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OPE1" sheetId="5" r:id="rId5"/>
    <sheet name="CONSOLIDATED_STATEMENTS_OF_COM" sheetId="6" r:id="rId6"/>
    <sheet name="CONSOLIDATED_STATEMENTS_OF_EQU" sheetId="69" r:id="rId7"/>
    <sheet name="CONSOLIDATED_STATEMENTS_OF_CAS" sheetId="8" r:id="rId8"/>
    <sheet name="Business_and_Organization" sheetId="70" r:id="rId9"/>
    <sheet name="Summary_of_Significant_Account" sheetId="71" r:id="rId10"/>
    <sheet name="Variable_Interest_Entities" sheetId="72" r:id="rId11"/>
    <sheet name="Operating_Real_Estate" sheetId="73" r:id="rId12"/>
    <sheet name="Real_Estate_Debt_Investments" sheetId="74" r:id="rId13"/>
    <sheet name="Investments_in_and_Advances_to" sheetId="75" r:id="rId14"/>
    <sheet name="Real_Estate_Securities_Availab" sheetId="76" r:id="rId15"/>
    <sheet name="Borrowings" sheetId="77" r:id="rId16"/>
    <sheet name="Related_Party_and_Sponsored_Co" sheetId="78" r:id="rId17"/>
    <sheet name="EquityBased_Compensation" sheetId="79" r:id="rId18"/>
    <sheet name="Stockholders_Equity" sheetId="80" r:id="rId19"/>
    <sheet name="Noncontrolling_Interests" sheetId="81" r:id="rId20"/>
    <sheet name="Fair_Value" sheetId="82" r:id="rId21"/>
    <sheet name="Risk_Management_and_Derivative" sheetId="83" r:id="rId22"/>
    <sheet name="Commitments_and_Contingencies" sheetId="84" r:id="rId23"/>
    <sheet name="Segment_Reporting" sheetId="85" r:id="rId24"/>
    <sheet name="Supplemental_Disclosures_of_No" sheetId="86" r:id="rId25"/>
    <sheet name="Subsequent_Events" sheetId="87" r:id="rId26"/>
    <sheet name="Summary_of_Significant_Account1" sheetId="88" r:id="rId27"/>
    <sheet name="Variable_Interest_Entities_Tab" sheetId="89" r:id="rId28"/>
    <sheet name="Operating_Real_Estate_Tables" sheetId="90" r:id="rId29"/>
    <sheet name="Real_Estate_Debt_Investments_T" sheetId="91" r:id="rId30"/>
    <sheet name="Real_Estate_Securities_Availab1" sheetId="92" r:id="rId31"/>
    <sheet name="Borrowings_Tables" sheetId="93" r:id="rId32"/>
    <sheet name="EquityBased_Compensation_Table" sheetId="94" r:id="rId33"/>
    <sheet name="Stockholders_Equity_Tables" sheetId="95" r:id="rId34"/>
    <sheet name="Noncontrolling_Interests_Table" sheetId="96" r:id="rId35"/>
    <sheet name="Fair_Value_Tables" sheetId="97" r:id="rId36"/>
    <sheet name="Risk_Management_and_Derivative1" sheetId="98" r:id="rId37"/>
    <sheet name="Segment_Reporting_Tables" sheetId="99" r:id="rId38"/>
    <sheet name="Supplemental_Disclosures_of_No1" sheetId="100" r:id="rId39"/>
    <sheet name="Summary_of_Significant_Account2" sheetId="40" r:id="rId40"/>
    <sheet name="Variable_Interest_Entities_Det" sheetId="101" r:id="rId41"/>
    <sheet name="Operating_Real_Estate_Details" sheetId="102" r:id="rId42"/>
    <sheet name="Operating_Real_Estate_Details_" sheetId="43" r:id="rId43"/>
    <sheet name="Real_Estate_Debt_Investments_D" sheetId="103" r:id="rId44"/>
    <sheet name="Real_Estate_Debt_Investments_D1" sheetId="45" r:id="rId45"/>
    <sheet name="Real_Estate_Debt_Investments_D2" sheetId="104" r:id="rId46"/>
    <sheet name="Real_Estate_Debt_Investments_D3" sheetId="105" r:id="rId47"/>
    <sheet name="Real_Estate_Debt_Investments_D4" sheetId="106" r:id="rId48"/>
    <sheet name="Real_Estate_Debt_Investments_D5" sheetId="107" r:id="rId49"/>
    <sheet name="Investments_in_and_Advances_to1" sheetId="108" r:id="rId50"/>
    <sheet name="Real_Estate_Securities_Availab2" sheetId="109" r:id="rId51"/>
    <sheet name="Borrowings_Details" sheetId="110" r:id="rId52"/>
    <sheet name="Related_Party_and_Sponsored_Co1" sheetId="111" r:id="rId53"/>
    <sheet name="EquityBased_Compensation_Detai" sheetId="112" r:id="rId54"/>
    <sheet name="Stockholders_Equity_Details" sheetId="113" r:id="rId55"/>
    <sheet name="Noncontrolling_Interests_Detai" sheetId="56" r:id="rId56"/>
    <sheet name="Fair_Value_Details" sheetId="114" r:id="rId57"/>
    <sheet name="Fair_Value_Details_2" sheetId="58" r:id="rId58"/>
    <sheet name="Fair_Value_Details_3" sheetId="115" r:id="rId59"/>
    <sheet name="Fair_Value_Details_4" sheetId="116" r:id="rId60"/>
    <sheet name="Risk_Management_and_Derivative2" sheetId="117" r:id="rId61"/>
    <sheet name="Risk_Management_and_Derivative3" sheetId="118" r:id="rId62"/>
    <sheet name="Commitments_and_Contingencies_" sheetId="119" r:id="rId63"/>
    <sheet name="Segment_Reporting_Details" sheetId="120" r:id="rId64"/>
    <sheet name="Supplemental_Disclosures_of_No2" sheetId="65" r:id="rId65"/>
    <sheet name="Subsequent_Events_Details" sheetId="121" r:id="rId66"/>
  </sheets>
  <calcPr calcId="0"/>
</workbook>
</file>

<file path=xl/sharedStrings.xml><?xml version="1.0" encoding="utf-8"?>
<sst xmlns="http://schemas.openxmlformats.org/spreadsheetml/2006/main" count="33748" uniqueCount="2117">
  <si>
    <t>Document and Entity Information</t>
  </si>
  <si>
    <t>9 Months Ended</t>
  </si>
  <si>
    <t>Sep. 30, 2013</t>
  </si>
  <si>
    <t>Nov. 04, 2013</t>
  </si>
  <si>
    <t>'</t>
  </si>
  <si>
    <t>Entity Registrant Name</t>
  </si>
  <si>
    <t xml:space="preserve">'NORTHSTAR REALTY FINANCE CORP. </t>
  </si>
  <si>
    <t>Entity Central Index Key</t>
  </si>
  <si>
    <t>'000127380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Restricted cash</t>
  </si>
  <si>
    <t>Operating real estate, net</t>
  </si>
  <si>
    <t>Real estate debt investments, net</t>
  </si>
  <si>
    <t>Investments in private equity funds, at fair value (refer to Note 6)</t>
  </si>
  <si>
    <t>Investments in and advances to unconsolidated ventures</t>
  </si>
  <si>
    <t>Real estate securities, available for sale</t>
  </si>
  <si>
    <t>Receivables, net of allowance of $1,006 as of September 30, 2013 and $1,526 as of December 31, 2012</t>
  </si>
  <si>
    <t>Receivables, related parties</t>
  </si>
  <si>
    <t>Unbilled rent receivable, net of allowance of $314 as of September 30, 2013</t>
  </si>
  <si>
    <t>Derivative assets, at fair value</t>
  </si>
  <si>
    <t>Deferred costs and intangible assets, net</t>
  </si>
  <si>
    <t>Assets of properties held for sale</t>
  </si>
  <si>
    <t>Other assets</t>
  </si>
  <si>
    <t>Total assets</t>
  </si>
  <si>
    <t>[1]</t>
  </si>
  <si>
    <t>Liabilities</t>
  </si>
  <si>
    <t>Mortgage and other notes payable</t>
  </si>
  <si>
    <t>CDO bonds payable</t>
  </si>
  <si>
    <t>Securitization bonds payable</t>
  </si>
  <si>
    <t>Credit facilities</t>
  </si>
  <si>
    <t>Secured term loan</t>
  </si>
  <si>
    <t>Exchangeable senior notes</t>
  </si>
  <si>
    <t>Junior subordinated notes, at fair value</t>
  </si>
  <si>
    <t>Accounts payable and accrued expenses</t>
  </si>
  <si>
    <t>Escrow deposits payable</t>
  </si>
  <si>
    <t>Derivative liabilities, at fair value</t>
  </si>
  <si>
    <t>Other liabilities</t>
  </si>
  <si>
    <t>Total liabilities</t>
  </si>
  <si>
    <t>[2]</t>
  </si>
  <si>
    <t>Commitments and contingencies</t>
  </si>
  <si>
    <t>'  </t>
  </si>
  <si>
    <t>NorthStar Realty Finance Corp. Stockholders' Equity</t>
  </si>
  <si>
    <t>Preferred stock, $736,640 and $536,640 aggregate liquidation preference as of September 30, 2013 and December 31, 2012, respectively</t>
  </si>
  <si>
    <t>Common stock, $0.01 par value, 500,000,000 shares authorized, 239,745,742 and 163,607,259 shares issued and outstanding as of September 30, 2013 and December 31, 2012, respectively</t>
  </si>
  <si>
    <t>Additional paid-in capital</t>
  </si>
  <si>
    <t>Retained earnings (accumulated deficit)</t>
  </si>
  <si>
    <t>Accumulated other comprehensive income (loss)</t>
  </si>
  <si>
    <t>Total NorthStar Realty Finance Corp. stockholders' equity</t>
  </si>
  <si>
    <t>Non-controlling interests</t>
  </si>
  <si>
    <t>Total equity</t>
  </si>
  <si>
    <t>Total liabilities and equity</t>
  </si>
  <si>
    <t>Variable Interest Entity, Primary Beneficiary</t>
  </si>
  <si>
    <t>â€¢Restricted cash: September 30, 2013 $63,375 ; December 31, 2012: $320,815â€¢Operating real estate, net: September 30, 2013: $6,677 ; December 31, 2012: $342,461â€¢Real estate debt investments, net: September 30, 2013: $435,173 ; December 31, 2012: $1,478,503â€¢Investments in and advances to unconsolidated ventures: September 30, 2013: $0 ; December 31, 2012: $59,939â€¢Real estate securities, available for sale: September 30, 2013: $680, 288 ; December 31, 2012: $1,015,972â€¢Receivables, net of allowance: September 30, 2013: $8,526 ; December 31, 2012: $16,609â€¢Unbilled rent receivable: September 30, 2013: $0 ; December 31, 2012: $2,125â€¢Deferred costs and intangible assets, net: September 30, 2013: $0 ; December 31, 2012: $37,753â€¢Assets of properties held for sale: September 30, 2013: $1,595 ; December 31, 2012: $1,595â€¢Other assets: September 30, 2013: $1,157 ; December 31, 2012: $12,689â€¢Total assets of consolidated VIEs: September 30, 2013: $1,196,791 ; December 31, 2012: $3,288,461</t>
  </si>
  <si>
    <t>â€¢Mortgage and other notes payable: September 30, 2013 $0 ; December 31, 2012: $228,446â€¢CDO bonds payable: September 30, 2013 $866,161 ; December 31, 2012: $2,112,441â€¢Secured term loan: September 30, 2013 $0 ; December 31, 2012: $14,664â€¢Accounts payable and accrued expenses: September 30, 2013 $4,525 ; December 31, 2012: $13,626â€¢Escrow deposits payable: September 30, 2013 $15,269 ; December 31, 2012: $67,406â€¢Derivative liabilities, at fair value: September 30, 2013 $68,892 ; December 31, 2012: $170,840â€¢Other liabilities: September 30, 2013 $3,477 ; December 31, 2012: $25,144â€¢Total liabilities of consolidated VIEs: September 30, 2013 $958,324 ; December 31, 2012: $2,632,567</t>
  </si>
  <si>
    <t>CONSOLIDATED BALANCE SHEETS (Parenthetical) (USD $)</t>
  </si>
  <si>
    <t>In Thousands, except Share data, unless otherwise specified</t>
  </si>
  <si>
    <t>Statement of Financial Position [Abstract]</t>
  </si>
  <si>
    <t>Receivables, allowance (in dollars)</t>
  </si>
  <si>
    <t>Unbilled rent receivable, allowance (in dollars)</t>
  </si>
  <si>
    <t>Preferred stock, aggregate liquidation preference (in dollars per share)</t>
  </si>
  <si>
    <t>Common stock, par value (in dollars per share)</t>
  </si>
  <si>
    <t>Common stock, shares authorized</t>
  </si>
  <si>
    <t>Common stock, shares issued</t>
  </si>
  <si>
    <t>Common stock, shares outstanding</t>
  </si>
  <si>
    <t>CONSOLIDATED STATEMENTS OF OPERATIONS (USD $)</t>
  </si>
  <si>
    <t>3 Months Ended</t>
  </si>
  <si>
    <t>Sep. 30, 2012</t>
  </si>
  <si>
    <t>Net interest income</t>
  </si>
  <si>
    <t>Interest income</t>
  </si>
  <si>
    <t>Interest expense on debt and securities</t>
  </si>
  <si>
    <t>Net interest income on debt and securities</t>
  </si>
  <si>
    <t>Other revenues</t>
  </si>
  <si>
    <t>Rental and escalation income</t>
  </si>
  <si>
    <t>Commission income, related party</t>
  </si>
  <si>
    <t>Advisory and other fees, related party</t>
  </si>
  <si>
    <t>Other revenue</t>
  </si>
  <si>
    <t>Total other revenues</t>
  </si>
  <si>
    <t>Expenses</t>
  </si>
  <si>
    <t>Other interest expense</t>
  </si>
  <si>
    <t>Real estate propertiesâ€”operating expenses</t>
  </si>
  <si>
    <t>Commission expense (refer to Note 9)</t>
  </si>
  <si>
    <t>Other expenses</t>
  </si>
  <si>
    <t>Transaction costs</t>
  </si>
  <si>
    <t>Provision for (reversal of) loan losses, net</t>
  </si>
  <si>
    <t>General and administrative</t>
  </si>
  <si>
    <t>Salaries and equity-based compensation</t>
  </si>
  <si>
    <t>Other general and administrative</t>
  </si>
  <si>
    <t>Total general and administrative</t>
  </si>
  <si>
    <t>Depreciation and amortization</t>
  </si>
  <si>
    <t>Total expenses</t>
  </si>
  <si>
    <t>Income (loss) from operations</t>
  </si>
  <si>
    <t>Equity in earnings (losses) of unconsolidated ventures</t>
  </si>
  <si>
    <t>Other income (loss)</t>
  </si>
  <si>
    <t>Unrealized gain (loss) on investments and other</t>
  </si>
  <si>
    <t>Realized gain (loss) on investments and other</t>
  </si>
  <si>
    <t>Gain (loss) from deconsolidation of N-Star CDOs (refer to Note 3)</t>
  </si>
  <si>
    <t>Income (loss) from continuing operations</t>
  </si>
  <si>
    <t>Income (loss) from discontinued operations</t>
  </si>
  <si>
    <t>Gain on sale from discontinued operations</t>
  </si>
  <si>
    <t>Net income (loss)</t>
  </si>
  <si>
    <t>Less: net (income) loss attributable to non-controlling interests</t>
  </si>
  <si>
    <t>Preferred stock dividends</t>
  </si>
  <si>
    <t>Net income (loss) attributable to NorthStar Realty Finance Corp. common stockholders</t>
  </si>
  <si>
    <t>Earnings (loss) per share:</t>
  </si>
  <si>
    <t>Basic (in dollars per share)</t>
  </si>
  <si>
    <t>Diluted (in dollars per share)</t>
  </si>
  <si>
    <t>Weighted average number of shares:</t>
  </si>
  <si>
    <t>Basic (in shares)</t>
  </si>
  <si>
    <t>Diluted (in shares)</t>
  </si>
  <si>
    <t>Dividends per share of common stock</t>
  </si>
  <si>
    <t>Equity-based compensation expense</t>
  </si>
  <si>
    <t>The three months ended SeptemberÂ 30, 2013 and 2012 include $3.4 million and $2.9 million, respectively, of equity-based compensation expense. The nine months ended SeptemberÂ 30, 2013 and 2012 include $13.6 million and $10.0 million, respectively, of equity-based compensation expense.</t>
  </si>
  <si>
    <t>CONSOLIDATED STATEMENTS OF OPERATIONS (Parenthetical) (USD $)</t>
  </si>
  <si>
    <t>Income Statement [Abstract]</t>
  </si>
  <si>
    <t>CONSOLIDATED STATEMENTS OF COMPREHENSIVE INCOME (LOSS) (Unaudited) (USD $)</t>
  </si>
  <si>
    <t>Comprehensive (Income) Loss, Net of Tax, Attributable to Noncontrolling Interest [Abstract]</t>
  </si>
  <si>
    <t>Other comprehensive income (loss):</t>
  </si>
  <si>
    <t>Unrealized gain (loss) on real estate securities, available for sale</t>
  </si>
  <si>
    <t>Reclassification of unrealized (gain) loss on real estate securities, available for sale into realized gain (loss) on investments and other</t>
  </si>
  <si>
    <t>Reclassification of swap (gain) loss into interest expense on debt and securities (refer to Note 14)</t>
  </si>
  <si>
    <t>Reclassification of swap (gain) loss into gain (loss) from deconsolidation of N-Star CDOs (refer to Note 3)</t>
  </si>
  <si>
    <t>Total other comprehensive income (loss)</t>
  </si>
  <si>
    <t>Comprehensive income (loss)</t>
  </si>
  <si>
    <t>Less: Comprehensive (income) loss attributable to non-controlling interests</t>
  </si>
  <si>
    <t>Comprehensive income (loss) attributable to NorthStar Realty Finance Corp. common stockholders</t>
  </si>
  <si>
    <t>CONSOLIDATED STATEMENTS OF EQUITY (USD $)</t>
  </si>
  <si>
    <t>Total</t>
  </si>
  <si>
    <t>Preferred Stock</t>
  </si>
  <si>
    <t>Common Stock</t>
  </si>
  <si>
    <t>Additional Paid-in Capital</t>
  </si>
  <si>
    <t>Retained Earnings (Accumulated Deficit)</t>
  </si>
  <si>
    <t>Accumulated Other Comprehensive Income (Loss)</t>
  </si>
  <si>
    <t>Total NorthStar Stockholders' Equity</t>
  </si>
  <si>
    <t>Non-controlling Interests</t>
  </si>
  <si>
    <t>Balance at Dec. 31, 2011</t>
  </si>
  <si>
    <t>Balance (in shares) at Dec. 31, 2011</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Redemptions of non-controlling interests</t>
  </si>
  <si>
    <t>Non-controlling interests - contributions</t>
  </si>
  <si>
    <t>Non-controlling interests - distributions</t>
  </si>
  <si>
    <t>Dividend reinvestment plan (in shares)</t>
  </si>
  <si>
    <t>Dividend reinvestment plan</t>
  </si>
  <si>
    <t>Amortization of equity-based compensation</t>
  </si>
  <si>
    <t>Equity component of exchangeable senior notes</t>
  </si>
  <si>
    <t>Other comprehensive income (loss)</t>
  </si>
  <si>
    <t>Conversion of LTIP Units (in shares)</t>
  </si>
  <si>
    <t>Conversion of LTIP Units</t>
  </si>
  <si>
    <t>Dividends on common stock, LTIP Units and RSUs</t>
  </si>
  <si>
    <t>Dividends on preferred stock</t>
  </si>
  <si>
    <t>Balance at Dec. 31, 2012</t>
  </si>
  <si>
    <t>Balance (in shares) at Dec. 31, 2012</t>
  </si>
  <si>
    <t>Conversion of exchangeable senior notes (in shares)</t>
  </si>
  <si>
    <t>Conversion of exchangeable senior notes</t>
  </si>
  <si>
    <t>Balance at Sep. 30, 2013</t>
  </si>
  <si>
    <t>Balance (in shares) at Sep. 30, 2013</t>
  </si>
  <si>
    <t>CONSOLIDATED STATEMENTS OF CASH FLOWS (Unaudited) (USD $)</t>
  </si>
  <si>
    <t>Cash flows from operating activities:</t>
  </si>
  <si>
    <t>Adjustments to reconcile net income (loss) to net cash provided by (used in) operating activities:</t>
  </si>
  <si>
    <t>Equity in (earnings) losses of private equity fund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 / other income</t>
  </si>
  <si>
    <t>(Gain) loss from deconsolidation of N-Star CDOs</t>
  </si>
  <si>
    <t>Reversal of accrued loss contingency and other costs</t>
  </si>
  <si>
    <t>Distributions from private equity funds</t>
  </si>
  <si>
    <t>Distributions from unconsolidated ventures</t>
  </si>
  <si>
    <t>Amortization of capitalized above/below market leases</t>
  </si>
  <si>
    <t>Straight line rental income, net</t>
  </si>
  <si>
    <t>Allowance for uncollectable accounts</t>
  </si>
  <si>
    <t>Other</t>
  </si>
  <si>
    <t>Discount received</t>
  </si>
  <si>
    <t>Changes in assets and liabilities:</t>
  </si>
  <si>
    <t>Receivables</t>
  </si>
  <si>
    <t>Net cash provided by (used in) operating activities</t>
  </si>
  <si>
    <t>Cash flows from investing activities:</t>
  </si>
  <si>
    <t>Acquisitions of operating real estate, net</t>
  </si>
  <si>
    <t>Improvements of operating real estate</t>
  </si>
  <si>
    <t>Deferred costs and intangible assets</t>
  </si>
  <si>
    <t>Net proceeds from disposition of operating real estate</t>
  </si>
  <si>
    <t>Originations of real estate debt investments, net</t>
  </si>
  <si>
    <t>Acquisitions of real estate debt investments</t>
  </si>
  <si>
    <t>Proceeds from sales of real estate debt investments (refer to Note 9)</t>
  </si>
  <si>
    <t>Repayments on real estate debt investments</t>
  </si>
  <si>
    <t>Investments in and advances to private equity funds</t>
  </si>
  <si>
    <t>Investment in and advances to unconsolidated ventures</t>
  </si>
  <si>
    <t>Acquisitions of real estate securities, available for sale</t>
  </si>
  <si>
    <t>Proceeds from sales of real estate securities, available for sale</t>
  </si>
  <si>
    <t>Repayments on real estate securities, available for sale</t>
  </si>
  <si>
    <t>Change in restricted cash</t>
  </si>
  <si>
    <t>Net cash provided by (used in) investing activities</t>
  </si>
  <si>
    <t>Cash flows from financing activities:</t>
  </si>
  <si>
    <t>Borrowings from mortgage notes</t>
  </si>
  <si>
    <t>Repayments of mortgage notes</t>
  </si>
  <si>
    <t>Proceeds from CDO bond reissuance</t>
  </si>
  <si>
    <t>Proceeds from CDO bonds</t>
  </si>
  <si>
    <t>Repurchases of CDO bonds</t>
  </si>
  <si>
    <t>Paydowns on securitization bonds payable</t>
  </si>
  <si>
    <t>Borrowings from credit facilities</t>
  </si>
  <si>
    <t>Repayments of credit facilities</t>
  </si>
  <si>
    <t>Proceeds from exchangeable senior notes</t>
  </si>
  <si>
    <t>Repurchases and repayment of exchangeable senior notes</t>
  </si>
  <si>
    <t>Payment of deferred financing costs</t>
  </si>
  <si>
    <t>Purchase of derivative instruments</t>
  </si>
  <si>
    <t>Settlement of derivative instruments</t>
  </si>
  <si>
    <t>Net proceeds from preferred stock offering</t>
  </si>
  <si>
    <t>Net proceeds from common stock offering</t>
  </si>
  <si>
    <t>Proceeds from dividend reinvestment plan</t>
  </si>
  <si>
    <t>Dividends (common and preferred)</t>
  </si>
  <si>
    <t>Contributions from non-controlling interests</t>
  </si>
  <si>
    <t>Distributions to non-controlling interests</t>
  </si>
  <si>
    <t>Net cash provided by (used in) financing activities</t>
  </si>
  <si>
    <t>Net increase (decrease) in cash and cash equivalents</t>
  </si>
  <si>
    <t>Cash and cash equivalentsâ€”beginning of period</t>
  </si>
  <si>
    <t>Cash and cash equivalentsâ€”end of period</t>
  </si>
  <si>
    <t>CDO Bonds Payable</t>
  </si>
  <si>
    <t>Repayments of CDO bonds</t>
  </si>
  <si>
    <t>Term Asset-Backed Securities Loan Facility | Secured term loans</t>
  </si>
  <si>
    <t>Business and Organization</t>
  </si>
  <si>
    <t>Organization, Consolidation and Presentation of Financial Statements [Abstract]</t>
  </si>
  <si>
    <t>NorthStar Realty Finance Corp. is a diversified commercial real estate ("CRE") investment and asset management company (the "Company"). The Company is a Maryland corporation and is an internally-managed real estate investment trust ("REIT") formed in October 2003. Substantially all of the Company's assets, directly or indirectly, are held by, and the Company conducts its operations, directly or indirectly, through NorthStar Realty Finance Limited Partnership, a Delaware limited partnership and the operating partnership of the Company (the "Operating Partnership").</t>
  </si>
  <si>
    <t>All references herein to the Company refer to NorthStar Realty Finance Corp. and its consolidated subsidiaries, including the Operating Partnership, collectively, unless the context otherwise requires.</t>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2, which was filed with the Securities and Exchange Commission ("SEC").</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its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and Advances to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llocations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in joint ventures that own limited partnership interests in real estate private equity funds ("PE Investments"). PE Investments are recorded as investments in private equity funds, at fair value on the consolidated balance sheets. The Company records the change in fair value for its share of the projected future cash flow of PE Investments from one period to another in equity in earnings (losses) from unconsolidated ventures in the consolidated statements of operations. Any change in fair value attributed to market related assumptions are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Non-controlling interests are required to be presented as a separate component of equity on the consolidated balance sheets and presented separately as net income (loss) and other comprehensive income (loss) ("OCI") attributable to controlling and non-controlling interests. Allocations to non-controlling interests may differ from the stated ownership percentage interest in such entities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and (ii) the reclassification of unrealized gain (loss) on derivative instruments that are or were deemed to be effective hedges.</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t>
  </si>
  <si>
    <t>Operating Real Estate</t>
  </si>
  <si>
    <t>Operating real estate is carried at historical cost less accumulated depreciation. Costs directly related to an acquisition deemed to be a business combination are expensed and included in transaction costs in the consolidated statements of operations. The Company follows the purchase method for an acquisition of operating real estate, where the purchase price is allocated to tangible assets such as land, building, tenant and land improvements and other identified intangible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In addition, the results of operations are reclassified to income (loss) from discontinued operations in the consolidated statements of operations.</t>
  </si>
  <si>
    <t>Real Estate Securities</t>
  </si>
  <si>
    <t>The Company classifies its CRE securities investments as available for sale on the acquisition date, which are carried at fair value. The Company has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s (losses) from the change in fair value is recorded as a component of accumulated OCI in the consolidated statements of equity, to the extent impairment losses are considered temporary.</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Loans acquired at a discount with deteriorated credit quality are accreted to expected recovery, which takes into consideration the contractual cash flow of the loan, adjusted for the impact of any prepayments, and expected future cash flow the Company expects to receive. The Company continues to estimate the amount of recovery over the life of such loans. A subsequent change in expected future cash flow is recognized as an adjustment to the accretable yield prospectively over the remaining life of such loan.</t>
  </si>
  <si>
    <t>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ommission Income</t>
  </si>
  <si>
    <t>Commission income represents income earned from selling equity in sponsored companies through NorthStar Realty Securities, LLC ("NorthStar Realty Securities"), the Company's broker-dealer subsidiary while such companies are raising capital for their primary offering. Commission income is accrued on a trade date basis. The Company is currently raising capital for NorthStar Healthcare Income, Inc. ("NorthStar Healthcare") and NorthStar Real Estate Income II, Inc. ("NorthStar Income II"). NorthStar Real Estate Income Trust, Inc. ("NorthStar Income"), the Company's first sponsored company, successfully completed its primary offering on July 1, 2013. These companies are collectively referred to as Sponsored Companies.</t>
  </si>
  <si>
    <t>Advisory and Other Fees</t>
  </si>
  <si>
    <t>Advisory and other fees include fees earned from the management of Sponsored Companies and are recognized in the period during which the related services are performed and the amounts have been contractually earned.</t>
  </si>
  <si>
    <t>Credit Losses and Impairment on Investme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r>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llowances for doubtful accounts for tenant/operator receivables are established based on a periodic review of aged receivables resulting from estimated losses due to the inability of tenants/operators to make required rent and other payments contractually due. Additionally, the Company establishes, on a current basis, an allowance for future tenant/operator credit losses on unbilled rent receivable based on an evaluation of the collectability of such amounts.</t>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 xml:space="preserve">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i) the amount related to expected credit losses; and (ii)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Refer to the Company's Annual Report on Form 10-K for the fiscal year ended December 31, 2012 for complete disclosure of the Company's significant accounting policies.</t>
  </si>
  <si>
    <t>Recent Accounting Pronouncements</t>
  </si>
  <si>
    <t>In December 2011, the Financial Accounting Standards Board ("FASB") issued an accounting update that concluded when a parent ceases to have a controlling financial interest in a subsidiary that is in substance real estate as a result of default on the subsidiary's non-recourse borrowing, the reporting entity must apply sales accounting to the real estate to determine whether it should derecognize the in substance real estate. The reporting entity is precluded from derecognizing the real estate until legal ownership has been transferred to the lender to satisfy the borrowing. The requirements of the accounting update were effective for the Company in the first quarter 2013 and are applied on a prospective basis. The Company adopted the provisions of the update and it did not have a material impact on the consolidated financial statements.</t>
  </si>
  <si>
    <t>In February 2013, the FASB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and it did not have a material impact on the consolidated financial statements.</t>
  </si>
  <si>
    <r>
      <t xml:space="preserve">As of </t>
    </r>
    <r>
      <rPr>
        <sz val="10"/>
        <color rgb="FF000000"/>
        <rFont val="Inherit"/>
      </rPr>
      <t>September 30, 2013</t>
    </r>
    <r>
      <rPr>
        <sz val="10"/>
        <color theme="1"/>
        <rFont val="Inherit"/>
      </rPr>
      <t>, the Company has identified the following consolidated and unconsolidated VIEs.</t>
    </r>
  </si>
  <si>
    <t>CDO Financing Transactions</t>
  </si>
  <si>
    <r>
      <t xml:space="preserve">The Company has sponsored </t>
    </r>
    <r>
      <rPr>
        <sz val="10"/>
        <color rgb="FF000000"/>
        <rFont val="Inherit"/>
      </rPr>
      <t>nine</t>
    </r>
    <r>
      <rPr>
        <sz val="10"/>
        <color theme="1"/>
        <rFont val="Inherit"/>
      </rPr>
      <t xml:space="preserve"> CDOs, </t>
    </r>
    <r>
      <rPr>
        <sz val="10"/>
        <color rgb="FF000000"/>
        <rFont val="Inherit"/>
      </rPr>
      <t>three</t>
    </r>
    <r>
      <rPr>
        <sz val="10"/>
        <color theme="1"/>
        <rFont val="Inherit"/>
      </rPr>
      <t xml:space="preserve"> of which were primarily collateralized by CRE debt and </t>
    </r>
    <r>
      <rPr>
        <sz val="10"/>
        <color rgb="FF000000"/>
        <rFont val="Inherit"/>
      </rPr>
      <t>six</t>
    </r>
    <r>
      <rPr>
        <sz val="10"/>
        <color theme="1"/>
        <rFont val="Inherit"/>
      </rPr>
      <t xml:space="preserve"> of which were primarily collateralized by CRE securities. The Company acquired equity interests of </t>
    </r>
    <r>
      <rPr>
        <sz val="10"/>
        <color rgb="FF000000"/>
        <rFont val="Inherit"/>
      </rPr>
      <t>two</t>
    </r>
    <r>
      <rPr>
        <sz val="10"/>
        <color theme="1"/>
        <rFont val="Inherit"/>
      </rPr>
      <t xml:space="preserve"> CRE debt focused CDOs, the CSE RE 2006-A CDO ("CSE CDO") and the CapLease 2005-1 CDO ("CapLease CDO"). In the case of the CSE CDO, the Company was delegated the collateral management and special servicing rights, and for the CapLease CDO, the Company acquired the collateral management rights. These CDOs are collectively referred to as the N-Star CDOs and their assets are referred to as legacy investments. All N-Star CDOs are considered VIEs. At the time of issuance of the sponsored CDOs, the Company retained the below investment grade bonds, which are referred to as subordinate bonds, and preferred shares and equity notes, which are referred to as equity interests. In addition, the Company has repurchased CDO bonds originally issued to third parties at discounts to par. These repurchased CDO bonds and retained subordinate bonds are herein collectively referred to as N-Star CDO bonds.</t>
    </r>
  </si>
  <si>
    <t>The collateral for the CRE debt CDO financing transactions primarily includes first mortgage loans, subordinate mortgage interests, mezzanine loans, credit tenant loans and other loans. The collateral for the CDO financing transactions primarily collateralized by CRE securities includes commercial mortgage-backed securities ("CMBS"), unsecured REIT debt and CDO notes backed primarily by CRE securities and debt. Assets of each of the VIEs may only be used to settle obligations of the respective VIE. Creditors of each of the VIEs have no recourse to the general credit of the Company.</t>
  </si>
  <si>
    <t>Consolidated N-Star CDOs</t>
  </si>
  <si>
    <r>
      <t xml:space="preserve">As of </t>
    </r>
    <r>
      <rPr>
        <sz val="10"/>
        <color rgb="FF000000"/>
        <rFont val="Inherit"/>
      </rPr>
      <t>September 30, 2013</t>
    </r>
    <r>
      <rPr>
        <sz val="10"/>
        <color theme="1"/>
        <rFont val="Inherit"/>
      </rPr>
      <t xml:space="preserve">, the Company serves as collateral manager and/or special servicer for N-Star CDOs I, III, V and IX which are primarily collateralized by CRE securities and as collateral manager delegate for the CSE CDO. The Company consolidates these entities as the Company has the power to direct the activities that most significantly impact the economic performance of these CDOs and therefore continues to be the primary beneficiary. </t>
    </r>
  </si>
  <si>
    <r>
      <t xml:space="preserve">The Company is not contractually required to provide financial support to any of these consolidated VIEs, however, the Company, in its capacity as collateral manager/collateral manager delegate and/or special servicer, may in its sole discretion provide support such as protective and other advances it deems appropriate. The Company did not provide any other financial support to any of its consolidated VIE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
    </r>
  </si>
  <si>
    <t>Unconsolidated N-Star CDOs</t>
  </si>
  <si>
    <t xml:space="preserve">On September 30, 2013, the Company delegated the collateral management rights for N-Star CDOs IV, VI and VIII and the CapLease CDO to a third-party collateral manager who is entitled to a percentage of the senior and subordinate collateral management fees. The Company continues to receive fees as named collateral manager and retained administrative responsibilities. The Company evaluated the reconsideration event and determined that these CDOs were still VIEs as the equity investors do not have the characteristics of a controlling financial interest. The Company evaluated the fees paid to the third-party collateral manager and concluded that the third party was acting as a principal. The Company no longer has the power to direct the activities that most significantly impact the economic performance of these CDOs, which includes but is not limited to selling collateral, and therefore is no longer the primary beneficiary of such CDOs. As a result, on September 30, 2013, the Company deconsolidated the assets and liabilities for such CDO financing transactions. </t>
  </si>
  <si>
    <t xml:space="preserve">In July 2013, the Company determined it no longer had the power to direct the activities that most significantly impact the economic performance of N-Star CDO VII due to the ability of a single party to remove the Company as collateral manager as a result of an existing event of default. The Company is no longer the primary beneficiary of N-Star CDO VII, and as a result, in the third quarter 2013, the Company deconsolidated the assets and liabilities of this CDO. Similar events of default in the future, if they occur, could cause the Company to deconsolidate additional CDO financing transactions. </t>
  </si>
  <si>
    <t>The deconsolidation of the N-Star CDOs resulted in a non-cash loss on deconsolidation recorded in the statements of operations for the three and nine months ended September 30, 2013 summarized as follows (dollars in thousands):</t>
  </si>
  <si>
    <t>Assets of deconsolidated N-Star CDOs</t>
  </si>
  <si>
    <t>$</t>
  </si>
  <si>
    <t>(1,812,921</t>
  </si>
  <si>
    <t>)</t>
  </si>
  <si>
    <t>Liabilities of deconsolidated N-Star CDOs</t>
  </si>
  <si>
    <t>Subtotal of net assets deconsolidated</t>
  </si>
  <si>
    <t>(459,249</t>
  </si>
  <si>
    <r>
      <t>N-Star CDO bonds</t>
    </r>
    <r>
      <rPr>
        <sz val="5"/>
        <color theme="1"/>
        <rFont val="Inherit"/>
      </rPr>
      <t>(1)</t>
    </r>
  </si>
  <si>
    <r>
      <t>N-Star CDO equity</t>
    </r>
    <r>
      <rPr>
        <sz val="5"/>
        <color theme="1"/>
        <rFont val="Inherit"/>
      </rPr>
      <t>(1)</t>
    </r>
  </si>
  <si>
    <r>
      <t>Other</t>
    </r>
    <r>
      <rPr>
        <sz val="5"/>
        <color theme="1"/>
        <rFont val="Inherit"/>
      </rPr>
      <t>(2)</t>
    </r>
  </si>
  <si>
    <t>(48,438</t>
  </si>
  <si>
    <t>Subtotal</t>
  </si>
  <si>
    <t>Reclassification of unrealized gain (loss) to gain (loss) from deconsolidation</t>
  </si>
  <si>
    <t>(3,379</t>
  </si>
  <si>
    <t>Reclassification from OCI of swap gain (loss) into gain (loss) from deconsolidation</t>
  </si>
  <si>
    <t>(15,246</t>
  </si>
  <si>
    <t>Total gain (loss) on deconsolidation of N-Star CDOs</t>
  </si>
  <si>
    <t>(254,206</t>
  </si>
  <si>
    <t>___________________________________________________________</t>
  </si>
  <si>
    <t>The fair value of N-Star CDO bonds and retained equity interests ("N-Star CDO equity") are recorded as CRE securities on the consolidated balance sheet (refer to Note 7).</t>
  </si>
  <si>
    <t>Primarily represents the fair value of CRE debt investments, a note payable and CDO bonds payable that were previously eliminated in consolidation.</t>
  </si>
  <si>
    <t>Other Unconsolidated VIEs</t>
  </si>
  <si>
    <r>
      <t xml:space="preserve">Based on management's analysis, the Company is not the primary beneficiary of the VIEs summarized below and as such, these VIEs are not consolidated into the Company's financial statements as of </t>
    </r>
    <r>
      <rPr>
        <sz val="10"/>
        <color rgb="FF000000"/>
        <rFont val="Inherit"/>
      </rPr>
      <t>September 30, 2013</t>
    </r>
    <r>
      <rPr>
        <sz val="10"/>
        <color theme="1"/>
        <rFont val="Inherit"/>
      </rPr>
      <t>. These unconsolidated VIEs are summarized as follows:</t>
    </r>
  </si>
  <si>
    <r>
      <t xml:space="preserve">The Company identified </t>
    </r>
    <r>
      <rPr>
        <sz val="10"/>
        <color rgb="FF000000"/>
        <rFont val="Inherit"/>
      </rPr>
      <t>two</t>
    </r>
    <r>
      <rPr>
        <sz val="10"/>
        <color theme="1"/>
        <rFont val="Inherit"/>
      </rPr>
      <t xml:space="preserve"> CRE debt investments with an aggregate carrying value of </t>
    </r>
    <r>
      <rPr>
        <sz val="10"/>
        <color rgb="FF000000"/>
        <rFont val="Inherit"/>
      </rPr>
      <t>$14.3 million</t>
    </r>
    <r>
      <rPr>
        <sz val="10"/>
        <color theme="1"/>
        <rFont val="Inherit"/>
      </rPr>
      <t xml:space="preserve"> as variable interests in VIEs. The Company determined that it is not the primary beneficiary of these VIEs, and as such, the VIEs are not consolidated in the Company's financial statements. For all other CRE debt investments, the Company determined that these investments are not VIEs and, as such, the Company continues to account for all CRE debt investments as loans.</t>
    </r>
  </si>
  <si>
    <r>
      <t xml:space="preserve">The Company identified </t>
    </r>
    <r>
      <rPr>
        <sz val="10"/>
        <color rgb="FF000000"/>
        <rFont val="Inherit"/>
      </rPr>
      <t>six</t>
    </r>
    <r>
      <rPr>
        <sz val="10"/>
        <color theme="1"/>
        <rFont val="Inherit"/>
      </rPr>
      <t xml:space="preserve"> CRE securities with an aggregate fair value of </t>
    </r>
    <r>
      <rPr>
        <sz val="10"/>
        <color rgb="FF000000"/>
        <rFont val="Inherit"/>
      </rPr>
      <t>$34.7 million</t>
    </r>
    <r>
      <rPr>
        <sz val="10"/>
        <color theme="1"/>
        <rFont val="Inherit"/>
      </rPr>
      <t xml:space="preserve"> as variable interests in VIEs. In connection with certain CMBS investments, the Company became the controlling class and/or was named directing certificate holder of a securitization it did not sponsor. For </t>
    </r>
    <r>
      <rPr>
        <sz val="10"/>
        <color rgb="FF000000"/>
        <rFont val="Inherit"/>
      </rPr>
      <t>two</t>
    </r>
    <r>
      <rPr>
        <sz val="10"/>
        <color theme="1"/>
        <rFont val="Inherit"/>
      </rPr>
      <t xml:space="preserve"> of these securitizations, the Company was appointed as special servicer. The Company determined each securitization was a VIE. However, the Company determined at that time and continues to believe that it does not currently or potentially hold a significant interest in any of these securitizations and, therefore, is not the primary beneficiary.</t>
    </r>
  </si>
  <si>
    <r>
      <t xml:space="preserve">In February 2013, one of the Company's Sponsored Companies, NorthStar Income, acquired a "B-piece" in a new </t>
    </r>
    <r>
      <rPr>
        <sz val="10"/>
        <color rgb="FF000000"/>
        <rFont val="Inherit"/>
      </rPr>
      <t>$1.2 billion</t>
    </r>
    <r>
      <rPr>
        <sz val="10"/>
        <color theme="1"/>
        <rFont val="Inherit"/>
      </rPr>
      <t xml:space="preserve"> securitization. An affiliate of the Company was appointed as special servicer for the securitization. The Company determined such securitization was a VIE. However, the Company determined at that time and continues to believe that it does not currently or potentially hold a significant interest and, therefore, is not the primary beneficiary.</t>
    </r>
  </si>
  <si>
    <t>NorthStar Realty Finance Trusts</t>
  </si>
  <si>
    <t>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t>
  </si>
  <si>
    <t>Summary of Unconsolidated VIEs</t>
  </si>
  <si>
    <r>
      <t xml:space="preserve">The following table presents the classification, carrying value and maximum exposure of unconsolidated VIEs as of </t>
    </r>
    <r>
      <rPr>
        <sz val="10"/>
        <color rgb="FF000000"/>
        <rFont val="Inherit"/>
      </rPr>
      <t>September 30, 2013</t>
    </r>
    <r>
      <rPr>
        <sz val="10"/>
        <color theme="1"/>
        <rFont val="Inherit"/>
      </rPr>
      <t xml:space="preserve"> (dollars in thousands):</t>
    </r>
  </si>
  <si>
    <t>Junior</t>
  </si>
  <si>
    <t>Subordinated</t>
  </si>
  <si>
    <t>Notes, at</t>
  </si>
  <si>
    <t>Fair Value</t>
  </si>
  <si>
    <t>Real Estate</t>
  </si>
  <si>
    <t>Debt</t>
  </si>
  <si>
    <t>Investments,</t>
  </si>
  <si>
    <t>Net</t>
  </si>
  <si>
    <t>Securities,</t>
  </si>
  <si>
    <t>Available</t>
  </si>
  <si>
    <t>for Sale</t>
  </si>
  <si>
    <t>Maximum</t>
  </si>
  <si>
    <t>Exposure</t>
  </si>
  <si>
    <r>
      <t>to Loss</t>
    </r>
    <r>
      <rPr>
        <b/>
        <sz val="5"/>
        <color theme="1"/>
        <rFont val="Inherit"/>
      </rPr>
      <t>(1)</t>
    </r>
  </si>
  <si>
    <t>—</t>
  </si>
  <si>
    <t>Real estate securities, available for sale:</t>
  </si>
  <si>
    <t>N-Star CDO bonds</t>
  </si>
  <si>
    <t>N-Star CDO equity</t>
  </si>
  <si>
    <t>CMBS</t>
  </si>
  <si>
    <t>Subtotal real estate securities, available for sale</t>
  </si>
  <si>
    <t>NA</t>
  </si>
  <si>
    <t>(192,279</t>
  </si>
  <si>
    <t>____________________________________________________________</t>
  </si>
  <si>
    <r>
      <t xml:space="preserve">The Company's maximum exposure to loss as of </t>
    </r>
    <r>
      <rPr>
        <sz val="8"/>
        <color rgb="FF000000"/>
        <rFont val="Inherit"/>
      </rPr>
      <t>September 30, 2013</t>
    </r>
    <r>
      <rPr>
        <sz val="8"/>
        <color theme="1"/>
        <rFont val="Inherit"/>
      </rPr>
      <t xml:space="preserve"> would not exceed the carrying value of its investment.</t>
    </r>
  </si>
  <si>
    <r>
      <t xml:space="preserve">The Company did not provide financial support to any of its unconsolidated VIEs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As of </t>
    </r>
    <r>
      <rPr>
        <sz val="10"/>
        <color rgb="FF000000"/>
        <rFont val="Inherit"/>
      </rPr>
      <t>September 30, 2013</t>
    </r>
    <r>
      <rPr>
        <sz val="10"/>
        <color theme="1"/>
        <rFont val="Inherit"/>
      </rPr>
      <t>, there were no explicit arrangements or implicit variable interests that could require the Company to provide financial support to any of its unconsolidated VIEs.</t>
    </r>
  </si>
  <si>
    <t>Real Estate [Abstract]</t>
  </si>
  <si>
    <r>
      <t xml:space="preserve">The following summarizes significant acquisitions of operating real est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consolidates each of these properties based on its majority voting interest in the respective property owning entity, as applicable.</t>
    </r>
  </si>
  <si>
    <t>Manufactured Housing Communities Portfolio</t>
  </si>
  <si>
    <r>
      <t xml:space="preserve">In April 2013, the Company, through a joint venture with a private investor, acquired a portfolio of manufactured housing communities comprised of </t>
    </r>
    <r>
      <rPr>
        <sz val="10"/>
        <color rgb="FF000000"/>
        <rFont val="Inherit"/>
      </rPr>
      <t>71</t>
    </r>
    <r>
      <rPr>
        <sz val="10"/>
        <color theme="1"/>
        <rFont val="Inherit"/>
      </rPr>
      <t xml:space="preserve"> communities containing approximately </t>
    </r>
    <r>
      <rPr>
        <sz val="10"/>
        <color rgb="FF000000"/>
        <rFont val="Inherit"/>
      </rPr>
      <t>17,000</t>
    </r>
    <r>
      <rPr>
        <sz val="10"/>
        <color theme="1"/>
        <rFont val="Inherit"/>
      </rPr>
      <t xml:space="preserve"> pad rental sites located throughout </t>
    </r>
    <r>
      <rPr>
        <sz val="10"/>
        <color rgb="FF000000"/>
        <rFont val="Inherit"/>
      </rPr>
      <t>five</t>
    </r>
    <r>
      <rPr>
        <sz val="10"/>
        <color theme="1"/>
        <rFont val="Inherit"/>
      </rPr>
      <t xml:space="preserve"> states (primarily in Florida and Salt Lake City, Utah) ("MH Portfolio 2") for an aggregate purchase price of </t>
    </r>
    <r>
      <rPr>
        <sz val="10"/>
        <color rgb="FF000000"/>
        <rFont val="Inherit"/>
      </rPr>
      <t>$865.3 million</t>
    </r>
    <r>
      <rPr>
        <sz val="10"/>
        <color theme="1"/>
        <rFont val="Inherit"/>
      </rPr>
      <t xml:space="preserve">, including all costs, escrows and reserves. MH Portfolio 2 was financed with </t>
    </r>
    <r>
      <rPr>
        <sz val="10"/>
        <color rgb="FF000000"/>
        <rFont val="Inherit"/>
      </rPr>
      <t>eight</t>
    </r>
    <r>
      <rPr>
        <sz val="10"/>
        <color theme="1"/>
        <rFont val="Inherit"/>
      </rPr>
      <t xml:space="preserve"> separate </t>
    </r>
    <r>
      <rPr>
        <sz val="10"/>
        <color rgb="FF000000"/>
        <rFont val="Inherit"/>
      </rPr>
      <t>ten</t>
    </r>
    <r>
      <rPr>
        <sz val="10"/>
        <color theme="1"/>
        <rFont val="Inherit"/>
      </rPr>
      <t xml:space="preserve">-year, non-recourse mortgages in the aggregate amount of </t>
    </r>
    <r>
      <rPr>
        <sz val="10"/>
        <color rgb="FF000000"/>
        <rFont val="Inherit"/>
      </rPr>
      <t>$640.0 million</t>
    </r>
    <r>
      <rPr>
        <sz val="10"/>
        <color theme="1"/>
        <rFont val="Inherit"/>
      </rPr>
      <t xml:space="preserve"> at a weighted average fixed interest rate of </t>
    </r>
    <r>
      <rPr>
        <sz val="10"/>
        <color rgb="FF000000"/>
        <rFont val="Inherit"/>
      </rPr>
      <t>4.02%</t>
    </r>
    <r>
      <rPr>
        <sz val="10"/>
        <color theme="1"/>
        <rFont val="Inherit"/>
      </rPr>
      <t xml:space="preserve"> and maturing in 2023 ("MH 2 Senior Mortgage"). The Company structured the acquisition as a joint venture with the same third-party operating partner that is currently managing the Company's initial portfolio of manufactured housing communities ("MH Portfolio 1"). The Company contributed </t>
    </r>
    <r>
      <rPr>
        <sz val="10"/>
        <color rgb="FF000000"/>
        <rFont val="Inherit"/>
      </rPr>
      <t>$214.9 million</t>
    </r>
    <r>
      <rPr>
        <sz val="10"/>
        <color theme="1"/>
        <rFont val="Inherit"/>
      </rPr>
      <t xml:space="preserve"> of equity for an approximate </t>
    </r>
    <r>
      <rPr>
        <sz val="10"/>
        <color rgb="FF000000"/>
        <rFont val="Inherit"/>
      </rPr>
      <t>98%</t>
    </r>
    <r>
      <rPr>
        <sz val="10"/>
        <color theme="1"/>
        <rFont val="Inherit"/>
      </rPr>
      <t xml:space="preserve"> interest in MH Portfolio 2.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Times New Roman"/>
        <family val="1"/>
      </rPr>
      <t>$22.1 million</t>
    </r>
    <r>
      <rPr>
        <sz val="10"/>
        <color theme="1"/>
        <rFont val="Inherit"/>
      </rPr>
      <t xml:space="preserve"> and </t>
    </r>
    <r>
      <rPr>
        <sz val="10"/>
        <color rgb="FF000000"/>
        <rFont val="Times New Roman"/>
        <family val="1"/>
      </rPr>
      <t>$43.1 million</t>
    </r>
    <r>
      <rPr>
        <sz val="10"/>
        <color theme="1"/>
        <rFont val="Inherit"/>
      </rPr>
      <t xml:space="preserve"> of revenue and </t>
    </r>
    <r>
      <rPr>
        <sz val="10"/>
        <color rgb="FF000000"/>
        <rFont val="Times New Roman"/>
        <family val="1"/>
      </rPr>
      <t>$7.8 million</t>
    </r>
    <r>
      <rPr>
        <sz val="10"/>
        <color theme="1"/>
        <rFont val="Inherit"/>
      </rPr>
      <t xml:space="preserve"> and </t>
    </r>
    <r>
      <rPr>
        <sz val="10"/>
        <color rgb="FF000000"/>
        <rFont val="Times New Roman"/>
        <family val="1"/>
      </rPr>
      <t>$7.1 million</t>
    </r>
    <r>
      <rPr>
        <sz val="10"/>
        <color theme="1"/>
        <rFont val="Inherit"/>
      </rPr>
      <t xml:space="preserve"> of net loss associated with MH Portfolio 2, respectively.</t>
    </r>
  </si>
  <si>
    <t>The following table presents unaudited consolidated pro forma results of operations based on the Company's historical financial statements and adjusted for the acquisition of MH Portfolio 2 and related borrowings as if it occurred on January 1, 2012.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Three Months Ended September 30,</t>
  </si>
  <si>
    <t>Nine Months Ended September 30,</t>
  </si>
  <si>
    <t>Pro forma total revenues</t>
  </si>
  <si>
    <t>Pro forma net income (loss) attributable to NorthStar Realty Finance Corp. common stockholders</t>
  </si>
  <si>
    <t>(151,027</t>
  </si>
  <si>
    <t>(152,905</t>
  </si>
  <si>
    <t>(129,661</t>
  </si>
  <si>
    <t>(270,022</t>
  </si>
  <si>
    <t>Pro forma EPS—Basic</t>
  </si>
  <si>
    <t>(0.68</t>
  </si>
  <si>
    <t>(1.13</t>
  </si>
  <si>
    <t>(0.65</t>
  </si>
  <si>
    <t>(2.24</t>
  </si>
  <si>
    <t>Pro forma EPS—Diluted</t>
  </si>
  <si>
    <t>Multifamily Investments</t>
  </si>
  <si>
    <r>
      <t xml:space="preserve">In March 2013, the Company, through a joint venture with a private investor, acquired a multifamily property with </t>
    </r>
    <r>
      <rPr>
        <sz val="10"/>
        <color rgb="FF000000"/>
        <rFont val="Inherit"/>
      </rPr>
      <t>972</t>
    </r>
    <r>
      <rPr>
        <sz val="10"/>
        <color theme="1"/>
        <rFont val="Inherit"/>
      </rPr>
      <t xml:space="preserve"> units, located in Tennessee ("Multifamily Property 1"), for </t>
    </r>
    <r>
      <rPr>
        <sz val="10"/>
        <color rgb="FF000000"/>
        <rFont val="Inherit"/>
      </rPr>
      <t>$49.2 million</t>
    </r>
    <r>
      <rPr>
        <sz val="10"/>
        <color theme="1"/>
        <rFont val="Inherit"/>
      </rPr>
      <t xml:space="preserve">. Multifamily Property 1 was financed with a non-recourse mortgage of </t>
    </r>
    <r>
      <rPr>
        <sz val="10"/>
        <color rgb="FF000000"/>
        <rFont val="Inherit"/>
      </rPr>
      <t>$39.6 million</t>
    </r>
    <r>
      <rPr>
        <sz val="10"/>
        <color theme="1"/>
        <rFont val="Inherit"/>
      </rPr>
      <t xml:space="preserve"> at a fixed interest rate of </t>
    </r>
    <r>
      <rPr>
        <sz val="10"/>
        <color rgb="FF000000"/>
        <rFont val="Inherit"/>
      </rPr>
      <t>3.996%</t>
    </r>
    <r>
      <rPr>
        <sz val="10"/>
        <color theme="1"/>
        <rFont val="Inherit"/>
      </rPr>
      <t xml:space="preserve"> and maturing in 2023 ("MF 1 Senior Mortgage"). The Company contributed </t>
    </r>
    <r>
      <rPr>
        <sz val="10"/>
        <color rgb="FF000000"/>
        <rFont val="Inherit"/>
      </rPr>
      <t>$12.9 million</t>
    </r>
    <r>
      <rPr>
        <sz val="10"/>
        <color theme="1"/>
        <rFont val="Inherit"/>
      </rPr>
      <t xml:space="preserve"> of equity for a </t>
    </r>
    <r>
      <rPr>
        <sz val="10"/>
        <color rgb="FF000000"/>
        <rFont val="Inherit"/>
      </rPr>
      <t>90%</t>
    </r>
    <r>
      <rPr>
        <sz val="10"/>
        <color theme="1"/>
        <rFont val="Inherit"/>
      </rPr>
      <t xml:space="preserve"> interest in Multifamily Property 1.</t>
    </r>
  </si>
  <si>
    <r>
      <t xml:space="preserve">In the second quarter 2013, the Company, through a joint venture with a private investor, acquired </t>
    </r>
    <r>
      <rPr>
        <sz val="10"/>
        <color rgb="FF000000"/>
        <rFont val="Inherit"/>
      </rPr>
      <t>eight</t>
    </r>
    <r>
      <rPr>
        <sz val="10"/>
        <color theme="1"/>
        <rFont val="Inherit"/>
      </rPr>
      <t xml:space="preserve"> multifamily properties with </t>
    </r>
    <r>
      <rPr>
        <sz val="10"/>
        <color rgb="FF000000"/>
        <rFont val="Inherit"/>
      </rPr>
      <t>2,418</t>
    </r>
    <r>
      <rPr>
        <sz val="10"/>
        <color theme="1"/>
        <rFont val="Inherit"/>
      </rPr>
      <t xml:space="preserve"> units, located in Georgia, Florida and Tennessee ("Multifamily Properties 2"), for </t>
    </r>
    <r>
      <rPr>
        <sz val="10"/>
        <color rgb="FF000000"/>
        <rFont val="Inherit"/>
      </rPr>
      <t>$202.1 million</t>
    </r>
    <r>
      <rPr>
        <sz val="10"/>
        <color theme="1"/>
        <rFont val="Inherit"/>
      </rPr>
      <t xml:space="preserve">. Multifamily Properties 2 was financed with </t>
    </r>
    <r>
      <rPr>
        <sz val="10"/>
        <color rgb="FF000000"/>
        <rFont val="Inherit"/>
      </rPr>
      <t>seven</t>
    </r>
    <r>
      <rPr>
        <sz val="10"/>
        <color theme="1"/>
        <rFont val="Inherit"/>
      </rPr>
      <t xml:space="preserve"> separate non-recourse mortgages in the aggregate amount of </t>
    </r>
    <r>
      <rPr>
        <sz val="10"/>
        <color rgb="FF000000"/>
        <rFont val="Inherit"/>
      </rPr>
      <t>$158.4 million</t>
    </r>
    <r>
      <rPr>
        <sz val="10"/>
        <color theme="1"/>
        <rFont val="Inherit"/>
      </rPr>
      <t xml:space="preserve"> at a weighted average fixed interest rate of </t>
    </r>
    <r>
      <rPr>
        <sz val="10"/>
        <color rgb="FF000000"/>
        <rFont val="Inherit"/>
      </rPr>
      <t>4.03%</t>
    </r>
    <r>
      <rPr>
        <sz val="10"/>
        <color theme="1"/>
        <rFont val="Inherit"/>
      </rPr>
      <t xml:space="preserve"> and maturing in 2023 ("MF 2 Senior Mortgages"). The Company contributed </t>
    </r>
    <r>
      <rPr>
        <sz val="10"/>
        <color rgb="FF000000"/>
        <rFont val="Inherit"/>
      </rPr>
      <t>$55.3 million</t>
    </r>
    <r>
      <rPr>
        <sz val="10"/>
        <color theme="1"/>
        <rFont val="Inherit"/>
      </rPr>
      <t xml:space="preserve"> of equity for a </t>
    </r>
    <r>
      <rPr>
        <sz val="10"/>
        <color rgb="FF000000"/>
        <rFont val="Inherit"/>
      </rPr>
      <t>95%</t>
    </r>
    <r>
      <rPr>
        <sz val="10"/>
        <color theme="1"/>
        <rFont val="Inherit"/>
      </rPr>
      <t xml:space="preserve"> interest in Multifamily Properties 2.</t>
    </r>
  </si>
  <si>
    <r>
      <t xml:space="preserve">In June 2013, the Company, through a joint venture with a private investor, acquired </t>
    </r>
    <r>
      <rPr>
        <sz val="10"/>
        <color rgb="FF000000"/>
        <rFont val="Inherit"/>
      </rPr>
      <t>two</t>
    </r>
    <r>
      <rPr>
        <sz val="10"/>
        <color theme="1"/>
        <rFont val="Inherit"/>
      </rPr>
      <t xml:space="preserve"> multifamily properties with </t>
    </r>
    <r>
      <rPr>
        <sz val="10"/>
        <color rgb="FF000000"/>
        <rFont val="Inherit"/>
      </rPr>
      <t>626</t>
    </r>
    <r>
      <rPr>
        <sz val="10"/>
        <color theme="1"/>
        <rFont val="Inherit"/>
      </rPr>
      <t xml:space="preserve"> units, located in Arizona ("Multifamily Properties 3"), for </t>
    </r>
    <r>
      <rPr>
        <sz val="10"/>
        <color rgb="FF000000"/>
        <rFont val="Inherit"/>
      </rPr>
      <t>$61.5 million</t>
    </r>
    <r>
      <rPr>
        <sz val="10"/>
        <color theme="1"/>
        <rFont val="Inherit"/>
      </rPr>
      <t xml:space="preserve">. Multifamily Properties 3 was financed with </t>
    </r>
    <r>
      <rPr>
        <sz val="10"/>
        <color rgb="FF000000"/>
        <rFont val="Inherit"/>
      </rPr>
      <t>two</t>
    </r>
    <r>
      <rPr>
        <sz val="10"/>
        <color theme="1"/>
        <rFont val="Inherit"/>
      </rPr>
      <t xml:space="preserve"> separate non-recourse mortgages of </t>
    </r>
    <r>
      <rPr>
        <sz val="10"/>
        <color rgb="FF000000"/>
        <rFont val="Inherit"/>
      </rPr>
      <t>$46.5 million</t>
    </r>
    <r>
      <rPr>
        <sz val="10"/>
        <color theme="1"/>
        <rFont val="Inherit"/>
      </rPr>
      <t xml:space="preserve"> at a weighted average fixed interest rate of </t>
    </r>
    <r>
      <rPr>
        <sz val="10"/>
        <color rgb="FF000000"/>
        <rFont val="Inherit"/>
      </rPr>
      <t>4.28%</t>
    </r>
    <r>
      <rPr>
        <sz val="10"/>
        <color theme="1"/>
        <rFont val="Inherit"/>
      </rPr>
      <t xml:space="preserve"> and maturing in 2023 ("MF 3 Senior Mortgages"). The Company contributed </t>
    </r>
    <r>
      <rPr>
        <sz val="10"/>
        <color rgb="FF000000"/>
        <rFont val="Inherit"/>
      </rPr>
      <t>$15.0 million</t>
    </r>
    <r>
      <rPr>
        <sz val="10"/>
        <color theme="1"/>
        <rFont val="Inherit"/>
      </rPr>
      <t xml:space="preserve"> of equity for an </t>
    </r>
    <r>
      <rPr>
        <sz val="10"/>
        <color rgb="FF000000"/>
        <rFont val="Inherit"/>
      </rPr>
      <t>85%</t>
    </r>
    <r>
      <rPr>
        <sz val="10"/>
        <color theme="1"/>
        <rFont val="Inherit"/>
      </rPr>
      <t xml:space="preserve"> interest in Multifamily Properties 3.</t>
    </r>
  </si>
  <si>
    <t>Healthcare Investments</t>
  </si>
  <si>
    <r>
      <t xml:space="preserve">In June 2013, the Company acquired </t>
    </r>
    <r>
      <rPr>
        <sz val="10"/>
        <color rgb="FF000000"/>
        <rFont val="Inherit"/>
      </rPr>
      <t>11</t>
    </r>
    <r>
      <rPr>
        <sz val="10"/>
        <color theme="1"/>
        <rFont val="Inherit"/>
      </rPr>
      <t xml:space="preserve"> assisted living facilities located in Minnesota for </t>
    </r>
    <r>
      <rPr>
        <sz val="10"/>
        <color rgb="FF000000"/>
        <rFont val="Inherit"/>
      </rPr>
      <t>$51.0 million</t>
    </r>
    <r>
      <rPr>
        <sz val="10"/>
        <color theme="1"/>
        <rFont val="Inherit"/>
      </rPr>
      <t xml:space="preserve">. The Company contributed </t>
    </r>
    <r>
      <rPr>
        <sz val="10"/>
        <color rgb="FF000000"/>
        <rFont val="Inherit"/>
      </rPr>
      <t>$14.6 million</t>
    </r>
    <r>
      <rPr>
        <sz val="10"/>
        <color theme="1"/>
        <rFont val="Inherit"/>
      </rPr>
      <t xml:space="preserve"> of equity and financed the portfolio with a non-recourse mortgage of </t>
    </r>
    <r>
      <rPr>
        <sz val="10"/>
        <color rgb="FF000000"/>
        <rFont val="Inherit"/>
      </rPr>
      <t>$38.2 million</t>
    </r>
    <r>
      <rPr>
        <sz val="10"/>
        <color theme="1"/>
        <rFont val="Inherit"/>
      </rPr>
      <t xml:space="preserve"> at an interest rate of </t>
    </r>
    <r>
      <rPr>
        <sz val="10"/>
        <color rgb="FF000000"/>
        <rFont val="Inherit"/>
      </rPr>
      <t>LIBOR</t>
    </r>
    <r>
      <rPr>
        <sz val="10"/>
        <color theme="1"/>
        <rFont val="Inherit"/>
      </rPr>
      <t xml:space="preserve"> plus </t>
    </r>
    <r>
      <rPr>
        <sz val="10"/>
        <color rgb="FF000000"/>
        <rFont val="Inherit"/>
      </rPr>
      <t>3.00%</t>
    </r>
    <r>
      <rPr>
        <sz val="10"/>
        <color theme="1"/>
        <rFont val="Inherit"/>
      </rPr>
      <t xml:space="preserve"> and maturing in 2016 with </t>
    </r>
    <r>
      <rPr>
        <sz val="10"/>
        <color rgb="FF000000"/>
        <rFont val="Inherit"/>
      </rPr>
      <t>two</t>
    </r>
    <r>
      <rPr>
        <sz val="10"/>
        <color theme="1"/>
        <rFont val="Inherit"/>
      </rPr>
      <t xml:space="preserve"> </t>
    </r>
    <r>
      <rPr>
        <sz val="10"/>
        <color rgb="FF000000"/>
        <rFont val="Inherit"/>
      </rPr>
      <t>one</t>
    </r>
    <r>
      <rPr>
        <sz val="10"/>
        <color theme="1"/>
        <rFont val="Inherit"/>
      </rPr>
      <t>-year extension options.</t>
    </r>
  </si>
  <si>
    <r>
      <t xml:space="preserve">In June 2013, the Company acquired a memory care facility located in Connecticut for </t>
    </r>
    <r>
      <rPr>
        <sz val="10"/>
        <color rgb="FF000000"/>
        <rFont val="Inherit"/>
      </rPr>
      <t>$10.5 million</t>
    </r>
    <r>
      <rPr>
        <sz val="10"/>
        <color theme="1"/>
        <rFont val="Inherit"/>
      </rPr>
      <t xml:space="preserve">. The Company contributed </t>
    </r>
    <r>
      <rPr>
        <sz val="10"/>
        <color rgb="FF000000"/>
        <rFont val="Inherit"/>
      </rPr>
      <t>$3.0 million</t>
    </r>
    <r>
      <rPr>
        <sz val="10"/>
        <color theme="1"/>
        <rFont val="Inherit"/>
      </rPr>
      <t xml:space="preserve"> of equity and financed the property with a non-recourse mortgage of </t>
    </r>
    <r>
      <rPr>
        <sz val="10"/>
        <color rgb="FF000000"/>
        <rFont val="Inherit"/>
      </rPr>
      <t>$7.9 million</t>
    </r>
    <r>
      <rPr>
        <sz val="10"/>
        <color theme="1"/>
        <rFont val="Inherit"/>
      </rPr>
      <t xml:space="preserve"> at an interest rate of </t>
    </r>
    <r>
      <rPr>
        <sz val="10"/>
        <color rgb="FF000000"/>
        <rFont val="Inherit"/>
      </rPr>
      <t>LIBOR</t>
    </r>
    <r>
      <rPr>
        <sz val="10"/>
        <color theme="1"/>
        <rFont val="Inherit"/>
      </rPr>
      <t xml:space="preserve"> plus </t>
    </r>
    <r>
      <rPr>
        <sz val="10"/>
        <color rgb="FF000000"/>
        <rFont val="Inherit"/>
      </rPr>
      <t>2.75%</t>
    </r>
    <r>
      <rPr>
        <sz val="10"/>
        <color theme="1"/>
        <rFont val="Inherit"/>
      </rPr>
      <t xml:space="preserve"> and maturing in 2018. Subsequent to quarter end, the Company sold this asset to NorthStar Healthcare at cost. Refer to Note 9 for further disclosure.</t>
    </r>
  </si>
  <si>
    <t>REO</t>
  </si>
  <si>
    <r>
      <t xml:space="preserve">The following table presents REO acquired by taking title, in connection with certain CRE debt invest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at are reported on the Company's consolidated balance sheet as of </t>
    </r>
    <r>
      <rPr>
        <sz val="10"/>
        <color rgb="FF000000"/>
        <rFont val="Inherit"/>
      </rPr>
      <t>September 30, 2013</t>
    </r>
    <r>
      <rPr>
        <sz val="10"/>
        <color theme="1"/>
        <rFont val="Inherit"/>
      </rPr>
      <t xml:space="preserve"> (dollars in thousands):</t>
    </r>
  </si>
  <si>
    <t>Date</t>
  </si>
  <si>
    <t>Type</t>
  </si>
  <si>
    <t>Location</t>
  </si>
  <si>
    <t>Original</t>
  </si>
  <si>
    <t>Loan Balance</t>
  </si>
  <si>
    <t>Initial</t>
  </si>
  <si>
    <r>
      <t>REO Value</t>
    </r>
    <r>
      <rPr>
        <b/>
        <sz val="5"/>
        <color theme="1"/>
        <rFont val="Inherit"/>
      </rPr>
      <t>(1)</t>
    </r>
  </si>
  <si>
    <t>January</t>
  </si>
  <si>
    <t>Retail</t>
  </si>
  <si>
    <t>Sheboygan, WI</t>
  </si>
  <si>
    <t>April</t>
  </si>
  <si>
    <t>Land</t>
  </si>
  <si>
    <t>Volusia County, FL</t>
  </si>
  <si>
    <r>
      <t>(2)</t>
    </r>
    <r>
      <rPr>
        <sz val="8"/>
        <color theme="1"/>
        <rFont val="Inherit"/>
      </rPr>
      <t> </t>
    </r>
  </si>
  <si>
    <t>Initial REO values approximate fair value.</t>
  </si>
  <si>
    <t>Represents a loan acquired with deteriorated credit quality in the CSE CDO.</t>
  </si>
  <si>
    <t>The following table presents a rollforward of REO in operating real estate for the nine months ended September 30, 2013 (dollars in thousands):</t>
  </si>
  <si>
    <t>Beginning balance</t>
  </si>
  <si>
    <r>
      <t>Additions</t>
    </r>
    <r>
      <rPr>
        <sz val="5"/>
        <color theme="1"/>
        <rFont val="Inherit"/>
      </rPr>
      <t>(1)</t>
    </r>
  </si>
  <si>
    <t>Deconsolidation of N-Star CDOs</t>
  </si>
  <si>
    <t>(529,714</t>
  </si>
  <si>
    <t>Capital expenditures</t>
  </si>
  <si>
    <t>Depreciation</t>
  </si>
  <si>
    <t>(9,872</t>
  </si>
  <si>
    <t>Ending balance</t>
  </si>
  <si>
    <r>
      <t xml:space="preserve">Represents REO for which the Company took title to for the nine months ended September 30, 2013, of which </t>
    </r>
    <r>
      <rPr>
        <sz val="8"/>
        <color rgb="FF000000"/>
        <rFont val="Inherit"/>
      </rPr>
      <t>$8.6 million</t>
    </r>
    <r>
      <rPr>
        <sz val="8"/>
        <color theme="1"/>
        <rFont val="Inherit"/>
      </rPr>
      <t xml:space="preserve"> initial REO value remains as of September 30, 2013, subsequent to the deconsolidation of certain N-Star CDOs (refer to Note 3).</t>
    </r>
  </si>
  <si>
    <t>Summary of Acquisitions</t>
  </si>
  <si>
    <t>The Company estimated the fair value of the assets and liabilities for all real estate acquired (including taking title to collateral) at the date of acquisition. The following table presents the preliminary allocation of purchase price of the real estate assets acquired or for which the Company took title to collateral and related liabilities (including financings entered into contemporaneous with the acquisition) for acquisitions in 2013 that continue to be subject to refinement upon receipt of all information (dollars in thousands):</t>
  </si>
  <si>
    <t>Multifamily</t>
  </si>
  <si>
    <t>Assets:</t>
  </si>
  <si>
    <t>Buildings</t>
  </si>
  <si>
    <r>
      <t>Other assets acquired</t>
    </r>
    <r>
      <rPr>
        <sz val="5"/>
        <color theme="1"/>
        <rFont val="Inherit"/>
      </rPr>
      <t>(1)</t>
    </r>
  </si>
  <si>
    <t>Total assets acquired</t>
  </si>
  <si>
    <t>Liabilities:</t>
  </si>
  <si>
    <t>Mortgage notes payable</t>
  </si>
  <si>
    <r>
      <t>Other liabilities assumed</t>
    </r>
    <r>
      <rPr>
        <sz val="5"/>
        <color theme="1"/>
        <rFont val="Inherit"/>
      </rPr>
      <t>(2)</t>
    </r>
  </si>
  <si>
    <t>Primarily includes deferred financing costs and restricted cash.</t>
  </si>
  <si>
    <t>Primarily includes prepaid rent and security deposits.</t>
  </si>
  <si>
    <t>Real Estate Sales</t>
  </si>
  <si>
    <r>
      <t xml:space="preserve">For the three months ended </t>
    </r>
    <r>
      <rPr>
        <sz val="10"/>
        <color rgb="FF000000"/>
        <rFont val="Inherit"/>
      </rPr>
      <t>September 30,</t>
    </r>
    <r>
      <rPr>
        <sz val="10"/>
        <color theme="1"/>
        <rFont val="Inherit"/>
      </rPr>
      <t xml:space="preserve"> 2013, the Company sold </t>
    </r>
    <r>
      <rPr>
        <sz val="10"/>
        <color rgb="FF000000"/>
        <rFont val="Inherit"/>
      </rPr>
      <t>four</t>
    </r>
    <r>
      <rPr>
        <sz val="10"/>
        <color theme="1"/>
        <rFont val="Inherit"/>
      </rPr>
      <t xml:space="preserve"> timeshare units for total sales proceeds of </t>
    </r>
    <r>
      <rPr>
        <sz val="10"/>
        <color rgb="FF000000"/>
        <rFont val="Inherit"/>
      </rPr>
      <t>$0.3 million</t>
    </r>
    <r>
      <rPr>
        <sz val="10"/>
        <color theme="1"/>
        <rFont val="Inherit"/>
      </rPr>
      <t xml:space="preserve"> resulting in a net realized gain of </t>
    </r>
    <r>
      <rPr>
        <sz val="10"/>
        <color rgb="FF000000"/>
        <rFont val="Inherit"/>
      </rPr>
      <t>$0.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sold </t>
    </r>
    <r>
      <rPr>
        <sz val="10"/>
        <color rgb="FF000000"/>
        <rFont val="Inherit"/>
      </rPr>
      <t>26</t>
    </r>
    <r>
      <rPr>
        <sz val="10"/>
        <color theme="1"/>
        <rFont val="Inherit"/>
      </rPr>
      <t xml:space="preserve"> timeshare units for total sales proceeds of </t>
    </r>
    <r>
      <rPr>
        <sz val="10"/>
        <color rgb="FF000000"/>
        <rFont val="Inherit"/>
      </rPr>
      <t>$17.3 million</t>
    </r>
    <r>
      <rPr>
        <sz val="10"/>
        <color theme="1"/>
        <rFont val="Inherit"/>
      </rPr>
      <t xml:space="preserve">, including seller financing of </t>
    </r>
    <r>
      <rPr>
        <sz val="10"/>
        <color rgb="FF000000"/>
        <rFont val="Inherit"/>
      </rPr>
      <t>$0.6 million</t>
    </r>
    <r>
      <rPr>
        <sz val="10"/>
        <color theme="1"/>
        <rFont val="Inherit"/>
      </rPr>
      <t xml:space="preserve">, resulting in a net realized gain of </t>
    </r>
    <r>
      <rPr>
        <sz val="10"/>
        <color rgb="FF000000"/>
        <rFont val="Inherit"/>
      </rPr>
      <t>$12.0 million</t>
    </r>
    <r>
      <rPr>
        <sz val="10"/>
        <color theme="1"/>
        <rFont val="Inherit"/>
      </rPr>
      <t>.</t>
    </r>
  </si>
  <si>
    <r>
      <t xml:space="preserve">For the three months ended </t>
    </r>
    <r>
      <rPr>
        <sz val="10"/>
        <color rgb="FF000000"/>
        <rFont val="Inherit"/>
      </rPr>
      <t>September 30,</t>
    </r>
    <r>
      <rPr>
        <sz val="10"/>
        <color theme="1"/>
        <rFont val="Inherit"/>
      </rPr>
      <t xml:space="preserve"> 2013, the Company sold </t>
    </r>
    <r>
      <rPr>
        <sz val="10"/>
        <color rgb="FF000000"/>
        <rFont val="Inherit"/>
      </rPr>
      <t>118</t>
    </r>
    <r>
      <rPr>
        <sz val="10"/>
        <color theme="1"/>
        <rFont val="Inherit"/>
      </rPr>
      <t xml:space="preserve"> manufactured homes for total sales proceeds of </t>
    </r>
    <r>
      <rPr>
        <sz val="10"/>
        <color rgb="FF000000"/>
        <rFont val="Inherit"/>
      </rPr>
      <t>$2.0 million</t>
    </r>
    <r>
      <rPr>
        <sz val="10"/>
        <color theme="1"/>
        <rFont val="Inherit"/>
      </rPr>
      <t xml:space="preserve">, including seller financing of </t>
    </r>
    <r>
      <rPr>
        <sz val="10"/>
        <color rgb="FF000000"/>
        <rFont val="Inherit"/>
      </rPr>
      <t>$1.0 million</t>
    </r>
    <r>
      <rPr>
        <sz val="10"/>
        <color theme="1"/>
        <rFont val="Inherit"/>
      </rPr>
      <t xml:space="preserve">, resulting in an immaterial net realized los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sold </t>
    </r>
    <r>
      <rPr>
        <sz val="10"/>
        <color rgb="FF000000"/>
        <rFont val="Inherit"/>
      </rPr>
      <t>197</t>
    </r>
    <r>
      <rPr>
        <sz val="10"/>
        <color theme="1"/>
        <rFont val="Inherit"/>
      </rPr>
      <t xml:space="preserve"> manufactured homes for total sales proceeds of </t>
    </r>
    <r>
      <rPr>
        <sz val="10"/>
        <color rgb="FF000000"/>
        <rFont val="Inherit"/>
      </rPr>
      <t>$3.4 million</t>
    </r>
    <r>
      <rPr>
        <sz val="10"/>
        <color theme="1"/>
        <rFont val="Inherit"/>
      </rPr>
      <t xml:space="preserve">, including seller financing of </t>
    </r>
    <r>
      <rPr>
        <sz val="10"/>
        <color rgb="FF000000"/>
        <rFont val="Inherit"/>
      </rPr>
      <t>$2.4 million</t>
    </r>
    <r>
      <rPr>
        <sz val="10"/>
        <color theme="1"/>
        <rFont val="Inherit"/>
      </rPr>
      <t>, resulting in an immaterial net realized gain.</t>
    </r>
  </si>
  <si>
    <t>Discontinued Operations</t>
  </si>
  <si>
    <r>
      <t xml:space="preserve">Discontinued operations relates to a healthcare property held for sale as of </t>
    </r>
    <r>
      <rPr>
        <sz val="10"/>
        <color rgb="FF000000"/>
        <rFont val="Inherit"/>
      </rPr>
      <t>September 30, 2013</t>
    </r>
    <r>
      <rPr>
        <sz val="10"/>
        <color theme="1"/>
        <rFont val="Inherit"/>
      </rPr>
      <t xml:space="preserve"> and a multifamily and office property sold in 2012. The following table presents income (loss) from discontinued operations related to such propertie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in thousands):</t>
    </r>
  </si>
  <si>
    <t>Revenue</t>
  </si>
  <si>
    <t>Total revenue</t>
  </si>
  <si>
    <t>Real estate properties—operating expenses</t>
  </si>
  <si>
    <t>(25</t>
  </si>
  <si>
    <t>(81</t>
  </si>
  <si>
    <t>Gain (loss) on sale from discontinued operations</t>
  </si>
  <si>
    <r>
      <t>(1)</t>
    </r>
    <r>
      <rPr>
        <sz val="8"/>
        <color theme="1"/>
        <rFont val="Inherit"/>
      </rPr>
      <t> </t>
    </r>
  </si>
  <si>
    <t>Total income from discontinued operations</t>
  </si>
  <si>
    <t>Relates to the sale of an office property located in Indiana.</t>
  </si>
  <si>
    <t>Mortgage Loans on Real Estate, Commercial and Consumer, Net, (Investment Based Operations Presentation) [Abstract]</t>
  </si>
  <si>
    <r>
      <t xml:space="preserve">The following table presents CRE debt investments as of </t>
    </r>
    <r>
      <rPr>
        <sz val="10"/>
        <color rgb="FF000000"/>
        <rFont val="Inherit"/>
      </rPr>
      <t>September 30, 2013</t>
    </r>
    <r>
      <rPr>
        <sz val="10"/>
        <color theme="1"/>
        <rFont val="Inherit"/>
      </rPr>
      <t>, excluding CRE debt underlying CDOs that are not consolidated (dollars in thousands):</t>
    </r>
  </si>
  <si>
    <t>Weighted Average</t>
  </si>
  <si>
    <t>Floating Rate</t>
  </si>
  <si>
    <t xml:space="preserve"> as % of </t>
  </si>
  <si>
    <t xml:space="preserve">Principal Amount </t>
  </si>
  <si>
    <t>Number</t>
  </si>
  <si>
    <t>Principal</t>
  </si>
  <si>
    <t>Amount</t>
  </si>
  <si>
    <t>Carrying</t>
  </si>
  <si>
    <r>
      <t>   Value</t>
    </r>
    <r>
      <rPr>
        <b/>
        <sz val="5"/>
        <color theme="1"/>
        <rFont val="Inherit"/>
      </rPr>
      <t>(3)</t>
    </r>
  </si>
  <si>
    <t>Allocation by</t>
  </si>
  <si>
    <t>Investment</t>
  </si>
  <si>
    <r>
      <t>Type</t>
    </r>
    <r>
      <rPr>
        <b/>
        <sz val="5"/>
        <color theme="1"/>
        <rFont val="Inherit"/>
      </rPr>
      <t>(4)</t>
    </r>
  </si>
  <si>
    <t>Fixed Rate</t>
  </si>
  <si>
    <t>Spread</t>
  </si>
  <si>
    <t>Over</t>
  </si>
  <si>
    <r>
      <t>LIBOR</t>
    </r>
    <r>
      <rPr>
        <b/>
        <sz val="5"/>
        <color theme="1"/>
        <rFont val="Inherit"/>
      </rPr>
      <t>(5)</t>
    </r>
  </si>
  <si>
    <r>
      <t>Yield</t>
    </r>
    <r>
      <rPr>
        <b/>
        <sz val="5"/>
        <color theme="1"/>
        <rFont val="Inherit"/>
      </rPr>
      <t>(6)</t>
    </r>
  </si>
  <si>
    <t>Asset Type:</t>
  </si>
  <si>
    <t>First mortgage loans</t>
  </si>
  <si>
    <t>%</t>
  </si>
  <si>
    <t>Mezzanine loans</t>
  </si>
  <si>
    <t>Subordinate mortgage interests</t>
  </si>
  <si>
    <t>Term loans</t>
  </si>
  <si>
    <r>
      <t>Subtotal/Weighted average</t>
    </r>
    <r>
      <rPr>
        <sz val="5"/>
        <color theme="1"/>
        <rFont val="Inherit"/>
      </rPr>
      <t>(1)</t>
    </r>
  </si>
  <si>
    <r>
      <t>CRE debt in N-Star CDOs</t>
    </r>
    <r>
      <rPr>
        <i/>
        <sz val="5"/>
        <color theme="1"/>
        <rFont val="Inherit"/>
      </rPr>
      <t>(2)</t>
    </r>
  </si>
  <si>
    <t>Subtotal/Weighted average</t>
  </si>
  <si>
    <r>
      <t>Total</t>
    </r>
    <r>
      <rPr>
        <sz val="5"/>
        <color theme="1"/>
        <rFont val="Inherit"/>
      </rPr>
      <t>(7)</t>
    </r>
  </si>
  <si>
    <r>
      <t xml:space="preserve">Certain CRE debt investments serve as collateral for financing transactions including carrying value of </t>
    </r>
    <r>
      <rPr>
        <sz val="8"/>
        <color rgb="FF000000"/>
        <rFont val="Inherit"/>
      </rPr>
      <t>$132.5 million</t>
    </r>
    <r>
      <rPr>
        <sz val="8"/>
        <color theme="1"/>
        <rFont val="Inherit"/>
      </rPr>
      <t xml:space="preserve"> for Securitization 2012-1 and </t>
    </r>
    <r>
      <rPr>
        <sz val="8"/>
        <color rgb="FF000000"/>
        <rFont val="Inherit"/>
      </rPr>
      <t>$26.8 million</t>
    </r>
    <r>
      <rPr>
        <sz val="8"/>
        <color theme="1"/>
        <rFont val="Inherit"/>
      </rPr>
      <t xml:space="preserve"> for credit facilities. The remainder is unleveraged. Assuming that all loans that have future fundings meet the terms to qualify for such funding, the Company's cash requirement on future fundings would be </t>
    </r>
    <r>
      <rPr>
        <sz val="8"/>
        <color rgb="FF000000"/>
        <rFont val="Inherit"/>
      </rPr>
      <t>$5.1 million</t>
    </r>
    <r>
      <rPr>
        <sz val="8"/>
        <color theme="1"/>
        <rFont val="Inherit"/>
      </rPr>
      <t xml:space="preserve">. </t>
    </r>
    <r>
      <rPr>
        <sz val="8"/>
        <color rgb="FF000000"/>
        <rFont val="Inherit"/>
      </rPr>
      <t>$449.8 million</t>
    </r>
    <r>
      <rPr>
        <sz val="8"/>
        <color theme="1"/>
        <rFont val="Inherit"/>
      </rPr>
      <t xml:space="preserve"> principal amount has a weighted average LIBOR floor of </t>
    </r>
    <r>
      <rPr>
        <sz val="8"/>
        <color rgb="FF000000"/>
        <rFont val="Inherit"/>
      </rPr>
      <t>0.90%</t>
    </r>
    <r>
      <rPr>
        <sz val="8"/>
        <color theme="1"/>
        <rFont val="Inherit"/>
      </rPr>
      <t>.</t>
    </r>
  </si>
  <si>
    <r>
      <t>$138.8 million</t>
    </r>
    <r>
      <rPr>
        <sz val="8"/>
        <color theme="1"/>
        <rFont val="Inherit"/>
      </rPr>
      <t xml:space="preserve"> principal amount has a weighted average LIBOR floor of </t>
    </r>
    <r>
      <rPr>
        <sz val="8"/>
        <color rgb="FF000000"/>
        <rFont val="Inherit"/>
      </rPr>
      <t>3.32%</t>
    </r>
    <r>
      <rPr>
        <sz val="8"/>
        <color theme="1"/>
        <rFont val="Inherit"/>
      </rPr>
      <t>.</t>
    </r>
  </si>
  <si>
    <r>
      <t xml:space="preserve">There is </t>
    </r>
    <r>
      <rPr>
        <sz val="8"/>
        <color rgb="FF000000"/>
        <rFont val="Inherit"/>
      </rPr>
      <t>one</t>
    </r>
    <r>
      <rPr>
        <sz val="8"/>
        <color theme="1"/>
        <rFont val="Inherit"/>
      </rPr>
      <t xml:space="preserve"> loan on non-accrual status with a carrying value of </t>
    </r>
    <r>
      <rPr>
        <sz val="8"/>
        <color rgb="FF000000"/>
        <rFont val="Inherit"/>
      </rPr>
      <t>$6.6 million</t>
    </r>
    <r>
      <rPr>
        <sz val="8"/>
        <color theme="1"/>
        <rFont val="Inherit"/>
      </rPr>
      <t xml:space="preserve"> that was acquired with deteriorated credit quality. There are no other loans on non-accrual status. Certain loans have an accrual of interest at a specified rate that may be in addition to a current rate. Non-accrual excludes </t>
    </r>
    <r>
      <rPr>
        <sz val="8"/>
        <color rgb="FF000000"/>
        <rFont val="Inherit"/>
      </rPr>
      <t>$25.0 million</t>
    </r>
    <r>
      <rPr>
        <sz val="8"/>
        <color theme="1"/>
        <rFont val="Inherit"/>
      </rPr>
      <t xml:space="preserve"> carrying value of loans where the Company does not recognize interest income on the accrual rate but does recognize interest income based on the current rate.</t>
    </r>
  </si>
  <si>
    <t>Based on principal amount.</t>
  </si>
  <si>
    <t xml:space="preserve">Includes one first mortgage loan with a carrying value of $3.7 million with a spread over prime rate. </t>
  </si>
  <si>
    <r>
      <t xml:space="preserve">Based on initial maturity and for floating-rate debt, calculated using one-month LIBOR as of </t>
    </r>
    <r>
      <rPr>
        <sz val="8"/>
        <color rgb="FF000000"/>
        <rFont val="Inherit"/>
      </rPr>
      <t>September 30, 2013</t>
    </r>
    <r>
      <rPr>
        <sz val="8"/>
        <color theme="1"/>
        <rFont val="Inherit"/>
      </rPr>
      <t>, and for CRE debt with a LIBOR floor, using such floor.</t>
    </r>
  </si>
  <si>
    <t>The decrease from prior year primarily relates to the deconsolidation of certain N-Star CDOs. Refer to Note 3 for further disclosure.</t>
  </si>
  <si>
    <r>
      <t xml:space="preserve">Year to date through November 1, 2013, the Company originated </t>
    </r>
    <r>
      <rPr>
        <sz val="10"/>
        <color rgb="FF000000"/>
        <rFont val="Times New Roman"/>
        <family val="1"/>
      </rPr>
      <t>14</t>
    </r>
    <r>
      <rPr>
        <sz val="10"/>
        <color theme="1"/>
        <rFont val="Inherit"/>
      </rPr>
      <t xml:space="preserve"> loans and acquired three loans with an aggregate principal amount of </t>
    </r>
    <r>
      <rPr>
        <sz val="10"/>
        <color rgb="FF000000"/>
        <rFont val="Times New Roman"/>
        <family val="1"/>
      </rPr>
      <t>$486.0 million</t>
    </r>
    <r>
      <rPr>
        <sz val="10"/>
        <color theme="1"/>
        <rFont val="Inherit"/>
      </rPr>
      <t>.</t>
    </r>
  </si>
  <si>
    <r>
      <t xml:space="preserve">In April 2013, the Company, together with NorthStar Income, originated a </t>
    </r>
    <r>
      <rPr>
        <sz val="10"/>
        <color rgb="FF000000"/>
        <rFont val="Inherit"/>
      </rPr>
      <t>$255.0 million</t>
    </r>
    <r>
      <rPr>
        <sz val="10"/>
        <color theme="1"/>
        <rFont val="Inherit"/>
      </rPr>
      <t xml:space="preserve"> loan secured by a leasehold mortgage in the recently renovated, </t>
    </r>
    <r>
      <rPr>
        <sz val="10"/>
        <color rgb="FF000000"/>
        <rFont val="Inherit"/>
      </rPr>
      <t>1,331</t>
    </r>
    <r>
      <rPr>
        <sz val="10"/>
        <color theme="1"/>
        <rFont val="Inherit"/>
      </rPr>
      <t xml:space="preserve"> room Milford Plaza Hotel ("Milford") located in the epicenter of Times Square, New York City. In addition, the investment includes an aggregate </t>
    </r>
    <r>
      <rPr>
        <sz val="10"/>
        <color rgb="FF000000"/>
        <rFont val="Inherit"/>
      </rPr>
      <t>35.0%</t>
    </r>
    <r>
      <rPr>
        <sz val="10"/>
        <color theme="1"/>
        <rFont val="Inherit"/>
      </rPr>
      <t xml:space="preserve"> interest in the Milford hotel and retail component of the hotel. Refer to Note 6 for further disclosure. The Company funded </t>
    </r>
    <r>
      <rPr>
        <sz val="10"/>
        <color rgb="FF000000"/>
        <rFont val="Inherit"/>
      </rPr>
      <t>$165.7 million</t>
    </r>
    <r>
      <rPr>
        <sz val="10"/>
        <color theme="1"/>
        <rFont val="Inherit"/>
      </rPr>
      <t xml:space="preserve"> of the investment and NorthStar Income funded the remaining </t>
    </r>
    <r>
      <rPr>
        <sz val="10"/>
        <color rgb="FF000000"/>
        <rFont val="Inherit"/>
      </rPr>
      <t>$89.3 million</t>
    </r>
    <r>
      <rPr>
        <sz val="10"/>
        <color theme="1"/>
        <rFont val="Inherit"/>
      </rPr>
      <t xml:space="preserve">. The loan is comprised of a </t>
    </r>
    <r>
      <rPr>
        <sz val="10"/>
        <color rgb="FF000000"/>
        <rFont val="Inherit"/>
      </rPr>
      <t>$104.0 million</t>
    </r>
    <r>
      <rPr>
        <sz val="10"/>
        <color theme="1"/>
        <rFont val="Inherit"/>
      </rPr>
      <t xml:space="preserve"> first mortgage loan and a </t>
    </r>
    <r>
      <rPr>
        <sz val="10"/>
        <color rgb="FF000000"/>
        <rFont val="Inherit"/>
      </rPr>
      <t>$61.7 million</t>
    </r>
    <r>
      <rPr>
        <sz val="10"/>
        <color theme="1"/>
        <rFont val="Inherit"/>
      </rPr>
      <t xml:space="preserve"> subordinate mortgage interest.</t>
    </r>
  </si>
  <si>
    <t>The loan is held by a general partnership of which both the Company and NorthStar Income are the general partners ("Milford Loan JV"). The Company is the designated partner. The Milford Loan JV is considered a voting interest entity and is not consolidated due to the substantive participating and kick-out rights held by NorthStar Income. The Company and NorthStar Income each control their proportionate interest in the Milford Loan JV and have pledged their proportionate interest to their respective loan facilities. Accordingly, the Company records its respective CRE debt investment on its consolidated balance sheets.</t>
  </si>
  <si>
    <r>
      <t>In the third quarter 2013, the most senior portion of the Milford loan was structured into a senior loan and a subordinate mortgage interest of $</t>
    </r>
    <r>
      <rPr>
        <sz val="10"/>
        <color rgb="FF000000"/>
        <rFont val="Inherit"/>
      </rPr>
      <t>57.1</t>
    </r>
    <r>
      <rPr>
        <sz val="10"/>
        <color theme="1"/>
        <rFont val="Inherit"/>
      </rPr>
      <t xml:space="preserve"> million and $</t>
    </r>
    <r>
      <rPr>
        <sz val="10"/>
        <color rgb="FF000000"/>
        <rFont val="Inherit"/>
      </rPr>
      <t>46.9</t>
    </r>
    <r>
      <rPr>
        <sz val="10"/>
        <color theme="1"/>
        <rFont val="Inherit"/>
      </rPr>
      <t xml:space="preserve"> million, respectively, to facilitate the financing of the senior loan into a securitization issued by the Company's sponsored non-traded REIT, NorthStar Income (“Securitization 2013-1”). The subordinate mortgage interest was retained by the Company and is unleveraged. The transfer of the senior loan obtained sale treatment under U.S. GAAP as the Company no longer maintains effective control of its transferred asset.</t>
    </r>
  </si>
  <si>
    <t>The following table presents CRE debt investments as of December 31, 2012 (dollars in thousands):</t>
  </si>
  <si>
    <r>
      <t>Value</t>
    </r>
    <r>
      <rPr>
        <b/>
        <sz val="5"/>
        <color theme="1"/>
        <rFont val="Inherit"/>
      </rPr>
      <t>(1)(2)</t>
    </r>
  </si>
  <si>
    <r>
      <t>Type</t>
    </r>
    <r>
      <rPr>
        <b/>
        <sz val="5"/>
        <color theme="1"/>
        <rFont val="Inherit"/>
      </rPr>
      <t>(3)</t>
    </r>
  </si>
  <si>
    <r>
      <t>LIBOR</t>
    </r>
    <r>
      <rPr>
        <b/>
        <sz val="5"/>
        <color theme="1"/>
        <rFont val="Inherit"/>
      </rPr>
      <t>(4)(5)</t>
    </r>
  </si>
  <si>
    <t>Credit tenant loans and other notes</t>
  </si>
  <si>
    <t>Total/Weighted average</t>
  </si>
  <si>
    <r>
      <t xml:space="preserve">Certain CRE debt investments serve as collateral for financing transactions including carrying value of </t>
    </r>
    <r>
      <rPr>
        <sz val="8"/>
        <color rgb="FF000000"/>
        <rFont val="Inherit"/>
      </rPr>
      <t>$1,478.5 million</t>
    </r>
    <r>
      <rPr>
        <sz val="8"/>
        <color theme="1"/>
        <rFont val="Inherit"/>
      </rPr>
      <t xml:space="preserve"> for CDO financing transactions, </t>
    </r>
    <r>
      <rPr>
        <sz val="8"/>
        <color rgb="FF000000"/>
        <rFont val="Inherit"/>
      </rPr>
      <t>$145.6 million</t>
    </r>
    <r>
      <rPr>
        <sz val="8"/>
        <color theme="1"/>
        <rFont val="Inherit"/>
      </rPr>
      <t xml:space="preserve"> for Securitization 2012-1 and </t>
    </r>
    <r>
      <rPr>
        <sz val="8"/>
        <color rgb="FF000000"/>
        <rFont val="Inherit"/>
      </rPr>
      <t>$51.2 million</t>
    </r>
    <r>
      <rPr>
        <sz val="8"/>
        <color theme="1"/>
        <rFont val="Inherit"/>
      </rPr>
      <t xml:space="preserve"> for credit facilities. The remainder is unleveraged.</t>
    </r>
  </si>
  <si>
    <r>
      <t xml:space="preserve">Includes </t>
    </r>
    <r>
      <rPr>
        <sz val="8"/>
        <color rgb="FF000000"/>
        <rFont val="Inherit"/>
      </rPr>
      <t>seven</t>
    </r>
    <r>
      <rPr>
        <sz val="8"/>
        <color theme="1"/>
        <rFont val="Inherit"/>
      </rPr>
      <t xml:space="preserve"> loans with an aggregate carrying value of </t>
    </r>
    <r>
      <rPr>
        <sz val="8"/>
        <color rgb="FF000000"/>
        <rFont val="Inherit"/>
      </rPr>
      <t>$162.5 million</t>
    </r>
    <r>
      <rPr>
        <sz val="8"/>
        <color theme="1"/>
        <rFont val="Inherit"/>
      </rPr>
      <t xml:space="preserve"> on non-accrual status (</t>
    </r>
    <r>
      <rPr>
        <sz val="8"/>
        <color rgb="FF000000"/>
        <rFont val="Inherit"/>
      </rPr>
      <t>one</t>
    </r>
    <r>
      <rPr>
        <sz val="8"/>
        <color theme="1"/>
        <rFont val="Inherit"/>
      </rPr>
      <t xml:space="preserve"> of which was a loan acquired with deteriorated credit quality) which were primarily comprised of mezzanine loans. </t>
    </r>
    <r>
      <rPr>
        <sz val="8"/>
        <color rgb="FF000000"/>
        <rFont val="Inherit"/>
      </rPr>
      <t>one</t>
    </r>
    <r>
      <rPr>
        <sz val="8"/>
        <color theme="1"/>
        <rFont val="Inherit"/>
      </rPr>
      <t xml:space="preserve"> of these loans was classified as non-performing. Non-accrual excludes </t>
    </r>
    <r>
      <rPr>
        <sz val="8"/>
        <color rgb="FF000000"/>
        <rFont val="Inherit"/>
      </rPr>
      <t>$106.4 million</t>
    </r>
    <r>
      <rPr>
        <sz val="8"/>
        <color theme="1"/>
        <rFont val="Inherit"/>
      </rPr>
      <t xml:space="preserve"> carrying value of loans where the Company does not recognize interest income on the accrual rate but does recognize interest income based on the current rate.</t>
    </r>
  </si>
  <si>
    <r>
      <t>$</t>
    </r>
    <r>
      <rPr>
        <sz val="8"/>
        <color rgb="FF000000"/>
        <rFont val="Inherit"/>
      </rPr>
      <t>315.8 million</t>
    </r>
    <r>
      <rPr>
        <sz val="8"/>
        <color theme="1"/>
        <rFont val="Inherit"/>
      </rPr>
      <t xml:space="preserve"> principal amount of the CRE debt investments have a weighted average LIBOR floor of </t>
    </r>
    <r>
      <rPr>
        <sz val="8"/>
        <color rgb="FF000000"/>
        <rFont val="Inherit"/>
      </rPr>
      <t>2.59%</t>
    </r>
    <r>
      <rPr>
        <sz val="8"/>
        <color theme="1"/>
        <rFont val="Inherit"/>
      </rPr>
      <t>.</t>
    </r>
  </si>
  <si>
    <t xml:space="preserve">Includes one first mortgage loan with a carrying value of $0.8 million with a spread over prime rate. </t>
  </si>
  <si>
    <t>Based on initial maturity and for floating-rate debt, calculated using one-month LIBOR as of December 31, 2012, and for CRE debt with a LIBOR floor, using such floor.</t>
  </si>
  <si>
    <r>
      <t xml:space="preserve">The following table presents maturities of CRE debt investments based on principal amount as of </t>
    </r>
    <r>
      <rPr>
        <sz val="10"/>
        <color rgb="FF000000"/>
        <rFont val="Inherit"/>
      </rPr>
      <t>September 30, 2013</t>
    </r>
    <r>
      <rPr>
        <sz val="10"/>
        <color theme="1"/>
        <rFont val="Inherit"/>
      </rPr>
      <t xml:space="preserve"> (dollars in thousands):</t>
    </r>
  </si>
  <si>
    <t>Maturity</t>
  </si>
  <si>
    <t>Including</t>
  </si>
  <si>
    <r>
      <t>Extensions</t>
    </r>
    <r>
      <rPr>
        <b/>
        <sz val="5"/>
        <color theme="1"/>
        <rFont val="Inherit"/>
      </rPr>
      <t>(1)</t>
    </r>
  </si>
  <si>
    <t>October 1 - December 31, 2013</t>
  </si>
  <si>
    <t>Years Ending December 31:</t>
  </si>
  <si>
    <t>Thereafter</t>
  </si>
  <si>
    <t>Assumes that all debt with extension options will qualify for extension at such maturity according to the conditions stipulated in the related debt agreements.</t>
  </si>
  <si>
    <r>
      <t xml:space="preserve">As of </t>
    </r>
    <r>
      <rPr>
        <sz val="10"/>
        <color rgb="FF000000"/>
        <rFont val="Inherit"/>
      </rPr>
      <t>September 30, 2013</t>
    </r>
    <r>
      <rPr>
        <sz val="10"/>
        <color theme="1"/>
        <rFont val="Inherit"/>
      </rPr>
      <t xml:space="preserve">, the weighted average maturity including extensions of CRE debt investments is </t>
    </r>
    <r>
      <rPr>
        <sz val="10"/>
        <color rgb="FF000000"/>
        <rFont val="Inherit"/>
      </rPr>
      <t>3.4</t>
    </r>
    <r>
      <rPr>
        <sz val="10"/>
        <color theme="1"/>
        <rFont val="Inherit"/>
      </rPr>
      <t> years.</t>
    </r>
  </si>
  <si>
    <t>Actual maturities may differ from contractual maturities as certain borrowers may have the right to prepay with or without prepayment penalty. The Company may also extend contractual maturities in connection with loan modifications.</t>
  </si>
  <si>
    <r>
      <t xml:space="preserve">The principal amount of CRE debt investments differs from the carrying value due to unamortized origination fees and costs, unamortized premium and discount and loan loss reserves being recorded as part of the carrying value of the investment. As of </t>
    </r>
    <r>
      <rPr>
        <sz val="10"/>
        <color rgb="FF000000"/>
        <rFont val="Inherit"/>
      </rPr>
      <t>September 30, 2013</t>
    </r>
    <r>
      <rPr>
        <sz val="10"/>
        <color theme="1"/>
        <rFont val="Inherit"/>
      </rPr>
      <t xml:space="preserve">, the Company had </t>
    </r>
    <r>
      <rPr>
        <sz val="10"/>
        <color rgb="FF000000"/>
        <rFont val="Inherit"/>
      </rPr>
      <t>$295.5 million</t>
    </r>
    <r>
      <rPr>
        <sz val="10"/>
        <color theme="1"/>
        <rFont val="Inherit"/>
      </rPr>
      <t xml:space="preserve"> of unamortized discounts (</t>
    </r>
    <r>
      <rPr>
        <sz val="10"/>
        <color rgb="FF000000"/>
        <rFont val="Inherit"/>
      </rPr>
      <t>$246.4 million</t>
    </r>
    <r>
      <rPr>
        <sz val="10"/>
        <color theme="1"/>
        <rFont val="Inherit"/>
      </rPr>
      <t xml:space="preserve"> related to the CSE CDO) and </t>
    </r>
    <r>
      <rPr>
        <sz val="10"/>
        <color rgb="FF000000"/>
        <rFont val="Inherit"/>
      </rPr>
      <t>$7.9 million</t>
    </r>
    <r>
      <rPr>
        <sz val="10"/>
        <color theme="1"/>
        <rFont val="Inherit"/>
      </rPr>
      <t xml:space="preserve"> of unamortized origination fees and costs.</t>
    </r>
  </si>
  <si>
    <r>
      <t xml:space="preserve">In July 2010, in connection with the acquisition of the equity interests in the CSE CDO, the Company consolidated certain CRE debt investments with deteriorated credit quality. As of </t>
    </r>
    <r>
      <rPr>
        <sz val="10"/>
        <color rgb="FF000000"/>
        <rFont val="Inherit"/>
      </rPr>
      <t>September 30, 2013</t>
    </r>
    <r>
      <rPr>
        <sz val="10"/>
        <color theme="1"/>
        <rFont val="Inherit"/>
      </rPr>
      <t xml:space="preserve">, such debt had an aggregate principal amount of </t>
    </r>
    <r>
      <rPr>
        <sz val="10"/>
        <color rgb="FF000000"/>
        <rFont val="Inherit"/>
      </rPr>
      <t>$206.2 million</t>
    </r>
    <r>
      <rPr>
        <sz val="10"/>
        <color theme="1"/>
        <rFont val="Inherit"/>
      </rPr>
      <t xml:space="preserve"> and an aggregate carrying value of </t>
    </r>
    <r>
      <rPr>
        <sz val="10"/>
        <color rgb="FF000000"/>
        <rFont val="Inherit"/>
      </rPr>
      <t>$41.9 million</t>
    </r>
    <r>
      <rPr>
        <sz val="10"/>
        <color theme="1"/>
        <rFont val="Inherit"/>
      </rPr>
      <t xml:space="preserve">, of which </t>
    </r>
    <r>
      <rPr>
        <sz val="10"/>
        <color rgb="FF000000"/>
        <rFont val="Inherit"/>
      </rPr>
      <t>$44.9 million</t>
    </r>
    <r>
      <rPr>
        <sz val="10"/>
        <color theme="1"/>
        <rFont val="Inherit"/>
      </rPr>
      <t xml:space="preserve"> of the remaining discount will be accreted. The change in the carrying val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due to payoffs and the write-off of a loan for which the Company took title to the collateral.</t>
    </r>
  </si>
  <si>
    <t>The following table presents the status of CRE debt investments (dollars in thousands):</t>
  </si>
  <si>
    <t>Carrying Value as of September 30, 2013</t>
  </si>
  <si>
    <t>Carrying Value as of December 31, 2012</t>
  </si>
  <si>
    <t>All Other</t>
  </si>
  <si>
    <t>Loans</t>
  </si>
  <si>
    <t>Non-Performing</t>
  </si>
  <si>
    <t>Class of Debt:</t>
  </si>
  <si>
    <t>Total real estate debt investments</t>
  </si>
  <si>
    <t>Loan loss reserves</t>
  </si>
  <si>
    <t>(3,776</t>
  </si>
  <si>
    <t>(151,076</t>
  </si>
  <si>
    <t>(5,623</t>
  </si>
  <si>
    <t>(156,699</t>
  </si>
  <si>
    <r>
      <t>Total real estate debt investments, net</t>
    </r>
    <r>
      <rPr>
        <b/>
        <sz val="5"/>
        <color theme="1"/>
        <rFont val="Inherit"/>
      </rPr>
      <t>(1)</t>
    </r>
  </si>
  <si>
    <r>
      <t xml:space="preserve">The Company did not have any non-performing loans as of </t>
    </r>
    <r>
      <rPr>
        <sz val="10"/>
        <color rgb="FF000000"/>
        <rFont val="Inherit"/>
      </rPr>
      <t>September 30, 2013</t>
    </r>
    <r>
      <rPr>
        <sz val="10"/>
        <color theme="1"/>
        <rFont val="Inherit"/>
      </rPr>
      <t xml:space="preserve">. The Company's maximum exposure to loss related to the non-performing loans as of December 31, 2012 was </t>
    </r>
    <r>
      <rPr>
        <sz val="10"/>
        <color rgb="FF000000"/>
        <rFont val="Inherit"/>
      </rPr>
      <t>$6.9 million</t>
    </r>
    <r>
      <rPr>
        <sz val="10"/>
        <color theme="1"/>
        <rFont val="Inherit"/>
      </rPr>
      <t>.</t>
    </r>
  </si>
  <si>
    <t>Provision for Loan Losses</t>
  </si>
  <si>
    <r>
      <t xml:space="preserve">The following table presents activity in loan loss reserves on CRE debt investment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in thousands):</t>
    </r>
  </si>
  <si>
    <t>Three Months Ended</t>
  </si>
  <si>
    <t>September 30,</t>
  </si>
  <si>
    <t>Nine Months Ended</t>
  </si>
  <si>
    <t>(11,122</t>
  </si>
  <si>
    <t>(8,786</t>
  </si>
  <si>
    <t>Transfers to REO</t>
  </si>
  <si>
    <t>Sales</t>
  </si>
  <si>
    <t>(667</t>
  </si>
  <si>
    <t>Write-offs / payoffs</t>
  </si>
  <si>
    <t>(9,735</t>
  </si>
  <si>
    <t>(20,210</t>
  </si>
  <si>
    <t>(38,195</t>
  </si>
  <si>
    <r>
      <t>Deconsolidation of N-Star CDOs</t>
    </r>
    <r>
      <rPr>
        <sz val="5"/>
        <color theme="1"/>
        <rFont val="Inherit"/>
      </rPr>
      <t>(3)</t>
    </r>
  </si>
  <si>
    <t>(118,304</t>
  </si>
  <si>
    <r>
      <t xml:space="preserve">Includes </t>
    </r>
    <r>
      <rPr>
        <sz val="8"/>
        <color rgb="FF000000"/>
        <rFont val="Inherit"/>
      </rPr>
      <t>$15.1 million</t>
    </r>
    <r>
      <rPr>
        <sz val="8"/>
        <color theme="1"/>
        <rFont val="Inherit"/>
      </rPr>
      <t xml:space="preserve"> of reversals of previously recorded provisions for loan losses.</t>
    </r>
  </si>
  <si>
    <t>Represents a write-off of a previously recorded loan loss reserve upon payoff of a loan.</t>
  </si>
  <si>
    <t>Refer to Note 3 for further disclosure.</t>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r>
      <t xml:space="preserve">The Company categorizes a debt investment for which it expects to receive full payment of contractual principal and interest payments as a "loan with no loan loss reserve." The Company categorizes a debt investment as a non-performing loan ("NPL") if it is in maturity default and/or past due at least </t>
    </r>
    <r>
      <rPr>
        <sz val="10"/>
        <color rgb="FF000000"/>
        <rFont val="Inherit"/>
      </rPr>
      <t>90</t>
    </r>
    <r>
      <rPr>
        <sz val="10"/>
        <color theme="1"/>
        <rFont val="Inherit"/>
      </rPr>
      <t>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r>
  </si>
  <si>
    <t>The following table presents the carrying value of CRE debt investments, by credit quality indicator, as of each applicable balance sheet date (dollars in thousands):</t>
  </si>
  <si>
    <t>Credit Quality Indicator:</t>
  </si>
  <si>
    <t>December 31,</t>
  </si>
  <si>
    <t>Loans with no loan loss reserve:</t>
  </si>
  <si>
    <r>
      <t>Other loans with a loan loss reserve/non-accrual status:</t>
    </r>
    <r>
      <rPr>
        <sz val="5"/>
        <color theme="1"/>
        <rFont val="Inherit"/>
      </rPr>
      <t>(1)</t>
    </r>
  </si>
  <si>
    <t>Non-performing loans:</t>
  </si>
  <si>
    <r>
      <t>Total</t>
    </r>
    <r>
      <rPr>
        <sz val="5"/>
        <color theme="1"/>
        <rFont val="Inherit"/>
      </rPr>
      <t>(2)</t>
    </r>
  </si>
  <si>
    <r>
      <t xml:space="preserve">December 31, 2012 includes </t>
    </r>
    <r>
      <rPr>
        <sz val="8"/>
        <color rgb="FF000000"/>
        <rFont val="Inherit"/>
      </rPr>
      <t>four</t>
    </r>
    <r>
      <rPr>
        <sz val="8"/>
        <color theme="1"/>
        <rFont val="Inherit"/>
      </rPr>
      <t xml:space="preserve"> loans with a </t>
    </r>
    <r>
      <rPr>
        <sz val="8"/>
        <color rgb="FF000000"/>
        <rFont val="Inherit"/>
      </rPr>
      <t>100%</t>
    </r>
    <r>
      <rPr>
        <sz val="8"/>
        <color theme="1"/>
        <rFont val="Inherit"/>
      </rPr>
      <t xml:space="preserve"> loan loss reserve representing an aggregate principal amount of </t>
    </r>
    <r>
      <rPr>
        <sz val="8"/>
        <color rgb="FF000000"/>
        <rFont val="Inherit"/>
      </rPr>
      <t>$36.0 million</t>
    </r>
    <r>
      <rPr>
        <sz val="8"/>
        <color theme="1"/>
        <rFont val="Inherit"/>
      </rPr>
      <t xml:space="preserve"> which are not considered NPLs as debt service is currently being received or debt service is not contractually due until maturity.</t>
    </r>
  </si>
  <si>
    <t>Impaired Loans</t>
  </si>
  <si>
    <r>
      <t xml:space="preserve">The Company considers impaired loans to generally include NPLs, loans with a loan loss reserve, loans on non-accrual status (excluding loans acquired with deteriorated credit quality) and TDRs. The following table presents impaired loans as of </t>
    </r>
    <r>
      <rPr>
        <sz val="10"/>
        <color rgb="FF000000"/>
        <rFont val="Inherit"/>
      </rPr>
      <t>September 30, 2013</t>
    </r>
    <r>
      <rPr>
        <sz val="10"/>
        <color theme="1"/>
        <rFont val="Inherit"/>
      </rPr>
      <t xml:space="preserve"> and December 31, 2012 (dollars in thousands):</t>
    </r>
  </si>
  <si>
    <r>
      <t>September 30, 2013</t>
    </r>
    <r>
      <rPr>
        <b/>
        <sz val="5"/>
        <color theme="1"/>
        <rFont val="Inherit"/>
      </rPr>
      <t>(2)</t>
    </r>
  </si>
  <si>
    <r>
      <t>December 31, 2012</t>
    </r>
    <r>
      <rPr>
        <b/>
        <sz val="5"/>
        <color theme="1"/>
        <rFont val="Inherit"/>
      </rPr>
      <t>(2)</t>
    </r>
  </si>
  <si>
    <r>
      <t>Amount</t>
    </r>
    <r>
      <rPr>
        <b/>
        <sz val="5"/>
        <color theme="1"/>
        <rFont val="Inherit"/>
      </rPr>
      <t>(1)</t>
    </r>
  </si>
  <si>
    <r>
      <t>Value</t>
    </r>
    <r>
      <rPr>
        <b/>
        <sz val="5"/>
        <color theme="1"/>
        <rFont val="Inherit"/>
      </rPr>
      <t>(1)</t>
    </r>
  </si>
  <si>
    <t>Loan Loss</t>
  </si>
  <si>
    <t>Reserve</t>
  </si>
  <si>
    <r>
      <t>Total</t>
    </r>
    <r>
      <rPr>
        <sz val="5"/>
        <color theme="1"/>
        <rFont val="Inherit"/>
      </rPr>
      <t>(3)</t>
    </r>
  </si>
  <si>
    <t>Principal amount differs from carrying value due to unamortized origination fees and costs, unamortized premium or discount and loan loss reserves included in the carrying value of the investment.</t>
  </si>
  <si>
    <r>
      <t xml:space="preserve">December 31, 2012 includes </t>
    </r>
    <r>
      <rPr>
        <sz val="8"/>
        <color rgb="FF000000"/>
        <rFont val="Inherit"/>
      </rPr>
      <t>five</t>
    </r>
    <r>
      <rPr>
        <sz val="8"/>
        <color theme="1"/>
        <rFont val="Inherit"/>
      </rPr>
      <t xml:space="preserve"> loans, primarily first mortgage loans, considered TDRs with an aggregate carrying value of </t>
    </r>
    <r>
      <rPr>
        <sz val="8"/>
        <color rgb="FF000000"/>
        <rFont val="Inherit"/>
      </rPr>
      <t>$41.4 million</t>
    </r>
    <r>
      <rPr>
        <sz val="8"/>
        <color theme="1"/>
        <rFont val="Inherit"/>
      </rPr>
      <t xml:space="preserve">, all of which do not have loan loss reserves. Excludes </t>
    </r>
    <r>
      <rPr>
        <sz val="8"/>
        <color rgb="FF000000"/>
        <rFont val="Inherit"/>
      </rPr>
      <t>one</t>
    </r>
    <r>
      <rPr>
        <sz val="8"/>
        <color theme="1"/>
        <rFont val="Inherit"/>
      </rPr>
      <t xml:space="preserve"> first mortgage loan acquired with deteriorated credit quality with a carrying value of </t>
    </r>
    <r>
      <rPr>
        <sz val="8"/>
        <color rgb="FF000000"/>
        <rFont val="Inherit"/>
      </rPr>
      <t>$6.6 million</t>
    </r>
    <r>
      <rPr>
        <sz val="8"/>
        <color theme="1"/>
        <rFont val="Inherit"/>
      </rPr>
      <t xml:space="preserve"> and </t>
    </r>
    <r>
      <rPr>
        <sz val="8"/>
        <color rgb="FF000000"/>
        <rFont val="Inherit"/>
      </rPr>
      <t>$13.8 million</t>
    </r>
    <r>
      <rPr>
        <sz val="8"/>
        <color theme="1"/>
        <rFont val="Inherit"/>
      </rPr>
      <t xml:space="preserve"> as of September 30, 2013 and December 31, 2012, respectively, that is on non-accrual status and does have a loan loss reserve.</t>
    </r>
  </si>
  <si>
    <r>
      <t xml:space="preserve">The following table presents average carrying value of impaired loans by type and the income recorded on such loans subsequent to their being deemed impaired for the three months ended </t>
    </r>
    <r>
      <rPr>
        <sz val="10"/>
        <color rgb="FF000000"/>
        <rFont val="Inherit"/>
      </rPr>
      <t>September 30,</t>
    </r>
    <r>
      <rPr>
        <sz val="10"/>
        <color theme="1"/>
        <rFont val="Inherit"/>
      </rPr>
      <t xml:space="preserve"> 2013 and 2012 (dollars in thousands):</t>
    </r>
  </si>
  <si>
    <t>September 30, 2013</t>
  </si>
  <si>
    <t>September 30, 2012</t>
  </si>
  <si>
    <r>
      <t>  Number</t>
    </r>
    <r>
      <rPr>
        <b/>
        <sz val="5"/>
        <color theme="1"/>
        <rFont val="Inherit"/>
      </rPr>
      <t>(1)</t>
    </r>
  </si>
  <si>
    <t>Average</t>
  </si>
  <si>
    <t>Quarter</t>
  </si>
  <si>
    <t>Ended</t>
  </si>
  <si>
    <r>
      <t>Income</t>
    </r>
    <r>
      <rPr>
        <b/>
        <sz val="5"/>
        <color theme="1"/>
        <rFont val="Inherit"/>
      </rPr>
      <t>(1)</t>
    </r>
  </si>
  <si>
    <t>Value</t>
  </si>
  <si>
    <t>Income</t>
  </si>
  <si>
    <t>Total/weighted average</t>
  </si>
  <si>
    <t>Includes impaired loans outstanding during the period which were deconsolidated on September 30, 2013. Refer to Note 3 for further disclosure.</t>
  </si>
  <si>
    <r>
      <t xml:space="preserve">The following table presents average carrying value of impaired loans by type and the income recorded on such loans subsequent to their being deemed impaired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in thousands):</t>
    </r>
  </si>
  <si>
    <r>
      <t>Number</t>
    </r>
    <r>
      <rPr>
        <b/>
        <sz val="5"/>
        <color theme="1"/>
        <rFont val="Inherit"/>
      </rPr>
      <t>(1)</t>
    </r>
  </si>
  <si>
    <t>Nine Months</t>
  </si>
  <si>
    <r>
      <t xml:space="preserve">As of </t>
    </r>
    <r>
      <rPr>
        <sz val="10"/>
        <color rgb="FF000000"/>
        <rFont val="Inherit"/>
      </rPr>
      <t>September 30, 2013</t>
    </r>
    <r>
      <rPr>
        <sz val="10"/>
        <color theme="1"/>
        <rFont val="Inherit"/>
      </rPr>
      <t xml:space="preserve">, the Company did not have any loans past due greater than </t>
    </r>
    <r>
      <rPr>
        <sz val="10"/>
        <color rgb="FF000000"/>
        <rFont val="Inherit"/>
      </rPr>
      <t>90</t>
    </r>
    <r>
      <rPr>
        <sz val="10"/>
        <color theme="1"/>
        <rFont val="Inherit"/>
      </rPr>
      <t xml:space="preserve"> days. As of December 31, 2012, the Company had </t>
    </r>
    <r>
      <rPr>
        <sz val="10"/>
        <color rgb="FF000000"/>
        <rFont val="Inherit"/>
      </rPr>
      <t>one</t>
    </r>
    <r>
      <rPr>
        <sz val="10"/>
        <color theme="1"/>
        <rFont val="Inherit"/>
      </rPr>
      <t xml:space="preserve"> first mortgage loan with a principal amount of </t>
    </r>
    <r>
      <rPr>
        <sz val="10"/>
        <color rgb="FF000000"/>
        <rFont val="Inherit"/>
      </rPr>
      <t>$12.5 million</t>
    </r>
    <r>
      <rPr>
        <sz val="10"/>
        <color theme="1"/>
        <rFont val="Inherit"/>
      </rPr>
      <t xml:space="preserve"> past due greater than </t>
    </r>
    <r>
      <rPr>
        <sz val="10"/>
        <color rgb="FF000000"/>
        <rFont val="Inherit"/>
      </rPr>
      <t>90</t>
    </r>
    <r>
      <rPr>
        <sz val="10"/>
        <color theme="1"/>
        <rFont val="Inherit"/>
      </rPr>
      <t> days. This amount excludes non-accrual loans disclosed in the tables above.</t>
    </r>
  </si>
  <si>
    <t>Troubled Debt Restructurings</t>
  </si>
  <si>
    <r>
      <t xml:space="preserve">The Company did not have any CRE debt investments modified that were considered TDRs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2013. The following table presents CRE debt investments that were modified and considered a TDR for the three months ended </t>
    </r>
    <r>
      <rPr>
        <sz val="10"/>
        <color rgb="FF000000"/>
        <rFont val="Inherit"/>
      </rPr>
      <t>September 30,</t>
    </r>
    <r>
      <rPr>
        <sz val="10"/>
        <color theme="1"/>
        <rFont val="Inherit"/>
      </rPr>
      <t xml:space="preserve"> 2012 (dollars in thousands):</t>
    </r>
  </si>
  <si>
    <t>WA Interest</t>
  </si>
  <si>
    <t>Rate</t>
  </si>
  <si>
    <t>Modified</t>
  </si>
  <si>
    <r>
      <t xml:space="preserve">The loan was modified into a first mortgage and mezzanine loan with a modified rate of LIBOR plus </t>
    </r>
    <r>
      <rPr>
        <sz val="8"/>
        <color rgb="FF000000"/>
        <rFont val="Inherit"/>
      </rPr>
      <t>2.50%</t>
    </r>
    <r>
      <rPr>
        <sz val="8"/>
        <color theme="1"/>
        <rFont val="Inherit"/>
      </rPr>
      <t xml:space="preserve"> and LIBOR plus </t>
    </r>
    <r>
      <rPr>
        <sz val="8"/>
        <color rgb="FF000000"/>
        <rFont val="Inherit"/>
      </rPr>
      <t>0.25%</t>
    </r>
    <r>
      <rPr>
        <sz val="8"/>
        <color theme="1"/>
        <rFont val="Inherit"/>
      </rPr>
      <t xml:space="preserve">, respectively. </t>
    </r>
  </si>
  <si>
    <r>
      <t xml:space="preserve">The loan was modified into a mezzanine loan and preferred equity interest with a modified rate of LIBOR plus </t>
    </r>
    <r>
      <rPr>
        <sz val="8"/>
        <color rgb="FF000000"/>
        <rFont val="Inherit"/>
      </rPr>
      <t>10%</t>
    </r>
    <r>
      <rPr>
        <sz val="8"/>
        <color theme="1"/>
        <rFont val="Inherit"/>
      </rPr>
      <t xml:space="preserve"> and a fixed rate of </t>
    </r>
    <r>
      <rPr>
        <sz val="8"/>
        <color rgb="FF000000"/>
        <rFont val="Inherit"/>
      </rPr>
      <t>7%</t>
    </r>
    <r>
      <rPr>
        <sz val="8"/>
        <color theme="1"/>
        <rFont val="Inherit"/>
      </rPr>
      <t xml:space="preserve">, respectively, however, interest was deferred until certain hurdles are met. </t>
    </r>
  </si>
  <si>
    <r>
      <t xml:space="preserve">The following table presents CRE debt investments that were modified and considered a TDR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in thousands):</t>
    </r>
  </si>
  <si>
    <r>
      <t>(2)(3)</t>
    </r>
    <r>
      <rPr>
        <sz val="8"/>
        <color theme="1"/>
        <rFont val="Inherit"/>
      </rPr>
      <t> </t>
    </r>
  </si>
  <si>
    <r>
      <t>(4)</t>
    </r>
    <r>
      <rPr>
        <sz val="8"/>
        <color theme="1"/>
        <rFont val="Inherit"/>
      </rPr>
      <t> </t>
    </r>
  </si>
  <si>
    <r>
      <t>(5)</t>
    </r>
    <r>
      <rPr>
        <sz val="8"/>
        <color theme="1"/>
        <rFont val="Inherit"/>
      </rPr>
      <t> </t>
    </r>
  </si>
  <si>
    <t>Considered a TDR in the first quarter 2013 and was subsequently modified in the second quarter 2013. On September 30, 2013, the Company deconsolidated certain of the N-Star CDOs, and as a result, no longer records this loan on its consolidated balance sheets. Refer to Note 3 for further disclosure.</t>
  </si>
  <si>
    <r>
      <t xml:space="preserve">Excludes </t>
    </r>
    <r>
      <rPr>
        <sz val="8"/>
        <color rgb="FF000000"/>
        <rFont val="Inherit"/>
      </rPr>
      <t>one</t>
    </r>
    <r>
      <rPr>
        <sz val="8"/>
        <color theme="1"/>
        <rFont val="Inherit"/>
      </rPr>
      <t xml:space="preserve"> first mortgage loan with a carrying value of </t>
    </r>
    <r>
      <rPr>
        <sz val="8"/>
        <color rgb="FF000000"/>
        <rFont val="Inherit"/>
      </rPr>
      <t>$6.0 million</t>
    </r>
    <r>
      <rPr>
        <sz val="8"/>
        <color theme="1"/>
        <rFont val="Inherit"/>
      </rPr>
      <t xml:space="preserve"> considered a TDR in the first quarter 2012 which the Company subsequently took title to the collateral.</t>
    </r>
  </si>
  <si>
    <t>Includes one loan which was modified into a senior first mortgage and mezzanine loan.</t>
  </si>
  <si>
    <r>
      <t xml:space="preserve">The carrying value of this loan was </t>
    </r>
    <r>
      <rPr>
        <sz val="8"/>
        <color rgb="FF000000"/>
        <rFont val="Inherit"/>
      </rPr>
      <t>zero</t>
    </r>
    <r>
      <rPr>
        <sz val="8"/>
        <color theme="1"/>
        <rFont val="Inherit"/>
      </rPr>
      <t xml:space="preserve"> as of </t>
    </r>
    <r>
      <rPr>
        <sz val="8"/>
        <color rgb="FF000000"/>
        <rFont val="Inherit"/>
      </rPr>
      <t>September 30,</t>
    </r>
    <r>
      <rPr>
        <sz val="8"/>
        <color theme="1"/>
        <rFont val="Inherit"/>
      </rPr>
      <t xml:space="preserve"> 2012.</t>
    </r>
  </si>
  <si>
    <t>All loans modified in a TDR generally provided interest rate concessions and/or deferral of interest or principal repayments. Any loan modification is intended to maximize the collection of the principal and interest related to such loan. There are no write-downs related to the CRE debt investments that were modified and considered a TDR for the periods presented.</t>
  </si>
  <si>
    <t>Investments in and Advances to Affiliates, Schedule of Investments [Abstract]</t>
  </si>
  <si>
    <t>The following is a description of investments in and advances to unconsolidated ventures, including unconsolidated ventures that own PE Investments which are recorded as investments in private equity funds, at fair value on the consolidated balance sheets. All of the below are accounted for under the equity method except for PE Investments for which the fair value option was elected.</t>
  </si>
  <si>
    <r>
      <t xml:space="preserve">The Company evaluates whether disclosure of summarized financial statement information is required for any individually significant investments in unconsolidated ventures. The Company determined there were no significant unconsolidated joint ventures as of </t>
    </r>
    <r>
      <rPr>
        <sz val="10"/>
        <color rgb="FF000000"/>
        <rFont val="Inherit"/>
      </rPr>
      <t>September 30, 2013</t>
    </r>
    <r>
      <rPr>
        <sz val="10"/>
        <color theme="1"/>
        <rFont val="Inherit"/>
      </rPr>
      <t xml:space="preserve">. </t>
    </r>
  </si>
  <si>
    <t>Investments in Private Equity Funds</t>
  </si>
  <si>
    <t>PE Investments are considered voting interest entities. They are not consolidated by the Company due to the substantive participating rights of the partners in joint ventures that own the interests in the real estate private equity funds. The Company elected the fair value option for PE Investments. As a result, the Company records equity in earnings (losses) based on the change in fair value for its share of the projected future cash flow from one period to another.</t>
  </si>
  <si>
    <t>PE Investment I</t>
  </si>
  <si>
    <r>
      <t xml:space="preserve">In February 2013, the Company completed the initial closing ("Initial Closing") of its investment in joint ventures ("PE Investment I") which owns a portfolio of limited partnership interests in real estate private equity funds managed by institutional-quality sponsors. Pursuant to the terms of the agreement, at the Initial Closing, the full purchase price was funded, excluding future capital commitments. Accordingly, the Company funded </t>
    </r>
    <r>
      <rPr>
        <sz val="10"/>
        <color rgb="FF000000"/>
        <rFont val="Inherit"/>
      </rPr>
      <t>$282.1 million</t>
    </r>
    <r>
      <rPr>
        <sz val="10"/>
        <color theme="1"/>
        <rFont val="Inherit"/>
      </rPr>
      <t xml:space="preserve"> and NorthStar Income (together with the Company, the "NorthStar Entities") funded </t>
    </r>
    <r>
      <rPr>
        <sz val="10"/>
        <color rgb="FF000000"/>
        <rFont val="Inherit"/>
      </rPr>
      <t>$118.0 million</t>
    </r>
    <r>
      <rPr>
        <sz val="10"/>
        <color theme="1"/>
        <rFont val="Inherit"/>
      </rPr>
      <t xml:space="preserve">. The NorthStar Entities have an aggregate ownership interest in PE Investment I of </t>
    </r>
    <r>
      <rPr>
        <sz val="10"/>
        <color rgb="FF000000"/>
        <rFont val="Inherit"/>
      </rPr>
      <t>51%</t>
    </r>
    <r>
      <rPr>
        <sz val="10"/>
        <color theme="1"/>
        <rFont val="Inherit"/>
      </rPr>
      <t xml:space="preserve">, of which the Company owns </t>
    </r>
    <r>
      <rPr>
        <sz val="10"/>
        <color rgb="FF000000"/>
        <rFont val="Inherit"/>
      </rPr>
      <t>70.5%</t>
    </r>
    <r>
      <rPr>
        <sz val="10"/>
        <color theme="1"/>
        <rFont val="Inherit"/>
      </rPr>
      <t xml:space="preserve">. The Company assigned its rights to the remaining </t>
    </r>
    <r>
      <rPr>
        <sz val="10"/>
        <color rgb="FF000000"/>
        <rFont val="Inherit"/>
      </rPr>
      <t>29.5%</t>
    </r>
    <r>
      <rPr>
        <sz val="10"/>
        <color theme="1"/>
        <rFont val="Inherit"/>
      </rPr>
      <t xml:space="preserve"> to a subsidiary of NorthStar Income. Teachers Insurance and Annuity Association of America (the "Class B Partner") contributed its interests in </t>
    </r>
    <r>
      <rPr>
        <sz val="10"/>
        <color rgb="FF000000"/>
        <rFont val="Inherit"/>
      </rPr>
      <t>47</t>
    </r>
    <r>
      <rPr>
        <sz val="10"/>
        <color theme="1"/>
        <rFont val="Inherit"/>
      </rPr>
      <t xml:space="preserve"> funds subject to the transaction in exchange for all of the Class B partnership interests in PE Investment I.</t>
    </r>
  </si>
  <si>
    <r>
      <t xml:space="preserve">PE Investment I provides for all cash distributions on a priority basis to the NorthStar Entities as follows: (i) first, </t>
    </r>
    <r>
      <rPr>
        <sz val="10"/>
        <color rgb="FF000000"/>
        <rFont val="Inherit"/>
      </rPr>
      <t>85%</t>
    </r>
    <r>
      <rPr>
        <sz val="10"/>
        <color theme="1"/>
        <rFont val="Inherit"/>
      </rPr>
      <t xml:space="preserve"> to the NorthStar Entities and </t>
    </r>
    <r>
      <rPr>
        <sz val="10"/>
        <color rgb="FF000000"/>
        <rFont val="Inherit"/>
      </rPr>
      <t>15%</t>
    </r>
    <r>
      <rPr>
        <sz val="10"/>
        <color theme="1"/>
        <rFont val="Inherit"/>
      </rPr>
      <t xml:space="preserve"> to the Class B Partner until the NorthStar Entities receive a </t>
    </r>
    <r>
      <rPr>
        <sz val="10"/>
        <color rgb="FF000000"/>
        <rFont val="Inherit"/>
      </rPr>
      <t>1.5</t>
    </r>
    <r>
      <rPr>
        <sz val="10"/>
        <color theme="1"/>
        <rFont val="Inherit"/>
      </rPr>
      <t xml:space="preserve">x multiple on all of their invested capital, including amounts funded in connection with future capital commitments; (ii) second, </t>
    </r>
    <r>
      <rPr>
        <sz val="10"/>
        <color rgb="FF000000"/>
        <rFont val="Inherit"/>
      </rPr>
      <t>15%</t>
    </r>
    <r>
      <rPr>
        <sz val="10"/>
        <color theme="1"/>
        <rFont val="Inherit"/>
      </rPr>
      <t xml:space="preserve"> to the NorthStar Entities and </t>
    </r>
    <r>
      <rPr>
        <sz val="10"/>
        <color rgb="FF000000"/>
        <rFont val="Inherit"/>
      </rPr>
      <t>85%</t>
    </r>
    <r>
      <rPr>
        <sz val="10"/>
        <color theme="1"/>
        <rFont val="Inherit"/>
      </rPr>
      <t xml:space="preserve"> to the Class B Partner until the Class B Partner receives a return of its then remaining June 30, 2012 capital; and (iii) third, </t>
    </r>
    <r>
      <rPr>
        <sz val="10"/>
        <color rgb="FF000000"/>
        <rFont val="Inherit"/>
      </rPr>
      <t>51%</t>
    </r>
    <r>
      <rPr>
        <sz val="10"/>
        <color theme="1"/>
        <rFont val="Inherit"/>
      </rPr>
      <t xml:space="preserve"> to the NorthStar Entities and </t>
    </r>
    <r>
      <rPr>
        <sz val="10"/>
        <color rgb="FF000000"/>
        <rFont val="Inherit"/>
      </rPr>
      <t>49%</t>
    </r>
    <r>
      <rPr>
        <sz val="10"/>
        <color theme="1"/>
        <rFont val="Inherit"/>
      </rPr>
      <t xml:space="preserve"> to the Class B Partner. All amounts paid to and received by the NorthStar Entities will be based on each partner's proportionate interest.</t>
    </r>
  </si>
  <si>
    <r>
      <t xml:space="preserve">Since the Company was contractually entitled to its proportional share of all distributions derived from the fund interests since June 30, 2012 regardless of the date fund interests were transferred to PE Investment I, at the Initial Closing the Company recorded its proportional share of all distributions received since June 30, 2012. As of </t>
    </r>
    <r>
      <rPr>
        <sz val="10"/>
        <color rgb="FF000000"/>
        <rFont val="Inherit"/>
      </rPr>
      <t>September 30, 2013</t>
    </r>
    <r>
      <rPr>
        <sz val="10"/>
        <color theme="1"/>
        <rFont val="Inherit"/>
      </rPr>
      <t xml:space="preserve">, the carrying value of the investment in PE Investment I was </t>
    </r>
    <r>
      <rPr>
        <sz val="10"/>
        <color rgb="FF000000"/>
        <rFont val="Inherit"/>
      </rPr>
      <t>$263.4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15.3 million</t>
    </r>
    <r>
      <rPr>
        <sz val="10"/>
        <color theme="1"/>
        <rFont val="Inherit"/>
      </rPr>
      <t xml:space="preserve"> and </t>
    </r>
    <r>
      <rPr>
        <sz val="10"/>
        <color rgb="FF000000"/>
        <rFont val="Inherit"/>
      </rPr>
      <t>$37.3 million</t>
    </r>
    <r>
      <rPr>
        <sz val="10"/>
        <color theme="1"/>
        <rFont val="Inherit"/>
      </rPr>
      <t xml:space="preserve">, respectively, of equity in earning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eived </t>
    </r>
    <r>
      <rPr>
        <sz val="10"/>
        <color rgb="FF000000"/>
        <rFont val="Inherit"/>
      </rPr>
      <t>$74.6 million</t>
    </r>
    <r>
      <rPr>
        <sz val="10"/>
        <color theme="1"/>
        <rFont val="Inherit"/>
      </rPr>
      <t xml:space="preserve"> of net distributions and made </t>
    </r>
    <r>
      <rPr>
        <sz val="10"/>
        <color rgb="FF000000"/>
        <rFont val="Inherit"/>
      </rPr>
      <t>$18.7 million</t>
    </r>
    <r>
      <rPr>
        <sz val="10"/>
        <color theme="1"/>
        <rFont val="Inherit"/>
      </rPr>
      <t xml:space="preserve"> of contributions related to PE Investment I. As of </t>
    </r>
    <r>
      <rPr>
        <sz val="10"/>
        <color rgb="FF000000"/>
        <rFont val="Inherit"/>
      </rPr>
      <t>September 30, 2013</t>
    </r>
    <r>
      <rPr>
        <sz val="10"/>
        <color theme="1"/>
        <rFont val="Inherit"/>
      </rPr>
      <t xml:space="preserve">, the Company's estimated future capital commitments to the fund interests in PE Investment I would be approximately </t>
    </r>
    <r>
      <rPr>
        <sz val="10"/>
        <color rgb="FF000000"/>
        <rFont val="Inherit"/>
      </rPr>
      <t>$25.0 million</t>
    </r>
    <r>
      <rPr>
        <sz val="10"/>
        <color theme="1"/>
        <rFont val="Inherit"/>
      </rPr>
      <t>.</t>
    </r>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r>
      <t xml:space="preserve">In December 2012, the Company deposited an aggregate of </t>
    </r>
    <r>
      <rPr>
        <sz val="10"/>
        <color rgb="FF000000"/>
        <rFont val="Inherit"/>
      </rPr>
      <t>$40.0 million</t>
    </r>
    <r>
      <rPr>
        <sz val="10"/>
        <color theme="1"/>
        <rFont val="Inherit"/>
      </rPr>
      <t xml:space="preserve"> in connection with this transaction, which included </t>
    </r>
    <r>
      <rPr>
        <sz val="10"/>
        <color rgb="FF000000"/>
        <rFont val="Inherit"/>
      </rPr>
      <t>$11.8 million</t>
    </r>
    <r>
      <rPr>
        <sz val="10"/>
        <color theme="1"/>
        <rFont val="Inherit"/>
      </rPr>
      <t xml:space="preserve"> on behalf of NorthStar Income, in the proportion of the respective capital contributions. This amount was settled by NorthStar Income in the first quarter 2013.</t>
    </r>
  </si>
  <si>
    <t>PE Investment II</t>
  </si>
  <si>
    <r>
      <t xml:space="preserve">In June 2013, the Company, NorthStar Income and funds managed by Goldman Sachs Asset Management ("Vintage Funds") (each a "Partner") formed joint ventures ("PE Investment II") and entered into an agreement with Common Pension Fund E, a common trust fund created under New Jersey law (the "Seller"), to acquire a portfolio of limited partnership interests in up to </t>
    </r>
    <r>
      <rPr>
        <sz val="10"/>
        <color rgb="FF000000"/>
        <rFont val="Inherit"/>
      </rPr>
      <t>25</t>
    </r>
    <r>
      <rPr>
        <sz val="10"/>
        <color theme="1"/>
        <rFont val="Inherit"/>
      </rPr>
      <t xml:space="preserve"> real estate private equity funds managed by institutional-quality sponsors with an aggregate reported net asset value ("NAV") of approximately </t>
    </r>
    <r>
      <rPr>
        <sz val="10"/>
        <color rgb="FF000000"/>
        <rFont val="Inherit"/>
      </rPr>
      <t>$925.4 million</t>
    </r>
    <r>
      <rPr>
        <sz val="10"/>
        <color theme="1"/>
        <rFont val="Inherit"/>
      </rPr>
      <t xml:space="preserve"> as of September 30, 2012. The Company, NorthStar Income and the Vintage Funds each have an ownership interest in PE Investment II of </t>
    </r>
    <r>
      <rPr>
        <sz val="10"/>
        <color rgb="FF000000"/>
        <rFont val="Inherit"/>
      </rPr>
      <t>70%</t>
    </r>
    <r>
      <rPr>
        <sz val="10"/>
        <color theme="1"/>
        <rFont val="Inherit"/>
      </rPr>
      <t xml:space="preserve">, </t>
    </r>
    <r>
      <rPr>
        <sz val="10"/>
        <color rgb="FF000000"/>
        <rFont val="Inherit"/>
      </rPr>
      <t>15%</t>
    </r>
    <r>
      <rPr>
        <sz val="10"/>
        <color theme="1"/>
        <rFont val="Inherit"/>
      </rPr>
      <t xml:space="preserve"> and </t>
    </r>
    <r>
      <rPr>
        <sz val="10"/>
        <color rgb="FF000000"/>
        <rFont val="Inherit"/>
      </rPr>
      <t>15%</t>
    </r>
    <r>
      <rPr>
        <sz val="10"/>
        <color theme="1"/>
        <rFont val="Inherit"/>
      </rPr>
      <t>, respectively. All amounts paid and received will be based on each Partner's proportionate interest.</t>
    </r>
  </si>
  <si>
    <r>
      <t xml:space="preserve">PE Investment II will pay </t>
    </r>
    <r>
      <rPr>
        <sz val="10"/>
        <color rgb="FF000000"/>
        <rFont val="Inherit"/>
      </rPr>
      <t>$509.9 million</t>
    </r>
    <r>
      <rPr>
        <sz val="10"/>
        <color theme="1"/>
        <rFont val="Inherit"/>
      </rPr>
      <t xml:space="preserve"> to the Seller for all of the fund interests, or </t>
    </r>
    <r>
      <rPr>
        <sz val="10"/>
        <color rgb="FF000000"/>
        <rFont val="Inherit"/>
      </rPr>
      <t>55%</t>
    </r>
    <r>
      <rPr>
        <sz val="10"/>
        <color theme="1"/>
        <rFont val="Inherit"/>
      </rPr>
      <t xml:space="preserve"> of the September 30, 2012 NAV (the "Initial Amount"), and will pay the remaining </t>
    </r>
    <r>
      <rPr>
        <sz val="10"/>
        <color rgb="FF000000"/>
        <rFont val="Inherit"/>
      </rPr>
      <t>$415.5 million</t>
    </r>
    <r>
      <rPr>
        <sz val="10"/>
        <color theme="1"/>
        <rFont val="Inherit"/>
      </rPr>
      <t xml:space="preserve">, or </t>
    </r>
    <r>
      <rPr>
        <sz val="10"/>
        <color rgb="FF000000"/>
        <rFont val="Inherit"/>
      </rPr>
      <t>45%</t>
    </r>
    <r>
      <rPr>
        <sz val="10"/>
        <color theme="1"/>
        <rFont val="Inherit"/>
      </rPr>
      <t xml:space="preserve"> of the September 30, 2012 NAV (the "Deferred Amount"), by the fourth year after the first day of the fiscal quarter following the closing date of each fund interest. The Company's share of the Initial Amount and the Deferred Amount represents </t>
    </r>
    <r>
      <rPr>
        <sz val="10"/>
        <color rgb="FF000000"/>
        <rFont val="Inherit"/>
      </rPr>
      <t>$356.9 million</t>
    </r>
    <r>
      <rPr>
        <sz val="10"/>
        <color theme="1"/>
        <rFont val="Inherit"/>
      </rPr>
      <t xml:space="preserve"> and </t>
    </r>
    <r>
      <rPr>
        <sz val="10"/>
        <color rgb="FF000000"/>
        <rFont val="Inherit"/>
      </rPr>
      <t>$290.9 million</t>
    </r>
    <r>
      <rPr>
        <sz val="10"/>
        <color theme="1"/>
        <rFont val="Inherit"/>
      </rPr>
      <t>, respectively. The Company funded all of its proportionate share of the Initial Amount at the initial closing on July 3, 2013. The Deferred Amount is a liability of PE Investment II. Each Partner, directly or indirectly, guaranteed its proportionate interest of the Deferred Amount. The Company determined there was an immaterial amount of fair value related to the guarantee.</t>
    </r>
  </si>
  <si>
    <t xml:space="preserve">PE Investment II is entitled to receive all cash distributions from September 30, 2012 through the closing of each fund interest and is obligated to fund all capital contributions from September 30, 2012. At each closing, there will be a "true up" for any distributions received and any contributions made by the Seller from the contributed funds since September 30, 2012. </t>
  </si>
  <si>
    <r>
      <t xml:space="preserve">Beginning on the first day of the fiscal quarter following the closing date of each fund interest and for a period of </t>
    </r>
    <r>
      <rPr>
        <sz val="10"/>
        <color rgb="FF000000"/>
        <rFont val="Inherit"/>
      </rPr>
      <t>three years</t>
    </r>
    <r>
      <rPr>
        <sz val="10"/>
        <color theme="1"/>
        <rFont val="Inherit"/>
      </rPr>
      <t xml:space="preserve"> thereafter, distributions will be made to PE Investment II on a priority basis as follows: </t>
    </r>
    <r>
      <rPr>
        <sz val="10"/>
        <color rgb="FF000000"/>
        <rFont val="Inherit"/>
      </rPr>
      <t>85%</t>
    </r>
    <r>
      <rPr>
        <sz val="10"/>
        <color theme="1"/>
        <rFont val="Inherit"/>
      </rPr>
      <t xml:space="preserve"> to PE Investment II and </t>
    </r>
    <r>
      <rPr>
        <sz val="10"/>
        <color rgb="FF000000"/>
        <rFont val="Inherit"/>
      </rPr>
      <t>15%</t>
    </r>
    <r>
      <rPr>
        <sz val="10"/>
        <color theme="1"/>
        <rFont val="Inherit"/>
      </rPr>
      <t xml:space="preserve"> to the Seller, provided that at the end of each such fiscal year, PE Investment II will pay amounts, if any, necessary to reduce the Deferred Amount by </t>
    </r>
    <r>
      <rPr>
        <sz val="10"/>
        <color rgb="FF000000"/>
        <rFont val="Inherit"/>
      </rPr>
      <t>15%</t>
    </r>
    <r>
      <rPr>
        <sz val="10"/>
        <color theme="1"/>
        <rFont val="Inherit"/>
      </rPr>
      <t xml:space="preserve"> of the then outstanding Deferred Amount (the "Amortization Amount") to the extent distributions to the Seller during each such year were less than the Amortization Amount for such year.</t>
    </r>
  </si>
  <si>
    <r>
      <t xml:space="preserve">In the fourth year following the applicable closing date, distributions will be split equally between PE Investment II and the Seller. At the conclusion of that four-year period, PE Investment II will be required to pay to the Seller the Deferred Amount less: (i) any distributions received by the Seller during such </t>
    </r>
    <r>
      <rPr>
        <sz val="10"/>
        <color rgb="FF000000"/>
        <rFont val="Inherit"/>
      </rPr>
      <t>four</t>
    </r>
    <r>
      <rPr>
        <sz val="10"/>
        <color theme="1"/>
        <rFont val="Inherit"/>
      </rPr>
      <t xml:space="preserve">-year period; and (ii) any Amortization Amounts received by the Seller during such four-year period. PE Investment II will receive </t>
    </r>
    <r>
      <rPr>
        <sz val="10"/>
        <color rgb="FF000000"/>
        <rFont val="Inherit"/>
      </rPr>
      <t>100%</t>
    </r>
    <r>
      <rPr>
        <sz val="10"/>
        <color theme="1"/>
        <rFont val="Inherit"/>
      </rPr>
      <t xml:space="preserve"> of all distributions following the payment of the Deferred Amount.</t>
    </r>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r>
      <t xml:space="preserve">The Company anticipates closing all of the fund interests by the end of 2013, subject to customary closing conditions, including third-party consents. For the three months ended </t>
    </r>
    <r>
      <rPr>
        <sz val="10"/>
        <color rgb="FF000000"/>
        <rFont val="Inherit"/>
      </rPr>
      <t>September 30, 2013</t>
    </r>
    <r>
      <rPr>
        <sz val="10"/>
        <color theme="1"/>
        <rFont val="Inherit"/>
      </rPr>
      <t xml:space="preserve">, the Company recognized </t>
    </r>
    <r>
      <rPr>
        <sz val="10"/>
        <color rgb="FF000000"/>
        <rFont val="Inherit"/>
      </rPr>
      <t>$15.0 million</t>
    </r>
    <r>
      <rPr>
        <sz val="10"/>
        <color theme="1"/>
        <rFont val="Inherit"/>
      </rPr>
      <t xml:space="preserve"> of equity in earnings. For the three months ended </t>
    </r>
    <r>
      <rPr>
        <sz val="10"/>
        <color rgb="FF000000"/>
        <rFont val="Inherit"/>
      </rPr>
      <t>September 30, 2013</t>
    </r>
    <r>
      <rPr>
        <sz val="10"/>
        <color theme="1"/>
        <rFont val="Inherit"/>
      </rPr>
      <t xml:space="preserve">, the Company received </t>
    </r>
    <r>
      <rPr>
        <sz val="10"/>
        <color rgb="FF000000"/>
        <rFont val="Inherit"/>
      </rPr>
      <t>$15.1 million</t>
    </r>
    <r>
      <rPr>
        <sz val="10"/>
        <color theme="1"/>
        <rFont val="Inherit"/>
      </rPr>
      <t xml:space="preserve"> of net distributions and made </t>
    </r>
    <r>
      <rPr>
        <sz val="10"/>
        <color rgb="FF000000"/>
        <rFont val="Inherit"/>
      </rPr>
      <t>$4.4 million</t>
    </r>
    <r>
      <rPr>
        <sz val="10"/>
        <color theme="1"/>
        <rFont val="Inherit"/>
      </rPr>
      <t xml:space="preserve"> of contributions related to PE Investment II. As of </t>
    </r>
    <r>
      <rPr>
        <sz val="10"/>
        <color rgb="FF000000"/>
        <rFont val="Inherit"/>
      </rPr>
      <t>September 30, 2013</t>
    </r>
    <r>
      <rPr>
        <sz val="10"/>
        <color theme="1"/>
        <rFont val="Inherit"/>
      </rPr>
      <t xml:space="preserve">, the carrying value of the investment in PE Investment II was </t>
    </r>
    <r>
      <rPr>
        <sz val="10"/>
        <color rgb="FF000000"/>
        <rFont val="Inherit"/>
      </rPr>
      <t>$361.3 million</t>
    </r>
    <r>
      <rPr>
        <sz val="10"/>
        <color theme="1"/>
        <rFont val="Inherit"/>
      </rPr>
      <t xml:space="preserve">. As of </t>
    </r>
    <r>
      <rPr>
        <sz val="10"/>
        <color rgb="FF000000"/>
        <rFont val="Inherit"/>
      </rPr>
      <t>September 30, 2013</t>
    </r>
    <r>
      <rPr>
        <sz val="10"/>
        <color theme="1"/>
        <rFont val="Inherit"/>
      </rPr>
      <t xml:space="preserve">, the Company's estimated future capital commitments to the fund interests in PE Investment II would be approximately </t>
    </r>
    <r>
      <rPr>
        <sz val="10"/>
        <color rgb="FF000000"/>
        <rFont val="Inherit"/>
      </rPr>
      <t>$39.0 million</t>
    </r>
    <r>
      <rPr>
        <sz val="10"/>
        <color theme="1"/>
        <rFont val="Inherit"/>
      </rPr>
      <t>.</t>
    </r>
  </si>
  <si>
    <t>Multifamily Joint Venture</t>
  </si>
  <si>
    <r>
      <t xml:space="preserve">In July 2013, the Company through a joint venture with a private investor, acquired a multifamily property with </t>
    </r>
    <r>
      <rPr>
        <sz val="10"/>
        <color rgb="FF000000"/>
        <rFont val="Inherit"/>
      </rPr>
      <t>498</t>
    </r>
    <r>
      <rPr>
        <sz val="10"/>
        <color theme="1"/>
        <rFont val="Inherit"/>
      </rPr>
      <t xml:space="preserve"> units, located in Philadelphia, Pennsylvania for an aggregate purchase price of </t>
    </r>
    <r>
      <rPr>
        <sz val="10"/>
        <color rgb="FF000000"/>
        <rFont val="Inherit"/>
      </rPr>
      <t>$41.0 million</t>
    </r>
    <r>
      <rPr>
        <sz val="10"/>
        <color theme="1"/>
        <rFont val="Inherit"/>
      </rPr>
      <t xml:space="preserve">, including all costs, escrows and reserves. The joint venture financed the transaction with a non-recourse mortgage totaling </t>
    </r>
    <r>
      <rPr>
        <sz val="10"/>
        <color rgb="FF000000"/>
        <rFont val="Inherit"/>
      </rPr>
      <t>$29.5 million</t>
    </r>
    <r>
      <rPr>
        <sz val="10"/>
        <color theme="1"/>
        <rFont val="Inherit"/>
      </rPr>
      <t xml:space="preserve"> and the remainder in cash. The mortgage matures on July 1, 2023 and bears a fixed interest rate of </t>
    </r>
    <r>
      <rPr>
        <sz val="10"/>
        <color rgb="FF000000"/>
        <rFont val="Inherit"/>
      </rPr>
      <t>3.69%</t>
    </r>
    <r>
      <rPr>
        <sz val="10"/>
        <color theme="1"/>
        <rFont val="Inherit"/>
      </rPr>
      <t xml:space="preserve">. The Company's </t>
    </r>
    <r>
      <rPr>
        <sz val="10"/>
        <color rgb="FF000000"/>
        <rFont val="Inherit"/>
      </rPr>
      <t>90%</t>
    </r>
    <r>
      <rPr>
        <sz val="10"/>
        <color theme="1"/>
        <rFont val="Inherit"/>
      </rPr>
      <t xml:space="preserve"> interest in the joint venture was acquired for </t>
    </r>
    <r>
      <rPr>
        <sz val="10"/>
        <color rgb="FF000000"/>
        <rFont val="Inherit"/>
      </rPr>
      <t>$10.4 million</t>
    </r>
    <r>
      <rPr>
        <sz val="10"/>
        <color theme="1"/>
        <rFont val="Inherit"/>
      </rPr>
      <t xml:space="preserve">. For the three and nine months ended </t>
    </r>
    <r>
      <rPr>
        <sz val="10"/>
        <color rgb="FF000000"/>
        <rFont val="Inherit"/>
      </rPr>
      <t>September 30,</t>
    </r>
    <r>
      <rPr>
        <sz val="10"/>
        <color theme="1"/>
        <rFont val="Inherit"/>
      </rPr>
      <t xml:space="preserve"> 2013, the Company recognized equity in losses of </t>
    </r>
    <r>
      <rPr>
        <sz val="10"/>
        <color rgb="FF000000"/>
        <rFont val="Inherit"/>
      </rPr>
      <t>$0.6 million</t>
    </r>
    <r>
      <rPr>
        <sz val="10"/>
        <color theme="1"/>
        <rFont val="Inherit"/>
      </rPr>
      <t xml:space="preserve"> which was primarily related to recording transaction costs of </t>
    </r>
    <r>
      <rPr>
        <sz val="10"/>
        <color rgb="FF000000"/>
        <rFont val="Inherit"/>
      </rPr>
      <t>$0.8 million</t>
    </r>
    <r>
      <rPr>
        <sz val="10"/>
        <color theme="1"/>
        <rFont val="Inherit"/>
      </rPr>
      <t>.</t>
    </r>
  </si>
  <si>
    <t>Meadowlands</t>
  </si>
  <si>
    <r>
      <t xml:space="preserve">The Company owned a </t>
    </r>
    <r>
      <rPr>
        <sz val="10"/>
        <color rgb="FF000000"/>
        <rFont val="Inherit"/>
      </rPr>
      <t>22%</t>
    </r>
    <r>
      <rPr>
        <sz val="10"/>
        <color theme="1"/>
        <rFont val="Inherit"/>
      </rPr>
      <t xml:space="preserve"> interest in Meadowlands Two, LLC, which holds </t>
    </r>
    <r>
      <rPr>
        <sz val="10"/>
        <color rgb="FF000000"/>
        <rFont val="Inherit"/>
      </rPr>
      <t>100%</t>
    </r>
    <r>
      <rPr>
        <sz val="10"/>
        <color theme="1"/>
        <rFont val="Inherit"/>
      </rPr>
      <t xml:space="preserve">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As of December 31, 2012, the carrying value of the investment in the NJ Property was </t>
    </r>
    <r>
      <rPr>
        <sz val="10"/>
        <color rgb="FF000000"/>
        <rFont val="Inherit"/>
      </rPr>
      <t>$64.8 million</t>
    </r>
    <r>
      <rPr>
        <sz val="10"/>
        <color theme="1"/>
        <rFont val="Inherit"/>
      </rPr>
      <t xml:space="preserve">. For the three months ended </t>
    </r>
    <r>
      <rPr>
        <sz val="10"/>
        <color rgb="FF000000"/>
        <rFont val="Inherit"/>
      </rPr>
      <t>September 30,</t>
    </r>
    <r>
      <rPr>
        <sz val="10"/>
        <color theme="1"/>
        <rFont val="Inherit"/>
      </rPr>
      <t xml:space="preserve"> 2013 and 2012, the Company recognized equity in losse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recognized equity in losses of </t>
    </r>
    <r>
      <rPr>
        <sz val="10"/>
        <color rgb="FF000000"/>
        <rFont val="Inherit"/>
      </rPr>
      <t>$0.8 million</t>
    </r>
    <r>
      <rPr>
        <sz val="10"/>
        <color theme="1"/>
        <rFont val="Inherit"/>
      </rPr>
      <t xml:space="preserve"> and </t>
    </r>
    <r>
      <rPr>
        <sz val="10"/>
        <color rgb="FF000000"/>
        <rFont val="Inherit"/>
      </rPr>
      <t>$1.2 million</t>
    </r>
    <r>
      <rPr>
        <sz val="10"/>
        <color theme="1"/>
        <rFont val="Inherit"/>
      </rPr>
      <t>, respectively.</t>
    </r>
  </si>
  <si>
    <t>LandCap Partners</t>
  </si>
  <si>
    <r>
      <t xml:space="preserve">In October 2007, the Company entered into a joint venture with Whitehall Street Global Real Estate Limited Partnership 2007 ("Whitehall") to form LandCap Partners and LandCap LoanCo. (collectively referred to as "LandCap"). LandCap was established to opportunistically invest in single-family residential land through land loans, lot option agreements and select land purchases. The joint venture is managed by a third-party management group which has extensive experience in the single family housing sector. The Company and Whitehall agreed to provide no additional new investment capital in the LandCap joint venture. As of </t>
    </r>
    <r>
      <rPr>
        <sz val="10"/>
        <color rgb="FF000000"/>
        <rFont val="Inherit"/>
      </rPr>
      <t>September 30, 2013</t>
    </r>
    <r>
      <rPr>
        <sz val="10"/>
        <color theme="1"/>
        <rFont val="Inherit"/>
      </rPr>
      <t xml:space="preserve"> and December 31, 2012, the carrying value of the </t>
    </r>
    <r>
      <rPr>
        <sz val="10"/>
        <color rgb="FF000000"/>
        <rFont val="Inherit"/>
      </rPr>
      <t>49%</t>
    </r>
    <r>
      <rPr>
        <sz val="10"/>
        <color theme="1"/>
        <rFont val="Inherit"/>
      </rPr>
      <t xml:space="preserve"> interest in LandCap was </t>
    </r>
    <r>
      <rPr>
        <sz val="10"/>
        <color rgb="FF000000"/>
        <rFont val="Inherit"/>
      </rPr>
      <t>$13.8 million</t>
    </r>
    <r>
      <rPr>
        <sz val="10"/>
        <color theme="1"/>
        <rFont val="Inherit"/>
      </rPr>
      <t xml:space="preserve"> and </t>
    </r>
    <r>
      <rPr>
        <sz val="10"/>
        <color rgb="FF000000"/>
        <rFont val="Inherit"/>
      </rPr>
      <t>$13.5 million</t>
    </r>
    <r>
      <rPr>
        <sz val="10"/>
        <color theme="1"/>
        <rFont val="Inherit"/>
      </rPr>
      <t xml:space="preserve">, respectively. As of </t>
    </r>
    <r>
      <rPr>
        <sz val="10"/>
        <color rgb="FF000000"/>
        <rFont val="Inherit"/>
      </rPr>
      <t>September 30, 2013</t>
    </r>
    <r>
      <rPr>
        <sz val="10"/>
        <color theme="1"/>
        <rFont val="Inherit"/>
      </rPr>
      <t xml:space="preserve"> and December 31, 2012, LandCap had investments totaling </t>
    </r>
    <r>
      <rPr>
        <sz val="10"/>
        <color rgb="FF000000"/>
        <rFont val="Inherit"/>
      </rPr>
      <t>$27.0 million</t>
    </r>
    <r>
      <rPr>
        <sz val="10"/>
        <color theme="1"/>
        <rFont val="Inherit"/>
      </rPr>
      <t xml:space="preserve"> and </t>
    </r>
    <r>
      <rPr>
        <sz val="10"/>
        <color rgb="FF000000"/>
        <rFont val="Inherit"/>
      </rPr>
      <t>$30.9 million</t>
    </r>
    <r>
      <rPr>
        <sz val="10"/>
        <color theme="1"/>
        <rFont val="Inherit"/>
      </rPr>
      <t xml:space="preserve">, respectively. For the three months ended </t>
    </r>
    <r>
      <rPr>
        <sz val="10"/>
        <color rgb="FF000000"/>
        <rFont val="Inherit"/>
      </rPr>
      <t>September 30,</t>
    </r>
    <r>
      <rPr>
        <sz val="10"/>
        <color theme="1"/>
        <rFont val="Inherit"/>
      </rPr>
      <t xml:space="preserve"> 2013 and 2012, the Company recognized equity in earnings of </t>
    </r>
    <r>
      <rPr>
        <sz val="10"/>
        <color rgb="FF000000"/>
        <rFont val="Inherit"/>
      </rPr>
      <t>$0.1 million</t>
    </r>
    <r>
      <rPr>
        <sz val="10"/>
        <color theme="1"/>
        <rFont val="Inherit"/>
      </rPr>
      <t xml:space="preserve"> for both period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recognized equity in earnings of </t>
    </r>
    <r>
      <rPr>
        <sz val="10"/>
        <color rgb="FF000000"/>
        <rFont val="Inherit"/>
      </rPr>
      <t>$0.3 million</t>
    </r>
    <r>
      <rPr>
        <sz val="10"/>
        <color theme="1"/>
        <rFont val="Inherit"/>
      </rPr>
      <t xml:space="preserve"> and equity in losses of </t>
    </r>
    <r>
      <rPr>
        <sz val="10"/>
        <color rgb="FF000000"/>
        <rFont val="Inherit"/>
      </rPr>
      <t>$0.6 million</t>
    </r>
    <r>
      <rPr>
        <sz val="10"/>
        <color theme="1"/>
        <rFont val="Inherit"/>
      </rPr>
      <t>, respectively.</t>
    </r>
  </si>
  <si>
    <t>CS Federal Drive, LLC</t>
  </si>
  <si>
    <r>
      <t xml:space="preserve">The Company owns a </t>
    </r>
    <r>
      <rPr>
        <sz val="10"/>
        <color rgb="FF000000"/>
        <rFont val="Inherit"/>
      </rPr>
      <t>50%</t>
    </r>
    <r>
      <rPr>
        <sz val="10"/>
        <color theme="1"/>
        <rFont val="Inherit"/>
      </rPr>
      <t xml:space="preserve"> interest in CS Federal Drive, LLC ("CS/Federal"), which owns </t>
    </r>
    <r>
      <rPr>
        <sz val="10"/>
        <color rgb="FF000000"/>
        <rFont val="Inherit"/>
      </rPr>
      <t>three</t>
    </r>
    <r>
      <rPr>
        <sz val="10"/>
        <color theme="1"/>
        <rFont val="Inherit"/>
      </rPr>
      <t xml:space="preserve"> adjacent class A office/flex buildings in Colorado. The properties were acquired for </t>
    </r>
    <r>
      <rPr>
        <sz val="10"/>
        <color rgb="FF000000"/>
        <rFont val="Inherit"/>
      </rPr>
      <t>$54.3 million</t>
    </r>
    <r>
      <rPr>
        <sz val="10"/>
        <color theme="1"/>
        <rFont val="Inherit"/>
      </rPr>
      <t xml:space="preserve"> and the joint venture financed the transaction with </t>
    </r>
    <r>
      <rPr>
        <sz val="10"/>
        <color rgb="FF000000"/>
        <rFont val="Inherit"/>
      </rPr>
      <t>two</t>
    </r>
    <r>
      <rPr>
        <sz val="10"/>
        <color theme="1"/>
        <rFont val="Inherit"/>
      </rPr>
      <t xml:space="preserve"> separate non-recourse mortgages totaling </t>
    </r>
    <r>
      <rPr>
        <sz val="10"/>
        <color rgb="FF000000"/>
        <rFont val="Inherit"/>
      </rPr>
      <t>$38.0 million</t>
    </r>
    <r>
      <rPr>
        <sz val="10"/>
        <color theme="1"/>
        <rFont val="Inherit"/>
      </rPr>
      <t xml:space="preserve"> and the remainder in cash. The mortgages mature on February 11, 2016 and bear a fixed interest rate of </t>
    </r>
    <r>
      <rPr>
        <sz val="10"/>
        <color rgb="FF000000"/>
        <rFont val="Inherit"/>
      </rPr>
      <t>5.51%</t>
    </r>
    <r>
      <rPr>
        <sz val="10"/>
        <color theme="1"/>
        <rFont val="Inherit"/>
      </rPr>
      <t xml:space="preserve"> and </t>
    </r>
    <r>
      <rPr>
        <sz val="10"/>
        <color rgb="FF000000"/>
        <rFont val="Inherit"/>
      </rPr>
      <t>5.46%</t>
    </r>
    <r>
      <rPr>
        <sz val="10"/>
        <color theme="1"/>
        <rFont val="Inherit"/>
      </rPr>
      <t xml:space="preserve">, respectively. As of </t>
    </r>
    <r>
      <rPr>
        <sz val="10"/>
        <color rgb="FF000000"/>
        <rFont val="Inherit"/>
      </rPr>
      <t>September 30,</t>
    </r>
    <r>
      <rPr>
        <sz val="10"/>
        <color theme="1"/>
        <rFont val="Inherit"/>
      </rPr>
      <t xml:space="preserve"> 2013 and December 31, 2012, the carrying value of the investment in CS/Federal was </t>
    </r>
    <r>
      <rPr>
        <sz val="10"/>
        <color rgb="FF000000"/>
        <rFont val="Inherit"/>
      </rPr>
      <t>$5.5 million</t>
    </r>
    <r>
      <rPr>
        <sz val="10"/>
        <color theme="1"/>
        <rFont val="Inherit"/>
      </rPr>
      <t xml:space="preserve"> and </t>
    </r>
    <r>
      <rPr>
        <sz val="10"/>
        <color rgb="FF000000"/>
        <rFont val="Inherit"/>
      </rPr>
      <t>$5.4 million</t>
    </r>
    <r>
      <rPr>
        <sz val="10"/>
        <color theme="1"/>
        <rFont val="Inherit"/>
      </rPr>
      <t xml:space="preserve">, respectively. For the three months ended </t>
    </r>
    <r>
      <rPr>
        <sz val="10"/>
        <color rgb="FF000000"/>
        <rFont val="Inherit"/>
      </rPr>
      <t>September 30,</t>
    </r>
    <r>
      <rPr>
        <sz val="10"/>
        <color theme="1"/>
        <rFont val="Inherit"/>
      </rPr>
      <t xml:space="preserve"> 2013 and 2012, the Company recognized equity in earning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recognized equity in earnings of </t>
    </r>
    <r>
      <rPr>
        <sz val="10"/>
        <color rgb="FF000000"/>
        <rFont val="Inherit"/>
      </rPr>
      <t>$0.2 million</t>
    </r>
    <r>
      <rPr>
        <sz val="10"/>
        <color theme="1"/>
        <rFont val="Inherit"/>
      </rPr>
      <t xml:space="preserve"> and </t>
    </r>
    <r>
      <rPr>
        <sz val="10"/>
        <color rgb="FF000000"/>
        <rFont val="Inherit"/>
      </rPr>
      <t>$0.6 million</t>
    </r>
    <r>
      <rPr>
        <sz val="10"/>
        <color theme="1"/>
        <rFont val="Inherit"/>
      </rPr>
      <t>, respectively.</t>
    </r>
  </si>
  <si>
    <t>Sponsored Companies</t>
  </si>
  <si>
    <r>
      <t xml:space="preserve">The Company sponsors NorthStar Income, a CRE debt-oriented non-traded REIT. As of </t>
    </r>
    <r>
      <rPr>
        <sz val="10"/>
        <color rgb="FF000000"/>
        <rFont val="Inherit"/>
      </rPr>
      <t>September 30,</t>
    </r>
    <r>
      <rPr>
        <sz val="10"/>
        <color theme="1"/>
        <rFont val="Inherit"/>
      </rPr>
      <t xml:space="preserve"> 2013 and December 31, 2012, the carrying value of the investment in NorthStar Income was </t>
    </r>
    <r>
      <rPr>
        <sz val="10"/>
        <color rgb="FF000000"/>
        <rFont val="Inherit"/>
      </rPr>
      <t>$6.1 million</t>
    </r>
    <r>
      <rPr>
        <sz val="10"/>
        <color theme="1"/>
        <rFont val="Inherit"/>
      </rPr>
      <t xml:space="preserve"> for both periods representing an interest of </t>
    </r>
    <r>
      <rPr>
        <sz val="10"/>
        <color rgb="FF000000"/>
        <rFont val="Inherit"/>
      </rPr>
      <t>0.6%</t>
    </r>
    <r>
      <rPr>
        <sz val="10"/>
        <color theme="1"/>
        <rFont val="Inherit"/>
      </rPr>
      <t xml:space="preserve"> and </t>
    </r>
    <r>
      <rPr>
        <sz val="10"/>
        <color rgb="FF000000"/>
        <rFont val="Inherit"/>
      </rPr>
      <t>1.1%</t>
    </r>
    <r>
      <rPr>
        <sz val="10"/>
        <color theme="1"/>
        <rFont val="Inherit"/>
      </rPr>
      <t xml:space="preserve">, respectively. For the three months ended </t>
    </r>
    <r>
      <rPr>
        <sz val="10"/>
        <color rgb="FF000000"/>
        <rFont val="Inherit"/>
      </rPr>
      <t>September 30,</t>
    </r>
    <r>
      <rPr>
        <sz val="10"/>
        <color theme="1"/>
        <rFont val="Inherit"/>
      </rPr>
      <t xml:space="preserve"> 2013 and 2012, the Company recognized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f equity in earnings, respectivel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recognized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of equity in earnings, respectively.</t>
    </r>
  </si>
  <si>
    <r>
      <t xml:space="preserve">The Company sponsors NorthStar Healthcare, a healthcare debt and equity focused non-traded REIT. In August 2013, NorthStar Healthcare was deconsolidated as the Company no longer owned a majority voting interest. As of </t>
    </r>
    <r>
      <rPr>
        <sz val="10"/>
        <color rgb="FF000000"/>
        <rFont val="Inherit"/>
      </rPr>
      <t>September 30,</t>
    </r>
    <r>
      <rPr>
        <sz val="10"/>
        <color theme="1"/>
        <rFont val="Inherit"/>
      </rPr>
      <t xml:space="preserve"> 2013, the carrying value of the investment in NorthStar Healthcare was </t>
    </r>
    <r>
      <rPr>
        <sz val="10"/>
        <color rgb="FF000000"/>
        <rFont val="Inherit"/>
      </rPr>
      <t>$2.1 million</t>
    </r>
    <r>
      <rPr>
        <sz val="10"/>
        <color theme="1"/>
        <rFont val="Inherit"/>
      </rPr>
      <t xml:space="preserve">, representing an interest of </t>
    </r>
    <r>
      <rPr>
        <sz val="10"/>
        <color rgb="FF000000"/>
        <rFont val="Inherit"/>
      </rPr>
      <t>12.6%</t>
    </r>
    <r>
      <rPr>
        <sz val="10"/>
        <color theme="1"/>
        <rFont val="Inherit"/>
      </rPr>
      <t xml:space="preserve">. For the three months ended </t>
    </r>
    <r>
      <rPr>
        <sz val="10"/>
        <color rgb="FF000000"/>
        <rFont val="Inherit"/>
      </rPr>
      <t>September 30,</t>
    </r>
    <r>
      <rPr>
        <sz val="10"/>
        <color theme="1"/>
        <rFont val="Inherit"/>
      </rPr>
      <t xml:space="preserve"> 2013, the Company recognized an immaterial amount of equity in earnings. </t>
    </r>
  </si>
  <si>
    <r>
      <t xml:space="preserve">In May 2012, the Company acquired a </t>
    </r>
    <r>
      <rPr>
        <sz val="10"/>
        <color rgb="FF000000"/>
        <rFont val="Inherit"/>
      </rPr>
      <t>9.8%</t>
    </r>
    <r>
      <rPr>
        <sz val="10"/>
        <color theme="1"/>
        <rFont val="Inherit"/>
      </rPr>
      <t xml:space="preserve"> interest in a joint venture that owns a pari passu participation in a first mortgage loan secured by a portfolio of luxury residences located in resort destinations. The Company owns an additional interest in the same loan through the CSE CDO with a carrying value of </t>
    </r>
    <r>
      <rPr>
        <sz val="10"/>
        <color rgb="FF000000"/>
        <rFont val="Inherit"/>
      </rPr>
      <t>$11.0 million</t>
    </r>
    <r>
      <rPr>
        <sz val="10"/>
        <color theme="1"/>
        <rFont val="Inherit"/>
      </rPr>
      <t xml:space="preserve"> as of </t>
    </r>
    <r>
      <rPr>
        <sz val="10"/>
        <color rgb="FF000000"/>
        <rFont val="Inherit"/>
      </rPr>
      <t>September 30,</t>
    </r>
    <r>
      <rPr>
        <sz val="10"/>
        <color theme="1"/>
        <rFont val="Inherit"/>
      </rPr>
      <t xml:space="preserve"> 2013. As of </t>
    </r>
    <r>
      <rPr>
        <sz val="10"/>
        <color rgb="FF000000"/>
        <rFont val="Inherit"/>
      </rPr>
      <t>September 30, 2013</t>
    </r>
    <r>
      <rPr>
        <sz val="10"/>
        <color theme="1"/>
        <rFont val="Inherit"/>
      </rPr>
      <t xml:space="preserve"> and December 31, 2012, the carrying value of the Company's investment was </t>
    </r>
    <r>
      <rPr>
        <sz val="10"/>
        <color rgb="FF000000"/>
        <rFont val="Inherit"/>
      </rPr>
      <t>$5.7 million</t>
    </r>
    <r>
      <rPr>
        <sz val="10"/>
        <color theme="1"/>
        <rFont val="Inherit"/>
      </rPr>
      <t xml:space="preserve"> for each period. For the three months ended </t>
    </r>
    <r>
      <rPr>
        <sz val="10"/>
        <color rgb="FF000000"/>
        <rFont val="Inherit"/>
      </rPr>
      <t>September 30,</t>
    </r>
    <r>
      <rPr>
        <sz val="10"/>
        <color theme="1"/>
        <rFont val="Inherit"/>
      </rPr>
      <t xml:space="preserve"> 2013 and 2012, the Company recognized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of equity in earning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recognized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of equity in earnings, respectively.</t>
    </r>
  </si>
  <si>
    <r>
      <t xml:space="preserve">In August 2012, the Company acquired a </t>
    </r>
    <r>
      <rPr>
        <sz val="10"/>
        <color rgb="FF000000"/>
        <rFont val="Inherit"/>
      </rPr>
      <t>33.3%</t>
    </r>
    <r>
      <rPr>
        <sz val="10"/>
        <color theme="1"/>
        <rFont val="Inherit"/>
      </rPr>
      <t xml:space="preserve"> interest in a joint venture that owns a pari passu participation in a first mortgage loan secured by an office building in New York. In July 2013, the loan was paid off at par.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recognized </t>
    </r>
    <r>
      <rPr>
        <sz val="10"/>
        <color rgb="FF000000"/>
        <rFont val="Inherit"/>
      </rPr>
      <t>$1.6 million</t>
    </r>
    <r>
      <rPr>
        <sz val="10"/>
        <color theme="1"/>
        <rFont val="Inherit"/>
      </rPr>
      <t xml:space="preserve"> and </t>
    </r>
    <r>
      <rPr>
        <sz val="10"/>
        <color rgb="FF000000"/>
        <rFont val="Inherit"/>
      </rPr>
      <t>$2.8 million</t>
    </r>
    <r>
      <rPr>
        <sz val="10"/>
        <color theme="1"/>
        <rFont val="Inherit"/>
      </rPr>
      <t xml:space="preserve"> of equity in earnings, respectively.</t>
    </r>
  </si>
  <si>
    <r>
      <t xml:space="preserve">In connection with the Milford loan, the Company and NorthStar Income have an aggregate </t>
    </r>
    <r>
      <rPr>
        <sz val="10"/>
        <color rgb="FF000000"/>
        <rFont val="Inherit"/>
      </rPr>
      <t>35.0%</t>
    </r>
    <r>
      <rPr>
        <sz val="10"/>
        <color theme="1"/>
        <rFont val="Inherit"/>
      </rPr>
      <t xml:space="preserve"> interest in the Milford hotel and retail component of the hotel, of which the Company owns 65% and NorthStar Income owns 35%. As of </t>
    </r>
    <r>
      <rPr>
        <sz val="10"/>
        <color rgb="FF000000"/>
        <rFont val="Inherit"/>
      </rPr>
      <t>September 30,</t>
    </r>
    <r>
      <rPr>
        <sz val="10"/>
        <color theme="1"/>
        <rFont val="Inherit"/>
      </rPr>
      <t xml:space="preserve"> 2013, the carrying value of the investment was </t>
    </r>
    <r>
      <rPr>
        <sz val="10"/>
        <color rgb="FF000000"/>
        <rFont val="Inherit"/>
      </rPr>
      <t>$0.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recognized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of equity in losses, respectively.</t>
    </r>
  </si>
  <si>
    <r>
      <t xml:space="preserve">In June 2013, in connection with the restructuring of an existing mezzanine loan, the Company acquired a </t>
    </r>
    <r>
      <rPr>
        <sz val="10"/>
        <color rgb="FF000000"/>
        <rFont val="Inherit"/>
      </rPr>
      <t>9.99%</t>
    </r>
    <r>
      <rPr>
        <sz val="10"/>
        <color theme="1"/>
        <rFont val="Inherit"/>
      </rPr>
      <t xml:space="preserve"> equity interest for </t>
    </r>
    <r>
      <rPr>
        <sz val="10"/>
        <color rgb="FF000000"/>
        <rFont val="Inherit"/>
      </rPr>
      <t>$8.5 million</t>
    </r>
    <r>
      <rPr>
        <sz val="10"/>
        <color theme="1"/>
        <rFont val="Inherit"/>
      </rPr>
      <t xml:space="preserve"> in a joint venture that owns </t>
    </r>
    <r>
      <rPr>
        <sz val="10"/>
        <color rgb="FF000000"/>
        <rFont val="Inherit"/>
      </rPr>
      <t>two</t>
    </r>
    <r>
      <rPr>
        <sz val="10"/>
        <color theme="1"/>
        <rFont val="Inherit"/>
      </rPr>
      <t xml:space="preserve"> office buildings in Chicago. As of </t>
    </r>
    <r>
      <rPr>
        <sz val="10"/>
        <color rgb="FF000000"/>
        <rFont val="Inherit"/>
      </rPr>
      <t>September 30,</t>
    </r>
    <r>
      <rPr>
        <sz val="10"/>
        <color theme="1"/>
        <rFont val="Inherit"/>
      </rPr>
      <t xml:space="preserve"> 2013, the carrying value of the investment was </t>
    </r>
    <r>
      <rPr>
        <sz val="10"/>
        <color rgb="FF000000"/>
        <rFont val="Inherit"/>
      </rPr>
      <t>$8.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did not recognize any equity in earnings.</t>
    </r>
  </si>
  <si>
    <t>Real Estate Securities, Available for Sale</t>
  </si>
  <si>
    <t>Investments, Debt and Equity Securities [Abstract]</t>
  </si>
  <si>
    <r>
      <t xml:space="preserve">The following table presents CRE securities as of </t>
    </r>
    <r>
      <rPr>
        <sz val="10"/>
        <color rgb="FF000000"/>
        <rFont val="Inherit"/>
      </rPr>
      <t>September 30, 2013</t>
    </r>
    <r>
      <rPr>
        <sz val="10"/>
        <color theme="1"/>
        <rFont val="Inherit"/>
      </rPr>
      <t xml:space="preserve"> (dollars in thousands):</t>
    </r>
  </si>
  <si>
    <t>Cumulative Unrealized</t>
  </si>
  <si>
    <t>Weighted</t>
  </si>
  <si>
    <r>
      <t> Amount</t>
    </r>
    <r>
      <rPr>
        <b/>
        <sz val="5"/>
        <color theme="1"/>
        <rFont val="Inherit"/>
      </rPr>
      <t>(3)</t>
    </r>
  </si>
  <si>
    <t>Amortized</t>
  </si>
  <si>
    <t>Cost</t>
  </si>
  <si>
    <t>Gains</t>
  </si>
  <si>
    <t xml:space="preserve">(Losses) </t>
  </si>
  <si>
    <t>Fair</t>
  </si>
  <si>
    <t>Coupon</t>
  </si>
  <si>
    <r>
      <t>Average Yield</t>
    </r>
    <r>
      <rPr>
        <b/>
        <sz val="5"/>
        <color theme="1"/>
        <rFont val="Inherit"/>
      </rPr>
      <t>(4)</t>
    </r>
  </si>
  <si>
    <t>(427</t>
  </si>
  <si>
    <r>
      <t>N-Star CDO equity</t>
    </r>
    <r>
      <rPr>
        <sz val="5"/>
        <color theme="1"/>
        <rFont val="Inherit"/>
      </rPr>
      <t>(5)</t>
    </r>
  </si>
  <si>
    <r>
      <t>CMBS and other securities</t>
    </r>
    <r>
      <rPr>
        <sz val="5"/>
        <color theme="1"/>
        <rFont val="Inherit"/>
      </rPr>
      <t>(6)</t>
    </r>
  </si>
  <si>
    <t>(18,613</t>
  </si>
  <si>
    <r>
      <t>Subtotal</t>
    </r>
    <r>
      <rPr>
        <sz val="5"/>
        <color theme="1"/>
        <rFont val="Inherit"/>
      </rPr>
      <t>(2)</t>
    </r>
  </si>
  <si>
    <t>(19,040</t>
  </si>
  <si>
    <r>
      <t>CRE securities in N-Star CDOs</t>
    </r>
    <r>
      <rPr>
        <i/>
        <sz val="5"/>
        <color theme="1"/>
        <rFont val="Inherit"/>
      </rPr>
      <t>(5)(7)</t>
    </r>
  </si>
  <si>
    <t>(361,591</t>
  </si>
  <si>
    <t>Third-party CDO notes</t>
  </si>
  <si>
    <t>(76,939</t>
  </si>
  <si>
    <t>Agency debentures</t>
  </si>
  <si>
    <t>(1,662</t>
  </si>
  <si>
    <t>Unsecured REIT debt</t>
  </si>
  <si>
    <t>Trust preferred securities</t>
  </si>
  <si>
    <t>(1,434</t>
  </si>
  <si>
    <t>(441,626</t>
  </si>
  <si>
    <t>(460,666</t>
  </si>
  <si>
    <r>
      <t xml:space="preserve">Excludes </t>
    </r>
    <r>
      <rPr>
        <sz val="8"/>
        <color rgb="FF000000"/>
        <rFont val="Inherit"/>
      </rPr>
      <t>$281.8 million</t>
    </r>
    <r>
      <rPr>
        <sz val="8"/>
        <color theme="1"/>
        <rFont val="Inherit"/>
      </rPr>
      <t xml:space="preserve"> principal amount of N-Star CDO bonds payable that are eliminated in consolidation.</t>
    </r>
  </si>
  <si>
    <r>
      <t>$10.2 million</t>
    </r>
    <r>
      <rPr>
        <sz val="8"/>
        <color theme="1"/>
        <rFont val="Inherit"/>
      </rPr>
      <t xml:space="preserve"> carrying value serves as collateral for the CMBS Facility (refer to Note 8). The remainder is unleveraged.</t>
    </r>
  </si>
  <si>
    <t>Based on fair value for N-Star CDO equity and principal amount for remaining securities.</t>
  </si>
  <si>
    <r>
      <t xml:space="preserve">Based on expected maturity and for floating-rate securities, calculated using the applicable LIBOR as of </t>
    </r>
    <r>
      <rPr>
        <sz val="8"/>
        <color rgb="FF000000"/>
        <rFont val="Inherit"/>
      </rPr>
      <t>September 30, 2013</t>
    </r>
    <r>
      <rPr>
        <sz val="8"/>
        <color theme="1"/>
        <rFont val="Inherit"/>
      </rPr>
      <t>.</t>
    </r>
  </si>
  <si>
    <t>The fair value option was elected for these securities (refer to Note 13).</t>
  </si>
  <si>
    <t xml:space="preserve">The fair value option was elected for $30.2 million carrying value of these securities (refer to Note 13). </t>
  </si>
  <si>
    <t>Investments in the same securitization tranche held in separate CDO financing transactions are reported as separate investments.</t>
  </si>
  <si>
    <r>
      <t xml:space="preserve">As of </t>
    </r>
    <r>
      <rPr>
        <sz val="10"/>
        <color rgb="FF000000"/>
        <rFont val="Inherit"/>
      </rPr>
      <t>September 30, 2013</t>
    </r>
    <r>
      <rPr>
        <sz val="10"/>
        <color theme="1"/>
        <rFont val="Inherit"/>
      </rPr>
      <t xml:space="preserve">,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t>
    </r>
    <r>
      <rPr>
        <sz val="10"/>
        <color rgb="FF000000"/>
        <rFont val="Times New Roman"/>
        <family val="1"/>
      </rPr>
      <t>September 30, 2013</t>
    </r>
    <r>
      <rPr>
        <sz val="10"/>
        <color theme="1"/>
        <rFont val="Inherit"/>
      </rPr>
      <t xml:space="preserve">, contractual maturities of CRE securities investments ranged from </t>
    </r>
    <r>
      <rPr>
        <sz val="10"/>
        <color rgb="FF000000"/>
        <rFont val="Times New Roman"/>
        <family val="1"/>
      </rPr>
      <t>four</t>
    </r>
    <r>
      <rPr>
        <sz val="10"/>
        <color theme="1"/>
        <rFont val="Inherit"/>
      </rPr>
      <t xml:space="preserve"> months to </t>
    </r>
    <r>
      <rPr>
        <sz val="10"/>
        <color rgb="FF000000"/>
        <rFont val="Times New Roman"/>
        <family val="1"/>
      </rPr>
      <t>39</t>
    </r>
    <r>
      <rPr>
        <sz val="10"/>
        <color theme="1"/>
        <rFont val="Inherit"/>
      </rPr>
      <t xml:space="preserve"> years, with a weighted average expected maturity of </t>
    </r>
    <r>
      <rPr>
        <sz val="10"/>
        <color rgb="FF000000"/>
        <rFont val="Times New Roman"/>
        <family val="1"/>
      </rPr>
      <t>3.7</t>
    </r>
    <r>
      <rPr>
        <sz val="10"/>
        <color theme="1"/>
        <rFont val="Inherit"/>
      </rPr>
      <t> years.</t>
    </r>
  </si>
  <si>
    <t>The following table presents CRE securities as of December 31, 2012 (dollars in thousands):</t>
  </si>
  <si>
    <r>
      <t>Cumulative Unrealized</t>
    </r>
    <r>
      <rPr>
        <b/>
        <sz val="5"/>
        <color theme="1"/>
        <rFont val="Inherit"/>
      </rPr>
      <t>(2)</t>
    </r>
  </si>
  <si>
    <t>Losses</t>
  </si>
  <si>
    <r>
      <t>Value</t>
    </r>
    <r>
      <rPr>
        <b/>
        <sz val="5"/>
        <color theme="1"/>
        <rFont val="Inherit"/>
      </rPr>
      <t>(3)</t>
    </r>
  </si>
  <si>
    <r>
      <t>Yield</t>
    </r>
    <r>
      <rPr>
        <b/>
        <sz val="5"/>
        <color theme="1"/>
        <rFont val="Inherit"/>
      </rPr>
      <t>(5)</t>
    </r>
  </si>
  <si>
    <t>(652,123</t>
  </si>
  <si>
    <t>(111,421</t>
  </si>
  <si>
    <t>(102</t>
  </si>
  <si>
    <t>(2,529</t>
  </si>
  <si>
    <t>(766,175</t>
  </si>
  <si>
    <t>_________________________________________________________</t>
  </si>
  <si>
    <r>
      <t xml:space="preserve">Includes </t>
    </r>
    <r>
      <rPr>
        <sz val="8"/>
        <color rgb="FF000000"/>
        <rFont val="Inherit"/>
      </rPr>
      <t>21</t>
    </r>
    <r>
      <rPr>
        <sz val="8"/>
        <color theme="1"/>
        <rFont val="Inherit"/>
      </rPr>
      <t xml:space="preserve"> CRE securities for which the fair value option was not elected.</t>
    </r>
  </si>
  <si>
    <r>
      <t xml:space="preserve">Predominately all CRE securities serve as collateral for financing transactions including carrying value of </t>
    </r>
    <r>
      <rPr>
        <sz val="8"/>
        <color rgb="FF000000"/>
        <rFont val="Inherit"/>
      </rPr>
      <t>$1,016.0 million</t>
    </r>
    <r>
      <rPr>
        <sz val="8"/>
        <color theme="1"/>
        <rFont val="Inherit"/>
      </rPr>
      <t xml:space="preserve"> for CDO financing transactions and </t>
    </r>
    <r>
      <rPr>
        <sz val="8"/>
        <color rgb="FF000000"/>
        <rFont val="Inherit"/>
      </rPr>
      <t>$35.5 million</t>
    </r>
    <r>
      <rPr>
        <sz val="8"/>
        <color theme="1"/>
        <rFont val="Inherit"/>
      </rPr>
      <t xml:space="preserve"> for the CMBS Facility (refer to Note 8). The remainder is unleveraged.</t>
    </r>
  </si>
  <si>
    <t>Based on expected maturity and for floating-rate securities, calculated using the applicable LIBOR as of December 31, 2012.</t>
  </si>
  <si>
    <r>
      <t xml:space="preserve">For the three months ended </t>
    </r>
    <r>
      <rPr>
        <sz val="10"/>
        <color rgb="FF000000"/>
        <rFont val="Inherit"/>
      </rPr>
      <t>September 30, 2013</t>
    </r>
    <r>
      <rPr>
        <sz val="10"/>
        <color theme="1"/>
        <rFont val="Inherit"/>
      </rPr>
      <t xml:space="preserve">, proceeds from the sale of CRE securities was </t>
    </r>
    <r>
      <rPr>
        <sz val="10"/>
        <color rgb="FF000000"/>
        <rFont val="Inherit"/>
      </rPr>
      <t>$36.2 million</t>
    </r>
    <r>
      <rPr>
        <sz val="10"/>
        <color theme="1"/>
        <rFont val="Inherit"/>
      </rPr>
      <t xml:space="preserve">, resulting in a net realized gain of </t>
    </r>
    <r>
      <rPr>
        <sz val="10"/>
        <color rgb="FF000000"/>
        <rFont val="Inherit"/>
      </rPr>
      <t>$2.5 million</t>
    </r>
    <r>
      <rPr>
        <sz val="10"/>
        <color theme="1"/>
        <rFont val="Inherit"/>
      </rPr>
      <t xml:space="preserve">. For the three months ended </t>
    </r>
    <r>
      <rPr>
        <sz val="10"/>
        <color rgb="FF000000"/>
        <rFont val="Inherit"/>
      </rPr>
      <t>September 30, 2012</t>
    </r>
    <r>
      <rPr>
        <sz val="10"/>
        <color theme="1"/>
        <rFont val="Inherit"/>
      </rPr>
      <t xml:space="preserve">, proceeds from the sale of CRE securities was </t>
    </r>
    <r>
      <rPr>
        <sz val="10"/>
        <color rgb="FF000000"/>
        <rFont val="Inherit"/>
      </rPr>
      <t>$58.5 million</t>
    </r>
    <r>
      <rPr>
        <sz val="10"/>
        <color theme="1"/>
        <rFont val="Inherit"/>
      </rPr>
      <t xml:space="preserve">, resulting in a net realized gain of </t>
    </r>
    <r>
      <rPr>
        <sz val="10"/>
        <color rgb="FF000000"/>
        <rFont val="Inherit"/>
      </rPr>
      <t>$1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oceeds from the sale of CRE securities was </t>
    </r>
    <r>
      <rPr>
        <sz val="10"/>
        <color rgb="FF000000"/>
        <rFont val="Inherit"/>
      </rPr>
      <t>$206.4 million</t>
    </r>
    <r>
      <rPr>
        <sz val="10"/>
        <color theme="1"/>
        <rFont val="Inherit"/>
      </rPr>
      <t xml:space="preserve">, resulting in a net realized gain of </t>
    </r>
    <r>
      <rPr>
        <sz val="10"/>
        <color rgb="FF000000"/>
        <rFont val="Inherit"/>
      </rPr>
      <t>$31.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oceeds from the sale of CRE securities was </t>
    </r>
    <r>
      <rPr>
        <sz val="10"/>
        <color rgb="FF000000"/>
        <rFont val="Inherit"/>
      </rPr>
      <t>$258.7 million</t>
    </r>
    <r>
      <rPr>
        <sz val="10"/>
        <color theme="1"/>
        <rFont val="Inherit"/>
      </rPr>
      <t xml:space="preserve">, resulting in a net realized gain of </t>
    </r>
    <r>
      <rPr>
        <sz val="10"/>
        <color rgb="FF000000"/>
        <rFont val="Inherit"/>
      </rPr>
      <t>$26.0 million</t>
    </r>
    <r>
      <rPr>
        <sz val="10"/>
        <color theme="1"/>
        <rFont val="Inherit"/>
      </rPr>
      <t xml:space="preserve">.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 proceeds related to the liquidation of N-Star CDO II (refer to Note 8).</t>
    </r>
  </si>
  <si>
    <r>
      <t xml:space="preserve">CRE securities investments includes </t>
    </r>
    <r>
      <rPr>
        <sz val="10"/>
        <color rgb="FF000000"/>
        <rFont val="Inherit"/>
      </rPr>
      <t>32</t>
    </r>
    <r>
      <rPr>
        <sz val="10"/>
        <color theme="1"/>
        <rFont val="Inherit"/>
      </rPr>
      <t xml:space="preserve"> securities for which the fair value option was not elected. As of </t>
    </r>
    <r>
      <rPr>
        <sz val="10"/>
        <color rgb="FF000000"/>
        <rFont val="Inherit"/>
      </rPr>
      <t>September 30, 2013</t>
    </r>
    <r>
      <rPr>
        <sz val="10"/>
        <color theme="1"/>
        <rFont val="Inherit"/>
      </rPr>
      <t xml:space="preserve">, the aggregate carrying value of these securities was </t>
    </r>
    <r>
      <rPr>
        <sz val="10"/>
        <color rgb="FF000000"/>
        <rFont val="Inherit"/>
      </rPr>
      <t>$170.2 million</t>
    </r>
    <r>
      <rPr>
        <sz val="10"/>
        <color theme="1"/>
        <rFont val="Inherit"/>
      </rPr>
      <t xml:space="preserve">, representing </t>
    </r>
    <r>
      <rPr>
        <sz val="10"/>
        <color rgb="FF000000"/>
        <rFont val="Inherit"/>
      </rPr>
      <t>$1.3 million</t>
    </r>
    <r>
      <rPr>
        <sz val="10"/>
        <color theme="1"/>
        <rFont val="Inherit"/>
      </rPr>
      <t xml:space="preserve"> of accumulated net unrealized gains included in OCI. The Company held </t>
    </r>
    <r>
      <rPr>
        <sz val="10"/>
        <color rgb="FF000000"/>
        <rFont val="Inherit"/>
      </rPr>
      <t>three</t>
    </r>
    <r>
      <rPr>
        <sz val="10"/>
        <color theme="1"/>
        <rFont val="Inherit"/>
      </rPr>
      <t xml:space="preserve"> securities with an aggregate carrying value of </t>
    </r>
    <r>
      <rPr>
        <sz val="10"/>
        <color rgb="FF000000"/>
        <rFont val="Inherit"/>
      </rPr>
      <t>$4.6 million</t>
    </r>
    <r>
      <rPr>
        <sz val="10"/>
        <color theme="1"/>
        <rFont val="Inherit"/>
      </rPr>
      <t xml:space="preserve"> with an unrealized loss of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and all were in an unrealized loss position for a period of less than </t>
    </r>
    <r>
      <rPr>
        <sz val="10"/>
        <color rgb="FF000000"/>
        <rFont val="Inherit"/>
      </rPr>
      <t>12 months</t>
    </r>
    <r>
      <rPr>
        <sz val="10"/>
        <color theme="1"/>
        <rFont val="Inherit"/>
      </rPr>
      <t xml:space="preserve">. Based on management's quarterly evaluation, </t>
    </r>
    <r>
      <rPr>
        <sz val="10"/>
        <color rgb="FF000000"/>
        <rFont val="Inherit"/>
      </rPr>
      <t>no</t>
    </r>
    <r>
      <rPr>
        <sz val="10"/>
        <color theme="1"/>
        <rFont val="Inherit"/>
      </rPr>
      <t xml:space="preserve"> OTTI was identified related to these securities. The Company does not intend to sell these securities and it is more likely than not that the Company will not be required to sell these securities prior to recovery of its amortized cost basis, which may be at maturity.</t>
    </r>
  </si>
  <si>
    <t>Borrowings</t>
  </si>
  <si>
    <t>Debt Disclosure [Abstract]</t>
  </si>
  <si>
    <r>
      <t xml:space="preserve">The following table presents borrowings as of </t>
    </r>
    <r>
      <rPr>
        <sz val="10"/>
        <color rgb="FF000000"/>
        <rFont val="Inherit"/>
      </rPr>
      <t>September 30, 2013</t>
    </r>
    <r>
      <rPr>
        <sz val="10"/>
        <color theme="1"/>
        <rFont val="Inherit"/>
      </rPr>
      <t xml:space="preserve"> and December 31, 2012 (dollars in thousands):</t>
    </r>
  </si>
  <si>
    <t>December 31, 2012</t>
  </si>
  <si>
    <t>Recourse vs.</t>
  </si>
  <si>
    <t>Non-Recourse</t>
  </si>
  <si>
    <t>Final</t>
  </si>
  <si>
    <t>Contractual</t>
  </si>
  <si>
    <r>
      <t>Interest Rate</t>
    </r>
    <r>
      <rPr>
        <b/>
        <sz val="5"/>
        <color theme="1"/>
        <rFont val="Inherit"/>
      </rPr>
      <t>(1)(2)</t>
    </r>
  </si>
  <si>
    <r>
      <t>Mortgage and other notes payable:</t>
    </r>
    <r>
      <rPr>
        <b/>
        <sz val="5"/>
        <color theme="1"/>
        <rFont val="Inherit"/>
      </rPr>
      <t>(4)</t>
    </r>
  </si>
  <si>
    <t>Manufactured housing communities</t>
  </si>
  <si>
    <r>
      <t>MH 1 Senior Mortgages</t>
    </r>
    <r>
      <rPr>
        <sz val="5"/>
        <color theme="1"/>
        <rFont val="Inherit"/>
      </rPr>
      <t>(5)</t>
    </r>
  </si>
  <si>
    <t>Non-recourse</t>
  </si>
  <si>
    <r>
      <t>MH 2 Senior Mortgages</t>
    </r>
    <r>
      <rPr>
        <sz val="5"/>
        <color theme="1"/>
        <rFont val="Inherit"/>
      </rPr>
      <t>(6)</t>
    </r>
  </si>
  <si>
    <t>Subtotal Manufactured housing communities</t>
  </si>
  <si>
    <t>Healthcare</t>
  </si>
  <si>
    <t>Hillsboro, OR</t>
  </si>
  <si>
    <t>Wakefield Portfolio</t>
  </si>
  <si>
    <t>LIBOR + 5.95%</t>
  </si>
  <si>
    <t>Ohio Portfolio</t>
  </si>
  <si>
    <t>Lancaster, OH</t>
  </si>
  <si>
    <t>LIBOR + 5.00%</t>
  </si>
  <si>
    <t>Wilkinson Portfolio</t>
  </si>
  <si>
    <t>Tuscola/Harrisburg, IL</t>
  </si>
  <si>
    <t>East Arlington, TX</t>
  </si>
  <si>
    <t>Minnesota Portfolio</t>
  </si>
  <si>
    <r>
      <t> May-18</t>
    </r>
    <r>
      <rPr>
        <sz val="5"/>
        <color theme="1"/>
        <rFont val="Inherit"/>
      </rPr>
      <t>(7)</t>
    </r>
  </si>
  <si>
    <t>LIBOR + 3.00%</t>
  </si>
  <si>
    <t>Clinton, CT</t>
  </si>
  <si>
    <t>LIBOR + 2.75%</t>
  </si>
  <si>
    <r>
      <t>Healthcare Preferred</t>
    </r>
    <r>
      <rPr>
        <sz val="5"/>
        <color theme="1"/>
        <rFont val="Inherit"/>
      </rPr>
      <t>(8)</t>
    </r>
  </si>
  <si>
    <t>LIBOR + 7.75%</t>
  </si>
  <si>
    <t>Subtotal Healthcare</t>
  </si>
  <si>
    <t>Net lease</t>
  </si>
  <si>
    <t>South Portland, ME</t>
  </si>
  <si>
    <t>Fort Wayne, IN</t>
  </si>
  <si>
    <t>Reading, PA</t>
  </si>
  <si>
    <t>EDS Portfolio</t>
  </si>
  <si>
    <t>Keene, NH</t>
  </si>
  <si>
    <t>Green Pond, NJ</t>
  </si>
  <si>
    <t>Aurora, CO</t>
  </si>
  <si>
    <t>DSG Portfolio</t>
  </si>
  <si>
    <t>Indianapolis, IN</t>
  </si>
  <si>
    <t>Milpitas, CA</t>
  </si>
  <si>
    <t>Fort Mill, SC</t>
  </si>
  <si>
    <r>
      <t>Fort Mill, SC</t>
    </r>
    <r>
      <rPr>
        <sz val="5"/>
        <color theme="1"/>
        <rFont val="Inherit"/>
      </rPr>
      <t>(9)</t>
    </r>
  </si>
  <si>
    <t>Salt Lake City, UT</t>
  </si>
  <si>
    <t>Columbus, OH</t>
  </si>
  <si>
    <t>Subtotal Net lease</t>
  </si>
  <si>
    <t>MF 1 Senior Mortgage</t>
  </si>
  <si>
    <r>
      <t>MF 2 Senior Mortgages</t>
    </r>
    <r>
      <rPr>
        <sz val="5"/>
        <color theme="1"/>
        <rFont val="Inherit"/>
      </rPr>
      <t>(10)</t>
    </r>
  </si>
  <si>
    <t>May-23/July-23</t>
  </si>
  <si>
    <r>
      <t>MF 3 Senior Mortgages</t>
    </r>
    <r>
      <rPr>
        <sz val="5"/>
        <color theme="1"/>
        <rFont val="Inherit"/>
      </rPr>
      <t>(11)</t>
    </r>
  </si>
  <si>
    <t>Subtotal Multifamily</t>
  </si>
  <si>
    <t>Subtotal Non-VIE financing</t>
  </si>
  <si>
    <t>Phoenix, AZ</t>
  </si>
  <si>
    <t>Austin, TX</t>
  </si>
  <si>
    <t>Subtotal REO—VIE</t>
  </si>
  <si>
    <t>Subtotal Mortgage and other notes payable</t>
  </si>
  <si>
    <t>CDO bonds payable:</t>
  </si>
  <si>
    <t>N-Star I</t>
  </si>
  <si>
    <t>LIBOR + 4.26%</t>
  </si>
  <si>
    <t>N-Star II</t>
  </si>
  <si>
    <t>N-Star III</t>
  </si>
  <si>
    <t>LIBOR + 1.66%</t>
  </si>
  <si>
    <t>N-Star IV</t>
  </si>
  <si>
    <t>N-Star V</t>
  </si>
  <si>
    <t>LIBOR + 0.92%</t>
  </si>
  <si>
    <t>N-Star VI</t>
  </si>
  <si>
    <t>N-Star VII</t>
  </si>
  <si>
    <t>N-Star VIII</t>
  </si>
  <si>
    <t>N-Star IX</t>
  </si>
  <si>
    <t>LIBOR + 0.40%</t>
  </si>
  <si>
    <t>CSE CDO</t>
  </si>
  <si>
    <t>LIBOR + 0.42%</t>
  </si>
  <si>
    <t>CapLease CDO</t>
  </si>
  <si>
    <t>Subtotal CDO bonds payable—VIE</t>
  </si>
  <si>
    <t>Securitization bonds payable:</t>
  </si>
  <si>
    <t>Securitization 2012-1</t>
  </si>
  <si>
    <r>
      <t>LIBOR+1.62%</t>
    </r>
    <r>
      <rPr>
        <sz val="5"/>
        <color theme="1"/>
        <rFont val="Inherit"/>
      </rPr>
      <t> (12)</t>
    </r>
  </si>
  <si>
    <t>Subtotal Securitization financing transaction</t>
  </si>
  <si>
    <t>Secured term loan:</t>
  </si>
  <si>
    <t>Term Asset-Backed Securities Loan Facility</t>
  </si>
  <si>
    <t>Subtotal Secured term loan—VIE</t>
  </si>
  <si>
    <t>Credit facilities:</t>
  </si>
  <si>
    <t>CMBS Facility</t>
  </si>
  <si>
    <t>Recourse</t>
  </si>
  <si>
    <r>
      <t>Oct-14</t>
    </r>
    <r>
      <rPr>
        <sz val="5"/>
        <color theme="1"/>
        <rFont val="Inherit"/>
      </rPr>
      <t>(13)</t>
    </r>
  </si>
  <si>
    <r>
      <t>1.65%</t>
    </r>
    <r>
      <rPr>
        <sz val="5"/>
        <color theme="1"/>
        <rFont val="Inherit"/>
      </rPr>
      <t>(14)</t>
    </r>
  </si>
  <si>
    <t>Loan Facility 1</t>
  </si>
  <si>
    <r>
      <t>Partial Recourse</t>
    </r>
    <r>
      <rPr>
        <sz val="5"/>
        <color theme="1"/>
        <rFont val="Inherit"/>
      </rPr>
      <t>(15)</t>
    </r>
  </si>
  <si>
    <r>
      <t>Nov-15</t>
    </r>
    <r>
      <rPr>
        <sz val="5"/>
        <color theme="1"/>
        <rFont val="Inherit"/>
      </rPr>
      <t>(16)</t>
    </r>
  </si>
  <si>
    <r>
      <t xml:space="preserve">— </t>
    </r>
    <r>
      <rPr>
        <sz val="5"/>
        <color theme="1"/>
        <rFont val="Inherit"/>
      </rPr>
      <t>(17)</t>
    </r>
  </si>
  <si>
    <t>Loan Facility 2</t>
  </si>
  <si>
    <r>
      <t>Jul-18</t>
    </r>
    <r>
      <rPr>
        <sz val="5"/>
        <color theme="1"/>
        <rFont val="Inherit"/>
      </rPr>
      <t>(18)</t>
    </r>
  </si>
  <si>
    <r>
      <t>5.19%</t>
    </r>
    <r>
      <rPr>
        <sz val="5"/>
        <color theme="1"/>
        <rFont val="Inherit"/>
      </rPr>
      <t>(19)</t>
    </r>
  </si>
  <si>
    <t>Loan Facility 3</t>
  </si>
  <si>
    <r>
      <t>Partial Recourse</t>
    </r>
    <r>
      <rPr>
        <sz val="5"/>
        <color theme="1"/>
        <rFont val="Inherit"/>
      </rPr>
      <t>(20)</t>
    </r>
  </si>
  <si>
    <r>
      <t>Mar-18</t>
    </r>
    <r>
      <rPr>
        <sz val="5"/>
        <color theme="1"/>
        <rFont val="Inherit"/>
      </rPr>
      <t>(21)</t>
    </r>
  </si>
  <si>
    <r>
      <t xml:space="preserve">— </t>
    </r>
    <r>
      <rPr>
        <sz val="5"/>
        <color theme="1"/>
        <rFont val="Inherit"/>
      </rPr>
      <t>(22)</t>
    </r>
  </si>
  <si>
    <t>Subtotal Credit facilities</t>
  </si>
  <si>
    <r>
      <t>Exchangeable senior notes:</t>
    </r>
    <r>
      <rPr>
        <b/>
        <i/>
        <sz val="5"/>
        <color theme="1"/>
        <rFont val="Inherit"/>
      </rPr>
      <t>(23)</t>
    </r>
  </si>
  <si>
    <r>
      <t>11.50% Notes</t>
    </r>
    <r>
      <rPr>
        <sz val="5"/>
        <color theme="1"/>
        <rFont val="Inherit"/>
      </rPr>
      <t>(24)</t>
    </r>
  </si>
  <si>
    <t>7.25% Notes</t>
  </si>
  <si>
    <r>
      <t>Jun-27</t>
    </r>
    <r>
      <rPr>
        <sz val="5"/>
        <color theme="1"/>
        <rFont val="Inherit"/>
      </rPr>
      <t>(25)</t>
    </r>
  </si>
  <si>
    <t>7.50% Notes</t>
  </si>
  <si>
    <r>
      <t>Mar-31</t>
    </r>
    <r>
      <rPr>
        <sz val="5"/>
        <color theme="1"/>
        <rFont val="Inherit"/>
      </rPr>
      <t>(26)</t>
    </r>
  </si>
  <si>
    <t>8.875% Notes</t>
  </si>
  <si>
    <r>
      <t>Jun-32</t>
    </r>
    <r>
      <rPr>
        <sz val="5"/>
        <color theme="1"/>
        <rFont val="Inherit"/>
      </rPr>
      <t>(27)</t>
    </r>
  </si>
  <si>
    <t>5.375% Notes</t>
  </si>
  <si>
    <r>
      <t>Jun-33</t>
    </r>
    <r>
      <rPr>
        <sz val="5"/>
        <color theme="1"/>
        <rFont val="Inherit"/>
      </rPr>
      <t>(28)</t>
    </r>
  </si>
  <si>
    <t>Subtotal Exchangeable senior notes</t>
  </si>
  <si>
    <r>
      <t>Junior subordinated notes:</t>
    </r>
    <r>
      <rPr>
        <b/>
        <i/>
        <sz val="5"/>
        <color theme="1"/>
        <rFont val="Inherit"/>
      </rPr>
      <t>(29)</t>
    </r>
  </si>
  <si>
    <t>Trust I</t>
  </si>
  <si>
    <t>Trust II</t>
  </si>
  <si>
    <t>Trust III</t>
  </si>
  <si>
    <t>Trust IV</t>
  </si>
  <si>
    <t>Trust V</t>
  </si>
  <si>
    <t>LIBOR + 2.70%</t>
  </si>
  <si>
    <t>Trust VI</t>
  </si>
  <si>
    <t>LIBOR + 2.90%</t>
  </si>
  <si>
    <t>Trust VII</t>
  </si>
  <si>
    <t>LIBOR + 2.50%</t>
  </si>
  <si>
    <t>Trust VIII</t>
  </si>
  <si>
    <t>Subtotal Junior subordinated notes</t>
  </si>
  <si>
    <r>
      <t>Grand Total</t>
    </r>
    <r>
      <rPr>
        <b/>
        <sz val="5"/>
        <color theme="1"/>
        <rFont val="Inherit"/>
      </rPr>
      <t>(30)</t>
    </r>
  </si>
  <si>
    <t>Refer to Note 14 for further disclosure regarding derivative instruments which are used to manage interest rate exposure.</t>
  </si>
  <si>
    <t xml:space="preserve">For borrowings with a contractual interest rate based on LIBOR, represents three-month LIBOR for N-Star CDO I, the CSE CDO and the Wakefield Portfolio and one-month LIBOR for the other borrowings. </t>
  </si>
  <si>
    <t>Carrying value represents fair value with respect to CDO bonds payable (excluding CapLease CDO bonds payable for which the fair value option was not elected) and junior subordinated notes due to the election of the fair value option (refer to Note 13) and amortized cost with regards to the other borrowings.</t>
  </si>
  <si>
    <t>Mortgage and other notes payable are subject to customary non-recourse carveouts.</t>
  </si>
  <si>
    <r>
      <t xml:space="preserve">Represents </t>
    </r>
    <r>
      <rPr>
        <sz val="8"/>
        <color rgb="FF000000"/>
        <rFont val="Inherit"/>
      </rPr>
      <t>two</t>
    </r>
    <r>
      <rPr>
        <sz val="8"/>
        <color theme="1"/>
        <rFont val="Inherit"/>
      </rPr>
      <t xml:space="preserve"> separate senior mortgage notes both maturing in January 2023 with a weighted average interest rate of </t>
    </r>
    <r>
      <rPr>
        <sz val="8"/>
        <color rgb="FF000000"/>
        <rFont val="Inherit"/>
      </rPr>
      <t>4.387%</t>
    </r>
    <r>
      <rPr>
        <sz val="8"/>
        <color theme="1"/>
        <rFont val="Inherit"/>
      </rPr>
      <t>.</t>
    </r>
  </si>
  <si>
    <r>
      <t xml:space="preserve">Represents </t>
    </r>
    <r>
      <rPr>
        <sz val="8"/>
        <color rgb="FF000000"/>
        <rFont val="Inherit"/>
      </rPr>
      <t>eight</t>
    </r>
    <r>
      <rPr>
        <sz val="8"/>
        <color theme="1"/>
        <rFont val="Inherit"/>
      </rPr>
      <t xml:space="preserve"> separate senior mortgage notes all maturing in May 2023 with a weighted average interest rate of </t>
    </r>
    <r>
      <rPr>
        <sz val="8"/>
        <color rgb="FF000000"/>
        <rFont val="Inherit"/>
      </rPr>
      <t>4.016%</t>
    </r>
    <r>
      <rPr>
        <sz val="8"/>
        <color theme="1"/>
        <rFont val="Inherit"/>
      </rPr>
      <t>.</t>
    </r>
  </si>
  <si>
    <r>
      <t xml:space="preserve">The initial maturity date is May 31, 2016, subject to </t>
    </r>
    <r>
      <rPr>
        <sz val="8"/>
        <color rgb="FF000000"/>
        <rFont val="Inherit"/>
      </rPr>
      <t>two</t>
    </r>
    <r>
      <rPr>
        <sz val="8"/>
        <color theme="1"/>
        <rFont val="Inherit"/>
      </rPr>
      <t xml:space="preserve"> </t>
    </r>
    <r>
      <rPr>
        <sz val="8"/>
        <color rgb="FF000000"/>
        <rFont val="Inherit"/>
      </rPr>
      <t>one</t>
    </r>
    <r>
      <rPr>
        <sz val="8"/>
        <color theme="1"/>
        <rFont val="Inherit"/>
      </rPr>
      <t>-year extensions at the option of the Company, which may be exercised upon the satisfaction of certain customary conditions set forth in the governing documents.</t>
    </r>
  </si>
  <si>
    <t>Represents a preferred equity borrowing previously eliminated in consolidation that was recorded at fair value.</t>
  </si>
  <si>
    <t>Represents a mezzanine loan on the net lease property.</t>
  </si>
  <si>
    <r>
      <t xml:space="preserve">Represents </t>
    </r>
    <r>
      <rPr>
        <sz val="8"/>
        <color rgb="FF000000"/>
        <rFont val="Inherit"/>
      </rPr>
      <t>seven</t>
    </r>
    <r>
      <rPr>
        <sz val="8"/>
        <color theme="1"/>
        <rFont val="Inherit"/>
      </rPr>
      <t xml:space="preserve"> separate senior mortgage notes, </t>
    </r>
    <r>
      <rPr>
        <sz val="8"/>
        <color rgb="FF000000"/>
        <rFont val="Inherit"/>
      </rPr>
      <t>five</t>
    </r>
    <r>
      <rPr>
        <sz val="8"/>
        <color theme="1"/>
        <rFont val="Inherit"/>
      </rPr>
      <t xml:space="preserve"> maturing in May 2023 and </t>
    </r>
    <r>
      <rPr>
        <sz val="8"/>
        <color rgb="FF000000"/>
        <rFont val="Inherit"/>
      </rPr>
      <t>two</t>
    </r>
    <r>
      <rPr>
        <sz val="8"/>
        <color theme="1"/>
        <rFont val="Inherit"/>
      </rPr>
      <t xml:space="preserve"> maturing in July 2023 with a weighted average interest rate of </t>
    </r>
    <r>
      <rPr>
        <sz val="8"/>
        <color rgb="FF000000"/>
        <rFont val="Inherit"/>
      </rPr>
      <t>4.03%</t>
    </r>
    <r>
      <rPr>
        <sz val="8"/>
        <color theme="1"/>
        <rFont val="Inherit"/>
      </rPr>
      <t>.</t>
    </r>
  </si>
  <si>
    <r>
      <t xml:space="preserve">Represents </t>
    </r>
    <r>
      <rPr>
        <sz val="8"/>
        <color rgb="FF000000"/>
        <rFont val="Inherit"/>
      </rPr>
      <t>two</t>
    </r>
    <r>
      <rPr>
        <sz val="8"/>
        <color theme="1"/>
        <rFont val="Inherit"/>
      </rPr>
      <t xml:space="preserve"> separate senior mortgage notes both maturing in July 2023 with a weighted average interest rate of </t>
    </r>
    <r>
      <rPr>
        <sz val="8"/>
        <color rgb="FF000000"/>
        <rFont val="Inherit"/>
      </rPr>
      <t>4.28%</t>
    </r>
    <r>
      <rPr>
        <sz val="8"/>
        <color theme="1"/>
        <rFont val="Inherit"/>
      </rPr>
      <t>.</t>
    </r>
  </si>
  <si>
    <t>Contractual interest rate represents a weighted average spread.</t>
  </si>
  <si>
    <r>
      <t xml:space="preserve">The initial maturity date is October 28, 2013, subject to a </t>
    </r>
    <r>
      <rPr>
        <sz val="8"/>
        <color rgb="FF000000"/>
        <rFont val="Inherit"/>
      </rPr>
      <t>one</t>
    </r>
    <r>
      <rPr>
        <sz val="8"/>
        <color theme="1"/>
        <rFont val="Inherit"/>
      </rPr>
      <t>-year extension at the option of the Company. The facility was repaid in October 2013.</t>
    </r>
  </si>
  <si>
    <r>
      <t xml:space="preserve">Contractual interest rate equals a per annum pricing rate of </t>
    </r>
    <r>
      <rPr>
        <sz val="8"/>
        <color rgb="FF000000"/>
        <rFont val="Inherit"/>
      </rPr>
      <t>1.65%</t>
    </r>
    <r>
      <rPr>
        <sz val="8"/>
        <color theme="1"/>
        <rFont val="Inherit"/>
      </rPr>
      <t xml:space="preserve">, subject to adjustment. The Company paid an upfront fee of </t>
    </r>
    <r>
      <rPr>
        <sz val="8"/>
        <color rgb="FF000000"/>
        <rFont val="Inherit"/>
      </rPr>
      <t>0.5%</t>
    </r>
    <r>
      <rPr>
        <sz val="8"/>
        <color theme="1"/>
        <rFont val="Inherit"/>
      </rPr>
      <t xml:space="preserve"> based on the total commitment and does not incur any non-utilization fees.</t>
    </r>
  </si>
  <si>
    <r>
      <t xml:space="preserve">Recourse solely with respect to </t>
    </r>
    <r>
      <rPr>
        <sz val="8"/>
        <color rgb="FF000000"/>
        <rFont val="Inherit"/>
      </rPr>
      <t>25%</t>
    </r>
    <r>
      <rPr>
        <sz val="8"/>
        <color theme="1"/>
        <rFont val="Inherit"/>
      </rPr>
      <t xml:space="preserve"> of "core" assets and </t>
    </r>
    <r>
      <rPr>
        <sz val="8"/>
        <color rgb="FF000000"/>
        <rFont val="Inherit"/>
      </rPr>
      <t>100%</t>
    </r>
    <r>
      <rPr>
        <sz val="8"/>
        <color theme="1"/>
        <rFont val="Inherit"/>
      </rPr>
      <t xml:space="preserve"> of "flex" assets, which may only represent </t>
    </r>
    <r>
      <rPr>
        <sz val="8"/>
        <color rgb="FF000000"/>
        <rFont val="Inherit"/>
      </rPr>
      <t>25%</t>
    </r>
    <r>
      <rPr>
        <sz val="8"/>
        <color theme="1"/>
        <rFont val="Inherit"/>
      </rPr>
      <t xml:space="preserve"> of the total credit facility, as such terms are defined in the governing documents.</t>
    </r>
  </si>
  <si>
    <r>
      <t xml:space="preserve">The initial maturity date is November 22, 2013, subject to </t>
    </r>
    <r>
      <rPr>
        <sz val="8"/>
        <color rgb="FF000000"/>
        <rFont val="Inherit"/>
      </rPr>
      <t>two</t>
    </r>
    <r>
      <rPr>
        <sz val="8"/>
        <color theme="1"/>
        <rFont val="Inherit"/>
      </rPr>
      <t xml:space="preserve"> </t>
    </r>
    <r>
      <rPr>
        <sz val="8"/>
        <color rgb="FF000000"/>
        <rFont val="Inherit"/>
      </rPr>
      <t>one</t>
    </r>
    <r>
      <rPr>
        <sz val="8"/>
        <color theme="1"/>
        <rFont val="Inherit"/>
      </rPr>
      <t>-year extensions at the option of the Company, which may be exercised upon the satisfaction of certain customary conditions set forth in the governing documents.</t>
    </r>
  </si>
  <si>
    <r>
      <t xml:space="preserve">The weighted average contractual interest rate varies based on collateral type and ranges from one-month LIBOR plus </t>
    </r>
    <r>
      <rPr>
        <sz val="8"/>
        <color rgb="FF000000"/>
        <rFont val="Inherit"/>
      </rPr>
      <t>2.25%</t>
    </r>
    <r>
      <rPr>
        <sz val="8"/>
        <color theme="1"/>
        <rFont val="Inherit"/>
      </rPr>
      <t xml:space="preserve"> to </t>
    </r>
    <r>
      <rPr>
        <sz val="8"/>
        <color rgb="FF000000"/>
        <rFont val="Inherit"/>
      </rPr>
      <t>3.00%</t>
    </r>
    <r>
      <rPr>
        <sz val="8"/>
        <color theme="1"/>
        <rFont val="Inherit"/>
      </rPr>
      <t>.</t>
    </r>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t the Company's option, which may be exercised upon the satisfaction of certain customary conditions set forth in the governing documents.</t>
    </r>
  </si>
  <si>
    <r>
      <t xml:space="preserve">Represents the weighted average contractual interest rate as of September 30, 2013, which varies based on the asset type and characteristics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t>Recourse solely with respect to certain types of loans as defined in the governing documents.</t>
  </si>
  <si>
    <r>
      <t xml:space="preserve">The initial maturity is March 11, 2014, with </t>
    </r>
    <r>
      <rPr>
        <sz val="8"/>
        <color rgb="FF000000"/>
        <rFont val="Inherit"/>
      </rPr>
      <t>four</t>
    </r>
    <r>
      <rPr>
        <sz val="8"/>
        <color theme="1"/>
        <rFont val="Inherit"/>
      </rPr>
      <t xml:space="preserve"> </t>
    </r>
    <r>
      <rPr>
        <sz val="8"/>
        <color rgb="FF000000"/>
        <rFont val="Inherit"/>
      </rPr>
      <t>one</t>
    </r>
    <r>
      <rPr>
        <sz val="8"/>
        <color theme="1"/>
        <rFont val="Inherit"/>
      </rPr>
      <t>-year extensions.</t>
    </r>
  </si>
  <si>
    <r>
      <t xml:space="preserve">Contractual interest rate varies based on collateral type and ranges from one-month LIBOR plus </t>
    </r>
    <r>
      <rPr>
        <sz val="8"/>
        <color rgb="FF000000"/>
        <rFont val="Inherit"/>
      </rPr>
      <t>2.50%</t>
    </r>
    <r>
      <rPr>
        <sz val="8"/>
        <color theme="1"/>
        <rFont val="Inherit"/>
      </rPr>
      <t xml:space="preserve"> to </t>
    </r>
    <r>
      <rPr>
        <sz val="8"/>
        <color rgb="FF000000"/>
        <rFont val="Inherit"/>
      </rPr>
      <t>5.00%</t>
    </r>
    <r>
      <rPr>
        <sz val="8"/>
        <color theme="1"/>
        <rFont val="Inherit"/>
      </rPr>
      <t>.</t>
    </r>
  </si>
  <si>
    <t>Principal amount differs from carrying value on the consolidated balance sheets due to the unamortized discount associated with the equity component of the notes.</t>
  </si>
  <si>
    <t>Paid off at par at maturity in June 2013.</t>
  </si>
  <si>
    <t>The holders have repurchase rights which may require the Company to repurchase the notes on June 15, 2014.</t>
  </si>
  <si>
    <t>The holders have repurchase rights which may require the Company to repurchase the notes on March 15, 2016.</t>
  </si>
  <si>
    <t>The holders have repurchase rights which may require the Company to repurchase the notes on June 15, 2019.</t>
  </si>
  <si>
    <t>The holders have repurchase rights which may require the Company to repurchase the notes on June 15, 2023 and June 15, 2028.</t>
  </si>
  <si>
    <r>
      <t xml:space="preserve">Junior subordinated notes Trusts I, II, III and IV have a fixed interest rate for the first </t>
    </r>
    <r>
      <rPr>
        <sz val="8"/>
        <color rgb="FF000000"/>
        <rFont val="Inherit"/>
      </rPr>
      <t>ten years</t>
    </r>
    <r>
      <rPr>
        <sz val="8"/>
        <color theme="1"/>
        <rFont val="Inherit"/>
      </rPr>
      <t xml:space="preserve"> after which the interest rate will float and reset quarterly at rates ranging from three-month LIBOR plus </t>
    </r>
    <r>
      <rPr>
        <sz val="8"/>
        <color rgb="FF000000"/>
        <rFont val="Inherit"/>
      </rPr>
      <t>2.50%</t>
    </r>
    <r>
      <rPr>
        <sz val="8"/>
        <color theme="1"/>
        <rFont val="Inherit"/>
      </rPr>
      <t xml:space="preserve"> to </t>
    </r>
    <r>
      <rPr>
        <sz val="8"/>
        <color rgb="FF000000"/>
        <rFont val="Inherit"/>
      </rPr>
      <t>2.90%</t>
    </r>
    <r>
      <rPr>
        <sz val="8"/>
        <color theme="1"/>
        <rFont val="Inherit"/>
      </rPr>
      <t>.</t>
    </r>
  </si>
  <si>
    <t>The change from prior year is the result of deconsolidation of certain N-Star CDOs and the liquidation of N-Star CDO II. Refer to Note 3 for further disclosure.</t>
  </si>
  <si>
    <r>
      <t xml:space="preserve">The following table presents scheduled principal on borrowings, based on final maturity as of </t>
    </r>
    <r>
      <rPr>
        <sz val="10"/>
        <color rgb="FF000000"/>
        <rFont val="Inherit"/>
      </rPr>
      <t>September 30, 2013</t>
    </r>
    <r>
      <rPr>
        <sz val="10"/>
        <color theme="1"/>
        <rFont val="Inherit"/>
      </rPr>
      <t xml:space="preserve"> (dollars in thousands):</t>
    </r>
  </si>
  <si>
    <t>Mortgage</t>
  </si>
  <si>
    <t>and Other Notes</t>
  </si>
  <si>
    <t>Payable</t>
  </si>
  <si>
    <t>CDO Bonds</t>
  </si>
  <si>
    <t>Securitization</t>
  </si>
  <si>
    <t>Bonds Payable</t>
  </si>
  <si>
    <t>Credit</t>
  </si>
  <si>
    <t>Facilities</t>
  </si>
  <si>
    <t>Exchangeable</t>
  </si>
  <si>
    <r>
      <t>Senior Notes</t>
    </r>
    <r>
      <rPr>
        <b/>
        <sz val="5"/>
        <color theme="1"/>
        <rFont val="Inherit"/>
      </rPr>
      <t>(1)</t>
    </r>
  </si>
  <si>
    <t>Notes</t>
  </si>
  <si>
    <t>October 1 - December 31, 2013</t>
  </si>
  <si>
    <r>
      <t xml:space="preserve">The </t>
    </r>
    <r>
      <rPr>
        <sz val="8"/>
        <color rgb="FF000000"/>
        <rFont val="Inherit"/>
      </rPr>
      <t>7.25%</t>
    </r>
    <r>
      <rPr>
        <sz val="8"/>
        <color theme="1"/>
        <rFont val="Inherit"/>
      </rPr>
      <t xml:space="preserve"> Notes, </t>
    </r>
    <r>
      <rPr>
        <sz val="8"/>
        <color rgb="FF000000"/>
        <rFont val="Inherit"/>
      </rPr>
      <t>7.50%</t>
    </r>
    <r>
      <rPr>
        <sz val="8"/>
        <color theme="1"/>
        <rFont val="Inherit"/>
      </rPr>
      <t xml:space="preserve"> Notes, </t>
    </r>
    <r>
      <rPr>
        <sz val="8"/>
        <color rgb="FF000000"/>
        <rFont val="Inherit"/>
      </rPr>
      <t>8.875%</t>
    </r>
    <r>
      <rPr>
        <sz val="8"/>
        <color theme="1"/>
        <rFont val="Inherit"/>
      </rPr>
      <t xml:space="preserve"> Notes and </t>
    </r>
    <r>
      <rPr>
        <sz val="8"/>
        <color rgb="FF000000"/>
        <rFont val="Inherit"/>
      </rPr>
      <t>5.375%</t>
    </r>
    <r>
      <rPr>
        <sz val="8"/>
        <color theme="1"/>
        <rFont val="Inherit"/>
      </rPr>
      <t xml:space="preserve"> Notes have a final maturity date of June 15, 2027, March 15, 2031, June 15, 2032 and June 15, 2033, respectively. The above table reflects the holders' repurchase rights which may require the Company to repurchase the </t>
    </r>
    <r>
      <rPr>
        <sz val="8"/>
        <color rgb="FF000000"/>
        <rFont val="Inherit"/>
      </rPr>
      <t>7.25%</t>
    </r>
    <r>
      <rPr>
        <sz val="8"/>
        <color theme="1"/>
        <rFont val="Inherit"/>
      </rPr>
      <t xml:space="preserve"> Notes, </t>
    </r>
    <r>
      <rPr>
        <sz val="8"/>
        <color rgb="FF000000"/>
        <rFont val="Inherit"/>
      </rPr>
      <t>7.50%</t>
    </r>
    <r>
      <rPr>
        <sz val="8"/>
        <color theme="1"/>
        <rFont val="Inherit"/>
      </rPr>
      <t xml:space="preserve"> Notes, </t>
    </r>
    <r>
      <rPr>
        <sz val="8"/>
        <color rgb="FF000000"/>
        <rFont val="Inherit"/>
      </rPr>
      <t>8.875%</t>
    </r>
    <r>
      <rPr>
        <sz val="8"/>
        <color theme="1"/>
        <rFont val="Inherit"/>
      </rPr>
      <t xml:space="preserve"> Notes and </t>
    </r>
    <r>
      <rPr>
        <sz val="8"/>
        <color rgb="FF000000"/>
        <rFont val="Inherit"/>
      </rPr>
      <t>5.375%</t>
    </r>
    <r>
      <rPr>
        <sz val="8"/>
        <color theme="1"/>
        <rFont val="Inherit"/>
      </rPr>
      <t xml:space="preserve"> Notes on June 15, 2014, March 15, 2016, June 15, 2019 and June 15, 2023, respectively.</t>
    </r>
  </si>
  <si>
    <t xml:space="preserve">Securitization 2012-1 </t>
  </si>
  <si>
    <r>
      <t xml:space="preserve">In November 2012, the Company entered into a </t>
    </r>
    <r>
      <rPr>
        <sz val="10"/>
        <color rgb="FF000000"/>
        <rFont val="Inherit"/>
      </rPr>
      <t>$351.4 million</t>
    </r>
    <r>
      <rPr>
        <sz val="10"/>
        <color theme="1"/>
        <rFont val="Inherit"/>
      </rPr>
      <t xml:space="preserve"> securitization financing transaction ("Securitization 2012-1") collateralized by CRE debt investments originated by the Company and on behalf of NorthStar Income. The Company contributed </t>
    </r>
    <r>
      <rPr>
        <sz val="10"/>
        <color rgb="FF000000"/>
        <rFont val="Inherit"/>
      </rPr>
      <t>five</t>
    </r>
    <r>
      <rPr>
        <sz val="10"/>
        <color theme="1"/>
        <rFont val="Inherit"/>
      </rPr>
      <t xml:space="preserve"> CRE debt investments with a </t>
    </r>
    <r>
      <rPr>
        <sz val="10"/>
        <color rgb="FF000000"/>
        <rFont val="Inherit"/>
      </rPr>
      <t>$152.2 million</t>
    </r>
    <r>
      <rPr>
        <sz val="10"/>
        <color theme="1"/>
        <rFont val="Inherit"/>
      </rPr>
      <t xml:space="preserve"> aggregate principal amount and retained an equity interest of </t>
    </r>
    <r>
      <rPr>
        <sz val="10"/>
        <color rgb="FF000000"/>
        <rFont val="Inherit"/>
      </rPr>
      <t>$54.1 million</t>
    </r>
    <r>
      <rPr>
        <sz val="10"/>
        <color theme="1"/>
        <rFont val="Inherit"/>
      </rPr>
      <t xml:space="preserve">. A total of </t>
    </r>
    <r>
      <rPr>
        <sz val="10"/>
        <color rgb="FF000000"/>
        <rFont val="Inherit"/>
      </rPr>
      <t>$227.5 million</t>
    </r>
    <r>
      <rPr>
        <sz val="10"/>
        <color theme="1"/>
        <rFont val="Inherit"/>
      </rPr>
      <t xml:space="preserve"> of permanent, non-recourse, non-mark-to-market investment grade bonds were issued, of which </t>
    </r>
    <r>
      <rPr>
        <sz val="10"/>
        <color rgb="FF000000"/>
        <rFont val="Inherit"/>
      </rPr>
      <t>$98.1 million</t>
    </r>
    <r>
      <rPr>
        <sz val="10"/>
        <color theme="1"/>
        <rFont val="Inherit"/>
      </rPr>
      <t xml:space="preserve"> financed the CRE debt investments contributed by the Company, representing an advance rate of </t>
    </r>
    <r>
      <rPr>
        <sz val="10"/>
        <color rgb="FF000000"/>
        <rFont val="Inherit"/>
      </rPr>
      <t>65%</t>
    </r>
    <r>
      <rPr>
        <sz val="10"/>
        <color theme="1"/>
        <rFont val="Inherit"/>
      </rPr>
      <t xml:space="preserve"> at a weighted average coupon of LIBOR plus </t>
    </r>
    <r>
      <rPr>
        <sz val="10"/>
        <color rgb="FF000000"/>
        <rFont val="Inherit"/>
      </rPr>
      <t>1.63%</t>
    </r>
    <r>
      <rPr>
        <sz val="10"/>
        <color theme="1"/>
        <rFont val="Inherit"/>
      </rPr>
      <t xml:space="preserve">. The Company used the proceeds to repay </t>
    </r>
    <r>
      <rPr>
        <sz val="10"/>
        <color rgb="FF000000"/>
        <rFont val="Inherit"/>
      </rPr>
      <t>$95.1 million</t>
    </r>
    <r>
      <rPr>
        <sz val="10"/>
        <color theme="1"/>
        <rFont val="Inherit"/>
      </rPr>
      <t xml:space="preserve"> of borrowings on its loan facilities.</t>
    </r>
  </si>
  <si>
    <t xml:space="preserve">The retained equity interests of the Company and NorthStar Income are held by a general partnership and both the Company and NorthStar Income are the general partners ("Financing JV"). The Company evaluated both Securitization 2012-1 and the Financing JV under the VIE model and concluded that both entities were considered voting interest entities. The Company first determined that the retained interests and the issued senior beneficial interests represented variable interests in Securitization 2012-1. The Company then determined that the entities were not VIEs as the equity investors have the characteristics of a controlling financial interest and there is sufficient equity at risk for the entities to finance their activities without additional subordinated financial support from other parties. The power to direct the activities most significant to economic performance is through the special servicer who has the ability to manage the assets that are delinquent or in default. The bondholders have no control rights. Voting rights in both entities are in proportion to the economic interests. The retained interests in Securitization 2012-1 appoint the special servicer, providing the power to the equity investment at risk via voting rights held by the Financing JV. Furthermore, each of the partners retained the economic interests in its own loans as if the loans have been securitized on a stand-alone basis. All distributions on the retained interests occur after the third party bonds have received their contractual principal and interest payments. Shortfalls are borne by the retained interests and any losses will be absorbed first by the respective owner of such loans. Based on the preceding analysis, the Company concluded that the structures did not possess characteristics of a VIE and were voting interest entities. </t>
  </si>
  <si>
    <t>The Company is the designated member of the Financing JV. The entities are not consolidated due to the substantive participating and kick-out rights held by NorthStar Income. The transferred debt investments failed sale treatment under U.S. GAAP as the Company maintains effective control of its contributed assets. The Company records its respective CRE debt investments and securitization bonds payable on its consolidated balance sheets.</t>
  </si>
  <si>
    <t>N-Star CDOs</t>
  </si>
  <si>
    <r>
      <t xml:space="preserve">In May 2013, the Company completed the redemption of the outstanding bonds of N-Star CDO II. The Company owned </t>
    </r>
    <r>
      <rPr>
        <sz val="10"/>
        <color rgb="FF000000"/>
        <rFont val="Inherit"/>
      </rPr>
      <t>$70.9 million</t>
    </r>
    <r>
      <rPr>
        <sz val="10"/>
        <color theme="1"/>
        <rFont val="Inherit"/>
      </rPr>
      <t xml:space="preserve"> principal amount of bonds in N-Star CDO II that it repurchased in the open market at an aggregate purchase price of </t>
    </r>
    <r>
      <rPr>
        <sz val="10"/>
        <color rgb="FF000000"/>
        <rFont val="Inherit"/>
      </rPr>
      <t>$36.0 million</t>
    </r>
    <r>
      <rPr>
        <sz val="10"/>
        <color theme="1"/>
        <rFont val="Inherit"/>
      </rPr>
      <t xml:space="preserve">. The Company received </t>
    </r>
    <r>
      <rPr>
        <sz val="10"/>
        <color rgb="FF000000"/>
        <rFont val="Inherit"/>
      </rPr>
      <t>$70.0 million</t>
    </r>
    <r>
      <rPr>
        <sz val="10"/>
        <color theme="1"/>
        <rFont val="Inherit"/>
      </rPr>
      <t xml:space="preserve"> in connection with the redemption of the repurchased N-Star CDO II bonds. The Company liquidated N-Star CDO II in the second quarter 2013 and recorded a realized gain of </t>
    </r>
    <r>
      <rPr>
        <sz val="10"/>
        <color rgb="FF000000"/>
        <rFont val="Inherit"/>
      </rPr>
      <t>$7.0 million</t>
    </r>
    <r>
      <rPr>
        <sz val="10"/>
        <color theme="1"/>
        <rFont val="Inherit"/>
      </rPr>
      <t xml:space="preserve">. In the third quarter 2013, the Company deconsolidated N-Star CDOs IV, VI, VII and VIII and the CapLease CDO which resulted in the deconsolidation of the respective CDO bonds payable. Refer to Note 3 for further disclosure. </t>
    </r>
  </si>
  <si>
    <t>Exchangeable Senior Notes</t>
  </si>
  <si>
    <r>
      <t xml:space="preserve">In June 2013, the Operating Partnership issued </t>
    </r>
    <r>
      <rPr>
        <sz val="10"/>
        <color rgb="FF000000"/>
        <rFont val="Inherit"/>
      </rPr>
      <t>$300.0 million</t>
    </r>
    <r>
      <rPr>
        <sz val="10"/>
        <color theme="1"/>
        <rFont val="Inherit"/>
      </rPr>
      <t xml:space="preserve"> of </t>
    </r>
    <r>
      <rPr>
        <sz val="10"/>
        <color rgb="FF000000"/>
        <rFont val="Inherit"/>
      </rPr>
      <t>5.375%</t>
    </r>
    <r>
      <rPr>
        <sz val="10"/>
        <color theme="1"/>
        <rFont val="Inherit"/>
      </rPr>
      <t xml:space="preserve"> exchangeable senior notes ("</t>
    </r>
    <r>
      <rPr>
        <sz val="10"/>
        <color rgb="FF000000"/>
        <rFont val="Inherit"/>
      </rPr>
      <t>5.375%</t>
    </r>
    <r>
      <rPr>
        <sz val="10"/>
        <color theme="1"/>
        <rFont val="Inherit"/>
      </rPr>
      <t xml:space="preserve"> Notes") which were offered in reliance on Section 4(a)(2) and Rule 144A of the Securities Act of 1933, as amended, for net proceeds of </t>
    </r>
    <r>
      <rPr>
        <sz val="10"/>
        <color rgb="FF000000"/>
        <rFont val="Inherit"/>
      </rPr>
      <t>$290.5 million</t>
    </r>
    <r>
      <rPr>
        <sz val="10"/>
        <color theme="1"/>
        <rFont val="Inherit"/>
      </rPr>
      <t xml:space="preserve">. The </t>
    </r>
    <r>
      <rPr>
        <sz val="10"/>
        <color rgb="FF000000"/>
        <rFont val="Inherit"/>
      </rPr>
      <t>5.375%</t>
    </r>
    <r>
      <rPr>
        <sz val="10"/>
        <color theme="1"/>
        <rFont val="Inherit"/>
      </rPr>
      <t xml:space="preserve"> Notes are senior unsecured obligations of the Operating Partnership. The </t>
    </r>
    <r>
      <rPr>
        <sz val="10"/>
        <color rgb="FF000000"/>
        <rFont val="Inherit"/>
      </rPr>
      <t>5.375%</t>
    </r>
    <r>
      <rPr>
        <sz val="10"/>
        <color theme="1"/>
        <rFont val="Inherit"/>
      </rPr>
      <t xml:space="preserve"> Notes have an initial exchange rate representing an exchange price of approximately </t>
    </r>
    <r>
      <rPr>
        <sz val="10"/>
        <color rgb="FF000000"/>
        <rFont val="Inherit"/>
      </rPr>
      <t>$9.74</t>
    </r>
    <r>
      <rPr>
        <sz val="10"/>
        <color theme="1"/>
        <rFont val="Inherit"/>
      </rPr>
      <t xml:space="preserve"> per share of the Company's common stock, subject to adjustment under certain circumstances. In July 2013, the Company issued an additional </t>
    </r>
    <r>
      <rPr>
        <sz val="10"/>
        <color rgb="FF000000"/>
        <rFont val="Inherit"/>
      </rPr>
      <t>$45.0 million</t>
    </r>
    <r>
      <rPr>
        <sz val="10"/>
        <color theme="1"/>
        <rFont val="Inherit"/>
      </rPr>
      <t xml:space="preserve"> of the </t>
    </r>
    <r>
      <rPr>
        <sz val="10"/>
        <color rgb="FF000000"/>
        <rFont val="Inherit"/>
      </rPr>
      <t>5.375%</t>
    </r>
    <r>
      <rPr>
        <sz val="10"/>
        <color theme="1"/>
        <rFont val="Inherit"/>
      </rPr>
      <t xml:space="preserve"> Notes as a result of the full over-allotment option being settled. Net proceeds from the exercise of the over-allotment option was $</t>
    </r>
    <r>
      <rPr>
        <sz val="10"/>
        <color rgb="FF000000"/>
        <rFont val="Inherit"/>
      </rPr>
      <t>43.7</t>
    </r>
    <r>
      <rPr>
        <sz val="10"/>
        <color theme="1"/>
        <rFont val="Inherit"/>
      </rPr>
      <t xml:space="preserve"> million. </t>
    </r>
  </si>
  <si>
    <t>All of the Company's outstanding exchangeable senior notes contain unconditional guarantees by the Company, the Operating Partnership and/or NRFC Sub-REIT Corp., a wholly-owned subsidiary of the Operating Partnership ("Sub-REIT") on an unsecured and unsubordinated basis.</t>
  </si>
  <si>
    <t>Credit Facilities</t>
  </si>
  <si>
    <t>Loan Facilities</t>
  </si>
  <si>
    <r>
      <t xml:space="preserve">In November 2011, a subsidiary of the Company entered into a master repurchase and securities contract ("Loan Facility 1") of </t>
    </r>
    <r>
      <rPr>
        <sz val="10"/>
        <color rgb="FF000000"/>
        <rFont val="Inherit"/>
      </rPr>
      <t>$100.0 million</t>
    </r>
    <r>
      <rPr>
        <sz val="10"/>
        <color theme="1"/>
        <rFont val="Inherit"/>
      </rPr>
      <t xml:space="preserve"> to finance the origination of CRE first mortgage loans. In connection with Loan Facility 1, the Company, together with the Operating Partnership, entered into a guaranty agreement, under which the Company and the Operating Partnership guarantee certain of the obligations under Loan Facility 1. Additionally, in connection with Loan Facility 1, Sub-REIT provided a pledge and security agreement over its interests in the borrowing subsidiary of the Company. Loan Facility 1 and related agreements contain representations, warranties, covenants, conditions precedent to funding, events of default and indemnities that are customary for agreements of these types. The Company has agreed to guarantee certain customary obligations under Loan Facility 1 if the Company or an affiliate of the Company engage in certain customary bad acts.</t>
    </r>
  </si>
  <si>
    <r>
      <t xml:space="preserve">Loan Facility 1 and the CMBS Facility (as defined below) contain liquidity covenants that require maintenance of an aggregate of </t>
    </r>
    <r>
      <rPr>
        <sz val="10"/>
        <color rgb="FF000000"/>
        <rFont val="Inherit"/>
      </rPr>
      <t>$45.0 million</t>
    </r>
    <r>
      <rPr>
        <sz val="10"/>
        <color theme="1"/>
        <rFont val="Inherit"/>
      </rPr>
      <t xml:space="preserve"> of unrestricted cash to provide credit support for the borrowings. In addition, Loan Facility 1 and the CMBS Facility require the maintenance of a loan-to-collateral value ratio that may require the Company to provide additional collateral or make cash payments. As of September 30, 2013, the Company was not required to post additional collateral or make cash payments to maintain such ratios.</t>
    </r>
  </si>
  <si>
    <r>
      <t xml:space="preserve">In July 2012, a subsidiary of the Company entered into a credit and security agreement ("Loan Facility 2")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2, the Operating Partnership agreed to guarantee interest payments and the customary obligations under Loan Facility 2 if either the Company or its affiliates engage in certain customary bad acts. In addition, the Operating Partnership pledged its interests in the Company's borrowing subsidiary as collateral. Loan Facility 2 and related agreements contain representations, warranties, covenants, conditions precedent to funding, events of default and indemnities that are customary for agreements of these types. More specifically, the Operating Partnership must maintain at least </t>
    </r>
    <r>
      <rPr>
        <sz val="10"/>
        <color rgb="FF000000"/>
        <rFont val="Inherit"/>
      </rPr>
      <t>$3.75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2.</t>
    </r>
  </si>
  <si>
    <r>
      <t xml:space="preserve">In March 2013, a subsidiary of the Company entered into a master repurchase agreement ("Loan Facility 3") of </t>
    </r>
    <r>
      <rPr>
        <sz val="10"/>
        <color rgb="FF000000"/>
        <rFont val="Inherit"/>
      </rPr>
      <t>$200.0 million</t>
    </r>
    <r>
      <rPr>
        <sz val="10"/>
        <color theme="1"/>
        <rFont val="Inherit"/>
      </rPr>
      <t xml:space="preserve"> to finance first mortgage loans and senior interests secured by commercial real estate. In connection with Loan Facility 3, the Company and the Operating Partnership entered into a guaranty agreement under which the Company and the Operating Partnership guaranty certain of the obligations under Loan Facility 3. Loan Facility 3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3. In addition, the Company has agreed to guarantee certain customary obligations under Loan Facility 3 if the Company or an affiliate of the Company engage in certain customary bad acts.</t>
    </r>
  </si>
  <si>
    <r>
      <t xml:space="preserve">As of September 30, 2013, the Company had </t>
    </r>
    <r>
      <rPr>
        <sz val="10"/>
        <color rgb="FF000000"/>
        <rFont val="Inherit"/>
      </rPr>
      <t>$27.0 million</t>
    </r>
    <r>
      <rPr>
        <sz val="10"/>
        <color theme="1"/>
        <rFont val="Inherit"/>
      </rPr>
      <t xml:space="preserve"> principal amount of loans financed with </t>
    </r>
    <r>
      <rPr>
        <sz val="10"/>
        <color rgb="FF000000"/>
        <rFont val="Inherit"/>
      </rPr>
      <t>$15.0 million</t>
    </r>
    <r>
      <rPr>
        <sz val="10"/>
        <color theme="1"/>
        <rFont val="Inherit"/>
      </rPr>
      <t xml:space="preserve"> on the loan facilities with </t>
    </r>
    <r>
      <rPr>
        <sz val="10"/>
        <color rgb="FF000000"/>
        <rFont val="Inherit"/>
      </rPr>
      <t>$325.0 million</t>
    </r>
    <r>
      <rPr>
        <sz val="10"/>
        <color theme="1"/>
        <rFont val="Inherit"/>
      </rPr>
      <t xml:space="preserve"> of available borrowing under its loan facilities.</t>
    </r>
  </si>
  <si>
    <r>
      <t xml:space="preserve">In October 2011, a subsidiary of the Company entered into a master repurchase and securities contract ("CMBS Facility") of </t>
    </r>
    <r>
      <rPr>
        <sz val="10"/>
        <color rgb="FF000000"/>
        <rFont val="Inherit"/>
      </rPr>
      <t>$100.0 million</t>
    </r>
    <r>
      <rPr>
        <sz val="10"/>
        <color theme="1"/>
        <rFont val="Inherit"/>
      </rPr>
      <t xml:space="preserve"> to finance the acquisition of AAA/Aaa rated CMBS investments. In connection with the CMBS Facility, the Company, together with the Operating Partnership and the Sub-REIT (collectively, the "CMBS Guarantors"), provided a guaranty agreement under which the CMBS Guarantors guarantee the obligations under the CMBS Facility. The CMBS Facility and its related agreement contains representations, warranties, covenants, conditions precedent to funding, events of default and indemnities that are customary for agreements of this type.</t>
    </r>
  </si>
  <si>
    <r>
      <t xml:space="preserve">As of </t>
    </r>
    <r>
      <rPr>
        <sz val="10"/>
        <color rgb="FF000000"/>
        <rFont val="Inherit"/>
      </rPr>
      <t>September 30, 2013</t>
    </r>
    <r>
      <rPr>
        <sz val="10"/>
        <color theme="1"/>
        <rFont val="Inherit"/>
      </rPr>
      <t xml:space="preserve">, the Company has </t>
    </r>
    <r>
      <rPr>
        <sz val="10"/>
        <color rgb="FF000000"/>
        <rFont val="Inherit"/>
      </rPr>
      <t>$9.9 million</t>
    </r>
    <r>
      <rPr>
        <sz val="10"/>
        <color theme="1"/>
        <rFont val="Inherit"/>
      </rPr>
      <t xml:space="preserve"> principal amount of CMBS financed with </t>
    </r>
    <r>
      <rPr>
        <sz val="10"/>
        <color rgb="FF000000"/>
        <rFont val="Inherit"/>
      </rPr>
      <t>$8.7 million</t>
    </r>
    <r>
      <rPr>
        <sz val="10"/>
        <color theme="1"/>
        <rFont val="Inherit"/>
      </rPr>
      <t xml:space="preserve"> on the CMBS Facility. The CMBS Facility was repaid in October 2013. </t>
    </r>
  </si>
  <si>
    <t>Summary of Credit Facilities</t>
  </si>
  <si>
    <r>
      <t xml:space="preserve">During the initial term, all of the credit facilities act as revolving credit facilities that can be paid down as assets payoff and re-drawn upon for new investments. As of </t>
    </r>
    <r>
      <rPr>
        <sz val="10"/>
        <color rgb="FF000000"/>
        <rFont val="Inherit"/>
      </rPr>
      <t>September 30, 2013</t>
    </r>
    <r>
      <rPr>
        <sz val="10"/>
        <color theme="1"/>
        <rFont val="Inherit"/>
      </rPr>
      <t>, the Company was in compliance with all of its financial covenants.</t>
    </r>
  </si>
  <si>
    <t>Related Party and Sponsored Company Arrangements</t>
  </si>
  <si>
    <t>Related Party Transactions [Abstract]</t>
  </si>
  <si>
    <t>Commission Income and Expense</t>
  </si>
  <si>
    <r>
      <t xml:space="preserve">Commission income represents income earned by the Company for selling equity in Sponsored Companies through NorthStar Realty Securities. Pursuant to dealer manager agreements between NorthStar Realty Securities and the Sponsored Companies, the Company receives selling commissions of up to </t>
    </r>
    <r>
      <rPr>
        <sz val="10"/>
        <color rgb="FF000000"/>
        <rFont val="Inherit"/>
      </rPr>
      <t>7%</t>
    </r>
    <r>
      <rPr>
        <sz val="10"/>
        <color theme="1"/>
        <rFont val="Inherit"/>
      </rPr>
      <t xml:space="preserve"> of gross offering proceeds raised. The Company reallows all selling commissions earned to participating broker-dealers. In addition, the Company also receives a dealer manager fee of up to </t>
    </r>
    <r>
      <rPr>
        <sz val="10"/>
        <color rgb="FF000000"/>
        <rFont val="Inherit"/>
      </rPr>
      <t>3%</t>
    </r>
    <r>
      <rPr>
        <sz val="10"/>
        <color theme="1"/>
        <rFont val="Inherit"/>
      </rPr>
      <t xml:space="preserve"> of gross offering proceeds raised, a portion of which may be reallowed to participating broker-dealers. Commission expense represents fees to participating broker-dealers with whom the Company has selling agreements and commissions to employees of NorthStar Realty Securitie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commission expense was </t>
    </r>
    <r>
      <rPr>
        <sz val="10"/>
        <color rgb="FF000000"/>
        <rFont val="Inherit"/>
      </rPr>
      <t>$46.5 million</t>
    </r>
    <r>
      <rPr>
        <sz val="10"/>
        <color theme="1"/>
        <rFont val="Inherit"/>
      </rPr>
      <t xml:space="preserve"> and </t>
    </r>
    <r>
      <rPr>
        <sz val="10"/>
        <color rgb="FF000000"/>
        <rFont val="Inherit"/>
      </rPr>
      <t>$25.5 million</t>
    </r>
    <r>
      <rPr>
        <sz val="10"/>
        <color theme="1"/>
        <rFont val="Inherit"/>
      </rPr>
      <t xml:space="preserve">, respectively, of which </t>
    </r>
    <r>
      <rPr>
        <sz val="10"/>
        <color rgb="FF000000"/>
        <rFont val="Inherit"/>
      </rPr>
      <t>$6.4 million</t>
    </r>
    <r>
      <rPr>
        <sz val="10"/>
        <color theme="1"/>
        <rFont val="Inherit"/>
      </rPr>
      <t xml:space="preserve"> and </t>
    </r>
    <r>
      <rPr>
        <sz val="10"/>
        <color rgb="FF000000"/>
        <rFont val="Inherit"/>
      </rPr>
      <t>$3.6 million</t>
    </r>
    <r>
      <rPr>
        <sz val="10"/>
        <color theme="1"/>
        <rFont val="Inherit"/>
      </rPr>
      <t>, respectively, related to employees of NorthStar Realty Securities.</t>
    </r>
  </si>
  <si>
    <r>
      <t xml:space="preserve">The Company has agreements with each of its Sponsored Companies to manage their day-to-day affairs, including identifying, originating and acquiring investments on their behalf and earning fees for its services. For the three months ended </t>
    </r>
    <r>
      <rPr>
        <sz val="10"/>
        <color rgb="FF000000"/>
        <rFont val="Inherit"/>
      </rPr>
      <t>September 30,</t>
    </r>
    <r>
      <rPr>
        <sz val="10"/>
        <color theme="1"/>
        <rFont val="Inherit"/>
      </rPr>
      <t xml:space="preserve"> 2013 and 2012, the Company earned </t>
    </r>
    <r>
      <rPr>
        <sz val="10"/>
        <color rgb="FF000000"/>
        <rFont val="Inherit"/>
      </rPr>
      <t>$6.8 million</t>
    </r>
    <r>
      <rPr>
        <sz val="10"/>
        <color theme="1"/>
        <rFont val="Inherit"/>
      </rPr>
      <t xml:space="preserve"> and </t>
    </r>
    <r>
      <rPr>
        <sz val="10"/>
        <color rgb="FF000000"/>
        <rFont val="Inherit"/>
      </rPr>
      <t>$1.5 million</t>
    </r>
    <r>
      <rPr>
        <sz val="10"/>
        <color theme="1"/>
        <rFont val="Inherit"/>
      </rPr>
      <t xml:space="preserve"> of fees related to these agreements, respectivel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earned </t>
    </r>
    <r>
      <rPr>
        <sz val="10"/>
        <color rgb="FF000000"/>
        <rFont val="Inherit"/>
      </rPr>
      <t>$17.1 million</t>
    </r>
    <r>
      <rPr>
        <sz val="10"/>
        <color theme="1"/>
        <rFont val="Inherit"/>
      </rPr>
      <t xml:space="preserve"> and </t>
    </r>
    <r>
      <rPr>
        <sz val="10"/>
        <color rgb="FF000000"/>
        <rFont val="Inherit"/>
      </rPr>
      <t>$4.8 million</t>
    </r>
    <r>
      <rPr>
        <sz val="10"/>
        <color theme="1"/>
        <rFont val="Inherit"/>
      </rPr>
      <t xml:space="preserve"> of fees on these agreements, respectively. In general, the Company may determine to defer fees or seek reimbursement, subject to compliance with applicable policies. From inception through </t>
    </r>
    <r>
      <rPr>
        <sz val="10"/>
        <color rgb="FF000000"/>
        <rFont val="Inherit"/>
      </rPr>
      <t>September 30,</t>
    </r>
    <r>
      <rPr>
        <sz val="10"/>
        <color theme="1"/>
        <rFont val="Inherit"/>
      </rPr>
      <t xml:space="preserve"> 2013, the Company deferred </t>
    </r>
    <r>
      <rPr>
        <sz val="10"/>
        <color rgb="FF000000"/>
        <rFont val="Inherit"/>
      </rPr>
      <t>$0.5 million</t>
    </r>
    <r>
      <rPr>
        <sz val="10"/>
        <color theme="1"/>
        <rFont val="Inherit"/>
      </rPr>
      <t xml:space="preserve"> of acquisition fees and </t>
    </r>
    <r>
      <rPr>
        <sz val="10"/>
        <color rgb="FF000000"/>
        <rFont val="Inherit"/>
      </rPr>
      <t>$0.3 million</t>
    </r>
    <r>
      <rPr>
        <sz val="10"/>
        <color theme="1"/>
        <rFont val="Inherit"/>
      </rPr>
      <t xml:space="preserve"> of disposition fees related to NorthStar Income.</t>
    </r>
  </si>
  <si>
    <r>
      <t xml:space="preserve">Additionally, the Company incurs direct and indirect costs on behalf of its Sponsored Companies which are expected to be reimbursed subsequently to the Company. As of </t>
    </r>
    <r>
      <rPr>
        <sz val="10"/>
        <color rgb="FF000000"/>
        <rFont val="Inherit"/>
      </rPr>
      <t>September 30,</t>
    </r>
    <r>
      <rPr>
        <sz val="10"/>
        <color theme="1"/>
        <rFont val="Inherit"/>
      </rPr>
      <t xml:space="preserve"> 2013 and December 31, 2012, the Company had aggregate unreimbursed costs of </t>
    </r>
    <r>
      <rPr>
        <sz val="10"/>
        <color rgb="FF000000"/>
        <rFont val="Inherit"/>
      </rPr>
      <t>$16.9 million</t>
    </r>
    <r>
      <rPr>
        <sz val="10"/>
        <color theme="1"/>
        <rFont val="Inherit"/>
      </rPr>
      <t xml:space="preserve"> and </t>
    </r>
    <r>
      <rPr>
        <sz val="10"/>
        <color rgb="FF000000"/>
        <rFont val="Inherit"/>
      </rPr>
      <t>$11.6 million</t>
    </r>
    <r>
      <rPr>
        <sz val="10"/>
        <color theme="1"/>
        <rFont val="Inherit"/>
      </rPr>
      <t xml:space="preserve">, respectively, from its Sponsored Companies. These amounts are recorded as receivables, related parties on the consolidated balance sheet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received </t>
    </r>
    <r>
      <rPr>
        <sz val="10"/>
        <color rgb="FF000000"/>
        <rFont val="Inherit"/>
      </rPr>
      <t>$9.7 million</t>
    </r>
    <r>
      <rPr>
        <sz val="10"/>
        <color theme="1"/>
        <rFont val="Inherit"/>
      </rPr>
      <t xml:space="preserve"> of reimbursements from its Sponsored Companies.</t>
    </r>
  </si>
  <si>
    <r>
      <t xml:space="preserve">The Company earns collateral management fees from its CDOs. For the three months ended </t>
    </r>
    <r>
      <rPr>
        <sz val="10"/>
        <color rgb="FF000000"/>
        <rFont val="Inherit"/>
      </rPr>
      <t>September 30,</t>
    </r>
    <r>
      <rPr>
        <sz val="10"/>
        <color theme="1"/>
        <rFont val="Inherit"/>
      </rPr>
      <t xml:space="preserve"> 2013 and 2012, the Company earned </t>
    </r>
    <r>
      <rPr>
        <sz val="10"/>
        <color rgb="FF000000"/>
        <rFont val="Inherit"/>
      </rPr>
      <t>$3.1 million</t>
    </r>
    <r>
      <rPr>
        <sz val="10"/>
        <color theme="1"/>
        <rFont val="Inherit"/>
      </rPr>
      <t xml:space="preserve"> and </t>
    </r>
    <r>
      <rPr>
        <sz val="10"/>
        <color rgb="FF000000"/>
        <rFont val="Inherit"/>
      </rPr>
      <t>$3.5 million</t>
    </r>
    <r>
      <rPr>
        <sz val="10"/>
        <color theme="1"/>
        <rFont val="Inherit"/>
      </rPr>
      <t xml:space="preserve"> in fee income, respectivel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earned </t>
    </r>
    <r>
      <rPr>
        <sz val="10"/>
        <color rgb="FF000000"/>
        <rFont val="Inherit"/>
      </rPr>
      <t>$12.6 million</t>
    </r>
    <r>
      <rPr>
        <sz val="10"/>
        <color theme="1"/>
        <rFont val="Inherit"/>
      </rPr>
      <t xml:space="preserve"> and </t>
    </r>
    <r>
      <rPr>
        <sz val="10"/>
        <color rgb="FF000000"/>
        <rFont val="Inherit"/>
      </rPr>
      <t>$11.0 million</t>
    </r>
    <r>
      <rPr>
        <sz val="10"/>
        <color theme="1"/>
        <rFont val="Inherit"/>
      </rPr>
      <t xml:space="preserve"> in fee income, respectively. All amounts were eliminated in consolidation as all of the Company's CDOs were consolidated prior to the third quarter 2013.</t>
    </r>
  </si>
  <si>
    <r>
      <t xml:space="preserve">The Company committed to purchase up to </t>
    </r>
    <r>
      <rPr>
        <sz val="10"/>
        <color rgb="FF000000"/>
        <rFont val="Inherit"/>
      </rPr>
      <t>$10.0 million</t>
    </r>
    <r>
      <rPr>
        <sz val="10"/>
        <color theme="1"/>
        <rFont val="Inherit"/>
      </rPr>
      <t xml:space="preserve"> in shares of each of its Sponsored Companies common stock during the </t>
    </r>
    <r>
      <rPr>
        <sz val="10"/>
        <color rgb="FF000000"/>
        <rFont val="Inherit"/>
      </rPr>
      <t>two</t>
    </r>
    <r>
      <rPr>
        <sz val="10"/>
        <color theme="1"/>
        <rFont val="Inherit"/>
      </rPr>
      <t xml:space="preserve"> year period from when each offering was declared effective, in the event that Sponsored Company's distributions to its stockholders exceeds its modified funds from operations ("MFFO") (as defined in accordance with the current practice guidelines issued by the Investment Program Association). </t>
    </r>
  </si>
  <si>
    <r>
      <t xml:space="preserve">With respect to NorthStar Income, the Company purchased an aggregate of </t>
    </r>
    <r>
      <rPr>
        <sz val="10"/>
        <color rgb="FF000000"/>
        <rFont val="Inherit"/>
      </rPr>
      <t>507,980</t>
    </r>
    <r>
      <rPr>
        <sz val="10"/>
        <color theme="1"/>
        <rFont val="Inherit"/>
      </rPr>
      <t xml:space="preserve"> shares of NorthStar Income's common stock for </t>
    </r>
    <r>
      <rPr>
        <sz val="10"/>
        <color rgb="FF000000"/>
        <rFont val="Inherit"/>
      </rPr>
      <t>$4.6 million</t>
    </r>
    <r>
      <rPr>
        <sz val="10"/>
        <color theme="1"/>
        <rFont val="Inherit"/>
      </rPr>
      <t xml:space="preserve"> from inception of NorthStar Income through the termination of the agreement which ended on July 19, 2013.</t>
    </r>
  </si>
  <si>
    <r>
      <t xml:space="preserve">In connection with the commitment with NorthStar Healthcare, the Company purchased </t>
    </r>
    <r>
      <rPr>
        <sz val="10"/>
        <color rgb="FF000000"/>
        <rFont val="Inherit"/>
      </rPr>
      <t>225,292</t>
    </r>
    <r>
      <rPr>
        <sz val="10"/>
        <color theme="1"/>
        <rFont val="Inherit"/>
      </rPr>
      <t xml:space="preserve"> shares of its common stock (including </t>
    </r>
    <r>
      <rPr>
        <sz val="10"/>
        <color rgb="FF000000"/>
        <rFont val="Inherit"/>
      </rPr>
      <t>222,223</t>
    </r>
    <r>
      <rPr>
        <sz val="10"/>
        <color theme="1"/>
        <rFont val="Inherit"/>
      </rPr>
      <t xml:space="preserve"> shares for the satisfaction of the minimum offering amount) for </t>
    </r>
    <r>
      <rPr>
        <sz val="10"/>
        <color rgb="FF000000"/>
        <rFont val="Inherit"/>
      </rPr>
      <t>$2.0 million</t>
    </r>
    <r>
      <rPr>
        <sz val="10"/>
        <color theme="1"/>
        <rFont val="Inherit"/>
      </rPr>
      <t xml:space="preserve">. In August 2013, NorthStar Healthcare was deconsolidated as the Company no longer owns a majority voting interest. The commitment with NorthStar Healthcare ends in August 2014, unless extended by the Company in its discretion. </t>
    </r>
  </si>
  <si>
    <r>
      <t xml:space="preserve">In connection with the commitment with NorthStar Income II, in September 2013, the Company satisfied NorthStar Income II's minimum offering amount as a result of the purchase of </t>
    </r>
    <r>
      <rPr>
        <sz val="10"/>
        <color rgb="FF000000"/>
        <rFont val="Inherit"/>
      </rPr>
      <t>222,223</t>
    </r>
    <r>
      <rPr>
        <sz val="10"/>
        <color theme="1"/>
        <rFont val="Inherit"/>
      </rPr>
      <t xml:space="preserve"> shares of its common stock for $</t>
    </r>
    <r>
      <rPr>
        <sz val="10"/>
        <color rgb="FF000000"/>
        <rFont val="Inherit"/>
      </rPr>
      <t>2.0</t>
    </r>
    <r>
      <rPr>
        <sz val="10"/>
        <color theme="1"/>
        <rFont val="Inherit"/>
      </rPr>
      <t xml:space="preserve"> million. The Company currently consolidates NorthStar Income II based on its majority voting interest in the entity. The Company expects to deconsolidate NorthStar Income II as additional capital is raised and the Company no longer owns a majority voting interest. The commitment with NorthStar Income II ends in May 2015, unless extended by the Company in its discretion. </t>
    </r>
  </si>
  <si>
    <r>
      <t xml:space="preserve">In 2013, the Company sold an </t>
    </r>
    <r>
      <rPr>
        <sz val="10"/>
        <color rgb="FF000000"/>
        <rFont val="Inherit"/>
      </rPr>
      <t>$11.3 million</t>
    </r>
    <r>
      <rPr>
        <sz val="10"/>
        <color theme="1"/>
        <rFont val="Inherit"/>
      </rPr>
      <t xml:space="preserve"> first mortgage loan originated by the Company to NorthStar Healthcare. Subsequent to quarter end, the Company sold a memory care facility acquired by the Company in 2013 to NorthStar Healthcare at cost (refer to Note 4). In the third quarter 2013, the Company sold a </t>
    </r>
    <r>
      <rPr>
        <sz val="10"/>
        <color rgb="FF000000"/>
        <rFont val="Inherit"/>
      </rPr>
      <t>$2.0 million</t>
    </r>
    <r>
      <rPr>
        <sz val="10"/>
        <color theme="1"/>
        <rFont val="Inherit"/>
      </rPr>
      <t xml:space="preserve"> pari passu participation in a first mortgage loan originated by the Company to NorthStar Income II. </t>
    </r>
  </si>
  <si>
    <t xml:space="preserve">The Company entered into an agreement with NorthStar Income that provides that both the Company and NorthStar Income receive the economic benefit and bear the economic risk associated with the investments each contributed into Securitization 2012-1. In both cases, the respective retained equity interest of the Company and NorthStar Income is subordinate to interests of the senior bondholders of Securitization 2012-1 and the senior bondholders have no recourse to the general credit of the Company or NorthStar Income. In the event that either the Company or NorthStar Income suffer a complete loss of their retained equity interests in Securitization 2012-1, any additional losses would be borne by the remaining retained equity interests held by the Company or NorthStar Income, as the case may be, prior to the senior bondholders. </t>
  </si>
  <si>
    <t xml:space="preserve">Securitization 2013-1 </t>
  </si>
  <si>
    <r>
      <t xml:space="preserve">In August 2013, the Company bifurcated </t>
    </r>
    <r>
      <rPr>
        <sz val="10"/>
        <color rgb="FF000000"/>
        <rFont val="Inherit"/>
      </rPr>
      <t>three</t>
    </r>
    <r>
      <rPr>
        <sz val="10"/>
        <color theme="1"/>
        <rFont val="Inherit"/>
      </rPr>
      <t xml:space="preserve"> first mortgage loans with an aggregate principal amount of $</t>
    </r>
    <r>
      <rPr>
        <sz val="10"/>
        <color rgb="FF000000"/>
        <rFont val="Inherit"/>
      </rPr>
      <t>141.7</t>
    </r>
    <r>
      <rPr>
        <sz val="10"/>
        <color theme="1"/>
        <rFont val="Inherit"/>
      </rPr>
      <t xml:space="preserve"> million into senior loans of $</t>
    </r>
    <r>
      <rPr>
        <sz val="10"/>
        <color rgb="FF000000"/>
        <rFont val="Inherit"/>
      </rPr>
      <t>79.1</t>
    </r>
    <r>
      <rPr>
        <sz val="10"/>
        <color theme="1"/>
        <rFont val="Inherit"/>
      </rPr>
      <t xml:space="preserve"> million and subordinate mortgage interests of $</t>
    </r>
    <r>
      <rPr>
        <sz val="10"/>
        <color rgb="FF000000"/>
        <rFont val="Inherit"/>
      </rPr>
      <t>62.6</t>
    </r>
    <r>
      <rPr>
        <sz val="10"/>
        <color theme="1"/>
        <rFont val="Inherit"/>
      </rPr>
      <t xml:space="preserve"> million to facilitate the financing of the senior loans into Securitization 2013-1, a securitization financing transaction entered into by NorthStar Income. The Company transferred three senior loans at cost to Securitization 2013-1. The Company did not retain any interest in the senior loans and retained the subordinate mortgage interests on an unleveraged basis. The sale of the senior loans obtained sale treatment under U.S. GAAP as the Company no longer maintains effective control of its transferred assets.</t>
    </r>
  </si>
  <si>
    <t>Legacy Fund</t>
  </si>
  <si>
    <r>
      <t xml:space="preserve">The Company has </t>
    </r>
    <r>
      <rPr>
        <sz val="10"/>
        <color rgb="FF000000"/>
        <rFont val="Inherit"/>
      </rPr>
      <t>two</t>
    </r>
    <r>
      <rPr>
        <sz val="10"/>
        <color theme="1"/>
        <rFont val="Inherit"/>
      </rPr>
      <t xml:space="preserve"> CRE debt investments with a subsidiary of Legacy Partners Realty Fund I, LLC (the "Legacy Fund"), as borrower. One of the Company's directors, Preston Butcher, is the chairman of the board of directors and chief executive officer and owns a significant interest in Legacy Partners Commercial, LLC, which indirectly owns an equity interest in, and owns the manager of, the Legacy Fund. One loan of </t>
    </r>
    <r>
      <rPr>
        <sz val="10"/>
        <color rgb="FF000000"/>
        <rFont val="Inherit"/>
      </rPr>
      <t>$16.4 million</t>
    </r>
    <r>
      <rPr>
        <sz val="10"/>
        <color theme="1"/>
        <rFont val="Inherit"/>
      </rPr>
      <t xml:space="preserve"> matures in March 2014 and has a </t>
    </r>
    <r>
      <rPr>
        <sz val="10"/>
        <color rgb="FF000000"/>
        <rFont val="Inherit"/>
      </rPr>
      <t>one</t>
    </r>
    <r>
      <rPr>
        <sz val="10"/>
        <color theme="1"/>
        <rFont val="Inherit"/>
      </rPr>
      <t xml:space="preserve">-year extension option. The interest rate is </t>
    </r>
    <r>
      <rPr>
        <sz val="10"/>
        <color rgb="FF000000"/>
        <rFont val="Inherit"/>
      </rPr>
      <t>one-month LIBOR</t>
    </r>
    <r>
      <rPr>
        <sz val="10"/>
        <color theme="1"/>
        <rFont val="Inherit"/>
      </rPr>
      <t xml:space="preserve"> plus </t>
    </r>
    <r>
      <rPr>
        <sz val="10"/>
        <color rgb="FF000000"/>
        <rFont val="Inherit"/>
      </rPr>
      <t>7.50%</t>
    </r>
    <r>
      <rPr>
        <sz val="10"/>
        <color theme="1"/>
        <rFont val="Inherit"/>
      </rPr>
      <t xml:space="preserve">, of which </t>
    </r>
    <r>
      <rPr>
        <sz val="10"/>
        <color rgb="FF000000"/>
        <rFont val="Inherit"/>
      </rPr>
      <t>one-month LIBOR</t>
    </r>
    <r>
      <rPr>
        <sz val="10"/>
        <color theme="1"/>
        <rFont val="Inherit"/>
      </rPr>
      <t xml:space="preserve"> plus </t>
    </r>
    <r>
      <rPr>
        <sz val="10"/>
        <color rgb="FF000000"/>
        <rFont val="Inherit"/>
      </rPr>
      <t>3.00%</t>
    </r>
    <r>
      <rPr>
        <sz val="10"/>
        <color theme="1"/>
        <rFont val="Inherit"/>
      </rPr>
      <t xml:space="preserve"> is current pay. The other loan of </t>
    </r>
    <r>
      <rPr>
        <sz val="10"/>
        <color rgb="FF000000"/>
        <rFont val="Inherit"/>
      </rPr>
      <t>$23.2 million</t>
    </r>
    <r>
      <rPr>
        <sz val="10"/>
        <color theme="1"/>
        <rFont val="Inherit"/>
      </rPr>
      <t xml:space="preserve"> matures in January 2015 and has an interest rate of </t>
    </r>
    <r>
      <rPr>
        <sz val="10"/>
        <color rgb="FF000000"/>
        <rFont val="Inherit"/>
      </rPr>
      <t>one-month LIBOR</t>
    </r>
    <r>
      <rPr>
        <sz val="10"/>
        <color theme="1"/>
        <rFont val="Inherit"/>
      </rPr>
      <t xml:space="preserve"> plus </t>
    </r>
    <r>
      <rPr>
        <sz val="10"/>
        <color rgb="FF000000"/>
        <rFont val="Inherit"/>
      </rPr>
      <t>3.50%</t>
    </r>
    <r>
      <rPr>
        <sz val="10"/>
        <color theme="1"/>
        <rFont val="Inherit"/>
      </rPr>
      <t xml:space="preserve">. For the three months ended </t>
    </r>
    <r>
      <rPr>
        <sz val="10"/>
        <color rgb="FF000000"/>
        <rFont val="Inherit"/>
      </rPr>
      <t>September 30,</t>
    </r>
    <r>
      <rPr>
        <sz val="10"/>
        <color theme="1"/>
        <rFont val="Inherit"/>
      </rPr>
      <t xml:space="preserve"> 2013 and 2012, the Company earned an aggregate </t>
    </r>
    <r>
      <rPr>
        <sz val="10"/>
        <color rgb="FF000000"/>
        <rFont val="Inherit"/>
      </rPr>
      <t>$0.5 million</t>
    </r>
    <r>
      <rPr>
        <sz val="10"/>
        <color theme="1"/>
        <rFont val="Inherit"/>
      </rPr>
      <t xml:space="preserve"> of interest income for both period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earned an aggregate </t>
    </r>
    <r>
      <rPr>
        <sz val="10"/>
        <color rgb="FF000000"/>
        <rFont val="Inherit"/>
      </rPr>
      <t>$1.6 million</t>
    </r>
    <r>
      <rPr>
        <sz val="10"/>
        <color theme="1"/>
        <rFont val="Inherit"/>
      </rPr>
      <t xml:space="preserve"> of interest income for both periods. On September 30, 2013, the Company deconsolidated certain of the N-Star CDOs and as a result no longer records these loans on its consolidated balance sheets (refer to Note 3).</t>
    </r>
  </si>
  <si>
    <r>
      <t xml:space="preserve">Furthermore, in February 2013, NorthStar Income made a </t>
    </r>
    <r>
      <rPr>
        <sz val="10"/>
        <color rgb="FF000000"/>
        <rFont val="Inherit"/>
      </rPr>
      <t>$91.0 million</t>
    </r>
    <r>
      <rPr>
        <sz val="10"/>
        <color theme="1"/>
        <rFont val="Inherit"/>
      </rPr>
      <t xml:space="preserve"> loan to the Legacy Fund. In connection with this loan, the Company acting in its capacity as the advisor to NorthStar Income, received a customary </t>
    </r>
    <r>
      <rPr>
        <sz val="10"/>
        <color rgb="FF000000"/>
        <rFont val="Inherit"/>
      </rPr>
      <t>1.0%</t>
    </r>
    <r>
      <rPr>
        <sz val="10"/>
        <color theme="1"/>
        <rFont val="Inherit"/>
      </rPr>
      <t xml:space="preserve"> origination fee and further earns an annual asset management fee of </t>
    </r>
    <r>
      <rPr>
        <sz val="10"/>
        <color rgb="FF000000"/>
        <rFont val="Inherit"/>
      </rPr>
      <t>1.25%</t>
    </r>
    <r>
      <rPr>
        <sz val="10"/>
        <color theme="1"/>
        <rFont val="Inherit"/>
      </rPr>
      <t xml:space="preserve">. In addition, the Company leases office space in Colorado with an affiliate of the Legacy Fund under an operating lease with annual lease payments of approximately </t>
    </r>
    <r>
      <rPr>
        <sz val="10"/>
        <color rgb="FF000000"/>
        <rFont val="Inherit"/>
      </rPr>
      <t>$0.2 million</t>
    </r>
    <r>
      <rPr>
        <sz val="10"/>
        <color theme="1"/>
        <rFont val="Inherit"/>
      </rPr>
      <t xml:space="preserve"> through December 31, 2016. The Company has the option to renew the lease for an additional </t>
    </r>
    <r>
      <rPr>
        <sz val="10"/>
        <color rgb="FF000000"/>
        <rFont val="Inherit"/>
      </rPr>
      <t>five years</t>
    </r>
    <r>
      <rPr>
        <sz val="10"/>
        <color theme="1"/>
        <rFont val="Inherit"/>
      </rPr>
      <t>.</t>
    </r>
  </si>
  <si>
    <t>Equity-Based Compensation</t>
  </si>
  <si>
    <t>Disclosure of Compensation Related Costs, Share-based Payments [Abstract]</t>
  </si>
  <si>
    <t>Omnibus Stock Incentive Plan</t>
  </si>
  <si>
    <t>In September 2004, the board of directors of the Company adopted the NorthStar Realty Finance Corp. 2004 Omnibus Stock Incentive Plan and such plan, as amended and restated, was further adopted by the board of directors of the Company on April 17, 2013 and approved by the stockholders on May 29, 2013 (the "Stock Incentive Plan"). The Stock Incentive Plan provides for the issuance of stock-based incentive awards, including incentive stock options, non-qualified stock options, stock appreciation rights, shares of common stock of the Company, in the form of restricted shares and other equity-based awards such as limited partnership interests in the Operating Partnership which are structured as profits interests ("LTIP Units") or any combination of the foregoing. LTIP Unit holders are entitled to dividends on the entire grant beginning on the date of grant. The eligible participants in the Stock Incentive Plan include directors, officers, employees, consultants and advisors of the Company.</t>
  </si>
  <si>
    <r>
      <t xml:space="preserve">An aggregate of </t>
    </r>
    <r>
      <rPr>
        <sz val="10"/>
        <color rgb="FF000000"/>
        <rFont val="Inherit"/>
      </rPr>
      <t>15,599,342</t>
    </r>
    <r>
      <rPr>
        <sz val="10"/>
        <color theme="1"/>
        <rFont val="Inherit"/>
      </rPr>
      <t xml:space="preserve"> shares of common stock of the Company are currently reserved pursuant to the Stock Incentive Plan, subject to equitable adjustment upon the occurrence of certain corporate events. </t>
    </r>
    <r>
      <rPr>
        <sz val="10"/>
        <color rgb="FF000000"/>
        <rFont val="Inherit"/>
      </rPr>
      <t>9,202,026</t>
    </r>
    <r>
      <rPr>
        <sz val="10"/>
        <color theme="1"/>
        <rFont val="Inherit"/>
      </rPr>
      <t xml:space="preserve"> LTIP Units have been issued, of which </t>
    </r>
    <r>
      <rPr>
        <sz val="10"/>
        <color rgb="FF000000"/>
        <rFont val="Inherit"/>
      </rPr>
      <t>2,771,974</t>
    </r>
    <r>
      <rPr>
        <sz val="10"/>
        <color theme="1"/>
        <rFont val="Inherit"/>
      </rPr>
      <t xml:space="preserve"> LTIP Units remain subject to vesting.</t>
    </r>
  </si>
  <si>
    <r>
      <t xml:space="preserve">The following table presents the status of all LTIP Unit grants as of </t>
    </r>
    <r>
      <rPr>
        <sz val="10"/>
        <color rgb="FF000000"/>
        <rFont val="Inherit"/>
      </rPr>
      <t>September 30,</t>
    </r>
    <r>
      <rPr>
        <sz val="10"/>
        <color theme="1"/>
        <rFont val="Inherit"/>
      </rPr>
      <t xml:space="preserve"> 2013 and December 31, 2012 (units in thousands):</t>
    </r>
  </si>
  <si>
    <t>LTIP Unit</t>
  </si>
  <si>
    <r>
      <t>Grants</t>
    </r>
    <r>
      <rPr>
        <b/>
        <sz val="5"/>
        <color theme="1"/>
        <rFont val="Inherit"/>
      </rPr>
      <t>(2)</t>
    </r>
  </si>
  <si>
    <t>Grant Price</t>
  </si>
  <si>
    <t>Grants</t>
  </si>
  <si>
    <r>
      <t>Beginning balance</t>
    </r>
    <r>
      <rPr>
        <sz val="6"/>
        <color theme="1"/>
        <rFont val="Inherit"/>
      </rPr>
      <t>(1)</t>
    </r>
  </si>
  <si>
    <t>Granted</t>
  </si>
  <si>
    <t>Converted to common stock</t>
  </si>
  <si>
    <t>(1,326</t>
  </si>
  <si>
    <t>(277</t>
  </si>
  <si>
    <t>Forfeited</t>
  </si>
  <si>
    <t>(2</t>
  </si>
  <si>
    <t>(9</t>
  </si>
  <si>
    <t>Ending Balance/Weighted Average</t>
  </si>
  <si>
    <r>
      <t xml:space="preserve">Reflects the balance as of January 1, 2013 and 2012 for the periods ended </t>
    </r>
    <r>
      <rPr>
        <sz val="8"/>
        <color rgb="FF000000"/>
        <rFont val="Times New Roman"/>
        <family val="1"/>
      </rPr>
      <t>September 30,</t>
    </r>
    <r>
      <rPr>
        <sz val="8"/>
        <color theme="1"/>
        <rFont val="Inherit"/>
      </rPr>
      <t xml:space="preserve"> 2013 and December 31, 2012, respectively.</t>
    </r>
  </si>
  <si>
    <r>
      <t xml:space="preserve">Includes </t>
    </r>
    <r>
      <rPr>
        <sz val="8"/>
        <color rgb="FF000000"/>
        <rFont val="Inherit"/>
      </rPr>
      <t>698,142</t>
    </r>
    <r>
      <rPr>
        <sz val="8"/>
        <color theme="1"/>
        <rFont val="Inherit"/>
      </rPr>
      <t xml:space="preserve"> LTIP Units issued in connection with the NorthStar Realty Finance Corp. 2004 Long-Term Incentive Bonus Plan of which </t>
    </r>
    <r>
      <rPr>
        <sz val="8"/>
        <color rgb="FF000000"/>
        <rFont val="Inherit"/>
      </rPr>
      <t>667,509</t>
    </r>
    <r>
      <rPr>
        <sz val="8"/>
        <color theme="1"/>
        <rFont val="Inherit"/>
      </rPr>
      <t xml:space="preserve"> LTIP Units have been converted.</t>
    </r>
  </si>
  <si>
    <r>
      <t xml:space="preserve">The Company recognized equity-based compensation expense related to these awards of </t>
    </r>
    <r>
      <rPr>
        <sz val="10"/>
        <color rgb="FF000000"/>
        <rFont val="Inherit"/>
      </rPr>
      <t>$2.3 million</t>
    </r>
    <r>
      <rPr>
        <sz val="10"/>
        <color theme="1"/>
        <rFont val="Inherit"/>
      </rPr>
      <t xml:space="preserve"> and </t>
    </r>
    <r>
      <rPr>
        <sz val="10"/>
        <color rgb="FF000000"/>
        <rFont val="Inherit"/>
      </rPr>
      <t>$1.1 million</t>
    </r>
    <r>
      <rPr>
        <sz val="10"/>
        <color theme="1"/>
        <rFont val="Inherit"/>
      </rPr>
      <t xml:space="preserve"> for the three months ended </t>
    </r>
    <r>
      <rPr>
        <sz val="10"/>
        <color rgb="FF000000"/>
        <rFont val="Inherit"/>
      </rPr>
      <t>September 30,</t>
    </r>
    <r>
      <rPr>
        <sz val="10"/>
        <color theme="1"/>
        <rFont val="Inherit"/>
      </rPr>
      <t xml:space="preserve"> 2013 and 2012, respectively, and equity-based compensation expense of </t>
    </r>
    <r>
      <rPr>
        <sz val="10"/>
        <color rgb="FF000000"/>
        <rFont val="Inherit"/>
      </rPr>
      <t>$10.6 million</t>
    </r>
    <r>
      <rPr>
        <sz val="10"/>
        <color theme="1"/>
        <rFont val="Inherit"/>
      </rPr>
      <t xml:space="preserve"> and </t>
    </r>
    <r>
      <rPr>
        <sz val="10"/>
        <color rgb="FF000000"/>
        <rFont val="Inherit"/>
      </rPr>
      <t>$4.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respectively. As of </t>
    </r>
    <r>
      <rPr>
        <sz val="10"/>
        <color rgb="FF000000"/>
        <rFont val="Inherit"/>
      </rPr>
      <t>September 30,</t>
    </r>
    <r>
      <rPr>
        <sz val="10"/>
        <color theme="1"/>
        <rFont val="Inherit"/>
      </rPr>
      <t xml:space="preserve"> 2013, the related equity-based compensation expense to be recognized over the remaining vesting period through April 2017 is </t>
    </r>
    <r>
      <rPr>
        <sz val="10"/>
        <color rgb="FF000000"/>
        <rFont val="Inherit"/>
      </rPr>
      <t>$15.6 million</t>
    </r>
    <r>
      <rPr>
        <sz val="10"/>
        <color theme="1"/>
        <rFont val="Inherit"/>
      </rPr>
      <t>, provided there are no forfeitures.</t>
    </r>
  </si>
  <si>
    <t>Incentive Compensation Plan</t>
  </si>
  <si>
    <r>
      <t>The compensation committee of the board of directors (the "Committee") of the Company approved the material terms of the NorthStar Realty Finance Corp. Executive Incentive Bonus Plan for the Company's executive officers and other employees (the "Plan"). Pursuant to the Plan, a potential incentive compensation pool is expected to be established each calendar year. The size of the incentive pool will be calculated as the sum of: (a) </t>
    </r>
    <r>
      <rPr>
        <sz val="10"/>
        <color rgb="FF000000"/>
        <rFont val="Inherit"/>
      </rPr>
      <t>1.75%</t>
    </r>
    <r>
      <rPr>
        <sz val="10"/>
        <color theme="1"/>
        <rFont val="Inherit"/>
      </rPr>
      <t xml:space="preserve"> of the Company's "adjusted equity capital" for the year; and (b) </t>
    </r>
    <r>
      <rPr>
        <sz val="10"/>
        <color rgb="FF000000"/>
        <rFont val="Inherit"/>
      </rPr>
      <t>25%</t>
    </r>
    <r>
      <rPr>
        <sz val="10"/>
        <color theme="1"/>
        <rFont val="Inherit"/>
      </rPr>
      <t xml:space="preserve"> of the Company's adjusted funds from operations, as adjusted, above a </t>
    </r>
    <r>
      <rPr>
        <sz val="10"/>
        <color rgb="FF000000"/>
        <rFont val="Inherit"/>
      </rPr>
      <t>9%</t>
    </r>
    <r>
      <rPr>
        <sz val="10"/>
        <color theme="1"/>
        <rFont val="Inherit"/>
      </rPr>
      <t xml:space="preserve"> return hurdle on adjusted equity capital. Payout from the incentive pool is subject to achievement of additional performance goals summarized below.</t>
    </r>
  </si>
  <si>
    <r>
      <t xml:space="preserve">The incentive pool is expected to be divided into the following </t>
    </r>
    <r>
      <rPr>
        <sz val="10"/>
        <color rgb="FF000000"/>
        <rFont val="Inherit"/>
      </rPr>
      <t>three</t>
    </r>
    <r>
      <rPr>
        <sz val="10"/>
        <color theme="1"/>
        <rFont val="Inherit"/>
      </rPr>
      <t xml:space="preserve"> separate incentive compensation components: (a) an annual cash bonus, tied to annual performance of the Company and paid prior to or shortly after completion of the year-end audit ("Annual Bonus"); (b) a deferred cash bonus, determined based on the same year's performance, but paid </t>
    </r>
    <r>
      <rPr>
        <sz val="10"/>
        <color rgb="FF000000"/>
        <rFont val="Inherit"/>
      </rPr>
      <t>50%</t>
    </r>
    <r>
      <rPr>
        <sz val="10"/>
        <color theme="1"/>
        <rFont val="Inherit"/>
      </rPr>
      <t xml:space="preserve"> following the close of each of the first and second years after such incentive pool is determined, subject to the participant's continued employment through each payment date ("Deferred Cash Bonus"); and (c) a long-term incentive in the form of restricted stock units ("RSUs") and/or LTIP Units. RSUs are subject to the Company achieving cumulative performance hurdles and/or target stock prices established by the Committee fo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subject to the participant's continued employment through the payment date. Upon the conclusion of the applicable performance period, each executive officer will receive a payout, if any, equal to the value of </t>
    </r>
    <r>
      <rPr>
        <sz val="10"/>
        <color rgb="FF000000"/>
        <rFont val="Inherit"/>
      </rPr>
      <t>one</t>
    </r>
    <r>
      <rPr>
        <sz val="10"/>
        <color theme="1"/>
        <rFont val="Inherit"/>
      </rPr>
      <t xml:space="preserve"> share of common stock at the time of such payout, including the dividends paid with respect to a share of common stock following the first year of the applicable performance period, for each RSU actually earned (the "Long-Term Amount Value"). The Long-Term Amount Value, if any, will be paid in the form of shares of common stock or LTIP Units to the extent available under the Company's equity compensation plans or, if all or a portion of such shares or LTIP Units are not available, in cash (the "Long Term Amount Payout").</t>
    </r>
  </si>
  <si>
    <t>The Committee evaluates the Plan on an annual basis and considers alternatives to the foregoing as the Committee deems appropriate and in the best interests of the Company. Performance goals for each component will be set by the Committee at the beginning of each subsequent calendar year for each new cycle. The goals will generally be divided into ranges of performance, each of which will correspond to a payout level equal to a percentage of a participant's pool allocation for such component.</t>
  </si>
  <si>
    <r>
      <t xml:space="preserve">In connection with the 2009 Plan, the Company issued </t>
    </r>
    <r>
      <rPr>
        <sz val="10"/>
        <color rgb="FF000000"/>
        <rFont val="Inherit"/>
      </rPr>
      <t>3,147,454</t>
    </r>
    <r>
      <rPr>
        <sz val="10"/>
        <color theme="1"/>
        <rFont val="Inherit"/>
      </rPr>
      <t xml:space="preserve"> RSUs to executive officers which vested subject to the Company achieving cumulative performance hurdles and/or target stock prices for the </t>
    </r>
    <r>
      <rPr>
        <sz val="10"/>
        <color rgb="FF000000"/>
        <rFont val="Inherit"/>
      </rPr>
      <t>three</t>
    </r>
    <r>
      <rPr>
        <sz val="10"/>
        <color theme="1"/>
        <rFont val="Inherit"/>
      </rPr>
      <t xml:space="preserve">-year period ended December 31, 2011. The Company determined in 2011 that the performance hurdle was reached which entitled the recipients to </t>
    </r>
    <r>
      <rPr>
        <sz val="10"/>
        <color rgb="FF000000"/>
        <rFont val="Inherit"/>
      </rPr>
      <t>100%</t>
    </r>
    <r>
      <rPr>
        <sz val="10"/>
        <color theme="1"/>
        <rFont val="Inherit"/>
      </rPr>
      <t xml:space="preserve"> of the RSUs granted. The Company did not have a sufficient amount of common stock or LTIP Units available, and as a result, </t>
    </r>
    <r>
      <rPr>
        <sz val="10"/>
        <color rgb="FF000000"/>
        <rFont val="Inherit"/>
      </rPr>
      <t>2,609,074</t>
    </r>
    <r>
      <rPr>
        <sz val="10"/>
        <color theme="1"/>
        <rFont val="Inherit"/>
      </rPr>
      <t xml:space="preserve"> RSUs were settled in cash in February 2012. </t>
    </r>
    <r>
      <rPr>
        <sz val="10"/>
        <color rgb="FF000000"/>
        <rFont val="Inherit"/>
      </rPr>
      <t>538,380</t>
    </r>
    <r>
      <rPr>
        <sz val="10"/>
        <color theme="1"/>
        <rFont val="Inherit"/>
      </rPr>
      <t xml:space="preserve"> RSUs were not settled until December 2012, subject to continued employment of certain executive officers through such date. The Company recognized compensation expense of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respectively, ended </t>
    </r>
    <r>
      <rPr>
        <sz val="10"/>
        <color rgb="FF000000"/>
        <rFont val="Inherit"/>
      </rPr>
      <t>September 30,</t>
    </r>
    <r>
      <rPr>
        <sz val="10"/>
        <color theme="1"/>
        <rFont val="Inherit"/>
      </rPr>
      <t xml:space="preserve"> 2012 and such RSUs were settled in cash for </t>
    </r>
    <r>
      <rPr>
        <sz val="10"/>
        <color rgb="FF000000"/>
        <rFont val="Inherit"/>
      </rPr>
      <t>$1.4 million</t>
    </r>
    <r>
      <rPr>
        <sz val="10"/>
        <color theme="1"/>
        <rFont val="Inherit"/>
      </rPr>
      <t xml:space="preserve"> in December 2012.</t>
    </r>
  </si>
  <si>
    <r>
      <t xml:space="preserve">In connection with the 2010 Plan, the Company issued </t>
    </r>
    <r>
      <rPr>
        <sz val="10"/>
        <color rgb="FF000000"/>
        <rFont val="Inherit"/>
      </rPr>
      <t>2,209,999</t>
    </r>
    <r>
      <rPr>
        <sz val="10"/>
        <color theme="1"/>
        <rFont val="Inherit"/>
      </rPr>
      <t xml:space="preserve"> RSUs to executive officers which vest subject to the Company achieving cumulative performance hurdles and/or target stock prices for the </t>
    </r>
    <r>
      <rPr>
        <sz val="10"/>
        <color rgb="FF000000"/>
        <rFont val="Inherit"/>
      </rPr>
      <t>three</t>
    </r>
    <r>
      <rPr>
        <sz val="10"/>
        <color theme="1"/>
        <rFont val="Inherit"/>
      </rPr>
      <t xml:space="preserve">-year period ending December 31, 2012. The Company determined in the fourth quarter of 2011 the performance hurdle was reached entitling the recipients to </t>
    </r>
    <r>
      <rPr>
        <sz val="10"/>
        <color rgb="FF000000"/>
        <rFont val="Inherit"/>
      </rPr>
      <t>100%</t>
    </r>
    <r>
      <rPr>
        <sz val="10"/>
        <color theme="1"/>
        <rFont val="Inherit"/>
      </rPr>
      <t xml:space="preserve"> of the RSUs granted, and accordingly recorded a cumulative catch up adjustment of </t>
    </r>
    <r>
      <rPr>
        <sz val="10"/>
        <color rgb="FF000000"/>
        <rFont val="Inherit"/>
      </rPr>
      <t>$3.6 million</t>
    </r>
    <r>
      <rPr>
        <sz val="10"/>
        <color theme="1"/>
        <rFont val="Inherit"/>
      </rPr>
      <t xml:space="preserve"> to compensation expense based on the stock price at the grant date.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2, the Company recognized equity-based compensation expense of </t>
    </r>
    <r>
      <rPr>
        <sz val="10"/>
        <color rgb="FF000000"/>
        <rFont val="Inherit"/>
      </rPr>
      <t>$1.4 million</t>
    </r>
    <r>
      <rPr>
        <sz val="10"/>
        <color theme="1"/>
        <rFont val="Inherit"/>
      </rPr>
      <t xml:space="preserve"> and </t>
    </r>
    <r>
      <rPr>
        <sz val="10"/>
        <color rgb="FF000000"/>
        <rFont val="Inherit"/>
      </rPr>
      <t>$4.3 million</t>
    </r>
    <r>
      <rPr>
        <sz val="10"/>
        <color theme="1"/>
        <rFont val="Inherit"/>
      </rPr>
      <t xml:space="preserve">, respectively, and the award was fully amortized by December 31, 2012. In achievement of the performance hurdles, the Company issued </t>
    </r>
    <r>
      <rPr>
        <sz val="10"/>
        <color rgb="FF000000"/>
        <rFont val="Inherit"/>
      </rPr>
      <t>2,209,999</t>
    </r>
    <r>
      <rPr>
        <sz val="10"/>
        <color theme="1"/>
        <rFont val="Inherit"/>
      </rPr>
      <t xml:space="preserve"> LTIP Units to executive officers in February 2013.</t>
    </r>
  </si>
  <si>
    <r>
      <t xml:space="preserve">In connection with the 2011 Plan, the Company issued </t>
    </r>
    <r>
      <rPr>
        <sz val="10"/>
        <color rgb="FF000000"/>
        <rFont val="Inherit"/>
      </rPr>
      <t>1,525,797</t>
    </r>
    <r>
      <rPr>
        <sz val="10"/>
        <color theme="1"/>
        <rFont val="Inherit"/>
      </rPr>
      <t xml:space="preserve"> RSUs to executive officers which vest subject to the Company achieving target stock prices for the </t>
    </r>
    <r>
      <rPr>
        <sz val="10"/>
        <color rgb="FF000000"/>
        <rFont val="Inherit"/>
      </rPr>
      <t>four</t>
    </r>
    <r>
      <rPr>
        <sz val="10"/>
        <color theme="1"/>
        <rFont val="Inherit"/>
      </rPr>
      <t xml:space="preserve">-year period ending December 31, 2014. The Company does not yet know whether it is probable that such measure will be achieved and that such RSUs will be earned. The fair value of the grant is being amortized into equity-based compensation expense over the performance period.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2013 and 2012, the Company recognized compensation expense of </t>
    </r>
    <r>
      <rPr>
        <sz val="10"/>
        <color rgb="FF000000"/>
        <rFont val="Inherit"/>
      </rPr>
      <t>$0.4 million</t>
    </r>
    <r>
      <rPr>
        <sz val="10"/>
        <color theme="1"/>
        <rFont val="Inherit"/>
      </rPr>
      <t xml:space="preserve"> for both period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the Company recognized compensation expense of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respectively. Upon conclusion of the applicable performance period, each executive officer will receive the Long Term Amount Payout (if earned). At the same time, the Company granted </t>
    </r>
    <r>
      <rPr>
        <sz val="10"/>
        <color rgb="FF000000"/>
        <rFont val="Inherit"/>
      </rPr>
      <t>1,525,797</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5 and which may not be sold prior to January 1, 2015. The Company also granted </t>
    </r>
    <r>
      <rPr>
        <sz val="10"/>
        <color rgb="FF000000"/>
        <rFont val="Inherit"/>
      </rPr>
      <t>606,257</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2.</t>
    </r>
  </si>
  <si>
    <r>
      <t xml:space="preserve">In connection with the 2012 Plan, the Company issued </t>
    </r>
    <r>
      <rPr>
        <sz val="10"/>
        <color rgb="FF000000"/>
        <rFont val="Inherit"/>
      </rPr>
      <t>1,409,682</t>
    </r>
    <r>
      <rPr>
        <sz val="10"/>
        <color theme="1"/>
        <rFont val="Inherit"/>
      </rPr>
      <t xml:space="preserve"> RSUs to executive officers, subject to the Company achieving target stock prices for the </t>
    </r>
    <r>
      <rPr>
        <sz val="10"/>
        <color rgb="FF000000"/>
        <rFont val="Inherit"/>
      </rPr>
      <t>four</t>
    </r>
    <r>
      <rPr>
        <sz val="10"/>
        <color theme="1"/>
        <rFont val="Inherit"/>
      </rPr>
      <t xml:space="preserve">-year period ending December 31, 2015. The Company does not yet know whether it is probable that such measure will be achieved and that such RSUs will be earned. The fair value of the grant is being amortized into equity-based compensation expense over the performance period.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the Company recognized compensation expense of </t>
    </r>
    <r>
      <rPr>
        <sz val="10"/>
        <color rgb="FF000000"/>
        <rFont val="Inherit"/>
      </rPr>
      <t>$0.8 million</t>
    </r>
    <r>
      <rPr>
        <sz val="10"/>
        <color theme="1"/>
        <rFont val="Inherit"/>
      </rPr>
      <t xml:space="preserve"> and </t>
    </r>
    <r>
      <rPr>
        <sz val="10"/>
        <color rgb="FF000000"/>
        <rFont val="Inherit"/>
      </rPr>
      <t>$1.9 million</t>
    </r>
    <r>
      <rPr>
        <sz val="10"/>
        <color theme="1"/>
        <rFont val="Inherit"/>
      </rPr>
      <t xml:space="preserve">, respectively. Upon conclusion of the applicable performance period, each executive officer will receive the Long Term Amount Payout (if earned). At the same time, the Company granted </t>
    </r>
    <r>
      <rPr>
        <sz val="10"/>
        <color rgb="FF000000"/>
        <rFont val="Inherit"/>
      </rPr>
      <t>1,409,682</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6 and which may not be sold prior to December 31, 2015. The Company also granted </t>
    </r>
    <r>
      <rPr>
        <sz val="10"/>
        <color rgb="FF000000"/>
        <rFont val="Inherit"/>
      </rPr>
      <t>581,607</t>
    </r>
    <r>
      <rPr>
        <sz val="10"/>
        <color theme="1"/>
        <rFont val="Inherit"/>
      </rPr>
      <t xml:space="preserve"> LTIP Units to certain non-executive employees, which vest quarterly over </t>
    </r>
    <r>
      <rPr>
        <sz val="10"/>
        <color rgb="FF000000"/>
        <rFont val="Inherit"/>
      </rPr>
      <t>three</t>
    </r>
    <r>
      <rPr>
        <sz val="10"/>
        <color theme="1"/>
        <rFont val="Inherit"/>
      </rPr>
      <t xml:space="preserve"> years beginning April 2013.</t>
    </r>
  </si>
  <si>
    <t>Stockholders' Equity</t>
  </si>
  <si>
    <t>Stockholders' Equity Note [Abstract]</t>
  </si>
  <si>
    <r>
      <t xml:space="preserve">In February 2013, the Company issued </t>
    </r>
    <r>
      <rPr>
        <sz val="10"/>
        <color rgb="FF000000"/>
        <rFont val="Inherit"/>
      </rPr>
      <t>34.5 million</t>
    </r>
    <r>
      <rPr>
        <sz val="10"/>
        <color theme="1"/>
        <rFont val="Inherit"/>
      </rPr>
      <t xml:space="preserve"> shares of its common stock at a public offering price of </t>
    </r>
    <r>
      <rPr>
        <sz val="10"/>
        <color rgb="FF000000"/>
        <rFont val="Inherit"/>
      </rPr>
      <t>$8.39</t>
    </r>
    <r>
      <rPr>
        <sz val="10"/>
        <color theme="1"/>
        <rFont val="Inherit"/>
      </rPr>
      <t xml:space="preserve"> per share, which includes the full over-allotment option exercised by the underwriters of the offering. The net proceeds to the Company were </t>
    </r>
    <r>
      <rPr>
        <sz val="10"/>
        <color rgb="FF000000"/>
        <rFont val="Inherit"/>
      </rPr>
      <t>$280.2 million</t>
    </r>
    <r>
      <rPr>
        <sz val="10"/>
        <color theme="1"/>
        <rFont val="Inherit"/>
      </rPr>
      <t xml:space="preserve">. </t>
    </r>
  </si>
  <si>
    <r>
      <t xml:space="preserve">In August 2013, the Company issued </t>
    </r>
    <r>
      <rPr>
        <sz val="10"/>
        <color rgb="FF000000"/>
        <rFont val="Inherit"/>
      </rPr>
      <t>40.3</t>
    </r>
    <r>
      <rPr>
        <sz val="10"/>
        <color theme="1"/>
        <rFont val="Inherit"/>
      </rPr>
      <t xml:space="preserve"> million shares of its common stock at a public offering price of $</t>
    </r>
    <r>
      <rPr>
        <sz val="10"/>
        <color rgb="FF000000"/>
        <rFont val="Inherit"/>
      </rPr>
      <t>9.60</t>
    </r>
    <r>
      <rPr>
        <sz val="10"/>
        <color theme="1"/>
        <rFont val="Inherit"/>
      </rPr>
      <t xml:space="preserve"> per share, which includes the full over-allotment option exercised by the underwriter of the offering.  The net proceeds to the Company were $</t>
    </r>
    <r>
      <rPr>
        <sz val="10"/>
        <color rgb="FF000000"/>
        <rFont val="Inherit"/>
      </rPr>
      <t>376.1</t>
    </r>
    <r>
      <rPr>
        <sz val="10"/>
        <color theme="1"/>
        <rFont val="Inherit"/>
      </rPr>
      <t xml:space="preserve"> million. </t>
    </r>
  </si>
  <si>
    <t>Preferred Stock Offering</t>
  </si>
  <si>
    <r>
      <t xml:space="preserve">In April 2013, the Company issued </t>
    </r>
    <r>
      <rPr>
        <sz val="10"/>
        <color rgb="FF000000"/>
        <rFont val="Inherit"/>
      </rPr>
      <t>8.0 million</t>
    </r>
    <r>
      <rPr>
        <sz val="10"/>
        <color theme="1"/>
        <rFont val="Inherit"/>
      </rPr>
      <t xml:space="preserve"> shares of its new </t>
    </r>
    <r>
      <rPr>
        <sz val="10"/>
        <color rgb="FF000000"/>
        <rFont val="Inherit"/>
      </rPr>
      <t>8.50%</t>
    </r>
    <r>
      <rPr>
        <sz val="10"/>
        <color theme="1"/>
        <rFont val="Inherit"/>
      </rPr>
      <t xml:space="preserve"> Series D Cumulative Redeemable Preferred Stock ("Series D Preferred Stock"), including the over-allotment option, for net proceeds of </t>
    </r>
    <r>
      <rPr>
        <sz val="10"/>
        <color rgb="FF000000"/>
        <rFont val="Inherit"/>
      </rPr>
      <t>$193.3 million</t>
    </r>
    <r>
      <rPr>
        <sz val="10"/>
        <color theme="1"/>
        <rFont val="Inherit"/>
      </rPr>
      <t>.</t>
    </r>
  </si>
  <si>
    <t>Dividend Reinvestment Plan</t>
  </si>
  <si>
    <r>
      <t xml:space="preserve">In April 2007, as amended effective January 1, 2012, the Company implemented a Dividend Reinvestment Plan (the "DRP"), pursuant to which it registered with the SEC and reserved for issuance </t>
    </r>
    <r>
      <rPr>
        <sz val="10"/>
        <color rgb="FF000000"/>
        <rFont val="Inherit"/>
      </rPr>
      <t>14,279,846</t>
    </r>
    <r>
      <rPr>
        <sz val="10"/>
        <color theme="1"/>
        <rFont val="Inherit"/>
      </rPr>
      <t xml:space="preserve"> shares of its common stock. Pursuant to the amended terms of the DRP, stockholders are able to automatically reinvest all or a portion of their dividends for additional shares of the Company's common stock. The Company expects to use the proceeds from the DRP for general corporate purposes. For the nine months ended September 30, 2013, the Company issued </t>
    </r>
    <r>
      <rPr>
        <sz val="10"/>
        <color rgb="FF000000"/>
        <rFont val="Inherit"/>
      </rPr>
      <t>20,438</t>
    </r>
    <r>
      <rPr>
        <sz val="10"/>
        <color theme="1"/>
        <rFont val="Inherit"/>
      </rPr>
      <t xml:space="preserve"> shares of its common stock pursuant to the DRP for gross sales proceeds of </t>
    </r>
    <r>
      <rPr>
        <sz val="10"/>
        <color rgb="FF000000"/>
        <rFont val="Inherit"/>
      </rPr>
      <t>$0.2 million</t>
    </r>
    <r>
      <rPr>
        <sz val="10"/>
        <color theme="1"/>
        <rFont val="Inherit"/>
      </rPr>
      <t>.</t>
    </r>
  </si>
  <si>
    <t>Dividends</t>
  </si>
  <si>
    <r>
      <t xml:space="preserve">The following table presents dividends declared (on a per share basi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ividend</t>
  </si>
  <si>
    <t>Declaration</t>
  </si>
  <si>
    <t>Series A</t>
  </si>
  <si>
    <t>Series B</t>
  </si>
  <si>
    <t>Series C</t>
  </si>
  <si>
    <t>Series D</t>
  </si>
  <si>
    <t>February 13</t>
  </si>
  <si>
    <t>February 1</t>
  </si>
  <si>
    <t>May 1</t>
  </si>
  <si>
    <t>Earnings Per Share</t>
  </si>
  <si>
    <r>
      <t xml:space="preserve">The following table presents earnings per share ("EP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and shares in thousands, except per share data):</t>
    </r>
  </si>
  <si>
    <t>Numerator:</t>
  </si>
  <si>
    <t>(149,578</t>
  </si>
  <si>
    <t>(127,031</t>
  </si>
  <si>
    <t>(261,007</t>
  </si>
  <si>
    <t>Net income (loss) attributable to LTIP Units non-controlling interest</t>
  </si>
  <si>
    <t>(6,296</t>
  </si>
  <si>
    <t>(7,059</t>
  </si>
  <si>
    <t>(5,184</t>
  </si>
  <si>
    <t>(12,726</t>
  </si>
  <si>
    <r>
      <t>Net income (loss) attributable to common stockholders and LTIP Units</t>
    </r>
    <r>
      <rPr>
        <sz val="5"/>
        <color theme="1"/>
        <rFont val="Inherit"/>
      </rPr>
      <t>(1)</t>
    </r>
  </si>
  <si>
    <t>(157,323</t>
  </si>
  <si>
    <t>(156,637</t>
  </si>
  <si>
    <t>(132,215</t>
  </si>
  <si>
    <t>(273,733</t>
  </si>
  <si>
    <r>
      <t>Denominator:</t>
    </r>
    <r>
      <rPr>
        <b/>
        <i/>
        <sz val="5"/>
        <color theme="1"/>
        <rFont val="Inherit"/>
      </rPr>
      <t>(2)</t>
    </r>
  </si>
  <si>
    <t>Weighted average shares of common stock</t>
  </si>
  <si>
    <r>
      <t>Weighted average LTIP Units</t>
    </r>
    <r>
      <rPr>
        <sz val="5"/>
        <color theme="1"/>
        <rFont val="Inherit"/>
      </rPr>
      <t>(1)</t>
    </r>
  </si>
  <si>
    <t>Weighted average shares of common stock and LTIP Units</t>
  </si>
  <si>
    <t>Basic</t>
  </si>
  <si>
    <t>(1.11</t>
  </si>
  <si>
    <t>(0.63</t>
  </si>
  <si>
    <t>(2.16</t>
  </si>
  <si>
    <t>Diluted</t>
  </si>
  <si>
    <r>
      <t xml:space="preserve">The EPS calculation takes into account LTIP Units which receive non-forfeitable dividends from the date of grant, share equally in the Company's net income (loss) and convert on a </t>
    </r>
    <r>
      <rPr>
        <sz val="8"/>
        <color rgb="FF000000"/>
        <rFont val="Inherit"/>
      </rPr>
      <t>one</t>
    </r>
    <r>
      <rPr>
        <sz val="8"/>
        <color theme="1"/>
        <rFont val="Inherit"/>
      </rPr>
      <t>-for-</t>
    </r>
    <r>
      <rPr>
        <sz val="8"/>
        <color rgb="FF000000"/>
        <rFont val="Inherit"/>
      </rPr>
      <t>one</t>
    </r>
    <r>
      <rPr>
        <sz val="8"/>
        <color theme="1"/>
        <rFont val="Inherit"/>
      </rPr>
      <t xml:space="preserve"> basis into common stock.</t>
    </r>
  </si>
  <si>
    <r>
      <t xml:space="preserve">Excludes the effect of exchangeable senior notes and certain warrants outstanding and exercisable that were not dilutive as of </t>
    </r>
    <r>
      <rPr>
        <sz val="8"/>
        <color rgb="FF000000"/>
        <rFont val="Times New Roman"/>
        <family val="1"/>
      </rPr>
      <t>September 30,</t>
    </r>
    <r>
      <rPr>
        <sz val="8"/>
        <color theme="1"/>
        <rFont val="Inherit"/>
      </rPr>
      <t xml:space="preserve"> 2013. These instruments could potentially impact diluted EPS in future periods, depending on changes in the Company's stock price and other factors.</t>
    </r>
  </si>
  <si>
    <t>Noncontrolling Interest [Abstract]</t>
  </si>
  <si>
    <t>Operating Partnership</t>
  </si>
  <si>
    <r>
      <t xml:space="preserve">Non-controlling interests includes the aggregate LTIP Units held by limited partners (the "Unit Holders") in the Operating Partnership. Net income (loss) attributable to the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 unit is generally redeemable for cash or common stock at the option of the Company, it is deemed to be equivalent to common stock. Therefore, such transactions are treated as capital transactions and result in an allocation between stockholders' equity and non-controlling interests in the accompanying consolidated balance sheets to account for the change in the ownership of the underlying equity in the Operating Partnership. As of </t>
    </r>
    <r>
      <rPr>
        <sz val="10"/>
        <color rgb="FF000000"/>
        <rFont val="Inherit"/>
      </rPr>
      <t>September 30,</t>
    </r>
    <r>
      <rPr>
        <sz val="10"/>
        <color theme="1"/>
        <rFont val="Inherit"/>
      </rPr>
      <t xml:space="preserve"> 2013 and December 31, 2012, LTIP Units of </t>
    </r>
    <r>
      <rPr>
        <sz val="10"/>
        <color rgb="FF000000"/>
        <rFont val="Inherit"/>
      </rPr>
      <t>9,232,660</t>
    </r>
    <r>
      <rPr>
        <sz val="10"/>
        <color theme="1"/>
        <rFont val="Inherit"/>
      </rPr>
      <t xml:space="preserve"> and </t>
    </r>
    <r>
      <rPr>
        <sz val="10"/>
        <color rgb="FF000000"/>
        <rFont val="Inherit"/>
      </rPr>
      <t>6,228,727</t>
    </r>
    <r>
      <rPr>
        <sz val="10"/>
        <color theme="1"/>
        <rFont val="Inherit"/>
      </rPr>
      <t xml:space="preserve"> were outstanding, respectively, representing a </t>
    </r>
    <r>
      <rPr>
        <sz val="10"/>
        <color rgb="FF000000"/>
        <rFont val="Inherit"/>
      </rPr>
      <t>3.7%</t>
    </r>
    <r>
      <rPr>
        <sz val="10"/>
        <color theme="1"/>
        <rFont val="Inherit"/>
      </rPr>
      <t xml:space="preserve"> non-controlling interest in the Operating Partnership for both periods. Net income (loss) attributable to the Operating Partnership non-controlling interest for the three months ended </t>
    </r>
    <r>
      <rPr>
        <sz val="10"/>
        <color rgb="FF000000"/>
        <rFont val="Inherit"/>
      </rPr>
      <t>September 30,</t>
    </r>
    <r>
      <rPr>
        <sz val="10"/>
        <color theme="1"/>
        <rFont val="Inherit"/>
      </rPr>
      <t xml:space="preserve"> 2013 and 2012 was a loss of </t>
    </r>
    <r>
      <rPr>
        <sz val="10"/>
        <color rgb="FF000000"/>
        <rFont val="Inherit"/>
      </rPr>
      <t>$6.3 million</t>
    </r>
    <r>
      <rPr>
        <sz val="10"/>
        <color theme="1"/>
        <rFont val="Inherit"/>
      </rPr>
      <t xml:space="preserve"> and </t>
    </r>
    <r>
      <rPr>
        <sz val="10"/>
        <color rgb="FF000000"/>
        <rFont val="Inherit"/>
      </rPr>
      <t>$7.1 million</t>
    </r>
    <r>
      <rPr>
        <sz val="10"/>
        <color theme="1"/>
        <rFont val="Inherit"/>
      </rPr>
      <t xml:space="preserve">, respectively. Net income (loss) attributable to the Operating Partnership non-controlling interest for the nine months ended </t>
    </r>
    <r>
      <rPr>
        <sz val="10"/>
        <color rgb="FF000000"/>
        <rFont val="Inherit"/>
      </rPr>
      <t>September 30,</t>
    </r>
    <r>
      <rPr>
        <sz val="10"/>
        <color theme="1"/>
        <rFont val="Inherit"/>
      </rPr>
      <t xml:space="preserve"> 2013 and 2012 was a loss of </t>
    </r>
    <r>
      <rPr>
        <sz val="10"/>
        <color rgb="FF000000"/>
        <rFont val="Inherit"/>
      </rPr>
      <t>$5.2 million</t>
    </r>
    <r>
      <rPr>
        <sz val="10"/>
        <color theme="1"/>
        <rFont val="Inherit"/>
      </rPr>
      <t xml:space="preserve"> and </t>
    </r>
    <r>
      <rPr>
        <sz val="10"/>
        <color rgb="FF000000"/>
        <rFont val="Inherit"/>
      </rPr>
      <t>$12.7 million</t>
    </r>
    <r>
      <rPr>
        <sz val="10"/>
        <color theme="1"/>
        <rFont val="Inherit"/>
      </rPr>
      <t>, respectively.</t>
    </r>
  </si>
  <si>
    <r>
      <t xml:space="preserve">The Company has non-controlling interests in various real estate investments that represent third-party equity interests in ventures that are consolidated with the Company's financial statements. In addition, through </t>
    </r>
    <r>
      <rPr>
        <sz val="10"/>
        <color rgb="FF000000"/>
        <rFont val="Inherit"/>
      </rPr>
      <t>September 30,</t>
    </r>
    <r>
      <rPr>
        <sz val="10"/>
        <color theme="1"/>
        <rFont val="Inherit"/>
      </rPr>
      <t xml:space="preserve"> 2013, NorthStar Income II issued shares of common stock to third-parties, representing a non-controlling interest of </t>
    </r>
    <r>
      <rPr>
        <sz val="10"/>
        <color rgb="FF000000"/>
        <rFont val="Inherit"/>
      </rPr>
      <t>12.5%</t>
    </r>
    <r>
      <rPr>
        <sz val="10"/>
        <color theme="1"/>
        <rFont val="Inherit"/>
      </rPr>
      <t>. The Company currently consolidates NorthStar Income II based on its majority voting interest in the entity. The Company expects to deconsolidate NorthStar Income II as additional capital is raised and the Company no longer owns a majority voting interest.</t>
    </r>
  </si>
  <si>
    <r>
      <t xml:space="preserve">Net income (loss) attributable to the other non-controlling interests for the three months ended </t>
    </r>
    <r>
      <rPr>
        <sz val="10"/>
        <color rgb="FF000000"/>
        <rFont val="Inherit"/>
      </rPr>
      <t>September 30,</t>
    </r>
    <r>
      <rPr>
        <sz val="10"/>
        <color theme="1"/>
        <rFont val="Inherit"/>
      </rPr>
      <t xml:space="preserve"> 2013 and 2012 was an immaterial amount and </t>
    </r>
    <r>
      <rPr>
        <sz val="10"/>
        <color rgb="FF000000"/>
        <rFont val="Inherit"/>
      </rPr>
      <t>$0.6 million</t>
    </r>
    <r>
      <rPr>
        <sz val="10"/>
        <color theme="1"/>
        <rFont val="Inherit"/>
      </rPr>
      <t xml:space="preserve">, respectively. Net income (loss) attributable to the other non-controlling interests for the nine months ended </t>
    </r>
    <r>
      <rPr>
        <sz val="10"/>
        <color rgb="FF000000"/>
        <rFont val="Inherit"/>
      </rPr>
      <t>September 30,</t>
    </r>
    <r>
      <rPr>
        <sz val="10"/>
        <color theme="1"/>
        <rFont val="Inherit"/>
      </rPr>
      <t xml:space="preserve"> 2013 and 2012 was a loss of </t>
    </r>
    <r>
      <rPr>
        <sz val="10"/>
        <color rgb="FF000000"/>
        <rFont val="Inherit"/>
      </rPr>
      <t>$0.3 million</t>
    </r>
    <r>
      <rPr>
        <sz val="10"/>
        <color theme="1"/>
        <rFont val="Inherit"/>
      </rPr>
      <t xml:space="preserve"> and </t>
    </r>
    <r>
      <rPr>
        <sz val="10"/>
        <color rgb="FF000000"/>
        <rFont val="Inherit"/>
      </rPr>
      <t>$1.2 million</t>
    </r>
    <r>
      <rPr>
        <sz val="10"/>
        <color theme="1"/>
        <rFont val="Inherit"/>
      </rPr>
      <t>, respectively.</t>
    </r>
  </si>
  <si>
    <r>
      <t xml:space="preserve">The following table presents net income (loss) attributable to the Company's common stockholder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in thousands):</t>
    </r>
  </si>
  <si>
    <t>(151,003</t>
  </si>
  <si>
    <t>(149,999</t>
  </si>
  <si>
    <t>(126,954</t>
  </si>
  <si>
    <t>(261,789</t>
  </si>
  <si>
    <t>(24</t>
  </si>
  <si>
    <t>(77</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 xml:space="preserve">Level 3. Prices or valuation techniques based on inputs that are both unobservable and significant to the overall fair value measurement. </t>
  </si>
  <si>
    <t>Determination of Fair Value</t>
  </si>
  <si>
    <t>The following is a description of the valuation techniques used to measure fair value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 xml:space="preserve">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Junior Subordinated Notes</t>
  </si>
  <si>
    <t>Junior subordinated notes are valued using quotations from nationally recognized financial institutions. These quotations are not adjusted and are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t>
  </si>
  <si>
    <t>Fair Value Hierarchy</t>
  </si>
  <si>
    <r>
      <t xml:space="preserve">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t>
    </r>
    <r>
      <rPr>
        <sz val="10"/>
        <color rgb="FF000000"/>
        <rFont val="Inherit"/>
      </rPr>
      <t>September 30,</t>
    </r>
    <r>
      <rPr>
        <sz val="10"/>
        <color theme="1"/>
        <rFont val="Inherit"/>
      </rPr>
      <t xml:space="preserve"> 2013 and December 31, 2012 by level within the fair value hierarchy (dollars in thousands):</t>
    </r>
  </si>
  <si>
    <t>Level 1</t>
  </si>
  <si>
    <t>Level 2</t>
  </si>
  <si>
    <t>Level 3</t>
  </si>
  <si>
    <t>Investments in private equity funds, at fair value</t>
  </si>
  <si>
    <t>CMBS and other securities</t>
  </si>
  <si>
    <t>CRE securities in N-Star CDOs</t>
  </si>
  <si>
    <t>Derivative assets</t>
  </si>
  <si>
    <t>Junior subordinated notes</t>
  </si>
  <si>
    <t>Derivative liabilities</t>
  </si>
  <si>
    <r>
      <t>CDO bonds payable</t>
    </r>
    <r>
      <rPr>
        <sz val="5"/>
        <color theme="1"/>
        <rFont val="Inherit"/>
      </rPr>
      <t>(1)</t>
    </r>
  </si>
  <si>
    <t>Excludes CapLease CDO bonds payable for which the fair value option was not elected.</t>
  </si>
  <si>
    <r>
      <t xml:space="preserve">The following table presents additional information about financial assets and liabilities which are measured at fair value on a recurring basis as of </t>
    </r>
    <r>
      <rPr>
        <sz val="10"/>
        <color rgb="FF000000"/>
        <rFont val="Inherit"/>
      </rPr>
      <t>September 30,</t>
    </r>
    <r>
      <rPr>
        <sz val="10"/>
        <color theme="1"/>
        <rFont val="Inherit"/>
      </rPr>
      <t xml:space="preserve"> 2013 and December 31, 2012, for which the Company has utilized Level 3 inputs to determine fair value (dollars in thousands):</t>
    </r>
  </si>
  <si>
    <t>Investments</t>
  </si>
  <si>
    <t>in Private</t>
  </si>
  <si>
    <t>Equity Funds</t>
  </si>
  <si>
    <t>Securities</t>
  </si>
  <si>
    <r>
      <t>Beginning balance</t>
    </r>
    <r>
      <rPr>
        <b/>
        <sz val="5"/>
        <color theme="1"/>
        <rFont val="Inherit"/>
      </rPr>
      <t>(1)</t>
    </r>
  </si>
  <si>
    <r>
      <t>Transfers into Level 3</t>
    </r>
    <r>
      <rPr>
        <sz val="5"/>
        <color theme="1"/>
        <rFont val="Inherit"/>
      </rPr>
      <t>(2)</t>
    </r>
  </si>
  <si>
    <r>
      <t>Transfers out of Level 3</t>
    </r>
    <r>
      <rPr>
        <sz val="5"/>
        <color theme="1"/>
        <rFont val="Inherit"/>
      </rPr>
      <t>(2)</t>
    </r>
  </si>
  <si>
    <t>(133,667</t>
  </si>
  <si>
    <t>(91,161</t>
  </si>
  <si>
    <t>Purchases / borrowings / amortization / contributions</t>
  </si>
  <si>
    <t>(40,509</t>
  </si>
  <si>
    <t>(95,433</t>
  </si>
  <si>
    <t>Paydowns / distributions</t>
  </si>
  <si>
    <t>(89,704</t>
  </si>
  <si>
    <t>(35,410</t>
  </si>
  <si>
    <t>(518,129</t>
  </si>
  <si>
    <t>(80,911</t>
  </si>
  <si>
    <t>(675,038</t>
  </si>
  <si>
    <t>Repurchases</t>
  </si>
  <si>
    <t>(32,719</t>
  </si>
  <si>
    <t>(103,118</t>
  </si>
  <si>
    <t>Gains:</t>
  </si>
  <si>
    <t>Equity in earnings of unconsolidated ventures</t>
  </si>
  <si>
    <t>Unrealized gains included in earnings</t>
  </si>
  <si>
    <t>(4,894</t>
  </si>
  <si>
    <t>Realized gains included in earnings</t>
  </si>
  <si>
    <t>Unrealized gain on real estate securities, available for sale included in OCI</t>
  </si>
  <si>
    <t>(1,157,499</t>
  </si>
  <si>
    <t>Losses:</t>
  </si>
  <si>
    <t>Equity in losses of unconsolidated ventures</t>
  </si>
  <si>
    <t>Unrealized losses included in earnings</t>
  </si>
  <si>
    <t>(19,581</t>
  </si>
  <si>
    <t>(47,795</t>
  </si>
  <si>
    <t>Realized losses included in earnings</t>
  </si>
  <si>
    <t>(4,995</t>
  </si>
  <si>
    <t>(4,416</t>
  </si>
  <si>
    <t>Unrealized losses on real estate securities, available for sale included in OCI</t>
  </si>
  <si>
    <t>(4</t>
  </si>
  <si>
    <t>(569</t>
  </si>
  <si>
    <t>(77,154</t>
  </si>
  <si>
    <t>Gains (losses) included in earnings attributable to the change in unrealized gains (losses) relating to assets or liabilities still held. </t>
  </si>
  <si>
    <t>(35,530</t>
  </si>
  <si>
    <t>(320,134</t>
  </si>
  <si>
    <t>(40,005</t>
  </si>
  <si>
    <r>
      <t xml:space="preserve">Represents the balance as of January 1, 2013 and 2012 for the periods ended </t>
    </r>
    <r>
      <rPr>
        <sz val="8"/>
        <color rgb="FF000000"/>
        <rFont val="Times New Roman"/>
        <family val="1"/>
      </rPr>
      <t>September 30,</t>
    </r>
    <r>
      <rPr>
        <sz val="8"/>
        <color theme="1"/>
        <rFont val="Inherit"/>
      </rPr>
      <t xml:space="preserve"> 2013 and December 31, 2012, respectively.</t>
    </r>
  </si>
  <si>
    <t>Transfers between Level 2 and Level 3 represent a fair value measurement from a third-party pricing service or broker quotations that have become more or less observable during the period. Transfers are assumed to occur at the beginning of the year.</t>
  </si>
  <si>
    <t>Represents amounts recorded as a result of the deconsolidation of certain N-Star CDOs. Refer to Note 3 for further disclosure.</t>
  </si>
  <si>
    <r>
      <t xml:space="preserve">There were </t>
    </r>
    <r>
      <rPr>
        <sz val="10"/>
        <color rgb="FF000000"/>
        <rFont val="Inherit"/>
      </rPr>
      <t>no</t>
    </r>
    <r>
      <rPr>
        <sz val="10"/>
        <color theme="1"/>
        <rFont val="Inherit"/>
      </rPr>
      <t xml:space="preserve"> transfers, other than those identified in the table above, during the periods ended </t>
    </r>
    <r>
      <rPr>
        <sz val="10"/>
        <color rgb="FF000000"/>
        <rFont val="Inherit"/>
      </rPr>
      <t>September 30, 2013</t>
    </r>
    <r>
      <rPr>
        <sz val="10"/>
        <color theme="1"/>
        <rFont val="Inherit"/>
      </rPr>
      <t xml:space="preserve"> and December 31, 2012.</t>
    </r>
  </si>
  <si>
    <t xml:space="preserve">The Company relies on the third-party pricing exception with respect to the requirement to provide quantitative disclosures about significant Level 3 inputs being used to determine fair value measurements related to CRE securities (including N-Star CDO bonds), CDO bonds payable and junior subordinated note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t>
  </si>
  <si>
    <t>For the nine months ended September 30, 2013, quantitative information about the Company's remaining Level 3 fair value measurements on a recurring basis are as follows:</t>
  </si>
  <si>
    <t>Valuation Technique</t>
  </si>
  <si>
    <t>Key Unobservable Inputs</t>
  </si>
  <si>
    <t>Range</t>
  </si>
  <si>
    <t>PE Investments</t>
  </si>
  <si>
    <t>Discounted Cash Flow Model</t>
  </si>
  <si>
    <t>Discount Rate</t>
  </si>
  <si>
    <t>17% - 23%</t>
  </si>
  <si>
    <t>18% - 20%</t>
  </si>
  <si>
    <r>
      <t xml:space="preserve">For the nine months ended September 30, 2013, non-recurring fair value measurements included </t>
    </r>
    <r>
      <rPr>
        <sz val="10"/>
        <color rgb="FF000000"/>
        <rFont val="Inherit"/>
      </rPr>
      <t>one</t>
    </r>
    <r>
      <rPr>
        <sz val="10"/>
        <color theme="1"/>
        <rFont val="Inherit"/>
      </rPr>
      <t xml:space="preserve"> loan for which a provision for loan loss was recorded but is no longer recorded on the consolidated balance sheets due to the deconsolidation of certain N-Star CDOs (refer to Note 3). The key unobservable inputs used to determine the provision for loan loss included a </t>
    </r>
    <r>
      <rPr>
        <sz val="10"/>
        <color rgb="FF000000"/>
        <rFont val="Inherit"/>
      </rPr>
      <t>7.0%</t>
    </r>
    <r>
      <rPr>
        <sz val="10"/>
        <color theme="1"/>
        <rFont val="Inherit"/>
      </rPr>
      <t xml:space="preserve"> discount rate and a </t>
    </r>
    <r>
      <rPr>
        <sz val="10"/>
        <color rgb="FF000000"/>
        <rFont val="Inherit"/>
      </rPr>
      <t>5.0%</t>
    </r>
    <r>
      <rPr>
        <sz val="10"/>
        <color theme="1"/>
        <rFont val="Inherit"/>
      </rPr>
      <t xml:space="preserve"> capitalization rate. Additionally, in connection with the deconsolidation of certain N-Star CDOs, the Company recorded CRE debt investments, CDO bonds payable and a note payable at fair value related to amounts that previously eliminated in consolidation. The fair value was determined under the methodologies disclosed below. </t>
    </r>
  </si>
  <si>
    <t>Significant increases (decreases) in any one of the inputs described above in isolation may result in a significantly different fair value for the financial assets and liabilities utiliz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the market volatility in the past few years, the Company has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and N-Star CDO equity, the Company elected the fair value option because management believes it is a more useful presentation for such investments. The Company determined recording the PE Investments and N-Star CDO equity based on the change in fair value of projected future cash flow from one period to another better represents the underlying economics of the respective investment.</t>
  </si>
  <si>
    <r>
      <t xml:space="preserve">The following table presents the fair value of financial instruments for which the fair value option was elected as of </t>
    </r>
    <r>
      <rPr>
        <sz val="10"/>
        <color rgb="FF000000"/>
        <rFont val="Inherit"/>
      </rPr>
      <t>September 30, 2013</t>
    </r>
    <r>
      <rPr>
        <sz val="10"/>
        <color theme="1"/>
        <rFont val="Inherit"/>
      </rPr>
      <t xml:space="preserve"> and December 31, 2012 (dollars in thousands):</t>
    </r>
  </si>
  <si>
    <r>
      <t>Real estate securities, available for sale:</t>
    </r>
    <r>
      <rPr>
        <sz val="5"/>
        <color theme="1"/>
        <rFont val="Inherit"/>
      </rPr>
      <t>(1)</t>
    </r>
  </si>
  <si>
    <r>
      <t>CDO bonds payable</t>
    </r>
    <r>
      <rPr>
        <sz val="5"/>
        <color theme="1"/>
        <rFont val="Inherit"/>
      </rPr>
      <t>(2)</t>
    </r>
  </si>
  <si>
    <r>
      <t>September 30,</t>
    </r>
    <r>
      <rPr>
        <sz val="8"/>
        <color theme="1"/>
        <rFont val="Inherit"/>
      </rPr>
      <t xml:space="preserve"> 2013 excludes </t>
    </r>
    <r>
      <rPr>
        <sz val="8"/>
        <color rgb="FF000000"/>
        <rFont val="Times New Roman"/>
        <family val="1"/>
      </rPr>
      <t>32</t>
    </r>
    <r>
      <rPr>
        <sz val="8"/>
        <color theme="1"/>
        <rFont val="Inherit"/>
      </rPr>
      <t xml:space="preserve"> CRE securities with an aggregate carrying value of </t>
    </r>
    <r>
      <rPr>
        <sz val="8"/>
        <color rgb="FF000000"/>
        <rFont val="Times New Roman"/>
        <family val="1"/>
      </rPr>
      <t>$170.2 million</t>
    </r>
    <r>
      <rPr>
        <sz val="8"/>
        <color theme="1"/>
        <rFont val="Inherit"/>
      </rPr>
      <t xml:space="preserve"> for which the fair value option was not elected. December 31, 2012 excludes </t>
    </r>
    <r>
      <rPr>
        <sz val="8"/>
        <color rgb="FF000000"/>
        <rFont val="Inherit"/>
      </rPr>
      <t>21</t>
    </r>
    <r>
      <rPr>
        <sz val="8"/>
        <color theme="1"/>
        <rFont val="Inherit"/>
      </rPr>
      <t xml:space="preserve"> CRE securities with an aggregate carrying value of </t>
    </r>
    <r>
      <rPr>
        <sz val="8"/>
        <color rgb="FF000000"/>
        <rFont val="Inherit"/>
      </rPr>
      <t>$88.0 million</t>
    </r>
    <r>
      <rPr>
        <sz val="8"/>
        <color theme="1"/>
        <rFont val="Inherit"/>
      </rPr>
      <t xml:space="preserve"> for which the fair value option was not elected.</t>
    </r>
  </si>
  <si>
    <r>
      <t xml:space="preserve">December 31, 2012 excludes CapLease CDO bonds payable with a carrying value of </t>
    </r>
    <r>
      <rPr>
        <sz val="8"/>
        <color rgb="FF000000"/>
        <rFont val="Inherit"/>
      </rPr>
      <t>$113.0 million</t>
    </r>
    <r>
      <rPr>
        <sz val="8"/>
        <color theme="1"/>
        <rFont val="Inherit"/>
      </rPr>
      <t xml:space="preserve"> for which the fair value option was not elected.</t>
    </r>
  </si>
  <si>
    <r>
      <t xml:space="preserve">The following table presents the difference between the fair value and the aggregate principal amount of liabilities, for which the fair value option has been elected as of </t>
    </r>
    <r>
      <rPr>
        <sz val="10"/>
        <color rgb="FF000000"/>
        <rFont val="Inherit"/>
      </rPr>
      <t>September 30, 2013</t>
    </r>
    <r>
      <rPr>
        <sz val="10"/>
        <color theme="1"/>
        <rFont val="Inherit"/>
      </rPr>
      <t xml:space="preserve"> (dollars in thousands):</t>
    </r>
  </si>
  <si>
    <t>Due Upon</t>
  </si>
  <si>
    <t>Difference</t>
  </si>
  <si>
    <t>(765,034</t>
  </si>
  <si>
    <t>(87,838</t>
  </si>
  <si>
    <t>(852,872</t>
  </si>
  <si>
    <t>The Company attributes the change in the fair value of floating-rate liabilities to changes in instrument-specific credit spreads. For fixed-rate liabilities, the Company attributes the change in fair value to interest rate-related and instrument-specific credit spread changes.</t>
  </si>
  <si>
    <t>Change in Fair Value Recorded in the Statements of Operations</t>
  </si>
  <si>
    <r>
      <t xml:space="preserve">The following table presents unrealized gains (losses) on investments and other related to the change in fair value of financial assets and liabilities in the consolidated statements of operations for the three and nine months ended </t>
    </r>
    <r>
      <rPr>
        <sz val="10"/>
        <color rgb="FF000000"/>
        <rFont val="Inherit"/>
      </rPr>
      <t>September 30,</t>
    </r>
    <r>
      <rPr>
        <sz val="10"/>
        <color theme="1"/>
        <rFont val="Inherit"/>
      </rPr>
      <t xml:space="preserve"> 2013 and 2012 (dollars in thousands):</t>
    </r>
  </si>
  <si>
    <r>
      <t>2013</t>
    </r>
    <r>
      <rPr>
        <b/>
        <sz val="5"/>
        <color theme="1"/>
        <rFont val="Inherit"/>
      </rPr>
      <t>(2)</t>
    </r>
  </si>
  <si>
    <t>(35,924</t>
  </si>
  <si>
    <t>(193,721</t>
  </si>
  <si>
    <t>(105,359</t>
  </si>
  <si>
    <t>(403,196</t>
  </si>
  <si>
    <t>(20,726</t>
  </si>
  <si>
    <t>(24,932</t>
  </si>
  <si>
    <r>
      <t>Subtotal</t>
    </r>
    <r>
      <rPr>
        <sz val="5"/>
        <color theme="1"/>
        <rFont val="Inherit"/>
      </rPr>
      <t>(1)</t>
    </r>
  </si>
  <si>
    <t>(190,338</t>
  </si>
  <si>
    <t>(14,121</t>
  </si>
  <si>
    <t>(379,080</t>
  </si>
  <si>
    <t>Derivatives</t>
  </si>
  <si>
    <t>(8,540</t>
  </si>
  <si>
    <t>(183,467</t>
  </si>
  <si>
    <t>(351,914</t>
  </si>
  <si>
    <t>Represents financial assets and liabilities for which the fair value option was elected.</t>
  </si>
  <si>
    <t>Includes a reversal of net unrealized gains from the deconsolidation of certain N-Star CDOs. Refer to Note 3 for further disclosure.</t>
  </si>
  <si>
    <t>The remaining amount of unrealized gains (losses) on investments and other in the consolidated statements of operations relates to net cash payments on interest rate swaps (refer to Note 14).</t>
  </si>
  <si>
    <r>
      <t xml:space="preserve">As the value of the Company's outstanding CDO bonds payable increase towards par through a change in fair value, it generates an unrealized loss which is recorded in the consolidated statements of operation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unrealized losses for CDO bonds payable attributable to paydowns at par, including the liquidation of N-Star CDO II and the deconsolidation of certain N-Star CDOs (refer to Notes 3 and 8) and repurchases were </t>
    </r>
    <r>
      <rPr>
        <sz val="10"/>
        <color rgb="FF000000"/>
        <rFont val="Inherit"/>
      </rPr>
      <t>$8.5 million</t>
    </r>
    <r>
      <rPr>
        <sz val="10"/>
        <color theme="1"/>
        <rFont val="Inherit"/>
      </rPr>
      <t xml:space="preserve"> and </t>
    </r>
    <r>
      <rPr>
        <sz val="10"/>
        <color rgb="FF000000"/>
        <rFont val="Inherit"/>
      </rPr>
      <t>$69.8 million</t>
    </r>
    <r>
      <rPr>
        <sz val="10"/>
        <color theme="1"/>
        <rFont val="Inherit"/>
      </rPr>
      <t>, respectively. The remaining amount relates to the change in fair value.</t>
    </r>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r>
      <t xml:space="preserve">The following table presents the principal amount, carrying value and fair value of certain financial assets and liabilities as of </t>
    </r>
    <r>
      <rPr>
        <sz val="10"/>
        <color rgb="FF000000"/>
        <rFont val="Times New Roman"/>
        <family val="1"/>
      </rPr>
      <t>September 30,</t>
    </r>
    <r>
      <rPr>
        <sz val="10"/>
        <color theme="1"/>
        <rFont val="Inherit"/>
      </rPr>
      <t xml:space="preserve"> 2013 and December 31, 2012 (</t>
    </r>
    <r>
      <rPr>
        <sz val="10"/>
        <color rgb="FF000000"/>
        <rFont val="Inherit"/>
      </rPr>
      <t>dollars</t>
    </r>
    <r>
      <rPr>
        <sz val="10"/>
        <color theme="1"/>
        <rFont val="Inherit"/>
      </rPr>
      <t xml:space="preserve"> in thousands):</t>
    </r>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Junior subordinated notes</t>
    </r>
    <r>
      <rPr>
        <sz val="5"/>
        <color theme="1"/>
        <rFont val="Inherit"/>
      </rPr>
      <t>(2)</t>
    </r>
  </si>
  <si>
    <r>
      <t>Derivative liabilities</t>
    </r>
    <r>
      <rPr>
        <sz val="5"/>
        <color theme="1"/>
        <rFont val="Inherit"/>
      </rPr>
      <t>(2)(3)</t>
    </r>
  </si>
  <si>
    <t>The fair value of other financial instruments not included in this table is estimated to approximate their carrying value.</t>
  </si>
  <si>
    <t>Refer to the "Determination of Fair Value" above for disclosure of methodologies used to determine fair value.</t>
  </si>
  <si>
    <r>
      <t xml:space="preserve">Derivative assets and liabilities exclude timing swaps with an aggregate notional amount of </t>
    </r>
    <r>
      <rPr>
        <sz val="8"/>
        <color rgb="FF000000"/>
        <rFont val="Inherit"/>
      </rPr>
      <t>$28.0 million</t>
    </r>
    <r>
      <rPr>
        <sz val="8"/>
        <color theme="1"/>
        <rFont val="Inherit"/>
      </rPr>
      <t xml:space="preserve"> and </t>
    </r>
    <r>
      <rPr>
        <sz val="8"/>
        <color rgb="FF000000"/>
        <rFont val="Inherit"/>
      </rPr>
      <t>$68.9 million</t>
    </r>
    <r>
      <rPr>
        <sz val="8"/>
        <color theme="1"/>
        <rFont val="Inherit"/>
      </rPr>
      <t xml:space="preserve"> as of </t>
    </r>
    <r>
      <rPr>
        <sz val="8"/>
        <color rgb="FF000000"/>
        <rFont val="Times New Roman"/>
        <family val="1"/>
      </rPr>
      <t>September 30,</t>
    </r>
    <r>
      <rPr>
        <sz val="10"/>
        <color theme="1"/>
        <rFont val="Inherit"/>
      </rPr>
      <t xml:space="preserve"> </t>
    </r>
    <r>
      <rPr>
        <sz val="8"/>
        <color theme="1"/>
        <rFont val="Inherit"/>
      </rPr>
      <t>2013 and December 31, 2012, respectively.</t>
    </r>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 fair value of the note payable assumed in deconsolidation of certain N-Star CDOs was determined based on comparing the current rate to the estimated rate for a newly originated mortgage loan with similar credit risk.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r>
      <t xml:space="preserve">The Company has amounts outstanding under </t>
    </r>
    <r>
      <rPr>
        <sz val="10"/>
        <color rgb="FF000000"/>
        <rFont val="Inherit"/>
      </rPr>
      <t>one</t>
    </r>
    <r>
      <rPr>
        <sz val="10"/>
        <color theme="1"/>
        <rFont val="Inherit"/>
      </rPr>
      <t xml:space="preserve"> of its </t>
    </r>
    <r>
      <rPr>
        <sz val="10"/>
        <color rgb="FF000000"/>
        <rFont val="Inherit"/>
      </rPr>
      <t>four</t>
    </r>
    <r>
      <rPr>
        <sz val="10"/>
        <color theme="1"/>
        <rFont val="Inherit"/>
      </rPr>
      <t xml:space="preserve">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r>
  </si>
  <si>
    <t>Secured Term Loan</t>
  </si>
  <si>
    <t>Secured term loan represented the Company's Term Asset-Backed Securities Loan Facility borrowing. The estimated fair value was based on interest rates available for issuance of liabilities with similar terms and remaining maturities. This fair value measurement was based on observable inputs, and as such, was classified as Level 2 of the fair value hierarchy.</t>
  </si>
  <si>
    <t>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r>
      <t xml:space="preserve">The following table presents the exchangeable senior notes as of </t>
    </r>
    <r>
      <rPr>
        <sz val="10"/>
        <color rgb="FF000000"/>
        <rFont val="Inherit"/>
      </rPr>
      <t>September 30, 2013</t>
    </r>
    <r>
      <rPr>
        <sz val="10"/>
        <color theme="1"/>
        <rFont val="Inherit"/>
      </rPr>
      <t xml:space="preserve"> (dollars in thousands):</t>
    </r>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r>
      <t xml:space="preserve">The following tables present derivative instruments that were not designated as hedges under U.S. GAAP as of </t>
    </r>
    <r>
      <rPr>
        <sz val="10"/>
        <color rgb="FF000000"/>
        <rFont val="Inherit"/>
      </rPr>
      <t>September 30, 2013</t>
    </r>
    <r>
      <rPr>
        <sz val="10"/>
        <color theme="1"/>
        <rFont val="Inherit"/>
      </rPr>
      <t xml:space="preserve"> and December 31, 2012 (dollars in thousands):</t>
    </r>
  </si>
  <si>
    <t>Net Asset</t>
  </si>
  <si>
    <t>(Liability)</t>
  </si>
  <si>
    <t>Range of</t>
  </si>
  <si>
    <t>Fixed LIBOR</t>
  </si>
  <si>
    <t>Range of Maturity</t>
  </si>
  <si>
    <t>As of September 30, 2013:</t>
  </si>
  <si>
    <t>Interest rate swaps</t>
  </si>
  <si>
    <t>(68,892</t>
  </si>
  <si>
    <t>4.55% ‑ 5.31%</t>
  </si>
  <si>
    <t>May 2014 ‑ October 2019</t>
  </si>
  <si>
    <t>Interest rate caps/floors</t>
  </si>
  <si>
    <t>1.64% ‑ 6.00%</t>
  </si>
  <si>
    <t>December 2013 - June 2018</t>
  </si>
  <si>
    <t>(62,499</t>
  </si>
  <si>
    <t>As of December 31, 2012:</t>
  </si>
  <si>
    <t>(170,840</t>
  </si>
  <si>
    <t>4.55% - 5.63%</t>
  </si>
  <si>
    <t>May 2013 - October 2019</t>
  </si>
  <si>
    <t>1.64% - 7.00%</t>
  </si>
  <si>
    <r>
      <t>January 2013</t>
    </r>
    <r>
      <rPr>
        <sz val="5"/>
        <color theme="1"/>
        <rFont val="Inherit"/>
      </rPr>
      <t>(3)</t>
    </r>
    <r>
      <rPr>
        <sz val="8"/>
        <color theme="1"/>
        <rFont val="Inherit"/>
      </rPr>
      <t> - October 2014</t>
    </r>
  </si>
  <si>
    <t>(164,611</t>
  </si>
  <si>
    <r>
      <t xml:space="preserve">Excludes timing swaps with a notional amount of </t>
    </r>
    <r>
      <rPr>
        <sz val="8"/>
        <color rgb="FF000000"/>
        <rFont val="Inherit"/>
      </rPr>
      <t>$28.0 million</t>
    </r>
    <r>
      <rPr>
        <sz val="8"/>
        <color theme="1"/>
        <rFont val="Inherit"/>
      </rPr>
      <t xml:space="preserve"> and </t>
    </r>
    <r>
      <rPr>
        <sz val="8"/>
        <color rgb="FF000000"/>
        <rFont val="Inherit"/>
      </rPr>
      <t>$68.9 million</t>
    </r>
    <r>
      <rPr>
        <sz val="8"/>
        <color theme="1"/>
        <rFont val="Inherit"/>
      </rPr>
      <t xml:space="preserve"> as of </t>
    </r>
    <r>
      <rPr>
        <sz val="8"/>
        <color rgb="FF000000"/>
        <rFont val="Times New Roman"/>
        <family val="1"/>
      </rPr>
      <t>September 30,</t>
    </r>
    <r>
      <rPr>
        <sz val="8"/>
        <color theme="1"/>
        <rFont val="Inherit"/>
      </rPr>
      <t xml:space="preserve"> 2013 and </t>
    </r>
    <r>
      <rPr>
        <sz val="8"/>
        <color rgb="FF000000"/>
        <rFont val="Inherit"/>
      </rPr>
      <t>December 31, 2012</t>
    </r>
    <r>
      <rPr>
        <sz val="8"/>
        <color theme="1"/>
        <rFont val="Inherit"/>
      </rPr>
      <t>, respectively.</t>
    </r>
  </si>
  <si>
    <t>All of the interest rate swaps were liabilitie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r>
      <t>Two</t>
    </r>
    <r>
      <rPr>
        <sz val="8"/>
        <color theme="1"/>
        <rFont val="Inherit"/>
      </rPr>
      <t xml:space="preserve"> floors with a total notional amount of </t>
    </r>
    <r>
      <rPr>
        <sz val="8"/>
        <color rgb="FF000000"/>
        <rFont val="Inherit"/>
      </rPr>
      <t>$450.0 million</t>
    </r>
    <r>
      <rPr>
        <sz val="8"/>
        <color theme="1"/>
        <rFont val="Inherit"/>
      </rPr>
      <t xml:space="preserve"> were extended to July 2014.</t>
    </r>
  </si>
  <si>
    <r>
      <t xml:space="preserve">The change in number and notional amount of interest rate swaps from December 31, 2012 primarily relates to the deconsolidation of certain N-Star CDOs (refer to Note 3) and contractual notional amortization. The Company had </t>
    </r>
    <r>
      <rPr>
        <sz val="10"/>
        <color rgb="FF000000"/>
        <rFont val="Inherit"/>
      </rPr>
      <t>no</t>
    </r>
    <r>
      <rPr>
        <sz val="10"/>
        <color theme="1"/>
        <rFont val="Inherit"/>
      </rPr>
      <t xml:space="preserve"> derivative financial instruments that were designated as hedges in qualifying hedging relationships as of </t>
    </r>
    <r>
      <rPr>
        <sz val="10"/>
        <color rgb="FF000000"/>
        <rFont val="Inherit"/>
      </rPr>
      <t>September 30, 2013</t>
    </r>
    <r>
      <rPr>
        <sz val="10"/>
        <color theme="1"/>
        <rFont val="Inherit"/>
      </rPr>
      <t xml:space="preserve"> and December 31, 2012.</t>
    </r>
  </si>
  <si>
    <r>
      <t xml:space="preserve">The following table presents the fair value of derivative instruments, as well as their classification on the consolidated balance sheets, as of </t>
    </r>
    <r>
      <rPr>
        <sz val="10"/>
        <color rgb="FF000000"/>
        <rFont val="Inherit"/>
      </rPr>
      <t>September 30, 2013</t>
    </r>
    <r>
      <rPr>
        <sz val="10"/>
        <color theme="1"/>
        <rFont val="Inherit"/>
      </rPr>
      <t xml:space="preserve"> and December 31, 2012 (dollars in thousands):</t>
    </r>
  </si>
  <si>
    <t>Balance Sheet</t>
  </si>
  <si>
    <r>
      <t xml:space="preserve">The following table presents the effect of derivative instruments in the consolidated statements of operations for the three and nine months ended </t>
    </r>
    <r>
      <rPr>
        <sz val="10"/>
        <color rgb="FF000000"/>
        <rFont val="Inherit"/>
      </rPr>
      <t>September 30, 2013</t>
    </r>
    <r>
      <rPr>
        <sz val="10"/>
        <color theme="1"/>
        <rFont val="Inherit"/>
      </rPr>
      <t xml:space="preserve"> and 2012 (dollars in thousands):</t>
    </r>
  </si>
  <si>
    <t>Statements of Operations Location</t>
  </si>
  <si>
    <t>Amount of gain (loss) recognized in earnings:</t>
  </si>
  <si>
    <t>Adjustments to fair value interest rate swaps</t>
  </si>
  <si>
    <t>Unrealized gain (loss) on investment and other</t>
  </si>
  <si>
    <t>Net cash payment for interest rate swaps</t>
  </si>
  <si>
    <t>(11,379</t>
  </si>
  <si>
    <t>(18,552</t>
  </si>
  <si>
    <t>(44,053</t>
  </si>
  <si>
    <t>(61,159</t>
  </si>
  <si>
    <t>Amount of swap gain (loss) reclassified from OCI into earnings</t>
  </si>
  <si>
    <t>(1,172</t>
  </si>
  <si>
    <t>(1,845</t>
  </si>
  <si>
    <t>(4,656</t>
  </si>
  <si>
    <t>(5,591</t>
  </si>
  <si>
    <t>Reclassification of swap gain (loss) into gain (loss) from deconsolidation of N-Star CDOs (refer to Note 3)</t>
  </si>
  <si>
    <t>Gain (loss) from deconsolidation</t>
  </si>
  <si>
    <r>
      <t xml:space="preserve">The Company's counterparties held </t>
    </r>
    <r>
      <rPr>
        <sz val="10"/>
        <color rgb="FF000000"/>
        <rFont val="Inherit"/>
      </rPr>
      <t>no</t>
    </r>
    <r>
      <rPr>
        <sz val="10"/>
        <color theme="1"/>
        <rFont val="Inherit"/>
      </rPr>
      <t xml:space="preserve"> cash margin as collateral against the Company's derivative contracts as of </t>
    </r>
    <r>
      <rPr>
        <sz val="10"/>
        <color rgb="FF000000"/>
        <rFont val="Inherit"/>
      </rPr>
      <t>September 30, 2013</t>
    </r>
    <r>
      <rPr>
        <sz val="10"/>
        <color theme="1"/>
        <rFont val="Inherit"/>
      </rPr>
      <t xml:space="preserve"> and December 31, 2012.</t>
    </r>
  </si>
  <si>
    <t>Credit Risk Concentrations</t>
  </si>
  <si>
    <r>
      <t xml:space="preserve">Concentrations of credit risk arise when a number of borrowers, tenants, operators or issuers related to the Company's investments are engaged in similar business activities or located in the same geographic location to be similarly affected by changes in economic conditions. The Company monitors its portfolio to identify potential concentrations of credit risks. The Company has no one borrower, tenant or operator that generates </t>
    </r>
    <r>
      <rPr>
        <sz val="10"/>
        <color rgb="FF000000"/>
        <rFont val="Inherit"/>
      </rPr>
      <t>10%</t>
    </r>
    <r>
      <rPr>
        <sz val="10"/>
        <color theme="1"/>
        <rFont val="Inherit"/>
      </rPr>
      <t xml:space="preserve"> or more of its total revenue. However, </t>
    </r>
    <r>
      <rPr>
        <sz val="10"/>
        <color rgb="FF000000"/>
        <rFont val="Inherit"/>
      </rPr>
      <t>two</t>
    </r>
    <r>
      <rPr>
        <sz val="10"/>
        <color theme="1"/>
        <rFont val="Inherit"/>
      </rPr>
      <t xml:space="preserve"> operators in the Company's healthcare portfolio generate </t>
    </r>
    <r>
      <rPr>
        <sz val="10"/>
        <color rgb="FF000000"/>
        <rFont val="Inherit"/>
      </rPr>
      <t>6%</t>
    </r>
    <r>
      <rPr>
        <sz val="10"/>
        <color theme="1"/>
        <rFont val="Inherit"/>
      </rPr>
      <t xml:space="preserve"> and </t>
    </r>
    <r>
      <rPr>
        <sz val="10"/>
        <color rgb="FF000000"/>
        <rFont val="Inherit"/>
      </rPr>
      <t>10%</t>
    </r>
    <r>
      <rPr>
        <sz val="10"/>
        <color theme="1"/>
        <rFont val="Inherit"/>
      </rPr>
      <t xml:space="preserve"> of the Company's rental and escalation incom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respectively, which represents </t>
    </r>
    <r>
      <rPr>
        <sz val="10"/>
        <color rgb="FF000000"/>
        <rFont val="Inherit"/>
      </rPr>
      <t>2%</t>
    </r>
    <r>
      <rPr>
        <sz val="10"/>
        <color theme="1"/>
        <rFont val="Inherit"/>
      </rPr>
      <t xml:space="preserve"> and </t>
    </r>
    <r>
      <rPr>
        <sz val="10"/>
        <color rgb="FF000000"/>
        <rFont val="Inherit"/>
      </rPr>
      <t>4%</t>
    </r>
    <r>
      <rPr>
        <sz val="10"/>
        <color theme="1"/>
        <rFont val="Inherit"/>
      </rPr>
      <t xml:space="preserve"> of total revenue, respectively. The Company believes the remainder of its real estate portfolio is reasonably well diversified and does not contain any unusual concentrations of credit risks.</t>
    </r>
  </si>
  <si>
    <t>Commitments and Contingencies</t>
  </si>
  <si>
    <t>Commitments and Contingencies Disclosure [Abstract]</t>
  </si>
  <si>
    <t>WaMu Matter</t>
  </si>
  <si>
    <r>
      <t xml:space="preserve">In 2009, </t>
    </r>
    <r>
      <rPr>
        <sz val="10"/>
        <color rgb="FF000000"/>
        <rFont val="Inherit"/>
      </rPr>
      <t>one</t>
    </r>
    <r>
      <rPr>
        <sz val="10"/>
        <color theme="1"/>
        <rFont val="Inherit"/>
      </rPr>
      <t xml:space="preserve"> of the Company's net lease investments comprised of </t>
    </r>
    <r>
      <rPr>
        <sz val="10"/>
        <color rgb="FF000000"/>
        <rFont val="Inherit"/>
      </rPr>
      <t>three</t>
    </r>
    <r>
      <rPr>
        <sz val="10"/>
        <color theme="1"/>
        <rFont val="Inherit"/>
      </rPr>
      <t xml:space="preserve"> office buildings totaling </t>
    </r>
    <r>
      <rPr>
        <sz val="10"/>
        <color rgb="FF000000"/>
        <rFont val="Inherit"/>
      </rPr>
      <t>257,000</t>
    </r>
    <r>
      <rPr>
        <sz val="10"/>
        <color theme="1"/>
        <rFont val="Inherit"/>
      </rPr>
      <t xml:space="preserve"> square feet located in Chatsworth, California and </t>
    </r>
    <r>
      <rPr>
        <sz val="10"/>
        <color rgb="FF000000"/>
        <rFont val="Inherit"/>
      </rPr>
      <t>100%</t>
    </r>
    <r>
      <rPr>
        <sz val="10"/>
        <color theme="1"/>
        <rFont val="Inherit"/>
      </rPr>
      <t xml:space="preserve"> leased to Washington Mutual Bank was foreclosed on by the lender. The lender subsequently filed a complaint against subsidiaries of the Company in the Superior Court of the State of California, County of Los Angeles. In March 2012, the Court of Appeal of the State of California, Second Appellate District, issued a unanimous decision in favor of the Company's subsidiary, overturning the judgment issued by the Superior Court of California for the County of Los Angeles. The ruling directed the Superior Court to enter summary judgment in the Company's favor and reversed the award against the Company. Furthermore, the Court of Appeal awarded the Company costs on appeal. As a result of the ruling, in the first quarter 2012, the Company reversed a </t>
    </r>
    <r>
      <rPr>
        <sz val="10"/>
        <color rgb="FF000000"/>
        <rFont val="Inherit"/>
      </rPr>
      <t>$20.0 million</t>
    </r>
    <r>
      <rPr>
        <sz val="10"/>
        <color theme="1"/>
        <rFont val="Inherit"/>
      </rPr>
      <t xml:space="preserve"> loss accrual recorded in other income (loss) in the consolidated statements of operations.</t>
    </r>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Segment Reporting</t>
  </si>
  <si>
    <t>Segment Reporting [Abstract]</t>
  </si>
  <si>
    <t>Effective January 1, 2013, the Company redefined its segments to conform with its management of such businesses. Accordingly, the Company has reclassified the prior period segment financial results to conform to the current year presentation. The Company currently conducts its business through the following segments:</t>
  </si>
  <si>
    <t>•</t>
  </si>
  <si>
    <t>The CRE debt business is focused on originating, structuring, acquiring and managing senior and subordinate debt investments secured primarily by commercial and multifamily properties and includes first mortgage loans, subordinate mortgage interests, mezzanine loans, credit tenant and other loans and preferred equity interests. The Company may from time to time take title to collateral in connection with a CRE debt investment as REO which would be included in the CRE debt business.</t>
  </si>
  <si>
    <t>The real estate business concentrates on various types of investments in commercial real estate located throughout the United States that includes manufactured housing communities, healthcare, net lease and multifamily properties. In addition, the real estate business includes indirect investments in real estate through joint ventures owning limited partnership interests in real estate private equity funds managed by institutional-quality sponsors, diversified by property type and geography. The manufactured housing communities portfolio focuses on owning pad rental sites located throughout the United States. The healthcare properties focus on mid-acuity facilities (i.e., skilled nursing and assisted living), with the highest concentration in assisted living facilities and are typically leased under net leases to healthcare operators. The net lease properties are primarily office, industrial and retail properties typically under net leases to corporate tenants.</t>
  </si>
  <si>
    <r>
      <t xml:space="preserve">The asset management business is focused on commercial real estate related activities such as sponsoring and advising on a fee basis Sponsored Companies. The Company currently manages NorthStar Income, NorthStar Healthcare and NorthStar Income II. NorthStar Income successfully completed its </t>
    </r>
    <r>
      <rPr>
        <sz val="10"/>
        <color rgb="FF000000"/>
        <rFont val="Inherit"/>
      </rPr>
      <t>$1.1 billion</t>
    </r>
    <r>
      <rPr>
        <sz val="10"/>
        <color theme="1"/>
        <rFont val="Inherit"/>
      </rPr>
      <t xml:space="preserve"> primary offering on July 1, 2013. The Company is currently raising capital for NorthStar Healthcare, which has a maximum offering amount of </t>
    </r>
    <r>
      <rPr>
        <sz val="10"/>
        <color rgb="FF000000"/>
        <rFont val="Inherit"/>
      </rPr>
      <t>$1.1 billion</t>
    </r>
    <r>
      <rPr>
        <sz val="10"/>
        <color theme="1"/>
        <rFont val="Inherit"/>
      </rPr>
      <t xml:space="preserve"> and NorthStar Income II which has a maximum offering amount of </t>
    </r>
    <r>
      <rPr>
        <sz val="10"/>
        <color rgb="FF000000"/>
        <rFont val="Inherit"/>
      </rPr>
      <t>$1.65 billion</t>
    </r>
    <r>
      <rPr>
        <sz val="10"/>
        <color theme="1"/>
        <rFont val="Inherit"/>
      </rPr>
      <t>. In connection with the Sponsored Companies, the Company manages the day to day affairs including identifying, originating, acquiring and managing investments on their behalf and earns advisory and other fees for these services, which vary based on the amount of assets under management, investment activity and investment performance. In addition, the Company continues to receive collateral management fees on the Company's CDO financing transactions.</t>
    </r>
  </si>
  <si>
    <t xml:space="preserve">The Company also historically originated or acquired CRE debt and securities investments that were predominantly financed through permanent, non-recourse CDOs. The Company's consolidated CDO financing transactions are reported as a separate business segment. Additionally, the Company owns N-Star CDO bonds and N-Star CDO equity in deconsolidated CDO financing transactions which are recorded in the CRE securities segment.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such legacy business is a significantly smaller portion of its business today than in the past. </t>
  </si>
  <si>
    <t>The Company has the ability to invest in a broad spectrum of commercial real estate assets and as a result, pursues opportunistic investments across its business lines including CRE debt and equity investments. The Company may also invest in opportunistic CRE securities such as an investment in a "B-piece" and AAA/Aaa CMBS.</t>
  </si>
  <si>
    <t xml:space="preserve">The Company primarily generates revenue from net interest income on the CRE debt and securities portfolios, rental income from its real estate properties and fee income from asset management activitie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t>
  </si>
  <si>
    <r>
      <t xml:space="preserve">The following tables present segment reporting for the three and nine months ended </t>
    </r>
    <r>
      <rPr>
        <sz val="10"/>
        <color rgb="FF000000"/>
        <rFont val="Inherit"/>
      </rPr>
      <t>September 30,</t>
    </r>
    <r>
      <rPr>
        <sz val="10"/>
        <color theme="1"/>
        <rFont val="Inherit"/>
      </rPr>
      <t xml:space="preserve"> 2013 and 2012 (dollars in thousands):</t>
    </r>
  </si>
  <si>
    <r>
      <t>N-Star CDOs</t>
    </r>
    <r>
      <rPr>
        <b/>
        <sz val="5"/>
        <color theme="1"/>
        <rFont val="Inherit"/>
      </rPr>
      <t>(2)</t>
    </r>
  </si>
  <si>
    <t>Three months ended September 30, 2013:</t>
  </si>
  <si>
    <t>CRE</t>
  </si>
  <si>
    <t>Real</t>
  </si>
  <si>
    <t>Estate</t>
  </si>
  <si>
    <t>Asset</t>
  </si>
  <si>
    <r>
      <t>Management</t>
    </r>
    <r>
      <rPr>
        <b/>
        <sz val="5"/>
        <color theme="1"/>
        <rFont val="Inherit"/>
      </rPr>
      <t>(1)</t>
    </r>
  </si>
  <si>
    <r>
      <t>Corporate</t>
    </r>
    <r>
      <rPr>
        <b/>
        <sz val="5"/>
        <color theme="1"/>
        <rFont val="Inherit"/>
      </rPr>
      <t>(3)</t>
    </r>
  </si>
  <si>
    <r>
      <t>Eliminations</t>
    </r>
    <r>
      <rPr>
        <b/>
        <sz val="5"/>
        <color theme="1"/>
        <rFont val="Inherit"/>
      </rPr>
      <t>(1)</t>
    </r>
  </si>
  <si>
    <t>Consolidated</t>
  </si>
  <si>
    <r>
      <t>(4)</t>
    </r>
    <r>
      <rPr>
        <sz val="7"/>
        <color theme="1"/>
        <rFont val="Inherit"/>
      </rPr>
      <t> </t>
    </r>
  </si>
  <si>
    <t>(3,145</t>
  </si>
  <si>
    <r>
      <t>(5)</t>
    </r>
    <r>
      <rPr>
        <sz val="7"/>
        <color theme="1"/>
        <rFont val="Inherit"/>
      </rPr>
      <t> </t>
    </r>
  </si>
  <si>
    <t>(9,110</t>
  </si>
  <si>
    <t>(7,514</t>
  </si>
  <si>
    <t>(25,742</t>
  </si>
  <si>
    <t>(168</t>
  </si>
  <si>
    <t>(23,820</t>
  </si>
  <si>
    <t>(11</t>
  </si>
  <si>
    <t>(2,308</t>
  </si>
  <si>
    <t>(1,967</t>
  </si>
  <si>
    <t>Gain (loss) from deconsolidation of N-Star CDOs</t>
  </si>
  <si>
    <t>(281,488</t>
  </si>
  <si>
    <t>(268,067</t>
  </si>
  <si>
    <t>(141,724</t>
  </si>
  <si>
    <t>(268,092</t>
  </si>
  <si>
    <t>(141,749</t>
  </si>
  <si>
    <t>Three months ended September 30, 2012:</t>
  </si>
  <si>
    <t>(149</t>
  </si>
  <si>
    <t>(3,545</t>
  </si>
  <si>
    <t>(18,452</t>
  </si>
  <si>
    <t>(443</t>
  </si>
  <si>
    <t>(154,255</t>
  </si>
  <si>
    <t>(26,595</t>
  </si>
  <si>
    <t>(202,019</t>
  </si>
  <si>
    <t>(801</t>
  </si>
  <si>
    <t>(5,769</t>
  </si>
  <si>
    <t>(149,013</t>
  </si>
  <si>
    <t>(39,178</t>
  </si>
  <si>
    <t>(151,051</t>
  </si>
  <si>
    <t>(148,573</t>
  </si>
  <si>
    <t>(150,611</t>
  </si>
  <si>
    <t>_______________________________________________</t>
  </si>
  <si>
    <r>
      <t xml:space="preserve">Includes </t>
    </r>
    <r>
      <rPr>
        <sz val="8"/>
        <color rgb="FF000000"/>
        <rFont val="Times New Roman"/>
        <family val="1"/>
      </rPr>
      <t>$3.1 million</t>
    </r>
    <r>
      <rPr>
        <sz val="8"/>
        <color theme="1"/>
        <rFont val="Inherit"/>
      </rPr>
      <t xml:space="preserve"> and </t>
    </r>
    <r>
      <rPr>
        <sz val="8"/>
        <color rgb="FF000000"/>
        <rFont val="Times New Roman"/>
        <family val="1"/>
      </rPr>
      <t>$3.5 million</t>
    </r>
    <r>
      <rPr>
        <sz val="8"/>
        <color theme="1"/>
        <rFont val="Inherit"/>
      </rPr>
      <t xml:space="preserve"> of collateral management fees related to CDO financing transactions for the three months ended </t>
    </r>
    <r>
      <rPr>
        <sz val="8"/>
        <color rgb="FF000000"/>
        <rFont val="Inherit"/>
      </rPr>
      <t>September 30, 2013</t>
    </r>
    <r>
      <rPr>
        <sz val="8"/>
        <color theme="1"/>
        <rFont val="Inherit"/>
      </rPr>
      <t xml:space="preserve"> and 2012, respectively, that are eliminated in consolidation. These amounts are recorded as other revenue in the asset management segment and as an expense in the N-Star CDO segments.</t>
    </r>
  </si>
  <si>
    <t xml:space="preserve">Based on CDO financing transactions that were primarily collateralized by either CRE debt or securities and may include other types of investments. </t>
  </si>
  <si>
    <t>Includes corporate level interest income, interest expense and unallocated general and administrative expenses.</t>
  </si>
  <si>
    <t>Represents income earned from CDO bonds repurchased at a discount, recognized using the effective interest method, that is eliminated in consolidation. The corresponding interest expense is recorded in net interest income in the N-Star CDO segments.</t>
  </si>
  <si>
    <r>
      <t xml:space="preserve">Includes depreciation and amortization of </t>
    </r>
    <r>
      <rPr>
        <sz val="8"/>
        <color rgb="FF000000"/>
        <rFont val="Inherit"/>
      </rPr>
      <t>$27.9 million</t>
    </r>
    <r>
      <rPr>
        <sz val="8"/>
        <color theme="1"/>
        <rFont val="Inherit"/>
      </rPr>
      <t xml:space="preserve"> and </t>
    </r>
    <r>
      <rPr>
        <sz val="8"/>
        <color rgb="FF000000"/>
        <rFont val="Inherit"/>
      </rPr>
      <t>$6.8 million</t>
    </r>
    <r>
      <rPr>
        <sz val="8"/>
        <color theme="1"/>
        <rFont val="Inherit"/>
      </rPr>
      <t xml:space="preserve"> for the three months ended </t>
    </r>
    <r>
      <rPr>
        <sz val="8"/>
        <color rgb="FF000000"/>
        <rFont val="Inherit"/>
      </rPr>
      <t>September 30, 2013</t>
    </r>
    <r>
      <rPr>
        <sz val="8"/>
        <color theme="1"/>
        <rFont val="Inherit"/>
      </rPr>
      <t xml:space="preserve"> and 2012, respectively.</t>
    </r>
  </si>
  <si>
    <t>Nine months ended September 30, 2013:</t>
  </si>
  <si>
    <t>(12,589</t>
  </si>
  <si>
    <t>(5,098</t>
  </si>
  <si>
    <t>(6,566</t>
  </si>
  <si>
    <t>(62,717</t>
  </si>
  <si>
    <t>(372</t>
  </si>
  <si>
    <t>(30,576</t>
  </si>
  <si>
    <t>(7,373</t>
  </si>
  <si>
    <t>(28,513</t>
  </si>
  <si>
    <t>(6,508</t>
  </si>
  <si>
    <t>(36</t>
  </si>
  <si>
    <t>(302,793</t>
  </si>
  <si>
    <t>(57,859</t>
  </si>
  <si>
    <t>(92,518</t>
  </si>
  <si>
    <t>(302,874</t>
  </si>
  <si>
    <t>(92,599</t>
  </si>
  <si>
    <t>Nine months ended September 30, 2012:</t>
  </si>
  <si>
    <t>(35</t>
  </si>
  <si>
    <t>(11,037</t>
  </si>
  <si>
    <t>(48,781</t>
  </si>
  <si>
    <t>(1,157</t>
  </si>
  <si>
    <t>(416</t>
  </si>
  <si>
    <t>(185,710</t>
  </si>
  <si>
    <t>(209,778</t>
  </si>
  <si>
    <t>(413,073</t>
  </si>
  <si>
    <t>(414</t>
  </si>
  <si>
    <t>(7,562</t>
  </si>
  <si>
    <t>(168,905</t>
  </si>
  <si>
    <t>(93,157</t>
  </si>
  <si>
    <t>(73,682</t>
  </si>
  <si>
    <t>(258,109</t>
  </si>
  <si>
    <t>(168,085</t>
  </si>
  <si>
    <t>(257,289</t>
  </si>
  <si>
    <r>
      <t xml:space="preserve">Includes </t>
    </r>
    <r>
      <rPr>
        <sz val="8"/>
        <color rgb="FF000000"/>
        <rFont val="Times New Roman"/>
        <family val="1"/>
      </rPr>
      <t>$12.6 million</t>
    </r>
    <r>
      <rPr>
        <sz val="8"/>
        <color theme="1"/>
        <rFont val="Inherit"/>
      </rPr>
      <t xml:space="preserve"> and </t>
    </r>
    <r>
      <rPr>
        <sz val="8"/>
        <color rgb="FF000000"/>
        <rFont val="Times New Roman"/>
        <family val="1"/>
      </rPr>
      <t>$11.0 million</t>
    </r>
    <r>
      <rPr>
        <sz val="8"/>
        <color theme="1"/>
        <rFont val="Inherit"/>
      </rPr>
      <t xml:space="preserve"> of collateral management fees related to CDO financing transactions for the nine months ended </t>
    </r>
    <r>
      <rPr>
        <sz val="8"/>
        <color rgb="FF000000"/>
        <rFont val="Times New Roman"/>
        <family val="1"/>
      </rPr>
      <t>September 30, 2013</t>
    </r>
    <r>
      <rPr>
        <sz val="8"/>
        <color theme="1"/>
        <rFont val="Inherit"/>
      </rPr>
      <t xml:space="preserve"> and 2012, respectively, that are eliminated in consolidation. These amounts are recorded as other revenue in the asset management segment and as an expense in the N-Star CDO segments.</t>
    </r>
  </si>
  <si>
    <r>
      <t xml:space="preserve">Includes depreciation and amortization of </t>
    </r>
    <r>
      <rPr>
        <sz val="8"/>
        <color rgb="FF000000"/>
        <rFont val="Inherit"/>
      </rPr>
      <t>$53.7 million</t>
    </r>
    <r>
      <rPr>
        <sz val="8"/>
        <color theme="1"/>
        <rFont val="Inherit"/>
      </rPr>
      <t xml:space="preserve"> and </t>
    </r>
    <r>
      <rPr>
        <sz val="8"/>
        <color rgb="FF000000"/>
        <rFont val="Inherit"/>
      </rPr>
      <t>$20.7 million</t>
    </r>
    <r>
      <rPr>
        <sz val="8"/>
        <color theme="1"/>
        <rFont val="Inherit"/>
      </rPr>
      <t xml:space="preserve">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and 2012, respectively.</t>
    </r>
  </si>
  <si>
    <r>
      <t xml:space="preserve">The following table presents total assets by segment as of </t>
    </r>
    <r>
      <rPr>
        <sz val="10"/>
        <color rgb="FF000000"/>
        <rFont val="Inherit"/>
      </rPr>
      <t>September 30, 2013</t>
    </r>
    <r>
      <rPr>
        <sz val="10"/>
        <color theme="1"/>
        <rFont val="Inherit"/>
      </rPr>
      <t xml:space="preserve"> and December 31, 2012 (dollars in thousands):</t>
    </r>
  </si>
  <si>
    <t>Management</t>
  </si>
  <si>
    <r>
      <t>Corporate</t>
    </r>
    <r>
      <rPr>
        <b/>
        <sz val="5"/>
        <color theme="1"/>
        <rFont val="Inherit"/>
      </rPr>
      <t>(1)</t>
    </r>
  </si>
  <si>
    <t>Total Assets as of September 30, 2013</t>
  </si>
  <si>
    <t>Total Assets as of December 31, 2012</t>
  </si>
  <si>
    <t>Primarily includes cash and cash equivalents.</t>
  </si>
  <si>
    <t>Based on CDO financing transactions that were primarily collateralized by either CRE debt or securities and may include other types of investments.</t>
  </si>
  <si>
    <t>Supplemental Disclosures of Non-cash Investing and Financing Activities</t>
  </si>
  <si>
    <t>Supplemental Cash Flow Elements [Abstract]</t>
  </si>
  <si>
    <r>
      <t xml:space="preserve">The following table presents non-cash investing and financing activities for the </t>
    </r>
    <r>
      <rPr>
        <sz val="10"/>
        <color rgb="FF000000"/>
        <rFont val="Inherit"/>
      </rPr>
      <t>nine</t>
    </r>
    <r>
      <rPr>
        <sz val="10"/>
        <color theme="1"/>
        <rFont val="Inherit"/>
      </rPr>
      <t xml:space="preserve"> months ended September 30, 2013 and 2012 (dollars in thousands):</t>
    </r>
  </si>
  <si>
    <r>
      <t>Real estate acquisition</t>
    </r>
    <r>
      <rPr>
        <sz val="6"/>
        <color theme="1"/>
        <rFont val="Inherit"/>
      </rPr>
      <t>(1)</t>
    </r>
  </si>
  <si>
    <r>
      <t>Reduction of CRE debt investments</t>
    </r>
    <r>
      <rPr>
        <sz val="6"/>
        <color theme="1"/>
        <rFont val="Inherit"/>
      </rPr>
      <t>(1)</t>
    </r>
  </si>
  <si>
    <r>
      <t>Increase in restricted cash</t>
    </r>
    <r>
      <rPr>
        <sz val="6"/>
        <color theme="1"/>
        <rFont val="Inherit"/>
      </rPr>
      <t>(1)</t>
    </r>
  </si>
  <si>
    <t>Non-cash related to PE Investments</t>
  </si>
  <si>
    <t>Reclassification of operating real estate to asset held for sale</t>
  </si>
  <si>
    <t>Reclassification of operating real estate to other assets</t>
  </si>
  <si>
    <t>Reclassification of operating real estate to deferred costs and intangible assets</t>
  </si>
  <si>
    <t>Escrow deposit payable related to CRE debt investments</t>
  </si>
  <si>
    <t>Dividends payable related to RSUs</t>
  </si>
  <si>
    <t>Activity in non-controlling interest</t>
  </si>
  <si>
    <t>CRE debt investment payoff due from servicer</t>
  </si>
  <si>
    <t>Equity component of 8.875% Notes</t>
  </si>
  <si>
    <t>Equity component of 5.375% Notes</t>
  </si>
  <si>
    <t>Decrease of restricted cash in connection with swap collateral</t>
  </si>
  <si>
    <t>Discount on CRE debt investment</t>
  </si>
  <si>
    <t>Non-cash activity occurred in connection with taking title to collateral.</t>
  </si>
  <si>
    <t>Refer to Note 3 for non-cash investing and financing activities related to the deconsolidation of certain N-Star CDOs.</t>
  </si>
  <si>
    <t>Subsequent Events</t>
  </si>
  <si>
    <t>Subsequent Events [Abstract]</t>
  </si>
  <si>
    <r>
      <t xml:space="preserve">On October 30, 2013, the Company declared a dividend of </t>
    </r>
    <r>
      <rPr>
        <sz val="10"/>
        <color rgb="FF000000"/>
        <rFont val="Inherit"/>
      </rPr>
      <t>$0.21</t>
    </r>
    <r>
      <rPr>
        <sz val="10"/>
        <color theme="1"/>
        <rFont val="Inherit"/>
      </rPr>
      <t xml:space="preserve"> per share of common stock. The common stock dividend will be paid on November 15, 2013 to stockholders of record as of the close of business on November 11, 2013. On October 30, 2013, the Company declared a dividend of </t>
    </r>
    <r>
      <rPr>
        <sz val="10"/>
        <color rgb="FF000000"/>
        <rFont val="Inherit"/>
      </rPr>
      <t>$0.54688</t>
    </r>
    <r>
      <rPr>
        <sz val="10"/>
        <color theme="1"/>
        <rFont val="Inherit"/>
      </rPr>
      <t xml:space="preserve"> per share of Series A preferred stock, </t>
    </r>
    <r>
      <rPr>
        <sz val="10"/>
        <color rgb="FF000000"/>
        <rFont val="Inherit"/>
      </rPr>
      <t>$0.51563</t>
    </r>
    <r>
      <rPr>
        <sz val="10"/>
        <color theme="1"/>
        <rFont val="Inherit"/>
      </rPr>
      <t xml:space="preserve"> per share of Series B preferred stock, </t>
    </r>
    <r>
      <rPr>
        <sz val="10"/>
        <color rgb="FF000000"/>
        <rFont val="Inherit"/>
      </rPr>
      <t>$0.55469</t>
    </r>
    <r>
      <rPr>
        <sz val="10"/>
        <color theme="1"/>
        <rFont val="Inherit"/>
      </rPr>
      <t xml:space="preserve"> per share of Series C preferred stock and </t>
    </r>
    <r>
      <rPr>
        <sz val="10"/>
        <color rgb="FF000000"/>
        <rFont val="Inherit"/>
      </rPr>
      <t>$0.53125</t>
    </r>
    <r>
      <rPr>
        <sz val="10"/>
        <color theme="1"/>
        <rFont val="Inherit"/>
      </rPr>
      <t xml:space="preserve"> per share of Series D Preferred Stock. Dividends will be paid on all series of preferred stock on November 15, 2013, to stockholders of record as of the close of business on November 11, 2013.</t>
    </r>
  </si>
  <si>
    <t>Liquidation of N-Star CDO VII</t>
  </si>
  <si>
    <t>In October 2013, N-Star CDO VII was liquidated by the holder of the controlling class.</t>
  </si>
  <si>
    <t>Summary of Significant Accounting Policies (Policies)</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i) the amount related to expected credit losses; and (ii)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t>
  </si>
  <si>
    <t>Variable Interest Entities (Tables)</t>
  </si>
  <si>
    <t>Variable interest entities</t>
  </si>
  <si>
    <t>Deconsolidation of Variable Interest Entity</t>
  </si>
  <si>
    <t>Unconsolidated VIEs</t>
  </si>
  <si>
    <t>Schedule of classification and carrying value of assets and liabilities and maximum exposure of VIEs</t>
  </si>
  <si>
    <t>Operating Real Estate (Tables)</t>
  </si>
  <si>
    <t>Schedule of REO acquired by taking title, in connection with certain CRE debt investments</t>
  </si>
  <si>
    <t>Schedule of Real Estate Owned</t>
  </si>
  <si>
    <t>Summary of the allocation of the purchase price of the assets acquired and related liabilities that continue to be subject to refinement upon receipt of all information</t>
  </si>
  <si>
    <t>The following table presents the preliminary allocation of purchase price of the real estate assets acquired or for which the Company took title to collateral and related liabilities (including financings entered into contemporaneous with the acquisition) for acquisitions in 2013 that continue to be subject to refinement upon receipt of all information (dollars in thousands):</t>
  </si>
  <si>
    <t>Summary of income (loss) from discontinued operations</t>
  </si>
  <si>
    <r>
      <t xml:space="preserve">The following table presents income (loss) from discontinued operations related to such propertie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dollars in thousands):</t>
    </r>
  </si>
  <si>
    <t>Pad rental sites</t>
  </si>
  <si>
    <t>Schedule of unaudited consolidated pro forma results of operations</t>
  </si>
  <si>
    <t>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Real Estate Debt Investments (Tables)</t>
  </si>
  <si>
    <t>Schedule of CRE debt investments</t>
  </si>
  <si>
    <t>Schedule of Maturities of CRE debt investments based on principal amount</t>
  </si>
  <si>
    <t>Schedule of the status of CRE debt investments</t>
  </si>
  <si>
    <t>Schedule of activity in loan loss reserves on CRE debt investments</t>
  </si>
  <si>
    <t>Schedule of the carrying value of CRE debt investments, by credit quality indicator</t>
  </si>
  <si>
    <t>Schedule of impaired loans</t>
  </si>
  <si>
    <r>
      <t xml:space="preserve">The following table presents impaired loans as of </t>
    </r>
    <r>
      <rPr>
        <sz val="10"/>
        <color rgb="FF000000"/>
        <rFont val="Inherit"/>
      </rPr>
      <t>September 30, 2013</t>
    </r>
    <r>
      <rPr>
        <sz val="10"/>
        <color theme="1"/>
        <rFont val="Inherit"/>
      </rPr>
      <t xml:space="preserve"> and December 31, 2012 (dollars in thousands):</t>
    </r>
  </si>
  <si>
    <t>Summary of average carrying value of impaired loans by type and the income recorded on such loans subsequent to their being deemed impaired</t>
  </si>
  <si>
    <t xml:space="preserve">Includes impaired loans outstanding during the period which were deconsolidated on September 30, 2013. </t>
  </si>
  <si>
    <t>Summary of CRE debt investments that were modified and considered a TDR</t>
  </si>
  <si>
    <r>
      <t xml:space="preserve">The following table presents CRE debt investments that were modified and considered a TDR for the three months ended </t>
    </r>
    <r>
      <rPr>
        <sz val="10"/>
        <color rgb="FF000000"/>
        <rFont val="Inherit"/>
      </rPr>
      <t>September 30,</t>
    </r>
    <r>
      <rPr>
        <sz val="10"/>
        <color theme="1"/>
        <rFont val="Inherit"/>
      </rPr>
      <t xml:space="preserve"> 2012 (dollars in thousands):</t>
    </r>
  </si>
  <si>
    <t>Real Estate Securities, Available for Sale (Tables)</t>
  </si>
  <si>
    <t>Schedule of CRE securities</t>
  </si>
  <si>
    <t>Borrowings (Tables)</t>
  </si>
  <si>
    <t>Schedule of outstanding borrowings</t>
  </si>
  <si>
    <t>Schedule of principal amount on the borrowings, based on maturity</t>
  </si>
  <si>
    <t>Equity-Based Compensation (Tables)</t>
  </si>
  <si>
    <t>Schedule of LTIP Unit grants</t>
  </si>
  <si>
    <t>Stockholders' Equity (Tables)</t>
  </si>
  <si>
    <t>Summary of dividends declared (on a per share basis)</t>
  </si>
  <si>
    <t>Schedule of calculation of earnings per share</t>
  </si>
  <si>
    <t>Non-controlling Interests (Tables)</t>
  </si>
  <si>
    <t>Schedule of net income (loss) attributable to the Company's common stockholders</t>
  </si>
  <si>
    <t>Fair Value (Tables)</t>
  </si>
  <si>
    <t>Schedule of financial assets and liabilities accounted at fair value on recurring basis by level within fair value hierarchy</t>
  </si>
  <si>
    <r>
      <t xml:space="preserve">The following tables present financial assets and liabilities that were accounted for at fair value on a recurring basis as of </t>
    </r>
    <r>
      <rPr>
        <sz val="10"/>
        <color rgb="FF000000"/>
        <rFont val="Inherit"/>
      </rPr>
      <t>September 30,</t>
    </r>
    <r>
      <rPr>
        <sz val="10"/>
        <color theme="1"/>
        <rFont val="Inherit"/>
      </rPr>
      <t xml:space="preserve"> 2013 and December 31, 2012 by level within the fair value hierarchy (dollars in thousands):</t>
    </r>
  </si>
  <si>
    <t>Schedule of additional information about the financial assets and liabilities measured at fair value on a recurring basis</t>
  </si>
  <si>
    <t>Fair Value Inputs, Assets, Quantitative Information</t>
  </si>
  <si>
    <t>Schedule of fair value of financial instruments for which the fair value option was elected</t>
  </si>
  <si>
    <r>
      <t xml:space="preserve">following table presents the fair value of financial instruments for which the fair value option was elected as of </t>
    </r>
    <r>
      <rPr>
        <sz val="10"/>
        <color rgb="FF000000"/>
        <rFont val="Inherit"/>
      </rPr>
      <t>September 30, 2013</t>
    </r>
    <r>
      <rPr>
        <sz val="10"/>
        <color theme="1"/>
        <rFont val="Inherit"/>
      </rPr>
      <t xml:space="preserve"> and December 31, 2012 (dollars in thousands):</t>
    </r>
  </si>
  <si>
    <t>The</t>
  </si>
  <si>
    <t>Schedule of difference between the fair value and the aggregate principal amount of liabilities, for which the fair value option has been elected</t>
  </si>
  <si>
    <r>
      <t xml:space="preserve">following table presents the difference between the fair value and the aggregate principal amount of liabilities, for which the fair value option has been elected as of </t>
    </r>
    <r>
      <rPr>
        <sz val="10"/>
        <color rgb="FF000000"/>
        <rFont val="Inherit"/>
      </rPr>
      <t>September 30, 2013</t>
    </r>
    <r>
      <rPr>
        <sz val="10"/>
        <color theme="1"/>
        <rFont val="Inherit"/>
      </rPr>
      <t xml:space="preserve"> (dollars in thousands):</t>
    </r>
  </si>
  <si>
    <t xml:space="preserve">The </t>
  </si>
  <si>
    <t>Schedule of change in fair value of financial assets and liabilities in the consolidated statements of operations</t>
  </si>
  <si>
    <r>
      <t xml:space="preserve">following table presents unrealized gains (losses) on investments and other related to the change in fair value of financial assets and liabilities in the consolidated statements of operations for the three and nine months ended </t>
    </r>
    <r>
      <rPr>
        <sz val="10"/>
        <color rgb="FF000000"/>
        <rFont val="Inherit"/>
      </rPr>
      <t>September 30,</t>
    </r>
    <r>
      <rPr>
        <sz val="10"/>
        <color theme="1"/>
        <rFont val="Inherit"/>
      </rPr>
      <t xml:space="preserve"> 2013 and 2012 (dollars in thousands):</t>
    </r>
  </si>
  <si>
    <t>Schedule of principal amount, carrying value and fair value of certain financial assets and liabilities</t>
  </si>
  <si>
    <r>
      <t xml:space="preserve">following table presents the principal amount, carrying value and fair value of certain financial assets and liabilities as of </t>
    </r>
    <r>
      <rPr>
        <sz val="10"/>
        <color rgb="FF000000"/>
        <rFont val="Times New Roman"/>
        <family val="1"/>
      </rPr>
      <t>September 30,</t>
    </r>
    <r>
      <rPr>
        <sz val="10"/>
        <color theme="1"/>
        <rFont val="Inherit"/>
      </rPr>
      <t xml:space="preserve"> 2013 and December 31, 2012 (</t>
    </r>
    <r>
      <rPr>
        <sz val="10"/>
        <color rgb="FF000000"/>
        <rFont val="Inherit"/>
      </rPr>
      <t>dollars</t>
    </r>
    <r>
      <rPr>
        <sz val="10"/>
        <color theme="1"/>
        <rFont val="Inherit"/>
      </rPr>
      <t xml:space="preserve"> in thousands):</t>
    </r>
  </si>
  <si>
    <t>Dis</t>
  </si>
  <si>
    <t>Summary of exchangeable senior notes</t>
  </si>
  <si>
    <r>
      <t xml:space="preserve">following table presents the exchangeable senior notes as of </t>
    </r>
    <r>
      <rPr>
        <sz val="10"/>
        <color rgb="FF000000"/>
        <rFont val="Inherit"/>
      </rPr>
      <t>September 30, 2013</t>
    </r>
    <r>
      <rPr>
        <sz val="10"/>
        <color theme="1"/>
        <rFont val="Inherit"/>
      </rPr>
      <t xml:space="preserve"> (dollars in thousands):</t>
    </r>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Segment Reporting (Tables)</t>
  </si>
  <si>
    <t>Schedule of segment reporting</t>
  </si>
  <si>
    <t>Summary of total assets by segment</t>
  </si>
  <si>
    <t>Supplemental Disclosures of Non-cash Investing and Financing Activities (Tables)</t>
  </si>
  <si>
    <t>Summary of non-cash investing and financing activities</t>
  </si>
  <si>
    <t>Summary of Significant Accounting Policies (Details)</t>
  </si>
  <si>
    <t>Period past due for suspension of income recognition</t>
  </si>
  <si>
    <t>'90 days</t>
  </si>
  <si>
    <t>Variable Interest Entities (Details) (USD $)</t>
  </si>
  <si>
    <t>Consolidated VIEs</t>
  </si>
  <si>
    <t>cdo</t>
  </si>
  <si>
    <t>entity</t>
  </si>
  <si>
    <t>Junior Subordinated Notes, at Fair Value</t>
  </si>
  <si>
    <t>CRE Securities</t>
  </si>
  <si>
    <t>Feb. 28, 2013</t>
  </si>
  <si>
    <t>B-piece</t>
  </si>
  <si>
    <t>NorthStar Income</t>
  </si>
  <si>
    <t>Number of sponsored CDOs</t>
  </si>
  <si>
    <t>Number of Sponsored Collateralized Debt Obligations Collateralized By CRE Debt</t>
  </si>
  <si>
    <t>Number of Sponsored Collateralized Debt Obligations Collateralized By CRE Securities</t>
  </si>
  <si>
    <t>Number of CDOs in which equity interests were acquired</t>
  </si>
  <si>
    <t>Number of variable interest entities in which company is not primary beneficiary</t>
  </si>
  <si>
    <t>Fair value of variable interest in VIEs</t>
  </si>
  <si>
    <t>Number of VIE securitizations for which the company was appointed as a special servicer</t>
  </si>
  <si>
    <t>Value of the entity acquired</t>
  </si>
  <si>
    <t>Carrying value and maximum exposure of unconsolidated VIEs</t>
  </si>
  <si>
    <t>Maximum Exposure to Loss</t>
  </si>
  <si>
    <t>Decrease In Assets From Deconsolidation Of VIE</t>
  </si>
  <si>
    <t>Decrease in Liabilities From Deconsolidation Of VIE</t>
  </si>
  <si>
    <t>Net Assets Increased From Deconsolidation of VIE</t>
  </si>
  <si>
    <t>Increase In Collateralized Debt Obligations Bonds From Deconsolidation of VIE</t>
  </si>
  <si>
    <t>Increase In Collateralized Debt Obligations Equity From Deconsolidation of VIE</t>
  </si>
  <si>
    <t>Increase In Other Assets From Deconsolidation Of VIE</t>
  </si>
  <si>
    <t>Increase in Net Assets From Deconsolidation</t>
  </si>
  <si>
    <t>Reclassification of Unrealized Gain Loss to Gain Loss From Deconsolidation</t>
  </si>
  <si>
    <t>Reclassification of Swap Gain Loss Into Gain Loss From Deconsolidation</t>
  </si>
  <si>
    <t>Loss on deconsolidation</t>
  </si>
  <si>
    <t>Operating Real Estate (Details) (USD $)</t>
  </si>
  <si>
    <t>12 Months Ended</t>
  </si>
  <si>
    <t>1 Months Ended</t>
  </si>
  <si>
    <t>Mar. 31, 2013</t>
  </si>
  <si>
    <t>Multifamily Property 1</t>
  </si>
  <si>
    <t>unit</t>
  </si>
  <si>
    <t>Multifamily Properties 2</t>
  </si>
  <si>
    <t>property</t>
  </si>
  <si>
    <t>note</t>
  </si>
  <si>
    <t>Jun. 30, 2013</t>
  </si>
  <si>
    <t>Multifamily Properties 3</t>
  </si>
  <si>
    <t>Assisted living facilities located in Minnesota</t>
  </si>
  <si>
    <t>extension</t>
  </si>
  <si>
    <t>LIBOR</t>
  </si>
  <si>
    <t>Memory care facility located in Connecticut</t>
  </si>
  <si>
    <t>Sheboygan, Wisconsin</t>
  </si>
  <si>
    <t>Volusia County, Florida</t>
  </si>
  <si>
    <t>Apr. 30, 2013</t>
  </si>
  <si>
    <t>community</t>
  </si>
  <si>
    <t>state</t>
  </si>
  <si>
    <t>Number of manufactured housing communities acquired as a portfolio</t>
  </si>
  <si>
    <t>Number of real estate properties acquired as a portfolio</t>
  </si>
  <si>
    <t>Number of states in which real estate properties are located</t>
  </si>
  <si>
    <t>Aggregate purchase price of properties to be acquired, including all costs, escrows and reserves</t>
  </si>
  <si>
    <t>Number of non-recourse mortgage notes</t>
  </si>
  <si>
    <t>Term of debt instrument</t>
  </si>
  <si>
    <t>'10 years</t>
  </si>
  <si>
    <t>Acquisition of real estate properties financed through issuance of non-recourse mortgage notes</t>
  </si>
  <si>
    <t>Percentage of equity interest</t>
  </si>
  <si>
    <t>Revenues</t>
  </si>
  <si>
    <t>Unaudited consolidated pro forma results of operations</t>
  </si>
  <si>
    <t>Pro forma EPS - Basic (in dollars per share)</t>
  </si>
  <si>
    <t>Pro forma EPS - Diluted (in dollars per share)</t>
  </si>
  <si>
    <t>Number of units within a facility acquired</t>
  </si>
  <si>
    <t>Fixed interest rate (as a percent)</t>
  </si>
  <si>
    <t>Interest rate (as a percent)</t>
  </si>
  <si>
    <t>Business Combination Consideration Transferred Excluding Amount Financed By Debt</t>
  </si>
  <si>
    <t>Number of assisted living communities acquired</t>
  </si>
  <si>
    <t>Acquisition cost</t>
  </si>
  <si>
    <t>Variable rate basis</t>
  </si>
  <si>
    <t>'LIBOR</t>
  </si>
  <si>
    <t>Interest rate added to variable rate (as a percent)</t>
  </si>
  <si>
    <t>Mortgage Loans on Real Estate Number of Extension Options</t>
  </si>
  <si>
    <t>Mortgage Loans on Real Estate Duration of Extension Options</t>
  </si>
  <si>
    <t>'1 year</t>
  </si>
  <si>
    <t>REO acquired by taking title, in connection with certain CRE debt investments</t>
  </si>
  <si>
    <t>Original Loan Balance</t>
  </si>
  <si>
    <t>Initial REO Value</t>
  </si>
  <si>
    <t>Real Estate Owned Rollforward [Roll Forward]</t>
  </si>
  <si>
    <t>Additions</t>
  </si>
  <si>
    <t>Real Estate Owned initial value remaining after deconsoldiation</t>
  </si>
  <si>
    <t>Other assets acquired</t>
  </si>
  <si>
    <t>Other liabilities assumed</t>
  </si>
  <si>
    <t>Operating Real Estate (Details 2) (USD $)</t>
  </si>
  <si>
    <t>Real Estate Sales and Discontinued Operations</t>
  </si>
  <si>
    <t>Sales proceeds</t>
  </si>
  <si>
    <t>Real estate properties - operating expenses</t>
  </si>
  <si>
    <t>Timeshare ownership member</t>
  </si>
  <si>
    <t>Number of timeshare units sold</t>
  </si>
  <si>
    <t>Net realized gain</t>
  </si>
  <si>
    <t>Amount financed by seller for sale of units</t>
  </si>
  <si>
    <t>Manufactured homes</t>
  </si>
  <si>
    <t>Number of manufactured homes sold</t>
  </si>
  <si>
    <t>Real Estate Debt Investments (Details) (USD $)</t>
  </si>
  <si>
    <t>10 Months Ended</t>
  </si>
  <si>
    <t>loan</t>
  </si>
  <si>
    <t>Nov. 01, 2013</t>
  </si>
  <si>
    <t>Milford Plaza hotel</t>
  </si>
  <si>
    <t>room</t>
  </si>
  <si>
    <t>NorthStar Real Estate Income Trust Inc</t>
  </si>
  <si>
    <t>Non-accrual status</t>
  </si>
  <si>
    <t>CDO financing transactions</t>
  </si>
  <si>
    <t>Loan Facility</t>
  </si>
  <si>
    <t>Prime</t>
  </si>
  <si>
    <t>Consolidated Entity Excluding Variable Interest Entities (VIE)</t>
  </si>
  <si>
    <t>Collateralized Debt Obligations</t>
  </si>
  <si>
    <t>CRE debt investments</t>
  </si>
  <si>
    <t>Principal Amount</t>
  </si>
  <si>
    <t>Carrying Value</t>
  </si>
  <si>
    <t>Allocation by Investment Type (as a percent)</t>
  </si>
  <si>
    <t>Fixed Rate (as a percent)</t>
  </si>
  <si>
    <t>Description of variable rate</t>
  </si>
  <si>
    <t>'Prime</t>
  </si>
  <si>
    <t>Spread over floating interest rate (as a percent)</t>
  </si>
  <si>
    <t>Yield (as a percent)</t>
  </si>
  <si>
    <t>Floating Rate as % of Principal Amount</t>
  </si>
  <si>
    <t>Carrying value served as collateral</t>
  </si>
  <si>
    <t>Cash requirement on future fundings</t>
  </si>
  <si>
    <t>Principal amount of the Company's CRE debt investments having weighted average LIBOR floor</t>
  </si>
  <si>
    <t>LIBOR floor (as a percent)</t>
  </si>
  <si>
    <t>Financing Receivable, Acquired with Deteriorated Credit Quality, Number of Loans</t>
  </si>
  <si>
    <t>Carrying amount of consolidated debt investments with deteriorated credit quality</t>
  </si>
  <si>
    <t>Carrying value of loans where interest income is recognized based on current rate</t>
  </si>
  <si>
    <t>Number of loans originated</t>
  </si>
  <si>
    <t>Mortgage loans on real estate, number of loans acquired</t>
  </si>
  <si>
    <t>Principal amount of loans originated and acquired, including interests owned through joint ventures</t>
  </si>
  <si>
    <t>Principal amount of loans originated with NorthStar Income</t>
  </si>
  <si>
    <t>Number of rooms</t>
  </si>
  <si>
    <t>Debt Instrument Senior Mortgage Loan Interest in Real Estate Debt Investments</t>
  </si>
  <si>
    <t>Debt Instrument Subordinate Mortgage Interest Retained in Real Estate Debt Investments Contributed</t>
  </si>
  <si>
    <t>Real Estate Debt Investments (Details 2) (USD $)</t>
  </si>
  <si>
    <t>Unamortized discounts and origination fees</t>
  </si>
  <si>
    <t>Unamortized discounts</t>
  </si>
  <si>
    <t>Unamortized origination fees and costs</t>
  </si>
  <si>
    <t>Principal amount of consolidated debt investments with deteriorated credit quality</t>
  </si>
  <si>
    <t>Weighted average maturity including extensions of CRE debt investments</t>
  </si>
  <si>
    <t>'3 years 4 months 18 days</t>
  </si>
  <si>
    <t>Remaining discount that will be accreted</t>
  </si>
  <si>
    <t>Initial Maturity</t>
  </si>
  <si>
    <t>October 1 - December 31, 2013</t>
  </si>
  <si>
    <t>Maturity Including Extensions</t>
  </si>
  <si>
    <t>Real Estate Debt Investments (Details 3) (USD $)</t>
  </si>
  <si>
    <t>36 Months Ended</t>
  </si>
  <si>
    <t>Mar. 31, 2012</t>
  </si>
  <si>
    <t>All Other Loans</t>
  </si>
  <si>
    <t>Non-Performing Loans</t>
  </si>
  <si>
    <t>Non-accrual loans</t>
  </si>
  <si>
    <t>Nonperforming Financing Receivable [Member]</t>
  </si>
  <si>
    <t>Status of loan portfolio</t>
  </si>
  <si>
    <t>Total real estate debt investments, net</t>
  </si>
  <si>
    <t>Amount of maximum additional exposure to loss</t>
  </si>
  <si>
    <t>Loan Loss Reserve</t>
  </si>
  <si>
    <t>Provision for loan losses, net</t>
  </si>
  <si>
    <t>Allowance for Loan and Leases Losses, Deconsolidation of Loans</t>
  </si>
  <si>
    <t>Reversal of previously recorded provision for loan loss</t>
  </si>
  <si>
    <t>Number of Days of Default or Past Due for Loans to be Categorized as Nonperforming</t>
  </si>
  <si>
    <t>Mortgage Loans on Real Estate Number of Impaired Loans</t>
  </si>
  <si>
    <t>Carrying amount of loans acquired with deteriorated credit quality</t>
  </si>
  <si>
    <t>Number of TDRs that do not have loan loss reserves</t>
  </si>
  <si>
    <t>Carrying value of TDRs that do not have loan loss reserves</t>
  </si>
  <si>
    <t>Number of loans acquired with deteriorated credit quality that do not have loan loss reserves</t>
  </si>
  <si>
    <t>Mortgage Loans on Real Estate, Number of Loans Acquired With Deteriorated Credit Quality</t>
  </si>
  <si>
    <t>Real Estate Debt Investments (Details 4) (USD $)</t>
  </si>
  <si>
    <t>Credit quality indicator</t>
  </si>
  <si>
    <t>Number of loans with 100% loan loss reserve</t>
  </si>
  <si>
    <t>Loan loss reserve, percentage</t>
  </si>
  <si>
    <t>Aggregate principal amount of loans with 100% loan loss reserve</t>
  </si>
  <si>
    <t>Loans with no loan loss reserve</t>
  </si>
  <si>
    <t>Loans with no loan loss reserve | First mortgage loans</t>
  </si>
  <si>
    <t>Loans with no loan loss reserve | Mezzanine loans</t>
  </si>
  <si>
    <t>Loans with no loan loss reserve | Subordinate mortgage interests</t>
  </si>
  <si>
    <t>Loans with no loan loss reserve | Credit tenant loans and other notes</t>
  </si>
  <si>
    <t>Loans with no loan loss reserve | Term loans</t>
  </si>
  <si>
    <t>Other loans with a loan loss reserve/non-accrual status</t>
  </si>
  <si>
    <t>Other loans with a loan loss reserve/non-accrual status | First mortgage loans</t>
  </si>
  <si>
    <t>Other loans with a loan loss reserve/non-accrual status | Mezzanine loans</t>
  </si>
  <si>
    <t>Other loans with a loan loss reserve/non-accrual status | Term loans</t>
  </si>
  <si>
    <t>Non-performing</t>
  </si>
  <si>
    <t>Non-performing | First mortgage loans</t>
  </si>
  <si>
    <t>Real Estate Debt Investments (Details 5) (USD $)</t>
  </si>
  <si>
    <t>Jun. 30, 2012</t>
  </si>
  <si>
    <t>Dec. 31, 2011</t>
  </si>
  <si>
    <t>Average carrying value of impaired loans by type and the income recorded on such loans subsequent to their being deemed impaired</t>
  </si>
  <si>
    <t>Impaired Financing Receivable Principal Amount Acquired with Deteriorated Credit Quality</t>
  </si>
  <si>
    <t>Allowance for Loan and Lease Losses, Real Estate</t>
  </si>
  <si>
    <t>Financing Receivable Modifications, Number of Contracts with No Related Allowance</t>
  </si>
  <si>
    <t>Average Carrying Value</t>
  </si>
  <si>
    <t>Impaired Financing Receivable, Interest Income, Accrual Method</t>
  </si>
  <si>
    <t>Number of receivables past due greater than 90 days</t>
  </si>
  <si>
    <t>Receivables past due greater than 90 days</t>
  </si>
  <si>
    <t>Real Estate Debt Investments (Details 6) (USD $)</t>
  </si>
  <si>
    <t>Modified into senior note [Member]</t>
  </si>
  <si>
    <t>Modified into subordinate note [Member]</t>
  </si>
  <si>
    <t>Modified into mezzanine loan [Member]</t>
  </si>
  <si>
    <t>Modified into subordinate mortgage interest [Member]</t>
  </si>
  <si>
    <t>Number of loans modified during the period</t>
  </si>
  <si>
    <t>Carrying value of loans modified during the period</t>
  </si>
  <si>
    <t>Original W A Interest Rate (as a percent)</t>
  </si>
  <si>
    <t>Modified W A Interest Rate (as a percent)</t>
  </si>
  <si>
    <t>Loans Receivable, Basis Spread on Variable Rate</t>
  </si>
  <si>
    <t>Number of loan modifications considered TDRs</t>
  </si>
  <si>
    <t>Carrying value of loan considered to be TDR at the time of taking title</t>
  </si>
  <si>
    <t>Investments in and Advances to Unconsolidated Ventures (Details) (USD $)</t>
  </si>
  <si>
    <t>Jul. 31, 2013</t>
  </si>
  <si>
    <t>Meadowlands Two LLC [Member]</t>
  </si>
  <si>
    <t>Meadowlands One, LLC</t>
  </si>
  <si>
    <t>LandCap</t>
  </si>
  <si>
    <t>CS/Federal</t>
  </si>
  <si>
    <t>Non-recourse mortgage note bearing 5.51% interest</t>
  </si>
  <si>
    <t>Non-recourse mortgage note bearing 5.46% interest</t>
  </si>
  <si>
    <t>NorthStar Healthcare</t>
  </si>
  <si>
    <t>Other joint venture one</t>
  </si>
  <si>
    <t>Aug. 31, 2012</t>
  </si>
  <si>
    <t>NorthStar Income I</t>
  </si>
  <si>
    <t>Joint venture that owns two office buildings in Chicago</t>
  </si>
  <si>
    <t>building</t>
  </si>
  <si>
    <t>fund</t>
  </si>
  <si>
    <t>Cash distribution until NorthStar Entities receives a 1.5x multiple on all of their invested capital</t>
  </si>
  <si>
    <t>Remaining cash distribution</t>
  </si>
  <si>
    <t>Class B Partner</t>
  </si>
  <si>
    <t>Cash Distributions To Prior Owner Of Funds Interests Until NorthStar Receipt Of One And Half Of Invested Capital [Member]</t>
  </si>
  <si>
    <t>Cash distribution until return of then remaining June 30, 2012 capital of Class B Partner</t>
  </si>
  <si>
    <t>Vintage Funds</t>
  </si>
  <si>
    <t>Income (Loss) from Private Equity Investments</t>
  </si>
  <si>
    <t>Amount funded at initial closing of real estate private equity</t>
  </si>
  <si>
    <t>Aggregate ownership interest held by the entity together with NorthStar Income (as a percent)</t>
  </si>
  <si>
    <t>Ownership interest in amount funded (as a percent)</t>
  </si>
  <si>
    <t>Number of real estate private equity funds contributed</t>
  </si>
  <si>
    <t>Cash distribution to the NorthStar Entities (as a percent)</t>
  </si>
  <si>
    <t>Multiplier factor for cash distribution to the NorthStar Entities</t>
  </si>
  <si>
    <t>Cash distribution to the Class B Partner (as a percent)</t>
  </si>
  <si>
    <t>Carrying value of investment</t>
  </si>
  <si>
    <t>Equity in earnings and losses recognized</t>
  </si>
  <si>
    <t>Net distributions received</t>
  </si>
  <si>
    <t>Payments to Acquire Private Equity Investments</t>
  </si>
  <si>
    <t>Private Equity Method Investments</t>
  </si>
  <si>
    <t>Estimated future capital commitments</t>
  </si>
  <si>
    <t>Amount deposited in connection with subscription agreement</t>
  </si>
  <si>
    <t>Aggregate reported net asset value</t>
  </si>
  <si>
    <t>Amount to be paid to seller for all of the fund interests</t>
  </si>
  <si>
    <t>Percentage of September 30, 2012 NAV paid as initial amount to seller for all of the fund interests</t>
  </si>
  <si>
    <t>Deferred amount paid to seller for remaining of the fund interests</t>
  </si>
  <si>
    <t>Percentage of September 30, 2012 NAV paid as deferred amount to seller for all of the fund interests</t>
  </si>
  <si>
    <t>Entity's share in initial amount</t>
  </si>
  <si>
    <t>Entity's share in deferred amount</t>
  </si>
  <si>
    <t>Period in which distribution will be made on priority basis since beginning, on the first day of the fiscal quarter following the closing date of each fund interest</t>
  </si>
  <si>
    <t>'3 years</t>
  </si>
  <si>
    <t>Percentage of distribution to PE Investment II</t>
  </si>
  <si>
    <t>Percentage of distribution to Seller</t>
  </si>
  <si>
    <t>Reduction in deferred amount as a percentage of amortization amount</t>
  </si>
  <si>
    <t>Distribution period</t>
  </si>
  <si>
    <t>'4 years</t>
  </si>
  <si>
    <t>Percentage of distributions receivable by funds following the payment of the Deferred Amount (as a percent)</t>
  </si>
  <si>
    <t>Number of Units in Real Estate Property Acquired</t>
  </si>
  <si>
    <t>Equity Method Investment Ownership Breakdown Of Total Ownership</t>
  </si>
  <si>
    <t>Ownership interest (as a percent)</t>
  </si>
  <si>
    <t>Number of adjacent class A office/flex buildings located in Colorado Springs acquired as a portfolio</t>
  </si>
  <si>
    <t>Cost of portfolio of the real estate properties acquired</t>
  </si>
  <si>
    <t>Amount contributed in the joint venture</t>
  </si>
  <si>
    <t>Number of office buildings owned</t>
  </si>
  <si>
    <t>Real Estate Securities, Available for Sale (Details) (USD $)</t>
  </si>
  <si>
    <t>security</t>
  </si>
  <si>
    <t>Amortized Cost</t>
  </si>
  <si>
    <t>Available For Sale Debt Securities Gross Unrealized Gain Accumulated In Investments</t>
  </si>
  <si>
    <t>Available For Sale Debt Securities Gross Unrealized Loss Accumulated In Investments</t>
  </si>
  <si>
    <t>Available for Sale Securities Gross Unrealized Gain Accumulated in Investments</t>
  </si>
  <si>
    <t>Available for Sale Securities Gross Unrealized Loss Accumulated in Investments</t>
  </si>
  <si>
    <t>Allocation Investment Type (as a percent)</t>
  </si>
  <si>
    <t>Weighted Average Coupon (as a percent)</t>
  </si>
  <si>
    <t>Weighted Average Yield (as a percent)</t>
  </si>
  <si>
    <t>Weighted average expected maturity</t>
  </si>
  <si>
    <t>'3 years 8 months 0 days</t>
  </si>
  <si>
    <t>Number of CRE securities for which the fair value option was not elected</t>
  </si>
  <si>
    <t>Proceeds from the sale of CRE securities</t>
  </si>
  <si>
    <t>Net realized gain (loss) of CRE securities investments</t>
  </si>
  <si>
    <t>Carrying value of items for which the fair value option was not elected</t>
  </si>
  <si>
    <t>Accumulated net unrealized gains included in OCI</t>
  </si>
  <si>
    <t>Number of securities under unrealized loss position</t>
  </si>
  <si>
    <t>Aggregate carrying value of securities in an unrealized loss position for a period of less than 12 months</t>
  </si>
  <si>
    <t>Unrealized loss on securities with an unrealized loss position for a period of less than 12 months</t>
  </si>
  <si>
    <t>OTTI recognized</t>
  </si>
  <si>
    <t>Carrying value of securities served as collateral for the company's financing transactions</t>
  </si>
  <si>
    <t>Minimum</t>
  </si>
  <si>
    <t>Contractual maturities of the CRE securities portfolio</t>
  </si>
  <si>
    <t>'4 months</t>
  </si>
  <si>
    <t>'39 years</t>
  </si>
  <si>
    <t>Period of unrealized loss of securities</t>
  </si>
  <si>
    <t>'12 months</t>
  </si>
  <si>
    <t>Variable Interest Entity, Not Primary Beneficiary</t>
  </si>
  <si>
    <t>Available-for-sale Securities Pledged as Collateral</t>
  </si>
  <si>
    <t>N-Star CDO Bonds | Variable Interest Entity, Not Primary Beneficiary</t>
  </si>
  <si>
    <t>Principal Amount Eliminated In Consolidation</t>
  </si>
  <si>
    <t>N-Star CDO Equity | Variable Interest Entity, Not Primary Beneficiary</t>
  </si>
  <si>
    <t>Available For Sale Equity Securities Gross Unrealized Gain Accumulated In Investments</t>
  </si>
  <si>
    <t>Available For Sale Equity Securities Gross Unrealized Loss Accumulated In Investments</t>
  </si>
  <si>
    <t>CMBS | Variable Interest Entity, Not Primary Beneficiary</t>
  </si>
  <si>
    <t>CMBS | Variable Interest Entity, Primary Beneficiary</t>
  </si>
  <si>
    <t>Collateralized Debt Obligations | Variable Interest Entity, Primary Beneficiary</t>
  </si>
  <si>
    <t>Unsecured REIT debt | Variable Interest Entity, Primary Beneficiary</t>
  </si>
  <si>
    <t>Trust preferred securities | Variable Interest Entity, Primary Beneficiary</t>
  </si>
  <si>
    <t>Agency debentures | Variable Interest Entity, Primary Beneficiary</t>
  </si>
  <si>
    <t>Fair value option</t>
  </si>
  <si>
    <t>Fair value option | Variable Interest Entity, Not Primary Beneficiary</t>
  </si>
  <si>
    <t>Fair value option | Variable Interest Entity, Primary Beneficiary</t>
  </si>
  <si>
    <t>Fair value option | N-Star CDO Bonds | Variable Interest Entity, Not Primary Beneficiary</t>
  </si>
  <si>
    <t>Fair value option | N-Star CDO Equity | Variable Interest Entity, Not Primary Beneficiary</t>
  </si>
  <si>
    <t>Fair value option | CMBS | Variable Interest Entity, Not Primary Beneficiary</t>
  </si>
  <si>
    <t>Fair value option | Collateralized Debt Obligations</t>
  </si>
  <si>
    <t>Fair value option | Agency debentures</t>
  </si>
  <si>
    <t>Principal / Notional Amount</t>
  </si>
  <si>
    <t>Trust preferred securities | Fair value option | Variable Interest Entity, Primary Beneficiary</t>
  </si>
  <si>
    <t>Trust preferred securities | Fair value option | Trust preferred securities | Variable Interest Entity, Primary Beneficiary</t>
  </si>
  <si>
    <t>Collateralized Debt Obligations | Fair value option | Unsecured REIT debt | Variable Interest Entity, Primary Beneficiary</t>
  </si>
  <si>
    <t>CMBS | Fair value option | Variable Interest Entity, Primary Beneficiary</t>
  </si>
  <si>
    <t>Available-for-sale Securities, Equity Securities, Noncurrent</t>
  </si>
  <si>
    <t>CMBS | Fair value option | Consolidated Entity Excluding Variable Interest Entities (VIE)</t>
  </si>
  <si>
    <t>Borrowings (Details) (USD $)</t>
  </si>
  <si>
    <t>MH 1 Senior Mortgage</t>
  </si>
  <si>
    <t>Non-VIE financing</t>
  </si>
  <si>
    <t>Healthcare Preferred</t>
  </si>
  <si>
    <t>MH 2 Senior Mortgage</t>
  </si>
  <si>
    <t>5.94% Non-recourse Note Payable, Due January 14</t>
  </si>
  <si>
    <t>LIBOR Plus 5.95% Non-recourse Note Payable, Due March 15</t>
  </si>
  <si>
    <t>6.00% Non-recourse Note Payable, Due March 16</t>
  </si>
  <si>
    <t>LIBOR Plus 5.00% Non-recourse Note Payable, Due March 16</t>
  </si>
  <si>
    <t>6.99% Non-recourse Note Payable, Due January 17</t>
  </si>
  <si>
    <t>7.09% Non-recourse Note Payable, Due January 17</t>
  </si>
  <si>
    <t>Tuscola/Harrisburg</t>
  </si>
  <si>
    <t>5.89% Non-recourse Note Payable, Due May 17</t>
  </si>
  <si>
    <t>LIBOR Plus 3.00% Non-recourse Note Payable, Due May 18</t>
  </si>
  <si>
    <t>LIBOR Plus 2.75% Non-recourse Note Payable, Due June 18</t>
  </si>
  <si>
    <t>LIBOR Plus 7.75% Percent Non-recourse Note Payable, Due July 21</t>
  </si>
  <si>
    <t>7.34% Non-recourse Note Payable, Due June 14</t>
  </si>
  <si>
    <t>6.41% Non-recourse Note Payable, Due January 15</t>
  </si>
  <si>
    <t>5.85% Non-recourse Note Payable, Due January 15</t>
  </si>
  <si>
    <t>Reading, PA 1</t>
  </si>
  <si>
    <t>6.00% Non-recourse Note Payable, Due January 15</t>
  </si>
  <si>
    <t>Reading, PA 2</t>
  </si>
  <si>
    <t>5.37% Non-recourse Note Payable, Due October 15</t>
  </si>
  <si>
    <t>5.85% Non-recourse Note Payable, Due February 16</t>
  </si>
  <si>
    <t>5.68% Non-recourse Note Payable, Due April 16</t>
  </si>
  <si>
    <t>6.22% Non-recourse Note Payable, Due July 16</t>
  </si>
  <si>
    <t>6.17% Non-recourse Note Payable, Due October 16</t>
  </si>
  <si>
    <t>6.06% Non-recourse Note Payable, Due February 17</t>
  </si>
  <si>
    <t>5.95% Non-recourse Note Payable, Due March 17</t>
  </si>
  <si>
    <t>5.63% Non-recourse Note Payable, Due April 17</t>
  </si>
  <si>
    <t>Fort Mill, SC 1</t>
  </si>
  <si>
    <t>6.21% Non-recourse Note Payable, Due April 17</t>
  </si>
  <si>
    <t>Fort Mill, SC 2</t>
  </si>
  <si>
    <t>5.16% Non-recourse Note Payable, Due September 17</t>
  </si>
  <si>
    <t>6.48% Non-recourse Note Payable, Due December 17</t>
  </si>
  <si>
    <t>MF Property 1 Senior Mortgage</t>
  </si>
  <si>
    <t>MF Properties 2 Senior Mortgage</t>
  </si>
  <si>
    <t>MF Properties 2 Senior Mortgage - maturing in May 2023</t>
  </si>
  <si>
    <t>MF Properties 2 Senior Mortgage - maturing in July 2023</t>
  </si>
  <si>
    <t>MF Properties 3 Senior Mortgage</t>
  </si>
  <si>
    <t>Cap Lease CDO</t>
  </si>
  <si>
    <t>Nov. 30, 2012</t>
  </si>
  <si>
    <t>investment</t>
  </si>
  <si>
    <t>Secured term loans</t>
  </si>
  <si>
    <t>Credit facility</t>
  </si>
  <si>
    <t>Oct. 31, 2011</t>
  </si>
  <si>
    <t>Subsidiary</t>
  </si>
  <si>
    <t>Nov. 30, 2011</t>
  </si>
  <si>
    <t>NRFC WF</t>
  </si>
  <si>
    <t>Jul. 31, 2012</t>
  </si>
  <si>
    <t>Subsidiary two</t>
  </si>
  <si>
    <t>11.50% Notes</t>
  </si>
  <si>
    <t>Debt Instrument [Line Items]</t>
  </si>
  <si>
    <t>Contractual interest rate (as a percent)</t>
  </si>
  <si>
    <t>'three-month LIBOR</t>
  </si>
  <si>
    <t>'one-month LIBOR</t>
  </si>
  <si>
    <t>Principal amount</t>
  </si>
  <si>
    <t>Weighted average financing cost (as a percent)</t>
  </si>
  <si>
    <t>Number of optional extensions to initial term</t>
  </si>
  <si>
    <t>Optional extension period of initial maturity date</t>
  </si>
  <si>
    <t>Upfront fee paid based on the total commitment (as a percent)</t>
  </si>
  <si>
    <t>Percentage of core assets for which recourse available</t>
  </si>
  <si>
    <t>Percentage of flex assets for which recourse available</t>
  </si>
  <si>
    <t>Percentage of line of credit for which recourse is available</t>
  </si>
  <si>
    <t>Period of fixed interest rate</t>
  </si>
  <si>
    <t>Scheduled principal amount based on stated maturity</t>
  </si>
  <si>
    <t>July 1 - December 31, 2013</t>
  </si>
  <si>
    <t>Amount of financing transaction collateralized by CRE debt investments</t>
  </si>
  <si>
    <t>Number of real estate debt investments contributed</t>
  </si>
  <si>
    <t>Aggregate principal amount of real estate debt investment contributed</t>
  </si>
  <si>
    <t>Equity interest retained in real estate debt investments contributed</t>
  </si>
  <si>
    <t>Amount borrowed as per borrowing agreement</t>
  </si>
  <si>
    <t>Portion of debt financing the CRE debt investments</t>
  </si>
  <si>
    <t>Advance rates (as a percent)</t>
  </si>
  <si>
    <t>Amount repaid on borrowings</t>
  </si>
  <si>
    <t>Amount of debt previously repurchased</t>
  </si>
  <si>
    <t>Purchase price of bonds redeemed</t>
  </si>
  <si>
    <t>Proceeds from redemption of the repurchased bonds</t>
  </si>
  <si>
    <t>Realized gain on deconsolidation of CDO</t>
  </si>
  <si>
    <t>Exchange price (in dollars per share)</t>
  </si>
  <si>
    <t>Debt Instrument, Additional Borrowing Amount</t>
  </si>
  <si>
    <t>Net proceeds from issuance of debt</t>
  </si>
  <si>
    <t>Credit facility:</t>
  </si>
  <si>
    <t>Maximum borrowing capacity</t>
  </si>
  <si>
    <t>Principal amount of CMBS held</t>
  </si>
  <si>
    <t>Amount initially financed under the facility</t>
  </si>
  <si>
    <t>Aggregate amount of unrestricted cash required to provide credit support for the borrowings</t>
  </si>
  <si>
    <t>Amount outstanding under its loan facilities</t>
  </si>
  <si>
    <t>Available borrowing under its loan facilities</t>
  </si>
  <si>
    <t>Related Party and Sponsored Company Arrangements (Details) (USD $)</t>
  </si>
  <si>
    <t>Aug. 31, 2013</t>
  </si>
  <si>
    <t>N-Star CDOs and the CSE and CapLease CDOs financing transactions</t>
  </si>
  <si>
    <t>Jul. 19, 2013</t>
  </si>
  <si>
    <t>NorthStar Real Estate Income II, Inc.</t>
  </si>
  <si>
    <t>NorthStar Realty Securities</t>
  </si>
  <si>
    <t>Loan maturing in March 2014</t>
  </si>
  <si>
    <t>Loan maturing in January 2015</t>
  </si>
  <si>
    <t>Senior Loans</t>
  </si>
  <si>
    <t>Subordinate Mortgage Interests</t>
  </si>
  <si>
    <t>Related party and sponsored company arrangements</t>
  </si>
  <si>
    <t>Selling commissions (as a percent)</t>
  </si>
  <si>
    <t>Dealer manager fee (as a percent)</t>
  </si>
  <si>
    <t>Commission expense</t>
  </si>
  <si>
    <t>Advisory fee income</t>
  </si>
  <si>
    <t>Amount of acquisition fees deferred since inception</t>
  </si>
  <si>
    <t>Amount of disposition fees deferred since inception</t>
  </si>
  <si>
    <t>Aggregate unreimbursed costs</t>
  </si>
  <si>
    <t>Proceeds from revenue reimbursement</t>
  </si>
  <si>
    <t>Asset management services fee income</t>
  </si>
  <si>
    <t>Value of shares of common stock committed to be purchased</t>
  </si>
  <si>
    <t>Period during which the company has committed to purchase the shares</t>
  </si>
  <si>
    <t>'2 years</t>
  </si>
  <si>
    <t>Number of shares purchased since inception</t>
  </si>
  <si>
    <t>Payments made since inception to acquire shares</t>
  </si>
  <si>
    <t>Number of shares purchased</t>
  </si>
  <si>
    <t>Contributions made</t>
  </si>
  <si>
    <t>Proceeds from Sale of Loans Held-for-sale</t>
  </si>
  <si>
    <t>Number of mortgage loans which are structured</t>
  </si>
  <si>
    <t>Debt instrument principal amount bifurcated into separate debt instruments</t>
  </si>
  <si>
    <t>Debt instrument debt created from bifurcation</t>
  </si>
  <si>
    <t>Number of CRE debt investments</t>
  </si>
  <si>
    <t>Loan amount</t>
  </si>
  <si>
    <t>Duration of extension options</t>
  </si>
  <si>
    <t>Interest, base rate</t>
  </si>
  <si>
    <t>Interest, base rate margin (as a percent)</t>
  </si>
  <si>
    <t>Current pay, base rate</t>
  </si>
  <si>
    <t>Current pay, base rate margin (as a percent)</t>
  </si>
  <si>
    <t>Aggregate interest income earned</t>
  </si>
  <si>
    <t>Loan made by the related party</t>
  </si>
  <si>
    <t>Origination fee (as a percent)</t>
  </si>
  <si>
    <t>Asset management fee (as a percent)</t>
  </si>
  <si>
    <t>Annual lease payments under operating lease</t>
  </si>
  <si>
    <t>Renewal term for lease of office space in Colorado</t>
  </si>
  <si>
    <t>'5 years</t>
  </si>
  <si>
    <t>Equity-Based Compensation (Details) (USD $)</t>
  </si>
  <si>
    <t>In Millions, except Share data, unless otherwise specified</t>
  </si>
  <si>
    <t>component</t>
  </si>
  <si>
    <t>Dec. 31, 2010</t>
  </si>
  <si>
    <t>2009 Plan</t>
  </si>
  <si>
    <t>2010 Plan</t>
  </si>
  <si>
    <t>2011 Plan</t>
  </si>
  <si>
    <t>2012 Plan</t>
  </si>
  <si>
    <t>LTIP Units</t>
  </si>
  <si>
    <t>Stock Incentive Plan</t>
  </si>
  <si>
    <t>2004 Long-Term Incentive Plan</t>
  </si>
  <si>
    <t>Executive officers</t>
  </si>
  <si>
    <t>installment</t>
  </si>
  <si>
    <t>Non-executive employees</t>
  </si>
  <si>
    <t>RSUs</t>
  </si>
  <si>
    <t>Feb. 29, 2012</t>
  </si>
  <si>
    <t>Aggregate shares of common stock reserved under the Plan</t>
  </si>
  <si>
    <t>Aggregate number of units issued</t>
  </si>
  <si>
    <t>Number of units subject to vesting</t>
  </si>
  <si>
    <t>LTIP Grants</t>
  </si>
  <si>
    <t>Beginning balance (in units)</t>
  </si>
  <si>
    <t>Granted (in units)</t>
  </si>
  <si>
    <t>Converted to common stock (in units)</t>
  </si>
  <si>
    <t>Forfeited (in units)</t>
  </si>
  <si>
    <t>Ending Balance/Weighted Average (in units)</t>
  </si>
  <si>
    <t>Weighted Average Grant Price</t>
  </si>
  <si>
    <t>Beginning balance (in dollars per share)</t>
  </si>
  <si>
    <t>Granted (in dollars per share)</t>
  </si>
  <si>
    <t>Converted to common stock (in dollars per share)</t>
  </si>
  <si>
    <t>Forfeited (in dollars per share)</t>
  </si>
  <si>
    <t>Ending Balance/Weighted Average (in dollars per share)</t>
  </si>
  <si>
    <t>Units redeemed for common stock</t>
  </si>
  <si>
    <t>Recognized equity-based compensation expenses</t>
  </si>
  <si>
    <t>Related compensation expense to be recognized over the remaining vesting period</t>
  </si>
  <si>
    <t>Awards settled in cash</t>
  </si>
  <si>
    <t>Additional disclosures</t>
  </si>
  <si>
    <t>Percentage of adjusted equity capital used in calculating size of incentive pool</t>
  </si>
  <si>
    <t>Percentage of adjusted funds from operations used in calculating size of incentive pool</t>
  </si>
  <si>
    <t>Percentage of return hurdle on adjusted equity capital</t>
  </si>
  <si>
    <t>Number of incentive compensation components into which the incentive pool is expected to be divided</t>
  </si>
  <si>
    <t>Percentage of deferred cash bonus</t>
  </si>
  <si>
    <t>Period considered for achieving cumulative performance goals or target stock prices under the Plan</t>
  </si>
  <si>
    <t>Number of shares of common stock given as payout</t>
  </si>
  <si>
    <t>Shares Issued</t>
  </si>
  <si>
    <t>Period following which employee will receive payout subject to conditions under the Plan</t>
  </si>
  <si>
    <t>Percentage of grants entitled for vesting</t>
  </si>
  <si>
    <t>RSU's settled in cash (in units)</t>
  </si>
  <si>
    <t>Balance of RSUs not settled (in units)</t>
  </si>
  <si>
    <t>Cumulative catch up adjustment</t>
  </si>
  <si>
    <t>Number of equal annual installments in which units vest</t>
  </si>
  <si>
    <t>Units granted, net of forfeitures</t>
  </si>
  <si>
    <t>Vesting period</t>
  </si>
  <si>
    <t>Stockholders' Equity (Details) (USD $)</t>
  </si>
  <si>
    <t>0 Months Ended</t>
  </si>
  <si>
    <t>Jan. 02, 2012</t>
  </si>
  <si>
    <t>Series D Preferred Stock</t>
  </si>
  <si>
    <t>Feb. 13, 2013</t>
  </si>
  <si>
    <t>Series A preferred stock</t>
  </si>
  <si>
    <t>Feb. 02, 2013</t>
  </si>
  <si>
    <t>Series B preferred stock</t>
  </si>
  <si>
    <t>Series C Preferred Stock</t>
  </si>
  <si>
    <t>Stockholders' equity</t>
  </si>
  <si>
    <t>Number of shares issued</t>
  </si>
  <si>
    <t>Issue price per share (in dollars per share)</t>
  </si>
  <si>
    <t>Net proceeds from the issuance of stock</t>
  </si>
  <si>
    <t>Preferred stock, dividend yield (as a percent)</t>
  </si>
  <si>
    <t>DRP</t>
  </si>
  <si>
    <t>Number of shares of common stock reserved for issuance under DRP</t>
  </si>
  <si>
    <t>Common shares issued pursuant to the DRP</t>
  </si>
  <si>
    <t>Gross sales price from shares issued pursuant to the DRP</t>
  </si>
  <si>
    <t>Dividends declared per share of preferred stock (in dollars per share)</t>
  </si>
  <si>
    <t>Net income (loss) allocated to LTIP Units non-controlling interest</t>
  </si>
  <si>
    <t>Net income (loss) available to common stockholders and LTIP Units</t>
  </si>
  <si>
    <t>Denominator:</t>
  </si>
  <si>
    <t>Weighted average LTIP Units (in shares)</t>
  </si>
  <si>
    <t>Weighted average shares of common stock and LTIP Units (in shares)</t>
  </si>
  <si>
    <t>Conversion ratio</t>
  </si>
  <si>
    <t>Conversion of LTIP Units into common shares, ratio</t>
  </si>
  <si>
    <t>Non-controlling Interests (Details) (USD $)</t>
  </si>
  <si>
    <t>Net income (loss) allocated to the non-controlling interest</t>
  </si>
  <si>
    <t>Aggregate limited partnership units (in shares)</t>
  </si>
  <si>
    <t>Non-controlling interests, ownership percentage</t>
  </si>
  <si>
    <t>NorthStar Realty Healthcare, LLC</t>
  </si>
  <si>
    <t>Other non-controlling interests</t>
  </si>
  <si>
    <t>Net income (loss) allocated to other non-controlling interests</t>
  </si>
  <si>
    <t>Fair Value (Details) (USD $)</t>
  </si>
  <si>
    <t>Variable Interest Entity, Not Primary Beneficiary | N-Star CDO Bonds</t>
  </si>
  <si>
    <t>Variable Interest Entity, Not Primary Beneficiary | N-Star CDO Equity</t>
  </si>
  <si>
    <t>Recurring basis</t>
  </si>
  <si>
    <t>Recurring basis | Level 1</t>
  </si>
  <si>
    <t>Recurring basis | Level 2</t>
  </si>
  <si>
    <t>Derivative assets(2)(3)</t>
  </si>
  <si>
    <t>Recurring basis | Level 2 | CMBS</t>
  </si>
  <si>
    <t>Recurring basis | Level 2 | Collateralized Debt Obligations</t>
  </si>
  <si>
    <t>Recurring basis | Level 2 | Unsecured REIT debt</t>
  </si>
  <si>
    <t>Recurring basis | Level 2 | Agency debentures</t>
  </si>
  <si>
    <t>Recurring basis | Level 2 | Consolidated Entity Excluding Variable Interest Entities (VIE)</t>
  </si>
  <si>
    <t>Mortgage-backed Securities Available-for-sale, Fair Value Disclosure</t>
  </si>
  <si>
    <t>Recurring basis | Level 2 | Variable Interest Entity, Primary Beneficiary</t>
  </si>
  <si>
    <t>Recurring basis | Level 2 | Variable Interest Entity, Primary Beneficiary | Collateralized Debt Obligations</t>
  </si>
  <si>
    <t>Recurring basis | Level 2 | Variable Interest Entity, Primary Beneficiary | Unsecured REIT debt</t>
  </si>
  <si>
    <t>Recurring basis | Level 2 | Variable Interest Entity, Primary Beneficiary | Agency debentures</t>
  </si>
  <si>
    <t>Recurring basis | Level 3</t>
  </si>
  <si>
    <t>Recurring basis | Level 3 | CMBS</t>
  </si>
  <si>
    <t>Recurring basis | Level 3 | Collateralized Debt Obligations</t>
  </si>
  <si>
    <t>Recurring basis | Level 3 | Unsecured REIT debt</t>
  </si>
  <si>
    <t>Recurring basis | Level 3 | Trust preferred securities</t>
  </si>
  <si>
    <t>Recurring basis | Level 3 | Consolidated Entity Excluding Variable Interest Entities (VIE)</t>
  </si>
  <si>
    <t>Recurring basis | Level 3 | Variable Interest Entity, Not Primary Beneficiary | N-Star CDO Bonds</t>
  </si>
  <si>
    <t>Recurring basis | Level 3 | Variable Interest Entity, Primary Beneficiary</t>
  </si>
  <si>
    <t>Recurring basis | Level 3 | Variable Interest Entity, Primary Beneficiary | Collateralized Debt Obligations</t>
  </si>
  <si>
    <t>Recurring basis | Level 3 | Variable Interest Entity, Primary Beneficiary | Unsecured REIT debt</t>
  </si>
  <si>
    <t>Recurring basis | Level 3 | Variable Interest Entity, Primary Beneficiary | Agency debentures</t>
  </si>
  <si>
    <t>Recurring basis | Total</t>
  </si>
  <si>
    <t>Recurring basis | Total | CMBS</t>
  </si>
  <si>
    <t>Recurring basis | Total | Collateralized Debt Obligations</t>
  </si>
  <si>
    <t>Recurring basis | Total | Unsecured REIT debt</t>
  </si>
  <si>
    <t>Recurring basis | Total | Trust preferred securities</t>
  </si>
  <si>
    <t>Recurring basis | Total | Agency debentures</t>
  </si>
  <si>
    <t>Recurring basis | Total | Consolidated Entity Excluding Variable Interest Entities (VIE)</t>
  </si>
  <si>
    <t>Recurring basis | Total | Variable Interest Entity, Not Primary Beneficiary | N-Star CDO Bonds</t>
  </si>
  <si>
    <t>Recurring basis | Total | Variable Interest Entity, Not Primary Beneficiary | N-Star CDO Equity</t>
  </si>
  <si>
    <t>Recurring basis | Total | Variable Interest Entity, Primary Beneficiary</t>
  </si>
  <si>
    <t>Recurring basis | Total | Variable Interest Entity, Primary Beneficiary | Collateralized Debt Obligations</t>
  </si>
  <si>
    <t>Recurring basis | Total | Variable Interest Entity, Primary Beneficiary | Unsecured REIT debt</t>
  </si>
  <si>
    <t>Recurring basis | Total | Variable Interest Entity, Primary Beneficiary | Agency debentures</t>
  </si>
  <si>
    <t>Fair value option | Variable Interest Entity, Not Primary Beneficiary | N-Star CDO Bonds</t>
  </si>
  <si>
    <t>Fair value option | Variable Interest Entity, Not Primary Beneficiary | CMBS</t>
  </si>
  <si>
    <t>Fair value option | Variable Interest Entity, Not Primary Beneficiary | N-Star CDO Equity</t>
  </si>
  <si>
    <t>Available for Sale Securities Excluding Private Equity Funds</t>
  </si>
  <si>
    <t>Fair value option | CDO Bonds Payable</t>
  </si>
  <si>
    <t>Fair value option | Trust preferred securities | Variable Interest Entity, Primary Beneficiary</t>
  </si>
  <si>
    <t>Fair value option | Trust preferred securities | Variable Interest Entity, Primary Beneficiary | Trust preferred securities</t>
  </si>
  <si>
    <t>Fair value option | Unsecured REIT debt | Variable Interest Entity, Primary Beneficiary</t>
  </si>
  <si>
    <t>Fair value option | Agency debentures | Variable Interest Entity, Primary Beneficiary</t>
  </si>
  <si>
    <t>Fair value option | Collateralized Debt Obligations | Variable Interest Entity, Primary Beneficiary</t>
  </si>
  <si>
    <t>Fair value option | CMBS | Consolidated Entity Excluding Variable Interest Entities (VIE)</t>
  </si>
  <si>
    <t>Fair value option | CMBS | Variable Interest Entity, Primary Beneficiary</t>
  </si>
  <si>
    <t>Fair value option | Investments in Private Equity Funds</t>
  </si>
  <si>
    <t>Fair value option | Junior Subordinated Notes, at Fair Value</t>
  </si>
  <si>
    <t>Fair Value (Details 2) (USD $)</t>
  </si>
  <si>
    <t>Additional information about the company's CDO bonds payable and junior subordinated notes measured at fair value on a recurring basis for which the company has utilized Level 3 inputs to determine fair value</t>
  </si>
  <si>
    <t>Purchases / borrowings / amortization</t>
  </si>
  <si>
    <t>Fair Value Measurement with Unobservable Inputs Reconciliation Recurring Basis Realized Gains From Deconsolidation Of N Star CDOs</t>
  </si>
  <si>
    <t>Paydowns</t>
  </si>
  <si>
    <t>Gains (losses) included in earnings attributable to the change in unrealized gains (losses) relating to assets or liabilities still held</t>
  </si>
  <si>
    <t>Unobservable Inputs Reconciliation Recurring Basis Realized Losses From Deconsolidation Of N Star CDOs</t>
  </si>
  <si>
    <t>Additional information about the company's CRE securities measured at fair value on a recurring basis for which the company has utilized Level 3 inputs to determine fair value</t>
  </si>
  <si>
    <t>Transfers into Level 3</t>
  </si>
  <si>
    <t>Transfers out of Level 3</t>
  </si>
  <si>
    <t>Fair Value (Details 3) (USD $)</t>
  </si>
  <si>
    <t>Amount Due Upon Maturity</t>
  </si>
  <si>
    <t>Debt Instrument, Face Amount</t>
  </si>
  <si>
    <t>Change in fair value of assets and liabilities for which fair value option was elected</t>
  </si>
  <si>
    <t>Net unrealized gains (losses) on investments and other related to the change in fair value of financial assets and liabilities for which the fair value option was elected</t>
  </si>
  <si>
    <t>Fair Value, Measurement with Unobservable Inputs Reconciliation, Recurring Basis, Liability, Purchases</t>
  </si>
  <si>
    <t>Unrealized losses for bonds attributable to paydowns at par, including redemption and repurchases</t>
  </si>
  <si>
    <t>Unrealized gains (losses) on derivatives related to the change in fair value</t>
  </si>
  <si>
    <t>Unrealized gains (losses) on investments and other related to the change in fair value of financial assets and liabilities for which the fair value option was elected</t>
  </si>
  <si>
    <t>Fair value option | Private Equity Funds</t>
  </si>
  <si>
    <t>Fair value option | Real Estate Securities</t>
  </si>
  <si>
    <t>Fair value option | Junior Subordinated Notes</t>
  </si>
  <si>
    <t>Private Equity Funds</t>
  </si>
  <si>
    <t>Fair Value, Measurement with Unobservable Inputs Reconciliation, Recurring Basis, Asset Value</t>
  </si>
  <si>
    <t>Minimum | N-Star CDO Equity</t>
  </si>
  <si>
    <t>Fair Value Inputs, Discount Rate</t>
  </si>
  <si>
    <t>Minimum | Private Equity Funds</t>
  </si>
  <si>
    <t>Maximum | N-Star CDO Equity</t>
  </si>
  <si>
    <t>Maximum | Private Equity Funds</t>
  </si>
  <si>
    <t>Variable Interest Entity, Not Primary Beneficiary | Fair value option</t>
  </si>
  <si>
    <t>Variable Interest Entity, Not Primary Beneficiary | Fair value option | N-Star CDO Equity</t>
  </si>
  <si>
    <t>Consolidated Entity Excluding Variable Interest Entities (VIE) | Fair value option | CMBS</t>
  </si>
  <si>
    <t>Variable Interest Entity, Primary Beneficiary | Fair value option</t>
  </si>
  <si>
    <t>Variable Interest Entity, Primary Beneficiary | Fair value option | CMBS</t>
  </si>
  <si>
    <t>Variable Interest Entity, Primary Beneficiary | Fair value option | Third-party CDO notes</t>
  </si>
  <si>
    <t>Variable Interest Entity, Primary Beneficiary | Fair value option | Unsecured REIT debt</t>
  </si>
  <si>
    <t>Variable Interest Entity, Primary Beneficiary | Fair value option | Trust preferred securities</t>
  </si>
  <si>
    <t>Variable Interest Entity, Primary Beneficiary | Fair value option | Agency debentures</t>
  </si>
  <si>
    <t>Fair Value, Inputs, Level 3 | Recurring basis</t>
  </si>
  <si>
    <t>Fair Value, Inputs, Level 3 | Recurring basis | Variable Interest Entity, Primary Beneficiary</t>
  </si>
  <si>
    <t>Fair Value, Inputs, Level 3 | Fair Value, Measurements, Nonrecurring</t>
  </si>
  <si>
    <t>Loans With Provision For Loan Loss Deconsolidated</t>
  </si>
  <si>
    <t>Fair Value Inputs, Cap Rate</t>
  </si>
  <si>
    <t>Level 2 | Recurring basis</t>
  </si>
  <si>
    <t>Level 2 | Recurring basis | Variable Interest Entity, Primary Beneficiary</t>
  </si>
  <si>
    <t>Fair Value (Details 4) (USD $)</t>
  </si>
  <si>
    <t>creditfacility</t>
  </si>
  <si>
    <t>Timing swaps</t>
  </si>
  <si>
    <t>Interest Rate Swap</t>
  </si>
  <si>
    <t>Secured Debt</t>
  </si>
  <si>
    <t>Line of Credit</t>
  </si>
  <si>
    <t>Commercial Mortgage Backed Security 2012 Bonds Payable</t>
  </si>
  <si>
    <t>Not Designated as Hedging Instrument</t>
  </si>
  <si>
    <t>Interest Rate, Caps Floors</t>
  </si>
  <si>
    <t>Fair Value, Measurements, Recurring</t>
  </si>
  <si>
    <t>Fair Value, Inputs, Level 2</t>
  </si>
  <si>
    <t>Financial assets:</t>
  </si>
  <si>
    <t>Real estate securities, available for sale(2)</t>
  </si>
  <si>
    <t>Financial liabilities:</t>
  </si>
  <si>
    <t>Derivative assets and liabilities</t>
  </si>
  <si>
    <t>Notional Amount</t>
  </si>
  <si>
    <t>Number of term credit facilities under which amounts are outstanding</t>
  </si>
  <si>
    <t>Variable Interest Entity, Nonconsolidated, Carrying Amount, Liabilities</t>
  </si>
  <si>
    <t>Long-term Debt, Gross</t>
  </si>
  <si>
    <t>Line of Credit Facility Number of Credit Facilities</t>
  </si>
  <si>
    <t>Financial and Nonfinancial Liabilities, Fair Value Disclosure</t>
  </si>
  <si>
    <t>Risk Management and Derivative Activities (Details) (USD $)</t>
  </si>
  <si>
    <t>Not designated as hedges</t>
  </si>
  <si>
    <t>instrument</t>
  </si>
  <si>
    <t>Designated as hedge</t>
  </si>
  <si>
    <t>Jan. 31, 2013</t>
  </si>
  <si>
    <t>Interest rate floor</t>
  </si>
  <si>
    <t>Unrealized Gain (Loss) on Investment and Other</t>
  </si>
  <si>
    <t>Interest Expense on Debt and Securities</t>
  </si>
  <si>
    <t>Gain (Loss) from Deconsolidation</t>
  </si>
  <si>
    <t>Derivative instruments not designated as hedges under U.S. GAAP</t>
  </si>
  <si>
    <t>Fair Value Net Asset (Liability)</t>
  </si>
  <si>
    <t>Lower Range of Fixed LIBOR (as a percent)</t>
  </si>
  <si>
    <t>Higher Range of Fixed LIBOR (as a percent)</t>
  </si>
  <si>
    <t>Number of instruments whose term was extended</t>
  </si>
  <si>
    <t>Non-hedge derivatives</t>
  </si>
  <si>
    <t>Amount of gain (loss) recognized in earnings: adjustments to fair value</t>
  </si>
  <si>
    <t>Amount of gain (loss) recognized in earnings: Net cash payment</t>
  </si>
  <si>
    <t>Cash margin held by counterparties as collateral</t>
  </si>
  <si>
    <t>Risk Management and Derivative Activities (Details 2)</t>
  </si>
  <si>
    <t>operator</t>
  </si>
  <si>
    <t>Credit risk concentrations</t>
  </si>
  <si>
    <t>Number of operators considered in concentration risk percentage</t>
  </si>
  <si>
    <t>Rental and escalation income | Customer concentration | Operator one</t>
  </si>
  <si>
    <t>Concentration risk percentage</t>
  </si>
  <si>
    <t>Rental and escalation income | Customer concentration | Operator two</t>
  </si>
  <si>
    <t>Total revenue | Customer concentration | Operator one</t>
  </si>
  <si>
    <t>Total revenue | Customer concentration | Operator two</t>
  </si>
  <si>
    <t>Commitments and Contingencies (Details) (USD $)</t>
  </si>
  <si>
    <t>In Millions, unless otherwise specified</t>
  </si>
  <si>
    <t>Dec. 31, 2009</t>
  </si>
  <si>
    <t>Chatsworth, California</t>
  </si>
  <si>
    <t>NetLeaseInvestment</t>
  </si>
  <si>
    <t>sqft</t>
  </si>
  <si>
    <t>NNN Holdings</t>
  </si>
  <si>
    <t>Number of net lease investments foreclosed on by lender</t>
  </si>
  <si>
    <t>Number of office buildings in one of the net lease investments</t>
  </si>
  <si>
    <t>Total square feet of office buildings</t>
  </si>
  <si>
    <t>Percentage of property leased WaMu</t>
  </si>
  <si>
    <t>Loss accrual reversed as a result of ruling</t>
  </si>
  <si>
    <t>Segment Reporting (Details) (USD $)</t>
  </si>
  <si>
    <t>Jul. 02, 2013</t>
  </si>
  <si>
    <t>Non Legacy Investments CRE Debt</t>
  </si>
  <si>
    <t>Non Legacy Investments CRE Securities</t>
  </si>
  <si>
    <t>Asset Management</t>
  </si>
  <si>
    <t>Legacy Investments CRE Debt</t>
  </si>
  <si>
    <t>Legacy Investments CRE Securities</t>
  </si>
  <si>
    <t>Corporate</t>
  </si>
  <si>
    <t>Eliminations</t>
  </si>
  <si>
    <t>Segment reporting</t>
  </si>
  <si>
    <t>Total Assets</t>
  </si>
  <si>
    <t>Supplemental Disclosures of Non-cash Investing and Financing Activities (Details) (USD $)</t>
  </si>
  <si>
    <t>Real estate acquisition</t>
  </si>
  <si>
    <t>Reduction of CRE debt investments</t>
  </si>
  <si>
    <t>Increase in restricted cash</t>
  </si>
  <si>
    <t>Noncash Dividends Payable, Current and Noncurrent</t>
  </si>
  <si>
    <t>Investment Payoff Due from Service Provider</t>
  </si>
  <si>
    <t>Increase (Decrease) of Restricted Cash in Connection of Swap Collateral</t>
  </si>
  <si>
    <t>Mortgage Loans on Real Estate Discount on Debt Investment</t>
  </si>
  <si>
    <t>Debt Instrument, Exchangeable Notes, Discount Allocated to Equity Component</t>
  </si>
  <si>
    <t>Subsequent Events (Details) (USD $)</t>
  </si>
  <si>
    <t>Series C preferred Stock</t>
  </si>
  <si>
    <t>Oct. 30, 2013</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000000"/>
      <name val="Inherit"/>
    </font>
    <font>
      <sz val="8"/>
      <color theme="1"/>
      <name val="Inherit"/>
    </font>
    <font>
      <sz val="5"/>
      <color theme="1"/>
      <name val="Inherit"/>
    </font>
    <font>
      <sz val="9"/>
      <color theme="1"/>
      <name val="Inherit"/>
    </font>
    <font>
      <b/>
      <sz val="8"/>
      <color theme="1"/>
      <name val="Inherit"/>
    </font>
    <font>
      <b/>
      <sz val="5"/>
      <color theme="1"/>
      <name val="Inherit"/>
    </font>
    <font>
      <sz val="8"/>
      <color rgb="FF000000"/>
      <name val="Inherit"/>
    </font>
    <font>
      <sz val="10"/>
      <color rgb="FF000000"/>
      <name val="Times New Roman"/>
      <family val="1"/>
    </font>
    <font>
      <b/>
      <u/>
      <sz val="8"/>
      <color theme="1"/>
      <name val="Inherit"/>
    </font>
    <font>
      <b/>
      <sz val="7"/>
      <color theme="1"/>
      <name val="Inherit"/>
    </font>
    <font>
      <sz val="7"/>
      <color theme="1"/>
      <name val="Inherit"/>
    </font>
    <font>
      <i/>
      <u/>
      <sz val="7"/>
      <color theme="1"/>
      <name val="Inherit"/>
    </font>
    <font>
      <i/>
      <sz val="5"/>
      <color theme="1"/>
      <name val="Inherit"/>
    </font>
    <font>
      <i/>
      <sz val="8"/>
      <color theme="1"/>
      <name val="Inherit"/>
    </font>
    <font>
      <b/>
      <i/>
      <sz val="7"/>
      <color theme="1"/>
      <name val="Inherit"/>
    </font>
    <font>
      <b/>
      <i/>
      <sz val="5"/>
      <color theme="1"/>
      <name val="Inherit"/>
    </font>
    <font>
      <sz val="6"/>
      <color theme="1"/>
      <name val="Inherit"/>
    </font>
    <font>
      <sz val="8"/>
      <color rgb="FF000000"/>
      <name val="Times New Roman"/>
      <family val="1"/>
    </font>
    <font>
      <b/>
      <i/>
      <sz val="8"/>
      <color theme="1"/>
      <name val="Inherit"/>
    </font>
    <font>
      <i/>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wrapText="1"/>
    </xf>
    <xf numFmtId="0" fontId="21" fillId="0" borderId="0" xfId="0" applyFont="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19"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33" borderId="0" xfId="0" applyFont="1" applyFill="1" applyAlignment="1">
      <alignment wrapText="1"/>
    </xf>
    <xf numFmtId="0" fontId="25" fillId="0" borderId="0" xfId="0" applyFont="1" applyAlignment="1">
      <alignment wrapText="1"/>
    </xf>
    <xf numFmtId="3" fontId="25" fillId="0" borderId="0" xfId="0" applyNumberFormat="1" applyFont="1" applyAlignment="1">
      <alignment horizontal="right" wrapText="1"/>
    </xf>
    <xf numFmtId="0" fontId="21" fillId="0" borderId="0" xfId="0" applyFont="1" applyAlignment="1">
      <alignmen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10"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0" fontId="25" fillId="0" borderId="12" xfId="0" applyFont="1" applyBorder="1" applyAlignment="1">
      <alignment horizontal="right" wrapText="1"/>
    </xf>
    <xf numFmtId="0" fontId="25" fillId="0" borderId="12" xfId="0" applyFont="1" applyBorder="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28" fillId="0" borderId="14" xfId="0" applyFont="1" applyBorder="1" applyAlignment="1">
      <alignment horizontal="center" wrapText="1"/>
    </xf>
    <xf numFmtId="0" fontId="32"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33" borderId="10" xfId="0" applyFont="1" applyFill="1" applyBorder="1" applyAlignment="1">
      <alignment horizontal="left" wrapText="1"/>
    </xf>
    <xf numFmtId="0" fontId="28" fillId="33" borderId="0" xfId="0" applyFont="1" applyFill="1" applyAlignment="1">
      <alignment horizontal="left" wrapText="1"/>
    </xf>
    <xf numFmtId="0" fontId="25" fillId="0" borderId="15" xfId="0" applyFont="1" applyBorder="1" applyAlignment="1">
      <alignment horizontal="left" wrapText="1"/>
    </xf>
    <xf numFmtId="0" fontId="28" fillId="33" borderId="0" xfId="0" applyFont="1" applyFill="1" applyAlignment="1">
      <alignment horizontal="left" wrapText="1"/>
    </xf>
    <xf numFmtId="0" fontId="25" fillId="0" borderId="10"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1" fillId="0" borderId="0" xfId="0" applyFont="1" applyBorder="1" applyAlignment="1">
      <alignment wrapText="1"/>
    </xf>
    <xf numFmtId="0" fontId="26" fillId="33" borderId="0" xfId="0" applyFont="1" applyFill="1" applyAlignment="1">
      <alignment horizontal="left" wrapText="1"/>
    </xf>
    <xf numFmtId="0" fontId="28" fillId="0" borderId="0" xfId="0" applyFont="1" applyAlignment="1">
      <alignment horizontal="left" wrapText="1" indent="1"/>
    </xf>
    <xf numFmtId="0" fontId="25" fillId="0" borderId="0" xfId="0" applyFont="1" applyAlignment="1">
      <alignment horizontal="justify"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left" wrapText="1" indent="1"/>
    </xf>
    <xf numFmtId="0" fontId="35" fillId="33" borderId="0" xfId="0" applyFont="1" applyFill="1" applyAlignment="1">
      <alignmen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1"/>
    </xf>
    <xf numFmtId="0" fontId="34" fillId="0" borderId="12" xfId="0" applyFont="1" applyBorder="1" applyAlignment="1">
      <alignment horizontal="right" wrapText="1"/>
    </xf>
    <xf numFmtId="0" fontId="34" fillId="0" borderId="10" xfId="0" applyFont="1" applyBorder="1" applyAlignment="1">
      <alignment horizontal="right" wrapText="1"/>
    </xf>
    <xf numFmtId="3" fontId="34" fillId="0" borderId="12"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2" xfId="0" applyFont="1" applyBorder="1" applyAlignment="1">
      <alignment horizontal="left" wrapText="1"/>
    </xf>
    <xf numFmtId="0" fontId="34" fillId="0" borderId="10" xfId="0" applyFont="1" applyBorder="1" applyAlignment="1">
      <alignment horizontal="left" wrapText="1"/>
    </xf>
    <xf numFmtId="0" fontId="34" fillId="33" borderId="0" xfId="0" applyFont="1" applyFill="1" applyAlignment="1">
      <alignment horizontal="left" wrapText="1" indent="1"/>
    </xf>
    <xf numFmtId="0" fontId="34" fillId="33" borderId="12" xfId="0" applyFont="1" applyFill="1" applyBorder="1" applyAlignment="1">
      <alignment horizontal="right" wrapText="1"/>
    </xf>
    <xf numFmtId="0" fontId="34" fillId="33" borderId="11" xfId="0" applyFont="1" applyFill="1" applyBorder="1" applyAlignment="1">
      <alignment horizontal="right" wrapText="1"/>
    </xf>
    <xf numFmtId="0" fontId="34" fillId="33" borderId="11"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0" fontId="30" fillId="0" borderId="0" xfId="0" applyFont="1" applyAlignment="1">
      <alignment horizontal="left" vertical="top" wrapText="1"/>
    </xf>
    <xf numFmtId="0" fontId="33" fillId="0" borderId="0" xfId="0" applyFont="1" applyAlignment="1">
      <alignment horizontal="right" wrapText="1"/>
    </xf>
    <xf numFmtId="0" fontId="34" fillId="0" borderId="0" xfId="0" applyFont="1" applyAlignment="1">
      <alignment wrapText="1"/>
    </xf>
    <xf numFmtId="0" fontId="33" fillId="0" borderId="10" xfId="0" applyFont="1" applyBorder="1" applyAlignment="1">
      <alignment horizontal="right" wrapText="1"/>
    </xf>
    <xf numFmtId="0" fontId="34" fillId="0" borderId="12" xfId="0" applyFont="1" applyBorder="1" applyAlignment="1">
      <alignment wrapText="1"/>
    </xf>
    <xf numFmtId="0" fontId="34" fillId="0" borderId="11" xfId="0" applyFont="1" applyBorder="1" applyAlignment="1">
      <alignment horizontal="righ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0" fontId="25" fillId="0" borderId="0" xfId="0" applyFont="1" applyAlignment="1">
      <alignment horizontal="left" wrapText="1" indent="3"/>
    </xf>
    <xf numFmtId="0" fontId="25" fillId="0" borderId="0" xfId="0" applyFont="1" applyAlignment="1">
      <alignment horizontal="justify" vertical="top" wrapText="1"/>
    </xf>
    <xf numFmtId="0" fontId="33" fillId="33" borderId="0" xfId="0" applyFont="1" applyFill="1" applyAlignment="1">
      <alignment horizontal="left" wrapText="1"/>
    </xf>
    <xf numFmtId="0" fontId="34" fillId="33" borderId="0" xfId="0" applyFont="1" applyFill="1" applyAlignment="1">
      <alignment wrapText="1"/>
    </xf>
    <xf numFmtId="0" fontId="34" fillId="33" borderId="12" xfId="0" applyFont="1" applyFill="1" applyBorder="1" applyAlignment="1">
      <alignment wrapText="1"/>
    </xf>
    <xf numFmtId="0" fontId="34" fillId="0" borderId="0" xfId="0" applyFont="1" applyAlignment="1">
      <alignment horizontal="center" wrapText="1"/>
    </xf>
    <xf numFmtId="0" fontId="34" fillId="33" borderId="0" xfId="0" applyFont="1" applyFill="1" applyAlignment="1">
      <alignment horizontal="center" wrapText="1"/>
    </xf>
    <xf numFmtId="0" fontId="34" fillId="0" borderId="10" xfId="0" applyFont="1" applyBorder="1" applyAlignment="1">
      <alignment horizontal="center" wrapText="1"/>
    </xf>
    <xf numFmtId="0" fontId="34" fillId="33" borderId="0" xfId="0"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2" xfId="0" applyFont="1" applyFill="1" applyBorder="1" applyAlignment="1">
      <alignment horizontal="center" wrapText="1"/>
    </xf>
    <xf numFmtId="0" fontId="34" fillId="33" borderId="0" xfId="0" applyFont="1" applyFill="1" applyBorder="1" applyAlignment="1">
      <alignment horizontal="center" wrapText="1"/>
    </xf>
    <xf numFmtId="0" fontId="33" fillId="33" borderId="0" xfId="0" applyFont="1" applyFill="1" applyAlignment="1">
      <alignment wrapText="1"/>
    </xf>
    <xf numFmtId="0" fontId="28" fillId="0" borderId="12" xfId="0" applyFont="1" applyBorder="1" applyAlignment="1">
      <alignment horizontal="center" wrapText="1"/>
    </xf>
    <xf numFmtId="0" fontId="25" fillId="0" borderId="12" xfId="0" applyFont="1" applyBorder="1" applyAlignment="1">
      <alignment wrapText="1"/>
    </xf>
    <xf numFmtId="0" fontId="26" fillId="0" borderId="0" xfId="0" applyFont="1" applyAlignment="1">
      <alignment horizontal="center" wrapText="1"/>
    </xf>
    <xf numFmtId="0" fontId="26" fillId="33" borderId="0" xfId="0" applyFont="1" applyFill="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0" fontId="37" fillId="33" borderId="0" xfId="0" applyFont="1" applyFill="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wrapText="1"/>
    </xf>
    <xf numFmtId="15" fontId="28" fillId="0" borderId="10" xfId="0" applyNumberFormat="1" applyFont="1" applyBorder="1" applyAlignment="1">
      <alignment horizontal="center" wrapText="1"/>
    </xf>
    <xf numFmtId="15" fontId="28" fillId="0" borderId="0" xfId="0" applyNumberFormat="1" applyFont="1" applyAlignment="1">
      <alignment horizontal="center" wrapText="1"/>
    </xf>
    <xf numFmtId="0" fontId="28" fillId="0" borderId="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35" fillId="0" borderId="0" xfId="0" applyFont="1" applyAlignment="1">
      <alignment wrapText="1"/>
    </xf>
    <xf numFmtId="0" fontId="20" fillId="0" borderId="0" xfId="0" applyFont="1" applyAlignment="1">
      <alignment horizontal="left" wrapText="1"/>
    </xf>
    <xf numFmtId="0" fontId="38" fillId="0" borderId="0" xfId="0" applyFont="1" applyAlignment="1">
      <alignment horizontal="left" wrapText="1" indent="1"/>
    </xf>
    <xf numFmtId="0" fontId="38" fillId="33" borderId="0" xfId="0" applyFont="1" applyFill="1" applyAlignment="1">
      <alignment horizontal="left" wrapText="1" indent="1"/>
    </xf>
    <xf numFmtId="0" fontId="38" fillId="0" borderId="0" xfId="0" applyFont="1" applyAlignment="1">
      <alignment horizontal="left" wrapText="1" indent="1"/>
    </xf>
    <xf numFmtId="0" fontId="34" fillId="33" borderId="0" xfId="0" applyFont="1" applyFill="1" applyAlignment="1">
      <alignment horizontal="left" wrapText="1" indent="2"/>
    </xf>
    <xf numFmtId="16" fontId="34" fillId="33" borderId="0" xfId="0" applyNumberFormat="1" applyFont="1" applyFill="1" applyAlignment="1">
      <alignment horizontal="center" wrapText="1"/>
    </xf>
    <xf numFmtId="10" fontId="34" fillId="33" borderId="0" xfId="0" applyNumberFormat="1" applyFont="1" applyFill="1" applyAlignment="1">
      <alignment horizontal="center" wrapText="1"/>
    </xf>
    <xf numFmtId="0" fontId="34" fillId="0" borderId="0" xfId="0" applyFont="1" applyAlignment="1">
      <alignment horizontal="left" wrapText="1" indent="2"/>
    </xf>
    <xf numFmtId="16" fontId="34" fillId="0" borderId="0" xfId="0" applyNumberFormat="1" applyFont="1" applyAlignment="1">
      <alignment horizontal="center" wrapText="1"/>
    </xf>
    <xf numFmtId="10" fontId="34" fillId="0" borderId="0" xfId="0" applyNumberFormat="1" applyFont="1" applyAlignment="1">
      <alignment horizontal="center" wrapText="1"/>
    </xf>
    <xf numFmtId="0" fontId="33" fillId="0" borderId="0" xfId="0" applyFont="1" applyAlignment="1">
      <alignment horizontal="left" wrapText="1" indent="2"/>
    </xf>
    <xf numFmtId="0" fontId="38" fillId="33" borderId="0" xfId="0" applyFont="1" applyFill="1" applyAlignment="1">
      <alignment horizontal="left" wrapText="1"/>
    </xf>
    <xf numFmtId="0" fontId="38" fillId="0" borderId="0" xfId="0" applyFont="1" applyAlignment="1">
      <alignment horizontal="left" wrapText="1"/>
    </xf>
    <xf numFmtId="0" fontId="38" fillId="0" borderId="0" xfId="0" applyFont="1" applyAlignment="1">
      <alignment wrapText="1"/>
    </xf>
    <xf numFmtId="0" fontId="38" fillId="33" borderId="0" xfId="0" applyFont="1" applyFill="1" applyAlignment="1">
      <alignment wrapText="1"/>
    </xf>
    <xf numFmtId="17" fontId="34" fillId="0" borderId="0" xfId="0" applyNumberFormat="1" applyFont="1" applyAlignment="1">
      <alignment horizontal="center" wrapText="1"/>
    </xf>
    <xf numFmtId="17" fontId="34" fillId="33" borderId="0" xfId="0" applyNumberFormat="1" applyFont="1" applyFill="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8" fillId="0" borderId="12" xfId="0" applyFont="1" applyBorder="1" applyAlignment="1">
      <alignment horizontal="left" wrapText="1"/>
    </xf>
    <xf numFmtId="16" fontId="25" fillId="33" borderId="0" xfId="0" applyNumberFormat="1" applyFont="1" applyFill="1" applyAlignment="1">
      <alignment horizontal="left" wrapText="1"/>
    </xf>
    <xf numFmtId="0" fontId="42" fillId="33" borderId="0" xfId="0" applyFont="1" applyFill="1" applyAlignment="1">
      <alignment horizontal="left" wrapText="1"/>
    </xf>
    <xf numFmtId="0" fontId="25" fillId="33" borderId="0" xfId="0" applyFont="1" applyFill="1" applyAlignment="1">
      <alignment horizontal="left" wrapText="1" indent="3"/>
    </xf>
    <xf numFmtId="0" fontId="42" fillId="33" borderId="0" xfId="0" applyFont="1" applyFill="1" applyAlignment="1">
      <alignmen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42" fillId="33" borderId="0" xfId="0" applyFont="1" applyFill="1" applyAlignment="1">
      <alignment horizontal="left" wrapText="1"/>
    </xf>
    <xf numFmtId="0" fontId="25" fillId="33" borderId="15" xfId="0" applyFont="1" applyFill="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43" fillId="33" borderId="0" xfId="0" applyFont="1" applyFill="1" applyAlignment="1">
      <alignment horizontal="left" wrapText="1" indent="1"/>
    </xf>
    <xf numFmtId="0" fontId="25" fillId="33" borderId="0" xfId="0" applyFont="1" applyFill="1" applyAlignment="1">
      <alignment horizontal="left" wrapText="1" indent="2"/>
    </xf>
    <xf numFmtId="0" fontId="25" fillId="0" borderId="15" xfId="0"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left" wrapText="1" indent="2"/>
    </xf>
    <xf numFmtId="0" fontId="21" fillId="33" borderId="15" xfId="0" applyFont="1" applyFill="1" applyBorder="1" applyAlignment="1">
      <alignment wrapText="1"/>
    </xf>
    <xf numFmtId="0" fontId="34" fillId="33" borderId="15" xfId="0" applyFont="1" applyFill="1" applyBorder="1" applyAlignment="1">
      <alignment horizontal="left" wrapText="1"/>
    </xf>
    <xf numFmtId="0" fontId="34" fillId="33" borderId="15" xfId="0" applyFont="1" applyFill="1" applyBorder="1" applyAlignment="1">
      <alignment horizontal="right" wrapText="1"/>
    </xf>
    <xf numFmtId="3" fontId="34" fillId="33" borderId="15" xfId="0" applyNumberFormat="1" applyFont="1" applyFill="1" applyBorder="1" applyAlignment="1">
      <alignment horizontal="right" wrapText="1"/>
    </xf>
    <xf numFmtId="0" fontId="43" fillId="0" borderId="0" xfId="0" applyFont="1" applyAlignment="1">
      <alignment horizontal="left" wrapText="1" indent="1"/>
    </xf>
    <xf numFmtId="0" fontId="41" fillId="0" borderId="0" xfId="0" applyFont="1" applyAlignment="1">
      <alignment horizontal="left" vertical="top" wrapText="1"/>
    </xf>
    <xf numFmtId="0" fontId="28" fillId="33" borderId="0" xfId="0" applyFont="1" applyFill="1" applyAlignment="1">
      <alignment wrapText="1"/>
    </xf>
    <xf numFmtId="0" fontId="21" fillId="0" borderId="0" xfId="0" applyFont="1" applyAlignment="1">
      <alignment horizontal="left" wrapText="1" indent="6"/>
    </xf>
    <xf numFmtId="0" fontId="21" fillId="0" borderId="0" xfId="0" applyFont="1" applyAlignment="1">
      <alignment horizontal="left" wrapText="1" indent="10"/>
    </xf>
    <xf numFmtId="0" fontId="25" fillId="33" borderId="15"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34" fillId="33" borderId="0" xfId="0" applyFont="1" applyFill="1" applyBorder="1" applyAlignment="1">
      <alignment horizontal="left" wrapText="1"/>
    </xf>
    <xf numFmtId="0" fontId="34" fillId="0" borderId="0" xfId="0" applyFont="1" applyBorder="1" applyAlignment="1">
      <alignment horizontal="right" wrapText="1"/>
    </xf>
    <xf numFmtId="0" fontId="34" fillId="0" borderId="15" xfId="0" applyFont="1" applyBorder="1" applyAlignment="1">
      <alignment horizontal="left" wrapText="1"/>
    </xf>
    <xf numFmtId="3" fontId="34" fillId="0" borderId="15"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28515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3974574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7" t="s">
        <v>248</v>
      </c>
      <c r="B1" s="1" t="s">
        <v>1</v>
      </c>
    </row>
    <row r="2" spans="1:2">
      <c r="A2" s="7"/>
      <c r="B2" s="1" t="s">
        <v>2</v>
      </c>
    </row>
    <row r="3" spans="1:2">
      <c r="A3" s="3" t="s">
        <v>249</v>
      </c>
      <c r="B3" s="4" t="s">
        <v>4</v>
      </c>
    </row>
    <row r="4" spans="1:2">
      <c r="A4" s="11" t="s">
        <v>248</v>
      </c>
      <c r="B4" s="4" t="s">
        <v>4</v>
      </c>
    </row>
    <row r="5" spans="1:2" ht="26.25">
      <c r="A5" s="11"/>
      <c r="B5" s="15" t="s">
        <v>248</v>
      </c>
    </row>
    <row r="6" spans="1:2">
      <c r="A6" s="11"/>
      <c r="B6" s="16" t="s">
        <v>250</v>
      </c>
    </row>
    <row r="7" spans="1:2" ht="396">
      <c r="A7" s="11"/>
      <c r="B7" s="14" t="s">
        <v>251</v>
      </c>
    </row>
    <row r="8" spans="1:2">
      <c r="A8" s="11"/>
      <c r="B8" s="16" t="s">
        <v>252</v>
      </c>
    </row>
    <row r="9" spans="1:2" ht="141">
      <c r="A9" s="11"/>
      <c r="B9" s="14" t="s">
        <v>253</v>
      </c>
    </row>
    <row r="10" spans="1:2">
      <c r="A10" s="11"/>
      <c r="B10" s="17" t="s">
        <v>254</v>
      </c>
    </row>
    <row r="11" spans="1:2" ht="230.25">
      <c r="A11" s="11"/>
      <c r="B11" s="14" t="s">
        <v>255</v>
      </c>
    </row>
    <row r="12" spans="1:2" ht="51.75">
      <c r="A12" s="11"/>
      <c r="B12" s="14" t="s">
        <v>256</v>
      </c>
    </row>
    <row r="13" spans="1:2" ht="409.6">
      <c r="A13" s="11"/>
      <c r="B13" s="14" t="s">
        <v>257</v>
      </c>
    </row>
    <row r="14" spans="1:2" ht="179.25">
      <c r="A14" s="11"/>
      <c r="B14" s="14" t="s">
        <v>258</v>
      </c>
    </row>
    <row r="15" spans="1:2">
      <c r="A15" s="11"/>
      <c r="B15" s="17" t="s">
        <v>259</v>
      </c>
    </row>
    <row r="16" spans="1:2" ht="255.75">
      <c r="A16" s="11"/>
      <c r="B16" s="14" t="s">
        <v>260</v>
      </c>
    </row>
    <row r="17" spans="1:2" ht="90">
      <c r="A17" s="11"/>
      <c r="B17" s="14" t="s">
        <v>261</v>
      </c>
    </row>
    <row r="18" spans="1:2" ht="26.25">
      <c r="A18" s="11"/>
      <c r="B18" s="17" t="s">
        <v>262</v>
      </c>
    </row>
    <row r="19" spans="1:2" ht="64.5">
      <c r="A19" s="11"/>
      <c r="B19" s="14" t="s">
        <v>263</v>
      </c>
    </row>
    <row r="20" spans="1:2" ht="166.5">
      <c r="A20" s="11"/>
      <c r="B20" s="14" t="s">
        <v>264</v>
      </c>
    </row>
    <row r="21" spans="1:2" ht="255.75">
      <c r="A21" s="11"/>
      <c r="B21" s="14" t="s">
        <v>265</v>
      </c>
    </row>
    <row r="22" spans="1:2" ht="153.75">
      <c r="A22" s="11"/>
      <c r="B22" s="14" t="s">
        <v>266</v>
      </c>
    </row>
    <row r="23" spans="1:2">
      <c r="A23" s="11"/>
      <c r="B23" s="17" t="s">
        <v>153</v>
      </c>
    </row>
    <row r="24" spans="1:2" ht="230.25">
      <c r="A24" s="11"/>
      <c r="B24" s="14" t="s">
        <v>267</v>
      </c>
    </row>
    <row r="25" spans="1:2">
      <c r="A25" s="11"/>
      <c r="B25" s="16" t="s">
        <v>268</v>
      </c>
    </row>
    <row r="26" spans="1:2" ht="115.5">
      <c r="A26" s="11"/>
      <c r="B26" s="14" t="s">
        <v>269</v>
      </c>
    </row>
    <row r="27" spans="1:2">
      <c r="A27" s="11"/>
      <c r="B27" s="4"/>
    </row>
    <row r="28" spans="1:2">
      <c r="A28" s="11"/>
      <c r="B28" s="16" t="s">
        <v>270</v>
      </c>
    </row>
    <row r="29" spans="1:2" ht="51.75">
      <c r="A29" s="11"/>
      <c r="B29" s="14" t="s">
        <v>271</v>
      </c>
    </row>
    <row r="30" spans="1:2">
      <c r="A30" s="11"/>
      <c r="B30" s="16" t="s">
        <v>272</v>
      </c>
    </row>
    <row r="31" spans="1:2" ht="179.25">
      <c r="A31" s="11"/>
      <c r="B31" s="14" t="s">
        <v>273</v>
      </c>
    </row>
    <row r="32" spans="1:2">
      <c r="A32" s="11"/>
      <c r="B32" s="16" t="s">
        <v>274</v>
      </c>
    </row>
    <row r="33" spans="1:2" ht="153.75">
      <c r="A33" s="11"/>
      <c r="B33" s="14" t="s">
        <v>275</v>
      </c>
    </row>
    <row r="34" spans="1:2">
      <c r="A34" s="11"/>
      <c r="B34" s="16" t="s">
        <v>276</v>
      </c>
    </row>
    <row r="35" spans="1:2" ht="128.25">
      <c r="A35" s="11"/>
      <c r="B35" s="14" t="s">
        <v>277</v>
      </c>
    </row>
    <row r="36" spans="1:2">
      <c r="A36" s="11"/>
      <c r="B36" s="16" t="s">
        <v>278</v>
      </c>
    </row>
    <row r="37" spans="1:2" ht="319.5">
      <c r="A37" s="11"/>
      <c r="B37" s="14" t="s">
        <v>279</v>
      </c>
    </row>
    <row r="38" spans="1:2" ht="166.5">
      <c r="A38" s="11"/>
      <c r="B38" s="14" t="s">
        <v>280</v>
      </c>
    </row>
    <row r="39" spans="1:2">
      <c r="A39" s="11"/>
      <c r="B39" s="16" t="s">
        <v>281</v>
      </c>
    </row>
    <row r="40" spans="1:2" ht="166.5">
      <c r="A40" s="11"/>
      <c r="B40" s="14" t="s">
        <v>282</v>
      </c>
    </row>
    <row r="41" spans="1:2" ht="141">
      <c r="A41" s="11"/>
      <c r="B41" s="14" t="s">
        <v>283</v>
      </c>
    </row>
    <row r="42" spans="1:2">
      <c r="A42" s="11"/>
      <c r="B42" s="16" t="s">
        <v>284</v>
      </c>
    </row>
    <row r="43" spans="1:2">
      <c r="A43" s="11"/>
      <c r="B43" s="17" t="s">
        <v>276</v>
      </c>
    </row>
    <row r="44" spans="1:2" ht="141">
      <c r="A44" s="11"/>
      <c r="B44" s="14" t="s">
        <v>285</v>
      </c>
    </row>
    <row r="45" spans="1:2" ht="179.25">
      <c r="A45" s="11"/>
      <c r="B45" s="14" t="s">
        <v>286</v>
      </c>
    </row>
    <row r="46" spans="1:2">
      <c r="A46" s="11"/>
      <c r="B46" s="17" t="s">
        <v>278</v>
      </c>
    </row>
    <row r="47" spans="1:2" ht="294">
      <c r="A47" s="11"/>
      <c r="B47" s="14" t="s">
        <v>287</v>
      </c>
    </row>
    <row r="48" spans="1:2">
      <c r="A48" s="11"/>
      <c r="B48" s="17" t="s">
        <v>281</v>
      </c>
    </row>
    <row r="49" spans="1:2" ht="192">
      <c r="A49" s="11"/>
      <c r="B49" s="14" t="s">
        <v>288</v>
      </c>
    </row>
    <row r="50" spans="1:2">
      <c r="A50" s="11"/>
      <c r="B50" s="17" t="s">
        <v>289</v>
      </c>
    </row>
    <row r="51" spans="1:2" ht="243">
      <c r="A51" s="11"/>
      <c r="B51" s="14" t="s">
        <v>290</v>
      </c>
    </row>
    <row r="52" spans="1:2">
      <c r="A52" s="11"/>
      <c r="B52" s="17" t="s">
        <v>291</v>
      </c>
    </row>
    <row r="53" spans="1:2" ht="77.25">
      <c r="A53" s="11"/>
      <c r="B53" s="14" t="s">
        <v>292</v>
      </c>
    </row>
    <row r="54" spans="1:2" ht="26.25">
      <c r="A54" s="11"/>
      <c r="B54" s="16" t="s">
        <v>293</v>
      </c>
    </row>
    <row r="55" spans="1:2">
      <c r="A55" s="11"/>
      <c r="B55" s="17" t="s">
        <v>276</v>
      </c>
    </row>
    <row r="56" spans="1:2" ht="409.6">
      <c r="A56" s="11"/>
      <c r="B56" s="14" t="s">
        <v>294</v>
      </c>
    </row>
    <row r="57" spans="1:2" ht="255.75">
      <c r="A57" s="11"/>
      <c r="B57" s="14" t="s">
        <v>295</v>
      </c>
    </row>
    <row r="58" spans="1:2">
      <c r="A58" s="11"/>
      <c r="B58" s="17" t="s">
        <v>278</v>
      </c>
    </row>
    <row r="59" spans="1:2" ht="268.5">
      <c r="A59" s="11"/>
      <c r="B59" s="14" t="s">
        <v>296</v>
      </c>
    </row>
    <row r="60" spans="1:2" ht="153.75">
      <c r="A60" s="11"/>
      <c r="B60" s="14" t="s">
        <v>297</v>
      </c>
    </row>
    <row r="61" spans="1:2" ht="26.25">
      <c r="A61" s="11"/>
      <c r="B61" s="17" t="s">
        <v>262</v>
      </c>
    </row>
    <row r="62" spans="1:2" ht="306.75">
      <c r="A62" s="11"/>
      <c r="B62" s="14" t="s">
        <v>298</v>
      </c>
    </row>
    <row r="63" spans="1:2">
      <c r="A63" s="11"/>
      <c r="B63" s="17" t="s">
        <v>281</v>
      </c>
    </row>
    <row r="64" spans="1:2" ht="115.5">
      <c r="A64" s="11"/>
      <c r="B64" s="14" t="s">
        <v>299</v>
      </c>
    </row>
    <row r="65" spans="1:2" ht="409.6">
      <c r="A65" s="11"/>
      <c r="B65" s="14" t="s">
        <v>300</v>
      </c>
    </row>
    <row r="66" spans="1:2">
      <c r="A66" s="11"/>
      <c r="B66" s="16" t="s">
        <v>301</v>
      </c>
    </row>
    <row r="67" spans="1:2" ht="204.75">
      <c r="A67" s="11"/>
      <c r="B67" s="14" t="s">
        <v>302</v>
      </c>
    </row>
    <row r="68" spans="1:2">
      <c r="A68" s="11"/>
      <c r="B68" s="16" t="s">
        <v>196</v>
      </c>
    </row>
    <row r="69" spans="1:2" ht="64.5">
      <c r="A69" s="11"/>
      <c r="B69" s="14" t="s">
        <v>303</v>
      </c>
    </row>
    <row r="70" spans="1:2">
      <c r="A70" s="11"/>
      <c r="B70" s="16" t="s">
        <v>304</v>
      </c>
    </row>
    <row r="71" spans="1:2" ht="281.25">
      <c r="A71" s="11"/>
      <c r="B71" s="14" t="s">
        <v>305</v>
      </c>
    </row>
    <row r="72" spans="1:2" ht="204.75">
      <c r="A72" s="11"/>
      <c r="B72" s="14" t="s">
        <v>306</v>
      </c>
    </row>
  </sheetData>
  <mergeCells count="2">
    <mergeCell ref="A1:A2"/>
    <mergeCell ref="A4:A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23.42578125" bestFit="1" customWidth="1"/>
    <col min="2" max="3" width="36.5703125" bestFit="1" customWidth="1"/>
    <col min="4" max="4" width="24.28515625" customWidth="1"/>
    <col min="5" max="5" width="4.42578125" customWidth="1"/>
    <col min="6" max="6" width="26.28515625" customWidth="1"/>
    <col min="7" max="7" width="5.28515625" customWidth="1"/>
    <col min="8" max="8" width="16.42578125" customWidth="1"/>
    <col min="9" max="10" width="26.28515625" customWidth="1"/>
    <col min="11" max="11" width="5.28515625" customWidth="1"/>
    <col min="12" max="12" width="18.85546875" customWidth="1"/>
    <col min="13" max="14" width="26.28515625" customWidth="1"/>
    <col min="15" max="15" width="5.28515625" customWidth="1"/>
    <col min="16" max="16" width="18.85546875" customWidth="1"/>
    <col min="17" max="18" width="26.28515625" customWidth="1"/>
    <col min="19" max="19" width="5.28515625" customWidth="1"/>
    <col min="20" max="20" width="16.42578125" customWidth="1"/>
    <col min="21" max="21" width="26.28515625" customWidth="1"/>
  </cols>
  <sheetData>
    <row r="1" spans="1:21" ht="15" customHeight="1">
      <c r="A1" s="7" t="s">
        <v>2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4</v>
      </c>
      <c r="B3" s="10" t="s">
        <v>4</v>
      </c>
      <c r="C3" s="10"/>
      <c r="D3" s="10"/>
      <c r="E3" s="10"/>
      <c r="F3" s="10"/>
      <c r="G3" s="10"/>
      <c r="H3" s="10"/>
      <c r="I3" s="10"/>
      <c r="J3" s="10"/>
      <c r="K3" s="10"/>
      <c r="L3" s="10"/>
      <c r="M3" s="10"/>
      <c r="N3" s="10"/>
      <c r="O3" s="10"/>
      <c r="P3" s="10"/>
      <c r="Q3" s="10"/>
      <c r="R3" s="10"/>
      <c r="S3" s="10"/>
      <c r="T3" s="10"/>
      <c r="U3" s="10"/>
    </row>
    <row r="4" spans="1:21" ht="15" customHeight="1">
      <c r="A4" s="11" t="s">
        <v>254</v>
      </c>
      <c r="B4" s="10" t="s">
        <v>4</v>
      </c>
      <c r="C4" s="10"/>
      <c r="D4" s="10"/>
      <c r="E4" s="10"/>
      <c r="F4" s="10"/>
      <c r="G4" s="10"/>
      <c r="H4" s="10"/>
      <c r="I4" s="10"/>
      <c r="J4" s="10"/>
      <c r="K4" s="10"/>
      <c r="L4" s="10"/>
      <c r="M4" s="10"/>
      <c r="N4" s="10"/>
      <c r="O4" s="10"/>
      <c r="P4" s="10"/>
      <c r="Q4" s="10"/>
      <c r="R4" s="10"/>
      <c r="S4" s="10"/>
      <c r="T4" s="10"/>
      <c r="U4" s="10"/>
    </row>
    <row r="5" spans="1:21">
      <c r="A5" s="11"/>
      <c r="B5" s="78" t="s">
        <v>254</v>
      </c>
      <c r="C5" s="78"/>
      <c r="D5" s="78"/>
      <c r="E5" s="78"/>
      <c r="F5" s="78"/>
      <c r="G5" s="78"/>
      <c r="H5" s="78"/>
      <c r="I5" s="78"/>
      <c r="J5" s="78"/>
      <c r="K5" s="78"/>
      <c r="L5" s="78"/>
      <c r="M5" s="78"/>
      <c r="N5" s="78"/>
      <c r="O5" s="78"/>
      <c r="P5" s="78"/>
      <c r="Q5" s="78"/>
      <c r="R5" s="78"/>
      <c r="S5" s="78"/>
      <c r="T5" s="78"/>
      <c r="U5" s="78"/>
    </row>
    <row r="6" spans="1:21">
      <c r="A6" s="11"/>
      <c r="B6" s="79" t="s">
        <v>307</v>
      </c>
      <c r="C6" s="79"/>
      <c r="D6" s="79"/>
      <c r="E6" s="79"/>
      <c r="F6" s="79"/>
      <c r="G6" s="79"/>
      <c r="H6" s="79"/>
      <c r="I6" s="79"/>
      <c r="J6" s="79"/>
      <c r="K6" s="79"/>
      <c r="L6" s="79"/>
      <c r="M6" s="79"/>
      <c r="N6" s="79"/>
      <c r="O6" s="79"/>
      <c r="P6" s="79"/>
      <c r="Q6" s="79"/>
      <c r="R6" s="79"/>
      <c r="S6" s="79"/>
      <c r="T6" s="79"/>
      <c r="U6" s="79"/>
    </row>
    <row r="7" spans="1:21">
      <c r="A7" s="11"/>
      <c r="B7" s="80" t="s">
        <v>308</v>
      </c>
      <c r="C7" s="80"/>
      <c r="D7" s="80"/>
      <c r="E7" s="80"/>
      <c r="F7" s="80"/>
      <c r="G7" s="80"/>
      <c r="H7" s="80"/>
      <c r="I7" s="80"/>
      <c r="J7" s="80"/>
      <c r="K7" s="80"/>
      <c r="L7" s="80"/>
      <c r="M7" s="80"/>
      <c r="N7" s="80"/>
      <c r="O7" s="80"/>
      <c r="P7" s="80"/>
      <c r="Q7" s="80"/>
      <c r="R7" s="80"/>
      <c r="S7" s="80"/>
      <c r="T7" s="80"/>
      <c r="U7" s="80"/>
    </row>
    <row r="8" spans="1:21" ht="38.25" customHeight="1">
      <c r="A8" s="11"/>
      <c r="B8" s="79" t="s">
        <v>309</v>
      </c>
      <c r="C8" s="79"/>
      <c r="D8" s="79"/>
      <c r="E8" s="79"/>
      <c r="F8" s="79"/>
      <c r="G8" s="79"/>
      <c r="H8" s="79"/>
      <c r="I8" s="79"/>
      <c r="J8" s="79"/>
      <c r="K8" s="79"/>
      <c r="L8" s="79"/>
      <c r="M8" s="79"/>
      <c r="N8" s="79"/>
      <c r="O8" s="79"/>
      <c r="P8" s="79"/>
      <c r="Q8" s="79"/>
      <c r="R8" s="79"/>
      <c r="S8" s="79"/>
      <c r="T8" s="79"/>
      <c r="U8" s="79"/>
    </row>
    <row r="9" spans="1:21" ht="25.5" customHeight="1">
      <c r="A9" s="11"/>
      <c r="B9" s="79" t="s">
        <v>310</v>
      </c>
      <c r="C9" s="79"/>
      <c r="D9" s="79"/>
      <c r="E9" s="79"/>
      <c r="F9" s="79"/>
      <c r="G9" s="79"/>
      <c r="H9" s="79"/>
      <c r="I9" s="79"/>
      <c r="J9" s="79"/>
      <c r="K9" s="79"/>
      <c r="L9" s="79"/>
      <c r="M9" s="79"/>
      <c r="N9" s="79"/>
      <c r="O9" s="79"/>
      <c r="P9" s="79"/>
      <c r="Q9" s="79"/>
      <c r="R9" s="79"/>
      <c r="S9" s="79"/>
      <c r="T9" s="79"/>
      <c r="U9" s="79"/>
    </row>
    <row r="10" spans="1:21">
      <c r="A10" s="11"/>
      <c r="B10" s="81" t="s">
        <v>311</v>
      </c>
      <c r="C10" s="81"/>
      <c r="D10" s="81"/>
      <c r="E10" s="81"/>
      <c r="F10" s="81"/>
      <c r="G10" s="81"/>
      <c r="H10" s="81"/>
      <c r="I10" s="81"/>
      <c r="J10" s="81"/>
      <c r="K10" s="81"/>
      <c r="L10" s="81"/>
      <c r="M10" s="81"/>
      <c r="N10" s="81"/>
      <c r="O10" s="81"/>
      <c r="P10" s="81"/>
      <c r="Q10" s="81"/>
      <c r="R10" s="81"/>
      <c r="S10" s="81"/>
      <c r="T10" s="81"/>
      <c r="U10" s="81"/>
    </row>
    <row r="11" spans="1:21">
      <c r="A11" s="11"/>
      <c r="B11" s="79" t="s">
        <v>312</v>
      </c>
      <c r="C11" s="79"/>
      <c r="D11" s="79"/>
      <c r="E11" s="79"/>
      <c r="F11" s="79"/>
      <c r="G11" s="79"/>
      <c r="H11" s="79"/>
      <c r="I11" s="79"/>
      <c r="J11" s="79"/>
      <c r="K11" s="79"/>
      <c r="L11" s="79"/>
      <c r="M11" s="79"/>
      <c r="N11" s="79"/>
      <c r="O11" s="79"/>
      <c r="P11" s="79"/>
      <c r="Q11" s="79"/>
      <c r="R11" s="79"/>
      <c r="S11" s="79"/>
      <c r="T11" s="79"/>
      <c r="U11" s="79"/>
    </row>
    <row r="12" spans="1:21">
      <c r="A12" s="11"/>
      <c r="B12" s="79" t="s">
        <v>313</v>
      </c>
      <c r="C12" s="79"/>
      <c r="D12" s="79"/>
      <c r="E12" s="79"/>
      <c r="F12" s="79"/>
      <c r="G12" s="79"/>
      <c r="H12" s="79"/>
      <c r="I12" s="79"/>
      <c r="J12" s="79"/>
      <c r="K12" s="79"/>
      <c r="L12" s="79"/>
      <c r="M12" s="79"/>
      <c r="N12" s="79"/>
      <c r="O12" s="79"/>
      <c r="P12" s="79"/>
      <c r="Q12" s="79"/>
      <c r="R12" s="79"/>
      <c r="S12" s="79"/>
      <c r="T12" s="79"/>
      <c r="U12" s="79"/>
    </row>
    <row r="13" spans="1:21">
      <c r="A13" s="11"/>
      <c r="B13" s="81" t="s">
        <v>314</v>
      </c>
      <c r="C13" s="81"/>
      <c r="D13" s="81"/>
      <c r="E13" s="81"/>
      <c r="F13" s="81"/>
      <c r="G13" s="81"/>
      <c r="H13" s="81"/>
      <c r="I13" s="81"/>
      <c r="J13" s="81"/>
      <c r="K13" s="81"/>
      <c r="L13" s="81"/>
      <c r="M13" s="81"/>
      <c r="N13" s="81"/>
      <c r="O13" s="81"/>
      <c r="P13" s="81"/>
      <c r="Q13" s="81"/>
      <c r="R13" s="81"/>
      <c r="S13" s="81"/>
      <c r="T13" s="81"/>
      <c r="U13" s="81"/>
    </row>
    <row r="14" spans="1:21" ht="38.25" customHeight="1">
      <c r="A14" s="11"/>
      <c r="B14" s="79" t="s">
        <v>315</v>
      </c>
      <c r="C14" s="79"/>
      <c r="D14" s="79"/>
      <c r="E14" s="79"/>
      <c r="F14" s="79"/>
      <c r="G14" s="79"/>
      <c r="H14" s="79"/>
      <c r="I14" s="79"/>
      <c r="J14" s="79"/>
      <c r="K14" s="79"/>
      <c r="L14" s="79"/>
      <c r="M14" s="79"/>
      <c r="N14" s="79"/>
      <c r="O14" s="79"/>
      <c r="P14" s="79"/>
      <c r="Q14" s="79"/>
      <c r="R14" s="79"/>
      <c r="S14" s="79"/>
      <c r="T14" s="79"/>
      <c r="U14" s="79"/>
    </row>
    <row r="15" spans="1:21" ht="25.5" customHeight="1">
      <c r="A15" s="11"/>
      <c r="B15" s="79" t="s">
        <v>316</v>
      </c>
      <c r="C15" s="79"/>
      <c r="D15" s="79"/>
      <c r="E15" s="79"/>
      <c r="F15" s="79"/>
      <c r="G15" s="79"/>
      <c r="H15" s="79"/>
      <c r="I15" s="79"/>
      <c r="J15" s="79"/>
      <c r="K15" s="79"/>
      <c r="L15" s="79"/>
      <c r="M15" s="79"/>
      <c r="N15" s="79"/>
      <c r="O15" s="79"/>
      <c r="P15" s="79"/>
      <c r="Q15" s="79"/>
      <c r="R15" s="79"/>
      <c r="S15" s="79"/>
      <c r="T15" s="79"/>
      <c r="U15" s="79"/>
    </row>
    <row r="16" spans="1:21">
      <c r="A16" s="11"/>
      <c r="B16" s="79" t="s">
        <v>317</v>
      </c>
      <c r="C16" s="79"/>
      <c r="D16" s="79"/>
      <c r="E16" s="79"/>
      <c r="F16" s="79"/>
      <c r="G16" s="79"/>
      <c r="H16" s="79"/>
      <c r="I16" s="79"/>
      <c r="J16" s="79"/>
      <c r="K16" s="79"/>
      <c r="L16" s="79"/>
      <c r="M16" s="79"/>
      <c r="N16" s="79"/>
      <c r="O16" s="79"/>
      <c r="P16" s="79"/>
      <c r="Q16" s="79"/>
      <c r="R16" s="79"/>
      <c r="S16" s="79"/>
      <c r="T16" s="79"/>
      <c r="U16" s="79"/>
    </row>
    <row r="17" spans="1:5">
      <c r="A17" s="11"/>
      <c r="B17" s="31"/>
      <c r="C17" s="31"/>
      <c r="D17" s="31"/>
      <c r="E17" s="31"/>
    </row>
    <row r="18" spans="1:5">
      <c r="A18" s="11"/>
      <c r="B18" s="18"/>
      <c r="C18" s="18"/>
      <c r="D18" s="18"/>
      <c r="E18" s="18"/>
    </row>
    <row r="19" spans="1:5">
      <c r="A19" s="11"/>
      <c r="B19" s="19" t="s">
        <v>318</v>
      </c>
      <c r="C19" s="19" t="s">
        <v>319</v>
      </c>
      <c r="D19" s="20" t="s">
        <v>320</v>
      </c>
      <c r="E19" s="19" t="s">
        <v>321</v>
      </c>
    </row>
    <row r="20" spans="1:5">
      <c r="A20" s="11"/>
      <c r="B20" s="32" t="s">
        <v>322</v>
      </c>
      <c r="C20" s="33">
        <v>1353672</v>
      </c>
      <c r="D20" s="33"/>
      <c r="E20" s="35"/>
    </row>
    <row r="21" spans="1:5" ht="15.75" thickBot="1">
      <c r="A21" s="11"/>
      <c r="B21" s="32"/>
      <c r="C21" s="34"/>
      <c r="D21" s="34"/>
      <c r="E21" s="36"/>
    </row>
    <row r="22" spans="1:5">
      <c r="A22" s="11"/>
      <c r="B22" s="23" t="s">
        <v>323</v>
      </c>
      <c r="C22" s="38" t="s">
        <v>324</v>
      </c>
      <c r="D22" s="38"/>
      <c r="E22" s="19" t="s">
        <v>321</v>
      </c>
    </row>
    <row r="23" spans="1:5">
      <c r="A23" s="11"/>
      <c r="B23" s="39" t="s">
        <v>325</v>
      </c>
      <c r="C23" s="33">
        <v>142436</v>
      </c>
      <c r="D23" s="33"/>
      <c r="E23" s="35"/>
    </row>
    <row r="24" spans="1:5">
      <c r="A24" s="11"/>
      <c r="B24" s="39"/>
      <c r="C24" s="33"/>
      <c r="D24" s="33"/>
      <c r="E24" s="35"/>
    </row>
    <row r="25" spans="1:5">
      <c r="A25" s="11"/>
      <c r="B25" s="40" t="s">
        <v>326</v>
      </c>
      <c r="C25" s="41">
        <v>129670</v>
      </c>
      <c r="D25" s="41"/>
      <c r="E25" s="42"/>
    </row>
    <row r="26" spans="1:5">
      <c r="A26" s="11"/>
      <c r="B26" s="40"/>
      <c r="C26" s="41"/>
      <c r="D26" s="41"/>
      <c r="E26" s="42"/>
    </row>
    <row r="27" spans="1:5" ht="15.75" thickBot="1">
      <c r="A27" s="11"/>
      <c r="B27" s="24" t="s">
        <v>327</v>
      </c>
      <c r="C27" s="43" t="s">
        <v>328</v>
      </c>
      <c r="D27" s="43"/>
      <c r="E27" s="27" t="s">
        <v>321</v>
      </c>
    </row>
    <row r="28" spans="1:5">
      <c r="A28" s="11"/>
      <c r="B28" s="44" t="s">
        <v>329</v>
      </c>
      <c r="C28" s="45">
        <v>223668</v>
      </c>
      <c r="D28" s="45"/>
      <c r="E28" s="47"/>
    </row>
    <row r="29" spans="1:5" ht="15.75" thickBot="1">
      <c r="A29" s="11"/>
      <c r="B29" s="44"/>
      <c r="C29" s="46"/>
      <c r="D29" s="46"/>
      <c r="E29" s="48"/>
    </row>
    <row r="30" spans="1:5" ht="23.25">
      <c r="A30" s="11"/>
      <c r="B30" s="21" t="s">
        <v>330</v>
      </c>
      <c r="C30" s="50" t="s">
        <v>331</v>
      </c>
      <c r="D30" s="50"/>
      <c r="E30" s="21" t="s">
        <v>321</v>
      </c>
    </row>
    <row r="31" spans="1:5" ht="24" thickBot="1">
      <c r="A31" s="11"/>
      <c r="B31" s="19" t="s">
        <v>332</v>
      </c>
      <c r="C31" s="51" t="s">
        <v>333</v>
      </c>
      <c r="D31" s="51"/>
      <c r="E31" s="28" t="s">
        <v>321</v>
      </c>
    </row>
    <row r="32" spans="1:5" ht="24" thickBot="1">
      <c r="A32" s="11"/>
      <c r="B32" s="21" t="s">
        <v>334</v>
      </c>
      <c r="C32" s="29" t="s">
        <v>319</v>
      </c>
      <c r="D32" s="30" t="s">
        <v>335</v>
      </c>
      <c r="E32" s="29" t="s">
        <v>321</v>
      </c>
    </row>
    <row r="33" spans="1:21" ht="15.75" thickTop="1">
      <c r="A33" s="11"/>
      <c r="B33" s="40" t="s">
        <v>336</v>
      </c>
      <c r="C33" s="40"/>
      <c r="D33" s="40"/>
      <c r="E33" s="40"/>
      <c r="F33" s="40"/>
      <c r="G33" s="40"/>
      <c r="H33" s="40"/>
      <c r="I33" s="40"/>
      <c r="J33" s="40"/>
      <c r="K33" s="40"/>
      <c r="L33" s="40"/>
      <c r="M33" s="40"/>
      <c r="N33" s="40"/>
      <c r="O33" s="40"/>
      <c r="P33" s="40"/>
      <c r="Q33" s="40"/>
      <c r="R33" s="40"/>
      <c r="S33" s="40"/>
      <c r="T33" s="40"/>
      <c r="U33" s="40"/>
    </row>
    <row r="34" spans="1:21">
      <c r="A34" s="11"/>
      <c r="B34" s="18"/>
      <c r="C34" s="18"/>
    </row>
    <row r="35" spans="1:21" ht="45">
      <c r="A35" s="11"/>
      <c r="B35" s="52">
        <v>-1</v>
      </c>
      <c r="C35" s="53" t="s">
        <v>337</v>
      </c>
    </row>
    <row r="36" spans="1:21">
      <c r="A36" s="11"/>
      <c r="B36" s="18"/>
      <c r="C36" s="18"/>
    </row>
    <row r="37" spans="1:21" ht="45">
      <c r="A37" s="11"/>
      <c r="B37" s="52">
        <v>-2</v>
      </c>
      <c r="C37" s="53" t="s">
        <v>338</v>
      </c>
    </row>
    <row r="38" spans="1:21">
      <c r="A38" s="11"/>
      <c r="B38" s="80" t="s">
        <v>339</v>
      </c>
      <c r="C38" s="80"/>
      <c r="D38" s="80"/>
      <c r="E38" s="80"/>
      <c r="F38" s="80"/>
      <c r="G38" s="80"/>
      <c r="H38" s="80"/>
      <c r="I38" s="80"/>
      <c r="J38" s="80"/>
      <c r="K38" s="80"/>
      <c r="L38" s="80"/>
      <c r="M38" s="80"/>
      <c r="N38" s="80"/>
      <c r="O38" s="80"/>
      <c r="P38" s="80"/>
      <c r="Q38" s="80"/>
      <c r="R38" s="80"/>
      <c r="S38" s="80"/>
      <c r="T38" s="80"/>
      <c r="U38" s="80"/>
    </row>
    <row r="39" spans="1:21">
      <c r="A39" s="11"/>
      <c r="B39" s="79" t="s">
        <v>340</v>
      </c>
      <c r="C39" s="79"/>
      <c r="D39" s="79"/>
      <c r="E39" s="79"/>
      <c r="F39" s="79"/>
      <c r="G39" s="79"/>
      <c r="H39" s="79"/>
      <c r="I39" s="79"/>
      <c r="J39" s="79"/>
      <c r="K39" s="79"/>
      <c r="L39" s="79"/>
      <c r="M39" s="79"/>
      <c r="N39" s="79"/>
      <c r="O39" s="79"/>
      <c r="P39" s="79"/>
      <c r="Q39" s="79"/>
      <c r="R39" s="79"/>
      <c r="S39" s="79"/>
      <c r="T39" s="79"/>
      <c r="U39" s="79"/>
    </row>
    <row r="40" spans="1:21">
      <c r="A40" s="11"/>
      <c r="B40" s="81" t="s">
        <v>276</v>
      </c>
      <c r="C40" s="81"/>
      <c r="D40" s="81"/>
      <c r="E40" s="81"/>
      <c r="F40" s="81"/>
      <c r="G40" s="81"/>
      <c r="H40" s="81"/>
      <c r="I40" s="81"/>
      <c r="J40" s="81"/>
      <c r="K40" s="81"/>
      <c r="L40" s="81"/>
      <c r="M40" s="81"/>
      <c r="N40" s="81"/>
      <c r="O40" s="81"/>
      <c r="P40" s="81"/>
      <c r="Q40" s="81"/>
      <c r="R40" s="81"/>
      <c r="S40" s="81"/>
      <c r="T40" s="81"/>
      <c r="U40" s="81"/>
    </row>
    <row r="41" spans="1:21">
      <c r="A41" s="11"/>
      <c r="B41" s="79" t="s">
        <v>341</v>
      </c>
      <c r="C41" s="79"/>
      <c r="D41" s="79"/>
      <c r="E41" s="79"/>
      <c r="F41" s="79"/>
      <c r="G41" s="79"/>
      <c r="H41" s="79"/>
      <c r="I41" s="79"/>
      <c r="J41" s="79"/>
      <c r="K41" s="79"/>
      <c r="L41" s="79"/>
      <c r="M41" s="79"/>
      <c r="N41" s="79"/>
      <c r="O41" s="79"/>
      <c r="P41" s="79"/>
      <c r="Q41" s="79"/>
      <c r="R41" s="79"/>
      <c r="S41" s="79"/>
      <c r="T41" s="79"/>
      <c r="U41" s="79"/>
    </row>
    <row r="42" spans="1:21">
      <c r="A42" s="11"/>
      <c r="B42" s="81" t="s">
        <v>281</v>
      </c>
      <c r="C42" s="81"/>
      <c r="D42" s="81"/>
      <c r="E42" s="81"/>
      <c r="F42" s="81"/>
      <c r="G42" s="81"/>
      <c r="H42" s="81"/>
      <c r="I42" s="81"/>
      <c r="J42" s="81"/>
      <c r="K42" s="81"/>
      <c r="L42" s="81"/>
      <c r="M42" s="81"/>
      <c r="N42" s="81"/>
      <c r="O42" s="81"/>
      <c r="P42" s="81"/>
      <c r="Q42" s="81"/>
      <c r="R42" s="81"/>
      <c r="S42" s="81"/>
      <c r="T42" s="81"/>
      <c r="U42" s="81"/>
    </row>
    <row r="43" spans="1:21" ht="25.5" customHeight="1">
      <c r="A43" s="11"/>
      <c r="B43" s="79" t="s">
        <v>342</v>
      </c>
      <c r="C43" s="79"/>
      <c r="D43" s="79"/>
      <c r="E43" s="79"/>
      <c r="F43" s="79"/>
      <c r="G43" s="79"/>
      <c r="H43" s="79"/>
      <c r="I43" s="79"/>
      <c r="J43" s="79"/>
      <c r="K43" s="79"/>
      <c r="L43" s="79"/>
      <c r="M43" s="79"/>
      <c r="N43" s="79"/>
      <c r="O43" s="79"/>
      <c r="P43" s="79"/>
      <c r="Q43" s="79"/>
      <c r="R43" s="79"/>
      <c r="S43" s="79"/>
      <c r="T43" s="79"/>
      <c r="U43" s="79"/>
    </row>
    <row r="44" spans="1:21">
      <c r="A44" s="11"/>
      <c r="B44" s="79" t="s">
        <v>343</v>
      </c>
      <c r="C44" s="79"/>
      <c r="D44" s="79"/>
      <c r="E44" s="79"/>
      <c r="F44" s="79"/>
      <c r="G44" s="79"/>
      <c r="H44" s="79"/>
      <c r="I44" s="79"/>
      <c r="J44" s="79"/>
      <c r="K44" s="79"/>
      <c r="L44" s="79"/>
      <c r="M44" s="79"/>
      <c r="N44" s="79"/>
      <c r="O44" s="79"/>
      <c r="P44" s="79"/>
      <c r="Q44" s="79"/>
      <c r="R44" s="79"/>
      <c r="S44" s="79"/>
      <c r="T44" s="79"/>
      <c r="U44" s="79"/>
    </row>
    <row r="45" spans="1:21">
      <c r="A45" s="11"/>
      <c r="B45" s="81" t="s">
        <v>344</v>
      </c>
      <c r="C45" s="81"/>
      <c r="D45" s="81"/>
      <c r="E45" s="81"/>
      <c r="F45" s="81"/>
      <c r="G45" s="81"/>
      <c r="H45" s="81"/>
      <c r="I45" s="81"/>
      <c r="J45" s="81"/>
      <c r="K45" s="81"/>
      <c r="L45" s="81"/>
      <c r="M45" s="81"/>
      <c r="N45" s="81"/>
      <c r="O45" s="81"/>
      <c r="P45" s="81"/>
      <c r="Q45" s="81"/>
      <c r="R45" s="81"/>
      <c r="S45" s="81"/>
      <c r="T45" s="81"/>
      <c r="U45" s="81"/>
    </row>
    <row r="46" spans="1:21">
      <c r="A46" s="11"/>
      <c r="B46" s="79" t="s">
        <v>345</v>
      </c>
      <c r="C46" s="79"/>
      <c r="D46" s="79"/>
      <c r="E46" s="79"/>
      <c r="F46" s="79"/>
      <c r="G46" s="79"/>
      <c r="H46" s="79"/>
      <c r="I46" s="79"/>
      <c r="J46" s="79"/>
      <c r="K46" s="79"/>
      <c r="L46" s="79"/>
      <c r="M46" s="79"/>
      <c r="N46" s="79"/>
      <c r="O46" s="79"/>
      <c r="P46" s="79"/>
      <c r="Q46" s="79"/>
      <c r="R46" s="79"/>
      <c r="S46" s="79"/>
      <c r="T46" s="79"/>
      <c r="U46" s="79"/>
    </row>
    <row r="47" spans="1:21">
      <c r="A47" s="11"/>
      <c r="B47" s="81" t="s">
        <v>346</v>
      </c>
      <c r="C47" s="81"/>
      <c r="D47" s="81"/>
      <c r="E47" s="81"/>
      <c r="F47" s="81"/>
      <c r="G47" s="81"/>
      <c r="H47" s="81"/>
      <c r="I47" s="81"/>
      <c r="J47" s="81"/>
      <c r="K47" s="81"/>
      <c r="L47" s="81"/>
      <c r="M47" s="81"/>
      <c r="N47" s="81"/>
      <c r="O47" s="81"/>
      <c r="P47" s="81"/>
      <c r="Q47" s="81"/>
      <c r="R47" s="81"/>
      <c r="S47" s="81"/>
      <c r="T47" s="81"/>
      <c r="U47" s="81"/>
    </row>
    <row r="48" spans="1:21">
      <c r="A48" s="11"/>
      <c r="B48" s="79" t="s">
        <v>347</v>
      </c>
      <c r="C48" s="79"/>
      <c r="D48" s="79"/>
      <c r="E48" s="79"/>
      <c r="F48" s="79"/>
      <c r="G48" s="79"/>
      <c r="H48" s="79"/>
      <c r="I48" s="79"/>
      <c r="J48" s="79"/>
      <c r="K48" s="79"/>
      <c r="L48" s="79"/>
      <c r="M48" s="79"/>
      <c r="N48" s="79"/>
      <c r="O48" s="79"/>
      <c r="P48" s="79"/>
      <c r="Q48" s="79"/>
      <c r="R48" s="79"/>
      <c r="S48" s="79"/>
      <c r="T48" s="79"/>
      <c r="U48" s="79"/>
    </row>
    <row r="49" spans="1:21">
      <c r="A49" s="11"/>
      <c r="B49" s="31"/>
      <c r="C49" s="31"/>
      <c r="D49" s="31"/>
      <c r="E49" s="31"/>
      <c r="F49" s="31"/>
      <c r="G49" s="31"/>
      <c r="H49" s="31"/>
      <c r="I49" s="31"/>
      <c r="J49" s="31"/>
      <c r="K49" s="31"/>
      <c r="L49" s="31"/>
      <c r="M49" s="31"/>
      <c r="N49" s="31"/>
      <c r="O49" s="31"/>
      <c r="P49" s="31"/>
      <c r="Q49" s="31"/>
      <c r="R49" s="31"/>
      <c r="S49" s="31"/>
      <c r="T49" s="31"/>
      <c r="U49" s="31"/>
    </row>
    <row r="50" spans="1:21">
      <c r="A50" s="11"/>
      <c r="B50" s="18"/>
      <c r="C50" s="18"/>
      <c r="D50" s="18"/>
      <c r="E50" s="18"/>
      <c r="F50" s="18"/>
      <c r="G50" s="18"/>
      <c r="H50" s="18"/>
      <c r="I50" s="18"/>
      <c r="J50" s="18"/>
      <c r="K50" s="18"/>
      <c r="L50" s="18"/>
      <c r="M50" s="18"/>
      <c r="N50" s="18"/>
      <c r="O50" s="18"/>
      <c r="P50" s="18"/>
      <c r="Q50" s="18"/>
      <c r="R50" s="18"/>
      <c r="S50" s="18"/>
      <c r="T50" s="18"/>
      <c r="U50" s="18"/>
    </row>
    <row r="51" spans="1:21">
      <c r="A51" s="11"/>
      <c r="B51" s="60"/>
      <c r="C51" s="61" t="s">
        <v>348</v>
      </c>
      <c r="D51" s="61"/>
      <c r="E51" s="61"/>
      <c r="F51" s="40"/>
      <c r="G51" s="61" t="s">
        <v>352</v>
      </c>
      <c r="H51" s="61"/>
      <c r="I51" s="61"/>
      <c r="J51" s="40"/>
      <c r="K51" s="61" t="s">
        <v>352</v>
      </c>
      <c r="L51" s="61"/>
      <c r="M51" s="61"/>
      <c r="N51" s="40"/>
      <c r="O51" s="61" t="s">
        <v>146</v>
      </c>
      <c r="P51" s="61"/>
      <c r="Q51" s="61"/>
      <c r="R51" s="42"/>
      <c r="S51" s="61" t="s">
        <v>359</v>
      </c>
      <c r="T51" s="61"/>
      <c r="U51" s="61"/>
    </row>
    <row r="52" spans="1:21">
      <c r="A52" s="11"/>
      <c r="B52" s="60"/>
      <c r="C52" s="61" t="s">
        <v>349</v>
      </c>
      <c r="D52" s="61"/>
      <c r="E52" s="61"/>
      <c r="F52" s="40"/>
      <c r="G52" s="61" t="s">
        <v>353</v>
      </c>
      <c r="H52" s="61"/>
      <c r="I52" s="61"/>
      <c r="J52" s="40"/>
      <c r="K52" s="61" t="s">
        <v>356</v>
      </c>
      <c r="L52" s="61"/>
      <c r="M52" s="61"/>
      <c r="N52" s="40"/>
      <c r="O52" s="61"/>
      <c r="P52" s="61"/>
      <c r="Q52" s="61"/>
      <c r="R52" s="42"/>
      <c r="S52" s="61" t="s">
        <v>360</v>
      </c>
      <c r="T52" s="61"/>
      <c r="U52" s="61"/>
    </row>
    <row r="53" spans="1:21">
      <c r="A53" s="11"/>
      <c r="B53" s="60"/>
      <c r="C53" s="61" t="s">
        <v>350</v>
      </c>
      <c r="D53" s="61"/>
      <c r="E53" s="61"/>
      <c r="F53" s="40"/>
      <c r="G53" s="61" t="s">
        <v>354</v>
      </c>
      <c r="H53" s="61"/>
      <c r="I53" s="61"/>
      <c r="J53" s="40"/>
      <c r="K53" s="61" t="s">
        <v>357</v>
      </c>
      <c r="L53" s="61"/>
      <c r="M53" s="61"/>
      <c r="N53" s="40"/>
      <c r="O53" s="61"/>
      <c r="P53" s="61"/>
      <c r="Q53" s="61"/>
      <c r="R53" s="42"/>
      <c r="S53" s="61" t="s">
        <v>361</v>
      </c>
      <c r="T53" s="61"/>
      <c r="U53" s="61"/>
    </row>
    <row r="54" spans="1:21" ht="15.75" thickBot="1">
      <c r="A54" s="11"/>
      <c r="B54" s="60"/>
      <c r="C54" s="62" t="s">
        <v>351</v>
      </c>
      <c r="D54" s="62"/>
      <c r="E54" s="62"/>
      <c r="F54" s="40"/>
      <c r="G54" s="62" t="s">
        <v>355</v>
      </c>
      <c r="H54" s="62"/>
      <c r="I54" s="62"/>
      <c r="J54" s="40"/>
      <c r="K54" s="62" t="s">
        <v>358</v>
      </c>
      <c r="L54" s="62"/>
      <c r="M54" s="62"/>
      <c r="N54" s="40"/>
      <c r="O54" s="62"/>
      <c r="P54" s="62"/>
      <c r="Q54" s="62"/>
      <c r="R54" s="42"/>
      <c r="S54" s="63"/>
      <c r="T54" s="63"/>
      <c r="U54" s="63"/>
    </row>
    <row r="55" spans="1:21">
      <c r="A55" s="11"/>
      <c r="B55" s="32" t="s">
        <v>32</v>
      </c>
      <c r="C55" s="64" t="s">
        <v>319</v>
      </c>
      <c r="D55" s="50" t="s">
        <v>362</v>
      </c>
      <c r="E55" s="67"/>
      <c r="F55" s="35"/>
      <c r="G55" s="64" t="s">
        <v>319</v>
      </c>
      <c r="H55" s="69">
        <v>14325</v>
      </c>
      <c r="I55" s="67"/>
      <c r="J55" s="35"/>
      <c r="K55" s="64" t="s">
        <v>319</v>
      </c>
      <c r="L55" s="50" t="s">
        <v>362</v>
      </c>
      <c r="M55" s="67"/>
      <c r="N55" s="35"/>
      <c r="O55" s="64" t="s">
        <v>319</v>
      </c>
      <c r="P55" s="69">
        <v>14325</v>
      </c>
      <c r="Q55" s="67"/>
      <c r="R55" s="35"/>
      <c r="S55" s="64" t="s">
        <v>319</v>
      </c>
      <c r="T55" s="69">
        <v>14325</v>
      </c>
      <c r="U55" s="67"/>
    </row>
    <row r="56" spans="1:21">
      <c r="A56" s="11"/>
      <c r="B56" s="32"/>
      <c r="C56" s="65"/>
      <c r="D56" s="66"/>
      <c r="E56" s="68"/>
      <c r="F56" s="35"/>
      <c r="G56" s="65"/>
      <c r="H56" s="70"/>
      <c r="I56" s="68"/>
      <c r="J56" s="35"/>
      <c r="K56" s="65"/>
      <c r="L56" s="66"/>
      <c r="M56" s="68"/>
      <c r="N56" s="35"/>
      <c r="O56" s="65"/>
      <c r="P56" s="70"/>
      <c r="Q56" s="68"/>
      <c r="R56" s="35"/>
      <c r="S56" s="65"/>
      <c r="T56" s="70"/>
      <c r="U56" s="68"/>
    </row>
    <row r="57" spans="1:21">
      <c r="A57" s="11"/>
      <c r="B57" s="71" t="s">
        <v>363</v>
      </c>
      <c r="C57" s="42"/>
      <c r="D57" s="42"/>
      <c r="E57" s="42"/>
      <c r="F57" s="42"/>
      <c r="G57" s="42"/>
      <c r="H57" s="42"/>
      <c r="I57" s="42"/>
      <c r="J57" s="42"/>
      <c r="K57" s="42"/>
      <c r="L57" s="42"/>
      <c r="M57" s="42"/>
      <c r="N57" s="42"/>
      <c r="O57" s="42"/>
      <c r="P57" s="42"/>
      <c r="Q57" s="42"/>
      <c r="R57" s="42"/>
      <c r="S57" s="40"/>
      <c r="T57" s="40"/>
      <c r="U57" s="42"/>
    </row>
    <row r="58" spans="1:21">
      <c r="A58" s="11"/>
      <c r="B58" s="71"/>
      <c r="C58" s="42"/>
      <c r="D58" s="42"/>
      <c r="E58" s="42"/>
      <c r="F58" s="42"/>
      <c r="G58" s="42"/>
      <c r="H58" s="42"/>
      <c r="I58" s="42"/>
      <c r="J58" s="42"/>
      <c r="K58" s="42"/>
      <c r="L58" s="42"/>
      <c r="M58" s="42"/>
      <c r="N58" s="42"/>
      <c r="O58" s="42"/>
      <c r="P58" s="42"/>
      <c r="Q58" s="42"/>
      <c r="R58" s="42"/>
      <c r="S58" s="40"/>
      <c r="T58" s="40"/>
      <c r="U58" s="42"/>
    </row>
    <row r="59" spans="1:21">
      <c r="A59" s="11"/>
      <c r="B59" s="72" t="s">
        <v>364</v>
      </c>
      <c r="C59" s="49" t="s">
        <v>362</v>
      </c>
      <c r="D59" s="49"/>
      <c r="E59" s="35"/>
      <c r="F59" s="35"/>
      <c r="G59" s="49" t="s">
        <v>362</v>
      </c>
      <c r="H59" s="49"/>
      <c r="I59" s="35"/>
      <c r="J59" s="35"/>
      <c r="K59" s="33">
        <v>142436</v>
      </c>
      <c r="L59" s="33"/>
      <c r="M59" s="35"/>
      <c r="N59" s="35"/>
      <c r="O59" s="33">
        <v>142436</v>
      </c>
      <c r="P59" s="33"/>
      <c r="Q59" s="35"/>
      <c r="R59" s="35"/>
      <c r="S59" s="33">
        <v>142436</v>
      </c>
      <c r="T59" s="33"/>
      <c r="U59" s="35"/>
    </row>
    <row r="60" spans="1:21">
      <c r="A60" s="11"/>
      <c r="B60" s="72"/>
      <c r="C60" s="49"/>
      <c r="D60" s="49"/>
      <c r="E60" s="35"/>
      <c r="F60" s="35"/>
      <c r="G60" s="49"/>
      <c r="H60" s="49"/>
      <c r="I60" s="35"/>
      <c r="J60" s="35"/>
      <c r="K60" s="33"/>
      <c r="L60" s="33"/>
      <c r="M60" s="35"/>
      <c r="N60" s="35"/>
      <c r="O60" s="33"/>
      <c r="P60" s="33"/>
      <c r="Q60" s="35"/>
      <c r="R60" s="35"/>
      <c r="S60" s="33"/>
      <c r="T60" s="33"/>
      <c r="U60" s="35"/>
    </row>
    <row r="61" spans="1:21">
      <c r="A61" s="11"/>
      <c r="B61" s="44" t="s">
        <v>365</v>
      </c>
      <c r="C61" s="37" t="s">
        <v>362</v>
      </c>
      <c r="D61" s="37"/>
      <c r="E61" s="42"/>
      <c r="F61" s="42"/>
      <c r="G61" s="37" t="s">
        <v>362</v>
      </c>
      <c r="H61" s="37"/>
      <c r="I61" s="42"/>
      <c r="J61" s="42"/>
      <c r="K61" s="41">
        <v>129670</v>
      </c>
      <c r="L61" s="41"/>
      <c r="M61" s="42"/>
      <c r="N61" s="42"/>
      <c r="O61" s="41">
        <v>129670</v>
      </c>
      <c r="P61" s="41"/>
      <c r="Q61" s="42"/>
      <c r="R61" s="42"/>
      <c r="S61" s="41">
        <v>129670</v>
      </c>
      <c r="T61" s="41"/>
      <c r="U61" s="42"/>
    </row>
    <row r="62" spans="1:21">
      <c r="A62" s="11"/>
      <c r="B62" s="44"/>
      <c r="C62" s="37"/>
      <c r="D62" s="37"/>
      <c r="E62" s="42"/>
      <c r="F62" s="42"/>
      <c r="G62" s="37"/>
      <c r="H62" s="37"/>
      <c r="I62" s="42"/>
      <c r="J62" s="42"/>
      <c r="K62" s="41"/>
      <c r="L62" s="41"/>
      <c r="M62" s="42"/>
      <c r="N62" s="42"/>
      <c r="O62" s="41"/>
      <c r="P62" s="41"/>
      <c r="Q62" s="42"/>
      <c r="R62" s="42"/>
      <c r="S62" s="41"/>
      <c r="T62" s="41"/>
      <c r="U62" s="42"/>
    </row>
    <row r="63" spans="1:21">
      <c r="A63" s="11"/>
      <c r="B63" s="72" t="s">
        <v>366</v>
      </c>
      <c r="C63" s="49" t="s">
        <v>362</v>
      </c>
      <c r="D63" s="49"/>
      <c r="E63" s="35"/>
      <c r="F63" s="35"/>
      <c r="G63" s="49" t="s">
        <v>362</v>
      </c>
      <c r="H63" s="49"/>
      <c r="I63" s="35"/>
      <c r="J63" s="35"/>
      <c r="K63" s="33">
        <v>34704</v>
      </c>
      <c r="L63" s="33"/>
      <c r="M63" s="35"/>
      <c r="N63" s="35"/>
      <c r="O63" s="33">
        <v>34704</v>
      </c>
      <c r="P63" s="33"/>
      <c r="Q63" s="35"/>
      <c r="R63" s="35"/>
      <c r="S63" s="33">
        <v>34704</v>
      </c>
      <c r="T63" s="33"/>
      <c r="U63" s="35"/>
    </row>
    <row r="64" spans="1:21" ht="15.75" thickBot="1">
      <c r="A64" s="11"/>
      <c r="B64" s="72"/>
      <c r="C64" s="43"/>
      <c r="D64" s="43"/>
      <c r="E64" s="36"/>
      <c r="F64" s="35"/>
      <c r="G64" s="43"/>
      <c r="H64" s="43"/>
      <c r="I64" s="36"/>
      <c r="J64" s="35"/>
      <c r="K64" s="34"/>
      <c r="L64" s="34"/>
      <c r="M64" s="36"/>
      <c r="N64" s="35"/>
      <c r="O64" s="34"/>
      <c r="P64" s="34"/>
      <c r="Q64" s="36"/>
      <c r="R64" s="35"/>
      <c r="S64" s="34"/>
      <c r="T64" s="34"/>
      <c r="U64" s="36"/>
    </row>
    <row r="65" spans="1:21">
      <c r="A65" s="11"/>
      <c r="B65" s="71" t="s">
        <v>367</v>
      </c>
      <c r="C65" s="38" t="s">
        <v>362</v>
      </c>
      <c r="D65" s="38"/>
      <c r="E65" s="47"/>
      <c r="F65" s="42"/>
      <c r="G65" s="38" t="s">
        <v>362</v>
      </c>
      <c r="H65" s="38"/>
      <c r="I65" s="47"/>
      <c r="J65" s="42"/>
      <c r="K65" s="45">
        <v>306810</v>
      </c>
      <c r="L65" s="45"/>
      <c r="M65" s="47"/>
      <c r="N65" s="42"/>
      <c r="O65" s="45">
        <v>306810</v>
      </c>
      <c r="P65" s="45"/>
      <c r="Q65" s="47"/>
      <c r="R65" s="42"/>
      <c r="S65" s="45">
        <v>306810</v>
      </c>
      <c r="T65" s="45"/>
      <c r="U65" s="47"/>
    </row>
    <row r="66" spans="1:21" ht="15.75" thickBot="1">
      <c r="A66" s="11"/>
      <c r="B66" s="71"/>
      <c r="C66" s="51"/>
      <c r="D66" s="51"/>
      <c r="E66" s="48"/>
      <c r="F66" s="42"/>
      <c r="G66" s="51"/>
      <c r="H66" s="51"/>
      <c r="I66" s="48"/>
      <c r="J66" s="42"/>
      <c r="K66" s="46"/>
      <c r="L66" s="46"/>
      <c r="M66" s="48"/>
      <c r="N66" s="42"/>
      <c r="O66" s="46"/>
      <c r="P66" s="46"/>
      <c r="Q66" s="48"/>
      <c r="R66" s="42"/>
      <c r="S66" s="46"/>
      <c r="T66" s="46"/>
      <c r="U66" s="48"/>
    </row>
    <row r="67" spans="1:21">
      <c r="A67" s="11"/>
      <c r="B67" s="32" t="s">
        <v>43</v>
      </c>
      <c r="C67" s="50" t="s">
        <v>362</v>
      </c>
      <c r="D67" s="50"/>
      <c r="E67" s="67"/>
      <c r="F67" s="35"/>
      <c r="G67" s="69">
        <v>14325</v>
      </c>
      <c r="H67" s="69"/>
      <c r="I67" s="67"/>
      <c r="J67" s="35"/>
      <c r="K67" s="69">
        <v>306810</v>
      </c>
      <c r="L67" s="69"/>
      <c r="M67" s="67"/>
      <c r="N67" s="35"/>
      <c r="O67" s="69">
        <v>321135</v>
      </c>
      <c r="P67" s="69"/>
      <c r="Q67" s="67"/>
      <c r="R67" s="35"/>
      <c r="S67" s="69">
        <v>321135</v>
      </c>
      <c r="T67" s="69"/>
      <c r="U67" s="67"/>
    </row>
    <row r="68" spans="1:21">
      <c r="A68" s="11"/>
      <c r="B68" s="32"/>
      <c r="C68" s="66"/>
      <c r="D68" s="66"/>
      <c r="E68" s="68"/>
      <c r="F68" s="35"/>
      <c r="G68" s="70"/>
      <c r="H68" s="70"/>
      <c r="I68" s="68"/>
      <c r="J68" s="35"/>
      <c r="K68" s="70"/>
      <c r="L68" s="70"/>
      <c r="M68" s="68"/>
      <c r="N68" s="35"/>
      <c r="O68" s="70"/>
      <c r="P68" s="70"/>
      <c r="Q68" s="68"/>
      <c r="R68" s="35"/>
      <c r="S68" s="70"/>
      <c r="T68" s="70"/>
      <c r="U68" s="68"/>
    </row>
    <row r="69" spans="1:21">
      <c r="A69" s="11"/>
      <c r="B69" s="71" t="s">
        <v>52</v>
      </c>
      <c r="C69" s="41">
        <v>192279</v>
      </c>
      <c r="D69" s="41"/>
      <c r="E69" s="42"/>
      <c r="F69" s="42"/>
      <c r="G69" s="37" t="s">
        <v>362</v>
      </c>
      <c r="H69" s="37"/>
      <c r="I69" s="42"/>
      <c r="J69" s="42"/>
      <c r="K69" s="37" t="s">
        <v>362</v>
      </c>
      <c r="L69" s="37"/>
      <c r="M69" s="42"/>
      <c r="N69" s="42"/>
      <c r="O69" s="41">
        <v>192279</v>
      </c>
      <c r="P69" s="41"/>
      <c r="Q69" s="42"/>
      <c r="R69" s="42"/>
      <c r="S69" s="37" t="s">
        <v>368</v>
      </c>
      <c r="T69" s="37"/>
      <c r="U69" s="42"/>
    </row>
    <row r="70" spans="1:21" ht="15.75" thickBot="1">
      <c r="A70" s="11"/>
      <c r="B70" s="71"/>
      <c r="C70" s="46"/>
      <c r="D70" s="46"/>
      <c r="E70" s="48"/>
      <c r="F70" s="42"/>
      <c r="G70" s="51"/>
      <c r="H70" s="51"/>
      <c r="I70" s="48"/>
      <c r="J70" s="42"/>
      <c r="K70" s="51"/>
      <c r="L70" s="51"/>
      <c r="M70" s="48"/>
      <c r="N70" s="42"/>
      <c r="O70" s="46"/>
      <c r="P70" s="46"/>
      <c r="Q70" s="48"/>
      <c r="R70" s="42"/>
      <c r="S70" s="51"/>
      <c r="T70" s="51"/>
      <c r="U70" s="48"/>
    </row>
    <row r="71" spans="1:21">
      <c r="A71" s="11"/>
      <c r="B71" s="32" t="s">
        <v>57</v>
      </c>
      <c r="C71" s="69">
        <v>192279</v>
      </c>
      <c r="D71" s="69"/>
      <c r="E71" s="67"/>
      <c r="F71" s="35"/>
      <c r="G71" s="50" t="s">
        <v>362</v>
      </c>
      <c r="H71" s="50"/>
      <c r="I71" s="67"/>
      <c r="J71" s="35"/>
      <c r="K71" s="50" t="s">
        <v>362</v>
      </c>
      <c r="L71" s="50"/>
      <c r="M71" s="67"/>
      <c r="N71" s="35"/>
      <c r="O71" s="69">
        <v>192279</v>
      </c>
      <c r="P71" s="69"/>
      <c r="Q71" s="67"/>
      <c r="R71" s="35"/>
      <c r="S71" s="50" t="s">
        <v>368</v>
      </c>
      <c r="T71" s="50"/>
      <c r="U71" s="67"/>
    </row>
    <row r="72" spans="1:21" ht="15.75" thickBot="1">
      <c r="A72" s="11"/>
      <c r="B72" s="32"/>
      <c r="C72" s="34"/>
      <c r="D72" s="34"/>
      <c r="E72" s="36"/>
      <c r="F72" s="35"/>
      <c r="G72" s="43"/>
      <c r="H72" s="43"/>
      <c r="I72" s="36"/>
      <c r="J72" s="35"/>
      <c r="K72" s="43"/>
      <c r="L72" s="43"/>
      <c r="M72" s="36"/>
      <c r="N72" s="35"/>
      <c r="O72" s="34"/>
      <c r="P72" s="34"/>
      <c r="Q72" s="36"/>
      <c r="R72" s="35"/>
      <c r="S72" s="43"/>
      <c r="T72" s="43"/>
      <c r="U72" s="36"/>
    </row>
    <row r="73" spans="1:21">
      <c r="A73" s="11"/>
      <c r="B73" s="71" t="s">
        <v>355</v>
      </c>
      <c r="C73" s="73" t="s">
        <v>319</v>
      </c>
      <c r="D73" s="38" t="s">
        <v>369</v>
      </c>
      <c r="E73" s="73" t="s">
        <v>321</v>
      </c>
      <c r="F73" s="42"/>
      <c r="G73" s="73" t="s">
        <v>319</v>
      </c>
      <c r="H73" s="45">
        <v>14325</v>
      </c>
      <c r="I73" s="47"/>
      <c r="J73" s="42"/>
      <c r="K73" s="73" t="s">
        <v>319</v>
      </c>
      <c r="L73" s="45">
        <v>306810</v>
      </c>
      <c r="M73" s="47"/>
      <c r="N73" s="42"/>
      <c r="O73" s="73" t="s">
        <v>319</v>
      </c>
      <c r="P73" s="45">
        <v>128856</v>
      </c>
      <c r="Q73" s="47"/>
      <c r="R73" s="42"/>
      <c r="S73" s="38" t="s">
        <v>368</v>
      </c>
      <c r="T73" s="38"/>
      <c r="U73" s="47"/>
    </row>
    <row r="74" spans="1:21" ht="15.75" thickBot="1">
      <c r="A74" s="11"/>
      <c r="B74" s="71"/>
      <c r="C74" s="74"/>
      <c r="D74" s="75"/>
      <c r="E74" s="74"/>
      <c r="F74" s="42"/>
      <c r="G74" s="74"/>
      <c r="H74" s="76"/>
      <c r="I74" s="77"/>
      <c r="J74" s="42"/>
      <c r="K74" s="74"/>
      <c r="L74" s="76"/>
      <c r="M74" s="77"/>
      <c r="N74" s="42"/>
      <c r="O74" s="74"/>
      <c r="P74" s="76"/>
      <c r="Q74" s="77"/>
      <c r="R74" s="42"/>
      <c r="S74" s="75"/>
      <c r="T74" s="75"/>
      <c r="U74" s="77"/>
    </row>
    <row r="75" spans="1:21" ht="15.75" thickTop="1">
      <c r="A75" s="11"/>
      <c r="B75" s="40" t="s">
        <v>370</v>
      </c>
      <c r="C75" s="40"/>
      <c r="D75" s="40"/>
      <c r="E75" s="40"/>
      <c r="F75" s="40"/>
      <c r="G75" s="40"/>
      <c r="H75" s="40"/>
      <c r="I75" s="40"/>
      <c r="J75" s="40"/>
      <c r="K75" s="40"/>
      <c r="L75" s="40"/>
      <c r="M75" s="40"/>
      <c r="N75" s="40"/>
      <c r="O75" s="40"/>
      <c r="P75" s="40"/>
      <c r="Q75" s="40"/>
      <c r="R75" s="40"/>
      <c r="S75" s="40"/>
      <c r="T75" s="40"/>
      <c r="U75" s="40"/>
    </row>
    <row r="76" spans="1:21">
      <c r="A76" s="11"/>
      <c r="B76" s="18"/>
      <c r="C76" s="18"/>
    </row>
    <row r="77" spans="1:21" ht="33.75">
      <c r="A77" s="11"/>
      <c r="B77" s="52">
        <v>-1</v>
      </c>
      <c r="C77" s="53" t="s">
        <v>371</v>
      </c>
    </row>
    <row r="78" spans="1:21">
      <c r="A78" s="11"/>
      <c r="B78" s="79" t="s">
        <v>372</v>
      </c>
      <c r="C78" s="79"/>
      <c r="D78" s="79"/>
      <c r="E78" s="79"/>
      <c r="F78" s="79"/>
      <c r="G78" s="79"/>
      <c r="H78" s="79"/>
      <c r="I78" s="79"/>
      <c r="J78" s="79"/>
      <c r="K78" s="79"/>
      <c r="L78" s="79"/>
      <c r="M78" s="79"/>
      <c r="N78" s="79"/>
      <c r="O78" s="79"/>
      <c r="P78" s="79"/>
      <c r="Q78" s="79"/>
      <c r="R78" s="79"/>
      <c r="S78" s="79"/>
      <c r="T78" s="79"/>
      <c r="U78" s="79"/>
    </row>
  </sheetData>
  <mergeCells count="227">
    <mergeCell ref="B46:U46"/>
    <mergeCell ref="B47:U47"/>
    <mergeCell ref="B48:U48"/>
    <mergeCell ref="B75:U75"/>
    <mergeCell ref="B78:U78"/>
    <mergeCell ref="B40:U40"/>
    <mergeCell ref="B41:U41"/>
    <mergeCell ref="B42:U42"/>
    <mergeCell ref="B43:U43"/>
    <mergeCell ref="B44:U44"/>
    <mergeCell ref="B45:U45"/>
    <mergeCell ref="B14:U14"/>
    <mergeCell ref="B15:U15"/>
    <mergeCell ref="B16:U16"/>
    <mergeCell ref="B33:U33"/>
    <mergeCell ref="B38:U38"/>
    <mergeCell ref="B39:U39"/>
    <mergeCell ref="B8:U8"/>
    <mergeCell ref="B9:U9"/>
    <mergeCell ref="B10:U10"/>
    <mergeCell ref="B11:U11"/>
    <mergeCell ref="B12:U12"/>
    <mergeCell ref="B13:U13"/>
    <mergeCell ref="U73:U74"/>
    <mergeCell ref="A1:A2"/>
    <mergeCell ref="B1:U1"/>
    <mergeCell ref="B2:U2"/>
    <mergeCell ref="B3:U3"/>
    <mergeCell ref="A4:A78"/>
    <mergeCell ref="B4:U4"/>
    <mergeCell ref="B5:U5"/>
    <mergeCell ref="B6:U6"/>
    <mergeCell ref="B7:U7"/>
    <mergeCell ref="N73:N74"/>
    <mergeCell ref="O73:O74"/>
    <mergeCell ref="P73:P74"/>
    <mergeCell ref="Q73:Q74"/>
    <mergeCell ref="R73:R74"/>
    <mergeCell ref="S73:T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T55:T56"/>
    <mergeCell ref="U55:U56"/>
    <mergeCell ref="B57:B58"/>
    <mergeCell ref="C57:E58"/>
    <mergeCell ref="F57:F58"/>
    <mergeCell ref="G57:I58"/>
    <mergeCell ref="J57:J58"/>
    <mergeCell ref="K57:M58"/>
    <mergeCell ref="N57:N58"/>
    <mergeCell ref="O57:Q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1:N54"/>
    <mergeCell ref="O51:Q54"/>
    <mergeCell ref="R51:R54"/>
    <mergeCell ref="S51:U51"/>
    <mergeCell ref="S52:U52"/>
    <mergeCell ref="S53:U53"/>
    <mergeCell ref="S54:U54"/>
    <mergeCell ref="G52:I52"/>
    <mergeCell ref="G53:I53"/>
    <mergeCell ref="G54:I54"/>
    <mergeCell ref="J51:J54"/>
    <mergeCell ref="K51:M51"/>
    <mergeCell ref="K52:M52"/>
    <mergeCell ref="K53:M53"/>
    <mergeCell ref="K54:M54"/>
    <mergeCell ref="C30:D30"/>
    <mergeCell ref="C31:D31"/>
    <mergeCell ref="B49:U49"/>
    <mergeCell ref="B51:B54"/>
    <mergeCell ref="C51:E51"/>
    <mergeCell ref="C52:E52"/>
    <mergeCell ref="C53:E53"/>
    <mergeCell ref="C54:E54"/>
    <mergeCell ref="F51:F54"/>
    <mergeCell ref="G51:I51"/>
    <mergeCell ref="B25:B26"/>
    <mergeCell ref="C25:D26"/>
    <mergeCell ref="E25:E26"/>
    <mergeCell ref="C27:D27"/>
    <mergeCell ref="B28:B29"/>
    <mergeCell ref="C28:D29"/>
    <mergeCell ref="E28:E29"/>
    <mergeCell ref="B17:E17"/>
    <mergeCell ref="B20:B21"/>
    <mergeCell ref="C20:D21"/>
    <mergeCell ref="E20:E21"/>
    <mergeCell ref="C22:D22"/>
    <mergeCell ref="B23:B24"/>
    <mergeCell ref="C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1" width="20.28515625" bestFit="1" customWidth="1"/>
    <col min="2" max="3" width="36.5703125" bestFit="1" customWidth="1"/>
    <col min="4" max="4" width="26.85546875" customWidth="1"/>
    <col min="5" max="5" width="36.5703125" customWidth="1"/>
    <col min="6" max="6" width="5.7109375" customWidth="1"/>
    <col min="7" max="7" width="6.7109375" customWidth="1"/>
    <col min="8" max="8" width="26.85546875" customWidth="1"/>
    <col min="9" max="9" width="5.7109375" customWidth="1"/>
    <col min="10" max="10" width="8.85546875" customWidth="1"/>
    <col min="11" max="11" width="6.7109375" customWidth="1"/>
    <col min="12" max="12" width="26.85546875" customWidth="1"/>
    <col min="13" max="13" width="12.140625" customWidth="1"/>
    <col min="14" max="14" width="9.5703125" customWidth="1"/>
    <col min="15" max="15" width="6.7109375" customWidth="1"/>
    <col min="16" max="16" width="26.85546875" customWidth="1"/>
    <col min="17" max="17" width="18.28515625" customWidth="1"/>
    <col min="18" max="18" width="34.85546875" customWidth="1"/>
    <col min="19" max="19" width="8.85546875" customWidth="1"/>
  </cols>
  <sheetData>
    <row r="1" spans="1:19" ht="15" customHeight="1">
      <c r="A1" s="7" t="s">
        <v>2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3</v>
      </c>
      <c r="B3" s="10" t="s">
        <v>4</v>
      </c>
      <c r="C3" s="10"/>
      <c r="D3" s="10"/>
      <c r="E3" s="10"/>
      <c r="F3" s="10"/>
      <c r="G3" s="10"/>
      <c r="H3" s="10"/>
      <c r="I3" s="10"/>
      <c r="J3" s="10"/>
      <c r="K3" s="10"/>
      <c r="L3" s="10"/>
      <c r="M3" s="10"/>
      <c r="N3" s="10"/>
      <c r="O3" s="10"/>
      <c r="P3" s="10"/>
      <c r="Q3" s="10"/>
      <c r="R3" s="10"/>
      <c r="S3" s="10"/>
    </row>
    <row r="4" spans="1:19" ht="15" customHeight="1">
      <c r="A4" s="11" t="s">
        <v>278</v>
      </c>
      <c r="B4" s="10" t="s">
        <v>4</v>
      </c>
      <c r="C4" s="10"/>
      <c r="D4" s="10"/>
      <c r="E4" s="10"/>
      <c r="F4" s="10"/>
      <c r="G4" s="10"/>
      <c r="H4" s="10"/>
      <c r="I4" s="10"/>
      <c r="J4" s="10"/>
      <c r="K4" s="10"/>
      <c r="L4" s="10"/>
      <c r="M4" s="10"/>
      <c r="N4" s="10"/>
      <c r="O4" s="10"/>
      <c r="P4" s="10"/>
      <c r="Q4" s="10"/>
      <c r="R4" s="10"/>
      <c r="S4" s="10"/>
    </row>
    <row r="5" spans="1:19">
      <c r="A5" s="11"/>
      <c r="B5" s="78" t="s">
        <v>278</v>
      </c>
      <c r="C5" s="78"/>
      <c r="D5" s="78"/>
      <c r="E5" s="78"/>
      <c r="F5" s="78"/>
      <c r="G5" s="78"/>
      <c r="H5" s="78"/>
      <c r="I5" s="78"/>
      <c r="J5" s="78"/>
      <c r="K5" s="78"/>
      <c r="L5" s="78"/>
      <c r="M5" s="78"/>
      <c r="N5" s="78"/>
      <c r="O5" s="78"/>
      <c r="P5" s="78"/>
      <c r="Q5" s="78"/>
      <c r="R5" s="78"/>
      <c r="S5" s="78"/>
    </row>
    <row r="6" spans="1:19">
      <c r="A6" s="11"/>
      <c r="B6" s="79" t="s">
        <v>374</v>
      </c>
      <c r="C6" s="79"/>
      <c r="D6" s="79"/>
      <c r="E6" s="79"/>
      <c r="F6" s="79"/>
      <c r="G6" s="79"/>
      <c r="H6" s="79"/>
      <c r="I6" s="79"/>
      <c r="J6" s="79"/>
      <c r="K6" s="79"/>
      <c r="L6" s="79"/>
      <c r="M6" s="79"/>
      <c r="N6" s="79"/>
      <c r="O6" s="79"/>
      <c r="P6" s="79"/>
      <c r="Q6" s="79"/>
      <c r="R6" s="79"/>
      <c r="S6" s="79"/>
    </row>
    <row r="7" spans="1:19">
      <c r="A7" s="11"/>
      <c r="B7" s="80" t="s">
        <v>375</v>
      </c>
      <c r="C7" s="80"/>
      <c r="D7" s="80"/>
      <c r="E7" s="80"/>
      <c r="F7" s="80"/>
      <c r="G7" s="80"/>
      <c r="H7" s="80"/>
      <c r="I7" s="80"/>
      <c r="J7" s="80"/>
      <c r="K7" s="80"/>
      <c r="L7" s="80"/>
      <c r="M7" s="80"/>
      <c r="N7" s="80"/>
      <c r="O7" s="80"/>
      <c r="P7" s="80"/>
      <c r="Q7" s="80"/>
      <c r="R7" s="80"/>
      <c r="S7" s="80"/>
    </row>
    <row r="8" spans="1:19" ht="38.25" customHeight="1">
      <c r="A8" s="11"/>
      <c r="B8" s="79" t="s">
        <v>376</v>
      </c>
      <c r="C8" s="79"/>
      <c r="D8" s="79"/>
      <c r="E8" s="79"/>
      <c r="F8" s="79"/>
      <c r="G8" s="79"/>
      <c r="H8" s="79"/>
      <c r="I8" s="79"/>
      <c r="J8" s="79"/>
      <c r="K8" s="79"/>
      <c r="L8" s="79"/>
      <c r="M8" s="79"/>
      <c r="N8" s="79"/>
      <c r="O8" s="79"/>
      <c r="P8" s="79"/>
      <c r="Q8" s="79"/>
      <c r="R8" s="79"/>
      <c r="S8" s="79"/>
    </row>
    <row r="9" spans="1:19" ht="25.5" customHeight="1">
      <c r="A9" s="11"/>
      <c r="B9" s="79" t="s">
        <v>377</v>
      </c>
      <c r="C9" s="79"/>
      <c r="D9" s="79"/>
      <c r="E9" s="79"/>
      <c r="F9" s="79"/>
      <c r="G9" s="79"/>
      <c r="H9" s="79"/>
      <c r="I9" s="79"/>
      <c r="J9" s="79"/>
      <c r="K9" s="79"/>
      <c r="L9" s="79"/>
      <c r="M9" s="79"/>
      <c r="N9" s="79"/>
      <c r="O9" s="79"/>
      <c r="P9" s="79"/>
      <c r="Q9" s="79"/>
      <c r="R9" s="79"/>
      <c r="S9" s="79"/>
    </row>
    <row r="10" spans="1:19">
      <c r="A10" s="11"/>
      <c r="B10" s="31"/>
      <c r="C10" s="31"/>
      <c r="D10" s="31"/>
      <c r="E10" s="31"/>
      <c r="F10" s="31"/>
      <c r="G10" s="31"/>
      <c r="H10" s="31"/>
      <c r="I10" s="31"/>
      <c r="J10" s="31"/>
      <c r="K10" s="31"/>
      <c r="L10" s="31"/>
      <c r="M10" s="31"/>
      <c r="N10" s="31"/>
      <c r="O10" s="31"/>
      <c r="P10" s="31"/>
      <c r="Q10" s="31"/>
    </row>
    <row r="11" spans="1:19">
      <c r="A11" s="11"/>
      <c r="B11" s="18"/>
      <c r="C11" s="18"/>
      <c r="D11" s="18"/>
      <c r="E11" s="18"/>
      <c r="F11" s="18"/>
      <c r="G11" s="18"/>
      <c r="H11" s="18"/>
      <c r="I11" s="18"/>
      <c r="J11" s="18"/>
      <c r="K11" s="18"/>
      <c r="L11" s="18"/>
      <c r="M11" s="18"/>
      <c r="N11" s="18"/>
      <c r="O11" s="18"/>
      <c r="P11" s="18"/>
      <c r="Q11" s="18"/>
    </row>
    <row r="12" spans="1:19" ht="15.75" thickBot="1">
      <c r="A12" s="11"/>
      <c r="B12" s="25"/>
      <c r="C12" s="62" t="s">
        <v>378</v>
      </c>
      <c r="D12" s="62"/>
      <c r="E12" s="62"/>
      <c r="F12" s="62"/>
      <c r="G12" s="62"/>
      <c r="H12" s="62"/>
      <c r="I12" s="62"/>
      <c r="J12" s="25"/>
      <c r="K12" s="62" t="s">
        <v>379</v>
      </c>
      <c r="L12" s="62"/>
      <c r="M12" s="62"/>
      <c r="N12" s="62"/>
      <c r="O12" s="62"/>
      <c r="P12" s="62"/>
      <c r="Q12" s="62"/>
    </row>
    <row r="13" spans="1:19" ht="15.75" thickBot="1">
      <c r="A13" s="11"/>
      <c r="B13" s="82"/>
      <c r="C13" s="83">
        <v>2013</v>
      </c>
      <c r="D13" s="83"/>
      <c r="E13" s="83"/>
      <c r="F13" s="25"/>
      <c r="G13" s="83">
        <v>2012</v>
      </c>
      <c r="H13" s="83"/>
      <c r="I13" s="83"/>
      <c r="J13" s="25"/>
      <c r="K13" s="83">
        <v>2013</v>
      </c>
      <c r="L13" s="83"/>
      <c r="M13" s="83"/>
      <c r="N13" s="25"/>
      <c r="O13" s="83">
        <v>2012</v>
      </c>
      <c r="P13" s="83"/>
      <c r="Q13" s="83"/>
    </row>
    <row r="14" spans="1:19">
      <c r="A14" s="11"/>
      <c r="B14" s="32" t="s">
        <v>380</v>
      </c>
      <c r="C14" s="64" t="s">
        <v>319</v>
      </c>
      <c r="D14" s="69">
        <v>158283</v>
      </c>
      <c r="E14" s="67"/>
      <c r="F14" s="35"/>
      <c r="G14" s="64" t="s">
        <v>319</v>
      </c>
      <c r="H14" s="69">
        <v>147930</v>
      </c>
      <c r="I14" s="67"/>
      <c r="J14" s="35"/>
      <c r="K14" s="64" t="s">
        <v>319</v>
      </c>
      <c r="L14" s="69">
        <v>491402</v>
      </c>
      <c r="M14" s="67"/>
      <c r="N14" s="35"/>
      <c r="O14" s="64" t="s">
        <v>319</v>
      </c>
      <c r="P14" s="69">
        <v>429800</v>
      </c>
      <c r="Q14" s="67"/>
    </row>
    <row r="15" spans="1:19">
      <c r="A15" s="11"/>
      <c r="B15" s="32"/>
      <c r="C15" s="65"/>
      <c r="D15" s="70"/>
      <c r="E15" s="68"/>
      <c r="F15" s="35"/>
      <c r="G15" s="65"/>
      <c r="H15" s="70"/>
      <c r="I15" s="68"/>
      <c r="J15" s="35"/>
      <c r="K15" s="65"/>
      <c r="L15" s="70"/>
      <c r="M15" s="68"/>
      <c r="N15" s="35"/>
      <c r="O15" s="65"/>
      <c r="P15" s="70"/>
      <c r="Q15" s="68"/>
    </row>
    <row r="16" spans="1:19" ht="34.5">
      <c r="A16" s="11"/>
      <c r="B16" s="19" t="s">
        <v>381</v>
      </c>
      <c r="C16" s="19" t="s">
        <v>319</v>
      </c>
      <c r="D16" s="20" t="s">
        <v>382</v>
      </c>
      <c r="E16" s="19" t="s">
        <v>321</v>
      </c>
      <c r="F16" s="25"/>
      <c r="G16" s="19" t="s">
        <v>319</v>
      </c>
      <c r="H16" s="20" t="s">
        <v>383</v>
      </c>
      <c r="I16" s="19" t="s">
        <v>321</v>
      </c>
      <c r="J16" s="25"/>
      <c r="K16" s="19" t="s">
        <v>319</v>
      </c>
      <c r="L16" s="20" t="s">
        <v>384</v>
      </c>
      <c r="M16" s="19" t="s">
        <v>321</v>
      </c>
      <c r="N16" s="25"/>
      <c r="O16" s="19" t="s">
        <v>319</v>
      </c>
      <c r="P16" s="20" t="s">
        <v>385</v>
      </c>
      <c r="Q16" s="19" t="s">
        <v>321</v>
      </c>
    </row>
    <row r="17" spans="1:19">
      <c r="A17" s="11"/>
      <c r="B17" s="21" t="s">
        <v>386</v>
      </c>
      <c r="C17" s="21" t="s">
        <v>319</v>
      </c>
      <c r="D17" s="26" t="s">
        <v>387</v>
      </c>
      <c r="E17" s="21" t="s">
        <v>321</v>
      </c>
      <c r="F17" s="22"/>
      <c r="G17" s="21" t="s">
        <v>319</v>
      </c>
      <c r="H17" s="26" t="s">
        <v>388</v>
      </c>
      <c r="I17" s="21" t="s">
        <v>321</v>
      </c>
      <c r="J17" s="22"/>
      <c r="K17" s="21" t="s">
        <v>319</v>
      </c>
      <c r="L17" s="26" t="s">
        <v>389</v>
      </c>
      <c r="M17" s="21" t="s">
        <v>321</v>
      </c>
      <c r="N17" s="22"/>
      <c r="O17" s="21" t="s">
        <v>319</v>
      </c>
      <c r="P17" s="26" t="s">
        <v>390</v>
      </c>
      <c r="Q17" s="21" t="s">
        <v>321</v>
      </c>
    </row>
    <row r="18" spans="1:19">
      <c r="A18" s="11"/>
      <c r="B18" s="19" t="s">
        <v>391</v>
      </c>
      <c r="C18" s="19" t="s">
        <v>319</v>
      </c>
      <c r="D18" s="20" t="s">
        <v>387</v>
      </c>
      <c r="E18" s="19" t="s">
        <v>321</v>
      </c>
      <c r="F18" s="25"/>
      <c r="G18" s="19" t="s">
        <v>319</v>
      </c>
      <c r="H18" s="20" t="s">
        <v>388</v>
      </c>
      <c r="I18" s="19" t="s">
        <v>321</v>
      </c>
      <c r="J18" s="25"/>
      <c r="K18" s="19" t="s">
        <v>319</v>
      </c>
      <c r="L18" s="20" t="s">
        <v>389</v>
      </c>
      <c r="M18" s="19" t="s">
        <v>321</v>
      </c>
      <c r="N18" s="25"/>
      <c r="O18" s="19" t="s">
        <v>319</v>
      </c>
      <c r="P18" s="20" t="s">
        <v>390</v>
      </c>
      <c r="Q18" s="19" t="s">
        <v>321</v>
      </c>
    </row>
    <row r="19" spans="1:19">
      <c r="A19" s="11"/>
      <c r="B19" s="80" t="s">
        <v>392</v>
      </c>
      <c r="C19" s="80"/>
      <c r="D19" s="80"/>
      <c r="E19" s="80"/>
      <c r="F19" s="80"/>
      <c r="G19" s="80"/>
      <c r="H19" s="80"/>
      <c r="I19" s="80"/>
      <c r="J19" s="80"/>
      <c r="K19" s="80"/>
      <c r="L19" s="80"/>
      <c r="M19" s="80"/>
      <c r="N19" s="80"/>
      <c r="O19" s="80"/>
      <c r="P19" s="80"/>
      <c r="Q19" s="80"/>
      <c r="R19" s="80"/>
      <c r="S19" s="80"/>
    </row>
    <row r="20" spans="1:19" ht="25.5" customHeight="1">
      <c r="A20" s="11"/>
      <c r="B20" s="79" t="s">
        <v>393</v>
      </c>
      <c r="C20" s="79"/>
      <c r="D20" s="79"/>
      <c r="E20" s="79"/>
      <c r="F20" s="79"/>
      <c r="G20" s="79"/>
      <c r="H20" s="79"/>
      <c r="I20" s="79"/>
      <c r="J20" s="79"/>
      <c r="K20" s="79"/>
      <c r="L20" s="79"/>
      <c r="M20" s="79"/>
      <c r="N20" s="79"/>
      <c r="O20" s="79"/>
      <c r="P20" s="79"/>
      <c r="Q20" s="79"/>
      <c r="R20" s="79"/>
      <c r="S20" s="79"/>
    </row>
    <row r="21" spans="1:19" ht="25.5" customHeight="1">
      <c r="A21" s="11"/>
      <c r="B21" s="79" t="s">
        <v>394</v>
      </c>
      <c r="C21" s="79"/>
      <c r="D21" s="79"/>
      <c r="E21" s="79"/>
      <c r="F21" s="79"/>
      <c r="G21" s="79"/>
      <c r="H21" s="79"/>
      <c r="I21" s="79"/>
      <c r="J21" s="79"/>
      <c r="K21" s="79"/>
      <c r="L21" s="79"/>
      <c r="M21" s="79"/>
      <c r="N21" s="79"/>
      <c r="O21" s="79"/>
      <c r="P21" s="79"/>
      <c r="Q21" s="79"/>
      <c r="R21" s="79"/>
      <c r="S21" s="79"/>
    </row>
    <row r="22" spans="1:19" ht="25.5" customHeight="1">
      <c r="A22" s="11"/>
      <c r="B22" s="79" t="s">
        <v>395</v>
      </c>
      <c r="C22" s="79"/>
      <c r="D22" s="79"/>
      <c r="E22" s="79"/>
      <c r="F22" s="79"/>
      <c r="G22" s="79"/>
      <c r="H22" s="79"/>
      <c r="I22" s="79"/>
      <c r="J22" s="79"/>
      <c r="K22" s="79"/>
      <c r="L22" s="79"/>
      <c r="M22" s="79"/>
      <c r="N22" s="79"/>
      <c r="O22" s="79"/>
      <c r="P22" s="79"/>
      <c r="Q22" s="79"/>
      <c r="R22" s="79"/>
      <c r="S22" s="79"/>
    </row>
    <row r="23" spans="1:19">
      <c r="A23" s="11"/>
      <c r="B23" s="80" t="s">
        <v>396</v>
      </c>
      <c r="C23" s="80"/>
      <c r="D23" s="80"/>
      <c r="E23" s="80"/>
      <c r="F23" s="80"/>
      <c r="G23" s="80"/>
      <c r="H23" s="80"/>
      <c r="I23" s="80"/>
      <c r="J23" s="80"/>
      <c r="K23" s="80"/>
      <c r="L23" s="80"/>
      <c r="M23" s="80"/>
      <c r="N23" s="80"/>
      <c r="O23" s="80"/>
      <c r="P23" s="80"/>
      <c r="Q23" s="80"/>
      <c r="R23" s="80"/>
      <c r="S23" s="80"/>
    </row>
    <row r="24" spans="1:19">
      <c r="A24" s="11"/>
      <c r="B24" s="79" t="s">
        <v>397</v>
      </c>
      <c r="C24" s="79"/>
      <c r="D24" s="79"/>
      <c r="E24" s="79"/>
      <c r="F24" s="79"/>
      <c r="G24" s="79"/>
      <c r="H24" s="79"/>
      <c r="I24" s="79"/>
      <c r="J24" s="79"/>
      <c r="K24" s="79"/>
      <c r="L24" s="79"/>
      <c r="M24" s="79"/>
      <c r="N24" s="79"/>
      <c r="O24" s="79"/>
      <c r="P24" s="79"/>
      <c r="Q24" s="79"/>
      <c r="R24" s="79"/>
      <c r="S24" s="79"/>
    </row>
    <row r="25" spans="1:19">
      <c r="A25" s="11"/>
      <c r="B25" s="79" t="s">
        <v>398</v>
      </c>
      <c r="C25" s="79"/>
      <c r="D25" s="79"/>
      <c r="E25" s="79"/>
      <c r="F25" s="79"/>
      <c r="G25" s="79"/>
      <c r="H25" s="79"/>
      <c r="I25" s="79"/>
      <c r="J25" s="79"/>
      <c r="K25" s="79"/>
      <c r="L25" s="79"/>
      <c r="M25" s="79"/>
      <c r="N25" s="79"/>
      <c r="O25" s="79"/>
      <c r="P25" s="79"/>
      <c r="Q25" s="79"/>
      <c r="R25" s="79"/>
      <c r="S25" s="79"/>
    </row>
    <row r="26" spans="1:19">
      <c r="A26" s="11"/>
      <c r="B26" s="80" t="s">
        <v>399</v>
      </c>
      <c r="C26" s="80"/>
      <c r="D26" s="80"/>
      <c r="E26" s="80"/>
      <c r="F26" s="80"/>
      <c r="G26" s="80"/>
      <c r="H26" s="80"/>
      <c r="I26" s="80"/>
      <c r="J26" s="80"/>
      <c r="K26" s="80"/>
      <c r="L26" s="80"/>
      <c r="M26" s="80"/>
      <c r="N26" s="80"/>
      <c r="O26" s="80"/>
      <c r="P26" s="80"/>
      <c r="Q26" s="80"/>
      <c r="R26" s="80"/>
      <c r="S26" s="80"/>
    </row>
    <row r="27" spans="1:19">
      <c r="A27" s="11"/>
      <c r="B27" s="79" t="s">
        <v>400</v>
      </c>
      <c r="C27" s="79"/>
      <c r="D27" s="79"/>
      <c r="E27" s="79"/>
      <c r="F27" s="79"/>
      <c r="G27" s="79"/>
      <c r="H27" s="79"/>
      <c r="I27" s="79"/>
      <c r="J27" s="79"/>
      <c r="K27" s="79"/>
      <c r="L27" s="79"/>
      <c r="M27" s="79"/>
      <c r="N27" s="79"/>
      <c r="O27" s="79"/>
      <c r="P27" s="79"/>
      <c r="Q27" s="79"/>
      <c r="R27" s="79"/>
      <c r="S27" s="79"/>
    </row>
    <row r="28" spans="1:19">
      <c r="A28" s="11"/>
      <c r="B28" s="31"/>
      <c r="C28" s="31"/>
      <c r="D28" s="31"/>
      <c r="E28" s="31"/>
      <c r="F28" s="31"/>
      <c r="G28" s="31"/>
      <c r="H28" s="31"/>
      <c r="I28" s="31"/>
      <c r="J28" s="31"/>
      <c r="K28" s="31"/>
      <c r="L28" s="31"/>
      <c r="M28" s="31"/>
      <c r="N28" s="31"/>
    </row>
    <row r="29" spans="1:19">
      <c r="A29" s="11"/>
      <c r="B29" s="18"/>
      <c r="C29" s="18"/>
      <c r="D29" s="18"/>
      <c r="E29" s="18"/>
      <c r="F29" s="18"/>
      <c r="G29" s="18"/>
      <c r="H29" s="18"/>
      <c r="I29" s="18"/>
      <c r="J29" s="18"/>
      <c r="K29" s="18"/>
      <c r="L29" s="18"/>
      <c r="M29" s="18"/>
      <c r="N29" s="18"/>
    </row>
    <row r="30" spans="1:19">
      <c r="A30" s="11"/>
      <c r="B30" s="84" t="s">
        <v>401</v>
      </c>
      <c r="C30" s="61" t="s">
        <v>402</v>
      </c>
      <c r="D30" s="40"/>
      <c r="E30" s="61" t="s">
        <v>403</v>
      </c>
      <c r="F30" s="40"/>
      <c r="G30" s="61" t="s">
        <v>404</v>
      </c>
      <c r="H30" s="61"/>
      <c r="I30" s="61"/>
      <c r="J30" s="40"/>
      <c r="K30" s="61" t="s">
        <v>406</v>
      </c>
      <c r="L30" s="61"/>
      <c r="M30" s="61"/>
      <c r="N30" s="85"/>
    </row>
    <row r="31" spans="1:19" ht="15.75" thickBot="1">
      <c r="A31" s="11"/>
      <c r="B31" s="84"/>
      <c r="C31" s="62"/>
      <c r="D31" s="40"/>
      <c r="E31" s="62"/>
      <c r="F31" s="40"/>
      <c r="G31" s="62" t="s">
        <v>405</v>
      </c>
      <c r="H31" s="62"/>
      <c r="I31" s="62"/>
      <c r="J31" s="40"/>
      <c r="K31" s="62" t="s">
        <v>407</v>
      </c>
      <c r="L31" s="62"/>
      <c r="M31" s="62"/>
      <c r="N31" s="85"/>
    </row>
    <row r="32" spans="1:19">
      <c r="A32" s="11"/>
      <c r="B32" s="32" t="s">
        <v>408</v>
      </c>
      <c r="C32" s="64" t="s">
        <v>409</v>
      </c>
      <c r="D32" s="39"/>
      <c r="E32" s="64" t="s">
        <v>410</v>
      </c>
      <c r="F32" s="39"/>
      <c r="G32" s="64" t="s">
        <v>319</v>
      </c>
      <c r="H32" s="69">
        <v>12500</v>
      </c>
      <c r="I32" s="67"/>
      <c r="J32" s="35"/>
      <c r="K32" s="64" t="s">
        <v>319</v>
      </c>
      <c r="L32" s="69">
        <v>6877</v>
      </c>
      <c r="M32" s="67"/>
      <c r="N32" s="32"/>
    </row>
    <row r="33" spans="1:19">
      <c r="A33" s="11"/>
      <c r="B33" s="32"/>
      <c r="C33" s="32"/>
      <c r="D33" s="39"/>
      <c r="E33" s="32"/>
      <c r="F33" s="39"/>
      <c r="G33" s="65"/>
      <c r="H33" s="70"/>
      <c r="I33" s="68"/>
      <c r="J33" s="35"/>
      <c r="K33" s="65"/>
      <c r="L33" s="70"/>
      <c r="M33" s="68"/>
      <c r="N33" s="32"/>
    </row>
    <row r="34" spans="1:19">
      <c r="A34" s="11"/>
      <c r="B34" s="71" t="s">
        <v>411</v>
      </c>
      <c r="C34" s="71" t="s">
        <v>412</v>
      </c>
      <c r="D34" s="40"/>
      <c r="E34" s="71" t="s">
        <v>413</v>
      </c>
      <c r="F34" s="40"/>
      <c r="G34" s="41">
        <v>58805</v>
      </c>
      <c r="H34" s="41"/>
      <c r="I34" s="42"/>
      <c r="J34" s="42"/>
      <c r="K34" s="41">
        <v>1707</v>
      </c>
      <c r="L34" s="41"/>
      <c r="M34" s="42"/>
      <c r="N34" s="86" t="s">
        <v>414</v>
      </c>
    </row>
    <row r="35" spans="1:19" ht="15.75" thickBot="1">
      <c r="A35" s="11"/>
      <c r="B35" s="71"/>
      <c r="C35" s="71"/>
      <c r="D35" s="40"/>
      <c r="E35" s="71"/>
      <c r="F35" s="40"/>
      <c r="G35" s="46"/>
      <c r="H35" s="46"/>
      <c r="I35" s="48"/>
      <c r="J35" s="42"/>
      <c r="K35" s="46"/>
      <c r="L35" s="46"/>
      <c r="M35" s="48"/>
      <c r="N35" s="86"/>
    </row>
    <row r="36" spans="1:19">
      <c r="A36" s="11"/>
      <c r="B36" s="72" t="s">
        <v>146</v>
      </c>
      <c r="C36" s="32"/>
      <c r="D36" s="39"/>
      <c r="E36" s="32"/>
      <c r="F36" s="39"/>
      <c r="G36" s="64" t="s">
        <v>319</v>
      </c>
      <c r="H36" s="69">
        <v>71305</v>
      </c>
      <c r="I36" s="67"/>
      <c r="J36" s="35"/>
      <c r="K36" s="64" t="s">
        <v>319</v>
      </c>
      <c r="L36" s="69">
        <v>8584</v>
      </c>
      <c r="M36" s="67"/>
      <c r="N36" s="32"/>
    </row>
    <row r="37" spans="1:19" ht="15.75" thickBot="1">
      <c r="A37" s="11"/>
      <c r="B37" s="72"/>
      <c r="C37" s="32"/>
      <c r="D37" s="39"/>
      <c r="E37" s="32"/>
      <c r="F37" s="39"/>
      <c r="G37" s="87"/>
      <c r="H37" s="88"/>
      <c r="I37" s="89"/>
      <c r="J37" s="35"/>
      <c r="K37" s="87"/>
      <c r="L37" s="88"/>
      <c r="M37" s="89"/>
      <c r="N37" s="32"/>
    </row>
    <row r="38" spans="1:19" ht="15.75" thickTop="1">
      <c r="A38" s="11"/>
      <c r="B38" s="40" t="s">
        <v>370</v>
      </c>
      <c r="C38" s="40"/>
      <c r="D38" s="40"/>
      <c r="E38" s="40"/>
      <c r="F38" s="40"/>
      <c r="G38" s="40"/>
      <c r="H38" s="40"/>
      <c r="I38" s="40"/>
      <c r="J38" s="40"/>
      <c r="K38" s="40"/>
      <c r="L38" s="40"/>
      <c r="M38" s="40"/>
      <c r="N38" s="40"/>
      <c r="O38" s="40"/>
      <c r="P38" s="40"/>
      <c r="Q38" s="40"/>
      <c r="R38" s="40"/>
      <c r="S38" s="40"/>
    </row>
    <row r="39" spans="1:19">
      <c r="A39" s="11"/>
      <c r="B39" s="18"/>
      <c r="C39" s="18"/>
    </row>
    <row r="40" spans="1:19">
      <c r="A40" s="11"/>
      <c r="B40" s="52">
        <v>-1</v>
      </c>
      <c r="C40" s="53" t="s">
        <v>415</v>
      </c>
    </row>
    <row r="41" spans="1:19">
      <c r="A41" s="11"/>
      <c r="B41" s="18"/>
      <c r="C41" s="18"/>
    </row>
    <row r="42" spans="1:19" ht="22.5">
      <c r="A42" s="11"/>
      <c r="B42" s="52">
        <v>-2</v>
      </c>
      <c r="C42" s="53" t="s">
        <v>416</v>
      </c>
    </row>
    <row r="43" spans="1:19">
      <c r="A43" s="11"/>
      <c r="B43" s="79" t="s">
        <v>417</v>
      </c>
      <c r="C43" s="79"/>
      <c r="D43" s="79"/>
      <c r="E43" s="79"/>
      <c r="F43" s="79"/>
      <c r="G43" s="79"/>
      <c r="H43" s="79"/>
      <c r="I43" s="79"/>
      <c r="J43" s="79"/>
      <c r="K43" s="79"/>
      <c r="L43" s="79"/>
      <c r="M43" s="79"/>
      <c r="N43" s="79"/>
      <c r="O43" s="79"/>
      <c r="P43" s="79"/>
      <c r="Q43" s="79"/>
      <c r="R43" s="79"/>
      <c r="S43" s="79"/>
    </row>
    <row r="44" spans="1:19">
      <c r="A44" s="11"/>
      <c r="B44" s="31"/>
      <c r="C44" s="31"/>
      <c r="D44" s="31"/>
      <c r="E44" s="31"/>
      <c r="F44" s="31"/>
      <c r="G44" s="31"/>
    </row>
    <row r="45" spans="1:19">
      <c r="A45" s="11"/>
      <c r="B45" s="18"/>
      <c r="C45" s="18"/>
      <c r="D45" s="18"/>
      <c r="E45" s="18"/>
      <c r="F45" s="18"/>
      <c r="G45" s="18"/>
    </row>
    <row r="46" spans="1:19">
      <c r="A46" s="11"/>
      <c r="B46" s="32" t="s">
        <v>418</v>
      </c>
      <c r="C46" s="39"/>
      <c r="D46" s="32" t="s">
        <v>319</v>
      </c>
      <c r="E46" s="33">
        <v>342461</v>
      </c>
      <c r="F46" s="35"/>
      <c r="G46" s="32"/>
    </row>
    <row r="47" spans="1:19">
      <c r="A47" s="11"/>
      <c r="B47" s="32"/>
      <c r="C47" s="39"/>
      <c r="D47" s="32"/>
      <c r="E47" s="33"/>
      <c r="F47" s="35"/>
      <c r="G47" s="32"/>
    </row>
    <row r="48" spans="1:19">
      <c r="A48" s="11"/>
      <c r="B48" s="40" t="s">
        <v>419</v>
      </c>
      <c r="C48" s="40"/>
      <c r="D48" s="41">
        <v>201110</v>
      </c>
      <c r="E48" s="41"/>
      <c r="F48" s="42"/>
      <c r="G48" s="42"/>
    </row>
    <row r="49" spans="1:19">
      <c r="A49" s="11"/>
      <c r="B49" s="40"/>
      <c r="C49" s="40"/>
      <c r="D49" s="41"/>
      <c r="E49" s="41"/>
      <c r="F49" s="42"/>
      <c r="G49" s="42"/>
    </row>
    <row r="50" spans="1:19">
      <c r="A50" s="11"/>
      <c r="B50" s="32" t="s">
        <v>420</v>
      </c>
      <c r="C50" s="39"/>
      <c r="D50" s="49" t="s">
        <v>421</v>
      </c>
      <c r="E50" s="49"/>
      <c r="F50" s="32" t="s">
        <v>321</v>
      </c>
      <c r="G50" s="35"/>
    </row>
    <row r="51" spans="1:19">
      <c r="A51" s="11"/>
      <c r="B51" s="32"/>
      <c r="C51" s="39"/>
      <c r="D51" s="49"/>
      <c r="E51" s="49"/>
      <c r="F51" s="32"/>
      <c r="G51" s="35"/>
    </row>
    <row r="52" spans="1:19">
      <c r="A52" s="11"/>
      <c r="B52" s="71" t="s">
        <v>422</v>
      </c>
      <c r="C52" s="40"/>
      <c r="D52" s="41">
        <v>2692</v>
      </c>
      <c r="E52" s="41"/>
      <c r="F52" s="42"/>
      <c r="G52" s="42"/>
    </row>
    <row r="53" spans="1:19">
      <c r="A53" s="11"/>
      <c r="B53" s="71"/>
      <c r="C53" s="40"/>
      <c r="D53" s="41"/>
      <c r="E53" s="41"/>
      <c r="F53" s="42"/>
      <c r="G53" s="42"/>
    </row>
    <row r="54" spans="1:19">
      <c r="A54" s="11"/>
      <c r="B54" s="32" t="s">
        <v>423</v>
      </c>
      <c r="C54" s="39"/>
      <c r="D54" s="49" t="s">
        <v>424</v>
      </c>
      <c r="E54" s="49"/>
      <c r="F54" s="32" t="s">
        <v>321</v>
      </c>
      <c r="G54" s="35"/>
    </row>
    <row r="55" spans="1:19" ht="15.75" thickBot="1">
      <c r="A55" s="11"/>
      <c r="B55" s="32"/>
      <c r="C55" s="39"/>
      <c r="D55" s="43"/>
      <c r="E55" s="43"/>
      <c r="F55" s="90"/>
      <c r="G55" s="35"/>
    </row>
    <row r="56" spans="1:19">
      <c r="A56" s="11"/>
      <c r="B56" s="71" t="s">
        <v>425</v>
      </c>
      <c r="C56" s="40"/>
      <c r="D56" s="73" t="s">
        <v>319</v>
      </c>
      <c r="E56" s="45">
        <v>6677</v>
      </c>
      <c r="F56" s="47"/>
      <c r="G56" s="71"/>
    </row>
    <row r="57" spans="1:19" ht="15.75" thickBot="1">
      <c r="A57" s="11"/>
      <c r="B57" s="71"/>
      <c r="C57" s="40"/>
      <c r="D57" s="74"/>
      <c r="E57" s="76"/>
      <c r="F57" s="77"/>
      <c r="G57" s="71"/>
    </row>
    <row r="58" spans="1:19" ht="15.75" thickTop="1">
      <c r="A58" s="11"/>
      <c r="B58" s="100" t="s">
        <v>370</v>
      </c>
      <c r="C58" s="100"/>
      <c r="D58" s="100"/>
      <c r="E58" s="100"/>
      <c r="F58" s="100"/>
      <c r="G58" s="100"/>
      <c r="H58" s="100"/>
      <c r="I58" s="100"/>
      <c r="J58" s="100"/>
      <c r="K58" s="100"/>
      <c r="L58" s="100"/>
      <c r="M58" s="100"/>
      <c r="N58" s="100"/>
      <c r="O58" s="100"/>
      <c r="P58" s="100"/>
      <c r="Q58" s="100"/>
      <c r="R58" s="100"/>
      <c r="S58" s="100"/>
    </row>
    <row r="59" spans="1:19">
      <c r="A59" s="11"/>
      <c r="B59" s="18"/>
      <c r="C59" s="18"/>
    </row>
    <row r="60" spans="1:19" ht="67.5">
      <c r="A60" s="11"/>
      <c r="B60" s="52">
        <v>-1</v>
      </c>
      <c r="C60" s="53" t="s">
        <v>426</v>
      </c>
    </row>
    <row r="61" spans="1:19">
      <c r="A61" s="11"/>
      <c r="B61" s="80" t="s">
        <v>427</v>
      </c>
      <c r="C61" s="80"/>
      <c r="D61" s="80"/>
      <c r="E61" s="80"/>
      <c r="F61" s="80"/>
      <c r="G61" s="80"/>
      <c r="H61" s="80"/>
      <c r="I61" s="80"/>
      <c r="J61" s="80"/>
      <c r="K61" s="80"/>
      <c r="L61" s="80"/>
      <c r="M61" s="80"/>
      <c r="N61" s="80"/>
      <c r="O61" s="80"/>
      <c r="P61" s="80"/>
      <c r="Q61" s="80"/>
      <c r="R61" s="80"/>
      <c r="S61" s="80"/>
    </row>
    <row r="62" spans="1:19" ht="25.5" customHeight="1">
      <c r="A62" s="11"/>
      <c r="B62" s="79" t="s">
        <v>428</v>
      </c>
      <c r="C62" s="79"/>
      <c r="D62" s="79"/>
      <c r="E62" s="79"/>
      <c r="F62" s="79"/>
      <c r="G62" s="79"/>
      <c r="H62" s="79"/>
      <c r="I62" s="79"/>
      <c r="J62" s="79"/>
      <c r="K62" s="79"/>
      <c r="L62" s="79"/>
      <c r="M62" s="79"/>
      <c r="N62" s="79"/>
      <c r="O62" s="79"/>
      <c r="P62" s="79"/>
      <c r="Q62" s="79"/>
      <c r="R62" s="79"/>
      <c r="S62" s="79"/>
    </row>
    <row r="63" spans="1:19">
      <c r="A63" s="11"/>
      <c r="B63" s="31"/>
      <c r="C63" s="31"/>
      <c r="D63" s="31"/>
      <c r="E63" s="31"/>
    </row>
    <row r="64" spans="1:19">
      <c r="A64" s="11"/>
      <c r="B64" s="18"/>
      <c r="C64" s="18"/>
      <c r="D64" s="18"/>
      <c r="E64" s="18"/>
    </row>
    <row r="65" spans="1:5">
      <c r="A65" s="11"/>
      <c r="B65" s="40"/>
      <c r="C65" s="61" t="s">
        <v>429</v>
      </c>
      <c r="D65" s="61"/>
      <c r="E65" s="61"/>
    </row>
    <row r="66" spans="1:5" ht="15.75" thickBot="1">
      <c r="A66" s="11"/>
      <c r="B66" s="40"/>
      <c r="C66" s="62"/>
      <c r="D66" s="62"/>
      <c r="E66" s="62"/>
    </row>
    <row r="67" spans="1:5">
      <c r="A67" s="11"/>
      <c r="B67" s="91" t="s">
        <v>430</v>
      </c>
      <c r="C67" s="64"/>
      <c r="D67" s="64"/>
      <c r="E67" s="64"/>
    </row>
    <row r="68" spans="1:5">
      <c r="A68" s="11"/>
      <c r="B68" s="71" t="s">
        <v>412</v>
      </c>
      <c r="C68" s="71" t="s">
        <v>319</v>
      </c>
      <c r="D68" s="41">
        <v>45090</v>
      </c>
      <c r="E68" s="42"/>
    </row>
    <row r="69" spans="1:5">
      <c r="A69" s="11"/>
      <c r="B69" s="71"/>
      <c r="C69" s="71"/>
      <c r="D69" s="41"/>
      <c r="E69" s="42"/>
    </row>
    <row r="70" spans="1:5">
      <c r="A70" s="11"/>
      <c r="B70" s="32" t="s">
        <v>431</v>
      </c>
      <c r="C70" s="33">
        <v>267770</v>
      </c>
      <c r="D70" s="33"/>
      <c r="E70" s="35"/>
    </row>
    <row r="71" spans="1:5">
      <c r="A71" s="11"/>
      <c r="B71" s="32"/>
      <c r="C71" s="33"/>
      <c r="D71" s="33"/>
      <c r="E71" s="35"/>
    </row>
    <row r="72" spans="1:5">
      <c r="A72" s="11"/>
      <c r="B72" s="40" t="s">
        <v>432</v>
      </c>
      <c r="C72" s="41">
        <v>22254</v>
      </c>
      <c r="D72" s="41"/>
      <c r="E72" s="42"/>
    </row>
    <row r="73" spans="1:5" ht="15.75" thickBot="1">
      <c r="A73" s="11"/>
      <c r="B73" s="40"/>
      <c r="C73" s="46"/>
      <c r="D73" s="46"/>
      <c r="E73" s="48"/>
    </row>
    <row r="74" spans="1:5">
      <c r="A74" s="11"/>
      <c r="B74" s="72" t="s">
        <v>433</v>
      </c>
      <c r="C74" s="64" t="s">
        <v>319</v>
      </c>
      <c r="D74" s="69">
        <v>335114</v>
      </c>
      <c r="E74" s="67"/>
    </row>
    <row r="75" spans="1:5" ht="15.75" thickBot="1">
      <c r="A75" s="11"/>
      <c r="B75" s="72"/>
      <c r="C75" s="87"/>
      <c r="D75" s="88"/>
      <c r="E75" s="89"/>
    </row>
    <row r="76" spans="1:5" ht="15.75" thickTop="1">
      <c r="A76" s="11"/>
      <c r="B76" s="82" t="s">
        <v>434</v>
      </c>
      <c r="C76" s="92"/>
      <c r="D76" s="92"/>
      <c r="E76" s="92"/>
    </row>
    <row r="77" spans="1:5">
      <c r="A77" s="11"/>
      <c r="B77" s="32" t="s">
        <v>435</v>
      </c>
      <c r="C77" s="32" t="s">
        <v>319</v>
      </c>
      <c r="D77" s="33">
        <v>244554</v>
      </c>
      <c r="E77" s="35"/>
    </row>
    <row r="78" spans="1:5">
      <c r="A78" s="11"/>
      <c r="B78" s="32"/>
      <c r="C78" s="32"/>
      <c r="D78" s="33"/>
      <c r="E78" s="35"/>
    </row>
    <row r="79" spans="1:5">
      <c r="A79" s="11"/>
      <c r="B79" s="40" t="s">
        <v>436</v>
      </c>
      <c r="C79" s="37">
        <v>403</v>
      </c>
      <c r="D79" s="37"/>
      <c r="E79" s="42"/>
    </row>
    <row r="80" spans="1:5" ht="15.75" thickBot="1">
      <c r="A80" s="11"/>
      <c r="B80" s="40"/>
      <c r="C80" s="51"/>
      <c r="D80" s="51"/>
      <c r="E80" s="48"/>
    </row>
    <row r="81" spans="1:19">
      <c r="A81" s="11"/>
      <c r="B81" s="72" t="s">
        <v>57</v>
      </c>
      <c r="C81" s="69">
        <v>244957</v>
      </c>
      <c r="D81" s="69"/>
      <c r="E81" s="67"/>
    </row>
    <row r="82" spans="1:19">
      <c r="A82" s="11"/>
      <c r="B82" s="72"/>
      <c r="C82" s="70"/>
      <c r="D82" s="70"/>
      <c r="E82" s="68"/>
    </row>
    <row r="83" spans="1:19">
      <c r="A83" s="11"/>
      <c r="B83" s="71" t="s">
        <v>67</v>
      </c>
      <c r="C83" s="41">
        <v>83178</v>
      </c>
      <c r="D83" s="41"/>
      <c r="E83" s="42"/>
    </row>
    <row r="84" spans="1:19">
      <c r="A84" s="11"/>
      <c r="B84" s="71"/>
      <c r="C84" s="41"/>
      <c r="D84" s="41"/>
      <c r="E84" s="42"/>
    </row>
    <row r="85" spans="1:19">
      <c r="A85" s="11"/>
      <c r="B85" s="32" t="s">
        <v>68</v>
      </c>
      <c r="C85" s="33">
        <v>6979</v>
      </c>
      <c r="D85" s="33"/>
      <c r="E85" s="35"/>
    </row>
    <row r="86" spans="1:19" ht="15.75" thickBot="1">
      <c r="A86" s="11"/>
      <c r="B86" s="32"/>
      <c r="C86" s="34"/>
      <c r="D86" s="34"/>
      <c r="E86" s="36"/>
    </row>
    <row r="87" spans="1:19">
      <c r="A87" s="11"/>
      <c r="B87" s="71" t="s">
        <v>69</v>
      </c>
      <c r="C87" s="45">
        <v>90157</v>
      </c>
      <c r="D87" s="45"/>
      <c r="E87" s="47"/>
    </row>
    <row r="88" spans="1:19" ht="15.75" thickBot="1">
      <c r="A88" s="11"/>
      <c r="B88" s="71"/>
      <c r="C88" s="46"/>
      <c r="D88" s="46"/>
      <c r="E88" s="48"/>
    </row>
    <row r="89" spans="1:19">
      <c r="A89" s="11"/>
      <c r="B89" s="72" t="s">
        <v>70</v>
      </c>
      <c r="C89" s="64" t="s">
        <v>319</v>
      </c>
      <c r="D89" s="69">
        <v>335114</v>
      </c>
      <c r="E89" s="67"/>
    </row>
    <row r="90" spans="1:19" ht="15.75" thickBot="1">
      <c r="A90" s="11"/>
      <c r="B90" s="72"/>
      <c r="C90" s="87"/>
      <c r="D90" s="88"/>
      <c r="E90" s="89"/>
    </row>
    <row r="91" spans="1:19" ht="15.75" thickTop="1">
      <c r="A91" s="11"/>
      <c r="B91" s="40" t="s">
        <v>370</v>
      </c>
      <c r="C91" s="40"/>
      <c r="D91" s="40"/>
      <c r="E91" s="40"/>
      <c r="F91" s="40"/>
      <c r="G91" s="40"/>
      <c r="H91" s="40"/>
      <c r="I91" s="40"/>
      <c r="J91" s="40"/>
      <c r="K91" s="40"/>
      <c r="L91" s="40"/>
      <c r="M91" s="40"/>
      <c r="N91" s="40"/>
      <c r="O91" s="40"/>
      <c r="P91" s="40"/>
      <c r="Q91" s="40"/>
      <c r="R91" s="40"/>
      <c r="S91" s="40"/>
    </row>
    <row r="92" spans="1:19">
      <c r="A92" s="11"/>
      <c r="B92" s="18"/>
      <c r="C92" s="18"/>
    </row>
    <row r="93" spans="1:19" ht="22.5">
      <c r="A93" s="11"/>
      <c r="B93" s="52">
        <v>-1</v>
      </c>
      <c r="C93" s="53" t="s">
        <v>437</v>
      </c>
    </row>
    <row r="94" spans="1:19">
      <c r="A94" s="11"/>
      <c r="B94" s="18"/>
      <c r="C94" s="18"/>
    </row>
    <row r="95" spans="1:19" ht="22.5">
      <c r="A95" s="11"/>
      <c r="B95" s="52">
        <v>-2</v>
      </c>
      <c r="C95" s="53" t="s">
        <v>438</v>
      </c>
    </row>
    <row r="96" spans="1:19">
      <c r="A96" s="11"/>
      <c r="B96" s="80" t="s">
        <v>439</v>
      </c>
      <c r="C96" s="80"/>
      <c r="D96" s="80"/>
      <c r="E96" s="80"/>
      <c r="F96" s="80"/>
      <c r="G96" s="80"/>
      <c r="H96" s="80"/>
      <c r="I96" s="80"/>
      <c r="J96" s="80"/>
      <c r="K96" s="80"/>
      <c r="L96" s="80"/>
      <c r="M96" s="80"/>
      <c r="N96" s="80"/>
      <c r="O96" s="80"/>
      <c r="P96" s="80"/>
      <c r="Q96" s="80"/>
      <c r="R96" s="80"/>
      <c r="S96" s="80"/>
    </row>
    <row r="97" spans="1:19">
      <c r="A97" s="11"/>
      <c r="B97" s="79" t="s">
        <v>440</v>
      </c>
      <c r="C97" s="79"/>
      <c r="D97" s="79"/>
      <c r="E97" s="79"/>
      <c r="F97" s="79"/>
      <c r="G97" s="79"/>
      <c r="H97" s="79"/>
      <c r="I97" s="79"/>
      <c r="J97" s="79"/>
      <c r="K97" s="79"/>
      <c r="L97" s="79"/>
      <c r="M97" s="79"/>
      <c r="N97" s="79"/>
      <c r="O97" s="79"/>
      <c r="P97" s="79"/>
      <c r="Q97" s="79"/>
      <c r="R97" s="79"/>
      <c r="S97" s="79"/>
    </row>
    <row r="98" spans="1:19" ht="25.5" customHeight="1">
      <c r="A98" s="11"/>
      <c r="B98" s="79" t="s">
        <v>441</v>
      </c>
      <c r="C98" s="79"/>
      <c r="D98" s="79"/>
      <c r="E98" s="79"/>
      <c r="F98" s="79"/>
      <c r="G98" s="79"/>
      <c r="H98" s="79"/>
      <c r="I98" s="79"/>
      <c r="J98" s="79"/>
      <c r="K98" s="79"/>
      <c r="L98" s="79"/>
      <c r="M98" s="79"/>
      <c r="N98" s="79"/>
      <c r="O98" s="79"/>
      <c r="P98" s="79"/>
      <c r="Q98" s="79"/>
      <c r="R98" s="79"/>
      <c r="S98" s="79"/>
    </row>
    <row r="99" spans="1:19">
      <c r="A99" s="11"/>
      <c r="B99" s="80" t="s">
        <v>442</v>
      </c>
      <c r="C99" s="80"/>
      <c r="D99" s="80"/>
      <c r="E99" s="80"/>
      <c r="F99" s="80"/>
      <c r="G99" s="80"/>
      <c r="H99" s="80"/>
      <c r="I99" s="80"/>
      <c r="J99" s="80"/>
      <c r="K99" s="80"/>
      <c r="L99" s="80"/>
      <c r="M99" s="80"/>
      <c r="N99" s="80"/>
      <c r="O99" s="80"/>
      <c r="P99" s="80"/>
      <c r="Q99" s="80"/>
      <c r="R99" s="80"/>
      <c r="S99" s="80"/>
    </row>
    <row r="100" spans="1:19">
      <c r="A100" s="11"/>
      <c r="B100" s="79" t="s">
        <v>443</v>
      </c>
      <c r="C100" s="79"/>
      <c r="D100" s="79"/>
      <c r="E100" s="79"/>
      <c r="F100" s="79"/>
      <c r="G100" s="79"/>
      <c r="H100" s="79"/>
      <c r="I100" s="79"/>
      <c r="J100" s="79"/>
      <c r="K100" s="79"/>
      <c r="L100" s="79"/>
      <c r="M100" s="79"/>
      <c r="N100" s="79"/>
      <c r="O100" s="79"/>
      <c r="P100" s="79"/>
      <c r="Q100" s="79"/>
      <c r="R100" s="79"/>
      <c r="S100" s="79"/>
    </row>
    <row r="101" spans="1:19">
      <c r="A101" s="11"/>
      <c r="B101" s="31"/>
      <c r="C101" s="31"/>
      <c r="D101" s="31"/>
      <c r="E101" s="31"/>
      <c r="F101" s="31"/>
      <c r="G101" s="31"/>
      <c r="H101" s="31"/>
      <c r="I101" s="31"/>
      <c r="J101" s="31"/>
      <c r="K101" s="31"/>
      <c r="L101" s="31"/>
      <c r="M101" s="31"/>
      <c r="N101" s="31"/>
      <c r="O101" s="31"/>
      <c r="P101" s="31"/>
      <c r="Q101" s="31"/>
      <c r="R101" s="31"/>
      <c r="S101" s="31"/>
    </row>
    <row r="102" spans="1:19">
      <c r="A102" s="11"/>
      <c r="B102" s="18"/>
      <c r="C102" s="18"/>
      <c r="D102" s="18"/>
      <c r="E102" s="18"/>
      <c r="F102" s="18"/>
      <c r="G102" s="18"/>
      <c r="H102" s="18"/>
      <c r="I102" s="18"/>
      <c r="J102" s="18"/>
      <c r="K102" s="18"/>
      <c r="L102" s="18"/>
      <c r="M102" s="18"/>
      <c r="N102" s="18"/>
      <c r="O102" s="18"/>
      <c r="P102" s="18"/>
      <c r="Q102" s="18"/>
      <c r="R102" s="18"/>
      <c r="S102" s="18"/>
    </row>
    <row r="103" spans="1:19" ht="15.75" thickBot="1">
      <c r="A103" s="11"/>
      <c r="B103" s="25"/>
      <c r="C103" s="62" t="s">
        <v>378</v>
      </c>
      <c r="D103" s="62"/>
      <c r="E103" s="62"/>
      <c r="F103" s="62"/>
      <c r="G103" s="62"/>
      <c r="H103" s="62"/>
      <c r="I103" s="62"/>
      <c r="J103" s="25"/>
      <c r="K103" s="25"/>
      <c r="L103" s="62" t="s">
        <v>379</v>
      </c>
      <c r="M103" s="62"/>
      <c r="N103" s="62"/>
      <c r="O103" s="62"/>
      <c r="P103" s="62"/>
      <c r="Q103" s="62"/>
      <c r="R103" s="62"/>
      <c r="S103" s="25"/>
    </row>
    <row r="104" spans="1:19" ht="15.75" thickBot="1">
      <c r="A104" s="11"/>
      <c r="B104" s="82"/>
      <c r="C104" s="83">
        <v>2013</v>
      </c>
      <c r="D104" s="83"/>
      <c r="E104" s="83"/>
      <c r="F104" s="25"/>
      <c r="G104" s="83">
        <v>2012</v>
      </c>
      <c r="H104" s="83"/>
      <c r="I104" s="83"/>
      <c r="J104" s="82"/>
      <c r="K104" s="25"/>
      <c r="L104" s="83">
        <v>2013</v>
      </c>
      <c r="M104" s="83"/>
      <c r="N104" s="83"/>
      <c r="O104" s="25"/>
      <c r="P104" s="83">
        <v>2012</v>
      </c>
      <c r="Q104" s="83"/>
      <c r="R104" s="83"/>
      <c r="S104" s="82"/>
    </row>
    <row r="105" spans="1:19">
      <c r="A105" s="11"/>
      <c r="B105" s="93" t="s">
        <v>444</v>
      </c>
      <c r="C105" s="64"/>
      <c r="D105" s="64"/>
      <c r="E105" s="64"/>
      <c r="F105" s="39"/>
      <c r="G105" s="64"/>
      <c r="H105" s="64"/>
      <c r="I105" s="64"/>
      <c r="J105" s="32"/>
      <c r="K105" s="39"/>
      <c r="L105" s="64"/>
      <c r="M105" s="64"/>
      <c r="N105" s="64"/>
      <c r="O105" s="39"/>
      <c r="P105" s="64"/>
      <c r="Q105" s="64"/>
      <c r="R105" s="64"/>
      <c r="S105" s="32"/>
    </row>
    <row r="106" spans="1:19">
      <c r="A106" s="11"/>
      <c r="B106" s="93"/>
      <c r="C106" s="32"/>
      <c r="D106" s="32"/>
      <c r="E106" s="32"/>
      <c r="F106" s="39"/>
      <c r="G106" s="32"/>
      <c r="H106" s="32"/>
      <c r="I106" s="32"/>
      <c r="J106" s="32"/>
      <c r="K106" s="39"/>
      <c r="L106" s="32"/>
      <c r="M106" s="32"/>
      <c r="N106" s="32"/>
      <c r="O106" s="39"/>
      <c r="P106" s="32"/>
      <c r="Q106" s="32"/>
      <c r="R106" s="32"/>
      <c r="S106" s="32"/>
    </row>
    <row r="107" spans="1:19">
      <c r="A107" s="11"/>
      <c r="B107" s="71" t="s">
        <v>92</v>
      </c>
      <c r="C107" s="71" t="s">
        <v>319</v>
      </c>
      <c r="D107" s="37" t="s">
        <v>362</v>
      </c>
      <c r="E107" s="42"/>
      <c r="F107" s="42"/>
      <c r="G107" s="71" t="s">
        <v>319</v>
      </c>
      <c r="H107" s="37">
        <v>865</v>
      </c>
      <c r="I107" s="42"/>
      <c r="J107" s="71"/>
      <c r="K107" s="40"/>
      <c r="L107" s="71" t="s">
        <v>319</v>
      </c>
      <c r="M107" s="37" t="s">
        <v>362</v>
      </c>
      <c r="N107" s="42"/>
      <c r="O107" s="42"/>
      <c r="P107" s="71" t="s">
        <v>319</v>
      </c>
      <c r="Q107" s="41">
        <v>2543</v>
      </c>
      <c r="R107" s="42"/>
      <c r="S107" s="71"/>
    </row>
    <row r="108" spans="1:19" ht="15.75" thickBot="1">
      <c r="A108" s="11"/>
      <c r="B108" s="71"/>
      <c r="C108" s="94"/>
      <c r="D108" s="51"/>
      <c r="E108" s="48"/>
      <c r="F108" s="42"/>
      <c r="G108" s="94"/>
      <c r="H108" s="51"/>
      <c r="I108" s="48"/>
      <c r="J108" s="71"/>
      <c r="K108" s="40"/>
      <c r="L108" s="94"/>
      <c r="M108" s="51"/>
      <c r="N108" s="48"/>
      <c r="O108" s="42"/>
      <c r="P108" s="94"/>
      <c r="Q108" s="46"/>
      <c r="R108" s="48"/>
      <c r="S108" s="71"/>
    </row>
    <row r="109" spans="1:19">
      <c r="A109" s="11"/>
      <c r="B109" s="72" t="s">
        <v>445</v>
      </c>
      <c r="C109" s="50" t="s">
        <v>362</v>
      </c>
      <c r="D109" s="50"/>
      <c r="E109" s="67"/>
      <c r="F109" s="35"/>
      <c r="G109" s="50">
        <v>865</v>
      </c>
      <c r="H109" s="50"/>
      <c r="I109" s="67"/>
      <c r="J109" s="32"/>
      <c r="K109" s="35"/>
      <c r="L109" s="50" t="s">
        <v>362</v>
      </c>
      <c r="M109" s="50"/>
      <c r="N109" s="67"/>
      <c r="O109" s="35"/>
      <c r="P109" s="69">
        <v>2543</v>
      </c>
      <c r="Q109" s="69"/>
      <c r="R109" s="67"/>
      <c r="S109" s="32"/>
    </row>
    <row r="110" spans="1:19" ht="15.75" thickBot="1">
      <c r="A110" s="11"/>
      <c r="B110" s="72"/>
      <c r="C110" s="43"/>
      <c r="D110" s="43"/>
      <c r="E110" s="36"/>
      <c r="F110" s="35"/>
      <c r="G110" s="43"/>
      <c r="H110" s="43"/>
      <c r="I110" s="36"/>
      <c r="J110" s="32"/>
      <c r="K110" s="35"/>
      <c r="L110" s="43"/>
      <c r="M110" s="43"/>
      <c r="N110" s="36"/>
      <c r="O110" s="35"/>
      <c r="P110" s="34"/>
      <c r="Q110" s="34"/>
      <c r="R110" s="36"/>
      <c r="S110" s="32"/>
    </row>
    <row r="111" spans="1:19">
      <c r="A111" s="11"/>
      <c r="B111" s="82" t="s">
        <v>97</v>
      </c>
      <c r="C111" s="73"/>
      <c r="D111" s="73"/>
      <c r="E111" s="73"/>
      <c r="F111" s="25"/>
      <c r="G111" s="73"/>
      <c r="H111" s="73"/>
      <c r="I111" s="73"/>
      <c r="J111" s="19"/>
      <c r="K111" s="25"/>
      <c r="L111" s="73"/>
      <c r="M111" s="73"/>
      <c r="N111" s="73"/>
      <c r="O111" s="25"/>
      <c r="P111" s="73"/>
      <c r="Q111" s="73"/>
      <c r="R111" s="73"/>
      <c r="S111" s="19"/>
    </row>
    <row r="112" spans="1:19">
      <c r="A112" s="11"/>
      <c r="B112" s="32" t="s">
        <v>446</v>
      </c>
      <c r="C112" s="49">
        <v>25</v>
      </c>
      <c r="D112" s="49"/>
      <c r="E112" s="35"/>
      <c r="F112" s="35"/>
      <c r="G112" s="49">
        <v>354</v>
      </c>
      <c r="H112" s="49"/>
      <c r="I112" s="35"/>
      <c r="J112" s="32"/>
      <c r="K112" s="39"/>
      <c r="L112" s="49">
        <v>81</v>
      </c>
      <c r="M112" s="49"/>
      <c r="N112" s="35"/>
      <c r="O112" s="35"/>
      <c r="P112" s="33">
        <v>1732</v>
      </c>
      <c r="Q112" s="33"/>
      <c r="R112" s="35"/>
      <c r="S112" s="32"/>
    </row>
    <row r="113" spans="1:19">
      <c r="A113" s="11"/>
      <c r="B113" s="32"/>
      <c r="C113" s="49"/>
      <c r="D113" s="49"/>
      <c r="E113" s="35"/>
      <c r="F113" s="35"/>
      <c r="G113" s="49"/>
      <c r="H113" s="49"/>
      <c r="I113" s="35"/>
      <c r="J113" s="32"/>
      <c r="K113" s="39"/>
      <c r="L113" s="49"/>
      <c r="M113" s="49"/>
      <c r="N113" s="35"/>
      <c r="O113" s="35"/>
      <c r="P113" s="33"/>
      <c r="Q113" s="33"/>
      <c r="R113" s="35"/>
      <c r="S113" s="32"/>
    </row>
    <row r="114" spans="1:19">
      <c r="A114" s="11"/>
      <c r="B114" s="71" t="s">
        <v>108</v>
      </c>
      <c r="C114" s="37" t="s">
        <v>362</v>
      </c>
      <c r="D114" s="37"/>
      <c r="E114" s="42"/>
      <c r="F114" s="42"/>
      <c r="G114" s="37">
        <v>100</v>
      </c>
      <c r="H114" s="37"/>
      <c r="I114" s="42"/>
      <c r="J114" s="71"/>
      <c r="K114" s="40"/>
      <c r="L114" s="37" t="s">
        <v>362</v>
      </c>
      <c r="M114" s="37"/>
      <c r="N114" s="42"/>
      <c r="O114" s="42"/>
      <c r="P114" s="37">
        <v>305</v>
      </c>
      <c r="Q114" s="37"/>
      <c r="R114" s="42"/>
      <c r="S114" s="71"/>
    </row>
    <row r="115" spans="1:19" ht="15.75" thickBot="1">
      <c r="A115" s="11"/>
      <c r="B115" s="71"/>
      <c r="C115" s="51"/>
      <c r="D115" s="51"/>
      <c r="E115" s="48"/>
      <c r="F115" s="42"/>
      <c r="G115" s="51"/>
      <c r="H115" s="51"/>
      <c r="I115" s="48"/>
      <c r="J115" s="71"/>
      <c r="K115" s="40"/>
      <c r="L115" s="51"/>
      <c r="M115" s="51"/>
      <c r="N115" s="48"/>
      <c r="O115" s="42"/>
      <c r="P115" s="51"/>
      <c r="Q115" s="51"/>
      <c r="R115" s="48"/>
      <c r="S115" s="71"/>
    </row>
    <row r="116" spans="1:19">
      <c r="A116" s="11"/>
      <c r="B116" s="72" t="s">
        <v>109</v>
      </c>
      <c r="C116" s="50">
        <v>25</v>
      </c>
      <c r="D116" s="50"/>
      <c r="E116" s="67"/>
      <c r="F116" s="35"/>
      <c r="G116" s="50">
        <v>454</v>
      </c>
      <c r="H116" s="50"/>
      <c r="I116" s="67"/>
      <c r="J116" s="32"/>
      <c r="K116" s="35"/>
      <c r="L116" s="50">
        <v>81</v>
      </c>
      <c r="M116" s="50"/>
      <c r="N116" s="67"/>
      <c r="O116" s="35"/>
      <c r="P116" s="69">
        <v>2037</v>
      </c>
      <c r="Q116" s="69"/>
      <c r="R116" s="67"/>
      <c r="S116" s="32"/>
    </row>
    <row r="117" spans="1:19" ht="15.75" thickBot="1">
      <c r="A117" s="11"/>
      <c r="B117" s="72"/>
      <c r="C117" s="43"/>
      <c r="D117" s="43"/>
      <c r="E117" s="36"/>
      <c r="F117" s="35"/>
      <c r="G117" s="43"/>
      <c r="H117" s="43"/>
      <c r="I117" s="36"/>
      <c r="J117" s="32"/>
      <c r="K117" s="35"/>
      <c r="L117" s="43"/>
      <c r="M117" s="43"/>
      <c r="N117" s="36"/>
      <c r="O117" s="35"/>
      <c r="P117" s="34"/>
      <c r="Q117" s="34"/>
      <c r="R117" s="36"/>
      <c r="S117" s="32"/>
    </row>
    <row r="118" spans="1:19">
      <c r="A118" s="11"/>
      <c r="B118" s="71" t="s">
        <v>117</v>
      </c>
      <c r="C118" s="38" t="s">
        <v>447</v>
      </c>
      <c r="D118" s="38"/>
      <c r="E118" s="73" t="s">
        <v>321</v>
      </c>
      <c r="F118" s="42"/>
      <c r="G118" s="38">
        <v>411</v>
      </c>
      <c r="H118" s="38"/>
      <c r="I118" s="47"/>
      <c r="J118" s="42"/>
      <c r="K118" s="42"/>
      <c r="L118" s="38" t="s">
        <v>448</v>
      </c>
      <c r="M118" s="38"/>
      <c r="N118" s="73" t="s">
        <v>321</v>
      </c>
      <c r="O118" s="42"/>
      <c r="P118" s="38">
        <v>506</v>
      </c>
      <c r="Q118" s="38"/>
      <c r="R118" s="47"/>
      <c r="S118" s="71"/>
    </row>
    <row r="119" spans="1:19">
      <c r="A119" s="11"/>
      <c r="B119" s="71"/>
      <c r="C119" s="95"/>
      <c r="D119" s="95"/>
      <c r="E119" s="96"/>
      <c r="F119" s="42"/>
      <c r="G119" s="95"/>
      <c r="H119" s="95"/>
      <c r="I119" s="97"/>
      <c r="J119" s="42"/>
      <c r="K119" s="42"/>
      <c r="L119" s="95"/>
      <c r="M119" s="95"/>
      <c r="N119" s="96"/>
      <c r="O119" s="42"/>
      <c r="P119" s="95"/>
      <c r="Q119" s="95"/>
      <c r="R119" s="97"/>
      <c r="S119" s="71"/>
    </row>
    <row r="120" spans="1:19">
      <c r="A120" s="11"/>
      <c r="B120" s="32" t="s">
        <v>449</v>
      </c>
      <c r="C120" s="49" t="s">
        <v>362</v>
      </c>
      <c r="D120" s="49"/>
      <c r="E120" s="35"/>
      <c r="F120" s="35"/>
      <c r="G120" s="49">
        <v>29</v>
      </c>
      <c r="H120" s="49"/>
      <c r="I120" s="35"/>
      <c r="J120" s="98" t="s">
        <v>450</v>
      </c>
      <c r="K120" s="39"/>
      <c r="L120" s="49" t="s">
        <v>362</v>
      </c>
      <c r="M120" s="49"/>
      <c r="N120" s="35"/>
      <c r="O120" s="35"/>
      <c r="P120" s="49">
        <v>314</v>
      </c>
      <c r="Q120" s="49"/>
      <c r="R120" s="35"/>
      <c r="S120" s="98" t="s">
        <v>450</v>
      </c>
    </row>
    <row r="121" spans="1:19" ht="15.75" thickBot="1">
      <c r="A121" s="11"/>
      <c r="B121" s="32"/>
      <c r="C121" s="43"/>
      <c r="D121" s="43"/>
      <c r="E121" s="36"/>
      <c r="F121" s="35"/>
      <c r="G121" s="43"/>
      <c r="H121" s="43"/>
      <c r="I121" s="36"/>
      <c r="J121" s="98"/>
      <c r="K121" s="39"/>
      <c r="L121" s="43"/>
      <c r="M121" s="43"/>
      <c r="N121" s="36"/>
      <c r="O121" s="35"/>
      <c r="P121" s="43"/>
      <c r="Q121" s="43"/>
      <c r="R121" s="36"/>
      <c r="S121" s="98"/>
    </row>
    <row r="122" spans="1:19">
      <c r="A122" s="11"/>
      <c r="B122" s="99" t="s">
        <v>451</v>
      </c>
      <c r="C122" s="73" t="s">
        <v>319</v>
      </c>
      <c r="D122" s="38" t="s">
        <v>447</v>
      </c>
      <c r="E122" s="73" t="s">
        <v>321</v>
      </c>
      <c r="F122" s="42"/>
      <c r="G122" s="73" t="s">
        <v>319</v>
      </c>
      <c r="H122" s="38">
        <v>440</v>
      </c>
      <c r="I122" s="47"/>
      <c r="J122" s="71"/>
      <c r="K122" s="42"/>
      <c r="L122" s="73" t="s">
        <v>319</v>
      </c>
      <c r="M122" s="38" t="s">
        <v>448</v>
      </c>
      <c r="N122" s="73" t="s">
        <v>321</v>
      </c>
      <c r="O122" s="42"/>
      <c r="P122" s="73" t="s">
        <v>319</v>
      </c>
      <c r="Q122" s="38">
        <v>820</v>
      </c>
      <c r="R122" s="47"/>
      <c r="S122" s="71"/>
    </row>
    <row r="123" spans="1:19" ht="15.75" thickBot="1">
      <c r="A123" s="11"/>
      <c r="B123" s="99"/>
      <c r="C123" s="74"/>
      <c r="D123" s="75"/>
      <c r="E123" s="74"/>
      <c r="F123" s="42"/>
      <c r="G123" s="74"/>
      <c r="H123" s="75"/>
      <c r="I123" s="77"/>
      <c r="J123" s="71"/>
      <c r="K123" s="42"/>
      <c r="L123" s="74"/>
      <c r="M123" s="75"/>
      <c r="N123" s="74"/>
      <c r="O123" s="42"/>
      <c r="P123" s="74"/>
      <c r="Q123" s="75"/>
      <c r="R123" s="77"/>
      <c r="S123" s="71"/>
    </row>
    <row r="124" spans="1:19" ht="15.75" thickTop="1">
      <c r="A124" s="11"/>
      <c r="B124" s="40" t="s">
        <v>370</v>
      </c>
      <c r="C124" s="40"/>
      <c r="D124" s="40"/>
      <c r="E124" s="40"/>
      <c r="F124" s="40"/>
      <c r="G124" s="40"/>
      <c r="H124" s="40"/>
      <c r="I124" s="40"/>
      <c r="J124" s="40"/>
      <c r="K124" s="40"/>
      <c r="L124" s="40"/>
      <c r="M124" s="40"/>
      <c r="N124" s="40"/>
      <c r="O124" s="40"/>
      <c r="P124" s="40"/>
      <c r="Q124" s="40"/>
      <c r="R124" s="40"/>
      <c r="S124" s="40"/>
    </row>
    <row r="125" spans="1:19">
      <c r="A125" s="11"/>
      <c r="B125" s="18"/>
      <c r="C125" s="18"/>
    </row>
    <row r="126" spans="1:19" ht="22.5">
      <c r="A126" s="11"/>
      <c r="B126" s="52">
        <v>-1</v>
      </c>
      <c r="C126" s="53" t="s">
        <v>452</v>
      </c>
    </row>
  </sheetData>
  <mergeCells count="320">
    <mergeCell ref="B100:S100"/>
    <mergeCell ref="B124:S124"/>
    <mergeCell ref="B62:S62"/>
    <mergeCell ref="B91:S91"/>
    <mergeCell ref="B96:S96"/>
    <mergeCell ref="B97:S97"/>
    <mergeCell ref="B98:S98"/>
    <mergeCell ref="B99:S99"/>
    <mergeCell ref="B26:S26"/>
    <mergeCell ref="B27:S27"/>
    <mergeCell ref="B38:S38"/>
    <mergeCell ref="B43:S43"/>
    <mergeCell ref="B58:S58"/>
    <mergeCell ref="B61:S61"/>
    <mergeCell ref="B20:S20"/>
    <mergeCell ref="B21:S21"/>
    <mergeCell ref="B22:S22"/>
    <mergeCell ref="B23:S23"/>
    <mergeCell ref="B24:S24"/>
    <mergeCell ref="B25:S25"/>
    <mergeCell ref="B5:S5"/>
    <mergeCell ref="B6:S6"/>
    <mergeCell ref="B7:S7"/>
    <mergeCell ref="B8:S8"/>
    <mergeCell ref="B9:S9"/>
    <mergeCell ref="B19:S19"/>
    <mergeCell ref="P122:P123"/>
    <mergeCell ref="Q122:Q123"/>
    <mergeCell ref="R122:R123"/>
    <mergeCell ref="S122:S123"/>
    <mergeCell ref="A1:A2"/>
    <mergeCell ref="B1:S1"/>
    <mergeCell ref="B2:S2"/>
    <mergeCell ref="B3:S3"/>
    <mergeCell ref="A4:A126"/>
    <mergeCell ref="B4:S4"/>
    <mergeCell ref="J122:J123"/>
    <mergeCell ref="K122:K123"/>
    <mergeCell ref="L122:L123"/>
    <mergeCell ref="M122:M123"/>
    <mergeCell ref="N122:N123"/>
    <mergeCell ref="O122:O123"/>
    <mergeCell ref="R120:R121"/>
    <mergeCell ref="S120:S121"/>
    <mergeCell ref="B122:B123"/>
    <mergeCell ref="C122:C123"/>
    <mergeCell ref="D122:D123"/>
    <mergeCell ref="E122:E123"/>
    <mergeCell ref="F122:F123"/>
    <mergeCell ref="G122:G123"/>
    <mergeCell ref="H122:H123"/>
    <mergeCell ref="I122:I123"/>
    <mergeCell ref="J120:J121"/>
    <mergeCell ref="K120:K121"/>
    <mergeCell ref="L120:M121"/>
    <mergeCell ref="N120:N121"/>
    <mergeCell ref="O120:O121"/>
    <mergeCell ref="P120:Q121"/>
    <mergeCell ref="B120:B121"/>
    <mergeCell ref="C120:D121"/>
    <mergeCell ref="E120:E121"/>
    <mergeCell ref="F120:F121"/>
    <mergeCell ref="G120:H121"/>
    <mergeCell ref="I120:I121"/>
    <mergeCell ref="L118:M119"/>
    <mergeCell ref="N118:N119"/>
    <mergeCell ref="O118:O119"/>
    <mergeCell ref="P118:Q119"/>
    <mergeCell ref="R118:R119"/>
    <mergeCell ref="S118:S119"/>
    <mergeCell ref="R116:R117"/>
    <mergeCell ref="S116:S117"/>
    <mergeCell ref="B118:B119"/>
    <mergeCell ref="C118:D119"/>
    <mergeCell ref="E118:E119"/>
    <mergeCell ref="F118:F119"/>
    <mergeCell ref="G118:H119"/>
    <mergeCell ref="I118:I119"/>
    <mergeCell ref="J118:J119"/>
    <mergeCell ref="K118:K119"/>
    <mergeCell ref="J116:J117"/>
    <mergeCell ref="K116:K117"/>
    <mergeCell ref="L116:M117"/>
    <mergeCell ref="N116:N117"/>
    <mergeCell ref="O116:O117"/>
    <mergeCell ref="P116:Q117"/>
    <mergeCell ref="B116:B117"/>
    <mergeCell ref="C116:D117"/>
    <mergeCell ref="E116:E117"/>
    <mergeCell ref="F116:F117"/>
    <mergeCell ref="G116:H117"/>
    <mergeCell ref="I116:I117"/>
    <mergeCell ref="L114:M115"/>
    <mergeCell ref="N114:N115"/>
    <mergeCell ref="O114:O115"/>
    <mergeCell ref="P114:Q115"/>
    <mergeCell ref="R114:R115"/>
    <mergeCell ref="S114:S115"/>
    <mergeCell ref="R112:R113"/>
    <mergeCell ref="S112:S113"/>
    <mergeCell ref="B114:B115"/>
    <mergeCell ref="C114:D115"/>
    <mergeCell ref="E114:E115"/>
    <mergeCell ref="F114:F115"/>
    <mergeCell ref="G114:H115"/>
    <mergeCell ref="I114:I115"/>
    <mergeCell ref="J114:J115"/>
    <mergeCell ref="K114:K115"/>
    <mergeCell ref="J112:J113"/>
    <mergeCell ref="K112:K113"/>
    <mergeCell ref="L112:M113"/>
    <mergeCell ref="N112:N113"/>
    <mergeCell ref="O112:O113"/>
    <mergeCell ref="P112:Q113"/>
    <mergeCell ref="B112:B113"/>
    <mergeCell ref="C112:D113"/>
    <mergeCell ref="E112:E113"/>
    <mergeCell ref="F112:F113"/>
    <mergeCell ref="G112:H113"/>
    <mergeCell ref="I112:I113"/>
    <mergeCell ref="R109:R110"/>
    <mergeCell ref="S109:S110"/>
    <mergeCell ref="C111:E111"/>
    <mergeCell ref="G111:I111"/>
    <mergeCell ref="L111:N111"/>
    <mergeCell ref="P111:R111"/>
    <mergeCell ref="J109:J110"/>
    <mergeCell ref="K109:K110"/>
    <mergeCell ref="L109:M110"/>
    <mergeCell ref="N109:N110"/>
    <mergeCell ref="O109:O110"/>
    <mergeCell ref="P109:Q110"/>
    <mergeCell ref="B109:B110"/>
    <mergeCell ref="C109:D110"/>
    <mergeCell ref="E109:E110"/>
    <mergeCell ref="F109:F110"/>
    <mergeCell ref="G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L105:N106"/>
    <mergeCell ref="O105:O106"/>
    <mergeCell ref="P105:R106"/>
    <mergeCell ref="S105:S106"/>
    <mergeCell ref="B107:B108"/>
    <mergeCell ref="C107:C108"/>
    <mergeCell ref="D107:D108"/>
    <mergeCell ref="E107:E108"/>
    <mergeCell ref="F107:F108"/>
    <mergeCell ref="G107:G108"/>
    <mergeCell ref="B105:B106"/>
    <mergeCell ref="C105:E106"/>
    <mergeCell ref="F105:F106"/>
    <mergeCell ref="G105:I106"/>
    <mergeCell ref="J105:J106"/>
    <mergeCell ref="K105:K106"/>
    <mergeCell ref="B101:S101"/>
    <mergeCell ref="C103:I103"/>
    <mergeCell ref="L103:R103"/>
    <mergeCell ref="C104:E104"/>
    <mergeCell ref="G104:I104"/>
    <mergeCell ref="L104:N104"/>
    <mergeCell ref="P104:R104"/>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B75"/>
    <mergeCell ref="C74:C75"/>
    <mergeCell ref="D74:D75"/>
    <mergeCell ref="E74:E75"/>
    <mergeCell ref="C76:E76"/>
    <mergeCell ref="B77:B78"/>
    <mergeCell ref="C77:C78"/>
    <mergeCell ref="D77:D78"/>
    <mergeCell ref="E77:E78"/>
    <mergeCell ref="B70:B71"/>
    <mergeCell ref="C70:D71"/>
    <mergeCell ref="E70:E71"/>
    <mergeCell ref="B72:B73"/>
    <mergeCell ref="C72:D73"/>
    <mergeCell ref="E72:E73"/>
    <mergeCell ref="B63:E63"/>
    <mergeCell ref="B65:B66"/>
    <mergeCell ref="C65:E66"/>
    <mergeCell ref="C67:E67"/>
    <mergeCell ref="B68:B69"/>
    <mergeCell ref="C68:C69"/>
    <mergeCell ref="D68:D69"/>
    <mergeCell ref="E68:E69"/>
    <mergeCell ref="B56:B57"/>
    <mergeCell ref="C56:C57"/>
    <mergeCell ref="D56:D57"/>
    <mergeCell ref="E56:E57"/>
    <mergeCell ref="F56:F57"/>
    <mergeCell ref="G56:G57"/>
    <mergeCell ref="B52:B53"/>
    <mergeCell ref="C52:C53"/>
    <mergeCell ref="D52:E53"/>
    <mergeCell ref="F52:F53"/>
    <mergeCell ref="G52:G53"/>
    <mergeCell ref="B54:B55"/>
    <mergeCell ref="C54:C55"/>
    <mergeCell ref="D54:E55"/>
    <mergeCell ref="F54:F55"/>
    <mergeCell ref="G54:G55"/>
    <mergeCell ref="B48:B49"/>
    <mergeCell ref="C48:C49"/>
    <mergeCell ref="D48:E49"/>
    <mergeCell ref="F48:F49"/>
    <mergeCell ref="G48:G49"/>
    <mergeCell ref="B50:B51"/>
    <mergeCell ref="C50:C51"/>
    <mergeCell ref="D50:E51"/>
    <mergeCell ref="F50:F51"/>
    <mergeCell ref="G50:G51"/>
    <mergeCell ref="B46:B47"/>
    <mergeCell ref="C46:C47"/>
    <mergeCell ref="D46:D47"/>
    <mergeCell ref="E46:E47"/>
    <mergeCell ref="F46:F47"/>
    <mergeCell ref="G46:G47"/>
    <mergeCell ref="J36:J37"/>
    <mergeCell ref="K36:K37"/>
    <mergeCell ref="L36:L37"/>
    <mergeCell ref="M36:M37"/>
    <mergeCell ref="N36:N37"/>
    <mergeCell ref="B44:G44"/>
    <mergeCell ref="M34:M35"/>
    <mergeCell ref="N34:N35"/>
    <mergeCell ref="B36:B37"/>
    <mergeCell ref="C36:C37"/>
    <mergeCell ref="D36:D37"/>
    <mergeCell ref="E36:E37"/>
    <mergeCell ref="F36:F37"/>
    <mergeCell ref="G36:G37"/>
    <mergeCell ref="H36:H37"/>
    <mergeCell ref="I36:I37"/>
    <mergeCell ref="N32:N33"/>
    <mergeCell ref="B34:B35"/>
    <mergeCell ref="C34:C35"/>
    <mergeCell ref="D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G30:I30"/>
    <mergeCell ref="G31:I31"/>
    <mergeCell ref="J30:J31"/>
    <mergeCell ref="K30:M30"/>
    <mergeCell ref="K31:M31"/>
    <mergeCell ref="N30:N31"/>
    <mergeCell ref="N14:N15"/>
    <mergeCell ref="O14:O15"/>
    <mergeCell ref="P14:P15"/>
    <mergeCell ref="Q14:Q15"/>
    <mergeCell ref="B28:N28"/>
    <mergeCell ref="B30:B31"/>
    <mergeCell ref="C30:C31"/>
    <mergeCell ref="D30:D31"/>
    <mergeCell ref="E30:E31"/>
    <mergeCell ref="F30:F31"/>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9"/>
  <sheetViews>
    <sheetView showGridLines="0" workbookViewId="0"/>
  </sheetViews>
  <sheetFormatPr defaultRowHeight="15"/>
  <cols>
    <col min="1" max="3" width="36.5703125" bestFit="1" customWidth="1"/>
    <col min="4" max="4" width="29.5703125" customWidth="1"/>
    <col min="5" max="5" width="5.7109375" customWidth="1"/>
    <col min="6" max="6" width="8.85546875" customWidth="1"/>
    <col min="7" max="7" width="21.42578125" customWidth="1"/>
    <col min="8" max="8" width="29.5703125" customWidth="1"/>
    <col min="9" max="9" width="24.42578125" customWidth="1"/>
    <col min="10" max="10" width="19.85546875" customWidth="1"/>
    <col min="11" max="11" width="25.7109375" customWidth="1"/>
    <col min="12" max="12" width="22.5703125" customWidth="1"/>
    <col min="13" max="13" width="24.42578125" customWidth="1"/>
    <col min="14" max="14" width="8.85546875" customWidth="1"/>
    <col min="15" max="15" width="16.42578125" customWidth="1"/>
    <col min="16" max="16" width="17.85546875" customWidth="1"/>
    <col min="17" max="17" width="9.42578125" customWidth="1"/>
    <col min="18" max="18" width="24.42578125" customWidth="1"/>
    <col min="19" max="19" width="14.85546875" customWidth="1"/>
    <col min="20" max="20" width="24.42578125" customWidth="1"/>
    <col min="21" max="21" width="17.140625" customWidth="1"/>
    <col min="22" max="22" width="21.42578125" customWidth="1"/>
    <col min="23" max="23" width="6.7109375" customWidth="1"/>
    <col min="24" max="24" width="24.42578125" customWidth="1"/>
    <col min="25" max="25" width="16.42578125" customWidth="1"/>
    <col min="26" max="26" width="23.42578125" customWidth="1"/>
    <col min="27" max="27" width="14.42578125" customWidth="1"/>
    <col min="28" max="28" width="24.42578125" customWidth="1"/>
    <col min="29" max="29" width="25.7109375" customWidth="1"/>
    <col min="30" max="30" width="34.42578125" customWidth="1"/>
    <col min="31" max="31" width="6.7109375" customWidth="1"/>
    <col min="32" max="32" width="24.42578125" customWidth="1"/>
    <col min="33" max="33" width="4.85546875" customWidth="1"/>
    <col min="34" max="34" width="34.42578125" customWidth="1"/>
    <col min="35" max="35" width="6.7109375" customWidth="1"/>
    <col min="36" max="36" width="22.5703125" customWidth="1"/>
    <col min="37" max="37" width="4.85546875" customWidth="1"/>
  </cols>
  <sheetData>
    <row r="1" spans="1:37" ht="15" customHeight="1">
      <c r="A1" s="7" t="s">
        <v>2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60">
      <c r="A3" s="3" t="s">
        <v>45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7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8" t="s">
        <v>276</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row>
    <row r="6" spans="1:37">
      <c r="A6" s="11"/>
      <c r="B6" s="79" t="s">
        <v>454</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row>
    <row r="7" spans="1:37">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37">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37">
      <c r="A9" s="11"/>
      <c r="B9" s="109"/>
      <c r="C9" s="109"/>
      <c r="D9" s="109"/>
      <c r="E9" s="42"/>
      <c r="F9" s="42"/>
      <c r="G9" s="109"/>
      <c r="H9" s="109"/>
      <c r="I9" s="109"/>
      <c r="J9" s="42"/>
      <c r="K9" s="109"/>
      <c r="L9" s="109"/>
      <c r="M9" s="109"/>
      <c r="N9" s="42"/>
      <c r="O9" s="109"/>
      <c r="P9" s="109"/>
      <c r="Q9" s="42"/>
      <c r="R9" s="110" t="s">
        <v>455</v>
      </c>
      <c r="S9" s="110"/>
      <c r="T9" s="110"/>
      <c r="U9" s="110"/>
      <c r="V9" s="110"/>
      <c r="W9" s="110"/>
      <c r="X9" s="110"/>
      <c r="Y9" s="110"/>
      <c r="Z9" s="42"/>
      <c r="AA9" s="110" t="s">
        <v>456</v>
      </c>
      <c r="AB9" s="110"/>
    </row>
    <row r="10" spans="1:37" ht="15.75" thickBot="1">
      <c r="A10" s="11"/>
      <c r="B10" s="109"/>
      <c r="C10" s="109"/>
      <c r="D10" s="109"/>
      <c r="E10" s="42"/>
      <c r="F10" s="42"/>
      <c r="G10" s="109"/>
      <c r="H10" s="109"/>
      <c r="I10" s="109"/>
      <c r="J10" s="42"/>
      <c r="K10" s="109"/>
      <c r="L10" s="109"/>
      <c r="M10" s="109"/>
      <c r="N10" s="42"/>
      <c r="O10" s="109"/>
      <c r="P10" s="109"/>
      <c r="Q10" s="42"/>
      <c r="R10" s="111"/>
      <c r="S10" s="111"/>
      <c r="T10" s="111"/>
      <c r="U10" s="111"/>
      <c r="V10" s="111"/>
      <c r="W10" s="111"/>
      <c r="X10" s="111"/>
      <c r="Y10" s="111"/>
      <c r="Z10" s="42"/>
      <c r="AA10" s="110" t="s">
        <v>457</v>
      </c>
      <c r="AB10" s="110"/>
    </row>
    <row r="11" spans="1:37">
      <c r="A11" s="11"/>
      <c r="B11" s="109"/>
      <c r="C11" s="110" t="s">
        <v>459</v>
      </c>
      <c r="D11" s="110"/>
      <c r="E11" s="110"/>
      <c r="F11" s="42"/>
      <c r="G11" s="110" t="s">
        <v>460</v>
      </c>
      <c r="H11" s="110"/>
      <c r="I11" s="110"/>
      <c r="J11" s="42"/>
      <c r="K11" s="110" t="s">
        <v>462</v>
      </c>
      <c r="L11" s="110"/>
      <c r="M11" s="110"/>
      <c r="N11" s="42"/>
      <c r="O11" s="110" t="s">
        <v>464</v>
      </c>
      <c r="P11" s="110"/>
      <c r="Q11" s="42"/>
      <c r="R11" s="112" t="s">
        <v>467</v>
      </c>
      <c r="S11" s="112"/>
      <c r="T11" s="47"/>
      <c r="U11" s="112" t="s">
        <v>468</v>
      </c>
      <c r="V11" s="112"/>
      <c r="W11" s="47"/>
      <c r="X11" s="112" t="s">
        <v>471</v>
      </c>
      <c r="Y11" s="112"/>
      <c r="Z11" s="42"/>
      <c r="AA11" s="110" t="s">
        <v>458</v>
      </c>
      <c r="AB11" s="110"/>
    </row>
    <row r="12" spans="1:37">
      <c r="A12" s="11"/>
      <c r="B12" s="109"/>
      <c r="C12" s="110"/>
      <c r="D12" s="110"/>
      <c r="E12" s="110"/>
      <c r="F12" s="42"/>
      <c r="G12" s="110" t="s">
        <v>461</v>
      </c>
      <c r="H12" s="110"/>
      <c r="I12" s="110"/>
      <c r="J12" s="42"/>
      <c r="K12" s="110" t="s">
        <v>463</v>
      </c>
      <c r="L12" s="110"/>
      <c r="M12" s="110"/>
      <c r="N12" s="42"/>
      <c r="O12" s="110" t="s">
        <v>465</v>
      </c>
      <c r="P12" s="110"/>
      <c r="Q12" s="42"/>
      <c r="R12" s="110"/>
      <c r="S12" s="110"/>
      <c r="T12" s="42"/>
      <c r="U12" s="110" t="s">
        <v>469</v>
      </c>
      <c r="V12" s="110"/>
      <c r="W12" s="42"/>
      <c r="X12" s="110"/>
      <c r="Y12" s="110"/>
      <c r="Z12" s="42"/>
      <c r="AA12" s="10"/>
      <c r="AB12" s="10"/>
    </row>
    <row r="13" spans="1:37" ht="15.75" thickBot="1">
      <c r="A13" s="11"/>
      <c r="B13" s="109"/>
      <c r="C13" s="111"/>
      <c r="D13" s="111"/>
      <c r="E13" s="111"/>
      <c r="F13" s="42"/>
      <c r="G13" s="63"/>
      <c r="H13" s="63"/>
      <c r="I13" s="63"/>
      <c r="J13" s="42"/>
      <c r="K13" s="63"/>
      <c r="L13" s="63"/>
      <c r="M13" s="63"/>
      <c r="N13" s="42"/>
      <c r="O13" s="111" t="s">
        <v>466</v>
      </c>
      <c r="P13" s="111"/>
      <c r="Q13" s="42"/>
      <c r="R13" s="111"/>
      <c r="S13" s="111"/>
      <c r="T13" s="42"/>
      <c r="U13" s="111" t="s">
        <v>470</v>
      </c>
      <c r="V13" s="111"/>
      <c r="W13" s="42"/>
      <c r="X13" s="111"/>
      <c r="Y13" s="111"/>
      <c r="Z13" s="42"/>
      <c r="AA13" s="63"/>
      <c r="AB13" s="63"/>
    </row>
    <row r="14" spans="1:37">
      <c r="A14" s="11"/>
      <c r="B14" s="104" t="s">
        <v>472</v>
      </c>
      <c r="C14" s="114"/>
      <c r="D14" s="114"/>
      <c r="E14" s="22"/>
      <c r="F14" s="22"/>
      <c r="G14" s="114"/>
      <c r="H14" s="114"/>
      <c r="I14" s="114"/>
      <c r="J14" s="22"/>
      <c r="K14" s="114"/>
      <c r="L14" s="114"/>
      <c r="M14" s="114"/>
      <c r="N14" s="22"/>
      <c r="O14" s="114"/>
      <c r="P14" s="114"/>
      <c r="Q14" s="22"/>
      <c r="R14" s="114"/>
      <c r="S14" s="114"/>
      <c r="T14" s="22"/>
      <c r="U14" s="114"/>
      <c r="V14" s="114"/>
      <c r="W14" s="22"/>
      <c r="X14" s="114"/>
      <c r="Y14" s="114"/>
      <c r="Z14" s="22"/>
      <c r="AA14" s="114"/>
      <c r="AB14" s="114"/>
    </row>
    <row r="15" spans="1:37">
      <c r="A15" s="11"/>
      <c r="B15" s="115" t="s">
        <v>473</v>
      </c>
      <c r="C15" s="116">
        <v>16</v>
      </c>
      <c r="D15" s="42"/>
      <c r="E15" s="42"/>
      <c r="F15" s="42"/>
      <c r="G15" s="115" t="s">
        <v>319</v>
      </c>
      <c r="H15" s="117">
        <v>473455</v>
      </c>
      <c r="I15" s="42"/>
      <c r="J15" s="42"/>
      <c r="K15" s="115" t="s">
        <v>319</v>
      </c>
      <c r="L15" s="117">
        <v>436848</v>
      </c>
      <c r="M15" s="42"/>
      <c r="N15" s="42"/>
      <c r="O15" s="116">
        <v>31.9</v>
      </c>
      <c r="P15" s="115" t="s">
        <v>474</v>
      </c>
      <c r="Q15" s="42"/>
      <c r="R15" s="116">
        <v>10.31</v>
      </c>
      <c r="S15" s="115" t="s">
        <v>474</v>
      </c>
      <c r="T15" s="42"/>
      <c r="U15" s="116">
        <v>6.66</v>
      </c>
      <c r="V15" s="115" t="s">
        <v>474</v>
      </c>
      <c r="W15" s="42"/>
      <c r="X15" s="116">
        <v>9.75</v>
      </c>
      <c r="Y15" s="115" t="s">
        <v>474</v>
      </c>
      <c r="Z15" s="42"/>
      <c r="AA15" s="116">
        <v>90.2</v>
      </c>
      <c r="AB15" s="115" t="s">
        <v>474</v>
      </c>
    </row>
    <row r="16" spans="1:37">
      <c r="A16" s="11"/>
      <c r="B16" s="115"/>
      <c r="C16" s="116"/>
      <c r="D16" s="42"/>
      <c r="E16" s="42"/>
      <c r="F16" s="42"/>
      <c r="G16" s="115"/>
      <c r="H16" s="117"/>
      <c r="I16" s="42"/>
      <c r="J16" s="42"/>
      <c r="K16" s="115"/>
      <c r="L16" s="117"/>
      <c r="M16" s="42"/>
      <c r="N16" s="42"/>
      <c r="O16" s="116"/>
      <c r="P16" s="115"/>
      <c r="Q16" s="42"/>
      <c r="R16" s="116"/>
      <c r="S16" s="115"/>
      <c r="T16" s="42"/>
      <c r="U16" s="116"/>
      <c r="V16" s="115"/>
      <c r="W16" s="42"/>
      <c r="X16" s="116"/>
      <c r="Y16" s="115"/>
      <c r="Z16" s="42"/>
      <c r="AA16" s="116"/>
      <c r="AB16" s="115"/>
    </row>
    <row r="17" spans="1:28">
      <c r="A17" s="11"/>
      <c r="B17" s="113" t="s">
        <v>475</v>
      </c>
      <c r="C17" s="118">
        <v>6</v>
      </c>
      <c r="D17" s="35"/>
      <c r="E17" s="35"/>
      <c r="F17" s="35"/>
      <c r="G17" s="119">
        <v>111465</v>
      </c>
      <c r="H17" s="119"/>
      <c r="I17" s="35"/>
      <c r="J17" s="35"/>
      <c r="K17" s="119">
        <v>109208</v>
      </c>
      <c r="L17" s="119"/>
      <c r="M17" s="35"/>
      <c r="N17" s="35"/>
      <c r="O17" s="118">
        <v>7.5</v>
      </c>
      <c r="P17" s="113" t="s">
        <v>474</v>
      </c>
      <c r="Q17" s="35"/>
      <c r="R17" s="118">
        <v>5.45</v>
      </c>
      <c r="S17" s="113" t="s">
        <v>474</v>
      </c>
      <c r="T17" s="35"/>
      <c r="U17" s="118">
        <v>11.34</v>
      </c>
      <c r="V17" s="113" t="s">
        <v>474</v>
      </c>
      <c r="W17" s="35"/>
      <c r="X17" s="118">
        <v>8.98</v>
      </c>
      <c r="Y17" s="113" t="s">
        <v>474</v>
      </c>
      <c r="Z17" s="35"/>
      <c r="AA17" s="118">
        <v>53.2</v>
      </c>
      <c r="AB17" s="113" t="s">
        <v>474</v>
      </c>
    </row>
    <row r="18" spans="1:28">
      <c r="A18" s="11"/>
      <c r="B18" s="113"/>
      <c r="C18" s="118"/>
      <c r="D18" s="35"/>
      <c r="E18" s="35"/>
      <c r="F18" s="35"/>
      <c r="G18" s="119"/>
      <c r="H18" s="119"/>
      <c r="I18" s="35"/>
      <c r="J18" s="35"/>
      <c r="K18" s="119"/>
      <c r="L18" s="119"/>
      <c r="M18" s="35"/>
      <c r="N18" s="35"/>
      <c r="O18" s="118"/>
      <c r="P18" s="113"/>
      <c r="Q18" s="35"/>
      <c r="R18" s="118"/>
      <c r="S18" s="113"/>
      <c r="T18" s="35"/>
      <c r="U18" s="118"/>
      <c r="V18" s="113"/>
      <c r="W18" s="35"/>
      <c r="X18" s="118"/>
      <c r="Y18" s="113"/>
      <c r="Z18" s="35"/>
      <c r="AA18" s="118"/>
      <c r="AB18" s="113"/>
    </row>
    <row r="19" spans="1:28">
      <c r="A19" s="11"/>
      <c r="B19" s="115" t="s">
        <v>476</v>
      </c>
      <c r="C19" s="116">
        <v>6</v>
      </c>
      <c r="D19" s="42"/>
      <c r="E19" s="42"/>
      <c r="F19" s="42"/>
      <c r="G19" s="117">
        <v>145008</v>
      </c>
      <c r="H19" s="117"/>
      <c r="I19" s="42"/>
      <c r="J19" s="42"/>
      <c r="K19" s="117">
        <v>143093</v>
      </c>
      <c r="L19" s="117"/>
      <c r="M19" s="42"/>
      <c r="N19" s="42"/>
      <c r="O19" s="116">
        <v>9.8000000000000007</v>
      </c>
      <c r="P19" s="115" t="s">
        <v>474</v>
      </c>
      <c r="Q19" s="42"/>
      <c r="R19" s="116">
        <v>13.08</v>
      </c>
      <c r="S19" s="115" t="s">
        <v>474</v>
      </c>
      <c r="T19" s="42"/>
      <c r="U19" s="116">
        <v>12.32</v>
      </c>
      <c r="V19" s="115" t="s">
        <v>474</v>
      </c>
      <c r="W19" s="42"/>
      <c r="X19" s="116">
        <v>13.27</v>
      </c>
      <c r="Y19" s="115" t="s">
        <v>474</v>
      </c>
      <c r="Z19" s="42"/>
      <c r="AA19" s="116">
        <v>56.6</v>
      </c>
      <c r="AB19" s="115" t="s">
        <v>474</v>
      </c>
    </row>
    <row r="20" spans="1:28">
      <c r="A20" s="11"/>
      <c r="B20" s="115"/>
      <c r="C20" s="116"/>
      <c r="D20" s="42"/>
      <c r="E20" s="42"/>
      <c r="F20" s="42"/>
      <c r="G20" s="117"/>
      <c r="H20" s="117"/>
      <c r="I20" s="42"/>
      <c r="J20" s="42"/>
      <c r="K20" s="117"/>
      <c r="L20" s="117"/>
      <c r="M20" s="42"/>
      <c r="N20" s="42"/>
      <c r="O20" s="116"/>
      <c r="P20" s="115"/>
      <c r="Q20" s="42"/>
      <c r="R20" s="116"/>
      <c r="S20" s="115"/>
      <c r="T20" s="42"/>
      <c r="U20" s="116"/>
      <c r="V20" s="115"/>
      <c r="W20" s="42"/>
      <c r="X20" s="116"/>
      <c r="Y20" s="115"/>
      <c r="Z20" s="42"/>
      <c r="AA20" s="116"/>
      <c r="AB20" s="115"/>
    </row>
    <row r="21" spans="1:28">
      <c r="A21" s="11"/>
      <c r="B21" s="113" t="s">
        <v>477</v>
      </c>
      <c r="C21" s="118">
        <v>2</v>
      </c>
      <c r="D21" s="35"/>
      <c r="E21" s="35"/>
      <c r="F21" s="35"/>
      <c r="G21" s="119">
        <v>55178</v>
      </c>
      <c r="H21" s="119"/>
      <c r="I21" s="35"/>
      <c r="J21" s="35"/>
      <c r="K21" s="119">
        <v>53195</v>
      </c>
      <c r="L21" s="119"/>
      <c r="M21" s="35"/>
      <c r="N21" s="35"/>
      <c r="O21" s="118">
        <v>3.7</v>
      </c>
      <c r="P21" s="113" t="s">
        <v>474</v>
      </c>
      <c r="Q21" s="35"/>
      <c r="R21" s="118">
        <v>13.86</v>
      </c>
      <c r="S21" s="113" t="s">
        <v>474</v>
      </c>
      <c r="T21" s="35"/>
      <c r="U21" s="118" t="s">
        <v>362</v>
      </c>
      <c r="V21" s="35"/>
      <c r="W21" s="35"/>
      <c r="X21" s="118">
        <v>15.1</v>
      </c>
      <c r="Y21" s="113" t="s">
        <v>474</v>
      </c>
      <c r="Z21" s="35"/>
      <c r="AA21" s="118" t="s">
        <v>362</v>
      </c>
      <c r="AB21" s="35"/>
    </row>
    <row r="22" spans="1:28" ht="15.75" thickBot="1">
      <c r="A22" s="11"/>
      <c r="B22" s="113"/>
      <c r="C22" s="120"/>
      <c r="D22" s="36"/>
      <c r="E22" s="36"/>
      <c r="F22" s="35"/>
      <c r="G22" s="121"/>
      <c r="H22" s="121"/>
      <c r="I22" s="36"/>
      <c r="J22" s="35"/>
      <c r="K22" s="121"/>
      <c r="L22" s="121"/>
      <c r="M22" s="36"/>
      <c r="N22" s="35"/>
      <c r="O22" s="120"/>
      <c r="P22" s="122"/>
      <c r="Q22" s="35"/>
      <c r="R22" s="120"/>
      <c r="S22" s="122"/>
      <c r="T22" s="35"/>
      <c r="U22" s="120"/>
      <c r="V22" s="36"/>
      <c r="W22" s="35"/>
      <c r="X22" s="120"/>
      <c r="Y22" s="122"/>
      <c r="Z22" s="36"/>
      <c r="AA22" s="120"/>
      <c r="AB22" s="36"/>
    </row>
    <row r="23" spans="1:28">
      <c r="A23" s="11"/>
      <c r="B23" s="123" t="s">
        <v>478</v>
      </c>
      <c r="C23" s="124">
        <v>30</v>
      </c>
      <c r="D23" s="47"/>
      <c r="E23" s="47"/>
      <c r="F23" s="42"/>
      <c r="G23" s="126">
        <v>785106</v>
      </c>
      <c r="H23" s="126"/>
      <c r="I23" s="47"/>
      <c r="J23" s="42"/>
      <c r="K23" s="126">
        <v>742344</v>
      </c>
      <c r="L23" s="126"/>
      <c r="M23" s="47"/>
      <c r="N23" s="42"/>
      <c r="O23" s="124">
        <v>52.9</v>
      </c>
      <c r="P23" s="128" t="s">
        <v>474</v>
      </c>
      <c r="Q23" s="42"/>
      <c r="R23" s="124">
        <v>10.85</v>
      </c>
      <c r="S23" s="128" t="s">
        <v>474</v>
      </c>
      <c r="T23" s="42"/>
      <c r="U23" s="124">
        <v>7.97</v>
      </c>
      <c r="V23" s="128" t="s">
        <v>474</v>
      </c>
      <c r="W23" s="42"/>
      <c r="X23" s="124">
        <v>10.69</v>
      </c>
      <c r="Y23" s="128" t="s">
        <v>474</v>
      </c>
      <c r="Z23" s="47"/>
      <c r="AA23" s="124">
        <v>72.400000000000006</v>
      </c>
      <c r="AB23" s="128" t="s">
        <v>474</v>
      </c>
    </row>
    <row r="24" spans="1:28" ht="15.75" thickBot="1">
      <c r="A24" s="11"/>
      <c r="B24" s="123"/>
      <c r="C24" s="125"/>
      <c r="D24" s="48"/>
      <c r="E24" s="48"/>
      <c r="F24" s="42"/>
      <c r="G24" s="127"/>
      <c r="H24" s="127"/>
      <c r="I24" s="48"/>
      <c r="J24" s="42"/>
      <c r="K24" s="127"/>
      <c r="L24" s="127"/>
      <c r="M24" s="48"/>
      <c r="N24" s="42"/>
      <c r="O24" s="125"/>
      <c r="P24" s="129"/>
      <c r="Q24" s="42"/>
      <c r="R24" s="125"/>
      <c r="S24" s="129"/>
      <c r="T24" s="42"/>
      <c r="U24" s="125"/>
      <c r="V24" s="129"/>
      <c r="W24" s="42"/>
      <c r="X24" s="125"/>
      <c r="Y24" s="129"/>
      <c r="Z24" s="97"/>
      <c r="AA24" s="125"/>
      <c r="AB24" s="129"/>
    </row>
    <row r="25" spans="1:28">
      <c r="A25" s="11"/>
      <c r="B25" s="108" t="s">
        <v>479</v>
      </c>
      <c r="C25" s="67"/>
      <c r="D25" s="67"/>
      <c r="E25" s="22"/>
      <c r="F25" s="22"/>
      <c r="G25" s="67"/>
      <c r="H25" s="67"/>
      <c r="I25" s="67"/>
      <c r="J25" s="22"/>
      <c r="K25" s="67"/>
      <c r="L25" s="67"/>
      <c r="M25" s="67"/>
      <c r="N25" s="22"/>
      <c r="O25" s="67"/>
      <c r="P25" s="67"/>
      <c r="Q25" s="22"/>
      <c r="R25" s="67"/>
      <c r="S25" s="67"/>
      <c r="T25" s="22"/>
      <c r="U25" s="67"/>
      <c r="V25" s="67"/>
      <c r="W25" s="22"/>
      <c r="X25" s="67"/>
      <c r="Y25" s="67"/>
      <c r="Z25" s="22"/>
      <c r="AA25" s="67"/>
      <c r="AB25" s="67"/>
    </row>
    <row r="26" spans="1:28">
      <c r="A26" s="11"/>
      <c r="B26" s="115" t="s">
        <v>473</v>
      </c>
      <c r="C26" s="116">
        <v>32</v>
      </c>
      <c r="D26" s="42"/>
      <c r="E26" s="42"/>
      <c r="F26" s="42"/>
      <c r="G26" s="117">
        <v>617444</v>
      </c>
      <c r="H26" s="117"/>
      <c r="I26" s="42"/>
      <c r="J26" s="42"/>
      <c r="K26" s="117">
        <v>362073</v>
      </c>
      <c r="L26" s="117"/>
      <c r="M26" s="42"/>
      <c r="N26" s="42"/>
      <c r="O26" s="116">
        <v>41.6</v>
      </c>
      <c r="P26" s="115" t="s">
        <v>474</v>
      </c>
      <c r="Q26" s="42"/>
      <c r="R26" s="116">
        <v>4.21</v>
      </c>
      <c r="S26" s="115" t="s">
        <v>474</v>
      </c>
      <c r="T26" s="42"/>
      <c r="U26" s="116">
        <v>2.83</v>
      </c>
      <c r="V26" s="115" t="s">
        <v>474</v>
      </c>
      <c r="W26" s="42"/>
      <c r="X26" s="116">
        <v>8.5399999999999991</v>
      </c>
      <c r="Y26" s="115" t="s">
        <v>474</v>
      </c>
      <c r="Z26" s="42"/>
      <c r="AA26" s="116">
        <v>91.6</v>
      </c>
      <c r="AB26" s="115" t="s">
        <v>474</v>
      </c>
    </row>
    <row r="27" spans="1:28">
      <c r="A27" s="11"/>
      <c r="B27" s="115"/>
      <c r="C27" s="116"/>
      <c r="D27" s="42"/>
      <c r="E27" s="42"/>
      <c r="F27" s="42"/>
      <c r="G27" s="117"/>
      <c r="H27" s="117"/>
      <c r="I27" s="42"/>
      <c r="J27" s="42"/>
      <c r="K27" s="117"/>
      <c r="L27" s="117"/>
      <c r="M27" s="42"/>
      <c r="N27" s="42"/>
      <c r="O27" s="116"/>
      <c r="P27" s="115"/>
      <c r="Q27" s="42"/>
      <c r="R27" s="116"/>
      <c r="S27" s="115"/>
      <c r="T27" s="42"/>
      <c r="U27" s="116"/>
      <c r="V27" s="115"/>
      <c r="W27" s="42"/>
      <c r="X27" s="116"/>
      <c r="Y27" s="115"/>
      <c r="Z27" s="42"/>
      <c r="AA27" s="116"/>
      <c r="AB27" s="115"/>
    </row>
    <row r="28" spans="1:28">
      <c r="A28" s="11"/>
      <c r="B28" s="113" t="s">
        <v>475</v>
      </c>
      <c r="C28" s="118">
        <v>1</v>
      </c>
      <c r="D28" s="35"/>
      <c r="E28" s="35"/>
      <c r="F28" s="35"/>
      <c r="G28" s="119">
        <v>11000</v>
      </c>
      <c r="H28" s="119"/>
      <c r="I28" s="35"/>
      <c r="J28" s="35"/>
      <c r="K28" s="119">
        <v>11000</v>
      </c>
      <c r="L28" s="119"/>
      <c r="M28" s="35"/>
      <c r="N28" s="35"/>
      <c r="O28" s="118">
        <v>0.7</v>
      </c>
      <c r="P28" s="113" t="s">
        <v>474</v>
      </c>
      <c r="Q28" s="35"/>
      <c r="R28" s="118">
        <v>8</v>
      </c>
      <c r="S28" s="113" t="s">
        <v>474</v>
      </c>
      <c r="T28" s="35"/>
      <c r="U28" s="118" t="s">
        <v>362</v>
      </c>
      <c r="V28" s="35"/>
      <c r="W28" s="35"/>
      <c r="X28" s="118">
        <v>8</v>
      </c>
      <c r="Y28" s="113" t="s">
        <v>474</v>
      </c>
      <c r="Z28" s="35"/>
      <c r="AA28" s="118" t="s">
        <v>362</v>
      </c>
      <c r="AB28" s="35"/>
    </row>
    <row r="29" spans="1:28">
      <c r="A29" s="11"/>
      <c r="B29" s="113"/>
      <c r="C29" s="118"/>
      <c r="D29" s="35"/>
      <c r="E29" s="35"/>
      <c r="F29" s="35"/>
      <c r="G29" s="119"/>
      <c r="H29" s="119"/>
      <c r="I29" s="35"/>
      <c r="J29" s="35"/>
      <c r="K29" s="119"/>
      <c r="L29" s="119"/>
      <c r="M29" s="35"/>
      <c r="N29" s="35"/>
      <c r="O29" s="118"/>
      <c r="P29" s="113"/>
      <c r="Q29" s="35"/>
      <c r="R29" s="118"/>
      <c r="S29" s="113"/>
      <c r="T29" s="35"/>
      <c r="U29" s="118"/>
      <c r="V29" s="35"/>
      <c r="W29" s="35"/>
      <c r="X29" s="118"/>
      <c r="Y29" s="113"/>
      <c r="Z29" s="35"/>
      <c r="AA29" s="118"/>
      <c r="AB29" s="35"/>
    </row>
    <row r="30" spans="1:28">
      <c r="A30" s="11"/>
      <c r="B30" s="115" t="s">
        <v>476</v>
      </c>
      <c r="C30" s="116">
        <v>2</v>
      </c>
      <c r="D30" s="42"/>
      <c r="E30" s="42"/>
      <c r="F30" s="42"/>
      <c r="G30" s="117">
        <v>28218</v>
      </c>
      <c r="H30" s="117"/>
      <c r="I30" s="42"/>
      <c r="J30" s="42"/>
      <c r="K30" s="117">
        <v>28213</v>
      </c>
      <c r="L30" s="117"/>
      <c r="M30" s="42"/>
      <c r="N30" s="42"/>
      <c r="O30" s="116">
        <v>1.9</v>
      </c>
      <c r="P30" s="115" t="s">
        <v>474</v>
      </c>
      <c r="Q30" s="42"/>
      <c r="R30" s="116" t="s">
        <v>362</v>
      </c>
      <c r="S30" s="42"/>
      <c r="T30" s="42"/>
      <c r="U30" s="116">
        <v>5.97</v>
      </c>
      <c r="V30" s="115" t="s">
        <v>474</v>
      </c>
      <c r="W30" s="42"/>
      <c r="X30" s="116">
        <v>6.18</v>
      </c>
      <c r="Y30" s="115" t="s">
        <v>474</v>
      </c>
      <c r="Z30" s="42"/>
      <c r="AA30" s="116">
        <v>100</v>
      </c>
      <c r="AB30" s="115" t="s">
        <v>474</v>
      </c>
    </row>
    <row r="31" spans="1:28">
      <c r="A31" s="11"/>
      <c r="B31" s="115"/>
      <c r="C31" s="116"/>
      <c r="D31" s="42"/>
      <c r="E31" s="42"/>
      <c r="F31" s="42"/>
      <c r="G31" s="117"/>
      <c r="H31" s="117"/>
      <c r="I31" s="42"/>
      <c r="J31" s="42"/>
      <c r="K31" s="117"/>
      <c r="L31" s="117"/>
      <c r="M31" s="42"/>
      <c r="N31" s="42"/>
      <c r="O31" s="116"/>
      <c r="P31" s="115"/>
      <c r="Q31" s="42"/>
      <c r="R31" s="116"/>
      <c r="S31" s="42"/>
      <c r="T31" s="42"/>
      <c r="U31" s="116"/>
      <c r="V31" s="115"/>
      <c r="W31" s="42"/>
      <c r="X31" s="116"/>
      <c r="Y31" s="115"/>
      <c r="Z31" s="42"/>
      <c r="AA31" s="116"/>
      <c r="AB31" s="115"/>
    </row>
    <row r="32" spans="1:28">
      <c r="A32" s="11"/>
      <c r="B32" s="113" t="s">
        <v>477</v>
      </c>
      <c r="C32" s="118">
        <v>8</v>
      </c>
      <c r="D32" s="35"/>
      <c r="E32" s="35"/>
      <c r="F32" s="35"/>
      <c r="G32" s="119">
        <v>42929</v>
      </c>
      <c r="H32" s="119"/>
      <c r="I32" s="35"/>
      <c r="J32" s="35"/>
      <c r="K32" s="119">
        <v>33887</v>
      </c>
      <c r="L32" s="119"/>
      <c r="M32" s="35"/>
      <c r="N32" s="35"/>
      <c r="O32" s="118">
        <v>2.9</v>
      </c>
      <c r="P32" s="113" t="s">
        <v>474</v>
      </c>
      <c r="Q32" s="35"/>
      <c r="R32" s="118">
        <v>7.76</v>
      </c>
      <c r="S32" s="113" t="s">
        <v>474</v>
      </c>
      <c r="T32" s="35"/>
      <c r="U32" s="118" t="s">
        <v>362</v>
      </c>
      <c r="V32" s="35"/>
      <c r="W32" s="35"/>
      <c r="X32" s="118">
        <v>9.83</v>
      </c>
      <c r="Y32" s="113" t="s">
        <v>474</v>
      </c>
      <c r="Z32" s="35"/>
      <c r="AA32" s="118" t="s">
        <v>362</v>
      </c>
      <c r="AB32" s="35"/>
    </row>
    <row r="33" spans="1:37" ht="15.75" thickBot="1">
      <c r="A33" s="11"/>
      <c r="B33" s="113"/>
      <c r="C33" s="120"/>
      <c r="D33" s="36"/>
      <c r="E33" s="36"/>
      <c r="F33" s="35"/>
      <c r="G33" s="121"/>
      <c r="H33" s="121"/>
      <c r="I33" s="36"/>
      <c r="J33" s="35"/>
      <c r="K33" s="121"/>
      <c r="L33" s="121"/>
      <c r="M33" s="36"/>
      <c r="N33" s="35"/>
      <c r="O33" s="120"/>
      <c r="P33" s="122"/>
      <c r="Q33" s="35"/>
      <c r="R33" s="120"/>
      <c r="S33" s="122"/>
      <c r="T33" s="35"/>
      <c r="U33" s="120"/>
      <c r="V33" s="36"/>
      <c r="W33" s="35"/>
      <c r="X33" s="120"/>
      <c r="Y33" s="122"/>
      <c r="Z33" s="35"/>
      <c r="AA33" s="120"/>
      <c r="AB33" s="36"/>
    </row>
    <row r="34" spans="1:37">
      <c r="A34" s="11"/>
      <c r="B34" s="123" t="s">
        <v>480</v>
      </c>
      <c r="C34" s="124">
        <v>43</v>
      </c>
      <c r="D34" s="47"/>
      <c r="E34" s="47"/>
      <c r="F34" s="42"/>
      <c r="G34" s="126">
        <v>699591</v>
      </c>
      <c r="H34" s="126"/>
      <c r="I34" s="47"/>
      <c r="J34" s="42"/>
      <c r="K34" s="126">
        <v>435173</v>
      </c>
      <c r="L34" s="126"/>
      <c r="M34" s="47"/>
      <c r="N34" s="42"/>
      <c r="O34" s="124">
        <v>47.1</v>
      </c>
      <c r="P34" s="128" t="s">
        <v>474</v>
      </c>
      <c r="Q34" s="42"/>
      <c r="R34" s="124">
        <v>6.05</v>
      </c>
      <c r="S34" s="128" t="s">
        <v>474</v>
      </c>
      <c r="T34" s="42"/>
      <c r="U34" s="124">
        <v>2.98</v>
      </c>
      <c r="V34" s="128" t="s">
        <v>474</v>
      </c>
      <c r="W34" s="42"/>
      <c r="X34" s="124">
        <v>8.48</v>
      </c>
      <c r="Y34" s="128" t="s">
        <v>474</v>
      </c>
      <c r="Z34" s="42"/>
      <c r="AA34" s="124">
        <v>84.9</v>
      </c>
      <c r="AB34" s="128" t="s">
        <v>474</v>
      </c>
    </row>
    <row r="35" spans="1:37" ht="15.75" thickBot="1">
      <c r="A35" s="11"/>
      <c r="B35" s="123"/>
      <c r="C35" s="125"/>
      <c r="D35" s="48"/>
      <c r="E35" s="48"/>
      <c r="F35" s="42"/>
      <c r="G35" s="127"/>
      <c r="H35" s="127"/>
      <c r="I35" s="48"/>
      <c r="J35" s="42"/>
      <c r="K35" s="127"/>
      <c r="L35" s="127"/>
      <c r="M35" s="48"/>
      <c r="N35" s="42"/>
      <c r="O35" s="125"/>
      <c r="P35" s="129"/>
      <c r="Q35" s="42"/>
      <c r="R35" s="125"/>
      <c r="S35" s="129"/>
      <c r="T35" s="42"/>
      <c r="U35" s="125"/>
      <c r="V35" s="129"/>
      <c r="W35" s="42"/>
      <c r="X35" s="125"/>
      <c r="Y35" s="129"/>
      <c r="Z35" s="42"/>
      <c r="AA35" s="125"/>
      <c r="AB35" s="129"/>
    </row>
    <row r="36" spans="1:37">
      <c r="A36" s="11"/>
      <c r="B36" s="130" t="s">
        <v>481</v>
      </c>
      <c r="C36" s="131">
        <v>73</v>
      </c>
      <c r="D36" s="67"/>
      <c r="E36" s="67"/>
      <c r="F36" s="35"/>
      <c r="G36" s="114" t="s">
        <v>319</v>
      </c>
      <c r="H36" s="134">
        <v>1484697</v>
      </c>
      <c r="I36" s="67"/>
      <c r="J36" s="35"/>
      <c r="K36" s="114" t="s">
        <v>319</v>
      </c>
      <c r="L36" s="134">
        <v>1177517</v>
      </c>
      <c r="M36" s="67"/>
      <c r="N36" s="35"/>
      <c r="O36" s="131">
        <v>100</v>
      </c>
      <c r="P36" s="114" t="s">
        <v>474</v>
      </c>
      <c r="Q36" s="35"/>
      <c r="R36" s="131">
        <v>9.2799999999999994</v>
      </c>
      <c r="S36" s="114" t="s">
        <v>474</v>
      </c>
      <c r="T36" s="35"/>
      <c r="U36" s="131">
        <v>5.42</v>
      </c>
      <c r="V36" s="114" t="s">
        <v>474</v>
      </c>
      <c r="W36" s="35"/>
      <c r="X36" s="131">
        <v>9.8699999999999992</v>
      </c>
      <c r="Y36" s="114" t="s">
        <v>474</v>
      </c>
      <c r="Z36" s="35"/>
      <c r="AA36" s="131">
        <v>78.3</v>
      </c>
      <c r="AB36" s="114" t="s">
        <v>474</v>
      </c>
    </row>
    <row r="37" spans="1:37" ht="15.75" thickBot="1">
      <c r="A37" s="11"/>
      <c r="B37" s="130"/>
      <c r="C37" s="132"/>
      <c r="D37" s="89"/>
      <c r="E37" s="89"/>
      <c r="F37" s="35"/>
      <c r="G37" s="133"/>
      <c r="H37" s="135"/>
      <c r="I37" s="89"/>
      <c r="J37" s="35"/>
      <c r="K37" s="133"/>
      <c r="L37" s="135"/>
      <c r="M37" s="89"/>
      <c r="N37" s="35"/>
      <c r="O37" s="132"/>
      <c r="P37" s="133"/>
      <c r="Q37" s="35"/>
      <c r="R37" s="132"/>
      <c r="S37" s="133"/>
      <c r="T37" s="35"/>
      <c r="U37" s="132"/>
      <c r="V37" s="133"/>
      <c r="W37" s="35"/>
      <c r="X37" s="132"/>
      <c r="Y37" s="133"/>
      <c r="Z37" s="35"/>
      <c r="AA37" s="132"/>
      <c r="AB37" s="133"/>
    </row>
    <row r="38" spans="1:37" ht="15.75" thickTop="1">
      <c r="A38" s="11"/>
      <c r="B38" s="40" t="s">
        <v>370</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row>
    <row r="39" spans="1:37">
      <c r="A39" s="11"/>
      <c r="B39" s="18"/>
      <c r="C39" s="18"/>
    </row>
    <row r="40" spans="1:37" ht="112.5">
      <c r="A40" s="11"/>
      <c r="B40" s="52">
        <v>-1</v>
      </c>
      <c r="C40" s="53" t="s">
        <v>482</v>
      </c>
    </row>
    <row r="41" spans="1:37">
      <c r="A41" s="11"/>
      <c r="B41" s="18"/>
      <c r="C41" s="18"/>
    </row>
    <row r="42" spans="1:37" ht="22.5">
      <c r="A42" s="11"/>
      <c r="B42" s="52">
        <v>-2</v>
      </c>
      <c r="C42" s="136" t="s">
        <v>483</v>
      </c>
    </row>
    <row r="43" spans="1:37">
      <c r="A43" s="11"/>
      <c r="B43" s="18"/>
      <c r="C43" s="18"/>
    </row>
    <row r="44" spans="1:37" ht="112.5">
      <c r="A44" s="11"/>
      <c r="B44" s="52">
        <v>-3</v>
      </c>
      <c r="C44" s="53" t="s">
        <v>484</v>
      </c>
    </row>
    <row r="45" spans="1:37">
      <c r="A45" s="11"/>
      <c r="B45" s="18"/>
      <c r="C45" s="18"/>
    </row>
    <row r="46" spans="1:37">
      <c r="A46" s="11"/>
      <c r="B46" s="52">
        <v>-4</v>
      </c>
      <c r="C46" s="53" t="s">
        <v>485</v>
      </c>
    </row>
    <row r="47" spans="1:37">
      <c r="A47" s="11"/>
      <c r="B47" s="18"/>
      <c r="C47" s="18"/>
    </row>
    <row r="48" spans="1:37" ht="22.5">
      <c r="A48" s="11"/>
      <c r="B48" s="52">
        <v>-5</v>
      </c>
      <c r="C48" s="53" t="s">
        <v>486</v>
      </c>
    </row>
    <row r="49" spans="1:37">
      <c r="A49" s="11"/>
      <c r="B49" s="18"/>
      <c r="C49" s="18"/>
    </row>
    <row r="50" spans="1:37" ht="45">
      <c r="A50" s="11"/>
      <c r="B50" s="52">
        <v>-6</v>
      </c>
      <c r="C50" s="53" t="s">
        <v>487</v>
      </c>
    </row>
    <row r="51" spans="1:37">
      <c r="A51" s="11"/>
      <c r="B51" s="18"/>
      <c r="C51" s="18"/>
    </row>
    <row r="52" spans="1:37" ht="33.75">
      <c r="A52" s="11"/>
      <c r="B52" s="52">
        <v>-7</v>
      </c>
      <c r="C52" s="53" t="s">
        <v>488</v>
      </c>
    </row>
    <row r="53" spans="1:37">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row>
    <row r="54" spans="1:37">
      <c r="A54" s="11"/>
      <c r="B54" s="79" t="s">
        <v>489</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row>
    <row r="55" spans="1:37">
      <c r="A55" s="11"/>
      <c r="B55" s="79" t="s">
        <v>490</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79"/>
      <c r="AI55" s="79"/>
      <c r="AJ55" s="79"/>
      <c r="AK55" s="79"/>
    </row>
    <row r="56" spans="1:37">
      <c r="A56" s="11"/>
      <c r="B56" s="79" t="s">
        <v>491</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c r="AH56" s="79"/>
      <c r="AI56" s="79"/>
      <c r="AJ56" s="79"/>
      <c r="AK56" s="79"/>
    </row>
    <row r="57" spans="1:37">
      <c r="A57" s="11"/>
      <c r="B57" s="79" t="s">
        <v>492</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c r="AI57" s="79"/>
      <c r="AJ57" s="79"/>
      <c r="AK57" s="79"/>
    </row>
    <row r="58" spans="1:37">
      <c r="A58" s="11"/>
      <c r="B58" s="79" t="s">
        <v>493</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c r="AH58" s="79"/>
      <c r="AI58" s="79"/>
      <c r="AJ58" s="79"/>
      <c r="AK58" s="79"/>
    </row>
    <row r="59" spans="1:37">
      <c r="A59" s="11"/>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row>
    <row r="60" spans="1:37">
      <c r="A60" s="11"/>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37">
      <c r="A61" s="11"/>
      <c r="B61" s="109"/>
      <c r="C61" s="137"/>
      <c r="D61" s="42"/>
      <c r="E61" s="42"/>
      <c r="F61" s="138"/>
      <c r="G61" s="109"/>
      <c r="H61" s="109"/>
      <c r="I61" s="109"/>
      <c r="J61" s="138"/>
      <c r="K61" s="109"/>
      <c r="L61" s="109"/>
      <c r="M61" s="109"/>
      <c r="N61" s="138"/>
      <c r="O61" s="109"/>
      <c r="P61" s="109"/>
      <c r="Q61" s="138"/>
      <c r="R61" s="110" t="s">
        <v>455</v>
      </c>
      <c r="S61" s="110"/>
      <c r="T61" s="110"/>
      <c r="U61" s="110"/>
      <c r="V61" s="110"/>
      <c r="W61" s="110"/>
      <c r="X61" s="110"/>
      <c r="Y61" s="110"/>
      <c r="Z61" s="138"/>
      <c r="AA61" s="110" t="s">
        <v>456</v>
      </c>
      <c r="AB61" s="110"/>
    </row>
    <row r="62" spans="1:37" ht="15.75" thickBot="1">
      <c r="A62" s="11"/>
      <c r="B62" s="109"/>
      <c r="C62" s="137"/>
      <c r="D62" s="42"/>
      <c r="E62" s="42"/>
      <c r="F62" s="138"/>
      <c r="G62" s="109"/>
      <c r="H62" s="109"/>
      <c r="I62" s="109"/>
      <c r="J62" s="138"/>
      <c r="K62" s="109"/>
      <c r="L62" s="109"/>
      <c r="M62" s="109"/>
      <c r="N62" s="138"/>
      <c r="O62" s="109"/>
      <c r="P62" s="109"/>
      <c r="Q62" s="138"/>
      <c r="R62" s="111"/>
      <c r="S62" s="111"/>
      <c r="T62" s="111"/>
      <c r="U62" s="111"/>
      <c r="V62" s="111"/>
      <c r="W62" s="111"/>
      <c r="X62" s="111"/>
      <c r="Y62" s="111"/>
      <c r="Z62" s="138"/>
      <c r="AA62" s="110" t="s">
        <v>457</v>
      </c>
      <c r="AB62" s="110"/>
    </row>
    <row r="63" spans="1:37">
      <c r="A63" s="11"/>
      <c r="B63" s="109"/>
      <c r="C63" s="137" t="s">
        <v>459</v>
      </c>
      <c r="D63" s="137"/>
      <c r="E63" s="137"/>
      <c r="F63" s="138"/>
      <c r="G63" s="110" t="s">
        <v>460</v>
      </c>
      <c r="H63" s="110"/>
      <c r="I63" s="110"/>
      <c r="J63" s="138"/>
      <c r="K63" s="110" t="s">
        <v>462</v>
      </c>
      <c r="L63" s="110"/>
      <c r="M63" s="110"/>
      <c r="N63" s="138"/>
      <c r="O63" s="110" t="s">
        <v>464</v>
      </c>
      <c r="P63" s="110"/>
      <c r="Q63" s="138"/>
      <c r="R63" s="112" t="s">
        <v>467</v>
      </c>
      <c r="S63" s="112"/>
      <c r="T63" s="140"/>
      <c r="U63" s="112" t="s">
        <v>468</v>
      </c>
      <c r="V63" s="112"/>
      <c r="W63" s="140"/>
      <c r="X63" s="112" t="s">
        <v>471</v>
      </c>
      <c r="Y63" s="112"/>
      <c r="Z63" s="138"/>
      <c r="AA63" s="110" t="s">
        <v>458</v>
      </c>
      <c r="AB63" s="110"/>
    </row>
    <row r="64" spans="1:37">
      <c r="A64" s="11"/>
      <c r="B64" s="109"/>
      <c r="C64" s="137"/>
      <c r="D64" s="137"/>
      <c r="E64" s="137"/>
      <c r="F64" s="138"/>
      <c r="G64" s="110" t="s">
        <v>461</v>
      </c>
      <c r="H64" s="110"/>
      <c r="I64" s="110"/>
      <c r="J64" s="138"/>
      <c r="K64" s="110" t="s">
        <v>494</v>
      </c>
      <c r="L64" s="110"/>
      <c r="M64" s="110"/>
      <c r="N64" s="138"/>
      <c r="O64" s="110" t="s">
        <v>465</v>
      </c>
      <c r="P64" s="110"/>
      <c r="Q64" s="138"/>
      <c r="R64" s="110"/>
      <c r="S64" s="110"/>
      <c r="T64" s="138"/>
      <c r="U64" s="110" t="s">
        <v>469</v>
      </c>
      <c r="V64" s="110"/>
      <c r="W64" s="138"/>
      <c r="X64" s="110"/>
      <c r="Y64" s="110"/>
      <c r="Z64" s="138"/>
      <c r="AA64" s="10"/>
      <c r="AB64" s="10"/>
    </row>
    <row r="65" spans="1:37" ht="15.75" thickBot="1">
      <c r="A65" s="11"/>
      <c r="B65" s="109"/>
      <c r="C65" s="139"/>
      <c r="D65" s="139"/>
      <c r="E65" s="139"/>
      <c r="F65" s="138"/>
      <c r="G65" s="63"/>
      <c r="H65" s="63"/>
      <c r="I65" s="63"/>
      <c r="J65" s="138"/>
      <c r="K65" s="63"/>
      <c r="L65" s="63"/>
      <c r="M65" s="63"/>
      <c r="N65" s="138"/>
      <c r="O65" s="111" t="s">
        <v>495</v>
      </c>
      <c r="P65" s="111"/>
      <c r="Q65" s="138"/>
      <c r="R65" s="111"/>
      <c r="S65" s="111"/>
      <c r="T65" s="138"/>
      <c r="U65" s="111" t="s">
        <v>496</v>
      </c>
      <c r="V65" s="111"/>
      <c r="W65" s="138"/>
      <c r="X65" s="111"/>
      <c r="Y65" s="111"/>
      <c r="Z65" s="138"/>
      <c r="AA65" s="63"/>
      <c r="AB65" s="63"/>
    </row>
    <row r="66" spans="1:37">
      <c r="A66" s="11"/>
      <c r="B66" s="109" t="s">
        <v>472</v>
      </c>
      <c r="C66" s="124"/>
      <c r="D66" s="47"/>
      <c r="E66" s="47"/>
      <c r="F66" s="138"/>
      <c r="G66" s="128"/>
      <c r="H66" s="128"/>
      <c r="I66" s="128"/>
      <c r="J66" s="42"/>
      <c r="K66" s="128"/>
      <c r="L66" s="128"/>
      <c r="M66" s="128"/>
      <c r="N66" s="138"/>
      <c r="O66" s="128"/>
      <c r="P66" s="128"/>
      <c r="Q66" s="138"/>
      <c r="R66" s="128"/>
      <c r="S66" s="128"/>
      <c r="T66" s="138"/>
      <c r="U66" s="128"/>
      <c r="V66" s="128"/>
      <c r="W66" s="138"/>
      <c r="X66" s="128"/>
      <c r="Y66" s="128"/>
      <c r="Z66" s="138"/>
      <c r="AA66" s="128"/>
      <c r="AB66" s="128"/>
    </row>
    <row r="67" spans="1:37">
      <c r="A67" s="11"/>
      <c r="B67" s="109"/>
      <c r="C67" s="116"/>
      <c r="D67" s="42"/>
      <c r="E67" s="42"/>
      <c r="F67" s="138"/>
      <c r="G67" s="115"/>
      <c r="H67" s="115"/>
      <c r="I67" s="115"/>
      <c r="J67" s="42"/>
      <c r="K67" s="115"/>
      <c r="L67" s="115"/>
      <c r="M67" s="115"/>
      <c r="N67" s="138"/>
      <c r="O67" s="115"/>
      <c r="P67" s="115"/>
      <c r="Q67" s="138"/>
      <c r="R67" s="115"/>
      <c r="S67" s="115"/>
      <c r="T67" s="138"/>
      <c r="U67" s="115"/>
      <c r="V67" s="115"/>
      <c r="W67" s="138"/>
      <c r="X67" s="115"/>
      <c r="Y67" s="115"/>
      <c r="Z67" s="138"/>
      <c r="AA67" s="115"/>
      <c r="AB67" s="115"/>
    </row>
    <row r="68" spans="1:37">
      <c r="A68" s="11"/>
      <c r="B68" s="113" t="s">
        <v>473</v>
      </c>
      <c r="C68" s="118">
        <v>74</v>
      </c>
      <c r="D68" s="35"/>
      <c r="E68" s="35"/>
      <c r="F68" s="35"/>
      <c r="G68" s="113" t="s">
        <v>319</v>
      </c>
      <c r="H68" s="119">
        <v>1578872</v>
      </c>
      <c r="I68" s="35"/>
      <c r="J68" s="35"/>
      <c r="K68" s="113" t="s">
        <v>319</v>
      </c>
      <c r="L68" s="119">
        <v>1205313</v>
      </c>
      <c r="M68" s="35"/>
      <c r="N68" s="35"/>
      <c r="O68" s="118">
        <v>66.599999999999994</v>
      </c>
      <c r="P68" s="113" t="s">
        <v>474</v>
      </c>
      <c r="Q68" s="35"/>
      <c r="R68" s="118">
        <v>4.29</v>
      </c>
      <c r="S68" s="113" t="s">
        <v>474</v>
      </c>
      <c r="T68" s="35"/>
      <c r="U68" s="118">
        <v>3.25</v>
      </c>
      <c r="V68" s="113" t="s">
        <v>474</v>
      </c>
      <c r="W68" s="35"/>
      <c r="X68" s="118">
        <v>6.1</v>
      </c>
      <c r="Y68" s="113" t="s">
        <v>474</v>
      </c>
      <c r="Z68" s="35"/>
      <c r="AA68" s="118">
        <v>94.5</v>
      </c>
      <c r="AB68" s="113" t="s">
        <v>474</v>
      </c>
    </row>
    <row r="69" spans="1:37">
      <c r="A69" s="11"/>
      <c r="B69" s="113"/>
      <c r="C69" s="118"/>
      <c r="D69" s="35"/>
      <c r="E69" s="35"/>
      <c r="F69" s="35"/>
      <c r="G69" s="113"/>
      <c r="H69" s="119"/>
      <c r="I69" s="35"/>
      <c r="J69" s="35"/>
      <c r="K69" s="113"/>
      <c r="L69" s="119"/>
      <c r="M69" s="35"/>
      <c r="N69" s="35"/>
      <c r="O69" s="118"/>
      <c r="P69" s="113"/>
      <c r="Q69" s="35"/>
      <c r="R69" s="118"/>
      <c r="S69" s="113"/>
      <c r="T69" s="35"/>
      <c r="U69" s="118"/>
      <c r="V69" s="113"/>
      <c r="W69" s="35"/>
      <c r="X69" s="118"/>
      <c r="Y69" s="113"/>
      <c r="Z69" s="35"/>
      <c r="AA69" s="118"/>
      <c r="AB69" s="113"/>
    </row>
    <row r="70" spans="1:37">
      <c r="A70" s="11"/>
      <c r="B70" s="115" t="s">
        <v>475</v>
      </c>
      <c r="C70" s="116">
        <v>18</v>
      </c>
      <c r="D70" s="42"/>
      <c r="E70" s="42"/>
      <c r="F70" s="42"/>
      <c r="G70" s="117">
        <v>440941</v>
      </c>
      <c r="H70" s="117"/>
      <c r="I70" s="42"/>
      <c r="J70" s="42"/>
      <c r="K70" s="117">
        <v>333064</v>
      </c>
      <c r="L70" s="117"/>
      <c r="M70" s="42"/>
      <c r="N70" s="42"/>
      <c r="O70" s="116">
        <v>18.600000000000001</v>
      </c>
      <c r="P70" s="115" t="s">
        <v>474</v>
      </c>
      <c r="Q70" s="42"/>
      <c r="R70" s="116">
        <v>4.34</v>
      </c>
      <c r="S70" s="115" t="s">
        <v>474</v>
      </c>
      <c r="T70" s="42"/>
      <c r="U70" s="116">
        <v>1.61</v>
      </c>
      <c r="V70" s="115" t="s">
        <v>474</v>
      </c>
      <c r="W70" s="42"/>
      <c r="X70" s="116">
        <v>2.68</v>
      </c>
      <c r="Y70" s="115" t="s">
        <v>474</v>
      </c>
      <c r="Z70" s="42"/>
      <c r="AA70" s="116">
        <v>59.9</v>
      </c>
      <c r="AB70" s="115" t="s">
        <v>474</v>
      </c>
    </row>
    <row r="71" spans="1:37">
      <c r="A71" s="11"/>
      <c r="B71" s="115"/>
      <c r="C71" s="116"/>
      <c r="D71" s="42"/>
      <c r="E71" s="42"/>
      <c r="F71" s="42"/>
      <c r="G71" s="117"/>
      <c r="H71" s="117"/>
      <c r="I71" s="42"/>
      <c r="J71" s="42"/>
      <c r="K71" s="117"/>
      <c r="L71" s="117"/>
      <c r="M71" s="42"/>
      <c r="N71" s="42"/>
      <c r="O71" s="116"/>
      <c r="P71" s="115"/>
      <c r="Q71" s="42"/>
      <c r="R71" s="116"/>
      <c r="S71" s="115"/>
      <c r="T71" s="42"/>
      <c r="U71" s="116"/>
      <c r="V71" s="115"/>
      <c r="W71" s="42"/>
      <c r="X71" s="116"/>
      <c r="Y71" s="115"/>
      <c r="Z71" s="42"/>
      <c r="AA71" s="116"/>
      <c r="AB71" s="115"/>
    </row>
    <row r="72" spans="1:37">
      <c r="A72" s="11"/>
      <c r="B72" s="113" t="s">
        <v>476</v>
      </c>
      <c r="C72" s="118">
        <v>7</v>
      </c>
      <c r="D72" s="35"/>
      <c r="E72" s="35"/>
      <c r="F72" s="35"/>
      <c r="G72" s="119">
        <v>121473</v>
      </c>
      <c r="H72" s="119"/>
      <c r="I72" s="35"/>
      <c r="J72" s="35"/>
      <c r="K72" s="119">
        <v>96357</v>
      </c>
      <c r="L72" s="119"/>
      <c r="M72" s="35"/>
      <c r="N72" s="35"/>
      <c r="O72" s="118">
        <v>5.0999999999999996</v>
      </c>
      <c r="P72" s="113" t="s">
        <v>474</v>
      </c>
      <c r="Q72" s="35"/>
      <c r="R72" s="118">
        <v>6.4</v>
      </c>
      <c r="S72" s="113" t="s">
        <v>474</v>
      </c>
      <c r="T72" s="35"/>
      <c r="U72" s="118">
        <v>3.97</v>
      </c>
      <c r="V72" s="113" t="s">
        <v>474</v>
      </c>
      <c r="W72" s="35"/>
      <c r="X72" s="118">
        <v>5.85</v>
      </c>
      <c r="Y72" s="113" t="s">
        <v>474</v>
      </c>
      <c r="Z72" s="35"/>
      <c r="AA72" s="118">
        <v>75.7</v>
      </c>
      <c r="AB72" s="113" t="s">
        <v>474</v>
      </c>
    </row>
    <row r="73" spans="1:37">
      <c r="A73" s="11"/>
      <c r="B73" s="113"/>
      <c r="C73" s="118"/>
      <c r="D73" s="35"/>
      <c r="E73" s="35"/>
      <c r="F73" s="35"/>
      <c r="G73" s="119"/>
      <c r="H73" s="119"/>
      <c r="I73" s="35"/>
      <c r="J73" s="35"/>
      <c r="K73" s="119"/>
      <c r="L73" s="119"/>
      <c r="M73" s="35"/>
      <c r="N73" s="35"/>
      <c r="O73" s="118"/>
      <c r="P73" s="113"/>
      <c r="Q73" s="35"/>
      <c r="R73" s="118"/>
      <c r="S73" s="113"/>
      <c r="T73" s="35"/>
      <c r="U73" s="118"/>
      <c r="V73" s="113"/>
      <c r="W73" s="35"/>
      <c r="X73" s="118"/>
      <c r="Y73" s="113"/>
      <c r="Z73" s="35"/>
      <c r="AA73" s="118"/>
      <c r="AB73" s="113"/>
    </row>
    <row r="74" spans="1:37">
      <c r="A74" s="11"/>
      <c r="B74" s="115" t="s">
        <v>497</v>
      </c>
      <c r="C74" s="116">
        <v>43</v>
      </c>
      <c r="D74" s="42"/>
      <c r="E74" s="42"/>
      <c r="F74" s="42"/>
      <c r="G74" s="117">
        <v>124460</v>
      </c>
      <c r="H74" s="117"/>
      <c r="I74" s="42"/>
      <c r="J74" s="42"/>
      <c r="K74" s="117">
        <v>118093</v>
      </c>
      <c r="L74" s="117"/>
      <c r="M74" s="42"/>
      <c r="N74" s="42"/>
      <c r="O74" s="116">
        <v>5.2</v>
      </c>
      <c r="P74" s="115" t="s">
        <v>474</v>
      </c>
      <c r="Q74" s="42"/>
      <c r="R74" s="116">
        <v>6.58</v>
      </c>
      <c r="S74" s="115" t="s">
        <v>474</v>
      </c>
      <c r="T74" s="42"/>
      <c r="U74" s="116" t="s">
        <v>362</v>
      </c>
      <c r="V74" s="42"/>
      <c r="W74" s="42"/>
      <c r="X74" s="116">
        <v>7.39</v>
      </c>
      <c r="Y74" s="115" t="s">
        <v>474</v>
      </c>
      <c r="Z74" s="42"/>
      <c r="AA74" s="116" t="s">
        <v>362</v>
      </c>
      <c r="AB74" s="42"/>
    </row>
    <row r="75" spans="1:37">
      <c r="A75" s="11"/>
      <c r="B75" s="115"/>
      <c r="C75" s="116"/>
      <c r="D75" s="42"/>
      <c r="E75" s="42"/>
      <c r="F75" s="42"/>
      <c r="G75" s="117"/>
      <c r="H75" s="117"/>
      <c r="I75" s="42"/>
      <c r="J75" s="42"/>
      <c r="K75" s="117"/>
      <c r="L75" s="117"/>
      <c r="M75" s="42"/>
      <c r="N75" s="42"/>
      <c r="O75" s="116"/>
      <c r="P75" s="115"/>
      <c r="Q75" s="42"/>
      <c r="R75" s="116"/>
      <c r="S75" s="115"/>
      <c r="T75" s="42"/>
      <c r="U75" s="116"/>
      <c r="V75" s="42"/>
      <c r="W75" s="42"/>
      <c r="X75" s="116"/>
      <c r="Y75" s="115"/>
      <c r="Z75" s="42"/>
      <c r="AA75" s="116"/>
      <c r="AB75" s="42"/>
    </row>
    <row r="76" spans="1:37">
      <c r="A76" s="11"/>
      <c r="B76" s="113" t="s">
        <v>477</v>
      </c>
      <c r="C76" s="118">
        <v>10</v>
      </c>
      <c r="D76" s="35"/>
      <c r="E76" s="35"/>
      <c r="F76" s="35"/>
      <c r="G76" s="119">
        <v>105718</v>
      </c>
      <c r="H76" s="119"/>
      <c r="I76" s="35"/>
      <c r="J76" s="35"/>
      <c r="K76" s="119">
        <v>79404</v>
      </c>
      <c r="L76" s="119"/>
      <c r="M76" s="35"/>
      <c r="N76" s="35"/>
      <c r="O76" s="118">
        <v>4.5</v>
      </c>
      <c r="P76" s="113" t="s">
        <v>474</v>
      </c>
      <c r="Q76" s="35"/>
      <c r="R76" s="118">
        <v>10.86</v>
      </c>
      <c r="S76" s="113" t="s">
        <v>474</v>
      </c>
      <c r="T76" s="35"/>
      <c r="U76" s="118">
        <v>3.5</v>
      </c>
      <c r="V76" s="113" t="s">
        <v>474</v>
      </c>
      <c r="W76" s="35"/>
      <c r="X76" s="118">
        <v>11.94</v>
      </c>
      <c r="Y76" s="113" t="s">
        <v>474</v>
      </c>
      <c r="Z76" s="35"/>
      <c r="AA76" s="118">
        <v>4.8</v>
      </c>
      <c r="AB76" s="113" t="s">
        <v>474</v>
      </c>
    </row>
    <row r="77" spans="1:37" ht="15.75" thickBot="1">
      <c r="A77" s="11"/>
      <c r="B77" s="113"/>
      <c r="C77" s="120"/>
      <c r="D77" s="36"/>
      <c r="E77" s="36"/>
      <c r="F77" s="35"/>
      <c r="G77" s="121"/>
      <c r="H77" s="121"/>
      <c r="I77" s="36"/>
      <c r="J77" s="35"/>
      <c r="K77" s="121"/>
      <c r="L77" s="121"/>
      <c r="M77" s="36"/>
      <c r="N77" s="35"/>
      <c r="O77" s="120"/>
      <c r="P77" s="122"/>
      <c r="Q77" s="35"/>
      <c r="R77" s="120"/>
      <c r="S77" s="122"/>
      <c r="T77" s="35"/>
      <c r="U77" s="120"/>
      <c r="V77" s="122"/>
      <c r="W77" s="35"/>
      <c r="X77" s="120"/>
      <c r="Y77" s="122"/>
      <c r="Z77" s="35"/>
      <c r="AA77" s="120"/>
      <c r="AB77" s="122"/>
    </row>
    <row r="78" spans="1:37">
      <c r="A78" s="11"/>
      <c r="B78" s="123" t="s">
        <v>498</v>
      </c>
      <c r="C78" s="124">
        <v>152</v>
      </c>
      <c r="D78" s="47"/>
      <c r="E78" s="47"/>
      <c r="F78" s="42"/>
      <c r="G78" s="128" t="s">
        <v>319</v>
      </c>
      <c r="H78" s="126">
        <v>2371464</v>
      </c>
      <c r="I78" s="47"/>
      <c r="J78" s="138"/>
      <c r="K78" s="128" t="s">
        <v>319</v>
      </c>
      <c r="L78" s="126">
        <v>1832231</v>
      </c>
      <c r="M78" s="47"/>
      <c r="N78" s="42"/>
      <c r="O78" s="124">
        <v>100</v>
      </c>
      <c r="P78" s="128" t="s">
        <v>474</v>
      </c>
      <c r="Q78" s="42"/>
      <c r="R78" s="124">
        <v>6.26</v>
      </c>
      <c r="S78" s="128" t="s">
        <v>474</v>
      </c>
      <c r="T78" s="42"/>
      <c r="U78" s="124">
        <v>3.05</v>
      </c>
      <c r="V78" s="128" t="s">
        <v>474</v>
      </c>
      <c r="W78" s="42"/>
      <c r="X78" s="124">
        <v>5.68</v>
      </c>
      <c r="Y78" s="128" t="s">
        <v>474</v>
      </c>
      <c r="Z78" s="42"/>
      <c r="AA78" s="124">
        <v>78.2</v>
      </c>
      <c r="AB78" s="128" t="s">
        <v>474</v>
      </c>
    </row>
    <row r="79" spans="1:37" ht="15.75" thickBot="1">
      <c r="A79" s="11"/>
      <c r="B79" s="123"/>
      <c r="C79" s="141"/>
      <c r="D79" s="77"/>
      <c r="E79" s="77"/>
      <c r="F79" s="42"/>
      <c r="G79" s="142"/>
      <c r="H79" s="143"/>
      <c r="I79" s="77"/>
      <c r="J79" s="138"/>
      <c r="K79" s="142"/>
      <c r="L79" s="143"/>
      <c r="M79" s="77"/>
      <c r="N79" s="42"/>
      <c r="O79" s="141"/>
      <c r="P79" s="142"/>
      <c r="Q79" s="42"/>
      <c r="R79" s="141"/>
      <c r="S79" s="142"/>
      <c r="T79" s="42"/>
      <c r="U79" s="141"/>
      <c r="V79" s="142"/>
      <c r="W79" s="42"/>
      <c r="X79" s="141"/>
      <c r="Y79" s="142"/>
      <c r="Z79" s="42"/>
      <c r="AA79" s="141"/>
      <c r="AB79" s="142"/>
    </row>
    <row r="80" spans="1:37" ht="15.75" thickTop="1">
      <c r="A80" s="11"/>
      <c r="B80" s="40" t="s">
        <v>370</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c r="AK80" s="40"/>
    </row>
    <row r="81" spans="1:37">
      <c r="A81" s="11"/>
      <c r="B81" s="18"/>
      <c r="C81" s="18"/>
    </row>
    <row r="82" spans="1:37" ht="67.5">
      <c r="A82" s="11"/>
      <c r="B82" s="52">
        <v>-1</v>
      </c>
      <c r="C82" s="53" t="s">
        <v>499</v>
      </c>
    </row>
    <row r="83" spans="1:37">
      <c r="A83" s="11"/>
      <c r="B83" s="18"/>
      <c r="C83" s="18"/>
    </row>
    <row r="84" spans="1:37" ht="112.5">
      <c r="A84" s="11"/>
      <c r="B84" s="52">
        <v>-2</v>
      </c>
      <c r="C84" s="53" t="s">
        <v>500</v>
      </c>
    </row>
    <row r="85" spans="1:37">
      <c r="A85" s="11"/>
      <c r="B85" s="18"/>
      <c r="C85" s="18"/>
    </row>
    <row r="86" spans="1:37">
      <c r="A86" s="11"/>
      <c r="B86" s="52">
        <v>-3</v>
      </c>
      <c r="C86" s="53" t="s">
        <v>485</v>
      </c>
    </row>
    <row r="87" spans="1:37">
      <c r="A87" s="11"/>
      <c r="B87" s="18"/>
      <c r="C87" s="18"/>
    </row>
    <row r="88" spans="1:37" ht="33.75">
      <c r="A88" s="11"/>
      <c r="B88" s="52">
        <v>-4</v>
      </c>
      <c r="C88" s="53" t="s">
        <v>501</v>
      </c>
    </row>
    <row r="89" spans="1:37">
      <c r="A89" s="11"/>
      <c r="B89" s="18"/>
      <c r="C89" s="18"/>
    </row>
    <row r="90" spans="1:37" ht="22.5">
      <c r="A90" s="11"/>
      <c r="B90" s="52">
        <v>-5</v>
      </c>
      <c r="C90" s="53" t="s">
        <v>502</v>
      </c>
    </row>
    <row r="91" spans="1:37">
      <c r="A91" s="11"/>
      <c r="B91" s="18"/>
      <c r="C91" s="18"/>
    </row>
    <row r="92" spans="1:37" ht="45">
      <c r="A92" s="11"/>
      <c r="B92" s="52">
        <v>-6</v>
      </c>
      <c r="C92" s="53" t="s">
        <v>503</v>
      </c>
    </row>
    <row r="93" spans="1:37">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row>
    <row r="94" spans="1:37">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row>
    <row r="95" spans="1:37">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row>
    <row r="96" spans="1:37">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row>
    <row r="97" spans="1:37">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row>
    <row r="98" spans="1:37">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row>
    <row r="99" spans="1:37">
      <c r="A99" s="11"/>
      <c r="B99" s="79" t="s">
        <v>504</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c r="AE99" s="79"/>
      <c r="AF99" s="79"/>
      <c r="AG99" s="79"/>
      <c r="AH99" s="79"/>
      <c r="AI99" s="79"/>
      <c r="AJ99" s="79"/>
      <c r="AK99" s="79"/>
    </row>
    <row r="100" spans="1:37">
      <c r="A100" s="11"/>
      <c r="B100" s="31"/>
      <c r="C100" s="31"/>
      <c r="D100" s="31"/>
      <c r="E100" s="31"/>
      <c r="F100" s="31"/>
      <c r="G100" s="31"/>
      <c r="H100" s="31"/>
      <c r="I100" s="31"/>
    </row>
    <row r="101" spans="1:37">
      <c r="A101" s="11"/>
      <c r="B101" s="18"/>
      <c r="C101" s="18"/>
      <c r="D101" s="18"/>
      <c r="E101" s="18"/>
      <c r="F101" s="18"/>
      <c r="G101" s="18"/>
      <c r="H101" s="18"/>
      <c r="I101" s="18"/>
    </row>
    <row r="102" spans="1:37">
      <c r="A102" s="11"/>
      <c r="B102" s="40"/>
      <c r="C102" s="61" t="s">
        <v>406</v>
      </c>
      <c r="D102" s="61"/>
      <c r="E102" s="61"/>
      <c r="F102" s="40"/>
      <c r="G102" s="61" t="s">
        <v>505</v>
      </c>
      <c r="H102" s="61"/>
      <c r="I102" s="61"/>
    </row>
    <row r="103" spans="1:37">
      <c r="A103" s="11"/>
      <c r="B103" s="40"/>
      <c r="C103" s="61" t="s">
        <v>505</v>
      </c>
      <c r="D103" s="61"/>
      <c r="E103" s="61"/>
      <c r="F103" s="40"/>
      <c r="G103" s="61" t="s">
        <v>506</v>
      </c>
      <c r="H103" s="61"/>
      <c r="I103" s="61"/>
    </row>
    <row r="104" spans="1:37" ht="15.75" thickBot="1">
      <c r="A104" s="11"/>
      <c r="B104" s="40"/>
      <c r="C104" s="63"/>
      <c r="D104" s="63"/>
      <c r="E104" s="63"/>
      <c r="F104" s="40"/>
      <c r="G104" s="62" t="s">
        <v>507</v>
      </c>
      <c r="H104" s="62"/>
      <c r="I104" s="62"/>
    </row>
    <row r="105" spans="1:37">
      <c r="A105" s="11"/>
      <c r="B105" s="32" t="s">
        <v>508</v>
      </c>
      <c r="C105" s="64" t="s">
        <v>319</v>
      </c>
      <c r="D105" s="69">
        <v>49759</v>
      </c>
      <c r="E105" s="67"/>
      <c r="F105" s="35"/>
      <c r="G105" s="64" t="s">
        <v>319</v>
      </c>
      <c r="H105" s="50" t="s">
        <v>362</v>
      </c>
      <c r="I105" s="67"/>
    </row>
    <row r="106" spans="1:37">
      <c r="A106" s="11"/>
      <c r="B106" s="32"/>
      <c r="C106" s="32"/>
      <c r="D106" s="33"/>
      <c r="E106" s="35"/>
      <c r="F106" s="35"/>
      <c r="G106" s="32"/>
      <c r="H106" s="49"/>
      <c r="I106" s="35"/>
    </row>
    <row r="107" spans="1:37">
      <c r="A107" s="11"/>
      <c r="B107" s="19" t="s">
        <v>509</v>
      </c>
      <c r="C107" s="42"/>
      <c r="D107" s="42"/>
      <c r="E107" s="42"/>
      <c r="F107" s="25"/>
      <c r="G107" s="42"/>
      <c r="H107" s="42"/>
      <c r="I107" s="42"/>
    </row>
    <row r="108" spans="1:37">
      <c r="A108" s="11"/>
      <c r="B108" s="72">
        <v>2014</v>
      </c>
      <c r="C108" s="33">
        <v>474667</v>
      </c>
      <c r="D108" s="33"/>
      <c r="E108" s="35"/>
      <c r="F108" s="35"/>
      <c r="G108" s="33">
        <v>294027</v>
      </c>
      <c r="H108" s="33"/>
      <c r="I108" s="35"/>
    </row>
    <row r="109" spans="1:37">
      <c r="A109" s="11"/>
      <c r="B109" s="72"/>
      <c r="C109" s="33"/>
      <c r="D109" s="33"/>
      <c r="E109" s="35"/>
      <c r="F109" s="35"/>
      <c r="G109" s="33"/>
      <c r="H109" s="33"/>
      <c r="I109" s="35"/>
    </row>
    <row r="110" spans="1:37">
      <c r="A110" s="11"/>
      <c r="B110" s="44">
        <v>2015</v>
      </c>
      <c r="C110" s="41">
        <v>405641</v>
      </c>
      <c r="D110" s="41"/>
      <c r="E110" s="42"/>
      <c r="F110" s="42"/>
      <c r="G110" s="41">
        <v>310325</v>
      </c>
      <c r="H110" s="41"/>
      <c r="I110" s="42"/>
    </row>
    <row r="111" spans="1:37">
      <c r="A111" s="11"/>
      <c r="B111" s="44"/>
      <c r="C111" s="41"/>
      <c r="D111" s="41"/>
      <c r="E111" s="42"/>
      <c r="F111" s="42"/>
      <c r="G111" s="41"/>
      <c r="H111" s="41"/>
      <c r="I111" s="42"/>
    </row>
    <row r="112" spans="1:37">
      <c r="A112" s="11"/>
      <c r="B112" s="72">
        <v>2016</v>
      </c>
      <c r="C112" s="33">
        <v>262326</v>
      </c>
      <c r="D112" s="33"/>
      <c r="E112" s="35"/>
      <c r="F112" s="35"/>
      <c r="G112" s="33">
        <v>204178</v>
      </c>
      <c r="H112" s="33"/>
      <c r="I112" s="35"/>
    </row>
    <row r="113" spans="1:37">
      <c r="A113" s="11"/>
      <c r="B113" s="72"/>
      <c r="C113" s="33"/>
      <c r="D113" s="33"/>
      <c r="E113" s="35"/>
      <c r="F113" s="35"/>
      <c r="G113" s="33"/>
      <c r="H113" s="33"/>
      <c r="I113" s="35"/>
    </row>
    <row r="114" spans="1:37">
      <c r="A114" s="11"/>
      <c r="B114" s="44">
        <v>2017</v>
      </c>
      <c r="C114" s="41">
        <v>117649</v>
      </c>
      <c r="D114" s="41"/>
      <c r="E114" s="42"/>
      <c r="F114" s="42"/>
      <c r="G114" s="41">
        <v>306261</v>
      </c>
      <c r="H114" s="41"/>
      <c r="I114" s="42"/>
    </row>
    <row r="115" spans="1:37">
      <c r="A115" s="11"/>
      <c r="B115" s="44"/>
      <c r="C115" s="41"/>
      <c r="D115" s="41"/>
      <c r="E115" s="42"/>
      <c r="F115" s="42"/>
      <c r="G115" s="41"/>
      <c r="H115" s="41"/>
      <c r="I115" s="42"/>
    </row>
    <row r="116" spans="1:37">
      <c r="A116" s="11"/>
      <c r="B116" s="72" t="s">
        <v>510</v>
      </c>
      <c r="C116" s="33">
        <v>174655</v>
      </c>
      <c r="D116" s="33"/>
      <c r="E116" s="35"/>
      <c r="F116" s="35"/>
      <c r="G116" s="33">
        <v>369906</v>
      </c>
      <c r="H116" s="33"/>
      <c r="I116" s="35"/>
    </row>
    <row r="117" spans="1:37" ht="15.75" thickBot="1">
      <c r="A117" s="11"/>
      <c r="B117" s="72"/>
      <c r="C117" s="34"/>
      <c r="D117" s="34"/>
      <c r="E117" s="36"/>
      <c r="F117" s="35"/>
      <c r="G117" s="34"/>
      <c r="H117" s="34"/>
      <c r="I117" s="36"/>
    </row>
    <row r="118" spans="1:37">
      <c r="A118" s="11"/>
      <c r="B118" s="144" t="s">
        <v>146</v>
      </c>
      <c r="C118" s="73" t="s">
        <v>319</v>
      </c>
      <c r="D118" s="45">
        <v>1484697</v>
      </c>
      <c r="E118" s="47"/>
      <c r="F118" s="42"/>
      <c r="G118" s="73" t="s">
        <v>319</v>
      </c>
      <c r="H118" s="45">
        <v>1484697</v>
      </c>
      <c r="I118" s="47"/>
    </row>
    <row r="119" spans="1:37" ht="15.75" thickBot="1">
      <c r="A119" s="11"/>
      <c r="B119" s="144"/>
      <c r="C119" s="74"/>
      <c r="D119" s="76"/>
      <c r="E119" s="77"/>
      <c r="F119" s="42"/>
      <c r="G119" s="74"/>
      <c r="H119" s="76"/>
      <c r="I119" s="77"/>
    </row>
    <row r="120" spans="1:37" ht="15.75" thickTop="1">
      <c r="A120" s="11"/>
      <c r="B120" s="40" t="s">
        <v>370</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row>
    <row r="121" spans="1:37">
      <c r="A121" s="11"/>
      <c r="B121" s="18"/>
      <c r="C121" s="18"/>
    </row>
    <row r="122" spans="1:37" ht="45">
      <c r="A122" s="11"/>
      <c r="B122" s="52">
        <v>-1</v>
      </c>
      <c r="C122" s="145" t="s">
        <v>511</v>
      </c>
    </row>
    <row r="123" spans="1:37">
      <c r="A123" s="11"/>
      <c r="B123" s="79" t="s">
        <v>512</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9"/>
      <c r="AE123" s="79"/>
      <c r="AF123" s="79"/>
      <c r="AG123" s="79"/>
      <c r="AH123" s="79"/>
      <c r="AI123" s="79"/>
      <c r="AJ123" s="79"/>
      <c r="AK123" s="79"/>
    </row>
    <row r="124" spans="1:37">
      <c r="A124" s="11"/>
      <c r="B124" s="79" t="s">
        <v>513</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c r="AH124" s="79"/>
      <c r="AI124" s="79"/>
      <c r="AJ124" s="79"/>
      <c r="AK124" s="79"/>
    </row>
    <row r="125" spans="1:37">
      <c r="A125" s="11"/>
      <c r="B125" s="79" t="s">
        <v>514</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9"/>
      <c r="AE125" s="79"/>
      <c r="AF125" s="79"/>
      <c r="AG125" s="79"/>
      <c r="AH125" s="79"/>
      <c r="AI125" s="79"/>
      <c r="AJ125" s="79"/>
      <c r="AK125" s="79"/>
    </row>
    <row r="126" spans="1:37">
      <c r="A126" s="11"/>
      <c r="B126" s="79" t="s">
        <v>515</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c r="AI126" s="79"/>
      <c r="AJ126" s="79"/>
      <c r="AK126" s="79"/>
    </row>
    <row r="127" spans="1:37">
      <c r="A127" s="11"/>
      <c r="B127" s="79" t="s">
        <v>516</v>
      </c>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c r="AI127" s="79"/>
      <c r="AJ127" s="79"/>
      <c r="AK127" s="79"/>
    </row>
    <row r="128" spans="1:37">
      <c r="A128" s="11"/>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row>
    <row r="129" spans="1:37">
      <c r="A129" s="11"/>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row>
    <row r="130" spans="1:37">
      <c r="A130" s="11"/>
      <c r="B130" s="109"/>
      <c r="C130" s="110" t="s">
        <v>517</v>
      </c>
      <c r="D130" s="110"/>
      <c r="E130" s="110"/>
      <c r="F130" s="110"/>
      <c r="G130" s="110"/>
      <c r="H130" s="110"/>
      <c r="I130" s="110"/>
      <c r="J130" s="110"/>
      <c r="K130" s="110"/>
      <c r="L130" s="110"/>
      <c r="M130" s="110"/>
      <c r="N130" s="110"/>
      <c r="O130" s="110"/>
      <c r="P130" s="110"/>
      <c r="Q130" s="110"/>
      <c r="R130" s="110"/>
      <c r="S130" s="110"/>
      <c r="T130" s="138"/>
      <c r="U130" s="110" t="s">
        <v>518</v>
      </c>
      <c r="V130" s="110"/>
      <c r="W130" s="110"/>
      <c r="X130" s="110"/>
      <c r="Y130" s="110"/>
      <c r="Z130" s="110"/>
      <c r="AA130" s="110"/>
      <c r="AB130" s="110"/>
      <c r="AC130" s="110"/>
      <c r="AD130" s="110"/>
      <c r="AE130" s="110"/>
      <c r="AF130" s="110"/>
      <c r="AG130" s="110"/>
      <c r="AH130" s="110"/>
      <c r="AI130" s="110"/>
      <c r="AJ130" s="110"/>
      <c r="AK130" s="110"/>
    </row>
    <row r="131" spans="1:37" ht="15.75" thickBot="1">
      <c r="A131" s="11"/>
      <c r="B131" s="109"/>
      <c r="C131" s="111"/>
      <c r="D131" s="111"/>
      <c r="E131" s="111"/>
      <c r="F131" s="111"/>
      <c r="G131" s="111"/>
      <c r="H131" s="111"/>
      <c r="I131" s="111"/>
      <c r="J131" s="111"/>
      <c r="K131" s="111"/>
      <c r="L131" s="111"/>
      <c r="M131" s="111"/>
      <c r="N131" s="111"/>
      <c r="O131" s="111"/>
      <c r="P131" s="111"/>
      <c r="Q131" s="111"/>
      <c r="R131" s="111"/>
      <c r="S131" s="111"/>
      <c r="T131" s="138"/>
      <c r="U131" s="111"/>
      <c r="V131" s="111"/>
      <c r="W131" s="111"/>
      <c r="X131" s="111"/>
      <c r="Y131" s="111"/>
      <c r="Z131" s="111"/>
      <c r="AA131" s="111"/>
      <c r="AB131" s="111"/>
      <c r="AC131" s="111"/>
      <c r="AD131" s="111"/>
      <c r="AE131" s="111"/>
      <c r="AF131" s="111"/>
      <c r="AG131" s="111"/>
      <c r="AH131" s="111"/>
      <c r="AI131" s="111"/>
      <c r="AJ131" s="111"/>
      <c r="AK131" s="111"/>
    </row>
    <row r="132" spans="1:37">
      <c r="A132" s="11"/>
      <c r="B132" s="109"/>
      <c r="C132" s="112" t="s">
        <v>459</v>
      </c>
      <c r="D132" s="112"/>
      <c r="E132" s="112"/>
      <c r="F132" s="140"/>
      <c r="G132" s="112" t="s">
        <v>519</v>
      </c>
      <c r="H132" s="112"/>
      <c r="I132" s="112"/>
      <c r="J132" s="140"/>
      <c r="K132" s="112" t="s">
        <v>459</v>
      </c>
      <c r="L132" s="140"/>
      <c r="M132" s="112" t="s">
        <v>521</v>
      </c>
      <c r="N132" s="112"/>
      <c r="O132" s="112"/>
      <c r="P132" s="140"/>
      <c r="Q132" s="112" t="s">
        <v>146</v>
      </c>
      <c r="R132" s="112"/>
      <c r="S132" s="112"/>
      <c r="T132" s="138"/>
      <c r="U132" s="112" t="s">
        <v>459</v>
      </c>
      <c r="V132" s="112"/>
      <c r="W132" s="112"/>
      <c r="X132" s="47"/>
      <c r="Y132" s="112" t="s">
        <v>519</v>
      </c>
      <c r="Z132" s="112"/>
      <c r="AA132" s="112"/>
      <c r="AB132" s="140"/>
      <c r="AC132" s="112" t="s">
        <v>459</v>
      </c>
      <c r="AD132" s="140"/>
      <c r="AE132" s="112" t="s">
        <v>521</v>
      </c>
      <c r="AF132" s="112"/>
      <c r="AG132" s="112"/>
      <c r="AH132" s="140"/>
      <c r="AI132" s="112" t="s">
        <v>146</v>
      </c>
      <c r="AJ132" s="112"/>
      <c r="AK132" s="112"/>
    </row>
    <row r="133" spans="1:37" ht="15.75" thickBot="1">
      <c r="A133" s="11"/>
      <c r="B133" s="109"/>
      <c r="C133" s="111"/>
      <c r="D133" s="111"/>
      <c r="E133" s="111"/>
      <c r="F133" s="138"/>
      <c r="G133" s="111" t="s">
        <v>520</v>
      </c>
      <c r="H133" s="111"/>
      <c r="I133" s="111"/>
      <c r="J133" s="138"/>
      <c r="K133" s="111"/>
      <c r="L133" s="138"/>
      <c r="M133" s="111" t="s">
        <v>520</v>
      </c>
      <c r="N133" s="111"/>
      <c r="O133" s="111"/>
      <c r="P133" s="138"/>
      <c r="Q133" s="111"/>
      <c r="R133" s="111"/>
      <c r="S133" s="111"/>
      <c r="T133" s="138"/>
      <c r="U133" s="111"/>
      <c r="V133" s="111"/>
      <c r="W133" s="111"/>
      <c r="X133" s="42"/>
      <c r="Y133" s="111" t="s">
        <v>520</v>
      </c>
      <c r="Z133" s="111"/>
      <c r="AA133" s="111"/>
      <c r="AB133" s="138"/>
      <c r="AC133" s="111"/>
      <c r="AD133" s="138"/>
      <c r="AE133" s="111" t="s">
        <v>520</v>
      </c>
      <c r="AF133" s="111"/>
      <c r="AG133" s="111"/>
      <c r="AH133" s="138"/>
      <c r="AI133" s="111"/>
      <c r="AJ133" s="111"/>
      <c r="AK133" s="111"/>
    </row>
    <row r="134" spans="1:37">
      <c r="A134" s="11"/>
      <c r="B134" s="146" t="s">
        <v>522</v>
      </c>
      <c r="C134" s="114"/>
      <c r="D134" s="114"/>
      <c r="E134" s="67"/>
      <c r="F134" s="147"/>
      <c r="G134" s="114"/>
      <c r="H134" s="114"/>
      <c r="I134" s="114"/>
      <c r="J134" s="147"/>
      <c r="K134" s="114"/>
      <c r="L134" s="147"/>
      <c r="M134" s="114"/>
      <c r="N134" s="114"/>
      <c r="O134" s="114"/>
      <c r="P134" s="147"/>
      <c r="Q134" s="114"/>
      <c r="R134" s="114"/>
      <c r="S134" s="114"/>
      <c r="T134" s="147"/>
      <c r="U134" s="114"/>
      <c r="V134" s="114"/>
      <c r="W134" s="148"/>
      <c r="X134" s="35"/>
      <c r="Y134" s="114"/>
      <c r="Z134" s="114"/>
      <c r="AA134" s="114"/>
      <c r="AB134" s="147"/>
      <c r="AC134" s="114"/>
      <c r="AD134" s="147"/>
      <c r="AE134" s="114"/>
      <c r="AF134" s="114"/>
      <c r="AG134" s="114"/>
      <c r="AH134" s="147"/>
      <c r="AI134" s="114"/>
      <c r="AJ134" s="114"/>
      <c r="AK134" s="114"/>
    </row>
    <row r="135" spans="1:37">
      <c r="A135" s="11"/>
      <c r="B135" s="146"/>
      <c r="C135" s="113"/>
      <c r="D135" s="113"/>
      <c r="E135" s="35"/>
      <c r="F135" s="147"/>
      <c r="G135" s="113"/>
      <c r="H135" s="113"/>
      <c r="I135" s="113"/>
      <c r="J135" s="147"/>
      <c r="K135" s="113"/>
      <c r="L135" s="147"/>
      <c r="M135" s="113"/>
      <c r="N135" s="113"/>
      <c r="O135" s="113"/>
      <c r="P135" s="147"/>
      <c r="Q135" s="113"/>
      <c r="R135" s="113"/>
      <c r="S135" s="113"/>
      <c r="T135" s="147"/>
      <c r="U135" s="113"/>
      <c r="V135" s="113"/>
      <c r="W135" s="147"/>
      <c r="X135" s="35"/>
      <c r="Y135" s="113"/>
      <c r="Z135" s="113"/>
      <c r="AA135" s="113"/>
      <c r="AB135" s="147"/>
      <c r="AC135" s="113"/>
      <c r="AD135" s="147"/>
      <c r="AE135" s="113"/>
      <c r="AF135" s="113"/>
      <c r="AG135" s="113"/>
      <c r="AH135" s="147"/>
      <c r="AI135" s="113"/>
      <c r="AJ135" s="113"/>
      <c r="AK135" s="113"/>
    </row>
    <row r="136" spans="1:37">
      <c r="A136" s="11"/>
      <c r="B136" s="123" t="s">
        <v>473</v>
      </c>
      <c r="C136" s="116">
        <v>48</v>
      </c>
      <c r="D136" s="42"/>
      <c r="E136" s="42"/>
      <c r="F136" s="42"/>
      <c r="G136" s="115" t="s">
        <v>319</v>
      </c>
      <c r="H136" s="117">
        <v>800817</v>
      </c>
      <c r="I136" s="42"/>
      <c r="J136" s="42"/>
      <c r="K136" s="149" t="s">
        <v>362</v>
      </c>
      <c r="L136" s="42"/>
      <c r="M136" s="115" t="s">
        <v>319</v>
      </c>
      <c r="N136" s="116" t="s">
        <v>362</v>
      </c>
      <c r="O136" s="42"/>
      <c r="P136" s="42"/>
      <c r="Q136" s="115" t="s">
        <v>319</v>
      </c>
      <c r="R136" s="117">
        <v>800817</v>
      </c>
      <c r="S136" s="42"/>
      <c r="T136" s="42"/>
      <c r="U136" s="116">
        <v>73</v>
      </c>
      <c r="V136" s="42"/>
      <c r="W136" s="42"/>
      <c r="X136" s="42"/>
      <c r="Y136" s="115" t="s">
        <v>319</v>
      </c>
      <c r="Z136" s="117">
        <v>1204626</v>
      </c>
      <c r="AA136" s="42"/>
      <c r="AB136" s="42"/>
      <c r="AC136" s="149">
        <v>1</v>
      </c>
      <c r="AD136" s="42"/>
      <c r="AE136" s="115" t="s">
        <v>319</v>
      </c>
      <c r="AF136" s="117">
        <v>12500</v>
      </c>
      <c r="AG136" s="42"/>
      <c r="AH136" s="42"/>
      <c r="AI136" s="115" t="s">
        <v>319</v>
      </c>
      <c r="AJ136" s="117">
        <v>1217126</v>
      </c>
      <c r="AK136" s="42"/>
    </row>
    <row r="137" spans="1:37">
      <c r="A137" s="11"/>
      <c r="B137" s="123"/>
      <c r="C137" s="116"/>
      <c r="D137" s="42"/>
      <c r="E137" s="42"/>
      <c r="F137" s="42"/>
      <c r="G137" s="115"/>
      <c r="H137" s="117"/>
      <c r="I137" s="42"/>
      <c r="J137" s="42"/>
      <c r="K137" s="149"/>
      <c r="L137" s="42"/>
      <c r="M137" s="115"/>
      <c r="N137" s="116"/>
      <c r="O137" s="42"/>
      <c r="P137" s="42"/>
      <c r="Q137" s="115"/>
      <c r="R137" s="117"/>
      <c r="S137" s="42"/>
      <c r="T137" s="42"/>
      <c r="U137" s="116"/>
      <c r="V137" s="42"/>
      <c r="W137" s="42"/>
      <c r="X137" s="42"/>
      <c r="Y137" s="115"/>
      <c r="Z137" s="117"/>
      <c r="AA137" s="42"/>
      <c r="AB137" s="42"/>
      <c r="AC137" s="149"/>
      <c r="AD137" s="42"/>
      <c r="AE137" s="115"/>
      <c r="AF137" s="117"/>
      <c r="AG137" s="42"/>
      <c r="AH137" s="42"/>
      <c r="AI137" s="115"/>
      <c r="AJ137" s="117"/>
      <c r="AK137" s="42"/>
    </row>
    <row r="138" spans="1:37">
      <c r="A138" s="11"/>
      <c r="B138" s="130" t="s">
        <v>475</v>
      </c>
      <c r="C138" s="118">
        <v>7</v>
      </c>
      <c r="D138" s="35"/>
      <c r="E138" s="35"/>
      <c r="F138" s="35"/>
      <c r="G138" s="119">
        <v>122088</v>
      </c>
      <c r="H138" s="119"/>
      <c r="I138" s="35"/>
      <c r="J138" s="35"/>
      <c r="K138" s="150" t="s">
        <v>362</v>
      </c>
      <c r="L138" s="35"/>
      <c r="M138" s="118" t="s">
        <v>362</v>
      </c>
      <c r="N138" s="118"/>
      <c r="O138" s="35"/>
      <c r="P138" s="35"/>
      <c r="Q138" s="119">
        <v>122088</v>
      </c>
      <c r="R138" s="119"/>
      <c r="S138" s="35"/>
      <c r="T138" s="35"/>
      <c r="U138" s="118">
        <v>18</v>
      </c>
      <c r="V138" s="35"/>
      <c r="W138" s="35"/>
      <c r="X138" s="35"/>
      <c r="Y138" s="119">
        <v>441100</v>
      </c>
      <c r="Z138" s="119"/>
      <c r="AA138" s="35"/>
      <c r="AB138" s="35"/>
      <c r="AC138" s="150" t="s">
        <v>362</v>
      </c>
      <c r="AD138" s="35"/>
      <c r="AE138" s="118" t="s">
        <v>362</v>
      </c>
      <c r="AF138" s="118"/>
      <c r="AG138" s="35"/>
      <c r="AH138" s="35"/>
      <c r="AI138" s="119">
        <v>441100</v>
      </c>
      <c r="AJ138" s="119"/>
      <c r="AK138" s="35"/>
    </row>
    <row r="139" spans="1:37">
      <c r="A139" s="11"/>
      <c r="B139" s="130"/>
      <c r="C139" s="118"/>
      <c r="D139" s="35"/>
      <c r="E139" s="35"/>
      <c r="F139" s="35"/>
      <c r="G139" s="119"/>
      <c r="H139" s="119"/>
      <c r="I139" s="35"/>
      <c r="J139" s="35"/>
      <c r="K139" s="150"/>
      <c r="L139" s="35"/>
      <c r="M139" s="118"/>
      <c r="N139" s="118"/>
      <c r="O139" s="35"/>
      <c r="P139" s="35"/>
      <c r="Q139" s="119"/>
      <c r="R139" s="119"/>
      <c r="S139" s="35"/>
      <c r="T139" s="35"/>
      <c r="U139" s="118"/>
      <c r="V139" s="35"/>
      <c r="W139" s="35"/>
      <c r="X139" s="35"/>
      <c r="Y139" s="119"/>
      <c r="Z139" s="119"/>
      <c r="AA139" s="35"/>
      <c r="AB139" s="35"/>
      <c r="AC139" s="150"/>
      <c r="AD139" s="35"/>
      <c r="AE139" s="118"/>
      <c r="AF139" s="118"/>
      <c r="AG139" s="35"/>
      <c r="AH139" s="35"/>
      <c r="AI139" s="119"/>
      <c r="AJ139" s="119"/>
      <c r="AK139" s="35"/>
    </row>
    <row r="140" spans="1:37">
      <c r="A140" s="11"/>
      <c r="B140" s="123" t="s">
        <v>476</v>
      </c>
      <c r="C140" s="116">
        <v>8</v>
      </c>
      <c r="D140" s="42"/>
      <c r="E140" s="42"/>
      <c r="F140" s="42"/>
      <c r="G140" s="117">
        <v>171306</v>
      </c>
      <c r="H140" s="117"/>
      <c r="I140" s="42"/>
      <c r="J140" s="42"/>
      <c r="K140" s="149" t="s">
        <v>362</v>
      </c>
      <c r="L140" s="42"/>
      <c r="M140" s="116" t="s">
        <v>362</v>
      </c>
      <c r="N140" s="116"/>
      <c r="O140" s="42"/>
      <c r="P140" s="42"/>
      <c r="Q140" s="117">
        <v>171306</v>
      </c>
      <c r="R140" s="117"/>
      <c r="S140" s="42"/>
      <c r="T140" s="42"/>
      <c r="U140" s="116">
        <v>7</v>
      </c>
      <c r="V140" s="42"/>
      <c r="W140" s="42"/>
      <c r="X140" s="42"/>
      <c r="Y140" s="117">
        <v>118457</v>
      </c>
      <c r="Z140" s="117"/>
      <c r="AA140" s="42"/>
      <c r="AB140" s="42"/>
      <c r="AC140" s="149" t="s">
        <v>362</v>
      </c>
      <c r="AD140" s="42"/>
      <c r="AE140" s="116" t="s">
        <v>362</v>
      </c>
      <c r="AF140" s="116"/>
      <c r="AG140" s="42"/>
      <c r="AH140" s="42"/>
      <c r="AI140" s="117">
        <v>118457</v>
      </c>
      <c r="AJ140" s="117"/>
      <c r="AK140" s="42"/>
    </row>
    <row r="141" spans="1:37">
      <c r="A141" s="11"/>
      <c r="B141" s="123"/>
      <c r="C141" s="116"/>
      <c r="D141" s="42"/>
      <c r="E141" s="42"/>
      <c r="F141" s="42"/>
      <c r="G141" s="117"/>
      <c r="H141" s="117"/>
      <c r="I141" s="42"/>
      <c r="J141" s="42"/>
      <c r="K141" s="149"/>
      <c r="L141" s="42"/>
      <c r="M141" s="116"/>
      <c r="N141" s="116"/>
      <c r="O141" s="42"/>
      <c r="P141" s="42"/>
      <c r="Q141" s="117"/>
      <c r="R141" s="117"/>
      <c r="S141" s="42"/>
      <c r="T141" s="42"/>
      <c r="U141" s="116"/>
      <c r="V141" s="42"/>
      <c r="W141" s="42"/>
      <c r="X141" s="42"/>
      <c r="Y141" s="117"/>
      <c r="Z141" s="117"/>
      <c r="AA141" s="42"/>
      <c r="AB141" s="42"/>
      <c r="AC141" s="149"/>
      <c r="AD141" s="42"/>
      <c r="AE141" s="116"/>
      <c r="AF141" s="116"/>
      <c r="AG141" s="42"/>
      <c r="AH141" s="42"/>
      <c r="AI141" s="117"/>
      <c r="AJ141" s="117"/>
      <c r="AK141" s="42"/>
    </row>
    <row r="142" spans="1:37">
      <c r="A142" s="11"/>
      <c r="B142" s="130" t="s">
        <v>497</v>
      </c>
      <c r="C142" s="118" t="s">
        <v>362</v>
      </c>
      <c r="D142" s="35"/>
      <c r="E142" s="35"/>
      <c r="F142" s="35"/>
      <c r="G142" s="118" t="s">
        <v>362</v>
      </c>
      <c r="H142" s="118"/>
      <c r="I142" s="35"/>
      <c r="J142" s="35"/>
      <c r="K142" s="150" t="s">
        <v>362</v>
      </c>
      <c r="L142" s="35"/>
      <c r="M142" s="118" t="s">
        <v>362</v>
      </c>
      <c r="N142" s="118"/>
      <c r="O142" s="35"/>
      <c r="P142" s="35"/>
      <c r="Q142" s="118" t="s">
        <v>362</v>
      </c>
      <c r="R142" s="118"/>
      <c r="S142" s="35"/>
      <c r="T142" s="35"/>
      <c r="U142" s="118">
        <v>49</v>
      </c>
      <c r="V142" s="35"/>
      <c r="W142" s="35"/>
      <c r="X142" s="35"/>
      <c r="Y142" s="119">
        <v>122535</v>
      </c>
      <c r="Z142" s="119"/>
      <c r="AA142" s="35"/>
      <c r="AB142" s="35"/>
      <c r="AC142" s="150" t="s">
        <v>362</v>
      </c>
      <c r="AD142" s="35"/>
      <c r="AE142" s="118" t="s">
        <v>362</v>
      </c>
      <c r="AF142" s="118"/>
      <c r="AG142" s="35"/>
      <c r="AH142" s="35"/>
      <c r="AI142" s="119">
        <v>122535</v>
      </c>
      <c r="AJ142" s="119"/>
      <c r="AK142" s="35"/>
    </row>
    <row r="143" spans="1:37">
      <c r="A143" s="11"/>
      <c r="B143" s="130"/>
      <c r="C143" s="118"/>
      <c r="D143" s="35"/>
      <c r="E143" s="35"/>
      <c r="F143" s="35"/>
      <c r="G143" s="118"/>
      <c r="H143" s="118"/>
      <c r="I143" s="35"/>
      <c r="J143" s="35"/>
      <c r="K143" s="150"/>
      <c r="L143" s="35"/>
      <c r="M143" s="118"/>
      <c r="N143" s="118"/>
      <c r="O143" s="35"/>
      <c r="P143" s="35"/>
      <c r="Q143" s="118"/>
      <c r="R143" s="118"/>
      <c r="S143" s="35"/>
      <c r="T143" s="35"/>
      <c r="U143" s="118"/>
      <c r="V143" s="35"/>
      <c r="W143" s="35"/>
      <c r="X143" s="35"/>
      <c r="Y143" s="119"/>
      <c r="Z143" s="119"/>
      <c r="AA143" s="35"/>
      <c r="AB143" s="35"/>
      <c r="AC143" s="150"/>
      <c r="AD143" s="35"/>
      <c r="AE143" s="118"/>
      <c r="AF143" s="118"/>
      <c r="AG143" s="35"/>
      <c r="AH143" s="35"/>
      <c r="AI143" s="119"/>
      <c r="AJ143" s="119"/>
      <c r="AK143" s="35"/>
    </row>
    <row r="144" spans="1:37">
      <c r="A144" s="11"/>
      <c r="B144" s="123" t="s">
        <v>477</v>
      </c>
      <c r="C144" s="116">
        <v>10</v>
      </c>
      <c r="D144" s="42"/>
      <c r="E144" s="42"/>
      <c r="F144" s="42"/>
      <c r="G144" s="117">
        <v>87082</v>
      </c>
      <c r="H144" s="117"/>
      <c r="I144" s="42"/>
      <c r="J144" s="42"/>
      <c r="K144" s="149" t="s">
        <v>362</v>
      </c>
      <c r="L144" s="42"/>
      <c r="M144" s="116" t="s">
        <v>362</v>
      </c>
      <c r="N144" s="116"/>
      <c r="O144" s="42"/>
      <c r="P144" s="42"/>
      <c r="Q144" s="117">
        <v>87082</v>
      </c>
      <c r="R144" s="117"/>
      <c r="S144" s="42"/>
      <c r="T144" s="42"/>
      <c r="U144" s="116">
        <v>4</v>
      </c>
      <c r="V144" s="42"/>
      <c r="W144" s="42"/>
      <c r="X144" s="42"/>
      <c r="Y144" s="117">
        <v>89712</v>
      </c>
      <c r="Z144" s="117"/>
      <c r="AA144" s="42"/>
      <c r="AB144" s="42"/>
      <c r="AC144" s="149" t="s">
        <v>362</v>
      </c>
      <c r="AD144" s="42"/>
      <c r="AE144" s="116" t="s">
        <v>362</v>
      </c>
      <c r="AF144" s="116"/>
      <c r="AG144" s="42"/>
      <c r="AH144" s="42"/>
      <c r="AI144" s="117">
        <v>89712</v>
      </c>
      <c r="AJ144" s="117"/>
      <c r="AK144" s="42"/>
    </row>
    <row r="145" spans="1:37" ht="15.75" thickBot="1">
      <c r="A145" s="11"/>
      <c r="B145" s="123"/>
      <c r="C145" s="125"/>
      <c r="D145" s="48"/>
      <c r="E145" s="48"/>
      <c r="F145" s="42"/>
      <c r="G145" s="127"/>
      <c r="H145" s="127"/>
      <c r="I145" s="48"/>
      <c r="J145" s="42"/>
      <c r="K145" s="151"/>
      <c r="L145" s="42"/>
      <c r="M145" s="125"/>
      <c r="N145" s="125"/>
      <c r="O145" s="48"/>
      <c r="P145" s="42"/>
      <c r="Q145" s="127"/>
      <c r="R145" s="127"/>
      <c r="S145" s="48"/>
      <c r="T145" s="42"/>
      <c r="U145" s="125"/>
      <c r="V145" s="48"/>
      <c r="W145" s="48"/>
      <c r="X145" s="42"/>
      <c r="Y145" s="127"/>
      <c r="Z145" s="127"/>
      <c r="AA145" s="48"/>
      <c r="AB145" s="42"/>
      <c r="AC145" s="151"/>
      <c r="AD145" s="42"/>
      <c r="AE145" s="125"/>
      <c r="AF145" s="125"/>
      <c r="AG145" s="48"/>
      <c r="AH145" s="42"/>
      <c r="AI145" s="127"/>
      <c r="AJ145" s="127"/>
      <c r="AK145" s="48"/>
    </row>
    <row r="146" spans="1:37">
      <c r="A146" s="11"/>
      <c r="B146" s="113" t="s">
        <v>523</v>
      </c>
      <c r="C146" s="131">
        <v>73</v>
      </c>
      <c r="D146" s="67"/>
      <c r="E146" s="67"/>
      <c r="F146" s="35"/>
      <c r="G146" s="134">
        <v>1181293</v>
      </c>
      <c r="H146" s="134"/>
      <c r="I146" s="67"/>
      <c r="J146" s="35"/>
      <c r="K146" s="154" t="s">
        <v>362</v>
      </c>
      <c r="L146" s="35"/>
      <c r="M146" s="131" t="s">
        <v>362</v>
      </c>
      <c r="N146" s="131"/>
      <c r="O146" s="67"/>
      <c r="P146" s="35"/>
      <c r="Q146" s="134">
        <v>1181293</v>
      </c>
      <c r="R146" s="134"/>
      <c r="S146" s="67"/>
      <c r="T146" s="35"/>
      <c r="U146" s="131">
        <v>151</v>
      </c>
      <c r="V146" s="67"/>
      <c r="W146" s="67"/>
      <c r="X146" s="35"/>
      <c r="Y146" s="134">
        <v>1976430</v>
      </c>
      <c r="Z146" s="134"/>
      <c r="AA146" s="67"/>
      <c r="AB146" s="35"/>
      <c r="AC146" s="154">
        <v>1</v>
      </c>
      <c r="AD146" s="35"/>
      <c r="AE146" s="134">
        <v>12500</v>
      </c>
      <c r="AF146" s="134"/>
      <c r="AG146" s="67"/>
      <c r="AH146" s="35"/>
      <c r="AI146" s="134">
        <v>1988930</v>
      </c>
      <c r="AJ146" s="134"/>
      <c r="AK146" s="67"/>
    </row>
    <row r="147" spans="1:37">
      <c r="A147" s="11"/>
      <c r="B147" s="113"/>
      <c r="C147" s="152"/>
      <c r="D147" s="68"/>
      <c r="E147" s="68"/>
      <c r="F147" s="35"/>
      <c r="G147" s="153"/>
      <c r="H147" s="153"/>
      <c r="I147" s="68"/>
      <c r="J147" s="35"/>
      <c r="K147" s="155"/>
      <c r="L147" s="35"/>
      <c r="M147" s="152"/>
      <c r="N147" s="152"/>
      <c r="O147" s="68"/>
      <c r="P147" s="35"/>
      <c r="Q147" s="153"/>
      <c r="R147" s="153"/>
      <c r="S147" s="68"/>
      <c r="T147" s="35"/>
      <c r="U147" s="118"/>
      <c r="V147" s="35"/>
      <c r="W147" s="35"/>
      <c r="X147" s="35"/>
      <c r="Y147" s="153"/>
      <c r="Z147" s="153"/>
      <c r="AA147" s="68"/>
      <c r="AB147" s="35"/>
      <c r="AC147" s="155"/>
      <c r="AD147" s="35"/>
      <c r="AE147" s="153"/>
      <c r="AF147" s="153"/>
      <c r="AG147" s="68"/>
      <c r="AH147" s="35"/>
      <c r="AI147" s="153"/>
      <c r="AJ147" s="153"/>
      <c r="AK147" s="68"/>
    </row>
    <row r="148" spans="1:37">
      <c r="A148" s="11"/>
      <c r="B148" s="123" t="s">
        <v>524</v>
      </c>
      <c r="C148" s="116">
        <v>3</v>
      </c>
      <c r="D148" s="42"/>
      <c r="E148" s="42"/>
      <c r="F148" s="42"/>
      <c r="G148" s="116" t="s">
        <v>525</v>
      </c>
      <c r="H148" s="116"/>
      <c r="I148" s="115" t="s">
        <v>321</v>
      </c>
      <c r="J148" s="42"/>
      <c r="K148" s="149" t="s">
        <v>362</v>
      </c>
      <c r="L148" s="42"/>
      <c r="M148" s="116" t="s">
        <v>362</v>
      </c>
      <c r="N148" s="116"/>
      <c r="O148" s="42"/>
      <c r="P148" s="42"/>
      <c r="Q148" s="116" t="s">
        <v>525</v>
      </c>
      <c r="R148" s="116"/>
      <c r="S148" s="115" t="s">
        <v>321</v>
      </c>
      <c r="T148" s="42"/>
      <c r="U148" s="116">
        <v>12</v>
      </c>
      <c r="V148" s="42"/>
      <c r="W148" s="42"/>
      <c r="X148" s="42"/>
      <c r="Y148" s="116" t="s">
        <v>526</v>
      </c>
      <c r="Z148" s="116"/>
      <c r="AA148" s="115" t="s">
        <v>321</v>
      </c>
      <c r="AB148" s="42"/>
      <c r="AC148" s="149">
        <v>1</v>
      </c>
      <c r="AD148" s="42"/>
      <c r="AE148" s="116" t="s">
        <v>527</v>
      </c>
      <c r="AF148" s="116"/>
      <c r="AG148" s="115" t="s">
        <v>321</v>
      </c>
      <c r="AH148" s="42"/>
      <c r="AI148" s="116" t="s">
        <v>528</v>
      </c>
      <c r="AJ148" s="116"/>
      <c r="AK148" s="115" t="s">
        <v>321</v>
      </c>
    </row>
    <row r="149" spans="1:37" ht="15.75" thickBot="1">
      <c r="A149" s="11"/>
      <c r="B149" s="123"/>
      <c r="C149" s="116"/>
      <c r="D149" s="42"/>
      <c r="E149" s="42"/>
      <c r="F149" s="42"/>
      <c r="G149" s="125"/>
      <c r="H149" s="125"/>
      <c r="I149" s="129"/>
      <c r="J149" s="42"/>
      <c r="K149" s="149"/>
      <c r="L149" s="42"/>
      <c r="M149" s="125"/>
      <c r="N149" s="125"/>
      <c r="O149" s="48"/>
      <c r="P149" s="42"/>
      <c r="Q149" s="125"/>
      <c r="R149" s="125"/>
      <c r="S149" s="129"/>
      <c r="T149" s="42"/>
      <c r="U149" s="116"/>
      <c r="V149" s="42"/>
      <c r="W149" s="42"/>
      <c r="X149" s="42"/>
      <c r="Y149" s="125"/>
      <c r="Z149" s="125"/>
      <c r="AA149" s="129"/>
      <c r="AB149" s="42"/>
      <c r="AC149" s="149"/>
      <c r="AD149" s="42"/>
      <c r="AE149" s="125"/>
      <c r="AF149" s="125"/>
      <c r="AG149" s="129"/>
      <c r="AH149" s="42"/>
      <c r="AI149" s="125"/>
      <c r="AJ149" s="125"/>
      <c r="AK149" s="129"/>
    </row>
    <row r="150" spans="1:37">
      <c r="A150" s="11"/>
      <c r="B150" s="156" t="s">
        <v>529</v>
      </c>
      <c r="C150" s="118"/>
      <c r="D150" s="35"/>
      <c r="E150" s="35"/>
      <c r="F150" s="35"/>
      <c r="G150" s="114" t="s">
        <v>319</v>
      </c>
      <c r="H150" s="134">
        <v>1177517</v>
      </c>
      <c r="I150" s="67"/>
      <c r="J150" s="35"/>
      <c r="K150" s="118"/>
      <c r="L150" s="35"/>
      <c r="M150" s="114" t="s">
        <v>319</v>
      </c>
      <c r="N150" s="131" t="s">
        <v>362</v>
      </c>
      <c r="O150" s="67"/>
      <c r="P150" s="35"/>
      <c r="Q150" s="114" t="s">
        <v>319</v>
      </c>
      <c r="R150" s="134">
        <v>1177517</v>
      </c>
      <c r="S150" s="67"/>
      <c r="T150" s="35"/>
      <c r="U150" s="118"/>
      <c r="V150" s="35"/>
      <c r="W150" s="35"/>
      <c r="X150" s="35"/>
      <c r="Y150" s="114" t="s">
        <v>319</v>
      </c>
      <c r="Z150" s="134">
        <v>1825354</v>
      </c>
      <c r="AA150" s="67"/>
      <c r="AB150" s="35"/>
      <c r="AC150" s="118"/>
      <c r="AD150" s="35"/>
      <c r="AE150" s="114" t="s">
        <v>319</v>
      </c>
      <c r="AF150" s="134">
        <v>6877</v>
      </c>
      <c r="AG150" s="67"/>
      <c r="AH150" s="35"/>
      <c r="AI150" s="114" t="s">
        <v>319</v>
      </c>
      <c r="AJ150" s="134">
        <v>1832231</v>
      </c>
      <c r="AK150" s="67"/>
    </row>
    <row r="151" spans="1:37" ht="15.75" thickBot="1">
      <c r="A151" s="11"/>
      <c r="B151" s="156"/>
      <c r="C151" s="118"/>
      <c r="D151" s="35"/>
      <c r="E151" s="35"/>
      <c r="F151" s="35"/>
      <c r="G151" s="133"/>
      <c r="H151" s="135"/>
      <c r="I151" s="89"/>
      <c r="J151" s="35"/>
      <c r="K151" s="118"/>
      <c r="L151" s="35"/>
      <c r="M151" s="133"/>
      <c r="N151" s="132"/>
      <c r="O151" s="89"/>
      <c r="P151" s="35"/>
      <c r="Q151" s="133"/>
      <c r="R151" s="135"/>
      <c r="S151" s="89"/>
      <c r="T151" s="35"/>
      <c r="U151" s="118"/>
      <c r="V151" s="35"/>
      <c r="W151" s="35"/>
      <c r="X151" s="35"/>
      <c r="Y151" s="133"/>
      <c r="Z151" s="135"/>
      <c r="AA151" s="89"/>
      <c r="AB151" s="35"/>
      <c r="AC151" s="118"/>
      <c r="AD151" s="35"/>
      <c r="AE151" s="133"/>
      <c r="AF151" s="135"/>
      <c r="AG151" s="89"/>
      <c r="AH151" s="35"/>
      <c r="AI151" s="133"/>
      <c r="AJ151" s="135"/>
      <c r="AK151" s="89"/>
    </row>
    <row r="152" spans="1:37" ht="15.75" thickTop="1">
      <c r="A152" s="11"/>
      <c r="B152" s="40" t="s">
        <v>370</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row>
    <row r="153" spans="1:37">
      <c r="A153" s="11"/>
      <c r="B153" s="18"/>
      <c r="C153" s="18"/>
    </row>
    <row r="154" spans="1:37" ht="33.75">
      <c r="A154" s="11"/>
      <c r="B154" s="52">
        <v>-1</v>
      </c>
      <c r="C154" s="53" t="s">
        <v>488</v>
      </c>
    </row>
    <row r="155" spans="1:37">
      <c r="A155" s="11"/>
      <c r="B155" s="79" t="s">
        <v>530</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9"/>
      <c r="AE155" s="79"/>
      <c r="AF155" s="79"/>
      <c r="AG155" s="79"/>
      <c r="AH155" s="79"/>
      <c r="AI155" s="79"/>
      <c r="AJ155" s="79"/>
      <c r="AK155" s="79"/>
    </row>
    <row r="156" spans="1:37">
      <c r="A156" s="11"/>
      <c r="B156" s="80" t="s">
        <v>531</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c r="AA156" s="80"/>
      <c r="AB156" s="80"/>
      <c r="AC156" s="80"/>
      <c r="AD156" s="80"/>
      <c r="AE156" s="80"/>
      <c r="AF156" s="80"/>
      <c r="AG156" s="80"/>
      <c r="AH156" s="80"/>
      <c r="AI156" s="80"/>
      <c r="AJ156" s="80"/>
      <c r="AK156" s="80"/>
    </row>
    <row r="157" spans="1:37">
      <c r="A157" s="11"/>
      <c r="B157" s="79" t="s">
        <v>532</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9"/>
      <c r="AE157" s="79"/>
      <c r="AF157" s="79"/>
      <c r="AG157" s="79"/>
      <c r="AH157" s="79"/>
      <c r="AI157" s="79"/>
      <c r="AJ157" s="79"/>
      <c r="AK157" s="79"/>
    </row>
    <row r="158" spans="1:37">
      <c r="A158" s="11"/>
      <c r="B158" s="31"/>
      <c r="C158" s="31"/>
      <c r="D158" s="31"/>
      <c r="E158" s="31"/>
      <c r="F158" s="31"/>
      <c r="G158" s="31"/>
      <c r="H158" s="31"/>
      <c r="I158" s="31"/>
      <c r="J158" s="31"/>
      <c r="K158" s="31"/>
      <c r="L158" s="31"/>
      <c r="M158" s="31"/>
      <c r="N158" s="31"/>
      <c r="O158" s="31"/>
      <c r="P158" s="31"/>
      <c r="Q158" s="31"/>
      <c r="R158" s="31"/>
      <c r="S158" s="31"/>
    </row>
    <row r="159" spans="1:37">
      <c r="A159" s="11"/>
      <c r="B159" s="18"/>
      <c r="C159" s="18"/>
      <c r="D159" s="18"/>
      <c r="E159" s="18"/>
      <c r="F159" s="18"/>
      <c r="G159" s="18"/>
      <c r="H159" s="18"/>
      <c r="I159" s="18"/>
      <c r="J159" s="18"/>
      <c r="K159" s="18"/>
      <c r="L159" s="18"/>
      <c r="M159" s="18"/>
      <c r="N159" s="18"/>
      <c r="O159" s="18"/>
      <c r="P159" s="18"/>
      <c r="Q159" s="18"/>
      <c r="R159" s="18"/>
      <c r="S159" s="18"/>
    </row>
    <row r="160" spans="1:37">
      <c r="A160" s="11"/>
      <c r="B160" s="85"/>
      <c r="C160" s="61" t="s">
        <v>533</v>
      </c>
      <c r="D160" s="61"/>
      <c r="E160" s="61"/>
      <c r="F160" s="61"/>
      <c r="G160" s="61"/>
      <c r="H160" s="61"/>
      <c r="I160" s="61"/>
      <c r="J160" s="61"/>
      <c r="K160" s="40"/>
      <c r="L160" s="61" t="s">
        <v>535</v>
      </c>
      <c r="M160" s="61"/>
      <c r="N160" s="61"/>
      <c r="O160" s="61"/>
      <c r="P160" s="61"/>
      <c r="Q160" s="61"/>
      <c r="R160" s="61"/>
      <c r="S160" s="61"/>
    </row>
    <row r="161" spans="1:19" ht="15.75" thickBot="1">
      <c r="A161" s="11"/>
      <c r="B161" s="85"/>
      <c r="C161" s="62" t="s">
        <v>534</v>
      </c>
      <c r="D161" s="62"/>
      <c r="E161" s="62"/>
      <c r="F161" s="62"/>
      <c r="G161" s="62"/>
      <c r="H161" s="62"/>
      <c r="I161" s="62"/>
      <c r="J161" s="62"/>
      <c r="K161" s="40"/>
      <c r="L161" s="62" t="s">
        <v>534</v>
      </c>
      <c r="M161" s="62"/>
      <c r="N161" s="62"/>
      <c r="O161" s="62"/>
      <c r="P161" s="62"/>
      <c r="Q161" s="62"/>
      <c r="R161" s="62"/>
      <c r="S161" s="62"/>
    </row>
    <row r="162" spans="1:19">
      <c r="A162" s="11"/>
      <c r="B162" s="85"/>
      <c r="C162" s="157">
        <v>2013</v>
      </c>
      <c r="D162" s="157"/>
      <c r="E162" s="157"/>
      <c r="F162" s="157"/>
      <c r="G162" s="158"/>
      <c r="H162" s="157">
        <v>2012</v>
      </c>
      <c r="I162" s="157"/>
      <c r="J162" s="157"/>
      <c r="K162" s="40"/>
      <c r="L162" s="157">
        <v>2013</v>
      </c>
      <c r="M162" s="157"/>
      <c r="N162" s="157"/>
      <c r="O162" s="157"/>
      <c r="P162" s="158"/>
      <c r="Q162" s="157">
        <v>2012</v>
      </c>
      <c r="R162" s="157"/>
      <c r="S162" s="157"/>
    </row>
    <row r="163" spans="1:19" ht="15.75" thickBot="1">
      <c r="A163" s="11"/>
      <c r="B163" s="85"/>
      <c r="C163" s="62"/>
      <c r="D163" s="62"/>
      <c r="E163" s="62"/>
      <c r="F163" s="61"/>
      <c r="G163" s="40"/>
      <c r="H163" s="62"/>
      <c r="I163" s="62"/>
      <c r="J163" s="62"/>
      <c r="K163" s="40"/>
      <c r="L163" s="62"/>
      <c r="M163" s="62"/>
      <c r="N163" s="62"/>
      <c r="O163" s="61"/>
      <c r="P163" s="40"/>
      <c r="Q163" s="62"/>
      <c r="R163" s="62"/>
      <c r="S163" s="62"/>
    </row>
    <row r="164" spans="1:19">
      <c r="A164" s="11"/>
      <c r="B164" s="32" t="s">
        <v>418</v>
      </c>
      <c r="C164" s="64" t="s">
        <v>319</v>
      </c>
      <c r="D164" s="69">
        <v>133202</v>
      </c>
      <c r="E164" s="67"/>
      <c r="F164" s="32"/>
      <c r="G164" s="39"/>
      <c r="H164" s="64" t="s">
        <v>319</v>
      </c>
      <c r="I164" s="69">
        <v>172034</v>
      </c>
      <c r="J164" s="67"/>
      <c r="K164" s="39"/>
      <c r="L164" s="64" t="s">
        <v>319</v>
      </c>
      <c r="M164" s="69">
        <v>156699</v>
      </c>
      <c r="N164" s="67"/>
      <c r="O164" s="32"/>
      <c r="P164" s="39"/>
      <c r="Q164" s="64" t="s">
        <v>319</v>
      </c>
      <c r="R164" s="69">
        <v>187784</v>
      </c>
      <c r="S164" s="67"/>
    </row>
    <row r="165" spans="1:19">
      <c r="A165" s="11"/>
      <c r="B165" s="32"/>
      <c r="C165" s="32"/>
      <c r="D165" s="33"/>
      <c r="E165" s="35"/>
      <c r="F165" s="32"/>
      <c r="G165" s="39"/>
      <c r="H165" s="32"/>
      <c r="I165" s="33"/>
      <c r="J165" s="35"/>
      <c r="K165" s="39"/>
      <c r="L165" s="32"/>
      <c r="M165" s="33"/>
      <c r="N165" s="35"/>
      <c r="O165" s="32"/>
      <c r="P165" s="39"/>
      <c r="Q165" s="32"/>
      <c r="R165" s="33"/>
      <c r="S165" s="35"/>
    </row>
    <row r="166" spans="1:19">
      <c r="A166" s="11"/>
      <c r="B166" s="71" t="s">
        <v>103</v>
      </c>
      <c r="C166" s="37" t="s">
        <v>536</v>
      </c>
      <c r="D166" s="37"/>
      <c r="E166" s="71" t="s">
        <v>321</v>
      </c>
      <c r="F166" s="42"/>
      <c r="G166" s="40"/>
      <c r="H166" s="41">
        <v>6360</v>
      </c>
      <c r="I166" s="41"/>
      <c r="J166" s="42"/>
      <c r="K166" s="40"/>
      <c r="L166" s="37" t="s">
        <v>537</v>
      </c>
      <c r="M166" s="37"/>
      <c r="N166" s="71" t="s">
        <v>321</v>
      </c>
      <c r="O166" s="159" t="s">
        <v>450</v>
      </c>
      <c r="P166" s="40"/>
      <c r="Q166" s="41">
        <v>19737</v>
      </c>
      <c r="R166" s="41"/>
      <c r="S166" s="42"/>
    </row>
    <row r="167" spans="1:19">
      <c r="A167" s="11"/>
      <c r="B167" s="71"/>
      <c r="C167" s="37"/>
      <c r="D167" s="37"/>
      <c r="E167" s="71"/>
      <c r="F167" s="42"/>
      <c r="G167" s="40"/>
      <c r="H167" s="41"/>
      <c r="I167" s="41"/>
      <c r="J167" s="42"/>
      <c r="K167" s="40"/>
      <c r="L167" s="37"/>
      <c r="M167" s="37"/>
      <c r="N167" s="71"/>
      <c r="O167" s="159"/>
      <c r="P167" s="40"/>
      <c r="Q167" s="41"/>
      <c r="R167" s="41"/>
      <c r="S167" s="42"/>
    </row>
    <row r="168" spans="1:19">
      <c r="A168" s="11"/>
      <c r="B168" s="32" t="s">
        <v>538</v>
      </c>
      <c r="C168" s="49" t="s">
        <v>362</v>
      </c>
      <c r="D168" s="49"/>
      <c r="E168" s="35"/>
      <c r="F168" s="32"/>
      <c r="G168" s="39"/>
      <c r="H168" s="49" t="s">
        <v>362</v>
      </c>
      <c r="I168" s="49"/>
      <c r="J168" s="35"/>
      <c r="K168" s="39"/>
      <c r="L168" s="49" t="s">
        <v>527</v>
      </c>
      <c r="M168" s="49"/>
      <c r="N168" s="32" t="s">
        <v>321</v>
      </c>
      <c r="O168" s="39"/>
      <c r="P168" s="39"/>
      <c r="Q168" s="49" t="s">
        <v>362</v>
      </c>
      <c r="R168" s="49"/>
      <c r="S168" s="35"/>
    </row>
    <row r="169" spans="1:19">
      <c r="A169" s="11"/>
      <c r="B169" s="32"/>
      <c r="C169" s="49"/>
      <c r="D169" s="49"/>
      <c r="E169" s="35"/>
      <c r="F169" s="32"/>
      <c r="G169" s="39"/>
      <c r="H169" s="49"/>
      <c r="I169" s="49"/>
      <c r="J169" s="35"/>
      <c r="K169" s="39"/>
      <c r="L169" s="49"/>
      <c r="M169" s="49"/>
      <c r="N169" s="32"/>
      <c r="O169" s="39"/>
      <c r="P169" s="39"/>
      <c r="Q169" s="49"/>
      <c r="R169" s="49"/>
      <c r="S169" s="35"/>
    </row>
    <row r="170" spans="1:19">
      <c r="A170" s="11"/>
      <c r="B170" s="71" t="s">
        <v>539</v>
      </c>
      <c r="C170" s="37" t="s">
        <v>362</v>
      </c>
      <c r="D170" s="37"/>
      <c r="E170" s="42"/>
      <c r="F170" s="71"/>
      <c r="G170" s="40"/>
      <c r="H170" s="37" t="s">
        <v>362</v>
      </c>
      <c r="I170" s="37"/>
      <c r="J170" s="42"/>
      <c r="K170" s="40"/>
      <c r="L170" s="37" t="s">
        <v>362</v>
      </c>
      <c r="M170" s="37"/>
      <c r="N170" s="42"/>
      <c r="O170" s="71"/>
      <c r="P170" s="40"/>
      <c r="Q170" s="37" t="s">
        <v>540</v>
      </c>
      <c r="R170" s="37"/>
      <c r="S170" s="71" t="s">
        <v>321</v>
      </c>
    </row>
    <row r="171" spans="1:19">
      <c r="A171" s="11"/>
      <c r="B171" s="71"/>
      <c r="C171" s="37"/>
      <c r="D171" s="37"/>
      <c r="E171" s="42"/>
      <c r="F171" s="71"/>
      <c r="G171" s="40"/>
      <c r="H171" s="37"/>
      <c r="I171" s="37"/>
      <c r="J171" s="42"/>
      <c r="K171" s="40"/>
      <c r="L171" s="37"/>
      <c r="M171" s="37"/>
      <c r="N171" s="42"/>
      <c r="O171" s="71"/>
      <c r="P171" s="40"/>
      <c r="Q171" s="37"/>
      <c r="R171" s="37"/>
      <c r="S171" s="71"/>
    </row>
    <row r="172" spans="1:19">
      <c r="A172" s="11"/>
      <c r="B172" s="32" t="s">
        <v>541</v>
      </c>
      <c r="C172" s="49" t="s">
        <v>362</v>
      </c>
      <c r="D172" s="49"/>
      <c r="E172" s="35"/>
      <c r="F172" s="39"/>
      <c r="G172" s="39"/>
      <c r="H172" s="49" t="s">
        <v>542</v>
      </c>
      <c r="I172" s="49"/>
      <c r="J172" s="32" t="s">
        <v>321</v>
      </c>
      <c r="K172" s="39"/>
      <c r="L172" s="49" t="s">
        <v>543</v>
      </c>
      <c r="M172" s="49"/>
      <c r="N172" s="32" t="s">
        <v>321</v>
      </c>
      <c r="O172" s="160" t="s">
        <v>414</v>
      </c>
      <c r="P172" s="39"/>
      <c r="Q172" s="49" t="s">
        <v>544</v>
      </c>
      <c r="R172" s="49"/>
      <c r="S172" s="32" t="s">
        <v>321</v>
      </c>
    </row>
    <row r="173" spans="1:19">
      <c r="A173" s="11"/>
      <c r="B173" s="32"/>
      <c r="C173" s="49"/>
      <c r="D173" s="49"/>
      <c r="E173" s="35"/>
      <c r="F173" s="39"/>
      <c r="G173" s="39"/>
      <c r="H173" s="49"/>
      <c r="I173" s="49"/>
      <c r="J173" s="32"/>
      <c r="K173" s="39"/>
      <c r="L173" s="49"/>
      <c r="M173" s="49"/>
      <c r="N173" s="32"/>
      <c r="O173" s="160"/>
      <c r="P173" s="39"/>
      <c r="Q173" s="49"/>
      <c r="R173" s="49"/>
      <c r="S173" s="32"/>
    </row>
    <row r="174" spans="1:19">
      <c r="A174" s="11"/>
      <c r="B174" s="40" t="s">
        <v>545</v>
      </c>
      <c r="C174" s="37" t="s">
        <v>546</v>
      </c>
      <c r="D174" s="37"/>
      <c r="E174" s="71" t="s">
        <v>321</v>
      </c>
      <c r="F174" s="40"/>
      <c r="G174" s="40"/>
      <c r="H174" s="37" t="s">
        <v>362</v>
      </c>
      <c r="I174" s="37"/>
      <c r="J174" s="42"/>
      <c r="K174" s="40"/>
      <c r="L174" s="37" t="s">
        <v>546</v>
      </c>
      <c r="M174" s="37"/>
      <c r="N174" s="71" t="s">
        <v>321</v>
      </c>
      <c r="O174" s="40"/>
      <c r="P174" s="40"/>
      <c r="Q174" s="37" t="s">
        <v>362</v>
      </c>
      <c r="R174" s="37"/>
      <c r="S174" s="42"/>
    </row>
    <row r="175" spans="1:19" ht="15.75" thickBot="1">
      <c r="A175" s="11"/>
      <c r="B175" s="40"/>
      <c r="C175" s="51"/>
      <c r="D175" s="51"/>
      <c r="E175" s="94"/>
      <c r="F175" s="40"/>
      <c r="G175" s="40"/>
      <c r="H175" s="51"/>
      <c r="I175" s="51"/>
      <c r="J175" s="48"/>
      <c r="K175" s="40"/>
      <c r="L175" s="51"/>
      <c r="M175" s="51"/>
      <c r="N175" s="94"/>
      <c r="O175" s="40"/>
      <c r="P175" s="40"/>
      <c r="Q175" s="51"/>
      <c r="R175" s="51"/>
      <c r="S175" s="48"/>
    </row>
    <row r="176" spans="1:19">
      <c r="A176" s="11"/>
      <c r="B176" s="32" t="s">
        <v>425</v>
      </c>
      <c r="C176" s="64" t="s">
        <v>319</v>
      </c>
      <c r="D176" s="69">
        <v>3776</v>
      </c>
      <c r="E176" s="67"/>
      <c r="F176" s="32"/>
      <c r="G176" s="35"/>
      <c r="H176" s="64" t="s">
        <v>319</v>
      </c>
      <c r="I176" s="69">
        <v>168659</v>
      </c>
      <c r="J176" s="67"/>
      <c r="K176" s="35"/>
      <c r="L176" s="64" t="s">
        <v>319</v>
      </c>
      <c r="M176" s="69">
        <v>3776</v>
      </c>
      <c r="N176" s="67"/>
      <c r="O176" s="32"/>
      <c r="P176" s="35"/>
      <c r="Q176" s="64" t="s">
        <v>319</v>
      </c>
      <c r="R176" s="69">
        <v>168659</v>
      </c>
      <c r="S176" s="67"/>
    </row>
    <row r="177" spans="1:37" ht="15.75" thickBot="1">
      <c r="A177" s="11"/>
      <c r="B177" s="32"/>
      <c r="C177" s="87"/>
      <c r="D177" s="88"/>
      <c r="E177" s="89"/>
      <c r="F177" s="32"/>
      <c r="G177" s="35"/>
      <c r="H177" s="87"/>
      <c r="I177" s="88"/>
      <c r="J177" s="89"/>
      <c r="K177" s="35"/>
      <c r="L177" s="87"/>
      <c r="M177" s="88"/>
      <c r="N177" s="89"/>
      <c r="O177" s="32"/>
      <c r="P177" s="35"/>
      <c r="Q177" s="87"/>
      <c r="R177" s="88"/>
      <c r="S177" s="89"/>
    </row>
    <row r="178" spans="1:37" ht="15.75" thickTop="1">
      <c r="A178" s="11"/>
      <c r="B178" s="71" t="s">
        <v>370</v>
      </c>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c r="AE178" s="71"/>
      <c r="AF178" s="71"/>
      <c r="AG178" s="71"/>
      <c r="AH178" s="71"/>
      <c r="AI178" s="71"/>
      <c r="AJ178" s="71"/>
      <c r="AK178" s="71"/>
    </row>
    <row r="179" spans="1:37">
      <c r="A179" s="11"/>
      <c r="B179" s="18"/>
      <c r="C179" s="18"/>
    </row>
    <row r="180" spans="1:37" ht="22.5">
      <c r="A180" s="11"/>
      <c r="B180" s="52">
        <v>-1</v>
      </c>
      <c r="C180" s="53" t="s">
        <v>547</v>
      </c>
    </row>
    <row r="181" spans="1:37">
      <c r="A181" s="11"/>
      <c r="B181" s="18"/>
      <c r="C181" s="18"/>
    </row>
    <row r="182" spans="1:37" ht="22.5">
      <c r="A182" s="11"/>
      <c r="B182" s="52">
        <v>-2</v>
      </c>
      <c r="C182" s="53" t="s">
        <v>548</v>
      </c>
    </row>
    <row r="183" spans="1:37">
      <c r="A183" s="11"/>
      <c r="B183" s="18"/>
      <c r="C183" s="18"/>
    </row>
    <row r="184" spans="1:37">
      <c r="A184" s="11"/>
      <c r="B184" s="52">
        <v>-3</v>
      </c>
      <c r="C184" s="53" t="s">
        <v>549</v>
      </c>
    </row>
    <row r="185" spans="1:37">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row>
    <row r="186" spans="1:37">
      <c r="A186" s="11"/>
      <c r="B186" s="80" t="s">
        <v>550</v>
      </c>
      <c r="C186" s="80"/>
      <c r="D186" s="80"/>
      <c r="E186" s="80"/>
      <c r="F186" s="80"/>
      <c r="G186" s="80"/>
      <c r="H186" s="80"/>
      <c r="I186" s="80"/>
      <c r="J186" s="80"/>
      <c r="K186" s="80"/>
      <c r="L186" s="80"/>
      <c r="M186" s="80"/>
      <c r="N186" s="80"/>
      <c r="O186" s="80"/>
      <c r="P186" s="80"/>
      <c r="Q186" s="80"/>
      <c r="R186" s="80"/>
      <c r="S186" s="80"/>
      <c r="T186" s="80"/>
      <c r="U186" s="80"/>
      <c r="V186" s="80"/>
      <c r="W186" s="80"/>
      <c r="X186" s="80"/>
      <c r="Y186" s="80"/>
      <c r="Z186" s="80"/>
      <c r="AA186" s="80"/>
      <c r="AB186" s="80"/>
      <c r="AC186" s="80"/>
      <c r="AD186" s="80"/>
      <c r="AE186" s="80"/>
      <c r="AF186" s="80"/>
      <c r="AG186" s="80"/>
      <c r="AH186" s="80"/>
      <c r="AI186" s="80"/>
      <c r="AJ186" s="80"/>
      <c r="AK186" s="80"/>
    </row>
    <row r="187" spans="1:37">
      <c r="A187" s="11"/>
      <c r="B187" s="79" t="s">
        <v>551</v>
      </c>
      <c r="C187" s="79"/>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c r="AB187" s="79"/>
      <c r="AC187" s="79"/>
      <c r="AD187" s="79"/>
      <c r="AE187" s="79"/>
      <c r="AF187" s="79"/>
      <c r="AG187" s="79"/>
      <c r="AH187" s="79"/>
      <c r="AI187" s="79"/>
      <c r="AJ187" s="79"/>
      <c r="AK187" s="79"/>
    </row>
    <row r="188" spans="1:37" ht="25.5" customHeight="1">
      <c r="A188" s="11"/>
      <c r="B188" s="79" t="s">
        <v>552</v>
      </c>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c r="AB188" s="79"/>
      <c r="AC188" s="79"/>
      <c r="AD188" s="79"/>
      <c r="AE188" s="79"/>
      <c r="AF188" s="79"/>
      <c r="AG188" s="79"/>
      <c r="AH188" s="79"/>
      <c r="AI188" s="79"/>
      <c r="AJ188" s="79"/>
      <c r="AK188" s="79"/>
    </row>
    <row r="189" spans="1:37">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row>
    <row r="190" spans="1:37">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row>
    <row r="191" spans="1:37">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row>
    <row r="192" spans="1:37">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row>
    <row r="193" spans="1:37">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c r="AJ193" s="10"/>
      <c r="AK193" s="10"/>
    </row>
    <row r="194" spans="1:37">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c r="AK194" s="10"/>
    </row>
    <row r="195" spans="1:37">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row>
    <row r="196" spans="1:37">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row>
    <row r="197" spans="1:37">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c r="AK197" s="10"/>
    </row>
    <row r="198" spans="1:37">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c r="AK198" s="10"/>
    </row>
    <row r="199" spans="1:37">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row>
    <row r="200" spans="1:37">
      <c r="A200" s="11"/>
      <c r="B200" s="79" t="s">
        <v>553</v>
      </c>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c r="AA200" s="79"/>
      <c r="AB200" s="79"/>
      <c r="AC200" s="79"/>
      <c r="AD200" s="79"/>
      <c r="AE200" s="79"/>
      <c r="AF200" s="79"/>
      <c r="AG200" s="79"/>
      <c r="AH200" s="79"/>
      <c r="AI200" s="79"/>
      <c r="AJ200" s="79"/>
      <c r="AK200" s="79"/>
    </row>
    <row r="201" spans="1:37">
      <c r="A201" s="11"/>
      <c r="B201" s="31"/>
      <c r="C201" s="31"/>
      <c r="D201" s="31"/>
      <c r="E201" s="31"/>
      <c r="F201" s="31"/>
      <c r="G201" s="31"/>
      <c r="H201" s="31"/>
      <c r="I201" s="31"/>
    </row>
    <row r="202" spans="1:37">
      <c r="A202" s="11"/>
      <c r="B202" s="18"/>
      <c r="C202" s="18"/>
      <c r="D202" s="18"/>
      <c r="E202" s="18"/>
      <c r="F202" s="18"/>
      <c r="G202" s="18"/>
      <c r="H202" s="18"/>
      <c r="I202" s="18"/>
    </row>
    <row r="203" spans="1:37">
      <c r="A203" s="11"/>
      <c r="B203" s="84" t="s">
        <v>554</v>
      </c>
      <c r="C203" s="61" t="s">
        <v>534</v>
      </c>
      <c r="D203" s="61"/>
      <c r="E203" s="61"/>
      <c r="F203" s="40"/>
      <c r="G203" s="61" t="s">
        <v>555</v>
      </c>
      <c r="H203" s="61"/>
      <c r="I203" s="61"/>
    </row>
    <row r="204" spans="1:37" ht="15.75" thickBot="1">
      <c r="A204" s="11"/>
      <c r="B204" s="84"/>
      <c r="C204" s="62">
        <v>2013</v>
      </c>
      <c r="D204" s="62"/>
      <c r="E204" s="62"/>
      <c r="F204" s="40"/>
      <c r="G204" s="62">
        <v>2012</v>
      </c>
      <c r="H204" s="62"/>
      <c r="I204" s="62"/>
    </row>
    <row r="205" spans="1:37">
      <c r="A205" s="11"/>
      <c r="B205" s="163" t="s">
        <v>556</v>
      </c>
      <c r="C205" s="64"/>
      <c r="D205" s="64"/>
      <c r="E205" s="64"/>
      <c r="F205" s="39"/>
      <c r="G205" s="64"/>
      <c r="H205" s="64"/>
      <c r="I205" s="64"/>
    </row>
    <row r="206" spans="1:37">
      <c r="A206" s="11"/>
      <c r="B206" s="163"/>
      <c r="C206" s="32"/>
      <c r="D206" s="32"/>
      <c r="E206" s="32"/>
      <c r="F206" s="39"/>
      <c r="G206" s="32"/>
      <c r="H206" s="32"/>
      <c r="I206" s="32"/>
    </row>
    <row r="207" spans="1:37">
      <c r="A207" s="11"/>
      <c r="B207" s="71" t="s">
        <v>473</v>
      </c>
      <c r="C207" s="71" t="s">
        <v>319</v>
      </c>
      <c r="D207" s="41">
        <v>784197</v>
      </c>
      <c r="E207" s="42"/>
      <c r="F207" s="42"/>
      <c r="G207" s="71" t="s">
        <v>319</v>
      </c>
      <c r="H207" s="41">
        <v>1150636</v>
      </c>
      <c r="I207" s="42"/>
    </row>
    <row r="208" spans="1:37">
      <c r="A208" s="11"/>
      <c r="B208" s="71"/>
      <c r="C208" s="71"/>
      <c r="D208" s="41"/>
      <c r="E208" s="42"/>
      <c r="F208" s="42"/>
      <c r="G208" s="71"/>
      <c r="H208" s="41"/>
      <c r="I208" s="42"/>
    </row>
    <row r="209" spans="1:9">
      <c r="A209" s="11"/>
      <c r="B209" s="32" t="s">
        <v>475</v>
      </c>
      <c r="C209" s="33">
        <v>118323</v>
      </c>
      <c r="D209" s="33"/>
      <c r="E209" s="35"/>
      <c r="F209" s="35"/>
      <c r="G209" s="33">
        <v>186131</v>
      </c>
      <c r="H209" s="33"/>
      <c r="I209" s="35"/>
    </row>
    <row r="210" spans="1:9">
      <c r="A210" s="11"/>
      <c r="B210" s="32"/>
      <c r="C210" s="33"/>
      <c r="D210" s="33"/>
      <c r="E210" s="35"/>
      <c r="F210" s="35"/>
      <c r="G210" s="33"/>
      <c r="H210" s="33"/>
      <c r="I210" s="35"/>
    </row>
    <row r="211" spans="1:9">
      <c r="A211" s="11"/>
      <c r="B211" s="71" t="s">
        <v>476</v>
      </c>
      <c r="C211" s="41">
        <v>171306</v>
      </c>
      <c r="D211" s="41"/>
      <c r="E211" s="42"/>
      <c r="F211" s="42"/>
      <c r="G211" s="41">
        <v>96357</v>
      </c>
      <c r="H211" s="41"/>
      <c r="I211" s="42"/>
    </row>
    <row r="212" spans="1:9">
      <c r="A212" s="11"/>
      <c r="B212" s="71"/>
      <c r="C212" s="41"/>
      <c r="D212" s="41"/>
      <c r="E212" s="42"/>
      <c r="F212" s="42"/>
      <c r="G212" s="41"/>
      <c r="H212" s="41"/>
      <c r="I212" s="42"/>
    </row>
    <row r="213" spans="1:9">
      <c r="A213" s="11"/>
      <c r="B213" s="32" t="s">
        <v>497</v>
      </c>
      <c r="C213" s="49" t="s">
        <v>362</v>
      </c>
      <c r="D213" s="49"/>
      <c r="E213" s="35"/>
      <c r="F213" s="35"/>
      <c r="G213" s="33">
        <v>118093</v>
      </c>
      <c r="H213" s="33"/>
      <c r="I213" s="35"/>
    </row>
    <row r="214" spans="1:9">
      <c r="A214" s="11"/>
      <c r="B214" s="32"/>
      <c r="C214" s="49"/>
      <c r="D214" s="49"/>
      <c r="E214" s="35"/>
      <c r="F214" s="35"/>
      <c r="G214" s="33"/>
      <c r="H214" s="33"/>
      <c r="I214" s="35"/>
    </row>
    <row r="215" spans="1:9">
      <c r="A215" s="11"/>
      <c r="B215" s="71" t="s">
        <v>477</v>
      </c>
      <c r="C215" s="41">
        <v>87082</v>
      </c>
      <c r="D215" s="41"/>
      <c r="E215" s="42"/>
      <c r="F215" s="42"/>
      <c r="G215" s="41">
        <v>57646</v>
      </c>
      <c r="H215" s="41"/>
      <c r="I215" s="42"/>
    </row>
    <row r="216" spans="1:9" ht="15.75" thickBot="1">
      <c r="A216" s="11"/>
      <c r="B216" s="71"/>
      <c r="C216" s="46"/>
      <c r="D216" s="46"/>
      <c r="E216" s="48"/>
      <c r="F216" s="42"/>
      <c r="G216" s="46"/>
      <c r="H216" s="46"/>
      <c r="I216" s="48"/>
    </row>
    <row r="217" spans="1:9">
      <c r="A217" s="11"/>
      <c r="B217" s="32" t="s">
        <v>329</v>
      </c>
      <c r="C217" s="69">
        <v>1160908</v>
      </c>
      <c r="D217" s="69"/>
      <c r="E217" s="67"/>
      <c r="F217" s="35"/>
      <c r="G217" s="69">
        <v>1608863</v>
      </c>
      <c r="H217" s="69"/>
      <c r="I217" s="67"/>
    </row>
    <row r="218" spans="1:9">
      <c r="A218" s="11"/>
      <c r="B218" s="32"/>
      <c r="C218" s="70"/>
      <c r="D218" s="70"/>
      <c r="E218" s="68"/>
      <c r="F218" s="35"/>
      <c r="G218" s="70"/>
      <c r="H218" s="70"/>
      <c r="I218" s="68"/>
    </row>
    <row r="219" spans="1:9" ht="23.25">
      <c r="A219" s="11"/>
      <c r="B219" s="162" t="s">
        <v>557</v>
      </c>
      <c r="C219" s="71"/>
      <c r="D219" s="71"/>
      <c r="E219" s="71"/>
      <c r="F219" s="25"/>
      <c r="G219" s="71"/>
      <c r="H219" s="71"/>
      <c r="I219" s="71"/>
    </row>
    <row r="220" spans="1:9">
      <c r="A220" s="11"/>
      <c r="B220" s="32" t="s">
        <v>473</v>
      </c>
      <c r="C220" s="33">
        <v>14724</v>
      </c>
      <c r="D220" s="33"/>
      <c r="E220" s="35"/>
      <c r="F220" s="35"/>
      <c r="G220" s="33">
        <v>47800</v>
      </c>
      <c r="H220" s="33"/>
      <c r="I220" s="35"/>
    </row>
    <row r="221" spans="1:9">
      <c r="A221" s="11"/>
      <c r="B221" s="32"/>
      <c r="C221" s="33"/>
      <c r="D221" s="33"/>
      <c r="E221" s="35"/>
      <c r="F221" s="35"/>
      <c r="G221" s="33"/>
      <c r="H221" s="33"/>
      <c r="I221" s="35"/>
    </row>
    <row r="222" spans="1:9">
      <c r="A222" s="11"/>
      <c r="B222" s="71" t="s">
        <v>475</v>
      </c>
      <c r="C222" s="41">
        <v>1885</v>
      </c>
      <c r="D222" s="41"/>
      <c r="E222" s="42"/>
      <c r="F222" s="42"/>
      <c r="G222" s="41">
        <v>146933</v>
      </c>
      <c r="H222" s="41"/>
      <c r="I222" s="42"/>
    </row>
    <row r="223" spans="1:9">
      <c r="A223" s="11"/>
      <c r="B223" s="71"/>
      <c r="C223" s="41"/>
      <c r="D223" s="41"/>
      <c r="E223" s="42"/>
      <c r="F223" s="42"/>
      <c r="G223" s="41"/>
      <c r="H223" s="41"/>
      <c r="I223" s="42"/>
    </row>
    <row r="224" spans="1:9">
      <c r="A224" s="11"/>
      <c r="B224" s="32" t="s">
        <v>477</v>
      </c>
      <c r="C224" s="49" t="s">
        <v>362</v>
      </c>
      <c r="D224" s="49"/>
      <c r="E224" s="35"/>
      <c r="F224" s="35"/>
      <c r="G224" s="33">
        <v>21758</v>
      </c>
      <c r="H224" s="33"/>
      <c r="I224" s="35"/>
    </row>
    <row r="225" spans="1:37" ht="15.75" thickBot="1">
      <c r="A225" s="11"/>
      <c r="B225" s="32"/>
      <c r="C225" s="43"/>
      <c r="D225" s="43"/>
      <c r="E225" s="36"/>
      <c r="F225" s="35"/>
      <c r="G225" s="34"/>
      <c r="H225" s="34"/>
      <c r="I225" s="36"/>
    </row>
    <row r="226" spans="1:37">
      <c r="A226" s="11"/>
      <c r="B226" s="71" t="s">
        <v>329</v>
      </c>
      <c r="C226" s="45">
        <v>16609</v>
      </c>
      <c r="D226" s="45"/>
      <c r="E226" s="47"/>
      <c r="F226" s="42"/>
      <c r="G226" s="45">
        <v>216491</v>
      </c>
      <c r="H226" s="45"/>
      <c r="I226" s="47"/>
    </row>
    <row r="227" spans="1:37">
      <c r="A227" s="11"/>
      <c r="B227" s="71"/>
      <c r="C227" s="164"/>
      <c r="D227" s="164"/>
      <c r="E227" s="97"/>
      <c r="F227" s="42"/>
      <c r="G227" s="164"/>
      <c r="H227" s="164"/>
      <c r="I227" s="97"/>
    </row>
    <row r="228" spans="1:37">
      <c r="A228" s="11"/>
      <c r="B228" s="161" t="s">
        <v>558</v>
      </c>
      <c r="C228" s="32"/>
      <c r="D228" s="32"/>
      <c r="E228" s="32"/>
      <c r="F228" s="22"/>
      <c r="G228" s="32"/>
      <c r="H228" s="32"/>
      <c r="I228" s="32"/>
    </row>
    <row r="229" spans="1:37">
      <c r="A229" s="11"/>
      <c r="B229" s="71" t="s">
        <v>473</v>
      </c>
      <c r="C229" s="37" t="s">
        <v>362</v>
      </c>
      <c r="D229" s="37"/>
      <c r="E229" s="42"/>
      <c r="F229" s="42"/>
      <c r="G229" s="41">
        <v>6877</v>
      </c>
      <c r="H229" s="41"/>
      <c r="I229" s="42"/>
    </row>
    <row r="230" spans="1:37" ht="15.75" thickBot="1">
      <c r="A230" s="11"/>
      <c r="B230" s="71"/>
      <c r="C230" s="51"/>
      <c r="D230" s="51"/>
      <c r="E230" s="48"/>
      <c r="F230" s="42"/>
      <c r="G230" s="46"/>
      <c r="H230" s="46"/>
      <c r="I230" s="48"/>
    </row>
    <row r="231" spans="1:37">
      <c r="A231" s="11"/>
      <c r="B231" s="32" t="s">
        <v>329</v>
      </c>
      <c r="C231" s="50" t="s">
        <v>362</v>
      </c>
      <c r="D231" s="50"/>
      <c r="E231" s="67"/>
      <c r="F231" s="35"/>
      <c r="G231" s="69">
        <v>6877</v>
      </c>
      <c r="H231" s="69"/>
      <c r="I231" s="67"/>
    </row>
    <row r="232" spans="1:37" ht="15.75" thickBot="1">
      <c r="A232" s="11"/>
      <c r="B232" s="32"/>
      <c r="C232" s="43"/>
      <c r="D232" s="43"/>
      <c r="E232" s="36"/>
      <c r="F232" s="35"/>
      <c r="G232" s="34"/>
      <c r="H232" s="34"/>
      <c r="I232" s="36"/>
    </row>
    <row r="233" spans="1:37">
      <c r="A233" s="11"/>
      <c r="B233" s="44" t="s">
        <v>559</v>
      </c>
      <c r="C233" s="73" t="s">
        <v>319</v>
      </c>
      <c r="D233" s="45">
        <v>1177517</v>
      </c>
      <c r="E233" s="47"/>
      <c r="F233" s="42"/>
      <c r="G233" s="73" t="s">
        <v>319</v>
      </c>
      <c r="H233" s="45">
        <v>1832231</v>
      </c>
      <c r="I233" s="47"/>
    </row>
    <row r="234" spans="1:37" ht="15.75" thickBot="1">
      <c r="A234" s="11"/>
      <c r="B234" s="44"/>
      <c r="C234" s="74"/>
      <c r="D234" s="76"/>
      <c r="E234" s="77"/>
      <c r="F234" s="42"/>
      <c r="G234" s="74"/>
      <c r="H234" s="76"/>
      <c r="I234" s="77"/>
    </row>
    <row r="235" spans="1:37" ht="15.75" thickTop="1">
      <c r="A235" s="11"/>
      <c r="B235" s="40" t="s">
        <v>370</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c r="AI235" s="40"/>
      <c r="AJ235" s="40"/>
      <c r="AK235" s="40"/>
    </row>
    <row r="236" spans="1:37">
      <c r="A236" s="11"/>
      <c r="B236" s="18"/>
      <c r="C236" s="18"/>
    </row>
    <row r="237" spans="1:37" ht="67.5">
      <c r="A237" s="11"/>
      <c r="B237" s="52">
        <v>-1</v>
      </c>
      <c r="C237" s="53" t="s">
        <v>560</v>
      </c>
    </row>
    <row r="238" spans="1:37">
      <c r="A238" s="11"/>
      <c r="B238" s="18"/>
      <c r="C238" s="18"/>
    </row>
    <row r="239" spans="1:37" ht="33.75">
      <c r="A239" s="11"/>
      <c r="B239" s="52">
        <v>-2</v>
      </c>
      <c r="C239" s="53" t="s">
        <v>488</v>
      </c>
    </row>
    <row r="240" spans="1:37">
      <c r="A240" s="11"/>
      <c r="B240" s="80" t="s">
        <v>561</v>
      </c>
      <c r="C240" s="80"/>
      <c r="D240" s="80"/>
      <c r="E240" s="80"/>
      <c r="F240" s="80"/>
      <c r="G240" s="80"/>
      <c r="H240" s="80"/>
      <c r="I240" s="80"/>
      <c r="J240" s="80"/>
      <c r="K240" s="80"/>
      <c r="L240" s="80"/>
      <c r="M240" s="80"/>
      <c r="N240" s="80"/>
      <c r="O240" s="80"/>
      <c r="P240" s="80"/>
      <c r="Q240" s="80"/>
      <c r="R240" s="80"/>
      <c r="S240" s="80"/>
      <c r="T240" s="80"/>
      <c r="U240" s="80"/>
      <c r="V240" s="80"/>
      <c r="W240" s="80"/>
      <c r="X240" s="80"/>
      <c r="Y240" s="80"/>
      <c r="Z240" s="80"/>
      <c r="AA240" s="80"/>
      <c r="AB240" s="80"/>
      <c r="AC240" s="80"/>
      <c r="AD240" s="80"/>
      <c r="AE240" s="80"/>
      <c r="AF240" s="80"/>
      <c r="AG240" s="80"/>
      <c r="AH240" s="80"/>
      <c r="AI240" s="80"/>
      <c r="AJ240" s="80"/>
      <c r="AK240" s="80"/>
    </row>
    <row r="241" spans="1:37">
      <c r="A241" s="11"/>
      <c r="B241" s="79" t="s">
        <v>562</v>
      </c>
      <c r="C241" s="79"/>
      <c r="D241" s="79"/>
      <c r="E241" s="79"/>
      <c r="F241" s="79"/>
      <c r="G241" s="79"/>
      <c r="H241" s="79"/>
      <c r="I241" s="79"/>
      <c r="J241" s="79"/>
      <c r="K241" s="79"/>
      <c r="L241" s="79"/>
      <c r="M241" s="79"/>
      <c r="N241" s="79"/>
      <c r="O241" s="79"/>
      <c r="P241" s="79"/>
      <c r="Q241" s="79"/>
      <c r="R241" s="79"/>
      <c r="S241" s="79"/>
      <c r="T241" s="79"/>
      <c r="U241" s="79"/>
      <c r="V241" s="79"/>
      <c r="W241" s="79"/>
      <c r="X241" s="79"/>
      <c r="Y241" s="79"/>
      <c r="Z241" s="79"/>
      <c r="AA241" s="79"/>
      <c r="AB241" s="79"/>
      <c r="AC241" s="79"/>
      <c r="AD241" s="79"/>
      <c r="AE241" s="79"/>
      <c r="AF241" s="79"/>
      <c r="AG241" s="79"/>
      <c r="AH241" s="79"/>
      <c r="AI241" s="79"/>
      <c r="AJ241" s="79"/>
      <c r="AK241" s="79"/>
    </row>
    <row r="242" spans="1:37">
      <c r="A242" s="11"/>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row>
    <row r="243" spans="1:37">
      <c r="A243" s="11"/>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row>
    <row r="244" spans="1:37">
      <c r="A244" s="11"/>
      <c r="B244" s="85"/>
      <c r="C244" s="61" t="s">
        <v>563</v>
      </c>
      <c r="D244" s="61"/>
      <c r="E244" s="61"/>
      <c r="F244" s="61"/>
      <c r="G244" s="61"/>
      <c r="H244" s="61"/>
      <c r="I244" s="61"/>
      <c r="J244" s="61"/>
      <c r="K244" s="61"/>
      <c r="L244" s="61"/>
      <c r="M244" s="61"/>
      <c r="N244" s="61"/>
      <c r="O244" s="61"/>
      <c r="P244" s="61"/>
      <c r="Q244" s="61"/>
      <c r="R244" s="40"/>
      <c r="S244" s="61" t="s">
        <v>564</v>
      </c>
      <c r="T244" s="61"/>
      <c r="U244" s="61"/>
      <c r="V244" s="61"/>
      <c r="W244" s="61"/>
      <c r="X244" s="61"/>
      <c r="Y244" s="61"/>
      <c r="Z244" s="61"/>
      <c r="AA244" s="61"/>
      <c r="AB244" s="61"/>
      <c r="AC244" s="61"/>
      <c r="AD244" s="61"/>
      <c r="AE244" s="61"/>
      <c r="AF244" s="61"/>
      <c r="AG244" s="61"/>
    </row>
    <row r="245" spans="1:37" ht="15.75" thickBot="1">
      <c r="A245" s="11"/>
      <c r="B245" s="85"/>
      <c r="C245" s="62"/>
      <c r="D245" s="62"/>
      <c r="E245" s="62"/>
      <c r="F245" s="62"/>
      <c r="G245" s="62"/>
      <c r="H245" s="62"/>
      <c r="I245" s="62"/>
      <c r="J245" s="62"/>
      <c r="K245" s="62"/>
      <c r="L245" s="62"/>
      <c r="M245" s="62"/>
      <c r="N245" s="62"/>
      <c r="O245" s="62"/>
      <c r="P245" s="62"/>
      <c r="Q245" s="62"/>
      <c r="R245" s="40"/>
      <c r="S245" s="62"/>
      <c r="T245" s="62"/>
      <c r="U245" s="62"/>
      <c r="V245" s="62"/>
      <c r="W245" s="62"/>
      <c r="X245" s="62"/>
      <c r="Y245" s="62"/>
      <c r="Z245" s="62"/>
      <c r="AA245" s="62"/>
      <c r="AB245" s="62"/>
      <c r="AC245" s="62"/>
      <c r="AD245" s="62"/>
      <c r="AE245" s="62"/>
      <c r="AF245" s="62"/>
      <c r="AG245" s="62"/>
    </row>
    <row r="246" spans="1:37">
      <c r="A246" s="11"/>
      <c r="B246" s="85"/>
      <c r="C246" s="157" t="s">
        <v>459</v>
      </c>
      <c r="D246" s="157"/>
      <c r="E246" s="157"/>
      <c r="F246" s="158"/>
      <c r="G246" s="157" t="s">
        <v>460</v>
      </c>
      <c r="H246" s="157"/>
      <c r="I246" s="157"/>
      <c r="J246" s="158"/>
      <c r="K246" s="157" t="s">
        <v>462</v>
      </c>
      <c r="L246" s="157"/>
      <c r="M246" s="157"/>
      <c r="N246" s="158"/>
      <c r="O246" s="157" t="s">
        <v>567</v>
      </c>
      <c r="P246" s="157"/>
      <c r="Q246" s="157"/>
      <c r="R246" s="40"/>
      <c r="S246" s="157" t="s">
        <v>459</v>
      </c>
      <c r="T246" s="157"/>
      <c r="U246" s="157"/>
      <c r="V246" s="47"/>
      <c r="W246" s="157" t="s">
        <v>460</v>
      </c>
      <c r="X246" s="157"/>
      <c r="Y246" s="157"/>
      <c r="Z246" s="158"/>
      <c r="AA246" s="157" t="s">
        <v>462</v>
      </c>
      <c r="AB246" s="157"/>
      <c r="AC246" s="157"/>
      <c r="AD246" s="158"/>
      <c r="AE246" s="157" t="s">
        <v>567</v>
      </c>
      <c r="AF246" s="157"/>
      <c r="AG246" s="157"/>
    </row>
    <row r="247" spans="1:37" ht="15.75" thickBot="1">
      <c r="A247" s="11"/>
      <c r="B247" s="85"/>
      <c r="C247" s="62"/>
      <c r="D247" s="62"/>
      <c r="E247" s="62"/>
      <c r="F247" s="40"/>
      <c r="G247" s="62" t="s">
        <v>565</v>
      </c>
      <c r="H247" s="62"/>
      <c r="I247" s="62"/>
      <c r="J247" s="40"/>
      <c r="K247" s="62" t="s">
        <v>566</v>
      </c>
      <c r="L247" s="62"/>
      <c r="M247" s="62"/>
      <c r="N247" s="40"/>
      <c r="O247" s="62" t="s">
        <v>568</v>
      </c>
      <c r="P247" s="62"/>
      <c r="Q247" s="62"/>
      <c r="R247" s="40"/>
      <c r="S247" s="62"/>
      <c r="T247" s="62"/>
      <c r="U247" s="62"/>
      <c r="V247" s="42"/>
      <c r="W247" s="62" t="s">
        <v>565</v>
      </c>
      <c r="X247" s="62"/>
      <c r="Y247" s="62"/>
      <c r="Z247" s="165"/>
      <c r="AA247" s="62" t="s">
        <v>566</v>
      </c>
      <c r="AB247" s="62"/>
      <c r="AC247" s="62"/>
      <c r="AD247" s="40"/>
      <c r="AE247" s="62" t="s">
        <v>568</v>
      </c>
      <c r="AF247" s="62"/>
      <c r="AG247" s="62"/>
    </row>
    <row r="248" spans="1:37">
      <c r="A248" s="11"/>
      <c r="B248" s="91" t="s">
        <v>522</v>
      </c>
      <c r="C248" s="64"/>
      <c r="D248" s="64"/>
      <c r="E248" s="22"/>
      <c r="F248" s="22"/>
      <c r="G248" s="64"/>
      <c r="H248" s="64"/>
      <c r="I248" s="64"/>
      <c r="J248" s="22"/>
      <c r="K248" s="64"/>
      <c r="L248" s="64"/>
      <c r="M248" s="64"/>
      <c r="N248" s="22"/>
      <c r="O248" s="64"/>
      <c r="P248" s="64"/>
      <c r="Q248" s="64"/>
      <c r="R248" s="22"/>
      <c r="S248" s="64"/>
      <c r="T248" s="64"/>
      <c r="U248" s="22"/>
      <c r="V248" s="22"/>
      <c r="W248" s="64"/>
      <c r="X248" s="64"/>
      <c r="Y248" s="64"/>
      <c r="Z248" s="22"/>
      <c r="AA248" s="64"/>
      <c r="AB248" s="64"/>
      <c r="AC248" s="64"/>
      <c r="AD248" s="22"/>
      <c r="AE248" s="64"/>
      <c r="AF248" s="64"/>
      <c r="AG248" s="64"/>
    </row>
    <row r="249" spans="1:37">
      <c r="A249" s="11"/>
      <c r="B249" s="71" t="s">
        <v>473</v>
      </c>
      <c r="C249" s="37">
        <v>2</v>
      </c>
      <c r="D249" s="42"/>
      <c r="E249" s="42"/>
      <c r="F249" s="42"/>
      <c r="G249" s="71" t="s">
        <v>319</v>
      </c>
      <c r="H249" s="41">
        <v>16619</v>
      </c>
      <c r="I249" s="42"/>
      <c r="J249" s="42"/>
      <c r="K249" s="71" t="s">
        <v>319</v>
      </c>
      <c r="L249" s="41">
        <v>14724</v>
      </c>
      <c r="M249" s="42"/>
      <c r="N249" s="42"/>
      <c r="O249" s="71" t="s">
        <v>319</v>
      </c>
      <c r="P249" s="41">
        <v>1896</v>
      </c>
      <c r="Q249" s="42"/>
      <c r="R249" s="42"/>
      <c r="S249" s="37">
        <v>6</v>
      </c>
      <c r="T249" s="42"/>
      <c r="U249" s="42"/>
      <c r="V249" s="42"/>
      <c r="W249" s="71" t="s">
        <v>319</v>
      </c>
      <c r="X249" s="41">
        <v>112774</v>
      </c>
      <c r="Y249" s="42"/>
      <c r="Z249" s="42"/>
      <c r="AA249" s="71" t="s">
        <v>319</v>
      </c>
      <c r="AB249" s="41">
        <v>85887</v>
      </c>
      <c r="AC249" s="42"/>
      <c r="AD249" s="42"/>
      <c r="AE249" s="71" t="s">
        <v>319</v>
      </c>
      <c r="AF249" s="41">
        <v>11813</v>
      </c>
      <c r="AG249" s="42"/>
    </row>
    <row r="250" spans="1:37">
      <c r="A250" s="11"/>
      <c r="B250" s="71"/>
      <c r="C250" s="37"/>
      <c r="D250" s="42"/>
      <c r="E250" s="42"/>
      <c r="F250" s="42"/>
      <c r="G250" s="71"/>
      <c r="H250" s="41"/>
      <c r="I250" s="42"/>
      <c r="J250" s="42"/>
      <c r="K250" s="71"/>
      <c r="L250" s="41"/>
      <c r="M250" s="42"/>
      <c r="N250" s="42"/>
      <c r="O250" s="71"/>
      <c r="P250" s="41"/>
      <c r="Q250" s="42"/>
      <c r="R250" s="42"/>
      <c r="S250" s="37"/>
      <c r="T250" s="42"/>
      <c r="U250" s="42"/>
      <c r="V250" s="42"/>
      <c r="W250" s="71"/>
      <c r="X250" s="41"/>
      <c r="Y250" s="42"/>
      <c r="Z250" s="42"/>
      <c r="AA250" s="71"/>
      <c r="AB250" s="41"/>
      <c r="AC250" s="42"/>
      <c r="AD250" s="42"/>
      <c r="AE250" s="71"/>
      <c r="AF250" s="41"/>
      <c r="AG250" s="42"/>
    </row>
    <row r="251" spans="1:37">
      <c r="A251" s="11"/>
      <c r="B251" s="32" t="s">
        <v>475</v>
      </c>
      <c r="C251" s="49">
        <v>1</v>
      </c>
      <c r="D251" s="35"/>
      <c r="E251" s="35"/>
      <c r="F251" s="35"/>
      <c r="G251" s="33">
        <v>3765</v>
      </c>
      <c r="H251" s="33"/>
      <c r="I251" s="35"/>
      <c r="J251" s="35"/>
      <c r="K251" s="33">
        <v>1885</v>
      </c>
      <c r="L251" s="33"/>
      <c r="M251" s="35"/>
      <c r="N251" s="35"/>
      <c r="O251" s="33">
        <v>1880</v>
      </c>
      <c r="P251" s="33"/>
      <c r="Q251" s="35"/>
      <c r="R251" s="35"/>
      <c r="S251" s="49">
        <v>9</v>
      </c>
      <c r="T251" s="35"/>
      <c r="U251" s="35"/>
      <c r="V251" s="35"/>
      <c r="W251" s="33">
        <v>265225</v>
      </c>
      <c r="X251" s="33"/>
      <c r="Y251" s="35"/>
      <c r="Z251" s="35"/>
      <c r="AA251" s="33">
        <v>157178</v>
      </c>
      <c r="AB251" s="33"/>
      <c r="AC251" s="35"/>
      <c r="AD251" s="35"/>
      <c r="AE251" s="33">
        <v>108036</v>
      </c>
      <c r="AF251" s="33"/>
      <c r="AG251" s="35"/>
    </row>
    <row r="252" spans="1:37">
      <c r="A252" s="11"/>
      <c r="B252" s="32"/>
      <c r="C252" s="49"/>
      <c r="D252" s="35"/>
      <c r="E252" s="35"/>
      <c r="F252" s="35"/>
      <c r="G252" s="33"/>
      <c r="H252" s="33"/>
      <c r="I252" s="35"/>
      <c r="J252" s="35"/>
      <c r="K252" s="33"/>
      <c r="L252" s="33"/>
      <c r="M252" s="35"/>
      <c r="N252" s="35"/>
      <c r="O252" s="33"/>
      <c r="P252" s="33"/>
      <c r="Q252" s="35"/>
      <c r="R252" s="35"/>
      <c r="S252" s="49"/>
      <c r="T252" s="35"/>
      <c r="U252" s="35"/>
      <c r="V252" s="35"/>
      <c r="W252" s="33"/>
      <c r="X252" s="33"/>
      <c r="Y252" s="35"/>
      <c r="Z252" s="35"/>
      <c r="AA252" s="33"/>
      <c r="AB252" s="33"/>
      <c r="AC252" s="35"/>
      <c r="AD252" s="35"/>
      <c r="AE252" s="33"/>
      <c r="AF252" s="33"/>
      <c r="AG252" s="35"/>
    </row>
    <row r="253" spans="1:37">
      <c r="A253" s="11"/>
      <c r="B253" s="71" t="s">
        <v>476</v>
      </c>
      <c r="C253" s="37" t="s">
        <v>362</v>
      </c>
      <c r="D253" s="42"/>
      <c r="E253" s="42"/>
      <c r="F253" s="42"/>
      <c r="G253" s="37" t="s">
        <v>362</v>
      </c>
      <c r="H253" s="37"/>
      <c r="I253" s="42"/>
      <c r="J253" s="42"/>
      <c r="K253" s="37" t="s">
        <v>362</v>
      </c>
      <c r="L253" s="37"/>
      <c r="M253" s="42"/>
      <c r="N253" s="42"/>
      <c r="O253" s="37" t="s">
        <v>362</v>
      </c>
      <c r="P253" s="37"/>
      <c r="Q253" s="42"/>
      <c r="R253" s="42"/>
      <c r="S253" s="37">
        <v>2</v>
      </c>
      <c r="T253" s="42"/>
      <c r="U253" s="42"/>
      <c r="V253" s="42"/>
      <c r="W253" s="41">
        <v>22100</v>
      </c>
      <c r="X253" s="41"/>
      <c r="Y253" s="42"/>
      <c r="Z253" s="42"/>
      <c r="AA253" s="37" t="s">
        <v>362</v>
      </c>
      <c r="AB253" s="37"/>
      <c r="AC253" s="42"/>
      <c r="AD253" s="42"/>
      <c r="AE253" s="41">
        <v>22100</v>
      </c>
      <c r="AF253" s="41"/>
      <c r="AG253" s="42"/>
    </row>
    <row r="254" spans="1:37">
      <c r="A254" s="11"/>
      <c r="B254" s="71"/>
      <c r="C254" s="37"/>
      <c r="D254" s="42"/>
      <c r="E254" s="42"/>
      <c r="F254" s="42"/>
      <c r="G254" s="37"/>
      <c r="H254" s="37"/>
      <c r="I254" s="42"/>
      <c r="J254" s="42"/>
      <c r="K254" s="37"/>
      <c r="L254" s="37"/>
      <c r="M254" s="42"/>
      <c r="N254" s="42"/>
      <c r="O254" s="37"/>
      <c r="P254" s="37"/>
      <c r="Q254" s="42"/>
      <c r="R254" s="42"/>
      <c r="S254" s="37"/>
      <c r="T254" s="42"/>
      <c r="U254" s="42"/>
      <c r="V254" s="42"/>
      <c r="W254" s="41"/>
      <c r="X254" s="41"/>
      <c r="Y254" s="42"/>
      <c r="Z254" s="42"/>
      <c r="AA254" s="37"/>
      <c r="AB254" s="37"/>
      <c r="AC254" s="42"/>
      <c r="AD254" s="42"/>
      <c r="AE254" s="41"/>
      <c r="AF254" s="41"/>
      <c r="AG254" s="42"/>
    </row>
    <row r="255" spans="1:37">
      <c r="A255" s="11"/>
      <c r="B255" s="32" t="s">
        <v>477</v>
      </c>
      <c r="C255" s="49" t="s">
        <v>362</v>
      </c>
      <c r="D255" s="35"/>
      <c r="E255" s="35"/>
      <c r="F255" s="35"/>
      <c r="G255" s="49" t="s">
        <v>362</v>
      </c>
      <c r="H255" s="49"/>
      <c r="I255" s="35"/>
      <c r="J255" s="35"/>
      <c r="K255" s="49" t="s">
        <v>362</v>
      </c>
      <c r="L255" s="49"/>
      <c r="M255" s="35"/>
      <c r="N255" s="35"/>
      <c r="O255" s="49" t="s">
        <v>362</v>
      </c>
      <c r="P255" s="49"/>
      <c r="Q255" s="35"/>
      <c r="R255" s="35"/>
      <c r="S255" s="49">
        <v>1</v>
      </c>
      <c r="T255" s="35"/>
      <c r="U255" s="35"/>
      <c r="V255" s="35"/>
      <c r="W255" s="33">
        <v>45550</v>
      </c>
      <c r="X255" s="33"/>
      <c r="Y255" s="35"/>
      <c r="Z255" s="35"/>
      <c r="AA255" s="33">
        <v>21758</v>
      </c>
      <c r="AB255" s="33"/>
      <c r="AC255" s="35"/>
      <c r="AD255" s="35"/>
      <c r="AE255" s="33">
        <v>14750</v>
      </c>
      <c r="AF255" s="33"/>
      <c r="AG255" s="35"/>
    </row>
    <row r="256" spans="1:37" ht="15.75" thickBot="1">
      <c r="A256" s="11"/>
      <c r="B256" s="32"/>
      <c r="C256" s="43"/>
      <c r="D256" s="36"/>
      <c r="E256" s="36"/>
      <c r="F256" s="35"/>
      <c r="G256" s="43"/>
      <c r="H256" s="43"/>
      <c r="I256" s="36"/>
      <c r="J256" s="35"/>
      <c r="K256" s="43"/>
      <c r="L256" s="43"/>
      <c r="M256" s="36"/>
      <c r="N256" s="35"/>
      <c r="O256" s="43"/>
      <c r="P256" s="43"/>
      <c r="Q256" s="36"/>
      <c r="R256" s="35"/>
      <c r="S256" s="43"/>
      <c r="T256" s="36"/>
      <c r="U256" s="36"/>
      <c r="V256" s="35"/>
      <c r="W256" s="34"/>
      <c r="X256" s="34"/>
      <c r="Y256" s="36"/>
      <c r="Z256" s="35"/>
      <c r="AA256" s="34"/>
      <c r="AB256" s="34"/>
      <c r="AC256" s="36"/>
      <c r="AD256" s="35"/>
      <c r="AE256" s="34"/>
      <c r="AF256" s="34"/>
      <c r="AG256" s="36"/>
    </row>
    <row r="257" spans="1:37">
      <c r="A257" s="11"/>
      <c r="B257" s="44" t="s">
        <v>569</v>
      </c>
      <c r="C257" s="38">
        <v>3</v>
      </c>
      <c r="D257" s="47"/>
      <c r="E257" s="47"/>
      <c r="F257" s="42"/>
      <c r="G257" s="73" t="s">
        <v>319</v>
      </c>
      <c r="H257" s="45">
        <v>20384</v>
      </c>
      <c r="I257" s="47"/>
      <c r="J257" s="42"/>
      <c r="K257" s="73" t="s">
        <v>319</v>
      </c>
      <c r="L257" s="45">
        <v>16609</v>
      </c>
      <c r="M257" s="47"/>
      <c r="N257" s="42"/>
      <c r="O257" s="73" t="s">
        <v>319</v>
      </c>
      <c r="P257" s="45">
        <v>3776</v>
      </c>
      <c r="Q257" s="47"/>
      <c r="R257" s="42"/>
      <c r="S257" s="38">
        <v>18</v>
      </c>
      <c r="T257" s="47"/>
      <c r="U257" s="47"/>
      <c r="V257" s="42"/>
      <c r="W257" s="73" t="s">
        <v>319</v>
      </c>
      <c r="X257" s="45">
        <v>445649</v>
      </c>
      <c r="Y257" s="47"/>
      <c r="Z257" s="42"/>
      <c r="AA257" s="73" t="s">
        <v>319</v>
      </c>
      <c r="AB257" s="45">
        <v>264823</v>
      </c>
      <c r="AC257" s="47"/>
      <c r="AD257" s="42"/>
      <c r="AE257" s="73" t="s">
        <v>319</v>
      </c>
      <c r="AF257" s="45">
        <v>156699</v>
      </c>
      <c r="AG257" s="47"/>
    </row>
    <row r="258" spans="1:37" ht="15.75" thickBot="1">
      <c r="A258" s="11"/>
      <c r="B258" s="44"/>
      <c r="C258" s="75"/>
      <c r="D258" s="77"/>
      <c r="E258" s="77"/>
      <c r="F258" s="42"/>
      <c r="G258" s="74"/>
      <c r="H258" s="76"/>
      <c r="I258" s="77"/>
      <c r="J258" s="42"/>
      <c r="K258" s="74"/>
      <c r="L258" s="76"/>
      <c r="M258" s="77"/>
      <c r="N258" s="42"/>
      <c r="O258" s="74"/>
      <c r="P258" s="76"/>
      <c r="Q258" s="77"/>
      <c r="R258" s="42"/>
      <c r="S258" s="75"/>
      <c r="T258" s="77"/>
      <c r="U258" s="77"/>
      <c r="V258" s="42"/>
      <c r="W258" s="74"/>
      <c r="X258" s="76"/>
      <c r="Y258" s="77"/>
      <c r="Z258" s="42"/>
      <c r="AA258" s="74"/>
      <c r="AB258" s="76"/>
      <c r="AC258" s="77"/>
      <c r="AD258" s="42"/>
      <c r="AE258" s="74"/>
      <c r="AF258" s="76"/>
      <c r="AG258" s="77"/>
    </row>
    <row r="259" spans="1:37" ht="15.75" thickTop="1">
      <c r="A259" s="11"/>
      <c r="B259" s="40" t="s">
        <v>370</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c r="AK259" s="40"/>
    </row>
    <row r="260" spans="1:37">
      <c r="A260" s="11"/>
      <c r="B260" s="18"/>
      <c r="C260" s="18"/>
    </row>
    <row r="261" spans="1:37" ht="56.25">
      <c r="A261" s="11"/>
      <c r="B261" s="52">
        <v>-1</v>
      </c>
      <c r="C261" s="53" t="s">
        <v>570</v>
      </c>
    </row>
    <row r="262" spans="1:37">
      <c r="A262" s="11"/>
      <c r="B262" s="18"/>
      <c r="C262" s="18"/>
    </row>
    <row r="263" spans="1:37" ht="101.25">
      <c r="A263" s="11"/>
      <c r="B263" s="52">
        <v>-2</v>
      </c>
      <c r="C263" s="53" t="s">
        <v>571</v>
      </c>
    </row>
    <row r="264" spans="1:37">
      <c r="A264" s="11"/>
      <c r="B264" s="18"/>
      <c r="C264" s="18"/>
    </row>
    <row r="265" spans="1:37" ht="33.75">
      <c r="A265" s="11"/>
      <c r="B265" s="52">
        <v>-3</v>
      </c>
      <c r="C265" s="53" t="s">
        <v>488</v>
      </c>
    </row>
    <row r="266" spans="1:37">
      <c r="A266" s="11"/>
      <c r="B266" s="79" t="s">
        <v>572</v>
      </c>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c r="AA266" s="79"/>
      <c r="AB266" s="79"/>
      <c r="AC266" s="79"/>
      <c r="AD266" s="79"/>
      <c r="AE266" s="79"/>
      <c r="AF266" s="79"/>
      <c r="AG266" s="79"/>
      <c r="AH266" s="79"/>
      <c r="AI266" s="79"/>
      <c r="AJ266" s="79"/>
      <c r="AK266" s="79"/>
    </row>
    <row r="267" spans="1:37">
      <c r="A267" s="11"/>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row>
    <row r="268" spans="1:37">
      <c r="A268" s="11"/>
      <c r="B268" s="18"/>
      <c r="C268" s="18"/>
      <c r="D268" s="18"/>
      <c r="E268" s="18"/>
      <c r="F268" s="18"/>
      <c r="G268" s="18"/>
      <c r="H268" s="18"/>
      <c r="I268" s="18"/>
      <c r="J268" s="18"/>
      <c r="K268" s="18"/>
      <c r="L268" s="18"/>
      <c r="M268" s="18"/>
      <c r="N268" s="18"/>
      <c r="O268" s="18"/>
      <c r="P268" s="18"/>
      <c r="Q268" s="18"/>
      <c r="R268" s="18"/>
      <c r="S268" s="18"/>
      <c r="T268" s="18"/>
      <c r="U268" s="18"/>
      <c r="V268" s="18"/>
      <c r="W268" s="18"/>
      <c r="X268" s="18"/>
      <c r="Y268" s="18"/>
    </row>
    <row r="269" spans="1:37">
      <c r="A269" s="11"/>
      <c r="B269" s="85"/>
      <c r="C269" s="61" t="s">
        <v>573</v>
      </c>
      <c r="D269" s="61"/>
      <c r="E269" s="61"/>
      <c r="F269" s="61"/>
      <c r="G269" s="61"/>
      <c r="H269" s="61"/>
      <c r="I269" s="61"/>
      <c r="J269" s="61"/>
      <c r="K269" s="61"/>
      <c r="L269" s="61"/>
      <c r="M269" s="61"/>
      <c r="N269" s="40"/>
      <c r="O269" s="61" t="s">
        <v>574</v>
      </c>
      <c r="P269" s="61"/>
      <c r="Q269" s="61"/>
      <c r="R269" s="61"/>
      <c r="S269" s="61"/>
      <c r="T269" s="61"/>
      <c r="U269" s="61"/>
      <c r="V269" s="61"/>
      <c r="W269" s="61"/>
      <c r="X269" s="61"/>
      <c r="Y269" s="61"/>
    </row>
    <row r="270" spans="1:37" ht="15.75" thickBot="1">
      <c r="A270" s="11"/>
      <c r="B270" s="85"/>
      <c r="C270" s="62"/>
      <c r="D270" s="62"/>
      <c r="E270" s="62"/>
      <c r="F270" s="62"/>
      <c r="G270" s="62"/>
      <c r="H270" s="62"/>
      <c r="I270" s="62"/>
      <c r="J270" s="62"/>
      <c r="K270" s="62"/>
      <c r="L270" s="62"/>
      <c r="M270" s="62"/>
      <c r="N270" s="40"/>
      <c r="O270" s="62"/>
      <c r="P270" s="62"/>
      <c r="Q270" s="62"/>
      <c r="R270" s="62"/>
      <c r="S270" s="62"/>
      <c r="T270" s="62"/>
      <c r="U270" s="62"/>
      <c r="V270" s="62"/>
      <c r="W270" s="62"/>
      <c r="X270" s="62"/>
      <c r="Y270" s="62"/>
    </row>
    <row r="271" spans="1:37">
      <c r="A271" s="11"/>
      <c r="B271" s="85"/>
      <c r="C271" s="157" t="s">
        <v>575</v>
      </c>
      <c r="D271" s="157"/>
      <c r="E271" s="157"/>
      <c r="F271" s="158"/>
      <c r="G271" s="157" t="s">
        <v>576</v>
      </c>
      <c r="H271" s="157"/>
      <c r="I271" s="157"/>
      <c r="J271" s="158"/>
      <c r="K271" s="157" t="s">
        <v>577</v>
      </c>
      <c r="L271" s="157"/>
      <c r="M271" s="157"/>
      <c r="N271" s="40"/>
      <c r="O271" s="157" t="s">
        <v>459</v>
      </c>
      <c r="P271" s="157"/>
      <c r="Q271" s="157"/>
      <c r="R271" s="158"/>
      <c r="S271" s="157" t="s">
        <v>576</v>
      </c>
      <c r="T271" s="157"/>
      <c r="U271" s="157"/>
      <c r="V271" s="47"/>
      <c r="W271" s="157" t="s">
        <v>577</v>
      </c>
      <c r="X271" s="157"/>
      <c r="Y271" s="157"/>
    </row>
    <row r="272" spans="1:37">
      <c r="A272" s="11"/>
      <c r="B272" s="85"/>
      <c r="C272" s="61"/>
      <c r="D272" s="61"/>
      <c r="E272" s="61"/>
      <c r="F272" s="40"/>
      <c r="G272" s="61" t="s">
        <v>462</v>
      </c>
      <c r="H272" s="61"/>
      <c r="I272" s="61"/>
      <c r="J272" s="40"/>
      <c r="K272" s="61" t="s">
        <v>578</v>
      </c>
      <c r="L272" s="61"/>
      <c r="M272" s="61"/>
      <c r="N272" s="40"/>
      <c r="O272" s="61"/>
      <c r="P272" s="61"/>
      <c r="Q272" s="61"/>
      <c r="R272" s="40"/>
      <c r="S272" s="61" t="s">
        <v>462</v>
      </c>
      <c r="T272" s="61"/>
      <c r="U272" s="61"/>
      <c r="V272" s="42"/>
      <c r="W272" s="61" t="s">
        <v>578</v>
      </c>
      <c r="X272" s="61"/>
      <c r="Y272" s="61"/>
    </row>
    <row r="273" spans="1:37" ht="15.75" thickBot="1">
      <c r="A273" s="11"/>
      <c r="B273" s="85"/>
      <c r="C273" s="62"/>
      <c r="D273" s="62"/>
      <c r="E273" s="62"/>
      <c r="F273" s="40"/>
      <c r="G273" s="62" t="s">
        <v>566</v>
      </c>
      <c r="H273" s="62"/>
      <c r="I273" s="62"/>
      <c r="J273" s="40"/>
      <c r="K273" s="62" t="s">
        <v>579</v>
      </c>
      <c r="L273" s="62"/>
      <c r="M273" s="62"/>
      <c r="N273" s="40"/>
      <c r="O273" s="62"/>
      <c r="P273" s="62"/>
      <c r="Q273" s="62"/>
      <c r="R273" s="40"/>
      <c r="S273" s="62" t="s">
        <v>580</v>
      </c>
      <c r="T273" s="62"/>
      <c r="U273" s="62"/>
      <c r="V273" s="42"/>
      <c r="W273" s="62" t="s">
        <v>581</v>
      </c>
      <c r="X273" s="62"/>
      <c r="Y273" s="62"/>
    </row>
    <row r="274" spans="1:37">
      <c r="A274" s="11"/>
      <c r="B274" s="91" t="s">
        <v>522</v>
      </c>
      <c r="C274" s="64"/>
      <c r="D274" s="64"/>
      <c r="E274" s="22"/>
      <c r="F274" s="22"/>
      <c r="G274" s="64"/>
      <c r="H274" s="64"/>
      <c r="I274" s="64"/>
      <c r="J274" s="22"/>
      <c r="K274" s="64"/>
      <c r="L274" s="64"/>
      <c r="M274" s="64"/>
      <c r="N274" s="22"/>
      <c r="O274" s="64"/>
      <c r="P274" s="64"/>
      <c r="Q274" s="22"/>
      <c r="R274" s="22"/>
      <c r="S274" s="64"/>
      <c r="T274" s="64"/>
      <c r="U274" s="64"/>
      <c r="V274" s="22"/>
      <c r="W274" s="64"/>
      <c r="X274" s="64"/>
      <c r="Y274" s="64"/>
    </row>
    <row r="275" spans="1:37">
      <c r="A275" s="11"/>
      <c r="B275" s="71" t="s">
        <v>473</v>
      </c>
      <c r="C275" s="37">
        <v>5</v>
      </c>
      <c r="D275" s="42"/>
      <c r="E275" s="42"/>
      <c r="F275" s="42"/>
      <c r="G275" s="71" t="s">
        <v>319</v>
      </c>
      <c r="H275" s="41">
        <v>77077</v>
      </c>
      <c r="I275" s="42"/>
      <c r="J275" s="42"/>
      <c r="K275" s="71" t="s">
        <v>319</v>
      </c>
      <c r="L275" s="37">
        <v>346</v>
      </c>
      <c r="M275" s="42"/>
      <c r="N275" s="42"/>
      <c r="O275" s="37">
        <v>9</v>
      </c>
      <c r="P275" s="42"/>
      <c r="Q275" s="42"/>
      <c r="R275" s="42"/>
      <c r="S275" s="71" t="s">
        <v>319</v>
      </c>
      <c r="T275" s="41">
        <v>110961</v>
      </c>
      <c r="U275" s="42"/>
      <c r="V275" s="42"/>
      <c r="W275" s="71" t="s">
        <v>319</v>
      </c>
      <c r="X275" s="37">
        <v>275</v>
      </c>
      <c r="Y275" s="42"/>
    </row>
    <row r="276" spans="1:37">
      <c r="A276" s="11"/>
      <c r="B276" s="71"/>
      <c r="C276" s="37"/>
      <c r="D276" s="42"/>
      <c r="E276" s="42"/>
      <c r="F276" s="42"/>
      <c r="G276" s="71"/>
      <c r="H276" s="41"/>
      <c r="I276" s="42"/>
      <c r="J276" s="42"/>
      <c r="K276" s="71"/>
      <c r="L276" s="37"/>
      <c r="M276" s="42"/>
      <c r="N276" s="42"/>
      <c r="O276" s="37"/>
      <c r="P276" s="42"/>
      <c r="Q276" s="42"/>
      <c r="R276" s="42"/>
      <c r="S276" s="71"/>
      <c r="T276" s="41"/>
      <c r="U276" s="42"/>
      <c r="V276" s="42"/>
      <c r="W276" s="71"/>
      <c r="X276" s="37"/>
      <c r="Y276" s="42"/>
    </row>
    <row r="277" spans="1:37">
      <c r="A277" s="11"/>
      <c r="B277" s="32" t="s">
        <v>475</v>
      </c>
      <c r="C277" s="49">
        <v>7</v>
      </c>
      <c r="D277" s="35"/>
      <c r="E277" s="35"/>
      <c r="F277" s="35"/>
      <c r="G277" s="33">
        <v>105897</v>
      </c>
      <c r="H277" s="33"/>
      <c r="I277" s="35"/>
      <c r="J277" s="35"/>
      <c r="K277" s="49">
        <v>136</v>
      </c>
      <c r="L277" s="49"/>
      <c r="M277" s="35"/>
      <c r="N277" s="35"/>
      <c r="O277" s="49">
        <v>9</v>
      </c>
      <c r="P277" s="35"/>
      <c r="Q277" s="35"/>
      <c r="R277" s="35"/>
      <c r="S277" s="33">
        <v>166125</v>
      </c>
      <c r="T277" s="33"/>
      <c r="U277" s="35"/>
      <c r="V277" s="35"/>
      <c r="W277" s="33">
        <v>1894</v>
      </c>
      <c r="X277" s="33"/>
      <c r="Y277" s="35"/>
    </row>
    <row r="278" spans="1:37">
      <c r="A278" s="11"/>
      <c r="B278" s="32"/>
      <c r="C278" s="49"/>
      <c r="D278" s="35"/>
      <c r="E278" s="35"/>
      <c r="F278" s="35"/>
      <c r="G278" s="33"/>
      <c r="H278" s="33"/>
      <c r="I278" s="35"/>
      <c r="J278" s="35"/>
      <c r="K278" s="49"/>
      <c r="L278" s="49"/>
      <c r="M278" s="35"/>
      <c r="N278" s="35"/>
      <c r="O278" s="49"/>
      <c r="P278" s="35"/>
      <c r="Q278" s="35"/>
      <c r="R278" s="35"/>
      <c r="S278" s="33"/>
      <c r="T278" s="33"/>
      <c r="U278" s="35"/>
      <c r="V278" s="35"/>
      <c r="W278" s="33"/>
      <c r="X278" s="33"/>
      <c r="Y278" s="35"/>
    </row>
    <row r="279" spans="1:37">
      <c r="A279" s="11"/>
      <c r="B279" s="71" t="s">
        <v>476</v>
      </c>
      <c r="C279" s="37">
        <v>2</v>
      </c>
      <c r="D279" s="42"/>
      <c r="E279" s="42"/>
      <c r="F279" s="42"/>
      <c r="G279" s="37" t="s">
        <v>362</v>
      </c>
      <c r="H279" s="37"/>
      <c r="I279" s="42"/>
      <c r="J279" s="42"/>
      <c r="K279" s="37">
        <v>1</v>
      </c>
      <c r="L279" s="37"/>
      <c r="M279" s="42"/>
      <c r="N279" s="42"/>
      <c r="O279" s="37">
        <v>3</v>
      </c>
      <c r="P279" s="42"/>
      <c r="Q279" s="42"/>
      <c r="R279" s="42"/>
      <c r="S279" s="37">
        <v>375</v>
      </c>
      <c r="T279" s="37"/>
      <c r="U279" s="42"/>
      <c r="V279" s="42"/>
      <c r="W279" s="37">
        <v>3</v>
      </c>
      <c r="X279" s="37"/>
      <c r="Y279" s="42"/>
    </row>
    <row r="280" spans="1:37">
      <c r="A280" s="11"/>
      <c r="B280" s="71"/>
      <c r="C280" s="37"/>
      <c r="D280" s="42"/>
      <c r="E280" s="42"/>
      <c r="F280" s="42"/>
      <c r="G280" s="37"/>
      <c r="H280" s="37"/>
      <c r="I280" s="42"/>
      <c r="J280" s="42"/>
      <c r="K280" s="37"/>
      <c r="L280" s="37"/>
      <c r="M280" s="42"/>
      <c r="N280" s="42"/>
      <c r="O280" s="37"/>
      <c r="P280" s="42"/>
      <c r="Q280" s="42"/>
      <c r="R280" s="42"/>
      <c r="S280" s="37"/>
      <c r="T280" s="37"/>
      <c r="U280" s="42"/>
      <c r="V280" s="42"/>
      <c r="W280" s="37"/>
      <c r="X280" s="37"/>
      <c r="Y280" s="42"/>
    </row>
    <row r="281" spans="1:37">
      <c r="A281" s="11"/>
      <c r="B281" s="32" t="s">
        <v>477</v>
      </c>
      <c r="C281" s="49">
        <v>1</v>
      </c>
      <c r="D281" s="35"/>
      <c r="E281" s="35"/>
      <c r="F281" s="35"/>
      <c r="G281" s="33">
        <v>27068</v>
      </c>
      <c r="H281" s="33"/>
      <c r="I281" s="35"/>
      <c r="J281" s="35"/>
      <c r="K281" s="49">
        <v>914</v>
      </c>
      <c r="L281" s="49"/>
      <c r="M281" s="35"/>
      <c r="N281" s="35"/>
      <c r="O281" s="49">
        <v>1</v>
      </c>
      <c r="P281" s="35"/>
      <c r="Q281" s="35"/>
      <c r="R281" s="35"/>
      <c r="S281" s="33">
        <v>21758</v>
      </c>
      <c r="T281" s="33"/>
      <c r="U281" s="35"/>
      <c r="V281" s="35"/>
      <c r="W281" s="49">
        <v>914</v>
      </c>
      <c r="X281" s="49"/>
      <c r="Y281" s="35"/>
    </row>
    <row r="282" spans="1:37" ht="15.75" thickBot="1">
      <c r="A282" s="11"/>
      <c r="B282" s="32"/>
      <c r="C282" s="43"/>
      <c r="D282" s="36"/>
      <c r="E282" s="36"/>
      <c r="F282" s="35"/>
      <c r="G282" s="34"/>
      <c r="H282" s="34"/>
      <c r="I282" s="36"/>
      <c r="J282" s="35"/>
      <c r="K282" s="43"/>
      <c r="L282" s="43"/>
      <c r="M282" s="36"/>
      <c r="N282" s="35"/>
      <c r="O282" s="43"/>
      <c r="P282" s="36"/>
      <c r="Q282" s="36"/>
      <c r="R282" s="35"/>
      <c r="S282" s="34"/>
      <c r="T282" s="34"/>
      <c r="U282" s="36"/>
      <c r="V282" s="35"/>
      <c r="W282" s="43"/>
      <c r="X282" s="43"/>
      <c r="Y282" s="36"/>
    </row>
    <row r="283" spans="1:37">
      <c r="A283" s="11"/>
      <c r="B283" s="44" t="s">
        <v>582</v>
      </c>
      <c r="C283" s="38">
        <v>15</v>
      </c>
      <c r="D283" s="47"/>
      <c r="E283" s="47"/>
      <c r="F283" s="42"/>
      <c r="G283" s="73" t="s">
        <v>319</v>
      </c>
      <c r="H283" s="45">
        <v>210042</v>
      </c>
      <c r="I283" s="47"/>
      <c r="J283" s="42"/>
      <c r="K283" s="73" t="s">
        <v>319</v>
      </c>
      <c r="L283" s="45">
        <v>1397</v>
      </c>
      <c r="M283" s="47"/>
      <c r="N283" s="42"/>
      <c r="O283" s="38">
        <v>22</v>
      </c>
      <c r="P283" s="47"/>
      <c r="Q283" s="47"/>
      <c r="R283" s="42"/>
      <c r="S283" s="73" t="s">
        <v>319</v>
      </c>
      <c r="T283" s="45">
        <v>299219</v>
      </c>
      <c r="U283" s="47"/>
      <c r="V283" s="42"/>
      <c r="W283" s="73" t="s">
        <v>319</v>
      </c>
      <c r="X283" s="45">
        <v>3086</v>
      </c>
      <c r="Y283" s="47"/>
    </row>
    <row r="284" spans="1:37" ht="15.75" thickBot="1">
      <c r="A284" s="11"/>
      <c r="B284" s="44"/>
      <c r="C284" s="75"/>
      <c r="D284" s="77"/>
      <c r="E284" s="77"/>
      <c r="F284" s="42"/>
      <c r="G284" s="74"/>
      <c r="H284" s="76"/>
      <c r="I284" s="77"/>
      <c r="J284" s="42"/>
      <c r="K284" s="74"/>
      <c r="L284" s="76"/>
      <c r="M284" s="77"/>
      <c r="N284" s="42"/>
      <c r="O284" s="75"/>
      <c r="P284" s="77"/>
      <c r="Q284" s="77"/>
      <c r="R284" s="42"/>
      <c r="S284" s="74"/>
      <c r="T284" s="76"/>
      <c r="U284" s="77"/>
      <c r="V284" s="42"/>
      <c r="W284" s="74"/>
      <c r="X284" s="76"/>
      <c r="Y284" s="77"/>
    </row>
    <row r="285" spans="1:37" ht="15.75" thickTop="1">
      <c r="A285" s="11"/>
      <c r="B285" s="40" t="s">
        <v>336</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c r="AI285" s="40"/>
      <c r="AJ285" s="40"/>
      <c r="AK285" s="40"/>
    </row>
    <row r="286" spans="1:37">
      <c r="A286" s="11"/>
      <c r="B286" s="18"/>
      <c r="C286" s="18"/>
    </row>
    <row r="287" spans="1:37" ht="33.75">
      <c r="A287" s="11"/>
      <c r="B287" s="52">
        <v>-1</v>
      </c>
      <c r="C287" s="53" t="s">
        <v>583</v>
      </c>
    </row>
    <row r="288" spans="1:37">
      <c r="A288" s="11"/>
      <c r="B288" s="79" t="s">
        <v>584</v>
      </c>
      <c r="C288" s="79"/>
      <c r="D288" s="79"/>
      <c r="E288" s="79"/>
      <c r="F288" s="79"/>
      <c r="G288" s="79"/>
      <c r="H288" s="79"/>
      <c r="I288" s="79"/>
      <c r="J288" s="79"/>
      <c r="K288" s="79"/>
      <c r="L288" s="79"/>
      <c r="M288" s="79"/>
      <c r="N288" s="79"/>
      <c r="O288" s="79"/>
      <c r="P288" s="79"/>
      <c r="Q288" s="79"/>
      <c r="R288" s="79"/>
      <c r="S288" s="79"/>
      <c r="T288" s="79"/>
      <c r="U288" s="79"/>
      <c r="V288" s="79"/>
      <c r="W288" s="79"/>
      <c r="X288" s="79"/>
      <c r="Y288" s="79"/>
      <c r="Z288" s="79"/>
      <c r="AA288" s="79"/>
      <c r="AB288" s="79"/>
      <c r="AC288" s="79"/>
      <c r="AD288" s="79"/>
      <c r="AE288" s="79"/>
      <c r="AF288" s="79"/>
      <c r="AG288" s="79"/>
      <c r="AH288" s="79"/>
      <c r="AI288" s="79"/>
      <c r="AJ288" s="79"/>
      <c r="AK288" s="79"/>
    </row>
    <row r="289" spans="1:25">
      <c r="A289" s="11"/>
      <c r="B289" s="31"/>
      <c r="C289" s="31"/>
      <c r="D289" s="31"/>
      <c r="E289" s="31"/>
      <c r="F289" s="31"/>
      <c r="G289" s="31"/>
      <c r="H289" s="31"/>
      <c r="I289" s="31"/>
      <c r="J289" s="31"/>
      <c r="K289" s="31"/>
      <c r="L289" s="31"/>
      <c r="M289" s="31"/>
      <c r="N289" s="31"/>
      <c r="O289" s="31"/>
      <c r="P289" s="31"/>
      <c r="Q289" s="31"/>
      <c r="R289" s="31"/>
      <c r="S289" s="31"/>
      <c r="T289" s="31"/>
      <c r="U289" s="31"/>
      <c r="V289" s="31"/>
      <c r="W289" s="31"/>
      <c r="X289" s="31"/>
      <c r="Y289" s="31"/>
    </row>
    <row r="290" spans="1:25">
      <c r="A290" s="11"/>
      <c r="B290" s="18"/>
      <c r="C290" s="18"/>
      <c r="D290" s="18"/>
      <c r="E290" s="18"/>
      <c r="F290" s="18"/>
      <c r="G290" s="18"/>
      <c r="H290" s="18"/>
      <c r="I290" s="18"/>
      <c r="J290" s="18"/>
      <c r="K290" s="18"/>
      <c r="L290" s="18"/>
      <c r="M290" s="18"/>
      <c r="N290" s="18"/>
      <c r="O290" s="18"/>
      <c r="P290" s="18"/>
      <c r="Q290" s="18"/>
      <c r="R290" s="18"/>
      <c r="S290" s="18"/>
      <c r="T290" s="18"/>
      <c r="U290" s="18"/>
      <c r="V290" s="18"/>
      <c r="W290" s="18"/>
      <c r="X290" s="18"/>
      <c r="Y290" s="18"/>
    </row>
    <row r="291" spans="1:25" ht="15.75" thickBot="1">
      <c r="A291" s="11"/>
      <c r="B291" s="82"/>
      <c r="C291" s="166">
        <v>41547</v>
      </c>
      <c r="D291" s="166"/>
      <c r="E291" s="166"/>
      <c r="F291" s="166"/>
      <c r="G291" s="166"/>
      <c r="H291" s="166"/>
      <c r="I291" s="166"/>
      <c r="J291" s="166"/>
      <c r="K291" s="166"/>
      <c r="L291" s="166"/>
      <c r="M291" s="166"/>
      <c r="N291" s="25"/>
      <c r="O291" s="166">
        <v>41182</v>
      </c>
      <c r="P291" s="166"/>
      <c r="Q291" s="166"/>
      <c r="R291" s="166"/>
      <c r="S291" s="166"/>
      <c r="T291" s="166"/>
      <c r="U291" s="166"/>
      <c r="V291" s="166"/>
      <c r="W291" s="166"/>
      <c r="X291" s="166"/>
      <c r="Y291" s="166"/>
    </row>
    <row r="292" spans="1:25">
      <c r="A292" s="11"/>
      <c r="B292" s="85"/>
      <c r="C292" s="157" t="s">
        <v>585</v>
      </c>
      <c r="D292" s="157"/>
      <c r="E292" s="157"/>
      <c r="F292" s="47"/>
      <c r="G292" s="157" t="s">
        <v>576</v>
      </c>
      <c r="H292" s="157"/>
      <c r="I292" s="157"/>
      <c r="J292" s="47"/>
      <c r="K292" s="157" t="s">
        <v>586</v>
      </c>
      <c r="L292" s="157"/>
      <c r="M292" s="157"/>
      <c r="N292" s="42"/>
      <c r="O292" s="157" t="s">
        <v>459</v>
      </c>
      <c r="P292" s="157"/>
      <c r="Q292" s="157"/>
      <c r="R292" s="47"/>
      <c r="S292" s="157" t="s">
        <v>576</v>
      </c>
      <c r="T292" s="157"/>
      <c r="U292" s="157"/>
      <c r="V292" s="47"/>
      <c r="W292" s="157" t="s">
        <v>586</v>
      </c>
      <c r="X292" s="157"/>
      <c r="Y292" s="157"/>
    </row>
    <row r="293" spans="1:25">
      <c r="A293" s="11"/>
      <c r="B293" s="85"/>
      <c r="C293" s="61"/>
      <c r="D293" s="61"/>
      <c r="E293" s="61"/>
      <c r="F293" s="42"/>
      <c r="G293" s="61" t="s">
        <v>462</v>
      </c>
      <c r="H293" s="61"/>
      <c r="I293" s="61"/>
      <c r="J293" s="42"/>
      <c r="K293" s="61" t="s">
        <v>578</v>
      </c>
      <c r="L293" s="61"/>
      <c r="M293" s="61"/>
      <c r="N293" s="42"/>
      <c r="O293" s="61"/>
      <c r="P293" s="61"/>
      <c r="Q293" s="61"/>
      <c r="R293" s="42"/>
      <c r="S293" s="61" t="s">
        <v>462</v>
      </c>
      <c r="T293" s="61"/>
      <c r="U293" s="61"/>
      <c r="V293" s="42"/>
      <c r="W293" s="61" t="s">
        <v>578</v>
      </c>
      <c r="X293" s="61"/>
      <c r="Y293" s="61"/>
    </row>
    <row r="294" spans="1:25" ht="15.75" thickBot="1">
      <c r="A294" s="11"/>
      <c r="B294" s="85"/>
      <c r="C294" s="62"/>
      <c r="D294" s="62"/>
      <c r="E294" s="62"/>
      <c r="F294" s="42"/>
      <c r="G294" s="62" t="s">
        <v>566</v>
      </c>
      <c r="H294" s="62"/>
      <c r="I294" s="62"/>
      <c r="J294" s="42"/>
      <c r="K294" s="62" t="s">
        <v>579</v>
      </c>
      <c r="L294" s="62"/>
      <c r="M294" s="62"/>
      <c r="N294" s="42"/>
      <c r="O294" s="62"/>
      <c r="P294" s="62"/>
      <c r="Q294" s="62"/>
      <c r="R294" s="42"/>
      <c r="S294" s="62" t="s">
        <v>580</v>
      </c>
      <c r="T294" s="62"/>
      <c r="U294" s="62"/>
      <c r="V294" s="42"/>
      <c r="W294" s="62" t="s">
        <v>581</v>
      </c>
      <c r="X294" s="62"/>
      <c r="Y294" s="62"/>
    </row>
    <row r="295" spans="1:25">
      <c r="A295" s="11"/>
      <c r="B295" s="91" t="s">
        <v>522</v>
      </c>
      <c r="C295" s="64"/>
      <c r="D295" s="64"/>
      <c r="E295" s="22"/>
      <c r="F295" s="22"/>
      <c r="G295" s="64"/>
      <c r="H295" s="64"/>
      <c r="I295" s="64"/>
      <c r="J295" s="22"/>
      <c r="K295" s="64"/>
      <c r="L295" s="64"/>
      <c r="M295" s="64"/>
      <c r="N295" s="22"/>
      <c r="O295" s="64"/>
      <c r="P295" s="64"/>
      <c r="Q295" s="22"/>
      <c r="R295" s="22"/>
      <c r="S295" s="64"/>
      <c r="T295" s="64"/>
      <c r="U295" s="64"/>
      <c r="V295" s="22"/>
      <c r="W295" s="64"/>
      <c r="X295" s="64"/>
      <c r="Y295" s="64"/>
    </row>
    <row r="296" spans="1:25">
      <c r="A296" s="11"/>
      <c r="B296" s="71" t="s">
        <v>473</v>
      </c>
      <c r="C296" s="37">
        <v>5</v>
      </c>
      <c r="D296" s="42"/>
      <c r="E296" s="42"/>
      <c r="F296" s="42"/>
      <c r="G296" s="71" t="s">
        <v>319</v>
      </c>
      <c r="H296" s="41">
        <v>80733</v>
      </c>
      <c r="I296" s="42"/>
      <c r="J296" s="42"/>
      <c r="K296" s="71" t="s">
        <v>319</v>
      </c>
      <c r="L296" s="41">
        <v>1030</v>
      </c>
      <c r="M296" s="42"/>
      <c r="N296" s="42"/>
      <c r="O296" s="37">
        <v>9</v>
      </c>
      <c r="P296" s="42"/>
      <c r="Q296" s="42"/>
      <c r="R296" s="42"/>
      <c r="S296" s="71" t="s">
        <v>319</v>
      </c>
      <c r="T296" s="41">
        <v>100503</v>
      </c>
      <c r="U296" s="42"/>
      <c r="V296" s="42"/>
      <c r="W296" s="71" t="s">
        <v>319</v>
      </c>
      <c r="X296" s="37">
        <v>942</v>
      </c>
      <c r="Y296" s="42"/>
    </row>
    <row r="297" spans="1:25">
      <c r="A297" s="11"/>
      <c r="B297" s="71"/>
      <c r="C297" s="37"/>
      <c r="D297" s="42"/>
      <c r="E297" s="42"/>
      <c r="F297" s="42"/>
      <c r="G297" s="71"/>
      <c r="H297" s="41"/>
      <c r="I297" s="42"/>
      <c r="J297" s="42"/>
      <c r="K297" s="71"/>
      <c r="L297" s="41"/>
      <c r="M297" s="42"/>
      <c r="N297" s="42"/>
      <c r="O297" s="37"/>
      <c r="P297" s="42"/>
      <c r="Q297" s="42"/>
      <c r="R297" s="42"/>
      <c r="S297" s="71"/>
      <c r="T297" s="41"/>
      <c r="U297" s="42"/>
      <c r="V297" s="42"/>
      <c r="W297" s="71"/>
      <c r="X297" s="37"/>
      <c r="Y297" s="42"/>
    </row>
    <row r="298" spans="1:25">
      <c r="A298" s="11"/>
      <c r="B298" s="32" t="s">
        <v>475</v>
      </c>
      <c r="C298" s="49">
        <v>7</v>
      </c>
      <c r="D298" s="35"/>
      <c r="E298" s="35"/>
      <c r="F298" s="35"/>
      <c r="G298" s="33">
        <v>124665</v>
      </c>
      <c r="H298" s="33"/>
      <c r="I298" s="35"/>
      <c r="J298" s="35"/>
      <c r="K298" s="49">
        <v>414</v>
      </c>
      <c r="L298" s="49"/>
      <c r="M298" s="35"/>
      <c r="N298" s="35"/>
      <c r="O298" s="49">
        <v>9</v>
      </c>
      <c r="P298" s="35"/>
      <c r="Q298" s="35"/>
      <c r="R298" s="35"/>
      <c r="S298" s="33">
        <v>171942</v>
      </c>
      <c r="T298" s="33"/>
      <c r="U298" s="35"/>
      <c r="V298" s="35"/>
      <c r="W298" s="33">
        <v>5909</v>
      </c>
      <c r="X298" s="33"/>
      <c r="Y298" s="35"/>
    </row>
    <row r="299" spans="1:25">
      <c r="A299" s="11"/>
      <c r="B299" s="32"/>
      <c r="C299" s="49"/>
      <c r="D299" s="35"/>
      <c r="E299" s="35"/>
      <c r="F299" s="35"/>
      <c r="G299" s="33"/>
      <c r="H299" s="33"/>
      <c r="I299" s="35"/>
      <c r="J299" s="35"/>
      <c r="K299" s="49"/>
      <c r="L299" s="49"/>
      <c r="M299" s="35"/>
      <c r="N299" s="35"/>
      <c r="O299" s="49"/>
      <c r="P299" s="35"/>
      <c r="Q299" s="35"/>
      <c r="R299" s="35"/>
      <c r="S299" s="33"/>
      <c r="T299" s="33"/>
      <c r="U299" s="35"/>
      <c r="V299" s="35"/>
      <c r="W299" s="33"/>
      <c r="X299" s="33"/>
      <c r="Y299" s="35"/>
    </row>
    <row r="300" spans="1:25">
      <c r="A300" s="11"/>
      <c r="B300" s="71" t="s">
        <v>476</v>
      </c>
      <c r="C300" s="37">
        <v>2</v>
      </c>
      <c r="D300" s="42"/>
      <c r="E300" s="42"/>
      <c r="F300" s="42"/>
      <c r="G300" s="37" t="s">
        <v>362</v>
      </c>
      <c r="H300" s="37"/>
      <c r="I300" s="42"/>
      <c r="J300" s="42"/>
      <c r="K300" s="37">
        <v>3</v>
      </c>
      <c r="L300" s="37"/>
      <c r="M300" s="42"/>
      <c r="N300" s="42"/>
      <c r="O300" s="37">
        <v>3</v>
      </c>
      <c r="P300" s="42"/>
      <c r="Q300" s="42"/>
      <c r="R300" s="42"/>
      <c r="S300" s="41">
        <v>7518</v>
      </c>
      <c r="T300" s="41"/>
      <c r="U300" s="42"/>
      <c r="V300" s="42"/>
      <c r="W300" s="37">
        <v>47</v>
      </c>
      <c r="X300" s="37"/>
      <c r="Y300" s="42"/>
    </row>
    <row r="301" spans="1:25">
      <c r="A301" s="11"/>
      <c r="B301" s="71"/>
      <c r="C301" s="37"/>
      <c r="D301" s="42"/>
      <c r="E301" s="42"/>
      <c r="F301" s="42"/>
      <c r="G301" s="37"/>
      <c r="H301" s="37"/>
      <c r="I301" s="42"/>
      <c r="J301" s="42"/>
      <c r="K301" s="37"/>
      <c r="L301" s="37"/>
      <c r="M301" s="42"/>
      <c r="N301" s="42"/>
      <c r="O301" s="37"/>
      <c r="P301" s="42"/>
      <c r="Q301" s="42"/>
      <c r="R301" s="42"/>
      <c r="S301" s="41"/>
      <c r="T301" s="41"/>
      <c r="U301" s="42"/>
      <c r="V301" s="42"/>
      <c r="W301" s="37"/>
      <c r="X301" s="37"/>
      <c r="Y301" s="42"/>
    </row>
    <row r="302" spans="1:25">
      <c r="A302" s="11"/>
      <c r="B302" s="32" t="s">
        <v>477</v>
      </c>
      <c r="C302" s="49">
        <v>1</v>
      </c>
      <c r="D302" s="35"/>
      <c r="E302" s="35"/>
      <c r="F302" s="35"/>
      <c r="G302" s="33">
        <v>24413</v>
      </c>
      <c r="H302" s="33"/>
      <c r="I302" s="35"/>
      <c r="J302" s="35"/>
      <c r="K302" s="33">
        <v>2712</v>
      </c>
      <c r="L302" s="33"/>
      <c r="M302" s="35"/>
      <c r="N302" s="35"/>
      <c r="O302" s="49">
        <v>1</v>
      </c>
      <c r="P302" s="35"/>
      <c r="Q302" s="35"/>
      <c r="R302" s="35"/>
      <c r="S302" s="33">
        <v>24456</v>
      </c>
      <c r="T302" s="33"/>
      <c r="U302" s="35"/>
      <c r="V302" s="35"/>
      <c r="W302" s="33">
        <v>2721</v>
      </c>
      <c r="X302" s="33"/>
      <c r="Y302" s="35"/>
    </row>
    <row r="303" spans="1:25" ht="15.75" thickBot="1">
      <c r="A303" s="11"/>
      <c r="B303" s="32"/>
      <c r="C303" s="43"/>
      <c r="D303" s="36"/>
      <c r="E303" s="36"/>
      <c r="F303" s="35"/>
      <c r="G303" s="34"/>
      <c r="H303" s="34"/>
      <c r="I303" s="36"/>
      <c r="J303" s="35"/>
      <c r="K303" s="34"/>
      <c r="L303" s="34"/>
      <c r="M303" s="36"/>
      <c r="N303" s="35"/>
      <c r="O303" s="43"/>
      <c r="P303" s="36"/>
      <c r="Q303" s="36"/>
      <c r="R303" s="35"/>
      <c r="S303" s="34"/>
      <c r="T303" s="34"/>
      <c r="U303" s="36"/>
      <c r="V303" s="35"/>
      <c r="W303" s="34"/>
      <c r="X303" s="34"/>
      <c r="Y303" s="36"/>
    </row>
    <row r="304" spans="1:25">
      <c r="A304" s="11"/>
      <c r="B304" s="44" t="s">
        <v>582</v>
      </c>
      <c r="C304" s="38">
        <v>15</v>
      </c>
      <c r="D304" s="47"/>
      <c r="E304" s="47"/>
      <c r="F304" s="42"/>
      <c r="G304" s="73" t="s">
        <v>319</v>
      </c>
      <c r="H304" s="45">
        <v>229811</v>
      </c>
      <c r="I304" s="47"/>
      <c r="J304" s="42"/>
      <c r="K304" s="73" t="s">
        <v>319</v>
      </c>
      <c r="L304" s="45">
        <v>4159</v>
      </c>
      <c r="M304" s="47"/>
      <c r="N304" s="42"/>
      <c r="O304" s="38">
        <v>22</v>
      </c>
      <c r="P304" s="47"/>
      <c r="Q304" s="47"/>
      <c r="R304" s="42"/>
      <c r="S304" s="73" t="s">
        <v>319</v>
      </c>
      <c r="T304" s="45">
        <v>304419</v>
      </c>
      <c r="U304" s="47"/>
      <c r="V304" s="42"/>
      <c r="W304" s="73" t="s">
        <v>319</v>
      </c>
      <c r="X304" s="45">
        <v>9619</v>
      </c>
      <c r="Y304" s="47"/>
    </row>
    <row r="305" spans="1:37" ht="15.75" thickBot="1">
      <c r="A305" s="11"/>
      <c r="B305" s="44"/>
      <c r="C305" s="75"/>
      <c r="D305" s="77"/>
      <c r="E305" s="77"/>
      <c r="F305" s="42"/>
      <c r="G305" s="74"/>
      <c r="H305" s="76"/>
      <c r="I305" s="77"/>
      <c r="J305" s="42"/>
      <c r="K305" s="74"/>
      <c r="L305" s="76"/>
      <c r="M305" s="77"/>
      <c r="N305" s="42"/>
      <c r="O305" s="75"/>
      <c r="P305" s="77"/>
      <c r="Q305" s="77"/>
      <c r="R305" s="42"/>
      <c r="S305" s="74"/>
      <c r="T305" s="76"/>
      <c r="U305" s="77"/>
      <c r="V305" s="42"/>
      <c r="W305" s="74"/>
      <c r="X305" s="76"/>
      <c r="Y305" s="77"/>
    </row>
    <row r="306" spans="1:37" ht="15.75" thickTop="1">
      <c r="A306" s="11"/>
      <c r="B306" s="40" t="s">
        <v>336</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row>
    <row r="307" spans="1:37">
      <c r="A307" s="11"/>
      <c r="B307" s="18"/>
      <c r="C307" s="18"/>
    </row>
    <row r="308" spans="1:37" ht="33.75">
      <c r="A308" s="11"/>
      <c r="B308" s="52">
        <v>-1</v>
      </c>
      <c r="C308" s="53" t="s">
        <v>583</v>
      </c>
    </row>
    <row r="309" spans="1:37">
      <c r="A309" s="11"/>
      <c r="B309" s="79" t="s">
        <v>587</v>
      </c>
      <c r="C309" s="79"/>
      <c r="D309" s="79"/>
      <c r="E309" s="79"/>
      <c r="F309" s="79"/>
      <c r="G309" s="79"/>
      <c r="H309" s="79"/>
      <c r="I309" s="79"/>
      <c r="J309" s="79"/>
      <c r="K309" s="79"/>
      <c r="L309" s="79"/>
      <c r="M309" s="79"/>
      <c r="N309" s="79"/>
      <c r="O309" s="79"/>
      <c r="P309" s="79"/>
      <c r="Q309" s="79"/>
      <c r="R309" s="79"/>
      <c r="S309" s="79"/>
      <c r="T309" s="79"/>
      <c r="U309" s="79"/>
      <c r="V309" s="79"/>
      <c r="W309" s="79"/>
      <c r="X309" s="79"/>
      <c r="Y309" s="79"/>
      <c r="Z309" s="79"/>
      <c r="AA309" s="79"/>
      <c r="AB309" s="79"/>
      <c r="AC309" s="79"/>
      <c r="AD309" s="79"/>
      <c r="AE309" s="79"/>
      <c r="AF309" s="79"/>
      <c r="AG309" s="79"/>
      <c r="AH309" s="79"/>
      <c r="AI309" s="79"/>
      <c r="AJ309" s="79"/>
      <c r="AK309" s="79"/>
    </row>
    <row r="310" spans="1:37">
      <c r="A310" s="11"/>
      <c r="B310" s="80" t="s">
        <v>588</v>
      </c>
      <c r="C310" s="80"/>
      <c r="D310" s="80"/>
      <c r="E310" s="80"/>
      <c r="F310" s="80"/>
      <c r="G310" s="80"/>
      <c r="H310" s="80"/>
      <c r="I310" s="80"/>
      <c r="J310" s="80"/>
      <c r="K310" s="80"/>
      <c r="L310" s="80"/>
      <c r="M310" s="80"/>
      <c r="N310" s="80"/>
      <c r="O310" s="80"/>
      <c r="P310" s="80"/>
      <c r="Q310" s="80"/>
      <c r="R310" s="80"/>
      <c r="S310" s="80"/>
      <c r="T310" s="80"/>
      <c r="U310" s="80"/>
      <c r="V310" s="80"/>
      <c r="W310" s="80"/>
      <c r="X310" s="80"/>
      <c r="Y310" s="80"/>
      <c r="Z310" s="80"/>
      <c r="AA310" s="80"/>
      <c r="AB310" s="80"/>
      <c r="AC310" s="80"/>
      <c r="AD310" s="80"/>
      <c r="AE310" s="80"/>
      <c r="AF310" s="80"/>
      <c r="AG310" s="80"/>
      <c r="AH310" s="80"/>
      <c r="AI310" s="80"/>
      <c r="AJ310" s="80"/>
      <c r="AK310" s="80"/>
    </row>
    <row r="311" spans="1:37">
      <c r="A311" s="11"/>
      <c r="B311" s="79" t="s">
        <v>589</v>
      </c>
      <c r="C311" s="79"/>
      <c r="D311" s="79"/>
      <c r="E311" s="79"/>
      <c r="F311" s="79"/>
      <c r="G311" s="79"/>
      <c r="H311" s="79"/>
      <c r="I311" s="79"/>
      <c r="J311" s="79"/>
      <c r="K311" s="79"/>
      <c r="L311" s="79"/>
      <c r="M311" s="79"/>
      <c r="N311" s="79"/>
      <c r="O311" s="79"/>
      <c r="P311" s="79"/>
      <c r="Q311" s="79"/>
      <c r="R311" s="79"/>
      <c r="S311" s="79"/>
      <c r="T311" s="79"/>
      <c r="U311" s="79"/>
      <c r="V311" s="79"/>
      <c r="W311" s="79"/>
      <c r="X311" s="79"/>
      <c r="Y311" s="79"/>
      <c r="Z311" s="79"/>
      <c r="AA311" s="79"/>
      <c r="AB311" s="79"/>
      <c r="AC311" s="79"/>
      <c r="AD311" s="79"/>
      <c r="AE311" s="79"/>
      <c r="AF311" s="79"/>
      <c r="AG311" s="79"/>
      <c r="AH311" s="79"/>
      <c r="AI311" s="79"/>
      <c r="AJ311" s="79"/>
      <c r="AK311" s="79"/>
    </row>
    <row r="312" spans="1:37">
      <c r="A312" s="11"/>
      <c r="B312" s="31"/>
      <c r="C312" s="31"/>
      <c r="D312" s="31"/>
      <c r="E312" s="31"/>
      <c r="F312" s="31"/>
      <c r="G312" s="31"/>
      <c r="H312" s="31"/>
      <c r="I312" s="31"/>
      <c r="J312" s="31"/>
      <c r="K312" s="31"/>
      <c r="L312" s="31"/>
      <c r="M312" s="31"/>
      <c r="N312" s="31"/>
      <c r="O312" s="31"/>
      <c r="P312" s="31"/>
      <c r="Q312" s="31"/>
    </row>
    <row r="313" spans="1:37">
      <c r="A313" s="11"/>
      <c r="B313" s="18"/>
      <c r="C313" s="18"/>
      <c r="D313" s="18"/>
      <c r="E313" s="18"/>
      <c r="F313" s="18"/>
      <c r="G313" s="18"/>
      <c r="H313" s="18"/>
      <c r="I313" s="18"/>
      <c r="J313" s="18"/>
      <c r="K313" s="18"/>
      <c r="L313" s="18"/>
      <c r="M313" s="18"/>
      <c r="N313" s="18"/>
      <c r="O313" s="18"/>
      <c r="P313" s="18"/>
      <c r="Q313" s="18"/>
    </row>
    <row r="314" spans="1:37" ht="15.75" thickBot="1">
      <c r="A314" s="11"/>
      <c r="B314" s="82"/>
      <c r="C314" s="62" t="s">
        <v>574</v>
      </c>
      <c r="D314" s="62"/>
      <c r="E314" s="62"/>
      <c r="F314" s="62"/>
      <c r="G314" s="62"/>
      <c r="H314" s="62"/>
      <c r="I314" s="62"/>
      <c r="J314" s="62"/>
      <c r="K314" s="62"/>
      <c r="L314" s="62"/>
      <c r="M314" s="62"/>
      <c r="N314" s="62"/>
      <c r="O314" s="62"/>
      <c r="P314" s="62"/>
      <c r="Q314" s="25"/>
    </row>
    <row r="315" spans="1:37">
      <c r="A315" s="11"/>
      <c r="B315" s="85"/>
      <c r="C315" s="157" t="s">
        <v>459</v>
      </c>
      <c r="D315" s="157"/>
      <c r="E315" s="157"/>
      <c r="F315" s="157"/>
      <c r="G315" s="47"/>
      <c r="H315" s="157" t="s">
        <v>462</v>
      </c>
      <c r="I315" s="157"/>
      <c r="J315" s="157"/>
      <c r="K315" s="47"/>
      <c r="L315" s="157" t="s">
        <v>404</v>
      </c>
      <c r="M315" s="157"/>
      <c r="N315" s="47"/>
      <c r="O315" s="157" t="s">
        <v>592</v>
      </c>
      <c r="P315" s="157"/>
      <c r="Q315" s="42"/>
    </row>
    <row r="316" spans="1:37">
      <c r="A316" s="11"/>
      <c r="B316" s="85"/>
      <c r="C316" s="61"/>
      <c r="D316" s="61"/>
      <c r="E316" s="61"/>
      <c r="F316" s="61"/>
      <c r="G316" s="42"/>
      <c r="H316" s="61" t="s">
        <v>580</v>
      </c>
      <c r="I316" s="61"/>
      <c r="J316" s="61"/>
      <c r="K316" s="42"/>
      <c r="L316" s="61" t="s">
        <v>590</v>
      </c>
      <c r="M316" s="61"/>
      <c r="N316" s="42"/>
      <c r="O316" s="61" t="s">
        <v>590</v>
      </c>
      <c r="P316" s="61"/>
      <c r="Q316" s="42"/>
    </row>
    <row r="317" spans="1:37" ht="15.75" thickBot="1">
      <c r="A317" s="11"/>
      <c r="B317" s="85"/>
      <c r="C317" s="62"/>
      <c r="D317" s="62"/>
      <c r="E317" s="62"/>
      <c r="F317" s="61"/>
      <c r="G317" s="42"/>
      <c r="H317" s="63"/>
      <c r="I317" s="63"/>
      <c r="J317" s="63"/>
      <c r="K317" s="42"/>
      <c r="L317" s="62" t="s">
        <v>591</v>
      </c>
      <c r="M317" s="62"/>
      <c r="N317" s="42"/>
      <c r="O317" s="62" t="s">
        <v>591</v>
      </c>
      <c r="P317" s="62"/>
      <c r="Q317" s="42"/>
    </row>
    <row r="318" spans="1:37">
      <c r="A318" s="11"/>
      <c r="B318" s="91" t="s">
        <v>522</v>
      </c>
      <c r="C318" s="64"/>
      <c r="D318" s="64"/>
      <c r="E318" s="22"/>
      <c r="F318" s="21"/>
      <c r="G318" s="22"/>
      <c r="H318" s="64"/>
      <c r="I318" s="64"/>
      <c r="J318" s="64"/>
      <c r="K318" s="22"/>
      <c r="L318" s="64"/>
      <c r="M318" s="64"/>
      <c r="N318" s="22"/>
      <c r="O318" s="64"/>
      <c r="P318" s="64"/>
      <c r="Q318" s="22"/>
    </row>
    <row r="319" spans="1:37">
      <c r="A319" s="11"/>
      <c r="B319" s="71" t="s">
        <v>473</v>
      </c>
      <c r="C319" s="37">
        <v>1</v>
      </c>
      <c r="D319" s="42"/>
      <c r="E319" s="42"/>
      <c r="F319" s="86" t="s">
        <v>450</v>
      </c>
      <c r="G319" s="42"/>
      <c r="H319" s="71" t="s">
        <v>319</v>
      </c>
      <c r="I319" s="41">
        <v>9996</v>
      </c>
      <c r="J319" s="42"/>
      <c r="K319" s="42"/>
      <c r="L319" s="37">
        <v>4</v>
      </c>
      <c r="M319" s="71" t="s">
        <v>474</v>
      </c>
      <c r="N319" s="42"/>
      <c r="O319" s="37">
        <v>1.61</v>
      </c>
      <c r="P319" s="71" t="s">
        <v>474</v>
      </c>
      <c r="Q319" s="86" t="s">
        <v>450</v>
      </c>
    </row>
    <row r="320" spans="1:37">
      <c r="A320" s="11"/>
      <c r="B320" s="71"/>
      <c r="C320" s="37"/>
      <c r="D320" s="42"/>
      <c r="E320" s="42"/>
      <c r="F320" s="86"/>
      <c r="G320" s="42"/>
      <c r="H320" s="71"/>
      <c r="I320" s="41"/>
      <c r="J320" s="42"/>
      <c r="K320" s="42"/>
      <c r="L320" s="37"/>
      <c r="M320" s="71"/>
      <c r="N320" s="42"/>
      <c r="O320" s="37"/>
      <c r="P320" s="71"/>
      <c r="Q320" s="86"/>
    </row>
    <row r="321" spans="1:37">
      <c r="A321" s="11"/>
      <c r="B321" s="32" t="s">
        <v>475</v>
      </c>
      <c r="C321" s="49">
        <v>1</v>
      </c>
      <c r="D321" s="35"/>
      <c r="E321" s="35"/>
      <c r="F321" s="39"/>
      <c r="G321" s="35"/>
      <c r="H321" s="33">
        <v>12681</v>
      </c>
      <c r="I321" s="33"/>
      <c r="J321" s="35"/>
      <c r="K321" s="35"/>
      <c r="L321" s="49">
        <v>2.5</v>
      </c>
      <c r="M321" s="32" t="s">
        <v>474</v>
      </c>
      <c r="N321" s="35"/>
      <c r="O321" s="49">
        <v>0</v>
      </c>
      <c r="P321" s="32" t="s">
        <v>474</v>
      </c>
      <c r="Q321" s="98" t="s">
        <v>414</v>
      </c>
    </row>
    <row r="322" spans="1:37" ht="15.75" thickBot="1">
      <c r="A322" s="11"/>
      <c r="B322" s="32"/>
      <c r="C322" s="43"/>
      <c r="D322" s="36"/>
      <c r="E322" s="36"/>
      <c r="F322" s="39"/>
      <c r="G322" s="35"/>
      <c r="H322" s="34"/>
      <c r="I322" s="34"/>
      <c r="J322" s="36"/>
      <c r="K322" s="35"/>
      <c r="L322" s="43"/>
      <c r="M322" s="90"/>
      <c r="N322" s="35"/>
      <c r="O322" s="43"/>
      <c r="P322" s="90"/>
      <c r="Q322" s="98"/>
    </row>
    <row r="323" spans="1:37">
      <c r="A323" s="11"/>
      <c r="B323" s="44" t="s">
        <v>582</v>
      </c>
      <c r="C323" s="38">
        <v>2</v>
      </c>
      <c r="D323" s="47"/>
      <c r="E323" s="47"/>
      <c r="F323" s="71"/>
      <c r="G323" s="42"/>
      <c r="H323" s="73" t="s">
        <v>319</v>
      </c>
      <c r="I323" s="45">
        <v>22677</v>
      </c>
      <c r="J323" s="47"/>
      <c r="K323" s="42"/>
      <c r="L323" s="38">
        <v>3.16</v>
      </c>
      <c r="M323" s="73" t="s">
        <v>474</v>
      </c>
      <c r="N323" s="42"/>
      <c r="O323" s="38">
        <v>0.72</v>
      </c>
      <c r="P323" s="73" t="s">
        <v>474</v>
      </c>
      <c r="Q323" s="42"/>
    </row>
    <row r="324" spans="1:37" ht="15.75" thickBot="1">
      <c r="A324" s="11"/>
      <c r="B324" s="44"/>
      <c r="C324" s="75"/>
      <c r="D324" s="77"/>
      <c r="E324" s="77"/>
      <c r="F324" s="71"/>
      <c r="G324" s="42"/>
      <c r="H324" s="74"/>
      <c r="I324" s="76"/>
      <c r="J324" s="77"/>
      <c r="K324" s="42"/>
      <c r="L324" s="75"/>
      <c r="M324" s="74"/>
      <c r="N324" s="42"/>
      <c r="O324" s="75"/>
      <c r="P324" s="74"/>
      <c r="Q324" s="42"/>
    </row>
    <row r="325" spans="1:37" ht="15.75" thickTop="1">
      <c r="A325" s="11"/>
      <c r="B325" s="71" t="s">
        <v>336</v>
      </c>
      <c r="C325" s="71"/>
      <c r="D325" s="71"/>
      <c r="E325" s="71"/>
      <c r="F325" s="71"/>
      <c r="G325" s="71"/>
      <c r="H325" s="71"/>
      <c r="I325" s="71"/>
      <c r="J325" s="71"/>
      <c r="K325" s="71"/>
      <c r="L325" s="71"/>
      <c r="M325" s="71"/>
      <c r="N325" s="71"/>
      <c r="O325" s="71"/>
      <c r="P325" s="71"/>
      <c r="Q325" s="71"/>
      <c r="R325" s="71"/>
      <c r="S325" s="71"/>
      <c r="T325" s="71"/>
      <c r="U325" s="71"/>
      <c r="V325" s="71"/>
      <c r="W325" s="71"/>
      <c r="X325" s="71"/>
      <c r="Y325" s="71"/>
      <c r="Z325" s="71"/>
      <c r="AA325" s="71"/>
      <c r="AB325" s="71"/>
      <c r="AC325" s="71"/>
      <c r="AD325" s="71"/>
      <c r="AE325" s="71"/>
      <c r="AF325" s="71"/>
      <c r="AG325" s="71"/>
      <c r="AH325" s="71"/>
      <c r="AI325" s="71"/>
      <c r="AJ325" s="71"/>
      <c r="AK325" s="71"/>
    </row>
    <row r="326" spans="1:37">
      <c r="A326" s="11"/>
      <c r="B326" s="18"/>
      <c r="C326" s="18"/>
    </row>
    <row r="327" spans="1:37" ht="33.75">
      <c r="A327" s="11"/>
      <c r="B327" s="52">
        <v>-1</v>
      </c>
      <c r="C327" s="53" t="s">
        <v>593</v>
      </c>
    </row>
    <row r="328" spans="1:37">
      <c r="A328" s="11"/>
      <c r="B328" s="18"/>
      <c r="C328" s="18"/>
    </row>
    <row r="329" spans="1:37" ht="56.25">
      <c r="A329" s="11"/>
      <c r="B329" s="52">
        <v>-2</v>
      </c>
      <c r="C329" s="53" t="s">
        <v>594</v>
      </c>
    </row>
    <row r="330" spans="1:37">
      <c r="A330" s="11"/>
      <c r="B330" s="79" t="s">
        <v>595</v>
      </c>
      <c r="C330" s="79"/>
      <c r="D330" s="79"/>
      <c r="E330" s="79"/>
      <c r="F330" s="79"/>
      <c r="G330" s="79"/>
      <c r="H330" s="79"/>
      <c r="I330" s="79"/>
      <c r="J330" s="79"/>
      <c r="K330" s="79"/>
      <c r="L330" s="79"/>
      <c r="M330" s="79"/>
      <c r="N330" s="79"/>
      <c r="O330" s="79"/>
      <c r="P330" s="79"/>
      <c r="Q330" s="79"/>
      <c r="R330" s="79"/>
      <c r="S330" s="79"/>
      <c r="T330" s="79"/>
      <c r="U330" s="79"/>
      <c r="V330" s="79"/>
      <c r="W330" s="79"/>
      <c r="X330" s="79"/>
      <c r="Y330" s="79"/>
      <c r="Z330" s="79"/>
      <c r="AA330" s="79"/>
      <c r="AB330" s="79"/>
      <c r="AC330" s="79"/>
      <c r="AD330" s="79"/>
      <c r="AE330" s="79"/>
      <c r="AF330" s="79"/>
      <c r="AG330" s="79"/>
      <c r="AH330" s="79"/>
      <c r="AI330" s="79"/>
      <c r="AJ330" s="79"/>
      <c r="AK330" s="79"/>
    </row>
    <row r="331" spans="1:37">
      <c r="A331" s="11"/>
      <c r="B331" s="31"/>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row>
    <row r="332" spans="1:37">
      <c r="A332" s="11"/>
      <c r="B332" s="18"/>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row>
    <row r="333" spans="1:37">
      <c r="A333" s="11"/>
      <c r="B333" s="85"/>
      <c r="C333" s="167">
        <v>41547</v>
      </c>
      <c r="D333" s="167"/>
      <c r="E333" s="167"/>
      <c r="F333" s="167"/>
      <c r="G333" s="167"/>
      <c r="H333" s="167"/>
      <c r="I333" s="167"/>
      <c r="J333" s="167"/>
      <c r="K333" s="167"/>
      <c r="L333" s="167"/>
      <c r="M333" s="167"/>
      <c r="N333" s="167"/>
      <c r="O333" s="40"/>
      <c r="P333" s="61" t="s">
        <v>574</v>
      </c>
      <c r="Q333" s="61"/>
      <c r="R333" s="61"/>
      <c r="S333" s="61"/>
      <c r="T333" s="61"/>
      <c r="U333" s="61"/>
      <c r="V333" s="61"/>
      <c r="W333" s="61"/>
      <c r="X333" s="61"/>
      <c r="Y333" s="61"/>
      <c r="Z333" s="61"/>
      <c r="AA333" s="61"/>
      <c r="AB333" s="61"/>
      <c r="AC333" s="61"/>
    </row>
    <row r="334" spans="1:37" ht="15.75" thickBot="1">
      <c r="A334" s="11"/>
      <c r="B334" s="85"/>
      <c r="C334" s="166"/>
      <c r="D334" s="166"/>
      <c r="E334" s="166"/>
      <c r="F334" s="166"/>
      <c r="G334" s="166"/>
      <c r="H334" s="166"/>
      <c r="I334" s="166"/>
      <c r="J334" s="166"/>
      <c r="K334" s="166"/>
      <c r="L334" s="166"/>
      <c r="M334" s="166"/>
      <c r="N334" s="166"/>
      <c r="O334" s="40"/>
      <c r="P334" s="61"/>
      <c r="Q334" s="61"/>
      <c r="R334" s="61"/>
      <c r="S334" s="61"/>
      <c r="T334" s="61"/>
      <c r="U334" s="61"/>
      <c r="V334" s="61"/>
      <c r="W334" s="61"/>
      <c r="X334" s="61"/>
      <c r="Y334" s="61"/>
      <c r="Z334" s="61"/>
      <c r="AA334" s="61"/>
      <c r="AB334" s="61"/>
      <c r="AC334" s="61"/>
    </row>
    <row r="335" spans="1:37">
      <c r="A335" s="11"/>
      <c r="B335" s="85"/>
      <c r="C335" s="157" t="s">
        <v>459</v>
      </c>
      <c r="D335" s="157"/>
      <c r="E335" s="158"/>
      <c r="F335" s="157" t="s">
        <v>462</v>
      </c>
      <c r="G335" s="157"/>
      <c r="H335" s="157"/>
      <c r="I335" s="158"/>
      <c r="J335" s="157" t="s">
        <v>404</v>
      </c>
      <c r="K335" s="157"/>
      <c r="L335" s="158"/>
      <c r="M335" s="157" t="s">
        <v>592</v>
      </c>
      <c r="N335" s="157"/>
      <c r="O335" s="40"/>
      <c r="P335" s="157" t="s">
        <v>459</v>
      </c>
      <c r="Q335" s="157"/>
      <c r="R335" s="157"/>
      <c r="S335" s="61"/>
      <c r="T335" s="40"/>
      <c r="U335" s="61" t="s">
        <v>462</v>
      </c>
      <c r="V335" s="61"/>
      <c r="W335" s="61"/>
      <c r="X335" s="40"/>
      <c r="Y335" s="61" t="s">
        <v>404</v>
      </c>
      <c r="Z335" s="61"/>
      <c r="AA335" s="40"/>
      <c r="AB335" s="61" t="s">
        <v>592</v>
      </c>
      <c r="AC335" s="61"/>
    </row>
    <row r="336" spans="1:37">
      <c r="A336" s="11"/>
      <c r="B336" s="85"/>
      <c r="C336" s="61"/>
      <c r="D336" s="61"/>
      <c r="E336" s="40"/>
      <c r="F336" s="61" t="s">
        <v>580</v>
      </c>
      <c r="G336" s="61"/>
      <c r="H336" s="61"/>
      <c r="I336" s="40"/>
      <c r="J336" s="61" t="s">
        <v>590</v>
      </c>
      <c r="K336" s="61"/>
      <c r="L336" s="40"/>
      <c r="M336" s="61" t="s">
        <v>590</v>
      </c>
      <c r="N336" s="61"/>
      <c r="O336" s="40"/>
      <c r="P336" s="168"/>
      <c r="Q336" s="168"/>
      <c r="R336" s="168"/>
      <c r="S336" s="61"/>
      <c r="T336" s="40"/>
      <c r="U336" s="61" t="s">
        <v>580</v>
      </c>
      <c r="V336" s="61"/>
      <c r="W336" s="61"/>
      <c r="X336" s="40"/>
      <c r="Y336" s="61" t="s">
        <v>590</v>
      </c>
      <c r="Z336" s="61"/>
      <c r="AA336" s="40"/>
      <c r="AB336" s="61" t="s">
        <v>590</v>
      </c>
      <c r="AC336" s="61"/>
    </row>
    <row r="337" spans="1:37" ht="15.75" thickBot="1">
      <c r="A337" s="11"/>
      <c r="B337" s="85"/>
      <c r="C337" s="62"/>
      <c r="D337" s="61"/>
      <c r="E337" s="40"/>
      <c r="F337" s="63"/>
      <c r="G337" s="63"/>
      <c r="H337" s="63"/>
      <c r="I337" s="40"/>
      <c r="J337" s="62" t="s">
        <v>591</v>
      </c>
      <c r="K337" s="62"/>
      <c r="L337" s="40"/>
      <c r="M337" s="62" t="s">
        <v>591</v>
      </c>
      <c r="N337" s="62"/>
      <c r="O337" s="40"/>
      <c r="P337" s="62"/>
      <c r="Q337" s="62"/>
      <c r="R337" s="62"/>
      <c r="S337" s="61"/>
      <c r="T337" s="40"/>
      <c r="U337" s="63"/>
      <c r="V337" s="63"/>
      <c r="W337" s="63"/>
      <c r="X337" s="40"/>
      <c r="Y337" s="62" t="s">
        <v>591</v>
      </c>
      <c r="Z337" s="62"/>
      <c r="AA337" s="40"/>
      <c r="AB337" s="62" t="s">
        <v>591</v>
      </c>
      <c r="AC337" s="62"/>
    </row>
    <row r="338" spans="1:37">
      <c r="A338" s="11"/>
      <c r="B338" s="93" t="s">
        <v>522</v>
      </c>
      <c r="C338" s="64"/>
      <c r="D338" s="32"/>
      <c r="E338" s="39"/>
      <c r="F338" s="64"/>
      <c r="G338" s="64"/>
      <c r="H338" s="64"/>
      <c r="I338" s="39"/>
      <c r="J338" s="64"/>
      <c r="K338" s="64"/>
      <c r="L338" s="39"/>
      <c r="M338" s="64"/>
      <c r="N338" s="64"/>
      <c r="O338" s="39"/>
      <c r="P338" s="64"/>
      <c r="Q338" s="64"/>
      <c r="R338" s="67"/>
      <c r="S338" s="32"/>
      <c r="T338" s="39"/>
      <c r="U338" s="64"/>
      <c r="V338" s="64"/>
      <c r="W338" s="64"/>
      <c r="X338" s="39"/>
      <c r="Y338" s="64"/>
      <c r="Z338" s="64"/>
      <c r="AA338" s="39"/>
      <c r="AB338" s="64"/>
      <c r="AC338" s="64"/>
    </row>
    <row r="339" spans="1:37">
      <c r="A339" s="11"/>
      <c r="B339" s="93"/>
      <c r="C339" s="32"/>
      <c r="D339" s="32"/>
      <c r="E339" s="39"/>
      <c r="F339" s="32"/>
      <c r="G339" s="32"/>
      <c r="H339" s="32"/>
      <c r="I339" s="39"/>
      <c r="J339" s="32"/>
      <c r="K339" s="32"/>
      <c r="L339" s="39"/>
      <c r="M339" s="32"/>
      <c r="N339" s="32"/>
      <c r="O339" s="39"/>
      <c r="P339" s="32"/>
      <c r="Q339" s="32"/>
      <c r="R339" s="35"/>
      <c r="S339" s="32"/>
      <c r="T339" s="39"/>
      <c r="U339" s="32"/>
      <c r="V339" s="32"/>
      <c r="W339" s="32"/>
      <c r="X339" s="39"/>
      <c r="Y339" s="32"/>
      <c r="Z339" s="32"/>
      <c r="AA339" s="39"/>
      <c r="AB339" s="32"/>
      <c r="AC339" s="32"/>
    </row>
    <row r="340" spans="1:37">
      <c r="A340" s="11"/>
      <c r="B340" s="71" t="s">
        <v>473</v>
      </c>
      <c r="C340" s="169" t="s">
        <v>362</v>
      </c>
      <c r="D340" s="71"/>
      <c r="E340" s="40"/>
      <c r="F340" s="71" t="s">
        <v>319</v>
      </c>
      <c r="G340" s="37" t="s">
        <v>362</v>
      </c>
      <c r="H340" s="42"/>
      <c r="I340" s="40"/>
      <c r="J340" s="37" t="s">
        <v>362</v>
      </c>
      <c r="K340" s="42"/>
      <c r="L340" s="40"/>
      <c r="M340" s="37" t="s">
        <v>362</v>
      </c>
      <c r="N340" s="42"/>
      <c r="O340" s="40"/>
      <c r="P340" s="37">
        <v>3</v>
      </c>
      <c r="Q340" s="42"/>
      <c r="R340" s="42"/>
      <c r="S340" s="86" t="s">
        <v>596</v>
      </c>
      <c r="T340" s="40"/>
      <c r="U340" s="71" t="s">
        <v>319</v>
      </c>
      <c r="V340" s="41">
        <v>35241</v>
      </c>
      <c r="W340" s="42"/>
      <c r="X340" s="40"/>
      <c r="Y340" s="37">
        <v>3.52</v>
      </c>
      <c r="Z340" s="71" t="s">
        <v>474</v>
      </c>
      <c r="AA340" s="40"/>
      <c r="AB340" s="37">
        <v>2.78</v>
      </c>
      <c r="AC340" s="71" t="s">
        <v>474</v>
      </c>
    </row>
    <row r="341" spans="1:37">
      <c r="A341" s="11"/>
      <c r="B341" s="71"/>
      <c r="C341" s="169"/>
      <c r="D341" s="71"/>
      <c r="E341" s="40"/>
      <c r="F341" s="71"/>
      <c r="G341" s="37"/>
      <c r="H341" s="42"/>
      <c r="I341" s="40"/>
      <c r="J341" s="37"/>
      <c r="K341" s="42"/>
      <c r="L341" s="40"/>
      <c r="M341" s="37"/>
      <c r="N341" s="42"/>
      <c r="O341" s="40"/>
      <c r="P341" s="37"/>
      <c r="Q341" s="42"/>
      <c r="R341" s="42"/>
      <c r="S341" s="86"/>
      <c r="T341" s="40"/>
      <c r="U341" s="71"/>
      <c r="V341" s="41"/>
      <c r="W341" s="42"/>
      <c r="X341" s="40"/>
      <c r="Y341" s="37"/>
      <c r="Z341" s="71"/>
      <c r="AA341" s="40"/>
      <c r="AB341" s="37"/>
      <c r="AC341" s="71"/>
    </row>
    <row r="342" spans="1:37">
      <c r="A342" s="11"/>
      <c r="B342" s="32" t="s">
        <v>475</v>
      </c>
      <c r="C342" s="170">
        <v>1</v>
      </c>
      <c r="D342" s="160" t="s">
        <v>450</v>
      </c>
      <c r="E342" s="39"/>
      <c r="F342" s="33">
        <v>50905</v>
      </c>
      <c r="G342" s="33"/>
      <c r="H342" s="35"/>
      <c r="I342" s="39"/>
      <c r="J342" s="49">
        <v>10.85</v>
      </c>
      <c r="K342" s="32" t="s">
        <v>474</v>
      </c>
      <c r="L342" s="39"/>
      <c r="M342" s="49">
        <v>0</v>
      </c>
      <c r="N342" s="32" t="s">
        <v>474</v>
      </c>
      <c r="O342" s="39"/>
      <c r="P342" s="49">
        <v>1</v>
      </c>
      <c r="Q342" s="35"/>
      <c r="R342" s="35"/>
      <c r="S342" s="98" t="s">
        <v>597</v>
      </c>
      <c r="T342" s="39"/>
      <c r="U342" s="33">
        <v>12681</v>
      </c>
      <c r="V342" s="33"/>
      <c r="W342" s="35"/>
      <c r="X342" s="39"/>
      <c r="Y342" s="49">
        <v>2.5</v>
      </c>
      <c r="Z342" s="32" t="s">
        <v>474</v>
      </c>
      <c r="AA342" s="39"/>
      <c r="AB342" s="49">
        <v>0</v>
      </c>
      <c r="AC342" s="32" t="s">
        <v>474</v>
      </c>
    </row>
    <row r="343" spans="1:37">
      <c r="A343" s="11"/>
      <c r="B343" s="32"/>
      <c r="C343" s="170"/>
      <c r="D343" s="160"/>
      <c r="E343" s="39"/>
      <c r="F343" s="33"/>
      <c r="G343" s="33"/>
      <c r="H343" s="35"/>
      <c r="I343" s="39"/>
      <c r="J343" s="49"/>
      <c r="K343" s="32"/>
      <c r="L343" s="39"/>
      <c r="M343" s="49"/>
      <c r="N343" s="32"/>
      <c r="O343" s="39"/>
      <c r="P343" s="49"/>
      <c r="Q343" s="35"/>
      <c r="R343" s="35"/>
      <c r="S343" s="98"/>
      <c r="T343" s="39"/>
      <c r="U343" s="33"/>
      <c r="V343" s="33"/>
      <c r="W343" s="35"/>
      <c r="X343" s="39"/>
      <c r="Y343" s="49"/>
      <c r="Z343" s="32"/>
      <c r="AA343" s="39"/>
      <c r="AB343" s="49"/>
      <c r="AC343" s="32"/>
    </row>
    <row r="344" spans="1:37">
      <c r="A344" s="11"/>
      <c r="B344" s="71" t="s">
        <v>476</v>
      </c>
      <c r="C344" s="169" t="s">
        <v>362</v>
      </c>
      <c r="D344" s="71"/>
      <c r="E344" s="40"/>
      <c r="F344" s="37" t="s">
        <v>362</v>
      </c>
      <c r="G344" s="37"/>
      <c r="H344" s="42"/>
      <c r="I344" s="40"/>
      <c r="J344" s="37" t="s">
        <v>362</v>
      </c>
      <c r="K344" s="42"/>
      <c r="L344" s="40"/>
      <c r="M344" s="37" t="s">
        <v>362</v>
      </c>
      <c r="N344" s="42"/>
      <c r="O344" s="40"/>
      <c r="P344" s="37">
        <v>1</v>
      </c>
      <c r="Q344" s="42"/>
      <c r="R344" s="42"/>
      <c r="S344" s="86" t="s">
        <v>598</v>
      </c>
      <c r="T344" s="40"/>
      <c r="U344" s="37" t="s">
        <v>362</v>
      </c>
      <c r="V344" s="37"/>
      <c r="W344" s="42"/>
      <c r="X344" s="40"/>
      <c r="Y344" s="37">
        <v>3.35</v>
      </c>
      <c r="Z344" s="71" t="s">
        <v>474</v>
      </c>
      <c r="AA344" s="40"/>
      <c r="AB344" s="37">
        <v>0.03</v>
      </c>
      <c r="AC344" s="71" t="s">
        <v>474</v>
      </c>
    </row>
    <row r="345" spans="1:37" ht="15.75" thickBot="1">
      <c r="A345" s="11"/>
      <c r="B345" s="71"/>
      <c r="C345" s="171"/>
      <c r="D345" s="71"/>
      <c r="E345" s="40"/>
      <c r="F345" s="51"/>
      <c r="G345" s="51"/>
      <c r="H345" s="48"/>
      <c r="I345" s="40"/>
      <c r="J345" s="51"/>
      <c r="K345" s="48"/>
      <c r="L345" s="40"/>
      <c r="M345" s="51"/>
      <c r="N345" s="48"/>
      <c r="O345" s="40"/>
      <c r="P345" s="51"/>
      <c r="Q345" s="48"/>
      <c r="R345" s="48"/>
      <c r="S345" s="86"/>
      <c r="T345" s="40"/>
      <c r="U345" s="51"/>
      <c r="V345" s="51"/>
      <c r="W345" s="48"/>
      <c r="X345" s="40"/>
      <c r="Y345" s="51"/>
      <c r="Z345" s="94"/>
      <c r="AA345" s="40"/>
      <c r="AB345" s="51"/>
      <c r="AC345" s="94"/>
    </row>
    <row r="346" spans="1:37">
      <c r="A346" s="11"/>
      <c r="B346" s="72" t="s">
        <v>582</v>
      </c>
      <c r="C346" s="172">
        <v>1</v>
      </c>
      <c r="D346" s="32"/>
      <c r="E346" s="39"/>
      <c r="F346" s="64" t="s">
        <v>319</v>
      </c>
      <c r="G346" s="69">
        <v>50905</v>
      </c>
      <c r="H346" s="67"/>
      <c r="I346" s="39"/>
      <c r="J346" s="50">
        <v>10.85</v>
      </c>
      <c r="K346" s="64" t="s">
        <v>474</v>
      </c>
      <c r="L346" s="39"/>
      <c r="M346" s="50">
        <v>0</v>
      </c>
      <c r="N346" s="64" t="s">
        <v>474</v>
      </c>
      <c r="O346" s="39"/>
      <c r="P346" s="50">
        <v>5</v>
      </c>
      <c r="Q346" s="67"/>
      <c r="R346" s="67"/>
      <c r="S346" s="32"/>
      <c r="T346" s="39"/>
      <c r="U346" s="64" t="s">
        <v>319</v>
      </c>
      <c r="V346" s="69">
        <v>47922</v>
      </c>
      <c r="W346" s="67"/>
      <c r="X346" s="39"/>
      <c r="Y346" s="50">
        <v>2.65</v>
      </c>
      <c r="Z346" s="64" t="s">
        <v>474</v>
      </c>
      <c r="AA346" s="39"/>
      <c r="AB346" s="50">
        <v>2.04</v>
      </c>
      <c r="AC346" s="64" t="s">
        <v>474</v>
      </c>
    </row>
    <row r="347" spans="1:37" ht="15.75" thickBot="1">
      <c r="A347" s="11"/>
      <c r="B347" s="72"/>
      <c r="C347" s="173"/>
      <c r="D347" s="32"/>
      <c r="E347" s="39"/>
      <c r="F347" s="87"/>
      <c r="G347" s="88"/>
      <c r="H347" s="89"/>
      <c r="I347" s="39"/>
      <c r="J347" s="174"/>
      <c r="K347" s="87"/>
      <c r="L347" s="39"/>
      <c r="M347" s="174"/>
      <c r="N347" s="87"/>
      <c r="O347" s="39"/>
      <c r="P347" s="174"/>
      <c r="Q347" s="89"/>
      <c r="R347" s="89"/>
      <c r="S347" s="32"/>
      <c r="T347" s="39"/>
      <c r="U347" s="87"/>
      <c r="V347" s="88"/>
      <c r="W347" s="89"/>
      <c r="X347" s="39"/>
      <c r="Y347" s="174"/>
      <c r="Z347" s="87"/>
      <c r="AA347" s="39"/>
      <c r="AB347" s="174"/>
      <c r="AC347" s="87"/>
    </row>
    <row r="348" spans="1:37" ht="15.75" thickTop="1">
      <c r="A348" s="11"/>
      <c r="B348" s="40" t="s">
        <v>370</v>
      </c>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40"/>
      <c r="AC348" s="40"/>
      <c r="AD348" s="40"/>
      <c r="AE348" s="40"/>
      <c r="AF348" s="40"/>
      <c r="AG348" s="40"/>
      <c r="AH348" s="40"/>
      <c r="AI348" s="40"/>
      <c r="AJ348" s="40"/>
      <c r="AK348" s="40"/>
    </row>
    <row r="349" spans="1:37">
      <c r="A349" s="11"/>
      <c r="B349" s="18"/>
      <c r="C349" s="18"/>
    </row>
    <row r="350" spans="1:37" ht="78.75">
      <c r="A350" s="11"/>
      <c r="B350" s="52">
        <v>-1</v>
      </c>
      <c r="C350" s="53" t="s">
        <v>599</v>
      </c>
    </row>
    <row r="351" spans="1:37">
      <c r="A351" s="11"/>
      <c r="B351" s="18"/>
      <c r="C351" s="18"/>
    </row>
    <row r="352" spans="1:37" ht="45">
      <c r="A352" s="11"/>
      <c r="B352" s="52">
        <v>-2</v>
      </c>
      <c r="C352" s="53" t="s">
        <v>600</v>
      </c>
    </row>
    <row r="353" spans="1:37">
      <c r="A353" s="11"/>
      <c r="B353" s="18"/>
      <c r="C353" s="18"/>
    </row>
    <row r="354" spans="1:37" ht="22.5">
      <c r="A354" s="11"/>
      <c r="B354" s="52">
        <v>-3</v>
      </c>
      <c r="C354" s="53" t="s">
        <v>601</v>
      </c>
    </row>
    <row r="355" spans="1:37">
      <c r="A355" s="11"/>
      <c r="B355" s="18"/>
      <c r="C355" s="18"/>
    </row>
    <row r="356" spans="1:37" ht="56.25">
      <c r="A356" s="11"/>
      <c r="B356" s="52">
        <v>-4</v>
      </c>
      <c r="C356" s="53" t="s">
        <v>594</v>
      </c>
    </row>
    <row r="357" spans="1:37">
      <c r="A357" s="11"/>
      <c r="B357" s="18"/>
      <c r="C357" s="18"/>
    </row>
    <row r="358" spans="1:37" ht="22.5">
      <c r="A358" s="11"/>
      <c r="B358" s="52">
        <v>-5</v>
      </c>
      <c r="C358" s="53" t="s">
        <v>602</v>
      </c>
    </row>
    <row r="359" spans="1:37">
      <c r="A359" s="11"/>
      <c r="B359" s="79" t="s">
        <v>603</v>
      </c>
      <c r="C359" s="79"/>
      <c r="D359" s="79"/>
      <c r="E359" s="79"/>
      <c r="F359" s="79"/>
      <c r="G359" s="79"/>
      <c r="H359" s="79"/>
      <c r="I359" s="79"/>
      <c r="J359" s="79"/>
      <c r="K359" s="79"/>
      <c r="L359" s="79"/>
      <c r="M359" s="79"/>
      <c r="N359" s="79"/>
      <c r="O359" s="79"/>
      <c r="P359" s="79"/>
      <c r="Q359" s="79"/>
      <c r="R359" s="79"/>
      <c r="S359" s="79"/>
      <c r="T359" s="79"/>
      <c r="U359" s="79"/>
      <c r="V359" s="79"/>
      <c r="W359" s="79"/>
      <c r="X359" s="79"/>
      <c r="Y359" s="79"/>
      <c r="Z359" s="79"/>
      <c r="AA359" s="79"/>
      <c r="AB359" s="79"/>
      <c r="AC359" s="79"/>
      <c r="AD359" s="79"/>
      <c r="AE359" s="79"/>
      <c r="AF359" s="79"/>
      <c r="AG359" s="79"/>
      <c r="AH359" s="79"/>
      <c r="AI359" s="79"/>
      <c r="AJ359" s="79"/>
      <c r="AK359" s="79"/>
    </row>
  </sheetData>
  <mergeCells count="1879">
    <mergeCell ref="B330:AK330"/>
    <mergeCell ref="B348:AK348"/>
    <mergeCell ref="B359:AK359"/>
    <mergeCell ref="B197:AK197"/>
    <mergeCell ref="B198:AK198"/>
    <mergeCell ref="B199:AK199"/>
    <mergeCell ref="B200:AK200"/>
    <mergeCell ref="B235:AK235"/>
    <mergeCell ref="B240:AK240"/>
    <mergeCell ref="B191:AK191"/>
    <mergeCell ref="B192:AK192"/>
    <mergeCell ref="B193:AK193"/>
    <mergeCell ref="B194:AK194"/>
    <mergeCell ref="B195:AK195"/>
    <mergeCell ref="B196:AK196"/>
    <mergeCell ref="B185:AK185"/>
    <mergeCell ref="B186:AK186"/>
    <mergeCell ref="B187:AK187"/>
    <mergeCell ref="B188:AK188"/>
    <mergeCell ref="B189:AK189"/>
    <mergeCell ref="B190:AK190"/>
    <mergeCell ref="B127:AK127"/>
    <mergeCell ref="B152:AK152"/>
    <mergeCell ref="B155:AK155"/>
    <mergeCell ref="B156:AK156"/>
    <mergeCell ref="B157:AK157"/>
    <mergeCell ref="B178:AK178"/>
    <mergeCell ref="B96:AK96"/>
    <mergeCell ref="B97:AK97"/>
    <mergeCell ref="B98:AK98"/>
    <mergeCell ref="B99:AK99"/>
    <mergeCell ref="B120:AK120"/>
    <mergeCell ref="B123:AK123"/>
    <mergeCell ref="B57:AK57"/>
    <mergeCell ref="B58:AK58"/>
    <mergeCell ref="B80:AK80"/>
    <mergeCell ref="B93:AK93"/>
    <mergeCell ref="B94:AK94"/>
    <mergeCell ref="B95:AK95"/>
    <mergeCell ref="B6:AK6"/>
    <mergeCell ref="B38:AK38"/>
    <mergeCell ref="B53:AK53"/>
    <mergeCell ref="B54:AK54"/>
    <mergeCell ref="B55:AK55"/>
    <mergeCell ref="B56:AK56"/>
    <mergeCell ref="AA346:AA347"/>
    <mergeCell ref="AB346:AB347"/>
    <mergeCell ref="AC346:AC347"/>
    <mergeCell ref="A1:A2"/>
    <mergeCell ref="B1:AK1"/>
    <mergeCell ref="B2:AK2"/>
    <mergeCell ref="B3:AK3"/>
    <mergeCell ref="A4:A359"/>
    <mergeCell ref="B4:AK4"/>
    <mergeCell ref="B5:AK5"/>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AA344:AA345"/>
    <mergeCell ref="AB344:AB345"/>
    <mergeCell ref="AC344:AC345"/>
    <mergeCell ref="B346:B347"/>
    <mergeCell ref="C346:C347"/>
    <mergeCell ref="D346:D347"/>
    <mergeCell ref="E346:E347"/>
    <mergeCell ref="F346:F347"/>
    <mergeCell ref="G346:G347"/>
    <mergeCell ref="H346:H347"/>
    <mergeCell ref="T344:T345"/>
    <mergeCell ref="U344:V345"/>
    <mergeCell ref="W344:W345"/>
    <mergeCell ref="X344:X345"/>
    <mergeCell ref="Y344:Y345"/>
    <mergeCell ref="Z344:Z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Y342:Y343"/>
    <mergeCell ref="Z342:Z343"/>
    <mergeCell ref="AA342:AA343"/>
    <mergeCell ref="AB342:AB343"/>
    <mergeCell ref="AC342:AC343"/>
    <mergeCell ref="B344:B345"/>
    <mergeCell ref="C344:C345"/>
    <mergeCell ref="D344:D345"/>
    <mergeCell ref="E344:E345"/>
    <mergeCell ref="F344:G345"/>
    <mergeCell ref="R342:R343"/>
    <mergeCell ref="S342:S343"/>
    <mergeCell ref="T342:T343"/>
    <mergeCell ref="U342:V343"/>
    <mergeCell ref="W342:W343"/>
    <mergeCell ref="X342:X343"/>
    <mergeCell ref="L342:L343"/>
    <mergeCell ref="M342:M343"/>
    <mergeCell ref="N342:N343"/>
    <mergeCell ref="O342:O343"/>
    <mergeCell ref="P342:P343"/>
    <mergeCell ref="Q342:Q343"/>
    <mergeCell ref="AC340:AC341"/>
    <mergeCell ref="B342:B343"/>
    <mergeCell ref="C342:C343"/>
    <mergeCell ref="D342:D343"/>
    <mergeCell ref="E342:E343"/>
    <mergeCell ref="F342:G343"/>
    <mergeCell ref="H342:H343"/>
    <mergeCell ref="I342:I343"/>
    <mergeCell ref="J342:J343"/>
    <mergeCell ref="K342:K343"/>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B338:AC339"/>
    <mergeCell ref="B340:B341"/>
    <mergeCell ref="C340:C341"/>
    <mergeCell ref="D340:D341"/>
    <mergeCell ref="E340:E341"/>
    <mergeCell ref="F340:F341"/>
    <mergeCell ref="G340:G341"/>
    <mergeCell ref="H340:H341"/>
    <mergeCell ref="I340:I341"/>
    <mergeCell ref="J340:J341"/>
    <mergeCell ref="S338:S339"/>
    <mergeCell ref="T338:T339"/>
    <mergeCell ref="U338:W339"/>
    <mergeCell ref="X338:X339"/>
    <mergeCell ref="Y338:Z339"/>
    <mergeCell ref="AA338:AA339"/>
    <mergeCell ref="J338:K339"/>
    <mergeCell ref="L338:L339"/>
    <mergeCell ref="M338:N339"/>
    <mergeCell ref="O338:O339"/>
    <mergeCell ref="P338:Q339"/>
    <mergeCell ref="R338:R339"/>
    <mergeCell ref="B338:B339"/>
    <mergeCell ref="C338:C339"/>
    <mergeCell ref="D338:D339"/>
    <mergeCell ref="E338:E339"/>
    <mergeCell ref="F338:H339"/>
    <mergeCell ref="I338:I339"/>
    <mergeCell ref="X335:X337"/>
    <mergeCell ref="Y335:Z335"/>
    <mergeCell ref="Y336:Z336"/>
    <mergeCell ref="Y337:Z337"/>
    <mergeCell ref="AA335:AA337"/>
    <mergeCell ref="AB335:AC335"/>
    <mergeCell ref="AB336:AC336"/>
    <mergeCell ref="AB337:AC337"/>
    <mergeCell ref="O335:O337"/>
    <mergeCell ref="P335:R337"/>
    <mergeCell ref="S335:S337"/>
    <mergeCell ref="T335:T337"/>
    <mergeCell ref="U335:W335"/>
    <mergeCell ref="U336:W336"/>
    <mergeCell ref="U337:W337"/>
    <mergeCell ref="I335:I337"/>
    <mergeCell ref="J335:K335"/>
    <mergeCell ref="J336:K336"/>
    <mergeCell ref="J337:K337"/>
    <mergeCell ref="L335:L337"/>
    <mergeCell ref="M335:N335"/>
    <mergeCell ref="M336:N336"/>
    <mergeCell ref="M337:N337"/>
    <mergeCell ref="B335:B337"/>
    <mergeCell ref="C335:C337"/>
    <mergeCell ref="D335:D337"/>
    <mergeCell ref="E335:E337"/>
    <mergeCell ref="F335:H335"/>
    <mergeCell ref="F336:H336"/>
    <mergeCell ref="F337:H337"/>
    <mergeCell ref="N323:N324"/>
    <mergeCell ref="O323:O324"/>
    <mergeCell ref="P323:P324"/>
    <mergeCell ref="Q323:Q324"/>
    <mergeCell ref="B331:AC331"/>
    <mergeCell ref="B333:B334"/>
    <mergeCell ref="C333:N334"/>
    <mergeCell ref="O333:O334"/>
    <mergeCell ref="P333:AC334"/>
    <mergeCell ref="B325:AK325"/>
    <mergeCell ref="H323:H324"/>
    <mergeCell ref="I323:I324"/>
    <mergeCell ref="J323:J324"/>
    <mergeCell ref="K323:K324"/>
    <mergeCell ref="L323:L324"/>
    <mergeCell ref="M323:M324"/>
    <mergeCell ref="N321:N322"/>
    <mergeCell ref="O321:O322"/>
    <mergeCell ref="P321:P322"/>
    <mergeCell ref="Q321:Q322"/>
    <mergeCell ref="B323:B324"/>
    <mergeCell ref="C323:C324"/>
    <mergeCell ref="D323:D324"/>
    <mergeCell ref="E323:E324"/>
    <mergeCell ref="F323:F324"/>
    <mergeCell ref="G323:G324"/>
    <mergeCell ref="G321:G322"/>
    <mergeCell ref="H321:I322"/>
    <mergeCell ref="J321:J322"/>
    <mergeCell ref="K321:K322"/>
    <mergeCell ref="L321:L322"/>
    <mergeCell ref="M321:M322"/>
    <mergeCell ref="M319:M320"/>
    <mergeCell ref="N319:N320"/>
    <mergeCell ref="O319:O320"/>
    <mergeCell ref="P319:P320"/>
    <mergeCell ref="Q319:Q320"/>
    <mergeCell ref="B321:B322"/>
    <mergeCell ref="C321:C322"/>
    <mergeCell ref="D321:D322"/>
    <mergeCell ref="E321:E322"/>
    <mergeCell ref="F321:F322"/>
    <mergeCell ref="G319:G320"/>
    <mergeCell ref="H319:H320"/>
    <mergeCell ref="I319:I320"/>
    <mergeCell ref="J319:J320"/>
    <mergeCell ref="K319:K320"/>
    <mergeCell ref="L319:L320"/>
    <mergeCell ref="Q315:Q317"/>
    <mergeCell ref="C318:D318"/>
    <mergeCell ref="H318:J318"/>
    <mergeCell ref="L318:M318"/>
    <mergeCell ref="O318:P318"/>
    <mergeCell ref="B319:B320"/>
    <mergeCell ref="C319:C320"/>
    <mergeCell ref="D319:D320"/>
    <mergeCell ref="E319:E320"/>
    <mergeCell ref="F319:F320"/>
    <mergeCell ref="K315:K317"/>
    <mergeCell ref="L315:M315"/>
    <mergeCell ref="L316:M316"/>
    <mergeCell ref="L317:M317"/>
    <mergeCell ref="N315:N317"/>
    <mergeCell ref="O315:P315"/>
    <mergeCell ref="O316:P316"/>
    <mergeCell ref="O317:P317"/>
    <mergeCell ref="B315:B317"/>
    <mergeCell ref="C315:E317"/>
    <mergeCell ref="F315:F317"/>
    <mergeCell ref="G315:G317"/>
    <mergeCell ref="H315:J315"/>
    <mergeCell ref="H316:J316"/>
    <mergeCell ref="H317:J317"/>
    <mergeCell ref="V304:V305"/>
    <mergeCell ref="W304:W305"/>
    <mergeCell ref="X304:X305"/>
    <mergeCell ref="Y304:Y305"/>
    <mergeCell ref="B312:Q312"/>
    <mergeCell ref="C314:P314"/>
    <mergeCell ref="B306:AK306"/>
    <mergeCell ref="B309:AK309"/>
    <mergeCell ref="B310:AK310"/>
    <mergeCell ref="B311:AK311"/>
    <mergeCell ref="P304:P305"/>
    <mergeCell ref="Q304:Q305"/>
    <mergeCell ref="R304:R305"/>
    <mergeCell ref="S304:S305"/>
    <mergeCell ref="T304:T305"/>
    <mergeCell ref="U304:U305"/>
    <mergeCell ref="J304:J305"/>
    <mergeCell ref="K304:K305"/>
    <mergeCell ref="L304:L305"/>
    <mergeCell ref="M304:M305"/>
    <mergeCell ref="N304:N305"/>
    <mergeCell ref="O304:O305"/>
    <mergeCell ref="W302:X303"/>
    <mergeCell ref="Y302:Y303"/>
    <mergeCell ref="B304:B305"/>
    <mergeCell ref="C304:C305"/>
    <mergeCell ref="D304:D305"/>
    <mergeCell ref="E304:E305"/>
    <mergeCell ref="F304:F305"/>
    <mergeCell ref="G304:G305"/>
    <mergeCell ref="H304:H305"/>
    <mergeCell ref="I304:I305"/>
    <mergeCell ref="P302:P303"/>
    <mergeCell ref="Q302:Q303"/>
    <mergeCell ref="R302:R303"/>
    <mergeCell ref="S302:T303"/>
    <mergeCell ref="U302:U303"/>
    <mergeCell ref="V302:V303"/>
    <mergeCell ref="I302:I303"/>
    <mergeCell ref="J302:J303"/>
    <mergeCell ref="K302:L303"/>
    <mergeCell ref="M302:M303"/>
    <mergeCell ref="N302:N303"/>
    <mergeCell ref="O302:O303"/>
    <mergeCell ref="B302:B303"/>
    <mergeCell ref="C302:C303"/>
    <mergeCell ref="D302:D303"/>
    <mergeCell ref="E302:E303"/>
    <mergeCell ref="F302:F303"/>
    <mergeCell ref="G302:H303"/>
    <mergeCell ref="R300:R301"/>
    <mergeCell ref="S300:T301"/>
    <mergeCell ref="U300:U301"/>
    <mergeCell ref="V300:V301"/>
    <mergeCell ref="W300:X301"/>
    <mergeCell ref="Y300:Y301"/>
    <mergeCell ref="K300:L301"/>
    <mergeCell ref="M300:M301"/>
    <mergeCell ref="N300:N301"/>
    <mergeCell ref="O300:O301"/>
    <mergeCell ref="P300:P301"/>
    <mergeCell ref="Q300:Q301"/>
    <mergeCell ref="W298:X299"/>
    <mergeCell ref="Y298:Y299"/>
    <mergeCell ref="B300:B301"/>
    <mergeCell ref="C300:C301"/>
    <mergeCell ref="D300:D301"/>
    <mergeCell ref="E300:E301"/>
    <mergeCell ref="F300:F301"/>
    <mergeCell ref="G300:H301"/>
    <mergeCell ref="I300:I301"/>
    <mergeCell ref="J300:J301"/>
    <mergeCell ref="P298:P299"/>
    <mergeCell ref="Q298:Q299"/>
    <mergeCell ref="R298:R299"/>
    <mergeCell ref="S298:T299"/>
    <mergeCell ref="U298:U299"/>
    <mergeCell ref="V298:V299"/>
    <mergeCell ref="I298:I299"/>
    <mergeCell ref="J298:J299"/>
    <mergeCell ref="K298:L299"/>
    <mergeCell ref="M298:M299"/>
    <mergeCell ref="N298:N299"/>
    <mergeCell ref="O298:O299"/>
    <mergeCell ref="B298:B299"/>
    <mergeCell ref="C298:C299"/>
    <mergeCell ref="D298:D299"/>
    <mergeCell ref="E298:E299"/>
    <mergeCell ref="F298:F299"/>
    <mergeCell ref="G298:H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D295"/>
    <mergeCell ref="G295:I295"/>
    <mergeCell ref="K295:M295"/>
    <mergeCell ref="O295:P295"/>
    <mergeCell ref="S295:U295"/>
    <mergeCell ref="W295:Y295"/>
    <mergeCell ref="R292:R294"/>
    <mergeCell ref="S292:U292"/>
    <mergeCell ref="S293:U293"/>
    <mergeCell ref="S294:U294"/>
    <mergeCell ref="V292:V294"/>
    <mergeCell ref="W292:Y292"/>
    <mergeCell ref="W293:Y293"/>
    <mergeCell ref="W294:Y294"/>
    <mergeCell ref="J292:J294"/>
    <mergeCell ref="K292:M292"/>
    <mergeCell ref="K293:M293"/>
    <mergeCell ref="K294:M294"/>
    <mergeCell ref="N292:N294"/>
    <mergeCell ref="O292:Q294"/>
    <mergeCell ref="B292:B294"/>
    <mergeCell ref="C292:E294"/>
    <mergeCell ref="F292:F294"/>
    <mergeCell ref="G292:I292"/>
    <mergeCell ref="G293:I293"/>
    <mergeCell ref="G294:I294"/>
    <mergeCell ref="V283:V284"/>
    <mergeCell ref="W283:W284"/>
    <mergeCell ref="X283:X284"/>
    <mergeCell ref="Y283:Y284"/>
    <mergeCell ref="B289:Y289"/>
    <mergeCell ref="C291:M291"/>
    <mergeCell ref="O291:Y291"/>
    <mergeCell ref="B285:AK285"/>
    <mergeCell ref="B288:AK288"/>
    <mergeCell ref="P283:P284"/>
    <mergeCell ref="Q283:Q284"/>
    <mergeCell ref="R283:R284"/>
    <mergeCell ref="S283:S284"/>
    <mergeCell ref="T283:T284"/>
    <mergeCell ref="U283:U284"/>
    <mergeCell ref="J283:J284"/>
    <mergeCell ref="K283:K284"/>
    <mergeCell ref="L283:L284"/>
    <mergeCell ref="M283:M284"/>
    <mergeCell ref="N283:N284"/>
    <mergeCell ref="O283:O284"/>
    <mergeCell ref="W281:X282"/>
    <mergeCell ref="Y281:Y282"/>
    <mergeCell ref="B283:B284"/>
    <mergeCell ref="C283:C284"/>
    <mergeCell ref="D283:D284"/>
    <mergeCell ref="E283:E284"/>
    <mergeCell ref="F283:F284"/>
    <mergeCell ref="G283:G284"/>
    <mergeCell ref="H283:H284"/>
    <mergeCell ref="I283:I284"/>
    <mergeCell ref="P281:P282"/>
    <mergeCell ref="Q281:Q282"/>
    <mergeCell ref="R281:R282"/>
    <mergeCell ref="S281:T282"/>
    <mergeCell ref="U281:U282"/>
    <mergeCell ref="V281:V282"/>
    <mergeCell ref="I281:I282"/>
    <mergeCell ref="J281:J282"/>
    <mergeCell ref="K281:L282"/>
    <mergeCell ref="M281:M282"/>
    <mergeCell ref="N281:N282"/>
    <mergeCell ref="O281:O282"/>
    <mergeCell ref="B281:B282"/>
    <mergeCell ref="C281:C282"/>
    <mergeCell ref="D281:D282"/>
    <mergeCell ref="E281:E282"/>
    <mergeCell ref="F281:F282"/>
    <mergeCell ref="G281:H282"/>
    <mergeCell ref="R279:R280"/>
    <mergeCell ref="S279:T280"/>
    <mergeCell ref="U279:U280"/>
    <mergeCell ref="V279:V280"/>
    <mergeCell ref="W279:X280"/>
    <mergeCell ref="Y279:Y280"/>
    <mergeCell ref="K279:L280"/>
    <mergeCell ref="M279:M280"/>
    <mergeCell ref="N279:N280"/>
    <mergeCell ref="O279:O280"/>
    <mergeCell ref="P279:P280"/>
    <mergeCell ref="Q279:Q280"/>
    <mergeCell ref="W277:X278"/>
    <mergeCell ref="Y277:Y278"/>
    <mergeCell ref="B279:B280"/>
    <mergeCell ref="C279:C280"/>
    <mergeCell ref="D279:D280"/>
    <mergeCell ref="E279:E280"/>
    <mergeCell ref="F279:F280"/>
    <mergeCell ref="G279:H280"/>
    <mergeCell ref="I279:I280"/>
    <mergeCell ref="J279:J280"/>
    <mergeCell ref="P277:P278"/>
    <mergeCell ref="Q277:Q278"/>
    <mergeCell ref="R277:R278"/>
    <mergeCell ref="S277:T278"/>
    <mergeCell ref="U277:U278"/>
    <mergeCell ref="V277:V278"/>
    <mergeCell ref="I277:I278"/>
    <mergeCell ref="J277:J278"/>
    <mergeCell ref="K277:L278"/>
    <mergeCell ref="M277:M278"/>
    <mergeCell ref="N277:N278"/>
    <mergeCell ref="O277:O278"/>
    <mergeCell ref="B277:B278"/>
    <mergeCell ref="C277:C278"/>
    <mergeCell ref="D277:D278"/>
    <mergeCell ref="E277:E278"/>
    <mergeCell ref="F277:F278"/>
    <mergeCell ref="G277:H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D274"/>
    <mergeCell ref="G274:I274"/>
    <mergeCell ref="K274:M274"/>
    <mergeCell ref="O274:P274"/>
    <mergeCell ref="S274:U274"/>
    <mergeCell ref="W274:Y274"/>
    <mergeCell ref="R271:R273"/>
    <mergeCell ref="S271:U271"/>
    <mergeCell ref="S272:U272"/>
    <mergeCell ref="S273:U273"/>
    <mergeCell ref="V271:V273"/>
    <mergeCell ref="W271:Y271"/>
    <mergeCell ref="W272:Y272"/>
    <mergeCell ref="W273:Y273"/>
    <mergeCell ref="J271:J273"/>
    <mergeCell ref="K271:M271"/>
    <mergeCell ref="K272:M272"/>
    <mergeCell ref="K273:M273"/>
    <mergeCell ref="N271:N273"/>
    <mergeCell ref="O271:Q273"/>
    <mergeCell ref="B271:B273"/>
    <mergeCell ref="C271:E273"/>
    <mergeCell ref="F271:F273"/>
    <mergeCell ref="G271:I271"/>
    <mergeCell ref="G272:I272"/>
    <mergeCell ref="G273:I273"/>
    <mergeCell ref="AE257:AE258"/>
    <mergeCell ref="AF257:AF258"/>
    <mergeCell ref="AG257:AG258"/>
    <mergeCell ref="B267:Y267"/>
    <mergeCell ref="B269:B270"/>
    <mergeCell ref="C269:M270"/>
    <mergeCell ref="N269:N270"/>
    <mergeCell ref="O269:Y270"/>
    <mergeCell ref="B259:AK259"/>
    <mergeCell ref="B266:AK266"/>
    <mergeCell ref="Y257:Y258"/>
    <mergeCell ref="Z257:Z258"/>
    <mergeCell ref="AA257:AA258"/>
    <mergeCell ref="AB257:AB258"/>
    <mergeCell ref="AC257:AC258"/>
    <mergeCell ref="AD257:AD25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AA255:AB256"/>
    <mergeCell ref="AC255:AC256"/>
    <mergeCell ref="AD255:AD256"/>
    <mergeCell ref="AE255:AF256"/>
    <mergeCell ref="AG255:AG256"/>
    <mergeCell ref="B257:B258"/>
    <mergeCell ref="C257:C258"/>
    <mergeCell ref="D257:D258"/>
    <mergeCell ref="E257:E258"/>
    <mergeCell ref="F257:F258"/>
    <mergeCell ref="T255:T256"/>
    <mergeCell ref="U255:U256"/>
    <mergeCell ref="V255:V256"/>
    <mergeCell ref="W255:X256"/>
    <mergeCell ref="Y255:Y256"/>
    <mergeCell ref="Z255:Z256"/>
    <mergeCell ref="M255:M256"/>
    <mergeCell ref="N255:N256"/>
    <mergeCell ref="O255:P256"/>
    <mergeCell ref="Q255:Q256"/>
    <mergeCell ref="R255:R256"/>
    <mergeCell ref="S255:S256"/>
    <mergeCell ref="AG253:AG254"/>
    <mergeCell ref="B255:B256"/>
    <mergeCell ref="C255:C256"/>
    <mergeCell ref="D255:D256"/>
    <mergeCell ref="E255:E256"/>
    <mergeCell ref="F255:F256"/>
    <mergeCell ref="G255:H256"/>
    <mergeCell ref="I255:I256"/>
    <mergeCell ref="J255:J256"/>
    <mergeCell ref="K255:L256"/>
    <mergeCell ref="Y253:Y254"/>
    <mergeCell ref="Z253:Z254"/>
    <mergeCell ref="AA253:AB254"/>
    <mergeCell ref="AC253:AC254"/>
    <mergeCell ref="AD253:AD254"/>
    <mergeCell ref="AE253:AF254"/>
    <mergeCell ref="R253:R254"/>
    <mergeCell ref="S253:S254"/>
    <mergeCell ref="T253:T254"/>
    <mergeCell ref="U253:U254"/>
    <mergeCell ref="V253:V254"/>
    <mergeCell ref="W253:X254"/>
    <mergeCell ref="J253:J254"/>
    <mergeCell ref="K253:L254"/>
    <mergeCell ref="M253:M254"/>
    <mergeCell ref="N253:N254"/>
    <mergeCell ref="O253:P254"/>
    <mergeCell ref="Q253:Q254"/>
    <mergeCell ref="AD251:AD252"/>
    <mergeCell ref="AE251:AF252"/>
    <mergeCell ref="AG251:AG252"/>
    <mergeCell ref="B253:B254"/>
    <mergeCell ref="C253:C254"/>
    <mergeCell ref="D253:D254"/>
    <mergeCell ref="E253:E254"/>
    <mergeCell ref="F253:F254"/>
    <mergeCell ref="G253:H254"/>
    <mergeCell ref="I253:I254"/>
    <mergeCell ref="V251:V252"/>
    <mergeCell ref="W251:X252"/>
    <mergeCell ref="Y251:Y252"/>
    <mergeCell ref="Z251:Z252"/>
    <mergeCell ref="AA251:AB252"/>
    <mergeCell ref="AC251:AC252"/>
    <mergeCell ref="O251:P252"/>
    <mergeCell ref="Q251:Q252"/>
    <mergeCell ref="R251:R252"/>
    <mergeCell ref="S251:S252"/>
    <mergeCell ref="T251:T252"/>
    <mergeCell ref="U251:U252"/>
    <mergeCell ref="G251:H252"/>
    <mergeCell ref="I251:I252"/>
    <mergeCell ref="J251:J252"/>
    <mergeCell ref="K251:L252"/>
    <mergeCell ref="M251:M252"/>
    <mergeCell ref="N251:N252"/>
    <mergeCell ref="AC249:AC250"/>
    <mergeCell ref="AD249:AD250"/>
    <mergeCell ref="AE249:AE250"/>
    <mergeCell ref="AF249:AF250"/>
    <mergeCell ref="AG249:AG250"/>
    <mergeCell ref="B251:B252"/>
    <mergeCell ref="C251:C252"/>
    <mergeCell ref="D251:D252"/>
    <mergeCell ref="E251:E252"/>
    <mergeCell ref="F251:F252"/>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E248:AG248"/>
    <mergeCell ref="B249:B250"/>
    <mergeCell ref="C249:C250"/>
    <mergeCell ref="D249:D250"/>
    <mergeCell ref="E249:E250"/>
    <mergeCell ref="F249:F250"/>
    <mergeCell ref="G249:G250"/>
    <mergeCell ref="H249:H250"/>
    <mergeCell ref="I249:I250"/>
    <mergeCell ref="J249:J250"/>
    <mergeCell ref="AD246:AD247"/>
    <mergeCell ref="AE246:AG246"/>
    <mergeCell ref="AE247:AG247"/>
    <mergeCell ref="C248:D248"/>
    <mergeCell ref="G248:I248"/>
    <mergeCell ref="K248:M248"/>
    <mergeCell ref="O248:Q248"/>
    <mergeCell ref="S248:T248"/>
    <mergeCell ref="W248:Y248"/>
    <mergeCell ref="AA248:AC248"/>
    <mergeCell ref="S246:U247"/>
    <mergeCell ref="V246:V247"/>
    <mergeCell ref="W246:Y246"/>
    <mergeCell ref="W247:Y247"/>
    <mergeCell ref="Z246:Z247"/>
    <mergeCell ref="AA246:AC246"/>
    <mergeCell ref="AA247:AC247"/>
    <mergeCell ref="K246:M246"/>
    <mergeCell ref="K247:M247"/>
    <mergeCell ref="N246:N247"/>
    <mergeCell ref="O246:Q246"/>
    <mergeCell ref="O247:Q247"/>
    <mergeCell ref="R246:R247"/>
    <mergeCell ref="B246:B247"/>
    <mergeCell ref="C246:E247"/>
    <mergeCell ref="F246:F247"/>
    <mergeCell ref="G246:I246"/>
    <mergeCell ref="G247:I247"/>
    <mergeCell ref="J246:J247"/>
    <mergeCell ref="H233:H234"/>
    <mergeCell ref="I233:I234"/>
    <mergeCell ref="B242:AG242"/>
    <mergeCell ref="B244:B245"/>
    <mergeCell ref="C244:Q245"/>
    <mergeCell ref="R244:R245"/>
    <mergeCell ref="S244:AG245"/>
    <mergeCell ref="B241:AK241"/>
    <mergeCell ref="B233:B234"/>
    <mergeCell ref="C233:C234"/>
    <mergeCell ref="D233:D234"/>
    <mergeCell ref="E233:E234"/>
    <mergeCell ref="F233:F234"/>
    <mergeCell ref="G233:G234"/>
    <mergeCell ref="B231:B232"/>
    <mergeCell ref="C231:D232"/>
    <mergeCell ref="E231:E232"/>
    <mergeCell ref="F231:F232"/>
    <mergeCell ref="G231:H232"/>
    <mergeCell ref="I231:I232"/>
    <mergeCell ref="C228:E228"/>
    <mergeCell ref="G228:I228"/>
    <mergeCell ref="B229:B230"/>
    <mergeCell ref="C229:D230"/>
    <mergeCell ref="E229:E230"/>
    <mergeCell ref="F229:F230"/>
    <mergeCell ref="G229:H230"/>
    <mergeCell ref="I229:I230"/>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C219:E219"/>
    <mergeCell ref="G219:I219"/>
    <mergeCell ref="B220:B221"/>
    <mergeCell ref="C220:D221"/>
    <mergeCell ref="E220:E221"/>
    <mergeCell ref="F220:F221"/>
    <mergeCell ref="G220:H221"/>
    <mergeCell ref="I220:I221"/>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G207:G208"/>
    <mergeCell ref="H207:H208"/>
    <mergeCell ref="I207:I208"/>
    <mergeCell ref="B209:B210"/>
    <mergeCell ref="C209:D210"/>
    <mergeCell ref="E209:E210"/>
    <mergeCell ref="F209:F210"/>
    <mergeCell ref="G209:H210"/>
    <mergeCell ref="I209:I210"/>
    <mergeCell ref="G204:I204"/>
    <mergeCell ref="B205:B206"/>
    <mergeCell ref="C205:E206"/>
    <mergeCell ref="F205:F206"/>
    <mergeCell ref="G205:I206"/>
    <mergeCell ref="B207:B208"/>
    <mergeCell ref="C207:C208"/>
    <mergeCell ref="D207:D208"/>
    <mergeCell ref="E207:E208"/>
    <mergeCell ref="F207:F208"/>
    <mergeCell ref="P176:P177"/>
    <mergeCell ref="Q176:Q177"/>
    <mergeCell ref="R176:R177"/>
    <mergeCell ref="S176:S177"/>
    <mergeCell ref="B201:I201"/>
    <mergeCell ref="B203:B204"/>
    <mergeCell ref="C203:E203"/>
    <mergeCell ref="C204:E204"/>
    <mergeCell ref="F203:F204"/>
    <mergeCell ref="G203:I203"/>
    <mergeCell ref="J176:J177"/>
    <mergeCell ref="K176:K177"/>
    <mergeCell ref="L176:L177"/>
    <mergeCell ref="M176:M177"/>
    <mergeCell ref="N176:N177"/>
    <mergeCell ref="O176:O177"/>
    <mergeCell ref="Q174:R175"/>
    <mergeCell ref="S174:S175"/>
    <mergeCell ref="B176:B177"/>
    <mergeCell ref="C176:C177"/>
    <mergeCell ref="D176:D177"/>
    <mergeCell ref="E176:E177"/>
    <mergeCell ref="F176:F177"/>
    <mergeCell ref="G176:G177"/>
    <mergeCell ref="H176:H177"/>
    <mergeCell ref="I176:I177"/>
    <mergeCell ref="J174:J175"/>
    <mergeCell ref="K174:K175"/>
    <mergeCell ref="L174:M175"/>
    <mergeCell ref="N174:N175"/>
    <mergeCell ref="O174:O175"/>
    <mergeCell ref="P174:P175"/>
    <mergeCell ref="B174:B175"/>
    <mergeCell ref="C174:D175"/>
    <mergeCell ref="E174:E175"/>
    <mergeCell ref="F174:F175"/>
    <mergeCell ref="G174:G175"/>
    <mergeCell ref="H174:I175"/>
    <mergeCell ref="L172:M173"/>
    <mergeCell ref="N172:N173"/>
    <mergeCell ref="O172:O173"/>
    <mergeCell ref="P172:P173"/>
    <mergeCell ref="Q172:R173"/>
    <mergeCell ref="S172:S173"/>
    <mergeCell ref="Q170:R171"/>
    <mergeCell ref="S170:S171"/>
    <mergeCell ref="B172:B173"/>
    <mergeCell ref="C172:D173"/>
    <mergeCell ref="E172:E173"/>
    <mergeCell ref="F172:F173"/>
    <mergeCell ref="G172:G173"/>
    <mergeCell ref="H172:I173"/>
    <mergeCell ref="J172:J173"/>
    <mergeCell ref="K172:K173"/>
    <mergeCell ref="J170:J171"/>
    <mergeCell ref="K170:K171"/>
    <mergeCell ref="L170:M171"/>
    <mergeCell ref="N170:N171"/>
    <mergeCell ref="O170:O171"/>
    <mergeCell ref="P170:P171"/>
    <mergeCell ref="B170:B171"/>
    <mergeCell ref="C170:D171"/>
    <mergeCell ref="E170:E171"/>
    <mergeCell ref="F170:F171"/>
    <mergeCell ref="G170:G171"/>
    <mergeCell ref="H170:I171"/>
    <mergeCell ref="L168:M169"/>
    <mergeCell ref="N168:N169"/>
    <mergeCell ref="O168:O169"/>
    <mergeCell ref="P168:P169"/>
    <mergeCell ref="Q168:R169"/>
    <mergeCell ref="S168:S169"/>
    <mergeCell ref="Q166:R167"/>
    <mergeCell ref="S166:S167"/>
    <mergeCell ref="B168:B169"/>
    <mergeCell ref="C168:D169"/>
    <mergeCell ref="E168:E169"/>
    <mergeCell ref="F168:F169"/>
    <mergeCell ref="G168:G169"/>
    <mergeCell ref="H168:I169"/>
    <mergeCell ref="J168:J169"/>
    <mergeCell ref="K168:K169"/>
    <mergeCell ref="J166:J167"/>
    <mergeCell ref="K166:K167"/>
    <mergeCell ref="L166:M167"/>
    <mergeCell ref="N166:N167"/>
    <mergeCell ref="O166:O167"/>
    <mergeCell ref="P166:P167"/>
    <mergeCell ref="B166:B167"/>
    <mergeCell ref="C166:D167"/>
    <mergeCell ref="E166:E167"/>
    <mergeCell ref="F166:F167"/>
    <mergeCell ref="G166:G167"/>
    <mergeCell ref="H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L162:N163"/>
    <mergeCell ref="O162:O163"/>
    <mergeCell ref="P162:P163"/>
    <mergeCell ref="Q162:S163"/>
    <mergeCell ref="B164:B165"/>
    <mergeCell ref="C164:C165"/>
    <mergeCell ref="D164:D165"/>
    <mergeCell ref="E164:E165"/>
    <mergeCell ref="F164:F165"/>
    <mergeCell ref="G164:G165"/>
    <mergeCell ref="B162:B163"/>
    <mergeCell ref="C162:E163"/>
    <mergeCell ref="F162:F163"/>
    <mergeCell ref="G162:G163"/>
    <mergeCell ref="H162:J163"/>
    <mergeCell ref="K162:K163"/>
    <mergeCell ref="B158:S158"/>
    <mergeCell ref="B160:B161"/>
    <mergeCell ref="C160:J160"/>
    <mergeCell ref="C161:J161"/>
    <mergeCell ref="K160:K161"/>
    <mergeCell ref="L160:S160"/>
    <mergeCell ref="L161:S161"/>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D148:AD149"/>
    <mergeCell ref="AE148:AF149"/>
    <mergeCell ref="AG148:AG149"/>
    <mergeCell ref="AH148:AH149"/>
    <mergeCell ref="AI148:AJ149"/>
    <mergeCell ref="AK148:AK149"/>
    <mergeCell ref="W148:W149"/>
    <mergeCell ref="X148:X149"/>
    <mergeCell ref="Y148:Z149"/>
    <mergeCell ref="AA148:AA149"/>
    <mergeCell ref="AB148:AB149"/>
    <mergeCell ref="AC148:AC149"/>
    <mergeCell ref="P148:P149"/>
    <mergeCell ref="Q148:R149"/>
    <mergeCell ref="S148:S149"/>
    <mergeCell ref="T148:T149"/>
    <mergeCell ref="U148:U149"/>
    <mergeCell ref="V148:V149"/>
    <mergeCell ref="I148:I149"/>
    <mergeCell ref="J148:J149"/>
    <mergeCell ref="K148:K149"/>
    <mergeCell ref="L148:L149"/>
    <mergeCell ref="M148:N149"/>
    <mergeCell ref="O148:O149"/>
    <mergeCell ref="B148:B149"/>
    <mergeCell ref="C148:C149"/>
    <mergeCell ref="D148:D149"/>
    <mergeCell ref="E148:E149"/>
    <mergeCell ref="F148:F149"/>
    <mergeCell ref="G148:H149"/>
    <mergeCell ref="AD146:AD147"/>
    <mergeCell ref="AE146:AF147"/>
    <mergeCell ref="AG146:AG147"/>
    <mergeCell ref="AH146:AH147"/>
    <mergeCell ref="AI146:AJ147"/>
    <mergeCell ref="AK146:AK147"/>
    <mergeCell ref="W146:W147"/>
    <mergeCell ref="X146:X147"/>
    <mergeCell ref="Y146:Z147"/>
    <mergeCell ref="AA146:AA147"/>
    <mergeCell ref="AB146:AB147"/>
    <mergeCell ref="AC146:AC147"/>
    <mergeCell ref="P146:P147"/>
    <mergeCell ref="Q146:R147"/>
    <mergeCell ref="S146:S147"/>
    <mergeCell ref="T146:T147"/>
    <mergeCell ref="U146:U147"/>
    <mergeCell ref="V146:V147"/>
    <mergeCell ref="I146:I147"/>
    <mergeCell ref="J146:J147"/>
    <mergeCell ref="K146:K147"/>
    <mergeCell ref="L146:L147"/>
    <mergeCell ref="M146:N147"/>
    <mergeCell ref="O146:O147"/>
    <mergeCell ref="B146:B147"/>
    <mergeCell ref="C146:C147"/>
    <mergeCell ref="D146:D147"/>
    <mergeCell ref="E146:E147"/>
    <mergeCell ref="F146:F147"/>
    <mergeCell ref="G146:H147"/>
    <mergeCell ref="AD144:AD145"/>
    <mergeCell ref="AE144:AF145"/>
    <mergeCell ref="AG144:AG145"/>
    <mergeCell ref="AH144:AH145"/>
    <mergeCell ref="AI144:AJ145"/>
    <mergeCell ref="AK144:AK145"/>
    <mergeCell ref="W144:W145"/>
    <mergeCell ref="X144:X145"/>
    <mergeCell ref="Y144:Z145"/>
    <mergeCell ref="AA144:AA145"/>
    <mergeCell ref="AB144:AB145"/>
    <mergeCell ref="AC144:AC145"/>
    <mergeCell ref="P144:P145"/>
    <mergeCell ref="Q144:R145"/>
    <mergeCell ref="S144:S145"/>
    <mergeCell ref="T144:T145"/>
    <mergeCell ref="U144:U145"/>
    <mergeCell ref="V144:V145"/>
    <mergeCell ref="I144:I145"/>
    <mergeCell ref="J144:J145"/>
    <mergeCell ref="K144:K145"/>
    <mergeCell ref="L144:L145"/>
    <mergeCell ref="M144:N145"/>
    <mergeCell ref="O144:O145"/>
    <mergeCell ref="B144:B145"/>
    <mergeCell ref="C144:C145"/>
    <mergeCell ref="D144:D145"/>
    <mergeCell ref="E144:E145"/>
    <mergeCell ref="F144:F145"/>
    <mergeCell ref="G144:H145"/>
    <mergeCell ref="AD142:AD143"/>
    <mergeCell ref="AE142:AF143"/>
    <mergeCell ref="AG142:AG143"/>
    <mergeCell ref="AH142:AH143"/>
    <mergeCell ref="AI142:AJ143"/>
    <mergeCell ref="AK142:AK143"/>
    <mergeCell ref="W142:W143"/>
    <mergeCell ref="X142:X143"/>
    <mergeCell ref="Y142:Z143"/>
    <mergeCell ref="AA142:AA143"/>
    <mergeCell ref="AB142:AB143"/>
    <mergeCell ref="AC142:AC143"/>
    <mergeCell ref="P142:P143"/>
    <mergeCell ref="Q142:R143"/>
    <mergeCell ref="S142:S143"/>
    <mergeCell ref="T142:T143"/>
    <mergeCell ref="U142:U143"/>
    <mergeCell ref="V142:V143"/>
    <mergeCell ref="I142:I143"/>
    <mergeCell ref="J142:J143"/>
    <mergeCell ref="K142:K143"/>
    <mergeCell ref="L142:L143"/>
    <mergeCell ref="M142:N143"/>
    <mergeCell ref="O142:O143"/>
    <mergeCell ref="B142:B143"/>
    <mergeCell ref="C142:C143"/>
    <mergeCell ref="D142:D143"/>
    <mergeCell ref="E142:E143"/>
    <mergeCell ref="F142:F143"/>
    <mergeCell ref="G142:H143"/>
    <mergeCell ref="AD140:AD141"/>
    <mergeCell ref="AE140:AF141"/>
    <mergeCell ref="AG140:AG141"/>
    <mergeCell ref="AH140:AH141"/>
    <mergeCell ref="AI140:AJ141"/>
    <mergeCell ref="AK140:AK141"/>
    <mergeCell ref="W140:W141"/>
    <mergeCell ref="X140:X141"/>
    <mergeCell ref="Y140:Z141"/>
    <mergeCell ref="AA140:AA141"/>
    <mergeCell ref="AB140:AB141"/>
    <mergeCell ref="AC140:AC141"/>
    <mergeCell ref="P140:P141"/>
    <mergeCell ref="Q140:R141"/>
    <mergeCell ref="S140:S141"/>
    <mergeCell ref="T140:T141"/>
    <mergeCell ref="U140:U141"/>
    <mergeCell ref="V140:V141"/>
    <mergeCell ref="I140:I141"/>
    <mergeCell ref="J140:J141"/>
    <mergeCell ref="K140:K141"/>
    <mergeCell ref="L140:L141"/>
    <mergeCell ref="M140:N141"/>
    <mergeCell ref="O140:O141"/>
    <mergeCell ref="B140:B141"/>
    <mergeCell ref="C140:C141"/>
    <mergeCell ref="D140:D141"/>
    <mergeCell ref="E140:E141"/>
    <mergeCell ref="F140:F141"/>
    <mergeCell ref="G140:H141"/>
    <mergeCell ref="AD138:AD139"/>
    <mergeCell ref="AE138:AF139"/>
    <mergeCell ref="AG138:AG139"/>
    <mergeCell ref="AH138:AH139"/>
    <mergeCell ref="AI138:AJ139"/>
    <mergeCell ref="AK138:AK139"/>
    <mergeCell ref="W138:W139"/>
    <mergeCell ref="X138:X139"/>
    <mergeCell ref="Y138:Z139"/>
    <mergeCell ref="AA138:AA139"/>
    <mergeCell ref="AB138:AB139"/>
    <mergeCell ref="AC138:AC139"/>
    <mergeCell ref="P138:P139"/>
    <mergeCell ref="Q138:R139"/>
    <mergeCell ref="S138:S139"/>
    <mergeCell ref="T138:T139"/>
    <mergeCell ref="U138:U139"/>
    <mergeCell ref="V138:V139"/>
    <mergeCell ref="I138:I139"/>
    <mergeCell ref="J138:J139"/>
    <mergeCell ref="K138:K139"/>
    <mergeCell ref="L138:L139"/>
    <mergeCell ref="M138:N139"/>
    <mergeCell ref="O138:O139"/>
    <mergeCell ref="B138:B139"/>
    <mergeCell ref="C138:C139"/>
    <mergeCell ref="D138:D139"/>
    <mergeCell ref="E138:E139"/>
    <mergeCell ref="F138:F139"/>
    <mergeCell ref="G138:H139"/>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4:AD135"/>
    <mergeCell ref="AE134:AG135"/>
    <mergeCell ref="AH134:AH135"/>
    <mergeCell ref="AI134:AK135"/>
    <mergeCell ref="B136:B137"/>
    <mergeCell ref="C136:C137"/>
    <mergeCell ref="D136:D137"/>
    <mergeCell ref="E136:E137"/>
    <mergeCell ref="F136:F137"/>
    <mergeCell ref="G136:G137"/>
    <mergeCell ref="U134:V135"/>
    <mergeCell ref="W134:W135"/>
    <mergeCell ref="X134:X135"/>
    <mergeCell ref="Y134:AA135"/>
    <mergeCell ref="AB134:AB135"/>
    <mergeCell ref="AC134:AC135"/>
    <mergeCell ref="K134:K135"/>
    <mergeCell ref="L134:L135"/>
    <mergeCell ref="M134:O135"/>
    <mergeCell ref="P134:P135"/>
    <mergeCell ref="Q134:S135"/>
    <mergeCell ref="T134:T135"/>
    <mergeCell ref="B134:B135"/>
    <mergeCell ref="C134:D135"/>
    <mergeCell ref="E134:E135"/>
    <mergeCell ref="F134:F135"/>
    <mergeCell ref="G134:I135"/>
    <mergeCell ref="J134:J135"/>
    <mergeCell ref="AC132:AC133"/>
    <mergeCell ref="AD132:AD133"/>
    <mergeCell ref="AE132:AG132"/>
    <mergeCell ref="AE133:AG133"/>
    <mergeCell ref="AH132:AH133"/>
    <mergeCell ref="AI132:AK133"/>
    <mergeCell ref="T132:T133"/>
    <mergeCell ref="U132:W133"/>
    <mergeCell ref="X132:X133"/>
    <mergeCell ref="Y132:AA132"/>
    <mergeCell ref="Y133:AA133"/>
    <mergeCell ref="AB132:AB133"/>
    <mergeCell ref="K132:K133"/>
    <mergeCell ref="L132:L133"/>
    <mergeCell ref="M132:O132"/>
    <mergeCell ref="M133:O133"/>
    <mergeCell ref="P132:P133"/>
    <mergeCell ref="Q132:S133"/>
    <mergeCell ref="B132:B133"/>
    <mergeCell ref="C132:E133"/>
    <mergeCell ref="F132:F133"/>
    <mergeCell ref="G132:I132"/>
    <mergeCell ref="G133:I133"/>
    <mergeCell ref="J132:J133"/>
    <mergeCell ref="H118:H119"/>
    <mergeCell ref="I118:I119"/>
    <mergeCell ref="B128:AK128"/>
    <mergeCell ref="B130:B131"/>
    <mergeCell ref="C130:S131"/>
    <mergeCell ref="T130:T131"/>
    <mergeCell ref="U130:AK131"/>
    <mergeCell ref="B124:AK124"/>
    <mergeCell ref="B125:AK125"/>
    <mergeCell ref="B126:AK12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G103:I103"/>
    <mergeCell ref="G104:I104"/>
    <mergeCell ref="B105:B106"/>
    <mergeCell ref="C105:C106"/>
    <mergeCell ref="D105:D106"/>
    <mergeCell ref="E105:E106"/>
    <mergeCell ref="F105:F106"/>
    <mergeCell ref="G105:G106"/>
    <mergeCell ref="H105:H106"/>
    <mergeCell ref="I105:I106"/>
    <mergeCell ref="Z78:Z79"/>
    <mergeCell ref="AA78:AA79"/>
    <mergeCell ref="AB78:AB79"/>
    <mergeCell ref="B100:I100"/>
    <mergeCell ref="B102:B104"/>
    <mergeCell ref="C102:E102"/>
    <mergeCell ref="C103:E103"/>
    <mergeCell ref="C104:E104"/>
    <mergeCell ref="F102:F104"/>
    <mergeCell ref="G102:I102"/>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Y76:Y77"/>
    <mergeCell ref="Z76:Z77"/>
    <mergeCell ref="AA76:AA77"/>
    <mergeCell ref="AB76:AB77"/>
    <mergeCell ref="B78:B79"/>
    <mergeCell ref="C78:C79"/>
    <mergeCell ref="D78:D79"/>
    <mergeCell ref="E78:E79"/>
    <mergeCell ref="F78:F79"/>
    <mergeCell ref="G78:G79"/>
    <mergeCell ref="S76:S77"/>
    <mergeCell ref="T76:T77"/>
    <mergeCell ref="U76:U77"/>
    <mergeCell ref="V76:V77"/>
    <mergeCell ref="W76:W77"/>
    <mergeCell ref="X76:X77"/>
    <mergeCell ref="M76:M77"/>
    <mergeCell ref="N76:N77"/>
    <mergeCell ref="O76:O77"/>
    <mergeCell ref="P76:P77"/>
    <mergeCell ref="Q76:Q77"/>
    <mergeCell ref="R76:R77"/>
    <mergeCell ref="AB74:AB75"/>
    <mergeCell ref="B76:B77"/>
    <mergeCell ref="C76:C77"/>
    <mergeCell ref="D76:D77"/>
    <mergeCell ref="E76:E77"/>
    <mergeCell ref="F76:F77"/>
    <mergeCell ref="G76:H77"/>
    <mergeCell ref="I76:I77"/>
    <mergeCell ref="J76:J77"/>
    <mergeCell ref="K76:L77"/>
    <mergeCell ref="V74:V75"/>
    <mergeCell ref="W74:W75"/>
    <mergeCell ref="X74:X75"/>
    <mergeCell ref="Y74:Y75"/>
    <mergeCell ref="Z74:Z75"/>
    <mergeCell ref="AA74:AA75"/>
    <mergeCell ref="P74:P75"/>
    <mergeCell ref="Q74:Q75"/>
    <mergeCell ref="R74:R75"/>
    <mergeCell ref="S74:S75"/>
    <mergeCell ref="T74:T75"/>
    <mergeCell ref="U74:U75"/>
    <mergeCell ref="I74:I75"/>
    <mergeCell ref="J74:J75"/>
    <mergeCell ref="K74:L75"/>
    <mergeCell ref="M74:M75"/>
    <mergeCell ref="N74:N75"/>
    <mergeCell ref="O74:O75"/>
    <mergeCell ref="Y72:Y73"/>
    <mergeCell ref="Z72:Z73"/>
    <mergeCell ref="AA72:AA73"/>
    <mergeCell ref="AB72:AB73"/>
    <mergeCell ref="B74:B75"/>
    <mergeCell ref="C74:C75"/>
    <mergeCell ref="D74:D75"/>
    <mergeCell ref="E74:E75"/>
    <mergeCell ref="F74:F75"/>
    <mergeCell ref="G74:H75"/>
    <mergeCell ref="S72:S73"/>
    <mergeCell ref="T72:T73"/>
    <mergeCell ref="U72:U73"/>
    <mergeCell ref="V72:V73"/>
    <mergeCell ref="W72:W73"/>
    <mergeCell ref="X72:X73"/>
    <mergeCell ref="M72:M73"/>
    <mergeCell ref="N72:N73"/>
    <mergeCell ref="O72:O73"/>
    <mergeCell ref="P72:P73"/>
    <mergeCell ref="Q72:Q73"/>
    <mergeCell ref="R72:R73"/>
    <mergeCell ref="AB70:AB71"/>
    <mergeCell ref="B72:B73"/>
    <mergeCell ref="C72:C73"/>
    <mergeCell ref="D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I70:I71"/>
    <mergeCell ref="J70:J71"/>
    <mergeCell ref="K70:L71"/>
    <mergeCell ref="M70:M71"/>
    <mergeCell ref="N70:N71"/>
    <mergeCell ref="O70:O71"/>
    <mergeCell ref="Y68:Y69"/>
    <mergeCell ref="Z68:Z69"/>
    <mergeCell ref="AA68:AA69"/>
    <mergeCell ref="AB68:AB69"/>
    <mergeCell ref="B70:B71"/>
    <mergeCell ref="C70:C71"/>
    <mergeCell ref="D70:D71"/>
    <mergeCell ref="E70:E71"/>
    <mergeCell ref="F70:F71"/>
    <mergeCell ref="G70:H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U66:V67"/>
    <mergeCell ref="W66:W67"/>
    <mergeCell ref="X66:Y67"/>
    <mergeCell ref="Z66:Z67"/>
    <mergeCell ref="AA66:AB67"/>
    <mergeCell ref="B68:B69"/>
    <mergeCell ref="C68:C69"/>
    <mergeCell ref="D68:D69"/>
    <mergeCell ref="E68:E69"/>
    <mergeCell ref="F68:F69"/>
    <mergeCell ref="K66:M67"/>
    <mergeCell ref="N66:N67"/>
    <mergeCell ref="O66:P67"/>
    <mergeCell ref="Q66:Q67"/>
    <mergeCell ref="R66:S67"/>
    <mergeCell ref="T66:T67"/>
    <mergeCell ref="W63:W65"/>
    <mergeCell ref="X63:Y65"/>
    <mergeCell ref="Z63:Z65"/>
    <mergeCell ref="B66:B67"/>
    <mergeCell ref="C66:C67"/>
    <mergeCell ref="D66:D67"/>
    <mergeCell ref="E66:E67"/>
    <mergeCell ref="F66:F67"/>
    <mergeCell ref="G66:I67"/>
    <mergeCell ref="J66:J67"/>
    <mergeCell ref="Q63:Q65"/>
    <mergeCell ref="R63:S65"/>
    <mergeCell ref="T63:T65"/>
    <mergeCell ref="U63:V63"/>
    <mergeCell ref="U64:V64"/>
    <mergeCell ref="U65:V65"/>
    <mergeCell ref="K63:M63"/>
    <mergeCell ref="K64:M64"/>
    <mergeCell ref="K65:M65"/>
    <mergeCell ref="N63:N65"/>
    <mergeCell ref="O63:P63"/>
    <mergeCell ref="O64:P64"/>
    <mergeCell ref="O65:P65"/>
    <mergeCell ref="AA63:AB63"/>
    <mergeCell ref="AA64:AB64"/>
    <mergeCell ref="AA65:AB65"/>
    <mergeCell ref="B63:B65"/>
    <mergeCell ref="C63:E65"/>
    <mergeCell ref="F63:F65"/>
    <mergeCell ref="G63:I63"/>
    <mergeCell ref="G64:I64"/>
    <mergeCell ref="G65:I65"/>
    <mergeCell ref="J63:J65"/>
    <mergeCell ref="O61:P62"/>
    <mergeCell ref="Q61:Q62"/>
    <mergeCell ref="R61:Y62"/>
    <mergeCell ref="Z61:Z62"/>
    <mergeCell ref="AA61:AB61"/>
    <mergeCell ref="AA62:AB62"/>
    <mergeCell ref="B59:AB59"/>
    <mergeCell ref="B61:B62"/>
    <mergeCell ref="C61:C62"/>
    <mergeCell ref="D61:D62"/>
    <mergeCell ref="E61:E62"/>
    <mergeCell ref="F61:F62"/>
    <mergeCell ref="G61:I62"/>
    <mergeCell ref="J61:J62"/>
    <mergeCell ref="K61:M62"/>
    <mergeCell ref="N61:N62"/>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4:AB35"/>
    <mergeCell ref="B36:B37"/>
    <mergeCell ref="C36:C37"/>
    <mergeCell ref="D36:D37"/>
    <mergeCell ref="E36:E37"/>
    <mergeCell ref="F36:F37"/>
    <mergeCell ref="G36:G37"/>
    <mergeCell ref="H36:H37"/>
    <mergeCell ref="I36:I37"/>
    <mergeCell ref="J36:J37"/>
    <mergeCell ref="V34:V35"/>
    <mergeCell ref="W34:W35"/>
    <mergeCell ref="X34:X35"/>
    <mergeCell ref="Y34:Y35"/>
    <mergeCell ref="Z34:Z35"/>
    <mergeCell ref="AA34:AA35"/>
    <mergeCell ref="P34:P35"/>
    <mergeCell ref="Q34:Q35"/>
    <mergeCell ref="R34:R35"/>
    <mergeCell ref="S34:S35"/>
    <mergeCell ref="T34:T35"/>
    <mergeCell ref="U34:U35"/>
    <mergeCell ref="I34:I35"/>
    <mergeCell ref="J34:J35"/>
    <mergeCell ref="K34:L35"/>
    <mergeCell ref="M34:M35"/>
    <mergeCell ref="N34:N35"/>
    <mergeCell ref="O34:O35"/>
    <mergeCell ref="Y32:Y33"/>
    <mergeCell ref="Z32:Z33"/>
    <mergeCell ref="AA32:AA33"/>
    <mergeCell ref="AB32:AB33"/>
    <mergeCell ref="B34:B35"/>
    <mergeCell ref="C34:C35"/>
    <mergeCell ref="D34:D35"/>
    <mergeCell ref="E34:E35"/>
    <mergeCell ref="F34:F35"/>
    <mergeCell ref="G34:H35"/>
    <mergeCell ref="S32:S33"/>
    <mergeCell ref="T32:T33"/>
    <mergeCell ref="U32:U33"/>
    <mergeCell ref="V32:V33"/>
    <mergeCell ref="W32:W33"/>
    <mergeCell ref="X32:X33"/>
    <mergeCell ref="M32:M33"/>
    <mergeCell ref="N32:N33"/>
    <mergeCell ref="O32:O33"/>
    <mergeCell ref="P32:P33"/>
    <mergeCell ref="Q32:Q33"/>
    <mergeCell ref="R32:R33"/>
    <mergeCell ref="AB30:AB31"/>
    <mergeCell ref="B32:B33"/>
    <mergeCell ref="C32:C33"/>
    <mergeCell ref="D32:D33"/>
    <mergeCell ref="E32:E33"/>
    <mergeCell ref="F32:F33"/>
    <mergeCell ref="G32:H33"/>
    <mergeCell ref="I32:I33"/>
    <mergeCell ref="J32:J33"/>
    <mergeCell ref="K32:L33"/>
    <mergeCell ref="V30:V31"/>
    <mergeCell ref="W30:W31"/>
    <mergeCell ref="X30:X31"/>
    <mergeCell ref="Y30:Y31"/>
    <mergeCell ref="Z30:Z31"/>
    <mergeCell ref="AA30:AA31"/>
    <mergeCell ref="P30:P31"/>
    <mergeCell ref="Q30:Q31"/>
    <mergeCell ref="R30:R31"/>
    <mergeCell ref="S30:S31"/>
    <mergeCell ref="T30:T31"/>
    <mergeCell ref="U30:U31"/>
    <mergeCell ref="I30:I31"/>
    <mergeCell ref="J30:J31"/>
    <mergeCell ref="K30:L31"/>
    <mergeCell ref="M30:M31"/>
    <mergeCell ref="N30:N31"/>
    <mergeCell ref="O30:O31"/>
    <mergeCell ref="Y28:Y29"/>
    <mergeCell ref="Z28:Z29"/>
    <mergeCell ref="AA28:AA29"/>
    <mergeCell ref="AB28:AB29"/>
    <mergeCell ref="B30:B31"/>
    <mergeCell ref="C30:C31"/>
    <mergeCell ref="D30:D31"/>
    <mergeCell ref="E30:E31"/>
    <mergeCell ref="F30:F31"/>
    <mergeCell ref="G30:H31"/>
    <mergeCell ref="S28:S29"/>
    <mergeCell ref="T28:T29"/>
    <mergeCell ref="U28:U29"/>
    <mergeCell ref="V28:V29"/>
    <mergeCell ref="W28:W29"/>
    <mergeCell ref="X28:X29"/>
    <mergeCell ref="M28:M29"/>
    <mergeCell ref="N28:N29"/>
    <mergeCell ref="O28:O29"/>
    <mergeCell ref="P28:P29"/>
    <mergeCell ref="Q28:Q29"/>
    <mergeCell ref="R28:R29"/>
    <mergeCell ref="AB26:AB27"/>
    <mergeCell ref="B28:B29"/>
    <mergeCell ref="C28:C29"/>
    <mergeCell ref="D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I26:I27"/>
    <mergeCell ref="J26:J27"/>
    <mergeCell ref="K26:L27"/>
    <mergeCell ref="M26:M27"/>
    <mergeCell ref="N26:N27"/>
    <mergeCell ref="O26:O27"/>
    <mergeCell ref="B26:B27"/>
    <mergeCell ref="C26:C27"/>
    <mergeCell ref="D26:D27"/>
    <mergeCell ref="E26:E27"/>
    <mergeCell ref="F26:F27"/>
    <mergeCell ref="G26:H27"/>
    <mergeCell ref="AA23:AA24"/>
    <mergeCell ref="AB23:AB24"/>
    <mergeCell ref="C25:D25"/>
    <mergeCell ref="G25:I25"/>
    <mergeCell ref="K25:M25"/>
    <mergeCell ref="O25:P25"/>
    <mergeCell ref="R25:S25"/>
    <mergeCell ref="U25:V25"/>
    <mergeCell ref="X25:Y25"/>
    <mergeCell ref="AA25:AB25"/>
    <mergeCell ref="U23:U24"/>
    <mergeCell ref="V23:V24"/>
    <mergeCell ref="W23:W24"/>
    <mergeCell ref="X23:X24"/>
    <mergeCell ref="Y23:Y24"/>
    <mergeCell ref="Z23:Z24"/>
    <mergeCell ref="O23:O24"/>
    <mergeCell ref="P23:P24"/>
    <mergeCell ref="Q23:Q24"/>
    <mergeCell ref="R23:R24"/>
    <mergeCell ref="S23:S24"/>
    <mergeCell ref="T23:T24"/>
    <mergeCell ref="G23:H24"/>
    <mergeCell ref="I23:I24"/>
    <mergeCell ref="J23:J24"/>
    <mergeCell ref="K23:L24"/>
    <mergeCell ref="M23:M24"/>
    <mergeCell ref="N23:N24"/>
    <mergeCell ref="X21:X22"/>
    <mergeCell ref="Y21:Y22"/>
    <mergeCell ref="Z21:Z22"/>
    <mergeCell ref="AA21:AA22"/>
    <mergeCell ref="AB21:AB22"/>
    <mergeCell ref="B23:B24"/>
    <mergeCell ref="C23:C24"/>
    <mergeCell ref="D23:D24"/>
    <mergeCell ref="E23:E24"/>
    <mergeCell ref="F23:F24"/>
    <mergeCell ref="R21:R22"/>
    <mergeCell ref="S21:S22"/>
    <mergeCell ref="T21:T22"/>
    <mergeCell ref="U21:U22"/>
    <mergeCell ref="V21:V22"/>
    <mergeCell ref="W21:W22"/>
    <mergeCell ref="K21:L22"/>
    <mergeCell ref="M21:M22"/>
    <mergeCell ref="N21:N22"/>
    <mergeCell ref="O21:O22"/>
    <mergeCell ref="P21:P22"/>
    <mergeCell ref="Q21:Q22"/>
    <mergeCell ref="AA19:AA20"/>
    <mergeCell ref="AB19:AB20"/>
    <mergeCell ref="B21:B22"/>
    <mergeCell ref="C21:C22"/>
    <mergeCell ref="D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G19:H20"/>
    <mergeCell ref="I19:I20"/>
    <mergeCell ref="J19:J20"/>
    <mergeCell ref="K19:L20"/>
    <mergeCell ref="M19:M20"/>
    <mergeCell ref="N19:N20"/>
    <mergeCell ref="X17:X18"/>
    <mergeCell ref="Y17:Y18"/>
    <mergeCell ref="Z17:Z18"/>
    <mergeCell ref="AA17:AA18"/>
    <mergeCell ref="AB17:AB18"/>
    <mergeCell ref="B19:B20"/>
    <mergeCell ref="C19:C20"/>
    <mergeCell ref="D19:D20"/>
    <mergeCell ref="E19:E20"/>
    <mergeCell ref="F19:F20"/>
    <mergeCell ref="R17:R18"/>
    <mergeCell ref="S17:S18"/>
    <mergeCell ref="T17:T18"/>
    <mergeCell ref="U17:U18"/>
    <mergeCell ref="V17:V18"/>
    <mergeCell ref="W17:W18"/>
    <mergeCell ref="K17:L18"/>
    <mergeCell ref="M17:M18"/>
    <mergeCell ref="N17:N18"/>
    <mergeCell ref="O17:O18"/>
    <mergeCell ref="P17:P18"/>
    <mergeCell ref="Q17:Q18"/>
    <mergeCell ref="AA15:AA16"/>
    <mergeCell ref="AB15:AB16"/>
    <mergeCell ref="B17:B18"/>
    <mergeCell ref="C17:C18"/>
    <mergeCell ref="D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AA14:AB14"/>
    <mergeCell ref="B15:B16"/>
    <mergeCell ref="C15:C16"/>
    <mergeCell ref="D15:D16"/>
    <mergeCell ref="E15:E16"/>
    <mergeCell ref="F15:F16"/>
    <mergeCell ref="G15:G16"/>
    <mergeCell ref="H15:H16"/>
    <mergeCell ref="U12:V12"/>
    <mergeCell ref="U13:V13"/>
    <mergeCell ref="W11:W13"/>
    <mergeCell ref="X11:Y13"/>
    <mergeCell ref="Z11:Z13"/>
    <mergeCell ref="C14:D14"/>
    <mergeCell ref="G14:I14"/>
    <mergeCell ref="K14:M14"/>
    <mergeCell ref="O14:P14"/>
    <mergeCell ref="R14:S14"/>
    <mergeCell ref="K12:M12"/>
    <mergeCell ref="K13:M13"/>
    <mergeCell ref="N11:N13"/>
    <mergeCell ref="O11:P11"/>
    <mergeCell ref="O12:P12"/>
    <mergeCell ref="O13:P13"/>
    <mergeCell ref="AA12:AB12"/>
    <mergeCell ref="AA13:AB13"/>
    <mergeCell ref="B11:B13"/>
    <mergeCell ref="C11:E13"/>
    <mergeCell ref="F11:F13"/>
    <mergeCell ref="G11:I11"/>
    <mergeCell ref="G12:I12"/>
    <mergeCell ref="G13:I13"/>
    <mergeCell ref="J11:J13"/>
    <mergeCell ref="K11:M11"/>
    <mergeCell ref="Q9:Q10"/>
    <mergeCell ref="R9:Y10"/>
    <mergeCell ref="Z9:Z10"/>
    <mergeCell ref="AA9:AB9"/>
    <mergeCell ref="AA10:AB10"/>
    <mergeCell ref="AA11:AB11"/>
    <mergeCell ref="Q11:Q13"/>
    <mergeCell ref="R11:S13"/>
    <mergeCell ref="T11:T13"/>
    <mergeCell ref="U11:V11"/>
    <mergeCell ref="B7:AB7"/>
    <mergeCell ref="B9:B10"/>
    <mergeCell ref="C9:D10"/>
    <mergeCell ref="E9:E10"/>
    <mergeCell ref="F9:F10"/>
    <mergeCell ref="G9:I10"/>
    <mergeCell ref="J9:J10"/>
    <mergeCell ref="K9:M10"/>
    <mergeCell ref="N9:N10"/>
    <mergeCell ref="O9: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262</v>
      </c>
      <c r="B1" s="1" t="s">
        <v>1</v>
      </c>
    </row>
    <row r="2" spans="1:2">
      <c r="A2" s="7"/>
      <c r="B2" s="1" t="s">
        <v>2</v>
      </c>
    </row>
    <row r="3" spans="1:2" ht="45">
      <c r="A3" s="3" t="s">
        <v>604</v>
      </c>
      <c r="B3" s="4" t="s">
        <v>4</v>
      </c>
    </row>
    <row r="4" spans="1:2">
      <c r="A4" s="11" t="s">
        <v>262</v>
      </c>
      <c r="B4" s="4" t="s">
        <v>4</v>
      </c>
    </row>
    <row r="5" spans="1:2" ht="26.25">
      <c r="A5" s="11"/>
      <c r="B5" s="13" t="s">
        <v>262</v>
      </c>
    </row>
    <row r="6" spans="1:2" ht="141">
      <c r="A6" s="11"/>
      <c r="B6" s="14" t="s">
        <v>605</v>
      </c>
    </row>
    <row r="7" spans="1:2" ht="102.75">
      <c r="A7" s="11"/>
      <c r="B7" s="14" t="s">
        <v>606</v>
      </c>
    </row>
    <row r="8" spans="1:2">
      <c r="A8" s="11"/>
      <c r="B8" s="16" t="s">
        <v>607</v>
      </c>
    </row>
    <row r="9" spans="1:2" ht="153.75">
      <c r="A9" s="11"/>
      <c r="B9" s="14" t="s">
        <v>608</v>
      </c>
    </row>
    <row r="10" spans="1:2">
      <c r="A10" s="11"/>
      <c r="B10" s="17" t="s">
        <v>609</v>
      </c>
    </row>
    <row r="11" spans="1:2" ht="332.25">
      <c r="A11" s="11"/>
      <c r="B11" s="14" t="s">
        <v>610</v>
      </c>
    </row>
    <row r="12" spans="1:2" ht="230.25">
      <c r="A12" s="11"/>
      <c r="B12" s="14" t="s">
        <v>611</v>
      </c>
    </row>
    <row r="13" spans="1:2" ht="306.75">
      <c r="A13" s="11"/>
      <c r="B13" s="14" t="s">
        <v>612</v>
      </c>
    </row>
    <row r="14" spans="1:2" ht="217.5">
      <c r="A14" s="11"/>
      <c r="B14" s="14" t="s">
        <v>613</v>
      </c>
    </row>
    <row r="15" spans="1:2" ht="102.75">
      <c r="A15" s="11"/>
      <c r="B15" s="14" t="s">
        <v>614</v>
      </c>
    </row>
    <row r="16" spans="1:2">
      <c r="A16" s="11"/>
      <c r="B16" s="17" t="s">
        <v>615</v>
      </c>
    </row>
    <row r="17" spans="1:2" ht="268.5">
      <c r="A17" s="11"/>
      <c r="B17" s="14" t="s">
        <v>616</v>
      </c>
    </row>
    <row r="18" spans="1:2" ht="281.25">
      <c r="A18" s="11"/>
      <c r="B18" s="14" t="s">
        <v>617</v>
      </c>
    </row>
    <row r="19" spans="1:2" ht="128.25">
      <c r="A19" s="11"/>
      <c r="B19" s="14" t="s">
        <v>618</v>
      </c>
    </row>
    <row r="20" spans="1:2" ht="192">
      <c r="A20" s="11"/>
      <c r="B20" s="14" t="s">
        <v>619</v>
      </c>
    </row>
    <row r="21" spans="1:2" ht="166.5">
      <c r="A21" s="11"/>
      <c r="B21" s="14" t="s">
        <v>620</v>
      </c>
    </row>
    <row r="22" spans="1:2" ht="217.5">
      <c r="A22" s="11"/>
      <c r="B22" s="14" t="s">
        <v>621</v>
      </c>
    </row>
    <row r="23" spans="1:2" ht="230.25">
      <c r="A23" s="11"/>
      <c r="B23" s="14" t="s">
        <v>622</v>
      </c>
    </row>
    <row r="24" spans="1:2">
      <c r="A24" s="11"/>
      <c r="B24" s="16" t="s">
        <v>623</v>
      </c>
    </row>
    <row r="25" spans="1:2" ht="230.25">
      <c r="A25" s="11"/>
      <c r="B25" s="14" t="s">
        <v>624</v>
      </c>
    </row>
    <row r="26" spans="1:2">
      <c r="A26" s="11"/>
      <c r="B26" s="16" t="s">
        <v>625</v>
      </c>
    </row>
    <row r="27" spans="1:2" ht="268.5">
      <c r="A27" s="11"/>
      <c r="B27" s="14" t="s">
        <v>626</v>
      </c>
    </row>
    <row r="28" spans="1:2">
      <c r="A28" s="11"/>
      <c r="B28" s="16" t="s">
        <v>627</v>
      </c>
    </row>
    <row r="29" spans="1:2" ht="408.75">
      <c r="A29" s="11"/>
      <c r="B29" s="14" t="s">
        <v>628</v>
      </c>
    </row>
    <row r="30" spans="1:2">
      <c r="A30" s="11"/>
      <c r="B30" s="16" t="s">
        <v>629</v>
      </c>
    </row>
    <row r="31" spans="1:2" ht="281.25">
      <c r="A31" s="11"/>
      <c r="B31" s="14" t="s">
        <v>630</v>
      </c>
    </row>
    <row r="32" spans="1:2">
      <c r="A32" s="11"/>
      <c r="B32" s="4"/>
    </row>
    <row r="33" spans="1:2">
      <c r="A33" s="11"/>
      <c r="B33" s="16" t="s">
        <v>631</v>
      </c>
    </row>
    <row r="34" spans="1:2" ht="204.75">
      <c r="A34" s="11"/>
      <c r="B34" s="14" t="s">
        <v>632</v>
      </c>
    </row>
    <row r="35" spans="1:2" ht="166.5">
      <c r="A35" s="11"/>
      <c r="B35" s="14" t="s">
        <v>633</v>
      </c>
    </row>
    <row r="36" spans="1:2">
      <c r="A36" s="11"/>
      <c r="B36" s="16" t="s">
        <v>196</v>
      </c>
    </row>
    <row r="37" spans="1:2" ht="268.5">
      <c r="A37" s="11"/>
      <c r="B37" s="14" t="s">
        <v>634</v>
      </c>
    </row>
    <row r="38" spans="1:2" ht="128.25">
      <c r="A38" s="11"/>
      <c r="B38" s="14" t="s">
        <v>635</v>
      </c>
    </row>
    <row r="39" spans="1:2" ht="153.75">
      <c r="A39" s="11"/>
      <c r="B39" s="14" t="s">
        <v>636</v>
      </c>
    </row>
    <row r="40" spans="1:2" ht="128.25">
      <c r="A40" s="11"/>
      <c r="B40" s="14" t="s">
        <v>637</v>
      </c>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1" width="36.5703125" bestFit="1" customWidth="1"/>
    <col min="2" max="2" width="36.5703125" customWidth="1"/>
    <col min="3" max="3" width="36.5703125" bestFit="1" customWidth="1"/>
    <col min="4" max="6" width="26.140625" customWidth="1"/>
    <col min="7" max="7" width="5.140625" customWidth="1"/>
    <col min="8" max="8" width="18.85546875" customWidth="1"/>
    <col min="9" max="10" width="26.140625" customWidth="1"/>
    <col min="11" max="11" width="5.140625" customWidth="1"/>
    <col min="12" max="12" width="17.85546875" customWidth="1"/>
    <col min="13" max="14" width="26.140625" customWidth="1"/>
    <col min="15" max="15" width="5.140625" customWidth="1"/>
    <col min="16" max="16" width="13.85546875" customWidth="1"/>
    <col min="17" max="18" width="26.140625" customWidth="1"/>
    <col min="19" max="19" width="5.140625" customWidth="1"/>
    <col min="20" max="20" width="17.28515625" customWidth="1"/>
    <col min="21" max="21" width="4" customWidth="1"/>
    <col min="22" max="22" width="26.140625" customWidth="1"/>
    <col min="23" max="23" width="5.140625" customWidth="1"/>
    <col min="24" max="24" width="17.28515625" customWidth="1"/>
    <col min="25" max="26" width="26.140625" customWidth="1"/>
    <col min="27" max="27" width="11" customWidth="1"/>
    <col min="28" max="28" width="5.5703125" customWidth="1"/>
    <col min="29" max="29" width="26.140625" customWidth="1"/>
    <col min="30" max="30" width="11" customWidth="1"/>
    <col min="31" max="31" width="5.5703125" customWidth="1"/>
    <col min="32" max="32" width="26.140625" customWidth="1"/>
    <col min="33" max="33" width="13" customWidth="1"/>
    <col min="34" max="34" width="5.5703125" customWidth="1"/>
  </cols>
  <sheetData>
    <row r="1" spans="1:34"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3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3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76" t="s">
        <v>638</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row>
    <row r="6" spans="1:34">
      <c r="A6" s="11"/>
      <c r="B6" s="79" t="s">
        <v>640</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1"/>
      <c r="B9" s="25"/>
      <c r="C9" s="42"/>
      <c r="D9" s="42"/>
      <c r="E9" s="25"/>
      <c r="F9" s="25"/>
      <c r="G9" s="42"/>
      <c r="H9" s="42"/>
      <c r="I9" s="42"/>
      <c r="J9" s="25"/>
      <c r="K9" s="42"/>
      <c r="L9" s="42"/>
      <c r="M9" s="42"/>
      <c r="N9" s="25"/>
      <c r="O9" s="111" t="s">
        <v>641</v>
      </c>
      <c r="P9" s="111"/>
      <c r="Q9" s="111"/>
      <c r="R9" s="111"/>
      <c r="S9" s="111"/>
      <c r="T9" s="111"/>
      <c r="U9" s="111"/>
      <c r="V9" s="25"/>
      <c r="W9" s="42"/>
      <c r="X9" s="42"/>
      <c r="Y9" s="42"/>
      <c r="Z9" s="25"/>
      <c r="AA9" s="110" t="s">
        <v>464</v>
      </c>
      <c r="AB9" s="110"/>
      <c r="AC9" s="25"/>
      <c r="AD9" s="110" t="s">
        <v>642</v>
      </c>
      <c r="AE9" s="110"/>
      <c r="AF9" s="25"/>
      <c r="AG9" s="110" t="s">
        <v>642</v>
      </c>
      <c r="AH9" s="110"/>
    </row>
    <row r="10" spans="1:34">
      <c r="A10" s="11"/>
      <c r="B10" s="138"/>
      <c r="C10" s="110" t="s">
        <v>459</v>
      </c>
      <c r="D10" s="110"/>
      <c r="E10" s="110"/>
      <c r="F10" s="138"/>
      <c r="G10" s="110" t="s">
        <v>460</v>
      </c>
      <c r="H10" s="110"/>
      <c r="I10" s="110"/>
      <c r="J10" s="138"/>
      <c r="K10" s="110" t="s">
        <v>644</v>
      </c>
      <c r="L10" s="110"/>
      <c r="M10" s="110"/>
      <c r="N10" s="138"/>
      <c r="O10" s="112" t="s">
        <v>646</v>
      </c>
      <c r="P10" s="112"/>
      <c r="Q10" s="112"/>
      <c r="R10" s="140"/>
      <c r="S10" s="112" t="s">
        <v>647</v>
      </c>
      <c r="T10" s="112"/>
      <c r="U10" s="112"/>
      <c r="V10" s="138"/>
      <c r="W10" s="110" t="s">
        <v>648</v>
      </c>
      <c r="X10" s="110"/>
      <c r="Y10" s="110"/>
      <c r="Z10" s="138"/>
      <c r="AA10" s="110" t="s">
        <v>465</v>
      </c>
      <c r="AB10" s="110"/>
      <c r="AC10" s="138"/>
      <c r="AD10" s="110" t="s">
        <v>576</v>
      </c>
      <c r="AE10" s="110"/>
      <c r="AF10" s="138"/>
      <c r="AG10" s="110" t="s">
        <v>650</v>
      </c>
      <c r="AH10" s="110"/>
    </row>
    <row r="11" spans="1:34" ht="15.75" thickBot="1">
      <c r="A11" s="11"/>
      <c r="B11" s="138"/>
      <c r="C11" s="111"/>
      <c r="D11" s="111"/>
      <c r="E11" s="111"/>
      <c r="F11" s="138"/>
      <c r="G11" s="111" t="s">
        <v>643</v>
      </c>
      <c r="H11" s="111"/>
      <c r="I11" s="111"/>
      <c r="J11" s="138"/>
      <c r="K11" s="111" t="s">
        <v>645</v>
      </c>
      <c r="L11" s="111"/>
      <c r="M11" s="111"/>
      <c r="N11" s="138"/>
      <c r="O11" s="111"/>
      <c r="P11" s="111"/>
      <c r="Q11" s="111"/>
      <c r="R11" s="138"/>
      <c r="S11" s="111"/>
      <c r="T11" s="111"/>
      <c r="U11" s="111"/>
      <c r="V11" s="138"/>
      <c r="W11" s="111" t="s">
        <v>580</v>
      </c>
      <c r="X11" s="111"/>
      <c r="Y11" s="111"/>
      <c r="Z11" s="138"/>
      <c r="AA11" s="111" t="s">
        <v>495</v>
      </c>
      <c r="AB11" s="111"/>
      <c r="AC11" s="138"/>
      <c r="AD11" s="111" t="s">
        <v>649</v>
      </c>
      <c r="AE11" s="111"/>
      <c r="AF11" s="138"/>
      <c r="AG11" s="111"/>
      <c r="AH11" s="111"/>
    </row>
    <row r="12" spans="1:34">
      <c r="A12" s="11"/>
      <c r="B12" s="146" t="s">
        <v>472</v>
      </c>
      <c r="C12" s="114"/>
      <c r="D12" s="114"/>
      <c r="E12" s="67"/>
      <c r="F12" s="147"/>
      <c r="G12" s="131"/>
      <c r="H12" s="131"/>
      <c r="I12" s="67"/>
      <c r="J12" s="147"/>
      <c r="K12" s="114"/>
      <c r="L12" s="114"/>
      <c r="M12" s="114"/>
      <c r="N12" s="147"/>
      <c r="O12" s="114"/>
      <c r="P12" s="114"/>
      <c r="Q12" s="114"/>
      <c r="R12" s="147"/>
      <c r="S12" s="114"/>
      <c r="T12" s="114"/>
      <c r="U12" s="114"/>
      <c r="V12" s="147"/>
      <c r="W12" s="114"/>
      <c r="X12" s="114"/>
      <c r="Y12" s="114"/>
      <c r="Z12" s="147"/>
      <c r="AA12" s="114"/>
      <c r="AB12" s="114"/>
      <c r="AC12" s="147"/>
      <c r="AD12" s="114"/>
      <c r="AE12" s="114"/>
      <c r="AF12" s="147"/>
      <c r="AG12" s="114"/>
      <c r="AH12" s="114"/>
    </row>
    <row r="13" spans="1:34">
      <c r="A13" s="11"/>
      <c r="B13" s="146"/>
      <c r="C13" s="113"/>
      <c r="D13" s="113"/>
      <c r="E13" s="35"/>
      <c r="F13" s="147"/>
      <c r="G13" s="118"/>
      <c r="H13" s="118"/>
      <c r="I13" s="35"/>
      <c r="J13" s="147"/>
      <c r="K13" s="113"/>
      <c r="L13" s="113"/>
      <c r="M13" s="113"/>
      <c r="N13" s="147"/>
      <c r="O13" s="113"/>
      <c r="P13" s="113"/>
      <c r="Q13" s="113"/>
      <c r="R13" s="147"/>
      <c r="S13" s="113"/>
      <c r="T13" s="113"/>
      <c r="U13" s="113"/>
      <c r="V13" s="147"/>
      <c r="W13" s="113"/>
      <c r="X13" s="113"/>
      <c r="Y13" s="113"/>
      <c r="Z13" s="147"/>
      <c r="AA13" s="113"/>
      <c r="AB13" s="113"/>
      <c r="AC13" s="147"/>
      <c r="AD13" s="113"/>
      <c r="AE13" s="113"/>
      <c r="AF13" s="147"/>
      <c r="AG13" s="113"/>
      <c r="AH13" s="113"/>
    </row>
    <row r="14" spans="1:34">
      <c r="A14" s="11"/>
      <c r="B14" s="138" t="s">
        <v>325</v>
      </c>
      <c r="C14" s="116">
        <v>27</v>
      </c>
      <c r="D14" s="42"/>
      <c r="E14" s="42"/>
      <c r="F14" s="42"/>
      <c r="G14" s="115" t="s">
        <v>319</v>
      </c>
      <c r="H14" s="117">
        <v>325723</v>
      </c>
      <c r="I14" s="42"/>
      <c r="J14" s="42"/>
      <c r="K14" s="115" t="s">
        <v>319</v>
      </c>
      <c r="L14" s="117">
        <v>152919</v>
      </c>
      <c r="M14" s="42"/>
      <c r="N14" s="42"/>
      <c r="O14" s="115" t="s">
        <v>319</v>
      </c>
      <c r="P14" s="117">
        <v>1407</v>
      </c>
      <c r="Q14" s="42"/>
      <c r="R14" s="42"/>
      <c r="S14" s="115" t="s">
        <v>319</v>
      </c>
      <c r="T14" s="116" t="s">
        <v>651</v>
      </c>
      <c r="U14" s="115" t="s">
        <v>321</v>
      </c>
      <c r="V14" s="42"/>
      <c r="W14" s="115" t="s">
        <v>319</v>
      </c>
      <c r="X14" s="117">
        <v>153899</v>
      </c>
      <c r="Y14" s="42"/>
      <c r="Z14" s="42"/>
      <c r="AA14" s="116">
        <v>16</v>
      </c>
      <c r="AB14" s="115" t="s">
        <v>474</v>
      </c>
      <c r="AC14" s="42"/>
      <c r="AD14" s="116">
        <v>1.5</v>
      </c>
      <c r="AE14" s="115" t="s">
        <v>474</v>
      </c>
      <c r="AF14" s="42"/>
      <c r="AG14" s="116">
        <v>20.82</v>
      </c>
      <c r="AH14" s="115" t="s">
        <v>474</v>
      </c>
    </row>
    <row r="15" spans="1:34">
      <c r="A15" s="11"/>
      <c r="B15" s="138"/>
      <c r="C15" s="116"/>
      <c r="D15" s="42"/>
      <c r="E15" s="42"/>
      <c r="F15" s="42"/>
      <c r="G15" s="115"/>
      <c r="H15" s="117"/>
      <c r="I15" s="42"/>
      <c r="J15" s="42"/>
      <c r="K15" s="115"/>
      <c r="L15" s="117"/>
      <c r="M15" s="42"/>
      <c r="N15" s="42"/>
      <c r="O15" s="115"/>
      <c r="P15" s="117"/>
      <c r="Q15" s="42"/>
      <c r="R15" s="42"/>
      <c r="S15" s="115"/>
      <c r="T15" s="116"/>
      <c r="U15" s="115"/>
      <c r="V15" s="42"/>
      <c r="W15" s="115"/>
      <c r="X15" s="117"/>
      <c r="Y15" s="42"/>
      <c r="Z15" s="42"/>
      <c r="AA15" s="116"/>
      <c r="AB15" s="115"/>
      <c r="AC15" s="42"/>
      <c r="AD15" s="116"/>
      <c r="AE15" s="115"/>
      <c r="AF15" s="42"/>
      <c r="AG15" s="116"/>
      <c r="AH15" s="115"/>
    </row>
    <row r="16" spans="1:34">
      <c r="A16" s="11"/>
      <c r="B16" s="147" t="s">
        <v>652</v>
      </c>
      <c r="C16" s="118">
        <v>4</v>
      </c>
      <c r="D16" s="35"/>
      <c r="E16" s="35"/>
      <c r="F16" s="35"/>
      <c r="G16" s="119">
        <v>129670</v>
      </c>
      <c r="H16" s="119"/>
      <c r="I16" s="35"/>
      <c r="J16" s="35"/>
      <c r="K16" s="119">
        <v>129670</v>
      </c>
      <c r="L16" s="119"/>
      <c r="M16" s="35"/>
      <c r="N16" s="35"/>
      <c r="O16" s="118" t="s">
        <v>362</v>
      </c>
      <c r="P16" s="118"/>
      <c r="Q16" s="35"/>
      <c r="R16" s="35"/>
      <c r="S16" s="118" t="s">
        <v>362</v>
      </c>
      <c r="T16" s="118"/>
      <c r="U16" s="35"/>
      <c r="V16" s="35"/>
      <c r="W16" s="119">
        <v>129670</v>
      </c>
      <c r="X16" s="119"/>
      <c r="Y16" s="35"/>
      <c r="Z16" s="35"/>
      <c r="AA16" s="118">
        <v>6.4</v>
      </c>
      <c r="AB16" s="113" t="s">
        <v>474</v>
      </c>
      <c r="AC16" s="35"/>
      <c r="AD16" s="118" t="s">
        <v>368</v>
      </c>
      <c r="AE16" s="35"/>
      <c r="AF16" s="35"/>
      <c r="AG16" s="118">
        <v>18</v>
      </c>
      <c r="AH16" s="113" t="s">
        <v>474</v>
      </c>
    </row>
    <row r="17" spans="1:34">
      <c r="A17" s="11"/>
      <c r="B17" s="147"/>
      <c r="C17" s="118"/>
      <c r="D17" s="35"/>
      <c r="E17" s="35"/>
      <c r="F17" s="35"/>
      <c r="G17" s="119"/>
      <c r="H17" s="119"/>
      <c r="I17" s="35"/>
      <c r="J17" s="35"/>
      <c r="K17" s="119"/>
      <c r="L17" s="119"/>
      <c r="M17" s="35"/>
      <c r="N17" s="35"/>
      <c r="O17" s="118"/>
      <c r="P17" s="118"/>
      <c r="Q17" s="35"/>
      <c r="R17" s="35"/>
      <c r="S17" s="118"/>
      <c r="T17" s="118"/>
      <c r="U17" s="35"/>
      <c r="V17" s="35"/>
      <c r="W17" s="119"/>
      <c r="X17" s="119"/>
      <c r="Y17" s="35"/>
      <c r="Z17" s="35"/>
      <c r="AA17" s="118"/>
      <c r="AB17" s="113"/>
      <c r="AC17" s="35"/>
      <c r="AD17" s="118"/>
      <c r="AE17" s="35"/>
      <c r="AF17" s="35"/>
      <c r="AG17" s="118"/>
      <c r="AH17" s="113"/>
    </row>
    <row r="18" spans="1:34">
      <c r="A18" s="11"/>
      <c r="B18" s="138" t="s">
        <v>653</v>
      </c>
      <c r="C18" s="116">
        <v>17</v>
      </c>
      <c r="D18" s="42"/>
      <c r="E18" s="42"/>
      <c r="F18" s="42"/>
      <c r="G18" s="117">
        <v>98651</v>
      </c>
      <c r="H18" s="117"/>
      <c r="I18" s="42"/>
      <c r="J18" s="42"/>
      <c r="K18" s="117">
        <v>58604</v>
      </c>
      <c r="L18" s="117"/>
      <c r="M18" s="42"/>
      <c r="N18" s="42"/>
      <c r="O18" s="117">
        <v>6488</v>
      </c>
      <c r="P18" s="117"/>
      <c r="Q18" s="42"/>
      <c r="R18" s="42"/>
      <c r="S18" s="116" t="s">
        <v>654</v>
      </c>
      <c r="T18" s="116"/>
      <c r="U18" s="115" t="s">
        <v>321</v>
      </c>
      <c r="V18" s="42"/>
      <c r="W18" s="117">
        <v>46479</v>
      </c>
      <c r="X18" s="117"/>
      <c r="Y18" s="42"/>
      <c r="Z18" s="42"/>
      <c r="AA18" s="116">
        <v>4.8</v>
      </c>
      <c r="AB18" s="115" t="s">
        <v>474</v>
      </c>
      <c r="AC18" s="42"/>
      <c r="AD18" s="116">
        <v>3.07</v>
      </c>
      <c r="AE18" s="115" t="s">
        <v>474</v>
      </c>
      <c r="AF18" s="42"/>
      <c r="AG18" s="116">
        <v>5.07</v>
      </c>
      <c r="AH18" s="115" t="s">
        <v>474</v>
      </c>
    </row>
    <row r="19" spans="1:34" ht="15.75" thickBot="1">
      <c r="A19" s="11"/>
      <c r="B19" s="138"/>
      <c r="C19" s="125"/>
      <c r="D19" s="48"/>
      <c r="E19" s="48"/>
      <c r="F19" s="42"/>
      <c r="G19" s="127"/>
      <c r="H19" s="127"/>
      <c r="I19" s="48"/>
      <c r="J19" s="42"/>
      <c r="K19" s="127"/>
      <c r="L19" s="127"/>
      <c r="M19" s="48"/>
      <c r="N19" s="42"/>
      <c r="O19" s="127"/>
      <c r="P19" s="127"/>
      <c r="Q19" s="48"/>
      <c r="R19" s="42"/>
      <c r="S19" s="125"/>
      <c r="T19" s="125"/>
      <c r="U19" s="129"/>
      <c r="V19" s="42"/>
      <c r="W19" s="127"/>
      <c r="X19" s="127"/>
      <c r="Y19" s="48"/>
      <c r="Z19" s="42"/>
      <c r="AA19" s="125"/>
      <c r="AB19" s="129"/>
      <c r="AC19" s="42"/>
      <c r="AD19" s="125"/>
      <c r="AE19" s="129"/>
      <c r="AF19" s="42"/>
      <c r="AG19" s="125"/>
      <c r="AH19" s="129"/>
    </row>
    <row r="20" spans="1:34">
      <c r="A20" s="11"/>
      <c r="B20" s="130" t="s">
        <v>655</v>
      </c>
      <c r="C20" s="131">
        <v>48</v>
      </c>
      <c r="D20" s="67"/>
      <c r="E20" s="67"/>
      <c r="F20" s="35"/>
      <c r="G20" s="134">
        <v>554044</v>
      </c>
      <c r="H20" s="134"/>
      <c r="I20" s="67"/>
      <c r="J20" s="35"/>
      <c r="K20" s="134">
        <v>341193</v>
      </c>
      <c r="L20" s="134"/>
      <c r="M20" s="67"/>
      <c r="N20" s="35"/>
      <c r="O20" s="134">
        <v>7895</v>
      </c>
      <c r="P20" s="134"/>
      <c r="Q20" s="67"/>
      <c r="R20" s="35"/>
      <c r="S20" s="131" t="s">
        <v>656</v>
      </c>
      <c r="T20" s="131"/>
      <c r="U20" s="114" t="s">
        <v>321</v>
      </c>
      <c r="V20" s="35"/>
      <c r="W20" s="134">
        <v>330048</v>
      </c>
      <c r="X20" s="134"/>
      <c r="Y20" s="67"/>
      <c r="Z20" s="35"/>
      <c r="AA20" s="131">
        <v>27.2</v>
      </c>
      <c r="AB20" s="114" t="s">
        <v>474</v>
      </c>
      <c r="AC20" s="35"/>
      <c r="AD20" s="131">
        <v>1.86</v>
      </c>
      <c r="AE20" s="114" t="s">
        <v>474</v>
      </c>
      <c r="AF20" s="35"/>
      <c r="AG20" s="131">
        <v>17.05</v>
      </c>
      <c r="AH20" s="114" t="s">
        <v>474</v>
      </c>
    </row>
    <row r="21" spans="1:34" ht="15.75" thickBot="1">
      <c r="A21" s="11"/>
      <c r="B21" s="130"/>
      <c r="C21" s="120"/>
      <c r="D21" s="36"/>
      <c r="E21" s="36"/>
      <c r="F21" s="35"/>
      <c r="G21" s="121"/>
      <c r="H21" s="121"/>
      <c r="I21" s="36"/>
      <c r="J21" s="35"/>
      <c r="K21" s="121"/>
      <c r="L21" s="121"/>
      <c r="M21" s="36"/>
      <c r="N21" s="35"/>
      <c r="O21" s="121"/>
      <c r="P21" s="121"/>
      <c r="Q21" s="36"/>
      <c r="R21" s="35"/>
      <c r="S21" s="120"/>
      <c r="T21" s="120"/>
      <c r="U21" s="122"/>
      <c r="V21" s="35"/>
      <c r="W21" s="121"/>
      <c r="X21" s="121"/>
      <c r="Y21" s="36"/>
      <c r="Z21" s="35"/>
      <c r="AA21" s="120"/>
      <c r="AB21" s="122"/>
      <c r="AC21" s="35"/>
      <c r="AD21" s="120"/>
      <c r="AE21" s="122"/>
      <c r="AF21" s="35"/>
      <c r="AG21" s="120"/>
      <c r="AH21" s="122"/>
    </row>
    <row r="22" spans="1:34">
      <c r="A22" s="11"/>
      <c r="B22" s="175" t="s">
        <v>657</v>
      </c>
      <c r="C22" s="47"/>
      <c r="D22" s="47"/>
      <c r="E22" s="25"/>
      <c r="F22" s="25"/>
      <c r="G22" s="47"/>
      <c r="H22" s="47"/>
      <c r="I22" s="47"/>
      <c r="J22" s="25"/>
      <c r="K22" s="47"/>
      <c r="L22" s="47"/>
      <c r="M22" s="47"/>
      <c r="N22" s="25"/>
      <c r="O22" s="47"/>
      <c r="P22" s="47"/>
      <c r="Q22" s="47"/>
      <c r="R22" s="25"/>
      <c r="S22" s="47"/>
      <c r="T22" s="47"/>
      <c r="U22" s="47"/>
      <c r="V22" s="25"/>
      <c r="W22" s="47"/>
      <c r="X22" s="47"/>
      <c r="Y22" s="47"/>
      <c r="Z22" s="25"/>
      <c r="AA22" s="47"/>
      <c r="AB22" s="47"/>
      <c r="AC22" s="25"/>
      <c r="AD22" s="47"/>
      <c r="AE22" s="47"/>
      <c r="AF22" s="25"/>
      <c r="AG22" s="47"/>
      <c r="AH22" s="47"/>
    </row>
    <row r="23" spans="1:34">
      <c r="A23" s="11"/>
      <c r="B23" s="113" t="s">
        <v>366</v>
      </c>
      <c r="C23" s="118">
        <v>288</v>
      </c>
      <c r="D23" s="35"/>
      <c r="E23" s="35"/>
      <c r="F23" s="35"/>
      <c r="G23" s="119">
        <v>1267362</v>
      </c>
      <c r="H23" s="119"/>
      <c r="I23" s="35"/>
      <c r="J23" s="35"/>
      <c r="K23" s="119">
        <v>904253</v>
      </c>
      <c r="L23" s="119"/>
      <c r="M23" s="35"/>
      <c r="N23" s="35"/>
      <c r="O23" s="119">
        <v>66489</v>
      </c>
      <c r="P23" s="119"/>
      <c r="Q23" s="35"/>
      <c r="R23" s="35"/>
      <c r="S23" s="118" t="s">
        <v>658</v>
      </c>
      <c r="T23" s="118"/>
      <c r="U23" s="113" t="s">
        <v>321</v>
      </c>
      <c r="V23" s="35"/>
      <c r="W23" s="119">
        <v>609151</v>
      </c>
      <c r="X23" s="119"/>
      <c r="Y23" s="35"/>
      <c r="Z23" s="35"/>
      <c r="AA23" s="118">
        <v>62.2</v>
      </c>
      <c r="AB23" s="113" t="s">
        <v>474</v>
      </c>
      <c r="AC23" s="35"/>
      <c r="AD23" s="118">
        <v>3.21</v>
      </c>
      <c r="AE23" s="113" t="s">
        <v>474</v>
      </c>
      <c r="AF23" s="35"/>
      <c r="AG23" s="118">
        <v>8.83</v>
      </c>
      <c r="AH23" s="113" t="s">
        <v>474</v>
      </c>
    </row>
    <row r="24" spans="1:34">
      <c r="A24" s="11"/>
      <c r="B24" s="113"/>
      <c r="C24" s="118"/>
      <c r="D24" s="35"/>
      <c r="E24" s="35"/>
      <c r="F24" s="35"/>
      <c r="G24" s="119"/>
      <c r="H24" s="119"/>
      <c r="I24" s="35"/>
      <c r="J24" s="35"/>
      <c r="K24" s="119"/>
      <c r="L24" s="119"/>
      <c r="M24" s="35"/>
      <c r="N24" s="35"/>
      <c r="O24" s="119"/>
      <c r="P24" s="119"/>
      <c r="Q24" s="35"/>
      <c r="R24" s="35"/>
      <c r="S24" s="118"/>
      <c r="T24" s="118"/>
      <c r="U24" s="113"/>
      <c r="V24" s="35"/>
      <c r="W24" s="119"/>
      <c r="X24" s="119"/>
      <c r="Y24" s="35"/>
      <c r="Z24" s="35"/>
      <c r="AA24" s="118"/>
      <c r="AB24" s="113"/>
      <c r="AC24" s="35"/>
      <c r="AD24" s="118"/>
      <c r="AE24" s="113"/>
      <c r="AF24" s="35"/>
      <c r="AG24" s="118"/>
      <c r="AH24" s="113"/>
    </row>
    <row r="25" spans="1:34">
      <c r="A25" s="11"/>
      <c r="B25" s="115" t="s">
        <v>659</v>
      </c>
      <c r="C25" s="116">
        <v>21</v>
      </c>
      <c r="D25" s="42"/>
      <c r="E25" s="42"/>
      <c r="F25" s="42"/>
      <c r="G25" s="117">
        <v>112208</v>
      </c>
      <c r="H25" s="117"/>
      <c r="I25" s="42"/>
      <c r="J25" s="42"/>
      <c r="K25" s="117">
        <v>101989</v>
      </c>
      <c r="L25" s="117"/>
      <c r="M25" s="42"/>
      <c r="N25" s="42"/>
      <c r="O25" s="116" t="s">
        <v>362</v>
      </c>
      <c r="P25" s="116"/>
      <c r="Q25" s="42"/>
      <c r="R25" s="42"/>
      <c r="S25" s="116" t="s">
        <v>660</v>
      </c>
      <c r="T25" s="116"/>
      <c r="U25" s="115" t="s">
        <v>321</v>
      </c>
      <c r="V25" s="42"/>
      <c r="W25" s="117">
        <v>25050</v>
      </c>
      <c r="X25" s="117"/>
      <c r="Y25" s="42"/>
      <c r="Z25" s="42"/>
      <c r="AA25" s="116">
        <v>5.5</v>
      </c>
      <c r="AB25" s="115" t="s">
        <v>474</v>
      </c>
      <c r="AC25" s="42"/>
      <c r="AD25" s="116">
        <v>0.34</v>
      </c>
      <c r="AE25" s="115" t="s">
        <v>474</v>
      </c>
      <c r="AF25" s="42"/>
      <c r="AG25" s="116">
        <v>1.18</v>
      </c>
      <c r="AH25" s="115" t="s">
        <v>474</v>
      </c>
    </row>
    <row r="26" spans="1:34">
      <c r="A26" s="11"/>
      <c r="B26" s="115"/>
      <c r="C26" s="116"/>
      <c r="D26" s="42"/>
      <c r="E26" s="42"/>
      <c r="F26" s="42"/>
      <c r="G26" s="117"/>
      <c r="H26" s="117"/>
      <c r="I26" s="42"/>
      <c r="J26" s="42"/>
      <c r="K26" s="117"/>
      <c r="L26" s="117"/>
      <c r="M26" s="42"/>
      <c r="N26" s="42"/>
      <c r="O26" s="116"/>
      <c r="P26" s="116"/>
      <c r="Q26" s="42"/>
      <c r="R26" s="42"/>
      <c r="S26" s="116"/>
      <c r="T26" s="116"/>
      <c r="U26" s="115"/>
      <c r="V26" s="42"/>
      <c r="W26" s="117"/>
      <c r="X26" s="117"/>
      <c r="Y26" s="42"/>
      <c r="Z26" s="42"/>
      <c r="AA26" s="116"/>
      <c r="AB26" s="115"/>
      <c r="AC26" s="42"/>
      <c r="AD26" s="116"/>
      <c r="AE26" s="115"/>
      <c r="AF26" s="42"/>
      <c r="AG26" s="116"/>
      <c r="AH26" s="115"/>
    </row>
    <row r="27" spans="1:34">
      <c r="A27" s="11"/>
      <c r="B27" s="113" t="s">
        <v>661</v>
      </c>
      <c r="C27" s="118">
        <v>8</v>
      </c>
      <c r="D27" s="35"/>
      <c r="E27" s="35"/>
      <c r="F27" s="35"/>
      <c r="G27" s="119">
        <v>87172</v>
      </c>
      <c r="H27" s="119"/>
      <c r="I27" s="35"/>
      <c r="J27" s="35"/>
      <c r="K27" s="119">
        <v>28704</v>
      </c>
      <c r="L27" s="119"/>
      <c r="M27" s="35"/>
      <c r="N27" s="35"/>
      <c r="O27" s="119">
        <v>3728</v>
      </c>
      <c r="P27" s="119"/>
      <c r="Q27" s="35"/>
      <c r="R27" s="35"/>
      <c r="S27" s="118" t="s">
        <v>662</v>
      </c>
      <c r="T27" s="118"/>
      <c r="U27" s="113" t="s">
        <v>321</v>
      </c>
      <c r="V27" s="35"/>
      <c r="W27" s="119">
        <v>30770</v>
      </c>
      <c r="X27" s="119"/>
      <c r="Y27" s="35"/>
      <c r="Z27" s="35"/>
      <c r="AA27" s="118">
        <v>4.3</v>
      </c>
      <c r="AB27" s="113" t="s">
        <v>474</v>
      </c>
      <c r="AC27" s="35"/>
      <c r="AD27" s="118" t="s">
        <v>368</v>
      </c>
      <c r="AE27" s="35"/>
      <c r="AF27" s="35"/>
      <c r="AG27" s="118">
        <v>4.63</v>
      </c>
      <c r="AH27" s="113" t="s">
        <v>474</v>
      </c>
    </row>
    <row r="28" spans="1:34">
      <c r="A28" s="11"/>
      <c r="B28" s="113"/>
      <c r="C28" s="118"/>
      <c r="D28" s="35"/>
      <c r="E28" s="35"/>
      <c r="F28" s="35"/>
      <c r="G28" s="119"/>
      <c r="H28" s="119"/>
      <c r="I28" s="35"/>
      <c r="J28" s="35"/>
      <c r="K28" s="119"/>
      <c r="L28" s="119"/>
      <c r="M28" s="35"/>
      <c r="N28" s="35"/>
      <c r="O28" s="119"/>
      <c r="P28" s="119"/>
      <c r="Q28" s="35"/>
      <c r="R28" s="35"/>
      <c r="S28" s="118"/>
      <c r="T28" s="118"/>
      <c r="U28" s="113"/>
      <c r="V28" s="35"/>
      <c r="W28" s="119"/>
      <c r="X28" s="119"/>
      <c r="Y28" s="35"/>
      <c r="Z28" s="35"/>
      <c r="AA28" s="118"/>
      <c r="AB28" s="113"/>
      <c r="AC28" s="35"/>
      <c r="AD28" s="118"/>
      <c r="AE28" s="35"/>
      <c r="AF28" s="35"/>
      <c r="AG28" s="118"/>
      <c r="AH28" s="113"/>
    </row>
    <row r="29" spans="1:34">
      <c r="A29" s="11"/>
      <c r="B29" s="115" t="s">
        <v>663</v>
      </c>
      <c r="C29" s="116">
        <v>1</v>
      </c>
      <c r="D29" s="42"/>
      <c r="E29" s="42"/>
      <c r="F29" s="42"/>
      <c r="G29" s="117">
        <v>8000</v>
      </c>
      <c r="H29" s="117"/>
      <c r="I29" s="42"/>
      <c r="J29" s="42"/>
      <c r="K29" s="117">
        <v>8527</v>
      </c>
      <c r="L29" s="117"/>
      <c r="M29" s="42"/>
      <c r="N29" s="42"/>
      <c r="O29" s="116">
        <v>999</v>
      </c>
      <c r="P29" s="116"/>
      <c r="Q29" s="42"/>
      <c r="R29" s="42"/>
      <c r="S29" s="116" t="s">
        <v>362</v>
      </c>
      <c r="T29" s="116"/>
      <c r="U29" s="42"/>
      <c r="V29" s="42"/>
      <c r="W29" s="117">
        <v>9526</v>
      </c>
      <c r="X29" s="117"/>
      <c r="Y29" s="42"/>
      <c r="Z29" s="42"/>
      <c r="AA29" s="116">
        <v>0.4</v>
      </c>
      <c r="AB29" s="115" t="s">
        <v>474</v>
      </c>
      <c r="AC29" s="42"/>
      <c r="AD29" s="116">
        <v>7.5</v>
      </c>
      <c r="AE29" s="115" t="s">
        <v>474</v>
      </c>
      <c r="AF29" s="42"/>
      <c r="AG29" s="116">
        <v>6</v>
      </c>
      <c r="AH29" s="115" t="s">
        <v>474</v>
      </c>
    </row>
    <row r="30" spans="1:34">
      <c r="A30" s="11"/>
      <c r="B30" s="115"/>
      <c r="C30" s="116"/>
      <c r="D30" s="42"/>
      <c r="E30" s="42"/>
      <c r="F30" s="42"/>
      <c r="G30" s="117"/>
      <c r="H30" s="117"/>
      <c r="I30" s="42"/>
      <c r="J30" s="42"/>
      <c r="K30" s="117"/>
      <c r="L30" s="117"/>
      <c r="M30" s="42"/>
      <c r="N30" s="42"/>
      <c r="O30" s="116"/>
      <c r="P30" s="116"/>
      <c r="Q30" s="42"/>
      <c r="R30" s="42"/>
      <c r="S30" s="116"/>
      <c r="T30" s="116"/>
      <c r="U30" s="42"/>
      <c r="V30" s="42"/>
      <c r="W30" s="117"/>
      <c r="X30" s="117"/>
      <c r="Y30" s="42"/>
      <c r="Z30" s="42"/>
      <c r="AA30" s="116"/>
      <c r="AB30" s="115"/>
      <c r="AC30" s="42"/>
      <c r="AD30" s="116"/>
      <c r="AE30" s="115"/>
      <c r="AF30" s="42"/>
      <c r="AG30" s="116"/>
      <c r="AH30" s="115"/>
    </row>
    <row r="31" spans="1:34">
      <c r="A31" s="11"/>
      <c r="B31" s="113" t="s">
        <v>664</v>
      </c>
      <c r="C31" s="118">
        <v>2</v>
      </c>
      <c r="D31" s="35"/>
      <c r="E31" s="35"/>
      <c r="F31" s="35"/>
      <c r="G31" s="119">
        <v>7225</v>
      </c>
      <c r="H31" s="119"/>
      <c r="I31" s="35"/>
      <c r="J31" s="35"/>
      <c r="K31" s="119">
        <v>7225</v>
      </c>
      <c r="L31" s="119"/>
      <c r="M31" s="35"/>
      <c r="N31" s="35"/>
      <c r="O31" s="118" t="s">
        <v>362</v>
      </c>
      <c r="P31" s="118"/>
      <c r="Q31" s="35"/>
      <c r="R31" s="35"/>
      <c r="S31" s="118" t="s">
        <v>665</v>
      </c>
      <c r="T31" s="118"/>
      <c r="U31" s="113" t="s">
        <v>321</v>
      </c>
      <c r="V31" s="35"/>
      <c r="W31" s="119">
        <v>5791</v>
      </c>
      <c r="X31" s="119"/>
      <c r="Y31" s="35"/>
      <c r="Z31" s="35"/>
      <c r="AA31" s="118">
        <v>0.4</v>
      </c>
      <c r="AB31" s="113" t="s">
        <v>474</v>
      </c>
      <c r="AC31" s="35"/>
      <c r="AD31" s="118">
        <v>2.25</v>
      </c>
      <c r="AE31" s="113" t="s">
        <v>474</v>
      </c>
      <c r="AF31" s="35"/>
      <c r="AG31" s="118">
        <v>2.25</v>
      </c>
      <c r="AH31" s="113" t="s">
        <v>474</v>
      </c>
    </row>
    <row r="32" spans="1:34" ht="15.75" thickBot="1">
      <c r="A32" s="11"/>
      <c r="B32" s="113"/>
      <c r="C32" s="120"/>
      <c r="D32" s="36"/>
      <c r="E32" s="36"/>
      <c r="F32" s="35"/>
      <c r="G32" s="121"/>
      <c r="H32" s="121"/>
      <c r="I32" s="36"/>
      <c r="J32" s="35"/>
      <c r="K32" s="121"/>
      <c r="L32" s="121"/>
      <c r="M32" s="36"/>
      <c r="N32" s="35"/>
      <c r="O32" s="120"/>
      <c r="P32" s="120"/>
      <c r="Q32" s="36"/>
      <c r="R32" s="35"/>
      <c r="S32" s="120"/>
      <c r="T32" s="120"/>
      <c r="U32" s="122"/>
      <c r="V32" s="35"/>
      <c r="W32" s="121"/>
      <c r="X32" s="121"/>
      <c r="Y32" s="36"/>
      <c r="Z32" s="35"/>
      <c r="AA32" s="120"/>
      <c r="AB32" s="122"/>
      <c r="AC32" s="35"/>
      <c r="AD32" s="120"/>
      <c r="AE32" s="122"/>
      <c r="AF32" s="35"/>
      <c r="AG32" s="120"/>
      <c r="AH32" s="122"/>
    </row>
    <row r="33" spans="1:34">
      <c r="A33" s="11"/>
      <c r="B33" s="123" t="s">
        <v>329</v>
      </c>
      <c r="C33" s="124">
        <v>320</v>
      </c>
      <c r="D33" s="47"/>
      <c r="E33" s="47"/>
      <c r="F33" s="42"/>
      <c r="G33" s="126">
        <v>1481967</v>
      </c>
      <c r="H33" s="126"/>
      <c r="I33" s="47"/>
      <c r="J33" s="42"/>
      <c r="K33" s="126">
        <v>1050698</v>
      </c>
      <c r="L33" s="126"/>
      <c r="M33" s="47"/>
      <c r="N33" s="42"/>
      <c r="O33" s="126">
        <v>71216</v>
      </c>
      <c r="P33" s="126"/>
      <c r="Q33" s="47"/>
      <c r="R33" s="42"/>
      <c r="S33" s="124" t="s">
        <v>666</v>
      </c>
      <c r="T33" s="124"/>
      <c r="U33" s="128" t="s">
        <v>321</v>
      </c>
      <c r="V33" s="42"/>
      <c r="W33" s="126">
        <v>680288</v>
      </c>
      <c r="X33" s="126"/>
      <c r="Y33" s="47"/>
      <c r="Z33" s="42"/>
      <c r="AA33" s="124">
        <v>72.8</v>
      </c>
      <c r="AB33" s="128" t="s">
        <v>474</v>
      </c>
      <c r="AC33" s="42"/>
      <c r="AD33" s="124">
        <v>2.82</v>
      </c>
      <c r="AE33" s="128" t="s">
        <v>474</v>
      </c>
      <c r="AF33" s="42"/>
      <c r="AG33" s="124">
        <v>7.9</v>
      </c>
      <c r="AH33" s="128" t="s">
        <v>474</v>
      </c>
    </row>
    <row r="34" spans="1:34" ht="15.75" thickBot="1">
      <c r="A34" s="11"/>
      <c r="B34" s="123"/>
      <c r="C34" s="125"/>
      <c r="D34" s="48"/>
      <c r="E34" s="48"/>
      <c r="F34" s="42"/>
      <c r="G34" s="127"/>
      <c r="H34" s="127"/>
      <c r="I34" s="48"/>
      <c r="J34" s="42"/>
      <c r="K34" s="127"/>
      <c r="L34" s="127"/>
      <c r="M34" s="48"/>
      <c r="N34" s="42"/>
      <c r="O34" s="127"/>
      <c r="P34" s="127"/>
      <c r="Q34" s="48"/>
      <c r="R34" s="42"/>
      <c r="S34" s="125"/>
      <c r="T34" s="125"/>
      <c r="U34" s="129"/>
      <c r="V34" s="42"/>
      <c r="W34" s="127"/>
      <c r="X34" s="127"/>
      <c r="Y34" s="48"/>
      <c r="Z34" s="42"/>
      <c r="AA34" s="125"/>
      <c r="AB34" s="129"/>
      <c r="AC34" s="42"/>
      <c r="AD34" s="125"/>
      <c r="AE34" s="129"/>
      <c r="AF34" s="42"/>
      <c r="AG34" s="125"/>
      <c r="AH34" s="129"/>
    </row>
    <row r="35" spans="1:34">
      <c r="A35" s="11"/>
      <c r="B35" s="130" t="s">
        <v>146</v>
      </c>
      <c r="C35" s="131">
        <v>368</v>
      </c>
      <c r="D35" s="67"/>
      <c r="E35" s="67"/>
      <c r="F35" s="35"/>
      <c r="G35" s="114" t="s">
        <v>319</v>
      </c>
      <c r="H35" s="134">
        <v>2036011</v>
      </c>
      <c r="I35" s="67"/>
      <c r="J35" s="35"/>
      <c r="K35" s="114" t="s">
        <v>319</v>
      </c>
      <c r="L35" s="134">
        <v>1391891</v>
      </c>
      <c r="M35" s="67"/>
      <c r="N35" s="35"/>
      <c r="O35" s="114" t="s">
        <v>319</v>
      </c>
      <c r="P35" s="134">
        <v>79111</v>
      </c>
      <c r="Q35" s="67"/>
      <c r="R35" s="35"/>
      <c r="S35" s="114" t="s">
        <v>319</v>
      </c>
      <c r="T35" s="131" t="s">
        <v>667</v>
      </c>
      <c r="U35" s="114" t="s">
        <v>321</v>
      </c>
      <c r="V35" s="35"/>
      <c r="W35" s="114" t="s">
        <v>319</v>
      </c>
      <c r="X35" s="134">
        <v>1010336</v>
      </c>
      <c r="Y35" s="67"/>
      <c r="Z35" s="35"/>
      <c r="AA35" s="131">
        <v>100</v>
      </c>
      <c r="AB35" s="114" t="s">
        <v>474</v>
      </c>
      <c r="AC35" s="35"/>
      <c r="AD35" s="131">
        <v>2.61</v>
      </c>
      <c r="AE35" s="114" t="s">
        <v>474</v>
      </c>
      <c r="AF35" s="35"/>
      <c r="AG35" s="131">
        <v>10.14</v>
      </c>
      <c r="AH35" s="114" t="s">
        <v>474</v>
      </c>
    </row>
    <row r="36" spans="1:34" ht="15.75" thickBot="1">
      <c r="A36" s="11"/>
      <c r="B36" s="130"/>
      <c r="C36" s="132"/>
      <c r="D36" s="89"/>
      <c r="E36" s="89"/>
      <c r="F36" s="35"/>
      <c r="G36" s="133"/>
      <c r="H36" s="135"/>
      <c r="I36" s="89"/>
      <c r="J36" s="35"/>
      <c r="K36" s="133"/>
      <c r="L36" s="135"/>
      <c r="M36" s="89"/>
      <c r="N36" s="35"/>
      <c r="O36" s="133"/>
      <c r="P36" s="135"/>
      <c r="Q36" s="89"/>
      <c r="R36" s="35"/>
      <c r="S36" s="133"/>
      <c r="T36" s="132"/>
      <c r="U36" s="133"/>
      <c r="V36" s="35"/>
      <c r="W36" s="133"/>
      <c r="X36" s="135"/>
      <c r="Y36" s="89"/>
      <c r="Z36" s="35"/>
      <c r="AA36" s="132"/>
      <c r="AB36" s="133"/>
      <c r="AC36" s="35"/>
      <c r="AD36" s="132"/>
      <c r="AE36" s="133"/>
      <c r="AF36" s="35"/>
      <c r="AG36" s="132"/>
      <c r="AH36" s="133"/>
    </row>
    <row r="37" spans="1:34" ht="15.75" thickTop="1">
      <c r="A37" s="11"/>
      <c r="B37" s="71" t="s">
        <v>370</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row>
    <row r="38" spans="1:34">
      <c r="A38" s="11"/>
      <c r="B38" s="18"/>
      <c r="C38" s="18"/>
    </row>
    <row r="39" spans="1:34" ht="33.75">
      <c r="A39" s="11"/>
      <c r="B39" s="52">
        <v>-1</v>
      </c>
      <c r="C39" s="53" t="s">
        <v>668</v>
      </c>
    </row>
    <row r="40" spans="1:34">
      <c r="A40" s="11"/>
      <c r="B40" s="18"/>
      <c r="C40" s="18"/>
    </row>
    <row r="41" spans="1:34" ht="33.75">
      <c r="A41" s="11"/>
      <c r="B41" s="52">
        <v>-2</v>
      </c>
      <c r="C41" s="136" t="s">
        <v>669</v>
      </c>
    </row>
    <row r="42" spans="1:34">
      <c r="A42" s="11"/>
      <c r="B42" s="18"/>
      <c r="C42" s="18"/>
    </row>
    <row r="43" spans="1:34" ht="22.5">
      <c r="A43" s="11"/>
      <c r="B43" s="52">
        <v>-3</v>
      </c>
      <c r="C43" s="53" t="s">
        <v>670</v>
      </c>
    </row>
    <row r="44" spans="1:34">
      <c r="A44" s="11"/>
      <c r="B44" s="18"/>
      <c r="C44" s="18"/>
    </row>
    <row r="45" spans="1:34" ht="33.75">
      <c r="A45" s="11"/>
      <c r="B45" s="52">
        <v>-4</v>
      </c>
      <c r="C45" s="53" t="s">
        <v>671</v>
      </c>
    </row>
    <row r="46" spans="1:34">
      <c r="A46" s="11"/>
      <c r="B46" s="18"/>
      <c r="C46" s="18"/>
    </row>
    <row r="47" spans="1:34" ht="22.5">
      <c r="A47" s="11"/>
      <c r="B47" s="52">
        <v>-5</v>
      </c>
      <c r="C47" s="53" t="s">
        <v>672</v>
      </c>
    </row>
    <row r="48" spans="1:34">
      <c r="A48" s="11"/>
      <c r="B48" s="18"/>
      <c r="C48" s="18"/>
    </row>
    <row r="49" spans="1:34" ht="33.75">
      <c r="A49" s="11"/>
      <c r="B49" s="52">
        <v>-6</v>
      </c>
      <c r="C49" s="53" t="s">
        <v>673</v>
      </c>
    </row>
    <row r="50" spans="1:34">
      <c r="A50" s="11"/>
      <c r="B50" s="18"/>
      <c r="C50" s="18"/>
    </row>
    <row r="51" spans="1:34" ht="33.75">
      <c r="A51" s="11"/>
      <c r="B51" s="52">
        <v>-7</v>
      </c>
      <c r="C51" s="53" t="s">
        <v>674</v>
      </c>
    </row>
    <row r="52" spans="1:34">
      <c r="A52" s="11"/>
      <c r="B52" s="79" t="s">
        <v>675</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c r="AH52" s="79"/>
    </row>
    <row r="53" spans="1:34">
      <c r="A53" s="11"/>
      <c r="B53" s="79" t="s">
        <v>676</v>
      </c>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row>
    <row r="54" spans="1:34">
      <c r="A54" s="11"/>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c r="A55" s="11"/>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c r="A56" s="11"/>
      <c r="B56" s="42"/>
      <c r="C56" s="42"/>
      <c r="D56" s="42"/>
      <c r="E56" s="42"/>
      <c r="F56" s="42"/>
      <c r="G56" s="42"/>
      <c r="H56" s="42"/>
      <c r="I56" s="42"/>
      <c r="J56" s="42"/>
      <c r="K56" s="42"/>
      <c r="L56" s="42"/>
      <c r="M56" s="42"/>
      <c r="N56" s="42"/>
      <c r="O56" s="110" t="s">
        <v>677</v>
      </c>
      <c r="P56" s="110"/>
      <c r="Q56" s="110"/>
      <c r="R56" s="110"/>
      <c r="S56" s="110"/>
      <c r="T56" s="110"/>
      <c r="U56" s="110"/>
      <c r="V56" s="42"/>
      <c r="W56" s="42"/>
      <c r="X56" s="42"/>
      <c r="Y56" s="42"/>
      <c r="Z56" s="42"/>
      <c r="AA56" s="110" t="s">
        <v>464</v>
      </c>
      <c r="AB56" s="110"/>
      <c r="AC56" s="138"/>
      <c r="AD56" s="110" t="s">
        <v>642</v>
      </c>
      <c r="AE56" s="110"/>
      <c r="AF56" s="138"/>
      <c r="AG56" s="110" t="s">
        <v>642</v>
      </c>
      <c r="AH56" s="110"/>
    </row>
    <row r="57" spans="1:34" ht="15.75" thickBot="1">
      <c r="A57" s="11"/>
      <c r="B57" s="42"/>
      <c r="C57" s="42"/>
      <c r="D57" s="42"/>
      <c r="E57" s="42"/>
      <c r="F57" s="42"/>
      <c r="G57" s="42"/>
      <c r="H57" s="42"/>
      <c r="I57" s="42"/>
      <c r="J57" s="42"/>
      <c r="K57" s="42"/>
      <c r="L57" s="42"/>
      <c r="M57" s="42"/>
      <c r="N57" s="42"/>
      <c r="O57" s="111"/>
      <c r="P57" s="111"/>
      <c r="Q57" s="111"/>
      <c r="R57" s="111"/>
      <c r="S57" s="111"/>
      <c r="T57" s="111"/>
      <c r="U57" s="111"/>
      <c r="V57" s="42"/>
      <c r="W57" s="42"/>
      <c r="X57" s="42"/>
      <c r="Y57" s="42"/>
      <c r="Z57" s="42"/>
      <c r="AA57" s="110"/>
      <c r="AB57" s="110"/>
      <c r="AC57" s="138"/>
      <c r="AD57" s="110"/>
      <c r="AE57" s="110"/>
      <c r="AF57" s="138"/>
      <c r="AG57" s="110"/>
      <c r="AH57" s="110"/>
    </row>
    <row r="58" spans="1:34">
      <c r="A58" s="11"/>
      <c r="B58" s="42"/>
      <c r="C58" s="110" t="s">
        <v>585</v>
      </c>
      <c r="D58" s="110"/>
      <c r="E58" s="110"/>
      <c r="F58" s="42"/>
      <c r="G58" s="110" t="s">
        <v>460</v>
      </c>
      <c r="H58" s="110"/>
      <c r="I58" s="110"/>
      <c r="J58" s="42"/>
      <c r="K58" s="110" t="s">
        <v>644</v>
      </c>
      <c r="L58" s="110"/>
      <c r="M58" s="110"/>
      <c r="N58" s="42"/>
      <c r="O58" s="112" t="s">
        <v>646</v>
      </c>
      <c r="P58" s="112"/>
      <c r="Q58" s="112"/>
      <c r="R58" s="47"/>
      <c r="S58" s="112" t="s">
        <v>678</v>
      </c>
      <c r="T58" s="112"/>
      <c r="U58" s="112"/>
      <c r="V58" s="42"/>
      <c r="W58" s="110" t="s">
        <v>648</v>
      </c>
      <c r="X58" s="110"/>
      <c r="Y58" s="110"/>
      <c r="Z58" s="42"/>
      <c r="AA58" s="110" t="s">
        <v>465</v>
      </c>
      <c r="AB58" s="110"/>
      <c r="AC58" s="42"/>
      <c r="AD58" s="110" t="s">
        <v>576</v>
      </c>
      <c r="AE58" s="110"/>
      <c r="AF58" s="42"/>
      <c r="AG58" s="110" t="s">
        <v>576</v>
      </c>
      <c r="AH58" s="110"/>
    </row>
    <row r="59" spans="1:34" ht="15.75" thickBot="1">
      <c r="A59" s="11"/>
      <c r="B59" s="42"/>
      <c r="C59" s="111"/>
      <c r="D59" s="111"/>
      <c r="E59" s="111"/>
      <c r="F59" s="42"/>
      <c r="G59" s="111" t="s">
        <v>461</v>
      </c>
      <c r="H59" s="111"/>
      <c r="I59" s="111"/>
      <c r="J59" s="42"/>
      <c r="K59" s="111" t="s">
        <v>645</v>
      </c>
      <c r="L59" s="111"/>
      <c r="M59" s="111"/>
      <c r="N59" s="42"/>
      <c r="O59" s="111"/>
      <c r="P59" s="111"/>
      <c r="Q59" s="111"/>
      <c r="R59" s="42"/>
      <c r="S59" s="111"/>
      <c r="T59" s="111"/>
      <c r="U59" s="111"/>
      <c r="V59" s="42"/>
      <c r="W59" s="111" t="s">
        <v>679</v>
      </c>
      <c r="X59" s="111"/>
      <c r="Y59" s="111"/>
      <c r="Z59" s="42"/>
      <c r="AA59" s="111" t="s">
        <v>466</v>
      </c>
      <c r="AB59" s="111"/>
      <c r="AC59" s="42"/>
      <c r="AD59" s="111" t="s">
        <v>649</v>
      </c>
      <c r="AE59" s="111"/>
      <c r="AF59" s="42"/>
      <c r="AG59" s="111" t="s">
        <v>680</v>
      </c>
      <c r="AH59" s="111"/>
    </row>
    <row r="60" spans="1:34">
      <c r="A60" s="11"/>
      <c r="B60" s="101" t="s">
        <v>472</v>
      </c>
      <c r="C60" s="128"/>
      <c r="D60" s="128"/>
      <c r="E60" s="25"/>
      <c r="F60" s="25"/>
      <c r="G60" s="128"/>
      <c r="H60" s="128"/>
      <c r="I60" s="128"/>
      <c r="J60" s="25"/>
      <c r="K60" s="128"/>
      <c r="L60" s="128"/>
      <c r="M60" s="128"/>
      <c r="N60" s="25"/>
      <c r="O60" s="128"/>
      <c r="P60" s="128"/>
      <c r="Q60" s="128"/>
      <c r="R60" s="25"/>
      <c r="S60" s="128"/>
      <c r="T60" s="128"/>
      <c r="U60" s="128"/>
      <c r="V60" s="25"/>
      <c r="W60" s="128"/>
      <c r="X60" s="128"/>
      <c r="Y60" s="128"/>
      <c r="Z60" s="25"/>
      <c r="AA60" s="128"/>
      <c r="AB60" s="128"/>
      <c r="AC60" s="25"/>
      <c r="AD60" s="128"/>
      <c r="AE60" s="128"/>
      <c r="AF60" s="25"/>
      <c r="AG60" s="128"/>
      <c r="AH60" s="128"/>
    </row>
    <row r="61" spans="1:34">
      <c r="A61" s="11"/>
      <c r="B61" s="113" t="s">
        <v>366</v>
      </c>
      <c r="C61" s="118">
        <v>485</v>
      </c>
      <c r="D61" s="35"/>
      <c r="E61" s="35"/>
      <c r="F61" s="35"/>
      <c r="G61" s="113" t="s">
        <v>319</v>
      </c>
      <c r="H61" s="119">
        <v>2207067</v>
      </c>
      <c r="I61" s="35"/>
      <c r="J61" s="35"/>
      <c r="K61" s="113" t="s">
        <v>319</v>
      </c>
      <c r="L61" s="119">
        <v>1551389</v>
      </c>
      <c r="M61" s="35"/>
      <c r="N61" s="35"/>
      <c r="O61" s="113" t="s">
        <v>319</v>
      </c>
      <c r="P61" s="119">
        <v>84752</v>
      </c>
      <c r="Q61" s="35"/>
      <c r="R61" s="35"/>
      <c r="S61" s="113" t="s">
        <v>319</v>
      </c>
      <c r="T61" s="118" t="s">
        <v>681</v>
      </c>
      <c r="U61" s="113" t="s">
        <v>321</v>
      </c>
      <c r="V61" s="35"/>
      <c r="W61" s="113" t="s">
        <v>319</v>
      </c>
      <c r="X61" s="119">
        <v>984018</v>
      </c>
      <c r="Y61" s="35"/>
      <c r="Z61" s="35"/>
      <c r="AA61" s="118">
        <v>86.9</v>
      </c>
      <c r="AB61" s="113" t="s">
        <v>474</v>
      </c>
      <c r="AC61" s="35"/>
      <c r="AD61" s="118">
        <v>3.75</v>
      </c>
      <c r="AE61" s="113" t="s">
        <v>474</v>
      </c>
      <c r="AF61" s="35"/>
      <c r="AG61" s="118">
        <v>10.43</v>
      </c>
      <c r="AH61" s="113" t="s">
        <v>474</v>
      </c>
    </row>
    <row r="62" spans="1:34">
      <c r="A62" s="11"/>
      <c r="B62" s="113"/>
      <c r="C62" s="118"/>
      <c r="D62" s="35"/>
      <c r="E62" s="35"/>
      <c r="F62" s="35"/>
      <c r="G62" s="113"/>
      <c r="H62" s="119"/>
      <c r="I62" s="35"/>
      <c r="J62" s="35"/>
      <c r="K62" s="113"/>
      <c r="L62" s="119"/>
      <c r="M62" s="35"/>
      <c r="N62" s="35"/>
      <c r="O62" s="113"/>
      <c r="P62" s="119"/>
      <c r="Q62" s="35"/>
      <c r="R62" s="35"/>
      <c r="S62" s="113"/>
      <c r="T62" s="118"/>
      <c r="U62" s="113"/>
      <c r="V62" s="35"/>
      <c r="W62" s="113"/>
      <c r="X62" s="119"/>
      <c r="Y62" s="35"/>
      <c r="Z62" s="35"/>
      <c r="AA62" s="118"/>
      <c r="AB62" s="113"/>
      <c r="AC62" s="35"/>
      <c r="AD62" s="118"/>
      <c r="AE62" s="113"/>
      <c r="AF62" s="35"/>
      <c r="AG62" s="118"/>
      <c r="AH62" s="113"/>
    </row>
    <row r="63" spans="1:34">
      <c r="A63" s="11"/>
      <c r="B63" s="115" t="s">
        <v>659</v>
      </c>
      <c r="C63" s="116">
        <v>35</v>
      </c>
      <c r="D63" s="42"/>
      <c r="E63" s="42"/>
      <c r="F63" s="42"/>
      <c r="G63" s="117">
        <v>197103</v>
      </c>
      <c r="H63" s="117"/>
      <c r="I63" s="42"/>
      <c r="J63" s="42"/>
      <c r="K63" s="117">
        <v>159657</v>
      </c>
      <c r="L63" s="117"/>
      <c r="M63" s="42"/>
      <c r="N63" s="42"/>
      <c r="O63" s="116" t="s">
        <v>362</v>
      </c>
      <c r="P63" s="116"/>
      <c r="Q63" s="42"/>
      <c r="R63" s="42"/>
      <c r="S63" s="116" t="s">
        <v>682</v>
      </c>
      <c r="T63" s="116"/>
      <c r="U63" s="115" t="s">
        <v>321</v>
      </c>
      <c r="V63" s="42"/>
      <c r="W63" s="117">
        <v>48236</v>
      </c>
      <c r="X63" s="117"/>
      <c r="Y63" s="42"/>
      <c r="Z63" s="42"/>
      <c r="AA63" s="116">
        <v>7.8</v>
      </c>
      <c r="AB63" s="115" t="s">
        <v>474</v>
      </c>
      <c r="AC63" s="42"/>
      <c r="AD63" s="116">
        <v>0.62</v>
      </c>
      <c r="AE63" s="115" t="s">
        <v>474</v>
      </c>
      <c r="AF63" s="42"/>
      <c r="AG63" s="116">
        <v>7.54</v>
      </c>
      <c r="AH63" s="115" t="s">
        <v>474</v>
      </c>
    </row>
    <row r="64" spans="1:34">
      <c r="A64" s="11"/>
      <c r="B64" s="115"/>
      <c r="C64" s="116"/>
      <c r="D64" s="42"/>
      <c r="E64" s="42"/>
      <c r="F64" s="42"/>
      <c r="G64" s="117"/>
      <c r="H64" s="117"/>
      <c r="I64" s="42"/>
      <c r="J64" s="42"/>
      <c r="K64" s="117"/>
      <c r="L64" s="117"/>
      <c r="M64" s="42"/>
      <c r="N64" s="42"/>
      <c r="O64" s="116"/>
      <c r="P64" s="116"/>
      <c r="Q64" s="42"/>
      <c r="R64" s="42"/>
      <c r="S64" s="116"/>
      <c r="T64" s="116"/>
      <c r="U64" s="115"/>
      <c r="V64" s="42"/>
      <c r="W64" s="117"/>
      <c r="X64" s="117"/>
      <c r="Y64" s="42"/>
      <c r="Z64" s="42"/>
      <c r="AA64" s="116"/>
      <c r="AB64" s="115"/>
      <c r="AC64" s="42"/>
      <c r="AD64" s="116"/>
      <c r="AE64" s="115"/>
      <c r="AF64" s="42"/>
      <c r="AG64" s="116"/>
      <c r="AH64" s="115"/>
    </row>
    <row r="65" spans="1:34">
      <c r="A65" s="11"/>
      <c r="B65" s="113" t="s">
        <v>663</v>
      </c>
      <c r="C65" s="118">
        <v>11</v>
      </c>
      <c r="D65" s="35"/>
      <c r="E65" s="35"/>
      <c r="F65" s="35"/>
      <c r="G65" s="119">
        <v>57180</v>
      </c>
      <c r="H65" s="119"/>
      <c r="I65" s="35"/>
      <c r="J65" s="35"/>
      <c r="K65" s="119">
        <v>53585</v>
      </c>
      <c r="L65" s="119"/>
      <c r="M65" s="35"/>
      <c r="N65" s="35"/>
      <c r="O65" s="119">
        <v>2898</v>
      </c>
      <c r="P65" s="119"/>
      <c r="Q65" s="35"/>
      <c r="R65" s="35"/>
      <c r="S65" s="118" t="s">
        <v>683</v>
      </c>
      <c r="T65" s="118"/>
      <c r="U65" s="113" t="s">
        <v>321</v>
      </c>
      <c r="V65" s="35"/>
      <c r="W65" s="119">
        <v>56381</v>
      </c>
      <c r="X65" s="119"/>
      <c r="Y65" s="35"/>
      <c r="Z65" s="35"/>
      <c r="AA65" s="118">
        <v>2.2000000000000002</v>
      </c>
      <c r="AB65" s="113" t="s">
        <v>474</v>
      </c>
      <c r="AC65" s="35"/>
      <c r="AD65" s="118">
        <v>5.5</v>
      </c>
      <c r="AE65" s="113" t="s">
        <v>474</v>
      </c>
      <c r="AF65" s="35"/>
      <c r="AG65" s="118">
        <v>1.29</v>
      </c>
      <c r="AH65" s="113" t="s">
        <v>474</v>
      </c>
    </row>
    <row r="66" spans="1:34">
      <c r="A66" s="11"/>
      <c r="B66" s="113"/>
      <c r="C66" s="118"/>
      <c r="D66" s="35"/>
      <c r="E66" s="35"/>
      <c r="F66" s="35"/>
      <c r="G66" s="119"/>
      <c r="H66" s="119"/>
      <c r="I66" s="35"/>
      <c r="J66" s="35"/>
      <c r="K66" s="119"/>
      <c r="L66" s="119"/>
      <c r="M66" s="35"/>
      <c r="N66" s="35"/>
      <c r="O66" s="119"/>
      <c r="P66" s="119"/>
      <c r="Q66" s="35"/>
      <c r="R66" s="35"/>
      <c r="S66" s="118"/>
      <c r="T66" s="118"/>
      <c r="U66" s="113"/>
      <c r="V66" s="35"/>
      <c r="W66" s="119"/>
      <c r="X66" s="119"/>
      <c r="Y66" s="35"/>
      <c r="Z66" s="35"/>
      <c r="AA66" s="118"/>
      <c r="AB66" s="113"/>
      <c r="AC66" s="35"/>
      <c r="AD66" s="118"/>
      <c r="AE66" s="113"/>
      <c r="AF66" s="35"/>
      <c r="AG66" s="118"/>
      <c r="AH66" s="113"/>
    </row>
    <row r="67" spans="1:34">
      <c r="A67" s="11"/>
      <c r="B67" s="115" t="s">
        <v>664</v>
      </c>
      <c r="C67" s="116">
        <v>3</v>
      </c>
      <c r="D67" s="42"/>
      <c r="E67" s="42"/>
      <c r="F67" s="42"/>
      <c r="G67" s="117">
        <v>14725</v>
      </c>
      <c r="H67" s="117"/>
      <c r="I67" s="42"/>
      <c r="J67" s="42"/>
      <c r="K67" s="117">
        <v>10916</v>
      </c>
      <c r="L67" s="117"/>
      <c r="M67" s="42"/>
      <c r="N67" s="42"/>
      <c r="O67" s="117">
        <v>1184</v>
      </c>
      <c r="P67" s="117"/>
      <c r="Q67" s="42"/>
      <c r="R67" s="42"/>
      <c r="S67" s="116" t="s">
        <v>684</v>
      </c>
      <c r="T67" s="116"/>
      <c r="U67" s="115" t="s">
        <v>321</v>
      </c>
      <c r="V67" s="42"/>
      <c r="W67" s="117">
        <v>9571</v>
      </c>
      <c r="X67" s="117"/>
      <c r="Y67" s="42"/>
      <c r="Z67" s="42"/>
      <c r="AA67" s="116">
        <v>0.6</v>
      </c>
      <c r="AB67" s="115" t="s">
        <v>474</v>
      </c>
      <c r="AC67" s="42"/>
      <c r="AD67" s="116">
        <v>2.2599999999999998</v>
      </c>
      <c r="AE67" s="115" t="s">
        <v>474</v>
      </c>
      <c r="AF67" s="42"/>
      <c r="AG67" s="116">
        <v>6.8</v>
      </c>
      <c r="AH67" s="115" t="s">
        <v>474</v>
      </c>
    </row>
    <row r="68" spans="1:34">
      <c r="A68" s="11"/>
      <c r="B68" s="115"/>
      <c r="C68" s="116"/>
      <c r="D68" s="42"/>
      <c r="E68" s="42"/>
      <c r="F68" s="42"/>
      <c r="G68" s="117"/>
      <c r="H68" s="117"/>
      <c r="I68" s="42"/>
      <c r="J68" s="42"/>
      <c r="K68" s="117"/>
      <c r="L68" s="117"/>
      <c r="M68" s="42"/>
      <c r="N68" s="42"/>
      <c r="O68" s="117"/>
      <c r="P68" s="117"/>
      <c r="Q68" s="42"/>
      <c r="R68" s="42"/>
      <c r="S68" s="116"/>
      <c r="T68" s="116"/>
      <c r="U68" s="115"/>
      <c r="V68" s="42"/>
      <c r="W68" s="117"/>
      <c r="X68" s="117"/>
      <c r="Y68" s="42"/>
      <c r="Z68" s="42"/>
      <c r="AA68" s="116"/>
      <c r="AB68" s="115"/>
      <c r="AC68" s="42"/>
      <c r="AD68" s="116"/>
      <c r="AE68" s="115"/>
      <c r="AF68" s="42"/>
      <c r="AG68" s="116"/>
      <c r="AH68" s="115"/>
    </row>
    <row r="69" spans="1:34">
      <c r="A69" s="11"/>
      <c r="B69" s="113" t="s">
        <v>661</v>
      </c>
      <c r="C69" s="118">
        <v>4</v>
      </c>
      <c r="D69" s="35"/>
      <c r="E69" s="35"/>
      <c r="F69" s="35"/>
      <c r="G69" s="119">
        <v>63000</v>
      </c>
      <c r="H69" s="119"/>
      <c r="I69" s="35"/>
      <c r="J69" s="35"/>
      <c r="K69" s="119">
        <v>17538</v>
      </c>
      <c r="L69" s="119"/>
      <c r="M69" s="35"/>
      <c r="N69" s="35"/>
      <c r="O69" s="119">
        <v>8924</v>
      </c>
      <c r="P69" s="119"/>
      <c r="Q69" s="35"/>
      <c r="R69" s="35"/>
      <c r="S69" s="118" t="s">
        <v>362</v>
      </c>
      <c r="T69" s="118"/>
      <c r="U69" s="35"/>
      <c r="V69" s="35"/>
      <c r="W69" s="119">
        <v>26462</v>
      </c>
      <c r="X69" s="119"/>
      <c r="Y69" s="35"/>
      <c r="Z69" s="35"/>
      <c r="AA69" s="118">
        <v>2.5</v>
      </c>
      <c r="AB69" s="113" t="s">
        <v>474</v>
      </c>
      <c r="AC69" s="35"/>
      <c r="AD69" s="118" t="s">
        <v>368</v>
      </c>
      <c r="AE69" s="35"/>
      <c r="AF69" s="35"/>
      <c r="AG69" s="118">
        <v>3.51</v>
      </c>
      <c r="AH69" s="113" t="s">
        <v>474</v>
      </c>
    </row>
    <row r="70" spans="1:34" ht="15.75" thickBot="1">
      <c r="A70" s="11"/>
      <c r="B70" s="113"/>
      <c r="C70" s="120"/>
      <c r="D70" s="36"/>
      <c r="E70" s="36"/>
      <c r="F70" s="35"/>
      <c r="G70" s="121"/>
      <c r="H70" s="121"/>
      <c r="I70" s="36"/>
      <c r="J70" s="35"/>
      <c r="K70" s="121"/>
      <c r="L70" s="121"/>
      <c r="M70" s="36"/>
      <c r="N70" s="35"/>
      <c r="O70" s="121"/>
      <c r="P70" s="121"/>
      <c r="Q70" s="36"/>
      <c r="R70" s="35"/>
      <c r="S70" s="120"/>
      <c r="T70" s="120"/>
      <c r="U70" s="36"/>
      <c r="V70" s="35"/>
      <c r="W70" s="121"/>
      <c r="X70" s="121"/>
      <c r="Y70" s="36"/>
      <c r="Z70" s="35"/>
      <c r="AA70" s="120"/>
      <c r="AB70" s="122"/>
      <c r="AC70" s="35"/>
      <c r="AD70" s="120"/>
      <c r="AE70" s="36"/>
      <c r="AF70" s="35"/>
      <c r="AG70" s="120"/>
      <c r="AH70" s="122"/>
    </row>
    <row r="71" spans="1:34">
      <c r="A71" s="11"/>
      <c r="B71" s="123" t="s">
        <v>146</v>
      </c>
      <c r="C71" s="124">
        <v>538</v>
      </c>
      <c r="D71" s="47"/>
      <c r="E71" s="47"/>
      <c r="F71" s="42"/>
      <c r="G71" s="128" t="s">
        <v>319</v>
      </c>
      <c r="H71" s="126">
        <v>2539075</v>
      </c>
      <c r="I71" s="47"/>
      <c r="J71" s="42"/>
      <c r="K71" s="128" t="s">
        <v>319</v>
      </c>
      <c r="L71" s="126">
        <v>1793085</v>
      </c>
      <c r="M71" s="47"/>
      <c r="N71" s="42"/>
      <c r="O71" s="128" t="s">
        <v>319</v>
      </c>
      <c r="P71" s="126">
        <v>97758</v>
      </c>
      <c r="Q71" s="47"/>
      <c r="R71" s="42"/>
      <c r="S71" s="128" t="s">
        <v>319</v>
      </c>
      <c r="T71" s="124" t="s">
        <v>685</v>
      </c>
      <c r="U71" s="128" t="s">
        <v>321</v>
      </c>
      <c r="V71" s="42"/>
      <c r="W71" s="128" t="s">
        <v>319</v>
      </c>
      <c r="X71" s="126">
        <v>1124668</v>
      </c>
      <c r="Y71" s="47"/>
      <c r="Z71" s="42"/>
      <c r="AA71" s="124">
        <v>100</v>
      </c>
      <c r="AB71" s="128" t="s">
        <v>474</v>
      </c>
      <c r="AC71" s="42"/>
      <c r="AD71" s="124">
        <v>3.45</v>
      </c>
      <c r="AE71" s="128" t="s">
        <v>474</v>
      </c>
      <c r="AF71" s="42"/>
      <c r="AG71" s="124">
        <v>9.81</v>
      </c>
      <c r="AH71" s="128" t="s">
        <v>474</v>
      </c>
    </row>
    <row r="72" spans="1:34" ht="15.75" thickBot="1">
      <c r="A72" s="11"/>
      <c r="B72" s="123"/>
      <c r="C72" s="141"/>
      <c r="D72" s="77"/>
      <c r="E72" s="77"/>
      <c r="F72" s="42"/>
      <c r="G72" s="142"/>
      <c r="H72" s="143"/>
      <c r="I72" s="77"/>
      <c r="J72" s="42"/>
      <c r="K72" s="142"/>
      <c r="L72" s="143"/>
      <c r="M72" s="77"/>
      <c r="N72" s="42"/>
      <c r="O72" s="142"/>
      <c r="P72" s="143"/>
      <c r="Q72" s="77"/>
      <c r="R72" s="42"/>
      <c r="S72" s="142"/>
      <c r="T72" s="141"/>
      <c r="U72" s="142"/>
      <c r="V72" s="42"/>
      <c r="W72" s="142"/>
      <c r="X72" s="143"/>
      <c r="Y72" s="77"/>
      <c r="Z72" s="42"/>
      <c r="AA72" s="141"/>
      <c r="AB72" s="142"/>
      <c r="AC72" s="42"/>
      <c r="AD72" s="141"/>
      <c r="AE72" s="142"/>
      <c r="AF72" s="42"/>
      <c r="AG72" s="141"/>
      <c r="AH72" s="142"/>
    </row>
    <row r="73" spans="1:34" ht="15.75" thickTop="1">
      <c r="A73" s="11"/>
      <c r="B73" s="100" t="s">
        <v>686</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c r="AB73" s="100"/>
      <c r="AC73" s="100"/>
      <c r="AD73" s="100"/>
      <c r="AE73" s="100"/>
      <c r="AF73" s="100"/>
      <c r="AG73" s="100"/>
      <c r="AH73" s="100"/>
    </row>
    <row r="74" spans="1:34">
      <c r="A74" s="11"/>
      <c r="B74" s="18"/>
      <c r="C74" s="18"/>
    </row>
    <row r="75" spans="1:34" ht="33.75">
      <c r="A75" s="11"/>
      <c r="B75" s="52">
        <v>-1</v>
      </c>
      <c r="C75" s="53" t="s">
        <v>674</v>
      </c>
    </row>
    <row r="76" spans="1:34">
      <c r="A76" s="11"/>
      <c r="B76" s="18"/>
      <c r="C76" s="18"/>
    </row>
    <row r="77" spans="1:34" ht="22.5">
      <c r="A77" s="11"/>
      <c r="B77" s="52">
        <v>-2</v>
      </c>
      <c r="C77" s="53" t="s">
        <v>687</v>
      </c>
    </row>
    <row r="78" spans="1:34">
      <c r="A78" s="11"/>
      <c r="B78" s="18"/>
      <c r="C78" s="18"/>
    </row>
    <row r="79" spans="1:34" ht="67.5">
      <c r="A79" s="11"/>
      <c r="B79" s="52">
        <v>-3</v>
      </c>
      <c r="C79" s="53" t="s">
        <v>688</v>
      </c>
    </row>
    <row r="80" spans="1:34">
      <c r="A80" s="11"/>
      <c r="B80" s="18"/>
      <c r="C80" s="18"/>
    </row>
    <row r="81" spans="1:34">
      <c r="A81" s="11"/>
      <c r="B81" s="52">
        <v>-4</v>
      </c>
      <c r="C81" s="53" t="s">
        <v>485</v>
      </c>
    </row>
    <row r="82" spans="1:34">
      <c r="A82" s="11"/>
      <c r="B82" s="18"/>
      <c r="C82" s="18"/>
    </row>
    <row r="83" spans="1:34" ht="33.75">
      <c r="A83" s="11"/>
      <c r="B83" s="52">
        <v>-5</v>
      </c>
      <c r="C83" s="53" t="s">
        <v>689</v>
      </c>
    </row>
    <row r="84" spans="1:34" ht="25.5" customHeight="1">
      <c r="A84" s="11"/>
      <c r="B84" s="79" t="s">
        <v>690</v>
      </c>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c r="AD84" s="79"/>
      <c r="AE84" s="79"/>
      <c r="AF84" s="79"/>
      <c r="AG84" s="79"/>
      <c r="AH84" s="79"/>
    </row>
    <row r="85" spans="1:34" ht="25.5" customHeight="1">
      <c r="A85" s="11"/>
      <c r="B85" s="79" t="s">
        <v>691</v>
      </c>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c r="AE85" s="79"/>
      <c r="AF85" s="79"/>
      <c r="AG85" s="79"/>
      <c r="AH85" s="79"/>
    </row>
  </sheetData>
  <mergeCells count="622">
    <mergeCell ref="B53:AH53"/>
    <mergeCell ref="B73:AH73"/>
    <mergeCell ref="B84:AH84"/>
    <mergeCell ref="B85:AH85"/>
    <mergeCell ref="A1:A2"/>
    <mergeCell ref="B1:AH1"/>
    <mergeCell ref="B2:AH2"/>
    <mergeCell ref="B3:AH3"/>
    <mergeCell ref="A4:A85"/>
    <mergeCell ref="B4:AH4"/>
    <mergeCell ref="B5:AH5"/>
    <mergeCell ref="B6:AH6"/>
    <mergeCell ref="B37:AH37"/>
    <mergeCell ref="B52:AH52"/>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H69:AH70"/>
    <mergeCell ref="B71:B72"/>
    <mergeCell ref="C71:C72"/>
    <mergeCell ref="D71:D72"/>
    <mergeCell ref="E71:E72"/>
    <mergeCell ref="F71:F72"/>
    <mergeCell ref="G71:G72"/>
    <mergeCell ref="H71:H72"/>
    <mergeCell ref="I71:I72"/>
    <mergeCell ref="J71:J72"/>
    <mergeCell ref="AB69:AB70"/>
    <mergeCell ref="AC69:AC70"/>
    <mergeCell ref="AD69:AD70"/>
    <mergeCell ref="AE69:AE70"/>
    <mergeCell ref="AF69:AF70"/>
    <mergeCell ref="AG69:AG70"/>
    <mergeCell ref="U69:U70"/>
    <mergeCell ref="V69:V70"/>
    <mergeCell ref="W69:X70"/>
    <mergeCell ref="Y69:Y70"/>
    <mergeCell ref="Z69:Z70"/>
    <mergeCell ref="AA69:AA70"/>
    <mergeCell ref="M69:M70"/>
    <mergeCell ref="N69:N70"/>
    <mergeCell ref="O69:P70"/>
    <mergeCell ref="Q69:Q70"/>
    <mergeCell ref="R69:R70"/>
    <mergeCell ref="S69:T70"/>
    <mergeCell ref="AH67:AH68"/>
    <mergeCell ref="B69:B70"/>
    <mergeCell ref="C69:C70"/>
    <mergeCell ref="D69:D70"/>
    <mergeCell ref="E69:E70"/>
    <mergeCell ref="F69:F70"/>
    <mergeCell ref="G69:H70"/>
    <mergeCell ref="I69:I70"/>
    <mergeCell ref="J69:J70"/>
    <mergeCell ref="K69:L70"/>
    <mergeCell ref="AB67:AB68"/>
    <mergeCell ref="AC67:AC68"/>
    <mergeCell ref="AD67:AD68"/>
    <mergeCell ref="AE67:AE68"/>
    <mergeCell ref="AF67:AF68"/>
    <mergeCell ref="AG67:AG68"/>
    <mergeCell ref="U67:U68"/>
    <mergeCell ref="V67:V68"/>
    <mergeCell ref="W67:X68"/>
    <mergeCell ref="Y67:Y68"/>
    <mergeCell ref="Z67:Z68"/>
    <mergeCell ref="AA67:AA68"/>
    <mergeCell ref="M67:M68"/>
    <mergeCell ref="N67:N68"/>
    <mergeCell ref="O67:P68"/>
    <mergeCell ref="Q67:Q68"/>
    <mergeCell ref="R67:R68"/>
    <mergeCell ref="S67:T68"/>
    <mergeCell ref="AH65:AH66"/>
    <mergeCell ref="B67:B68"/>
    <mergeCell ref="C67:C68"/>
    <mergeCell ref="D67:D68"/>
    <mergeCell ref="E67:E68"/>
    <mergeCell ref="F67:F68"/>
    <mergeCell ref="G67:H68"/>
    <mergeCell ref="I67:I68"/>
    <mergeCell ref="J67:J68"/>
    <mergeCell ref="K67:L68"/>
    <mergeCell ref="AB65:AB66"/>
    <mergeCell ref="AC65:AC66"/>
    <mergeCell ref="AD65:AD66"/>
    <mergeCell ref="AE65:AE66"/>
    <mergeCell ref="AF65:AF66"/>
    <mergeCell ref="AG65:AG66"/>
    <mergeCell ref="U65:U66"/>
    <mergeCell ref="V65:V66"/>
    <mergeCell ref="W65:X66"/>
    <mergeCell ref="Y65:Y66"/>
    <mergeCell ref="Z65:Z66"/>
    <mergeCell ref="AA65:AA66"/>
    <mergeCell ref="M65:M66"/>
    <mergeCell ref="N65:N66"/>
    <mergeCell ref="O65:P66"/>
    <mergeCell ref="Q65:Q66"/>
    <mergeCell ref="R65:R66"/>
    <mergeCell ref="S65:T66"/>
    <mergeCell ref="AH63:AH64"/>
    <mergeCell ref="B65:B66"/>
    <mergeCell ref="C65:C66"/>
    <mergeCell ref="D65:D66"/>
    <mergeCell ref="E65:E66"/>
    <mergeCell ref="F65:F66"/>
    <mergeCell ref="G65:H66"/>
    <mergeCell ref="I65:I66"/>
    <mergeCell ref="J65:J66"/>
    <mergeCell ref="K65:L66"/>
    <mergeCell ref="AB63:AB64"/>
    <mergeCell ref="AC63:AC64"/>
    <mergeCell ref="AD63:AD64"/>
    <mergeCell ref="AE63:AE64"/>
    <mergeCell ref="AF63:AF64"/>
    <mergeCell ref="AG63:AG64"/>
    <mergeCell ref="U63:U64"/>
    <mergeCell ref="V63:V64"/>
    <mergeCell ref="W63:X64"/>
    <mergeCell ref="Y63:Y64"/>
    <mergeCell ref="Z63:Z64"/>
    <mergeCell ref="AA63:AA64"/>
    <mergeCell ref="M63:M64"/>
    <mergeCell ref="N63:N64"/>
    <mergeCell ref="O63:P64"/>
    <mergeCell ref="Q63:Q64"/>
    <mergeCell ref="R63:R64"/>
    <mergeCell ref="S63:T64"/>
    <mergeCell ref="AH61:AH62"/>
    <mergeCell ref="B63:B64"/>
    <mergeCell ref="C63:C64"/>
    <mergeCell ref="D63:D64"/>
    <mergeCell ref="E63:E64"/>
    <mergeCell ref="F63:F64"/>
    <mergeCell ref="G63:H64"/>
    <mergeCell ref="I63:I64"/>
    <mergeCell ref="J63:J64"/>
    <mergeCell ref="K63:L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D60:AE60"/>
    <mergeCell ref="AG60:AH60"/>
    <mergeCell ref="B61:B62"/>
    <mergeCell ref="C61:C62"/>
    <mergeCell ref="D61:D62"/>
    <mergeCell ref="E61:E62"/>
    <mergeCell ref="F61:F62"/>
    <mergeCell ref="G61:G62"/>
    <mergeCell ref="H61:H62"/>
    <mergeCell ref="I61:I62"/>
    <mergeCell ref="AF58:AF59"/>
    <mergeCell ref="AG58:AH58"/>
    <mergeCell ref="AG59:AH59"/>
    <mergeCell ref="C60:D60"/>
    <mergeCell ref="G60:I60"/>
    <mergeCell ref="K60:M60"/>
    <mergeCell ref="O60:Q60"/>
    <mergeCell ref="S60:U60"/>
    <mergeCell ref="W60:Y60"/>
    <mergeCell ref="AA60:AB60"/>
    <mergeCell ref="Z58:Z59"/>
    <mergeCell ref="AA58:AB58"/>
    <mergeCell ref="AA59:AB59"/>
    <mergeCell ref="AC58:AC59"/>
    <mergeCell ref="AD58:AE58"/>
    <mergeCell ref="AD59:AE59"/>
    <mergeCell ref="N58:N59"/>
    <mergeCell ref="O58:Q59"/>
    <mergeCell ref="R58:R59"/>
    <mergeCell ref="S58:U59"/>
    <mergeCell ref="V58:V59"/>
    <mergeCell ref="W58:Y58"/>
    <mergeCell ref="W59:Y59"/>
    <mergeCell ref="AF56:AF57"/>
    <mergeCell ref="AG56:AH57"/>
    <mergeCell ref="B58:B59"/>
    <mergeCell ref="C58:E59"/>
    <mergeCell ref="F58:F59"/>
    <mergeCell ref="G58:I58"/>
    <mergeCell ref="G59:I59"/>
    <mergeCell ref="J58:J59"/>
    <mergeCell ref="K58:M58"/>
    <mergeCell ref="K59:M59"/>
    <mergeCell ref="V56:V57"/>
    <mergeCell ref="W56:Y57"/>
    <mergeCell ref="Z56:Z57"/>
    <mergeCell ref="AA56:AB57"/>
    <mergeCell ref="AC56:AC57"/>
    <mergeCell ref="AD56:AE57"/>
    <mergeCell ref="B54:AH54"/>
    <mergeCell ref="B56:B57"/>
    <mergeCell ref="C56:D57"/>
    <mergeCell ref="E56:E57"/>
    <mergeCell ref="F56:F57"/>
    <mergeCell ref="G56:I57"/>
    <mergeCell ref="J56:J57"/>
    <mergeCell ref="K56:M57"/>
    <mergeCell ref="N56:N57"/>
    <mergeCell ref="O56:U5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U33:U34"/>
    <mergeCell ref="V33:V34"/>
    <mergeCell ref="W33:X34"/>
    <mergeCell ref="Y33:Y34"/>
    <mergeCell ref="Z33:Z34"/>
    <mergeCell ref="AA33:AA34"/>
    <mergeCell ref="M33:M34"/>
    <mergeCell ref="N33:N34"/>
    <mergeCell ref="O33:P34"/>
    <mergeCell ref="Q33:Q34"/>
    <mergeCell ref="R33:R34"/>
    <mergeCell ref="S33:T34"/>
    <mergeCell ref="AH31:AH32"/>
    <mergeCell ref="B33:B34"/>
    <mergeCell ref="C33:C34"/>
    <mergeCell ref="D33:D34"/>
    <mergeCell ref="E33:E34"/>
    <mergeCell ref="F33:F34"/>
    <mergeCell ref="G33:H34"/>
    <mergeCell ref="I33:I34"/>
    <mergeCell ref="J33:J34"/>
    <mergeCell ref="K33:L34"/>
    <mergeCell ref="AB31:AB32"/>
    <mergeCell ref="AC31:AC32"/>
    <mergeCell ref="AD31:AD32"/>
    <mergeCell ref="AE31:AE32"/>
    <mergeCell ref="AF31:AF32"/>
    <mergeCell ref="AG31:AG32"/>
    <mergeCell ref="U31:U32"/>
    <mergeCell ref="V31:V32"/>
    <mergeCell ref="W31:X32"/>
    <mergeCell ref="Y31:Y32"/>
    <mergeCell ref="Z31:Z32"/>
    <mergeCell ref="AA31:AA32"/>
    <mergeCell ref="M31:M32"/>
    <mergeCell ref="N31:N32"/>
    <mergeCell ref="O31:P32"/>
    <mergeCell ref="Q31:Q32"/>
    <mergeCell ref="R31:R32"/>
    <mergeCell ref="S31:T32"/>
    <mergeCell ref="AH29:AH30"/>
    <mergeCell ref="B31:B32"/>
    <mergeCell ref="C31:C32"/>
    <mergeCell ref="D31:D32"/>
    <mergeCell ref="E31:E32"/>
    <mergeCell ref="F31:F32"/>
    <mergeCell ref="G31:H32"/>
    <mergeCell ref="I31:I32"/>
    <mergeCell ref="J31:J32"/>
    <mergeCell ref="K31:L32"/>
    <mergeCell ref="AB29:AB30"/>
    <mergeCell ref="AC29:AC30"/>
    <mergeCell ref="AD29:AD30"/>
    <mergeCell ref="AE29:AE30"/>
    <mergeCell ref="AF29:AF30"/>
    <mergeCell ref="AG29:AG30"/>
    <mergeCell ref="U29:U30"/>
    <mergeCell ref="V29:V30"/>
    <mergeCell ref="W29:X30"/>
    <mergeCell ref="Y29:Y30"/>
    <mergeCell ref="Z29:Z30"/>
    <mergeCell ref="AA29:AA30"/>
    <mergeCell ref="M29:M30"/>
    <mergeCell ref="N29:N30"/>
    <mergeCell ref="O29:P30"/>
    <mergeCell ref="Q29:Q30"/>
    <mergeCell ref="R29:R30"/>
    <mergeCell ref="S29:T30"/>
    <mergeCell ref="AH27:AH28"/>
    <mergeCell ref="B29:B30"/>
    <mergeCell ref="C29:C30"/>
    <mergeCell ref="D29:D30"/>
    <mergeCell ref="E29:E30"/>
    <mergeCell ref="F29:F30"/>
    <mergeCell ref="G29:H30"/>
    <mergeCell ref="I29:I30"/>
    <mergeCell ref="J29:J30"/>
    <mergeCell ref="K29:L30"/>
    <mergeCell ref="AB27:AB28"/>
    <mergeCell ref="AC27:AC28"/>
    <mergeCell ref="AD27:AD28"/>
    <mergeCell ref="AE27:AE28"/>
    <mergeCell ref="AF27:AF28"/>
    <mergeCell ref="AG27:AG28"/>
    <mergeCell ref="U27:U28"/>
    <mergeCell ref="V27:V28"/>
    <mergeCell ref="W27:X28"/>
    <mergeCell ref="Y27:Y28"/>
    <mergeCell ref="Z27:Z28"/>
    <mergeCell ref="AA27:AA28"/>
    <mergeCell ref="M27:M28"/>
    <mergeCell ref="N27:N28"/>
    <mergeCell ref="O27:P28"/>
    <mergeCell ref="Q27:Q28"/>
    <mergeCell ref="R27:R28"/>
    <mergeCell ref="S27:T28"/>
    <mergeCell ref="AH25:AH26"/>
    <mergeCell ref="B27:B28"/>
    <mergeCell ref="C27:C28"/>
    <mergeCell ref="D27:D28"/>
    <mergeCell ref="E27:E28"/>
    <mergeCell ref="F27:F28"/>
    <mergeCell ref="G27:H28"/>
    <mergeCell ref="I27:I28"/>
    <mergeCell ref="J27:J28"/>
    <mergeCell ref="K27:L28"/>
    <mergeCell ref="AB25:AB26"/>
    <mergeCell ref="AC25:AC26"/>
    <mergeCell ref="AD25:AD26"/>
    <mergeCell ref="AE25:AE26"/>
    <mergeCell ref="AF25:AF26"/>
    <mergeCell ref="AG25:AG26"/>
    <mergeCell ref="U25:U26"/>
    <mergeCell ref="V25:V26"/>
    <mergeCell ref="W25:X26"/>
    <mergeCell ref="Y25:Y26"/>
    <mergeCell ref="Z25:Z26"/>
    <mergeCell ref="AA25:AA26"/>
    <mergeCell ref="M25:M26"/>
    <mergeCell ref="N25:N26"/>
    <mergeCell ref="O25:P26"/>
    <mergeCell ref="Q25:Q26"/>
    <mergeCell ref="R25:R26"/>
    <mergeCell ref="S25:T26"/>
    <mergeCell ref="AH23:AH24"/>
    <mergeCell ref="B25:B26"/>
    <mergeCell ref="C25:C26"/>
    <mergeCell ref="D25:D26"/>
    <mergeCell ref="E25:E26"/>
    <mergeCell ref="F25:F26"/>
    <mergeCell ref="G25:H26"/>
    <mergeCell ref="I25:I26"/>
    <mergeCell ref="J25:J26"/>
    <mergeCell ref="K25:L26"/>
    <mergeCell ref="AB23:AB24"/>
    <mergeCell ref="AC23:AC24"/>
    <mergeCell ref="AD23:AD24"/>
    <mergeCell ref="AE23:AE24"/>
    <mergeCell ref="AF23:AF24"/>
    <mergeCell ref="AG23:AG24"/>
    <mergeCell ref="U23:U24"/>
    <mergeCell ref="V23:V24"/>
    <mergeCell ref="W23:X24"/>
    <mergeCell ref="Y23:Y24"/>
    <mergeCell ref="Z23:Z24"/>
    <mergeCell ref="AA23:AA24"/>
    <mergeCell ref="M23:M24"/>
    <mergeCell ref="N23:N24"/>
    <mergeCell ref="O23:P24"/>
    <mergeCell ref="Q23:Q24"/>
    <mergeCell ref="R23:R24"/>
    <mergeCell ref="S23:T24"/>
    <mergeCell ref="AG22:AH22"/>
    <mergeCell ref="B23:B24"/>
    <mergeCell ref="C23:C24"/>
    <mergeCell ref="D23:D24"/>
    <mergeCell ref="E23:E24"/>
    <mergeCell ref="F23:F24"/>
    <mergeCell ref="G23:H24"/>
    <mergeCell ref="I23:I24"/>
    <mergeCell ref="J23:J24"/>
    <mergeCell ref="K23:L24"/>
    <mergeCell ref="AG20:AG21"/>
    <mergeCell ref="AH20:AH21"/>
    <mergeCell ref="C22:D22"/>
    <mergeCell ref="G22:I22"/>
    <mergeCell ref="K22:M22"/>
    <mergeCell ref="O22:Q22"/>
    <mergeCell ref="S22:U22"/>
    <mergeCell ref="W22:Y22"/>
    <mergeCell ref="AA22:AB22"/>
    <mergeCell ref="AD22:AE22"/>
    <mergeCell ref="AA20:AA21"/>
    <mergeCell ref="AB20:AB21"/>
    <mergeCell ref="AC20:AC21"/>
    <mergeCell ref="AD20:AD21"/>
    <mergeCell ref="AE20:AE21"/>
    <mergeCell ref="AF20:AF21"/>
    <mergeCell ref="S20:T21"/>
    <mergeCell ref="U20:U21"/>
    <mergeCell ref="V20:V21"/>
    <mergeCell ref="W20:X21"/>
    <mergeCell ref="Y20:Y21"/>
    <mergeCell ref="Z20:Z21"/>
    <mergeCell ref="K20:L21"/>
    <mergeCell ref="M20:M21"/>
    <mergeCell ref="N20:N21"/>
    <mergeCell ref="O20:P21"/>
    <mergeCell ref="Q20:Q21"/>
    <mergeCell ref="R20:R21"/>
    <mergeCell ref="AG18:AG19"/>
    <mergeCell ref="AH18:AH19"/>
    <mergeCell ref="B20:B21"/>
    <mergeCell ref="C20:C21"/>
    <mergeCell ref="D20:D21"/>
    <mergeCell ref="E20:E21"/>
    <mergeCell ref="F20:F21"/>
    <mergeCell ref="G20:H21"/>
    <mergeCell ref="I20:I21"/>
    <mergeCell ref="J20:J21"/>
    <mergeCell ref="AA18:AA19"/>
    <mergeCell ref="AB18:AB19"/>
    <mergeCell ref="AC18:AC19"/>
    <mergeCell ref="AD18:AD19"/>
    <mergeCell ref="AE18:AE19"/>
    <mergeCell ref="AF18:AF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B18:B19"/>
    <mergeCell ref="C18:C19"/>
    <mergeCell ref="D18:D19"/>
    <mergeCell ref="E18:E19"/>
    <mergeCell ref="F18:F19"/>
    <mergeCell ref="G18:H19"/>
    <mergeCell ref="I18:I19"/>
    <mergeCell ref="J18:J19"/>
    <mergeCell ref="AA16:AA17"/>
    <mergeCell ref="AB16:AB17"/>
    <mergeCell ref="AC16:AC17"/>
    <mergeCell ref="AD16:AD17"/>
    <mergeCell ref="AE16:AE17"/>
    <mergeCell ref="AF16:AF17"/>
    <mergeCell ref="S16:T17"/>
    <mergeCell ref="U16:U17"/>
    <mergeCell ref="V16:V17"/>
    <mergeCell ref="W16:X17"/>
    <mergeCell ref="Y16:Y17"/>
    <mergeCell ref="Z16:Z17"/>
    <mergeCell ref="K16:L17"/>
    <mergeCell ref="M16:M17"/>
    <mergeCell ref="N16:N17"/>
    <mergeCell ref="O16:P17"/>
    <mergeCell ref="Q16:Q17"/>
    <mergeCell ref="R16:R17"/>
    <mergeCell ref="AG14:AG15"/>
    <mergeCell ref="AH14:AH15"/>
    <mergeCell ref="B16:B17"/>
    <mergeCell ref="C16:C17"/>
    <mergeCell ref="D16:D17"/>
    <mergeCell ref="E16:E17"/>
    <mergeCell ref="F16:F17"/>
    <mergeCell ref="G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D12:AE13"/>
    <mergeCell ref="AF12:AF13"/>
    <mergeCell ref="AG12:AH13"/>
    <mergeCell ref="B14:B15"/>
    <mergeCell ref="C14:C15"/>
    <mergeCell ref="D14:D15"/>
    <mergeCell ref="E14:E15"/>
    <mergeCell ref="F14:F15"/>
    <mergeCell ref="G14:G15"/>
    <mergeCell ref="H14:H15"/>
    <mergeCell ref="S12:U13"/>
    <mergeCell ref="V12:V13"/>
    <mergeCell ref="W12:Y13"/>
    <mergeCell ref="Z12:Z13"/>
    <mergeCell ref="AA12:AB13"/>
    <mergeCell ref="AC12:AC13"/>
    <mergeCell ref="I12:I13"/>
    <mergeCell ref="J12:J13"/>
    <mergeCell ref="K12:M13"/>
    <mergeCell ref="N12:N13"/>
    <mergeCell ref="O12:Q13"/>
    <mergeCell ref="R12:R13"/>
    <mergeCell ref="AC10:AC11"/>
    <mergeCell ref="AD10:AE10"/>
    <mergeCell ref="AD11:AE11"/>
    <mergeCell ref="AF10:AF11"/>
    <mergeCell ref="AG10:AH11"/>
    <mergeCell ref="B12:B13"/>
    <mergeCell ref="C12:D13"/>
    <mergeCell ref="E12:E13"/>
    <mergeCell ref="F12:F13"/>
    <mergeCell ref="G12:H13"/>
    <mergeCell ref="V10:V11"/>
    <mergeCell ref="W10:Y10"/>
    <mergeCell ref="W11:Y11"/>
    <mergeCell ref="Z10:Z11"/>
    <mergeCell ref="AA10:AB10"/>
    <mergeCell ref="AA11:AB11"/>
    <mergeCell ref="K10:M10"/>
    <mergeCell ref="K11:M11"/>
    <mergeCell ref="N10:N11"/>
    <mergeCell ref="O10:Q11"/>
    <mergeCell ref="R10:R11"/>
    <mergeCell ref="S10:U11"/>
    <mergeCell ref="B10:B11"/>
    <mergeCell ref="C10:E11"/>
    <mergeCell ref="F10:F11"/>
    <mergeCell ref="G10:I10"/>
    <mergeCell ref="G11:I11"/>
    <mergeCell ref="J10:J11"/>
    <mergeCell ref="B7:AH7"/>
    <mergeCell ref="C9:D9"/>
    <mergeCell ref="G9:I9"/>
    <mergeCell ref="K9:M9"/>
    <mergeCell ref="O9:U9"/>
    <mergeCell ref="W9:Y9"/>
    <mergeCell ref="AA9:AB9"/>
    <mergeCell ref="AD9:AE9"/>
    <mergeCell ref="AG9:A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9"/>
  <sheetViews>
    <sheetView showGridLines="0" workbookViewId="0"/>
  </sheetViews>
  <sheetFormatPr defaultRowHeight="15"/>
  <cols>
    <col min="1" max="1" width="24.42578125" bestFit="1" customWidth="1"/>
    <col min="2" max="2" width="36.5703125" customWidth="1"/>
    <col min="3" max="3" width="36.5703125" bestFit="1" customWidth="1"/>
    <col min="4" max="4" width="23.28515625" customWidth="1"/>
    <col min="5" max="5" width="29.7109375" customWidth="1"/>
    <col min="6" max="6" width="27.140625" customWidth="1"/>
    <col min="7" max="7" width="36.5703125" customWidth="1"/>
    <col min="8" max="8" width="23.28515625" customWidth="1"/>
    <col min="9" max="9" width="5.42578125" customWidth="1"/>
    <col min="10" max="10" width="19.42578125" customWidth="1"/>
    <col min="11" max="11" width="5.42578125" customWidth="1"/>
    <col min="12" max="12" width="23.28515625" customWidth="1"/>
    <col min="13" max="13" width="5.42578125" customWidth="1"/>
    <col min="14" max="14" width="18.7109375" customWidth="1"/>
    <col min="15" max="15" width="5.42578125" customWidth="1"/>
    <col min="16" max="16" width="16.85546875" customWidth="1"/>
    <col min="17" max="17" width="5.42578125" customWidth="1"/>
    <col min="18" max="18" width="18.7109375" customWidth="1"/>
    <col min="19" max="19" width="5.42578125" customWidth="1"/>
    <col min="20" max="20" width="16.85546875" customWidth="1"/>
    <col min="21" max="21" width="5.42578125" customWidth="1"/>
    <col min="22" max="22" width="19.42578125" customWidth="1"/>
    <col min="23" max="23" width="5.42578125" customWidth="1"/>
    <col min="24" max="24" width="19.42578125" customWidth="1"/>
    <col min="25" max="26" width="27.140625" customWidth="1"/>
    <col min="27" max="27" width="5.42578125" customWidth="1"/>
    <col min="28" max="28" width="19.42578125" customWidth="1"/>
    <col min="29" max="29" width="27.140625" customWidth="1"/>
  </cols>
  <sheetData>
    <row r="1" spans="1:29"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9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76" t="s">
        <v>692</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row>
    <row r="6" spans="1:29">
      <c r="A6" s="11"/>
      <c r="B6" s="79" t="s">
        <v>694</v>
      </c>
      <c r="C6" s="79"/>
      <c r="D6" s="79"/>
      <c r="E6" s="79"/>
      <c r="F6" s="79"/>
      <c r="G6" s="79"/>
      <c r="H6" s="79"/>
      <c r="I6" s="79"/>
      <c r="J6" s="79"/>
      <c r="K6" s="79"/>
      <c r="L6" s="79"/>
      <c r="M6" s="79"/>
      <c r="N6" s="79"/>
      <c r="O6" s="79"/>
      <c r="P6" s="79"/>
      <c r="Q6" s="79"/>
      <c r="R6" s="79"/>
      <c r="S6" s="79"/>
      <c r="T6" s="79"/>
      <c r="U6" s="79"/>
      <c r="V6" s="79"/>
      <c r="W6" s="79"/>
      <c r="X6" s="79"/>
      <c r="Y6" s="79"/>
      <c r="Z6" s="79"/>
      <c r="AA6" s="79"/>
      <c r="AB6" s="79"/>
      <c r="AC6" s="79"/>
    </row>
    <row r="7" spans="1:29">
      <c r="A7" s="11"/>
      <c r="B7" s="31"/>
      <c r="C7" s="31"/>
      <c r="D7" s="31"/>
      <c r="E7" s="31"/>
      <c r="F7" s="31"/>
      <c r="G7" s="31"/>
      <c r="H7" s="31"/>
      <c r="I7" s="31"/>
      <c r="J7" s="31"/>
      <c r="K7" s="31"/>
      <c r="L7" s="31"/>
      <c r="M7" s="31"/>
      <c r="N7" s="31"/>
      <c r="O7" s="31"/>
      <c r="P7" s="31"/>
      <c r="Q7" s="31"/>
      <c r="R7" s="31"/>
      <c r="S7" s="31"/>
      <c r="T7" s="31"/>
      <c r="U7" s="31"/>
      <c r="V7" s="31"/>
      <c r="W7" s="31"/>
    </row>
    <row r="8" spans="1:29">
      <c r="A8" s="11"/>
      <c r="B8" s="18"/>
      <c r="C8" s="18"/>
      <c r="D8" s="18"/>
      <c r="E8" s="18"/>
      <c r="F8" s="18"/>
      <c r="G8" s="18"/>
      <c r="H8" s="18"/>
      <c r="I8" s="18"/>
      <c r="J8" s="18"/>
      <c r="K8" s="18"/>
      <c r="L8" s="18"/>
      <c r="M8" s="18"/>
      <c r="N8" s="18"/>
      <c r="O8" s="18"/>
      <c r="P8" s="18"/>
      <c r="Q8" s="18"/>
      <c r="R8" s="18"/>
      <c r="S8" s="18"/>
      <c r="T8" s="18"/>
      <c r="U8" s="18"/>
      <c r="V8" s="18"/>
      <c r="W8" s="18"/>
    </row>
    <row r="9" spans="1:29">
      <c r="A9" s="11"/>
      <c r="B9" s="109"/>
      <c r="C9" s="109"/>
      <c r="D9" s="138"/>
      <c r="E9" s="109"/>
      <c r="F9" s="138"/>
      <c r="G9" s="109"/>
      <c r="H9" s="138"/>
      <c r="I9" s="110" t="s">
        <v>573</v>
      </c>
      <c r="J9" s="110"/>
      <c r="K9" s="110"/>
      <c r="L9" s="110"/>
      <c r="M9" s="110"/>
      <c r="N9" s="110"/>
      <c r="O9" s="110"/>
      <c r="P9" s="138"/>
      <c r="Q9" s="110" t="s">
        <v>695</v>
      </c>
      <c r="R9" s="110"/>
      <c r="S9" s="110"/>
      <c r="T9" s="110"/>
      <c r="U9" s="110"/>
      <c r="V9" s="110"/>
      <c r="W9" s="110"/>
    </row>
    <row r="10" spans="1:29" ht="15.75" thickBot="1">
      <c r="A10" s="11"/>
      <c r="B10" s="109"/>
      <c r="C10" s="109"/>
      <c r="D10" s="138"/>
      <c r="E10" s="109"/>
      <c r="F10" s="138"/>
      <c r="G10" s="109"/>
      <c r="H10" s="138"/>
      <c r="I10" s="111"/>
      <c r="J10" s="111"/>
      <c r="K10" s="111"/>
      <c r="L10" s="111"/>
      <c r="M10" s="111"/>
      <c r="N10" s="111"/>
      <c r="O10" s="111"/>
      <c r="P10" s="138"/>
      <c r="Q10" s="111"/>
      <c r="R10" s="111"/>
      <c r="S10" s="111"/>
      <c r="T10" s="111"/>
      <c r="U10" s="111"/>
      <c r="V10" s="111"/>
      <c r="W10" s="111"/>
    </row>
    <row r="11" spans="1:29">
      <c r="A11" s="11"/>
      <c r="B11" s="109"/>
      <c r="C11" s="102" t="s">
        <v>696</v>
      </c>
      <c r="D11" s="138"/>
      <c r="E11" s="102" t="s">
        <v>698</v>
      </c>
      <c r="F11" s="138"/>
      <c r="G11" s="102" t="s">
        <v>699</v>
      </c>
      <c r="H11" s="138"/>
      <c r="I11" s="112" t="s">
        <v>460</v>
      </c>
      <c r="J11" s="112"/>
      <c r="K11" s="112"/>
      <c r="L11" s="140"/>
      <c r="M11" s="112" t="s">
        <v>462</v>
      </c>
      <c r="N11" s="112"/>
      <c r="O11" s="112"/>
      <c r="P11" s="138"/>
      <c r="Q11" s="112" t="s">
        <v>460</v>
      </c>
      <c r="R11" s="112"/>
      <c r="S11" s="112"/>
      <c r="T11" s="140"/>
      <c r="U11" s="112" t="s">
        <v>462</v>
      </c>
      <c r="V11" s="112"/>
      <c r="W11" s="112"/>
    </row>
    <row r="12" spans="1:29" ht="15.75" thickBot="1">
      <c r="A12" s="11"/>
      <c r="B12" s="109"/>
      <c r="C12" s="103" t="s">
        <v>697</v>
      </c>
      <c r="D12" s="138"/>
      <c r="E12" s="103" t="s">
        <v>505</v>
      </c>
      <c r="F12" s="138"/>
      <c r="G12" s="103" t="s">
        <v>700</v>
      </c>
      <c r="H12" s="138"/>
      <c r="I12" s="111" t="s">
        <v>461</v>
      </c>
      <c r="J12" s="111"/>
      <c r="K12" s="111"/>
      <c r="L12" s="138"/>
      <c r="M12" s="111" t="s">
        <v>679</v>
      </c>
      <c r="N12" s="111"/>
      <c r="O12" s="111"/>
      <c r="P12" s="138"/>
      <c r="Q12" s="111" t="s">
        <v>461</v>
      </c>
      <c r="R12" s="111"/>
      <c r="S12" s="111"/>
      <c r="T12" s="138"/>
      <c r="U12" s="111" t="s">
        <v>679</v>
      </c>
      <c r="V12" s="111"/>
      <c r="W12" s="111"/>
    </row>
    <row r="13" spans="1:29">
      <c r="A13" s="11"/>
      <c r="B13" s="156" t="s">
        <v>701</v>
      </c>
      <c r="C13" s="67"/>
      <c r="D13" s="147"/>
      <c r="E13" s="114"/>
      <c r="F13" s="35"/>
      <c r="G13" s="114"/>
      <c r="H13" s="147"/>
      <c r="I13" s="114"/>
      <c r="J13" s="114"/>
      <c r="K13" s="114"/>
      <c r="L13" s="147"/>
      <c r="M13" s="114"/>
      <c r="N13" s="114"/>
      <c r="O13" s="114"/>
      <c r="P13" s="147"/>
      <c r="Q13" s="114"/>
      <c r="R13" s="114"/>
      <c r="S13" s="114"/>
      <c r="T13" s="147"/>
      <c r="U13" s="114"/>
      <c r="V13" s="114"/>
      <c r="W13" s="114"/>
    </row>
    <row r="14" spans="1:29">
      <c r="A14" s="11"/>
      <c r="B14" s="156"/>
      <c r="C14" s="68"/>
      <c r="D14" s="147"/>
      <c r="E14" s="113"/>
      <c r="F14" s="35"/>
      <c r="G14" s="113"/>
      <c r="H14" s="147"/>
      <c r="I14" s="113"/>
      <c r="J14" s="113"/>
      <c r="K14" s="113"/>
      <c r="L14" s="147"/>
      <c r="M14" s="113"/>
      <c r="N14" s="113"/>
      <c r="O14" s="113"/>
      <c r="P14" s="147"/>
      <c r="Q14" s="113"/>
      <c r="R14" s="113"/>
      <c r="S14" s="113"/>
      <c r="T14" s="147"/>
      <c r="U14" s="113"/>
      <c r="V14" s="113"/>
      <c r="W14" s="113"/>
    </row>
    <row r="15" spans="1:29">
      <c r="A15" s="11"/>
      <c r="B15" s="179" t="s">
        <v>702</v>
      </c>
      <c r="C15" s="115"/>
      <c r="D15" s="138"/>
      <c r="E15" s="115"/>
      <c r="F15" s="42"/>
      <c r="G15" s="115"/>
      <c r="H15" s="42"/>
      <c r="I15" s="116"/>
      <c r="J15" s="116"/>
      <c r="K15" s="42"/>
      <c r="L15" s="42"/>
      <c r="M15" s="116"/>
      <c r="N15" s="116"/>
      <c r="O15" s="42"/>
      <c r="P15" s="42"/>
      <c r="Q15" s="116"/>
      <c r="R15" s="116"/>
      <c r="S15" s="42"/>
      <c r="T15" s="42"/>
      <c r="U15" s="116"/>
      <c r="V15" s="116"/>
      <c r="W15" s="42"/>
    </row>
    <row r="16" spans="1:29">
      <c r="A16" s="11"/>
      <c r="B16" s="179"/>
      <c r="C16" s="115"/>
      <c r="D16" s="138"/>
      <c r="E16" s="115"/>
      <c r="F16" s="42"/>
      <c r="G16" s="115"/>
      <c r="H16" s="42"/>
      <c r="I16" s="116"/>
      <c r="J16" s="116"/>
      <c r="K16" s="42"/>
      <c r="L16" s="42"/>
      <c r="M16" s="116"/>
      <c r="N16" s="116"/>
      <c r="O16" s="42"/>
      <c r="P16" s="42"/>
      <c r="Q16" s="116"/>
      <c r="R16" s="116"/>
      <c r="S16" s="42"/>
      <c r="T16" s="42"/>
      <c r="U16" s="116"/>
      <c r="V16" s="116"/>
      <c r="W16" s="42"/>
    </row>
    <row r="17" spans="1:23">
      <c r="A17" s="11"/>
      <c r="B17" s="180" t="s">
        <v>703</v>
      </c>
      <c r="C17" s="150" t="s">
        <v>704</v>
      </c>
      <c r="D17" s="35"/>
      <c r="E17" s="181">
        <v>41297</v>
      </c>
      <c r="F17" s="35"/>
      <c r="G17" s="182">
        <v>4.3869999999999999E-2</v>
      </c>
      <c r="H17" s="35"/>
      <c r="I17" s="113" t="s">
        <v>319</v>
      </c>
      <c r="J17" s="119">
        <v>236900</v>
      </c>
      <c r="K17" s="35"/>
      <c r="L17" s="35"/>
      <c r="M17" s="113" t="s">
        <v>319</v>
      </c>
      <c r="N17" s="119">
        <v>236900</v>
      </c>
      <c r="O17" s="35"/>
      <c r="P17" s="35"/>
      <c r="Q17" s="113" t="s">
        <v>319</v>
      </c>
      <c r="R17" s="119">
        <v>236900</v>
      </c>
      <c r="S17" s="35"/>
      <c r="T17" s="35"/>
      <c r="U17" s="113" t="s">
        <v>319</v>
      </c>
      <c r="V17" s="119">
        <v>236900</v>
      </c>
      <c r="W17" s="35"/>
    </row>
    <row r="18" spans="1:23">
      <c r="A18" s="11"/>
      <c r="B18" s="180"/>
      <c r="C18" s="150"/>
      <c r="D18" s="35"/>
      <c r="E18" s="181"/>
      <c r="F18" s="35"/>
      <c r="G18" s="182"/>
      <c r="H18" s="35"/>
      <c r="I18" s="113"/>
      <c r="J18" s="119"/>
      <c r="K18" s="35"/>
      <c r="L18" s="35"/>
      <c r="M18" s="113"/>
      <c r="N18" s="119"/>
      <c r="O18" s="35"/>
      <c r="P18" s="35"/>
      <c r="Q18" s="113"/>
      <c r="R18" s="119"/>
      <c r="S18" s="35"/>
      <c r="T18" s="35"/>
      <c r="U18" s="113"/>
      <c r="V18" s="119"/>
      <c r="W18" s="35"/>
    </row>
    <row r="19" spans="1:23">
      <c r="A19" s="11"/>
      <c r="B19" s="183" t="s">
        <v>705</v>
      </c>
      <c r="C19" s="149" t="s">
        <v>704</v>
      </c>
      <c r="D19" s="42"/>
      <c r="E19" s="184">
        <v>41417</v>
      </c>
      <c r="F19" s="42"/>
      <c r="G19" s="185">
        <v>4.0160000000000001E-2</v>
      </c>
      <c r="H19" s="42"/>
      <c r="I19" s="117">
        <v>639999</v>
      </c>
      <c r="J19" s="117"/>
      <c r="K19" s="42"/>
      <c r="L19" s="42"/>
      <c r="M19" s="117">
        <v>639999</v>
      </c>
      <c r="N19" s="117"/>
      <c r="O19" s="42"/>
      <c r="P19" s="42"/>
      <c r="Q19" s="116" t="s">
        <v>362</v>
      </c>
      <c r="R19" s="116"/>
      <c r="S19" s="42"/>
      <c r="T19" s="42"/>
      <c r="U19" s="116" t="s">
        <v>362</v>
      </c>
      <c r="V19" s="116"/>
      <c r="W19" s="42"/>
    </row>
    <row r="20" spans="1:23" ht="15.75" thickBot="1">
      <c r="A20" s="11"/>
      <c r="B20" s="183"/>
      <c r="C20" s="149"/>
      <c r="D20" s="42"/>
      <c r="E20" s="184"/>
      <c r="F20" s="42"/>
      <c r="G20" s="185"/>
      <c r="H20" s="42"/>
      <c r="I20" s="127"/>
      <c r="J20" s="127"/>
      <c r="K20" s="48"/>
      <c r="L20" s="42"/>
      <c r="M20" s="127"/>
      <c r="N20" s="127"/>
      <c r="O20" s="48"/>
      <c r="P20" s="42"/>
      <c r="Q20" s="125"/>
      <c r="R20" s="125"/>
      <c r="S20" s="48"/>
      <c r="T20" s="42"/>
      <c r="U20" s="125"/>
      <c r="V20" s="125"/>
      <c r="W20" s="48"/>
    </row>
    <row r="21" spans="1:23">
      <c r="A21" s="11"/>
      <c r="B21" s="146" t="s">
        <v>706</v>
      </c>
      <c r="C21" s="150"/>
      <c r="D21" s="35"/>
      <c r="E21" s="150"/>
      <c r="F21" s="35"/>
      <c r="G21" s="150"/>
      <c r="H21" s="35"/>
      <c r="I21" s="134">
        <v>876899</v>
      </c>
      <c r="J21" s="134"/>
      <c r="K21" s="67"/>
      <c r="L21" s="35"/>
      <c r="M21" s="134">
        <v>876899</v>
      </c>
      <c r="N21" s="134"/>
      <c r="O21" s="67"/>
      <c r="P21" s="35"/>
      <c r="Q21" s="134">
        <v>236900</v>
      </c>
      <c r="R21" s="134"/>
      <c r="S21" s="67"/>
      <c r="T21" s="35"/>
      <c r="U21" s="134">
        <v>236900</v>
      </c>
      <c r="V21" s="134"/>
      <c r="W21" s="67"/>
    </row>
    <row r="22" spans="1:23" ht="15.75" thickBot="1">
      <c r="A22" s="11"/>
      <c r="B22" s="146"/>
      <c r="C22" s="150"/>
      <c r="D22" s="35"/>
      <c r="E22" s="150"/>
      <c r="F22" s="35"/>
      <c r="G22" s="150"/>
      <c r="H22" s="35"/>
      <c r="I22" s="121"/>
      <c r="J22" s="121"/>
      <c r="K22" s="36"/>
      <c r="L22" s="35"/>
      <c r="M22" s="121"/>
      <c r="N22" s="121"/>
      <c r="O22" s="36"/>
      <c r="P22" s="35"/>
      <c r="Q22" s="121"/>
      <c r="R22" s="121"/>
      <c r="S22" s="36"/>
      <c r="T22" s="35"/>
      <c r="U22" s="121"/>
      <c r="V22" s="121"/>
      <c r="W22" s="36"/>
    </row>
    <row r="23" spans="1:23">
      <c r="A23" s="11"/>
      <c r="B23" s="177" t="s">
        <v>707</v>
      </c>
      <c r="C23" s="106"/>
      <c r="D23" s="25"/>
      <c r="E23" s="106"/>
      <c r="F23" s="25"/>
      <c r="G23" s="106"/>
      <c r="H23" s="25"/>
      <c r="I23" s="128"/>
      <c r="J23" s="128"/>
      <c r="K23" s="128"/>
      <c r="L23" s="25"/>
      <c r="M23" s="128"/>
      <c r="N23" s="128"/>
      <c r="O23" s="128"/>
      <c r="P23" s="25"/>
      <c r="Q23" s="128"/>
      <c r="R23" s="128"/>
      <c r="S23" s="128"/>
      <c r="T23" s="25"/>
      <c r="U23" s="128"/>
      <c r="V23" s="128"/>
      <c r="W23" s="128"/>
    </row>
    <row r="24" spans="1:23">
      <c r="A24" s="11"/>
      <c r="B24" s="180" t="s">
        <v>708</v>
      </c>
      <c r="C24" s="150" t="s">
        <v>704</v>
      </c>
      <c r="D24" s="35"/>
      <c r="E24" s="181">
        <v>41288</v>
      </c>
      <c r="F24" s="35"/>
      <c r="G24" s="182">
        <v>5.9400000000000001E-2</v>
      </c>
      <c r="H24" s="35"/>
      <c r="I24" s="119">
        <v>31288</v>
      </c>
      <c r="J24" s="119"/>
      <c r="K24" s="35"/>
      <c r="L24" s="35"/>
      <c r="M24" s="119">
        <v>31288</v>
      </c>
      <c r="N24" s="119"/>
      <c r="O24" s="35"/>
      <c r="P24" s="35"/>
      <c r="Q24" s="119">
        <v>31650</v>
      </c>
      <c r="R24" s="119"/>
      <c r="S24" s="35"/>
      <c r="T24" s="35"/>
      <c r="U24" s="119">
        <v>31650</v>
      </c>
      <c r="V24" s="119"/>
      <c r="W24" s="35"/>
    </row>
    <row r="25" spans="1:23">
      <c r="A25" s="11"/>
      <c r="B25" s="180"/>
      <c r="C25" s="150"/>
      <c r="D25" s="35"/>
      <c r="E25" s="181"/>
      <c r="F25" s="35"/>
      <c r="G25" s="182"/>
      <c r="H25" s="35"/>
      <c r="I25" s="119"/>
      <c r="J25" s="119"/>
      <c r="K25" s="35"/>
      <c r="L25" s="35"/>
      <c r="M25" s="119"/>
      <c r="N25" s="119"/>
      <c r="O25" s="35"/>
      <c r="P25" s="35"/>
      <c r="Q25" s="119"/>
      <c r="R25" s="119"/>
      <c r="S25" s="35"/>
      <c r="T25" s="35"/>
      <c r="U25" s="119"/>
      <c r="V25" s="119"/>
      <c r="W25" s="35"/>
    </row>
    <row r="26" spans="1:23">
      <c r="A26" s="11"/>
      <c r="B26" s="183" t="s">
        <v>709</v>
      </c>
      <c r="C26" s="149" t="s">
        <v>704</v>
      </c>
      <c r="D26" s="42"/>
      <c r="E26" s="184">
        <v>41348</v>
      </c>
      <c r="F26" s="42"/>
      <c r="G26" s="149" t="s">
        <v>710</v>
      </c>
      <c r="H26" s="42"/>
      <c r="I26" s="117">
        <v>56003</v>
      </c>
      <c r="J26" s="117"/>
      <c r="K26" s="42"/>
      <c r="L26" s="42"/>
      <c r="M26" s="117">
        <v>56003</v>
      </c>
      <c r="N26" s="117"/>
      <c r="O26" s="42"/>
      <c r="P26" s="42"/>
      <c r="Q26" s="117">
        <v>56717</v>
      </c>
      <c r="R26" s="117"/>
      <c r="S26" s="42"/>
      <c r="T26" s="42"/>
      <c r="U26" s="117">
        <v>56717</v>
      </c>
      <c r="V26" s="117"/>
      <c r="W26" s="42"/>
    </row>
    <row r="27" spans="1:23">
      <c r="A27" s="11"/>
      <c r="B27" s="183"/>
      <c r="C27" s="149"/>
      <c r="D27" s="42"/>
      <c r="E27" s="184"/>
      <c r="F27" s="42"/>
      <c r="G27" s="149"/>
      <c r="H27" s="42"/>
      <c r="I27" s="117"/>
      <c r="J27" s="117"/>
      <c r="K27" s="42"/>
      <c r="L27" s="42"/>
      <c r="M27" s="117"/>
      <c r="N27" s="117"/>
      <c r="O27" s="42"/>
      <c r="P27" s="42"/>
      <c r="Q27" s="117"/>
      <c r="R27" s="117"/>
      <c r="S27" s="42"/>
      <c r="T27" s="42"/>
      <c r="U27" s="117"/>
      <c r="V27" s="117"/>
      <c r="W27" s="42"/>
    </row>
    <row r="28" spans="1:23">
      <c r="A28" s="11"/>
      <c r="B28" s="180" t="s">
        <v>711</v>
      </c>
      <c r="C28" s="150" t="s">
        <v>704</v>
      </c>
      <c r="D28" s="35"/>
      <c r="E28" s="181">
        <v>41349</v>
      </c>
      <c r="F28" s="35"/>
      <c r="G28" s="182">
        <v>0.06</v>
      </c>
      <c r="H28" s="35"/>
      <c r="I28" s="119">
        <v>20558</v>
      </c>
      <c r="J28" s="119"/>
      <c r="K28" s="35"/>
      <c r="L28" s="35"/>
      <c r="M28" s="119">
        <v>20558</v>
      </c>
      <c r="N28" s="119"/>
      <c r="O28" s="35"/>
      <c r="P28" s="35"/>
      <c r="Q28" s="119">
        <v>20747</v>
      </c>
      <c r="R28" s="119"/>
      <c r="S28" s="35"/>
      <c r="T28" s="35"/>
      <c r="U28" s="119">
        <v>20747</v>
      </c>
      <c r="V28" s="119"/>
      <c r="W28" s="35"/>
    </row>
    <row r="29" spans="1:23">
      <c r="A29" s="11"/>
      <c r="B29" s="180"/>
      <c r="C29" s="150"/>
      <c r="D29" s="35"/>
      <c r="E29" s="181"/>
      <c r="F29" s="35"/>
      <c r="G29" s="182"/>
      <c r="H29" s="35"/>
      <c r="I29" s="119"/>
      <c r="J29" s="119"/>
      <c r="K29" s="35"/>
      <c r="L29" s="35"/>
      <c r="M29" s="119"/>
      <c r="N29" s="119"/>
      <c r="O29" s="35"/>
      <c r="P29" s="35"/>
      <c r="Q29" s="119"/>
      <c r="R29" s="119"/>
      <c r="S29" s="35"/>
      <c r="T29" s="35"/>
      <c r="U29" s="119"/>
      <c r="V29" s="119"/>
      <c r="W29" s="35"/>
    </row>
    <row r="30" spans="1:23">
      <c r="A30" s="11"/>
      <c r="B30" s="183" t="s">
        <v>712</v>
      </c>
      <c r="C30" s="149" t="s">
        <v>704</v>
      </c>
      <c r="D30" s="42"/>
      <c r="E30" s="184">
        <v>41349</v>
      </c>
      <c r="F30" s="42"/>
      <c r="G30" s="149" t="s">
        <v>713</v>
      </c>
      <c r="H30" s="42"/>
      <c r="I30" s="117">
        <v>4412</v>
      </c>
      <c r="J30" s="117"/>
      <c r="K30" s="42"/>
      <c r="L30" s="42"/>
      <c r="M30" s="117">
        <v>4412</v>
      </c>
      <c r="N30" s="117"/>
      <c r="O30" s="42"/>
      <c r="P30" s="42"/>
      <c r="Q30" s="117">
        <v>4453</v>
      </c>
      <c r="R30" s="117"/>
      <c r="S30" s="42"/>
      <c r="T30" s="42"/>
      <c r="U30" s="117">
        <v>4453</v>
      </c>
      <c r="V30" s="117"/>
      <c r="W30" s="42"/>
    </row>
    <row r="31" spans="1:23">
      <c r="A31" s="11"/>
      <c r="B31" s="183"/>
      <c r="C31" s="149"/>
      <c r="D31" s="42"/>
      <c r="E31" s="184"/>
      <c r="F31" s="42"/>
      <c r="G31" s="149"/>
      <c r="H31" s="42"/>
      <c r="I31" s="117"/>
      <c r="J31" s="117"/>
      <c r="K31" s="42"/>
      <c r="L31" s="42"/>
      <c r="M31" s="117"/>
      <c r="N31" s="117"/>
      <c r="O31" s="42"/>
      <c r="P31" s="42"/>
      <c r="Q31" s="117"/>
      <c r="R31" s="117"/>
      <c r="S31" s="42"/>
      <c r="T31" s="42"/>
      <c r="U31" s="117"/>
      <c r="V31" s="117"/>
      <c r="W31" s="42"/>
    </row>
    <row r="32" spans="1:23">
      <c r="A32" s="11"/>
      <c r="B32" s="180" t="s">
        <v>714</v>
      </c>
      <c r="C32" s="150" t="s">
        <v>704</v>
      </c>
      <c r="D32" s="35"/>
      <c r="E32" s="181">
        <v>41291</v>
      </c>
      <c r="F32" s="35"/>
      <c r="G32" s="182">
        <v>6.9900000000000004E-2</v>
      </c>
      <c r="H32" s="35"/>
      <c r="I32" s="119">
        <v>153407</v>
      </c>
      <c r="J32" s="119"/>
      <c r="K32" s="35"/>
      <c r="L32" s="35"/>
      <c r="M32" s="119">
        <v>153407</v>
      </c>
      <c r="N32" s="119"/>
      <c r="O32" s="35"/>
      <c r="P32" s="35"/>
      <c r="Q32" s="119">
        <v>155332</v>
      </c>
      <c r="R32" s="119"/>
      <c r="S32" s="35"/>
      <c r="T32" s="35"/>
      <c r="U32" s="119">
        <v>155332</v>
      </c>
      <c r="V32" s="119"/>
      <c r="W32" s="35"/>
    </row>
    <row r="33" spans="1:23">
      <c r="A33" s="11"/>
      <c r="B33" s="180"/>
      <c r="C33" s="150"/>
      <c r="D33" s="35"/>
      <c r="E33" s="181"/>
      <c r="F33" s="35"/>
      <c r="G33" s="182"/>
      <c r="H33" s="35"/>
      <c r="I33" s="119"/>
      <c r="J33" s="119"/>
      <c r="K33" s="35"/>
      <c r="L33" s="35"/>
      <c r="M33" s="119"/>
      <c r="N33" s="119"/>
      <c r="O33" s="35"/>
      <c r="P33" s="35"/>
      <c r="Q33" s="119"/>
      <c r="R33" s="119"/>
      <c r="S33" s="35"/>
      <c r="T33" s="35"/>
      <c r="U33" s="119"/>
      <c r="V33" s="119"/>
      <c r="W33" s="35"/>
    </row>
    <row r="34" spans="1:23">
      <c r="A34" s="11"/>
      <c r="B34" s="183" t="s">
        <v>715</v>
      </c>
      <c r="C34" s="149" t="s">
        <v>704</v>
      </c>
      <c r="D34" s="42"/>
      <c r="E34" s="184">
        <v>41291</v>
      </c>
      <c r="F34" s="42"/>
      <c r="G34" s="185">
        <v>7.0900000000000005E-2</v>
      </c>
      <c r="H34" s="42"/>
      <c r="I34" s="117">
        <v>7576</v>
      </c>
      <c r="J34" s="117"/>
      <c r="K34" s="42"/>
      <c r="L34" s="42"/>
      <c r="M34" s="117">
        <v>7576</v>
      </c>
      <c r="N34" s="117"/>
      <c r="O34" s="42"/>
      <c r="P34" s="42"/>
      <c r="Q34" s="117">
        <v>7667</v>
      </c>
      <c r="R34" s="117"/>
      <c r="S34" s="42"/>
      <c r="T34" s="42"/>
      <c r="U34" s="117">
        <v>7667</v>
      </c>
      <c r="V34" s="117"/>
      <c r="W34" s="42"/>
    </row>
    <row r="35" spans="1:23">
      <c r="A35" s="11"/>
      <c r="B35" s="183"/>
      <c r="C35" s="149"/>
      <c r="D35" s="42"/>
      <c r="E35" s="184"/>
      <c r="F35" s="42"/>
      <c r="G35" s="185"/>
      <c r="H35" s="42"/>
      <c r="I35" s="117"/>
      <c r="J35" s="117"/>
      <c r="K35" s="42"/>
      <c r="L35" s="42"/>
      <c r="M35" s="117"/>
      <c r="N35" s="117"/>
      <c r="O35" s="42"/>
      <c r="P35" s="42"/>
      <c r="Q35" s="117"/>
      <c r="R35" s="117"/>
      <c r="S35" s="42"/>
      <c r="T35" s="42"/>
      <c r="U35" s="117"/>
      <c r="V35" s="117"/>
      <c r="W35" s="42"/>
    </row>
    <row r="36" spans="1:23">
      <c r="A36" s="11"/>
      <c r="B36" s="180" t="s">
        <v>716</v>
      </c>
      <c r="C36" s="150" t="s">
        <v>704</v>
      </c>
      <c r="D36" s="35"/>
      <c r="E36" s="181">
        <v>41411</v>
      </c>
      <c r="F36" s="35"/>
      <c r="G36" s="182">
        <v>5.8900000000000001E-2</v>
      </c>
      <c r="H36" s="35"/>
      <c r="I36" s="119">
        <v>3222</v>
      </c>
      <c r="J36" s="119"/>
      <c r="K36" s="35"/>
      <c r="L36" s="35"/>
      <c r="M36" s="119">
        <v>3222</v>
      </c>
      <c r="N36" s="119"/>
      <c r="O36" s="35"/>
      <c r="P36" s="35"/>
      <c r="Q36" s="119">
        <v>3259</v>
      </c>
      <c r="R36" s="119"/>
      <c r="S36" s="35"/>
      <c r="T36" s="35"/>
      <c r="U36" s="119">
        <v>3259</v>
      </c>
      <c r="V36" s="119"/>
      <c r="W36" s="35"/>
    </row>
    <row r="37" spans="1:23">
      <c r="A37" s="11"/>
      <c r="B37" s="180"/>
      <c r="C37" s="150"/>
      <c r="D37" s="35"/>
      <c r="E37" s="181"/>
      <c r="F37" s="35"/>
      <c r="G37" s="182"/>
      <c r="H37" s="35"/>
      <c r="I37" s="119"/>
      <c r="J37" s="119"/>
      <c r="K37" s="35"/>
      <c r="L37" s="35"/>
      <c r="M37" s="119"/>
      <c r="N37" s="119"/>
      <c r="O37" s="35"/>
      <c r="P37" s="35"/>
      <c r="Q37" s="119"/>
      <c r="R37" s="119"/>
      <c r="S37" s="35"/>
      <c r="T37" s="35"/>
      <c r="U37" s="119"/>
      <c r="V37" s="119"/>
      <c r="W37" s="35"/>
    </row>
    <row r="38" spans="1:23">
      <c r="A38" s="11"/>
      <c r="B38" s="183" t="s">
        <v>717</v>
      </c>
      <c r="C38" s="149" t="s">
        <v>704</v>
      </c>
      <c r="D38" s="42"/>
      <c r="E38" s="149" t="s">
        <v>718</v>
      </c>
      <c r="F38" s="42"/>
      <c r="G38" s="149" t="s">
        <v>719</v>
      </c>
      <c r="H38" s="42"/>
      <c r="I38" s="117">
        <v>38249</v>
      </c>
      <c r="J38" s="117"/>
      <c r="K38" s="42"/>
      <c r="L38" s="42"/>
      <c r="M38" s="117">
        <v>38249</v>
      </c>
      <c r="N38" s="117"/>
      <c r="O38" s="42"/>
      <c r="P38" s="42"/>
      <c r="Q38" s="116" t="s">
        <v>362</v>
      </c>
      <c r="R38" s="116"/>
      <c r="S38" s="42"/>
      <c r="T38" s="42"/>
      <c r="U38" s="116" t="s">
        <v>362</v>
      </c>
      <c r="V38" s="116"/>
      <c r="W38" s="42"/>
    </row>
    <row r="39" spans="1:23">
      <c r="A39" s="11"/>
      <c r="B39" s="183"/>
      <c r="C39" s="149"/>
      <c r="D39" s="42"/>
      <c r="E39" s="149"/>
      <c r="F39" s="42"/>
      <c r="G39" s="149"/>
      <c r="H39" s="42"/>
      <c r="I39" s="117"/>
      <c r="J39" s="117"/>
      <c r="K39" s="42"/>
      <c r="L39" s="42"/>
      <c r="M39" s="117"/>
      <c r="N39" s="117"/>
      <c r="O39" s="42"/>
      <c r="P39" s="42"/>
      <c r="Q39" s="116"/>
      <c r="R39" s="116"/>
      <c r="S39" s="42"/>
      <c r="T39" s="42"/>
      <c r="U39" s="116"/>
      <c r="V39" s="116"/>
      <c r="W39" s="42"/>
    </row>
    <row r="40" spans="1:23">
      <c r="A40" s="11"/>
      <c r="B40" s="180" t="s">
        <v>720</v>
      </c>
      <c r="C40" s="150" t="s">
        <v>704</v>
      </c>
      <c r="D40" s="35"/>
      <c r="E40" s="181">
        <v>41443</v>
      </c>
      <c r="F40" s="35"/>
      <c r="G40" s="150" t="s">
        <v>721</v>
      </c>
      <c r="H40" s="35"/>
      <c r="I40" s="119">
        <v>7829</v>
      </c>
      <c r="J40" s="119"/>
      <c r="K40" s="35"/>
      <c r="L40" s="35"/>
      <c r="M40" s="119">
        <v>7829</v>
      </c>
      <c r="N40" s="119"/>
      <c r="O40" s="35"/>
      <c r="P40" s="35"/>
      <c r="Q40" s="118" t="s">
        <v>362</v>
      </c>
      <c r="R40" s="118"/>
      <c r="S40" s="35"/>
      <c r="T40" s="35"/>
      <c r="U40" s="118" t="s">
        <v>362</v>
      </c>
      <c r="V40" s="118"/>
      <c r="W40" s="35"/>
    </row>
    <row r="41" spans="1:23">
      <c r="A41" s="11"/>
      <c r="B41" s="180"/>
      <c r="C41" s="150"/>
      <c r="D41" s="35"/>
      <c r="E41" s="181"/>
      <c r="F41" s="35"/>
      <c r="G41" s="150"/>
      <c r="H41" s="35"/>
      <c r="I41" s="119"/>
      <c r="J41" s="119"/>
      <c r="K41" s="35"/>
      <c r="L41" s="35"/>
      <c r="M41" s="119"/>
      <c r="N41" s="119"/>
      <c r="O41" s="35"/>
      <c r="P41" s="35"/>
      <c r="Q41" s="118"/>
      <c r="R41" s="118"/>
      <c r="S41" s="35"/>
      <c r="T41" s="35"/>
      <c r="U41" s="118"/>
      <c r="V41" s="118"/>
      <c r="W41" s="35"/>
    </row>
    <row r="42" spans="1:23">
      <c r="A42" s="11"/>
      <c r="B42" s="183" t="s">
        <v>722</v>
      </c>
      <c r="C42" s="149" t="s">
        <v>704</v>
      </c>
      <c r="D42" s="42"/>
      <c r="E42" s="184">
        <v>41476</v>
      </c>
      <c r="F42" s="42"/>
      <c r="G42" s="149" t="s">
        <v>723</v>
      </c>
      <c r="H42" s="42"/>
      <c r="I42" s="117">
        <v>75000</v>
      </c>
      <c r="J42" s="117"/>
      <c r="K42" s="42"/>
      <c r="L42" s="42"/>
      <c r="M42" s="117">
        <v>75000</v>
      </c>
      <c r="N42" s="117"/>
      <c r="O42" s="42"/>
      <c r="P42" s="42"/>
      <c r="Q42" s="116" t="s">
        <v>362</v>
      </c>
      <c r="R42" s="116"/>
      <c r="S42" s="42"/>
      <c r="T42" s="42"/>
      <c r="U42" s="116" t="s">
        <v>362</v>
      </c>
      <c r="V42" s="116"/>
      <c r="W42" s="42"/>
    </row>
    <row r="43" spans="1:23" ht="15.75" thickBot="1">
      <c r="A43" s="11"/>
      <c r="B43" s="183"/>
      <c r="C43" s="149"/>
      <c r="D43" s="42"/>
      <c r="E43" s="184"/>
      <c r="F43" s="42"/>
      <c r="G43" s="149"/>
      <c r="H43" s="42"/>
      <c r="I43" s="127"/>
      <c r="J43" s="127"/>
      <c r="K43" s="48"/>
      <c r="L43" s="42"/>
      <c r="M43" s="127"/>
      <c r="N43" s="127"/>
      <c r="O43" s="48"/>
      <c r="P43" s="42"/>
      <c r="Q43" s="125"/>
      <c r="R43" s="125"/>
      <c r="S43" s="48"/>
      <c r="T43" s="42"/>
      <c r="U43" s="125"/>
      <c r="V43" s="125"/>
      <c r="W43" s="48"/>
    </row>
    <row r="44" spans="1:23">
      <c r="A44" s="11"/>
      <c r="B44" s="146" t="s">
        <v>724</v>
      </c>
      <c r="C44" s="150"/>
      <c r="D44" s="35"/>
      <c r="E44" s="150"/>
      <c r="F44" s="35"/>
      <c r="G44" s="150"/>
      <c r="H44" s="35"/>
      <c r="I44" s="134">
        <v>397544</v>
      </c>
      <c r="J44" s="134"/>
      <c r="K44" s="67"/>
      <c r="L44" s="35"/>
      <c r="M44" s="134">
        <v>397544</v>
      </c>
      <c r="N44" s="134"/>
      <c r="O44" s="67"/>
      <c r="P44" s="35"/>
      <c r="Q44" s="134">
        <v>279825</v>
      </c>
      <c r="R44" s="134"/>
      <c r="S44" s="67"/>
      <c r="T44" s="35"/>
      <c r="U44" s="134">
        <v>279825</v>
      </c>
      <c r="V44" s="134"/>
      <c r="W44" s="67"/>
    </row>
    <row r="45" spans="1:23" ht="15.75" thickBot="1">
      <c r="A45" s="11"/>
      <c r="B45" s="146"/>
      <c r="C45" s="150"/>
      <c r="D45" s="35"/>
      <c r="E45" s="150"/>
      <c r="F45" s="35"/>
      <c r="G45" s="150"/>
      <c r="H45" s="35"/>
      <c r="I45" s="121"/>
      <c r="J45" s="121"/>
      <c r="K45" s="36"/>
      <c r="L45" s="35"/>
      <c r="M45" s="121"/>
      <c r="N45" s="121"/>
      <c r="O45" s="36"/>
      <c r="P45" s="35"/>
      <c r="Q45" s="121"/>
      <c r="R45" s="121"/>
      <c r="S45" s="36"/>
      <c r="T45" s="35"/>
      <c r="U45" s="121"/>
      <c r="V45" s="121"/>
      <c r="W45" s="36"/>
    </row>
    <row r="46" spans="1:23">
      <c r="A46" s="11"/>
      <c r="B46" s="177" t="s">
        <v>725</v>
      </c>
      <c r="C46" s="106"/>
      <c r="D46" s="25"/>
      <c r="E46" s="106"/>
      <c r="F46" s="25"/>
      <c r="G46" s="106"/>
      <c r="H46" s="25"/>
      <c r="I46" s="128"/>
      <c r="J46" s="128"/>
      <c r="K46" s="128"/>
      <c r="L46" s="25"/>
      <c r="M46" s="128"/>
      <c r="N46" s="128"/>
      <c r="O46" s="128"/>
      <c r="P46" s="25"/>
      <c r="Q46" s="128"/>
      <c r="R46" s="128"/>
      <c r="S46" s="128"/>
      <c r="T46" s="25"/>
      <c r="U46" s="128"/>
      <c r="V46" s="128"/>
      <c r="W46" s="128"/>
    </row>
    <row r="47" spans="1:23">
      <c r="A47" s="11"/>
      <c r="B47" s="180" t="s">
        <v>726</v>
      </c>
      <c r="C47" s="150" t="s">
        <v>704</v>
      </c>
      <c r="D47" s="35"/>
      <c r="E47" s="181">
        <v>41439</v>
      </c>
      <c r="F47" s="35"/>
      <c r="G47" s="182">
        <v>7.3400000000000007E-2</v>
      </c>
      <c r="H47" s="35"/>
      <c r="I47" s="119">
        <v>3879</v>
      </c>
      <c r="J47" s="119"/>
      <c r="K47" s="35"/>
      <c r="L47" s="35"/>
      <c r="M47" s="119">
        <v>3879</v>
      </c>
      <c r="N47" s="119"/>
      <c r="O47" s="35"/>
      <c r="P47" s="35"/>
      <c r="Q47" s="119">
        <v>4051</v>
      </c>
      <c r="R47" s="119"/>
      <c r="S47" s="35"/>
      <c r="T47" s="35"/>
      <c r="U47" s="119">
        <v>4051</v>
      </c>
      <c r="V47" s="119"/>
      <c r="W47" s="35"/>
    </row>
    <row r="48" spans="1:23">
      <c r="A48" s="11"/>
      <c r="B48" s="180"/>
      <c r="C48" s="150"/>
      <c r="D48" s="35"/>
      <c r="E48" s="181"/>
      <c r="F48" s="35"/>
      <c r="G48" s="182"/>
      <c r="H48" s="35"/>
      <c r="I48" s="119"/>
      <c r="J48" s="119"/>
      <c r="K48" s="35"/>
      <c r="L48" s="35"/>
      <c r="M48" s="119"/>
      <c r="N48" s="119"/>
      <c r="O48" s="35"/>
      <c r="P48" s="35"/>
      <c r="Q48" s="119"/>
      <c r="R48" s="119"/>
      <c r="S48" s="35"/>
      <c r="T48" s="35"/>
      <c r="U48" s="119"/>
      <c r="V48" s="119"/>
      <c r="W48" s="35"/>
    </row>
    <row r="49" spans="1:23">
      <c r="A49" s="11"/>
      <c r="B49" s="183" t="s">
        <v>727</v>
      </c>
      <c r="C49" s="149" t="s">
        <v>704</v>
      </c>
      <c r="D49" s="42"/>
      <c r="E49" s="184">
        <v>41289</v>
      </c>
      <c r="F49" s="42"/>
      <c r="G49" s="185">
        <v>6.4100000000000004E-2</v>
      </c>
      <c r="H49" s="42"/>
      <c r="I49" s="117">
        <v>3046</v>
      </c>
      <c r="J49" s="117"/>
      <c r="K49" s="42"/>
      <c r="L49" s="42"/>
      <c r="M49" s="117">
        <v>3046</v>
      </c>
      <c r="N49" s="117"/>
      <c r="O49" s="42"/>
      <c r="P49" s="42"/>
      <c r="Q49" s="117">
        <v>3123</v>
      </c>
      <c r="R49" s="117"/>
      <c r="S49" s="42"/>
      <c r="T49" s="42"/>
      <c r="U49" s="117">
        <v>3123</v>
      </c>
      <c r="V49" s="117"/>
      <c r="W49" s="42"/>
    </row>
    <row r="50" spans="1:23">
      <c r="A50" s="11"/>
      <c r="B50" s="183"/>
      <c r="C50" s="149"/>
      <c r="D50" s="42"/>
      <c r="E50" s="184"/>
      <c r="F50" s="42"/>
      <c r="G50" s="185"/>
      <c r="H50" s="42"/>
      <c r="I50" s="117"/>
      <c r="J50" s="117"/>
      <c r="K50" s="42"/>
      <c r="L50" s="42"/>
      <c r="M50" s="117"/>
      <c r="N50" s="117"/>
      <c r="O50" s="42"/>
      <c r="P50" s="42"/>
      <c r="Q50" s="117"/>
      <c r="R50" s="117"/>
      <c r="S50" s="42"/>
      <c r="T50" s="42"/>
      <c r="U50" s="117"/>
      <c r="V50" s="117"/>
      <c r="W50" s="42"/>
    </row>
    <row r="51" spans="1:23">
      <c r="A51" s="11"/>
      <c r="B51" s="180" t="s">
        <v>728</v>
      </c>
      <c r="C51" s="150" t="s">
        <v>704</v>
      </c>
      <c r="D51" s="35"/>
      <c r="E51" s="181">
        <v>41289</v>
      </c>
      <c r="F51" s="35"/>
      <c r="G51" s="182">
        <v>5.5800000000000002E-2</v>
      </c>
      <c r="H51" s="35"/>
      <c r="I51" s="119">
        <v>12843</v>
      </c>
      <c r="J51" s="119"/>
      <c r="K51" s="35"/>
      <c r="L51" s="35"/>
      <c r="M51" s="119">
        <v>12843</v>
      </c>
      <c r="N51" s="119"/>
      <c r="O51" s="35"/>
      <c r="P51" s="35"/>
      <c r="Q51" s="119">
        <v>13073</v>
      </c>
      <c r="R51" s="119"/>
      <c r="S51" s="35"/>
      <c r="T51" s="35"/>
      <c r="U51" s="119">
        <v>13073</v>
      </c>
      <c r="V51" s="119"/>
      <c r="W51" s="35"/>
    </row>
    <row r="52" spans="1:23">
      <c r="A52" s="11"/>
      <c r="B52" s="180"/>
      <c r="C52" s="150"/>
      <c r="D52" s="35"/>
      <c r="E52" s="181"/>
      <c r="F52" s="35"/>
      <c r="G52" s="182"/>
      <c r="H52" s="35"/>
      <c r="I52" s="119"/>
      <c r="J52" s="119"/>
      <c r="K52" s="35"/>
      <c r="L52" s="35"/>
      <c r="M52" s="119"/>
      <c r="N52" s="119"/>
      <c r="O52" s="35"/>
      <c r="P52" s="35"/>
      <c r="Q52" s="119"/>
      <c r="R52" s="119"/>
      <c r="S52" s="35"/>
      <c r="T52" s="35"/>
      <c r="U52" s="119"/>
      <c r="V52" s="119"/>
      <c r="W52" s="35"/>
    </row>
    <row r="53" spans="1:23">
      <c r="A53" s="11"/>
      <c r="B53" s="183" t="s">
        <v>728</v>
      </c>
      <c r="C53" s="149" t="s">
        <v>704</v>
      </c>
      <c r="D53" s="42"/>
      <c r="E53" s="184">
        <v>41289</v>
      </c>
      <c r="F53" s="42"/>
      <c r="G53" s="185">
        <v>0.06</v>
      </c>
      <c r="H53" s="42"/>
      <c r="I53" s="117">
        <v>5000</v>
      </c>
      <c r="J53" s="117"/>
      <c r="K53" s="42"/>
      <c r="L53" s="42"/>
      <c r="M53" s="117">
        <v>5000</v>
      </c>
      <c r="N53" s="117"/>
      <c r="O53" s="42"/>
      <c r="P53" s="42"/>
      <c r="Q53" s="117">
        <v>5000</v>
      </c>
      <c r="R53" s="117"/>
      <c r="S53" s="42"/>
      <c r="T53" s="42"/>
      <c r="U53" s="117">
        <v>5000</v>
      </c>
      <c r="V53" s="117"/>
      <c r="W53" s="42"/>
    </row>
    <row r="54" spans="1:23">
      <c r="A54" s="11"/>
      <c r="B54" s="183"/>
      <c r="C54" s="149"/>
      <c r="D54" s="42"/>
      <c r="E54" s="184"/>
      <c r="F54" s="42"/>
      <c r="G54" s="185"/>
      <c r="H54" s="42"/>
      <c r="I54" s="117"/>
      <c r="J54" s="117"/>
      <c r="K54" s="42"/>
      <c r="L54" s="42"/>
      <c r="M54" s="117"/>
      <c r="N54" s="117"/>
      <c r="O54" s="42"/>
      <c r="P54" s="42"/>
      <c r="Q54" s="117"/>
      <c r="R54" s="117"/>
      <c r="S54" s="42"/>
      <c r="T54" s="42"/>
      <c r="U54" s="117"/>
      <c r="V54" s="117"/>
      <c r="W54" s="42"/>
    </row>
    <row r="55" spans="1:23">
      <c r="A55" s="11"/>
      <c r="B55" s="180" t="s">
        <v>729</v>
      </c>
      <c r="C55" s="150" t="s">
        <v>704</v>
      </c>
      <c r="D55" s="35"/>
      <c r="E55" s="181">
        <v>41562</v>
      </c>
      <c r="F55" s="35"/>
      <c r="G55" s="182">
        <v>5.3699999999999998E-2</v>
      </c>
      <c r="H55" s="35"/>
      <c r="I55" s="119">
        <v>43912</v>
      </c>
      <c r="J55" s="119"/>
      <c r="K55" s="35"/>
      <c r="L55" s="35"/>
      <c r="M55" s="119">
        <v>43912</v>
      </c>
      <c r="N55" s="119"/>
      <c r="O55" s="35"/>
      <c r="P55" s="35"/>
      <c r="Q55" s="119">
        <v>44575</v>
      </c>
      <c r="R55" s="119"/>
      <c r="S55" s="35"/>
      <c r="T55" s="35"/>
      <c r="U55" s="119">
        <v>44575</v>
      </c>
      <c r="V55" s="119"/>
      <c r="W55" s="35"/>
    </row>
    <row r="56" spans="1:23">
      <c r="A56" s="11"/>
      <c r="B56" s="180"/>
      <c r="C56" s="150"/>
      <c r="D56" s="35"/>
      <c r="E56" s="181"/>
      <c r="F56" s="35"/>
      <c r="G56" s="182"/>
      <c r="H56" s="35"/>
      <c r="I56" s="119"/>
      <c r="J56" s="119"/>
      <c r="K56" s="35"/>
      <c r="L56" s="35"/>
      <c r="M56" s="119"/>
      <c r="N56" s="119"/>
      <c r="O56" s="35"/>
      <c r="P56" s="35"/>
      <c r="Q56" s="119"/>
      <c r="R56" s="119"/>
      <c r="S56" s="35"/>
      <c r="T56" s="35"/>
      <c r="U56" s="119"/>
      <c r="V56" s="119"/>
      <c r="W56" s="35"/>
    </row>
    <row r="57" spans="1:23">
      <c r="A57" s="11"/>
      <c r="B57" s="183" t="s">
        <v>730</v>
      </c>
      <c r="C57" s="149" t="s">
        <v>704</v>
      </c>
      <c r="D57" s="42"/>
      <c r="E57" s="184">
        <v>41321</v>
      </c>
      <c r="F57" s="42"/>
      <c r="G57" s="185">
        <v>5.8500000000000003E-2</v>
      </c>
      <c r="H57" s="42"/>
      <c r="I57" s="117">
        <v>6269</v>
      </c>
      <c r="J57" s="117"/>
      <c r="K57" s="42"/>
      <c r="L57" s="42"/>
      <c r="M57" s="117">
        <v>6269</v>
      </c>
      <c r="N57" s="117"/>
      <c r="O57" s="42"/>
      <c r="P57" s="42"/>
      <c r="Q57" s="117">
        <v>6353</v>
      </c>
      <c r="R57" s="117"/>
      <c r="S57" s="42"/>
      <c r="T57" s="42"/>
      <c r="U57" s="117">
        <v>6353</v>
      </c>
      <c r="V57" s="117"/>
      <c r="W57" s="42"/>
    </row>
    <row r="58" spans="1:23">
      <c r="A58" s="11"/>
      <c r="B58" s="183"/>
      <c r="C58" s="149"/>
      <c r="D58" s="42"/>
      <c r="E58" s="184"/>
      <c r="F58" s="42"/>
      <c r="G58" s="185"/>
      <c r="H58" s="42"/>
      <c r="I58" s="117"/>
      <c r="J58" s="117"/>
      <c r="K58" s="42"/>
      <c r="L58" s="42"/>
      <c r="M58" s="117"/>
      <c r="N58" s="117"/>
      <c r="O58" s="42"/>
      <c r="P58" s="42"/>
      <c r="Q58" s="117"/>
      <c r="R58" s="117"/>
      <c r="S58" s="42"/>
      <c r="T58" s="42"/>
      <c r="U58" s="117"/>
      <c r="V58" s="117"/>
      <c r="W58" s="42"/>
    </row>
    <row r="59" spans="1:23">
      <c r="A59" s="11"/>
      <c r="B59" s="180" t="s">
        <v>731</v>
      </c>
      <c r="C59" s="150" t="s">
        <v>704</v>
      </c>
      <c r="D59" s="35"/>
      <c r="E59" s="181">
        <v>41380</v>
      </c>
      <c r="F59" s="35"/>
      <c r="G59" s="182">
        <v>5.6800000000000003E-2</v>
      </c>
      <c r="H59" s="35"/>
      <c r="I59" s="119">
        <v>16167</v>
      </c>
      <c r="J59" s="119"/>
      <c r="K59" s="35"/>
      <c r="L59" s="35"/>
      <c r="M59" s="119">
        <v>16167</v>
      </c>
      <c r="N59" s="119"/>
      <c r="O59" s="35"/>
      <c r="P59" s="35"/>
      <c r="Q59" s="119">
        <v>16374</v>
      </c>
      <c r="R59" s="119"/>
      <c r="S59" s="35"/>
      <c r="T59" s="35"/>
      <c r="U59" s="119">
        <v>16374</v>
      </c>
      <c r="V59" s="119"/>
      <c r="W59" s="35"/>
    </row>
    <row r="60" spans="1:23">
      <c r="A60" s="11"/>
      <c r="B60" s="180"/>
      <c r="C60" s="150"/>
      <c r="D60" s="35"/>
      <c r="E60" s="181"/>
      <c r="F60" s="35"/>
      <c r="G60" s="182"/>
      <c r="H60" s="35"/>
      <c r="I60" s="119"/>
      <c r="J60" s="119"/>
      <c r="K60" s="35"/>
      <c r="L60" s="35"/>
      <c r="M60" s="119"/>
      <c r="N60" s="119"/>
      <c r="O60" s="35"/>
      <c r="P60" s="35"/>
      <c r="Q60" s="119"/>
      <c r="R60" s="119"/>
      <c r="S60" s="35"/>
      <c r="T60" s="35"/>
      <c r="U60" s="119"/>
      <c r="V60" s="119"/>
      <c r="W60" s="35"/>
    </row>
    <row r="61" spans="1:23">
      <c r="A61" s="11"/>
      <c r="B61" s="183" t="s">
        <v>732</v>
      </c>
      <c r="C61" s="149" t="s">
        <v>704</v>
      </c>
      <c r="D61" s="42"/>
      <c r="E61" s="184">
        <v>41471</v>
      </c>
      <c r="F61" s="42"/>
      <c r="G61" s="185">
        <v>6.2199999999999998E-2</v>
      </c>
      <c r="H61" s="42"/>
      <c r="I61" s="117">
        <v>31356</v>
      </c>
      <c r="J61" s="117"/>
      <c r="K61" s="42"/>
      <c r="L61" s="42"/>
      <c r="M61" s="117">
        <v>31356</v>
      </c>
      <c r="N61" s="117"/>
      <c r="O61" s="42"/>
      <c r="P61" s="42"/>
      <c r="Q61" s="117">
        <v>31713</v>
      </c>
      <c r="R61" s="117"/>
      <c r="S61" s="42"/>
      <c r="T61" s="42"/>
      <c r="U61" s="117">
        <v>31713</v>
      </c>
      <c r="V61" s="117"/>
      <c r="W61" s="42"/>
    </row>
    <row r="62" spans="1:23">
      <c r="A62" s="11"/>
      <c r="B62" s="183"/>
      <c r="C62" s="149"/>
      <c r="D62" s="42"/>
      <c r="E62" s="184"/>
      <c r="F62" s="42"/>
      <c r="G62" s="185"/>
      <c r="H62" s="42"/>
      <c r="I62" s="117"/>
      <c r="J62" s="117"/>
      <c r="K62" s="42"/>
      <c r="L62" s="42"/>
      <c r="M62" s="117"/>
      <c r="N62" s="117"/>
      <c r="O62" s="42"/>
      <c r="P62" s="42"/>
      <c r="Q62" s="117"/>
      <c r="R62" s="117"/>
      <c r="S62" s="42"/>
      <c r="T62" s="42"/>
      <c r="U62" s="117"/>
      <c r="V62" s="117"/>
      <c r="W62" s="42"/>
    </row>
    <row r="63" spans="1:23">
      <c r="A63" s="11"/>
      <c r="B63" s="180" t="s">
        <v>733</v>
      </c>
      <c r="C63" s="150" t="s">
        <v>704</v>
      </c>
      <c r="D63" s="35"/>
      <c r="E63" s="181">
        <v>41563</v>
      </c>
      <c r="F63" s="35"/>
      <c r="G63" s="182">
        <v>6.1699999999999998E-2</v>
      </c>
      <c r="H63" s="35"/>
      <c r="I63" s="119">
        <v>31875</v>
      </c>
      <c r="J63" s="119"/>
      <c r="K63" s="35"/>
      <c r="L63" s="35"/>
      <c r="M63" s="119">
        <v>31875</v>
      </c>
      <c r="N63" s="119"/>
      <c r="O63" s="35"/>
      <c r="P63" s="35"/>
      <c r="Q63" s="119">
        <v>32296</v>
      </c>
      <c r="R63" s="119"/>
      <c r="S63" s="35"/>
      <c r="T63" s="35"/>
      <c r="U63" s="119">
        <v>32296</v>
      </c>
      <c r="V63" s="119"/>
      <c r="W63" s="35"/>
    </row>
    <row r="64" spans="1:23">
      <c r="A64" s="11"/>
      <c r="B64" s="180"/>
      <c r="C64" s="150"/>
      <c r="D64" s="35"/>
      <c r="E64" s="181"/>
      <c r="F64" s="35"/>
      <c r="G64" s="182"/>
      <c r="H64" s="35"/>
      <c r="I64" s="119"/>
      <c r="J64" s="119"/>
      <c r="K64" s="35"/>
      <c r="L64" s="35"/>
      <c r="M64" s="119"/>
      <c r="N64" s="119"/>
      <c r="O64" s="35"/>
      <c r="P64" s="35"/>
      <c r="Q64" s="119"/>
      <c r="R64" s="119"/>
      <c r="S64" s="35"/>
      <c r="T64" s="35"/>
      <c r="U64" s="119"/>
      <c r="V64" s="119"/>
      <c r="W64" s="35"/>
    </row>
    <row r="65" spans="1:23">
      <c r="A65" s="11"/>
      <c r="B65" s="183" t="s">
        <v>734</v>
      </c>
      <c r="C65" s="149" t="s">
        <v>704</v>
      </c>
      <c r="D65" s="42"/>
      <c r="E65" s="184">
        <v>41322</v>
      </c>
      <c r="F65" s="42"/>
      <c r="G65" s="185">
        <v>6.0600000000000001E-2</v>
      </c>
      <c r="H65" s="42"/>
      <c r="I65" s="117">
        <v>26708</v>
      </c>
      <c r="J65" s="117"/>
      <c r="K65" s="42"/>
      <c r="L65" s="42"/>
      <c r="M65" s="117">
        <v>26708</v>
      </c>
      <c r="N65" s="117"/>
      <c r="O65" s="42"/>
      <c r="P65" s="42"/>
      <c r="Q65" s="117">
        <v>27022</v>
      </c>
      <c r="R65" s="117"/>
      <c r="S65" s="42"/>
      <c r="T65" s="42"/>
      <c r="U65" s="117">
        <v>27022</v>
      </c>
      <c r="V65" s="117"/>
      <c r="W65" s="42"/>
    </row>
    <row r="66" spans="1:23">
      <c r="A66" s="11"/>
      <c r="B66" s="183"/>
      <c r="C66" s="149"/>
      <c r="D66" s="42"/>
      <c r="E66" s="184"/>
      <c r="F66" s="42"/>
      <c r="G66" s="185"/>
      <c r="H66" s="42"/>
      <c r="I66" s="117"/>
      <c r="J66" s="117"/>
      <c r="K66" s="42"/>
      <c r="L66" s="42"/>
      <c r="M66" s="117"/>
      <c r="N66" s="117"/>
      <c r="O66" s="42"/>
      <c r="P66" s="42"/>
      <c r="Q66" s="117"/>
      <c r="R66" s="117"/>
      <c r="S66" s="42"/>
      <c r="T66" s="42"/>
      <c r="U66" s="117"/>
      <c r="V66" s="117"/>
      <c r="W66" s="42"/>
    </row>
    <row r="67" spans="1:23">
      <c r="A67" s="11"/>
      <c r="B67" s="180" t="s">
        <v>735</v>
      </c>
      <c r="C67" s="150" t="s">
        <v>704</v>
      </c>
      <c r="D67" s="35"/>
      <c r="E67" s="181">
        <v>41350</v>
      </c>
      <c r="F67" s="35"/>
      <c r="G67" s="182">
        <v>5.9499999999999997E-2</v>
      </c>
      <c r="H67" s="35"/>
      <c r="I67" s="119">
        <v>20199</v>
      </c>
      <c r="J67" s="119"/>
      <c r="K67" s="35"/>
      <c r="L67" s="35"/>
      <c r="M67" s="119">
        <v>20199</v>
      </c>
      <c r="N67" s="119"/>
      <c r="O67" s="35"/>
      <c r="P67" s="35"/>
      <c r="Q67" s="119">
        <v>20616</v>
      </c>
      <c r="R67" s="119"/>
      <c r="S67" s="35"/>
      <c r="T67" s="35"/>
      <c r="U67" s="119">
        <v>20616</v>
      </c>
      <c r="V67" s="119"/>
      <c r="W67" s="35"/>
    </row>
    <row r="68" spans="1:23">
      <c r="A68" s="11"/>
      <c r="B68" s="180"/>
      <c r="C68" s="150"/>
      <c r="D68" s="35"/>
      <c r="E68" s="181"/>
      <c r="F68" s="35"/>
      <c r="G68" s="182"/>
      <c r="H68" s="35"/>
      <c r="I68" s="119"/>
      <c r="J68" s="119"/>
      <c r="K68" s="35"/>
      <c r="L68" s="35"/>
      <c r="M68" s="119"/>
      <c r="N68" s="119"/>
      <c r="O68" s="35"/>
      <c r="P68" s="35"/>
      <c r="Q68" s="119"/>
      <c r="R68" s="119"/>
      <c r="S68" s="35"/>
      <c r="T68" s="35"/>
      <c r="U68" s="119"/>
      <c r="V68" s="119"/>
      <c r="W68" s="35"/>
    </row>
    <row r="69" spans="1:23">
      <c r="A69" s="11"/>
      <c r="B69" s="183" t="s">
        <v>736</v>
      </c>
      <c r="C69" s="149" t="s">
        <v>704</v>
      </c>
      <c r="D69" s="42"/>
      <c r="E69" s="184">
        <v>41381</v>
      </c>
      <c r="F69" s="42"/>
      <c r="G69" s="185">
        <v>5.6300000000000003E-2</v>
      </c>
      <c r="H69" s="42"/>
      <c r="I69" s="117">
        <v>27700</v>
      </c>
      <c r="J69" s="117"/>
      <c r="K69" s="42"/>
      <c r="L69" s="42"/>
      <c r="M69" s="117">
        <v>27700</v>
      </c>
      <c r="N69" s="117"/>
      <c r="O69" s="42"/>
      <c r="P69" s="42"/>
      <c r="Q69" s="117">
        <v>27700</v>
      </c>
      <c r="R69" s="117"/>
      <c r="S69" s="42"/>
      <c r="T69" s="42"/>
      <c r="U69" s="117">
        <v>27700</v>
      </c>
      <c r="V69" s="117"/>
      <c r="W69" s="42"/>
    </row>
    <row r="70" spans="1:23">
      <c r="A70" s="11"/>
      <c r="B70" s="183"/>
      <c r="C70" s="149"/>
      <c r="D70" s="42"/>
      <c r="E70" s="184"/>
      <c r="F70" s="42"/>
      <c r="G70" s="185"/>
      <c r="H70" s="42"/>
      <c r="I70" s="117"/>
      <c r="J70" s="117"/>
      <c r="K70" s="42"/>
      <c r="L70" s="42"/>
      <c r="M70" s="117"/>
      <c r="N70" s="117"/>
      <c r="O70" s="42"/>
      <c r="P70" s="42"/>
      <c r="Q70" s="117"/>
      <c r="R70" s="117"/>
      <c r="S70" s="42"/>
      <c r="T70" s="42"/>
      <c r="U70" s="117"/>
      <c r="V70" s="117"/>
      <c r="W70" s="42"/>
    </row>
    <row r="71" spans="1:23">
      <c r="A71" s="11"/>
      <c r="B71" s="180" t="s">
        <v>737</v>
      </c>
      <c r="C71" s="150" t="s">
        <v>704</v>
      </c>
      <c r="D71" s="35"/>
      <c r="E71" s="181">
        <v>41381</v>
      </c>
      <c r="F71" s="35"/>
      <c r="G71" s="182">
        <v>6.2100000000000002E-2</v>
      </c>
      <c r="H71" s="35"/>
      <c r="I71" s="119">
        <v>1558</v>
      </c>
      <c r="J71" s="119"/>
      <c r="K71" s="35"/>
      <c r="L71" s="35"/>
      <c r="M71" s="119">
        <v>1558</v>
      </c>
      <c r="N71" s="119"/>
      <c r="O71" s="35"/>
      <c r="P71" s="35"/>
      <c r="Q71" s="119">
        <v>1827</v>
      </c>
      <c r="R71" s="119"/>
      <c r="S71" s="35"/>
      <c r="T71" s="35"/>
      <c r="U71" s="119">
        <v>1827</v>
      </c>
      <c r="V71" s="119"/>
      <c r="W71" s="35"/>
    </row>
    <row r="72" spans="1:23">
      <c r="A72" s="11"/>
      <c r="B72" s="180"/>
      <c r="C72" s="150"/>
      <c r="D72" s="35"/>
      <c r="E72" s="181"/>
      <c r="F72" s="35"/>
      <c r="G72" s="182"/>
      <c r="H72" s="35"/>
      <c r="I72" s="119"/>
      <c r="J72" s="119"/>
      <c r="K72" s="35"/>
      <c r="L72" s="35"/>
      <c r="M72" s="119"/>
      <c r="N72" s="119"/>
      <c r="O72" s="35"/>
      <c r="P72" s="35"/>
      <c r="Q72" s="119"/>
      <c r="R72" s="119"/>
      <c r="S72" s="35"/>
      <c r="T72" s="35"/>
      <c r="U72" s="119"/>
      <c r="V72" s="119"/>
      <c r="W72" s="35"/>
    </row>
    <row r="73" spans="1:23">
      <c r="A73" s="11"/>
      <c r="B73" s="183" t="s">
        <v>738</v>
      </c>
      <c r="C73" s="149" t="s">
        <v>704</v>
      </c>
      <c r="D73" s="42"/>
      <c r="E73" s="184">
        <v>41534</v>
      </c>
      <c r="F73" s="42"/>
      <c r="G73" s="185">
        <v>5.16E-2</v>
      </c>
      <c r="H73" s="42"/>
      <c r="I73" s="117">
        <v>13812</v>
      </c>
      <c r="J73" s="117"/>
      <c r="K73" s="42"/>
      <c r="L73" s="42"/>
      <c r="M73" s="117">
        <v>13812</v>
      </c>
      <c r="N73" s="117"/>
      <c r="O73" s="42"/>
      <c r="P73" s="42"/>
      <c r="Q73" s="117">
        <v>14133</v>
      </c>
      <c r="R73" s="117"/>
      <c r="S73" s="42"/>
      <c r="T73" s="42"/>
      <c r="U73" s="117">
        <v>14133</v>
      </c>
      <c r="V73" s="117"/>
      <c r="W73" s="42"/>
    </row>
    <row r="74" spans="1:23">
      <c r="A74" s="11"/>
      <c r="B74" s="183"/>
      <c r="C74" s="149"/>
      <c r="D74" s="42"/>
      <c r="E74" s="184"/>
      <c r="F74" s="42"/>
      <c r="G74" s="185"/>
      <c r="H74" s="42"/>
      <c r="I74" s="117"/>
      <c r="J74" s="117"/>
      <c r="K74" s="42"/>
      <c r="L74" s="42"/>
      <c r="M74" s="117"/>
      <c r="N74" s="117"/>
      <c r="O74" s="42"/>
      <c r="P74" s="42"/>
      <c r="Q74" s="117"/>
      <c r="R74" s="117"/>
      <c r="S74" s="42"/>
      <c r="T74" s="42"/>
      <c r="U74" s="117"/>
      <c r="V74" s="117"/>
      <c r="W74" s="42"/>
    </row>
    <row r="75" spans="1:23">
      <c r="A75" s="11"/>
      <c r="B75" s="180" t="s">
        <v>739</v>
      </c>
      <c r="C75" s="150" t="s">
        <v>704</v>
      </c>
      <c r="D75" s="35"/>
      <c r="E75" s="181">
        <v>41625</v>
      </c>
      <c r="F75" s="35"/>
      <c r="G75" s="182">
        <v>6.4799999999999996E-2</v>
      </c>
      <c r="H75" s="35"/>
      <c r="I75" s="119">
        <v>22389</v>
      </c>
      <c r="J75" s="119"/>
      <c r="K75" s="35"/>
      <c r="L75" s="35"/>
      <c r="M75" s="119">
        <v>22389</v>
      </c>
      <c r="N75" s="119"/>
      <c r="O75" s="35"/>
      <c r="P75" s="35"/>
      <c r="Q75" s="119">
        <v>22643</v>
      </c>
      <c r="R75" s="119"/>
      <c r="S75" s="35"/>
      <c r="T75" s="35"/>
      <c r="U75" s="119">
        <v>22643</v>
      </c>
      <c r="V75" s="119"/>
      <c r="W75" s="35"/>
    </row>
    <row r="76" spans="1:23" ht="15.75" thickBot="1">
      <c r="A76" s="11"/>
      <c r="B76" s="180"/>
      <c r="C76" s="150"/>
      <c r="D76" s="35"/>
      <c r="E76" s="181"/>
      <c r="F76" s="35"/>
      <c r="G76" s="182"/>
      <c r="H76" s="35"/>
      <c r="I76" s="121"/>
      <c r="J76" s="121"/>
      <c r="K76" s="36"/>
      <c r="L76" s="35"/>
      <c r="M76" s="121"/>
      <c r="N76" s="121"/>
      <c r="O76" s="36"/>
      <c r="P76" s="35"/>
      <c r="Q76" s="121"/>
      <c r="R76" s="121"/>
      <c r="S76" s="36"/>
      <c r="T76" s="35"/>
      <c r="U76" s="121"/>
      <c r="V76" s="121"/>
      <c r="W76" s="36"/>
    </row>
    <row r="77" spans="1:23">
      <c r="A77" s="11"/>
      <c r="B77" s="109" t="s">
        <v>740</v>
      </c>
      <c r="C77" s="149"/>
      <c r="D77" s="42"/>
      <c r="E77" s="149"/>
      <c r="F77" s="42"/>
      <c r="G77" s="149"/>
      <c r="H77" s="42"/>
      <c r="I77" s="126">
        <v>266713</v>
      </c>
      <c r="J77" s="126"/>
      <c r="K77" s="47"/>
      <c r="L77" s="42"/>
      <c r="M77" s="126">
        <v>266713</v>
      </c>
      <c r="N77" s="126"/>
      <c r="O77" s="47"/>
      <c r="P77" s="42"/>
      <c r="Q77" s="126">
        <v>270499</v>
      </c>
      <c r="R77" s="126"/>
      <c r="S77" s="47"/>
      <c r="T77" s="42"/>
      <c r="U77" s="126">
        <v>270499</v>
      </c>
      <c r="V77" s="126"/>
      <c r="W77" s="47"/>
    </row>
    <row r="78" spans="1:23" ht="15.75" thickBot="1">
      <c r="A78" s="11"/>
      <c r="B78" s="109"/>
      <c r="C78" s="149"/>
      <c r="D78" s="42"/>
      <c r="E78" s="149"/>
      <c r="F78" s="42"/>
      <c r="G78" s="149"/>
      <c r="H78" s="42"/>
      <c r="I78" s="127"/>
      <c r="J78" s="127"/>
      <c r="K78" s="48"/>
      <c r="L78" s="42"/>
      <c r="M78" s="127"/>
      <c r="N78" s="127"/>
      <c r="O78" s="48"/>
      <c r="P78" s="42"/>
      <c r="Q78" s="127"/>
      <c r="R78" s="127"/>
      <c r="S78" s="48"/>
      <c r="T78" s="42"/>
      <c r="U78" s="127"/>
      <c r="V78" s="127"/>
      <c r="W78" s="48"/>
    </row>
    <row r="79" spans="1:23">
      <c r="A79" s="11"/>
      <c r="B79" s="178" t="s">
        <v>429</v>
      </c>
      <c r="C79" s="105"/>
      <c r="D79" s="22"/>
      <c r="E79" s="105"/>
      <c r="F79" s="22"/>
      <c r="G79" s="105"/>
      <c r="H79" s="22"/>
      <c r="I79" s="114"/>
      <c r="J79" s="114"/>
      <c r="K79" s="114"/>
      <c r="L79" s="22"/>
      <c r="M79" s="114"/>
      <c r="N79" s="114"/>
      <c r="O79" s="114"/>
      <c r="P79" s="22"/>
      <c r="Q79" s="114"/>
      <c r="R79" s="114"/>
      <c r="S79" s="114"/>
      <c r="T79" s="22"/>
      <c r="U79" s="114"/>
      <c r="V79" s="114"/>
      <c r="W79" s="114"/>
    </row>
    <row r="80" spans="1:23">
      <c r="A80" s="11"/>
      <c r="B80" s="183" t="s">
        <v>741</v>
      </c>
      <c r="C80" s="149" t="s">
        <v>704</v>
      </c>
      <c r="D80" s="42"/>
      <c r="E80" s="184">
        <v>41387</v>
      </c>
      <c r="F80" s="42"/>
      <c r="G80" s="185">
        <v>3.9960000000000002E-2</v>
      </c>
      <c r="H80" s="42"/>
      <c r="I80" s="117">
        <v>39600</v>
      </c>
      <c r="J80" s="117"/>
      <c r="K80" s="42"/>
      <c r="L80" s="42"/>
      <c r="M80" s="117">
        <v>39600</v>
      </c>
      <c r="N80" s="117"/>
      <c r="O80" s="42"/>
      <c r="P80" s="42"/>
      <c r="Q80" s="116" t="s">
        <v>362</v>
      </c>
      <c r="R80" s="116"/>
      <c r="S80" s="42"/>
      <c r="T80" s="42"/>
      <c r="U80" s="116" t="s">
        <v>362</v>
      </c>
      <c r="V80" s="116"/>
      <c r="W80" s="42"/>
    </row>
    <row r="81" spans="1:23">
      <c r="A81" s="11"/>
      <c r="B81" s="183"/>
      <c r="C81" s="149"/>
      <c r="D81" s="42"/>
      <c r="E81" s="184"/>
      <c r="F81" s="42"/>
      <c r="G81" s="185"/>
      <c r="H81" s="42"/>
      <c r="I81" s="117"/>
      <c r="J81" s="117"/>
      <c r="K81" s="42"/>
      <c r="L81" s="42"/>
      <c r="M81" s="117"/>
      <c r="N81" s="117"/>
      <c r="O81" s="42"/>
      <c r="P81" s="42"/>
      <c r="Q81" s="116"/>
      <c r="R81" s="116"/>
      <c r="S81" s="42"/>
      <c r="T81" s="42"/>
      <c r="U81" s="116"/>
      <c r="V81" s="116"/>
      <c r="W81" s="42"/>
    </row>
    <row r="82" spans="1:23">
      <c r="A82" s="11"/>
      <c r="B82" s="180" t="s">
        <v>742</v>
      </c>
      <c r="C82" s="150" t="s">
        <v>704</v>
      </c>
      <c r="D82" s="35"/>
      <c r="E82" s="150" t="s">
        <v>743</v>
      </c>
      <c r="F82" s="35"/>
      <c r="G82" s="182">
        <v>4.0300000000000002E-2</v>
      </c>
      <c r="H82" s="35"/>
      <c r="I82" s="119">
        <v>158417</v>
      </c>
      <c r="J82" s="119"/>
      <c r="K82" s="35"/>
      <c r="L82" s="35"/>
      <c r="M82" s="119">
        <v>158417</v>
      </c>
      <c r="N82" s="119"/>
      <c r="O82" s="35"/>
      <c r="P82" s="35"/>
      <c r="Q82" s="118" t="s">
        <v>362</v>
      </c>
      <c r="R82" s="118"/>
      <c r="S82" s="35"/>
      <c r="T82" s="35"/>
      <c r="U82" s="118" t="s">
        <v>362</v>
      </c>
      <c r="V82" s="118"/>
      <c r="W82" s="35"/>
    </row>
    <row r="83" spans="1:23">
      <c r="A83" s="11"/>
      <c r="B83" s="180"/>
      <c r="C83" s="150"/>
      <c r="D83" s="35"/>
      <c r="E83" s="150"/>
      <c r="F83" s="35"/>
      <c r="G83" s="182"/>
      <c r="H83" s="35"/>
      <c r="I83" s="119"/>
      <c r="J83" s="119"/>
      <c r="K83" s="35"/>
      <c r="L83" s="35"/>
      <c r="M83" s="119"/>
      <c r="N83" s="119"/>
      <c r="O83" s="35"/>
      <c r="P83" s="35"/>
      <c r="Q83" s="118"/>
      <c r="R83" s="118"/>
      <c r="S83" s="35"/>
      <c r="T83" s="35"/>
      <c r="U83" s="118"/>
      <c r="V83" s="118"/>
      <c r="W83" s="35"/>
    </row>
    <row r="84" spans="1:23">
      <c r="A84" s="11"/>
      <c r="B84" s="183" t="s">
        <v>744</v>
      </c>
      <c r="C84" s="149" t="s">
        <v>704</v>
      </c>
      <c r="D84" s="42"/>
      <c r="E84" s="184">
        <v>41478</v>
      </c>
      <c r="F84" s="42"/>
      <c r="G84" s="185">
        <v>4.2799999999999998E-2</v>
      </c>
      <c r="H84" s="42"/>
      <c r="I84" s="117">
        <v>46538</v>
      </c>
      <c r="J84" s="117"/>
      <c r="K84" s="42"/>
      <c r="L84" s="42"/>
      <c r="M84" s="117">
        <v>46538</v>
      </c>
      <c r="N84" s="117"/>
      <c r="O84" s="42"/>
      <c r="P84" s="42"/>
      <c r="Q84" s="116" t="s">
        <v>362</v>
      </c>
      <c r="R84" s="116"/>
      <c r="S84" s="42"/>
      <c r="T84" s="42"/>
      <c r="U84" s="116" t="s">
        <v>362</v>
      </c>
      <c r="V84" s="116"/>
      <c r="W84" s="42"/>
    </row>
    <row r="85" spans="1:23" ht="15.75" thickBot="1">
      <c r="A85" s="11"/>
      <c r="B85" s="183"/>
      <c r="C85" s="149"/>
      <c r="D85" s="42"/>
      <c r="E85" s="184"/>
      <c r="F85" s="42"/>
      <c r="G85" s="185"/>
      <c r="H85" s="42"/>
      <c r="I85" s="127"/>
      <c r="J85" s="127"/>
      <c r="K85" s="48"/>
      <c r="L85" s="42"/>
      <c r="M85" s="127"/>
      <c r="N85" s="127"/>
      <c r="O85" s="48"/>
      <c r="P85" s="42"/>
      <c r="Q85" s="125"/>
      <c r="R85" s="125"/>
      <c r="S85" s="48"/>
      <c r="T85" s="42"/>
      <c r="U85" s="125"/>
      <c r="V85" s="125"/>
      <c r="W85" s="48"/>
    </row>
    <row r="86" spans="1:23">
      <c r="A86" s="11"/>
      <c r="B86" s="146" t="s">
        <v>745</v>
      </c>
      <c r="C86" s="150"/>
      <c r="D86" s="35"/>
      <c r="E86" s="150"/>
      <c r="F86" s="35"/>
      <c r="G86" s="150"/>
      <c r="H86" s="35"/>
      <c r="I86" s="134">
        <v>244555</v>
      </c>
      <c r="J86" s="134"/>
      <c r="K86" s="67"/>
      <c r="L86" s="35"/>
      <c r="M86" s="134">
        <v>244555</v>
      </c>
      <c r="N86" s="134"/>
      <c r="O86" s="67"/>
      <c r="P86" s="35"/>
      <c r="Q86" s="131" t="s">
        <v>362</v>
      </c>
      <c r="R86" s="131"/>
      <c r="S86" s="67"/>
      <c r="T86" s="35"/>
      <c r="U86" s="131" t="s">
        <v>362</v>
      </c>
      <c r="V86" s="131"/>
      <c r="W86" s="67"/>
    </row>
    <row r="87" spans="1:23" ht="15.75" thickBot="1">
      <c r="A87" s="11"/>
      <c r="B87" s="146"/>
      <c r="C87" s="150"/>
      <c r="D87" s="35"/>
      <c r="E87" s="150"/>
      <c r="F87" s="35"/>
      <c r="G87" s="150"/>
      <c r="H87" s="35"/>
      <c r="I87" s="121"/>
      <c r="J87" s="121"/>
      <c r="K87" s="36"/>
      <c r="L87" s="35"/>
      <c r="M87" s="121"/>
      <c r="N87" s="121"/>
      <c r="O87" s="36"/>
      <c r="P87" s="35"/>
      <c r="Q87" s="120"/>
      <c r="R87" s="120"/>
      <c r="S87" s="36"/>
      <c r="T87" s="35"/>
      <c r="U87" s="120"/>
      <c r="V87" s="120"/>
      <c r="W87" s="36"/>
    </row>
    <row r="88" spans="1:23">
      <c r="A88" s="11"/>
      <c r="B88" s="109" t="s">
        <v>746</v>
      </c>
      <c r="C88" s="149"/>
      <c r="D88" s="42"/>
      <c r="E88" s="149"/>
      <c r="F88" s="42"/>
      <c r="G88" s="149"/>
      <c r="H88" s="42"/>
      <c r="I88" s="126">
        <v>1785711</v>
      </c>
      <c r="J88" s="126"/>
      <c r="K88" s="47"/>
      <c r="L88" s="42"/>
      <c r="M88" s="126">
        <v>1785711</v>
      </c>
      <c r="N88" s="126"/>
      <c r="O88" s="47"/>
      <c r="P88" s="42"/>
      <c r="Q88" s="126">
        <v>787224</v>
      </c>
      <c r="R88" s="126"/>
      <c r="S88" s="47"/>
      <c r="T88" s="42"/>
      <c r="U88" s="126">
        <v>787224</v>
      </c>
      <c r="V88" s="126"/>
      <c r="W88" s="47"/>
    </row>
    <row r="89" spans="1:23" ht="15.75" thickBot="1">
      <c r="A89" s="11"/>
      <c r="B89" s="109"/>
      <c r="C89" s="149"/>
      <c r="D89" s="42"/>
      <c r="E89" s="149"/>
      <c r="F89" s="42"/>
      <c r="G89" s="149"/>
      <c r="H89" s="42"/>
      <c r="I89" s="127"/>
      <c r="J89" s="127"/>
      <c r="K89" s="48"/>
      <c r="L89" s="42"/>
      <c r="M89" s="127"/>
      <c r="N89" s="127"/>
      <c r="O89" s="48"/>
      <c r="P89" s="42"/>
      <c r="Q89" s="127"/>
      <c r="R89" s="127"/>
      <c r="S89" s="48"/>
      <c r="T89" s="42"/>
      <c r="U89" s="127"/>
      <c r="V89" s="127"/>
      <c r="W89" s="48"/>
    </row>
    <row r="90" spans="1:23">
      <c r="A90" s="11"/>
      <c r="B90" s="178" t="s">
        <v>399</v>
      </c>
      <c r="C90" s="105"/>
      <c r="D90" s="22"/>
      <c r="E90" s="105"/>
      <c r="F90" s="22"/>
      <c r="G90" s="105"/>
      <c r="H90" s="22"/>
      <c r="I90" s="114"/>
      <c r="J90" s="114"/>
      <c r="K90" s="114"/>
      <c r="L90" s="22"/>
      <c r="M90" s="114"/>
      <c r="N90" s="114"/>
      <c r="O90" s="114"/>
      <c r="P90" s="22"/>
      <c r="Q90" s="114"/>
      <c r="R90" s="114"/>
      <c r="S90" s="114"/>
      <c r="T90" s="22"/>
      <c r="U90" s="114"/>
      <c r="V90" s="114"/>
      <c r="W90" s="114"/>
    </row>
    <row r="91" spans="1:23">
      <c r="A91" s="11"/>
      <c r="B91" s="183" t="s">
        <v>747</v>
      </c>
      <c r="C91" s="149" t="s">
        <v>362</v>
      </c>
      <c r="D91" s="42"/>
      <c r="E91" s="149" t="s">
        <v>362</v>
      </c>
      <c r="F91" s="42"/>
      <c r="G91" s="149" t="s">
        <v>362</v>
      </c>
      <c r="H91" s="42"/>
      <c r="I91" s="116" t="s">
        <v>362</v>
      </c>
      <c r="J91" s="116"/>
      <c r="K91" s="42"/>
      <c r="L91" s="42"/>
      <c r="M91" s="116" t="s">
        <v>362</v>
      </c>
      <c r="N91" s="116"/>
      <c r="O91" s="42"/>
      <c r="P91" s="42"/>
      <c r="Q91" s="117">
        <v>211921</v>
      </c>
      <c r="R91" s="117"/>
      <c r="S91" s="42"/>
      <c r="T91" s="42"/>
      <c r="U91" s="117">
        <v>211921</v>
      </c>
      <c r="V91" s="117"/>
      <c r="W91" s="42"/>
    </row>
    <row r="92" spans="1:23">
      <c r="A92" s="11"/>
      <c r="B92" s="183"/>
      <c r="C92" s="149"/>
      <c r="D92" s="42"/>
      <c r="E92" s="149"/>
      <c r="F92" s="42"/>
      <c r="G92" s="149"/>
      <c r="H92" s="42"/>
      <c r="I92" s="116"/>
      <c r="J92" s="116"/>
      <c r="K92" s="42"/>
      <c r="L92" s="42"/>
      <c r="M92" s="116"/>
      <c r="N92" s="116"/>
      <c r="O92" s="42"/>
      <c r="P92" s="42"/>
      <c r="Q92" s="117"/>
      <c r="R92" s="117"/>
      <c r="S92" s="42"/>
      <c r="T92" s="42"/>
      <c r="U92" s="117"/>
      <c r="V92" s="117"/>
      <c r="W92" s="42"/>
    </row>
    <row r="93" spans="1:23">
      <c r="A93" s="11"/>
      <c r="B93" s="180" t="s">
        <v>748</v>
      </c>
      <c r="C93" s="150" t="s">
        <v>362</v>
      </c>
      <c r="D93" s="35"/>
      <c r="E93" s="150" t="s">
        <v>362</v>
      </c>
      <c r="F93" s="35"/>
      <c r="G93" s="150" t="s">
        <v>362</v>
      </c>
      <c r="H93" s="35"/>
      <c r="I93" s="118" t="s">
        <v>362</v>
      </c>
      <c r="J93" s="118"/>
      <c r="K93" s="35"/>
      <c r="L93" s="35"/>
      <c r="M93" s="118" t="s">
        <v>362</v>
      </c>
      <c r="N93" s="118"/>
      <c r="O93" s="35"/>
      <c r="P93" s="35"/>
      <c r="Q93" s="119">
        <v>16525</v>
      </c>
      <c r="R93" s="119"/>
      <c r="S93" s="35"/>
      <c r="T93" s="35"/>
      <c r="U93" s="119">
        <v>16525</v>
      </c>
      <c r="V93" s="119"/>
      <c r="W93" s="35"/>
    </row>
    <row r="94" spans="1:23" ht="15.75" thickBot="1">
      <c r="A94" s="11"/>
      <c r="B94" s="180"/>
      <c r="C94" s="150"/>
      <c r="D94" s="35"/>
      <c r="E94" s="150"/>
      <c r="F94" s="35"/>
      <c r="G94" s="150"/>
      <c r="H94" s="35"/>
      <c r="I94" s="120"/>
      <c r="J94" s="120"/>
      <c r="K94" s="36"/>
      <c r="L94" s="35"/>
      <c r="M94" s="120"/>
      <c r="N94" s="120"/>
      <c r="O94" s="36"/>
      <c r="P94" s="35"/>
      <c r="Q94" s="121"/>
      <c r="R94" s="121"/>
      <c r="S94" s="36"/>
      <c r="T94" s="35"/>
      <c r="U94" s="121"/>
      <c r="V94" s="121"/>
      <c r="W94" s="36"/>
    </row>
    <row r="95" spans="1:23">
      <c r="A95" s="11"/>
      <c r="B95" s="186" t="s">
        <v>749</v>
      </c>
      <c r="C95" s="149"/>
      <c r="D95" s="42"/>
      <c r="E95" s="149"/>
      <c r="F95" s="42"/>
      <c r="G95" s="149"/>
      <c r="H95" s="42"/>
      <c r="I95" s="124" t="s">
        <v>362</v>
      </c>
      <c r="J95" s="124"/>
      <c r="K95" s="47"/>
      <c r="L95" s="42"/>
      <c r="M95" s="124" t="s">
        <v>362</v>
      </c>
      <c r="N95" s="124"/>
      <c r="O95" s="47"/>
      <c r="P95" s="42"/>
      <c r="Q95" s="126">
        <v>228446</v>
      </c>
      <c r="R95" s="126"/>
      <c r="S95" s="47"/>
      <c r="T95" s="42"/>
      <c r="U95" s="126">
        <v>228446</v>
      </c>
      <c r="V95" s="126"/>
      <c r="W95" s="47"/>
    </row>
    <row r="96" spans="1:23" ht="15.75" thickBot="1">
      <c r="A96" s="11"/>
      <c r="B96" s="186"/>
      <c r="C96" s="149"/>
      <c r="D96" s="42"/>
      <c r="E96" s="149"/>
      <c r="F96" s="42"/>
      <c r="G96" s="149"/>
      <c r="H96" s="42"/>
      <c r="I96" s="125"/>
      <c r="J96" s="125"/>
      <c r="K96" s="48"/>
      <c r="L96" s="42"/>
      <c r="M96" s="125"/>
      <c r="N96" s="125"/>
      <c r="O96" s="48"/>
      <c r="P96" s="42"/>
      <c r="Q96" s="127"/>
      <c r="R96" s="127"/>
      <c r="S96" s="48"/>
      <c r="T96" s="42"/>
      <c r="U96" s="127"/>
      <c r="V96" s="127"/>
      <c r="W96" s="48"/>
    </row>
    <row r="97" spans="1:23">
      <c r="A97" s="11"/>
      <c r="B97" s="146" t="s">
        <v>750</v>
      </c>
      <c r="C97" s="150"/>
      <c r="D97" s="35"/>
      <c r="E97" s="150"/>
      <c r="F97" s="35"/>
      <c r="G97" s="150"/>
      <c r="H97" s="35"/>
      <c r="I97" s="134">
        <v>1785711</v>
      </c>
      <c r="J97" s="134"/>
      <c r="K97" s="67"/>
      <c r="L97" s="35"/>
      <c r="M97" s="134">
        <v>1785711</v>
      </c>
      <c r="N97" s="134"/>
      <c r="O97" s="67"/>
      <c r="P97" s="35"/>
      <c r="Q97" s="134">
        <v>1015670</v>
      </c>
      <c r="R97" s="134"/>
      <c r="S97" s="67"/>
      <c r="T97" s="35"/>
      <c r="U97" s="134">
        <v>1015670</v>
      </c>
      <c r="V97" s="134"/>
      <c r="W97" s="67"/>
    </row>
    <row r="98" spans="1:23" ht="15.75" thickBot="1">
      <c r="A98" s="11"/>
      <c r="B98" s="146"/>
      <c r="C98" s="150"/>
      <c r="D98" s="35"/>
      <c r="E98" s="150"/>
      <c r="F98" s="35"/>
      <c r="G98" s="150"/>
      <c r="H98" s="35"/>
      <c r="I98" s="121"/>
      <c r="J98" s="121"/>
      <c r="K98" s="36"/>
      <c r="L98" s="35"/>
      <c r="M98" s="121"/>
      <c r="N98" s="121"/>
      <c r="O98" s="36"/>
      <c r="P98" s="35"/>
      <c r="Q98" s="121"/>
      <c r="R98" s="121"/>
      <c r="S98" s="36"/>
      <c r="T98" s="35"/>
      <c r="U98" s="121"/>
      <c r="V98" s="121"/>
      <c r="W98" s="36"/>
    </row>
    <row r="99" spans="1:23">
      <c r="A99" s="11"/>
      <c r="B99" s="31"/>
      <c r="C99" s="31"/>
      <c r="D99" s="31"/>
      <c r="E99" s="31"/>
      <c r="F99" s="31"/>
      <c r="G99" s="31"/>
      <c r="H99" s="31"/>
      <c r="I99" s="31"/>
      <c r="J99" s="31"/>
      <c r="K99" s="31"/>
      <c r="L99" s="31"/>
      <c r="M99" s="31"/>
      <c r="N99" s="31"/>
      <c r="O99" s="31"/>
      <c r="P99" s="31"/>
      <c r="Q99" s="31"/>
      <c r="R99" s="31"/>
      <c r="S99" s="31"/>
      <c r="T99" s="31"/>
      <c r="U99" s="31"/>
      <c r="V99" s="31"/>
      <c r="W99" s="31"/>
    </row>
    <row r="100" spans="1:23">
      <c r="A100" s="11"/>
      <c r="B100" s="18"/>
      <c r="C100" s="18"/>
      <c r="D100" s="18"/>
      <c r="E100" s="18"/>
      <c r="F100" s="18"/>
      <c r="G100" s="18"/>
      <c r="H100" s="18"/>
      <c r="I100" s="18"/>
      <c r="J100" s="18"/>
      <c r="K100" s="18"/>
      <c r="L100" s="18"/>
      <c r="M100" s="18"/>
      <c r="N100" s="18"/>
      <c r="O100" s="18"/>
      <c r="P100" s="18"/>
      <c r="Q100" s="18"/>
      <c r="R100" s="18"/>
      <c r="S100" s="18"/>
      <c r="T100" s="18"/>
      <c r="U100" s="18"/>
      <c r="V100" s="18"/>
      <c r="W100" s="18"/>
    </row>
    <row r="101" spans="1:23">
      <c r="A101" s="11"/>
      <c r="B101" s="109"/>
      <c r="C101" s="109"/>
      <c r="D101" s="138"/>
      <c r="E101" s="109"/>
      <c r="F101" s="138"/>
      <c r="G101" s="109"/>
      <c r="H101" s="138"/>
      <c r="I101" s="110" t="s">
        <v>573</v>
      </c>
      <c r="J101" s="110"/>
      <c r="K101" s="110"/>
      <c r="L101" s="110"/>
      <c r="M101" s="110"/>
      <c r="N101" s="110"/>
      <c r="O101" s="110"/>
      <c r="P101" s="138"/>
      <c r="Q101" s="110" t="s">
        <v>695</v>
      </c>
      <c r="R101" s="110"/>
      <c r="S101" s="110"/>
      <c r="T101" s="110"/>
      <c r="U101" s="110"/>
      <c r="V101" s="110"/>
      <c r="W101" s="110"/>
    </row>
    <row r="102" spans="1:23" ht="15.75" thickBot="1">
      <c r="A102" s="11"/>
      <c r="B102" s="109"/>
      <c r="C102" s="109"/>
      <c r="D102" s="138"/>
      <c r="E102" s="109"/>
      <c r="F102" s="138"/>
      <c r="G102" s="109"/>
      <c r="H102" s="138"/>
      <c r="I102" s="111"/>
      <c r="J102" s="111"/>
      <c r="K102" s="111"/>
      <c r="L102" s="111"/>
      <c r="M102" s="111"/>
      <c r="N102" s="111"/>
      <c r="O102" s="111"/>
      <c r="P102" s="138"/>
      <c r="Q102" s="111"/>
      <c r="R102" s="111"/>
      <c r="S102" s="111"/>
      <c r="T102" s="111"/>
      <c r="U102" s="111"/>
      <c r="V102" s="111"/>
      <c r="W102" s="111"/>
    </row>
    <row r="103" spans="1:23">
      <c r="A103" s="11"/>
      <c r="B103" s="109"/>
      <c r="C103" s="102" t="s">
        <v>696</v>
      </c>
      <c r="D103" s="138"/>
      <c r="E103" s="102" t="s">
        <v>698</v>
      </c>
      <c r="F103" s="138"/>
      <c r="G103" s="102" t="s">
        <v>699</v>
      </c>
      <c r="H103" s="138"/>
      <c r="I103" s="112" t="s">
        <v>460</v>
      </c>
      <c r="J103" s="112"/>
      <c r="K103" s="112"/>
      <c r="L103" s="140"/>
      <c r="M103" s="112" t="s">
        <v>462</v>
      </c>
      <c r="N103" s="112"/>
      <c r="O103" s="112"/>
      <c r="P103" s="138"/>
      <c r="Q103" s="112" t="s">
        <v>460</v>
      </c>
      <c r="R103" s="112"/>
      <c r="S103" s="112"/>
      <c r="T103" s="47"/>
      <c r="U103" s="112" t="s">
        <v>462</v>
      </c>
      <c r="V103" s="112"/>
      <c r="W103" s="112"/>
    </row>
    <row r="104" spans="1:23" ht="15.75" thickBot="1">
      <c r="A104" s="11"/>
      <c r="B104" s="109"/>
      <c r="C104" s="103" t="s">
        <v>697</v>
      </c>
      <c r="D104" s="138"/>
      <c r="E104" s="103" t="s">
        <v>505</v>
      </c>
      <c r="F104" s="138"/>
      <c r="G104" s="103" t="s">
        <v>700</v>
      </c>
      <c r="H104" s="138"/>
      <c r="I104" s="111" t="s">
        <v>461</v>
      </c>
      <c r="J104" s="111"/>
      <c r="K104" s="111"/>
      <c r="L104" s="138"/>
      <c r="M104" s="111" t="s">
        <v>679</v>
      </c>
      <c r="N104" s="111"/>
      <c r="O104" s="111"/>
      <c r="P104" s="138"/>
      <c r="Q104" s="111" t="s">
        <v>461</v>
      </c>
      <c r="R104" s="111"/>
      <c r="S104" s="111"/>
      <c r="T104" s="42"/>
      <c r="U104" s="111" t="s">
        <v>679</v>
      </c>
      <c r="V104" s="111"/>
      <c r="W104" s="111"/>
    </row>
    <row r="105" spans="1:23">
      <c r="A105" s="11"/>
      <c r="B105" s="187" t="s">
        <v>751</v>
      </c>
      <c r="C105" s="105"/>
      <c r="D105" s="22"/>
      <c r="E105" s="105"/>
      <c r="F105" s="22"/>
      <c r="G105" s="105"/>
      <c r="H105" s="22"/>
      <c r="I105" s="114"/>
      <c r="J105" s="114"/>
      <c r="K105" s="114"/>
      <c r="L105" s="22"/>
      <c r="M105" s="114"/>
      <c r="N105" s="114"/>
      <c r="O105" s="114"/>
      <c r="P105" s="22"/>
      <c r="Q105" s="114"/>
      <c r="R105" s="114"/>
      <c r="S105" s="114"/>
      <c r="T105" s="22"/>
      <c r="U105" s="114"/>
      <c r="V105" s="114"/>
      <c r="W105" s="114"/>
    </row>
    <row r="106" spans="1:23">
      <c r="A106" s="11"/>
      <c r="B106" s="183" t="s">
        <v>752</v>
      </c>
      <c r="C106" s="149" t="s">
        <v>704</v>
      </c>
      <c r="D106" s="42"/>
      <c r="E106" s="191">
        <v>14093</v>
      </c>
      <c r="F106" s="42"/>
      <c r="G106" s="149" t="s">
        <v>753</v>
      </c>
      <c r="H106" s="42"/>
      <c r="I106" s="117">
        <v>46409</v>
      </c>
      <c r="J106" s="117"/>
      <c r="K106" s="42"/>
      <c r="L106" s="42"/>
      <c r="M106" s="117">
        <v>42338</v>
      </c>
      <c r="N106" s="117"/>
      <c r="O106" s="42"/>
      <c r="P106" s="42"/>
      <c r="Q106" s="117">
        <v>106648</v>
      </c>
      <c r="R106" s="117"/>
      <c r="S106" s="42"/>
      <c r="T106" s="42"/>
      <c r="U106" s="117">
        <v>100429</v>
      </c>
      <c r="V106" s="117"/>
      <c r="W106" s="42"/>
    </row>
    <row r="107" spans="1:23">
      <c r="A107" s="11"/>
      <c r="B107" s="183"/>
      <c r="C107" s="149"/>
      <c r="D107" s="42"/>
      <c r="E107" s="191"/>
      <c r="F107" s="42"/>
      <c r="G107" s="149"/>
      <c r="H107" s="42"/>
      <c r="I107" s="117"/>
      <c r="J107" s="117"/>
      <c r="K107" s="42"/>
      <c r="L107" s="42"/>
      <c r="M107" s="117"/>
      <c r="N107" s="117"/>
      <c r="O107" s="42"/>
      <c r="P107" s="42"/>
      <c r="Q107" s="117"/>
      <c r="R107" s="117"/>
      <c r="S107" s="42"/>
      <c r="T107" s="42"/>
      <c r="U107" s="117"/>
      <c r="V107" s="117"/>
      <c r="W107" s="42"/>
    </row>
    <row r="108" spans="1:23">
      <c r="A108" s="11"/>
      <c r="B108" s="180" t="s">
        <v>754</v>
      </c>
      <c r="C108" s="150" t="s">
        <v>362</v>
      </c>
      <c r="D108" s="35"/>
      <c r="E108" s="150" t="s">
        <v>362</v>
      </c>
      <c r="F108" s="35"/>
      <c r="G108" s="150" t="s">
        <v>362</v>
      </c>
      <c r="H108" s="35"/>
      <c r="I108" s="118" t="s">
        <v>362</v>
      </c>
      <c r="J108" s="118"/>
      <c r="K108" s="35"/>
      <c r="L108" s="35"/>
      <c r="M108" s="118" t="s">
        <v>362</v>
      </c>
      <c r="N108" s="118"/>
      <c r="O108" s="35"/>
      <c r="P108" s="35"/>
      <c r="Q108" s="119">
        <v>82694</v>
      </c>
      <c r="R108" s="119"/>
      <c r="S108" s="35"/>
      <c r="T108" s="35"/>
      <c r="U108" s="119">
        <v>69089</v>
      </c>
      <c r="V108" s="119"/>
      <c r="W108" s="35"/>
    </row>
    <row r="109" spans="1:23">
      <c r="A109" s="11"/>
      <c r="B109" s="180"/>
      <c r="C109" s="150"/>
      <c r="D109" s="35"/>
      <c r="E109" s="150"/>
      <c r="F109" s="35"/>
      <c r="G109" s="150"/>
      <c r="H109" s="35"/>
      <c r="I109" s="118"/>
      <c r="J109" s="118"/>
      <c r="K109" s="35"/>
      <c r="L109" s="35"/>
      <c r="M109" s="118"/>
      <c r="N109" s="118"/>
      <c r="O109" s="35"/>
      <c r="P109" s="35"/>
      <c r="Q109" s="119"/>
      <c r="R109" s="119"/>
      <c r="S109" s="35"/>
      <c r="T109" s="35"/>
      <c r="U109" s="119"/>
      <c r="V109" s="119"/>
      <c r="W109" s="35"/>
    </row>
    <row r="110" spans="1:23">
      <c r="A110" s="11"/>
      <c r="B110" s="183" t="s">
        <v>755</v>
      </c>
      <c r="C110" s="149" t="s">
        <v>704</v>
      </c>
      <c r="D110" s="42"/>
      <c r="E110" s="191">
        <v>14763</v>
      </c>
      <c r="F110" s="42"/>
      <c r="G110" s="149" t="s">
        <v>756</v>
      </c>
      <c r="H110" s="42"/>
      <c r="I110" s="117">
        <v>105653</v>
      </c>
      <c r="J110" s="117"/>
      <c r="K110" s="42"/>
      <c r="L110" s="42"/>
      <c r="M110" s="117">
        <v>49211</v>
      </c>
      <c r="N110" s="117"/>
      <c r="O110" s="42"/>
      <c r="P110" s="42"/>
      <c r="Q110" s="117">
        <v>148232</v>
      </c>
      <c r="R110" s="117"/>
      <c r="S110" s="42"/>
      <c r="T110" s="42"/>
      <c r="U110" s="117">
        <v>60806</v>
      </c>
      <c r="V110" s="117"/>
      <c r="W110" s="42"/>
    </row>
    <row r="111" spans="1:23">
      <c r="A111" s="11"/>
      <c r="B111" s="183"/>
      <c r="C111" s="149"/>
      <c r="D111" s="42"/>
      <c r="E111" s="191"/>
      <c r="F111" s="42"/>
      <c r="G111" s="149"/>
      <c r="H111" s="42"/>
      <c r="I111" s="117"/>
      <c r="J111" s="117"/>
      <c r="K111" s="42"/>
      <c r="L111" s="42"/>
      <c r="M111" s="117"/>
      <c r="N111" s="117"/>
      <c r="O111" s="42"/>
      <c r="P111" s="42"/>
      <c r="Q111" s="117"/>
      <c r="R111" s="117"/>
      <c r="S111" s="42"/>
      <c r="T111" s="42"/>
      <c r="U111" s="117"/>
      <c r="V111" s="117"/>
      <c r="W111" s="42"/>
    </row>
    <row r="112" spans="1:23">
      <c r="A112" s="11"/>
      <c r="B112" s="180" t="s">
        <v>757</v>
      </c>
      <c r="C112" s="150" t="s">
        <v>362</v>
      </c>
      <c r="D112" s="35"/>
      <c r="E112" s="150" t="s">
        <v>362</v>
      </c>
      <c r="F112" s="35"/>
      <c r="G112" s="150" t="s">
        <v>362</v>
      </c>
      <c r="H112" s="35"/>
      <c r="I112" s="118" t="s">
        <v>362</v>
      </c>
      <c r="J112" s="118"/>
      <c r="K112" s="35"/>
      <c r="L112" s="35"/>
      <c r="M112" s="118" t="s">
        <v>362</v>
      </c>
      <c r="N112" s="118"/>
      <c r="O112" s="35"/>
      <c r="P112" s="35"/>
      <c r="Q112" s="119">
        <v>181353</v>
      </c>
      <c r="R112" s="119"/>
      <c r="S112" s="35"/>
      <c r="T112" s="35"/>
      <c r="U112" s="119">
        <v>149112</v>
      </c>
      <c r="V112" s="119"/>
      <c r="W112" s="35"/>
    </row>
    <row r="113" spans="1:23">
      <c r="A113" s="11"/>
      <c r="B113" s="180"/>
      <c r="C113" s="150"/>
      <c r="D113" s="35"/>
      <c r="E113" s="150"/>
      <c r="F113" s="35"/>
      <c r="G113" s="150"/>
      <c r="H113" s="35"/>
      <c r="I113" s="118"/>
      <c r="J113" s="118"/>
      <c r="K113" s="35"/>
      <c r="L113" s="35"/>
      <c r="M113" s="118"/>
      <c r="N113" s="118"/>
      <c r="O113" s="35"/>
      <c r="P113" s="35"/>
      <c r="Q113" s="119"/>
      <c r="R113" s="119"/>
      <c r="S113" s="35"/>
      <c r="T113" s="35"/>
      <c r="U113" s="119"/>
      <c r="V113" s="119"/>
      <c r="W113" s="35"/>
    </row>
    <row r="114" spans="1:23">
      <c r="A114" s="11"/>
      <c r="B114" s="183" t="s">
        <v>758</v>
      </c>
      <c r="C114" s="149" t="s">
        <v>704</v>
      </c>
      <c r="D114" s="42"/>
      <c r="E114" s="191">
        <v>16681</v>
      </c>
      <c r="F114" s="42"/>
      <c r="G114" s="149" t="s">
        <v>759</v>
      </c>
      <c r="H114" s="42"/>
      <c r="I114" s="117">
        <v>210653</v>
      </c>
      <c r="J114" s="117"/>
      <c r="K114" s="42"/>
      <c r="L114" s="42"/>
      <c r="M114" s="117">
        <v>82089</v>
      </c>
      <c r="N114" s="117"/>
      <c r="O114" s="42"/>
      <c r="P114" s="42"/>
      <c r="Q114" s="117">
        <v>263738</v>
      </c>
      <c r="R114" s="117"/>
      <c r="S114" s="42"/>
      <c r="T114" s="42"/>
      <c r="U114" s="117">
        <v>107823</v>
      </c>
      <c r="V114" s="117"/>
      <c r="W114" s="42"/>
    </row>
    <row r="115" spans="1:23">
      <c r="A115" s="11"/>
      <c r="B115" s="183"/>
      <c r="C115" s="149"/>
      <c r="D115" s="42"/>
      <c r="E115" s="191"/>
      <c r="F115" s="42"/>
      <c r="G115" s="149"/>
      <c r="H115" s="42"/>
      <c r="I115" s="117"/>
      <c r="J115" s="117"/>
      <c r="K115" s="42"/>
      <c r="L115" s="42"/>
      <c r="M115" s="117"/>
      <c r="N115" s="117"/>
      <c r="O115" s="42"/>
      <c r="P115" s="42"/>
      <c r="Q115" s="117"/>
      <c r="R115" s="117"/>
      <c r="S115" s="42"/>
      <c r="T115" s="42"/>
      <c r="U115" s="117"/>
      <c r="V115" s="117"/>
      <c r="W115" s="42"/>
    </row>
    <row r="116" spans="1:23">
      <c r="A116" s="11"/>
      <c r="B116" s="180" t="s">
        <v>760</v>
      </c>
      <c r="C116" s="150" t="s">
        <v>362</v>
      </c>
      <c r="D116" s="35"/>
      <c r="E116" s="150" t="s">
        <v>362</v>
      </c>
      <c r="F116" s="35"/>
      <c r="G116" s="150" t="s">
        <v>362</v>
      </c>
      <c r="H116" s="35"/>
      <c r="I116" s="118" t="s">
        <v>362</v>
      </c>
      <c r="J116" s="118"/>
      <c r="K116" s="35"/>
      <c r="L116" s="35"/>
      <c r="M116" s="118" t="s">
        <v>362</v>
      </c>
      <c r="N116" s="118"/>
      <c r="O116" s="35"/>
      <c r="P116" s="35"/>
      <c r="Q116" s="119">
        <v>284623</v>
      </c>
      <c r="R116" s="119"/>
      <c r="S116" s="35"/>
      <c r="T116" s="35"/>
      <c r="U116" s="119">
        <v>221306</v>
      </c>
      <c r="V116" s="119"/>
      <c r="W116" s="35"/>
    </row>
    <row r="117" spans="1:23">
      <c r="A117" s="11"/>
      <c r="B117" s="180"/>
      <c r="C117" s="150"/>
      <c r="D117" s="35"/>
      <c r="E117" s="150"/>
      <c r="F117" s="35"/>
      <c r="G117" s="150"/>
      <c r="H117" s="35"/>
      <c r="I117" s="118"/>
      <c r="J117" s="118"/>
      <c r="K117" s="35"/>
      <c r="L117" s="35"/>
      <c r="M117" s="118"/>
      <c r="N117" s="118"/>
      <c r="O117" s="35"/>
      <c r="P117" s="35"/>
      <c r="Q117" s="119"/>
      <c r="R117" s="119"/>
      <c r="S117" s="35"/>
      <c r="T117" s="35"/>
      <c r="U117" s="119"/>
      <c r="V117" s="119"/>
      <c r="W117" s="35"/>
    </row>
    <row r="118" spans="1:23">
      <c r="A118" s="11"/>
      <c r="B118" s="183" t="s">
        <v>761</v>
      </c>
      <c r="C118" s="149" t="s">
        <v>362</v>
      </c>
      <c r="D118" s="42"/>
      <c r="E118" s="149" t="s">
        <v>362</v>
      </c>
      <c r="F118" s="42"/>
      <c r="G118" s="149" t="s">
        <v>362</v>
      </c>
      <c r="H118" s="42"/>
      <c r="I118" s="116" t="s">
        <v>362</v>
      </c>
      <c r="J118" s="116"/>
      <c r="K118" s="42"/>
      <c r="L118" s="42"/>
      <c r="M118" s="116" t="s">
        <v>362</v>
      </c>
      <c r="N118" s="116"/>
      <c r="O118" s="42"/>
      <c r="P118" s="42"/>
      <c r="Q118" s="117">
        <v>240586</v>
      </c>
      <c r="R118" s="117"/>
      <c r="S118" s="42"/>
      <c r="T118" s="42"/>
      <c r="U118" s="117">
        <v>93689</v>
      </c>
      <c r="V118" s="117"/>
      <c r="W118" s="42"/>
    </row>
    <row r="119" spans="1:23">
      <c r="A119" s="11"/>
      <c r="B119" s="183"/>
      <c r="C119" s="149"/>
      <c r="D119" s="42"/>
      <c r="E119" s="149"/>
      <c r="F119" s="42"/>
      <c r="G119" s="149"/>
      <c r="H119" s="42"/>
      <c r="I119" s="116"/>
      <c r="J119" s="116"/>
      <c r="K119" s="42"/>
      <c r="L119" s="42"/>
      <c r="M119" s="116"/>
      <c r="N119" s="116"/>
      <c r="O119" s="42"/>
      <c r="P119" s="42"/>
      <c r="Q119" s="117"/>
      <c r="R119" s="117"/>
      <c r="S119" s="42"/>
      <c r="T119" s="42"/>
      <c r="U119" s="117"/>
      <c r="V119" s="117"/>
      <c r="W119" s="42"/>
    </row>
    <row r="120" spans="1:23">
      <c r="A120" s="11"/>
      <c r="B120" s="180" t="s">
        <v>762</v>
      </c>
      <c r="C120" s="150" t="s">
        <v>362</v>
      </c>
      <c r="D120" s="35"/>
      <c r="E120" s="150" t="s">
        <v>362</v>
      </c>
      <c r="F120" s="35"/>
      <c r="G120" s="150" t="s">
        <v>362</v>
      </c>
      <c r="H120" s="35"/>
      <c r="I120" s="118" t="s">
        <v>362</v>
      </c>
      <c r="J120" s="118"/>
      <c r="K120" s="35"/>
      <c r="L120" s="35"/>
      <c r="M120" s="118" t="s">
        <v>362</v>
      </c>
      <c r="N120" s="118"/>
      <c r="O120" s="35"/>
      <c r="P120" s="35"/>
      <c r="Q120" s="119">
        <v>562367</v>
      </c>
      <c r="R120" s="119"/>
      <c r="S120" s="35"/>
      <c r="T120" s="35"/>
      <c r="U120" s="119">
        <v>413281</v>
      </c>
      <c r="V120" s="119"/>
      <c r="W120" s="35"/>
    </row>
    <row r="121" spans="1:23">
      <c r="A121" s="11"/>
      <c r="B121" s="180"/>
      <c r="C121" s="150"/>
      <c r="D121" s="35"/>
      <c r="E121" s="150"/>
      <c r="F121" s="35"/>
      <c r="G121" s="150"/>
      <c r="H121" s="35"/>
      <c r="I121" s="118"/>
      <c r="J121" s="118"/>
      <c r="K121" s="35"/>
      <c r="L121" s="35"/>
      <c r="M121" s="118"/>
      <c r="N121" s="118"/>
      <c r="O121" s="35"/>
      <c r="P121" s="35"/>
      <c r="Q121" s="119"/>
      <c r="R121" s="119"/>
      <c r="S121" s="35"/>
      <c r="T121" s="35"/>
      <c r="U121" s="119"/>
      <c r="V121" s="119"/>
      <c r="W121" s="35"/>
    </row>
    <row r="122" spans="1:23">
      <c r="A122" s="11"/>
      <c r="B122" s="183" t="s">
        <v>763</v>
      </c>
      <c r="C122" s="149" t="s">
        <v>704</v>
      </c>
      <c r="D122" s="42"/>
      <c r="E122" s="191">
        <v>19207</v>
      </c>
      <c r="F122" s="42"/>
      <c r="G122" s="149" t="s">
        <v>764</v>
      </c>
      <c r="H122" s="42"/>
      <c r="I122" s="117">
        <v>660119</v>
      </c>
      <c r="J122" s="117"/>
      <c r="K122" s="42"/>
      <c r="L122" s="42"/>
      <c r="M122" s="117">
        <v>236069</v>
      </c>
      <c r="N122" s="117"/>
      <c r="O122" s="42"/>
      <c r="P122" s="42"/>
      <c r="Q122" s="117">
        <v>674723</v>
      </c>
      <c r="R122" s="117"/>
      <c r="S122" s="42"/>
      <c r="T122" s="42"/>
      <c r="U122" s="117">
        <v>244248</v>
      </c>
      <c r="V122" s="117"/>
      <c r="W122" s="42"/>
    </row>
    <row r="123" spans="1:23">
      <c r="A123" s="11"/>
      <c r="B123" s="183"/>
      <c r="C123" s="149"/>
      <c r="D123" s="42"/>
      <c r="E123" s="191"/>
      <c r="F123" s="42"/>
      <c r="G123" s="149"/>
      <c r="H123" s="42"/>
      <c r="I123" s="117"/>
      <c r="J123" s="117"/>
      <c r="K123" s="42"/>
      <c r="L123" s="42"/>
      <c r="M123" s="117"/>
      <c r="N123" s="117"/>
      <c r="O123" s="42"/>
      <c r="P123" s="42"/>
      <c r="Q123" s="117"/>
      <c r="R123" s="117"/>
      <c r="S123" s="42"/>
      <c r="T123" s="42"/>
      <c r="U123" s="117"/>
      <c r="V123" s="117"/>
      <c r="W123" s="42"/>
    </row>
    <row r="124" spans="1:23">
      <c r="A124" s="11"/>
      <c r="B124" s="180" t="s">
        <v>765</v>
      </c>
      <c r="C124" s="150" t="s">
        <v>704</v>
      </c>
      <c r="D124" s="35"/>
      <c r="E124" s="192">
        <v>13516</v>
      </c>
      <c r="F124" s="35"/>
      <c r="G124" s="150" t="s">
        <v>766</v>
      </c>
      <c r="H124" s="35"/>
      <c r="I124" s="119">
        <v>608361</v>
      </c>
      <c r="J124" s="119"/>
      <c r="K124" s="35"/>
      <c r="L124" s="35"/>
      <c r="M124" s="119">
        <v>456454</v>
      </c>
      <c r="N124" s="119"/>
      <c r="O124" s="35"/>
      <c r="P124" s="35"/>
      <c r="Q124" s="119">
        <v>694863</v>
      </c>
      <c r="R124" s="119"/>
      <c r="S124" s="35"/>
      <c r="T124" s="35"/>
      <c r="U124" s="119">
        <v>539687</v>
      </c>
      <c r="V124" s="119"/>
      <c r="W124" s="35"/>
    </row>
    <row r="125" spans="1:23">
      <c r="A125" s="11"/>
      <c r="B125" s="180"/>
      <c r="C125" s="150"/>
      <c r="D125" s="35"/>
      <c r="E125" s="192"/>
      <c r="F125" s="35"/>
      <c r="G125" s="150"/>
      <c r="H125" s="35"/>
      <c r="I125" s="119"/>
      <c r="J125" s="119"/>
      <c r="K125" s="35"/>
      <c r="L125" s="35"/>
      <c r="M125" s="119"/>
      <c r="N125" s="119"/>
      <c r="O125" s="35"/>
      <c r="P125" s="35"/>
      <c r="Q125" s="119"/>
      <c r="R125" s="119"/>
      <c r="S125" s="35"/>
      <c r="T125" s="35"/>
      <c r="U125" s="119"/>
      <c r="V125" s="119"/>
      <c r="W125" s="35"/>
    </row>
    <row r="126" spans="1:23">
      <c r="A126" s="11"/>
      <c r="B126" s="183" t="s">
        <v>767</v>
      </c>
      <c r="C126" s="149" t="s">
        <v>362</v>
      </c>
      <c r="D126" s="42"/>
      <c r="E126" s="149" t="s">
        <v>362</v>
      </c>
      <c r="F126" s="42"/>
      <c r="G126" s="149" t="s">
        <v>362</v>
      </c>
      <c r="H126" s="42"/>
      <c r="I126" s="116" t="s">
        <v>362</v>
      </c>
      <c r="J126" s="116"/>
      <c r="K126" s="42"/>
      <c r="L126" s="42"/>
      <c r="M126" s="116" t="s">
        <v>362</v>
      </c>
      <c r="N126" s="116"/>
      <c r="O126" s="42"/>
      <c r="P126" s="42"/>
      <c r="Q126" s="117">
        <v>131926</v>
      </c>
      <c r="R126" s="117"/>
      <c r="S126" s="42"/>
      <c r="T126" s="42"/>
      <c r="U126" s="117">
        <v>112971</v>
      </c>
      <c r="V126" s="117"/>
      <c r="W126" s="42"/>
    </row>
    <row r="127" spans="1:23" ht="15.75" thickBot="1">
      <c r="A127" s="11"/>
      <c r="B127" s="183"/>
      <c r="C127" s="149"/>
      <c r="D127" s="42"/>
      <c r="E127" s="149"/>
      <c r="F127" s="42"/>
      <c r="G127" s="149"/>
      <c r="H127" s="42"/>
      <c r="I127" s="125"/>
      <c r="J127" s="125"/>
      <c r="K127" s="48"/>
      <c r="L127" s="42"/>
      <c r="M127" s="125"/>
      <c r="N127" s="125"/>
      <c r="O127" s="48"/>
      <c r="P127" s="42"/>
      <c r="Q127" s="127"/>
      <c r="R127" s="127"/>
      <c r="S127" s="48"/>
      <c r="T127" s="42"/>
      <c r="U127" s="127"/>
      <c r="V127" s="127"/>
      <c r="W127" s="48"/>
    </row>
    <row r="128" spans="1:23">
      <c r="A128" s="11"/>
      <c r="B128" s="146" t="s">
        <v>768</v>
      </c>
      <c r="C128" s="150"/>
      <c r="D128" s="35"/>
      <c r="E128" s="150"/>
      <c r="F128" s="35"/>
      <c r="G128" s="150"/>
      <c r="H128" s="35"/>
      <c r="I128" s="134">
        <v>1631195</v>
      </c>
      <c r="J128" s="134"/>
      <c r="K128" s="67"/>
      <c r="L128" s="147"/>
      <c r="M128" s="134">
        <v>866161</v>
      </c>
      <c r="N128" s="134"/>
      <c r="O128" s="67"/>
      <c r="P128" s="35"/>
      <c r="Q128" s="134">
        <v>3371753</v>
      </c>
      <c r="R128" s="134"/>
      <c r="S128" s="67"/>
      <c r="T128" s="35"/>
      <c r="U128" s="134">
        <v>2112441</v>
      </c>
      <c r="V128" s="134"/>
      <c r="W128" s="67"/>
    </row>
    <row r="129" spans="1:23" ht="15.75" thickBot="1">
      <c r="A129" s="11"/>
      <c r="B129" s="146"/>
      <c r="C129" s="150"/>
      <c r="D129" s="35"/>
      <c r="E129" s="150"/>
      <c r="F129" s="35"/>
      <c r="G129" s="150"/>
      <c r="H129" s="35"/>
      <c r="I129" s="121"/>
      <c r="J129" s="121"/>
      <c r="K129" s="36"/>
      <c r="L129" s="147"/>
      <c r="M129" s="121"/>
      <c r="N129" s="121"/>
      <c r="O129" s="36"/>
      <c r="P129" s="35"/>
      <c r="Q129" s="121"/>
      <c r="R129" s="121"/>
      <c r="S129" s="36"/>
      <c r="T129" s="35"/>
      <c r="U129" s="121"/>
      <c r="V129" s="121"/>
      <c r="W129" s="36"/>
    </row>
    <row r="130" spans="1:23">
      <c r="A130" s="11"/>
      <c r="B130" s="188" t="s">
        <v>769</v>
      </c>
      <c r="C130" s="106"/>
      <c r="D130" s="25"/>
      <c r="E130" s="106"/>
      <c r="F130" s="25"/>
      <c r="G130" s="106"/>
      <c r="H130" s="25"/>
      <c r="I130" s="128"/>
      <c r="J130" s="128"/>
      <c r="K130" s="128"/>
      <c r="L130" s="25"/>
      <c r="M130" s="128"/>
      <c r="N130" s="128"/>
      <c r="O130" s="128"/>
      <c r="P130" s="25"/>
      <c r="Q130" s="128"/>
      <c r="R130" s="128"/>
      <c r="S130" s="128"/>
      <c r="T130" s="25"/>
      <c r="U130" s="128"/>
      <c r="V130" s="128"/>
      <c r="W130" s="128"/>
    </row>
    <row r="131" spans="1:23">
      <c r="A131" s="11"/>
      <c r="B131" s="180" t="s">
        <v>770</v>
      </c>
      <c r="C131" s="150" t="s">
        <v>704</v>
      </c>
      <c r="D131" s="35"/>
      <c r="E131" s="181">
        <v>41515</v>
      </c>
      <c r="F131" s="35"/>
      <c r="G131" s="150" t="s">
        <v>771</v>
      </c>
      <c r="H131" s="35"/>
      <c r="I131" s="119">
        <v>97937</v>
      </c>
      <c r="J131" s="119"/>
      <c r="K131" s="35"/>
      <c r="L131" s="147"/>
      <c r="M131" s="119">
        <v>97919</v>
      </c>
      <c r="N131" s="119"/>
      <c r="O131" s="35"/>
      <c r="P131" s="35"/>
      <c r="Q131" s="119">
        <v>98131</v>
      </c>
      <c r="R131" s="119"/>
      <c r="S131" s="35"/>
      <c r="T131" s="35"/>
      <c r="U131" s="119">
        <v>98005</v>
      </c>
      <c r="V131" s="119"/>
      <c r="W131" s="35"/>
    </row>
    <row r="132" spans="1:23" ht="15.75" thickBot="1">
      <c r="A132" s="11"/>
      <c r="B132" s="180"/>
      <c r="C132" s="150"/>
      <c r="D132" s="35"/>
      <c r="E132" s="181"/>
      <c r="F132" s="35"/>
      <c r="G132" s="150"/>
      <c r="H132" s="35"/>
      <c r="I132" s="121"/>
      <c r="J132" s="121"/>
      <c r="K132" s="36"/>
      <c r="L132" s="147"/>
      <c r="M132" s="121"/>
      <c r="N132" s="121"/>
      <c r="O132" s="36"/>
      <c r="P132" s="35"/>
      <c r="Q132" s="121"/>
      <c r="R132" s="121"/>
      <c r="S132" s="36"/>
      <c r="T132" s="35"/>
      <c r="U132" s="121"/>
      <c r="V132" s="121"/>
      <c r="W132" s="36"/>
    </row>
    <row r="133" spans="1:23">
      <c r="A133" s="11"/>
      <c r="B133" s="109" t="s">
        <v>772</v>
      </c>
      <c r="C133" s="149"/>
      <c r="D133" s="42"/>
      <c r="E133" s="149"/>
      <c r="F133" s="42"/>
      <c r="G133" s="149"/>
      <c r="H133" s="42"/>
      <c r="I133" s="126">
        <v>97937</v>
      </c>
      <c r="J133" s="126"/>
      <c r="K133" s="47"/>
      <c r="L133" s="42"/>
      <c r="M133" s="126">
        <v>97919</v>
      </c>
      <c r="N133" s="126"/>
      <c r="O133" s="47"/>
      <c r="P133" s="42"/>
      <c r="Q133" s="126">
        <v>98131</v>
      </c>
      <c r="R133" s="126"/>
      <c r="S133" s="47"/>
      <c r="T133" s="42"/>
      <c r="U133" s="126">
        <v>98005</v>
      </c>
      <c r="V133" s="126"/>
      <c r="W133" s="47"/>
    </row>
    <row r="134" spans="1:23" ht="15.75" thickBot="1">
      <c r="A134" s="11"/>
      <c r="B134" s="109"/>
      <c r="C134" s="149"/>
      <c r="D134" s="42"/>
      <c r="E134" s="149"/>
      <c r="F134" s="42"/>
      <c r="G134" s="149"/>
      <c r="H134" s="42"/>
      <c r="I134" s="127"/>
      <c r="J134" s="127"/>
      <c r="K134" s="48"/>
      <c r="L134" s="42"/>
      <c r="M134" s="127"/>
      <c r="N134" s="127"/>
      <c r="O134" s="48"/>
      <c r="P134" s="42"/>
      <c r="Q134" s="127"/>
      <c r="R134" s="127"/>
      <c r="S134" s="48"/>
      <c r="T134" s="42"/>
      <c r="U134" s="127"/>
      <c r="V134" s="127"/>
      <c r="W134" s="48"/>
    </row>
    <row r="135" spans="1:23">
      <c r="A135" s="11"/>
      <c r="B135" s="187" t="s">
        <v>773</v>
      </c>
      <c r="C135" s="105"/>
      <c r="D135" s="22"/>
      <c r="E135" s="105"/>
      <c r="F135" s="22"/>
      <c r="G135" s="105"/>
      <c r="H135" s="22"/>
      <c r="I135" s="114"/>
      <c r="J135" s="114"/>
      <c r="K135" s="114"/>
      <c r="L135" s="22"/>
      <c r="M135" s="114"/>
      <c r="N135" s="114"/>
      <c r="O135" s="114"/>
      <c r="P135" s="22"/>
      <c r="Q135" s="114"/>
      <c r="R135" s="114"/>
      <c r="S135" s="114"/>
      <c r="T135" s="22"/>
      <c r="U135" s="114"/>
      <c r="V135" s="114"/>
      <c r="W135" s="114"/>
    </row>
    <row r="136" spans="1:23">
      <c r="A136" s="11"/>
      <c r="B136" s="183" t="s">
        <v>774</v>
      </c>
      <c r="C136" s="149" t="s">
        <v>362</v>
      </c>
      <c r="D136" s="42"/>
      <c r="E136" s="149" t="s">
        <v>362</v>
      </c>
      <c r="F136" s="42"/>
      <c r="G136" s="149" t="s">
        <v>362</v>
      </c>
      <c r="H136" s="42"/>
      <c r="I136" s="116" t="s">
        <v>362</v>
      </c>
      <c r="J136" s="116"/>
      <c r="K136" s="42"/>
      <c r="L136" s="42"/>
      <c r="M136" s="116" t="s">
        <v>362</v>
      </c>
      <c r="N136" s="116"/>
      <c r="O136" s="42"/>
      <c r="P136" s="42"/>
      <c r="Q136" s="117">
        <v>14664</v>
      </c>
      <c r="R136" s="117"/>
      <c r="S136" s="42"/>
      <c r="T136" s="42"/>
      <c r="U136" s="117">
        <v>14664</v>
      </c>
      <c r="V136" s="117"/>
      <c r="W136" s="42"/>
    </row>
    <row r="137" spans="1:23" ht="15.75" thickBot="1">
      <c r="A137" s="11"/>
      <c r="B137" s="183"/>
      <c r="C137" s="149"/>
      <c r="D137" s="42"/>
      <c r="E137" s="149"/>
      <c r="F137" s="42"/>
      <c r="G137" s="149"/>
      <c r="H137" s="42"/>
      <c r="I137" s="125"/>
      <c r="J137" s="125"/>
      <c r="K137" s="48"/>
      <c r="L137" s="42"/>
      <c r="M137" s="125"/>
      <c r="N137" s="125"/>
      <c r="O137" s="48"/>
      <c r="P137" s="42"/>
      <c r="Q137" s="127"/>
      <c r="R137" s="127"/>
      <c r="S137" s="48"/>
      <c r="T137" s="42"/>
      <c r="U137" s="127"/>
      <c r="V137" s="127"/>
      <c r="W137" s="48"/>
    </row>
    <row r="138" spans="1:23">
      <c r="A138" s="11"/>
      <c r="B138" s="146" t="s">
        <v>775</v>
      </c>
      <c r="C138" s="150"/>
      <c r="D138" s="35"/>
      <c r="E138" s="150"/>
      <c r="F138" s="35"/>
      <c r="G138" s="150"/>
      <c r="H138" s="35"/>
      <c r="I138" s="131" t="s">
        <v>362</v>
      </c>
      <c r="J138" s="131"/>
      <c r="K138" s="67"/>
      <c r="L138" s="35"/>
      <c r="M138" s="131" t="s">
        <v>362</v>
      </c>
      <c r="N138" s="131"/>
      <c r="O138" s="67"/>
      <c r="P138" s="35"/>
      <c r="Q138" s="134">
        <v>14664</v>
      </c>
      <c r="R138" s="134"/>
      <c r="S138" s="67"/>
      <c r="T138" s="35"/>
      <c r="U138" s="134">
        <v>14664</v>
      </c>
      <c r="V138" s="134"/>
      <c r="W138" s="67"/>
    </row>
    <row r="139" spans="1:23" ht="15.75" thickBot="1">
      <c r="A139" s="11"/>
      <c r="B139" s="146"/>
      <c r="C139" s="150"/>
      <c r="D139" s="35"/>
      <c r="E139" s="150"/>
      <c r="F139" s="35"/>
      <c r="G139" s="150"/>
      <c r="H139" s="35"/>
      <c r="I139" s="120"/>
      <c r="J139" s="120"/>
      <c r="K139" s="36"/>
      <c r="L139" s="35"/>
      <c r="M139" s="120"/>
      <c r="N139" s="120"/>
      <c r="O139" s="36"/>
      <c r="P139" s="35"/>
      <c r="Q139" s="121"/>
      <c r="R139" s="121"/>
      <c r="S139" s="36"/>
      <c r="T139" s="35"/>
      <c r="U139" s="121"/>
      <c r="V139" s="121"/>
      <c r="W139" s="36"/>
    </row>
    <row r="140" spans="1:23">
      <c r="A140" s="11"/>
      <c r="B140" s="188" t="s">
        <v>776</v>
      </c>
      <c r="C140" s="106"/>
      <c r="D140" s="25"/>
      <c r="E140" s="106"/>
      <c r="F140" s="25"/>
      <c r="G140" s="106"/>
      <c r="H140" s="25"/>
      <c r="I140" s="128"/>
      <c r="J140" s="128"/>
      <c r="K140" s="128"/>
      <c r="L140" s="25"/>
      <c r="M140" s="128"/>
      <c r="N140" s="128"/>
      <c r="O140" s="128"/>
      <c r="P140" s="25"/>
      <c r="Q140" s="128"/>
      <c r="R140" s="128"/>
      <c r="S140" s="128"/>
      <c r="T140" s="25"/>
      <c r="U140" s="128"/>
      <c r="V140" s="128"/>
      <c r="W140" s="128"/>
    </row>
    <row r="141" spans="1:23">
      <c r="A141" s="11"/>
      <c r="B141" s="180" t="s">
        <v>777</v>
      </c>
      <c r="C141" s="150" t="s">
        <v>778</v>
      </c>
      <c r="D141" s="35"/>
      <c r="E141" s="150" t="s">
        <v>779</v>
      </c>
      <c r="F141" s="35"/>
      <c r="G141" s="150" t="s">
        <v>780</v>
      </c>
      <c r="H141" s="35"/>
      <c r="I141" s="119">
        <v>8744</v>
      </c>
      <c r="J141" s="119"/>
      <c r="K141" s="35"/>
      <c r="L141" s="35"/>
      <c r="M141" s="119">
        <v>8744</v>
      </c>
      <c r="N141" s="119"/>
      <c r="O141" s="35"/>
      <c r="P141" s="35"/>
      <c r="Q141" s="119">
        <v>31238</v>
      </c>
      <c r="R141" s="119"/>
      <c r="S141" s="35"/>
      <c r="T141" s="35"/>
      <c r="U141" s="119">
        <v>31238</v>
      </c>
      <c r="V141" s="119"/>
      <c r="W141" s="35"/>
    </row>
    <row r="142" spans="1:23">
      <c r="A142" s="11"/>
      <c r="B142" s="180"/>
      <c r="C142" s="150"/>
      <c r="D142" s="35"/>
      <c r="E142" s="150"/>
      <c r="F142" s="35"/>
      <c r="G142" s="150"/>
      <c r="H142" s="35"/>
      <c r="I142" s="119"/>
      <c r="J142" s="119"/>
      <c r="K142" s="35"/>
      <c r="L142" s="35"/>
      <c r="M142" s="119"/>
      <c r="N142" s="119"/>
      <c r="O142" s="35"/>
      <c r="P142" s="35"/>
      <c r="Q142" s="119"/>
      <c r="R142" s="119"/>
      <c r="S142" s="35"/>
      <c r="T142" s="35"/>
      <c r="U142" s="119"/>
      <c r="V142" s="119"/>
      <c r="W142" s="35"/>
    </row>
    <row r="143" spans="1:23">
      <c r="A143" s="11"/>
      <c r="B143" s="183" t="s">
        <v>781</v>
      </c>
      <c r="C143" s="149" t="s">
        <v>782</v>
      </c>
      <c r="D143" s="42"/>
      <c r="E143" s="149" t="s">
        <v>783</v>
      </c>
      <c r="F143" s="42"/>
      <c r="G143" s="149" t="s">
        <v>784</v>
      </c>
      <c r="H143" s="42"/>
      <c r="I143" s="116" t="s">
        <v>362</v>
      </c>
      <c r="J143" s="116"/>
      <c r="K143" s="42"/>
      <c r="L143" s="42"/>
      <c r="M143" s="116" t="s">
        <v>362</v>
      </c>
      <c r="N143" s="116"/>
      <c r="O143" s="42"/>
      <c r="P143" s="42"/>
      <c r="Q143" s="117">
        <v>15000</v>
      </c>
      <c r="R143" s="117"/>
      <c r="S143" s="42"/>
      <c r="T143" s="42"/>
      <c r="U143" s="117">
        <v>15000</v>
      </c>
      <c r="V143" s="117"/>
      <c r="W143" s="42"/>
    </row>
    <row r="144" spans="1:23">
      <c r="A144" s="11"/>
      <c r="B144" s="183"/>
      <c r="C144" s="149"/>
      <c r="D144" s="42"/>
      <c r="E144" s="149"/>
      <c r="F144" s="42"/>
      <c r="G144" s="149"/>
      <c r="H144" s="42"/>
      <c r="I144" s="116"/>
      <c r="J144" s="116"/>
      <c r="K144" s="42"/>
      <c r="L144" s="42"/>
      <c r="M144" s="116"/>
      <c r="N144" s="116"/>
      <c r="O144" s="42"/>
      <c r="P144" s="42"/>
      <c r="Q144" s="117"/>
      <c r="R144" s="117"/>
      <c r="S144" s="42"/>
      <c r="T144" s="42"/>
      <c r="U144" s="117"/>
      <c r="V144" s="117"/>
      <c r="W144" s="42"/>
    </row>
    <row r="145" spans="1:23">
      <c r="A145" s="11"/>
      <c r="B145" s="180" t="s">
        <v>785</v>
      </c>
      <c r="C145" s="150" t="s">
        <v>704</v>
      </c>
      <c r="D145" s="35"/>
      <c r="E145" s="150" t="s">
        <v>786</v>
      </c>
      <c r="F145" s="35"/>
      <c r="G145" s="150" t="s">
        <v>787</v>
      </c>
      <c r="H145" s="35"/>
      <c r="I145" s="119">
        <v>14850</v>
      </c>
      <c r="J145" s="119"/>
      <c r="K145" s="35"/>
      <c r="L145" s="35"/>
      <c r="M145" s="119">
        <v>14850</v>
      </c>
      <c r="N145" s="119"/>
      <c r="O145" s="35"/>
      <c r="P145" s="35"/>
      <c r="Q145" s="119">
        <v>14850</v>
      </c>
      <c r="R145" s="119"/>
      <c r="S145" s="35"/>
      <c r="T145" s="35"/>
      <c r="U145" s="119">
        <v>14850</v>
      </c>
      <c r="V145" s="119"/>
      <c r="W145" s="35"/>
    </row>
    <row r="146" spans="1:23">
      <c r="A146" s="11"/>
      <c r="B146" s="180"/>
      <c r="C146" s="150"/>
      <c r="D146" s="35"/>
      <c r="E146" s="150"/>
      <c r="F146" s="35"/>
      <c r="G146" s="150"/>
      <c r="H146" s="35"/>
      <c r="I146" s="119"/>
      <c r="J146" s="119"/>
      <c r="K146" s="35"/>
      <c r="L146" s="35"/>
      <c r="M146" s="119"/>
      <c r="N146" s="119"/>
      <c r="O146" s="35"/>
      <c r="P146" s="35"/>
      <c r="Q146" s="119"/>
      <c r="R146" s="119"/>
      <c r="S146" s="35"/>
      <c r="T146" s="35"/>
      <c r="U146" s="119"/>
      <c r="V146" s="119"/>
      <c r="W146" s="35"/>
    </row>
    <row r="147" spans="1:23">
      <c r="A147" s="11"/>
      <c r="B147" s="183" t="s">
        <v>788</v>
      </c>
      <c r="C147" s="149" t="s">
        <v>789</v>
      </c>
      <c r="D147" s="42"/>
      <c r="E147" s="149" t="s">
        <v>790</v>
      </c>
      <c r="F147" s="42"/>
      <c r="G147" s="149" t="s">
        <v>791</v>
      </c>
      <c r="H147" s="42"/>
      <c r="I147" s="116" t="s">
        <v>362</v>
      </c>
      <c r="J147" s="116"/>
      <c r="K147" s="42"/>
      <c r="L147" s="42"/>
      <c r="M147" s="116" t="s">
        <v>362</v>
      </c>
      <c r="N147" s="116"/>
      <c r="O147" s="42"/>
      <c r="P147" s="42"/>
      <c r="Q147" s="116" t="s">
        <v>362</v>
      </c>
      <c r="R147" s="116"/>
      <c r="S147" s="42"/>
      <c r="T147" s="42"/>
      <c r="U147" s="116" t="s">
        <v>362</v>
      </c>
      <c r="V147" s="116"/>
      <c r="W147" s="42"/>
    </row>
    <row r="148" spans="1:23" ht="15.75" thickBot="1">
      <c r="A148" s="11"/>
      <c r="B148" s="183"/>
      <c r="C148" s="149"/>
      <c r="D148" s="42"/>
      <c r="E148" s="149"/>
      <c r="F148" s="42"/>
      <c r="G148" s="149"/>
      <c r="H148" s="42"/>
      <c r="I148" s="125"/>
      <c r="J148" s="125"/>
      <c r="K148" s="48"/>
      <c r="L148" s="42"/>
      <c r="M148" s="125"/>
      <c r="N148" s="125"/>
      <c r="O148" s="48"/>
      <c r="P148" s="42"/>
      <c r="Q148" s="125"/>
      <c r="R148" s="125"/>
      <c r="S148" s="48"/>
      <c r="T148" s="42"/>
      <c r="U148" s="125"/>
      <c r="V148" s="125"/>
      <c r="W148" s="48"/>
    </row>
    <row r="149" spans="1:23">
      <c r="A149" s="11"/>
      <c r="B149" s="146" t="s">
        <v>792</v>
      </c>
      <c r="C149" s="150"/>
      <c r="D149" s="35"/>
      <c r="E149" s="150"/>
      <c r="F149" s="35"/>
      <c r="G149" s="150"/>
      <c r="H149" s="35"/>
      <c r="I149" s="134">
        <v>23594</v>
      </c>
      <c r="J149" s="134"/>
      <c r="K149" s="67"/>
      <c r="L149" s="147"/>
      <c r="M149" s="134">
        <v>23594</v>
      </c>
      <c r="N149" s="134"/>
      <c r="O149" s="67"/>
      <c r="P149" s="35"/>
      <c r="Q149" s="134">
        <v>61088</v>
      </c>
      <c r="R149" s="134"/>
      <c r="S149" s="67"/>
      <c r="T149" s="35"/>
      <c r="U149" s="134">
        <v>61088</v>
      </c>
      <c r="V149" s="134"/>
      <c r="W149" s="67"/>
    </row>
    <row r="150" spans="1:23" ht="15.75" thickBot="1">
      <c r="A150" s="11"/>
      <c r="B150" s="146"/>
      <c r="C150" s="150"/>
      <c r="D150" s="35"/>
      <c r="E150" s="150"/>
      <c r="F150" s="35"/>
      <c r="G150" s="150"/>
      <c r="H150" s="35"/>
      <c r="I150" s="121"/>
      <c r="J150" s="121"/>
      <c r="K150" s="36"/>
      <c r="L150" s="147"/>
      <c r="M150" s="121"/>
      <c r="N150" s="121"/>
      <c r="O150" s="36"/>
      <c r="P150" s="35"/>
      <c r="Q150" s="121"/>
      <c r="R150" s="121"/>
      <c r="S150" s="36"/>
      <c r="T150" s="35"/>
      <c r="U150" s="121"/>
      <c r="V150" s="121"/>
      <c r="W150" s="36"/>
    </row>
    <row r="151" spans="1:23">
      <c r="A151" s="11"/>
      <c r="B151" s="189" t="s">
        <v>793</v>
      </c>
      <c r="C151" s="106"/>
      <c r="D151" s="25"/>
      <c r="E151" s="106"/>
      <c r="F151" s="25"/>
      <c r="G151" s="106"/>
      <c r="H151" s="25"/>
      <c r="I151" s="128"/>
      <c r="J151" s="128"/>
      <c r="K151" s="128"/>
      <c r="L151" s="25"/>
      <c r="M151" s="128"/>
      <c r="N151" s="128"/>
      <c r="O151" s="128"/>
      <c r="P151" s="25"/>
      <c r="Q151" s="128"/>
      <c r="R151" s="128"/>
      <c r="S151" s="128"/>
      <c r="T151" s="25"/>
      <c r="U151" s="128"/>
      <c r="V151" s="128"/>
      <c r="W151" s="128"/>
    </row>
    <row r="152" spans="1:23">
      <c r="A152" s="11"/>
      <c r="B152" s="180" t="s">
        <v>794</v>
      </c>
      <c r="C152" s="150" t="s">
        <v>362</v>
      </c>
      <c r="D152" s="35"/>
      <c r="E152" s="150" t="s">
        <v>362</v>
      </c>
      <c r="F152" s="35"/>
      <c r="G152" s="150" t="s">
        <v>362</v>
      </c>
      <c r="H152" s="35"/>
      <c r="I152" s="118" t="s">
        <v>362</v>
      </c>
      <c r="J152" s="118"/>
      <c r="K152" s="35"/>
      <c r="L152" s="35"/>
      <c r="M152" s="118" t="s">
        <v>362</v>
      </c>
      <c r="N152" s="118"/>
      <c r="O152" s="35"/>
      <c r="P152" s="35"/>
      <c r="Q152" s="119">
        <v>35710</v>
      </c>
      <c r="R152" s="119"/>
      <c r="S152" s="35"/>
      <c r="T152" s="35"/>
      <c r="U152" s="119">
        <v>35611</v>
      </c>
      <c r="V152" s="119"/>
      <c r="W152" s="35"/>
    </row>
    <row r="153" spans="1:23">
      <c r="A153" s="11"/>
      <c r="B153" s="180"/>
      <c r="C153" s="150"/>
      <c r="D153" s="35"/>
      <c r="E153" s="150"/>
      <c r="F153" s="35"/>
      <c r="G153" s="150"/>
      <c r="H153" s="35"/>
      <c r="I153" s="118"/>
      <c r="J153" s="118"/>
      <c r="K153" s="35"/>
      <c r="L153" s="35"/>
      <c r="M153" s="118"/>
      <c r="N153" s="118"/>
      <c r="O153" s="35"/>
      <c r="P153" s="35"/>
      <c r="Q153" s="119"/>
      <c r="R153" s="119"/>
      <c r="S153" s="35"/>
      <c r="T153" s="35"/>
      <c r="U153" s="119"/>
      <c r="V153" s="119"/>
      <c r="W153" s="35"/>
    </row>
    <row r="154" spans="1:23">
      <c r="A154" s="11"/>
      <c r="B154" s="183" t="s">
        <v>795</v>
      </c>
      <c r="C154" s="149" t="s">
        <v>778</v>
      </c>
      <c r="D154" s="42"/>
      <c r="E154" s="149" t="s">
        <v>796</v>
      </c>
      <c r="F154" s="42"/>
      <c r="G154" s="185">
        <v>7.2499999999999995E-2</v>
      </c>
      <c r="H154" s="42"/>
      <c r="I154" s="117">
        <v>12955</v>
      </c>
      <c r="J154" s="117"/>
      <c r="K154" s="42"/>
      <c r="L154" s="42"/>
      <c r="M154" s="117">
        <v>12955</v>
      </c>
      <c r="N154" s="117"/>
      <c r="O154" s="42"/>
      <c r="P154" s="42"/>
      <c r="Q154" s="117">
        <v>12955</v>
      </c>
      <c r="R154" s="117"/>
      <c r="S154" s="42"/>
      <c r="T154" s="42"/>
      <c r="U154" s="117">
        <v>12955</v>
      </c>
      <c r="V154" s="117"/>
      <c r="W154" s="42"/>
    </row>
    <row r="155" spans="1:23">
      <c r="A155" s="11"/>
      <c r="B155" s="183"/>
      <c r="C155" s="149"/>
      <c r="D155" s="42"/>
      <c r="E155" s="149"/>
      <c r="F155" s="42"/>
      <c r="G155" s="185"/>
      <c r="H155" s="42"/>
      <c r="I155" s="117"/>
      <c r="J155" s="117"/>
      <c r="K155" s="42"/>
      <c r="L155" s="42"/>
      <c r="M155" s="117"/>
      <c r="N155" s="117"/>
      <c r="O155" s="42"/>
      <c r="P155" s="42"/>
      <c r="Q155" s="117"/>
      <c r="R155" s="117"/>
      <c r="S155" s="42"/>
      <c r="T155" s="42"/>
      <c r="U155" s="117"/>
      <c r="V155" s="117"/>
      <c r="W155" s="42"/>
    </row>
    <row r="156" spans="1:23">
      <c r="A156" s="11"/>
      <c r="B156" s="180" t="s">
        <v>797</v>
      </c>
      <c r="C156" s="150" t="s">
        <v>778</v>
      </c>
      <c r="D156" s="35"/>
      <c r="E156" s="150" t="s">
        <v>798</v>
      </c>
      <c r="F156" s="35"/>
      <c r="G156" s="182">
        <v>7.4999999999999997E-2</v>
      </c>
      <c r="H156" s="35"/>
      <c r="I156" s="119">
        <v>172500</v>
      </c>
      <c r="J156" s="119"/>
      <c r="K156" s="35"/>
      <c r="L156" s="35"/>
      <c r="M156" s="119">
        <v>164644</v>
      </c>
      <c r="N156" s="119"/>
      <c r="O156" s="35"/>
      <c r="P156" s="35"/>
      <c r="Q156" s="119">
        <v>172500</v>
      </c>
      <c r="R156" s="119"/>
      <c r="S156" s="35"/>
      <c r="T156" s="35"/>
      <c r="U156" s="119">
        <v>162596</v>
      </c>
      <c r="V156" s="119"/>
      <c r="W156" s="35"/>
    </row>
    <row r="157" spans="1:23">
      <c r="A157" s="11"/>
      <c r="B157" s="180"/>
      <c r="C157" s="150"/>
      <c r="D157" s="35"/>
      <c r="E157" s="150"/>
      <c r="F157" s="35"/>
      <c r="G157" s="182"/>
      <c r="H157" s="35"/>
      <c r="I157" s="119"/>
      <c r="J157" s="119"/>
      <c r="K157" s="35"/>
      <c r="L157" s="35"/>
      <c r="M157" s="119"/>
      <c r="N157" s="119"/>
      <c r="O157" s="35"/>
      <c r="P157" s="35"/>
      <c r="Q157" s="119"/>
      <c r="R157" s="119"/>
      <c r="S157" s="35"/>
      <c r="T157" s="35"/>
      <c r="U157" s="119"/>
      <c r="V157" s="119"/>
      <c r="W157" s="35"/>
    </row>
    <row r="158" spans="1:23">
      <c r="A158" s="11"/>
      <c r="B158" s="183" t="s">
        <v>799</v>
      </c>
      <c r="C158" s="149" t="s">
        <v>778</v>
      </c>
      <c r="D158" s="42"/>
      <c r="E158" s="149" t="s">
        <v>800</v>
      </c>
      <c r="F158" s="42"/>
      <c r="G158" s="185">
        <v>8.8749999999999996E-2</v>
      </c>
      <c r="H158" s="42"/>
      <c r="I158" s="117">
        <v>81000</v>
      </c>
      <c r="J158" s="117"/>
      <c r="K158" s="42"/>
      <c r="L158" s="42"/>
      <c r="M158" s="117">
        <v>79081</v>
      </c>
      <c r="N158" s="117"/>
      <c r="O158" s="42"/>
      <c r="P158" s="42"/>
      <c r="Q158" s="117">
        <v>82000</v>
      </c>
      <c r="R158" s="117"/>
      <c r="S158" s="42"/>
      <c r="T158" s="42"/>
      <c r="U158" s="117">
        <v>79869</v>
      </c>
      <c r="V158" s="117"/>
      <c r="W158" s="42"/>
    </row>
    <row r="159" spans="1:23">
      <c r="A159" s="11"/>
      <c r="B159" s="183"/>
      <c r="C159" s="149"/>
      <c r="D159" s="42"/>
      <c r="E159" s="149"/>
      <c r="F159" s="42"/>
      <c r="G159" s="185"/>
      <c r="H159" s="42"/>
      <c r="I159" s="117"/>
      <c r="J159" s="117"/>
      <c r="K159" s="42"/>
      <c r="L159" s="42"/>
      <c r="M159" s="117"/>
      <c r="N159" s="117"/>
      <c r="O159" s="42"/>
      <c r="P159" s="42"/>
      <c r="Q159" s="117"/>
      <c r="R159" s="117"/>
      <c r="S159" s="42"/>
      <c r="T159" s="42"/>
      <c r="U159" s="117"/>
      <c r="V159" s="117"/>
      <c r="W159" s="42"/>
    </row>
    <row r="160" spans="1:23">
      <c r="A160" s="11"/>
      <c r="B160" s="180" t="s">
        <v>801</v>
      </c>
      <c r="C160" s="150" t="s">
        <v>778</v>
      </c>
      <c r="D160" s="35"/>
      <c r="E160" s="150" t="s">
        <v>802</v>
      </c>
      <c r="F160" s="35"/>
      <c r="G160" s="182">
        <v>5.3749999999999999E-2</v>
      </c>
      <c r="H160" s="35"/>
      <c r="I160" s="119">
        <v>345000</v>
      </c>
      <c r="J160" s="119"/>
      <c r="K160" s="35"/>
      <c r="L160" s="35"/>
      <c r="M160" s="119">
        <v>298752</v>
      </c>
      <c r="N160" s="119"/>
      <c r="O160" s="35"/>
      <c r="P160" s="35"/>
      <c r="Q160" s="118" t="s">
        <v>362</v>
      </c>
      <c r="R160" s="118"/>
      <c r="S160" s="35"/>
      <c r="T160" s="35"/>
      <c r="U160" s="118" t="s">
        <v>362</v>
      </c>
      <c r="V160" s="118"/>
      <c r="W160" s="35"/>
    </row>
    <row r="161" spans="1:23" ht="15.75" thickBot="1">
      <c r="A161" s="11"/>
      <c r="B161" s="180"/>
      <c r="C161" s="150"/>
      <c r="D161" s="35"/>
      <c r="E161" s="150"/>
      <c r="F161" s="35"/>
      <c r="G161" s="182"/>
      <c r="H161" s="35"/>
      <c r="I161" s="121"/>
      <c r="J161" s="121"/>
      <c r="K161" s="36"/>
      <c r="L161" s="35"/>
      <c r="M161" s="121"/>
      <c r="N161" s="121"/>
      <c r="O161" s="36"/>
      <c r="P161" s="35"/>
      <c r="Q161" s="120"/>
      <c r="R161" s="120"/>
      <c r="S161" s="36"/>
      <c r="T161" s="35"/>
      <c r="U161" s="120"/>
      <c r="V161" s="120"/>
      <c r="W161" s="36"/>
    </row>
    <row r="162" spans="1:23">
      <c r="A162" s="11"/>
      <c r="B162" s="109" t="s">
        <v>803</v>
      </c>
      <c r="C162" s="149"/>
      <c r="D162" s="42"/>
      <c r="E162" s="149"/>
      <c r="F162" s="42"/>
      <c r="G162" s="149"/>
      <c r="H162" s="42"/>
      <c r="I162" s="126">
        <v>611455</v>
      </c>
      <c r="J162" s="126"/>
      <c r="K162" s="47"/>
      <c r="L162" s="138"/>
      <c r="M162" s="126">
        <v>555432</v>
      </c>
      <c r="N162" s="126"/>
      <c r="O162" s="47"/>
      <c r="P162" s="42"/>
      <c r="Q162" s="126">
        <v>303165</v>
      </c>
      <c r="R162" s="126"/>
      <c r="S162" s="47"/>
      <c r="T162" s="42"/>
      <c r="U162" s="126">
        <v>291031</v>
      </c>
      <c r="V162" s="126"/>
      <c r="W162" s="47"/>
    </row>
    <row r="163" spans="1:23" ht="15.75" thickBot="1">
      <c r="A163" s="11"/>
      <c r="B163" s="109"/>
      <c r="C163" s="149"/>
      <c r="D163" s="42"/>
      <c r="E163" s="149"/>
      <c r="F163" s="42"/>
      <c r="G163" s="149"/>
      <c r="H163" s="42"/>
      <c r="I163" s="127"/>
      <c r="J163" s="127"/>
      <c r="K163" s="48"/>
      <c r="L163" s="138"/>
      <c r="M163" s="127"/>
      <c r="N163" s="127"/>
      <c r="O163" s="48"/>
      <c r="P163" s="42"/>
      <c r="Q163" s="127"/>
      <c r="R163" s="127"/>
      <c r="S163" s="48"/>
      <c r="T163" s="42"/>
      <c r="U163" s="127"/>
      <c r="V163" s="127"/>
      <c r="W163" s="48"/>
    </row>
    <row r="164" spans="1:23">
      <c r="A164" s="11"/>
      <c r="B164" s="190" t="s">
        <v>804</v>
      </c>
      <c r="C164" s="105"/>
      <c r="D164" s="22"/>
      <c r="E164" s="105"/>
      <c r="F164" s="22"/>
      <c r="G164" s="105"/>
      <c r="H164" s="22"/>
      <c r="I164" s="114"/>
      <c r="J164" s="114"/>
      <c r="K164" s="114"/>
      <c r="L164" s="22"/>
      <c r="M164" s="114"/>
      <c r="N164" s="114"/>
      <c r="O164" s="114"/>
      <c r="P164" s="22"/>
      <c r="Q164" s="114"/>
      <c r="R164" s="114"/>
      <c r="S164" s="114"/>
      <c r="T164" s="22"/>
      <c r="U164" s="114"/>
      <c r="V164" s="114"/>
      <c r="W164" s="114"/>
    </row>
    <row r="165" spans="1:23">
      <c r="A165" s="11"/>
      <c r="B165" s="183" t="s">
        <v>805</v>
      </c>
      <c r="C165" s="149" t="s">
        <v>778</v>
      </c>
      <c r="D165" s="42"/>
      <c r="E165" s="191">
        <v>12844</v>
      </c>
      <c r="F165" s="42"/>
      <c r="G165" s="185">
        <v>8.1500000000000003E-2</v>
      </c>
      <c r="H165" s="42"/>
      <c r="I165" s="117">
        <v>41240</v>
      </c>
      <c r="J165" s="117"/>
      <c r="K165" s="42"/>
      <c r="L165" s="42"/>
      <c r="M165" s="117">
        <v>30311</v>
      </c>
      <c r="N165" s="117"/>
      <c r="O165" s="42"/>
      <c r="P165" s="42"/>
      <c r="Q165" s="117">
        <v>41240</v>
      </c>
      <c r="R165" s="117"/>
      <c r="S165" s="42"/>
      <c r="T165" s="42"/>
      <c r="U165" s="117">
        <v>31549</v>
      </c>
      <c r="V165" s="117"/>
      <c r="W165" s="42"/>
    </row>
    <row r="166" spans="1:23">
      <c r="A166" s="11"/>
      <c r="B166" s="183"/>
      <c r="C166" s="149"/>
      <c r="D166" s="42"/>
      <c r="E166" s="191"/>
      <c r="F166" s="42"/>
      <c r="G166" s="185"/>
      <c r="H166" s="42"/>
      <c r="I166" s="117"/>
      <c r="J166" s="117"/>
      <c r="K166" s="42"/>
      <c r="L166" s="42"/>
      <c r="M166" s="117"/>
      <c r="N166" s="117"/>
      <c r="O166" s="42"/>
      <c r="P166" s="42"/>
      <c r="Q166" s="117"/>
      <c r="R166" s="117"/>
      <c r="S166" s="42"/>
      <c r="T166" s="42"/>
      <c r="U166" s="117"/>
      <c r="V166" s="117"/>
      <c r="W166" s="42"/>
    </row>
    <row r="167" spans="1:23">
      <c r="A167" s="11"/>
      <c r="B167" s="180" t="s">
        <v>806</v>
      </c>
      <c r="C167" s="150" t="s">
        <v>778</v>
      </c>
      <c r="D167" s="35"/>
      <c r="E167" s="192">
        <v>12936</v>
      </c>
      <c r="F167" s="35"/>
      <c r="G167" s="182">
        <v>7.7399999999999997E-2</v>
      </c>
      <c r="H167" s="35"/>
      <c r="I167" s="119">
        <v>25780</v>
      </c>
      <c r="J167" s="119"/>
      <c r="K167" s="35"/>
      <c r="L167" s="35"/>
      <c r="M167" s="119">
        <v>18948</v>
      </c>
      <c r="N167" s="119"/>
      <c r="O167" s="35"/>
      <c r="P167" s="35"/>
      <c r="Q167" s="119">
        <v>25780</v>
      </c>
      <c r="R167" s="119"/>
      <c r="S167" s="35"/>
      <c r="T167" s="35"/>
      <c r="U167" s="119">
        <v>19722</v>
      </c>
      <c r="V167" s="119"/>
      <c r="W167" s="35"/>
    </row>
    <row r="168" spans="1:23">
      <c r="A168" s="11"/>
      <c r="B168" s="180"/>
      <c r="C168" s="150"/>
      <c r="D168" s="35"/>
      <c r="E168" s="192"/>
      <c r="F168" s="35"/>
      <c r="G168" s="182"/>
      <c r="H168" s="35"/>
      <c r="I168" s="119"/>
      <c r="J168" s="119"/>
      <c r="K168" s="35"/>
      <c r="L168" s="35"/>
      <c r="M168" s="119"/>
      <c r="N168" s="119"/>
      <c r="O168" s="35"/>
      <c r="P168" s="35"/>
      <c r="Q168" s="119"/>
      <c r="R168" s="119"/>
      <c r="S168" s="35"/>
      <c r="T168" s="35"/>
      <c r="U168" s="119"/>
      <c r="V168" s="119"/>
      <c r="W168" s="35"/>
    </row>
    <row r="169" spans="1:23">
      <c r="A169" s="11"/>
      <c r="B169" s="183" t="s">
        <v>807</v>
      </c>
      <c r="C169" s="149" t="s">
        <v>778</v>
      </c>
      <c r="D169" s="42"/>
      <c r="E169" s="191">
        <v>13150</v>
      </c>
      <c r="F169" s="42"/>
      <c r="G169" s="185">
        <v>7.8100000000000003E-2</v>
      </c>
      <c r="H169" s="42"/>
      <c r="I169" s="117">
        <v>41238</v>
      </c>
      <c r="J169" s="117"/>
      <c r="K169" s="42"/>
      <c r="L169" s="42"/>
      <c r="M169" s="117">
        <v>30310</v>
      </c>
      <c r="N169" s="117"/>
      <c r="O169" s="42"/>
      <c r="P169" s="42"/>
      <c r="Q169" s="117">
        <v>41238</v>
      </c>
      <c r="R169" s="117"/>
      <c r="S169" s="42"/>
      <c r="T169" s="42"/>
      <c r="U169" s="117">
        <v>31547</v>
      </c>
      <c r="V169" s="117"/>
      <c r="W169" s="42"/>
    </row>
    <row r="170" spans="1:23">
      <c r="A170" s="11"/>
      <c r="B170" s="183"/>
      <c r="C170" s="149"/>
      <c r="D170" s="42"/>
      <c r="E170" s="191"/>
      <c r="F170" s="42"/>
      <c r="G170" s="185"/>
      <c r="H170" s="42"/>
      <c r="I170" s="117"/>
      <c r="J170" s="117"/>
      <c r="K170" s="42"/>
      <c r="L170" s="42"/>
      <c r="M170" s="117"/>
      <c r="N170" s="117"/>
      <c r="O170" s="42"/>
      <c r="P170" s="42"/>
      <c r="Q170" s="117"/>
      <c r="R170" s="117"/>
      <c r="S170" s="42"/>
      <c r="T170" s="42"/>
      <c r="U170" s="117"/>
      <c r="V170" s="117"/>
      <c r="W170" s="42"/>
    </row>
    <row r="171" spans="1:23">
      <c r="A171" s="11"/>
      <c r="B171" s="180" t="s">
        <v>808</v>
      </c>
      <c r="C171" s="150" t="s">
        <v>778</v>
      </c>
      <c r="D171" s="35"/>
      <c r="E171" s="192">
        <v>13302</v>
      </c>
      <c r="F171" s="35"/>
      <c r="G171" s="182">
        <v>7.9500000000000001E-2</v>
      </c>
      <c r="H171" s="35"/>
      <c r="I171" s="119">
        <v>50100</v>
      </c>
      <c r="J171" s="119"/>
      <c r="K171" s="35"/>
      <c r="L171" s="35"/>
      <c r="M171" s="119">
        <v>36824</v>
      </c>
      <c r="N171" s="119"/>
      <c r="O171" s="35"/>
      <c r="P171" s="35"/>
      <c r="Q171" s="119">
        <v>50100</v>
      </c>
      <c r="R171" s="119"/>
      <c r="S171" s="35"/>
      <c r="T171" s="35"/>
      <c r="U171" s="119">
        <v>38326</v>
      </c>
      <c r="V171" s="119"/>
      <c r="W171" s="35"/>
    </row>
    <row r="172" spans="1:23">
      <c r="A172" s="11"/>
      <c r="B172" s="180"/>
      <c r="C172" s="150"/>
      <c r="D172" s="35"/>
      <c r="E172" s="192"/>
      <c r="F172" s="35"/>
      <c r="G172" s="182"/>
      <c r="H172" s="35"/>
      <c r="I172" s="119"/>
      <c r="J172" s="119"/>
      <c r="K172" s="35"/>
      <c r="L172" s="35"/>
      <c r="M172" s="119"/>
      <c r="N172" s="119"/>
      <c r="O172" s="35"/>
      <c r="P172" s="35"/>
      <c r="Q172" s="119"/>
      <c r="R172" s="119"/>
      <c r="S172" s="35"/>
      <c r="T172" s="35"/>
      <c r="U172" s="119"/>
      <c r="V172" s="119"/>
      <c r="W172" s="35"/>
    </row>
    <row r="173" spans="1:23">
      <c r="A173" s="11"/>
      <c r="B173" s="183" t="s">
        <v>809</v>
      </c>
      <c r="C173" s="149" t="s">
        <v>778</v>
      </c>
      <c r="D173" s="42"/>
      <c r="E173" s="191">
        <v>13394</v>
      </c>
      <c r="F173" s="42"/>
      <c r="G173" s="149" t="s">
        <v>810</v>
      </c>
      <c r="H173" s="42"/>
      <c r="I173" s="117">
        <v>30100</v>
      </c>
      <c r="J173" s="117"/>
      <c r="K173" s="42"/>
      <c r="L173" s="42"/>
      <c r="M173" s="117">
        <v>18722</v>
      </c>
      <c r="N173" s="117"/>
      <c r="O173" s="42"/>
      <c r="P173" s="42"/>
      <c r="Q173" s="117">
        <v>30100</v>
      </c>
      <c r="R173" s="117"/>
      <c r="S173" s="42"/>
      <c r="T173" s="42"/>
      <c r="U173" s="117">
        <v>18662</v>
      </c>
      <c r="V173" s="117"/>
      <c r="W173" s="42"/>
    </row>
    <row r="174" spans="1:23">
      <c r="A174" s="11"/>
      <c r="B174" s="183"/>
      <c r="C174" s="149"/>
      <c r="D174" s="42"/>
      <c r="E174" s="191"/>
      <c r="F174" s="42"/>
      <c r="G174" s="149"/>
      <c r="H174" s="42"/>
      <c r="I174" s="117"/>
      <c r="J174" s="117"/>
      <c r="K174" s="42"/>
      <c r="L174" s="42"/>
      <c r="M174" s="117"/>
      <c r="N174" s="117"/>
      <c r="O174" s="42"/>
      <c r="P174" s="42"/>
      <c r="Q174" s="117"/>
      <c r="R174" s="117"/>
      <c r="S174" s="42"/>
      <c r="T174" s="42"/>
      <c r="U174" s="117"/>
      <c r="V174" s="117"/>
      <c r="W174" s="42"/>
    </row>
    <row r="175" spans="1:23">
      <c r="A175" s="11"/>
      <c r="B175" s="180" t="s">
        <v>811</v>
      </c>
      <c r="C175" s="150" t="s">
        <v>778</v>
      </c>
      <c r="D175" s="35"/>
      <c r="E175" s="192">
        <v>13485</v>
      </c>
      <c r="F175" s="35"/>
      <c r="G175" s="150" t="s">
        <v>812</v>
      </c>
      <c r="H175" s="35"/>
      <c r="I175" s="119">
        <v>25100</v>
      </c>
      <c r="J175" s="119"/>
      <c r="K175" s="35"/>
      <c r="L175" s="35"/>
      <c r="M175" s="119">
        <v>16064</v>
      </c>
      <c r="N175" s="119"/>
      <c r="O175" s="35"/>
      <c r="P175" s="35"/>
      <c r="Q175" s="119">
        <v>25100</v>
      </c>
      <c r="R175" s="119"/>
      <c r="S175" s="35"/>
      <c r="T175" s="35"/>
      <c r="U175" s="119">
        <v>16064</v>
      </c>
      <c r="V175" s="119"/>
      <c r="W175" s="35"/>
    </row>
    <row r="176" spans="1:23">
      <c r="A176" s="11"/>
      <c r="B176" s="180"/>
      <c r="C176" s="150"/>
      <c r="D176" s="35"/>
      <c r="E176" s="192"/>
      <c r="F176" s="35"/>
      <c r="G176" s="150"/>
      <c r="H176" s="35"/>
      <c r="I176" s="119"/>
      <c r="J176" s="119"/>
      <c r="K176" s="35"/>
      <c r="L176" s="35"/>
      <c r="M176" s="119"/>
      <c r="N176" s="119"/>
      <c r="O176" s="35"/>
      <c r="P176" s="35"/>
      <c r="Q176" s="119"/>
      <c r="R176" s="119"/>
      <c r="S176" s="35"/>
      <c r="T176" s="35"/>
      <c r="U176" s="119"/>
      <c r="V176" s="119"/>
      <c r="W176" s="35"/>
    </row>
    <row r="177" spans="1:29">
      <c r="A177" s="11"/>
      <c r="B177" s="183" t="s">
        <v>813</v>
      </c>
      <c r="C177" s="149" t="s">
        <v>778</v>
      </c>
      <c r="D177" s="42"/>
      <c r="E177" s="191">
        <v>13606</v>
      </c>
      <c r="F177" s="42"/>
      <c r="G177" s="149" t="s">
        <v>814</v>
      </c>
      <c r="H177" s="42"/>
      <c r="I177" s="117">
        <v>31459</v>
      </c>
      <c r="J177" s="117"/>
      <c r="K177" s="42"/>
      <c r="L177" s="42"/>
      <c r="M177" s="117">
        <v>19127</v>
      </c>
      <c r="N177" s="117"/>
      <c r="O177" s="42"/>
      <c r="P177" s="42"/>
      <c r="Q177" s="117">
        <v>31459</v>
      </c>
      <c r="R177" s="117"/>
      <c r="S177" s="42"/>
      <c r="T177" s="42"/>
      <c r="U177" s="117">
        <v>19190</v>
      </c>
      <c r="V177" s="117"/>
      <c r="W177" s="42"/>
    </row>
    <row r="178" spans="1:29">
      <c r="A178" s="11"/>
      <c r="B178" s="183"/>
      <c r="C178" s="149"/>
      <c r="D178" s="42"/>
      <c r="E178" s="191"/>
      <c r="F178" s="42"/>
      <c r="G178" s="149"/>
      <c r="H178" s="42"/>
      <c r="I178" s="117"/>
      <c r="J178" s="117"/>
      <c r="K178" s="42"/>
      <c r="L178" s="42"/>
      <c r="M178" s="117"/>
      <c r="N178" s="117"/>
      <c r="O178" s="42"/>
      <c r="P178" s="42"/>
      <c r="Q178" s="117"/>
      <c r="R178" s="117"/>
      <c r="S178" s="42"/>
      <c r="T178" s="42"/>
      <c r="U178" s="117"/>
      <c r="V178" s="117"/>
      <c r="W178" s="42"/>
    </row>
    <row r="179" spans="1:29">
      <c r="A179" s="11"/>
      <c r="B179" s="180" t="s">
        <v>815</v>
      </c>
      <c r="C179" s="150" t="s">
        <v>778</v>
      </c>
      <c r="D179" s="35"/>
      <c r="E179" s="192">
        <v>13697</v>
      </c>
      <c r="F179" s="35"/>
      <c r="G179" s="150" t="s">
        <v>810</v>
      </c>
      <c r="H179" s="35"/>
      <c r="I179" s="119">
        <v>35100</v>
      </c>
      <c r="J179" s="119"/>
      <c r="K179" s="35"/>
      <c r="L179" s="35"/>
      <c r="M179" s="119">
        <v>21973</v>
      </c>
      <c r="N179" s="119"/>
      <c r="O179" s="35"/>
      <c r="P179" s="35"/>
      <c r="Q179" s="119">
        <v>35100</v>
      </c>
      <c r="R179" s="119"/>
      <c r="S179" s="35"/>
      <c r="T179" s="35"/>
      <c r="U179" s="119">
        <v>22113</v>
      </c>
      <c r="V179" s="119"/>
      <c r="W179" s="35"/>
    </row>
    <row r="180" spans="1:29" ht="15.75" thickBot="1">
      <c r="A180" s="11"/>
      <c r="B180" s="180"/>
      <c r="C180" s="150"/>
      <c r="D180" s="35"/>
      <c r="E180" s="192"/>
      <c r="F180" s="35"/>
      <c r="G180" s="150"/>
      <c r="H180" s="35"/>
      <c r="I180" s="121"/>
      <c r="J180" s="121"/>
      <c r="K180" s="36"/>
      <c r="L180" s="35"/>
      <c r="M180" s="121"/>
      <c r="N180" s="121"/>
      <c r="O180" s="36"/>
      <c r="P180" s="35"/>
      <c r="Q180" s="121"/>
      <c r="R180" s="121"/>
      <c r="S180" s="36"/>
      <c r="T180" s="35"/>
      <c r="U180" s="121"/>
      <c r="V180" s="121"/>
      <c r="W180" s="36"/>
    </row>
    <row r="181" spans="1:29">
      <c r="A181" s="11"/>
      <c r="B181" s="109" t="s">
        <v>816</v>
      </c>
      <c r="C181" s="149"/>
      <c r="D181" s="42"/>
      <c r="E181" s="149"/>
      <c r="F181" s="42"/>
      <c r="G181" s="149"/>
      <c r="H181" s="42"/>
      <c r="I181" s="126">
        <v>280117</v>
      </c>
      <c r="J181" s="126"/>
      <c r="K181" s="47"/>
      <c r="L181" s="138"/>
      <c r="M181" s="126">
        <v>192279</v>
      </c>
      <c r="N181" s="126"/>
      <c r="O181" s="47"/>
      <c r="P181" s="42"/>
      <c r="Q181" s="126">
        <v>280117</v>
      </c>
      <c r="R181" s="126"/>
      <c r="S181" s="47"/>
      <c r="T181" s="42"/>
      <c r="U181" s="126">
        <v>197173</v>
      </c>
      <c r="V181" s="126"/>
      <c r="W181" s="47"/>
    </row>
    <row r="182" spans="1:29" ht="15.75" thickBot="1">
      <c r="A182" s="11"/>
      <c r="B182" s="109"/>
      <c r="C182" s="149"/>
      <c r="D182" s="42"/>
      <c r="E182" s="149"/>
      <c r="F182" s="42"/>
      <c r="G182" s="149"/>
      <c r="H182" s="42"/>
      <c r="I182" s="127"/>
      <c r="J182" s="127"/>
      <c r="K182" s="48"/>
      <c r="L182" s="138"/>
      <c r="M182" s="127"/>
      <c r="N182" s="127"/>
      <c r="O182" s="48"/>
      <c r="P182" s="42"/>
      <c r="Q182" s="127"/>
      <c r="R182" s="127"/>
      <c r="S182" s="48"/>
      <c r="T182" s="42"/>
      <c r="U182" s="127"/>
      <c r="V182" s="127"/>
      <c r="W182" s="48"/>
    </row>
    <row r="183" spans="1:29">
      <c r="A183" s="11"/>
      <c r="B183" s="156" t="s">
        <v>817</v>
      </c>
      <c r="C183" s="150"/>
      <c r="D183" s="35"/>
      <c r="E183" s="150"/>
      <c r="F183" s="35"/>
      <c r="G183" s="150"/>
      <c r="H183" s="35"/>
      <c r="I183" s="114" t="s">
        <v>319</v>
      </c>
      <c r="J183" s="134">
        <v>4430009</v>
      </c>
      <c r="K183" s="67"/>
      <c r="L183" s="35"/>
      <c r="M183" s="114" t="s">
        <v>319</v>
      </c>
      <c r="N183" s="134">
        <v>3521096</v>
      </c>
      <c r="O183" s="67"/>
      <c r="P183" s="35"/>
      <c r="Q183" s="114" t="s">
        <v>319</v>
      </c>
      <c r="R183" s="134">
        <v>5144588</v>
      </c>
      <c r="S183" s="67"/>
      <c r="T183" s="35"/>
      <c r="U183" s="114" t="s">
        <v>319</v>
      </c>
      <c r="V183" s="134">
        <v>3790072</v>
      </c>
      <c r="W183" s="67"/>
    </row>
    <row r="184" spans="1:29" ht="15.75" thickBot="1">
      <c r="A184" s="11"/>
      <c r="B184" s="156"/>
      <c r="C184" s="150"/>
      <c r="D184" s="35"/>
      <c r="E184" s="150"/>
      <c r="F184" s="35"/>
      <c r="G184" s="150"/>
      <c r="H184" s="35"/>
      <c r="I184" s="133"/>
      <c r="J184" s="135"/>
      <c r="K184" s="89"/>
      <c r="L184" s="35"/>
      <c r="M184" s="133"/>
      <c r="N184" s="135"/>
      <c r="O184" s="89"/>
      <c r="P184" s="35"/>
      <c r="Q184" s="133"/>
      <c r="R184" s="135"/>
      <c r="S184" s="89"/>
      <c r="T184" s="35"/>
      <c r="U184" s="133"/>
      <c r="V184" s="135"/>
      <c r="W184" s="89"/>
    </row>
    <row r="185" spans="1:29" ht="15.75" thickTop="1">
      <c r="A185" s="11"/>
      <c r="B185" s="40" t="s">
        <v>370</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row>
    <row r="186" spans="1:29">
      <c r="A186" s="11"/>
      <c r="B186" s="18"/>
      <c r="C186" s="18"/>
    </row>
    <row r="187" spans="1:29" ht="33.75">
      <c r="A187" s="11"/>
      <c r="B187" s="52">
        <v>-1</v>
      </c>
      <c r="C187" s="53" t="s">
        <v>818</v>
      </c>
    </row>
    <row r="188" spans="1:29">
      <c r="A188" s="11"/>
      <c r="B188" s="18"/>
      <c r="C188" s="18"/>
    </row>
    <row r="189" spans="1:29" ht="56.25">
      <c r="A189" s="11"/>
      <c r="B189" s="52">
        <v>-2</v>
      </c>
      <c r="C189" s="53" t="s">
        <v>819</v>
      </c>
    </row>
    <row r="190" spans="1:29">
      <c r="A190" s="11"/>
      <c r="B190" s="18"/>
      <c r="C190" s="18"/>
    </row>
    <row r="191" spans="1:29" ht="78.75">
      <c r="A191" s="11"/>
      <c r="B191" s="52">
        <v>-3</v>
      </c>
      <c r="C191" s="53" t="s">
        <v>820</v>
      </c>
    </row>
    <row r="192" spans="1:29">
      <c r="A192" s="11"/>
      <c r="B192" s="18"/>
      <c r="C192" s="18"/>
    </row>
    <row r="193" spans="1:3" ht="22.5">
      <c r="A193" s="11"/>
      <c r="B193" s="52">
        <v>-4</v>
      </c>
      <c r="C193" s="53" t="s">
        <v>821</v>
      </c>
    </row>
    <row r="194" spans="1:3">
      <c r="A194" s="11"/>
      <c r="B194" s="18"/>
      <c r="C194" s="18"/>
    </row>
    <row r="195" spans="1:3" ht="33.75">
      <c r="A195" s="11"/>
      <c r="B195" s="52">
        <v>-5</v>
      </c>
      <c r="C195" s="53" t="s">
        <v>822</v>
      </c>
    </row>
    <row r="196" spans="1:3">
      <c r="A196" s="11"/>
      <c r="B196" s="18"/>
      <c r="C196" s="18"/>
    </row>
    <row r="197" spans="1:3" ht="33.75">
      <c r="A197" s="11"/>
      <c r="B197" s="52">
        <v>-6</v>
      </c>
      <c r="C197" s="53" t="s">
        <v>823</v>
      </c>
    </row>
    <row r="198" spans="1:3">
      <c r="A198" s="11"/>
      <c r="B198" s="18"/>
      <c r="C198" s="18"/>
    </row>
    <row r="199" spans="1:3" ht="56.25">
      <c r="A199" s="11"/>
      <c r="B199" s="52">
        <v>-7</v>
      </c>
      <c r="C199" s="53" t="s">
        <v>824</v>
      </c>
    </row>
    <row r="200" spans="1:3">
      <c r="A200" s="11"/>
      <c r="B200" s="18"/>
      <c r="C200" s="18"/>
    </row>
    <row r="201" spans="1:3" ht="33.75">
      <c r="A201" s="11"/>
      <c r="B201" s="52">
        <v>-8</v>
      </c>
      <c r="C201" s="53" t="s">
        <v>825</v>
      </c>
    </row>
    <row r="202" spans="1:3">
      <c r="A202" s="11"/>
      <c r="B202" s="18"/>
      <c r="C202" s="18"/>
    </row>
    <row r="203" spans="1:3" ht="22.5">
      <c r="A203" s="11"/>
      <c r="B203" s="52">
        <v>-9</v>
      </c>
      <c r="C203" s="53" t="s">
        <v>826</v>
      </c>
    </row>
    <row r="204" spans="1:3">
      <c r="A204" s="11"/>
      <c r="B204" s="18"/>
      <c r="C204" s="18"/>
    </row>
    <row r="205" spans="1:3" ht="45">
      <c r="A205" s="11"/>
      <c r="B205" s="52">
        <v>-10</v>
      </c>
      <c r="C205" s="53" t="s">
        <v>827</v>
      </c>
    </row>
    <row r="206" spans="1:3">
      <c r="A206" s="11"/>
      <c r="B206" s="18"/>
      <c r="C206" s="18"/>
    </row>
    <row r="207" spans="1:3" ht="33.75">
      <c r="A207" s="11"/>
      <c r="B207" s="52">
        <v>-11</v>
      </c>
      <c r="C207" s="53" t="s">
        <v>828</v>
      </c>
    </row>
    <row r="208" spans="1:3">
      <c r="A208" s="11"/>
      <c r="B208" s="18"/>
      <c r="C208" s="18"/>
    </row>
    <row r="209" spans="1:3" ht="22.5">
      <c r="A209" s="11"/>
      <c r="B209" s="52">
        <v>-12</v>
      </c>
      <c r="C209" s="53" t="s">
        <v>829</v>
      </c>
    </row>
    <row r="210" spans="1:3">
      <c r="A210" s="11"/>
      <c r="B210" s="18"/>
      <c r="C210" s="18"/>
    </row>
    <row r="211" spans="1:3" ht="45">
      <c r="A211" s="11"/>
      <c r="B211" s="52">
        <v>-13</v>
      </c>
      <c r="C211" s="53" t="s">
        <v>830</v>
      </c>
    </row>
    <row r="212" spans="1:3">
      <c r="A212" s="11"/>
      <c r="B212" s="18"/>
      <c r="C212" s="18"/>
    </row>
    <row r="213" spans="1:3" ht="56.25">
      <c r="A213" s="11"/>
      <c r="B213" s="52">
        <v>-14</v>
      </c>
      <c r="C213" s="53" t="s">
        <v>831</v>
      </c>
    </row>
    <row r="214" spans="1:3">
      <c r="A214" s="11"/>
      <c r="B214" s="18"/>
      <c r="C214" s="18"/>
    </row>
    <row r="215" spans="1:3" ht="56.25">
      <c r="A215" s="11"/>
      <c r="B215" s="52">
        <v>-15</v>
      </c>
      <c r="C215" s="53" t="s">
        <v>832</v>
      </c>
    </row>
    <row r="216" spans="1:3">
      <c r="A216" s="11"/>
      <c r="B216" s="18"/>
      <c r="C216" s="18"/>
    </row>
    <row r="217" spans="1:3" ht="56.25">
      <c r="A217" s="11"/>
      <c r="B217" s="52">
        <v>-16</v>
      </c>
      <c r="C217" s="53" t="s">
        <v>833</v>
      </c>
    </row>
    <row r="218" spans="1:3">
      <c r="A218" s="11"/>
      <c r="B218" s="18"/>
      <c r="C218" s="18"/>
    </row>
    <row r="219" spans="1:3" ht="33.75">
      <c r="A219" s="11"/>
      <c r="B219" s="52">
        <v>-17</v>
      </c>
      <c r="C219" s="53" t="s">
        <v>834</v>
      </c>
    </row>
    <row r="220" spans="1:3">
      <c r="A220" s="11"/>
      <c r="B220" s="18"/>
      <c r="C220" s="18"/>
    </row>
    <row r="221" spans="1:3" ht="56.25">
      <c r="A221" s="11"/>
      <c r="B221" s="52">
        <v>-18</v>
      </c>
      <c r="C221" s="53" t="s">
        <v>835</v>
      </c>
    </row>
    <row r="222" spans="1:3">
      <c r="A222" s="11"/>
      <c r="B222" s="18"/>
      <c r="C222" s="18"/>
    </row>
    <row r="223" spans="1:3" ht="56.25">
      <c r="A223" s="11"/>
      <c r="B223" s="52">
        <v>-19</v>
      </c>
      <c r="C223" s="53" t="s">
        <v>836</v>
      </c>
    </row>
    <row r="224" spans="1:3">
      <c r="A224" s="11"/>
      <c r="B224" s="18"/>
      <c r="C224" s="18"/>
    </row>
    <row r="225" spans="1:3" ht="22.5">
      <c r="A225" s="11"/>
      <c r="B225" s="52">
        <v>-20</v>
      </c>
      <c r="C225" s="53" t="s">
        <v>837</v>
      </c>
    </row>
    <row r="226" spans="1:3">
      <c r="A226" s="11"/>
      <c r="B226" s="18"/>
      <c r="C226" s="18"/>
    </row>
    <row r="227" spans="1:3" ht="22.5">
      <c r="A227" s="11"/>
      <c r="B227" s="52">
        <v>-21</v>
      </c>
      <c r="C227" s="53" t="s">
        <v>838</v>
      </c>
    </row>
    <row r="228" spans="1:3">
      <c r="A228" s="11"/>
      <c r="B228" s="18"/>
      <c r="C228" s="18"/>
    </row>
    <row r="229" spans="1:3" ht="33.75">
      <c r="A229" s="11"/>
      <c r="B229" s="52">
        <v>-22</v>
      </c>
      <c r="C229" s="53" t="s">
        <v>839</v>
      </c>
    </row>
    <row r="230" spans="1:3">
      <c r="A230" s="11"/>
      <c r="B230" s="18"/>
      <c r="C230" s="18"/>
    </row>
    <row r="231" spans="1:3" ht="45">
      <c r="A231" s="11"/>
      <c r="B231" s="52">
        <v>-23</v>
      </c>
      <c r="C231" s="53" t="s">
        <v>840</v>
      </c>
    </row>
    <row r="232" spans="1:3">
      <c r="A232" s="11"/>
      <c r="B232" s="18"/>
      <c r="C232" s="18"/>
    </row>
    <row r="233" spans="1:3">
      <c r="A233" s="11"/>
      <c r="B233" s="52">
        <v>-24</v>
      </c>
      <c r="C233" s="53" t="s">
        <v>841</v>
      </c>
    </row>
    <row r="234" spans="1:3">
      <c r="A234" s="11"/>
      <c r="B234" s="18"/>
      <c r="C234" s="18"/>
    </row>
    <row r="235" spans="1:3" ht="33.75">
      <c r="A235" s="11"/>
      <c r="B235" s="52">
        <v>-25</v>
      </c>
      <c r="C235" s="53" t="s">
        <v>842</v>
      </c>
    </row>
    <row r="236" spans="1:3">
      <c r="A236" s="11"/>
      <c r="B236" s="18"/>
      <c r="C236" s="18"/>
    </row>
    <row r="237" spans="1:3" ht="33.75">
      <c r="A237" s="11"/>
      <c r="B237" s="52">
        <v>-26</v>
      </c>
      <c r="C237" s="53" t="s">
        <v>843</v>
      </c>
    </row>
    <row r="238" spans="1:3">
      <c r="A238" s="11"/>
      <c r="B238" s="18"/>
      <c r="C238" s="18"/>
    </row>
    <row r="239" spans="1:3" ht="33.75">
      <c r="A239" s="11"/>
      <c r="B239" s="52">
        <v>-27</v>
      </c>
      <c r="C239" s="53" t="s">
        <v>844</v>
      </c>
    </row>
    <row r="240" spans="1:3">
      <c r="A240" s="11"/>
      <c r="B240" s="18"/>
      <c r="C240" s="18"/>
    </row>
    <row r="241" spans="1:29" ht="33.75">
      <c r="A241" s="11"/>
      <c r="B241" s="52">
        <v>-28</v>
      </c>
      <c r="C241" s="53" t="s">
        <v>845</v>
      </c>
    </row>
    <row r="242" spans="1:29">
      <c r="A242" s="11"/>
      <c r="B242" s="18"/>
      <c r="C242" s="18"/>
    </row>
    <row r="243" spans="1:29" ht="56.25">
      <c r="A243" s="11"/>
      <c r="B243" s="52">
        <v>-29</v>
      </c>
      <c r="C243" s="53" t="s">
        <v>846</v>
      </c>
    </row>
    <row r="244" spans="1:29">
      <c r="A244" s="11"/>
      <c r="B244" s="18"/>
      <c r="C244" s="18"/>
    </row>
    <row r="245" spans="1:29" ht="45">
      <c r="A245" s="11"/>
      <c r="B245" s="52">
        <v>-30</v>
      </c>
      <c r="C245" s="53" t="s">
        <v>847</v>
      </c>
    </row>
    <row r="246" spans="1:29">
      <c r="A246" s="11"/>
      <c r="B246" s="79" t="s">
        <v>848</v>
      </c>
      <c r="C246" s="79"/>
      <c r="D246" s="79"/>
      <c r="E246" s="79"/>
      <c r="F246" s="79"/>
      <c r="G246" s="79"/>
      <c r="H246" s="79"/>
      <c r="I246" s="79"/>
      <c r="J246" s="79"/>
      <c r="K246" s="79"/>
      <c r="L246" s="79"/>
      <c r="M246" s="79"/>
      <c r="N246" s="79"/>
      <c r="O246" s="79"/>
      <c r="P246" s="79"/>
      <c r="Q246" s="79"/>
      <c r="R246" s="79"/>
      <c r="S246" s="79"/>
      <c r="T246" s="79"/>
      <c r="U246" s="79"/>
      <c r="V246" s="79"/>
      <c r="W246" s="79"/>
      <c r="X246" s="79"/>
      <c r="Y246" s="79"/>
      <c r="Z246" s="79"/>
      <c r="AA246" s="79"/>
      <c r="AB246" s="79"/>
      <c r="AC246" s="79"/>
    </row>
    <row r="247" spans="1:29">
      <c r="A247" s="11"/>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row>
    <row r="248" spans="1:29">
      <c r="A248" s="11"/>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row>
    <row r="249" spans="1:29">
      <c r="A249" s="11"/>
      <c r="B249" s="42"/>
      <c r="C249" s="61" t="s">
        <v>146</v>
      </c>
      <c r="D249" s="61"/>
      <c r="E249" s="61"/>
      <c r="F249" s="42"/>
      <c r="G249" s="61" t="s">
        <v>849</v>
      </c>
      <c r="H249" s="61"/>
      <c r="I249" s="61"/>
      <c r="J249" s="42"/>
      <c r="K249" s="61" t="s">
        <v>852</v>
      </c>
      <c r="L249" s="61"/>
      <c r="M249" s="61"/>
      <c r="N249" s="42"/>
      <c r="O249" s="61" t="s">
        <v>853</v>
      </c>
      <c r="P249" s="61"/>
      <c r="Q249" s="61"/>
      <c r="R249" s="42"/>
      <c r="S249" s="61" t="s">
        <v>855</v>
      </c>
      <c r="T249" s="61"/>
      <c r="U249" s="61"/>
      <c r="V249" s="42"/>
      <c r="W249" s="61" t="s">
        <v>857</v>
      </c>
      <c r="X249" s="61"/>
      <c r="Y249" s="61"/>
      <c r="Z249" s="42"/>
      <c r="AA249" s="61" t="s">
        <v>348</v>
      </c>
      <c r="AB249" s="61"/>
      <c r="AC249" s="61"/>
    </row>
    <row r="250" spans="1:29">
      <c r="A250" s="11"/>
      <c r="B250" s="42"/>
      <c r="C250" s="61"/>
      <c r="D250" s="61"/>
      <c r="E250" s="61"/>
      <c r="F250" s="42"/>
      <c r="G250" s="61" t="s">
        <v>850</v>
      </c>
      <c r="H250" s="61"/>
      <c r="I250" s="61"/>
      <c r="J250" s="42"/>
      <c r="K250" s="61" t="s">
        <v>851</v>
      </c>
      <c r="L250" s="61"/>
      <c r="M250" s="61"/>
      <c r="N250" s="42"/>
      <c r="O250" s="61" t="s">
        <v>854</v>
      </c>
      <c r="P250" s="61"/>
      <c r="Q250" s="61"/>
      <c r="R250" s="42"/>
      <c r="S250" s="61" t="s">
        <v>856</v>
      </c>
      <c r="T250" s="61"/>
      <c r="U250" s="61"/>
      <c r="V250" s="42"/>
      <c r="W250" s="61" t="s">
        <v>858</v>
      </c>
      <c r="X250" s="61"/>
      <c r="Y250" s="61"/>
      <c r="Z250" s="42"/>
      <c r="AA250" s="61" t="s">
        <v>349</v>
      </c>
      <c r="AB250" s="61"/>
      <c r="AC250" s="61"/>
    </row>
    <row r="251" spans="1:29" ht="15.75" thickBot="1">
      <c r="A251" s="11"/>
      <c r="B251" s="42"/>
      <c r="C251" s="62"/>
      <c r="D251" s="62"/>
      <c r="E251" s="62"/>
      <c r="F251" s="42"/>
      <c r="G251" s="62" t="s">
        <v>851</v>
      </c>
      <c r="H251" s="62"/>
      <c r="I251" s="62"/>
      <c r="J251" s="42"/>
      <c r="K251" s="63"/>
      <c r="L251" s="63"/>
      <c r="M251" s="63"/>
      <c r="N251" s="42"/>
      <c r="O251" s="63"/>
      <c r="P251" s="63"/>
      <c r="Q251" s="63"/>
      <c r="R251" s="42"/>
      <c r="S251" s="63"/>
      <c r="T251" s="63"/>
      <c r="U251" s="63"/>
      <c r="V251" s="42"/>
      <c r="W251" s="63"/>
      <c r="X251" s="63"/>
      <c r="Y251" s="63"/>
      <c r="Z251" s="42"/>
      <c r="AA251" s="62" t="s">
        <v>859</v>
      </c>
      <c r="AB251" s="62"/>
      <c r="AC251" s="62"/>
    </row>
    <row r="252" spans="1:29">
      <c r="A252" s="11"/>
      <c r="B252" s="32" t="s">
        <v>860</v>
      </c>
      <c r="C252" s="64" t="s">
        <v>319</v>
      </c>
      <c r="D252" s="69">
        <v>2565</v>
      </c>
      <c r="E252" s="67"/>
      <c r="F252" s="35"/>
      <c r="G252" s="64" t="s">
        <v>319</v>
      </c>
      <c r="H252" s="69">
        <v>2565</v>
      </c>
      <c r="I252" s="67"/>
      <c r="J252" s="35"/>
      <c r="K252" s="64" t="s">
        <v>319</v>
      </c>
      <c r="L252" s="50" t="s">
        <v>362</v>
      </c>
      <c r="M252" s="67"/>
      <c r="N252" s="35"/>
      <c r="O252" s="64" t="s">
        <v>319</v>
      </c>
      <c r="P252" s="50" t="s">
        <v>362</v>
      </c>
      <c r="Q252" s="67"/>
      <c r="R252" s="35"/>
      <c r="S252" s="64" t="s">
        <v>319</v>
      </c>
      <c r="T252" s="50" t="s">
        <v>362</v>
      </c>
      <c r="U252" s="67"/>
      <c r="V252" s="35"/>
      <c r="W252" s="64" t="s">
        <v>319</v>
      </c>
      <c r="X252" s="50" t="s">
        <v>362</v>
      </c>
      <c r="Y252" s="67"/>
      <c r="Z252" s="35"/>
      <c r="AA252" s="64" t="s">
        <v>319</v>
      </c>
      <c r="AB252" s="50" t="s">
        <v>362</v>
      </c>
      <c r="AC252" s="67"/>
    </row>
    <row r="253" spans="1:29">
      <c r="A253" s="11"/>
      <c r="B253" s="32"/>
      <c r="C253" s="32"/>
      <c r="D253" s="33"/>
      <c r="E253" s="35"/>
      <c r="F253" s="35"/>
      <c r="G253" s="32"/>
      <c r="H253" s="33"/>
      <c r="I253" s="35"/>
      <c r="J253" s="35"/>
      <c r="K253" s="32"/>
      <c r="L253" s="49"/>
      <c r="M253" s="35"/>
      <c r="N253" s="35"/>
      <c r="O253" s="32"/>
      <c r="P253" s="49"/>
      <c r="Q253" s="35"/>
      <c r="R253" s="35"/>
      <c r="S253" s="32"/>
      <c r="T253" s="49"/>
      <c r="U253" s="35"/>
      <c r="V253" s="35"/>
      <c r="W253" s="32"/>
      <c r="X253" s="49"/>
      <c r="Y253" s="35"/>
      <c r="Z253" s="35"/>
      <c r="AA253" s="32"/>
      <c r="AB253" s="49"/>
      <c r="AC253" s="35"/>
    </row>
    <row r="254" spans="1:29">
      <c r="A254" s="11"/>
      <c r="B254" s="71">
        <v>2014</v>
      </c>
      <c r="C254" s="41">
        <v>67287</v>
      </c>
      <c r="D254" s="41"/>
      <c r="E254" s="42"/>
      <c r="F254" s="42"/>
      <c r="G254" s="41">
        <v>45588</v>
      </c>
      <c r="H254" s="41"/>
      <c r="I254" s="42"/>
      <c r="J254" s="42"/>
      <c r="K254" s="37" t="s">
        <v>362</v>
      </c>
      <c r="L254" s="37"/>
      <c r="M254" s="42"/>
      <c r="N254" s="42"/>
      <c r="O254" s="37" t="s">
        <v>362</v>
      </c>
      <c r="P254" s="37"/>
      <c r="Q254" s="42"/>
      <c r="R254" s="42"/>
      <c r="S254" s="41">
        <v>8744</v>
      </c>
      <c r="T254" s="41"/>
      <c r="U254" s="42"/>
      <c r="V254" s="42"/>
      <c r="W254" s="41">
        <v>12955</v>
      </c>
      <c r="X254" s="41"/>
      <c r="Y254" s="42"/>
      <c r="Z254" s="42"/>
      <c r="AA254" s="37" t="s">
        <v>362</v>
      </c>
      <c r="AB254" s="37"/>
      <c r="AC254" s="42"/>
    </row>
    <row r="255" spans="1:29">
      <c r="A255" s="11"/>
      <c r="B255" s="71"/>
      <c r="C255" s="41"/>
      <c r="D255" s="41"/>
      <c r="E255" s="42"/>
      <c r="F255" s="42"/>
      <c r="G255" s="41"/>
      <c r="H255" s="41"/>
      <c r="I255" s="42"/>
      <c r="J255" s="42"/>
      <c r="K255" s="37"/>
      <c r="L255" s="37"/>
      <c r="M255" s="42"/>
      <c r="N255" s="42"/>
      <c r="O255" s="37"/>
      <c r="P255" s="37"/>
      <c r="Q255" s="42"/>
      <c r="R255" s="42"/>
      <c r="S255" s="41"/>
      <c r="T255" s="41"/>
      <c r="U255" s="42"/>
      <c r="V255" s="42"/>
      <c r="W255" s="41"/>
      <c r="X255" s="41"/>
      <c r="Y255" s="42"/>
      <c r="Z255" s="42"/>
      <c r="AA255" s="37"/>
      <c r="AB255" s="37"/>
      <c r="AC255" s="42"/>
    </row>
    <row r="256" spans="1:29">
      <c r="A256" s="11"/>
      <c r="B256" s="32">
        <v>2015</v>
      </c>
      <c r="C256" s="33">
        <v>130437</v>
      </c>
      <c r="D256" s="33"/>
      <c r="E256" s="35"/>
      <c r="F256" s="35"/>
      <c r="G256" s="33">
        <v>130437</v>
      </c>
      <c r="H256" s="33"/>
      <c r="I256" s="35"/>
      <c r="J256" s="35"/>
      <c r="K256" s="49" t="s">
        <v>362</v>
      </c>
      <c r="L256" s="49"/>
      <c r="M256" s="35"/>
      <c r="N256" s="35"/>
      <c r="O256" s="49" t="s">
        <v>362</v>
      </c>
      <c r="P256" s="49"/>
      <c r="Q256" s="35"/>
      <c r="R256" s="35"/>
      <c r="S256" s="49" t="s">
        <v>362</v>
      </c>
      <c r="T256" s="49"/>
      <c r="U256" s="35"/>
      <c r="V256" s="35"/>
      <c r="W256" s="49" t="s">
        <v>362</v>
      </c>
      <c r="X256" s="49"/>
      <c r="Y256" s="35"/>
      <c r="Z256" s="35"/>
      <c r="AA256" s="49" t="s">
        <v>362</v>
      </c>
      <c r="AB256" s="49"/>
      <c r="AC256" s="35"/>
    </row>
    <row r="257" spans="1:29">
      <c r="A257" s="11"/>
      <c r="B257" s="32"/>
      <c r="C257" s="33"/>
      <c r="D257" s="33"/>
      <c r="E257" s="35"/>
      <c r="F257" s="35"/>
      <c r="G257" s="33"/>
      <c r="H257" s="33"/>
      <c r="I257" s="35"/>
      <c r="J257" s="35"/>
      <c r="K257" s="49"/>
      <c r="L257" s="49"/>
      <c r="M257" s="35"/>
      <c r="N257" s="35"/>
      <c r="O257" s="49"/>
      <c r="P257" s="49"/>
      <c r="Q257" s="35"/>
      <c r="R257" s="35"/>
      <c r="S257" s="49"/>
      <c r="T257" s="49"/>
      <c r="U257" s="35"/>
      <c r="V257" s="35"/>
      <c r="W257" s="49"/>
      <c r="X257" s="49"/>
      <c r="Y257" s="35"/>
      <c r="Z257" s="35"/>
      <c r="AA257" s="49"/>
      <c r="AB257" s="49"/>
      <c r="AC257" s="35"/>
    </row>
    <row r="258" spans="1:29">
      <c r="A258" s="11"/>
      <c r="B258" s="71">
        <v>2016</v>
      </c>
      <c r="C258" s="41">
        <v>298749</v>
      </c>
      <c r="D258" s="41"/>
      <c r="E258" s="42"/>
      <c r="F258" s="42"/>
      <c r="G258" s="41">
        <v>126249</v>
      </c>
      <c r="H258" s="41"/>
      <c r="I258" s="42"/>
      <c r="J258" s="42"/>
      <c r="K258" s="37" t="s">
        <v>362</v>
      </c>
      <c r="L258" s="37"/>
      <c r="M258" s="42"/>
      <c r="N258" s="42"/>
      <c r="O258" s="37" t="s">
        <v>362</v>
      </c>
      <c r="P258" s="37"/>
      <c r="Q258" s="42"/>
      <c r="R258" s="42"/>
      <c r="S258" s="37" t="s">
        <v>362</v>
      </c>
      <c r="T258" s="37"/>
      <c r="U258" s="42"/>
      <c r="V258" s="42"/>
      <c r="W258" s="41">
        <v>172500</v>
      </c>
      <c r="X258" s="41"/>
      <c r="Y258" s="42"/>
      <c r="Z258" s="42"/>
      <c r="AA258" s="37" t="s">
        <v>362</v>
      </c>
      <c r="AB258" s="37"/>
      <c r="AC258" s="42"/>
    </row>
    <row r="259" spans="1:29">
      <c r="A259" s="11"/>
      <c r="B259" s="71"/>
      <c r="C259" s="41"/>
      <c r="D259" s="41"/>
      <c r="E259" s="42"/>
      <c r="F259" s="42"/>
      <c r="G259" s="41"/>
      <c r="H259" s="41"/>
      <c r="I259" s="42"/>
      <c r="J259" s="42"/>
      <c r="K259" s="37"/>
      <c r="L259" s="37"/>
      <c r="M259" s="42"/>
      <c r="N259" s="42"/>
      <c r="O259" s="37"/>
      <c r="P259" s="37"/>
      <c r="Q259" s="42"/>
      <c r="R259" s="42"/>
      <c r="S259" s="37"/>
      <c r="T259" s="37"/>
      <c r="U259" s="42"/>
      <c r="V259" s="42"/>
      <c r="W259" s="41"/>
      <c r="X259" s="41"/>
      <c r="Y259" s="42"/>
      <c r="Z259" s="42"/>
      <c r="AA259" s="37"/>
      <c r="AB259" s="37"/>
      <c r="AC259" s="42"/>
    </row>
    <row r="260" spans="1:29">
      <c r="A260" s="11"/>
      <c r="B260" s="32">
        <v>2017</v>
      </c>
      <c r="C260" s="33">
        <v>278236</v>
      </c>
      <c r="D260" s="33"/>
      <c r="E260" s="35"/>
      <c r="F260" s="35"/>
      <c r="G260" s="33">
        <v>278236</v>
      </c>
      <c r="H260" s="33"/>
      <c r="I260" s="35"/>
      <c r="J260" s="35"/>
      <c r="K260" s="49" t="s">
        <v>362</v>
      </c>
      <c r="L260" s="49"/>
      <c r="M260" s="35"/>
      <c r="N260" s="35"/>
      <c r="O260" s="49" t="s">
        <v>362</v>
      </c>
      <c r="P260" s="49"/>
      <c r="Q260" s="35"/>
      <c r="R260" s="35"/>
      <c r="S260" s="49" t="s">
        <v>362</v>
      </c>
      <c r="T260" s="49"/>
      <c r="U260" s="35"/>
      <c r="V260" s="35"/>
      <c r="W260" s="49" t="s">
        <v>362</v>
      </c>
      <c r="X260" s="49"/>
      <c r="Y260" s="35"/>
      <c r="Z260" s="35"/>
      <c r="AA260" s="49" t="s">
        <v>362</v>
      </c>
      <c r="AB260" s="49"/>
      <c r="AC260" s="35"/>
    </row>
    <row r="261" spans="1:29">
      <c r="A261" s="11"/>
      <c r="B261" s="32"/>
      <c r="C261" s="33"/>
      <c r="D261" s="33"/>
      <c r="E261" s="35"/>
      <c r="F261" s="35"/>
      <c r="G261" s="33"/>
      <c r="H261" s="33"/>
      <c r="I261" s="35"/>
      <c r="J261" s="35"/>
      <c r="K261" s="49"/>
      <c r="L261" s="49"/>
      <c r="M261" s="35"/>
      <c r="N261" s="35"/>
      <c r="O261" s="49"/>
      <c r="P261" s="49"/>
      <c r="Q261" s="35"/>
      <c r="R261" s="35"/>
      <c r="S261" s="49"/>
      <c r="T261" s="49"/>
      <c r="U261" s="35"/>
      <c r="V261" s="35"/>
      <c r="W261" s="49"/>
      <c r="X261" s="49"/>
      <c r="Y261" s="35"/>
      <c r="Z261" s="35"/>
      <c r="AA261" s="49"/>
      <c r="AB261" s="49"/>
      <c r="AC261" s="35"/>
    </row>
    <row r="262" spans="1:29">
      <c r="A262" s="11"/>
      <c r="B262" s="71" t="s">
        <v>510</v>
      </c>
      <c r="C262" s="41">
        <v>3652735</v>
      </c>
      <c r="D262" s="41"/>
      <c r="E262" s="42"/>
      <c r="F262" s="42"/>
      <c r="G262" s="41">
        <v>1202636</v>
      </c>
      <c r="H262" s="41"/>
      <c r="I262" s="42"/>
      <c r="J262" s="42"/>
      <c r="K262" s="41">
        <v>1631195</v>
      </c>
      <c r="L262" s="41"/>
      <c r="M262" s="42"/>
      <c r="N262" s="42"/>
      <c r="O262" s="41">
        <v>97937</v>
      </c>
      <c r="P262" s="41"/>
      <c r="Q262" s="42"/>
      <c r="R262" s="42"/>
      <c r="S262" s="41">
        <v>14850</v>
      </c>
      <c r="T262" s="41"/>
      <c r="U262" s="42"/>
      <c r="V262" s="42"/>
      <c r="W262" s="41">
        <v>426000</v>
      </c>
      <c r="X262" s="41"/>
      <c r="Y262" s="42"/>
      <c r="Z262" s="42"/>
      <c r="AA262" s="41">
        <v>280117</v>
      </c>
      <c r="AB262" s="41"/>
      <c r="AC262" s="42"/>
    </row>
    <row r="263" spans="1:29" ht="15.75" thickBot="1">
      <c r="A263" s="11"/>
      <c r="B263" s="71"/>
      <c r="C263" s="46"/>
      <c r="D263" s="46"/>
      <c r="E263" s="48"/>
      <c r="F263" s="42"/>
      <c r="G263" s="46"/>
      <c r="H263" s="46"/>
      <c r="I263" s="48"/>
      <c r="J263" s="42"/>
      <c r="K263" s="46"/>
      <c r="L263" s="46"/>
      <c r="M263" s="48"/>
      <c r="N263" s="42"/>
      <c r="O263" s="46"/>
      <c r="P263" s="46"/>
      <c r="Q263" s="48"/>
      <c r="R263" s="42"/>
      <c r="S263" s="46"/>
      <c r="T263" s="46"/>
      <c r="U263" s="48"/>
      <c r="V263" s="42"/>
      <c r="W263" s="46"/>
      <c r="X263" s="46"/>
      <c r="Y263" s="48"/>
      <c r="Z263" s="42"/>
      <c r="AA263" s="46"/>
      <c r="AB263" s="46"/>
      <c r="AC263" s="48"/>
    </row>
    <row r="264" spans="1:29">
      <c r="A264" s="11"/>
      <c r="B264" s="32" t="s">
        <v>146</v>
      </c>
      <c r="C264" s="64" t="s">
        <v>319</v>
      </c>
      <c r="D264" s="69">
        <v>4430009</v>
      </c>
      <c r="E264" s="67"/>
      <c r="F264" s="35"/>
      <c r="G264" s="64" t="s">
        <v>319</v>
      </c>
      <c r="H264" s="69">
        <v>1785711</v>
      </c>
      <c r="I264" s="67"/>
      <c r="J264" s="35"/>
      <c r="K264" s="64" t="s">
        <v>319</v>
      </c>
      <c r="L264" s="69">
        <v>1631195</v>
      </c>
      <c r="M264" s="67"/>
      <c r="N264" s="35"/>
      <c r="O264" s="64" t="s">
        <v>319</v>
      </c>
      <c r="P264" s="69">
        <v>97937</v>
      </c>
      <c r="Q264" s="67"/>
      <c r="R264" s="35"/>
      <c r="S264" s="64" t="s">
        <v>319</v>
      </c>
      <c r="T264" s="69">
        <v>23594</v>
      </c>
      <c r="U264" s="67"/>
      <c r="V264" s="35"/>
      <c r="W264" s="64" t="s">
        <v>319</v>
      </c>
      <c r="X264" s="69">
        <v>611455</v>
      </c>
      <c r="Y264" s="67"/>
      <c r="Z264" s="35"/>
      <c r="AA264" s="64" t="s">
        <v>319</v>
      </c>
      <c r="AB264" s="69">
        <v>280117</v>
      </c>
      <c r="AC264" s="67"/>
    </row>
    <row r="265" spans="1:29" ht="15.75" thickBot="1">
      <c r="A265" s="11"/>
      <c r="B265" s="32"/>
      <c r="C265" s="87"/>
      <c r="D265" s="88"/>
      <c r="E265" s="89"/>
      <c r="F265" s="35"/>
      <c r="G265" s="87"/>
      <c r="H265" s="88"/>
      <c r="I265" s="89"/>
      <c r="J265" s="35"/>
      <c r="K265" s="87"/>
      <c r="L265" s="88"/>
      <c r="M265" s="89"/>
      <c r="N265" s="35"/>
      <c r="O265" s="87"/>
      <c r="P265" s="88"/>
      <c r="Q265" s="89"/>
      <c r="R265" s="35"/>
      <c r="S265" s="87"/>
      <c r="T265" s="88"/>
      <c r="U265" s="89"/>
      <c r="V265" s="35"/>
      <c r="W265" s="87"/>
      <c r="X265" s="88"/>
      <c r="Y265" s="89"/>
      <c r="Z265" s="35"/>
      <c r="AA265" s="87"/>
      <c r="AB265" s="88"/>
      <c r="AC265" s="89"/>
    </row>
    <row r="266" spans="1:29" ht="15.75" thickTop="1">
      <c r="A266" s="11"/>
      <c r="B266" s="71" t="s">
        <v>370</v>
      </c>
      <c r="C266" s="71"/>
      <c r="D266" s="71"/>
      <c r="E266" s="71"/>
      <c r="F266" s="71"/>
      <c r="G266" s="71"/>
      <c r="H266" s="71"/>
      <c r="I266" s="71"/>
      <c r="J266" s="71"/>
      <c r="K266" s="71"/>
      <c r="L266" s="71"/>
      <c r="M266" s="71"/>
      <c r="N266" s="71"/>
      <c r="O266" s="71"/>
      <c r="P266" s="71"/>
      <c r="Q266" s="71"/>
      <c r="R266" s="71"/>
      <c r="S266" s="71"/>
      <c r="T266" s="71"/>
      <c r="U266" s="71"/>
      <c r="V266" s="71"/>
      <c r="W266" s="71"/>
      <c r="X266" s="71"/>
      <c r="Y266" s="71"/>
      <c r="Z266" s="71"/>
      <c r="AA266" s="71"/>
      <c r="AB266" s="71"/>
      <c r="AC266" s="71"/>
    </row>
    <row r="267" spans="1:29">
      <c r="A267" s="11"/>
      <c r="B267" s="18"/>
      <c r="C267" s="18"/>
    </row>
    <row r="268" spans="1:29" ht="101.25">
      <c r="A268" s="11"/>
      <c r="B268" s="52">
        <v>-1</v>
      </c>
      <c r="C268" s="53" t="s">
        <v>861</v>
      </c>
    </row>
    <row r="269" spans="1:29">
      <c r="A269" s="11"/>
      <c r="B269" s="80" t="s">
        <v>862</v>
      </c>
      <c r="C269" s="80"/>
      <c r="D269" s="80"/>
      <c r="E269" s="80"/>
      <c r="F269" s="80"/>
      <c r="G269" s="80"/>
      <c r="H269" s="80"/>
      <c r="I269" s="80"/>
      <c r="J269" s="80"/>
      <c r="K269" s="80"/>
      <c r="L269" s="80"/>
      <c r="M269" s="80"/>
      <c r="N269" s="80"/>
      <c r="O269" s="80"/>
      <c r="P269" s="80"/>
      <c r="Q269" s="80"/>
      <c r="R269" s="80"/>
      <c r="S269" s="80"/>
      <c r="T269" s="80"/>
      <c r="U269" s="80"/>
      <c r="V269" s="80"/>
      <c r="W269" s="80"/>
      <c r="X269" s="80"/>
      <c r="Y269" s="80"/>
      <c r="Z269" s="80"/>
      <c r="AA269" s="80"/>
      <c r="AB269" s="80"/>
      <c r="AC269" s="80"/>
    </row>
    <row r="270" spans="1:29" ht="25.5" customHeight="1">
      <c r="A270" s="11"/>
      <c r="B270" s="79" t="s">
        <v>863</v>
      </c>
      <c r="C270" s="79"/>
      <c r="D270" s="79"/>
      <c r="E270" s="79"/>
      <c r="F270" s="79"/>
      <c r="G270" s="79"/>
      <c r="H270" s="79"/>
      <c r="I270" s="79"/>
      <c r="J270" s="79"/>
      <c r="K270" s="79"/>
      <c r="L270" s="79"/>
      <c r="M270" s="79"/>
      <c r="N270" s="79"/>
      <c r="O270" s="79"/>
      <c r="P270" s="79"/>
      <c r="Q270" s="79"/>
      <c r="R270" s="79"/>
      <c r="S270" s="79"/>
      <c r="T270" s="79"/>
      <c r="U270" s="79"/>
      <c r="V270" s="79"/>
      <c r="W270" s="79"/>
      <c r="X270" s="79"/>
      <c r="Y270" s="79"/>
      <c r="Z270" s="79"/>
      <c r="AA270" s="79"/>
      <c r="AB270" s="79"/>
      <c r="AC270" s="79"/>
    </row>
    <row r="271" spans="1:29" ht="38.25" customHeight="1">
      <c r="A271" s="11"/>
      <c r="B271" s="79" t="s">
        <v>864</v>
      </c>
      <c r="C271" s="79"/>
      <c r="D271" s="79"/>
      <c r="E271" s="79"/>
      <c r="F271" s="79"/>
      <c r="G271" s="79"/>
      <c r="H271" s="79"/>
      <c r="I271" s="79"/>
      <c r="J271" s="79"/>
      <c r="K271" s="79"/>
      <c r="L271" s="79"/>
      <c r="M271" s="79"/>
      <c r="N271" s="79"/>
      <c r="O271" s="79"/>
      <c r="P271" s="79"/>
      <c r="Q271" s="79"/>
      <c r="R271" s="79"/>
      <c r="S271" s="79"/>
      <c r="T271" s="79"/>
      <c r="U271" s="79"/>
      <c r="V271" s="79"/>
      <c r="W271" s="79"/>
      <c r="X271" s="79"/>
      <c r="Y271" s="79"/>
      <c r="Z271" s="79"/>
      <c r="AA271" s="79"/>
      <c r="AB271" s="79"/>
      <c r="AC271" s="79"/>
    </row>
    <row r="272" spans="1:29">
      <c r="A272" s="11"/>
      <c r="B272" s="79" t="s">
        <v>865</v>
      </c>
      <c r="C272" s="79"/>
      <c r="D272" s="79"/>
      <c r="E272" s="79"/>
      <c r="F272" s="79"/>
      <c r="G272" s="79"/>
      <c r="H272" s="79"/>
      <c r="I272" s="79"/>
      <c r="J272" s="79"/>
      <c r="K272" s="79"/>
      <c r="L272" s="79"/>
      <c r="M272" s="79"/>
      <c r="N272" s="79"/>
      <c r="O272" s="79"/>
      <c r="P272" s="79"/>
      <c r="Q272" s="79"/>
      <c r="R272" s="79"/>
      <c r="S272" s="79"/>
      <c r="T272" s="79"/>
      <c r="U272" s="79"/>
      <c r="V272" s="79"/>
      <c r="W272" s="79"/>
      <c r="X272" s="79"/>
      <c r="Y272" s="79"/>
      <c r="Z272" s="79"/>
      <c r="AA272" s="79"/>
      <c r="AB272" s="79"/>
      <c r="AC272" s="79"/>
    </row>
    <row r="273" spans="1:29">
      <c r="A273" s="11"/>
      <c r="B273" s="80" t="s">
        <v>866</v>
      </c>
      <c r="C273" s="80"/>
      <c r="D273" s="80"/>
      <c r="E273" s="80"/>
      <c r="F273" s="80"/>
      <c r="G273" s="80"/>
      <c r="H273" s="80"/>
      <c r="I273" s="80"/>
      <c r="J273" s="80"/>
      <c r="K273" s="80"/>
      <c r="L273" s="80"/>
      <c r="M273" s="80"/>
      <c r="N273" s="80"/>
      <c r="O273" s="80"/>
      <c r="P273" s="80"/>
      <c r="Q273" s="80"/>
      <c r="R273" s="80"/>
      <c r="S273" s="80"/>
      <c r="T273" s="80"/>
      <c r="U273" s="80"/>
      <c r="V273" s="80"/>
      <c r="W273" s="80"/>
      <c r="X273" s="80"/>
      <c r="Y273" s="80"/>
      <c r="Z273" s="80"/>
      <c r="AA273" s="80"/>
      <c r="AB273" s="80"/>
      <c r="AC273" s="80"/>
    </row>
    <row r="274" spans="1:29" ht="25.5" customHeight="1">
      <c r="A274" s="11"/>
      <c r="B274" s="79" t="s">
        <v>867</v>
      </c>
      <c r="C274" s="79"/>
      <c r="D274" s="79"/>
      <c r="E274" s="79"/>
      <c r="F274" s="79"/>
      <c r="G274" s="79"/>
      <c r="H274" s="79"/>
      <c r="I274" s="79"/>
      <c r="J274" s="79"/>
      <c r="K274" s="79"/>
      <c r="L274" s="79"/>
      <c r="M274" s="79"/>
      <c r="N274" s="79"/>
      <c r="O274" s="79"/>
      <c r="P274" s="79"/>
      <c r="Q274" s="79"/>
      <c r="R274" s="79"/>
      <c r="S274" s="79"/>
      <c r="T274" s="79"/>
      <c r="U274" s="79"/>
      <c r="V274" s="79"/>
      <c r="W274" s="79"/>
      <c r="X274" s="79"/>
      <c r="Y274" s="79"/>
      <c r="Z274" s="79"/>
      <c r="AA274" s="79"/>
      <c r="AB274" s="79"/>
      <c r="AC274" s="79"/>
    </row>
    <row r="275" spans="1:29">
      <c r="A275" s="11"/>
      <c r="B275" s="80" t="s">
        <v>868</v>
      </c>
      <c r="C275" s="80"/>
      <c r="D275" s="80"/>
      <c r="E275" s="80"/>
      <c r="F275" s="80"/>
      <c r="G275" s="80"/>
      <c r="H275" s="80"/>
      <c r="I275" s="80"/>
      <c r="J275" s="80"/>
      <c r="K275" s="80"/>
      <c r="L275" s="80"/>
      <c r="M275" s="80"/>
      <c r="N275" s="80"/>
      <c r="O275" s="80"/>
      <c r="P275" s="80"/>
      <c r="Q275" s="80"/>
      <c r="R275" s="80"/>
      <c r="S275" s="80"/>
      <c r="T275" s="80"/>
      <c r="U275" s="80"/>
      <c r="V275" s="80"/>
      <c r="W275" s="80"/>
      <c r="X275" s="80"/>
      <c r="Y275" s="80"/>
      <c r="Z275" s="80"/>
      <c r="AA275" s="80"/>
      <c r="AB275" s="80"/>
      <c r="AC275" s="80"/>
    </row>
    <row r="276" spans="1:29" ht="25.5" customHeight="1">
      <c r="A276" s="11"/>
      <c r="B276" s="79" t="s">
        <v>869</v>
      </c>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c r="AB276" s="79"/>
      <c r="AC276" s="79"/>
    </row>
    <row r="277" spans="1:29">
      <c r="A277" s="11"/>
      <c r="B277" s="79" t="s">
        <v>870</v>
      </c>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c r="AA277" s="79"/>
      <c r="AB277" s="79"/>
      <c r="AC277" s="79"/>
    </row>
    <row r="278" spans="1:29">
      <c r="A278" s="11"/>
      <c r="B278" s="80" t="s">
        <v>871</v>
      </c>
      <c r="C278" s="80"/>
      <c r="D278" s="80"/>
      <c r="E278" s="80"/>
      <c r="F278" s="80"/>
      <c r="G278" s="80"/>
      <c r="H278" s="80"/>
      <c r="I278" s="80"/>
      <c r="J278" s="80"/>
      <c r="K278" s="80"/>
      <c r="L278" s="80"/>
      <c r="M278" s="80"/>
      <c r="N278" s="80"/>
      <c r="O278" s="80"/>
      <c r="P278" s="80"/>
      <c r="Q278" s="80"/>
      <c r="R278" s="80"/>
      <c r="S278" s="80"/>
      <c r="T278" s="80"/>
      <c r="U278" s="80"/>
      <c r="V278" s="80"/>
      <c r="W278" s="80"/>
      <c r="X278" s="80"/>
      <c r="Y278" s="80"/>
      <c r="Z278" s="80"/>
      <c r="AA278" s="80"/>
      <c r="AB278" s="80"/>
      <c r="AC278" s="80"/>
    </row>
    <row r="279" spans="1:29">
      <c r="A279" s="11"/>
      <c r="B279" s="81" t="s">
        <v>872</v>
      </c>
      <c r="C279" s="81"/>
      <c r="D279" s="81"/>
      <c r="E279" s="81"/>
      <c r="F279" s="81"/>
      <c r="G279" s="81"/>
      <c r="H279" s="81"/>
      <c r="I279" s="81"/>
      <c r="J279" s="81"/>
      <c r="K279" s="81"/>
      <c r="L279" s="81"/>
      <c r="M279" s="81"/>
      <c r="N279" s="81"/>
      <c r="O279" s="81"/>
      <c r="P279" s="81"/>
      <c r="Q279" s="81"/>
      <c r="R279" s="81"/>
      <c r="S279" s="81"/>
      <c r="T279" s="81"/>
      <c r="U279" s="81"/>
      <c r="V279" s="81"/>
      <c r="W279" s="81"/>
      <c r="X279" s="81"/>
      <c r="Y279" s="81"/>
      <c r="Z279" s="81"/>
      <c r="AA279" s="81"/>
      <c r="AB279" s="81"/>
      <c r="AC279" s="81"/>
    </row>
    <row r="280" spans="1:29" ht="25.5" customHeight="1">
      <c r="A280" s="11"/>
      <c r="B280" s="79" t="s">
        <v>873</v>
      </c>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c r="AB280" s="79"/>
      <c r="AC280" s="79"/>
    </row>
    <row r="281" spans="1:29">
      <c r="A281" s="11"/>
      <c r="B281" s="79" t="s">
        <v>874</v>
      </c>
      <c r="C281" s="79"/>
      <c r="D281" s="79"/>
      <c r="E281" s="79"/>
      <c r="F281" s="79"/>
      <c r="G281" s="79"/>
      <c r="H281" s="79"/>
      <c r="I281" s="79"/>
      <c r="J281" s="79"/>
      <c r="K281" s="79"/>
      <c r="L281" s="79"/>
      <c r="M281" s="79"/>
      <c r="N281" s="79"/>
      <c r="O281" s="79"/>
      <c r="P281" s="79"/>
      <c r="Q281" s="79"/>
      <c r="R281" s="79"/>
      <c r="S281" s="79"/>
      <c r="T281" s="79"/>
      <c r="U281" s="79"/>
      <c r="V281" s="79"/>
      <c r="W281" s="79"/>
      <c r="X281" s="79"/>
      <c r="Y281" s="79"/>
      <c r="Z281" s="79"/>
      <c r="AA281" s="79"/>
      <c r="AB281" s="79"/>
      <c r="AC281" s="79"/>
    </row>
    <row r="282" spans="1:29" ht="25.5" customHeight="1">
      <c r="A282" s="11"/>
      <c r="B282" s="79" t="s">
        <v>875</v>
      </c>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c r="AA282" s="79"/>
      <c r="AB282" s="79"/>
      <c r="AC282" s="79"/>
    </row>
    <row r="283" spans="1:29" ht="25.5" customHeight="1">
      <c r="A283" s="11"/>
      <c r="B283" s="79" t="s">
        <v>876</v>
      </c>
      <c r="C283" s="79"/>
      <c r="D283" s="79"/>
      <c r="E283" s="79"/>
      <c r="F283" s="79"/>
      <c r="G283" s="79"/>
      <c r="H283" s="79"/>
      <c r="I283" s="79"/>
      <c r="J283" s="79"/>
      <c r="K283" s="79"/>
      <c r="L283" s="79"/>
      <c r="M283" s="79"/>
      <c r="N283" s="79"/>
      <c r="O283" s="79"/>
      <c r="P283" s="79"/>
      <c r="Q283" s="79"/>
      <c r="R283" s="79"/>
      <c r="S283" s="79"/>
      <c r="T283" s="79"/>
      <c r="U283" s="79"/>
      <c r="V283" s="79"/>
      <c r="W283" s="79"/>
      <c r="X283" s="79"/>
      <c r="Y283" s="79"/>
      <c r="Z283" s="79"/>
      <c r="AA283" s="79"/>
      <c r="AB283" s="79"/>
      <c r="AC283" s="79"/>
    </row>
    <row r="284" spans="1:29">
      <c r="A284" s="11"/>
      <c r="B284" s="79" t="s">
        <v>877</v>
      </c>
      <c r="C284" s="79"/>
      <c r="D284" s="79"/>
      <c r="E284" s="79"/>
      <c r="F284" s="79"/>
      <c r="G284" s="79"/>
      <c r="H284" s="79"/>
      <c r="I284" s="79"/>
      <c r="J284" s="79"/>
      <c r="K284" s="79"/>
      <c r="L284" s="79"/>
      <c r="M284" s="79"/>
      <c r="N284" s="79"/>
      <c r="O284" s="79"/>
      <c r="P284" s="79"/>
      <c r="Q284" s="79"/>
      <c r="R284" s="79"/>
      <c r="S284" s="79"/>
      <c r="T284" s="79"/>
      <c r="U284" s="79"/>
      <c r="V284" s="79"/>
      <c r="W284" s="79"/>
      <c r="X284" s="79"/>
      <c r="Y284" s="79"/>
      <c r="Z284" s="79"/>
      <c r="AA284" s="79"/>
      <c r="AB284" s="79"/>
      <c r="AC284" s="79"/>
    </row>
    <row r="285" spans="1:29">
      <c r="A285" s="11"/>
      <c r="B285" s="81" t="s">
        <v>777</v>
      </c>
      <c r="C285" s="81"/>
      <c r="D285" s="81"/>
      <c r="E285" s="81"/>
      <c r="F285" s="81"/>
      <c r="G285" s="81"/>
      <c r="H285" s="81"/>
      <c r="I285" s="81"/>
      <c r="J285" s="81"/>
      <c r="K285" s="81"/>
      <c r="L285" s="81"/>
      <c r="M285" s="81"/>
      <c r="N285" s="81"/>
      <c r="O285" s="81"/>
      <c r="P285" s="81"/>
      <c r="Q285" s="81"/>
      <c r="R285" s="81"/>
      <c r="S285" s="81"/>
      <c r="T285" s="81"/>
      <c r="U285" s="81"/>
      <c r="V285" s="81"/>
      <c r="W285" s="81"/>
      <c r="X285" s="81"/>
      <c r="Y285" s="81"/>
      <c r="Z285" s="81"/>
      <c r="AA285" s="81"/>
      <c r="AB285" s="81"/>
      <c r="AC285" s="81"/>
    </row>
    <row r="286" spans="1:29" ht="25.5" customHeight="1">
      <c r="A286" s="11"/>
      <c r="B286" s="79" t="s">
        <v>878</v>
      </c>
      <c r="C286" s="79"/>
      <c r="D286" s="79"/>
      <c r="E286" s="79"/>
      <c r="F286" s="79"/>
      <c r="G286" s="79"/>
      <c r="H286" s="79"/>
      <c r="I286" s="79"/>
      <c r="J286" s="79"/>
      <c r="K286" s="79"/>
      <c r="L286" s="79"/>
      <c r="M286" s="79"/>
      <c r="N286" s="79"/>
      <c r="O286" s="79"/>
      <c r="P286" s="79"/>
      <c r="Q286" s="79"/>
      <c r="R286" s="79"/>
      <c r="S286" s="79"/>
      <c r="T286" s="79"/>
      <c r="U286" s="79"/>
      <c r="V286" s="79"/>
      <c r="W286" s="79"/>
      <c r="X286" s="79"/>
      <c r="Y286" s="79"/>
      <c r="Z286" s="79"/>
      <c r="AA286" s="79"/>
      <c r="AB286" s="79"/>
      <c r="AC286" s="79"/>
    </row>
    <row r="287" spans="1:29">
      <c r="A287" s="11"/>
      <c r="B287" s="79" t="s">
        <v>879</v>
      </c>
      <c r="C287" s="79"/>
      <c r="D287" s="79"/>
      <c r="E287" s="79"/>
      <c r="F287" s="79"/>
      <c r="G287" s="79"/>
      <c r="H287" s="79"/>
      <c r="I287" s="79"/>
      <c r="J287" s="79"/>
      <c r="K287" s="79"/>
      <c r="L287" s="79"/>
      <c r="M287" s="79"/>
      <c r="N287" s="79"/>
      <c r="O287" s="79"/>
      <c r="P287" s="79"/>
      <c r="Q287" s="79"/>
      <c r="R287" s="79"/>
      <c r="S287" s="79"/>
      <c r="T287" s="79"/>
      <c r="U287" s="79"/>
      <c r="V287" s="79"/>
      <c r="W287" s="79"/>
      <c r="X287" s="79"/>
      <c r="Y287" s="79"/>
      <c r="Z287" s="79"/>
      <c r="AA287" s="79"/>
      <c r="AB287" s="79"/>
      <c r="AC287" s="79"/>
    </row>
    <row r="288" spans="1:29">
      <c r="A288" s="11"/>
      <c r="B288" s="81" t="s">
        <v>880</v>
      </c>
      <c r="C288" s="81"/>
      <c r="D288" s="81"/>
      <c r="E288" s="81"/>
      <c r="F288" s="81"/>
      <c r="G288" s="81"/>
      <c r="H288" s="81"/>
      <c r="I288" s="81"/>
      <c r="J288" s="81"/>
      <c r="K288" s="81"/>
      <c r="L288" s="81"/>
      <c r="M288" s="81"/>
      <c r="N288" s="81"/>
      <c r="O288" s="81"/>
      <c r="P288" s="81"/>
      <c r="Q288" s="81"/>
      <c r="R288" s="81"/>
      <c r="S288" s="81"/>
      <c r="T288" s="81"/>
      <c r="U288" s="81"/>
      <c r="V288" s="81"/>
      <c r="W288" s="81"/>
      <c r="X288" s="81"/>
      <c r="Y288" s="81"/>
      <c r="Z288" s="81"/>
      <c r="AA288" s="81"/>
      <c r="AB288" s="81"/>
      <c r="AC288" s="81"/>
    </row>
    <row r="289" spans="1:29">
      <c r="A289" s="11"/>
      <c r="B289" s="79" t="s">
        <v>881</v>
      </c>
      <c r="C289" s="79"/>
      <c r="D289" s="79"/>
      <c r="E289" s="79"/>
      <c r="F289" s="79"/>
      <c r="G289" s="79"/>
      <c r="H289" s="79"/>
      <c r="I289" s="79"/>
      <c r="J289" s="79"/>
      <c r="K289" s="79"/>
      <c r="L289" s="79"/>
      <c r="M289" s="79"/>
      <c r="N289" s="79"/>
      <c r="O289" s="79"/>
      <c r="P289" s="79"/>
      <c r="Q289" s="79"/>
      <c r="R289" s="79"/>
      <c r="S289" s="79"/>
      <c r="T289" s="79"/>
      <c r="U289" s="79"/>
      <c r="V289" s="79"/>
      <c r="W289" s="79"/>
      <c r="X289" s="79"/>
      <c r="Y289" s="79"/>
      <c r="Z289" s="79"/>
      <c r="AA289" s="79"/>
      <c r="AB289" s="79"/>
      <c r="AC289" s="79"/>
    </row>
  </sheetData>
  <mergeCells count="1720">
    <mergeCell ref="B289:AC289"/>
    <mergeCell ref="B283:AC283"/>
    <mergeCell ref="B284:AC284"/>
    <mergeCell ref="B285:AC285"/>
    <mergeCell ref="B286:AC286"/>
    <mergeCell ref="B287:AC287"/>
    <mergeCell ref="B288:AC288"/>
    <mergeCell ref="B277:AC277"/>
    <mergeCell ref="B278:AC278"/>
    <mergeCell ref="B279:AC279"/>
    <mergeCell ref="B280:AC280"/>
    <mergeCell ref="B281:AC281"/>
    <mergeCell ref="B282:AC282"/>
    <mergeCell ref="B271:AC271"/>
    <mergeCell ref="B272:AC272"/>
    <mergeCell ref="B273:AC273"/>
    <mergeCell ref="B274:AC274"/>
    <mergeCell ref="B275:AC275"/>
    <mergeCell ref="B276:AC276"/>
    <mergeCell ref="B6:AC6"/>
    <mergeCell ref="B185:AC185"/>
    <mergeCell ref="B246:AC246"/>
    <mergeCell ref="B266:AC266"/>
    <mergeCell ref="B269:AC269"/>
    <mergeCell ref="B270:AC270"/>
    <mergeCell ref="AA264:AA265"/>
    <mergeCell ref="AB264:AB265"/>
    <mergeCell ref="AC264:AC265"/>
    <mergeCell ref="A1:A2"/>
    <mergeCell ref="B1:AC1"/>
    <mergeCell ref="B2:AC2"/>
    <mergeCell ref="B3:AC3"/>
    <mergeCell ref="A4:A289"/>
    <mergeCell ref="B4:AC4"/>
    <mergeCell ref="B5:AC5"/>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Z262:Z263"/>
    <mergeCell ref="AA262:AB263"/>
    <mergeCell ref="AC262:AC263"/>
    <mergeCell ref="B264:B265"/>
    <mergeCell ref="C264:C265"/>
    <mergeCell ref="D264:D265"/>
    <mergeCell ref="E264:E265"/>
    <mergeCell ref="F264:F265"/>
    <mergeCell ref="G264:G265"/>
    <mergeCell ref="H264:H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Z252:Z253"/>
    <mergeCell ref="AA252:AA253"/>
    <mergeCell ref="AB252:AB253"/>
    <mergeCell ref="AC252:AC253"/>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V249:V251"/>
    <mergeCell ref="W249:Y249"/>
    <mergeCell ref="W250:Y250"/>
    <mergeCell ref="W251:Y251"/>
    <mergeCell ref="Z249:Z251"/>
    <mergeCell ref="AA249:AC249"/>
    <mergeCell ref="AA250:AC250"/>
    <mergeCell ref="AA251:AC251"/>
    <mergeCell ref="O249:Q249"/>
    <mergeCell ref="O250:Q250"/>
    <mergeCell ref="O251:Q251"/>
    <mergeCell ref="R249:R251"/>
    <mergeCell ref="S249:U249"/>
    <mergeCell ref="S250:U250"/>
    <mergeCell ref="S251:U251"/>
    <mergeCell ref="G251:I251"/>
    <mergeCell ref="J249:J251"/>
    <mergeCell ref="K249:M249"/>
    <mergeCell ref="K250:M250"/>
    <mergeCell ref="K251:M251"/>
    <mergeCell ref="N249:N251"/>
    <mergeCell ref="T183:T184"/>
    <mergeCell ref="U183:U184"/>
    <mergeCell ref="V183:V184"/>
    <mergeCell ref="W183:W184"/>
    <mergeCell ref="B247:AC247"/>
    <mergeCell ref="B249:B251"/>
    <mergeCell ref="C249:E251"/>
    <mergeCell ref="F249:F251"/>
    <mergeCell ref="G249:I249"/>
    <mergeCell ref="G250:I250"/>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R182"/>
    <mergeCell ref="S181:S182"/>
    <mergeCell ref="T181:T182"/>
    <mergeCell ref="U181:V182"/>
    <mergeCell ref="W181:W182"/>
    <mergeCell ref="H181:H182"/>
    <mergeCell ref="I181:J182"/>
    <mergeCell ref="K181:K182"/>
    <mergeCell ref="L181:L182"/>
    <mergeCell ref="M181:N182"/>
    <mergeCell ref="O181:O182"/>
    <mergeCell ref="B181:B182"/>
    <mergeCell ref="C181:C182"/>
    <mergeCell ref="D181:D182"/>
    <mergeCell ref="E181:E182"/>
    <mergeCell ref="F181:F182"/>
    <mergeCell ref="G181:G182"/>
    <mergeCell ref="P179:P180"/>
    <mergeCell ref="Q179:R180"/>
    <mergeCell ref="S179:S180"/>
    <mergeCell ref="T179:T180"/>
    <mergeCell ref="U179:V180"/>
    <mergeCell ref="W179:W180"/>
    <mergeCell ref="H179:H180"/>
    <mergeCell ref="I179:J180"/>
    <mergeCell ref="K179:K180"/>
    <mergeCell ref="L179:L180"/>
    <mergeCell ref="M179:N180"/>
    <mergeCell ref="O179:O180"/>
    <mergeCell ref="B179:B180"/>
    <mergeCell ref="C179:C180"/>
    <mergeCell ref="D179:D180"/>
    <mergeCell ref="E179:E180"/>
    <mergeCell ref="F179:F180"/>
    <mergeCell ref="G179:G180"/>
    <mergeCell ref="P177:P178"/>
    <mergeCell ref="Q177:R178"/>
    <mergeCell ref="S177:S178"/>
    <mergeCell ref="T177:T178"/>
    <mergeCell ref="U177:V178"/>
    <mergeCell ref="W177:W178"/>
    <mergeCell ref="H177:H178"/>
    <mergeCell ref="I177:J178"/>
    <mergeCell ref="K177:K178"/>
    <mergeCell ref="L177:L178"/>
    <mergeCell ref="M177:N178"/>
    <mergeCell ref="O177:O178"/>
    <mergeCell ref="B177:B178"/>
    <mergeCell ref="C177:C178"/>
    <mergeCell ref="D177:D178"/>
    <mergeCell ref="E177:E178"/>
    <mergeCell ref="F177:F178"/>
    <mergeCell ref="G177:G178"/>
    <mergeCell ref="P175:P176"/>
    <mergeCell ref="Q175:R176"/>
    <mergeCell ref="S175:S176"/>
    <mergeCell ref="T175:T176"/>
    <mergeCell ref="U175:V176"/>
    <mergeCell ref="W175:W176"/>
    <mergeCell ref="H175:H176"/>
    <mergeCell ref="I175:J176"/>
    <mergeCell ref="K175:K176"/>
    <mergeCell ref="L175:L176"/>
    <mergeCell ref="M175:N176"/>
    <mergeCell ref="O175:O176"/>
    <mergeCell ref="B175:B176"/>
    <mergeCell ref="C175:C176"/>
    <mergeCell ref="D175:D176"/>
    <mergeCell ref="E175:E176"/>
    <mergeCell ref="F175:F176"/>
    <mergeCell ref="G175:G176"/>
    <mergeCell ref="P173:P174"/>
    <mergeCell ref="Q173:R174"/>
    <mergeCell ref="S173:S174"/>
    <mergeCell ref="T173:T174"/>
    <mergeCell ref="U173:V174"/>
    <mergeCell ref="W173:W174"/>
    <mergeCell ref="H173:H174"/>
    <mergeCell ref="I173:J174"/>
    <mergeCell ref="K173:K174"/>
    <mergeCell ref="L173:L174"/>
    <mergeCell ref="M173:N174"/>
    <mergeCell ref="O173:O174"/>
    <mergeCell ref="B173:B174"/>
    <mergeCell ref="C173:C174"/>
    <mergeCell ref="D173:D174"/>
    <mergeCell ref="E173:E174"/>
    <mergeCell ref="F173:F174"/>
    <mergeCell ref="G173:G174"/>
    <mergeCell ref="P171:P172"/>
    <mergeCell ref="Q171:R172"/>
    <mergeCell ref="S171:S172"/>
    <mergeCell ref="T171:T172"/>
    <mergeCell ref="U171:V172"/>
    <mergeCell ref="W171:W172"/>
    <mergeCell ref="H171:H172"/>
    <mergeCell ref="I171:J172"/>
    <mergeCell ref="K171:K172"/>
    <mergeCell ref="L171:L172"/>
    <mergeCell ref="M171:N172"/>
    <mergeCell ref="O171:O172"/>
    <mergeCell ref="B171:B172"/>
    <mergeCell ref="C171:C172"/>
    <mergeCell ref="D171:D172"/>
    <mergeCell ref="E171:E172"/>
    <mergeCell ref="F171:F172"/>
    <mergeCell ref="G171:G172"/>
    <mergeCell ref="P169:P170"/>
    <mergeCell ref="Q169:R170"/>
    <mergeCell ref="S169:S170"/>
    <mergeCell ref="T169:T170"/>
    <mergeCell ref="U169:V170"/>
    <mergeCell ref="W169:W170"/>
    <mergeCell ref="H169:H170"/>
    <mergeCell ref="I169:J170"/>
    <mergeCell ref="K169:K170"/>
    <mergeCell ref="L169:L170"/>
    <mergeCell ref="M169:N170"/>
    <mergeCell ref="O169:O170"/>
    <mergeCell ref="B169:B170"/>
    <mergeCell ref="C169:C170"/>
    <mergeCell ref="D169:D170"/>
    <mergeCell ref="E169:E170"/>
    <mergeCell ref="F169:F170"/>
    <mergeCell ref="G169:G170"/>
    <mergeCell ref="P167:P168"/>
    <mergeCell ref="Q167:R168"/>
    <mergeCell ref="S167:S168"/>
    <mergeCell ref="T167:T168"/>
    <mergeCell ref="U167:V168"/>
    <mergeCell ref="W167:W168"/>
    <mergeCell ref="H167:H168"/>
    <mergeCell ref="I167:J168"/>
    <mergeCell ref="K167:K168"/>
    <mergeCell ref="L167:L168"/>
    <mergeCell ref="M167:N168"/>
    <mergeCell ref="O167:O168"/>
    <mergeCell ref="B167:B168"/>
    <mergeCell ref="C167:C168"/>
    <mergeCell ref="D167:D168"/>
    <mergeCell ref="E167:E168"/>
    <mergeCell ref="F167:F168"/>
    <mergeCell ref="G167:G168"/>
    <mergeCell ref="P165:P166"/>
    <mergeCell ref="Q165:R166"/>
    <mergeCell ref="S165:S166"/>
    <mergeCell ref="T165:T166"/>
    <mergeCell ref="U165:V166"/>
    <mergeCell ref="W165:W166"/>
    <mergeCell ref="H165:H166"/>
    <mergeCell ref="I165:J166"/>
    <mergeCell ref="K165:K166"/>
    <mergeCell ref="L165:L166"/>
    <mergeCell ref="M165:N166"/>
    <mergeCell ref="O165:O166"/>
    <mergeCell ref="I164:K164"/>
    <mergeCell ref="M164:O164"/>
    <mergeCell ref="Q164:S164"/>
    <mergeCell ref="U164:W164"/>
    <mergeCell ref="B165:B166"/>
    <mergeCell ref="C165:C166"/>
    <mergeCell ref="D165:D166"/>
    <mergeCell ref="E165:E166"/>
    <mergeCell ref="F165:F166"/>
    <mergeCell ref="G165:G166"/>
    <mergeCell ref="P162:P163"/>
    <mergeCell ref="Q162:R163"/>
    <mergeCell ref="S162:S163"/>
    <mergeCell ref="T162:T163"/>
    <mergeCell ref="U162:V163"/>
    <mergeCell ref="W162:W163"/>
    <mergeCell ref="H162:H163"/>
    <mergeCell ref="I162:J163"/>
    <mergeCell ref="K162:K163"/>
    <mergeCell ref="L162:L163"/>
    <mergeCell ref="M162:N163"/>
    <mergeCell ref="O162:O163"/>
    <mergeCell ref="B162:B163"/>
    <mergeCell ref="C162:C163"/>
    <mergeCell ref="D162:D163"/>
    <mergeCell ref="E162:E163"/>
    <mergeCell ref="F162:F163"/>
    <mergeCell ref="G162:G163"/>
    <mergeCell ref="P160:P161"/>
    <mergeCell ref="Q160:R161"/>
    <mergeCell ref="S160:S161"/>
    <mergeCell ref="T160:T161"/>
    <mergeCell ref="U160:V161"/>
    <mergeCell ref="W160:W161"/>
    <mergeCell ref="H160:H161"/>
    <mergeCell ref="I160:J161"/>
    <mergeCell ref="K160:K161"/>
    <mergeCell ref="L160:L161"/>
    <mergeCell ref="M160:N161"/>
    <mergeCell ref="O160:O161"/>
    <mergeCell ref="B160:B161"/>
    <mergeCell ref="C160:C161"/>
    <mergeCell ref="D160:D161"/>
    <mergeCell ref="E160:E161"/>
    <mergeCell ref="F160:F161"/>
    <mergeCell ref="G160:G161"/>
    <mergeCell ref="P158:P159"/>
    <mergeCell ref="Q158:R159"/>
    <mergeCell ref="S158:S159"/>
    <mergeCell ref="T158:T159"/>
    <mergeCell ref="U158:V159"/>
    <mergeCell ref="W158:W159"/>
    <mergeCell ref="H158:H159"/>
    <mergeCell ref="I158:J159"/>
    <mergeCell ref="K158:K159"/>
    <mergeCell ref="L158:L159"/>
    <mergeCell ref="M158:N159"/>
    <mergeCell ref="O158:O159"/>
    <mergeCell ref="B158:B159"/>
    <mergeCell ref="C158:C159"/>
    <mergeCell ref="D158:D159"/>
    <mergeCell ref="E158:E159"/>
    <mergeCell ref="F158:F159"/>
    <mergeCell ref="G158:G159"/>
    <mergeCell ref="P156:P157"/>
    <mergeCell ref="Q156:R157"/>
    <mergeCell ref="S156:S157"/>
    <mergeCell ref="T156:T157"/>
    <mergeCell ref="U156:V157"/>
    <mergeCell ref="W156:W157"/>
    <mergeCell ref="H156:H157"/>
    <mergeCell ref="I156:J157"/>
    <mergeCell ref="K156:K157"/>
    <mergeCell ref="L156:L157"/>
    <mergeCell ref="M156:N157"/>
    <mergeCell ref="O156:O157"/>
    <mergeCell ref="B156:B157"/>
    <mergeCell ref="C156:C157"/>
    <mergeCell ref="D156:D157"/>
    <mergeCell ref="E156:E157"/>
    <mergeCell ref="F156:F157"/>
    <mergeCell ref="G156:G157"/>
    <mergeCell ref="P154:P155"/>
    <mergeCell ref="Q154:R155"/>
    <mergeCell ref="S154:S155"/>
    <mergeCell ref="T154:T155"/>
    <mergeCell ref="U154:V155"/>
    <mergeCell ref="W154:W155"/>
    <mergeCell ref="H154:H155"/>
    <mergeCell ref="I154:J155"/>
    <mergeCell ref="K154:K155"/>
    <mergeCell ref="L154:L155"/>
    <mergeCell ref="M154:N155"/>
    <mergeCell ref="O154:O155"/>
    <mergeCell ref="B154:B155"/>
    <mergeCell ref="C154:C155"/>
    <mergeCell ref="D154:D155"/>
    <mergeCell ref="E154:E155"/>
    <mergeCell ref="F154:F155"/>
    <mergeCell ref="G154:G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I151:K151"/>
    <mergeCell ref="M151:O151"/>
    <mergeCell ref="Q151:S151"/>
    <mergeCell ref="U151:W151"/>
    <mergeCell ref="B152:B153"/>
    <mergeCell ref="C152:C153"/>
    <mergeCell ref="D152:D153"/>
    <mergeCell ref="E152:E153"/>
    <mergeCell ref="F152:F153"/>
    <mergeCell ref="G152:G153"/>
    <mergeCell ref="P149:P150"/>
    <mergeCell ref="Q149:R150"/>
    <mergeCell ref="S149:S150"/>
    <mergeCell ref="T149:T150"/>
    <mergeCell ref="U149:V150"/>
    <mergeCell ref="W149:W150"/>
    <mergeCell ref="H149:H150"/>
    <mergeCell ref="I149:J150"/>
    <mergeCell ref="K149:K150"/>
    <mergeCell ref="L149:L150"/>
    <mergeCell ref="M149:N150"/>
    <mergeCell ref="O149:O150"/>
    <mergeCell ref="B149:B150"/>
    <mergeCell ref="C149:C150"/>
    <mergeCell ref="D149:D150"/>
    <mergeCell ref="E149:E150"/>
    <mergeCell ref="F149:F150"/>
    <mergeCell ref="G149:G150"/>
    <mergeCell ref="P147:P148"/>
    <mergeCell ref="Q147:R148"/>
    <mergeCell ref="S147:S148"/>
    <mergeCell ref="T147:T148"/>
    <mergeCell ref="U147:V148"/>
    <mergeCell ref="W147:W148"/>
    <mergeCell ref="H147:H148"/>
    <mergeCell ref="I147:J148"/>
    <mergeCell ref="K147:K148"/>
    <mergeCell ref="L147:L148"/>
    <mergeCell ref="M147:N148"/>
    <mergeCell ref="O147:O148"/>
    <mergeCell ref="B147:B148"/>
    <mergeCell ref="C147:C148"/>
    <mergeCell ref="D147:D148"/>
    <mergeCell ref="E147:E148"/>
    <mergeCell ref="F147:F148"/>
    <mergeCell ref="G147:G148"/>
    <mergeCell ref="P145:P146"/>
    <mergeCell ref="Q145:R146"/>
    <mergeCell ref="S145:S146"/>
    <mergeCell ref="T145:T146"/>
    <mergeCell ref="U145:V146"/>
    <mergeCell ref="W145:W146"/>
    <mergeCell ref="H145:H146"/>
    <mergeCell ref="I145:J146"/>
    <mergeCell ref="K145:K146"/>
    <mergeCell ref="L145:L146"/>
    <mergeCell ref="M145:N146"/>
    <mergeCell ref="O145:O146"/>
    <mergeCell ref="B145:B146"/>
    <mergeCell ref="C145:C146"/>
    <mergeCell ref="D145:D146"/>
    <mergeCell ref="E145:E146"/>
    <mergeCell ref="F145:F146"/>
    <mergeCell ref="G145:G146"/>
    <mergeCell ref="P143:P144"/>
    <mergeCell ref="Q143:R144"/>
    <mergeCell ref="S143:S144"/>
    <mergeCell ref="T143:T144"/>
    <mergeCell ref="U143:V144"/>
    <mergeCell ref="W143:W144"/>
    <mergeCell ref="H143:H144"/>
    <mergeCell ref="I143:J144"/>
    <mergeCell ref="K143:K144"/>
    <mergeCell ref="L143:L144"/>
    <mergeCell ref="M143:N144"/>
    <mergeCell ref="O143:O144"/>
    <mergeCell ref="B143:B144"/>
    <mergeCell ref="C143:C144"/>
    <mergeCell ref="D143:D144"/>
    <mergeCell ref="E143:E144"/>
    <mergeCell ref="F143:F144"/>
    <mergeCell ref="G143:G144"/>
    <mergeCell ref="P141:P142"/>
    <mergeCell ref="Q141:R142"/>
    <mergeCell ref="S141:S142"/>
    <mergeCell ref="T141:T142"/>
    <mergeCell ref="U141:V142"/>
    <mergeCell ref="W141:W142"/>
    <mergeCell ref="H141:H142"/>
    <mergeCell ref="I141:J142"/>
    <mergeCell ref="K141:K142"/>
    <mergeCell ref="L141:L142"/>
    <mergeCell ref="M141:N142"/>
    <mergeCell ref="O141:O142"/>
    <mergeCell ref="I140:K140"/>
    <mergeCell ref="M140:O140"/>
    <mergeCell ref="Q140:S140"/>
    <mergeCell ref="U140:W140"/>
    <mergeCell ref="B141:B142"/>
    <mergeCell ref="C141:C142"/>
    <mergeCell ref="D141:D142"/>
    <mergeCell ref="E141:E142"/>
    <mergeCell ref="F141:F142"/>
    <mergeCell ref="G141:G142"/>
    <mergeCell ref="P138:P139"/>
    <mergeCell ref="Q138:R139"/>
    <mergeCell ref="S138:S139"/>
    <mergeCell ref="T138:T139"/>
    <mergeCell ref="U138:V139"/>
    <mergeCell ref="W138:W139"/>
    <mergeCell ref="H138:H139"/>
    <mergeCell ref="I138:J139"/>
    <mergeCell ref="K138:K139"/>
    <mergeCell ref="L138:L139"/>
    <mergeCell ref="M138:N139"/>
    <mergeCell ref="O138:O139"/>
    <mergeCell ref="B138:B139"/>
    <mergeCell ref="C138:C139"/>
    <mergeCell ref="D138:D139"/>
    <mergeCell ref="E138:E139"/>
    <mergeCell ref="F138:F139"/>
    <mergeCell ref="G138:G139"/>
    <mergeCell ref="P136:P137"/>
    <mergeCell ref="Q136:R137"/>
    <mergeCell ref="S136:S137"/>
    <mergeCell ref="T136:T137"/>
    <mergeCell ref="U136:V137"/>
    <mergeCell ref="W136:W137"/>
    <mergeCell ref="H136:H137"/>
    <mergeCell ref="I136:J137"/>
    <mergeCell ref="K136:K137"/>
    <mergeCell ref="L136:L137"/>
    <mergeCell ref="M136:N137"/>
    <mergeCell ref="O136:O137"/>
    <mergeCell ref="I135:K135"/>
    <mergeCell ref="M135:O135"/>
    <mergeCell ref="Q135:S135"/>
    <mergeCell ref="U135:W135"/>
    <mergeCell ref="B136:B137"/>
    <mergeCell ref="C136:C137"/>
    <mergeCell ref="D136:D137"/>
    <mergeCell ref="E136:E137"/>
    <mergeCell ref="F136:F137"/>
    <mergeCell ref="G136:G137"/>
    <mergeCell ref="P133:P134"/>
    <mergeCell ref="Q133:R134"/>
    <mergeCell ref="S133:S134"/>
    <mergeCell ref="T133:T134"/>
    <mergeCell ref="U133:V134"/>
    <mergeCell ref="W133:W134"/>
    <mergeCell ref="H133:H134"/>
    <mergeCell ref="I133:J134"/>
    <mergeCell ref="K133:K134"/>
    <mergeCell ref="L133:L134"/>
    <mergeCell ref="M133:N134"/>
    <mergeCell ref="O133:O134"/>
    <mergeCell ref="B133:B134"/>
    <mergeCell ref="C133:C134"/>
    <mergeCell ref="D133:D134"/>
    <mergeCell ref="E133:E134"/>
    <mergeCell ref="F133:F134"/>
    <mergeCell ref="G133:G134"/>
    <mergeCell ref="P131:P132"/>
    <mergeCell ref="Q131:R132"/>
    <mergeCell ref="S131:S132"/>
    <mergeCell ref="T131:T132"/>
    <mergeCell ref="U131:V132"/>
    <mergeCell ref="W131:W132"/>
    <mergeCell ref="H131:H132"/>
    <mergeCell ref="I131:J132"/>
    <mergeCell ref="K131:K132"/>
    <mergeCell ref="L131:L132"/>
    <mergeCell ref="M131:N132"/>
    <mergeCell ref="O131:O132"/>
    <mergeCell ref="I130:K130"/>
    <mergeCell ref="M130:O130"/>
    <mergeCell ref="Q130:S130"/>
    <mergeCell ref="U130:W130"/>
    <mergeCell ref="B131:B132"/>
    <mergeCell ref="C131:C132"/>
    <mergeCell ref="D131:D132"/>
    <mergeCell ref="E131:E132"/>
    <mergeCell ref="F131:F132"/>
    <mergeCell ref="G131:G132"/>
    <mergeCell ref="P128:P129"/>
    <mergeCell ref="Q128:R129"/>
    <mergeCell ref="S128:S129"/>
    <mergeCell ref="T128:T129"/>
    <mergeCell ref="U128:V129"/>
    <mergeCell ref="W128:W129"/>
    <mergeCell ref="H128:H129"/>
    <mergeCell ref="I128:J129"/>
    <mergeCell ref="K128:K129"/>
    <mergeCell ref="L128:L129"/>
    <mergeCell ref="M128:N129"/>
    <mergeCell ref="O128:O129"/>
    <mergeCell ref="B128:B129"/>
    <mergeCell ref="C128:C129"/>
    <mergeCell ref="D128:D129"/>
    <mergeCell ref="E128:E129"/>
    <mergeCell ref="F128:F129"/>
    <mergeCell ref="G128:G129"/>
    <mergeCell ref="P126:P127"/>
    <mergeCell ref="Q126:R127"/>
    <mergeCell ref="S126:S127"/>
    <mergeCell ref="T126:T127"/>
    <mergeCell ref="U126:V127"/>
    <mergeCell ref="W126:W127"/>
    <mergeCell ref="H126:H127"/>
    <mergeCell ref="I126:J127"/>
    <mergeCell ref="K126:K127"/>
    <mergeCell ref="L126:L127"/>
    <mergeCell ref="M126:N127"/>
    <mergeCell ref="O126:O127"/>
    <mergeCell ref="B126:B127"/>
    <mergeCell ref="C126:C127"/>
    <mergeCell ref="D126:D127"/>
    <mergeCell ref="E126:E127"/>
    <mergeCell ref="F126:F127"/>
    <mergeCell ref="G126:G127"/>
    <mergeCell ref="P124:P125"/>
    <mergeCell ref="Q124:R125"/>
    <mergeCell ref="S124:S125"/>
    <mergeCell ref="T124:T125"/>
    <mergeCell ref="U124:V125"/>
    <mergeCell ref="W124:W125"/>
    <mergeCell ref="H124:H125"/>
    <mergeCell ref="I124:J125"/>
    <mergeCell ref="K124:K125"/>
    <mergeCell ref="L124:L125"/>
    <mergeCell ref="M124:N125"/>
    <mergeCell ref="O124:O125"/>
    <mergeCell ref="B124:B125"/>
    <mergeCell ref="C124:C125"/>
    <mergeCell ref="D124:D125"/>
    <mergeCell ref="E124:E125"/>
    <mergeCell ref="F124:F125"/>
    <mergeCell ref="G124:G125"/>
    <mergeCell ref="P122:P123"/>
    <mergeCell ref="Q122:R123"/>
    <mergeCell ref="S122:S123"/>
    <mergeCell ref="T122:T123"/>
    <mergeCell ref="U122:V123"/>
    <mergeCell ref="W122:W123"/>
    <mergeCell ref="H122:H123"/>
    <mergeCell ref="I122:J123"/>
    <mergeCell ref="K122:K123"/>
    <mergeCell ref="L122:L123"/>
    <mergeCell ref="M122:N123"/>
    <mergeCell ref="O122:O123"/>
    <mergeCell ref="B122:B123"/>
    <mergeCell ref="C122:C123"/>
    <mergeCell ref="D122:D123"/>
    <mergeCell ref="E122:E123"/>
    <mergeCell ref="F122:F123"/>
    <mergeCell ref="G122:G123"/>
    <mergeCell ref="P120:P121"/>
    <mergeCell ref="Q120:R121"/>
    <mergeCell ref="S120:S121"/>
    <mergeCell ref="T120:T121"/>
    <mergeCell ref="U120:V121"/>
    <mergeCell ref="W120:W121"/>
    <mergeCell ref="H120:H121"/>
    <mergeCell ref="I120:J121"/>
    <mergeCell ref="K120:K121"/>
    <mergeCell ref="L120:L121"/>
    <mergeCell ref="M120:N121"/>
    <mergeCell ref="O120:O121"/>
    <mergeCell ref="B120:B121"/>
    <mergeCell ref="C120:C121"/>
    <mergeCell ref="D120:D121"/>
    <mergeCell ref="E120:E121"/>
    <mergeCell ref="F120:F121"/>
    <mergeCell ref="G120:G121"/>
    <mergeCell ref="P118:P119"/>
    <mergeCell ref="Q118:R119"/>
    <mergeCell ref="S118:S119"/>
    <mergeCell ref="T118:T119"/>
    <mergeCell ref="U118:V119"/>
    <mergeCell ref="W118:W119"/>
    <mergeCell ref="H118:H119"/>
    <mergeCell ref="I118:J119"/>
    <mergeCell ref="K118:K119"/>
    <mergeCell ref="L118:L119"/>
    <mergeCell ref="M118:N119"/>
    <mergeCell ref="O118:O119"/>
    <mergeCell ref="B118:B119"/>
    <mergeCell ref="C118:C119"/>
    <mergeCell ref="D118:D119"/>
    <mergeCell ref="E118:E119"/>
    <mergeCell ref="F118:F119"/>
    <mergeCell ref="G118:G119"/>
    <mergeCell ref="P116:P117"/>
    <mergeCell ref="Q116:R117"/>
    <mergeCell ref="S116:S117"/>
    <mergeCell ref="T116:T117"/>
    <mergeCell ref="U116:V117"/>
    <mergeCell ref="W116:W117"/>
    <mergeCell ref="H116:H117"/>
    <mergeCell ref="I116:J117"/>
    <mergeCell ref="K116:K117"/>
    <mergeCell ref="L116:L117"/>
    <mergeCell ref="M116:N117"/>
    <mergeCell ref="O116:O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H114:H115"/>
    <mergeCell ref="I114:J115"/>
    <mergeCell ref="K114:K115"/>
    <mergeCell ref="L114:L115"/>
    <mergeCell ref="M114:N115"/>
    <mergeCell ref="O114:O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B112:B113"/>
    <mergeCell ref="C112:C113"/>
    <mergeCell ref="D112:D113"/>
    <mergeCell ref="E112:E113"/>
    <mergeCell ref="F112:F113"/>
    <mergeCell ref="G112:G113"/>
    <mergeCell ref="P110:P111"/>
    <mergeCell ref="Q110:R111"/>
    <mergeCell ref="S110:S111"/>
    <mergeCell ref="T110:T111"/>
    <mergeCell ref="U110:V111"/>
    <mergeCell ref="W110:W111"/>
    <mergeCell ref="H110:H111"/>
    <mergeCell ref="I110:J111"/>
    <mergeCell ref="K110:K111"/>
    <mergeCell ref="L110:L111"/>
    <mergeCell ref="M110:N111"/>
    <mergeCell ref="O110:O111"/>
    <mergeCell ref="B110:B111"/>
    <mergeCell ref="C110:C111"/>
    <mergeCell ref="D110:D111"/>
    <mergeCell ref="E110:E111"/>
    <mergeCell ref="F110:F111"/>
    <mergeCell ref="G110:G111"/>
    <mergeCell ref="P108:P109"/>
    <mergeCell ref="Q108:R109"/>
    <mergeCell ref="S108:S109"/>
    <mergeCell ref="T108:T109"/>
    <mergeCell ref="U108:V109"/>
    <mergeCell ref="W108:W109"/>
    <mergeCell ref="H108:H109"/>
    <mergeCell ref="I108:J109"/>
    <mergeCell ref="K108:K109"/>
    <mergeCell ref="L108:L109"/>
    <mergeCell ref="M108:N109"/>
    <mergeCell ref="O108:O109"/>
    <mergeCell ref="B108:B109"/>
    <mergeCell ref="C108:C109"/>
    <mergeCell ref="D108:D109"/>
    <mergeCell ref="E108:E109"/>
    <mergeCell ref="F108:F109"/>
    <mergeCell ref="G108:G109"/>
    <mergeCell ref="P106:P107"/>
    <mergeCell ref="Q106:R107"/>
    <mergeCell ref="S106:S107"/>
    <mergeCell ref="T106:T107"/>
    <mergeCell ref="U106:V107"/>
    <mergeCell ref="W106:W107"/>
    <mergeCell ref="H106:H107"/>
    <mergeCell ref="I106:J107"/>
    <mergeCell ref="K106:K107"/>
    <mergeCell ref="L106:L107"/>
    <mergeCell ref="M106:N107"/>
    <mergeCell ref="O106:O107"/>
    <mergeCell ref="I105:K105"/>
    <mergeCell ref="M105:O105"/>
    <mergeCell ref="Q105:S105"/>
    <mergeCell ref="U105:W105"/>
    <mergeCell ref="B106:B107"/>
    <mergeCell ref="C106:C107"/>
    <mergeCell ref="D106:D107"/>
    <mergeCell ref="E106:E107"/>
    <mergeCell ref="F106:F107"/>
    <mergeCell ref="G106:G107"/>
    <mergeCell ref="P103:P104"/>
    <mergeCell ref="Q103:S103"/>
    <mergeCell ref="Q104:S104"/>
    <mergeCell ref="T103:T104"/>
    <mergeCell ref="U103:W103"/>
    <mergeCell ref="U104:W104"/>
    <mergeCell ref="Q101:W102"/>
    <mergeCell ref="B103:B104"/>
    <mergeCell ref="D103:D104"/>
    <mergeCell ref="F103:F104"/>
    <mergeCell ref="H103:H104"/>
    <mergeCell ref="I103:K103"/>
    <mergeCell ref="I104:K104"/>
    <mergeCell ref="L103:L104"/>
    <mergeCell ref="M103:O103"/>
    <mergeCell ref="M104:O104"/>
    <mergeCell ref="B99:W99"/>
    <mergeCell ref="B101:B102"/>
    <mergeCell ref="C101:C102"/>
    <mergeCell ref="D101:D102"/>
    <mergeCell ref="E101:E102"/>
    <mergeCell ref="F101:F102"/>
    <mergeCell ref="G101:G102"/>
    <mergeCell ref="H101:H102"/>
    <mergeCell ref="I101:O102"/>
    <mergeCell ref="P101:P102"/>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P93:P94"/>
    <mergeCell ref="Q93:R94"/>
    <mergeCell ref="S93:S94"/>
    <mergeCell ref="T93:T94"/>
    <mergeCell ref="U93:V94"/>
    <mergeCell ref="W93:W94"/>
    <mergeCell ref="H93:H94"/>
    <mergeCell ref="I93:J94"/>
    <mergeCell ref="K93:K94"/>
    <mergeCell ref="L93:L94"/>
    <mergeCell ref="M93:N94"/>
    <mergeCell ref="O93:O94"/>
    <mergeCell ref="B93:B94"/>
    <mergeCell ref="C93:C94"/>
    <mergeCell ref="D93:D94"/>
    <mergeCell ref="E93:E94"/>
    <mergeCell ref="F93:F94"/>
    <mergeCell ref="G93:G94"/>
    <mergeCell ref="P91:P92"/>
    <mergeCell ref="Q91:R92"/>
    <mergeCell ref="S91:S92"/>
    <mergeCell ref="T91:T92"/>
    <mergeCell ref="U91:V92"/>
    <mergeCell ref="W91:W92"/>
    <mergeCell ref="H91:H92"/>
    <mergeCell ref="I91:J92"/>
    <mergeCell ref="K91:K92"/>
    <mergeCell ref="L91:L92"/>
    <mergeCell ref="M91:N92"/>
    <mergeCell ref="O91:O92"/>
    <mergeCell ref="I90:K90"/>
    <mergeCell ref="M90:O90"/>
    <mergeCell ref="Q90:S90"/>
    <mergeCell ref="U90:W90"/>
    <mergeCell ref="B91:B92"/>
    <mergeCell ref="C91:C92"/>
    <mergeCell ref="D91:D92"/>
    <mergeCell ref="E91:E92"/>
    <mergeCell ref="F91:F92"/>
    <mergeCell ref="G91:G92"/>
    <mergeCell ref="P88:P89"/>
    <mergeCell ref="Q88:R89"/>
    <mergeCell ref="S88:S89"/>
    <mergeCell ref="T88:T89"/>
    <mergeCell ref="U88:V89"/>
    <mergeCell ref="W88:W89"/>
    <mergeCell ref="H88:H89"/>
    <mergeCell ref="I88:J89"/>
    <mergeCell ref="K88:K89"/>
    <mergeCell ref="L88:L89"/>
    <mergeCell ref="M88:N89"/>
    <mergeCell ref="O88:O89"/>
    <mergeCell ref="B88:B89"/>
    <mergeCell ref="C88:C89"/>
    <mergeCell ref="D88:D89"/>
    <mergeCell ref="E88:E89"/>
    <mergeCell ref="F88:F89"/>
    <mergeCell ref="G88:G89"/>
    <mergeCell ref="P86:P87"/>
    <mergeCell ref="Q86:R87"/>
    <mergeCell ref="S86:S87"/>
    <mergeCell ref="T86:T87"/>
    <mergeCell ref="U86:V87"/>
    <mergeCell ref="W86:W87"/>
    <mergeCell ref="H86:H87"/>
    <mergeCell ref="I86:J87"/>
    <mergeCell ref="K86:K87"/>
    <mergeCell ref="L86:L87"/>
    <mergeCell ref="M86:N87"/>
    <mergeCell ref="O86:O87"/>
    <mergeCell ref="B86:B87"/>
    <mergeCell ref="C86:C87"/>
    <mergeCell ref="D86:D87"/>
    <mergeCell ref="E86:E87"/>
    <mergeCell ref="F86:F87"/>
    <mergeCell ref="G86:G87"/>
    <mergeCell ref="P84:P85"/>
    <mergeCell ref="Q84:R85"/>
    <mergeCell ref="S84:S85"/>
    <mergeCell ref="T84:T85"/>
    <mergeCell ref="U84:V85"/>
    <mergeCell ref="W84:W85"/>
    <mergeCell ref="H84:H85"/>
    <mergeCell ref="I84:J85"/>
    <mergeCell ref="K84:K85"/>
    <mergeCell ref="L84:L85"/>
    <mergeCell ref="M84:N85"/>
    <mergeCell ref="O84:O85"/>
    <mergeCell ref="B84:B85"/>
    <mergeCell ref="C84:C85"/>
    <mergeCell ref="D84:D85"/>
    <mergeCell ref="E84:E85"/>
    <mergeCell ref="F84:F85"/>
    <mergeCell ref="G84:G85"/>
    <mergeCell ref="P82:P83"/>
    <mergeCell ref="Q82:R83"/>
    <mergeCell ref="S82:S83"/>
    <mergeCell ref="T82:T83"/>
    <mergeCell ref="U82:V83"/>
    <mergeCell ref="W82:W83"/>
    <mergeCell ref="H82:H83"/>
    <mergeCell ref="I82:J83"/>
    <mergeCell ref="K82:K83"/>
    <mergeCell ref="L82:L83"/>
    <mergeCell ref="M82:N83"/>
    <mergeCell ref="O82:O83"/>
    <mergeCell ref="B82:B83"/>
    <mergeCell ref="C82:C83"/>
    <mergeCell ref="D82:D83"/>
    <mergeCell ref="E82:E83"/>
    <mergeCell ref="F82:F83"/>
    <mergeCell ref="G82:G83"/>
    <mergeCell ref="P80:P81"/>
    <mergeCell ref="Q80:R81"/>
    <mergeCell ref="S80:S81"/>
    <mergeCell ref="T80:T81"/>
    <mergeCell ref="U80:V81"/>
    <mergeCell ref="W80:W81"/>
    <mergeCell ref="H80:H81"/>
    <mergeCell ref="I80:J81"/>
    <mergeCell ref="K80:K81"/>
    <mergeCell ref="L80:L81"/>
    <mergeCell ref="M80:N81"/>
    <mergeCell ref="O80:O81"/>
    <mergeCell ref="I79:K79"/>
    <mergeCell ref="M79:O79"/>
    <mergeCell ref="Q79:S79"/>
    <mergeCell ref="U79:W79"/>
    <mergeCell ref="B80:B81"/>
    <mergeCell ref="C80:C81"/>
    <mergeCell ref="D80:D81"/>
    <mergeCell ref="E80:E81"/>
    <mergeCell ref="F80:F81"/>
    <mergeCell ref="G80:G81"/>
    <mergeCell ref="P77:P78"/>
    <mergeCell ref="Q77:R78"/>
    <mergeCell ref="S77:S78"/>
    <mergeCell ref="T77:T78"/>
    <mergeCell ref="U77:V78"/>
    <mergeCell ref="W77:W78"/>
    <mergeCell ref="H77:H78"/>
    <mergeCell ref="I77:J78"/>
    <mergeCell ref="K77:K78"/>
    <mergeCell ref="L77:L78"/>
    <mergeCell ref="M77:N78"/>
    <mergeCell ref="O77:O78"/>
    <mergeCell ref="B77:B78"/>
    <mergeCell ref="C77:C78"/>
    <mergeCell ref="D77:D78"/>
    <mergeCell ref="E77:E78"/>
    <mergeCell ref="F77:F78"/>
    <mergeCell ref="G77:G78"/>
    <mergeCell ref="P75:P76"/>
    <mergeCell ref="Q75:R76"/>
    <mergeCell ref="S75:S76"/>
    <mergeCell ref="T75:T76"/>
    <mergeCell ref="U75:V76"/>
    <mergeCell ref="W75:W76"/>
    <mergeCell ref="H75:H76"/>
    <mergeCell ref="I75:J76"/>
    <mergeCell ref="K75:K76"/>
    <mergeCell ref="L75:L76"/>
    <mergeCell ref="M75:N76"/>
    <mergeCell ref="O75:O76"/>
    <mergeCell ref="B75:B76"/>
    <mergeCell ref="C75:C76"/>
    <mergeCell ref="D75:D76"/>
    <mergeCell ref="E75:E76"/>
    <mergeCell ref="F75:F76"/>
    <mergeCell ref="G75:G76"/>
    <mergeCell ref="P73:P74"/>
    <mergeCell ref="Q73:R74"/>
    <mergeCell ref="S73:S74"/>
    <mergeCell ref="T73:T74"/>
    <mergeCell ref="U73:V74"/>
    <mergeCell ref="W73:W74"/>
    <mergeCell ref="H73:H74"/>
    <mergeCell ref="I73:J74"/>
    <mergeCell ref="K73:K74"/>
    <mergeCell ref="L73:L74"/>
    <mergeCell ref="M73:N74"/>
    <mergeCell ref="O73:O74"/>
    <mergeCell ref="B73:B74"/>
    <mergeCell ref="C73:C74"/>
    <mergeCell ref="D73:D74"/>
    <mergeCell ref="E73:E74"/>
    <mergeCell ref="F73:F74"/>
    <mergeCell ref="G73:G74"/>
    <mergeCell ref="P71:P72"/>
    <mergeCell ref="Q71:R72"/>
    <mergeCell ref="S71:S72"/>
    <mergeCell ref="T71:T72"/>
    <mergeCell ref="U71:V72"/>
    <mergeCell ref="W71:W72"/>
    <mergeCell ref="H71:H72"/>
    <mergeCell ref="I71:J72"/>
    <mergeCell ref="K71:K72"/>
    <mergeCell ref="L71:L72"/>
    <mergeCell ref="M71:N72"/>
    <mergeCell ref="O71:O72"/>
    <mergeCell ref="B71:B72"/>
    <mergeCell ref="C71:C72"/>
    <mergeCell ref="D71:D72"/>
    <mergeCell ref="E71:E72"/>
    <mergeCell ref="F71:F72"/>
    <mergeCell ref="G71:G72"/>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P67:P68"/>
    <mergeCell ref="Q67:R68"/>
    <mergeCell ref="S67:S68"/>
    <mergeCell ref="T67:T68"/>
    <mergeCell ref="U67:V68"/>
    <mergeCell ref="W67:W68"/>
    <mergeCell ref="H67:H68"/>
    <mergeCell ref="I67:J68"/>
    <mergeCell ref="K67:K68"/>
    <mergeCell ref="L67:L68"/>
    <mergeCell ref="M67:N68"/>
    <mergeCell ref="O67:O68"/>
    <mergeCell ref="B67:B68"/>
    <mergeCell ref="C67:C68"/>
    <mergeCell ref="D67:D68"/>
    <mergeCell ref="E67:E68"/>
    <mergeCell ref="F67:F68"/>
    <mergeCell ref="G67:G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P51:P52"/>
    <mergeCell ref="Q51:R52"/>
    <mergeCell ref="S51:S52"/>
    <mergeCell ref="T51:T52"/>
    <mergeCell ref="U51:V52"/>
    <mergeCell ref="W51:W52"/>
    <mergeCell ref="H51:H52"/>
    <mergeCell ref="I51:J52"/>
    <mergeCell ref="K51:K52"/>
    <mergeCell ref="L51:L52"/>
    <mergeCell ref="M51:N52"/>
    <mergeCell ref="O51:O52"/>
    <mergeCell ref="B51:B52"/>
    <mergeCell ref="C51:C52"/>
    <mergeCell ref="D51:D52"/>
    <mergeCell ref="E51:E52"/>
    <mergeCell ref="F51:F52"/>
    <mergeCell ref="G51:G52"/>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P47:P48"/>
    <mergeCell ref="Q47:R48"/>
    <mergeCell ref="S47:S48"/>
    <mergeCell ref="T47:T48"/>
    <mergeCell ref="U47:V48"/>
    <mergeCell ref="W47:W48"/>
    <mergeCell ref="H47:H48"/>
    <mergeCell ref="I47:J48"/>
    <mergeCell ref="K47:K48"/>
    <mergeCell ref="L47:L48"/>
    <mergeCell ref="M47:N48"/>
    <mergeCell ref="O47:O48"/>
    <mergeCell ref="I46:K46"/>
    <mergeCell ref="M46:O46"/>
    <mergeCell ref="Q46:S46"/>
    <mergeCell ref="U46:W46"/>
    <mergeCell ref="B47:B48"/>
    <mergeCell ref="C47:C48"/>
    <mergeCell ref="D47:D48"/>
    <mergeCell ref="E47:E48"/>
    <mergeCell ref="F47:F48"/>
    <mergeCell ref="G47:G48"/>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I23:K23"/>
    <mergeCell ref="M23:O23"/>
    <mergeCell ref="Q23:S23"/>
    <mergeCell ref="U23:W23"/>
    <mergeCell ref="B24:B25"/>
    <mergeCell ref="C24:C25"/>
    <mergeCell ref="D24:D25"/>
    <mergeCell ref="E24:E25"/>
    <mergeCell ref="F24:F25"/>
    <mergeCell ref="G24:G25"/>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T13:T14"/>
    <mergeCell ref="U13:W14"/>
    <mergeCell ref="B15:B16"/>
    <mergeCell ref="C15:C16"/>
    <mergeCell ref="D15:D16"/>
    <mergeCell ref="E15:E16"/>
    <mergeCell ref="F15:F16"/>
    <mergeCell ref="G15:G16"/>
    <mergeCell ref="H15:H16"/>
    <mergeCell ref="I15:J16"/>
    <mergeCell ref="H13:H14"/>
    <mergeCell ref="I13:K14"/>
    <mergeCell ref="L13:L14"/>
    <mergeCell ref="M13:O14"/>
    <mergeCell ref="P13:P14"/>
    <mergeCell ref="Q13:S14"/>
    <mergeCell ref="B13:B14"/>
    <mergeCell ref="C13:C14"/>
    <mergeCell ref="D13:D14"/>
    <mergeCell ref="E13:E14"/>
    <mergeCell ref="F13:F14"/>
    <mergeCell ref="G13:G14"/>
    <mergeCell ref="P11:P12"/>
    <mergeCell ref="Q11:S11"/>
    <mergeCell ref="Q12:S12"/>
    <mergeCell ref="T11:T12"/>
    <mergeCell ref="U11:W11"/>
    <mergeCell ref="U12:W12"/>
    <mergeCell ref="Q9:W10"/>
    <mergeCell ref="B11:B12"/>
    <mergeCell ref="D11:D12"/>
    <mergeCell ref="F11:F12"/>
    <mergeCell ref="H11:H12"/>
    <mergeCell ref="I11:K11"/>
    <mergeCell ref="I12:K12"/>
    <mergeCell ref="L11:L12"/>
    <mergeCell ref="M11:O11"/>
    <mergeCell ref="M12:O12"/>
    <mergeCell ref="B7:W7"/>
    <mergeCell ref="B9:B10"/>
    <mergeCell ref="C9:C10"/>
    <mergeCell ref="D9:D10"/>
    <mergeCell ref="E9:E10"/>
    <mergeCell ref="F9:F10"/>
    <mergeCell ref="G9:G10"/>
    <mergeCell ref="H9:H10"/>
    <mergeCell ref="I9:O10"/>
    <mergeCell ref="P9: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882</v>
      </c>
      <c r="B1" s="1" t="s">
        <v>1</v>
      </c>
    </row>
    <row r="2" spans="1:2">
      <c r="A2" s="7"/>
      <c r="B2" s="1" t="s">
        <v>2</v>
      </c>
    </row>
    <row r="3" spans="1:2">
      <c r="A3" s="3" t="s">
        <v>883</v>
      </c>
      <c r="B3" s="4" t="s">
        <v>4</v>
      </c>
    </row>
    <row r="4" spans="1:2">
      <c r="A4" s="11" t="s">
        <v>882</v>
      </c>
      <c r="B4" s="4" t="s">
        <v>4</v>
      </c>
    </row>
    <row r="5" spans="1:2" ht="26.25">
      <c r="A5" s="11"/>
      <c r="B5" s="13" t="s">
        <v>882</v>
      </c>
    </row>
    <row r="6" spans="1:2">
      <c r="A6" s="11"/>
      <c r="B6" s="16" t="s">
        <v>884</v>
      </c>
    </row>
    <row r="7" spans="1:2" ht="345">
      <c r="A7" s="11"/>
      <c r="B7" s="14" t="s">
        <v>885</v>
      </c>
    </row>
    <row r="8" spans="1:2">
      <c r="A8" s="11"/>
      <c r="B8" s="4"/>
    </row>
    <row r="9" spans="1:2">
      <c r="A9" s="11"/>
      <c r="B9" s="16" t="s">
        <v>291</v>
      </c>
    </row>
    <row r="10" spans="1:2" ht="281.25">
      <c r="A10" s="11"/>
      <c r="B10" s="14" t="s">
        <v>886</v>
      </c>
    </row>
    <row r="11" spans="1:2" ht="204.75">
      <c r="A11" s="11"/>
      <c r="B11" s="14" t="s">
        <v>887</v>
      </c>
    </row>
    <row r="12" spans="1:2" ht="166.5">
      <c r="A12" s="11"/>
      <c r="B12" s="14" t="s">
        <v>888</v>
      </c>
    </row>
    <row r="13" spans="1:2">
      <c r="A13" s="11"/>
      <c r="B13" s="16" t="s">
        <v>631</v>
      </c>
    </row>
    <row r="14" spans="1:2" ht="141">
      <c r="A14" s="11"/>
      <c r="B14" s="14" t="s">
        <v>889</v>
      </c>
    </row>
    <row r="15" spans="1:2" ht="90">
      <c r="A15" s="11"/>
      <c r="B15" s="14" t="s">
        <v>890</v>
      </c>
    </row>
    <row r="16" spans="1:2" ht="153.75">
      <c r="A16" s="11"/>
      <c r="B16" s="14" t="s">
        <v>891</v>
      </c>
    </row>
    <row r="17" spans="1:2" ht="204.75">
      <c r="A17" s="11"/>
      <c r="B17" s="14" t="s">
        <v>892</v>
      </c>
    </row>
    <row r="18" spans="1:2" ht="141">
      <c r="A18" s="11"/>
      <c r="B18" s="14" t="s">
        <v>893</v>
      </c>
    </row>
    <row r="19" spans="1:2">
      <c r="A19" s="11"/>
      <c r="B19" s="16" t="s">
        <v>862</v>
      </c>
    </row>
    <row r="20" spans="1:2" ht="281.25">
      <c r="A20" s="11"/>
      <c r="B20" s="14" t="s">
        <v>894</v>
      </c>
    </row>
    <row r="21" spans="1:2">
      <c r="A21" s="11"/>
      <c r="B21" s="4"/>
    </row>
    <row r="22" spans="1:2">
      <c r="A22" s="11"/>
      <c r="B22" s="16" t="s">
        <v>895</v>
      </c>
    </row>
    <row r="23" spans="1:2" ht="230.25">
      <c r="A23" s="11"/>
      <c r="B23" s="14" t="s">
        <v>896</v>
      </c>
    </row>
    <row r="24" spans="1:2">
      <c r="A24" s="11"/>
      <c r="B24" s="16" t="s">
        <v>897</v>
      </c>
    </row>
    <row r="25" spans="1:2" ht="396">
      <c r="A25" s="11"/>
      <c r="B25" s="14" t="s">
        <v>898</v>
      </c>
    </row>
    <row r="26" spans="1:2" ht="192">
      <c r="A26" s="11"/>
      <c r="B26" s="14" t="s">
        <v>899</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25.85546875" customWidth="1"/>
    <col min="6" max="6" width="5.5703125" customWidth="1"/>
    <col min="7" max="7" width="14.140625" customWidth="1"/>
    <col min="8" max="9" width="25.85546875" customWidth="1"/>
    <col min="10" max="10" width="15.28515625" customWidth="1"/>
    <col min="11" max="11" width="4.42578125" customWidth="1"/>
    <col min="12" max="12" width="25.85546875" customWidth="1"/>
    <col min="13" max="13" width="5.5703125" customWidth="1"/>
    <col min="14" max="14" width="14.140625" customWidth="1"/>
    <col min="15" max="15" width="25.85546875" customWidth="1"/>
  </cols>
  <sheetData>
    <row r="1" spans="1:15" ht="15" customHeight="1">
      <c r="A1" s="7" t="s">
        <v>9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901</v>
      </c>
      <c r="B3" s="10" t="s">
        <v>4</v>
      </c>
      <c r="C3" s="10"/>
      <c r="D3" s="10"/>
      <c r="E3" s="10"/>
      <c r="F3" s="10"/>
      <c r="G3" s="10"/>
      <c r="H3" s="10"/>
      <c r="I3" s="10"/>
      <c r="J3" s="10"/>
      <c r="K3" s="10"/>
      <c r="L3" s="10"/>
      <c r="M3" s="10"/>
      <c r="N3" s="10"/>
      <c r="O3" s="10"/>
    </row>
    <row r="4" spans="1:15" ht="15" customHeight="1">
      <c r="A4" s="11" t="s">
        <v>900</v>
      </c>
      <c r="B4" s="10" t="s">
        <v>4</v>
      </c>
      <c r="C4" s="10"/>
      <c r="D4" s="10"/>
      <c r="E4" s="10"/>
      <c r="F4" s="10"/>
      <c r="G4" s="10"/>
      <c r="H4" s="10"/>
      <c r="I4" s="10"/>
      <c r="J4" s="10"/>
      <c r="K4" s="10"/>
      <c r="L4" s="10"/>
      <c r="M4" s="10"/>
      <c r="N4" s="10"/>
      <c r="O4" s="10"/>
    </row>
    <row r="5" spans="1:15">
      <c r="A5" s="11"/>
      <c r="B5" s="176" t="s">
        <v>900</v>
      </c>
      <c r="C5" s="176"/>
      <c r="D5" s="176"/>
      <c r="E5" s="176"/>
      <c r="F5" s="176"/>
      <c r="G5" s="176"/>
      <c r="H5" s="176"/>
      <c r="I5" s="176"/>
      <c r="J5" s="176"/>
      <c r="K5" s="176"/>
      <c r="L5" s="176"/>
      <c r="M5" s="176"/>
      <c r="N5" s="176"/>
      <c r="O5" s="176"/>
    </row>
    <row r="6" spans="1:15">
      <c r="A6" s="11"/>
      <c r="B6" s="80" t="s">
        <v>902</v>
      </c>
      <c r="C6" s="80"/>
      <c r="D6" s="80"/>
      <c r="E6" s="80"/>
      <c r="F6" s="80"/>
      <c r="G6" s="80"/>
      <c r="H6" s="80"/>
      <c r="I6" s="80"/>
      <c r="J6" s="80"/>
      <c r="K6" s="80"/>
      <c r="L6" s="80"/>
      <c r="M6" s="80"/>
      <c r="N6" s="80"/>
      <c r="O6" s="80"/>
    </row>
    <row r="7" spans="1:15" ht="51" customHeight="1">
      <c r="A7" s="11"/>
      <c r="B7" s="79" t="s">
        <v>903</v>
      </c>
      <c r="C7" s="79"/>
      <c r="D7" s="79"/>
      <c r="E7" s="79"/>
      <c r="F7" s="79"/>
      <c r="G7" s="79"/>
      <c r="H7" s="79"/>
      <c r="I7" s="79"/>
      <c r="J7" s="79"/>
      <c r="K7" s="79"/>
      <c r="L7" s="79"/>
      <c r="M7" s="79"/>
      <c r="N7" s="79"/>
      <c r="O7" s="79"/>
    </row>
    <row r="8" spans="1:15">
      <c r="A8" s="11"/>
      <c r="B8" s="79" t="s">
        <v>904</v>
      </c>
      <c r="C8" s="79"/>
      <c r="D8" s="79"/>
      <c r="E8" s="79"/>
      <c r="F8" s="79"/>
      <c r="G8" s="79"/>
      <c r="H8" s="79"/>
      <c r="I8" s="79"/>
      <c r="J8" s="79"/>
      <c r="K8" s="79"/>
      <c r="L8" s="79"/>
      <c r="M8" s="79"/>
      <c r="N8" s="79"/>
      <c r="O8" s="79"/>
    </row>
    <row r="9" spans="1:15">
      <c r="A9" s="11"/>
      <c r="B9" s="79" t="s">
        <v>905</v>
      </c>
      <c r="C9" s="79"/>
      <c r="D9" s="79"/>
      <c r="E9" s="79"/>
      <c r="F9" s="79"/>
      <c r="G9" s="79"/>
      <c r="H9" s="79"/>
      <c r="I9" s="79"/>
      <c r="J9" s="79"/>
      <c r="K9" s="79"/>
      <c r="L9" s="79"/>
      <c r="M9" s="79"/>
      <c r="N9" s="79"/>
      <c r="O9" s="79"/>
    </row>
    <row r="10" spans="1:15">
      <c r="A10" s="11"/>
      <c r="B10" s="31"/>
      <c r="C10" s="31"/>
      <c r="D10" s="31"/>
      <c r="E10" s="31"/>
      <c r="F10" s="31"/>
      <c r="G10" s="31"/>
      <c r="H10" s="31"/>
      <c r="I10" s="31"/>
      <c r="J10" s="31"/>
      <c r="K10" s="31"/>
      <c r="L10" s="31"/>
      <c r="M10" s="31"/>
      <c r="N10" s="31"/>
      <c r="O10" s="31"/>
    </row>
    <row r="11" spans="1:15">
      <c r="A11" s="11"/>
      <c r="B11" s="18"/>
      <c r="C11" s="18"/>
      <c r="D11" s="18"/>
      <c r="E11" s="18"/>
      <c r="F11" s="18"/>
      <c r="G11" s="18"/>
      <c r="H11" s="18"/>
      <c r="I11" s="18"/>
      <c r="J11" s="18"/>
      <c r="K11" s="18"/>
      <c r="L11" s="18"/>
      <c r="M11" s="18"/>
      <c r="N11" s="18"/>
      <c r="O11" s="18"/>
    </row>
    <row r="12" spans="1:15">
      <c r="A12" s="11"/>
      <c r="B12" s="176"/>
      <c r="C12" s="61" t="s">
        <v>573</v>
      </c>
      <c r="D12" s="61"/>
      <c r="E12" s="61"/>
      <c r="F12" s="61"/>
      <c r="G12" s="61"/>
      <c r="H12" s="61"/>
      <c r="I12" s="40"/>
      <c r="J12" s="61" t="s">
        <v>695</v>
      </c>
      <c r="K12" s="61"/>
      <c r="L12" s="61"/>
      <c r="M12" s="61"/>
      <c r="N12" s="61"/>
      <c r="O12" s="61"/>
    </row>
    <row r="13" spans="1:15" ht="15.75" thickBot="1">
      <c r="A13" s="11"/>
      <c r="B13" s="176"/>
      <c r="C13" s="62"/>
      <c r="D13" s="62"/>
      <c r="E13" s="62"/>
      <c r="F13" s="62"/>
      <c r="G13" s="62"/>
      <c r="H13" s="62"/>
      <c r="I13" s="40"/>
      <c r="J13" s="62"/>
      <c r="K13" s="62"/>
      <c r="L13" s="62"/>
      <c r="M13" s="62"/>
      <c r="N13" s="62"/>
      <c r="O13" s="62"/>
    </row>
    <row r="14" spans="1:15">
      <c r="A14" s="11"/>
      <c r="B14" s="85"/>
      <c r="C14" s="157" t="s">
        <v>906</v>
      </c>
      <c r="D14" s="157"/>
      <c r="E14" s="47"/>
      <c r="F14" s="157" t="s">
        <v>642</v>
      </c>
      <c r="G14" s="157"/>
      <c r="H14" s="157"/>
      <c r="I14" s="42"/>
      <c r="J14" s="157" t="s">
        <v>906</v>
      </c>
      <c r="K14" s="157"/>
      <c r="L14" s="47"/>
      <c r="M14" s="157" t="s">
        <v>642</v>
      </c>
      <c r="N14" s="157"/>
      <c r="O14" s="157"/>
    </row>
    <row r="15" spans="1:15">
      <c r="A15" s="11"/>
      <c r="B15" s="85"/>
      <c r="C15" s="61" t="s">
        <v>907</v>
      </c>
      <c r="D15" s="61"/>
      <c r="E15" s="42"/>
      <c r="F15" s="61" t="s">
        <v>576</v>
      </c>
      <c r="G15" s="61"/>
      <c r="H15" s="61"/>
      <c r="I15" s="42"/>
      <c r="J15" s="61" t="s">
        <v>909</v>
      </c>
      <c r="K15" s="61"/>
      <c r="L15" s="42"/>
      <c r="M15" s="61" t="s">
        <v>576</v>
      </c>
      <c r="N15" s="61"/>
      <c r="O15" s="61"/>
    </row>
    <row r="16" spans="1:15" ht="15.75" thickBot="1">
      <c r="A16" s="11"/>
      <c r="B16" s="85"/>
      <c r="C16" s="63"/>
      <c r="D16" s="63"/>
      <c r="E16" s="42"/>
      <c r="F16" s="62" t="s">
        <v>908</v>
      </c>
      <c r="G16" s="62"/>
      <c r="H16" s="62"/>
      <c r="I16" s="42"/>
      <c r="J16" s="63"/>
      <c r="K16" s="63"/>
      <c r="L16" s="42"/>
      <c r="M16" s="62" t="s">
        <v>908</v>
      </c>
      <c r="N16" s="62"/>
      <c r="O16" s="62"/>
    </row>
    <row r="17" spans="1:15">
      <c r="A17" s="11"/>
      <c r="B17" s="193" t="s">
        <v>910</v>
      </c>
      <c r="C17" s="195">
        <v>6228</v>
      </c>
      <c r="D17" s="67"/>
      <c r="E17" s="35"/>
      <c r="F17" s="197" t="s">
        <v>319</v>
      </c>
      <c r="G17" s="199">
        <v>7.66</v>
      </c>
      <c r="H17" s="67"/>
      <c r="I17" s="35"/>
      <c r="J17" s="195">
        <v>4208</v>
      </c>
      <c r="K17" s="67"/>
      <c r="L17" s="35"/>
      <c r="M17" s="197" t="s">
        <v>319</v>
      </c>
      <c r="N17" s="199">
        <v>7.53</v>
      </c>
      <c r="O17" s="67"/>
    </row>
    <row r="18" spans="1:15">
      <c r="A18" s="11"/>
      <c r="B18" s="193"/>
      <c r="C18" s="194"/>
      <c r="D18" s="35"/>
      <c r="E18" s="35"/>
      <c r="F18" s="196"/>
      <c r="G18" s="198"/>
      <c r="H18" s="35"/>
      <c r="I18" s="35"/>
      <c r="J18" s="194"/>
      <c r="K18" s="35"/>
      <c r="L18" s="35"/>
      <c r="M18" s="196"/>
      <c r="N18" s="198"/>
      <c r="O18" s="35"/>
    </row>
    <row r="19" spans="1:15">
      <c r="A19" s="11"/>
      <c r="B19" s="200" t="s">
        <v>911</v>
      </c>
      <c r="C19" s="201">
        <v>4332</v>
      </c>
      <c r="D19" s="42"/>
      <c r="E19" s="42"/>
      <c r="F19" s="202">
        <v>8.1</v>
      </c>
      <c r="G19" s="202"/>
      <c r="H19" s="42"/>
      <c r="I19" s="42"/>
      <c r="J19" s="201">
        <v>2306</v>
      </c>
      <c r="K19" s="42"/>
      <c r="L19" s="42"/>
      <c r="M19" s="202">
        <v>5.59</v>
      </c>
      <c r="N19" s="202"/>
      <c r="O19" s="42"/>
    </row>
    <row r="20" spans="1:15">
      <c r="A20" s="11"/>
      <c r="B20" s="200"/>
      <c r="C20" s="201"/>
      <c r="D20" s="42"/>
      <c r="E20" s="42"/>
      <c r="F20" s="202"/>
      <c r="G20" s="202"/>
      <c r="H20" s="42"/>
      <c r="I20" s="42"/>
      <c r="J20" s="201"/>
      <c r="K20" s="42"/>
      <c r="L20" s="42"/>
      <c r="M20" s="202"/>
      <c r="N20" s="202"/>
      <c r="O20" s="42"/>
    </row>
    <row r="21" spans="1:15">
      <c r="A21" s="11"/>
      <c r="B21" s="196" t="s">
        <v>912</v>
      </c>
      <c r="C21" s="198" t="s">
        <v>913</v>
      </c>
      <c r="D21" s="196" t="s">
        <v>321</v>
      </c>
      <c r="E21" s="35"/>
      <c r="F21" s="198">
        <v>7.91</v>
      </c>
      <c r="G21" s="198"/>
      <c r="H21" s="35"/>
      <c r="I21" s="35"/>
      <c r="J21" s="198" t="s">
        <v>914</v>
      </c>
      <c r="K21" s="196" t="s">
        <v>321</v>
      </c>
      <c r="L21" s="35"/>
      <c r="M21" s="198">
        <v>11.09</v>
      </c>
      <c r="N21" s="198"/>
      <c r="O21" s="35"/>
    </row>
    <row r="22" spans="1:15">
      <c r="A22" s="11"/>
      <c r="B22" s="196"/>
      <c r="C22" s="198"/>
      <c r="D22" s="196"/>
      <c r="E22" s="35"/>
      <c r="F22" s="198"/>
      <c r="G22" s="198"/>
      <c r="H22" s="35"/>
      <c r="I22" s="35"/>
      <c r="J22" s="198"/>
      <c r="K22" s="196"/>
      <c r="L22" s="35"/>
      <c r="M22" s="198"/>
      <c r="N22" s="198"/>
      <c r="O22" s="35"/>
    </row>
    <row r="23" spans="1:15">
      <c r="A23" s="11"/>
      <c r="B23" s="200" t="s">
        <v>915</v>
      </c>
      <c r="C23" s="202" t="s">
        <v>916</v>
      </c>
      <c r="D23" s="200" t="s">
        <v>321</v>
      </c>
      <c r="E23" s="42"/>
      <c r="F23" s="202">
        <v>5.38</v>
      </c>
      <c r="G23" s="202"/>
      <c r="H23" s="42"/>
      <c r="I23" s="42"/>
      <c r="J23" s="202" t="s">
        <v>917</v>
      </c>
      <c r="K23" s="200" t="s">
        <v>321</v>
      </c>
      <c r="L23" s="42"/>
      <c r="M23" s="202">
        <v>5.38</v>
      </c>
      <c r="N23" s="202"/>
      <c r="O23" s="42"/>
    </row>
    <row r="24" spans="1:15" ht="15.75" thickBot="1">
      <c r="A24" s="11"/>
      <c r="B24" s="200"/>
      <c r="C24" s="203"/>
      <c r="D24" s="204"/>
      <c r="E24" s="42"/>
      <c r="F24" s="203"/>
      <c r="G24" s="203"/>
      <c r="H24" s="48"/>
      <c r="I24" s="42"/>
      <c r="J24" s="203"/>
      <c r="K24" s="204"/>
      <c r="L24" s="42"/>
      <c r="M24" s="203"/>
      <c r="N24" s="203"/>
      <c r="O24" s="48"/>
    </row>
    <row r="25" spans="1:15">
      <c r="A25" s="11"/>
      <c r="B25" s="196" t="s">
        <v>918</v>
      </c>
      <c r="C25" s="195">
        <v>9232</v>
      </c>
      <c r="D25" s="67"/>
      <c r="E25" s="35"/>
      <c r="F25" s="197" t="s">
        <v>319</v>
      </c>
      <c r="G25" s="199">
        <v>7.83</v>
      </c>
      <c r="H25" s="67"/>
      <c r="I25" s="35"/>
      <c r="J25" s="195">
        <v>6228</v>
      </c>
      <c r="K25" s="67"/>
      <c r="L25" s="35"/>
      <c r="M25" s="197" t="s">
        <v>319</v>
      </c>
      <c r="N25" s="199">
        <v>7.66</v>
      </c>
      <c r="O25" s="67"/>
    </row>
    <row r="26" spans="1:15" ht="15.75" thickBot="1">
      <c r="A26" s="11"/>
      <c r="B26" s="196"/>
      <c r="C26" s="205"/>
      <c r="D26" s="89"/>
      <c r="E26" s="35"/>
      <c r="F26" s="206"/>
      <c r="G26" s="207"/>
      <c r="H26" s="89"/>
      <c r="I26" s="35"/>
      <c r="J26" s="205"/>
      <c r="K26" s="89"/>
      <c r="L26" s="35"/>
      <c r="M26" s="206"/>
      <c r="N26" s="207"/>
      <c r="O26" s="89"/>
    </row>
    <row r="27" spans="1:15" ht="15.75" thickTop="1">
      <c r="A27" s="11"/>
      <c r="B27" s="71" t="s">
        <v>370</v>
      </c>
      <c r="C27" s="71"/>
      <c r="D27" s="71"/>
      <c r="E27" s="71"/>
      <c r="F27" s="71"/>
      <c r="G27" s="71"/>
      <c r="H27" s="71"/>
      <c r="I27" s="71"/>
      <c r="J27" s="71"/>
      <c r="K27" s="71"/>
      <c r="L27" s="71"/>
      <c r="M27" s="71"/>
      <c r="N27" s="71"/>
      <c r="O27" s="71"/>
    </row>
    <row r="28" spans="1:15">
      <c r="A28" s="11"/>
      <c r="B28" s="18"/>
      <c r="C28" s="18"/>
    </row>
    <row r="29" spans="1:15" ht="33.75">
      <c r="A29" s="11"/>
      <c r="B29" s="52">
        <v>-1</v>
      </c>
      <c r="C29" s="53" t="s">
        <v>919</v>
      </c>
    </row>
    <row r="30" spans="1:15">
      <c r="A30" s="11"/>
      <c r="B30" s="18"/>
      <c r="C30" s="18"/>
    </row>
    <row r="31" spans="1:15" ht="45">
      <c r="A31" s="11"/>
      <c r="B31" s="52">
        <v>-2</v>
      </c>
      <c r="C31" s="53" t="s">
        <v>920</v>
      </c>
    </row>
    <row r="32" spans="1:15" ht="25.5" customHeight="1">
      <c r="A32" s="11"/>
      <c r="B32" s="79" t="s">
        <v>921</v>
      </c>
      <c r="C32" s="79"/>
      <c r="D32" s="79"/>
      <c r="E32" s="79"/>
      <c r="F32" s="79"/>
      <c r="G32" s="79"/>
      <c r="H32" s="79"/>
      <c r="I32" s="79"/>
      <c r="J32" s="79"/>
      <c r="K32" s="79"/>
      <c r="L32" s="79"/>
      <c r="M32" s="79"/>
      <c r="N32" s="79"/>
      <c r="O32" s="79"/>
    </row>
    <row r="33" spans="1:15">
      <c r="A33" s="11"/>
      <c r="B33" s="80" t="s">
        <v>922</v>
      </c>
      <c r="C33" s="80"/>
      <c r="D33" s="80"/>
      <c r="E33" s="80"/>
      <c r="F33" s="80"/>
      <c r="G33" s="80"/>
      <c r="H33" s="80"/>
      <c r="I33" s="80"/>
      <c r="J33" s="80"/>
      <c r="K33" s="80"/>
      <c r="L33" s="80"/>
      <c r="M33" s="80"/>
      <c r="N33" s="80"/>
      <c r="O33" s="80"/>
    </row>
    <row r="34" spans="1:15" ht="38.25" customHeight="1">
      <c r="A34" s="11"/>
      <c r="B34" s="79" t="s">
        <v>923</v>
      </c>
      <c r="C34" s="79"/>
      <c r="D34" s="79"/>
      <c r="E34" s="79"/>
      <c r="F34" s="79"/>
      <c r="G34" s="79"/>
      <c r="H34" s="79"/>
      <c r="I34" s="79"/>
      <c r="J34" s="79"/>
      <c r="K34" s="79"/>
      <c r="L34" s="79"/>
      <c r="M34" s="79"/>
      <c r="N34" s="79"/>
      <c r="O34" s="79"/>
    </row>
    <row r="35" spans="1:15" ht="63.75" customHeight="1">
      <c r="A35" s="11"/>
      <c r="B35" s="79" t="s">
        <v>924</v>
      </c>
      <c r="C35" s="79"/>
      <c r="D35" s="79"/>
      <c r="E35" s="79"/>
      <c r="F35" s="79"/>
      <c r="G35" s="79"/>
      <c r="H35" s="79"/>
      <c r="I35" s="79"/>
      <c r="J35" s="79"/>
      <c r="K35" s="79"/>
      <c r="L35" s="79"/>
      <c r="M35" s="79"/>
      <c r="N35" s="79"/>
      <c r="O35" s="79"/>
    </row>
    <row r="36" spans="1:15" ht="25.5" customHeight="1">
      <c r="A36" s="11"/>
      <c r="B36" s="79" t="s">
        <v>925</v>
      </c>
      <c r="C36" s="79"/>
      <c r="D36" s="79"/>
      <c r="E36" s="79"/>
      <c r="F36" s="79"/>
      <c r="G36" s="79"/>
      <c r="H36" s="79"/>
      <c r="I36" s="79"/>
      <c r="J36" s="79"/>
      <c r="K36" s="79"/>
      <c r="L36" s="79"/>
      <c r="M36" s="79"/>
      <c r="N36" s="79"/>
      <c r="O36" s="79"/>
    </row>
    <row r="37" spans="1:15" ht="38.25" customHeight="1">
      <c r="A37" s="11"/>
      <c r="B37" s="79" t="s">
        <v>926</v>
      </c>
      <c r="C37" s="79"/>
      <c r="D37" s="79"/>
      <c r="E37" s="79"/>
      <c r="F37" s="79"/>
      <c r="G37" s="79"/>
      <c r="H37" s="79"/>
      <c r="I37" s="79"/>
      <c r="J37" s="79"/>
      <c r="K37" s="79"/>
      <c r="L37" s="79"/>
      <c r="M37" s="79"/>
      <c r="N37" s="79"/>
      <c r="O37" s="79"/>
    </row>
    <row r="38" spans="1:15" ht="38.25" customHeight="1">
      <c r="A38" s="11"/>
      <c r="B38" s="79" t="s">
        <v>927</v>
      </c>
      <c r="C38" s="79"/>
      <c r="D38" s="79"/>
      <c r="E38" s="79"/>
      <c r="F38" s="79"/>
      <c r="G38" s="79"/>
      <c r="H38" s="79"/>
      <c r="I38" s="79"/>
      <c r="J38" s="79"/>
      <c r="K38" s="79"/>
      <c r="L38" s="79"/>
      <c r="M38" s="79"/>
      <c r="N38" s="79"/>
      <c r="O38" s="79"/>
    </row>
    <row r="39" spans="1:15" ht="51" customHeight="1">
      <c r="A39" s="11"/>
      <c r="B39" s="79" t="s">
        <v>928</v>
      </c>
      <c r="C39" s="79"/>
      <c r="D39" s="79"/>
      <c r="E39" s="79"/>
      <c r="F39" s="79"/>
      <c r="G39" s="79"/>
      <c r="H39" s="79"/>
      <c r="I39" s="79"/>
      <c r="J39" s="79"/>
      <c r="K39" s="79"/>
      <c r="L39" s="79"/>
      <c r="M39" s="79"/>
      <c r="N39" s="79"/>
      <c r="O39" s="79"/>
    </row>
    <row r="40" spans="1:15" ht="51" customHeight="1">
      <c r="A40" s="11"/>
      <c r="B40" s="79" t="s">
        <v>929</v>
      </c>
      <c r="C40" s="79"/>
      <c r="D40" s="79"/>
      <c r="E40" s="79"/>
      <c r="F40" s="79"/>
      <c r="G40" s="79"/>
      <c r="H40" s="79"/>
      <c r="I40" s="79"/>
      <c r="J40" s="79"/>
      <c r="K40" s="79"/>
      <c r="L40" s="79"/>
      <c r="M40" s="79"/>
      <c r="N40" s="79"/>
      <c r="O40" s="79"/>
    </row>
  </sheetData>
  <mergeCells count="106">
    <mergeCell ref="B40:O40"/>
    <mergeCell ref="B34:O34"/>
    <mergeCell ref="B35:O35"/>
    <mergeCell ref="B36:O36"/>
    <mergeCell ref="B37:O37"/>
    <mergeCell ref="B38:O38"/>
    <mergeCell ref="B39:O39"/>
    <mergeCell ref="B7:O7"/>
    <mergeCell ref="B8:O8"/>
    <mergeCell ref="B9:O9"/>
    <mergeCell ref="B27:O27"/>
    <mergeCell ref="B32:O32"/>
    <mergeCell ref="B33:O33"/>
    <mergeCell ref="N25:N26"/>
    <mergeCell ref="O25:O26"/>
    <mergeCell ref="A1:A2"/>
    <mergeCell ref="B1:O1"/>
    <mergeCell ref="B2:O2"/>
    <mergeCell ref="B3:O3"/>
    <mergeCell ref="A4:A40"/>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G22"/>
    <mergeCell ref="H21:H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L14:L16"/>
    <mergeCell ref="M14:O14"/>
    <mergeCell ref="M15:O15"/>
    <mergeCell ref="M16:O16"/>
    <mergeCell ref="B17:B18"/>
    <mergeCell ref="C17:C18"/>
    <mergeCell ref="D17:D18"/>
    <mergeCell ref="E17:E18"/>
    <mergeCell ref="F17:F18"/>
    <mergeCell ref="G17:G18"/>
    <mergeCell ref="F14:H14"/>
    <mergeCell ref="F15:H15"/>
    <mergeCell ref="F16:H16"/>
    <mergeCell ref="I14:I16"/>
    <mergeCell ref="J14:K14"/>
    <mergeCell ref="J15:K15"/>
    <mergeCell ref="J16:K16"/>
    <mergeCell ref="B10:O10"/>
    <mergeCell ref="B12:B13"/>
    <mergeCell ref="C12:H13"/>
    <mergeCell ref="I12:I13"/>
    <mergeCell ref="J12:O13"/>
    <mergeCell ref="B14:B16"/>
    <mergeCell ref="C14:D14"/>
    <mergeCell ref="C15:D15"/>
    <mergeCell ref="C16:D16"/>
    <mergeCell ref="E14: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3.85546875" bestFit="1" customWidth="1"/>
    <col min="2" max="3" width="36.5703125" bestFit="1" customWidth="1"/>
    <col min="4" max="4" width="24.140625" customWidth="1"/>
    <col min="5" max="5" width="14.42578125" customWidth="1"/>
    <col min="6" max="6" width="31.140625" customWidth="1"/>
    <col min="7" max="7" width="5.85546875" customWidth="1"/>
    <col min="8" max="8" width="33" customWidth="1"/>
    <col min="9" max="9" width="5.140625" customWidth="1"/>
    <col min="10" max="10" width="5.85546875" customWidth="1"/>
    <col min="11" max="11" width="23.28515625" customWidth="1"/>
    <col min="12" max="12" width="24.140625" customWidth="1"/>
    <col min="13" max="13" width="5.140625" customWidth="1"/>
    <col min="14" max="14" width="5.85546875" customWidth="1"/>
    <col min="15" max="15" width="23.28515625" customWidth="1"/>
    <col min="16" max="16" width="24.140625" customWidth="1"/>
    <col min="17" max="17" width="5.140625" customWidth="1"/>
    <col min="18" max="18" width="5.85546875" customWidth="1"/>
    <col min="19" max="19" width="23.28515625" customWidth="1"/>
    <col min="20" max="21" width="31.140625" customWidth="1"/>
    <col min="22" max="22" width="5.85546875" customWidth="1"/>
    <col min="23" max="23" width="23.28515625" customWidth="1"/>
    <col min="24" max="24" width="31.140625" customWidth="1"/>
  </cols>
  <sheetData>
    <row r="1" spans="1:24" ht="15" customHeight="1">
      <c r="A1" s="7" t="s">
        <v>93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931</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930</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176" t="s">
        <v>930</v>
      </c>
      <c r="C5" s="176"/>
      <c r="D5" s="176"/>
      <c r="E5" s="176"/>
      <c r="F5" s="176"/>
      <c r="G5" s="176"/>
      <c r="H5" s="176"/>
      <c r="I5" s="176"/>
      <c r="J5" s="176"/>
      <c r="K5" s="176"/>
      <c r="L5" s="176"/>
      <c r="M5" s="176"/>
      <c r="N5" s="176"/>
      <c r="O5" s="176"/>
      <c r="P5" s="176"/>
      <c r="Q5" s="176"/>
      <c r="R5" s="176"/>
      <c r="S5" s="176"/>
      <c r="T5" s="176"/>
      <c r="U5" s="176"/>
      <c r="V5" s="176"/>
      <c r="W5" s="176"/>
      <c r="X5" s="176"/>
    </row>
    <row r="6" spans="1:24">
      <c r="A6" s="11"/>
      <c r="B6" s="80" t="s">
        <v>148</v>
      </c>
      <c r="C6" s="80"/>
      <c r="D6" s="80"/>
      <c r="E6" s="80"/>
      <c r="F6" s="80"/>
      <c r="G6" s="80"/>
      <c r="H6" s="80"/>
      <c r="I6" s="80"/>
      <c r="J6" s="80"/>
      <c r="K6" s="80"/>
      <c r="L6" s="80"/>
      <c r="M6" s="80"/>
      <c r="N6" s="80"/>
      <c r="O6" s="80"/>
      <c r="P6" s="80"/>
      <c r="Q6" s="80"/>
      <c r="R6" s="80"/>
      <c r="S6" s="80"/>
      <c r="T6" s="80"/>
      <c r="U6" s="80"/>
      <c r="V6" s="80"/>
      <c r="W6" s="80"/>
      <c r="X6" s="80"/>
    </row>
    <row r="7" spans="1:24">
      <c r="A7" s="11"/>
      <c r="B7" s="79" t="s">
        <v>932</v>
      </c>
      <c r="C7" s="79"/>
      <c r="D7" s="79"/>
      <c r="E7" s="79"/>
      <c r="F7" s="79"/>
      <c r="G7" s="79"/>
      <c r="H7" s="79"/>
      <c r="I7" s="79"/>
      <c r="J7" s="79"/>
      <c r="K7" s="79"/>
      <c r="L7" s="79"/>
      <c r="M7" s="79"/>
      <c r="N7" s="79"/>
      <c r="O7" s="79"/>
      <c r="P7" s="79"/>
      <c r="Q7" s="79"/>
      <c r="R7" s="79"/>
      <c r="S7" s="79"/>
      <c r="T7" s="79"/>
      <c r="U7" s="79"/>
      <c r="V7" s="79"/>
      <c r="W7" s="79"/>
      <c r="X7" s="79"/>
    </row>
    <row r="8" spans="1:24">
      <c r="A8" s="11"/>
      <c r="B8" s="79" t="s">
        <v>933</v>
      </c>
      <c r="C8" s="79"/>
      <c r="D8" s="79"/>
      <c r="E8" s="79"/>
      <c r="F8" s="79"/>
      <c r="G8" s="79"/>
      <c r="H8" s="79"/>
      <c r="I8" s="79"/>
      <c r="J8" s="79"/>
      <c r="K8" s="79"/>
      <c r="L8" s="79"/>
      <c r="M8" s="79"/>
      <c r="N8" s="79"/>
      <c r="O8" s="79"/>
      <c r="P8" s="79"/>
      <c r="Q8" s="79"/>
      <c r="R8" s="79"/>
      <c r="S8" s="79"/>
      <c r="T8" s="79"/>
      <c r="U8" s="79"/>
      <c r="V8" s="79"/>
      <c r="W8" s="79"/>
      <c r="X8" s="79"/>
    </row>
    <row r="9" spans="1:24">
      <c r="A9" s="11"/>
      <c r="B9" s="80" t="s">
        <v>934</v>
      </c>
      <c r="C9" s="80"/>
      <c r="D9" s="80"/>
      <c r="E9" s="80"/>
      <c r="F9" s="80"/>
      <c r="G9" s="80"/>
      <c r="H9" s="80"/>
      <c r="I9" s="80"/>
      <c r="J9" s="80"/>
      <c r="K9" s="80"/>
      <c r="L9" s="80"/>
      <c r="M9" s="80"/>
      <c r="N9" s="80"/>
      <c r="O9" s="80"/>
      <c r="P9" s="80"/>
      <c r="Q9" s="80"/>
      <c r="R9" s="80"/>
      <c r="S9" s="80"/>
      <c r="T9" s="80"/>
      <c r="U9" s="80"/>
      <c r="V9" s="80"/>
      <c r="W9" s="80"/>
      <c r="X9" s="80"/>
    </row>
    <row r="10" spans="1:24">
      <c r="A10" s="11"/>
      <c r="B10" s="79" t="s">
        <v>935</v>
      </c>
      <c r="C10" s="79"/>
      <c r="D10" s="79"/>
      <c r="E10" s="79"/>
      <c r="F10" s="79"/>
      <c r="G10" s="79"/>
      <c r="H10" s="79"/>
      <c r="I10" s="79"/>
      <c r="J10" s="79"/>
      <c r="K10" s="79"/>
      <c r="L10" s="79"/>
      <c r="M10" s="79"/>
      <c r="N10" s="79"/>
      <c r="O10" s="79"/>
      <c r="P10" s="79"/>
      <c r="Q10" s="79"/>
      <c r="R10" s="79"/>
      <c r="S10" s="79"/>
      <c r="T10" s="79"/>
      <c r="U10" s="79"/>
      <c r="V10" s="79"/>
      <c r="W10" s="79"/>
      <c r="X10" s="79"/>
    </row>
    <row r="11" spans="1:24">
      <c r="A11" s="11"/>
      <c r="B11" s="80" t="s">
        <v>936</v>
      </c>
      <c r="C11" s="80"/>
      <c r="D11" s="80"/>
      <c r="E11" s="80"/>
      <c r="F11" s="80"/>
      <c r="G11" s="80"/>
      <c r="H11" s="80"/>
      <c r="I11" s="80"/>
      <c r="J11" s="80"/>
      <c r="K11" s="80"/>
      <c r="L11" s="80"/>
      <c r="M11" s="80"/>
      <c r="N11" s="80"/>
      <c r="O11" s="80"/>
      <c r="P11" s="80"/>
      <c r="Q11" s="80"/>
      <c r="R11" s="80"/>
      <c r="S11" s="80"/>
      <c r="T11" s="80"/>
      <c r="U11" s="80"/>
      <c r="V11" s="80"/>
      <c r="W11" s="80"/>
      <c r="X11" s="80"/>
    </row>
    <row r="12" spans="1:24" ht="25.5" customHeight="1">
      <c r="A12" s="11"/>
      <c r="B12" s="79" t="s">
        <v>937</v>
      </c>
      <c r="C12" s="79"/>
      <c r="D12" s="79"/>
      <c r="E12" s="79"/>
      <c r="F12" s="79"/>
      <c r="G12" s="79"/>
      <c r="H12" s="79"/>
      <c r="I12" s="79"/>
      <c r="J12" s="79"/>
      <c r="K12" s="79"/>
      <c r="L12" s="79"/>
      <c r="M12" s="79"/>
      <c r="N12" s="79"/>
      <c r="O12" s="79"/>
      <c r="P12" s="79"/>
      <c r="Q12" s="79"/>
      <c r="R12" s="79"/>
      <c r="S12" s="79"/>
      <c r="T12" s="79"/>
      <c r="U12" s="79"/>
      <c r="V12" s="79"/>
      <c r="W12" s="79"/>
      <c r="X12" s="79"/>
    </row>
    <row r="13" spans="1:24">
      <c r="A13" s="11"/>
      <c r="B13" s="80" t="s">
        <v>938</v>
      </c>
      <c r="C13" s="80"/>
      <c r="D13" s="80"/>
      <c r="E13" s="80"/>
      <c r="F13" s="80"/>
      <c r="G13" s="80"/>
      <c r="H13" s="80"/>
      <c r="I13" s="80"/>
      <c r="J13" s="80"/>
      <c r="K13" s="80"/>
      <c r="L13" s="80"/>
      <c r="M13" s="80"/>
      <c r="N13" s="80"/>
      <c r="O13" s="80"/>
      <c r="P13" s="80"/>
      <c r="Q13" s="80"/>
      <c r="R13" s="80"/>
      <c r="S13" s="80"/>
      <c r="T13" s="80"/>
      <c r="U13" s="80"/>
      <c r="V13" s="80"/>
      <c r="W13" s="80"/>
      <c r="X13" s="80"/>
    </row>
    <row r="14" spans="1:24">
      <c r="A14" s="11"/>
      <c r="B14" s="79" t="s">
        <v>939</v>
      </c>
      <c r="C14" s="79"/>
      <c r="D14" s="79"/>
      <c r="E14" s="79"/>
      <c r="F14" s="79"/>
      <c r="G14" s="79"/>
      <c r="H14" s="79"/>
      <c r="I14" s="79"/>
      <c r="J14" s="79"/>
      <c r="K14" s="79"/>
      <c r="L14" s="79"/>
      <c r="M14" s="79"/>
      <c r="N14" s="79"/>
      <c r="O14" s="79"/>
      <c r="P14" s="79"/>
      <c r="Q14" s="79"/>
      <c r="R14" s="79"/>
      <c r="S14" s="79"/>
      <c r="T14" s="79"/>
      <c r="U14" s="79"/>
      <c r="V14" s="79"/>
      <c r="W14" s="79"/>
      <c r="X14" s="79"/>
    </row>
    <row r="15" spans="1:24">
      <c r="A15" s="11"/>
      <c r="B15" s="31"/>
      <c r="C15" s="31"/>
      <c r="D15" s="31"/>
      <c r="E15" s="31"/>
      <c r="F15" s="31"/>
      <c r="G15" s="31"/>
      <c r="H15" s="31"/>
      <c r="I15" s="31"/>
      <c r="J15" s="31"/>
      <c r="K15" s="31"/>
      <c r="L15" s="31"/>
      <c r="M15" s="31"/>
      <c r="N15" s="31"/>
      <c r="O15" s="31"/>
      <c r="P15" s="31"/>
      <c r="Q15" s="31"/>
      <c r="R15" s="31"/>
      <c r="S15" s="31"/>
      <c r="T15" s="31"/>
      <c r="U15" s="31"/>
      <c r="V15" s="31"/>
      <c r="W15" s="31"/>
      <c r="X15" s="31"/>
    </row>
    <row r="16" spans="1:24">
      <c r="A16" s="11"/>
      <c r="B16" s="18"/>
      <c r="C16" s="18"/>
      <c r="D16" s="18"/>
      <c r="E16" s="18"/>
      <c r="F16" s="18"/>
      <c r="G16" s="18"/>
      <c r="H16" s="18"/>
      <c r="I16" s="18"/>
      <c r="J16" s="18"/>
      <c r="K16" s="18"/>
      <c r="L16" s="18"/>
      <c r="M16" s="18"/>
      <c r="N16" s="18"/>
      <c r="O16" s="18"/>
      <c r="P16" s="18"/>
      <c r="Q16" s="18"/>
      <c r="R16" s="18"/>
      <c r="S16" s="18"/>
      <c r="T16" s="18"/>
      <c r="U16" s="18"/>
      <c r="V16" s="18"/>
      <c r="W16" s="18"/>
      <c r="X16" s="18"/>
    </row>
    <row r="17" spans="1:24">
      <c r="A17" s="11"/>
      <c r="B17" s="61" t="s">
        <v>148</v>
      </c>
      <c r="C17" s="61"/>
      <c r="D17" s="61"/>
      <c r="E17" s="61"/>
      <c r="F17" s="61"/>
      <c r="G17" s="40"/>
      <c r="H17" s="61" t="s">
        <v>147</v>
      </c>
      <c r="I17" s="61"/>
      <c r="J17" s="61"/>
      <c r="K17" s="61"/>
      <c r="L17" s="61"/>
      <c r="M17" s="61"/>
      <c r="N17" s="61"/>
      <c r="O17" s="61"/>
      <c r="P17" s="61"/>
      <c r="Q17" s="61"/>
      <c r="R17" s="61"/>
      <c r="S17" s="61"/>
      <c r="T17" s="61"/>
      <c r="U17" s="61"/>
      <c r="V17" s="61"/>
      <c r="W17" s="61"/>
      <c r="X17" s="61"/>
    </row>
    <row r="18" spans="1:24" ht="15.75" thickBot="1">
      <c r="A18" s="11"/>
      <c r="B18" s="62"/>
      <c r="C18" s="62"/>
      <c r="D18" s="62"/>
      <c r="E18" s="62"/>
      <c r="F18" s="62"/>
      <c r="G18" s="40"/>
      <c r="H18" s="62"/>
      <c r="I18" s="62"/>
      <c r="J18" s="62"/>
      <c r="K18" s="62"/>
      <c r="L18" s="62"/>
      <c r="M18" s="62"/>
      <c r="N18" s="62"/>
      <c r="O18" s="62"/>
      <c r="P18" s="62"/>
      <c r="Q18" s="62"/>
      <c r="R18" s="62"/>
      <c r="S18" s="62"/>
      <c r="T18" s="62"/>
      <c r="U18" s="62"/>
      <c r="V18" s="62"/>
      <c r="W18" s="62"/>
      <c r="X18" s="62"/>
    </row>
    <row r="19" spans="1:24">
      <c r="A19" s="11"/>
      <c r="B19" s="208"/>
      <c r="C19" s="158"/>
      <c r="D19" s="208"/>
      <c r="E19" s="208"/>
      <c r="F19" s="208"/>
      <c r="G19" s="40"/>
      <c r="H19" s="208"/>
      <c r="I19" s="158"/>
      <c r="J19" s="157" t="s">
        <v>940</v>
      </c>
      <c r="K19" s="157"/>
      <c r="L19" s="157"/>
      <c r="M19" s="157"/>
      <c r="N19" s="157"/>
      <c r="O19" s="157"/>
      <c r="P19" s="157"/>
      <c r="Q19" s="157"/>
      <c r="R19" s="157"/>
      <c r="S19" s="157"/>
      <c r="T19" s="157"/>
      <c r="U19" s="157"/>
      <c r="V19" s="157"/>
      <c r="W19" s="157"/>
      <c r="X19" s="157"/>
    </row>
    <row r="20" spans="1:24" ht="15.75" thickBot="1">
      <c r="A20" s="11"/>
      <c r="B20" s="85"/>
      <c r="C20" s="40"/>
      <c r="D20" s="85"/>
      <c r="E20" s="85"/>
      <c r="F20" s="85"/>
      <c r="G20" s="40"/>
      <c r="H20" s="85"/>
      <c r="I20" s="40"/>
      <c r="J20" s="62"/>
      <c r="K20" s="62"/>
      <c r="L20" s="62"/>
      <c r="M20" s="62"/>
      <c r="N20" s="62"/>
      <c r="O20" s="62"/>
      <c r="P20" s="62"/>
      <c r="Q20" s="62"/>
      <c r="R20" s="62"/>
      <c r="S20" s="62"/>
      <c r="T20" s="62"/>
      <c r="U20" s="62"/>
      <c r="V20" s="62"/>
      <c r="W20" s="62"/>
      <c r="X20" s="62"/>
    </row>
    <row r="21" spans="1:24">
      <c r="A21" s="11"/>
      <c r="B21" s="54" t="s">
        <v>941</v>
      </c>
      <c r="C21" s="40"/>
      <c r="D21" s="61" t="s">
        <v>940</v>
      </c>
      <c r="E21" s="61"/>
      <c r="F21" s="61"/>
      <c r="G21" s="40"/>
      <c r="H21" s="54" t="s">
        <v>941</v>
      </c>
      <c r="I21" s="40"/>
      <c r="J21" s="157" t="s">
        <v>942</v>
      </c>
      <c r="K21" s="157"/>
      <c r="L21" s="157"/>
      <c r="M21" s="158"/>
      <c r="N21" s="157" t="s">
        <v>943</v>
      </c>
      <c r="O21" s="157"/>
      <c r="P21" s="157"/>
      <c r="Q21" s="158"/>
      <c r="R21" s="157" t="s">
        <v>944</v>
      </c>
      <c r="S21" s="157"/>
      <c r="T21" s="157"/>
      <c r="U21" s="158"/>
      <c r="V21" s="157" t="s">
        <v>945</v>
      </c>
      <c r="W21" s="157"/>
      <c r="X21" s="157"/>
    </row>
    <row r="22" spans="1:24" ht="15.75" thickBot="1">
      <c r="A22" s="11"/>
      <c r="B22" s="55" t="s">
        <v>401</v>
      </c>
      <c r="C22" s="40"/>
      <c r="D22" s="62"/>
      <c r="E22" s="62"/>
      <c r="F22" s="62"/>
      <c r="G22" s="40"/>
      <c r="H22" s="55" t="s">
        <v>401</v>
      </c>
      <c r="I22" s="40"/>
      <c r="J22" s="62"/>
      <c r="K22" s="62"/>
      <c r="L22" s="62"/>
      <c r="M22" s="40"/>
      <c r="N22" s="62"/>
      <c r="O22" s="62"/>
      <c r="P22" s="62"/>
      <c r="Q22" s="40"/>
      <c r="R22" s="62"/>
      <c r="S22" s="62"/>
      <c r="T22" s="62"/>
      <c r="U22" s="40"/>
      <c r="V22" s="62"/>
      <c r="W22" s="62"/>
      <c r="X22" s="62"/>
    </row>
    <row r="23" spans="1:24">
      <c r="A23" s="11"/>
      <c r="B23" s="64" t="s">
        <v>946</v>
      </c>
      <c r="C23" s="35"/>
      <c r="D23" s="64" t="s">
        <v>319</v>
      </c>
      <c r="E23" s="50">
        <v>0.18</v>
      </c>
      <c r="F23" s="67"/>
      <c r="G23" s="35"/>
      <c r="H23" s="64" t="s">
        <v>947</v>
      </c>
      <c r="I23" s="35"/>
      <c r="J23" s="64" t="s">
        <v>319</v>
      </c>
      <c r="K23" s="50">
        <v>0.54688000000000003</v>
      </c>
      <c r="L23" s="67"/>
      <c r="M23" s="35"/>
      <c r="N23" s="64" t="s">
        <v>319</v>
      </c>
      <c r="O23" s="50">
        <v>0.51563000000000003</v>
      </c>
      <c r="P23" s="67"/>
      <c r="Q23" s="35"/>
      <c r="R23" s="64" t="s">
        <v>319</v>
      </c>
      <c r="S23" s="50">
        <v>0.76424000000000003</v>
      </c>
      <c r="T23" s="67"/>
      <c r="U23" s="35"/>
      <c r="V23" s="50" t="s">
        <v>368</v>
      </c>
      <c r="W23" s="50"/>
      <c r="X23" s="67"/>
    </row>
    <row r="24" spans="1:24">
      <c r="A24" s="11"/>
      <c r="B24" s="32"/>
      <c r="C24" s="35"/>
      <c r="D24" s="32"/>
      <c r="E24" s="49"/>
      <c r="F24" s="35"/>
      <c r="G24" s="35"/>
      <c r="H24" s="32"/>
      <c r="I24" s="35"/>
      <c r="J24" s="32"/>
      <c r="K24" s="49"/>
      <c r="L24" s="35"/>
      <c r="M24" s="35"/>
      <c r="N24" s="32"/>
      <c r="O24" s="49"/>
      <c r="P24" s="35"/>
      <c r="Q24" s="35"/>
      <c r="R24" s="32"/>
      <c r="S24" s="49"/>
      <c r="T24" s="35"/>
      <c r="U24" s="35"/>
      <c r="V24" s="49"/>
      <c r="W24" s="49"/>
      <c r="X24" s="35"/>
    </row>
    <row r="25" spans="1:24">
      <c r="A25" s="11"/>
      <c r="B25" s="71" t="s">
        <v>948</v>
      </c>
      <c r="C25" s="42"/>
      <c r="D25" s="71" t="s">
        <v>319</v>
      </c>
      <c r="E25" s="37">
        <v>0.19</v>
      </c>
      <c r="F25" s="42"/>
      <c r="G25" s="42"/>
      <c r="H25" s="71" t="s">
        <v>948</v>
      </c>
      <c r="I25" s="42"/>
      <c r="J25" s="71" t="s">
        <v>319</v>
      </c>
      <c r="K25" s="37">
        <v>0.54688000000000003</v>
      </c>
      <c r="L25" s="42"/>
      <c r="M25" s="42"/>
      <c r="N25" s="71" t="s">
        <v>319</v>
      </c>
      <c r="O25" s="37">
        <v>0.51563000000000003</v>
      </c>
      <c r="P25" s="42"/>
      <c r="Q25" s="42"/>
      <c r="R25" s="71" t="s">
        <v>319</v>
      </c>
      <c r="S25" s="37">
        <v>0.55469000000000002</v>
      </c>
      <c r="T25" s="42"/>
      <c r="U25" s="42"/>
      <c r="V25" s="71" t="s">
        <v>319</v>
      </c>
      <c r="W25" s="37">
        <v>0.20660000000000001</v>
      </c>
      <c r="X25" s="42"/>
    </row>
    <row r="26" spans="1:24">
      <c r="A26" s="11"/>
      <c r="B26" s="71"/>
      <c r="C26" s="42"/>
      <c r="D26" s="71"/>
      <c r="E26" s="37"/>
      <c r="F26" s="42"/>
      <c r="G26" s="42"/>
      <c r="H26" s="71"/>
      <c r="I26" s="42"/>
      <c r="J26" s="71"/>
      <c r="K26" s="37"/>
      <c r="L26" s="42"/>
      <c r="M26" s="42"/>
      <c r="N26" s="71"/>
      <c r="O26" s="37"/>
      <c r="P26" s="42"/>
      <c r="Q26" s="42"/>
      <c r="R26" s="71"/>
      <c r="S26" s="37"/>
      <c r="T26" s="42"/>
      <c r="U26" s="42"/>
      <c r="V26" s="71"/>
      <c r="W26" s="37"/>
      <c r="X26" s="42"/>
    </row>
    <row r="27" spans="1:24">
      <c r="A27" s="11"/>
      <c r="B27" s="209">
        <v>41486</v>
      </c>
      <c r="C27" s="35"/>
      <c r="D27" s="32" t="s">
        <v>319</v>
      </c>
      <c r="E27" s="49">
        <v>0.2</v>
      </c>
      <c r="F27" s="35"/>
      <c r="G27" s="35"/>
      <c r="H27" s="209">
        <v>41486</v>
      </c>
      <c r="I27" s="35"/>
      <c r="J27" s="32" t="s">
        <v>319</v>
      </c>
      <c r="K27" s="49">
        <v>0.54688000000000003</v>
      </c>
      <c r="L27" s="35"/>
      <c r="M27" s="35"/>
      <c r="N27" s="32" t="s">
        <v>319</v>
      </c>
      <c r="O27" s="49">
        <v>0.51563000000000003</v>
      </c>
      <c r="P27" s="35"/>
      <c r="Q27" s="35"/>
      <c r="R27" s="32" t="s">
        <v>319</v>
      </c>
      <c r="S27" s="49">
        <v>0.55469000000000002</v>
      </c>
      <c r="T27" s="35"/>
      <c r="U27" s="35"/>
      <c r="V27" s="32" t="s">
        <v>319</v>
      </c>
      <c r="W27" s="49">
        <v>0.53125</v>
      </c>
      <c r="X27" s="35"/>
    </row>
    <row r="28" spans="1:24">
      <c r="A28" s="11"/>
      <c r="B28" s="209"/>
      <c r="C28" s="35"/>
      <c r="D28" s="32"/>
      <c r="E28" s="49"/>
      <c r="F28" s="35"/>
      <c r="G28" s="35"/>
      <c r="H28" s="209"/>
      <c r="I28" s="35"/>
      <c r="J28" s="32"/>
      <c r="K28" s="49"/>
      <c r="L28" s="35"/>
      <c r="M28" s="35"/>
      <c r="N28" s="32"/>
      <c r="O28" s="49"/>
      <c r="P28" s="35"/>
      <c r="Q28" s="35"/>
      <c r="R28" s="32"/>
      <c r="S28" s="49"/>
      <c r="T28" s="35"/>
      <c r="U28" s="35"/>
      <c r="V28" s="32"/>
      <c r="W28" s="49"/>
      <c r="X28" s="35"/>
    </row>
    <row r="29" spans="1:24">
      <c r="A29" s="11"/>
      <c r="B29" s="80" t="s">
        <v>949</v>
      </c>
      <c r="C29" s="80"/>
      <c r="D29" s="80"/>
      <c r="E29" s="80"/>
      <c r="F29" s="80"/>
      <c r="G29" s="80"/>
      <c r="H29" s="80"/>
      <c r="I29" s="80"/>
      <c r="J29" s="80"/>
      <c r="K29" s="80"/>
      <c r="L29" s="80"/>
      <c r="M29" s="80"/>
      <c r="N29" s="80"/>
      <c r="O29" s="80"/>
      <c r="P29" s="80"/>
      <c r="Q29" s="80"/>
      <c r="R29" s="80"/>
      <c r="S29" s="80"/>
      <c r="T29" s="80"/>
      <c r="U29" s="80"/>
      <c r="V29" s="80"/>
      <c r="W29" s="80"/>
      <c r="X29" s="80"/>
    </row>
    <row r="30" spans="1:24">
      <c r="A30" s="11"/>
      <c r="B30" s="79" t="s">
        <v>950</v>
      </c>
      <c r="C30" s="79"/>
      <c r="D30" s="79"/>
      <c r="E30" s="79"/>
      <c r="F30" s="79"/>
      <c r="G30" s="79"/>
      <c r="H30" s="79"/>
      <c r="I30" s="79"/>
      <c r="J30" s="79"/>
      <c r="K30" s="79"/>
      <c r="L30" s="79"/>
      <c r="M30" s="79"/>
      <c r="N30" s="79"/>
      <c r="O30" s="79"/>
      <c r="P30" s="79"/>
      <c r="Q30" s="79"/>
      <c r="R30" s="79"/>
      <c r="S30" s="79"/>
      <c r="T30" s="79"/>
      <c r="U30" s="79"/>
      <c r="V30" s="79"/>
      <c r="W30" s="79"/>
      <c r="X30" s="79"/>
    </row>
    <row r="31" spans="1:24">
      <c r="A31" s="11"/>
      <c r="B31" s="31"/>
      <c r="C31" s="31"/>
      <c r="D31" s="31"/>
      <c r="E31" s="31"/>
      <c r="F31" s="31"/>
      <c r="G31" s="31"/>
      <c r="H31" s="31"/>
      <c r="I31" s="31"/>
      <c r="J31" s="31"/>
      <c r="K31" s="31"/>
      <c r="L31" s="31"/>
      <c r="M31" s="31"/>
      <c r="N31" s="31"/>
      <c r="O31" s="31"/>
      <c r="P31" s="31"/>
      <c r="Q31" s="31"/>
    </row>
    <row r="32" spans="1:24">
      <c r="A32" s="11"/>
      <c r="B32" s="18"/>
      <c r="C32" s="18"/>
      <c r="D32" s="18"/>
      <c r="E32" s="18"/>
      <c r="F32" s="18"/>
      <c r="G32" s="18"/>
      <c r="H32" s="18"/>
      <c r="I32" s="18"/>
      <c r="J32" s="18"/>
      <c r="K32" s="18"/>
      <c r="L32" s="18"/>
      <c r="M32" s="18"/>
      <c r="N32" s="18"/>
      <c r="O32" s="18"/>
      <c r="P32" s="18"/>
      <c r="Q32" s="18"/>
    </row>
    <row r="33" spans="1:17" ht="15.75" thickBot="1">
      <c r="A33" s="11"/>
      <c r="B33" s="25"/>
      <c r="C33" s="62" t="s">
        <v>378</v>
      </c>
      <c r="D33" s="62"/>
      <c r="E33" s="62"/>
      <c r="F33" s="62"/>
      <c r="G33" s="62"/>
      <c r="H33" s="62"/>
      <c r="I33" s="62"/>
      <c r="J33" s="25"/>
      <c r="K33" s="62" t="s">
        <v>379</v>
      </c>
      <c r="L33" s="62"/>
      <c r="M33" s="62"/>
      <c r="N33" s="62"/>
      <c r="O33" s="62"/>
      <c r="P33" s="62"/>
      <c r="Q33" s="62"/>
    </row>
    <row r="34" spans="1:17" ht="15.75" thickBot="1">
      <c r="A34" s="11"/>
      <c r="B34" s="82"/>
      <c r="C34" s="83">
        <v>2013</v>
      </c>
      <c r="D34" s="83"/>
      <c r="E34" s="83"/>
      <c r="F34" s="25"/>
      <c r="G34" s="83">
        <v>2012</v>
      </c>
      <c r="H34" s="83"/>
      <c r="I34" s="83"/>
      <c r="J34" s="25"/>
      <c r="K34" s="83">
        <v>2013</v>
      </c>
      <c r="L34" s="83"/>
      <c r="M34" s="83"/>
      <c r="N34" s="25"/>
      <c r="O34" s="83">
        <v>2012</v>
      </c>
      <c r="P34" s="83"/>
      <c r="Q34" s="83"/>
    </row>
    <row r="35" spans="1:17">
      <c r="A35" s="11"/>
      <c r="B35" s="215" t="s">
        <v>951</v>
      </c>
      <c r="C35" s="64"/>
      <c r="D35" s="64"/>
      <c r="E35" s="64"/>
      <c r="F35" s="39"/>
      <c r="G35" s="64"/>
      <c r="H35" s="64"/>
      <c r="I35" s="64"/>
      <c r="J35" s="39"/>
      <c r="K35" s="64"/>
      <c r="L35" s="64"/>
      <c r="M35" s="64"/>
      <c r="N35" s="35"/>
      <c r="O35" s="64"/>
      <c r="P35" s="64"/>
      <c r="Q35" s="64"/>
    </row>
    <row r="36" spans="1:17">
      <c r="A36" s="11"/>
      <c r="B36" s="215"/>
      <c r="C36" s="32"/>
      <c r="D36" s="32"/>
      <c r="E36" s="32"/>
      <c r="F36" s="39"/>
      <c r="G36" s="32"/>
      <c r="H36" s="32"/>
      <c r="I36" s="32"/>
      <c r="J36" s="39"/>
      <c r="K36" s="32"/>
      <c r="L36" s="32"/>
      <c r="M36" s="32"/>
      <c r="N36" s="35"/>
      <c r="O36" s="32"/>
      <c r="P36" s="32"/>
      <c r="Q36" s="32"/>
    </row>
    <row r="37" spans="1:17" ht="23.25">
      <c r="A37" s="11"/>
      <c r="B37" s="23" t="s">
        <v>122</v>
      </c>
      <c r="C37" s="19" t="s">
        <v>319</v>
      </c>
      <c r="D37" s="20" t="s">
        <v>382</v>
      </c>
      <c r="E37" s="19" t="s">
        <v>321</v>
      </c>
      <c r="F37" s="25"/>
      <c r="G37" s="19" t="s">
        <v>319</v>
      </c>
      <c r="H37" s="20" t="s">
        <v>952</v>
      </c>
      <c r="I37" s="19" t="s">
        <v>321</v>
      </c>
      <c r="J37" s="25"/>
      <c r="K37" s="19" t="s">
        <v>319</v>
      </c>
      <c r="L37" s="20" t="s">
        <v>953</v>
      </c>
      <c r="M37" s="19" t="s">
        <v>321</v>
      </c>
      <c r="N37" s="25"/>
      <c r="O37" s="19" t="s">
        <v>319</v>
      </c>
      <c r="P37" s="20" t="s">
        <v>954</v>
      </c>
      <c r="Q37" s="19" t="s">
        <v>321</v>
      </c>
    </row>
    <row r="38" spans="1:17" ht="24" thickBot="1">
      <c r="A38" s="11"/>
      <c r="B38" s="211" t="s">
        <v>955</v>
      </c>
      <c r="C38" s="43" t="s">
        <v>956</v>
      </c>
      <c r="D38" s="43"/>
      <c r="E38" s="21" t="s">
        <v>321</v>
      </c>
      <c r="F38" s="22"/>
      <c r="G38" s="43" t="s">
        <v>957</v>
      </c>
      <c r="H38" s="43"/>
      <c r="I38" s="21" t="s">
        <v>321</v>
      </c>
      <c r="J38" s="22"/>
      <c r="K38" s="43" t="s">
        <v>958</v>
      </c>
      <c r="L38" s="43"/>
      <c r="M38" s="21" t="s">
        <v>321</v>
      </c>
      <c r="N38" s="22"/>
      <c r="O38" s="43" t="s">
        <v>959</v>
      </c>
      <c r="P38" s="43"/>
      <c r="Q38" s="21" t="s">
        <v>321</v>
      </c>
    </row>
    <row r="39" spans="1:17" ht="24" thickBot="1">
      <c r="A39" s="11"/>
      <c r="B39" s="23" t="s">
        <v>960</v>
      </c>
      <c r="C39" s="59" t="s">
        <v>319</v>
      </c>
      <c r="D39" s="58" t="s">
        <v>961</v>
      </c>
      <c r="E39" s="59" t="s">
        <v>321</v>
      </c>
      <c r="F39" s="25"/>
      <c r="G39" s="59" t="s">
        <v>319</v>
      </c>
      <c r="H39" s="58" t="s">
        <v>962</v>
      </c>
      <c r="I39" s="59" t="s">
        <v>321</v>
      </c>
      <c r="J39" s="25"/>
      <c r="K39" s="59" t="s">
        <v>319</v>
      </c>
      <c r="L39" s="58" t="s">
        <v>963</v>
      </c>
      <c r="M39" s="59" t="s">
        <v>321</v>
      </c>
      <c r="N39" s="25"/>
      <c r="O39" s="59" t="s">
        <v>319</v>
      </c>
      <c r="P39" s="58" t="s">
        <v>964</v>
      </c>
      <c r="Q39" s="59" t="s">
        <v>321</v>
      </c>
    </row>
    <row r="40" spans="1:17" ht="15.75" thickTop="1">
      <c r="A40" s="11"/>
      <c r="B40" s="212" t="s">
        <v>965</v>
      </c>
      <c r="C40" s="216"/>
      <c r="D40" s="216"/>
      <c r="E40" s="216"/>
      <c r="F40" s="22"/>
      <c r="G40" s="216"/>
      <c r="H40" s="216"/>
      <c r="I40" s="216"/>
      <c r="J40" s="22"/>
      <c r="K40" s="216"/>
      <c r="L40" s="216"/>
      <c r="M40" s="216"/>
      <c r="N40" s="22"/>
      <c r="O40" s="216"/>
      <c r="P40" s="216"/>
      <c r="Q40" s="216"/>
    </row>
    <row r="41" spans="1:17">
      <c r="A41" s="11"/>
      <c r="B41" s="44" t="s">
        <v>966</v>
      </c>
      <c r="C41" s="41">
        <v>222206</v>
      </c>
      <c r="D41" s="41"/>
      <c r="E41" s="42"/>
      <c r="F41" s="42"/>
      <c r="G41" s="41">
        <v>134272</v>
      </c>
      <c r="H41" s="41"/>
      <c r="I41" s="42"/>
      <c r="J41" s="42"/>
      <c r="K41" s="41">
        <v>199410</v>
      </c>
      <c r="L41" s="41"/>
      <c r="M41" s="42"/>
      <c r="N41" s="42"/>
      <c r="O41" s="41">
        <v>120491</v>
      </c>
      <c r="P41" s="41"/>
      <c r="Q41" s="42"/>
    </row>
    <row r="42" spans="1:17">
      <c r="A42" s="11"/>
      <c r="B42" s="44"/>
      <c r="C42" s="41"/>
      <c r="D42" s="41"/>
      <c r="E42" s="42"/>
      <c r="F42" s="42"/>
      <c r="G42" s="41"/>
      <c r="H42" s="41"/>
      <c r="I42" s="42"/>
      <c r="J42" s="42"/>
      <c r="K42" s="41"/>
      <c r="L42" s="41"/>
      <c r="M42" s="42"/>
      <c r="N42" s="42"/>
      <c r="O42" s="41"/>
      <c r="P42" s="41"/>
      <c r="Q42" s="42"/>
    </row>
    <row r="43" spans="1:17">
      <c r="A43" s="11"/>
      <c r="B43" s="72" t="s">
        <v>967</v>
      </c>
      <c r="C43" s="33">
        <v>9263</v>
      </c>
      <c r="D43" s="33"/>
      <c r="E43" s="35"/>
      <c r="F43" s="35"/>
      <c r="G43" s="33">
        <v>6337</v>
      </c>
      <c r="H43" s="33"/>
      <c r="I43" s="35"/>
      <c r="J43" s="35"/>
      <c r="K43" s="33">
        <v>9140</v>
      </c>
      <c r="L43" s="33"/>
      <c r="M43" s="35"/>
      <c r="N43" s="35"/>
      <c r="O43" s="33">
        <v>5955</v>
      </c>
      <c r="P43" s="33"/>
      <c r="Q43" s="35"/>
    </row>
    <row r="44" spans="1:17" ht="15.75" thickBot="1">
      <c r="A44" s="11"/>
      <c r="B44" s="72"/>
      <c r="C44" s="34"/>
      <c r="D44" s="34"/>
      <c r="E44" s="36"/>
      <c r="F44" s="35"/>
      <c r="G44" s="34"/>
      <c r="H44" s="34"/>
      <c r="I44" s="36"/>
      <c r="J44" s="35"/>
      <c r="K44" s="34"/>
      <c r="L44" s="34"/>
      <c r="M44" s="36"/>
      <c r="N44" s="35"/>
      <c r="O44" s="34"/>
      <c r="P44" s="34"/>
      <c r="Q44" s="36"/>
    </row>
    <row r="45" spans="1:17">
      <c r="A45" s="11"/>
      <c r="B45" s="44" t="s">
        <v>968</v>
      </c>
      <c r="C45" s="45">
        <v>231469</v>
      </c>
      <c r="D45" s="45"/>
      <c r="E45" s="47"/>
      <c r="F45" s="42"/>
      <c r="G45" s="45">
        <v>140609</v>
      </c>
      <c r="H45" s="45"/>
      <c r="I45" s="47"/>
      <c r="J45" s="42"/>
      <c r="K45" s="45">
        <v>208550</v>
      </c>
      <c r="L45" s="45"/>
      <c r="M45" s="47"/>
      <c r="N45" s="42"/>
      <c r="O45" s="45">
        <v>126446</v>
      </c>
      <c r="P45" s="45"/>
      <c r="Q45" s="47"/>
    </row>
    <row r="46" spans="1:17" ht="15.75" thickBot="1">
      <c r="A46" s="11"/>
      <c r="B46" s="44"/>
      <c r="C46" s="76"/>
      <c r="D46" s="76"/>
      <c r="E46" s="77"/>
      <c r="F46" s="42"/>
      <c r="G46" s="76"/>
      <c r="H46" s="76"/>
      <c r="I46" s="77"/>
      <c r="J46" s="42"/>
      <c r="K46" s="76"/>
      <c r="L46" s="76"/>
      <c r="M46" s="77"/>
      <c r="N46" s="42"/>
      <c r="O46" s="76"/>
      <c r="P46" s="76"/>
      <c r="Q46" s="77"/>
    </row>
    <row r="47" spans="1:17" ht="15.75" thickTop="1">
      <c r="A47" s="11"/>
      <c r="B47" s="210" t="s">
        <v>123</v>
      </c>
      <c r="C47" s="216"/>
      <c r="D47" s="216"/>
      <c r="E47" s="216"/>
      <c r="F47" s="22"/>
      <c r="G47" s="216"/>
      <c r="H47" s="216"/>
      <c r="I47" s="216"/>
      <c r="J47" s="22"/>
      <c r="K47" s="216"/>
      <c r="L47" s="216"/>
      <c r="M47" s="216"/>
      <c r="N47" s="22"/>
      <c r="O47" s="216"/>
      <c r="P47" s="216"/>
      <c r="Q47" s="216"/>
    </row>
    <row r="48" spans="1:17" ht="15.75" thickBot="1">
      <c r="A48" s="11"/>
      <c r="B48" s="23" t="s">
        <v>969</v>
      </c>
      <c r="C48" s="19" t="s">
        <v>319</v>
      </c>
      <c r="D48" s="20" t="s">
        <v>387</v>
      </c>
      <c r="E48" s="19" t="s">
        <v>321</v>
      </c>
      <c r="F48" s="25"/>
      <c r="G48" s="19" t="s">
        <v>319</v>
      </c>
      <c r="H48" s="20" t="s">
        <v>970</v>
      </c>
      <c r="I48" s="19" t="s">
        <v>321</v>
      </c>
      <c r="J48" s="25"/>
      <c r="K48" s="19" t="s">
        <v>319</v>
      </c>
      <c r="L48" s="20" t="s">
        <v>971</v>
      </c>
      <c r="M48" s="19" t="s">
        <v>321</v>
      </c>
      <c r="N48" s="25"/>
      <c r="O48" s="19" t="s">
        <v>319</v>
      </c>
      <c r="P48" s="20" t="s">
        <v>972</v>
      </c>
      <c r="Q48" s="19" t="s">
        <v>321</v>
      </c>
    </row>
    <row r="49" spans="1:24" ht="16.5" thickTop="1" thickBot="1">
      <c r="A49" s="11"/>
      <c r="B49" s="57" t="s">
        <v>973</v>
      </c>
      <c r="C49" s="213" t="s">
        <v>319</v>
      </c>
      <c r="D49" s="214" t="s">
        <v>387</v>
      </c>
      <c r="E49" s="213" t="s">
        <v>321</v>
      </c>
      <c r="F49" s="22"/>
      <c r="G49" s="213" t="s">
        <v>319</v>
      </c>
      <c r="H49" s="214" t="s">
        <v>970</v>
      </c>
      <c r="I49" s="213" t="s">
        <v>321</v>
      </c>
      <c r="J49" s="22"/>
      <c r="K49" s="213" t="s">
        <v>319</v>
      </c>
      <c r="L49" s="214" t="s">
        <v>971</v>
      </c>
      <c r="M49" s="213" t="s">
        <v>321</v>
      </c>
      <c r="N49" s="22"/>
      <c r="O49" s="213" t="s">
        <v>319</v>
      </c>
      <c r="P49" s="214" t="s">
        <v>972</v>
      </c>
      <c r="Q49" s="213" t="s">
        <v>321</v>
      </c>
    </row>
    <row r="50" spans="1:24" ht="15.75" thickTop="1">
      <c r="A50" s="11"/>
      <c r="B50" s="71" t="s">
        <v>370</v>
      </c>
      <c r="C50" s="71"/>
      <c r="D50" s="71"/>
      <c r="E50" s="71"/>
      <c r="F50" s="71"/>
      <c r="G50" s="71"/>
      <c r="H50" s="71"/>
      <c r="I50" s="71"/>
      <c r="J50" s="71"/>
      <c r="K50" s="71"/>
      <c r="L50" s="71"/>
      <c r="M50" s="71"/>
      <c r="N50" s="71"/>
      <c r="O50" s="71"/>
      <c r="P50" s="71"/>
      <c r="Q50" s="71"/>
      <c r="R50" s="71"/>
      <c r="S50" s="71"/>
      <c r="T50" s="71"/>
      <c r="U50" s="71"/>
      <c r="V50" s="71"/>
      <c r="W50" s="71"/>
      <c r="X50" s="71"/>
    </row>
    <row r="51" spans="1:24">
      <c r="A51" s="11"/>
      <c r="B51" s="18"/>
      <c r="C51" s="18"/>
    </row>
    <row r="52" spans="1:24" ht="56.25">
      <c r="A52" s="11"/>
      <c r="B52" s="52">
        <v>-1</v>
      </c>
      <c r="C52" s="53" t="s">
        <v>974</v>
      </c>
    </row>
    <row r="53" spans="1:24">
      <c r="A53" s="11"/>
      <c r="B53" s="18"/>
      <c r="C53" s="18"/>
    </row>
    <row r="54" spans="1:24" ht="67.5">
      <c r="A54" s="11"/>
      <c r="B54" s="52">
        <v>-2</v>
      </c>
      <c r="C54" s="53" t="s">
        <v>975</v>
      </c>
    </row>
  </sheetData>
  <mergeCells count="172">
    <mergeCell ref="B50:X50"/>
    <mergeCell ref="B11:X11"/>
    <mergeCell ref="B12:X12"/>
    <mergeCell ref="B13:X13"/>
    <mergeCell ref="B14:X14"/>
    <mergeCell ref="B29:X29"/>
    <mergeCell ref="B30:X30"/>
    <mergeCell ref="B5:X5"/>
    <mergeCell ref="B6:X6"/>
    <mergeCell ref="B7:X7"/>
    <mergeCell ref="B8:X8"/>
    <mergeCell ref="B9:X9"/>
    <mergeCell ref="B10:X10"/>
    <mergeCell ref="C47:E47"/>
    <mergeCell ref="G47:I47"/>
    <mergeCell ref="K47:M47"/>
    <mergeCell ref="O47:Q47"/>
    <mergeCell ref="A1:A2"/>
    <mergeCell ref="B1:X1"/>
    <mergeCell ref="B2:X2"/>
    <mergeCell ref="B3:X3"/>
    <mergeCell ref="A4:A54"/>
    <mergeCell ref="B4:X4"/>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5:N36"/>
    <mergeCell ref="O35:Q36"/>
    <mergeCell ref="C38:D38"/>
    <mergeCell ref="G38:H38"/>
    <mergeCell ref="K38:L38"/>
    <mergeCell ref="O38:P38"/>
    <mergeCell ref="C34:E34"/>
    <mergeCell ref="G34:I34"/>
    <mergeCell ref="K34:M34"/>
    <mergeCell ref="O34:Q34"/>
    <mergeCell ref="B35:B36"/>
    <mergeCell ref="C35:E36"/>
    <mergeCell ref="F35:F36"/>
    <mergeCell ref="G35:I36"/>
    <mergeCell ref="J35:J36"/>
    <mergeCell ref="K35:M36"/>
    <mergeCell ref="U27:U28"/>
    <mergeCell ref="V27:V28"/>
    <mergeCell ref="W27:W28"/>
    <mergeCell ref="X27:X28"/>
    <mergeCell ref="B31:Q31"/>
    <mergeCell ref="C33:I33"/>
    <mergeCell ref="K33:Q33"/>
    <mergeCell ref="O27:O28"/>
    <mergeCell ref="P27:P28"/>
    <mergeCell ref="Q27:Q28"/>
    <mergeCell ref="R27:R28"/>
    <mergeCell ref="S27:S28"/>
    <mergeCell ref="T27:T28"/>
    <mergeCell ref="I27:I28"/>
    <mergeCell ref="J27:J28"/>
    <mergeCell ref="K27:K28"/>
    <mergeCell ref="L27:L28"/>
    <mergeCell ref="M27:M28"/>
    <mergeCell ref="N27:N28"/>
    <mergeCell ref="V25:V26"/>
    <mergeCell ref="W25:W26"/>
    <mergeCell ref="X25:X26"/>
    <mergeCell ref="B27:B28"/>
    <mergeCell ref="C27:C28"/>
    <mergeCell ref="D27:D28"/>
    <mergeCell ref="E27:E28"/>
    <mergeCell ref="F27:F28"/>
    <mergeCell ref="G27:G28"/>
    <mergeCell ref="H27:H28"/>
    <mergeCell ref="P25:P26"/>
    <mergeCell ref="Q25:Q26"/>
    <mergeCell ref="R25:R26"/>
    <mergeCell ref="S25:S26"/>
    <mergeCell ref="T25:T26"/>
    <mergeCell ref="U25:U26"/>
    <mergeCell ref="J25:J26"/>
    <mergeCell ref="K25:K26"/>
    <mergeCell ref="L25:L26"/>
    <mergeCell ref="M25:M26"/>
    <mergeCell ref="N25:N26"/>
    <mergeCell ref="O25:O26"/>
    <mergeCell ref="V23:W24"/>
    <mergeCell ref="X23:X24"/>
    <mergeCell ref="B25:B26"/>
    <mergeCell ref="C25:C26"/>
    <mergeCell ref="D25:D26"/>
    <mergeCell ref="E25:E26"/>
    <mergeCell ref="F25:F26"/>
    <mergeCell ref="G25:G26"/>
    <mergeCell ref="H25:H26"/>
    <mergeCell ref="I25:I26"/>
    <mergeCell ref="P23:P24"/>
    <mergeCell ref="Q23:Q24"/>
    <mergeCell ref="R23:R24"/>
    <mergeCell ref="S23:S24"/>
    <mergeCell ref="T23:T24"/>
    <mergeCell ref="U23:U24"/>
    <mergeCell ref="J23:J24"/>
    <mergeCell ref="K23:K24"/>
    <mergeCell ref="L23:L24"/>
    <mergeCell ref="M23:M24"/>
    <mergeCell ref="N23:N24"/>
    <mergeCell ref="O23:O24"/>
    <mergeCell ref="U21:U22"/>
    <mergeCell ref="V21:X22"/>
    <mergeCell ref="B23:B24"/>
    <mergeCell ref="C23:C24"/>
    <mergeCell ref="D23:D24"/>
    <mergeCell ref="E23:E24"/>
    <mergeCell ref="F23:F24"/>
    <mergeCell ref="G23:G24"/>
    <mergeCell ref="H23:H24"/>
    <mergeCell ref="I23:I24"/>
    <mergeCell ref="J19:X20"/>
    <mergeCell ref="C21:C22"/>
    <mergeCell ref="D21:F22"/>
    <mergeCell ref="G21:G22"/>
    <mergeCell ref="I21:I22"/>
    <mergeCell ref="J21:L22"/>
    <mergeCell ref="M21:M22"/>
    <mergeCell ref="N21:P22"/>
    <mergeCell ref="Q21:Q22"/>
    <mergeCell ref="R21:T22"/>
    <mergeCell ref="B15:X15"/>
    <mergeCell ref="B17:F18"/>
    <mergeCell ref="G17:G18"/>
    <mergeCell ref="H17:X18"/>
    <mergeCell ref="B19:B20"/>
    <mergeCell ref="C19:C20"/>
    <mergeCell ref="D19:F20"/>
    <mergeCell ref="G19:G20"/>
    <mergeCell ref="H19:H20"/>
    <mergeCell ref="I19: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25</v>
      </c>
      <c r="B1" s="7" t="s">
        <v>2</v>
      </c>
      <c r="C1" s="7"/>
      <c r="D1" s="7" t="s">
        <v>27</v>
      </c>
      <c r="E1" s="7"/>
    </row>
    <row r="2" spans="1:5" ht="30">
      <c r="A2" s="1" t="s">
        <v>26</v>
      </c>
      <c r="B2" s="7"/>
      <c r="C2" s="7"/>
      <c r="D2" s="7"/>
      <c r="E2" s="7"/>
    </row>
    <row r="3" spans="1:5">
      <c r="A3" s="3" t="s">
        <v>28</v>
      </c>
      <c r="B3" s="4" t="s">
        <v>4</v>
      </c>
      <c r="C3" s="4"/>
      <c r="D3" s="4" t="s">
        <v>4</v>
      </c>
      <c r="E3" s="4"/>
    </row>
    <row r="4" spans="1:5">
      <c r="A4" s="2" t="s">
        <v>29</v>
      </c>
      <c r="B4" s="8">
        <v>329403</v>
      </c>
      <c r="C4" s="4"/>
      <c r="D4" s="8">
        <v>444927</v>
      </c>
      <c r="E4" s="4"/>
    </row>
    <row r="5" spans="1:5">
      <c r="A5" s="2" t="s">
        <v>30</v>
      </c>
      <c r="B5" s="6">
        <v>217401</v>
      </c>
      <c r="C5" s="4"/>
      <c r="D5" s="6">
        <v>360075</v>
      </c>
      <c r="E5" s="4"/>
    </row>
    <row r="6" spans="1:5">
      <c r="A6" s="2" t="s">
        <v>31</v>
      </c>
      <c r="B6" s="6">
        <v>2145223</v>
      </c>
      <c r="C6" s="4"/>
      <c r="D6" s="6">
        <v>1401658</v>
      </c>
      <c r="E6" s="4"/>
    </row>
    <row r="7" spans="1:5">
      <c r="A7" s="2" t="s">
        <v>32</v>
      </c>
      <c r="B7" s="6">
        <v>1177517</v>
      </c>
      <c r="C7" s="4"/>
      <c r="D7" s="6">
        <v>1832231</v>
      </c>
      <c r="E7" s="4"/>
    </row>
    <row r="8" spans="1:5" ht="30">
      <c r="A8" s="2" t="s">
        <v>33</v>
      </c>
      <c r="B8" s="6">
        <v>624652</v>
      </c>
      <c r="C8" s="4"/>
      <c r="D8" s="4">
        <v>0</v>
      </c>
      <c r="E8" s="4"/>
    </row>
    <row r="9" spans="1:5" ht="30">
      <c r="A9" s="2" t="s">
        <v>34</v>
      </c>
      <c r="B9" s="6">
        <v>55550</v>
      </c>
      <c r="C9" s="4"/>
      <c r="D9" s="6">
        <v>111025</v>
      </c>
      <c r="E9" s="4"/>
    </row>
    <row r="10" spans="1:5" ht="30">
      <c r="A10" s="2" t="s">
        <v>35</v>
      </c>
      <c r="B10" s="6">
        <v>1010336</v>
      </c>
      <c r="C10" s="4"/>
      <c r="D10" s="6">
        <v>1124668</v>
      </c>
      <c r="E10" s="4"/>
    </row>
    <row r="11" spans="1:5" ht="45">
      <c r="A11" s="2" t="s">
        <v>36</v>
      </c>
      <c r="B11" s="6">
        <v>26846</v>
      </c>
      <c r="C11" s="4"/>
      <c r="D11" s="6">
        <v>28413</v>
      </c>
      <c r="E11" s="4"/>
    </row>
    <row r="12" spans="1:5">
      <c r="A12" s="2" t="s">
        <v>37</v>
      </c>
      <c r="B12" s="6">
        <v>19633</v>
      </c>
      <c r="C12" s="4"/>
      <c r="D12" s="6">
        <v>23706</v>
      </c>
      <c r="E12" s="4"/>
    </row>
    <row r="13" spans="1:5" ht="45">
      <c r="A13" s="2" t="s">
        <v>38</v>
      </c>
      <c r="B13" s="6">
        <v>14576</v>
      </c>
      <c r="C13" s="4"/>
      <c r="D13" s="6">
        <v>16129</v>
      </c>
      <c r="E13" s="4"/>
    </row>
    <row r="14" spans="1:5">
      <c r="A14" s="2" t="s">
        <v>39</v>
      </c>
      <c r="B14" s="6">
        <v>6393</v>
      </c>
      <c r="C14" s="4"/>
      <c r="D14" s="6">
        <v>6229</v>
      </c>
      <c r="E14" s="4"/>
    </row>
    <row r="15" spans="1:5" ht="30">
      <c r="A15" s="2" t="s">
        <v>40</v>
      </c>
      <c r="B15" s="6">
        <v>90484</v>
      </c>
      <c r="C15" s="4"/>
      <c r="D15" s="6">
        <v>97700</v>
      </c>
      <c r="E15" s="4"/>
    </row>
    <row r="16" spans="1:5">
      <c r="A16" s="2" t="s">
        <v>41</v>
      </c>
      <c r="B16" s="6">
        <v>1595</v>
      </c>
      <c r="C16" s="4"/>
      <c r="D16" s="6">
        <v>1595</v>
      </c>
      <c r="E16" s="4"/>
    </row>
    <row r="17" spans="1:5">
      <c r="A17" s="2" t="s">
        <v>42</v>
      </c>
      <c r="B17" s="6">
        <v>108969</v>
      </c>
      <c r="C17" s="4"/>
      <c r="D17" s="6">
        <v>65422</v>
      </c>
      <c r="E17" s="4"/>
    </row>
    <row r="18" spans="1:5" ht="17.25">
      <c r="A18" s="2" t="s">
        <v>43</v>
      </c>
      <c r="B18" s="6">
        <v>5828578</v>
      </c>
      <c r="C18" s="9" t="s">
        <v>44</v>
      </c>
      <c r="D18" s="6">
        <v>5513778</v>
      </c>
      <c r="E18" s="9" t="s">
        <v>44</v>
      </c>
    </row>
    <row r="19" spans="1:5">
      <c r="A19" s="3" t="s">
        <v>45</v>
      </c>
      <c r="B19" s="4" t="s">
        <v>4</v>
      </c>
      <c r="C19" s="4"/>
      <c r="D19" s="4" t="s">
        <v>4</v>
      </c>
      <c r="E19" s="4"/>
    </row>
    <row r="20" spans="1:5">
      <c r="A20" s="2" t="s">
        <v>46</v>
      </c>
      <c r="B20" s="6">
        <v>1785711</v>
      </c>
      <c r="C20" s="4"/>
      <c r="D20" s="6">
        <v>1015670</v>
      </c>
      <c r="E20" s="4"/>
    </row>
    <row r="21" spans="1:5">
      <c r="A21" s="2" t="s">
        <v>47</v>
      </c>
      <c r="B21" s="6">
        <v>866161</v>
      </c>
      <c r="C21" s="4"/>
      <c r="D21" s="6">
        <v>2112441</v>
      </c>
      <c r="E21" s="4"/>
    </row>
    <row r="22" spans="1:5">
      <c r="A22" s="2" t="s">
        <v>48</v>
      </c>
      <c r="B22" s="6">
        <v>97919</v>
      </c>
      <c r="C22" s="4"/>
      <c r="D22" s="6">
        <v>98005</v>
      </c>
      <c r="E22" s="4"/>
    </row>
    <row r="23" spans="1:5">
      <c r="A23" s="2" t="s">
        <v>49</v>
      </c>
      <c r="B23" s="6">
        <v>23594</v>
      </c>
      <c r="C23" s="4"/>
      <c r="D23" s="6">
        <v>61088</v>
      </c>
      <c r="E23" s="4"/>
    </row>
    <row r="24" spans="1:5">
      <c r="A24" s="2" t="s">
        <v>50</v>
      </c>
      <c r="B24" s="4">
        <v>0</v>
      </c>
      <c r="C24" s="4"/>
      <c r="D24" s="6">
        <v>14664</v>
      </c>
      <c r="E24" s="4"/>
    </row>
    <row r="25" spans="1:5">
      <c r="A25" s="2" t="s">
        <v>51</v>
      </c>
      <c r="B25" s="6">
        <v>555432</v>
      </c>
      <c r="C25" s="4"/>
      <c r="D25" s="6">
        <v>291031</v>
      </c>
      <c r="E25" s="4"/>
    </row>
    <row r="26" spans="1:5">
      <c r="A26" s="2" t="s">
        <v>52</v>
      </c>
      <c r="B26" s="6">
        <v>192279</v>
      </c>
      <c r="C26" s="4"/>
      <c r="D26" s="6">
        <v>197173</v>
      </c>
      <c r="E26" s="4"/>
    </row>
    <row r="27" spans="1:5" ht="30">
      <c r="A27" s="2" t="s">
        <v>53</v>
      </c>
      <c r="B27" s="6">
        <v>79007</v>
      </c>
      <c r="C27" s="4"/>
      <c r="D27" s="6">
        <v>45895</v>
      </c>
      <c r="E27" s="4"/>
    </row>
    <row r="28" spans="1:5">
      <c r="A28" s="2" t="s">
        <v>54</v>
      </c>
      <c r="B28" s="6">
        <v>111394</v>
      </c>
      <c r="C28" s="4"/>
      <c r="D28" s="6">
        <v>90032</v>
      </c>
      <c r="E28" s="4"/>
    </row>
    <row r="29" spans="1:5">
      <c r="A29" s="2" t="s">
        <v>55</v>
      </c>
      <c r="B29" s="6">
        <v>68892</v>
      </c>
      <c r="C29" s="4"/>
      <c r="D29" s="6">
        <v>170840</v>
      </c>
      <c r="E29" s="4"/>
    </row>
    <row r="30" spans="1:5">
      <c r="A30" s="2" t="s">
        <v>56</v>
      </c>
      <c r="B30" s="6">
        <v>34798</v>
      </c>
      <c r="C30" s="4"/>
      <c r="D30" s="6">
        <v>86075</v>
      </c>
      <c r="E30" s="4"/>
    </row>
    <row r="31" spans="1:5" ht="17.25">
      <c r="A31" s="2" t="s">
        <v>57</v>
      </c>
      <c r="B31" s="6">
        <v>3815187</v>
      </c>
      <c r="C31" s="9" t="s">
        <v>58</v>
      </c>
      <c r="D31" s="6">
        <v>4182914</v>
      </c>
      <c r="E31" s="9" t="s">
        <v>58</v>
      </c>
    </row>
    <row r="32" spans="1:5">
      <c r="A32" s="2" t="s">
        <v>59</v>
      </c>
      <c r="B32" s="4" t="s">
        <v>60</v>
      </c>
      <c r="C32" s="4"/>
      <c r="D32" s="4" t="s">
        <v>60</v>
      </c>
      <c r="E32" s="4"/>
    </row>
    <row r="33" spans="1:5" ht="30">
      <c r="A33" s="3" t="s">
        <v>61</v>
      </c>
      <c r="B33" s="4" t="s">
        <v>4</v>
      </c>
      <c r="C33" s="4"/>
      <c r="D33" s="4" t="s">
        <v>4</v>
      </c>
      <c r="E33" s="4"/>
    </row>
    <row r="34" spans="1:5" ht="60">
      <c r="A34" s="2" t="s">
        <v>62</v>
      </c>
      <c r="B34" s="6">
        <v>697352</v>
      </c>
      <c r="C34" s="4"/>
      <c r="D34" s="6">
        <v>504018</v>
      </c>
      <c r="E34" s="4"/>
    </row>
    <row r="35" spans="1:5" ht="90">
      <c r="A35" s="2" t="s">
        <v>63</v>
      </c>
      <c r="B35" s="6">
        <v>2397</v>
      </c>
      <c r="C35" s="4"/>
      <c r="D35" s="6">
        <v>1636</v>
      </c>
      <c r="E35" s="4"/>
    </row>
    <row r="36" spans="1:5">
      <c r="A36" s="2" t="s">
        <v>64</v>
      </c>
      <c r="B36" s="6">
        <v>1906658</v>
      </c>
      <c r="C36" s="4"/>
      <c r="D36" s="6">
        <v>1195131</v>
      </c>
      <c r="E36" s="4"/>
    </row>
    <row r="37" spans="1:5" ht="30">
      <c r="A37" s="2" t="s">
        <v>65</v>
      </c>
      <c r="B37" s="6">
        <v>-625168</v>
      </c>
      <c r="C37" s="4"/>
      <c r="D37" s="6">
        <v>-376685</v>
      </c>
      <c r="E37" s="4"/>
    </row>
    <row r="38" spans="1:5" ht="30">
      <c r="A38" s="2" t="s">
        <v>66</v>
      </c>
      <c r="B38" s="6">
        <v>-1439</v>
      </c>
      <c r="C38" s="4"/>
      <c r="D38" s="6">
        <v>-22179</v>
      </c>
      <c r="E38" s="4"/>
    </row>
    <row r="39" spans="1:5" ht="30">
      <c r="A39" s="2" t="s">
        <v>67</v>
      </c>
      <c r="B39" s="6">
        <v>1979800</v>
      </c>
      <c r="C39" s="4"/>
      <c r="D39" s="6">
        <v>1301921</v>
      </c>
      <c r="E39" s="4"/>
    </row>
    <row r="40" spans="1:5">
      <c r="A40" s="2" t="s">
        <v>68</v>
      </c>
      <c r="B40" s="6">
        <v>33591</v>
      </c>
      <c r="C40" s="4"/>
      <c r="D40" s="6">
        <v>28943</v>
      </c>
      <c r="E40" s="4"/>
    </row>
    <row r="41" spans="1:5">
      <c r="A41" s="2" t="s">
        <v>69</v>
      </c>
      <c r="B41" s="6">
        <v>2013391</v>
      </c>
      <c r="C41" s="4"/>
      <c r="D41" s="6">
        <v>1330864</v>
      </c>
      <c r="E41" s="4"/>
    </row>
    <row r="42" spans="1:5">
      <c r="A42" s="2" t="s">
        <v>70</v>
      </c>
      <c r="B42" s="6">
        <v>5828578</v>
      </c>
      <c r="C42" s="4"/>
      <c r="D42" s="6">
        <v>5513778</v>
      </c>
      <c r="E42" s="4"/>
    </row>
    <row r="43" spans="1:5" ht="30">
      <c r="A43" s="2" t="s">
        <v>71</v>
      </c>
      <c r="B43" s="4" t="s">
        <v>4</v>
      </c>
      <c r="C43" s="4"/>
      <c r="D43" s="4" t="s">
        <v>4</v>
      </c>
      <c r="E43" s="4"/>
    </row>
    <row r="44" spans="1:5">
      <c r="A44" s="3" t="s">
        <v>28</v>
      </c>
      <c r="B44" s="4" t="s">
        <v>4</v>
      </c>
      <c r="C44" s="4"/>
      <c r="D44" s="4" t="s">
        <v>4</v>
      </c>
      <c r="E44" s="4"/>
    </row>
    <row r="45" spans="1:5">
      <c r="A45" s="2" t="s">
        <v>30</v>
      </c>
      <c r="B45" s="6">
        <v>63375</v>
      </c>
      <c r="C45" s="4"/>
      <c r="D45" s="6">
        <v>320815</v>
      </c>
      <c r="E45" s="4"/>
    </row>
    <row r="46" spans="1:5">
      <c r="A46" s="2" t="s">
        <v>31</v>
      </c>
      <c r="B46" s="6">
        <v>6677</v>
      </c>
      <c r="C46" s="4"/>
      <c r="D46" s="6">
        <v>342461</v>
      </c>
      <c r="E46" s="4"/>
    </row>
    <row r="47" spans="1:5">
      <c r="A47" s="2" t="s">
        <v>32</v>
      </c>
      <c r="B47" s="6">
        <v>435173</v>
      </c>
      <c r="C47" s="4"/>
      <c r="D47" s="6">
        <v>1478503</v>
      </c>
      <c r="E47" s="4"/>
    </row>
    <row r="48" spans="1:5" ht="30">
      <c r="A48" s="2" t="s">
        <v>34</v>
      </c>
      <c r="B48" s="4">
        <v>0</v>
      </c>
      <c r="C48" s="4"/>
      <c r="D48" s="6">
        <v>59939</v>
      </c>
      <c r="E48" s="4"/>
    </row>
    <row r="49" spans="1:5" ht="30">
      <c r="A49" s="2" t="s">
        <v>35</v>
      </c>
      <c r="B49" s="6">
        <v>680288</v>
      </c>
      <c r="C49" s="4"/>
      <c r="D49" s="6">
        <v>1015972</v>
      </c>
      <c r="E49" s="4"/>
    </row>
    <row r="50" spans="1:5" ht="45">
      <c r="A50" s="2" t="s">
        <v>36</v>
      </c>
      <c r="B50" s="6">
        <v>8526</v>
      </c>
      <c r="C50" s="4"/>
      <c r="D50" s="6">
        <v>16609</v>
      </c>
      <c r="E50" s="4"/>
    </row>
    <row r="51" spans="1:5" ht="45">
      <c r="A51" s="2" t="s">
        <v>38</v>
      </c>
      <c r="B51" s="4">
        <v>0</v>
      </c>
      <c r="C51" s="4"/>
      <c r="D51" s="6">
        <v>2125</v>
      </c>
      <c r="E51" s="4"/>
    </row>
    <row r="52" spans="1:5" ht="30">
      <c r="A52" s="2" t="s">
        <v>40</v>
      </c>
      <c r="B52" s="4">
        <v>0</v>
      </c>
      <c r="C52" s="4"/>
      <c r="D52" s="6">
        <v>37753</v>
      </c>
      <c r="E52" s="4"/>
    </row>
    <row r="53" spans="1:5">
      <c r="A53" s="2" t="s">
        <v>41</v>
      </c>
      <c r="B53" s="6">
        <v>1595</v>
      </c>
      <c r="C53" s="4"/>
      <c r="D53" s="6">
        <v>1595</v>
      </c>
      <c r="E53" s="4"/>
    </row>
    <row r="54" spans="1:5">
      <c r="A54" s="2" t="s">
        <v>42</v>
      </c>
      <c r="B54" s="6">
        <v>1157</v>
      </c>
      <c r="C54" s="4"/>
      <c r="D54" s="6">
        <v>12689</v>
      </c>
      <c r="E54" s="4"/>
    </row>
    <row r="55" spans="1:5">
      <c r="A55" s="2" t="s">
        <v>43</v>
      </c>
      <c r="B55" s="6">
        <v>1196791</v>
      </c>
      <c r="C55" s="4"/>
      <c r="D55" s="6">
        <v>3288461</v>
      </c>
      <c r="E55" s="4"/>
    </row>
    <row r="56" spans="1:5">
      <c r="A56" s="3" t="s">
        <v>45</v>
      </c>
      <c r="B56" s="4" t="s">
        <v>4</v>
      </c>
      <c r="C56" s="4"/>
      <c r="D56" s="4" t="s">
        <v>4</v>
      </c>
      <c r="E56" s="4"/>
    </row>
    <row r="57" spans="1:5">
      <c r="A57" s="2" t="s">
        <v>46</v>
      </c>
      <c r="B57" s="4">
        <v>0</v>
      </c>
      <c r="C57" s="4"/>
      <c r="D57" s="6">
        <v>228446</v>
      </c>
      <c r="E57" s="4"/>
    </row>
    <row r="58" spans="1:5">
      <c r="A58" s="2" t="s">
        <v>47</v>
      </c>
      <c r="B58" s="6">
        <v>866161</v>
      </c>
      <c r="C58" s="4"/>
      <c r="D58" s="6">
        <v>2112441</v>
      </c>
      <c r="E58" s="4"/>
    </row>
    <row r="59" spans="1:5">
      <c r="A59" s="2" t="s">
        <v>50</v>
      </c>
      <c r="B59" s="4">
        <v>0</v>
      </c>
      <c r="C59" s="4"/>
      <c r="D59" s="6">
        <v>14664</v>
      </c>
      <c r="E59" s="4"/>
    </row>
    <row r="60" spans="1:5" ht="30">
      <c r="A60" s="2" t="s">
        <v>53</v>
      </c>
      <c r="B60" s="6">
        <v>4525</v>
      </c>
      <c r="C60" s="4"/>
      <c r="D60" s="6">
        <v>13626</v>
      </c>
      <c r="E60" s="4"/>
    </row>
    <row r="61" spans="1:5">
      <c r="A61" s="2" t="s">
        <v>54</v>
      </c>
      <c r="B61" s="6">
        <v>15269</v>
      </c>
      <c r="C61" s="4"/>
      <c r="D61" s="6">
        <v>67406</v>
      </c>
      <c r="E61" s="4"/>
    </row>
    <row r="62" spans="1:5">
      <c r="A62" s="2" t="s">
        <v>55</v>
      </c>
      <c r="B62" s="6">
        <v>68892</v>
      </c>
      <c r="C62" s="4"/>
      <c r="D62" s="6">
        <v>170840</v>
      </c>
      <c r="E62" s="4"/>
    </row>
    <row r="63" spans="1:5">
      <c r="A63" s="2" t="s">
        <v>56</v>
      </c>
      <c r="B63" s="6">
        <v>3477</v>
      </c>
      <c r="C63" s="4"/>
      <c r="D63" s="6">
        <v>25144</v>
      </c>
      <c r="E63" s="4"/>
    </row>
    <row r="64" spans="1:5">
      <c r="A64" s="2" t="s">
        <v>57</v>
      </c>
      <c r="B64" s="8">
        <v>958324</v>
      </c>
      <c r="C64" s="4"/>
      <c r="D64" s="8">
        <v>2632567</v>
      </c>
      <c r="E64" s="4"/>
    </row>
    <row r="65" spans="1:5">
      <c r="A65" s="10"/>
      <c r="B65" s="10"/>
      <c r="C65" s="10"/>
      <c r="D65" s="10"/>
      <c r="E65" s="10"/>
    </row>
    <row r="66" spans="1:5" ht="150" customHeight="1">
      <c r="A66" s="2" t="s">
        <v>44</v>
      </c>
      <c r="B66" s="11" t="s">
        <v>72</v>
      </c>
      <c r="C66" s="11"/>
      <c r="D66" s="11"/>
      <c r="E66" s="11"/>
    </row>
    <row r="67" spans="1:5" ht="105" customHeight="1">
      <c r="A67" s="2" t="s">
        <v>58</v>
      </c>
      <c r="B67" s="11" t="s">
        <v>73</v>
      </c>
      <c r="C67" s="11"/>
      <c r="D67" s="11"/>
      <c r="E67" s="11"/>
    </row>
  </sheetData>
  <mergeCells count="5">
    <mergeCell ref="B1:C2"/>
    <mergeCell ref="D1:E2"/>
    <mergeCell ref="A65:E65"/>
    <mergeCell ref="B66:E66"/>
    <mergeCell ref="B67:E6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1.5703125" bestFit="1" customWidth="1"/>
    <col min="2" max="2" width="36.5703125" bestFit="1" customWidth="1"/>
    <col min="3" max="3" width="8.28515625" customWidth="1"/>
    <col min="4" max="4" width="32.140625" customWidth="1"/>
    <col min="5" max="5" width="7" customWidth="1"/>
    <col min="6" max="6" width="36.5703125" customWidth="1"/>
    <col min="7" max="7" width="8.28515625" customWidth="1"/>
    <col min="8" max="8" width="32.140625" customWidth="1"/>
    <col min="9" max="9" width="7" customWidth="1"/>
    <col min="10" max="10" width="36.5703125" customWidth="1"/>
    <col min="11" max="11" width="8.28515625" customWidth="1"/>
    <col min="12" max="12" width="32.140625" customWidth="1"/>
    <col min="13" max="13" width="7" customWidth="1"/>
    <col min="14" max="14" width="36.5703125" customWidth="1"/>
    <col min="15" max="15" width="8.28515625" customWidth="1"/>
    <col min="16" max="16" width="32.140625" customWidth="1"/>
    <col min="17" max="17" width="7"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6</v>
      </c>
      <c r="B3" s="10" t="s">
        <v>4</v>
      </c>
      <c r="C3" s="10"/>
      <c r="D3" s="10"/>
      <c r="E3" s="10"/>
      <c r="F3" s="10"/>
      <c r="G3" s="10"/>
      <c r="H3" s="10"/>
      <c r="I3" s="10"/>
      <c r="J3" s="10"/>
      <c r="K3" s="10"/>
      <c r="L3" s="10"/>
      <c r="M3" s="10"/>
      <c r="N3" s="10"/>
      <c r="O3" s="10"/>
      <c r="P3" s="10"/>
      <c r="Q3" s="10"/>
    </row>
    <row r="4" spans="1:17" ht="15" customHeight="1">
      <c r="A4" s="11" t="s">
        <v>153</v>
      </c>
      <c r="B4" s="10" t="s">
        <v>4</v>
      </c>
      <c r="C4" s="10"/>
      <c r="D4" s="10"/>
      <c r="E4" s="10"/>
      <c r="F4" s="10"/>
      <c r="G4" s="10"/>
      <c r="H4" s="10"/>
      <c r="I4" s="10"/>
      <c r="J4" s="10"/>
      <c r="K4" s="10"/>
      <c r="L4" s="10"/>
      <c r="M4" s="10"/>
      <c r="N4" s="10"/>
      <c r="O4" s="10"/>
      <c r="P4" s="10"/>
      <c r="Q4" s="10"/>
    </row>
    <row r="5" spans="1:17">
      <c r="A5" s="11"/>
      <c r="B5" s="176" t="s">
        <v>153</v>
      </c>
      <c r="C5" s="176"/>
      <c r="D5" s="176"/>
      <c r="E5" s="176"/>
      <c r="F5" s="176"/>
      <c r="G5" s="176"/>
      <c r="H5" s="176"/>
      <c r="I5" s="176"/>
      <c r="J5" s="176"/>
      <c r="K5" s="176"/>
      <c r="L5" s="176"/>
      <c r="M5" s="176"/>
      <c r="N5" s="176"/>
      <c r="O5" s="176"/>
      <c r="P5" s="176"/>
      <c r="Q5" s="176"/>
    </row>
    <row r="6" spans="1:17">
      <c r="A6" s="11"/>
      <c r="B6" s="80" t="s">
        <v>977</v>
      </c>
      <c r="C6" s="80"/>
      <c r="D6" s="80"/>
      <c r="E6" s="80"/>
      <c r="F6" s="80"/>
      <c r="G6" s="80"/>
      <c r="H6" s="80"/>
      <c r="I6" s="80"/>
      <c r="J6" s="80"/>
      <c r="K6" s="80"/>
      <c r="L6" s="80"/>
      <c r="M6" s="80"/>
      <c r="N6" s="80"/>
      <c r="O6" s="80"/>
      <c r="P6" s="80"/>
      <c r="Q6" s="80"/>
    </row>
    <row r="7" spans="1:17" ht="51" customHeight="1">
      <c r="A7" s="11"/>
      <c r="B7" s="79" t="s">
        <v>978</v>
      </c>
      <c r="C7" s="79"/>
      <c r="D7" s="79"/>
      <c r="E7" s="79"/>
      <c r="F7" s="79"/>
      <c r="G7" s="79"/>
      <c r="H7" s="79"/>
      <c r="I7" s="79"/>
      <c r="J7" s="79"/>
      <c r="K7" s="79"/>
      <c r="L7" s="79"/>
      <c r="M7" s="79"/>
      <c r="N7" s="79"/>
      <c r="O7" s="79"/>
      <c r="P7" s="79"/>
      <c r="Q7" s="79"/>
    </row>
    <row r="8" spans="1:17">
      <c r="A8" s="11"/>
      <c r="B8" s="80" t="s">
        <v>196</v>
      </c>
      <c r="C8" s="80"/>
      <c r="D8" s="80"/>
      <c r="E8" s="80"/>
      <c r="F8" s="80"/>
      <c r="G8" s="80"/>
      <c r="H8" s="80"/>
      <c r="I8" s="80"/>
      <c r="J8" s="80"/>
      <c r="K8" s="80"/>
      <c r="L8" s="80"/>
      <c r="M8" s="80"/>
      <c r="N8" s="80"/>
      <c r="O8" s="80"/>
      <c r="P8" s="80"/>
      <c r="Q8" s="80"/>
    </row>
    <row r="9" spans="1:17" ht="25.5" customHeight="1">
      <c r="A9" s="11"/>
      <c r="B9" s="79" t="s">
        <v>979</v>
      </c>
      <c r="C9" s="79"/>
      <c r="D9" s="79"/>
      <c r="E9" s="79"/>
      <c r="F9" s="79"/>
      <c r="G9" s="79"/>
      <c r="H9" s="79"/>
      <c r="I9" s="79"/>
      <c r="J9" s="79"/>
      <c r="K9" s="79"/>
      <c r="L9" s="79"/>
      <c r="M9" s="79"/>
      <c r="N9" s="79"/>
      <c r="O9" s="79"/>
      <c r="P9" s="79"/>
      <c r="Q9" s="79"/>
    </row>
    <row r="10" spans="1:17">
      <c r="A10" s="11"/>
      <c r="B10" s="79" t="s">
        <v>980</v>
      </c>
      <c r="C10" s="79"/>
      <c r="D10" s="79"/>
      <c r="E10" s="79"/>
      <c r="F10" s="79"/>
      <c r="G10" s="79"/>
      <c r="H10" s="79"/>
      <c r="I10" s="79"/>
      <c r="J10" s="79"/>
      <c r="K10" s="79"/>
      <c r="L10" s="79"/>
      <c r="M10" s="79"/>
      <c r="N10" s="79"/>
      <c r="O10" s="79"/>
      <c r="P10" s="79"/>
      <c r="Q10" s="79"/>
    </row>
    <row r="11" spans="1:17">
      <c r="A11" s="11"/>
      <c r="B11" s="79" t="s">
        <v>981</v>
      </c>
      <c r="C11" s="79"/>
      <c r="D11" s="79"/>
      <c r="E11" s="79"/>
      <c r="F11" s="79"/>
      <c r="G11" s="79"/>
      <c r="H11" s="79"/>
      <c r="I11" s="79"/>
      <c r="J11" s="79"/>
      <c r="K11" s="79"/>
      <c r="L11" s="79"/>
      <c r="M11" s="79"/>
      <c r="N11" s="79"/>
      <c r="O11" s="79"/>
      <c r="P11" s="79"/>
      <c r="Q11" s="79"/>
    </row>
    <row r="12" spans="1:17">
      <c r="A12" s="11"/>
      <c r="B12" s="31"/>
      <c r="C12" s="31"/>
      <c r="D12" s="31"/>
      <c r="E12" s="31"/>
      <c r="F12" s="31"/>
      <c r="G12" s="31"/>
      <c r="H12" s="31"/>
      <c r="I12" s="31"/>
      <c r="J12" s="31"/>
      <c r="K12" s="31"/>
      <c r="L12" s="31"/>
      <c r="M12" s="31"/>
      <c r="N12" s="31"/>
      <c r="O12" s="31"/>
      <c r="P12" s="31"/>
      <c r="Q12" s="31"/>
    </row>
    <row r="13" spans="1:17">
      <c r="A13" s="11"/>
      <c r="B13" s="18"/>
      <c r="C13" s="18"/>
      <c r="D13" s="18"/>
      <c r="E13" s="18"/>
      <c r="F13" s="18"/>
      <c r="G13" s="18"/>
      <c r="H13" s="18"/>
      <c r="I13" s="18"/>
      <c r="J13" s="18"/>
      <c r="K13" s="18"/>
      <c r="L13" s="18"/>
      <c r="M13" s="18"/>
      <c r="N13" s="18"/>
      <c r="O13" s="18"/>
      <c r="P13" s="18"/>
      <c r="Q13" s="18"/>
    </row>
    <row r="14" spans="1:17" ht="15.75" thickBot="1">
      <c r="A14" s="11"/>
      <c r="B14" s="25"/>
      <c r="C14" s="62" t="s">
        <v>378</v>
      </c>
      <c r="D14" s="62"/>
      <c r="E14" s="62"/>
      <c r="F14" s="62"/>
      <c r="G14" s="62"/>
      <c r="H14" s="62"/>
      <c r="I14" s="62"/>
      <c r="J14" s="25"/>
      <c r="K14" s="62" t="s">
        <v>379</v>
      </c>
      <c r="L14" s="62"/>
      <c r="M14" s="62"/>
      <c r="N14" s="62"/>
      <c r="O14" s="62"/>
      <c r="P14" s="62"/>
      <c r="Q14" s="62"/>
    </row>
    <row r="15" spans="1:17">
      <c r="A15" s="11"/>
      <c r="B15" s="85"/>
      <c r="C15" s="157">
        <v>2013</v>
      </c>
      <c r="D15" s="157"/>
      <c r="E15" s="157"/>
      <c r="F15" s="158"/>
      <c r="G15" s="157">
        <v>2012</v>
      </c>
      <c r="H15" s="157"/>
      <c r="I15" s="157"/>
      <c r="J15" s="40"/>
      <c r="K15" s="157">
        <v>2013</v>
      </c>
      <c r="L15" s="157"/>
      <c r="M15" s="157"/>
      <c r="N15" s="158"/>
      <c r="O15" s="157">
        <v>2012</v>
      </c>
      <c r="P15" s="157"/>
      <c r="Q15" s="157"/>
    </row>
    <row r="16" spans="1:17" ht="15.75" thickBot="1">
      <c r="A16" s="11"/>
      <c r="B16" s="85"/>
      <c r="C16" s="62"/>
      <c r="D16" s="62"/>
      <c r="E16" s="62"/>
      <c r="F16" s="40"/>
      <c r="G16" s="62"/>
      <c r="H16" s="62"/>
      <c r="I16" s="62"/>
      <c r="J16" s="40"/>
      <c r="K16" s="62"/>
      <c r="L16" s="62"/>
      <c r="M16" s="62"/>
      <c r="N16" s="40"/>
      <c r="O16" s="62"/>
      <c r="P16" s="62"/>
      <c r="Q16" s="62"/>
    </row>
    <row r="17" spans="1:17">
      <c r="A17" s="11"/>
      <c r="B17" s="21" t="s">
        <v>116</v>
      </c>
      <c r="C17" s="21" t="s">
        <v>319</v>
      </c>
      <c r="D17" s="26" t="s">
        <v>982</v>
      </c>
      <c r="E17" s="21" t="s">
        <v>321</v>
      </c>
      <c r="F17" s="22"/>
      <c r="G17" s="21" t="s">
        <v>319</v>
      </c>
      <c r="H17" s="26" t="s">
        <v>983</v>
      </c>
      <c r="I17" s="21" t="s">
        <v>321</v>
      </c>
      <c r="J17" s="22"/>
      <c r="K17" s="21" t="s">
        <v>319</v>
      </c>
      <c r="L17" s="26" t="s">
        <v>984</v>
      </c>
      <c r="M17" s="21" t="s">
        <v>321</v>
      </c>
      <c r="N17" s="22"/>
      <c r="O17" s="21" t="s">
        <v>319</v>
      </c>
      <c r="P17" s="26" t="s">
        <v>985</v>
      </c>
      <c r="Q17" s="21" t="s">
        <v>321</v>
      </c>
    </row>
    <row r="18" spans="1:17">
      <c r="A18" s="11"/>
      <c r="B18" s="71" t="s">
        <v>117</v>
      </c>
      <c r="C18" s="37" t="s">
        <v>986</v>
      </c>
      <c r="D18" s="37"/>
      <c r="E18" s="71" t="s">
        <v>321</v>
      </c>
      <c r="F18" s="42"/>
      <c r="G18" s="37">
        <v>393</v>
      </c>
      <c r="H18" s="37"/>
      <c r="I18" s="42"/>
      <c r="J18" s="42"/>
      <c r="K18" s="37" t="s">
        <v>987</v>
      </c>
      <c r="L18" s="37"/>
      <c r="M18" s="71" t="s">
        <v>321</v>
      </c>
      <c r="N18" s="42"/>
      <c r="O18" s="37">
        <v>483</v>
      </c>
      <c r="P18" s="37"/>
      <c r="Q18" s="42"/>
    </row>
    <row r="19" spans="1:17">
      <c r="A19" s="11"/>
      <c r="B19" s="71"/>
      <c r="C19" s="37"/>
      <c r="D19" s="37"/>
      <c r="E19" s="71"/>
      <c r="F19" s="42"/>
      <c r="G19" s="37"/>
      <c r="H19" s="37"/>
      <c r="I19" s="42"/>
      <c r="J19" s="42"/>
      <c r="K19" s="37"/>
      <c r="L19" s="37"/>
      <c r="M19" s="71"/>
      <c r="N19" s="42"/>
      <c r="O19" s="37"/>
      <c r="P19" s="37"/>
      <c r="Q19" s="42"/>
    </row>
    <row r="20" spans="1:17">
      <c r="A20" s="11"/>
      <c r="B20" s="32" t="s">
        <v>118</v>
      </c>
      <c r="C20" s="49" t="s">
        <v>362</v>
      </c>
      <c r="D20" s="49"/>
      <c r="E20" s="35"/>
      <c r="F20" s="35"/>
      <c r="G20" s="49">
        <v>28</v>
      </c>
      <c r="H20" s="49"/>
      <c r="I20" s="35"/>
      <c r="J20" s="35"/>
      <c r="K20" s="49" t="s">
        <v>362</v>
      </c>
      <c r="L20" s="49"/>
      <c r="M20" s="35"/>
      <c r="N20" s="35"/>
      <c r="O20" s="49">
        <v>299</v>
      </c>
      <c r="P20" s="49"/>
      <c r="Q20" s="35"/>
    </row>
    <row r="21" spans="1:17" ht="15.75" thickBot="1">
      <c r="A21" s="11"/>
      <c r="B21" s="32"/>
      <c r="C21" s="43"/>
      <c r="D21" s="43"/>
      <c r="E21" s="36"/>
      <c r="F21" s="35"/>
      <c r="G21" s="43"/>
      <c r="H21" s="43"/>
      <c r="I21" s="36"/>
      <c r="J21" s="35"/>
      <c r="K21" s="43"/>
      <c r="L21" s="43"/>
      <c r="M21" s="36"/>
      <c r="N21" s="35"/>
      <c r="O21" s="43"/>
      <c r="P21" s="43"/>
      <c r="Q21" s="36"/>
    </row>
    <row r="22" spans="1:17" ht="24" thickBot="1">
      <c r="A22" s="11"/>
      <c r="B22" s="19" t="s">
        <v>122</v>
      </c>
      <c r="C22" s="217" t="s">
        <v>319</v>
      </c>
      <c r="D22" s="218" t="s">
        <v>382</v>
      </c>
      <c r="E22" s="217" t="s">
        <v>321</v>
      </c>
      <c r="F22" s="25"/>
      <c r="G22" s="217" t="s">
        <v>319</v>
      </c>
      <c r="H22" s="218" t="s">
        <v>952</v>
      </c>
      <c r="I22" s="217" t="s">
        <v>321</v>
      </c>
      <c r="J22" s="25"/>
      <c r="K22" s="217" t="s">
        <v>319</v>
      </c>
      <c r="L22" s="218" t="s">
        <v>953</v>
      </c>
      <c r="M22" s="217" t="s">
        <v>321</v>
      </c>
      <c r="N22" s="25"/>
      <c r="O22" s="217" t="s">
        <v>319</v>
      </c>
      <c r="P22" s="218" t="s">
        <v>954</v>
      </c>
      <c r="Q22" s="217" t="s">
        <v>321</v>
      </c>
    </row>
  </sheetData>
  <mergeCells count="48">
    <mergeCell ref="B10:Q10"/>
    <mergeCell ref="B11:Q11"/>
    <mergeCell ref="B4:Q4"/>
    <mergeCell ref="B5:Q5"/>
    <mergeCell ref="B6:Q6"/>
    <mergeCell ref="B7:Q7"/>
    <mergeCell ref="B8:Q8"/>
    <mergeCell ref="B9:Q9"/>
    <mergeCell ref="K20:L21"/>
    <mergeCell ref="M20:M21"/>
    <mergeCell ref="N20:N21"/>
    <mergeCell ref="O20:P21"/>
    <mergeCell ref="Q20:Q21"/>
    <mergeCell ref="A1:A2"/>
    <mergeCell ref="B1:Q1"/>
    <mergeCell ref="B2:Q2"/>
    <mergeCell ref="B3:Q3"/>
    <mergeCell ref="A4:A22"/>
    <mergeCell ref="N18:N19"/>
    <mergeCell ref="O18:P19"/>
    <mergeCell ref="Q18:Q19"/>
    <mergeCell ref="B20:B21"/>
    <mergeCell ref="C20:D21"/>
    <mergeCell ref="E20:E21"/>
    <mergeCell ref="F20:F21"/>
    <mergeCell ref="G20:H21"/>
    <mergeCell ref="I20:I21"/>
    <mergeCell ref="J20:J21"/>
    <mergeCell ref="O15:Q16"/>
    <mergeCell ref="B18:B19"/>
    <mergeCell ref="C18:D19"/>
    <mergeCell ref="E18:E19"/>
    <mergeCell ref="F18:F19"/>
    <mergeCell ref="G18:H19"/>
    <mergeCell ref="I18:I19"/>
    <mergeCell ref="J18:J19"/>
    <mergeCell ref="K18:L19"/>
    <mergeCell ref="M18:M19"/>
    <mergeCell ref="B12:Q12"/>
    <mergeCell ref="C14:I14"/>
    <mergeCell ref="K14:Q14"/>
    <mergeCell ref="B15:B16"/>
    <mergeCell ref="C15:E16"/>
    <mergeCell ref="F15:F16"/>
    <mergeCell ref="G15:I16"/>
    <mergeCell ref="J15:J16"/>
    <mergeCell ref="K15:M16"/>
    <mergeCell ref="N15: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7"/>
  <sheetViews>
    <sheetView showGridLines="0" workbookViewId="0"/>
  </sheetViews>
  <sheetFormatPr defaultRowHeight="15"/>
  <cols>
    <col min="1" max="1" width="30.140625" bestFit="1" customWidth="1"/>
    <col min="2" max="3" width="36.5703125" bestFit="1" customWidth="1"/>
    <col min="4" max="4" width="21.85546875" customWidth="1"/>
    <col min="5" max="5" width="4.28515625" customWidth="1"/>
    <col min="6" max="6" width="25.42578125" customWidth="1"/>
    <col min="7" max="7" width="36.5703125" customWidth="1"/>
    <col min="8" max="8" width="21.85546875" customWidth="1"/>
    <col min="9" max="9" width="36.5703125" customWidth="1"/>
    <col min="10" max="10" width="25.42578125" customWidth="1"/>
    <col min="11" max="11" width="24.140625" customWidth="1"/>
    <col min="12" max="12" width="21.85546875" customWidth="1"/>
    <col min="13" max="13" width="4.28515625" customWidth="1"/>
    <col min="14" max="14" width="25.42578125" customWidth="1"/>
    <col min="15" max="15" width="5" customWidth="1"/>
    <col min="16" max="16" width="21.85546875" customWidth="1"/>
    <col min="17" max="17" width="4.28515625" customWidth="1"/>
    <col min="18" max="18" width="25.42578125" customWidth="1"/>
    <col min="19" max="19" width="5" customWidth="1"/>
    <col min="20" max="20" width="21.85546875" customWidth="1"/>
    <col min="21" max="21" width="3.85546875" customWidth="1"/>
    <col min="22" max="22" width="25.42578125" customWidth="1"/>
    <col min="23" max="23" width="5" customWidth="1"/>
    <col min="24" max="24" width="21.85546875" customWidth="1"/>
    <col min="25" max="25" width="3.85546875" customWidth="1"/>
    <col min="26" max="26" width="25.42578125" customWidth="1"/>
    <col min="27" max="27" width="5" customWidth="1"/>
    <col min="28" max="28" width="14.5703125" customWidth="1"/>
    <col min="29" max="29" width="3.85546875" customWidth="1"/>
  </cols>
  <sheetData>
    <row r="1" spans="1:29"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8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5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76" t="s">
        <v>351</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row>
    <row r="6" spans="1:29">
      <c r="A6" s="11"/>
      <c r="B6" s="80" t="s">
        <v>989</v>
      </c>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11"/>
      <c r="B7" s="79" t="s">
        <v>990</v>
      </c>
      <c r="C7" s="79"/>
      <c r="D7" s="79"/>
      <c r="E7" s="79"/>
      <c r="F7" s="79"/>
      <c r="G7" s="79"/>
      <c r="H7" s="79"/>
      <c r="I7" s="79"/>
      <c r="J7" s="79"/>
      <c r="K7" s="79"/>
      <c r="L7" s="79"/>
      <c r="M7" s="79"/>
      <c r="N7" s="79"/>
      <c r="O7" s="79"/>
      <c r="P7" s="79"/>
      <c r="Q7" s="79"/>
      <c r="R7" s="79"/>
      <c r="S7" s="79"/>
      <c r="T7" s="79"/>
      <c r="U7" s="79"/>
      <c r="V7" s="79"/>
      <c r="W7" s="79"/>
      <c r="X7" s="79"/>
      <c r="Y7" s="79"/>
      <c r="Z7" s="79"/>
      <c r="AA7" s="79"/>
      <c r="AB7" s="79"/>
      <c r="AC7" s="79"/>
    </row>
    <row r="8" spans="1:29">
      <c r="A8" s="11"/>
      <c r="B8" s="79" t="s">
        <v>991</v>
      </c>
      <c r="C8" s="79"/>
      <c r="D8" s="79"/>
      <c r="E8" s="79"/>
      <c r="F8" s="79"/>
      <c r="G8" s="79"/>
      <c r="H8" s="79"/>
      <c r="I8" s="79"/>
      <c r="J8" s="79"/>
      <c r="K8" s="79"/>
      <c r="L8" s="79"/>
      <c r="M8" s="79"/>
      <c r="N8" s="79"/>
      <c r="O8" s="79"/>
      <c r="P8" s="79"/>
      <c r="Q8" s="79"/>
      <c r="R8" s="79"/>
      <c r="S8" s="79"/>
      <c r="T8" s="79"/>
      <c r="U8" s="79"/>
      <c r="V8" s="79"/>
      <c r="W8" s="79"/>
      <c r="X8" s="79"/>
      <c r="Y8" s="79"/>
      <c r="Z8" s="79"/>
      <c r="AA8" s="79"/>
      <c r="AB8" s="79"/>
      <c r="AC8" s="79"/>
    </row>
    <row r="9" spans="1:29">
      <c r="A9" s="11"/>
      <c r="B9" s="231" t="s">
        <v>992</v>
      </c>
      <c r="C9" s="231"/>
      <c r="D9" s="231"/>
      <c r="E9" s="231"/>
      <c r="F9" s="231"/>
      <c r="G9" s="231"/>
      <c r="H9" s="231"/>
      <c r="I9" s="231"/>
      <c r="J9" s="231"/>
      <c r="K9" s="231"/>
      <c r="L9" s="231"/>
      <c r="M9" s="231"/>
      <c r="N9" s="231"/>
      <c r="O9" s="231"/>
      <c r="P9" s="231"/>
      <c r="Q9" s="231"/>
      <c r="R9" s="231"/>
      <c r="S9" s="231"/>
      <c r="T9" s="231"/>
      <c r="U9" s="231"/>
      <c r="V9" s="231"/>
      <c r="W9" s="231"/>
      <c r="X9" s="231"/>
      <c r="Y9" s="231"/>
      <c r="Z9" s="231"/>
      <c r="AA9" s="231"/>
      <c r="AB9" s="231"/>
      <c r="AC9" s="231"/>
    </row>
    <row r="10" spans="1:29">
      <c r="A10" s="11"/>
      <c r="B10" s="231" t="s">
        <v>993</v>
      </c>
      <c r="C10" s="231"/>
      <c r="D10" s="231"/>
      <c r="E10" s="231"/>
      <c r="F10" s="231"/>
      <c r="G10" s="231"/>
      <c r="H10" s="231"/>
      <c r="I10" s="231"/>
      <c r="J10" s="231"/>
      <c r="K10" s="231"/>
      <c r="L10" s="231"/>
      <c r="M10" s="231"/>
      <c r="N10" s="231"/>
      <c r="O10" s="231"/>
      <c r="P10" s="231"/>
      <c r="Q10" s="231"/>
      <c r="R10" s="231"/>
      <c r="S10" s="231"/>
      <c r="T10" s="231"/>
      <c r="U10" s="231"/>
      <c r="V10" s="231"/>
      <c r="W10" s="231"/>
      <c r="X10" s="231"/>
      <c r="Y10" s="231"/>
      <c r="Z10" s="231"/>
      <c r="AA10" s="231"/>
      <c r="AB10" s="231"/>
      <c r="AC10" s="231"/>
    </row>
    <row r="11" spans="1:29">
      <c r="A11" s="11"/>
      <c r="B11" s="232" t="s">
        <v>994</v>
      </c>
      <c r="C11" s="232"/>
      <c r="D11" s="232"/>
      <c r="E11" s="232"/>
      <c r="F11" s="232"/>
      <c r="G11" s="232"/>
      <c r="H11" s="232"/>
      <c r="I11" s="232"/>
      <c r="J11" s="232"/>
      <c r="K11" s="232"/>
      <c r="L11" s="232"/>
      <c r="M11" s="232"/>
      <c r="N11" s="232"/>
      <c r="O11" s="232"/>
      <c r="P11" s="232"/>
      <c r="Q11" s="232"/>
      <c r="R11" s="232"/>
      <c r="S11" s="232"/>
      <c r="T11" s="232"/>
      <c r="U11" s="232"/>
      <c r="V11" s="232"/>
      <c r="W11" s="232"/>
      <c r="X11" s="232"/>
      <c r="Y11" s="232"/>
      <c r="Z11" s="232"/>
      <c r="AA11" s="232"/>
      <c r="AB11" s="232"/>
      <c r="AC11" s="232"/>
    </row>
    <row r="12" spans="1:29">
      <c r="A12" s="11"/>
      <c r="B12" s="232" t="s">
        <v>995</v>
      </c>
      <c r="C12" s="232"/>
      <c r="D12" s="232"/>
      <c r="E12" s="232"/>
      <c r="F12" s="232"/>
      <c r="G12" s="232"/>
      <c r="H12" s="232"/>
      <c r="I12" s="232"/>
      <c r="J12" s="232"/>
      <c r="K12" s="232"/>
      <c r="L12" s="232"/>
      <c r="M12" s="232"/>
      <c r="N12" s="232"/>
      <c r="O12" s="232"/>
      <c r="P12" s="232"/>
      <c r="Q12" s="232"/>
      <c r="R12" s="232"/>
      <c r="S12" s="232"/>
      <c r="T12" s="232"/>
      <c r="U12" s="232"/>
      <c r="V12" s="232"/>
      <c r="W12" s="232"/>
      <c r="X12" s="232"/>
      <c r="Y12" s="232"/>
      <c r="Z12" s="232"/>
      <c r="AA12" s="232"/>
      <c r="AB12" s="232"/>
      <c r="AC12" s="232"/>
    </row>
    <row r="13" spans="1:29">
      <c r="A13" s="11"/>
      <c r="B13" s="232" t="s">
        <v>996</v>
      </c>
      <c r="C13" s="232"/>
      <c r="D13" s="232"/>
      <c r="E13" s="232"/>
      <c r="F13" s="232"/>
      <c r="G13" s="232"/>
      <c r="H13" s="232"/>
      <c r="I13" s="232"/>
      <c r="J13" s="232"/>
      <c r="K13" s="232"/>
      <c r="L13" s="232"/>
      <c r="M13" s="232"/>
      <c r="N13" s="232"/>
      <c r="O13" s="232"/>
      <c r="P13" s="232"/>
      <c r="Q13" s="232"/>
      <c r="R13" s="232"/>
      <c r="S13" s="232"/>
      <c r="T13" s="232"/>
      <c r="U13" s="232"/>
      <c r="V13" s="232"/>
      <c r="W13" s="232"/>
      <c r="X13" s="232"/>
      <c r="Y13" s="232"/>
      <c r="Z13" s="232"/>
      <c r="AA13" s="232"/>
      <c r="AB13" s="232"/>
      <c r="AC13" s="232"/>
    </row>
    <row r="14" spans="1:29">
      <c r="A14" s="11"/>
      <c r="B14" s="232" t="s">
        <v>997</v>
      </c>
      <c r="C14" s="232"/>
      <c r="D14" s="232"/>
      <c r="E14" s="232"/>
      <c r="F14" s="232"/>
      <c r="G14" s="232"/>
      <c r="H14" s="232"/>
      <c r="I14" s="232"/>
      <c r="J14" s="232"/>
      <c r="K14" s="232"/>
      <c r="L14" s="232"/>
      <c r="M14" s="232"/>
      <c r="N14" s="232"/>
      <c r="O14" s="232"/>
      <c r="P14" s="232"/>
      <c r="Q14" s="232"/>
      <c r="R14" s="232"/>
      <c r="S14" s="232"/>
      <c r="T14" s="232"/>
      <c r="U14" s="232"/>
      <c r="V14" s="232"/>
      <c r="W14" s="232"/>
      <c r="X14" s="232"/>
      <c r="Y14" s="232"/>
      <c r="Z14" s="232"/>
      <c r="AA14" s="232"/>
      <c r="AB14" s="232"/>
      <c r="AC14" s="232"/>
    </row>
    <row r="15" spans="1:29">
      <c r="A15" s="11"/>
      <c r="B15" s="79" t="s">
        <v>998</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row>
    <row r="16" spans="1:29">
      <c r="A16" s="11"/>
      <c r="B16" s="231" t="s">
        <v>999</v>
      </c>
      <c r="C16" s="231"/>
      <c r="D16" s="231"/>
      <c r="E16" s="231"/>
      <c r="F16" s="231"/>
      <c r="G16" s="231"/>
      <c r="H16" s="231"/>
      <c r="I16" s="231"/>
      <c r="J16" s="231"/>
      <c r="K16" s="231"/>
      <c r="L16" s="231"/>
      <c r="M16" s="231"/>
      <c r="N16" s="231"/>
      <c r="O16" s="231"/>
      <c r="P16" s="231"/>
      <c r="Q16" s="231"/>
      <c r="R16" s="231"/>
      <c r="S16" s="231"/>
      <c r="T16" s="231"/>
      <c r="U16" s="231"/>
      <c r="V16" s="231"/>
      <c r="W16" s="231"/>
      <c r="X16" s="231"/>
      <c r="Y16" s="231"/>
      <c r="Z16" s="231"/>
      <c r="AA16" s="231"/>
      <c r="AB16" s="231"/>
      <c r="AC16" s="231"/>
    </row>
    <row r="17" spans="1:29">
      <c r="A17" s="11"/>
      <c r="B17" s="80" t="s">
        <v>1000</v>
      </c>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row>
    <row r="18" spans="1:29">
      <c r="A18" s="11"/>
      <c r="B18" s="79" t="s">
        <v>1001</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row>
    <row r="19" spans="1:29">
      <c r="A19" s="11"/>
      <c r="B19" s="81" t="s">
        <v>607</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row>
    <row r="20" spans="1:29">
      <c r="A20" s="11"/>
      <c r="B20" s="79" t="s">
        <v>1002</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row>
    <row r="21" spans="1:29">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c r="A22" s="11"/>
      <c r="B22" s="81" t="s">
        <v>281</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row>
    <row r="23" spans="1:29" ht="25.5" customHeight="1">
      <c r="A23" s="11"/>
      <c r="B23" s="79" t="s">
        <v>1003</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row>
    <row r="24" spans="1:29">
      <c r="A24" s="11"/>
      <c r="B24" s="81" t="s">
        <v>1004</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row>
    <row r="25" spans="1:29" ht="25.5" customHeight="1">
      <c r="A25" s="11"/>
      <c r="B25" s="79" t="s">
        <v>1005</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row>
    <row r="26" spans="1:29">
      <c r="A26" s="11"/>
      <c r="B26" s="81" t="s">
        <v>1006</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row>
    <row r="27" spans="1:29">
      <c r="A27" s="11"/>
      <c r="B27" s="79" t="s">
        <v>1007</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row>
    <row r="28" spans="1:29">
      <c r="A28" s="11"/>
      <c r="B28" s="81" t="s">
        <v>1008</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row>
    <row r="29" spans="1:29" ht="25.5" customHeight="1">
      <c r="A29" s="11"/>
      <c r="B29" s="79" t="s">
        <v>1009</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row>
    <row r="30" spans="1:29">
      <c r="A30" s="11"/>
      <c r="B30" s="81" t="s">
        <v>241</v>
      </c>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row>
    <row r="31" spans="1:29">
      <c r="A31" s="11"/>
      <c r="B31" s="79" t="s">
        <v>1010</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row>
    <row r="32" spans="1:29">
      <c r="A32" s="11"/>
      <c r="B32" s="81" t="s">
        <v>1011</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row>
    <row r="33" spans="1:29">
      <c r="A33" s="11"/>
      <c r="B33" s="79" t="s">
        <v>1012</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row>
    <row r="34" spans="1:29">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80" t="s">
        <v>1013</v>
      </c>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row>
    <row r="41" spans="1:29">
      <c r="A41" s="11"/>
      <c r="B41" s="79" t="s">
        <v>1014</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row>
    <row r="42" spans="1:29">
      <c r="A42" s="11"/>
      <c r="B42" s="31"/>
      <c r="C42" s="31"/>
      <c r="D42" s="31"/>
      <c r="E42" s="31"/>
      <c r="F42" s="31"/>
      <c r="G42" s="31"/>
      <c r="H42" s="31"/>
      <c r="I42" s="31"/>
      <c r="J42" s="31"/>
      <c r="K42" s="31"/>
      <c r="L42" s="31"/>
      <c r="M42" s="31"/>
      <c r="N42" s="31"/>
      <c r="O42" s="31"/>
      <c r="P42" s="31"/>
      <c r="Q42" s="31"/>
    </row>
    <row r="43" spans="1:29">
      <c r="A43" s="11"/>
      <c r="B43" s="18"/>
      <c r="C43" s="18"/>
      <c r="D43" s="18"/>
      <c r="E43" s="18"/>
      <c r="F43" s="18"/>
      <c r="G43" s="18"/>
      <c r="H43" s="18"/>
      <c r="I43" s="18"/>
      <c r="J43" s="18"/>
      <c r="K43" s="18"/>
      <c r="L43" s="18"/>
      <c r="M43" s="18"/>
      <c r="N43" s="18"/>
      <c r="O43" s="18"/>
      <c r="P43" s="18"/>
      <c r="Q43" s="18"/>
    </row>
    <row r="44" spans="1:29" ht="15.75" thickBot="1">
      <c r="A44" s="11"/>
      <c r="B44" s="82"/>
      <c r="C44" s="62" t="s">
        <v>573</v>
      </c>
      <c r="D44" s="62"/>
      <c r="E44" s="62"/>
      <c r="F44" s="62"/>
      <c r="G44" s="62"/>
      <c r="H44" s="62"/>
      <c r="I44" s="62"/>
      <c r="J44" s="62"/>
      <c r="K44" s="62"/>
      <c r="L44" s="62"/>
      <c r="M44" s="62"/>
      <c r="N44" s="62"/>
      <c r="O44" s="62"/>
      <c r="P44" s="62"/>
      <c r="Q44" s="62"/>
    </row>
    <row r="45" spans="1:29">
      <c r="A45" s="11"/>
      <c r="B45" s="85"/>
      <c r="C45" s="157" t="s">
        <v>1015</v>
      </c>
      <c r="D45" s="157"/>
      <c r="E45" s="157"/>
      <c r="F45" s="208"/>
      <c r="G45" s="157" t="s">
        <v>1016</v>
      </c>
      <c r="H45" s="157"/>
      <c r="I45" s="157"/>
      <c r="J45" s="158"/>
      <c r="K45" s="157" t="s">
        <v>1017</v>
      </c>
      <c r="L45" s="157"/>
      <c r="M45" s="157"/>
      <c r="N45" s="158"/>
      <c r="O45" s="157" t="s">
        <v>146</v>
      </c>
      <c r="P45" s="157"/>
      <c r="Q45" s="157"/>
    </row>
    <row r="46" spans="1:29" ht="15.75" thickBot="1">
      <c r="A46" s="11"/>
      <c r="B46" s="85"/>
      <c r="C46" s="62"/>
      <c r="D46" s="62"/>
      <c r="E46" s="62"/>
      <c r="F46" s="85"/>
      <c r="G46" s="62"/>
      <c r="H46" s="62"/>
      <c r="I46" s="62"/>
      <c r="J46" s="40"/>
      <c r="K46" s="62"/>
      <c r="L46" s="62"/>
      <c r="M46" s="62"/>
      <c r="N46" s="40"/>
      <c r="O46" s="62"/>
      <c r="P46" s="62"/>
      <c r="Q46" s="62"/>
    </row>
    <row r="47" spans="1:29">
      <c r="A47" s="11"/>
      <c r="B47" s="93" t="s">
        <v>430</v>
      </c>
      <c r="C47" s="64"/>
      <c r="D47" s="64"/>
      <c r="E47" s="64"/>
      <c r="F47" s="32"/>
      <c r="G47" s="64"/>
      <c r="H47" s="64"/>
      <c r="I47" s="64"/>
      <c r="J47" s="39"/>
      <c r="K47" s="64"/>
      <c r="L47" s="64"/>
      <c r="M47" s="64"/>
      <c r="N47" s="39"/>
      <c r="O47" s="64"/>
      <c r="P47" s="64"/>
      <c r="Q47" s="64"/>
    </row>
    <row r="48" spans="1:29">
      <c r="A48" s="11"/>
      <c r="B48" s="93"/>
      <c r="C48" s="32"/>
      <c r="D48" s="32"/>
      <c r="E48" s="32"/>
      <c r="F48" s="32"/>
      <c r="G48" s="32"/>
      <c r="H48" s="32"/>
      <c r="I48" s="32"/>
      <c r="J48" s="39"/>
      <c r="K48" s="32"/>
      <c r="L48" s="32"/>
      <c r="M48" s="32"/>
      <c r="N48" s="39"/>
      <c r="O48" s="32"/>
      <c r="P48" s="32"/>
      <c r="Q48" s="32"/>
    </row>
    <row r="49" spans="1:17">
      <c r="A49" s="11"/>
      <c r="B49" s="71" t="s">
        <v>1018</v>
      </c>
      <c r="C49" s="71" t="s">
        <v>319</v>
      </c>
      <c r="D49" s="37" t="s">
        <v>362</v>
      </c>
      <c r="E49" s="42"/>
      <c r="F49" s="42"/>
      <c r="G49" s="71" t="s">
        <v>319</v>
      </c>
      <c r="H49" s="37" t="s">
        <v>362</v>
      </c>
      <c r="I49" s="42"/>
      <c r="J49" s="42"/>
      <c r="K49" s="71" t="s">
        <v>319</v>
      </c>
      <c r="L49" s="41">
        <v>624652</v>
      </c>
      <c r="M49" s="42"/>
      <c r="N49" s="42"/>
      <c r="O49" s="71" t="s">
        <v>319</v>
      </c>
      <c r="P49" s="41">
        <v>624652</v>
      </c>
      <c r="Q49" s="42"/>
    </row>
    <row r="50" spans="1:17">
      <c r="A50" s="11"/>
      <c r="B50" s="71"/>
      <c r="C50" s="71"/>
      <c r="D50" s="37"/>
      <c r="E50" s="42"/>
      <c r="F50" s="42"/>
      <c r="G50" s="71"/>
      <c r="H50" s="37"/>
      <c r="I50" s="42"/>
      <c r="J50" s="42"/>
      <c r="K50" s="71"/>
      <c r="L50" s="41"/>
      <c r="M50" s="42"/>
      <c r="N50" s="42"/>
      <c r="O50" s="71"/>
      <c r="P50" s="41"/>
      <c r="Q50" s="42"/>
    </row>
    <row r="51" spans="1:17">
      <c r="A51" s="11"/>
      <c r="B51" s="32" t="s">
        <v>363</v>
      </c>
      <c r="C51" s="49"/>
      <c r="D51" s="49"/>
      <c r="E51" s="35"/>
      <c r="F51" s="32"/>
      <c r="G51" s="32"/>
      <c r="H51" s="32"/>
      <c r="I51" s="32"/>
      <c r="J51" s="35"/>
      <c r="K51" s="35"/>
      <c r="L51" s="35"/>
      <c r="M51" s="35"/>
      <c r="N51" s="35"/>
      <c r="O51" s="32"/>
      <c r="P51" s="32"/>
      <c r="Q51" s="32"/>
    </row>
    <row r="52" spans="1:17">
      <c r="A52" s="11"/>
      <c r="B52" s="32"/>
      <c r="C52" s="49"/>
      <c r="D52" s="49"/>
      <c r="E52" s="35"/>
      <c r="F52" s="32"/>
      <c r="G52" s="32"/>
      <c r="H52" s="32"/>
      <c r="I52" s="32"/>
      <c r="J52" s="35"/>
      <c r="K52" s="35"/>
      <c r="L52" s="35"/>
      <c r="M52" s="35"/>
      <c r="N52" s="35"/>
      <c r="O52" s="32"/>
      <c r="P52" s="32"/>
      <c r="Q52" s="32"/>
    </row>
    <row r="53" spans="1:17">
      <c r="A53" s="11"/>
      <c r="B53" s="44" t="s">
        <v>364</v>
      </c>
      <c r="C53" s="37" t="s">
        <v>362</v>
      </c>
      <c r="D53" s="37"/>
      <c r="E53" s="42"/>
      <c r="F53" s="42"/>
      <c r="G53" s="37" t="s">
        <v>362</v>
      </c>
      <c r="H53" s="37"/>
      <c r="I53" s="42"/>
      <c r="J53" s="42"/>
      <c r="K53" s="41">
        <v>153899</v>
      </c>
      <c r="L53" s="41"/>
      <c r="M53" s="42"/>
      <c r="N53" s="42"/>
      <c r="O53" s="41">
        <v>153899</v>
      </c>
      <c r="P53" s="41"/>
      <c r="Q53" s="42"/>
    </row>
    <row r="54" spans="1:17">
      <c r="A54" s="11"/>
      <c r="B54" s="44"/>
      <c r="C54" s="37"/>
      <c r="D54" s="37"/>
      <c r="E54" s="42"/>
      <c r="F54" s="42"/>
      <c r="G54" s="37"/>
      <c r="H54" s="37"/>
      <c r="I54" s="42"/>
      <c r="J54" s="42"/>
      <c r="K54" s="41"/>
      <c r="L54" s="41"/>
      <c r="M54" s="42"/>
      <c r="N54" s="42"/>
      <c r="O54" s="41"/>
      <c r="P54" s="41"/>
      <c r="Q54" s="42"/>
    </row>
    <row r="55" spans="1:17">
      <c r="A55" s="11"/>
      <c r="B55" s="72" t="s">
        <v>365</v>
      </c>
      <c r="C55" s="49" t="s">
        <v>362</v>
      </c>
      <c r="D55" s="49"/>
      <c r="E55" s="35"/>
      <c r="F55" s="35"/>
      <c r="G55" s="49" t="s">
        <v>362</v>
      </c>
      <c r="H55" s="49"/>
      <c r="I55" s="35"/>
      <c r="J55" s="35"/>
      <c r="K55" s="33">
        <v>129670</v>
      </c>
      <c r="L55" s="33"/>
      <c r="M55" s="35"/>
      <c r="N55" s="35"/>
      <c r="O55" s="33">
        <v>129670</v>
      </c>
      <c r="P55" s="33"/>
      <c r="Q55" s="35"/>
    </row>
    <row r="56" spans="1:17">
      <c r="A56" s="11"/>
      <c r="B56" s="72"/>
      <c r="C56" s="49"/>
      <c r="D56" s="49"/>
      <c r="E56" s="35"/>
      <c r="F56" s="35"/>
      <c r="G56" s="49"/>
      <c r="H56" s="49"/>
      <c r="I56" s="35"/>
      <c r="J56" s="35"/>
      <c r="K56" s="33"/>
      <c r="L56" s="33"/>
      <c r="M56" s="35"/>
      <c r="N56" s="35"/>
      <c r="O56" s="33"/>
      <c r="P56" s="33"/>
      <c r="Q56" s="35"/>
    </row>
    <row r="57" spans="1:17">
      <c r="A57" s="11"/>
      <c r="B57" s="44" t="s">
        <v>1019</v>
      </c>
      <c r="C57" s="37" t="s">
        <v>362</v>
      </c>
      <c r="D57" s="37"/>
      <c r="E57" s="42"/>
      <c r="F57" s="71"/>
      <c r="G57" s="41">
        <v>20919</v>
      </c>
      <c r="H57" s="41"/>
      <c r="I57" s="42"/>
      <c r="J57" s="42"/>
      <c r="K57" s="41">
        <v>25560</v>
      </c>
      <c r="L57" s="41"/>
      <c r="M57" s="42"/>
      <c r="N57" s="42"/>
      <c r="O57" s="41">
        <v>46479</v>
      </c>
      <c r="P57" s="41"/>
      <c r="Q57" s="42"/>
    </row>
    <row r="58" spans="1:17">
      <c r="A58" s="11"/>
      <c r="B58" s="44"/>
      <c r="C58" s="37"/>
      <c r="D58" s="37"/>
      <c r="E58" s="42"/>
      <c r="F58" s="71"/>
      <c r="G58" s="41"/>
      <c r="H58" s="41"/>
      <c r="I58" s="42"/>
      <c r="J58" s="42"/>
      <c r="K58" s="41"/>
      <c r="L58" s="41"/>
      <c r="M58" s="42"/>
      <c r="N58" s="42"/>
      <c r="O58" s="41"/>
      <c r="P58" s="41"/>
      <c r="Q58" s="42"/>
    </row>
    <row r="59" spans="1:17">
      <c r="A59" s="11"/>
      <c r="B59" s="219" t="s">
        <v>1020</v>
      </c>
      <c r="C59" s="35"/>
      <c r="D59" s="35"/>
      <c r="E59" s="35"/>
      <c r="F59" s="35"/>
      <c r="G59" s="35"/>
      <c r="H59" s="35"/>
      <c r="I59" s="35"/>
      <c r="J59" s="35"/>
      <c r="K59" s="35"/>
      <c r="L59" s="35"/>
      <c r="M59" s="35"/>
      <c r="N59" s="35"/>
      <c r="O59" s="39"/>
      <c r="P59" s="39"/>
      <c r="Q59" s="35"/>
    </row>
    <row r="60" spans="1:17">
      <c r="A60" s="11"/>
      <c r="B60" s="219"/>
      <c r="C60" s="35"/>
      <c r="D60" s="35"/>
      <c r="E60" s="35"/>
      <c r="F60" s="35"/>
      <c r="G60" s="35"/>
      <c r="H60" s="35"/>
      <c r="I60" s="35"/>
      <c r="J60" s="35"/>
      <c r="K60" s="35"/>
      <c r="L60" s="35"/>
      <c r="M60" s="35"/>
      <c r="N60" s="35"/>
      <c r="O60" s="39"/>
      <c r="P60" s="39"/>
      <c r="Q60" s="35"/>
    </row>
    <row r="61" spans="1:17">
      <c r="A61" s="11"/>
      <c r="B61" s="44" t="s">
        <v>366</v>
      </c>
      <c r="C61" s="37" t="s">
        <v>362</v>
      </c>
      <c r="D61" s="37"/>
      <c r="E61" s="42"/>
      <c r="F61" s="42"/>
      <c r="G61" s="41">
        <v>559531</v>
      </c>
      <c r="H61" s="41"/>
      <c r="I61" s="42"/>
      <c r="J61" s="42"/>
      <c r="K61" s="41">
        <v>49620</v>
      </c>
      <c r="L61" s="41"/>
      <c r="M61" s="42"/>
      <c r="N61" s="42"/>
      <c r="O61" s="41">
        <v>609151</v>
      </c>
      <c r="P61" s="41"/>
      <c r="Q61" s="42"/>
    </row>
    <row r="62" spans="1:17">
      <c r="A62" s="11"/>
      <c r="B62" s="44"/>
      <c r="C62" s="37"/>
      <c r="D62" s="37"/>
      <c r="E62" s="42"/>
      <c r="F62" s="42"/>
      <c r="G62" s="41"/>
      <c r="H62" s="41"/>
      <c r="I62" s="42"/>
      <c r="J62" s="42"/>
      <c r="K62" s="41"/>
      <c r="L62" s="41"/>
      <c r="M62" s="42"/>
      <c r="N62" s="42"/>
      <c r="O62" s="41"/>
      <c r="P62" s="41"/>
      <c r="Q62" s="42"/>
    </row>
    <row r="63" spans="1:17">
      <c r="A63" s="11"/>
      <c r="B63" s="72" t="s">
        <v>659</v>
      </c>
      <c r="C63" s="49" t="s">
        <v>362</v>
      </c>
      <c r="D63" s="49"/>
      <c r="E63" s="35"/>
      <c r="F63" s="35"/>
      <c r="G63" s="49">
        <v>960</v>
      </c>
      <c r="H63" s="49"/>
      <c r="I63" s="35"/>
      <c r="J63" s="35"/>
      <c r="K63" s="33">
        <v>24090</v>
      </c>
      <c r="L63" s="33"/>
      <c r="M63" s="35"/>
      <c r="N63" s="35"/>
      <c r="O63" s="33">
        <v>25050</v>
      </c>
      <c r="P63" s="33"/>
      <c r="Q63" s="35"/>
    </row>
    <row r="64" spans="1:17">
      <c r="A64" s="11"/>
      <c r="B64" s="72"/>
      <c r="C64" s="49"/>
      <c r="D64" s="49"/>
      <c r="E64" s="35"/>
      <c r="F64" s="35"/>
      <c r="G64" s="49"/>
      <c r="H64" s="49"/>
      <c r="I64" s="35"/>
      <c r="J64" s="35"/>
      <c r="K64" s="33"/>
      <c r="L64" s="33"/>
      <c r="M64" s="35"/>
      <c r="N64" s="35"/>
      <c r="O64" s="33"/>
      <c r="P64" s="33"/>
      <c r="Q64" s="35"/>
    </row>
    <row r="65" spans="1:17">
      <c r="A65" s="11"/>
      <c r="B65" s="44" t="s">
        <v>661</v>
      </c>
      <c r="C65" s="37" t="s">
        <v>362</v>
      </c>
      <c r="D65" s="37"/>
      <c r="E65" s="42"/>
      <c r="F65" s="42"/>
      <c r="G65" s="41">
        <v>30770</v>
      </c>
      <c r="H65" s="41"/>
      <c r="I65" s="42"/>
      <c r="J65" s="42"/>
      <c r="K65" s="37" t="s">
        <v>362</v>
      </c>
      <c r="L65" s="37"/>
      <c r="M65" s="42"/>
      <c r="N65" s="42"/>
      <c r="O65" s="41">
        <v>30770</v>
      </c>
      <c r="P65" s="41"/>
      <c r="Q65" s="42"/>
    </row>
    <row r="66" spans="1:17">
      <c r="A66" s="11"/>
      <c r="B66" s="44"/>
      <c r="C66" s="37"/>
      <c r="D66" s="37"/>
      <c r="E66" s="42"/>
      <c r="F66" s="42"/>
      <c r="G66" s="41"/>
      <c r="H66" s="41"/>
      <c r="I66" s="42"/>
      <c r="J66" s="42"/>
      <c r="K66" s="37"/>
      <c r="L66" s="37"/>
      <c r="M66" s="42"/>
      <c r="N66" s="42"/>
      <c r="O66" s="41"/>
      <c r="P66" s="41"/>
      <c r="Q66" s="42"/>
    </row>
    <row r="67" spans="1:17">
      <c r="A67" s="11"/>
      <c r="B67" s="72" t="s">
        <v>663</v>
      </c>
      <c r="C67" s="49" t="s">
        <v>362</v>
      </c>
      <c r="D67" s="49"/>
      <c r="E67" s="35"/>
      <c r="F67" s="35"/>
      <c r="G67" s="33">
        <v>9526</v>
      </c>
      <c r="H67" s="33"/>
      <c r="I67" s="35"/>
      <c r="J67" s="35"/>
      <c r="K67" s="49" t="s">
        <v>362</v>
      </c>
      <c r="L67" s="49"/>
      <c r="M67" s="35"/>
      <c r="N67" s="35"/>
      <c r="O67" s="33">
        <v>9526</v>
      </c>
      <c r="P67" s="33"/>
      <c r="Q67" s="35"/>
    </row>
    <row r="68" spans="1:17">
      <c r="A68" s="11"/>
      <c r="B68" s="72"/>
      <c r="C68" s="49"/>
      <c r="D68" s="49"/>
      <c r="E68" s="35"/>
      <c r="F68" s="35"/>
      <c r="G68" s="33"/>
      <c r="H68" s="33"/>
      <c r="I68" s="35"/>
      <c r="J68" s="35"/>
      <c r="K68" s="49"/>
      <c r="L68" s="49"/>
      <c r="M68" s="35"/>
      <c r="N68" s="35"/>
      <c r="O68" s="33"/>
      <c r="P68" s="33"/>
      <c r="Q68" s="35"/>
    </row>
    <row r="69" spans="1:17">
      <c r="A69" s="11"/>
      <c r="B69" s="44" t="s">
        <v>664</v>
      </c>
      <c r="C69" s="37" t="s">
        <v>362</v>
      </c>
      <c r="D69" s="37"/>
      <c r="E69" s="42"/>
      <c r="F69" s="71"/>
      <c r="G69" s="37" t="s">
        <v>362</v>
      </c>
      <c r="H69" s="37"/>
      <c r="I69" s="42"/>
      <c r="J69" s="42"/>
      <c r="K69" s="41">
        <v>5791</v>
      </c>
      <c r="L69" s="41"/>
      <c r="M69" s="42"/>
      <c r="N69" s="42"/>
      <c r="O69" s="41">
        <v>5791</v>
      </c>
      <c r="P69" s="41"/>
      <c r="Q69" s="42"/>
    </row>
    <row r="70" spans="1:17" ht="15.75" thickBot="1">
      <c r="A70" s="11"/>
      <c r="B70" s="44"/>
      <c r="C70" s="51"/>
      <c r="D70" s="51"/>
      <c r="E70" s="48"/>
      <c r="F70" s="71"/>
      <c r="G70" s="51"/>
      <c r="H70" s="51"/>
      <c r="I70" s="48"/>
      <c r="J70" s="42"/>
      <c r="K70" s="46"/>
      <c r="L70" s="46"/>
      <c r="M70" s="48"/>
      <c r="N70" s="42"/>
      <c r="O70" s="46"/>
      <c r="P70" s="46"/>
      <c r="Q70" s="48"/>
    </row>
    <row r="71" spans="1:17">
      <c r="A71" s="11"/>
      <c r="B71" s="220" t="s">
        <v>329</v>
      </c>
      <c r="C71" s="50" t="s">
        <v>362</v>
      </c>
      <c r="D71" s="50"/>
      <c r="E71" s="67"/>
      <c r="F71" s="32"/>
      <c r="G71" s="69">
        <v>621706</v>
      </c>
      <c r="H71" s="69"/>
      <c r="I71" s="67"/>
      <c r="J71" s="35"/>
      <c r="K71" s="69">
        <v>388630</v>
      </c>
      <c r="L71" s="69"/>
      <c r="M71" s="67"/>
      <c r="N71" s="35"/>
      <c r="O71" s="69">
        <v>1010336</v>
      </c>
      <c r="P71" s="69"/>
      <c r="Q71" s="67"/>
    </row>
    <row r="72" spans="1:17">
      <c r="A72" s="11"/>
      <c r="B72" s="220"/>
      <c r="C72" s="66"/>
      <c r="D72" s="66"/>
      <c r="E72" s="68"/>
      <c r="F72" s="32"/>
      <c r="G72" s="70"/>
      <c r="H72" s="70"/>
      <c r="I72" s="68"/>
      <c r="J72" s="35"/>
      <c r="K72" s="70"/>
      <c r="L72" s="70"/>
      <c r="M72" s="68"/>
      <c r="N72" s="35"/>
      <c r="O72" s="70"/>
      <c r="P72" s="70"/>
      <c r="Q72" s="68"/>
    </row>
    <row r="73" spans="1:17">
      <c r="A73" s="11"/>
      <c r="B73" s="71" t="s">
        <v>1021</v>
      </c>
      <c r="C73" s="37" t="s">
        <v>362</v>
      </c>
      <c r="D73" s="37"/>
      <c r="E73" s="42"/>
      <c r="F73" s="71"/>
      <c r="G73" s="41">
        <v>6393</v>
      </c>
      <c r="H73" s="41"/>
      <c r="I73" s="42"/>
      <c r="J73" s="42"/>
      <c r="K73" s="37" t="s">
        <v>362</v>
      </c>
      <c r="L73" s="37"/>
      <c r="M73" s="42"/>
      <c r="N73" s="42"/>
      <c r="O73" s="41">
        <v>6393</v>
      </c>
      <c r="P73" s="41"/>
      <c r="Q73" s="42"/>
    </row>
    <row r="74" spans="1:17" ht="15.75" thickBot="1">
      <c r="A74" s="11"/>
      <c r="B74" s="71"/>
      <c r="C74" s="51"/>
      <c r="D74" s="51"/>
      <c r="E74" s="48"/>
      <c r="F74" s="71"/>
      <c r="G74" s="46"/>
      <c r="H74" s="46"/>
      <c r="I74" s="48"/>
      <c r="J74" s="42"/>
      <c r="K74" s="51"/>
      <c r="L74" s="51"/>
      <c r="M74" s="48"/>
      <c r="N74" s="42"/>
      <c r="O74" s="46"/>
      <c r="P74" s="46"/>
      <c r="Q74" s="48"/>
    </row>
    <row r="75" spans="1:17">
      <c r="A75" s="11"/>
      <c r="B75" s="72" t="s">
        <v>43</v>
      </c>
      <c r="C75" s="64" t="s">
        <v>319</v>
      </c>
      <c r="D75" s="50" t="s">
        <v>362</v>
      </c>
      <c r="E75" s="67"/>
      <c r="F75" s="32"/>
      <c r="G75" s="64" t="s">
        <v>319</v>
      </c>
      <c r="H75" s="69">
        <v>628099</v>
      </c>
      <c r="I75" s="67"/>
      <c r="J75" s="35"/>
      <c r="K75" s="64" t="s">
        <v>319</v>
      </c>
      <c r="L75" s="69">
        <v>1013282</v>
      </c>
      <c r="M75" s="67"/>
      <c r="N75" s="35"/>
      <c r="O75" s="64" t="s">
        <v>319</v>
      </c>
      <c r="P75" s="69">
        <v>1641381</v>
      </c>
      <c r="Q75" s="67"/>
    </row>
    <row r="76" spans="1:17" ht="15.75" thickBot="1">
      <c r="A76" s="11"/>
      <c r="B76" s="72"/>
      <c r="C76" s="87"/>
      <c r="D76" s="174"/>
      <c r="E76" s="89"/>
      <c r="F76" s="32"/>
      <c r="G76" s="87"/>
      <c r="H76" s="88"/>
      <c r="I76" s="89"/>
      <c r="J76" s="35"/>
      <c r="K76" s="87"/>
      <c r="L76" s="88"/>
      <c r="M76" s="89"/>
      <c r="N76" s="35"/>
      <c r="O76" s="87"/>
      <c r="P76" s="88"/>
      <c r="Q76" s="89"/>
    </row>
    <row r="77" spans="1:17" ht="15.75" thickTop="1">
      <c r="A77" s="11"/>
      <c r="B77" s="85" t="s">
        <v>434</v>
      </c>
      <c r="C77" s="221"/>
      <c r="D77" s="221"/>
      <c r="E77" s="222"/>
      <c r="F77" s="71"/>
      <c r="G77" s="92"/>
      <c r="H77" s="92"/>
      <c r="I77" s="92"/>
      <c r="J77" s="42"/>
      <c r="K77" s="92"/>
      <c r="L77" s="92"/>
      <c r="M77" s="92"/>
      <c r="N77" s="42"/>
      <c r="O77" s="92"/>
      <c r="P77" s="92"/>
      <c r="Q77" s="92"/>
    </row>
    <row r="78" spans="1:17">
      <c r="A78" s="11"/>
      <c r="B78" s="85"/>
      <c r="C78" s="95"/>
      <c r="D78" s="95"/>
      <c r="E78" s="97"/>
      <c r="F78" s="71"/>
      <c r="G78" s="96"/>
      <c r="H78" s="96"/>
      <c r="I78" s="96"/>
      <c r="J78" s="42"/>
      <c r="K78" s="96"/>
      <c r="L78" s="96"/>
      <c r="M78" s="96"/>
      <c r="N78" s="42"/>
      <c r="O78" s="96"/>
      <c r="P78" s="96"/>
      <c r="Q78" s="96"/>
    </row>
    <row r="79" spans="1:17">
      <c r="A79" s="11"/>
      <c r="B79" s="32" t="s">
        <v>47</v>
      </c>
      <c r="C79" s="32" t="s">
        <v>319</v>
      </c>
      <c r="D79" s="49" t="s">
        <v>362</v>
      </c>
      <c r="E79" s="35"/>
      <c r="F79" s="32"/>
      <c r="G79" s="32" t="s">
        <v>319</v>
      </c>
      <c r="H79" s="49" t="s">
        <v>362</v>
      </c>
      <c r="I79" s="35"/>
      <c r="J79" s="35"/>
      <c r="K79" s="32" t="s">
        <v>319</v>
      </c>
      <c r="L79" s="33">
        <v>866161</v>
      </c>
      <c r="M79" s="35"/>
      <c r="N79" s="35"/>
      <c r="O79" s="32" t="s">
        <v>319</v>
      </c>
      <c r="P79" s="33">
        <v>866161</v>
      </c>
      <c r="Q79" s="35"/>
    </row>
    <row r="80" spans="1:17">
      <c r="A80" s="11"/>
      <c r="B80" s="32"/>
      <c r="C80" s="32"/>
      <c r="D80" s="49"/>
      <c r="E80" s="35"/>
      <c r="F80" s="32"/>
      <c r="G80" s="32"/>
      <c r="H80" s="49"/>
      <c r="I80" s="35"/>
      <c r="J80" s="35"/>
      <c r="K80" s="32"/>
      <c r="L80" s="33"/>
      <c r="M80" s="35"/>
      <c r="N80" s="35"/>
      <c r="O80" s="32"/>
      <c r="P80" s="33"/>
      <c r="Q80" s="35"/>
    </row>
    <row r="81" spans="1:17">
      <c r="A81" s="11"/>
      <c r="B81" s="71" t="s">
        <v>1022</v>
      </c>
      <c r="C81" s="37" t="s">
        <v>362</v>
      </c>
      <c r="D81" s="37"/>
      <c r="E81" s="42"/>
      <c r="F81" s="71"/>
      <c r="G81" s="37" t="s">
        <v>362</v>
      </c>
      <c r="H81" s="37"/>
      <c r="I81" s="42"/>
      <c r="J81" s="42"/>
      <c r="K81" s="41">
        <v>192279</v>
      </c>
      <c r="L81" s="41"/>
      <c r="M81" s="42"/>
      <c r="N81" s="42"/>
      <c r="O81" s="41">
        <v>192279</v>
      </c>
      <c r="P81" s="41"/>
      <c r="Q81" s="42"/>
    </row>
    <row r="82" spans="1:17">
      <c r="A82" s="11"/>
      <c r="B82" s="71"/>
      <c r="C82" s="37"/>
      <c r="D82" s="37"/>
      <c r="E82" s="42"/>
      <c r="F82" s="71"/>
      <c r="G82" s="37"/>
      <c r="H82" s="37"/>
      <c r="I82" s="42"/>
      <c r="J82" s="42"/>
      <c r="K82" s="41"/>
      <c r="L82" s="41"/>
      <c r="M82" s="42"/>
      <c r="N82" s="42"/>
      <c r="O82" s="41"/>
      <c r="P82" s="41"/>
      <c r="Q82" s="42"/>
    </row>
    <row r="83" spans="1:17">
      <c r="A83" s="11"/>
      <c r="B83" s="32" t="s">
        <v>1023</v>
      </c>
      <c r="C83" s="49" t="s">
        <v>362</v>
      </c>
      <c r="D83" s="49"/>
      <c r="E83" s="35"/>
      <c r="F83" s="32"/>
      <c r="G83" s="33">
        <v>68892</v>
      </c>
      <c r="H83" s="33"/>
      <c r="I83" s="35"/>
      <c r="J83" s="35"/>
      <c r="K83" s="49" t="s">
        <v>362</v>
      </c>
      <c r="L83" s="49"/>
      <c r="M83" s="35"/>
      <c r="N83" s="35"/>
      <c r="O83" s="33">
        <v>68892</v>
      </c>
      <c r="P83" s="33"/>
      <c r="Q83" s="35"/>
    </row>
    <row r="84" spans="1:17" ht="15.75" thickBot="1">
      <c r="A84" s="11"/>
      <c r="B84" s="32"/>
      <c r="C84" s="43"/>
      <c r="D84" s="43"/>
      <c r="E84" s="36"/>
      <c r="F84" s="32"/>
      <c r="G84" s="34"/>
      <c r="H84" s="34"/>
      <c r="I84" s="36"/>
      <c r="J84" s="35"/>
      <c r="K84" s="43"/>
      <c r="L84" s="43"/>
      <c r="M84" s="36"/>
      <c r="N84" s="35"/>
      <c r="O84" s="34"/>
      <c r="P84" s="34"/>
      <c r="Q84" s="36"/>
    </row>
    <row r="85" spans="1:17">
      <c r="A85" s="11"/>
      <c r="B85" s="44" t="s">
        <v>57</v>
      </c>
      <c r="C85" s="73" t="s">
        <v>319</v>
      </c>
      <c r="D85" s="38" t="s">
        <v>362</v>
      </c>
      <c r="E85" s="47"/>
      <c r="F85" s="71"/>
      <c r="G85" s="73" t="s">
        <v>319</v>
      </c>
      <c r="H85" s="45">
        <v>68892</v>
      </c>
      <c r="I85" s="47"/>
      <c r="J85" s="42"/>
      <c r="K85" s="73" t="s">
        <v>319</v>
      </c>
      <c r="L85" s="45">
        <v>1058440</v>
      </c>
      <c r="M85" s="47"/>
      <c r="N85" s="42"/>
      <c r="O85" s="73" t="s">
        <v>319</v>
      </c>
      <c r="P85" s="45">
        <v>1127332</v>
      </c>
      <c r="Q85" s="47"/>
    </row>
    <row r="86" spans="1:17" ht="15.75" thickBot="1">
      <c r="A86" s="11"/>
      <c r="B86" s="44"/>
      <c r="C86" s="74"/>
      <c r="D86" s="75"/>
      <c r="E86" s="77"/>
      <c r="F86" s="71"/>
      <c r="G86" s="74"/>
      <c r="H86" s="76"/>
      <c r="I86" s="77"/>
      <c r="J86" s="42"/>
      <c r="K86" s="74"/>
      <c r="L86" s="76"/>
      <c r="M86" s="77"/>
      <c r="N86" s="42"/>
      <c r="O86" s="74"/>
      <c r="P86" s="76"/>
      <c r="Q86" s="77"/>
    </row>
    <row r="87" spans="1:17" ht="15.75" thickTop="1">
      <c r="A87" s="11"/>
      <c r="B87" s="31"/>
      <c r="C87" s="31"/>
      <c r="D87" s="31"/>
      <c r="E87" s="31"/>
      <c r="F87" s="31"/>
      <c r="G87" s="31"/>
      <c r="H87" s="31"/>
      <c r="I87" s="31"/>
      <c r="J87" s="31"/>
      <c r="K87" s="31"/>
      <c r="L87" s="31"/>
      <c r="M87" s="31"/>
      <c r="N87" s="31"/>
      <c r="O87" s="31"/>
      <c r="P87" s="31"/>
      <c r="Q87" s="31"/>
    </row>
    <row r="88" spans="1:17">
      <c r="A88" s="11"/>
      <c r="B88" s="18"/>
      <c r="C88" s="18"/>
      <c r="D88" s="18"/>
      <c r="E88" s="18"/>
      <c r="F88" s="18"/>
      <c r="G88" s="18"/>
      <c r="H88" s="18"/>
      <c r="I88" s="18"/>
      <c r="J88" s="18"/>
      <c r="K88" s="18"/>
      <c r="L88" s="18"/>
      <c r="M88" s="18"/>
      <c r="N88" s="18"/>
      <c r="O88" s="18"/>
      <c r="P88" s="18"/>
      <c r="Q88" s="18"/>
    </row>
    <row r="89" spans="1:17" ht="15.75" thickBot="1">
      <c r="A89" s="11"/>
      <c r="B89" s="82"/>
      <c r="C89" s="62" t="s">
        <v>695</v>
      </c>
      <c r="D89" s="62"/>
      <c r="E89" s="62"/>
      <c r="F89" s="62"/>
      <c r="G89" s="62"/>
      <c r="H89" s="62"/>
      <c r="I89" s="62"/>
      <c r="J89" s="62"/>
      <c r="K89" s="62"/>
      <c r="L89" s="62"/>
      <c r="M89" s="62"/>
      <c r="N89" s="62"/>
      <c r="O89" s="62"/>
      <c r="P89" s="62"/>
      <c r="Q89" s="62"/>
    </row>
    <row r="90" spans="1:17">
      <c r="A90" s="11"/>
      <c r="B90" s="85"/>
      <c r="C90" s="157" t="s">
        <v>1015</v>
      </c>
      <c r="D90" s="157"/>
      <c r="E90" s="157"/>
      <c r="F90" s="158"/>
      <c r="G90" s="157" t="s">
        <v>1016</v>
      </c>
      <c r="H90" s="157"/>
      <c r="I90" s="157"/>
      <c r="J90" s="158"/>
      <c r="K90" s="157" t="s">
        <v>1017</v>
      </c>
      <c r="L90" s="157"/>
      <c r="M90" s="157"/>
      <c r="N90" s="158"/>
      <c r="O90" s="157" t="s">
        <v>146</v>
      </c>
      <c r="P90" s="157"/>
      <c r="Q90" s="157"/>
    </row>
    <row r="91" spans="1:17" ht="15.75" thickBot="1">
      <c r="A91" s="11"/>
      <c r="B91" s="85"/>
      <c r="C91" s="62"/>
      <c r="D91" s="62"/>
      <c r="E91" s="62"/>
      <c r="F91" s="40"/>
      <c r="G91" s="62"/>
      <c r="H91" s="62"/>
      <c r="I91" s="62"/>
      <c r="J91" s="40"/>
      <c r="K91" s="62"/>
      <c r="L91" s="62"/>
      <c r="M91" s="62"/>
      <c r="N91" s="40"/>
      <c r="O91" s="62"/>
      <c r="P91" s="62"/>
      <c r="Q91" s="62"/>
    </row>
    <row r="92" spans="1:17">
      <c r="A92" s="11"/>
      <c r="B92" s="93" t="s">
        <v>430</v>
      </c>
      <c r="C92" s="64"/>
      <c r="D92" s="64"/>
      <c r="E92" s="64"/>
      <c r="F92" s="39"/>
      <c r="G92" s="64"/>
      <c r="H92" s="64"/>
      <c r="I92" s="64"/>
      <c r="J92" s="39"/>
      <c r="K92" s="64"/>
      <c r="L92" s="64"/>
      <c r="M92" s="64"/>
      <c r="N92" s="39"/>
      <c r="O92" s="64"/>
      <c r="P92" s="64"/>
      <c r="Q92" s="64"/>
    </row>
    <row r="93" spans="1:17">
      <c r="A93" s="11"/>
      <c r="B93" s="93"/>
      <c r="C93" s="32"/>
      <c r="D93" s="32"/>
      <c r="E93" s="32"/>
      <c r="F93" s="39"/>
      <c r="G93" s="32"/>
      <c r="H93" s="32"/>
      <c r="I93" s="32"/>
      <c r="J93" s="39"/>
      <c r="K93" s="32"/>
      <c r="L93" s="32"/>
      <c r="M93" s="32"/>
      <c r="N93" s="39"/>
      <c r="O93" s="32"/>
      <c r="P93" s="32"/>
      <c r="Q93" s="32"/>
    </row>
    <row r="94" spans="1:17">
      <c r="A94" s="11"/>
      <c r="B94" s="71" t="s">
        <v>363</v>
      </c>
      <c r="C94" s="71"/>
      <c r="D94" s="71"/>
      <c r="E94" s="71"/>
      <c r="F94" s="40"/>
      <c r="G94" s="71"/>
      <c r="H94" s="71"/>
      <c r="I94" s="71"/>
      <c r="J94" s="40"/>
      <c r="K94" s="71"/>
      <c r="L94" s="71"/>
      <c r="M94" s="71"/>
      <c r="N94" s="40"/>
      <c r="O94" s="71"/>
      <c r="P94" s="71"/>
      <c r="Q94" s="71"/>
    </row>
    <row r="95" spans="1:17">
      <c r="A95" s="11"/>
      <c r="B95" s="71"/>
      <c r="C95" s="71"/>
      <c r="D95" s="71"/>
      <c r="E95" s="71"/>
      <c r="F95" s="40"/>
      <c r="G95" s="71"/>
      <c r="H95" s="71"/>
      <c r="I95" s="71"/>
      <c r="J95" s="40"/>
      <c r="K95" s="71"/>
      <c r="L95" s="71"/>
      <c r="M95" s="71"/>
      <c r="N95" s="40"/>
      <c r="O95" s="71"/>
      <c r="P95" s="71"/>
      <c r="Q95" s="71"/>
    </row>
    <row r="96" spans="1:17">
      <c r="A96" s="11"/>
      <c r="B96" s="72" t="s">
        <v>366</v>
      </c>
      <c r="C96" s="32" t="s">
        <v>319</v>
      </c>
      <c r="D96" s="49" t="s">
        <v>362</v>
      </c>
      <c r="E96" s="35"/>
      <c r="F96" s="35"/>
      <c r="G96" s="32" t="s">
        <v>319</v>
      </c>
      <c r="H96" s="33">
        <v>703327</v>
      </c>
      <c r="I96" s="35"/>
      <c r="J96" s="35"/>
      <c r="K96" s="32" t="s">
        <v>319</v>
      </c>
      <c r="L96" s="33">
        <v>280691</v>
      </c>
      <c r="M96" s="35"/>
      <c r="N96" s="35"/>
      <c r="O96" s="32" t="s">
        <v>319</v>
      </c>
      <c r="P96" s="33">
        <v>984018</v>
      </c>
      <c r="Q96" s="35"/>
    </row>
    <row r="97" spans="1:17">
      <c r="A97" s="11"/>
      <c r="B97" s="72"/>
      <c r="C97" s="32"/>
      <c r="D97" s="49"/>
      <c r="E97" s="35"/>
      <c r="F97" s="35"/>
      <c r="G97" s="32"/>
      <c r="H97" s="33"/>
      <c r="I97" s="35"/>
      <c r="J97" s="35"/>
      <c r="K97" s="32"/>
      <c r="L97" s="33"/>
      <c r="M97" s="35"/>
      <c r="N97" s="35"/>
      <c r="O97" s="32"/>
      <c r="P97" s="33"/>
      <c r="Q97" s="35"/>
    </row>
    <row r="98" spans="1:17">
      <c r="A98" s="11"/>
      <c r="B98" s="44" t="s">
        <v>659</v>
      </c>
      <c r="C98" s="37" t="s">
        <v>362</v>
      </c>
      <c r="D98" s="37"/>
      <c r="E98" s="42"/>
      <c r="F98" s="42"/>
      <c r="G98" s="37">
        <v>420</v>
      </c>
      <c r="H98" s="37"/>
      <c r="I98" s="42"/>
      <c r="J98" s="42"/>
      <c r="K98" s="41">
        <v>47816</v>
      </c>
      <c r="L98" s="41"/>
      <c r="M98" s="42"/>
      <c r="N98" s="42"/>
      <c r="O98" s="41">
        <v>48236</v>
      </c>
      <c r="P98" s="41"/>
      <c r="Q98" s="42"/>
    </row>
    <row r="99" spans="1:17">
      <c r="A99" s="11"/>
      <c r="B99" s="44"/>
      <c r="C99" s="37"/>
      <c r="D99" s="37"/>
      <c r="E99" s="42"/>
      <c r="F99" s="42"/>
      <c r="G99" s="37"/>
      <c r="H99" s="37"/>
      <c r="I99" s="42"/>
      <c r="J99" s="42"/>
      <c r="K99" s="41"/>
      <c r="L99" s="41"/>
      <c r="M99" s="42"/>
      <c r="N99" s="42"/>
      <c r="O99" s="41"/>
      <c r="P99" s="41"/>
      <c r="Q99" s="42"/>
    </row>
    <row r="100" spans="1:17">
      <c r="A100" s="11"/>
      <c r="B100" s="72" t="s">
        <v>663</v>
      </c>
      <c r="C100" s="49" t="s">
        <v>362</v>
      </c>
      <c r="D100" s="49"/>
      <c r="E100" s="35"/>
      <c r="F100" s="35"/>
      <c r="G100" s="33">
        <v>56246</v>
      </c>
      <c r="H100" s="33"/>
      <c r="I100" s="35"/>
      <c r="J100" s="35"/>
      <c r="K100" s="49">
        <v>135</v>
      </c>
      <c r="L100" s="49"/>
      <c r="M100" s="35"/>
      <c r="N100" s="35"/>
      <c r="O100" s="33">
        <v>56381</v>
      </c>
      <c r="P100" s="33"/>
      <c r="Q100" s="35"/>
    </row>
    <row r="101" spans="1:17">
      <c r="A101" s="11"/>
      <c r="B101" s="72"/>
      <c r="C101" s="49"/>
      <c r="D101" s="49"/>
      <c r="E101" s="35"/>
      <c r="F101" s="35"/>
      <c r="G101" s="33"/>
      <c r="H101" s="33"/>
      <c r="I101" s="35"/>
      <c r="J101" s="35"/>
      <c r="K101" s="49"/>
      <c r="L101" s="49"/>
      <c r="M101" s="35"/>
      <c r="N101" s="35"/>
      <c r="O101" s="33"/>
      <c r="P101" s="33"/>
      <c r="Q101" s="35"/>
    </row>
    <row r="102" spans="1:17">
      <c r="A102" s="11"/>
      <c r="B102" s="44" t="s">
        <v>664</v>
      </c>
      <c r="C102" s="37" t="s">
        <v>362</v>
      </c>
      <c r="D102" s="37"/>
      <c r="E102" s="42"/>
      <c r="F102" s="42"/>
      <c r="G102" s="37" t="s">
        <v>362</v>
      </c>
      <c r="H102" s="37"/>
      <c r="I102" s="42"/>
      <c r="J102" s="42"/>
      <c r="K102" s="41">
        <v>9571</v>
      </c>
      <c r="L102" s="41"/>
      <c r="M102" s="42"/>
      <c r="N102" s="42"/>
      <c r="O102" s="41">
        <v>9571</v>
      </c>
      <c r="P102" s="41"/>
      <c r="Q102" s="42"/>
    </row>
    <row r="103" spans="1:17">
      <c r="A103" s="11"/>
      <c r="B103" s="44"/>
      <c r="C103" s="37"/>
      <c r="D103" s="37"/>
      <c r="E103" s="42"/>
      <c r="F103" s="42"/>
      <c r="G103" s="37"/>
      <c r="H103" s="37"/>
      <c r="I103" s="42"/>
      <c r="J103" s="42"/>
      <c r="K103" s="41"/>
      <c r="L103" s="41"/>
      <c r="M103" s="42"/>
      <c r="N103" s="42"/>
      <c r="O103" s="41"/>
      <c r="P103" s="41"/>
      <c r="Q103" s="42"/>
    </row>
    <row r="104" spans="1:17">
      <c r="A104" s="11"/>
      <c r="B104" s="72" t="s">
        <v>661</v>
      </c>
      <c r="C104" s="49" t="s">
        <v>362</v>
      </c>
      <c r="D104" s="49"/>
      <c r="E104" s="35"/>
      <c r="F104" s="35"/>
      <c r="G104" s="33">
        <v>26462</v>
      </c>
      <c r="H104" s="33"/>
      <c r="I104" s="35"/>
      <c r="J104" s="35"/>
      <c r="K104" s="49" t="s">
        <v>362</v>
      </c>
      <c r="L104" s="49"/>
      <c r="M104" s="35"/>
      <c r="N104" s="35"/>
      <c r="O104" s="33">
        <v>26462</v>
      </c>
      <c r="P104" s="33"/>
      <c r="Q104" s="35"/>
    </row>
    <row r="105" spans="1:17" ht="15.75" thickBot="1">
      <c r="A105" s="11"/>
      <c r="B105" s="72"/>
      <c r="C105" s="43"/>
      <c r="D105" s="43"/>
      <c r="E105" s="36"/>
      <c r="F105" s="35"/>
      <c r="G105" s="34"/>
      <c r="H105" s="34"/>
      <c r="I105" s="36"/>
      <c r="J105" s="35"/>
      <c r="K105" s="43"/>
      <c r="L105" s="43"/>
      <c r="M105" s="36"/>
      <c r="N105" s="35"/>
      <c r="O105" s="34"/>
      <c r="P105" s="34"/>
      <c r="Q105" s="36"/>
    </row>
    <row r="106" spans="1:17">
      <c r="A106" s="11"/>
      <c r="B106" s="223" t="s">
        <v>329</v>
      </c>
      <c r="C106" s="38" t="s">
        <v>362</v>
      </c>
      <c r="D106" s="38"/>
      <c r="E106" s="47"/>
      <c r="F106" s="42"/>
      <c r="G106" s="45">
        <v>786455</v>
      </c>
      <c r="H106" s="45"/>
      <c r="I106" s="47"/>
      <c r="J106" s="42"/>
      <c r="K106" s="45">
        <v>338213</v>
      </c>
      <c r="L106" s="45"/>
      <c r="M106" s="47"/>
      <c r="N106" s="42"/>
      <c r="O106" s="45">
        <v>1124668</v>
      </c>
      <c r="P106" s="45"/>
      <c r="Q106" s="47"/>
    </row>
    <row r="107" spans="1:17">
      <c r="A107" s="11"/>
      <c r="B107" s="223"/>
      <c r="C107" s="95"/>
      <c r="D107" s="95"/>
      <c r="E107" s="97"/>
      <c r="F107" s="42"/>
      <c r="G107" s="164"/>
      <c r="H107" s="164"/>
      <c r="I107" s="97"/>
      <c r="J107" s="42"/>
      <c r="K107" s="164"/>
      <c r="L107" s="164"/>
      <c r="M107" s="97"/>
      <c r="N107" s="42"/>
      <c r="O107" s="164"/>
      <c r="P107" s="164"/>
      <c r="Q107" s="97"/>
    </row>
    <row r="108" spans="1:17">
      <c r="A108" s="11"/>
      <c r="B108" s="32" t="s">
        <v>1021</v>
      </c>
      <c r="C108" s="49" t="s">
        <v>362</v>
      </c>
      <c r="D108" s="49"/>
      <c r="E108" s="35"/>
      <c r="F108" s="35"/>
      <c r="G108" s="33">
        <v>6229</v>
      </c>
      <c r="H108" s="33"/>
      <c r="I108" s="35"/>
      <c r="J108" s="35"/>
      <c r="K108" s="49" t="s">
        <v>362</v>
      </c>
      <c r="L108" s="49"/>
      <c r="M108" s="35"/>
      <c r="N108" s="35"/>
      <c r="O108" s="33">
        <v>6229</v>
      </c>
      <c r="P108" s="33"/>
      <c r="Q108" s="35"/>
    </row>
    <row r="109" spans="1:17" ht="15.75" thickBot="1">
      <c r="A109" s="11"/>
      <c r="B109" s="32"/>
      <c r="C109" s="43"/>
      <c r="D109" s="43"/>
      <c r="E109" s="36"/>
      <c r="F109" s="35"/>
      <c r="G109" s="34"/>
      <c r="H109" s="34"/>
      <c r="I109" s="36"/>
      <c r="J109" s="35"/>
      <c r="K109" s="43"/>
      <c r="L109" s="43"/>
      <c r="M109" s="36"/>
      <c r="N109" s="35"/>
      <c r="O109" s="34"/>
      <c r="P109" s="34"/>
      <c r="Q109" s="36"/>
    </row>
    <row r="110" spans="1:17">
      <c r="A110" s="11"/>
      <c r="B110" s="44" t="s">
        <v>43</v>
      </c>
      <c r="C110" s="73" t="s">
        <v>319</v>
      </c>
      <c r="D110" s="38" t="s">
        <v>362</v>
      </c>
      <c r="E110" s="47"/>
      <c r="F110" s="42"/>
      <c r="G110" s="73" t="s">
        <v>319</v>
      </c>
      <c r="H110" s="45">
        <v>792684</v>
      </c>
      <c r="I110" s="47"/>
      <c r="J110" s="42"/>
      <c r="K110" s="73" t="s">
        <v>319</v>
      </c>
      <c r="L110" s="45">
        <v>338213</v>
      </c>
      <c r="M110" s="47"/>
      <c r="N110" s="42"/>
      <c r="O110" s="73" t="s">
        <v>319</v>
      </c>
      <c r="P110" s="45">
        <v>1130897</v>
      </c>
      <c r="Q110" s="47"/>
    </row>
    <row r="111" spans="1:17" ht="15.75" thickBot="1">
      <c r="A111" s="11"/>
      <c r="B111" s="44"/>
      <c r="C111" s="74"/>
      <c r="D111" s="75"/>
      <c r="E111" s="77"/>
      <c r="F111" s="42"/>
      <c r="G111" s="74"/>
      <c r="H111" s="76"/>
      <c r="I111" s="77"/>
      <c r="J111" s="42"/>
      <c r="K111" s="74"/>
      <c r="L111" s="76"/>
      <c r="M111" s="77"/>
      <c r="N111" s="42"/>
      <c r="O111" s="74"/>
      <c r="P111" s="76"/>
      <c r="Q111" s="77"/>
    </row>
    <row r="112" spans="1:17" ht="15.75" thickTop="1">
      <c r="A112" s="11"/>
      <c r="B112" s="91" t="s">
        <v>434</v>
      </c>
      <c r="C112" s="224"/>
      <c r="D112" s="224"/>
      <c r="E112" s="224"/>
      <c r="F112" s="22"/>
      <c r="G112" s="216"/>
      <c r="H112" s="216"/>
      <c r="I112" s="216"/>
      <c r="J112" s="22"/>
      <c r="K112" s="216"/>
      <c r="L112" s="216"/>
      <c r="M112" s="216"/>
      <c r="N112" s="22"/>
      <c r="O112" s="216"/>
      <c r="P112" s="216"/>
      <c r="Q112" s="216"/>
    </row>
    <row r="113" spans="1:29">
      <c r="A113" s="11"/>
      <c r="B113" s="40" t="s">
        <v>1024</v>
      </c>
      <c r="C113" s="71" t="s">
        <v>319</v>
      </c>
      <c r="D113" s="37" t="s">
        <v>362</v>
      </c>
      <c r="E113" s="42"/>
      <c r="F113" s="42"/>
      <c r="G113" s="71" t="s">
        <v>319</v>
      </c>
      <c r="H113" s="37" t="s">
        <v>362</v>
      </c>
      <c r="I113" s="42"/>
      <c r="J113" s="42"/>
      <c r="K113" s="71" t="s">
        <v>319</v>
      </c>
      <c r="L113" s="41">
        <v>1999470</v>
      </c>
      <c r="M113" s="42"/>
      <c r="N113" s="42"/>
      <c r="O113" s="71" t="s">
        <v>319</v>
      </c>
      <c r="P113" s="41">
        <v>1999470</v>
      </c>
      <c r="Q113" s="42"/>
    </row>
    <row r="114" spans="1:29">
      <c r="A114" s="11"/>
      <c r="B114" s="40"/>
      <c r="C114" s="71"/>
      <c r="D114" s="37"/>
      <c r="E114" s="42"/>
      <c r="F114" s="42"/>
      <c r="G114" s="71"/>
      <c r="H114" s="37"/>
      <c r="I114" s="42"/>
      <c r="J114" s="42"/>
      <c r="K114" s="71"/>
      <c r="L114" s="41"/>
      <c r="M114" s="42"/>
      <c r="N114" s="42"/>
      <c r="O114" s="71"/>
      <c r="P114" s="41"/>
      <c r="Q114" s="42"/>
    </row>
    <row r="115" spans="1:29">
      <c r="A115" s="11"/>
      <c r="B115" s="32" t="s">
        <v>1022</v>
      </c>
      <c r="C115" s="49" t="s">
        <v>362</v>
      </c>
      <c r="D115" s="49"/>
      <c r="E115" s="35"/>
      <c r="F115" s="35"/>
      <c r="G115" s="49" t="s">
        <v>362</v>
      </c>
      <c r="H115" s="49"/>
      <c r="I115" s="35"/>
      <c r="J115" s="35"/>
      <c r="K115" s="33">
        <v>197173</v>
      </c>
      <c r="L115" s="33"/>
      <c r="M115" s="35"/>
      <c r="N115" s="35"/>
      <c r="O115" s="33">
        <v>197173</v>
      </c>
      <c r="P115" s="33"/>
      <c r="Q115" s="35"/>
    </row>
    <row r="116" spans="1:29">
      <c r="A116" s="11"/>
      <c r="B116" s="32"/>
      <c r="C116" s="49"/>
      <c r="D116" s="49"/>
      <c r="E116" s="35"/>
      <c r="F116" s="35"/>
      <c r="G116" s="49"/>
      <c r="H116" s="49"/>
      <c r="I116" s="35"/>
      <c r="J116" s="35"/>
      <c r="K116" s="33"/>
      <c r="L116" s="33"/>
      <c r="M116" s="35"/>
      <c r="N116" s="35"/>
      <c r="O116" s="33"/>
      <c r="P116" s="33"/>
      <c r="Q116" s="35"/>
    </row>
    <row r="117" spans="1:29">
      <c r="A117" s="11"/>
      <c r="B117" s="71" t="s">
        <v>1023</v>
      </c>
      <c r="C117" s="37" t="s">
        <v>362</v>
      </c>
      <c r="D117" s="37"/>
      <c r="E117" s="42"/>
      <c r="F117" s="42"/>
      <c r="G117" s="41">
        <v>170840</v>
      </c>
      <c r="H117" s="41"/>
      <c r="I117" s="42"/>
      <c r="J117" s="42"/>
      <c r="K117" s="37" t="s">
        <v>362</v>
      </c>
      <c r="L117" s="37"/>
      <c r="M117" s="42"/>
      <c r="N117" s="42"/>
      <c r="O117" s="41">
        <v>170840</v>
      </c>
      <c r="P117" s="41"/>
      <c r="Q117" s="42"/>
    </row>
    <row r="118" spans="1:29" ht="15.75" thickBot="1">
      <c r="A118" s="11"/>
      <c r="B118" s="71"/>
      <c r="C118" s="51"/>
      <c r="D118" s="51"/>
      <c r="E118" s="48"/>
      <c r="F118" s="42"/>
      <c r="G118" s="46"/>
      <c r="H118" s="46"/>
      <c r="I118" s="48"/>
      <c r="J118" s="42"/>
      <c r="K118" s="51"/>
      <c r="L118" s="51"/>
      <c r="M118" s="48"/>
      <c r="N118" s="42"/>
      <c r="O118" s="46"/>
      <c r="P118" s="46"/>
      <c r="Q118" s="48"/>
    </row>
    <row r="119" spans="1:29">
      <c r="A119" s="11"/>
      <c r="B119" s="72" t="s">
        <v>57</v>
      </c>
      <c r="C119" s="64" t="s">
        <v>319</v>
      </c>
      <c r="D119" s="50" t="s">
        <v>362</v>
      </c>
      <c r="E119" s="67"/>
      <c r="F119" s="35"/>
      <c r="G119" s="64" t="s">
        <v>319</v>
      </c>
      <c r="H119" s="69">
        <v>170840</v>
      </c>
      <c r="I119" s="67"/>
      <c r="J119" s="35"/>
      <c r="K119" s="64" t="s">
        <v>319</v>
      </c>
      <c r="L119" s="69">
        <v>2196643</v>
      </c>
      <c r="M119" s="67"/>
      <c r="N119" s="35"/>
      <c r="O119" s="64" t="s">
        <v>319</v>
      </c>
      <c r="P119" s="69">
        <v>2367483</v>
      </c>
      <c r="Q119" s="67"/>
    </row>
    <row r="120" spans="1:29" ht="15.75" thickBot="1">
      <c r="A120" s="11"/>
      <c r="B120" s="72"/>
      <c r="C120" s="87"/>
      <c r="D120" s="174"/>
      <c r="E120" s="89"/>
      <c r="F120" s="35"/>
      <c r="G120" s="87"/>
      <c r="H120" s="88"/>
      <c r="I120" s="89"/>
      <c r="J120" s="35"/>
      <c r="K120" s="87"/>
      <c r="L120" s="88"/>
      <c r="M120" s="89"/>
      <c r="N120" s="35"/>
      <c r="O120" s="87"/>
      <c r="P120" s="88"/>
      <c r="Q120" s="89"/>
    </row>
    <row r="121" spans="1:29" ht="15.75" thickTop="1">
      <c r="A121" s="11"/>
      <c r="B121" s="71" t="s">
        <v>370</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row>
    <row r="122" spans="1:29">
      <c r="A122" s="11"/>
      <c r="B122" s="18"/>
      <c r="C122" s="18"/>
    </row>
    <row r="123" spans="1:29" ht="22.5">
      <c r="A123" s="11"/>
      <c r="B123" s="52">
        <v>-1</v>
      </c>
      <c r="C123" s="53" t="s">
        <v>1025</v>
      </c>
    </row>
    <row r="124" spans="1:29">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row>
    <row r="125" spans="1:29">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row>
    <row r="128" spans="1:29">
      <c r="A128" s="11"/>
      <c r="B128" s="79" t="s">
        <v>1026</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row>
    <row r="129" spans="1:29">
      <c r="A129" s="11"/>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row>
    <row r="130" spans="1:29">
      <c r="A130" s="11"/>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row>
    <row r="131" spans="1:29">
      <c r="A131" s="11"/>
      <c r="B131" s="109"/>
      <c r="C131" s="110" t="s">
        <v>573</v>
      </c>
      <c r="D131" s="110"/>
      <c r="E131" s="110"/>
      <c r="F131" s="110"/>
      <c r="G131" s="110"/>
      <c r="H131" s="110"/>
      <c r="I131" s="110"/>
      <c r="J131" s="110"/>
      <c r="K131" s="110"/>
      <c r="L131" s="110"/>
      <c r="M131" s="110"/>
      <c r="N131" s="110"/>
      <c r="O131" s="110"/>
      <c r="P131" s="110"/>
      <c r="Q131" s="110"/>
      <c r="R131" s="138"/>
      <c r="S131" s="110" t="s">
        <v>695</v>
      </c>
      <c r="T131" s="110"/>
      <c r="U131" s="110"/>
      <c r="V131" s="110"/>
      <c r="W131" s="110"/>
      <c r="X131" s="110"/>
      <c r="Y131" s="110"/>
      <c r="Z131" s="110"/>
      <c r="AA131" s="110"/>
      <c r="AB131" s="110"/>
      <c r="AC131" s="110"/>
    </row>
    <row r="132" spans="1:29" ht="15.75" thickBot="1">
      <c r="A132" s="11"/>
      <c r="B132" s="109"/>
      <c r="C132" s="111"/>
      <c r="D132" s="111"/>
      <c r="E132" s="111"/>
      <c r="F132" s="111"/>
      <c r="G132" s="111"/>
      <c r="H132" s="111"/>
      <c r="I132" s="111"/>
      <c r="J132" s="111"/>
      <c r="K132" s="111"/>
      <c r="L132" s="111"/>
      <c r="M132" s="111"/>
      <c r="N132" s="111"/>
      <c r="O132" s="111"/>
      <c r="P132" s="111"/>
      <c r="Q132" s="111"/>
      <c r="R132" s="138"/>
      <c r="S132" s="111"/>
      <c r="T132" s="111"/>
      <c r="U132" s="111"/>
      <c r="V132" s="111"/>
      <c r="W132" s="111"/>
      <c r="X132" s="111"/>
      <c r="Y132" s="111"/>
      <c r="Z132" s="111"/>
      <c r="AA132" s="111"/>
      <c r="AB132" s="111"/>
      <c r="AC132" s="111"/>
    </row>
    <row r="133" spans="1:29">
      <c r="A133" s="11"/>
      <c r="B133" s="109"/>
      <c r="C133" s="112" t="s">
        <v>1027</v>
      </c>
      <c r="D133" s="112"/>
      <c r="E133" s="112"/>
      <c r="F133" s="140"/>
      <c r="G133" s="112" t="s">
        <v>352</v>
      </c>
      <c r="H133" s="112"/>
      <c r="I133" s="112"/>
      <c r="J133" s="140"/>
      <c r="K133" s="112" t="s">
        <v>852</v>
      </c>
      <c r="L133" s="112"/>
      <c r="M133" s="112"/>
      <c r="N133" s="140"/>
      <c r="O133" s="112" t="s">
        <v>348</v>
      </c>
      <c r="P133" s="112"/>
      <c r="Q133" s="112"/>
      <c r="R133" s="138"/>
      <c r="S133" s="112" t="s">
        <v>352</v>
      </c>
      <c r="T133" s="112"/>
      <c r="U133" s="112"/>
      <c r="V133" s="140"/>
      <c r="W133" s="112" t="s">
        <v>852</v>
      </c>
      <c r="X133" s="112"/>
      <c r="Y133" s="112"/>
      <c r="Z133" s="140"/>
      <c r="AA133" s="112" t="s">
        <v>348</v>
      </c>
      <c r="AB133" s="112"/>
      <c r="AC133" s="112"/>
    </row>
    <row r="134" spans="1:29">
      <c r="A134" s="11"/>
      <c r="B134" s="109"/>
      <c r="C134" s="110" t="s">
        <v>1028</v>
      </c>
      <c r="D134" s="110"/>
      <c r="E134" s="110"/>
      <c r="F134" s="138"/>
      <c r="G134" s="110" t="s">
        <v>1030</v>
      </c>
      <c r="H134" s="110"/>
      <c r="I134" s="110"/>
      <c r="J134" s="138"/>
      <c r="K134" s="110" t="s">
        <v>851</v>
      </c>
      <c r="L134" s="110"/>
      <c r="M134" s="110"/>
      <c r="N134" s="138"/>
      <c r="O134" s="110" t="s">
        <v>349</v>
      </c>
      <c r="P134" s="110"/>
      <c r="Q134" s="110"/>
      <c r="R134" s="138"/>
      <c r="S134" s="110" t="s">
        <v>1030</v>
      </c>
      <c r="T134" s="110"/>
      <c r="U134" s="110"/>
      <c r="V134" s="138"/>
      <c r="W134" s="110" t="s">
        <v>851</v>
      </c>
      <c r="X134" s="110"/>
      <c r="Y134" s="110"/>
      <c r="Z134" s="138"/>
      <c r="AA134" s="110" t="s">
        <v>349</v>
      </c>
      <c r="AB134" s="110"/>
      <c r="AC134" s="110"/>
    </row>
    <row r="135" spans="1:29" ht="15.75" thickBot="1">
      <c r="A135" s="11"/>
      <c r="B135" s="109"/>
      <c r="C135" s="111" t="s">
        <v>1029</v>
      </c>
      <c r="D135" s="111"/>
      <c r="E135" s="111"/>
      <c r="F135" s="138"/>
      <c r="G135" s="63"/>
      <c r="H135" s="63"/>
      <c r="I135" s="63"/>
      <c r="J135" s="138"/>
      <c r="K135" s="63"/>
      <c r="L135" s="63"/>
      <c r="M135" s="63"/>
      <c r="N135" s="138"/>
      <c r="O135" s="111" t="s">
        <v>859</v>
      </c>
      <c r="P135" s="111"/>
      <c r="Q135" s="111"/>
      <c r="R135" s="138"/>
      <c r="S135" s="63"/>
      <c r="T135" s="63"/>
      <c r="U135" s="63"/>
      <c r="V135" s="138"/>
      <c r="W135" s="63"/>
      <c r="X135" s="63"/>
      <c r="Y135" s="63"/>
      <c r="Z135" s="138"/>
      <c r="AA135" s="111" t="s">
        <v>859</v>
      </c>
      <c r="AB135" s="111"/>
      <c r="AC135" s="111"/>
    </row>
    <row r="136" spans="1:29">
      <c r="A136" s="11"/>
      <c r="B136" s="156" t="s">
        <v>1031</v>
      </c>
      <c r="C136" s="114" t="s">
        <v>319</v>
      </c>
      <c r="D136" s="131" t="s">
        <v>362</v>
      </c>
      <c r="E136" s="67"/>
      <c r="F136" s="35"/>
      <c r="G136" s="114" t="s">
        <v>319</v>
      </c>
      <c r="H136" s="134">
        <v>338213</v>
      </c>
      <c r="I136" s="67"/>
      <c r="J136" s="35"/>
      <c r="K136" s="114" t="s">
        <v>319</v>
      </c>
      <c r="L136" s="134">
        <v>1999470</v>
      </c>
      <c r="M136" s="67"/>
      <c r="N136" s="35"/>
      <c r="O136" s="114" t="s">
        <v>319</v>
      </c>
      <c r="P136" s="134">
        <v>197173</v>
      </c>
      <c r="Q136" s="67"/>
      <c r="R136" s="35"/>
      <c r="S136" s="114" t="s">
        <v>319</v>
      </c>
      <c r="T136" s="134">
        <v>422607</v>
      </c>
      <c r="U136" s="67"/>
      <c r="V136" s="35"/>
      <c r="W136" s="114" t="s">
        <v>319</v>
      </c>
      <c r="X136" s="134">
        <v>2145239</v>
      </c>
      <c r="Y136" s="67"/>
      <c r="Z136" s="35"/>
      <c r="AA136" s="114" t="s">
        <v>319</v>
      </c>
      <c r="AB136" s="134">
        <v>157168</v>
      </c>
      <c r="AC136" s="67"/>
    </row>
    <row r="137" spans="1:29">
      <c r="A137" s="11"/>
      <c r="B137" s="156"/>
      <c r="C137" s="113"/>
      <c r="D137" s="118"/>
      <c r="E137" s="35"/>
      <c r="F137" s="35"/>
      <c r="G137" s="113"/>
      <c r="H137" s="119"/>
      <c r="I137" s="35"/>
      <c r="J137" s="35"/>
      <c r="K137" s="113"/>
      <c r="L137" s="119"/>
      <c r="M137" s="35"/>
      <c r="N137" s="35"/>
      <c r="O137" s="113"/>
      <c r="P137" s="119"/>
      <c r="Q137" s="35"/>
      <c r="R137" s="35"/>
      <c r="S137" s="113"/>
      <c r="T137" s="119"/>
      <c r="U137" s="35"/>
      <c r="V137" s="35"/>
      <c r="W137" s="113"/>
      <c r="X137" s="119"/>
      <c r="Y137" s="35"/>
      <c r="Z137" s="35"/>
      <c r="AA137" s="113"/>
      <c r="AB137" s="119"/>
      <c r="AC137" s="35"/>
    </row>
    <row r="138" spans="1:29">
      <c r="A138" s="11"/>
      <c r="B138" s="123" t="s">
        <v>1032</v>
      </c>
      <c r="C138" s="116" t="s">
        <v>362</v>
      </c>
      <c r="D138" s="116"/>
      <c r="E138" s="42"/>
      <c r="F138" s="42"/>
      <c r="G138" s="116" t="s">
        <v>362</v>
      </c>
      <c r="H138" s="116"/>
      <c r="I138" s="42"/>
      <c r="J138" s="42"/>
      <c r="K138" s="116" t="s">
        <v>362</v>
      </c>
      <c r="L138" s="116"/>
      <c r="M138" s="42"/>
      <c r="N138" s="42"/>
      <c r="O138" s="116" t="s">
        <v>362</v>
      </c>
      <c r="P138" s="116"/>
      <c r="Q138" s="42"/>
      <c r="R138" s="42"/>
      <c r="S138" s="117">
        <v>84871</v>
      </c>
      <c r="T138" s="117"/>
      <c r="U138" s="42"/>
      <c r="V138" s="42"/>
      <c r="W138" s="116" t="s">
        <v>362</v>
      </c>
      <c r="X138" s="116"/>
      <c r="Y138" s="42"/>
      <c r="Z138" s="42"/>
      <c r="AA138" s="116" t="s">
        <v>362</v>
      </c>
      <c r="AB138" s="116"/>
      <c r="AC138" s="42"/>
    </row>
    <row r="139" spans="1:29">
      <c r="A139" s="11"/>
      <c r="B139" s="123"/>
      <c r="C139" s="116"/>
      <c r="D139" s="116"/>
      <c r="E139" s="42"/>
      <c r="F139" s="42"/>
      <c r="G139" s="116"/>
      <c r="H139" s="116"/>
      <c r="I139" s="42"/>
      <c r="J139" s="42"/>
      <c r="K139" s="116"/>
      <c r="L139" s="116"/>
      <c r="M139" s="42"/>
      <c r="N139" s="42"/>
      <c r="O139" s="116"/>
      <c r="P139" s="116"/>
      <c r="Q139" s="42"/>
      <c r="R139" s="42"/>
      <c r="S139" s="117"/>
      <c r="T139" s="117"/>
      <c r="U139" s="42"/>
      <c r="V139" s="42"/>
      <c r="W139" s="116"/>
      <c r="X139" s="116"/>
      <c r="Y139" s="42"/>
      <c r="Z139" s="42"/>
      <c r="AA139" s="116"/>
      <c r="AB139" s="116"/>
      <c r="AC139" s="42"/>
    </row>
    <row r="140" spans="1:29">
      <c r="A140" s="11"/>
      <c r="B140" s="130" t="s">
        <v>1033</v>
      </c>
      <c r="C140" s="118" t="s">
        <v>362</v>
      </c>
      <c r="D140" s="118"/>
      <c r="E140" s="35"/>
      <c r="F140" s="35"/>
      <c r="G140" s="118" t="s">
        <v>1034</v>
      </c>
      <c r="H140" s="118"/>
      <c r="I140" s="113" t="s">
        <v>321</v>
      </c>
      <c r="J140" s="35"/>
      <c r="K140" s="118" t="s">
        <v>362</v>
      </c>
      <c r="L140" s="118"/>
      <c r="M140" s="35"/>
      <c r="N140" s="35"/>
      <c r="O140" s="118" t="s">
        <v>362</v>
      </c>
      <c r="P140" s="118"/>
      <c r="Q140" s="35"/>
      <c r="R140" s="35"/>
      <c r="S140" s="118" t="s">
        <v>1035</v>
      </c>
      <c r="T140" s="118"/>
      <c r="U140" s="113" t="s">
        <v>321</v>
      </c>
      <c r="V140" s="35"/>
      <c r="W140" s="118" t="s">
        <v>362</v>
      </c>
      <c r="X140" s="118"/>
      <c r="Y140" s="35"/>
      <c r="Z140" s="35"/>
      <c r="AA140" s="118" t="s">
        <v>362</v>
      </c>
      <c r="AB140" s="118"/>
      <c r="AC140" s="35"/>
    </row>
    <row r="141" spans="1:29">
      <c r="A141" s="11"/>
      <c r="B141" s="130"/>
      <c r="C141" s="118"/>
      <c r="D141" s="118"/>
      <c r="E141" s="35"/>
      <c r="F141" s="35"/>
      <c r="G141" s="118"/>
      <c r="H141" s="118"/>
      <c r="I141" s="113"/>
      <c r="J141" s="35"/>
      <c r="K141" s="118"/>
      <c r="L141" s="118"/>
      <c r="M141" s="35"/>
      <c r="N141" s="35"/>
      <c r="O141" s="118"/>
      <c r="P141" s="118"/>
      <c r="Q141" s="35"/>
      <c r="R141" s="35"/>
      <c r="S141" s="118"/>
      <c r="T141" s="118"/>
      <c r="U141" s="113"/>
      <c r="V141" s="35"/>
      <c r="W141" s="118"/>
      <c r="X141" s="118"/>
      <c r="Y141" s="35"/>
      <c r="Z141" s="35"/>
      <c r="AA141" s="118"/>
      <c r="AB141" s="118"/>
      <c r="AC141" s="35"/>
    </row>
    <row r="142" spans="1:29">
      <c r="A142" s="11"/>
      <c r="B142" s="123" t="s">
        <v>1036</v>
      </c>
      <c r="C142" s="117">
        <v>662052</v>
      </c>
      <c r="D142" s="117"/>
      <c r="E142" s="42"/>
      <c r="F142" s="42"/>
      <c r="G142" s="117">
        <v>13663</v>
      </c>
      <c r="H142" s="117"/>
      <c r="I142" s="42"/>
      <c r="J142" s="42"/>
      <c r="K142" s="117">
        <v>43983</v>
      </c>
      <c r="L142" s="117"/>
      <c r="M142" s="42"/>
      <c r="N142" s="42"/>
      <c r="O142" s="116" t="s">
        <v>362</v>
      </c>
      <c r="P142" s="116"/>
      <c r="Q142" s="42"/>
      <c r="R142" s="42"/>
      <c r="S142" s="117">
        <v>59559</v>
      </c>
      <c r="T142" s="117"/>
      <c r="U142" s="42"/>
      <c r="V142" s="42"/>
      <c r="W142" s="117">
        <v>99775</v>
      </c>
      <c r="X142" s="117"/>
      <c r="Y142" s="42"/>
      <c r="Z142" s="42"/>
      <c r="AA142" s="116"/>
      <c r="AB142" s="116"/>
      <c r="AC142" s="42"/>
    </row>
    <row r="143" spans="1:29">
      <c r="A143" s="11"/>
      <c r="B143" s="123"/>
      <c r="C143" s="117"/>
      <c r="D143" s="117"/>
      <c r="E143" s="42"/>
      <c r="F143" s="42"/>
      <c r="G143" s="117"/>
      <c r="H143" s="117"/>
      <c r="I143" s="42"/>
      <c r="J143" s="42"/>
      <c r="K143" s="117"/>
      <c r="L143" s="117"/>
      <c r="M143" s="42"/>
      <c r="N143" s="42"/>
      <c r="O143" s="116"/>
      <c r="P143" s="116"/>
      <c r="Q143" s="42"/>
      <c r="R143" s="42"/>
      <c r="S143" s="117"/>
      <c r="T143" s="117"/>
      <c r="U143" s="42"/>
      <c r="V143" s="42"/>
      <c r="W143" s="117"/>
      <c r="X143" s="117"/>
      <c r="Y143" s="42"/>
      <c r="Z143" s="42"/>
      <c r="AA143" s="116"/>
      <c r="AB143" s="116"/>
      <c r="AC143" s="42"/>
    </row>
    <row r="144" spans="1:29">
      <c r="A144" s="11"/>
      <c r="B144" s="130" t="s">
        <v>539</v>
      </c>
      <c r="C144" s="118" t="s">
        <v>362</v>
      </c>
      <c r="D144" s="118"/>
      <c r="E144" s="35"/>
      <c r="F144" s="35"/>
      <c r="G144" s="118" t="s">
        <v>1037</v>
      </c>
      <c r="H144" s="118"/>
      <c r="I144" s="113" t="s">
        <v>321</v>
      </c>
      <c r="J144" s="35"/>
      <c r="K144" s="118" t="s">
        <v>362</v>
      </c>
      <c r="L144" s="118"/>
      <c r="M144" s="35"/>
      <c r="N144" s="35"/>
      <c r="O144" s="118" t="s">
        <v>362</v>
      </c>
      <c r="P144" s="118"/>
      <c r="Q144" s="35"/>
      <c r="R144" s="35"/>
      <c r="S144" s="118" t="s">
        <v>1038</v>
      </c>
      <c r="T144" s="118"/>
      <c r="U144" s="113" t="s">
        <v>321</v>
      </c>
      <c r="V144" s="35"/>
      <c r="W144" s="118" t="s">
        <v>362</v>
      </c>
      <c r="X144" s="118"/>
      <c r="Y144" s="35"/>
      <c r="Z144" s="35"/>
      <c r="AA144" s="118" t="s">
        <v>362</v>
      </c>
      <c r="AB144" s="118"/>
      <c r="AC144" s="35"/>
    </row>
    <row r="145" spans="1:29">
      <c r="A145" s="11"/>
      <c r="B145" s="130"/>
      <c r="C145" s="118"/>
      <c r="D145" s="118"/>
      <c r="E145" s="35"/>
      <c r="F145" s="35"/>
      <c r="G145" s="118"/>
      <c r="H145" s="118"/>
      <c r="I145" s="113"/>
      <c r="J145" s="35"/>
      <c r="K145" s="118"/>
      <c r="L145" s="118"/>
      <c r="M145" s="35"/>
      <c r="N145" s="35"/>
      <c r="O145" s="118"/>
      <c r="P145" s="118"/>
      <c r="Q145" s="35"/>
      <c r="R145" s="35"/>
      <c r="S145" s="118"/>
      <c r="T145" s="118"/>
      <c r="U145" s="113"/>
      <c r="V145" s="35"/>
      <c r="W145" s="118"/>
      <c r="X145" s="118"/>
      <c r="Y145" s="35"/>
      <c r="Z145" s="35"/>
      <c r="AA145" s="118"/>
      <c r="AB145" s="118"/>
      <c r="AC145" s="35"/>
    </row>
    <row r="146" spans="1:29">
      <c r="A146" s="11"/>
      <c r="B146" s="123" t="s">
        <v>1039</v>
      </c>
      <c r="C146" s="116" t="s">
        <v>1040</v>
      </c>
      <c r="D146" s="116"/>
      <c r="E146" s="115" t="s">
        <v>321</v>
      </c>
      <c r="F146" s="42"/>
      <c r="G146" s="116" t="s">
        <v>1041</v>
      </c>
      <c r="H146" s="116"/>
      <c r="I146" s="115" t="s">
        <v>321</v>
      </c>
      <c r="J146" s="42"/>
      <c r="K146" s="116" t="s">
        <v>1042</v>
      </c>
      <c r="L146" s="116"/>
      <c r="M146" s="115" t="s">
        <v>321</v>
      </c>
      <c r="N146" s="42"/>
      <c r="O146" s="116" t="s">
        <v>362</v>
      </c>
      <c r="P146" s="116"/>
      <c r="Q146" s="42"/>
      <c r="R146" s="42"/>
      <c r="S146" s="116" t="s">
        <v>1043</v>
      </c>
      <c r="T146" s="116"/>
      <c r="U146" s="115" t="s">
        <v>321</v>
      </c>
      <c r="V146" s="42"/>
      <c r="W146" s="116" t="s">
        <v>1044</v>
      </c>
      <c r="X146" s="116"/>
      <c r="Y146" s="115" t="s">
        <v>321</v>
      </c>
      <c r="Z146" s="42"/>
      <c r="AA146" s="116" t="s">
        <v>362</v>
      </c>
      <c r="AB146" s="116"/>
      <c r="AC146" s="42"/>
    </row>
    <row r="147" spans="1:29">
      <c r="A147" s="11"/>
      <c r="B147" s="123"/>
      <c r="C147" s="116"/>
      <c r="D147" s="116"/>
      <c r="E147" s="115"/>
      <c r="F147" s="42"/>
      <c r="G147" s="116"/>
      <c r="H147" s="116"/>
      <c r="I147" s="115"/>
      <c r="J147" s="42"/>
      <c r="K147" s="116"/>
      <c r="L147" s="116"/>
      <c r="M147" s="115"/>
      <c r="N147" s="42"/>
      <c r="O147" s="116"/>
      <c r="P147" s="116"/>
      <c r="Q147" s="42"/>
      <c r="R147" s="42"/>
      <c r="S147" s="116"/>
      <c r="T147" s="116"/>
      <c r="U147" s="115"/>
      <c r="V147" s="42"/>
      <c r="W147" s="116"/>
      <c r="X147" s="116"/>
      <c r="Y147" s="115"/>
      <c r="Z147" s="42"/>
      <c r="AA147" s="116"/>
      <c r="AB147" s="116"/>
      <c r="AC147" s="42"/>
    </row>
    <row r="148" spans="1:29">
      <c r="A148" s="11"/>
      <c r="B148" s="130" t="s">
        <v>1045</v>
      </c>
      <c r="C148" s="118" t="s">
        <v>362</v>
      </c>
      <c r="D148" s="118"/>
      <c r="E148" s="35"/>
      <c r="F148" s="35"/>
      <c r="G148" s="118" t="s">
        <v>362</v>
      </c>
      <c r="H148" s="118"/>
      <c r="I148" s="35"/>
      <c r="J148" s="35"/>
      <c r="K148" s="118" t="s">
        <v>1046</v>
      </c>
      <c r="L148" s="118"/>
      <c r="M148" s="113" t="s">
        <v>321</v>
      </c>
      <c r="N148" s="35"/>
      <c r="O148" s="118" t="s">
        <v>362</v>
      </c>
      <c r="P148" s="118"/>
      <c r="Q148" s="35"/>
      <c r="R148" s="35"/>
      <c r="S148" s="118" t="s">
        <v>362</v>
      </c>
      <c r="T148" s="118"/>
      <c r="U148" s="35"/>
      <c r="V148" s="35"/>
      <c r="W148" s="118" t="s">
        <v>1047</v>
      </c>
      <c r="X148" s="118"/>
      <c r="Y148" s="113" t="s">
        <v>321</v>
      </c>
      <c r="Z148" s="35"/>
      <c r="AA148" s="118" t="s">
        <v>362</v>
      </c>
      <c r="AB148" s="118"/>
      <c r="AC148" s="35"/>
    </row>
    <row r="149" spans="1:29">
      <c r="A149" s="11"/>
      <c r="B149" s="130"/>
      <c r="C149" s="118"/>
      <c r="D149" s="118"/>
      <c r="E149" s="35"/>
      <c r="F149" s="35"/>
      <c r="G149" s="118"/>
      <c r="H149" s="118"/>
      <c r="I149" s="35"/>
      <c r="J149" s="35"/>
      <c r="K149" s="118"/>
      <c r="L149" s="118"/>
      <c r="M149" s="113"/>
      <c r="N149" s="35"/>
      <c r="O149" s="118"/>
      <c r="P149" s="118"/>
      <c r="Q149" s="35"/>
      <c r="R149" s="35"/>
      <c r="S149" s="118"/>
      <c r="T149" s="118"/>
      <c r="U149" s="35"/>
      <c r="V149" s="35"/>
      <c r="W149" s="118"/>
      <c r="X149" s="118"/>
      <c r="Y149" s="113"/>
      <c r="Z149" s="35"/>
      <c r="AA149" s="118"/>
      <c r="AB149" s="118"/>
      <c r="AC149" s="35"/>
    </row>
    <row r="150" spans="1:29">
      <c r="A150" s="11"/>
      <c r="B150" s="107" t="s">
        <v>1048</v>
      </c>
      <c r="C150" s="42"/>
      <c r="D150" s="42"/>
      <c r="E150" s="42"/>
      <c r="F150" s="25"/>
      <c r="G150" s="42"/>
      <c r="H150" s="42"/>
      <c r="I150" s="42"/>
      <c r="J150" s="25"/>
      <c r="K150" s="42"/>
      <c r="L150" s="42"/>
      <c r="M150" s="42"/>
      <c r="N150" s="25"/>
      <c r="O150" s="42"/>
      <c r="P150" s="42"/>
      <c r="Q150" s="42"/>
      <c r="R150" s="25"/>
      <c r="S150" s="115"/>
      <c r="T150" s="115"/>
      <c r="U150" s="115"/>
      <c r="V150" s="25"/>
      <c r="W150" s="115"/>
      <c r="X150" s="115"/>
      <c r="Y150" s="115"/>
      <c r="Z150" s="25"/>
      <c r="AA150" s="115"/>
      <c r="AB150" s="115"/>
      <c r="AC150" s="115"/>
    </row>
    <row r="151" spans="1:29">
      <c r="A151" s="11"/>
      <c r="B151" s="180" t="s">
        <v>1049</v>
      </c>
      <c r="C151" s="119">
        <v>52304</v>
      </c>
      <c r="D151" s="119"/>
      <c r="E151" s="35"/>
      <c r="F151" s="35"/>
      <c r="G151" s="118" t="s">
        <v>362</v>
      </c>
      <c r="H151" s="118"/>
      <c r="I151" s="35"/>
      <c r="J151" s="35"/>
      <c r="K151" s="118" t="s">
        <v>362</v>
      </c>
      <c r="L151" s="118"/>
      <c r="M151" s="35"/>
      <c r="N151" s="35"/>
      <c r="O151" s="118" t="s">
        <v>362</v>
      </c>
      <c r="P151" s="118"/>
      <c r="Q151" s="35"/>
      <c r="R151" s="35"/>
      <c r="S151" s="118" t="s">
        <v>362</v>
      </c>
      <c r="T151" s="118"/>
      <c r="U151" s="35"/>
      <c r="V151" s="35"/>
      <c r="W151" s="118" t="s">
        <v>362</v>
      </c>
      <c r="X151" s="118"/>
      <c r="Y151" s="35"/>
      <c r="Z151" s="35"/>
      <c r="AA151" s="118" t="s">
        <v>362</v>
      </c>
      <c r="AB151" s="118"/>
      <c r="AC151" s="35"/>
    </row>
    <row r="152" spans="1:29">
      <c r="A152" s="11"/>
      <c r="B152" s="180"/>
      <c r="C152" s="119"/>
      <c r="D152" s="119"/>
      <c r="E152" s="35"/>
      <c r="F152" s="35"/>
      <c r="G152" s="118"/>
      <c r="H152" s="118"/>
      <c r="I152" s="35"/>
      <c r="J152" s="35"/>
      <c r="K152" s="118"/>
      <c r="L152" s="118"/>
      <c r="M152" s="35"/>
      <c r="N152" s="35"/>
      <c r="O152" s="118"/>
      <c r="P152" s="118"/>
      <c r="Q152" s="35"/>
      <c r="R152" s="35"/>
      <c r="S152" s="118"/>
      <c r="T152" s="118"/>
      <c r="U152" s="35"/>
      <c r="V152" s="35"/>
      <c r="W152" s="118"/>
      <c r="X152" s="118"/>
      <c r="Y152" s="35"/>
      <c r="Z152" s="35"/>
      <c r="AA152" s="118"/>
      <c r="AB152" s="118"/>
      <c r="AC152" s="35"/>
    </row>
    <row r="153" spans="1:29">
      <c r="A153" s="11"/>
      <c r="B153" s="183" t="s">
        <v>1050</v>
      </c>
      <c r="C153" s="116" t="s">
        <v>362</v>
      </c>
      <c r="D153" s="116"/>
      <c r="E153" s="42"/>
      <c r="F153" s="42"/>
      <c r="G153" s="117">
        <v>60127</v>
      </c>
      <c r="H153" s="117"/>
      <c r="I153" s="42"/>
      <c r="J153" s="42"/>
      <c r="K153" s="116" t="s">
        <v>362</v>
      </c>
      <c r="L153" s="116"/>
      <c r="M153" s="42"/>
      <c r="N153" s="42"/>
      <c r="O153" s="116" t="s">
        <v>1051</v>
      </c>
      <c r="P153" s="116"/>
      <c r="Q153" s="115" t="s">
        <v>321</v>
      </c>
      <c r="R153" s="42"/>
      <c r="S153" s="117">
        <v>59048</v>
      </c>
      <c r="T153" s="117"/>
      <c r="U153" s="42"/>
      <c r="V153" s="42"/>
      <c r="W153" s="116" t="s">
        <v>362</v>
      </c>
      <c r="X153" s="116"/>
      <c r="Y153" s="42"/>
      <c r="Z153" s="42"/>
      <c r="AA153" s="116" t="s">
        <v>362</v>
      </c>
      <c r="AB153" s="116"/>
      <c r="AC153" s="42"/>
    </row>
    <row r="154" spans="1:29">
      <c r="A154" s="11"/>
      <c r="B154" s="183"/>
      <c r="C154" s="116"/>
      <c r="D154" s="116"/>
      <c r="E154" s="42"/>
      <c r="F154" s="42"/>
      <c r="G154" s="117"/>
      <c r="H154" s="117"/>
      <c r="I154" s="42"/>
      <c r="J154" s="42"/>
      <c r="K154" s="116"/>
      <c r="L154" s="116"/>
      <c r="M154" s="42"/>
      <c r="N154" s="42"/>
      <c r="O154" s="116"/>
      <c r="P154" s="116"/>
      <c r="Q154" s="115"/>
      <c r="R154" s="42"/>
      <c r="S154" s="117"/>
      <c r="T154" s="117"/>
      <c r="U154" s="42"/>
      <c r="V154" s="42"/>
      <c r="W154" s="116"/>
      <c r="X154" s="116"/>
      <c r="Y154" s="42"/>
      <c r="Z154" s="42"/>
      <c r="AA154" s="116"/>
      <c r="AB154" s="116"/>
      <c r="AC154" s="42"/>
    </row>
    <row r="155" spans="1:29">
      <c r="A155" s="11"/>
      <c r="B155" s="180" t="s">
        <v>1052</v>
      </c>
      <c r="C155" s="118" t="s">
        <v>362</v>
      </c>
      <c r="D155" s="118"/>
      <c r="E155" s="35"/>
      <c r="F155" s="35"/>
      <c r="G155" s="119">
        <v>13619</v>
      </c>
      <c r="H155" s="119"/>
      <c r="I155" s="35"/>
      <c r="J155" s="35"/>
      <c r="K155" s="118" t="s">
        <v>362</v>
      </c>
      <c r="L155" s="118"/>
      <c r="M155" s="35"/>
      <c r="N155" s="35"/>
      <c r="O155" s="118" t="s">
        <v>362</v>
      </c>
      <c r="P155" s="118"/>
      <c r="Q155" s="35"/>
      <c r="R155" s="35"/>
      <c r="S155" s="119">
        <v>25431</v>
      </c>
      <c r="T155" s="119"/>
      <c r="U155" s="35"/>
      <c r="V155" s="35"/>
      <c r="W155" s="118" t="s">
        <v>362</v>
      </c>
      <c r="X155" s="118"/>
      <c r="Y155" s="35"/>
      <c r="Z155" s="35"/>
      <c r="AA155" s="118" t="s">
        <v>362</v>
      </c>
      <c r="AB155" s="118"/>
      <c r="AC155" s="35"/>
    </row>
    <row r="156" spans="1:29">
      <c r="A156" s="11"/>
      <c r="B156" s="180"/>
      <c r="C156" s="118"/>
      <c r="D156" s="118"/>
      <c r="E156" s="35"/>
      <c r="F156" s="35"/>
      <c r="G156" s="119"/>
      <c r="H156" s="119"/>
      <c r="I156" s="35"/>
      <c r="J156" s="35"/>
      <c r="K156" s="118"/>
      <c r="L156" s="118"/>
      <c r="M156" s="35"/>
      <c r="N156" s="35"/>
      <c r="O156" s="118"/>
      <c r="P156" s="118"/>
      <c r="Q156" s="35"/>
      <c r="R156" s="35"/>
      <c r="S156" s="119"/>
      <c r="T156" s="119"/>
      <c r="U156" s="35"/>
      <c r="V156" s="35"/>
      <c r="W156" s="118"/>
      <c r="X156" s="118"/>
      <c r="Y156" s="35"/>
      <c r="Z156" s="35"/>
      <c r="AA156" s="118"/>
      <c r="AB156" s="118"/>
      <c r="AC156" s="35"/>
    </row>
    <row r="157" spans="1:29">
      <c r="A157" s="11"/>
      <c r="B157" s="183" t="s">
        <v>1053</v>
      </c>
      <c r="C157" s="116" t="s">
        <v>362</v>
      </c>
      <c r="D157" s="116"/>
      <c r="E157" s="42"/>
      <c r="F157" s="42"/>
      <c r="G157" s="117">
        <v>2221</v>
      </c>
      <c r="H157" s="117"/>
      <c r="I157" s="42"/>
      <c r="J157" s="42"/>
      <c r="K157" s="116" t="s">
        <v>362</v>
      </c>
      <c r="L157" s="116"/>
      <c r="M157" s="42"/>
      <c r="N157" s="42"/>
      <c r="O157" s="116" t="s">
        <v>362</v>
      </c>
      <c r="P157" s="116"/>
      <c r="Q157" s="42"/>
      <c r="R157" s="42"/>
      <c r="S157" s="117">
        <v>6982</v>
      </c>
      <c r="T157" s="117"/>
      <c r="U157" s="42"/>
      <c r="V157" s="42"/>
      <c r="W157" s="116" t="s">
        <v>362</v>
      </c>
      <c r="X157" s="116"/>
      <c r="Y157" s="42"/>
      <c r="Z157" s="42"/>
      <c r="AA157" s="116" t="s">
        <v>362</v>
      </c>
      <c r="AB157" s="116"/>
      <c r="AC157" s="42"/>
    </row>
    <row r="158" spans="1:29">
      <c r="A158" s="11"/>
      <c r="B158" s="183"/>
      <c r="C158" s="116"/>
      <c r="D158" s="116"/>
      <c r="E158" s="42"/>
      <c r="F158" s="42"/>
      <c r="G158" s="117"/>
      <c r="H158" s="117"/>
      <c r="I158" s="42"/>
      <c r="J158" s="42"/>
      <c r="K158" s="116"/>
      <c r="L158" s="116"/>
      <c r="M158" s="42"/>
      <c r="N158" s="42"/>
      <c r="O158" s="116"/>
      <c r="P158" s="116"/>
      <c r="Q158" s="42"/>
      <c r="R158" s="42"/>
      <c r="S158" s="117"/>
      <c r="T158" s="117"/>
      <c r="U158" s="42"/>
      <c r="V158" s="42"/>
      <c r="W158" s="116"/>
      <c r="X158" s="116"/>
      <c r="Y158" s="42"/>
      <c r="Z158" s="42"/>
      <c r="AA158" s="116"/>
      <c r="AB158" s="116"/>
      <c r="AC158" s="42"/>
    </row>
    <row r="159" spans="1:29">
      <c r="A159" s="11"/>
      <c r="B159" s="180" t="s">
        <v>545</v>
      </c>
      <c r="C159" s="118" t="s">
        <v>362</v>
      </c>
      <c r="D159" s="118"/>
      <c r="E159" s="35"/>
      <c r="F159" s="35"/>
      <c r="G159" s="119">
        <v>272107</v>
      </c>
      <c r="H159" s="119"/>
      <c r="I159" s="35"/>
      <c r="J159" s="35"/>
      <c r="K159" s="118" t="s">
        <v>1054</v>
      </c>
      <c r="L159" s="118"/>
      <c r="M159" s="113" t="s">
        <v>321</v>
      </c>
      <c r="N159" s="35"/>
      <c r="O159" s="118" t="s">
        <v>362</v>
      </c>
      <c r="P159" s="118"/>
      <c r="Q159" s="35"/>
      <c r="R159" s="35"/>
      <c r="S159" s="118" t="s">
        <v>362</v>
      </c>
      <c r="T159" s="118"/>
      <c r="U159" s="35"/>
      <c r="V159" s="35"/>
      <c r="W159" s="118" t="s">
        <v>362</v>
      </c>
      <c r="X159" s="118"/>
      <c r="Y159" s="35"/>
      <c r="Z159" s="35"/>
      <c r="AA159" s="118" t="s">
        <v>362</v>
      </c>
      <c r="AB159" s="118"/>
      <c r="AC159" s="35"/>
    </row>
    <row r="160" spans="1:29">
      <c r="A160" s="11"/>
      <c r="B160" s="180"/>
      <c r="C160" s="118"/>
      <c r="D160" s="118"/>
      <c r="E160" s="35"/>
      <c r="F160" s="35"/>
      <c r="G160" s="119"/>
      <c r="H160" s="119"/>
      <c r="I160" s="35"/>
      <c r="J160" s="35"/>
      <c r="K160" s="118"/>
      <c r="L160" s="118"/>
      <c r="M160" s="113"/>
      <c r="N160" s="35"/>
      <c r="O160" s="118"/>
      <c r="P160" s="118"/>
      <c r="Q160" s="35"/>
      <c r="R160" s="35"/>
      <c r="S160" s="118"/>
      <c r="T160" s="118"/>
      <c r="U160" s="35"/>
      <c r="V160" s="35"/>
      <c r="W160" s="118"/>
      <c r="X160" s="118"/>
      <c r="Y160" s="35"/>
      <c r="Z160" s="35"/>
      <c r="AA160" s="118"/>
      <c r="AB160" s="118"/>
      <c r="AC160" s="35"/>
    </row>
    <row r="161" spans="1:29">
      <c r="A161" s="11"/>
      <c r="B161" s="107" t="s">
        <v>1055</v>
      </c>
      <c r="C161" s="42"/>
      <c r="D161" s="42"/>
      <c r="E161" s="42"/>
      <c r="F161" s="25"/>
      <c r="G161" s="42"/>
      <c r="H161" s="42"/>
      <c r="I161" s="42"/>
      <c r="J161" s="25"/>
      <c r="K161" s="42"/>
      <c r="L161" s="42"/>
      <c r="M161" s="42"/>
      <c r="N161" s="25"/>
      <c r="O161" s="42"/>
      <c r="P161" s="42"/>
      <c r="Q161" s="42"/>
      <c r="R161" s="25"/>
      <c r="S161" s="115"/>
      <c r="T161" s="115"/>
      <c r="U161" s="115"/>
      <c r="V161" s="25"/>
      <c r="W161" s="115"/>
      <c r="X161" s="115"/>
      <c r="Y161" s="115"/>
      <c r="Z161" s="25"/>
      <c r="AA161" s="115"/>
      <c r="AB161" s="115"/>
      <c r="AC161" s="115"/>
    </row>
    <row r="162" spans="1:29">
      <c r="A162" s="11"/>
      <c r="B162" s="180" t="s">
        <v>1056</v>
      </c>
      <c r="C162" s="118" t="s">
        <v>362</v>
      </c>
      <c r="D162" s="118"/>
      <c r="E162" s="35"/>
      <c r="F162" s="35"/>
      <c r="G162" s="118" t="s">
        <v>362</v>
      </c>
      <c r="H162" s="118"/>
      <c r="I162" s="35"/>
      <c r="J162" s="35"/>
      <c r="K162" s="118" t="s">
        <v>362</v>
      </c>
      <c r="L162" s="118"/>
      <c r="M162" s="35"/>
      <c r="N162" s="35"/>
      <c r="O162" s="118" t="s">
        <v>362</v>
      </c>
      <c r="P162" s="118"/>
      <c r="Q162" s="35"/>
      <c r="R162" s="35"/>
      <c r="S162" s="118" t="s">
        <v>362</v>
      </c>
      <c r="T162" s="118"/>
      <c r="U162" s="35"/>
      <c r="V162" s="35"/>
      <c r="W162" s="118" t="s">
        <v>362</v>
      </c>
      <c r="X162" s="118"/>
      <c r="Y162" s="35"/>
      <c r="Z162" s="35"/>
      <c r="AA162" s="118" t="s">
        <v>362</v>
      </c>
      <c r="AB162" s="118"/>
      <c r="AC162" s="35"/>
    </row>
    <row r="163" spans="1:29">
      <c r="A163" s="11"/>
      <c r="B163" s="180"/>
      <c r="C163" s="118"/>
      <c r="D163" s="118"/>
      <c r="E163" s="35"/>
      <c r="F163" s="35"/>
      <c r="G163" s="118"/>
      <c r="H163" s="118"/>
      <c r="I163" s="35"/>
      <c r="J163" s="35"/>
      <c r="K163" s="118"/>
      <c r="L163" s="118"/>
      <c r="M163" s="35"/>
      <c r="N163" s="35"/>
      <c r="O163" s="118"/>
      <c r="P163" s="118"/>
      <c r="Q163" s="35"/>
      <c r="R163" s="35"/>
      <c r="S163" s="118"/>
      <c r="T163" s="118"/>
      <c r="U163" s="35"/>
      <c r="V163" s="35"/>
      <c r="W163" s="118"/>
      <c r="X163" s="118"/>
      <c r="Y163" s="35"/>
      <c r="Z163" s="35"/>
      <c r="AA163" s="118"/>
      <c r="AB163" s="118"/>
      <c r="AC163" s="35"/>
    </row>
    <row r="164" spans="1:29">
      <c r="A164" s="11"/>
      <c r="B164" s="183" t="s">
        <v>1057</v>
      </c>
      <c r="C164" s="116" t="s">
        <v>362</v>
      </c>
      <c r="D164" s="116"/>
      <c r="E164" s="42"/>
      <c r="F164" s="42"/>
      <c r="G164" s="116" t="s">
        <v>1058</v>
      </c>
      <c r="H164" s="116"/>
      <c r="I164" s="115" t="s">
        <v>321</v>
      </c>
      <c r="J164" s="42"/>
      <c r="K164" s="117">
        <v>105359</v>
      </c>
      <c r="L164" s="117"/>
      <c r="M164" s="42"/>
      <c r="N164" s="42"/>
      <c r="O164" s="116" t="s">
        <v>362</v>
      </c>
      <c r="P164" s="116"/>
      <c r="Q164" s="42"/>
      <c r="R164" s="42"/>
      <c r="S164" s="116" t="s">
        <v>1059</v>
      </c>
      <c r="T164" s="116"/>
      <c r="U164" s="115" t="s">
        <v>321</v>
      </c>
      <c r="V164" s="42"/>
      <c r="W164" s="117">
        <v>510105</v>
      </c>
      <c r="X164" s="117"/>
      <c r="Y164" s="42"/>
      <c r="Z164" s="42"/>
      <c r="AA164" s="117">
        <v>40005</v>
      </c>
      <c r="AB164" s="117"/>
      <c r="AC164" s="42"/>
    </row>
    <row r="165" spans="1:29">
      <c r="A165" s="11"/>
      <c r="B165" s="183"/>
      <c r="C165" s="116"/>
      <c r="D165" s="116"/>
      <c r="E165" s="42"/>
      <c r="F165" s="42"/>
      <c r="G165" s="116"/>
      <c r="H165" s="116"/>
      <c r="I165" s="115"/>
      <c r="J165" s="42"/>
      <c r="K165" s="117"/>
      <c r="L165" s="117"/>
      <c r="M165" s="42"/>
      <c r="N165" s="42"/>
      <c r="O165" s="116"/>
      <c r="P165" s="116"/>
      <c r="Q165" s="42"/>
      <c r="R165" s="42"/>
      <c r="S165" s="116"/>
      <c r="T165" s="116"/>
      <c r="U165" s="115"/>
      <c r="V165" s="42"/>
      <c r="W165" s="117"/>
      <c r="X165" s="117"/>
      <c r="Y165" s="42"/>
      <c r="Z165" s="42"/>
      <c r="AA165" s="117"/>
      <c r="AB165" s="117"/>
      <c r="AC165" s="42"/>
    </row>
    <row r="166" spans="1:29">
      <c r="A166" s="11"/>
      <c r="B166" s="180" t="s">
        <v>1060</v>
      </c>
      <c r="C166" s="118" t="s">
        <v>362</v>
      </c>
      <c r="D166" s="118"/>
      <c r="E166" s="35"/>
      <c r="F166" s="35"/>
      <c r="G166" s="118" t="s">
        <v>1061</v>
      </c>
      <c r="H166" s="118"/>
      <c r="I166" s="113" t="s">
        <v>321</v>
      </c>
      <c r="J166" s="35"/>
      <c r="K166" s="119">
        <v>19445</v>
      </c>
      <c r="L166" s="119"/>
      <c r="M166" s="35"/>
      <c r="N166" s="35"/>
      <c r="O166" s="118" t="s">
        <v>362</v>
      </c>
      <c r="P166" s="118"/>
      <c r="Q166" s="35"/>
      <c r="R166" s="35"/>
      <c r="S166" s="118" t="s">
        <v>1062</v>
      </c>
      <c r="T166" s="118"/>
      <c r="U166" s="113" t="s">
        <v>321</v>
      </c>
      <c r="V166" s="35"/>
      <c r="W166" s="119">
        <v>22507</v>
      </c>
      <c r="X166" s="119"/>
      <c r="Y166" s="35"/>
      <c r="Z166" s="35"/>
      <c r="AA166" s="118" t="s">
        <v>362</v>
      </c>
      <c r="AB166" s="118"/>
      <c r="AC166" s="35"/>
    </row>
    <row r="167" spans="1:29">
      <c r="A167" s="11"/>
      <c r="B167" s="180"/>
      <c r="C167" s="118"/>
      <c r="D167" s="118"/>
      <c r="E167" s="35"/>
      <c r="F167" s="35"/>
      <c r="G167" s="118"/>
      <c r="H167" s="118"/>
      <c r="I167" s="113"/>
      <c r="J167" s="35"/>
      <c r="K167" s="119"/>
      <c r="L167" s="119"/>
      <c r="M167" s="35"/>
      <c r="N167" s="35"/>
      <c r="O167" s="118"/>
      <c r="P167" s="118"/>
      <c r="Q167" s="35"/>
      <c r="R167" s="35"/>
      <c r="S167" s="118"/>
      <c r="T167" s="118"/>
      <c r="U167" s="113"/>
      <c r="V167" s="35"/>
      <c r="W167" s="119"/>
      <c r="X167" s="119"/>
      <c r="Y167" s="35"/>
      <c r="Z167" s="35"/>
      <c r="AA167" s="118"/>
      <c r="AB167" s="118"/>
      <c r="AC167" s="35"/>
    </row>
    <row r="168" spans="1:29">
      <c r="A168" s="11"/>
      <c r="B168" s="183" t="s">
        <v>1063</v>
      </c>
      <c r="C168" s="116" t="s">
        <v>362</v>
      </c>
      <c r="D168" s="116"/>
      <c r="E168" s="42"/>
      <c r="F168" s="42"/>
      <c r="G168" s="116" t="s">
        <v>1064</v>
      </c>
      <c r="H168" s="116"/>
      <c r="I168" s="115" t="s">
        <v>321</v>
      </c>
      <c r="J168" s="42"/>
      <c r="K168" s="116" t="s">
        <v>362</v>
      </c>
      <c r="L168" s="116"/>
      <c r="M168" s="42"/>
      <c r="N168" s="42"/>
      <c r="O168" s="116" t="s">
        <v>362</v>
      </c>
      <c r="P168" s="116"/>
      <c r="Q168" s="42"/>
      <c r="R168" s="42"/>
      <c r="S168" s="116" t="s">
        <v>1065</v>
      </c>
      <c r="T168" s="116"/>
      <c r="U168" s="115" t="s">
        <v>321</v>
      </c>
      <c r="V168" s="42"/>
      <c r="W168" s="116" t="s">
        <v>362</v>
      </c>
      <c r="X168" s="116"/>
      <c r="Y168" s="42"/>
      <c r="Z168" s="42"/>
      <c r="AA168" s="116" t="s">
        <v>362</v>
      </c>
      <c r="AB168" s="116"/>
      <c r="AC168" s="42"/>
    </row>
    <row r="169" spans="1:29">
      <c r="A169" s="11"/>
      <c r="B169" s="183"/>
      <c r="C169" s="116"/>
      <c r="D169" s="116"/>
      <c r="E169" s="42"/>
      <c r="F169" s="42"/>
      <c r="G169" s="116"/>
      <c r="H169" s="116"/>
      <c r="I169" s="115"/>
      <c r="J169" s="42"/>
      <c r="K169" s="116"/>
      <c r="L169" s="116"/>
      <c r="M169" s="42"/>
      <c r="N169" s="42"/>
      <c r="O169" s="116"/>
      <c r="P169" s="116"/>
      <c r="Q169" s="42"/>
      <c r="R169" s="42"/>
      <c r="S169" s="116"/>
      <c r="T169" s="116"/>
      <c r="U169" s="115"/>
      <c r="V169" s="42"/>
      <c r="W169" s="116"/>
      <c r="X169" s="116"/>
      <c r="Y169" s="42"/>
      <c r="Z169" s="42"/>
      <c r="AA169" s="116"/>
      <c r="AB169" s="116"/>
      <c r="AC169" s="42"/>
    </row>
    <row r="170" spans="1:29">
      <c r="A170" s="11"/>
      <c r="B170" s="180" t="s">
        <v>545</v>
      </c>
      <c r="C170" s="118" t="s">
        <v>362</v>
      </c>
      <c r="D170" s="118"/>
      <c r="E170" s="35"/>
      <c r="F170" s="35"/>
      <c r="G170" s="118" t="s">
        <v>1066</v>
      </c>
      <c r="H170" s="118"/>
      <c r="I170" s="113" t="s">
        <v>321</v>
      </c>
      <c r="J170" s="35"/>
      <c r="K170" s="119">
        <v>406251</v>
      </c>
      <c r="L170" s="119"/>
      <c r="M170" s="35"/>
      <c r="N170" s="35"/>
      <c r="O170" s="35"/>
      <c r="P170" s="35"/>
      <c r="Q170" s="35"/>
      <c r="R170" s="35"/>
      <c r="S170" s="35"/>
      <c r="T170" s="35"/>
      <c r="U170" s="35"/>
      <c r="V170" s="35"/>
      <c r="W170" s="35"/>
      <c r="X170" s="35"/>
      <c r="Y170" s="35"/>
      <c r="Z170" s="35"/>
      <c r="AA170" s="35"/>
      <c r="AB170" s="35"/>
      <c r="AC170" s="35"/>
    </row>
    <row r="171" spans="1:29" ht="15.75" thickBot="1">
      <c r="A171" s="11"/>
      <c r="B171" s="180"/>
      <c r="C171" s="120"/>
      <c r="D171" s="120"/>
      <c r="E171" s="36"/>
      <c r="F171" s="35"/>
      <c r="G171" s="120"/>
      <c r="H171" s="120"/>
      <c r="I171" s="122"/>
      <c r="J171" s="35"/>
      <c r="K171" s="121"/>
      <c r="L171" s="121"/>
      <c r="M171" s="36"/>
      <c r="N171" s="35"/>
      <c r="O171" s="36"/>
      <c r="P171" s="36"/>
      <c r="Q171" s="36"/>
      <c r="R171" s="35"/>
      <c r="S171" s="36"/>
      <c r="T171" s="36"/>
      <c r="U171" s="36"/>
      <c r="V171" s="35"/>
      <c r="W171" s="36"/>
      <c r="X171" s="36"/>
      <c r="Y171" s="36"/>
      <c r="Z171" s="35"/>
      <c r="AA171" s="36"/>
      <c r="AB171" s="36"/>
      <c r="AC171" s="36"/>
    </row>
    <row r="172" spans="1:29">
      <c r="A172" s="11"/>
      <c r="B172" s="109" t="s">
        <v>425</v>
      </c>
      <c r="C172" s="128" t="s">
        <v>319</v>
      </c>
      <c r="D172" s="126">
        <v>624652</v>
      </c>
      <c r="E172" s="47"/>
      <c r="F172" s="42"/>
      <c r="G172" s="128" t="s">
        <v>319</v>
      </c>
      <c r="H172" s="126">
        <v>388630</v>
      </c>
      <c r="I172" s="47"/>
      <c r="J172" s="42"/>
      <c r="K172" s="128" t="s">
        <v>319</v>
      </c>
      <c r="L172" s="126">
        <v>866161</v>
      </c>
      <c r="M172" s="47"/>
      <c r="N172" s="42"/>
      <c r="O172" s="128" t="s">
        <v>319</v>
      </c>
      <c r="P172" s="126">
        <v>192279</v>
      </c>
      <c r="Q172" s="47"/>
      <c r="R172" s="42"/>
      <c r="S172" s="128" t="s">
        <v>319</v>
      </c>
      <c r="T172" s="126">
        <v>338213</v>
      </c>
      <c r="U172" s="47"/>
      <c r="V172" s="42"/>
      <c r="W172" s="128" t="s">
        <v>319</v>
      </c>
      <c r="X172" s="126">
        <v>1999470</v>
      </c>
      <c r="Y172" s="47"/>
      <c r="Z172" s="42"/>
      <c r="AA172" s="128" t="s">
        <v>319</v>
      </c>
      <c r="AB172" s="126">
        <v>197173</v>
      </c>
      <c r="AC172" s="47"/>
    </row>
    <row r="173" spans="1:29" ht="15.75" thickBot="1">
      <c r="A173" s="11"/>
      <c r="B173" s="109"/>
      <c r="C173" s="142"/>
      <c r="D173" s="143"/>
      <c r="E173" s="77"/>
      <c r="F173" s="42"/>
      <c r="G173" s="142"/>
      <c r="H173" s="143"/>
      <c r="I173" s="77"/>
      <c r="J173" s="42"/>
      <c r="K173" s="142"/>
      <c r="L173" s="143"/>
      <c r="M173" s="77"/>
      <c r="N173" s="42"/>
      <c r="O173" s="142"/>
      <c r="P173" s="143"/>
      <c r="Q173" s="77"/>
      <c r="R173" s="42"/>
      <c r="S173" s="142"/>
      <c r="T173" s="143"/>
      <c r="U173" s="77"/>
      <c r="V173" s="42"/>
      <c r="W173" s="142"/>
      <c r="X173" s="143"/>
      <c r="Y173" s="77"/>
      <c r="Z173" s="42"/>
      <c r="AA173" s="142"/>
      <c r="AB173" s="143"/>
      <c r="AC173" s="77"/>
    </row>
    <row r="174" spans="1:29" ht="15.75" thickTop="1">
      <c r="A174" s="11"/>
      <c r="B174" s="113" t="s">
        <v>1067</v>
      </c>
      <c r="C174" s="225" t="s">
        <v>319</v>
      </c>
      <c r="D174" s="226" t="s">
        <v>362</v>
      </c>
      <c r="E174" s="224"/>
      <c r="F174" s="35"/>
      <c r="G174" s="225" t="s">
        <v>319</v>
      </c>
      <c r="H174" s="226" t="s">
        <v>917</v>
      </c>
      <c r="I174" s="225" t="s">
        <v>321</v>
      </c>
      <c r="J174" s="35"/>
      <c r="K174" s="225" t="s">
        <v>319</v>
      </c>
      <c r="L174" s="226" t="s">
        <v>1068</v>
      </c>
      <c r="M174" s="225" t="s">
        <v>321</v>
      </c>
      <c r="N174" s="35"/>
      <c r="O174" s="225" t="s">
        <v>319</v>
      </c>
      <c r="P174" s="227">
        <v>4894</v>
      </c>
      <c r="Q174" s="224"/>
      <c r="R174" s="35"/>
      <c r="S174" s="225" t="s">
        <v>319</v>
      </c>
      <c r="T174" s="227">
        <v>14481</v>
      </c>
      <c r="U174" s="224"/>
      <c r="V174" s="35"/>
      <c r="W174" s="225" t="s">
        <v>319</v>
      </c>
      <c r="X174" s="226" t="s">
        <v>1069</v>
      </c>
      <c r="Y174" s="225" t="s">
        <v>321</v>
      </c>
      <c r="Z174" s="35"/>
      <c r="AA174" s="225" t="s">
        <v>319</v>
      </c>
      <c r="AB174" s="226" t="s">
        <v>1070</v>
      </c>
      <c r="AC174" s="225" t="s">
        <v>321</v>
      </c>
    </row>
    <row r="175" spans="1:29" ht="15.75" thickBot="1">
      <c r="A175" s="11"/>
      <c r="B175" s="113"/>
      <c r="C175" s="133"/>
      <c r="D175" s="132"/>
      <c r="E175" s="89"/>
      <c r="F175" s="35"/>
      <c r="G175" s="133"/>
      <c r="H175" s="132"/>
      <c r="I175" s="133"/>
      <c r="J175" s="35"/>
      <c r="K175" s="133"/>
      <c r="L175" s="132"/>
      <c r="M175" s="133"/>
      <c r="N175" s="35"/>
      <c r="O175" s="133"/>
      <c r="P175" s="135"/>
      <c r="Q175" s="89"/>
      <c r="R175" s="35"/>
      <c r="S175" s="133"/>
      <c r="T175" s="135"/>
      <c r="U175" s="89"/>
      <c r="V175" s="35"/>
      <c r="W175" s="133"/>
      <c r="X175" s="132"/>
      <c r="Y175" s="133"/>
      <c r="Z175" s="35"/>
      <c r="AA175" s="133"/>
      <c r="AB175" s="132"/>
      <c r="AC175" s="133"/>
    </row>
    <row r="176" spans="1:29" ht="15.75" thickTop="1">
      <c r="A176" s="11"/>
      <c r="B176" s="71" t="s">
        <v>370</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row>
    <row r="177" spans="1:29">
      <c r="A177" s="11"/>
      <c r="B177" s="18"/>
      <c r="C177" s="18"/>
    </row>
    <row r="178" spans="1:29" ht="33.75">
      <c r="A178" s="11"/>
      <c r="B178" s="52">
        <v>-1</v>
      </c>
      <c r="C178" s="53" t="s">
        <v>1071</v>
      </c>
    </row>
    <row r="179" spans="1:29">
      <c r="A179" s="11"/>
      <c r="B179" s="18"/>
      <c r="C179" s="18"/>
    </row>
    <row r="180" spans="1:29" ht="67.5">
      <c r="A180" s="11"/>
      <c r="B180" s="52">
        <v>-2</v>
      </c>
      <c r="C180" s="53" t="s">
        <v>1072</v>
      </c>
    </row>
    <row r="181" spans="1:29">
      <c r="A181" s="11"/>
      <c r="B181" s="18"/>
      <c r="C181" s="18"/>
    </row>
    <row r="182" spans="1:29" ht="33.75">
      <c r="A182" s="11"/>
      <c r="B182" s="52">
        <v>-3</v>
      </c>
      <c r="C182" s="53" t="s">
        <v>1073</v>
      </c>
    </row>
    <row r="183" spans="1:29">
      <c r="A183" s="11"/>
      <c r="B183" s="79" t="s">
        <v>1074</v>
      </c>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row>
    <row r="184" spans="1:29">
      <c r="A184" s="11"/>
      <c r="B184" s="79" t="s">
        <v>1075</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row>
    <row r="187" spans="1:29">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79" t="s">
        <v>1076</v>
      </c>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c r="AB188" s="79"/>
      <c r="AC188" s="79"/>
    </row>
    <row r="189" spans="1:29">
      <c r="A189" s="11"/>
      <c r="B189" s="31"/>
      <c r="C189" s="31"/>
      <c r="D189" s="31"/>
      <c r="E189" s="31"/>
      <c r="F189" s="31"/>
      <c r="G189" s="31"/>
      <c r="H189" s="31"/>
      <c r="I189" s="31"/>
      <c r="J189" s="31"/>
      <c r="K189" s="31"/>
    </row>
    <row r="190" spans="1:29">
      <c r="A190" s="11"/>
      <c r="B190" s="18"/>
      <c r="C190" s="18"/>
      <c r="D190" s="18"/>
      <c r="E190" s="18"/>
      <c r="F190" s="18"/>
      <c r="G190" s="18"/>
      <c r="H190" s="18"/>
      <c r="I190" s="18"/>
      <c r="J190" s="18"/>
      <c r="K190" s="18"/>
    </row>
    <row r="191" spans="1:29" ht="15.75" thickBot="1">
      <c r="A191" s="11"/>
      <c r="B191" s="25"/>
      <c r="C191" s="62" t="s">
        <v>351</v>
      </c>
      <c r="D191" s="62"/>
      <c r="E191" s="62"/>
      <c r="F191" s="25"/>
      <c r="G191" s="55" t="s">
        <v>1077</v>
      </c>
      <c r="H191" s="25"/>
      <c r="I191" s="55" t="s">
        <v>1078</v>
      </c>
      <c r="J191" s="25"/>
      <c r="K191" s="55" t="s">
        <v>1079</v>
      </c>
    </row>
    <row r="192" spans="1:29">
      <c r="A192" s="11"/>
      <c r="B192" s="32" t="s">
        <v>1080</v>
      </c>
      <c r="C192" s="64" t="s">
        <v>319</v>
      </c>
      <c r="D192" s="69">
        <v>624652</v>
      </c>
      <c r="E192" s="67"/>
      <c r="F192" s="35"/>
      <c r="G192" s="172" t="s">
        <v>1081</v>
      </c>
      <c r="H192" s="35"/>
      <c r="I192" s="172" t="s">
        <v>1082</v>
      </c>
      <c r="J192" s="35"/>
      <c r="K192" s="172" t="s">
        <v>1083</v>
      </c>
    </row>
    <row r="193" spans="1:29">
      <c r="A193" s="11"/>
      <c r="B193" s="32"/>
      <c r="C193" s="32"/>
      <c r="D193" s="33"/>
      <c r="E193" s="35"/>
      <c r="F193" s="35"/>
      <c r="G193" s="170"/>
      <c r="H193" s="35"/>
      <c r="I193" s="170"/>
      <c r="J193" s="35"/>
      <c r="K193" s="170"/>
    </row>
    <row r="194" spans="1:29">
      <c r="A194" s="11"/>
      <c r="B194" s="71" t="s">
        <v>365</v>
      </c>
      <c r="C194" s="71" t="s">
        <v>319</v>
      </c>
      <c r="D194" s="41">
        <v>129670</v>
      </c>
      <c r="E194" s="42"/>
      <c r="F194" s="42"/>
      <c r="G194" s="169" t="s">
        <v>1081</v>
      </c>
      <c r="H194" s="42"/>
      <c r="I194" s="169" t="s">
        <v>1082</v>
      </c>
      <c r="J194" s="42"/>
      <c r="K194" s="169" t="s">
        <v>1084</v>
      </c>
    </row>
    <row r="195" spans="1:29">
      <c r="A195" s="11"/>
      <c r="B195" s="71"/>
      <c r="C195" s="71"/>
      <c r="D195" s="41"/>
      <c r="E195" s="42"/>
      <c r="F195" s="42"/>
      <c r="G195" s="169"/>
      <c r="H195" s="42"/>
      <c r="I195" s="169"/>
      <c r="J195" s="42"/>
      <c r="K195" s="169"/>
    </row>
    <row r="196" spans="1:29" ht="25.5" customHeight="1">
      <c r="A196" s="11"/>
      <c r="B196" s="79" t="s">
        <v>1085</v>
      </c>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row>
    <row r="197" spans="1:29">
      <c r="A197" s="11"/>
      <c r="B197" s="79" t="s">
        <v>1086</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row>
    <row r="198" spans="1:29">
      <c r="A198" s="11"/>
      <c r="B198" s="80" t="s">
        <v>274</v>
      </c>
      <c r="C198" s="80"/>
      <c r="D198" s="80"/>
      <c r="E198" s="80"/>
      <c r="F198" s="80"/>
      <c r="G198" s="80"/>
      <c r="H198" s="80"/>
      <c r="I198" s="80"/>
      <c r="J198" s="80"/>
      <c r="K198" s="80"/>
      <c r="L198" s="80"/>
      <c r="M198" s="80"/>
      <c r="N198" s="80"/>
      <c r="O198" s="80"/>
      <c r="P198" s="80"/>
      <c r="Q198" s="80"/>
      <c r="R198" s="80"/>
      <c r="S198" s="80"/>
      <c r="T198" s="80"/>
      <c r="U198" s="80"/>
      <c r="V198" s="80"/>
      <c r="W198" s="80"/>
      <c r="X198" s="80"/>
      <c r="Y198" s="80"/>
      <c r="Z198" s="80"/>
      <c r="AA198" s="80"/>
      <c r="AB198" s="80"/>
      <c r="AC198" s="80"/>
    </row>
    <row r="199" spans="1:29" ht="38.25" customHeight="1">
      <c r="A199" s="11"/>
      <c r="B199" s="79" t="s">
        <v>1087</v>
      </c>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row>
    <row r="200" spans="1:29">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row>
    <row r="201" spans="1:29">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row>
    <row r="202" spans="1:29">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row>
    <row r="203" spans="1:29">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row>
    <row r="204" spans="1:29">
      <c r="A204" s="11"/>
      <c r="B204" s="79" t="s">
        <v>1088</v>
      </c>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c r="AA204" s="79"/>
      <c r="AB204" s="79"/>
      <c r="AC204" s="79"/>
    </row>
    <row r="205" spans="1:29">
      <c r="A205" s="11"/>
      <c r="B205" s="31"/>
      <c r="C205" s="31"/>
      <c r="D205" s="31"/>
      <c r="E205" s="31"/>
      <c r="F205" s="31"/>
      <c r="G205" s="31"/>
      <c r="H205" s="31"/>
      <c r="I205" s="31"/>
    </row>
    <row r="206" spans="1:29">
      <c r="A206" s="11"/>
      <c r="B206" s="18"/>
      <c r="C206" s="18"/>
      <c r="D206" s="18"/>
      <c r="E206" s="18"/>
      <c r="F206" s="18"/>
      <c r="G206" s="18"/>
      <c r="H206" s="18"/>
      <c r="I206" s="18"/>
    </row>
    <row r="207" spans="1:29">
      <c r="A207" s="11"/>
      <c r="B207" s="40"/>
      <c r="C207" s="61" t="s">
        <v>534</v>
      </c>
      <c r="D207" s="61"/>
      <c r="E207" s="61"/>
      <c r="F207" s="40"/>
      <c r="G207" s="61" t="s">
        <v>555</v>
      </c>
      <c r="H207" s="61"/>
      <c r="I207" s="61"/>
    </row>
    <row r="208" spans="1:29" ht="15.75" thickBot="1">
      <c r="A208" s="11"/>
      <c r="B208" s="40"/>
      <c r="C208" s="62">
        <v>2013</v>
      </c>
      <c r="D208" s="62"/>
      <c r="E208" s="62"/>
      <c r="F208" s="40"/>
      <c r="G208" s="62">
        <v>2012</v>
      </c>
      <c r="H208" s="62"/>
      <c r="I208" s="62"/>
    </row>
    <row r="209" spans="1:9">
      <c r="A209" s="11"/>
      <c r="B209" s="93" t="s">
        <v>430</v>
      </c>
      <c r="C209" s="64"/>
      <c r="D209" s="64"/>
      <c r="E209" s="64"/>
      <c r="F209" s="39"/>
      <c r="G209" s="64"/>
      <c r="H209" s="64"/>
      <c r="I209" s="64"/>
    </row>
    <row r="210" spans="1:9">
      <c r="A210" s="11"/>
      <c r="B210" s="93"/>
      <c r="C210" s="32"/>
      <c r="D210" s="32"/>
      <c r="E210" s="32"/>
      <c r="F210" s="39"/>
      <c r="G210" s="32"/>
      <c r="H210" s="32"/>
      <c r="I210" s="32"/>
    </row>
    <row r="211" spans="1:9">
      <c r="A211" s="11"/>
      <c r="B211" s="71" t="s">
        <v>1018</v>
      </c>
      <c r="C211" s="71" t="s">
        <v>319</v>
      </c>
      <c r="D211" s="41">
        <v>624652</v>
      </c>
      <c r="E211" s="42"/>
      <c r="F211" s="42"/>
      <c r="G211" s="71" t="s">
        <v>319</v>
      </c>
      <c r="H211" s="37" t="s">
        <v>362</v>
      </c>
      <c r="I211" s="42"/>
    </row>
    <row r="212" spans="1:9">
      <c r="A212" s="11"/>
      <c r="B212" s="71"/>
      <c r="C212" s="71"/>
      <c r="D212" s="41"/>
      <c r="E212" s="42"/>
      <c r="F212" s="42"/>
      <c r="G212" s="71"/>
      <c r="H212" s="37"/>
      <c r="I212" s="42"/>
    </row>
    <row r="213" spans="1:9">
      <c r="A213" s="11"/>
      <c r="B213" s="24" t="s">
        <v>1089</v>
      </c>
      <c r="C213" s="35"/>
      <c r="D213" s="35"/>
      <c r="E213" s="35"/>
      <c r="F213" s="22"/>
      <c r="G213" s="32"/>
      <c r="H213" s="32"/>
      <c r="I213" s="32"/>
    </row>
    <row r="214" spans="1:9">
      <c r="A214" s="11"/>
      <c r="B214" s="44" t="s">
        <v>365</v>
      </c>
      <c r="C214" s="41">
        <v>129670</v>
      </c>
      <c r="D214" s="41"/>
      <c r="E214" s="42"/>
      <c r="F214" s="42"/>
      <c r="G214" s="37" t="s">
        <v>362</v>
      </c>
      <c r="H214" s="37"/>
      <c r="I214" s="42"/>
    </row>
    <row r="215" spans="1:9">
      <c r="A215" s="11"/>
      <c r="B215" s="44"/>
      <c r="C215" s="41"/>
      <c r="D215" s="41"/>
      <c r="E215" s="42"/>
      <c r="F215" s="42"/>
      <c r="G215" s="37"/>
      <c r="H215" s="37"/>
      <c r="I215" s="42"/>
    </row>
    <row r="216" spans="1:9">
      <c r="A216" s="11"/>
      <c r="B216" s="72" t="s">
        <v>1019</v>
      </c>
      <c r="C216" s="33">
        <v>30209</v>
      </c>
      <c r="D216" s="33"/>
      <c r="E216" s="35"/>
      <c r="F216" s="35"/>
      <c r="G216" s="33">
        <v>20668</v>
      </c>
      <c r="H216" s="33"/>
      <c r="I216" s="35"/>
    </row>
    <row r="217" spans="1:9">
      <c r="A217" s="11"/>
      <c r="B217" s="72"/>
      <c r="C217" s="33"/>
      <c r="D217" s="33"/>
      <c r="E217" s="35"/>
      <c r="F217" s="35"/>
      <c r="G217" s="33"/>
      <c r="H217" s="33"/>
      <c r="I217" s="35"/>
    </row>
    <row r="218" spans="1:9">
      <c r="A218" s="11"/>
      <c r="B218" s="228" t="s">
        <v>1020</v>
      </c>
      <c r="C218" s="42"/>
      <c r="D218" s="42"/>
      <c r="E218" s="42"/>
      <c r="F218" s="25"/>
      <c r="G218" s="42"/>
      <c r="H218" s="42"/>
      <c r="I218" s="42"/>
    </row>
    <row r="219" spans="1:9">
      <c r="A219" s="11"/>
      <c r="B219" s="72" t="s">
        <v>366</v>
      </c>
      <c r="C219" s="33">
        <v>609151</v>
      </c>
      <c r="D219" s="33"/>
      <c r="E219" s="35"/>
      <c r="F219" s="35"/>
      <c r="G219" s="33">
        <v>897800</v>
      </c>
      <c r="H219" s="33"/>
      <c r="I219" s="35"/>
    </row>
    <row r="220" spans="1:9">
      <c r="A220" s="11"/>
      <c r="B220" s="72"/>
      <c r="C220" s="33"/>
      <c r="D220" s="33"/>
      <c r="E220" s="35"/>
      <c r="F220" s="35"/>
      <c r="G220" s="33"/>
      <c r="H220" s="33"/>
      <c r="I220" s="35"/>
    </row>
    <row r="221" spans="1:9">
      <c r="A221" s="11"/>
      <c r="B221" s="44" t="s">
        <v>659</v>
      </c>
      <c r="C221" s="41">
        <v>25050</v>
      </c>
      <c r="D221" s="41"/>
      <c r="E221" s="42"/>
      <c r="F221" s="42"/>
      <c r="G221" s="41">
        <v>25756</v>
      </c>
      <c r="H221" s="41"/>
      <c r="I221" s="42"/>
    </row>
    <row r="222" spans="1:9">
      <c r="A222" s="11"/>
      <c r="B222" s="44"/>
      <c r="C222" s="41"/>
      <c r="D222" s="41"/>
      <c r="E222" s="42"/>
      <c r="F222" s="42"/>
      <c r="G222" s="41"/>
      <c r="H222" s="41"/>
      <c r="I222" s="42"/>
    </row>
    <row r="223" spans="1:9">
      <c r="A223" s="11"/>
      <c r="B223" s="72" t="s">
        <v>661</v>
      </c>
      <c r="C223" s="33">
        <v>30770</v>
      </c>
      <c r="D223" s="33"/>
      <c r="E223" s="35"/>
      <c r="F223" s="35"/>
      <c r="G223" s="33">
        <v>26462</v>
      </c>
      <c r="H223" s="33"/>
      <c r="I223" s="35"/>
    </row>
    <row r="224" spans="1:9">
      <c r="A224" s="11"/>
      <c r="B224" s="72"/>
      <c r="C224" s="33"/>
      <c r="D224" s="33"/>
      <c r="E224" s="35"/>
      <c r="F224" s="35"/>
      <c r="G224" s="33"/>
      <c r="H224" s="33"/>
      <c r="I224" s="35"/>
    </row>
    <row r="225" spans="1:29">
      <c r="A225" s="11"/>
      <c r="B225" s="44" t="s">
        <v>663</v>
      </c>
      <c r="C225" s="41">
        <v>9526</v>
      </c>
      <c r="D225" s="41"/>
      <c r="E225" s="42"/>
      <c r="F225" s="42"/>
      <c r="G225" s="41">
        <v>56381</v>
      </c>
      <c r="H225" s="41"/>
      <c r="I225" s="42"/>
    </row>
    <row r="226" spans="1:29">
      <c r="A226" s="11"/>
      <c r="B226" s="44"/>
      <c r="C226" s="41"/>
      <c r="D226" s="41"/>
      <c r="E226" s="42"/>
      <c r="F226" s="42"/>
      <c r="G226" s="41"/>
      <c r="H226" s="41"/>
      <c r="I226" s="42"/>
    </row>
    <row r="227" spans="1:29">
      <c r="A227" s="11"/>
      <c r="B227" s="72" t="s">
        <v>664</v>
      </c>
      <c r="C227" s="33">
        <v>5791</v>
      </c>
      <c r="D227" s="33"/>
      <c r="E227" s="35"/>
      <c r="F227" s="35"/>
      <c r="G227" s="33">
        <v>9571</v>
      </c>
      <c r="H227" s="33"/>
      <c r="I227" s="35"/>
    </row>
    <row r="228" spans="1:29" ht="15.75" thickBot="1">
      <c r="A228" s="11"/>
      <c r="B228" s="72"/>
      <c r="C228" s="34"/>
      <c r="D228" s="34"/>
      <c r="E228" s="36"/>
      <c r="F228" s="35"/>
      <c r="G228" s="34"/>
      <c r="H228" s="34"/>
      <c r="I228" s="36"/>
    </row>
    <row r="229" spans="1:29">
      <c r="A229" s="11"/>
      <c r="B229" s="223" t="s">
        <v>329</v>
      </c>
      <c r="C229" s="45">
        <v>840167</v>
      </c>
      <c r="D229" s="45"/>
      <c r="E229" s="47"/>
      <c r="F229" s="42"/>
      <c r="G229" s="45">
        <v>1036638</v>
      </c>
      <c r="H229" s="45"/>
      <c r="I229" s="47"/>
    </row>
    <row r="230" spans="1:29" ht="15.75" thickBot="1">
      <c r="A230" s="11"/>
      <c r="B230" s="223"/>
      <c r="C230" s="46"/>
      <c r="D230" s="46"/>
      <c r="E230" s="48"/>
      <c r="F230" s="42"/>
      <c r="G230" s="46"/>
      <c r="H230" s="46"/>
      <c r="I230" s="48"/>
    </row>
    <row r="231" spans="1:29">
      <c r="A231" s="11"/>
      <c r="B231" s="72" t="s">
        <v>43</v>
      </c>
      <c r="C231" s="64" t="s">
        <v>319</v>
      </c>
      <c r="D231" s="69">
        <v>1464819</v>
      </c>
      <c r="E231" s="67"/>
      <c r="F231" s="35"/>
      <c r="G231" s="64" t="s">
        <v>319</v>
      </c>
      <c r="H231" s="69">
        <v>1036638</v>
      </c>
      <c r="I231" s="67"/>
    </row>
    <row r="232" spans="1:29" ht="15.75" thickBot="1">
      <c r="A232" s="11"/>
      <c r="B232" s="72"/>
      <c r="C232" s="87"/>
      <c r="D232" s="88"/>
      <c r="E232" s="89"/>
      <c r="F232" s="35"/>
      <c r="G232" s="87"/>
      <c r="H232" s="88"/>
      <c r="I232" s="89"/>
    </row>
    <row r="233" spans="1:29" ht="15.75" thickTop="1">
      <c r="A233" s="11"/>
      <c r="B233" s="82" t="s">
        <v>434</v>
      </c>
      <c r="C233" s="92"/>
      <c r="D233" s="92"/>
      <c r="E233" s="92"/>
      <c r="F233" s="25"/>
      <c r="G233" s="92"/>
      <c r="H233" s="92"/>
      <c r="I233" s="92"/>
    </row>
    <row r="234" spans="1:29">
      <c r="A234" s="11"/>
      <c r="B234" s="39" t="s">
        <v>1090</v>
      </c>
      <c r="C234" s="32" t="s">
        <v>319</v>
      </c>
      <c r="D234" s="33">
        <v>866161</v>
      </c>
      <c r="E234" s="35"/>
      <c r="F234" s="35"/>
      <c r="G234" s="32" t="s">
        <v>319</v>
      </c>
      <c r="H234" s="33">
        <v>1999470</v>
      </c>
      <c r="I234" s="35"/>
    </row>
    <row r="235" spans="1:29">
      <c r="A235" s="11"/>
      <c r="B235" s="39"/>
      <c r="C235" s="32"/>
      <c r="D235" s="33"/>
      <c r="E235" s="35"/>
      <c r="F235" s="35"/>
      <c r="G235" s="32"/>
      <c r="H235" s="33"/>
      <c r="I235" s="35"/>
    </row>
    <row r="236" spans="1:29">
      <c r="A236" s="11"/>
      <c r="B236" s="71" t="s">
        <v>1022</v>
      </c>
      <c r="C236" s="41">
        <v>192279</v>
      </c>
      <c r="D236" s="41"/>
      <c r="E236" s="42"/>
      <c r="F236" s="42"/>
      <c r="G236" s="41">
        <v>197173</v>
      </c>
      <c r="H236" s="41"/>
      <c r="I236" s="42"/>
    </row>
    <row r="237" spans="1:29" ht="15.75" thickBot="1">
      <c r="A237" s="11"/>
      <c r="B237" s="71"/>
      <c r="C237" s="46"/>
      <c r="D237" s="46"/>
      <c r="E237" s="48"/>
      <c r="F237" s="42"/>
      <c r="G237" s="46"/>
      <c r="H237" s="46"/>
      <c r="I237" s="48"/>
    </row>
    <row r="238" spans="1:29">
      <c r="A238" s="11"/>
      <c r="B238" s="72" t="s">
        <v>57</v>
      </c>
      <c r="C238" s="64" t="s">
        <v>319</v>
      </c>
      <c r="D238" s="69">
        <v>1058440</v>
      </c>
      <c r="E238" s="67"/>
      <c r="F238" s="35"/>
      <c r="G238" s="64" t="s">
        <v>319</v>
      </c>
      <c r="H238" s="69">
        <v>2196643</v>
      </c>
      <c r="I238" s="67"/>
    </row>
    <row r="239" spans="1:29" ht="15.75" thickBot="1">
      <c r="A239" s="11"/>
      <c r="B239" s="72"/>
      <c r="C239" s="87"/>
      <c r="D239" s="88"/>
      <c r="E239" s="89"/>
      <c r="F239" s="35"/>
      <c r="G239" s="87"/>
      <c r="H239" s="88"/>
      <c r="I239" s="89"/>
    </row>
    <row r="240" spans="1:29" ht="15.75" thickTop="1">
      <c r="A240" s="11"/>
      <c r="B240" s="71" t="s">
        <v>336</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row>
    <row r="241" spans="1:29">
      <c r="A241" s="11"/>
      <c r="B241" s="18"/>
      <c r="C241" s="18"/>
    </row>
    <row r="242" spans="1:29" ht="78.75">
      <c r="A242" s="11"/>
      <c r="B242" s="52">
        <v>-1</v>
      </c>
      <c r="C242" s="229" t="s">
        <v>1091</v>
      </c>
    </row>
    <row r="243" spans="1:29">
      <c r="A243" s="11"/>
      <c r="B243" s="18"/>
      <c r="C243" s="18"/>
    </row>
    <row r="244" spans="1:29" ht="45">
      <c r="A244" s="11"/>
      <c r="B244" s="52">
        <v>-2</v>
      </c>
      <c r="C244" s="53" t="s">
        <v>1092</v>
      </c>
    </row>
    <row r="245" spans="1:29">
      <c r="A245" s="11"/>
      <c r="B245" s="79" t="s">
        <v>1093</v>
      </c>
      <c r="C245" s="79"/>
      <c r="D245" s="79"/>
      <c r="E245" s="79"/>
      <c r="F245" s="79"/>
      <c r="G245" s="79"/>
      <c r="H245" s="79"/>
      <c r="I245" s="79"/>
      <c r="J245" s="79"/>
      <c r="K245" s="79"/>
      <c r="L245" s="79"/>
      <c r="M245" s="79"/>
      <c r="N245" s="79"/>
      <c r="O245" s="79"/>
      <c r="P245" s="79"/>
      <c r="Q245" s="79"/>
      <c r="R245" s="79"/>
      <c r="S245" s="79"/>
      <c r="T245" s="79"/>
      <c r="U245" s="79"/>
      <c r="V245" s="79"/>
      <c r="W245" s="79"/>
      <c r="X245" s="79"/>
      <c r="Y245" s="79"/>
      <c r="Z245" s="79"/>
      <c r="AA245" s="79"/>
      <c r="AB245" s="79"/>
      <c r="AC245" s="79"/>
    </row>
    <row r="246" spans="1:29">
      <c r="A246" s="11"/>
      <c r="B246" s="31"/>
      <c r="C246" s="31"/>
      <c r="D246" s="31"/>
      <c r="E246" s="31"/>
      <c r="F246" s="31"/>
      <c r="G246" s="31"/>
      <c r="H246" s="31"/>
      <c r="I246" s="31"/>
      <c r="J246" s="31"/>
      <c r="K246" s="31"/>
      <c r="L246" s="31"/>
      <c r="M246" s="31"/>
    </row>
    <row r="247" spans="1:29">
      <c r="A247" s="11"/>
      <c r="B247" s="18"/>
      <c r="C247" s="18"/>
      <c r="D247" s="18"/>
      <c r="E247" s="18"/>
      <c r="F247" s="18"/>
      <c r="G247" s="18"/>
      <c r="H247" s="18"/>
      <c r="I247" s="18"/>
      <c r="J247" s="18"/>
      <c r="K247" s="18"/>
      <c r="L247" s="18"/>
      <c r="M247" s="18"/>
    </row>
    <row r="248" spans="1:29">
      <c r="A248" s="11"/>
      <c r="B248" s="40"/>
      <c r="C248" s="61" t="s">
        <v>351</v>
      </c>
      <c r="D248" s="61"/>
      <c r="E248" s="61"/>
      <c r="F248" s="40"/>
      <c r="G248" s="61" t="s">
        <v>461</v>
      </c>
      <c r="H248" s="61"/>
      <c r="I248" s="61"/>
      <c r="J248" s="40"/>
      <c r="K248" s="61" t="s">
        <v>1095</v>
      </c>
      <c r="L248" s="61"/>
      <c r="M248" s="61"/>
    </row>
    <row r="249" spans="1:29">
      <c r="A249" s="11"/>
      <c r="B249" s="40"/>
      <c r="C249" s="61"/>
      <c r="D249" s="61"/>
      <c r="E249" s="61"/>
      <c r="F249" s="40"/>
      <c r="G249" s="61" t="s">
        <v>1094</v>
      </c>
      <c r="H249" s="61"/>
      <c r="I249" s="61"/>
      <c r="J249" s="40"/>
      <c r="K249" s="61"/>
      <c r="L249" s="61"/>
      <c r="M249" s="61"/>
    </row>
    <row r="250" spans="1:29" ht="15.75" thickBot="1">
      <c r="A250" s="11"/>
      <c r="B250" s="40"/>
      <c r="C250" s="62"/>
      <c r="D250" s="62"/>
      <c r="E250" s="62"/>
      <c r="F250" s="40"/>
      <c r="G250" s="62" t="s">
        <v>505</v>
      </c>
      <c r="H250" s="62"/>
      <c r="I250" s="62"/>
      <c r="J250" s="40"/>
      <c r="K250" s="62"/>
      <c r="L250" s="62"/>
      <c r="M250" s="62"/>
    </row>
    <row r="251" spans="1:29">
      <c r="A251" s="11"/>
      <c r="B251" s="32" t="s">
        <v>47</v>
      </c>
      <c r="C251" s="64" t="s">
        <v>319</v>
      </c>
      <c r="D251" s="69">
        <v>866161</v>
      </c>
      <c r="E251" s="67"/>
      <c r="F251" s="35"/>
      <c r="G251" s="64" t="s">
        <v>319</v>
      </c>
      <c r="H251" s="69">
        <v>1631195</v>
      </c>
      <c r="I251" s="67"/>
      <c r="J251" s="35"/>
      <c r="K251" s="64" t="s">
        <v>319</v>
      </c>
      <c r="L251" s="50" t="s">
        <v>1096</v>
      </c>
      <c r="M251" s="64" t="s">
        <v>321</v>
      </c>
    </row>
    <row r="252" spans="1:29">
      <c r="A252" s="11"/>
      <c r="B252" s="32"/>
      <c r="C252" s="32"/>
      <c r="D252" s="33"/>
      <c r="E252" s="35"/>
      <c r="F252" s="35"/>
      <c r="G252" s="65"/>
      <c r="H252" s="70"/>
      <c r="I252" s="68"/>
      <c r="J252" s="35"/>
      <c r="K252" s="32"/>
      <c r="L252" s="49"/>
      <c r="M252" s="32"/>
    </row>
    <row r="253" spans="1:29">
      <c r="A253" s="11"/>
      <c r="B253" s="71" t="s">
        <v>1022</v>
      </c>
      <c r="C253" s="41">
        <v>192279</v>
      </c>
      <c r="D253" s="41"/>
      <c r="E253" s="42"/>
      <c r="F253" s="42"/>
      <c r="G253" s="41">
        <v>280117</v>
      </c>
      <c r="H253" s="41"/>
      <c r="I253" s="42"/>
      <c r="J253" s="42"/>
      <c r="K253" s="37" t="s">
        <v>1097</v>
      </c>
      <c r="L253" s="37"/>
      <c r="M253" s="71" t="s">
        <v>321</v>
      </c>
    </row>
    <row r="254" spans="1:29" ht="15.75" thickBot="1">
      <c r="A254" s="11"/>
      <c r="B254" s="71"/>
      <c r="C254" s="46"/>
      <c r="D254" s="46"/>
      <c r="E254" s="48"/>
      <c r="F254" s="42"/>
      <c r="G254" s="46"/>
      <c r="H254" s="46"/>
      <c r="I254" s="48"/>
      <c r="J254" s="42"/>
      <c r="K254" s="51"/>
      <c r="L254" s="51"/>
      <c r="M254" s="94"/>
    </row>
    <row r="255" spans="1:29">
      <c r="A255" s="11"/>
      <c r="B255" s="72" t="s">
        <v>146</v>
      </c>
      <c r="C255" s="64" t="s">
        <v>319</v>
      </c>
      <c r="D255" s="69">
        <v>1058440</v>
      </c>
      <c r="E255" s="67"/>
      <c r="F255" s="35"/>
      <c r="G255" s="64" t="s">
        <v>319</v>
      </c>
      <c r="H255" s="69">
        <v>1911312</v>
      </c>
      <c r="I255" s="67"/>
      <c r="J255" s="35"/>
      <c r="K255" s="64" t="s">
        <v>319</v>
      </c>
      <c r="L255" s="50" t="s">
        <v>1098</v>
      </c>
      <c r="M255" s="64" t="s">
        <v>321</v>
      </c>
    </row>
    <row r="256" spans="1:29" ht="15.75" thickBot="1">
      <c r="A256" s="11"/>
      <c r="B256" s="72"/>
      <c r="C256" s="87"/>
      <c r="D256" s="88"/>
      <c r="E256" s="89"/>
      <c r="F256" s="35"/>
      <c r="G256" s="87"/>
      <c r="H256" s="88"/>
      <c r="I256" s="89"/>
      <c r="J256" s="35"/>
      <c r="K256" s="87"/>
      <c r="L256" s="174"/>
      <c r="M256" s="87"/>
    </row>
    <row r="257" spans="1:29" ht="15.75" thickTop="1">
      <c r="A257" s="11"/>
      <c r="B257" s="79" t="s">
        <v>1099</v>
      </c>
      <c r="C257" s="79"/>
      <c r="D257" s="79"/>
      <c r="E257" s="79"/>
      <c r="F257" s="79"/>
      <c r="G257" s="79"/>
      <c r="H257" s="79"/>
      <c r="I257" s="79"/>
      <c r="J257" s="79"/>
      <c r="K257" s="79"/>
      <c r="L257" s="79"/>
      <c r="M257" s="79"/>
      <c r="N257" s="79"/>
      <c r="O257" s="79"/>
      <c r="P257" s="79"/>
      <c r="Q257" s="79"/>
      <c r="R257" s="79"/>
      <c r="S257" s="79"/>
      <c r="T257" s="79"/>
      <c r="U257" s="79"/>
      <c r="V257" s="79"/>
      <c r="W257" s="79"/>
      <c r="X257" s="79"/>
      <c r="Y257" s="79"/>
      <c r="Z257" s="79"/>
      <c r="AA257" s="79"/>
      <c r="AB257" s="79"/>
      <c r="AC257" s="79"/>
    </row>
    <row r="258" spans="1:29">
      <c r="A258" s="11"/>
      <c r="B258" s="80" t="s">
        <v>1100</v>
      </c>
      <c r="C258" s="80"/>
      <c r="D258" s="80"/>
      <c r="E258" s="80"/>
      <c r="F258" s="80"/>
      <c r="G258" s="80"/>
      <c r="H258" s="80"/>
      <c r="I258" s="80"/>
      <c r="J258" s="80"/>
      <c r="K258" s="80"/>
      <c r="L258" s="80"/>
      <c r="M258" s="80"/>
      <c r="N258" s="80"/>
      <c r="O258" s="80"/>
      <c r="P258" s="80"/>
      <c r="Q258" s="80"/>
      <c r="R258" s="80"/>
      <c r="S258" s="80"/>
      <c r="T258" s="80"/>
      <c r="U258" s="80"/>
      <c r="V258" s="80"/>
      <c r="W258" s="80"/>
      <c r="X258" s="80"/>
      <c r="Y258" s="80"/>
      <c r="Z258" s="80"/>
      <c r="AA258" s="80"/>
      <c r="AB258" s="80"/>
      <c r="AC258" s="80"/>
    </row>
    <row r="259" spans="1:29">
      <c r="A259" s="11"/>
      <c r="B259" s="79" t="s">
        <v>1101</v>
      </c>
      <c r="C259" s="79"/>
      <c r="D259" s="79"/>
      <c r="E259" s="79"/>
      <c r="F259" s="79"/>
      <c r="G259" s="79"/>
      <c r="H259" s="79"/>
      <c r="I259" s="79"/>
      <c r="J259" s="79"/>
      <c r="K259" s="79"/>
      <c r="L259" s="79"/>
      <c r="M259" s="79"/>
      <c r="N259" s="79"/>
      <c r="O259" s="79"/>
      <c r="P259" s="79"/>
      <c r="Q259" s="79"/>
      <c r="R259" s="79"/>
      <c r="S259" s="79"/>
      <c r="T259" s="79"/>
      <c r="U259" s="79"/>
      <c r="V259" s="79"/>
      <c r="W259" s="79"/>
      <c r="X259" s="79"/>
      <c r="Y259" s="79"/>
      <c r="Z259" s="79"/>
      <c r="AA259" s="79"/>
      <c r="AB259" s="79"/>
      <c r="AC259" s="79"/>
    </row>
    <row r="260" spans="1:29">
      <c r="A260" s="11"/>
      <c r="B260" s="31"/>
      <c r="C260" s="31"/>
      <c r="D260" s="31"/>
      <c r="E260" s="31"/>
      <c r="F260" s="31"/>
      <c r="G260" s="31"/>
      <c r="H260" s="31"/>
      <c r="I260" s="31"/>
      <c r="J260" s="31"/>
      <c r="K260" s="31"/>
      <c r="L260" s="31"/>
      <c r="M260" s="31"/>
      <c r="N260" s="31"/>
      <c r="O260" s="31"/>
      <c r="P260" s="31"/>
      <c r="Q260" s="31"/>
    </row>
    <row r="261" spans="1:29">
      <c r="A261" s="11"/>
      <c r="B261" s="18"/>
      <c r="C261" s="18"/>
      <c r="D261" s="18"/>
      <c r="E261" s="18"/>
      <c r="F261" s="18"/>
      <c r="G261" s="18"/>
      <c r="H261" s="18"/>
      <c r="I261" s="18"/>
      <c r="J261" s="18"/>
      <c r="K261" s="18"/>
      <c r="L261" s="18"/>
      <c r="M261" s="18"/>
      <c r="N261" s="18"/>
      <c r="O261" s="18"/>
      <c r="P261" s="18"/>
      <c r="Q261" s="18"/>
    </row>
    <row r="262" spans="1:29" ht="15.75" thickBot="1">
      <c r="A262" s="11"/>
      <c r="B262" s="25"/>
      <c r="C262" s="62" t="s">
        <v>378</v>
      </c>
      <c r="D262" s="62"/>
      <c r="E262" s="62"/>
      <c r="F262" s="62"/>
      <c r="G262" s="62"/>
      <c r="H262" s="62"/>
      <c r="I262" s="62"/>
      <c r="J262" s="25"/>
      <c r="K262" s="62" t="s">
        <v>379</v>
      </c>
      <c r="L262" s="62"/>
      <c r="M262" s="62"/>
      <c r="N262" s="62"/>
      <c r="O262" s="62"/>
      <c r="P262" s="62"/>
      <c r="Q262" s="62"/>
    </row>
    <row r="263" spans="1:29">
      <c r="A263" s="11"/>
      <c r="B263" s="85"/>
      <c r="C263" s="157" t="s">
        <v>1102</v>
      </c>
      <c r="D263" s="157"/>
      <c r="E263" s="157"/>
      <c r="F263" s="158"/>
      <c r="G263" s="157">
        <v>2012</v>
      </c>
      <c r="H263" s="157"/>
      <c r="I263" s="157"/>
      <c r="J263" s="40"/>
      <c r="K263" s="157">
        <v>2013</v>
      </c>
      <c r="L263" s="157"/>
      <c r="M263" s="157"/>
      <c r="N263" s="158"/>
      <c r="O263" s="157">
        <v>2012</v>
      </c>
      <c r="P263" s="157"/>
      <c r="Q263" s="157"/>
    </row>
    <row r="264" spans="1:29" ht="15.75" thickBot="1">
      <c r="A264" s="11"/>
      <c r="B264" s="85"/>
      <c r="C264" s="62"/>
      <c r="D264" s="62"/>
      <c r="E264" s="62"/>
      <c r="F264" s="40"/>
      <c r="G264" s="62"/>
      <c r="H264" s="62"/>
      <c r="I264" s="62"/>
      <c r="J264" s="40"/>
      <c r="K264" s="62"/>
      <c r="L264" s="62"/>
      <c r="M264" s="62"/>
      <c r="N264" s="40"/>
      <c r="O264" s="62"/>
      <c r="P264" s="62"/>
      <c r="Q264" s="62"/>
    </row>
    <row r="265" spans="1:29">
      <c r="A265" s="11"/>
      <c r="B265" s="93" t="s">
        <v>430</v>
      </c>
      <c r="C265" s="64"/>
      <c r="D265" s="64"/>
      <c r="E265" s="64"/>
      <c r="F265" s="39"/>
      <c r="G265" s="64"/>
      <c r="H265" s="64"/>
      <c r="I265" s="64"/>
      <c r="J265" s="39"/>
      <c r="K265" s="64"/>
      <c r="L265" s="64"/>
      <c r="M265" s="64"/>
      <c r="N265" s="39"/>
      <c r="O265" s="64"/>
      <c r="P265" s="64"/>
      <c r="Q265" s="64"/>
    </row>
    <row r="266" spans="1:29">
      <c r="A266" s="11"/>
      <c r="B266" s="93"/>
      <c r="C266" s="32"/>
      <c r="D266" s="32"/>
      <c r="E266" s="32"/>
      <c r="F266" s="39"/>
      <c r="G266" s="32"/>
      <c r="H266" s="32"/>
      <c r="I266" s="32"/>
      <c r="J266" s="39"/>
      <c r="K266" s="32"/>
      <c r="L266" s="32"/>
      <c r="M266" s="32"/>
      <c r="N266" s="39"/>
      <c r="O266" s="32"/>
      <c r="P266" s="32"/>
      <c r="Q266" s="32"/>
    </row>
    <row r="267" spans="1:29">
      <c r="A267" s="11"/>
      <c r="B267" s="71" t="s">
        <v>35</v>
      </c>
      <c r="C267" s="71" t="s">
        <v>319</v>
      </c>
      <c r="D267" s="37" t="s">
        <v>1103</v>
      </c>
      <c r="E267" s="71" t="s">
        <v>321</v>
      </c>
      <c r="F267" s="42"/>
      <c r="G267" s="71" t="s">
        <v>319</v>
      </c>
      <c r="H267" s="41">
        <v>24109</v>
      </c>
      <c r="I267" s="42"/>
      <c r="J267" s="42"/>
      <c r="K267" s="71" t="s">
        <v>319</v>
      </c>
      <c r="L267" s="41">
        <v>86344</v>
      </c>
      <c r="M267" s="42"/>
      <c r="N267" s="42"/>
      <c r="O267" s="71" t="s">
        <v>319</v>
      </c>
      <c r="P267" s="41">
        <v>49048</v>
      </c>
      <c r="Q267" s="42"/>
    </row>
    <row r="268" spans="1:29">
      <c r="A268" s="11"/>
      <c r="B268" s="71"/>
      <c r="C268" s="71"/>
      <c r="D268" s="37"/>
      <c r="E268" s="71"/>
      <c r="F268" s="42"/>
      <c r="G268" s="71"/>
      <c r="H268" s="41"/>
      <c r="I268" s="42"/>
      <c r="J268" s="42"/>
      <c r="K268" s="71"/>
      <c r="L268" s="41"/>
      <c r="M268" s="42"/>
      <c r="N268" s="42"/>
      <c r="O268" s="71"/>
      <c r="P268" s="41"/>
      <c r="Q268" s="42"/>
    </row>
    <row r="269" spans="1:29">
      <c r="A269" s="11"/>
      <c r="B269" s="91" t="s">
        <v>434</v>
      </c>
      <c r="C269" s="35"/>
      <c r="D269" s="35"/>
      <c r="E269" s="35"/>
      <c r="F269" s="22"/>
      <c r="G269" s="35"/>
      <c r="H269" s="35"/>
      <c r="I269" s="35"/>
      <c r="J269" s="22"/>
      <c r="K269" s="35"/>
      <c r="L269" s="35"/>
      <c r="M269" s="35"/>
      <c r="N269" s="22"/>
      <c r="O269" s="35"/>
      <c r="P269" s="35"/>
      <c r="Q269" s="35"/>
    </row>
    <row r="270" spans="1:29">
      <c r="A270" s="11"/>
      <c r="B270" s="71" t="s">
        <v>47</v>
      </c>
      <c r="C270" s="41">
        <v>44070</v>
      </c>
      <c r="D270" s="41"/>
      <c r="E270" s="42"/>
      <c r="F270" s="42"/>
      <c r="G270" s="37" t="s">
        <v>1104</v>
      </c>
      <c r="H270" s="37"/>
      <c r="I270" s="71" t="s">
        <v>321</v>
      </c>
      <c r="J270" s="42"/>
      <c r="K270" s="37" t="s">
        <v>1105</v>
      </c>
      <c r="L270" s="37"/>
      <c r="M270" s="71" t="s">
        <v>321</v>
      </c>
      <c r="N270" s="42"/>
      <c r="O270" s="37" t="s">
        <v>1106</v>
      </c>
      <c r="P270" s="37"/>
      <c r="Q270" s="71" t="s">
        <v>321</v>
      </c>
    </row>
    <row r="271" spans="1:29">
      <c r="A271" s="11"/>
      <c r="B271" s="71"/>
      <c r="C271" s="41"/>
      <c r="D271" s="41"/>
      <c r="E271" s="42"/>
      <c r="F271" s="42"/>
      <c r="G271" s="37"/>
      <c r="H271" s="37"/>
      <c r="I271" s="71"/>
      <c r="J271" s="42"/>
      <c r="K271" s="37"/>
      <c r="L271" s="37"/>
      <c r="M271" s="71"/>
      <c r="N271" s="42"/>
      <c r="O271" s="37"/>
      <c r="P271" s="37"/>
      <c r="Q271" s="71"/>
    </row>
    <row r="272" spans="1:29">
      <c r="A272" s="11"/>
      <c r="B272" s="32" t="s">
        <v>1022</v>
      </c>
      <c r="C272" s="33">
        <v>28338</v>
      </c>
      <c r="D272" s="33"/>
      <c r="E272" s="35"/>
      <c r="F272" s="35"/>
      <c r="G272" s="49" t="s">
        <v>1107</v>
      </c>
      <c r="H272" s="49"/>
      <c r="I272" s="32" t="s">
        <v>321</v>
      </c>
      <c r="J272" s="35"/>
      <c r="K272" s="33">
        <v>4894</v>
      </c>
      <c r="L272" s="33"/>
      <c r="M272" s="35"/>
      <c r="N272" s="35"/>
      <c r="O272" s="49" t="s">
        <v>1108</v>
      </c>
      <c r="P272" s="49"/>
      <c r="Q272" s="32" t="s">
        <v>321</v>
      </c>
    </row>
    <row r="273" spans="1:29" ht="15.75" thickBot="1">
      <c r="A273" s="11"/>
      <c r="B273" s="32"/>
      <c r="C273" s="34"/>
      <c r="D273" s="34"/>
      <c r="E273" s="36"/>
      <c r="F273" s="35"/>
      <c r="G273" s="43"/>
      <c r="H273" s="43"/>
      <c r="I273" s="90"/>
      <c r="J273" s="35"/>
      <c r="K273" s="34"/>
      <c r="L273" s="34"/>
      <c r="M273" s="36"/>
      <c r="N273" s="35"/>
      <c r="O273" s="43"/>
      <c r="P273" s="43"/>
      <c r="Q273" s="90"/>
    </row>
    <row r="274" spans="1:29">
      <c r="A274" s="11"/>
      <c r="B274" s="44" t="s">
        <v>1109</v>
      </c>
      <c r="C274" s="45">
        <v>36484</v>
      </c>
      <c r="D274" s="45"/>
      <c r="E274" s="47"/>
      <c r="F274" s="42"/>
      <c r="G274" s="38" t="s">
        <v>1110</v>
      </c>
      <c r="H274" s="38"/>
      <c r="I274" s="73" t="s">
        <v>321</v>
      </c>
      <c r="J274" s="42"/>
      <c r="K274" s="38" t="s">
        <v>1111</v>
      </c>
      <c r="L274" s="38"/>
      <c r="M274" s="73" t="s">
        <v>321</v>
      </c>
      <c r="N274" s="42"/>
      <c r="O274" s="38" t="s">
        <v>1112</v>
      </c>
      <c r="P274" s="38"/>
      <c r="Q274" s="73" t="s">
        <v>321</v>
      </c>
    </row>
    <row r="275" spans="1:29">
      <c r="A275" s="11"/>
      <c r="B275" s="44"/>
      <c r="C275" s="164"/>
      <c r="D275" s="164"/>
      <c r="E275" s="97"/>
      <c r="F275" s="42"/>
      <c r="G275" s="95"/>
      <c r="H275" s="95"/>
      <c r="I275" s="96"/>
      <c r="J275" s="42"/>
      <c r="K275" s="95"/>
      <c r="L275" s="95"/>
      <c r="M275" s="96"/>
      <c r="N275" s="42"/>
      <c r="O275" s="95"/>
      <c r="P275" s="95"/>
      <c r="Q275" s="96"/>
    </row>
    <row r="276" spans="1:29">
      <c r="A276" s="11"/>
      <c r="B276" s="32" t="s">
        <v>1113</v>
      </c>
      <c r="C276" s="49" t="s">
        <v>1114</v>
      </c>
      <c r="D276" s="49"/>
      <c r="E276" s="32" t="s">
        <v>321</v>
      </c>
      <c r="F276" s="35"/>
      <c r="G276" s="33">
        <v>6871</v>
      </c>
      <c r="H276" s="33"/>
      <c r="I276" s="35"/>
      <c r="J276" s="35"/>
      <c r="K276" s="33">
        <v>29661</v>
      </c>
      <c r="L276" s="33"/>
      <c r="M276" s="35"/>
      <c r="N276" s="35"/>
      <c r="O276" s="33">
        <v>27166</v>
      </c>
      <c r="P276" s="33"/>
      <c r="Q276" s="35"/>
    </row>
    <row r="277" spans="1:29" ht="15.75" thickBot="1">
      <c r="A277" s="11"/>
      <c r="B277" s="32"/>
      <c r="C277" s="43"/>
      <c r="D277" s="43"/>
      <c r="E277" s="90"/>
      <c r="F277" s="35"/>
      <c r="G277" s="34"/>
      <c r="H277" s="34"/>
      <c r="I277" s="36"/>
      <c r="J277" s="35"/>
      <c r="K277" s="34"/>
      <c r="L277" s="34"/>
      <c r="M277" s="36"/>
      <c r="N277" s="35"/>
      <c r="O277" s="34"/>
      <c r="P277" s="34"/>
      <c r="Q277" s="36"/>
    </row>
    <row r="278" spans="1:29">
      <c r="A278" s="11"/>
      <c r="B278" s="44" t="s">
        <v>146</v>
      </c>
      <c r="C278" s="73" t="s">
        <v>319</v>
      </c>
      <c r="D278" s="45">
        <v>27944</v>
      </c>
      <c r="E278" s="47"/>
      <c r="F278" s="42"/>
      <c r="G278" s="73" t="s">
        <v>319</v>
      </c>
      <c r="H278" s="38" t="s">
        <v>1115</v>
      </c>
      <c r="I278" s="73" t="s">
        <v>321</v>
      </c>
      <c r="J278" s="42"/>
      <c r="K278" s="73" t="s">
        <v>319</v>
      </c>
      <c r="L278" s="45">
        <v>15540</v>
      </c>
      <c r="M278" s="47"/>
      <c r="N278" s="42"/>
      <c r="O278" s="73" t="s">
        <v>319</v>
      </c>
      <c r="P278" s="38" t="s">
        <v>1116</v>
      </c>
      <c r="Q278" s="73" t="s">
        <v>321</v>
      </c>
    </row>
    <row r="279" spans="1:29" ht="15.75" thickBot="1">
      <c r="A279" s="11"/>
      <c r="B279" s="44"/>
      <c r="C279" s="74"/>
      <c r="D279" s="76"/>
      <c r="E279" s="77"/>
      <c r="F279" s="42"/>
      <c r="G279" s="74"/>
      <c r="H279" s="75"/>
      <c r="I279" s="74"/>
      <c r="J279" s="42"/>
      <c r="K279" s="74"/>
      <c r="L279" s="76"/>
      <c r="M279" s="77"/>
      <c r="N279" s="42"/>
      <c r="O279" s="74"/>
      <c r="P279" s="75"/>
      <c r="Q279" s="74"/>
    </row>
    <row r="280" spans="1:29" ht="15.75" thickTop="1">
      <c r="A280" s="11"/>
      <c r="B280" s="71" t="s">
        <v>370</v>
      </c>
      <c r="C280" s="71"/>
      <c r="D280" s="71"/>
      <c r="E280" s="71"/>
      <c r="F280" s="71"/>
      <c r="G280" s="71"/>
      <c r="H280" s="71"/>
      <c r="I280" s="71"/>
      <c r="J280" s="71"/>
      <c r="K280" s="71"/>
      <c r="L280" s="71"/>
      <c r="M280" s="71"/>
      <c r="N280" s="71"/>
      <c r="O280" s="71"/>
      <c r="P280" s="71"/>
      <c r="Q280" s="71"/>
      <c r="R280" s="71"/>
      <c r="S280" s="71"/>
      <c r="T280" s="71"/>
      <c r="U280" s="71"/>
      <c r="V280" s="71"/>
      <c r="W280" s="71"/>
      <c r="X280" s="71"/>
      <c r="Y280" s="71"/>
      <c r="Z280" s="71"/>
      <c r="AA280" s="71"/>
      <c r="AB280" s="71"/>
      <c r="AC280" s="71"/>
    </row>
    <row r="281" spans="1:29">
      <c r="A281" s="11"/>
      <c r="B281" s="18"/>
      <c r="C281" s="18"/>
    </row>
    <row r="282" spans="1:29" ht="22.5">
      <c r="A282" s="11"/>
      <c r="B282" s="52">
        <v>-1</v>
      </c>
      <c r="C282" s="53" t="s">
        <v>1117</v>
      </c>
    </row>
    <row r="283" spans="1:29">
      <c r="A283" s="11"/>
      <c r="B283" s="18"/>
      <c r="C283" s="18"/>
    </row>
    <row r="284" spans="1:29" ht="33.75">
      <c r="A284" s="11"/>
      <c r="B284" s="52">
        <v>-2</v>
      </c>
      <c r="C284" s="53" t="s">
        <v>1118</v>
      </c>
    </row>
    <row r="285" spans="1:29">
      <c r="A285" s="11"/>
      <c r="B285" s="79" t="s">
        <v>1119</v>
      </c>
      <c r="C285" s="79"/>
      <c r="D285" s="79"/>
      <c r="E285" s="79"/>
      <c r="F285" s="79"/>
      <c r="G285" s="79"/>
      <c r="H285" s="79"/>
      <c r="I285" s="79"/>
      <c r="J285" s="79"/>
      <c r="K285" s="79"/>
      <c r="L285" s="79"/>
      <c r="M285" s="79"/>
      <c r="N285" s="79"/>
      <c r="O285" s="79"/>
      <c r="P285" s="79"/>
      <c r="Q285" s="79"/>
      <c r="R285" s="79"/>
      <c r="S285" s="79"/>
      <c r="T285" s="79"/>
      <c r="U285" s="79"/>
      <c r="V285" s="79"/>
      <c r="W285" s="79"/>
      <c r="X285" s="79"/>
      <c r="Y285" s="79"/>
      <c r="Z285" s="79"/>
      <c r="AA285" s="79"/>
      <c r="AB285" s="79"/>
      <c r="AC285" s="79"/>
    </row>
    <row r="286" spans="1:29">
      <c r="A286" s="11"/>
      <c r="B286" s="79" t="s">
        <v>1120</v>
      </c>
      <c r="C286" s="79"/>
      <c r="D286" s="79"/>
      <c r="E286" s="79"/>
      <c r="F286" s="79"/>
      <c r="G286" s="79"/>
      <c r="H286" s="79"/>
      <c r="I286" s="79"/>
      <c r="J286" s="79"/>
      <c r="K286" s="79"/>
      <c r="L286" s="79"/>
      <c r="M286" s="79"/>
      <c r="N286" s="79"/>
      <c r="O286" s="79"/>
      <c r="P286" s="79"/>
      <c r="Q286" s="79"/>
      <c r="R286" s="79"/>
      <c r="S286" s="79"/>
      <c r="T286" s="79"/>
      <c r="U286" s="79"/>
      <c r="V286" s="79"/>
      <c r="W286" s="79"/>
      <c r="X286" s="79"/>
      <c r="Y286" s="79"/>
      <c r="Z286" s="79"/>
      <c r="AA286" s="79"/>
      <c r="AB286" s="79"/>
      <c r="AC286" s="79"/>
    </row>
    <row r="287" spans="1:29">
      <c r="A287" s="11"/>
      <c r="B287" s="80" t="s">
        <v>1121</v>
      </c>
      <c r="C287" s="80"/>
      <c r="D287" s="80"/>
      <c r="E287" s="80"/>
      <c r="F287" s="80"/>
      <c r="G287" s="80"/>
      <c r="H287" s="80"/>
      <c r="I287" s="80"/>
      <c r="J287" s="80"/>
      <c r="K287" s="80"/>
      <c r="L287" s="80"/>
      <c r="M287" s="80"/>
      <c r="N287" s="80"/>
      <c r="O287" s="80"/>
      <c r="P287" s="80"/>
      <c r="Q287" s="80"/>
      <c r="R287" s="80"/>
      <c r="S287" s="80"/>
      <c r="T287" s="80"/>
      <c r="U287" s="80"/>
      <c r="V287" s="80"/>
      <c r="W287" s="80"/>
      <c r="X287" s="80"/>
      <c r="Y287" s="80"/>
      <c r="Z287" s="80"/>
      <c r="AA287" s="80"/>
      <c r="AB287" s="80"/>
      <c r="AC287" s="80"/>
    </row>
    <row r="288" spans="1:29" ht="25.5" customHeight="1">
      <c r="A288" s="11"/>
      <c r="B288" s="79" t="s">
        <v>1122</v>
      </c>
      <c r="C288" s="79"/>
      <c r="D288" s="79"/>
      <c r="E288" s="79"/>
      <c r="F288" s="79"/>
      <c r="G288" s="79"/>
      <c r="H288" s="79"/>
      <c r="I288" s="79"/>
      <c r="J288" s="79"/>
      <c r="K288" s="79"/>
      <c r="L288" s="79"/>
      <c r="M288" s="79"/>
      <c r="N288" s="79"/>
      <c r="O288" s="79"/>
      <c r="P288" s="79"/>
      <c r="Q288" s="79"/>
      <c r="R288" s="79"/>
      <c r="S288" s="79"/>
      <c r="T288" s="79"/>
      <c r="U288" s="79"/>
      <c r="V288" s="79"/>
      <c r="W288" s="79"/>
      <c r="X288" s="79"/>
      <c r="Y288" s="79"/>
      <c r="Z288" s="79"/>
      <c r="AA288" s="79"/>
      <c r="AB288" s="79"/>
      <c r="AC288" s="79"/>
    </row>
    <row r="289" spans="1:29">
      <c r="A289" s="11"/>
      <c r="B289" s="79" t="s">
        <v>1123</v>
      </c>
      <c r="C289" s="79"/>
      <c r="D289" s="79"/>
      <c r="E289" s="79"/>
      <c r="F289" s="79"/>
      <c r="G289" s="79"/>
      <c r="H289" s="79"/>
      <c r="I289" s="79"/>
      <c r="J289" s="79"/>
      <c r="K289" s="79"/>
      <c r="L289" s="79"/>
      <c r="M289" s="79"/>
      <c r="N289" s="79"/>
      <c r="O289" s="79"/>
      <c r="P289" s="79"/>
      <c r="Q289" s="79"/>
      <c r="R289" s="79"/>
      <c r="S289" s="79"/>
      <c r="T289" s="79"/>
      <c r="U289" s="79"/>
      <c r="V289" s="79"/>
      <c r="W289" s="79"/>
      <c r="X289" s="79"/>
      <c r="Y289" s="79"/>
      <c r="Z289" s="79"/>
      <c r="AA289" s="79"/>
      <c r="AB289" s="79"/>
      <c r="AC289" s="79"/>
    </row>
    <row r="290" spans="1:29">
      <c r="A290" s="11"/>
      <c r="B290" s="31"/>
      <c r="C290" s="31"/>
      <c r="D290" s="31"/>
      <c r="E290" s="31"/>
      <c r="F290" s="31"/>
      <c r="G290" s="31"/>
      <c r="H290" s="31"/>
      <c r="I290" s="31"/>
      <c r="J290" s="31"/>
      <c r="K290" s="31"/>
      <c r="L290" s="31"/>
      <c r="M290" s="31"/>
      <c r="N290" s="31"/>
      <c r="O290" s="31"/>
      <c r="P290" s="31"/>
      <c r="Q290" s="31"/>
      <c r="R290" s="31"/>
      <c r="S290" s="31"/>
      <c r="T290" s="31"/>
      <c r="U290" s="31"/>
      <c r="V290" s="31"/>
      <c r="W290" s="31"/>
      <c r="X290" s="31"/>
      <c r="Y290" s="31"/>
    </row>
    <row r="291" spans="1:29">
      <c r="A291" s="11"/>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row>
    <row r="292" spans="1:29">
      <c r="A292" s="11"/>
      <c r="B292" s="85"/>
      <c r="C292" s="61" t="s">
        <v>573</v>
      </c>
      <c r="D292" s="61"/>
      <c r="E292" s="61"/>
      <c r="F292" s="61"/>
      <c r="G292" s="61"/>
      <c r="H292" s="61"/>
      <c r="I292" s="61"/>
      <c r="J292" s="61"/>
      <c r="K292" s="61"/>
      <c r="L292" s="61"/>
      <c r="M292" s="61"/>
      <c r="N292" s="40"/>
      <c r="O292" s="61" t="s">
        <v>695</v>
      </c>
      <c r="P292" s="61"/>
      <c r="Q292" s="61"/>
      <c r="R292" s="61"/>
      <c r="S292" s="61"/>
      <c r="T292" s="61"/>
      <c r="U292" s="61"/>
      <c r="V292" s="61"/>
      <c r="W292" s="61"/>
      <c r="X292" s="61"/>
      <c r="Y292" s="61"/>
    </row>
    <row r="293" spans="1:29" ht="15.75" thickBot="1">
      <c r="A293" s="11"/>
      <c r="B293" s="85"/>
      <c r="C293" s="62"/>
      <c r="D293" s="62"/>
      <c r="E293" s="62"/>
      <c r="F293" s="62"/>
      <c r="G293" s="62"/>
      <c r="H293" s="62"/>
      <c r="I293" s="62"/>
      <c r="J293" s="62"/>
      <c r="K293" s="62"/>
      <c r="L293" s="62"/>
      <c r="M293" s="62"/>
      <c r="N293" s="40"/>
      <c r="O293" s="62"/>
      <c r="P293" s="62"/>
      <c r="Q293" s="62"/>
      <c r="R293" s="62"/>
      <c r="S293" s="62"/>
      <c r="T293" s="62"/>
      <c r="U293" s="62"/>
      <c r="V293" s="62"/>
      <c r="W293" s="62"/>
      <c r="X293" s="62"/>
      <c r="Y293" s="62"/>
    </row>
    <row r="294" spans="1:29">
      <c r="A294" s="11"/>
      <c r="B294" s="85"/>
      <c r="C294" s="157" t="s">
        <v>1124</v>
      </c>
      <c r="D294" s="157"/>
      <c r="E294" s="157"/>
      <c r="F294" s="47"/>
      <c r="G294" s="157" t="s">
        <v>462</v>
      </c>
      <c r="H294" s="157"/>
      <c r="I294" s="157"/>
      <c r="J294" s="47"/>
      <c r="K294" s="157" t="s">
        <v>351</v>
      </c>
      <c r="L294" s="157"/>
      <c r="M294" s="157"/>
      <c r="N294" s="40"/>
      <c r="O294" s="157" t="s">
        <v>1124</v>
      </c>
      <c r="P294" s="157"/>
      <c r="Q294" s="157"/>
      <c r="R294" s="47"/>
      <c r="S294" s="157" t="s">
        <v>462</v>
      </c>
      <c r="T294" s="157"/>
      <c r="U294" s="157"/>
      <c r="V294" s="47"/>
      <c r="W294" s="157" t="s">
        <v>351</v>
      </c>
      <c r="X294" s="157"/>
      <c r="Y294" s="157"/>
    </row>
    <row r="295" spans="1:29">
      <c r="A295" s="11"/>
      <c r="B295" s="85"/>
      <c r="C295" s="61" t="s">
        <v>1125</v>
      </c>
      <c r="D295" s="61"/>
      <c r="E295" s="61"/>
      <c r="F295" s="42"/>
      <c r="G295" s="61" t="s">
        <v>580</v>
      </c>
      <c r="H295" s="61"/>
      <c r="I295" s="61"/>
      <c r="J295" s="42"/>
      <c r="K295" s="61"/>
      <c r="L295" s="61"/>
      <c r="M295" s="61"/>
      <c r="N295" s="40"/>
      <c r="O295" s="61" t="s">
        <v>1125</v>
      </c>
      <c r="P295" s="61"/>
      <c r="Q295" s="61"/>
      <c r="R295" s="42"/>
      <c r="S295" s="61" t="s">
        <v>580</v>
      </c>
      <c r="T295" s="61"/>
      <c r="U295" s="61"/>
      <c r="V295" s="42"/>
      <c r="W295" s="61"/>
      <c r="X295" s="61"/>
      <c r="Y295" s="61"/>
    </row>
    <row r="296" spans="1:29" ht="15.75" thickBot="1">
      <c r="A296" s="11"/>
      <c r="B296" s="85"/>
      <c r="C296" s="62" t="s">
        <v>461</v>
      </c>
      <c r="D296" s="62"/>
      <c r="E296" s="62"/>
      <c r="F296" s="42"/>
      <c r="G296" s="63"/>
      <c r="H296" s="63"/>
      <c r="I296" s="63"/>
      <c r="J296" s="42"/>
      <c r="K296" s="62"/>
      <c r="L296" s="62"/>
      <c r="M296" s="62"/>
      <c r="N296" s="40"/>
      <c r="O296" s="62" t="s">
        <v>461</v>
      </c>
      <c r="P296" s="62"/>
      <c r="Q296" s="62"/>
      <c r="R296" s="42"/>
      <c r="S296" s="63"/>
      <c r="T296" s="63"/>
      <c r="U296" s="63"/>
      <c r="V296" s="42"/>
      <c r="W296" s="62"/>
      <c r="X296" s="62"/>
      <c r="Y296" s="62"/>
    </row>
    <row r="297" spans="1:29">
      <c r="A297" s="11"/>
      <c r="B297" s="230" t="s">
        <v>1126</v>
      </c>
      <c r="C297" s="64"/>
      <c r="D297" s="64"/>
      <c r="E297" s="64"/>
      <c r="F297" s="22"/>
      <c r="G297" s="64"/>
      <c r="H297" s="64"/>
      <c r="I297" s="64"/>
      <c r="J297" s="22"/>
      <c r="K297" s="64"/>
      <c r="L297" s="64"/>
      <c r="M297" s="64"/>
      <c r="N297" s="22"/>
      <c r="O297" s="64"/>
      <c r="P297" s="64"/>
      <c r="Q297" s="64"/>
      <c r="R297" s="22"/>
      <c r="S297" s="64"/>
      <c r="T297" s="64"/>
      <c r="U297" s="64"/>
      <c r="V297" s="22"/>
      <c r="W297" s="64"/>
      <c r="X297" s="64"/>
      <c r="Y297" s="64"/>
    </row>
    <row r="298" spans="1:29">
      <c r="A298" s="11"/>
      <c r="B298" s="71" t="s">
        <v>32</v>
      </c>
      <c r="C298" s="71" t="s">
        <v>319</v>
      </c>
      <c r="D298" s="41">
        <v>1484697</v>
      </c>
      <c r="E298" s="42"/>
      <c r="F298" s="42"/>
      <c r="G298" s="71" t="s">
        <v>319</v>
      </c>
      <c r="H298" s="41">
        <v>1177517</v>
      </c>
      <c r="I298" s="42"/>
      <c r="J298" s="42"/>
      <c r="K298" s="71" t="s">
        <v>319</v>
      </c>
      <c r="L298" s="41">
        <v>1166953</v>
      </c>
      <c r="M298" s="42"/>
      <c r="N298" s="42"/>
      <c r="O298" s="71" t="s">
        <v>319</v>
      </c>
      <c r="P298" s="41">
        <v>2371464</v>
      </c>
      <c r="Q298" s="42"/>
      <c r="R298" s="42"/>
      <c r="S298" s="71" t="s">
        <v>319</v>
      </c>
      <c r="T298" s="41">
        <v>1832231</v>
      </c>
      <c r="U298" s="42"/>
      <c r="V298" s="42"/>
      <c r="W298" s="71" t="s">
        <v>319</v>
      </c>
      <c r="X298" s="41">
        <v>1763851</v>
      </c>
      <c r="Y298" s="42"/>
    </row>
    <row r="299" spans="1:29">
      <c r="A299" s="11"/>
      <c r="B299" s="71"/>
      <c r="C299" s="71"/>
      <c r="D299" s="41"/>
      <c r="E299" s="42"/>
      <c r="F299" s="42"/>
      <c r="G299" s="71"/>
      <c r="H299" s="41"/>
      <c r="I299" s="42"/>
      <c r="J299" s="42"/>
      <c r="K299" s="71"/>
      <c r="L299" s="41"/>
      <c r="M299" s="42"/>
      <c r="N299" s="42"/>
      <c r="O299" s="71"/>
      <c r="P299" s="41"/>
      <c r="Q299" s="42"/>
      <c r="R299" s="42"/>
      <c r="S299" s="71"/>
      <c r="T299" s="41"/>
      <c r="U299" s="42"/>
      <c r="V299" s="42"/>
      <c r="W299" s="71"/>
      <c r="X299" s="41"/>
      <c r="Y299" s="42"/>
    </row>
    <row r="300" spans="1:29">
      <c r="A300" s="11"/>
      <c r="B300" s="39" t="s">
        <v>1127</v>
      </c>
      <c r="C300" s="33">
        <v>2036011</v>
      </c>
      <c r="D300" s="33"/>
      <c r="E300" s="35"/>
      <c r="F300" s="35"/>
      <c r="G300" s="33">
        <v>1010336</v>
      </c>
      <c r="H300" s="33"/>
      <c r="I300" s="35"/>
      <c r="J300" s="35"/>
      <c r="K300" s="33">
        <v>1010336</v>
      </c>
      <c r="L300" s="33"/>
      <c r="M300" s="35"/>
      <c r="N300" s="35"/>
      <c r="O300" s="33">
        <v>2539075</v>
      </c>
      <c r="P300" s="33"/>
      <c r="Q300" s="35"/>
      <c r="R300" s="35"/>
      <c r="S300" s="33">
        <v>1124668</v>
      </c>
      <c r="T300" s="33"/>
      <c r="U300" s="35"/>
      <c r="V300" s="35"/>
      <c r="W300" s="33">
        <v>1124668</v>
      </c>
      <c r="X300" s="33"/>
      <c r="Y300" s="35"/>
    </row>
    <row r="301" spans="1:29">
      <c r="A301" s="11"/>
      <c r="B301" s="39"/>
      <c r="C301" s="33"/>
      <c r="D301" s="33"/>
      <c r="E301" s="35"/>
      <c r="F301" s="35"/>
      <c r="G301" s="33"/>
      <c r="H301" s="33"/>
      <c r="I301" s="35"/>
      <c r="J301" s="35"/>
      <c r="K301" s="33"/>
      <c r="L301" s="33"/>
      <c r="M301" s="35"/>
      <c r="N301" s="35"/>
      <c r="O301" s="33"/>
      <c r="P301" s="33"/>
      <c r="Q301" s="35"/>
      <c r="R301" s="35"/>
      <c r="S301" s="33"/>
      <c r="T301" s="33"/>
      <c r="U301" s="35"/>
      <c r="V301" s="35"/>
      <c r="W301" s="33"/>
      <c r="X301" s="33"/>
      <c r="Y301" s="35"/>
    </row>
    <row r="302" spans="1:29">
      <c r="A302" s="11"/>
      <c r="B302" s="40" t="s">
        <v>1128</v>
      </c>
      <c r="C302" s="41">
        <v>832602</v>
      </c>
      <c r="D302" s="41"/>
      <c r="E302" s="42"/>
      <c r="F302" s="42"/>
      <c r="G302" s="41">
        <v>6393</v>
      </c>
      <c r="H302" s="41"/>
      <c r="I302" s="42"/>
      <c r="J302" s="42"/>
      <c r="K302" s="41">
        <v>6393</v>
      </c>
      <c r="L302" s="41"/>
      <c r="M302" s="42"/>
      <c r="N302" s="42"/>
      <c r="O302" s="41">
        <v>815500</v>
      </c>
      <c r="P302" s="41"/>
      <c r="Q302" s="42"/>
      <c r="R302" s="42"/>
      <c r="S302" s="41">
        <v>6229</v>
      </c>
      <c r="T302" s="41"/>
      <c r="U302" s="42"/>
      <c r="V302" s="42"/>
      <c r="W302" s="41">
        <v>6229</v>
      </c>
      <c r="X302" s="41"/>
      <c r="Y302" s="42"/>
    </row>
    <row r="303" spans="1:29">
      <c r="A303" s="11"/>
      <c r="B303" s="40"/>
      <c r="C303" s="41"/>
      <c r="D303" s="41"/>
      <c r="E303" s="42"/>
      <c r="F303" s="42"/>
      <c r="G303" s="41"/>
      <c r="H303" s="41"/>
      <c r="I303" s="42"/>
      <c r="J303" s="42"/>
      <c r="K303" s="41"/>
      <c r="L303" s="41"/>
      <c r="M303" s="42"/>
      <c r="N303" s="42"/>
      <c r="O303" s="41"/>
      <c r="P303" s="41"/>
      <c r="Q303" s="42"/>
      <c r="R303" s="42"/>
      <c r="S303" s="41"/>
      <c r="T303" s="41"/>
      <c r="U303" s="42"/>
      <c r="V303" s="42"/>
      <c r="W303" s="41"/>
      <c r="X303" s="41"/>
      <c r="Y303" s="42"/>
    </row>
    <row r="304" spans="1:29">
      <c r="A304" s="11"/>
      <c r="B304" s="230" t="s">
        <v>1129</v>
      </c>
      <c r="C304" s="35"/>
      <c r="D304" s="35"/>
      <c r="E304" s="35"/>
      <c r="F304" s="22"/>
      <c r="G304" s="35"/>
      <c r="H304" s="35"/>
      <c r="I304" s="35"/>
      <c r="J304" s="22"/>
      <c r="K304" s="35"/>
      <c r="L304" s="35"/>
      <c r="M304" s="35"/>
      <c r="N304" s="22"/>
      <c r="O304" s="32"/>
      <c r="P304" s="32"/>
      <c r="Q304" s="32"/>
      <c r="R304" s="22"/>
      <c r="S304" s="32"/>
      <c r="T304" s="32"/>
      <c r="U304" s="32"/>
      <c r="V304" s="22"/>
      <c r="W304" s="32"/>
      <c r="X304" s="32"/>
      <c r="Y304" s="32"/>
    </row>
    <row r="305" spans="1:25">
      <c r="A305" s="11"/>
      <c r="B305" s="71" t="s">
        <v>46</v>
      </c>
      <c r="C305" s="71" t="s">
        <v>319</v>
      </c>
      <c r="D305" s="41">
        <v>1785711</v>
      </c>
      <c r="E305" s="42"/>
      <c r="F305" s="42"/>
      <c r="G305" s="71" t="s">
        <v>319</v>
      </c>
      <c r="H305" s="41">
        <v>1785711</v>
      </c>
      <c r="I305" s="42"/>
      <c r="J305" s="42"/>
      <c r="K305" s="71" t="s">
        <v>319</v>
      </c>
      <c r="L305" s="41">
        <v>1786755</v>
      </c>
      <c r="M305" s="42"/>
      <c r="N305" s="42"/>
      <c r="O305" s="71" t="s">
        <v>319</v>
      </c>
      <c r="P305" s="41">
        <v>1015670</v>
      </c>
      <c r="Q305" s="42"/>
      <c r="R305" s="42"/>
      <c r="S305" s="71" t="s">
        <v>319</v>
      </c>
      <c r="T305" s="41">
        <v>1015670</v>
      </c>
      <c r="U305" s="42"/>
      <c r="V305" s="42"/>
      <c r="W305" s="71" t="s">
        <v>319</v>
      </c>
      <c r="X305" s="41">
        <v>1034428</v>
      </c>
      <c r="Y305" s="42"/>
    </row>
    <row r="306" spans="1:25">
      <c r="A306" s="11"/>
      <c r="B306" s="71"/>
      <c r="C306" s="71"/>
      <c r="D306" s="41"/>
      <c r="E306" s="42"/>
      <c r="F306" s="42"/>
      <c r="G306" s="71"/>
      <c r="H306" s="41"/>
      <c r="I306" s="42"/>
      <c r="J306" s="42"/>
      <c r="K306" s="71"/>
      <c r="L306" s="41"/>
      <c r="M306" s="42"/>
      <c r="N306" s="42"/>
      <c r="O306" s="71"/>
      <c r="P306" s="41"/>
      <c r="Q306" s="42"/>
      <c r="R306" s="42"/>
      <c r="S306" s="71"/>
      <c r="T306" s="41"/>
      <c r="U306" s="42"/>
      <c r="V306" s="42"/>
      <c r="W306" s="71"/>
      <c r="X306" s="41"/>
      <c r="Y306" s="42"/>
    </row>
    <row r="307" spans="1:25">
      <c r="A307" s="11"/>
      <c r="B307" s="39" t="s">
        <v>1090</v>
      </c>
      <c r="C307" s="33">
        <v>1631195</v>
      </c>
      <c r="D307" s="33"/>
      <c r="E307" s="35"/>
      <c r="F307" s="35"/>
      <c r="G307" s="33">
        <v>866161</v>
      </c>
      <c r="H307" s="33"/>
      <c r="I307" s="35"/>
      <c r="J307" s="35"/>
      <c r="K307" s="33">
        <v>866161</v>
      </c>
      <c r="L307" s="33"/>
      <c r="M307" s="35"/>
      <c r="N307" s="35"/>
      <c r="O307" s="33">
        <v>3371753</v>
      </c>
      <c r="P307" s="33"/>
      <c r="Q307" s="35"/>
      <c r="R307" s="35"/>
      <c r="S307" s="33">
        <v>2112441</v>
      </c>
      <c r="T307" s="33"/>
      <c r="U307" s="35"/>
      <c r="V307" s="35"/>
      <c r="W307" s="33">
        <v>2108817</v>
      </c>
      <c r="X307" s="33"/>
      <c r="Y307" s="35"/>
    </row>
    <row r="308" spans="1:25">
      <c r="A308" s="11"/>
      <c r="B308" s="39"/>
      <c r="C308" s="33"/>
      <c r="D308" s="33"/>
      <c r="E308" s="35"/>
      <c r="F308" s="35"/>
      <c r="G308" s="33"/>
      <c r="H308" s="33"/>
      <c r="I308" s="35"/>
      <c r="J308" s="35"/>
      <c r="K308" s="33"/>
      <c r="L308" s="33"/>
      <c r="M308" s="35"/>
      <c r="N308" s="35"/>
      <c r="O308" s="33"/>
      <c r="P308" s="33"/>
      <c r="Q308" s="35"/>
      <c r="R308" s="35"/>
      <c r="S308" s="33"/>
      <c r="T308" s="33"/>
      <c r="U308" s="35"/>
      <c r="V308" s="35"/>
      <c r="W308" s="33"/>
      <c r="X308" s="33"/>
      <c r="Y308" s="35"/>
    </row>
    <row r="309" spans="1:25">
      <c r="A309" s="11"/>
      <c r="B309" s="71" t="s">
        <v>48</v>
      </c>
      <c r="C309" s="41">
        <v>97937</v>
      </c>
      <c r="D309" s="41"/>
      <c r="E309" s="42"/>
      <c r="F309" s="42"/>
      <c r="G309" s="41">
        <v>97919</v>
      </c>
      <c r="H309" s="41"/>
      <c r="I309" s="42"/>
      <c r="J309" s="42"/>
      <c r="K309" s="41">
        <v>98005</v>
      </c>
      <c r="L309" s="41"/>
      <c r="M309" s="42"/>
      <c r="N309" s="42"/>
      <c r="O309" s="41">
        <v>98131</v>
      </c>
      <c r="P309" s="41"/>
      <c r="Q309" s="42"/>
      <c r="R309" s="42"/>
      <c r="S309" s="41">
        <v>98005</v>
      </c>
      <c r="T309" s="41"/>
      <c r="U309" s="42"/>
      <c r="V309" s="42"/>
      <c r="W309" s="41">
        <v>98298</v>
      </c>
      <c r="X309" s="41"/>
      <c r="Y309" s="42"/>
    </row>
    <row r="310" spans="1:25">
      <c r="A310" s="11"/>
      <c r="B310" s="71"/>
      <c r="C310" s="41"/>
      <c r="D310" s="41"/>
      <c r="E310" s="42"/>
      <c r="F310" s="42"/>
      <c r="G310" s="41"/>
      <c r="H310" s="41"/>
      <c r="I310" s="42"/>
      <c r="J310" s="42"/>
      <c r="K310" s="41"/>
      <c r="L310" s="41"/>
      <c r="M310" s="42"/>
      <c r="N310" s="42"/>
      <c r="O310" s="41"/>
      <c r="P310" s="41"/>
      <c r="Q310" s="42"/>
      <c r="R310" s="42"/>
      <c r="S310" s="41"/>
      <c r="T310" s="41"/>
      <c r="U310" s="42"/>
      <c r="V310" s="42"/>
      <c r="W310" s="41"/>
      <c r="X310" s="41"/>
      <c r="Y310" s="42"/>
    </row>
    <row r="311" spans="1:25">
      <c r="A311" s="11"/>
      <c r="B311" s="32" t="s">
        <v>49</v>
      </c>
      <c r="C311" s="33">
        <v>23594</v>
      </c>
      <c r="D311" s="33"/>
      <c r="E311" s="35"/>
      <c r="F311" s="35"/>
      <c r="G311" s="33">
        <v>23594</v>
      </c>
      <c r="H311" s="33"/>
      <c r="I311" s="35"/>
      <c r="J311" s="35"/>
      <c r="K311" s="33">
        <v>23594</v>
      </c>
      <c r="L311" s="33"/>
      <c r="M311" s="35"/>
      <c r="N311" s="35"/>
      <c r="O311" s="33">
        <v>61088</v>
      </c>
      <c r="P311" s="33"/>
      <c r="Q311" s="35"/>
      <c r="R311" s="35"/>
      <c r="S311" s="33">
        <v>61088</v>
      </c>
      <c r="T311" s="33"/>
      <c r="U311" s="35"/>
      <c r="V311" s="35"/>
      <c r="W311" s="33">
        <v>61088</v>
      </c>
      <c r="X311" s="33"/>
      <c r="Y311" s="35"/>
    </row>
    <row r="312" spans="1:25">
      <c r="A312" s="11"/>
      <c r="B312" s="32"/>
      <c r="C312" s="33"/>
      <c r="D312" s="33"/>
      <c r="E312" s="35"/>
      <c r="F312" s="35"/>
      <c r="G312" s="33"/>
      <c r="H312" s="33"/>
      <c r="I312" s="35"/>
      <c r="J312" s="35"/>
      <c r="K312" s="33"/>
      <c r="L312" s="33"/>
      <c r="M312" s="35"/>
      <c r="N312" s="35"/>
      <c r="O312" s="33"/>
      <c r="P312" s="33"/>
      <c r="Q312" s="35"/>
      <c r="R312" s="35"/>
      <c r="S312" s="33"/>
      <c r="T312" s="33"/>
      <c r="U312" s="35"/>
      <c r="V312" s="35"/>
      <c r="W312" s="33"/>
      <c r="X312" s="33"/>
      <c r="Y312" s="35"/>
    </row>
    <row r="313" spans="1:25">
      <c r="A313" s="11"/>
      <c r="B313" s="71" t="s">
        <v>50</v>
      </c>
      <c r="C313" s="37" t="s">
        <v>362</v>
      </c>
      <c r="D313" s="37"/>
      <c r="E313" s="42"/>
      <c r="F313" s="42"/>
      <c r="G313" s="37" t="s">
        <v>362</v>
      </c>
      <c r="H313" s="37"/>
      <c r="I313" s="42"/>
      <c r="J313" s="42"/>
      <c r="K313" s="37" t="s">
        <v>362</v>
      </c>
      <c r="L313" s="37"/>
      <c r="M313" s="42"/>
      <c r="N313" s="42"/>
      <c r="O313" s="41">
        <v>14664</v>
      </c>
      <c r="P313" s="41"/>
      <c r="Q313" s="42"/>
      <c r="R313" s="42"/>
      <c r="S313" s="41">
        <v>14664</v>
      </c>
      <c r="T313" s="41"/>
      <c r="U313" s="42"/>
      <c r="V313" s="42"/>
      <c r="W313" s="41">
        <v>15276</v>
      </c>
      <c r="X313" s="41"/>
      <c r="Y313" s="42"/>
    </row>
    <row r="314" spans="1:25">
      <c r="A314" s="11"/>
      <c r="B314" s="71"/>
      <c r="C314" s="37"/>
      <c r="D314" s="37"/>
      <c r="E314" s="42"/>
      <c r="F314" s="42"/>
      <c r="G314" s="37"/>
      <c r="H314" s="37"/>
      <c r="I314" s="42"/>
      <c r="J314" s="42"/>
      <c r="K314" s="37"/>
      <c r="L314" s="37"/>
      <c r="M314" s="42"/>
      <c r="N314" s="42"/>
      <c r="O314" s="41"/>
      <c r="P314" s="41"/>
      <c r="Q314" s="42"/>
      <c r="R314" s="42"/>
      <c r="S314" s="41"/>
      <c r="T314" s="41"/>
      <c r="U314" s="42"/>
      <c r="V314" s="42"/>
      <c r="W314" s="41"/>
      <c r="X314" s="41"/>
      <c r="Y314" s="42"/>
    </row>
    <row r="315" spans="1:25">
      <c r="A315" s="11"/>
      <c r="B315" s="32" t="s">
        <v>51</v>
      </c>
      <c r="C315" s="33">
        <v>611455</v>
      </c>
      <c r="D315" s="33"/>
      <c r="E315" s="35"/>
      <c r="F315" s="35"/>
      <c r="G315" s="33">
        <v>555432</v>
      </c>
      <c r="H315" s="33"/>
      <c r="I315" s="35"/>
      <c r="J315" s="35"/>
      <c r="K315" s="33">
        <v>768653</v>
      </c>
      <c r="L315" s="33"/>
      <c r="M315" s="35"/>
      <c r="N315" s="35"/>
      <c r="O315" s="33">
        <v>303165</v>
      </c>
      <c r="P315" s="33"/>
      <c r="Q315" s="35"/>
      <c r="R315" s="35"/>
      <c r="S315" s="33">
        <v>291031</v>
      </c>
      <c r="T315" s="33"/>
      <c r="U315" s="35"/>
      <c r="V315" s="35"/>
      <c r="W315" s="33">
        <v>357627</v>
      </c>
      <c r="X315" s="33"/>
      <c r="Y315" s="35"/>
    </row>
    <row r="316" spans="1:25">
      <c r="A316" s="11"/>
      <c r="B316" s="32"/>
      <c r="C316" s="33"/>
      <c r="D316" s="33"/>
      <c r="E316" s="35"/>
      <c r="F316" s="35"/>
      <c r="G316" s="33"/>
      <c r="H316" s="33"/>
      <c r="I316" s="35"/>
      <c r="J316" s="35"/>
      <c r="K316" s="33"/>
      <c r="L316" s="33"/>
      <c r="M316" s="35"/>
      <c r="N316" s="35"/>
      <c r="O316" s="33"/>
      <c r="P316" s="33"/>
      <c r="Q316" s="35"/>
      <c r="R316" s="35"/>
      <c r="S316" s="33"/>
      <c r="T316" s="33"/>
      <c r="U316" s="35"/>
      <c r="V316" s="35"/>
      <c r="W316" s="33"/>
      <c r="X316" s="33"/>
      <c r="Y316" s="35"/>
    </row>
    <row r="317" spans="1:25">
      <c r="A317" s="11"/>
      <c r="B317" s="40" t="s">
        <v>1130</v>
      </c>
      <c r="C317" s="41">
        <v>280117</v>
      </c>
      <c r="D317" s="41"/>
      <c r="E317" s="42"/>
      <c r="F317" s="42"/>
      <c r="G317" s="41">
        <v>192279</v>
      </c>
      <c r="H317" s="41"/>
      <c r="I317" s="42"/>
      <c r="J317" s="42"/>
      <c r="K317" s="41">
        <v>192279</v>
      </c>
      <c r="L317" s="41"/>
      <c r="M317" s="42"/>
      <c r="N317" s="42"/>
      <c r="O317" s="41">
        <v>280117</v>
      </c>
      <c r="P317" s="41"/>
      <c r="Q317" s="42"/>
      <c r="R317" s="42"/>
      <c r="S317" s="41">
        <v>197173</v>
      </c>
      <c r="T317" s="41"/>
      <c r="U317" s="42"/>
      <c r="V317" s="42"/>
      <c r="W317" s="41">
        <v>197173</v>
      </c>
      <c r="X317" s="41"/>
      <c r="Y317" s="42"/>
    </row>
    <row r="318" spans="1:25">
      <c r="A318" s="11"/>
      <c r="B318" s="40"/>
      <c r="C318" s="41"/>
      <c r="D318" s="41"/>
      <c r="E318" s="42"/>
      <c r="F318" s="42"/>
      <c r="G318" s="41"/>
      <c r="H318" s="41"/>
      <c r="I318" s="42"/>
      <c r="J318" s="42"/>
      <c r="K318" s="41"/>
      <c r="L318" s="41"/>
      <c r="M318" s="42"/>
      <c r="N318" s="42"/>
      <c r="O318" s="41"/>
      <c r="P318" s="41"/>
      <c r="Q318" s="42"/>
      <c r="R318" s="42"/>
      <c r="S318" s="41"/>
      <c r="T318" s="41"/>
      <c r="U318" s="42"/>
      <c r="V318" s="42"/>
      <c r="W318" s="41"/>
      <c r="X318" s="41"/>
      <c r="Y318" s="42"/>
    </row>
    <row r="319" spans="1:25">
      <c r="A319" s="11"/>
      <c r="B319" s="39" t="s">
        <v>1131</v>
      </c>
      <c r="C319" s="33">
        <v>756513</v>
      </c>
      <c r="D319" s="33"/>
      <c r="E319" s="35"/>
      <c r="F319" s="35"/>
      <c r="G319" s="33">
        <v>68892</v>
      </c>
      <c r="H319" s="33"/>
      <c r="I319" s="35"/>
      <c r="J319" s="35"/>
      <c r="K319" s="33">
        <v>68892</v>
      </c>
      <c r="L319" s="33"/>
      <c r="M319" s="35"/>
      <c r="N319" s="35"/>
      <c r="O319" s="33">
        <v>1392269</v>
      </c>
      <c r="P319" s="33"/>
      <c r="Q319" s="35"/>
      <c r="R319" s="35"/>
      <c r="S319" s="33">
        <v>170840</v>
      </c>
      <c r="T319" s="33"/>
      <c r="U319" s="35"/>
      <c r="V319" s="35"/>
      <c r="W319" s="33">
        <v>170840</v>
      </c>
      <c r="X319" s="33"/>
      <c r="Y319" s="35"/>
    </row>
    <row r="320" spans="1:25">
      <c r="A320" s="11"/>
      <c r="B320" s="39"/>
      <c r="C320" s="33"/>
      <c r="D320" s="33"/>
      <c r="E320" s="35"/>
      <c r="F320" s="35"/>
      <c r="G320" s="33"/>
      <c r="H320" s="33"/>
      <c r="I320" s="35"/>
      <c r="J320" s="35"/>
      <c r="K320" s="33"/>
      <c r="L320" s="33"/>
      <c r="M320" s="35"/>
      <c r="N320" s="35"/>
      <c r="O320" s="33"/>
      <c r="P320" s="33"/>
      <c r="Q320" s="35"/>
      <c r="R320" s="35"/>
      <c r="S320" s="33"/>
      <c r="T320" s="33"/>
      <c r="U320" s="35"/>
      <c r="V320" s="35"/>
      <c r="W320" s="33"/>
      <c r="X320" s="33"/>
      <c r="Y320" s="35"/>
    </row>
    <row r="321" spans="1:29">
      <c r="A321" s="11"/>
      <c r="B321" s="71" t="s">
        <v>370</v>
      </c>
      <c r="C321" s="71"/>
      <c r="D321" s="71"/>
      <c r="E321" s="71"/>
      <c r="F321" s="71"/>
      <c r="G321" s="71"/>
      <c r="H321" s="71"/>
      <c r="I321" s="71"/>
      <c r="J321" s="71"/>
      <c r="K321" s="71"/>
      <c r="L321" s="71"/>
      <c r="M321" s="71"/>
      <c r="N321" s="71"/>
      <c r="O321" s="71"/>
      <c r="P321" s="71"/>
      <c r="Q321" s="71"/>
      <c r="R321" s="71"/>
      <c r="S321" s="71"/>
      <c r="T321" s="71"/>
      <c r="U321" s="71"/>
      <c r="V321" s="71"/>
      <c r="W321" s="71"/>
      <c r="X321" s="71"/>
      <c r="Y321" s="71"/>
      <c r="Z321" s="71"/>
      <c r="AA321" s="71"/>
      <c r="AB321" s="71"/>
      <c r="AC321" s="71"/>
    </row>
    <row r="322" spans="1:29">
      <c r="A322" s="11"/>
      <c r="B322" s="18"/>
      <c r="C322" s="18"/>
    </row>
    <row r="323" spans="1:29" ht="33.75">
      <c r="A323" s="11"/>
      <c r="B323" s="52">
        <v>-1</v>
      </c>
      <c r="C323" s="53" t="s">
        <v>1132</v>
      </c>
    </row>
    <row r="324" spans="1:29">
      <c r="A324" s="11"/>
      <c r="B324" s="18"/>
      <c r="C324" s="18"/>
    </row>
    <row r="325" spans="1:29" ht="33.75">
      <c r="A325" s="11"/>
      <c r="B325" s="52">
        <v>-2</v>
      </c>
      <c r="C325" s="53" t="s">
        <v>1133</v>
      </c>
    </row>
    <row r="326" spans="1:29">
      <c r="A326" s="11"/>
      <c r="B326" s="18"/>
      <c r="C326" s="18"/>
    </row>
    <row r="327" spans="1:29" ht="46.5">
      <c r="A327" s="11"/>
      <c r="B327" s="52">
        <v>-3</v>
      </c>
      <c r="C327" s="53" t="s">
        <v>1134</v>
      </c>
    </row>
    <row r="328" spans="1:29">
      <c r="A328" s="11"/>
      <c r="B328" s="79" t="s">
        <v>1135</v>
      </c>
      <c r="C328" s="79"/>
      <c r="D328" s="79"/>
      <c r="E328" s="79"/>
      <c r="F328" s="79"/>
      <c r="G328" s="79"/>
      <c r="H328" s="79"/>
      <c r="I328" s="79"/>
      <c r="J328" s="79"/>
      <c r="K328" s="79"/>
      <c r="L328" s="79"/>
      <c r="M328" s="79"/>
      <c r="N328" s="79"/>
      <c r="O328" s="79"/>
      <c r="P328" s="79"/>
      <c r="Q328" s="79"/>
      <c r="R328" s="79"/>
      <c r="S328" s="79"/>
      <c r="T328" s="79"/>
      <c r="U328" s="79"/>
      <c r="V328" s="79"/>
      <c r="W328" s="79"/>
      <c r="X328" s="79"/>
      <c r="Y328" s="79"/>
      <c r="Z328" s="79"/>
      <c r="AA328" s="79"/>
      <c r="AB328" s="79"/>
      <c r="AC328" s="79"/>
    </row>
    <row r="329" spans="1:29">
      <c r="A329" s="11"/>
      <c r="B329" s="81" t="s">
        <v>276</v>
      </c>
      <c r="C329" s="81"/>
      <c r="D329" s="81"/>
      <c r="E329" s="81"/>
      <c r="F329" s="81"/>
      <c r="G329" s="81"/>
      <c r="H329" s="81"/>
      <c r="I329" s="81"/>
      <c r="J329" s="81"/>
      <c r="K329" s="81"/>
      <c r="L329" s="81"/>
      <c r="M329" s="81"/>
      <c r="N329" s="81"/>
      <c r="O329" s="81"/>
      <c r="P329" s="81"/>
      <c r="Q329" s="81"/>
      <c r="R329" s="81"/>
      <c r="S329" s="81"/>
      <c r="T329" s="81"/>
      <c r="U329" s="81"/>
      <c r="V329" s="81"/>
      <c r="W329" s="81"/>
      <c r="X329" s="81"/>
      <c r="Y329" s="81"/>
      <c r="Z329" s="81"/>
      <c r="AA329" s="81"/>
      <c r="AB329" s="81"/>
      <c r="AC329" s="81"/>
    </row>
    <row r="330" spans="1:29" ht="25.5" customHeight="1">
      <c r="A330" s="11"/>
      <c r="B330" s="79" t="s">
        <v>1136</v>
      </c>
      <c r="C330" s="79"/>
      <c r="D330" s="79"/>
      <c r="E330" s="79"/>
      <c r="F330" s="79"/>
      <c r="G330" s="79"/>
      <c r="H330" s="79"/>
      <c r="I330" s="79"/>
      <c r="J330" s="79"/>
      <c r="K330" s="79"/>
      <c r="L330" s="79"/>
      <c r="M330" s="79"/>
      <c r="N330" s="79"/>
      <c r="O330" s="79"/>
      <c r="P330" s="79"/>
      <c r="Q330" s="79"/>
      <c r="R330" s="79"/>
      <c r="S330" s="79"/>
      <c r="T330" s="79"/>
      <c r="U330" s="79"/>
      <c r="V330" s="79"/>
      <c r="W330" s="79"/>
      <c r="X330" s="79"/>
      <c r="Y330" s="79"/>
      <c r="Z330" s="79"/>
      <c r="AA330" s="79"/>
      <c r="AB330" s="79"/>
      <c r="AC330" s="79"/>
    </row>
    <row r="331" spans="1:29">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row>
    <row r="332" spans="1:29">
      <c r="A332" s="11"/>
      <c r="B332" s="81" t="s">
        <v>1137</v>
      </c>
      <c r="C332" s="81"/>
      <c r="D332" s="81"/>
      <c r="E332" s="81"/>
      <c r="F332" s="81"/>
      <c r="G332" s="81"/>
      <c r="H332" s="81"/>
      <c r="I332" s="81"/>
      <c r="J332" s="81"/>
      <c r="K332" s="81"/>
      <c r="L332" s="81"/>
      <c r="M332" s="81"/>
      <c r="N332" s="81"/>
      <c r="O332" s="81"/>
      <c r="P332" s="81"/>
      <c r="Q332" s="81"/>
      <c r="R332" s="81"/>
      <c r="S332" s="81"/>
      <c r="T332" s="81"/>
      <c r="U332" s="81"/>
      <c r="V332" s="81"/>
      <c r="W332" s="81"/>
      <c r="X332" s="81"/>
      <c r="Y332" s="81"/>
      <c r="Z332" s="81"/>
      <c r="AA332" s="81"/>
      <c r="AB332" s="81"/>
      <c r="AC332" s="81"/>
    </row>
    <row r="333" spans="1:29">
      <c r="A333" s="11"/>
      <c r="B333" s="79" t="s">
        <v>1138</v>
      </c>
      <c r="C333" s="79"/>
      <c r="D333" s="79"/>
      <c r="E333" s="79"/>
      <c r="F333" s="79"/>
      <c r="G333" s="79"/>
      <c r="H333" s="79"/>
      <c r="I333" s="79"/>
      <c r="J333" s="79"/>
      <c r="K333" s="79"/>
      <c r="L333" s="79"/>
      <c r="M333" s="79"/>
      <c r="N333" s="79"/>
      <c r="O333" s="79"/>
      <c r="P333" s="79"/>
      <c r="Q333" s="79"/>
      <c r="R333" s="79"/>
      <c r="S333" s="79"/>
      <c r="T333" s="79"/>
      <c r="U333" s="79"/>
      <c r="V333" s="79"/>
      <c r="W333" s="79"/>
      <c r="X333" s="79"/>
      <c r="Y333" s="79"/>
      <c r="Z333" s="79"/>
      <c r="AA333" s="79"/>
      <c r="AB333" s="79"/>
      <c r="AC333" s="79"/>
    </row>
    <row r="334" spans="1:29">
      <c r="A334" s="11"/>
      <c r="B334" s="81" t="s">
        <v>1139</v>
      </c>
      <c r="C334" s="81"/>
      <c r="D334" s="81"/>
      <c r="E334" s="81"/>
      <c r="F334" s="81"/>
      <c r="G334" s="81"/>
      <c r="H334" s="81"/>
      <c r="I334" s="81"/>
      <c r="J334" s="81"/>
      <c r="K334" s="81"/>
      <c r="L334" s="81"/>
      <c r="M334" s="81"/>
      <c r="N334" s="81"/>
      <c r="O334" s="81"/>
      <c r="P334" s="81"/>
      <c r="Q334" s="81"/>
      <c r="R334" s="81"/>
      <c r="S334" s="81"/>
      <c r="T334" s="81"/>
      <c r="U334" s="81"/>
      <c r="V334" s="81"/>
      <c r="W334" s="81"/>
      <c r="X334" s="81"/>
      <c r="Y334" s="81"/>
      <c r="Z334" s="81"/>
      <c r="AA334" s="81"/>
      <c r="AB334" s="81"/>
      <c r="AC334" s="81"/>
    </row>
    <row r="335" spans="1:29">
      <c r="A335" s="11"/>
      <c r="B335" s="79" t="s">
        <v>1140</v>
      </c>
      <c r="C335" s="79"/>
      <c r="D335" s="79"/>
      <c r="E335" s="79"/>
      <c r="F335" s="79"/>
      <c r="G335" s="79"/>
      <c r="H335" s="79"/>
      <c r="I335" s="79"/>
      <c r="J335" s="79"/>
      <c r="K335" s="79"/>
      <c r="L335" s="79"/>
      <c r="M335" s="79"/>
      <c r="N335" s="79"/>
      <c r="O335" s="79"/>
      <c r="P335" s="79"/>
      <c r="Q335" s="79"/>
      <c r="R335" s="79"/>
      <c r="S335" s="79"/>
      <c r="T335" s="79"/>
      <c r="U335" s="79"/>
      <c r="V335" s="79"/>
      <c r="W335" s="79"/>
      <c r="X335" s="79"/>
      <c r="Y335" s="79"/>
      <c r="Z335" s="79"/>
      <c r="AA335" s="79"/>
      <c r="AB335" s="79"/>
      <c r="AC335" s="79"/>
    </row>
    <row r="336" spans="1:29">
      <c r="A336" s="11"/>
      <c r="B336" s="81" t="s">
        <v>871</v>
      </c>
      <c r="C336" s="81"/>
      <c r="D336" s="81"/>
      <c r="E336" s="81"/>
      <c r="F336" s="81"/>
      <c r="G336" s="81"/>
      <c r="H336" s="81"/>
      <c r="I336" s="81"/>
      <c r="J336" s="81"/>
      <c r="K336" s="81"/>
      <c r="L336" s="81"/>
      <c r="M336" s="81"/>
      <c r="N336" s="81"/>
      <c r="O336" s="81"/>
      <c r="P336" s="81"/>
      <c r="Q336" s="81"/>
      <c r="R336" s="81"/>
      <c r="S336" s="81"/>
      <c r="T336" s="81"/>
      <c r="U336" s="81"/>
      <c r="V336" s="81"/>
      <c r="W336" s="81"/>
      <c r="X336" s="81"/>
      <c r="Y336" s="81"/>
      <c r="Z336" s="81"/>
      <c r="AA336" s="81"/>
      <c r="AB336" s="81"/>
      <c r="AC336" s="81"/>
    </row>
    <row r="337" spans="1:29">
      <c r="A337" s="11"/>
      <c r="B337" s="79" t="s">
        <v>1141</v>
      </c>
      <c r="C337" s="79"/>
      <c r="D337" s="79"/>
      <c r="E337" s="79"/>
      <c r="F337" s="79"/>
      <c r="G337" s="79"/>
      <c r="H337" s="79"/>
      <c r="I337" s="79"/>
      <c r="J337" s="79"/>
      <c r="K337" s="79"/>
      <c r="L337" s="79"/>
      <c r="M337" s="79"/>
      <c r="N337" s="79"/>
      <c r="O337" s="79"/>
      <c r="P337" s="79"/>
      <c r="Q337" s="79"/>
      <c r="R337" s="79"/>
      <c r="S337" s="79"/>
      <c r="T337" s="79"/>
      <c r="U337" s="79"/>
      <c r="V337" s="79"/>
      <c r="W337" s="79"/>
      <c r="X337" s="79"/>
      <c r="Y337" s="79"/>
      <c r="Z337" s="79"/>
      <c r="AA337" s="79"/>
      <c r="AB337" s="79"/>
      <c r="AC337" s="79"/>
    </row>
    <row r="338" spans="1:29">
      <c r="A338" s="11"/>
      <c r="B338" s="81" t="s">
        <v>1142</v>
      </c>
      <c r="C338" s="81"/>
      <c r="D338" s="81"/>
      <c r="E338" s="81"/>
      <c r="F338" s="81"/>
      <c r="G338" s="81"/>
      <c r="H338" s="81"/>
      <c r="I338" s="81"/>
      <c r="J338" s="81"/>
      <c r="K338" s="81"/>
      <c r="L338" s="81"/>
      <c r="M338" s="81"/>
      <c r="N338" s="81"/>
      <c r="O338" s="81"/>
      <c r="P338" s="81"/>
      <c r="Q338" s="81"/>
      <c r="R338" s="81"/>
      <c r="S338" s="81"/>
      <c r="T338" s="81"/>
      <c r="U338" s="81"/>
      <c r="V338" s="81"/>
      <c r="W338" s="81"/>
      <c r="X338" s="81"/>
      <c r="Y338" s="81"/>
      <c r="Z338" s="81"/>
      <c r="AA338" s="81"/>
      <c r="AB338" s="81"/>
      <c r="AC338" s="81"/>
    </row>
    <row r="339" spans="1:29">
      <c r="A339" s="11"/>
      <c r="B339" s="79" t="s">
        <v>1143</v>
      </c>
      <c r="C339" s="79"/>
      <c r="D339" s="79"/>
      <c r="E339" s="79"/>
      <c r="F339" s="79"/>
      <c r="G339" s="79"/>
      <c r="H339" s="79"/>
      <c r="I339" s="79"/>
      <c r="J339" s="79"/>
      <c r="K339" s="79"/>
      <c r="L339" s="79"/>
      <c r="M339" s="79"/>
      <c r="N339" s="79"/>
      <c r="O339" s="79"/>
      <c r="P339" s="79"/>
      <c r="Q339" s="79"/>
      <c r="R339" s="79"/>
      <c r="S339" s="79"/>
      <c r="T339" s="79"/>
      <c r="U339" s="79"/>
      <c r="V339" s="79"/>
      <c r="W339" s="79"/>
      <c r="X339" s="79"/>
      <c r="Y339" s="79"/>
      <c r="Z339" s="79"/>
      <c r="AA339" s="79"/>
      <c r="AB339" s="79"/>
      <c r="AC339" s="79"/>
    </row>
    <row r="340" spans="1:29">
      <c r="A340" s="11"/>
      <c r="B340" s="81" t="s">
        <v>868</v>
      </c>
      <c r="C340" s="81"/>
      <c r="D340" s="81"/>
      <c r="E340" s="81"/>
      <c r="F340" s="81"/>
      <c r="G340" s="81"/>
      <c r="H340" s="81"/>
      <c r="I340" s="81"/>
      <c r="J340" s="81"/>
      <c r="K340" s="81"/>
      <c r="L340" s="81"/>
      <c r="M340" s="81"/>
      <c r="N340" s="81"/>
      <c r="O340" s="81"/>
      <c r="P340" s="81"/>
      <c r="Q340" s="81"/>
      <c r="R340" s="81"/>
      <c r="S340" s="81"/>
      <c r="T340" s="81"/>
      <c r="U340" s="81"/>
      <c r="V340" s="81"/>
      <c r="W340" s="81"/>
      <c r="X340" s="81"/>
      <c r="Y340" s="81"/>
      <c r="Z340" s="81"/>
      <c r="AA340" s="81"/>
      <c r="AB340" s="81"/>
      <c r="AC340" s="81"/>
    </row>
    <row r="341" spans="1:29">
      <c r="A341" s="11"/>
      <c r="B341" s="79" t="s">
        <v>1144</v>
      </c>
      <c r="C341" s="79"/>
      <c r="D341" s="79"/>
      <c r="E341" s="79"/>
      <c r="F341" s="79"/>
      <c r="G341" s="79"/>
      <c r="H341" s="79"/>
      <c r="I341" s="79"/>
      <c r="J341" s="79"/>
      <c r="K341" s="79"/>
      <c r="L341" s="79"/>
      <c r="M341" s="79"/>
      <c r="N341" s="79"/>
      <c r="O341" s="79"/>
      <c r="P341" s="79"/>
      <c r="Q341" s="79"/>
      <c r="R341" s="79"/>
      <c r="S341" s="79"/>
      <c r="T341" s="79"/>
      <c r="U341" s="79"/>
      <c r="V341" s="79"/>
      <c r="W341" s="79"/>
      <c r="X341" s="79"/>
      <c r="Y341" s="79"/>
      <c r="Z341" s="79"/>
      <c r="AA341" s="79"/>
      <c r="AB341" s="79"/>
      <c r="AC341" s="79"/>
    </row>
    <row r="342" spans="1:29">
      <c r="A342" s="11"/>
      <c r="B342" s="79" t="s">
        <v>1145</v>
      </c>
      <c r="C342" s="79"/>
      <c r="D342" s="79"/>
      <c r="E342" s="79"/>
      <c r="F342" s="79"/>
      <c r="G342" s="79"/>
      <c r="H342" s="79"/>
      <c r="I342" s="79"/>
      <c r="J342" s="79"/>
      <c r="K342" s="79"/>
      <c r="L342" s="79"/>
      <c r="M342" s="79"/>
      <c r="N342" s="79"/>
      <c r="O342" s="79"/>
      <c r="P342" s="79"/>
      <c r="Q342" s="79"/>
      <c r="R342" s="79"/>
      <c r="S342" s="79"/>
      <c r="T342" s="79"/>
      <c r="U342" s="79"/>
      <c r="V342" s="79"/>
      <c r="W342" s="79"/>
      <c r="X342" s="79"/>
      <c r="Y342" s="79"/>
      <c r="Z342" s="79"/>
      <c r="AA342" s="79"/>
      <c r="AB342" s="79"/>
      <c r="AC342" s="79"/>
    </row>
    <row r="343" spans="1:29">
      <c r="A343" s="11"/>
      <c r="B343" s="31"/>
      <c r="C343" s="31"/>
      <c r="D343" s="31"/>
      <c r="E343" s="31"/>
      <c r="F343" s="31"/>
      <c r="G343" s="31"/>
      <c r="H343" s="31"/>
      <c r="I343" s="31"/>
      <c r="J343" s="31"/>
      <c r="K343" s="31"/>
      <c r="L343" s="31"/>
      <c r="M343" s="31"/>
    </row>
    <row r="344" spans="1:29">
      <c r="A344" s="11"/>
      <c r="B344" s="18"/>
      <c r="C344" s="18"/>
      <c r="D344" s="18"/>
      <c r="E344" s="18"/>
      <c r="F344" s="18"/>
      <c r="G344" s="18"/>
      <c r="H344" s="18"/>
      <c r="I344" s="18"/>
      <c r="J344" s="18"/>
      <c r="K344" s="18"/>
      <c r="L344" s="18"/>
      <c r="M344" s="18"/>
    </row>
    <row r="345" spans="1:29">
      <c r="A345" s="11"/>
      <c r="B345" s="40"/>
      <c r="C345" s="61" t="s">
        <v>460</v>
      </c>
      <c r="D345" s="61"/>
      <c r="E345" s="61"/>
      <c r="F345" s="40"/>
      <c r="G345" s="61" t="s">
        <v>462</v>
      </c>
      <c r="H345" s="61"/>
      <c r="I345" s="61"/>
      <c r="J345" s="40"/>
      <c r="K345" s="61" t="s">
        <v>648</v>
      </c>
      <c r="L345" s="61"/>
      <c r="M345" s="61"/>
    </row>
    <row r="346" spans="1:29" ht="15.75" thickBot="1">
      <c r="A346" s="11"/>
      <c r="B346" s="40"/>
      <c r="C346" s="62" t="s">
        <v>461</v>
      </c>
      <c r="D346" s="62"/>
      <c r="E346" s="62"/>
      <c r="F346" s="40"/>
      <c r="G346" s="62" t="s">
        <v>580</v>
      </c>
      <c r="H346" s="62"/>
      <c r="I346" s="62"/>
      <c r="J346" s="40"/>
      <c r="K346" s="62" t="s">
        <v>580</v>
      </c>
      <c r="L346" s="62"/>
      <c r="M346" s="62"/>
    </row>
    <row r="347" spans="1:29">
      <c r="A347" s="11"/>
      <c r="B347" s="32" t="s">
        <v>795</v>
      </c>
      <c r="C347" s="64" t="s">
        <v>319</v>
      </c>
      <c r="D347" s="69">
        <v>12955</v>
      </c>
      <c r="E347" s="67"/>
      <c r="F347" s="35"/>
      <c r="G347" s="64" t="s">
        <v>319</v>
      </c>
      <c r="H347" s="69">
        <v>12955</v>
      </c>
      <c r="I347" s="67"/>
      <c r="J347" s="35"/>
      <c r="K347" s="64" t="s">
        <v>319</v>
      </c>
      <c r="L347" s="69">
        <v>13199</v>
      </c>
      <c r="M347" s="67"/>
    </row>
    <row r="348" spans="1:29">
      <c r="A348" s="11"/>
      <c r="B348" s="32"/>
      <c r="C348" s="32"/>
      <c r="D348" s="33"/>
      <c r="E348" s="35"/>
      <c r="F348" s="35"/>
      <c r="G348" s="32"/>
      <c r="H348" s="33"/>
      <c r="I348" s="35"/>
      <c r="J348" s="35"/>
      <c r="K348" s="32"/>
      <c r="L348" s="33"/>
      <c r="M348" s="35"/>
    </row>
    <row r="349" spans="1:29">
      <c r="A349" s="11"/>
      <c r="B349" s="71" t="s">
        <v>797</v>
      </c>
      <c r="C349" s="41">
        <v>172500</v>
      </c>
      <c r="D349" s="41"/>
      <c r="E349" s="42"/>
      <c r="F349" s="42"/>
      <c r="G349" s="41">
        <v>164644</v>
      </c>
      <c r="H349" s="41"/>
      <c r="I349" s="42"/>
      <c r="J349" s="42"/>
      <c r="K349" s="41">
        <v>273169</v>
      </c>
      <c r="L349" s="41"/>
      <c r="M349" s="42"/>
    </row>
    <row r="350" spans="1:29">
      <c r="A350" s="11"/>
      <c r="B350" s="71"/>
      <c r="C350" s="41"/>
      <c r="D350" s="41"/>
      <c r="E350" s="42"/>
      <c r="F350" s="42"/>
      <c r="G350" s="41"/>
      <c r="H350" s="41"/>
      <c r="I350" s="42"/>
      <c r="J350" s="42"/>
      <c r="K350" s="41"/>
      <c r="L350" s="41"/>
      <c r="M350" s="42"/>
    </row>
    <row r="351" spans="1:29">
      <c r="A351" s="11"/>
      <c r="B351" s="32" t="s">
        <v>799</v>
      </c>
      <c r="C351" s="33">
        <v>81000</v>
      </c>
      <c r="D351" s="33"/>
      <c r="E351" s="35"/>
      <c r="F351" s="35"/>
      <c r="G351" s="33">
        <v>79081</v>
      </c>
      <c r="H351" s="33"/>
      <c r="I351" s="35"/>
      <c r="J351" s="35"/>
      <c r="K351" s="33">
        <v>128936</v>
      </c>
      <c r="L351" s="33"/>
      <c r="M351" s="35"/>
    </row>
    <row r="352" spans="1:29">
      <c r="A352" s="11"/>
      <c r="B352" s="32"/>
      <c r="C352" s="33"/>
      <c r="D352" s="33"/>
      <c r="E352" s="35"/>
      <c r="F352" s="35"/>
      <c r="G352" s="33"/>
      <c r="H352" s="33"/>
      <c r="I352" s="35"/>
      <c r="J352" s="35"/>
      <c r="K352" s="33"/>
      <c r="L352" s="33"/>
      <c r="M352" s="35"/>
    </row>
    <row r="353" spans="1:13">
      <c r="A353" s="11"/>
      <c r="B353" s="71" t="s">
        <v>801</v>
      </c>
      <c r="C353" s="41">
        <v>345000</v>
      </c>
      <c r="D353" s="41"/>
      <c r="E353" s="42"/>
      <c r="F353" s="42"/>
      <c r="G353" s="41">
        <v>298752</v>
      </c>
      <c r="H353" s="41"/>
      <c r="I353" s="42"/>
      <c r="J353" s="42"/>
      <c r="K353" s="41">
        <v>353349</v>
      </c>
      <c r="L353" s="41"/>
      <c r="M353" s="42"/>
    </row>
    <row r="354" spans="1:13" ht="15.75" thickBot="1">
      <c r="A354" s="11"/>
      <c r="B354" s="71"/>
      <c r="C354" s="46"/>
      <c r="D354" s="46"/>
      <c r="E354" s="48"/>
      <c r="F354" s="42"/>
      <c r="G354" s="46"/>
      <c r="H354" s="46"/>
      <c r="I354" s="48"/>
      <c r="J354" s="42"/>
      <c r="K354" s="46"/>
      <c r="L354" s="46"/>
      <c r="M354" s="48"/>
    </row>
    <row r="355" spans="1:13">
      <c r="A355" s="11"/>
      <c r="B355" s="72" t="s">
        <v>146</v>
      </c>
      <c r="C355" s="64" t="s">
        <v>319</v>
      </c>
      <c r="D355" s="69">
        <v>611455</v>
      </c>
      <c r="E355" s="67"/>
      <c r="F355" s="35"/>
      <c r="G355" s="64" t="s">
        <v>319</v>
      </c>
      <c r="H355" s="69">
        <v>555432</v>
      </c>
      <c r="I355" s="67"/>
      <c r="J355" s="35"/>
      <c r="K355" s="64" t="s">
        <v>319</v>
      </c>
      <c r="L355" s="69">
        <v>768653</v>
      </c>
      <c r="M355" s="67"/>
    </row>
    <row r="356" spans="1:13" ht="15.75" thickBot="1">
      <c r="A356" s="11"/>
      <c r="B356" s="72"/>
      <c r="C356" s="87"/>
      <c r="D356" s="88"/>
      <c r="E356" s="89"/>
      <c r="F356" s="35"/>
      <c r="G356" s="87"/>
      <c r="H356" s="88"/>
      <c r="I356" s="89"/>
      <c r="J356" s="35"/>
      <c r="K356" s="87"/>
      <c r="L356" s="88"/>
      <c r="M356" s="89"/>
    </row>
    <row r="357" spans="1:13" ht="15.75" thickTop="1"/>
  </sheetData>
  <mergeCells count="1576">
    <mergeCell ref="B340:AC340"/>
    <mergeCell ref="B341:AC341"/>
    <mergeCell ref="B342:AC342"/>
    <mergeCell ref="B334:AC334"/>
    <mergeCell ref="B335:AC335"/>
    <mergeCell ref="B336:AC336"/>
    <mergeCell ref="B337:AC337"/>
    <mergeCell ref="B338:AC338"/>
    <mergeCell ref="B339:AC339"/>
    <mergeCell ref="B328:AC328"/>
    <mergeCell ref="B329:AC329"/>
    <mergeCell ref="B330:AC330"/>
    <mergeCell ref="B331:AC331"/>
    <mergeCell ref="B332:AC332"/>
    <mergeCell ref="B333:AC333"/>
    <mergeCell ref="B285:AC285"/>
    <mergeCell ref="B286:AC286"/>
    <mergeCell ref="B287:AC287"/>
    <mergeCell ref="B288:AC288"/>
    <mergeCell ref="B289:AC289"/>
    <mergeCell ref="B321:AC321"/>
    <mergeCell ref="B204:AC204"/>
    <mergeCell ref="B240:AC240"/>
    <mergeCell ref="B245:AC245"/>
    <mergeCell ref="B257:AC257"/>
    <mergeCell ref="B258:AC258"/>
    <mergeCell ref="B259:AC259"/>
    <mergeCell ref="B187:AC187"/>
    <mergeCell ref="B188:AC188"/>
    <mergeCell ref="B196:AC196"/>
    <mergeCell ref="B197:AC197"/>
    <mergeCell ref="B198:AC198"/>
    <mergeCell ref="B199:AC199"/>
    <mergeCell ref="B124:AC124"/>
    <mergeCell ref="B125:AC125"/>
    <mergeCell ref="B126:AC126"/>
    <mergeCell ref="B127:AC127"/>
    <mergeCell ref="B128:AC128"/>
    <mergeCell ref="B176:AC176"/>
    <mergeCell ref="B36:AC36"/>
    <mergeCell ref="B37:AC37"/>
    <mergeCell ref="B38:AC38"/>
    <mergeCell ref="B39:AC39"/>
    <mergeCell ref="B40:AC40"/>
    <mergeCell ref="B41:AC41"/>
    <mergeCell ref="B30:AC30"/>
    <mergeCell ref="B31:AC31"/>
    <mergeCell ref="B32:AC32"/>
    <mergeCell ref="B33:AC33"/>
    <mergeCell ref="B34:AC34"/>
    <mergeCell ref="B35:AC35"/>
    <mergeCell ref="B24:AC24"/>
    <mergeCell ref="B25:AC25"/>
    <mergeCell ref="B26:AC26"/>
    <mergeCell ref="B27:AC27"/>
    <mergeCell ref="B28:AC28"/>
    <mergeCell ref="B29:AC29"/>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K355:K356"/>
    <mergeCell ref="L355:L356"/>
    <mergeCell ref="M355:M356"/>
    <mergeCell ref="A1:A2"/>
    <mergeCell ref="B1:AC1"/>
    <mergeCell ref="B2:AC2"/>
    <mergeCell ref="B3:AC3"/>
    <mergeCell ref="A4:A356"/>
    <mergeCell ref="B4:AC4"/>
    <mergeCell ref="B5:AC5"/>
    <mergeCell ref="M353:M354"/>
    <mergeCell ref="B355:B356"/>
    <mergeCell ref="C355:C356"/>
    <mergeCell ref="D355:D356"/>
    <mergeCell ref="E355:E356"/>
    <mergeCell ref="F355:F356"/>
    <mergeCell ref="G355:G356"/>
    <mergeCell ref="H355:H356"/>
    <mergeCell ref="I355:I356"/>
    <mergeCell ref="J355:J356"/>
    <mergeCell ref="K351:L352"/>
    <mergeCell ref="M351:M352"/>
    <mergeCell ref="B353:B354"/>
    <mergeCell ref="C353:D354"/>
    <mergeCell ref="E353:E354"/>
    <mergeCell ref="F353:F354"/>
    <mergeCell ref="G353:H354"/>
    <mergeCell ref="I353:I354"/>
    <mergeCell ref="J353:J354"/>
    <mergeCell ref="K353:L354"/>
    <mergeCell ref="J349:J350"/>
    <mergeCell ref="K349:L350"/>
    <mergeCell ref="M349:M350"/>
    <mergeCell ref="B351:B352"/>
    <mergeCell ref="C351:D352"/>
    <mergeCell ref="E351:E352"/>
    <mergeCell ref="F351:F352"/>
    <mergeCell ref="G351:H352"/>
    <mergeCell ref="I351:I352"/>
    <mergeCell ref="J351:J352"/>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B343:M343"/>
    <mergeCell ref="B345:B346"/>
    <mergeCell ref="C345:E345"/>
    <mergeCell ref="C346:E346"/>
    <mergeCell ref="F345:F346"/>
    <mergeCell ref="G345:I345"/>
    <mergeCell ref="G346:I346"/>
    <mergeCell ref="J345:J346"/>
    <mergeCell ref="K345:M345"/>
    <mergeCell ref="K346:M346"/>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R294:R296"/>
    <mergeCell ref="S294:U294"/>
    <mergeCell ref="S295:U295"/>
    <mergeCell ref="S296:U296"/>
    <mergeCell ref="V294:V296"/>
    <mergeCell ref="W294:Y296"/>
    <mergeCell ref="J294:J296"/>
    <mergeCell ref="K294:M296"/>
    <mergeCell ref="N294:N296"/>
    <mergeCell ref="O294:Q294"/>
    <mergeCell ref="O295:Q295"/>
    <mergeCell ref="O296:Q296"/>
    <mergeCell ref="B294:B296"/>
    <mergeCell ref="C294:E294"/>
    <mergeCell ref="C295:E295"/>
    <mergeCell ref="C296:E296"/>
    <mergeCell ref="F294:F296"/>
    <mergeCell ref="G294:I294"/>
    <mergeCell ref="G295:I295"/>
    <mergeCell ref="G296:I296"/>
    <mergeCell ref="N278:N279"/>
    <mergeCell ref="O278:O279"/>
    <mergeCell ref="P278:P279"/>
    <mergeCell ref="Q278:Q279"/>
    <mergeCell ref="B290:Y290"/>
    <mergeCell ref="B292:B293"/>
    <mergeCell ref="C292:M293"/>
    <mergeCell ref="N292:N293"/>
    <mergeCell ref="O292:Y293"/>
    <mergeCell ref="B280:AC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7:N268"/>
    <mergeCell ref="O267:O268"/>
    <mergeCell ref="P267:P268"/>
    <mergeCell ref="Q267:Q268"/>
    <mergeCell ref="C269:E269"/>
    <mergeCell ref="G269:I269"/>
    <mergeCell ref="K269:M269"/>
    <mergeCell ref="O269:Q269"/>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3:N264"/>
    <mergeCell ref="O263:Q264"/>
    <mergeCell ref="B265:B266"/>
    <mergeCell ref="C265:E266"/>
    <mergeCell ref="F265:F266"/>
    <mergeCell ref="G265:I266"/>
    <mergeCell ref="J265:J266"/>
    <mergeCell ref="K265:M266"/>
    <mergeCell ref="N265:N266"/>
    <mergeCell ref="O265:Q266"/>
    <mergeCell ref="B263:B264"/>
    <mergeCell ref="C263:E264"/>
    <mergeCell ref="F263:F264"/>
    <mergeCell ref="G263:I264"/>
    <mergeCell ref="J263:J264"/>
    <mergeCell ref="K263:M264"/>
    <mergeCell ref="J255:J256"/>
    <mergeCell ref="K255:K256"/>
    <mergeCell ref="L255:L256"/>
    <mergeCell ref="M255:M256"/>
    <mergeCell ref="B260:Q260"/>
    <mergeCell ref="C262:I262"/>
    <mergeCell ref="K262:Q262"/>
    <mergeCell ref="K253:L254"/>
    <mergeCell ref="M253:M254"/>
    <mergeCell ref="B255:B256"/>
    <mergeCell ref="C255:C256"/>
    <mergeCell ref="D255:D256"/>
    <mergeCell ref="E255:E256"/>
    <mergeCell ref="F255:F256"/>
    <mergeCell ref="G255:G256"/>
    <mergeCell ref="H255:H256"/>
    <mergeCell ref="I255:I256"/>
    <mergeCell ref="K251:K252"/>
    <mergeCell ref="L251:L252"/>
    <mergeCell ref="M251:M252"/>
    <mergeCell ref="B253:B254"/>
    <mergeCell ref="C253:D254"/>
    <mergeCell ref="E253:E254"/>
    <mergeCell ref="F253:F254"/>
    <mergeCell ref="G253:H254"/>
    <mergeCell ref="I253:I254"/>
    <mergeCell ref="J253:J254"/>
    <mergeCell ref="K248:M250"/>
    <mergeCell ref="B251:B252"/>
    <mergeCell ref="C251:C252"/>
    <mergeCell ref="D251:D252"/>
    <mergeCell ref="E251:E252"/>
    <mergeCell ref="F251:F252"/>
    <mergeCell ref="G251:G252"/>
    <mergeCell ref="H251:H252"/>
    <mergeCell ref="I251:I252"/>
    <mergeCell ref="J251:J252"/>
    <mergeCell ref="H238:H239"/>
    <mergeCell ref="I238:I239"/>
    <mergeCell ref="B246:M246"/>
    <mergeCell ref="B248:B250"/>
    <mergeCell ref="C248:E250"/>
    <mergeCell ref="F248:F250"/>
    <mergeCell ref="G248:I248"/>
    <mergeCell ref="G249:I249"/>
    <mergeCell ref="G250:I250"/>
    <mergeCell ref="J248:J250"/>
    <mergeCell ref="B238:B239"/>
    <mergeCell ref="C238:C239"/>
    <mergeCell ref="D238:D239"/>
    <mergeCell ref="E238:E239"/>
    <mergeCell ref="F238:F239"/>
    <mergeCell ref="G238:G239"/>
    <mergeCell ref="H234:H235"/>
    <mergeCell ref="I234:I235"/>
    <mergeCell ref="B236:B237"/>
    <mergeCell ref="C236:D237"/>
    <mergeCell ref="E236:E237"/>
    <mergeCell ref="F236:F237"/>
    <mergeCell ref="G236:H237"/>
    <mergeCell ref="I236:I237"/>
    <mergeCell ref="H231:H232"/>
    <mergeCell ref="I231:I232"/>
    <mergeCell ref="C233:E233"/>
    <mergeCell ref="G233:I233"/>
    <mergeCell ref="B234:B235"/>
    <mergeCell ref="C234:C235"/>
    <mergeCell ref="D234:D235"/>
    <mergeCell ref="E234:E235"/>
    <mergeCell ref="F234:F235"/>
    <mergeCell ref="G234:G235"/>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C218:E218"/>
    <mergeCell ref="G218:I218"/>
    <mergeCell ref="B219:B220"/>
    <mergeCell ref="C219:D220"/>
    <mergeCell ref="E219:E220"/>
    <mergeCell ref="F219:F220"/>
    <mergeCell ref="G219:H220"/>
    <mergeCell ref="I219:I220"/>
    <mergeCell ref="B216:B217"/>
    <mergeCell ref="C216:D217"/>
    <mergeCell ref="E216:E217"/>
    <mergeCell ref="F216:F217"/>
    <mergeCell ref="G216:H217"/>
    <mergeCell ref="I216:I217"/>
    <mergeCell ref="H211:H212"/>
    <mergeCell ref="I211:I212"/>
    <mergeCell ref="C213:E213"/>
    <mergeCell ref="G213:I213"/>
    <mergeCell ref="B214:B215"/>
    <mergeCell ref="C214:D215"/>
    <mergeCell ref="E214:E215"/>
    <mergeCell ref="F214:F215"/>
    <mergeCell ref="G214:H215"/>
    <mergeCell ref="I214:I215"/>
    <mergeCell ref="B209:B210"/>
    <mergeCell ref="C209:E210"/>
    <mergeCell ref="F209:F210"/>
    <mergeCell ref="G209:I210"/>
    <mergeCell ref="B211:B212"/>
    <mergeCell ref="C211:C212"/>
    <mergeCell ref="D211:D212"/>
    <mergeCell ref="E211:E212"/>
    <mergeCell ref="F211:F212"/>
    <mergeCell ref="G211:G212"/>
    <mergeCell ref="B207:B208"/>
    <mergeCell ref="C207:E207"/>
    <mergeCell ref="C208:E208"/>
    <mergeCell ref="F207:F208"/>
    <mergeCell ref="G207:I207"/>
    <mergeCell ref="G208:I208"/>
    <mergeCell ref="G194:G195"/>
    <mergeCell ref="H194:H195"/>
    <mergeCell ref="I194:I195"/>
    <mergeCell ref="J194:J195"/>
    <mergeCell ref="K194:K195"/>
    <mergeCell ref="B205:I205"/>
    <mergeCell ref="B200:AC200"/>
    <mergeCell ref="B201:AC201"/>
    <mergeCell ref="B202:AC202"/>
    <mergeCell ref="B203:AC203"/>
    <mergeCell ref="G192:G193"/>
    <mergeCell ref="H192:H193"/>
    <mergeCell ref="I192:I193"/>
    <mergeCell ref="J192:J193"/>
    <mergeCell ref="K192:K193"/>
    <mergeCell ref="B194:B195"/>
    <mergeCell ref="C194:C195"/>
    <mergeCell ref="D194:D195"/>
    <mergeCell ref="E194:E195"/>
    <mergeCell ref="F194:F195"/>
    <mergeCell ref="C191:E191"/>
    <mergeCell ref="B192:B193"/>
    <mergeCell ref="C192:C193"/>
    <mergeCell ref="D192:D193"/>
    <mergeCell ref="E192:E193"/>
    <mergeCell ref="F192:F193"/>
    <mergeCell ref="Y174:Y175"/>
    <mergeCell ref="Z174:Z175"/>
    <mergeCell ref="AA174:AA175"/>
    <mergeCell ref="AB174:AB175"/>
    <mergeCell ref="AC174:AC175"/>
    <mergeCell ref="B189:K189"/>
    <mergeCell ref="B183:AC183"/>
    <mergeCell ref="B184:AC184"/>
    <mergeCell ref="B185:AC185"/>
    <mergeCell ref="B186:AC186"/>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Y172:Y173"/>
    <mergeCell ref="Z172:Z173"/>
    <mergeCell ref="AA172:AA173"/>
    <mergeCell ref="AB172:AB173"/>
    <mergeCell ref="AC172:AC173"/>
    <mergeCell ref="B174:B175"/>
    <mergeCell ref="C174:C175"/>
    <mergeCell ref="D174:D175"/>
    <mergeCell ref="E174:E175"/>
    <mergeCell ref="F174:F175"/>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S170:U171"/>
    <mergeCell ref="V170:V171"/>
    <mergeCell ref="W170:Y171"/>
    <mergeCell ref="Z170:Z171"/>
    <mergeCell ref="AA170:AC171"/>
    <mergeCell ref="B172:B173"/>
    <mergeCell ref="C172:C173"/>
    <mergeCell ref="D172:D173"/>
    <mergeCell ref="E172:E173"/>
    <mergeCell ref="F172:F173"/>
    <mergeCell ref="J170:J171"/>
    <mergeCell ref="K170:L171"/>
    <mergeCell ref="M170:M171"/>
    <mergeCell ref="N170:N171"/>
    <mergeCell ref="O170:Q171"/>
    <mergeCell ref="R170:R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59:Z160"/>
    <mergeCell ref="AA159:AB160"/>
    <mergeCell ref="AC159:AC160"/>
    <mergeCell ref="C161:E161"/>
    <mergeCell ref="G161:I161"/>
    <mergeCell ref="K161:M161"/>
    <mergeCell ref="O161:Q161"/>
    <mergeCell ref="S161:U161"/>
    <mergeCell ref="W161:Y161"/>
    <mergeCell ref="AA161:AC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C155:AC156"/>
    <mergeCell ref="B157:B158"/>
    <mergeCell ref="C157:D158"/>
    <mergeCell ref="E157:E158"/>
    <mergeCell ref="F157:F158"/>
    <mergeCell ref="G157:H158"/>
    <mergeCell ref="I157:I158"/>
    <mergeCell ref="J157:J158"/>
    <mergeCell ref="K157:L158"/>
    <mergeCell ref="M157:M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3:AB154"/>
    <mergeCell ref="AC153:AC154"/>
    <mergeCell ref="B155:B156"/>
    <mergeCell ref="C155:D156"/>
    <mergeCell ref="E155:E156"/>
    <mergeCell ref="F155:F156"/>
    <mergeCell ref="G155:H156"/>
    <mergeCell ref="I155:I156"/>
    <mergeCell ref="J155:J156"/>
    <mergeCell ref="K155:L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A148:AB149"/>
    <mergeCell ref="AC148:AC149"/>
    <mergeCell ref="C150:E150"/>
    <mergeCell ref="G150:I150"/>
    <mergeCell ref="K150:M150"/>
    <mergeCell ref="O150:Q150"/>
    <mergeCell ref="S150:U150"/>
    <mergeCell ref="W150:Y150"/>
    <mergeCell ref="AA150:AC150"/>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Z136:Z137"/>
    <mergeCell ref="AA136:AA137"/>
    <mergeCell ref="AB136:AB137"/>
    <mergeCell ref="AC136:AC137"/>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Z133:Z135"/>
    <mergeCell ref="AA133:AC133"/>
    <mergeCell ref="AA134:AC134"/>
    <mergeCell ref="AA135:AC135"/>
    <mergeCell ref="B136:B137"/>
    <mergeCell ref="C136:C137"/>
    <mergeCell ref="D136:D137"/>
    <mergeCell ref="E136:E137"/>
    <mergeCell ref="F136:F137"/>
    <mergeCell ref="G136:G137"/>
    <mergeCell ref="R133:R135"/>
    <mergeCell ref="S133:U133"/>
    <mergeCell ref="S134:U134"/>
    <mergeCell ref="S135:U135"/>
    <mergeCell ref="V133:V135"/>
    <mergeCell ref="W133:Y133"/>
    <mergeCell ref="W134:Y134"/>
    <mergeCell ref="W135:Y135"/>
    <mergeCell ref="J133:J135"/>
    <mergeCell ref="K133:M133"/>
    <mergeCell ref="K134:M134"/>
    <mergeCell ref="K135:M135"/>
    <mergeCell ref="N133:N135"/>
    <mergeCell ref="O133:Q133"/>
    <mergeCell ref="O134:Q134"/>
    <mergeCell ref="O135:Q135"/>
    <mergeCell ref="B133:B135"/>
    <mergeCell ref="C133:E133"/>
    <mergeCell ref="C134:E134"/>
    <mergeCell ref="C135:E135"/>
    <mergeCell ref="F133:F135"/>
    <mergeCell ref="G133:I133"/>
    <mergeCell ref="G134:I134"/>
    <mergeCell ref="G135:I135"/>
    <mergeCell ref="N119:N120"/>
    <mergeCell ref="O119:O120"/>
    <mergeCell ref="P119:P120"/>
    <mergeCell ref="Q119:Q120"/>
    <mergeCell ref="B129:AC129"/>
    <mergeCell ref="B131:B132"/>
    <mergeCell ref="C131:Q132"/>
    <mergeCell ref="R131:R132"/>
    <mergeCell ref="S131:AC132"/>
    <mergeCell ref="B121:AC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M98:M99"/>
    <mergeCell ref="N98:N99"/>
    <mergeCell ref="O98:P99"/>
    <mergeCell ref="Q98:Q99"/>
    <mergeCell ref="B100:B101"/>
    <mergeCell ref="C100:D101"/>
    <mergeCell ref="E100:E101"/>
    <mergeCell ref="F100:F101"/>
    <mergeCell ref="G100:H101"/>
    <mergeCell ref="I100:I101"/>
    <mergeCell ref="P96:P97"/>
    <mergeCell ref="Q96:Q97"/>
    <mergeCell ref="B98:B99"/>
    <mergeCell ref="C98:D99"/>
    <mergeCell ref="E98:E99"/>
    <mergeCell ref="F98:F99"/>
    <mergeCell ref="G98:H99"/>
    <mergeCell ref="I98:I99"/>
    <mergeCell ref="J98:J99"/>
    <mergeCell ref="K98:L99"/>
    <mergeCell ref="J96:J97"/>
    <mergeCell ref="K96:K97"/>
    <mergeCell ref="L96:L97"/>
    <mergeCell ref="M96:M97"/>
    <mergeCell ref="N96:N97"/>
    <mergeCell ref="O96:O97"/>
    <mergeCell ref="N94:N95"/>
    <mergeCell ref="O94:Q95"/>
    <mergeCell ref="B96:B97"/>
    <mergeCell ref="C96:C97"/>
    <mergeCell ref="D96:D97"/>
    <mergeCell ref="E96:E97"/>
    <mergeCell ref="F96:F97"/>
    <mergeCell ref="G96:G97"/>
    <mergeCell ref="H96:H97"/>
    <mergeCell ref="I96:I97"/>
    <mergeCell ref="B94:B95"/>
    <mergeCell ref="C94:E95"/>
    <mergeCell ref="F94:F95"/>
    <mergeCell ref="G94:I95"/>
    <mergeCell ref="J94:J95"/>
    <mergeCell ref="K94:M95"/>
    <mergeCell ref="O90:Q91"/>
    <mergeCell ref="B92:B93"/>
    <mergeCell ref="C92:E93"/>
    <mergeCell ref="F92:F93"/>
    <mergeCell ref="G92:I93"/>
    <mergeCell ref="J92:J93"/>
    <mergeCell ref="K92:M93"/>
    <mergeCell ref="N92:N93"/>
    <mergeCell ref="O92:Q93"/>
    <mergeCell ref="Q85:Q86"/>
    <mergeCell ref="B87:Q87"/>
    <mergeCell ref="C89:Q89"/>
    <mergeCell ref="B90:B91"/>
    <mergeCell ref="C90:E91"/>
    <mergeCell ref="F90:F91"/>
    <mergeCell ref="G90:I91"/>
    <mergeCell ref="J90:J91"/>
    <mergeCell ref="K90:M91"/>
    <mergeCell ref="N90:N91"/>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7:M78"/>
    <mergeCell ref="N77:N78"/>
    <mergeCell ref="O77:Q78"/>
    <mergeCell ref="B79:B80"/>
    <mergeCell ref="C79:C80"/>
    <mergeCell ref="D79:D80"/>
    <mergeCell ref="E79:E80"/>
    <mergeCell ref="F79:F80"/>
    <mergeCell ref="G79:G80"/>
    <mergeCell ref="H79:H80"/>
    <mergeCell ref="N75:N76"/>
    <mergeCell ref="O75:O76"/>
    <mergeCell ref="P75:P76"/>
    <mergeCell ref="Q75:Q76"/>
    <mergeCell ref="B77:B78"/>
    <mergeCell ref="C77:D78"/>
    <mergeCell ref="E77:E78"/>
    <mergeCell ref="F77:F78"/>
    <mergeCell ref="G77:I78"/>
    <mergeCell ref="J77:J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Q57:Q58"/>
    <mergeCell ref="B59:B60"/>
    <mergeCell ref="C59:E60"/>
    <mergeCell ref="F59:F60"/>
    <mergeCell ref="G59:I60"/>
    <mergeCell ref="J59:J60"/>
    <mergeCell ref="K59:M60"/>
    <mergeCell ref="N59:N60"/>
    <mergeCell ref="O59:P60"/>
    <mergeCell ref="Q59:Q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O51:Q52"/>
    <mergeCell ref="B53:B54"/>
    <mergeCell ref="C53:D54"/>
    <mergeCell ref="E53:E54"/>
    <mergeCell ref="F53:F54"/>
    <mergeCell ref="G53:H54"/>
    <mergeCell ref="I53:I54"/>
    <mergeCell ref="J53:J54"/>
    <mergeCell ref="K53:L54"/>
    <mergeCell ref="M53:M54"/>
    <mergeCell ref="P49:P50"/>
    <mergeCell ref="Q49:Q50"/>
    <mergeCell ref="B51:B52"/>
    <mergeCell ref="C51:D52"/>
    <mergeCell ref="E51:E52"/>
    <mergeCell ref="F51:F52"/>
    <mergeCell ref="G51:I52"/>
    <mergeCell ref="J51:J52"/>
    <mergeCell ref="K51:M52"/>
    <mergeCell ref="N51:N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7:B48"/>
    <mergeCell ref="C47:E48"/>
    <mergeCell ref="F47:F48"/>
    <mergeCell ref="G47:I48"/>
    <mergeCell ref="J47:J48"/>
    <mergeCell ref="K47:M48"/>
    <mergeCell ref="B42:Q42"/>
    <mergeCell ref="C44:Q44"/>
    <mergeCell ref="B45:B46"/>
    <mergeCell ref="C45:E46"/>
    <mergeCell ref="F45:F46"/>
    <mergeCell ref="G45:I46"/>
    <mergeCell ref="J45:J46"/>
    <mergeCell ref="K45:M46"/>
    <mergeCell ref="N45:N46"/>
    <mergeCell ref="O45:Q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3" width="36.5703125" bestFit="1" customWidth="1"/>
    <col min="4" max="4" width="4.85546875" customWidth="1"/>
    <col min="5" max="5" width="15.28515625" customWidth="1"/>
    <col min="6" max="6" width="16.85546875" customWidth="1"/>
    <col min="7" max="7" width="4.85546875" customWidth="1"/>
    <col min="8" max="8" width="21" customWidth="1"/>
    <col min="9" max="9" width="17.5703125" customWidth="1"/>
    <col min="10" max="10" width="16.85546875" customWidth="1"/>
    <col min="11" max="11" width="4.85546875" customWidth="1"/>
    <col min="12" max="12" width="19.140625" customWidth="1"/>
    <col min="13" max="13" width="4.85546875" customWidth="1"/>
    <col min="14" max="14" width="16.85546875" customWidth="1"/>
    <col min="15" max="15" width="31" customWidth="1"/>
    <col min="16" max="16" width="24.5703125" customWidth="1"/>
    <col min="17" max="17" width="36.5703125" customWidth="1"/>
    <col min="18" max="18" width="16.85546875" customWidth="1"/>
    <col min="19" max="19" width="4.140625" customWidth="1"/>
  </cols>
  <sheetData>
    <row r="1" spans="1:19" ht="15" customHeight="1">
      <c r="A1" s="7" t="s">
        <v>11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47</v>
      </c>
      <c r="B3" s="10" t="s">
        <v>4</v>
      </c>
      <c r="C3" s="10"/>
      <c r="D3" s="10"/>
      <c r="E3" s="10"/>
      <c r="F3" s="10"/>
      <c r="G3" s="10"/>
      <c r="H3" s="10"/>
      <c r="I3" s="10"/>
      <c r="J3" s="10"/>
      <c r="K3" s="10"/>
      <c r="L3" s="10"/>
      <c r="M3" s="10"/>
      <c r="N3" s="10"/>
      <c r="O3" s="10"/>
      <c r="P3" s="10"/>
      <c r="Q3" s="10"/>
      <c r="R3" s="10"/>
      <c r="S3" s="10"/>
    </row>
    <row r="4" spans="1:19" ht="15" customHeight="1">
      <c r="A4" s="11" t="s">
        <v>1146</v>
      </c>
      <c r="B4" s="10" t="s">
        <v>4</v>
      </c>
      <c r="C4" s="10"/>
      <c r="D4" s="10"/>
      <c r="E4" s="10"/>
      <c r="F4" s="10"/>
      <c r="G4" s="10"/>
      <c r="H4" s="10"/>
      <c r="I4" s="10"/>
      <c r="J4" s="10"/>
      <c r="K4" s="10"/>
      <c r="L4" s="10"/>
      <c r="M4" s="10"/>
      <c r="N4" s="10"/>
      <c r="O4" s="10"/>
      <c r="P4" s="10"/>
      <c r="Q4" s="10"/>
      <c r="R4" s="10"/>
      <c r="S4" s="10"/>
    </row>
    <row r="5" spans="1:19">
      <c r="A5" s="11"/>
      <c r="B5" s="176" t="s">
        <v>1146</v>
      </c>
      <c r="C5" s="176"/>
      <c r="D5" s="176"/>
      <c r="E5" s="176"/>
      <c r="F5" s="176"/>
      <c r="G5" s="176"/>
      <c r="H5" s="176"/>
      <c r="I5" s="176"/>
      <c r="J5" s="176"/>
      <c r="K5" s="176"/>
      <c r="L5" s="176"/>
      <c r="M5" s="176"/>
      <c r="N5" s="176"/>
      <c r="O5" s="176"/>
      <c r="P5" s="176"/>
      <c r="Q5" s="176"/>
      <c r="R5" s="176"/>
      <c r="S5" s="176"/>
    </row>
    <row r="6" spans="1:19">
      <c r="A6" s="11"/>
      <c r="B6" s="80" t="s">
        <v>1113</v>
      </c>
      <c r="C6" s="80"/>
      <c r="D6" s="80"/>
      <c r="E6" s="80"/>
      <c r="F6" s="80"/>
      <c r="G6" s="80"/>
      <c r="H6" s="80"/>
      <c r="I6" s="80"/>
      <c r="J6" s="80"/>
      <c r="K6" s="80"/>
      <c r="L6" s="80"/>
      <c r="M6" s="80"/>
      <c r="N6" s="80"/>
      <c r="O6" s="80"/>
      <c r="P6" s="80"/>
      <c r="Q6" s="80"/>
      <c r="R6" s="80"/>
      <c r="S6" s="80"/>
    </row>
    <row r="7" spans="1:19" ht="25.5" customHeight="1">
      <c r="A7" s="11"/>
      <c r="B7" s="79" t="s">
        <v>1148</v>
      </c>
      <c r="C7" s="79"/>
      <c r="D7" s="79"/>
      <c r="E7" s="79"/>
      <c r="F7" s="79"/>
      <c r="G7" s="79"/>
      <c r="H7" s="79"/>
      <c r="I7" s="79"/>
      <c r="J7" s="79"/>
      <c r="K7" s="79"/>
      <c r="L7" s="79"/>
      <c r="M7" s="79"/>
      <c r="N7" s="79"/>
      <c r="O7" s="79"/>
      <c r="P7" s="79"/>
      <c r="Q7" s="79"/>
      <c r="R7" s="79"/>
      <c r="S7" s="79"/>
    </row>
    <row r="8" spans="1:19">
      <c r="A8" s="11"/>
      <c r="B8" s="10"/>
      <c r="C8" s="10"/>
      <c r="D8" s="10"/>
      <c r="E8" s="10"/>
      <c r="F8" s="10"/>
      <c r="G8" s="10"/>
      <c r="H8" s="10"/>
      <c r="I8" s="10"/>
      <c r="J8" s="10"/>
      <c r="K8" s="10"/>
      <c r="L8" s="10"/>
      <c r="M8" s="10"/>
      <c r="N8" s="10"/>
      <c r="O8" s="10"/>
      <c r="P8" s="10"/>
      <c r="Q8" s="10"/>
      <c r="R8" s="10"/>
      <c r="S8" s="10"/>
    </row>
    <row r="9" spans="1:19">
      <c r="A9" s="11"/>
      <c r="B9" s="10"/>
      <c r="C9" s="10"/>
      <c r="D9" s="10"/>
      <c r="E9" s="10"/>
      <c r="F9" s="10"/>
      <c r="G9" s="10"/>
      <c r="H9" s="10"/>
      <c r="I9" s="10"/>
      <c r="J9" s="10"/>
      <c r="K9" s="10"/>
      <c r="L9" s="10"/>
      <c r="M9" s="10"/>
      <c r="N9" s="10"/>
      <c r="O9" s="10"/>
      <c r="P9" s="10"/>
      <c r="Q9" s="10"/>
      <c r="R9" s="10"/>
      <c r="S9" s="10"/>
    </row>
    <row r="10" spans="1:19">
      <c r="A10" s="11"/>
      <c r="B10" s="10"/>
      <c r="C10" s="10"/>
      <c r="D10" s="10"/>
      <c r="E10" s="10"/>
      <c r="F10" s="10"/>
      <c r="G10" s="10"/>
      <c r="H10" s="10"/>
      <c r="I10" s="10"/>
      <c r="J10" s="10"/>
      <c r="K10" s="10"/>
      <c r="L10" s="10"/>
      <c r="M10" s="10"/>
      <c r="N10" s="10"/>
      <c r="O10" s="10"/>
      <c r="P10" s="10"/>
      <c r="Q10" s="10"/>
      <c r="R10" s="10"/>
      <c r="S10" s="10"/>
    </row>
    <row r="11" spans="1:19">
      <c r="A11" s="11"/>
      <c r="B11" s="10"/>
      <c r="C11" s="10"/>
      <c r="D11" s="10"/>
      <c r="E11" s="10"/>
      <c r="F11" s="10"/>
      <c r="G11" s="10"/>
      <c r="H11" s="10"/>
      <c r="I11" s="10"/>
      <c r="J11" s="10"/>
      <c r="K11" s="10"/>
      <c r="L11" s="10"/>
      <c r="M11" s="10"/>
      <c r="N11" s="10"/>
      <c r="O11" s="10"/>
      <c r="P11" s="10"/>
      <c r="Q11" s="10"/>
      <c r="R11" s="10"/>
      <c r="S11" s="10"/>
    </row>
    <row r="12" spans="1:19">
      <c r="A12" s="11"/>
      <c r="B12" s="79" t="s">
        <v>1149</v>
      </c>
      <c r="C12" s="79"/>
      <c r="D12" s="79"/>
      <c r="E12" s="79"/>
      <c r="F12" s="79"/>
      <c r="G12" s="79"/>
      <c r="H12" s="79"/>
      <c r="I12" s="79"/>
      <c r="J12" s="79"/>
      <c r="K12" s="79"/>
      <c r="L12" s="79"/>
      <c r="M12" s="79"/>
      <c r="N12" s="79"/>
      <c r="O12" s="79"/>
      <c r="P12" s="79"/>
      <c r="Q12" s="79"/>
      <c r="R12" s="79"/>
      <c r="S12" s="79"/>
    </row>
    <row r="13" spans="1:19">
      <c r="A13" s="11"/>
      <c r="B13" s="31"/>
      <c r="C13" s="31"/>
      <c r="D13" s="31"/>
      <c r="E13" s="31"/>
      <c r="F13" s="31"/>
      <c r="G13" s="31"/>
      <c r="H13" s="31"/>
      <c r="I13" s="31"/>
      <c r="J13" s="31"/>
      <c r="K13" s="31"/>
      <c r="L13" s="31"/>
      <c r="M13" s="31"/>
      <c r="N13" s="31"/>
      <c r="O13" s="31"/>
      <c r="P13" s="31"/>
      <c r="Q13" s="31"/>
    </row>
    <row r="14" spans="1:19">
      <c r="A14" s="11"/>
      <c r="B14" s="18"/>
      <c r="C14" s="18"/>
      <c r="D14" s="18"/>
      <c r="E14" s="18"/>
      <c r="F14" s="18"/>
      <c r="G14" s="18"/>
      <c r="H14" s="18"/>
      <c r="I14" s="18"/>
      <c r="J14" s="18"/>
      <c r="K14" s="18"/>
      <c r="L14" s="18"/>
      <c r="M14" s="18"/>
      <c r="N14" s="18"/>
      <c r="O14" s="18"/>
      <c r="P14" s="18"/>
      <c r="Q14" s="18"/>
    </row>
    <row r="15" spans="1:19">
      <c r="A15" s="11"/>
      <c r="B15" s="40"/>
      <c r="C15" s="61" t="s">
        <v>459</v>
      </c>
      <c r="D15" s="61"/>
      <c r="E15" s="61"/>
      <c r="F15" s="40"/>
      <c r="G15" s="61" t="s">
        <v>1125</v>
      </c>
      <c r="H15" s="61"/>
      <c r="I15" s="61"/>
      <c r="J15" s="40"/>
      <c r="K15" s="61" t="s">
        <v>351</v>
      </c>
      <c r="L15" s="61"/>
      <c r="M15" s="61"/>
      <c r="N15" s="40"/>
      <c r="O15" s="54" t="s">
        <v>1152</v>
      </c>
      <c r="P15" s="40"/>
      <c r="Q15" s="61" t="s">
        <v>1154</v>
      </c>
    </row>
    <row r="16" spans="1:19">
      <c r="A16" s="11"/>
      <c r="B16" s="40"/>
      <c r="C16" s="61"/>
      <c r="D16" s="61"/>
      <c r="E16" s="61"/>
      <c r="F16" s="40"/>
      <c r="G16" s="61" t="s">
        <v>565</v>
      </c>
      <c r="H16" s="61"/>
      <c r="I16" s="61"/>
      <c r="J16" s="40"/>
      <c r="K16" s="61" t="s">
        <v>1150</v>
      </c>
      <c r="L16" s="61"/>
      <c r="M16" s="61"/>
      <c r="N16" s="40"/>
      <c r="O16" s="54" t="s">
        <v>1153</v>
      </c>
      <c r="P16" s="40"/>
      <c r="Q16" s="61"/>
    </row>
    <row r="17" spans="1:17" ht="15.75" thickBot="1">
      <c r="A17" s="11"/>
      <c r="B17" s="40"/>
      <c r="C17" s="62"/>
      <c r="D17" s="62"/>
      <c r="E17" s="62"/>
      <c r="F17" s="40"/>
      <c r="G17" s="63"/>
      <c r="H17" s="63"/>
      <c r="I17" s="63"/>
      <c r="J17" s="40"/>
      <c r="K17" s="62" t="s">
        <v>1151</v>
      </c>
      <c r="L17" s="62"/>
      <c r="M17" s="62"/>
      <c r="N17" s="40"/>
      <c r="O17" s="56"/>
      <c r="P17" s="40"/>
      <c r="Q17" s="62"/>
    </row>
    <row r="18" spans="1:17">
      <c r="A18" s="11"/>
      <c r="B18" s="91" t="s">
        <v>1155</v>
      </c>
      <c r="C18" s="64"/>
      <c r="D18" s="64"/>
      <c r="E18" s="22"/>
      <c r="F18" s="22"/>
      <c r="G18" s="64"/>
      <c r="H18" s="64"/>
      <c r="I18" s="64"/>
      <c r="J18" s="22"/>
      <c r="K18" s="64"/>
      <c r="L18" s="64"/>
      <c r="M18" s="64"/>
      <c r="N18" s="21"/>
      <c r="O18" s="21"/>
      <c r="P18" s="22"/>
      <c r="Q18" s="21"/>
    </row>
    <row r="19" spans="1:17">
      <c r="A19" s="11"/>
      <c r="B19" s="71" t="s">
        <v>1156</v>
      </c>
      <c r="C19" s="37">
        <v>20</v>
      </c>
      <c r="D19" s="42"/>
      <c r="E19" s="42"/>
      <c r="F19" s="42"/>
      <c r="G19" s="71" t="s">
        <v>319</v>
      </c>
      <c r="H19" s="41">
        <v>756513</v>
      </c>
      <c r="I19" s="42"/>
      <c r="J19" s="42"/>
      <c r="K19" s="71" t="s">
        <v>319</v>
      </c>
      <c r="L19" s="37" t="s">
        <v>1157</v>
      </c>
      <c r="M19" s="71" t="s">
        <v>321</v>
      </c>
      <c r="N19" s="86" t="s">
        <v>414</v>
      </c>
      <c r="O19" s="169" t="s">
        <v>1158</v>
      </c>
      <c r="P19" s="42"/>
      <c r="Q19" s="169" t="s">
        <v>1159</v>
      </c>
    </row>
    <row r="20" spans="1:17">
      <c r="A20" s="11"/>
      <c r="B20" s="71"/>
      <c r="C20" s="37"/>
      <c r="D20" s="42"/>
      <c r="E20" s="42"/>
      <c r="F20" s="42"/>
      <c r="G20" s="71"/>
      <c r="H20" s="41"/>
      <c r="I20" s="42"/>
      <c r="J20" s="42"/>
      <c r="K20" s="71"/>
      <c r="L20" s="37"/>
      <c r="M20" s="71"/>
      <c r="N20" s="86"/>
      <c r="O20" s="169"/>
      <c r="P20" s="42"/>
      <c r="Q20" s="169"/>
    </row>
    <row r="21" spans="1:17">
      <c r="A21" s="11"/>
      <c r="B21" s="32" t="s">
        <v>1160</v>
      </c>
      <c r="C21" s="49">
        <v>5</v>
      </c>
      <c r="D21" s="35"/>
      <c r="E21" s="35"/>
      <c r="F21" s="35"/>
      <c r="G21" s="33">
        <v>832602</v>
      </c>
      <c r="H21" s="33"/>
      <c r="I21" s="35"/>
      <c r="J21" s="35"/>
      <c r="K21" s="33">
        <v>6393</v>
      </c>
      <c r="L21" s="33"/>
      <c r="M21" s="35"/>
      <c r="N21" s="32"/>
      <c r="O21" s="170" t="s">
        <v>1161</v>
      </c>
      <c r="P21" s="35"/>
      <c r="Q21" s="170" t="s">
        <v>1162</v>
      </c>
    </row>
    <row r="22" spans="1:17" ht="15.75" thickBot="1">
      <c r="A22" s="11"/>
      <c r="B22" s="32"/>
      <c r="C22" s="43"/>
      <c r="D22" s="36"/>
      <c r="E22" s="36"/>
      <c r="F22" s="35"/>
      <c r="G22" s="34"/>
      <c r="H22" s="34"/>
      <c r="I22" s="36"/>
      <c r="J22" s="35"/>
      <c r="K22" s="34"/>
      <c r="L22" s="34"/>
      <c r="M22" s="36"/>
      <c r="N22" s="32"/>
      <c r="O22" s="170"/>
      <c r="P22" s="35"/>
      <c r="Q22" s="170"/>
    </row>
    <row r="23" spans="1:17">
      <c r="A23" s="11"/>
      <c r="B23" s="44" t="s">
        <v>146</v>
      </c>
      <c r="C23" s="38">
        <v>25</v>
      </c>
      <c r="D23" s="47"/>
      <c r="E23" s="47"/>
      <c r="F23" s="42"/>
      <c r="G23" s="73" t="s">
        <v>319</v>
      </c>
      <c r="H23" s="45">
        <v>1589115</v>
      </c>
      <c r="I23" s="47"/>
      <c r="J23" s="42"/>
      <c r="K23" s="73" t="s">
        <v>319</v>
      </c>
      <c r="L23" s="38" t="s">
        <v>1163</v>
      </c>
      <c r="M23" s="73" t="s">
        <v>321</v>
      </c>
      <c r="N23" s="42"/>
      <c r="O23" s="169"/>
      <c r="P23" s="42"/>
      <c r="Q23" s="169"/>
    </row>
    <row r="24" spans="1:17" ht="15.75" thickBot="1">
      <c r="A24" s="11"/>
      <c r="B24" s="44"/>
      <c r="C24" s="75"/>
      <c r="D24" s="77"/>
      <c r="E24" s="77"/>
      <c r="F24" s="42"/>
      <c r="G24" s="74"/>
      <c r="H24" s="76"/>
      <c r="I24" s="77"/>
      <c r="J24" s="42"/>
      <c r="K24" s="74"/>
      <c r="L24" s="75"/>
      <c r="M24" s="74"/>
      <c r="N24" s="42"/>
      <c r="O24" s="169"/>
      <c r="P24" s="42"/>
      <c r="Q24" s="169"/>
    </row>
    <row r="25" spans="1:17" ht="15.75" thickTop="1">
      <c r="A25" s="11"/>
      <c r="B25" s="93" t="s">
        <v>1164</v>
      </c>
      <c r="C25" s="233"/>
      <c r="D25" s="224"/>
      <c r="E25" s="224"/>
      <c r="F25" s="35"/>
      <c r="G25" s="216"/>
      <c r="H25" s="216"/>
      <c r="I25" s="216"/>
      <c r="J25" s="35"/>
      <c r="K25" s="216"/>
      <c r="L25" s="216"/>
      <c r="M25" s="216"/>
      <c r="N25" s="32"/>
      <c r="O25" s="32"/>
      <c r="P25" s="35"/>
      <c r="Q25" s="32"/>
    </row>
    <row r="26" spans="1:17">
      <c r="A26" s="11"/>
      <c r="B26" s="93"/>
      <c r="C26" s="49"/>
      <c r="D26" s="35"/>
      <c r="E26" s="35"/>
      <c r="F26" s="35"/>
      <c r="G26" s="65"/>
      <c r="H26" s="65"/>
      <c r="I26" s="65"/>
      <c r="J26" s="35"/>
      <c r="K26" s="65"/>
      <c r="L26" s="65"/>
      <c r="M26" s="65"/>
      <c r="N26" s="32"/>
      <c r="O26" s="32"/>
      <c r="P26" s="35"/>
      <c r="Q26" s="32"/>
    </row>
    <row r="27" spans="1:17">
      <c r="A27" s="11"/>
      <c r="B27" s="71" t="s">
        <v>1156</v>
      </c>
      <c r="C27" s="37">
        <v>34</v>
      </c>
      <c r="D27" s="42"/>
      <c r="E27" s="42"/>
      <c r="F27" s="42"/>
      <c r="G27" s="71" t="s">
        <v>319</v>
      </c>
      <c r="H27" s="41">
        <v>1392269</v>
      </c>
      <c r="I27" s="42"/>
      <c r="J27" s="42"/>
      <c r="K27" s="71" t="s">
        <v>319</v>
      </c>
      <c r="L27" s="37" t="s">
        <v>1165</v>
      </c>
      <c r="M27" s="71" t="s">
        <v>321</v>
      </c>
      <c r="N27" s="86" t="s">
        <v>414</v>
      </c>
      <c r="O27" s="169" t="s">
        <v>1166</v>
      </c>
      <c r="P27" s="42"/>
      <c r="Q27" s="169" t="s">
        <v>1167</v>
      </c>
    </row>
    <row r="28" spans="1:17">
      <c r="A28" s="11"/>
      <c r="B28" s="71"/>
      <c r="C28" s="37"/>
      <c r="D28" s="42"/>
      <c r="E28" s="42"/>
      <c r="F28" s="42"/>
      <c r="G28" s="71"/>
      <c r="H28" s="41"/>
      <c r="I28" s="42"/>
      <c r="J28" s="42"/>
      <c r="K28" s="71"/>
      <c r="L28" s="37"/>
      <c r="M28" s="71"/>
      <c r="N28" s="86"/>
      <c r="O28" s="169"/>
      <c r="P28" s="42"/>
      <c r="Q28" s="169"/>
    </row>
    <row r="29" spans="1:17">
      <c r="A29" s="11"/>
      <c r="B29" s="32" t="s">
        <v>1160</v>
      </c>
      <c r="C29" s="49">
        <v>5</v>
      </c>
      <c r="D29" s="35"/>
      <c r="E29" s="35"/>
      <c r="F29" s="35"/>
      <c r="G29" s="33">
        <v>815500</v>
      </c>
      <c r="H29" s="33"/>
      <c r="I29" s="35"/>
      <c r="J29" s="35"/>
      <c r="K29" s="33">
        <v>6229</v>
      </c>
      <c r="L29" s="33"/>
      <c r="M29" s="35"/>
      <c r="N29" s="32"/>
      <c r="O29" s="170" t="s">
        <v>1168</v>
      </c>
      <c r="P29" s="35"/>
      <c r="Q29" s="170" t="s">
        <v>1169</v>
      </c>
    </row>
    <row r="30" spans="1:17" ht="15.75" thickBot="1">
      <c r="A30" s="11"/>
      <c r="B30" s="32"/>
      <c r="C30" s="43"/>
      <c r="D30" s="36"/>
      <c r="E30" s="36"/>
      <c r="F30" s="35"/>
      <c r="G30" s="34"/>
      <c r="H30" s="34"/>
      <c r="I30" s="36"/>
      <c r="J30" s="35"/>
      <c r="K30" s="34"/>
      <c r="L30" s="34"/>
      <c r="M30" s="36"/>
      <c r="N30" s="32"/>
      <c r="O30" s="170"/>
      <c r="P30" s="35"/>
      <c r="Q30" s="170"/>
    </row>
    <row r="31" spans="1:17">
      <c r="A31" s="11"/>
      <c r="B31" s="44" t="s">
        <v>146</v>
      </c>
      <c r="C31" s="38">
        <v>39</v>
      </c>
      <c r="D31" s="47"/>
      <c r="E31" s="47"/>
      <c r="F31" s="42"/>
      <c r="G31" s="73" t="s">
        <v>319</v>
      </c>
      <c r="H31" s="45">
        <v>2207769</v>
      </c>
      <c r="I31" s="47"/>
      <c r="J31" s="42"/>
      <c r="K31" s="73" t="s">
        <v>319</v>
      </c>
      <c r="L31" s="38" t="s">
        <v>1170</v>
      </c>
      <c r="M31" s="73" t="s">
        <v>321</v>
      </c>
      <c r="N31" s="42"/>
      <c r="O31" s="169"/>
      <c r="P31" s="42"/>
      <c r="Q31" s="169"/>
    </row>
    <row r="32" spans="1:17" ht="15.75" thickBot="1">
      <c r="A32" s="11"/>
      <c r="B32" s="44"/>
      <c r="C32" s="75"/>
      <c r="D32" s="77"/>
      <c r="E32" s="77"/>
      <c r="F32" s="42"/>
      <c r="G32" s="74"/>
      <c r="H32" s="76"/>
      <c r="I32" s="77"/>
      <c r="J32" s="42"/>
      <c r="K32" s="74"/>
      <c r="L32" s="75"/>
      <c r="M32" s="74"/>
      <c r="N32" s="42"/>
      <c r="O32" s="169"/>
      <c r="P32" s="42"/>
      <c r="Q32" s="169"/>
    </row>
    <row r="33" spans="1:19" ht="15.75" thickTop="1">
      <c r="A33" s="11"/>
      <c r="B33" s="71" t="s">
        <v>370</v>
      </c>
      <c r="C33" s="71"/>
      <c r="D33" s="71"/>
      <c r="E33" s="71"/>
      <c r="F33" s="71"/>
      <c r="G33" s="71"/>
      <c r="H33" s="71"/>
      <c r="I33" s="71"/>
      <c r="J33" s="71"/>
      <c r="K33" s="71"/>
      <c r="L33" s="71"/>
      <c r="M33" s="71"/>
      <c r="N33" s="71"/>
      <c r="O33" s="71"/>
      <c r="P33" s="71"/>
      <c r="Q33" s="71"/>
      <c r="R33" s="71"/>
      <c r="S33" s="71"/>
    </row>
    <row r="34" spans="1:19">
      <c r="A34" s="11"/>
      <c r="B34" s="18"/>
      <c r="C34" s="18"/>
    </row>
    <row r="35" spans="1:19" ht="33.75">
      <c r="A35" s="11"/>
      <c r="B35" s="52">
        <v>-1</v>
      </c>
      <c r="C35" s="53" t="s">
        <v>1171</v>
      </c>
    </row>
    <row r="36" spans="1:19">
      <c r="A36" s="11"/>
      <c r="B36" s="18"/>
      <c r="C36" s="18"/>
    </row>
    <row r="37" spans="1:19" ht="90">
      <c r="A37" s="11"/>
      <c r="B37" s="52">
        <v>-2</v>
      </c>
      <c r="C37" s="53" t="s">
        <v>1172</v>
      </c>
    </row>
    <row r="38" spans="1:19">
      <c r="A38" s="11"/>
      <c r="B38" s="18"/>
      <c r="C38" s="18"/>
    </row>
    <row r="39" spans="1:19" ht="22.5">
      <c r="A39" s="11"/>
      <c r="B39" s="52">
        <v>-3</v>
      </c>
      <c r="C39" s="136" t="s">
        <v>1173</v>
      </c>
    </row>
    <row r="40" spans="1:19">
      <c r="A40" s="11"/>
      <c r="B40" s="79" t="s">
        <v>1174</v>
      </c>
      <c r="C40" s="79"/>
      <c r="D40" s="79"/>
      <c r="E40" s="79"/>
      <c r="F40" s="79"/>
      <c r="G40" s="79"/>
      <c r="H40" s="79"/>
      <c r="I40" s="79"/>
      <c r="J40" s="79"/>
      <c r="K40" s="79"/>
      <c r="L40" s="79"/>
      <c r="M40" s="79"/>
      <c r="N40" s="79"/>
      <c r="O40" s="79"/>
      <c r="P40" s="79"/>
      <c r="Q40" s="79"/>
      <c r="R40" s="79"/>
      <c r="S40" s="79"/>
    </row>
    <row r="41" spans="1:19">
      <c r="A41" s="11"/>
      <c r="B41" s="79" t="s">
        <v>1175</v>
      </c>
      <c r="C41" s="79"/>
      <c r="D41" s="79"/>
      <c r="E41" s="79"/>
      <c r="F41" s="79"/>
      <c r="G41" s="79"/>
      <c r="H41" s="79"/>
      <c r="I41" s="79"/>
      <c r="J41" s="79"/>
      <c r="K41" s="79"/>
      <c r="L41" s="79"/>
      <c r="M41" s="79"/>
      <c r="N41" s="79"/>
      <c r="O41" s="79"/>
      <c r="P41" s="79"/>
      <c r="Q41" s="79"/>
      <c r="R41" s="79"/>
      <c r="S41" s="79"/>
    </row>
    <row r="42" spans="1:19">
      <c r="A42" s="11"/>
      <c r="B42" s="31"/>
      <c r="C42" s="31"/>
      <c r="D42" s="31"/>
      <c r="E42" s="31"/>
      <c r="F42" s="31"/>
      <c r="G42" s="31"/>
      <c r="H42" s="31"/>
      <c r="I42" s="31"/>
      <c r="J42" s="31"/>
    </row>
    <row r="43" spans="1:19">
      <c r="A43" s="11"/>
      <c r="B43" s="18"/>
      <c r="C43" s="18"/>
      <c r="D43" s="18"/>
      <c r="E43" s="18"/>
      <c r="F43" s="18"/>
      <c r="G43" s="18"/>
      <c r="H43" s="18"/>
      <c r="I43" s="18"/>
      <c r="J43" s="18"/>
    </row>
    <row r="44" spans="1:19">
      <c r="A44" s="11"/>
      <c r="B44" s="40"/>
      <c r="C44" s="54" t="s">
        <v>1176</v>
      </c>
      <c r="D44" s="61" t="s">
        <v>534</v>
      </c>
      <c r="E44" s="61"/>
      <c r="F44" s="61"/>
      <c r="G44" s="40"/>
      <c r="H44" s="61" t="s">
        <v>555</v>
      </c>
      <c r="I44" s="61"/>
      <c r="J44" s="61"/>
    </row>
    <row r="45" spans="1:19" ht="15.75" thickBot="1">
      <c r="A45" s="11"/>
      <c r="B45" s="40"/>
      <c r="C45" s="55" t="s">
        <v>403</v>
      </c>
      <c r="D45" s="62">
        <v>2013</v>
      </c>
      <c r="E45" s="62"/>
      <c r="F45" s="62"/>
      <c r="G45" s="40"/>
      <c r="H45" s="62">
        <v>2012</v>
      </c>
      <c r="I45" s="62"/>
      <c r="J45" s="62"/>
    </row>
    <row r="46" spans="1:19">
      <c r="A46" s="11"/>
      <c r="B46" s="32" t="s">
        <v>1160</v>
      </c>
      <c r="C46" s="172" t="s">
        <v>1021</v>
      </c>
      <c r="D46" s="64" t="s">
        <v>319</v>
      </c>
      <c r="E46" s="69">
        <v>6393</v>
      </c>
      <c r="F46" s="67"/>
      <c r="G46" s="35"/>
      <c r="H46" s="64" t="s">
        <v>319</v>
      </c>
      <c r="I46" s="69">
        <v>6229</v>
      </c>
      <c r="J46" s="67"/>
    </row>
    <row r="47" spans="1:19">
      <c r="A47" s="11"/>
      <c r="B47" s="32"/>
      <c r="C47" s="170"/>
      <c r="D47" s="32"/>
      <c r="E47" s="33"/>
      <c r="F47" s="35"/>
      <c r="G47" s="35"/>
      <c r="H47" s="32"/>
      <c r="I47" s="33"/>
      <c r="J47" s="35"/>
    </row>
    <row r="48" spans="1:19">
      <c r="A48" s="11"/>
      <c r="B48" s="71" t="s">
        <v>1156</v>
      </c>
      <c r="C48" s="169" t="s">
        <v>1023</v>
      </c>
      <c r="D48" s="71" t="s">
        <v>319</v>
      </c>
      <c r="E48" s="41">
        <v>68892</v>
      </c>
      <c r="F48" s="42"/>
      <c r="G48" s="42"/>
      <c r="H48" s="71" t="s">
        <v>319</v>
      </c>
      <c r="I48" s="41">
        <v>170840</v>
      </c>
      <c r="J48" s="42"/>
    </row>
    <row r="49" spans="1:19">
      <c r="A49" s="11"/>
      <c r="B49" s="71"/>
      <c r="C49" s="169"/>
      <c r="D49" s="71"/>
      <c r="E49" s="41"/>
      <c r="F49" s="42"/>
      <c r="G49" s="42"/>
      <c r="H49" s="71"/>
      <c r="I49" s="41"/>
      <c r="J49" s="42"/>
    </row>
    <row r="50" spans="1:19">
      <c r="A50" s="11"/>
      <c r="B50" s="79" t="s">
        <v>1177</v>
      </c>
      <c r="C50" s="79"/>
      <c r="D50" s="79"/>
      <c r="E50" s="79"/>
      <c r="F50" s="79"/>
      <c r="G50" s="79"/>
      <c r="H50" s="79"/>
      <c r="I50" s="79"/>
      <c r="J50" s="79"/>
      <c r="K50" s="79"/>
      <c r="L50" s="79"/>
      <c r="M50" s="79"/>
      <c r="N50" s="79"/>
      <c r="O50" s="79"/>
      <c r="P50" s="79"/>
      <c r="Q50" s="79"/>
      <c r="R50" s="79"/>
      <c r="S50" s="79"/>
    </row>
    <row r="51" spans="1:19">
      <c r="A51" s="11"/>
      <c r="B51" s="31"/>
      <c r="C51" s="31"/>
      <c r="D51" s="31"/>
      <c r="E51" s="31"/>
      <c r="F51" s="31"/>
      <c r="G51" s="31"/>
      <c r="H51" s="31"/>
      <c r="I51" s="31"/>
      <c r="J51" s="31"/>
      <c r="K51" s="31"/>
      <c r="L51" s="31"/>
      <c r="M51" s="31"/>
      <c r="N51" s="31"/>
      <c r="O51" s="31"/>
      <c r="P51" s="31"/>
      <c r="Q51" s="31"/>
      <c r="R51" s="31"/>
      <c r="S51" s="31"/>
    </row>
    <row r="52" spans="1:19">
      <c r="A52" s="11"/>
      <c r="B52" s="18"/>
      <c r="C52" s="18"/>
      <c r="D52" s="18"/>
      <c r="E52" s="18"/>
      <c r="F52" s="18"/>
      <c r="G52" s="18"/>
      <c r="H52" s="18"/>
      <c r="I52" s="18"/>
      <c r="J52" s="18"/>
      <c r="K52" s="18"/>
      <c r="L52" s="18"/>
      <c r="M52" s="18"/>
      <c r="N52" s="18"/>
      <c r="O52" s="18"/>
      <c r="P52" s="18"/>
      <c r="Q52" s="18"/>
      <c r="R52" s="18"/>
      <c r="S52" s="18"/>
    </row>
    <row r="53" spans="1:19">
      <c r="A53" s="11"/>
      <c r="B53" s="85"/>
      <c r="C53" s="85"/>
      <c r="D53" s="40"/>
      <c r="E53" s="61" t="s">
        <v>533</v>
      </c>
      <c r="F53" s="61"/>
      <c r="G53" s="61"/>
      <c r="H53" s="61"/>
      <c r="I53" s="61"/>
      <c r="J53" s="61"/>
      <c r="K53" s="61"/>
      <c r="L53" s="42"/>
      <c r="M53" s="61" t="s">
        <v>535</v>
      </c>
      <c r="N53" s="61"/>
      <c r="O53" s="61"/>
      <c r="P53" s="61"/>
      <c r="Q53" s="61"/>
      <c r="R53" s="61"/>
      <c r="S53" s="61"/>
    </row>
    <row r="54" spans="1:19" ht="15.75" thickBot="1">
      <c r="A54" s="11"/>
      <c r="B54" s="85"/>
      <c r="C54" s="85"/>
      <c r="D54" s="40"/>
      <c r="E54" s="62" t="s">
        <v>534</v>
      </c>
      <c r="F54" s="62"/>
      <c r="G54" s="62"/>
      <c r="H54" s="62"/>
      <c r="I54" s="62"/>
      <c r="J54" s="62"/>
      <c r="K54" s="62"/>
      <c r="L54" s="42"/>
      <c r="M54" s="62" t="s">
        <v>534</v>
      </c>
      <c r="N54" s="62"/>
      <c r="O54" s="62"/>
      <c r="P54" s="62"/>
      <c r="Q54" s="62"/>
      <c r="R54" s="62"/>
      <c r="S54" s="62"/>
    </row>
    <row r="55" spans="1:19">
      <c r="A55" s="11"/>
      <c r="B55" s="85"/>
      <c r="C55" s="61" t="s">
        <v>1178</v>
      </c>
      <c r="D55" s="40"/>
      <c r="E55" s="157">
        <v>2013</v>
      </c>
      <c r="F55" s="157"/>
      <c r="G55" s="157"/>
      <c r="H55" s="158"/>
      <c r="I55" s="157">
        <v>2012</v>
      </c>
      <c r="J55" s="157"/>
      <c r="K55" s="157"/>
      <c r="L55" s="40"/>
      <c r="M55" s="157">
        <v>2013</v>
      </c>
      <c r="N55" s="157"/>
      <c r="O55" s="157"/>
      <c r="P55" s="158"/>
      <c r="Q55" s="157">
        <v>2012</v>
      </c>
      <c r="R55" s="157"/>
      <c r="S55" s="157"/>
    </row>
    <row r="56" spans="1:19" ht="15.75" thickBot="1">
      <c r="A56" s="11"/>
      <c r="B56" s="85"/>
      <c r="C56" s="62"/>
      <c r="D56" s="40"/>
      <c r="E56" s="62"/>
      <c r="F56" s="62"/>
      <c r="G56" s="62"/>
      <c r="H56" s="40"/>
      <c r="I56" s="62"/>
      <c r="J56" s="62"/>
      <c r="K56" s="62"/>
      <c r="L56" s="40"/>
      <c r="M56" s="62"/>
      <c r="N56" s="62"/>
      <c r="O56" s="62"/>
      <c r="P56" s="40"/>
      <c r="Q56" s="62"/>
      <c r="R56" s="62"/>
      <c r="S56" s="62"/>
    </row>
    <row r="57" spans="1:19">
      <c r="A57" s="11"/>
      <c r="B57" s="93" t="s">
        <v>1179</v>
      </c>
      <c r="C57" s="64"/>
      <c r="D57" s="39"/>
      <c r="E57" s="64"/>
      <c r="F57" s="64"/>
      <c r="G57" s="64"/>
      <c r="H57" s="35"/>
      <c r="I57" s="64"/>
      <c r="J57" s="64"/>
      <c r="K57" s="64"/>
      <c r="L57" s="35"/>
      <c r="M57" s="64"/>
      <c r="N57" s="64"/>
      <c r="O57" s="64"/>
      <c r="P57" s="35"/>
      <c r="Q57" s="64"/>
      <c r="R57" s="64"/>
      <c r="S57" s="64"/>
    </row>
    <row r="58" spans="1:19">
      <c r="A58" s="11"/>
      <c r="B58" s="93"/>
      <c r="C58" s="32"/>
      <c r="D58" s="39"/>
      <c r="E58" s="32"/>
      <c r="F58" s="32"/>
      <c r="G58" s="32"/>
      <c r="H58" s="35"/>
      <c r="I58" s="32"/>
      <c r="J58" s="32"/>
      <c r="K58" s="32"/>
      <c r="L58" s="35"/>
      <c r="M58" s="32"/>
      <c r="N58" s="32"/>
      <c r="O58" s="32"/>
      <c r="P58" s="35"/>
      <c r="Q58" s="32"/>
      <c r="R58" s="32"/>
      <c r="S58" s="32"/>
    </row>
    <row r="59" spans="1:19">
      <c r="A59" s="11"/>
      <c r="B59" s="71" t="s">
        <v>1180</v>
      </c>
      <c r="C59" s="169" t="s">
        <v>1181</v>
      </c>
      <c r="D59" s="40"/>
      <c r="E59" s="71" t="s">
        <v>319</v>
      </c>
      <c r="F59" s="37" t="s">
        <v>1114</v>
      </c>
      <c r="G59" s="71" t="s">
        <v>321</v>
      </c>
      <c r="H59" s="42"/>
      <c r="I59" s="71" t="s">
        <v>319</v>
      </c>
      <c r="J59" s="41">
        <v>6871</v>
      </c>
      <c r="K59" s="42"/>
      <c r="L59" s="42"/>
      <c r="M59" s="71" t="s">
        <v>319</v>
      </c>
      <c r="N59" s="41">
        <v>29661</v>
      </c>
      <c r="O59" s="42"/>
      <c r="P59" s="42"/>
      <c r="Q59" s="71" t="s">
        <v>319</v>
      </c>
      <c r="R59" s="41">
        <v>27166</v>
      </c>
      <c r="S59" s="42"/>
    </row>
    <row r="60" spans="1:19">
      <c r="A60" s="11"/>
      <c r="B60" s="71"/>
      <c r="C60" s="169"/>
      <c r="D60" s="40"/>
      <c r="E60" s="71"/>
      <c r="F60" s="37"/>
      <c r="G60" s="71"/>
      <c r="H60" s="42"/>
      <c r="I60" s="71"/>
      <c r="J60" s="41"/>
      <c r="K60" s="42"/>
      <c r="L60" s="42"/>
      <c r="M60" s="71"/>
      <c r="N60" s="41"/>
      <c r="O60" s="42"/>
      <c r="P60" s="42"/>
      <c r="Q60" s="71"/>
      <c r="R60" s="41"/>
      <c r="S60" s="42"/>
    </row>
    <row r="61" spans="1:19">
      <c r="A61" s="11"/>
      <c r="B61" s="32" t="s">
        <v>1182</v>
      </c>
      <c r="C61" s="170" t="s">
        <v>1181</v>
      </c>
      <c r="D61" s="39"/>
      <c r="E61" s="32" t="s">
        <v>319</v>
      </c>
      <c r="F61" s="49" t="s">
        <v>1183</v>
      </c>
      <c r="G61" s="32" t="s">
        <v>321</v>
      </c>
      <c r="H61" s="39"/>
      <c r="I61" s="32" t="s">
        <v>319</v>
      </c>
      <c r="J61" s="49" t="s">
        <v>1184</v>
      </c>
      <c r="K61" s="32" t="s">
        <v>321</v>
      </c>
      <c r="L61" s="39"/>
      <c r="M61" s="32" t="s">
        <v>319</v>
      </c>
      <c r="N61" s="49" t="s">
        <v>1185</v>
      </c>
      <c r="O61" s="32" t="s">
        <v>321</v>
      </c>
      <c r="P61" s="39"/>
      <c r="Q61" s="32" t="s">
        <v>319</v>
      </c>
      <c r="R61" s="49" t="s">
        <v>1186</v>
      </c>
      <c r="S61" s="32" t="s">
        <v>321</v>
      </c>
    </row>
    <row r="62" spans="1:19">
      <c r="A62" s="11"/>
      <c r="B62" s="32"/>
      <c r="C62" s="170"/>
      <c r="D62" s="39"/>
      <c r="E62" s="32"/>
      <c r="F62" s="49"/>
      <c r="G62" s="32"/>
      <c r="H62" s="39"/>
      <c r="I62" s="32"/>
      <c r="J62" s="49"/>
      <c r="K62" s="32"/>
      <c r="L62" s="39"/>
      <c r="M62" s="32"/>
      <c r="N62" s="49"/>
      <c r="O62" s="32"/>
      <c r="P62" s="39"/>
      <c r="Q62" s="32"/>
      <c r="R62" s="49"/>
      <c r="S62" s="32"/>
    </row>
    <row r="63" spans="1:19">
      <c r="A63" s="11"/>
      <c r="B63" s="71" t="s">
        <v>1187</v>
      </c>
      <c r="C63" s="169" t="s">
        <v>89</v>
      </c>
      <c r="D63" s="40"/>
      <c r="E63" s="71" t="s">
        <v>319</v>
      </c>
      <c r="F63" s="37" t="s">
        <v>1188</v>
      </c>
      <c r="G63" s="71" t="s">
        <v>321</v>
      </c>
      <c r="H63" s="42"/>
      <c r="I63" s="71" t="s">
        <v>319</v>
      </c>
      <c r="J63" s="37" t="s">
        <v>1189</v>
      </c>
      <c r="K63" s="71" t="s">
        <v>321</v>
      </c>
      <c r="L63" s="42"/>
      <c r="M63" s="71" t="s">
        <v>319</v>
      </c>
      <c r="N63" s="37" t="s">
        <v>1190</v>
      </c>
      <c r="O63" s="71" t="s">
        <v>321</v>
      </c>
      <c r="P63" s="42"/>
      <c r="Q63" s="71" t="s">
        <v>319</v>
      </c>
      <c r="R63" s="37" t="s">
        <v>1191</v>
      </c>
      <c r="S63" s="71" t="s">
        <v>321</v>
      </c>
    </row>
    <row r="64" spans="1:19">
      <c r="A64" s="11"/>
      <c r="B64" s="71"/>
      <c r="C64" s="169"/>
      <c r="D64" s="40"/>
      <c r="E64" s="71"/>
      <c r="F64" s="37"/>
      <c r="G64" s="71"/>
      <c r="H64" s="42"/>
      <c r="I64" s="71"/>
      <c r="J64" s="37"/>
      <c r="K64" s="71"/>
      <c r="L64" s="42"/>
      <c r="M64" s="71"/>
      <c r="N64" s="37"/>
      <c r="O64" s="71"/>
      <c r="P64" s="42"/>
      <c r="Q64" s="71"/>
      <c r="R64" s="37"/>
      <c r="S64" s="71"/>
    </row>
    <row r="65" spans="1:19" ht="18.75" customHeight="1">
      <c r="A65" s="11"/>
      <c r="B65" s="32" t="s">
        <v>1192</v>
      </c>
      <c r="C65" s="170" t="s">
        <v>1193</v>
      </c>
      <c r="D65" s="35"/>
      <c r="E65" s="32" t="s">
        <v>319</v>
      </c>
      <c r="F65" s="49" t="s">
        <v>333</v>
      </c>
      <c r="G65" s="32" t="s">
        <v>321</v>
      </c>
      <c r="H65" s="35"/>
      <c r="I65" s="32" t="s">
        <v>319</v>
      </c>
      <c r="J65" s="49" t="s">
        <v>362</v>
      </c>
      <c r="K65" s="35"/>
      <c r="L65" s="35"/>
      <c r="M65" s="32" t="s">
        <v>319</v>
      </c>
      <c r="N65" s="49" t="s">
        <v>333</v>
      </c>
      <c r="O65" s="32" t="s">
        <v>321</v>
      </c>
      <c r="P65" s="35"/>
      <c r="Q65" s="32" t="s">
        <v>319</v>
      </c>
      <c r="R65" s="49" t="s">
        <v>362</v>
      </c>
      <c r="S65" s="35"/>
    </row>
    <row r="66" spans="1:19">
      <c r="A66" s="11"/>
      <c r="B66" s="32"/>
      <c r="C66" s="170"/>
      <c r="D66" s="35"/>
      <c r="E66" s="32"/>
      <c r="F66" s="49"/>
      <c r="G66" s="32"/>
      <c r="H66" s="35"/>
      <c r="I66" s="32"/>
      <c r="J66" s="49"/>
      <c r="K66" s="35"/>
      <c r="L66" s="35"/>
      <c r="M66" s="32"/>
      <c r="N66" s="49"/>
      <c r="O66" s="32"/>
      <c r="P66" s="35"/>
      <c r="Q66" s="32"/>
      <c r="R66" s="49"/>
      <c r="S66" s="35"/>
    </row>
    <row r="67" spans="1:19">
      <c r="A67" s="11"/>
      <c r="B67" s="79" t="s">
        <v>1194</v>
      </c>
      <c r="C67" s="79"/>
      <c r="D67" s="79"/>
      <c r="E67" s="79"/>
      <c r="F67" s="79"/>
      <c r="G67" s="79"/>
      <c r="H67" s="79"/>
      <c r="I67" s="79"/>
      <c r="J67" s="79"/>
      <c r="K67" s="79"/>
      <c r="L67" s="79"/>
      <c r="M67" s="79"/>
      <c r="N67" s="79"/>
      <c r="O67" s="79"/>
      <c r="P67" s="79"/>
      <c r="Q67" s="79"/>
      <c r="R67" s="79"/>
      <c r="S67" s="79"/>
    </row>
    <row r="68" spans="1:19">
      <c r="A68" s="11"/>
      <c r="B68" s="80" t="s">
        <v>1195</v>
      </c>
      <c r="C68" s="80"/>
      <c r="D68" s="80"/>
      <c r="E68" s="80"/>
      <c r="F68" s="80"/>
      <c r="G68" s="80"/>
      <c r="H68" s="80"/>
      <c r="I68" s="80"/>
      <c r="J68" s="80"/>
      <c r="K68" s="80"/>
      <c r="L68" s="80"/>
      <c r="M68" s="80"/>
      <c r="N68" s="80"/>
      <c r="O68" s="80"/>
      <c r="P68" s="80"/>
      <c r="Q68" s="80"/>
      <c r="R68" s="80"/>
      <c r="S68" s="80"/>
    </row>
    <row r="69" spans="1:19" ht="38.25" customHeight="1">
      <c r="A69" s="11"/>
      <c r="B69" s="79" t="s">
        <v>1196</v>
      </c>
      <c r="C69" s="79"/>
      <c r="D69" s="79"/>
      <c r="E69" s="79"/>
      <c r="F69" s="79"/>
      <c r="G69" s="79"/>
      <c r="H69" s="79"/>
      <c r="I69" s="79"/>
      <c r="J69" s="79"/>
      <c r="K69" s="79"/>
      <c r="L69" s="79"/>
      <c r="M69" s="79"/>
      <c r="N69" s="79"/>
      <c r="O69" s="79"/>
      <c r="P69" s="79"/>
      <c r="Q69" s="79"/>
      <c r="R69" s="79"/>
      <c r="S69" s="79"/>
    </row>
  </sheetData>
  <mergeCells count="268">
    <mergeCell ref="B68:S68"/>
    <mergeCell ref="B69:S69"/>
    <mergeCell ref="B12:S12"/>
    <mergeCell ref="B33:S33"/>
    <mergeCell ref="B40:S40"/>
    <mergeCell ref="B41:S41"/>
    <mergeCell ref="B50:S50"/>
    <mergeCell ref="B67:S67"/>
    <mergeCell ref="B6:S6"/>
    <mergeCell ref="B7:S7"/>
    <mergeCell ref="B8:S8"/>
    <mergeCell ref="B9:S9"/>
    <mergeCell ref="B10:S10"/>
    <mergeCell ref="B11:S11"/>
    <mergeCell ref="Q65:Q66"/>
    <mergeCell ref="R65:R66"/>
    <mergeCell ref="S65:S66"/>
    <mergeCell ref="A1:A2"/>
    <mergeCell ref="B1:S1"/>
    <mergeCell ref="B2:S2"/>
    <mergeCell ref="B3:S3"/>
    <mergeCell ref="A4:A69"/>
    <mergeCell ref="B4:S4"/>
    <mergeCell ref="B5:S5"/>
    <mergeCell ref="K65:K66"/>
    <mergeCell ref="L65:L66"/>
    <mergeCell ref="M65:M66"/>
    <mergeCell ref="N65:N66"/>
    <mergeCell ref="O65:O66"/>
    <mergeCell ref="P65:P66"/>
    <mergeCell ref="S63:S64"/>
    <mergeCell ref="B65:B66"/>
    <mergeCell ref="C65:C66"/>
    <mergeCell ref="D65:D66"/>
    <mergeCell ref="E65:E66"/>
    <mergeCell ref="F65:F66"/>
    <mergeCell ref="G65:G66"/>
    <mergeCell ref="H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O61:O62"/>
    <mergeCell ref="P61:P62"/>
    <mergeCell ref="Q61:Q62"/>
    <mergeCell ref="R61:R62"/>
    <mergeCell ref="S61:S62"/>
    <mergeCell ref="B63:B64"/>
    <mergeCell ref="C63:C64"/>
    <mergeCell ref="D63:D64"/>
    <mergeCell ref="E63:E64"/>
    <mergeCell ref="F63:F64"/>
    <mergeCell ref="I61:I62"/>
    <mergeCell ref="J61:J62"/>
    <mergeCell ref="K61:K62"/>
    <mergeCell ref="L61:L62"/>
    <mergeCell ref="M61:M62"/>
    <mergeCell ref="N61:N62"/>
    <mergeCell ref="Q59:Q60"/>
    <mergeCell ref="R59:R60"/>
    <mergeCell ref="S59:S60"/>
    <mergeCell ref="B61:B62"/>
    <mergeCell ref="C61:C62"/>
    <mergeCell ref="D61:D62"/>
    <mergeCell ref="E61:E62"/>
    <mergeCell ref="F61:F62"/>
    <mergeCell ref="G61:G62"/>
    <mergeCell ref="H61:H62"/>
    <mergeCell ref="K59:K60"/>
    <mergeCell ref="L59:L60"/>
    <mergeCell ref="M59:M60"/>
    <mergeCell ref="N59:N60"/>
    <mergeCell ref="O59:O60"/>
    <mergeCell ref="P59:P60"/>
    <mergeCell ref="Q57:S58"/>
    <mergeCell ref="B59:B60"/>
    <mergeCell ref="C59:C60"/>
    <mergeCell ref="D59:D60"/>
    <mergeCell ref="E59:E60"/>
    <mergeCell ref="F59:F60"/>
    <mergeCell ref="G59:G60"/>
    <mergeCell ref="H59:H60"/>
    <mergeCell ref="I59:I60"/>
    <mergeCell ref="J59:J60"/>
    <mergeCell ref="Q55:S56"/>
    <mergeCell ref="B57:B58"/>
    <mergeCell ref="C57:C58"/>
    <mergeCell ref="D57:D58"/>
    <mergeCell ref="E57:G58"/>
    <mergeCell ref="H57:H58"/>
    <mergeCell ref="I57:K58"/>
    <mergeCell ref="L57:L58"/>
    <mergeCell ref="M57:O58"/>
    <mergeCell ref="P57:P58"/>
    <mergeCell ref="M54:S54"/>
    <mergeCell ref="B55:B56"/>
    <mergeCell ref="C55:C56"/>
    <mergeCell ref="D55:D56"/>
    <mergeCell ref="E55:G56"/>
    <mergeCell ref="H55:H56"/>
    <mergeCell ref="I55:K56"/>
    <mergeCell ref="L55:L56"/>
    <mergeCell ref="M55:O56"/>
    <mergeCell ref="P55:P56"/>
    <mergeCell ref="I48:I49"/>
    <mergeCell ref="J48:J49"/>
    <mergeCell ref="B51:S51"/>
    <mergeCell ref="B53:B54"/>
    <mergeCell ref="C53:C54"/>
    <mergeCell ref="D53:D54"/>
    <mergeCell ref="E53:K53"/>
    <mergeCell ref="E54:K54"/>
    <mergeCell ref="L53:L54"/>
    <mergeCell ref="M53:S53"/>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P31:P32"/>
    <mergeCell ref="Q31:Q32"/>
    <mergeCell ref="B42:J42"/>
    <mergeCell ref="B44:B45"/>
    <mergeCell ref="D44:F44"/>
    <mergeCell ref="D45:F45"/>
    <mergeCell ref="G44:G45"/>
    <mergeCell ref="H44:J44"/>
    <mergeCell ref="H45:J45"/>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I29:I30"/>
    <mergeCell ref="J29:J30"/>
    <mergeCell ref="K29:L30"/>
    <mergeCell ref="M29:M30"/>
    <mergeCell ref="N29:N30"/>
    <mergeCell ref="O29:O30"/>
    <mergeCell ref="N27:N28"/>
    <mergeCell ref="O27:O28"/>
    <mergeCell ref="P27:P28"/>
    <mergeCell ref="Q27:Q28"/>
    <mergeCell ref="B29:B30"/>
    <mergeCell ref="C29:C30"/>
    <mergeCell ref="D29:D30"/>
    <mergeCell ref="E29:E30"/>
    <mergeCell ref="F29:F30"/>
    <mergeCell ref="G29:H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P23:P24"/>
    <mergeCell ref="Q23:Q24"/>
    <mergeCell ref="B25:B26"/>
    <mergeCell ref="C25:C26"/>
    <mergeCell ref="D25:D26"/>
    <mergeCell ref="E25:E26"/>
    <mergeCell ref="F25:F26"/>
    <mergeCell ref="G25:I26"/>
    <mergeCell ref="J25:J26"/>
    <mergeCell ref="K25:M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I21:I22"/>
    <mergeCell ref="J21:J22"/>
    <mergeCell ref="K21:L22"/>
    <mergeCell ref="M21:M22"/>
    <mergeCell ref="N21:N22"/>
    <mergeCell ref="O21:O22"/>
    <mergeCell ref="N19:N20"/>
    <mergeCell ref="O19:O20"/>
    <mergeCell ref="P19:P20"/>
    <mergeCell ref="Q19:Q20"/>
    <mergeCell ref="B21:B22"/>
    <mergeCell ref="C21:C22"/>
    <mergeCell ref="D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K17:M17"/>
    <mergeCell ref="N15:N17"/>
    <mergeCell ref="P15:P17"/>
    <mergeCell ref="Q15:Q17"/>
    <mergeCell ref="C18:D18"/>
    <mergeCell ref="G18:I18"/>
    <mergeCell ref="K18:M18"/>
    <mergeCell ref="B13:Q13"/>
    <mergeCell ref="B15:B17"/>
    <mergeCell ref="C15:E17"/>
    <mergeCell ref="F15:F17"/>
    <mergeCell ref="G15:I15"/>
    <mergeCell ref="G16:I16"/>
    <mergeCell ref="G17:I17"/>
    <mergeCell ref="J15:J17"/>
    <mergeCell ref="K15:M15"/>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97</v>
      </c>
      <c r="B1" s="1" t="s">
        <v>1</v>
      </c>
    </row>
    <row r="2" spans="1:2">
      <c r="A2" s="7"/>
      <c r="B2" s="1" t="s">
        <v>2</v>
      </c>
    </row>
    <row r="3" spans="1:2" ht="30">
      <c r="A3" s="3" t="s">
        <v>1198</v>
      </c>
      <c r="B3" s="4" t="s">
        <v>4</v>
      </c>
    </row>
    <row r="4" spans="1:2">
      <c r="A4" s="11" t="s">
        <v>1197</v>
      </c>
      <c r="B4" s="4" t="s">
        <v>4</v>
      </c>
    </row>
    <row r="5" spans="1:2">
      <c r="A5" s="11"/>
      <c r="B5" s="13" t="s">
        <v>1197</v>
      </c>
    </row>
    <row r="6" spans="1:2">
      <c r="A6" s="11"/>
      <c r="B6" s="16" t="s">
        <v>1199</v>
      </c>
    </row>
    <row r="7" spans="1:2" ht="345">
      <c r="A7" s="11"/>
      <c r="B7" s="14" t="s">
        <v>1200</v>
      </c>
    </row>
    <row r="8" spans="1:2">
      <c r="A8" s="11"/>
      <c r="B8" s="16" t="s">
        <v>196</v>
      </c>
    </row>
    <row r="9" spans="1:2" ht="128.25">
      <c r="A9" s="11"/>
      <c r="B9" s="14" t="s">
        <v>120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6"/>
  <sheetViews>
    <sheetView showGridLines="0" workbookViewId="0"/>
  </sheetViews>
  <sheetFormatPr defaultRowHeight="15"/>
  <cols>
    <col min="1" max="1" width="27.7109375" bestFit="1" customWidth="1"/>
    <col min="2" max="2" width="36.5703125" customWidth="1"/>
    <col min="3" max="3" width="36.5703125" bestFit="1" customWidth="1"/>
    <col min="4" max="4" width="19.85546875" customWidth="1"/>
    <col min="5" max="5" width="4.85546875" customWidth="1"/>
    <col min="6" max="6" width="32.85546875" customWidth="1"/>
    <col min="7" max="7" width="6.42578125" customWidth="1"/>
    <col min="8" max="8" width="23.42578125" customWidth="1"/>
    <col min="9" max="9" width="4.85546875" customWidth="1"/>
    <col min="10" max="10" width="8.42578125" customWidth="1"/>
    <col min="11" max="11" width="6.42578125" customWidth="1"/>
    <col min="12" max="12" width="19" customWidth="1"/>
    <col min="13" max="13" width="4.85546875" customWidth="1"/>
    <col min="14" max="14" width="32.85546875" customWidth="1"/>
    <col min="15" max="15" width="6.42578125" customWidth="1"/>
    <col min="16" max="16" width="17.42578125" customWidth="1"/>
    <col min="17" max="18" width="32.85546875" customWidth="1"/>
    <col min="19" max="19" width="6.42578125" customWidth="1"/>
    <col min="20" max="20" width="23.42578125" customWidth="1"/>
    <col min="21" max="21" width="4.85546875" customWidth="1"/>
    <col min="22" max="22" width="32.85546875" customWidth="1"/>
    <col min="23" max="23" width="6.42578125" customWidth="1"/>
    <col min="24" max="24" width="21.42578125" customWidth="1"/>
    <col min="25" max="25" width="4.85546875" customWidth="1"/>
    <col min="26" max="26" width="32.85546875" customWidth="1"/>
    <col min="27" max="27" width="6.42578125" customWidth="1"/>
    <col min="28" max="28" width="19" customWidth="1"/>
    <col min="29" max="29" width="4.85546875" customWidth="1"/>
    <col min="30" max="30" width="8.42578125" customWidth="1"/>
    <col min="31" max="31" width="6.42578125" customWidth="1"/>
    <col min="32" max="32" width="23.42578125" customWidth="1"/>
    <col min="33" max="33" width="4.85546875" customWidth="1"/>
    <col min="34" max="34" width="32.85546875" customWidth="1"/>
    <col min="35" max="35" width="6.42578125" customWidth="1"/>
    <col min="36" max="36" width="21.42578125" customWidth="1"/>
    <col min="37" max="37" width="4.85546875" customWidth="1"/>
  </cols>
  <sheetData>
    <row r="1" spans="1:37" ht="15" customHeight="1">
      <c r="A1" s="7" t="s">
        <v>1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20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20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76" t="s">
        <v>1202</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c r="AI5" s="176"/>
      <c r="AJ5" s="176"/>
      <c r="AK5" s="176"/>
    </row>
    <row r="6" spans="1:37">
      <c r="A6" s="11"/>
      <c r="B6" s="79" t="s">
        <v>1204</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row>
    <row r="7" spans="1:37">
      <c r="A7" s="11"/>
      <c r="B7" s="18"/>
      <c r="C7" s="18"/>
    </row>
    <row r="8" spans="1:37" ht="165.75">
      <c r="A8" s="11"/>
      <c r="B8" s="234" t="s">
        <v>1205</v>
      </c>
      <c r="C8" s="235" t="s">
        <v>1206</v>
      </c>
    </row>
    <row r="9" spans="1:37">
      <c r="A9" s="11"/>
      <c r="B9" s="18"/>
      <c r="C9" s="18"/>
    </row>
    <row r="10" spans="1:37" ht="318.75">
      <c r="A10" s="11"/>
      <c r="B10" s="234" t="s">
        <v>1205</v>
      </c>
      <c r="C10" s="235" t="s">
        <v>1207</v>
      </c>
    </row>
    <row r="11" spans="1:37">
      <c r="A11" s="11"/>
      <c r="B11" s="18"/>
      <c r="C11" s="18"/>
    </row>
    <row r="12" spans="1:37" ht="331.5">
      <c r="A12" s="11"/>
      <c r="B12" s="234" t="s">
        <v>1205</v>
      </c>
      <c r="C12" s="235" t="s">
        <v>1208</v>
      </c>
    </row>
    <row r="13" spans="1:37" ht="25.5" customHeight="1">
      <c r="A13" s="11"/>
      <c r="B13" s="79" t="s">
        <v>1209</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c r="AJ13" s="79"/>
      <c r="AK13" s="79"/>
    </row>
    <row r="14" spans="1:37">
      <c r="A14" s="11"/>
      <c r="B14" s="79" t="s">
        <v>1210</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c r="AE14" s="79"/>
      <c r="AF14" s="79"/>
      <c r="AG14" s="79"/>
      <c r="AH14" s="79"/>
      <c r="AI14" s="79"/>
      <c r="AJ14" s="79"/>
      <c r="AK14" s="79"/>
    </row>
    <row r="15" spans="1:37">
      <c r="A15" s="11"/>
      <c r="B15" s="79" t="s">
        <v>1211</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c r="AJ15" s="79"/>
      <c r="AK15" s="79"/>
    </row>
    <row r="16" spans="1:37">
      <c r="A16" s="11"/>
      <c r="B16" s="79" t="s">
        <v>1212</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c r="AG16" s="79"/>
      <c r="AH16" s="79"/>
      <c r="AI16" s="79"/>
      <c r="AJ16" s="79"/>
      <c r="AK16" s="79"/>
    </row>
    <row r="17" spans="1:37">
      <c r="A17" s="11"/>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row>
    <row r="18" spans="1:37">
      <c r="A18" s="11"/>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row>
    <row r="19" spans="1:37">
      <c r="A19" s="11"/>
      <c r="B19" s="109"/>
      <c r="C19" s="138"/>
      <c r="D19" s="138"/>
      <c r="E19" s="138"/>
      <c r="F19" s="138"/>
      <c r="G19" s="138"/>
      <c r="H19" s="138"/>
      <c r="I19" s="138"/>
      <c r="J19" s="138"/>
      <c r="K19" s="138"/>
      <c r="L19" s="138"/>
      <c r="M19" s="138"/>
      <c r="N19" s="138"/>
      <c r="O19" s="109"/>
      <c r="P19" s="109"/>
      <c r="Q19" s="109"/>
      <c r="R19" s="138"/>
      <c r="S19" s="110" t="s">
        <v>1213</v>
      </c>
      <c r="T19" s="110"/>
      <c r="U19" s="110"/>
      <c r="V19" s="110"/>
      <c r="W19" s="110"/>
      <c r="X19" s="110"/>
      <c r="Y19" s="110"/>
      <c r="Z19" s="138"/>
      <c r="AA19" s="109"/>
      <c r="AB19" s="109"/>
      <c r="AC19" s="109"/>
      <c r="AD19" s="138"/>
      <c r="AE19" s="109"/>
      <c r="AF19" s="109"/>
      <c r="AG19" s="109"/>
      <c r="AH19" s="138"/>
      <c r="AI19" s="109"/>
      <c r="AJ19" s="109"/>
      <c r="AK19" s="109"/>
    </row>
    <row r="20" spans="1:37" ht="15.75" thickBot="1">
      <c r="A20" s="11"/>
      <c r="B20" s="109"/>
      <c r="C20" s="138"/>
      <c r="D20" s="138"/>
      <c r="E20" s="138"/>
      <c r="F20" s="138"/>
      <c r="G20" s="138"/>
      <c r="H20" s="138"/>
      <c r="I20" s="138"/>
      <c r="J20" s="138"/>
      <c r="K20" s="138"/>
      <c r="L20" s="138"/>
      <c r="M20" s="138"/>
      <c r="N20" s="138"/>
      <c r="O20" s="109"/>
      <c r="P20" s="109"/>
      <c r="Q20" s="109"/>
      <c r="R20" s="138"/>
      <c r="S20" s="111"/>
      <c r="T20" s="111"/>
      <c r="U20" s="111"/>
      <c r="V20" s="111"/>
      <c r="W20" s="111"/>
      <c r="X20" s="111"/>
      <c r="Y20" s="111"/>
      <c r="Z20" s="138"/>
      <c r="AA20" s="109"/>
      <c r="AB20" s="109"/>
      <c r="AC20" s="109"/>
      <c r="AD20" s="138"/>
      <c r="AE20" s="109"/>
      <c r="AF20" s="109"/>
      <c r="AG20" s="109"/>
      <c r="AH20" s="138"/>
      <c r="AI20" s="109"/>
      <c r="AJ20" s="109"/>
      <c r="AK20" s="109"/>
    </row>
    <row r="21" spans="1:37">
      <c r="A21" s="11"/>
      <c r="B21" s="109" t="s">
        <v>1214</v>
      </c>
      <c r="C21" s="110" t="s">
        <v>1215</v>
      </c>
      <c r="D21" s="110"/>
      <c r="E21" s="110"/>
      <c r="F21" s="42"/>
      <c r="G21" s="110" t="s">
        <v>1216</v>
      </c>
      <c r="H21" s="110"/>
      <c r="I21" s="110"/>
      <c r="J21" s="42"/>
      <c r="K21" s="110" t="s">
        <v>1215</v>
      </c>
      <c r="L21" s="110"/>
      <c r="M21" s="110"/>
      <c r="N21" s="42"/>
      <c r="O21" s="110" t="s">
        <v>1218</v>
      </c>
      <c r="P21" s="110"/>
      <c r="Q21" s="110"/>
      <c r="R21" s="42"/>
      <c r="S21" s="112" t="s">
        <v>1215</v>
      </c>
      <c r="T21" s="112"/>
      <c r="U21" s="112"/>
      <c r="V21" s="140"/>
      <c r="W21" s="112" t="s">
        <v>1215</v>
      </c>
      <c r="X21" s="112"/>
      <c r="Y21" s="112"/>
      <c r="Z21" s="138"/>
      <c r="AA21" s="110" t="s">
        <v>1220</v>
      </c>
      <c r="AB21" s="110"/>
      <c r="AC21" s="110"/>
      <c r="AD21" s="138"/>
      <c r="AE21" s="110" t="s">
        <v>1221</v>
      </c>
      <c r="AF21" s="110"/>
      <c r="AG21" s="110"/>
      <c r="AH21" s="138"/>
      <c r="AI21" s="110" t="s">
        <v>1222</v>
      </c>
      <c r="AJ21" s="110"/>
      <c r="AK21" s="110"/>
    </row>
    <row r="22" spans="1:37" ht="15.75" thickBot="1">
      <c r="A22" s="11"/>
      <c r="B22" s="109"/>
      <c r="C22" s="111" t="s">
        <v>353</v>
      </c>
      <c r="D22" s="111"/>
      <c r="E22" s="111"/>
      <c r="F22" s="42"/>
      <c r="G22" s="111" t="s">
        <v>1217</v>
      </c>
      <c r="H22" s="111"/>
      <c r="I22" s="111"/>
      <c r="J22" s="42"/>
      <c r="K22" s="111" t="s">
        <v>1030</v>
      </c>
      <c r="L22" s="111"/>
      <c r="M22" s="111"/>
      <c r="N22" s="42"/>
      <c r="O22" s="111" t="s">
        <v>1219</v>
      </c>
      <c r="P22" s="111"/>
      <c r="Q22" s="111"/>
      <c r="R22" s="42"/>
      <c r="S22" s="111" t="s">
        <v>353</v>
      </c>
      <c r="T22" s="111"/>
      <c r="U22" s="111"/>
      <c r="V22" s="138"/>
      <c r="W22" s="111" t="s">
        <v>1030</v>
      </c>
      <c r="X22" s="111"/>
      <c r="Y22" s="111"/>
      <c r="Z22" s="138"/>
      <c r="AA22" s="111"/>
      <c r="AB22" s="111"/>
      <c r="AC22" s="111"/>
      <c r="AD22" s="138"/>
      <c r="AE22" s="111"/>
      <c r="AF22" s="111"/>
      <c r="AG22" s="111"/>
      <c r="AH22" s="138"/>
      <c r="AI22" s="111" t="s">
        <v>146</v>
      </c>
      <c r="AJ22" s="111"/>
      <c r="AK22" s="111"/>
    </row>
    <row r="23" spans="1:37">
      <c r="A23" s="11"/>
      <c r="B23" s="113" t="s">
        <v>90</v>
      </c>
      <c r="C23" s="114" t="s">
        <v>319</v>
      </c>
      <c r="D23" s="134">
        <v>13406</v>
      </c>
      <c r="E23" s="67"/>
      <c r="F23" s="35"/>
      <c r="G23" s="114" t="s">
        <v>319</v>
      </c>
      <c r="H23" s="131">
        <v>234</v>
      </c>
      <c r="I23" s="67"/>
      <c r="J23" s="35"/>
      <c r="K23" s="114" t="s">
        <v>319</v>
      </c>
      <c r="L23" s="134">
        <v>10613</v>
      </c>
      <c r="M23" s="67"/>
      <c r="N23" s="35"/>
      <c r="O23" s="114" t="s">
        <v>319</v>
      </c>
      <c r="P23" s="131" t="s">
        <v>362</v>
      </c>
      <c r="Q23" s="67"/>
      <c r="R23" s="35"/>
      <c r="S23" s="114" t="s">
        <v>319</v>
      </c>
      <c r="T23" s="134">
        <v>10212</v>
      </c>
      <c r="U23" s="67"/>
      <c r="V23" s="35"/>
      <c r="W23" s="114" t="s">
        <v>319</v>
      </c>
      <c r="X23" s="134">
        <v>21581</v>
      </c>
      <c r="Y23" s="67"/>
      <c r="Z23" s="35"/>
      <c r="AA23" s="114" t="s">
        <v>319</v>
      </c>
      <c r="AB23" s="134">
        <v>8963</v>
      </c>
      <c r="AC23" s="67"/>
      <c r="AD23" s="98" t="s">
        <v>1223</v>
      </c>
      <c r="AE23" s="114" t="s">
        <v>319</v>
      </c>
      <c r="AF23" s="131" t="s">
        <v>362</v>
      </c>
      <c r="AG23" s="67"/>
      <c r="AH23" s="35"/>
      <c r="AI23" s="114" t="s">
        <v>319</v>
      </c>
      <c r="AJ23" s="134">
        <v>65009</v>
      </c>
      <c r="AK23" s="67"/>
    </row>
    <row r="24" spans="1:37">
      <c r="A24" s="11"/>
      <c r="B24" s="113"/>
      <c r="C24" s="113"/>
      <c r="D24" s="119"/>
      <c r="E24" s="35"/>
      <c r="F24" s="35"/>
      <c r="G24" s="113"/>
      <c r="H24" s="118"/>
      <c r="I24" s="35"/>
      <c r="J24" s="35"/>
      <c r="K24" s="113"/>
      <c r="L24" s="119"/>
      <c r="M24" s="35"/>
      <c r="N24" s="35"/>
      <c r="O24" s="113"/>
      <c r="P24" s="118"/>
      <c r="Q24" s="35"/>
      <c r="R24" s="35"/>
      <c r="S24" s="113"/>
      <c r="T24" s="119"/>
      <c r="U24" s="35"/>
      <c r="V24" s="35"/>
      <c r="W24" s="113"/>
      <c r="X24" s="119"/>
      <c r="Y24" s="35"/>
      <c r="Z24" s="35"/>
      <c r="AA24" s="113"/>
      <c r="AB24" s="119"/>
      <c r="AC24" s="35"/>
      <c r="AD24" s="98"/>
      <c r="AE24" s="113"/>
      <c r="AF24" s="118"/>
      <c r="AG24" s="35"/>
      <c r="AH24" s="35"/>
      <c r="AI24" s="113"/>
      <c r="AJ24" s="119"/>
      <c r="AK24" s="35"/>
    </row>
    <row r="25" spans="1:37">
      <c r="A25" s="11"/>
      <c r="B25" s="115" t="s">
        <v>94</v>
      </c>
      <c r="C25" s="116" t="s">
        <v>362</v>
      </c>
      <c r="D25" s="116"/>
      <c r="E25" s="42"/>
      <c r="F25" s="42"/>
      <c r="G25" s="116" t="s">
        <v>362</v>
      </c>
      <c r="H25" s="116"/>
      <c r="I25" s="42"/>
      <c r="J25" s="42"/>
      <c r="K25" s="116" t="s">
        <v>362</v>
      </c>
      <c r="L25" s="116"/>
      <c r="M25" s="42"/>
      <c r="N25" s="42"/>
      <c r="O25" s="117">
        <v>6816</v>
      </c>
      <c r="P25" s="117"/>
      <c r="Q25" s="42"/>
      <c r="R25" s="42"/>
      <c r="S25" s="116" t="s">
        <v>362</v>
      </c>
      <c r="T25" s="116"/>
      <c r="U25" s="42"/>
      <c r="V25" s="42"/>
      <c r="W25" s="116" t="s">
        <v>362</v>
      </c>
      <c r="X25" s="116"/>
      <c r="Y25" s="42"/>
      <c r="Z25" s="42"/>
      <c r="AA25" s="116" t="s">
        <v>362</v>
      </c>
      <c r="AB25" s="116"/>
      <c r="AC25" s="42"/>
      <c r="AD25" s="42"/>
      <c r="AE25" s="116" t="s">
        <v>362</v>
      </c>
      <c r="AF25" s="116"/>
      <c r="AG25" s="42"/>
      <c r="AH25" s="42"/>
      <c r="AI25" s="117">
        <v>6816</v>
      </c>
      <c r="AJ25" s="117"/>
      <c r="AK25" s="42"/>
    </row>
    <row r="26" spans="1:37">
      <c r="A26" s="11"/>
      <c r="B26" s="115"/>
      <c r="C26" s="116"/>
      <c r="D26" s="116"/>
      <c r="E26" s="42"/>
      <c r="F26" s="42"/>
      <c r="G26" s="116"/>
      <c r="H26" s="116"/>
      <c r="I26" s="42"/>
      <c r="J26" s="42"/>
      <c r="K26" s="116"/>
      <c r="L26" s="116"/>
      <c r="M26" s="42"/>
      <c r="N26" s="42"/>
      <c r="O26" s="117"/>
      <c r="P26" s="117"/>
      <c r="Q26" s="42"/>
      <c r="R26" s="42"/>
      <c r="S26" s="116"/>
      <c r="T26" s="116"/>
      <c r="U26" s="42"/>
      <c r="V26" s="42"/>
      <c r="W26" s="116"/>
      <c r="X26" s="116"/>
      <c r="Y26" s="42"/>
      <c r="Z26" s="42"/>
      <c r="AA26" s="116"/>
      <c r="AB26" s="116"/>
      <c r="AC26" s="42"/>
      <c r="AD26" s="42"/>
      <c r="AE26" s="116"/>
      <c r="AF26" s="116"/>
      <c r="AG26" s="42"/>
      <c r="AH26" s="42"/>
      <c r="AI26" s="117"/>
      <c r="AJ26" s="117"/>
      <c r="AK26" s="42"/>
    </row>
    <row r="27" spans="1:37">
      <c r="A27" s="11"/>
      <c r="B27" s="113" t="s">
        <v>91</v>
      </c>
      <c r="C27" s="118">
        <v>260</v>
      </c>
      <c r="D27" s="118"/>
      <c r="E27" s="35"/>
      <c r="F27" s="35"/>
      <c r="G27" s="119">
        <v>62600</v>
      </c>
      <c r="H27" s="119"/>
      <c r="I27" s="35"/>
      <c r="J27" s="35"/>
      <c r="K27" s="118" t="s">
        <v>362</v>
      </c>
      <c r="L27" s="118"/>
      <c r="M27" s="35"/>
      <c r="N27" s="35"/>
      <c r="O27" s="119">
        <v>4721</v>
      </c>
      <c r="P27" s="119"/>
      <c r="Q27" s="35"/>
      <c r="R27" s="35"/>
      <c r="S27" s="119">
        <v>11506</v>
      </c>
      <c r="T27" s="119"/>
      <c r="U27" s="35"/>
      <c r="V27" s="35"/>
      <c r="W27" s="118" t="s">
        <v>362</v>
      </c>
      <c r="X27" s="118"/>
      <c r="Y27" s="35"/>
      <c r="Z27" s="35"/>
      <c r="AA27" s="118">
        <v>384</v>
      </c>
      <c r="AB27" s="118"/>
      <c r="AC27" s="35"/>
      <c r="AD27" s="35"/>
      <c r="AE27" s="118" t="s">
        <v>1224</v>
      </c>
      <c r="AF27" s="118"/>
      <c r="AG27" s="113" t="s">
        <v>321</v>
      </c>
      <c r="AH27" s="35"/>
      <c r="AI27" s="119">
        <v>76326</v>
      </c>
      <c r="AJ27" s="119"/>
      <c r="AK27" s="35"/>
    </row>
    <row r="28" spans="1:37">
      <c r="A28" s="11"/>
      <c r="B28" s="113"/>
      <c r="C28" s="118"/>
      <c r="D28" s="118"/>
      <c r="E28" s="35"/>
      <c r="F28" s="35"/>
      <c r="G28" s="119"/>
      <c r="H28" s="119"/>
      <c r="I28" s="35"/>
      <c r="J28" s="35"/>
      <c r="K28" s="118"/>
      <c r="L28" s="118"/>
      <c r="M28" s="35"/>
      <c r="N28" s="35"/>
      <c r="O28" s="119"/>
      <c r="P28" s="119"/>
      <c r="Q28" s="35"/>
      <c r="R28" s="35"/>
      <c r="S28" s="119"/>
      <c r="T28" s="119"/>
      <c r="U28" s="35"/>
      <c r="V28" s="35"/>
      <c r="W28" s="118"/>
      <c r="X28" s="118"/>
      <c r="Y28" s="35"/>
      <c r="Z28" s="35"/>
      <c r="AA28" s="118"/>
      <c r="AB28" s="118"/>
      <c r="AC28" s="35"/>
      <c r="AD28" s="35"/>
      <c r="AE28" s="118"/>
      <c r="AF28" s="118"/>
      <c r="AG28" s="113"/>
      <c r="AH28" s="35"/>
      <c r="AI28" s="119"/>
      <c r="AJ28" s="119"/>
      <c r="AK28" s="35"/>
    </row>
    <row r="29" spans="1:37">
      <c r="A29" s="11"/>
      <c r="B29" s="115" t="s">
        <v>97</v>
      </c>
      <c r="C29" s="116">
        <v>487</v>
      </c>
      <c r="D29" s="116"/>
      <c r="E29" s="42"/>
      <c r="F29" s="42"/>
      <c r="G29" s="117">
        <v>70348</v>
      </c>
      <c r="H29" s="117"/>
      <c r="I29" s="42"/>
      <c r="J29" s="86" t="s">
        <v>1225</v>
      </c>
      <c r="K29" s="116">
        <v>14</v>
      </c>
      <c r="L29" s="116"/>
      <c r="M29" s="42"/>
      <c r="N29" s="42"/>
      <c r="O29" s="117">
        <v>4125</v>
      </c>
      <c r="P29" s="117"/>
      <c r="Q29" s="42"/>
      <c r="R29" s="42"/>
      <c r="S29" s="117">
        <v>16006</v>
      </c>
      <c r="T29" s="117"/>
      <c r="U29" s="42"/>
      <c r="V29" s="42"/>
      <c r="W29" s="116" t="s">
        <v>1226</v>
      </c>
      <c r="X29" s="116"/>
      <c r="Y29" s="115" t="s">
        <v>321</v>
      </c>
      <c r="Z29" s="42"/>
      <c r="AA29" s="117">
        <v>35089</v>
      </c>
      <c r="AB29" s="117"/>
      <c r="AC29" s="42"/>
      <c r="AD29" s="42"/>
      <c r="AE29" s="116" t="s">
        <v>1224</v>
      </c>
      <c r="AF29" s="116"/>
      <c r="AG29" s="115" t="s">
        <v>321</v>
      </c>
      <c r="AH29" s="42"/>
      <c r="AI29" s="117">
        <v>113814</v>
      </c>
      <c r="AJ29" s="117"/>
      <c r="AK29" s="42"/>
    </row>
    <row r="30" spans="1:37" ht="15.75" thickBot="1">
      <c r="A30" s="11"/>
      <c r="B30" s="115"/>
      <c r="C30" s="125"/>
      <c r="D30" s="125"/>
      <c r="E30" s="48"/>
      <c r="F30" s="42"/>
      <c r="G30" s="127"/>
      <c r="H30" s="127"/>
      <c r="I30" s="48"/>
      <c r="J30" s="86"/>
      <c r="K30" s="125"/>
      <c r="L30" s="125"/>
      <c r="M30" s="48"/>
      <c r="N30" s="42"/>
      <c r="O30" s="127"/>
      <c r="P30" s="127"/>
      <c r="Q30" s="48"/>
      <c r="R30" s="42"/>
      <c r="S30" s="127"/>
      <c r="T30" s="127"/>
      <c r="U30" s="48"/>
      <c r="V30" s="42"/>
      <c r="W30" s="125"/>
      <c r="X30" s="125"/>
      <c r="Y30" s="129"/>
      <c r="Z30" s="42"/>
      <c r="AA30" s="127"/>
      <c r="AB30" s="127"/>
      <c r="AC30" s="48"/>
      <c r="AD30" s="42"/>
      <c r="AE30" s="125"/>
      <c r="AF30" s="125"/>
      <c r="AG30" s="129"/>
      <c r="AH30" s="42"/>
      <c r="AI30" s="127"/>
      <c r="AJ30" s="127"/>
      <c r="AK30" s="48"/>
    </row>
    <row r="31" spans="1:37">
      <c r="A31" s="11"/>
      <c r="B31" s="146" t="s">
        <v>110</v>
      </c>
      <c r="C31" s="134">
        <v>13179</v>
      </c>
      <c r="D31" s="134"/>
      <c r="E31" s="67"/>
      <c r="F31" s="35"/>
      <c r="G31" s="131" t="s">
        <v>1227</v>
      </c>
      <c r="H31" s="131"/>
      <c r="I31" s="114" t="s">
        <v>321</v>
      </c>
      <c r="J31" s="35"/>
      <c r="K31" s="134">
        <v>10599</v>
      </c>
      <c r="L31" s="134"/>
      <c r="M31" s="67"/>
      <c r="N31" s="35"/>
      <c r="O31" s="134">
        <v>7412</v>
      </c>
      <c r="P31" s="134"/>
      <c r="Q31" s="67"/>
      <c r="R31" s="35"/>
      <c r="S31" s="134">
        <v>5712</v>
      </c>
      <c r="T31" s="134"/>
      <c r="U31" s="67"/>
      <c r="V31" s="35"/>
      <c r="W31" s="134">
        <v>30691</v>
      </c>
      <c r="X31" s="134"/>
      <c r="Y31" s="67"/>
      <c r="Z31" s="35"/>
      <c r="AA31" s="131" t="s">
        <v>1228</v>
      </c>
      <c r="AB31" s="131"/>
      <c r="AC31" s="114" t="s">
        <v>321</v>
      </c>
      <c r="AD31" s="35"/>
      <c r="AE31" s="131" t="s">
        <v>362</v>
      </c>
      <c r="AF31" s="131"/>
      <c r="AG31" s="67"/>
      <c r="AH31" s="35"/>
      <c r="AI31" s="134">
        <v>34337</v>
      </c>
      <c r="AJ31" s="134"/>
      <c r="AK31" s="67"/>
    </row>
    <row r="32" spans="1:37">
      <c r="A32" s="11"/>
      <c r="B32" s="146"/>
      <c r="C32" s="153"/>
      <c r="D32" s="153"/>
      <c r="E32" s="68"/>
      <c r="F32" s="35"/>
      <c r="G32" s="152"/>
      <c r="H32" s="152"/>
      <c r="I32" s="236"/>
      <c r="J32" s="35"/>
      <c r="K32" s="153"/>
      <c r="L32" s="153"/>
      <c r="M32" s="68"/>
      <c r="N32" s="35"/>
      <c r="O32" s="153"/>
      <c r="P32" s="153"/>
      <c r="Q32" s="68"/>
      <c r="R32" s="35"/>
      <c r="S32" s="153"/>
      <c r="T32" s="153"/>
      <c r="U32" s="68"/>
      <c r="V32" s="35"/>
      <c r="W32" s="153"/>
      <c r="X32" s="153"/>
      <c r="Y32" s="68"/>
      <c r="Z32" s="35"/>
      <c r="AA32" s="152"/>
      <c r="AB32" s="152"/>
      <c r="AC32" s="236"/>
      <c r="AD32" s="35"/>
      <c r="AE32" s="152"/>
      <c r="AF32" s="152"/>
      <c r="AG32" s="68"/>
      <c r="AH32" s="35"/>
      <c r="AI32" s="153"/>
      <c r="AJ32" s="153"/>
      <c r="AK32" s="68"/>
    </row>
    <row r="33" spans="1:37">
      <c r="A33" s="11"/>
      <c r="B33" s="115" t="s">
        <v>111</v>
      </c>
      <c r="C33" s="117">
        <v>1261</v>
      </c>
      <c r="D33" s="117"/>
      <c r="E33" s="42"/>
      <c r="F33" s="42"/>
      <c r="G33" s="117">
        <v>29768</v>
      </c>
      <c r="H33" s="117"/>
      <c r="I33" s="42"/>
      <c r="J33" s="42"/>
      <c r="K33" s="116" t="s">
        <v>362</v>
      </c>
      <c r="L33" s="116"/>
      <c r="M33" s="42"/>
      <c r="N33" s="42"/>
      <c r="O33" s="116">
        <v>152</v>
      </c>
      <c r="P33" s="116"/>
      <c r="Q33" s="42"/>
      <c r="R33" s="42"/>
      <c r="S33" s="116" t="s">
        <v>1229</v>
      </c>
      <c r="T33" s="116"/>
      <c r="U33" s="115" t="s">
        <v>321</v>
      </c>
      <c r="V33" s="42"/>
      <c r="W33" s="116" t="s">
        <v>362</v>
      </c>
      <c r="X33" s="116"/>
      <c r="Y33" s="42"/>
      <c r="Z33" s="42"/>
      <c r="AA33" s="116" t="s">
        <v>362</v>
      </c>
      <c r="AB33" s="116"/>
      <c r="AC33" s="42"/>
      <c r="AD33" s="42"/>
      <c r="AE33" s="116" t="s">
        <v>362</v>
      </c>
      <c r="AF33" s="116"/>
      <c r="AG33" s="42"/>
      <c r="AH33" s="42"/>
      <c r="AI33" s="117">
        <v>31013</v>
      </c>
      <c r="AJ33" s="117"/>
      <c r="AK33" s="42"/>
    </row>
    <row r="34" spans="1:37">
      <c r="A34" s="11"/>
      <c r="B34" s="115"/>
      <c r="C34" s="117"/>
      <c r="D34" s="117"/>
      <c r="E34" s="42"/>
      <c r="F34" s="42"/>
      <c r="G34" s="117"/>
      <c r="H34" s="117"/>
      <c r="I34" s="42"/>
      <c r="J34" s="42"/>
      <c r="K34" s="116"/>
      <c r="L34" s="116"/>
      <c r="M34" s="42"/>
      <c r="N34" s="42"/>
      <c r="O34" s="116"/>
      <c r="P34" s="116"/>
      <c r="Q34" s="42"/>
      <c r="R34" s="42"/>
      <c r="S34" s="116"/>
      <c r="T34" s="116"/>
      <c r="U34" s="115"/>
      <c r="V34" s="42"/>
      <c r="W34" s="116"/>
      <c r="X34" s="116"/>
      <c r="Y34" s="42"/>
      <c r="Z34" s="42"/>
      <c r="AA34" s="116"/>
      <c r="AB34" s="116"/>
      <c r="AC34" s="42"/>
      <c r="AD34" s="42"/>
      <c r="AE34" s="116"/>
      <c r="AF34" s="116"/>
      <c r="AG34" s="42"/>
      <c r="AH34" s="42"/>
      <c r="AI34" s="117"/>
      <c r="AJ34" s="117"/>
      <c r="AK34" s="42"/>
    </row>
    <row r="35" spans="1:37">
      <c r="A35" s="11"/>
      <c r="B35" s="113" t="s">
        <v>113</v>
      </c>
      <c r="C35" s="118" t="s">
        <v>362</v>
      </c>
      <c r="D35" s="118"/>
      <c r="E35" s="35"/>
      <c r="F35" s="35"/>
      <c r="G35" s="118" t="s">
        <v>362</v>
      </c>
      <c r="H35" s="118"/>
      <c r="I35" s="35"/>
      <c r="J35" s="35"/>
      <c r="K35" s="119">
        <v>1862</v>
      </c>
      <c r="L35" s="119"/>
      <c r="M35" s="35"/>
      <c r="N35" s="35"/>
      <c r="O35" s="118" t="s">
        <v>362</v>
      </c>
      <c r="P35" s="118"/>
      <c r="Q35" s="35"/>
      <c r="R35" s="35"/>
      <c r="S35" s="119">
        <v>10185</v>
      </c>
      <c r="T35" s="119"/>
      <c r="U35" s="35"/>
      <c r="V35" s="35"/>
      <c r="W35" s="118" t="s">
        <v>1230</v>
      </c>
      <c r="X35" s="118"/>
      <c r="Y35" s="113" t="s">
        <v>321</v>
      </c>
      <c r="Z35" s="35"/>
      <c r="AA35" s="119">
        <v>28338</v>
      </c>
      <c r="AB35" s="119"/>
      <c r="AC35" s="35"/>
      <c r="AD35" s="35"/>
      <c r="AE35" s="118" t="s">
        <v>362</v>
      </c>
      <c r="AF35" s="118"/>
      <c r="AG35" s="35"/>
      <c r="AH35" s="35"/>
      <c r="AI35" s="119">
        <v>16565</v>
      </c>
      <c r="AJ35" s="119"/>
      <c r="AK35" s="35"/>
    </row>
    <row r="36" spans="1:37">
      <c r="A36" s="11"/>
      <c r="B36" s="113"/>
      <c r="C36" s="118"/>
      <c r="D36" s="118"/>
      <c r="E36" s="35"/>
      <c r="F36" s="35"/>
      <c r="G36" s="118"/>
      <c r="H36" s="118"/>
      <c r="I36" s="35"/>
      <c r="J36" s="35"/>
      <c r="K36" s="119"/>
      <c r="L36" s="119"/>
      <c r="M36" s="35"/>
      <c r="N36" s="35"/>
      <c r="O36" s="118"/>
      <c r="P36" s="118"/>
      <c r="Q36" s="35"/>
      <c r="R36" s="35"/>
      <c r="S36" s="119"/>
      <c r="T36" s="119"/>
      <c r="U36" s="35"/>
      <c r="V36" s="35"/>
      <c r="W36" s="118"/>
      <c r="X36" s="118"/>
      <c r="Y36" s="113"/>
      <c r="Z36" s="35"/>
      <c r="AA36" s="119"/>
      <c r="AB36" s="119"/>
      <c r="AC36" s="35"/>
      <c r="AD36" s="35"/>
      <c r="AE36" s="118"/>
      <c r="AF36" s="118"/>
      <c r="AG36" s="35"/>
      <c r="AH36" s="35"/>
      <c r="AI36" s="119"/>
      <c r="AJ36" s="119"/>
      <c r="AK36" s="35"/>
    </row>
    <row r="37" spans="1:37">
      <c r="A37" s="11"/>
      <c r="B37" s="115" t="s">
        <v>114</v>
      </c>
      <c r="C37" s="117">
        <v>2225</v>
      </c>
      <c r="D37" s="117"/>
      <c r="E37" s="42"/>
      <c r="F37" s="42"/>
      <c r="G37" s="116" t="s">
        <v>1231</v>
      </c>
      <c r="H37" s="116"/>
      <c r="I37" s="115" t="s">
        <v>321</v>
      </c>
      <c r="J37" s="42"/>
      <c r="K37" s="117">
        <v>32628</v>
      </c>
      <c r="L37" s="117"/>
      <c r="M37" s="42"/>
      <c r="N37" s="42"/>
      <c r="O37" s="116" t="s">
        <v>362</v>
      </c>
      <c r="P37" s="116"/>
      <c r="Q37" s="42"/>
      <c r="R37" s="42"/>
      <c r="S37" s="116" t="s">
        <v>1232</v>
      </c>
      <c r="T37" s="116"/>
      <c r="U37" s="115" t="s">
        <v>321</v>
      </c>
      <c r="V37" s="42"/>
      <c r="W37" s="116" t="s">
        <v>1233</v>
      </c>
      <c r="X37" s="116"/>
      <c r="Y37" s="115" t="s">
        <v>321</v>
      </c>
      <c r="Z37" s="42"/>
      <c r="AA37" s="116" t="s">
        <v>362</v>
      </c>
      <c r="AB37" s="116"/>
      <c r="AC37" s="42"/>
      <c r="AD37" s="42"/>
      <c r="AE37" s="116" t="s">
        <v>362</v>
      </c>
      <c r="AF37" s="116"/>
      <c r="AG37" s="42"/>
      <c r="AH37" s="42"/>
      <c r="AI37" s="117">
        <v>30567</v>
      </c>
      <c r="AJ37" s="117"/>
      <c r="AK37" s="42"/>
    </row>
    <row r="38" spans="1:37">
      <c r="A38" s="11"/>
      <c r="B38" s="115"/>
      <c r="C38" s="117"/>
      <c r="D38" s="117"/>
      <c r="E38" s="42"/>
      <c r="F38" s="42"/>
      <c r="G38" s="116"/>
      <c r="H38" s="116"/>
      <c r="I38" s="115"/>
      <c r="J38" s="42"/>
      <c r="K38" s="117"/>
      <c r="L38" s="117"/>
      <c r="M38" s="42"/>
      <c r="N38" s="42"/>
      <c r="O38" s="116"/>
      <c r="P38" s="116"/>
      <c r="Q38" s="42"/>
      <c r="R38" s="42"/>
      <c r="S38" s="116"/>
      <c r="T38" s="116"/>
      <c r="U38" s="115"/>
      <c r="V38" s="42"/>
      <c r="W38" s="116"/>
      <c r="X38" s="116"/>
      <c r="Y38" s="115"/>
      <c r="Z38" s="42"/>
      <c r="AA38" s="116"/>
      <c r="AB38" s="116"/>
      <c r="AC38" s="42"/>
      <c r="AD38" s="42"/>
      <c r="AE38" s="116"/>
      <c r="AF38" s="116"/>
      <c r="AG38" s="42"/>
      <c r="AH38" s="42"/>
      <c r="AI38" s="117"/>
      <c r="AJ38" s="117"/>
      <c r="AK38" s="42"/>
    </row>
    <row r="39" spans="1:37">
      <c r="A39" s="11"/>
      <c r="B39" s="113" t="s">
        <v>1234</v>
      </c>
      <c r="C39" s="118" t="s">
        <v>362</v>
      </c>
      <c r="D39" s="118"/>
      <c r="E39" s="35"/>
      <c r="F39" s="35"/>
      <c r="G39" s="118" t="s">
        <v>362</v>
      </c>
      <c r="H39" s="118"/>
      <c r="I39" s="35"/>
      <c r="J39" s="35"/>
      <c r="K39" s="118" t="s">
        <v>362</v>
      </c>
      <c r="L39" s="118"/>
      <c r="M39" s="35"/>
      <c r="N39" s="35"/>
      <c r="O39" s="118" t="s">
        <v>362</v>
      </c>
      <c r="P39" s="118"/>
      <c r="Q39" s="35"/>
      <c r="R39" s="35"/>
      <c r="S39" s="118" t="s">
        <v>1235</v>
      </c>
      <c r="T39" s="118"/>
      <c r="U39" s="113" t="s">
        <v>321</v>
      </c>
      <c r="V39" s="35"/>
      <c r="W39" s="119">
        <v>27282</v>
      </c>
      <c r="X39" s="119"/>
      <c r="Y39" s="35"/>
      <c r="Z39" s="35"/>
      <c r="AA39" s="118" t="s">
        <v>362</v>
      </c>
      <c r="AB39" s="118"/>
      <c r="AC39" s="35"/>
      <c r="AD39" s="35"/>
      <c r="AE39" s="118" t="s">
        <v>362</v>
      </c>
      <c r="AF39" s="118"/>
      <c r="AG39" s="35"/>
      <c r="AH39" s="35"/>
      <c r="AI39" s="118" t="s">
        <v>335</v>
      </c>
      <c r="AJ39" s="118"/>
      <c r="AK39" s="113" t="s">
        <v>321</v>
      </c>
    </row>
    <row r="40" spans="1:37" ht="15.75" thickBot="1">
      <c r="A40" s="11"/>
      <c r="B40" s="113"/>
      <c r="C40" s="120"/>
      <c r="D40" s="120"/>
      <c r="E40" s="36"/>
      <c r="F40" s="35"/>
      <c r="G40" s="120"/>
      <c r="H40" s="120"/>
      <c r="I40" s="36"/>
      <c r="J40" s="35"/>
      <c r="K40" s="120"/>
      <c r="L40" s="120"/>
      <c r="M40" s="36"/>
      <c r="N40" s="35"/>
      <c r="O40" s="120"/>
      <c r="P40" s="120"/>
      <c r="Q40" s="36"/>
      <c r="R40" s="35"/>
      <c r="S40" s="120"/>
      <c r="T40" s="120"/>
      <c r="U40" s="122"/>
      <c r="V40" s="35"/>
      <c r="W40" s="121"/>
      <c r="X40" s="121"/>
      <c r="Y40" s="36"/>
      <c r="Z40" s="35"/>
      <c r="AA40" s="120"/>
      <c r="AB40" s="120"/>
      <c r="AC40" s="36"/>
      <c r="AD40" s="35"/>
      <c r="AE40" s="120"/>
      <c r="AF40" s="120"/>
      <c r="AG40" s="36"/>
      <c r="AH40" s="35"/>
      <c r="AI40" s="120"/>
      <c r="AJ40" s="120"/>
      <c r="AK40" s="122"/>
    </row>
    <row r="41" spans="1:37">
      <c r="A41" s="11"/>
      <c r="B41" s="109" t="s">
        <v>116</v>
      </c>
      <c r="C41" s="126">
        <v>16665</v>
      </c>
      <c r="D41" s="126"/>
      <c r="E41" s="47"/>
      <c r="F41" s="42"/>
      <c r="G41" s="126">
        <v>22243</v>
      </c>
      <c r="H41" s="126"/>
      <c r="I41" s="47"/>
      <c r="J41" s="42"/>
      <c r="K41" s="126">
        <v>45089</v>
      </c>
      <c r="L41" s="126"/>
      <c r="M41" s="47"/>
      <c r="N41" s="42"/>
      <c r="O41" s="126">
        <v>7564</v>
      </c>
      <c r="P41" s="126"/>
      <c r="Q41" s="47"/>
      <c r="R41" s="42"/>
      <c r="S41" s="124" t="s">
        <v>1236</v>
      </c>
      <c r="T41" s="124"/>
      <c r="U41" s="128" t="s">
        <v>321</v>
      </c>
      <c r="V41" s="42"/>
      <c r="W41" s="126">
        <v>32186</v>
      </c>
      <c r="X41" s="126"/>
      <c r="Y41" s="47"/>
      <c r="Z41" s="42"/>
      <c r="AA41" s="126">
        <v>2596</v>
      </c>
      <c r="AB41" s="126"/>
      <c r="AC41" s="47"/>
      <c r="AD41" s="42"/>
      <c r="AE41" s="124" t="s">
        <v>362</v>
      </c>
      <c r="AF41" s="124"/>
      <c r="AG41" s="47"/>
      <c r="AH41" s="42"/>
      <c r="AI41" s="124" t="s">
        <v>1237</v>
      </c>
      <c r="AJ41" s="124"/>
      <c r="AK41" s="128" t="s">
        <v>321</v>
      </c>
    </row>
    <row r="42" spans="1:37" ht="15.75" thickBot="1">
      <c r="A42" s="11"/>
      <c r="B42" s="109"/>
      <c r="C42" s="127"/>
      <c r="D42" s="127"/>
      <c r="E42" s="48"/>
      <c r="F42" s="42"/>
      <c r="G42" s="127"/>
      <c r="H42" s="127"/>
      <c r="I42" s="48"/>
      <c r="J42" s="42"/>
      <c r="K42" s="127"/>
      <c r="L42" s="127"/>
      <c r="M42" s="48"/>
      <c r="N42" s="42"/>
      <c r="O42" s="127"/>
      <c r="P42" s="127"/>
      <c r="Q42" s="48"/>
      <c r="R42" s="42"/>
      <c r="S42" s="125"/>
      <c r="T42" s="125"/>
      <c r="U42" s="129"/>
      <c r="V42" s="42"/>
      <c r="W42" s="127"/>
      <c r="X42" s="127"/>
      <c r="Y42" s="48"/>
      <c r="Z42" s="42"/>
      <c r="AA42" s="127"/>
      <c r="AB42" s="127"/>
      <c r="AC42" s="48"/>
      <c r="AD42" s="42"/>
      <c r="AE42" s="125"/>
      <c r="AF42" s="125"/>
      <c r="AG42" s="48"/>
      <c r="AH42" s="42"/>
      <c r="AI42" s="125"/>
      <c r="AJ42" s="125"/>
      <c r="AK42" s="129"/>
    </row>
    <row r="43" spans="1:37">
      <c r="A43" s="11"/>
      <c r="B43" s="113" t="s">
        <v>117</v>
      </c>
      <c r="C43" s="131" t="s">
        <v>362</v>
      </c>
      <c r="D43" s="131"/>
      <c r="E43" s="67"/>
      <c r="F43" s="35"/>
      <c r="G43" s="131" t="s">
        <v>362</v>
      </c>
      <c r="H43" s="131"/>
      <c r="I43" s="67"/>
      <c r="J43" s="35"/>
      <c r="K43" s="131" t="s">
        <v>362</v>
      </c>
      <c r="L43" s="131"/>
      <c r="M43" s="67"/>
      <c r="N43" s="35"/>
      <c r="O43" s="131" t="s">
        <v>362</v>
      </c>
      <c r="P43" s="131"/>
      <c r="Q43" s="67"/>
      <c r="R43" s="35"/>
      <c r="S43" s="131" t="s">
        <v>447</v>
      </c>
      <c r="T43" s="131"/>
      <c r="U43" s="114" t="s">
        <v>321</v>
      </c>
      <c r="V43" s="35"/>
      <c r="W43" s="131" t="s">
        <v>362</v>
      </c>
      <c r="X43" s="131"/>
      <c r="Y43" s="67"/>
      <c r="Z43" s="35"/>
      <c r="AA43" s="131" t="s">
        <v>362</v>
      </c>
      <c r="AB43" s="131"/>
      <c r="AC43" s="67"/>
      <c r="AD43" s="35"/>
      <c r="AE43" s="131" t="s">
        <v>362</v>
      </c>
      <c r="AF43" s="131"/>
      <c r="AG43" s="67"/>
      <c r="AH43" s="35"/>
      <c r="AI43" s="131" t="s">
        <v>447</v>
      </c>
      <c r="AJ43" s="131"/>
      <c r="AK43" s="114" t="s">
        <v>321</v>
      </c>
    </row>
    <row r="44" spans="1:37" ht="15.75" thickBot="1">
      <c r="A44" s="11"/>
      <c r="B44" s="113"/>
      <c r="C44" s="120"/>
      <c r="D44" s="120"/>
      <c r="E44" s="36"/>
      <c r="F44" s="35"/>
      <c r="G44" s="120"/>
      <c r="H44" s="120"/>
      <c r="I44" s="36"/>
      <c r="J44" s="35"/>
      <c r="K44" s="120"/>
      <c r="L44" s="120"/>
      <c r="M44" s="36"/>
      <c r="N44" s="35"/>
      <c r="O44" s="120"/>
      <c r="P44" s="120"/>
      <c r="Q44" s="36"/>
      <c r="R44" s="35"/>
      <c r="S44" s="120"/>
      <c r="T44" s="120"/>
      <c r="U44" s="122"/>
      <c r="V44" s="35"/>
      <c r="W44" s="120"/>
      <c r="X44" s="120"/>
      <c r="Y44" s="36"/>
      <c r="Z44" s="35"/>
      <c r="AA44" s="120"/>
      <c r="AB44" s="120"/>
      <c r="AC44" s="36"/>
      <c r="AD44" s="35"/>
      <c r="AE44" s="120"/>
      <c r="AF44" s="120"/>
      <c r="AG44" s="36"/>
      <c r="AH44" s="35"/>
      <c r="AI44" s="120"/>
      <c r="AJ44" s="120"/>
      <c r="AK44" s="122"/>
    </row>
    <row r="45" spans="1:37">
      <c r="A45" s="11"/>
      <c r="B45" s="109" t="s">
        <v>119</v>
      </c>
      <c r="C45" s="128" t="s">
        <v>319</v>
      </c>
      <c r="D45" s="126">
        <v>16665</v>
      </c>
      <c r="E45" s="47"/>
      <c r="F45" s="42"/>
      <c r="G45" s="128" t="s">
        <v>319</v>
      </c>
      <c r="H45" s="126">
        <v>22243</v>
      </c>
      <c r="I45" s="47"/>
      <c r="J45" s="42"/>
      <c r="K45" s="128" t="s">
        <v>319</v>
      </c>
      <c r="L45" s="126">
        <v>45089</v>
      </c>
      <c r="M45" s="47"/>
      <c r="N45" s="42"/>
      <c r="O45" s="128" t="s">
        <v>319</v>
      </c>
      <c r="P45" s="126">
        <v>7564</v>
      </c>
      <c r="Q45" s="47"/>
      <c r="R45" s="42"/>
      <c r="S45" s="128" t="s">
        <v>319</v>
      </c>
      <c r="T45" s="124" t="s">
        <v>1238</v>
      </c>
      <c r="U45" s="128" t="s">
        <v>321</v>
      </c>
      <c r="V45" s="42"/>
      <c r="W45" s="128" t="s">
        <v>319</v>
      </c>
      <c r="X45" s="126">
        <v>32186</v>
      </c>
      <c r="Y45" s="47"/>
      <c r="Z45" s="42"/>
      <c r="AA45" s="128" t="s">
        <v>319</v>
      </c>
      <c r="AB45" s="126">
        <v>2596</v>
      </c>
      <c r="AC45" s="47"/>
      <c r="AD45" s="42"/>
      <c r="AE45" s="128" t="s">
        <v>319</v>
      </c>
      <c r="AF45" s="124" t="s">
        <v>362</v>
      </c>
      <c r="AG45" s="47"/>
      <c r="AH45" s="42"/>
      <c r="AI45" s="128" t="s">
        <v>319</v>
      </c>
      <c r="AJ45" s="124" t="s">
        <v>1239</v>
      </c>
      <c r="AK45" s="128" t="s">
        <v>321</v>
      </c>
    </row>
    <row r="46" spans="1:37" ht="15.75" thickBot="1">
      <c r="A46" s="11"/>
      <c r="B46" s="109"/>
      <c r="C46" s="142"/>
      <c r="D46" s="143"/>
      <c r="E46" s="77"/>
      <c r="F46" s="42"/>
      <c r="G46" s="142"/>
      <c r="H46" s="143"/>
      <c r="I46" s="77"/>
      <c r="J46" s="42"/>
      <c r="K46" s="142"/>
      <c r="L46" s="143"/>
      <c r="M46" s="77"/>
      <c r="N46" s="42"/>
      <c r="O46" s="142"/>
      <c r="P46" s="143"/>
      <c r="Q46" s="77"/>
      <c r="R46" s="42"/>
      <c r="S46" s="142"/>
      <c r="T46" s="141"/>
      <c r="U46" s="142"/>
      <c r="V46" s="42"/>
      <c r="W46" s="142"/>
      <c r="X46" s="143"/>
      <c r="Y46" s="77"/>
      <c r="Z46" s="42"/>
      <c r="AA46" s="142"/>
      <c r="AB46" s="143"/>
      <c r="AC46" s="77"/>
      <c r="AD46" s="42"/>
      <c r="AE46" s="142"/>
      <c r="AF46" s="141"/>
      <c r="AG46" s="77"/>
      <c r="AH46" s="42"/>
      <c r="AI46" s="142"/>
      <c r="AJ46" s="141"/>
      <c r="AK46" s="142"/>
    </row>
    <row r="47" spans="1:37" ht="15.75" thickTop="1">
      <c r="A47" s="11"/>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row>
    <row r="48" spans="1:37">
      <c r="A48" s="11"/>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row>
    <row r="49" spans="1:37">
      <c r="A49" s="11"/>
      <c r="B49" s="109"/>
      <c r="C49" s="138"/>
      <c r="D49" s="138"/>
      <c r="E49" s="138"/>
      <c r="F49" s="42"/>
      <c r="G49" s="109"/>
      <c r="H49" s="109"/>
      <c r="I49" s="109"/>
      <c r="J49" s="42"/>
      <c r="K49" s="42"/>
      <c r="L49" s="42"/>
      <c r="M49" s="42"/>
      <c r="N49" s="138"/>
      <c r="O49" s="109"/>
      <c r="P49" s="109"/>
      <c r="Q49" s="109"/>
      <c r="R49" s="138"/>
      <c r="S49" s="110" t="s">
        <v>1213</v>
      </c>
      <c r="T49" s="110"/>
      <c r="U49" s="110"/>
      <c r="V49" s="110"/>
      <c r="W49" s="110"/>
      <c r="X49" s="110"/>
      <c r="Y49" s="110"/>
      <c r="Z49" s="138"/>
      <c r="AA49" s="109"/>
      <c r="AB49" s="109"/>
      <c r="AC49" s="109"/>
      <c r="AD49" s="138"/>
      <c r="AE49" s="109"/>
      <c r="AF49" s="109"/>
      <c r="AG49" s="109"/>
      <c r="AH49" s="138"/>
      <c r="AI49" s="109"/>
      <c r="AJ49" s="109"/>
      <c r="AK49" s="109"/>
    </row>
    <row r="50" spans="1:37" ht="15.75" thickBot="1">
      <c r="A50" s="11"/>
      <c r="B50" s="109"/>
      <c r="C50" s="138"/>
      <c r="D50" s="138"/>
      <c r="E50" s="138"/>
      <c r="F50" s="42"/>
      <c r="G50" s="109"/>
      <c r="H50" s="109"/>
      <c r="I50" s="109"/>
      <c r="J50" s="42"/>
      <c r="K50" s="42"/>
      <c r="L50" s="42"/>
      <c r="M50" s="42"/>
      <c r="N50" s="138"/>
      <c r="O50" s="109"/>
      <c r="P50" s="109"/>
      <c r="Q50" s="109"/>
      <c r="R50" s="138"/>
      <c r="S50" s="111"/>
      <c r="T50" s="111"/>
      <c r="U50" s="111"/>
      <c r="V50" s="111"/>
      <c r="W50" s="111"/>
      <c r="X50" s="111"/>
      <c r="Y50" s="111"/>
      <c r="Z50" s="138"/>
      <c r="AA50" s="109"/>
      <c r="AB50" s="109"/>
      <c r="AC50" s="109"/>
      <c r="AD50" s="138"/>
      <c r="AE50" s="109"/>
      <c r="AF50" s="109"/>
      <c r="AG50" s="109"/>
      <c r="AH50" s="138"/>
      <c r="AI50" s="109"/>
      <c r="AJ50" s="109"/>
      <c r="AK50" s="109"/>
    </row>
    <row r="51" spans="1:37">
      <c r="A51" s="11"/>
      <c r="B51" s="109" t="s">
        <v>1240</v>
      </c>
      <c r="C51" s="110" t="s">
        <v>1215</v>
      </c>
      <c r="D51" s="110"/>
      <c r="E51" s="110"/>
      <c r="F51" s="138"/>
      <c r="G51" s="110" t="s">
        <v>1216</v>
      </c>
      <c r="H51" s="110"/>
      <c r="I51" s="110"/>
      <c r="J51" s="42"/>
      <c r="K51" s="110" t="s">
        <v>1215</v>
      </c>
      <c r="L51" s="110"/>
      <c r="M51" s="110"/>
      <c r="N51" s="138"/>
      <c r="O51" s="110" t="s">
        <v>1218</v>
      </c>
      <c r="P51" s="110"/>
      <c r="Q51" s="110"/>
      <c r="R51" s="138"/>
      <c r="S51" s="112" t="s">
        <v>1215</v>
      </c>
      <c r="T51" s="112"/>
      <c r="U51" s="112"/>
      <c r="V51" s="140"/>
      <c r="W51" s="112" t="s">
        <v>1215</v>
      </c>
      <c r="X51" s="112"/>
      <c r="Y51" s="112"/>
      <c r="Z51" s="138"/>
      <c r="AA51" s="110" t="s">
        <v>1220</v>
      </c>
      <c r="AB51" s="110"/>
      <c r="AC51" s="110"/>
      <c r="AD51" s="138"/>
      <c r="AE51" s="110" t="s">
        <v>1221</v>
      </c>
      <c r="AF51" s="110"/>
      <c r="AG51" s="110"/>
      <c r="AH51" s="138"/>
      <c r="AI51" s="110" t="s">
        <v>1222</v>
      </c>
      <c r="AJ51" s="110"/>
      <c r="AK51" s="110"/>
    </row>
    <row r="52" spans="1:37" ht="15.75" thickBot="1">
      <c r="A52" s="11"/>
      <c r="B52" s="109"/>
      <c r="C52" s="111" t="s">
        <v>353</v>
      </c>
      <c r="D52" s="111"/>
      <c r="E52" s="111"/>
      <c r="F52" s="138"/>
      <c r="G52" s="111" t="s">
        <v>1217</v>
      </c>
      <c r="H52" s="111"/>
      <c r="I52" s="111"/>
      <c r="J52" s="42"/>
      <c r="K52" s="111" t="s">
        <v>1030</v>
      </c>
      <c r="L52" s="111"/>
      <c r="M52" s="111"/>
      <c r="N52" s="138"/>
      <c r="O52" s="111" t="s">
        <v>1219</v>
      </c>
      <c r="P52" s="111"/>
      <c r="Q52" s="111"/>
      <c r="R52" s="138"/>
      <c r="S52" s="111" t="s">
        <v>353</v>
      </c>
      <c r="T52" s="111"/>
      <c r="U52" s="111"/>
      <c r="V52" s="138"/>
      <c r="W52" s="111" t="s">
        <v>1030</v>
      </c>
      <c r="X52" s="111"/>
      <c r="Y52" s="111"/>
      <c r="Z52" s="138"/>
      <c r="AA52" s="111"/>
      <c r="AB52" s="111"/>
      <c r="AC52" s="111"/>
      <c r="AD52" s="138"/>
      <c r="AE52" s="111"/>
      <c r="AF52" s="111"/>
      <c r="AG52" s="111"/>
      <c r="AH52" s="138"/>
      <c r="AI52" s="111" t="s">
        <v>146</v>
      </c>
      <c r="AJ52" s="111"/>
      <c r="AK52" s="111"/>
    </row>
    <row r="53" spans="1:37">
      <c r="A53" s="11"/>
      <c r="B53" s="113" t="s">
        <v>90</v>
      </c>
      <c r="C53" s="114" t="s">
        <v>319</v>
      </c>
      <c r="D53" s="134">
        <v>6846</v>
      </c>
      <c r="E53" s="67"/>
      <c r="F53" s="35"/>
      <c r="G53" s="114" t="s">
        <v>319</v>
      </c>
      <c r="H53" s="131">
        <v>43</v>
      </c>
      <c r="I53" s="67"/>
      <c r="J53" s="35"/>
      <c r="K53" s="114" t="s">
        <v>319</v>
      </c>
      <c r="L53" s="134">
        <v>3778</v>
      </c>
      <c r="M53" s="67"/>
      <c r="N53" s="35"/>
      <c r="O53" s="114" t="s">
        <v>319</v>
      </c>
      <c r="P53" s="131" t="s">
        <v>362</v>
      </c>
      <c r="Q53" s="67"/>
      <c r="R53" s="35"/>
      <c r="S53" s="114" t="s">
        <v>319</v>
      </c>
      <c r="T53" s="134">
        <v>22419</v>
      </c>
      <c r="U53" s="67"/>
      <c r="V53" s="35"/>
      <c r="W53" s="114" t="s">
        <v>319</v>
      </c>
      <c r="X53" s="134">
        <v>28532</v>
      </c>
      <c r="Y53" s="67"/>
      <c r="Z53" s="35"/>
      <c r="AA53" s="114" t="s">
        <v>319</v>
      </c>
      <c r="AB53" s="134">
        <v>8636</v>
      </c>
      <c r="AC53" s="67"/>
      <c r="AD53" s="98" t="s">
        <v>1223</v>
      </c>
      <c r="AE53" s="114" t="s">
        <v>319</v>
      </c>
      <c r="AF53" s="131" t="s">
        <v>362</v>
      </c>
      <c r="AG53" s="67"/>
      <c r="AH53" s="35"/>
      <c r="AI53" s="114" t="s">
        <v>319</v>
      </c>
      <c r="AJ53" s="134">
        <v>70254</v>
      </c>
      <c r="AK53" s="67"/>
    </row>
    <row r="54" spans="1:37">
      <c r="A54" s="11"/>
      <c r="B54" s="113"/>
      <c r="C54" s="113"/>
      <c r="D54" s="119"/>
      <c r="E54" s="35"/>
      <c r="F54" s="35"/>
      <c r="G54" s="113"/>
      <c r="H54" s="118"/>
      <c r="I54" s="35"/>
      <c r="J54" s="35"/>
      <c r="K54" s="113"/>
      <c r="L54" s="119"/>
      <c r="M54" s="35"/>
      <c r="N54" s="35"/>
      <c r="O54" s="113"/>
      <c r="P54" s="118"/>
      <c r="Q54" s="35"/>
      <c r="R54" s="35"/>
      <c r="S54" s="113"/>
      <c r="T54" s="119"/>
      <c r="U54" s="35"/>
      <c r="V54" s="35"/>
      <c r="W54" s="113"/>
      <c r="X54" s="119"/>
      <c r="Y54" s="35"/>
      <c r="Z54" s="35"/>
      <c r="AA54" s="113"/>
      <c r="AB54" s="119"/>
      <c r="AC54" s="35"/>
      <c r="AD54" s="98"/>
      <c r="AE54" s="113"/>
      <c r="AF54" s="118"/>
      <c r="AG54" s="35"/>
      <c r="AH54" s="35"/>
      <c r="AI54" s="113"/>
      <c r="AJ54" s="119"/>
      <c r="AK54" s="35"/>
    </row>
    <row r="55" spans="1:37">
      <c r="A55" s="11"/>
      <c r="B55" s="115" t="s">
        <v>94</v>
      </c>
      <c r="C55" s="116" t="s">
        <v>362</v>
      </c>
      <c r="D55" s="116"/>
      <c r="E55" s="42"/>
      <c r="F55" s="42"/>
      <c r="G55" s="116" t="s">
        <v>362</v>
      </c>
      <c r="H55" s="116"/>
      <c r="I55" s="42"/>
      <c r="J55" s="42"/>
      <c r="K55" s="116" t="s">
        <v>362</v>
      </c>
      <c r="L55" s="116"/>
      <c r="M55" s="42"/>
      <c r="N55" s="42"/>
      <c r="O55" s="117">
        <v>1507</v>
      </c>
      <c r="P55" s="117"/>
      <c r="Q55" s="42"/>
      <c r="R55" s="42"/>
      <c r="S55" s="116" t="s">
        <v>362</v>
      </c>
      <c r="T55" s="116"/>
      <c r="U55" s="42"/>
      <c r="V55" s="42"/>
      <c r="W55" s="116" t="s">
        <v>362</v>
      </c>
      <c r="X55" s="116"/>
      <c r="Y55" s="42"/>
      <c r="Z55" s="42"/>
      <c r="AA55" s="116" t="s">
        <v>362</v>
      </c>
      <c r="AB55" s="116"/>
      <c r="AC55" s="42"/>
      <c r="AD55" s="42"/>
      <c r="AE55" s="116" t="s">
        <v>362</v>
      </c>
      <c r="AF55" s="116"/>
      <c r="AG55" s="42"/>
      <c r="AH55" s="42"/>
      <c r="AI55" s="117">
        <v>1507</v>
      </c>
      <c r="AJ55" s="117"/>
      <c r="AK55" s="42"/>
    </row>
    <row r="56" spans="1:37">
      <c r="A56" s="11"/>
      <c r="B56" s="115"/>
      <c r="C56" s="116"/>
      <c r="D56" s="116"/>
      <c r="E56" s="42"/>
      <c r="F56" s="42"/>
      <c r="G56" s="116"/>
      <c r="H56" s="116"/>
      <c r="I56" s="42"/>
      <c r="J56" s="42"/>
      <c r="K56" s="116"/>
      <c r="L56" s="116"/>
      <c r="M56" s="42"/>
      <c r="N56" s="42"/>
      <c r="O56" s="117"/>
      <c r="P56" s="117"/>
      <c r="Q56" s="42"/>
      <c r="R56" s="42"/>
      <c r="S56" s="116"/>
      <c r="T56" s="116"/>
      <c r="U56" s="42"/>
      <c r="V56" s="42"/>
      <c r="W56" s="116"/>
      <c r="X56" s="116"/>
      <c r="Y56" s="42"/>
      <c r="Z56" s="42"/>
      <c r="AA56" s="116"/>
      <c r="AB56" s="116"/>
      <c r="AC56" s="42"/>
      <c r="AD56" s="42"/>
      <c r="AE56" s="116"/>
      <c r="AF56" s="116"/>
      <c r="AG56" s="42"/>
      <c r="AH56" s="42"/>
      <c r="AI56" s="117"/>
      <c r="AJ56" s="117"/>
      <c r="AK56" s="42"/>
    </row>
    <row r="57" spans="1:37">
      <c r="A57" s="11"/>
      <c r="B57" s="113" t="s">
        <v>91</v>
      </c>
      <c r="C57" s="118" t="s">
        <v>362</v>
      </c>
      <c r="D57" s="118"/>
      <c r="E57" s="35"/>
      <c r="F57" s="35"/>
      <c r="G57" s="119">
        <v>21817</v>
      </c>
      <c r="H57" s="119"/>
      <c r="I57" s="35"/>
      <c r="J57" s="35"/>
      <c r="K57" s="118" t="s">
        <v>362</v>
      </c>
      <c r="L57" s="118"/>
      <c r="M57" s="35"/>
      <c r="N57" s="35"/>
      <c r="O57" s="119">
        <v>15993</v>
      </c>
      <c r="P57" s="119"/>
      <c r="Q57" s="35"/>
      <c r="R57" s="35"/>
      <c r="S57" s="119">
        <v>7558</v>
      </c>
      <c r="T57" s="119"/>
      <c r="U57" s="35"/>
      <c r="V57" s="35"/>
      <c r="W57" s="118" t="s">
        <v>362</v>
      </c>
      <c r="X57" s="118"/>
      <c r="Y57" s="35"/>
      <c r="Z57" s="35"/>
      <c r="AA57" s="118" t="s">
        <v>1241</v>
      </c>
      <c r="AB57" s="118"/>
      <c r="AC57" s="113" t="s">
        <v>321</v>
      </c>
      <c r="AD57" s="35"/>
      <c r="AE57" s="118" t="s">
        <v>1242</v>
      </c>
      <c r="AF57" s="118"/>
      <c r="AG57" s="113" t="s">
        <v>321</v>
      </c>
      <c r="AH57" s="35"/>
      <c r="AI57" s="119">
        <v>41674</v>
      </c>
      <c r="AJ57" s="119"/>
      <c r="AK57" s="35"/>
    </row>
    <row r="58" spans="1:37">
      <c r="A58" s="11"/>
      <c r="B58" s="113"/>
      <c r="C58" s="118"/>
      <c r="D58" s="118"/>
      <c r="E58" s="35"/>
      <c r="F58" s="35"/>
      <c r="G58" s="119"/>
      <c r="H58" s="119"/>
      <c r="I58" s="35"/>
      <c r="J58" s="35"/>
      <c r="K58" s="118"/>
      <c r="L58" s="118"/>
      <c r="M58" s="35"/>
      <c r="N58" s="35"/>
      <c r="O58" s="119"/>
      <c r="P58" s="119"/>
      <c r="Q58" s="35"/>
      <c r="R58" s="35"/>
      <c r="S58" s="119"/>
      <c r="T58" s="119"/>
      <c r="U58" s="35"/>
      <c r="V58" s="35"/>
      <c r="W58" s="118"/>
      <c r="X58" s="118"/>
      <c r="Y58" s="35"/>
      <c r="Z58" s="35"/>
      <c r="AA58" s="118"/>
      <c r="AB58" s="118"/>
      <c r="AC58" s="113"/>
      <c r="AD58" s="35"/>
      <c r="AE58" s="118"/>
      <c r="AF58" s="118"/>
      <c r="AG58" s="113"/>
      <c r="AH58" s="35"/>
      <c r="AI58" s="119"/>
      <c r="AJ58" s="119"/>
      <c r="AK58" s="35"/>
    </row>
    <row r="59" spans="1:37">
      <c r="A59" s="11"/>
      <c r="B59" s="115" t="s">
        <v>97</v>
      </c>
      <c r="C59" s="116">
        <v>424</v>
      </c>
      <c r="D59" s="116"/>
      <c r="E59" s="42"/>
      <c r="F59" s="42"/>
      <c r="G59" s="117">
        <v>19423</v>
      </c>
      <c r="H59" s="117"/>
      <c r="I59" s="42"/>
      <c r="J59" s="86" t="s">
        <v>1225</v>
      </c>
      <c r="K59" s="116" t="s">
        <v>362</v>
      </c>
      <c r="L59" s="116"/>
      <c r="M59" s="42"/>
      <c r="N59" s="42"/>
      <c r="O59" s="117">
        <v>13872</v>
      </c>
      <c r="P59" s="117"/>
      <c r="Q59" s="42"/>
      <c r="R59" s="42"/>
      <c r="S59" s="117">
        <v>19043</v>
      </c>
      <c r="T59" s="117"/>
      <c r="U59" s="42"/>
      <c r="V59" s="42"/>
      <c r="W59" s="117">
        <v>1953</v>
      </c>
      <c r="X59" s="117"/>
      <c r="Y59" s="42"/>
      <c r="Z59" s="42"/>
      <c r="AA59" s="117">
        <v>26939</v>
      </c>
      <c r="AB59" s="117"/>
      <c r="AC59" s="42"/>
      <c r="AD59" s="42"/>
      <c r="AE59" s="116" t="s">
        <v>1242</v>
      </c>
      <c r="AF59" s="116"/>
      <c r="AG59" s="115" t="s">
        <v>321</v>
      </c>
      <c r="AH59" s="42"/>
      <c r="AI59" s="117">
        <v>78109</v>
      </c>
      <c r="AJ59" s="117"/>
      <c r="AK59" s="42"/>
    </row>
    <row r="60" spans="1:37" ht="15.75" thickBot="1">
      <c r="A60" s="11"/>
      <c r="B60" s="115"/>
      <c r="C60" s="125"/>
      <c r="D60" s="125"/>
      <c r="E60" s="48"/>
      <c r="F60" s="42"/>
      <c r="G60" s="127"/>
      <c r="H60" s="127"/>
      <c r="I60" s="48"/>
      <c r="J60" s="86"/>
      <c r="K60" s="125"/>
      <c r="L60" s="125"/>
      <c r="M60" s="48"/>
      <c r="N60" s="42"/>
      <c r="O60" s="127"/>
      <c r="P60" s="127"/>
      <c r="Q60" s="48"/>
      <c r="R60" s="42"/>
      <c r="S60" s="127"/>
      <c r="T60" s="127"/>
      <c r="U60" s="48"/>
      <c r="V60" s="42"/>
      <c r="W60" s="127"/>
      <c r="X60" s="127"/>
      <c r="Y60" s="48"/>
      <c r="Z60" s="42"/>
      <c r="AA60" s="127"/>
      <c r="AB60" s="127"/>
      <c r="AC60" s="48"/>
      <c r="AD60" s="42"/>
      <c r="AE60" s="125"/>
      <c r="AF60" s="125"/>
      <c r="AG60" s="129"/>
      <c r="AH60" s="42"/>
      <c r="AI60" s="127"/>
      <c r="AJ60" s="127"/>
      <c r="AK60" s="48"/>
    </row>
    <row r="61" spans="1:37">
      <c r="A61" s="11"/>
      <c r="B61" s="146" t="s">
        <v>110</v>
      </c>
      <c r="C61" s="134">
        <v>6422</v>
      </c>
      <c r="D61" s="134"/>
      <c r="E61" s="67"/>
      <c r="F61" s="35"/>
      <c r="G61" s="134">
        <v>2437</v>
      </c>
      <c r="H61" s="134"/>
      <c r="I61" s="67"/>
      <c r="J61" s="35"/>
      <c r="K61" s="134">
        <v>3778</v>
      </c>
      <c r="L61" s="134"/>
      <c r="M61" s="67"/>
      <c r="N61" s="35"/>
      <c r="O61" s="134">
        <v>3628</v>
      </c>
      <c r="P61" s="134"/>
      <c r="Q61" s="67"/>
      <c r="R61" s="35"/>
      <c r="S61" s="134">
        <v>10934</v>
      </c>
      <c r="T61" s="134"/>
      <c r="U61" s="67"/>
      <c r="V61" s="35"/>
      <c r="W61" s="134">
        <v>26579</v>
      </c>
      <c r="X61" s="134"/>
      <c r="Y61" s="67"/>
      <c r="Z61" s="35"/>
      <c r="AA61" s="131" t="s">
        <v>1243</v>
      </c>
      <c r="AB61" s="131"/>
      <c r="AC61" s="114" t="s">
        <v>321</v>
      </c>
      <c r="AD61" s="35"/>
      <c r="AE61" s="131" t="s">
        <v>362</v>
      </c>
      <c r="AF61" s="131"/>
      <c r="AG61" s="67"/>
      <c r="AH61" s="35"/>
      <c r="AI61" s="134">
        <v>35326</v>
      </c>
      <c r="AJ61" s="134"/>
      <c r="AK61" s="67"/>
    </row>
    <row r="62" spans="1:37">
      <c r="A62" s="11"/>
      <c r="B62" s="146"/>
      <c r="C62" s="153"/>
      <c r="D62" s="153"/>
      <c r="E62" s="68"/>
      <c r="F62" s="35"/>
      <c r="G62" s="153"/>
      <c r="H62" s="153"/>
      <c r="I62" s="68"/>
      <c r="J62" s="35"/>
      <c r="K62" s="153"/>
      <c r="L62" s="153"/>
      <c r="M62" s="68"/>
      <c r="N62" s="35"/>
      <c r="O62" s="153"/>
      <c r="P62" s="153"/>
      <c r="Q62" s="68"/>
      <c r="R62" s="35"/>
      <c r="S62" s="153"/>
      <c r="T62" s="153"/>
      <c r="U62" s="68"/>
      <c r="V62" s="35"/>
      <c r="W62" s="153"/>
      <c r="X62" s="153"/>
      <c r="Y62" s="68"/>
      <c r="Z62" s="35"/>
      <c r="AA62" s="152"/>
      <c r="AB62" s="152"/>
      <c r="AC62" s="236"/>
      <c r="AD62" s="35"/>
      <c r="AE62" s="152"/>
      <c r="AF62" s="152"/>
      <c r="AG62" s="68"/>
      <c r="AH62" s="35"/>
      <c r="AI62" s="153"/>
      <c r="AJ62" s="153"/>
      <c r="AK62" s="68"/>
    </row>
    <row r="63" spans="1:37">
      <c r="A63" s="11"/>
      <c r="B63" s="115" t="s">
        <v>111</v>
      </c>
      <c r="C63" s="116">
        <v>358</v>
      </c>
      <c r="D63" s="116"/>
      <c r="E63" s="42"/>
      <c r="F63" s="42"/>
      <c r="G63" s="116" t="s">
        <v>448</v>
      </c>
      <c r="H63" s="116"/>
      <c r="I63" s="115" t="s">
        <v>321</v>
      </c>
      <c r="J63" s="42"/>
      <c r="K63" s="116" t="s">
        <v>362</v>
      </c>
      <c r="L63" s="116"/>
      <c r="M63" s="42"/>
      <c r="N63" s="42"/>
      <c r="O63" s="116">
        <v>67</v>
      </c>
      <c r="P63" s="116"/>
      <c r="Q63" s="42"/>
      <c r="R63" s="42"/>
      <c r="S63" s="116">
        <v>77</v>
      </c>
      <c r="T63" s="116"/>
      <c r="U63" s="42"/>
      <c r="V63" s="42"/>
      <c r="W63" s="116" t="s">
        <v>362</v>
      </c>
      <c r="X63" s="116"/>
      <c r="Y63" s="42"/>
      <c r="Z63" s="42"/>
      <c r="AA63" s="116" t="s">
        <v>362</v>
      </c>
      <c r="AB63" s="116"/>
      <c r="AC63" s="42"/>
      <c r="AD63" s="42"/>
      <c r="AE63" s="116" t="s">
        <v>362</v>
      </c>
      <c r="AF63" s="116"/>
      <c r="AG63" s="42"/>
      <c r="AH63" s="42"/>
      <c r="AI63" s="116">
        <v>421</v>
      </c>
      <c r="AJ63" s="116"/>
      <c r="AK63" s="42"/>
    </row>
    <row r="64" spans="1:37">
      <c r="A64" s="11"/>
      <c r="B64" s="115"/>
      <c r="C64" s="116"/>
      <c r="D64" s="116"/>
      <c r="E64" s="42"/>
      <c r="F64" s="42"/>
      <c r="G64" s="116"/>
      <c r="H64" s="116"/>
      <c r="I64" s="115"/>
      <c r="J64" s="42"/>
      <c r="K64" s="116"/>
      <c r="L64" s="116"/>
      <c r="M64" s="42"/>
      <c r="N64" s="42"/>
      <c r="O64" s="116"/>
      <c r="P64" s="116"/>
      <c r="Q64" s="42"/>
      <c r="R64" s="42"/>
      <c r="S64" s="116"/>
      <c r="T64" s="116"/>
      <c r="U64" s="42"/>
      <c r="V64" s="42"/>
      <c r="W64" s="116"/>
      <c r="X64" s="116"/>
      <c r="Y64" s="42"/>
      <c r="Z64" s="42"/>
      <c r="AA64" s="116"/>
      <c r="AB64" s="116"/>
      <c r="AC64" s="42"/>
      <c r="AD64" s="42"/>
      <c r="AE64" s="116"/>
      <c r="AF64" s="116"/>
      <c r="AG64" s="42"/>
      <c r="AH64" s="42"/>
      <c r="AI64" s="116"/>
      <c r="AJ64" s="116"/>
      <c r="AK64" s="42"/>
    </row>
    <row r="65" spans="1:37">
      <c r="A65" s="11"/>
      <c r="B65" s="113" t="s">
        <v>113</v>
      </c>
      <c r="C65" s="118" t="s">
        <v>362</v>
      </c>
      <c r="D65" s="118"/>
      <c r="E65" s="35"/>
      <c r="F65" s="35"/>
      <c r="G65" s="118" t="s">
        <v>362</v>
      </c>
      <c r="H65" s="118"/>
      <c r="I65" s="35"/>
      <c r="J65" s="35"/>
      <c r="K65" s="118" t="s">
        <v>1244</v>
      </c>
      <c r="L65" s="118"/>
      <c r="M65" s="113" t="s">
        <v>321</v>
      </c>
      <c r="N65" s="35"/>
      <c r="O65" s="118" t="s">
        <v>362</v>
      </c>
      <c r="P65" s="118"/>
      <c r="Q65" s="35"/>
      <c r="R65" s="35"/>
      <c r="S65" s="118" t="s">
        <v>1245</v>
      </c>
      <c r="T65" s="118"/>
      <c r="U65" s="113" t="s">
        <v>321</v>
      </c>
      <c r="V65" s="35"/>
      <c r="W65" s="118" t="s">
        <v>1246</v>
      </c>
      <c r="X65" s="118"/>
      <c r="Y65" s="113" t="s">
        <v>321</v>
      </c>
      <c r="Z65" s="35"/>
      <c r="AA65" s="118" t="s">
        <v>1107</v>
      </c>
      <c r="AB65" s="118"/>
      <c r="AC65" s="113" t="s">
        <v>321</v>
      </c>
      <c r="AD65" s="35"/>
      <c r="AE65" s="118" t="s">
        <v>362</v>
      </c>
      <c r="AF65" s="118"/>
      <c r="AG65" s="35"/>
      <c r="AH65" s="35"/>
      <c r="AI65" s="118" t="s">
        <v>1247</v>
      </c>
      <c r="AJ65" s="118"/>
      <c r="AK65" s="113" t="s">
        <v>321</v>
      </c>
    </row>
    <row r="66" spans="1:37">
      <c r="A66" s="11"/>
      <c r="B66" s="113"/>
      <c r="C66" s="118"/>
      <c r="D66" s="118"/>
      <c r="E66" s="35"/>
      <c r="F66" s="35"/>
      <c r="G66" s="118"/>
      <c r="H66" s="118"/>
      <c r="I66" s="35"/>
      <c r="J66" s="35"/>
      <c r="K66" s="118"/>
      <c r="L66" s="118"/>
      <c r="M66" s="113"/>
      <c r="N66" s="35"/>
      <c r="O66" s="118"/>
      <c r="P66" s="118"/>
      <c r="Q66" s="35"/>
      <c r="R66" s="35"/>
      <c r="S66" s="118"/>
      <c r="T66" s="118"/>
      <c r="U66" s="113"/>
      <c r="V66" s="35"/>
      <c r="W66" s="118"/>
      <c r="X66" s="118"/>
      <c r="Y66" s="113"/>
      <c r="Z66" s="35"/>
      <c r="AA66" s="118"/>
      <c r="AB66" s="118"/>
      <c r="AC66" s="113"/>
      <c r="AD66" s="35"/>
      <c r="AE66" s="118"/>
      <c r="AF66" s="118"/>
      <c r="AG66" s="35"/>
      <c r="AH66" s="35"/>
      <c r="AI66" s="118"/>
      <c r="AJ66" s="118"/>
      <c r="AK66" s="113"/>
    </row>
    <row r="67" spans="1:37">
      <c r="A67" s="11"/>
      <c r="B67" s="115" t="s">
        <v>114</v>
      </c>
      <c r="C67" s="117">
        <v>1215</v>
      </c>
      <c r="D67" s="117"/>
      <c r="E67" s="42"/>
      <c r="F67" s="42"/>
      <c r="G67" s="117">
        <v>4913</v>
      </c>
      <c r="H67" s="117"/>
      <c r="I67" s="42"/>
      <c r="J67" s="42"/>
      <c r="K67" s="116" t="s">
        <v>1248</v>
      </c>
      <c r="L67" s="116"/>
      <c r="M67" s="115" t="s">
        <v>321</v>
      </c>
      <c r="N67" s="42"/>
      <c r="O67" s="116" t="s">
        <v>362</v>
      </c>
      <c r="P67" s="116"/>
      <c r="Q67" s="42"/>
      <c r="R67" s="42"/>
      <c r="S67" s="116" t="s">
        <v>1249</v>
      </c>
      <c r="T67" s="116"/>
      <c r="U67" s="115" t="s">
        <v>321</v>
      </c>
      <c r="V67" s="42"/>
      <c r="W67" s="117">
        <v>15663</v>
      </c>
      <c r="X67" s="117"/>
      <c r="Y67" s="42"/>
      <c r="Z67" s="42"/>
      <c r="AA67" s="116" t="s">
        <v>362</v>
      </c>
      <c r="AB67" s="116"/>
      <c r="AC67" s="42"/>
      <c r="AD67" s="42"/>
      <c r="AE67" s="116" t="s">
        <v>362</v>
      </c>
      <c r="AF67" s="116"/>
      <c r="AG67" s="42"/>
      <c r="AH67" s="42"/>
      <c r="AI67" s="117">
        <v>15221</v>
      </c>
      <c r="AJ67" s="117"/>
      <c r="AK67" s="42"/>
    </row>
    <row r="68" spans="1:37" ht="15.75" thickBot="1">
      <c r="A68" s="11"/>
      <c r="B68" s="115"/>
      <c r="C68" s="127"/>
      <c r="D68" s="127"/>
      <c r="E68" s="48"/>
      <c r="F68" s="42"/>
      <c r="G68" s="127"/>
      <c r="H68" s="127"/>
      <c r="I68" s="48"/>
      <c r="J68" s="42"/>
      <c r="K68" s="125"/>
      <c r="L68" s="125"/>
      <c r="M68" s="129"/>
      <c r="N68" s="42"/>
      <c r="O68" s="125"/>
      <c r="P68" s="125"/>
      <c r="Q68" s="48"/>
      <c r="R68" s="42"/>
      <c r="S68" s="125"/>
      <c r="T68" s="125"/>
      <c r="U68" s="129"/>
      <c r="V68" s="42"/>
      <c r="W68" s="127"/>
      <c r="X68" s="127"/>
      <c r="Y68" s="48"/>
      <c r="Z68" s="42"/>
      <c r="AA68" s="125"/>
      <c r="AB68" s="125"/>
      <c r="AC68" s="48"/>
      <c r="AD68" s="42"/>
      <c r="AE68" s="125"/>
      <c r="AF68" s="125"/>
      <c r="AG68" s="48"/>
      <c r="AH68" s="42"/>
      <c r="AI68" s="127"/>
      <c r="AJ68" s="127"/>
      <c r="AK68" s="48"/>
    </row>
    <row r="69" spans="1:37">
      <c r="A69" s="11"/>
      <c r="B69" s="146" t="s">
        <v>116</v>
      </c>
      <c r="C69" s="134">
        <v>7995</v>
      </c>
      <c r="D69" s="134"/>
      <c r="E69" s="67"/>
      <c r="F69" s="35"/>
      <c r="G69" s="134">
        <v>7269</v>
      </c>
      <c r="H69" s="134"/>
      <c r="I69" s="67"/>
      <c r="J69" s="35"/>
      <c r="K69" s="134">
        <v>2534</v>
      </c>
      <c r="L69" s="134"/>
      <c r="M69" s="67"/>
      <c r="N69" s="35"/>
      <c r="O69" s="134">
        <v>3695</v>
      </c>
      <c r="P69" s="134"/>
      <c r="Q69" s="67"/>
      <c r="R69" s="35"/>
      <c r="S69" s="131" t="s">
        <v>1250</v>
      </c>
      <c r="T69" s="131"/>
      <c r="U69" s="114" t="s">
        <v>321</v>
      </c>
      <c r="V69" s="35"/>
      <c r="W69" s="134">
        <v>15647</v>
      </c>
      <c r="X69" s="134"/>
      <c r="Y69" s="67"/>
      <c r="Z69" s="35"/>
      <c r="AA69" s="131" t="s">
        <v>1251</v>
      </c>
      <c r="AB69" s="131"/>
      <c r="AC69" s="114" t="s">
        <v>321</v>
      </c>
      <c r="AD69" s="35"/>
      <c r="AE69" s="131" t="s">
        <v>362</v>
      </c>
      <c r="AF69" s="131"/>
      <c r="AG69" s="67"/>
      <c r="AH69" s="35"/>
      <c r="AI69" s="131" t="s">
        <v>1252</v>
      </c>
      <c r="AJ69" s="131"/>
      <c r="AK69" s="114" t="s">
        <v>321</v>
      </c>
    </row>
    <row r="70" spans="1:37" ht="15.75" thickBot="1">
      <c r="A70" s="11"/>
      <c r="B70" s="146"/>
      <c r="C70" s="121"/>
      <c r="D70" s="121"/>
      <c r="E70" s="36"/>
      <c r="F70" s="35"/>
      <c r="G70" s="121"/>
      <c r="H70" s="121"/>
      <c r="I70" s="36"/>
      <c r="J70" s="35"/>
      <c r="K70" s="121"/>
      <c r="L70" s="121"/>
      <c r="M70" s="36"/>
      <c r="N70" s="35"/>
      <c r="O70" s="121"/>
      <c r="P70" s="121"/>
      <c r="Q70" s="36"/>
      <c r="R70" s="35"/>
      <c r="S70" s="120"/>
      <c r="T70" s="120"/>
      <c r="U70" s="122"/>
      <c r="V70" s="35"/>
      <c r="W70" s="121"/>
      <c r="X70" s="121"/>
      <c r="Y70" s="36"/>
      <c r="Z70" s="35"/>
      <c r="AA70" s="120"/>
      <c r="AB70" s="120"/>
      <c r="AC70" s="122"/>
      <c r="AD70" s="35"/>
      <c r="AE70" s="120"/>
      <c r="AF70" s="120"/>
      <c r="AG70" s="36"/>
      <c r="AH70" s="35"/>
      <c r="AI70" s="120"/>
      <c r="AJ70" s="120"/>
      <c r="AK70" s="122"/>
    </row>
    <row r="71" spans="1:37">
      <c r="A71" s="11"/>
      <c r="B71" s="115" t="s">
        <v>117</v>
      </c>
      <c r="C71" s="124" t="s">
        <v>362</v>
      </c>
      <c r="D71" s="124"/>
      <c r="E71" s="47"/>
      <c r="F71" s="42"/>
      <c r="G71" s="124" t="s">
        <v>362</v>
      </c>
      <c r="H71" s="124"/>
      <c r="I71" s="47"/>
      <c r="J71" s="42"/>
      <c r="K71" s="124" t="s">
        <v>362</v>
      </c>
      <c r="L71" s="124"/>
      <c r="M71" s="47"/>
      <c r="N71" s="42"/>
      <c r="O71" s="124" t="s">
        <v>362</v>
      </c>
      <c r="P71" s="124"/>
      <c r="Q71" s="47"/>
      <c r="R71" s="42"/>
      <c r="S71" s="124">
        <v>411</v>
      </c>
      <c r="T71" s="124"/>
      <c r="U71" s="47"/>
      <c r="V71" s="42"/>
      <c r="W71" s="124" t="s">
        <v>362</v>
      </c>
      <c r="X71" s="124"/>
      <c r="Y71" s="47"/>
      <c r="Z71" s="42"/>
      <c r="AA71" s="124" t="s">
        <v>362</v>
      </c>
      <c r="AB71" s="124"/>
      <c r="AC71" s="47"/>
      <c r="AD71" s="42"/>
      <c r="AE71" s="124" t="s">
        <v>362</v>
      </c>
      <c r="AF71" s="124"/>
      <c r="AG71" s="47"/>
      <c r="AH71" s="42"/>
      <c r="AI71" s="124">
        <v>411</v>
      </c>
      <c r="AJ71" s="124"/>
      <c r="AK71" s="47"/>
    </row>
    <row r="72" spans="1:37">
      <c r="A72" s="11"/>
      <c r="B72" s="115"/>
      <c r="C72" s="237"/>
      <c r="D72" s="237"/>
      <c r="E72" s="97"/>
      <c r="F72" s="42"/>
      <c r="G72" s="237"/>
      <c r="H72" s="237"/>
      <c r="I72" s="97"/>
      <c r="J72" s="42"/>
      <c r="K72" s="237"/>
      <c r="L72" s="237"/>
      <c r="M72" s="97"/>
      <c r="N72" s="42"/>
      <c r="O72" s="237"/>
      <c r="P72" s="237"/>
      <c r="Q72" s="97"/>
      <c r="R72" s="42"/>
      <c r="S72" s="237"/>
      <c r="T72" s="237"/>
      <c r="U72" s="97"/>
      <c r="V72" s="42"/>
      <c r="W72" s="237"/>
      <c r="X72" s="237"/>
      <c r="Y72" s="97"/>
      <c r="Z72" s="42"/>
      <c r="AA72" s="237"/>
      <c r="AB72" s="237"/>
      <c r="AC72" s="97"/>
      <c r="AD72" s="42"/>
      <c r="AE72" s="237"/>
      <c r="AF72" s="237"/>
      <c r="AG72" s="97"/>
      <c r="AH72" s="42"/>
      <c r="AI72" s="237"/>
      <c r="AJ72" s="237"/>
      <c r="AK72" s="97"/>
    </row>
    <row r="73" spans="1:37">
      <c r="A73" s="11"/>
      <c r="B73" s="113" t="s">
        <v>118</v>
      </c>
      <c r="C73" s="118" t="s">
        <v>362</v>
      </c>
      <c r="D73" s="118"/>
      <c r="E73" s="35"/>
      <c r="F73" s="35"/>
      <c r="G73" s="118" t="s">
        <v>362</v>
      </c>
      <c r="H73" s="118"/>
      <c r="I73" s="35"/>
      <c r="J73" s="35"/>
      <c r="K73" s="118" t="s">
        <v>362</v>
      </c>
      <c r="L73" s="118"/>
      <c r="M73" s="35"/>
      <c r="N73" s="35"/>
      <c r="O73" s="118" t="s">
        <v>362</v>
      </c>
      <c r="P73" s="118"/>
      <c r="Q73" s="35"/>
      <c r="R73" s="35"/>
      <c r="S73" s="118">
        <v>29</v>
      </c>
      <c r="T73" s="118"/>
      <c r="U73" s="35"/>
      <c r="V73" s="35"/>
      <c r="W73" s="118" t="s">
        <v>362</v>
      </c>
      <c r="X73" s="118"/>
      <c r="Y73" s="35"/>
      <c r="Z73" s="35"/>
      <c r="AA73" s="118" t="s">
        <v>362</v>
      </c>
      <c r="AB73" s="118"/>
      <c r="AC73" s="35"/>
      <c r="AD73" s="35"/>
      <c r="AE73" s="118" t="s">
        <v>362</v>
      </c>
      <c r="AF73" s="118"/>
      <c r="AG73" s="35"/>
      <c r="AH73" s="35"/>
      <c r="AI73" s="118">
        <v>29</v>
      </c>
      <c r="AJ73" s="118"/>
      <c r="AK73" s="35"/>
    </row>
    <row r="74" spans="1:37" ht="15.75" thickBot="1">
      <c r="A74" s="11"/>
      <c r="B74" s="113"/>
      <c r="C74" s="120"/>
      <c r="D74" s="120"/>
      <c r="E74" s="36"/>
      <c r="F74" s="35"/>
      <c r="G74" s="120"/>
      <c r="H74" s="120"/>
      <c r="I74" s="36"/>
      <c r="J74" s="35"/>
      <c r="K74" s="120"/>
      <c r="L74" s="120"/>
      <c r="M74" s="36"/>
      <c r="N74" s="35"/>
      <c r="O74" s="120"/>
      <c r="P74" s="120"/>
      <c r="Q74" s="36"/>
      <c r="R74" s="35"/>
      <c r="S74" s="120"/>
      <c r="T74" s="120"/>
      <c r="U74" s="36"/>
      <c r="V74" s="35"/>
      <c r="W74" s="120"/>
      <c r="X74" s="120"/>
      <c r="Y74" s="36"/>
      <c r="Z74" s="35"/>
      <c r="AA74" s="120"/>
      <c r="AB74" s="120"/>
      <c r="AC74" s="36"/>
      <c r="AD74" s="35"/>
      <c r="AE74" s="120"/>
      <c r="AF74" s="120"/>
      <c r="AG74" s="36"/>
      <c r="AH74" s="35"/>
      <c r="AI74" s="120"/>
      <c r="AJ74" s="120"/>
      <c r="AK74" s="36"/>
    </row>
    <row r="75" spans="1:37">
      <c r="A75" s="11"/>
      <c r="B75" s="109" t="s">
        <v>119</v>
      </c>
      <c r="C75" s="128" t="s">
        <v>319</v>
      </c>
      <c r="D75" s="126">
        <v>7995</v>
      </c>
      <c r="E75" s="47"/>
      <c r="F75" s="42"/>
      <c r="G75" s="128" t="s">
        <v>319</v>
      </c>
      <c r="H75" s="126">
        <v>7269</v>
      </c>
      <c r="I75" s="47"/>
      <c r="J75" s="42"/>
      <c r="K75" s="128" t="s">
        <v>319</v>
      </c>
      <c r="L75" s="126">
        <v>2534</v>
      </c>
      <c r="M75" s="47"/>
      <c r="N75" s="42"/>
      <c r="O75" s="128" t="s">
        <v>319</v>
      </c>
      <c r="P75" s="126">
        <v>3695</v>
      </c>
      <c r="Q75" s="47"/>
      <c r="R75" s="42"/>
      <c r="S75" s="128" t="s">
        <v>319</v>
      </c>
      <c r="T75" s="124" t="s">
        <v>1253</v>
      </c>
      <c r="U75" s="128" t="s">
        <v>321</v>
      </c>
      <c r="V75" s="42"/>
      <c r="W75" s="128" t="s">
        <v>319</v>
      </c>
      <c r="X75" s="126">
        <v>15647</v>
      </c>
      <c r="Y75" s="47"/>
      <c r="Z75" s="42"/>
      <c r="AA75" s="128" t="s">
        <v>319</v>
      </c>
      <c r="AB75" s="124" t="s">
        <v>1251</v>
      </c>
      <c r="AC75" s="128" t="s">
        <v>321</v>
      </c>
      <c r="AD75" s="42"/>
      <c r="AE75" s="128" t="s">
        <v>319</v>
      </c>
      <c r="AF75" s="124" t="s">
        <v>362</v>
      </c>
      <c r="AG75" s="47"/>
      <c r="AH75" s="42"/>
      <c r="AI75" s="128" t="s">
        <v>319</v>
      </c>
      <c r="AJ75" s="124" t="s">
        <v>1254</v>
      </c>
      <c r="AK75" s="128" t="s">
        <v>321</v>
      </c>
    </row>
    <row r="76" spans="1:37" ht="15.75" thickBot="1">
      <c r="A76" s="11"/>
      <c r="B76" s="109"/>
      <c r="C76" s="142"/>
      <c r="D76" s="143"/>
      <c r="E76" s="77"/>
      <c r="F76" s="42"/>
      <c r="G76" s="142"/>
      <c r="H76" s="143"/>
      <c r="I76" s="77"/>
      <c r="J76" s="42"/>
      <c r="K76" s="142"/>
      <c r="L76" s="143"/>
      <c r="M76" s="77"/>
      <c r="N76" s="42"/>
      <c r="O76" s="142"/>
      <c r="P76" s="143"/>
      <c r="Q76" s="77"/>
      <c r="R76" s="42"/>
      <c r="S76" s="142"/>
      <c r="T76" s="141"/>
      <c r="U76" s="142"/>
      <c r="V76" s="42"/>
      <c r="W76" s="142"/>
      <c r="X76" s="143"/>
      <c r="Y76" s="77"/>
      <c r="Z76" s="42"/>
      <c r="AA76" s="142"/>
      <c r="AB76" s="141"/>
      <c r="AC76" s="142"/>
      <c r="AD76" s="42"/>
      <c r="AE76" s="142"/>
      <c r="AF76" s="141"/>
      <c r="AG76" s="77"/>
      <c r="AH76" s="42"/>
      <c r="AI76" s="142"/>
      <c r="AJ76" s="141"/>
      <c r="AK76" s="142"/>
    </row>
    <row r="77" spans="1:37" ht="15.75" thickTop="1">
      <c r="A77" s="11"/>
      <c r="B77" s="71" t="s">
        <v>1255</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c r="AE77" s="71"/>
      <c r="AF77" s="71"/>
      <c r="AG77" s="71"/>
      <c r="AH77" s="71"/>
      <c r="AI77" s="71"/>
      <c r="AJ77" s="71"/>
      <c r="AK77" s="71"/>
    </row>
    <row r="78" spans="1:37">
      <c r="A78" s="11"/>
      <c r="B78" s="18"/>
      <c r="C78" s="18"/>
    </row>
    <row r="79" spans="1:37" ht="90">
      <c r="A79" s="11"/>
      <c r="B79" s="52">
        <v>-1</v>
      </c>
      <c r="C79" s="53" t="s">
        <v>1256</v>
      </c>
    </row>
    <row r="80" spans="1:37">
      <c r="A80" s="11"/>
      <c r="B80" s="18"/>
      <c r="C80" s="18"/>
    </row>
    <row r="81" spans="1:37" ht="45">
      <c r="A81" s="11"/>
      <c r="B81" s="52">
        <v>-2</v>
      </c>
      <c r="C81" s="53" t="s">
        <v>1257</v>
      </c>
    </row>
    <row r="82" spans="1:37">
      <c r="A82" s="11"/>
      <c r="B82" s="18"/>
      <c r="C82" s="18"/>
    </row>
    <row r="83" spans="1:37" ht="33.75">
      <c r="A83" s="11"/>
      <c r="B83" s="52">
        <v>-3</v>
      </c>
      <c r="C83" s="53" t="s">
        <v>1258</v>
      </c>
    </row>
    <row r="84" spans="1:37">
      <c r="A84" s="11"/>
      <c r="B84" s="18"/>
      <c r="C84" s="18"/>
    </row>
    <row r="85" spans="1:37" ht="67.5">
      <c r="A85" s="11"/>
      <c r="B85" s="52">
        <v>-4</v>
      </c>
      <c r="C85" s="53" t="s">
        <v>1259</v>
      </c>
    </row>
    <row r="86" spans="1:37">
      <c r="A86" s="11"/>
      <c r="B86" s="18"/>
      <c r="C86" s="18"/>
    </row>
    <row r="87" spans="1:37" ht="33.75">
      <c r="A87" s="11"/>
      <c r="B87" s="52">
        <v>-5</v>
      </c>
      <c r="C87" s="53" t="s">
        <v>1260</v>
      </c>
    </row>
    <row r="88" spans="1:37">
      <c r="A88" s="11"/>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row>
    <row r="89" spans="1:37">
      <c r="A89" s="11"/>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row>
    <row r="90" spans="1:37">
      <c r="A90" s="11"/>
      <c r="B90" s="109"/>
      <c r="C90" s="138"/>
      <c r="D90" s="138"/>
      <c r="E90" s="138"/>
      <c r="F90" s="42"/>
      <c r="G90" s="109"/>
      <c r="H90" s="109"/>
      <c r="I90" s="109"/>
      <c r="J90" s="42"/>
      <c r="K90" s="42"/>
      <c r="L90" s="42"/>
      <c r="M90" s="42"/>
      <c r="N90" s="138"/>
      <c r="O90" s="109"/>
      <c r="P90" s="109"/>
      <c r="Q90" s="109"/>
      <c r="R90" s="138"/>
      <c r="S90" s="110" t="s">
        <v>1213</v>
      </c>
      <c r="T90" s="110"/>
      <c r="U90" s="110"/>
      <c r="V90" s="110"/>
      <c r="W90" s="110"/>
      <c r="X90" s="110"/>
      <c r="Y90" s="110"/>
      <c r="Z90" s="138"/>
      <c r="AA90" s="109"/>
      <c r="AB90" s="109"/>
      <c r="AC90" s="109"/>
      <c r="AD90" s="138"/>
      <c r="AE90" s="109"/>
      <c r="AF90" s="109"/>
      <c r="AG90" s="109"/>
      <c r="AH90" s="138"/>
      <c r="AI90" s="109"/>
      <c r="AJ90" s="109"/>
      <c r="AK90" s="109"/>
    </row>
    <row r="91" spans="1:37" ht="15.75" thickBot="1">
      <c r="A91" s="11"/>
      <c r="B91" s="109"/>
      <c r="C91" s="138"/>
      <c r="D91" s="138"/>
      <c r="E91" s="138"/>
      <c r="F91" s="42"/>
      <c r="G91" s="109"/>
      <c r="H91" s="109"/>
      <c r="I91" s="109"/>
      <c r="J91" s="42"/>
      <c r="K91" s="42"/>
      <c r="L91" s="42"/>
      <c r="M91" s="42"/>
      <c r="N91" s="138"/>
      <c r="O91" s="109"/>
      <c r="P91" s="109"/>
      <c r="Q91" s="109"/>
      <c r="R91" s="138"/>
      <c r="S91" s="111"/>
      <c r="T91" s="111"/>
      <c r="U91" s="111"/>
      <c r="V91" s="111"/>
      <c r="W91" s="111"/>
      <c r="X91" s="111"/>
      <c r="Y91" s="111"/>
      <c r="Z91" s="138"/>
      <c r="AA91" s="109"/>
      <c r="AB91" s="109"/>
      <c r="AC91" s="109"/>
      <c r="AD91" s="138"/>
      <c r="AE91" s="109"/>
      <c r="AF91" s="109"/>
      <c r="AG91" s="109"/>
      <c r="AH91" s="138"/>
      <c r="AI91" s="109"/>
      <c r="AJ91" s="109"/>
      <c r="AK91" s="109"/>
    </row>
    <row r="92" spans="1:37">
      <c r="A92" s="11"/>
      <c r="B92" s="109" t="s">
        <v>1261</v>
      </c>
      <c r="C92" s="110" t="s">
        <v>1215</v>
      </c>
      <c r="D92" s="110"/>
      <c r="E92" s="110"/>
      <c r="F92" s="138"/>
      <c r="G92" s="110" t="s">
        <v>1216</v>
      </c>
      <c r="H92" s="110"/>
      <c r="I92" s="110"/>
      <c r="J92" s="42"/>
      <c r="K92" s="110" t="s">
        <v>1215</v>
      </c>
      <c r="L92" s="110"/>
      <c r="M92" s="110"/>
      <c r="N92" s="138"/>
      <c r="O92" s="110" t="s">
        <v>1218</v>
      </c>
      <c r="P92" s="110"/>
      <c r="Q92" s="110"/>
      <c r="R92" s="138"/>
      <c r="S92" s="112" t="s">
        <v>1215</v>
      </c>
      <c r="T92" s="112"/>
      <c r="U92" s="112"/>
      <c r="V92" s="140"/>
      <c r="W92" s="112" t="s">
        <v>1215</v>
      </c>
      <c r="X92" s="112"/>
      <c r="Y92" s="112"/>
      <c r="Z92" s="138"/>
      <c r="AA92" s="110" t="s">
        <v>1220</v>
      </c>
      <c r="AB92" s="110"/>
      <c r="AC92" s="110"/>
      <c r="AD92" s="138"/>
      <c r="AE92" s="110" t="s">
        <v>1221</v>
      </c>
      <c r="AF92" s="110"/>
      <c r="AG92" s="110"/>
      <c r="AH92" s="138"/>
      <c r="AI92" s="110" t="s">
        <v>1222</v>
      </c>
      <c r="AJ92" s="110"/>
      <c r="AK92" s="110"/>
    </row>
    <row r="93" spans="1:37" ht="15.75" thickBot="1">
      <c r="A93" s="11"/>
      <c r="B93" s="109"/>
      <c r="C93" s="111" t="s">
        <v>353</v>
      </c>
      <c r="D93" s="111"/>
      <c r="E93" s="111"/>
      <c r="F93" s="138"/>
      <c r="G93" s="111" t="s">
        <v>1217</v>
      </c>
      <c r="H93" s="111"/>
      <c r="I93" s="111"/>
      <c r="J93" s="42"/>
      <c r="K93" s="111" t="s">
        <v>1030</v>
      </c>
      <c r="L93" s="111"/>
      <c r="M93" s="111"/>
      <c r="N93" s="138"/>
      <c r="O93" s="111" t="s">
        <v>1219</v>
      </c>
      <c r="P93" s="111"/>
      <c r="Q93" s="111"/>
      <c r="R93" s="138"/>
      <c r="S93" s="111" t="s">
        <v>353</v>
      </c>
      <c r="T93" s="111"/>
      <c r="U93" s="111"/>
      <c r="V93" s="138"/>
      <c r="W93" s="111" t="s">
        <v>1030</v>
      </c>
      <c r="X93" s="111"/>
      <c r="Y93" s="111"/>
      <c r="Z93" s="138"/>
      <c r="AA93" s="111"/>
      <c r="AB93" s="111"/>
      <c r="AC93" s="111"/>
      <c r="AD93" s="138"/>
      <c r="AE93" s="111"/>
      <c r="AF93" s="111"/>
      <c r="AG93" s="111"/>
      <c r="AH93" s="138"/>
      <c r="AI93" s="111" t="s">
        <v>146</v>
      </c>
      <c r="AJ93" s="111"/>
      <c r="AK93" s="111"/>
    </row>
    <row r="94" spans="1:37">
      <c r="A94" s="11"/>
      <c r="B94" s="113" t="s">
        <v>90</v>
      </c>
      <c r="C94" s="114" t="s">
        <v>319</v>
      </c>
      <c r="D94" s="134">
        <v>29903</v>
      </c>
      <c r="E94" s="67"/>
      <c r="F94" s="35"/>
      <c r="G94" s="114" t="s">
        <v>319</v>
      </c>
      <c r="H94" s="134">
        <v>1102</v>
      </c>
      <c r="I94" s="67"/>
      <c r="J94" s="35"/>
      <c r="K94" s="114" t="s">
        <v>319</v>
      </c>
      <c r="L94" s="134">
        <v>23467</v>
      </c>
      <c r="M94" s="67"/>
      <c r="N94" s="35"/>
      <c r="O94" s="114" t="s">
        <v>319</v>
      </c>
      <c r="P94" s="131" t="s">
        <v>362</v>
      </c>
      <c r="Q94" s="67"/>
      <c r="R94" s="35"/>
      <c r="S94" s="114" t="s">
        <v>319</v>
      </c>
      <c r="T94" s="134">
        <v>35857</v>
      </c>
      <c r="U94" s="67"/>
      <c r="V94" s="35"/>
      <c r="W94" s="114" t="s">
        <v>319</v>
      </c>
      <c r="X94" s="134">
        <v>58213</v>
      </c>
      <c r="Y94" s="67"/>
      <c r="Z94" s="35"/>
      <c r="AA94" s="114" t="s">
        <v>319</v>
      </c>
      <c r="AB94" s="134">
        <v>36965</v>
      </c>
      <c r="AC94" s="67"/>
      <c r="AD94" s="98" t="s">
        <v>1223</v>
      </c>
      <c r="AE94" s="114" t="s">
        <v>319</v>
      </c>
      <c r="AF94" s="131" t="s">
        <v>362</v>
      </c>
      <c r="AG94" s="67"/>
      <c r="AH94" s="147"/>
      <c r="AI94" s="114" t="s">
        <v>319</v>
      </c>
      <c r="AJ94" s="134">
        <v>185507</v>
      </c>
      <c r="AK94" s="67"/>
    </row>
    <row r="95" spans="1:37">
      <c r="A95" s="11"/>
      <c r="B95" s="113"/>
      <c r="C95" s="113"/>
      <c r="D95" s="119"/>
      <c r="E95" s="35"/>
      <c r="F95" s="35"/>
      <c r="G95" s="113"/>
      <c r="H95" s="119"/>
      <c r="I95" s="35"/>
      <c r="J95" s="35"/>
      <c r="K95" s="113"/>
      <c r="L95" s="119"/>
      <c r="M95" s="35"/>
      <c r="N95" s="35"/>
      <c r="O95" s="113"/>
      <c r="P95" s="118"/>
      <c r="Q95" s="35"/>
      <c r="R95" s="35"/>
      <c r="S95" s="113"/>
      <c r="T95" s="119"/>
      <c r="U95" s="35"/>
      <c r="V95" s="35"/>
      <c r="W95" s="113"/>
      <c r="X95" s="119"/>
      <c r="Y95" s="35"/>
      <c r="Z95" s="35"/>
      <c r="AA95" s="113"/>
      <c r="AB95" s="119"/>
      <c r="AC95" s="35"/>
      <c r="AD95" s="98"/>
      <c r="AE95" s="113"/>
      <c r="AF95" s="118"/>
      <c r="AG95" s="35"/>
      <c r="AH95" s="147"/>
      <c r="AI95" s="113"/>
      <c r="AJ95" s="119"/>
      <c r="AK95" s="35"/>
    </row>
    <row r="96" spans="1:37">
      <c r="A96" s="11"/>
      <c r="B96" s="115" t="s">
        <v>94</v>
      </c>
      <c r="C96" s="116" t="s">
        <v>362</v>
      </c>
      <c r="D96" s="116"/>
      <c r="E96" s="42"/>
      <c r="F96" s="42"/>
      <c r="G96" s="116" t="s">
        <v>362</v>
      </c>
      <c r="H96" s="116"/>
      <c r="I96" s="42"/>
      <c r="J96" s="42"/>
      <c r="K96" s="116" t="s">
        <v>362</v>
      </c>
      <c r="L96" s="116"/>
      <c r="M96" s="42"/>
      <c r="N96" s="42"/>
      <c r="O96" s="117">
        <v>17111</v>
      </c>
      <c r="P96" s="117"/>
      <c r="Q96" s="42"/>
      <c r="R96" s="42"/>
      <c r="S96" s="116" t="s">
        <v>362</v>
      </c>
      <c r="T96" s="116"/>
      <c r="U96" s="42"/>
      <c r="V96" s="42"/>
      <c r="W96" s="116" t="s">
        <v>362</v>
      </c>
      <c r="X96" s="116"/>
      <c r="Y96" s="42"/>
      <c r="Z96" s="42"/>
      <c r="AA96" s="116" t="s">
        <v>362</v>
      </c>
      <c r="AB96" s="116"/>
      <c r="AC96" s="42"/>
      <c r="AD96" s="42"/>
      <c r="AE96" s="116" t="s">
        <v>362</v>
      </c>
      <c r="AF96" s="116"/>
      <c r="AG96" s="42"/>
      <c r="AH96" s="42"/>
      <c r="AI96" s="117">
        <v>17111</v>
      </c>
      <c r="AJ96" s="117"/>
      <c r="AK96" s="42"/>
    </row>
    <row r="97" spans="1:37">
      <c r="A97" s="11"/>
      <c r="B97" s="115"/>
      <c r="C97" s="116"/>
      <c r="D97" s="116"/>
      <c r="E97" s="42"/>
      <c r="F97" s="42"/>
      <c r="G97" s="116"/>
      <c r="H97" s="116"/>
      <c r="I97" s="42"/>
      <c r="J97" s="42"/>
      <c r="K97" s="116"/>
      <c r="L97" s="116"/>
      <c r="M97" s="42"/>
      <c r="N97" s="42"/>
      <c r="O97" s="117"/>
      <c r="P97" s="117"/>
      <c r="Q97" s="42"/>
      <c r="R97" s="42"/>
      <c r="S97" s="116"/>
      <c r="T97" s="116"/>
      <c r="U97" s="42"/>
      <c r="V97" s="42"/>
      <c r="W97" s="116"/>
      <c r="X97" s="116"/>
      <c r="Y97" s="42"/>
      <c r="Z97" s="42"/>
      <c r="AA97" s="116"/>
      <c r="AB97" s="116"/>
      <c r="AC97" s="42"/>
      <c r="AD97" s="42"/>
      <c r="AE97" s="116"/>
      <c r="AF97" s="116"/>
      <c r="AG97" s="42"/>
      <c r="AH97" s="42"/>
      <c r="AI97" s="117"/>
      <c r="AJ97" s="117"/>
      <c r="AK97" s="42"/>
    </row>
    <row r="98" spans="1:37">
      <c r="A98" s="11"/>
      <c r="B98" s="113" t="s">
        <v>91</v>
      </c>
      <c r="C98" s="118">
        <v>261</v>
      </c>
      <c r="D98" s="118"/>
      <c r="E98" s="35"/>
      <c r="F98" s="35"/>
      <c r="G98" s="119">
        <v>147305</v>
      </c>
      <c r="H98" s="119"/>
      <c r="I98" s="35"/>
      <c r="J98" s="35"/>
      <c r="K98" s="118" t="s">
        <v>362</v>
      </c>
      <c r="L98" s="118"/>
      <c r="M98" s="35"/>
      <c r="N98" s="35"/>
      <c r="O98" s="119">
        <v>63644</v>
      </c>
      <c r="P98" s="119"/>
      <c r="Q98" s="35"/>
      <c r="R98" s="35"/>
      <c r="S98" s="119">
        <v>32159</v>
      </c>
      <c r="T98" s="119"/>
      <c r="U98" s="35"/>
      <c r="V98" s="35"/>
      <c r="W98" s="118">
        <v>39</v>
      </c>
      <c r="X98" s="118"/>
      <c r="Y98" s="35"/>
      <c r="Z98" s="35"/>
      <c r="AA98" s="118">
        <v>865</v>
      </c>
      <c r="AB98" s="118"/>
      <c r="AC98" s="35"/>
      <c r="AD98" s="35"/>
      <c r="AE98" s="118" t="s">
        <v>1262</v>
      </c>
      <c r="AF98" s="118"/>
      <c r="AG98" s="113" t="s">
        <v>321</v>
      </c>
      <c r="AH98" s="35"/>
      <c r="AI98" s="119">
        <v>231684</v>
      </c>
      <c r="AJ98" s="119"/>
      <c r="AK98" s="35"/>
    </row>
    <row r="99" spans="1:37">
      <c r="A99" s="11"/>
      <c r="B99" s="113"/>
      <c r="C99" s="118"/>
      <c r="D99" s="118"/>
      <c r="E99" s="35"/>
      <c r="F99" s="35"/>
      <c r="G99" s="119"/>
      <c r="H99" s="119"/>
      <c r="I99" s="35"/>
      <c r="J99" s="35"/>
      <c r="K99" s="118"/>
      <c r="L99" s="118"/>
      <c r="M99" s="35"/>
      <c r="N99" s="35"/>
      <c r="O99" s="119"/>
      <c r="P99" s="119"/>
      <c r="Q99" s="35"/>
      <c r="R99" s="35"/>
      <c r="S99" s="119"/>
      <c r="T99" s="119"/>
      <c r="U99" s="35"/>
      <c r="V99" s="35"/>
      <c r="W99" s="118"/>
      <c r="X99" s="118"/>
      <c r="Y99" s="35"/>
      <c r="Z99" s="35"/>
      <c r="AA99" s="118"/>
      <c r="AB99" s="118"/>
      <c r="AC99" s="35"/>
      <c r="AD99" s="35"/>
      <c r="AE99" s="118"/>
      <c r="AF99" s="118"/>
      <c r="AG99" s="113"/>
      <c r="AH99" s="35"/>
      <c r="AI99" s="119"/>
      <c r="AJ99" s="119"/>
      <c r="AK99" s="35"/>
    </row>
    <row r="100" spans="1:37">
      <c r="A100" s="11"/>
      <c r="B100" s="115" t="s">
        <v>97</v>
      </c>
      <c r="C100" s="116">
        <v>999</v>
      </c>
      <c r="D100" s="116"/>
      <c r="E100" s="42"/>
      <c r="F100" s="42"/>
      <c r="G100" s="117">
        <v>154973</v>
      </c>
      <c r="H100" s="117"/>
      <c r="I100" s="42"/>
      <c r="J100" s="86" t="s">
        <v>1225</v>
      </c>
      <c r="K100" s="116">
        <v>43</v>
      </c>
      <c r="L100" s="116"/>
      <c r="M100" s="42"/>
      <c r="N100" s="42"/>
      <c r="O100" s="117">
        <v>55417</v>
      </c>
      <c r="P100" s="117"/>
      <c r="Q100" s="42"/>
      <c r="R100" s="42"/>
      <c r="S100" s="117">
        <v>51865</v>
      </c>
      <c r="T100" s="117"/>
      <c r="U100" s="42"/>
      <c r="V100" s="42"/>
      <c r="W100" s="116" t="s">
        <v>1263</v>
      </c>
      <c r="X100" s="116"/>
      <c r="Y100" s="115" t="s">
        <v>321</v>
      </c>
      <c r="Z100" s="42"/>
      <c r="AA100" s="117">
        <v>100547</v>
      </c>
      <c r="AB100" s="117"/>
      <c r="AC100" s="42"/>
      <c r="AD100" s="42"/>
      <c r="AE100" s="116" t="s">
        <v>1262</v>
      </c>
      <c r="AF100" s="116"/>
      <c r="AG100" s="115" t="s">
        <v>321</v>
      </c>
      <c r="AH100" s="42"/>
      <c r="AI100" s="117">
        <v>346157</v>
      </c>
      <c r="AJ100" s="117"/>
      <c r="AK100" s="42"/>
    </row>
    <row r="101" spans="1:37" ht="15.75" thickBot="1">
      <c r="A101" s="11"/>
      <c r="B101" s="115"/>
      <c r="C101" s="125"/>
      <c r="D101" s="125"/>
      <c r="E101" s="48"/>
      <c r="F101" s="42"/>
      <c r="G101" s="127"/>
      <c r="H101" s="127"/>
      <c r="I101" s="48"/>
      <c r="J101" s="86"/>
      <c r="K101" s="125"/>
      <c r="L101" s="125"/>
      <c r="M101" s="48"/>
      <c r="N101" s="42"/>
      <c r="O101" s="127"/>
      <c r="P101" s="127"/>
      <c r="Q101" s="48"/>
      <c r="R101" s="42"/>
      <c r="S101" s="127"/>
      <c r="T101" s="127"/>
      <c r="U101" s="48"/>
      <c r="V101" s="42"/>
      <c r="W101" s="125"/>
      <c r="X101" s="125"/>
      <c r="Y101" s="129"/>
      <c r="Z101" s="42"/>
      <c r="AA101" s="127"/>
      <c r="AB101" s="127"/>
      <c r="AC101" s="48"/>
      <c r="AD101" s="42"/>
      <c r="AE101" s="125"/>
      <c r="AF101" s="125"/>
      <c r="AG101" s="129"/>
      <c r="AH101" s="42"/>
      <c r="AI101" s="127"/>
      <c r="AJ101" s="127"/>
      <c r="AK101" s="48"/>
    </row>
    <row r="102" spans="1:37">
      <c r="A102" s="11"/>
      <c r="B102" s="146" t="s">
        <v>110</v>
      </c>
      <c r="C102" s="134">
        <v>29165</v>
      </c>
      <c r="D102" s="134"/>
      <c r="E102" s="67"/>
      <c r="F102" s="35"/>
      <c r="G102" s="131" t="s">
        <v>1264</v>
      </c>
      <c r="H102" s="131"/>
      <c r="I102" s="114" t="s">
        <v>321</v>
      </c>
      <c r="J102" s="35"/>
      <c r="K102" s="134">
        <v>23424</v>
      </c>
      <c r="L102" s="134"/>
      <c r="M102" s="67"/>
      <c r="N102" s="35"/>
      <c r="O102" s="134">
        <v>25338</v>
      </c>
      <c r="P102" s="134"/>
      <c r="Q102" s="67"/>
      <c r="R102" s="35"/>
      <c r="S102" s="134">
        <v>16151</v>
      </c>
      <c r="T102" s="134"/>
      <c r="U102" s="67"/>
      <c r="V102" s="35"/>
      <c r="W102" s="134">
        <v>63350</v>
      </c>
      <c r="X102" s="134"/>
      <c r="Y102" s="67"/>
      <c r="Z102" s="35"/>
      <c r="AA102" s="131" t="s">
        <v>1265</v>
      </c>
      <c r="AB102" s="131"/>
      <c r="AC102" s="114" t="s">
        <v>321</v>
      </c>
      <c r="AD102" s="35"/>
      <c r="AE102" s="131" t="s">
        <v>362</v>
      </c>
      <c r="AF102" s="131"/>
      <c r="AG102" s="67"/>
      <c r="AH102" s="35"/>
      <c r="AI102" s="134">
        <v>88145</v>
      </c>
      <c r="AJ102" s="134"/>
      <c r="AK102" s="67"/>
    </row>
    <row r="103" spans="1:37">
      <c r="A103" s="11"/>
      <c r="B103" s="146"/>
      <c r="C103" s="153"/>
      <c r="D103" s="153"/>
      <c r="E103" s="68"/>
      <c r="F103" s="35"/>
      <c r="G103" s="152"/>
      <c r="H103" s="152"/>
      <c r="I103" s="236"/>
      <c r="J103" s="35"/>
      <c r="K103" s="153"/>
      <c r="L103" s="153"/>
      <c r="M103" s="68"/>
      <c r="N103" s="35"/>
      <c r="O103" s="153"/>
      <c r="P103" s="153"/>
      <c r="Q103" s="68"/>
      <c r="R103" s="35"/>
      <c r="S103" s="153"/>
      <c r="T103" s="153"/>
      <c r="U103" s="68"/>
      <c r="V103" s="35"/>
      <c r="W103" s="153"/>
      <c r="X103" s="153"/>
      <c r="Y103" s="68"/>
      <c r="Z103" s="35"/>
      <c r="AA103" s="152"/>
      <c r="AB103" s="152"/>
      <c r="AC103" s="236"/>
      <c r="AD103" s="35"/>
      <c r="AE103" s="152"/>
      <c r="AF103" s="152"/>
      <c r="AG103" s="68"/>
      <c r="AH103" s="35"/>
      <c r="AI103" s="153"/>
      <c r="AJ103" s="153"/>
      <c r="AK103" s="68"/>
    </row>
    <row r="104" spans="1:37">
      <c r="A104" s="11"/>
      <c r="B104" s="115" t="s">
        <v>111</v>
      </c>
      <c r="C104" s="117">
        <v>3027</v>
      </c>
      <c r="D104" s="117"/>
      <c r="E104" s="42"/>
      <c r="F104" s="42"/>
      <c r="G104" s="117">
        <v>51499</v>
      </c>
      <c r="H104" s="117"/>
      <c r="I104" s="42"/>
      <c r="J104" s="42"/>
      <c r="K104" s="116" t="s">
        <v>362</v>
      </c>
      <c r="L104" s="116"/>
      <c r="M104" s="42"/>
      <c r="N104" s="42"/>
      <c r="O104" s="116">
        <v>291</v>
      </c>
      <c r="P104" s="116"/>
      <c r="Q104" s="42"/>
      <c r="R104" s="42"/>
      <c r="S104" s="116" t="s">
        <v>1266</v>
      </c>
      <c r="T104" s="116"/>
      <c r="U104" s="115" t="s">
        <v>321</v>
      </c>
      <c r="V104" s="42"/>
      <c r="W104" s="116" t="s">
        <v>362</v>
      </c>
      <c r="X104" s="116"/>
      <c r="Y104" s="42"/>
      <c r="Z104" s="42"/>
      <c r="AA104" s="116" t="s">
        <v>362</v>
      </c>
      <c r="AB104" s="116"/>
      <c r="AC104" s="42"/>
      <c r="AD104" s="42"/>
      <c r="AE104" s="116" t="s">
        <v>362</v>
      </c>
      <c r="AF104" s="116"/>
      <c r="AG104" s="42"/>
      <c r="AH104" s="42"/>
      <c r="AI104" s="117">
        <v>54445</v>
      </c>
      <c r="AJ104" s="117"/>
      <c r="AK104" s="42"/>
    </row>
    <row r="105" spans="1:37">
      <c r="A105" s="11"/>
      <c r="B105" s="115"/>
      <c r="C105" s="117"/>
      <c r="D105" s="117"/>
      <c r="E105" s="42"/>
      <c r="F105" s="42"/>
      <c r="G105" s="117"/>
      <c r="H105" s="117"/>
      <c r="I105" s="42"/>
      <c r="J105" s="42"/>
      <c r="K105" s="116"/>
      <c r="L105" s="116"/>
      <c r="M105" s="42"/>
      <c r="N105" s="42"/>
      <c r="O105" s="116"/>
      <c r="P105" s="116"/>
      <c r="Q105" s="42"/>
      <c r="R105" s="42"/>
      <c r="S105" s="116"/>
      <c r="T105" s="116"/>
      <c r="U105" s="115"/>
      <c r="V105" s="42"/>
      <c r="W105" s="116"/>
      <c r="X105" s="116"/>
      <c r="Y105" s="42"/>
      <c r="Z105" s="42"/>
      <c r="AA105" s="116"/>
      <c r="AB105" s="116"/>
      <c r="AC105" s="42"/>
      <c r="AD105" s="42"/>
      <c r="AE105" s="116"/>
      <c r="AF105" s="116"/>
      <c r="AG105" s="42"/>
      <c r="AH105" s="42"/>
      <c r="AI105" s="117"/>
      <c r="AJ105" s="117"/>
      <c r="AK105" s="42"/>
    </row>
    <row r="106" spans="1:37">
      <c r="A106" s="11"/>
      <c r="B106" s="113" t="s">
        <v>113</v>
      </c>
      <c r="C106" s="118" t="s">
        <v>362</v>
      </c>
      <c r="D106" s="118"/>
      <c r="E106" s="35"/>
      <c r="F106" s="35"/>
      <c r="G106" s="118" t="s">
        <v>362</v>
      </c>
      <c r="H106" s="118"/>
      <c r="I106" s="35"/>
      <c r="J106" s="35"/>
      <c r="K106" s="119">
        <v>4542</v>
      </c>
      <c r="L106" s="119"/>
      <c r="M106" s="35"/>
      <c r="N106" s="35"/>
      <c r="O106" s="118" t="s">
        <v>362</v>
      </c>
      <c r="P106" s="118"/>
      <c r="Q106" s="35"/>
      <c r="R106" s="35"/>
      <c r="S106" s="118" t="s">
        <v>1267</v>
      </c>
      <c r="T106" s="118"/>
      <c r="U106" s="113" t="s">
        <v>321</v>
      </c>
      <c r="V106" s="35"/>
      <c r="W106" s="118" t="s">
        <v>1268</v>
      </c>
      <c r="X106" s="118"/>
      <c r="Y106" s="113" t="s">
        <v>321</v>
      </c>
      <c r="Z106" s="35"/>
      <c r="AA106" s="119">
        <v>4894</v>
      </c>
      <c r="AB106" s="119"/>
      <c r="AC106" s="35"/>
      <c r="AD106" s="35"/>
      <c r="AE106" s="118" t="s">
        <v>362</v>
      </c>
      <c r="AF106" s="118"/>
      <c r="AG106" s="35"/>
      <c r="AH106" s="35"/>
      <c r="AI106" s="118" t="s">
        <v>1269</v>
      </c>
      <c r="AJ106" s="118"/>
      <c r="AK106" s="113" t="s">
        <v>321</v>
      </c>
    </row>
    <row r="107" spans="1:37">
      <c r="A107" s="11"/>
      <c r="B107" s="113"/>
      <c r="C107" s="118"/>
      <c r="D107" s="118"/>
      <c r="E107" s="35"/>
      <c r="F107" s="35"/>
      <c r="G107" s="118"/>
      <c r="H107" s="118"/>
      <c r="I107" s="35"/>
      <c r="J107" s="35"/>
      <c r="K107" s="119"/>
      <c r="L107" s="119"/>
      <c r="M107" s="35"/>
      <c r="N107" s="35"/>
      <c r="O107" s="118"/>
      <c r="P107" s="118"/>
      <c r="Q107" s="35"/>
      <c r="R107" s="35"/>
      <c r="S107" s="118"/>
      <c r="T107" s="118"/>
      <c r="U107" s="113"/>
      <c r="V107" s="35"/>
      <c r="W107" s="118"/>
      <c r="X107" s="118"/>
      <c r="Y107" s="113"/>
      <c r="Z107" s="35"/>
      <c r="AA107" s="119"/>
      <c r="AB107" s="119"/>
      <c r="AC107" s="35"/>
      <c r="AD107" s="35"/>
      <c r="AE107" s="118"/>
      <c r="AF107" s="118"/>
      <c r="AG107" s="35"/>
      <c r="AH107" s="35"/>
      <c r="AI107" s="118"/>
      <c r="AJ107" s="118"/>
      <c r="AK107" s="113"/>
    </row>
    <row r="108" spans="1:37">
      <c r="A108" s="11"/>
      <c r="B108" s="115" t="s">
        <v>114</v>
      </c>
      <c r="C108" s="117">
        <v>1326</v>
      </c>
      <c r="D108" s="117"/>
      <c r="E108" s="42"/>
      <c r="F108" s="42"/>
      <c r="G108" s="117">
        <v>12220</v>
      </c>
      <c r="H108" s="117"/>
      <c r="I108" s="42"/>
      <c r="J108" s="42"/>
      <c r="K108" s="117">
        <v>32582</v>
      </c>
      <c r="L108" s="117"/>
      <c r="M108" s="42"/>
      <c r="N108" s="42"/>
      <c r="O108" s="116" t="s">
        <v>362</v>
      </c>
      <c r="P108" s="116"/>
      <c r="Q108" s="42"/>
      <c r="R108" s="42"/>
      <c r="S108" s="116" t="s">
        <v>1270</v>
      </c>
      <c r="T108" s="116"/>
      <c r="U108" s="115" t="s">
        <v>321</v>
      </c>
      <c r="V108" s="42"/>
      <c r="W108" s="117">
        <v>8027</v>
      </c>
      <c r="X108" s="117"/>
      <c r="Y108" s="42"/>
      <c r="Z108" s="42"/>
      <c r="AA108" s="116" t="s">
        <v>1271</v>
      </c>
      <c r="AB108" s="116"/>
      <c r="AC108" s="115" t="s">
        <v>321</v>
      </c>
      <c r="AD108" s="42"/>
      <c r="AE108" s="116" t="s">
        <v>362</v>
      </c>
      <c r="AF108" s="116"/>
      <c r="AG108" s="42"/>
      <c r="AH108" s="42"/>
      <c r="AI108" s="117">
        <v>47611</v>
      </c>
      <c r="AJ108" s="117"/>
      <c r="AK108" s="42"/>
    </row>
    <row r="109" spans="1:37">
      <c r="A109" s="11"/>
      <c r="B109" s="115"/>
      <c r="C109" s="117"/>
      <c r="D109" s="117"/>
      <c r="E109" s="42"/>
      <c r="F109" s="42"/>
      <c r="G109" s="117"/>
      <c r="H109" s="117"/>
      <c r="I109" s="42"/>
      <c r="J109" s="42"/>
      <c r="K109" s="117"/>
      <c r="L109" s="117"/>
      <c r="M109" s="42"/>
      <c r="N109" s="42"/>
      <c r="O109" s="116"/>
      <c r="P109" s="116"/>
      <c r="Q109" s="42"/>
      <c r="R109" s="42"/>
      <c r="S109" s="116"/>
      <c r="T109" s="116"/>
      <c r="U109" s="115"/>
      <c r="V109" s="42"/>
      <c r="W109" s="117"/>
      <c r="X109" s="117"/>
      <c r="Y109" s="42"/>
      <c r="Z109" s="42"/>
      <c r="AA109" s="116"/>
      <c r="AB109" s="116"/>
      <c r="AC109" s="115"/>
      <c r="AD109" s="42"/>
      <c r="AE109" s="116"/>
      <c r="AF109" s="116"/>
      <c r="AG109" s="42"/>
      <c r="AH109" s="42"/>
      <c r="AI109" s="117"/>
      <c r="AJ109" s="117"/>
      <c r="AK109" s="42"/>
    </row>
    <row r="110" spans="1:37">
      <c r="A110" s="11"/>
      <c r="B110" s="113" t="s">
        <v>1234</v>
      </c>
      <c r="C110" s="118" t="s">
        <v>362</v>
      </c>
      <c r="D110" s="118"/>
      <c r="E110" s="35"/>
      <c r="F110" s="35"/>
      <c r="G110" s="118" t="s">
        <v>362</v>
      </c>
      <c r="H110" s="118"/>
      <c r="I110" s="35"/>
      <c r="J110" s="35"/>
      <c r="K110" s="118" t="s">
        <v>362</v>
      </c>
      <c r="L110" s="118"/>
      <c r="M110" s="35"/>
      <c r="N110" s="35"/>
      <c r="O110" s="118" t="s">
        <v>362</v>
      </c>
      <c r="P110" s="118"/>
      <c r="Q110" s="35"/>
      <c r="R110" s="35"/>
      <c r="S110" s="118" t="s">
        <v>1235</v>
      </c>
      <c r="T110" s="118"/>
      <c r="U110" s="113" t="s">
        <v>321</v>
      </c>
      <c r="V110" s="35"/>
      <c r="W110" s="119">
        <v>27282</v>
      </c>
      <c r="X110" s="119"/>
      <c r="Y110" s="35"/>
      <c r="Z110" s="35"/>
      <c r="AA110" s="118" t="s">
        <v>362</v>
      </c>
      <c r="AB110" s="118"/>
      <c r="AC110" s="35"/>
      <c r="AD110" s="35"/>
      <c r="AE110" s="118" t="s">
        <v>362</v>
      </c>
      <c r="AF110" s="118"/>
      <c r="AG110" s="35"/>
      <c r="AH110" s="35"/>
      <c r="AI110" s="118" t="s">
        <v>335</v>
      </c>
      <c r="AJ110" s="118"/>
      <c r="AK110" s="113" t="s">
        <v>321</v>
      </c>
    </row>
    <row r="111" spans="1:37" ht="15.75" thickBot="1">
      <c r="A111" s="11"/>
      <c r="B111" s="113"/>
      <c r="C111" s="120"/>
      <c r="D111" s="120"/>
      <c r="E111" s="36"/>
      <c r="F111" s="35"/>
      <c r="G111" s="120"/>
      <c r="H111" s="120"/>
      <c r="I111" s="36"/>
      <c r="J111" s="35"/>
      <c r="K111" s="120"/>
      <c r="L111" s="120"/>
      <c r="M111" s="36"/>
      <c r="N111" s="35"/>
      <c r="O111" s="120"/>
      <c r="P111" s="120"/>
      <c r="Q111" s="36"/>
      <c r="R111" s="35"/>
      <c r="S111" s="120"/>
      <c r="T111" s="120"/>
      <c r="U111" s="122"/>
      <c r="V111" s="35"/>
      <c r="W111" s="121"/>
      <c r="X111" s="121"/>
      <c r="Y111" s="36"/>
      <c r="Z111" s="35"/>
      <c r="AA111" s="120"/>
      <c r="AB111" s="120"/>
      <c r="AC111" s="36"/>
      <c r="AD111" s="35"/>
      <c r="AE111" s="120"/>
      <c r="AF111" s="120"/>
      <c r="AG111" s="36"/>
      <c r="AH111" s="35"/>
      <c r="AI111" s="120"/>
      <c r="AJ111" s="120"/>
      <c r="AK111" s="122"/>
    </row>
    <row r="112" spans="1:37">
      <c r="A112" s="11"/>
      <c r="B112" s="109" t="s">
        <v>116</v>
      </c>
      <c r="C112" s="126">
        <v>33518</v>
      </c>
      <c r="D112" s="126"/>
      <c r="E112" s="47"/>
      <c r="F112" s="42"/>
      <c r="G112" s="126">
        <v>57153</v>
      </c>
      <c r="H112" s="126"/>
      <c r="I112" s="47"/>
      <c r="J112" s="42"/>
      <c r="K112" s="126">
        <v>60548</v>
      </c>
      <c r="L112" s="126"/>
      <c r="M112" s="47"/>
      <c r="N112" s="42"/>
      <c r="O112" s="126">
        <v>25629</v>
      </c>
      <c r="P112" s="126"/>
      <c r="Q112" s="47"/>
      <c r="R112" s="42"/>
      <c r="S112" s="124" t="s">
        <v>1272</v>
      </c>
      <c r="T112" s="124"/>
      <c r="U112" s="128" t="s">
        <v>321</v>
      </c>
      <c r="V112" s="42"/>
      <c r="W112" s="126">
        <v>91286</v>
      </c>
      <c r="X112" s="126"/>
      <c r="Y112" s="47"/>
      <c r="Z112" s="42"/>
      <c r="AA112" s="124" t="s">
        <v>1273</v>
      </c>
      <c r="AB112" s="124"/>
      <c r="AC112" s="128" t="s">
        <v>321</v>
      </c>
      <c r="AD112" s="42"/>
      <c r="AE112" s="124" t="s">
        <v>362</v>
      </c>
      <c r="AF112" s="124"/>
      <c r="AG112" s="47"/>
      <c r="AH112" s="42"/>
      <c r="AI112" s="124" t="s">
        <v>1274</v>
      </c>
      <c r="AJ112" s="124"/>
      <c r="AK112" s="128" t="s">
        <v>321</v>
      </c>
    </row>
    <row r="113" spans="1:37" ht="15.75" thickBot="1">
      <c r="A113" s="11"/>
      <c r="B113" s="109"/>
      <c r="C113" s="127"/>
      <c r="D113" s="127"/>
      <c r="E113" s="48"/>
      <c r="F113" s="42"/>
      <c r="G113" s="127"/>
      <c r="H113" s="127"/>
      <c r="I113" s="48"/>
      <c r="J113" s="42"/>
      <c r="K113" s="127"/>
      <c r="L113" s="127"/>
      <c r="M113" s="48"/>
      <c r="N113" s="42"/>
      <c r="O113" s="127"/>
      <c r="P113" s="127"/>
      <c r="Q113" s="48"/>
      <c r="R113" s="42"/>
      <c r="S113" s="125"/>
      <c r="T113" s="125"/>
      <c r="U113" s="129"/>
      <c r="V113" s="42"/>
      <c r="W113" s="127"/>
      <c r="X113" s="127"/>
      <c r="Y113" s="48"/>
      <c r="Z113" s="42"/>
      <c r="AA113" s="125"/>
      <c r="AB113" s="125"/>
      <c r="AC113" s="129"/>
      <c r="AD113" s="42"/>
      <c r="AE113" s="125"/>
      <c r="AF113" s="125"/>
      <c r="AG113" s="48"/>
      <c r="AH113" s="42"/>
      <c r="AI113" s="125"/>
      <c r="AJ113" s="125"/>
      <c r="AK113" s="129"/>
    </row>
    <row r="114" spans="1:37">
      <c r="A114" s="11"/>
      <c r="B114" s="113" t="s">
        <v>117</v>
      </c>
      <c r="C114" s="131" t="s">
        <v>362</v>
      </c>
      <c r="D114" s="131"/>
      <c r="E114" s="67"/>
      <c r="F114" s="35"/>
      <c r="G114" s="131" t="s">
        <v>362</v>
      </c>
      <c r="H114" s="131"/>
      <c r="I114" s="67"/>
      <c r="J114" s="35"/>
      <c r="K114" s="131" t="s">
        <v>362</v>
      </c>
      <c r="L114" s="131"/>
      <c r="M114" s="67"/>
      <c r="N114" s="35"/>
      <c r="O114" s="131" t="s">
        <v>362</v>
      </c>
      <c r="P114" s="131"/>
      <c r="Q114" s="67"/>
      <c r="R114" s="35"/>
      <c r="S114" s="131" t="s">
        <v>448</v>
      </c>
      <c r="T114" s="131"/>
      <c r="U114" s="114" t="s">
        <v>321</v>
      </c>
      <c r="V114" s="35"/>
      <c r="W114" s="131" t="s">
        <v>362</v>
      </c>
      <c r="X114" s="131"/>
      <c r="Y114" s="67"/>
      <c r="Z114" s="35"/>
      <c r="AA114" s="131" t="s">
        <v>362</v>
      </c>
      <c r="AB114" s="131"/>
      <c r="AC114" s="67"/>
      <c r="AD114" s="35"/>
      <c r="AE114" s="131" t="s">
        <v>362</v>
      </c>
      <c r="AF114" s="131"/>
      <c r="AG114" s="67"/>
      <c r="AH114" s="35"/>
      <c r="AI114" s="131" t="s">
        <v>448</v>
      </c>
      <c r="AJ114" s="131"/>
      <c r="AK114" s="114" t="s">
        <v>321</v>
      </c>
    </row>
    <row r="115" spans="1:37" ht="15.75" thickBot="1">
      <c r="A115" s="11"/>
      <c r="B115" s="113"/>
      <c r="C115" s="120"/>
      <c r="D115" s="120"/>
      <c r="E115" s="36"/>
      <c r="F115" s="35"/>
      <c r="G115" s="120"/>
      <c r="H115" s="120"/>
      <c r="I115" s="36"/>
      <c r="J115" s="35"/>
      <c r="K115" s="120"/>
      <c r="L115" s="120"/>
      <c r="M115" s="36"/>
      <c r="N115" s="35"/>
      <c r="O115" s="120"/>
      <c r="P115" s="120"/>
      <c r="Q115" s="36"/>
      <c r="R115" s="35"/>
      <c r="S115" s="120"/>
      <c r="T115" s="120"/>
      <c r="U115" s="122"/>
      <c r="V115" s="35"/>
      <c r="W115" s="120"/>
      <c r="X115" s="120"/>
      <c r="Y115" s="36"/>
      <c r="Z115" s="35"/>
      <c r="AA115" s="120"/>
      <c r="AB115" s="120"/>
      <c r="AC115" s="36"/>
      <c r="AD115" s="35"/>
      <c r="AE115" s="120"/>
      <c r="AF115" s="120"/>
      <c r="AG115" s="36"/>
      <c r="AH115" s="35"/>
      <c r="AI115" s="120"/>
      <c r="AJ115" s="120"/>
      <c r="AK115" s="122"/>
    </row>
    <row r="116" spans="1:37">
      <c r="A116" s="11"/>
      <c r="B116" s="109" t="s">
        <v>119</v>
      </c>
      <c r="C116" s="128" t="s">
        <v>319</v>
      </c>
      <c r="D116" s="126">
        <v>33518</v>
      </c>
      <c r="E116" s="47"/>
      <c r="F116" s="42"/>
      <c r="G116" s="128" t="s">
        <v>319</v>
      </c>
      <c r="H116" s="126">
        <v>57153</v>
      </c>
      <c r="I116" s="47"/>
      <c r="J116" s="42"/>
      <c r="K116" s="128" t="s">
        <v>319</v>
      </c>
      <c r="L116" s="126">
        <v>60548</v>
      </c>
      <c r="M116" s="47"/>
      <c r="N116" s="42"/>
      <c r="O116" s="128" t="s">
        <v>319</v>
      </c>
      <c r="P116" s="126">
        <v>25629</v>
      </c>
      <c r="Q116" s="47"/>
      <c r="R116" s="42"/>
      <c r="S116" s="128" t="s">
        <v>319</v>
      </c>
      <c r="T116" s="124" t="s">
        <v>1275</v>
      </c>
      <c r="U116" s="128" t="s">
        <v>321</v>
      </c>
      <c r="V116" s="42"/>
      <c r="W116" s="128" t="s">
        <v>319</v>
      </c>
      <c r="X116" s="126">
        <v>91286</v>
      </c>
      <c r="Y116" s="47"/>
      <c r="Z116" s="42"/>
      <c r="AA116" s="128" t="s">
        <v>319</v>
      </c>
      <c r="AB116" s="124" t="s">
        <v>1273</v>
      </c>
      <c r="AC116" s="128" t="s">
        <v>321</v>
      </c>
      <c r="AD116" s="42"/>
      <c r="AE116" s="128" t="s">
        <v>319</v>
      </c>
      <c r="AF116" s="124" t="s">
        <v>362</v>
      </c>
      <c r="AG116" s="47"/>
      <c r="AH116" s="42"/>
      <c r="AI116" s="128" t="s">
        <v>319</v>
      </c>
      <c r="AJ116" s="124" t="s">
        <v>1276</v>
      </c>
      <c r="AK116" s="128" t="s">
        <v>321</v>
      </c>
    </row>
    <row r="117" spans="1:37" ht="15.75" thickBot="1">
      <c r="A117" s="11"/>
      <c r="B117" s="109"/>
      <c r="C117" s="142"/>
      <c r="D117" s="143"/>
      <c r="E117" s="77"/>
      <c r="F117" s="42"/>
      <c r="G117" s="142"/>
      <c r="H117" s="143"/>
      <c r="I117" s="77"/>
      <c r="J117" s="42"/>
      <c r="K117" s="142"/>
      <c r="L117" s="143"/>
      <c r="M117" s="77"/>
      <c r="N117" s="42"/>
      <c r="O117" s="142"/>
      <c r="P117" s="143"/>
      <c r="Q117" s="77"/>
      <c r="R117" s="42"/>
      <c r="S117" s="142"/>
      <c r="T117" s="141"/>
      <c r="U117" s="142"/>
      <c r="V117" s="42"/>
      <c r="W117" s="142"/>
      <c r="X117" s="143"/>
      <c r="Y117" s="77"/>
      <c r="Z117" s="42"/>
      <c r="AA117" s="142"/>
      <c r="AB117" s="141"/>
      <c r="AC117" s="142"/>
      <c r="AD117" s="42"/>
      <c r="AE117" s="142"/>
      <c r="AF117" s="141"/>
      <c r="AG117" s="77"/>
      <c r="AH117" s="42"/>
      <c r="AI117" s="142"/>
      <c r="AJ117" s="141"/>
      <c r="AK117" s="142"/>
    </row>
    <row r="118" spans="1:37" ht="15.75" thickTop="1">
      <c r="A118" s="11"/>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row>
    <row r="119" spans="1:37">
      <c r="A119" s="11"/>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row>
    <row r="120" spans="1:37">
      <c r="A120" s="11"/>
      <c r="B120" s="109"/>
      <c r="C120" s="138"/>
      <c r="D120" s="138"/>
      <c r="E120" s="138"/>
      <c r="F120" s="42"/>
      <c r="G120" s="109"/>
      <c r="H120" s="109"/>
      <c r="I120" s="109"/>
      <c r="J120" s="42"/>
      <c r="K120" s="42"/>
      <c r="L120" s="42"/>
      <c r="M120" s="42"/>
      <c r="N120" s="138"/>
      <c r="O120" s="109"/>
      <c r="P120" s="109"/>
      <c r="Q120" s="109"/>
      <c r="R120" s="138"/>
      <c r="S120" s="110" t="s">
        <v>1213</v>
      </c>
      <c r="T120" s="110"/>
      <c r="U120" s="110"/>
      <c r="V120" s="110"/>
      <c r="W120" s="110"/>
      <c r="X120" s="110"/>
      <c r="Y120" s="110"/>
      <c r="Z120" s="138"/>
      <c r="AA120" s="109"/>
      <c r="AB120" s="109"/>
      <c r="AC120" s="109"/>
      <c r="AD120" s="138"/>
      <c r="AE120" s="109"/>
      <c r="AF120" s="109"/>
      <c r="AG120" s="109"/>
      <c r="AH120" s="138"/>
      <c r="AI120" s="109"/>
      <c r="AJ120" s="109"/>
      <c r="AK120" s="109"/>
    </row>
    <row r="121" spans="1:37" ht="15.75" thickBot="1">
      <c r="A121" s="11"/>
      <c r="B121" s="109"/>
      <c r="C121" s="138"/>
      <c r="D121" s="138"/>
      <c r="E121" s="138"/>
      <c r="F121" s="42"/>
      <c r="G121" s="109"/>
      <c r="H121" s="109"/>
      <c r="I121" s="109"/>
      <c r="J121" s="42"/>
      <c r="K121" s="42"/>
      <c r="L121" s="42"/>
      <c r="M121" s="42"/>
      <c r="N121" s="138"/>
      <c r="O121" s="109"/>
      <c r="P121" s="109"/>
      <c r="Q121" s="109"/>
      <c r="R121" s="138"/>
      <c r="S121" s="111"/>
      <c r="T121" s="111"/>
      <c r="U121" s="111"/>
      <c r="V121" s="111"/>
      <c r="W121" s="111"/>
      <c r="X121" s="111"/>
      <c r="Y121" s="111"/>
      <c r="Z121" s="138"/>
      <c r="AA121" s="109"/>
      <c r="AB121" s="109"/>
      <c r="AC121" s="109"/>
      <c r="AD121" s="138"/>
      <c r="AE121" s="109"/>
      <c r="AF121" s="109"/>
      <c r="AG121" s="109"/>
      <c r="AH121" s="138"/>
      <c r="AI121" s="109"/>
      <c r="AJ121" s="109"/>
      <c r="AK121" s="109"/>
    </row>
    <row r="122" spans="1:37">
      <c r="A122" s="11"/>
      <c r="B122" s="109" t="s">
        <v>1277</v>
      </c>
      <c r="C122" s="110" t="s">
        <v>1215</v>
      </c>
      <c r="D122" s="110"/>
      <c r="E122" s="110"/>
      <c r="F122" s="138"/>
      <c r="G122" s="110" t="s">
        <v>1216</v>
      </c>
      <c r="H122" s="110"/>
      <c r="I122" s="110"/>
      <c r="J122" s="42"/>
      <c r="K122" s="110" t="s">
        <v>1215</v>
      </c>
      <c r="L122" s="110"/>
      <c r="M122" s="110"/>
      <c r="N122" s="138"/>
      <c r="O122" s="110" t="s">
        <v>1218</v>
      </c>
      <c r="P122" s="110"/>
      <c r="Q122" s="110"/>
      <c r="R122" s="138"/>
      <c r="S122" s="112" t="s">
        <v>1215</v>
      </c>
      <c r="T122" s="112"/>
      <c r="U122" s="112"/>
      <c r="V122" s="140"/>
      <c r="W122" s="112" t="s">
        <v>1215</v>
      </c>
      <c r="X122" s="112"/>
      <c r="Y122" s="112"/>
      <c r="Z122" s="138"/>
      <c r="AA122" s="110" t="s">
        <v>1220</v>
      </c>
      <c r="AB122" s="110"/>
      <c r="AC122" s="110"/>
      <c r="AD122" s="138"/>
      <c r="AE122" s="110" t="s">
        <v>1221</v>
      </c>
      <c r="AF122" s="110"/>
      <c r="AG122" s="110"/>
      <c r="AH122" s="138"/>
      <c r="AI122" s="110" t="s">
        <v>1222</v>
      </c>
      <c r="AJ122" s="110"/>
      <c r="AK122" s="110"/>
    </row>
    <row r="123" spans="1:37" ht="15.75" thickBot="1">
      <c r="A123" s="11"/>
      <c r="B123" s="109"/>
      <c r="C123" s="111" t="s">
        <v>353</v>
      </c>
      <c r="D123" s="111"/>
      <c r="E123" s="111"/>
      <c r="F123" s="138"/>
      <c r="G123" s="111" t="s">
        <v>1217</v>
      </c>
      <c r="H123" s="111"/>
      <c r="I123" s="111"/>
      <c r="J123" s="42"/>
      <c r="K123" s="111" t="s">
        <v>1030</v>
      </c>
      <c r="L123" s="111"/>
      <c r="M123" s="111"/>
      <c r="N123" s="138"/>
      <c r="O123" s="111" t="s">
        <v>1219</v>
      </c>
      <c r="P123" s="111"/>
      <c r="Q123" s="111"/>
      <c r="R123" s="138"/>
      <c r="S123" s="111" t="s">
        <v>353</v>
      </c>
      <c r="T123" s="111"/>
      <c r="U123" s="111"/>
      <c r="V123" s="138"/>
      <c r="W123" s="111" t="s">
        <v>1030</v>
      </c>
      <c r="X123" s="111"/>
      <c r="Y123" s="111"/>
      <c r="Z123" s="138"/>
      <c r="AA123" s="111"/>
      <c r="AB123" s="111"/>
      <c r="AC123" s="111"/>
      <c r="AD123" s="138"/>
      <c r="AE123" s="111"/>
      <c r="AF123" s="111"/>
      <c r="AG123" s="111"/>
      <c r="AH123" s="138"/>
      <c r="AI123" s="111" t="s">
        <v>146</v>
      </c>
      <c r="AJ123" s="111"/>
      <c r="AK123" s="111"/>
    </row>
    <row r="124" spans="1:37">
      <c r="A124" s="11"/>
      <c r="B124" s="113" t="s">
        <v>90</v>
      </c>
      <c r="C124" s="114" t="s">
        <v>319</v>
      </c>
      <c r="D124" s="134">
        <v>10033</v>
      </c>
      <c r="E124" s="67"/>
      <c r="F124" s="35"/>
      <c r="G124" s="114" t="s">
        <v>319</v>
      </c>
      <c r="H124" s="131">
        <v>118</v>
      </c>
      <c r="I124" s="67"/>
      <c r="J124" s="35"/>
      <c r="K124" s="114" t="s">
        <v>319</v>
      </c>
      <c r="L124" s="134">
        <v>13065</v>
      </c>
      <c r="M124" s="67"/>
      <c r="N124" s="35"/>
      <c r="O124" s="114" t="s">
        <v>319</v>
      </c>
      <c r="P124" s="131" t="s">
        <v>362</v>
      </c>
      <c r="Q124" s="67"/>
      <c r="R124" s="35"/>
      <c r="S124" s="114" t="s">
        <v>319</v>
      </c>
      <c r="T124" s="134">
        <v>65211</v>
      </c>
      <c r="U124" s="67"/>
      <c r="V124" s="35"/>
      <c r="W124" s="114" t="s">
        <v>319</v>
      </c>
      <c r="X124" s="134">
        <v>90463</v>
      </c>
      <c r="Y124" s="67"/>
      <c r="Z124" s="35"/>
      <c r="AA124" s="114" t="s">
        <v>319</v>
      </c>
      <c r="AB124" s="134">
        <v>25908</v>
      </c>
      <c r="AC124" s="67"/>
      <c r="AD124" s="98" t="s">
        <v>1223</v>
      </c>
      <c r="AE124" s="114" t="s">
        <v>319</v>
      </c>
      <c r="AF124" s="131" t="s">
        <v>362</v>
      </c>
      <c r="AG124" s="67"/>
      <c r="AH124" s="35"/>
      <c r="AI124" s="114" t="s">
        <v>319</v>
      </c>
      <c r="AJ124" s="134">
        <v>204798</v>
      </c>
      <c r="AK124" s="67"/>
    </row>
    <row r="125" spans="1:37">
      <c r="A125" s="11"/>
      <c r="B125" s="113"/>
      <c r="C125" s="113"/>
      <c r="D125" s="119"/>
      <c r="E125" s="35"/>
      <c r="F125" s="35"/>
      <c r="G125" s="113"/>
      <c r="H125" s="118"/>
      <c r="I125" s="35"/>
      <c r="J125" s="35"/>
      <c r="K125" s="113"/>
      <c r="L125" s="119"/>
      <c r="M125" s="35"/>
      <c r="N125" s="35"/>
      <c r="O125" s="113"/>
      <c r="P125" s="118"/>
      <c r="Q125" s="35"/>
      <c r="R125" s="35"/>
      <c r="S125" s="113"/>
      <c r="T125" s="119"/>
      <c r="U125" s="35"/>
      <c r="V125" s="35"/>
      <c r="W125" s="113"/>
      <c r="X125" s="119"/>
      <c r="Y125" s="35"/>
      <c r="Z125" s="35"/>
      <c r="AA125" s="236"/>
      <c r="AB125" s="153"/>
      <c r="AC125" s="68"/>
      <c r="AD125" s="98"/>
      <c r="AE125" s="113"/>
      <c r="AF125" s="118"/>
      <c r="AG125" s="35"/>
      <c r="AH125" s="35"/>
      <c r="AI125" s="236"/>
      <c r="AJ125" s="153"/>
      <c r="AK125" s="68"/>
    </row>
    <row r="126" spans="1:37">
      <c r="A126" s="11"/>
      <c r="B126" s="115" t="s">
        <v>94</v>
      </c>
      <c r="C126" s="116" t="s">
        <v>362</v>
      </c>
      <c r="D126" s="116"/>
      <c r="E126" s="42"/>
      <c r="F126" s="42"/>
      <c r="G126" s="116" t="s">
        <v>362</v>
      </c>
      <c r="H126" s="116"/>
      <c r="I126" s="42"/>
      <c r="J126" s="42"/>
      <c r="K126" s="116" t="s">
        <v>362</v>
      </c>
      <c r="L126" s="116"/>
      <c r="M126" s="42"/>
      <c r="N126" s="42"/>
      <c r="O126" s="117">
        <v>4766</v>
      </c>
      <c r="P126" s="117"/>
      <c r="Q126" s="42"/>
      <c r="R126" s="42"/>
      <c r="S126" s="116" t="s">
        <v>362</v>
      </c>
      <c r="T126" s="116"/>
      <c r="U126" s="42"/>
      <c r="V126" s="42"/>
      <c r="W126" s="116" t="s">
        <v>362</v>
      </c>
      <c r="X126" s="116"/>
      <c r="Y126" s="42"/>
      <c r="Z126" s="42"/>
      <c r="AA126" s="116" t="s">
        <v>362</v>
      </c>
      <c r="AB126" s="116"/>
      <c r="AC126" s="42"/>
      <c r="AD126" s="42"/>
      <c r="AE126" s="116" t="s">
        <v>362</v>
      </c>
      <c r="AF126" s="116"/>
      <c r="AG126" s="42"/>
      <c r="AH126" s="42"/>
      <c r="AI126" s="117">
        <v>4766</v>
      </c>
      <c r="AJ126" s="117"/>
      <c r="AK126" s="42"/>
    </row>
    <row r="127" spans="1:37">
      <c r="A127" s="11"/>
      <c r="B127" s="115"/>
      <c r="C127" s="116"/>
      <c r="D127" s="116"/>
      <c r="E127" s="42"/>
      <c r="F127" s="42"/>
      <c r="G127" s="116"/>
      <c r="H127" s="116"/>
      <c r="I127" s="42"/>
      <c r="J127" s="42"/>
      <c r="K127" s="116"/>
      <c r="L127" s="116"/>
      <c r="M127" s="42"/>
      <c r="N127" s="42"/>
      <c r="O127" s="117"/>
      <c r="P127" s="117"/>
      <c r="Q127" s="42"/>
      <c r="R127" s="42"/>
      <c r="S127" s="116"/>
      <c r="T127" s="116"/>
      <c r="U127" s="42"/>
      <c r="V127" s="42"/>
      <c r="W127" s="116"/>
      <c r="X127" s="116"/>
      <c r="Y127" s="42"/>
      <c r="Z127" s="42"/>
      <c r="AA127" s="116"/>
      <c r="AB127" s="116"/>
      <c r="AC127" s="42"/>
      <c r="AD127" s="42"/>
      <c r="AE127" s="116"/>
      <c r="AF127" s="116"/>
      <c r="AG127" s="42"/>
      <c r="AH127" s="42"/>
      <c r="AI127" s="117"/>
      <c r="AJ127" s="117"/>
      <c r="AK127" s="42"/>
    </row>
    <row r="128" spans="1:37">
      <c r="A128" s="11"/>
      <c r="B128" s="113" t="s">
        <v>91</v>
      </c>
      <c r="C128" s="118" t="s">
        <v>362</v>
      </c>
      <c r="D128" s="118"/>
      <c r="E128" s="35"/>
      <c r="F128" s="35"/>
      <c r="G128" s="119">
        <v>63093</v>
      </c>
      <c r="H128" s="119"/>
      <c r="I128" s="35"/>
      <c r="J128" s="35"/>
      <c r="K128" s="118" t="s">
        <v>362</v>
      </c>
      <c r="L128" s="118"/>
      <c r="M128" s="35"/>
      <c r="N128" s="35"/>
      <c r="O128" s="119">
        <v>39495</v>
      </c>
      <c r="P128" s="119"/>
      <c r="Q128" s="35"/>
      <c r="R128" s="35"/>
      <c r="S128" s="119">
        <v>23840</v>
      </c>
      <c r="T128" s="119"/>
      <c r="U128" s="35"/>
      <c r="V128" s="35"/>
      <c r="W128" s="118">
        <v>7</v>
      </c>
      <c r="X128" s="118"/>
      <c r="Y128" s="35"/>
      <c r="Z128" s="35"/>
      <c r="AA128" s="118" t="s">
        <v>1278</v>
      </c>
      <c r="AB128" s="118"/>
      <c r="AC128" s="113" t="s">
        <v>321</v>
      </c>
      <c r="AD128" s="35"/>
      <c r="AE128" s="118" t="s">
        <v>1279</v>
      </c>
      <c r="AF128" s="118"/>
      <c r="AG128" s="113" t="s">
        <v>321</v>
      </c>
      <c r="AH128" s="35"/>
      <c r="AI128" s="119">
        <v>115363</v>
      </c>
      <c r="AJ128" s="119"/>
      <c r="AK128" s="35"/>
    </row>
    <row r="129" spans="1:37">
      <c r="A129" s="11"/>
      <c r="B129" s="113"/>
      <c r="C129" s="118"/>
      <c r="D129" s="118"/>
      <c r="E129" s="35"/>
      <c r="F129" s="35"/>
      <c r="G129" s="119"/>
      <c r="H129" s="119"/>
      <c r="I129" s="35"/>
      <c r="J129" s="35"/>
      <c r="K129" s="118"/>
      <c r="L129" s="118"/>
      <c r="M129" s="35"/>
      <c r="N129" s="35"/>
      <c r="O129" s="119"/>
      <c r="P129" s="119"/>
      <c r="Q129" s="35"/>
      <c r="R129" s="35"/>
      <c r="S129" s="119"/>
      <c r="T129" s="119"/>
      <c r="U129" s="35"/>
      <c r="V129" s="35"/>
      <c r="W129" s="118"/>
      <c r="X129" s="118"/>
      <c r="Y129" s="35"/>
      <c r="Z129" s="35"/>
      <c r="AA129" s="118"/>
      <c r="AB129" s="118"/>
      <c r="AC129" s="113"/>
      <c r="AD129" s="35"/>
      <c r="AE129" s="118"/>
      <c r="AF129" s="118"/>
      <c r="AG129" s="113"/>
      <c r="AH129" s="35"/>
      <c r="AI129" s="119"/>
      <c r="AJ129" s="119"/>
      <c r="AK129" s="35"/>
    </row>
    <row r="130" spans="1:37">
      <c r="A130" s="11"/>
      <c r="B130" s="115" t="s">
        <v>97</v>
      </c>
      <c r="C130" s="116">
        <v>313</v>
      </c>
      <c r="D130" s="116"/>
      <c r="E130" s="42"/>
      <c r="F130" s="42"/>
      <c r="G130" s="117">
        <v>60829</v>
      </c>
      <c r="H130" s="117"/>
      <c r="I130" s="42"/>
      <c r="J130" s="86" t="s">
        <v>1225</v>
      </c>
      <c r="K130" s="116" t="s">
        <v>362</v>
      </c>
      <c r="L130" s="116"/>
      <c r="M130" s="42"/>
      <c r="N130" s="42"/>
      <c r="O130" s="117">
        <v>33592</v>
      </c>
      <c r="P130" s="117"/>
      <c r="Q130" s="42"/>
      <c r="R130" s="42"/>
      <c r="S130" s="117">
        <v>65006</v>
      </c>
      <c r="T130" s="117"/>
      <c r="U130" s="42"/>
      <c r="V130" s="42"/>
      <c r="W130" s="117">
        <v>2216</v>
      </c>
      <c r="X130" s="117"/>
      <c r="Y130" s="42"/>
      <c r="Z130" s="42"/>
      <c r="AA130" s="117">
        <v>74654</v>
      </c>
      <c r="AB130" s="117"/>
      <c r="AC130" s="42"/>
      <c r="AD130" s="42"/>
      <c r="AE130" s="116" t="s">
        <v>1279</v>
      </c>
      <c r="AF130" s="116"/>
      <c r="AG130" s="115" t="s">
        <v>321</v>
      </c>
      <c r="AH130" s="42"/>
      <c r="AI130" s="117">
        <v>225573</v>
      </c>
      <c r="AJ130" s="117"/>
      <c r="AK130" s="42"/>
    </row>
    <row r="131" spans="1:37" ht="15.75" thickBot="1">
      <c r="A131" s="11"/>
      <c r="B131" s="115"/>
      <c r="C131" s="125"/>
      <c r="D131" s="125"/>
      <c r="E131" s="48"/>
      <c r="F131" s="42"/>
      <c r="G131" s="127"/>
      <c r="H131" s="127"/>
      <c r="I131" s="48"/>
      <c r="J131" s="86"/>
      <c r="K131" s="125"/>
      <c r="L131" s="125"/>
      <c r="M131" s="48"/>
      <c r="N131" s="42"/>
      <c r="O131" s="127"/>
      <c r="P131" s="127"/>
      <c r="Q131" s="48"/>
      <c r="R131" s="42"/>
      <c r="S131" s="127"/>
      <c r="T131" s="127"/>
      <c r="U131" s="48"/>
      <c r="V131" s="42"/>
      <c r="W131" s="127"/>
      <c r="X131" s="127"/>
      <c r="Y131" s="48"/>
      <c r="Z131" s="42"/>
      <c r="AA131" s="127"/>
      <c r="AB131" s="127"/>
      <c r="AC131" s="48"/>
      <c r="AD131" s="42"/>
      <c r="AE131" s="125"/>
      <c r="AF131" s="125"/>
      <c r="AG131" s="129"/>
      <c r="AH131" s="42"/>
      <c r="AI131" s="127"/>
      <c r="AJ131" s="127"/>
      <c r="AK131" s="48"/>
    </row>
    <row r="132" spans="1:37">
      <c r="A132" s="11"/>
      <c r="B132" s="146" t="s">
        <v>110</v>
      </c>
      <c r="C132" s="134">
        <v>9720</v>
      </c>
      <c r="D132" s="134"/>
      <c r="E132" s="67"/>
      <c r="F132" s="35"/>
      <c r="G132" s="134">
        <v>2382</v>
      </c>
      <c r="H132" s="134"/>
      <c r="I132" s="67"/>
      <c r="J132" s="35"/>
      <c r="K132" s="134">
        <v>13065</v>
      </c>
      <c r="L132" s="134"/>
      <c r="M132" s="67"/>
      <c r="N132" s="35"/>
      <c r="O132" s="134">
        <v>10669</v>
      </c>
      <c r="P132" s="134"/>
      <c r="Q132" s="67"/>
      <c r="R132" s="35"/>
      <c r="S132" s="134">
        <v>24045</v>
      </c>
      <c r="T132" s="134"/>
      <c r="U132" s="67"/>
      <c r="V132" s="35"/>
      <c r="W132" s="134">
        <v>88254</v>
      </c>
      <c r="X132" s="134"/>
      <c r="Y132" s="67"/>
      <c r="Z132" s="35"/>
      <c r="AA132" s="131" t="s">
        <v>1280</v>
      </c>
      <c r="AB132" s="131"/>
      <c r="AC132" s="114" t="s">
        <v>321</v>
      </c>
      <c r="AD132" s="35"/>
      <c r="AE132" s="131" t="s">
        <v>362</v>
      </c>
      <c r="AF132" s="131"/>
      <c r="AG132" s="67"/>
      <c r="AH132" s="35"/>
      <c r="AI132" s="134">
        <v>99354</v>
      </c>
      <c r="AJ132" s="134"/>
      <c r="AK132" s="67"/>
    </row>
    <row r="133" spans="1:37">
      <c r="A133" s="11"/>
      <c r="B133" s="146"/>
      <c r="C133" s="153"/>
      <c r="D133" s="153"/>
      <c r="E133" s="68"/>
      <c r="F133" s="35"/>
      <c r="G133" s="153"/>
      <c r="H133" s="153"/>
      <c r="I133" s="68"/>
      <c r="J133" s="35"/>
      <c r="K133" s="153"/>
      <c r="L133" s="153"/>
      <c r="M133" s="68"/>
      <c r="N133" s="35"/>
      <c r="O133" s="153"/>
      <c r="P133" s="153"/>
      <c r="Q133" s="68"/>
      <c r="R133" s="35"/>
      <c r="S133" s="153"/>
      <c r="T133" s="153"/>
      <c r="U133" s="68"/>
      <c r="V133" s="35"/>
      <c r="W133" s="153"/>
      <c r="X133" s="153"/>
      <c r="Y133" s="68"/>
      <c r="Z133" s="35"/>
      <c r="AA133" s="152"/>
      <c r="AB133" s="152"/>
      <c r="AC133" s="236"/>
      <c r="AD133" s="35"/>
      <c r="AE133" s="152"/>
      <c r="AF133" s="152"/>
      <c r="AG133" s="68"/>
      <c r="AH133" s="35"/>
      <c r="AI133" s="153"/>
      <c r="AJ133" s="153"/>
      <c r="AK133" s="68"/>
    </row>
    <row r="134" spans="1:37">
      <c r="A134" s="11"/>
      <c r="B134" s="115" t="s">
        <v>111</v>
      </c>
      <c r="C134" s="116">
        <v>617</v>
      </c>
      <c r="D134" s="116"/>
      <c r="E134" s="42"/>
      <c r="F134" s="42"/>
      <c r="G134" s="116" t="s">
        <v>1281</v>
      </c>
      <c r="H134" s="116"/>
      <c r="I134" s="115" t="s">
        <v>321</v>
      </c>
      <c r="J134" s="42"/>
      <c r="K134" s="116" t="s">
        <v>362</v>
      </c>
      <c r="L134" s="116"/>
      <c r="M134" s="42"/>
      <c r="N134" s="42"/>
      <c r="O134" s="116">
        <v>60</v>
      </c>
      <c r="P134" s="116"/>
      <c r="Q134" s="42"/>
      <c r="R134" s="42"/>
      <c r="S134" s="116">
        <v>64</v>
      </c>
      <c r="T134" s="116"/>
      <c r="U134" s="42"/>
      <c r="V134" s="42"/>
      <c r="W134" s="116" t="s">
        <v>362</v>
      </c>
      <c r="X134" s="116"/>
      <c r="Y134" s="42"/>
      <c r="Z134" s="42"/>
      <c r="AA134" s="116" t="s">
        <v>362</v>
      </c>
      <c r="AB134" s="116"/>
      <c r="AC134" s="42"/>
      <c r="AD134" s="42"/>
      <c r="AE134" s="116" t="s">
        <v>362</v>
      </c>
      <c r="AF134" s="116"/>
      <c r="AG134" s="42"/>
      <c r="AH134" s="42"/>
      <c r="AI134" s="116" t="s">
        <v>1282</v>
      </c>
      <c r="AJ134" s="116"/>
      <c r="AK134" s="115" t="s">
        <v>321</v>
      </c>
    </row>
    <row r="135" spans="1:37">
      <c r="A135" s="11"/>
      <c r="B135" s="115"/>
      <c r="C135" s="116"/>
      <c r="D135" s="116"/>
      <c r="E135" s="42"/>
      <c r="F135" s="42"/>
      <c r="G135" s="116"/>
      <c r="H135" s="116"/>
      <c r="I135" s="115"/>
      <c r="J135" s="42"/>
      <c r="K135" s="116"/>
      <c r="L135" s="116"/>
      <c r="M135" s="42"/>
      <c r="N135" s="42"/>
      <c r="O135" s="116"/>
      <c r="P135" s="116"/>
      <c r="Q135" s="42"/>
      <c r="R135" s="42"/>
      <c r="S135" s="116"/>
      <c r="T135" s="116"/>
      <c r="U135" s="42"/>
      <c r="V135" s="42"/>
      <c r="W135" s="116"/>
      <c r="X135" s="116"/>
      <c r="Y135" s="42"/>
      <c r="Z135" s="42"/>
      <c r="AA135" s="116"/>
      <c r="AB135" s="116"/>
      <c r="AC135" s="42"/>
      <c r="AD135" s="42"/>
      <c r="AE135" s="116"/>
      <c r="AF135" s="116"/>
      <c r="AG135" s="42"/>
      <c r="AH135" s="42"/>
      <c r="AI135" s="116"/>
      <c r="AJ135" s="116"/>
      <c r="AK135" s="115"/>
    </row>
    <row r="136" spans="1:37">
      <c r="A136" s="11"/>
      <c r="B136" s="113" t="s">
        <v>112</v>
      </c>
      <c r="C136" s="118" t="s">
        <v>362</v>
      </c>
      <c r="D136" s="118"/>
      <c r="E136" s="35"/>
      <c r="F136" s="35"/>
      <c r="G136" s="119">
        <v>20000</v>
      </c>
      <c r="H136" s="119"/>
      <c r="I136" s="35"/>
      <c r="J136" s="35"/>
      <c r="K136" s="118" t="s">
        <v>362</v>
      </c>
      <c r="L136" s="118"/>
      <c r="M136" s="35"/>
      <c r="N136" s="35"/>
      <c r="O136" s="118" t="s">
        <v>362</v>
      </c>
      <c r="P136" s="118"/>
      <c r="Q136" s="35"/>
      <c r="R136" s="35"/>
      <c r="S136" s="118">
        <v>258</v>
      </c>
      <c r="T136" s="118"/>
      <c r="U136" s="35"/>
      <c r="V136" s="35"/>
      <c r="W136" s="118" t="s">
        <v>362</v>
      </c>
      <c r="X136" s="118"/>
      <c r="Y136" s="35"/>
      <c r="Z136" s="35"/>
      <c r="AA136" s="118" t="s">
        <v>362</v>
      </c>
      <c r="AB136" s="118"/>
      <c r="AC136" s="35"/>
      <c r="AD136" s="35"/>
      <c r="AE136" s="118" t="s">
        <v>362</v>
      </c>
      <c r="AF136" s="118"/>
      <c r="AG136" s="35"/>
      <c r="AH136" s="35"/>
      <c r="AI136" s="119">
        <v>20258</v>
      </c>
      <c r="AJ136" s="119"/>
      <c r="AK136" s="35"/>
    </row>
    <row r="137" spans="1:37">
      <c r="A137" s="11"/>
      <c r="B137" s="113"/>
      <c r="C137" s="118"/>
      <c r="D137" s="118"/>
      <c r="E137" s="35"/>
      <c r="F137" s="35"/>
      <c r="G137" s="119"/>
      <c r="H137" s="119"/>
      <c r="I137" s="35"/>
      <c r="J137" s="35"/>
      <c r="K137" s="118"/>
      <c r="L137" s="118"/>
      <c r="M137" s="35"/>
      <c r="N137" s="35"/>
      <c r="O137" s="118"/>
      <c r="P137" s="118"/>
      <c r="Q137" s="35"/>
      <c r="R137" s="35"/>
      <c r="S137" s="118"/>
      <c r="T137" s="118"/>
      <c r="U137" s="35"/>
      <c r="V137" s="35"/>
      <c r="W137" s="118"/>
      <c r="X137" s="118"/>
      <c r="Y137" s="35"/>
      <c r="Z137" s="35"/>
      <c r="AA137" s="118"/>
      <c r="AB137" s="118"/>
      <c r="AC137" s="35"/>
      <c r="AD137" s="35"/>
      <c r="AE137" s="118"/>
      <c r="AF137" s="118"/>
      <c r="AG137" s="35"/>
      <c r="AH137" s="35"/>
      <c r="AI137" s="119"/>
      <c r="AJ137" s="119"/>
      <c r="AK137" s="35"/>
    </row>
    <row r="138" spans="1:37">
      <c r="A138" s="11"/>
      <c r="B138" s="115" t="s">
        <v>113</v>
      </c>
      <c r="C138" s="116" t="s">
        <v>362</v>
      </c>
      <c r="D138" s="116"/>
      <c r="E138" s="42"/>
      <c r="F138" s="42"/>
      <c r="G138" s="116" t="s">
        <v>362</v>
      </c>
      <c r="H138" s="116"/>
      <c r="I138" s="42"/>
      <c r="J138" s="42"/>
      <c r="K138" s="117">
        <v>7347</v>
      </c>
      <c r="L138" s="117"/>
      <c r="M138" s="42"/>
      <c r="N138" s="42"/>
      <c r="O138" s="116" t="s">
        <v>362</v>
      </c>
      <c r="P138" s="116"/>
      <c r="Q138" s="42"/>
      <c r="R138" s="42"/>
      <c r="S138" s="116" t="s">
        <v>1283</v>
      </c>
      <c r="T138" s="116"/>
      <c r="U138" s="115" t="s">
        <v>321</v>
      </c>
      <c r="V138" s="42"/>
      <c r="W138" s="116" t="s">
        <v>1284</v>
      </c>
      <c r="X138" s="116"/>
      <c r="Y138" s="115" t="s">
        <v>321</v>
      </c>
      <c r="Z138" s="42"/>
      <c r="AA138" s="116" t="s">
        <v>1108</v>
      </c>
      <c r="AB138" s="116"/>
      <c r="AC138" s="115" t="s">
        <v>321</v>
      </c>
      <c r="AD138" s="42"/>
      <c r="AE138" s="116" t="s">
        <v>362</v>
      </c>
      <c r="AF138" s="116"/>
      <c r="AG138" s="42"/>
      <c r="AH138" s="42"/>
      <c r="AI138" s="116" t="s">
        <v>1285</v>
      </c>
      <c r="AJ138" s="116"/>
      <c r="AK138" s="115" t="s">
        <v>321</v>
      </c>
    </row>
    <row r="139" spans="1:37">
      <c r="A139" s="11"/>
      <c r="B139" s="115"/>
      <c r="C139" s="116"/>
      <c r="D139" s="116"/>
      <c r="E139" s="42"/>
      <c r="F139" s="42"/>
      <c r="G139" s="116"/>
      <c r="H139" s="116"/>
      <c r="I139" s="42"/>
      <c r="J139" s="42"/>
      <c r="K139" s="117"/>
      <c r="L139" s="117"/>
      <c r="M139" s="42"/>
      <c r="N139" s="42"/>
      <c r="O139" s="116"/>
      <c r="P139" s="116"/>
      <c r="Q139" s="42"/>
      <c r="R139" s="42"/>
      <c r="S139" s="116"/>
      <c r="T139" s="116"/>
      <c r="U139" s="115"/>
      <c r="V139" s="42"/>
      <c r="W139" s="116"/>
      <c r="X139" s="116"/>
      <c r="Y139" s="115"/>
      <c r="Z139" s="42"/>
      <c r="AA139" s="116"/>
      <c r="AB139" s="116"/>
      <c r="AC139" s="115"/>
      <c r="AD139" s="42"/>
      <c r="AE139" s="116"/>
      <c r="AF139" s="116"/>
      <c r="AG139" s="42"/>
      <c r="AH139" s="42"/>
      <c r="AI139" s="116"/>
      <c r="AJ139" s="116"/>
      <c r="AK139" s="115"/>
    </row>
    <row r="140" spans="1:37">
      <c r="A140" s="11"/>
      <c r="B140" s="113" t="s">
        <v>114</v>
      </c>
      <c r="C140" s="118" t="s">
        <v>1286</v>
      </c>
      <c r="D140" s="118"/>
      <c r="E140" s="113" t="s">
        <v>321</v>
      </c>
      <c r="F140" s="35"/>
      <c r="G140" s="119">
        <v>16147</v>
      </c>
      <c r="H140" s="119"/>
      <c r="I140" s="35"/>
      <c r="J140" s="35"/>
      <c r="K140" s="118" t="s">
        <v>1248</v>
      </c>
      <c r="L140" s="118"/>
      <c r="M140" s="113" t="s">
        <v>321</v>
      </c>
      <c r="N140" s="35"/>
      <c r="O140" s="118" t="s">
        <v>362</v>
      </c>
      <c r="P140" s="118"/>
      <c r="Q140" s="35"/>
      <c r="R140" s="35"/>
      <c r="S140" s="118" t="s">
        <v>1287</v>
      </c>
      <c r="T140" s="118"/>
      <c r="U140" s="113" t="s">
        <v>321</v>
      </c>
      <c r="V140" s="35"/>
      <c r="W140" s="119">
        <v>28367</v>
      </c>
      <c r="X140" s="119"/>
      <c r="Y140" s="35"/>
      <c r="Z140" s="35"/>
      <c r="AA140" s="118">
        <v>31</v>
      </c>
      <c r="AB140" s="118"/>
      <c r="AC140" s="35"/>
      <c r="AD140" s="35"/>
      <c r="AE140" s="118" t="s">
        <v>362</v>
      </c>
      <c r="AF140" s="118"/>
      <c r="AG140" s="35"/>
      <c r="AH140" s="35"/>
      <c r="AI140" s="119">
        <v>35768</v>
      </c>
      <c r="AJ140" s="119"/>
      <c r="AK140" s="35"/>
    </row>
    <row r="141" spans="1:37" ht="15.75" thickBot="1">
      <c r="A141" s="11"/>
      <c r="B141" s="113"/>
      <c r="C141" s="120"/>
      <c r="D141" s="120"/>
      <c r="E141" s="122"/>
      <c r="F141" s="35"/>
      <c r="G141" s="121"/>
      <c r="H141" s="121"/>
      <c r="I141" s="36"/>
      <c r="J141" s="35"/>
      <c r="K141" s="120"/>
      <c r="L141" s="120"/>
      <c r="M141" s="122"/>
      <c r="N141" s="35"/>
      <c r="O141" s="120"/>
      <c r="P141" s="120"/>
      <c r="Q141" s="36"/>
      <c r="R141" s="35"/>
      <c r="S141" s="120"/>
      <c r="T141" s="120"/>
      <c r="U141" s="122"/>
      <c r="V141" s="35"/>
      <c r="W141" s="121"/>
      <c r="X141" s="121"/>
      <c r="Y141" s="36"/>
      <c r="Z141" s="35"/>
      <c r="AA141" s="120"/>
      <c r="AB141" s="120"/>
      <c r="AC141" s="36"/>
      <c r="AD141" s="35"/>
      <c r="AE141" s="120"/>
      <c r="AF141" s="120"/>
      <c r="AG141" s="36"/>
      <c r="AH141" s="35"/>
      <c r="AI141" s="121"/>
      <c r="AJ141" s="121"/>
      <c r="AK141" s="36"/>
    </row>
    <row r="142" spans="1:37">
      <c r="A142" s="11"/>
      <c r="B142" s="109" t="s">
        <v>116</v>
      </c>
      <c r="C142" s="126">
        <v>9923</v>
      </c>
      <c r="D142" s="126"/>
      <c r="E142" s="47"/>
      <c r="F142" s="42"/>
      <c r="G142" s="126">
        <v>37372</v>
      </c>
      <c r="H142" s="126"/>
      <c r="I142" s="47"/>
      <c r="J142" s="42"/>
      <c r="K142" s="126">
        <v>19611</v>
      </c>
      <c r="L142" s="126"/>
      <c r="M142" s="47"/>
      <c r="N142" s="42"/>
      <c r="O142" s="126">
        <v>10729</v>
      </c>
      <c r="P142" s="126"/>
      <c r="Q142" s="47"/>
      <c r="R142" s="42"/>
      <c r="S142" s="124" t="s">
        <v>1288</v>
      </c>
      <c r="T142" s="124"/>
      <c r="U142" s="128" t="s">
        <v>321</v>
      </c>
      <c r="V142" s="42"/>
      <c r="W142" s="124" t="s">
        <v>1289</v>
      </c>
      <c r="X142" s="124"/>
      <c r="Y142" s="128" t="s">
        <v>321</v>
      </c>
      <c r="Z142" s="42"/>
      <c r="AA142" s="124" t="s">
        <v>1290</v>
      </c>
      <c r="AB142" s="124"/>
      <c r="AC142" s="128" t="s">
        <v>321</v>
      </c>
      <c r="AD142" s="42"/>
      <c r="AE142" s="124" t="s">
        <v>362</v>
      </c>
      <c r="AF142" s="124"/>
      <c r="AG142" s="47"/>
      <c r="AH142" s="42"/>
      <c r="AI142" s="124" t="s">
        <v>1291</v>
      </c>
      <c r="AJ142" s="124"/>
      <c r="AK142" s="128" t="s">
        <v>321</v>
      </c>
    </row>
    <row r="143" spans="1:37" ht="15.75" thickBot="1">
      <c r="A143" s="11"/>
      <c r="B143" s="109"/>
      <c r="C143" s="127"/>
      <c r="D143" s="127"/>
      <c r="E143" s="48"/>
      <c r="F143" s="42"/>
      <c r="G143" s="127"/>
      <c r="H143" s="127"/>
      <c r="I143" s="48"/>
      <c r="J143" s="42"/>
      <c r="K143" s="127"/>
      <c r="L143" s="127"/>
      <c r="M143" s="48"/>
      <c r="N143" s="42"/>
      <c r="O143" s="127"/>
      <c r="P143" s="127"/>
      <c r="Q143" s="48"/>
      <c r="R143" s="42"/>
      <c r="S143" s="125"/>
      <c r="T143" s="125"/>
      <c r="U143" s="129"/>
      <c r="V143" s="42"/>
      <c r="W143" s="125"/>
      <c r="X143" s="125"/>
      <c r="Y143" s="129"/>
      <c r="Z143" s="42"/>
      <c r="AA143" s="125"/>
      <c r="AB143" s="125"/>
      <c r="AC143" s="129"/>
      <c r="AD143" s="42"/>
      <c r="AE143" s="125"/>
      <c r="AF143" s="125"/>
      <c r="AG143" s="48"/>
      <c r="AH143" s="42"/>
      <c r="AI143" s="125"/>
      <c r="AJ143" s="125"/>
      <c r="AK143" s="129"/>
    </row>
    <row r="144" spans="1:37">
      <c r="A144" s="11"/>
      <c r="B144" s="113" t="s">
        <v>117</v>
      </c>
      <c r="C144" s="131" t="s">
        <v>362</v>
      </c>
      <c r="D144" s="131"/>
      <c r="E144" s="67"/>
      <c r="F144" s="35"/>
      <c r="G144" s="131" t="s">
        <v>362</v>
      </c>
      <c r="H144" s="131"/>
      <c r="I144" s="67"/>
      <c r="J144" s="35"/>
      <c r="K144" s="131" t="s">
        <v>362</v>
      </c>
      <c r="L144" s="131"/>
      <c r="M144" s="67"/>
      <c r="N144" s="35"/>
      <c r="O144" s="131" t="s">
        <v>362</v>
      </c>
      <c r="P144" s="131"/>
      <c r="Q144" s="67"/>
      <c r="R144" s="35"/>
      <c r="S144" s="131">
        <v>506</v>
      </c>
      <c r="T144" s="131"/>
      <c r="U144" s="67"/>
      <c r="V144" s="35"/>
      <c r="W144" s="131" t="s">
        <v>362</v>
      </c>
      <c r="X144" s="131"/>
      <c r="Y144" s="67"/>
      <c r="Z144" s="35"/>
      <c r="AA144" s="131" t="s">
        <v>362</v>
      </c>
      <c r="AB144" s="131"/>
      <c r="AC144" s="67"/>
      <c r="AD144" s="35"/>
      <c r="AE144" s="131" t="s">
        <v>362</v>
      </c>
      <c r="AF144" s="131"/>
      <c r="AG144" s="67"/>
      <c r="AH144" s="35"/>
      <c r="AI144" s="131">
        <v>506</v>
      </c>
      <c r="AJ144" s="131"/>
      <c r="AK144" s="67"/>
    </row>
    <row r="145" spans="1:37">
      <c r="A145" s="11"/>
      <c r="B145" s="113"/>
      <c r="C145" s="152"/>
      <c r="D145" s="152"/>
      <c r="E145" s="68"/>
      <c r="F145" s="35"/>
      <c r="G145" s="152"/>
      <c r="H145" s="152"/>
      <c r="I145" s="68"/>
      <c r="J145" s="35"/>
      <c r="K145" s="152"/>
      <c r="L145" s="152"/>
      <c r="M145" s="68"/>
      <c r="N145" s="35"/>
      <c r="O145" s="152"/>
      <c r="P145" s="152"/>
      <c r="Q145" s="68"/>
      <c r="R145" s="35"/>
      <c r="S145" s="152"/>
      <c r="T145" s="152"/>
      <c r="U145" s="68"/>
      <c r="V145" s="35"/>
      <c r="W145" s="152"/>
      <c r="X145" s="152"/>
      <c r="Y145" s="68"/>
      <c r="Z145" s="35"/>
      <c r="AA145" s="152"/>
      <c r="AB145" s="152"/>
      <c r="AC145" s="68"/>
      <c r="AD145" s="35"/>
      <c r="AE145" s="152"/>
      <c r="AF145" s="152"/>
      <c r="AG145" s="68"/>
      <c r="AH145" s="35"/>
      <c r="AI145" s="118"/>
      <c r="AJ145" s="118"/>
      <c r="AK145" s="35"/>
    </row>
    <row r="146" spans="1:37">
      <c r="A146" s="11"/>
      <c r="B146" s="115" t="s">
        <v>118</v>
      </c>
      <c r="C146" s="116" t="s">
        <v>362</v>
      </c>
      <c r="D146" s="116"/>
      <c r="E146" s="42"/>
      <c r="F146" s="42"/>
      <c r="G146" s="116" t="s">
        <v>362</v>
      </c>
      <c r="H146" s="116"/>
      <c r="I146" s="42"/>
      <c r="J146" s="42"/>
      <c r="K146" s="116" t="s">
        <v>362</v>
      </c>
      <c r="L146" s="116"/>
      <c r="M146" s="42"/>
      <c r="N146" s="42"/>
      <c r="O146" s="116" t="s">
        <v>362</v>
      </c>
      <c r="P146" s="116"/>
      <c r="Q146" s="42"/>
      <c r="R146" s="42"/>
      <c r="S146" s="116">
        <v>314</v>
      </c>
      <c r="T146" s="116"/>
      <c r="U146" s="42"/>
      <c r="V146" s="42"/>
      <c r="W146" s="116" t="s">
        <v>362</v>
      </c>
      <c r="X146" s="116"/>
      <c r="Y146" s="42"/>
      <c r="Z146" s="42"/>
      <c r="AA146" s="116" t="s">
        <v>362</v>
      </c>
      <c r="AB146" s="116"/>
      <c r="AC146" s="42"/>
      <c r="AD146" s="42"/>
      <c r="AE146" s="116" t="s">
        <v>362</v>
      </c>
      <c r="AF146" s="116"/>
      <c r="AG146" s="42"/>
      <c r="AH146" s="42"/>
      <c r="AI146" s="116">
        <v>314</v>
      </c>
      <c r="AJ146" s="116"/>
      <c r="AK146" s="42"/>
    </row>
    <row r="147" spans="1:37" ht="15.75" thickBot="1">
      <c r="A147" s="11"/>
      <c r="B147" s="115"/>
      <c r="C147" s="125"/>
      <c r="D147" s="125"/>
      <c r="E147" s="48"/>
      <c r="F147" s="42"/>
      <c r="G147" s="125"/>
      <c r="H147" s="125"/>
      <c r="I147" s="48"/>
      <c r="J147" s="42"/>
      <c r="K147" s="125"/>
      <c r="L147" s="125"/>
      <c r="M147" s="48"/>
      <c r="N147" s="42"/>
      <c r="O147" s="125"/>
      <c r="P147" s="125"/>
      <c r="Q147" s="48"/>
      <c r="R147" s="42"/>
      <c r="S147" s="125"/>
      <c r="T147" s="125"/>
      <c r="U147" s="48"/>
      <c r="V147" s="42"/>
      <c r="W147" s="125"/>
      <c r="X147" s="125"/>
      <c r="Y147" s="48"/>
      <c r="Z147" s="42"/>
      <c r="AA147" s="125"/>
      <c r="AB147" s="125"/>
      <c r="AC147" s="48"/>
      <c r="AD147" s="42"/>
      <c r="AE147" s="125"/>
      <c r="AF147" s="125"/>
      <c r="AG147" s="48"/>
      <c r="AH147" s="42"/>
      <c r="AI147" s="125"/>
      <c r="AJ147" s="125"/>
      <c r="AK147" s="48"/>
    </row>
    <row r="148" spans="1:37">
      <c r="A148" s="11"/>
      <c r="B148" s="146" t="s">
        <v>119</v>
      </c>
      <c r="C148" s="114" t="s">
        <v>319</v>
      </c>
      <c r="D148" s="134">
        <v>9923</v>
      </c>
      <c r="E148" s="67"/>
      <c r="F148" s="35"/>
      <c r="G148" s="114" t="s">
        <v>319</v>
      </c>
      <c r="H148" s="134">
        <v>37372</v>
      </c>
      <c r="I148" s="67"/>
      <c r="J148" s="35"/>
      <c r="K148" s="114" t="s">
        <v>319</v>
      </c>
      <c r="L148" s="134">
        <v>19611</v>
      </c>
      <c r="M148" s="67"/>
      <c r="N148" s="35"/>
      <c r="O148" s="114" t="s">
        <v>319</v>
      </c>
      <c r="P148" s="134">
        <v>10729</v>
      </c>
      <c r="Q148" s="67"/>
      <c r="R148" s="35"/>
      <c r="S148" s="114" t="s">
        <v>319</v>
      </c>
      <c r="T148" s="131" t="s">
        <v>1292</v>
      </c>
      <c r="U148" s="114" t="s">
        <v>321</v>
      </c>
      <c r="V148" s="35"/>
      <c r="W148" s="114" t="s">
        <v>319</v>
      </c>
      <c r="X148" s="131" t="s">
        <v>1289</v>
      </c>
      <c r="Y148" s="114" t="s">
        <v>321</v>
      </c>
      <c r="Z148" s="35"/>
      <c r="AA148" s="114" t="s">
        <v>319</v>
      </c>
      <c r="AB148" s="131" t="s">
        <v>1290</v>
      </c>
      <c r="AC148" s="114" t="s">
        <v>321</v>
      </c>
      <c r="AD148" s="35"/>
      <c r="AE148" s="114" t="s">
        <v>319</v>
      </c>
      <c r="AF148" s="131" t="s">
        <v>362</v>
      </c>
      <c r="AG148" s="67"/>
      <c r="AH148" s="35"/>
      <c r="AI148" s="114" t="s">
        <v>319</v>
      </c>
      <c r="AJ148" s="131" t="s">
        <v>1293</v>
      </c>
      <c r="AK148" s="114" t="s">
        <v>321</v>
      </c>
    </row>
    <row r="149" spans="1:37" ht="15.75" thickBot="1">
      <c r="A149" s="11"/>
      <c r="B149" s="146"/>
      <c r="C149" s="133"/>
      <c r="D149" s="135"/>
      <c r="E149" s="89"/>
      <c r="F149" s="35"/>
      <c r="G149" s="133"/>
      <c r="H149" s="135"/>
      <c r="I149" s="89"/>
      <c r="J149" s="35"/>
      <c r="K149" s="133"/>
      <c r="L149" s="135"/>
      <c r="M149" s="89"/>
      <c r="N149" s="35"/>
      <c r="O149" s="133"/>
      <c r="P149" s="135"/>
      <c r="Q149" s="89"/>
      <c r="R149" s="35"/>
      <c r="S149" s="133"/>
      <c r="T149" s="132"/>
      <c r="U149" s="133"/>
      <c r="V149" s="35"/>
      <c r="W149" s="133"/>
      <c r="X149" s="132"/>
      <c r="Y149" s="133"/>
      <c r="Z149" s="35"/>
      <c r="AA149" s="133"/>
      <c r="AB149" s="132"/>
      <c r="AC149" s="133"/>
      <c r="AD149" s="35"/>
      <c r="AE149" s="133"/>
      <c r="AF149" s="132"/>
      <c r="AG149" s="89"/>
      <c r="AH149" s="35"/>
      <c r="AI149" s="133"/>
      <c r="AJ149" s="132"/>
      <c r="AK149" s="133"/>
    </row>
    <row r="150" spans="1:37" ht="15.75" thickTop="1">
      <c r="A150" s="11"/>
      <c r="B150" s="71" t="s">
        <v>336</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c r="AH150" s="71"/>
      <c r="AI150" s="71"/>
      <c r="AJ150" s="71"/>
      <c r="AK150" s="71"/>
    </row>
    <row r="151" spans="1:37">
      <c r="A151" s="11"/>
      <c r="B151" s="18"/>
      <c r="C151" s="18"/>
    </row>
    <row r="152" spans="1:37" ht="90">
      <c r="A152" s="11"/>
      <c r="B152" s="52">
        <v>-1</v>
      </c>
      <c r="C152" s="53" t="s">
        <v>1294</v>
      </c>
    </row>
    <row r="153" spans="1:37">
      <c r="A153" s="11"/>
      <c r="B153" s="18"/>
      <c r="C153" s="18"/>
    </row>
    <row r="154" spans="1:37" ht="45">
      <c r="A154" s="11"/>
      <c r="B154" s="52">
        <v>-2</v>
      </c>
      <c r="C154" s="53" t="s">
        <v>1257</v>
      </c>
    </row>
    <row r="155" spans="1:37">
      <c r="A155" s="11"/>
      <c r="B155" s="18"/>
      <c r="C155" s="18"/>
    </row>
    <row r="156" spans="1:37" ht="33.75">
      <c r="A156" s="11"/>
      <c r="B156" s="52">
        <v>-3</v>
      </c>
      <c r="C156" s="53" t="s">
        <v>1258</v>
      </c>
    </row>
    <row r="157" spans="1:37">
      <c r="A157" s="11"/>
      <c r="B157" s="18"/>
      <c r="C157" s="18"/>
    </row>
    <row r="158" spans="1:37" ht="67.5">
      <c r="A158" s="11"/>
      <c r="B158" s="52">
        <v>-4</v>
      </c>
      <c r="C158" s="53" t="s">
        <v>1259</v>
      </c>
    </row>
    <row r="159" spans="1:37">
      <c r="A159" s="11"/>
      <c r="B159" s="18"/>
      <c r="C159" s="18"/>
    </row>
    <row r="160" spans="1:37" ht="33.75">
      <c r="A160" s="11"/>
      <c r="B160" s="52">
        <v>-5</v>
      </c>
      <c r="C160" s="53" t="s">
        <v>1295</v>
      </c>
    </row>
    <row r="161" spans="1:37">
      <c r="A161" s="11"/>
      <c r="B161" s="79" t="s">
        <v>1296</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c r="AE161" s="79"/>
      <c r="AF161" s="79"/>
      <c r="AG161" s="79"/>
      <c r="AH161" s="79"/>
      <c r="AI161" s="79"/>
      <c r="AJ161" s="79"/>
      <c r="AK161" s="79"/>
    </row>
    <row r="162" spans="1:37">
      <c r="A162" s="11"/>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row>
    <row r="163" spans="1:37">
      <c r="A163" s="11"/>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row>
    <row r="164" spans="1:37">
      <c r="A164" s="11"/>
      <c r="B164" s="109"/>
      <c r="C164" s="138"/>
      <c r="D164" s="138"/>
      <c r="E164" s="138"/>
      <c r="F164" s="42"/>
      <c r="G164" s="109"/>
      <c r="H164" s="109"/>
      <c r="I164" s="109"/>
      <c r="J164" s="42"/>
      <c r="K164" s="42"/>
      <c r="L164" s="42"/>
      <c r="M164" s="42"/>
      <c r="N164" s="138"/>
      <c r="O164" s="109"/>
      <c r="P164" s="109"/>
      <c r="Q164" s="109"/>
      <c r="R164" s="138"/>
      <c r="S164" s="110" t="s">
        <v>1213</v>
      </c>
      <c r="T164" s="110"/>
      <c r="U164" s="110"/>
      <c r="V164" s="110"/>
      <c r="W164" s="110"/>
      <c r="X164" s="110"/>
      <c r="Y164" s="110"/>
      <c r="Z164" s="138"/>
      <c r="AA164" s="109"/>
      <c r="AB164" s="109"/>
      <c r="AC164" s="109"/>
      <c r="AD164" s="138"/>
      <c r="AE164" s="109"/>
      <c r="AF164" s="109"/>
      <c r="AG164" s="109"/>
    </row>
    <row r="165" spans="1:37" ht="15.75" thickBot="1">
      <c r="A165" s="11"/>
      <c r="B165" s="109"/>
      <c r="C165" s="138"/>
      <c r="D165" s="138"/>
      <c r="E165" s="138"/>
      <c r="F165" s="42"/>
      <c r="G165" s="109"/>
      <c r="H165" s="109"/>
      <c r="I165" s="109"/>
      <c r="J165" s="42"/>
      <c r="K165" s="42"/>
      <c r="L165" s="42"/>
      <c r="M165" s="42"/>
      <c r="N165" s="138"/>
      <c r="O165" s="109"/>
      <c r="P165" s="109"/>
      <c r="Q165" s="109"/>
      <c r="R165" s="138"/>
      <c r="S165" s="111"/>
      <c r="T165" s="111"/>
      <c r="U165" s="111"/>
      <c r="V165" s="111"/>
      <c r="W165" s="111"/>
      <c r="X165" s="111"/>
      <c r="Y165" s="111"/>
      <c r="Z165" s="138"/>
      <c r="AA165" s="109"/>
      <c r="AB165" s="109"/>
      <c r="AC165" s="109"/>
      <c r="AD165" s="138"/>
      <c r="AE165" s="109"/>
      <c r="AF165" s="109"/>
      <c r="AG165" s="109"/>
    </row>
    <row r="166" spans="1:37">
      <c r="A166" s="11"/>
      <c r="B166" s="109"/>
      <c r="C166" s="110" t="s">
        <v>1215</v>
      </c>
      <c r="D166" s="110"/>
      <c r="E166" s="110"/>
      <c r="F166" s="138"/>
      <c r="G166" s="110" t="s">
        <v>1216</v>
      </c>
      <c r="H166" s="110"/>
      <c r="I166" s="110"/>
      <c r="J166" s="42"/>
      <c r="K166" s="110" t="s">
        <v>1215</v>
      </c>
      <c r="L166" s="110"/>
      <c r="M166" s="110"/>
      <c r="N166" s="138"/>
      <c r="O166" s="110" t="s">
        <v>1218</v>
      </c>
      <c r="P166" s="110"/>
      <c r="Q166" s="110"/>
      <c r="R166" s="138"/>
      <c r="S166" s="112" t="s">
        <v>1215</v>
      </c>
      <c r="T166" s="112"/>
      <c r="U166" s="112"/>
      <c r="V166" s="140"/>
      <c r="W166" s="112" t="s">
        <v>1215</v>
      </c>
      <c r="X166" s="112"/>
      <c r="Y166" s="112"/>
      <c r="Z166" s="138"/>
      <c r="AA166" s="110" t="s">
        <v>1298</v>
      </c>
      <c r="AB166" s="110"/>
      <c r="AC166" s="110"/>
      <c r="AD166" s="138"/>
      <c r="AE166" s="110" t="s">
        <v>1222</v>
      </c>
      <c r="AF166" s="110"/>
      <c r="AG166" s="110"/>
    </row>
    <row r="167" spans="1:37" ht="15.75" thickBot="1">
      <c r="A167" s="11"/>
      <c r="B167" s="109"/>
      <c r="C167" s="111" t="s">
        <v>353</v>
      </c>
      <c r="D167" s="111"/>
      <c r="E167" s="111"/>
      <c r="F167" s="138"/>
      <c r="G167" s="111" t="s">
        <v>1217</v>
      </c>
      <c r="H167" s="111"/>
      <c r="I167" s="111"/>
      <c r="J167" s="42"/>
      <c r="K167" s="111" t="s">
        <v>1030</v>
      </c>
      <c r="L167" s="111"/>
      <c r="M167" s="111"/>
      <c r="N167" s="138"/>
      <c r="O167" s="111" t="s">
        <v>1297</v>
      </c>
      <c r="P167" s="111"/>
      <c r="Q167" s="111"/>
      <c r="R167" s="138"/>
      <c r="S167" s="111" t="s">
        <v>353</v>
      </c>
      <c r="T167" s="111"/>
      <c r="U167" s="111"/>
      <c r="V167" s="138"/>
      <c r="W167" s="111" t="s">
        <v>1030</v>
      </c>
      <c r="X167" s="111"/>
      <c r="Y167" s="111"/>
      <c r="Z167" s="138"/>
      <c r="AA167" s="111"/>
      <c r="AB167" s="111"/>
      <c r="AC167" s="111"/>
      <c r="AD167" s="138"/>
      <c r="AE167" s="111" t="s">
        <v>146</v>
      </c>
      <c r="AF167" s="111"/>
      <c r="AG167" s="111"/>
    </row>
    <row r="168" spans="1:37">
      <c r="A168" s="11"/>
      <c r="B168" s="146" t="s">
        <v>1299</v>
      </c>
      <c r="C168" s="114" t="s">
        <v>319</v>
      </c>
      <c r="D168" s="134">
        <v>897189</v>
      </c>
      <c r="E168" s="67"/>
      <c r="F168" s="35"/>
      <c r="G168" s="114" t="s">
        <v>319</v>
      </c>
      <c r="H168" s="134">
        <v>3043468</v>
      </c>
      <c r="I168" s="67"/>
      <c r="J168" s="35"/>
      <c r="K168" s="114" t="s">
        <v>319</v>
      </c>
      <c r="L168" s="134">
        <v>371331</v>
      </c>
      <c r="M168" s="67"/>
      <c r="N168" s="35"/>
      <c r="O168" s="114" t="s">
        <v>319</v>
      </c>
      <c r="P168" s="134">
        <v>37963</v>
      </c>
      <c r="Q168" s="67"/>
      <c r="R168" s="35"/>
      <c r="S168" s="114" t="s">
        <v>319</v>
      </c>
      <c r="T168" s="134">
        <v>462020</v>
      </c>
      <c r="U168" s="67"/>
      <c r="V168" s="35"/>
      <c r="W168" s="114" t="s">
        <v>319</v>
      </c>
      <c r="X168" s="134">
        <v>735406</v>
      </c>
      <c r="Y168" s="67"/>
      <c r="Z168" s="35"/>
      <c r="AA168" s="114" t="s">
        <v>319</v>
      </c>
      <c r="AB168" s="134">
        <v>281201</v>
      </c>
      <c r="AC168" s="67"/>
      <c r="AD168" s="35"/>
      <c r="AE168" s="114" t="s">
        <v>319</v>
      </c>
      <c r="AF168" s="134">
        <v>5828578</v>
      </c>
      <c r="AG168" s="67"/>
    </row>
    <row r="169" spans="1:37" ht="15.75" thickBot="1">
      <c r="A169" s="11"/>
      <c r="B169" s="146"/>
      <c r="C169" s="133"/>
      <c r="D169" s="135"/>
      <c r="E169" s="89"/>
      <c r="F169" s="35"/>
      <c r="G169" s="133"/>
      <c r="H169" s="135"/>
      <c r="I169" s="89"/>
      <c r="J169" s="35"/>
      <c r="K169" s="133"/>
      <c r="L169" s="135"/>
      <c r="M169" s="89"/>
      <c r="N169" s="35"/>
      <c r="O169" s="133"/>
      <c r="P169" s="135"/>
      <c r="Q169" s="89"/>
      <c r="R169" s="35"/>
      <c r="S169" s="133"/>
      <c r="T169" s="135"/>
      <c r="U169" s="89"/>
      <c r="V169" s="35"/>
      <c r="W169" s="133"/>
      <c r="X169" s="135"/>
      <c r="Y169" s="89"/>
      <c r="Z169" s="35"/>
      <c r="AA169" s="133"/>
      <c r="AB169" s="135"/>
      <c r="AC169" s="89"/>
      <c r="AD169" s="35"/>
      <c r="AE169" s="133"/>
      <c r="AF169" s="135"/>
      <c r="AG169" s="89"/>
    </row>
    <row r="170" spans="1:37" ht="15.75" thickTop="1">
      <c r="A170" s="11"/>
      <c r="B170" s="109" t="s">
        <v>1300</v>
      </c>
      <c r="C170" s="238" t="s">
        <v>319</v>
      </c>
      <c r="D170" s="239">
        <v>383998</v>
      </c>
      <c r="E170" s="222"/>
      <c r="F170" s="42"/>
      <c r="G170" s="238" t="s">
        <v>319</v>
      </c>
      <c r="H170" s="239">
        <v>1189193</v>
      </c>
      <c r="I170" s="222"/>
      <c r="J170" s="42"/>
      <c r="K170" s="238" t="s">
        <v>319</v>
      </c>
      <c r="L170" s="239">
        <v>195803</v>
      </c>
      <c r="M170" s="222"/>
      <c r="N170" s="42"/>
      <c r="O170" s="238" t="s">
        <v>319</v>
      </c>
      <c r="P170" s="239">
        <v>26750</v>
      </c>
      <c r="Q170" s="222"/>
      <c r="R170" s="42"/>
      <c r="S170" s="238" t="s">
        <v>319</v>
      </c>
      <c r="T170" s="239">
        <v>2290268</v>
      </c>
      <c r="U170" s="222"/>
      <c r="V170" s="42"/>
      <c r="W170" s="238" t="s">
        <v>319</v>
      </c>
      <c r="X170" s="239">
        <v>1041625</v>
      </c>
      <c r="Y170" s="222"/>
      <c r="Z170" s="42"/>
      <c r="AA170" s="238" t="s">
        <v>319</v>
      </c>
      <c r="AB170" s="239">
        <v>386141</v>
      </c>
      <c r="AC170" s="222"/>
      <c r="AD170" s="42"/>
      <c r="AE170" s="238" t="s">
        <v>319</v>
      </c>
      <c r="AF170" s="239">
        <v>5513778</v>
      </c>
      <c r="AG170" s="222"/>
    </row>
    <row r="171" spans="1:37" ht="15.75" thickBot="1">
      <c r="A171" s="11"/>
      <c r="B171" s="109"/>
      <c r="C171" s="142"/>
      <c r="D171" s="143"/>
      <c r="E171" s="77"/>
      <c r="F171" s="42"/>
      <c r="G171" s="142"/>
      <c r="H171" s="143"/>
      <c r="I171" s="77"/>
      <c r="J171" s="42"/>
      <c r="K171" s="142"/>
      <c r="L171" s="143"/>
      <c r="M171" s="77"/>
      <c r="N171" s="42"/>
      <c r="O171" s="142"/>
      <c r="P171" s="143"/>
      <c r="Q171" s="77"/>
      <c r="R171" s="42"/>
      <c r="S171" s="142"/>
      <c r="T171" s="143"/>
      <c r="U171" s="77"/>
      <c r="V171" s="42"/>
      <c r="W171" s="142"/>
      <c r="X171" s="143"/>
      <c r="Y171" s="77"/>
      <c r="Z171" s="42"/>
      <c r="AA171" s="142"/>
      <c r="AB171" s="143"/>
      <c r="AC171" s="77"/>
      <c r="AD171" s="42"/>
      <c r="AE171" s="142"/>
      <c r="AF171" s="143"/>
      <c r="AG171" s="77"/>
    </row>
    <row r="172" spans="1:37" ht="15.75" thickTop="1">
      <c r="A172" s="11"/>
      <c r="B172" s="71" t="s">
        <v>370</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c r="AA172" s="71"/>
      <c r="AB172" s="71"/>
      <c r="AC172" s="71"/>
      <c r="AD172" s="71"/>
      <c r="AE172" s="71"/>
      <c r="AF172" s="71"/>
      <c r="AG172" s="71"/>
      <c r="AH172" s="71"/>
      <c r="AI172" s="71"/>
      <c r="AJ172" s="71"/>
      <c r="AK172" s="71"/>
    </row>
    <row r="173" spans="1:37">
      <c r="A173" s="11"/>
      <c r="B173" s="18"/>
      <c r="C173" s="18"/>
    </row>
    <row r="174" spans="1:37">
      <c r="A174" s="11"/>
      <c r="B174" s="52">
        <v>-1</v>
      </c>
      <c r="C174" s="53" t="s">
        <v>1301</v>
      </c>
    </row>
    <row r="175" spans="1:37">
      <c r="A175" s="11"/>
      <c r="B175" s="18"/>
      <c r="C175" s="18"/>
    </row>
    <row r="176" spans="1:37" ht="45">
      <c r="A176" s="11"/>
      <c r="B176" s="52">
        <v>-2</v>
      </c>
      <c r="C176" s="53" t="s">
        <v>1302</v>
      </c>
    </row>
  </sheetData>
  <mergeCells count="1677">
    <mergeCell ref="B161:AK161"/>
    <mergeCell ref="B172:AK172"/>
    <mergeCell ref="B13:AK13"/>
    <mergeCell ref="B14:AK14"/>
    <mergeCell ref="B15:AK15"/>
    <mergeCell ref="B16:AK16"/>
    <mergeCell ref="B77:AK77"/>
    <mergeCell ref="B150:AK150"/>
    <mergeCell ref="AF170:AF171"/>
    <mergeCell ref="AG170:AG171"/>
    <mergeCell ref="A1:A2"/>
    <mergeCell ref="B1:AK1"/>
    <mergeCell ref="B2:AK2"/>
    <mergeCell ref="B3:AK3"/>
    <mergeCell ref="A4:A176"/>
    <mergeCell ref="B4:AK4"/>
    <mergeCell ref="B5:AK5"/>
    <mergeCell ref="B6:AK6"/>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E166:AG166"/>
    <mergeCell ref="AE167:AG167"/>
    <mergeCell ref="B168:B169"/>
    <mergeCell ref="C168:C169"/>
    <mergeCell ref="D168:D169"/>
    <mergeCell ref="E168:E169"/>
    <mergeCell ref="F168:F169"/>
    <mergeCell ref="G168:G169"/>
    <mergeCell ref="H168:H169"/>
    <mergeCell ref="I168:I169"/>
    <mergeCell ref="V166:V167"/>
    <mergeCell ref="W166:Y166"/>
    <mergeCell ref="W167:Y167"/>
    <mergeCell ref="Z166:Z167"/>
    <mergeCell ref="AA166:AC167"/>
    <mergeCell ref="AD166:AD167"/>
    <mergeCell ref="K167:M167"/>
    <mergeCell ref="N166:N167"/>
    <mergeCell ref="O166:Q166"/>
    <mergeCell ref="O167:Q167"/>
    <mergeCell ref="R166:R167"/>
    <mergeCell ref="S166:U166"/>
    <mergeCell ref="S167:U167"/>
    <mergeCell ref="AD164:AD165"/>
    <mergeCell ref="AE164:AG165"/>
    <mergeCell ref="B166:B167"/>
    <mergeCell ref="C166:E166"/>
    <mergeCell ref="C167:E167"/>
    <mergeCell ref="F166:F167"/>
    <mergeCell ref="G166:I166"/>
    <mergeCell ref="G167:I167"/>
    <mergeCell ref="J166:J167"/>
    <mergeCell ref="K166:M166"/>
    <mergeCell ref="N164:N165"/>
    <mergeCell ref="O164:Q165"/>
    <mergeCell ref="R164:R165"/>
    <mergeCell ref="S164:Y165"/>
    <mergeCell ref="Z164:Z165"/>
    <mergeCell ref="AA164:AC165"/>
    <mergeCell ref="AI148:AI149"/>
    <mergeCell ref="AJ148:AJ149"/>
    <mergeCell ref="AK148:AK149"/>
    <mergeCell ref="B162:AG162"/>
    <mergeCell ref="B164:B165"/>
    <mergeCell ref="C164:E165"/>
    <mergeCell ref="F164:F165"/>
    <mergeCell ref="G164:I165"/>
    <mergeCell ref="J164:J165"/>
    <mergeCell ref="K164:M165"/>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K146:AK147"/>
    <mergeCell ref="B148:B149"/>
    <mergeCell ref="C148:C149"/>
    <mergeCell ref="D148:D149"/>
    <mergeCell ref="E148:E149"/>
    <mergeCell ref="F148:F149"/>
    <mergeCell ref="G148:G149"/>
    <mergeCell ref="H148:H149"/>
    <mergeCell ref="I148:I149"/>
    <mergeCell ref="J148:J149"/>
    <mergeCell ref="AC146:AC147"/>
    <mergeCell ref="AD146:AD147"/>
    <mergeCell ref="AE146:AF147"/>
    <mergeCell ref="AG146:AG147"/>
    <mergeCell ref="AH146:AH147"/>
    <mergeCell ref="AI146:AJ147"/>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I144:AJ145"/>
    <mergeCell ref="AK144:AK145"/>
    <mergeCell ref="B146:B147"/>
    <mergeCell ref="C146:D147"/>
    <mergeCell ref="E146:E147"/>
    <mergeCell ref="F146:F147"/>
    <mergeCell ref="G146:H147"/>
    <mergeCell ref="I146:I147"/>
    <mergeCell ref="J146:J147"/>
    <mergeCell ref="K146:L147"/>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AH142:AH143"/>
    <mergeCell ref="AI142:AJ143"/>
    <mergeCell ref="AK142:AK143"/>
    <mergeCell ref="B144:B145"/>
    <mergeCell ref="C144:D145"/>
    <mergeCell ref="E144:E145"/>
    <mergeCell ref="F144:F145"/>
    <mergeCell ref="G144:H145"/>
    <mergeCell ref="I144:I145"/>
    <mergeCell ref="J144:J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K138:AK139"/>
    <mergeCell ref="B140:B141"/>
    <mergeCell ref="C140:D141"/>
    <mergeCell ref="E140:E141"/>
    <mergeCell ref="F140:F141"/>
    <mergeCell ref="G140:H141"/>
    <mergeCell ref="I140:I141"/>
    <mergeCell ref="J140:J141"/>
    <mergeCell ref="K140:L141"/>
    <mergeCell ref="M140:M141"/>
    <mergeCell ref="AC138:AC139"/>
    <mergeCell ref="AD138:AD139"/>
    <mergeCell ref="AE138:AF139"/>
    <mergeCell ref="AG138:AG139"/>
    <mergeCell ref="AH138:AH139"/>
    <mergeCell ref="AI138:AJ139"/>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I136:AJ137"/>
    <mergeCell ref="AK136:AK137"/>
    <mergeCell ref="B138:B139"/>
    <mergeCell ref="C138:D139"/>
    <mergeCell ref="E138:E139"/>
    <mergeCell ref="F138:F139"/>
    <mergeCell ref="G138:H139"/>
    <mergeCell ref="I138:I139"/>
    <mergeCell ref="J138:J139"/>
    <mergeCell ref="K138:L139"/>
    <mergeCell ref="AA136:AB137"/>
    <mergeCell ref="AC136:AC137"/>
    <mergeCell ref="AD136:AD137"/>
    <mergeCell ref="AE136:AF137"/>
    <mergeCell ref="AG136:AG137"/>
    <mergeCell ref="AH136:AH137"/>
    <mergeCell ref="S136:T137"/>
    <mergeCell ref="U136:U137"/>
    <mergeCell ref="V136:V137"/>
    <mergeCell ref="W136:X137"/>
    <mergeCell ref="Y136:Y137"/>
    <mergeCell ref="Z136:Z137"/>
    <mergeCell ref="K136:L137"/>
    <mergeCell ref="M136:M137"/>
    <mergeCell ref="N136:N137"/>
    <mergeCell ref="O136:P137"/>
    <mergeCell ref="Q136:Q137"/>
    <mergeCell ref="R136:R137"/>
    <mergeCell ref="AH134:AH135"/>
    <mergeCell ref="AI134:AJ135"/>
    <mergeCell ref="AK134:AK135"/>
    <mergeCell ref="B136:B137"/>
    <mergeCell ref="C136:D137"/>
    <mergeCell ref="E136:E137"/>
    <mergeCell ref="F136:F137"/>
    <mergeCell ref="G136:H137"/>
    <mergeCell ref="I136:I137"/>
    <mergeCell ref="J136:J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K130:AK131"/>
    <mergeCell ref="B132:B133"/>
    <mergeCell ref="C132:D133"/>
    <mergeCell ref="E132:E133"/>
    <mergeCell ref="F132:F133"/>
    <mergeCell ref="G132:H133"/>
    <mergeCell ref="I132:I133"/>
    <mergeCell ref="J132:J133"/>
    <mergeCell ref="K132:L133"/>
    <mergeCell ref="M132:M133"/>
    <mergeCell ref="AC130:AC131"/>
    <mergeCell ref="AD130:AD131"/>
    <mergeCell ref="AE130:AF131"/>
    <mergeCell ref="AG130:AG131"/>
    <mergeCell ref="AH130:AH131"/>
    <mergeCell ref="AI130:AJ131"/>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I128:AJ129"/>
    <mergeCell ref="AK128:AK129"/>
    <mergeCell ref="B130:B131"/>
    <mergeCell ref="C130:D131"/>
    <mergeCell ref="E130:E131"/>
    <mergeCell ref="F130:F131"/>
    <mergeCell ref="G130:H131"/>
    <mergeCell ref="I130:I131"/>
    <mergeCell ref="J130:J131"/>
    <mergeCell ref="K130:L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C123"/>
    <mergeCell ref="AD122:AD123"/>
    <mergeCell ref="AE122:AG123"/>
    <mergeCell ref="AH122:AH123"/>
    <mergeCell ref="AI122:AK122"/>
    <mergeCell ref="AI123:AK123"/>
    <mergeCell ref="R122:R123"/>
    <mergeCell ref="S122:U122"/>
    <mergeCell ref="S123:U123"/>
    <mergeCell ref="V122:V123"/>
    <mergeCell ref="W122:Y122"/>
    <mergeCell ref="W123:Y123"/>
    <mergeCell ref="G123:I123"/>
    <mergeCell ref="J122:J123"/>
    <mergeCell ref="K122:M122"/>
    <mergeCell ref="K123:M123"/>
    <mergeCell ref="N122:N123"/>
    <mergeCell ref="O122:Q122"/>
    <mergeCell ref="O123:Q123"/>
    <mergeCell ref="AA120:AC121"/>
    <mergeCell ref="AD120:AD121"/>
    <mergeCell ref="AE120:AG121"/>
    <mergeCell ref="AH120:AH121"/>
    <mergeCell ref="AI120:AK121"/>
    <mergeCell ref="B122:B123"/>
    <mergeCell ref="C122:E122"/>
    <mergeCell ref="C123:E123"/>
    <mergeCell ref="F122:F123"/>
    <mergeCell ref="G122:I122"/>
    <mergeCell ref="K120:M121"/>
    <mergeCell ref="N120:N121"/>
    <mergeCell ref="O120:Q121"/>
    <mergeCell ref="R120:R121"/>
    <mergeCell ref="S120:Y121"/>
    <mergeCell ref="Z120:Z121"/>
    <mergeCell ref="AH116:AH117"/>
    <mergeCell ref="AI116:AI117"/>
    <mergeCell ref="AJ116:AJ117"/>
    <mergeCell ref="AK116:AK117"/>
    <mergeCell ref="B118:AK118"/>
    <mergeCell ref="B120:B121"/>
    <mergeCell ref="C120:E121"/>
    <mergeCell ref="F120:F121"/>
    <mergeCell ref="G120:I121"/>
    <mergeCell ref="J120:J121"/>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I114:AJ115"/>
    <mergeCell ref="AK114:AK115"/>
    <mergeCell ref="B116:B117"/>
    <mergeCell ref="C116:C117"/>
    <mergeCell ref="D116:D117"/>
    <mergeCell ref="E116:E117"/>
    <mergeCell ref="F116:F117"/>
    <mergeCell ref="G116:G117"/>
    <mergeCell ref="H116:H117"/>
    <mergeCell ref="I116:I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K108:AK109"/>
    <mergeCell ref="B110:B111"/>
    <mergeCell ref="C110:D111"/>
    <mergeCell ref="E110:E111"/>
    <mergeCell ref="F110:F111"/>
    <mergeCell ref="G110:H111"/>
    <mergeCell ref="I110:I111"/>
    <mergeCell ref="J110:J111"/>
    <mergeCell ref="K110:L111"/>
    <mergeCell ref="M110:M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K100:AK101"/>
    <mergeCell ref="B102:B103"/>
    <mergeCell ref="C102:D103"/>
    <mergeCell ref="E102:E103"/>
    <mergeCell ref="F102:F103"/>
    <mergeCell ref="G102:H103"/>
    <mergeCell ref="I102:I103"/>
    <mergeCell ref="J102:J103"/>
    <mergeCell ref="K102:L103"/>
    <mergeCell ref="M102:M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C93"/>
    <mergeCell ref="AD92:AD93"/>
    <mergeCell ref="AE92:AG93"/>
    <mergeCell ref="AH92:AH93"/>
    <mergeCell ref="AI92:AK92"/>
    <mergeCell ref="AI93:AK93"/>
    <mergeCell ref="R92:R93"/>
    <mergeCell ref="S92:U92"/>
    <mergeCell ref="S93:U93"/>
    <mergeCell ref="V92:V93"/>
    <mergeCell ref="W92:Y92"/>
    <mergeCell ref="W93:Y93"/>
    <mergeCell ref="G93:I93"/>
    <mergeCell ref="J92:J93"/>
    <mergeCell ref="K92:M92"/>
    <mergeCell ref="K93:M93"/>
    <mergeCell ref="N92:N93"/>
    <mergeCell ref="O92:Q92"/>
    <mergeCell ref="O93:Q93"/>
    <mergeCell ref="AA90:AC91"/>
    <mergeCell ref="AD90:AD91"/>
    <mergeCell ref="AE90:AG91"/>
    <mergeCell ref="AH90:AH91"/>
    <mergeCell ref="AI90:AK91"/>
    <mergeCell ref="B92:B93"/>
    <mergeCell ref="C92:E92"/>
    <mergeCell ref="C93:E93"/>
    <mergeCell ref="F92:F93"/>
    <mergeCell ref="G92:I92"/>
    <mergeCell ref="K90:M91"/>
    <mergeCell ref="N90:N91"/>
    <mergeCell ref="O90:Q91"/>
    <mergeCell ref="R90:R91"/>
    <mergeCell ref="S90:Y91"/>
    <mergeCell ref="Z90:Z91"/>
    <mergeCell ref="AH75:AH76"/>
    <mergeCell ref="AI75:AI76"/>
    <mergeCell ref="AJ75:AJ76"/>
    <mergeCell ref="AK75:AK76"/>
    <mergeCell ref="B88:AK88"/>
    <mergeCell ref="B90:B91"/>
    <mergeCell ref="C90:E91"/>
    <mergeCell ref="F90:F91"/>
    <mergeCell ref="G90:I91"/>
    <mergeCell ref="J90:J91"/>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I73:AJ74"/>
    <mergeCell ref="AK73:AK74"/>
    <mergeCell ref="B75:B76"/>
    <mergeCell ref="C75:C76"/>
    <mergeCell ref="D75:D76"/>
    <mergeCell ref="E75:E76"/>
    <mergeCell ref="F75:F76"/>
    <mergeCell ref="G75:G76"/>
    <mergeCell ref="H75:H76"/>
    <mergeCell ref="I75:I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K67:AK68"/>
    <mergeCell ref="B69:B70"/>
    <mergeCell ref="C69:D70"/>
    <mergeCell ref="E69:E70"/>
    <mergeCell ref="F69:F70"/>
    <mergeCell ref="G69:H70"/>
    <mergeCell ref="I69:I70"/>
    <mergeCell ref="J69:J70"/>
    <mergeCell ref="K69:L70"/>
    <mergeCell ref="M69:M70"/>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I65:AJ66"/>
    <mergeCell ref="AK65:AK66"/>
    <mergeCell ref="B67:B68"/>
    <mergeCell ref="C67:D68"/>
    <mergeCell ref="E67:E68"/>
    <mergeCell ref="F67:F68"/>
    <mergeCell ref="G67:H68"/>
    <mergeCell ref="I67:I68"/>
    <mergeCell ref="J67:J68"/>
    <mergeCell ref="K67:L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H63:AH64"/>
    <mergeCell ref="AI63:AJ64"/>
    <mergeCell ref="AK63:AK64"/>
    <mergeCell ref="B65:B66"/>
    <mergeCell ref="C65:D66"/>
    <mergeCell ref="E65:E66"/>
    <mergeCell ref="F65:F66"/>
    <mergeCell ref="G65:H66"/>
    <mergeCell ref="I65:I66"/>
    <mergeCell ref="J65:J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K59:AK60"/>
    <mergeCell ref="B61:B62"/>
    <mergeCell ref="C61:D62"/>
    <mergeCell ref="E61:E62"/>
    <mergeCell ref="F61:F62"/>
    <mergeCell ref="G61:H62"/>
    <mergeCell ref="I61:I62"/>
    <mergeCell ref="J61:J62"/>
    <mergeCell ref="K61:L62"/>
    <mergeCell ref="M61:M62"/>
    <mergeCell ref="AC59:AC60"/>
    <mergeCell ref="AD59:AD60"/>
    <mergeCell ref="AE59:AF60"/>
    <mergeCell ref="AG59:AG60"/>
    <mergeCell ref="AH59:AH60"/>
    <mergeCell ref="AI59:AJ60"/>
    <mergeCell ref="U59:U60"/>
    <mergeCell ref="V59:V60"/>
    <mergeCell ref="W59:X60"/>
    <mergeCell ref="Y59:Y60"/>
    <mergeCell ref="Z59:Z60"/>
    <mergeCell ref="AA59:AB60"/>
    <mergeCell ref="M59:M60"/>
    <mergeCell ref="N59:N60"/>
    <mergeCell ref="O59:P60"/>
    <mergeCell ref="Q59:Q60"/>
    <mergeCell ref="R59:R60"/>
    <mergeCell ref="S59:T60"/>
    <mergeCell ref="AI57:AJ58"/>
    <mergeCell ref="AK57:AK58"/>
    <mergeCell ref="B59:B60"/>
    <mergeCell ref="C59:D60"/>
    <mergeCell ref="E59:E60"/>
    <mergeCell ref="F59:F60"/>
    <mergeCell ref="G59:H60"/>
    <mergeCell ref="I59:I60"/>
    <mergeCell ref="J59:J60"/>
    <mergeCell ref="K59:L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H55:AH56"/>
    <mergeCell ref="AI55:AJ56"/>
    <mergeCell ref="AK55:AK56"/>
    <mergeCell ref="B57:B58"/>
    <mergeCell ref="C57:D58"/>
    <mergeCell ref="E57:E58"/>
    <mergeCell ref="F57:F58"/>
    <mergeCell ref="G57:H58"/>
    <mergeCell ref="I57:I58"/>
    <mergeCell ref="J57:J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C52"/>
    <mergeCell ref="AD51:AD52"/>
    <mergeCell ref="AE51:AG52"/>
    <mergeCell ref="AH51:AH52"/>
    <mergeCell ref="AI51:AK51"/>
    <mergeCell ref="AI52:AK52"/>
    <mergeCell ref="R51:R52"/>
    <mergeCell ref="S51:U51"/>
    <mergeCell ref="S52:U52"/>
    <mergeCell ref="V51:V52"/>
    <mergeCell ref="W51:Y51"/>
    <mergeCell ref="W52:Y52"/>
    <mergeCell ref="G52:I52"/>
    <mergeCell ref="J51:J52"/>
    <mergeCell ref="K51:M51"/>
    <mergeCell ref="K52:M52"/>
    <mergeCell ref="N51:N52"/>
    <mergeCell ref="O51:Q51"/>
    <mergeCell ref="O52:Q52"/>
    <mergeCell ref="AA49:AC50"/>
    <mergeCell ref="AD49:AD50"/>
    <mergeCell ref="AE49:AG50"/>
    <mergeCell ref="AH49:AH50"/>
    <mergeCell ref="AI49:AK50"/>
    <mergeCell ref="B51:B52"/>
    <mergeCell ref="C51:E51"/>
    <mergeCell ref="C52:E52"/>
    <mergeCell ref="F51:F52"/>
    <mergeCell ref="G51:I51"/>
    <mergeCell ref="K49:M50"/>
    <mergeCell ref="N49:N50"/>
    <mergeCell ref="O49:Q50"/>
    <mergeCell ref="R49:R50"/>
    <mergeCell ref="S49:Y50"/>
    <mergeCell ref="Z49:Z50"/>
    <mergeCell ref="AH45:AH46"/>
    <mergeCell ref="AI45:AI46"/>
    <mergeCell ref="AJ45:AJ46"/>
    <mergeCell ref="AK45:AK46"/>
    <mergeCell ref="B47:AK47"/>
    <mergeCell ref="B49:B50"/>
    <mergeCell ref="C49:E50"/>
    <mergeCell ref="F49:F50"/>
    <mergeCell ref="G49:I50"/>
    <mergeCell ref="J49:J50"/>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I43:AJ44"/>
    <mergeCell ref="AK43:AK44"/>
    <mergeCell ref="B45:B46"/>
    <mergeCell ref="C45:C46"/>
    <mergeCell ref="D45:D46"/>
    <mergeCell ref="E45:E46"/>
    <mergeCell ref="F45:F46"/>
    <mergeCell ref="G45:G46"/>
    <mergeCell ref="H45:H46"/>
    <mergeCell ref="I45:I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H41:AH42"/>
    <mergeCell ref="AI41:AJ42"/>
    <mergeCell ref="AK41:AK42"/>
    <mergeCell ref="B43:B44"/>
    <mergeCell ref="C43:D44"/>
    <mergeCell ref="E43:E44"/>
    <mergeCell ref="F43:F44"/>
    <mergeCell ref="G43:H44"/>
    <mergeCell ref="I43:I44"/>
    <mergeCell ref="J43:J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K37:AK38"/>
    <mergeCell ref="B39:B40"/>
    <mergeCell ref="C39:D40"/>
    <mergeCell ref="E39:E40"/>
    <mergeCell ref="F39:F40"/>
    <mergeCell ref="G39:H40"/>
    <mergeCell ref="I39:I40"/>
    <mergeCell ref="J39:J40"/>
    <mergeCell ref="K39:L40"/>
    <mergeCell ref="M39:M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I35:AJ36"/>
    <mergeCell ref="AK35:AK36"/>
    <mergeCell ref="B37:B38"/>
    <mergeCell ref="C37:D38"/>
    <mergeCell ref="E37:E38"/>
    <mergeCell ref="F37:F38"/>
    <mergeCell ref="G37:H38"/>
    <mergeCell ref="I37:I38"/>
    <mergeCell ref="J37:J38"/>
    <mergeCell ref="K37:L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H25:AH26"/>
    <mergeCell ref="AI25:AJ26"/>
    <mergeCell ref="AK25:AK26"/>
    <mergeCell ref="B27:B28"/>
    <mergeCell ref="C27:D28"/>
    <mergeCell ref="E27:E28"/>
    <mergeCell ref="F27:F28"/>
    <mergeCell ref="G27:H28"/>
    <mergeCell ref="I27:I28"/>
    <mergeCell ref="J27:J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2"/>
    <mergeCell ref="AD21:AD22"/>
    <mergeCell ref="AE21:AG22"/>
    <mergeCell ref="AH21:AH22"/>
    <mergeCell ref="AI21:AK21"/>
    <mergeCell ref="AI22:AK22"/>
    <mergeCell ref="S21:U21"/>
    <mergeCell ref="S22:U22"/>
    <mergeCell ref="V21:V22"/>
    <mergeCell ref="W21:Y21"/>
    <mergeCell ref="W22:Y22"/>
    <mergeCell ref="Z21:Z22"/>
    <mergeCell ref="K21:M21"/>
    <mergeCell ref="K22:M22"/>
    <mergeCell ref="N21:N22"/>
    <mergeCell ref="O21:Q21"/>
    <mergeCell ref="O22:Q22"/>
    <mergeCell ref="R21:R22"/>
    <mergeCell ref="AE19:AG20"/>
    <mergeCell ref="AH19:AH20"/>
    <mergeCell ref="AI19:AK20"/>
    <mergeCell ref="B21:B22"/>
    <mergeCell ref="C21:E21"/>
    <mergeCell ref="C22:E22"/>
    <mergeCell ref="F21:F22"/>
    <mergeCell ref="G21:I21"/>
    <mergeCell ref="G22:I22"/>
    <mergeCell ref="J21:J22"/>
    <mergeCell ref="B17:AK17"/>
    <mergeCell ref="B19:B20"/>
    <mergeCell ref="C19:M20"/>
    <mergeCell ref="N19:N20"/>
    <mergeCell ref="O19:Q20"/>
    <mergeCell ref="R19:R20"/>
    <mergeCell ref="S19:Y20"/>
    <mergeCell ref="Z19:Z20"/>
    <mergeCell ref="AA19:AC20"/>
    <mergeCell ref="AD19:AD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8.140625" customWidth="1"/>
    <col min="5" max="6" width="10" customWidth="1"/>
    <col min="7" max="7" width="2.140625" customWidth="1"/>
    <col min="8" max="8" width="7" customWidth="1"/>
    <col min="9" max="9" width="10" customWidth="1"/>
  </cols>
  <sheetData>
    <row r="1" spans="1:9" ht="15" customHeight="1">
      <c r="A1" s="7" t="s">
        <v>1303</v>
      </c>
      <c r="B1" s="7" t="s">
        <v>1</v>
      </c>
      <c r="C1" s="7"/>
      <c r="D1" s="7"/>
      <c r="E1" s="7"/>
      <c r="F1" s="7"/>
      <c r="G1" s="7"/>
      <c r="H1" s="7"/>
      <c r="I1" s="7"/>
    </row>
    <row r="2" spans="1:9" ht="15" customHeight="1">
      <c r="A2" s="7"/>
      <c r="B2" s="7" t="s">
        <v>2</v>
      </c>
      <c r="C2" s="7"/>
      <c r="D2" s="7"/>
      <c r="E2" s="7"/>
      <c r="F2" s="7"/>
      <c r="G2" s="7"/>
      <c r="H2" s="7"/>
      <c r="I2" s="7"/>
    </row>
    <row r="3" spans="1:9" ht="30">
      <c r="A3" s="3" t="s">
        <v>1304</v>
      </c>
      <c r="B3" s="10" t="s">
        <v>4</v>
      </c>
      <c r="C3" s="10"/>
      <c r="D3" s="10"/>
      <c r="E3" s="10"/>
      <c r="F3" s="10"/>
      <c r="G3" s="10"/>
      <c r="H3" s="10"/>
      <c r="I3" s="10"/>
    </row>
    <row r="4" spans="1:9" ht="15" customHeight="1">
      <c r="A4" s="11" t="s">
        <v>1303</v>
      </c>
      <c r="B4" s="10" t="s">
        <v>4</v>
      </c>
      <c r="C4" s="10"/>
      <c r="D4" s="10"/>
      <c r="E4" s="10"/>
      <c r="F4" s="10"/>
      <c r="G4" s="10"/>
      <c r="H4" s="10"/>
      <c r="I4" s="10"/>
    </row>
    <row r="5" spans="1:9">
      <c r="A5" s="11"/>
      <c r="B5" s="176" t="s">
        <v>1303</v>
      </c>
      <c r="C5" s="176"/>
      <c r="D5" s="176"/>
      <c r="E5" s="176"/>
      <c r="F5" s="176"/>
      <c r="G5" s="176"/>
      <c r="H5" s="176"/>
      <c r="I5" s="176"/>
    </row>
    <row r="6" spans="1:9" ht="25.5" customHeight="1">
      <c r="A6" s="11"/>
      <c r="B6" s="79" t="s">
        <v>1305</v>
      </c>
      <c r="C6" s="79"/>
      <c r="D6" s="79"/>
      <c r="E6" s="79"/>
      <c r="F6" s="79"/>
      <c r="G6" s="79"/>
      <c r="H6" s="79"/>
      <c r="I6" s="79"/>
    </row>
    <row r="7" spans="1:9">
      <c r="A7" s="11"/>
      <c r="B7" s="31"/>
      <c r="C7" s="31"/>
      <c r="D7" s="31"/>
      <c r="E7" s="31"/>
      <c r="F7" s="31"/>
      <c r="G7" s="31"/>
      <c r="H7" s="31"/>
      <c r="I7" s="31"/>
    </row>
    <row r="8" spans="1:9">
      <c r="A8" s="11"/>
      <c r="B8" s="18"/>
      <c r="C8" s="18"/>
      <c r="D8" s="18"/>
      <c r="E8" s="18"/>
      <c r="F8" s="18"/>
      <c r="G8" s="18"/>
      <c r="H8" s="18"/>
      <c r="I8" s="18"/>
    </row>
    <row r="9" spans="1:9" ht="15.75" thickBot="1">
      <c r="A9" s="11"/>
      <c r="B9" s="25"/>
      <c r="C9" s="62" t="s">
        <v>379</v>
      </c>
      <c r="D9" s="62"/>
      <c r="E9" s="62"/>
      <c r="F9" s="62"/>
      <c r="G9" s="62"/>
      <c r="H9" s="62"/>
      <c r="I9" s="62"/>
    </row>
    <row r="10" spans="1:9">
      <c r="A10" s="11"/>
      <c r="B10" s="85"/>
      <c r="C10" s="157" t="s">
        <v>1102</v>
      </c>
      <c r="D10" s="157"/>
      <c r="E10" s="157"/>
      <c r="F10" s="158"/>
      <c r="G10" s="157">
        <v>2012</v>
      </c>
      <c r="H10" s="157"/>
      <c r="I10" s="157"/>
    </row>
    <row r="11" spans="1:9" ht="15.75" thickBot="1">
      <c r="A11" s="11"/>
      <c r="B11" s="85"/>
      <c r="C11" s="62"/>
      <c r="D11" s="62"/>
      <c r="E11" s="62"/>
      <c r="F11" s="40"/>
      <c r="G11" s="62"/>
      <c r="H11" s="62"/>
      <c r="I11" s="62"/>
    </row>
    <row r="12" spans="1:9">
      <c r="A12" s="11"/>
      <c r="B12" s="193" t="s">
        <v>1306</v>
      </c>
      <c r="C12" s="197" t="s">
        <v>319</v>
      </c>
      <c r="D12" s="195">
        <v>135361</v>
      </c>
      <c r="E12" s="67"/>
      <c r="F12" s="35"/>
      <c r="G12" s="197" t="s">
        <v>319</v>
      </c>
      <c r="H12" s="195">
        <v>35304</v>
      </c>
      <c r="I12" s="67"/>
    </row>
    <row r="13" spans="1:9">
      <c r="A13" s="11"/>
      <c r="B13" s="193"/>
      <c r="C13" s="196"/>
      <c r="D13" s="194"/>
      <c r="E13" s="35"/>
      <c r="F13" s="35"/>
      <c r="G13" s="196"/>
      <c r="H13" s="194"/>
      <c r="I13" s="35"/>
    </row>
    <row r="14" spans="1:9">
      <c r="A14" s="11"/>
      <c r="B14" s="60" t="s">
        <v>1307</v>
      </c>
      <c r="C14" s="201">
        <v>135361</v>
      </c>
      <c r="D14" s="201"/>
      <c r="E14" s="42"/>
      <c r="F14" s="42"/>
      <c r="G14" s="201">
        <v>35304</v>
      </c>
      <c r="H14" s="201"/>
      <c r="I14" s="42"/>
    </row>
    <row r="15" spans="1:9">
      <c r="A15" s="11"/>
      <c r="B15" s="60"/>
      <c r="C15" s="201"/>
      <c r="D15" s="201"/>
      <c r="E15" s="42"/>
      <c r="F15" s="42"/>
      <c r="G15" s="201"/>
      <c r="H15" s="201"/>
      <c r="I15" s="42"/>
    </row>
    <row r="16" spans="1:9">
      <c r="A16" s="11"/>
      <c r="B16" s="193" t="s">
        <v>1308</v>
      </c>
      <c r="C16" s="194">
        <v>6065</v>
      </c>
      <c r="D16" s="194"/>
      <c r="E16" s="35"/>
      <c r="F16" s="35"/>
      <c r="G16" s="198" t="s">
        <v>362</v>
      </c>
      <c r="H16" s="198"/>
      <c r="I16" s="35"/>
    </row>
    <row r="17" spans="1:9">
      <c r="A17" s="11"/>
      <c r="B17" s="193"/>
      <c r="C17" s="194"/>
      <c r="D17" s="194"/>
      <c r="E17" s="35"/>
      <c r="F17" s="35"/>
      <c r="G17" s="198"/>
      <c r="H17" s="198"/>
      <c r="I17" s="35"/>
    </row>
    <row r="18" spans="1:9">
      <c r="A18" s="11"/>
      <c r="B18" s="200" t="s">
        <v>1309</v>
      </c>
      <c r="C18" s="201">
        <v>44021</v>
      </c>
      <c r="D18" s="201"/>
      <c r="E18" s="42"/>
      <c r="F18" s="42"/>
      <c r="G18" s="202" t="s">
        <v>362</v>
      </c>
      <c r="H18" s="202"/>
      <c r="I18" s="42"/>
    </row>
    <row r="19" spans="1:9">
      <c r="A19" s="11"/>
      <c r="B19" s="200"/>
      <c r="C19" s="201"/>
      <c r="D19" s="201"/>
      <c r="E19" s="42"/>
      <c r="F19" s="42"/>
      <c r="G19" s="202"/>
      <c r="H19" s="202"/>
      <c r="I19" s="42"/>
    </row>
    <row r="20" spans="1:9">
      <c r="A20" s="11"/>
      <c r="B20" s="196" t="s">
        <v>1310</v>
      </c>
      <c r="C20" s="198" t="s">
        <v>362</v>
      </c>
      <c r="D20" s="198"/>
      <c r="E20" s="35"/>
      <c r="F20" s="35"/>
      <c r="G20" s="194">
        <v>1046</v>
      </c>
      <c r="H20" s="194"/>
      <c r="I20" s="35"/>
    </row>
    <row r="21" spans="1:9">
      <c r="A21" s="11"/>
      <c r="B21" s="196"/>
      <c r="C21" s="198"/>
      <c r="D21" s="198"/>
      <c r="E21" s="35"/>
      <c r="F21" s="35"/>
      <c r="G21" s="194"/>
      <c r="H21" s="194"/>
      <c r="I21" s="35"/>
    </row>
    <row r="22" spans="1:9">
      <c r="A22" s="11"/>
      <c r="B22" s="200" t="s">
        <v>1311</v>
      </c>
      <c r="C22" s="201">
        <v>60621</v>
      </c>
      <c r="D22" s="201"/>
      <c r="E22" s="42"/>
      <c r="F22" s="42"/>
      <c r="G22" s="202" t="s">
        <v>362</v>
      </c>
      <c r="H22" s="202"/>
      <c r="I22" s="42"/>
    </row>
    <row r="23" spans="1:9">
      <c r="A23" s="11"/>
      <c r="B23" s="200"/>
      <c r="C23" s="201"/>
      <c r="D23" s="201"/>
      <c r="E23" s="42"/>
      <c r="F23" s="42"/>
      <c r="G23" s="202"/>
      <c r="H23" s="202"/>
      <c r="I23" s="42"/>
    </row>
    <row r="24" spans="1:9">
      <c r="A24" s="11"/>
      <c r="B24" s="196" t="s">
        <v>1312</v>
      </c>
      <c r="C24" s="194">
        <v>18375</v>
      </c>
      <c r="D24" s="194"/>
      <c r="E24" s="35"/>
      <c r="F24" s="35"/>
      <c r="G24" s="198" t="s">
        <v>362</v>
      </c>
      <c r="H24" s="198"/>
      <c r="I24" s="35"/>
    </row>
    <row r="25" spans="1:9">
      <c r="A25" s="11"/>
      <c r="B25" s="196"/>
      <c r="C25" s="194"/>
      <c r="D25" s="194"/>
      <c r="E25" s="35"/>
      <c r="F25" s="35"/>
      <c r="G25" s="198"/>
      <c r="H25" s="198"/>
      <c r="I25" s="35"/>
    </row>
    <row r="26" spans="1:9">
      <c r="A26" s="11"/>
      <c r="B26" s="200" t="s">
        <v>1313</v>
      </c>
      <c r="C26" s="201">
        <v>62811</v>
      </c>
      <c r="D26" s="201"/>
      <c r="E26" s="42"/>
      <c r="F26" s="42"/>
      <c r="G26" s="201">
        <v>38034</v>
      </c>
      <c r="H26" s="201"/>
      <c r="I26" s="42"/>
    </row>
    <row r="27" spans="1:9">
      <c r="A27" s="11"/>
      <c r="B27" s="200"/>
      <c r="C27" s="201"/>
      <c r="D27" s="201"/>
      <c r="E27" s="42"/>
      <c r="F27" s="42"/>
      <c r="G27" s="201"/>
      <c r="H27" s="201"/>
      <c r="I27" s="42"/>
    </row>
    <row r="28" spans="1:9">
      <c r="A28" s="11"/>
      <c r="B28" s="196" t="s">
        <v>1314</v>
      </c>
      <c r="C28" s="198" t="s">
        <v>362</v>
      </c>
      <c r="D28" s="198"/>
      <c r="E28" s="35"/>
      <c r="F28" s="35"/>
      <c r="G28" s="194">
        <v>1923</v>
      </c>
      <c r="H28" s="194"/>
      <c r="I28" s="35"/>
    </row>
    <row r="29" spans="1:9">
      <c r="A29" s="11"/>
      <c r="B29" s="196"/>
      <c r="C29" s="198"/>
      <c r="D29" s="198"/>
      <c r="E29" s="35"/>
      <c r="F29" s="35"/>
      <c r="G29" s="194"/>
      <c r="H29" s="194"/>
      <c r="I29" s="35"/>
    </row>
    <row r="30" spans="1:9">
      <c r="A30" s="11"/>
      <c r="B30" s="200" t="s">
        <v>1315</v>
      </c>
      <c r="C30" s="202" t="s">
        <v>362</v>
      </c>
      <c r="D30" s="202"/>
      <c r="E30" s="42"/>
      <c r="F30" s="42"/>
      <c r="G30" s="201">
        <v>2358</v>
      </c>
      <c r="H30" s="201"/>
      <c r="I30" s="42"/>
    </row>
    <row r="31" spans="1:9">
      <c r="A31" s="11"/>
      <c r="B31" s="200"/>
      <c r="C31" s="202"/>
      <c r="D31" s="202"/>
      <c r="E31" s="42"/>
      <c r="F31" s="42"/>
      <c r="G31" s="201"/>
      <c r="H31" s="201"/>
      <c r="I31" s="42"/>
    </row>
    <row r="32" spans="1:9">
      <c r="A32" s="11"/>
      <c r="B32" s="196" t="s">
        <v>1316</v>
      </c>
      <c r="C32" s="194">
        <v>15600</v>
      </c>
      <c r="D32" s="194"/>
      <c r="E32" s="35"/>
      <c r="F32" s="35"/>
      <c r="G32" s="198" t="s">
        <v>362</v>
      </c>
      <c r="H32" s="198"/>
      <c r="I32" s="35"/>
    </row>
    <row r="33" spans="1:9">
      <c r="A33" s="11"/>
      <c r="B33" s="196"/>
      <c r="C33" s="194"/>
      <c r="D33" s="194"/>
      <c r="E33" s="35"/>
      <c r="F33" s="35"/>
      <c r="G33" s="198"/>
      <c r="H33" s="198"/>
      <c r="I33" s="35"/>
    </row>
    <row r="34" spans="1:9">
      <c r="A34" s="11"/>
      <c r="B34" s="200" t="s">
        <v>1317</v>
      </c>
      <c r="C34" s="202" t="s">
        <v>362</v>
      </c>
      <c r="D34" s="202"/>
      <c r="E34" s="42"/>
      <c r="F34" s="42"/>
      <c r="G34" s="201">
        <v>2179</v>
      </c>
      <c r="H34" s="201"/>
      <c r="I34" s="42"/>
    </row>
    <row r="35" spans="1:9">
      <c r="A35" s="11"/>
      <c r="B35" s="200"/>
      <c r="C35" s="202"/>
      <c r="D35" s="202"/>
      <c r="E35" s="42"/>
      <c r="F35" s="42"/>
      <c r="G35" s="201"/>
      <c r="H35" s="201"/>
      <c r="I35" s="42"/>
    </row>
    <row r="36" spans="1:9">
      <c r="A36" s="11"/>
      <c r="B36" s="196" t="s">
        <v>1318</v>
      </c>
      <c r="C36" s="194">
        <v>45740</v>
      </c>
      <c r="D36" s="194"/>
      <c r="E36" s="35"/>
      <c r="F36" s="35"/>
      <c r="G36" s="198" t="s">
        <v>362</v>
      </c>
      <c r="H36" s="198"/>
      <c r="I36" s="35"/>
    </row>
    <row r="37" spans="1:9">
      <c r="A37" s="11"/>
      <c r="B37" s="196"/>
      <c r="C37" s="194"/>
      <c r="D37" s="194"/>
      <c r="E37" s="35"/>
      <c r="F37" s="35"/>
      <c r="G37" s="198"/>
      <c r="H37" s="198"/>
      <c r="I37" s="35"/>
    </row>
    <row r="38" spans="1:9">
      <c r="A38" s="11"/>
      <c r="B38" s="200" t="s">
        <v>1319</v>
      </c>
      <c r="C38" s="202" t="s">
        <v>362</v>
      </c>
      <c r="D38" s="202"/>
      <c r="E38" s="42"/>
      <c r="F38" s="42"/>
      <c r="G38" s="201">
        <v>22037</v>
      </c>
      <c r="H38" s="201"/>
      <c r="I38" s="42"/>
    </row>
    <row r="39" spans="1:9">
      <c r="A39" s="11"/>
      <c r="B39" s="200"/>
      <c r="C39" s="202"/>
      <c r="D39" s="202"/>
      <c r="E39" s="42"/>
      <c r="F39" s="42"/>
      <c r="G39" s="201"/>
      <c r="H39" s="201"/>
      <c r="I39" s="42"/>
    </row>
    <row r="40" spans="1:9">
      <c r="A40" s="11"/>
      <c r="B40" s="196" t="s">
        <v>1320</v>
      </c>
      <c r="C40" s="198" t="s">
        <v>362</v>
      </c>
      <c r="D40" s="198"/>
      <c r="E40" s="35"/>
      <c r="F40" s="35"/>
      <c r="G40" s="194">
        <v>2516</v>
      </c>
      <c r="H40" s="194"/>
      <c r="I40" s="35"/>
    </row>
    <row r="41" spans="1:9">
      <c r="A41" s="11"/>
      <c r="B41" s="196"/>
      <c r="C41" s="198"/>
      <c r="D41" s="198"/>
      <c r="E41" s="35"/>
      <c r="F41" s="35"/>
      <c r="G41" s="194"/>
      <c r="H41" s="194"/>
      <c r="I41" s="35"/>
    </row>
    <row r="42" spans="1:9">
      <c r="A42" s="11"/>
      <c r="B42" s="71" t="s">
        <v>370</v>
      </c>
      <c r="C42" s="71"/>
      <c r="D42" s="71"/>
      <c r="E42" s="71"/>
      <c r="F42" s="71"/>
      <c r="G42" s="71"/>
      <c r="H42" s="71"/>
      <c r="I42" s="71"/>
    </row>
    <row r="43" spans="1:9">
      <c r="A43" s="11"/>
      <c r="B43" s="18"/>
      <c r="C43" s="18"/>
    </row>
    <row r="44" spans="1:9" ht="22.5">
      <c r="A44" s="11"/>
      <c r="B44" s="52">
        <v>-1</v>
      </c>
      <c r="C44" s="53" t="s">
        <v>1321</v>
      </c>
    </row>
    <row r="45" spans="1:9">
      <c r="A45" s="11"/>
      <c r="B45" s="18"/>
      <c r="C45" s="18"/>
    </row>
    <row r="46" spans="1:9" ht="33.75">
      <c r="A46" s="11"/>
      <c r="B46" s="52">
        <v>-2</v>
      </c>
      <c r="C46" s="53" t="s">
        <v>1322</v>
      </c>
    </row>
  </sheetData>
  <mergeCells count="107">
    <mergeCell ref="A1:A2"/>
    <mergeCell ref="B1:I1"/>
    <mergeCell ref="B2:I2"/>
    <mergeCell ref="B3:I3"/>
    <mergeCell ref="A4:A46"/>
    <mergeCell ref="B4:I4"/>
    <mergeCell ref="B5:I5"/>
    <mergeCell ref="B6:I6"/>
    <mergeCell ref="B42:I42"/>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323</v>
      </c>
      <c r="B1" s="1" t="s">
        <v>1</v>
      </c>
    </row>
    <row r="2" spans="1:2">
      <c r="A2" s="7"/>
      <c r="B2" s="1" t="s">
        <v>2</v>
      </c>
    </row>
    <row r="3" spans="1:2">
      <c r="A3" s="3" t="s">
        <v>1324</v>
      </c>
      <c r="B3" s="4" t="s">
        <v>4</v>
      </c>
    </row>
    <row r="4" spans="1:2">
      <c r="A4" s="11" t="s">
        <v>1323</v>
      </c>
      <c r="B4" s="4" t="s">
        <v>4</v>
      </c>
    </row>
    <row r="5" spans="1:2">
      <c r="A5" s="11"/>
      <c r="B5" s="13" t="s">
        <v>1323</v>
      </c>
    </row>
    <row r="6" spans="1:2">
      <c r="A6" s="11"/>
      <c r="B6" s="16" t="s">
        <v>938</v>
      </c>
    </row>
    <row r="7" spans="1:2" ht="217.5">
      <c r="A7" s="11"/>
      <c r="B7" s="14" t="s">
        <v>1325</v>
      </c>
    </row>
    <row r="8" spans="1:2">
      <c r="A8" s="11"/>
      <c r="B8" s="16" t="s">
        <v>1326</v>
      </c>
    </row>
    <row r="9" spans="1:2" ht="39">
      <c r="A9" s="11"/>
      <c r="B9" s="14" t="s">
        <v>132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1328</v>
      </c>
      <c r="B1" s="1" t="s">
        <v>1</v>
      </c>
    </row>
    <row r="2" spans="1:2">
      <c r="A2" s="7"/>
      <c r="B2" s="1" t="s">
        <v>2</v>
      </c>
    </row>
    <row r="3" spans="1:2">
      <c r="A3" s="3" t="s">
        <v>249</v>
      </c>
      <c r="B3" s="4" t="s">
        <v>4</v>
      </c>
    </row>
    <row r="4" spans="1:2">
      <c r="A4" s="11" t="s">
        <v>250</v>
      </c>
      <c r="B4" s="4" t="s">
        <v>4</v>
      </c>
    </row>
    <row r="5" spans="1:2">
      <c r="A5" s="11"/>
      <c r="B5" s="16" t="s">
        <v>250</v>
      </c>
    </row>
    <row r="6" spans="1:2" ht="396">
      <c r="A6" s="11"/>
      <c r="B6" s="14" t="s">
        <v>251</v>
      </c>
    </row>
    <row r="7" spans="1:2">
      <c r="A7" s="11" t="s">
        <v>252</v>
      </c>
      <c r="B7" s="4" t="s">
        <v>4</v>
      </c>
    </row>
    <row r="8" spans="1:2">
      <c r="A8" s="11"/>
      <c r="B8" s="16" t="s">
        <v>252</v>
      </c>
    </row>
    <row r="9" spans="1:2" ht="141">
      <c r="A9" s="11"/>
      <c r="B9" s="14" t="s">
        <v>253</v>
      </c>
    </row>
    <row r="10" spans="1:2">
      <c r="A10" s="11" t="s">
        <v>254</v>
      </c>
      <c r="B10" s="4" t="s">
        <v>4</v>
      </c>
    </row>
    <row r="11" spans="1:2">
      <c r="A11" s="11"/>
      <c r="B11" s="17" t="s">
        <v>254</v>
      </c>
    </row>
    <row r="12" spans="1:2" ht="230.25">
      <c r="A12" s="11"/>
      <c r="B12" s="14" t="s">
        <v>255</v>
      </c>
    </row>
    <row r="13" spans="1:2" ht="51.75">
      <c r="A13" s="11"/>
      <c r="B13" s="14" t="s">
        <v>256</v>
      </c>
    </row>
    <row r="14" spans="1:2" ht="409.6">
      <c r="A14" s="11"/>
      <c r="B14" s="14" t="s">
        <v>257</v>
      </c>
    </row>
    <row r="15" spans="1:2" ht="179.25">
      <c r="A15" s="11"/>
      <c r="B15" s="14" t="s">
        <v>258</v>
      </c>
    </row>
    <row r="16" spans="1:2">
      <c r="A16" s="11" t="s">
        <v>259</v>
      </c>
      <c r="B16" s="4" t="s">
        <v>4</v>
      </c>
    </row>
    <row r="17" spans="1:2">
      <c r="A17" s="11"/>
      <c r="B17" s="17" t="s">
        <v>259</v>
      </c>
    </row>
    <row r="18" spans="1:2" ht="255.75">
      <c r="A18" s="11"/>
      <c r="B18" s="14" t="s">
        <v>260</v>
      </c>
    </row>
    <row r="19" spans="1:2" ht="90">
      <c r="A19" s="11"/>
      <c r="B19" s="14" t="s">
        <v>261</v>
      </c>
    </row>
    <row r="20" spans="1:2">
      <c r="A20" s="11" t="s">
        <v>262</v>
      </c>
      <c r="B20" s="4" t="s">
        <v>4</v>
      </c>
    </row>
    <row r="21" spans="1:2" ht="26.25">
      <c r="A21" s="11"/>
      <c r="B21" s="17" t="s">
        <v>262</v>
      </c>
    </row>
    <row r="22" spans="1:2" ht="64.5">
      <c r="A22" s="11"/>
      <c r="B22" s="14" t="s">
        <v>263</v>
      </c>
    </row>
    <row r="23" spans="1:2" ht="166.5">
      <c r="A23" s="11"/>
      <c r="B23" s="14" t="s">
        <v>264</v>
      </c>
    </row>
    <row r="24" spans="1:2" ht="255.75">
      <c r="A24" s="11"/>
      <c r="B24" s="14" t="s">
        <v>265</v>
      </c>
    </row>
    <row r="25" spans="1:2" ht="153.75">
      <c r="A25" s="11"/>
      <c r="B25" s="14" t="s">
        <v>266</v>
      </c>
    </row>
    <row r="26" spans="1:2">
      <c r="A26" s="11" t="s">
        <v>153</v>
      </c>
      <c r="B26" s="4" t="s">
        <v>4</v>
      </c>
    </row>
    <row r="27" spans="1:2">
      <c r="A27" s="11"/>
      <c r="B27" s="17" t="s">
        <v>153</v>
      </c>
    </row>
    <row r="28" spans="1:2" ht="230.25">
      <c r="A28" s="11"/>
      <c r="B28" s="14" t="s">
        <v>267</v>
      </c>
    </row>
    <row r="29" spans="1:2">
      <c r="A29" s="11" t="s">
        <v>268</v>
      </c>
      <c r="B29" s="4" t="s">
        <v>4</v>
      </c>
    </row>
    <row r="30" spans="1:2">
      <c r="A30" s="11"/>
      <c r="B30" s="16" t="s">
        <v>268</v>
      </c>
    </row>
    <row r="31" spans="1:2" ht="115.5">
      <c r="A31" s="11"/>
      <c r="B31" s="14" t="s">
        <v>269</v>
      </c>
    </row>
    <row r="32" spans="1:2">
      <c r="A32" s="11" t="s">
        <v>270</v>
      </c>
      <c r="B32" s="4" t="s">
        <v>4</v>
      </c>
    </row>
    <row r="33" spans="1:2">
      <c r="A33" s="11"/>
      <c r="B33" s="16" t="s">
        <v>270</v>
      </c>
    </row>
    <row r="34" spans="1:2" ht="51.75">
      <c r="A34" s="11"/>
      <c r="B34" s="14" t="s">
        <v>271</v>
      </c>
    </row>
    <row r="35" spans="1:2">
      <c r="A35" s="11" t="s">
        <v>272</v>
      </c>
      <c r="B35" s="4" t="s">
        <v>4</v>
      </c>
    </row>
    <row r="36" spans="1:2">
      <c r="A36" s="11"/>
      <c r="B36" s="16" t="s">
        <v>272</v>
      </c>
    </row>
    <row r="37" spans="1:2" ht="179.25">
      <c r="A37" s="11"/>
      <c r="B37" s="14" t="s">
        <v>273</v>
      </c>
    </row>
    <row r="38" spans="1:2">
      <c r="A38" s="11" t="s">
        <v>274</v>
      </c>
      <c r="B38" s="4" t="s">
        <v>4</v>
      </c>
    </row>
    <row r="39" spans="1:2">
      <c r="A39" s="11"/>
      <c r="B39" s="16" t="s">
        <v>274</v>
      </c>
    </row>
    <row r="40" spans="1:2" ht="153.75">
      <c r="A40" s="11"/>
      <c r="B40" s="14" t="s">
        <v>275</v>
      </c>
    </row>
    <row r="41" spans="1:2">
      <c r="A41" s="11" t="s">
        <v>276</v>
      </c>
      <c r="B41" s="4" t="s">
        <v>4</v>
      </c>
    </row>
    <row r="42" spans="1:2">
      <c r="A42" s="11"/>
      <c r="B42" s="16" t="s">
        <v>276</v>
      </c>
    </row>
    <row r="43" spans="1:2" ht="128.25">
      <c r="A43" s="11"/>
      <c r="B43" s="14" t="s">
        <v>277</v>
      </c>
    </row>
    <row r="44" spans="1:2">
      <c r="A44" s="11" t="s">
        <v>278</v>
      </c>
      <c r="B44" s="4" t="s">
        <v>4</v>
      </c>
    </row>
    <row r="45" spans="1:2">
      <c r="A45" s="11"/>
      <c r="B45" s="16" t="s">
        <v>278</v>
      </c>
    </row>
    <row r="46" spans="1:2" ht="319.5">
      <c r="A46" s="11"/>
      <c r="B46" s="14" t="s">
        <v>279</v>
      </c>
    </row>
    <row r="47" spans="1:2" ht="166.5">
      <c r="A47" s="11"/>
      <c r="B47" s="14" t="s">
        <v>280</v>
      </c>
    </row>
    <row r="48" spans="1:2">
      <c r="A48" s="11" t="s">
        <v>281</v>
      </c>
      <c r="B48" s="4" t="s">
        <v>4</v>
      </c>
    </row>
    <row r="49" spans="1:2">
      <c r="A49" s="11"/>
      <c r="B49" s="16" t="s">
        <v>281</v>
      </c>
    </row>
    <row r="50" spans="1:2" ht="166.5">
      <c r="A50" s="11"/>
      <c r="B50" s="14" t="s">
        <v>282</v>
      </c>
    </row>
    <row r="51" spans="1:2" ht="141">
      <c r="A51" s="11"/>
      <c r="B51" s="14" t="s">
        <v>283</v>
      </c>
    </row>
    <row r="52" spans="1:2">
      <c r="A52" s="11" t="s">
        <v>284</v>
      </c>
      <c r="B52" s="4" t="s">
        <v>4</v>
      </c>
    </row>
    <row r="53" spans="1:2">
      <c r="A53" s="11"/>
      <c r="B53" s="16" t="s">
        <v>284</v>
      </c>
    </row>
    <row r="54" spans="1:2">
      <c r="A54" s="11"/>
      <c r="B54" s="17" t="s">
        <v>276</v>
      </c>
    </row>
    <row r="55" spans="1:2" ht="141">
      <c r="A55" s="11"/>
      <c r="B55" s="14" t="s">
        <v>285</v>
      </c>
    </row>
    <row r="56" spans="1:2" ht="179.25">
      <c r="A56" s="11"/>
      <c r="B56" s="14" t="s">
        <v>286</v>
      </c>
    </row>
    <row r="57" spans="1:2">
      <c r="A57" s="11"/>
      <c r="B57" s="17" t="s">
        <v>278</v>
      </c>
    </row>
    <row r="58" spans="1:2" ht="294">
      <c r="A58" s="11"/>
      <c r="B58" s="14" t="s">
        <v>287</v>
      </c>
    </row>
    <row r="59" spans="1:2">
      <c r="A59" s="11"/>
      <c r="B59" s="17" t="s">
        <v>281</v>
      </c>
    </row>
    <row r="60" spans="1:2" ht="192">
      <c r="A60" s="11"/>
      <c r="B60" s="14" t="s">
        <v>288</v>
      </c>
    </row>
    <row r="61" spans="1:2">
      <c r="A61" s="11"/>
      <c r="B61" s="17" t="s">
        <v>289</v>
      </c>
    </row>
    <row r="62" spans="1:2" ht="243">
      <c r="A62" s="11"/>
      <c r="B62" s="14" t="s">
        <v>290</v>
      </c>
    </row>
    <row r="63" spans="1:2">
      <c r="A63" s="11"/>
      <c r="B63" s="17" t="s">
        <v>291</v>
      </c>
    </row>
    <row r="64" spans="1:2" ht="77.25">
      <c r="A64" s="11"/>
      <c r="B64" s="14" t="s">
        <v>292</v>
      </c>
    </row>
    <row r="65" spans="1:2">
      <c r="A65" s="11" t="s">
        <v>293</v>
      </c>
      <c r="B65" s="4" t="s">
        <v>4</v>
      </c>
    </row>
    <row r="66" spans="1:2" ht="26.25">
      <c r="A66" s="11"/>
      <c r="B66" s="16" t="s">
        <v>293</v>
      </c>
    </row>
    <row r="67" spans="1:2">
      <c r="A67" s="11"/>
      <c r="B67" s="17" t="s">
        <v>276</v>
      </c>
    </row>
    <row r="68" spans="1:2" ht="409.6">
      <c r="A68" s="11"/>
      <c r="B68" s="14" t="s">
        <v>294</v>
      </c>
    </row>
    <row r="69" spans="1:2" ht="255.75">
      <c r="A69" s="11"/>
      <c r="B69" s="14" t="s">
        <v>295</v>
      </c>
    </row>
    <row r="70" spans="1:2">
      <c r="A70" s="11"/>
      <c r="B70" s="17" t="s">
        <v>278</v>
      </c>
    </row>
    <row r="71" spans="1:2" ht="268.5">
      <c r="A71" s="11"/>
      <c r="B71" s="14" t="s">
        <v>296</v>
      </c>
    </row>
    <row r="72" spans="1:2" ht="153.75">
      <c r="A72" s="11"/>
      <c r="B72" s="14" t="s">
        <v>297</v>
      </c>
    </row>
    <row r="73" spans="1:2" ht="26.25">
      <c r="A73" s="11"/>
      <c r="B73" s="17" t="s">
        <v>262</v>
      </c>
    </row>
    <row r="74" spans="1:2" ht="306.75">
      <c r="A74" s="11"/>
      <c r="B74" s="14" t="s">
        <v>298</v>
      </c>
    </row>
    <row r="75" spans="1:2">
      <c r="A75" s="11"/>
      <c r="B75" s="17" t="s">
        <v>281</v>
      </c>
    </row>
    <row r="76" spans="1:2" ht="115.5">
      <c r="A76" s="11"/>
      <c r="B76" s="14" t="s">
        <v>299</v>
      </c>
    </row>
    <row r="77" spans="1:2" ht="409.6">
      <c r="A77" s="11"/>
      <c r="B77" s="14" t="s">
        <v>1329</v>
      </c>
    </row>
    <row r="78" spans="1:2">
      <c r="A78" s="11" t="s">
        <v>301</v>
      </c>
      <c r="B78" s="4" t="s">
        <v>4</v>
      </c>
    </row>
    <row r="79" spans="1:2">
      <c r="A79" s="11"/>
      <c r="B79" s="16" t="s">
        <v>301</v>
      </c>
    </row>
    <row r="80" spans="1:2" ht="204.75">
      <c r="A80" s="11"/>
      <c r="B80" s="14" t="s">
        <v>302</v>
      </c>
    </row>
    <row r="81" spans="1:2">
      <c r="A81" s="11" t="s">
        <v>304</v>
      </c>
      <c r="B81" s="4" t="s">
        <v>4</v>
      </c>
    </row>
    <row r="82" spans="1:2">
      <c r="A82" s="11"/>
      <c r="B82" s="16" t="s">
        <v>304</v>
      </c>
    </row>
    <row r="83" spans="1:2" ht="281.25">
      <c r="A83" s="11"/>
      <c r="B83" s="14" t="s">
        <v>305</v>
      </c>
    </row>
    <row r="84" spans="1:2" ht="204.75">
      <c r="A84" s="11"/>
      <c r="B84" s="14" t="s">
        <v>306</v>
      </c>
    </row>
  </sheetData>
  <mergeCells count="18">
    <mergeCell ref="A44:A47"/>
    <mergeCell ref="A48:A51"/>
    <mergeCell ref="A52:A64"/>
    <mergeCell ref="A65:A77"/>
    <mergeCell ref="A78:A80"/>
    <mergeCell ref="A81:A84"/>
    <mergeCell ref="A26:A28"/>
    <mergeCell ref="A29:A31"/>
    <mergeCell ref="A32:A34"/>
    <mergeCell ref="A35:A37"/>
    <mergeCell ref="A38:A40"/>
    <mergeCell ref="A41:A43"/>
    <mergeCell ref="A1:A2"/>
    <mergeCell ref="A4:A6"/>
    <mergeCell ref="A7:A9"/>
    <mergeCell ref="A10:A15"/>
    <mergeCell ref="A16:A19"/>
    <mergeCell ref="A20: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28515625" customWidth="1"/>
    <col min="4" max="4" width="10.85546875" customWidth="1"/>
    <col min="5" max="5" width="2" customWidth="1"/>
    <col min="6" max="6" width="11.7109375" customWidth="1"/>
    <col min="7" max="7" width="2.28515625" customWidth="1"/>
    <col min="8" max="8" width="7.28515625" customWidth="1"/>
    <col min="9" max="10" width="11.7109375" customWidth="1"/>
    <col min="11" max="11" width="2.28515625" customWidth="1"/>
    <col min="12" max="12" width="8.42578125" customWidth="1"/>
    <col min="13" max="14" width="11.7109375" customWidth="1"/>
    <col min="15" max="15" width="2.28515625" customWidth="1"/>
    <col min="16" max="16" width="8.42578125" customWidth="1"/>
    <col min="17" max="18" width="11.7109375" customWidth="1"/>
    <col min="19" max="19" width="2.28515625" customWidth="1"/>
    <col min="20" max="20" width="7.28515625" customWidth="1"/>
    <col min="21" max="21" width="11.7109375" customWidth="1"/>
  </cols>
  <sheetData>
    <row r="1" spans="1:21" ht="15" customHeight="1">
      <c r="A1" s="7" t="s">
        <v>13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31</v>
      </c>
      <c r="B3" s="10" t="s">
        <v>4</v>
      </c>
      <c r="C3" s="10"/>
      <c r="D3" s="10"/>
      <c r="E3" s="10"/>
      <c r="F3" s="10"/>
      <c r="G3" s="10"/>
      <c r="H3" s="10"/>
      <c r="I3" s="10"/>
      <c r="J3" s="10"/>
      <c r="K3" s="10"/>
      <c r="L3" s="10"/>
      <c r="M3" s="10"/>
      <c r="N3" s="10"/>
      <c r="O3" s="10"/>
      <c r="P3" s="10"/>
      <c r="Q3" s="10"/>
      <c r="R3" s="10"/>
      <c r="S3" s="10"/>
      <c r="T3" s="10"/>
      <c r="U3" s="10"/>
    </row>
    <row r="4" spans="1:21" ht="15" customHeight="1">
      <c r="A4" s="11" t="s">
        <v>1332</v>
      </c>
      <c r="B4" s="10" t="s">
        <v>4</v>
      </c>
      <c r="C4" s="10"/>
      <c r="D4" s="10"/>
      <c r="E4" s="10"/>
      <c r="F4" s="10"/>
      <c r="G4" s="10"/>
      <c r="H4" s="10"/>
      <c r="I4" s="10"/>
      <c r="J4" s="10"/>
      <c r="K4" s="10"/>
      <c r="L4" s="10"/>
      <c r="M4" s="10"/>
      <c r="N4" s="10"/>
      <c r="O4" s="10"/>
      <c r="P4" s="10"/>
      <c r="Q4" s="10"/>
      <c r="R4" s="10"/>
      <c r="S4" s="10"/>
      <c r="T4" s="10"/>
      <c r="U4" s="10"/>
    </row>
    <row r="5" spans="1:21" ht="25.5" customHeight="1">
      <c r="A5" s="11"/>
      <c r="B5" s="79" t="s">
        <v>317</v>
      </c>
      <c r="C5" s="79"/>
      <c r="D5" s="79"/>
      <c r="E5" s="79"/>
      <c r="F5" s="79"/>
      <c r="G5" s="79"/>
      <c r="H5" s="79"/>
      <c r="I5" s="79"/>
      <c r="J5" s="79"/>
      <c r="K5" s="79"/>
      <c r="L5" s="79"/>
      <c r="M5" s="79"/>
      <c r="N5" s="79"/>
      <c r="O5" s="79"/>
      <c r="P5" s="79"/>
      <c r="Q5" s="79"/>
      <c r="R5" s="79"/>
      <c r="S5" s="79"/>
      <c r="T5" s="79"/>
      <c r="U5" s="79"/>
    </row>
    <row r="6" spans="1:21">
      <c r="A6" s="11"/>
      <c r="B6" s="31"/>
      <c r="C6" s="31"/>
      <c r="D6" s="31"/>
      <c r="E6" s="31"/>
    </row>
    <row r="7" spans="1:21">
      <c r="A7" s="11"/>
      <c r="B7" s="18"/>
      <c r="C7" s="18"/>
      <c r="D7" s="18"/>
      <c r="E7" s="18"/>
    </row>
    <row r="8" spans="1:21">
      <c r="A8" s="11"/>
      <c r="B8" s="19" t="s">
        <v>318</v>
      </c>
      <c r="C8" s="19" t="s">
        <v>319</v>
      </c>
      <c r="D8" s="20" t="s">
        <v>320</v>
      </c>
      <c r="E8" s="19" t="s">
        <v>321</v>
      </c>
    </row>
    <row r="9" spans="1:21">
      <c r="A9" s="11"/>
      <c r="B9" s="32" t="s">
        <v>322</v>
      </c>
      <c r="C9" s="33">
        <v>1353672</v>
      </c>
      <c r="D9" s="33"/>
      <c r="E9" s="35"/>
    </row>
    <row r="10" spans="1:21" ht="15.75" thickBot="1">
      <c r="A10" s="11"/>
      <c r="B10" s="32"/>
      <c r="C10" s="34"/>
      <c r="D10" s="34"/>
      <c r="E10" s="36"/>
    </row>
    <row r="11" spans="1:21">
      <c r="A11" s="11"/>
      <c r="B11" s="23" t="s">
        <v>323</v>
      </c>
      <c r="C11" s="38" t="s">
        <v>324</v>
      </c>
      <c r="D11" s="38"/>
      <c r="E11" s="19" t="s">
        <v>321</v>
      </c>
    </row>
    <row r="12" spans="1:21">
      <c r="A12" s="11"/>
      <c r="B12" s="39" t="s">
        <v>325</v>
      </c>
      <c r="C12" s="33">
        <v>142436</v>
      </c>
      <c r="D12" s="33"/>
      <c r="E12" s="35"/>
    </row>
    <row r="13" spans="1:21">
      <c r="A13" s="11"/>
      <c r="B13" s="39"/>
      <c r="C13" s="33"/>
      <c r="D13" s="33"/>
      <c r="E13" s="35"/>
    </row>
    <row r="14" spans="1:21">
      <c r="A14" s="11"/>
      <c r="B14" s="40" t="s">
        <v>326</v>
      </c>
      <c r="C14" s="41">
        <v>129670</v>
      </c>
      <c r="D14" s="41"/>
      <c r="E14" s="42"/>
    </row>
    <row r="15" spans="1:21">
      <c r="A15" s="11"/>
      <c r="B15" s="40"/>
      <c r="C15" s="41"/>
      <c r="D15" s="41"/>
      <c r="E15" s="42"/>
    </row>
    <row r="16" spans="1:21" ht="15.75" thickBot="1">
      <c r="A16" s="11"/>
      <c r="B16" s="24" t="s">
        <v>327</v>
      </c>
      <c r="C16" s="43" t="s">
        <v>328</v>
      </c>
      <c r="D16" s="43"/>
      <c r="E16" s="27" t="s">
        <v>321</v>
      </c>
    </row>
    <row r="17" spans="1:21">
      <c r="A17" s="11"/>
      <c r="B17" s="44" t="s">
        <v>329</v>
      </c>
      <c r="C17" s="45">
        <v>223668</v>
      </c>
      <c r="D17" s="45"/>
      <c r="E17" s="47"/>
    </row>
    <row r="18" spans="1:21" ht="15.75" thickBot="1">
      <c r="A18" s="11"/>
      <c r="B18" s="44"/>
      <c r="C18" s="46"/>
      <c r="D18" s="46"/>
      <c r="E18" s="48"/>
    </row>
    <row r="19" spans="1:21" ht="23.25">
      <c r="A19" s="11"/>
      <c r="B19" s="21" t="s">
        <v>330</v>
      </c>
      <c r="C19" s="50" t="s">
        <v>331</v>
      </c>
      <c r="D19" s="50"/>
      <c r="E19" s="21" t="s">
        <v>321</v>
      </c>
    </row>
    <row r="20" spans="1:21" ht="24" thickBot="1">
      <c r="A20" s="11"/>
      <c r="B20" s="19" t="s">
        <v>332</v>
      </c>
      <c r="C20" s="51" t="s">
        <v>333</v>
      </c>
      <c r="D20" s="51"/>
      <c r="E20" s="28" t="s">
        <v>321</v>
      </c>
    </row>
    <row r="21" spans="1:21" ht="24" thickBot="1">
      <c r="A21" s="11"/>
      <c r="B21" s="21" t="s">
        <v>334</v>
      </c>
      <c r="C21" s="29" t="s">
        <v>319</v>
      </c>
      <c r="D21" s="30" t="s">
        <v>335</v>
      </c>
      <c r="E21" s="29" t="s">
        <v>321</v>
      </c>
    </row>
    <row r="22" spans="1:21" ht="15.75" thickTop="1">
      <c r="A22" s="2" t="s">
        <v>1333</v>
      </c>
      <c r="B22" s="10" t="s">
        <v>4</v>
      </c>
      <c r="C22" s="10"/>
      <c r="D22" s="10"/>
      <c r="E22" s="10"/>
      <c r="F22" s="10"/>
      <c r="G22" s="10"/>
      <c r="H22" s="10"/>
      <c r="I22" s="10"/>
      <c r="J22" s="10"/>
      <c r="K22" s="10"/>
      <c r="L22" s="10"/>
      <c r="M22" s="10"/>
      <c r="N22" s="10"/>
      <c r="O22" s="10"/>
      <c r="P22" s="10"/>
      <c r="Q22" s="10"/>
      <c r="R22" s="10"/>
      <c r="S22" s="10"/>
      <c r="T22" s="10"/>
      <c r="U22" s="10"/>
    </row>
    <row r="23" spans="1:21" ht="15" customHeight="1">
      <c r="A23" s="3" t="s">
        <v>1331</v>
      </c>
      <c r="B23" s="10" t="s">
        <v>4</v>
      </c>
      <c r="C23" s="10"/>
      <c r="D23" s="10"/>
      <c r="E23" s="10"/>
      <c r="F23" s="10"/>
      <c r="G23" s="10"/>
      <c r="H23" s="10"/>
      <c r="I23" s="10"/>
      <c r="J23" s="10"/>
      <c r="K23" s="10"/>
      <c r="L23" s="10"/>
      <c r="M23" s="10"/>
      <c r="N23" s="10"/>
      <c r="O23" s="10"/>
      <c r="P23" s="10"/>
      <c r="Q23" s="10"/>
      <c r="R23" s="10"/>
      <c r="S23" s="10"/>
      <c r="T23" s="10"/>
      <c r="U23" s="10"/>
    </row>
    <row r="24" spans="1:21" ht="15" customHeight="1">
      <c r="A24" s="11" t="s">
        <v>1334</v>
      </c>
      <c r="B24" s="10" t="s">
        <v>4</v>
      </c>
      <c r="C24" s="10"/>
      <c r="D24" s="10"/>
      <c r="E24" s="10"/>
      <c r="F24" s="10"/>
      <c r="G24" s="10"/>
      <c r="H24" s="10"/>
      <c r="I24" s="10"/>
      <c r="J24" s="10"/>
      <c r="K24" s="10"/>
      <c r="L24" s="10"/>
      <c r="M24" s="10"/>
      <c r="N24" s="10"/>
      <c r="O24" s="10"/>
      <c r="P24" s="10"/>
      <c r="Q24" s="10"/>
      <c r="R24" s="10"/>
      <c r="S24" s="10"/>
      <c r="T24" s="10"/>
      <c r="U24" s="10"/>
    </row>
    <row r="25" spans="1:21">
      <c r="A25" s="11"/>
      <c r="B25" s="79" t="s">
        <v>347</v>
      </c>
      <c r="C25" s="79"/>
      <c r="D25" s="79"/>
      <c r="E25" s="79"/>
      <c r="F25" s="79"/>
      <c r="G25" s="79"/>
      <c r="H25" s="79"/>
      <c r="I25" s="79"/>
      <c r="J25" s="79"/>
      <c r="K25" s="79"/>
      <c r="L25" s="79"/>
      <c r="M25" s="79"/>
      <c r="N25" s="79"/>
      <c r="O25" s="79"/>
      <c r="P25" s="79"/>
      <c r="Q25" s="79"/>
      <c r="R25" s="79"/>
      <c r="S25" s="79"/>
      <c r="T25" s="79"/>
      <c r="U25" s="79"/>
    </row>
    <row r="26" spans="1:21">
      <c r="A26" s="11"/>
      <c r="B26" s="31"/>
      <c r="C26" s="31"/>
      <c r="D26" s="31"/>
      <c r="E26" s="31"/>
      <c r="F26" s="31"/>
      <c r="G26" s="31"/>
      <c r="H26" s="31"/>
      <c r="I26" s="31"/>
      <c r="J26" s="31"/>
      <c r="K26" s="31"/>
      <c r="L26" s="31"/>
      <c r="M26" s="31"/>
      <c r="N26" s="31"/>
      <c r="O26" s="31"/>
      <c r="P26" s="31"/>
      <c r="Q26" s="31"/>
      <c r="R26" s="31"/>
      <c r="S26" s="31"/>
      <c r="T26" s="31"/>
      <c r="U26" s="31"/>
    </row>
    <row r="27" spans="1:21">
      <c r="A27" s="11"/>
      <c r="B27" s="18"/>
      <c r="C27" s="18"/>
      <c r="D27" s="18"/>
      <c r="E27" s="18"/>
      <c r="F27" s="18"/>
      <c r="G27" s="18"/>
      <c r="H27" s="18"/>
      <c r="I27" s="18"/>
      <c r="J27" s="18"/>
      <c r="K27" s="18"/>
      <c r="L27" s="18"/>
      <c r="M27" s="18"/>
      <c r="N27" s="18"/>
      <c r="O27" s="18"/>
      <c r="P27" s="18"/>
      <c r="Q27" s="18"/>
      <c r="R27" s="18"/>
      <c r="S27" s="18"/>
      <c r="T27" s="18"/>
      <c r="U27" s="18"/>
    </row>
    <row r="28" spans="1:21">
      <c r="A28" s="11"/>
      <c r="B28" s="60"/>
      <c r="C28" s="61" t="s">
        <v>348</v>
      </c>
      <c r="D28" s="61"/>
      <c r="E28" s="61"/>
      <c r="F28" s="40"/>
      <c r="G28" s="61" t="s">
        <v>352</v>
      </c>
      <c r="H28" s="61"/>
      <c r="I28" s="61"/>
      <c r="J28" s="40"/>
      <c r="K28" s="61" t="s">
        <v>352</v>
      </c>
      <c r="L28" s="61"/>
      <c r="M28" s="61"/>
      <c r="N28" s="40"/>
      <c r="O28" s="61" t="s">
        <v>146</v>
      </c>
      <c r="P28" s="61"/>
      <c r="Q28" s="61"/>
      <c r="R28" s="42"/>
      <c r="S28" s="61" t="s">
        <v>359</v>
      </c>
      <c r="T28" s="61"/>
      <c r="U28" s="61"/>
    </row>
    <row r="29" spans="1:21">
      <c r="A29" s="11"/>
      <c r="B29" s="60"/>
      <c r="C29" s="61" t="s">
        <v>349</v>
      </c>
      <c r="D29" s="61"/>
      <c r="E29" s="61"/>
      <c r="F29" s="40"/>
      <c r="G29" s="61" t="s">
        <v>353</v>
      </c>
      <c r="H29" s="61"/>
      <c r="I29" s="61"/>
      <c r="J29" s="40"/>
      <c r="K29" s="61" t="s">
        <v>356</v>
      </c>
      <c r="L29" s="61"/>
      <c r="M29" s="61"/>
      <c r="N29" s="40"/>
      <c r="O29" s="61"/>
      <c r="P29" s="61"/>
      <c r="Q29" s="61"/>
      <c r="R29" s="42"/>
      <c r="S29" s="61" t="s">
        <v>360</v>
      </c>
      <c r="T29" s="61"/>
      <c r="U29" s="61"/>
    </row>
    <row r="30" spans="1:21">
      <c r="A30" s="11"/>
      <c r="B30" s="60"/>
      <c r="C30" s="61" t="s">
        <v>350</v>
      </c>
      <c r="D30" s="61"/>
      <c r="E30" s="61"/>
      <c r="F30" s="40"/>
      <c r="G30" s="61" t="s">
        <v>354</v>
      </c>
      <c r="H30" s="61"/>
      <c r="I30" s="61"/>
      <c r="J30" s="40"/>
      <c r="K30" s="61" t="s">
        <v>357</v>
      </c>
      <c r="L30" s="61"/>
      <c r="M30" s="61"/>
      <c r="N30" s="40"/>
      <c r="O30" s="61"/>
      <c r="P30" s="61"/>
      <c r="Q30" s="61"/>
      <c r="R30" s="42"/>
      <c r="S30" s="61" t="s">
        <v>361</v>
      </c>
      <c r="T30" s="61"/>
      <c r="U30" s="61"/>
    </row>
    <row r="31" spans="1:21" ht="15.75" thickBot="1">
      <c r="A31" s="11"/>
      <c r="B31" s="60"/>
      <c r="C31" s="62" t="s">
        <v>351</v>
      </c>
      <c r="D31" s="62"/>
      <c r="E31" s="62"/>
      <c r="F31" s="40"/>
      <c r="G31" s="62" t="s">
        <v>355</v>
      </c>
      <c r="H31" s="62"/>
      <c r="I31" s="62"/>
      <c r="J31" s="40"/>
      <c r="K31" s="62" t="s">
        <v>358</v>
      </c>
      <c r="L31" s="62"/>
      <c r="M31" s="62"/>
      <c r="N31" s="40"/>
      <c r="O31" s="62"/>
      <c r="P31" s="62"/>
      <c r="Q31" s="62"/>
      <c r="R31" s="42"/>
      <c r="S31" s="63"/>
      <c r="T31" s="63"/>
      <c r="U31" s="63"/>
    </row>
    <row r="32" spans="1:21">
      <c r="A32" s="11"/>
      <c r="B32" s="32" t="s">
        <v>32</v>
      </c>
      <c r="C32" s="64" t="s">
        <v>319</v>
      </c>
      <c r="D32" s="50" t="s">
        <v>362</v>
      </c>
      <c r="E32" s="67"/>
      <c r="F32" s="35"/>
      <c r="G32" s="64" t="s">
        <v>319</v>
      </c>
      <c r="H32" s="69">
        <v>14325</v>
      </c>
      <c r="I32" s="67"/>
      <c r="J32" s="35"/>
      <c r="K32" s="64" t="s">
        <v>319</v>
      </c>
      <c r="L32" s="50" t="s">
        <v>362</v>
      </c>
      <c r="M32" s="67"/>
      <c r="N32" s="35"/>
      <c r="O32" s="64" t="s">
        <v>319</v>
      </c>
      <c r="P32" s="69">
        <v>14325</v>
      </c>
      <c r="Q32" s="67"/>
      <c r="R32" s="35"/>
      <c r="S32" s="64" t="s">
        <v>319</v>
      </c>
      <c r="T32" s="69">
        <v>14325</v>
      </c>
      <c r="U32" s="67"/>
    </row>
    <row r="33" spans="1:21">
      <c r="A33" s="11"/>
      <c r="B33" s="32"/>
      <c r="C33" s="65"/>
      <c r="D33" s="66"/>
      <c r="E33" s="68"/>
      <c r="F33" s="35"/>
      <c r="G33" s="65"/>
      <c r="H33" s="70"/>
      <c r="I33" s="68"/>
      <c r="J33" s="35"/>
      <c r="K33" s="65"/>
      <c r="L33" s="66"/>
      <c r="M33" s="68"/>
      <c r="N33" s="35"/>
      <c r="O33" s="65"/>
      <c r="P33" s="70"/>
      <c r="Q33" s="68"/>
      <c r="R33" s="35"/>
      <c r="S33" s="65"/>
      <c r="T33" s="70"/>
      <c r="U33" s="68"/>
    </row>
    <row r="34" spans="1:21">
      <c r="A34" s="11"/>
      <c r="B34" s="71" t="s">
        <v>363</v>
      </c>
      <c r="C34" s="42"/>
      <c r="D34" s="42"/>
      <c r="E34" s="42"/>
      <c r="F34" s="42"/>
      <c r="G34" s="42"/>
      <c r="H34" s="42"/>
      <c r="I34" s="42"/>
      <c r="J34" s="42"/>
      <c r="K34" s="42"/>
      <c r="L34" s="42"/>
      <c r="M34" s="42"/>
      <c r="N34" s="42"/>
      <c r="O34" s="42"/>
      <c r="P34" s="42"/>
      <c r="Q34" s="42"/>
      <c r="R34" s="42"/>
      <c r="S34" s="40"/>
      <c r="T34" s="40"/>
      <c r="U34" s="42"/>
    </row>
    <row r="35" spans="1:21">
      <c r="A35" s="11"/>
      <c r="B35" s="71"/>
      <c r="C35" s="42"/>
      <c r="D35" s="42"/>
      <c r="E35" s="42"/>
      <c r="F35" s="42"/>
      <c r="G35" s="42"/>
      <c r="H35" s="42"/>
      <c r="I35" s="42"/>
      <c r="J35" s="42"/>
      <c r="K35" s="42"/>
      <c r="L35" s="42"/>
      <c r="M35" s="42"/>
      <c r="N35" s="42"/>
      <c r="O35" s="42"/>
      <c r="P35" s="42"/>
      <c r="Q35" s="42"/>
      <c r="R35" s="42"/>
      <c r="S35" s="40"/>
      <c r="T35" s="40"/>
      <c r="U35" s="42"/>
    </row>
    <row r="36" spans="1:21">
      <c r="A36" s="11"/>
      <c r="B36" s="72" t="s">
        <v>364</v>
      </c>
      <c r="C36" s="49" t="s">
        <v>362</v>
      </c>
      <c r="D36" s="49"/>
      <c r="E36" s="35"/>
      <c r="F36" s="35"/>
      <c r="G36" s="49" t="s">
        <v>362</v>
      </c>
      <c r="H36" s="49"/>
      <c r="I36" s="35"/>
      <c r="J36" s="35"/>
      <c r="K36" s="33">
        <v>142436</v>
      </c>
      <c r="L36" s="33"/>
      <c r="M36" s="35"/>
      <c r="N36" s="35"/>
      <c r="O36" s="33">
        <v>142436</v>
      </c>
      <c r="P36" s="33"/>
      <c r="Q36" s="35"/>
      <c r="R36" s="35"/>
      <c r="S36" s="33">
        <v>142436</v>
      </c>
      <c r="T36" s="33"/>
      <c r="U36" s="35"/>
    </row>
    <row r="37" spans="1:21">
      <c r="A37" s="11"/>
      <c r="B37" s="72"/>
      <c r="C37" s="49"/>
      <c r="D37" s="49"/>
      <c r="E37" s="35"/>
      <c r="F37" s="35"/>
      <c r="G37" s="49"/>
      <c r="H37" s="49"/>
      <c r="I37" s="35"/>
      <c r="J37" s="35"/>
      <c r="K37" s="33"/>
      <c r="L37" s="33"/>
      <c r="M37" s="35"/>
      <c r="N37" s="35"/>
      <c r="O37" s="33"/>
      <c r="P37" s="33"/>
      <c r="Q37" s="35"/>
      <c r="R37" s="35"/>
      <c r="S37" s="33"/>
      <c r="T37" s="33"/>
      <c r="U37" s="35"/>
    </row>
    <row r="38" spans="1:21">
      <c r="A38" s="11"/>
      <c r="B38" s="44" t="s">
        <v>365</v>
      </c>
      <c r="C38" s="37" t="s">
        <v>362</v>
      </c>
      <c r="D38" s="37"/>
      <c r="E38" s="42"/>
      <c r="F38" s="42"/>
      <c r="G38" s="37" t="s">
        <v>362</v>
      </c>
      <c r="H38" s="37"/>
      <c r="I38" s="42"/>
      <c r="J38" s="42"/>
      <c r="K38" s="41">
        <v>129670</v>
      </c>
      <c r="L38" s="41"/>
      <c r="M38" s="42"/>
      <c r="N38" s="42"/>
      <c r="O38" s="41">
        <v>129670</v>
      </c>
      <c r="P38" s="41"/>
      <c r="Q38" s="42"/>
      <c r="R38" s="42"/>
      <c r="S38" s="41">
        <v>129670</v>
      </c>
      <c r="T38" s="41"/>
      <c r="U38" s="42"/>
    </row>
    <row r="39" spans="1:21">
      <c r="A39" s="11"/>
      <c r="B39" s="44"/>
      <c r="C39" s="37"/>
      <c r="D39" s="37"/>
      <c r="E39" s="42"/>
      <c r="F39" s="42"/>
      <c r="G39" s="37"/>
      <c r="H39" s="37"/>
      <c r="I39" s="42"/>
      <c r="J39" s="42"/>
      <c r="K39" s="41"/>
      <c r="L39" s="41"/>
      <c r="M39" s="42"/>
      <c r="N39" s="42"/>
      <c r="O39" s="41"/>
      <c r="P39" s="41"/>
      <c r="Q39" s="42"/>
      <c r="R39" s="42"/>
      <c r="S39" s="41"/>
      <c r="T39" s="41"/>
      <c r="U39" s="42"/>
    </row>
    <row r="40" spans="1:21">
      <c r="A40" s="11"/>
      <c r="B40" s="72" t="s">
        <v>366</v>
      </c>
      <c r="C40" s="49" t="s">
        <v>362</v>
      </c>
      <c r="D40" s="49"/>
      <c r="E40" s="35"/>
      <c r="F40" s="35"/>
      <c r="G40" s="49" t="s">
        <v>362</v>
      </c>
      <c r="H40" s="49"/>
      <c r="I40" s="35"/>
      <c r="J40" s="35"/>
      <c r="K40" s="33">
        <v>34704</v>
      </c>
      <c r="L40" s="33"/>
      <c r="M40" s="35"/>
      <c r="N40" s="35"/>
      <c r="O40" s="33">
        <v>34704</v>
      </c>
      <c r="P40" s="33"/>
      <c r="Q40" s="35"/>
      <c r="R40" s="35"/>
      <c r="S40" s="33">
        <v>34704</v>
      </c>
      <c r="T40" s="33"/>
      <c r="U40" s="35"/>
    </row>
    <row r="41" spans="1:21" ht="15.75" thickBot="1">
      <c r="A41" s="11"/>
      <c r="B41" s="72"/>
      <c r="C41" s="43"/>
      <c r="D41" s="43"/>
      <c r="E41" s="36"/>
      <c r="F41" s="35"/>
      <c r="G41" s="43"/>
      <c r="H41" s="43"/>
      <c r="I41" s="36"/>
      <c r="J41" s="35"/>
      <c r="K41" s="34"/>
      <c r="L41" s="34"/>
      <c r="M41" s="36"/>
      <c r="N41" s="35"/>
      <c r="O41" s="34"/>
      <c r="P41" s="34"/>
      <c r="Q41" s="36"/>
      <c r="R41" s="35"/>
      <c r="S41" s="34"/>
      <c r="T41" s="34"/>
      <c r="U41" s="36"/>
    </row>
    <row r="42" spans="1:21">
      <c r="A42" s="11"/>
      <c r="B42" s="71" t="s">
        <v>367</v>
      </c>
      <c r="C42" s="38" t="s">
        <v>362</v>
      </c>
      <c r="D42" s="38"/>
      <c r="E42" s="47"/>
      <c r="F42" s="42"/>
      <c r="G42" s="38" t="s">
        <v>362</v>
      </c>
      <c r="H42" s="38"/>
      <c r="I42" s="47"/>
      <c r="J42" s="42"/>
      <c r="K42" s="45">
        <v>306810</v>
      </c>
      <c r="L42" s="45"/>
      <c r="M42" s="47"/>
      <c r="N42" s="42"/>
      <c r="O42" s="45">
        <v>306810</v>
      </c>
      <c r="P42" s="45"/>
      <c r="Q42" s="47"/>
      <c r="R42" s="42"/>
      <c r="S42" s="45">
        <v>306810</v>
      </c>
      <c r="T42" s="45"/>
      <c r="U42" s="47"/>
    </row>
    <row r="43" spans="1:21" ht="15.75" thickBot="1">
      <c r="A43" s="11"/>
      <c r="B43" s="71"/>
      <c r="C43" s="51"/>
      <c r="D43" s="51"/>
      <c r="E43" s="48"/>
      <c r="F43" s="42"/>
      <c r="G43" s="51"/>
      <c r="H43" s="51"/>
      <c r="I43" s="48"/>
      <c r="J43" s="42"/>
      <c r="K43" s="46"/>
      <c r="L43" s="46"/>
      <c r="M43" s="48"/>
      <c r="N43" s="42"/>
      <c r="O43" s="46"/>
      <c r="P43" s="46"/>
      <c r="Q43" s="48"/>
      <c r="R43" s="42"/>
      <c r="S43" s="46"/>
      <c r="T43" s="46"/>
      <c r="U43" s="48"/>
    </row>
    <row r="44" spans="1:21">
      <c r="A44" s="11"/>
      <c r="B44" s="32" t="s">
        <v>43</v>
      </c>
      <c r="C44" s="50" t="s">
        <v>362</v>
      </c>
      <c r="D44" s="50"/>
      <c r="E44" s="67"/>
      <c r="F44" s="35"/>
      <c r="G44" s="69">
        <v>14325</v>
      </c>
      <c r="H44" s="69"/>
      <c r="I44" s="67"/>
      <c r="J44" s="35"/>
      <c r="K44" s="69">
        <v>306810</v>
      </c>
      <c r="L44" s="69"/>
      <c r="M44" s="67"/>
      <c r="N44" s="35"/>
      <c r="O44" s="69">
        <v>321135</v>
      </c>
      <c r="P44" s="69"/>
      <c r="Q44" s="67"/>
      <c r="R44" s="35"/>
      <c r="S44" s="69">
        <v>321135</v>
      </c>
      <c r="T44" s="69"/>
      <c r="U44" s="67"/>
    </row>
    <row r="45" spans="1:21">
      <c r="A45" s="11"/>
      <c r="B45" s="32"/>
      <c r="C45" s="66"/>
      <c r="D45" s="66"/>
      <c r="E45" s="68"/>
      <c r="F45" s="35"/>
      <c r="G45" s="70"/>
      <c r="H45" s="70"/>
      <c r="I45" s="68"/>
      <c r="J45" s="35"/>
      <c r="K45" s="70"/>
      <c r="L45" s="70"/>
      <c r="M45" s="68"/>
      <c r="N45" s="35"/>
      <c r="O45" s="70"/>
      <c r="P45" s="70"/>
      <c r="Q45" s="68"/>
      <c r="R45" s="35"/>
      <c r="S45" s="70"/>
      <c r="T45" s="70"/>
      <c r="U45" s="68"/>
    </row>
    <row r="46" spans="1:21">
      <c r="A46" s="11"/>
      <c r="B46" s="71" t="s">
        <v>52</v>
      </c>
      <c r="C46" s="41">
        <v>192279</v>
      </c>
      <c r="D46" s="41"/>
      <c r="E46" s="42"/>
      <c r="F46" s="42"/>
      <c r="G46" s="37" t="s">
        <v>362</v>
      </c>
      <c r="H46" s="37"/>
      <c r="I46" s="42"/>
      <c r="J46" s="42"/>
      <c r="K46" s="37" t="s">
        <v>362</v>
      </c>
      <c r="L46" s="37"/>
      <c r="M46" s="42"/>
      <c r="N46" s="42"/>
      <c r="O46" s="41">
        <v>192279</v>
      </c>
      <c r="P46" s="41"/>
      <c r="Q46" s="42"/>
      <c r="R46" s="42"/>
      <c r="S46" s="37" t="s">
        <v>368</v>
      </c>
      <c r="T46" s="37"/>
      <c r="U46" s="42"/>
    </row>
    <row r="47" spans="1:21" ht="15.75" thickBot="1">
      <c r="A47" s="11"/>
      <c r="B47" s="71"/>
      <c r="C47" s="46"/>
      <c r="D47" s="46"/>
      <c r="E47" s="48"/>
      <c r="F47" s="42"/>
      <c r="G47" s="51"/>
      <c r="H47" s="51"/>
      <c r="I47" s="48"/>
      <c r="J47" s="42"/>
      <c r="K47" s="51"/>
      <c r="L47" s="51"/>
      <c r="M47" s="48"/>
      <c r="N47" s="42"/>
      <c r="O47" s="46"/>
      <c r="P47" s="46"/>
      <c r="Q47" s="48"/>
      <c r="R47" s="42"/>
      <c r="S47" s="51"/>
      <c r="T47" s="51"/>
      <c r="U47" s="48"/>
    </row>
    <row r="48" spans="1:21">
      <c r="A48" s="11"/>
      <c r="B48" s="32" t="s">
        <v>57</v>
      </c>
      <c r="C48" s="69">
        <v>192279</v>
      </c>
      <c r="D48" s="69"/>
      <c r="E48" s="67"/>
      <c r="F48" s="35"/>
      <c r="G48" s="50" t="s">
        <v>362</v>
      </c>
      <c r="H48" s="50"/>
      <c r="I48" s="67"/>
      <c r="J48" s="35"/>
      <c r="K48" s="50" t="s">
        <v>362</v>
      </c>
      <c r="L48" s="50"/>
      <c r="M48" s="67"/>
      <c r="N48" s="35"/>
      <c r="O48" s="69">
        <v>192279</v>
      </c>
      <c r="P48" s="69"/>
      <c r="Q48" s="67"/>
      <c r="R48" s="35"/>
      <c r="S48" s="50" t="s">
        <v>368</v>
      </c>
      <c r="T48" s="50"/>
      <c r="U48" s="67"/>
    </row>
    <row r="49" spans="1:21" ht="15.75" thickBot="1">
      <c r="A49" s="11"/>
      <c r="B49" s="32"/>
      <c r="C49" s="34"/>
      <c r="D49" s="34"/>
      <c r="E49" s="36"/>
      <c r="F49" s="35"/>
      <c r="G49" s="43"/>
      <c r="H49" s="43"/>
      <c r="I49" s="36"/>
      <c r="J49" s="35"/>
      <c r="K49" s="43"/>
      <c r="L49" s="43"/>
      <c r="M49" s="36"/>
      <c r="N49" s="35"/>
      <c r="O49" s="34"/>
      <c r="P49" s="34"/>
      <c r="Q49" s="36"/>
      <c r="R49" s="35"/>
      <c r="S49" s="43"/>
      <c r="T49" s="43"/>
      <c r="U49" s="36"/>
    </row>
    <row r="50" spans="1:21">
      <c r="A50" s="11"/>
      <c r="B50" s="71" t="s">
        <v>355</v>
      </c>
      <c r="C50" s="73" t="s">
        <v>319</v>
      </c>
      <c r="D50" s="38" t="s">
        <v>369</v>
      </c>
      <c r="E50" s="73" t="s">
        <v>321</v>
      </c>
      <c r="F50" s="42"/>
      <c r="G50" s="73" t="s">
        <v>319</v>
      </c>
      <c r="H50" s="45">
        <v>14325</v>
      </c>
      <c r="I50" s="47"/>
      <c r="J50" s="42"/>
      <c r="K50" s="73" t="s">
        <v>319</v>
      </c>
      <c r="L50" s="45">
        <v>306810</v>
      </c>
      <c r="M50" s="47"/>
      <c r="N50" s="42"/>
      <c r="O50" s="73" t="s">
        <v>319</v>
      </c>
      <c r="P50" s="45">
        <v>128856</v>
      </c>
      <c r="Q50" s="47"/>
      <c r="R50" s="42"/>
      <c r="S50" s="38" t="s">
        <v>368</v>
      </c>
      <c r="T50" s="38"/>
      <c r="U50" s="47"/>
    </row>
    <row r="51" spans="1:21" ht="15.75" thickBot="1">
      <c r="A51" s="11"/>
      <c r="B51" s="71"/>
      <c r="C51" s="74"/>
      <c r="D51" s="75"/>
      <c r="E51" s="74"/>
      <c r="F51" s="42"/>
      <c r="G51" s="74"/>
      <c r="H51" s="76"/>
      <c r="I51" s="77"/>
      <c r="J51" s="42"/>
      <c r="K51" s="74"/>
      <c r="L51" s="76"/>
      <c r="M51" s="77"/>
      <c r="N51" s="42"/>
      <c r="O51" s="74"/>
      <c r="P51" s="76"/>
      <c r="Q51" s="77"/>
      <c r="R51" s="42"/>
      <c r="S51" s="75"/>
      <c r="T51" s="75"/>
      <c r="U51" s="77"/>
    </row>
    <row r="52" spans="1:21" ht="15.75" thickTop="1"/>
  </sheetData>
  <mergeCells count="207">
    <mergeCell ref="A24:A51"/>
    <mergeCell ref="B24:U24"/>
    <mergeCell ref="B25:U25"/>
    <mergeCell ref="U50:U51"/>
    <mergeCell ref="A1:A2"/>
    <mergeCell ref="B1:U1"/>
    <mergeCell ref="B2:U2"/>
    <mergeCell ref="B3:U3"/>
    <mergeCell ref="A4:A21"/>
    <mergeCell ref="B4:U4"/>
    <mergeCell ref="B5:U5"/>
    <mergeCell ref="B22:U22"/>
    <mergeCell ref="B23:U23"/>
    <mergeCell ref="N50:N51"/>
    <mergeCell ref="O50:O51"/>
    <mergeCell ref="P50:P51"/>
    <mergeCell ref="Q50:Q51"/>
    <mergeCell ref="R50:R51"/>
    <mergeCell ref="S50:T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T32:T33"/>
    <mergeCell ref="U32:U33"/>
    <mergeCell ref="B34:B35"/>
    <mergeCell ref="C34:E35"/>
    <mergeCell ref="F34:F35"/>
    <mergeCell ref="G34:I35"/>
    <mergeCell ref="J34:J35"/>
    <mergeCell ref="K34:M35"/>
    <mergeCell ref="N34:N35"/>
    <mergeCell ref="O34:Q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8:N31"/>
    <mergeCell ref="O28:Q31"/>
    <mergeCell ref="R28:R31"/>
    <mergeCell ref="S28:U28"/>
    <mergeCell ref="S29:U29"/>
    <mergeCell ref="S30:U30"/>
    <mergeCell ref="S31:U31"/>
    <mergeCell ref="G29:I29"/>
    <mergeCell ref="G30:I30"/>
    <mergeCell ref="G31:I31"/>
    <mergeCell ref="J28:J31"/>
    <mergeCell ref="K28:M28"/>
    <mergeCell ref="K29:M29"/>
    <mergeCell ref="K30:M30"/>
    <mergeCell ref="K31:M31"/>
    <mergeCell ref="C19:D19"/>
    <mergeCell ref="C20:D20"/>
    <mergeCell ref="B26:U26"/>
    <mergeCell ref="B28:B31"/>
    <mergeCell ref="C28:E28"/>
    <mergeCell ref="C29:E29"/>
    <mergeCell ref="C30:E30"/>
    <mergeCell ref="C31:E31"/>
    <mergeCell ref="F28:F31"/>
    <mergeCell ref="G28:I28"/>
    <mergeCell ref="B14:B15"/>
    <mergeCell ref="C14:D15"/>
    <mergeCell ref="E14:E15"/>
    <mergeCell ref="C16:D16"/>
    <mergeCell ref="B17:B18"/>
    <mergeCell ref="C17:D18"/>
    <mergeCell ref="E17:E18"/>
    <mergeCell ref="B6:E6"/>
    <mergeCell ref="B9:B10"/>
    <mergeCell ref="C9:D10"/>
    <mergeCell ref="E9:E10"/>
    <mergeCell ref="C11:D11"/>
    <mergeCell ref="B12:B13"/>
    <mergeCell ref="C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3" width="36.5703125" bestFit="1" customWidth="1"/>
    <col min="4" max="4" width="19.5703125" customWidth="1"/>
    <col min="5" max="5" width="36.5703125" customWidth="1"/>
    <col min="6" max="6" width="4" customWidth="1"/>
    <col min="7" max="7" width="4.85546875" customWidth="1"/>
    <col min="8" max="8" width="19.5703125" customWidth="1"/>
    <col min="9" max="9" width="4" customWidth="1"/>
    <col min="10" max="10" width="6.5703125" customWidth="1"/>
    <col min="11" max="11" width="4.85546875" customWidth="1"/>
    <col min="12" max="12" width="19.5703125" customWidth="1"/>
    <col min="13" max="13" width="8.85546875" customWidth="1"/>
    <col min="14" max="14" width="6.85546875" customWidth="1"/>
    <col min="15" max="15" width="4.85546875" customWidth="1"/>
    <col min="16" max="16" width="19.5703125" customWidth="1"/>
    <col min="17" max="17" width="13.28515625" customWidth="1"/>
    <col min="18" max="18" width="25.140625" customWidth="1"/>
    <col min="19" max="19" width="6.5703125" customWidth="1"/>
  </cols>
  <sheetData>
    <row r="1" spans="1:19" ht="15" customHeight="1">
      <c r="A1" s="7" t="s">
        <v>13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8</v>
      </c>
      <c r="B3" s="10" t="s">
        <v>4</v>
      </c>
      <c r="C3" s="10"/>
      <c r="D3" s="10"/>
      <c r="E3" s="10"/>
      <c r="F3" s="10"/>
      <c r="G3" s="10"/>
      <c r="H3" s="10"/>
      <c r="I3" s="10"/>
      <c r="J3" s="10"/>
      <c r="K3" s="10"/>
      <c r="L3" s="10"/>
      <c r="M3" s="10"/>
      <c r="N3" s="10"/>
      <c r="O3" s="10"/>
      <c r="P3" s="10"/>
      <c r="Q3" s="10"/>
      <c r="R3" s="10"/>
      <c r="S3" s="10"/>
    </row>
    <row r="4" spans="1:19" ht="15" customHeight="1">
      <c r="A4" s="11" t="s">
        <v>1336</v>
      </c>
      <c r="B4" s="10" t="s">
        <v>4</v>
      </c>
      <c r="C4" s="10"/>
      <c r="D4" s="10"/>
      <c r="E4" s="10"/>
      <c r="F4" s="10"/>
      <c r="G4" s="10"/>
      <c r="H4" s="10"/>
      <c r="I4" s="10"/>
      <c r="J4" s="10"/>
      <c r="K4" s="10"/>
      <c r="L4" s="10"/>
      <c r="M4" s="10"/>
      <c r="N4" s="10"/>
      <c r="O4" s="10"/>
      <c r="P4" s="10"/>
      <c r="Q4" s="10"/>
      <c r="R4" s="10"/>
      <c r="S4" s="10"/>
    </row>
    <row r="5" spans="1:19">
      <c r="A5" s="11"/>
      <c r="B5" s="79" t="s">
        <v>400</v>
      </c>
      <c r="C5" s="79"/>
      <c r="D5" s="79"/>
      <c r="E5" s="79"/>
      <c r="F5" s="79"/>
      <c r="G5" s="79"/>
      <c r="H5" s="79"/>
      <c r="I5" s="79"/>
      <c r="J5" s="79"/>
      <c r="K5" s="79"/>
      <c r="L5" s="79"/>
      <c r="M5" s="79"/>
      <c r="N5" s="79"/>
      <c r="O5" s="79"/>
      <c r="P5" s="79"/>
      <c r="Q5" s="79"/>
      <c r="R5" s="79"/>
      <c r="S5" s="79"/>
    </row>
    <row r="6" spans="1:19">
      <c r="A6" s="11"/>
      <c r="B6" s="31"/>
      <c r="C6" s="31"/>
      <c r="D6" s="31"/>
      <c r="E6" s="31"/>
      <c r="F6" s="31"/>
      <c r="G6" s="31"/>
      <c r="H6" s="31"/>
      <c r="I6" s="31"/>
      <c r="J6" s="31"/>
      <c r="K6" s="31"/>
      <c r="L6" s="31"/>
      <c r="M6" s="31"/>
      <c r="N6" s="31"/>
    </row>
    <row r="7" spans="1:19">
      <c r="A7" s="11"/>
      <c r="B7" s="18"/>
      <c r="C7" s="18"/>
      <c r="D7" s="18"/>
      <c r="E7" s="18"/>
      <c r="F7" s="18"/>
      <c r="G7" s="18"/>
      <c r="H7" s="18"/>
      <c r="I7" s="18"/>
      <c r="J7" s="18"/>
      <c r="K7" s="18"/>
      <c r="L7" s="18"/>
      <c r="M7" s="18"/>
      <c r="N7" s="18"/>
    </row>
    <row r="8" spans="1:19">
      <c r="A8" s="11"/>
      <c r="B8" s="84" t="s">
        <v>401</v>
      </c>
      <c r="C8" s="61" t="s">
        <v>402</v>
      </c>
      <c r="D8" s="40"/>
      <c r="E8" s="61" t="s">
        <v>403</v>
      </c>
      <c r="F8" s="40"/>
      <c r="G8" s="61" t="s">
        <v>404</v>
      </c>
      <c r="H8" s="61"/>
      <c r="I8" s="61"/>
      <c r="J8" s="40"/>
      <c r="K8" s="61" t="s">
        <v>406</v>
      </c>
      <c r="L8" s="61"/>
      <c r="M8" s="61"/>
      <c r="N8" s="85"/>
    </row>
    <row r="9" spans="1:19" ht="15.75" thickBot="1">
      <c r="A9" s="11"/>
      <c r="B9" s="84"/>
      <c r="C9" s="62"/>
      <c r="D9" s="40"/>
      <c r="E9" s="62"/>
      <c r="F9" s="40"/>
      <c r="G9" s="62" t="s">
        <v>405</v>
      </c>
      <c r="H9" s="62"/>
      <c r="I9" s="62"/>
      <c r="J9" s="40"/>
      <c r="K9" s="62" t="s">
        <v>407</v>
      </c>
      <c r="L9" s="62"/>
      <c r="M9" s="62"/>
      <c r="N9" s="85"/>
    </row>
    <row r="10" spans="1:19">
      <c r="A10" s="11"/>
      <c r="B10" s="32" t="s">
        <v>408</v>
      </c>
      <c r="C10" s="64" t="s">
        <v>409</v>
      </c>
      <c r="D10" s="39"/>
      <c r="E10" s="64" t="s">
        <v>410</v>
      </c>
      <c r="F10" s="39"/>
      <c r="G10" s="64" t="s">
        <v>319</v>
      </c>
      <c r="H10" s="69">
        <v>12500</v>
      </c>
      <c r="I10" s="67"/>
      <c r="J10" s="35"/>
      <c r="K10" s="64" t="s">
        <v>319</v>
      </c>
      <c r="L10" s="69">
        <v>6877</v>
      </c>
      <c r="M10" s="67"/>
      <c r="N10" s="32"/>
    </row>
    <row r="11" spans="1:19">
      <c r="A11" s="11"/>
      <c r="B11" s="32"/>
      <c r="C11" s="32"/>
      <c r="D11" s="39"/>
      <c r="E11" s="32"/>
      <c r="F11" s="39"/>
      <c r="G11" s="65"/>
      <c r="H11" s="70"/>
      <c r="I11" s="68"/>
      <c r="J11" s="35"/>
      <c r="K11" s="65"/>
      <c r="L11" s="70"/>
      <c r="M11" s="68"/>
      <c r="N11" s="32"/>
    </row>
    <row r="12" spans="1:19">
      <c r="A12" s="11"/>
      <c r="B12" s="71" t="s">
        <v>411</v>
      </c>
      <c r="C12" s="71" t="s">
        <v>412</v>
      </c>
      <c r="D12" s="40"/>
      <c r="E12" s="71" t="s">
        <v>413</v>
      </c>
      <c r="F12" s="40"/>
      <c r="G12" s="41">
        <v>58805</v>
      </c>
      <c r="H12" s="41"/>
      <c r="I12" s="42"/>
      <c r="J12" s="42"/>
      <c r="K12" s="41">
        <v>1707</v>
      </c>
      <c r="L12" s="41"/>
      <c r="M12" s="42"/>
      <c r="N12" s="86" t="s">
        <v>414</v>
      </c>
    </row>
    <row r="13" spans="1:19" ht="15.75" thickBot="1">
      <c r="A13" s="11"/>
      <c r="B13" s="71"/>
      <c r="C13" s="71"/>
      <c r="D13" s="40"/>
      <c r="E13" s="71"/>
      <c r="F13" s="40"/>
      <c r="G13" s="46"/>
      <c r="H13" s="46"/>
      <c r="I13" s="48"/>
      <c r="J13" s="42"/>
      <c r="K13" s="46"/>
      <c r="L13" s="46"/>
      <c r="M13" s="48"/>
      <c r="N13" s="86"/>
    </row>
    <row r="14" spans="1:19">
      <c r="A14" s="11"/>
      <c r="B14" s="72" t="s">
        <v>146</v>
      </c>
      <c r="C14" s="32"/>
      <c r="D14" s="39"/>
      <c r="E14" s="32"/>
      <c r="F14" s="39"/>
      <c r="G14" s="64" t="s">
        <v>319</v>
      </c>
      <c r="H14" s="69">
        <v>71305</v>
      </c>
      <c r="I14" s="67"/>
      <c r="J14" s="35"/>
      <c r="K14" s="64" t="s">
        <v>319</v>
      </c>
      <c r="L14" s="69">
        <v>8584</v>
      </c>
      <c r="M14" s="67"/>
      <c r="N14" s="32"/>
    </row>
    <row r="15" spans="1:19" ht="15.75" thickBot="1">
      <c r="A15" s="11"/>
      <c r="B15" s="72"/>
      <c r="C15" s="32"/>
      <c r="D15" s="39"/>
      <c r="E15" s="32"/>
      <c r="F15" s="39"/>
      <c r="G15" s="87"/>
      <c r="H15" s="88"/>
      <c r="I15" s="89"/>
      <c r="J15" s="35"/>
      <c r="K15" s="87"/>
      <c r="L15" s="88"/>
      <c r="M15" s="89"/>
      <c r="N15" s="32"/>
    </row>
    <row r="16" spans="1:19" ht="15.75" thickTop="1">
      <c r="A16" s="11"/>
      <c r="B16" s="40" t="s">
        <v>370</v>
      </c>
      <c r="C16" s="40"/>
      <c r="D16" s="40"/>
      <c r="E16" s="40"/>
      <c r="F16" s="40"/>
      <c r="G16" s="40"/>
      <c r="H16" s="40"/>
      <c r="I16" s="40"/>
      <c r="J16" s="40"/>
      <c r="K16" s="40"/>
      <c r="L16" s="40"/>
      <c r="M16" s="40"/>
      <c r="N16" s="40"/>
      <c r="O16" s="40"/>
      <c r="P16" s="40"/>
      <c r="Q16" s="40"/>
      <c r="R16" s="40"/>
      <c r="S16" s="40"/>
    </row>
    <row r="17" spans="1:19">
      <c r="A17" s="11"/>
      <c r="B17" s="18"/>
      <c r="C17" s="18"/>
    </row>
    <row r="18" spans="1:19">
      <c r="A18" s="11"/>
      <c r="B18" s="52">
        <v>-1</v>
      </c>
      <c r="C18" s="53" t="s">
        <v>415</v>
      </c>
    </row>
    <row r="19" spans="1:19">
      <c r="A19" s="11"/>
      <c r="B19" s="18"/>
      <c r="C19" s="18"/>
    </row>
    <row r="20" spans="1:19" ht="22.5">
      <c r="A20" s="11"/>
      <c r="B20" s="52">
        <v>-2</v>
      </c>
      <c r="C20" s="53" t="s">
        <v>416</v>
      </c>
    </row>
    <row r="21" spans="1:19" ht="15" customHeight="1">
      <c r="A21" s="11" t="s">
        <v>1337</v>
      </c>
      <c r="B21" s="10" t="s">
        <v>4</v>
      </c>
      <c r="C21" s="10"/>
      <c r="D21" s="10"/>
      <c r="E21" s="10"/>
      <c r="F21" s="10"/>
      <c r="G21" s="10"/>
      <c r="H21" s="10"/>
      <c r="I21" s="10"/>
      <c r="J21" s="10"/>
      <c r="K21" s="10"/>
      <c r="L21" s="10"/>
      <c r="M21" s="10"/>
      <c r="N21" s="10"/>
      <c r="O21" s="10"/>
      <c r="P21" s="10"/>
      <c r="Q21" s="10"/>
      <c r="R21" s="10"/>
      <c r="S21" s="10"/>
    </row>
    <row r="22" spans="1:19">
      <c r="A22" s="11"/>
      <c r="B22" s="79" t="s">
        <v>417</v>
      </c>
      <c r="C22" s="79"/>
      <c r="D22" s="79"/>
      <c r="E22" s="79"/>
      <c r="F22" s="79"/>
      <c r="G22" s="79"/>
      <c r="H22" s="79"/>
      <c r="I22" s="79"/>
      <c r="J22" s="79"/>
      <c r="K22" s="79"/>
      <c r="L22" s="79"/>
      <c r="M22" s="79"/>
      <c r="N22" s="79"/>
      <c r="O22" s="79"/>
      <c r="P22" s="79"/>
      <c r="Q22" s="79"/>
      <c r="R22" s="79"/>
      <c r="S22" s="79"/>
    </row>
    <row r="23" spans="1:19">
      <c r="A23" s="11"/>
      <c r="B23" s="31"/>
      <c r="C23" s="31"/>
      <c r="D23" s="31"/>
      <c r="E23" s="31"/>
      <c r="F23" s="31"/>
      <c r="G23" s="31"/>
    </row>
    <row r="24" spans="1:19">
      <c r="A24" s="11"/>
      <c r="B24" s="18"/>
      <c r="C24" s="18"/>
      <c r="D24" s="18"/>
      <c r="E24" s="18"/>
      <c r="F24" s="18"/>
      <c r="G24" s="18"/>
    </row>
    <row r="25" spans="1:19">
      <c r="A25" s="11"/>
      <c r="B25" s="32" t="s">
        <v>418</v>
      </c>
      <c r="C25" s="39"/>
      <c r="D25" s="32" t="s">
        <v>319</v>
      </c>
      <c r="E25" s="33">
        <v>342461</v>
      </c>
      <c r="F25" s="35"/>
      <c r="G25" s="32"/>
    </row>
    <row r="26" spans="1:19">
      <c r="A26" s="11"/>
      <c r="B26" s="32"/>
      <c r="C26" s="39"/>
      <c r="D26" s="32"/>
      <c r="E26" s="33"/>
      <c r="F26" s="35"/>
      <c r="G26" s="32"/>
    </row>
    <row r="27" spans="1:19">
      <c r="A27" s="11"/>
      <c r="B27" s="40" t="s">
        <v>419</v>
      </c>
      <c r="C27" s="40"/>
      <c r="D27" s="41">
        <v>201110</v>
      </c>
      <c r="E27" s="41"/>
      <c r="F27" s="42"/>
      <c r="G27" s="42"/>
    </row>
    <row r="28" spans="1:19">
      <c r="A28" s="11"/>
      <c r="B28" s="40"/>
      <c r="C28" s="40"/>
      <c r="D28" s="41"/>
      <c r="E28" s="41"/>
      <c r="F28" s="42"/>
      <c r="G28" s="42"/>
    </row>
    <row r="29" spans="1:19">
      <c r="A29" s="11"/>
      <c r="B29" s="32" t="s">
        <v>420</v>
      </c>
      <c r="C29" s="39"/>
      <c r="D29" s="49" t="s">
        <v>421</v>
      </c>
      <c r="E29" s="49"/>
      <c r="F29" s="32" t="s">
        <v>321</v>
      </c>
      <c r="G29" s="35"/>
    </row>
    <row r="30" spans="1:19">
      <c r="A30" s="11"/>
      <c r="B30" s="32"/>
      <c r="C30" s="39"/>
      <c r="D30" s="49"/>
      <c r="E30" s="49"/>
      <c r="F30" s="32"/>
      <c r="G30" s="35"/>
    </row>
    <row r="31" spans="1:19">
      <c r="A31" s="11"/>
      <c r="B31" s="71" t="s">
        <v>422</v>
      </c>
      <c r="C31" s="40"/>
      <c r="D31" s="41">
        <v>2692</v>
      </c>
      <c r="E31" s="41"/>
      <c r="F31" s="42"/>
      <c r="G31" s="42"/>
    </row>
    <row r="32" spans="1:19">
      <c r="A32" s="11"/>
      <c r="B32" s="71"/>
      <c r="C32" s="40"/>
      <c r="D32" s="41"/>
      <c r="E32" s="41"/>
      <c r="F32" s="42"/>
      <c r="G32" s="42"/>
    </row>
    <row r="33" spans="1:19">
      <c r="A33" s="11"/>
      <c r="B33" s="32" t="s">
        <v>423</v>
      </c>
      <c r="C33" s="39"/>
      <c r="D33" s="49" t="s">
        <v>424</v>
      </c>
      <c r="E33" s="49"/>
      <c r="F33" s="32" t="s">
        <v>321</v>
      </c>
      <c r="G33" s="35"/>
    </row>
    <row r="34" spans="1:19" ht="15.75" thickBot="1">
      <c r="A34" s="11"/>
      <c r="B34" s="32"/>
      <c r="C34" s="39"/>
      <c r="D34" s="43"/>
      <c r="E34" s="43"/>
      <c r="F34" s="90"/>
      <c r="G34" s="35"/>
    </row>
    <row r="35" spans="1:19">
      <c r="A35" s="11"/>
      <c r="B35" s="71" t="s">
        <v>425</v>
      </c>
      <c r="C35" s="40"/>
      <c r="D35" s="73" t="s">
        <v>319</v>
      </c>
      <c r="E35" s="45">
        <v>6677</v>
      </c>
      <c r="F35" s="47"/>
      <c r="G35" s="71"/>
    </row>
    <row r="36" spans="1:19" ht="15.75" thickBot="1">
      <c r="A36" s="11"/>
      <c r="B36" s="71"/>
      <c r="C36" s="40"/>
      <c r="D36" s="74"/>
      <c r="E36" s="76"/>
      <c r="F36" s="77"/>
      <c r="G36" s="71"/>
    </row>
    <row r="37" spans="1:19" ht="15.75" thickTop="1">
      <c r="A37" s="11"/>
      <c r="B37" s="100" t="s">
        <v>370</v>
      </c>
      <c r="C37" s="100"/>
      <c r="D37" s="100"/>
      <c r="E37" s="100"/>
      <c r="F37" s="100"/>
      <c r="G37" s="100"/>
      <c r="H37" s="100"/>
      <c r="I37" s="100"/>
      <c r="J37" s="100"/>
      <c r="K37" s="100"/>
      <c r="L37" s="100"/>
      <c r="M37" s="100"/>
      <c r="N37" s="100"/>
      <c r="O37" s="100"/>
      <c r="P37" s="100"/>
      <c r="Q37" s="100"/>
      <c r="R37" s="100"/>
      <c r="S37" s="100"/>
    </row>
    <row r="38" spans="1:19">
      <c r="A38" s="11"/>
      <c r="B38" s="18"/>
      <c r="C38" s="18"/>
    </row>
    <row r="39" spans="1:19" ht="67.5">
      <c r="A39" s="11"/>
      <c r="B39" s="52">
        <v>-1</v>
      </c>
      <c r="C39" s="53" t="s">
        <v>426</v>
      </c>
    </row>
    <row r="40" spans="1:19" ht="15" customHeight="1">
      <c r="A40" s="11" t="s">
        <v>1338</v>
      </c>
      <c r="B40" s="10" t="s">
        <v>4</v>
      </c>
      <c r="C40" s="10"/>
      <c r="D40" s="10"/>
      <c r="E40" s="10"/>
      <c r="F40" s="10"/>
      <c r="G40" s="10"/>
      <c r="H40" s="10"/>
      <c r="I40" s="10"/>
      <c r="J40" s="10"/>
      <c r="K40" s="10"/>
      <c r="L40" s="10"/>
      <c r="M40" s="10"/>
      <c r="N40" s="10"/>
      <c r="O40" s="10"/>
      <c r="P40" s="10"/>
      <c r="Q40" s="10"/>
      <c r="R40" s="10"/>
      <c r="S40" s="10"/>
    </row>
    <row r="41" spans="1:19" ht="25.5" customHeight="1">
      <c r="A41" s="11"/>
      <c r="B41" s="79" t="s">
        <v>1339</v>
      </c>
      <c r="C41" s="79"/>
      <c r="D41" s="79"/>
      <c r="E41" s="79"/>
      <c r="F41" s="79"/>
      <c r="G41" s="79"/>
      <c r="H41" s="79"/>
      <c r="I41" s="79"/>
      <c r="J41" s="79"/>
      <c r="K41" s="79"/>
      <c r="L41" s="79"/>
      <c r="M41" s="79"/>
      <c r="N41" s="79"/>
      <c r="O41" s="79"/>
      <c r="P41" s="79"/>
      <c r="Q41" s="79"/>
      <c r="R41" s="79"/>
      <c r="S41" s="79"/>
    </row>
    <row r="42" spans="1:19">
      <c r="A42" s="11"/>
      <c r="B42" s="31"/>
      <c r="C42" s="31"/>
      <c r="D42" s="31"/>
      <c r="E42" s="31"/>
    </row>
    <row r="43" spans="1:19">
      <c r="A43" s="11"/>
      <c r="B43" s="18"/>
      <c r="C43" s="18"/>
      <c r="D43" s="18"/>
      <c r="E43" s="18"/>
    </row>
    <row r="44" spans="1:19">
      <c r="A44" s="11"/>
      <c r="B44" s="40"/>
      <c r="C44" s="61" t="s">
        <v>429</v>
      </c>
      <c r="D44" s="61"/>
      <c r="E44" s="61"/>
    </row>
    <row r="45" spans="1:19" ht="15.75" thickBot="1">
      <c r="A45" s="11"/>
      <c r="B45" s="40"/>
      <c r="C45" s="62"/>
      <c r="D45" s="62"/>
      <c r="E45" s="62"/>
    </row>
    <row r="46" spans="1:19">
      <c r="A46" s="11"/>
      <c r="B46" s="91" t="s">
        <v>430</v>
      </c>
      <c r="C46" s="64"/>
      <c r="D46" s="64"/>
      <c r="E46" s="64"/>
    </row>
    <row r="47" spans="1:19">
      <c r="A47" s="11"/>
      <c r="B47" s="71" t="s">
        <v>412</v>
      </c>
      <c r="C47" s="71" t="s">
        <v>319</v>
      </c>
      <c r="D47" s="41">
        <v>45090</v>
      </c>
      <c r="E47" s="42"/>
    </row>
    <row r="48" spans="1:19">
      <c r="A48" s="11"/>
      <c r="B48" s="71"/>
      <c r="C48" s="71"/>
      <c r="D48" s="41"/>
      <c r="E48" s="42"/>
    </row>
    <row r="49" spans="1:5">
      <c r="A49" s="11"/>
      <c r="B49" s="32" t="s">
        <v>431</v>
      </c>
      <c r="C49" s="33">
        <v>267770</v>
      </c>
      <c r="D49" s="33"/>
      <c r="E49" s="35"/>
    </row>
    <row r="50" spans="1:5">
      <c r="A50" s="11"/>
      <c r="B50" s="32"/>
      <c r="C50" s="33"/>
      <c r="D50" s="33"/>
      <c r="E50" s="35"/>
    </row>
    <row r="51" spans="1:5">
      <c r="A51" s="11"/>
      <c r="B51" s="40" t="s">
        <v>432</v>
      </c>
      <c r="C51" s="41">
        <v>22254</v>
      </c>
      <c r="D51" s="41"/>
      <c r="E51" s="42"/>
    </row>
    <row r="52" spans="1:5" ht="15.75" thickBot="1">
      <c r="A52" s="11"/>
      <c r="B52" s="40"/>
      <c r="C52" s="46"/>
      <c r="D52" s="46"/>
      <c r="E52" s="48"/>
    </row>
    <row r="53" spans="1:5">
      <c r="A53" s="11"/>
      <c r="B53" s="72" t="s">
        <v>433</v>
      </c>
      <c r="C53" s="64" t="s">
        <v>319</v>
      </c>
      <c r="D53" s="69">
        <v>335114</v>
      </c>
      <c r="E53" s="67"/>
    </row>
    <row r="54" spans="1:5" ht="15.75" thickBot="1">
      <c r="A54" s="11"/>
      <c r="B54" s="72"/>
      <c r="C54" s="87"/>
      <c r="D54" s="88"/>
      <c r="E54" s="89"/>
    </row>
    <row r="55" spans="1:5" ht="15.75" thickTop="1">
      <c r="A55" s="11"/>
      <c r="B55" s="82" t="s">
        <v>434</v>
      </c>
      <c r="C55" s="92"/>
      <c r="D55" s="92"/>
      <c r="E55" s="92"/>
    </row>
    <row r="56" spans="1:5">
      <c r="A56" s="11"/>
      <c r="B56" s="32" t="s">
        <v>435</v>
      </c>
      <c r="C56" s="32" t="s">
        <v>319</v>
      </c>
      <c r="D56" s="33">
        <v>244554</v>
      </c>
      <c r="E56" s="35"/>
    </row>
    <row r="57" spans="1:5">
      <c r="A57" s="11"/>
      <c r="B57" s="32"/>
      <c r="C57" s="32"/>
      <c r="D57" s="33"/>
      <c r="E57" s="35"/>
    </row>
    <row r="58" spans="1:5">
      <c r="A58" s="11"/>
      <c r="B58" s="40" t="s">
        <v>436</v>
      </c>
      <c r="C58" s="37">
        <v>403</v>
      </c>
      <c r="D58" s="37"/>
      <c r="E58" s="42"/>
    </row>
    <row r="59" spans="1:5" ht="15.75" thickBot="1">
      <c r="A59" s="11"/>
      <c r="B59" s="40"/>
      <c r="C59" s="51"/>
      <c r="D59" s="51"/>
      <c r="E59" s="48"/>
    </row>
    <row r="60" spans="1:5">
      <c r="A60" s="11"/>
      <c r="B60" s="72" t="s">
        <v>57</v>
      </c>
      <c r="C60" s="69">
        <v>244957</v>
      </c>
      <c r="D60" s="69"/>
      <c r="E60" s="67"/>
    </row>
    <row r="61" spans="1:5">
      <c r="A61" s="11"/>
      <c r="B61" s="72"/>
      <c r="C61" s="70"/>
      <c r="D61" s="70"/>
      <c r="E61" s="68"/>
    </row>
    <row r="62" spans="1:5">
      <c r="A62" s="11"/>
      <c r="B62" s="71" t="s">
        <v>67</v>
      </c>
      <c r="C62" s="41">
        <v>83178</v>
      </c>
      <c r="D62" s="41"/>
      <c r="E62" s="42"/>
    </row>
    <row r="63" spans="1:5">
      <c r="A63" s="11"/>
      <c r="B63" s="71"/>
      <c r="C63" s="41"/>
      <c r="D63" s="41"/>
      <c r="E63" s="42"/>
    </row>
    <row r="64" spans="1:5">
      <c r="A64" s="11"/>
      <c r="B64" s="32" t="s">
        <v>68</v>
      </c>
      <c r="C64" s="33">
        <v>6979</v>
      </c>
      <c r="D64" s="33"/>
      <c r="E64" s="35"/>
    </row>
    <row r="65" spans="1:19" ht="15.75" thickBot="1">
      <c r="A65" s="11"/>
      <c r="B65" s="32"/>
      <c r="C65" s="34"/>
      <c r="D65" s="34"/>
      <c r="E65" s="36"/>
    </row>
    <row r="66" spans="1:19">
      <c r="A66" s="11"/>
      <c r="B66" s="71" t="s">
        <v>69</v>
      </c>
      <c r="C66" s="45">
        <v>90157</v>
      </c>
      <c r="D66" s="45"/>
      <c r="E66" s="47"/>
    </row>
    <row r="67" spans="1:19" ht="15.75" thickBot="1">
      <c r="A67" s="11"/>
      <c r="B67" s="71"/>
      <c r="C67" s="46"/>
      <c r="D67" s="46"/>
      <c r="E67" s="48"/>
    </row>
    <row r="68" spans="1:19">
      <c r="A68" s="11"/>
      <c r="B68" s="72" t="s">
        <v>70</v>
      </c>
      <c r="C68" s="64" t="s">
        <v>319</v>
      </c>
      <c r="D68" s="69">
        <v>335114</v>
      </c>
      <c r="E68" s="67"/>
    </row>
    <row r="69" spans="1:19" ht="15.75" thickBot="1">
      <c r="A69" s="11"/>
      <c r="B69" s="72"/>
      <c r="C69" s="87"/>
      <c r="D69" s="88"/>
      <c r="E69" s="89"/>
    </row>
    <row r="70" spans="1:19" ht="15.75" thickTop="1">
      <c r="A70" s="11"/>
      <c r="B70" s="40" t="s">
        <v>370</v>
      </c>
      <c r="C70" s="40"/>
      <c r="D70" s="40"/>
      <c r="E70" s="40"/>
      <c r="F70" s="40"/>
      <c r="G70" s="40"/>
      <c r="H70" s="40"/>
      <c r="I70" s="40"/>
      <c r="J70" s="40"/>
      <c r="K70" s="40"/>
      <c r="L70" s="40"/>
      <c r="M70" s="40"/>
      <c r="N70" s="40"/>
      <c r="O70" s="40"/>
      <c r="P70" s="40"/>
      <c r="Q70" s="40"/>
      <c r="R70" s="40"/>
      <c r="S70" s="40"/>
    </row>
    <row r="71" spans="1:19">
      <c r="A71" s="11"/>
      <c r="B71" s="18"/>
      <c r="C71" s="18"/>
    </row>
    <row r="72" spans="1:19" ht="22.5">
      <c r="A72" s="11"/>
      <c r="B72" s="52">
        <v>-1</v>
      </c>
      <c r="C72" s="53" t="s">
        <v>437</v>
      </c>
    </row>
    <row r="73" spans="1:19">
      <c r="A73" s="11"/>
      <c r="B73" s="18"/>
      <c r="C73" s="18"/>
    </row>
    <row r="74" spans="1:19" ht="22.5">
      <c r="A74" s="11"/>
      <c r="B74" s="52">
        <v>-2</v>
      </c>
      <c r="C74" s="53" t="s">
        <v>438</v>
      </c>
    </row>
    <row r="75" spans="1:19" ht="15" customHeight="1">
      <c r="A75" s="11" t="s">
        <v>1340</v>
      </c>
      <c r="B75" s="10" t="s">
        <v>4</v>
      </c>
      <c r="C75" s="10"/>
      <c r="D75" s="10"/>
      <c r="E75" s="10"/>
      <c r="F75" s="10"/>
      <c r="G75" s="10"/>
      <c r="H75" s="10"/>
      <c r="I75" s="10"/>
      <c r="J75" s="10"/>
      <c r="K75" s="10"/>
      <c r="L75" s="10"/>
      <c r="M75" s="10"/>
      <c r="N75" s="10"/>
      <c r="O75" s="10"/>
      <c r="P75" s="10"/>
      <c r="Q75" s="10"/>
      <c r="R75" s="10"/>
      <c r="S75" s="10"/>
    </row>
    <row r="76" spans="1:19">
      <c r="A76" s="11"/>
      <c r="B76" s="79" t="s">
        <v>1341</v>
      </c>
      <c r="C76" s="79"/>
      <c r="D76" s="79"/>
      <c r="E76" s="79"/>
      <c r="F76" s="79"/>
      <c r="G76" s="79"/>
      <c r="H76" s="79"/>
      <c r="I76" s="79"/>
      <c r="J76" s="79"/>
      <c r="K76" s="79"/>
      <c r="L76" s="79"/>
      <c r="M76" s="79"/>
      <c r="N76" s="79"/>
      <c r="O76" s="79"/>
      <c r="P76" s="79"/>
      <c r="Q76" s="79"/>
      <c r="R76" s="79"/>
      <c r="S76" s="79"/>
    </row>
    <row r="77" spans="1:19">
      <c r="A77" s="11"/>
      <c r="B77" s="31"/>
      <c r="C77" s="31"/>
      <c r="D77" s="31"/>
      <c r="E77" s="31"/>
      <c r="F77" s="31"/>
      <c r="G77" s="31"/>
      <c r="H77" s="31"/>
      <c r="I77" s="31"/>
      <c r="J77" s="31"/>
      <c r="K77" s="31"/>
      <c r="L77" s="31"/>
      <c r="M77" s="31"/>
      <c r="N77" s="31"/>
      <c r="O77" s="31"/>
      <c r="P77" s="31"/>
      <c r="Q77" s="31"/>
      <c r="R77" s="31"/>
      <c r="S77" s="31"/>
    </row>
    <row r="78" spans="1:19">
      <c r="A78" s="11"/>
      <c r="B78" s="18"/>
      <c r="C78" s="18"/>
      <c r="D78" s="18"/>
      <c r="E78" s="18"/>
      <c r="F78" s="18"/>
      <c r="G78" s="18"/>
      <c r="H78" s="18"/>
      <c r="I78" s="18"/>
      <c r="J78" s="18"/>
      <c r="K78" s="18"/>
      <c r="L78" s="18"/>
      <c r="M78" s="18"/>
      <c r="N78" s="18"/>
      <c r="O78" s="18"/>
      <c r="P78" s="18"/>
      <c r="Q78" s="18"/>
      <c r="R78" s="18"/>
      <c r="S78" s="18"/>
    </row>
    <row r="79" spans="1:19" ht="15.75" thickBot="1">
      <c r="A79" s="11"/>
      <c r="B79" s="25"/>
      <c r="C79" s="62" t="s">
        <v>378</v>
      </c>
      <c r="D79" s="62"/>
      <c r="E79" s="62"/>
      <c r="F79" s="62"/>
      <c r="G79" s="62"/>
      <c r="H79" s="62"/>
      <c r="I79" s="62"/>
      <c r="J79" s="25"/>
      <c r="K79" s="25"/>
      <c r="L79" s="62" t="s">
        <v>379</v>
      </c>
      <c r="M79" s="62"/>
      <c r="N79" s="62"/>
      <c r="O79" s="62"/>
      <c r="P79" s="62"/>
      <c r="Q79" s="62"/>
      <c r="R79" s="62"/>
      <c r="S79" s="25"/>
    </row>
    <row r="80" spans="1:19" ht="15.75" thickBot="1">
      <c r="A80" s="11"/>
      <c r="B80" s="82"/>
      <c r="C80" s="83">
        <v>2013</v>
      </c>
      <c r="D80" s="83"/>
      <c r="E80" s="83"/>
      <c r="F80" s="25"/>
      <c r="G80" s="83">
        <v>2012</v>
      </c>
      <c r="H80" s="83"/>
      <c r="I80" s="83"/>
      <c r="J80" s="82"/>
      <c r="K80" s="25"/>
      <c r="L80" s="83">
        <v>2013</v>
      </c>
      <c r="M80" s="83"/>
      <c r="N80" s="83"/>
      <c r="O80" s="25"/>
      <c r="P80" s="83">
        <v>2012</v>
      </c>
      <c r="Q80" s="83"/>
      <c r="R80" s="83"/>
      <c r="S80" s="82"/>
    </row>
    <row r="81" spans="1:19">
      <c r="A81" s="11"/>
      <c r="B81" s="93" t="s">
        <v>444</v>
      </c>
      <c r="C81" s="64"/>
      <c r="D81" s="64"/>
      <c r="E81" s="64"/>
      <c r="F81" s="39"/>
      <c r="G81" s="64"/>
      <c r="H81" s="64"/>
      <c r="I81" s="64"/>
      <c r="J81" s="32"/>
      <c r="K81" s="39"/>
      <c r="L81" s="64"/>
      <c r="M81" s="64"/>
      <c r="N81" s="64"/>
      <c r="O81" s="39"/>
      <c r="P81" s="64"/>
      <c r="Q81" s="64"/>
      <c r="R81" s="64"/>
      <c r="S81" s="32"/>
    </row>
    <row r="82" spans="1:19">
      <c r="A82" s="11"/>
      <c r="B82" s="93"/>
      <c r="C82" s="32"/>
      <c r="D82" s="32"/>
      <c r="E82" s="32"/>
      <c r="F82" s="39"/>
      <c r="G82" s="32"/>
      <c r="H82" s="32"/>
      <c r="I82" s="32"/>
      <c r="J82" s="32"/>
      <c r="K82" s="39"/>
      <c r="L82" s="32"/>
      <c r="M82" s="32"/>
      <c r="N82" s="32"/>
      <c r="O82" s="39"/>
      <c r="P82" s="32"/>
      <c r="Q82" s="32"/>
      <c r="R82" s="32"/>
      <c r="S82" s="32"/>
    </row>
    <row r="83" spans="1:19">
      <c r="A83" s="11"/>
      <c r="B83" s="71" t="s">
        <v>92</v>
      </c>
      <c r="C83" s="71" t="s">
        <v>319</v>
      </c>
      <c r="D83" s="37" t="s">
        <v>362</v>
      </c>
      <c r="E83" s="42"/>
      <c r="F83" s="42"/>
      <c r="G83" s="71" t="s">
        <v>319</v>
      </c>
      <c r="H83" s="37">
        <v>865</v>
      </c>
      <c r="I83" s="42"/>
      <c r="J83" s="71"/>
      <c r="K83" s="40"/>
      <c r="L83" s="71" t="s">
        <v>319</v>
      </c>
      <c r="M83" s="37" t="s">
        <v>362</v>
      </c>
      <c r="N83" s="42"/>
      <c r="O83" s="42"/>
      <c r="P83" s="71" t="s">
        <v>319</v>
      </c>
      <c r="Q83" s="41">
        <v>2543</v>
      </c>
      <c r="R83" s="42"/>
      <c r="S83" s="71"/>
    </row>
    <row r="84" spans="1:19" ht="15.75" thickBot="1">
      <c r="A84" s="11"/>
      <c r="B84" s="71"/>
      <c r="C84" s="94"/>
      <c r="D84" s="51"/>
      <c r="E84" s="48"/>
      <c r="F84" s="42"/>
      <c r="G84" s="94"/>
      <c r="H84" s="51"/>
      <c r="I84" s="48"/>
      <c r="J84" s="71"/>
      <c r="K84" s="40"/>
      <c r="L84" s="94"/>
      <c r="M84" s="51"/>
      <c r="N84" s="48"/>
      <c r="O84" s="42"/>
      <c r="P84" s="94"/>
      <c r="Q84" s="46"/>
      <c r="R84" s="48"/>
      <c r="S84" s="71"/>
    </row>
    <row r="85" spans="1:19">
      <c r="A85" s="11"/>
      <c r="B85" s="72" t="s">
        <v>445</v>
      </c>
      <c r="C85" s="50" t="s">
        <v>362</v>
      </c>
      <c r="D85" s="50"/>
      <c r="E85" s="67"/>
      <c r="F85" s="35"/>
      <c r="G85" s="50">
        <v>865</v>
      </c>
      <c r="H85" s="50"/>
      <c r="I85" s="67"/>
      <c r="J85" s="32"/>
      <c r="K85" s="35"/>
      <c r="L85" s="50" t="s">
        <v>362</v>
      </c>
      <c r="M85" s="50"/>
      <c r="N85" s="67"/>
      <c r="O85" s="35"/>
      <c r="P85" s="69">
        <v>2543</v>
      </c>
      <c r="Q85" s="69"/>
      <c r="R85" s="67"/>
      <c r="S85" s="32"/>
    </row>
    <row r="86" spans="1:19" ht="15.75" thickBot="1">
      <c r="A86" s="11"/>
      <c r="B86" s="72"/>
      <c r="C86" s="43"/>
      <c r="D86" s="43"/>
      <c r="E86" s="36"/>
      <c r="F86" s="35"/>
      <c r="G86" s="43"/>
      <c r="H86" s="43"/>
      <c r="I86" s="36"/>
      <c r="J86" s="32"/>
      <c r="K86" s="35"/>
      <c r="L86" s="43"/>
      <c r="M86" s="43"/>
      <c r="N86" s="36"/>
      <c r="O86" s="35"/>
      <c r="P86" s="34"/>
      <c r="Q86" s="34"/>
      <c r="R86" s="36"/>
      <c r="S86" s="32"/>
    </row>
    <row r="87" spans="1:19">
      <c r="A87" s="11"/>
      <c r="B87" s="82" t="s">
        <v>97</v>
      </c>
      <c r="C87" s="73"/>
      <c r="D87" s="73"/>
      <c r="E87" s="73"/>
      <c r="F87" s="25"/>
      <c r="G87" s="73"/>
      <c r="H87" s="73"/>
      <c r="I87" s="73"/>
      <c r="J87" s="19"/>
      <c r="K87" s="25"/>
      <c r="L87" s="73"/>
      <c r="M87" s="73"/>
      <c r="N87" s="73"/>
      <c r="O87" s="25"/>
      <c r="P87" s="73"/>
      <c r="Q87" s="73"/>
      <c r="R87" s="73"/>
      <c r="S87" s="19"/>
    </row>
    <row r="88" spans="1:19">
      <c r="A88" s="11"/>
      <c r="B88" s="32" t="s">
        <v>446</v>
      </c>
      <c r="C88" s="49">
        <v>25</v>
      </c>
      <c r="D88" s="49"/>
      <c r="E88" s="35"/>
      <c r="F88" s="35"/>
      <c r="G88" s="49">
        <v>354</v>
      </c>
      <c r="H88" s="49"/>
      <c r="I88" s="35"/>
      <c r="J88" s="32"/>
      <c r="K88" s="39"/>
      <c r="L88" s="49">
        <v>81</v>
      </c>
      <c r="M88" s="49"/>
      <c r="N88" s="35"/>
      <c r="O88" s="35"/>
      <c r="P88" s="33">
        <v>1732</v>
      </c>
      <c r="Q88" s="33"/>
      <c r="R88" s="35"/>
      <c r="S88" s="32"/>
    </row>
    <row r="89" spans="1:19">
      <c r="A89" s="11"/>
      <c r="B89" s="32"/>
      <c r="C89" s="49"/>
      <c r="D89" s="49"/>
      <c r="E89" s="35"/>
      <c r="F89" s="35"/>
      <c r="G89" s="49"/>
      <c r="H89" s="49"/>
      <c r="I89" s="35"/>
      <c r="J89" s="32"/>
      <c r="K89" s="39"/>
      <c r="L89" s="49"/>
      <c r="M89" s="49"/>
      <c r="N89" s="35"/>
      <c r="O89" s="35"/>
      <c r="P89" s="33"/>
      <c r="Q89" s="33"/>
      <c r="R89" s="35"/>
      <c r="S89" s="32"/>
    </row>
    <row r="90" spans="1:19">
      <c r="A90" s="11"/>
      <c r="B90" s="71" t="s">
        <v>108</v>
      </c>
      <c r="C90" s="37" t="s">
        <v>362</v>
      </c>
      <c r="D90" s="37"/>
      <c r="E90" s="42"/>
      <c r="F90" s="42"/>
      <c r="G90" s="37">
        <v>100</v>
      </c>
      <c r="H90" s="37"/>
      <c r="I90" s="42"/>
      <c r="J90" s="71"/>
      <c r="K90" s="40"/>
      <c r="L90" s="37" t="s">
        <v>362</v>
      </c>
      <c r="M90" s="37"/>
      <c r="N90" s="42"/>
      <c r="O90" s="42"/>
      <c r="P90" s="37">
        <v>305</v>
      </c>
      <c r="Q90" s="37"/>
      <c r="R90" s="42"/>
      <c r="S90" s="71"/>
    </row>
    <row r="91" spans="1:19" ht="15.75" thickBot="1">
      <c r="A91" s="11"/>
      <c r="B91" s="71"/>
      <c r="C91" s="51"/>
      <c r="D91" s="51"/>
      <c r="E91" s="48"/>
      <c r="F91" s="42"/>
      <c r="G91" s="51"/>
      <c r="H91" s="51"/>
      <c r="I91" s="48"/>
      <c r="J91" s="71"/>
      <c r="K91" s="40"/>
      <c r="L91" s="51"/>
      <c r="M91" s="51"/>
      <c r="N91" s="48"/>
      <c r="O91" s="42"/>
      <c r="P91" s="51"/>
      <c r="Q91" s="51"/>
      <c r="R91" s="48"/>
      <c r="S91" s="71"/>
    </row>
    <row r="92" spans="1:19">
      <c r="A92" s="11"/>
      <c r="B92" s="72" t="s">
        <v>109</v>
      </c>
      <c r="C92" s="50">
        <v>25</v>
      </c>
      <c r="D92" s="50"/>
      <c r="E92" s="67"/>
      <c r="F92" s="35"/>
      <c r="G92" s="50">
        <v>454</v>
      </c>
      <c r="H92" s="50"/>
      <c r="I92" s="67"/>
      <c r="J92" s="32"/>
      <c r="K92" s="35"/>
      <c r="L92" s="50">
        <v>81</v>
      </c>
      <c r="M92" s="50"/>
      <c r="N92" s="67"/>
      <c r="O92" s="35"/>
      <c r="P92" s="69">
        <v>2037</v>
      </c>
      <c r="Q92" s="69"/>
      <c r="R92" s="67"/>
      <c r="S92" s="32"/>
    </row>
    <row r="93" spans="1:19" ht="15.75" thickBot="1">
      <c r="A93" s="11"/>
      <c r="B93" s="72"/>
      <c r="C93" s="43"/>
      <c r="D93" s="43"/>
      <c r="E93" s="36"/>
      <c r="F93" s="35"/>
      <c r="G93" s="43"/>
      <c r="H93" s="43"/>
      <c r="I93" s="36"/>
      <c r="J93" s="32"/>
      <c r="K93" s="35"/>
      <c r="L93" s="43"/>
      <c r="M93" s="43"/>
      <c r="N93" s="36"/>
      <c r="O93" s="35"/>
      <c r="P93" s="34"/>
      <c r="Q93" s="34"/>
      <c r="R93" s="36"/>
      <c r="S93" s="32"/>
    </row>
    <row r="94" spans="1:19">
      <c r="A94" s="11"/>
      <c r="B94" s="71" t="s">
        <v>117</v>
      </c>
      <c r="C94" s="38" t="s">
        <v>447</v>
      </c>
      <c r="D94" s="38"/>
      <c r="E94" s="73" t="s">
        <v>321</v>
      </c>
      <c r="F94" s="42"/>
      <c r="G94" s="38">
        <v>411</v>
      </c>
      <c r="H94" s="38"/>
      <c r="I94" s="47"/>
      <c r="J94" s="42"/>
      <c r="K94" s="42"/>
      <c r="L94" s="38" t="s">
        <v>448</v>
      </c>
      <c r="M94" s="38"/>
      <c r="N94" s="73" t="s">
        <v>321</v>
      </c>
      <c r="O94" s="42"/>
      <c r="P94" s="38">
        <v>506</v>
      </c>
      <c r="Q94" s="38"/>
      <c r="R94" s="47"/>
      <c r="S94" s="71"/>
    </row>
    <row r="95" spans="1:19">
      <c r="A95" s="11"/>
      <c r="B95" s="71"/>
      <c r="C95" s="95"/>
      <c r="D95" s="95"/>
      <c r="E95" s="96"/>
      <c r="F95" s="42"/>
      <c r="G95" s="95"/>
      <c r="H95" s="95"/>
      <c r="I95" s="97"/>
      <c r="J95" s="42"/>
      <c r="K95" s="42"/>
      <c r="L95" s="95"/>
      <c r="M95" s="95"/>
      <c r="N95" s="96"/>
      <c r="O95" s="42"/>
      <c r="P95" s="95"/>
      <c r="Q95" s="95"/>
      <c r="R95" s="97"/>
      <c r="S95" s="71"/>
    </row>
    <row r="96" spans="1:19">
      <c r="A96" s="11"/>
      <c r="B96" s="32" t="s">
        <v>449</v>
      </c>
      <c r="C96" s="49" t="s">
        <v>362</v>
      </c>
      <c r="D96" s="49"/>
      <c r="E96" s="35"/>
      <c r="F96" s="35"/>
      <c r="G96" s="49">
        <v>29</v>
      </c>
      <c r="H96" s="49"/>
      <c r="I96" s="35"/>
      <c r="J96" s="98" t="s">
        <v>450</v>
      </c>
      <c r="K96" s="39"/>
      <c r="L96" s="49" t="s">
        <v>362</v>
      </c>
      <c r="M96" s="49"/>
      <c r="N96" s="35"/>
      <c r="O96" s="35"/>
      <c r="P96" s="49">
        <v>314</v>
      </c>
      <c r="Q96" s="49"/>
      <c r="R96" s="35"/>
      <c r="S96" s="98" t="s">
        <v>450</v>
      </c>
    </row>
    <row r="97" spans="1:19" ht="15.75" thickBot="1">
      <c r="A97" s="11"/>
      <c r="B97" s="32"/>
      <c r="C97" s="43"/>
      <c r="D97" s="43"/>
      <c r="E97" s="36"/>
      <c r="F97" s="35"/>
      <c r="G97" s="43"/>
      <c r="H97" s="43"/>
      <c r="I97" s="36"/>
      <c r="J97" s="98"/>
      <c r="K97" s="39"/>
      <c r="L97" s="43"/>
      <c r="M97" s="43"/>
      <c r="N97" s="36"/>
      <c r="O97" s="35"/>
      <c r="P97" s="43"/>
      <c r="Q97" s="43"/>
      <c r="R97" s="36"/>
      <c r="S97" s="98"/>
    </row>
    <row r="98" spans="1:19">
      <c r="A98" s="11"/>
      <c r="B98" s="99" t="s">
        <v>451</v>
      </c>
      <c r="C98" s="73" t="s">
        <v>319</v>
      </c>
      <c r="D98" s="38" t="s">
        <v>447</v>
      </c>
      <c r="E98" s="73" t="s">
        <v>321</v>
      </c>
      <c r="F98" s="42"/>
      <c r="G98" s="73" t="s">
        <v>319</v>
      </c>
      <c r="H98" s="38">
        <v>440</v>
      </c>
      <c r="I98" s="47"/>
      <c r="J98" s="71"/>
      <c r="K98" s="42"/>
      <c r="L98" s="73" t="s">
        <v>319</v>
      </c>
      <c r="M98" s="38" t="s">
        <v>448</v>
      </c>
      <c r="N98" s="73" t="s">
        <v>321</v>
      </c>
      <c r="O98" s="42"/>
      <c r="P98" s="73" t="s">
        <v>319</v>
      </c>
      <c r="Q98" s="38">
        <v>820</v>
      </c>
      <c r="R98" s="47"/>
      <c r="S98" s="71"/>
    </row>
    <row r="99" spans="1:19" ht="15.75" thickBot="1">
      <c r="A99" s="11"/>
      <c r="B99" s="99"/>
      <c r="C99" s="74"/>
      <c r="D99" s="75"/>
      <c r="E99" s="74"/>
      <c r="F99" s="42"/>
      <c r="G99" s="74"/>
      <c r="H99" s="75"/>
      <c r="I99" s="77"/>
      <c r="J99" s="71"/>
      <c r="K99" s="42"/>
      <c r="L99" s="74"/>
      <c r="M99" s="75"/>
      <c r="N99" s="74"/>
      <c r="O99" s="42"/>
      <c r="P99" s="74"/>
      <c r="Q99" s="75"/>
      <c r="R99" s="77"/>
      <c r="S99" s="71"/>
    </row>
    <row r="100" spans="1:19" ht="15.75" thickTop="1">
      <c r="A100" s="11"/>
      <c r="B100" s="40" t="s">
        <v>370</v>
      </c>
      <c r="C100" s="40"/>
      <c r="D100" s="40"/>
      <c r="E100" s="40"/>
      <c r="F100" s="40"/>
      <c r="G100" s="40"/>
      <c r="H100" s="40"/>
      <c r="I100" s="40"/>
      <c r="J100" s="40"/>
      <c r="K100" s="40"/>
      <c r="L100" s="40"/>
      <c r="M100" s="40"/>
      <c r="N100" s="40"/>
      <c r="O100" s="40"/>
      <c r="P100" s="40"/>
      <c r="Q100" s="40"/>
      <c r="R100" s="40"/>
      <c r="S100" s="40"/>
    </row>
    <row r="101" spans="1:19">
      <c r="A101" s="11"/>
      <c r="B101" s="18"/>
      <c r="C101" s="18"/>
    </row>
    <row r="102" spans="1:19" ht="22.5">
      <c r="A102" s="11"/>
      <c r="B102" s="52">
        <v>-1</v>
      </c>
      <c r="C102" s="53" t="s">
        <v>452</v>
      </c>
    </row>
    <row r="103" spans="1:19" ht="15" customHeight="1">
      <c r="A103" s="2" t="s">
        <v>1342</v>
      </c>
      <c r="B103" s="10" t="s">
        <v>4</v>
      </c>
      <c r="C103" s="10"/>
      <c r="D103" s="10"/>
      <c r="E103" s="10"/>
      <c r="F103" s="10"/>
      <c r="G103" s="10"/>
      <c r="H103" s="10"/>
      <c r="I103" s="10"/>
      <c r="J103" s="10"/>
      <c r="K103" s="10"/>
      <c r="L103" s="10"/>
      <c r="M103" s="10"/>
      <c r="N103" s="10"/>
      <c r="O103" s="10"/>
      <c r="P103" s="10"/>
      <c r="Q103" s="10"/>
      <c r="R103" s="10"/>
      <c r="S103" s="10"/>
    </row>
    <row r="104" spans="1:19" ht="15" customHeight="1">
      <c r="A104" s="3" t="s">
        <v>278</v>
      </c>
      <c r="B104" s="10" t="s">
        <v>4</v>
      </c>
      <c r="C104" s="10"/>
      <c r="D104" s="10"/>
      <c r="E104" s="10"/>
      <c r="F104" s="10"/>
      <c r="G104" s="10"/>
      <c r="H104" s="10"/>
      <c r="I104" s="10"/>
      <c r="J104" s="10"/>
      <c r="K104" s="10"/>
      <c r="L104" s="10"/>
      <c r="M104" s="10"/>
      <c r="N104" s="10"/>
      <c r="O104" s="10"/>
      <c r="P104" s="10"/>
      <c r="Q104" s="10"/>
      <c r="R104" s="10"/>
      <c r="S104" s="10"/>
    </row>
    <row r="105" spans="1:19" ht="15" customHeight="1">
      <c r="A105" s="11" t="s">
        <v>1343</v>
      </c>
      <c r="B105" s="10" t="s">
        <v>4</v>
      </c>
      <c r="C105" s="10"/>
      <c r="D105" s="10"/>
      <c r="E105" s="10"/>
      <c r="F105" s="10"/>
      <c r="G105" s="10"/>
      <c r="H105" s="10"/>
      <c r="I105" s="10"/>
      <c r="J105" s="10"/>
      <c r="K105" s="10"/>
      <c r="L105" s="10"/>
      <c r="M105" s="10"/>
      <c r="N105" s="10"/>
      <c r="O105" s="10"/>
      <c r="P105" s="10"/>
      <c r="Q105" s="10"/>
      <c r="R105" s="10"/>
      <c r="S105" s="10"/>
    </row>
    <row r="106" spans="1:19" ht="25.5" customHeight="1">
      <c r="A106" s="11"/>
      <c r="B106" s="79" t="s">
        <v>1344</v>
      </c>
      <c r="C106" s="79"/>
      <c r="D106" s="79"/>
      <c r="E106" s="79"/>
      <c r="F106" s="79"/>
      <c r="G106" s="79"/>
      <c r="H106" s="79"/>
      <c r="I106" s="79"/>
      <c r="J106" s="79"/>
      <c r="K106" s="79"/>
      <c r="L106" s="79"/>
      <c r="M106" s="79"/>
      <c r="N106" s="79"/>
      <c r="O106" s="79"/>
      <c r="P106" s="79"/>
      <c r="Q106" s="79"/>
      <c r="R106" s="79"/>
      <c r="S106" s="79"/>
    </row>
    <row r="107" spans="1:19">
      <c r="A107" s="11"/>
      <c r="B107" s="31"/>
      <c r="C107" s="31"/>
      <c r="D107" s="31"/>
      <c r="E107" s="31"/>
      <c r="F107" s="31"/>
      <c r="G107" s="31"/>
      <c r="H107" s="31"/>
      <c r="I107" s="31"/>
      <c r="J107" s="31"/>
      <c r="K107" s="31"/>
      <c r="L107" s="31"/>
      <c r="M107" s="31"/>
      <c r="N107" s="31"/>
      <c r="O107" s="31"/>
      <c r="P107" s="31"/>
      <c r="Q107" s="31"/>
    </row>
    <row r="108" spans="1:19">
      <c r="A108" s="11"/>
      <c r="B108" s="18"/>
      <c r="C108" s="18"/>
      <c r="D108" s="18"/>
      <c r="E108" s="18"/>
      <c r="F108" s="18"/>
      <c r="G108" s="18"/>
      <c r="H108" s="18"/>
      <c r="I108" s="18"/>
      <c r="J108" s="18"/>
      <c r="K108" s="18"/>
      <c r="L108" s="18"/>
      <c r="M108" s="18"/>
      <c r="N108" s="18"/>
      <c r="O108" s="18"/>
      <c r="P108" s="18"/>
      <c r="Q108" s="18"/>
    </row>
    <row r="109" spans="1:19" ht="15.75" thickBot="1">
      <c r="A109" s="11"/>
      <c r="B109" s="25"/>
      <c r="C109" s="62" t="s">
        <v>378</v>
      </c>
      <c r="D109" s="62"/>
      <c r="E109" s="62"/>
      <c r="F109" s="62"/>
      <c r="G109" s="62"/>
      <c r="H109" s="62"/>
      <c r="I109" s="62"/>
      <c r="J109" s="25"/>
      <c r="K109" s="62" t="s">
        <v>379</v>
      </c>
      <c r="L109" s="62"/>
      <c r="M109" s="62"/>
      <c r="N109" s="62"/>
      <c r="O109" s="62"/>
      <c r="P109" s="62"/>
      <c r="Q109" s="62"/>
    </row>
    <row r="110" spans="1:19" ht="15.75" thickBot="1">
      <c r="A110" s="11"/>
      <c r="B110" s="82"/>
      <c r="C110" s="83">
        <v>2013</v>
      </c>
      <c r="D110" s="83"/>
      <c r="E110" s="83"/>
      <c r="F110" s="25"/>
      <c r="G110" s="83">
        <v>2012</v>
      </c>
      <c r="H110" s="83"/>
      <c r="I110" s="83"/>
      <c r="J110" s="25"/>
      <c r="K110" s="83">
        <v>2013</v>
      </c>
      <c r="L110" s="83"/>
      <c r="M110" s="83"/>
      <c r="N110" s="25"/>
      <c r="O110" s="83">
        <v>2012</v>
      </c>
      <c r="P110" s="83"/>
      <c r="Q110" s="83"/>
    </row>
    <row r="111" spans="1:19">
      <c r="A111" s="11"/>
      <c r="B111" s="32" t="s">
        <v>380</v>
      </c>
      <c r="C111" s="64" t="s">
        <v>319</v>
      </c>
      <c r="D111" s="69">
        <v>158283</v>
      </c>
      <c r="E111" s="67"/>
      <c r="F111" s="35"/>
      <c r="G111" s="64" t="s">
        <v>319</v>
      </c>
      <c r="H111" s="69">
        <v>147930</v>
      </c>
      <c r="I111" s="67"/>
      <c r="J111" s="35"/>
      <c r="K111" s="64" t="s">
        <v>319</v>
      </c>
      <c r="L111" s="69">
        <v>491402</v>
      </c>
      <c r="M111" s="67"/>
      <c r="N111" s="35"/>
      <c r="O111" s="64" t="s">
        <v>319</v>
      </c>
      <c r="P111" s="69">
        <v>429800</v>
      </c>
      <c r="Q111" s="67"/>
    </row>
    <row r="112" spans="1:19">
      <c r="A112" s="11"/>
      <c r="B112" s="32"/>
      <c r="C112" s="65"/>
      <c r="D112" s="70"/>
      <c r="E112" s="68"/>
      <c r="F112" s="35"/>
      <c r="G112" s="65"/>
      <c r="H112" s="70"/>
      <c r="I112" s="68"/>
      <c r="J112" s="35"/>
      <c r="K112" s="65"/>
      <c r="L112" s="70"/>
      <c r="M112" s="68"/>
      <c r="N112" s="35"/>
      <c r="O112" s="65"/>
      <c r="P112" s="70"/>
      <c r="Q112" s="68"/>
    </row>
    <row r="113" spans="1:17" ht="34.5">
      <c r="A113" s="11"/>
      <c r="B113" s="19" t="s">
        <v>381</v>
      </c>
      <c r="C113" s="19" t="s">
        <v>319</v>
      </c>
      <c r="D113" s="20" t="s">
        <v>382</v>
      </c>
      <c r="E113" s="19" t="s">
        <v>321</v>
      </c>
      <c r="F113" s="25"/>
      <c r="G113" s="19" t="s">
        <v>319</v>
      </c>
      <c r="H113" s="20" t="s">
        <v>383</v>
      </c>
      <c r="I113" s="19" t="s">
        <v>321</v>
      </c>
      <c r="J113" s="25"/>
      <c r="K113" s="19" t="s">
        <v>319</v>
      </c>
      <c r="L113" s="20" t="s">
        <v>384</v>
      </c>
      <c r="M113" s="19" t="s">
        <v>321</v>
      </c>
      <c r="N113" s="25"/>
      <c r="O113" s="19" t="s">
        <v>319</v>
      </c>
      <c r="P113" s="20" t="s">
        <v>385</v>
      </c>
      <c r="Q113" s="19" t="s">
        <v>321</v>
      </c>
    </row>
    <row r="114" spans="1:17">
      <c r="A114" s="11"/>
      <c r="B114" s="21" t="s">
        <v>386</v>
      </c>
      <c r="C114" s="21" t="s">
        <v>319</v>
      </c>
      <c r="D114" s="26" t="s">
        <v>387</v>
      </c>
      <c r="E114" s="21" t="s">
        <v>321</v>
      </c>
      <c r="F114" s="22"/>
      <c r="G114" s="21" t="s">
        <v>319</v>
      </c>
      <c r="H114" s="26" t="s">
        <v>388</v>
      </c>
      <c r="I114" s="21" t="s">
        <v>321</v>
      </c>
      <c r="J114" s="22"/>
      <c r="K114" s="21" t="s">
        <v>319</v>
      </c>
      <c r="L114" s="26" t="s">
        <v>389</v>
      </c>
      <c r="M114" s="21" t="s">
        <v>321</v>
      </c>
      <c r="N114" s="22"/>
      <c r="O114" s="21" t="s">
        <v>319</v>
      </c>
      <c r="P114" s="26" t="s">
        <v>390</v>
      </c>
      <c r="Q114" s="21" t="s">
        <v>321</v>
      </c>
    </row>
    <row r="115" spans="1:17">
      <c r="A115" s="11"/>
      <c r="B115" s="19" t="s">
        <v>391</v>
      </c>
      <c r="C115" s="19" t="s">
        <v>319</v>
      </c>
      <c r="D115" s="20" t="s">
        <v>387</v>
      </c>
      <c r="E115" s="19" t="s">
        <v>321</v>
      </c>
      <c r="F115" s="25"/>
      <c r="G115" s="19" t="s">
        <v>319</v>
      </c>
      <c r="H115" s="20" t="s">
        <v>388</v>
      </c>
      <c r="I115" s="19" t="s">
        <v>321</v>
      </c>
      <c r="J115" s="25"/>
      <c r="K115" s="19" t="s">
        <v>319</v>
      </c>
      <c r="L115" s="20" t="s">
        <v>389</v>
      </c>
      <c r="M115" s="19" t="s">
        <v>321</v>
      </c>
      <c r="N115" s="25"/>
      <c r="O115" s="19" t="s">
        <v>319</v>
      </c>
      <c r="P115" s="20" t="s">
        <v>390</v>
      </c>
      <c r="Q115" s="19" t="s">
        <v>321</v>
      </c>
    </row>
  </sheetData>
  <mergeCells count="313">
    <mergeCell ref="A105:A115"/>
    <mergeCell ref="B105:S105"/>
    <mergeCell ref="B106:S106"/>
    <mergeCell ref="A40:A74"/>
    <mergeCell ref="B40:S40"/>
    <mergeCell ref="B41:S41"/>
    <mergeCell ref="B70:S70"/>
    <mergeCell ref="A75:A102"/>
    <mergeCell ref="B75:S75"/>
    <mergeCell ref="B76:S76"/>
    <mergeCell ref="B100:S100"/>
    <mergeCell ref="B5:S5"/>
    <mergeCell ref="B16:S16"/>
    <mergeCell ref="A21:A39"/>
    <mergeCell ref="B21:S21"/>
    <mergeCell ref="B22:S22"/>
    <mergeCell ref="B37:S37"/>
    <mergeCell ref="N111:N112"/>
    <mergeCell ref="O111:O112"/>
    <mergeCell ref="P111:P112"/>
    <mergeCell ref="Q111:Q112"/>
    <mergeCell ref="A1:A2"/>
    <mergeCell ref="B1:S1"/>
    <mergeCell ref="B2:S2"/>
    <mergeCell ref="B3:S3"/>
    <mergeCell ref="A4:A20"/>
    <mergeCell ref="B4:S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P98:P99"/>
    <mergeCell ref="Q98:Q99"/>
    <mergeCell ref="R98:R99"/>
    <mergeCell ref="S98:S99"/>
    <mergeCell ref="B107:Q107"/>
    <mergeCell ref="C109:I109"/>
    <mergeCell ref="K109:Q109"/>
    <mergeCell ref="B103:S103"/>
    <mergeCell ref="B104:S104"/>
    <mergeCell ref="J98:J99"/>
    <mergeCell ref="K98:K99"/>
    <mergeCell ref="L98:L99"/>
    <mergeCell ref="M98:M99"/>
    <mergeCell ref="N98:N99"/>
    <mergeCell ref="O98:O99"/>
    <mergeCell ref="R96:R97"/>
    <mergeCell ref="S96:S97"/>
    <mergeCell ref="B98:B99"/>
    <mergeCell ref="C98:C99"/>
    <mergeCell ref="D98:D99"/>
    <mergeCell ref="E98:E99"/>
    <mergeCell ref="F98:F99"/>
    <mergeCell ref="G98:G99"/>
    <mergeCell ref="H98:H99"/>
    <mergeCell ref="I98:I99"/>
    <mergeCell ref="J96:J97"/>
    <mergeCell ref="K96:K97"/>
    <mergeCell ref="L96:M97"/>
    <mergeCell ref="N96:N97"/>
    <mergeCell ref="O96:O97"/>
    <mergeCell ref="P96:Q97"/>
    <mergeCell ref="B96:B97"/>
    <mergeCell ref="C96:D97"/>
    <mergeCell ref="E96:E97"/>
    <mergeCell ref="F96:F97"/>
    <mergeCell ref="G96:H97"/>
    <mergeCell ref="I96:I97"/>
    <mergeCell ref="L94:M95"/>
    <mergeCell ref="N94:N95"/>
    <mergeCell ref="O94:O95"/>
    <mergeCell ref="P94:Q95"/>
    <mergeCell ref="R94:R95"/>
    <mergeCell ref="S94:S95"/>
    <mergeCell ref="R92:R93"/>
    <mergeCell ref="S92:S93"/>
    <mergeCell ref="B94:B95"/>
    <mergeCell ref="C94:D95"/>
    <mergeCell ref="E94:E95"/>
    <mergeCell ref="F94:F95"/>
    <mergeCell ref="G94:H95"/>
    <mergeCell ref="I94:I95"/>
    <mergeCell ref="J94:J95"/>
    <mergeCell ref="K94:K95"/>
    <mergeCell ref="J92:J93"/>
    <mergeCell ref="K92:K93"/>
    <mergeCell ref="L92:M93"/>
    <mergeCell ref="N92:N93"/>
    <mergeCell ref="O92:O93"/>
    <mergeCell ref="P92:Q93"/>
    <mergeCell ref="B92:B93"/>
    <mergeCell ref="C92:D93"/>
    <mergeCell ref="E92:E93"/>
    <mergeCell ref="F92:F93"/>
    <mergeCell ref="G92:H93"/>
    <mergeCell ref="I92:I93"/>
    <mergeCell ref="L90:M91"/>
    <mergeCell ref="N90:N91"/>
    <mergeCell ref="O90:O91"/>
    <mergeCell ref="P90:Q91"/>
    <mergeCell ref="R90:R91"/>
    <mergeCell ref="S90:S91"/>
    <mergeCell ref="R88:R89"/>
    <mergeCell ref="S88:S89"/>
    <mergeCell ref="B90:B91"/>
    <mergeCell ref="C90:D91"/>
    <mergeCell ref="E90:E91"/>
    <mergeCell ref="F90:F91"/>
    <mergeCell ref="G90:H91"/>
    <mergeCell ref="I90:I91"/>
    <mergeCell ref="J90:J91"/>
    <mergeCell ref="K90:K91"/>
    <mergeCell ref="J88:J89"/>
    <mergeCell ref="K88:K89"/>
    <mergeCell ref="L88:M89"/>
    <mergeCell ref="N88:N89"/>
    <mergeCell ref="O88:O89"/>
    <mergeCell ref="P88:Q89"/>
    <mergeCell ref="B88:B89"/>
    <mergeCell ref="C88:D89"/>
    <mergeCell ref="E88:E89"/>
    <mergeCell ref="F88:F89"/>
    <mergeCell ref="G88:H89"/>
    <mergeCell ref="I88:I89"/>
    <mergeCell ref="R85:R86"/>
    <mergeCell ref="S85:S86"/>
    <mergeCell ref="C87:E87"/>
    <mergeCell ref="G87:I87"/>
    <mergeCell ref="L87:N87"/>
    <mergeCell ref="P87:R87"/>
    <mergeCell ref="J85:J86"/>
    <mergeCell ref="K85:K86"/>
    <mergeCell ref="L85:M86"/>
    <mergeCell ref="N85:N86"/>
    <mergeCell ref="O85:O86"/>
    <mergeCell ref="P85:Q86"/>
    <mergeCell ref="B85:B86"/>
    <mergeCell ref="C85:D86"/>
    <mergeCell ref="E85:E86"/>
    <mergeCell ref="F85:F86"/>
    <mergeCell ref="G85:H86"/>
    <mergeCell ref="I85:I86"/>
    <mergeCell ref="N83:N84"/>
    <mergeCell ref="O83:O84"/>
    <mergeCell ref="P83:P84"/>
    <mergeCell ref="Q83:Q84"/>
    <mergeCell ref="R83:R84"/>
    <mergeCell ref="S83:S84"/>
    <mergeCell ref="H83:H84"/>
    <mergeCell ref="I83:I84"/>
    <mergeCell ref="J83:J84"/>
    <mergeCell ref="K83:K84"/>
    <mergeCell ref="L83:L84"/>
    <mergeCell ref="M83:M84"/>
    <mergeCell ref="L81:N82"/>
    <mergeCell ref="O81:O82"/>
    <mergeCell ref="P81:R82"/>
    <mergeCell ref="S81:S82"/>
    <mergeCell ref="B83:B84"/>
    <mergeCell ref="C83:C84"/>
    <mergeCell ref="D83:D84"/>
    <mergeCell ref="E83:E84"/>
    <mergeCell ref="F83:F84"/>
    <mergeCell ref="G83:G84"/>
    <mergeCell ref="B81:B82"/>
    <mergeCell ref="C81:E82"/>
    <mergeCell ref="F81:F82"/>
    <mergeCell ref="G81:I82"/>
    <mergeCell ref="J81:J82"/>
    <mergeCell ref="K81:K82"/>
    <mergeCell ref="B77:S77"/>
    <mergeCell ref="C79:I79"/>
    <mergeCell ref="L79:R79"/>
    <mergeCell ref="C80:E80"/>
    <mergeCell ref="G80:I80"/>
    <mergeCell ref="L80:N80"/>
    <mergeCell ref="P80:R80"/>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B54"/>
    <mergeCell ref="C53:C54"/>
    <mergeCell ref="D53:D54"/>
    <mergeCell ref="E53:E54"/>
    <mergeCell ref="C55:E55"/>
    <mergeCell ref="B56:B57"/>
    <mergeCell ref="C56:C57"/>
    <mergeCell ref="D56:D57"/>
    <mergeCell ref="E56:E57"/>
    <mergeCell ref="B49:B50"/>
    <mergeCell ref="C49:D50"/>
    <mergeCell ref="E49:E50"/>
    <mergeCell ref="B51:B52"/>
    <mergeCell ref="C51:D52"/>
    <mergeCell ref="E51:E52"/>
    <mergeCell ref="B42:E42"/>
    <mergeCell ref="B44:B45"/>
    <mergeCell ref="C44:E45"/>
    <mergeCell ref="C46:E46"/>
    <mergeCell ref="B47:B48"/>
    <mergeCell ref="C47:C48"/>
    <mergeCell ref="D47:D48"/>
    <mergeCell ref="E47:E48"/>
    <mergeCell ref="B35:B36"/>
    <mergeCell ref="C35:C36"/>
    <mergeCell ref="D35:D36"/>
    <mergeCell ref="E35:E36"/>
    <mergeCell ref="F35:F36"/>
    <mergeCell ref="G35:G36"/>
    <mergeCell ref="B31:B32"/>
    <mergeCell ref="C31:C32"/>
    <mergeCell ref="D31:E32"/>
    <mergeCell ref="F31:F32"/>
    <mergeCell ref="G31:G32"/>
    <mergeCell ref="B33:B34"/>
    <mergeCell ref="C33:C34"/>
    <mergeCell ref="D33:E34"/>
    <mergeCell ref="F33:F34"/>
    <mergeCell ref="G33:G34"/>
    <mergeCell ref="B27:B28"/>
    <mergeCell ref="C27:C28"/>
    <mergeCell ref="D27:E28"/>
    <mergeCell ref="F27:F28"/>
    <mergeCell ref="G27:G28"/>
    <mergeCell ref="B29:B30"/>
    <mergeCell ref="C29:C30"/>
    <mergeCell ref="D29:E30"/>
    <mergeCell ref="F29:F30"/>
    <mergeCell ref="G29:G30"/>
    <mergeCell ref="N14:N15"/>
    <mergeCell ref="B23:G23"/>
    <mergeCell ref="B25:B26"/>
    <mergeCell ref="C25:C26"/>
    <mergeCell ref="D25:D26"/>
    <mergeCell ref="E25:E26"/>
    <mergeCell ref="F25:F26"/>
    <mergeCell ref="G25:G26"/>
    <mergeCell ref="H14:H15"/>
    <mergeCell ref="I14:I15"/>
    <mergeCell ref="J14:J15"/>
    <mergeCell ref="K14:K15"/>
    <mergeCell ref="L14:L15"/>
    <mergeCell ref="M14:M15"/>
    <mergeCell ref="B14:B15"/>
    <mergeCell ref="C14:C15"/>
    <mergeCell ref="D14:D15"/>
    <mergeCell ref="E14:E15"/>
    <mergeCell ref="F14:F15"/>
    <mergeCell ref="G14:G15"/>
    <mergeCell ref="G12:H13"/>
    <mergeCell ref="I12:I13"/>
    <mergeCell ref="J12:J13"/>
    <mergeCell ref="K12:L13"/>
    <mergeCell ref="M12:M13"/>
    <mergeCell ref="N12:N13"/>
    <mergeCell ref="J10:J11"/>
    <mergeCell ref="K10:K11"/>
    <mergeCell ref="L10:L11"/>
    <mergeCell ref="M10:M11"/>
    <mergeCell ref="N10:N11"/>
    <mergeCell ref="B12:B13"/>
    <mergeCell ref="C12:C13"/>
    <mergeCell ref="D12:D13"/>
    <mergeCell ref="E12:E13"/>
    <mergeCell ref="F12:F13"/>
    <mergeCell ref="K9:M9"/>
    <mergeCell ref="N8:N9"/>
    <mergeCell ref="B10:B11"/>
    <mergeCell ref="C10:C11"/>
    <mergeCell ref="D10:D11"/>
    <mergeCell ref="E10:E11"/>
    <mergeCell ref="F10:F11"/>
    <mergeCell ref="G10:G11"/>
    <mergeCell ref="H10:H11"/>
    <mergeCell ref="I10:I11"/>
    <mergeCell ref="B6:N6"/>
    <mergeCell ref="B8:B9"/>
    <mergeCell ref="C8:C9"/>
    <mergeCell ref="D8:D9"/>
    <mergeCell ref="E8: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7</v>
      </c>
    </row>
    <row r="2" spans="1:3" ht="30">
      <c r="A2" s="1" t="s">
        <v>75</v>
      </c>
      <c r="B2" s="7"/>
      <c r="C2" s="7"/>
    </row>
    <row r="3" spans="1:3" ht="30">
      <c r="A3" s="3" t="s">
        <v>76</v>
      </c>
      <c r="B3" s="4" t="s">
        <v>4</v>
      </c>
      <c r="C3" s="4" t="s">
        <v>4</v>
      </c>
    </row>
    <row r="4" spans="1:3">
      <c r="A4" s="2" t="s">
        <v>77</v>
      </c>
      <c r="B4" s="8">
        <v>1006</v>
      </c>
      <c r="C4" s="8">
        <v>1526</v>
      </c>
    </row>
    <row r="5" spans="1:3" ht="30">
      <c r="A5" s="2" t="s">
        <v>78</v>
      </c>
      <c r="B5" s="8">
        <v>314</v>
      </c>
      <c r="C5" s="4" t="s">
        <v>4</v>
      </c>
    </row>
    <row r="6" spans="1:3" ht="30">
      <c r="A6" s="2" t="s">
        <v>79</v>
      </c>
      <c r="B6" s="8">
        <v>736640</v>
      </c>
      <c r="C6" s="8">
        <v>536640</v>
      </c>
    </row>
    <row r="7" spans="1:3" ht="30">
      <c r="A7" s="2" t="s">
        <v>80</v>
      </c>
      <c r="B7" s="12">
        <v>0.01</v>
      </c>
      <c r="C7" s="12">
        <v>0.01</v>
      </c>
    </row>
    <row r="8" spans="1:3">
      <c r="A8" s="2" t="s">
        <v>81</v>
      </c>
      <c r="B8" s="6">
        <v>500000000</v>
      </c>
      <c r="C8" s="6">
        <v>500000000</v>
      </c>
    </row>
    <row r="9" spans="1:3">
      <c r="A9" s="2" t="s">
        <v>82</v>
      </c>
      <c r="B9" s="6">
        <v>239745742</v>
      </c>
      <c r="C9" s="6">
        <v>163607259</v>
      </c>
    </row>
    <row r="10" spans="1:3">
      <c r="A10" s="2" t="s">
        <v>83</v>
      </c>
      <c r="B10" s="6">
        <v>239745742</v>
      </c>
      <c r="C10" s="6">
        <v>1636072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9"/>
  <sheetViews>
    <sheetView showGridLines="0" workbookViewId="0"/>
  </sheetViews>
  <sheetFormatPr defaultRowHeight="15"/>
  <cols>
    <col min="1" max="3" width="36.5703125" bestFit="1" customWidth="1"/>
    <col min="4" max="4" width="7.85546875" bestFit="1" customWidth="1"/>
    <col min="5" max="5" width="1.5703125" bestFit="1" customWidth="1"/>
    <col min="6" max="6" width="2.42578125" bestFit="1" customWidth="1"/>
    <col min="7" max="7" width="5.7109375" bestFit="1" customWidth="1"/>
    <col min="8" max="8" width="7.85546875" bestFit="1" customWidth="1"/>
    <col min="9" max="9" width="6.5703125" bestFit="1" customWidth="1"/>
    <col min="10" max="10" width="5.28515625" bestFit="1" customWidth="1"/>
    <col min="11" max="11" width="6.85546875" bestFit="1" customWidth="1"/>
    <col min="12" max="12" width="6" bestFit="1" customWidth="1"/>
    <col min="13" max="13" width="7.28515625" customWidth="1"/>
    <col min="14" max="14" width="2.7109375" customWidth="1"/>
    <col min="15" max="15" width="5" customWidth="1"/>
    <col min="16" max="16" width="5.5703125" customWidth="1"/>
    <col min="17" max="17" width="2.5703125" bestFit="1" customWidth="1"/>
    <col min="18" max="18" width="6.5703125" bestFit="1" customWidth="1"/>
    <col min="19" max="19" width="4" bestFit="1" customWidth="1"/>
    <col min="20" max="20" width="6.5703125" bestFit="1" customWidth="1"/>
    <col min="21" max="21" width="4.5703125" bestFit="1" customWidth="1"/>
    <col min="22" max="22" width="5.7109375" bestFit="1" customWidth="1"/>
    <col min="23" max="23" width="1.85546875" bestFit="1" customWidth="1"/>
    <col min="24" max="24" width="6.5703125" bestFit="1" customWidth="1"/>
    <col min="25" max="25" width="4.42578125" bestFit="1" customWidth="1"/>
    <col min="26" max="26" width="6.28515625" bestFit="1" customWidth="1"/>
    <col min="27" max="27" width="5.140625" customWidth="1"/>
    <col min="28" max="28" width="9" customWidth="1"/>
    <col min="29" max="29" width="6.85546875" bestFit="1" customWidth="1"/>
    <col min="31" max="31" width="2.28515625" customWidth="1"/>
    <col min="32" max="32" width="8.5703125" customWidth="1"/>
    <col min="33" max="33" width="1.85546875" customWidth="1"/>
    <col min="35" max="35" width="1.85546875" bestFit="1" customWidth="1"/>
    <col min="36" max="36" width="6" bestFit="1" customWidth="1"/>
    <col min="37" max="37" width="1.42578125" bestFit="1" customWidth="1"/>
  </cols>
  <sheetData>
    <row r="1" spans="1:37" ht="15" customHeight="1">
      <c r="A1" s="7" t="s">
        <v>1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60">
      <c r="A3" s="3" t="s">
        <v>45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34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9" t="s">
        <v>49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37">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37">
      <c r="A8" s="11"/>
      <c r="B8" s="109"/>
      <c r="C8" s="137"/>
      <c r="D8" s="42"/>
      <c r="E8" s="42"/>
      <c r="F8" s="138"/>
      <c r="G8" s="109"/>
      <c r="H8" s="109"/>
      <c r="I8" s="109"/>
      <c r="J8" s="138"/>
      <c r="K8" s="109"/>
      <c r="L8" s="109"/>
      <c r="M8" s="109"/>
      <c r="N8" s="138"/>
      <c r="O8" s="109"/>
      <c r="P8" s="109"/>
      <c r="Q8" s="138"/>
      <c r="R8" s="110" t="s">
        <v>455</v>
      </c>
      <c r="S8" s="110"/>
      <c r="T8" s="110"/>
      <c r="U8" s="110"/>
      <c r="V8" s="110"/>
      <c r="W8" s="110"/>
      <c r="X8" s="110"/>
      <c r="Y8" s="110"/>
      <c r="Z8" s="138"/>
      <c r="AA8" s="110" t="s">
        <v>456</v>
      </c>
      <c r="AB8" s="110"/>
    </row>
    <row r="9" spans="1:37" ht="15.75" thickBot="1">
      <c r="A9" s="11"/>
      <c r="B9" s="109"/>
      <c r="C9" s="137"/>
      <c r="D9" s="42"/>
      <c r="E9" s="42"/>
      <c r="F9" s="138"/>
      <c r="G9" s="109"/>
      <c r="H9" s="109"/>
      <c r="I9" s="109"/>
      <c r="J9" s="138"/>
      <c r="K9" s="109"/>
      <c r="L9" s="109"/>
      <c r="M9" s="109"/>
      <c r="N9" s="138"/>
      <c r="O9" s="109"/>
      <c r="P9" s="109"/>
      <c r="Q9" s="138"/>
      <c r="R9" s="111"/>
      <c r="S9" s="111"/>
      <c r="T9" s="111"/>
      <c r="U9" s="111"/>
      <c r="V9" s="111"/>
      <c r="W9" s="111"/>
      <c r="X9" s="111"/>
      <c r="Y9" s="111"/>
      <c r="Z9" s="138"/>
      <c r="AA9" s="110" t="s">
        <v>457</v>
      </c>
      <c r="AB9" s="110"/>
    </row>
    <row r="10" spans="1:37">
      <c r="A10" s="11"/>
      <c r="B10" s="109"/>
      <c r="C10" s="137" t="s">
        <v>459</v>
      </c>
      <c r="D10" s="137"/>
      <c r="E10" s="137"/>
      <c r="F10" s="138"/>
      <c r="G10" s="110" t="s">
        <v>460</v>
      </c>
      <c r="H10" s="110"/>
      <c r="I10" s="110"/>
      <c r="J10" s="138"/>
      <c r="K10" s="110" t="s">
        <v>462</v>
      </c>
      <c r="L10" s="110"/>
      <c r="M10" s="110"/>
      <c r="N10" s="138"/>
      <c r="O10" s="110" t="s">
        <v>464</v>
      </c>
      <c r="P10" s="110"/>
      <c r="Q10" s="138"/>
      <c r="R10" s="112" t="s">
        <v>467</v>
      </c>
      <c r="S10" s="112"/>
      <c r="T10" s="140"/>
      <c r="U10" s="112" t="s">
        <v>468</v>
      </c>
      <c r="V10" s="112"/>
      <c r="W10" s="140"/>
      <c r="X10" s="112" t="s">
        <v>471</v>
      </c>
      <c r="Y10" s="112"/>
      <c r="Z10" s="138"/>
      <c r="AA10" s="110" t="s">
        <v>458</v>
      </c>
      <c r="AB10" s="110"/>
    </row>
    <row r="11" spans="1:37">
      <c r="A11" s="11"/>
      <c r="B11" s="109"/>
      <c r="C11" s="137"/>
      <c r="D11" s="137"/>
      <c r="E11" s="137"/>
      <c r="F11" s="138"/>
      <c r="G11" s="110" t="s">
        <v>461</v>
      </c>
      <c r="H11" s="110"/>
      <c r="I11" s="110"/>
      <c r="J11" s="138"/>
      <c r="K11" s="110" t="s">
        <v>494</v>
      </c>
      <c r="L11" s="110"/>
      <c r="M11" s="110"/>
      <c r="N11" s="138"/>
      <c r="O11" s="110" t="s">
        <v>465</v>
      </c>
      <c r="P11" s="110"/>
      <c r="Q11" s="138"/>
      <c r="R11" s="110"/>
      <c r="S11" s="110"/>
      <c r="T11" s="138"/>
      <c r="U11" s="110" t="s">
        <v>469</v>
      </c>
      <c r="V11" s="110"/>
      <c r="W11" s="138"/>
      <c r="X11" s="110"/>
      <c r="Y11" s="110"/>
      <c r="Z11" s="138"/>
      <c r="AA11" s="10"/>
      <c r="AB11" s="10"/>
    </row>
    <row r="12" spans="1:37" ht="15.75" thickBot="1">
      <c r="A12" s="11"/>
      <c r="B12" s="109"/>
      <c r="C12" s="139"/>
      <c r="D12" s="139"/>
      <c r="E12" s="139"/>
      <c r="F12" s="138"/>
      <c r="G12" s="63"/>
      <c r="H12" s="63"/>
      <c r="I12" s="63"/>
      <c r="J12" s="138"/>
      <c r="K12" s="63"/>
      <c r="L12" s="63"/>
      <c r="M12" s="63"/>
      <c r="N12" s="138"/>
      <c r="O12" s="111" t="s">
        <v>495</v>
      </c>
      <c r="P12" s="111"/>
      <c r="Q12" s="138"/>
      <c r="R12" s="111"/>
      <c r="S12" s="111"/>
      <c r="T12" s="138"/>
      <c r="U12" s="111" t="s">
        <v>496</v>
      </c>
      <c r="V12" s="111"/>
      <c r="W12" s="138"/>
      <c r="X12" s="111"/>
      <c r="Y12" s="111"/>
      <c r="Z12" s="138"/>
      <c r="AA12" s="63"/>
      <c r="AB12" s="63"/>
    </row>
    <row r="13" spans="1:37">
      <c r="A13" s="11"/>
      <c r="B13" s="109" t="s">
        <v>472</v>
      </c>
      <c r="C13" s="124"/>
      <c r="D13" s="47"/>
      <c r="E13" s="47"/>
      <c r="F13" s="138"/>
      <c r="G13" s="128"/>
      <c r="H13" s="128"/>
      <c r="I13" s="128"/>
      <c r="J13" s="42"/>
      <c r="K13" s="128"/>
      <c r="L13" s="128"/>
      <c r="M13" s="128"/>
      <c r="N13" s="138"/>
      <c r="O13" s="128"/>
      <c r="P13" s="128"/>
      <c r="Q13" s="138"/>
      <c r="R13" s="128"/>
      <c r="S13" s="128"/>
      <c r="T13" s="138"/>
      <c r="U13" s="128"/>
      <c r="V13" s="128"/>
      <c r="W13" s="138"/>
      <c r="X13" s="128"/>
      <c r="Y13" s="128"/>
      <c r="Z13" s="138"/>
      <c r="AA13" s="128"/>
      <c r="AB13" s="128"/>
    </row>
    <row r="14" spans="1:37">
      <c r="A14" s="11"/>
      <c r="B14" s="109"/>
      <c r="C14" s="116"/>
      <c r="D14" s="42"/>
      <c r="E14" s="42"/>
      <c r="F14" s="138"/>
      <c r="G14" s="115"/>
      <c r="H14" s="115"/>
      <c r="I14" s="115"/>
      <c r="J14" s="42"/>
      <c r="K14" s="115"/>
      <c r="L14" s="115"/>
      <c r="M14" s="115"/>
      <c r="N14" s="138"/>
      <c r="O14" s="115"/>
      <c r="P14" s="115"/>
      <c r="Q14" s="138"/>
      <c r="R14" s="115"/>
      <c r="S14" s="115"/>
      <c r="T14" s="138"/>
      <c r="U14" s="115"/>
      <c r="V14" s="115"/>
      <c r="W14" s="138"/>
      <c r="X14" s="115"/>
      <c r="Y14" s="115"/>
      <c r="Z14" s="138"/>
      <c r="AA14" s="115"/>
      <c r="AB14" s="115"/>
    </row>
    <row r="15" spans="1:37">
      <c r="A15" s="11"/>
      <c r="B15" s="113" t="s">
        <v>473</v>
      </c>
      <c r="C15" s="118">
        <v>74</v>
      </c>
      <c r="D15" s="35"/>
      <c r="E15" s="35"/>
      <c r="F15" s="35"/>
      <c r="G15" s="113" t="s">
        <v>319</v>
      </c>
      <c r="H15" s="119">
        <v>1578872</v>
      </c>
      <c r="I15" s="35"/>
      <c r="J15" s="35"/>
      <c r="K15" s="113" t="s">
        <v>319</v>
      </c>
      <c r="L15" s="119">
        <v>1205313</v>
      </c>
      <c r="M15" s="35"/>
      <c r="N15" s="35"/>
      <c r="O15" s="118">
        <v>66.599999999999994</v>
      </c>
      <c r="P15" s="113" t="s">
        <v>474</v>
      </c>
      <c r="Q15" s="35"/>
      <c r="R15" s="118">
        <v>4.29</v>
      </c>
      <c r="S15" s="113" t="s">
        <v>474</v>
      </c>
      <c r="T15" s="35"/>
      <c r="U15" s="118">
        <v>3.25</v>
      </c>
      <c r="V15" s="113" t="s">
        <v>474</v>
      </c>
      <c r="W15" s="35"/>
      <c r="X15" s="118">
        <v>6.1</v>
      </c>
      <c r="Y15" s="113" t="s">
        <v>474</v>
      </c>
      <c r="Z15" s="35"/>
      <c r="AA15" s="118">
        <v>94.5</v>
      </c>
      <c r="AB15" s="113" t="s">
        <v>474</v>
      </c>
    </row>
    <row r="16" spans="1:37">
      <c r="A16" s="11"/>
      <c r="B16" s="113"/>
      <c r="C16" s="118"/>
      <c r="D16" s="35"/>
      <c r="E16" s="35"/>
      <c r="F16" s="35"/>
      <c r="G16" s="113"/>
      <c r="H16" s="119"/>
      <c r="I16" s="35"/>
      <c r="J16" s="35"/>
      <c r="K16" s="113"/>
      <c r="L16" s="119"/>
      <c r="M16" s="35"/>
      <c r="N16" s="35"/>
      <c r="O16" s="118"/>
      <c r="P16" s="113"/>
      <c r="Q16" s="35"/>
      <c r="R16" s="118"/>
      <c r="S16" s="113"/>
      <c r="T16" s="35"/>
      <c r="U16" s="118"/>
      <c r="V16" s="113"/>
      <c r="W16" s="35"/>
      <c r="X16" s="118"/>
      <c r="Y16" s="113"/>
      <c r="Z16" s="35"/>
      <c r="AA16" s="118"/>
      <c r="AB16" s="113"/>
    </row>
    <row r="17" spans="1:37">
      <c r="A17" s="11"/>
      <c r="B17" s="115" t="s">
        <v>475</v>
      </c>
      <c r="C17" s="116">
        <v>18</v>
      </c>
      <c r="D17" s="42"/>
      <c r="E17" s="42"/>
      <c r="F17" s="42"/>
      <c r="G17" s="117">
        <v>440941</v>
      </c>
      <c r="H17" s="117"/>
      <c r="I17" s="42"/>
      <c r="J17" s="42"/>
      <c r="K17" s="117">
        <v>333064</v>
      </c>
      <c r="L17" s="117"/>
      <c r="M17" s="42"/>
      <c r="N17" s="42"/>
      <c r="O17" s="116">
        <v>18.600000000000001</v>
      </c>
      <c r="P17" s="115" t="s">
        <v>474</v>
      </c>
      <c r="Q17" s="42"/>
      <c r="R17" s="116">
        <v>4.34</v>
      </c>
      <c r="S17" s="115" t="s">
        <v>474</v>
      </c>
      <c r="T17" s="42"/>
      <c r="U17" s="116">
        <v>1.61</v>
      </c>
      <c r="V17" s="115" t="s">
        <v>474</v>
      </c>
      <c r="W17" s="42"/>
      <c r="X17" s="116">
        <v>2.68</v>
      </c>
      <c r="Y17" s="115" t="s">
        <v>474</v>
      </c>
      <c r="Z17" s="42"/>
      <c r="AA17" s="116">
        <v>59.9</v>
      </c>
      <c r="AB17" s="115" t="s">
        <v>474</v>
      </c>
    </row>
    <row r="18" spans="1:37">
      <c r="A18" s="11"/>
      <c r="B18" s="115"/>
      <c r="C18" s="116"/>
      <c r="D18" s="42"/>
      <c r="E18" s="42"/>
      <c r="F18" s="42"/>
      <c r="G18" s="117"/>
      <c r="H18" s="117"/>
      <c r="I18" s="42"/>
      <c r="J18" s="42"/>
      <c r="K18" s="117"/>
      <c r="L18" s="117"/>
      <c r="M18" s="42"/>
      <c r="N18" s="42"/>
      <c r="O18" s="116"/>
      <c r="P18" s="115"/>
      <c r="Q18" s="42"/>
      <c r="R18" s="116"/>
      <c r="S18" s="115"/>
      <c r="T18" s="42"/>
      <c r="U18" s="116"/>
      <c r="V18" s="115"/>
      <c r="W18" s="42"/>
      <c r="X18" s="116"/>
      <c r="Y18" s="115"/>
      <c r="Z18" s="42"/>
      <c r="AA18" s="116"/>
      <c r="AB18" s="115"/>
    </row>
    <row r="19" spans="1:37">
      <c r="A19" s="11"/>
      <c r="B19" s="113" t="s">
        <v>476</v>
      </c>
      <c r="C19" s="118">
        <v>7</v>
      </c>
      <c r="D19" s="35"/>
      <c r="E19" s="35"/>
      <c r="F19" s="35"/>
      <c r="G19" s="119">
        <v>121473</v>
      </c>
      <c r="H19" s="119"/>
      <c r="I19" s="35"/>
      <c r="J19" s="35"/>
      <c r="K19" s="119">
        <v>96357</v>
      </c>
      <c r="L19" s="119"/>
      <c r="M19" s="35"/>
      <c r="N19" s="35"/>
      <c r="O19" s="118">
        <v>5.0999999999999996</v>
      </c>
      <c r="P19" s="113" t="s">
        <v>474</v>
      </c>
      <c r="Q19" s="35"/>
      <c r="R19" s="118">
        <v>6.4</v>
      </c>
      <c r="S19" s="113" t="s">
        <v>474</v>
      </c>
      <c r="T19" s="35"/>
      <c r="U19" s="118">
        <v>3.97</v>
      </c>
      <c r="V19" s="113" t="s">
        <v>474</v>
      </c>
      <c r="W19" s="35"/>
      <c r="X19" s="118">
        <v>5.85</v>
      </c>
      <c r="Y19" s="113" t="s">
        <v>474</v>
      </c>
      <c r="Z19" s="35"/>
      <c r="AA19" s="118">
        <v>75.7</v>
      </c>
      <c r="AB19" s="113" t="s">
        <v>474</v>
      </c>
    </row>
    <row r="20" spans="1:37">
      <c r="A20" s="11"/>
      <c r="B20" s="113"/>
      <c r="C20" s="118"/>
      <c r="D20" s="35"/>
      <c r="E20" s="35"/>
      <c r="F20" s="35"/>
      <c r="G20" s="119"/>
      <c r="H20" s="119"/>
      <c r="I20" s="35"/>
      <c r="J20" s="35"/>
      <c r="K20" s="119"/>
      <c r="L20" s="119"/>
      <c r="M20" s="35"/>
      <c r="N20" s="35"/>
      <c r="O20" s="118"/>
      <c r="P20" s="113"/>
      <c r="Q20" s="35"/>
      <c r="R20" s="118"/>
      <c r="S20" s="113"/>
      <c r="T20" s="35"/>
      <c r="U20" s="118"/>
      <c r="V20" s="113"/>
      <c r="W20" s="35"/>
      <c r="X20" s="118"/>
      <c r="Y20" s="113"/>
      <c r="Z20" s="35"/>
      <c r="AA20" s="118"/>
      <c r="AB20" s="113"/>
    </row>
    <row r="21" spans="1:37">
      <c r="A21" s="11"/>
      <c r="B21" s="115" t="s">
        <v>497</v>
      </c>
      <c r="C21" s="116">
        <v>43</v>
      </c>
      <c r="D21" s="42"/>
      <c r="E21" s="42"/>
      <c r="F21" s="42"/>
      <c r="G21" s="117">
        <v>124460</v>
      </c>
      <c r="H21" s="117"/>
      <c r="I21" s="42"/>
      <c r="J21" s="42"/>
      <c r="K21" s="117">
        <v>118093</v>
      </c>
      <c r="L21" s="117"/>
      <c r="M21" s="42"/>
      <c r="N21" s="42"/>
      <c r="O21" s="116">
        <v>5.2</v>
      </c>
      <c r="P21" s="115" t="s">
        <v>474</v>
      </c>
      <c r="Q21" s="42"/>
      <c r="R21" s="116">
        <v>6.58</v>
      </c>
      <c r="S21" s="115" t="s">
        <v>474</v>
      </c>
      <c r="T21" s="42"/>
      <c r="U21" s="116" t="s">
        <v>362</v>
      </c>
      <c r="V21" s="42"/>
      <c r="W21" s="42"/>
      <c r="X21" s="116">
        <v>7.39</v>
      </c>
      <c r="Y21" s="115" t="s">
        <v>474</v>
      </c>
      <c r="Z21" s="42"/>
      <c r="AA21" s="116" t="s">
        <v>362</v>
      </c>
      <c r="AB21" s="42"/>
    </row>
    <row r="22" spans="1:37">
      <c r="A22" s="11"/>
      <c r="B22" s="115"/>
      <c r="C22" s="116"/>
      <c r="D22" s="42"/>
      <c r="E22" s="42"/>
      <c r="F22" s="42"/>
      <c r="G22" s="117"/>
      <c r="H22" s="117"/>
      <c r="I22" s="42"/>
      <c r="J22" s="42"/>
      <c r="K22" s="117"/>
      <c r="L22" s="117"/>
      <c r="M22" s="42"/>
      <c r="N22" s="42"/>
      <c r="O22" s="116"/>
      <c r="P22" s="115"/>
      <c r="Q22" s="42"/>
      <c r="R22" s="116"/>
      <c r="S22" s="115"/>
      <c r="T22" s="42"/>
      <c r="U22" s="116"/>
      <c r="V22" s="42"/>
      <c r="W22" s="42"/>
      <c r="X22" s="116"/>
      <c r="Y22" s="115"/>
      <c r="Z22" s="42"/>
      <c r="AA22" s="116"/>
      <c r="AB22" s="42"/>
    </row>
    <row r="23" spans="1:37">
      <c r="A23" s="11"/>
      <c r="B23" s="113" t="s">
        <v>477</v>
      </c>
      <c r="C23" s="118">
        <v>10</v>
      </c>
      <c r="D23" s="35"/>
      <c r="E23" s="35"/>
      <c r="F23" s="35"/>
      <c r="G23" s="119">
        <v>105718</v>
      </c>
      <c r="H23" s="119"/>
      <c r="I23" s="35"/>
      <c r="J23" s="35"/>
      <c r="K23" s="119">
        <v>79404</v>
      </c>
      <c r="L23" s="119"/>
      <c r="M23" s="35"/>
      <c r="N23" s="35"/>
      <c r="O23" s="118">
        <v>4.5</v>
      </c>
      <c r="P23" s="113" t="s">
        <v>474</v>
      </c>
      <c r="Q23" s="35"/>
      <c r="R23" s="118">
        <v>10.86</v>
      </c>
      <c r="S23" s="113" t="s">
        <v>474</v>
      </c>
      <c r="T23" s="35"/>
      <c r="U23" s="118">
        <v>3.5</v>
      </c>
      <c r="V23" s="113" t="s">
        <v>474</v>
      </c>
      <c r="W23" s="35"/>
      <c r="X23" s="118">
        <v>11.94</v>
      </c>
      <c r="Y23" s="113" t="s">
        <v>474</v>
      </c>
      <c r="Z23" s="35"/>
      <c r="AA23" s="118">
        <v>4.8</v>
      </c>
      <c r="AB23" s="113" t="s">
        <v>474</v>
      </c>
    </row>
    <row r="24" spans="1:37" ht="15.75" thickBot="1">
      <c r="A24" s="11"/>
      <c r="B24" s="113"/>
      <c r="C24" s="120"/>
      <c r="D24" s="36"/>
      <c r="E24" s="36"/>
      <c r="F24" s="35"/>
      <c r="G24" s="121"/>
      <c r="H24" s="121"/>
      <c r="I24" s="36"/>
      <c r="J24" s="35"/>
      <c r="K24" s="121"/>
      <c r="L24" s="121"/>
      <c r="M24" s="36"/>
      <c r="N24" s="35"/>
      <c r="O24" s="120"/>
      <c r="P24" s="122"/>
      <c r="Q24" s="35"/>
      <c r="R24" s="120"/>
      <c r="S24" s="122"/>
      <c r="T24" s="35"/>
      <c r="U24" s="120"/>
      <c r="V24" s="122"/>
      <c r="W24" s="35"/>
      <c r="X24" s="120"/>
      <c r="Y24" s="122"/>
      <c r="Z24" s="35"/>
      <c r="AA24" s="120"/>
      <c r="AB24" s="122"/>
    </row>
    <row r="25" spans="1:37">
      <c r="A25" s="11"/>
      <c r="B25" s="123" t="s">
        <v>498</v>
      </c>
      <c r="C25" s="124">
        <v>152</v>
      </c>
      <c r="D25" s="47"/>
      <c r="E25" s="47"/>
      <c r="F25" s="42"/>
      <c r="G25" s="128" t="s">
        <v>319</v>
      </c>
      <c r="H25" s="126">
        <v>2371464</v>
      </c>
      <c r="I25" s="47"/>
      <c r="J25" s="138"/>
      <c r="K25" s="128" t="s">
        <v>319</v>
      </c>
      <c r="L25" s="126">
        <v>1832231</v>
      </c>
      <c r="M25" s="47"/>
      <c r="N25" s="42"/>
      <c r="O25" s="124">
        <v>100</v>
      </c>
      <c r="P25" s="128" t="s">
        <v>474</v>
      </c>
      <c r="Q25" s="42"/>
      <c r="R25" s="124">
        <v>6.26</v>
      </c>
      <c r="S25" s="128" t="s">
        <v>474</v>
      </c>
      <c r="T25" s="42"/>
      <c r="U25" s="124">
        <v>3.05</v>
      </c>
      <c r="V25" s="128" t="s">
        <v>474</v>
      </c>
      <c r="W25" s="42"/>
      <c r="X25" s="124">
        <v>5.68</v>
      </c>
      <c r="Y25" s="128" t="s">
        <v>474</v>
      </c>
      <c r="Z25" s="42"/>
      <c r="AA25" s="124">
        <v>78.2</v>
      </c>
      <c r="AB25" s="128" t="s">
        <v>474</v>
      </c>
    </row>
    <row r="26" spans="1:37" ht="15.75" thickBot="1">
      <c r="A26" s="11"/>
      <c r="B26" s="123"/>
      <c r="C26" s="141"/>
      <c r="D26" s="77"/>
      <c r="E26" s="77"/>
      <c r="F26" s="42"/>
      <c r="G26" s="142"/>
      <c r="H26" s="143"/>
      <c r="I26" s="77"/>
      <c r="J26" s="138"/>
      <c r="K26" s="142"/>
      <c r="L26" s="143"/>
      <c r="M26" s="77"/>
      <c r="N26" s="42"/>
      <c r="O26" s="141"/>
      <c r="P26" s="142"/>
      <c r="Q26" s="42"/>
      <c r="R26" s="141"/>
      <c r="S26" s="142"/>
      <c r="T26" s="42"/>
      <c r="U26" s="141"/>
      <c r="V26" s="142"/>
      <c r="W26" s="42"/>
      <c r="X26" s="141"/>
      <c r="Y26" s="142"/>
      <c r="Z26" s="42"/>
      <c r="AA26" s="141"/>
      <c r="AB26" s="142"/>
    </row>
    <row r="27" spans="1:37" ht="15.75" thickTop="1">
      <c r="A27" s="11"/>
      <c r="B27" s="40" t="s">
        <v>370</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row>
    <row r="28" spans="1:37">
      <c r="A28" s="11"/>
      <c r="B28" s="18"/>
      <c r="C28" s="18"/>
    </row>
    <row r="29" spans="1:37" ht="67.5">
      <c r="A29" s="11"/>
      <c r="B29" s="52">
        <v>-1</v>
      </c>
      <c r="C29" s="53" t="s">
        <v>499</v>
      </c>
    </row>
    <row r="30" spans="1:37">
      <c r="A30" s="11"/>
      <c r="B30" s="18"/>
      <c r="C30" s="18"/>
    </row>
    <row r="31" spans="1:37" ht="112.5">
      <c r="A31" s="11"/>
      <c r="B31" s="52">
        <v>-2</v>
      </c>
      <c r="C31" s="53" t="s">
        <v>500</v>
      </c>
    </row>
    <row r="32" spans="1:37">
      <c r="A32" s="11"/>
      <c r="B32" s="18"/>
      <c r="C32" s="18"/>
    </row>
    <row r="33" spans="1:37">
      <c r="A33" s="11"/>
      <c r="B33" s="52">
        <v>-3</v>
      </c>
      <c r="C33" s="53" t="s">
        <v>485</v>
      </c>
    </row>
    <row r="34" spans="1:37">
      <c r="A34" s="11"/>
      <c r="B34" s="18"/>
      <c r="C34" s="18"/>
    </row>
    <row r="35" spans="1:37" ht="33.75">
      <c r="A35" s="11"/>
      <c r="B35" s="52">
        <v>-4</v>
      </c>
      <c r="C35" s="53" t="s">
        <v>501</v>
      </c>
    </row>
    <row r="36" spans="1:37">
      <c r="A36" s="11"/>
      <c r="B36" s="18"/>
      <c r="C36" s="18"/>
    </row>
    <row r="37" spans="1:37" ht="22.5">
      <c r="A37" s="11"/>
      <c r="B37" s="52">
        <v>-5</v>
      </c>
      <c r="C37" s="53" t="s">
        <v>502</v>
      </c>
    </row>
    <row r="38" spans="1:37">
      <c r="A38" s="11"/>
      <c r="B38" s="18"/>
      <c r="C38" s="18"/>
    </row>
    <row r="39" spans="1:37" ht="45">
      <c r="A39" s="11"/>
      <c r="B39" s="52">
        <v>-6</v>
      </c>
      <c r="C39" s="53" t="s">
        <v>503</v>
      </c>
    </row>
    <row r="40" spans="1:37">
      <c r="A40" s="11"/>
      <c r="B40" s="79" t="s">
        <v>454</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79"/>
      <c r="AI40" s="79"/>
      <c r="AJ40" s="79"/>
      <c r="AK40" s="79"/>
    </row>
    <row r="41" spans="1:37">
      <c r="A41" s="11"/>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row>
    <row r="42" spans="1:37">
      <c r="A42" s="11"/>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37">
      <c r="A43" s="11"/>
      <c r="B43" s="109"/>
      <c r="C43" s="109"/>
      <c r="D43" s="109"/>
      <c r="E43" s="42"/>
      <c r="F43" s="42"/>
      <c r="G43" s="109"/>
      <c r="H43" s="109"/>
      <c r="I43" s="109"/>
      <c r="J43" s="42"/>
      <c r="K43" s="109"/>
      <c r="L43" s="109"/>
      <c r="M43" s="109"/>
      <c r="N43" s="42"/>
      <c r="O43" s="109"/>
      <c r="P43" s="109"/>
      <c r="Q43" s="42"/>
      <c r="R43" s="110" t="s">
        <v>455</v>
      </c>
      <c r="S43" s="110"/>
      <c r="T43" s="110"/>
      <c r="U43" s="110"/>
      <c r="V43" s="110"/>
      <c r="W43" s="110"/>
      <c r="X43" s="110"/>
      <c r="Y43" s="110"/>
      <c r="Z43" s="42"/>
      <c r="AA43" s="110" t="s">
        <v>456</v>
      </c>
      <c r="AB43" s="110"/>
    </row>
    <row r="44" spans="1:37" ht="15.75" thickBot="1">
      <c r="A44" s="11"/>
      <c r="B44" s="109"/>
      <c r="C44" s="109"/>
      <c r="D44" s="109"/>
      <c r="E44" s="42"/>
      <c r="F44" s="42"/>
      <c r="G44" s="109"/>
      <c r="H44" s="109"/>
      <c r="I44" s="109"/>
      <c r="J44" s="42"/>
      <c r="K44" s="109"/>
      <c r="L44" s="109"/>
      <c r="M44" s="109"/>
      <c r="N44" s="42"/>
      <c r="O44" s="109"/>
      <c r="P44" s="109"/>
      <c r="Q44" s="42"/>
      <c r="R44" s="111"/>
      <c r="S44" s="111"/>
      <c r="T44" s="111"/>
      <c r="U44" s="111"/>
      <c r="V44" s="111"/>
      <c r="W44" s="111"/>
      <c r="X44" s="111"/>
      <c r="Y44" s="111"/>
      <c r="Z44" s="42"/>
      <c r="AA44" s="110" t="s">
        <v>457</v>
      </c>
      <c r="AB44" s="110"/>
    </row>
    <row r="45" spans="1:37">
      <c r="A45" s="11"/>
      <c r="B45" s="109"/>
      <c r="C45" s="110" t="s">
        <v>459</v>
      </c>
      <c r="D45" s="110"/>
      <c r="E45" s="110"/>
      <c r="F45" s="42"/>
      <c r="G45" s="110" t="s">
        <v>460</v>
      </c>
      <c r="H45" s="110"/>
      <c r="I45" s="110"/>
      <c r="J45" s="42"/>
      <c r="K45" s="110" t="s">
        <v>462</v>
      </c>
      <c r="L45" s="110"/>
      <c r="M45" s="110"/>
      <c r="N45" s="42"/>
      <c r="O45" s="110" t="s">
        <v>464</v>
      </c>
      <c r="P45" s="110"/>
      <c r="Q45" s="42"/>
      <c r="R45" s="112" t="s">
        <v>467</v>
      </c>
      <c r="S45" s="112"/>
      <c r="T45" s="47"/>
      <c r="U45" s="112" t="s">
        <v>468</v>
      </c>
      <c r="V45" s="112"/>
      <c r="W45" s="47"/>
      <c r="X45" s="112" t="s">
        <v>471</v>
      </c>
      <c r="Y45" s="112"/>
      <c r="Z45" s="42"/>
      <c r="AA45" s="110" t="s">
        <v>458</v>
      </c>
      <c r="AB45" s="110"/>
    </row>
    <row r="46" spans="1:37">
      <c r="A46" s="11"/>
      <c r="B46" s="109"/>
      <c r="C46" s="110"/>
      <c r="D46" s="110"/>
      <c r="E46" s="110"/>
      <c r="F46" s="42"/>
      <c r="G46" s="110" t="s">
        <v>461</v>
      </c>
      <c r="H46" s="110"/>
      <c r="I46" s="110"/>
      <c r="J46" s="42"/>
      <c r="K46" s="110" t="s">
        <v>463</v>
      </c>
      <c r="L46" s="110"/>
      <c r="M46" s="110"/>
      <c r="N46" s="42"/>
      <c r="O46" s="110" t="s">
        <v>465</v>
      </c>
      <c r="P46" s="110"/>
      <c r="Q46" s="42"/>
      <c r="R46" s="110"/>
      <c r="S46" s="110"/>
      <c r="T46" s="42"/>
      <c r="U46" s="110" t="s">
        <v>469</v>
      </c>
      <c r="V46" s="110"/>
      <c r="W46" s="42"/>
      <c r="X46" s="110"/>
      <c r="Y46" s="110"/>
      <c r="Z46" s="42"/>
      <c r="AA46" s="10"/>
      <c r="AB46" s="10"/>
    </row>
    <row r="47" spans="1:37" ht="15.75" thickBot="1">
      <c r="A47" s="11"/>
      <c r="B47" s="109"/>
      <c r="C47" s="111"/>
      <c r="D47" s="111"/>
      <c r="E47" s="111"/>
      <c r="F47" s="42"/>
      <c r="G47" s="63"/>
      <c r="H47" s="63"/>
      <c r="I47" s="63"/>
      <c r="J47" s="42"/>
      <c r="K47" s="63"/>
      <c r="L47" s="63"/>
      <c r="M47" s="63"/>
      <c r="N47" s="42"/>
      <c r="O47" s="111" t="s">
        <v>466</v>
      </c>
      <c r="P47" s="111"/>
      <c r="Q47" s="42"/>
      <c r="R47" s="111"/>
      <c r="S47" s="111"/>
      <c r="T47" s="42"/>
      <c r="U47" s="111" t="s">
        <v>470</v>
      </c>
      <c r="V47" s="111"/>
      <c r="W47" s="42"/>
      <c r="X47" s="111"/>
      <c r="Y47" s="111"/>
      <c r="Z47" s="42"/>
      <c r="AA47" s="63"/>
      <c r="AB47" s="63"/>
    </row>
    <row r="48" spans="1:37">
      <c r="A48" s="11"/>
      <c r="B48" s="104" t="s">
        <v>472</v>
      </c>
      <c r="C48" s="114"/>
      <c r="D48" s="114"/>
      <c r="E48" s="22"/>
      <c r="F48" s="22"/>
      <c r="G48" s="114"/>
      <c r="H48" s="114"/>
      <c r="I48" s="114"/>
      <c r="J48" s="22"/>
      <c r="K48" s="114"/>
      <c r="L48" s="114"/>
      <c r="M48" s="114"/>
      <c r="N48" s="22"/>
      <c r="O48" s="114"/>
      <c r="P48" s="114"/>
      <c r="Q48" s="22"/>
      <c r="R48" s="114"/>
      <c r="S48" s="114"/>
      <c r="T48" s="22"/>
      <c r="U48" s="114"/>
      <c r="V48" s="114"/>
      <c r="W48" s="22"/>
      <c r="X48" s="114"/>
      <c r="Y48" s="114"/>
      <c r="Z48" s="22"/>
      <c r="AA48" s="114"/>
      <c r="AB48" s="114"/>
    </row>
    <row r="49" spans="1:28">
      <c r="A49" s="11"/>
      <c r="B49" s="115" t="s">
        <v>473</v>
      </c>
      <c r="C49" s="116">
        <v>16</v>
      </c>
      <c r="D49" s="42"/>
      <c r="E49" s="42"/>
      <c r="F49" s="42"/>
      <c r="G49" s="115" t="s">
        <v>319</v>
      </c>
      <c r="H49" s="117">
        <v>473455</v>
      </c>
      <c r="I49" s="42"/>
      <c r="J49" s="42"/>
      <c r="K49" s="115" t="s">
        <v>319</v>
      </c>
      <c r="L49" s="117">
        <v>436848</v>
      </c>
      <c r="M49" s="42"/>
      <c r="N49" s="42"/>
      <c r="O49" s="116">
        <v>31.9</v>
      </c>
      <c r="P49" s="115" t="s">
        <v>474</v>
      </c>
      <c r="Q49" s="42"/>
      <c r="R49" s="116">
        <v>10.31</v>
      </c>
      <c r="S49" s="115" t="s">
        <v>474</v>
      </c>
      <c r="T49" s="42"/>
      <c r="U49" s="116">
        <v>6.66</v>
      </c>
      <c r="V49" s="115" t="s">
        <v>474</v>
      </c>
      <c r="W49" s="42"/>
      <c r="X49" s="116">
        <v>9.75</v>
      </c>
      <c r="Y49" s="115" t="s">
        <v>474</v>
      </c>
      <c r="Z49" s="42"/>
      <c r="AA49" s="116">
        <v>90.2</v>
      </c>
      <c r="AB49" s="115" t="s">
        <v>474</v>
      </c>
    </row>
    <row r="50" spans="1:28">
      <c r="A50" s="11"/>
      <c r="B50" s="115"/>
      <c r="C50" s="116"/>
      <c r="D50" s="42"/>
      <c r="E50" s="42"/>
      <c r="F50" s="42"/>
      <c r="G50" s="115"/>
      <c r="H50" s="117"/>
      <c r="I50" s="42"/>
      <c r="J50" s="42"/>
      <c r="K50" s="115"/>
      <c r="L50" s="117"/>
      <c r="M50" s="42"/>
      <c r="N50" s="42"/>
      <c r="O50" s="116"/>
      <c r="P50" s="115"/>
      <c r="Q50" s="42"/>
      <c r="R50" s="116"/>
      <c r="S50" s="115"/>
      <c r="T50" s="42"/>
      <c r="U50" s="116"/>
      <c r="V50" s="115"/>
      <c r="W50" s="42"/>
      <c r="X50" s="116"/>
      <c r="Y50" s="115"/>
      <c r="Z50" s="42"/>
      <c r="AA50" s="116"/>
      <c r="AB50" s="115"/>
    </row>
    <row r="51" spans="1:28">
      <c r="A51" s="11"/>
      <c r="B51" s="113" t="s">
        <v>475</v>
      </c>
      <c r="C51" s="118">
        <v>6</v>
      </c>
      <c r="D51" s="35"/>
      <c r="E51" s="35"/>
      <c r="F51" s="35"/>
      <c r="G51" s="119">
        <v>111465</v>
      </c>
      <c r="H51" s="119"/>
      <c r="I51" s="35"/>
      <c r="J51" s="35"/>
      <c r="K51" s="119">
        <v>109208</v>
      </c>
      <c r="L51" s="119"/>
      <c r="M51" s="35"/>
      <c r="N51" s="35"/>
      <c r="O51" s="118">
        <v>7.5</v>
      </c>
      <c r="P51" s="113" t="s">
        <v>474</v>
      </c>
      <c r="Q51" s="35"/>
      <c r="R51" s="118">
        <v>5.45</v>
      </c>
      <c r="S51" s="113" t="s">
        <v>474</v>
      </c>
      <c r="T51" s="35"/>
      <c r="U51" s="118">
        <v>11.34</v>
      </c>
      <c r="V51" s="113" t="s">
        <v>474</v>
      </c>
      <c r="W51" s="35"/>
      <c r="X51" s="118">
        <v>8.98</v>
      </c>
      <c r="Y51" s="113" t="s">
        <v>474</v>
      </c>
      <c r="Z51" s="35"/>
      <c r="AA51" s="118">
        <v>53.2</v>
      </c>
      <c r="AB51" s="113" t="s">
        <v>474</v>
      </c>
    </row>
    <row r="52" spans="1:28">
      <c r="A52" s="11"/>
      <c r="B52" s="113"/>
      <c r="C52" s="118"/>
      <c r="D52" s="35"/>
      <c r="E52" s="35"/>
      <c r="F52" s="35"/>
      <c r="G52" s="119"/>
      <c r="H52" s="119"/>
      <c r="I52" s="35"/>
      <c r="J52" s="35"/>
      <c r="K52" s="119"/>
      <c r="L52" s="119"/>
      <c r="M52" s="35"/>
      <c r="N52" s="35"/>
      <c r="O52" s="118"/>
      <c r="P52" s="113"/>
      <c r="Q52" s="35"/>
      <c r="R52" s="118"/>
      <c r="S52" s="113"/>
      <c r="T52" s="35"/>
      <c r="U52" s="118"/>
      <c r="V52" s="113"/>
      <c r="W52" s="35"/>
      <c r="X52" s="118"/>
      <c r="Y52" s="113"/>
      <c r="Z52" s="35"/>
      <c r="AA52" s="118"/>
      <c r="AB52" s="113"/>
    </row>
    <row r="53" spans="1:28">
      <c r="A53" s="11"/>
      <c r="B53" s="115" t="s">
        <v>476</v>
      </c>
      <c r="C53" s="116">
        <v>6</v>
      </c>
      <c r="D53" s="42"/>
      <c r="E53" s="42"/>
      <c r="F53" s="42"/>
      <c r="G53" s="117">
        <v>145008</v>
      </c>
      <c r="H53" s="117"/>
      <c r="I53" s="42"/>
      <c r="J53" s="42"/>
      <c r="K53" s="117">
        <v>143093</v>
      </c>
      <c r="L53" s="117"/>
      <c r="M53" s="42"/>
      <c r="N53" s="42"/>
      <c r="O53" s="116">
        <v>9.8000000000000007</v>
      </c>
      <c r="P53" s="115" t="s">
        <v>474</v>
      </c>
      <c r="Q53" s="42"/>
      <c r="R53" s="116">
        <v>13.08</v>
      </c>
      <c r="S53" s="115" t="s">
        <v>474</v>
      </c>
      <c r="T53" s="42"/>
      <c r="U53" s="116">
        <v>12.32</v>
      </c>
      <c r="V53" s="115" t="s">
        <v>474</v>
      </c>
      <c r="W53" s="42"/>
      <c r="X53" s="116">
        <v>13.27</v>
      </c>
      <c r="Y53" s="115" t="s">
        <v>474</v>
      </c>
      <c r="Z53" s="42"/>
      <c r="AA53" s="116">
        <v>56.6</v>
      </c>
      <c r="AB53" s="115" t="s">
        <v>474</v>
      </c>
    </row>
    <row r="54" spans="1:28">
      <c r="A54" s="11"/>
      <c r="B54" s="115"/>
      <c r="C54" s="116"/>
      <c r="D54" s="42"/>
      <c r="E54" s="42"/>
      <c r="F54" s="42"/>
      <c r="G54" s="117"/>
      <c r="H54" s="117"/>
      <c r="I54" s="42"/>
      <c r="J54" s="42"/>
      <c r="K54" s="117"/>
      <c r="L54" s="117"/>
      <c r="M54" s="42"/>
      <c r="N54" s="42"/>
      <c r="O54" s="116"/>
      <c r="P54" s="115"/>
      <c r="Q54" s="42"/>
      <c r="R54" s="116"/>
      <c r="S54" s="115"/>
      <c r="T54" s="42"/>
      <c r="U54" s="116"/>
      <c r="V54" s="115"/>
      <c r="W54" s="42"/>
      <c r="X54" s="116"/>
      <c r="Y54" s="115"/>
      <c r="Z54" s="42"/>
      <c r="AA54" s="116"/>
      <c r="AB54" s="115"/>
    </row>
    <row r="55" spans="1:28">
      <c r="A55" s="11"/>
      <c r="B55" s="113" t="s">
        <v>477</v>
      </c>
      <c r="C55" s="118">
        <v>2</v>
      </c>
      <c r="D55" s="35"/>
      <c r="E55" s="35"/>
      <c r="F55" s="35"/>
      <c r="G55" s="119">
        <v>55178</v>
      </c>
      <c r="H55" s="119"/>
      <c r="I55" s="35"/>
      <c r="J55" s="35"/>
      <c r="K55" s="119">
        <v>53195</v>
      </c>
      <c r="L55" s="119"/>
      <c r="M55" s="35"/>
      <c r="N55" s="35"/>
      <c r="O55" s="118">
        <v>3.7</v>
      </c>
      <c r="P55" s="113" t="s">
        <v>474</v>
      </c>
      <c r="Q55" s="35"/>
      <c r="R55" s="118">
        <v>13.86</v>
      </c>
      <c r="S55" s="113" t="s">
        <v>474</v>
      </c>
      <c r="T55" s="35"/>
      <c r="U55" s="118" t="s">
        <v>362</v>
      </c>
      <c r="V55" s="35"/>
      <c r="W55" s="35"/>
      <c r="X55" s="118">
        <v>15.1</v>
      </c>
      <c r="Y55" s="113" t="s">
        <v>474</v>
      </c>
      <c r="Z55" s="35"/>
      <c r="AA55" s="118" t="s">
        <v>362</v>
      </c>
      <c r="AB55" s="35"/>
    </row>
    <row r="56" spans="1:28" ht="15.75" thickBot="1">
      <c r="A56" s="11"/>
      <c r="B56" s="113"/>
      <c r="C56" s="120"/>
      <c r="D56" s="36"/>
      <c r="E56" s="36"/>
      <c r="F56" s="35"/>
      <c r="G56" s="121"/>
      <c r="H56" s="121"/>
      <c r="I56" s="36"/>
      <c r="J56" s="35"/>
      <c r="K56" s="121"/>
      <c r="L56" s="121"/>
      <c r="M56" s="36"/>
      <c r="N56" s="35"/>
      <c r="O56" s="120"/>
      <c r="P56" s="122"/>
      <c r="Q56" s="35"/>
      <c r="R56" s="120"/>
      <c r="S56" s="122"/>
      <c r="T56" s="35"/>
      <c r="U56" s="120"/>
      <c r="V56" s="36"/>
      <c r="W56" s="35"/>
      <c r="X56" s="120"/>
      <c r="Y56" s="122"/>
      <c r="Z56" s="36"/>
      <c r="AA56" s="120"/>
      <c r="AB56" s="36"/>
    </row>
    <row r="57" spans="1:28">
      <c r="A57" s="11"/>
      <c r="B57" s="123" t="s">
        <v>478</v>
      </c>
      <c r="C57" s="124">
        <v>30</v>
      </c>
      <c r="D57" s="47"/>
      <c r="E57" s="47"/>
      <c r="F57" s="42"/>
      <c r="G57" s="126">
        <v>785106</v>
      </c>
      <c r="H57" s="126"/>
      <c r="I57" s="47"/>
      <c r="J57" s="42"/>
      <c r="K57" s="126">
        <v>742344</v>
      </c>
      <c r="L57" s="126"/>
      <c r="M57" s="47"/>
      <c r="N57" s="42"/>
      <c r="O57" s="124">
        <v>52.9</v>
      </c>
      <c r="P57" s="128" t="s">
        <v>474</v>
      </c>
      <c r="Q57" s="42"/>
      <c r="R57" s="124">
        <v>10.85</v>
      </c>
      <c r="S57" s="128" t="s">
        <v>474</v>
      </c>
      <c r="T57" s="42"/>
      <c r="U57" s="124">
        <v>7.97</v>
      </c>
      <c r="V57" s="128" t="s">
        <v>474</v>
      </c>
      <c r="W57" s="42"/>
      <c r="X57" s="124">
        <v>10.69</v>
      </c>
      <c r="Y57" s="128" t="s">
        <v>474</v>
      </c>
      <c r="Z57" s="47"/>
      <c r="AA57" s="124">
        <v>72.400000000000006</v>
      </c>
      <c r="AB57" s="128" t="s">
        <v>474</v>
      </c>
    </row>
    <row r="58" spans="1:28" ht="15.75" thickBot="1">
      <c r="A58" s="11"/>
      <c r="B58" s="123"/>
      <c r="C58" s="125"/>
      <c r="D58" s="48"/>
      <c r="E58" s="48"/>
      <c r="F58" s="42"/>
      <c r="G58" s="127"/>
      <c r="H58" s="127"/>
      <c r="I58" s="48"/>
      <c r="J58" s="42"/>
      <c r="K58" s="127"/>
      <c r="L58" s="127"/>
      <c r="M58" s="48"/>
      <c r="N58" s="42"/>
      <c r="O58" s="125"/>
      <c r="P58" s="129"/>
      <c r="Q58" s="42"/>
      <c r="R58" s="125"/>
      <c r="S58" s="129"/>
      <c r="T58" s="42"/>
      <c r="U58" s="125"/>
      <c r="V58" s="129"/>
      <c r="W58" s="42"/>
      <c r="X58" s="125"/>
      <c r="Y58" s="129"/>
      <c r="Z58" s="97"/>
      <c r="AA58" s="125"/>
      <c r="AB58" s="129"/>
    </row>
    <row r="59" spans="1:28">
      <c r="A59" s="11"/>
      <c r="B59" s="108" t="s">
        <v>479</v>
      </c>
      <c r="C59" s="67"/>
      <c r="D59" s="67"/>
      <c r="E59" s="22"/>
      <c r="F59" s="22"/>
      <c r="G59" s="67"/>
      <c r="H59" s="67"/>
      <c r="I59" s="67"/>
      <c r="J59" s="22"/>
      <c r="K59" s="67"/>
      <c r="L59" s="67"/>
      <c r="M59" s="67"/>
      <c r="N59" s="22"/>
      <c r="O59" s="67"/>
      <c r="P59" s="67"/>
      <c r="Q59" s="22"/>
      <c r="R59" s="67"/>
      <c r="S59" s="67"/>
      <c r="T59" s="22"/>
      <c r="U59" s="67"/>
      <c r="V59" s="67"/>
      <c r="W59" s="22"/>
      <c r="X59" s="67"/>
      <c r="Y59" s="67"/>
      <c r="Z59" s="22"/>
      <c r="AA59" s="67"/>
      <c r="AB59" s="67"/>
    </row>
    <row r="60" spans="1:28">
      <c r="A60" s="11"/>
      <c r="B60" s="115" t="s">
        <v>473</v>
      </c>
      <c r="C60" s="116">
        <v>32</v>
      </c>
      <c r="D60" s="42"/>
      <c r="E60" s="42"/>
      <c r="F60" s="42"/>
      <c r="G60" s="117">
        <v>617444</v>
      </c>
      <c r="H60" s="117"/>
      <c r="I60" s="42"/>
      <c r="J60" s="42"/>
      <c r="K60" s="117">
        <v>362073</v>
      </c>
      <c r="L60" s="117"/>
      <c r="M60" s="42"/>
      <c r="N60" s="42"/>
      <c r="O60" s="116">
        <v>41.6</v>
      </c>
      <c r="P60" s="115" t="s">
        <v>474</v>
      </c>
      <c r="Q60" s="42"/>
      <c r="R60" s="116">
        <v>4.21</v>
      </c>
      <c r="S60" s="115" t="s">
        <v>474</v>
      </c>
      <c r="T60" s="42"/>
      <c r="U60" s="116">
        <v>2.83</v>
      </c>
      <c r="V60" s="115" t="s">
        <v>474</v>
      </c>
      <c r="W60" s="42"/>
      <c r="X60" s="116">
        <v>8.5399999999999991</v>
      </c>
      <c r="Y60" s="115" t="s">
        <v>474</v>
      </c>
      <c r="Z60" s="42"/>
      <c r="AA60" s="116">
        <v>91.6</v>
      </c>
      <c r="AB60" s="115" t="s">
        <v>474</v>
      </c>
    </row>
    <row r="61" spans="1:28">
      <c r="A61" s="11"/>
      <c r="B61" s="115"/>
      <c r="C61" s="116"/>
      <c r="D61" s="42"/>
      <c r="E61" s="42"/>
      <c r="F61" s="42"/>
      <c r="G61" s="117"/>
      <c r="H61" s="117"/>
      <c r="I61" s="42"/>
      <c r="J61" s="42"/>
      <c r="K61" s="117"/>
      <c r="L61" s="117"/>
      <c r="M61" s="42"/>
      <c r="N61" s="42"/>
      <c r="O61" s="116"/>
      <c r="P61" s="115"/>
      <c r="Q61" s="42"/>
      <c r="R61" s="116"/>
      <c r="S61" s="115"/>
      <c r="T61" s="42"/>
      <c r="U61" s="116"/>
      <c r="V61" s="115"/>
      <c r="W61" s="42"/>
      <c r="X61" s="116"/>
      <c r="Y61" s="115"/>
      <c r="Z61" s="42"/>
      <c r="AA61" s="116"/>
      <c r="AB61" s="115"/>
    </row>
    <row r="62" spans="1:28">
      <c r="A62" s="11"/>
      <c r="B62" s="113" t="s">
        <v>475</v>
      </c>
      <c r="C62" s="118">
        <v>1</v>
      </c>
      <c r="D62" s="35"/>
      <c r="E62" s="35"/>
      <c r="F62" s="35"/>
      <c r="G62" s="119">
        <v>11000</v>
      </c>
      <c r="H62" s="119"/>
      <c r="I62" s="35"/>
      <c r="J62" s="35"/>
      <c r="K62" s="119">
        <v>11000</v>
      </c>
      <c r="L62" s="119"/>
      <c r="M62" s="35"/>
      <c r="N62" s="35"/>
      <c r="O62" s="118">
        <v>0.7</v>
      </c>
      <c r="P62" s="113" t="s">
        <v>474</v>
      </c>
      <c r="Q62" s="35"/>
      <c r="R62" s="118">
        <v>8</v>
      </c>
      <c r="S62" s="113" t="s">
        <v>474</v>
      </c>
      <c r="T62" s="35"/>
      <c r="U62" s="118" t="s">
        <v>362</v>
      </c>
      <c r="V62" s="35"/>
      <c r="W62" s="35"/>
      <c r="X62" s="118">
        <v>8</v>
      </c>
      <c r="Y62" s="113" t="s">
        <v>474</v>
      </c>
      <c r="Z62" s="35"/>
      <c r="AA62" s="118" t="s">
        <v>362</v>
      </c>
      <c r="AB62" s="35"/>
    </row>
    <row r="63" spans="1:28">
      <c r="A63" s="11"/>
      <c r="B63" s="113"/>
      <c r="C63" s="118"/>
      <c r="D63" s="35"/>
      <c r="E63" s="35"/>
      <c r="F63" s="35"/>
      <c r="G63" s="119"/>
      <c r="H63" s="119"/>
      <c r="I63" s="35"/>
      <c r="J63" s="35"/>
      <c r="K63" s="119"/>
      <c r="L63" s="119"/>
      <c r="M63" s="35"/>
      <c r="N63" s="35"/>
      <c r="O63" s="118"/>
      <c r="P63" s="113"/>
      <c r="Q63" s="35"/>
      <c r="R63" s="118"/>
      <c r="S63" s="113"/>
      <c r="T63" s="35"/>
      <c r="U63" s="118"/>
      <c r="V63" s="35"/>
      <c r="W63" s="35"/>
      <c r="X63" s="118"/>
      <c r="Y63" s="113"/>
      <c r="Z63" s="35"/>
      <c r="AA63" s="118"/>
      <c r="AB63" s="35"/>
    </row>
    <row r="64" spans="1:28">
      <c r="A64" s="11"/>
      <c r="B64" s="115" t="s">
        <v>476</v>
      </c>
      <c r="C64" s="116">
        <v>2</v>
      </c>
      <c r="D64" s="42"/>
      <c r="E64" s="42"/>
      <c r="F64" s="42"/>
      <c r="G64" s="117">
        <v>28218</v>
      </c>
      <c r="H64" s="117"/>
      <c r="I64" s="42"/>
      <c r="J64" s="42"/>
      <c r="K64" s="117">
        <v>28213</v>
      </c>
      <c r="L64" s="117"/>
      <c r="M64" s="42"/>
      <c r="N64" s="42"/>
      <c r="O64" s="116">
        <v>1.9</v>
      </c>
      <c r="P64" s="115" t="s">
        <v>474</v>
      </c>
      <c r="Q64" s="42"/>
      <c r="R64" s="116" t="s">
        <v>362</v>
      </c>
      <c r="S64" s="42"/>
      <c r="T64" s="42"/>
      <c r="U64" s="116">
        <v>5.97</v>
      </c>
      <c r="V64" s="115" t="s">
        <v>474</v>
      </c>
      <c r="W64" s="42"/>
      <c r="X64" s="116">
        <v>6.18</v>
      </c>
      <c r="Y64" s="115" t="s">
        <v>474</v>
      </c>
      <c r="Z64" s="42"/>
      <c r="AA64" s="116">
        <v>100</v>
      </c>
      <c r="AB64" s="115" t="s">
        <v>474</v>
      </c>
    </row>
    <row r="65" spans="1:37">
      <c r="A65" s="11"/>
      <c r="B65" s="115"/>
      <c r="C65" s="116"/>
      <c r="D65" s="42"/>
      <c r="E65" s="42"/>
      <c r="F65" s="42"/>
      <c r="G65" s="117"/>
      <c r="H65" s="117"/>
      <c r="I65" s="42"/>
      <c r="J65" s="42"/>
      <c r="K65" s="117"/>
      <c r="L65" s="117"/>
      <c r="M65" s="42"/>
      <c r="N65" s="42"/>
      <c r="O65" s="116"/>
      <c r="P65" s="115"/>
      <c r="Q65" s="42"/>
      <c r="R65" s="116"/>
      <c r="S65" s="42"/>
      <c r="T65" s="42"/>
      <c r="U65" s="116"/>
      <c r="V65" s="115"/>
      <c r="W65" s="42"/>
      <c r="X65" s="116"/>
      <c r="Y65" s="115"/>
      <c r="Z65" s="42"/>
      <c r="AA65" s="116"/>
      <c r="AB65" s="115"/>
    </row>
    <row r="66" spans="1:37">
      <c r="A66" s="11"/>
      <c r="B66" s="113" t="s">
        <v>477</v>
      </c>
      <c r="C66" s="118">
        <v>8</v>
      </c>
      <c r="D66" s="35"/>
      <c r="E66" s="35"/>
      <c r="F66" s="35"/>
      <c r="G66" s="119">
        <v>42929</v>
      </c>
      <c r="H66" s="119"/>
      <c r="I66" s="35"/>
      <c r="J66" s="35"/>
      <c r="K66" s="119">
        <v>33887</v>
      </c>
      <c r="L66" s="119"/>
      <c r="M66" s="35"/>
      <c r="N66" s="35"/>
      <c r="O66" s="118">
        <v>2.9</v>
      </c>
      <c r="P66" s="113" t="s">
        <v>474</v>
      </c>
      <c r="Q66" s="35"/>
      <c r="R66" s="118">
        <v>7.76</v>
      </c>
      <c r="S66" s="113" t="s">
        <v>474</v>
      </c>
      <c r="T66" s="35"/>
      <c r="U66" s="118" t="s">
        <v>362</v>
      </c>
      <c r="V66" s="35"/>
      <c r="W66" s="35"/>
      <c r="X66" s="118">
        <v>9.83</v>
      </c>
      <c r="Y66" s="113" t="s">
        <v>474</v>
      </c>
      <c r="Z66" s="35"/>
      <c r="AA66" s="118" t="s">
        <v>362</v>
      </c>
      <c r="AB66" s="35"/>
    </row>
    <row r="67" spans="1:37" ht="15.75" thickBot="1">
      <c r="A67" s="11"/>
      <c r="B67" s="113"/>
      <c r="C67" s="120"/>
      <c r="D67" s="36"/>
      <c r="E67" s="36"/>
      <c r="F67" s="35"/>
      <c r="G67" s="121"/>
      <c r="H67" s="121"/>
      <c r="I67" s="36"/>
      <c r="J67" s="35"/>
      <c r="K67" s="121"/>
      <c r="L67" s="121"/>
      <c r="M67" s="36"/>
      <c r="N67" s="35"/>
      <c r="O67" s="120"/>
      <c r="P67" s="122"/>
      <c r="Q67" s="35"/>
      <c r="R67" s="120"/>
      <c r="S67" s="122"/>
      <c r="T67" s="35"/>
      <c r="U67" s="120"/>
      <c r="V67" s="36"/>
      <c r="W67" s="35"/>
      <c r="X67" s="120"/>
      <c r="Y67" s="122"/>
      <c r="Z67" s="35"/>
      <c r="AA67" s="120"/>
      <c r="AB67" s="36"/>
    </row>
    <row r="68" spans="1:37">
      <c r="A68" s="11"/>
      <c r="B68" s="123" t="s">
        <v>480</v>
      </c>
      <c r="C68" s="124">
        <v>43</v>
      </c>
      <c r="D68" s="47"/>
      <c r="E68" s="47"/>
      <c r="F68" s="42"/>
      <c r="G68" s="126">
        <v>699591</v>
      </c>
      <c r="H68" s="126"/>
      <c r="I68" s="47"/>
      <c r="J68" s="42"/>
      <c r="K68" s="126">
        <v>435173</v>
      </c>
      <c r="L68" s="126"/>
      <c r="M68" s="47"/>
      <c r="N68" s="42"/>
      <c r="O68" s="124">
        <v>47.1</v>
      </c>
      <c r="P68" s="128" t="s">
        <v>474</v>
      </c>
      <c r="Q68" s="42"/>
      <c r="R68" s="124">
        <v>6.05</v>
      </c>
      <c r="S68" s="128" t="s">
        <v>474</v>
      </c>
      <c r="T68" s="42"/>
      <c r="U68" s="124">
        <v>2.98</v>
      </c>
      <c r="V68" s="128" t="s">
        <v>474</v>
      </c>
      <c r="W68" s="42"/>
      <c r="X68" s="124">
        <v>8.48</v>
      </c>
      <c r="Y68" s="128" t="s">
        <v>474</v>
      </c>
      <c r="Z68" s="42"/>
      <c r="AA68" s="124">
        <v>84.9</v>
      </c>
      <c r="AB68" s="128" t="s">
        <v>474</v>
      </c>
    </row>
    <row r="69" spans="1:37" ht="15.75" thickBot="1">
      <c r="A69" s="11"/>
      <c r="B69" s="123"/>
      <c r="C69" s="125"/>
      <c r="D69" s="48"/>
      <c r="E69" s="48"/>
      <c r="F69" s="42"/>
      <c r="G69" s="127"/>
      <c r="H69" s="127"/>
      <c r="I69" s="48"/>
      <c r="J69" s="42"/>
      <c r="K69" s="127"/>
      <c r="L69" s="127"/>
      <c r="M69" s="48"/>
      <c r="N69" s="42"/>
      <c r="O69" s="125"/>
      <c r="P69" s="129"/>
      <c r="Q69" s="42"/>
      <c r="R69" s="125"/>
      <c r="S69" s="129"/>
      <c r="T69" s="42"/>
      <c r="U69" s="125"/>
      <c r="V69" s="129"/>
      <c r="W69" s="42"/>
      <c r="X69" s="125"/>
      <c r="Y69" s="129"/>
      <c r="Z69" s="42"/>
      <c r="AA69" s="125"/>
      <c r="AB69" s="129"/>
    </row>
    <row r="70" spans="1:37">
      <c r="A70" s="11"/>
      <c r="B70" s="130" t="s">
        <v>481</v>
      </c>
      <c r="C70" s="131">
        <v>73</v>
      </c>
      <c r="D70" s="67"/>
      <c r="E70" s="67"/>
      <c r="F70" s="35"/>
      <c r="G70" s="114" t="s">
        <v>319</v>
      </c>
      <c r="H70" s="134">
        <v>1484697</v>
      </c>
      <c r="I70" s="67"/>
      <c r="J70" s="35"/>
      <c r="K70" s="114" t="s">
        <v>319</v>
      </c>
      <c r="L70" s="134">
        <v>1177517</v>
      </c>
      <c r="M70" s="67"/>
      <c r="N70" s="35"/>
      <c r="O70" s="131">
        <v>100</v>
      </c>
      <c r="P70" s="114" t="s">
        <v>474</v>
      </c>
      <c r="Q70" s="35"/>
      <c r="R70" s="131">
        <v>9.2799999999999994</v>
      </c>
      <c r="S70" s="114" t="s">
        <v>474</v>
      </c>
      <c r="T70" s="35"/>
      <c r="U70" s="131">
        <v>5.42</v>
      </c>
      <c r="V70" s="114" t="s">
        <v>474</v>
      </c>
      <c r="W70" s="35"/>
      <c r="X70" s="131">
        <v>9.8699999999999992</v>
      </c>
      <c r="Y70" s="114" t="s">
        <v>474</v>
      </c>
      <c r="Z70" s="35"/>
      <c r="AA70" s="131">
        <v>78.3</v>
      </c>
      <c r="AB70" s="114" t="s">
        <v>474</v>
      </c>
    </row>
    <row r="71" spans="1:37" ht="15.75" thickBot="1">
      <c r="A71" s="11"/>
      <c r="B71" s="130"/>
      <c r="C71" s="132"/>
      <c r="D71" s="89"/>
      <c r="E71" s="89"/>
      <c r="F71" s="35"/>
      <c r="G71" s="133"/>
      <c r="H71" s="135"/>
      <c r="I71" s="89"/>
      <c r="J71" s="35"/>
      <c r="K71" s="133"/>
      <c r="L71" s="135"/>
      <c r="M71" s="89"/>
      <c r="N71" s="35"/>
      <c r="O71" s="132"/>
      <c r="P71" s="133"/>
      <c r="Q71" s="35"/>
      <c r="R71" s="132"/>
      <c r="S71" s="133"/>
      <c r="T71" s="35"/>
      <c r="U71" s="132"/>
      <c r="V71" s="133"/>
      <c r="W71" s="35"/>
      <c r="X71" s="132"/>
      <c r="Y71" s="133"/>
      <c r="Z71" s="35"/>
      <c r="AA71" s="132"/>
      <c r="AB71" s="133"/>
    </row>
    <row r="72" spans="1:37" ht="15.75" thickTop="1">
      <c r="A72" s="11"/>
      <c r="B72" s="40" t="s">
        <v>370</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row>
    <row r="73" spans="1:37">
      <c r="A73" s="11"/>
      <c r="B73" s="18"/>
      <c r="C73" s="18"/>
    </row>
    <row r="74" spans="1:37" ht="112.5">
      <c r="A74" s="11"/>
      <c r="B74" s="52">
        <v>-1</v>
      </c>
      <c r="C74" s="53" t="s">
        <v>482</v>
      </c>
    </row>
    <row r="75" spans="1:37">
      <c r="A75" s="11"/>
      <c r="B75" s="18"/>
      <c r="C75" s="18"/>
    </row>
    <row r="76" spans="1:37" ht="22.5">
      <c r="A76" s="11"/>
      <c r="B76" s="52">
        <v>-2</v>
      </c>
      <c r="C76" s="136" t="s">
        <v>483</v>
      </c>
    </row>
    <row r="77" spans="1:37">
      <c r="A77" s="11"/>
      <c r="B77" s="18"/>
      <c r="C77" s="18"/>
    </row>
    <row r="78" spans="1:37" ht="112.5">
      <c r="A78" s="11"/>
      <c r="B78" s="52">
        <v>-3</v>
      </c>
      <c r="C78" s="53" t="s">
        <v>484</v>
      </c>
    </row>
    <row r="79" spans="1:37">
      <c r="A79" s="11"/>
      <c r="B79" s="18"/>
      <c r="C79" s="18"/>
    </row>
    <row r="80" spans="1:37">
      <c r="A80" s="11"/>
      <c r="B80" s="52">
        <v>-4</v>
      </c>
      <c r="C80" s="53" t="s">
        <v>485</v>
      </c>
    </row>
    <row r="81" spans="1:37">
      <c r="A81" s="11"/>
      <c r="B81" s="18"/>
      <c r="C81" s="18"/>
    </row>
    <row r="82" spans="1:37" ht="22.5">
      <c r="A82" s="11"/>
      <c r="B82" s="52">
        <v>-5</v>
      </c>
      <c r="C82" s="53" t="s">
        <v>486</v>
      </c>
    </row>
    <row r="83" spans="1:37">
      <c r="A83" s="11"/>
      <c r="B83" s="18"/>
      <c r="C83" s="18"/>
    </row>
    <row r="84" spans="1:37" ht="45">
      <c r="A84" s="11"/>
      <c r="B84" s="52">
        <v>-6</v>
      </c>
      <c r="C84" s="53" t="s">
        <v>487</v>
      </c>
    </row>
    <row r="85" spans="1:37">
      <c r="A85" s="11"/>
      <c r="B85" s="18"/>
      <c r="C85" s="18"/>
    </row>
    <row r="86" spans="1:37" ht="33.75">
      <c r="A86" s="11"/>
      <c r="B86" s="52">
        <v>-7</v>
      </c>
      <c r="C86" s="53" t="s">
        <v>488</v>
      </c>
    </row>
    <row r="87" spans="1:37" ht="15" customHeight="1">
      <c r="A87" s="11" t="s">
        <v>1347</v>
      </c>
      <c r="B87" s="10" t="s">
        <v>4</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row>
    <row r="88" spans="1:37">
      <c r="A88" s="11"/>
      <c r="B88" s="79" t="s">
        <v>504</v>
      </c>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c r="AE88" s="79"/>
      <c r="AF88" s="79"/>
      <c r="AG88" s="79"/>
      <c r="AH88" s="79"/>
      <c r="AI88" s="79"/>
      <c r="AJ88" s="79"/>
      <c r="AK88" s="79"/>
    </row>
    <row r="89" spans="1:37">
      <c r="A89" s="11"/>
      <c r="B89" s="31"/>
      <c r="C89" s="31"/>
      <c r="D89" s="31"/>
      <c r="E89" s="31"/>
      <c r="F89" s="31"/>
      <c r="G89" s="31"/>
      <c r="H89" s="31"/>
      <c r="I89" s="31"/>
    </row>
    <row r="90" spans="1:37">
      <c r="A90" s="11"/>
      <c r="B90" s="18"/>
      <c r="C90" s="18"/>
      <c r="D90" s="18"/>
      <c r="E90" s="18"/>
      <c r="F90" s="18"/>
      <c r="G90" s="18"/>
      <c r="H90" s="18"/>
      <c r="I90" s="18"/>
    </row>
    <row r="91" spans="1:37">
      <c r="A91" s="11"/>
      <c r="B91" s="40"/>
      <c r="C91" s="61" t="s">
        <v>406</v>
      </c>
      <c r="D91" s="61"/>
      <c r="E91" s="61"/>
      <c r="F91" s="40"/>
      <c r="G91" s="61" t="s">
        <v>505</v>
      </c>
      <c r="H91" s="61"/>
      <c r="I91" s="61"/>
    </row>
    <row r="92" spans="1:37">
      <c r="A92" s="11"/>
      <c r="B92" s="40"/>
      <c r="C92" s="61" t="s">
        <v>505</v>
      </c>
      <c r="D92" s="61"/>
      <c r="E92" s="61"/>
      <c r="F92" s="40"/>
      <c r="G92" s="61" t="s">
        <v>506</v>
      </c>
      <c r="H92" s="61"/>
      <c r="I92" s="61"/>
    </row>
    <row r="93" spans="1:37" ht="15.75" thickBot="1">
      <c r="A93" s="11"/>
      <c r="B93" s="40"/>
      <c r="C93" s="63"/>
      <c r="D93" s="63"/>
      <c r="E93" s="63"/>
      <c r="F93" s="40"/>
      <c r="G93" s="62" t="s">
        <v>507</v>
      </c>
      <c r="H93" s="62"/>
      <c r="I93" s="62"/>
    </row>
    <row r="94" spans="1:37">
      <c r="A94" s="11"/>
      <c r="B94" s="32" t="s">
        <v>508</v>
      </c>
      <c r="C94" s="64" t="s">
        <v>319</v>
      </c>
      <c r="D94" s="69">
        <v>49759</v>
      </c>
      <c r="E94" s="67"/>
      <c r="F94" s="35"/>
      <c r="G94" s="64" t="s">
        <v>319</v>
      </c>
      <c r="H94" s="50" t="s">
        <v>362</v>
      </c>
      <c r="I94" s="67"/>
    </row>
    <row r="95" spans="1:37">
      <c r="A95" s="11"/>
      <c r="B95" s="32"/>
      <c r="C95" s="32"/>
      <c r="D95" s="33"/>
      <c r="E95" s="35"/>
      <c r="F95" s="35"/>
      <c r="G95" s="32"/>
      <c r="H95" s="49"/>
      <c r="I95" s="35"/>
    </row>
    <row r="96" spans="1:37">
      <c r="A96" s="11"/>
      <c r="B96" s="19" t="s">
        <v>509</v>
      </c>
      <c r="C96" s="42"/>
      <c r="D96" s="42"/>
      <c r="E96" s="42"/>
      <c r="F96" s="25"/>
      <c r="G96" s="42"/>
      <c r="H96" s="42"/>
      <c r="I96" s="42"/>
    </row>
    <row r="97" spans="1:37">
      <c r="A97" s="11"/>
      <c r="B97" s="72">
        <v>2014</v>
      </c>
      <c r="C97" s="33">
        <v>474667</v>
      </c>
      <c r="D97" s="33"/>
      <c r="E97" s="35"/>
      <c r="F97" s="35"/>
      <c r="G97" s="33">
        <v>294027</v>
      </c>
      <c r="H97" s="33"/>
      <c r="I97" s="35"/>
    </row>
    <row r="98" spans="1:37">
      <c r="A98" s="11"/>
      <c r="B98" s="72"/>
      <c r="C98" s="33"/>
      <c r="D98" s="33"/>
      <c r="E98" s="35"/>
      <c r="F98" s="35"/>
      <c r="G98" s="33"/>
      <c r="H98" s="33"/>
      <c r="I98" s="35"/>
    </row>
    <row r="99" spans="1:37">
      <c r="A99" s="11"/>
      <c r="B99" s="44">
        <v>2015</v>
      </c>
      <c r="C99" s="41">
        <v>405641</v>
      </c>
      <c r="D99" s="41"/>
      <c r="E99" s="42"/>
      <c r="F99" s="42"/>
      <c r="G99" s="41">
        <v>310325</v>
      </c>
      <c r="H99" s="41"/>
      <c r="I99" s="42"/>
    </row>
    <row r="100" spans="1:37">
      <c r="A100" s="11"/>
      <c r="B100" s="44"/>
      <c r="C100" s="41"/>
      <c r="D100" s="41"/>
      <c r="E100" s="42"/>
      <c r="F100" s="42"/>
      <c r="G100" s="41"/>
      <c r="H100" s="41"/>
      <c r="I100" s="42"/>
    </row>
    <row r="101" spans="1:37">
      <c r="A101" s="11"/>
      <c r="B101" s="72">
        <v>2016</v>
      </c>
      <c r="C101" s="33">
        <v>262326</v>
      </c>
      <c r="D101" s="33"/>
      <c r="E101" s="35"/>
      <c r="F101" s="35"/>
      <c r="G101" s="33">
        <v>204178</v>
      </c>
      <c r="H101" s="33"/>
      <c r="I101" s="35"/>
    </row>
    <row r="102" spans="1:37">
      <c r="A102" s="11"/>
      <c r="B102" s="72"/>
      <c r="C102" s="33"/>
      <c r="D102" s="33"/>
      <c r="E102" s="35"/>
      <c r="F102" s="35"/>
      <c r="G102" s="33"/>
      <c r="H102" s="33"/>
      <c r="I102" s="35"/>
    </row>
    <row r="103" spans="1:37">
      <c r="A103" s="11"/>
      <c r="B103" s="44">
        <v>2017</v>
      </c>
      <c r="C103" s="41">
        <v>117649</v>
      </c>
      <c r="D103" s="41"/>
      <c r="E103" s="42"/>
      <c r="F103" s="42"/>
      <c r="G103" s="41">
        <v>306261</v>
      </c>
      <c r="H103" s="41"/>
      <c r="I103" s="42"/>
    </row>
    <row r="104" spans="1:37">
      <c r="A104" s="11"/>
      <c r="B104" s="44"/>
      <c r="C104" s="41"/>
      <c r="D104" s="41"/>
      <c r="E104" s="42"/>
      <c r="F104" s="42"/>
      <c r="G104" s="41"/>
      <c r="H104" s="41"/>
      <c r="I104" s="42"/>
    </row>
    <row r="105" spans="1:37">
      <c r="A105" s="11"/>
      <c r="B105" s="72" t="s">
        <v>510</v>
      </c>
      <c r="C105" s="33">
        <v>174655</v>
      </c>
      <c r="D105" s="33"/>
      <c r="E105" s="35"/>
      <c r="F105" s="35"/>
      <c r="G105" s="33">
        <v>369906</v>
      </c>
      <c r="H105" s="33"/>
      <c r="I105" s="35"/>
    </row>
    <row r="106" spans="1:37" ht="15.75" thickBot="1">
      <c r="A106" s="11"/>
      <c r="B106" s="72"/>
      <c r="C106" s="34"/>
      <c r="D106" s="34"/>
      <c r="E106" s="36"/>
      <c r="F106" s="35"/>
      <c r="G106" s="34"/>
      <c r="H106" s="34"/>
      <c r="I106" s="36"/>
    </row>
    <row r="107" spans="1:37">
      <c r="A107" s="11"/>
      <c r="B107" s="144" t="s">
        <v>146</v>
      </c>
      <c r="C107" s="73" t="s">
        <v>319</v>
      </c>
      <c r="D107" s="45">
        <v>1484697</v>
      </c>
      <c r="E107" s="47"/>
      <c r="F107" s="42"/>
      <c r="G107" s="73" t="s">
        <v>319</v>
      </c>
      <c r="H107" s="45">
        <v>1484697</v>
      </c>
      <c r="I107" s="47"/>
    </row>
    <row r="108" spans="1:37" ht="15.75" thickBot="1">
      <c r="A108" s="11"/>
      <c r="B108" s="144"/>
      <c r="C108" s="74"/>
      <c r="D108" s="76"/>
      <c r="E108" s="77"/>
      <c r="F108" s="42"/>
      <c r="G108" s="74"/>
      <c r="H108" s="76"/>
      <c r="I108" s="77"/>
    </row>
    <row r="109" spans="1:37" ht="15.75" thickTop="1">
      <c r="A109" s="11"/>
      <c r="B109" s="40" t="s">
        <v>370</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row>
    <row r="110" spans="1:37">
      <c r="A110" s="11"/>
      <c r="B110" s="18"/>
      <c r="C110" s="18"/>
    </row>
    <row r="111" spans="1:37" ht="45">
      <c r="A111" s="11"/>
      <c r="B111" s="52">
        <v>-1</v>
      </c>
      <c r="C111" s="145" t="s">
        <v>511</v>
      </c>
    </row>
    <row r="112" spans="1:37" ht="15" customHeight="1">
      <c r="A112" s="11" t="s">
        <v>1348</v>
      </c>
      <c r="B112" s="10" t="s">
        <v>4</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row>
    <row r="113" spans="1:37">
      <c r="A113" s="11"/>
      <c r="B113" s="79" t="s">
        <v>516</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c r="AE113" s="79"/>
      <c r="AF113" s="79"/>
      <c r="AG113" s="79"/>
      <c r="AH113" s="79"/>
      <c r="AI113" s="79"/>
      <c r="AJ113" s="79"/>
      <c r="AK113" s="79"/>
    </row>
    <row r="114" spans="1:37">
      <c r="A114" s="11"/>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row>
    <row r="115" spans="1:37">
      <c r="A115" s="11"/>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row>
    <row r="116" spans="1:37">
      <c r="A116" s="11"/>
      <c r="B116" s="109"/>
      <c r="C116" s="110" t="s">
        <v>517</v>
      </c>
      <c r="D116" s="110"/>
      <c r="E116" s="110"/>
      <c r="F116" s="110"/>
      <c r="G116" s="110"/>
      <c r="H116" s="110"/>
      <c r="I116" s="110"/>
      <c r="J116" s="110"/>
      <c r="K116" s="110"/>
      <c r="L116" s="110"/>
      <c r="M116" s="110"/>
      <c r="N116" s="110"/>
      <c r="O116" s="110"/>
      <c r="P116" s="110"/>
      <c r="Q116" s="110"/>
      <c r="R116" s="110"/>
      <c r="S116" s="110"/>
      <c r="T116" s="138"/>
      <c r="U116" s="110" t="s">
        <v>518</v>
      </c>
      <c r="V116" s="110"/>
      <c r="W116" s="110"/>
      <c r="X116" s="110"/>
      <c r="Y116" s="110"/>
      <c r="Z116" s="110"/>
      <c r="AA116" s="110"/>
      <c r="AB116" s="110"/>
      <c r="AC116" s="110"/>
      <c r="AD116" s="110"/>
      <c r="AE116" s="110"/>
      <c r="AF116" s="110"/>
      <c r="AG116" s="110"/>
      <c r="AH116" s="110"/>
      <c r="AI116" s="110"/>
      <c r="AJ116" s="110"/>
      <c r="AK116" s="110"/>
    </row>
    <row r="117" spans="1:37" ht="15.75" thickBot="1">
      <c r="A117" s="11"/>
      <c r="B117" s="109"/>
      <c r="C117" s="111"/>
      <c r="D117" s="111"/>
      <c r="E117" s="111"/>
      <c r="F117" s="111"/>
      <c r="G117" s="111"/>
      <c r="H117" s="111"/>
      <c r="I117" s="111"/>
      <c r="J117" s="111"/>
      <c r="K117" s="111"/>
      <c r="L117" s="111"/>
      <c r="M117" s="111"/>
      <c r="N117" s="111"/>
      <c r="O117" s="111"/>
      <c r="P117" s="111"/>
      <c r="Q117" s="111"/>
      <c r="R117" s="111"/>
      <c r="S117" s="111"/>
      <c r="T117" s="138"/>
      <c r="U117" s="111"/>
      <c r="V117" s="111"/>
      <c r="W117" s="111"/>
      <c r="X117" s="111"/>
      <c r="Y117" s="111"/>
      <c r="Z117" s="111"/>
      <c r="AA117" s="111"/>
      <c r="AB117" s="111"/>
      <c r="AC117" s="111"/>
      <c r="AD117" s="111"/>
      <c r="AE117" s="111"/>
      <c r="AF117" s="111"/>
      <c r="AG117" s="111"/>
      <c r="AH117" s="111"/>
      <c r="AI117" s="111"/>
      <c r="AJ117" s="111"/>
      <c r="AK117" s="111"/>
    </row>
    <row r="118" spans="1:37">
      <c r="A118" s="11"/>
      <c r="B118" s="109"/>
      <c r="C118" s="112" t="s">
        <v>459</v>
      </c>
      <c r="D118" s="112"/>
      <c r="E118" s="112"/>
      <c r="F118" s="140"/>
      <c r="G118" s="112" t="s">
        <v>519</v>
      </c>
      <c r="H118" s="112"/>
      <c r="I118" s="112"/>
      <c r="J118" s="140"/>
      <c r="K118" s="112" t="s">
        <v>459</v>
      </c>
      <c r="L118" s="140"/>
      <c r="M118" s="112" t="s">
        <v>521</v>
      </c>
      <c r="N118" s="112"/>
      <c r="O118" s="112"/>
      <c r="P118" s="140"/>
      <c r="Q118" s="112" t="s">
        <v>146</v>
      </c>
      <c r="R118" s="112"/>
      <c r="S118" s="112"/>
      <c r="T118" s="138"/>
      <c r="U118" s="112" t="s">
        <v>459</v>
      </c>
      <c r="V118" s="112"/>
      <c r="W118" s="112"/>
      <c r="X118" s="47"/>
      <c r="Y118" s="112" t="s">
        <v>519</v>
      </c>
      <c r="Z118" s="112"/>
      <c r="AA118" s="112"/>
      <c r="AB118" s="140"/>
      <c r="AC118" s="112" t="s">
        <v>459</v>
      </c>
      <c r="AD118" s="140"/>
      <c r="AE118" s="112" t="s">
        <v>521</v>
      </c>
      <c r="AF118" s="112"/>
      <c r="AG118" s="112"/>
      <c r="AH118" s="140"/>
      <c r="AI118" s="112" t="s">
        <v>146</v>
      </c>
      <c r="AJ118" s="112"/>
      <c r="AK118" s="112"/>
    </row>
    <row r="119" spans="1:37" ht="15.75" thickBot="1">
      <c r="A119" s="11"/>
      <c r="B119" s="109"/>
      <c r="C119" s="111"/>
      <c r="D119" s="111"/>
      <c r="E119" s="111"/>
      <c r="F119" s="138"/>
      <c r="G119" s="111" t="s">
        <v>520</v>
      </c>
      <c r="H119" s="111"/>
      <c r="I119" s="111"/>
      <c r="J119" s="138"/>
      <c r="K119" s="111"/>
      <c r="L119" s="138"/>
      <c r="M119" s="111" t="s">
        <v>520</v>
      </c>
      <c r="N119" s="111"/>
      <c r="O119" s="111"/>
      <c r="P119" s="138"/>
      <c r="Q119" s="111"/>
      <c r="R119" s="111"/>
      <c r="S119" s="111"/>
      <c r="T119" s="138"/>
      <c r="U119" s="111"/>
      <c r="V119" s="111"/>
      <c r="W119" s="111"/>
      <c r="X119" s="42"/>
      <c r="Y119" s="111" t="s">
        <v>520</v>
      </c>
      <c r="Z119" s="111"/>
      <c r="AA119" s="111"/>
      <c r="AB119" s="138"/>
      <c r="AC119" s="111"/>
      <c r="AD119" s="138"/>
      <c r="AE119" s="111" t="s">
        <v>520</v>
      </c>
      <c r="AF119" s="111"/>
      <c r="AG119" s="111"/>
      <c r="AH119" s="138"/>
      <c r="AI119" s="111"/>
      <c r="AJ119" s="111"/>
      <c r="AK119" s="111"/>
    </row>
    <row r="120" spans="1:37">
      <c r="A120" s="11"/>
      <c r="B120" s="146" t="s">
        <v>522</v>
      </c>
      <c r="C120" s="114"/>
      <c r="D120" s="114"/>
      <c r="E120" s="67"/>
      <c r="F120" s="147"/>
      <c r="G120" s="114"/>
      <c r="H120" s="114"/>
      <c r="I120" s="114"/>
      <c r="J120" s="147"/>
      <c r="K120" s="114"/>
      <c r="L120" s="147"/>
      <c r="M120" s="114"/>
      <c r="N120" s="114"/>
      <c r="O120" s="114"/>
      <c r="P120" s="147"/>
      <c r="Q120" s="114"/>
      <c r="R120" s="114"/>
      <c r="S120" s="114"/>
      <c r="T120" s="147"/>
      <c r="U120" s="114"/>
      <c r="V120" s="114"/>
      <c r="W120" s="148"/>
      <c r="X120" s="35"/>
      <c r="Y120" s="114"/>
      <c r="Z120" s="114"/>
      <c r="AA120" s="114"/>
      <c r="AB120" s="147"/>
      <c r="AC120" s="114"/>
      <c r="AD120" s="147"/>
      <c r="AE120" s="114"/>
      <c r="AF120" s="114"/>
      <c r="AG120" s="114"/>
      <c r="AH120" s="147"/>
      <c r="AI120" s="114"/>
      <c r="AJ120" s="114"/>
      <c r="AK120" s="114"/>
    </row>
    <row r="121" spans="1:37">
      <c r="A121" s="11"/>
      <c r="B121" s="146"/>
      <c r="C121" s="113"/>
      <c r="D121" s="113"/>
      <c r="E121" s="35"/>
      <c r="F121" s="147"/>
      <c r="G121" s="113"/>
      <c r="H121" s="113"/>
      <c r="I121" s="113"/>
      <c r="J121" s="147"/>
      <c r="K121" s="113"/>
      <c r="L121" s="147"/>
      <c r="M121" s="113"/>
      <c r="N121" s="113"/>
      <c r="O121" s="113"/>
      <c r="P121" s="147"/>
      <c r="Q121" s="113"/>
      <c r="R121" s="113"/>
      <c r="S121" s="113"/>
      <c r="T121" s="147"/>
      <c r="U121" s="113"/>
      <c r="V121" s="113"/>
      <c r="W121" s="147"/>
      <c r="X121" s="35"/>
      <c r="Y121" s="113"/>
      <c r="Z121" s="113"/>
      <c r="AA121" s="113"/>
      <c r="AB121" s="147"/>
      <c r="AC121" s="113"/>
      <c r="AD121" s="147"/>
      <c r="AE121" s="113"/>
      <c r="AF121" s="113"/>
      <c r="AG121" s="113"/>
      <c r="AH121" s="147"/>
      <c r="AI121" s="113"/>
      <c r="AJ121" s="113"/>
      <c r="AK121" s="113"/>
    </row>
    <row r="122" spans="1:37">
      <c r="A122" s="11"/>
      <c r="B122" s="123" t="s">
        <v>473</v>
      </c>
      <c r="C122" s="116">
        <v>48</v>
      </c>
      <c r="D122" s="42"/>
      <c r="E122" s="42"/>
      <c r="F122" s="42"/>
      <c r="G122" s="115" t="s">
        <v>319</v>
      </c>
      <c r="H122" s="117">
        <v>800817</v>
      </c>
      <c r="I122" s="42"/>
      <c r="J122" s="42"/>
      <c r="K122" s="149" t="s">
        <v>362</v>
      </c>
      <c r="L122" s="42"/>
      <c r="M122" s="115" t="s">
        <v>319</v>
      </c>
      <c r="N122" s="116" t="s">
        <v>362</v>
      </c>
      <c r="O122" s="42"/>
      <c r="P122" s="42"/>
      <c r="Q122" s="115" t="s">
        <v>319</v>
      </c>
      <c r="R122" s="117">
        <v>800817</v>
      </c>
      <c r="S122" s="42"/>
      <c r="T122" s="42"/>
      <c r="U122" s="116">
        <v>73</v>
      </c>
      <c r="V122" s="42"/>
      <c r="W122" s="42"/>
      <c r="X122" s="42"/>
      <c r="Y122" s="115" t="s">
        <v>319</v>
      </c>
      <c r="Z122" s="117">
        <v>1204626</v>
      </c>
      <c r="AA122" s="42"/>
      <c r="AB122" s="42"/>
      <c r="AC122" s="149">
        <v>1</v>
      </c>
      <c r="AD122" s="42"/>
      <c r="AE122" s="115" t="s">
        <v>319</v>
      </c>
      <c r="AF122" s="117">
        <v>12500</v>
      </c>
      <c r="AG122" s="42"/>
      <c r="AH122" s="42"/>
      <c r="AI122" s="115" t="s">
        <v>319</v>
      </c>
      <c r="AJ122" s="117">
        <v>1217126</v>
      </c>
      <c r="AK122" s="42"/>
    </row>
    <row r="123" spans="1:37">
      <c r="A123" s="11"/>
      <c r="B123" s="123"/>
      <c r="C123" s="116"/>
      <c r="D123" s="42"/>
      <c r="E123" s="42"/>
      <c r="F123" s="42"/>
      <c r="G123" s="115"/>
      <c r="H123" s="117"/>
      <c r="I123" s="42"/>
      <c r="J123" s="42"/>
      <c r="K123" s="149"/>
      <c r="L123" s="42"/>
      <c r="M123" s="115"/>
      <c r="N123" s="116"/>
      <c r="O123" s="42"/>
      <c r="P123" s="42"/>
      <c r="Q123" s="115"/>
      <c r="R123" s="117"/>
      <c r="S123" s="42"/>
      <c r="T123" s="42"/>
      <c r="U123" s="116"/>
      <c r="V123" s="42"/>
      <c r="W123" s="42"/>
      <c r="X123" s="42"/>
      <c r="Y123" s="115"/>
      <c r="Z123" s="117"/>
      <c r="AA123" s="42"/>
      <c r="AB123" s="42"/>
      <c r="AC123" s="149"/>
      <c r="AD123" s="42"/>
      <c r="AE123" s="115"/>
      <c r="AF123" s="117"/>
      <c r="AG123" s="42"/>
      <c r="AH123" s="42"/>
      <c r="AI123" s="115"/>
      <c r="AJ123" s="117"/>
      <c r="AK123" s="42"/>
    </row>
    <row r="124" spans="1:37">
      <c r="A124" s="11"/>
      <c r="B124" s="130" t="s">
        <v>475</v>
      </c>
      <c r="C124" s="118">
        <v>7</v>
      </c>
      <c r="D124" s="35"/>
      <c r="E124" s="35"/>
      <c r="F124" s="35"/>
      <c r="G124" s="119">
        <v>122088</v>
      </c>
      <c r="H124" s="119"/>
      <c r="I124" s="35"/>
      <c r="J124" s="35"/>
      <c r="K124" s="150" t="s">
        <v>362</v>
      </c>
      <c r="L124" s="35"/>
      <c r="M124" s="118" t="s">
        <v>362</v>
      </c>
      <c r="N124" s="118"/>
      <c r="O124" s="35"/>
      <c r="P124" s="35"/>
      <c r="Q124" s="119">
        <v>122088</v>
      </c>
      <c r="R124" s="119"/>
      <c r="S124" s="35"/>
      <c r="T124" s="35"/>
      <c r="U124" s="118">
        <v>18</v>
      </c>
      <c r="V124" s="35"/>
      <c r="W124" s="35"/>
      <c r="X124" s="35"/>
      <c r="Y124" s="119">
        <v>441100</v>
      </c>
      <c r="Z124" s="119"/>
      <c r="AA124" s="35"/>
      <c r="AB124" s="35"/>
      <c r="AC124" s="150" t="s">
        <v>362</v>
      </c>
      <c r="AD124" s="35"/>
      <c r="AE124" s="118" t="s">
        <v>362</v>
      </c>
      <c r="AF124" s="118"/>
      <c r="AG124" s="35"/>
      <c r="AH124" s="35"/>
      <c r="AI124" s="119">
        <v>441100</v>
      </c>
      <c r="AJ124" s="119"/>
      <c r="AK124" s="35"/>
    </row>
    <row r="125" spans="1:37">
      <c r="A125" s="11"/>
      <c r="B125" s="130"/>
      <c r="C125" s="118"/>
      <c r="D125" s="35"/>
      <c r="E125" s="35"/>
      <c r="F125" s="35"/>
      <c r="G125" s="119"/>
      <c r="H125" s="119"/>
      <c r="I125" s="35"/>
      <c r="J125" s="35"/>
      <c r="K125" s="150"/>
      <c r="L125" s="35"/>
      <c r="M125" s="118"/>
      <c r="N125" s="118"/>
      <c r="O125" s="35"/>
      <c r="P125" s="35"/>
      <c r="Q125" s="119"/>
      <c r="R125" s="119"/>
      <c r="S125" s="35"/>
      <c r="T125" s="35"/>
      <c r="U125" s="118"/>
      <c r="V125" s="35"/>
      <c r="W125" s="35"/>
      <c r="X125" s="35"/>
      <c r="Y125" s="119"/>
      <c r="Z125" s="119"/>
      <c r="AA125" s="35"/>
      <c r="AB125" s="35"/>
      <c r="AC125" s="150"/>
      <c r="AD125" s="35"/>
      <c r="AE125" s="118"/>
      <c r="AF125" s="118"/>
      <c r="AG125" s="35"/>
      <c r="AH125" s="35"/>
      <c r="AI125" s="119"/>
      <c r="AJ125" s="119"/>
      <c r="AK125" s="35"/>
    </row>
    <row r="126" spans="1:37">
      <c r="A126" s="11"/>
      <c r="B126" s="123" t="s">
        <v>476</v>
      </c>
      <c r="C126" s="116">
        <v>8</v>
      </c>
      <c r="D126" s="42"/>
      <c r="E126" s="42"/>
      <c r="F126" s="42"/>
      <c r="G126" s="117">
        <v>171306</v>
      </c>
      <c r="H126" s="117"/>
      <c r="I126" s="42"/>
      <c r="J126" s="42"/>
      <c r="K126" s="149" t="s">
        <v>362</v>
      </c>
      <c r="L126" s="42"/>
      <c r="M126" s="116" t="s">
        <v>362</v>
      </c>
      <c r="N126" s="116"/>
      <c r="O126" s="42"/>
      <c r="P126" s="42"/>
      <c r="Q126" s="117">
        <v>171306</v>
      </c>
      <c r="R126" s="117"/>
      <c r="S126" s="42"/>
      <c r="T126" s="42"/>
      <c r="U126" s="116">
        <v>7</v>
      </c>
      <c r="V126" s="42"/>
      <c r="W126" s="42"/>
      <c r="X126" s="42"/>
      <c r="Y126" s="117">
        <v>118457</v>
      </c>
      <c r="Z126" s="117"/>
      <c r="AA126" s="42"/>
      <c r="AB126" s="42"/>
      <c r="AC126" s="149" t="s">
        <v>362</v>
      </c>
      <c r="AD126" s="42"/>
      <c r="AE126" s="116" t="s">
        <v>362</v>
      </c>
      <c r="AF126" s="116"/>
      <c r="AG126" s="42"/>
      <c r="AH126" s="42"/>
      <c r="AI126" s="117">
        <v>118457</v>
      </c>
      <c r="AJ126" s="117"/>
      <c r="AK126" s="42"/>
    </row>
    <row r="127" spans="1:37">
      <c r="A127" s="11"/>
      <c r="B127" s="123"/>
      <c r="C127" s="116"/>
      <c r="D127" s="42"/>
      <c r="E127" s="42"/>
      <c r="F127" s="42"/>
      <c r="G127" s="117"/>
      <c r="H127" s="117"/>
      <c r="I127" s="42"/>
      <c r="J127" s="42"/>
      <c r="K127" s="149"/>
      <c r="L127" s="42"/>
      <c r="M127" s="116"/>
      <c r="N127" s="116"/>
      <c r="O127" s="42"/>
      <c r="P127" s="42"/>
      <c r="Q127" s="117"/>
      <c r="R127" s="117"/>
      <c r="S127" s="42"/>
      <c r="T127" s="42"/>
      <c r="U127" s="116"/>
      <c r="V127" s="42"/>
      <c r="W127" s="42"/>
      <c r="X127" s="42"/>
      <c r="Y127" s="117"/>
      <c r="Z127" s="117"/>
      <c r="AA127" s="42"/>
      <c r="AB127" s="42"/>
      <c r="AC127" s="149"/>
      <c r="AD127" s="42"/>
      <c r="AE127" s="116"/>
      <c r="AF127" s="116"/>
      <c r="AG127" s="42"/>
      <c r="AH127" s="42"/>
      <c r="AI127" s="117"/>
      <c r="AJ127" s="117"/>
      <c r="AK127" s="42"/>
    </row>
    <row r="128" spans="1:37">
      <c r="A128" s="11"/>
      <c r="B128" s="130" t="s">
        <v>497</v>
      </c>
      <c r="C128" s="118" t="s">
        <v>362</v>
      </c>
      <c r="D128" s="35"/>
      <c r="E128" s="35"/>
      <c r="F128" s="35"/>
      <c r="G128" s="118" t="s">
        <v>362</v>
      </c>
      <c r="H128" s="118"/>
      <c r="I128" s="35"/>
      <c r="J128" s="35"/>
      <c r="K128" s="150" t="s">
        <v>362</v>
      </c>
      <c r="L128" s="35"/>
      <c r="M128" s="118" t="s">
        <v>362</v>
      </c>
      <c r="N128" s="118"/>
      <c r="O128" s="35"/>
      <c r="P128" s="35"/>
      <c r="Q128" s="118" t="s">
        <v>362</v>
      </c>
      <c r="R128" s="118"/>
      <c r="S128" s="35"/>
      <c r="T128" s="35"/>
      <c r="U128" s="118">
        <v>49</v>
      </c>
      <c r="V128" s="35"/>
      <c r="W128" s="35"/>
      <c r="X128" s="35"/>
      <c r="Y128" s="119">
        <v>122535</v>
      </c>
      <c r="Z128" s="119"/>
      <c r="AA128" s="35"/>
      <c r="AB128" s="35"/>
      <c r="AC128" s="150" t="s">
        <v>362</v>
      </c>
      <c r="AD128" s="35"/>
      <c r="AE128" s="118" t="s">
        <v>362</v>
      </c>
      <c r="AF128" s="118"/>
      <c r="AG128" s="35"/>
      <c r="AH128" s="35"/>
      <c r="AI128" s="119">
        <v>122535</v>
      </c>
      <c r="AJ128" s="119"/>
      <c r="AK128" s="35"/>
    </row>
    <row r="129" spans="1:37">
      <c r="A129" s="11"/>
      <c r="B129" s="130"/>
      <c r="C129" s="118"/>
      <c r="D129" s="35"/>
      <c r="E129" s="35"/>
      <c r="F129" s="35"/>
      <c r="G129" s="118"/>
      <c r="H129" s="118"/>
      <c r="I129" s="35"/>
      <c r="J129" s="35"/>
      <c r="K129" s="150"/>
      <c r="L129" s="35"/>
      <c r="M129" s="118"/>
      <c r="N129" s="118"/>
      <c r="O129" s="35"/>
      <c r="P129" s="35"/>
      <c r="Q129" s="118"/>
      <c r="R129" s="118"/>
      <c r="S129" s="35"/>
      <c r="T129" s="35"/>
      <c r="U129" s="118"/>
      <c r="V129" s="35"/>
      <c r="W129" s="35"/>
      <c r="X129" s="35"/>
      <c r="Y129" s="119"/>
      <c r="Z129" s="119"/>
      <c r="AA129" s="35"/>
      <c r="AB129" s="35"/>
      <c r="AC129" s="150"/>
      <c r="AD129" s="35"/>
      <c r="AE129" s="118"/>
      <c r="AF129" s="118"/>
      <c r="AG129" s="35"/>
      <c r="AH129" s="35"/>
      <c r="AI129" s="119"/>
      <c r="AJ129" s="119"/>
      <c r="AK129" s="35"/>
    </row>
    <row r="130" spans="1:37">
      <c r="A130" s="11"/>
      <c r="B130" s="123" t="s">
        <v>477</v>
      </c>
      <c r="C130" s="116">
        <v>10</v>
      </c>
      <c r="D130" s="42"/>
      <c r="E130" s="42"/>
      <c r="F130" s="42"/>
      <c r="G130" s="117">
        <v>87082</v>
      </c>
      <c r="H130" s="117"/>
      <c r="I130" s="42"/>
      <c r="J130" s="42"/>
      <c r="K130" s="149" t="s">
        <v>362</v>
      </c>
      <c r="L130" s="42"/>
      <c r="M130" s="116" t="s">
        <v>362</v>
      </c>
      <c r="N130" s="116"/>
      <c r="O130" s="42"/>
      <c r="P130" s="42"/>
      <c r="Q130" s="117">
        <v>87082</v>
      </c>
      <c r="R130" s="117"/>
      <c r="S130" s="42"/>
      <c r="T130" s="42"/>
      <c r="U130" s="116">
        <v>4</v>
      </c>
      <c r="V130" s="42"/>
      <c r="W130" s="42"/>
      <c r="X130" s="42"/>
      <c r="Y130" s="117">
        <v>89712</v>
      </c>
      <c r="Z130" s="117"/>
      <c r="AA130" s="42"/>
      <c r="AB130" s="42"/>
      <c r="AC130" s="149" t="s">
        <v>362</v>
      </c>
      <c r="AD130" s="42"/>
      <c r="AE130" s="116" t="s">
        <v>362</v>
      </c>
      <c r="AF130" s="116"/>
      <c r="AG130" s="42"/>
      <c r="AH130" s="42"/>
      <c r="AI130" s="117">
        <v>89712</v>
      </c>
      <c r="AJ130" s="117"/>
      <c r="AK130" s="42"/>
    </row>
    <row r="131" spans="1:37" ht="15.75" thickBot="1">
      <c r="A131" s="11"/>
      <c r="B131" s="123"/>
      <c r="C131" s="125"/>
      <c r="D131" s="48"/>
      <c r="E131" s="48"/>
      <c r="F131" s="42"/>
      <c r="G131" s="127"/>
      <c r="H131" s="127"/>
      <c r="I131" s="48"/>
      <c r="J131" s="42"/>
      <c r="K131" s="151"/>
      <c r="L131" s="42"/>
      <c r="M131" s="125"/>
      <c r="N131" s="125"/>
      <c r="O131" s="48"/>
      <c r="P131" s="42"/>
      <c r="Q131" s="127"/>
      <c r="R131" s="127"/>
      <c r="S131" s="48"/>
      <c r="T131" s="42"/>
      <c r="U131" s="125"/>
      <c r="V131" s="48"/>
      <c r="W131" s="48"/>
      <c r="X131" s="42"/>
      <c r="Y131" s="127"/>
      <c r="Z131" s="127"/>
      <c r="AA131" s="48"/>
      <c r="AB131" s="42"/>
      <c r="AC131" s="151"/>
      <c r="AD131" s="42"/>
      <c r="AE131" s="125"/>
      <c r="AF131" s="125"/>
      <c r="AG131" s="48"/>
      <c r="AH131" s="42"/>
      <c r="AI131" s="127"/>
      <c r="AJ131" s="127"/>
      <c r="AK131" s="48"/>
    </row>
    <row r="132" spans="1:37">
      <c r="A132" s="11"/>
      <c r="B132" s="113" t="s">
        <v>523</v>
      </c>
      <c r="C132" s="131">
        <v>73</v>
      </c>
      <c r="D132" s="67"/>
      <c r="E132" s="67"/>
      <c r="F132" s="35"/>
      <c r="G132" s="134">
        <v>1181293</v>
      </c>
      <c r="H132" s="134"/>
      <c r="I132" s="67"/>
      <c r="J132" s="35"/>
      <c r="K132" s="154" t="s">
        <v>362</v>
      </c>
      <c r="L132" s="35"/>
      <c r="M132" s="131" t="s">
        <v>362</v>
      </c>
      <c r="N132" s="131"/>
      <c r="O132" s="67"/>
      <c r="P132" s="35"/>
      <c r="Q132" s="134">
        <v>1181293</v>
      </c>
      <c r="R132" s="134"/>
      <c r="S132" s="67"/>
      <c r="T132" s="35"/>
      <c r="U132" s="131">
        <v>151</v>
      </c>
      <c r="V132" s="67"/>
      <c r="W132" s="67"/>
      <c r="X132" s="35"/>
      <c r="Y132" s="134">
        <v>1976430</v>
      </c>
      <c r="Z132" s="134"/>
      <c r="AA132" s="67"/>
      <c r="AB132" s="35"/>
      <c r="AC132" s="154">
        <v>1</v>
      </c>
      <c r="AD132" s="35"/>
      <c r="AE132" s="134">
        <v>12500</v>
      </c>
      <c r="AF132" s="134"/>
      <c r="AG132" s="67"/>
      <c r="AH132" s="35"/>
      <c r="AI132" s="134">
        <v>1988930</v>
      </c>
      <c r="AJ132" s="134"/>
      <c r="AK132" s="67"/>
    </row>
    <row r="133" spans="1:37">
      <c r="A133" s="11"/>
      <c r="B133" s="113"/>
      <c r="C133" s="152"/>
      <c r="D133" s="68"/>
      <c r="E133" s="68"/>
      <c r="F133" s="35"/>
      <c r="G133" s="153"/>
      <c r="H133" s="153"/>
      <c r="I133" s="68"/>
      <c r="J133" s="35"/>
      <c r="K133" s="155"/>
      <c r="L133" s="35"/>
      <c r="M133" s="152"/>
      <c r="N133" s="152"/>
      <c r="O133" s="68"/>
      <c r="P133" s="35"/>
      <c r="Q133" s="153"/>
      <c r="R133" s="153"/>
      <c r="S133" s="68"/>
      <c r="T133" s="35"/>
      <c r="U133" s="118"/>
      <c r="V133" s="35"/>
      <c r="W133" s="35"/>
      <c r="X133" s="35"/>
      <c r="Y133" s="153"/>
      <c r="Z133" s="153"/>
      <c r="AA133" s="68"/>
      <c r="AB133" s="35"/>
      <c r="AC133" s="155"/>
      <c r="AD133" s="35"/>
      <c r="AE133" s="153"/>
      <c r="AF133" s="153"/>
      <c r="AG133" s="68"/>
      <c r="AH133" s="35"/>
      <c r="AI133" s="153"/>
      <c r="AJ133" s="153"/>
      <c r="AK133" s="68"/>
    </row>
    <row r="134" spans="1:37">
      <c r="A134" s="11"/>
      <c r="B134" s="123" t="s">
        <v>524</v>
      </c>
      <c r="C134" s="116">
        <v>3</v>
      </c>
      <c r="D134" s="42"/>
      <c r="E134" s="42"/>
      <c r="F134" s="42"/>
      <c r="G134" s="116" t="s">
        <v>525</v>
      </c>
      <c r="H134" s="116"/>
      <c r="I134" s="115" t="s">
        <v>321</v>
      </c>
      <c r="J134" s="42"/>
      <c r="K134" s="149" t="s">
        <v>362</v>
      </c>
      <c r="L134" s="42"/>
      <c r="M134" s="116" t="s">
        <v>362</v>
      </c>
      <c r="N134" s="116"/>
      <c r="O134" s="42"/>
      <c r="P134" s="42"/>
      <c r="Q134" s="116" t="s">
        <v>525</v>
      </c>
      <c r="R134" s="116"/>
      <c r="S134" s="115" t="s">
        <v>321</v>
      </c>
      <c r="T134" s="42"/>
      <c r="U134" s="116">
        <v>12</v>
      </c>
      <c r="V134" s="42"/>
      <c r="W134" s="42"/>
      <c r="X134" s="42"/>
      <c r="Y134" s="116" t="s">
        <v>526</v>
      </c>
      <c r="Z134" s="116"/>
      <c r="AA134" s="115" t="s">
        <v>321</v>
      </c>
      <c r="AB134" s="42"/>
      <c r="AC134" s="149">
        <v>1</v>
      </c>
      <c r="AD134" s="42"/>
      <c r="AE134" s="116" t="s">
        <v>527</v>
      </c>
      <c r="AF134" s="116"/>
      <c r="AG134" s="115" t="s">
        <v>321</v>
      </c>
      <c r="AH134" s="42"/>
      <c r="AI134" s="116" t="s">
        <v>528</v>
      </c>
      <c r="AJ134" s="116"/>
      <c r="AK134" s="115" t="s">
        <v>321</v>
      </c>
    </row>
    <row r="135" spans="1:37" ht="15.75" thickBot="1">
      <c r="A135" s="11"/>
      <c r="B135" s="123"/>
      <c r="C135" s="116"/>
      <c r="D135" s="42"/>
      <c r="E135" s="42"/>
      <c r="F135" s="42"/>
      <c r="G135" s="125"/>
      <c r="H135" s="125"/>
      <c r="I135" s="129"/>
      <c r="J135" s="42"/>
      <c r="K135" s="149"/>
      <c r="L135" s="42"/>
      <c r="M135" s="125"/>
      <c r="N135" s="125"/>
      <c r="O135" s="48"/>
      <c r="P135" s="42"/>
      <c r="Q135" s="125"/>
      <c r="R135" s="125"/>
      <c r="S135" s="129"/>
      <c r="T135" s="42"/>
      <c r="U135" s="116"/>
      <c r="V135" s="42"/>
      <c r="W135" s="42"/>
      <c r="X135" s="42"/>
      <c r="Y135" s="125"/>
      <c r="Z135" s="125"/>
      <c r="AA135" s="129"/>
      <c r="AB135" s="42"/>
      <c r="AC135" s="149"/>
      <c r="AD135" s="42"/>
      <c r="AE135" s="125"/>
      <c r="AF135" s="125"/>
      <c r="AG135" s="129"/>
      <c r="AH135" s="42"/>
      <c r="AI135" s="125"/>
      <c r="AJ135" s="125"/>
      <c r="AK135" s="129"/>
    </row>
    <row r="136" spans="1:37">
      <c r="A136" s="11"/>
      <c r="B136" s="156" t="s">
        <v>529</v>
      </c>
      <c r="C136" s="118"/>
      <c r="D136" s="35"/>
      <c r="E136" s="35"/>
      <c r="F136" s="35"/>
      <c r="G136" s="114" t="s">
        <v>319</v>
      </c>
      <c r="H136" s="134">
        <v>1177517</v>
      </c>
      <c r="I136" s="67"/>
      <c r="J136" s="35"/>
      <c r="K136" s="118"/>
      <c r="L136" s="35"/>
      <c r="M136" s="114" t="s">
        <v>319</v>
      </c>
      <c r="N136" s="131" t="s">
        <v>362</v>
      </c>
      <c r="O136" s="67"/>
      <c r="P136" s="35"/>
      <c r="Q136" s="114" t="s">
        <v>319</v>
      </c>
      <c r="R136" s="134">
        <v>1177517</v>
      </c>
      <c r="S136" s="67"/>
      <c r="T136" s="35"/>
      <c r="U136" s="118"/>
      <c r="V136" s="35"/>
      <c r="W136" s="35"/>
      <c r="X136" s="35"/>
      <c r="Y136" s="114" t="s">
        <v>319</v>
      </c>
      <c r="Z136" s="134">
        <v>1825354</v>
      </c>
      <c r="AA136" s="67"/>
      <c r="AB136" s="35"/>
      <c r="AC136" s="118"/>
      <c r="AD136" s="35"/>
      <c r="AE136" s="114" t="s">
        <v>319</v>
      </c>
      <c r="AF136" s="134">
        <v>6877</v>
      </c>
      <c r="AG136" s="67"/>
      <c r="AH136" s="35"/>
      <c r="AI136" s="114" t="s">
        <v>319</v>
      </c>
      <c r="AJ136" s="134">
        <v>1832231</v>
      </c>
      <c r="AK136" s="67"/>
    </row>
    <row r="137" spans="1:37" ht="15.75" thickBot="1">
      <c r="A137" s="11"/>
      <c r="B137" s="156"/>
      <c r="C137" s="118"/>
      <c r="D137" s="35"/>
      <c r="E137" s="35"/>
      <c r="F137" s="35"/>
      <c r="G137" s="133"/>
      <c r="H137" s="135"/>
      <c r="I137" s="89"/>
      <c r="J137" s="35"/>
      <c r="K137" s="118"/>
      <c r="L137" s="35"/>
      <c r="M137" s="133"/>
      <c r="N137" s="132"/>
      <c r="O137" s="89"/>
      <c r="P137" s="35"/>
      <c r="Q137" s="133"/>
      <c r="R137" s="135"/>
      <c r="S137" s="89"/>
      <c r="T137" s="35"/>
      <c r="U137" s="118"/>
      <c r="V137" s="35"/>
      <c r="W137" s="35"/>
      <c r="X137" s="35"/>
      <c r="Y137" s="133"/>
      <c r="Z137" s="135"/>
      <c r="AA137" s="89"/>
      <c r="AB137" s="35"/>
      <c r="AC137" s="118"/>
      <c r="AD137" s="35"/>
      <c r="AE137" s="133"/>
      <c r="AF137" s="135"/>
      <c r="AG137" s="89"/>
      <c r="AH137" s="35"/>
      <c r="AI137" s="133"/>
      <c r="AJ137" s="135"/>
      <c r="AK137" s="89"/>
    </row>
    <row r="138" spans="1:37" ht="15.75" thickTop="1">
      <c r="A138" s="11"/>
      <c r="B138" s="40" t="s">
        <v>370</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row>
    <row r="139" spans="1:37">
      <c r="A139" s="11"/>
      <c r="B139" s="18"/>
      <c r="C139" s="18"/>
    </row>
    <row r="140" spans="1:37" ht="33.75">
      <c r="A140" s="11"/>
      <c r="B140" s="52">
        <v>-1</v>
      </c>
      <c r="C140" s="53" t="s">
        <v>488</v>
      </c>
    </row>
    <row r="141" spans="1:37" ht="15" customHeight="1">
      <c r="A141" s="11" t="s">
        <v>1349</v>
      </c>
      <c r="B141" s="10" t="s">
        <v>4</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row>
    <row r="142" spans="1:37">
      <c r="A142" s="11"/>
      <c r="B142" s="79" t="s">
        <v>532</v>
      </c>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c r="AB142" s="79"/>
      <c r="AC142" s="79"/>
      <c r="AD142" s="79"/>
      <c r="AE142" s="79"/>
      <c r="AF142" s="79"/>
      <c r="AG142" s="79"/>
      <c r="AH142" s="79"/>
      <c r="AI142" s="79"/>
      <c r="AJ142" s="79"/>
      <c r="AK142" s="79"/>
    </row>
    <row r="143" spans="1:37">
      <c r="A143" s="11"/>
      <c r="B143" s="31"/>
      <c r="C143" s="31"/>
      <c r="D143" s="31"/>
      <c r="E143" s="31"/>
      <c r="F143" s="31"/>
      <c r="G143" s="31"/>
      <c r="H143" s="31"/>
      <c r="I143" s="31"/>
      <c r="J143" s="31"/>
      <c r="K143" s="31"/>
      <c r="L143" s="31"/>
      <c r="M143" s="31"/>
      <c r="N143" s="31"/>
      <c r="O143" s="31"/>
      <c r="P143" s="31"/>
      <c r="Q143" s="31"/>
      <c r="R143" s="31"/>
      <c r="S143" s="31"/>
    </row>
    <row r="144" spans="1:37">
      <c r="A144" s="11"/>
      <c r="B144" s="18"/>
      <c r="C144" s="18"/>
      <c r="D144" s="18"/>
      <c r="E144" s="18"/>
      <c r="F144" s="18"/>
      <c r="G144" s="18"/>
      <c r="H144" s="18"/>
      <c r="I144" s="18"/>
      <c r="J144" s="18"/>
      <c r="K144" s="18"/>
      <c r="L144" s="18"/>
      <c r="M144" s="18"/>
      <c r="N144" s="18"/>
      <c r="O144" s="18"/>
      <c r="P144" s="18"/>
      <c r="Q144" s="18"/>
      <c r="R144" s="18"/>
      <c r="S144" s="18"/>
    </row>
    <row r="145" spans="1:19">
      <c r="A145" s="11"/>
      <c r="B145" s="85"/>
      <c r="C145" s="61" t="s">
        <v>533</v>
      </c>
      <c r="D145" s="61"/>
      <c r="E145" s="61"/>
      <c r="F145" s="61"/>
      <c r="G145" s="61"/>
      <c r="H145" s="61"/>
      <c r="I145" s="61"/>
      <c r="J145" s="61"/>
      <c r="K145" s="40"/>
      <c r="L145" s="61" t="s">
        <v>535</v>
      </c>
      <c r="M145" s="61"/>
      <c r="N145" s="61"/>
      <c r="O145" s="61"/>
      <c r="P145" s="61"/>
      <c r="Q145" s="61"/>
      <c r="R145" s="61"/>
      <c r="S145" s="61"/>
    </row>
    <row r="146" spans="1:19" ht="15.75" thickBot="1">
      <c r="A146" s="11"/>
      <c r="B146" s="85"/>
      <c r="C146" s="62" t="s">
        <v>534</v>
      </c>
      <c r="D146" s="62"/>
      <c r="E146" s="62"/>
      <c r="F146" s="62"/>
      <c r="G146" s="62"/>
      <c r="H146" s="62"/>
      <c r="I146" s="62"/>
      <c r="J146" s="62"/>
      <c r="K146" s="40"/>
      <c r="L146" s="62" t="s">
        <v>534</v>
      </c>
      <c r="M146" s="62"/>
      <c r="N146" s="62"/>
      <c r="O146" s="62"/>
      <c r="P146" s="62"/>
      <c r="Q146" s="62"/>
      <c r="R146" s="62"/>
      <c r="S146" s="62"/>
    </row>
    <row r="147" spans="1:19">
      <c r="A147" s="11"/>
      <c r="B147" s="85"/>
      <c r="C147" s="157">
        <v>2013</v>
      </c>
      <c r="D147" s="157"/>
      <c r="E147" s="157"/>
      <c r="F147" s="157"/>
      <c r="G147" s="158"/>
      <c r="H147" s="157">
        <v>2012</v>
      </c>
      <c r="I147" s="157"/>
      <c r="J147" s="157"/>
      <c r="K147" s="40"/>
      <c r="L147" s="157">
        <v>2013</v>
      </c>
      <c r="M147" s="157"/>
      <c r="N147" s="157"/>
      <c r="O147" s="157"/>
      <c r="P147" s="158"/>
      <c r="Q147" s="157">
        <v>2012</v>
      </c>
      <c r="R147" s="157"/>
      <c r="S147" s="157"/>
    </row>
    <row r="148" spans="1:19" ht="15.75" thickBot="1">
      <c r="A148" s="11"/>
      <c r="B148" s="85"/>
      <c r="C148" s="62"/>
      <c r="D148" s="62"/>
      <c r="E148" s="62"/>
      <c r="F148" s="61"/>
      <c r="G148" s="40"/>
      <c r="H148" s="62"/>
      <c r="I148" s="62"/>
      <c r="J148" s="62"/>
      <c r="K148" s="40"/>
      <c r="L148" s="62"/>
      <c r="M148" s="62"/>
      <c r="N148" s="62"/>
      <c r="O148" s="61"/>
      <c r="P148" s="40"/>
      <c r="Q148" s="62"/>
      <c r="R148" s="62"/>
      <c r="S148" s="62"/>
    </row>
    <row r="149" spans="1:19">
      <c r="A149" s="11"/>
      <c r="B149" s="32" t="s">
        <v>418</v>
      </c>
      <c r="C149" s="64" t="s">
        <v>319</v>
      </c>
      <c r="D149" s="69">
        <v>133202</v>
      </c>
      <c r="E149" s="67"/>
      <c r="F149" s="32"/>
      <c r="G149" s="39"/>
      <c r="H149" s="64" t="s">
        <v>319</v>
      </c>
      <c r="I149" s="69">
        <v>172034</v>
      </c>
      <c r="J149" s="67"/>
      <c r="K149" s="39"/>
      <c r="L149" s="64" t="s">
        <v>319</v>
      </c>
      <c r="M149" s="69">
        <v>156699</v>
      </c>
      <c r="N149" s="67"/>
      <c r="O149" s="32"/>
      <c r="P149" s="39"/>
      <c r="Q149" s="64" t="s">
        <v>319</v>
      </c>
      <c r="R149" s="69">
        <v>187784</v>
      </c>
      <c r="S149" s="67"/>
    </row>
    <row r="150" spans="1:19">
      <c r="A150" s="11"/>
      <c r="B150" s="32"/>
      <c r="C150" s="32"/>
      <c r="D150" s="33"/>
      <c r="E150" s="35"/>
      <c r="F150" s="32"/>
      <c r="G150" s="39"/>
      <c r="H150" s="32"/>
      <c r="I150" s="33"/>
      <c r="J150" s="35"/>
      <c r="K150" s="39"/>
      <c r="L150" s="32"/>
      <c r="M150" s="33"/>
      <c r="N150" s="35"/>
      <c r="O150" s="32"/>
      <c r="P150" s="39"/>
      <c r="Q150" s="32"/>
      <c r="R150" s="33"/>
      <c r="S150" s="35"/>
    </row>
    <row r="151" spans="1:19">
      <c r="A151" s="11"/>
      <c r="B151" s="71" t="s">
        <v>103</v>
      </c>
      <c r="C151" s="37" t="s">
        <v>536</v>
      </c>
      <c r="D151" s="37"/>
      <c r="E151" s="71" t="s">
        <v>321</v>
      </c>
      <c r="F151" s="42"/>
      <c r="G151" s="40"/>
      <c r="H151" s="41">
        <v>6360</v>
      </c>
      <c r="I151" s="41"/>
      <c r="J151" s="42"/>
      <c r="K151" s="40"/>
      <c r="L151" s="37" t="s">
        <v>537</v>
      </c>
      <c r="M151" s="37"/>
      <c r="N151" s="71" t="s">
        <v>321</v>
      </c>
      <c r="O151" s="159" t="s">
        <v>450</v>
      </c>
      <c r="P151" s="40"/>
      <c r="Q151" s="41">
        <v>19737</v>
      </c>
      <c r="R151" s="41"/>
      <c r="S151" s="42"/>
    </row>
    <row r="152" spans="1:19">
      <c r="A152" s="11"/>
      <c r="B152" s="71"/>
      <c r="C152" s="37"/>
      <c r="D152" s="37"/>
      <c r="E152" s="71"/>
      <c r="F152" s="42"/>
      <c r="G152" s="40"/>
      <c r="H152" s="41"/>
      <c r="I152" s="41"/>
      <c r="J152" s="42"/>
      <c r="K152" s="40"/>
      <c r="L152" s="37"/>
      <c r="M152" s="37"/>
      <c r="N152" s="71"/>
      <c r="O152" s="159"/>
      <c r="P152" s="40"/>
      <c r="Q152" s="41"/>
      <c r="R152" s="41"/>
      <c r="S152" s="42"/>
    </row>
    <row r="153" spans="1:19">
      <c r="A153" s="11"/>
      <c r="B153" s="32" t="s">
        <v>538</v>
      </c>
      <c r="C153" s="49" t="s">
        <v>362</v>
      </c>
      <c r="D153" s="49"/>
      <c r="E153" s="35"/>
      <c r="F153" s="32"/>
      <c r="G153" s="39"/>
      <c r="H153" s="49" t="s">
        <v>362</v>
      </c>
      <c r="I153" s="49"/>
      <c r="J153" s="35"/>
      <c r="K153" s="39"/>
      <c r="L153" s="49" t="s">
        <v>527</v>
      </c>
      <c r="M153" s="49"/>
      <c r="N153" s="32" t="s">
        <v>321</v>
      </c>
      <c r="O153" s="39"/>
      <c r="P153" s="39"/>
      <c r="Q153" s="49" t="s">
        <v>362</v>
      </c>
      <c r="R153" s="49"/>
      <c r="S153" s="35"/>
    </row>
    <row r="154" spans="1:19">
      <c r="A154" s="11"/>
      <c r="B154" s="32"/>
      <c r="C154" s="49"/>
      <c r="D154" s="49"/>
      <c r="E154" s="35"/>
      <c r="F154" s="32"/>
      <c r="G154" s="39"/>
      <c r="H154" s="49"/>
      <c r="I154" s="49"/>
      <c r="J154" s="35"/>
      <c r="K154" s="39"/>
      <c r="L154" s="49"/>
      <c r="M154" s="49"/>
      <c r="N154" s="32"/>
      <c r="O154" s="39"/>
      <c r="P154" s="39"/>
      <c r="Q154" s="49"/>
      <c r="R154" s="49"/>
      <c r="S154" s="35"/>
    </row>
    <row r="155" spans="1:19">
      <c r="A155" s="11"/>
      <c r="B155" s="71" t="s">
        <v>539</v>
      </c>
      <c r="C155" s="37" t="s">
        <v>362</v>
      </c>
      <c r="D155" s="37"/>
      <c r="E155" s="42"/>
      <c r="F155" s="71"/>
      <c r="G155" s="40"/>
      <c r="H155" s="37" t="s">
        <v>362</v>
      </c>
      <c r="I155" s="37"/>
      <c r="J155" s="42"/>
      <c r="K155" s="40"/>
      <c r="L155" s="37" t="s">
        <v>362</v>
      </c>
      <c r="M155" s="37"/>
      <c r="N155" s="42"/>
      <c r="O155" s="71"/>
      <c r="P155" s="40"/>
      <c r="Q155" s="37" t="s">
        <v>540</v>
      </c>
      <c r="R155" s="37"/>
      <c r="S155" s="71" t="s">
        <v>321</v>
      </c>
    </row>
    <row r="156" spans="1:19">
      <c r="A156" s="11"/>
      <c r="B156" s="71"/>
      <c r="C156" s="37"/>
      <c r="D156" s="37"/>
      <c r="E156" s="42"/>
      <c r="F156" s="71"/>
      <c r="G156" s="40"/>
      <c r="H156" s="37"/>
      <c r="I156" s="37"/>
      <c r="J156" s="42"/>
      <c r="K156" s="40"/>
      <c r="L156" s="37"/>
      <c r="M156" s="37"/>
      <c r="N156" s="42"/>
      <c r="O156" s="71"/>
      <c r="P156" s="40"/>
      <c r="Q156" s="37"/>
      <c r="R156" s="37"/>
      <c r="S156" s="71"/>
    </row>
    <row r="157" spans="1:19">
      <c r="A157" s="11"/>
      <c r="B157" s="32" t="s">
        <v>541</v>
      </c>
      <c r="C157" s="49" t="s">
        <v>362</v>
      </c>
      <c r="D157" s="49"/>
      <c r="E157" s="35"/>
      <c r="F157" s="39"/>
      <c r="G157" s="39"/>
      <c r="H157" s="49" t="s">
        <v>542</v>
      </c>
      <c r="I157" s="49"/>
      <c r="J157" s="32" t="s">
        <v>321</v>
      </c>
      <c r="K157" s="39"/>
      <c r="L157" s="49" t="s">
        <v>543</v>
      </c>
      <c r="M157" s="49"/>
      <c r="N157" s="32" t="s">
        <v>321</v>
      </c>
      <c r="O157" s="160" t="s">
        <v>414</v>
      </c>
      <c r="P157" s="39"/>
      <c r="Q157" s="49" t="s">
        <v>544</v>
      </c>
      <c r="R157" s="49"/>
      <c r="S157" s="32" t="s">
        <v>321</v>
      </c>
    </row>
    <row r="158" spans="1:19">
      <c r="A158" s="11"/>
      <c r="B158" s="32"/>
      <c r="C158" s="49"/>
      <c r="D158" s="49"/>
      <c r="E158" s="35"/>
      <c r="F158" s="39"/>
      <c r="G158" s="39"/>
      <c r="H158" s="49"/>
      <c r="I158" s="49"/>
      <c r="J158" s="32"/>
      <c r="K158" s="39"/>
      <c r="L158" s="49"/>
      <c r="M158" s="49"/>
      <c r="N158" s="32"/>
      <c r="O158" s="160"/>
      <c r="P158" s="39"/>
      <c r="Q158" s="49"/>
      <c r="R158" s="49"/>
      <c r="S158" s="32"/>
    </row>
    <row r="159" spans="1:19">
      <c r="A159" s="11"/>
      <c r="B159" s="40" t="s">
        <v>545</v>
      </c>
      <c r="C159" s="37" t="s">
        <v>546</v>
      </c>
      <c r="D159" s="37"/>
      <c r="E159" s="71" t="s">
        <v>321</v>
      </c>
      <c r="F159" s="40"/>
      <c r="G159" s="40"/>
      <c r="H159" s="37" t="s">
        <v>362</v>
      </c>
      <c r="I159" s="37"/>
      <c r="J159" s="42"/>
      <c r="K159" s="40"/>
      <c r="L159" s="37" t="s">
        <v>546</v>
      </c>
      <c r="M159" s="37"/>
      <c r="N159" s="71" t="s">
        <v>321</v>
      </c>
      <c r="O159" s="40"/>
      <c r="P159" s="40"/>
      <c r="Q159" s="37" t="s">
        <v>362</v>
      </c>
      <c r="R159" s="37"/>
      <c r="S159" s="42"/>
    </row>
    <row r="160" spans="1:19" ht="15.75" thickBot="1">
      <c r="A160" s="11"/>
      <c r="B160" s="40"/>
      <c r="C160" s="51"/>
      <c r="D160" s="51"/>
      <c r="E160" s="94"/>
      <c r="F160" s="40"/>
      <c r="G160" s="40"/>
      <c r="H160" s="51"/>
      <c r="I160" s="51"/>
      <c r="J160" s="48"/>
      <c r="K160" s="40"/>
      <c r="L160" s="51"/>
      <c r="M160" s="51"/>
      <c r="N160" s="94"/>
      <c r="O160" s="40"/>
      <c r="P160" s="40"/>
      <c r="Q160" s="51"/>
      <c r="R160" s="51"/>
      <c r="S160" s="48"/>
    </row>
    <row r="161" spans="1:37">
      <c r="A161" s="11"/>
      <c r="B161" s="32" t="s">
        <v>425</v>
      </c>
      <c r="C161" s="64" t="s">
        <v>319</v>
      </c>
      <c r="D161" s="69">
        <v>3776</v>
      </c>
      <c r="E161" s="67"/>
      <c r="F161" s="32"/>
      <c r="G161" s="35"/>
      <c r="H161" s="64" t="s">
        <v>319</v>
      </c>
      <c r="I161" s="69">
        <v>168659</v>
      </c>
      <c r="J161" s="67"/>
      <c r="K161" s="35"/>
      <c r="L161" s="64" t="s">
        <v>319</v>
      </c>
      <c r="M161" s="69">
        <v>3776</v>
      </c>
      <c r="N161" s="67"/>
      <c r="O161" s="32"/>
      <c r="P161" s="35"/>
      <c r="Q161" s="64" t="s">
        <v>319</v>
      </c>
      <c r="R161" s="69">
        <v>168659</v>
      </c>
      <c r="S161" s="67"/>
    </row>
    <row r="162" spans="1:37" ht="15.75" thickBot="1">
      <c r="A162" s="11"/>
      <c r="B162" s="32"/>
      <c r="C162" s="87"/>
      <c r="D162" s="88"/>
      <c r="E162" s="89"/>
      <c r="F162" s="32"/>
      <c r="G162" s="35"/>
      <c r="H162" s="87"/>
      <c r="I162" s="88"/>
      <c r="J162" s="89"/>
      <c r="K162" s="35"/>
      <c r="L162" s="87"/>
      <c r="M162" s="88"/>
      <c r="N162" s="89"/>
      <c r="O162" s="32"/>
      <c r="P162" s="35"/>
      <c r="Q162" s="87"/>
      <c r="R162" s="88"/>
      <c r="S162" s="89"/>
    </row>
    <row r="163" spans="1:37" ht="15.75" thickTop="1">
      <c r="A163" s="11"/>
      <c r="B163" s="71" t="s">
        <v>370</v>
      </c>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c r="AA163" s="71"/>
      <c r="AB163" s="71"/>
      <c r="AC163" s="71"/>
      <c r="AD163" s="71"/>
      <c r="AE163" s="71"/>
      <c r="AF163" s="71"/>
      <c r="AG163" s="71"/>
      <c r="AH163" s="71"/>
      <c r="AI163" s="71"/>
      <c r="AJ163" s="71"/>
      <c r="AK163" s="71"/>
    </row>
    <row r="164" spans="1:37">
      <c r="A164" s="11"/>
      <c r="B164" s="18"/>
      <c r="C164" s="18"/>
    </row>
    <row r="165" spans="1:37" ht="22.5">
      <c r="A165" s="11"/>
      <c r="B165" s="52">
        <v>-1</v>
      </c>
      <c r="C165" s="53" t="s">
        <v>547</v>
      </c>
    </row>
    <row r="166" spans="1:37">
      <c r="A166" s="11"/>
      <c r="B166" s="18"/>
      <c r="C166" s="18"/>
    </row>
    <row r="167" spans="1:37" ht="22.5">
      <c r="A167" s="11"/>
      <c r="B167" s="52">
        <v>-2</v>
      </c>
      <c r="C167" s="53" t="s">
        <v>548</v>
      </c>
    </row>
    <row r="168" spans="1:37">
      <c r="A168" s="11"/>
      <c r="B168" s="18"/>
      <c r="C168" s="18"/>
    </row>
    <row r="169" spans="1:37">
      <c r="A169" s="11"/>
      <c r="B169" s="52">
        <v>-3</v>
      </c>
      <c r="C169" s="53" t="s">
        <v>549</v>
      </c>
    </row>
    <row r="170" spans="1:37" ht="15" customHeight="1">
      <c r="A170" s="11" t="s">
        <v>1350</v>
      </c>
      <c r="B170" s="10" t="s">
        <v>4</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row>
    <row r="171" spans="1:37">
      <c r="A171" s="11"/>
      <c r="B171" s="79" t="s">
        <v>553</v>
      </c>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c r="AB171" s="79"/>
      <c r="AC171" s="79"/>
      <c r="AD171" s="79"/>
      <c r="AE171" s="79"/>
      <c r="AF171" s="79"/>
      <c r="AG171" s="79"/>
      <c r="AH171" s="79"/>
      <c r="AI171" s="79"/>
      <c r="AJ171" s="79"/>
      <c r="AK171" s="79"/>
    </row>
    <row r="172" spans="1:37">
      <c r="A172" s="11"/>
      <c r="B172" s="31"/>
      <c r="C172" s="31"/>
      <c r="D172" s="31"/>
      <c r="E172" s="31"/>
      <c r="F172" s="31"/>
      <c r="G172" s="31"/>
      <c r="H172" s="31"/>
      <c r="I172" s="31"/>
    </row>
    <row r="173" spans="1:37">
      <c r="A173" s="11"/>
      <c r="B173" s="18"/>
      <c r="C173" s="18"/>
      <c r="D173" s="18"/>
      <c r="E173" s="18"/>
      <c r="F173" s="18"/>
      <c r="G173" s="18"/>
      <c r="H173" s="18"/>
      <c r="I173" s="18"/>
    </row>
    <row r="174" spans="1:37">
      <c r="A174" s="11"/>
      <c r="B174" s="84" t="s">
        <v>554</v>
      </c>
      <c r="C174" s="61" t="s">
        <v>534</v>
      </c>
      <c r="D174" s="61"/>
      <c r="E174" s="61"/>
      <c r="F174" s="40"/>
      <c r="G174" s="61" t="s">
        <v>555</v>
      </c>
      <c r="H174" s="61"/>
      <c r="I174" s="61"/>
    </row>
    <row r="175" spans="1:37" ht="15.75" thickBot="1">
      <c r="A175" s="11"/>
      <c r="B175" s="84"/>
      <c r="C175" s="62">
        <v>2013</v>
      </c>
      <c r="D175" s="62"/>
      <c r="E175" s="62"/>
      <c r="F175" s="40"/>
      <c r="G175" s="62">
        <v>2012</v>
      </c>
      <c r="H175" s="62"/>
      <c r="I175" s="62"/>
    </row>
    <row r="176" spans="1:37">
      <c r="A176" s="11"/>
      <c r="B176" s="163" t="s">
        <v>556</v>
      </c>
      <c r="C176" s="64"/>
      <c r="D176" s="64"/>
      <c r="E176" s="64"/>
      <c r="F176" s="39"/>
      <c r="G176" s="64"/>
      <c r="H176" s="64"/>
      <c r="I176" s="64"/>
    </row>
    <row r="177" spans="1:9">
      <c r="A177" s="11"/>
      <c r="B177" s="163"/>
      <c r="C177" s="32"/>
      <c r="D177" s="32"/>
      <c r="E177" s="32"/>
      <c r="F177" s="39"/>
      <c r="G177" s="32"/>
      <c r="H177" s="32"/>
      <c r="I177" s="32"/>
    </row>
    <row r="178" spans="1:9">
      <c r="A178" s="11"/>
      <c r="B178" s="71" t="s">
        <v>473</v>
      </c>
      <c r="C178" s="71" t="s">
        <v>319</v>
      </c>
      <c r="D178" s="41">
        <v>784197</v>
      </c>
      <c r="E178" s="42"/>
      <c r="F178" s="42"/>
      <c r="G178" s="71" t="s">
        <v>319</v>
      </c>
      <c r="H178" s="41">
        <v>1150636</v>
      </c>
      <c r="I178" s="42"/>
    </row>
    <row r="179" spans="1:9">
      <c r="A179" s="11"/>
      <c r="B179" s="71"/>
      <c r="C179" s="71"/>
      <c r="D179" s="41"/>
      <c r="E179" s="42"/>
      <c r="F179" s="42"/>
      <c r="G179" s="71"/>
      <c r="H179" s="41"/>
      <c r="I179" s="42"/>
    </row>
    <row r="180" spans="1:9">
      <c r="A180" s="11"/>
      <c r="B180" s="32" t="s">
        <v>475</v>
      </c>
      <c r="C180" s="33">
        <v>118323</v>
      </c>
      <c r="D180" s="33"/>
      <c r="E180" s="35"/>
      <c r="F180" s="35"/>
      <c r="G180" s="33">
        <v>186131</v>
      </c>
      <c r="H180" s="33"/>
      <c r="I180" s="35"/>
    </row>
    <row r="181" spans="1:9">
      <c r="A181" s="11"/>
      <c r="B181" s="32"/>
      <c r="C181" s="33"/>
      <c r="D181" s="33"/>
      <c r="E181" s="35"/>
      <c r="F181" s="35"/>
      <c r="G181" s="33"/>
      <c r="H181" s="33"/>
      <c r="I181" s="35"/>
    </row>
    <row r="182" spans="1:9">
      <c r="A182" s="11"/>
      <c r="B182" s="71" t="s">
        <v>476</v>
      </c>
      <c r="C182" s="41">
        <v>171306</v>
      </c>
      <c r="D182" s="41"/>
      <c r="E182" s="42"/>
      <c r="F182" s="42"/>
      <c r="G182" s="41">
        <v>96357</v>
      </c>
      <c r="H182" s="41"/>
      <c r="I182" s="42"/>
    </row>
    <row r="183" spans="1:9">
      <c r="A183" s="11"/>
      <c r="B183" s="71"/>
      <c r="C183" s="41"/>
      <c r="D183" s="41"/>
      <c r="E183" s="42"/>
      <c r="F183" s="42"/>
      <c r="G183" s="41"/>
      <c r="H183" s="41"/>
      <c r="I183" s="42"/>
    </row>
    <row r="184" spans="1:9">
      <c r="A184" s="11"/>
      <c r="B184" s="32" t="s">
        <v>497</v>
      </c>
      <c r="C184" s="49" t="s">
        <v>362</v>
      </c>
      <c r="D184" s="49"/>
      <c r="E184" s="35"/>
      <c r="F184" s="35"/>
      <c r="G184" s="33">
        <v>118093</v>
      </c>
      <c r="H184" s="33"/>
      <c r="I184" s="35"/>
    </row>
    <row r="185" spans="1:9">
      <c r="A185" s="11"/>
      <c r="B185" s="32"/>
      <c r="C185" s="49"/>
      <c r="D185" s="49"/>
      <c r="E185" s="35"/>
      <c r="F185" s="35"/>
      <c r="G185" s="33"/>
      <c r="H185" s="33"/>
      <c r="I185" s="35"/>
    </row>
    <row r="186" spans="1:9">
      <c r="A186" s="11"/>
      <c r="B186" s="71" t="s">
        <v>477</v>
      </c>
      <c r="C186" s="41">
        <v>87082</v>
      </c>
      <c r="D186" s="41"/>
      <c r="E186" s="42"/>
      <c r="F186" s="42"/>
      <c r="G186" s="41">
        <v>57646</v>
      </c>
      <c r="H186" s="41"/>
      <c r="I186" s="42"/>
    </row>
    <row r="187" spans="1:9" ht="15.75" thickBot="1">
      <c r="A187" s="11"/>
      <c r="B187" s="71"/>
      <c r="C187" s="46"/>
      <c r="D187" s="46"/>
      <c r="E187" s="48"/>
      <c r="F187" s="42"/>
      <c r="G187" s="46"/>
      <c r="H187" s="46"/>
      <c r="I187" s="48"/>
    </row>
    <row r="188" spans="1:9">
      <c r="A188" s="11"/>
      <c r="B188" s="32" t="s">
        <v>329</v>
      </c>
      <c r="C188" s="69">
        <v>1160908</v>
      </c>
      <c r="D188" s="69"/>
      <c r="E188" s="67"/>
      <c r="F188" s="35"/>
      <c r="G188" s="69">
        <v>1608863</v>
      </c>
      <c r="H188" s="69"/>
      <c r="I188" s="67"/>
    </row>
    <row r="189" spans="1:9">
      <c r="A189" s="11"/>
      <c r="B189" s="32"/>
      <c r="C189" s="70"/>
      <c r="D189" s="70"/>
      <c r="E189" s="68"/>
      <c r="F189" s="35"/>
      <c r="G189" s="70"/>
      <c r="H189" s="70"/>
      <c r="I189" s="68"/>
    </row>
    <row r="190" spans="1:9" ht="23.25">
      <c r="A190" s="11"/>
      <c r="B190" s="162" t="s">
        <v>557</v>
      </c>
      <c r="C190" s="71"/>
      <c r="D190" s="71"/>
      <c r="E190" s="71"/>
      <c r="F190" s="25"/>
      <c r="G190" s="71"/>
      <c r="H190" s="71"/>
      <c r="I190" s="71"/>
    </row>
    <row r="191" spans="1:9">
      <c r="A191" s="11"/>
      <c r="B191" s="32" t="s">
        <v>473</v>
      </c>
      <c r="C191" s="33">
        <v>14724</v>
      </c>
      <c r="D191" s="33"/>
      <c r="E191" s="35"/>
      <c r="F191" s="35"/>
      <c r="G191" s="33">
        <v>47800</v>
      </c>
      <c r="H191" s="33"/>
      <c r="I191" s="35"/>
    </row>
    <row r="192" spans="1:9">
      <c r="A192" s="11"/>
      <c r="B192" s="32"/>
      <c r="C192" s="33"/>
      <c r="D192" s="33"/>
      <c r="E192" s="35"/>
      <c r="F192" s="35"/>
      <c r="G192" s="33"/>
      <c r="H192" s="33"/>
      <c r="I192" s="35"/>
    </row>
    <row r="193" spans="1:37">
      <c r="A193" s="11"/>
      <c r="B193" s="71" t="s">
        <v>475</v>
      </c>
      <c r="C193" s="41">
        <v>1885</v>
      </c>
      <c r="D193" s="41"/>
      <c r="E193" s="42"/>
      <c r="F193" s="42"/>
      <c r="G193" s="41">
        <v>146933</v>
      </c>
      <c r="H193" s="41"/>
      <c r="I193" s="42"/>
    </row>
    <row r="194" spans="1:37">
      <c r="A194" s="11"/>
      <c r="B194" s="71"/>
      <c r="C194" s="41"/>
      <c r="D194" s="41"/>
      <c r="E194" s="42"/>
      <c r="F194" s="42"/>
      <c r="G194" s="41"/>
      <c r="H194" s="41"/>
      <c r="I194" s="42"/>
    </row>
    <row r="195" spans="1:37">
      <c r="A195" s="11"/>
      <c r="B195" s="32" t="s">
        <v>477</v>
      </c>
      <c r="C195" s="49" t="s">
        <v>362</v>
      </c>
      <c r="D195" s="49"/>
      <c r="E195" s="35"/>
      <c r="F195" s="35"/>
      <c r="G195" s="33">
        <v>21758</v>
      </c>
      <c r="H195" s="33"/>
      <c r="I195" s="35"/>
    </row>
    <row r="196" spans="1:37" ht="15.75" thickBot="1">
      <c r="A196" s="11"/>
      <c r="B196" s="32"/>
      <c r="C196" s="43"/>
      <c r="D196" s="43"/>
      <c r="E196" s="36"/>
      <c r="F196" s="35"/>
      <c r="G196" s="34"/>
      <c r="H196" s="34"/>
      <c r="I196" s="36"/>
    </row>
    <row r="197" spans="1:37">
      <c r="A197" s="11"/>
      <c r="B197" s="71" t="s">
        <v>329</v>
      </c>
      <c r="C197" s="45">
        <v>16609</v>
      </c>
      <c r="D197" s="45"/>
      <c r="E197" s="47"/>
      <c r="F197" s="42"/>
      <c r="G197" s="45">
        <v>216491</v>
      </c>
      <c r="H197" s="45"/>
      <c r="I197" s="47"/>
    </row>
    <row r="198" spans="1:37">
      <c r="A198" s="11"/>
      <c r="B198" s="71"/>
      <c r="C198" s="164"/>
      <c r="D198" s="164"/>
      <c r="E198" s="97"/>
      <c r="F198" s="42"/>
      <c r="G198" s="164"/>
      <c r="H198" s="164"/>
      <c r="I198" s="97"/>
    </row>
    <row r="199" spans="1:37">
      <c r="A199" s="11"/>
      <c r="B199" s="161" t="s">
        <v>558</v>
      </c>
      <c r="C199" s="32"/>
      <c r="D199" s="32"/>
      <c r="E199" s="32"/>
      <c r="F199" s="22"/>
      <c r="G199" s="32"/>
      <c r="H199" s="32"/>
      <c r="I199" s="32"/>
    </row>
    <row r="200" spans="1:37">
      <c r="A200" s="11"/>
      <c r="B200" s="71" t="s">
        <v>473</v>
      </c>
      <c r="C200" s="37" t="s">
        <v>362</v>
      </c>
      <c r="D200" s="37"/>
      <c r="E200" s="42"/>
      <c r="F200" s="42"/>
      <c r="G200" s="41">
        <v>6877</v>
      </c>
      <c r="H200" s="41"/>
      <c r="I200" s="42"/>
    </row>
    <row r="201" spans="1:37" ht="15.75" thickBot="1">
      <c r="A201" s="11"/>
      <c r="B201" s="71"/>
      <c r="C201" s="51"/>
      <c r="D201" s="51"/>
      <c r="E201" s="48"/>
      <c r="F201" s="42"/>
      <c r="G201" s="46"/>
      <c r="H201" s="46"/>
      <c r="I201" s="48"/>
    </row>
    <row r="202" spans="1:37">
      <c r="A202" s="11"/>
      <c r="B202" s="32" t="s">
        <v>329</v>
      </c>
      <c r="C202" s="50" t="s">
        <v>362</v>
      </c>
      <c r="D202" s="50"/>
      <c r="E202" s="67"/>
      <c r="F202" s="35"/>
      <c r="G202" s="69">
        <v>6877</v>
      </c>
      <c r="H202" s="69"/>
      <c r="I202" s="67"/>
    </row>
    <row r="203" spans="1:37" ht="15.75" thickBot="1">
      <c r="A203" s="11"/>
      <c r="B203" s="32"/>
      <c r="C203" s="43"/>
      <c r="D203" s="43"/>
      <c r="E203" s="36"/>
      <c r="F203" s="35"/>
      <c r="G203" s="34"/>
      <c r="H203" s="34"/>
      <c r="I203" s="36"/>
    </row>
    <row r="204" spans="1:37">
      <c r="A204" s="11"/>
      <c r="B204" s="44" t="s">
        <v>559</v>
      </c>
      <c r="C204" s="73" t="s">
        <v>319</v>
      </c>
      <c r="D204" s="45">
        <v>1177517</v>
      </c>
      <c r="E204" s="47"/>
      <c r="F204" s="42"/>
      <c r="G204" s="73" t="s">
        <v>319</v>
      </c>
      <c r="H204" s="45">
        <v>1832231</v>
      </c>
      <c r="I204" s="47"/>
    </row>
    <row r="205" spans="1:37" ht="15.75" thickBot="1">
      <c r="A205" s="11"/>
      <c r="B205" s="44"/>
      <c r="C205" s="74"/>
      <c r="D205" s="76"/>
      <c r="E205" s="77"/>
      <c r="F205" s="42"/>
      <c r="G205" s="74"/>
      <c r="H205" s="76"/>
      <c r="I205" s="77"/>
    </row>
    <row r="206" spans="1:37" ht="15.75" thickTop="1">
      <c r="A206" s="11"/>
      <c r="B206" s="40" t="s">
        <v>370</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row>
    <row r="207" spans="1:37">
      <c r="A207" s="11"/>
      <c r="B207" s="18"/>
      <c r="C207" s="18"/>
    </row>
    <row r="208" spans="1:37" ht="67.5">
      <c r="A208" s="11"/>
      <c r="B208" s="52">
        <v>-1</v>
      </c>
      <c r="C208" s="53" t="s">
        <v>560</v>
      </c>
    </row>
    <row r="209" spans="1:37">
      <c r="A209" s="11"/>
      <c r="B209" s="18"/>
      <c r="C209" s="18"/>
    </row>
    <row r="210" spans="1:37" ht="33.75">
      <c r="A210" s="11"/>
      <c r="B210" s="52">
        <v>-2</v>
      </c>
      <c r="C210" s="53" t="s">
        <v>488</v>
      </c>
    </row>
    <row r="211" spans="1:37" ht="15" customHeight="1">
      <c r="A211" s="11" t="s">
        <v>1351</v>
      </c>
      <c r="B211" s="10" t="s">
        <v>4</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row>
    <row r="212" spans="1:37">
      <c r="A212" s="11"/>
      <c r="B212" s="79" t="s">
        <v>1352</v>
      </c>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c r="AE212" s="79"/>
      <c r="AF212" s="79"/>
      <c r="AG212" s="79"/>
      <c r="AH212" s="79"/>
      <c r="AI212" s="79"/>
      <c r="AJ212" s="79"/>
      <c r="AK212" s="79"/>
    </row>
    <row r="213" spans="1:37">
      <c r="A213" s="11"/>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row>
    <row r="214" spans="1:37">
      <c r="A214" s="11"/>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row>
    <row r="215" spans="1:37">
      <c r="A215" s="11"/>
      <c r="B215" s="85"/>
      <c r="C215" s="61" t="s">
        <v>563</v>
      </c>
      <c r="D215" s="61"/>
      <c r="E215" s="61"/>
      <c r="F215" s="61"/>
      <c r="G215" s="61"/>
      <c r="H215" s="61"/>
      <c r="I215" s="61"/>
      <c r="J215" s="61"/>
      <c r="K215" s="61"/>
      <c r="L215" s="61"/>
      <c r="M215" s="61"/>
      <c r="N215" s="61"/>
      <c r="O215" s="61"/>
      <c r="P215" s="61"/>
      <c r="Q215" s="61"/>
      <c r="R215" s="40"/>
      <c r="S215" s="61" t="s">
        <v>564</v>
      </c>
      <c r="T215" s="61"/>
      <c r="U215" s="61"/>
      <c r="V215" s="61"/>
      <c r="W215" s="61"/>
      <c r="X215" s="61"/>
      <c r="Y215" s="61"/>
      <c r="Z215" s="61"/>
      <c r="AA215" s="61"/>
      <c r="AB215" s="61"/>
      <c r="AC215" s="61"/>
      <c r="AD215" s="61"/>
      <c r="AE215" s="61"/>
      <c r="AF215" s="61"/>
      <c r="AG215" s="61"/>
    </row>
    <row r="216" spans="1:37" ht="15.75" thickBot="1">
      <c r="A216" s="11"/>
      <c r="B216" s="85"/>
      <c r="C216" s="62"/>
      <c r="D216" s="62"/>
      <c r="E216" s="62"/>
      <c r="F216" s="62"/>
      <c r="G216" s="62"/>
      <c r="H216" s="62"/>
      <c r="I216" s="62"/>
      <c r="J216" s="62"/>
      <c r="K216" s="62"/>
      <c r="L216" s="62"/>
      <c r="M216" s="62"/>
      <c r="N216" s="62"/>
      <c r="O216" s="62"/>
      <c r="P216" s="62"/>
      <c r="Q216" s="62"/>
      <c r="R216" s="40"/>
      <c r="S216" s="62"/>
      <c r="T216" s="62"/>
      <c r="U216" s="62"/>
      <c r="V216" s="62"/>
      <c r="W216" s="62"/>
      <c r="X216" s="62"/>
      <c r="Y216" s="62"/>
      <c r="Z216" s="62"/>
      <c r="AA216" s="62"/>
      <c r="AB216" s="62"/>
      <c r="AC216" s="62"/>
      <c r="AD216" s="62"/>
      <c r="AE216" s="62"/>
      <c r="AF216" s="62"/>
      <c r="AG216" s="62"/>
    </row>
    <row r="217" spans="1:37">
      <c r="A217" s="11"/>
      <c r="B217" s="85"/>
      <c r="C217" s="157" t="s">
        <v>459</v>
      </c>
      <c r="D217" s="157"/>
      <c r="E217" s="157"/>
      <c r="F217" s="158"/>
      <c r="G217" s="157" t="s">
        <v>460</v>
      </c>
      <c r="H217" s="157"/>
      <c r="I217" s="157"/>
      <c r="J217" s="158"/>
      <c r="K217" s="157" t="s">
        <v>462</v>
      </c>
      <c r="L217" s="157"/>
      <c r="M217" s="157"/>
      <c r="N217" s="158"/>
      <c r="O217" s="157" t="s">
        <v>567</v>
      </c>
      <c r="P217" s="157"/>
      <c r="Q217" s="157"/>
      <c r="R217" s="40"/>
      <c r="S217" s="157" t="s">
        <v>459</v>
      </c>
      <c r="T217" s="157"/>
      <c r="U217" s="157"/>
      <c r="V217" s="47"/>
      <c r="W217" s="157" t="s">
        <v>460</v>
      </c>
      <c r="X217" s="157"/>
      <c r="Y217" s="157"/>
      <c r="Z217" s="158"/>
      <c r="AA217" s="157" t="s">
        <v>462</v>
      </c>
      <c r="AB217" s="157"/>
      <c r="AC217" s="157"/>
      <c r="AD217" s="158"/>
      <c r="AE217" s="157" t="s">
        <v>567</v>
      </c>
      <c r="AF217" s="157"/>
      <c r="AG217" s="157"/>
    </row>
    <row r="218" spans="1:37" ht="15.75" thickBot="1">
      <c r="A218" s="11"/>
      <c r="B218" s="85"/>
      <c r="C218" s="62"/>
      <c r="D218" s="62"/>
      <c r="E218" s="62"/>
      <c r="F218" s="40"/>
      <c r="G218" s="62" t="s">
        <v>565</v>
      </c>
      <c r="H218" s="62"/>
      <c r="I218" s="62"/>
      <c r="J218" s="40"/>
      <c r="K218" s="62" t="s">
        <v>566</v>
      </c>
      <c r="L218" s="62"/>
      <c r="M218" s="62"/>
      <c r="N218" s="40"/>
      <c r="O218" s="62" t="s">
        <v>568</v>
      </c>
      <c r="P218" s="62"/>
      <c r="Q218" s="62"/>
      <c r="R218" s="40"/>
      <c r="S218" s="62"/>
      <c r="T218" s="62"/>
      <c r="U218" s="62"/>
      <c r="V218" s="42"/>
      <c r="W218" s="62" t="s">
        <v>565</v>
      </c>
      <c r="X218" s="62"/>
      <c r="Y218" s="62"/>
      <c r="Z218" s="165"/>
      <c r="AA218" s="62" t="s">
        <v>566</v>
      </c>
      <c r="AB218" s="62"/>
      <c r="AC218" s="62"/>
      <c r="AD218" s="40"/>
      <c r="AE218" s="62" t="s">
        <v>568</v>
      </c>
      <c r="AF218" s="62"/>
      <c r="AG218" s="62"/>
    </row>
    <row r="219" spans="1:37">
      <c r="A219" s="11"/>
      <c r="B219" s="91" t="s">
        <v>522</v>
      </c>
      <c r="C219" s="64"/>
      <c r="D219" s="64"/>
      <c r="E219" s="22"/>
      <c r="F219" s="22"/>
      <c r="G219" s="64"/>
      <c r="H219" s="64"/>
      <c r="I219" s="64"/>
      <c r="J219" s="22"/>
      <c r="K219" s="64"/>
      <c r="L219" s="64"/>
      <c r="M219" s="64"/>
      <c r="N219" s="22"/>
      <c r="O219" s="64"/>
      <c r="P219" s="64"/>
      <c r="Q219" s="64"/>
      <c r="R219" s="22"/>
      <c r="S219" s="64"/>
      <c r="T219" s="64"/>
      <c r="U219" s="22"/>
      <c r="V219" s="22"/>
      <c r="W219" s="64"/>
      <c r="X219" s="64"/>
      <c r="Y219" s="64"/>
      <c r="Z219" s="22"/>
      <c r="AA219" s="64"/>
      <c r="AB219" s="64"/>
      <c r="AC219" s="64"/>
      <c r="AD219" s="22"/>
      <c r="AE219" s="64"/>
      <c r="AF219" s="64"/>
      <c r="AG219" s="64"/>
    </row>
    <row r="220" spans="1:37">
      <c r="A220" s="11"/>
      <c r="B220" s="71" t="s">
        <v>473</v>
      </c>
      <c r="C220" s="37">
        <v>2</v>
      </c>
      <c r="D220" s="42"/>
      <c r="E220" s="42"/>
      <c r="F220" s="42"/>
      <c r="G220" s="71" t="s">
        <v>319</v>
      </c>
      <c r="H220" s="41">
        <v>16619</v>
      </c>
      <c r="I220" s="42"/>
      <c r="J220" s="42"/>
      <c r="K220" s="71" t="s">
        <v>319</v>
      </c>
      <c r="L220" s="41">
        <v>14724</v>
      </c>
      <c r="M220" s="42"/>
      <c r="N220" s="42"/>
      <c r="O220" s="71" t="s">
        <v>319</v>
      </c>
      <c r="P220" s="41">
        <v>1896</v>
      </c>
      <c r="Q220" s="42"/>
      <c r="R220" s="42"/>
      <c r="S220" s="37">
        <v>6</v>
      </c>
      <c r="T220" s="42"/>
      <c r="U220" s="42"/>
      <c r="V220" s="42"/>
      <c r="W220" s="71" t="s">
        <v>319</v>
      </c>
      <c r="X220" s="41">
        <v>112774</v>
      </c>
      <c r="Y220" s="42"/>
      <c r="Z220" s="42"/>
      <c r="AA220" s="71" t="s">
        <v>319</v>
      </c>
      <c r="AB220" s="41">
        <v>85887</v>
      </c>
      <c r="AC220" s="42"/>
      <c r="AD220" s="42"/>
      <c r="AE220" s="71" t="s">
        <v>319</v>
      </c>
      <c r="AF220" s="41">
        <v>11813</v>
      </c>
      <c r="AG220" s="42"/>
    </row>
    <row r="221" spans="1:37">
      <c r="A221" s="11"/>
      <c r="B221" s="71"/>
      <c r="C221" s="37"/>
      <c r="D221" s="42"/>
      <c r="E221" s="42"/>
      <c r="F221" s="42"/>
      <c r="G221" s="71"/>
      <c r="H221" s="41"/>
      <c r="I221" s="42"/>
      <c r="J221" s="42"/>
      <c r="K221" s="71"/>
      <c r="L221" s="41"/>
      <c r="M221" s="42"/>
      <c r="N221" s="42"/>
      <c r="O221" s="71"/>
      <c r="P221" s="41"/>
      <c r="Q221" s="42"/>
      <c r="R221" s="42"/>
      <c r="S221" s="37"/>
      <c r="T221" s="42"/>
      <c r="U221" s="42"/>
      <c r="V221" s="42"/>
      <c r="W221" s="71"/>
      <c r="X221" s="41"/>
      <c r="Y221" s="42"/>
      <c r="Z221" s="42"/>
      <c r="AA221" s="71"/>
      <c r="AB221" s="41"/>
      <c r="AC221" s="42"/>
      <c r="AD221" s="42"/>
      <c r="AE221" s="71"/>
      <c r="AF221" s="41"/>
      <c r="AG221" s="42"/>
    </row>
    <row r="222" spans="1:37">
      <c r="A222" s="11"/>
      <c r="B222" s="32" t="s">
        <v>475</v>
      </c>
      <c r="C222" s="49">
        <v>1</v>
      </c>
      <c r="D222" s="35"/>
      <c r="E222" s="35"/>
      <c r="F222" s="35"/>
      <c r="G222" s="33">
        <v>3765</v>
      </c>
      <c r="H222" s="33"/>
      <c r="I222" s="35"/>
      <c r="J222" s="35"/>
      <c r="K222" s="33">
        <v>1885</v>
      </c>
      <c r="L222" s="33"/>
      <c r="M222" s="35"/>
      <c r="N222" s="35"/>
      <c r="O222" s="33">
        <v>1880</v>
      </c>
      <c r="P222" s="33"/>
      <c r="Q222" s="35"/>
      <c r="R222" s="35"/>
      <c r="S222" s="49">
        <v>9</v>
      </c>
      <c r="T222" s="35"/>
      <c r="U222" s="35"/>
      <c r="V222" s="35"/>
      <c r="W222" s="33">
        <v>265225</v>
      </c>
      <c r="X222" s="33"/>
      <c r="Y222" s="35"/>
      <c r="Z222" s="35"/>
      <c r="AA222" s="33">
        <v>157178</v>
      </c>
      <c r="AB222" s="33"/>
      <c r="AC222" s="35"/>
      <c r="AD222" s="35"/>
      <c r="AE222" s="33">
        <v>108036</v>
      </c>
      <c r="AF222" s="33"/>
      <c r="AG222" s="35"/>
    </row>
    <row r="223" spans="1:37">
      <c r="A223" s="11"/>
      <c r="B223" s="32"/>
      <c r="C223" s="49"/>
      <c r="D223" s="35"/>
      <c r="E223" s="35"/>
      <c r="F223" s="35"/>
      <c r="G223" s="33"/>
      <c r="H223" s="33"/>
      <c r="I223" s="35"/>
      <c r="J223" s="35"/>
      <c r="K223" s="33"/>
      <c r="L223" s="33"/>
      <c r="M223" s="35"/>
      <c r="N223" s="35"/>
      <c r="O223" s="33"/>
      <c r="P223" s="33"/>
      <c r="Q223" s="35"/>
      <c r="R223" s="35"/>
      <c r="S223" s="49"/>
      <c r="T223" s="35"/>
      <c r="U223" s="35"/>
      <c r="V223" s="35"/>
      <c r="W223" s="33"/>
      <c r="X223" s="33"/>
      <c r="Y223" s="35"/>
      <c r="Z223" s="35"/>
      <c r="AA223" s="33"/>
      <c r="AB223" s="33"/>
      <c r="AC223" s="35"/>
      <c r="AD223" s="35"/>
      <c r="AE223" s="33"/>
      <c r="AF223" s="33"/>
      <c r="AG223" s="35"/>
    </row>
    <row r="224" spans="1:37">
      <c r="A224" s="11"/>
      <c r="B224" s="71" t="s">
        <v>476</v>
      </c>
      <c r="C224" s="37" t="s">
        <v>362</v>
      </c>
      <c r="D224" s="42"/>
      <c r="E224" s="42"/>
      <c r="F224" s="42"/>
      <c r="G224" s="37" t="s">
        <v>362</v>
      </c>
      <c r="H224" s="37"/>
      <c r="I224" s="42"/>
      <c r="J224" s="42"/>
      <c r="K224" s="37" t="s">
        <v>362</v>
      </c>
      <c r="L224" s="37"/>
      <c r="M224" s="42"/>
      <c r="N224" s="42"/>
      <c r="O224" s="37" t="s">
        <v>362</v>
      </c>
      <c r="P224" s="37"/>
      <c r="Q224" s="42"/>
      <c r="R224" s="42"/>
      <c r="S224" s="37">
        <v>2</v>
      </c>
      <c r="T224" s="42"/>
      <c r="U224" s="42"/>
      <c r="V224" s="42"/>
      <c r="W224" s="41">
        <v>22100</v>
      </c>
      <c r="X224" s="41"/>
      <c r="Y224" s="42"/>
      <c r="Z224" s="42"/>
      <c r="AA224" s="37" t="s">
        <v>362</v>
      </c>
      <c r="AB224" s="37"/>
      <c r="AC224" s="42"/>
      <c r="AD224" s="42"/>
      <c r="AE224" s="41">
        <v>22100</v>
      </c>
      <c r="AF224" s="41"/>
      <c r="AG224" s="42"/>
    </row>
    <row r="225" spans="1:37">
      <c r="A225" s="11"/>
      <c r="B225" s="71"/>
      <c r="C225" s="37"/>
      <c r="D225" s="42"/>
      <c r="E225" s="42"/>
      <c r="F225" s="42"/>
      <c r="G225" s="37"/>
      <c r="H225" s="37"/>
      <c r="I225" s="42"/>
      <c r="J225" s="42"/>
      <c r="K225" s="37"/>
      <c r="L225" s="37"/>
      <c r="M225" s="42"/>
      <c r="N225" s="42"/>
      <c r="O225" s="37"/>
      <c r="P225" s="37"/>
      <c r="Q225" s="42"/>
      <c r="R225" s="42"/>
      <c r="S225" s="37"/>
      <c r="T225" s="42"/>
      <c r="U225" s="42"/>
      <c r="V225" s="42"/>
      <c r="W225" s="41"/>
      <c r="X225" s="41"/>
      <c r="Y225" s="42"/>
      <c r="Z225" s="42"/>
      <c r="AA225" s="37"/>
      <c r="AB225" s="37"/>
      <c r="AC225" s="42"/>
      <c r="AD225" s="42"/>
      <c r="AE225" s="41"/>
      <c r="AF225" s="41"/>
      <c r="AG225" s="42"/>
    </row>
    <row r="226" spans="1:37">
      <c r="A226" s="11"/>
      <c r="B226" s="32" t="s">
        <v>477</v>
      </c>
      <c r="C226" s="49" t="s">
        <v>362</v>
      </c>
      <c r="D226" s="35"/>
      <c r="E226" s="35"/>
      <c r="F226" s="35"/>
      <c r="G226" s="49" t="s">
        <v>362</v>
      </c>
      <c r="H226" s="49"/>
      <c r="I226" s="35"/>
      <c r="J226" s="35"/>
      <c r="K226" s="49" t="s">
        <v>362</v>
      </c>
      <c r="L226" s="49"/>
      <c r="M226" s="35"/>
      <c r="N226" s="35"/>
      <c r="O226" s="49" t="s">
        <v>362</v>
      </c>
      <c r="P226" s="49"/>
      <c r="Q226" s="35"/>
      <c r="R226" s="35"/>
      <c r="S226" s="49">
        <v>1</v>
      </c>
      <c r="T226" s="35"/>
      <c r="U226" s="35"/>
      <c r="V226" s="35"/>
      <c r="W226" s="33">
        <v>45550</v>
      </c>
      <c r="X226" s="33"/>
      <c r="Y226" s="35"/>
      <c r="Z226" s="35"/>
      <c r="AA226" s="33">
        <v>21758</v>
      </c>
      <c r="AB226" s="33"/>
      <c r="AC226" s="35"/>
      <c r="AD226" s="35"/>
      <c r="AE226" s="33">
        <v>14750</v>
      </c>
      <c r="AF226" s="33"/>
      <c r="AG226" s="35"/>
    </row>
    <row r="227" spans="1:37" ht="15.75" thickBot="1">
      <c r="A227" s="11"/>
      <c r="B227" s="32"/>
      <c r="C227" s="43"/>
      <c r="D227" s="36"/>
      <c r="E227" s="36"/>
      <c r="F227" s="35"/>
      <c r="G227" s="43"/>
      <c r="H227" s="43"/>
      <c r="I227" s="36"/>
      <c r="J227" s="35"/>
      <c r="K227" s="43"/>
      <c r="L227" s="43"/>
      <c r="M227" s="36"/>
      <c r="N227" s="35"/>
      <c r="O227" s="43"/>
      <c r="P227" s="43"/>
      <c r="Q227" s="36"/>
      <c r="R227" s="35"/>
      <c r="S227" s="43"/>
      <c r="T227" s="36"/>
      <c r="U227" s="36"/>
      <c r="V227" s="35"/>
      <c r="W227" s="34"/>
      <c r="X227" s="34"/>
      <c r="Y227" s="36"/>
      <c r="Z227" s="35"/>
      <c r="AA227" s="34"/>
      <c r="AB227" s="34"/>
      <c r="AC227" s="36"/>
      <c r="AD227" s="35"/>
      <c r="AE227" s="34"/>
      <c r="AF227" s="34"/>
      <c r="AG227" s="36"/>
    </row>
    <row r="228" spans="1:37">
      <c r="A228" s="11"/>
      <c r="B228" s="44" t="s">
        <v>569</v>
      </c>
      <c r="C228" s="38">
        <v>3</v>
      </c>
      <c r="D228" s="47"/>
      <c r="E228" s="47"/>
      <c r="F228" s="42"/>
      <c r="G228" s="73" t="s">
        <v>319</v>
      </c>
      <c r="H228" s="45">
        <v>20384</v>
      </c>
      <c r="I228" s="47"/>
      <c r="J228" s="42"/>
      <c r="K228" s="73" t="s">
        <v>319</v>
      </c>
      <c r="L228" s="45">
        <v>16609</v>
      </c>
      <c r="M228" s="47"/>
      <c r="N228" s="42"/>
      <c r="O228" s="73" t="s">
        <v>319</v>
      </c>
      <c r="P228" s="45">
        <v>3776</v>
      </c>
      <c r="Q228" s="47"/>
      <c r="R228" s="42"/>
      <c r="S228" s="38">
        <v>18</v>
      </c>
      <c r="T228" s="47"/>
      <c r="U228" s="47"/>
      <c r="V228" s="42"/>
      <c r="W228" s="73" t="s">
        <v>319</v>
      </c>
      <c r="X228" s="45">
        <v>445649</v>
      </c>
      <c r="Y228" s="47"/>
      <c r="Z228" s="42"/>
      <c r="AA228" s="73" t="s">
        <v>319</v>
      </c>
      <c r="AB228" s="45">
        <v>264823</v>
      </c>
      <c r="AC228" s="47"/>
      <c r="AD228" s="42"/>
      <c r="AE228" s="73" t="s">
        <v>319</v>
      </c>
      <c r="AF228" s="45">
        <v>156699</v>
      </c>
      <c r="AG228" s="47"/>
    </row>
    <row r="229" spans="1:37" ht="15.75" thickBot="1">
      <c r="A229" s="11"/>
      <c r="B229" s="44"/>
      <c r="C229" s="75"/>
      <c r="D229" s="77"/>
      <c r="E229" s="77"/>
      <c r="F229" s="42"/>
      <c r="G229" s="74"/>
      <c r="H229" s="76"/>
      <c r="I229" s="77"/>
      <c r="J229" s="42"/>
      <c r="K229" s="74"/>
      <c r="L229" s="76"/>
      <c r="M229" s="77"/>
      <c r="N229" s="42"/>
      <c r="O229" s="74"/>
      <c r="P229" s="76"/>
      <c r="Q229" s="77"/>
      <c r="R229" s="42"/>
      <c r="S229" s="75"/>
      <c r="T229" s="77"/>
      <c r="U229" s="77"/>
      <c r="V229" s="42"/>
      <c r="W229" s="74"/>
      <c r="X229" s="76"/>
      <c r="Y229" s="77"/>
      <c r="Z229" s="42"/>
      <c r="AA229" s="74"/>
      <c r="AB229" s="76"/>
      <c r="AC229" s="77"/>
      <c r="AD229" s="42"/>
      <c r="AE229" s="74"/>
      <c r="AF229" s="76"/>
      <c r="AG229" s="77"/>
    </row>
    <row r="230" spans="1:37" ht="15.75" thickTop="1">
      <c r="A230" s="11"/>
      <c r="B230" s="40" t="s">
        <v>370</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c r="AK230" s="40"/>
    </row>
    <row r="231" spans="1:37">
      <c r="A231" s="11"/>
      <c r="B231" s="18"/>
      <c r="C231" s="18"/>
    </row>
    <row r="232" spans="1:37" ht="56.25">
      <c r="A232" s="11"/>
      <c r="B232" s="52">
        <v>-1</v>
      </c>
      <c r="C232" s="53" t="s">
        <v>570</v>
      </c>
    </row>
    <row r="233" spans="1:37">
      <c r="A233" s="11"/>
      <c r="B233" s="18"/>
      <c r="C233" s="18"/>
    </row>
    <row r="234" spans="1:37" ht="101.25">
      <c r="A234" s="11"/>
      <c r="B234" s="52">
        <v>-2</v>
      </c>
      <c r="C234" s="53" t="s">
        <v>571</v>
      </c>
    </row>
    <row r="235" spans="1:37">
      <c r="A235" s="11"/>
      <c r="B235" s="18"/>
      <c r="C235" s="18"/>
    </row>
    <row r="236" spans="1:37" ht="33.75">
      <c r="A236" s="11"/>
      <c r="B236" s="52">
        <v>-3</v>
      </c>
      <c r="C236" s="53" t="s">
        <v>488</v>
      </c>
    </row>
    <row r="237" spans="1:37" ht="15" customHeight="1">
      <c r="A237" s="11" t="s">
        <v>1353</v>
      </c>
      <c r="B237" s="10" t="s">
        <v>4</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10"/>
      <c r="AI237" s="10"/>
      <c r="AJ237" s="10"/>
      <c r="AK237" s="10"/>
    </row>
    <row r="238" spans="1:37">
      <c r="A238" s="11"/>
      <c r="B238" s="79" t="s">
        <v>572</v>
      </c>
      <c r="C238" s="79"/>
      <c r="D238" s="79"/>
      <c r="E238" s="79"/>
      <c r="F238" s="79"/>
      <c r="G238" s="79"/>
      <c r="H238" s="79"/>
      <c r="I238" s="79"/>
      <c r="J238" s="79"/>
      <c r="K238" s="79"/>
      <c r="L238" s="79"/>
      <c r="M238" s="79"/>
      <c r="N238" s="79"/>
      <c r="O238" s="79"/>
      <c r="P238" s="79"/>
      <c r="Q238" s="79"/>
      <c r="R238" s="79"/>
      <c r="S238" s="79"/>
      <c r="T238" s="79"/>
      <c r="U238" s="79"/>
      <c r="V238" s="79"/>
      <c r="W238" s="79"/>
      <c r="X238" s="79"/>
      <c r="Y238" s="79"/>
      <c r="Z238" s="79"/>
      <c r="AA238" s="79"/>
      <c r="AB238" s="79"/>
      <c r="AC238" s="79"/>
      <c r="AD238" s="79"/>
      <c r="AE238" s="79"/>
      <c r="AF238" s="79"/>
      <c r="AG238" s="79"/>
      <c r="AH238" s="79"/>
      <c r="AI238" s="79"/>
      <c r="AJ238" s="79"/>
      <c r="AK238" s="79"/>
    </row>
    <row r="239" spans="1:37">
      <c r="A239" s="11"/>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37">
      <c r="A240" s="11"/>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row>
    <row r="241" spans="1:25">
      <c r="A241" s="11"/>
      <c r="B241" s="85"/>
      <c r="C241" s="61" t="s">
        <v>573</v>
      </c>
      <c r="D241" s="61"/>
      <c r="E241" s="61"/>
      <c r="F241" s="61"/>
      <c r="G241" s="61"/>
      <c r="H241" s="61"/>
      <c r="I241" s="61"/>
      <c r="J241" s="61"/>
      <c r="K241" s="61"/>
      <c r="L241" s="61"/>
      <c r="M241" s="61"/>
      <c r="N241" s="40"/>
      <c r="O241" s="61" t="s">
        <v>574</v>
      </c>
      <c r="P241" s="61"/>
      <c r="Q241" s="61"/>
      <c r="R241" s="61"/>
      <c r="S241" s="61"/>
      <c r="T241" s="61"/>
      <c r="U241" s="61"/>
      <c r="V241" s="61"/>
      <c r="W241" s="61"/>
      <c r="X241" s="61"/>
      <c r="Y241" s="61"/>
    </row>
    <row r="242" spans="1:25" ht="15.75" thickBot="1">
      <c r="A242" s="11"/>
      <c r="B242" s="85"/>
      <c r="C242" s="62"/>
      <c r="D242" s="62"/>
      <c r="E242" s="62"/>
      <c r="F242" s="62"/>
      <c r="G242" s="62"/>
      <c r="H242" s="62"/>
      <c r="I242" s="62"/>
      <c r="J242" s="62"/>
      <c r="K242" s="62"/>
      <c r="L242" s="62"/>
      <c r="M242" s="62"/>
      <c r="N242" s="40"/>
      <c r="O242" s="62"/>
      <c r="P242" s="62"/>
      <c r="Q242" s="62"/>
      <c r="R242" s="62"/>
      <c r="S242" s="62"/>
      <c r="T242" s="62"/>
      <c r="U242" s="62"/>
      <c r="V242" s="62"/>
      <c r="W242" s="62"/>
      <c r="X242" s="62"/>
      <c r="Y242" s="62"/>
    </row>
    <row r="243" spans="1:25">
      <c r="A243" s="11"/>
      <c r="B243" s="85"/>
      <c r="C243" s="157" t="s">
        <v>575</v>
      </c>
      <c r="D243" s="157"/>
      <c r="E243" s="157"/>
      <c r="F243" s="158"/>
      <c r="G243" s="157" t="s">
        <v>576</v>
      </c>
      <c r="H243" s="157"/>
      <c r="I243" s="157"/>
      <c r="J243" s="158"/>
      <c r="K243" s="157" t="s">
        <v>577</v>
      </c>
      <c r="L243" s="157"/>
      <c r="M243" s="157"/>
      <c r="N243" s="40"/>
      <c r="O243" s="157" t="s">
        <v>459</v>
      </c>
      <c r="P243" s="157"/>
      <c r="Q243" s="157"/>
      <c r="R243" s="158"/>
      <c r="S243" s="157" t="s">
        <v>576</v>
      </c>
      <c r="T243" s="157"/>
      <c r="U243" s="157"/>
      <c r="V243" s="47"/>
      <c r="W243" s="157" t="s">
        <v>577</v>
      </c>
      <c r="X243" s="157"/>
      <c r="Y243" s="157"/>
    </row>
    <row r="244" spans="1:25">
      <c r="A244" s="11"/>
      <c r="B244" s="85"/>
      <c r="C244" s="61"/>
      <c r="D244" s="61"/>
      <c r="E244" s="61"/>
      <c r="F244" s="40"/>
      <c r="G244" s="61" t="s">
        <v>462</v>
      </c>
      <c r="H244" s="61"/>
      <c r="I244" s="61"/>
      <c r="J244" s="40"/>
      <c r="K244" s="61" t="s">
        <v>578</v>
      </c>
      <c r="L244" s="61"/>
      <c r="M244" s="61"/>
      <c r="N244" s="40"/>
      <c r="O244" s="61"/>
      <c r="P244" s="61"/>
      <c r="Q244" s="61"/>
      <c r="R244" s="40"/>
      <c r="S244" s="61" t="s">
        <v>462</v>
      </c>
      <c r="T244" s="61"/>
      <c r="U244" s="61"/>
      <c r="V244" s="42"/>
      <c r="W244" s="61" t="s">
        <v>578</v>
      </c>
      <c r="X244" s="61"/>
      <c r="Y244" s="61"/>
    </row>
    <row r="245" spans="1:25" ht="15.75" thickBot="1">
      <c r="A245" s="11"/>
      <c r="B245" s="85"/>
      <c r="C245" s="62"/>
      <c r="D245" s="62"/>
      <c r="E245" s="62"/>
      <c r="F245" s="40"/>
      <c r="G245" s="62" t="s">
        <v>566</v>
      </c>
      <c r="H245" s="62"/>
      <c r="I245" s="62"/>
      <c r="J245" s="40"/>
      <c r="K245" s="62" t="s">
        <v>579</v>
      </c>
      <c r="L245" s="62"/>
      <c r="M245" s="62"/>
      <c r="N245" s="40"/>
      <c r="O245" s="62"/>
      <c r="P245" s="62"/>
      <c r="Q245" s="62"/>
      <c r="R245" s="40"/>
      <c r="S245" s="62" t="s">
        <v>580</v>
      </c>
      <c r="T245" s="62"/>
      <c r="U245" s="62"/>
      <c r="V245" s="42"/>
      <c r="W245" s="62" t="s">
        <v>581</v>
      </c>
      <c r="X245" s="62"/>
      <c r="Y245" s="62"/>
    </row>
    <row r="246" spans="1:25">
      <c r="A246" s="11"/>
      <c r="B246" s="91" t="s">
        <v>522</v>
      </c>
      <c r="C246" s="64"/>
      <c r="D246" s="64"/>
      <c r="E246" s="22"/>
      <c r="F246" s="22"/>
      <c r="G246" s="64"/>
      <c r="H246" s="64"/>
      <c r="I246" s="64"/>
      <c r="J246" s="22"/>
      <c r="K246" s="64"/>
      <c r="L246" s="64"/>
      <c r="M246" s="64"/>
      <c r="N246" s="22"/>
      <c r="O246" s="64"/>
      <c r="P246" s="64"/>
      <c r="Q246" s="22"/>
      <c r="R246" s="22"/>
      <c r="S246" s="64"/>
      <c r="T246" s="64"/>
      <c r="U246" s="64"/>
      <c r="V246" s="22"/>
      <c r="W246" s="64"/>
      <c r="X246" s="64"/>
      <c r="Y246" s="64"/>
    </row>
    <row r="247" spans="1:25">
      <c r="A247" s="11"/>
      <c r="B247" s="71" t="s">
        <v>473</v>
      </c>
      <c r="C247" s="37">
        <v>5</v>
      </c>
      <c r="D247" s="42"/>
      <c r="E247" s="42"/>
      <c r="F247" s="42"/>
      <c r="G247" s="71" t="s">
        <v>319</v>
      </c>
      <c r="H247" s="41">
        <v>77077</v>
      </c>
      <c r="I247" s="42"/>
      <c r="J247" s="42"/>
      <c r="K247" s="71" t="s">
        <v>319</v>
      </c>
      <c r="L247" s="37">
        <v>346</v>
      </c>
      <c r="M247" s="42"/>
      <c r="N247" s="42"/>
      <c r="O247" s="37">
        <v>9</v>
      </c>
      <c r="P247" s="42"/>
      <c r="Q247" s="42"/>
      <c r="R247" s="42"/>
      <c r="S247" s="71" t="s">
        <v>319</v>
      </c>
      <c r="T247" s="41">
        <v>110961</v>
      </c>
      <c r="U247" s="42"/>
      <c r="V247" s="42"/>
      <c r="W247" s="71" t="s">
        <v>319</v>
      </c>
      <c r="X247" s="37">
        <v>275</v>
      </c>
      <c r="Y247" s="42"/>
    </row>
    <row r="248" spans="1:25">
      <c r="A248" s="11"/>
      <c r="B248" s="71"/>
      <c r="C248" s="37"/>
      <c r="D248" s="42"/>
      <c r="E248" s="42"/>
      <c r="F248" s="42"/>
      <c r="G248" s="71"/>
      <c r="H248" s="41"/>
      <c r="I248" s="42"/>
      <c r="J248" s="42"/>
      <c r="K248" s="71"/>
      <c r="L248" s="37"/>
      <c r="M248" s="42"/>
      <c r="N248" s="42"/>
      <c r="O248" s="37"/>
      <c r="P248" s="42"/>
      <c r="Q248" s="42"/>
      <c r="R248" s="42"/>
      <c r="S248" s="71"/>
      <c r="T248" s="41"/>
      <c r="U248" s="42"/>
      <c r="V248" s="42"/>
      <c r="W248" s="71"/>
      <c r="X248" s="37"/>
      <c r="Y248" s="42"/>
    </row>
    <row r="249" spans="1:25">
      <c r="A249" s="11"/>
      <c r="B249" s="32" t="s">
        <v>475</v>
      </c>
      <c r="C249" s="49">
        <v>7</v>
      </c>
      <c r="D249" s="35"/>
      <c r="E249" s="35"/>
      <c r="F249" s="35"/>
      <c r="G249" s="33">
        <v>105897</v>
      </c>
      <c r="H249" s="33"/>
      <c r="I249" s="35"/>
      <c r="J249" s="35"/>
      <c r="K249" s="49">
        <v>136</v>
      </c>
      <c r="L249" s="49"/>
      <c r="M249" s="35"/>
      <c r="N249" s="35"/>
      <c r="O249" s="49">
        <v>9</v>
      </c>
      <c r="P249" s="35"/>
      <c r="Q249" s="35"/>
      <c r="R249" s="35"/>
      <c r="S249" s="33">
        <v>166125</v>
      </c>
      <c r="T249" s="33"/>
      <c r="U249" s="35"/>
      <c r="V249" s="35"/>
      <c r="W249" s="33">
        <v>1894</v>
      </c>
      <c r="X249" s="33"/>
      <c r="Y249" s="35"/>
    </row>
    <row r="250" spans="1:25">
      <c r="A250" s="11"/>
      <c r="B250" s="32"/>
      <c r="C250" s="49"/>
      <c r="D250" s="35"/>
      <c r="E250" s="35"/>
      <c r="F250" s="35"/>
      <c r="G250" s="33"/>
      <c r="H250" s="33"/>
      <c r="I250" s="35"/>
      <c r="J250" s="35"/>
      <c r="K250" s="49"/>
      <c r="L250" s="49"/>
      <c r="M250" s="35"/>
      <c r="N250" s="35"/>
      <c r="O250" s="49"/>
      <c r="P250" s="35"/>
      <c r="Q250" s="35"/>
      <c r="R250" s="35"/>
      <c r="S250" s="33"/>
      <c r="T250" s="33"/>
      <c r="U250" s="35"/>
      <c r="V250" s="35"/>
      <c r="W250" s="33"/>
      <c r="X250" s="33"/>
      <c r="Y250" s="35"/>
    </row>
    <row r="251" spans="1:25">
      <c r="A251" s="11"/>
      <c r="B251" s="71" t="s">
        <v>476</v>
      </c>
      <c r="C251" s="37">
        <v>2</v>
      </c>
      <c r="D251" s="42"/>
      <c r="E251" s="42"/>
      <c r="F251" s="42"/>
      <c r="G251" s="37" t="s">
        <v>362</v>
      </c>
      <c r="H251" s="37"/>
      <c r="I251" s="42"/>
      <c r="J251" s="42"/>
      <c r="K251" s="37">
        <v>1</v>
      </c>
      <c r="L251" s="37"/>
      <c r="M251" s="42"/>
      <c r="N251" s="42"/>
      <c r="O251" s="37">
        <v>3</v>
      </c>
      <c r="P251" s="42"/>
      <c r="Q251" s="42"/>
      <c r="R251" s="42"/>
      <c r="S251" s="37">
        <v>375</v>
      </c>
      <c r="T251" s="37"/>
      <c r="U251" s="42"/>
      <c r="V251" s="42"/>
      <c r="W251" s="37">
        <v>3</v>
      </c>
      <c r="X251" s="37"/>
      <c r="Y251" s="42"/>
    </row>
    <row r="252" spans="1:25">
      <c r="A252" s="11"/>
      <c r="B252" s="71"/>
      <c r="C252" s="37"/>
      <c r="D252" s="42"/>
      <c r="E252" s="42"/>
      <c r="F252" s="42"/>
      <c r="G252" s="37"/>
      <c r="H252" s="37"/>
      <c r="I252" s="42"/>
      <c r="J252" s="42"/>
      <c r="K252" s="37"/>
      <c r="L252" s="37"/>
      <c r="M252" s="42"/>
      <c r="N252" s="42"/>
      <c r="O252" s="37"/>
      <c r="P252" s="42"/>
      <c r="Q252" s="42"/>
      <c r="R252" s="42"/>
      <c r="S252" s="37"/>
      <c r="T252" s="37"/>
      <c r="U252" s="42"/>
      <c r="V252" s="42"/>
      <c r="W252" s="37"/>
      <c r="X252" s="37"/>
      <c r="Y252" s="42"/>
    </row>
    <row r="253" spans="1:25">
      <c r="A253" s="11"/>
      <c r="B253" s="32" t="s">
        <v>477</v>
      </c>
      <c r="C253" s="49">
        <v>1</v>
      </c>
      <c r="D253" s="35"/>
      <c r="E253" s="35"/>
      <c r="F253" s="35"/>
      <c r="G253" s="33">
        <v>27068</v>
      </c>
      <c r="H253" s="33"/>
      <c r="I253" s="35"/>
      <c r="J253" s="35"/>
      <c r="K253" s="49">
        <v>914</v>
      </c>
      <c r="L253" s="49"/>
      <c r="M253" s="35"/>
      <c r="N253" s="35"/>
      <c r="O253" s="49">
        <v>1</v>
      </c>
      <c r="P253" s="35"/>
      <c r="Q253" s="35"/>
      <c r="R253" s="35"/>
      <c r="S253" s="33">
        <v>21758</v>
      </c>
      <c r="T253" s="33"/>
      <c r="U253" s="35"/>
      <c r="V253" s="35"/>
      <c r="W253" s="49">
        <v>914</v>
      </c>
      <c r="X253" s="49"/>
      <c r="Y253" s="35"/>
    </row>
    <row r="254" spans="1:25" ht="15.75" thickBot="1">
      <c r="A254" s="11"/>
      <c r="B254" s="32"/>
      <c r="C254" s="43"/>
      <c r="D254" s="36"/>
      <c r="E254" s="36"/>
      <c r="F254" s="35"/>
      <c r="G254" s="34"/>
      <c r="H254" s="34"/>
      <c r="I254" s="36"/>
      <c r="J254" s="35"/>
      <c r="K254" s="43"/>
      <c r="L254" s="43"/>
      <c r="M254" s="36"/>
      <c r="N254" s="35"/>
      <c r="O254" s="43"/>
      <c r="P254" s="36"/>
      <c r="Q254" s="36"/>
      <c r="R254" s="35"/>
      <c r="S254" s="34"/>
      <c r="T254" s="34"/>
      <c r="U254" s="36"/>
      <c r="V254" s="35"/>
      <c r="W254" s="43"/>
      <c r="X254" s="43"/>
      <c r="Y254" s="36"/>
    </row>
    <row r="255" spans="1:25">
      <c r="A255" s="11"/>
      <c r="B255" s="44" t="s">
        <v>582</v>
      </c>
      <c r="C255" s="38">
        <v>15</v>
      </c>
      <c r="D255" s="47"/>
      <c r="E255" s="47"/>
      <c r="F255" s="42"/>
      <c r="G255" s="73" t="s">
        <v>319</v>
      </c>
      <c r="H255" s="45">
        <v>210042</v>
      </c>
      <c r="I255" s="47"/>
      <c r="J255" s="42"/>
      <c r="K255" s="73" t="s">
        <v>319</v>
      </c>
      <c r="L255" s="45">
        <v>1397</v>
      </c>
      <c r="M255" s="47"/>
      <c r="N255" s="42"/>
      <c r="O255" s="38">
        <v>22</v>
      </c>
      <c r="P255" s="47"/>
      <c r="Q255" s="47"/>
      <c r="R255" s="42"/>
      <c r="S255" s="73" t="s">
        <v>319</v>
      </c>
      <c r="T255" s="45">
        <v>299219</v>
      </c>
      <c r="U255" s="47"/>
      <c r="V255" s="42"/>
      <c r="W255" s="73" t="s">
        <v>319</v>
      </c>
      <c r="X255" s="45">
        <v>3086</v>
      </c>
      <c r="Y255" s="47"/>
    </row>
    <row r="256" spans="1:25" ht="15.75" thickBot="1">
      <c r="A256" s="11"/>
      <c r="B256" s="44"/>
      <c r="C256" s="75"/>
      <c r="D256" s="77"/>
      <c r="E256" s="77"/>
      <c r="F256" s="42"/>
      <c r="G256" s="74"/>
      <c r="H256" s="76"/>
      <c r="I256" s="77"/>
      <c r="J256" s="42"/>
      <c r="K256" s="74"/>
      <c r="L256" s="76"/>
      <c r="M256" s="77"/>
      <c r="N256" s="42"/>
      <c r="O256" s="75"/>
      <c r="P256" s="77"/>
      <c r="Q256" s="77"/>
      <c r="R256" s="42"/>
      <c r="S256" s="74"/>
      <c r="T256" s="76"/>
      <c r="U256" s="77"/>
      <c r="V256" s="42"/>
      <c r="W256" s="74"/>
      <c r="X256" s="76"/>
      <c r="Y256" s="77"/>
    </row>
    <row r="257" spans="1:37" ht="15.75" thickTop="1">
      <c r="A257" s="11"/>
      <c r="B257" s="40" t="s">
        <v>336</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c r="AI257" s="40"/>
      <c r="AJ257" s="40"/>
      <c r="AK257" s="40"/>
    </row>
    <row r="258" spans="1:37">
      <c r="A258" s="11"/>
      <c r="B258" s="18"/>
      <c r="C258" s="18"/>
    </row>
    <row r="259" spans="1:37" ht="33.75">
      <c r="A259" s="11"/>
      <c r="B259" s="52">
        <v>-1</v>
      </c>
      <c r="C259" s="53" t="s">
        <v>583</v>
      </c>
    </row>
    <row r="260" spans="1:37">
      <c r="A260" s="11"/>
      <c r="B260" s="79" t="s">
        <v>584</v>
      </c>
      <c r="C260" s="79"/>
      <c r="D260" s="79"/>
      <c r="E260" s="79"/>
      <c r="F260" s="79"/>
      <c r="G260" s="79"/>
      <c r="H260" s="79"/>
      <c r="I260" s="79"/>
      <c r="J260" s="79"/>
      <c r="K260" s="79"/>
      <c r="L260" s="79"/>
      <c r="M260" s="79"/>
      <c r="N260" s="79"/>
      <c r="O260" s="79"/>
      <c r="P260" s="79"/>
      <c r="Q260" s="79"/>
      <c r="R260" s="79"/>
      <c r="S260" s="79"/>
      <c r="T260" s="79"/>
      <c r="U260" s="79"/>
      <c r="V260" s="79"/>
      <c r="W260" s="79"/>
      <c r="X260" s="79"/>
      <c r="Y260" s="79"/>
      <c r="Z260" s="79"/>
      <c r="AA260" s="79"/>
      <c r="AB260" s="79"/>
      <c r="AC260" s="79"/>
      <c r="AD260" s="79"/>
      <c r="AE260" s="79"/>
      <c r="AF260" s="79"/>
      <c r="AG260" s="79"/>
      <c r="AH260" s="79"/>
      <c r="AI260" s="79"/>
      <c r="AJ260" s="79"/>
      <c r="AK260" s="79"/>
    </row>
    <row r="261" spans="1:37">
      <c r="A261" s="11"/>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row>
    <row r="262" spans="1:37">
      <c r="A262" s="11"/>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row>
    <row r="263" spans="1:37" ht="15.75" thickBot="1">
      <c r="A263" s="11"/>
      <c r="B263" s="82"/>
      <c r="C263" s="166">
        <v>41547</v>
      </c>
      <c r="D263" s="166"/>
      <c r="E263" s="166"/>
      <c r="F263" s="166"/>
      <c r="G263" s="166"/>
      <c r="H263" s="166"/>
      <c r="I263" s="166"/>
      <c r="J263" s="166"/>
      <c r="K263" s="166"/>
      <c r="L263" s="166"/>
      <c r="M263" s="166"/>
      <c r="N263" s="25"/>
      <c r="O263" s="166">
        <v>41182</v>
      </c>
      <c r="P263" s="166"/>
      <c r="Q263" s="166"/>
      <c r="R263" s="166"/>
      <c r="S263" s="166"/>
      <c r="T263" s="166"/>
      <c r="U263" s="166"/>
      <c r="V263" s="166"/>
      <c r="W263" s="166"/>
      <c r="X263" s="166"/>
      <c r="Y263" s="166"/>
    </row>
    <row r="264" spans="1:37">
      <c r="A264" s="11"/>
      <c r="B264" s="85"/>
      <c r="C264" s="157" t="s">
        <v>585</v>
      </c>
      <c r="D264" s="157"/>
      <c r="E264" s="157"/>
      <c r="F264" s="47"/>
      <c r="G264" s="157" t="s">
        <v>576</v>
      </c>
      <c r="H264" s="157"/>
      <c r="I264" s="157"/>
      <c r="J264" s="47"/>
      <c r="K264" s="157" t="s">
        <v>586</v>
      </c>
      <c r="L264" s="157"/>
      <c r="M264" s="157"/>
      <c r="N264" s="42"/>
      <c r="O264" s="157" t="s">
        <v>459</v>
      </c>
      <c r="P264" s="157"/>
      <c r="Q264" s="157"/>
      <c r="R264" s="47"/>
      <c r="S264" s="157" t="s">
        <v>576</v>
      </c>
      <c r="T264" s="157"/>
      <c r="U264" s="157"/>
      <c r="V264" s="47"/>
      <c r="W264" s="157" t="s">
        <v>586</v>
      </c>
      <c r="X264" s="157"/>
      <c r="Y264" s="157"/>
    </row>
    <row r="265" spans="1:37">
      <c r="A265" s="11"/>
      <c r="B265" s="85"/>
      <c r="C265" s="61"/>
      <c r="D265" s="61"/>
      <c r="E265" s="61"/>
      <c r="F265" s="42"/>
      <c r="G265" s="61" t="s">
        <v>462</v>
      </c>
      <c r="H265" s="61"/>
      <c r="I265" s="61"/>
      <c r="J265" s="42"/>
      <c r="K265" s="61" t="s">
        <v>578</v>
      </c>
      <c r="L265" s="61"/>
      <c r="M265" s="61"/>
      <c r="N265" s="42"/>
      <c r="O265" s="61"/>
      <c r="P265" s="61"/>
      <c r="Q265" s="61"/>
      <c r="R265" s="42"/>
      <c r="S265" s="61" t="s">
        <v>462</v>
      </c>
      <c r="T265" s="61"/>
      <c r="U265" s="61"/>
      <c r="V265" s="42"/>
      <c r="W265" s="61" t="s">
        <v>578</v>
      </c>
      <c r="X265" s="61"/>
      <c r="Y265" s="61"/>
    </row>
    <row r="266" spans="1:37" ht="15.75" thickBot="1">
      <c r="A266" s="11"/>
      <c r="B266" s="85"/>
      <c r="C266" s="62"/>
      <c r="D266" s="62"/>
      <c r="E266" s="62"/>
      <c r="F266" s="42"/>
      <c r="G266" s="62" t="s">
        <v>566</v>
      </c>
      <c r="H266" s="62"/>
      <c r="I266" s="62"/>
      <c r="J266" s="42"/>
      <c r="K266" s="62" t="s">
        <v>579</v>
      </c>
      <c r="L266" s="62"/>
      <c r="M266" s="62"/>
      <c r="N266" s="42"/>
      <c r="O266" s="62"/>
      <c r="P266" s="62"/>
      <c r="Q266" s="62"/>
      <c r="R266" s="42"/>
      <c r="S266" s="62" t="s">
        <v>580</v>
      </c>
      <c r="T266" s="62"/>
      <c r="U266" s="62"/>
      <c r="V266" s="42"/>
      <c r="W266" s="62" t="s">
        <v>581</v>
      </c>
      <c r="X266" s="62"/>
      <c r="Y266" s="62"/>
    </row>
    <row r="267" spans="1:37">
      <c r="A267" s="11"/>
      <c r="B267" s="91" t="s">
        <v>522</v>
      </c>
      <c r="C267" s="64"/>
      <c r="D267" s="64"/>
      <c r="E267" s="22"/>
      <c r="F267" s="22"/>
      <c r="G267" s="64"/>
      <c r="H267" s="64"/>
      <c r="I267" s="64"/>
      <c r="J267" s="22"/>
      <c r="K267" s="64"/>
      <c r="L267" s="64"/>
      <c r="M267" s="64"/>
      <c r="N267" s="22"/>
      <c r="O267" s="64"/>
      <c r="P267" s="64"/>
      <c r="Q267" s="22"/>
      <c r="R267" s="22"/>
      <c r="S267" s="64"/>
      <c r="T267" s="64"/>
      <c r="U267" s="64"/>
      <c r="V267" s="22"/>
      <c r="W267" s="64"/>
      <c r="X267" s="64"/>
      <c r="Y267" s="64"/>
    </row>
    <row r="268" spans="1:37">
      <c r="A268" s="11"/>
      <c r="B268" s="71" t="s">
        <v>473</v>
      </c>
      <c r="C268" s="37">
        <v>5</v>
      </c>
      <c r="D268" s="42"/>
      <c r="E268" s="42"/>
      <c r="F268" s="42"/>
      <c r="G268" s="71" t="s">
        <v>319</v>
      </c>
      <c r="H268" s="41">
        <v>80733</v>
      </c>
      <c r="I268" s="42"/>
      <c r="J268" s="42"/>
      <c r="K268" s="71" t="s">
        <v>319</v>
      </c>
      <c r="L268" s="41">
        <v>1030</v>
      </c>
      <c r="M268" s="42"/>
      <c r="N268" s="42"/>
      <c r="O268" s="37">
        <v>9</v>
      </c>
      <c r="P268" s="42"/>
      <c r="Q268" s="42"/>
      <c r="R268" s="42"/>
      <c r="S268" s="71" t="s">
        <v>319</v>
      </c>
      <c r="T268" s="41">
        <v>100503</v>
      </c>
      <c r="U268" s="42"/>
      <c r="V268" s="42"/>
      <c r="W268" s="71" t="s">
        <v>319</v>
      </c>
      <c r="X268" s="37">
        <v>942</v>
      </c>
      <c r="Y268" s="42"/>
    </row>
    <row r="269" spans="1:37">
      <c r="A269" s="11"/>
      <c r="B269" s="71"/>
      <c r="C269" s="37"/>
      <c r="D269" s="42"/>
      <c r="E269" s="42"/>
      <c r="F269" s="42"/>
      <c r="G269" s="71"/>
      <c r="H269" s="41"/>
      <c r="I269" s="42"/>
      <c r="J269" s="42"/>
      <c r="K269" s="71"/>
      <c r="L269" s="41"/>
      <c r="M269" s="42"/>
      <c r="N269" s="42"/>
      <c r="O269" s="37"/>
      <c r="P269" s="42"/>
      <c r="Q269" s="42"/>
      <c r="R269" s="42"/>
      <c r="S269" s="71"/>
      <c r="T269" s="41"/>
      <c r="U269" s="42"/>
      <c r="V269" s="42"/>
      <c r="W269" s="71"/>
      <c r="X269" s="37"/>
      <c r="Y269" s="42"/>
    </row>
    <row r="270" spans="1:37">
      <c r="A270" s="11"/>
      <c r="B270" s="32" t="s">
        <v>475</v>
      </c>
      <c r="C270" s="49">
        <v>7</v>
      </c>
      <c r="D270" s="35"/>
      <c r="E270" s="35"/>
      <c r="F270" s="35"/>
      <c r="G270" s="33">
        <v>124665</v>
      </c>
      <c r="H270" s="33"/>
      <c r="I270" s="35"/>
      <c r="J270" s="35"/>
      <c r="K270" s="49">
        <v>414</v>
      </c>
      <c r="L270" s="49"/>
      <c r="M270" s="35"/>
      <c r="N270" s="35"/>
      <c r="O270" s="49">
        <v>9</v>
      </c>
      <c r="P270" s="35"/>
      <c r="Q270" s="35"/>
      <c r="R270" s="35"/>
      <c r="S270" s="33">
        <v>171942</v>
      </c>
      <c r="T270" s="33"/>
      <c r="U270" s="35"/>
      <c r="V270" s="35"/>
      <c r="W270" s="33">
        <v>5909</v>
      </c>
      <c r="X270" s="33"/>
      <c r="Y270" s="35"/>
    </row>
    <row r="271" spans="1:37">
      <c r="A271" s="11"/>
      <c r="B271" s="32"/>
      <c r="C271" s="49"/>
      <c r="D271" s="35"/>
      <c r="E271" s="35"/>
      <c r="F271" s="35"/>
      <c r="G271" s="33"/>
      <c r="H271" s="33"/>
      <c r="I271" s="35"/>
      <c r="J271" s="35"/>
      <c r="K271" s="49"/>
      <c r="L271" s="49"/>
      <c r="M271" s="35"/>
      <c r="N271" s="35"/>
      <c r="O271" s="49"/>
      <c r="P271" s="35"/>
      <c r="Q271" s="35"/>
      <c r="R271" s="35"/>
      <c r="S271" s="33"/>
      <c r="T271" s="33"/>
      <c r="U271" s="35"/>
      <c r="V271" s="35"/>
      <c r="W271" s="33"/>
      <c r="X271" s="33"/>
      <c r="Y271" s="35"/>
    </row>
    <row r="272" spans="1:37">
      <c r="A272" s="11"/>
      <c r="B272" s="71" t="s">
        <v>476</v>
      </c>
      <c r="C272" s="37">
        <v>2</v>
      </c>
      <c r="D272" s="42"/>
      <c r="E272" s="42"/>
      <c r="F272" s="42"/>
      <c r="G272" s="37" t="s">
        <v>362</v>
      </c>
      <c r="H272" s="37"/>
      <c r="I272" s="42"/>
      <c r="J272" s="42"/>
      <c r="K272" s="37">
        <v>3</v>
      </c>
      <c r="L272" s="37"/>
      <c r="M272" s="42"/>
      <c r="N272" s="42"/>
      <c r="O272" s="37">
        <v>3</v>
      </c>
      <c r="P272" s="42"/>
      <c r="Q272" s="42"/>
      <c r="R272" s="42"/>
      <c r="S272" s="41">
        <v>7518</v>
      </c>
      <c r="T272" s="41"/>
      <c r="U272" s="42"/>
      <c r="V272" s="42"/>
      <c r="W272" s="37">
        <v>47</v>
      </c>
      <c r="X272" s="37"/>
      <c r="Y272" s="42"/>
    </row>
    <row r="273" spans="1:37">
      <c r="A273" s="11"/>
      <c r="B273" s="71"/>
      <c r="C273" s="37"/>
      <c r="D273" s="42"/>
      <c r="E273" s="42"/>
      <c r="F273" s="42"/>
      <c r="G273" s="37"/>
      <c r="H273" s="37"/>
      <c r="I273" s="42"/>
      <c r="J273" s="42"/>
      <c r="K273" s="37"/>
      <c r="L273" s="37"/>
      <c r="M273" s="42"/>
      <c r="N273" s="42"/>
      <c r="O273" s="37"/>
      <c r="P273" s="42"/>
      <c r="Q273" s="42"/>
      <c r="R273" s="42"/>
      <c r="S273" s="41"/>
      <c r="T273" s="41"/>
      <c r="U273" s="42"/>
      <c r="V273" s="42"/>
      <c r="W273" s="37"/>
      <c r="X273" s="37"/>
      <c r="Y273" s="42"/>
    </row>
    <row r="274" spans="1:37">
      <c r="A274" s="11"/>
      <c r="B274" s="32" t="s">
        <v>477</v>
      </c>
      <c r="C274" s="49">
        <v>1</v>
      </c>
      <c r="D274" s="35"/>
      <c r="E274" s="35"/>
      <c r="F274" s="35"/>
      <c r="G274" s="33">
        <v>24413</v>
      </c>
      <c r="H274" s="33"/>
      <c r="I274" s="35"/>
      <c r="J274" s="35"/>
      <c r="K274" s="33">
        <v>2712</v>
      </c>
      <c r="L274" s="33"/>
      <c r="M274" s="35"/>
      <c r="N274" s="35"/>
      <c r="O274" s="49">
        <v>1</v>
      </c>
      <c r="P274" s="35"/>
      <c r="Q274" s="35"/>
      <c r="R274" s="35"/>
      <c r="S274" s="33">
        <v>24456</v>
      </c>
      <c r="T274" s="33"/>
      <c r="U274" s="35"/>
      <c r="V274" s="35"/>
      <c r="W274" s="33">
        <v>2721</v>
      </c>
      <c r="X274" s="33"/>
      <c r="Y274" s="35"/>
    </row>
    <row r="275" spans="1:37" ht="15.75" thickBot="1">
      <c r="A275" s="11"/>
      <c r="B275" s="32"/>
      <c r="C275" s="43"/>
      <c r="D275" s="36"/>
      <c r="E275" s="36"/>
      <c r="F275" s="35"/>
      <c r="G275" s="34"/>
      <c r="H275" s="34"/>
      <c r="I275" s="36"/>
      <c r="J275" s="35"/>
      <c r="K275" s="34"/>
      <c r="L275" s="34"/>
      <c r="M275" s="36"/>
      <c r="N275" s="35"/>
      <c r="O275" s="43"/>
      <c r="P275" s="36"/>
      <c r="Q275" s="36"/>
      <c r="R275" s="35"/>
      <c r="S275" s="34"/>
      <c r="T275" s="34"/>
      <c r="U275" s="36"/>
      <c r="V275" s="35"/>
      <c r="W275" s="34"/>
      <c r="X275" s="34"/>
      <c r="Y275" s="36"/>
    </row>
    <row r="276" spans="1:37">
      <c r="A276" s="11"/>
      <c r="B276" s="44" t="s">
        <v>582</v>
      </c>
      <c r="C276" s="38">
        <v>15</v>
      </c>
      <c r="D276" s="47"/>
      <c r="E276" s="47"/>
      <c r="F276" s="42"/>
      <c r="G276" s="73" t="s">
        <v>319</v>
      </c>
      <c r="H276" s="45">
        <v>229811</v>
      </c>
      <c r="I276" s="47"/>
      <c r="J276" s="42"/>
      <c r="K276" s="73" t="s">
        <v>319</v>
      </c>
      <c r="L276" s="45">
        <v>4159</v>
      </c>
      <c r="M276" s="47"/>
      <c r="N276" s="42"/>
      <c r="O276" s="38">
        <v>22</v>
      </c>
      <c r="P276" s="47"/>
      <c r="Q276" s="47"/>
      <c r="R276" s="42"/>
      <c r="S276" s="73" t="s">
        <v>319</v>
      </c>
      <c r="T276" s="45">
        <v>304419</v>
      </c>
      <c r="U276" s="47"/>
      <c r="V276" s="42"/>
      <c r="W276" s="73" t="s">
        <v>319</v>
      </c>
      <c r="X276" s="45">
        <v>9619</v>
      </c>
      <c r="Y276" s="47"/>
    </row>
    <row r="277" spans="1:37" ht="15.75" thickBot="1">
      <c r="A277" s="11"/>
      <c r="B277" s="44"/>
      <c r="C277" s="75"/>
      <c r="D277" s="77"/>
      <c r="E277" s="77"/>
      <c r="F277" s="42"/>
      <c r="G277" s="74"/>
      <c r="H277" s="76"/>
      <c r="I277" s="77"/>
      <c r="J277" s="42"/>
      <c r="K277" s="74"/>
      <c r="L277" s="76"/>
      <c r="M277" s="77"/>
      <c r="N277" s="42"/>
      <c r="O277" s="75"/>
      <c r="P277" s="77"/>
      <c r="Q277" s="77"/>
      <c r="R277" s="42"/>
      <c r="S277" s="74"/>
      <c r="T277" s="76"/>
      <c r="U277" s="77"/>
      <c r="V277" s="42"/>
      <c r="W277" s="74"/>
      <c r="X277" s="76"/>
      <c r="Y277" s="77"/>
    </row>
    <row r="278" spans="1:37" ht="15.75" thickTop="1">
      <c r="A278" s="11"/>
      <c r="B278" s="40" t="s">
        <v>336</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c r="AE278" s="40"/>
      <c r="AF278" s="40"/>
      <c r="AG278" s="40"/>
      <c r="AH278" s="40"/>
      <c r="AI278" s="40"/>
      <c r="AJ278" s="40"/>
      <c r="AK278" s="40"/>
    </row>
    <row r="279" spans="1:37">
      <c r="A279" s="11"/>
      <c r="B279" s="18"/>
      <c r="C279" s="18"/>
    </row>
    <row r="280" spans="1:37" ht="33.75">
      <c r="A280" s="11"/>
      <c r="B280" s="52">
        <v>-1</v>
      </c>
      <c r="C280" s="53" t="s">
        <v>1354</v>
      </c>
    </row>
    <row r="281" spans="1:37" ht="15" customHeight="1">
      <c r="A281" s="11" t="s">
        <v>1355</v>
      </c>
      <c r="B281" s="10" t="s">
        <v>4</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c r="AH281" s="10"/>
      <c r="AI281" s="10"/>
      <c r="AJ281" s="10"/>
      <c r="AK281" s="10"/>
    </row>
    <row r="282" spans="1:37">
      <c r="A282" s="11"/>
      <c r="B282" s="79" t="s">
        <v>1356</v>
      </c>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c r="AA282" s="79"/>
      <c r="AB282" s="79"/>
      <c r="AC282" s="79"/>
      <c r="AD282" s="79"/>
      <c r="AE282" s="79"/>
      <c r="AF282" s="79"/>
      <c r="AG282" s="79"/>
      <c r="AH282" s="79"/>
      <c r="AI282" s="79"/>
      <c r="AJ282" s="79"/>
      <c r="AK282" s="79"/>
    </row>
    <row r="283" spans="1:37">
      <c r="A283" s="11"/>
      <c r="B283" s="31"/>
      <c r="C283" s="31"/>
      <c r="D283" s="31"/>
      <c r="E283" s="31"/>
      <c r="F283" s="31"/>
      <c r="G283" s="31"/>
      <c r="H283" s="31"/>
      <c r="I283" s="31"/>
      <c r="J283" s="31"/>
      <c r="K283" s="31"/>
      <c r="L283" s="31"/>
      <c r="M283" s="31"/>
      <c r="N283" s="31"/>
      <c r="O283" s="31"/>
      <c r="P283" s="31"/>
      <c r="Q283" s="31"/>
    </row>
    <row r="284" spans="1:37">
      <c r="A284" s="11"/>
      <c r="B284" s="18"/>
      <c r="C284" s="18"/>
      <c r="D284" s="18"/>
      <c r="E284" s="18"/>
      <c r="F284" s="18"/>
      <c r="G284" s="18"/>
      <c r="H284" s="18"/>
      <c r="I284" s="18"/>
      <c r="J284" s="18"/>
      <c r="K284" s="18"/>
      <c r="L284" s="18"/>
      <c r="M284" s="18"/>
      <c r="N284" s="18"/>
      <c r="O284" s="18"/>
      <c r="P284" s="18"/>
      <c r="Q284" s="18"/>
    </row>
    <row r="285" spans="1:37" ht="15.75" thickBot="1">
      <c r="A285" s="11"/>
      <c r="B285" s="82"/>
      <c r="C285" s="62" t="s">
        <v>574</v>
      </c>
      <c r="D285" s="62"/>
      <c r="E285" s="62"/>
      <c r="F285" s="62"/>
      <c r="G285" s="62"/>
      <c r="H285" s="62"/>
      <c r="I285" s="62"/>
      <c r="J285" s="62"/>
      <c r="K285" s="62"/>
      <c r="L285" s="62"/>
      <c r="M285" s="62"/>
      <c r="N285" s="62"/>
      <c r="O285" s="62"/>
      <c r="P285" s="62"/>
      <c r="Q285" s="25"/>
    </row>
    <row r="286" spans="1:37">
      <c r="A286" s="11"/>
      <c r="B286" s="85"/>
      <c r="C286" s="157" t="s">
        <v>459</v>
      </c>
      <c r="D286" s="157"/>
      <c r="E286" s="157"/>
      <c r="F286" s="157"/>
      <c r="G286" s="47"/>
      <c r="H286" s="157" t="s">
        <v>462</v>
      </c>
      <c r="I286" s="157"/>
      <c r="J286" s="157"/>
      <c r="K286" s="47"/>
      <c r="L286" s="157" t="s">
        <v>404</v>
      </c>
      <c r="M286" s="157"/>
      <c r="N286" s="47"/>
      <c r="O286" s="157" t="s">
        <v>592</v>
      </c>
      <c r="P286" s="157"/>
      <c r="Q286" s="42"/>
    </row>
    <row r="287" spans="1:37">
      <c r="A287" s="11"/>
      <c r="B287" s="85"/>
      <c r="C287" s="61"/>
      <c r="D287" s="61"/>
      <c r="E287" s="61"/>
      <c r="F287" s="61"/>
      <c r="G287" s="42"/>
      <c r="H287" s="61" t="s">
        <v>580</v>
      </c>
      <c r="I287" s="61"/>
      <c r="J287" s="61"/>
      <c r="K287" s="42"/>
      <c r="L287" s="61" t="s">
        <v>590</v>
      </c>
      <c r="M287" s="61"/>
      <c r="N287" s="42"/>
      <c r="O287" s="61" t="s">
        <v>590</v>
      </c>
      <c r="P287" s="61"/>
      <c r="Q287" s="42"/>
    </row>
    <row r="288" spans="1:37" ht="15.75" thickBot="1">
      <c r="A288" s="11"/>
      <c r="B288" s="85"/>
      <c r="C288" s="62"/>
      <c r="D288" s="62"/>
      <c r="E288" s="62"/>
      <c r="F288" s="61"/>
      <c r="G288" s="42"/>
      <c r="H288" s="63"/>
      <c r="I288" s="63"/>
      <c r="J288" s="63"/>
      <c r="K288" s="42"/>
      <c r="L288" s="62" t="s">
        <v>591</v>
      </c>
      <c r="M288" s="62"/>
      <c r="N288" s="42"/>
      <c r="O288" s="62" t="s">
        <v>591</v>
      </c>
      <c r="P288" s="62"/>
      <c r="Q288" s="42"/>
    </row>
    <row r="289" spans="1:37">
      <c r="A289" s="11"/>
      <c r="B289" s="91" t="s">
        <v>522</v>
      </c>
      <c r="C289" s="64"/>
      <c r="D289" s="64"/>
      <c r="E289" s="22"/>
      <c r="F289" s="21"/>
      <c r="G289" s="22"/>
      <c r="H289" s="64"/>
      <c r="I289" s="64"/>
      <c r="J289" s="64"/>
      <c r="K289" s="22"/>
      <c r="L289" s="64"/>
      <c r="M289" s="64"/>
      <c r="N289" s="22"/>
      <c r="O289" s="64"/>
      <c r="P289" s="64"/>
      <c r="Q289" s="22"/>
    </row>
    <row r="290" spans="1:37">
      <c r="A290" s="11"/>
      <c r="B290" s="71" t="s">
        <v>473</v>
      </c>
      <c r="C290" s="37">
        <v>1</v>
      </c>
      <c r="D290" s="42"/>
      <c r="E290" s="42"/>
      <c r="F290" s="86" t="s">
        <v>450</v>
      </c>
      <c r="G290" s="42"/>
      <c r="H290" s="71" t="s">
        <v>319</v>
      </c>
      <c r="I290" s="41">
        <v>9996</v>
      </c>
      <c r="J290" s="42"/>
      <c r="K290" s="42"/>
      <c r="L290" s="37">
        <v>4</v>
      </c>
      <c r="M290" s="71" t="s">
        <v>474</v>
      </c>
      <c r="N290" s="42"/>
      <c r="O290" s="37">
        <v>1.61</v>
      </c>
      <c r="P290" s="71" t="s">
        <v>474</v>
      </c>
      <c r="Q290" s="86" t="s">
        <v>450</v>
      </c>
    </row>
    <row r="291" spans="1:37">
      <c r="A291" s="11"/>
      <c r="B291" s="71"/>
      <c r="C291" s="37"/>
      <c r="D291" s="42"/>
      <c r="E291" s="42"/>
      <c r="F291" s="86"/>
      <c r="G291" s="42"/>
      <c r="H291" s="71"/>
      <c r="I291" s="41"/>
      <c r="J291" s="42"/>
      <c r="K291" s="42"/>
      <c r="L291" s="37"/>
      <c r="M291" s="71"/>
      <c r="N291" s="42"/>
      <c r="O291" s="37"/>
      <c r="P291" s="71"/>
      <c r="Q291" s="86"/>
    </row>
    <row r="292" spans="1:37">
      <c r="A292" s="11"/>
      <c r="B292" s="32" t="s">
        <v>475</v>
      </c>
      <c r="C292" s="49">
        <v>1</v>
      </c>
      <c r="D292" s="35"/>
      <c r="E292" s="35"/>
      <c r="F292" s="39"/>
      <c r="G292" s="35"/>
      <c r="H292" s="33">
        <v>12681</v>
      </c>
      <c r="I292" s="33"/>
      <c r="J292" s="35"/>
      <c r="K292" s="35"/>
      <c r="L292" s="49">
        <v>2.5</v>
      </c>
      <c r="M292" s="32" t="s">
        <v>474</v>
      </c>
      <c r="N292" s="35"/>
      <c r="O292" s="49">
        <v>0</v>
      </c>
      <c r="P292" s="32" t="s">
        <v>474</v>
      </c>
      <c r="Q292" s="98" t="s">
        <v>414</v>
      </c>
    </row>
    <row r="293" spans="1:37" ht="15.75" thickBot="1">
      <c r="A293" s="11"/>
      <c r="B293" s="32"/>
      <c r="C293" s="43"/>
      <c r="D293" s="36"/>
      <c r="E293" s="36"/>
      <c r="F293" s="39"/>
      <c r="G293" s="35"/>
      <c r="H293" s="34"/>
      <c r="I293" s="34"/>
      <c r="J293" s="36"/>
      <c r="K293" s="35"/>
      <c r="L293" s="43"/>
      <c r="M293" s="90"/>
      <c r="N293" s="35"/>
      <c r="O293" s="43"/>
      <c r="P293" s="90"/>
      <c r="Q293" s="98"/>
    </row>
    <row r="294" spans="1:37">
      <c r="A294" s="11"/>
      <c r="B294" s="44" t="s">
        <v>582</v>
      </c>
      <c r="C294" s="38">
        <v>2</v>
      </c>
      <c r="D294" s="47"/>
      <c r="E294" s="47"/>
      <c r="F294" s="71"/>
      <c r="G294" s="42"/>
      <c r="H294" s="73" t="s">
        <v>319</v>
      </c>
      <c r="I294" s="45">
        <v>22677</v>
      </c>
      <c r="J294" s="47"/>
      <c r="K294" s="42"/>
      <c r="L294" s="38">
        <v>3.16</v>
      </c>
      <c r="M294" s="73" t="s">
        <v>474</v>
      </c>
      <c r="N294" s="42"/>
      <c r="O294" s="38">
        <v>0.72</v>
      </c>
      <c r="P294" s="73" t="s">
        <v>474</v>
      </c>
      <c r="Q294" s="42"/>
    </row>
    <row r="295" spans="1:37" ht="15.75" thickBot="1">
      <c r="A295" s="11"/>
      <c r="B295" s="44"/>
      <c r="C295" s="75"/>
      <c r="D295" s="77"/>
      <c r="E295" s="77"/>
      <c r="F295" s="71"/>
      <c r="G295" s="42"/>
      <c r="H295" s="74"/>
      <c r="I295" s="76"/>
      <c r="J295" s="77"/>
      <c r="K295" s="42"/>
      <c r="L295" s="75"/>
      <c r="M295" s="74"/>
      <c r="N295" s="42"/>
      <c r="O295" s="75"/>
      <c r="P295" s="74"/>
      <c r="Q295" s="42"/>
    </row>
    <row r="296" spans="1:37" ht="15.75" thickTop="1">
      <c r="A296" s="11"/>
      <c r="B296" s="71" t="s">
        <v>336</v>
      </c>
      <c r="C296" s="71"/>
      <c r="D296" s="71"/>
      <c r="E296" s="71"/>
      <c r="F296" s="71"/>
      <c r="G296" s="71"/>
      <c r="H296" s="71"/>
      <c r="I296" s="71"/>
      <c r="J296" s="71"/>
      <c r="K296" s="71"/>
      <c r="L296" s="71"/>
      <c r="M296" s="71"/>
      <c r="N296" s="71"/>
      <c r="O296" s="71"/>
      <c r="P296" s="71"/>
      <c r="Q296" s="71"/>
      <c r="R296" s="71"/>
      <c r="S296" s="71"/>
      <c r="T296" s="71"/>
      <c r="U296" s="71"/>
      <c r="V296" s="71"/>
      <c r="W296" s="71"/>
      <c r="X296" s="71"/>
      <c r="Y296" s="71"/>
      <c r="Z296" s="71"/>
      <c r="AA296" s="71"/>
      <c r="AB296" s="71"/>
      <c r="AC296" s="71"/>
      <c r="AD296" s="71"/>
      <c r="AE296" s="71"/>
      <c r="AF296" s="71"/>
      <c r="AG296" s="71"/>
      <c r="AH296" s="71"/>
      <c r="AI296" s="71"/>
      <c r="AJ296" s="71"/>
      <c r="AK296" s="71"/>
    </row>
    <row r="297" spans="1:37">
      <c r="A297" s="11"/>
      <c r="B297" s="18"/>
      <c r="C297" s="18"/>
    </row>
    <row r="298" spans="1:37" ht="33.75">
      <c r="A298" s="11"/>
      <c r="B298" s="52">
        <v>-1</v>
      </c>
      <c r="C298" s="53" t="s">
        <v>593</v>
      </c>
    </row>
    <row r="299" spans="1:37">
      <c r="A299" s="11"/>
      <c r="B299" s="18"/>
      <c r="C299" s="18"/>
    </row>
    <row r="300" spans="1:37" ht="56.25">
      <c r="A300" s="11"/>
      <c r="B300" s="52">
        <v>-2</v>
      </c>
      <c r="C300" s="53" t="s">
        <v>594</v>
      </c>
    </row>
    <row r="301" spans="1:37">
      <c r="A301" s="11"/>
      <c r="B301" s="79" t="s">
        <v>595</v>
      </c>
      <c r="C301" s="79"/>
      <c r="D301" s="79"/>
      <c r="E301" s="79"/>
      <c r="F301" s="79"/>
      <c r="G301" s="79"/>
      <c r="H301" s="79"/>
      <c r="I301" s="79"/>
      <c r="J301" s="79"/>
      <c r="K301" s="79"/>
      <c r="L301" s="79"/>
      <c r="M301" s="79"/>
      <c r="N301" s="79"/>
      <c r="O301" s="79"/>
      <c r="P301" s="79"/>
      <c r="Q301" s="79"/>
      <c r="R301" s="79"/>
      <c r="S301" s="79"/>
      <c r="T301" s="79"/>
      <c r="U301" s="79"/>
      <c r="V301" s="79"/>
      <c r="W301" s="79"/>
      <c r="X301" s="79"/>
      <c r="Y301" s="79"/>
      <c r="Z301" s="79"/>
      <c r="AA301" s="79"/>
      <c r="AB301" s="79"/>
      <c r="AC301" s="79"/>
      <c r="AD301" s="79"/>
      <c r="AE301" s="79"/>
      <c r="AF301" s="79"/>
      <c r="AG301" s="79"/>
      <c r="AH301" s="79"/>
      <c r="AI301" s="79"/>
      <c r="AJ301" s="79"/>
      <c r="AK301" s="79"/>
    </row>
    <row r="302" spans="1:37">
      <c r="A302" s="11"/>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c r="AC302" s="31"/>
    </row>
    <row r="303" spans="1:37">
      <c r="A303" s="11"/>
      <c r="B303" s="18"/>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c r="AA303" s="18"/>
      <c r="AB303" s="18"/>
      <c r="AC303" s="18"/>
    </row>
    <row r="304" spans="1:37">
      <c r="A304" s="11"/>
      <c r="B304" s="85"/>
      <c r="C304" s="167">
        <v>41547</v>
      </c>
      <c r="D304" s="167"/>
      <c r="E304" s="167"/>
      <c r="F304" s="167"/>
      <c r="G304" s="167"/>
      <c r="H304" s="167"/>
      <c r="I304" s="167"/>
      <c r="J304" s="167"/>
      <c r="K304" s="167"/>
      <c r="L304" s="167"/>
      <c r="M304" s="167"/>
      <c r="N304" s="167"/>
      <c r="O304" s="40"/>
      <c r="P304" s="61" t="s">
        <v>574</v>
      </c>
      <c r="Q304" s="61"/>
      <c r="R304" s="61"/>
      <c r="S304" s="61"/>
      <c r="T304" s="61"/>
      <c r="U304" s="61"/>
      <c r="V304" s="61"/>
      <c r="W304" s="61"/>
      <c r="X304" s="61"/>
      <c r="Y304" s="61"/>
      <c r="Z304" s="61"/>
      <c r="AA304" s="61"/>
      <c r="AB304" s="61"/>
      <c r="AC304" s="61"/>
    </row>
    <row r="305" spans="1:37" ht="15.75" thickBot="1">
      <c r="A305" s="11"/>
      <c r="B305" s="85"/>
      <c r="C305" s="166"/>
      <c r="D305" s="166"/>
      <c r="E305" s="166"/>
      <c r="F305" s="166"/>
      <c r="G305" s="166"/>
      <c r="H305" s="166"/>
      <c r="I305" s="166"/>
      <c r="J305" s="166"/>
      <c r="K305" s="166"/>
      <c r="L305" s="166"/>
      <c r="M305" s="166"/>
      <c r="N305" s="166"/>
      <c r="O305" s="40"/>
      <c r="P305" s="61"/>
      <c r="Q305" s="61"/>
      <c r="R305" s="61"/>
      <c r="S305" s="61"/>
      <c r="T305" s="61"/>
      <c r="U305" s="61"/>
      <c r="V305" s="61"/>
      <c r="W305" s="61"/>
      <c r="X305" s="61"/>
      <c r="Y305" s="61"/>
      <c r="Z305" s="61"/>
      <c r="AA305" s="61"/>
      <c r="AB305" s="61"/>
      <c r="AC305" s="61"/>
    </row>
    <row r="306" spans="1:37">
      <c r="A306" s="11"/>
      <c r="B306" s="85"/>
      <c r="C306" s="157" t="s">
        <v>459</v>
      </c>
      <c r="D306" s="157"/>
      <c r="E306" s="158"/>
      <c r="F306" s="157" t="s">
        <v>462</v>
      </c>
      <c r="G306" s="157"/>
      <c r="H306" s="157"/>
      <c r="I306" s="158"/>
      <c r="J306" s="157" t="s">
        <v>404</v>
      </c>
      <c r="K306" s="157"/>
      <c r="L306" s="158"/>
      <c r="M306" s="157" t="s">
        <v>592</v>
      </c>
      <c r="N306" s="157"/>
      <c r="O306" s="40"/>
      <c r="P306" s="157" t="s">
        <v>459</v>
      </c>
      <c r="Q306" s="157"/>
      <c r="R306" s="157"/>
      <c r="S306" s="61"/>
      <c r="T306" s="40"/>
      <c r="U306" s="61" t="s">
        <v>462</v>
      </c>
      <c r="V306" s="61"/>
      <c r="W306" s="61"/>
      <c r="X306" s="40"/>
      <c r="Y306" s="61" t="s">
        <v>404</v>
      </c>
      <c r="Z306" s="61"/>
      <c r="AA306" s="40"/>
      <c r="AB306" s="61" t="s">
        <v>592</v>
      </c>
      <c r="AC306" s="61"/>
    </row>
    <row r="307" spans="1:37">
      <c r="A307" s="11"/>
      <c r="B307" s="85"/>
      <c r="C307" s="61"/>
      <c r="D307" s="61"/>
      <c r="E307" s="40"/>
      <c r="F307" s="61" t="s">
        <v>580</v>
      </c>
      <c r="G307" s="61"/>
      <c r="H307" s="61"/>
      <c r="I307" s="40"/>
      <c r="J307" s="61" t="s">
        <v>590</v>
      </c>
      <c r="K307" s="61"/>
      <c r="L307" s="40"/>
      <c r="M307" s="61" t="s">
        <v>590</v>
      </c>
      <c r="N307" s="61"/>
      <c r="O307" s="40"/>
      <c r="P307" s="168"/>
      <c r="Q307" s="168"/>
      <c r="R307" s="168"/>
      <c r="S307" s="61"/>
      <c r="T307" s="40"/>
      <c r="U307" s="61" t="s">
        <v>580</v>
      </c>
      <c r="V307" s="61"/>
      <c r="W307" s="61"/>
      <c r="X307" s="40"/>
      <c r="Y307" s="61" t="s">
        <v>590</v>
      </c>
      <c r="Z307" s="61"/>
      <c r="AA307" s="40"/>
      <c r="AB307" s="61" t="s">
        <v>590</v>
      </c>
      <c r="AC307" s="61"/>
    </row>
    <row r="308" spans="1:37" ht="15.75" thickBot="1">
      <c r="A308" s="11"/>
      <c r="B308" s="85"/>
      <c r="C308" s="62"/>
      <c r="D308" s="61"/>
      <c r="E308" s="40"/>
      <c r="F308" s="63"/>
      <c r="G308" s="63"/>
      <c r="H308" s="63"/>
      <c r="I308" s="40"/>
      <c r="J308" s="62" t="s">
        <v>591</v>
      </c>
      <c r="K308" s="62"/>
      <c r="L308" s="40"/>
      <c r="M308" s="62" t="s">
        <v>591</v>
      </c>
      <c r="N308" s="62"/>
      <c r="O308" s="40"/>
      <c r="P308" s="62"/>
      <c r="Q308" s="62"/>
      <c r="R308" s="62"/>
      <c r="S308" s="61"/>
      <c r="T308" s="40"/>
      <c r="U308" s="63"/>
      <c r="V308" s="63"/>
      <c r="W308" s="63"/>
      <c r="X308" s="40"/>
      <c r="Y308" s="62" t="s">
        <v>591</v>
      </c>
      <c r="Z308" s="62"/>
      <c r="AA308" s="40"/>
      <c r="AB308" s="62" t="s">
        <v>591</v>
      </c>
      <c r="AC308" s="62"/>
    </row>
    <row r="309" spans="1:37">
      <c r="A309" s="11"/>
      <c r="B309" s="93" t="s">
        <v>522</v>
      </c>
      <c r="C309" s="64"/>
      <c r="D309" s="32"/>
      <c r="E309" s="39"/>
      <c r="F309" s="64"/>
      <c r="G309" s="64"/>
      <c r="H309" s="64"/>
      <c r="I309" s="39"/>
      <c r="J309" s="64"/>
      <c r="K309" s="64"/>
      <c r="L309" s="39"/>
      <c r="M309" s="64"/>
      <c r="N309" s="64"/>
      <c r="O309" s="39"/>
      <c r="P309" s="64"/>
      <c r="Q309" s="64"/>
      <c r="R309" s="67"/>
      <c r="S309" s="32"/>
      <c r="T309" s="39"/>
      <c r="U309" s="64"/>
      <c r="V309" s="64"/>
      <c r="W309" s="64"/>
      <c r="X309" s="39"/>
      <c r="Y309" s="64"/>
      <c r="Z309" s="64"/>
      <c r="AA309" s="39"/>
      <c r="AB309" s="64"/>
      <c r="AC309" s="64"/>
    </row>
    <row r="310" spans="1:37">
      <c r="A310" s="11"/>
      <c r="B310" s="93"/>
      <c r="C310" s="32"/>
      <c r="D310" s="32"/>
      <c r="E310" s="39"/>
      <c r="F310" s="32"/>
      <c r="G310" s="32"/>
      <c r="H310" s="32"/>
      <c r="I310" s="39"/>
      <c r="J310" s="32"/>
      <c r="K310" s="32"/>
      <c r="L310" s="39"/>
      <c r="M310" s="32"/>
      <c r="N310" s="32"/>
      <c r="O310" s="39"/>
      <c r="P310" s="32"/>
      <c r="Q310" s="32"/>
      <c r="R310" s="35"/>
      <c r="S310" s="32"/>
      <c r="T310" s="39"/>
      <c r="U310" s="32"/>
      <c r="V310" s="32"/>
      <c r="W310" s="32"/>
      <c r="X310" s="39"/>
      <c r="Y310" s="32"/>
      <c r="Z310" s="32"/>
      <c r="AA310" s="39"/>
      <c r="AB310" s="32"/>
      <c r="AC310" s="32"/>
    </row>
    <row r="311" spans="1:37">
      <c r="A311" s="11"/>
      <c r="B311" s="71" t="s">
        <v>473</v>
      </c>
      <c r="C311" s="169" t="s">
        <v>362</v>
      </c>
      <c r="D311" s="71"/>
      <c r="E311" s="40"/>
      <c r="F311" s="71" t="s">
        <v>319</v>
      </c>
      <c r="G311" s="37" t="s">
        <v>362</v>
      </c>
      <c r="H311" s="42"/>
      <c r="I311" s="40"/>
      <c r="J311" s="37" t="s">
        <v>362</v>
      </c>
      <c r="K311" s="42"/>
      <c r="L311" s="40"/>
      <c r="M311" s="37" t="s">
        <v>362</v>
      </c>
      <c r="N311" s="42"/>
      <c r="O311" s="40"/>
      <c r="P311" s="37">
        <v>3</v>
      </c>
      <c r="Q311" s="42"/>
      <c r="R311" s="42"/>
      <c r="S311" s="86" t="s">
        <v>596</v>
      </c>
      <c r="T311" s="40"/>
      <c r="U311" s="71" t="s">
        <v>319</v>
      </c>
      <c r="V311" s="41">
        <v>35241</v>
      </c>
      <c r="W311" s="42"/>
      <c r="X311" s="40"/>
      <c r="Y311" s="37">
        <v>3.52</v>
      </c>
      <c r="Z311" s="71" t="s">
        <v>474</v>
      </c>
      <c r="AA311" s="40"/>
      <c r="AB311" s="37">
        <v>2.78</v>
      </c>
      <c r="AC311" s="71" t="s">
        <v>474</v>
      </c>
    </row>
    <row r="312" spans="1:37">
      <c r="A312" s="11"/>
      <c r="B312" s="71"/>
      <c r="C312" s="169"/>
      <c r="D312" s="71"/>
      <c r="E312" s="40"/>
      <c r="F312" s="71"/>
      <c r="G312" s="37"/>
      <c r="H312" s="42"/>
      <c r="I312" s="40"/>
      <c r="J312" s="37"/>
      <c r="K312" s="42"/>
      <c r="L312" s="40"/>
      <c r="M312" s="37"/>
      <c r="N312" s="42"/>
      <c r="O312" s="40"/>
      <c r="P312" s="37"/>
      <c r="Q312" s="42"/>
      <c r="R312" s="42"/>
      <c r="S312" s="86"/>
      <c r="T312" s="40"/>
      <c r="U312" s="71"/>
      <c r="V312" s="41"/>
      <c r="W312" s="42"/>
      <c r="X312" s="40"/>
      <c r="Y312" s="37"/>
      <c r="Z312" s="71"/>
      <c r="AA312" s="40"/>
      <c r="AB312" s="37"/>
      <c r="AC312" s="71"/>
    </row>
    <row r="313" spans="1:37">
      <c r="A313" s="11"/>
      <c r="B313" s="32" t="s">
        <v>475</v>
      </c>
      <c r="C313" s="170">
        <v>1</v>
      </c>
      <c r="D313" s="160" t="s">
        <v>450</v>
      </c>
      <c r="E313" s="39"/>
      <c r="F313" s="33">
        <v>50905</v>
      </c>
      <c r="G313" s="33"/>
      <c r="H313" s="35"/>
      <c r="I313" s="39"/>
      <c r="J313" s="49">
        <v>10.85</v>
      </c>
      <c r="K313" s="32" t="s">
        <v>474</v>
      </c>
      <c r="L313" s="39"/>
      <c r="M313" s="49">
        <v>0</v>
      </c>
      <c r="N313" s="32" t="s">
        <v>474</v>
      </c>
      <c r="O313" s="39"/>
      <c r="P313" s="49">
        <v>1</v>
      </c>
      <c r="Q313" s="35"/>
      <c r="R313" s="35"/>
      <c r="S313" s="98" t="s">
        <v>597</v>
      </c>
      <c r="T313" s="39"/>
      <c r="U313" s="33">
        <v>12681</v>
      </c>
      <c r="V313" s="33"/>
      <c r="W313" s="35"/>
      <c r="X313" s="39"/>
      <c r="Y313" s="49">
        <v>2.5</v>
      </c>
      <c r="Z313" s="32" t="s">
        <v>474</v>
      </c>
      <c r="AA313" s="39"/>
      <c r="AB313" s="49">
        <v>0</v>
      </c>
      <c r="AC313" s="32" t="s">
        <v>474</v>
      </c>
    </row>
    <row r="314" spans="1:37">
      <c r="A314" s="11"/>
      <c r="B314" s="32"/>
      <c r="C314" s="170"/>
      <c r="D314" s="160"/>
      <c r="E314" s="39"/>
      <c r="F314" s="33"/>
      <c r="G314" s="33"/>
      <c r="H314" s="35"/>
      <c r="I314" s="39"/>
      <c r="J314" s="49"/>
      <c r="K314" s="32"/>
      <c r="L314" s="39"/>
      <c r="M314" s="49"/>
      <c r="N314" s="32"/>
      <c r="O314" s="39"/>
      <c r="P314" s="49"/>
      <c r="Q314" s="35"/>
      <c r="R314" s="35"/>
      <c r="S314" s="98"/>
      <c r="T314" s="39"/>
      <c r="U314" s="33"/>
      <c r="V314" s="33"/>
      <c r="W314" s="35"/>
      <c r="X314" s="39"/>
      <c r="Y314" s="49"/>
      <c r="Z314" s="32"/>
      <c r="AA314" s="39"/>
      <c r="AB314" s="49"/>
      <c r="AC314" s="32"/>
    </row>
    <row r="315" spans="1:37">
      <c r="A315" s="11"/>
      <c r="B315" s="71" t="s">
        <v>476</v>
      </c>
      <c r="C315" s="169" t="s">
        <v>362</v>
      </c>
      <c r="D315" s="71"/>
      <c r="E315" s="40"/>
      <c r="F315" s="37" t="s">
        <v>362</v>
      </c>
      <c r="G315" s="37"/>
      <c r="H315" s="42"/>
      <c r="I315" s="40"/>
      <c r="J315" s="37" t="s">
        <v>362</v>
      </c>
      <c r="K315" s="42"/>
      <c r="L315" s="40"/>
      <c r="M315" s="37" t="s">
        <v>362</v>
      </c>
      <c r="N315" s="42"/>
      <c r="O315" s="40"/>
      <c r="P315" s="37">
        <v>1</v>
      </c>
      <c r="Q315" s="42"/>
      <c r="R315" s="42"/>
      <c r="S315" s="86" t="s">
        <v>598</v>
      </c>
      <c r="T315" s="40"/>
      <c r="U315" s="37" t="s">
        <v>362</v>
      </c>
      <c r="V315" s="37"/>
      <c r="W315" s="42"/>
      <c r="X315" s="40"/>
      <c r="Y315" s="37">
        <v>3.35</v>
      </c>
      <c r="Z315" s="71" t="s">
        <v>474</v>
      </c>
      <c r="AA315" s="40"/>
      <c r="AB315" s="37">
        <v>0.03</v>
      </c>
      <c r="AC315" s="71" t="s">
        <v>474</v>
      </c>
    </row>
    <row r="316" spans="1:37" ht="15.75" thickBot="1">
      <c r="A316" s="11"/>
      <c r="B316" s="71"/>
      <c r="C316" s="171"/>
      <c r="D316" s="71"/>
      <c r="E316" s="40"/>
      <c r="F316" s="51"/>
      <c r="G316" s="51"/>
      <c r="H316" s="48"/>
      <c r="I316" s="40"/>
      <c r="J316" s="51"/>
      <c r="K316" s="48"/>
      <c r="L316" s="40"/>
      <c r="M316" s="51"/>
      <c r="N316" s="48"/>
      <c r="O316" s="40"/>
      <c r="P316" s="51"/>
      <c r="Q316" s="48"/>
      <c r="R316" s="48"/>
      <c r="S316" s="86"/>
      <c r="T316" s="40"/>
      <c r="U316" s="51"/>
      <c r="V316" s="51"/>
      <c r="W316" s="48"/>
      <c r="X316" s="40"/>
      <c r="Y316" s="51"/>
      <c r="Z316" s="94"/>
      <c r="AA316" s="40"/>
      <c r="AB316" s="51"/>
      <c r="AC316" s="94"/>
    </row>
    <row r="317" spans="1:37">
      <c r="A317" s="11"/>
      <c r="B317" s="72" t="s">
        <v>582</v>
      </c>
      <c r="C317" s="172">
        <v>1</v>
      </c>
      <c r="D317" s="32"/>
      <c r="E317" s="39"/>
      <c r="F317" s="64" t="s">
        <v>319</v>
      </c>
      <c r="G317" s="69">
        <v>50905</v>
      </c>
      <c r="H317" s="67"/>
      <c r="I317" s="39"/>
      <c r="J317" s="50">
        <v>10.85</v>
      </c>
      <c r="K317" s="64" t="s">
        <v>474</v>
      </c>
      <c r="L317" s="39"/>
      <c r="M317" s="50">
        <v>0</v>
      </c>
      <c r="N317" s="64" t="s">
        <v>474</v>
      </c>
      <c r="O317" s="39"/>
      <c r="P317" s="50">
        <v>5</v>
      </c>
      <c r="Q317" s="67"/>
      <c r="R317" s="67"/>
      <c r="S317" s="32"/>
      <c r="T317" s="39"/>
      <c r="U317" s="64" t="s">
        <v>319</v>
      </c>
      <c r="V317" s="69">
        <v>47922</v>
      </c>
      <c r="W317" s="67"/>
      <c r="X317" s="39"/>
      <c r="Y317" s="50">
        <v>2.65</v>
      </c>
      <c r="Z317" s="64" t="s">
        <v>474</v>
      </c>
      <c r="AA317" s="39"/>
      <c r="AB317" s="50">
        <v>2.04</v>
      </c>
      <c r="AC317" s="64" t="s">
        <v>474</v>
      </c>
    </row>
    <row r="318" spans="1:37" ht="15.75" thickBot="1">
      <c r="A318" s="11"/>
      <c r="B318" s="72"/>
      <c r="C318" s="173"/>
      <c r="D318" s="32"/>
      <c r="E318" s="39"/>
      <c r="F318" s="87"/>
      <c r="G318" s="88"/>
      <c r="H318" s="89"/>
      <c r="I318" s="39"/>
      <c r="J318" s="174"/>
      <c r="K318" s="87"/>
      <c r="L318" s="39"/>
      <c r="M318" s="174"/>
      <c r="N318" s="87"/>
      <c r="O318" s="39"/>
      <c r="P318" s="174"/>
      <c r="Q318" s="89"/>
      <c r="R318" s="89"/>
      <c r="S318" s="32"/>
      <c r="T318" s="39"/>
      <c r="U318" s="87"/>
      <c r="V318" s="88"/>
      <c r="W318" s="89"/>
      <c r="X318" s="39"/>
      <c r="Y318" s="174"/>
      <c r="Z318" s="87"/>
      <c r="AA318" s="39"/>
      <c r="AB318" s="174"/>
      <c r="AC318" s="87"/>
    </row>
    <row r="319" spans="1:37" ht="15.75" thickTop="1">
      <c r="A319" s="11"/>
      <c r="B319" s="40" t="s">
        <v>370</v>
      </c>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c r="AA319" s="40"/>
      <c r="AB319" s="40"/>
      <c r="AC319" s="40"/>
      <c r="AD319" s="40"/>
      <c r="AE319" s="40"/>
      <c r="AF319" s="40"/>
      <c r="AG319" s="40"/>
      <c r="AH319" s="40"/>
      <c r="AI319" s="40"/>
      <c r="AJ319" s="40"/>
      <c r="AK319" s="40"/>
    </row>
    <row r="320" spans="1:37">
      <c r="A320" s="11"/>
      <c r="B320" s="18"/>
      <c r="C320" s="18"/>
    </row>
    <row r="321" spans="1:3" ht="78.75">
      <c r="A321" s="11"/>
      <c r="B321" s="52">
        <v>-1</v>
      </c>
      <c r="C321" s="53" t="s">
        <v>599</v>
      </c>
    </row>
    <row r="322" spans="1:3">
      <c r="A322" s="11"/>
      <c r="B322" s="18"/>
      <c r="C322" s="18"/>
    </row>
    <row r="323" spans="1:3" ht="45">
      <c r="A323" s="11"/>
      <c r="B323" s="52">
        <v>-2</v>
      </c>
      <c r="C323" s="53" t="s">
        <v>600</v>
      </c>
    </row>
    <row r="324" spans="1:3">
      <c r="A324" s="11"/>
      <c r="B324" s="18"/>
      <c r="C324" s="18"/>
    </row>
    <row r="325" spans="1:3" ht="22.5">
      <c r="A325" s="11"/>
      <c r="B325" s="52">
        <v>-3</v>
      </c>
      <c r="C325" s="53" t="s">
        <v>601</v>
      </c>
    </row>
    <row r="326" spans="1:3">
      <c r="A326" s="11"/>
      <c r="B326" s="18"/>
      <c r="C326" s="18"/>
    </row>
    <row r="327" spans="1:3" ht="56.25">
      <c r="A327" s="11"/>
      <c r="B327" s="52">
        <v>-4</v>
      </c>
      <c r="C327" s="53" t="s">
        <v>594</v>
      </c>
    </row>
    <row r="328" spans="1:3">
      <c r="A328" s="11"/>
      <c r="B328" s="18"/>
      <c r="C328" s="18"/>
    </row>
    <row r="329" spans="1:3" ht="22.5">
      <c r="A329" s="11"/>
      <c r="B329" s="52">
        <v>-5</v>
      </c>
      <c r="C329" s="53" t="s">
        <v>602</v>
      </c>
    </row>
  </sheetData>
  <mergeCells count="1856">
    <mergeCell ref="A281:A329"/>
    <mergeCell ref="B281:AK281"/>
    <mergeCell ref="B282:AK282"/>
    <mergeCell ref="B296:AK296"/>
    <mergeCell ref="B301:AK301"/>
    <mergeCell ref="B319:AK319"/>
    <mergeCell ref="A237:A280"/>
    <mergeCell ref="B237:AK237"/>
    <mergeCell ref="B238:AK238"/>
    <mergeCell ref="B257:AK257"/>
    <mergeCell ref="B260:AK260"/>
    <mergeCell ref="B278:AK278"/>
    <mergeCell ref="A170:A210"/>
    <mergeCell ref="B170:AK170"/>
    <mergeCell ref="B171:AK171"/>
    <mergeCell ref="B206:AK206"/>
    <mergeCell ref="A211:A236"/>
    <mergeCell ref="B211:AK211"/>
    <mergeCell ref="B212:AK212"/>
    <mergeCell ref="B230:AK230"/>
    <mergeCell ref="A112:A140"/>
    <mergeCell ref="B112:AK112"/>
    <mergeCell ref="B113:AK113"/>
    <mergeCell ref="B138:AK138"/>
    <mergeCell ref="A141:A169"/>
    <mergeCell ref="B141:AK141"/>
    <mergeCell ref="B142:AK142"/>
    <mergeCell ref="B163:AK163"/>
    <mergeCell ref="B27:AK27"/>
    <mergeCell ref="B40:AK40"/>
    <mergeCell ref="B72:AK72"/>
    <mergeCell ref="A87:A111"/>
    <mergeCell ref="B87:AK87"/>
    <mergeCell ref="B88:AK88"/>
    <mergeCell ref="B109:AK109"/>
    <mergeCell ref="AA317:AA318"/>
    <mergeCell ref="AB317:AB318"/>
    <mergeCell ref="AC317:AC318"/>
    <mergeCell ref="A1:A2"/>
    <mergeCell ref="B1:AK1"/>
    <mergeCell ref="B2:AK2"/>
    <mergeCell ref="B3:AK3"/>
    <mergeCell ref="A4:A86"/>
    <mergeCell ref="B4:AK4"/>
    <mergeCell ref="B5:AK5"/>
    <mergeCell ref="U317:U318"/>
    <mergeCell ref="V317:V318"/>
    <mergeCell ref="W317:W318"/>
    <mergeCell ref="X317:X318"/>
    <mergeCell ref="Y317:Y318"/>
    <mergeCell ref="Z317:Z318"/>
    <mergeCell ref="O317:O318"/>
    <mergeCell ref="P317:P318"/>
    <mergeCell ref="Q317:Q318"/>
    <mergeCell ref="R317:R318"/>
    <mergeCell ref="S317:S318"/>
    <mergeCell ref="T317:T318"/>
    <mergeCell ref="I317:I318"/>
    <mergeCell ref="J317:J318"/>
    <mergeCell ref="K317:K318"/>
    <mergeCell ref="L317:L318"/>
    <mergeCell ref="M317:M318"/>
    <mergeCell ref="N317:N318"/>
    <mergeCell ref="AA315:AA316"/>
    <mergeCell ref="AB315:AB316"/>
    <mergeCell ref="AC315:AC316"/>
    <mergeCell ref="B317:B318"/>
    <mergeCell ref="C317:C318"/>
    <mergeCell ref="D317:D318"/>
    <mergeCell ref="E317:E318"/>
    <mergeCell ref="F317:F318"/>
    <mergeCell ref="G317:G318"/>
    <mergeCell ref="H317:H318"/>
    <mergeCell ref="T315:T316"/>
    <mergeCell ref="U315:V316"/>
    <mergeCell ref="W315:W316"/>
    <mergeCell ref="X315:X316"/>
    <mergeCell ref="Y315:Y316"/>
    <mergeCell ref="Z315:Z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Y313:Y314"/>
    <mergeCell ref="Z313:Z314"/>
    <mergeCell ref="AA313:AA314"/>
    <mergeCell ref="AB313:AB314"/>
    <mergeCell ref="AC313:AC314"/>
    <mergeCell ref="B315:B316"/>
    <mergeCell ref="C315:C316"/>
    <mergeCell ref="D315:D316"/>
    <mergeCell ref="E315:E316"/>
    <mergeCell ref="F315:G316"/>
    <mergeCell ref="R313:R314"/>
    <mergeCell ref="S313:S314"/>
    <mergeCell ref="T313:T314"/>
    <mergeCell ref="U313:V314"/>
    <mergeCell ref="W313:W314"/>
    <mergeCell ref="X313:X314"/>
    <mergeCell ref="L313:L314"/>
    <mergeCell ref="M313:M314"/>
    <mergeCell ref="N313:N314"/>
    <mergeCell ref="O313:O314"/>
    <mergeCell ref="P313:P314"/>
    <mergeCell ref="Q313:Q314"/>
    <mergeCell ref="AC311:AC312"/>
    <mergeCell ref="B313:B314"/>
    <mergeCell ref="C313:C314"/>
    <mergeCell ref="D313:D314"/>
    <mergeCell ref="E313:E314"/>
    <mergeCell ref="F313:G314"/>
    <mergeCell ref="H313:H314"/>
    <mergeCell ref="I313:I314"/>
    <mergeCell ref="J313:J314"/>
    <mergeCell ref="K313:K314"/>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B309:AC310"/>
    <mergeCell ref="B311:B312"/>
    <mergeCell ref="C311:C312"/>
    <mergeCell ref="D311:D312"/>
    <mergeCell ref="E311:E312"/>
    <mergeCell ref="F311:F312"/>
    <mergeCell ref="G311:G312"/>
    <mergeCell ref="H311:H312"/>
    <mergeCell ref="I311:I312"/>
    <mergeCell ref="J311:J312"/>
    <mergeCell ref="S309:S310"/>
    <mergeCell ref="T309:T310"/>
    <mergeCell ref="U309:W310"/>
    <mergeCell ref="X309:X310"/>
    <mergeCell ref="Y309:Z310"/>
    <mergeCell ref="AA309:AA310"/>
    <mergeCell ref="J309:K310"/>
    <mergeCell ref="L309:L310"/>
    <mergeCell ref="M309:N310"/>
    <mergeCell ref="O309:O310"/>
    <mergeCell ref="P309:Q310"/>
    <mergeCell ref="R309:R310"/>
    <mergeCell ref="B309:B310"/>
    <mergeCell ref="C309:C310"/>
    <mergeCell ref="D309:D310"/>
    <mergeCell ref="E309:E310"/>
    <mergeCell ref="F309:H310"/>
    <mergeCell ref="I309:I310"/>
    <mergeCell ref="X306:X308"/>
    <mergeCell ref="Y306:Z306"/>
    <mergeCell ref="Y307:Z307"/>
    <mergeCell ref="Y308:Z308"/>
    <mergeCell ref="AA306:AA308"/>
    <mergeCell ref="AB306:AC306"/>
    <mergeCell ref="AB307:AC307"/>
    <mergeCell ref="AB308:AC308"/>
    <mergeCell ref="O306:O308"/>
    <mergeCell ref="P306:R308"/>
    <mergeCell ref="S306:S308"/>
    <mergeCell ref="T306:T308"/>
    <mergeCell ref="U306:W306"/>
    <mergeCell ref="U307:W307"/>
    <mergeCell ref="U308:W308"/>
    <mergeCell ref="I306:I308"/>
    <mergeCell ref="J306:K306"/>
    <mergeCell ref="J307:K307"/>
    <mergeCell ref="J308:K308"/>
    <mergeCell ref="L306:L308"/>
    <mergeCell ref="M306:N306"/>
    <mergeCell ref="M307:N307"/>
    <mergeCell ref="M308:N308"/>
    <mergeCell ref="B306:B308"/>
    <mergeCell ref="C306:C308"/>
    <mergeCell ref="D306:D308"/>
    <mergeCell ref="E306:E308"/>
    <mergeCell ref="F306:H306"/>
    <mergeCell ref="F307:H307"/>
    <mergeCell ref="F308:H308"/>
    <mergeCell ref="N294:N295"/>
    <mergeCell ref="O294:O295"/>
    <mergeCell ref="P294:P295"/>
    <mergeCell ref="Q294:Q295"/>
    <mergeCell ref="B302:AC302"/>
    <mergeCell ref="B304:B305"/>
    <mergeCell ref="C304:N305"/>
    <mergeCell ref="O304:O305"/>
    <mergeCell ref="P304:AC305"/>
    <mergeCell ref="H294:H295"/>
    <mergeCell ref="I294:I295"/>
    <mergeCell ref="J294:J295"/>
    <mergeCell ref="K294:K295"/>
    <mergeCell ref="L294:L295"/>
    <mergeCell ref="M294:M295"/>
    <mergeCell ref="N292:N293"/>
    <mergeCell ref="O292:O293"/>
    <mergeCell ref="P292:P293"/>
    <mergeCell ref="Q292:Q293"/>
    <mergeCell ref="B294:B295"/>
    <mergeCell ref="C294:C295"/>
    <mergeCell ref="D294:D295"/>
    <mergeCell ref="E294:E295"/>
    <mergeCell ref="F294:F295"/>
    <mergeCell ref="G294:G295"/>
    <mergeCell ref="G292:G293"/>
    <mergeCell ref="H292:I293"/>
    <mergeCell ref="J292:J293"/>
    <mergeCell ref="K292:K293"/>
    <mergeCell ref="L292:L293"/>
    <mergeCell ref="M292:M293"/>
    <mergeCell ref="M290:M291"/>
    <mergeCell ref="N290:N291"/>
    <mergeCell ref="O290:O291"/>
    <mergeCell ref="P290:P291"/>
    <mergeCell ref="Q290:Q291"/>
    <mergeCell ref="B292:B293"/>
    <mergeCell ref="C292:C293"/>
    <mergeCell ref="D292:D293"/>
    <mergeCell ref="E292:E293"/>
    <mergeCell ref="F292:F293"/>
    <mergeCell ref="G290:G291"/>
    <mergeCell ref="H290:H291"/>
    <mergeCell ref="I290:I291"/>
    <mergeCell ref="J290:J291"/>
    <mergeCell ref="K290:K291"/>
    <mergeCell ref="L290:L291"/>
    <mergeCell ref="Q286:Q288"/>
    <mergeCell ref="C289:D289"/>
    <mergeCell ref="H289:J289"/>
    <mergeCell ref="L289:M289"/>
    <mergeCell ref="O289:P289"/>
    <mergeCell ref="B290:B291"/>
    <mergeCell ref="C290:C291"/>
    <mergeCell ref="D290:D291"/>
    <mergeCell ref="E290:E291"/>
    <mergeCell ref="F290:F291"/>
    <mergeCell ref="K286:K288"/>
    <mergeCell ref="L286:M286"/>
    <mergeCell ref="L287:M287"/>
    <mergeCell ref="L288:M288"/>
    <mergeCell ref="N286:N288"/>
    <mergeCell ref="O286:P286"/>
    <mergeCell ref="O287:P287"/>
    <mergeCell ref="O288:P288"/>
    <mergeCell ref="B286:B288"/>
    <mergeCell ref="C286:E288"/>
    <mergeCell ref="F286:F288"/>
    <mergeCell ref="G286:G288"/>
    <mergeCell ref="H286:J286"/>
    <mergeCell ref="H287:J287"/>
    <mergeCell ref="H288:J288"/>
    <mergeCell ref="V276:V277"/>
    <mergeCell ref="W276:W277"/>
    <mergeCell ref="X276:X277"/>
    <mergeCell ref="Y276:Y277"/>
    <mergeCell ref="B283:Q283"/>
    <mergeCell ref="C285:P285"/>
    <mergeCell ref="P276:P277"/>
    <mergeCell ref="Q276:Q277"/>
    <mergeCell ref="R276:R277"/>
    <mergeCell ref="S276:S277"/>
    <mergeCell ref="T276:T277"/>
    <mergeCell ref="U276:U277"/>
    <mergeCell ref="J276:J277"/>
    <mergeCell ref="K276:K277"/>
    <mergeCell ref="L276:L277"/>
    <mergeCell ref="M276:M277"/>
    <mergeCell ref="N276:N277"/>
    <mergeCell ref="O276:O277"/>
    <mergeCell ref="W274:X275"/>
    <mergeCell ref="Y274:Y275"/>
    <mergeCell ref="B276:B277"/>
    <mergeCell ref="C276:C277"/>
    <mergeCell ref="D276:D277"/>
    <mergeCell ref="E276:E277"/>
    <mergeCell ref="F276:F277"/>
    <mergeCell ref="G276:G277"/>
    <mergeCell ref="H276:H277"/>
    <mergeCell ref="I276:I277"/>
    <mergeCell ref="P274:P275"/>
    <mergeCell ref="Q274:Q275"/>
    <mergeCell ref="R274:R275"/>
    <mergeCell ref="S274:T275"/>
    <mergeCell ref="U274:U275"/>
    <mergeCell ref="V274:V275"/>
    <mergeCell ref="I274:I275"/>
    <mergeCell ref="J274:J275"/>
    <mergeCell ref="K274:L275"/>
    <mergeCell ref="M274:M275"/>
    <mergeCell ref="N274:N275"/>
    <mergeCell ref="O274:O275"/>
    <mergeCell ref="B274:B275"/>
    <mergeCell ref="C274:C275"/>
    <mergeCell ref="D274:D275"/>
    <mergeCell ref="E274:E275"/>
    <mergeCell ref="F274:F275"/>
    <mergeCell ref="G274:H275"/>
    <mergeCell ref="R272:R273"/>
    <mergeCell ref="S272:T273"/>
    <mergeCell ref="U272:U273"/>
    <mergeCell ref="V272:V273"/>
    <mergeCell ref="W272:X273"/>
    <mergeCell ref="Y272:Y273"/>
    <mergeCell ref="K272:L273"/>
    <mergeCell ref="M272:M273"/>
    <mergeCell ref="N272:N273"/>
    <mergeCell ref="O272:O273"/>
    <mergeCell ref="P272:P273"/>
    <mergeCell ref="Q272:Q273"/>
    <mergeCell ref="W270:X271"/>
    <mergeCell ref="Y270:Y271"/>
    <mergeCell ref="B272:B273"/>
    <mergeCell ref="C272:C273"/>
    <mergeCell ref="D272:D273"/>
    <mergeCell ref="E272:E273"/>
    <mergeCell ref="F272:F273"/>
    <mergeCell ref="G272:H273"/>
    <mergeCell ref="I272:I273"/>
    <mergeCell ref="J272:J273"/>
    <mergeCell ref="P270:P271"/>
    <mergeCell ref="Q270:Q271"/>
    <mergeCell ref="R270:R271"/>
    <mergeCell ref="S270:T271"/>
    <mergeCell ref="U270:U271"/>
    <mergeCell ref="V270:V271"/>
    <mergeCell ref="I270:I271"/>
    <mergeCell ref="J270:J271"/>
    <mergeCell ref="K270:L271"/>
    <mergeCell ref="M270:M271"/>
    <mergeCell ref="N270:N271"/>
    <mergeCell ref="O270:O271"/>
    <mergeCell ref="B270:B271"/>
    <mergeCell ref="C270:C271"/>
    <mergeCell ref="D270:D271"/>
    <mergeCell ref="E270:E271"/>
    <mergeCell ref="F270:F271"/>
    <mergeCell ref="G270:H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D267"/>
    <mergeCell ref="G267:I267"/>
    <mergeCell ref="K267:M267"/>
    <mergeCell ref="O267:P267"/>
    <mergeCell ref="S267:U267"/>
    <mergeCell ref="W267:Y267"/>
    <mergeCell ref="R264:R266"/>
    <mergeCell ref="S264:U264"/>
    <mergeCell ref="S265:U265"/>
    <mergeCell ref="S266:U266"/>
    <mergeCell ref="V264:V266"/>
    <mergeCell ref="W264:Y264"/>
    <mergeCell ref="W265:Y265"/>
    <mergeCell ref="W266:Y266"/>
    <mergeCell ref="J264:J266"/>
    <mergeCell ref="K264:M264"/>
    <mergeCell ref="K265:M265"/>
    <mergeCell ref="K266:M266"/>
    <mergeCell ref="N264:N266"/>
    <mergeCell ref="O264:Q266"/>
    <mergeCell ref="B264:B266"/>
    <mergeCell ref="C264:E266"/>
    <mergeCell ref="F264:F266"/>
    <mergeCell ref="G264:I264"/>
    <mergeCell ref="G265:I265"/>
    <mergeCell ref="G266:I266"/>
    <mergeCell ref="V255:V256"/>
    <mergeCell ref="W255:W256"/>
    <mergeCell ref="X255:X256"/>
    <mergeCell ref="Y255:Y256"/>
    <mergeCell ref="B261:Y261"/>
    <mergeCell ref="C263:M263"/>
    <mergeCell ref="O263:Y263"/>
    <mergeCell ref="P255:P256"/>
    <mergeCell ref="Q255:Q256"/>
    <mergeCell ref="R255:R256"/>
    <mergeCell ref="S255:S256"/>
    <mergeCell ref="T255:T256"/>
    <mergeCell ref="U255:U256"/>
    <mergeCell ref="J255:J256"/>
    <mergeCell ref="K255:K256"/>
    <mergeCell ref="L255:L256"/>
    <mergeCell ref="M255:M256"/>
    <mergeCell ref="N255:N256"/>
    <mergeCell ref="O255:O256"/>
    <mergeCell ref="W253:X254"/>
    <mergeCell ref="Y253:Y254"/>
    <mergeCell ref="B255:B256"/>
    <mergeCell ref="C255:C256"/>
    <mergeCell ref="D255:D256"/>
    <mergeCell ref="E255:E256"/>
    <mergeCell ref="F255:F256"/>
    <mergeCell ref="G255:G256"/>
    <mergeCell ref="H255:H256"/>
    <mergeCell ref="I255:I256"/>
    <mergeCell ref="P253:P254"/>
    <mergeCell ref="Q253:Q254"/>
    <mergeCell ref="R253:R254"/>
    <mergeCell ref="S253:T254"/>
    <mergeCell ref="U253:U254"/>
    <mergeCell ref="V253:V254"/>
    <mergeCell ref="I253:I254"/>
    <mergeCell ref="J253:J254"/>
    <mergeCell ref="K253:L254"/>
    <mergeCell ref="M253:M254"/>
    <mergeCell ref="N253:N254"/>
    <mergeCell ref="O253:O254"/>
    <mergeCell ref="B253:B254"/>
    <mergeCell ref="C253:C254"/>
    <mergeCell ref="D253:D254"/>
    <mergeCell ref="E253:E254"/>
    <mergeCell ref="F253:F254"/>
    <mergeCell ref="G253:H254"/>
    <mergeCell ref="R251:R252"/>
    <mergeCell ref="S251:T252"/>
    <mergeCell ref="U251:U252"/>
    <mergeCell ref="V251:V252"/>
    <mergeCell ref="W251:X252"/>
    <mergeCell ref="Y251:Y252"/>
    <mergeCell ref="K251:L252"/>
    <mergeCell ref="M251:M252"/>
    <mergeCell ref="N251:N252"/>
    <mergeCell ref="O251:O252"/>
    <mergeCell ref="P251:P252"/>
    <mergeCell ref="Q251:Q252"/>
    <mergeCell ref="W249:X250"/>
    <mergeCell ref="Y249:Y250"/>
    <mergeCell ref="B251:B252"/>
    <mergeCell ref="C251:C252"/>
    <mergeCell ref="D251:D252"/>
    <mergeCell ref="E251:E252"/>
    <mergeCell ref="F251:F252"/>
    <mergeCell ref="G251:H252"/>
    <mergeCell ref="I251:I252"/>
    <mergeCell ref="J251:J252"/>
    <mergeCell ref="P249:P250"/>
    <mergeCell ref="Q249:Q250"/>
    <mergeCell ref="R249:R250"/>
    <mergeCell ref="S249:T250"/>
    <mergeCell ref="U249:U250"/>
    <mergeCell ref="V249:V250"/>
    <mergeCell ref="I249:I250"/>
    <mergeCell ref="J249:J250"/>
    <mergeCell ref="K249:L250"/>
    <mergeCell ref="M249:M250"/>
    <mergeCell ref="N249:N250"/>
    <mergeCell ref="O249:O250"/>
    <mergeCell ref="B249:B250"/>
    <mergeCell ref="C249:C250"/>
    <mergeCell ref="D249:D250"/>
    <mergeCell ref="E249:E250"/>
    <mergeCell ref="F249:F250"/>
    <mergeCell ref="G249:H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D246"/>
    <mergeCell ref="G246:I246"/>
    <mergeCell ref="K246:M246"/>
    <mergeCell ref="O246:P246"/>
    <mergeCell ref="S246:U246"/>
    <mergeCell ref="W246:Y246"/>
    <mergeCell ref="R243:R245"/>
    <mergeCell ref="S243:U243"/>
    <mergeCell ref="S244:U244"/>
    <mergeCell ref="S245:U245"/>
    <mergeCell ref="V243:V245"/>
    <mergeCell ref="W243:Y243"/>
    <mergeCell ref="W244:Y244"/>
    <mergeCell ref="W245:Y245"/>
    <mergeCell ref="J243:J245"/>
    <mergeCell ref="K243:M243"/>
    <mergeCell ref="K244:M244"/>
    <mergeCell ref="K245:M245"/>
    <mergeCell ref="N243:N245"/>
    <mergeCell ref="O243:Q245"/>
    <mergeCell ref="B243:B245"/>
    <mergeCell ref="C243:E245"/>
    <mergeCell ref="F243:F245"/>
    <mergeCell ref="G243:I243"/>
    <mergeCell ref="G244:I244"/>
    <mergeCell ref="G245:I245"/>
    <mergeCell ref="AE228:AE229"/>
    <mergeCell ref="AF228:AF229"/>
    <mergeCell ref="AG228:AG229"/>
    <mergeCell ref="B239:Y239"/>
    <mergeCell ref="B241:B242"/>
    <mergeCell ref="C241:M242"/>
    <mergeCell ref="N241:N242"/>
    <mergeCell ref="O241:Y242"/>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AA226:AB227"/>
    <mergeCell ref="AC226:AC227"/>
    <mergeCell ref="AD226:AD227"/>
    <mergeCell ref="AE226:AF227"/>
    <mergeCell ref="AG226:AG227"/>
    <mergeCell ref="B228:B229"/>
    <mergeCell ref="C228:C229"/>
    <mergeCell ref="D228:D229"/>
    <mergeCell ref="E228:E229"/>
    <mergeCell ref="F228:F229"/>
    <mergeCell ref="T226:T227"/>
    <mergeCell ref="U226:U227"/>
    <mergeCell ref="V226:V227"/>
    <mergeCell ref="W226:X227"/>
    <mergeCell ref="Y226:Y227"/>
    <mergeCell ref="Z226:Z227"/>
    <mergeCell ref="M226:M227"/>
    <mergeCell ref="N226:N227"/>
    <mergeCell ref="O226:P227"/>
    <mergeCell ref="Q226:Q227"/>
    <mergeCell ref="R226:R227"/>
    <mergeCell ref="S226:S227"/>
    <mergeCell ref="AG224:AG225"/>
    <mergeCell ref="B226:B227"/>
    <mergeCell ref="C226:C227"/>
    <mergeCell ref="D226:D227"/>
    <mergeCell ref="E226:E227"/>
    <mergeCell ref="F226:F227"/>
    <mergeCell ref="G226:H227"/>
    <mergeCell ref="I226:I227"/>
    <mergeCell ref="J226:J227"/>
    <mergeCell ref="K226:L227"/>
    <mergeCell ref="Y224:Y225"/>
    <mergeCell ref="Z224:Z225"/>
    <mergeCell ref="AA224:AB225"/>
    <mergeCell ref="AC224:AC225"/>
    <mergeCell ref="AD224:AD225"/>
    <mergeCell ref="AE224:AF225"/>
    <mergeCell ref="R224:R225"/>
    <mergeCell ref="S224:S225"/>
    <mergeCell ref="T224:T225"/>
    <mergeCell ref="U224:U225"/>
    <mergeCell ref="V224:V225"/>
    <mergeCell ref="W224:X225"/>
    <mergeCell ref="J224:J225"/>
    <mergeCell ref="K224:L225"/>
    <mergeCell ref="M224:M225"/>
    <mergeCell ref="N224:N225"/>
    <mergeCell ref="O224:P225"/>
    <mergeCell ref="Q224:Q225"/>
    <mergeCell ref="AD222:AD223"/>
    <mergeCell ref="AE222:AF223"/>
    <mergeCell ref="AG222:AG223"/>
    <mergeCell ref="B224:B225"/>
    <mergeCell ref="C224:C225"/>
    <mergeCell ref="D224:D225"/>
    <mergeCell ref="E224:E225"/>
    <mergeCell ref="F224:F225"/>
    <mergeCell ref="G224:H225"/>
    <mergeCell ref="I224:I225"/>
    <mergeCell ref="V222:V223"/>
    <mergeCell ref="W222:X223"/>
    <mergeCell ref="Y222:Y223"/>
    <mergeCell ref="Z222:Z223"/>
    <mergeCell ref="AA222:AB223"/>
    <mergeCell ref="AC222:AC223"/>
    <mergeCell ref="O222:P223"/>
    <mergeCell ref="Q222:Q223"/>
    <mergeCell ref="R222:R223"/>
    <mergeCell ref="S222:S223"/>
    <mergeCell ref="T222:T223"/>
    <mergeCell ref="U222:U223"/>
    <mergeCell ref="G222:H223"/>
    <mergeCell ref="I222:I223"/>
    <mergeCell ref="J222:J223"/>
    <mergeCell ref="K222:L223"/>
    <mergeCell ref="M222:M223"/>
    <mergeCell ref="N222:N223"/>
    <mergeCell ref="AC220:AC221"/>
    <mergeCell ref="AD220:AD221"/>
    <mergeCell ref="AE220:AE221"/>
    <mergeCell ref="AF220:AF221"/>
    <mergeCell ref="AG220:AG221"/>
    <mergeCell ref="B222:B223"/>
    <mergeCell ref="C222:C223"/>
    <mergeCell ref="D222:D223"/>
    <mergeCell ref="E222:E223"/>
    <mergeCell ref="F222:F223"/>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K220:K221"/>
    <mergeCell ref="L220:L221"/>
    <mergeCell ref="M220:M221"/>
    <mergeCell ref="N220:N221"/>
    <mergeCell ref="O220:O221"/>
    <mergeCell ref="P220:P221"/>
    <mergeCell ref="AE219:AG219"/>
    <mergeCell ref="B220:B221"/>
    <mergeCell ref="C220:C221"/>
    <mergeCell ref="D220:D221"/>
    <mergeCell ref="E220:E221"/>
    <mergeCell ref="F220:F221"/>
    <mergeCell ref="G220:G221"/>
    <mergeCell ref="H220:H221"/>
    <mergeCell ref="I220:I221"/>
    <mergeCell ref="J220:J221"/>
    <mergeCell ref="AD217:AD218"/>
    <mergeCell ref="AE217:AG217"/>
    <mergeCell ref="AE218:AG218"/>
    <mergeCell ref="C219:D219"/>
    <mergeCell ref="G219:I219"/>
    <mergeCell ref="K219:M219"/>
    <mergeCell ref="O219:Q219"/>
    <mergeCell ref="S219:T219"/>
    <mergeCell ref="W219:Y219"/>
    <mergeCell ref="AA219:AC219"/>
    <mergeCell ref="S217:U218"/>
    <mergeCell ref="V217:V218"/>
    <mergeCell ref="W217:Y217"/>
    <mergeCell ref="W218:Y218"/>
    <mergeCell ref="Z217:Z218"/>
    <mergeCell ref="AA217:AC217"/>
    <mergeCell ref="AA218:AC218"/>
    <mergeCell ref="K217:M217"/>
    <mergeCell ref="K218:M218"/>
    <mergeCell ref="N217:N218"/>
    <mergeCell ref="O217:Q217"/>
    <mergeCell ref="O218:Q218"/>
    <mergeCell ref="R217:R218"/>
    <mergeCell ref="B217:B218"/>
    <mergeCell ref="C217:E218"/>
    <mergeCell ref="F217:F218"/>
    <mergeCell ref="G217:I217"/>
    <mergeCell ref="G218:I218"/>
    <mergeCell ref="J217:J218"/>
    <mergeCell ref="H204:H205"/>
    <mergeCell ref="I204:I205"/>
    <mergeCell ref="B213:AG213"/>
    <mergeCell ref="B215:B216"/>
    <mergeCell ref="C215:Q216"/>
    <mergeCell ref="R215:R216"/>
    <mergeCell ref="S215:AG216"/>
    <mergeCell ref="B204:B205"/>
    <mergeCell ref="C204:C205"/>
    <mergeCell ref="D204:D205"/>
    <mergeCell ref="E204:E205"/>
    <mergeCell ref="F204:F205"/>
    <mergeCell ref="G204:G205"/>
    <mergeCell ref="B202:B203"/>
    <mergeCell ref="C202:D203"/>
    <mergeCell ref="E202:E203"/>
    <mergeCell ref="F202:F203"/>
    <mergeCell ref="G202:H203"/>
    <mergeCell ref="I202:I203"/>
    <mergeCell ref="C199:E199"/>
    <mergeCell ref="G199:I199"/>
    <mergeCell ref="B200:B201"/>
    <mergeCell ref="C200:D201"/>
    <mergeCell ref="E200:E201"/>
    <mergeCell ref="F200:F201"/>
    <mergeCell ref="G200:H201"/>
    <mergeCell ref="I200:I201"/>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C190:E190"/>
    <mergeCell ref="G190:I190"/>
    <mergeCell ref="B191:B192"/>
    <mergeCell ref="C191:D192"/>
    <mergeCell ref="E191:E192"/>
    <mergeCell ref="F191:F192"/>
    <mergeCell ref="G191:H192"/>
    <mergeCell ref="I191:I192"/>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G178:G179"/>
    <mergeCell ref="H178:H179"/>
    <mergeCell ref="I178:I179"/>
    <mergeCell ref="B180:B181"/>
    <mergeCell ref="C180:D181"/>
    <mergeCell ref="E180:E181"/>
    <mergeCell ref="F180:F181"/>
    <mergeCell ref="G180:H181"/>
    <mergeCell ref="I180:I181"/>
    <mergeCell ref="G175:I175"/>
    <mergeCell ref="B176:B177"/>
    <mergeCell ref="C176:E177"/>
    <mergeCell ref="F176:F177"/>
    <mergeCell ref="G176:I177"/>
    <mergeCell ref="B178:B179"/>
    <mergeCell ref="C178:C179"/>
    <mergeCell ref="D178:D179"/>
    <mergeCell ref="E178:E179"/>
    <mergeCell ref="F178:F179"/>
    <mergeCell ref="P161:P162"/>
    <mergeCell ref="Q161:Q162"/>
    <mergeCell ref="R161:R162"/>
    <mergeCell ref="S161:S162"/>
    <mergeCell ref="B172:I172"/>
    <mergeCell ref="B174:B175"/>
    <mergeCell ref="C174:E174"/>
    <mergeCell ref="C175:E175"/>
    <mergeCell ref="F174:F175"/>
    <mergeCell ref="G174:I174"/>
    <mergeCell ref="J161:J162"/>
    <mergeCell ref="K161:K162"/>
    <mergeCell ref="L161:L162"/>
    <mergeCell ref="M161:M162"/>
    <mergeCell ref="N161:N162"/>
    <mergeCell ref="O161:O162"/>
    <mergeCell ref="Q159:R160"/>
    <mergeCell ref="S159:S160"/>
    <mergeCell ref="B161:B162"/>
    <mergeCell ref="C161:C162"/>
    <mergeCell ref="D161:D162"/>
    <mergeCell ref="E161:E162"/>
    <mergeCell ref="F161:F162"/>
    <mergeCell ref="G161:G162"/>
    <mergeCell ref="H161:H162"/>
    <mergeCell ref="I161:I162"/>
    <mergeCell ref="J159:J160"/>
    <mergeCell ref="K159:K160"/>
    <mergeCell ref="L159:M160"/>
    <mergeCell ref="N159:N160"/>
    <mergeCell ref="O159:O160"/>
    <mergeCell ref="P159:P160"/>
    <mergeCell ref="B159:B160"/>
    <mergeCell ref="C159:D160"/>
    <mergeCell ref="E159:E160"/>
    <mergeCell ref="F159:F160"/>
    <mergeCell ref="G159:G160"/>
    <mergeCell ref="H159:I160"/>
    <mergeCell ref="L157:M158"/>
    <mergeCell ref="N157:N158"/>
    <mergeCell ref="O157:O158"/>
    <mergeCell ref="P157:P158"/>
    <mergeCell ref="Q157:R158"/>
    <mergeCell ref="S157:S158"/>
    <mergeCell ref="Q155:R156"/>
    <mergeCell ref="S155:S156"/>
    <mergeCell ref="B157:B158"/>
    <mergeCell ref="C157:D158"/>
    <mergeCell ref="E157:E158"/>
    <mergeCell ref="F157:F158"/>
    <mergeCell ref="G157:G158"/>
    <mergeCell ref="H157:I158"/>
    <mergeCell ref="J157:J158"/>
    <mergeCell ref="K157:K158"/>
    <mergeCell ref="J155:J156"/>
    <mergeCell ref="K155:K156"/>
    <mergeCell ref="L155:M156"/>
    <mergeCell ref="N155:N156"/>
    <mergeCell ref="O155:O156"/>
    <mergeCell ref="P155:P156"/>
    <mergeCell ref="B155:B156"/>
    <mergeCell ref="C155:D156"/>
    <mergeCell ref="E155:E156"/>
    <mergeCell ref="F155:F156"/>
    <mergeCell ref="G155:G156"/>
    <mergeCell ref="H155:I156"/>
    <mergeCell ref="L153:M154"/>
    <mergeCell ref="N153:N154"/>
    <mergeCell ref="O153:O154"/>
    <mergeCell ref="P153:P154"/>
    <mergeCell ref="Q153:R154"/>
    <mergeCell ref="S153:S154"/>
    <mergeCell ref="Q151:R152"/>
    <mergeCell ref="S151:S152"/>
    <mergeCell ref="B153:B154"/>
    <mergeCell ref="C153:D154"/>
    <mergeCell ref="E153:E154"/>
    <mergeCell ref="F153:F154"/>
    <mergeCell ref="G153:G154"/>
    <mergeCell ref="H153:I154"/>
    <mergeCell ref="J153:J154"/>
    <mergeCell ref="K153:K154"/>
    <mergeCell ref="J151:J152"/>
    <mergeCell ref="K151:K152"/>
    <mergeCell ref="L151:M152"/>
    <mergeCell ref="N151:N152"/>
    <mergeCell ref="O151:O152"/>
    <mergeCell ref="P151:P152"/>
    <mergeCell ref="B151:B152"/>
    <mergeCell ref="C151:D152"/>
    <mergeCell ref="E151:E152"/>
    <mergeCell ref="F151:F152"/>
    <mergeCell ref="G151:G152"/>
    <mergeCell ref="H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L147:N148"/>
    <mergeCell ref="O147:O148"/>
    <mergeCell ref="P147:P148"/>
    <mergeCell ref="Q147:S148"/>
    <mergeCell ref="B149:B150"/>
    <mergeCell ref="C149:C150"/>
    <mergeCell ref="D149:D150"/>
    <mergeCell ref="E149:E150"/>
    <mergeCell ref="F149:F150"/>
    <mergeCell ref="G149:G150"/>
    <mergeCell ref="B147:B148"/>
    <mergeCell ref="C147:E148"/>
    <mergeCell ref="F147:F148"/>
    <mergeCell ref="G147:G148"/>
    <mergeCell ref="H147:J148"/>
    <mergeCell ref="K147:K148"/>
    <mergeCell ref="B143:S143"/>
    <mergeCell ref="B145:B146"/>
    <mergeCell ref="C145:J145"/>
    <mergeCell ref="C146:J146"/>
    <mergeCell ref="K145:K146"/>
    <mergeCell ref="L145:S145"/>
    <mergeCell ref="L146:S146"/>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D134:AD135"/>
    <mergeCell ref="AE134:AF135"/>
    <mergeCell ref="AG134:AG135"/>
    <mergeCell ref="AH134:AH135"/>
    <mergeCell ref="AI134:AJ135"/>
    <mergeCell ref="AK134:AK135"/>
    <mergeCell ref="W134:W135"/>
    <mergeCell ref="X134:X135"/>
    <mergeCell ref="Y134:Z135"/>
    <mergeCell ref="AA134:AA135"/>
    <mergeCell ref="AB134:AB135"/>
    <mergeCell ref="AC134:AC135"/>
    <mergeCell ref="P134:P135"/>
    <mergeCell ref="Q134:R135"/>
    <mergeCell ref="S134:S135"/>
    <mergeCell ref="T134:T135"/>
    <mergeCell ref="U134:U135"/>
    <mergeCell ref="V134:V135"/>
    <mergeCell ref="I134:I135"/>
    <mergeCell ref="J134:J135"/>
    <mergeCell ref="K134:K135"/>
    <mergeCell ref="L134:L135"/>
    <mergeCell ref="M134:N135"/>
    <mergeCell ref="O134:O135"/>
    <mergeCell ref="B134:B135"/>
    <mergeCell ref="C134:C135"/>
    <mergeCell ref="D134:D135"/>
    <mergeCell ref="E134:E135"/>
    <mergeCell ref="F134:F135"/>
    <mergeCell ref="G134:H135"/>
    <mergeCell ref="AD132:AD133"/>
    <mergeCell ref="AE132:AF133"/>
    <mergeCell ref="AG132:AG133"/>
    <mergeCell ref="AH132:AH133"/>
    <mergeCell ref="AI132:AJ133"/>
    <mergeCell ref="AK132:AK133"/>
    <mergeCell ref="W132:W133"/>
    <mergeCell ref="X132:X133"/>
    <mergeCell ref="Y132:Z133"/>
    <mergeCell ref="AA132:AA133"/>
    <mergeCell ref="AB132:AB133"/>
    <mergeCell ref="AC132:AC133"/>
    <mergeCell ref="P132:P133"/>
    <mergeCell ref="Q132:R133"/>
    <mergeCell ref="S132:S133"/>
    <mergeCell ref="T132:T133"/>
    <mergeCell ref="U132:U133"/>
    <mergeCell ref="V132:V133"/>
    <mergeCell ref="I132:I133"/>
    <mergeCell ref="J132:J133"/>
    <mergeCell ref="K132:K133"/>
    <mergeCell ref="L132:L133"/>
    <mergeCell ref="M132:N133"/>
    <mergeCell ref="O132:O133"/>
    <mergeCell ref="B132:B133"/>
    <mergeCell ref="C132:C133"/>
    <mergeCell ref="D132:D133"/>
    <mergeCell ref="E132:E133"/>
    <mergeCell ref="F132:F133"/>
    <mergeCell ref="G132:H133"/>
    <mergeCell ref="AD130:AD131"/>
    <mergeCell ref="AE130:AF131"/>
    <mergeCell ref="AG130:AG131"/>
    <mergeCell ref="AH130:AH131"/>
    <mergeCell ref="AI130:AJ131"/>
    <mergeCell ref="AK130:AK131"/>
    <mergeCell ref="W130:W131"/>
    <mergeCell ref="X130:X131"/>
    <mergeCell ref="Y130:Z131"/>
    <mergeCell ref="AA130:AA131"/>
    <mergeCell ref="AB130:AB131"/>
    <mergeCell ref="AC130:AC131"/>
    <mergeCell ref="P130:P131"/>
    <mergeCell ref="Q130:R131"/>
    <mergeCell ref="S130:S131"/>
    <mergeCell ref="T130:T131"/>
    <mergeCell ref="U130:U131"/>
    <mergeCell ref="V130:V131"/>
    <mergeCell ref="I130:I131"/>
    <mergeCell ref="J130:J131"/>
    <mergeCell ref="K130:K131"/>
    <mergeCell ref="L130:L131"/>
    <mergeCell ref="M130:N131"/>
    <mergeCell ref="O130:O131"/>
    <mergeCell ref="B130:B131"/>
    <mergeCell ref="C130:C131"/>
    <mergeCell ref="D130:D131"/>
    <mergeCell ref="E130:E131"/>
    <mergeCell ref="F130:F131"/>
    <mergeCell ref="G130:H131"/>
    <mergeCell ref="AD128:AD129"/>
    <mergeCell ref="AE128:AF129"/>
    <mergeCell ref="AG128:AG129"/>
    <mergeCell ref="AH128:AH129"/>
    <mergeCell ref="AI128:AJ129"/>
    <mergeCell ref="AK128:AK129"/>
    <mergeCell ref="W128:W129"/>
    <mergeCell ref="X128:X129"/>
    <mergeCell ref="Y128:Z129"/>
    <mergeCell ref="AA128:AA129"/>
    <mergeCell ref="AB128:AB129"/>
    <mergeCell ref="AC128:AC129"/>
    <mergeCell ref="P128:P129"/>
    <mergeCell ref="Q128:R129"/>
    <mergeCell ref="S128:S129"/>
    <mergeCell ref="T128:T129"/>
    <mergeCell ref="U128:U129"/>
    <mergeCell ref="V128:V129"/>
    <mergeCell ref="I128:I129"/>
    <mergeCell ref="J128:J129"/>
    <mergeCell ref="K128:K129"/>
    <mergeCell ref="L128:L129"/>
    <mergeCell ref="M128:N129"/>
    <mergeCell ref="O128:O129"/>
    <mergeCell ref="B128:B129"/>
    <mergeCell ref="C128:C129"/>
    <mergeCell ref="D128:D129"/>
    <mergeCell ref="E128:E129"/>
    <mergeCell ref="F128:F129"/>
    <mergeCell ref="G128:H129"/>
    <mergeCell ref="AD126:AD127"/>
    <mergeCell ref="AE126:AF127"/>
    <mergeCell ref="AG126:AG127"/>
    <mergeCell ref="AH126:AH127"/>
    <mergeCell ref="AI126:AJ127"/>
    <mergeCell ref="AK126:AK127"/>
    <mergeCell ref="W126:W127"/>
    <mergeCell ref="X126:X127"/>
    <mergeCell ref="Y126:Z127"/>
    <mergeCell ref="AA126:AA127"/>
    <mergeCell ref="AB126:AB127"/>
    <mergeCell ref="AC126:AC127"/>
    <mergeCell ref="P126:P127"/>
    <mergeCell ref="Q126:R127"/>
    <mergeCell ref="S126:S127"/>
    <mergeCell ref="T126:T127"/>
    <mergeCell ref="U126:U127"/>
    <mergeCell ref="V126:V127"/>
    <mergeCell ref="I126:I127"/>
    <mergeCell ref="J126:J127"/>
    <mergeCell ref="K126:K127"/>
    <mergeCell ref="L126:L127"/>
    <mergeCell ref="M126:N127"/>
    <mergeCell ref="O126:O127"/>
    <mergeCell ref="B126:B127"/>
    <mergeCell ref="C126:C127"/>
    <mergeCell ref="D126:D127"/>
    <mergeCell ref="E126:E127"/>
    <mergeCell ref="F126:F127"/>
    <mergeCell ref="G126:H127"/>
    <mergeCell ref="AD124:AD125"/>
    <mergeCell ref="AE124:AF125"/>
    <mergeCell ref="AG124:AG125"/>
    <mergeCell ref="AH124:AH125"/>
    <mergeCell ref="AI124:AJ125"/>
    <mergeCell ref="AK124:AK125"/>
    <mergeCell ref="W124:W125"/>
    <mergeCell ref="X124:X125"/>
    <mergeCell ref="Y124:Z125"/>
    <mergeCell ref="AA124:AA125"/>
    <mergeCell ref="AB124:AB125"/>
    <mergeCell ref="AC124:AC125"/>
    <mergeCell ref="P124:P125"/>
    <mergeCell ref="Q124:R125"/>
    <mergeCell ref="S124:S125"/>
    <mergeCell ref="T124:T125"/>
    <mergeCell ref="U124:U125"/>
    <mergeCell ref="V124:V125"/>
    <mergeCell ref="I124:I125"/>
    <mergeCell ref="J124:J125"/>
    <mergeCell ref="K124:K125"/>
    <mergeCell ref="L124:L125"/>
    <mergeCell ref="M124:N125"/>
    <mergeCell ref="O124:O125"/>
    <mergeCell ref="B124:B125"/>
    <mergeCell ref="C124:C125"/>
    <mergeCell ref="D124:D125"/>
    <mergeCell ref="E124:E125"/>
    <mergeCell ref="F124:F125"/>
    <mergeCell ref="G124:H125"/>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D120:AD121"/>
    <mergeCell ref="AE120:AG121"/>
    <mergeCell ref="AH120:AH121"/>
    <mergeCell ref="AI120:AK121"/>
    <mergeCell ref="B122:B123"/>
    <mergeCell ref="C122:C123"/>
    <mergeCell ref="D122:D123"/>
    <mergeCell ref="E122:E123"/>
    <mergeCell ref="F122:F123"/>
    <mergeCell ref="G122:G123"/>
    <mergeCell ref="U120:V121"/>
    <mergeCell ref="W120:W121"/>
    <mergeCell ref="X120:X121"/>
    <mergeCell ref="Y120:AA121"/>
    <mergeCell ref="AB120:AB121"/>
    <mergeCell ref="AC120:AC121"/>
    <mergeCell ref="K120:K121"/>
    <mergeCell ref="L120:L121"/>
    <mergeCell ref="M120:O121"/>
    <mergeCell ref="P120:P121"/>
    <mergeCell ref="Q120:S121"/>
    <mergeCell ref="T120:T121"/>
    <mergeCell ref="B120:B121"/>
    <mergeCell ref="C120:D121"/>
    <mergeCell ref="E120:E121"/>
    <mergeCell ref="F120:F121"/>
    <mergeCell ref="G120:I121"/>
    <mergeCell ref="J120:J121"/>
    <mergeCell ref="AC118:AC119"/>
    <mergeCell ref="AD118:AD119"/>
    <mergeCell ref="AE118:AG118"/>
    <mergeCell ref="AE119:AG119"/>
    <mergeCell ref="AH118:AH119"/>
    <mergeCell ref="AI118:AK119"/>
    <mergeCell ref="T118:T119"/>
    <mergeCell ref="U118:W119"/>
    <mergeCell ref="X118:X119"/>
    <mergeCell ref="Y118:AA118"/>
    <mergeCell ref="Y119:AA119"/>
    <mergeCell ref="AB118:AB119"/>
    <mergeCell ref="K118:K119"/>
    <mergeCell ref="L118:L119"/>
    <mergeCell ref="M118:O118"/>
    <mergeCell ref="M119:O119"/>
    <mergeCell ref="P118:P119"/>
    <mergeCell ref="Q118:S119"/>
    <mergeCell ref="B118:B119"/>
    <mergeCell ref="C118:E119"/>
    <mergeCell ref="F118:F119"/>
    <mergeCell ref="G118:I118"/>
    <mergeCell ref="G119:I119"/>
    <mergeCell ref="J118:J119"/>
    <mergeCell ref="H107:H108"/>
    <mergeCell ref="I107:I108"/>
    <mergeCell ref="B114:AK114"/>
    <mergeCell ref="B116:B117"/>
    <mergeCell ref="C116:S117"/>
    <mergeCell ref="T116:T117"/>
    <mergeCell ref="U116:AK117"/>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89:I89"/>
    <mergeCell ref="B91:B93"/>
    <mergeCell ref="C91:E91"/>
    <mergeCell ref="C92:E92"/>
    <mergeCell ref="C93:E93"/>
    <mergeCell ref="F91:F93"/>
    <mergeCell ref="G91:I91"/>
    <mergeCell ref="G92:I92"/>
    <mergeCell ref="G93:I9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8:AB69"/>
    <mergeCell ref="B70:B71"/>
    <mergeCell ref="C70:C71"/>
    <mergeCell ref="D70:D71"/>
    <mergeCell ref="E70:E71"/>
    <mergeCell ref="F70:F71"/>
    <mergeCell ref="G70:G71"/>
    <mergeCell ref="H70:H71"/>
    <mergeCell ref="I70:I71"/>
    <mergeCell ref="J70:J71"/>
    <mergeCell ref="V68:V69"/>
    <mergeCell ref="W68:W69"/>
    <mergeCell ref="X68:X69"/>
    <mergeCell ref="Y68:Y69"/>
    <mergeCell ref="Z68:Z69"/>
    <mergeCell ref="AA68:AA69"/>
    <mergeCell ref="P68:P69"/>
    <mergeCell ref="Q68:Q69"/>
    <mergeCell ref="R68:R69"/>
    <mergeCell ref="S68:S69"/>
    <mergeCell ref="T68:T69"/>
    <mergeCell ref="U68:U69"/>
    <mergeCell ref="I68:I69"/>
    <mergeCell ref="J68:J69"/>
    <mergeCell ref="K68:L69"/>
    <mergeCell ref="M68:M69"/>
    <mergeCell ref="N68:N69"/>
    <mergeCell ref="O68:O69"/>
    <mergeCell ref="Y66:Y67"/>
    <mergeCell ref="Z66:Z67"/>
    <mergeCell ref="AA66:AA67"/>
    <mergeCell ref="AB66:AB67"/>
    <mergeCell ref="B68:B69"/>
    <mergeCell ref="C68:C69"/>
    <mergeCell ref="D68:D69"/>
    <mergeCell ref="E68:E69"/>
    <mergeCell ref="F68:F69"/>
    <mergeCell ref="G68:H69"/>
    <mergeCell ref="S66:S67"/>
    <mergeCell ref="T66:T67"/>
    <mergeCell ref="U66:U67"/>
    <mergeCell ref="V66:V67"/>
    <mergeCell ref="W66:W67"/>
    <mergeCell ref="X66:X67"/>
    <mergeCell ref="M66:M67"/>
    <mergeCell ref="N66:N67"/>
    <mergeCell ref="O66:O67"/>
    <mergeCell ref="P66:P67"/>
    <mergeCell ref="Q66:Q67"/>
    <mergeCell ref="R66:R67"/>
    <mergeCell ref="AB64:AB65"/>
    <mergeCell ref="B66:B67"/>
    <mergeCell ref="C66:C67"/>
    <mergeCell ref="D66:D67"/>
    <mergeCell ref="E66:E67"/>
    <mergeCell ref="F66:F67"/>
    <mergeCell ref="G66:H67"/>
    <mergeCell ref="I66:I67"/>
    <mergeCell ref="J66:J67"/>
    <mergeCell ref="K66:L67"/>
    <mergeCell ref="V64:V65"/>
    <mergeCell ref="W64:W65"/>
    <mergeCell ref="X64:X65"/>
    <mergeCell ref="Y64:Y65"/>
    <mergeCell ref="Z64:Z65"/>
    <mergeCell ref="AA64:AA65"/>
    <mergeCell ref="P64:P65"/>
    <mergeCell ref="Q64:Q65"/>
    <mergeCell ref="R64:R65"/>
    <mergeCell ref="S64:S65"/>
    <mergeCell ref="T64:T65"/>
    <mergeCell ref="U64:U65"/>
    <mergeCell ref="I64:I65"/>
    <mergeCell ref="J64:J65"/>
    <mergeCell ref="K64:L65"/>
    <mergeCell ref="M64:M65"/>
    <mergeCell ref="N64:N65"/>
    <mergeCell ref="O64:O65"/>
    <mergeCell ref="Y62:Y63"/>
    <mergeCell ref="Z62:Z63"/>
    <mergeCell ref="AA62:AA63"/>
    <mergeCell ref="AB62:AB63"/>
    <mergeCell ref="B64:B65"/>
    <mergeCell ref="C64:C65"/>
    <mergeCell ref="D64:D65"/>
    <mergeCell ref="E64:E65"/>
    <mergeCell ref="F64:F65"/>
    <mergeCell ref="G64:H65"/>
    <mergeCell ref="S62:S63"/>
    <mergeCell ref="T62:T63"/>
    <mergeCell ref="U62:U63"/>
    <mergeCell ref="V62:V63"/>
    <mergeCell ref="W62:W63"/>
    <mergeCell ref="X62:X63"/>
    <mergeCell ref="M62:M63"/>
    <mergeCell ref="N62:N63"/>
    <mergeCell ref="O62:O63"/>
    <mergeCell ref="P62:P63"/>
    <mergeCell ref="Q62:Q63"/>
    <mergeCell ref="R62:R63"/>
    <mergeCell ref="AB60:AB61"/>
    <mergeCell ref="B62:B63"/>
    <mergeCell ref="C62:C63"/>
    <mergeCell ref="D62:D63"/>
    <mergeCell ref="E62:E63"/>
    <mergeCell ref="F62:F63"/>
    <mergeCell ref="G62:H63"/>
    <mergeCell ref="I62:I63"/>
    <mergeCell ref="J62:J63"/>
    <mergeCell ref="K62:L63"/>
    <mergeCell ref="V60:V61"/>
    <mergeCell ref="W60:W61"/>
    <mergeCell ref="X60:X61"/>
    <mergeCell ref="Y60:Y61"/>
    <mergeCell ref="Z60:Z61"/>
    <mergeCell ref="AA60:AA61"/>
    <mergeCell ref="P60:P61"/>
    <mergeCell ref="Q60:Q61"/>
    <mergeCell ref="R60:R61"/>
    <mergeCell ref="S60:S61"/>
    <mergeCell ref="T60:T61"/>
    <mergeCell ref="U60:U61"/>
    <mergeCell ref="I60:I61"/>
    <mergeCell ref="J60:J61"/>
    <mergeCell ref="K60:L61"/>
    <mergeCell ref="M60:M61"/>
    <mergeCell ref="N60:N61"/>
    <mergeCell ref="O60:O61"/>
    <mergeCell ref="B60:B61"/>
    <mergeCell ref="C60:C61"/>
    <mergeCell ref="D60:D61"/>
    <mergeCell ref="E60:E61"/>
    <mergeCell ref="F60:F61"/>
    <mergeCell ref="G60:H61"/>
    <mergeCell ref="AB57:AB58"/>
    <mergeCell ref="C59:D59"/>
    <mergeCell ref="G59:I59"/>
    <mergeCell ref="K59:M59"/>
    <mergeCell ref="O59:P59"/>
    <mergeCell ref="R59:S59"/>
    <mergeCell ref="U59:V59"/>
    <mergeCell ref="X59:Y59"/>
    <mergeCell ref="AA59:AB59"/>
    <mergeCell ref="V57:V58"/>
    <mergeCell ref="W57:W58"/>
    <mergeCell ref="X57:X58"/>
    <mergeCell ref="Y57:Y58"/>
    <mergeCell ref="Z57:Z58"/>
    <mergeCell ref="AA57:AA58"/>
    <mergeCell ref="P57:P58"/>
    <mergeCell ref="Q57:Q58"/>
    <mergeCell ref="R57:R58"/>
    <mergeCell ref="S57:S58"/>
    <mergeCell ref="T57:T58"/>
    <mergeCell ref="U57:U58"/>
    <mergeCell ref="I57:I58"/>
    <mergeCell ref="J57:J58"/>
    <mergeCell ref="K57:L58"/>
    <mergeCell ref="M57:M58"/>
    <mergeCell ref="N57:N58"/>
    <mergeCell ref="O57:O58"/>
    <mergeCell ref="Y55:Y56"/>
    <mergeCell ref="Z55:Z56"/>
    <mergeCell ref="AA55:AA56"/>
    <mergeCell ref="AB55:AB56"/>
    <mergeCell ref="B57:B58"/>
    <mergeCell ref="C57:C58"/>
    <mergeCell ref="D57:D58"/>
    <mergeCell ref="E57:E58"/>
    <mergeCell ref="F57:F58"/>
    <mergeCell ref="G57:H58"/>
    <mergeCell ref="S55:S56"/>
    <mergeCell ref="T55:T56"/>
    <mergeCell ref="U55:U56"/>
    <mergeCell ref="V55:V56"/>
    <mergeCell ref="W55:W56"/>
    <mergeCell ref="X55:X56"/>
    <mergeCell ref="M55:M56"/>
    <mergeCell ref="N55:N56"/>
    <mergeCell ref="O55:O56"/>
    <mergeCell ref="P55:P56"/>
    <mergeCell ref="Q55:Q56"/>
    <mergeCell ref="R55:R56"/>
    <mergeCell ref="AB53:AB54"/>
    <mergeCell ref="B55:B56"/>
    <mergeCell ref="C55:C56"/>
    <mergeCell ref="D55:D56"/>
    <mergeCell ref="E55:E56"/>
    <mergeCell ref="F55:F56"/>
    <mergeCell ref="G55:H56"/>
    <mergeCell ref="I55:I56"/>
    <mergeCell ref="J55:J56"/>
    <mergeCell ref="K55:L56"/>
    <mergeCell ref="V53:V54"/>
    <mergeCell ref="W53:W54"/>
    <mergeCell ref="X53:X54"/>
    <mergeCell ref="Y53:Y54"/>
    <mergeCell ref="Z53:Z54"/>
    <mergeCell ref="AA53:AA54"/>
    <mergeCell ref="P53:P54"/>
    <mergeCell ref="Q53:Q54"/>
    <mergeCell ref="R53:R54"/>
    <mergeCell ref="S53:S54"/>
    <mergeCell ref="T53:T54"/>
    <mergeCell ref="U53:U54"/>
    <mergeCell ref="I53:I54"/>
    <mergeCell ref="J53:J54"/>
    <mergeCell ref="K53:L54"/>
    <mergeCell ref="M53:M54"/>
    <mergeCell ref="N53:N54"/>
    <mergeCell ref="O53:O54"/>
    <mergeCell ref="Y51:Y52"/>
    <mergeCell ref="Z51:Z52"/>
    <mergeCell ref="AA51:AA52"/>
    <mergeCell ref="AB51:AB52"/>
    <mergeCell ref="B53:B54"/>
    <mergeCell ref="C53:C54"/>
    <mergeCell ref="D53:D54"/>
    <mergeCell ref="E53:E54"/>
    <mergeCell ref="F53:F54"/>
    <mergeCell ref="G53:H54"/>
    <mergeCell ref="S51:S52"/>
    <mergeCell ref="T51:T52"/>
    <mergeCell ref="U51:U52"/>
    <mergeCell ref="V51:V52"/>
    <mergeCell ref="W51:W52"/>
    <mergeCell ref="X51:X52"/>
    <mergeCell ref="M51:M52"/>
    <mergeCell ref="N51:N52"/>
    <mergeCell ref="O51:O52"/>
    <mergeCell ref="P51:P52"/>
    <mergeCell ref="Q51:Q52"/>
    <mergeCell ref="R51:R52"/>
    <mergeCell ref="AB49:AB50"/>
    <mergeCell ref="B51:B52"/>
    <mergeCell ref="C51:C52"/>
    <mergeCell ref="D51:D52"/>
    <mergeCell ref="E51:E52"/>
    <mergeCell ref="F51:F52"/>
    <mergeCell ref="G51:H52"/>
    <mergeCell ref="I51:I52"/>
    <mergeCell ref="J51:J52"/>
    <mergeCell ref="K51:L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X48:Y48"/>
    <mergeCell ref="AA48:AB48"/>
    <mergeCell ref="B49:B50"/>
    <mergeCell ref="C49:C50"/>
    <mergeCell ref="D49:D50"/>
    <mergeCell ref="E49:E50"/>
    <mergeCell ref="F49:F50"/>
    <mergeCell ref="G49:G50"/>
    <mergeCell ref="H49:H50"/>
    <mergeCell ref="I49:I50"/>
    <mergeCell ref="C48:D48"/>
    <mergeCell ref="G48:I48"/>
    <mergeCell ref="K48:M48"/>
    <mergeCell ref="O48:P48"/>
    <mergeCell ref="R48:S48"/>
    <mergeCell ref="U48:V48"/>
    <mergeCell ref="U45:V45"/>
    <mergeCell ref="U46:V46"/>
    <mergeCell ref="U47:V47"/>
    <mergeCell ref="W45:W47"/>
    <mergeCell ref="X45:Y47"/>
    <mergeCell ref="Z45:Z47"/>
    <mergeCell ref="O45:P45"/>
    <mergeCell ref="O46:P46"/>
    <mergeCell ref="O47:P47"/>
    <mergeCell ref="Q45:Q47"/>
    <mergeCell ref="R45:S47"/>
    <mergeCell ref="T45:T47"/>
    <mergeCell ref="G47:I47"/>
    <mergeCell ref="J45:J47"/>
    <mergeCell ref="K45:M45"/>
    <mergeCell ref="K46:M46"/>
    <mergeCell ref="K47:M47"/>
    <mergeCell ref="N45:N47"/>
    <mergeCell ref="AA43:AB43"/>
    <mergeCell ref="AA44:AB44"/>
    <mergeCell ref="AA45:AB45"/>
    <mergeCell ref="AA46:AB46"/>
    <mergeCell ref="AA47:AB47"/>
    <mergeCell ref="B45:B47"/>
    <mergeCell ref="C45:E47"/>
    <mergeCell ref="F45:F47"/>
    <mergeCell ref="G45:I45"/>
    <mergeCell ref="G46:I46"/>
    <mergeCell ref="K43:M44"/>
    <mergeCell ref="N43:N44"/>
    <mergeCell ref="O43:P44"/>
    <mergeCell ref="Q43:Q44"/>
    <mergeCell ref="R43:Y44"/>
    <mergeCell ref="Z43:Z44"/>
    <mergeCell ref="Z25:Z26"/>
    <mergeCell ref="AA25:AA26"/>
    <mergeCell ref="AB25:AB26"/>
    <mergeCell ref="B41:AB41"/>
    <mergeCell ref="B43:B44"/>
    <mergeCell ref="C43:D44"/>
    <mergeCell ref="E43:E44"/>
    <mergeCell ref="F43:F44"/>
    <mergeCell ref="G43:I44"/>
    <mergeCell ref="J43:J4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Y23:Y24"/>
    <mergeCell ref="Z23:Z24"/>
    <mergeCell ref="AA23:AA24"/>
    <mergeCell ref="AB23:AB24"/>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AB21:AB22"/>
    <mergeCell ref="B23:B24"/>
    <mergeCell ref="C23:C24"/>
    <mergeCell ref="D23:D24"/>
    <mergeCell ref="E23:E24"/>
    <mergeCell ref="F23:F24"/>
    <mergeCell ref="G23:H24"/>
    <mergeCell ref="I23:I24"/>
    <mergeCell ref="J23:J24"/>
    <mergeCell ref="K23:L24"/>
    <mergeCell ref="V21:V22"/>
    <mergeCell ref="W21:W22"/>
    <mergeCell ref="X21:X22"/>
    <mergeCell ref="Y21:Y22"/>
    <mergeCell ref="Z21:Z22"/>
    <mergeCell ref="AA21:AA22"/>
    <mergeCell ref="P21:P22"/>
    <mergeCell ref="Q21:Q22"/>
    <mergeCell ref="R21:R22"/>
    <mergeCell ref="S21:S22"/>
    <mergeCell ref="T21:T22"/>
    <mergeCell ref="U21:U22"/>
    <mergeCell ref="I21:I22"/>
    <mergeCell ref="J21:J22"/>
    <mergeCell ref="K21:L22"/>
    <mergeCell ref="M21:M22"/>
    <mergeCell ref="N21:N22"/>
    <mergeCell ref="O21:O22"/>
    <mergeCell ref="Y19:Y20"/>
    <mergeCell ref="Z19:Z20"/>
    <mergeCell ref="AA19:AA20"/>
    <mergeCell ref="AB19:AB20"/>
    <mergeCell ref="B21:B22"/>
    <mergeCell ref="C21:C22"/>
    <mergeCell ref="D21:D22"/>
    <mergeCell ref="E21:E22"/>
    <mergeCell ref="F21:F22"/>
    <mergeCell ref="G21:H22"/>
    <mergeCell ref="S19:S20"/>
    <mergeCell ref="T19:T20"/>
    <mergeCell ref="U19:U20"/>
    <mergeCell ref="V19:V20"/>
    <mergeCell ref="W19:W20"/>
    <mergeCell ref="X19:X20"/>
    <mergeCell ref="M19:M20"/>
    <mergeCell ref="N19:N20"/>
    <mergeCell ref="O19:O20"/>
    <mergeCell ref="P19:P20"/>
    <mergeCell ref="Q19:Q20"/>
    <mergeCell ref="R19:R20"/>
    <mergeCell ref="AB17:AB18"/>
    <mergeCell ref="B19:B20"/>
    <mergeCell ref="C19:C20"/>
    <mergeCell ref="D19:D20"/>
    <mergeCell ref="E19:E20"/>
    <mergeCell ref="F19:F20"/>
    <mergeCell ref="G19:H20"/>
    <mergeCell ref="I19:I20"/>
    <mergeCell ref="J19:J20"/>
    <mergeCell ref="K19:L20"/>
    <mergeCell ref="V17:V18"/>
    <mergeCell ref="W17:W18"/>
    <mergeCell ref="X17:X18"/>
    <mergeCell ref="Y17:Y18"/>
    <mergeCell ref="Z17:Z18"/>
    <mergeCell ref="AA17:AA18"/>
    <mergeCell ref="P17:P18"/>
    <mergeCell ref="Q17:Q18"/>
    <mergeCell ref="R17:R18"/>
    <mergeCell ref="S17:S18"/>
    <mergeCell ref="T17:T18"/>
    <mergeCell ref="U17:U18"/>
    <mergeCell ref="I17:I18"/>
    <mergeCell ref="J17:J18"/>
    <mergeCell ref="K17:L18"/>
    <mergeCell ref="M17:M18"/>
    <mergeCell ref="N17:N18"/>
    <mergeCell ref="O17:O18"/>
    <mergeCell ref="Y15:Y16"/>
    <mergeCell ref="Z15:Z16"/>
    <mergeCell ref="AA15:AA16"/>
    <mergeCell ref="AB15:AB16"/>
    <mergeCell ref="B17:B18"/>
    <mergeCell ref="C17:C18"/>
    <mergeCell ref="D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V14"/>
    <mergeCell ref="W13:W14"/>
    <mergeCell ref="X13:Y14"/>
    <mergeCell ref="Z13:Z14"/>
    <mergeCell ref="AA13:AB14"/>
    <mergeCell ref="B15:B16"/>
    <mergeCell ref="C15:C16"/>
    <mergeCell ref="D15:D16"/>
    <mergeCell ref="E15:E16"/>
    <mergeCell ref="F15:F16"/>
    <mergeCell ref="K13:M14"/>
    <mergeCell ref="N13:N14"/>
    <mergeCell ref="O13:P14"/>
    <mergeCell ref="Q13:Q14"/>
    <mergeCell ref="R13:S14"/>
    <mergeCell ref="T13:T14"/>
    <mergeCell ref="W10:W12"/>
    <mergeCell ref="X10:Y12"/>
    <mergeCell ref="Z10:Z12"/>
    <mergeCell ref="B13:B14"/>
    <mergeCell ref="C13:C14"/>
    <mergeCell ref="D13:D14"/>
    <mergeCell ref="E13:E14"/>
    <mergeCell ref="F13:F14"/>
    <mergeCell ref="G13:I14"/>
    <mergeCell ref="J13:J14"/>
    <mergeCell ref="Q10:Q12"/>
    <mergeCell ref="R10:S12"/>
    <mergeCell ref="T10:T12"/>
    <mergeCell ref="U10:V10"/>
    <mergeCell ref="U11:V11"/>
    <mergeCell ref="U12:V12"/>
    <mergeCell ref="K10:M10"/>
    <mergeCell ref="K11:M11"/>
    <mergeCell ref="K12:M12"/>
    <mergeCell ref="N10:N12"/>
    <mergeCell ref="O10:P10"/>
    <mergeCell ref="O11:P11"/>
    <mergeCell ref="O12:P12"/>
    <mergeCell ref="AA10:AB10"/>
    <mergeCell ref="AA11:AB11"/>
    <mergeCell ref="AA12:AB12"/>
    <mergeCell ref="B10:B12"/>
    <mergeCell ref="C10:E12"/>
    <mergeCell ref="F10:F12"/>
    <mergeCell ref="G10:I10"/>
    <mergeCell ref="G11:I11"/>
    <mergeCell ref="G12:I12"/>
    <mergeCell ref="J10:J12"/>
    <mergeCell ref="O8:P9"/>
    <mergeCell ref="Q8:Q9"/>
    <mergeCell ref="R8:Y9"/>
    <mergeCell ref="Z8:Z9"/>
    <mergeCell ref="AA8:AB8"/>
    <mergeCell ref="AA9:AB9"/>
    <mergeCell ref="B6:AB6"/>
    <mergeCell ref="B8:B9"/>
    <mergeCell ref="C8:C9"/>
    <mergeCell ref="D8:D9"/>
    <mergeCell ref="E8:E9"/>
    <mergeCell ref="F8:F9"/>
    <mergeCell ref="G8:I9"/>
    <mergeCell ref="J8:J9"/>
    <mergeCell ref="K8: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5703125" bestFit="1" customWidth="1"/>
    <col min="11" max="11" width="1.85546875" bestFit="1" customWidth="1"/>
    <col min="12" max="12" width="6.28515625" bestFit="1" customWidth="1"/>
    <col min="15" max="15" width="1.85546875" bestFit="1" customWidth="1"/>
    <col min="16" max="16" width="4.85546875" bestFit="1" customWidth="1"/>
    <col min="19" max="19" width="1.85546875" bestFit="1" customWidth="1"/>
    <col min="20" max="20" width="6" bestFit="1" customWidth="1"/>
    <col min="21" max="21" width="1.42578125" bestFit="1" customWidth="1"/>
    <col min="23" max="23" width="1.85546875" bestFit="1" customWidth="1"/>
    <col min="24" max="24" width="6" bestFit="1" customWidth="1"/>
    <col min="27" max="27" width="7" customWidth="1"/>
    <col min="28" max="28" width="3.5703125" customWidth="1"/>
    <col min="30" max="30" width="5" customWidth="1"/>
    <col min="31" max="31" width="2.5703125" customWidth="1"/>
    <col min="33" max="33" width="9.140625" customWidth="1"/>
    <col min="34" max="34" width="4" customWidth="1"/>
  </cols>
  <sheetData>
    <row r="1" spans="1:34" ht="15" customHeight="1">
      <c r="A1" s="7" t="s">
        <v>1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3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35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9" t="s">
        <v>640</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1"/>
      <c r="B8" s="25"/>
      <c r="C8" s="42"/>
      <c r="D8" s="42"/>
      <c r="E8" s="25"/>
      <c r="F8" s="25"/>
      <c r="G8" s="42"/>
      <c r="H8" s="42"/>
      <c r="I8" s="42"/>
      <c r="J8" s="25"/>
      <c r="K8" s="42"/>
      <c r="L8" s="42"/>
      <c r="M8" s="42"/>
      <c r="N8" s="25"/>
      <c r="O8" s="111" t="s">
        <v>641</v>
      </c>
      <c r="P8" s="111"/>
      <c r="Q8" s="111"/>
      <c r="R8" s="111"/>
      <c r="S8" s="111"/>
      <c r="T8" s="111"/>
      <c r="U8" s="111"/>
      <c r="V8" s="25"/>
      <c r="W8" s="42"/>
      <c r="X8" s="42"/>
      <c r="Y8" s="42"/>
      <c r="Z8" s="25"/>
      <c r="AA8" s="110" t="s">
        <v>464</v>
      </c>
      <c r="AB8" s="110"/>
      <c r="AC8" s="25"/>
      <c r="AD8" s="110" t="s">
        <v>642</v>
      </c>
      <c r="AE8" s="110"/>
      <c r="AF8" s="25"/>
      <c r="AG8" s="110" t="s">
        <v>642</v>
      </c>
      <c r="AH8" s="110"/>
    </row>
    <row r="9" spans="1:34">
      <c r="A9" s="11"/>
      <c r="B9" s="138"/>
      <c r="C9" s="110" t="s">
        <v>459</v>
      </c>
      <c r="D9" s="110"/>
      <c r="E9" s="110"/>
      <c r="F9" s="138"/>
      <c r="G9" s="110" t="s">
        <v>460</v>
      </c>
      <c r="H9" s="110"/>
      <c r="I9" s="110"/>
      <c r="J9" s="138"/>
      <c r="K9" s="110" t="s">
        <v>644</v>
      </c>
      <c r="L9" s="110"/>
      <c r="M9" s="110"/>
      <c r="N9" s="138"/>
      <c r="O9" s="112" t="s">
        <v>646</v>
      </c>
      <c r="P9" s="112"/>
      <c r="Q9" s="112"/>
      <c r="R9" s="140"/>
      <c r="S9" s="112" t="s">
        <v>647</v>
      </c>
      <c r="T9" s="112"/>
      <c r="U9" s="112"/>
      <c r="V9" s="138"/>
      <c r="W9" s="110" t="s">
        <v>648</v>
      </c>
      <c r="X9" s="110"/>
      <c r="Y9" s="110"/>
      <c r="Z9" s="138"/>
      <c r="AA9" s="110" t="s">
        <v>465</v>
      </c>
      <c r="AB9" s="110"/>
      <c r="AC9" s="138"/>
      <c r="AD9" s="110" t="s">
        <v>576</v>
      </c>
      <c r="AE9" s="110"/>
      <c r="AF9" s="138"/>
      <c r="AG9" s="110" t="s">
        <v>650</v>
      </c>
      <c r="AH9" s="110"/>
    </row>
    <row r="10" spans="1:34" ht="15.75" thickBot="1">
      <c r="A10" s="11"/>
      <c r="B10" s="138"/>
      <c r="C10" s="111"/>
      <c r="D10" s="111"/>
      <c r="E10" s="111"/>
      <c r="F10" s="138"/>
      <c r="G10" s="111" t="s">
        <v>643</v>
      </c>
      <c r="H10" s="111"/>
      <c r="I10" s="111"/>
      <c r="J10" s="138"/>
      <c r="K10" s="111" t="s">
        <v>645</v>
      </c>
      <c r="L10" s="111"/>
      <c r="M10" s="111"/>
      <c r="N10" s="138"/>
      <c r="O10" s="111"/>
      <c r="P10" s="111"/>
      <c r="Q10" s="111"/>
      <c r="R10" s="138"/>
      <c r="S10" s="111"/>
      <c r="T10" s="111"/>
      <c r="U10" s="111"/>
      <c r="V10" s="138"/>
      <c r="W10" s="111" t="s">
        <v>580</v>
      </c>
      <c r="X10" s="111"/>
      <c r="Y10" s="111"/>
      <c r="Z10" s="138"/>
      <c r="AA10" s="111" t="s">
        <v>495</v>
      </c>
      <c r="AB10" s="111"/>
      <c r="AC10" s="138"/>
      <c r="AD10" s="111" t="s">
        <v>649</v>
      </c>
      <c r="AE10" s="111"/>
      <c r="AF10" s="138"/>
      <c r="AG10" s="111"/>
      <c r="AH10" s="111"/>
    </row>
    <row r="11" spans="1:34">
      <c r="A11" s="11"/>
      <c r="B11" s="146" t="s">
        <v>472</v>
      </c>
      <c r="C11" s="114"/>
      <c r="D11" s="114"/>
      <c r="E11" s="67"/>
      <c r="F11" s="147"/>
      <c r="G11" s="131"/>
      <c r="H11" s="131"/>
      <c r="I11" s="67"/>
      <c r="J11" s="147"/>
      <c r="K11" s="114"/>
      <c r="L11" s="114"/>
      <c r="M11" s="114"/>
      <c r="N11" s="147"/>
      <c r="O11" s="114"/>
      <c r="P11" s="114"/>
      <c r="Q11" s="114"/>
      <c r="R11" s="147"/>
      <c r="S11" s="114"/>
      <c r="T11" s="114"/>
      <c r="U11" s="114"/>
      <c r="V11" s="147"/>
      <c r="W11" s="114"/>
      <c r="X11" s="114"/>
      <c r="Y11" s="114"/>
      <c r="Z11" s="147"/>
      <c r="AA11" s="114"/>
      <c r="AB11" s="114"/>
      <c r="AC11" s="147"/>
      <c r="AD11" s="114"/>
      <c r="AE11" s="114"/>
      <c r="AF11" s="147"/>
      <c r="AG11" s="114"/>
      <c r="AH11" s="114"/>
    </row>
    <row r="12" spans="1:34">
      <c r="A12" s="11"/>
      <c r="B12" s="146"/>
      <c r="C12" s="113"/>
      <c r="D12" s="113"/>
      <c r="E12" s="35"/>
      <c r="F12" s="147"/>
      <c r="G12" s="118"/>
      <c r="H12" s="118"/>
      <c r="I12" s="35"/>
      <c r="J12" s="147"/>
      <c r="K12" s="113"/>
      <c r="L12" s="113"/>
      <c r="M12" s="113"/>
      <c r="N12" s="147"/>
      <c r="O12" s="113"/>
      <c r="P12" s="113"/>
      <c r="Q12" s="113"/>
      <c r="R12" s="147"/>
      <c r="S12" s="113"/>
      <c r="T12" s="113"/>
      <c r="U12" s="113"/>
      <c r="V12" s="147"/>
      <c r="W12" s="113"/>
      <c r="X12" s="113"/>
      <c r="Y12" s="113"/>
      <c r="Z12" s="147"/>
      <c r="AA12" s="113"/>
      <c r="AB12" s="113"/>
      <c r="AC12" s="147"/>
      <c r="AD12" s="113"/>
      <c r="AE12" s="113"/>
      <c r="AF12" s="147"/>
      <c r="AG12" s="113"/>
      <c r="AH12" s="113"/>
    </row>
    <row r="13" spans="1:34">
      <c r="A13" s="11"/>
      <c r="B13" s="138" t="s">
        <v>325</v>
      </c>
      <c r="C13" s="116">
        <v>27</v>
      </c>
      <c r="D13" s="42"/>
      <c r="E13" s="42"/>
      <c r="F13" s="42"/>
      <c r="G13" s="115" t="s">
        <v>319</v>
      </c>
      <c r="H13" s="117">
        <v>325723</v>
      </c>
      <c r="I13" s="42"/>
      <c r="J13" s="42"/>
      <c r="K13" s="115" t="s">
        <v>319</v>
      </c>
      <c r="L13" s="117">
        <v>152919</v>
      </c>
      <c r="M13" s="42"/>
      <c r="N13" s="42"/>
      <c r="O13" s="115" t="s">
        <v>319</v>
      </c>
      <c r="P13" s="117">
        <v>1407</v>
      </c>
      <c r="Q13" s="42"/>
      <c r="R13" s="42"/>
      <c r="S13" s="115" t="s">
        <v>319</v>
      </c>
      <c r="T13" s="116" t="s">
        <v>651</v>
      </c>
      <c r="U13" s="115" t="s">
        <v>321</v>
      </c>
      <c r="V13" s="42"/>
      <c r="W13" s="115" t="s">
        <v>319</v>
      </c>
      <c r="X13" s="117">
        <v>153899</v>
      </c>
      <c r="Y13" s="42"/>
      <c r="Z13" s="42"/>
      <c r="AA13" s="116">
        <v>16</v>
      </c>
      <c r="AB13" s="115" t="s">
        <v>474</v>
      </c>
      <c r="AC13" s="42"/>
      <c r="AD13" s="116">
        <v>1.5</v>
      </c>
      <c r="AE13" s="115" t="s">
        <v>474</v>
      </c>
      <c r="AF13" s="42"/>
      <c r="AG13" s="116">
        <v>20.82</v>
      </c>
      <c r="AH13" s="115" t="s">
        <v>474</v>
      </c>
    </row>
    <row r="14" spans="1:34">
      <c r="A14" s="11"/>
      <c r="B14" s="138"/>
      <c r="C14" s="116"/>
      <c r="D14" s="42"/>
      <c r="E14" s="42"/>
      <c r="F14" s="42"/>
      <c r="G14" s="115"/>
      <c r="H14" s="117"/>
      <c r="I14" s="42"/>
      <c r="J14" s="42"/>
      <c r="K14" s="115"/>
      <c r="L14" s="117"/>
      <c r="M14" s="42"/>
      <c r="N14" s="42"/>
      <c r="O14" s="115"/>
      <c r="P14" s="117"/>
      <c r="Q14" s="42"/>
      <c r="R14" s="42"/>
      <c r="S14" s="115"/>
      <c r="T14" s="116"/>
      <c r="U14" s="115"/>
      <c r="V14" s="42"/>
      <c r="W14" s="115"/>
      <c r="X14" s="117"/>
      <c r="Y14" s="42"/>
      <c r="Z14" s="42"/>
      <c r="AA14" s="116"/>
      <c r="AB14" s="115"/>
      <c r="AC14" s="42"/>
      <c r="AD14" s="116"/>
      <c r="AE14" s="115"/>
      <c r="AF14" s="42"/>
      <c r="AG14" s="116"/>
      <c r="AH14" s="115"/>
    </row>
    <row r="15" spans="1:34">
      <c r="A15" s="11"/>
      <c r="B15" s="147" t="s">
        <v>652</v>
      </c>
      <c r="C15" s="118">
        <v>4</v>
      </c>
      <c r="D15" s="35"/>
      <c r="E15" s="35"/>
      <c r="F15" s="35"/>
      <c r="G15" s="119">
        <v>129670</v>
      </c>
      <c r="H15" s="119"/>
      <c r="I15" s="35"/>
      <c r="J15" s="35"/>
      <c r="K15" s="119">
        <v>129670</v>
      </c>
      <c r="L15" s="119"/>
      <c r="M15" s="35"/>
      <c r="N15" s="35"/>
      <c r="O15" s="118" t="s">
        <v>362</v>
      </c>
      <c r="P15" s="118"/>
      <c r="Q15" s="35"/>
      <c r="R15" s="35"/>
      <c r="S15" s="118" t="s">
        <v>362</v>
      </c>
      <c r="T15" s="118"/>
      <c r="U15" s="35"/>
      <c r="V15" s="35"/>
      <c r="W15" s="119">
        <v>129670</v>
      </c>
      <c r="X15" s="119"/>
      <c r="Y15" s="35"/>
      <c r="Z15" s="35"/>
      <c r="AA15" s="118">
        <v>6.4</v>
      </c>
      <c r="AB15" s="113" t="s">
        <v>474</v>
      </c>
      <c r="AC15" s="35"/>
      <c r="AD15" s="118" t="s">
        <v>368</v>
      </c>
      <c r="AE15" s="35"/>
      <c r="AF15" s="35"/>
      <c r="AG15" s="118">
        <v>18</v>
      </c>
      <c r="AH15" s="113" t="s">
        <v>474</v>
      </c>
    </row>
    <row r="16" spans="1:34">
      <c r="A16" s="11"/>
      <c r="B16" s="147"/>
      <c r="C16" s="118"/>
      <c r="D16" s="35"/>
      <c r="E16" s="35"/>
      <c r="F16" s="35"/>
      <c r="G16" s="119"/>
      <c r="H16" s="119"/>
      <c r="I16" s="35"/>
      <c r="J16" s="35"/>
      <c r="K16" s="119"/>
      <c r="L16" s="119"/>
      <c r="M16" s="35"/>
      <c r="N16" s="35"/>
      <c r="O16" s="118"/>
      <c r="P16" s="118"/>
      <c r="Q16" s="35"/>
      <c r="R16" s="35"/>
      <c r="S16" s="118"/>
      <c r="T16" s="118"/>
      <c r="U16" s="35"/>
      <c r="V16" s="35"/>
      <c r="W16" s="119"/>
      <c r="X16" s="119"/>
      <c r="Y16" s="35"/>
      <c r="Z16" s="35"/>
      <c r="AA16" s="118"/>
      <c r="AB16" s="113"/>
      <c r="AC16" s="35"/>
      <c r="AD16" s="118"/>
      <c r="AE16" s="35"/>
      <c r="AF16" s="35"/>
      <c r="AG16" s="118"/>
      <c r="AH16" s="113"/>
    </row>
    <row r="17" spans="1:34">
      <c r="A17" s="11"/>
      <c r="B17" s="138" t="s">
        <v>653</v>
      </c>
      <c r="C17" s="116">
        <v>17</v>
      </c>
      <c r="D17" s="42"/>
      <c r="E17" s="42"/>
      <c r="F17" s="42"/>
      <c r="G17" s="117">
        <v>98651</v>
      </c>
      <c r="H17" s="117"/>
      <c r="I17" s="42"/>
      <c r="J17" s="42"/>
      <c r="K17" s="117">
        <v>58604</v>
      </c>
      <c r="L17" s="117"/>
      <c r="M17" s="42"/>
      <c r="N17" s="42"/>
      <c r="O17" s="117">
        <v>6488</v>
      </c>
      <c r="P17" s="117"/>
      <c r="Q17" s="42"/>
      <c r="R17" s="42"/>
      <c r="S17" s="116" t="s">
        <v>654</v>
      </c>
      <c r="T17" s="116"/>
      <c r="U17" s="115" t="s">
        <v>321</v>
      </c>
      <c r="V17" s="42"/>
      <c r="W17" s="117">
        <v>46479</v>
      </c>
      <c r="X17" s="117"/>
      <c r="Y17" s="42"/>
      <c r="Z17" s="42"/>
      <c r="AA17" s="116">
        <v>4.8</v>
      </c>
      <c r="AB17" s="115" t="s">
        <v>474</v>
      </c>
      <c r="AC17" s="42"/>
      <c r="AD17" s="116">
        <v>3.07</v>
      </c>
      <c r="AE17" s="115" t="s">
        <v>474</v>
      </c>
      <c r="AF17" s="42"/>
      <c r="AG17" s="116">
        <v>5.07</v>
      </c>
      <c r="AH17" s="115" t="s">
        <v>474</v>
      </c>
    </row>
    <row r="18" spans="1:34" ht="15.75" thickBot="1">
      <c r="A18" s="11"/>
      <c r="B18" s="138"/>
      <c r="C18" s="125"/>
      <c r="D18" s="48"/>
      <c r="E18" s="48"/>
      <c r="F18" s="42"/>
      <c r="G18" s="127"/>
      <c r="H18" s="127"/>
      <c r="I18" s="48"/>
      <c r="J18" s="42"/>
      <c r="K18" s="127"/>
      <c r="L18" s="127"/>
      <c r="M18" s="48"/>
      <c r="N18" s="42"/>
      <c r="O18" s="127"/>
      <c r="P18" s="127"/>
      <c r="Q18" s="48"/>
      <c r="R18" s="42"/>
      <c r="S18" s="125"/>
      <c r="T18" s="125"/>
      <c r="U18" s="129"/>
      <c r="V18" s="42"/>
      <c r="W18" s="127"/>
      <c r="X18" s="127"/>
      <c r="Y18" s="48"/>
      <c r="Z18" s="42"/>
      <c r="AA18" s="125"/>
      <c r="AB18" s="129"/>
      <c r="AC18" s="42"/>
      <c r="AD18" s="125"/>
      <c r="AE18" s="129"/>
      <c r="AF18" s="42"/>
      <c r="AG18" s="125"/>
      <c r="AH18" s="129"/>
    </row>
    <row r="19" spans="1:34">
      <c r="A19" s="11"/>
      <c r="B19" s="130" t="s">
        <v>655</v>
      </c>
      <c r="C19" s="131">
        <v>48</v>
      </c>
      <c r="D19" s="67"/>
      <c r="E19" s="67"/>
      <c r="F19" s="35"/>
      <c r="G19" s="134">
        <v>554044</v>
      </c>
      <c r="H19" s="134"/>
      <c r="I19" s="67"/>
      <c r="J19" s="35"/>
      <c r="K19" s="134">
        <v>341193</v>
      </c>
      <c r="L19" s="134"/>
      <c r="M19" s="67"/>
      <c r="N19" s="35"/>
      <c r="O19" s="134">
        <v>7895</v>
      </c>
      <c r="P19" s="134"/>
      <c r="Q19" s="67"/>
      <c r="R19" s="35"/>
      <c r="S19" s="131" t="s">
        <v>656</v>
      </c>
      <c r="T19" s="131"/>
      <c r="U19" s="114" t="s">
        <v>321</v>
      </c>
      <c r="V19" s="35"/>
      <c r="W19" s="134">
        <v>330048</v>
      </c>
      <c r="X19" s="134"/>
      <c r="Y19" s="67"/>
      <c r="Z19" s="35"/>
      <c r="AA19" s="131">
        <v>27.2</v>
      </c>
      <c r="AB19" s="114" t="s">
        <v>474</v>
      </c>
      <c r="AC19" s="35"/>
      <c r="AD19" s="131">
        <v>1.86</v>
      </c>
      <c r="AE19" s="114" t="s">
        <v>474</v>
      </c>
      <c r="AF19" s="35"/>
      <c r="AG19" s="131">
        <v>17.05</v>
      </c>
      <c r="AH19" s="114" t="s">
        <v>474</v>
      </c>
    </row>
    <row r="20" spans="1:34" ht="15.75" thickBot="1">
      <c r="A20" s="11"/>
      <c r="B20" s="130"/>
      <c r="C20" s="120"/>
      <c r="D20" s="36"/>
      <c r="E20" s="36"/>
      <c r="F20" s="35"/>
      <c r="G20" s="121"/>
      <c r="H20" s="121"/>
      <c r="I20" s="36"/>
      <c r="J20" s="35"/>
      <c r="K20" s="121"/>
      <c r="L20" s="121"/>
      <c r="M20" s="36"/>
      <c r="N20" s="35"/>
      <c r="O20" s="121"/>
      <c r="P20" s="121"/>
      <c r="Q20" s="36"/>
      <c r="R20" s="35"/>
      <c r="S20" s="120"/>
      <c r="T20" s="120"/>
      <c r="U20" s="122"/>
      <c r="V20" s="35"/>
      <c r="W20" s="121"/>
      <c r="X20" s="121"/>
      <c r="Y20" s="36"/>
      <c r="Z20" s="35"/>
      <c r="AA20" s="120"/>
      <c r="AB20" s="122"/>
      <c r="AC20" s="35"/>
      <c r="AD20" s="120"/>
      <c r="AE20" s="122"/>
      <c r="AF20" s="35"/>
      <c r="AG20" s="120"/>
      <c r="AH20" s="122"/>
    </row>
    <row r="21" spans="1:34">
      <c r="A21" s="11"/>
      <c r="B21" s="175" t="s">
        <v>657</v>
      </c>
      <c r="C21" s="47"/>
      <c r="D21" s="47"/>
      <c r="E21" s="25"/>
      <c r="F21" s="25"/>
      <c r="G21" s="47"/>
      <c r="H21" s="47"/>
      <c r="I21" s="47"/>
      <c r="J21" s="25"/>
      <c r="K21" s="47"/>
      <c r="L21" s="47"/>
      <c r="M21" s="47"/>
      <c r="N21" s="25"/>
      <c r="O21" s="47"/>
      <c r="P21" s="47"/>
      <c r="Q21" s="47"/>
      <c r="R21" s="25"/>
      <c r="S21" s="47"/>
      <c r="T21" s="47"/>
      <c r="U21" s="47"/>
      <c r="V21" s="25"/>
      <c r="W21" s="47"/>
      <c r="X21" s="47"/>
      <c r="Y21" s="47"/>
      <c r="Z21" s="25"/>
      <c r="AA21" s="47"/>
      <c r="AB21" s="47"/>
      <c r="AC21" s="25"/>
      <c r="AD21" s="47"/>
      <c r="AE21" s="47"/>
      <c r="AF21" s="25"/>
      <c r="AG21" s="47"/>
      <c r="AH21" s="47"/>
    </row>
    <row r="22" spans="1:34">
      <c r="A22" s="11"/>
      <c r="B22" s="113" t="s">
        <v>366</v>
      </c>
      <c r="C22" s="118">
        <v>288</v>
      </c>
      <c r="D22" s="35"/>
      <c r="E22" s="35"/>
      <c r="F22" s="35"/>
      <c r="G22" s="119">
        <v>1267362</v>
      </c>
      <c r="H22" s="119"/>
      <c r="I22" s="35"/>
      <c r="J22" s="35"/>
      <c r="K22" s="119">
        <v>904253</v>
      </c>
      <c r="L22" s="119"/>
      <c r="M22" s="35"/>
      <c r="N22" s="35"/>
      <c r="O22" s="119">
        <v>66489</v>
      </c>
      <c r="P22" s="119"/>
      <c r="Q22" s="35"/>
      <c r="R22" s="35"/>
      <c r="S22" s="118" t="s">
        <v>658</v>
      </c>
      <c r="T22" s="118"/>
      <c r="U22" s="113" t="s">
        <v>321</v>
      </c>
      <c r="V22" s="35"/>
      <c r="W22" s="119">
        <v>609151</v>
      </c>
      <c r="X22" s="119"/>
      <c r="Y22" s="35"/>
      <c r="Z22" s="35"/>
      <c r="AA22" s="118">
        <v>62.2</v>
      </c>
      <c r="AB22" s="113" t="s">
        <v>474</v>
      </c>
      <c r="AC22" s="35"/>
      <c r="AD22" s="118">
        <v>3.21</v>
      </c>
      <c r="AE22" s="113" t="s">
        <v>474</v>
      </c>
      <c r="AF22" s="35"/>
      <c r="AG22" s="118">
        <v>8.83</v>
      </c>
      <c r="AH22" s="113" t="s">
        <v>474</v>
      </c>
    </row>
    <row r="23" spans="1:34">
      <c r="A23" s="11"/>
      <c r="B23" s="113"/>
      <c r="C23" s="118"/>
      <c r="D23" s="35"/>
      <c r="E23" s="35"/>
      <c r="F23" s="35"/>
      <c r="G23" s="119"/>
      <c r="H23" s="119"/>
      <c r="I23" s="35"/>
      <c r="J23" s="35"/>
      <c r="K23" s="119"/>
      <c r="L23" s="119"/>
      <c r="M23" s="35"/>
      <c r="N23" s="35"/>
      <c r="O23" s="119"/>
      <c r="P23" s="119"/>
      <c r="Q23" s="35"/>
      <c r="R23" s="35"/>
      <c r="S23" s="118"/>
      <c r="T23" s="118"/>
      <c r="U23" s="113"/>
      <c r="V23" s="35"/>
      <c r="W23" s="119"/>
      <c r="X23" s="119"/>
      <c r="Y23" s="35"/>
      <c r="Z23" s="35"/>
      <c r="AA23" s="118"/>
      <c r="AB23" s="113"/>
      <c r="AC23" s="35"/>
      <c r="AD23" s="118"/>
      <c r="AE23" s="113"/>
      <c r="AF23" s="35"/>
      <c r="AG23" s="118"/>
      <c r="AH23" s="113"/>
    </row>
    <row r="24" spans="1:34">
      <c r="A24" s="11"/>
      <c r="B24" s="115" t="s">
        <v>659</v>
      </c>
      <c r="C24" s="116">
        <v>21</v>
      </c>
      <c r="D24" s="42"/>
      <c r="E24" s="42"/>
      <c r="F24" s="42"/>
      <c r="G24" s="117">
        <v>112208</v>
      </c>
      <c r="H24" s="117"/>
      <c r="I24" s="42"/>
      <c r="J24" s="42"/>
      <c r="K24" s="117">
        <v>101989</v>
      </c>
      <c r="L24" s="117"/>
      <c r="M24" s="42"/>
      <c r="N24" s="42"/>
      <c r="O24" s="116" t="s">
        <v>362</v>
      </c>
      <c r="P24" s="116"/>
      <c r="Q24" s="42"/>
      <c r="R24" s="42"/>
      <c r="S24" s="116" t="s">
        <v>660</v>
      </c>
      <c r="T24" s="116"/>
      <c r="U24" s="115" t="s">
        <v>321</v>
      </c>
      <c r="V24" s="42"/>
      <c r="W24" s="117">
        <v>25050</v>
      </c>
      <c r="X24" s="117"/>
      <c r="Y24" s="42"/>
      <c r="Z24" s="42"/>
      <c r="AA24" s="116">
        <v>5.5</v>
      </c>
      <c r="AB24" s="115" t="s">
        <v>474</v>
      </c>
      <c r="AC24" s="42"/>
      <c r="AD24" s="116">
        <v>0.34</v>
      </c>
      <c r="AE24" s="115" t="s">
        <v>474</v>
      </c>
      <c r="AF24" s="42"/>
      <c r="AG24" s="116">
        <v>1.18</v>
      </c>
      <c r="AH24" s="115" t="s">
        <v>474</v>
      </c>
    </row>
    <row r="25" spans="1:34">
      <c r="A25" s="11"/>
      <c r="B25" s="115"/>
      <c r="C25" s="116"/>
      <c r="D25" s="42"/>
      <c r="E25" s="42"/>
      <c r="F25" s="42"/>
      <c r="G25" s="117"/>
      <c r="H25" s="117"/>
      <c r="I25" s="42"/>
      <c r="J25" s="42"/>
      <c r="K25" s="117"/>
      <c r="L25" s="117"/>
      <c r="M25" s="42"/>
      <c r="N25" s="42"/>
      <c r="O25" s="116"/>
      <c r="P25" s="116"/>
      <c r="Q25" s="42"/>
      <c r="R25" s="42"/>
      <c r="S25" s="116"/>
      <c r="T25" s="116"/>
      <c r="U25" s="115"/>
      <c r="V25" s="42"/>
      <c r="W25" s="117"/>
      <c r="X25" s="117"/>
      <c r="Y25" s="42"/>
      <c r="Z25" s="42"/>
      <c r="AA25" s="116"/>
      <c r="AB25" s="115"/>
      <c r="AC25" s="42"/>
      <c r="AD25" s="116"/>
      <c r="AE25" s="115"/>
      <c r="AF25" s="42"/>
      <c r="AG25" s="116"/>
      <c r="AH25" s="115"/>
    </row>
    <row r="26" spans="1:34">
      <c r="A26" s="11"/>
      <c r="B26" s="113" t="s">
        <v>661</v>
      </c>
      <c r="C26" s="118">
        <v>8</v>
      </c>
      <c r="D26" s="35"/>
      <c r="E26" s="35"/>
      <c r="F26" s="35"/>
      <c r="G26" s="119">
        <v>87172</v>
      </c>
      <c r="H26" s="119"/>
      <c r="I26" s="35"/>
      <c r="J26" s="35"/>
      <c r="K26" s="119">
        <v>28704</v>
      </c>
      <c r="L26" s="119"/>
      <c r="M26" s="35"/>
      <c r="N26" s="35"/>
      <c r="O26" s="119">
        <v>3728</v>
      </c>
      <c r="P26" s="119"/>
      <c r="Q26" s="35"/>
      <c r="R26" s="35"/>
      <c r="S26" s="118" t="s">
        <v>662</v>
      </c>
      <c r="T26" s="118"/>
      <c r="U26" s="113" t="s">
        <v>321</v>
      </c>
      <c r="V26" s="35"/>
      <c r="W26" s="119">
        <v>30770</v>
      </c>
      <c r="X26" s="119"/>
      <c r="Y26" s="35"/>
      <c r="Z26" s="35"/>
      <c r="AA26" s="118">
        <v>4.3</v>
      </c>
      <c r="AB26" s="113" t="s">
        <v>474</v>
      </c>
      <c r="AC26" s="35"/>
      <c r="AD26" s="118" t="s">
        <v>368</v>
      </c>
      <c r="AE26" s="35"/>
      <c r="AF26" s="35"/>
      <c r="AG26" s="118">
        <v>4.63</v>
      </c>
      <c r="AH26" s="113" t="s">
        <v>474</v>
      </c>
    </row>
    <row r="27" spans="1:34">
      <c r="A27" s="11"/>
      <c r="B27" s="113"/>
      <c r="C27" s="118"/>
      <c r="D27" s="35"/>
      <c r="E27" s="35"/>
      <c r="F27" s="35"/>
      <c r="G27" s="119"/>
      <c r="H27" s="119"/>
      <c r="I27" s="35"/>
      <c r="J27" s="35"/>
      <c r="K27" s="119"/>
      <c r="L27" s="119"/>
      <c r="M27" s="35"/>
      <c r="N27" s="35"/>
      <c r="O27" s="119"/>
      <c r="P27" s="119"/>
      <c r="Q27" s="35"/>
      <c r="R27" s="35"/>
      <c r="S27" s="118"/>
      <c r="T27" s="118"/>
      <c r="U27" s="113"/>
      <c r="V27" s="35"/>
      <c r="W27" s="119"/>
      <c r="X27" s="119"/>
      <c r="Y27" s="35"/>
      <c r="Z27" s="35"/>
      <c r="AA27" s="118"/>
      <c r="AB27" s="113"/>
      <c r="AC27" s="35"/>
      <c r="AD27" s="118"/>
      <c r="AE27" s="35"/>
      <c r="AF27" s="35"/>
      <c r="AG27" s="118"/>
      <c r="AH27" s="113"/>
    </row>
    <row r="28" spans="1:34">
      <c r="A28" s="11"/>
      <c r="B28" s="115" t="s">
        <v>663</v>
      </c>
      <c r="C28" s="116">
        <v>1</v>
      </c>
      <c r="D28" s="42"/>
      <c r="E28" s="42"/>
      <c r="F28" s="42"/>
      <c r="G28" s="117">
        <v>8000</v>
      </c>
      <c r="H28" s="117"/>
      <c r="I28" s="42"/>
      <c r="J28" s="42"/>
      <c r="K28" s="117">
        <v>8527</v>
      </c>
      <c r="L28" s="117"/>
      <c r="M28" s="42"/>
      <c r="N28" s="42"/>
      <c r="O28" s="116">
        <v>999</v>
      </c>
      <c r="P28" s="116"/>
      <c r="Q28" s="42"/>
      <c r="R28" s="42"/>
      <c r="S28" s="116" t="s">
        <v>362</v>
      </c>
      <c r="T28" s="116"/>
      <c r="U28" s="42"/>
      <c r="V28" s="42"/>
      <c r="W28" s="117">
        <v>9526</v>
      </c>
      <c r="X28" s="117"/>
      <c r="Y28" s="42"/>
      <c r="Z28" s="42"/>
      <c r="AA28" s="116">
        <v>0.4</v>
      </c>
      <c r="AB28" s="115" t="s">
        <v>474</v>
      </c>
      <c r="AC28" s="42"/>
      <c r="AD28" s="116">
        <v>7.5</v>
      </c>
      <c r="AE28" s="115" t="s">
        <v>474</v>
      </c>
      <c r="AF28" s="42"/>
      <c r="AG28" s="116">
        <v>6</v>
      </c>
      <c r="AH28" s="115" t="s">
        <v>474</v>
      </c>
    </row>
    <row r="29" spans="1:34">
      <c r="A29" s="11"/>
      <c r="B29" s="115"/>
      <c r="C29" s="116"/>
      <c r="D29" s="42"/>
      <c r="E29" s="42"/>
      <c r="F29" s="42"/>
      <c r="G29" s="117"/>
      <c r="H29" s="117"/>
      <c r="I29" s="42"/>
      <c r="J29" s="42"/>
      <c r="K29" s="117"/>
      <c r="L29" s="117"/>
      <c r="M29" s="42"/>
      <c r="N29" s="42"/>
      <c r="O29" s="116"/>
      <c r="P29" s="116"/>
      <c r="Q29" s="42"/>
      <c r="R29" s="42"/>
      <c r="S29" s="116"/>
      <c r="T29" s="116"/>
      <c r="U29" s="42"/>
      <c r="V29" s="42"/>
      <c r="W29" s="117"/>
      <c r="X29" s="117"/>
      <c r="Y29" s="42"/>
      <c r="Z29" s="42"/>
      <c r="AA29" s="116"/>
      <c r="AB29" s="115"/>
      <c r="AC29" s="42"/>
      <c r="AD29" s="116"/>
      <c r="AE29" s="115"/>
      <c r="AF29" s="42"/>
      <c r="AG29" s="116"/>
      <c r="AH29" s="115"/>
    </row>
    <row r="30" spans="1:34">
      <c r="A30" s="11"/>
      <c r="B30" s="113" t="s">
        <v>664</v>
      </c>
      <c r="C30" s="118">
        <v>2</v>
      </c>
      <c r="D30" s="35"/>
      <c r="E30" s="35"/>
      <c r="F30" s="35"/>
      <c r="G30" s="119">
        <v>7225</v>
      </c>
      <c r="H30" s="119"/>
      <c r="I30" s="35"/>
      <c r="J30" s="35"/>
      <c r="K30" s="119">
        <v>7225</v>
      </c>
      <c r="L30" s="119"/>
      <c r="M30" s="35"/>
      <c r="N30" s="35"/>
      <c r="O30" s="118" t="s">
        <v>362</v>
      </c>
      <c r="P30" s="118"/>
      <c r="Q30" s="35"/>
      <c r="R30" s="35"/>
      <c r="S30" s="118" t="s">
        <v>665</v>
      </c>
      <c r="T30" s="118"/>
      <c r="U30" s="113" t="s">
        <v>321</v>
      </c>
      <c r="V30" s="35"/>
      <c r="W30" s="119">
        <v>5791</v>
      </c>
      <c r="X30" s="119"/>
      <c r="Y30" s="35"/>
      <c r="Z30" s="35"/>
      <c r="AA30" s="118">
        <v>0.4</v>
      </c>
      <c r="AB30" s="113" t="s">
        <v>474</v>
      </c>
      <c r="AC30" s="35"/>
      <c r="AD30" s="118">
        <v>2.25</v>
      </c>
      <c r="AE30" s="113" t="s">
        <v>474</v>
      </c>
      <c r="AF30" s="35"/>
      <c r="AG30" s="118">
        <v>2.25</v>
      </c>
      <c r="AH30" s="113" t="s">
        <v>474</v>
      </c>
    </row>
    <row r="31" spans="1:34" ht="15.75" thickBot="1">
      <c r="A31" s="11"/>
      <c r="B31" s="113"/>
      <c r="C31" s="120"/>
      <c r="D31" s="36"/>
      <c r="E31" s="36"/>
      <c r="F31" s="35"/>
      <c r="G31" s="121"/>
      <c r="H31" s="121"/>
      <c r="I31" s="36"/>
      <c r="J31" s="35"/>
      <c r="K31" s="121"/>
      <c r="L31" s="121"/>
      <c r="M31" s="36"/>
      <c r="N31" s="35"/>
      <c r="O31" s="120"/>
      <c r="P31" s="120"/>
      <c r="Q31" s="36"/>
      <c r="R31" s="35"/>
      <c r="S31" s="120"/>
      <c r="T31" s="120"/>
      <c r="U31" s="122"/>
      <c r="V31" s="35"/>
      <c r="W31" s="121"/>
      <c r="X31" s="121"/>
      <c r="Y31" s="36"/>
      <c r="Z31" s="35"/>
      <c r="AA31" s="120"/>
      <c r="AB31" s="122"/>
      <c r="AC31" s="35"/>
      <c r="AD31" s="120"/>
      <c r="AE31" s="122"/>
      <c r="AF31" s="35"/>
      <c r="AG31" s="120"/>
      <c r="AH31" s="122"/>
    </row>
    <row r="32" spans="1:34">
      <c r="A32" s="11"/>
      <c r="B32" s="123" t="s">
        <v>329</v>
      </c>
      <c r="C32" s="124">
        <v>320</v>
      </c>
      <c r="D32" s="47"/>
      <c r="E32" s="47"/>
      <c r="F32" s="42"/>
      <c r="G32" s="126">
        <v>1481967</v>
      </c>
      <c r="H32" s="126"/>
      <c r="I32" s="47"/>
      <c r="J32" s="42"/>
      <c r="K32" s="126">
        <v>1050698</v>
      </c>
      <c r="L32" s="126"/>
      <c r="M32" s="47"/>
      <c r="N32" s="42"/>
      <c r="O32" s="126">
        <v>71216</v>
      </c>
      <c r="P32" s="126"/>
      <c r="Q32" s="47"/>
      <c r="R32" s="42"/>
      <c r="S32" s="124" t="s">
        <v>666</v>
      </c>
      <c r="T32" s="124"/>
      <c r="U32" s="128" t="s">
        <v>321</v>
      </c>
      <c r="V32" s="42"/>
      <c r="W32" s="126">
        <v>680288</v>
      </c>
      <c r="X32" s="126"/>
      <c r="Y32" s="47"/>
      <c r="Z32" s="42"/>
      <c r="AA32" s="124">
        <v>72.8</v>
      </c>
      <c r="AB32" s="128" t="s">
        <v>474</v>
      </c>
      <c r="AC32" s="42"/>
      <c r="AD32" s="124">
        <v>2.82</v>
      </c>
      <c r="AE32" s="128" t="s">
        <v>474</v>
      </c>
      <c r="AF32" s="42"/>
      <c r="AG32" s="124">
        <v>7.9</v>
      </c>
      <c r="AH32" s="128" t="s">
        <v>474</v>
      </c>
    </row>
    <row r="33" spans="1:34" ht="15.75" thickBot="1">
      <c r="A33" s="11"/>
      <c r="B33" s="123"/>
      <c r="C33" s="125"/>
      <c r="D33" s="48"/>
      <c r="E33" s="48"/>
      <c r="F33" s="42"/>
      <c r="G33" s="127"/>
      <c r="H33" s="127"/>
      <c r="I33" s="48"/>
      <c r="J33" s="42"/>
      <c r="K33" s="127"/>
      <c r="L33" s="127"/>
      <c r="M33" s="48"/>
      <c r="N33" s="42"/>
      <c r="O33" s="127"/>
      <c r="P33" s="127"/>
      <c r="Q33" s="48"/>
      <c r="R33" s="42"/>
      <c r="S33" s="125"/>
      <c r="T33" s="125"/>
      <c r="U33" s="129"/>
      <c r="V33" s="42"/>
      <c r="W33" s="127"/>
      <c r="X33" s="127"/>
      <c r="Y33" s="48"/>
      <c r="Z33" s="42"/>
      <c r="AA33" s="125"/>
      <c r="AB33" s="129"/>
      <c r="AC33" s="42"/>
      <c r="AD33" s="125"/>
      <c r="AE33" s="129"/>
      <c r="AF33" s="42"/>
      <c r="AG33" s="125"/>
      <c r="AH33" s="129"/>
    </row>
    <row r="34" spans="1:34">
      <c r="A34" s="11"/>
      <c r="B34" s="130" t="s">
        <v>146</v>
      </c>
      <c r="C34" s="131">
        <v>368</v>
      </c>
      <c r="D34" s="67"/>
      <c r="E34" s="67"/>
      <c r="F34" s="35"/>
      <c r="G34" s="114" t="s">
        <v>319</v>
      </c>
      <c r="H34" s="134">
        <v>2036011</v>
      </c>
      <c r="I34" s="67"/>
      <c r="J34" s="35"/>
      <c r="K34" s="114" t="s">
        <v>319</v>
      </c>
      <c r="L34" s="134">
        <v>1391891</v>
      </c>
      <c r="M34" s="67"/>
      <c r="N34" s="35"/>
      <c r="O34" s="114" t="s">
        <v>319</v>
      </c>
      <c r="P34" s="134">
        <v>79111</v>
      </c>
      <c r="Q34" s="67"/>
      <c r="R34" s="35"/>
      <c r="S34" s="114" t="s">
        <v>319</v>
      </c>
      <c r="T34" s="131" t="s">
        <v>667</v>
      </c>
      <c r="U34" s="114" t="s">
        <v>321</v>
      </c>
      <c r="V34" s="35"/>
      <c r="W34" s="114" t="s">
        <v>319</v>
      </c>
      <c r="X34" s="134">
        <v>1010336</v>
      </c>
      <c r="Y34" s="67"/>
      <c r="Z34" s="35"/>
      <c r="AA34" s="131">
        <v>100</v>
      </c>
      <c r="AB34" s="114" t="s">
        <v>474</v>
      </c>
      <c r="AC34" s="35"/>
      <c r="AD34" s="131">
        <v>2.61</v>
      </c>
      <c r="AE34" s="114" t="s">
        <v>474</v>
      </c>
      <c r="AF34" s="35"/>
      <c r="AG34" s="131">
        <v>10.14</v>
      </c>
      <c r="AH34" s="114" t="s">
        <v>474</v>
      </c>
    </row>
    <row r="35" spans="1:34" ht="15.75" thickBot="1">
      <c r="A35" s="11"/>
      <c r="B35" s="130"/>
      <c r="C35" s="132"/>
      <c r="D35" s="89"/>
      <c r="E35" s="89"/>
      <c r="F35" s="35"/>
      <c r="G35" s="133"/>
      <c r="H35" s="135"/>
      <c r="I35" s="89"/>
      <c r="J35" s="35"/>
      <c r="K35" s="133"/>
      <c r="L35" s="135"/>
      <c r="M35" s="89"/>
      <c r="N35" s="35"/>
      <c r="O35" s="133"/>
      <c r="P35" s="135"/>
      <c r="Q35" s="89"/>
      <c r="R35" s="35"/>
      <c r="S35" s="133"/>
      <c r="T35" s="132"/>
      <c r="U35" s="133"/>
      <c r="V35" s="35"/>
      <c r="W35" s="133"/>
      <c r="X35" s="135"/>
      <c r="Y35" s="89"/>
      <c r="Z35" s="35"/>
      <c r="AA35" s="132"/>
      <c r="AB35" s="133"/>
      <c r="AC35" s="35"/>
      <c r="AD35" s="132"/>
      <c r="AE35" s="133"/>
      <c r="AF35" s="35"/>
      <c r="AG35" s="132"/>
      <c r="AH35" s="133"/>
    </row>
    <row r="36" spans="1:34" ht="15.75" thickTop="1">
      <c r="A36" s="11"/>
      <c r="B36" s="71" t="s">
        <v>370</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row>
    <row r="37" spans="1:34">
      <c r="A37" s="11"/>
      <c r="B37" s="18"/>
      <c r="C37" s="18"/>
    </row>
    <row r="38" spans="1:34" ht="33.75">
      <c r="A38" s="11"/>
      <c r="B38" s="52">
        <v>-1</v>
      </c>
      <c r="C38" s="53" t="s">
        <v>668</v>
      </c>
    </row>
    <row r="39" spans="1:34">
      <c r="A39" s="11"/>
      <c r="B39" s="18"/>
      <c r="C39" s="18"/>
    </row>
    <row r="40" spans="1:34" ht="33.75">
      <c r="A40" s="11"/>
      <c r="B40" s="52">
        <v>-2</v>
      </c>
      <c r="C40" s="136" t="s">
        <v>669</v>
      </c>
    </row>
    <row r="41" spans="1:34">
      <c r="A41" s="11"/>
      <c r="B41" s="18"/>
      <c r="C41" s="18"/>
    </row>
    <row r="42" spans="1:34" ht="22.5">
      <c r="A42" s="11"/>
      <c r="B42" s="52">
        <v>-3</v>
      </c>
      <c r="C42" s="53" t="s">
        <v>670</v>
      </c>
    </row>
    <row r="43" spans="1:34">
      <c r="A43" s="11"/>
      <c r="B43" s="18"/>
      <c r="C43" s="18"/>
    </row>
    <row r="44" spans="1:34" ht="33.75">
      <c r="A44" s="11"/>
      <c r="B44" s="52">
        <v>-4</v>
      </c>
      <c r="C44" s="53" t="s">
        <v>671</v>
      </c>
    </row>
    <row r="45" spans="1:34">
      <c r="A45" s="11"/>
      <c r="B45" s="18"/>
      <c r="C45" s="18"/>
    </row>
    <row r="46" spans="1:34" ht="22.5">
      <c r="A46" s="11"/>
      <c r="B46" s="52">
        <v>-5</v>
      </c>
      <c r="C46" s="53" t="s">
        <v>672</v>
      </c>
    </row>
    <row r="47" spans="1:34">
      <c r="A47" s="11"/>
      <c r="B47" s="18"/>
      <c r="C47" s="18"/>
    </row>
    <row r="48" spans="1:34" ht="33.75">
      <c r="A48" s="11"/>
      <c r="B48" s="52">
        <v>-6</v>
      </c>
      <c r="C48" s="53" t="s">
        <v>673</v>
      </c>
    </row>
    <row r="49" spans="1:34">
      <c r="A49" s="11"/>
      <c r="B49" s="18"/>
      <c r="C49" s="18"/>
    </row>
    <row r="50" spans="1:34" ht="33.75">
      <c r="A50" s="11"/>
      <c r="B50" s="52">
        <v>-7</v>
      </c>
      <c r="C50" s="53" t="s">
        <v>674</v>
      </c>
    </row>
    <row r="51" spans="1:34">
      <c r="A51" s="11"/>
      <c r="B51" s="79" t="s">
        <v>676</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row>
    <row r="52" spans="1:34">
      <c r="A52" s="1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c r="A54" s="11"/>
      <c r="B54" s="42"/>
      <c r="C54" s="42"/>
      <c r="D54" s="42"/>
      <c r="E54" s="42"/>
      <c r="F54" s="42"/>
      <c r="G54" s="42"/>
      <c r="H54" s="42"/>
      <c r="I54" s="42"/>
      <c r="J54" s="42"/>
      <c r="K54" s="42"/>
      <c r="L54" s="42"/>
      <c r="M54" s="42"/>
      <c r="N54" s="42"/>
      <c r="O54" s="110" t="s">
        <v>677</v>
      </c>
      <c r="P54" s="110"/>
      <c r="Q54" s="110"/>
      <c r="R54" s="110"/>
      <c r="S54" s="110"/>
      <c r="T54" s="110"/>
      <c r="U54" s="110"/>
      <c r="V54" s="42"/>
      <c r="W54" s="42"/>
      <c r="X54" s="42"/>
      <c r="Y54" s="42"/>
      <c r="Z54" s="42"/>
      <c r="AA54" s="110" t="s">
        <v>464</v>
      </c>
      <c r="AB54" s="110"/>
      <c r="AC54" s="138"/>
      <c r="AD54" s="110" t="s">
        <v>642</v>
      </c>
      <c r="AE54" s="110"/>
      <c r="AF54" s="138"/>
      <c r="AG54" s="110" t="s">
        <v>642</v>
      </c>
      <c r="AH54" s="110"/>
    </row>
    <row r="55" spans="1:34" ht="15.75" thickBot="1">
      <c r="A55" s="11"/>
      <c r="B55" s="42"/>
      <c r="C55" s="42"/>
      <c r="D55" s="42"/>
      <c r="E55" s="42"/>
      <c r="F55" s="42"/>
      <c r="G55" s="42"/>
      <c r="H55" s="42"/>
      <c r="I55" s="42"/>
      <c r="J55" s="42"/>
      <c r="K55" s="42"/>
      <c r="L55" s="42"/>
      <c r="M55" s="42"/>
      <c r="N55" s="42"/>
      <c r="O55" s="111"/>
      <c r="P55" s="111"/>
      <c r="Q55" s="111"/>
      <c r="R55" s="111"/>
      <c r="S55" s="111"/>
      <c r="T55" s="111"/>
      <c r="U55" s="111"/>
      <c r="V55" s="42"/>
      <c r="W55" s="42"/>
      <c r="X55" s="42"/>
      <c r="Y55" s="42"/>
      <c r="Z55" s="42"/>
      <c r="AA55" s="110"/>
      <c r="AB55" s="110"/>
      <c r="AC55" s="138"/>
      <c r="AD55" s="110"/>
      <c r="AE55" s="110"/>
      <c r="AF55" s="138"/>
      <c r="AG55" s="110"/>
      <c r="AH55" s="110"/>
    </row>
    <row r="56" spans="1:34">
      <c r="A56" s="11"/>
      <c r="B56" s="42"/>
      <c r="C56" s="110" t="s">
        <v>585</v>
      </c>
      <c r="D56" s="110"/>
      <c r="E56" s="110"/>
      <c r="F56" s="42"/>
      <c r="G56" s="110" t="s">
        <v>460</v>
      </c>
      <c r="H56" s="110"/>
      <c r="I56" s="110"/>
      <c r="J56" s="42"/>
      <c r="K56" s="110" t="s">
        <v>644</v>
      </c>
      <c r="L56" s="110"/>
      <c r="M56" s="110"/>
      <c r="N56" s="42"/>
      <c r="O56" s="112" t="s">
        <v>646</v>
      </c>
      <c r="P56" s="112"/>
      <c r="Q56" s="112"/>
      <c r="R56" s="47"/>
      <c r="S56" s="112" t="s">
        <v>678</v>
      </c>
      <c r="T56" s="112"/>
      <c r="U56" s="112"/>
      <c r="V56" s="42"/>
      <c r="W56" s="110" t="s">
        <v>648</v>
      </c>
      <c r="X56" s="110"/>
      <c r="Y56" s="110"/>
      <c r="Z56" s="42"/>
      <c r="AA56" s="110" t="s">
        <v>465</v>
      </c>
      <c r="AB56" s="110"/>
      <c r="AC56" s="42"/>
      <c r="AD56" s="110" t="s">
        <v>576</v>
      </c>
      <c r="AE56" s="110"/>
      <c r="AF56" s="42"/>
      <c r="AG56" s="110" t="s">
        <v>576</v>
      </c>
      <c r="AH56" s="110"/>
    </row>
    <row r="57" spans="1:34" ht="15.75" thickBot="1">
      <c r="A57" s="11"/>
      <c r="B57" s="42"/>
      <c r="C57" s="111"/>
      <c r="D57" s="111"/>
      <c r="E57" s="111"/>
      <c r="F57" s="42"/>
      <c r="G57" s="111" t="s">
        <v>461</v>
      </c>
      <c r="H57" s="111"/>
      <c r="I57" s="111"/>
      <c r="J57" s="42"/>
      <c r="K57" s="111" t="s">
        <v>645</v>
      </c>
      <c r="L57" s="111"/>
      <c r="M57" s="111"/>
      <c r="N57" s="42"/>
      <c r="O57" s="111"/>
      <c r="P57" s="111"/>
      <c r="Q57" s="111"/>
      <c r="R57" s="42"/>
      <c r="S57" s="111"/>
      <c r="T57" s="111"/>
      <c r="U57" s="111"/>
      <c r="V57" s="42"/>
      <c r="W57" s="111" t="s">
        <v>679</v>
      </c>
      <c r="X57" s="111"/>
      <c r="Y57" s="111"/>
      <c r="Z57" s="42"/>
      <c r="AA57" s="111" t="s">
        <v>466</v>
      </c>
      <c r="AB57" s="111"/>
      <c r="AC57" s="42"/>
      <c r="AD57" s="111" t="s">
        <v>649</v>
      </c>
      <c r="AE57" s="111"/>
      <c r="AF57" s="42"/>
      <c r="AG57" s="111" t="s">
        <v>680</v>
      </c>
      <c r="AH57" s="111"/>
    </row>
    <row r="58" spans="1:34">
      <c r="A58" s="11"/>
      <c r="B58" s="101" t="s">
        <v>472</v>
      </c>
      <c r="C58" s="128"/>
      <c r="D58" s="128"/>
      <c r="E58" s="25"/>
      <c r="F58" s="25"/>
      <c r="G58" s="128"/>
      <c r="H58" s="128"/>
      <c r="I58" s="128"/>
      <c r="J58" s="25"/>
      <c r="K58" s="128"/>
      <c r="L58" s="128"/>
      <c r="M58" s="128"/>
      <c r="N58" s="25"/>
      <c r="O58" s="128"/>
      <c r="P58" s="128"/>
      <c r="Q58" s="128"/>
      <c r="R58" s="25"/>
      <c r="S58" s="128"/>
      <c r="T58" s="128"/>
      <c r="U58" s="128"/>
      <c r="V58" s="25"/>
      <c r="W58" s="128"/>
      <c r="X58" s="128"/>
      <c r="Y58" s="128"/>
      <c r="Z58" s="25"/>
      <c r="AA58" s="128"/>
      <c r="AB58" s="128"/>
      <c r="AC58" s="25"/>
      <c r="AD58" s="128"/>
      <c r="AE58" s="128"/>
      <c r="AF58" s="25"/>
      <c r="AG58" s="128"/>
      <c r="AH58" s="128"/>
    </row>
    <row r="59" spans="1:34">
      <c r="A59" s="11"/>
      <c r="B59" s="113" t="s">
        <v>366</v>
      </c>
      <c r="C59" s="118">
        <v>485</v>
      </c>
      <c r="D59" s="35"/>
      <c r="E59" s="35"/>
      <c r="F59" s="35"/>
      <c r="G59" s="113" t="s">
        <v>319</v>
      </c>
      <c r="H59" s="119">
        <v>2207067</v>
      </c>
      <c r="I59" s="35"/>
      <c r="J59" s="35"/>
      <c r="K59" s="113" t="s">
        <v>319</v>
      </c>
      <c r="L59" s="119">
        <v>1551389</v>
      </c>
      <c r="M59" s="35"/>
      <c r="N59" s="35"/>
      <c r="O59" s="113" t="s">
        <v>319</v>
      </c>
      <c r="P59" s="119">
        <v>84752</v>
      </c>
      <c r="Q59" s="35"/>
      <c r="R59" s="35"/>
      <c r="S59" s="113" t="s">
        <v>319</v>
      </c>
      <c r="T59" s="118" t="s">
        <v>681</v>
      </c>
      <c r="U59" s="113" t="s">
        <v>321</v>
      </c>
      <c r="V59" s="35"/>
      <c r="W59" s="113" t="s">
        <v>319</v>
      </c>
      <c r="X59" s="119">
        <v>984018</v>
      </c>
      <c r="Y59" s="35"/>
      <c r="Z59" s="35"/>
      <c r="AA59" s="118">
        <v>86.9</v>
      </c>
      <c r="AB59" s="113" t="s">
        <v>474</v>
      </c>
      <c r="AC59" s="35"/>
      <c r="AD59" s="118">
        <v>3.75</v>
      </c>
      <c r="AE59" s="113" t="s">
        <v>474</v>
      </c>
      <c r="AF59" s="35"/>
      <c r="AG59" s="118">
        <v>10.43</v>
      </c>
      <c r="AH59" s="113" t="s">
        <v>474</v>
      </c>
    </row>
    <row r="60" spans="1:34">
      <c r="A60" s="11"/>
      <c r="B60" s="113"/>
      <c r="C60" s="118"/>
      <c r="D60" s="35"/>
      <c r="E60" s="35"/>
      <c r="F60" s="35"/>
      <c r="G60" s="113"/>
      <c r="H60" s="119"/>
      <c r="I60" s="35"/>
      <c r="J60" s="35"/>
      <c r="K60" s="113"/>
      <c r="L60" s="119"/>
      <c r="M60" s="35"/>
      <c r="N60" s="35"/>
      <c r="O60" s="113"/>
      <c r="P60" s="119"/>
      <c r="Q60" s="35"/>
      <c r="R60" s="35"/>
      <c r="S60" s="113"/>
      <c r="T60" s="118"/>
      <c r="U60" s="113"/>
      <c r="V60" s="35"/>
      <c r="W60" s="113"/>
      <c r="X60" s="119"/>
      <c r="Y60" s="35"/>
      <c r="Z60" s="35"/>
      <c r="AA60" s="118"/>
      <c r="AB60" s="113"/>
      <c r="AC60" s="35"/>
      <c r="AD60" s="118"/>
      <c r="AE60" s="113"/>
      <c r="AF60" s="35"/>
      <c r="AG60" s="118"/>
      <c r="AH60" s="113"/>
    </row>
    <row r="61" spans="1:34">
      <c r="A61" s="11"/>
      <c r="B61" s="115" t="s">
        <v>659</v>
      </c>
      <c r="C61" s="116">
        <v>35</v>
      </c>
      <c r="D61" s="42"/>
      <c r="E61" s="42"/>
      <c r="F61" s="42"/>
      <c r="G61" s="117">
        <v>197103</v>
      </c>
      <c r="H61" s="117"/>
      <c r="I61" s="42"/>
      <c r="J61" s="42"/>
      <c r="K61" s="117">
        <v>159657</v>
      </c>
      <c r="L61" s="117"/>
      <c r="M61" s="42"/>
      <c r="N61" s="42"/>
      <c r="O61" s="116" t="s">
        <v>362</v>
      </c>
      <c r="P61" s="116"/>
      <c r="Q61" s="42"/>
      <c r="R61" s="42"/>
      <c r="S61" s="116" t="s">
        <v>682</v>
      </c>
      <c r="T61" s="116"/>
      <c r="U61" s="115" t="s">
        <v>321</v>
      </c>
      <c r="V61" s="42"/>
      <c r="W61" s="117">
        <v>48236</v>
      </c>
      <c r="X61" s="117"/>
      <c r="Y61" s="42"/>
      <c r="Z61" s="42"/>
      <c r="AA61" s="116">
        <v>7.8</v>
      </c>
      <c r="AB61" s="115" t="s">
        <v>474</v>
      </c>
      <c r="AC61" s="42"/>
      <c r="AD61" s="116">
        <v>0.62</v>
      </c>
      <c r="AE61" s="115" t="s">
        <v>474</v>
      </c>
      <c r="AF61" s="42"/>
      <c r="AG61" s="116">
        <v>7.54</v>
      </c>
      <c r="AH61" s="115" t="s">
        <v>474</v>
      </c>
    </row>
    <row r="62" spans="1:34">
      <c r="A62" s="11"/>
      <c r="B62" s="115"/>
      <c r="C62" s="116"/>
      <c r="D62" s="42"/>
      <c r="E62" s="42"/>
      <c r="F62" s="42"/>
      <c r="G62" s="117"/>
      <c r="H62" s="117"/>
      <c r="I62" s="42"/>
      <c r="J62" s="42"/>
      <c r="K62" s="117"/>
      <c r="L62" s="117"/>
      <c r="M62" s="42"/>
      <c r="N62" s="42"/>
      <c r="O62" s="116"/>
      <c r="P62" s="116"/>
      <c r="Q62" s="42"/>
      <c r="R62" s="42"/>
      <c r="S62" s="116"/>
      <c r="T62" s="116"/>
      <c r="U62" s="115"/>
      <c r="V62" s="42"/>
      <c r="W62" s="117"/>
      <c r="X62" s="117"/>
      <c r="Y62" s="42"/>
      <c r="Z62" s="42"/>
      <c r="AA62" s="116"/>
      <c r="AB62" s="115"/>
      <c r="AC62" s="42"/>
      <c r="AD62" s="116"/>
      <c r="AE62" s="115"/>
      <c r="AF62" s="42"/>
      <c r="AG62" s="116"/>
      <c r="AH62" s="115"/>
    </row>
    <row r="63" spans="1:34">
      <c r="A63" s="11"/>
      <c r="B63" s="113" t="s">
        <v>663</v>
      </c>
      <c r="C63" s="118">
        <v>11</v>
      </c>
      <c r="D63" s="35"/>
      <c r="E63" s="35"/>
      <c r="F63" s="35"/>
      <c r="G63" s="119">
        <v>57180</v>
      </c>
      <c r="H63" s="119"/>
      <c r="I63" s="35"/>
      <c r="J63" s="35"/>
      <c r="K63" s="119">
        <v>53585</v>
      </c>
      <c r="L63" s="119"/>
      <c r="M63" s="35"/>
      <c r="N63" s="35"/>
      <c r="O63" s="119">
        <v>2898</v>
      </c>
      <c r="P63" s="119"/>
      <c r="Q63" s="35"/>
      <c r="R63" s="35"/>
      <c r="S63" s="118" t="s">
        <v>683</v>
      </c>
      <c r="T63" s="118"/>
      <c r="U63" s="113" t="s">
        <v>321</v>
      </c>
      <c r="V63" s="35"/>
      <c r="W63" s="119">
        <v>56381</v>
      </c>
      <c r="X63" s="119"/>
      <c r="Y63" s="35"/>
      <c r="Z63" s="35"/>
      <c r="AA63" s="118">
        <v>2.2000000000000002</v>
      </c>
      <c r="AB63" s="113" t="s">
        <v>474</v>
      </c>
      <c r="AC63" s="35"/>
      <c r="AD63" s="118">
        <v>5.5</v>
      </c>
      <c r="AE63" s="113" t="s">
        <v>474</v>
      </c>
      <c r="AF63" s="35"/>
      <c r="AG63" s="118">
        <v>1.29</v>
      </c>
      <c r="AH63" s="113" t="s">
        <v>474</v>
      </c>
    </row>
    <row r="64" spans="1:34">
      <c r="A64" s="11"/>
      <c r="B64" s="113"/>
      <c r="C64" s="118"/>
      <c r="D64" s="35"/>
      <c r="E64" s="35"/>
      <c r="F64" s="35"/>
      <c r="G64" s="119"/>
      <c r="H64" s="119"/>
      <c r="I64" s="35"/>
      <c r="J64" s="35"/>
      <c r="K64" s="119"/>
      <c r="L64" s="119"/>
      <c r="M64" s="35"/>
      <c r="N64" s="35"/>
      <c r="O64" s="119"/>
      <c r="P64" s="119"/>
      <c r="Q64" s="35"/>
      <c r="R64" s="35"/>
      <c r="S64" s="118"/>
      <c r="T64" s="118"/>
      <c r="U64" s="113"/>
      <c r="V64" s="35"/>
      <c r="W64" s="119"/>
      <c r="X64" s="119"/>
      <c r="Y64" s="35"/>
      <c r="Z64" s="35"/>
      <c r="AA64" s="118"/>
      <c r="AB64" s="113"/>
      <c r="AC64" s="35"/>
      <c r="AD64" s="118"/>
      <c r="AE64" s="113"/>
      <c r="AF64" s="35"/>
      <c r="AG64" s="118"/>
      <c r="AH64" s="113"/>
    </row>
    <row r="65" spans="1:34">
      <c r="A65" s="11"/>
      <c r="B65" s="115" t="s">
        <v>664</v>
      </c>
      <c r="C65" s="116">
        <v>3</v>
      </c>
      <c r="D65" s="42"/>
      <c r="E65" s="42"/>
      <c r="F65" s="42"/>
      <c r="G65" s="117">
        <v>14725</v>
      </c>
      <c r="H65" s="117"/>
      <c r="I65" s="42"/>
      <c r="J65" s="42"/>
      <c r="K65" s="117">
        <v>10916</v>
      </c>
      <c r="L65" s="117"/>
      <c r="M65" s="42"/>
      <c r="N65" s="42"/>
      <c r="O65" s="117">
        <v>1184</v>
      </c>
      <c r="P65" s="117"/>
      <c r="Q65" s="42"/>
      <c r="R65" s="42"/>
      <c r="S65" s="116" t="s">
        <v>684</v>
      </c>
      <c r="T65" s="116"/>
      <c r="U65" s="115" t="s">
        <v>321</v>
      </c>
      <c r="V65" s="42"/>
      <c r="W65" s="117">
        <v>9571</v>
      </c>
      <c r="X65" s="117"/>
      <c r="Y65" s="42"/>
      <c r="Z65" s="42"/>
      <c r="AA65" s="116">
        <v>0.6</v>
      </c>
      <c r="AB65" s="115" t="s">
        <v>474</v>
      </c>
      <c r="AC65" s="42"/>
      <c r="AD65" s="116">
        <v>2.2599999999999998</v>
      </c>
      <c r="AE65" s="115" t="s">
        <v>474</v>
      </c>
      <c r="AF65" s="42"/>
      <c r="AG65" s="116">
        <v>6.8</v>
      </c>
      <c r="AH65" s="115" t="s">
        <v>474</v>
      </c>
    </row>
    <row r="66" spans="1:34">
      <c r="A66" s="11"/>
      <c r="B66" s="115"/>
      <c r="C66" s="116"/>
      <c r="D66" s="42"/>
      <c r="E66" s="42"/>
      <c r="F66" s="42"/>
      <c r="G66" s="117"/>
      <c r="H66" s="117"/>
      <c r="I66" s="42"/>
      <c r="J66" s="42"/>
      <c r="K66" s="117"/>
      <c r="L66" s="117"/>
      <c r="M66" s="42"/>
      <c r="N66" s="42"/>
      <c r="O66" s="117"/>
      <c r="P66" s="117"/>
      <c r="Q66" s="42"/>
      <c r="R66" s="42"/>
      <c r="S66" s="116"/>
      <c r="T66" s="116"/>
      <c r="U66" s="115"/>
      <c r="V66" s="42"/>
      <c r="W66" s="117"/>
      <c r="X66" s="117"/>
      <c r="Y66" s="42"/>
      <c r="Z66" s="42"/>
      <c r="AA66" s="116"/>
      <c r="AB66" s="115"/>
      <c r="AC66" s="42"/>
      <c r="AD66" s="116"/>
      <c r="AE66" s="115"/>
      <c r="AF66" s="42"/>
      <c r="AG66" s="116"/>
      <c r="AH66" s="115"/>
    </row>
    <row r="67" spans="1:34">
      <c r="A67" s="11"/>
      <c r="B67" s="113" t="s">
        <v>661</v>
      </c>
      <c r="C67" s="118">
        <v>4</v>
      </c>
      <c r="D67" s="35"/>
      <c r="E67" s="35"/>
      <c r="F67" s="35"/>
      <c r="G67" s="119">
        <v>63000</v>
      </c>
      <c r="H67" s="119"/>
      <c r="I67" s="35"/>
      <c r="J67" s="35"/>
      <c r="K67" s="119">
        <v>17538</v>
      </c>
      <c r="L67" s="119"/>
      <c r="M67" s="35"/>
      <c r="N67" s="35"/>
      <c r="O67" s="119">
        <v>8924</v>
      </c>
      <c r="P67" s="119"/>
      <c r="Q67" s="35"/>
      <c r="R67" s="35"/>
      <c r="S67" s="118" t="s">
        <v>362</v>
      </c>
      <c r="T67" s="118"/>
      <c r="U67" s="35"/>
      <c r="V67" s="35"/>
      <c r="W67" s="119">
        <v>26462</v>
      </c>
      <c r="X67" s="119"/>
      <c r="Y67" s="35"/>
      <c r="Z67" s="35"/>
      <c r="AA67" s="118">
        <v>2.5</v>
      </c>
      <c r="AB67" s="113" t="s">
        <v>474</v>
      </c>
      <c r="AC67" s="35"/>
      <c r="AD67" s="118" t="s">
        <v>368</v>
      </c>
      <c r="AE67" s="35"/>
      <c r="AF67" s="35"/>
      <c r="AG67" s="118">
        <v>3.51</v>
      </c>
      <c r="AH67" s="113" t="s">
        <v>474</v>
      </c>
    </row>
    <row r="68" spans="1:34" ht="15.75" thickBot="1">
      <c r="A68" s="11"/>
      <c r="B68" s="113"/>
      <c r="C68" s="120"/>
      <c r="D68" s="36"/>
      <c r="E68" s="36"/>
      <c r="F68" s="35"/>
      <c r="G68" s="121"/>
      <c r="H68" s="121"/>
      <c r="I68" s="36"/>
      <c r="J68" s="35"/>
      <c r="K68" s="121"/>
      <c r="L68" s="121"/>
      <c r="M68" s="36"/>
      <c r="N68" s="35"/>
      <c r="O68" s="121"/>
      <c r="P68" s="121"/>
      <c r="Q68" s="36"/>
      <c r="R68" s="35"/>
      <c r="S68" s="120"/>
      <c r="T68" s="120"/>
      <c r="U68" s="36"/>
      <c r="V68" s="35"/>
      <c r="W68" s="121"/>
      <c r="X68" s="121"/>
      <c r="Y68" s="36"/>
      <c r="Z68" s="35"/>
      <c r="AA68" s="120"/>
      <c r="AB68" s="122"/>
      <c r="AC68" s="35"/>
      <c r="AD68" s="120"/>
      <c r="AE68" s="36"/>
      <c r="AF68" s="35"/>
      <c r="AG68" s="120"/>
      <c r="AH68" s="122"/>
    </row>
    <row r="69" spans="1:34">
      <c r="A69" s="11"/>
      <c r="B69" s="123" t="s">
        <v>146</v>
      </c>
      <c r="C69" s="124">
        <v>538</v>
      </c>
      <c r="D69" s="47"/>
      <c r="E69" s="47"/>
      <c r="F69" s="42"/>
      <c r="G69" s="128" t="s">
        <v>319</v>
      </c>
      <c r="H69" s="126">
        <v>2539075</v>
      </c>
      <c r="I69" s="47"/>
      <c r="J69" s="42"/>
      <c r="K69" s="128" t="s">
        <v>319</v>
      </c>
      <c r="L69" s="126">
        <v>1793085</v>
      </c>
      <c r="M69" s="47"/>
      <c r="N69" s="42"/>
      <c r="O69" s="128" t="s">
        <v>319</v>
      </c>
      <c r="P69" s="126">
        <v>97758</v>
      </c>
      <c r="Q69" s="47"/>
      <c r="R69" s="42"/>
      <c r="S69" s="128" t="s">
        <v>319</v>
      </c>
      <c r="T69" s="124" t="s">
        <v>685</v>
      </c>
      <c r="U69" s="128" t="s">
        <v>321</v>
      </c>
      <c r="V69" s="42"/>
      <c r="W69" s="128" t="s">
        <v>319</v>
      </c>
      <c r="X69" s="126">
        <v>1124668</v>
      </c>
      <c r="Y69" s="47"/>
      <c r="Z69" s="42"/>
      <c r="AA69" s="124">
        <v>100</v>
      </c>
      <c r="AB69" s="128" t="s">
        <v>474</v>
      </c>
      <c r="AC69" s="42"/>
      <c r="AD69" s="124">
        <v>3.45</v>
      </c>
      <c r="AE69" s="128" t="s">
        <v>474</v>
      </c>
      <c r="AF69" s="42"/>
      <c r="AG69" s="124">
        <v>9.81</v>
      </c>
      <c r="AH69" s="128" t="s">
        <v>474</v>
      </c>
    </row>
    <row r="70" spans="1:34" ht="15.75" thickBot="1">
      <c r="A70" s="11"/>
      <c r="B70" s="123"/>
      <c r="C70" s="141"/>
      <c r="D70" s="77"/>
      <c r="E70" s="77"/>
      <c r="F70" s="42"/>
      <c r="G70" s="142"/>
      <c r="H70" s="143"/>
      <c r="I70" s="77"/>
      <c r="J70" s="42"/>
      <c r="K70" s="142"/>
      <c r="L70" s="143"/>
      <c r="M70" s="77"/>
      <c r="N70" s="42"/>
      <c r="O70" s="142"/>
      <c r="P70" s="143"/>
      <c r="Q70" s="77"/>
      <c r="R70" s="42"/>
      <c r="S70" s="142"/>
      <c r="T70" s="141"/>
      <c r="U70" s="142"/>
      <c r="V70" s="42"/>
      <c r="W70" s="142"/>
      <c r="X70" s="143"/>
      <c r="Y70" s="77"/>
      <c r="Z70" s="42"/>
      <c r="AA70" s="141"/>
      <c r="AB70" s="142"/>
      <c r="AC70" s="42"/>
      <c r="AD70" s="141"/>
      <c r="AE70" s="142"/>
      <c r="AF70" s="42"/>
      <c r="AG70" s="141"/>
      <c r="AH70" s="142"/>
    </row>
    <row r="71" spans="1:34" ht="15.75" thickTop="1">
      <c r="A71" s="11"/>
      <c r="B71" s="100" t="s">
        <v>686</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c r="AD71" s="100"/>
      <c r="AE71" s="100"/>
      <c r="AF71" s="100"/>
      <c r="AG71" s="100"/>
      <c r="AH71" s="100"/>
    </row>
    <row r="72" spans="1:34">
      <c r="A72" s="11"/>
      <c r="B72" s="18"/>
      <c r="C72" s="18"/>
    </row>
    <row r="73" spans="1:34" ht="33.75">
      <c r="A73" s="11"/>
      <c r="B73" s="52">
        <v>-1</v>
      </c>
      <c r="C73" s="53" t="s">
        <v>674</v>
      </c>
    </row>
    <row r="74" spans="1:34">
      <c r="A74" s="11"/>
      <c r="B74" s="18"/>
      <c r="C74" s="18"/>
    </row>
    <row r="75" spans="1:34" ht="22.5">
      <c r="A75" s="11"/>
      <c r="B75" s="52">
        <v>-2</v>
      </c>
      <c r="C75" s="53" t="s">
        <v>687</v>
      </c>
    </row>
    <row r="76" spans="1:34">
      <c r="A76" s="11"/>
      <c r="B76" s="18"/>
      <c r="C76" s="18"/>
    </row>
    <row r="77" spans="1:34" ht="67.5">
      <c r="A77" s="11"/>
      <c r="B77" s="52">
        <v>-3</v>
      </c>
      <c r="C77" s="53" t="s">
        <v>688</v>
      </c>
    </row>
    <row r="78" spans="1:34">
      <c r="A78" s="11"/>
      <c r="B78" s="18"/>
      <c r="C78" s="18"/>
    </row>
    <row r="79" spans="1:34">
      <c r="A79" s="11"/>
      <c r="B79" s="52">
        <v>-4</v>
      </c>
      <c r="C79" s="53" t="s">
        <v>485</v>
      </c>
    </row>
    <row r="80" spans="1:34">
      <c r="A80" s="11"/>
      <c r="B80" s="18"/>
      <c r="C80" s="18"/>
    </row>
    <row r="81" spans="1:3" ht="33.75">
      <c r="A81" s="11"/>
      <c r="B81" s="52">
        <v>-5</v>
      </c>
      <c r="C81" s="53" t="s">
        <v>689</v>
      </c>
    </row>
  </sheetData>
  <mergeCells count="618">
    <mergeCell ref="A1:A2"/>
    <mergeCell ref="B1:AH1"/>
    <mergeCell ref="B2:AH2"/>
    <mergeCell ref="B3:AH3"/>
    <mergeCell ref="A4:A81"/>
    <mergeCell ref="B4:AH4"/>
    <mergeCell ref="B5:AH5"/>
    <mergeCell ref="B36:AH36"/>
    <mergeCell ref="B51:AH51"/>
    <mergeCell ref="B71:AH71"/>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H67:AH68"/>
    <mergeCell ref="B69:B70"/>
    <mergeCell ref="C69:C70"/>
    <mergeCell ref="D69:D70"/>
    <mergeCell ref="E69:E70"/>
    <mergeCell ref="F69:F70"/>
    <mergeCell ref="G69:G70"/>
    <mergeCell ref="H69:H70"/>
    <mergeCell ref="I69:I70"/>
    <mergeCell ref="J69:J70"/>
    <mergeCell ref="AB67:AB68"/>
    <mergeCell ref="AC67:AC68"/>
    <mergeCell ref="AD67:AD68"/>
    <mergeCell ref="AE67:AE68"/>
    <mergeCell ref="AF67:AF68"/>
    <mergeCell ref="AG67:AG68"/>
    <mergeCell ref="U67:U68"/>
    <mergeCell ref="V67:V68"/>
    <mergeCell ref="W67:X68"/>
    <mergeCell ref="Y67:Y68"/>
    <mergeCell ref="Z67:Z68"/>
    <mergeCell ref="AA67:AA68"/>
    <mergeCell ref="M67:M68"/>
    <mergeCell ref="N67:N68"/>
    <mergeCell ref="O67:P68"/>
    <mergeCell ref="Q67:Q68"/>
    <mergeCell ref="R67:R68"/>
    <mergeCell ref="S67:T68"/>
    <mergeCell ref="AH65:AH66"/>
    <mergeCell ref="B67:B68"/>
    <mergeCell ref="C67:C68"/>
    <mergeCell ref="D67:D68"/>
    <mergeCell ref="E67:E68"/>
    <mergeCell ref="F67:F68"/>
    <mergeCell ref="G67:H68"/>
    <mergeCell ref="I67:I68"/>
    <mergeCell ref="J67:J68"/>
    <mergeCell ref="K67:L68"/>
    <mergeCell ref="AB65:AB66"/>
    <mergeCell ref="AC65:AC66"/>
    <mergeCell ref="AD65:AD66"/>
    <mergeCell ref="AE65:AE66"/>
    <mergeCell ref="AF65:AF66"/>
    <mergeCell ref="AG65:AG66"/>
    <mergeCell ref="U65:U66"/>
    <mergeCell ref="V65:V66"/>
    <mergeCell ref="W65:X66"/>
    <mergeCell ref="Y65:Y66"/>
    <mergeCell ref="Z65:Z66"/>
    <mergeCell ref="AA65:AA66"/>
    <mergeCell ref="M65:M66"/>
    <mergeCell ref="N65:N66"/>
    <mergeCell ref="O65:P66"/>
    <mergeCell ref="Q65:Q66"/>
    <mergeCell ref="R65:R66"/>
    <mergeCell ref="S65:T66"/>
    <mergeCell ref="AH63:AH64"/>
    <mergeCell ref="B65:B66"/>
    <mergeCell ref="C65:C66"/>
    <mergeCell ref="D65:D66"/>
    <mergeCell ref="E65:E66"/>
    <mergeCell ref="F65:F66"/>
    <mergeCell ref="G65:H66"/>
    <mergeCell ref="I65:I66"/>
    <mergeCell ref="J65:J66"/>
    <mergeCell ref="K65:L66"/>
    <mergeCell ref="AB63:AB64"/>
    <mergeCell ref="AC63:AC64"/>
    <mergeCell ref="AD63:AD64"/>
    <mergeCell ref="AE63:AE64"/>
    <mergeCell ref="AF63:AF64"/>
    <mergeCell ref="AG63:AG64"/>
    <mergeCell ref="U63:U64"/>
    <mergeCell ref="V63:V64"/>
    <mergeCell ref="W63:X64"/>
    <mergeCell ref="Y63:Y64"/>
    <mergeCell ref="Z63:Z64"/>
    <mergeCell ref="AA63:AA64"/>
    <mergeCell ref="M63:M64"/>
    <mergeCell ref="N63:N64"/>
    <mergeCell ref="O63:P64"/>
    <mergeCell ref="Q63:Q64"/>
    <mergeCell ref="R63:R64"/>
    <mergeCell ref="S63:T64"/>
    <mergeCell ref="AH61:AH62"/>
    <mergeCell ref="B63:B64"/>
    <mergeCell ref="C63:C64"/>
    <mergeCell ref="D63:D64"/>
    <mergeCell ref="E63:E64"/>
    <mergeCell ref="F63:F64"/>
    <mergeCell ref="G63:H64"/>
    <mergeCell ref="I63:I64"/>
    <mergeCell ref="J63:J64"/>
    <mergeCell ref="K63:L64"/>
    <mergeCell ref="AB61:AB62"/>
    <mergeCell ref="AC61:AC62"/>
    <mergeCell ref="AD61:AD62"/>
    <mergeCell ref="AE61:AE62"/>
    <mergeCell ref="AF61:AF62"/>
    <mergeCell ref="AG61:AG62"/>
    <mergeCell ref="U61:U62"/>
    <mergeCell ref="V61:V62"/>
    <mergeCell ref="W61:X62"/>
    <mergeCell ref="Y61:Y62"/>
    <mergeCell ref="Z61:Z62"/>
    <mergeCell ref="AA61:AA62"/>
    <mergeCell ref="M61:M62"/>
    <mergeCell ref="N61:N62"/>
    <mergeCell ref="O61:P62"/>
    <mergeCell ref="Q61:Q62"/>
    <mergeCell ref="R61:R62"/>
    <mergeCell ref="S61:T62"/>
    <mergeCell ref="AH59:AH60"/>
    <mergeCell ref="B61:B62"/>
    <mergeCell ref="C61:C62"/>
    <mergeCell ref="D61:D62"/>
    <mergeCell ref="E61:E62"/>
    <mergeCell ref="F61:F62"/>
    <mergeCell ref="G61:H62"/>
    <mergeCell ref="I61:I62"/>
    <mergeCell ref="J61:J62"/>
    <mergeCell ref="K61:L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D58:AE58"/>
    <mergeCell ref="AG58:AH58"/>
    <mergeCell ref="B59:B60"/>
    <mergeCell ref="C59:C60"/>
    <mergeCell ref="D59:D60"/>
    <mergeCell ref="E59:E60"/>
    <mergeCell ref="F59:F60"/>
    <mergeCell ref="G59:G60"/>
    <mergeCell ref="H59:H60"/>
    <mergeCell ref="I59:I60"/>
    <mergeCell ref="AF56:AF57"/>
    <mergeCell ref="AG56:AH56"/>
    <mergeCell ref="AG57:AH57"/>
    <mergeCell ref="C58:D58"/>
    <mergeCell ref="G58:I58"/>
    <mergeCell ref="K58:M58"/>
    <mergeCell ref="O58:Q58"/>
    <mergeCell ref="S58:U58"/>
    <mergeCell ref="W58:Y58"/>
    <mergeCell ref="AA58:AB58"/>
    <mergeCell ref="Z56:Z57"/>
    <mergeCell ref="AA56:AB56"/>
    <mergeCell ref="AA57:AB57"/>
    <mergeCell ref="AC56:AC57"/>
    <mergeCell ref="AD56:AE56"/>
    <mergeCell ref="AD57:AE57"/>
    <mergeCell ref="N56:N57"/>
    <mergeCell ref="O56:Q57"/>
    <mergeCell ref="R56:R57"/>
    <mergeCell ref="S56:U57"/>
    <mergeCell ref="V56:V57"/>
    <mergeCell ref="W56:Y56"/>
    <mergeCell ref="W57:Y57"/>
    <mergeCell ref="AF54:AF55"/>
    <mergeCell ref="AG54:AH55"/>
    <mergeCell ref="B56:B57"/>
    <mergeCell ref="C56:E57"/>
    <mergeCell ref="F56:F57"/>
    <mergeCell ref="G56:I56"/>
    <mergeCell ref="G57:I57"/>
    <mergeCell ref="J56:J57"/>
    <mergeCell ref="K56:M56"/>
    <mergeCell ref="K57:M57"/>
    <mergeCell ref="V54:V55"/>
    <mergeCell ref="W54:Y55"/>
    <mergeCell ref="Z54:Z55"/>
    <mergeCell ref="AA54:AB55"/>
    <mergeCell ref="AC54:AC55"/>
    <mergeCell ref="AD54:AE55"/>
    <mergeCell ref="B52:AH52"/>
    <mergeCell ref="B54:B55"/>
    <mergeCell ref="C54:D55"/>
    <mergeCell ref="E54:E55"/>
    <mergeCell ref="F54:F55"/>
    <mergeCell ref="G54:I55"/>
    <mergeCell ref="J54:J55"/>
    <mergeCell ref="K54:M55"/>
    <mergeCell ref="N54:N55"/>
    <mergeCell ref="O54:U5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U32:U33"/>
    <mergeCell ref="V32:V33"/>
    <mergeCell ref="W32:X33"/>
    <mergeCell ref="Y32:Y33"/>
    <mergeCell ref="Z32:Z33"/>
    <mergeCell ref="AA32:AA33"/>
    <mergeCell ref="M32:M33"/>
    <mergeCell ref="N32:N33"/>
    <mergeCell ref="O32:P33"/>
    <mergeCell ref="Q32:Q33"/>
    <mergeCell ref="R32:R33"/>
    <mergeCell ref="S32:T33"/>
    <mergeCell ref="AH30:AH31"/>
    <mergeCell ref="B32:B33"/>
    <mergeCell ref="C32:C33"/>
    <mergeCell ref="D32:D33"/>
    <mergeCell ref="E32:E33"/>
    <mergeCell ref="F32:F33"/>
    <mergeCell ref="G32:H33"/>
    <mergeCell ref="I32:I33"/>
    <mergeCell ref="J32:J33"/>
    <mergeCell ref="K32:L33"/>
    <mergeCell ref="AB30:AB31"/>
    <mergeCell ref="AC30:AC31"/>
    <mergeCell ref="AD30:AD31"/>
    <mergeCell ref="AE30:AE31"/>
    <mergeCell ref="AF30:AF31"/>
    <mergeCell ref="AG30:AG31"/>
    <mergeCell ref="U30:U31"/>
    <mergeCell ref="V30:V31"/>
    <mergeCell ref="W30:X31"/>
    <mergeCell ref="Y30:Y31"/>
    <mergeCell ref="Z30:Z31"/>
    <mergeCell ref="AA30:AA31"/>
    <mergeCell ref="M30:M31"/>
    <mergeCell ref="N30:N31"/>
    <mergeCell ref="O30:P31"/>
    <mergeCell ref="Q30:Q31"/>
    <mergeCell ref="R30:R31"/>
    <mergeCell ref="S30:T31"/>
    <mergeCell ref="AH28:AH29"/>
    <mergeCell ref="B30:B31"/>
    <mergeCell ref="C30:C31"/>
    <mergeCell ref="D30:D31"/>
    <mergeCell ref="E30:E31"/>
    <mergeCell ref="F30:F31"/>
    <mergeCell ref="G30:H31"/>
    <mergeCell ref="I30:I31"/>
    <mergeCell ref="J30:J31"/>
    <mergeCell ref="K30:L31"/>
    <mergeCell ref="AB28:AB29"/>
    <mergeCell ref="AC28:AC29"/>
    <mergeCell ref="AD28:AD29"/>
    <mergeCell ref="AE28:AE29"/>
    <mergeCell ref="AF28:AF29"/>
    <mergeCell ref="AG28:AG29"/>
    <mergeCell ref="U28:U29"/>
    <mergeCell ref="V28:V29"/>
    <mergeCell ref="W28:X29"/>
    <mergeCell ref="Y28:Y29"/>
    <mergeCell ref="Z28:Z29"/>
    <mergeCell ref="AA28:AA29"/>
    <mergeCell ref="M28:M29"/>
    <mergeCell ref="N28:N29"/>
    <mergeCell ref="O28:P29"/>
    <mergeCell ref="Q28:Q29"/>
    <mergeCell ref="R28:R29"/>
    <mergeCell ref="S28:T29"/>
    <mergeCell ref="AH26:AH27"/>
    <mergeCell ref="B28:B29"/>
    <mergeCell ref="C28:C29"/>
    <mergeCell ref="D28:D29"/>
    <mergeCell ref="E28:E29"/>
    <mergeCell ref="F28:F29"/>
    <mergeCell ref="G28:H29"/>
    <mergeCell ref="I28:I29"/>
    <mergeCell ref="J28:J29"/>
    <mergeCell ref="K28:L29"/>
    <mergeCell ref="AB26:AB27"/>
    <mergeCell ref="AC26:AC27"/>
    <mergeCell ref="AD26:AD27"/>
    <mergeCell ref="AE26:AE27"/>
    <mergeCell ref="AF26:AF27"/>
    <mergeCell ref="AG26:AG27"/>
    <mergeCell ref="U26:U27"/>
    <mergeCell ref="V26:V27"/>
    <mergeCell ref="W26:X27"/>
    <mergeCell ref="Y26:Y27"/>
    <mergeCell ref="Z26:Z27"/>
    <mergeCell ref="AA26:AA27"/>
    <mergeCell ref="M26:M27"/>
    <mergeCell ref="N26:N27"/>
    <mergeCell ref="O26:P27"/>
    <mergeCell ref="Q26:Q27"/>
    <mergeCell ref="R26:R27"/>
    <mergeCell ref="S26:T27"/>
    <mergeCell ref="AH24:AH25"/>
    <mergeCell ref="B26:B27"/>
    <mergeCell ref="C26:C27"/>
    <mergeCell ref="D26:D27"/>
    <mergeCell ref="E26:E27"/>
    <mergeCell ref="F26:F27"/>
    <mergeCell ref="G26:H27"/>
    <mergeCell ref="I26:I27"/>
    <mergeCell ref="J26:J27"/>
    <mergeCell ref="K26:L27"/>
    <mergeCell ref="AB24:AB25"/>
    <mergeCell ref="AC24:AC25"/>
    <mergeCell ref="AD24:AD25"/>
    <mergeCell ref="AE24:AE25"/>
    <mergeCell ref="AF24:AF25"/>
    <mergeCell ref="AG24:AG25"/>
    <mergeCell ref="U24:U25"/>
    <mergeCell ref="V24:V25"/>
    <mergeCell ref="W24:X25"/>
    <mergeCell ref="Y24:Y25"/>
    <mergeCell ref="Z24:Z25"/>
    <mergeCell ref="AA24:AA25"/>
    <mergeCell ref="M24:M25"/>
    <mergeCell ref="N24:N25"/>
    <mergeCell ref="O24:P25"/>
    <mergeCell ref="Q24:Q25"/>
    <mergeCell ref="R24:R25"/>
    <mergeCell ref="S24:T25"/>
    <mergeCell ref="AH22:AH23"/>
    <mergeCell ref="B24:B25"/>
    <mergeCell ref="C24:C25"/>
    <mergeCell ref="D24:D25"/>
    <mergeCell ref="E24:E25"/>
    <mergeCell ref="F24:F25"/>
    <mergeCell ref="G24:H25"/>
    <mergeCell ref="I24:I25"/>
    <mergeCell ref="J24:J25"/>
    <mergeCell ref="K24:L25"/>
    <mergeCell ref="AB22:AB23"/>
    <mergeCell ref="AC22:AC23"/>
    <mergeCell ref="AD22:AD23"/>
    <mergeCell ref="AE22:AE23"/>
    <mergeCell ref="AF22:AF23"/>
    <mergeCell ref="AG22:AG23"/>
    <mergeCell ref="U22:U23"/>
    <mergeCell ref="V22:V23"/>
    <mergeCell ref="W22:X23"/>
    <mergeCell ref="Y22:Y23"/>
    <mergeCell ref="Z22:Z23"/>
    <mergeCell ref="AA22:AA23"/>
    <mergeCell ref="M22:M23"/>
    <mergeCell ref="N22:N23"/>
    <mergeCell ref="O22:P23"/>
    <mergeCell ref="Q22:Q23"/>
    <mergeCell ref="R22:R23"/>
    <mergeCell ref="S22:T23"/>
    <mergeCell ref="AG21:AH21"/>
    <mergeCell ref="B22:B23"/>
    <mergeCell ref="C22:C23"/>
    <mergeCell ref="D22:D23"/>
    <mergeCell ref="E22:E23"/>
    <mergeCell ref="F22:F23"/>
    <mergeCell ref="G22:H23"/>
    <mergeCell ref="I22:I23"/>
    <mergeCell ref="J22:J23"/>
    <mergeCell ref="K22:L23"/>
    <mergeCell ref="AG19:AG20"/>
    <mergeCell ref="AH19:AH20"/>
    <mergeCell ref="C21:D21"/>
    <mergeCell ref="G21:I21"/>
    <mergeCell ref="K21:M21"/>
    <mergeCell ref="O21:Q21"/>
    <mergeCell ref="S21:U21"/>
    <mergeCell ref="W21:Y21"/>
    <mergeCell ref="AA21:AB21"/>
    <mergeCell ref="AD21:AE21"/>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B19:B20"/>
    <mergeCell ref="C19:C20"/>
    <mergeCell ref="D19:D20"/>
    <mergeCell ref="E19:E20"/>
    <mergeCell ref="F19:F20"/>
    <mergeCell ref="G19:H20"/>
    <mergeCell ref="I19:I20"/>
    <mergeCell ref="J19:J20"/>
    <mergeCell ref="AA17:AA18"/>
    <mergeCell ref="AB17:AB18"/>
    <mergeCell ref="AC17:AC18"/>
    <mergeCell ref="AD17:AD18"/>
    <mergeCell ref="AE17:AE18"/>
    <mergeCell ref="AF17:AF18"/>
    <mergeCell ref="S17:T18"/>
    <mergeCell ref="U17:U18"/>
    <mergeCell ref="V17:V18"/>
    <mergeCell ref="W17:X18"/>
    <mergeCell ref="Y17:Y18"/>
    <mergeCell ref="Z17:Z18"/>
    <mergeCell ref="K17:L18"/>
    <mergeCell ref="M17:M18"/>
    <mergeCell ref="N17:N18"/>
    <mergeCell ref="O17:P18"/>
    <mergeCell ref="Q17:Q18"/>
    <mergeCell ref="R17:R18"/>
    <mergeCell ref="AG15:AG16"/>
    <mergeCell ref="AH15:AH16"/>
    <mergeCell ref="B17:B18"/>
    <mergeCell ref="C17:C18"/>
    <mergeCell ref="D17:D18"/>
    <mergeCell ref="E17:E18"/>
    <mergeCell ref="F17:F18"/>
    <mergeCell ref="G17:H18"/>
    <mergeCell ref="I17:I18"/>
    <mergeCell ref="J17:J18"/>
    <mergeCell ref="AA15:AA16"/>
    <mergeCell ref="AB15:AB16"/>
    <mergeCell ref="AC15:AC16"/>
    <mergeCell ref="AD15:AD16"/>
    <mergeCell ref="AE15:AE16"/>
    <mergeCell ref="AF15:AF16"/>
    <mergeCell ref="S15:T16"/>
    <mergeCell ref="U15:U16"/>
    <mergeCell ref="V15:V16"/>
    <mergeCell ref="W15:X16"/>
    <mergeCell ref="Y15:Y16"/>
    <mergeCell ref="Z15:Z16"/>
    <mergeCell ref="K15:L16"/>
    <mergeCell ref="M15:M16"/>
    <mergeCell ref="N15:N16"/>
    <mergeCell ref="O15:P16"/>
    <mergeCell ref="Q15:Q16"/>
    <mergeCell ref="R15:R16"/>
    <mergeCell ref="AG13:AG14"/>
    <mergeCell ref="AH13:AH14"/>
    <mergeCell ref="B15:B16"/>
    <mergeCell ref="C15:C16"/>
    <mergeCell ref="D15:D16"/>
    <mergeCell ref="E15:E16"/>
    <mergeCell ref="F15:F16"/>
    <mergeCell ref="G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E12"/>
    <mergeCell ref="AF11:AF12"/>
    <mergeCell ref="AG11:AH12"/>
    <mergeCell ref="B13:B14"/>
    <mergeCell ref="C13:C14"/>
    <mergeCell ref="D13:D14"/>
    <mergeCell ref="E13:E14"/>
    <mergeCell ref="F13:F14"/>
    <mergeCell ref="G13:G14"/>
    <mergeCell ref="H13:H14"/>
    <mergeCell ref="S11:U12"/>
    <mergeCell ref="V11:V12"/>
    <mergeCell ref="W11:Y12"/>
    <mergeCell ref="Z11:Z12"/>
    <mergeCell ref="AA11:AB12"/>
    <mergeCell ref="AC11:AC12"/>
    <mergeCell ref="I11:I12"/>
    <mergeCell ref="J11:J12"/>
    <mergeCell ref="K11:M12"/>
    <mergeCell ref="N11:N12"/>
    <mergeCell ref="O11:Q12"/>
    <mergeCell ref="R11:R12"/>
    <mergeCell ref="AC9:AC10"/>
    <mergeCell ref="AD9:AE9"/>
    <mergeCell ref="AD10:AE10"/>
    <mergeCell ref="AF9:AF10"/>
    <mergeCell ref="AG9:AH10"/>
    <mergeCell ref="B11:B12"/>
    <mergeCell ref="C11:D12"/>
    <mergeCell ref="E11:E12"/>
    <mergeCell ref="F11:F12"/>
    <mergeCell ref="G11:H12"/>
    <mergeCell ref="V9:V10"/>
    <mergeCell ref="W9:Y9"/>
    <mergeCell ref="W10:Y10"/>
    <mergeCell ref="Z9:Z10"/>
    <mergeCell ref="AA9:AB9"/>
    <mergeCell ref="AA10:AB10"/>
    <mergeCell ref="K9:M9"/>
    <mergeCell ref="K10:M10"/>
    <mergeCell ref="N9:N10"/>
    <mergeCell ref="O9:Q10"/>
    <mergeCell ref="R9:R10"/>
    <mergeCell ref="S9:U10"/>
    <mergeCell ref="B9:B10"/>
    <mergeCell ref="C9:E10"/>
    <mergeCell ref="F9:F10"/>
    <mergeCell ref="G9:I9"/>
    <mergeCell ref="G10:I10"/>
    <mergeCell ref="J9:J10"/>
    <mergeCell ref="B6:AH6"/>
    <mergeCell ref="C8:D8"/>
    <mergeCell ref="G8:I8"/>
    <mergeCell ref="K8:M8"/>
    <mergeCell ref="O8:U8"/>
    <mergeCell ref="W8:Y8"/>
    <mergeCell ref="AA8:AB8"/>
    <mergeCell ref="AD8:AE8"/>
    <mergeCell ref="AG8:A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8"/>
  <sheetViews>
    <sheetView showGridLines="0" workbookViewId="0"/>
  </sheetViews>
  <sheetFormatPr defaultRowHeight="15"/>
  <cols>
    <col min="1" max="1" width="36.5703125" bestFit="1" customWidth="1"/>
    <col min="2" max="2" width="34.5703125" bestFit="1" customWidth="1"/>
    <col min="3" max="3" width="36.5703125" bestFit="1" customWidth="1"/>
    <col min="4" max="4" width="7.85546875" bestFit="1" customWidth="1"/>
    <col min="5" max="5" width="10" bestFit="1" customWidth="1"/>
    <col min="7" max="7" width="14.5703125" bestFit="1" customWidth="1"/>
    <col min="8" max="8" width="7.85546875" bestFit="1" customWidth="1"/>
    <col min="9" max="9" width="1.85546875" bestFit="1" customWidth="1"/>
    <col min="10" max="10" width="6.5703125" bestFit="1" customWidth="1"/>
    <col min="11" max="11" width="1.85546875" bestFit="1" customWidth="1"/>
    <col min="12" max="12" width="7.85546875" bestFit="1" customWidth="1"/>
    <col min="13" max="13" width="1.85546875" bestFit="1" customWidth="1"/>
    <col min="14" max="14" width="6.28515625" bestFit="1" customWidth="1"/>
    <col min="15" max="15" width="2.28515625" customWidth="1"/>
    <col min="16" max="16" width="7.5703125" customWidth="1"/>
    <col min="17" max="17" width="2.28515625" customWidth="1"/>
    <col min="18" max="18" width="6.28515625" bestFit="1" customWidth="1"/>
    <col min="19" max="19" width="1.85546875" bestFit="1" customWidth="1"/>
    <col min="20" max="20" width="5.7109375" bestFit="1" customWidth="1"/>
    <col min="21" max="21" width="1.85546875" bestFit="1" customWidth="1"/>
    <col min="22" max="22" width="6.5703125" bestFit="1" customWidth="1"/>
    <col min="23" max="23" width="1.85546875" bestFit="1" customWidth="1"/>
    <col min="24" max="24" width="6.5703125" bestFit="1" customWidth="1"/>
    <col min="27" max="27" width="1.85546875" bestFit="1" customWidth="1"/>
    <col min="28" max="28" width="6.5703125" bestFit="1" customWidth="1"/>
  </cols>
  <sheetData>
    <row r="1" spans="1:29" ht="15" customHeight="1">
      <c r="A1" s="7" t="s">
        <v>13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6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9" t="s">
        <v>694</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1"/>
      <c r="B6" s="31"/>
      <c r="C6" s="31"/>
      <c r="D6" s="31"/>
      <c r="E6" s="31"/>
      <c r="F6" s="31"/>
      <c r="G6" s="31"/>
      <c r="H6" s="31"/>
      <c r="I6" s="31"/>
      <c r="J6" s="31"/>
      <c r="K6" s="31"/>
      <c r="L6" s="31"/>
      <c r="M6" s="31"/>
      <c r="N6" s="31"/>
      <c r="O6" s="31"/>
      <c r="P6" s="31"/>
      <c r="Q6" s="31"/>
      <c r="R6" s="31"/>
      <c r="S6" s="31"/>
      <c r="T6" s="31"/>
      <c r="U6" s="31"/>
      <c r="V6" s="31"/>
      <c r="W6" s="31"/>
    </row>
    <row r="7" spans="1:29">
      <c r="A7" s="11"/>
      <c r="B7" s="18"/>
      <c r="C7" s="18"/>
      <c r="D7" s="18"/>
      <c r="E7" s="18"/>
      <c r="F7" s="18"/>
      <c r="G7" s="18"/>
      <c r="H7" s="18"/>
      <c r="I7" s="18"/>
      <c r="J7" s="18"/>
      <c r="K7" s="18"/>
      <c r="L7" s="18"/>
      <c r="M7" s="18"/>
      <c r="N7" s="18"/>
      <c r="O7" s="18"/>
      <c r="P7" s="18"/>
      <c r="Q7" s="18"/>
      <c r="R7" s="18"/>
      <c r="S7" s="18"/>
      <c r="T7" s="18"/>
      <c r="U7" s="18"/>
      <c r="V7" s="18"/>
      <c r="W7" s="18"/>
    </row>
    <row r="8" spans="1:29">
      <c r="A8" s="11"/>
      <c r="B8" s="109"/>
      <c r="C8" s="109"/>
      <c r="D8" s="138"/>
      <c r="E8" s="109"/>
      <c r="F8" s="138"/>
      <c r="G8" s="109"/>
      <c r="H8" s="138"/>
      <c r="I8" s="110" t="s">
        <v>573</v>
      </c>
      <c r="J8" s="110"/>
      <c r="K8" s="110"/>
      <c r="L8" s="110"/>
      <c r="M8" s="110"/>
      <c r="N8" s="110"/>
      <c r="O8" s="110"/>
      <c r="P8" s="138"/>
      <c r="Q8" s="110" t="s">
        <v>695</v>
      </c>
      <c r="R8" s="110"/>
      <c r="S8" s="110"/>
      <c r="T8" s="110"/>
      <c r="U8" s="110"/>
      <c r="V8" s="110"/>
      <c r="W8" s="110"/>
    </row>
    <row r="9" spans="1:29" ht="15.75" thickBot="1">
      <c r="A9" s="11"/>
      <c r="B9" s="109"/>
      <c r="C9" s="109"/>
      <c r="D9" s="138"/>
      <c r="E9" s="109"/>
      <c r="F9" s="138"/>
      <c r="G9" s="109"/>
      <c r="H9" s="138"/>
      <c r="I9" s="111"/>
      <c r="J9" s="111"/>
      <c r="K9" s="111"/>
      <c r="L9" s="111"/>
      <c r="M9" s="111"/>
      <c r="N9" s="111"/>
      <c r="O9" s="111"/>
      <c r="P9" s="138"/>
      <c r="Q9" s="111"/>
      <c r="R9" s="111"/>
      <c r="S9" s="111"/>
      <c r="T9" s="111"/>
      <c r="U9" s="111"/>
      <c r="V9" s="111"/>
      <c r="W9" s="111"/>
    </row>
    <row r="10" spans="1:29">
      <c r="A10" s="11"/>
      <c r="B10" s="109"/>
      <c r="C10" s="102" t="s">
        <v>696</v>
      </c>
      <c r="D10" s="138"/>
      <c r="E10" s="102" t="s">
        <v>698</v>
      </c>
      <c r="F10" s="138"/>
      <c r="G10" s="102" t="s">
        <v>699</v>
      </c>
      <c r="H10" s="138"/>
      <c r="I10" s="112" t="s">
        <v>460</v>
      </c>
      <c r="J10" s="112"/>
      <c r="K10" s="112"/>
      <c r="L10" s="140"/>
      <c r="M10" s="112" t="s">
        <v>462</v>
      </c>
      <c r="N10" s="112"/>
      <c r="O10" s="112"/>
      <c r="P10" s="138"/>
      <c r="Q10" s="112" t="s">
        <v>460</v>
      </c>
      <c r="R10" s="112"/>
      <c r="S10" s="112"/>
      <c r="T10" s="140"/>
      <c r="U10" s="112" t="s">
        <v>462</v>
      </c>
      <c r="V10" s="112"/>
      <c r="W10" s="112"/>
    </row>
    <row r="11" spans="1:29" ht="15.75" thickBot="1">
      <c r="A11" s="11"/>
      <c r="B11" s="109"/>
      <c r="C11" s="103" t="s">
        <v>697</v>
      </c>
      <c r="D11" s="138"/>
      <c r="E11" s="103" t="s">
        <v>505</v>
      </c>
      <c r="F11" s="138"/>
      <c r="G11" s="103" t="s">
        <v>700</v>
      </c>
      <c r="H11" s="138"/>
      <c r="I11" s="111" t="s">
        <v>461</v>
      </c>
      <c r="J11" s="111"/>
      <c r="K11" s="111"/>
      <c r="L11" s="138"/>
      <c r="M11" s="111" t="s">
        <v>679</v>
      </c>
      <c r="N11" s="111"/>
      <c r="O11" s="111"/>
      <c r="P11" s="138"/>
      <c r="Q11" s="111" t="s">
        <v>461</v>
      </c>
      <c r="R11" s="111"/>
      <c r="S11" s="111"/>
      <c r="T11" s="138"/>
      <c r="U11" s="111" t="s">
        <v>679</v>
      </c>
      <c r="V11" s="111"/>
      <c r="W11" s="111"/>
    </row>
    <row r="12" spans="1:29">
      <c r="A12" s="11"/>
      <c r="B12" s="156" t="s">
        <v>701</v>
      </c>
      <c r="C12" s="67"/>
      <c r="D12" s="147"/>
      <c r="E12" s="114"/>
      <c r="F12" s="35"/>
      <c r="G12" s="114"/>
      <c r="H12" s="147"/>
      <c r="I12" s="114"/>
      <c r="J12" s="114"/>
      <c r="K12" s="114"/>
      <c r="L12" s="147"/>
      <c r="M12" s="114"/>
      <c r="N12" s="114"/>
      <c r="O12" s="114"/>
      <c r="P12" s="147"/>
      <c r="Q12" s="114"/>
      <c r="R12" s="114"/>
      <c r="S12" s="114"/>
      <c r="T12" s="147"/>
      <c r="U12" s="114"/>
      <c r="V12" s="114"/>
      <c r="W12" s="114"/>
    </row>
    <row r="13" spans="1:29">
      <c r="A13" s="11"/>
      <c r="B13" s="156"/>
      <c r="C13" s="68"/>
      <c r="D13" s="147"/>
      <c r="E13" s="113"/>
      <c r="F13" s="35"/>
      <c r="G13" s="113"/>
      <c r="H13" s="147"/>
      <c r="I13" s="113"/>
      <c r="J13" s="113"/>
      <c r="K13" s="113"/>
      <c r="L13" s="147"/>
      <c r="M13" s="113"/>
      <c r="N13" s="113"/>
      <c r="O13" s="113"/>
      <c r="P13" s="147"/>
      <c r="Q13" s="113"/>
      <c r="R13" s="113"/>
      <c r="S13" s="113"/>
      <c r="T13" s="147"/>
      <c r="U13" s="113"/>
      <c r="V13" s="113"/>
      <c r="W13" s="113"/>
    </row>
    <row r="14" spans="1:29">
      <c r="A14" s="11"/>
      <c r="B14" s="179" t="s">
        <v>702</v>
      </c>
      <c r="C14" s="115"/>
      <c r="D14" s="138"/>
      <c r="E14" s="115"/>
      <c r="F14" s="42"/>
      <c r="G14" s="115"/>
      <c r="H14" s="42"/>
      <c r="I14" s="116"/>
      <c r="J14" s="116"/>
      <c r="K14" s="42"/>
      <c r="L14" s="42"/>
      <c r="M14" s="116"/>
      <c r="N14" s="116"/>
      <c r="O14" s="42"/>
      <c r="P14" s="42"/>
      <c r="Q14" s="116"/>
      <c r="R14" s="116"/>
      <c r="S14" s="42"/>
      <c r="T14" s="42"/>
      <c r="U14" s="116"/>
      <c r="V14" s="116"/>
      <c r="W14" s="42"/>
    </row>
    <row r="15" spans="1:29">
      <c r="A15" s="11"/>
      <c r="B15" s="179"/>
      <c r="C15" s="115"/>
      <c r="D15" s="138"/>
      <c r="E15" s="115"/>
      <c r="F15" s="42"/>
      <c r="G15" s="115"/>
      <c r="H15" s="42"/>
      <c r="I15" s="116"/>
      <c r="J15" s="116"/>
      <c r="K15" s="42"/>
      <c r="L15" s="42"/>
      <c r="M15" s="116"/>
      <c r="N15" s="116"/>
      <c r="O15" s="42"/>
      <c r="P15" s="42"/>
      <c r="Q15" s="116"/>
      <c r="R15" s="116"/>
      <c r="S15" s="42"/>
      <c r="T15" s="42"/>
      <c r="U15" s="116"/>
      <c r="V15" s="116"/>
      <c r="W15" s="42"/>
    </row>
    <row r="16" spans="1:29">
      <c r="A16" s="11"/>
      <c r="B16" s="180" t="s">
        <v>703</v>
      </c>
      <c r="C16" s="150" t="s">
        <v>704</v>
      </c>
      <c r="D16" s="35"/>
      <c r="E16" s="181">
        <v>41297</v>
      </c>
      <c r="F16" s="35"/>
      <c r="G16" s="182">
        <v>4.3869999999999999E-2</v>
      </c>
      <c r="H16" s="35"/>
      <c r="I16" s="113" t="s">
        <v>319</v>
      </c>
      <c r="J16" s="119">
        <v>236900</v>
      </c>
      <c r="K16" s="35"/>
      <c r="L16" s="35"/>
      <c r="M16" s="113" t="s">
        <v>319</v>
      </c>
      <c r="N16" s="119">
        <v>236900</v>
      </c>
      <c r="O16" s="35"/>
      <c r="P16" s="35"/>
      <c r="Q16" s="113" t="s">
        <v>319</v>
      </c>
      <c r="R16" s="119">
        <v>236900</v>
      </c>
      <c r="S16" s="35"/>
      <c r="T16" s="35"/>
      <c r="U16" s="113" t="s">
        <v>319</v>
      </c>
      <c r="V16" s="119">
        <v>236900</v>
      </c>
      <c r="W16" s="35"/>
    </row>
    <row r="17" spans="1:23">
      <c r="A17" s="11"/>
      <c r="B17" s="180"/>
      <c r="C17" s="150"/>
      <c r="D17" s="35"/>
      <c r="E17" s="181"/>
      <c r="F17" s="35"/>
      <c r="G17" s="182"/>
      <c r="H17" s="35"/>
      <c r="I17" s="113"/>
      <c r="J17" s="119"/>
      <c r="K17" s="35"/>
      <c r="L17" s="35"/>
      <c r="M17" s="113"/>
      <c r="N17" s="119"/>
      <c r="O17" s="35"/>
      <c r="P17" s="35"/>
      <c r="Q17" s="113"/>
      <c r="R17" s="119"/>
      <c r="S17" s="35"/>
      <c r="T17" s="35"/>
      <c r="U17" s="113"/>
      <c r="V17" s="119"/>
      <c r="W17" s="35"/>
    </row>
    <row r="18" spans="1:23">
      <c r="A18" s="11"/>
      <c r="B18" s="183" t="s">
        <v>705</v>
      </c>
      <c r="C18" s="149" t="s">
        <v>704</v>
      </c>
      <c r="D18" s="42"/>
      <c r="E18" s="184">
        <v>41417</v>
      </c>
      <c r="F18" s="42"/>
      <c r="G18" s="185">
        <v>4.0160000000000001E-2</v>
      </c>
      <c r="H18" s="42"/>
      <c r="I18" s="117">
        <v>639999</v>
      </c>
      <c r="J18" s="117"/>
      <c r="K18" s="42"/>
      <c r="L18" s="42"/>
      <c r="M18" s="117">
        <v>639999</v>
      </c>
      <c r="N18" s="117"/>
      <c r="O18" s="42"/>
      <c r="P18" s="42"/>
      <c r="Q18" s="116" t="s">
        <v>362</v>
      </c>
      <c r="R18" s="116"/>
      <c r="S18" s="42"/>
      <c r="T18" s="42"/>
      <c r="U18" s="116" t="s">
        <v>362</v>
      </c>
      <c r="V18" s="116"/>
      <c r="W18" s="42"/>
    </row>
    <row r="19" spans="1:23" ht="15.75" thickBot="1">
      <c r="A19" s="11"/>
      <c r="B19" s="183"/>
      <c r="C19" s="149"/>
      <c r="D19" s="42"/>
      <c r="E19" s="184"/>
      <c r="F19" s="42"/>
      <c r="G19" s="185"/>
      <c r="H19" s="42"/>
      <c r="I19" s="127"/>
      <c r="J19" s="127"/>
      <c r="K19" s="48"/>
      <c r="L19" s="42"/>
      <c r="M19" s="127"/>
      <c r="N19" s="127"/>
      <c r="O19" s="48"/>
      <c r="P19" s="42"/>
      <c r="Q19" s="125"/>
      <c r="R19" s="125"/>
      <c r="S19" s="48"/>
      <c r="T19" s="42"/>
      <c r="U19" s="125"/>
      <c r="V19" s="125"/>
      <c r="W19" s="48"/>
    </row>
    <row r="20" spans="1:23">
      <c r="A20" s="11"/>
      <c r="B20" s="146" t="s">
        <v>706</v>
      </c>
      <c r="C20" s="150"/>
      <c r="D20" s="35"/>
      <c r="E20" s="150"/>
      <c r="F20" s="35"/>
      <c r="G20" s="150"/>
      <c r="H20" s="35"/>
      <c r="I20" s="134">
        <v>876899</v>
      </c>
      <c r="J20" s="134"/>
      <c r="K20" s="67"/>
      <c r="L20" s="35"/>
      <c r="M20" s="134">
        <v>876899</v>
      </c>
      <c r="N20" s="134"/>
      <c r="O20" s="67"/>
      <c r="P20" s="35"/>
      <c r="Q20" s="134">
        <v>236900</v>
      </c>
      <c r="R20" s="134"/>
      <c r="S20" s="67"/>
      <c r="T20" s="35"/>
      <c r="U20" s="134">
        <v>236900</v>
      </c>
      <c r="V20" s="134"/>
      <c r="W20" s="67"/>
    </row>
    <row r="21" spans="1:23" ht="15.75" thickBot="1">
      <c r="A21" s="11"/>
      <c r="B21" s="146"/>
      <c r="C21" s="150"/>
      <c r="D21" s="35"/>
      <c r="E21" s="150"/>
      <c r="F21" s="35"/>
      <c r="G21" s="150"/>
      <c r="H21" s="35"/>
      <c r="I21" s="121"/>
      <c r="J21" s="121"/>
      <c r="K21" s="36"/>
      <c r="L21" s="35"/>
      <c r="M21" s="121"/>
      <c r="N21" s="121"/>
      <c r="O21" s="36"/>
      <c r="P21" s="35"/>
      <c r="Q21" s="121"/>
      <c r="R21" s="121"/>
      <c r="S21" s="36"/>
      <c r="T21" s="35"/>
      <c r="U21" s="121"/>
      <c r="V21" s="121"/>
      <c r="W21" s="36"/>
    </row>
    <row r="22" spans="1:23">
      <c r="A22" s="11"/>
      <c r="B22" s="177" t="s">
        <v>707</v>
      </c>
      <c r="C22" s="106"/>
      <c r="D22" s="25"/>
      <c r="E22" s="106"/>
      <c r="F22" s="25"/>
      <c r="G22" s="106"/>
      <c r="H22" s="25"/>
      <c r="I22" s="128"/>
      <c r="J22" s="128"/>
      <c r="K22" s="128"/>
      <c r="L22" s="25"/>
      <c r="M22" s="128"/>
      <c r="N22" s="128"/>
      <c r="O22" s="128"/>
      <c r="P22" s="25"/>
      <c r="Q22" s="128"/>
      <c r="R22" s="128"/>
      <c r="S22" s="128"/>
      <c r="T22" s="25"/>
      <c r="U22" s="128"/>
      <c r="V22" s="128"/>
      <c r="W22" s="128"/>
    </row>
    <row r="23" spans="1:23">
      <c r="A23" s="11"/>
      <c r="B23" s="180" t="s">
        <v>708</v>
      </c>
      <c r="C23" s="150" t="s">
        <v>704</v>
      </c>
      <c r="D23" s="35"/>
      <c r="E23" s="181">
        <v>41288</v>
      </c>
      <c r="F23" s="35"/>
      <c r="G23" s="182">
        <v>5.9400000000000001E-2</v>
      </c>
      <c r="H23" s="35"/>
      <c r="I23" s="119">
        <v>31288</v>
      </c>
      <c r="J23" s="119"/>
      <c r="K23" s="35"/>
      <c r="L23" s="35"/>
      <c r="M23" s="119">
        <v>31288</v>
      </c>
      <c r="N23" s="119"/>
      <c r="O23" s="35"/>
      <c r="P23" s="35"/>
      <c r="Q23" s="119">
        <v>31650</v>
      </c>
      <c r="R23" s="119"/>
      <c r="S23" s="35"/>
      <c r="T23" s="35"/>
      <c r="U23" s="119">
        <v>31650</v>
      </c>
      <c r="V23" s="119"/>
      <c r="W23" s="35"/>
    </row>
    <row r="24" spans="1:23">
      <c r="A24" s="11"/>
      <c r="B24" s="180"/>
      <c r="C24" s="150"/>
      <c r="D24" s="35"/>
      <c r="E24" s="181"/>
      <c r="F24" s="35"/>
      <c r="G24" s="182"/>
      <c r="H24" s="35"/>
      <c r="I24" s="119"/>
      <c r="J24" s="119"/>
      <c r="K24" s="35"/>
      <c r="L24" s="35"/>
      <c r="M24" s="119"/>
      <c r="N24" s="119"/>
      <c r="O24" s="35"/>
      <c r="P24" s="35"/>
      <c r="Q24" s="119"/>
      <c r="R24" s="119"/>
      <c r="S24" s="35"/>
      <c r="T24" s="35"/>
      <c r="U24" s="119"/>
      <c r="V24" s="119"/>
      <c r="W24" s="35"/>
    </row>
    <row r="25" spans="1:23">
      <c r="A25" s="11"/>
      <c r="B25" s="183" t="s">
        <v>709</v>
      </c>
      <c r="C25" s="149" t="s">
        <v>704</v>
      </c>
      <c r="D25" s="42"/>
      <c r="E25" s="184">
        <v>41348</v>
      </c>
      <c r="F25" s="42"/>
      <c r="G25" s="149" t="s">
        <v>710</v>
      </c>
      <c r="H25" s="42"/>
      <c r="I25" s="117">
        <v>56003</v>
      </c>
      <c r="J25" s="117"/>
      <c r="K25" s="42"/>
      <c r="L25" s="42"/>
      <c r="M25" s="117">
        <v>56003</v>
      </c>
      <c r="N25" s="117"/>
      <c r="O25" s="42"/>
      <c r="P25" s="42"/>
      <c r="Q25" s="117">
        <v>56717</v>
      </c>
      <c r="R25" s="117"/>
      <c r="S25" s="42"/>
      <c r="T25" s="42"/>
      <c r="U25" s="117">
        <v>56717</v>
      </c>
      <c r="V25" s="117"/>
      <c r="W25" s="42"/>
    </row>
    <row r="26" spans="1:23">
      <c r="A26" s="11"/>
      <c r="B26" s="183"/>
      <c r="C26" s="149"/>
      <c r="D26" s="42"/>
      <c r="E26" s="184"/>
      <c r="F26" s="42"/>
      <c r="G26" s="149"/>
      <c r="H26" s="42"/>
      <c r="I26" s="117"/>
      <c r="J26" s="117"/>
      <c r="K26" s="42"/>
      <c r="L26" s="42"/>
      <c r="M26" s="117"/>
      <c r="N26" s="117"/>
      <c r="O26" s="42"/>
      <c r="P26" s="42"/>
      <c r="Q26" s="117"/>
      <c r="R26" s="117"/>
      <c r="S26" s="42"/>
      <c r="T26" s="42"/>
      <c r="U26" s="117"/>
      <c r="V26" s="117"/>
      <c r="W26" s="42"/>
    </row>
    <row r="27" spans="1:23">
      <c r="A27" s="11"/>
      <c r="B27" s="180" t="s">
        <v>711</v>
      </c>
      <c r="C27" s="150" t="s">
        <v>704</v>
      </c>
      <c r="D27" s="35"/>
      <c r="E27" s="181">
        <v>41349</v>
      </c>
      <c r="F27" s="35"/>
      <c r="G27" s="182">
        <v>0.06</v>
      </c>
      <c r="H27" s="35"/>
      <c r="I27" s="119">
        <v>20558</v>
      </c>
      <c r="J27" s="119"/>
      <c r="K27" s="35"/>
      <c r="L27" s="35"/>
      <c r="M27" s="119">
        <v>20558</v>
      </c>
      <c r="N27" s="119"/>
      <c r="O27" s="35"/>
      <c r="P27" s="35"/>
      <c r="Q27" s="119">
        <v>20747</v>
      </c>
      <c r="R27" s="119"/>
      <c r="S27" s="35"/>
      <c r="T27" s="35"/>
      <c r="U27" s="119">
        <v>20747</v>
      </c>
      <c r="V27" s="119"/>
      <c r="W27" s="35"/>
    </row>
    <row r="28" spans="1:23">
      <c r="A28" s="11"/>
      <c r="B28" s="180"/>
      <c r="C28" s="150"/>
      <c r="D28" s="35"/>
      <c r="E28" s="181"/>
      <c r="F28" s="35"/>
      <c r="G28" s="182"/>
      <c r="H28" s="35"/>
      <c r="I28" s="119"/>
      <c r="J28" s="119"/>
      <c r="K28" s="35"/>
      <c r="L28" s="35"/>
      <c r="M28" s="119"/>
      <c r="N28" s="119"/>
      <c r="O28" s="35"/>
      <c r="P28" s="35"/>
      <c r="Q28" s="119"/>
      <c r="R28" s="119"/>
      <c r="S28" s="35"/>
      <c r="T28" s="35"/>
      <c r="U28" s="119"/>
      <c r="V28" s="119"/>
      <c r="W28" s="35"/>
    </row>
    <row r="29" spans="1:23">
      <c r="A29" s="11"/>
      <c r="B29" s="183" t="s">
        <v>712</v>
      </c>
      <c r="C29" s="149" t="s">
        <v>704</v>
      </c>
      <c r="D29" s="42"/>
      <c r="E29" s="184">
        <v>41349</v>
      </c>
      <c r="F29" s="42"/>
      <c r="G29" s="149" t="s">
        <v>713</v>
      </c>
      <c r="H29" s="42"/>
      <c r="I29" s="117">
        <v>4412</v>
      </c>
      <c r="J29" s="117"/>
      <c r="K29" s="42"/>
      <c r="L29" s="42"/>
      <c r="M29" s="117">
        <v>4412</v>
      </c>
      <c r="N29" s="117"/>
      <c r="O29" s="42"/>
      <c r="P29" s="42"/>
      <c r="Q29" s="117">
        <v>4453</v>
      </c>
      <c r="R29" s="117"/>
      <c r="S29" s="42"/>
      <c r="T29" s="42"/>
      <c r="U29" s="117">
        <v>4453</v>
      </c>
      <c r="V29" s="117"/>
      <c r="W29" s="42"/>
    </row>
    <row r="30" spans="1:23">
      <c r="A30" s="11"/>
      <c r="B30" s="183"/>
      <c r="C30" s="149"/>
      <c r="D30" s="42"/>
      <c r="E30" s="184"/>
      <c r="F30" s="42"/>
      <c r="G30" s="149"/>
      <c r="H30" s="42"/>
      <c r="I30" s="117"/>
      <c r="J30" s="117"/>
      <c r="K30" s="42"/>
      <c r="L30" s="42"/>
      <c r="M30" s="117"/>
      <c r="N30" s="117"/>
      <c r="O30" s="42"/>
      <c r="P30" s="42"/>
      <c r="Q30" s="117"/>
      <c r="R30" s="117"/>
      <c r="S30" s="42"/>
      <c r="T30" s="42"/>
      <c r="U30" s="117"/>
      <c r="V30" s="117"/>
      <c r="W30" s="42"/>
    </row>
    <row r="31" spans="1:23">
      <c r="A31" s="11"/>
      <c r="B31" s="180" t="s">
        <v>714</v>
      </c>
      <c r="C31" s="150" t="s">
        <v>704</v>
      </c>
      <c r="D31" s="35"/>
      <c r="E31" s="181">
        <v>41291</v>
      </c>
      <c r="F31" s="35"/>
      <c r="G31" s="182">
        <v>6.9900000000000004E-2</v>
      </c>
      <c r="H31" s="35"/>
      <c r="I31" s="119">
        <v>153407</v>
      </c>
      <c r="J31" s="119"/>
      <c r="K31" s="35"/>
      <c r="L31" s="35"/>
      <c r="M31" s="119">
        <v>153407</v>
      </c>
      <c r="N31" s="119"/>
      <c r="O31" s="35"/>
      <c r="P31" s="35"/>
      <c r="Q31" s="119">
        <v>155332</v>
      </c>
      <c r="R31" s="119"/>
      <c r="S31" s="35"/>
      <c r="T31" s="35"/>
      <c r="U31" s="119">
        <v>155332</v>
      </c>
      <c r="V31" s="119"/>
      <c r="W31" s="35"/>
    </row>
    <row r="32" spans="1:23">
      <c r="A32" s="11"/>
      <c r="B32" s="180"/>
      <c r="C32" s="150"/>
      <c r="D32" s="35"/>
      <c r="E32" s="181"/>
      <c r="F32" s="35"/>
      <c r="G32" s="182"/>
      <c r="H32" s="35"/>
      <c r="I32" s="119"/>
      <c r="J32" s="119"/>
      <c r="K32" s="35"/>
      <c r="L32" s="35"/>
      <c r="M32" s="119"/>
      <c r="N32" s="119"/>
      <c r="O32" s="35"/>
      <c r="P32" s="35"/>
      <c r="Q32" s="119"/>
      <c r="R32" s="119"/>
      <c r="S32" s="35"/>
      <c r="T32" s="35"/>
      <c r="U32" s="119"/>
      <c r="V32" s="119"/>
      <c r="W32" s="35"/>
    </row>
    <row r="33" spans="1:23">
      <c r="A33" s="11"/>
      <c r="B33" s="183" t="s">
        <v>715</v>
      </c>
      <c r="C33" s="149" t="s">
        <v>704</v>
      </c>
      <c r="D33" s="42"/>
      <c r="E33" s="184">
        <v>41291</v>
      </c>
      <c r="F33" s="42"/>
      <c r="G33" s="185">
        <v>7.0900000000000005E-2</v>
      </c>
      <c r="H33" s="42"/>
      <c r="I33" s="117">
        <v>7576</v>
      </c>
      <c r="J33" s="117"/>
      <c r="K33" s="42"/>
      <c r="L33" s="42"/>
      <c r="M33" s="117">
        <v>7576</v>
      </c>
      <c r="N33" s="117"/>
      <c r="O33" s="42"/>
      <c r="P33" s="42"/>
      <c r="Q33" s="117">
        <v>7667</v>
      </c>
      <c r="R33" s="117"/>
      <c r="S33" s="42"/>
      <c r="T33" s="42"/>
      <c r="U33" s="117">
        <v>7667</v>
      </c>
      <c r="V33" s="117"/>
      <c r="W33" s="42"/>
    </row>
    <row r="34" spans="1:23">
      <c r="A34" s="11"/>
      <c r="B34" s="183"/>
      <c r="C34" s="149"/>
      <c r="D34" s="42"/>
      <c r="E34" s="184"/>
      <c r="F34" s="42"/>
      <c r="G34" s="185"/>
      <c r="H34" s="42"/>
      <c r="I34" s="117"/>
      <c r="J34" s="117"/>
      <c r="K34" s="42"/>
      <c r="L34" s="42"/>
      <c r="M34" s="117"/>
      <c r="N34" s="117"/>
      <c r="O34" s="42"/>
      <c r="P34" s="42"/>
      <c r="Q34" s="117"/>
      <c r="R34" s="117"/>
      <c r="S34" s="42"/>
      <c r="T34" s="42"/>
      <c r="U34" s="117"/>
      <c r="V34" s="117"/>
      <c r="W34" s="42"/>
    </row>
    <row r="35" spans="1:23">
      <c r="A35" s="11"/>
      <c r="B35" s="180" t="s">
        <v>716</v>
      </c>
      <c r="C35" s="150" t="s">
        <v>704</v>
      </c>
      <c r="D35" s="35"/>
      <c r="E35" s="181">
        <v>41411</v>
      </c>
      <c r="F35" s="35"/>
      <c r="G35" s="182">
        <v>5.8900000000000001E-2</v>
      </c>
      <c r="H35" s="35"/>
      <c r="I35" s="119">
        <v>3222</v>
      </c>
      <c r="J35" s="119"/>
      <c r="K35" s="35"/>
      <c r="L35" s="35"/>
      <c r="M35" s="119">
        <v>3222</v>
      </c>
      <c r="N35" s="119"/>
      <c r="O35" s="35"/>
      <c r="P35" s="35"/>
      <c r="Q35" s="119">
        <v>3259</v>
      </c>
      <c r="R35" s="119"/>
      <c r="S35" s="35"/>
      <c r="T35" s="35"/>
      <c r="U35" s="119">
        <v>3259</v>
      </c>
      <c r="V35" s="119"/>
      <c r="W35" s="35"/>
    </row>
    <row r="36" spans="1:23">
      <c r="A36" s="11"/>
      <c r="B36" s="180"/>
      <c r="C36" s="150"/>
      <c r="D36" s="35"/>
      <c r="E36" s="181"/>
      <c r="F36" s="35"/>
      <c r="G36" s="182"/>
      <c r="H36" s="35"/>
      <c r="I36" s="119"/>
      <c r="J36" s="119"/>
      <c r="K36" s="35"/>
      <c r="L36" s="35"/>
      <c r="M36" s="119"/>
      <c r="N36" s="119"/>
      <c r="O36" s="35"/>
      <c r="P36" s="35"/>
      <c r="Q36" s="119"/>
      <c r="R36" s="119"/>
      <c r="S36" s="35"/>
      <c r="T36" s="35"/>
      <c r="U36" s="119"/>
      <c r="V36" s="119"/>
      <c r="W36" s="35"/>
    </row>
    <row r="37" spans="1:23">
      <c r="A37" s="11"/>
      <c r="B37" s="183" t="s">
        <v>717</v>
      </c>
      <c r="C37" s="149" t="s">
        <v>704</v>
      </c>
      <c r="D37" s="42"/>
      <c r="E37" s="149" t="s">
        <v>718</v>
      </c>
      <c r="F37" s="42"/>
      <c r="G37" s="149" t="s">
        <v>719</v>
      </c>
      <c r="H37" s="42"/>
      <c r="I37" s="117">
        <v>38249</v>
      </c>
      <c r="J37" s="117"/>
      <c r="K37" s="42"/>
      <c r="L37" s="42"/>
      <c r="M37" s="117">
        <v>38249</v>
      </c>
      <c r="N37" s="117"/>
      <c r="O37" s="42"/>
      <c r="P37" s="42"/>
      <c r="Q37" s="116" t="s">
        <v>362</v>
      </c>
      <c r="R37" s="116"/>
      <c r="S37" s="42"/>
      <c r="T37" s="42"/>
      <c r="U37" s="116" t="s">
        <v>362</v>
      </c>
      <c r="V37" s="116"/>
      <c r="W37" s="42"/>
    </row>
    <row r="38" spans="1:23">
      <c r="A38" s="11"/>
      <c r="B38" s="183"/>
      <c r="C38" s="149"/>
      <c r="D38" s="42"/>
      <c r="E38" s="149"/>
      <c r="F38" s="42"/>
      <c r="G38" s="149"/>
      <c r="H38" s="42"/>
      <c r="I38" s="117"/>
      <c r="J38" s="117"/>
      <c r="K38" s="42"/>
      <c r="L38" s="42"/>
      <c r="M38" s="117"/>
      <c r="N38" s="117"/>
      <c r="O38" s="42"/>
      <c r="P38" s="42"/>
      <c r="Q38" s="116"/>
      <c r="R38" s="116"/>
      <c r="S38" s="42"/>
      <c r="T38" s="42"/>
      <c r="U38" s="116"/>
      <c r="V38" s="116"/>
      <c r="W38" s="42"/>
    </row>
    <row r="39" spans="1:23">
      <c r="A39" s="11"/>
      <c r="B39" s="180" t="s">
        <v>720</v>
      </c>
      <c r="C39" s="150" t="s">
        <v>704</v>
      </c>
      <c r="D39" s="35"/>
      <c r="E39" s="181">
        <v>41443</v>
      </c>
      <c r="F39" s="35"/>
      <c r="G39" s="150" t="s">
        <v>721</v>
      </c>
      <c r="H39" s="35"/>
      <c r="I39" s="119">
        <v>7829</v>
      </c>
      <c r="J39" s="119"/>
      <c r="K39" s="35"/>
      <c r="L39" s="35"/>
      <c r="M39" s="119">
        <v>7829</v>
      </c>
      <c r="N39" s="119"/>
      <c r="O39" s="35"/>
      <c r="P39" s="35"/>
      <c r="Q39" s="118" t="s">
        <v>362</v>
      </c>
      <c r="R39" s="118"/>
      <c r="S39" s="35"/>
      <c r="T39" s="35"/>
      <c r="U39" s="118" t="s">
        <v>362</v>
      </c>
      <c r="V39" s="118"/>
      <c r="W39" s="35"/>
    </row>
    <row r="40" spans="1:23">
      <c r="A40" s="11"/>
      <c r="B40" s="180"/>
      <c r="C40" s="150"/>
      <c r="D40" s="35"/>
      <c r="E40" s="181"/>
      <c r="F40" s="35"/>
      <c r="G40" s="150"/>
      <c r="H40" s="35"/>
      <c r="I40" s="119"/>
      <c r="J40" s="119"/>
      <c r="K40" s="35"/>
      <c r="L40" s="35"/>
      <c r="M40" s="119"/>
      <c r="N40" s="119"/>
      <c r="O40" s="35"/>
      <c r="P40" s="35"/>
      <c r="Q40" s="118"/>
      <c r="R40" s="118"/>
      <c r="S40" s="35"/>
      <c r="T40" s="35"/>
      <c r="U40" s="118"/>
      <c r="V40" s="118"/>
      <c r="W40" s="35"/>
    </row>
    <row r="41" spans="1:23">
      <c r="A41" s="11"/>
      <c r="B41" s="183" t="s">
        <v>722</v>
      </c>
      <c r="C41" s="149" t="s">
        <v>704</v>
      </c>
      <c r="D41" s="42"/>
      <c r="E41" s="184">
        <v>41476</v>
      </c>
      <c r="F41" s="42"/>
      <c r="G41" s="149" t="s">
        <v>723</v>
      </c>
      <c r="H41" s="42"/>
      <c r="I41" s="117">
        <v>75000</v>
      </c>
      <c r="J41" s="117"/>
      <c r="K41" s="42"/>
      <c r="L41" s="42"/>
      <c r="M41" s="117">
        <v>75000</v>
      </c>
      <c r="N41" s="117"/>
      <c r="O41" s="42"/>
      <c r="P41" s="42"/>
      <c r="Q41" s="116" t="s">
        <v>362</v>
      </c>
      <c r="R41" s="116"/>
      <c r="S41" s="42"/>
      <c r="T41" s="42"/>
      <c r="U41" s="116" t="s">
        <v>362</v>
      </c>
      <c r="V41" s="116"/>
      <c r="W41" s="42"/>
    </row>
    <row r="42" spans="1:23" ht="15.75" thickBot="1">
      <c r="A42" s="11"/>
      <c r="B42" s="183"/>
      <c r="C42" s="149"/>
      <c r="D42" s="42"/>
      <c r="E42" s="184"/>
      <c r="F42" s="42"/>
      <c r="G42" s="149"/>
      <c r="H42" s="42"/>
      <c r="I42" s="127"/>
      <c r="J42" s="127"/>
      <c r="K42" s="48"/>
      <c r="L42" s="42"/>
      <c r="M42" s="127"/>
      <c r="N42" s="127"/>
      <c r="O42" s="48"/>
      <c r="P42" s="42"/>
      <c r="Q42" s="125"/>
      <c r="R42" s="125"/>
      <c r="S42" s="48"/>
      <c r="T42" s="42"/>
      <c r="U42" s="125"/>
      <c r="V42" s="125"/>
      <c r="W42" s="48"/>
    </row>
    <row r="43" spans="1:23">
      <c r="A43" s="11"/>
      <c r="B43" s="146" t="s">
        <v>724</v>
      </c>
      <c r="C43" s="150"/>
      <c r="D43" s="35"/>
      <c r="E43" s="150"/>
      <c r="F43" s="35"/>
      <c r="G43" s="150"/>
      <c r="H43" s="35"/>
      <c r="I43" s="134">
        <v>397544</v>
      </c>
      <c r="J43" s="134"/>
      <c r="K43" s="67"/>
      <c r="L43" s="35"/>
      <c r="M43" s="134">
        <v>397544</v>
      </c>
      <c r="N43" s="134"/>
      <c r="O43" s="67"/>
      <c r="P43" s="35"/>
      <c r="Q43" s="134">
        <v>279825</v>
      </c>
      <c r="R43" s="134"/>
      <c r="S43" s="67"/>
      <c r="T43" s="35"/>
      <c r="U43" s="134">
        <v>279825</v>
      </c>
      <c r="V43" s="134"/>
      <c r="W43" s="67"/>
    </row>
    <row r="44" spans="1:23" ht="15.75" thickBot="1">
      <c r="A44" s="11"/>
      <c r="B44" s="146"/>
      <c r="C44" s="150"/>
      <c r="D44" s="35"/>
      <c r="E44" s="150"/>
      <c r="F44" s="35"/>
      <c r="G44" s="150"/>
      <c r="H44" s="35"/>
      <c r="I44" s="121"/>
      <c r="J44" s="121"/>
      <c r="K44" s="36"/>
      <c r="L44" s="35"/>
      <c r="M44" s="121"/>
      <c r="N44" s="121"/>
      <c r="O44" s="36"/>
      <c r="P44" s="35"/>
      <c r="Q44" s="121"/>
      <c r="R44" s="121"/>
      <c r="S44" s="36"/>
      <c r="T44" s="35"/>
      <c r="U44" s="121"/>
      <c r="V44" s="121"/>
      <c r="W44" s="36"/>
    </row>
    <row r="45" spans="1:23">
      <c r="A45" s="11"/>
      <c r="B45" s="177" t="s">
        <v>725</v>
      </c>
      <c r="C45" s="106"/>
      <c r="D45" s="25"/>
      <c r="E45" s="106"/>
      <c r="F45" s="25"/>
      <c r="G45" s="106"/>
      <c r="H45" s="25"/>
      <c r="I45" s="128"/>
      <c r="J45" s="128"/>
      <c r="K45" s="128"/>
      <c r="L45" s="25"/>
      <c r="M45" s="128"/>
      <c r="N45" s="128"/>
      <c r="O45" s="128"/>
      <c r="P45" s="25"/>
      <c r="Q45" s="128"/>
      <c r="R45" s="128"/>
      <c r="S45" s="128"/>
      <c r="T45" s="25"/>
      <c r="U45" s="128"/>
      <c r="V45" s="128"/>
      <c r="W45" s="128"/>
    </row>
    <row r="46" spans="1:23">
      <c r="A46" s="11"/>
      <c r="B46" s="180" t="s">
        <v>726</v>
      </c>
      <c r="C46" s="150" t="s">
        <v>704</v>
      </c>
      <c r="D46" s="35"/>
      <c r="E46" s="181">
        <v>41439</v>
      </c>
      <c r="F46" s="35"/>
      <c r="G46" s="182">
        <v>7.3400000000000007E-2</v>
      </c>
      <c r="H46" s="35"/>
      <c r="I46" s="119">
        <v>3879</v>
      </c>
      <c r="J46" s="119"/>
      <c r="K46" s="35"/>
      <c r="L46" s="35"/>
      <c r="M46" s="119">
        <v>3879</v>
      </c>
      <c r="N46" s="119"/>
      <c r="O46" s="35"/>
      <c r="P46" s="35"/>
      <c r="Q46" s="119">
        <v>4051</v>
      </c>
      <c r="R46" s="119"/>
      <c r="S46" s="35"/>
      <c r="T46" s="35"/>
      <c r="U46" s="119">
        <v>4051</v>
      </c>
      <c r="V46" s="119"/>
      <c r="W46" s="35"/>
    </row>
    <row r="47" spans="1:23">
      <c r="A47" s="11"/>
      <c r="B47" s="180"/>
      <c r="C47" s="150"/>
      <c r="D47" s="35"/>
      <c r="E47" s="181"/>
      <c r="F47" s="35"/>
      <c r="G47" s="182"/>
      <c r="H47" s="35"/>
      <c r="I47" s="119"/>
      <c r="J47" s="119"/>
      <c r="K47" s="35"/>
      <c r="L47" s="35"/>
      <c r="M47" s="119"/>
      <c r="N47" s="119"/>
      <c r="O47" s="35"/>
      <c r="P47" s="35"/>
      <c r="Q47" s="119"/>
      <c r="R47" s="119"/>
      <c r="S47" s="35"/>
      <c r="T47" s="35"/>
      <c r="U47" s="119"/>
      <c r="V47" s="119"/>
      <c r="W47" s="35"/>
    </row>
    <row r="48" spans="1:23">
      <c r="A48" s="11"/>
      <c r="B48" s="183" t="s">
        <v>727</v>
      </c>
      <c r="C48" s="149" t="s">
        <v>704</v>
      </c>
      <c r="D48" s="42"/>
      <c r="E48" s="184">
        <v>41289</v>
      </c>
      <c r="F48" s="42"/>
      <c r="G48" s="185">
        <v>6.4100000000000004E-2</v>
      </c>
      <c r="H48" s="42"/>
      <c r="I48" s="117">
        <v>3046</v>
      </c>
      <c r="J48" s="117"/>
      <c r="K48" s="42"/>
      <c r="L48" s="42"/>
      <c r="M48" s="117">
        <v>3046</v>
      </c>
      <c r="N48" s="117"/>
      <c r="O48" s="42"/>
      <c r="P48" s="42"/>
      <c r="Q48" s="117">
        <v>3123</v>
      </c>
      <c r="R48" s="117"/>
      <c r="S48" s="42"/>
      <c r="T48" s="42"/>
      <c r="U48" s="117">
        <v>3123</v>
      </c>
      <c r="V48" s="117"/>
      <c r="W48" s="42"/>
    </row>
    <row r="49" spans="1:23">
      <c r="A49" s="11"/>
      <c r="B49" s="183"/>
      <c r="C49" s="149"/>
      <c r="D49" s="42"/>
      <c r="E49" s="184"/>
      <c r="F49" s="42"/>
      <c r="G49" s="185"/>
      <c r="H49" s="42"/>
      <c r="I49" s="117"/>
      <c r="J49" s="117"/>
      <c r="K49" s="42"/>
      <c r="L49" s="42"/>
      <c r="M49" s="117"/>
      <c r="N49" s="117"/>
      <c r="O49" s="42"/>
      <c r="P49" s="42"/>
      <c r="Q49" s="117"/>
      <c r="R49" s="117"/>
      <c r="S49" s="42"/>
      <c r="T49" s="42"/>
      <c r="U49" s="117"/>
      <c r="V49" s="117"/>
      <c r="W49" s="42"/>
    </row>
    <row r="50" spans="1:23">
      <c r="A50" s="11"/>
      <c r="B50" s="180" t="s">
        <v>728</v>
      </c>
      <c r="C50" s="150" t="s">
        <v>704</v>
      </c>
      <c r="D50" s="35"/>
      <c r="E50" s="181">
        <v>41289</v>
      </c>
      <c r="F50" s="35"/>
      <c r="G50" s="182">
        <v>5.5800000000000002E-2</v>
      </c>
      <c r="H50" s="35"/>
      <c r="I50" s="119">
        <v>12843</v>
      </c>
      <c r="J50" s="119"/>
      <c r="K50" s="35"/>
      <c r="L50" s="35"/>
      <c r="M50" s="119">
        <v>12843</v>
      </c>
      <c r="N50" s="119"/>
      <c r="O50" s="35"/>
      <c r="P50" s="35"/>
      <c r="Q50" s="119">
        <v>13073</v>
      </c>
      <c r="R50" s="119"/>
      <c r="S50" s="35"/>
      <c r="T50" s="35"/>
      <c r="U50" s="119">
        <v>13073</v>
      </c>
      <c r="V50" s="119"/>
      <c r="W50" s="35"/>
    </row>
    <row r="51" spans="1:23">
      <c r="A51" s="11"/>
      <c r="B51" s="180"/>
      <c r="C51" s="150"/>
      <c r="D51" s="35"/>
      <c r="E51" s="181"/>
      <c r="F51" s="35"/>
      <c r="G51" s="182"/>
      <c r="H51" s="35"/>
      <c r="I51" s="119"/>
      <c r="J51" s="119"/>
      <c r="K51" s="35"/>
      <c r="L51" s="35"/>
      <c r="M51" s="119"/>
      <c r="N51" s="119"/>
      <c r="O51" s="35"/>
      <c r="P51" s="35"/>
      <c r="Q51" s="119"/>
      <c r="R51" s="119"/>
      <c r="S51" s="35"/>
      <c r="T51" s="35"/>
      <c r="U51" s="119"/>
      <c r="V51" s="119"/>
      <c r="W51" s="35"/>
    </row>
    <row r="52" spans="1:23">
      <c r="A52" s="11"/>
      <c r="B52" s="183" t="s">
        <v>728</v>
      </c>
      <c r="C52" s="149" t="s">
        <v>704</v>
      </c>
      <c r="D52" s="42"/>
      <c r="E52" s="184">
        <v>41289</v>
      </c>
      <c r="F52" s="42"/>
      <c r="G52" s="185">
        <v>0.06</v>
      </c>
      <c r="H52" s="42"/>
      <c r="I52" s="117">
        <v>5000</v>
      </c>
      <c r="J52" s="117"/>
      <c r="K52" s="42"/>
      <c r="L52" s="42"/>
      <c r="M52" s="117">
        <v>5000</v>
      </c>
      <c r="N52" s="117"/>
      <c r="O52" s="42"/>
      <c r="P52" s="42"/>
      <c r="Q52" s="117">
        <v>5000</v>
      </c>
      <c r="R52" s="117"/>
      <c r="S52" s="42"/>
      <c r="T52" s="42"/>
      <c r="U52" s="117">
        <v>5000</v>
      </c>
      <c r="V52" s="117"/>
      <c r="W52" s="42"/>
    </row>
    <row r="53" spans="1:23">
      <c r="A53" s="11"/>
      <c r="B53" s="183"/>
      <c r="C53" s="149"/>
      <c r="D53" s="42"/>
      <c r="E53" s="184"/>
      <c r="F53" s="42"/>
      <c r="G53" s="185"/>
      <c r="H53" s="42"/>
      <c r="I53" s="117"/>
      <c r="J53" s="117"/>
      <c r="K53" s="42"/>
      <c r="L53" s="42"/>
      <c r="M53" s="117"/>
      <c r="N53" s="117"/>
      <c r="O53" s="42"/>
      <c r="P53" s="42"/>
      <c r="Q53" s="117"/>
      <c r="R53" s="117"/>
      <c r="S53" s="42"/>
      <c r="T53" s="42"/>
      <c r="U53" s="117"/>
      <c r="V53" s="117"/>
      <c r="W53" s="42"/>
    </row>
    <row r="54" spans="1:23">
      <c r="A54" s="11"/>
      <c r="B54" s="180" t="s">
        <v>729</v>
      </c>
      <c r="C54" s="150" t="s">
        <v>704</v>
      </c>
      <c r="D54" s="35"/>
      <c r="E54" s="181">
        <v>41562</v>
      </c>
      <c r="F54" s="35"/>
      <c r="G54" s="182">
        <v>5.3699999999999998E-2</v>
      </c>
      <c r="H54" s="35"/>
      <c r="I54" s="119">
        <v>43912</v>
      </c>
      <c r="J54" s="119"/>
      <c r="K54" s="35"/>
      <c r="L54" s="35"/>
      <c r="M54" s="119">
        <v>43912</v>
      </c>
      <c r="N54" s="119"/>
      <c r="O54" s="35"/>
      <c r="P54" s="35"/>
      <c r="Q54" s="119">
        <v>44575</v>
      </c>
      <c r="R54" s="119"/>
      <c r="S54" s="35"/>
      <c r="T54" s="35"/>
      <c r="U54" s="119">
        <v>44575</v>
      </c>
      <c r="V54" s="119"/>
      <c r="W54" s="35"/>
    </row>
    <row r="55" spans="1:23">
      <c r="A55" s="11"/>
      <c r="B55" s="180"/>
      <c r="C55" s="150"/>
      <c r="D55" s="35"/>
      <c r="E55" s="181"/>
      <c r="F55" s="35"/>
      <c r="G55" s="182"/>
      <c r="H55" s="35"/>
      <c r="I55" s="119"/>
      <c r="J55" s="119"/>
      <c r="K55" s="35"/>
      <c r="L55" s="35"/>
      <c r="M55" s="119"/>
      <c r="N55" s="119"/>
      <c r="O55" s="35"/>
      <c r="P55" s="35"/>
      <c r="Q55" s="119"/>
      <c r="R55" s="119"/>
      <c r="S55" s="35"/>
      <c r="T55" s="35"/>
      <c r="U55" s="119"/>
      <c r="V55" s="119"/>
      <c r="W55" s="35"/>
    </row>
    <row r="56" spans="1:23">
      <c r="A56" s="11"/>
      <c r="B56" s="183" t="s">
        <v>730</v>
      </c>
      <c r="C56" s="149" t="s">
        <v>704</v>
      </c>
      <c r="D56" s="42"/>
      <c r="E56" s="184">
        <v>41321</v>
      </c>
      <c r="F56" s="42"/>
      <c r="G56" s="185">
        <v>5.8500000000000003E-2</v>
      </c>
      <c r="H56" s="42"/>
      <c r="I56" s="117">
        <v>6269</v>
      </c>
      <c r="J56" s="117"/>
      <c r="K56" s="42"/>
      <c r="L56" s="42"/>
      <c r="M56" s="117">
        <v>6269</v>
      </c>
      <c r="N56" s="117"/>
      <c r="O56" s="42"/>
      <c r="P56" s="42"/>
      <c r="Q56" s="117">
        <v>6353</v>
      </c>
      <c r="R56" s="117"/>
      <c r="S56" s="42"/>
      <c r="T56" s="42"/>
      <c r="U56" s="117">
        <v>6353</v>
      </c>
      <c r="V56" s="117"/>
      <c r="W56" s="42"/>
    </row>
    <row r="57" spans="1:23">
      <c r="A57" s="11"/>
      <c r="B57" s="183"/>
      <c r="C57" s="149"/>
      <c r="D57" s="42"/>
      <c r="E57" s="184"/>
      <c r="F57" s="42"/>
      <c r="G57" s="185"/>
      <c r="H57" s="42"/>
      <c r="I57" s="117"/>
      <c r="J57" s="117"/>
      <c r="K57" s="42"/>
      <c r="L57" s="42"/>
      <c r="M57" s="117"/>
      <c r="N57" s="117"/>
      <c r="O57" s="42"/>
      <c r="P57" s="42"/>
      <c r="Q57" s="117"/>
      <c r="R57" s="117"/>
      <c r="S57" s="42"/>
      <c r="T57" s="42"/>
      <c r="U57" s="117"/>
      <c r="V57" s="117"/>
      <c r="W57" s="42"/>
    </row>
    <row r="58" spans="1:23">
      <c r="A58" s="11"/>
      <c r="B58" s="180" t="s">
        <v>731</v>
      </c>
      <c r="C58" s="150" t="s">
        <v>704</v>
      </c>
      <c r="D58" s="35"/>
      <c r="E58" s="181">
        <v>41380</v>
      </c>
      <c r="F58" s="35"/>
      <c r="G58" s="182">
        <v>5.6800000000000003E-2</v>
      </c>
      <c r="H58" s="35"/>
      <c r="I58" s="119">
        <v>16167</v>
      </c>
      <c r="J58" s="119"/>
      <c r="K58" s="35"/>
      <c r="L58" s="35"/>
      <c r="M58" s="119">
        <v>16167</v>
      </c>
      <c r="N58" s="119"/>
      <c r="O58" s="35"/>
      <c r="P58" s="35"/>
      <c r="Q58" s="119">
        <v>16374</v>
      </c>
      <c r="R58" s="119"/>
      <c r="S58" s="35"/>
      <c r="T58" s="35"/>
      <c r="U58" s="119">
        <v>16374</v>
      </c>
      <c r="V58" s="119"/>
      <c r="W58" s="35"/>
    </row>
    <row r="59" spans="1:23">
      <c r="A59" s="11"/>
      <c r="B59" s="180"/>
      <c r="C59" s="150"/>
      <c r="D59" s="35"/>
      <c r="E59" s="181"/>
      <c r="F59" s="35"/>
      <c r="G59" s="182"/>
      <c r="H59" s="35"/>
      <c r="I59" s="119"/>
      <c r="J59" s="119"/>
      <c r="K59" s="35"/>
      <c r="L59" s="35"/>
      <c r="M59" s="119"/>
      <c r="N59" s="119"/>
      <c r="O59" s="35"/>
      <c r="P59" s="35"/>
      <c r="Q59" s="119"/>
      <c r="R59" s="119"/>
      <c r="S59" s="35"/>
      <c r="T59" s="35"/>
      <c r="U59" s="119"/>
      <c r="V59" s="119"/>
      <c r="W59" s="35"/>
    </row>
    <row r="60" spans="1:23">
      <c r="A60" s="11"/>
      <c r="B60" s="183" t="s">
        <v>732</v>
      </c>
      <c r="C60" s="149" t="s">
        <v>704</v>
      </c>
      <c r="D60" s="42"/>
      <c r="E60" s="184">
        <v>41471</v>
      </c>
      <c r="F60" s="42"/>
      <c r="G60" s="185">
        <v>6.2199999999999998E-2</v>
      </c>
      <c r="H60" s="42"/>
      <c r="I60" s="117">
        <v>31356</v>
      </c>
      <c r="J60" s="117"/>
      <c r="K60" s="42"/>
      <c r="L60" s="42"/>
      <c r="M60" s="117">
        <v>31356</v>
      </c>
      <c r="N60" s="117"/>
      <c r="O60" s="42"/>
      <c r="P60" s="42"/>
      <c r="Q60" s="117">
        <v>31713</v>
      </c>
      <c r="R60" s="117"/>
      <c r="S60" s="42"/>
      <c r="T60" s="42"/>
      <c r="U60" s="117">
        <v>31713</v>
      </c>
      <c r="V60" s="117"/>
      <c r="W60" s="42"/>
    </row>
    <row r="61" spans="1:23">
      <c r="A61" s="11"/>
      <c r="B61" s="183"/>
      <c r="C61" s="149"/>
      <c r="D61" s="42"/>
      <c r="E61" s="184"/>
      <c r="F61" s="42"/>
      <c r="G61" s="185"/>
      <c r="H61" s="42"/>
      <c r="I61" s="117"/>
      <c r="J61" s="117"/>
      <c r="K61" s="42"/>
      <c r="L61" s="42"/>
      <c r="M61" s="117"/>
      <c r="N61" s="117"/>
      <c r="O61" s="42"/>
      <c r="P61" s="42"/>
      <c r="Q61" s="117"/>
      <c r="R61" s="117"/>
      <c r="S61" s="42"/>
      <c r="T61" s="42"/>
      <c r="U61" s="117"/>
      <c r="V61" s="117"/>
      <c r="W61" s="42"/>
    </row>
    <row r="62" spans="1:23">
      <c r="A62" s="11"/>
      <c r="B62" s="180" t="s">
        <v>733</v>
      </c>
      <c r="C62" s="150" t="s">
        <v>704</v>
      </c>
      <c r="D62" s="35"/>
      <c r="E62" s="181">
        <v>41563</v>
      </c>
      <c r="F62" s="35"/>
      <c r="G62" s="182">
        <v>6.1699999999999998E-2</v>
      </c>
      <c r="H62" s="35"/>
      <c r="I62" s="119">
        <v>31875</v>
      </c>
      <c r="J62" s="119"/>
      <c r="K62" s="35"/>
      <c r="L62" s="35"/>
      <c r="M62" s="119">
        <v>31875</v>
      </c>
      <c r="N62" s="119"/>
      <c r="O62" s="35"/>
      <c r="P62" s="35"/>
      <c r="Q62" s="119">
        <v>32296</v>
      </c>
      <c r="R62" s="119"/>
      <c r="S62" s="35"/>
      <c r="T62" s="35"/>
      <c r="U62" s="119">
        <v>32296</v>
      </c>
      <c r="V62" s="119"/>
      <c r="W62" s="35"/>
    </row>
    <row r="63" spans="1:23">
      <c r="A63" s="11"/>
      <c r="B63" s="180"/>
      <c r="C63" s="150"/>
      <c r="D63" s="35"/>
      <c r="E63" s="181"/>
      <c r="F63" s="35"/>
      <c r="G63" s="182"/>
      <c r="H63" s="35"/>
      <c r="I63" s="119"/>
      <c r="J63" s="119"/>
      <c r="K63" s="35"/>
      <c r="L63" s="35"/>
      <c r="M63" s="119"/>
      <c r="N63" s="119"/>
      <c r="O63" s="35"/>
      <c r="P63" s="35"/>
      <c r="Q63" s="119"/>
      <c r="R63" s="119"/>
      <c r="S63" s="35"/>
      <c r="T63" s="35"/>
      <c r="U63" s="119"/>
      <c r="V63" s="119"/>
      <c r="W63" s="35"/>
    </row>
    <row r="64" spans="1:23">
      <c r="A64" s="11"/>
      <c r="B64" s="183" t="s">
        <v>734</v>
      </c>
      <c r="C64" s="149" t="s">
        <v>704</v>
      </c>
      <c r="D64" s="42"/>
      <c r="E64" s="184">
        <v>41322</v>
      </c>
      <c r="F64" s="42"/>
      <c r="G64" s="185">
        <v>6.0600000000000001E-2</v>
      </c>
      <c r="H64" s="42"/>
      <c r="I64" s="117">
        <v>26708</v>
      </c>
      <c r="J64" s="117"/>
      <c r="K64" s="42"/>
      <c r="L64" s="42"/>
      <c r="M64" s="117">
        <v>26708</v>
      </c>
      <c r="N64" s="117"/>
      <c r="O64" s="42"/>
      <c r="P64" s="42"/>
      <c r="Q64" s="117">
        <v>27022</v>
      </c>
      <c r="R64" s="117"/>
      <c r="S64" s="42"/>
      <c r="T64" s="42"/>
      <c r="U64" s="117">
        <v>27022</v>
      </c>
      <c r="V64" s="117"/>
      <c r="W64" s="42"/>
    </row>
    <row r="65" spans="1:23">
      <c r="A65" s="11"/>
      <c r="B65" s="183"/>
      <c r="C65" s="149"/>
      <c r="D65" s="42"/>
      <c r="E65" s="184"/>
      <c r="F65" s="42"/>
      <c r="G65" s="185"/>
      <c r="H65" s="42"/>
      <c r="I65" s="117"/>
      <c r="J65" s="117"/>
      <c r="K65" s="42"/>
      <c r="L65" s="42"/>
      <c r="M65" s="117"/>
      <c r="N65" s="117"/>
      <c r="O65" s="42"/>
      <c r="P65" s="42"/>
      <c r="Q65" s="117"/>
      <c r="R65" s="117"/>
      <c r="S65" s="42"/>
      <c r="T65" s="42"/>
      <c r="U65" s="117"/>
      <c r="V65" s="117"/>
      <c r="W65" s="42"/>
    </row>
    <row r="66" spans="1:23">
      <c r="A66" s="11"/>
      <c r="B66" s="180" t="s">
        <v>735</v>
      </c>
      <c r="C66" s="150" t="s">
        <v>704</v>
      </c>
      <c r="D66" s="35"/>
      <c r="E66" s="181">
        <v>41350</v>
      </c>
      <c r="F66" s="35"/>
      <c r="G66" s="182">
        <v>5.9499999999999997E-2</v>
      </c>
      <c r="H66" s="35"/>
      <c r="I66" s="119">
        <v>20199</v>
      </c>
      <c r="J66" s="119"/>
      <c r="K66" s="35"/>
      <c r="L66" s="35"/>
      <c r="M66" s="119">
        <v>20199</v>
      </c>
      <c r="N66" s="119"/>
      <c r="O66" s="35"/>
      <c r="P66" s="35"/>
      <c r="Q66" s="119">
        <v>20616</v>
      </c>
      <c r="R66" s="119"/>
      <c r="S66" s="35"/>
      <c r="T66" s="35"/>
      <c r="U66" s="119">
        <v>20616</v>
      </c>
      <c r="V66" s="119"/>
      <c r="W66" s="35"/>
    </row>
    <row r="67" spans="1:23">
      <c r="A67" s="11"/>
      <c r="B67" s="180"/>
      <c r="C67" s="150"/>
      <c r="D67" s="35"/>
      <c r="E67" s="181"/>
      <c r="F67" s="35"/>
      <c r="G67" s="182"/>
      <c r="H67" s="35"/>
      <c r="I67" s="119"/>
      <c r="J67" s="119"/>
      <c r="K67" s="35"/>
      <c r="L67" s="35"/>
      <c r="M67" s="119"/>
      <c r="N67" s="119"/>
      <c r="O67" s="35"/>
      <c r="P67" s="35"/>
      <c r="Q67" s="119"/>
      <c r="R67" s="119"/>
      <c r="S67" s="35"/>
      <c r="T67" s="35"/>
      <c r="U67" s="119"/>
      <c r="V67" s="119"/>
      <c r="W67" s="35"/>
    </row>
    <row r="68" spans="1:23">
      <c r="A68" s="11"/>
      <c r="B68" s="183" t="s">
        <v>736</v>
      </c>
      <c r="C68" s="149" t="s">
        <v>704</v>
      </c>
      <c r="D68" s="42"/>
      <c r="E68" s="184">
        <v>41381</v>
      </c>
      <c r="F68" s="42"/>
      <c r="G68" s="185">
        <v>5.6300000000000003E-2</v>
      </c>
      <c r="H68" s="42"/>
      <c r="I68" s="117">
        <v>27700</v>
      </c>
      <c r="J68" s="117"/>
      <c r="K68" s="42"/>
      <c r="L68" s="42"/>
      <c r="M68" s="117">
        <v>27700</v>
      </c>
      <c r="N68" s="117"/>
      <c r="O68" s="42"/>
      <c r="P68" s="42"/>
      <c r="Q68" s="117">
        <v>27700</v>
      </c>
      <c r="R68" s="117"/>
      <c r="S68" s="42"/>
      <c r="T68" s="42"/>
      <c r="U68" s="117">
        <v>27700</v>
      </c>
      <c r="V68" s="117"/>
      <c r="W68" s="42"/>
    </row>
    <row r="69" spans="1:23">
      <c r="A69" s="11"/>
      <c r="B69" s="183"/>
      <c r="C69" s="149"/>
      <c r="D69" s="42"/>
      <c r="E69" s="184"/>
      <c r="F69" s="42"/>
      <c r="G69" s="185"/>
      <c r="H69" s="42"/>
      <c r="I69" s="117"/>
      <c r="J69" s="117"/>
      <c r="K69" s="42"/>
      <c r="L69" s="42"/>
      <c r="M69" s="117"/>
      <c r="N69" s="117"/>
      <c r="O69" s="42"/>
      <c r="P69" s="42"/>
      <c r="Q69" s="117"/>
      <c r="R69" s="117"/>
      <c r="S69" s="42"/>
      <c r="T69" s="42"/>
      <c r="U69" s="117"/>
      <c r="V69" s="117"/>
      <c r="W69" s="42"/>
    </row>
    <row r="70" spans="1:23">
      <c r="A70" s="11"/>
      <c r="B70" s="180" t="s">
        <v>737</v>
      </c>
      <c r="C70" s="150" t="s">
        <v>704</v>
      </c>
      <c r="D70" s="35"/>
      <c r="E70" s="181">
        <v>41381</v>
      </c>
      <c r="F70" s="35"/>
      <c r="G70" s="182">
        <v>6.2100000000000002E-2</v>
      </c>
      <c r="H70" s="35"/>
      <c r="I70" s="119">
        <v>1558</v>
      </c>
      <c r="J70" s="119"/>
      <c r="K70" s="35"/>
      <c r="L70" s="35"/>
      <c r="M70" s="119">
        <v>1558</v>
      </c>
      <c r="N70" s="119"/>
      <c r="O70" s="35"/>
      <c r="P70" s="35"/>
      <c r="Q70" s="119">
        <v>1827</v>
      </c>
      <c r="R70" s="119"/>
      <c r="S70" s="35"/>
      <c r="T70" s="35"/>
      <c r="U70" s="119">
        <v>1827</v>
      </c>
      <c r="V70" s="119"/>
      <c r="W70" s="35"/>
    </row>
    <row r="71" spans="1:23">
      <c r="A71" s="11"/>
      <c r="B71" s="180"/>
      <c r="C71" s="150"/>
      <c r="D71" s="35"/>
      <c r="E71" s="181"/>
      <c r="F71" s="35"/>
      <c r="G71" s="182"/>
      <c r="H71" s="35"/>
      <c r="I71" s="119"/>
      <c r="J71" s="119"/>
      <c r="K71" s="35"/>
      <c r="L71" s="35"/>
      <c r="M71" s="119"/>
      <c r="N71" s="119"/>
      <c r="O71" s="35"/>
      <c r="P71" s="35"/>
      <c r="Q71" s="119"/>
      <c r="R71" s="119"/>
      <c r="S71" s="35"/>
      <c r="T71" s="35"/>
      <c r="U71" s="119"/>
      <c r="V71" s="119"/>
      <c r="W71" s="35"/>
    </row>
    <row r="72" spans="1:23">
      <c r="A72" s="11"/>
      <c r="B72" s="183" t="s">
        <v>738</v>
      </c>
      <c r="C72" s="149" t="s">
        <v>704</v>
      </c>
      <c r="D72" s="42"/>
      <c r="E72" s="184">
        <v>41534</v>
      </c>
      <c r="F72" s="42"/>
      <c r="G72" s="185">
        <v>5.16E-2</v>
      </c>
      <c r="H72" s="42"/>
      <c r="I72" s="117">
        <v>13812</v>
      </c>
      <c r="J72" s="117"/>
      <c r="K72" s="42"/>
      <c r="L72" s="42"/>
      <c r="M72" s="117">
        <v>13812</v>
      </c>
      <c r="N72" s="117"/>
      <c r="O72" s="42"/>
      <c r="P72" s="42"/>
      <c r="Q72" s="117">
        <v>14133</v>
      </c>
      <c r="R72" s="117"/>
      <c r="S72" s="42"/>
      <c r="T72" s="42"/>
      <c r="U72" s="117">
        <v>14133</v>
      </c>
      <c r="V72" s="117"/>
      <c r="W72" s="42"/>
    </row>
    <row r="73" spans="1:23">
      <c r="A73" s="11"/>
      <c r="B73" s="183"/>
      <c r="C73" s="149"/>
      <c r="D73" s="42"/>
      <c r="E73" s="184"/>
      <c r="F73" s="42"/>
      <c r="G73" s="185"/>
      <c r="H73" s="42"/>
      <c r="I73" s="117"/>
      <c r="J73" s="117"/>
      <c r="K73" s="42"/>
      <c r="L73" s="42"/>
      <c r="M73" s="117"/>
      <c r="N73" s="117"/>
      <c r="O73" s="42"/>
      <c r="P73" s="42"/>
      <c r="Q73" s="117"/>
      <c r="R73" s="117"/>
      <c r="S73" s="42"/>
      <c r="T73" s="42"/>
      <c r="U73" s="117"/>
      <c r="V73" s="117"/>
      <c r="W73" s="42"/>
    </row>
    <row r="74" spans="1:23">
      <c r="A74" s="11"/>
      <c r="B74" s="180" t="s">
        <v>739</v>
      </c>
      <c r="C74" s="150" t="s">
        <v>704</v>
      </c>
      <c r="D74" s="35"/>
      <c r="E74" s="181">
        <v>41625</v>
      </c>
      <c r="F74" s="35"/>
      <c r="G74" s="182">
        <v>6.4799999999999996E-2</v>
      </c>
      <c r="H74" s="35"/>
      <c r="I74" s="119">
        <v>22389</v>
      </c>
      <c r="J74" s="119"/>
      <c r="K74" s="35"/>
      <c r="L74" s="35"/>
      <c r="M74" s="119">
        <v>22389</v>
      </c>
      <c r="N74" s="119"/>
      <c r="O74" s="35"/>
      <c r="P74" s="35"/>
      <c r="Q74" s="119">
        <v>22643</v>
      </c>
      <c r="R74" s="119"/>
      <c r="S74" s="35"/>
      <c r="T74" s="35"/>
      <c r="U74" s="119">
        <v>22643</v>
      </c>
      <c r="V74" s="119"/>
      <c r="W74" s="35"/>
    </row>
    <row r="75" spans="1:23" ht="15.75" thickBot="1">
      <c r="A75" s="11"/>
      <c r="B75" s="180"/>
      <c r="C75" s="150"/>
      <c r="D75" s="35"/>
      <c r="E75" s="181"/>
      <c r="F75" s="35"/>
      <c r="G75" s="182"/>
      <c r="H75" s="35"/>
      <c r="I75" s="121"/>
      <c r="J75" s="121"/>
      <c r="K75" s="36"/>
      <c r="L75" s="35"/>
      <c r="M75" s="121"/>
      <c r="N75" s="121"/>
      <c r="O75" s="36"/>
      <c r="P75" s="35"/>
      <c r="Q75" s="121"/>
      <c r="R75" s="121"/>
      <c r="S75" s="36"/>
      <c r="T75" s="35"/>
      <c r="U75" s="121"/>
      <c r="V75" s="121"/>
      <c r="W75" s="36"/>
    </row>
    <row r="76" spans="1:23">
      <c r="A76" s="11"/>
      <c r="B76" s="109" t="s">
        <v>740</v>
      </c>
      <c r="C76" s="149"/>
      <c r="D76" s="42"/>
      <c r="E76" s="149"/>
      <c r="F76" s="42"/>
      <c r="G76" s="149"/>
      <c r="H76" s="42"/>
      <c r="I76" s="126">
        <v>266713</v>
      </c>
      <c r="J76" s="126"/>
      <c r="K76" s="47"/>
      <c r="L76" s="42"/>
      <c r="M76" s="126">
        <v>266713</v>
      </c>
      <c r="N76" s="126"/>
      <c r="O76" s="47"/>
      <c r="P76" s="42"/>
      <c r="Q76" s="126">
        <v>270499</v>
      </c>
      <c r="R76" s="126"/>
      <c r="S76" s="47"/>
      <c r="T76" s="42"/>
      <c r="U76" s="126">
        <v>270499</v>
      </c>
      <c r="V76" s="126"/>
      <c r="W76" s="47"/>
    </row>
    <row r="77" spans="1:23" ht="15.75" thickBot="1">
      <c r="A77" s="11"/>
      <c r="B77" s="109"/>
      <c r="C77" s="149"/>
      <c r="D77" s="42"/>
      <c r="E77" s="149"/>
      <c r="F77" s="42"/>
      <c r="G77" s="149"/>
      <c r="H77" s="42"/>
      <c r="I77" s="127"/>
      <c r="J77" s="127"/>
      <c r="K77" s="48"/>
      <c r="L77" s="42"/>
      <c r="M77" s="127"/>
      <c r="N77" s="127"/>
      <c r="O77" s="48"/>
      <c r="P77" s="42"/>
      <c r="Q77" s="127"/>
      <c r="R77" s="127"/>
      <c r="S77" s="48"/>
      <c r="T77" s="42"/>
      <c r="U77" s="127"/>
      <c r="V77" s="127"/>
      <c r="W77" s="48"/>
    </row>
    <row r="78" spans="1:23">
      <c r="A78" s="11"/>
      <c r="B78" s="178" t="s">
        <v>429</v>
      </c>
      <c r="C78" s="105"/>
      <c r="D78" s="22"/>
      <c r="E78" s="105"/>
      <c r="F78" s="22"/>
      <c r="G78" s="105"/>
      <c r="H78" s="22"/>
      <c r="I78" s="114"/>
      <c r="J78" s="114"/>
      <c r="K78" s="114"/>
      <c r="L78" s="22"/>
      <c r="M78" s="114"/>
      <c r="N78" s="114"/>
      <c r="O78" s="114"/>
      <c r="P78" s="22"/>
      <c r="Q78" s="114"/>
      <c r="R78" s="114"/>
      <c r="S78" s="114"/>
      <c r="T78" s="22"/>
      <c r="U78" s="114"/>
      <c r="V78" s="114"/>
      <c r="W78" s="114"/>
    </row>
    <row r="79" spans="1:23">
      <c r="A79" s="11"/>
      <c r="B79" s="183" t="s">
        <v>741</v>
      </c>
      <c r="C79" s="149" t="s">
        <v>704</v>
      </c>
      <c r="D79" s="42"/>
      <c r="E79" s="184">
        <v>41387</v>
      </c>
      <c r="F79" s="42"/>
      <c r="G79" s="185">
        <v>3.9960000000000002E-2</v>
      </c>
      <c r="H79" s="42"/>
      <c r="I79" s="117">
        <v>39600</v>
      </c>
      <c r="J79" s="117"/>
      <c r="K79" s="42"/>
      <c r="L79" s="42"/>
      <c r="M79" s="117">
        <v>39600</v>
      </c>
      <c r="N79" s="117"/>
      <c r="O79" s="42"/>
      <c r="P79" s="42"/>
      <c r="Q79" s="116" t="s">
        <v>362</v>
      </c>
      <c r="R79" s="116"/>
      <c r="S79" s="42"/>
      <c r="T79" s="42"/>
      <c r="U79" s="116" t="s">
        <v>362</v>
      </c>
      <c r="V79" s="116"/>
      <c r="W79" s="42"/>
    </row>
    <row r="80" spans="1:23">
      <c r="A80" s="11"/>
      <c r="B80" s="183"/>
      <c r="C80" s="149"/>
      <c r="D80" s="42"/>
      <c r="E80" s="184"/>
      <c r="F80" s="42"/>
      <c r="G80" s="185"/>
      <c r="H80" s="42"/>
      <c r="I80" s="117"/>
      <c r="J80" s="117"/>
      <c r="K80" s="42"/>
      <c r="L80" s="42"/>
      <c r="M80" s="117"/>
      <c r="N80" s="117"/>
      <c r="O80" s="42"/>
      <c r="P80" s="42"/>
      <c r="Q80" s="116"/>
      <c r="R80" s="116"/>
      <c r="S80" s="42"/>
      <c r="T80" s="42"/>
      <c r="U80" s="116"/>
      <c r="V80" s="116"/>
      <c r="W80" s="42"/>
    </row>
    <row r="81" spans="1:23">
      <c r="A81" s="11"/>
      <c r="B81" s="180" t="s">
        <v>742</v>
      </c>
      <c r="C81" s="150" t="s">
        <v>704</v>
      </c>
      <c r="D81" s="35"/>
      <c r="E81" s="150" t="s">
        <v>743</v>
      </c>
      <c r="F81" s="35"/>
      <c r="G81" s="182">
        <v>4.0300000000000002E-2</v>
      </c>
      <c r="H81" s="35"/>
      <c r="I81" s="119">
        <v>158417</v>
      </c>
      <c r="J81" s="119"/>
      <c r="K81" s="35"/>
      <c r="L81" s="35"/>
      <c r="M81" s="119">
        <v>158417</v>
      </c>
      <c r="N81" s="119"/>
      <c r="O81" s="35"/>
      <c r="P81" s="35"/>
      <c r="Q81" s="118" t="s">
        <v>362</v>
      </c>
      <c r="R81" s="118"/>
      <c r="S81" s="35"/>
      <c r="T81" s="35"/>
      <c r="U81" s="118" t="s">
        <v>362</v>
      </c>
      <c r="V81" s="118"/>
      <c r="W81" s="35"/>
    </row>
    <row r="82" spans="1:23">
      <c r="A82" s="11"/>
      <c r="B82" s="180"/>
      <c r="C82" s="150"/>
      <c r="D82" s="35"/>
      <c r="E82" s="150"/>
      <c r="F82" s="35"/>
      <c r="G82" s="182"/>
      <c r="H82" s="35"/>
      <c r="I82" s="119"/>
      <c r="J82" s="119"/>
      <c r="K82" s="35"/>
      <c r="L82" s="35"/>
      <c r="M82" s="119"/>
      <c r="N82" s="119"/>
      <c r="O82" s="35"/>
      <c r="P82" s="35"/>
      <c r="Q82" s="118"/>
      <c r="R82" s="118"/>
      <c r="S82" s="35"/>
      <c r="T82" s="35"/>
      <c r="U82" s="118"/>
      <c r="V82" s="118"/>
      <c r="W82" s="35"/>
    </row>
    <row r="83" spans="1:23">
      <c r="A83" s="11"/>
      <c r="B83" s="183" t="s">
        <v>744</v>
      </c>
      <c r="C83" s="149" t="s">
        <v>704</v>
      </c>
      <c r="D83" s="42"/>
      <c r="E83" s="184">
        <v>41478</v>
      </c>
      <c r="F83" s="42"/>
      <c r="G83" s="185">
        <v>4.2799999999999998E-2</v>
      </c>
      <c r="H83" s="42"/>
      <c r="I83" s="117">
        <v>46538</v>
      </c>
      <c r="J83" s="117"/>
      <c r="K83" s="42"/>
      <c r="L83" s="42"/>
      <c r="M83" s="117">
        <v>46538</v>
      </c>
      <c r="N83" s="117"/>
      <c r="O83" s="42"/>
      <c r="P83" s="42"/>
      <c r="Q83" s="116" t="s">
        <v>362</v>
      </c>
      <c r="R83" s="116"/>
      <c r="S83" s="42"/>
      <c r="T83" s="42"/>
      <c r="U83" s="116" t="s">
        <v>362</v>
      </c>
      <c r="V83" s="116"/>
      <c r="W83" s="42"/>
    </row>
    <row r="84" spans="1:23" ht="15.75" thickBot="1">
      <c r="A84" s="11"/>
      <c r="B84" s="183"/>
      <c r="C84" s="149"/>
      <c r="D84" s="42"/>
      <c r="E84" s="184"/>
      <c r="F84" s="42"/>
      <c r="G84" s="185"/>
      <c r="H84" s="42"/>
      <c r="I84" s="127"/>
      <c r="J84" s="127"/>
      <c r="K84" s="48"/>
      <c r="L84" s="42"/>
      <c r="M84" s="127"/>
      <c r="N84" s="127"/>
      <c r="O84" s="48"/>
      <c r="P84" s="42"/>
      <c r="Q84" s="125"/>
      <c r="R84" s="125"/>
      <c r="S84" s="48"/>
      <c r="T84" s="42"/>
      <c r="U84" s="125"/>
      <c r="V84" s="125"/>
      <c r="W84" s="48"/>
    </row>
    <row r="85" spans="1:23">
      <c r="A85" s="11"/>
      <c r="B85" s="146" t="s">
        <v>745</v>
      </c>
      <c r="C85" s="150"/>
      <c r="D85" s="35"/>
      <c r="E85" s="150"/>
      <c r="F85" s="35"/>
      <c r="G85" s="150"/>
      <c r="H85" s="35"/>
      <c r="I85" s="134">
        <v>244555</v>
      </c>
      <c r="J85" s="134"/>
      <c r="K85" s="67"/>
      <c r="L85" s="35"/>
      <c r="M85" s="134">
        <v>244555</v>
      </c>
      <c r="N85" s="134"/>
      <c r="O85" s="67"/>
      <c r="P85" s="35"/>
      <c r="Q85" s="131" t="s">
        <v>362</v>
      </c>
      <c r="R85" s="131"/>
      <c r="S85" s="67"/>
      <c r="T85" s="35"/>
      <c r="U85" s="131" t="s">
        <v>362</v>
      </c>
      <c r="V85" s="131"/>
      <c r="W85" s="67"/>
    </row>
    <row r="86" spans="1:23" ht="15.75" thickBot="1">
      <c r="A86" s="11"/>
      <c r="B86" s="146"/>
      <c r="C86" s="150"/>
      <c r="D86" s="35"/>
      <c r="E86" s="150"/>
      <c r="F86" s="35"/>
      <c r="G86" s="150"/>
      <c r="H86" s="35"/>
      <c r="I86" s="121"/>
      <c r="J86" s="121"/>
      <c r="K86" s="36"/>
      <c r="L86" s="35"/>
      <c r="M86" s="121"/>
      <c r="N86" s="121"/>
      <c r="O86" s="36"/>
      <c r="P86" s="35"/>
      <c r="Q86" s="120"/>
      <c r="R86" s="120"/>
      <c r="S86" s="36"/>
      <c r="T86" s="35"/>
      <c r="U86" s="120"/>
      <c r="V86" s="120"/>
      <c r="W86" s="36"/>
    </row>
    <row r="87" spans="1:23">
      <c r="A87" s="11"/>
      <c r="B87" s="109" t="s">
        <v>746</v>
      </c>
      <c r="C87" s="149"/>
      <c r="D87" s="42"/>
      <c r="E87" s="149"/>
      <c r="F87" s="42"/>
      <c r="G87" s="149"/>
      <c r="H87" s="42"/>
      <c r="I87" s="126">
        <v>1785711</v>
      </c>
      <c r="J87" s="126"/>
      <c r="K87" s="47"/>
      <c r="L87" s="42"/>
      <c r="M87" s="126">
        <v>1785711</v>
      </c>
      <c r="N87" s="126"/>
      <c r="O87" s="47"/>
      <c r="P87" s="42"/>
      <c r="Q87" s="126">
        <v>787224</v>
      </c>
      <c r="R87" s="126"/>
      <c r="S87" s="47"/>
      <c r="T87" s="42"/>
      <c r="U87" s="126">
        <v>787224</v>
      </c>
      <c r="V87" s="126"/>
      <c r="W87" s="47"/>
    </row>
    <row r="88" spans="1:23" ht="15.75" thickBot="1">
      <c r="A88" s="11"/>
      <c r="B88" s="109"/>
      <c r="C88" s="149"/>
      <c r="D88" s="42"/>
      <c r="E88" s="149"/>
      <c r="F88" s="42"/>
      <c r="G88" s="149"/>
      <c r="H88" s="42"/>
      <c r="I88" s="127"/>
      <c r="J88" s="127"/>
      <c r="K88" s="48"/>
      <c r="L88" s="42"/>
      <c r="M88" s="127"/>
      <c r="N88" s="127"/>
      <c r="O88" s="48"/>
      <c r="P88" s="42"/>
      <c r="Q88" s="127"/>
      <c r="R88" s="127"/>
      <c r="S88" s="48"/>
      <c r="T88" s="42"/>
      <c r="U88" s="127"/>
      <c r="V88" s="127"/>
      <c r="W88" s="48"/>
    </row>
    <row r="89" spans="1:23">
      <c r="A89" s="11"/>
      <c r="B89" s="178" t="s">
        <v>399</v>
      </c>
      <c r="C89" s="105"/>
      <c r="D89" s="22"/>
      <c r="E89" s="105"/>
      <c r="F89" s="22"/>
      <c r="G89" s="105"/>
      <c r="H89" s="22"/>
      <c r="I89" s="114"/>
      <c r="J89" s="114"/>
      <c r="K89" s="114"/>
      <c r="L89" s="22"/>
      <c r="M89" s="114"/>
      <c r="N89" s="114"/>
      <c r="O89" s="114"/>
      <c r="P89" s="22"/>
      <c r="Q89" s="114"/>
      <c r="R89" s="114"/>
      <c r="S89" s="114"/>
      <c r="T89" s="22"/>
      <c r="U89" s="114"/>
      <c r="V89" s="114"/>
      <c r="W89" s="114"/>
    </row>
    <row r="90" spans="1:23">
      <c r="A90" s="11"/>
      <c r="B90" s="183" t="s">
        <v>747</v>
      </c>
      <c r="C90" s="149" t="s">
        <v>362</v>
      </c>
      <c r="D90" s="42"/>
      <c r="E90" s="149" t="s">
        <v>362</v>
      </c>
      <c r="F90" s="42"/>
      <c r="G90" s="149" t="s">
        <v>362</v>
      </c>
      <c r="H90" s="42"/>
      <c r="I90" s="116" t="s">
        <v>362</v>
      </c>
      <c r="J90" s="116"/>
      <c r="K90" s="42"/>
      <c r="L90" s="42"/>
      <c r="M90" s="116" t="s">
        <v>362</v>
      </c>
      <c r="N90" s="116"/>
      <c r="O90" s="42"/>
      <c r="P90" s="42"/>
      <c r="Q90" s="117">
        <v>211921</v>
      </c>
      <c r="R90" s="117"/>
      <c r="S90" s="42"/>
      <c r="T90" s="42"/>
      <c r="U90" s="117">
        <v>211921</v>
      </c>
      <c r="V90" s="117"/>
      <c r="W90" s="42"/>
    </row>
    <row r="91" spans="1:23">
      <c r="A91" s="11"/>
      <c r="B91" s="183"/>
      <c r="C91" s="149"/>
      <c r="D91" s="42"/>
      <c r="E91" s="149"/>
      <c r="F91" s="42"/>
      <c r="G91" s="149"/>
      <c r="H91" s="42"/>
      <c r="I91" s="116"/>
      <c r="J91" s="116"/>
      <c r="K91" s="42"/>
      <c r="L91" s="42"/>
      <c r="M91" s="116"/>
      <c r="N91" s="116"/>
      <c r="O91" s="42"/>
      <c r="P91" s="42"/>
      <c r="Q91" s="117"/>
      <c r="R91" s="117"/>
      <c r="S91" s="42"/>
      <c r="T91" s="42"/>
      <c r="U91" s="117"/>
      <c r="V91" s="117"/>
      <c r="W91" s="42"/>
    </row>
    <row r="92" spans="1:23">
      <c r="A92" s="11"/>
      <c r="B92" s="180" t="s">
        <v>748</v>
      </c>
      <c r="C92" s="150" t="s">
        <v>362</v>
      </c>
      <c r="D92" s="35"/>
      <c r="E92" s="150" t="s">
        <v>362</v>
      </c>
      <c r="F92" s="35"/>
      <c r="G92" s="150" t="s">
        <v>362</v>
      </c>
      <c r="H92" s="35"/>
      <c r="I92" s="118" t="s">
        <v>362</v>
      </c>
      <c r="J92" s="118"/>
      <c r="K92" s="35"/>
      <c r="L92" s="35"/>
      <c r="M92" s="118" t="s">
        <v>362</v>
      </c>
      <c r="N92" s="118"/>
      <c r="O92" s="35"/>
      <c r="P92" s="35"/>
      <c r="Q92" s="119">
        <v>16525</v>
      </c>
      <c r="R92" s="119"/>
      <c r="S92" s="35"/>
      <c r="T92" s="35"/>
      <c r="U92" s="119">
        <v>16525</v>
      </c>
      <c r="V92" s="119"/>
      <c r="W92" s="35"/>
    </row>
    <row r="93" spans="1:23" ht="15.75" thickBot="1">
      <c r="A93" s="11"/>
      <c r="B93" s="180"/>
      <c r="C93" s="150"/>
      <c r="D93" s="35"/>
      <c r="E93" s="150"/>
      <c r="F93" s="35"/>
      <c r="G93" s="150"/>
      <c r="H93" s="35"/>
      <c r="I93" s="120"/>
      <c r="J93" s="120"/>
      <c r="K93" s="36"/>
      <c r="L93" s="35"/>
      <c r="M93" s="120"/>
      <c r="N93" s="120"/>
      <c r="O93" s="36"/>
      <c r="P93" s="35"/>
      <c r="Q93" s="121"/>
      <c r="R93" s="121"/>
      <c r="S93" s="36"/>
      <c r="T93" s="35"/>
      <c r="U93" s="121"/>
      <c r="V93" s="121"/>
      <c r="W93" s="36"/>
    </row>
    <row r="94" spans="1:23">
      <c r="A94" s="11"/>
      <c r="B94" s="186" t="s">
        <v>749</v>
      </c>
      <c r="C94" s="149"/>
      <c r="D94" s="42"/>
      <c r="E94" s="149"/>
      <c r="F94" s="42"/>
      <c r="G94" s="149"/>
      <c r="H94" s="42"/>
      <c r="I94" s="124" t="s">
        <v>362</v>
      </c>
      <c r="J94" s="124"/>
      <c r="K94" s="47"/>
      <c r="L94" s="42"/>
      <c r="M94" s="124" t="s">
        <v>362</v>
      </c>
      <c r="N94" s="124"/>
      <c r="O94" s="47"/>
      <c r="P94" s="42"/>
      <c r="Q94" s="126">
        <v>228446</v>
      </c>
      <c r="R94" s="126"/>
      <c r="S94" s="47"/>
      <c r="T94" s="42"/>
      <c r="U94" s="126">
        <v>228446</v>
      </c>
      <c r="V94" s="126"/>
      <c r="W94" s="47"/>
    </row>
    <row r="95" spans="1:23" ht="15.75" thickBot="1">
      <c r="A95" s="11"/>
      <c r="B95" s="186"/>
      <c r="C95" s="149"/>
      <c r="D95" s="42"/>
      <c r="E95" s="149"/>
      <c r="F95" s="42"/>
      <c r="G95" s="149"/>
      <c r="H95" s="42"/>
      <c r="I95" s="125"/>
      <c r="J95" s="125"/>
      <c r="K95" s="48"/>
      <c r="L95" s="42"/>
      <c r="M95" s="125"/>
      <c r="N95" s="125"/>
      <c r="O95" s="48"/>
      <c r="P95" s="42"/>
      <c r="Q95" s="127"/>
      <c r="R95" s="127"/>
      <c r="S95" s="48"/>
      <c r="T95" s="42"/>
      <c r="U95" s="127"/>
      <c r="V95" s="127"/>
      <c r="W95" s="48"/>
    </row>
    <row r="96" spans="1:23">
      <c r="A96" s="11"/>
      <c r="B96" s="146" t="s">
        <v>750</v>
      </c>
      <c r="C96" s="150"/>
      <c r="D96" s="35"/>
      <c r="E96" s="150"/>
      <c r="F96" s="35"/>
      <c r="G96" s="150"/>
      <c r="H96" s="35"/>
      <c r="I96" s="134">
        <v>1785711</v>
      </c>
      <c r="J96" s="134"/>
      <c r="K96" s="67"/>
      <c r="L96" s="35"/>
      <c r="M96" s="134">
        <v>1785711</v>
      </c>
      <c r="N96" s="134"/>
      <c r="O96" s="67"/>
      <c r="P96" s="35"/>
      <c r="Q96" s="134">
        <v>1015670</v>
      </c>
      <c r="R96" s="134"/>
      <c r="S96" s="67"/>
      <c r="T96" s="35"/>
      <c r="U96" s="134">
        <v>1015670</v>
      </c>
      <c r="V96" s="134"/>
      <c r="W96" s="67"/>
    </row>
    <row r="97" spans="1:23" ht="15.75" thickBot="1">
      <c r="A97" s="11"/>
      <c r="B97" s="146"/>
      <c r="C97" s="150"/>
      <c r="D97" s="35"/>
      <c r="E97" s="150"/>
      <c r="F97" s="35"/>
      <c r="G97" s="150"/>
      <c r="H97" s="35"/>
      <c r="I97" s="121"/>
      <c r="J97" s="121"/>
      <c r="K97" s="36"/>
      <c r="L97" s="35"/>
      <c r="M97" s="121"/>
      <c r="N97" s="121"/>
      <c r="O97" s="36"/>
      <c r="P97" s="35"/>
      <c r="Q97" s="121"/>
      <c r="R97" s="121"/>
      <c r="S97" s="36"/>
      <c r="T97" s="35"/>
      <c r="U97" s="121"/>
      <c r="V97" s="121"/>
      <c r="W97" s="36"/>
    </row>
    <row r="98" spans="1:23">
      <c r="A98" s="11"/>
      <c r="B98" s="31"/>
      <c r="C98" s="31"/>
      <c r="D98" s="31"/>
      <c r="E98" s="31"/>
      <c r="F98" s="31"/>
      <c r="G98" s="31"/>
      <c r="H98" s="31"/>
      <c r="I98" s="31"/>
      <c r="J98" s="31"/>
      <c r="K98" s="31"/>
      <c r="L98" s="31"/>
      <c r="M98" s="31"/>
      <c r="N98" s="31"/>
      <c r="O98" s="31"/>
      <c r="P98" s="31"/>
      <c r="Q98" s="31"/>
      <c r="R98" s="31"/>
      <c r="S98" s="31"/>
      <c r="T98" s="31"/>
      <c r="U98" s="31"/>
      <c r="V98" s="31"/>
      <c r="W98" s="31"/>
    </row>
    <row r="99" spans="1:23">
      <c r="A99" s="11"/>
      <c r="B99" s="18"/>
      <c r="C99" s="18"/>
      <c r="D99" s="18"/>
      <c r="E99" s="18"/>
      <c r="F99" s="18"/>
      <c r="G99" s="18"/>
      <c r="H99" s="18"/>
      <c r="I99" s="18"/>
      <c r="J99" s="18"/>
      <c r="K99" s="18"/>
      <c r="L99" s="18"/>
      <c r="M99" s="18"/>
      <c r="N99" s="18"/>
      <c r="O99" s="18"/>
      <c r="P99" s="18"/>
      <c r="Q99" s="18"/>
      <c r="R99" s="18"/>
      <c r="S99" s="18"/>
      <c r="T99" s="18"/>
      <c r="U99" s="18"/>
      <c r="V99" s="18"/>
      <c r="W99" s="18"/>
    </row>
    <row r="100" spans="1:23">
      <c r="A100" s="11"/>
      <c r="B100" s="109"/>
      <c r="C100" s="109"/>
      <c r="D100" s="138"/>
      <c r="E100" s="109"/>
      <c r="F100" s="138"/>
      <c r="G100" s="109"/>
      <c r="H100" s="138"/>
      <c r="I100" s="110" t="s">
        <v>573</v>
      </c>
      <c r="J100" s="110"/>
      <c r="K100" s="110"/>
      <c r="L100" s="110"/>
      <c r="M100" s="110"/>
      <c r="N100" s="110"/>
      <c r="O100" s="110"/>
      <c r="P100" s="138"/>
      <c r="Q100" s="110" t="s">
        <v>695</v>
      </c>
      <c r="R100" s="110"/>
      <c r="S100" s="110"/>
      <c r="T100" s="110"/>
      <c r="U100" s="110"/>
      <c r="V100" s="110"/>
      <c r="W100" s="110"/>
    </row>
    <row r="101" spans="1:23" ht="15.75" thickBot="1">
      <c r="A101" s="11"/>
      <c r="B101" s="109"/>
      <c r="C101" s="109"/>
      <c r="D101" s="138"/>
      <c r="E101" s="109"/>
      <c r="F101" s="138"/>
      <c r="G101" s="109"/>
      <c r="H101" s="138"/>
      <c r="I101" s="111"/>
      <c r="J101" s="111"/>
      <c r="K101" s="111"/>
      <c r="L101" s="111"/>
      <c r="M101" s="111"/>
      <c r="N101" s="111"/>
      <c r="O101" s="111"/>
      <c r="P101" s="138"/>
      <c r="Q101" s="111"/>
      <c r="R101" s="111"/>
      <c r="S101" s="111"/>
      <c r="T101" s="111"/>
      <c r="U101" s="111"/>
      <c r="V101" s="111"/>
      <c r="W101" s="111"/>
    </row>
    <row r="102" spans="1:23">
      <c r="A102" s="11"/>
      <c r="B102" s="109"/>
      <c r="C102" s="102" t="s">
        <v>696</v>
      </c>
      <c r="D102" s="138"/>
      <c r="E102" s="102" t="s">
        <v>698</v>
      </c>
      <c r="F102" s="138"/>
      <c r="G102" s="102" t="s">
        <v>699</v>
      </c>
      <c r="H102" s="138"/>
      <c r="I102" s="112" t="s">
        <v>460</v>
      </c>
      <c r="J102" s="112"/>
      <c r="K102" s="112"/>
      <c r="L102" s="140"/>
      <c r="M102" s="112" t="s">
        <v>462</v>
      </c>
      <c r="N102" s="112"/>
      <c r="O102" s="112"/>
      <c r="P102" s="138"/>
      <c r="Q102" s="112" t="s">
        <v>460</v>
      </c>
      <c r="R102" s="112"/>
      <c r="S102" s="112"/>
      <c r="T102" s="47"/>
      <c r="U102" s="112" t="s">
        <v>462</v>
      </c>
      <c r="V102" s="112"/>
      <c r="W102" s="112"/>
    </row>
    <row r="103" spans="1:23" ht="15.75" thickBot="1">
      <c r="A103" s="11"/>
      <c r="B103" s="109"/>
      <c r="C103" s="103" t="s">
        <v>697</v>
      </c>
      <c r="D103" s="138"/>
      <c r="E103" s="103" t="s">
        <v>505</v>
      </c>
      <c r="F103" s="138"/>
      <c r="G103" s="103" t="s">
        <v>700</v>
      </c>
      <c r="H103" s="138"/>
      <c r="I103" s="111" t="s">
        <v>461</v>
      </c>
      <c r="J103" s="111"/>
      <c r="K103" s="111"/>
      <c r="L103" s="138"/>
      <c r="M103" s="111" t="s">
        <v>679</v>
      </c>
      <c r="N103" s="111"/>
      <c r="O103" s="111"/>
      <c r="P103" s="138"/>
      <c r="Q103" s="111" t="s">
        <v>461</v>
      </c>
      <c r="R103" s="111"/>
      <c r="S103" s="111"/>
      <c r="T103" s="42"/>
      <c r="U103" s="111" t="s">
        <v>679</v>
      </c>
      <c r="V103" s="111"/>
      <c r="W103" s="111"/>
    </row>
    <row r="104" spans="1:23">
      <c r="A104" s="11"/>
      <c r="B104" s="187" t="s">
        <v>751</v>
      </c>
      <c r="C104" s="105"/>
      <c r="D104" s="22"/>
      <c r="E104" s="105"/>
      <c r="F104" s="22"/>
      <c r="G104" s="105"/>
      <c r="H104" s="22"/>
      <c r="I104" s="114"/>
      <c r="J104" s="114"/>
      <c r="K104" s="114"/>
      <c r="L104" s="22"/>
      <c r="M104" s="114"/>
      <c r="N104" s="114"/>
      <c r="O104" s="114"/>
      <c r="P104" s="22"/>
      <c r="Q104" s="114"/>
      <c r="R104" s="114"/>
      <c r="S104" s="114"/>
      <c r="T104" s="22"/>
      <c r="U104" s="114"/>
      <c r="V104" s="114"/>
      <c r="W104" s="114"/>
    </row>
    <row r="105" spans="1:23">
      <c r="A105" s="11"/>
      <c r="B105" s="183" t="s">
        <v>752</v>
      </c>
      <c r="C105" s="149" t="s">
        <v>704</v>
      </c>
      <c r="D105" s="42"/>
      <c r="E105" s="191">
        <v>14093</v>
      </c>
      <c r="F105" s="42"/>
      <c r="G105" s="149" t="s">
        <v>753</v>
      </c>
      <c r="H105" s="42"/>
      <c r="I105" s="117">
        <v>46409</v>
      </c>
      <c r="J105" s="117"/>
      <c r="K105" s="42"/>
      <c r="L105" s="42"/>
      <c r="M105" s="117">
        <v>42338</v>
      </c>
      <c r="N105" s="117"/>
      <c r="O105" s="42"/>
      <c r="P105" s="42"/>
      <c r="Q105" s="117">
        <v>106648</v>
      </c>
      <c r="R105" s="117"/>
      <c r="S105" s="42"/>
      <c r="T105" s="42"/>
      <c r="U105" s="117">
        <v>100429</v>
      </c>
      <c r="V105" s="117"/>
      <c r="W105" s="42"/>
    </row>
    <row r="106" spans="1:23">
      <c r="A106" s="11"/>
      <c r="B106" s="183"/>
      <c r="C106" s="149"/>
      <c r="D106" s="42"/>
      <c r="E106" s="191"/>
      <c r="F106" s="42"/>
      <c r="G106" s="149"/>
      <c r="H106" s="42"/>
      <c r="I106" s="117"/>
      <c r="J106" s="117"/>
      <c r="K106" s="42"/>
      <c r="L106" s="42"/>
      <c r="M106" s="117"/>
      <c r="N106" s="117"/>
      <c r="O106" s="42"/>
      <c r="P106" s="42"/>
      <c r="Q106" s="117"/>
      <c r="R106" s="117"/>
      <c r="S106" s="42"/>
      <c r="T106" s="42"/>
      <c r="U106" s="117"/>
      <c r="V106" s="117"/>
      <c r="W106" s="42"/>
    </row>
    <row r="107" spans="1:23">
      <c r="A107" s="11"/>
      <c r="B107" s="180" t="s">
        <v>754</v>
      </c>
      <c r="C107" s="150" t="s">
        <v>362</v>
      </c>
      <c r="D107" s="35"/>
      <c r="E107" s="150" t="s">
        <v>362</v>
      </c>
      <c r="F107" s="35"/>
      <c r="G107" s="150" t="s">
        <v>362</v>
      </c>
      <c r="H107" s="35"/>
      <c r="I107" s="118" t="s">
        <v>362</v>
      </c>
      <c r="J107" s="118"/>
      <c r="K107" s="35"/>
      <c r="L107" s="35"/>
      <c r="M107" s="118" t="s">
        <v>362</v>
      </c>
      <c r="N107" s="118"/>
      <c r="O107" s="35"/>
      <c r="P107" s="35"/>
      <c r="Q107" s="119">
        <v>82694</v>
      </c>
      <c r="R107" s="119"/>
      <c r="S107" s="35"/>
      <c r="T107" s="35"/>
      <c r="U107" s="119">
        <v>69089</v>
      </c>
      <c r="V107" s="119"/>
      <c r="W107" s="35"/>
    </row>
    <row r="108" spans="1:23">
      <c r="A108" s="11"/>
      <c r="B108" s="180"/>
      <c r="C108" s="150"/>
      <c r="D108" s="35"/>
      <c r="E108" s="150"/>
      <c r="F108" s="35"/>
      <c r="G108" s="150"/>
      <c r="H108" s="35"/>
      <c r="I108" s="118"/>
      <c r="J108" s="118"/>
      <c r="K108" s="35"/>
      <c r="L108" s="35"/>
      <c r="M108" s="118"/>
      <c r="N108" s="118"/>
      <c r="O108" s="35"/>
      <c r="P108" s="35"/>
      <c r="Q108" s="119"/>
      <c r="R108" s="119"/>
      <c r="S108" s="35"/>
      <c r="T108" s="35"/>
      <c r="U108" s="119"/>
      <c r="V108" s="119"/>
      <c r="W108" s="35"/>
    </row>
    <row r="109" spans="1:23">
      <c r="A109" s="11"/>
      <c r="B109" s="183" t="s">
        <v>755</v>
      </c>
      <c r="C109" s="149" t="s">
        <v>704</v>
      </c>
      <c r="D109" s="42"/>
      <c r="E109" s="191">
        <v>14763</v>
      </c>
      <c r="F109" s="42"/>
      <c r="G109" s="149" t="s">
        <v>756</v>
      </c>
      <c r="H109" s="42"/>
      <c r="I109" s="117">
        <v>105653</v>
      </c>
      <c r="J109" s="117"/>
      <c r="K109" s="42"/>
      <c r="L109" s="42"/>
      <c r="M109" s="117">
        <v>49211</v>
      </c>
      <c r="N109" s="117"/>
      <c r="O109" s="42"/>
      <c r="P109" s="42"/>
      <c r="Q109" s="117">
        <v>148232</v>
      </c>
      <c r="R109" s="117"/>
      <c r="S109" s="42"/>
      <c r="T109" s="42"/>
      <c r="U109" s="117">
        <v>60806</v>
      </c>
      <c r="V109" s="117"/>
      <c r="W109" s="42"/>
    </row>
    <row r="110" spans="1:23">
      <c r="A110" s="11"/>
      <c r="B110" s="183"/>
      <c r="C110" s="149"/>
      <c r="D110" s="42"/>
      <c r="E110" s="191"/>
      <c r="F110" s="42"/>
      <c r="G110" s="149"/>
      <c r="H110" s="42"/>
      <c r="I110" s="117"/>
      <c r="J110" s="117"/>
      <c r="K110" s="42"/>
      <c r="L110" s="42"/>
      <c r="M110" s="117"/>
      <c r="N110" s="117"/>
      <c r="O110" s="42"/>
      <c r="P110" s="42"/>
      <c r="Q110" s="117"/>
      <c r="R110" s="117"/>
      <c r="S110" s="42"/>
      <c r="T110" s="42"/>
      <c r="U110" s="117"/>
      <c r="V110" s="117"/>
      <c r="W110" s="42"/>
    </row>
    <row r="111" spans="1:23">
      <c r="A111" s="11"/>
      <c r="B111" s="180" t="s">
        <v>757</v>
      </c>
      <c r="C111" s="150" t="s">
        <v>362</v>
      </c>
      <c r="D111" s="35"/>
      <c r="E111" s="150" t="s">
        <v>362</v>
      </c>
      <c r="F111" s="35"/>
      <c r="G111" s="150" t="s">
        <v>362</v>
      </c>
      <c r="H111" s="35"/>
      <c r="I111" s="118" t="s">
        <v>362</v>
      </c>
      <c r="J111" s="118"/>
      <c r="K111" s="35"/>
      <c r="L111" s="35"/>
      <c r="M111" s="118" t="s">
        <v>362</v>
      </c>
      <c r="N111" s="118"/>
      <c r="O111" s="35"/>
      <c r="P111" s="35"/>
      <c r="Q111" s="119">
        <v>181353</v>
      </c>
      <c r="R111" s="119"/>
      <c r="S111" s="35"/>
      <c r="T111" s="35"/>
      <c r="U111" s="119">
        <v>149112</v>
      </c>
      <c r="V111" s="119"/>
      <c r="W111" s="35"/>
    </row>
    <row r="112" spans="1:23">
      <c r="A112" s="11"/>
      <c r="B112" s="180"/>
      <c r="C112" s="150"/>
      <c r="D112" s="35"/>
      <c r="E112" s="150"/>
      <c r="F112" s="35"/>
      <c r="G112" s="150"/>
      <c r="H112" s="35"/>
      <c r="I112" s="118"/>
      <c r="J112" s="118"/>
      <c r="K112" s="35"/>
      <c r="L112" s="35"/>
      <c r="M112" s="118"/>
      <c r="N112" s="118"/>
      <c r="O112" s="35"/>
      <c r="P112" s="35"/>
      <c r="Q112" s="119"/>
      <c r="R112" s="119"/>
      <c r="S112" s="35"/>
      <c r="T112" s="35"/>
      <c r="U112" s="119"/>
      <c r="V112" s="119"/>
      <c r="W112" s="35"/>
    </row>
    <row r="113" spans="1:23">
      <c r="A113" s="11"/>
      <c r="B113" s="183" t="s">
        <v>758</v>
      </c>
      <c r="C113" s="149" t="s">
        <v>704</v>
      </c>
      <c r="D113" s="42"/>
      <c r="E113" s="191">
        <v>16681</v>
      </c>
      <c r="F113" s="42"/>
      <c r="G113" s="149" t="s">
        <v>759</v>
      </c>
      <c r="H113" s="42"/>
      <c r="I113" s="117">
        <v>210653</v>
      </c>
      <c r="J113" s="117"/>
      <c r="K113" s="42"/>
      <c r="L113" s="42"/>
      <c r="M113" s="117">
        <v>82089</v>
      </c>
      <c r="N113" s="117"/>
      <c r="O113" s="42"/>
      <c r="P113" s="42"/>
      <c r="Q113" s="117">
        <v>263738</v>
      </c>
      <c r="R113" s="117"/>
      <c r="S113" s="42"/>
      <c r="T113" s="42"/>
      <c r="U113" s="117">
        <v>107823</v>
      </c>
      <c r="V113" s="117"/>
      <c r="W113" s="42"/>
    </row>
    <row r="114" spans="1:23">
      <c r="A114" s="11"/>
      <c r="B114" s="183"/>
      <c r="C114" s="149"/>
      <c r="D114" s="42"/>
      <c r="E114" s="191"/>
      <c r="F114" s="42"/>
      <c r="G114" s="149"/>
      <c r="H114" s="42"/>
      <c r="I114" s="117"/>
      <c r="J114" s="117"/>
      <c r="K114" s="42"/>
      <c r="L114" s="42"/>
      <c r="M114" s="117"/>
      <c r="N114" s="117"/>
      <c r="O114" s="42"/>
      <c r="P114" s="42"/>
      <c r="Q114" s="117"/>
      <c r="R114" s="117"/>
      <c r="S114" s="42"/>
      <c r="T114" s="42"/>
      <c r="U114" s="117"/>
      <c r="V114" s="117"/>
      <c r="W114" s="42"/>
    </row>
    <row r="115" spans="1:23">
      <c r="A115" s="11"/>
      <c r="B115" s="180" t="s">
        <v>760</v>
      </c>
      <c r="C115" s="150" t="s">
        <v>362</v>
      </c>
      <c r="D115" s="35"/>
      <c r="E115" s="150" t="s">
        <v>362</v>
      </c>
      <c r="F115" s="35"/>
      <c r="G115" s="150" t="s">
        <v>362</v>
      </c>
      <c r="H115" s="35"/>
      <c r="I115" s="118" t="s">
        <v>362</v>
      </c>
      <c r="J115" s="118"/>
      <c r="K115" s="35"/>
      <c r="L115" s="35"/>
      <c r="M115" s="118" t="s">
        <v>362</v>
      </c>
      <c r="N115" s="118"/>
      <c r="O115" s="35"/>
      <c r="P115" s="35"/>
      <c r="Q115" s="119">
        <v>284623</v>
      </c>
      <c r="R115" s="119"/>
      <c r="S115" s="35"/>
      <c r="T115" s="35"/>
      <c r="U115" s="119">
        <v>221306</v>
      </c>
      <c r="V115" s="119"/>
      <c r="W115" s="35"/>
    </row>
    <row r="116" spans="1:23">
      <c r="A116" s="11"/>
      <c r="B116" s="180"/>
      <c r="C116" s="150"/>
      <c r="D116" s="35"/>
      <c r="E116" s="150"/>
      <c r="F116" s="35"/>
      <c r="G116" s="150"/>
      <c r="H116" s="35"/>
      <c r="I116" s="118"/>
      <c r="J116" s="118"/>
      <c r="K116" s="35"/>
      <c r="L116" s="35"/>
      <c r="M116" s="118"/>
      <c r="N116" s="118"/>
      <c r="O116" s="35"/>
      <c r="P116" s="35"/>
      <c r="Q116" s="119"/>
      <c r="R116" s="119"/>
      <c r="S116" s="35"/>
      <c r="T116" s="35"/>
      <c r="U116" s="119"/>
      <c r="V116" s="119"/>
      <c r="W116" s="35"/>
    </row>
    <row r="117" spans="1:23">
      <c r="A117" s="11"/>
      <c r="B117" s="183" t="s">
        <v>761</v>
      </c>
      <c r="C117" s="149" t="s">
        <v>362</v>
      </c>
      <c r="D117" s="42"/>
      <c r="E117" s="149" t="s">
        <v>362</v>
      </c>
      <c r="F117" s="42"/>
      <c r="G117" s="149" t="s">
        <v>362</v>
      </c>
      <c r="H117" s="42"/>
      <c r="I117" s="116" t="s">
        <v>362</v>
      </c>
      <c r="J117" s="116"/>
      <c r="K117" s="42"/>
      <c r="L117" s="42"/>
      <c r="M117" s="116" t="s">
        <v>362</v>
      </c>
      <c r="N117" s="116"/>
      <c r="O117" s="42"/>
      <c r="P117" s="42"/>
      <c r="Q117" s="117">
        <v>240586</v>
      </c>
      <c r="R117" s="117"/>
      <c r="S117" s="42"/>
      <c r="T117" s="42"/>
      <c r="U117" s="117">
        <v>93689</v>
      </c>
      <c r="V117" s="117"/>
      <c r="W117" s="42"/>
    </row>
    <row r="118" spans="1:23">
      <c r="A118" s="11"/>
      <c r="B118" s="183"/>
      <c r="C118" s="149"/>
      <c r="D118" s="42"/>
      <c r="E118" s="149"/>
      <c r="F118" s="42"/>
      <c r="G118" s="149"/>
      <c r="H118" s="42"/>
      <c r="I118" s="116"/>
      <c r="J118" s="116"/>
      <c r="K118" s="42"/>
      <c r="L118" s="42"/>
      <c r="M118" s="116"/>
      <c r="N118" s="116"/>
      <c r="O118" s="42"/>
      <c r="P118" s="42"/>
      <c r="Q118" s="117"/>
      <c r="R118" s="117"/>
      <c r="S118" s="42"/>
      <c r="T118" s="42"/>
      <c r="U118" s="117"/>
      <c r="V118" s="117"/>
      <c r="W118" s="42"/>
    </row>
    <row r="119" spans="1:23">
      <c r="A119" s="11"/>
      <c r="B119" s="180" t="s">
        <v>762</v>
      </c>
      <c r="C119" s="150" t="s">
        <v>362</v>
      </c>
      <c r="D119" s="35"/>
      <c r="E119" s="150" t="s">
        <v>362</v>
      </c>
      <c r="F119" s="35"/>
      <c r="G119" s="150" t="s">
        <v>362</v>
      </c>
      <c r="H119" s="35"/>
      <c r="I119" s="118" t="s">
        <v>362</v>
      </c>
      <c r="J119" s="118"/>
      <c r="K119" s="35"/>
      <c r="L119" s="35"/>
      <c r="M119" s="118" t="s">
        <v>362</v>
      </c>
      <c r="N119" s="118"/>
      <c r="O119" s="35"/>
      <c r="P119" s="35"/>
      <c r="Q119" s="119">
        <v>562367</v>
      </c>
      <c r="R119" s="119"/>
      <c r="S119" s="35"/>
      <c r="T119" s="35"/>
      <c r="U119" s="119">
        <v>413281</v>
      </c>
      <c r="V119" s="119"/>
      <c r="W119" s="35"/>
    </row>
    <row r="120" spans="1:23">
      <c r="A120" s="11"/>
      <c r="B120" s="180"/>
      <c r="C120" s="150"/>
      <c r="D120" s="35"/>
      <c r="E120" s="150"/>
      <c r="F120" s="35"/>
      <c r="G120" s="150"/>
      <c r="H120" s="35"/>
      <c r="I120" s="118"/>
      <c r="J120" s="118"/>
      <c r="K120" s="35"/>
      <c r="L120" s="35"/>
      <c r="M120" s="118"/>
      <c r="N120" s="118"/>
      <c r="O120" s="35"/>
      <c r="P120" s="35"/>
      <c r="Q120" s="119"/>
      <c r="R120" s="119"/>
      <c r="S120" s="35"/>
      <c r="T120" s="35"/>
      <c r="U120" s="119"/>
      <c r="V120" s="119"/>
      <c r="W120" s="35"/>
    </row>
    <row r="121" spans="1:23">
      <c r="A121" s="11"/>
      <c r="B121" s="183" t="s">
        <v>763</v>
      </c>
      <c r="C121" s="149" t="s">
        <v>704</v>
      </c>
      <c r="D121" s="42"/>
      <c r="E121" s="191">
        <v>19207</v>
      </c>
      <c r="F121" s="42"/>
      <c r="G121" s="149" t="s">
        <v>764</v>
      </c>
      <c r="H121" s="42"/>
      <c r="I121" s="117">
        <v>660119</v>
      </c>
      <c r="J121" s="117"/>
      <c r="K121" s="42"/>
      <c r="L121" s="42"/>
      <c r="M121" s="117">
        <v>236069</v>
      </c>
      <c r="N121" s="117"/>
      <c r="O121" s="42"/>
      <c r="P121" s="42"/>
      <c r="Q121" s="117">
        <v>674723</v>
      </c>
      <c r="R121" s="117"/>
      <c r="S121" s="42"/>
      <c r="T121" s="42"/>
      <c r="U121" s="117">
        <v>244248</v>
      </c>
      <c r="V121" s="117"/>
      <c r="W121" s="42"/>
    </row>
    <row r="122" spans="1:23">
      <c r="A122" s="11"/>
      <c r="B122" s="183"/>
      <c r="C122" s="149"/>
      <c r="D122" s="42"/>
      <c r="E122" s="191"/>
      <c r="F122" s="42"/>
      <c r="G122" s="149"/>
      <c r="H122" s="42"/>
      <c r="I122" s="117"/>
      <c r="J122" s="117"/>
      <c r="K122" s="42"/>
      <c r="L122" s="42"/>
      <c r="M122" s="117"/>
      <c r="N122" s="117"/>
      <c r="O122" s="42"/>
      <c r="P122" s="42"/>
      <c r="Q122" s="117"/>
      <c r="R122" s="117"/>
      <c r="S122" s="42"/>
      <c r="T122" s="42"/>
      <c r="U122" s="117"/>
      <c r="V122" s="117"/>
      <c r="W122" s="42"/>
    </row>
    <row r="123" spans="1:23">
      <c r="A123" s="11"/>
      <c r="B123" s="180" t="s">
        <v>765</v>
      </c>
      <c r="C123" s="150" t="s">
        <v>704</v>
      </c>
      <c r="D123" s="35"/>
      <c r="E123" s="192">
        <v>13516</v>
      </c>
      <c r="F123" s="35"/>
      <c r="G123" s="150" t="s">
        <v>766</v>
      </c>
      <c r="H123" s="35"/>
      <c r="I123" s="119">
        <v>608361</v>
      </c>
      <c r="J123" s="119"/>
      <c r="K123" s="35"/>
      <c r="L123" s="35"/>
      <c r="M123" s="119">
        <v>456454</v>
      </c>
      <c r="N123" s="119"/>
      <c r="O123" s="35"/>
      <c r="P123" s="35"/>
      <c r="Q123" s="119">
        <v>694863</v>
      </c>
      <c r="R123" s="119"/>
      <c r="S123" s="35"/>
      <c r="T123" s="35"/>
      <c r="U123" s="119">
        <v>539687</v>
      </c>
      <c r="V123" s="119"/>
      <c r="W123" s="35"/>
    </row>
    <row r="124" spans="1:23">
      <c r="A124" s="11"/>
      <c r="B124" s="180"/>
      <c r="C124" s="150"/>
      <c r="D124" s="35"/>
      <c r="E124" s="192"/>
      <c r="F124" s="35"/>
      <c r="G124" s="150"/>
      <c r="H124" s="35"/>
      <c r="I124" s="119"/>
      <c r="J124" s="119"/>
      <c r="K124" s="35"/>
      <c r="L124" s="35"/>
      <c r="M124" s="119"/>
      <c r="N124" s="119"/>
      <c r="O124" s="35"/>
      <c r="P124" s="35"/>
      <c r="Q124" s="119"/>
      <c r="R124" s="119"/>
      <c r="S124" s="35"/>
      <c r="T124" s="35"/>
      <c r="U124" s="119"/>
      <c r="V124" s="119"/>
      <c r="W124" s="35"/>
    </row>
    <row r="125" spans="1:23">
      <c r="A125" s="11"/>
      <c r="B125" s="183" t="s">
        <v>767</v>
      </c>
      <c r="C125" s="149" t="s">
        <v>362</v>
      </c>
      <c r="D125" s="42"/>
      <c r="E125" s="149" t="s">
        <v>362</v>
      </c>
      <c r="F125" s="42"/>
      <c r="G125" s="149" t="s">
        <v>362</v>
      </c>
      <c r="H125" s="42"/>
      <c r="I125" s="116" t="s">
        <v>362</v>
      </c>
      <c r="J125" s="116"/>
      <c r="K125" s="42"/>
      <c r="L125" s="42"/>
      <c r="M125" s="116" t="s">
        <v>362</v>
      </c>
      <c r="N125" s="116"/>
      <c r="O125" s="42"/>
      <c r="P125" s="42"/>
      <c r="Q125" s="117">
        <v>131926</v>
      </c>
      <c r="R125" s="117"/>
      <c r="S125" s="42"/>
      <c r="T125" s="42"/>
      <c r="U125" s="117">
        <v>112971</v>
      </c>
      <c r="V125" s="117"/>
      <c r="W125" s="42"/>
    </row>
    <row r="126" spans="1:23" ht="15.75" thickBot="1">
      <c r="A126" s="11"/>
      <c r="B126" s="183"/>
      <c r="C126" s="149"/>
      <c r="D126" s="42"/>
      <c r="E126" s="149"/>
      <c r="F126" s="42"/>
      <c r="G126" s="149"/>
      <c r="H126" s="42"/>
      <c r="I126" s="125"/>
      <c r="J126" s="125"/>
      <c r="K126" s="48"/>
      <c r="L126" s="42"/>
      <c r="M126" s="125"/>
      <c r="N126" s="125"/>
      <c r="O126" s="48"/>
      <c r="P126" s="42"/>
      <c r="Q126" s="127"/>
      <c r="R126" s="127"/>
      <c r="S126" s="48"/>
      <c r="T126" s="42"/>
      <c r="U126" s="127"/>
      <c r="V126" s="127"/>
      <c r="W126" s="48"/>
    </row>
    <row r="127" spans="1:23">
      <c r="A127" s="11"/>
      <c r="B127" s="146" t="s">
        <v>768</v>
      </c>
      <c r="C127" s="150"/>
      <c r="D127" s="35"/>
      <c r="E127" s="150"/>
      <c r="F127" s="35"/>
      <c r="G127" s="150"/>
      <c r="H127" s="35"/>
      <c r="I127" s="134">
        <v>1631195</v>
      </c>
      <c r="J127" s="134"/>
      <c r="K127" s="67"/>
      <c r="L127" s="147"/>
      <c r="M127" s="134">
        <v>866161</v>
      </c>
      <c r="N127" s="134"/>
      <c r="O127" s="67"/>
      <c r="P127" s="35"/>
      <c r="Q127" s="134">
        <v>3371753</v>
      </c>
      <c r="R127" s="134"/>
      <c r="S127" s="67"/>
      <c r="T127" s="35"/>
      <c r="U127" s="134">
        <v>2112441</v>
      </c>
      <c r="V127" s="134"/>
      <c r="W127" s="67"/>
    </row>
    <row r="128" spans="1:23" ht="15.75" thickBot="1">
      <c r="A128" s="11"/>
      <c r="B128" s="146"/>
      <c r="C128" s="150"/>
      <c r="D128" s="35"/>
      <c r="E128" s="150"/>
      <c r="F128" s="35"/>
      <c r="G128" s="150"/>
      <c r="H128" s="35"/>
      <c r="I128" s="121"/>
      <c r="J128" s="121"/>
      <c r="K128" s="36"/>
      <c r="L128" s="147"/>
      <c r="M128" s="121"/>
      <c r="N128" s="121"/>
      <c r="O128" s="36"/>
      <c r="P128" s="35"/>
      <c r="Q128" s="121"/>
      <c r="R128" s="121"/>
      <c r="S128" s="36"/>
      <c r="T128" s="35"/>
      <c r="U128" s="121"/>
      <c r="V128" s="121"/>
      <c r="W128" s="36"/>
    </row>
    <row r="129" spans="1:23">
      <c r="A129" s="11"/>
      <c r="B129" s="188" t="s">
        <v>769</v>
      </c>
      <c r="C129" s="106"/>
      <c r="D129" s="25"/>
      <c r="E129" s="106"/>
      <c r="F129" s="25"/>
      <c r="G129" s="106"/>
      <c r="H129" s="25"/>
      <c r="I129" s="128"/>
      <c r="J129" s="128"/>
      <c r="K129" s="128"/>
      <c r="L129" s="25"/>
      <c r="M129" s="128"/>
      <c r="N129" s="128"/>
      <c r="O129" s="128"/>
      <c r="P129" s="25"/>
      <c r="Q129" s="128"/>
      <c r="R129" s="128"/>
      <c r="S129" s="128"/>
      <c r="T129" s="25"/>
      <c r="U129" s="128"/>
      <c r="V129" s="128"/>
      <c r="W129" s="128"/>
    </row>
    <row r="130" spans="1:23">
      <c r="A130" s="11"/>
      <c r="B130" s="180" t="s">
        <v>770</v>
      </c>
      <c r="C130" s="150" t="s">
        <v>704</v>
      </c>
      <c r="D130" s="35"/>
      <c r="E130" s="181">
        <v>41515</v>
      </c>
      <c r="F130" s="35"/>
      <c r="G130" s="150" t="s">
        <v>771</v>
      </c>
      <c r="H130" s="35"/>
      <c r="I130" s="119">
        <v>97937</v>
      </c>
      <c r="J130" s="119"/>
      <c r="K130" s="35"/>
      <c r="L130" s="147"/>
      <c r="M130" s="119">
        <v>97919</v>
      </c>
      <c r="N130" s="119"/>
      <c r="O130" s="35"/>
      <c r="P130" s="35"/>
      <c r="Q130" s="119">
        <v>98131</v>
      </c>
      <c r="R130" s="119"/>
      <c r="S130" s="35"/>
      <c r="T130" s="35"/>
      <c r="U130" s="119">
        <v>98005</v>
      </c>
      <c r="V130" s="119"/>
      <c r="W130" s="35"/>
    </row>
    <row r="131" spans="1:23" ht="15.75" thickBot="1">
      <c r="A131" s="11"/>
      <c r="B131" s="180"/>
      <c r="C131" s="150"/>
      <c r="D131" s="35"/>
      <c r="E131" s="181"/>
      <c r="F131" s="35"/>
      <c r="G131" s="150"/>
      <c r="H131" s="35"/>
      <c r="I131" s="121"/>
      <c r="J131" s="121"/>
      <c r="K131" s="36"/>
      <c r="L131" s="147"/>
      <c r="M131" s="121"/>
      <c r="N131" s="121"/>
      <c r="O131" s="36"/>
      <c r="P131" s="35"/>
      <c r="Q131" s="121"/>
      <c r="R131" s="121"/>
      <c r="S131" s="36"/>
      <c r="T131" s="35"/>
      <c r="U131" s="121"/>
      <c r="V131" s="121"/>
      <c r="W131" s="36"/>
    </row>
    <row r="132" spans="1:23">
      <c r="A132" s="11"/>
      <c r="B132" s="109" t="s">
        <v>772</v>
      </c>
      <c r="C132" s="149"/>
      <c r="D132" s="42"/>
      <c r="E132" s="149"/>
      <c r="F132" s="42"/>
      <c r="G132" s="149"/>
      <c r="H132" s="42"/>
      <c r="I132" s="126">
        <v>97937</v>
      </c>
      <c r="J132" s="126"/>
      <c r="K132" s="47"/>
      <c r="L132" s="42"/>
      <c r="M132" s="126">
        <v>97919</v>
      </c>
      <c r="N132" s="126"/>
      <c r="O132" s="47"/>
      <c r="P132" s="42"/>
      <c r="Q132" s="126">
        <v>98131</v>
      </c>
      <c r="R132" s="126"/>
      <c r="S132" s="47"/>
      <c r="T132" s="42"/>
      <c r="U132" s="126">
        <v>98005</v>
      </c>
      <c r="V132" s="126"/>
      <c r="W132" s="47"/>
    </row>
    <row r="133" spans="1:23" ht="15.75" thickBot="1">
      <c r="A133" s="11"/>
      <c r="B133" s="109"/>
      <c r="C133" s="149"/>
      <c r="D133" s="42"/>
      <c r="E133" s="149"/>
      <c r="F133" s="42"/>
      <c r="G133" s="149"/>
      <c r="H133" s="42"/>
      <c r="I133" s="127"/>
      <c r="J133" s="127"/>
      <c r="K133" s="48"/>
      <c r="L133" s="42"/>
      <c r="M133" s="127"/>
      <c r="N133" s="127"/>
      <c r="O133" s="48"/>
      <c r="P133" s="42"/>
      <c r="Q133" s="127"/>
      <c r="R133" s="127"/>
      <c r="S133" s="48"/>
      <c r="T133" s="42"/>
      <c r="U133" s="127"/>
      <c r="V133" s="127"/>
      <c r="W133" s="48"/>
    </row>
    <row r="134" spans="1:23">
      <c r="A134" s="11"/>
      <c r="B134" s="187" t="s">
        <v>773</v>
      </c>
      <c r="C134" s="105"/>
      <c r="D134" s="22"/>
      <c r="E134" s="105"/>
      <c r="F134" s="22"/>
      <c r="G134" s="105"/>
      <c r="H134" s="22"/>
      <c r="I134" s="114"/>
      <c r="J134" s="114"/>
      <c r="K134" s="114"/>
      <c r="L134" s="22"/>
      <c r="M134" s="114"/>
      <c r="N134" s="114"/>
      <c r="O134" s="114"/>
      <c r="P134" s="22"/>
      <c r="Q134" s="114"/>
      <c r="R134" s="114"/>
      <c r="S134" s="114"/>
      <c r="T134" s="22"/>
      <c r="U134" s="114"/>
      <c r="V134" s="114"/>
      <c r="W134" s="114"/>
    </row>
    <row r="135" spans="1:23">
      <c r="A135" s="11"/>
      <c r="B135" s="183" t="s">
        <v>774</v>
      </c>
      <c r="C135" s="149" t="s">
        <v>362</v>
      </c>
      <c r="D135" s="42"/>
      <c r="E135" s="149" t="s">
        <v>362</v>
      </c>
      <c r="F135" s="42"/>
      <c r="G135" s="149" t="s">
        <v>362</v>
      </c>
      <c r="H135" s="42"/>
      <c r="I135" s="116" t="s">
        <v>362</v>
      </c>
      <c r="J135" s="116"/>
      <c r="K135" s="42"/>
      <c r="L135" s="42"/>
      <c r="M135" s="116" t="s">
        <v>362</v>
      </c>
      <c r="N135" s="116"/>
      <c r="O135" s="42"/>
      <c r="P135" s="42"/>
      <c r="Q135" s="117">
        <v>14664</v>
      </c>
      <c r="R135" s="117"/>
      <c r="S135" s="42"/>
      <c r="T135" s="42"/>
      <c r="U135" s="117">
        <v>14664</v>
      </c>
      <c r="V135" s="117"/>
      <c r="W135" s="42"/>
    </row>
    <row r="136" spans="1:23" ht="15.75" thickBot="1">
      <c r="A136" s="11"/>
      <c r="B136" s="183"/>
      <c r="C136" s="149"/>
      <c r="D136" s="42"/>
      <c r="E136" s="149"/>
      <c r="F136" s="42"/>
      <c r="G136" s="149"/>
      <c r="H136" s="42"/>
      <c r="I136" s="125"/>
      <c r="J136" s="125"/>
      <c r="K136" s="48"/>
      <c r="L136" s="42"/>
      <c r="M136" s="125"/>
      <c r="N136" s="125"/>
      <c r="O136" s="48"/>
      <c r="P136" s="42"/>
      <c r="Q136" s="127"/>
      <c r="R136" s="127"/>
      <c r="S136" s="48"/>
      <c r="T136" s="42"/>
      <c r="U136" s="127"/>
      <c r="V136" s="127"/>
      <c r="W136" s="48"/>
    </row>
    <row r="137" spans="1:23">
      <c r="A137" s="11"/>
      <c r="B137" s="146" t="s">
        <v>775</v>
      </c>
      <c r="C137" s="150"/>
      <c r="D137" s="35"/>
      <c r="E137" s="150"/>
      <c r="F137" s="35"/>
      <c r="G137" s="150"/>
      <c r="H137" s="35"/>
      <c r="I137" s="131" t="s">
        <v>362</v>
      </c>
      <c r="J137" s="131"/>
      <c r="K137" s="67"/>
      <c r="L137" s="35"/>
      <c r="M137" s="131" t="s">
        <v>362</v>
      </c>
      <c r="N137" s="131"/>
      <c r="O137" s="67"/>
      <c r="P137" s="35"/>
      <c r="Q137" s="134">
        <v>14664</v>
      </c>
      <c r="R137" s="134"/>
      <c r="S137" s="67"/>
      <c r="T137" s="35"/>
      <c r="U137" s="134">
        <v>14664</v>
      </c>
      <c r="V137" s="134"/>
      <c r="W137" s="67"/>
    </row>
    <row r="138" spans="1:23" ht="15.75" thickBot="1">
      <c r="A138" s="11"/>
      <c r="B138" s="146"/>
      <c r="C138" s="150"/>
      <c r="D138" s="35"/>
      <c r="E138" s="150"/>
      <c r="F138" s="35"/>
      <c r="G138" s="150"/>
      <c r="H138" s="35"/>
      <c r="I138" s="120"/>
      <c r="J138" s="120"/>
      <c r="K138" s="36"/>
      <c r="L138" s="35"/>
      <c r="M138" s="120"/>
      <c r="N138" s="120"/>
      <c r="O138" s="36"/>
      <c r="P138" s="35"/>
      <c r="Q138" s="121"/>
      <c r="R138" s="121"/>
      <c r="S138" s="36"/>
      <c r="T138" s="35"/>
      <c r="U138" s="121"/>
      <c r="V138" s="121"/>
      <c r="W138" s="36"/>
    </row>
    <row r="139" spans="1:23">
      <c r="A139" s="11"/>
      <c r="B139" s="188" t="s">
        <v>776</v>
      </c>
      <c r="C139" s="106"/>
      <c r="D139" s="25"/>
      <c r="E139" s="106"/>
      <c r="F139" s="25"/>
      <c r="G139" s="106"/>
      <c r="H139" s="25"/>
      <c r="I139" s="128"/>
      <c r="J139" s="128"/>
      <c r="K139" s="128"/>
      <c r="L139" s="25"/>
      <c r="M139" s="128"/>
      <c r="N139" s="128"/>
      <c r="O139" s="128"/>
      <c r="P139" s="25"/>
      <c r="Q139" s="128"/>
      <c r="R139" s="128"/>
      <c r="S139" s="128"/>
      <c r="T139" s="25"/>
      <c r="U139" s="128"/>
      <c r="V139" s="128"/>
      <c r="W139" s="128"/>
    </row>
    <row r="140" spans="1:23">
      <c r="A140" s="11"/>
      <c r="B140" s="180" t="s">
        <v>777</v>
      </c>
      <c r="C140" s="150" t="s">
        <v>778</v>
      </c>
      <c r="D140" s="35"/>
      <c r="E140" s="150" t="s">
        <v>779</v>
      </c>
      <c r="F140" s="35"/>
      <c r="G140" s="150" t="s">
        <v>780</v>
      </c>
      <c r="H140" s="35"/>
      <c r="I140" s="119">
        <v>8744</v>
      </c>
      <c r="J140" s="119"/>
      <c r="K140" s="35"/>
      <c r="L140" s="35"/>
      <c r="M140" s="119">
        <v>8744</v>
      </c>
      <c r="N140" s="119"/>
      <c r="O140" s="35"/>
      <c r="P140" s="35"/>
      <c r="Q140" s="119">
        <v>31238</v>
      </c>
      <c r="R140" s="119"/>
      <c r="S140" s="35"/>
      <c r="T140" s="35"/>
      <c r="U140" s="119">
        <v>31238</v>
      </c>
      <c r="V140" s="119"/>
      <c r="W140" s="35"/>
    </row>
    <row r="141" spans="1:23">
      <c r="A141" s="11"/>
      <c r="B141" s="180"/>
      <c r="C141" s="150"/>
      <c r="D141" s="35"/>
      <c r="E141" s="150"/>
      <c r="F141" s="35"/>
      <c r="G141" s="150"/>
      <c r="H141" s="35"/>
      <c r="I141" s="119"/>
      <c r="J141" s="119"/>
      <c r="K141" s="35"/>
      <c r="L141" s="35"/>
      <c r="M141" s="119"/>
      <c r="N141" s="119"/>
      <c r="O141" s="35"/>
      <c r="P141" s="35"/>
      <c r="Q141" s="119"/>
      <c r="R141" s="119"/>
      <c r="S141" s="35"/>
      <c r="T141" s="35"/>
      <c r="U141" s="119"/>
      <c r="V141" s="119"/>
      <c r="W141" s="35"/>
    </row>
    <row r="142" spans="1:23">
      <c r="A142" s="11"/>
      <c r="B142" s="183" t="s">
        <v>781</v>
      </c>
      <c r="C142" s="149" t="s">
        <v>782</v>
      </c>
      <c r="D142" s="42"/>
      <c r="E142" s="149" t="s">
        <v>783</v>
      </c>
      <c r="F142" s="42"/>
      <c r="G142" s="149" t="s">
        <v>784</v>
      </c>
      <c r="H142" s="42"/>
      <c r="I142" s="116" t="s">
        <v>362</v>
      </c>
      <c r="J142" s="116"/>
      <c r="K142" s="42"/>
      <c r="L142" s="42"/>
      <c r="M142" s="116" t="s">
        <v>362</v>
      </c>
      <c r="N142" s="116"/>
      <c r="O142" s="42"/>
      <c r="P142" s="42"/>
      <c r="Q142" s="117">
        <v>15000</v>
      </c>
      <c r="R142" s="117"/>
      <c r="S142" s="42"/>
      <c r="T142" s="42"/>
      <c r="U142" s="117">
        <v>15000</v>
      </c>
      <c r="V142" s="117"/>
      <c r="W142" s="42"/>
    </row>
    <row r="143" spans="1:23">
      <c r="A143" s="11"/>
      <c r="B143" s="183"/>
      <c r="C143" s="149"/>
      <c r="D143" s="42"/>
      <c r="E143" s="149"/>
      <c r="F143" s="42"/>
      <c r="G143" s="149"/>
      <c r="H143" s="42"/>
      <c r="I143" s="116"/>
      <c r="J143" s="116"/>
      <c r="K143" s="42"/>
      <c r="L143" s="42"/>
      <c r="M143" s="116"/>
      <c r="N143" s="116"/>
      <c r="O143" s="42"/>
      <c r="P143" s="42"/>
      <c r="Q143" s="117"/>
      <c r="R143" s="117"/>
      <c r="S143" s="42"/>
      <c r="T143" s="42"/>
      <c r="U143" s="117"/>
      <c r="V143" s="117"/>
      <c r="W143" s="42"/>
    </row>
    <row r="144" spans="1:23">
      <c r="A144" s="11"/>
      <c r="B144" s="180" t="s">
        <v>785</v>
      </c>
      <c r="C144" s="150" t="s">
        <v>704</v>
      </c>
      <c r="D144" s="35"/>
      <c r="E144" s="150" t="s">
        <v>786</v>
      </c>
      <c r="F144" s="35"/>
      <c r="G144" s="150" t="s">
        <v>787</v>
      </c>
      <c r="H144" s="35"/>
      <c r="I144" s="119">
        <v>14850</v>
      </c>
      <c r="J144" s="119"/>
      <c r="K144" s="35"/>
      <c r="L144" s="35"/>
      <c r="M144" s="119">
        <v>14850</v>
      </c>
      <c r="N144" s="119"/>
      <c r="O144" s="35"/>
      <c r="P144" s="35"/>
      <c r="Q144" s="119">
        <v>14850</v>
      </c>
      <c r="R144" s="119"/>
      <c r="S144" s="35"/>
      <c r="T144" s="35"/>
      <c r="U144" s="119">
        <v>14850</v>
      </c>
      <c r="V144" s="119"/>
      <c r="W144" s="35"/>
    </row>
    <row r="145" spans="1:23">
      <c r="A145" s="11"/>
      <c r="B145" s="180"/>
      <c r="C145" s="150"/>
      <c r="D145" s="35"/>
      <c r="E145" s="150"/>
      <c r="F145" s="35"/>
      <c r="G145" s="150"/>
      <c r="H145" s="35"/>
      <c r="I145" s="119"/>
      <c r="J145" s="119"/>
      <c r="K145" s="35"/>
      <c r="L145" s="35"/>
      <c r="M145" s="119"/>
      <c r="N145" s="119"/>
      <c r="O145" s="35"/>
      <c r="P145" s="35"/>
      <c r="Q145" s="119"/>
      <c r="R145" s="119"/>
      <c r="S145" s="35"/>
      <c r="T145" s="35"/>
      <c r="U145" s="119"/>
      <c r="V145" s="119"/>
      <c r="W145" s="35"/>
    </row>
    <row r="146" spans="1:23">
      <c r="A146" s="11"/>
      <c r="B146" s="183" t="s">
        <v>788</v>
      </c>
      <c r="C146" s="149" t="s">
        <v>789</v>
      </c>
      <c r="D146" s="42"/>
      <c r="E146" s="149" t="s">
        <v>790</v>
      </c>
      <c r="F146" s="42"/>
      <c r="G146" s="149" t="s">
        <v>791</v>
      </c>
      <c r="H146" s="42"/>
      <c r="I146" s="116" t="s">
        <v>362</v>
      </c>
      <c r="J146" s="116"/>
      <c r="K146" s="42"/>
      <c r="L146" s="42"/>
      <c r="M146" s="116" t="s">
        <v>362</v>
      </c>
      <c r="N146" s="116"/>
      <c r="O146" s="42"/>
      <c r="P146" s="42"/>
      <c r="Q146" s="116" t="s">
        <v>362</v>
      </c>
      <c r="R146" s="116"/>
      <c r="S146" s="42"/>
      <c r="T146" s="42"/>
      <c r="U146" s="116" t="s">
        <v>362</v>
      </c>
      <c r="V146" s="116"/>
      <c r="W146" s="42"/>
    </row>
    <row r="147" spans="1:23" ht="15.75" thickBot="1">
      <c r="A147" s="11"/>
      <c r="B147" s="183"/>
      <c r="C147" s="149"/>
      <c r="D147" s="42"/>
      <c r="E147" s="149"/>
      <c r="F147" s="42"/>
      <c r="G147" s="149"/>
      <c r="H147" s="42"/>
      <c r="I147" s="125"/>
      <c r="J147" s="125"/>
      <c r="K147" s="48"/>
      <c r="L147" s="42"/>
      <c r="M147" s="125"/>
      <c r="N147" s="125"/>
      <c r="O147" s="48"/>
      <c r="P147" s="42"/>
      <c r="Q147" s="125"/>
      <c r="R147" s="125"/>
      <c r="S147" s="48"/>
      <c r="T147" s="42"/>
      <c r="U147" s="125"/>
      <c r="V147" s="125"/>
      <c r="W147" s="48"/>
    </row>
    <row r="148" spans="1:23">
      <c r="A148" s="11"/>
      <c r="B148" s="146" t="s">
        <v>792</v>
      </c>
      <c r="C148" s="150"/>
      <c r="D148" s="35"/>
      <c r="E148" s="150"/>
      <c r="F148" s="35"/>
      <c r="G148" s="150"/>
      <c r="H148" s="35"/>
      <c r="I148" s="134">
        <v>23594</v>
      </c>
      <c r="J148" s="134"/>
      <c r="K148" s="67"/>
      <c r="L148" s="147"/>
      <c r="M148" s="134">
        <v>23594</v>
      </c>
      <c r="N148" s="134"/>
      <c r="O148" s="67"/>
      <c r="P148" s="35"/>
      <c r="Q148" s="134">
        <v>61088</v>
      </c>
      <c r="R148" s="134"/>
      <c r="S148" s="67"/>
      <c r="T148" s="35"/>
      <c r="U148" s="134">
        <v>61088</v>
      </c>
      <c r="V148" s="134"/>
      <c r="W148" s="67"/>
    </row>
    <row r="149" spans="1:23" ht="15.75" thickBot="1">
      <c r="A149" s="11"/>
      <c r="B149" s="146"/>
      <c r="C149" s="150"/>
      <c r="D149" s="35"/>
      <c r="E149" s="150"/>
      <c r="F149" s="35"/>
      <c r="G149" s="150"/>
      <c r="H149" s="35"/>
      <c r="I149" s="121"/>
      <c r="J149" s="121"/>
      <c r="K149" s="36"/>
      <c r="L149" s="147"/>
      <c r="M149" s="121"/>
      <c r="N149" s="121"/>
      <c r="O149" s="36"/>
      <c r="P149" s="35"/>
      <c r="Q149" s="121"/>
      <c r="R149" s="121"/>
      <c r="S149" s="36"/>
      <c r="T149" s="35"/>
      <c r="U149" s="121"/>
      <c r="V149" s="121"/>
      <c r="W149" s="36"/>
    </row>
    <row r="150" spans="1:23">
      <c r="A150" s="11"/>
      <c r="B150" s="189" t="s">
        <v>793</v>
      </c>
      <c r="C150" s="106"/>
      <c r="D150" s="25"/>
      <c r="E150" s="106"/>
      <c r="F150" s="25"/>
      <c r="G150" s="106"/>
      <c r="H150" s="25"/>
      <c r="I150" s="128"/>
      <c r="J150" s="128"/>
      <c r="K150" s="128"/>
      <c r="L150" s="25"/>
      <c r="M150" s="128"/>
      <c r="N150" s="128"/>
      <c r="O150" s="128"/>
      <c r="P150" s="25"/>
      <c r="Q150" s="128"/>
      <c r="R150" s="128"/>
      <c r="S150" s="128"/>
      <c r="T150" s="25"/>
      <c r="U150" s="128"/>
      <c r="V150" s="128"/>
      <c r="W150" s="128"/>
    </row>
    <row r="151" spans="1:23">
      <c r="A151" s="11"/>
      <c r="B151" s="180" t="s">
        <v>794</v>
      </c>
      <c r="C151" s="150" t="s">
        <v>362</v>
      </c>
      <c r="D151" s="35"/>
      <c r="E151" s="150" t="s">
        <v>362</v>
      </c>
      <c r="F151" s="35"/>
      <c r="G151" s="150" t="s">
        <v>362</v>
      </c>
      <c r="H151" s="35"/>
      <c r="I151" s="118" t="s">
        <v>362</v>
      </c>
      <c r="J151" s="118"/>
      <c r="K151" s="35"/>
      <c r="L151" s="35"/>
      <c r="M151" s="118" t="s">
        <v>362</v>
      </c>
      <c r="N151" s="118"/>
      <c r="O151" s="35"/>
      <c r="P151" s="35"/>
      <c r="Q151" s="119">
        <v>35710</v>
      </c>
      <c r="R151" s="119"/>
      <c r="S151" s="35"/>
      <c r="T151" s="35"/>
      <c r="U151" s="119">
        <v>35611</v>
      </c>
      <c r="V151" s="119"/>
      <c r="W151" s="35"/>
    </row>
    <row r="152" spans="1:23">
      <c r="A152" s="11"/>
      <c r="B152" s="180"/>
      <c r="C152" s="150"/>
      <c r="D152" s="35"/>
      <c r="E152" s="150"/>
      <c r="F152" s="35"/>
      <c r="G152" s="150"/>
      <c r="H152" s="35"/>
      <c r="I152" s="118"/>
      <c r="J152" s="118"/>
      <c r="K152" s="35"/>
      <c r="L152" s="35"/>
      <c r="M152" s="118"/>
      <c r="N152" s="118"/>
      <c r="O152" s="35"/>
      <c r="P152" s="35"/>
      <c r="Q152" s="119"/>
      <c r="R152" s="119"/>
      <c r="S152" s="35"/>
      <c r="T152" s="35"/>
      <c r="U152" s="119"/>
      <c r="V152" s="119"/>
      <c r="W152" s="35"/>
    </row>
    <row r="153" spans="1:23">
      <c r="A153" s="11"/>
      <c r="B153" s="183" t="s">
        <v>795</v>
      </c>
      <c r="C153" s="149" t="s">
        <v>778</v>
      </c>
      <c r="D153" s="42"/>
      <c r="E153" s="149" t="s">
        <v>796</v>
      </c>
      <c r="F153" s="42"/>
      <c r="G153" s="185">
        <v>7.2499999999999995E-2</v>
      </c>
      <c r="H153" s="42"/>
      <c r="I153" s="117">
        <v>12955</v>
      </c>
      <c r="J153" s="117"/>
      <c r="K153" s="42"/>
      <c r="L153" s="42"/>
      <c r="M153" s="117">
        <v>12955</v>
      </c>
      <c r="N153" s="117"/>
      <c r="O153" s="42"/>
      <c r="P153" s="42"/>
      <c r="Q153" s="117">
        <v>12955</v>
      </c>
      <c r="R153" s="117"/>
      <c r="S153" s="42"/>
      <c r="T153" s="42"/>
      <c r="U153" s="117">
        <v>12955</v>
      </c>
      <c r="V153" s="117"/>
      <c r="W153" s="42"/>
    </row>
    <row r="154" spans="1:23">
      <c r="A154" s="11"/>
      <c r="B154" s="183"/>
      <c r="C154" s="149"/>
      <c r="D154" s="42"/>
      <c r="E154" s="149"/>
      <c r="F154" s="42"/>
      <c r="G154" s="185"/>
      <c r="H154" s="42"/>
      <c r="I154" s="117"/>
      <c r="J154" s="117"/>
      <c r="K154" s="42"/>
      <c r="L154" s="42"/>
      <c r="M154" s="117"/>
      <c r="N154" s="117"/>
      <c r="O154" s="42"/>
      <c r="P154" s="42"/>
      <c r="Q154" s="117"/>
      <c r="R154" s="117"/>
      <c r="S154" s="42"/>
      <c r="T154" s="42"/>
      <c r="U154" s="117"/>
      <c r="V154" s="117"/>
      <c r="W154" s="42"/>
    </row>
    <row r="155" spans="1:23">
      <c r="A155" s="11"/>
      <c r="B155" s="180" t="s">
        <v>797</v>
      </c>
      <c r="C155" s="150" t="s">
        <v>778</v>
      </c>
      <c r="D155" s="35"/>
      <c r="E155" s="150" t="s">
        <v>798</v>
      </c>
      <c r="F155" s="35"/>
      <c r="G155" s="182">
        <v>7.4999999999999997E-2</v>
      </c>
      <c r="H155" s="35"/>
      <c r="I155" s="119">
        <v>172500</v>
      </c>
      <c r="J155" s="119"/>
      <c r="K155" s="35"/>
      <c r="L155" s="35"/>
      <c r="M155" s="119">
        <v>164644</v>
      </c>
      <c r="N155" s="119"/>
      <c r="O155" s="35"/>
      <c r="P155" s="35"/>
      <c r="Q155" s="119">
        <v>172500</v>
      </c>
      <c r="R155" s="119"/>
      <c r="S155" s="35"/>
      <c r="T155" s="35"/>
      <c r="U155" s="119">
        <v>162596</v>
      </c>
      <c r="V155" s="119"/>
      <c r="W155" s="35"/>
    </row>
    <row r="156" spans="1:23">
      <c r="A156" s="11"/>
      <c r="B156" s="180"/>
      <c r="C156" s="150"/>
      <c r="D156" s="35"/>
      <c r="E156" s="150"/>
      <c r="F156" s="35"/>
      <c r="G156" s="182"/>
      <c r="H156" s="35"/>
      <c r="I156" s="119"/>
      <c r="J156" s="119"/>
      <c r="K156" s="35"/>
      <c r="L156" s="35"/>
      <c r="M156" s="119"/>
      <c r="N156" s="119"/>
      <c r="O156" s="35"/>
      <c r="P156" s="35"/>
      <c r="Q156" s="119"/>
      <c r="R156" s="119"/>
      <c r="S156" s="35"/>
      <c r="T156" s="35"/>
      <c r="U156" s="119"/>
      <c r="V156" s="119"/>
      <c r="W156" s="35"/>
    </row>
    <row r="157" spans="1:23">
      <c r="A157" s="11"/>
      <c r="B157" s="183" t="s">
        <v>799</v>
      </c>
      <c r="C157" s="149" t="s">
        <v>778</v>
      </c>
      <c r="D157" s="42"/>
      <c r="E157" s="149" t="s">
        <v>800</v>
      </c>
      <c r="F157" s="42"/>
      <c r="G157" s="185">
        <v>8.8749999999999996E-2</v>
      </c>
      <c r="H157" s="42"/>
      <c r="I157" s="117">
        <v>81000</v>
      </c>
      <c r="J157" s="117"/>
      <c r="K157" s="42"/>
      <c r="L157" s="42"/>
      <c r="M157" s="117">
        <v>79081</v>
      </c>
      <c r="N157" s="117"/>
      <c r="O157" s="42"/>
      <c r="P157" s="42"/>
      <c r="Q157" s="117">
        <v>82000</v>
      </c>
      <c r="R157" s="117"/>
      <c r="S157" s="42"/>
      <c r="T157" s="42"/>
      <c r="U157" s="117">
        <v>79869</v>
      </c>
      <c r="V157" s="117"/>
      <c r="W157" s="42"/>
    </row>
    <row r="158" spans="1:23">
      <c r="A158" s="11"/>
      <c r="B158" s="183"/>
      <c r="C158" s="149"/>
      <c r="D158" s="42"/>
      <c r="E158" s="149"/>
      <c r="F158" s="42"/>
      <c r="G158" s="185"/>
      <c r="H158" s="42"/>
      <c r="I158" s="117"/>
      <c r="J158" s="117"/>
      <c r="K158" s="42"/>
      <c r="L158" s="42"/>
      <c r="M158" s="117"/>
      <c r="N158" s="117"/>
      <c r="O158" s="42"/>
      <c r="P158" s="42"/>
      <c r="Q158" s="117"/>
      <c r="R158" s="117"/>
      <c r="S158" s="42"/>
      <c r="T158" s="42"/>
      <c r="U158" s="117"/>
      <c r="V158" s="117"/>
      <c r="W158" s="42"/>
    </row>
    <row r="159" spans="1:23">
      <c r="A159" s="11"/>
      <c r="B159" s="180" t="s">
        <v>801</v>
      </c>
      <c r="C159" s="150" t="s">
        <v>778</v>
      </c>
      <c r="D159" s="35"/>
      <c r="E159" s="150" t="s">
        <v>802</v>
      </c>
      <c r="F159" s="35"/>
      <c r="G159" s="182">
        <v>5.3749999999999999E-2</v>
      </c>
      <c r="H159" s="35"/>
      <c r="I159" s="119">
        <v>345000</v>
      </c>
      <c r="J159" s="119"/>
      <c r="K159" s="35"/>
      <c r="L159" s="35"/>
      <c r="M159" s="119">
        <v>298752</v>
      </c>
      <c r="N159" s="119"/>
      <c r="O159" s="35"/>
      <c r="P159" s="35"/>
      <c r="Q159" s="118" t="s">
        <v>362</v>
      </c>
      <c r="R159" s="118"/>
      <c r="S159" s="35"/>
      <c r="T159" s="35"/>
      <c r="U159" s="118" t="s">
        <v>362</v>
      </c>
      <c r="V159" s="118"/>
      <c r="W159" s="35"/>
    </row>
    <row r="160" spans="1:23" ht="15.75" thickBot="1">
      <c r="A160" s="11"/>
      <c r="B160" s="180"/>
      <c r="C160" s="150"/>
      <c r="D160" s="35"/>
      <c r="E160" s="150"/>
      <c r="F160" s="35"/>
      <c r="G160" s="182"/>
      <c r="H160" s="35"/>
      <c r="I160" s="121"/>
      <c r="J160" s="121"/>
      <c r="K160" s="36"/>
      <c r="L160" s="35"/>
      <c r="M160" s="121"/>
      <c r="N160" s="121"/>
      <c r="O160" s="36"/>
      <c r="P160" s="35"/>
      <c r="Q160" s="120"/>
      <c r="R160" s="120"/>
      <c r="S160" s="36"/>
      <c r="T160" s="35"/>
      <c r="U160" s="120"/>
      <c r="V160" s="120"/>
      <c r="W160" s="36"/>
    </row>
    <row r="161" spans="1:23">
      <c r="A161" s="11"/>
      <c r="B161" s="109" t="s">
        <v>803</v>
      </c>
      <c r="C161" s="149"/>
      <c r="D161" s="42"/>
      <c r="E161" s="149"/>
      <c r="F161" s="42"/>
      <c r="G161" s="149"/>
      <c r="H161" s="42"/>
      <c r="I161" s="126">
        <v>611455</v>
      </c>
      <c r="J161" s="126"/>
      <c r="K161" s="47"/>
      <c r="L161" s="138"/>
      <c r="M161" s="126">
        <v>555432</v>
      </c>
      <c r="N161" s="126"/>
      <c r="O161" s="47"/>
      <c r="P161" s="42"/>
      <c r="Q161" s="126">
        <v>303165</v>
      </c>
      <c r="R161" s="126"/>
      <c r="S161" s="47"/>
      <c r="T161" s="42"/>
      <c r="U161" s="126">
        <v>291031</v>
      </c>
      <c r="V161" s="126"/>
      <c r="W161" s="47"/>
    </row>
    <row r="162" spans="1:23" ht="15.75" thickBot="1">
      <c r="A162" s="11"/>
      <c r="B162" s="109"/>
      <c r="C162" s="149"/>
      <c r="D162" s="42"/>
      <c r="E162" s="149"/>
      <c r="F162" s="42"/>
      <c r="G162" s="149"/>
      <c r="H162" s="42"/>
      <c r="I162" s="127"/>
      <c r="J162" s="127"/>
      <c r="K162" s="48"/>
      <c r="L162" s="138"/>
      <c r="M162" s="127"/>
      <c r="N162" s="127"/>
      <c r="O162" s="48"/>
      <c r="P162" s="42"/>
      <c r="Q162" s="127"/>
      <c r="R162" s="127"/>
      <c r="S162" s="48"/>
      <c r="T162" s="42"/>
      <c r="U162" s="127"/>
      <c r="V162" s="127"/>
      <c r="W162" s="48"/>
    </row>
    <row r="163" spans="1:23">
      <c r="A163" s="11"/>
      <c r="B163" s="190" t="s">
        <v>804</v>
      </c>
      <c r="C163" s="105"/>
      <c r="D163" s="22"/>
      <c r="E163" s="105"/>
      <c r="F163" s="22"/>
      <c r="G163" s="105"/>
      <c r="H163" s="22"/>
      <c r="I163" s="114"/>
      <c r="J163" s="114"/>
      <c r="K163" s="114"/>
      <c r="L163" s="22"/>
      <c r="M163" s="114"/>
      <c r="N163" s="114"/>
      <c r="O163" s="114"/>
      <c r="P163" s="22"/>
      <c r="Q163" s="114"/>
      <c r="R163" s="114"/>
      <c r="S163" s="114"/>
      <c r="T163" s="22"/>
      <c r="U163" s="114"/>
      <c r="V163" s="114"/>
      <c r="W163" s="114"/>
    </row>
    <row r="164" spans="1:23">
      <c r="A164" s="11"/>
      <c r="B164" s="183" t="s">
        <v>805</v>
      </c>
      <c r="C164" s="149" t="s">
        <v>778</v>
      </c>
      <c r="D164" s="42"/>
      <c r="E164" s="191">
        <v>12844</v>
      </c>
      <c r="F164" s="42"/>
      <c r="G164" s="185">
        <v>8.1500000000000003E-2</v>
      </c>
      <c r="H164" s="42"/>
      <c r="I164" s="117">
        <v>41240</v>
      </c>
      <c r="J164" s="117"/>
      <c r="K164" s="42"/>
      <c r="L164" s="42"/>
      <c r="M164" s="117">
        <v>30311</v>
      </c>
      <c r="N164" s="117"/>
      <c r="O164" s="42"/>
      <c r="P164" s="42"/>
      <c r="Q164" s="117">
        <v>41240</v>
      </c>
      <c r="R164" s="117"/>
      <c r="S164" s="42"/>
      <c r="T164" s="42"/>
      <c r="U164" s="117">
        <v>31549</v>
      </c>
      <c r="V164" s="117"/>
      <c r="W164" s="42"/>
    </row>
    <row r="165" spans="1:23">
      <c r="A165" s="11"/>
      <c r="B165" s="183"/>
      <c r="C165" s="149"/>
      <c r="D165" s="42"/>
      <c r="E165" s="191"/>
      <c r="F165" s="42"/>
      <c r="G165" s="185"/>
      <c r="H165" s="42"/>
      <c r="I165" s="117"/>
      <c r="J165" s="117"/>
      <c r="K165" s="42"/>
      <c r="L165" s="42"/>
      <c r="M165" s="117"/>
      <c r="N165" s="117"/>
      <c r="O165" s="42"/>
      <c r="P165" s="42"/>
      <c r="Q165" s="117"/>
      <c r="R165" s="117"/>
      <c r="S165" s="42"/>
      <c r="T165" s="42"/>
      <c r="U165" s="117"/>
      <c r="V165" s="117"/>
      <c r="W165" s="42"/>
    </row>
    <row r="166" spans="1:23">
      <c r="A166" s="11"/>
      <c r="B166" s="180" t="s">
        <v>806</v>
      </c>
      <c r="C166" s="150" t="s">
        <v>778</v>
      </c>
      <c r="D166" s="35"/>
      <c r="E166" s="192">
        <v>12936</v>
      </c>
      <c r="F166" s="35"/>
      <c r="G166" s="182">
        <v>7.7399999999999997E-2</v>
      </c>
      <c r="H166" s="35"/>
      <c r="I166" s="119">
        <v>25780</v>
      </c>
      <c r="J166" s="119"/>
      <c r="K166" s="35"/>
      <c r="L166" s="35"/>
      <c r="M166" s="119">
        <v>18948</v>
      </c>
      <c r="N166" s="119"/>
      <c r="O166" s="35"/>
      <c r="P166" s="35"/>
      <c r="Q166" s="119">
        <v>25780</v>
      </c>
      <c r="R166" s="119"/>
      <c r="S166" s="35"/>
      <c r="T166" s="35"/>
      <c r="U166" s="119">
        <v>19722</v>
      </c>
      <c r="V166" s="119"/>
      <c r="W166" s="35"/>
    </row>
    <row r="167" spans="1:23">
      <c r="A167" s="11"/>
      <c r="B167" s="180"/>
      <c r="C167" s="150"/>
      <c r="D167" s="35"/>
      <c r="E167" s="192"/>
      <c r="F167" s="35"/>
      <c r="G167" s="182"/>
      <c r="H167" s="35"/>
      <c r="I167" s="119"/>
      <c r="J167" s="119"/>
      <c r="K167" s="35"/>
      <c r="L167" s="35"/>
      <c r="M167" s="119"/>
      <c r="N167" s="119"/>
      <c r="O167" s="35"/>
      <c r="P167" s="35"/>
      <c r="Q167" s="119"/>
      <c r="R167" s="119"/>
      <c r="S167" s="35"/>
      <c r="T167" s="35"/>
      <c r="U167" s="119"/>
      <c r="V167" s="119"/>
      <c r="W167" s="35"/>
    </row>
    <row r="168" spans="1:23">
      <c r="A168" s="11"/>
      <c r="B168" s="183" t="s">
        <v>807</v>
      </c>
      <c r="C168" s="149" t="s">
        <v>778</v>
      </c>
      <c r="D168" s="42"/>
      <c r="E168" s="191">
        <v>13150</v>
      </c>
      <c r="F168" s="42"/>
      <c r="G168" s="185">
        <v>7.8100000000000003E-2</v>
      </c>
      <c r="H168" s="42"/>
      <c r="I168" s="117">
        <v>41238</v>
      </c>
      <c r="J168" s="117"/>
      <c r="K168" s="42"/>
      <c r="L168" s="42"/>
      <c r="M168" s="117">
        <v>30310</v>
      </c>
      <c r="N168" s="117"/>
      <c r="O168" s="42"/>
      <c r="P168" s="42"/>
      <c r="Q168" s="117">
        <v>41238</v>
      </c>
      <c r="R168" s="117"/>
      <c r="S168" s="42"/>
      <c r="T168" s="42"/>
      <c r="U168" s="117">
        <v>31547</v>
      </c>
      <c r="V168" s="117"/>
      <c r="W168" s="42"/>
    </row>
    <row r="169" spans="1:23">
      <c r="A169" s="11"/>
      <c r="B169" s="183"/>
      <c r="C169" s="149"/>
      <c r="D169" s="42"/>
      <c r="E169" s="191"/>
      <c r="F169" s="42"/>
      <c r="G169" s="185"/>
      <c r="H169" s="42"/>
      <c r="I169" s="117"/>
      <c r="J169" s="117"/>
      <c r="K169" s="42"/>
      <c r="L169" s="42"/>
      <c r="M169" s="117"/>
      <c r="N169" s="117"/>
      <c r="O169" s="42"/>
      <c r="P169" s="42"/>
      <c r="Q169" s="117"/>
      <c r="R169" s="117"/>
      <c r="S169" s="42"/>
      <c r="T169" s="42"/>
      <c r="U169" s="117"/>
      <c r="V169" s="117"/>
      <c r="W169" s="42"/>
    </row>
    <row r="170" spans="1:23">
      <c r="A170" s="11"/>
      <c r="B170" s="180" t="s">
        <v>808</v>
      </c>
      <c r="C170" s="150" t="s">
        <v>778</v>
      </c>
      <c r="D170" s="35"/>
      <c r="E170" s="192">
        <v>13302</v>
      </c>
      <c r="F170" s="35"/>
      <c r="G170" s="182">
        <v>7.9500000000000001E-2</v>
      </c>
      <c r="H170" s="35"/>
      <c r="I170" s="119">
        <v>50100</v>
      </c>
      <c r="J170" s="119"/>
      <c r="K170" s="35"/>
      <c r="L170" s="35"/>
      <c r="M170" s="119">
        <v>36824</v>
      </c>
      <c r="N170" s="119"/>
      <c r="O170" s="35"/>
      <c r="P170" s="35"/>
      <c r="Q170" s="119">
        <v>50100</v>
      </c>
      <c r="R170" s="119"/>
      <c r="S170" s="35"/>
      <c r="T170" s="35"/>
      <c r="U170" s="119">
        <v>38326</v>
      </c>
      <c r="V170" s="119"/>
      <c r="W170" s="35"/>
    </row>
    <row r="171" spans="1:23">
      <c r="A171" s="11"/>
      <c r="B171" s="180"/>
      <c r="C171" s="150"/>
      <c r="D171" s="35"/>
      <c r="E171" s="192"/>
      <c r="F171" s="35"/>
      <c r="G171" s="182"/>
      <c r="H171" s="35"/>
      <c r="I171" s="119"/>
      <c r="J171" s="119"/>
      <c r="K171" s="35"/>
      <c r="L171" s="35"/>
      <c r="M171" s="119"/>
      <c r="N171" s="119"/>
      <c r="O171" s="35"/>
      <c r="P171" s="35"/>
      <c r="Q171" s="119"/>
      <c r="R171" s="119"/>
      <c r="S171" s="35"/>
      <c r="T171" s="35"/>
      <c r="U171" s="119"/>
      <c r="V171" s="119"/>
      <c r="W171" s="35"/>
    </row>
    <row r="172" spans="1:23">
      <c r="A172" s="11"/>
      <c r="B172" s="183" t="s">
        <v>809</v>
      </c>
      <c r="C172" s="149" t="s">
        <v>778</v>
      </c>
      <c r="D172" s="42"/>
      <c r="E172" s="191">
        <v>13394</v>
      </c>
      <c r="F172" s="42"/>
      <c r="G172" s="149" t="s">
        <v>810</v>
      </c>
      <c r="H172" s="42"/>
      <c r="I172" s="117">
        <v>30100</v>
      </c>
      <c r="J172" s="117"/>
      <c r="K172" s="42"/>
      <c r="L172" s="42"/>
      <c r="M172" s="117">
        <v>18722</v>
      </c>
      <c r="N172" s="117"/>
      <c r="O172" s="42"/>
      <c r="P172" s="42"/>
      <c r="Q172" s="117">
        <v>30100</v>
      </c>
      <c r="R172" s="117"/>
      <c r="S172" s="42"/>
      <c r="T172" s="42"/>
      <c r="U172" s="117">
        <v>18662</v>
      </c>
      <c r="V172" s="117"/>
      <c r="W172" s="42"/>
    </row>
    <row r="173" spans="1:23">
      <c r="A173" s="11"/>
      <c r="B173" s="183"/>
      <c r="C173" s="149"/>
      <c r="D173" s="42"/>
      <c r="E173" s="191"/>
      <c r="F173" s="42"/>
      <c r="G173" s="149"/>
      <c r="H173" s="42"/>
      <c r="I173" s="117"/>
      <c r="J173" s="117"/>
      <c r="K173" s="42"/>
      <c r="L173" s="42"/>
      <c r="M173" s="117"/>
      <c r="N173" s="117"/>
      <c r="O173" s="42"/>
      <c r="P173" s="42"/>
      <c r="Q173" s="117"/>
      <c r="R173" s="117"/>
      <c r="S173" s="42"/>
      <c r="T173" s="42"/>
      <c r="U173" s="117"/>
      <c r="V173" s="117"/>
      <c r="W173" s="42"/>
    </row>
    <row r="174" spans="1:23">
      <c r="A174" s="11"/>
      <c r="B174" s="180" t="s">
        <v>811</v>
      </c>
      <c r="C174" s="150" t="s">
        <v>778</v>
      </c>
      <c r="D174" s="35"/>
      <c r="E174" s="192">
        <v>13485</v>
      </c>
      <c r="F174" s="35"/>
      <c r="G174" s="150" t="s">
        <v>812</v>
      </c>
      <c r="H174" s="35"/>
      <c r="I174" s="119">
        <v>25100</v>
      </c>
      <c r="J174" s="119"/>
      <c r="K174" s="35"/>
      <c r="L174" s="35"/>
      <c r="M174" s="119">
        <v>16064</v>
      </c>
      <c r="N174" s="119"/>
      <c r="O174" s="35"/>
      <c r="P174" s="35"/>
      <c r="Q174" s="119">
        <v>25100</v>
      </c>
      <c r="R174" s="119"/>
      <c r="S174" s="35"/>
      <c r="T174" s="35"/>
      <c r="U174" s="119">
        <v>16064</v>
      </c>
      <c r="V174" s="119"/>
      <c r="W174" s="35"/>
    </row>
    <row r="175" spans="1:23">
      <c r="A175" s="11"/>
      <c r="B175" s="180"/>
      <c r="C175" s="150"/>
      <c r="D175" s="35"/>
      <c r="E175" s="192"/>
      <c r="F175" s="35"/>
      <c r="G175" s="150"/>
      <c r="H175" s="35"/>
      <c r="I175" s="119"/>
      <c r="J175" s="119"/>
      <c r="K175" s="35"/>
      <c r="L175" s="35"/>
      <c r="M175" s="119"/>
      <c r="N175" s="119"/>
      <c r="O175" s="35"/>
      <c r="P175" s="35"/>
      <c r="Q175" s="119"/>
      <c r="R175" s="119"/>
      <c r="S175" s="35"/>
      <c r="T175" s="35"/>
      <c r="U175" s="119"/>
      <c r="V175" s="119"/>
      <c r="W175" s="35"/>
    </row>
    <row r="176" spans="1:23">
      <c r="A176" s="11"/>
      <c r="B176" s="183" t="s">
        <v>813</v>
      </c>
      <c r="C176" s="149" t="s">
        <v>778</v>
      </c>
      <c r="D176" s="42"/>
      <c r="E176" s="191">
        <v>13606</v>
      </c>
      <c r="F176" s="42"/>
      <c r="G176" s="149" t="s">
        <v>814</v>
      </c>
      <c r="H176" s="42"/>
      <c r="I176" s="117">
        <v>31459</v>
      </c>
      <c r="J176" s="117"/>
      <c r="K176" s="42"/>
      <c r="L176" s="42"/>
      <c r="M176" s="117">
        <v>19127</v>
      </c>
      <c r="N176" s="117"/>
      <c r="O176" s="42"/>
      <c r="P176" s="42"/>
      <c r="Q176" s="117">
        <v>31459</v>
      </c>
      <c r="R176" s="117"/>
      <c r="S176" s="42"/>
      <c r="T176" s="42"/>
      <c r="U176" s="117">
        <v>19190</v>
      </c>
      <c r="V176" s="117"/>
      <c r="W176" s="42"/>
    </row>
    <row r="177" spans="1:29">
      <c r="A177" s="11"/>
      <c r="B177" s="183"/>
      <c r="C177" s="149"/>
      <c r="D177" s="42"/>
      <c r="E177" s="191"/>
      <c r="F177" s="42"/>
      <c r="G177" s="149"/>
      <c r="H177" s="42"/>
      <c r="I177" s="117"/>
      <c r="J177" s="117"/>
      <c r="K177" s="42"/>
      <c r="L177" s="42"/>
      <c r="M177" s="117"/>
      <c r="N177" s="117"/>
      <c r="O177" s="42"/>
      <c r="P177" s="42"/>
      <c r="Q177" s="117"/>
      <c r="R177" s="117"/>
      <c r="S177" s="42"/>
      <c r="T177" s="42"/>
      <c r="U177" s="117"/>
      <c r="V177" s="117"/>
      <c r="W177" s="42"/>
    </row>
    <row r="178" spans="1:29">
      <c r="A178" s="11"/>
      <c r="B178" s="180" t="s">
        <v>815</v>
      </c>
      <c r="C178" s="150" t="s">
        <v>778</v>
      </c>
      <c r="D178" s="35"/>
      <c r="E178" s="192">
        <v>13697</v>
      </c>
      <c r="F178" s="35"/>
      <c r="G178" s="150" t="s">
        <v>810</v>
      </c>
      <c r="H178" s="35"/>
      <c r="I178" s="119">
        <v>35100</v>
      </c>
      <c r="J178" s="119"/>
      <c r="K178" s="35"/>
      <c r="L178" s="35"/>
      <c r="M178" s="119">
        <v>21973</v>
      </c>
      <c r="N178" s="119"/>
      <c r="O178" s="35"/>
      <c r="P178" s="35"/>
      <c r="Q178" s="119">
        <v>35100</v>
      </c>
      <c r="R178" s="119"/>
      <c r="S178" s="35"/>
      <c r="T178" s="35"/>
      <c r="U178" s="119">
        <v>22113</v>
      </c>
      <c r="V178" s="119"/>
      <c r="W178" s="35"/>
    </row>
    <row r="179" spans="1:29" ht="15.75" thickBot="1">
      <c r="A179" s="11"/>
      <c r="B179" s="180"/>
      <c r="C179" s="150"/>
      <c r="D179" s="35"/>
      <c r="E179" s="192"/>
      <c r="F179" s="35"/>
      <c r="G179" s="150"/>
      <c r="H179" s="35"/>
      <c r="I179" s="121"/>
      <c r="J179" s="121"/>
      <c r="K179" s="36"/>
      <c r="L179" s="35"/>
      <c r="M179" s="121"/>
      <c r="N179" s="121"/>
      <c r="O179" s="36"/>
      <c r="P179" s="35"/>
      <c r="Q179" s="121"/>
      <c r="R179" s="121"/>
      <c r="S179" s="36"/>
      <c r="T179" s="35"/>
      <c r="U179" s="121"/>
      <c r="V179" s="121"/>
      <c r="W179" s="36"/>
    </row>
    <row r="180" spans="1:29">
      <c r="A180" s="11"/>
      <c r="B180" s="109" t="s">
        <v>816</v>
      </c>
      <c r="C180" s="149"/>
      <c r="D180" s="42"/>
      <c r="E180" s="149"/>
      <c r="F180" s="42"/>
      <c r="G180" s="149"/>
      <c r="H180" s="42"/>
      <c r="I180" s="126">
        <v>280117</v>
      </c>
      <c r="J180" s="126"/>
      <c r="K180" s="47"/>
      <c r="L180" s="138"/>
      <c r="M180" s="126">
        <v>192279</v>
      </c>
      <c r="N180" s="126"/>
      <c r="O180" s="47"/>
      <c r="P180" s="42"/>
      <c r="Q180" s="126">
        <v>280117</v>
      </c>
      <c r="R180" s="126"/>
      <c r="S180" s="47"/>
      <c r="T180" s="42"/>
      <c r="U180" s="126">
        <v>197173</v>
      </c>
      <c r="V180" s="126"/>
      <c r="W180" s="47"/>
    </row>
    <row r="181" spans="1:29" ht="15.75" thickBot="1">
      <c r="A181" s="11"/>
      <c r="B181" s="109"/>
      <c r="C181" s="149"/>
      <c r="D181" s="42"/>
      <c r="E181" s="149"/>
      <c r="F181" s="42"/>
      <c r="G181" s="149"/>
      <c r="H181" s="42"/>
      <c r="I181" s="127"/>
      <c r="J181" s="127"/>
      <c r="K181" s="48"/>
      <c r="L181" s="138"/>
      <c r="M181" s="127"/>
      <c r="N181" s="127"/>
      <c r="O181" s="48"/>
      <c r="P181" s="42"/>
      <c r="Q181" s="127"/>
      <c r="R181" s="127"/>
      <c r="S181" s="48"/>
      <c r="T181" s="42"/>
      <c r="U181" s="127"/>
      <c r="V181" s="127"/>
      <c r="W181" s="48"/>
    </row>
    <row r="182" spans="1:29">
      <c r="A182" s="11"/>
      <c r="B182" s="156" t="s">
        <v>817</v>
      </c>
      <c r="C182" s="150"/>
      <c r="D182" s="35"/>
      <c r="E182" s="150"/>
      <c r="F182" s="35"/>
      <c r="G182" s="150"/>
      <c r="H182" s="35"/>
      <c r="I182" s="114" t="s">
        <v>319</v>
      </c>
      <c r="J182" s="134">
        <v>4430009</v>
      </c>
      <c r="K182" s="67"/>
      <c r="L182" s="35"/>
      <c r="M182" s="114" t="s">
        <v>319</v>
      </c>
      <c r="N182" s="134">
        <v>3521096</v>
      </c>
      <c r="O182" s="67"/>
      <c r="P182" s="35"/>
      <c r="Q182" s="114" t="s">
        <v>319</v>
      </c>
      <c r="R182" s="134">
        <v>5144588</v>
      </c>
      <c r="S182" s="67"/>
      <c r="T182" s="35"/>
      <c r="U182" s="114" t="s">
        <v>319</v>
      </c>
      <c r="V182" s="134">
        <v>3790072</v>
      </c>
      <c r="W182" s="67"/>
    </row>
    <row r="183" spans="1:29" ht="15.75" thickBot="1">
      <c r="A183" s="11"/>
      <c r="B183" s="156"/>
      <c r="C183" s="150"/>
      <c r="D183" s="35"/>
      <c r="E183" s="150"/>
      <c r="F183" s="35"/>
      <c r="G183" s="150"/>
      <c r="H183" s="35"/>
      <c r="I183" s="133"/>
      <c r="J183" s="135"/>
      <c r="K183" s="89"/>
      <c r="L183" s="35"/>
      <c r="M183" s="133"/>
      <c r="N183" s="135"/>
      <c r="O183" s="89"/>
      <c r="P183" s="35"/>
      <c r="Q183" s="133"/>
      <c r="R183" s="135"/>
      <c r="S183" s="89"/>
      <c r="T183" s="35"/>
      <c r="U183" s="133"/>
      <c r="V183" s="135"/>
      <c r="W183" s="89"/>
    </row>
    <row r="184" spans="1:29" ht="15.75" thickTop="1">
      <c r="A184" s="11"/>
      <c r="B184" s="40" t="s">
        <v>370</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row>
    <row r="185" spans="1:29">
      <c r="A185" s="11"/>
      <c r="B185" s="18"/>
      <c r="C185" s="18"/>
    </row>
    <row r="186" spans="1:29" ht="33.75">
      <c r="A186" s="11"/>
      <c r="B186" s="52">
        <v>-1</v>
      </c>
      <c r="C186" s="53" t="s">
        <v>818</v>
      </c>
    </row>
    <row r="187" spans="1:29">
      <c r="A187" s="11"/>
      <c r="B187" s="18"/>
      <c r="C187" s="18"/>
    </row>
    <row r="188" spans="1:29" ht="56.25">
      <c r="A188" s="11"/>
      <c r="B188" s="52">
        <v>-2</v>
      </c>
      <c r="C188" s="53" t="s">
        <v>819</v>
      </c>
    </row>
    <row r="189" spans="1:29">
      <c r="A189" s="11"/>
      <c r="B189" s="18"/>
      <c r="C189" s="18"/>
    </row>
    <row r="190" spans="1:29" ht="78.75">
      <c r="A190" s="11"/>
      <c r="B190" s="52">
        <v>-3</v>
      </c>
      <c r="C190" s="53" t="s">
        <v>820</v>
      </c>
    </row>
    <row r="191" spans="1:29">
      <c r="A191" s="11"/>
      <c r="B191" s="18"/>
      <c r="C191" s="18"/>
    </row>
    <row r="192" spans="1:29" ht="22.5">
      <c r="A192" s="11"/>
      <c r="B192" s="52">
        <v>-4</v>
      </c>
      <c r="C192" s="53" t="s">
        <v>821</v>
      </c>
    </row>
    <row r="193" spans="1:3">
      <c r="A193" s="11"/>
      <c r="B193" s="18"/>
      <c r="C193" s="18"/>
    </row>
    <row r="194" spans="1:3" ht="33.75">
      <c r="A194" s="11"/>
      <c r="B194" s="52">
        <v>-5</v>
      </c>
      <c r="C194" s="53" t="s">
        <v>822</v>
      </c>
    </row>
    <row r="195" spans="1:3">
      <c r="A195" s="11"/>
      <c r="B195" s="18"/>
      <c r="C195" s="18"/>
    </row>
    <row r="196" spans="1:3" ht="33.75">
      <c r="A196" s="11"/>
      <c r="B196" s="52">
        <v>-6</v>
      </c>
      <c r="C196" s="53" t="s">
        <v>823</v>
      </c>
    </row>
    <row r="197" spans="1:3">
      <c r="A197" s="11"/>
      <c r="B197" s="18"/>
      <c r="C197" s="18"/>
    </row>
    <row r="198" spans="1:3" ht="56.25">
      <c r="A198" s="11"/>
      <c r="B198" s="52">
        <v>-7</v>
      </c>
      <c r="C198" s="53" t="s">
        <v>824</v>
      </c>
    </row>
    <row r="199" spans="1:3">
      <c r="A199" s="11"/>
      <c r="B199" s="18"/>
      <c r="C199" s="18"/>
    </row>
    <row r="200" spans="1:3" ht="33.75">
      <c r="A200" s="11"/>
      <c r="B200" s="52">
        <v>-8</v>
      </c>
      <c r="C200" s="53" t="s">
        <v>825</v>
      </c>
    </row>
    <row r="201" spans="1:3">
      <c r="A201" s="11"/>
      <c r="B201" s="18"/>
      <c r="C201" s="18"/>
    </row>
    <row r="202" spans="1:3" ht="22.5">
      <c r="A202" s="11"/>
      <c r="B202" s="52">
        <v>-9</v>
      </c>
      <c r="C202" s="53" t="s">
        <v>826</v>
      </c>
    </row>
    <row r="203" spans="1:3">
      <c r="A203" s="11"/>
      <c r="B203" s="18"/>
      <c r="C203" s="18"/>
    </row>
    <row r="204" spans="1:3" ht="45">
      <c r="A204" s="11"/>
      <c r="B204" s="52">
        <v>-10</v>
      </c>
      <c r="C204" s="53" t="s">
        <v>827</v>
      </c>
    </row>
    <row r="205" spans="1:3">
      <c r="A205" s="11"/>
      <c r="B205" s="18"/>
      <c r="C205" s="18"/>
    </row>
    <row r="206" spans="1:3" ht="33.75">
      <c r="A206" s="11"/>
      <c r="B206" s="52">
        <v>-11</v>
      </c>
      <c r="C206" s="53" t="s">
        <v>828</v>
      </c>
    </row>
    <row r="207" spans="1:3">
      <c r="A207" s="11"/>
      <c r="B207" s="18"/>
      <c r="C207" s="18"/>
    </row>
    <row r="208" spans="1:3" ht="22.5">
      <c r="A208" s="11"/>
      <c r="B208" s="52">
        <v>-12</v>
      </c>
      <c r="C208" s="53" t="s">
        <v>829</v>
      </c>
    </row>
    <row r="209" spans="1:3">
      <c r="A209" s="11"/>
      <c r="B209" s="18"/>
      <c r="C209" s="18"/>
    </row>
    <row r="210" spans="1:3" ht="45">
      <c r="A210" s="11"/>
      <c r="B210" s="52">
        <v>-13</v>
      </c>
      <c r="C210" s="53" t="s">
        <v>830</v>
      </c>
    </row>
    <row r="211" spans="1:3">
      <c r="A211" s="11"/>
      <c r="B211" s="18"/>
      <c r="C211" s="18"/>
    </row>
    <row r="212" spans="1:3" ht="56.25">
      <c r="A212" s="11"/>
      <c r="B212" s="52">
        <v>-14</v>
      </c>
      <c r="C212" s="53" t="s">
        <v>831</v>
      </c>
    </row>
    <row r="213" spans="1:3">
      <c r="A213" s="11"/>
      <c r="B213" s="18"/>
      <c r="C213" s="18"/>
    </row>
    <row r="214" spans="1:3" ht="56.25">
      <c r="A214" s="11"/>
      <c r="B214" s="52">
        <v>-15</v>
      </c>
      <c r="C214" s="53" t="s">
        <v>832</v>
      </c>
    </row>
    <row r="215" spans="1:3">
      <c r="A215" s="11"/>
      <c r="B215" s="18"/>
      <c r="C215" s="18"/>
    </row>
    <row r="216" spans="1:3" ht="56.25">
      <c r="A216" s="11"/>
      <c r="B216" s="52">
        <v>-16</v>
      </c>
      <c r="C216" s="53" t="s">
        <v>833</v>
      </c>
    </row>
    <row r="217" spans="1:3">
      <c r="A217" s="11"/>
      <c r="B217" s="18"/>
      <c r="C217" s="18"/>
    </row>
    <row r="218" spans="1:3" ht="33.75">
      <c r="A218" s="11"/>
      <c r="B218" s="52">
        <v>-17</v>
      </c>
      <c r="C218" s="53" t="s">
        <v>834</v>
      </c>
    </row>
    <row r="219" spans="1:3">
      <c r="A219" s="11"/>
      <c r="B219" s="18"/>
      <c r="C219" s="18"/>
    </row>
    <row r="220" spans="1:3" ht="56.25">
      <c r="A220" s="11"/>
      <c r="B220" s="52">
        <v>-18</v>
      </c>
      <c r="C220" s="53" t="s">
        <v>835</v>
      </c>
    </row>
    <row r="221" spans="1:3">
      <c r="A221" s="11"/>
      <c r="B221" s="18"/>
      <c r="C221" s="18"/>
    </row>
    <row r="222" spans="1:3" ht="56.25">
      <c r="A222" s="11"/>
      <c r="B222" s="52">
        <v>-19</v>
      </c>
      <c r="C222" s="53" t="s">
        <v>836</v>
      </c>
    </row>
    <row r="223" spans="1:3">
      <c r="A223" s="11"/>
      <c r="B223" s="18"/>
      <c r="C223" s="18"/>
    </row>
    <row r="224" spans="1:3" ht="22.5">
      <c r="A224" s="11"/>
      <c r="B224" s="52">
        <v>-20</v>
      </c>
      <c r="C224" s="53" t="s">
        <v>837</v>
      </c>
    </row>
    <row r="225" spans="1:3">
      <c r="A225" s="11"/>
      <c r="B225" s="18"/>
      <c r="C225" s="18"/>
    </row>
    <row r="226" spans="1:3" ht="22.5">
      <c r="A226" s="11"/>
      <c r="B226" s="52">
        <v>-21</v>
      </c>
      <c r="C226" s="53" t="s">
        <v>838</v>
      </c>
    </row>
    <row r="227" spans="1:3">
      <c r="A227" s="11"/>
      <c r="B227" s="18"/>
      <c r="C227" s="18"/>
    </row>
    <row r="228" spans="1:3" ht="33.75">
      <c r="A228" s="11"/>
      <c r="B228" s="52">
        <v>-22</v>
      </c>
      <c r="C228" s="53" t="s">
        <v>839</v>
      </c>
    </row>
    <row r="229" spans="1:3">
      <c r="A229" s="11"/>
      <c r="B229" s="18"/>
      <c r="C229" s="18"/>
    </row>
    <row r="230" spans="1:3" ht="45">
      <c r="A230" s="11"/>
      <c r="B230" s="52">
        <v>-23</v>
      </c>
      <c r="C230" s="53" t="s">
        <v>840</v>
      </c>
    </row>
    <row r="231" spans="1:3">
      <c r="A231" s="11"/>
      <c r="B231" s="18"/>
      <c r="C231" s="18"/>
    </row>
    <row r="232" spans="1:3">
      <c r="A232" s="11"/>
      <c r="B232" s="52">
        <v>-24</v>
      </c>
      <c r="C232" s="53" t="s">
        <v>841</v>
      </c>
    </row>
    <row r="233" spans="1:3">
      <c r="A233" s="11"/>
      <c r="B233" s="18"/>
      <c r="C233" s="18"/>
    </row>
    <row r="234" spans="1:3" ht="33.75">
      <c r="A234" s="11"/>
      <c r="B234" s="52">
        <v>-25</v>
      </c>
      <c r="C234" s="53" t="s">
        <v>842</v>
      </c>
    </row>
    <row r="235" spans="1:3">
      <c r="A235" s="11"/>
      <c r="B235" s="18"/>
      <c r="C235" s="18"/>
    </row>
    <row r="236" spans="1:3" ht="33.75">
      <c r="A236" s="11"/>
      <c r="B236" s="52">
        <v>-26</v>
      </c>
      <c r="C236" s="53" t="s">
        <v>843</v>
      </c>
    </row>
    <row r="237" spans="1:3">
      <c r="A237" s="11"/>
      <c r="B237" s="18"/>
      <c r="C237" s="18"/>
    </row>
    <row r="238" spans="1:3" ht="33.75">
      <c r="A238" s="11"/>
      <c r="B238" s="52">
        <v>-27</v>
      </c>
      <c r="C238" s="53" t="s">
        <v>844</v>
      </c>
    </row>
    <row r="239" spans="1:3">
      <c r="A239" s="11"/>
      <c r="B239" s="18"/>
      <c r="C239" s="18"/>
    </row>
    <row r="240" spans="1:3" ht="33.75">
      <c r="A240" s="11"/>
      <c r="B240" s="52">
        <v>-28</v>
      </c>
      <c r="C240" s="53" t="s">
        <v>845</v>
      </c>
    </row>
    <row r="241" spans="1:29">
      <c r="A241" s="11"/>
      <c r="B241" s="18"/>
      <c r="C241" s="18"/>
    </row>
    <row r="242" spans="1:29" ht="56.25">
      <c r="A242" s="11"/>
      <c r="B242" s="52">
        <v>-29</v>
      </c>
      <c r="C242" s="53" t="s">
        <v>846</v>
      </c>
    </row>
    <row r="243" spans="1:29">
      <c r="A243" s="11"/>
      <c r="B243" s="18"/>
      <c r="C243" s="18"/>
    </row>
    <row r="244" spans="1:29" ht="45">
      <c r="A244" s="11"/>
      <c r="B244" s="52">
        <v>-30</v>
      </c>
      <c r="C244" s="53" t="s">
        <v>847</v>
      </c>
    </row>
    <row r="245" spans="1:29" ht="15" customHeight="1">
      <c r="A245" s="11" t="s">
        <v>1361</v>
      </c>
      <c r="B245" s="10" t="s">
        <v>4</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row>
    <row r="246" spans="1:29">
      <c r="A246" s="11"/>
      <c r="B246" s="79" t="s">
        <v>848</v>
      </c>
      <c r="C246" s="79"/>
      <c r="D246" s="79"/>
      <c r="E246" s="79"/>
      <c r="F246" s="79"/>
      <c r="G246" s="79"/>
      <c r="H246" s="79"/>
      <c r="I246" s="79"/>
      <c r="J246" s="79"/>
      <c r="K246" s="79"/>
      <c r="L246" s="79"/>
      <c r="M246" s="79"/>
      <c r="N246" s="79"/>
      <c r="O246" s="79"/>
      <c r="P246" s="79"/>
      <c r="Q246" s="79"/>
      <c r="R246" s="79"/>
      <c r="S246" s="79"/>
      <c r="T246" s="79"/>
      <c r="U246" s="79"/>
      <c r="V246" s="79"/>
      <c r="W246" s="79"/>
      <c r="X246" s="79"/>
      <c r="Y246" s="79"/>
      <c r="Z246" s="79"/>
      <c r="AA246" s="79"/>
      <c r="AB246" s="79"/>
      <c r="AC246" s="79"/>
    </row>
    <row r="247" spans="1:29">
      <c r="A247" s="11"/>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row>
    <row r="248" spans="1:29">
      <c r="A248" s="11"/>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row>
    <row r="249" spans="1:29">
      <c r="A249" s="11"/>
      <c r="B249" s="42"/>
      <c r="C249" s="61" t="s">
        <v>146</v>
      </c>
      <c r="D249" s="61"/>
      <c r="E249" s="61"/>
      <c r="F249" s="42"/>
      <c r="G249" s="61" t="s">
        <v>849</v>
      </c>
      <c r="H249" s="61"/>
      <c r="I249" s="61"/>
      <c r="J249" s="42"/>
      <c r="K249" s="61" t="s">
        <v>852</v>
      </c>
      <c r="L249" s="61"/>
      <c r="M249" s="61"/>
      <c r="N249" s="42"/>
      <c r="O249" s="61" t="s">
        <v>853</v>
      </c>
      <c r="P249" s="61"/>
      <c r="Q249" s="61"/>
      <c r="R249" s="42"/>
      <c r="S249" s="61" t="s">
        <v>855</v>
      </c>
      <c r="T249" s="61"/>
      <c r="U249" s="61"/>
      <c r="V249" s="42"/>
      <c r="W249" s="61" t="s">
        <v>857</v>
      </c>
      <c r="X249" s="61"/>
      <c r="Y249" s="61"/>
      <c r="Z249" s="42"/>
      <c r="AA249" s="61" t="s">
        <v>348</v>
      </c>
      <c r="AB249" s="61"/>
      <c r="AC249" s="61"/>
    </row>
    <row r="250" spans="1:29">
      <c r="A250" s="11"/>
      <c r="B250" s="42"/>
      <c r="C250" s="61"/>
      <c r="D250" s="61"/>
      <c r="E250" s="61"/>
      <c r="F250" s="42"/>
      <c r="G250" s="61" t="s">
        <v>850</v>
      </c>
      <c r="H250" s="61"/>
      <c r="I250" s="61"/>
      <c r="J250" s="42"/>
      <c r="K250" s="61" t="s">
        <v>851</v>
      </c>
      <c r="L250" s="61"/>
      <c r="M250" s="61"/>
      <c r="N250" s="42"/>
      <c r="O250" s="61" t="s">
        <v>854</v>
      </c>
      <c r="P250" s="61"/>
      <c r="Q250" s="61"/>
      <c r="R250" s="42"/>
      <c r="S250" s="61" t="s">
        <v>856</v>
      </c>
      <c r="T250" s="61"/>
      <c r="U250" s="61"/>
      <c r="V250" s="42"/>
      <c r="W250" s="61" t="s">
        <v>858</v>
      </c>
      <c r="X250" s="61"/>
      <c r="Y250" s="61"/>
      <c r="Z250" s="42"/>
      <c r="AA250" s="61" t="s">
        <v>349</v>
      </c>
      <c r="AB250" s="61"/>
      <c r="AC250" s="61"/>
    </row>
    <row r="251" spans="1:29" ht="15.75" thickBot="1">
      <c r="A251" s="11"/>
      <c r="B251" s="42"/>
      <c r="C251" s="62"/>
      <c r="D251" s="62"/>
      <c r="E251" s="62"/>
      <c r="F251" s="42"/>
      <c r="G251" s="62" t="s">
        <v>851</v>
      </c>
      <c r="H251" s="62"/>
      <c r="I251" s="62"/>
      <c r="J251" s="42"/>
      <c r="K251" s="63"/>
      <c r="L251" s="63"/>
      <c r="M251" s="63"/>
      <c r="N251" s="42"/>
      <c r="O251" s="63"/>
      <c r="P251" s="63"/>
      <c r="Q251" s="63"/>
      <c r="R251" s="42"/>
      <c r="S251" s="63"/>
      <c r="T251" s="63"/>
      <c r="U251" s="63"/>
      <c r="V251" s="42"/>
      <c r="W251" s="63"/>
      <c r="X251" s="63"/>
      <c r="Y251" s="63"/>
      <c r="Z251" s="42"/>
      <c r="AA251" s="62" t="s">
        <v>859</v>
      </c>
      <c r="AB251" s="62"/>
      <c r="AC251" s="62"/>
    </row>
    <row r="252" spans="1:29">
      <c r="A252" s="11"/>
      <c r="B252" s="32" t="s">
        <v>860</v>
      </c>
      <c r="C252" s="64" t="s">
        <v>319</v>
      </c>
      <c r="D252" s="69">
        <v>2565</v>
      </c>
      <c r="E252" s="67"/>
      <c r="F252" s="35"/>
      <c r="G252" s="64" t="s">
        <v>319</v>
      </c>
      <c r="H252" s="69">
        <v>2565</v>
      </c>
      <c r="I252" s="67"/>
      <c r="J252" s="35"/>
      <c r="K252" s="64" t="s">
        <v>319</v>
      </c>
      <c r="L252" s="50" t="s">
        <v>362</v>
      </c>
      <c r="M252" s="67"/>
      <c r="N252" s="35"/>
      <c r="O252" s="64" t="s">
        <v>319</v>
      </c>
      <c r="P252" s="50" t="s">
        <v>362</v>
      </c>
      <c r="Q252" s="67"/>
      <c r="R252" s="35"/>
      <c r="S252" s="64" t="s">
        <v>319</v>
      </c>
      <c r="T252" s="50" t="s">
        <v>362</v>
      </c>
      <c r="U252" s="67"/>
      <c r="V252" s="35"/>
      <c r="W252" s="64" t="s">
        <v>319</v>
      </c>
      <c r="X252" s="50" t="s">
        <v>362</v>
      </c>
      <c r="Y252" s="67"/>
      <c r="Z252" s="35"/>
      <c r="AA252" s="64" t="s">
        <v>319</v>
      </c>
      <c r="AB252" s="50" t="s">
        <v>362</v>
      </c>
      <c r="AC252" s="67"/>
    </row>
    <row r="253" spans="1:29">
      <c r="A253" s="11"/>
      <c r="B253" s="32"/>
      <c r="C253" s="32"/>
      <c r="D253" s="33"/>
      <c r="E253" s="35"/>
      <c r="F253" s="35"/>
      <c r="G253" s="32"/>
      <c r="H253" s="33"/>
      <c r="I253" s="35"/>
      <c r="J253" s="35"/>
      <c r="K253" s="32"/>
      <c r="L253" s="49"/>
      <c r="M253" s="35"/>
      <c r="N253" s="35"/>
      <c r="O253" s="32"/>
      <c r="P253" s="49"/>
      <c r="Q253" s="35"/>
      <c r="R253" s="35"/>
      <c r="S253" s="32"/>
      <c r="T253" s="49"/>
      <c r="U253" s="35"/>
      <c r="V253" s="35"/>
      <c r="W253" s="32"/>
      <c r="X253" s="49"/>
      <c r="Y253" s="35"/>
      <c r="Z253" s="35"/>
      <c r="AA253" s="32"/>
      <c r="AB253" s="49"/>
      <c r="AC253" s="35"/>
    </row>
    <row r="254" spans="1:29">
      <c r="A254" s="11"/>
      <c r="B254" s="71">
        <v>2014</v>
      </c>
      <c r="C254" s="41">
        <v>67287</v>
      </c>
      <c r="D254" s="41"/>
      <c r="E254" s="42"/>
      <c r="F254" s="42"/>
      <c r="G254" s="41">
        <v>45588</v>
      </c>
      <c r="H254" s="41"/>
      <c r="I254" s="42"/>
      <c r="J254" s="42"/>
      <c r="K254" s="37" t="s">
        <v>362</v>
      </c>
      <c r="L254" s="37"/>
      <c r="M254" s="42"/>
      <c r="N254" s="42"/>
      <c r="O254" s="37" t="s">
        <v>362</v>
      </c>
      <c r="P254" s="37"/>
      <c r="Q254" s="42"/>
      <c r="R254" s="42"/>
      <c r="S254" s="41">
        <v>8744</v>
      </c>
      <c r="T254" s="41"/>
      <c r="U254" s="42"/>
      <c r="V254" s="42"/>
      <c r="W254" s="41">
        <v>12955</v>
      </c>
      <c r="X254" s="41"/>
      <c r="Y254" s="42"/>
      <c r="Z254" s="42"/>
      <c r="AA254" s="37" t="s">
        <v>362</v>
      </c>
      <c r="AB254" s="37"/>
      <c r="AC254" s="42"/>
    </row>
    <row r="255" spans="1:29">
      <c r="A255" s="11"/>
      <c r="B255" s="71"/>
      <c r="C255" s="41"/>
      <c r="D255" s="41"/>
      <c r="E255" s="42"/>
      <c r="F255" s="42"/>
      <c r="G255" s="41"/>
      <c r="H255" s="41"/>
      <c r="I255" s="42"/>
      <c r="J255" s="42"/>
      <c r="K255" s="37"/>
      <c r="L255" s="37"/>
      <c r="M255" s="42"/>
      <c r="N255" s="42"/>
      <c r="O255" s="37"/>
      <c r="P255" s="37"/>
      <c r="Q255" s="42"/>
      <c r="R255" s="42"/>
      <c r="S255" s="41"/>
      <c r="T255" s="41"/>
      <c r="U255" s="42"/>
      <c r="V255" s="42"/>
      <c r="W255" s="41"/>
      <c r="X255" s="41"/>
      <c r="Y255" s="42"/>
      <c r="Z255" s="42"/>
      <c r="AA255" s="37"/>
      <c r="AB255" s="37"/>
      <c r="AC255" s="42"/>
    </row>
    <row r="256" spans="1:29">
      <c r="A256" s="11"/>
      <c r="B256" s="32">
        <v>2015</v>
      </c>
      <c r="C256" s="33">
        <v>130437</v>
      </c>
      <c r="D256" s="33"/>
      <c r="E256" s="35"/>
      <c r="F256" s="35"/>
      <c r="G256" s="33">
        <v>130437</v>
      </c>
      <c r="H256" s="33"/>
      <c r="I256" s="35"/>
      <c r="J256" s="35"/>
      <c r="K256" s="49" t="s">
        <v>362</v>
      </c>
      <c r="L256" s="49"/>
      <c r="M256" s="35"/>
      <c r="N256" s="35"/>
      <c r="O256" s="49" t="s">
        <v>362</v>
      </c>
      <c r="P256" s="49"/>
      <c r="Q256" s="35"/>
      <c r="R256" s="35"/>
      <c r="S256" s="49" t="s">
        <v>362</v>
      </c>
      <c r="T256" s="49"/>
      <c r="U256" s="35"/>
      <c r="V256" s="35"/>
      <c r="W256" s="49" t="s">
        <v>362</v>
      </c>
      <c r="X256" s="49"/>
      <c r="Y256" s="35"/>
      <c r="Z256" s="35"/>
      <c r="AA256" s="49" t="s">
        <v>362</v>
      </c>
      <c r="AB256" s="49"/>
      <c r="AC256" s="35"/>
    </row>
    <row r="257" spans="1:29">
      <c r="A257" s="11"/>
      <c r="B257" s="32"/>
      <c r="C257" s="33"/>
      <c r="D257" s="33"/>
      <c r="E257" s="35"/>
      <c r="F257" s="35"/>
      <c r="G257" s="33"/>
      <c r="H257" s="33"/>
      <c r="I257" s="35"/>
      <c r="J257" s="35"/>
      <c r="K257" s="49"/>
      <c r="L257" s="49"/>
      <c r="M257" s="35"/>
      <c r="N257" s="35"/>
      <c r="O257" s="49"/>
      <c r="P257" s="49"/>
      <c r="Q257" s="35"/>
      <c r="R257" s="35"/>
      <c r="S257" s="49"/>
      <c r="T257" s="49"/>
      <c r="U257" s="35"/>
      <c r="V257" s="35"/>
      <c r="W257" s="49"/>
      <c r="X257" s="49"/>
      <c r="Y257" s="35"/>
      <c r="Z257" s="35"/>
      <c r="AA257" s="49"/>
      <c r="AB257" s="49"/>
      <c r="AC257" s="35"/>
    </row>
    <row r="258" spans="1:29">
      <c r="A258" s="11"/>
      <c r="B258" s="71">
        <v>2016</v>
      </c>
      <c r="C258" s="41">
        <v>298749</v>
      </c>
      <c r="D258" s="41"/>
      <c r="E258" s="42"/>
      <c r="F258" s="42"/>
      <c r="G258" s="41">
        <v>126249</v>
      </c>
      <c r="H258" s="41"/>
      <c r="I258" s="42"/>
      <c r="J258" s="42"/>
      <c r="K258" s="37" t="s">
        <v>362</v>
      </c>
      <c r="L258" s="37"/>
      <c r="M258" s="42"/>
      <c r="N258" s="42"/>
      <c r="O258" s="37" t="s">
        <v>362</v>
      </c>
      <c r="P258" s="37"/>
      <c r="Q258" s="42"/>
      <c r="R258" s="42"/>
      <c r="S258" s="37" t="s">
        <v>362</v>
      </c>
      <c r="T258" s="37"/>
      <c r="U258" s="42"/>
      <c r="V258" s="42"/>
      <c r="W258" s="41">
        <v>172500</v>
      </c>
      <c r="X258" s="41"/>
      <c r="Y258" s="42"/>
      <c r="Z258" s="42"/>
      <c r="AA258" s="37" t="s">
        <v>362</v>
      </c>
      <c r="AB258" s="37"/>
      <c r="AC258" s="42"/>
    </row>
    <row r="259" spans="1:29">
      <c r="A259" s="11"/>
      <c r="B259" s="71"/>
      <c r="C259" s="41"/>
      <c r="D259" s="41"/>
      <c r="E259" s="42"/>
      <c r="F259" s="42"/>
      <c r="G259" s="41"/>
      <c r="H259" s="41"/>
      <c r="I259" s="42"/>
      <c r="J259" s="42"/>
      <c r="K259" s="37"/>
      <c r="L259" s="37"/>
      <c r="M259" s="42"/>
      <c r="N259" s="42"/>
      <c r="O259" s="37"/>
      <c r="P259" s="37"/>
      <c r="Q259" s="42"/>
      <c r="R259" s="42"/>
      <c r="S259" s="37"/>
      <c r="T259" s="37"/>
      <c r="U259" s="42"/>
      <c r="V259" s="42"/>
      <c r="W259" s="41"/>
      <c r="X259" s="41"/>
      <c r="Y259" s="42"/>
      <c r="Z259" s="42"/>
      <c r="AA259" s="37"/>
      <c r="AB259" s="37"/>
      <c r="AC259" s="42"/>
    </row>
    <row r="260" spans="1:29">
      <c r="A260" s="11"/>
      <c r="B260" s="32">
        <v>2017</v>
      </c>
      <c r="C260" s="33">
        <v>278236</v>
      </c>
      <c r="D260" s="33"/>
      <c r="E260" s="35"/>
      <c r="F260" s="35"/>
      <c r="G260" s="33">
        <v>278236</v>
      </c>
      <c r="H260" s="33"/>
      <c r="I260" s="35"/>
      <c r="J260" s="35"/>
      <c r="K260" s="49" t="s">
        <v>362</v>
      </c>
      <c r="L260" s="49"/>
      <c r="M260" s="35"/>
      <c r="N260" s="35"/>
      <c r="O260" s="49" t="s">
        <v>362</v>
      </c>
      <c r="P260" s="49"/>
      <c r="Q260" s="35"/>
      <c r="R260" s="35"/>
      <c r="S260" s="49" t="s">
        <v>362</v>
      </c>
      <c r="T260" s="49"/>
      <c r="U260" s="35"/>
      <c r="V260" s="35"/>
      <c r="W260" s="49" t="s">
        <v>362</v>
      </c>
      <c r="X260" s="49"/>
      <c r="Y260" s="35"/>
      <c r="Z260" s="35"/>
      <c r="AA260" s="49" t="s">
        <v>362</v>
      </c>
      <c r="AB260" s="49"/>
      <c r="AC260" s="35"/>
    </row>
    <row r="261" spans="1:29">
      <c r="A261" s="11"/>
      <c r="B261" s="32"/>
      <c r="C261" s="33"/>
      <c r="D261" s="33"/>
      <c r="E261" s="35"/>
      <c r="F261" s="35"/>
      <c r="G261" s="33"/>
      <c r="H261" s="33"/>
      <c r="I261" s="35"/>
      <c r="J261" s="35"/>
      <c r="K261" s="49"/>
      <c r="L261" s="49"/>
      <c r="M261" s="35"/>
      <c r="N261" s="35"/>
      <c r="O261" s="49"/>
      <c r="P261" s="49"/>
      <c r="Q261" s="35"/>
      <c r="R261" s="35"/>
      <c r="S261" s="49"/>
      <c r="T261" s="49"/>
      <c r="U261" s="35"/>
      <c r="V261" s="35"/>
      <c r="W261" s="49"/>
      <c r="X261" s="49"/>
      <c r="Y261" s="35"/>
      <c r="Z261" s="35"/>
      <c r="AA261" s="49"/>
      <c r="AB261" s="49"/>
      <c r="AC261" s="35"/>
    </row>
    <row r="262" spans="1:29">
      <c r="A262" s="11"/>
      <c r="B262" s="71" t="s">
        <v>510</v>
      </c>
      <c r="C262" s="41">
        <v>3652735</v>
      </c>
      <c r="D262" s="41"/>
      <c r="E262" s="42"/>
      <c r="F262" s="42"/>
      <c r="G262" s="41">
        <v>1202636</v>
      </c>
      <c r="H262" s="41"/>
      <c r="I262" s="42"/>
      <c r="J262" s="42"/>
      <c r="K262" s="41">
        <v>1631195</v>
      </c>
      <c r="L262" s="41"/>
      <c r="M262" s="42"/>
      <c r="N262" s="42"/>
      <c r="O262" s="41">
        <v>97937</v>
      </c>
      <c r="P262" s="41"/>
      <c r="Q262" s="42"/>
      <c r="R262" s="42"/>
      <c r="S262" s="41">
        <v>14850</v>
      </c>
      <c r="T262" s="41"/>
      <c r="U262" s="42"/>
      <c r="V262" s="42"/>
      <c r="W262" s="41">
        <v>426000</v>
      </c>
      <c r="X262" s="41"/>
      <c r="Y262" s="42"/>
      <c r="Z262" s="42"/>
      <c r="AA262" s="41">
        <v>280117</v>
      </c>
      <c r="AB262" s="41"/>
      <c r="AC262" s="42"/>
    </row>
    <row r="263" spans="1:29" ht="15.75" thickBot="1">
      <c r="A263" s="11"/>
      <c r="B263" s="71"/>
      <c r="C263" s="46"/>
      <c r="D263" s="46"/>
      <c r="E263" s="48"/>
      <c r="F263" s="42"/>
      <c r="G263" s="46"/>
      <c r="H263" s="46"/>
      <c r="I263" s="48"/>
      <c r="J263" s="42"/>
      <c r="K263" s="46"/>
      <c r="L263" s="46"/>
      <c r="M263" s="48"/>
      <c r="N263" s="42"/>
      <c r="O263" s="46"/>
      <c r="P263" s="46"/>
      <c r="Q263" s="48"/>
      <c r="R263" s="42"/>
      <c r="S263" s="46"/>
      <c r="T263" s="46"/>
      <c r="U263" s="48"/>
      <c r="V263" s="42"/>
      <c r="W263" s="46"/>
      <c r="X263" s="46"/>
      <c r="Y263" s="48"/>
      <c r="Z263" s="42"/>
      <c r="AA263" s="46"/>
      <c r="AB263" s="46"/>
      <c r="AC263" s="48"/>
    </row>
    <row r="264" spans="1:29">
      <c r="A264" s="11"/>
      <c r="B264" s="32" t="s">
        <v>146</v>
      </c>
      <c r="C264" s="64" t="s">
        <v>319</v>
      </c>
      <c r="D264" s="69">
        <v>4430009</v>
      </c>
      <c r="E264" s="67"/>
      <c r="F264" s="35"/>
      <c r="G264" s="64" t="s">
        <v>319</v>
      </c>
      <c r="H264" s="69">
        <v>1785711</v>
      </c>
      <c r="I264" s="67"/>
      <c r="J264" s="35"/>
      <c r="K264" s="64" t="s">
        <v>319</v>
      </c>
      <c r="L264" s="69">
        <v>1631195</v>
      </c>
      <c r="M264" s="67"/>
      <c r="N264" s="35"/>
      <c r="O264" s="64" t="s">
        <v>319</v>
      </c>
      <c r="P264" s="69">
        <v>97937</v>
      </c>
      <c r="Q264" s="67"/>
      <c r="R264" s="35"/>
      <c r="S264" s="64" t="s">
        <v>319</v>
      </c>
      <c r="T264" s="69">
        <v>23594</v>
      </c>
      <c r="U264" s="67"/>
      <c r="V264" s="35"/>
      <c r="W264" s="64" t="s">
        <v>319</v>
      </c>
      <c r="X264" s="69">
        <v>611455</v>
      </c>
      <c r="Y264" s="67"/>
      <c r="Z264" s="35"/>
      <c r="AA264" s="64" t="s">
        <v>319</v>
      </c>
      <c r="AB264" s="69">
        <v>280117</v>
      </c>
      <c r="AC264" s="67"/>
    </row>
    <row r="265" spans="1:29" ht="15.75" thickBot="1">
      <c r="A265" s="11"/>
      <c r="B265" s="32"/>
      <c r="C265" s="87"/>
      <c r="D265" s="88"/>
      <c r="E265" s="89"/>
      <c r="F265" s="35"/>
      <c r="G265" s="87"/>
      <c r="H265" s="88"/>
      <c r="I265" s="89"/>
      <c r="J265" s="35"/>
      <c r="K265" s="87"/>
      <c r="L265" s="88"/>
      <c r="M265" s="89"/>
      <c r="N265" s="35"/>
      <c r="O265" s="87"/>
      <c r="P265" s="88"/>
      <c r="Q265" s="89"/>
      <c r="R265" s="35"/>
      <c r="S265" s="87"/>
      <c r="T265" s="88"/>
      <c r="U265" s="89"/>
      <c r="V265" s="35"/>
      <c r="W265" s="87"/>
      <c r="X265" s="88"/>
      <c r="Y265" s="89"/>
      <c r="Z265" s="35"/>
      <c r="AA265" s="87"/>
      <c r="AB265" s="88"/>
      <c r="AC265" s="89"/>
    </row>
    <row r="266" spans="1:29" ht="15.75" thickTop="1">
      <c r="A266" s="11"/>
      <c r="B266" s="71" t="s">
        <v>370</v>
      </c>
      <c r="C266" s="71"/>
      <c r="D266" s="71"/>
      <c r="E266" s="71"/>
      <c r="F266" s="71"/>
      <c r="G266" s="71"/>
      <c r="H266" s="71"/>
      <c r="I266" s="71"/>
      <c r="J266" s="71"/>
      <c r="K266" s="71"/>
      <c r="L266" s="71"/>
      <c r="M266" s="71"/>
      <c r="N266" s="71"/>
      <c r="O266" s="71"/>
      <c r="P266" s="71"/>
      <c r="Q266" s="71"/>
      <c r="R266" s="71"/>
      <c r="S266" s="71"/>
      <c r="T266" s="71"/>
      <c r="U266" s="71"/>
      <c r="V266" s="71"/>
      <c r="W266" s="71"/>
      <c r="X266" s="71"/>
      <c r="Y266" s="71"/>
      <c r="Z266" s="71"/>
      <c r="AA266" s="71"/>
      <c r="AB266" s="71"/>
      <c r="AC266" s="71"/>
    </row>
    <row r="267" spans="1:29">
      <c r="A267" s="11"/>
      <c r="B267" s="18"/>
      <c r="C267" s="18"/>
    </row>
    <row r="268" spans="1:29" ht="101.25">
      <c r="A268" s="11"/>
      <c r="B268" s="52">
        <v>-1</v>
      </c>
      <c r="C268" s="53" t="s">
        <v>861</v>
      </c>
    </row>
  </sheetData>
  <mergeCells count="1700">
    <mergeCell ref="B184:AC184"/>
    <mergeCell ref="A245:A268"/>
    <mergeCell ref="B245:AC245"/>
    <mergeCell ref="B246:AC246"/>
    <mergeCell ref="B266:AC266"/>
    <mergeCell ref="AA264:AA265"/>
    <mergeCell ref="AB264:AB265"/>
    <mergeCell ref="AC264:AC265"/>
    <mergeCell ref="A1:A2"/>
    <mergeCell ref="B1:AC1"/>
    <mergeCell ref="B2:AC2"/>
    <mergeCell ref="B3:AC3"/>
    <mergeCell ref="A4:A244"/>
    <mergeCell ref="B4:AC4"/>
    <mergeCell ref="B5:AC5"/>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Z262:Z263"/>
    <mergeCell ref="AA262:AB263"/>
    <mergeCell ref="AC262:AC263"/>
    <mergeCell ref="B264:B265"/>
    <mergeCell ref="C264:C265"/>
    <mergeCell ref="D264:D265"/>
    <mergeCell ref="E264:E265"/>
    <mergeCell ref="F264:F265"/>
    <mergeCell ref="G264:G265"/>
    <mergeCell ref="H264:H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Z252:Z253"/>
    <mergeCell ref="AA252:AA253"/>
    <mergeCell ref="AB252:AB253"/>
    <mergeCell ref="AC252:AC253"/>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V249:V251"/>
    <mergeCell ref="W249:Y249"/>
    <mergeCell ref="W250:Y250"/>
    <mergeCell ref="W251:Y251"/>
    <mergeCell ref="Z249:Z251"/>
    <mergeCell ref="AA249:AC249"/>
    <mergeCell ref="AA250:AC250"/>
    <mergeCell ref="AA251:AC251"/>
    <mergeCell ref="O249:Q249"/>
    <mergeCell ref="O250:Q250"/>
    <mergeCell ref="O251:Q251"/>
    <mergeCell ref="R249:R251"/>
    <mergeCell ref="S249:U249"/>
    <mergeCell ref="S250:U250"/>
    <mergeCell ref="S251:U251"/>
    <mergeCell ref="G251:I251"/>
    <mergeCell ref="J249:J251"/>
    <mergeCell ref="K249:M249"/>
    <mergeCell ref="K250:M250"/>
    <mergeCell ref="K251:M251"/>
    <mergeCell ref="N249:N251"/>
    <mergeCell ref="T182:T183"/>
    <mergeCell ref="U182:U183"/>
    <mergeCell ref="V182:V183"/>
    <mergeCell ref="W182:W183"/>
    <mergeCell ref="B247:AC247"/>
    <mergeCell ref="B249:B251"/>
    <mergeCell ref="C249:E251"/>
    <mergeCell ref="F249:F251"/>
    <mergeCell ref="G249:I249"/>
    <mergeCell ref="G250:I250"/>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80:P181"/>
    <mergeCell ref="Q180:R181"/>
    <mergeCell ref="S180:S181"/>
    <mergeCell ref="T180:T181"/>
    <mergeCell ref="U180:V181"/>
    <mergeCell ref="W180:W181"/>
    <mergeCell ref="H180:H181"/>
    <mergeCell ref="I180:J181"/>
    <mergeCell ref="K180:K181"/>
    <mergeCell ref="L180:L181"/>
    <mergeCell ref="M180:N181"/>
    <mergeCell ref="O180:O181"/>
    <mergeCell ref="B180:B181"/>
    <mergeCell ref="C180:C181"/>
    <mergeCell ref="D180:D181"/>
    <mergeCell ref="E180:E181"/>
    <mergeCell ref="F180:F181"/>
    <mergeCell ref="G180:G181"/>
    <mergeCell ref="P178:P179"/>
    <mergeCell ref="Q178:R179"/>
    <mergeCell ref="S178:S179"/>
    <mergeCell ref="T178:T179"/>
    <mergeCell ref="U178:V179"/>
    <mergeCell ref="W178:W179"/>
    <mergeCell ref="H178:H179"/>
    <mergeCell ref="I178:J179"/>
    <mergeCell ref="K178:K179"/>
    <mergeCell ref="L178:L179"/>
    <mergeCell ref="M178:N179"/>
    <mergeCell ref="O178:O179"/>
    <mergeCell ref="B178:B179"/>
    <mergeCell ref="C178:C179"/>
    <mergeCell ref="D178:D179"/>
    <mergeCell ref="E178:E179"/>
    <mergeCell ref="F178:F179"/>
    <mergeCell ref="G178:G179"/>
    <mergeCell ref="P176:P177"/>
    <mergeCell ref="Q176:R177"/>
    <mergeCell ref="S176:S177"/>
    <mergeCell ref="T176:T177"/>
    <mergeCell ref="U176:V177"/>
    <mergeCell ref="W176:W177"/>
    <mergeCell ref="H176:H177"/>
    <mergeCell ref="I176:J177"/>
    <mergeCell ref="K176:K177"/>
    <mergeCell ref="L176:L177"/>
    <mergeCell ref="M176:N177"/>
    <mergeCell ref="O176:O177"/>
    <mergeCell ref="B176:B177"/>
    <mergeCell ref="C176:C177"/>
    <mergeCell ref="D176:D177"/>
    <mergeCell ref="E176:E177"/>
    <mergeCell ref="F176:F177"/>
    <mergeCell ref="G176:G177"/>
    <mergeCell ref="P174:P175"/>
    <mergeCell ref="Q174:R175"/>
    <mergeCell ref="S174:S175"/>
    <mergeCell ref="T174:T175"/>
    <mergeCell ref="U174:V175"/>
    <mergeCell ref="W174:W175"/>
    <mergeCell ref="H174:H175"/>
    <mergeCell ref="I174:J175"/>
    <mergeCell ref="K174:K175"/>
    <mergeCell ref="L174:L175"/>
    <mergeCell ref="M174:N175"/>
    <mergeCell ref="O174:O175"/>
    <mergeCell ref="B174:B175"/>
    <mergeCell ref="C174:C175"/>
    <mergeCell ref="D174:D175"/>
    <mergeCell ref="E174:E175"/>
    <mergeCell ref="F174:F175"/>
    <mergeCell ref="G174:G175"/>
    <mergeCell ref="P172:P173"/>
    <mergeCell ref="Q172:R173"/>
    <mergeCell ref="S172:S173"/>
    <mergeCell ref="T172:T173"/>
    <mergeCell ref="U172:V173"/>
    <mergeCell ref="W172:W173"/>
    <mergeCell ref="H172:H173"/>
    <mergeCell ref="I172:J173"/>
    <mergeCell ref="K172:K173"/>
    <mergeCell ref="L172:L173"/>
    <mergeCell ref="M172:N173"/>
    <mergeCell ref="O172:O173"/>
    <mergeCell ref="B172:B173"/>
    <mergeCell ref="C172:C173"/>
    <mergeCell ref="D172:D173"/>
    <mergeCell ref="E172:E173"/>
    <mergeCell ref="F172:F173"/>
    <mergeCell ref="G172:G173"/>
    <mergeCell ref="P170:P171"/>
    <mergeCell ref="Q170:R171"/>
    <mergeCell ref="S170:S171"/>
    <mergeCell ref="T170:T171"/>
    <mergeCell ref="U170:V171"/>
    <mergeCell ref="W170:W171"/>
    <mergeCell ref="H170:H171"/>
    <mergeCell ref="I170:J171"/>
    <mergeCell ref="K170:K171"/>
    <mergeCell ref="L170:L171"/>
    <mergeCell ref="M170:N171"/>
    <mergeCell ref="O170:O171"/>
    <mergeCell ref="B170:B171"/>
    <mergeCell ref="C170:C171"/>
    <mergeCell ref="D170:D171"/>
    <mergeCell ref="E170:E171"/>
    <mergeCell ref="F170:F171"/>
    <mergeCell ref="G170:G171"/>
    <mergeCell ref="P168:P169"/>
    <mergeCell ref="Q168:R169"/>
    <mergeCell ref="S168:S169"/>
    <mergeCell ref="T168:T169"/>
    <mergeCell ref="U168:V169"/>
    <mergeCell ref="W168:W169"/>
    <mergeCell ref="H168:H169"/>
    <mergeCell ref="I168:J169"/>
    <mergeCell ref="K168:K169"/>
    <mergeCell ref="L168:L169"/>
    <mergeCell ref="M168:N169"/>
    <mergeCell ref="O168:O169"/>
    <mergeCell ref="B168:B169"/>
    <mergeCell ref="C168:C169"/>
    <mergeCell ref="D168:D169"/>
    <mergeCell ref="E168:E169"/>
    <mergeCell ref="F168:F169"/>
    <mergeCell ref="G168:G169"/>
    <mergeCell ref="P166:P167"/>
    <mergeCell ref="Q166:R167"/>
    <mergeCell ref="S166:S167"/>
    <mergeCell ref="T166:T167"/>
    <mergeCell ref="U166:V167"/>
    <mergeCell ref="W166:W167"/>
    <mergeCell ref="H166:H167"/>
    <mergeCell ref="I166:J167"/>
    <mergeCell ref="K166:K167"/>
    <mergeCell ref="L166:L167"/>
    <mergeCell ref="M166:N167"/>
    <mergeCell ref="O166:O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H164:H165"/>
    <mergeCell ref="I164:J165"/>
    <mergeCell ref="K164:K165"/>
    <mergeCell ref="L164:L165"/>
    <mergeCell ref="M164:N165"/>
    <mergeCell ref="O164:O165"/>
    <mergeCell ref="I163:K163"/>
    <mergeCell ref="M163:O163"/>
    <mergeCell ref="Q163:S163"/>
    <mergeCell ref="U163:W163"/>
    <mergeCell ref="B164:B165"/>
    <mergeCell ref="C164:C165"/>
    <mergeCell ref="D164:D165"/>
    <mergeCell ref="E164:E165"/>
    <mergeCell ref="F164:F165"/>
    <mergeCell ref="G164:G165"/>
    <mergeCell ref="P161:P162"/>
    <mergeCell ref="Q161:R162"/>
    <mergeCell ref="S161:S162"/>
    <mergeCell ref="T161:T162"/>
    <mergeCell ref="U161:V162"/>
    <mergeCell ref="W161:W162"/>
    <mergeCell ref="H161:H162"/>
    <mergeCell ref="I161:J162"/>
    <mergeCell ref="K161:K162"/>
    <mergeCell ref="L161:L162"/>
    <mergeCell ref="M161:N162"/>
    <mergeCell ref="O161:O162"/>
    <mergeCell ref="B161:B162"/>
    <mergeCell ref="C161:C162"/>
    <mergeCell ref="D161:D162"/>
    <mergeCell ref="E161:E162"/>
    <mergeCell ref="F161:F162"/>
    <mergeCell ref="G161:G162"/>
    <mergeCell ref="P159:P160"/>
    <mergeCell ref="Q159:R160"/>
    <mergeCell ref="S159:S160"/>
    <mergeCell ref="T159:T160"/>
    <mergeCell ref="U159:V160"/>
    <mergeCell ref="W159:W160"/>
    <mergeCell ref="H159:H160"/>
    <mergeCell ref="I159:J160"/>
    <mergeCell ref="K159:K160"/>
    <mergeCell ref="L159:L160"/>
    <mergeCell ref="M159:N160"/>
    <mergeCell ref="O159:O160"/>
    <mergeCell ref="B159:B160"/>
    <mergeCell ref="C159:C160"/>
    <mergeCell ref="D159:D160"/>
    <mergeCell ref="E159:E160"/>
    <mergeCell ref="F159:F160"/>
    <mergeCell ref="G159:G160"/>
    <mergeCell ref="P157:P158"/>
    <mergeCell ref="Q157:R158"/>
    <mergeCell ref="S157:S158"/>
    <mergeCell ref="T157:T158"/>
    <mergeCell ref="U157:V158"/>
    <mergeCell ref="W157:W158"/>
    <mergeCell ref="H157:H158"/>
    <mergeCell ref="I157:J158"/>
    <mergeCell ref="K157:K158"/>
    <mergeCell ref="L157:L158"/>
    <mergeCell ref="M157:N158"/>
    <mergeCell ref="O157:O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H155:H156"/>
    <mergeCell ref="I155:J156"/>
    <mergeCell ref="K155:K156"/>
    <mergeCell ref="L155:L156"/>
    <mergeCell ref="M155:N156"/>
    <mergeCell ref="O155:O156"/>
    <mergeCell ref="B155:B156"/>
    <mergeCell ref="C155:C156"/>
    <mergeCell ref="D155:D156"/>
    <mergeCell ref="E155:E156"/>
    <mergeCell ref="F155:F156"/>
    <mergeCell ref="G155:G156"/>
    <mergeCell ref="P153:P154"/>
    <mergeCell ref="Q153:R154"/>
    <mergeCell ref="S153:S154"/>
    <mergeCell ref="T153:T154"/>
    <mergeCell ref="U153:V154"/>
    <mergeCell ref="W153:W154"/>
    <mergeCell ref="H153:H154"/>
    <mergeCell ref="I153:J154"/>
    <mergeCell ref="K153:K154"/>
    <mergeCell ref="L153:L154"/>
    <mergeCell ref="M153:N154"/>
    <mergeCell ref="O153:O154"/>
    <mergeCell ref="B153:B154"/>
    <mergeCell ref="C153:C154"/>
    <mergeCell ref="D153:D154"/>
    <mergeCell ref="E153:E154"/>
    <mergeCell ref="F153:F154"/>
    <mergeCell ref="G153:G154"/>
    <mergeCell ref="P151:P152"/>
    <mergeCell ref="Q151:R152"/>
    <mergeCell ref="S151:S152"/>
    <mergeCell ref="T151:T152"/>
    <mergeCell ref="U151:V152"/>
    <mergeCell ref="W151:W152"/>
    <mergeCell ref="H151:H152"/>
    <mergeCell ref="I151:J152"/>
    <mergeCell ref="K151:K152"/>
    <mergeCell ref="L151:L152"/>
    <mergeCell ref="M151:N152"/>
    <mergeCell ref="O151:O152"/>
    <mergeCell ref="I150:K150"/>
    <mergeCell ref="M150:O150"/>
    <mergeCell ref="Q150:S150"/>
    <mergeCell ref="U150:W150"/>
    <mergeCell ref="B151:B152"/>
    <mergeCell ref="C151:C152"/>
    <mergeCell ref="D151:D152"/>
    <mergeCell ref="E151:E152"/>
    <mergeCell ref="F151:F152"/>
    <mergeCell ref="G151:G152"/>
    <mergeCell ref="P148:P149"/>
    <mergeCell ref="Q148:R149"/>
    <mergeCell ref="S148:S149"/>
    <mergeCell ref="T148:T149"/>
    <mergeCell ref="U148:V149"/>
    <mergeCell ref="W148:W149"/>
    <mergeCell ref="H148:H149"/>
    <mergeCell ref="I148:J149"/>
    <mergeCell ref="K148:K149"/>
    <mergeCell ref="L148:L149"/>
    <mergeCell ref="M148:N149"/>
    <mergeCell ref="O148:O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H146:H147"/>
    <mergeCell ref="I146:J147"/>
    <mergeCell ref="K146:K147"/>
    <mergeCell ref="L146:L147"/>
    <mergeCell ref="M146:N147"/>
    <mergeCell ref="O146:O147"/>
    <mergeCell ref="B146:B147"/>
    <mergeCell ref="C146:C147"/>
    <mergeCell ref="D146:D147"/>
    <mergeCell ref="E146:E147"/>
    <mergeCell ref="F146:F147"/>
    <mergeCell ref="G146:G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B144:B145"/>
    <mergeCell ref="C144:C145"/>
    <mergeCell ref="D144:D145"/>
    <mergeCell ref="E144:E145"/>
    <mergeCell ref="F144:F145"/>
    <mergeCell ref="G144:G145"/>
    <mergeCell ref="P142:P143"/>
    <mergeCell ref="Q142:R143"/>
    <mergeCell ref="S142:S143"/>
    <mergeCell ref="T142:T143"/>
    <mergeCell ref="U142:V143"/>
    <mergeCell ref="W142:W143"/>
    <mergeCell ref="H142:H143"/>
    <mergeCell ref="I142:J143"/>
    <mergeCell ref="K142:K143"/>
    <mergeCell ref="L142:L143"/>
    <mergeCell ref="M142:N143"/>
    <mergeCell ref="O142:O143"/>
    <mergeCell ref="B142:B143"/>
    <mergeCell ref="C142:C143"/>
    <mergeCell ref="D142:D143"/>
    <mergeCell ref="E142:E143"/>
    <mergeCell ref="F142:F143"/>
    <mergeCell ref="G142:G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I139:K139"/>
    <mergeCell ref="M139:O139"/>
    <mergeCell ref="Q139:S139"/>
    <mergeCell ref="U139:W139"/>
    <mergeCell ref="B140:B141"/>
    <mergeCell ref="C140:C141"/>
    <mergeCell ref="D140:D141"/>
    <mergeCell ref="E140:E141"/>
    <mergeCell ref="F140:F141"/>
    <mergeCell ref="G140:G141"/>
    <mergeCell ref="P137:P138"/>
    <mergeCell ref="Q137:R138"/>
    <mergeCell ref="S137:S138"/>
    <mergeCell ref="T137:T138"/>
    <mergeCell ref="U137:V138"/>
    <mergeCell ref="W137:W138"/>
    <mergeCell ref="H137:H138"/>
    <mergeCell ref="I137:J138"/>
    <mergeCell ref="K137:K138"/>
    <mergeCell ref="L137:L138"/>
    <mergeCell ref="M137:N138"/>
    <mergeCell ref="O137:O138"/>
    <mergeCell ref="B137:B138"/>
    <mergeCell ref="C137:C138"/>
    <mergeCell ref="D137:D138"/>
    <mergeCell ref="E137:E138"/>
    <mergeCell ref="F137:F138"/>
    <mergeCell ref="G137:G138"/>
    <mergeCell ref="P135:P136"/>
    <mergeCell ref="Q135:R136"/>
    <mergeCell ref="S135:S136"/>
    <mergeCell ref="T135:T136"/>
    <mergeCell ref="U135:V136"/>
    <mergeCell ref="W135:W136"/>
    <mergeCell ref="H135:H136"/>
    <mergeCell ref="I135:J136"/>
    <mergeCell ref="K135:K136"/>
    <mergeCell ref="L135:L136"/>
    <mergeCell ref="M135:N136"/>
    <mergeCell ref="O135:O136"/>
    <mergeCell ref="I134:K134"/>
    <mergeCell ref="M134:O134"/>
    <mergeCell ref="Q134:S134"/>
    <mergeCell ref="U134:W134"/>
    <mergeCell ref="B135:B136"/>
    <mergeCell ref="C135:C136"/>
    <mergeCell ref="D135:D136"/>
    <mergeCell ref="E135:E136"/>
    <mergeCell ref="F135:F136"/>
    <mergeCell ref="G135:G136"/>
    <mergeCell ref="P132:P133"/>
    <mergeCell ref="Q132:R133"/>
    <mergeCell ref="S132:S133"/>
    <mergeCell ref="T132:T133"/>
    <mergeCell ref="U132:V133"/>
    <mergeCell ref="W132:W133"/>
    <mergeCell ref="H132:H133"/>
    <mergeCell ref="I132:J133"/>
    <mergeCell ref="K132:K133"/>
    <mergeCell ref="L132:L133"/>
    <mergeCell ref="M132:N133"/>
    <mergeCell ref="O132:O133"/>
    <mergeCell ref="B132:B133"/>
    <mergeCell ref="C132:C133"/>
    <mergeCell ref="D132:D133"/>
    <mergeCell ref="E132:E133"/>
    <mergeCell ref="F132:F133"/>
    <mergeCell ref="G132:G133"/>
    <mergeCell ref="P130:P131"/>
    <mergeCell ref="Q130:R131"/>
    <mergeCell ref="S130:S131"/>
    <mergeCell ref="T130:T131"/>
    <mergeCell ref="U130:V131"/>
    <mergeCell ref="W130:W131"/>
    <mergeCell ref="H130:H131"/>
    <mergeCell ref="I130:J131"/>
    <mergeCell ref="K130:K131"/>
    <mergeCell ref="L130:L131"/>
    <mergeCell ref="M130:N131"/>
    <mergeCell ref="O130:O131"/>
    <mergeCell ref="I129:K129"/>
    <mergeCell ref="M129:O129"/>
    <mergeCell ref="Q129:S129"/>
    <mergeCell ref="U129:W129"/>
    <mergeCell ref="B130:B131"/>
    <mergeCell ref="C130:C131"/>
    <mergeCell ref="D130:D131"/>
    <mergeCell ref="E130:E131"/>
    <mergeCell ref="F130:F131"/>
    <mergeCell ref="G130:G131"/>
    <mergeCell ref="P127:P128"/>
    <mergeCell ref="Q127:R128"/>
    <mergeCell ref="S127:S128"/>
    <mergeCell ref="T127:T128"/>
    <mergeCell ref="U127:V128"/>
    <mergeCell ref="W127:W128"/>
    <mergeCell ref="H127:H128"/>
    <mergeCell ref="I127:J128"/>
    <mergeCell ref="K127:K128"/>
    <mergeCell ref="L127:L128"/>
    <mergeCell ref="M127:N128"/>
    <mergeCell ref="O127:O128"/>
    <mergeCell ref="B127:B128"/>
    <mergeCell ref="C127:C128"/>
    <mergeCell ref="D127:D128"/>
    <mergeCell ref="E127:E128"/>
    <mergeCell ref="F127:F128"/>
    <mergeCell ref="G127:G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B125:B126"/>
    <mergeCell ref="C125:C126"/>
    <mergeCell ref="D125:D126"/>
    <mergeCell ref="E125:E126"/>
    <mergeCell ref="F125:F126"/>
    <mergeCell ref="G125:G126"/>
    <mergeCell ref="P123:P124"/>
    <mergeCell ref="Q123:R124"/>
    <mergeCell ref="S123:S124"/>
    <mergeCell ref="T123:T124"/>
    <mergeCell ref="U123:V124"/>
    <mergeCell ref="W123:W124"/>
    <mergeCell ref="H123:H124"/>
    <mergeCell ref="I123:J124"/>
    <mergeCell ref="K123:K124"/>
    <mergeCell ref="L123:L124"/>
    <mergeCell ref="M123:N124"/>
    <mergeCell ref="O123:O124"/>
    <mergeCell ref="B123:B124"/>
    <mergeCell ref="C123:C124"/>
    <mergeCell ref="D123:D124"/>
    <mergeCell ref="E123:E124"/>
    <mergeCell ref="F123:F124"/>
    <mergeCell ref="G123:G124"/>
    <mergeCell ref="P121:P122"/>
    <mergeCell ref="Q121:R122"/>
    <mergeCell ref="S121:S122"/>
    <mergeCell ref="T121:T122"/>
    <mergeCell ref="U121:V122"/>
    <mergeCell ref="W121:W122"/>
    <mergeCell ref="H121:H122"/>
    <mergeCell ref="I121:J122"/>
    <mergeCell ref="K121:K122"/>
    <mergeCell ref="L121:L122"/>
    <mergeCell ref="M121:N122"/>
    <mergeCell ref="O121:O122"/>
    <mergeCell ref="B121:B122"/>
    <mergeCell ref="C121:C122"/>
    <mergeCell ref="D121:D122"/>
    <mergeCell ref="E121:E122"/>
    <mergeCell ref="F121:F122"/>
    <mergeCell ref="G121:G122"/>
    <mergeCell ref="P119:P120"/>
    <mergeCell ref="Q119:R120"/>
    <mergeCell ref="S119:S120"/>
    <mergeCell ref="T119:T120"/>
    <mergeCell ref="U119:V120"/>
    <mergeCell ref="W119:W120"/>
    <mergeCell ref="H119:H120"/>
    <mergeCell ref="I119:J120"/>
    <mergeCell ref="K119:K120"/>
    <mergeCell ref="L119:L120"/>
    <mergeCell ref="M119:N120"/>
    <mergeCell ref="O119:O120"/>
    <mergeCell ref="B119:B120"/>
    <mergeCell ref="C119:C120"/>
    <mergeCell ref="D119:D120"/>
    <mergeCell ref="E119:E120"/>
    <mergeCell ref="F119:F120"/>
    <mergeCell ref="G119:G120"/>
    <mergeCell ref="P117:P118"/>
    <mergeCell ref="Q117:R118"/>
    <mergeCell ref="S117:S118"/>
    <mergeCell ref="T117:T118"/>
    <mergeCell ref="U117:V118"/>
    <mergeCell ref="W117:W118"/>
    <mergeCell ref="H117:H118"/>
    <mergeCell ref="I117:J118"/>
    <mergeCell ref="K117:K118"/>
    <mergeCell ref="L117:L118"/>
    <mergeCell ref="M117:N118"/>
    <mergeCell ref="O117:O118"/>
    <mergeCell ref="B117:B118"/>
    <mergeCell ref="C117:C118"/>
    <mergeCell ref="D117:D118"/>
    <mergeCell ref="E117:E118"/>
    <mergeCell ref="F117:F118"/>
    <mergeCell ref="G117:G118"/>
    <mergeCell ref="P115:P116"/>
    <mergeCell ref="Q115:R116"/>
    <mergeCell ref="S115:S116"/>
    <mergeCell ref="T115:T116"/>
    <mergeCell ref="U115:V116"/>
    <mergeCell ref="W115:W116"/>
    <mergeCell ref="H115:H116"/>
    <mergeCell ref="I115:J116"/>
    <mergeCell ref="K115:K116"/>
    <mergeCell ref="L115:L116"/>
    <mergeCell ref="M115:N116"/>
    <mergeCell ref="O115:O116"/>
    <mergeCell ref="B115:B116"/>
    <mergeCell ref="C115:C116"/>
    <mergeCell ref="D115:D116"/>
    <mergeCell ref="E115:E116"/>
    <mergeCell ref="F115:F116"/>
    <mergeCell ref="G115:G116"/>
    <mergeCell ref="P113:P114"/>
    <mergeCell ref="Q113:R114"/>
    <mergeCell ref="S113:S114"/>
    <mergeCell ref="T113:T114"/>
    <mergeCell ref="U113:V114"/>
    <mergeCell ref="W113:W114"/>
    <mergeCell ref="H113:H114"/>
    <mergeCell ref="I113:J114"/>
    <mergeCell ref="K113:K114"/>
    <mergeCell ref="L113:L114"/>
    <mergeCell ref="M113:N114"/>
    <mergeCell ref="O113:O114"/>
    <mergeCell ref="B113:B114"/>
    <mergeCell ref="C113:C114"/>
    <mergeCell ref="D113:D114"/>
    <mergeCell ref="E113:E114"/>
    <mergeCell ref="F113:F114"/>
    <mergeCell ref="G113:G114"/>
    <mergeCell ref="P111:P112"/>
    <mergeCell ref="Q111:R112"/>
    <mergeCell ref="S111:S112"/>
    <mergeCell ref="T111:T112"/>
    <mergeCell ref="U111:V112"/>
    <mergeCell ref="W111:W112"/>
    <mergeCell ref="H111:H112"/>
    <mergeCell ref="I111:J112"/>
    <mergeCell ref="K111:K112"/>
    <mergeCell ref="L111:L112"/>
    <mergeCell ref="M111:N112"/>
    <mergeCell ref="O111:O112"/>
    <mergeCell ref="B111:B112"/>
    <mergeCell ref="C111:C112"/>
    <mergeCell ref="D111:D112"/>
    <mergeCell ref="E111:E112"/>
    <mergeCell ref="F111:F112"/>
    <mergeCell ref="G111:G112"/>
    <mergeCell ref="P109:P110"/>
    <mergeCell ref="Q109:R110"/>
    <mergeCell ref="S109:S110"/>
    <mergeCell ref="T109:T110"/>
    <mergeCell ref="U109:V110"/>
    <mergeCell ref="W109:W110"/>
    <mergeCell ref="H109:H110"/>
    <mergeCell ref="I109:J110"/>
    <mergeCell ref="K109:K110"/>
    <mergeCell ref="L109:L110"/>
    <mergeCell ref="M109:N110"/>
    <mergeCell ref="O109:O110"/>
    <mergeCell ref="B109:B110"/>
    <mergeCell ref="C109:C110"/>
    <mergeCell ref="D109:D110"/>
    <mergeCell ref="E109:E110"/>
    <mergeCell ref="F109:F110"/>
    <mergeCell ref="G109:G110"/>
    <mergeCell ref="P107:P108"/>
    <mergeCell ref="Q107:R108"/>
    <mergeCell ref="S107:S108"/>
    <mergeCell ref="T107:T108"/>
    <mergeCell ref="U107:V108"/>
    <mergeCell ref="W107:W108"/>
    <mergeCell ref="H107:H108"/>
    <mergeCell ref="I107:J108"/>
    <mergeCell ref="K107:K108"/>
    <mergeCell ref="L107:L108"/>
    <mergeCell ref="M107:N108"/>
    <mergeCell ref="O107:O108"/>
    <mergeCell ref="B107:B108"/>
    <mergeCell ref="C107:C108"/>
    <mergeCell ref="D107:D108"/>
    <mergeCell ref="E107:E108"/>
    <mergeCell ref="F107:F108"/>
    <mergeCell ref="G107:G108"/>
    <mergeCell ref="P105:P106"/>
    <mergeCell ref="Q105:R106"/>
    <mergeCell ref="S105:S106"/>
    <mergeCell ref="T105:T106"/>
    <mergeCell ref="U105:V106"/>
    <mergeCell ref="W105:W106"/>
    <mergeCell ref="H105:H106"/>
    <mergeCell ref="I105:J106"/>
    <mergeCell ref="K105:K106"/>
    <mergeCell ref="L105:L106"/>
    <mergeCell ref="M105:N106"/>
    <mergeCell ref="O105:O106"/>
    <mergeCell ref="I104:K104"/>
    <mergeCell ref="M104:O104"/>
    <mergeCell ref="Q104:S104"/>
    <mergeCell ref="U104:W104"/>
    <mergeCell ref="B105:B106"/>
    <mergeCell ref="C105:C106"/>
    <mergeCell ref="D105:D106"/>
    <mergeCell ref="E105:E106"/>
    <mergeCell ref="F105:F106"/>
    <mergeCell ref="G105:G106"/>
    <mergeCell ref="P102:P103"/>
    <mergeCell ref="Q102:S102"/>
    <mergeCell ref="Q103:S103"/>
    <mergeCell ref="T102:T103"/>
    <mergeCell ref="U102:W102"/>
    <mergeCell ref="U103:W103"/>
    <mergeCell ref="Q100:W101"/>
    <mergeCell ref="B102:B103"/>
    <mergeCell ref="D102:D103"/>
    <mergeCell ref="F102:F103"/>
    <mergeCell ref="H102:H103"/>
    <mergeCell ref="I102:K102"/>
    <mergeCell ref="I103:K103"/>
    <mergeCell ref="L102:L103"/>
    <mergeCell ref="M102:O102"/>
    <mergeCell ref="M103:O103"/>
    <mergeCell ref="B98:W98"/>
    <mergeCell ref="B100:B101"/>
    <mergeCell ref="C100:C101"/>
    <mergeCell ref="D100:D101"/>
    <mergeCell ref="E100:E101"/>
    <mergeCell ref="F100:F101"/>
    <mergeCell ref="G100:G101"/>
    <mergeCell ref="H100:H101"/>
    <mergeCell ref="I100:O101"/>
    <mergeCell ref="P100:P101"/>
    <mergeCell ref="P96:P97"/>
    <mergeCell ref="Q96:R97"/>
    <mergeCell ref="S96:S97"/>
    <mergeCell ref="T96:T97"/>
    <mergeCell ref="U96:V97"/>
    <mergeCell ref="W96:W97"/>
    <mergeCell ref="H96:H97"/>
    <mergeCell ref="I96:J97"/>
    <mergeCell ref="K96:K97"/>
    <mergeCell ref="L96:L97"/>
    <mergeCell ref="M96:N97"/>
    <mergeCell ref="O96:O97"/>
    <mergeCell ref="B96:B97"/>
    <mergeCell ref="C96:C97"/>
    <mergeCell ref="D96:D97"/>
    <mergeCell ref="E96:E97"/>
    <mergeCell ref="F96:F97"/>
    <mergeCell ref="G96:G97"/>
    <mergeCell ref="P94:P95"/>
    <mergeCell ref="Q94:R95"/>
    <mergeCell ref="S94:S95"/>
    <mergeCell ref="T94:T95"/>
    <mergeCell ref="U94:V95"/>
    <mergeCell ref="W94:W95"/>
    <mergeCell ref="H94:H95"/>
    <mergeCell ref="I94:J95"/>
    <mergeCell ref="K94:K95"/>
    <mergeCell ref="L94:L95"/>
    <mergeCell ref="M94:N95"/>
    <mergeCell ref="O94:O95"/>
    <mergeCell ref="B94:B95"/>
    <mergeCell ref="C94:C95"/>
    <mergeCell ref="D94:D95"/>
    <mergeCell ref="E94:E95"/>
    <mergeCell ref="F94:F95"/>
    <mergeCell ref="G94:G95"/>
    <mergeCell ref="P92:P93"/>
    <mergeCell ref="Q92:R93"/>
    <mergeCell ref="S92:S93"/>
    <mergeCell ref="T92:T93"/>
    <mergeCell ref="U92:V93"/>
    <mergeCell ref="W92:W93"/>
    <mergeCell ref="H92:H93"/>
    <mergeCell ref="I92:J93"/>
    <mergeCell ref="K92:K93"/>
    <mergeCell ref="L92:L93"/>
    <mergeCell ref="M92:N93"/>
    <mergeCell ref="O92:O93"/>
    <mergeCell ref="B92:B93"/>
    <mergeCell ref="C92:C93"/>
    <mergeCell ref="D92:D93"/>
    <mergeCell ref="E92:E93"/>
    <mergeCell ref="F92:F93"/>
    <mergeCell ref="G92:G93"/>
    <mergeCell ref="P90:P91"/>
    <mergeCell ref="Q90:R91"/>
    <mergeCell ref="S90:S91"/>
    <mergeCell ref="T90:T91"/>
    <mergeCell ref="U90:V91"/>
    <mergeCell ref="W90:W91"/>
    <mergeCell ref="H90:H91"/>
    <mergeCell ref="I90:J91"/>
    <mergeCell ref="K90:K91"/>
    <mergeCell ref="L90:L91"/>
    <mergeCell ref="M90:N91"/>
    <mergeCell ref="O90:O91"/>
    <mergeCell ref="I89:K89"/>
    <mergeCell ref="M89:O89"/>
    <mergeCell ref="Q89:S89"/>
    <mergeCell ref="U89:W89"/>
    <mergeCell ref="B90:B91"/>
    <mergeCell ref="C90:C91"/>
    <mergeCell ref="D90:D91"/>
    <mergeCell ref="E90:E91"/>
    <mergeCell ref="F90:F91"/>
    <mergeCell ref="G90:G91"/>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P85:P86"/>
    <mergeCell ref="Q85:R86"/>
    <mergeCell ref="S85:S86"/>
    <mergeCell ref="T85:T86"/>
    <mergeCell ref="U85:V86"/>
    <mergeCell ref="W85:W86"/>
    <mergeCell ref="H85:H86"/>
    <mergeCell ref="I85:J86"/>
    <mergeCell ref="K85:K86"/>
    <mergeCell ref="L85:L86"/>
    <mergeCell ref="M85:N86"/>
    <mergeCell ref="O85:O86"/>
    <mergeCell ref="B85:B86"/>
    <mergeCell ref="C85:C86"/>
    <mergeCell ref="D85:D86"/>
    <mergeCell ref="E85:E86"/>
    <mergeCell ref="F85:F86"/>
    <mergeCell ref="G85:G86"/>
    <mergeCell ref="P83:P84"/>
    <mergeCell ref="Q83:R84"/>
    <mergeCell ref="S83:S84"/>
    <mergeCell ref="T83:T84"/>
    <mergeCell ref="U83:V84"/>
    <mergeCell ref="W83:W84"/>
    <mergeCell ref="H83:H84"/>
    <mergeCell ref="I83:J84"/>
    <mergeCell ref="K83:K84"/>
    <mergeCell ref="L83:L84"/>
    <mergeCell ref="M83:N84"/>
    <mergeCell ref="O83:O84"/>
    <mergeCell ref="B83:B84"/>
    <mergeCell ref="C83:C84"/>
    <mergeCell ref="D83:D84"/>
    <mergeCell ref="E83:E84"/>
    <mergeCell ref="F83:F84"/>
    <mergeCell ref="G83:G84"/>
    <mergeCell ref="P81:P82"/>
    <mergeCell ref="Q81:R82"/>
    <mergeCell ref="S81:S82"/>
    <mergeCell ref="T81:T82"/>
    <mergeCell ref="U81:V82"/>
    <mergeCell ref="W81:W82"/>
    <mergeCell ref="H81:H82"/>
    <mergeCell ref="I81:J82"/>
    <mergeCell ref="K81:K82"/>
    <mergeCell ref="L81:L82"/>
    <mergeCell ref="M81:N82"/>
    <mergeCell ref="O81:O82"/>
    <mergeCell ref="B81:B82"/>
    <mergeCell ref="C81:C82"/>
    <mergeCell ref="D81:D82"/>
    <mergeCell ref="E81:E82"/>
    <mergeCell ref="F81:F82"/>
    <mergeCell ref="G81:G82"/>
    <mergeCell ref="P79:P80"/>
    <mergeCell ref="Q79:R80"/>
    <mergeCell ref="S79:S80"/>
    <mergeCell ref="T79:T80"/>
    <mergeCell ref="U79:V80"/>
    <mergeCell ref="W79:W80"/>
    <mergeCell ref="H79:H80"/>
    <mergeCell ref="I79:J80"/>
    <mergeCell ref="K79:K80"/>
    <mergeCell ref="L79:L80"/>
    <mergeCell ref="M79:N80"/>
    <mergeCell ref="O79:O80"/>
    <mergeCell ref="I78:K78"/>
    <mergeCell ref="M78:O78"/>
    <mergeCell ref="Q78:S78"/>
    <mergeCell ref="U78:W78"/>
    <mergeCell ref="B79:B80"/>
    <mergeCell ref="C79:C80"/>
    <mergeCell ref="D79:D80"/>
    <mergeCell ref="E79:E80"/>
    <mergeCell ref="F79:F80"/>
    <mergeCell ref="G79:G80"/>
    <mergeCell ref="P76:P77"/>
    <mergeCell ref="Q76:R77"/>
    <mergeCell ref="S76:S77"/>
    <mergeCell ref="T76:T77"/>
    <mergeCell ref="U76:V77"/>
    <mergeCell ref="W76:W77"/>
    <mergeCell ref="H76:H77"/>
    <mergeCell ref="I76:J77"/>
    <mergeCell ref="K76:K77"/>
    <mergeCell ref="L76:L77"/>
    <mergeCell ref="M76:N77"/>
    <mergeCell ref="O76:O77"/>
    <mergeCell ref="B76:B77"/>
    <mergeCell ref="C76:C77"/>
    <mergeCell ref="D76:D77"/>
    <mergeCell ref="E76:E77"/>
    <mergeCell ref="F76:F77"/>
    <mergeCell ref="G76:G77"/>
    <mergeCell ref="P74:P75"/>
    <mergeCell ref="Q74:R75"/>
    <mergeCell ref="S74:S75"/>
    <mergeCell ref="T74:T75"/>
    <mergeCell ref="U74:V75"/>
    <mergeCell ref="W74:W75"/>
    <mergeCell ref="H74:H75"/>
    <mergeCell ref="I74:J75"/>
    <mergeCell ref="K74:K75"/>
    <mergeCell ref="L74:L75"/>
    <mergeCell ref="M74:N75"/>
    <mergeCell ref="O74:O75"/>
    <mergeCell ref="B74:B75"/>
    <mergeCell ref="C74:C75"/>
    <mergeCell ref="D74:D75"/>
    <mergeCell ref="E74:E75"/>
    <mergeCell ref="F74:F75"/>
    <mergeCell ref="G74:G75"/>
    <mergeCell ref="P72:P73"/>
    <mergeCell ref="Q72:R73"/>
    <mergeCell ref="S72:S73"/>
    <mergeCell ref="T72:T73"/>
    <mergeCell ref="U72:V73"/>
    <mergeCell ref="W72:W73"/>
    <mergeCell ref="H72:H73"/>
    <mergeCell ref="I72:J73"/>
    <mergeCell ref="K72:K73"/>
    <mergeCell ref="L72:L73"/>
    <mergeCell ref="M72:N73"/>
    <mergeCell ref="O72:O73"/>
    <mergeCell ref="B72:B73"/>
    <mergeCell ref="C72:C73"/>
    <mergeCell ref="D72:D73"/>
    <mergeCell ref="E72:E73"/>
    <mergeCell ref="F72:F73"/>
    <mergeCell ref="G72:G73"/>
    <mergeCell ref="P70:P71"/>
    <mergeCell ref="Q70:R71"/>
    <mergeCell ref="S70:S71"/>
    <mergeCell ref="T70:T71"/>
    <mergeCell ref="U70:V71"/>
    <mergeCell ref="W70:W71"/>
    <mergeCell ref="H70:H71"/>
    <mergeCell ref="I70:J71"/>
    <mergeCell ref="K70:K71"/>
    <mergeCell ref="L70:L71"/>
    <mergeCell ref="M70:N71"/>
    <mergeCell ref="O70:O71"/>
    <mergeCell ref="B70:B71"/>
    <mergeCell ref="C70:C71"/>
    <mergeCell ref="D70:D71"/>
    <mergeCell ref="E70:E71"/>
    <mergeCell ref="F70:F71"/>
    <mergeCell ref="G70:G71"/>
    <mergeCell ref="P68:P69"/>
    <mergeCell ref="Q68:R69"/>
    <mergeCell ref="S68:S69"/>
    <mergeCell ref="T68:T69"/>
    <mergeCell ref="U68:V69"/>
    <mergeCell ref="W68:W69"/>
    <mergeCell ref="H68:H69"/>
    <mergeCell ref="I68:J69"/>
    <mergeCell ref="K68:K69"/>
    <mergeCell ref="L68:L69"/>
    <mergeCell ref="M68:N69"/>
    <mergeCell ref="O68:O69"/>
    <mergeCell ref="B68:B69"/>
    <mergeCell ref="C68:C69"/>
    <mergeCell ref="D68:D69"/>
    <mergeCell ref="E68:E69"/>
    <mergeCell ref="F68:F69"/>
    <mergeCell ref="G68:G69"/>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P64:P65"/>
    <mergeCell ref="Q64:R65"/>
    <mergeCell ref="S64:S65"/>
    <mergeCell ref="T64:T65"/>
    <mergeCell ref="U64:V65"/>
    <mergeCell ref="W64:W65"/>
    <mergeCell ref="H64:H65"/>
    <mergeCell ref="I64:J65"/>
    <mergeCell ref="K64:K65"/>
    <mergeCell ref="L64:L65"/>
    <mergeCell ref="M64:N65"/>
    <mergeCell ref="O64:O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B62:B63"/>
    <mergeCell ref="C62:C63"/>
    <mergeCell ref="D62:D63"/>
    <mergeCell ref="E62:E63"/>
    <mergeCell ref="F62:F63"/>
    <mergeCell ref="G62:G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P48:P49"/>
    <mergeCell ref="Q48:R49"/>
    <mergeCell ref="S48:S49"/>
    <mergeCell ref="T48:T49"/>
    <mergeCell ref="U48:V49"/>
    <mergeCell ref="W48:W49"/>
    <mergeCell ref="H48:H49"/>
    <mergeCell ref="I48:J49"/>
    <mergeCell ref="K48:K49"/>
    <mergeCell ref="L48:L49"/>
    <mergeCell ref="M48:N49"/>
    <mergeCell ref="O48:O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I45:K45"/>
    <mergeCell ref="M45:O45"/>
    <mergeCell ref="Q45:S45"/>
    <mergeCell ref="U45:W45"/>
    <mergeCell ref="B46:B47"/>
    <mergeCell ref="C46:C47"/>
    <mergeCell ref="D46:D47"/>
    <mergeCell ref="E46:E47"/>
    <mergeCell ref="F46:F47"/>
    <mergeCell ref="G46:G47"/>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I22:K22"/>
    <mergeCell ref="M22:O22"/>
    <mergeCell ref="Q22:S22"/>
    <mergeCell ref="U22:W22"/>
    <mergeCell ref="B23:B24"/>
    <mergeCell ref="C23:C24"/>
    <mergeCell ref="D23:D24"/>
    <mergeCell ref="E23:E24"/>
    <mergeCell ref="F23:F24"/>
    <mergeCell ref="G23:G24"/>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8.5703125" bestFit="1" customWidth="1"/>
    <col min="3" max="3" width="36.5703125" bestFit="1" customWidth="1"/>
    <col min="4" max="4" width="1.5703125" bestFit="1" customWidth="1"/>
    <col min="6" max="6" width="2" bestFit="1" customWidth="1"/>
    <col min="7" max="7" width="5" bestFit="1" customWidth="1"/>
    <col min="10" max="10" width="5.85546875" customWidth="1"/>
    <col min="11" max="11" width="1.7109375" customWidth="1"/>
    <col min="13" max="13" width="2" bestFit="1" customWidth="1"/>
    <col min="14" max="14" width="5" bestFit="1" customWidth="1"/>
  </cols>
  <sheetData>
    <row r="1" spans="1:15" ht="15" customHeight="1">
      <c r="A1" s="7" t="s">
        <v>13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901</v>
      </c>
      <c r="B3" s="10" t="s">
        <v>4</v>
      </c>
      <c r="C3" s="10"/>
      <c r="D3" s="10"/>
      <c r="E3" s="10"/>
      <c r="F3" s="10"/>
      <c r="G3" s="10"/>
      <c r="H3" s="10"/>
      <c r="I3" s="10"/>
      <c r="J3" s="10"/>
      <c r="K3" s="10"/>
      <c r="L3" s="10"/>
      <c r="M3" s="10"/>
      <c r="N3" s="10"/>
      <c r="O3" s="10"/>
    </row>
    <row r="4" spans="1:15" ht="15" customHeight="1">
      <c r="A4" s="11" t="s">
        <v>1363</v>
      </c>
      <c r="B4" s="10" t="s">
        <v>4</v>
      </c>
      <c r="C4" s="10"/>
      <c r="D4" s="10"/>
      <c r="E4" s="10"/>
      <c r="F4" s="10"/>
      <c r="G4" s="10"/>
      <c r="H4" s="10"/>
      <c r="I4" s="10"/>
      <c r="J4" s="10"/>
      <c r="K4" s="10"/>
      <c r="L4" s="10"/>
      <c r="M4" s="10"/>
      <c r="N4" s="10"/>
      <c r="O4" s="10"/>
    </row>
    <row r="5" spans="1:15">
      <c r="A5" s="11"/>
      <c r="B5" s="79" t="s">
        <v>905</v>
      </c>
      <c r="C5" s="79"/>
      <c r="D5" s="79"/>
      <c r="E5" s="79"/>
      <c r="F5" s="79"/>
      <c r="G5" s="79"/>
      <c r="H5" s="79"/>
      <c r="I5" s="79"/>
      <c r="J5" s="79"/>
      <c r="K5" s="79"/>
      <c r="L5" s="79"/>
      <c r="M5" s="79"/>
      <c r="N5" s="79"/>
      <c r="O5" s="79"/>
    </row>
    <row r="6" spans="1:15">
      <c r="A6" s="11"/>
      <c r="B6" s="31"/>
      <c r="C6" s="31"/>
      <c r="D6" s="31"/>
      <c r="E6" s="31"/>
      <c r="F6" s="31"/>
      <c r="G6" s="31"/>
      <c r="H6" s="31"/>
      <c r="I6" s="31"/>
      <c r="J6" s="31"/>
      <c r="K6" s="31"/>
      <c r="L6" s="31"/>
      <c r="M6" s="31"/>
      <c r="N6" s="31"/>
      <c r="O6" s="31"/>
    </row>
    <row r="7" spans="1:15">
      <c r="A7" s="11"/>
      <c r="B7" s="18"/>
      <c r="C7" s="18"/>
      <c r="D7" s="18"/>
      <c r="E7" s="18"/>
      <c r="F7" s="18"/>
      <c r="G7" s="18"/>
      <c r="H7" s="18"/>
      <c r="I7" s="18"/>
      <c r="J7" s="18"/>
      <c r="K7" s="18"/>
      <c r="L7" s="18"/>
      <c r="M7" s="18"/>
      <c r="N7" s="18"/>
      <c r="O7" s="18"/>
    </row>
    <row r="8" spans="1:15">
      <c r="A8" s="11"/>
      <c r="B8" s="176"/>
      <c r="C8" s="61" t="s">
        <v>573</v>
      </c>
      <c r="D8" s="61"/>
      <c r="E8" s="61"/>
      <c r="F8" s="61"/>
      <c r="G8" s="61"/>
      <c r="H8" s="61"/>
      <c r="I8" s="40"/>
      <c r="J8" s="61" t="s">
        <v>695</v>
      </c>
      <c r="K8" s="61"/>
      <c r="L8" s="61"/>
      <c r="M8" s="61"/>
      <c r="N8" s="61"/>
      <c r="O8" s="61"/>
    </row>
    <row r="9" spans="1:15" ht="15.75" thickBot="1">
      <c r="A9" s="11"/>
      <c r="B9" s="176"/>
      <c r="C9" s="62"/>
      <c r="D9" s="62"/>
      <c r="E9" s="62"/>
      <c r="F9" s="62"/>
      <c r="G9" s="62"/>
      <c r="H9" s="62"/>
      <c r="I9" s="40"/>
      <c r="J9" s="62"/>
      <c r="K9" s="62"/>
      <c r="L9" s="62"/>
      <c r="M9" s="62"/>
      <c r="N9" s="62"/>
      <c r="O9" s="62"/>
    </row>
    <row r="10" spans="1:15">
      <c r="A10" s="11"/>
      <c r="B10" s="85"/>
      <c r="C10" s="157" t="s">
        <v>906</v>
      </c>
      <c r="D10" s="157"/>
      <c r="E10" s="47"/>
      <c r="F10" s="157" t="s">
        <v>642</v>
      </c>
      <c r="G10" s="157"/>
      <c r="H10" s="157"/>
      <c r="I10" s="42"/>
      <c r="J10" s="157" t="s">
        <v>906</v>
      </c>
      <c r="K10" s="157"/>
      <c r="L10" s="47"/>
      <c r="M10" s="157" t="s">
        <v>642</v>
      </c>
      <c r="N10" s="157"/>
      <c r="O10" s="157"/>
    </row>
    <row r="11" spans="1:15">
      <c r="A11" s="11"/>
      <c r="B11" s="85"/>
      <c r="C11" s="61" t="s">
        <v>907</v>
      </c>
      <c r="D11" s="61"/>
      <c r="E11" s="42"/>
      <c r="F11" s="61" t="s">
        <v>576</v>
      </c>
      <c r="G11" s="61"/>
      <c r="H11" s="61"/>
      <c r="I11" s="42"/>
      <c r="J11" s="61" t="s">
        <v>909</v>
      </c>
      <c r="K11" s="61"/>
      <c r="L11" s="42"/>
      <c r="M11" s="61" t="s">
        <v>576</v>
      </c>
      <c r="N11" s="61"/>
      <c r="O11" s="61"/>
    </row>
    <row r="12" spans="1:15" ht="15.75" thickBot="1">
      <c r="A12" s="11"/>
      <c r="B12" s="85"/>
      <c r="C12" s="63"/>
      <c r="D12" s="63"/>
      <c r="E12" s="42"/>
      <c r="F12" s="62" t="s">
        <v>908</v>
      </c>
      <c r="G12" s="62"/>
      <c r="H12" s="62"/>
      <c r="I12" s="42"/>
      <c r="J12" s="63"/>
      <c r="K12" s="63"/>
      <c r="L12" s="42"/>
      <c r="M12" s="62" t="s">
        <v>908</v>
      </c>
      <c r="N12" s="62"/>
      <c r="O12" s="62"/>
    </row>
    <row r="13" spans="1:15">
      <c r="A13" s="11"/>
      <c r="B13" s="193" t="s">
        <v>910</v>
      </c>
      <c r="C13" s="195">
        <v>6228</v>
      </c>
      <c r="D13" s="67"/>
      <c r="E13" s="35"/>
      <c r="F13" s="197" t="s">
        <v>319</v>
      </c>
      <c r="G13" s="199">
        <v>7.66</v>
      </c>
      <c r="H13" s="67"/>
      <c r="I13" s="35"/>
      <c r="J13" s="195">
        <v>4208</v>
      </c>
      <c r="K13" s="67"/>
      <c r="L13" s="35"/>
      <c r="M13" s="197" t="s">
        <v>319</v>
      </c>
      <c r="N13" s="199">
        <v>7.53</v>
      </c>
      <c r="O13" s="67"/>
    </row>
    <row r="14" spans="1:15">
      <c r="A14" s="11"/>
      <c r="B14" s="193"/>
      <c r="C14" s="194"/>
      <c r="D14" s="35"/>
      <c r="E14" s="35"/>
      <c r="F14" s="196"/>
      <c r="G14" s="198"/>
      <c r="H14" s="35"/>
      <c r="I14" s="35"/>
      <c r="J14" s="194"/>
      <c r="K14" s="35"/>
      <c r="L14" s="35"/>
      <c r="M14" s="196"/>
      <c r="N14" s="198"/>
      <c r="O14" s="35"/>
    </row>
    <row r="15" spans="1:15">
      <c r="A15" s="11"/>
      <c r="B15" s="200" t="s">
        <v>911</v>
      </c>
      <c r="C15" s="201">
        <v>4332</v>
      </c>
      <c r="D15" s="42"/>
      <c r="E15" s="42"/>
      <c r="F15" s="202">
        <v>8.1</v>
      </c>
      <c r="G15" s="202"/>
      <c r="H15" s="42"/>
      <c r="I15" s="42"/>
      <c r="J15" s="201">
        <v>2306</v>
      </c>
      <c r="K15" s="42"/>
      <c r="L15" s="42"/>
      <c r="M15" s="202">
        <v>5.59</v>
      </c>
      <c r="N15" s="202"/>
      <c r="O15" s="42"/>
    </row>
    <row r="16" spans="1:15">
      <c r="A16" s="11"/>
      <c r="B16" s="200"/>
      <c r="C16" s="201"/>
      <c r="D16" s="42"/>
      <c r="E16" s="42"/>
      <c r="F16" s="202"/>
      <c r="G16" s="202"/>
      <c r="H16" s="42"/>
      <c r="I16" s="42"/>
      <c r="J16" s="201"/>
      <c r="K16" s="42"/>
      <c r="L16" s="42"/>
      <c r="M16" s="202"/>
      <c r="N16" s="202"/>
      <c r="O16" s="42"/>
    </row>
    <row r="17" spans="1:15">
      <c r="A17" s="11"/>
      <c r="B17" s="196" t="s">
        <v>912</v>
      </c>
      <c r="C17" s="198" t="s">
        <v>913</v>
      </c>
      <c r="D17" s="196" t="s">
        <v>321</v>
      </c>
      <c r="E17" s="35"/>
      <c r="F17" s="198">
        <v>7.91</v>
      </c>
      <c r="G17" s="198"/>
      <c r="H17" s="35"/>
      <c r="I17" s="35"/>
      <c r="J17" s="198" t="s">
        <v>914</v>
      </c>
      <c r="K17" s="196" t="s">
        <v>321</v>
      </c>
      <c r="L17" s="35"/>
      <c r="M17" s="198">
        <v>11.09</v>
      </c>
      <c r="N17" s="198"/>
      <c r="O17" s="35"/>
    </row>
    <row r="18" spans="1:15">
      <c r="A18" s="11"/>
      <c r="B18" s="196"/>
      <c r="C18" s="198"/>
      <c r="D18" s="196"/>
      <c r="E18" s="35"/>
      <c r="F18" s="198"/>
      <c r="G18" s="198"/>
      <c r="H18" s="35"/>
      <c r="I18" s="35"/>
      <c r="J18" s="198"/>
      <c r="K18" s="196"/>
      <c r="L18" s="35"/>
      <c r="M18" s="198"/>
      <c r="N18" s="198"/>
      <c r="O18" s="35"/>
    </row>
    <row r="19" spans="1:15">
      <c r="A19" s="11"/>
      <c r="B19" s="200" t="s">
        <v>915</v>
      </c>
      <c r="C19" s="202" t="s">
        <v>916</v>
      </c>
      <c r="D19" s="200" t="s">
        <v>321</v>
      </c>
      <c r="E19" s="42"/>
      <c r="F19" s="202">
        <v>5.38</v>
      </c>
      <c r="G19" s="202"/>
      <c r="H19" s="42"/>
      <c r="I19" s="42"/>
      <c r="J19" s="202" t="s">
        <v>917</v>
      </c>
      <c r="K19" s="200" t="s">
        <v>321</v>
      </c>
      <c r="L19" s="42"/>
      <c r="M19" s="202">
        <v>5.38</v>
      </c>
      <c r="N19" s="202"/>
      <c r="O19" s="42"/>
    </row>
    <row r="20" spans="1:15" ht="15.75" thickBot="1">
      <c r="A20" s="11"/>
      <c r="B20" s="200"/>
      <c r="C20" s="203"/>
      <c r="D20" s="204"/>
      <c r="E20" s="42"/>
      <c r="F20" s="203"/>
      <c r="G20" s="203"/>
      <c r="H20" s="48"/>
      <c r="I20" s="42"/>
      <c r="J20" s="203"/>
      <c r="K20" s="204"/>
      <c r="L20" s="42"/>
      <c r="M20" s="203"/>
      <c r="N20" s="203"/>
      <c r="O20" s="48"/>
    </row>
    <row r="21" spans="1:15">
      <c r="A21" s="11"/>
      <c r="B21" s="196" t="s">
        <v>918</v>
      </c>
      <c r="C21" s="195">
        <v>9232</v>
      </c>
      <c r="D21" s="67"/>
      <c r="E21" s="35"/>
      <c r="F21" s="197" t="s">
        <v>319</v>
      </c>
      <c r="G21" s="199">
        <v>7.83</v>
      </c>
      <c r="H21" s="67"/>
      <c r="I21" s="35"/>
      <c r="J21" s="195">
        <v>6228</v>
      </c>
      <c r="K21" s="67"/>
      <c r="L21" s="35"/>
      <c r="M21" s="197" t="s">
        <v>319</v>
      </c>
      <c r="N21" s="199">
        <v>7.66</v>
      </c>
      <c r="O21" s="67"/>
    </row>
    <row r="22" spans="1:15" ht="15.75" thickBot="1">
      <c r="A22" s="11"/>
      <c r="B22" s="196"/>
      <c r="C22" s="205"/>
      <c r="D22" s="89"/>
      <c r="E22" s="35"/>
      <c r="F22" s="206"/>
      <c r="G22" s="207"/>
      <c r="H22" s="89"/>
      <c r="I22" s="35"/>
      <c r="J22" s="205"/>
      <c r="K22" s="89"/>
      <c r="L22" s="35"/>
      <c r="M22" s="206"/>
      <c r="N22" s="207"/>
      <c r="O22" s="89"/>
    </row>
    <row r="23" spans="1:15" ht="15.75" thickTop="1">
      <c r="A23" s="11"/>
      <c r="B23" s="71" t="s">
        <v>370</v>
      </c>
      <c r="C23" s="71"/>
      <c r="D23" s="71"/>
      <c r="E23" s="71"/>
      <c r="F23" s="71"/>
      <c r="G23" s="71"/>
      <c r="H23" s="71"/>
      <c r="I23" s="71"/>
      <c r="J23" s="71"/>
      <c r="K23" s="71"/>
      <c r="L23" s="71"/>
      <c r="M23" s="71"/>
      <c r="N23" s="71"/>
      <c r="O23" s="71"/>
    </row>
    <row r="24" spans="1:15">
      <c r="A24" s="11"/>
      <c r="B24" s="18"/>
      <c r="C24" s="18"/>
    </row>
    <row r="25" spans="1:15" ht="33.75">
      <c r="A25" s="11"/>
      <c r="B25" s="52">
        <v>-1</v>
      </c>
      <c r="C25" s="53" t="s">
        <v>919</v>
      </c>
    </row>
    <row r="26" spans="1:15">
      <c r="A26" s="11"/>
      <c r="B26" s="18"/>
      <c r="C26" s="18"/>
    </row>
    <row r="27" spans="1:15" ht="45">
      <c r="A27" s="11"/>
      <c r="B27" s="52">
        <v>-2</v>
      </c>
      <c r="C27" s="53" t="s">
        <v>920</v>
      </c>
    </row>
  </sheetData>
  <mergeCells count="93">
    <mergeCell ref="N21:N22"/>
    <mergeCell ref="O21:O22"/>
    <mergeCell ref="A1:A2"/>
    <mergeCell ref="B1:O1"/>
    <mergeCell ref="B2:O2"/>
    <mergeCell ref="B3:O3"/>
    <mergeCell ref="A4:A27"/>
    <mergeCell ref="B4:O4"/>
    <mergeCell ref="B5:O5"/>
    <mergeCell ref="B23:O23"/>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L10:L12"/>
    <mergeCell ref="M10:O10"/>
    <mergeCell ref="M11:O11"/>
    <mergeCell ref="M12:O12"/>
    <mergeCell ref="B13:B14"/>
    <mergeCell ref="C13:C14"/>
    <mergeCell ref="D13:D14"/>
    <mergeCell ref="E13:E14"/>
    <mergeCell ref="F13:F14"/>
    <mergeCell ref="G13:G14"/>
    <mergeCell ref="F10:H10"/>
    <mergeCell ref="F11:H11"/>
    <mergeCell ref="F12:H12"/>
    <mergeCell ref="I10:I12"/>
    <mergeCell ref="J10:K10"/>
    <mergeCell ref="J11:K11"/>
    <mergeCell ref="J12:K12"/>
    <mergeCell ref="B6:O6"/>
    <mergeCell ref="B8:B9"/>
    <mergeCell ref="C8:H9"/>
    <mergeCell ref="I8:I9"/>
    <mergeCell ref="J8:O9"/>
    <mergeCell ref="B10:B12"/>
    <mergeCell ref="C10:D10"/>
    <mergeCell ref="C11:D11"/>
    <mergeCell ref="C12:D12"/>
    <mergeCell ref="E10: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cols>
    <col min="1" max="3" width="36.5703125" bestFit="1" customWidth="1"/>
    <col min="4" max="4" width="7.140625" bestFit="1" customWidth="1"/>
    <col min="5" max="5" width="4.42578125" bestFit="1" customWidth="1"/>
    <col min="7" max="7" width="1.85546875" bestFit="1" customWidth="1"/>
    <col min="8" max="8" width="9.7109375" bestFit="1" customWidth="1"/>
    <col min="9" max="9" width="1.5703125" bestFit="1" customWidth="1"/>
    <col min="10" max="10" width="1.85546875" bestFit="1" customWidth="1"/>
    <col min="11" max="11" width="7" bestFit="1" customWidth="1"/>
    <col min="12" max="12" width="7.140625" bestFit="1" customWidth="1"/>
    <col min="13" max="13" width="1.5703125" bestFit="1" customWidth="1"/>
    <col min="14" max="14" width="1.85546875" bestFit="1" customWidth="1"/>
    <col min="15" max="15" width="7" bestFit="1" customWidth="1"/>
    <col min="16" max="16" width="7.140625" bestFit="1" customWidth="1"/>
    <col min="17" max="17" width="1.5703125" bestFit="1" customWidth="1"/>
    <col min="18" max="18" width="1.85546875" bestFit="1" customWidth="1"/>
    <col min="19" max="19" width="7" bestFit="1" customWidth="1"/>
    <col min="22" max="22" width="1.85546875" bestFit="1" customWidth="1"/>
    <col min="23" max="23" width="7" bestFit="1" customWidth="1"/>
  </cols>
  <sheetData>
    <row r="1" spans="1:24" ht="15" customHeight="1">
      <c r="A1" s="7" t="s">
        <v>136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931</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1365</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79" t="s">
        <v>939</v>
      </c>
      <c r="C5" s="79"/>
      <c r="D5" s="79"/>
      <c r="E5" s="79"/>
      <c r="F5" s="79"/>
      <c r="G5" s="79"/>
      <c r="H5" s="79"/>
      <c r="I5" s="79"/>
      <c r="J5" s="79"/>
      <c r="K5" s="79"/>
      <c r="L5" s="79"/>
      <c r="M5" s="79"/>
      <c r="N5" s="79"/>
      <c r="O5" s="79"/>
      <c r="P5" s="79"/>
      <c r="Q5" s="79"/>
      <c r="R5" s="79"/>
      <c r="S5" s="79"/>
      <c r="T5" s="79"/>
      <c r="U5" s="79"/>
      <c r="V5" s="79"/>
      <c r="W5" s="79"/>
      <c r="X5" s="79"/>
    </row>
    <row r="6" spans="1:24">
      <c r="A6" s="11"/>
      <c r="B6" s="31"/>
      <c r="C6" s="31"/>
      <c r="D6" s="31"/>
      <c r="E6" s="31"/>
      <c r="F6" s="31"/>
      <c r="G6" s="31"/>
      <c r="H6" s="31"/>
      <c r="I6" s="31"/>
      <c r="J6" s="31"/>
      <c r="K6" s="31"/>
      <c r="L6" s="31"/>
      <c r="M6" s="31"/>
      <c r="N6" s="31"/>
      <c r="O6" s="31"/>
      <c r="P6" s="31"/>
      <c r="Q6" s="31"/>
      <c r="R6" s="31"/>
      <c r="S6" s="31"/>
      <c r="T6" s="31"/>
      <c r="U6" s="31"/>
      <c r="V6" s="31"/>
      <c r="W6" s="31"/>
      <c r="X6" s="31"/>
    </row>
    <row r="7" spans="1:24">
      <c r="A7" s="11"/>
      <c r="B7" s="18"/>
      <c r="C7" s="18"/>
      <c r="D7" s="18"/>
      <c r="E7" s="18"/>
      <c r="F7" s="18"/>
      <c r="G7" s="18"/>
      <c r="H7" s="18"/>
      <c r="I7" s="18"/>
      <c r="J7" s="18"/>
      <c r="K7" s="18"/>
      <c r="L7" s="18"/>
      <c r="M7" s="18"/>
      <c r="N7" s="18"/>
      <c r="O7" s="18"/>
      <c r="P7" s="18"/>
      <c r="Q7" s="18"/>
      <c r="R7" s="18"/>
      <c r="S7" s="18"/>
      <c r="T7" s="18"/>
      <c r="U7" s="18"/>
      <c r="V7" s="18"/>
      <c r="W7" s="18"/>
      <c r="X7" s="18"/>
    </row>
    <row r="8" spans="1:24">
      <c r="A8" s="11"/>
      <c r="B8" s="61" t="s">
        <v>148</v>
      </c>
      <c r="C8" s="61"/>
      <c r="D8" s="61"/>
      <c r="E8" s="61"/>
      <c r="F8" s="61"/>
      <c r="G8" s="40"/>
      <c r="H8" s="61" t="s">
        <v>147</v>
      </c>
      <c r="I8" s="61"/>
      <c r="J8" s="61"/>
      <c r="K8" s="61"/>
      <c r="L8" s="61"/>
      <c r="M8" s="61"/>
      <c r="N8" s="61"/>
      <c r="O8" s="61"/>
      <c r="P8" s="61"/>
      <c r="Q8" s="61"/>
      <c r="R8" s="61"/>
      <c r="S8" s="61"/>
      <c r="T8" s="61"/>
      <c r="U8" s="61"/>
      <c r="V8" s="61"/>
      <c r="W8" s="61"/>
      <c r="X8" s="61"/>
    </row>
    <row r="9" spans="1:24" ht="15.75" thickBot="1">
      <c r="A9" s="11"/>
      <c r="B9" s="62"/>
      <c r="C9" s="62"/>
      <c r="D9" s="62"/>
      <c r="E9" s="62"/>
      <c r="F9" s="62"/>
      <c r="G9" s="40"/>
      <c r="H9" s="62"/>
      <c r="I9" s="62"/>
      <c r="J9" s="62"/>
      <c r="K9" s="62"/>
      <c r="L9" s="62"/>
      <c r="M9" s="62"/>
      <c r="N9" s="62"/>
      <c r="O9" s="62"/>
      <c r="P9" s="62"/>
      <c r="Q9" s="62"/>
      <c r="R9" s="62"/>
      <c r="S9" s="62"/>
      <c r="T9" s="62"/>
      <c r="U9" s="62"/>
      <c r="V9" s="62"/>
      <c r="W9" s="62"/>
      <c r="X9" s="62"/>
    </row>
    <row r="10" spans="1:24">
      <c r="A10" s="11"/>
      <c r="B10" s="208"/>
      <c r="C10" s="158"/>
      <c r="D10" s="208"/>
      <c r="E10" s="208"/>
      <c r="F10" s="208"/>
      <c r="G10" s="40"/>
      <c r="H10" s="208"/>
      <c r="I10" s="158"/>
      <c r="J10" s="157" t="s">
        <v>940</v>
      </c>
      <c r="K10" s="157"/>
      <c r="L10" s="157"/>
      <c r="M10" s="157"/>
      <c r="N10" s="157"/>
      <c r="O10" s="157"/>
      <c r="P10" s="157"/>
      <c r="Q10" s="157"/>
      <c r="R10" s="157"/>
      <c r="S10" s="157"/>
      <c r="T10" s="157"/>
      <c r="U10" s="157"/>
      <c r="V10" s="157"/>
      <c r="W10" s="157"/>
      <c r="X10" s="157"/>
    </row>
    <row r="11" spans="1:24" ht="15.75" thickBot="1">
      <c r="A11" s="11"/>
      <c r="B11" s="85"/>
      <c r="C11" s="40"/>
      <c r="D11" s="85"/>
      <c r="E11" s="85"/>
      <c r="F11" s="85"/>
      <c r="G11" s="40"/>
      <c r="H11" s="85"/>
      <c r="I11" s="40"/>
      <c r="J11" s="62"/>
      <c r="K11" s="62"/>
      <c r="L11" s="62"/>
      <c r="M11" s="62"/>
      <c r="N11" s="62"/>
      <c r="O11" s="62"/>
      <c r="P11" s="62"/>
      <c r="Q11" s="62"/>
      <c r="R11" s="62"/>
      <c r="S11" s="62"/>
      <c r="T11" s="62"/>
      <c r="U11" s="62"/>
      <c r="V11" s="62"/>
      <c r="W11" s="62"/>
      <c r="X11" s="62"/>
    </row>
    <row r="12" spans="1:24">
      <c r="A12" s="11"/>
      <c r="B12" s="54" t="s">
        <v>941</v>
      </c>
      <c r="C12" s="40"/>
      <c r="D12" s="61" t="s">
        <v>940</v>
      </c>
      <c r="E12" s="61"/>
      <c r="F12" s="61"/>
      <c r="G12" s="40"/>
      <c r="H12" s="54" t="s">
        <v>941</v>
      </c>
      <c r="I12" s="40"/>
      <c r="J12" s="157" t="s">
        <v>942</v>
      </c>
      <c r="K12" s="157"/>
      <c r="L12" s="157"/>
      <c r="M12" s="158"/>
      <c r="N12" s="157" t="s">
        <v>943</v>
      </c>
      <c r="O12" s="157"/>
      <c r="P12" s="157"/>
      <c r="Q12" s="158"/>
      <c r="R12" s="157" t="s">
        <v>944</v>
      </c>
      <c r="S12" s="157"/>
      <c r="T12" s="157"/>
      <c r="U12" s="158"/>
      <c r="V12" s="157" t="s">
        <v>945</v>
      </c>
      <c r="W12" s="157"/>
      <c r="X12" s="157"/>
    </row>
    <row r="13" spans="1:24" ht="15.75" thickBot="1">
      <c r="A13" s="11"/>
      <c r="B13" s="55" t="s">
        <v>401</v>
      </c>
      <c r="C13" s="40"/>
      <c r="D13" s="62"/>
      <c r="E13" s="62"/>
      <c r="F13" s="62"/>
      <c r="G13" s="40"/>
      <c r="H13" s="55" t="s">
        <v>401</v>
      </c>
      <c r="I13" s="40"/>
      <c r="J13" s="62"/>
      <c r="K13" s="62"/>
      <c r="L13" s="62"/>
      <c r="M13" s="40"/>
      <c r="N13" s="62"/>
      <c r="O13" s="62"/>
      <c r="P13" s="62"/>
      <c r="Q13" s="40"/>
      <c r="R13" s="62"/>
      <c r="S13" s="62"/>
      <c r="T13" s="62"/>
      <c r="U13" s="40"/>
      <c r="V13" s="62"/>
      <c r="W13" s="62"/>
      <c r="X13" s="62"/>
    </row>
    <row r="14" spans="1:24">
      <c r="A14" s="11"/>
      <c r="B14" s="64" t="s">
        <v>946</v>
      </c>
      <c r="C14" s="35"/>
      <c r="D14" s="64" t="s">
        <v>319</v>
      </c>
      <c r="E14" s="50">
        <v>0.18</v>
      </c>
      <c r="F14" s="67"/>
      <c r="G14" s="35"/>
      <c r="H14" s="64" t="s">
        <v>947</v>
      </c>
      <c r="I14" s="35"/>
      <c r="J14" s="64" t="s">
        <v>319</v>
      </c>
      <c r="K14" s="50">
        <v>0.54688000000000003</v>
      </c>
      <c r="L14" s="67"/>
      <c r="M14" s="35"/>
      <c r="N14" s="64" t="s">
        <v>319</v>
      </c>
      <c r="O14" s="50">
        <v>0.51563000000000003</v>
      </c>
      <c r="P14" s="67"/>
      <c r="Q14" s="35"/>
      <c r="R14" s="64" t="s">
        <v>319</v>
      </c>
      <c r="S14" s="50">
        <v>0.76424000000000003</v>
      </c>
      <c r="T14" s="67"/>
      <c r="U14" s="35"/>
      <c r="V14" s="50" t="s">
        <v>368</v>
      </c>
      <c r="W14" s="50"/>
      <c r="X14" s="67"/>
    </row>
    <row r="15" spans="1:24">
      <c r="A15" s="11"/>
      <c r="B15" s="32"/>
      <c r="C15" s="35"/>
      <c r="D15" s="32"/>
      <c r="E15" s="49"/>
      <c r="F15" s="35"/>
      <c r="G15" s="35"/>
      <c r="H15" s="32"/>
      <c r="I15" s="35"/>
      <c r="J15" s="32"/>
      <c r="K15" s="49"/>
      <c r="L15" s="35"/>
      <c r="M15" s="35"/>
      <c r="N15" s="32"/>
      <c r="O15" s="49"/>
      <c r="P15" s="35"/>
      <c r="Q15" s="35"/>
      <c r="R15" s="32"/>
      <c r="S15" s="49"/>
      <c r="T15" s="35"/>
      <c r="U15" s="35"/>
      <c r="V15" s="49"/>
      <c r="W15" s="49"/>
      <c r="X15" s="35"/>
    </row>
    <row r="16" spans="1:24">
      <c r="A16" s="11"/>
      <c r="B16" s="71" t="s">
        <v>948</v>
      </c>
      <c r="C16" s="42"/>
      <c r="D16" s="71" t="s">
        <v>319</v>
      </c>
      <c r="E16" s="37">
        <v>0.19</v>
      </c>
      <c r="F16" s="42"/>
      <c r="G16" s="42"/>
      <c r="H16" s="71" t="s">
        <v>948</v>
      </c>
      <c r="I16" s="42"/>
      <c r="J16" s="71" t="s">
        <v>319</v>
      </c>
      <c r="K16" s="37">
        <v>0.54688000000000003</v>
      </c>
      <c r="L16" s="42"/>
      <c r="M16" s="42"/>
      <c r="N16" s="71" t="s">
        <v>319</v>
      </c>
      <c r="O16" s="37">
        <v>0.51563000000000003</v>
      </c>
      <c r="P16" s="42"/>
      <c r="Q16" s="42"/>
      <c r="R16" s="71" t="s">
        <v>319</v>
      </c>
      <c r="S16" s="37">
        <v>0.55469000000000002</v>
      </c>
      <c r="T16" s="42"/>
      <c r="U16" s="42"/>
      <c r="V16" s="71" t="s">
        <v>319</v>
      </c>
      <c r="W16" s="37">
        <v>0.20660000000000001</v>
      </c>
      <c r="X16" s="42"/>
    </row>
    <row r="17" spans="1:24">
      <c r="A17" s="11"/>
      <c r="B17" s="71"/>
      <c r="C17" s="42"/>
      <c r="D17" s="71"/>
      <c r="E17" s="37"/>
      <c r="F17" s="42"/>
      <c r="G17" s="42"/>
      <c r="H17" s="71"/>
      <c r="I17" s="42"/>
      <c r="J17" s="71"/>
      <c r="K17" s="37"/>
      <c r="L17" s="42"/>
      <c r="M17" s="42"/>
      <c r="N17" s="71"/>
      <c r="O17" s="37"/>
      <c r="P17" s="42"/>
      <c r="Q17" s="42"/>
      <c r="R17" s="71"/>
      <c r="S17" s="37"/>
      <c r="T17" s="42"/>
      <c r="U17" s="42"/>
      <c r="V17" s="71"/>
      <c r="W17" s="37"/>
      <c r="X17" s="42"/>
    </row>
    <row r="18" spans="1:24">
      <c r="A18" s="11"/>
      <c r="B18" s="209">
        <v>41486</v>
      </c>
      <c r="C18" s="35"/>
      <c r="D18" s="32" t="s">
        <v>319</v>
      </c>
      <c r="E18" s="49">
        <v>0.2</v>
      </c>
      <c r="F18" s="35"/>
      <c r="G18" s="35"/>
      <c r="H18" s="209">
        <v>41486</v>
      </c>
      <c r="I18" s="35"/>
      <c r="J18" s="32" t="s">
        <v>319</v>
      </c>
      <c r="K18" s="49">
        <v>0.54688000000000003</v>
      </c>
      <c r="L18" s="35"/>
      <c r="M18" s="35"/>
      <c r="N18" s="32" t="s">
        <v>319</v>
      </c>
      <c r="O18" s="49">
        <v>0.51563000000000003</v>
      </c>
      <c r="P18" s="35"/>
      <c r="Q18" s="35"/>
      <c r="R18" s="32" t="s">
        <v>319</v>
      </c>
      <c r="S18" s="49">
        <v>0.55469000000000002</v>
      </c>
      <c r="T18" s="35"/>
      <c r="U18" s="35"/>
      <c r="V18" s="32" t="s">
        <v>319</v>
      </c>
      <c r="W18" s="49">
        <v>0.53125</v>
      </c>
      <c r="X18" s="35"/>
    </row>
    <row r="19" spans="1:24">
      <c r="A19" s="11"/>
      <c r="B19" s="209"/>
      <c r="C19" s="35"/>
      <c r="D19" s="32"/>
      <c r="E19" s="49"/>
      <c r="F19" s="35"/>
      <c r="G19" s="35"/>
      <c r="H19" s="209"/>
      <c r="I19" s="35"/>
      <c r="J19" s="32"/>
      <c r="K19" s="49"/>
      <c r="L19" s="35"/>
      <c r="M19" s="35"/>
      <c r="N19" s="32"/>
      <c r="O19" s="49"/>
      <c r="P19" s="35"/>
      <c r="Q19" s="35"/>
      <c r="R19" s="32"/>
      <c r="S19" s="49"/>
      <c r="T19" s="35"/>
      <c r="U19" s="35"/>
      <c r="V19" s="32"/>
      <c r="W19" s="49"/>
      <c r="X19" s="35"/>
    </row>
    <row r="20" spans="1:24" ht="15" customHeight="1">
      <c r="A20" s="11" t="s">
        <v>1366</v>
      </c>
      <c r="B20" s="10" t="s">
        <v>4</v>
      </c>
      <c r="C20" s="10"/>
      <c r="D20" s="10"/>
      <c r="E20" s="10"/>
      <c r="F20" s="10"/>
      <c r="G20" s="10"/>
      <c r="H20" s="10"/>
      <c r="I20" s="10"/>
      <c r="J20" s="10"/>
      <c r="K20" s="10"/>
      <c r="L20" s="10"/>
      <c r="M20" s="10"/>
      <c r="N20" s="10"/>
      <c r="O20" s="10"/>
      <c r="P20" s="10"/>
      <c r="Q20" s="10"/>
      <c r="R20" s="10"/>
      <c r="S20" s="10"/>
      <c r="T20" s="10"/>
      <c r="U20" s="10"/>
      <c r="V20" s="10"/>
      <c r="W20" s="10"/>
      <c r="X20" s="10"/>
    </row>
    <row r="21" spans="1:24">
      <c r="A21" s="11"/>
      <c r="B21" s="79" t="s">
        <v>950</v>
      </c>
      <c r="C21" s="79"/>
      <c r="D21" s="79"/>
      <c r="E21" s="79"/>
      <c r="F21" s="79"/>
      <c r="G21" s="79"/>
      <c r="H21" s="79"/>
      <c r="I21" s="79"/>
      <c r="J21" s="79"/>
      <c r="K21" s="79"/>
      <c r="L21" s="79"/>
      <c r="M21" s="79"/>
      <c r="N21" s="79"/>
      <c r="O21" s="79"/>
      <c r="P21" s="79"/>
      <c r="Q21" s="79"/>
      <c r="R21" s="79"/>
      <c r="S21" s="79"/>
      <c r="T21" s="79"/>
      <c r="U21" s="79"/>
      <c r="V21" s="79"/>
      <c r="W21" s="79"/>
      <c r="X21" s="79"/>
    </row>
    <row r="22" spans="1:24">
      <c r="A22" s="11"/>
      <c r="B22" s="31"/>
      <c r="C22" s="31"/>
      <c r="D22" s="31"/>
      <c r="E22" s="31"/>
      <c r="F22" s="31"/>
      <c r="G22" s="31"/>
      <c r="H22" s="31"/>
      <c r="I22" s="31"/>
      <c r="J22" s="31"/>
      <c r="K22" s="31"/>
      <c r="L22" s="31"/>
      <c r="M22" s="31"/>
      <c r="N22" s="31"/>
      <c r="O22" s="31"/>
      <c r="P22" s="31"/>
      <c r="Q22" s="31"/>
    </row>
    <row r="23" spans="1:24">
      <c r="A23" s="11"/>
      <c r="B23" s="18"/>
      <c r="C23" s="18"/>
      <c r="D23" s="18"/>
      <c r="E23" s="18"/>
      <c r="F23" s="18"/>
      <c r="G23" s="18"/>
      <c r="H23" s="18"/>
      <c r="I23" s="18"/>
      <c r="J23" s="18"/>
      <c r="K23" s="18"/>
      <c r="L23" s="18"/>
      <c r="M23" s="18"/>
      <c r="N23" s="18"/>
      <c r="O23" s="18"/>
      <c r="P23" s="18"/>
      <c r="Q23" s="18"/>
    </row>
    <row r="24" spans="1:24" ht="15.75" thickBot="1">
      <c r="A24" s="11"/>
      <c r="B24" s="25"/>
      <c r="C24" s="62" t="s">
        <v>378</v>
      </c>
      <c r="D24" s="62"/>
      <c r="E24" s="62"/>
      <c r="F24" s="62"/>
      <c r="G24" s="62"/>
      <c r="H24" s="62"/>
      <c r="I24" s="62"/>
      <c r="J24" s="25"/>
      <c r="K24" s="62" t="s">
        <v>379</v>
      </c>
      <c r="L24" s="62"/>
      <c r="M24" s="62"/>
      <c r="N24" s="62"/>
      <c r="O24" s="62"/>
      <c r="P24" s="62"/>
      <c r="Q24" s="62"/>
    </row>
    <row r="25" spans="1:24" ht="15.75" thickBot="1">
      <c r="A25" s="11"/>
      <c r="B25" s="82"/>
      <c r="C25" s="83">
        <v>2013</v>
      </c>
      <c r="D25" s="83"/>
      <c r="E25" s="83"/>
      <c r="F25" s="25"/>
      <c r="G25" s="83">
        <v>2012</v>
      </c>
      <c r="H25" s="83"/>
      <c r="I25" s="83"/>
      <c r="J25" s="25"/>
      <c r="K25" s="83">
        <v>2013</v>
      </c>
      <c r="L25" s="83"/>
      <c r="M25" s="83"/>
      <c r="N25" s="25"/>
      <c r="O25" s="83">
        <v>2012</v>
      </c>
      <c r="P25" s="83"/>
      <c r="Q25" s="83"/>
    </row>
    <row r="26" spans="1:24">
      <c r="A26" s="11"/>
      <c r="B26" s="215" t="s">
        <v>951</v>
      </c>
      <c r="C26" s="64"/>
      <c r="D26" s="64"/>
      <c r="E26" s="64"/>
      <c r="F26" s="39"/>
      <c r="G26" s="64"/>
      <c r="H26" s="64"/>
      <c r="I26" s="64"/>
      <c r="J26" s="39"/>
      <c r="K26" s="64"/>
      <c r="L26" s="64"/>
      <c r="M26" s="64"/>
      <c r="N26" s="35"/>
      <c r="O26" s="64"/>
      <c r="P26" s="64"/>
      <c r="Q26" s="64"/>
    </row>
    <row r="27" spans="1:24">
      <c r="A27" s="11"/>
      <c r="B27" s="215"/>
      <c r="C27" s="32"/>
      <c r="D27" s="32"/>
      <c r="E27" s="32"/>
      <c r="F27" s="39"/>
      <c r="G27" s="32"/>
      <c r="H27" s="32"/>
      <c r="I27" s="32"/>
      <c r="J27" s="39"/>
      <c r="K27" s="32"/>
      <c r="L27" s="32"/>
      <c r="M27" s="32"/>
      <c r="N27" s="35"/>
      <c r="O27" s="32"/>
      <c r="P27" s="32"/>
      <c r="Q27" s="32"/>
    </row>
    <row r="28" spans="1:24" ht="23.25">
      <c r="A28" s="11"/>
      <c r="B28" s="23" t="s">
        <v>122</v>
      </c>
      <c r="C28" s="19" t="s">
        <v>319</v>
      </c>
      <c r="D28" s="20" t="s">
        <v>382</v>
      </c>
      <c r="E28" s="19" t="s">
        <v>321</v>
      </c>
      <c r="F28" s="25"/>
      <c r="G28" s="19" t="s">
        <v>319</v>
      </c>
      <c r="H28" s="20" t="s">
        <v>952</v>
      </c>
      <c r="I28" s="19" t="s">
        <v>321</v>
      </c>
      <c r="J28" s="25"/>
      <c r="K28" s="19" t="s">
        <v>319</v>
      </c>
      <c r="L28" s="20" t="s">
        <v>953</v>
      </c>
      <c r="M28" s="19" t="s">
        <v>321</v>
      </c>
      <c r="N28" s="25"/>
      <c r="O28" s="19" t="s">
        <v>319</v>
      </c>
      <c r="P28" s="20" t="s">
        <v>954</v>
      </c>
      <c r="Q28" s="19" t="s">
        <v>321</v>
      </c>
    </row>
    <row r="29" spans="1:24" ht="24" thickBot="1">
      <c r="A29" s="11"/>
      <c r="B29" s="211" t="s">
        <v>955</v>
      </c>
      <c r="C29" s="43" t="s">
        <v>956</v>
      </c>
      <c r="D29" s="43"/>
      <c r="E29" s="21" t="s">
        <v>321</v>
      </c>
      <c r="F29" s="22"/>
      <c r="G29" s="43" t="s">
        <v>957</v>
      </c>
      <c r="H29" s="43"/>
      <c r="I29" s="21" t="s">
        <v>321</v>
      </c>
      <c r="J29" s="22"/>
      <c r="K29" s="43" t="s">
        <v>958</v>
      </c>
      <c r="L29" s="43"/>
      <c r="M29" s="21" t="s">
        <v>321</v>
      </c>
      <c r="N29" s="22"/>
      <c r="O29" s="43" t="s">
        <v>959</v>
      </c>
      <c r="P29" s="43"/>
      <c r="Q29" s="21" t="s">
        <v>321</v>
      </c>
    </row>
    <row r="30" spans="1:24" ht="24" thickBot="1">
      <c r="A30" s="11"/>
      <c r="B30" s="23" t="s">
        <v>960</v>
      </c>
      <c r="C30" s="59" t="s">
        <v>319</v>
      </c>
      <c r="D30" s="58" t="s">
        <v>961</v>
      </c>
      <c r="E30" s="59" t="s">
        <v>321</v>
      </c>
      <c r="F30" s="25"/>
      <c r="G30" s="59" t="s">
        <v>319</v>
      </c>
      <c r="H30" s="58" t="s">
        <v>962</v>
      </c>
      <c r="I30" s="59" t="s">
        <v>321</v>
      </c>
      <c r="J30" s="25"/>
      <c r="K30" s="59" t="s">
        <v>319</v>
      </c>
      <c r="L30" s="58" t="s">
        <v>963</v>
      </c>
      <c r="M30" s="59" t="s">
        <v>321</v>
      </c>
      <c r="N30" s="25"/>
      <c r="O30" s="59" t="s">
        <v>319</v>
      </c>
      <c r="P30" s="58" t="s">
        <v>964</v>
      </c>
      <c r="Q30" s="59" t="s">
        <v>321</v>
      </c>
    </row>
    <row r="31" spans="1:24" ht="15.75" thickTop="1">
      <c r="A31" s="11"/>
      <c r="B31" s="212" t="s">
        <v>965</v>
      </c>
      <c r="C31" s="216"/>
      <c r="D31" s="216"/>
      <c r="E31" s="216"/>
      <c r="F31" s="22"/>
      <c r="G31" s="216"/>
      <c r="H31" s="216"/>
      <c r="I31" s="216"/>
      <c r="J31" s="22"/>
      <c r="K31" s="216"/>
      <c r="L31" s="216"/>
      <c r="M31" s="216"/>
      <c r="N31" s="22"/>
      <c r="O31" s="216"/>
      <c r="P31" s="216"/>
      <c r="Q31" s="216"/>
    </row>
    <row r="32" spans="1:24">
      <c r="A32" s="11"/>
      <c r="B32" s="44" t="s">
        <v>966</v>
      </c>
      <c r="C32" s="41">
        <v>222206</v>
      </c>
      <c r="D32" s="41"/>
      <c r="E32" s="42"/>
      <c r="F32" s="42"/>
      <c r="G32" s="41">
        <v>134272</v>
      </c>
      <c r="H32" s="41"/>
      <c r="I32" s="42"/>
      <c r="J32" s="42"/>
      <c r="K32" s="41">
        <v>199410</v>
      </c>
      <c r="L32" s="41"/>
      <c r="M32" s="42"/>
      <c r="N32" s="42"/>
      <c r="O32" s="41">
        <v>120491</v>
      </c>
      <c r="P32" s="41"/>
      <c r="Q32" s="42"/>
    </row>
    <row r="33" spans="1:24">
      <c r="A33" s="11"/>
      <c r="B33" s="44"/>
      <c r="C33" s="41"/>
      <c r="D33" s="41"/>
      <c r="E33" s="42"/>
      <c r="F33" s="42"/>
      <c r="G33" s="41"/>
      <c r="H33" s="41"/>
      <c r="I33" s="42"/>
      <c r="J33" s="42"/>
      <c r="K33" s="41"/>
      <c r="L33" s="41"/>
      <c r="M33" s="42"/>
      <c r="N33" s="42"/>
      <c r="O33" s="41"/>
      <c r="P33" s="41"/>
      <c r="Q33" s="42"/>
    </row>
    <row r="34" spans="1:24">
      <c r="A34" s="11"/>
      <c r="B34" s="72" t="s">
        <v>967</v>
      </c>
      <c r="C34" s="33">
        <v>9263</v>
      </c>
      <c r="D34" s="33"/>
      <c r="E34" s="35"/>
      <c r="F34" s="35"/>
      <c r="G34" s="33">
        <v>6337</v>
      </c>
      <c r="H34" s="33"/>
      <c r="I34" s="35"/>
      <c r="J34" s="35"/>
      <c r="K34" s="33">
        <v>9140</v>
      </c>
      <c r="L34" s="33"/>
      <c r="M34" s="35"/>
      <c r="N34" s="35"/>
      <c r="O34" s="33">
        <v>5955</v>
      </c>
      <c r="P34" s="33"/>
      <c r="Q34" s="35"/>
    </row>
    <row r="35" spans="1:24" ht="15.75" thickBot="1">
      <c r="A35" s="11"/>
      <c r="B35" s="72"/>
      <c r="C35" s="34"/>
      <c r="D35" s="34"/>
      <c r="E35" s="36"/>
      <c r="F35" s="35"/>
      <c r="G35" s="34"/>
      <c r="H35" s="34"/>
      <c r="I35" s="36"/>
      <c r="J35" s="35"/>
      <c r="K35" s="34"/>
      <c r="L35" s="34"/>
      <c r="M35" s="36"/>
      <c r="N35" s="35"/>
      <c r="O35" s="34"/>
      <c r="P35" s="34"/>
      <c r="Q35" s="36"/>
    </row>
    <row r="36" spans="1:24">
      <c r="A36" s="11"/>
      <c r="B36" s="44" t="s">
        <v>968</v>
      </c>
      <c r="C36" s="45">
        <v>231469</v>
      </c>
      <c r="D36" s="45"/>
      <c r="E36" s="47"/>
      <c r="F36" s="42"/>
      <c r="G36" s="45">
        <v>140609</v>
      </c>
      <c r="H36" s="45"/>
      <c r="I36" s="47"/>
      <c r="J36" s="42"/>
      <c r="K36" s="45">
        <v>208550</v>
      </c>
      <c r="L36" s="45"/>
      <c r="M36" s="47"/>
      <c r="N36" s="42"/>
      <c r="O36" s="45">
        <v>126446</v>
      </c>
      <c r="P36" s="45"/>
      <c r="Q36" s="47"/>
    </row>
    <row r="37" spans="1:24" ht="15.75" thickBot="1">
      <c r="A37" s="11"/>
      <c r="B37" s="44"/>
      <c r="C37" s="76"/>
      <c r="D37" s="76"/>
      <c r="E37" s="77"/>
      <c r="F37" s="42"/>
      <c r="G37" s="76"/>
      <c r="H37" s="76"/>
      <c r="I37" s="77"/>
      <c r="J37" s="42"/>
      <c r="K37" s="76"/>
      <c r="L37" s="76"/>
      <c r="M37" s="77"/>
      <c r="N37" s="42"/>
      <c r="O37" s="76"/>
      <c r="P37" s="76"/>
      <c r="Q37" s="77"/>
    </row>
    <row r="38" spans="1:24" ht="15.75" thickTop="1">
      <c r="A38" s="11"/>
      <c r="B38" s="210" t="s">
        <v>123</v>
      </c>
      <c r="C38" s="216"/>
      <c r="D38" s="216"/>
      <c r="E38" s="216"/>
      <c r="F38" s="22"/>
      <c r="G38" s="216"/>
      <c r="H38" s="216"/>
      <c r="I38" s="216"/>
      <c r="J38" s="22"/>
      <c r="K38" s="216"/>
      <c r="L38" s="216"/>
      <c r="M38" s="216"/>
      <c r="N38" s="22"/>
      <c r="O38" s="216"/>
      <c r="P38" s="216"/>
      <c r="Q38" s="216"/>
    </row>
    <row r="39" spans="1:24" ht="15.75" thickBot="1">
      <c r="A39" s="11"/>
      <c r="B39" s="23" t="s">
        <v>969</v>
      </c>
      <c r="C39" s="19" t="s">
        <v>319</v>
      </c>
      <c r="D39" s="20" t="s">
        <v>387</v>
      </c>
      <c r="E39" s="19" t="s">
        <v>321</v>
      </c>
      <c r="F39" s="25"/>
      <c r="G39" s="19" t="s">
        <v>319</v>
      </c>
      <c r="H39" s="20" t="s">
        <v>970</v>
      </c>
      <c r="I39" s="19" t="s">
        <v>321</v>
      </c>
      <c r="J39" s="25"/>
      <c r="K39" s="19" t="s">
        <v>319</v>
      </c>
      <c r="L39" s="20" t="s">
        <v>971</v>
      </c>
      <c r="M39" s="19" t="s">
        <v>321</v>
      </c>
      <c r="N39" s="25"/>
      <c r="O39" s="19" t="s">
        <v>319</v>
      </c>
      <c r="P39" s="20" t="s">
        <v>972</v>
      </c>
      <c r="Q39" s="19" t="s">
        <v>321</v>
      </c>
    </row>
    <row r="40" spans="1:24" ht="16.5" thickTop="1" thickBot="1">
      <c r="A40" s="11"/>
      <c r="B40" s="57" t="s">
        <v>973</v>
      </c>
      <c r="C40" s="213" t="s">
        <v>319</v>
      </c>
      <c r="D40" s="214" t="s">
        <v>387</v>
      </c>
      <c r="E40" s="213" t="s">
        <v>321</v>
      </c>
      <c r="F40" s="22"/>
      <c r="G40" s="213" t="s">
        <v>319</v>
      </c>
      <c r="H40" s="214" t="s">
        <v>970</v>
      </c>
      <c r="I40" s="213" t="s">
        <v>321</v>
      </c>
      <c r="J40" s="22"/>
      <c r="K40" s="213" t="s">
        <v>319</v>
      </c>
      <c r="L40" s="214" t="s">
        <v>971</v>
      </c>
      <c r="M40" s="213" t="s">
        <v>321</v>
      </c>
      <c r="N40" s="22"/>
      <c r="O40" s="213" t="s">
        <v>319</v>
      </c>
      <c r="P40" s="214" t="s">
        <v>972</v>
      </c>
      <c r="Q40" s="213" t="s">
        <v>321</v>
      </c>
    </row>
    <row r="41" spans="1:24" ht="15.75" thickTop="1">
      <c r="A41" s="11"/>
      <c r="B41" s="71" t="s">
        <v>370</v>
      </c>
      <c r="C41" s="71"/>
      <c r="D41" s="71"/>
      <c r="E41" s="71"/>
      <c r="F41" s="71"/>
      <c r="G41" s="71"/>
      <c r="H41" s="71"/>
      <c r="I41" s="71"/>
      <c r="J41" s="71"/>
      <c r="K41" s="71"/>
      <c r="L41" s="71"/>
      <c r="M41" s="71"/>
      <c r="N41" s="71"/>
      <c r="O41" s="71"/>
      <c r="P41" s="71"/>
      <c r="Q41" s="71"/>
      <c r="R41" s="71"/>
      <c r="S41" s="71"/>
      <c r="T41" s="71"/>
      <c r="U41" s="71"/>
      <c r="V41" s="71"/>
      <c r="W41" s="71"/>
      <c r="X41" s="71"/>
    </row>
    <row r="42" spans="1:24">
      <c r="A42" s="11"/>
      <c r="B42" s="18"/>
      <c r="C42" s="18"/>
    </row>
    <row r="43" spans="1:24" ht="56.25">
      <c r="A43" s="11"/>
      <c r="B43" s="52">
        <v>-1</v>
      </c>
      <c r="C43" s="53" t="s">
        <v>974</v>
      </c>
    </row>
    <row r="44" spans="1:24">
      <c r="A44" s="11"/>
      <c r="B44" s="18"/>
      <c r="C44" s="18"/>
    </row>
    <row r="45" spans="1:24" ht="67.5">
      <c r="A45" s="11"/>
      <c r="B45" s="52">
        <v>-2</v>
      </c>
      <c r="C45" s="53" t="s">
        <v>975</v>
      </c>
    </row>
  </sheetData>
  <mergeCells count="164">
    <mergeCell ref="B5:X5"/>
    <mergeCell ref="A20:A45"/>
    <mergeCell ref="B20:X20"/>
    <mergeCell ref="B21:X21"/>
    <mergeCell ref="B41:X41"/>
    <mergeCell ref="C38:E38"/>
    <mergeCell ref="G38:I38"/>
    <mergeCell ref="K38:M38"/>
    <mergeCell ref="O38:Q38"/>
    <mergeCell ref="A1:A2"/>
    <mergeCell ref="B1:X1"/>
    <mergeCell ref="B2:X2"/>
    <mergeCell ref="B3:X3"/>
    <mergeCell ref="A4:A19"/>
    <mergeCell ref="B4:X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6:N27"/>
    <mergeCell ref="O26:Q27"/>
    <mergeCell ref="C29:D29"/>
    <mergeCell ref="G29:H29"/>
    <mergeCell ref="K29:L29"/>
    <mergeCell ref="O29:P29"/>
    <mergeCell ref="C25:E25"/>
    <mergeCell ref="G25:I25"/>
    <mergeCell ref="K25:M25"/>
    <mergeCell ref="O25:Q25"/>
    <mergeCell ref="B26:B27"/>
    <mergeCell ref="C26:E27"/>
    <mergeCell ref="F26:F27"/>
    <mergeCell ref="G26:I27"/>
    <mergeCell ref="J26:J27"/>
    <mergeCell ref="K26:M27"/>
    <mergeCell ref="U18:U19"/>
    <mergeCell ref="V18:V19"/>
    <mergeCell ref="W18:W19"/>
    <mergeCell ref="X18:X19"/>
    <mergeCell ref="B22:Q22"/>
    <mergeCell ref="C24:I24"/>
    <mergeCell ref="K24:Q24"/>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X17"/>
    <mergeCell ref="B18:B19"/>
    <mergeCell ref="C18:C19"/>
    <mergeCell ref="D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V14:W15"/>
    <mergeCell ref="X14:X15"/>
    <mergeCell ref="B16:B17"/>
    <mergeCell ref="C16:C17"/>
    <mergeCell ref="D16:D17"/>
    <mergeCell ref="E16:E17"/>
    <mergeCell ref="F16:F17"/>
    <mergeCell ref="G16:G17"/>
    <mergeCell ref="H16:H17"/>
    <mergeCell ref="I16:I17"/>
    <mergeCell ref="P14:P15"/>
    <mergeCell ref="Q14:Q15"/>
    <mergeCell ref="R14:R15"/>
    <mergeCell ref="S14:S15"/>
    <mergeCell ref="T14:T15"/>
    <mergeCell ref="U14:U15"/>
    <mergeCell ref="J14:J15"/>
    <mergeCell ref="K14:K15"/>
    <mergeCell ref="L14:L15"/>
    <mergeCell ref="M14:M15"/>
    <mergeCell ref="N14:N15"/>
    <mergeCell ref="O14:O15"/>
    <mergeCell ref="U12:U13"/>
    <mergeCell ref="V12:X13"/>
    <mergeCell ref="B14:B15"/>
    <mergeCell ref="C14:C15"/>
    <mergeCell ref="D14:D15"/>
    <mergeCell ref="E14:E15"/>
    <mergeCell ref="F14:F15"/>
    <mergeCell ref="G14:G15"/>
    <mergeCell ref="H14:H15"/>
    <mergeCell ref="I14:I15"/>
    <mergeCell ref="J10:X11"/>
    <mergeCell ref="C12:C13"/>
    <mergeCell ref="D12:F13"/>
    <mergeCell ref="G12:G13"/>
    <mergeCell ref="I12:I13"/>
    <mergeCell ref="J12:L13"/>
    <mergeCell ref="M12:M13"/>
    <mergeCell ref="N12:P13"/>
    <mergeCell ref="Q12:Q13"/>
    <mergeCell ref="R12:T13"/>
    <mergeCell ref="B6:X6"/>
    <mergeCell ref="B8:F9"/>
    <mergeCell ref="G8:G9"/>
    <mergeCell ref="H8:X9"/>
    <mergeCell ref="B10:B11"/>
    <mergeCell ref="C10:C11"/>
    <mergeCell ref="D10:F11"/>
    <mergeCell ref="G10:G11"/>
    <mergeCell ref="H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7109375" customWidth="1"/>
    <col min="4" max="4" width="10.85546875" customWidth="1"/>
    <col min="5" max="5" width="2.28515625" customWidth="1"/>
    <col min="6" max="6" width="13.85546875" customWidth="1"/>
    <col min="7" max="7" width="2.7109375" customWidth="1"/>
    <col min="8" max="8" width="10.85546875" customWidth="1"/>
    <col min="9" max="9" width="2.28515625" customWidth="1"/>
    <col min="10" max="10" width="13.85546875" customWidth="1"/>
    <col min="11" max="11" width="2.7109375" customWidth="1"/>
    <col min="12" max="12" width="10.85546875" customWidth="1"/>
    <col min="13" max="13" width="2.28515625" customWidth="1"/>
    <col min="14" max="14" width="13.85546875" customWidth="1"/>
    <col min="15" max="15" width="2.7109375" customWidth="1"/>
    <col min="16" max="16" width="10.85546875" customWidth="1"/>
    <col min="17" max="17" width="2.28515625" customWidth="1"/>
  </cols>
  <sheetData>
    <row r="1" spans="1:17" ht="15" customHeight="1">
      <c r="A1" s="7" t="s">
        <v>1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6</v>
      </c>
      <c r="B3" s="10" t="s">
        <v>4</v>
      </c>
      <c r="C3" s="10"/>
      <c r="D3" s="10"/>
      <c r="E3" s="10"/>
      <c r="F3" s="10"/>
      <c r="G3" s="10"/>
      <c r="H3" s="10"/>
      <c r="I3" s="10"/>
      <c r="J3" s="10"/>
      <c r="K3" s="10"/>
      <c r="L3" s="10"/>
      <c r="M3" s="10"/>
      <c r="N3" s="10"/>
      <c r="O3" s="10"/>
      <c r="P3" s="10"/>
      <c r="Q3" s="10"/>
    </row>
    <row r="4" spans="1:17" ht="15" customHeight="1">
      <c r="A4" s="11" t="s">
        <v>1368</v>
      </c>
      <c r="B4" s="10" t="s">
        <v>4</v>
      </c>
      <c r="C4" s="10"/>
      <c r="D4" s="10"/>
      <c r="E4" s="10"/>
      <c r="F4" s="10"/>
      <c r="G4" s="10"/>
      <c r="H4" s="10"/>
      <c r="I4" s="10"/>
      <c r="J4" s="10"/>
      <c r="K4" s="10"/>
      <c r="L4" s="10"/>
      <c r="M4" s="10"/>
      <c r="N4" s="10"/>
      <c r="O4" s="10"/>
      <c r="P4" s="10"/>
      <c r="Q4" s="10"/>
    </row>
    <row r="5" spans="1:17" ht="25.5" customHeight="1">
      <c r="A5" s="11"/>
      <c r="B5" s="79" t="s">
        <v>981</v>
      </c>
      <c r="C5" s="79"/>
      <c r="D5" s="79"/>
      <c r="E5" s="79"/>
      <c r="F5" s="79"/>
      <c r="G5" s="79"/>
      <c r="H5" s="79"/>
      <c r="I5" s="79"/>
      <c r="J5" s="79"/>
      <c r="K5" s="79"/>
      <c r="L5" s="79"/>
      <c r="M5" s="79"/>
      <c r="N5" s="79"/>
      <c r="O5" s="79"/>
      <c r="P5" s="79"/>
      <c r="Q5" s="79"/>
    </row>
    <row r="6" spans="1:17">
      <c r="A6" s="11"/>
      <c r="B6" s="31"/>
      <c r="C6" s="31"/>
      <c r="D6" s="31"/>
      <c r="E6" s="31"/>
      <c r="F6" s="31"/>
      <c r="G6" s="31"/>
      <c r="H6" s="31"/>
      <c r="I6" s="31"/>
      <c r="J6" s="31"/>
      <c r="K6" s="31"/>
      <c r="L6" s="31"/>
      <c r="M6" s="31"/>
      <c r="N6" s="31"/>
      <c r="O6" s="31"/>
      <c r="P6" s="31"/>
      <c r="Q6" s="31"/>
    </row>
    <row r="7" spans="1:17">
      <c r="A7" s="11"/>
      <c r="B7" s="18"/>
      <c r="C7" s="18"/>
      <c r="D7" s="18"/>
      <c r="E7" s="18"/>
      <c r="F7" s="18"/>
      <c r="G7" s="18"/>
      <c r="H7" s="18"/>
      <c r="I7" s="18"/>
      <c r="J7" s="18"/>
      <c r="K7" s="18"/>
      <c r="L7" s="18"/>
      <c r="M7" s="18"/>
      <c r="N7" s="18"/>
      <c r="O7" s="18"/>
      <c r="P7" s="18"/>
      <c r="Q7" s="18"/>
    </row>
    <row r="8" spans="1:17" ht="15.75" thickBot="1">
      <c r="A8" s="11"/>
      <c r="B8" s="25"/>
      <c r="C8" s="62" t="s">
        <v>378</v>
      </c>
      <c r="D8" s="62"/>
      <c r="E8" s="62"/>
      <c r="F8" s="62"/>
      <c r="G8" s="62"/>
      <c r="H8" s="62"/>
      <c r="I8" s="62"/>
      <c r="J8" s="25"/>
      <c r="K8" s="62" t="s">
        <v>379</v>
      </c>
      <c r="L8" s="62"/>
      <c r="M8" s="62"/>
      <c r="N8" s="62"/>
      <c r="O8" s="62"/>
      <c r="P8" s="62"/>
      <c r="Q8" s="62"/>
    </row>
    <row r="9" spans="1:17">
      <c r="A9" s="11"/>
      <c r="B9" s="85"/>
      <c r="C9" s="157">
        <v>2013</v>
      </c>
      <c r="D9" s="157"/>
      <c r="E9" s="157"/>
      <c r="F9" s="158"/>
      <c r="G9" s="157">
        <v>2012</v>
      </c>
      <c r="H9" s="157"/>
      <c r="I9" s="157"/>
      <c r="J9" s="40"/>
      <c r="K9" s="157">
        <v>2013</v>
      </c>
      <c r="L9" s="157"/>
      <c r="M9" s="157"/>
      <c r="N9" s="158"/>
      <c r="O9" s="157">
        <v>2012</v>
      </c>
      <c r="P9" s="157"/>
      <c r="Q9" s="157"/>
    </row>
    <row r="10" spans="1:17" ht="15.75" thickBot="1">
      <c r="A10" s="11"/>
      <c r="B10" s="85"/>
      <c r="C10" s="62"/>
      <c r="D10" s="62"/>
      <c r="E10" s="62"/>
      <c r="F10" s="40"/>
      <c r="G10" s="62"/>
      <c r="H10" s="62"/>
      <c r="I10" s="62"/>
      <c r="J10" s="40"/>
      <c r="K10" s="62"/>
      <c r="L10" s="62"/>
      <c r="M10" s="62"/>
      <c r="N10" s="40"/>
      <c r="O10" s="62"/>
      <c r="P10" s="62"/>
      <c r="Q10" s="62"/>
    </row>
    <row r="11" spans="1:17">
      <c r="A11" s="11"/>
      <c r="B11" s="21" t="s">
        <v>116</v>
      </c>
      <c r="C11" s="21" t="s">
        <v>319</v>
      </c>
      <c r="D11" s="26" t="s">
        <v>982</v>
      </c>
      <c r="E11" s="21" t="s">
        <v>321</v>
      </c>
      <c r="F11" s="22"/>
      <c r="G11" s="21" t="s">
        <v>319</v>
      </c>
      <c r="H11" s="26" t="s">
        <v>983</v>
      </c>
      <c r="I11" s="21" t="s">
        <v>321</v>
      </c>
      <c r="J11" s="22"/>
      <c r="K11" s="21" t="s">
        <v>319</v>
      </c>
      <c r="L11" s="26" t="s">
        <v>984</v>
      </c>
      <c r="M11" s="21" t="s">
        <v>321</v>
      </c>
      <c r="N11" s="22"/>
      <c r="O11" s="21" t="s">
        <v>319</v>
      </c>
      <c r="P11" s="26" t="s">
        <v>985</v>
      </c>
      <c r="Q11" s="21" t="s">
        <v>321</v>
      </c>
    </row>
    <row r="12" spans="1:17">
      <c r="A12" s="11"/>
      <c r="B12" s="71" t="s">
        <v>117</v>
      </c>
      <c r="C12" s="37" t="s">
        <v>986</v>
      </c>
      <c r="D12" s="37"/>
      <c r="E12" s="71" t="s">
        <v>321</v>
      </c>
      <c r="F12" s="42"/>
      <c r="G12" s="37">
        <v>393</v>
      </c>
      <c r="H12" s="37"/>
      <c r="I12" s="42"/>
      <c r="J12" s="42"/>
      <c r="K12" s="37" t="s">
        <v>987</v>
      </c>
      <c r="L12" s="37"/>
      <c r="M12" s="71" t="s">
        <v>321</v>
      </c>
      <c r="N12" s="42"/>
      <c r="O12" s="37">
        <v>483</v>
      </c>
      <c r="P12" s="37"/>
      <c r="Q12" s="42"/>
    </row>
    <row r="13" spans="1:17">
      <c r="A13" s="11"/>
      <c r="B13" s="71"/>
      <c r="C13" s="37"/>
      <c r="D13" s="37"/>
      <c r="E13" s="71"/>
      <c r="F13" s="42"/>
      <c r="G13" s="37"/>
      <c r="H13" s="37"/>
      <c r="I13" s="42"/>
      <c r="J13" s="42"/>
      <c r="K13" s="37"/>
      <c r="L13" s="37"/>
      <c r="M13" s="71"/>
      <c r="N13" s="42"/>
      <c r="O13" s="37"/>
      <c r="P13" s="37"/>
      <c r="Q13" s="42"/>
    </row>
    <row r="14" spans="1:17">
      <c r="A14" s="11"/>
      <c r="B14" s="32" t="s">
        <v>118</v>
      </c>
      <c r="C14" s="49" t="s">
        <v>362</v>
      </c>
      <c r="D14" s="49"/>
      <c r="E14" s="35"/>
      <c r="F14" s="35"/>
      <c r="G14" s="49">
        <v>28</v>
      </c>
      <c r="H14" s="49"/>
      <c r="I14" s="35"/>
      <c r="J14" s="35"/>
      <c r="K14" s="49" t="s">
        <v>362</v>
      </c>
      <c r="L14" s="49"/>
      <c r="M14" s="35"/>
      <c r="N14" s="35"/>
      <c r="O14" s="49">
        <v>299</v>
      </c>
      <c r="P14" s="49"/>
      <c r="Q14" s="35"/>
    </row>
    <row r="15" spans="1:17" ht="15.75" thickBot="1">
      <c r="A15" s="11"/>
      <c r="B15" s="32"/>
      <c r="C15" s="43"/>
      <c r="D15" s="43"/>
      <c r="E15" s="36"/>
      <c r="F15" s="35"/>
      <c r="G15" s="43"/>
      <c r="H15" s="43"/>
      <c r="I15" s="36"/>
      <c r="J15" s="35"/>
      <c r="K15" s="43"/>
      <c r="L15" s="43"/>
      <c r="M15" s="36"/>
      <c r="N15" s="35"/>
      <c r="O15" s="43"/>
      <c r="P15" s="43"/>
      <c r="Q15" s="36"/>
    </row>
    <row r="16" spans="1:17" ht="24" thickBot="1">
      <c r="A16" s="11"/>
      <c r="B16" s="19" t="s">
        <v>122</v>
      </c>
      <c r="C16" s="217" t="s">
        <v>319</v>
      </c>
      <c r="D16" s="218" t="s">
        <v>382</v>
      </c>
      <c r="E16" s="217" t="s">
        <v>321</v>
      </c>
      <c r="F16" s="25"/>
      <c r="G16" s="217" t="s">
        <v>319</v>
      </c>
      <c r="H16" s="218" t="s">
        <v>952</v>
      </c>
      <c r="I16" s="217" t="s">
        <v>321</v>
      </c>
      <c r="J16" s="25"/>
      <c r="K16" s="217" t="s">
        <v>319</v>
      </c>
      <c r="L16" s="218" t="s">
        <v>953</v>
      </c>
      <c r="M16" s="217" t="s">
        <v>321</v>
      </c>
      <c r="N16" s="25"/>
      <c r="O16" s="217" t="s">
        <v>319</v>
      </c>
      <c r="P16" s="218" t="s">
        <v>954</v>
      </c>
      <c r="Q16" s="217" t="s">
        <v>321</v>
      </c>
    </row>
  </sheetData>
  <mergeCells count="42">
    <mergeCell ref="B4:Q4"/>
    <mergeCell ref="B5:Q5"/>
    <mergeCell ref="K14:L15"/>
    <mergeCell ref="M14:M15"/>
    <mergeCell ref="N14:N15"/>
    <mergeCell ref="O14:P15"/>
    <mergeCell ref="Q14:Q15"/>
    <mergeCell ref="A1:A2"/>
    <mergeCell ref="B1:Q1"/>
    <mergeCell ref="B2:Q2"/>
    <mergeCell ref="B3:Q3"/>
    <mergeCell ref="A4:A16"/>
    <mergeCell ref="N12:N13"/>
    <mergeCell ref="O12:P13"/>
    <mergeCell ref="Q12:Q13"/>
    <mergeCell ref="B14:B15"/>
    <mergeCell ref="C14:D15"/>
    <mergeCell ref="E14:E15"/>
    <mergeCell ref="F14:F15"/>
    <mergeCell ref="G14:H15"/>
    <mergeCell ref="I14:I15"/>
    <mergeCell ref="J14:J15"/>
    <mergeCell ref="O9:Q10"/>
    <mergeCell ref="B12:B13"/>
    <mergeCell ref="C12:D13"/>
    <mergeCell ref="E12:E13"/>
    <mergeCell ref="F12:F13"/>
    <mergeCell ref="G12:H13"/>
    <mergeCell ref="I12:I13"/>
    <mergeCell ref="J12:J13"/>
    <mergeCell ref="K12:L13"/>
    <mergeCell ref="M12:M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2"/>
  <sheetViews>
    <sheetView showGridLines="0" workbookViewId="0"/>
  </sheetViews>
  <sheetFormatPr defaultRowHeight="15"/>
  <cols>
    <col min="1" max="3" width="36.5703125" bestFit="1" customWidth="1"/>
    <col min="4" max="4" width="7.85546875" customWidth="1"/>
    <col min="5" max="5" width="1.5703125" customWidth="1"/>
    <col min="7" max="7" width="21.42578125" bestFit="1" customWidth="1"/>
    <col min="8" max="8" width="7.85546875" customWidth="1"/>
    <col min="9" max="9" width="20.85546875" bestFit="1" customWidth="1"/>
    <col min="11" max="11" width="8.7109375" customWidth="1"/>
    <col min="12" max="12" width="7.85546875" customWidth="1"/>
    <col min="13" max="13" width="1.5703125" customWidth="1"/>
    <col min="15" max="15" width="1.85546875" customWidth="1"/>
    <col min="16" max="16" width="7.85546875" customWidth="1"/>
    <col min="17" max="17" width="1.5703125" customWidth="1"/>
    <col min="19" max="19" width="1.85546875" customWidth="1"/>
    <col min="20" max="20" width="7.85546875" customWidth="1"/>
    <col min="21" max="21" width="1.42578125" customWidth="1"/>
    <col min="23" max="23" width="1.85546875" customWidth="1"/>
    <col min="24" max="24" width="7.85546875" customWidth="1"/>
    <col min="25" max="25" width="1.42578125" customWidth="1"/>
    <col min="27" max="27" width="2.28515625" customWidth="1"/>
    <col min="28" max="28" width="6.5703125" customWidth="1"/>
    <col min="29" max="29" width="1.7109375" customWidth="1"/>
  </cols>
  <sheetData>
    <row r="1" spans="1:29" ht="15" customHeight="1">
      <c r="A1" s="7" t="s">
        <v>13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8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7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79" t="s">
        <v>1371</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1"/>
      <c r="B6" s="31"/>
      <c r="C6" s="31"/>
      <c r="D6" s="31"/>
      <c r="E6" s="31"/>
      <c r="F6" s="31"/>
      <c r="G6" s="31"/>
      <c r="H6" s="31"/>
      <c r="I6" s="31"/>
      <c r="J6" s="31"/>
      <c r="K6" s="31"/>
      <c r="L6" s="31"/>
      <c r="M6" s="31"/>
      <c r="N6" s="31"/>
      <c r="O6" s="31"/>
      <c r="P6" s="31"/>
      <c r="Q6" s="31"/>
    </row>
    <row r="7" spans="1:29">
      <c r="A7" s="11"/>
      <c r="B7" s="18"/>
      <c r="C7" s="18"/>
      <c r="D7" s="18"/>
      <c r="E7" s="18"/>
      <c r="F7" s="18"/>
      <c r="G7" s="18"/>
      <c r="H7" s="18"/>
      <c r="I7" s="18"/>
      <c r="J7" s="18"/>
      <c r="K7" s="18"/>
      <c r="L7" s="18"/>
      <c r="M7" s="18"/>
      <c r="N7" s="18"/>
      <c r="O7" s="18"/>
      <c r="P7" s="18"/>
      <c r="Q7" s="18"/>
    </row>
    <row r="8" spans="1:29" ht="15.75" thickBot="1">
      <c r="A8" s="11"/>
      <c r="B8" s="82"/>
      <c r="C8" s="62" t="s">
        <v>573</v>
      </c>
      <c r="D8" s="62"/>
      <c r="E8" s="62"/>
      <c r="F8" s="62"/>
      <c r="G8" s="62"/>
      <c r="H8" s="62"/>
      <c r="I8" s="62"/>
      <c r="J8" s="62"/>
      <c r="K8" s="62"/>
      <c r="L8" s="62"/>
      <c r="M8" s="62"/>
      <c r="N8" s="62"/>
      <c r="O8" s="62"/>
      <c r="P8" s="62"/>
      <c r="Q8" s="62"/>
    </row>
    <row r="9" spans="1:29">
      <c r="A9" s="11"/>
      <c r="B9" s="85"/>
      <c r="C9" s="157" t="s">
        <v>1015</v>
      </c>
      <c r="D9" s="157"/>
      <c r="E9" s="157"/>
      <c r="F9" s="208"/>
      <c r="G9" s="157" t="s">
        <v>1016</v>
      </c>
      <c r="H9" s="157"/>
      <c r="I9" s="157"/>
      <c r="J9" s="158"/>
      <c r="K9" s="157" t="s">
        <v>1017</v>
      </c>
      <c r="L9" s="157"/>
      <c r="M9" s="157"/>
      <c r="N9" s="158"/>
      <c r="O9" s="157" t="s">
        <v>146</v>
      </c>
      <c r="P9" s="157"/>
      <c r="Q9" s="157"/>
    </row>
    <row r="10" spans="1:29" ht="15.75" thickBot="1">
      <c r="A10" s="11"/>
      <c r="B10" s="85"/>
      <c r="C10" s="62"/>
      <c r="D10" s="62"/>
      <c r="E10" s="62"/>
      <c r="F10" s="85"/>
      <c r="G10" s="62"/>
      <c r="H10" s="62"/>
      <c r="I10" s="62"/>
      <c r="J10" s="40"/>
      <c r="K10" s="62"/>
      <c r="L10" s="62"/>
      <c r="M10" s="62"/>
      <c r="N10" s="40"/>
      <c r="O10" s="62"/>
      <c r="P10" s="62"/>
      <c r="Q10" s="62"/>
    </row>
    <row r="11" spans="1:29">
      <c r="A11" s="11"/>
      <c r="B11" s="93" t="s">
        <v>430</v>
      </c>
      <c r="C11" s="64"/>
      <c r="D11" s="64"/>
      <c r="E11" s="64"/>
      <c r="F11" s="32"/>
      <c r="G11" s="64"/>
      <c r="H11" s="64"/>
      <c r="I11" s="64"/>
      <c r="J11" s="39"/>
      <c r="K11" s="64"/>
      <c r="L11" s="64"/>
      <c r="M11" s="64"/>
      <c r="N11" s="39"/>
      <c r="O11" s="64"/>
      <c r="P11" s="64"/>
      <c r="Q11" s="64"/>
    </row>
    <row r="12" spans="1:29">
      <c r="A12" s="11"/>
      <c r="B12" s="93"/>
      <c r="C12" s="32"/>
      <c r="D12" s="32"/>
      <c r="E12" s="32"/>
      <c r="F12" s="32"/>
      <c r="G12" s="32"/>
      <c r="H12" s="32"/>
      <c r="I12" s="32"/>
      <c r="J12" s="39"/>
      <c r="K12" s="32"/>
      <c r="L12" s="32"/>
      <c r="M12" s="32"/>
      <c r="N12" s="39"/>
      <c r="O12" s="32"/>
      <c r="P12" s="32"/>
      <c r="Q12" s="32"/>
    </row>
    <row r="13" spans="1:29">
      <c r="A13" s="11"/>
      <c r="B13" s="71" t="s">
        <v>1018</v>
      </c>
      <c r="C13" s="71" t="s">
        <v>319</v>
      </c>
      <c r="D13" s="37" t="s">
        <v>362</v>
      </c>
      <c r="E13" s="42"/>
      <c r="F13" s="42"/>
      <c r="G13" s="71" t="s">
        <v>319</v>
      </c>
      <c r="H13" s="37" t="s">
        <v>362</v>
      </c>
      <c r="I13" s="42"/>
      <c r="J13" s="42"/>
      <c r="K13" s="71" t="s">
        <v>319</v>
      </c>
      <c r="L13" s="41">
        <v>624652</v>
      </c>
      <c r="M13" s="42"/>
      <c r="N13" s="42"/>
      <c r="O13" s="71" t="s">
        <v>319</v>
      </c>
      <c r="P13" s="41">
        <v>624652</v>
      </c>
      <c r="Q13" s="42"/>
    </row>
    <row r="14" spans="1:29">
      <c r="A14" s="11"/>
      <c r="B14" s="71"/>
      <c r="C14" s="71"/>
      <c r="D14" s="37"/>
      <c r="E14" s="42"/>
      <c r="F14" s="42"/>
      <c r="G14" s="71"/>
      <c r="H14" s="37"/>
      <c r="I14" s="42"/>
      <c r="J14" s="42"/>
      <c r="K14" s="71"/>
      <c r="L14" s="41"/>
      <c r="M14" s="42"/>
      <c r="N14" s="42"/>
      <c r="O14" s="71"/>
      <c r="P14" s="41"/>
      <c r="Q14" s="42"/>
    </row>
    <row r="15" spans="1:29">
      <c r="A15" s="11"/>
      <c r="B15" s="32" t="s">
        <v>363</v>
      </c>
      <c r="C15" s="49"/>
      <c r="D15" s="49"/>
      <c r="E15" s="35"/>
      <c r="F15" s="32"/>
      <c r="G15" s="32"/>
      <c r="H15" s="32"/>
      <c r="I15" s="32"/>
      <c r="J15" s="35"/>
      <c r="K15" s="35"/>
      <c r="L15" s="35"/>
      <c r="M15" s="35"/>
      <c r="N15" s="35"/>
      <c r="O15" s="32"/>
      <c r="P15" s="32"/>
      <c r="Q15" s="32"/>
    </row>
    <row r="16" spans="1:29">
      <c r="A16" s="11"/>
      <c r="B16" s="32"/>
      <c r="C16" s="49"/>
      <c r="D16" s="49"/>
      <c r="E16" s="35"/>
      <c r="F16" s="32"/>
      <c r="G16" s="32"/>
      <c r="H16" s="32"/>
      <c r="I16" s="32"/>
      <c r="J16" s="35"/>
      <c r="K16" s="35"/>
      <c r="L16" s="35"/>
      <c r="M16" s="35"/>
      <c r="N16" s="35"/>
      <c r="O16" s="32"/>
      <c r="P16" s="32"/>
      <c r="Q16" s="32"/>
    </row>
    <row r="17" spans="1:17">
      <c r="A17" s="11"/>
      <c r="B17" s="44" t="s">
        <v>364</v>
      </c>
      <c r="C17" s="37" t="s">
        <v>362</v>
      </c>
      <c r="D17" s="37"/>
      <c r="E17" s="42"/>
      <c r="F17" s="42"/>
      <c r="G17" s="37" t="s">
        <v>362</v>
      </c>
      <c r="H17" s="37"/>
      <c r="I17" s="42"/>
      <c r="J17" s="42"/>
      <c r="K17" s="41">
        <v>153899</v>
      </c>
      <c r="L17" s="41"/>
      <c r="M17" s="42"/>
      <c r="N17" s="42"/>
      <c r="O17" s="41">
        <v>153899</v>
      </c>
      <c r="P17" s="41"/>
      <c r="Q17" s="42"/>
    </row>
    <row r="18" spans="1:17">
      <c r="A18" s="11"/>
      <c r="B18" s="44"/>
      <c r="C18" s="37"/>
      <c r="D18" s="37"/>
      <c r="E18" s="42"/>
      <c r="F18" s="42"/>
      <c r="G18" s="37"/>
      <c r="H18" s="37"/>
      <c r="I18" s="42"/>
      <c r="J18" s="42"/>
      <c r="K18" s="41"/>
      <c r="L18" s="41"/>
      <c r="M18" s="42"/>
      <c r="N18" s="42"/>
      <c r="O18" s="41"/>
      <c r="P18" s="41"/>
      <c r="Q18" s="42"/>
    </row>
    <row r="19" spans="1:17">
      <c r="A19" s="11"/>
      <c r="B19" s="72" t="s">
        <v>365</v>
      </c>
      <c r="C19" s="49" t="s">
        <v>362</v>
      </c>
      <c r="D19" s="49"/>
      <c r="E19" s="35"/>
      <c r="F19" s="35"/>
      <c r="G19" s="49" t="s">
        <v>362</v>
      </c>
      <c r="H19" s="49"/>
      <c r="I19" s="35"/>
      <c r="J19" s="35"/>
      <c r="K19" s="33">
        <v>129670</v>
      </c>
      <c r="L19" s="33"/>
      <c r="M19" s="35"/>
      <c r="N19" s="35"/>
      <c r="O19" s="33">
        <v>129670</v>
      </c>
      <c r="P19" s="33"/>
      <c r="Q19" s="35"/>
    </row>
    <row r="20" spans="1:17">
      <c r="A20" s="11"/>
      <c r="B20" s="72"/>
      <c r="C20" s="49"/>
      <c r="D20" s="49"/>
      <c r="E20" s="35"/>
      <c r="F20" s="35"/>
      <c r="G20" s="49"/>
      <c r="H20" s="49"/>
      <c r="I20" s="35"/>
      <c r="J20" s="35"/>
      <c r="K20" s="33"/>
      <c r="L20" s="33"/>
      <c r="M20" s="35"/>
      <c r="N20" s="35"/>
      <c r="O20" s="33"/>
      <c r="P20" s="33"/>
      <c r="Q20" s="35"/>
    </row>
    <row r="21" spans="1:17">
      <c r="A21" s="11"/>
      <c r="B21" s="44" t="s">
        <v>1019</v>
      </c>
      <c r="C21" s="37" t="s">
        <v>362</v>
      </c>
      <c r="D21" s="37"/>
      <c r="E21" s="42"/>
      <c r="F21" s="71"/>
      <c r="G21" s="41">
        <v>20919</v>
      </c>
      <c r="H21" s="41"/>
      <c r="I21" s="42"/>
      <c r="J21" s="42"/>
      <c r="K21" s="41">
        <v>25560</v>
      </c>
      <c r="L21" s="41"/>
      <c r="M21" s="42"/>
      <c r="N21" s="42"/>
      <c r="O21" s="41">
        <v>46479</v>
      </c>
      <c r="P21" s="41"/>
      <c r="Q21" s="42"/>
    </row>
    <row r="22" spans="1:17">
      <c r="A22" s="11"/>
      <c r="B22" s="44"/>
      <c r="C22" s="37"/>
      <c r="D22" s="37"/>
      <c r="E22" s="42"/>
      <c r="F22" s="71"/>
      <c r="G22" s="41"/>
      <c r="H22" s="41"/>
      <c r="I22" s="42"/>
      <c r="J22" s="42"/>
      <c r="K22" s="41"/>
      <c r="L22" s="41"/>
      <c r="M22" s="42"/>
      <c r="N22" s="42"/>
      <c r="O22" s="41"/>
      <c r="P22" s="41"/>
      <c r="Q22" s="42"/>
    </row>
    <row r="23" spans="1:17">
      <c r="A23" s="11"/>
      <c r="B23" s="219" t="s">
        <v>1020</v>
      </c>
      <c r="C23" s="35"/>
      <c r="D23" s="35"/>
      <c r="E23" s="35"/>
      <c r="F23" s="35"/>
      <c r="G23" s="35"/>
      <c r="H23" s="35"/>
      <c r="I23" s="35"/>
      <c r="J23" s="35"/>
      <c r="K23" s="35"/>
      <c r="L23" s="35"/>
      <c r="M23" s="35"/>
      <c r="N23" s="35"/>
      <c r="O23" s="39"/>
      <c r="P23" s="39"/>
      <c r="Q23" s="35"/>
    </row>
    <row r="24" spans="1:17">
      <c r="A24" s="11"/>
      <c r="B24" s="219"/>
      <c r="C24" s="35"/>
      <c r="D24" s="35"/>
      <c r="E24" s="35"/>
      <c r="F24" s="35"/>
      <c r="G24" s="35"/>
      <c r="H24" s="35"/>
      <c r="I24" s="35"/>
      <c r="J24" s="35"/>
      <c r="K24" s="35"/>
      <c r="L24" s="35"/>
      <c r="M24" s="35"/>
      <c r="N24" s="35"/>
      <c r="O24" s="39"/>
      <c r="P24" s="39"/>
      <c r="Q24" s="35"/>
    </row>
    <row r="25" spans="1:17">
      <c r="A25" s="11"/>
      <c r="B25" s="44" t="s">
        <v>366</v>
      </c>
      <c r="C25" s="37" t="s">
        <v>362</v>
      </c>
      <c r="D25" s="37"/>
      <c r="E25" s="42"/>
      <c r="F25" s="42"/>
      <c r="G25" s="41">
        <v>559531</v>
      </c>
      <c r="H25" s="41"/>
      <c r="I25" s="42"/>
      <c r="J25" s="42"/>
      <c r="K25" s="41">
        <v>49620</v>
      </c>
      <c r="L25" s="41"/>
      <c r="M25" s="42"/>
      <c r="N25" s="42"/>
      <c r="O25" s="41">
        <v>609151</v>
      </c>
      <c r="P25" s="41"/>
      <c r="Q25" s="42"/>
    </row>
    <row r="26" spans="1:17">
      <c r="A26" s="11"/>
      <c r="B26" s="44"/>
      <c r="C26" s="37"/>
      <c r="D26" s="37"/>
      <c r="E26" s="42"/>
      <c r="F26" s="42"/>
      <c r="G26" s="41"/>
      <c r="H26" s="41"/>
      <c r="I26" s="42"/>
      <c r="J26" s="42"/>
      <c r="K26" s="41"/>
      <c r="L26" s="41"/>
      <c r="M26" s="42"/>
      <c r="N26" s="42"/>
      <c r="O26" s="41"/>
      <c r="P26" s="41"/>
      <c r="Q26" s="42"/>
    </row>
    <row r="27" spans="1:17">
      <c r="A27" s="11"/>
      <c r="B27" s="72" t="s">
        <v>659</v>
      </c>
      <c r="C27" s="49" t="s">
        <v>362</v>
      </c>
      <c r="D27" s="49"/>
      <c r="E27" s="35"/>
      <c r="F27" s="35"/>
      <c r="G27" s="49">
        <v>960</v>
      </c>
      <c r="H27" s="49"/>
      <c r="I27" s="35"/>
      <c r="J27" s="35"/>
      <c r="K27" s="33">
        <v>24090</v>
      </c>
      <c r="L27" s="33"/>
      <c r="M27" s="35"/>
      <c r="N27" s="35"/>
      <c r="O27" s="33">
        <v>25050</v>
      </c>
      <c r="P27" s="33"/>
      <c r="Q27" s="35"/>
    </row>
    <row r="28" spans="1:17">
      <c r="A28" s="11"/>
      <c r="B28" s="72"/>
      <c r="C28" s="49"/>
      <c r="D28" s="49"/>
      <c r="E28" s="35"/>
      <c r="F28" s="35"/>
      <c r="G28" s="49"/>
      <c r="H28" s="49"/>
      <c r="I28" s="35"/>
      <c r="J28" s="35"/>
      <c r="K28" s="33"/>
      <c r="L28" s="33"/>
      <c r="M28" s="35"/>
      <c r="N28" s="35"/>
      <c r="O28" s="33"/>
      <c r="P28" s="33"/>
      <c r="Q28" s="35"/>
    </row>
    <row r="29" spans="1:17">
      <c r="A29" s="11"/>
      <c r="B29" s="44" t="s">
        <v>661</v>
      </c>
      <c r="C29" s="37" t="s">
        <v>362</v>
      </c>
      <c r="D29" s="37"/>
      <c r="E29" s="42"/>
      <c r="F29" s="42"/>
      <c r="G29" s="41">
        <v>30770</v>
      </c>
      <c r="H29" s="41"/>
      <c r="I29" s="42"/>
      <c r="J29" s="42"/>
      <c r="K29" s="37" t="s">
        <v>362</v>
      </c>
      <c r="L29" s="37"/>
      <c r="M29" s="42"/>
      <c r="N29" s="42"/>
      <c r="O29" s="41">
        <v>30770</v>
      </c>
      <c r="P29" s="41"/>
      <c r="Q29" s="42"/>
    </row>
    <row r="30" spans="1:17">
      <c r="A30" s="11"/>
      <c r="B30" s="44"/>
      <c r="C30" s="37"/>
      <c r="D30" s="37"/>
      <c r="E30" s="42"/>
      <c r="F30" s="42"/>
      <c r="G30" s="41"/>
      <c r="H30" s="41"/>
      <c r="I30" s="42"/>
      <c r="J30" s="42"/>
      <c r="K30" s="37"/>
      <c r="L30" s="37"/>
      <c r="M30" s="42"/>
      <c r="N30" s="42"/>
      <c r="O30" s="41"/>
      <c r="P30" s="41"/>
      <c r="Q30" s="42"/>
    </row>
    <row r="31" spans="1:17">
      <c r="A31" s="11"/>
      <c r="B31" s="72" t="s">
        <v>663</v>
      </c>
      <c r="C31" s="49" t="s">
        <v>362</v>
      </c>
      <c r="D31" s="49"/>
      <c r="E31" s="35"/>
      <c r="F31" s="35"/>
      <c r="G31" s="33">
        <v>9526</v>
      </c>
      <c r="H31" s="33"/>
      <c r="I31" s="35"/>
      <c r="J31" s="35"/>
      <c r="K31" s="49" t="s">
        <v>362</v>
      </c>
      <c r="L31" s="49"/>
      <c r="M31" s="35"/>
      <c r="N31" s="35"/>
      <c r="O31" s="33">
        <v>9526</v>
      </c>
      <c r="P31" s="33"/>
      <c r="Q31" s="35"/>
    </row>
    <row r="32" spans="1:17">
      <c r="A32" s="11"/>
      <c r="B32" s="72"/>
      <c r="C32" s="49"/>
      <c r="D32" s="49"/>
      <c r="E32" s="35"/>
      <c r="F32" s="35"/>
      <c r="G32" s="33"/>
      <c r="H32" s="33"/>
      <c r="I32" s="35"/>
      <c r="J32" s="35"/>
      <c r="K32" s="49"/>
      <c r="L32" s="49"/>
      <c r="M32" s="35"/>
      <c r="N32" s="35"/>
      <c r="O32" s="33"/>
      <c r="P32" s="33"/>
      <c r="Q32" s="35"/>
    </row>
    <row r="33" spans="1:17">
      <c r="A33" s="11"/>
      <c r="B33" s="44" t="s">
        <v>664</v>
      </c>
      <c r="C33" s="37" t="s">
        <v>362</v>
      </c>
      <c r="D33" s="37"/>
      <c r="E33" s="42"/>
      <c r="F33" s="71"/>
      <c r="G33" s="37" t="s">
        <v>362</v>
      </c>
      <c r="H33" s="37"/>
      <c r="I33" s="42"/>
      <c r="J33" s="42"/>
      <c r="K33" s="41">
        <v>5791</v>
      </c>
      <c r="L33" s="41"/>
      <c r="M33" s="42"/>
      <c r="N33" s="42"/>
      <c r="O33" s="41">
        <v>5791</v>
      </c>
      <c r="P33" s="41"/>
      <c r="Q33" s="42"/>
    </row>
    <row r="34" spans="1:17" ht="15.75" thickBot="1">
      <c r="A34" s="11"/>
      <c r="B34" s="44"/>
      <c r="C34" s="51"/>
      <c r="D34" s="51"/>
      <c r="E34" s="48"/>
      <c r="F34" s="71"/>
      <c r="G34" s="51"/>
      <c r="H34" s="51"/>
      <c r="I34" s="48"/>
      <c r="J34" s="42"/>
      <c r="K34" s="46"/>
      <c r="L34" s="46"/>
      <c r="M34" s="48"/>
      <c r="N34" s="42"/>
      <c r="O34" s="46"/>
      <c r="P34" s="46"/>
      <c r="Q34" s="48"/>
    </row>
    <row r="35" spans="1:17">
      <c r="A35" s="11"/>
      <c r="B35" s="220" t="s">
        <v>329</v>
      </c>
      <c r="C35" s="50" t="s">
        <v>362</v>
      </c>
      <c r="D35" s="50"/>
      <c r="E35" s="67"/>
      <c r="F35" s="32"/>
      <c r="G35" s="69">
        <v>621706</v>
      </c>
      <c r="H35" s="69"/>
      <c r="I35" s="67"/>
      <c r="J35" s="35"/>
      <c r="K35" s="69">
        <v>388630</v>
      </c>
      <c r="L35" s="69"/>
      <c r="M35" s="67"/>
      <c r="N35" s="35"/>
      <c r="O35" s="69">
        <v>1010336</v>
      </c>
      <c r="P35" s="69"/>
      <c r="Q35" s="67"/>
    </row>
    <row r="36" spans="1:17">
      <c r="A36" s="11"/>
      <c r="B36" s="220"/>
      <c r="C36" s="66"/>
      <c r="D36" s="66"/>
      <c r="E36" s="68"/>
      <c r="F36" s="32"/>
      <c r="G36" s="70"/>
      <c r="H36" s="70"/>
      <c r="I36" s="68"/>
      <c r="J36" s="35"/>
      <c r="K36" s="70"/>
      <c r="L36" s="70"/>
      <c r="M36" s="68"/>
      <c r="N36" s="35"/>
      <c r="O36" s="70"/>
      <c r="P36" s="70"/>
      <c r="Q36" s="68"/>
    </row>
    <row r="37" spans="1:17">
      <c r="A37" s="11"/>
      <c r="B37" s="71" t="s">
        <v>1021</v>
      </c>
      <c r="C37" s="37" t="s">
        <v>362</v>
      </c>
      <c r="D37" s="37"/>
      <c r="E37" s="42"/>
      <c r="F37" s="71"/>
      <c r="G37" s="41">
        <v>6393</v>
      </c>
      <c r="H37" s="41"/>
      <c r="I37" s="42"/>
      <c r="J37" s="42"/>
      <c r="K37" s="37" t="s">
        <v>362</v>
      </c>
      <c r="L37" s="37"/>
      <c r="M37" s="42"/>
      <c r="N37" s="42"/>
      <c r="O37" s="41">
        <v>6393</v>
      </c>
      <c r="P37" s="41"/>
      <c r="Q37" s="42"/>
    </row>
    <row r="38" spans="1:17" ht="15.75" thickBot="1">
      <c r="A38" s="11"/>
      <c r="B38" s="71"/>
      <c r="C38" s="51"/>
      <c r="D38" s="51"/>
      <c r="E38" s="48"/>
      <c r="F38" s="71"/>
      <c r="G38" s="46"/>
      <c r="H38" s="46"/>
      <c r="I38" s="48"/>
      <c r="J38" s="42"/>
      <c r="K38" s="51"/>
      <c r="L38" s="51"/>
      <c r="M38" s="48"/>
      <c r="N38" s="42"/>
      <c r="O38" s="46"/>
      <c r="P38" s="46"/>
      <c r="Q38" s="48"/>
    </row>
    <row r="39" spans="1:17">
      <c r="A39" s="11"/>
      <c r="B39" s="72" t="s">
        <v>43</v>
      </c>
      <c r="C39" s="64" t="s">
        <v>319</v>
      </c>
      <c r="D39" s="50" t="s">
        <v>362</v>
      </c>
      <c r="E39" s="67"/>
      <c r="F39" s="32"/>
      <c r="G39" s="64" t="s">
        <v>319</v>
      </c>
      <c r="H39" s="69">
        <v>628099</v>
      </c>
      <c r="I39" s="67"/>
      <c r="J39" s="35"/>
      <c r="K39" s="64" t="s">
        <v>319</v>
      </c>
      <c r="L39" s="69">
        <v>1013282</v>
      </c>
      <c r="M39" s="67"/>
      <c r="N39" s="35"/>
      <c r="O39" s="64" t="s">
        <v>319</v>
      </c>
      <c r="P39" s="69">
        <v>1641381</v>
      </c>
      <c r="Q39" s="67"/>
    </row>
    <row r="40" spans="1:17" ht="15.75" thickBot="1">
      <c r="A40" s="11"/>
      <c r="B40" s="72"/>
      <c r="C40" s="87"/>
      <c r="D40" s="174"/>
      <c r="E40" s="89"/>
      <c r="F40" s="32"/>
      <c r="G40" s="87"/>
      <c r="H40" s="88"/>
      <c r="I40" s="89"/>
      <c r="J40" s="35"/>
      <c r="K40" s="87"/>
      <c r="L40" s="88"/>
      <c r="M40" s="89"/>
      <c r="N40" s="35"/>
      <c r="O40" s="87"/>
      <c r="P40" s="88"/>
      <c r="Q40" s="89"/>
    </row>
    <row r="41" spans="1:17" ht="15.75" thickTop="1">
      <c r="A41" s="11"/>
      <c r="B41" s="85" t="s">
        <v>434</v>
      </c>
      <c r="C41" s="221"/>
      <c r="D41" s="221"/>
      <c r="E41" s="222"/>
      <c r="F41" s="71"/>
      <c r="G41" s="92"/>
      <c r="H41" s="92"/>
      <c r="I41" s="92"/>
      <c r="J41" s="42"/>
      <c r="K41" s="92"/>
      <c r="L41" s="92"/>
      <c r="M41" s="92"/>
      <c r="N41" s="42"/>
      <c r="O41" s="92"/>
      <c r="P41" s="92"/>
      <c r="Q41" s="92"/>
    </row>
    <row r="42" spans="1:17">
      <c r="A42" s="11"/>
      <c r="B42" s="85"/>
      <c r="C42" s="95"/>
      <c r="D42" s="95"/>
      <c r="E42" s="97"/>
      <c r="F42" s="71"/>
      <c r="G42" s="96"/>
      <c r="H42" s="96"/>
      <c r="I42" s="96"/>
      <c r="J42" s="42"/>
      <c r="K42" s="96"/>
      <c r="L42" s="96"/>
      <c r="M42" s="96"/>
      <c r="N42" s="42"/>
      <c r="O42" s="96"/>
      <c r="P42" s="96"/>
      <c r="Q42" s="96"/>
    </row>
    <row r="43" spans="1:17">
      <c r="A43" s="11"/>
      <c r="B43" s="32" t="s">
        <v>47</v>
      </c>
      <c r="C43" s="32" t="s">
        <v>319</v>
      </c>
      <c r="D43" s="49" t="s">
        <v>362</v>
      </c>
      <c r="E43" s="35"/>
      <c r="F43" s="32"/>
      <c r="G43" s="32" t="s">
        <v>319</v>
      </c>
      <c r="H43" s="49" t="s">
        <v>362</v>
      </c>
      <c r="I43" s="35"/>
      <c r="J43" s="35"/>
      <c r="K43" s="32" t="s">
        <v>319</v>
      </c>
      <c r="L43" s="33">
        <v>866161</v>
      </c>
      <c r="M43" s="35"/>
      <c r="N43" s="35"/>
      <c r="O43" s="32" t="s">
        <v>319</v>
      </c>
      <c r="P43" s="33">
        <v>866161</v>
      </c>
      <c r="Q43" s="35"/>
    </row>
    <row r="44" spans="1:17">
      <c r="A44" s="11"/>
      <c r="B44" s="32"/>
      <c r="C44" s="32"/>
      <c r="D44" s="49"/>
      <c r="E44" s="35"/>
      <c r="F44" s="32"/>
      <c r="G44" s="32"/>
      <c r="H44" s="49"/>
      <c r="I44" s="35"/>
      <c r="J44" s="35"/>
      <c r="K44" s="32"/>
      <c r="L44" s="33"/>
      <c r="M44" s="35"/>
      <c r="N44" s="35"/>
      <c r="O44" s="32"/>
      <c r="P44" s="33"/>
      <c r="Q44" s="35"/>
    </row>
    <row r="45" spans="1:17">
      <c r="A45" s="11"/>
      <c r="B45" s="71" t="s">
        <v>1022</v>
      </c>
      <c r="C45" s="37" t="s">
        <v>362</v>
      </c>
      <c r="D45" s="37"/>
      <c r="E45" s="42"/>
      <c r="F45" s="71"/>
      <c r="G45" s="37" t="s">
        <v>362</v>
      </c>
      <c r="H45" s="37"/>
      <c r="I45" s="42"/>
      <c r="J45" s="42"/>
      <c r="K45" s="41">
        <v>192279</v>
      </c>
      <c r="L45" s="41"/>
      <c r="M45" s="42"/>
      <c r="N45" s="42"/>
      <c r="O45" s="41">
        <v>192279</v>
      </c>
      <c r="P45" s="41"/>
      <c r="Q45" s="42"/>
    </row>
    <row r="46" spans="1:17">
      <c r="A46" s="11"/>
      <c r="B46" s="71"/>
      <c r="C46" s="37"/>
      <c r="D46" s="37"/>
      <c r="E46" s="42"/>
      <c r="F46" s="71"/>
      <c r="G46" s="37"/>
      <c r="H46" s="37"/>
      <c r="I46" s="42"/>
      <c r="J46" s="42"/>
      <c r="K46" s="41"/>
      <c r="L46" s="41"/>
      <c r="M46" s="42"/>
      <c r="N46" s="42"/>
      <c r="O46" s="41"/>
      <c r="P46" s="41"/>
      <c r="Q46" s="42"/>
    </row>
    <row r="47" spans="1:17">
      <c r="A47" s="11"/>
      <c r="B47" s="32" t="s">
        <v>1023</v>
      </c>
      <c r="C47" s="49" t="s">
        <v>362</v>
      </c>
      <c r="D47" s="49"/>
      <c r="E47" s="35"/>
      <c r="F47" s="32"/>
      <c r="G47" s="33">
        <v>68892</v>
      </c>
      <c r="H47" s="33"/>
      <c r="I47" s="35"/>
      <c r="J47" s="35"/>
      <c r="K47" s="49" t="s">
        <v>362</v>
      </c>
      <c r="L47" s="49"/>
      <c r="M47" s="35"/>
      <c r="N47" s="35"/>
      <c r="O47" s="33">
        <v>68892</v>
      </c>
      <c r="P47" s="33"/>
      <c r="Q47" s="35"/>
    </row>
    <row r="48" spans="1:17" ht="15.75" thickBot="1">
      <c r="A48" s="11"/>
      <c r="B48" s="32"/>
      <c r="C48" s="43"/>
      <c r="D48" s="43"/>
      <c r="E48" s="36"/>
      <c r="F48" s="32"/>
      <c r="G48" s="34"/>
      <c r="H48" s="34"/>
      <c r="I48" s="36"/>
      <c r="J48" s="35"/>
      <c r="K48" s="43"/>
      <c r="L48" s="43"/>
      <c r="M48" s="36"/>
      <c r="N48" s="35"/>
      <c r="O48" s="34"/>
      <c r="P48" s="34"/>
      <c r="Q48" s="36"/>
    </row>
    <row r="49" spans="1:17">
      <c r="A49" s="11"/>
      <c r="B49" s="44" t="s">
        <v>57</v>
      </c>
      <c r="C49" s="73" t="s">
        <v>319</v>
      </c>
      <c r="D49" s="38" t="s">
        <v>362</v>
      </c>
      <c r="E49" s="47"/>
      <c r="F49" s="71"/>
      <c r="G49" s="73" t="s">
        <v>319</v>
      </c>
      <c r="H49" s="45">
        <v>68892</v>
      </c>
      <c r="I49" s="47"/>
      <c r="J49" s="42"/>
      <c r="K49" s="73" t="s">
        <v>319</v>
      </c>
      <c r="L49" s="45">
        <v>1058440</v>
      </c>
      <c r="M49" s="47"/>
      <c r="N49" s="42"/>
      <c r="O49" s="73" t="s">
        <v>319</v>
      </c>
      <c r="P49" s="45">
        <v>1127332</v>
      </c>
      <c r="Q49" s="47"/>
    </row>
    <row r="50" spans="1:17" ht="15.75" thickBot="1">
      <c r="A50" s="11"/>
      <c r="B50" s="44"/>
      <c r="C50" s="74"/>
      <c r="D50" s="75"/>
      <c r="E50" s="77"/>
      <c r="F50" s="71"/>
      <c r="G50" s="74"/>
      <c r="H50" s="76"/>
      <c r="I50" s="77"/>
      <c r="J50" s="42"/>
      <c r="K50" s="74"/>
      <c r="L50" s="76"/>
      <c r="M50" s="77"/>
      <c r="N50" s="42"/>
      <c r="O50" s="74"/>
      <c r="P50" s="76"/>
      <c r="Q50" s="77"/>
    </row>
    <row r="51" spans="1:17" ht="15.75" thickTop="1">
      <c r="A51" s="11"/>
      <c r="B51" s="31"/>
      <c r="C51" s="31"/>
      <c r="D51" s="31"/>
      <c r="E51" s="31"/>
      <c r="F51" s="31"/>
      <c r="G51" s="31"/>
      <c r="H51" s="31"/>
      <c r="I51" s="31"/>
      <c r="J51" s="31"/>
      <c r="K51" s="31"/>
      <c r="L51" s="31"/>
      <c r="M51" s="31"/>
      <c r="N51" s="31"/>
      <c r="O51" s="31"/>
      <c r="P51" s="31"/>
      <c r="Q51" s="31"/>
    </row>
    <row r="52" spans="1:17">
      <c r="A52" s="11"/>
      <c r="B52" s="18"/>
      <c r="C52" s="18"/>
      <c r="D52" s="18"/>
      <c r="E52" s="18"/>
      <c r="F52" s="18"/>
      <c r="G52" s="18"/>
      <c r="H52" s="18"/>
      <c r="I52" s="18"/>
      <c r="J52" s="18"/>
      <c r="K52" s="18"/>
      <c r="L52" s="18"/>
      <c r="M52" s="18"/>
      <c r="N52" s="18"/>
      <c r="O52" s="18"/>
      <c r="P52" s="18"/>
      <c r="Q52" s="18"/>
    </row>
    <row r="53" spans="1:17" ht="15.75" thickBot="1">
      <c r="A53" s="11"/>
      <c r="B53" s="82"/>
      <c r="C53" s="62" t="s">
        <v>695</v>
      </c>
      <c r="D53" s="62"/>
      <c r="E53" s="62"/>
      <c r="F53" s="62"/>
      <c r="G53" s="62"/>
      <c r="H53" s="62"/>
      <c r="I53" s="62"/>
      <c r="J53" s="62"/>
      <c r="K53" s="62"/>
      <c r="L53" s="62"/>
      <c r="M53" s="62"/>
      <c r="N53" s="62"/>
      <c r="O53" s="62"/>
      <c r="P53" s="62"/>
      <c r="Q53" s="62"/>
    </row>
    <row r="54" spans="1:17">
      <c r="A54" s="11"/>
      <c r="B54" s="85"/>
      <c r="C54" s="157" t="s">
        <v>1015</v>
      </c>
      <c r="D54" s="157"/>
      <c r="E54" s="157"/>
      <c r="F54" s="158"/>
      <c r="G54" s="157" t="s">
        <v>1016</v>
      </c>
      <c r="H54" s="157"/>
      <c r="I54" s="157"/>
      <c r="J54" s="158"/>
      <c r="K54" s="157" t="s">
        <v>1017</v>
      </c>
      <c r="L54" s="157"/>
      <c r="M54" s="157"/>
      <c r="N54" s="158"/>
      <c r="O54" s="157" t="s">
        <v>146</v>
      </c>
      <c r="P54" s="157"/>
      <c r="Q54" s="157"/>
    </row>
    <row r="55" spans="1:17" ht="15.75" thickBot="1">
      <c r="A55" s="11"/>
      <c r="B55" s="85"/>
      <c r="C55" s="62"/>
      <c r="D55" s="62"/>
      <c r="E55" s="62"/>
      <c r="F55" s="40"/>
      <c r="G55" s="62"/>
      <c r="H55" s="62"/>
      <c r="I55" s="62"/>
      <c r="J55" s="40"/>
      <c r="K55" s="62"/>
      <c r="L55" s="62"/>
      <c r="M55" s="62"/>
      <c r="N55" s="40"/>
      <c r="O55" s="62"/>
      <c r="P55" s="62"/>
      <c r="Q55" s="62"/>
    </row>
    <row r="56" spans="1:17">
      <c r="A56" s="11"/>
      <c r="B56" s="93" t="s">
        <v>430</v>
      </c>
      <c r="C56" s="64"/>
      <c r="D56" s="64"/>
      <c r="E56" s="64"/>
      <c r="F56" s="39"/>
      <c r="G56" s="64"/>
      <c r="H56" s="64"/>
      <c r="I56" s="64"/>
      <c r="J56" s="39"/>
      <c r="K56" s="64"/>
      <c r="L56" s="64"/>
      <c r="M56" s="64"/>
      <c r="N56" s="39"/>
      <c r="O56" s="64"/>
      <c r="P56" s="64"/>
      <c r="Q56" s="64"/>
    </row>
    <row r="57" spans="1:17">
      <c r="A57" s="11"/>
      <c r="B57" s="93"/>
      <c r="C57" s="32"/>
      <c r="D57" s="32"/>
      <c r="E57" s="32"/>
      <c r="F57" s="39"/>
      <c r="G57" s="32"/>
      <c r="H57" s="32"/>
      <c r="I57" s="32"/>
      <c r="J57" s="39"/>
      <c r="K57" s="32"/>
      <c r="L57" s="32"/>
      <c r="M57" s="32"/>
      <c r="N57" s="39"/>
      <c r="O57" s="32"/>
      <c r="P57" s="32"/>
      <c r="Q57" s="32"/>
    </row>
    <row r="58" spans="1:17">
      <c r="A58" s="11"/>
      <c r="B58" s="71" t="s">
        <v>363</v>
      </c>
      <c r="C58" s="71"/>
      <c r="D58" s="71"/>
      <c r="E58" s="71"/>
      <c r="F58" s="40"/>
      <c r="G58" s="71"/>
      <c r="H58" s="71"/>
      <c r="I58" s="71"/>
      <c r="J58" s="40"/>
      <c r="K58" s="71"/>
      <c r="L58" s="71"/>
      <c r="M58" s="71"/>
      <c r="N58" s="40"/>
      <c r="O58" s="71"/>
      <c r="P58" s="71"/>
      <c r="Q58" s="71"/>
    </row>
    <row r="59" spans="1:17">
      <c r="A59" s="11"/>
      <c r="B59" s="71"/>
      <c r="C59" s="71"/>
      <c r="D59" s="71"/>
      <c r="E59" s="71"/>
      <c r="F59" s="40"/>
      <c r="G59" s="71"/>
      <c r="H59" s="71"/>
      <c r="I59" s="71"/>
      <c r="J59" s="40"/>
      <c r="K59" s="71"/>
      <c r="L59" s="71"/>
      <c r="M59" s="71"/>
      <c r="N59" s="40"/>
      <c r="O59" s="71"/>
      <c r="P59" s="71"/>
      <c r="Q59" s="71"/>
    </row>
    <row r="60" spans="1:17">
      <c r="A60" s="11"/>
      <c r="B60" s="72" t="s">
        <v>366</v>
      </c>
      <c r="C60" s="32" t="s">
        <v>319</v>
      </c>
      <c r="D60" s="49" t="s">
        <v>362</v>
      </c>
      <c r="E60" s="35"/>
      <c r="F60" s="35"/>
      <c r="G60" s="32" t="s">
        <v>319</v>
      </c>
      <c r="H60" s="33">
        <v>703327</v>
      </c>
      <c r="I60" s="35"/>
      <c r="J60" s="35"/>
      <c r="K60" s="32" t="s">
        <v>319</v>
      </c>
      <c r="L60" s="33">
        <v>280691</v>
      </c>
      <c r="M60" s="35"/>
      <c r="N60" s="35"/>
      <c r="O60" s="32" t="s">
        <v>319</v>
      </c>
      <c r="P60" s="33">
        <v>984018</v>
      </c>
      <c r="Q60" s="35"/>
    </row>
    <row r="61" spans="1:17">
      <c r="A61" s="11"/>
      <c r="B61" s="72"/>
      <c r="C61" s="32"/>
      <c r="D61" s="49"/>
      <c r="E61" s="35"/>
      <c r="F61" s="35"/>
      <c r="G61" s="32"/>
      <c r="H61" s="33"/>
      <c r="I61" s="35"/>
      <c r="J61" s="35"/>
      <c r="K61" s="32"/>
      <c r="L61" s="33"/>
      <c r="M61" s="35"/>
      <c r="N61" s="35"/>
      <c r="O61" s="32"/>
      <c r="P61" s="33"/>
      <c r="Q61" s="35"/>
    </row>
    <row r="62" spans="1:17">
      <c r="A62" s="11"/>
      <c r="B62" s="44" t="s">
        <v>659</v>
      </c>
      <c r="C62" s="37" t="s">
        <v>362</v>
      </c>
      <c r="D62" s="37"/>
      <c r="E62" s="42"/>
      <c r="F62" s="42"/>
      <c r="G62" s="37">
        <v>420</v>
      </c>
      <c r="H62" s="37"/>
      <c r="I62" s="42"/>
      <c r="J62" s="42"/>
      <c r="K62" s="41">
        <v>47816</v>
      </c>
      <c r="L62" s="41"/>
      <c r="M62" s="42"/>
      <c r="N62" s="42"/>
      <c r="O62" s="41">
        <v>48236</v>
      </c>
      <c r="P62" s="41"/>
      <c r="Q62" s="42"/>
    </row>
    <row r="63" spans="1:17">
      <c r="A63" s="11"/>
      <c r="B63" s="44"/>
      <c r="C63" s="37"/>
      <c r="D63" s="37"/>
      <c r="E63" s="42"/>
      <c r="F63" s="42"/>
      <c r="G63" s="37"/>
      <c r="H63" s="37"/>
      <c r="I63" s="42"/>
      <c r="J63" s="42"/>
      <c r="K63" s="41"/>
      <c r="L63" s="41"/>
      <c r="M63" s="42"/>
      <c r="N63" s="42"/>
      <c r="O63" s="41"/>
      <c r="P63" s="41"/>
      <c r="Q63" s="42"/>
    </row>
    <row r="64" spans="1:17">
      <c r="A64" s="11"/>
      <c r="B64" s="72" t="s">
        <v>663</v>
      </c>
      <c r="C64" s="49" t="s">
        <v>362</v>
      </c>
      <c r="D64" s="49"/>
      <c r="E64" s="35"/>
      <c r="F64" s="35"/>
      <c r="G64" s="33">
        <v>56246</v>
      </c>
      <c r="H64" s="33"/>
      <c r="I64" s="35"/>
      <c r="J64" s="35"/>
      <c r="K64" s="49">
        <v>135</v>
      </c>
      <c r="L64" s="49"/>
      <c r="M64" s="35"/>
      <c r="N64" s="35"/>
      <c r="O64" s="33">
        <v>56381</v>
      </c>
      <c r="P64" s="33"/>
      <c r="Q64" s="35"/>
    </row>
    <row r="65" spans="1:17">
      <c r="A65" s="11"/>
      <c r="B65" s="72"/>
      <c r="C65" s="49"/>
      <c r="D65" s="49"/>
      <c r="E65" s="35"/>
      <c r="F65" s="35"/>
      <c r="G65" s="33"/>
      <c r="H65" s="33"/>
      <c r="I65" s="35"/>
      <c r="J65" s="35"/>
      <c r="K65" s="49"/>
      <c r="L65" s="49"/>
      <c r="M65" s="35"/>
      <c r="N65" s="35"/>
      <c r="O65" s="33"/>
      <c r="P65" s="33"/>
      <c r="Q65" s="35"/>
    </row>
    <row r="66" spans="1:17">
      <c r="A66" s="11"/>
      <c r="B66" s="44" t="s">
        <v>664</v>
      </c>
      <c r="C66" s="37" t="s">
        <v>362</v>
      </c>
      <c r="D66" s="37"/>
      <c r="E66" s="42"/>
      <c r="F66" s="42"/>
      <c r="G66" s="37" t="s">
        <v>362</v>
      </c>
      <c r="H66" s="37"/>
      <c r="I66" s="42"/>
      <c r="J66" s="42"/>
      <c r="K66" s="41">
        <v>9571</v>
      </c>
      <c r="L66" s="41"/>
      <c r="M66" s="42"/>
      <c r="N66" s="42"/>
      <c r="O66" s="41">
        <v>9571</v>
      </c>
      <c r="P66" s="41"/>
      <c r="Q66" s="42"/>
    </row>
    <row r="67" spans="1:17">
      <c r="A67" s="11"/>
      <c r="B67" s="44"/>
      <c r="C67" s="37"/>
      <c r="D67" s="37"/>
      <c r="E67" s="42"/>
      <c r="F67" s="42"/>
      <c r="G67" s="37"/>
      <c r="H67" s="37"/>
      <c r="I67" s="42"/>
      <c r="J67" s="42"/>
      <c r="K67" s="41"/>
      <c r="L67" s="41"/>
      <c r="M67" s="42"/>
      <c r="N67" s="42"/>
      <c r="O67" s="41"/>
      <c r="P67" s="41"/>
      <c r="Q67" s="42"/>
    </row>
    <row r="68" spans="1:17">
      <c r="A68" s="11"/>
      <c r="B68" s="72" t="s">
        <v>661</v>
      </c>
      <c r="C68" s="49" t="s">
        <v>362</v>
      </c>
      <c r="D68" s="49"/>
      <c r="E68" s="35"/>
      <c r="F68" s="35"/>
      <c r="G68" s="33">
        <v>26462</v>
      </c>
      <c r="H68" s="33"/>
      <c r="I68" s="35"/>
      <c r="J68" s="35"/>
      <c r="K68" s="49" t="s">
        <v>362</v>
      </c>
      <c r="L68" s="49"/>
      <c r="M68" s="35"/>
      <c r="N68" s="35"/>
      <c r="O68" s="33">
        <v>26462</v>
      </c>
      <c r="P68" s="33"/>
      <c r="Q68" s="35"/>
    </row>
    <row r="69" spans="1:17" ht="15.75" thickBot="1">
      <c r="A69" s="11"/>
      <c r="B69" s="72"/>
      <c r="C69" s="43"/>
      <c r="D69" s="43"/>
      <c r="E69" s="36"/>
      <c r="F69" s="35"/>
      <c r="G69" s="34"/>
      <c r="H69" s="34"/>
      <c r="I69" s="36"/>
      <c r="J69" s="35"/>
      <c r="K69" s="43"/>
      <c r="L69" s="43"/>
      <c r="M69" s="36"/>
      <c r="N69" s="35"/>
      <c r="O69" s="34"/>
      <c r="P69" s="34"/>
      <c r="Q69" s="36"/>
    </row>
    <row r="70" spans="1:17">
      <c r="A70" s="11"/>
      <c r="B70" s="223" t="s">
        <v>329</v>
      </c>
      <c r="C70" s="38" t="s">
        <v>362</v>
      </c>
      <c r="D70" s="38"/>
      <c r="E70" s="47"/>
      <c r="F70" s="42"/>
      <c r="G70" s="45">
        <v>786455</v>
      </c>
      <c r="H70" s="45"/>
      <c r="I70" s="47"/>
      <c r="J70" s="42"/>
      <c r="K70" s="45">
        <v>338213</v>
      </c>
      <c r="L70" s="45"/>
      <c r="M70" s="47"/>
      <c r="N70" s="42"/>
      <c r="O70" s="45">
        <v>1124668</v>
      </c>
      <c r="P70" s="45"/>
      <c r="Q70" s="47"/>
    </row>
    <row r="71" spans="1:17">
      <c r="A71" s="11"/>
      <c r="B71" s="223"/>
      <c r="C71" s="95"/>
      <c r="D71" s="95"/>
      <c r="E71" s="97"/>
      <c r="F71" s="42"/>
      <c r="G71" s="164"/>
      <c r="H71" s="164"/>
      <c r="I71" s="97"/>
      <c r="J71" s="42"/>
      <c r="K71" s="164"/>
      <c r="L71" s="164"/>
      <c r="M71" s="97"/>
      <c r="N71" s="42"/>
      <c r="O71" s="164"/>
      <c r="P71" s="164"/>
      <c r="Q71" s="97"/>
    </row>
    <row r="72" spans="1:17">
      <c r="A72" s="11"/>
      <c r="B72" s="32" t="s">
        <v>1021</v>
      </c>
      <c r="C72" s="49" t="s">
        <v>362</v>
      </c>
      <c r="D72" s="49"/>
      <c r="E72" s="35"/>
      <c r="F72" s="35"/>
      <c r="G72" s="33">
        <v>6229</v>
      </c>
      <c r="H72" s="33"/>
      <c r="I72" s="35"/>
      <c r="J72" s="35"/>
      <c r="K72" s="49" t="s">
        <v>362</v>
      </c>
      <c r="L72" s="49"/>
      <c r="M72" s="35"/>
      <c r="N72" s="35"/>
      <c r="O72" s="33">
        <v>6229</v>
      </c>
      <c r="P72" s="33"/>
      <c r="Q72" s="35"/>
    </row>
    <row r="73" spans="1:17" ht="15.75" thickBot="1">
      <c r="A73" s="11"/>
      <c r="B73" s="32"/>
      <c r="C73" s="43"/>
      <c r="D73" s="43"/>
      <c r="E73" s="36"/>
      <c r="F73" s="35"/>
      <c r="G73" s="34"/>
      <c r="H73" s="34"/>
      <c r="I73" s="36"/>
      <c r="J73" s="35"/>
      <c r="K73" s="43"/>
      <c r="L73" s="43"/>
      <c r="M73" s="36"/>
      <c r="N73" s="35"/>
      <c r="O73" s="34"/>
      <c r="P73" s="34"/>
      <c r="Q73" s="36"/>
    </row>
    <row r="74" spans="1:17">
      <c r="A74" s="11"/>
      <c r="B74" s="44" t="s">
        <v>43</v>
      </c>
      <c r="C74" s="73" t="s">
        <v>319</v>
      </c>
      <c r="D74" s="38" t="s">
        <v>362</v>
      </c>
      <c r="E74" s="47"/>
      <c r="F74" s="42"/>
      <c r="G74" s="73" t="s">
        <v>319</v>
      </c>
      <c r="H74" s="45">
        <v>792684</v>
      </c>
      <c r="I74" s="47"/>
      <c r="J74" s="42"/>
      <c r="K74" s="73" t="s">
        <v>319</v>
      </c>
      <c r="L74" s="45">
        <v>338213</v>
      </c>
      <c r="M74" s="47"/>
      <c r="N74" s="42"/>
      <c r="O74" s="73" t="s">
        <v>319</v>
      </c>
      <c r="P74" s="45">
        <v>1130897</v>
      </c>
      <c r="Q74" s="47"/>
    </row>
    <row r="75" spans="1:17" ht="15.75" thickBot="1">
      <c r="A75" s="11"/>
      <c r="B75" s="44"/>
      <c r="C75" s="74"/>
      <c r="D75" s="75"/>
      <c r="E75" s="77"/>
      <c r="F75" s="42"/>
      <c r="G75" s="74"/>
      <c r="H75" s="76"/>
      <c r="I75" s="77"/>
      <c r="J75" s="42"/>
      <c r="K75" s="74"/>
      <c r="L75" s="76"/>
      <c r="M75" s="77"/>
      <c r="N75" s="42"/>
      <c r="O75" s="74"/>
      <c r="P75" s="76"/>
      <c r="Q75" s="77"/>
    </row>
    <row r="76" spans="1:17" ht="15.75" thickTop="1">
      <c r="A76" s="11"/>
      <c r="B76" s="91" t="s">
        <v>434</v>
      </c>
      <c r="C76" s="224"/>
      <c r="D76" s="224"/>
      <c r="E76" s="224"/>
      <c r="F76" s="22"/>
      <c r="G76" s="216"/>
      <c r="H76" s="216"/>
      <c r="I76" s="216"/>
      <c r="J76" s="22"/>
      <c r="K76" s="216"/>
      <c r="L76" s="216"/>
      <c r="M76" s="216"/>
      <c r="N76" s="22"/>
      <c r="O76" s="216"/>
      <c r="P76" s="216"/>
      <c r="Q76" s="216"/>
    </row>
    <row r="77" spans="1:17">
      <c r="A77" s="11"/>
      <c r="B77" s="40" t="s">
        <v>1024</v>
      </c>
      <c r="C77" s="71" t="s">
        <v>319</v>
      </c>
      <c r="D77" s="37" t="s">
        <v>362</v>
      </c>
      <c r="E77" s="42"/>
      <c r="F77" s="42"/>
      <c r="G77" s="71" t="s">
        <v>319</v>
      </c>
      <c r="H77" s="37" t="s">
        <v>362</v>
      </c>
      <c r="I77" s="42"/>
      <c r="J77" s="42"/>
      <c r="K77" s="71" t="s">
        <v>319</v>
      </c>
      <c r="L77" s="41">
        <v>1999470</v>
      </c>
      <c r="M77" s="42"/>
      <c r="N77" s="42"/>
      <c r="O77" s="71" t="s">
        <v>319</v>
      </c>
      <c r="P77" s="41">
        <v>1999470</v>
      </c>
      <c r="Q77" s="42"/>
    </row>
    <row r="78" spans="1:17">
      <c r="A78" s="11"/>
      <c r="B78" s="40"/>
      <c r="C78" s="71"/>
      <c r="D78" s="37"/>
      <c r="E78" s="42"/>
      <c r="F78" s="42"/>
      <c r="G78" s="71"/>
      <c r="H78" s="37"/>
      <c r="I78" s="42"/>
      <c r="J78" s="42"/>
      <c r="K78" s="71"/>
      <c r="L78" s="41"/>
      <c r="M78" s="42"/>
      <c r="N78" s="42"/>
      <c r="O78" s="71"/>
      <c r="P78" s="41"/>
      <c r="Q78" s="42"/>
    </row>
    <row r="79" spans="1:17">
      <c r="A79" s="11"/>
      <c r="B79" s="32" t="s">
        <v>1022</v>
      </c>
      <c r="C79" s="49" t="s">
        <v>362</v>
      </c>
      <c r="D79" s="49"/>
      <c r="E79" s="35"/>
      <c r="F79" s="35"/>
      <c r="G79" s="49" t="s">
        <v>362</v>
      </c>
      <c r="H79" s="49"/>
      <c r="I79" s="35"/>
      <c r="J79" s="35"/>
      <c r="K79" s="33">
        <v>197173</v>
      </c>
      <c r="L79" s="33"/>
      <c r="M79" s="35"/>
      <c r="N79" s="35"/>
      <c r="O79" s="33">
        <v>197173</v>
      </c>
      <c r="P79" s="33"/>
      <c r="Q79" s="35"/>
    </row>
    <row r="80" spans="1:17">
      <c r="A80" s="11"/>
      <c r="B80" s="32"/>
      <c r="C80" s="49"/>
      <c r="D80" s="49"/>
      <c r="E80" s="35"/>
      <c r="F80" s="35"/>
      <c r="G80" s="49"/>
      <c r="H80" s="49"/>
      <c r="I80" s="35"/>
      <c r="J80" s="35"/>
      <c r="K80" s="33"/>
      <c r="L80" s="33"/>
      <c r="M80" s="35"/>
      <c r="N80" s="35"/>
      <c r="O80" s="33"/>
      <c r="P80" s="33"/>
      <c r="Q80" s="35"/>
    </row>
    <row r="81" spans="1:29">
      <c r="A81" s="11"/>
      <c r="B81" s="71" t="s">
        <v>1023</v>
      </c>
      <c r="C81" s="37" t="s">
        <v>362</v>
      </c>
      <c r="D81" s="37"/>
      <c r="E81" s="42"/>
      <c r="F81" s="42"/>
      <c r="G81" s="41">
        <v>170840</v>
      </c>
      <c r="H81" s="41"/>
      <c r="I81" s="42"/>
      <c r="J81" s="42"/>
      <c r="K81" s="37" t="s">
        <v>362</v>
      </c>
      <c r="L81" s="37"/>
      <c r="M81" s="42"/>
      <c r="N81" s="42"/>
      <c r="O81" s="41">
        <v>170840</v>
      </c>
      <c r="P81" s="41"/>
      <c r="Q81" s="42"/>
    </row>
    <row r="82" spans="1:29" ht="15.75" thickBot="1">
      <c r="A82" s="11"/>
      <c r="B82" s="71"/>
      <c r="C82" s="51"/>
      <c r="D82" s="51"/>
      <c r="E82" s="48"/>
      <c r="F82" s="42"/>
      <c r="G82" s="46"/>
      <c r="H82" s="46"/>
      <c r="I82" s="48"/>
      <c r="J82" s="42"/>
      <c r="K82" s="51"/>
      <c r="L82" s="51"/>
      <c r="M82" s="48"/>
      <c r="N82" s="42"/>
      <c r="O82" s="46"/>
      <c r="P82" s="46"/>
      <c r="Q82" s="48"/>
    </row>
    <row r="83" spans="1:29">
      <c r="A83" s="11"/>
      <c r="B83" s="72" t="s">
        <v>57</v>
      </c>
      <c r="C83" s="64" t="s">
        <v>319</v>
      </c>
      <c r="D83" s="50" t="s">
        <v>362</v>
      </c>
      <c r="E83" s="67"/>
      <c r="F83" s="35"/>
      <c r="G83" s="64" t="s">
        <v>319</v>
      </c>
      <c r="H83" s="69">
        <v>170840</v>
      </c>
      <c r="I83" s="67"/>
      <c r="J83" s="35"/>
      <c r="K83" s="64" t="s">
        <v>319</v>
      </c>
      <c r="L83" s="69">
        <v>2196643</v>
      </c>
      <c r="M83" s="67"/>
      <c r="N83" s="35"/>
      <c r="O83" s="64" t="s">
        <v>319</v>
      </c>
      <c r="P83" s="69">
        <v>2367483</v>
      </c>
      <c r="Q83" s="67"/>
    </row>
    <row r="84" spans="1:29" ht="15.75" thickBot="1">
      <c r="A84" s="11"/>
      <c r="B84" s="72"/>
      <c r="C84" s="87"/>
      <c r="D84" s="174"/>
      <c r="E84" s="89"/>
      <c r="F84" s="35"/>
      <c r="G84" s="87"/>
      <c r="H84" s="88"/>
      <c r="I84" s="89"/>
      <c r="J84" s="35"/>
      <c r="K84" s="87"/>
      <c r="L84" s="88"/>
      <c r="M84" s="89"/>
      <c r="N84" s="35"/>
      <c r="O84" s="87"/>
      <c r="P84" s="88"/>
      <c r="Q84" s="89"/>
    </row>
    <row r="85" spans="1:29" ht="15.75" thickTop="1">
      <c r="A85" s="11"/>
      <c r="B85" s="71" t="s">
        <v>370</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row>
    <row r="86" spans="1:29">
      <c r="A86" s="11"/>
      <c r="B86" s="18"/>
      <c r="C86" s="18"/>
    </row>
    <row r="87" spans="1:29" ht="22.5">
      <c r="A87" s="11"/>
      <c r="B87" s="52">
        <v>-1</v>
      </c>
      <c r="C87" s="53" t="s">
        <v>1025</v>
      </c>
    </row>
    <row r="88" spans="1:29" ht="15" customHeight="1">
      <c r="A88" s="11" t="s">
        <v>1372</v>
      </c>
      <c r="B88" s="10" t="s">
        <v>4</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c r="A89" s="11"/>
      <c r="B89" s="79" t="s">
        <v>1026</v>
      </c>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row>
    <row r="90" spans="1:29">
      <c r="A90" s="11"/>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row>
    <row r="91" spans="1:29">
      <c r="A91" s="11"/>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row>
    <row r="92" spans="1:29">
      <c r="A92" s="11"/>
      <c r="B92" s="109"/>
      <c r="C92" s="110" t="s">
        <v>573</v>
      </c>
      <c r="D92" s="110"/>
      <c r="E92" s="110"/>
      <c r="F92" s="110"/>
      <c r="G92" s="110"/>
      <c r="H92" s="110"/>
      <c r="I92" s="110"/>
      <c r="J92" s="110"/>
      <c r="K92" s="110"/>
      <c r="L92" s="110"/>
      <c r="M92" s="110"/>
      <c r="N92" s="110"/>
      <c r="O92" s="110"/>
      <c r="P92" s="110"/>
      <c r="Q92" s="110"/>
      <c r="R92" s="138"/>
      <c r="S92" s="110" t="s">
        <v>695</v>
      </c>
      <c r="T92" s="110"/>
      <c r="U92" s="110"/>
      <c r="V92" s="110"/>
      <c r="W92" s="110"/>
      <c r="X92" s="110"/>
      <c r="Y92" s="110"/>
      <c r="Z92" s="110"/>
      <c r="AA92" s="110"/>
      <c r="AB92" s="110"/>
      <c r="AC92" s="110"/>
    </row>
    <row r="93" spans="1:29" ht="15.75" thickBot="1">
      <c r="A93" s="11"/>
      <c r="B93" s="109"/>
      <c r="C93" s="111"/>
      <c r="D93" s="111"/>
      <c r="E93" s="111"/>
      <c r="F93" s="111"/>
      <c r="G93" s="111"/>
      <c r="H93" s="111"/>
      <c r="I93" s="111"/>
      <c r="J93" s="111"/>
      <c r="K93" s="111"/>
      <c r="L93" s="111"/>
      <c r="M93" s="111"/>
      <c r="N93" s="111"/>
      <c r="O93" s="111"/>
      <c r="P93" s="111"/>
      <c r="Q93" s="111"/>
      <c r="R93" s="138"/>
      <c r="S93" s="111"/>
      <c r="T93" s="111"/>
      <c r="U93" s="111"/>
      <c r="V93" s="111"/>
      <c r="W93" s="111"/>
      <c r="X93" s="111"/>
      <c r="Y93" s="111"/>
      <c r="Z93" s="111"/>
      <c r="AA93" s="111"/>
      <c r="AB93" s="111"/>
      <c r="AC93" s="111"/>
    </row>
    <row r="94" spans="1:29">
      <c r="A94" s="11"/>
      <c r="B94" s="109"/>
      <c r="C94" s="112" t="s">
        <v>1027</v>
      </c>
      <c r="D94" s="112"/>
      <c r="E94" s="112"/>
      <c r="F94" s="140"/>
      <c r="G94" s="112" t="s">
        <v>352</v>
      </c>
      <c r="H94" s="112"/>
      <c r="I94" s="112"/>
      <c r="J94" s="140"/>
      <c r="K94" s="112" t="s">
        <v>852</v>
      </c>
      <c r="L94" s="112"/>
      <c r="M94" s="112"/>
      <c r="N94" s="140"/>
      <c r="O94" s="112" t="s">
        <v>348</v>
      </c>
      <c r="P94" s="112"/>
      <c r="Q94" s="112"/>
      <c r="R94" s="138"/>
      <c r="S94" s="112" t="s">
        <v>352</v>
      </c>
      <c r="T94" s="112"/>
      <c r="U94" s="112"/>
      <c r="V94" s="140"/>
      <c r="W94" s="112" t="s">
        <v>852</v>
      </c>
      <c r="X94" s="112"/>
      <c r="Y94" s="112"/>
      <c r="Z94" s="140"/>
      <c r="AA94" s="112" t="s">
        <v>348</v>
      </c>
      <c r="AB94" s="112"/>
      <c r="AC94" s="112"/>
    </row>
    <row r="95" spans="1:29">
      <c r="A95" s="11"/>
      <c r="B95" s="109"/>
      <c r="C95" s="110" t="s">
        <v>1028</v>
      </c>
      <c r="D95" s="110"/>
      <c r="E95" s="110"/>
      <c r="F95" s="138"/>
      <c r="G95" s="110" t="s">
        <v>1030</v>
      </c>
      <c r="H95" s="110"/>
      <c r="I95" s="110"/>
      <c r="J95" s="138"/>
      <c r="K95" s="110" t="s">
        <v>851</v>
      </c>
      <c r="L95" s="110"/>
      <c r="M95" s="110"/>
      <c r="N95" s="138"/>
      <c r="O95" s="110" t="s">
        <v>349</v>
      </c>
      <c r="P95" s="110"/>
      <c r="Q95" s="110"/>
      <c r="R95" s="138"/>
      <c r="S95" s="110" t="s">
        <v>1030</v>
      </c>
      <c r="T95" s="110"/>
      <c r="U95" s="110"/>
      <c r="V95" s="138"/>
      <c r="W95" s="110" t="s">
        <v>851</v>
      </c>
      <c r="X95" s="110"/>
      <c r="Y95" s="110"/>
      <c r="Z95" s="138"/>
      <c r="AA95" s="110" t="s">
        <v>349</v>
      </c>
      <c r="AB95" s="110"/>
      <c r="AC95" s="110"/>
    </row>
    <row r="96" spans="1:29" ht="15.75" thickBot="1">
      <c r="A96" s="11"/>
      <c r="B96" s="109"/>
      <c r="C96" s="111" t="s">
        <v>1029</v>
      </c>
      <c r="D96" s="111"/>
      <c r="E96" s="111"/>
      <c r="F96" s="138"/>
      <c r="G96" s="63"/>
      <c r="H96" s="63"/>
      <c r="I96" s="63"/>
      <c r="J96" s="138"/>
      <c r="K96" s="63"/>
      <c r="L96" s="63"/>
      <c r="M96" s="63"/>
      <c r="N96" s="138"/>
      <c r="O96" s="111" t="s">
        <v>859</v>
      </c>
      <c r="P96" s="111"/>
      <c r="Q96" s="111"/>
      <c r="R96" s="138"/>
      <c r="S96" s="63"/>
      <c r="T96" s="63"/>
      <c r="U96" s="63"/>
      <c r="V96" s="138"/>
      <c r="W96" s="63"/>
      <c r="X96" s="63"/>
      <c r="Y96" s="63"/>
      <c r="Z96" s="138"/>
      <c r="AA96" s="111" t="s">
        <v>859</v>
      </c>
      <c r="AB96" s="111"/>
      <c r="AC96" s="111"/>
    </row>
    <row r="97" spans="1:29">
      <c r="A97" s="11"/>
      <c r="B97" s="156" t="s">
        <v>1031</v>
      </c>
      <c r="C97" s="114" t="s">
        <v>319</v>
      </c>
      <c r="D97" s="131" t="s">
        <v>362</v>
      </c>
      <c r="E97" s="67"/>
      <c r="F97" s="35"/>
      <c r="G97" s="114" t="s">
        <v>319</v>
      </c>
      <c r="H97" s="134">
        <v>338213</v>
      </c>
      <c r="I97" s="67"/>
      <c r="J97" s="35"/>
      <c r="K97" s="114" t="s">
        <v>319</v>
      </c>
      <c r="L97" s="134">
        <v>1999470</v>
      </c>
      <c r="M97" s="67"/>
      <c r="N97" s="35"/>
      <c r="O97" s="114" t="s">
        <v>319</v>
      </c>
      <c r="P97" s="134">
        <v>197173</v>
      </c>
      <c r="Q97" s="67"/>
      <c r="R97" s="35"/>
      <c r="S97" s="114" t="s">
        <v>319</v>
      </c>
      <c r="T97" s="134">
        <v>422607</v>
      </c>
      <c r="U97" s="67"/>
      <c r="V97" s="35"/>
      <c r="W97" s="114" t="s">
        <v>319</v>
      </c>
      <c r="X97" s="134">
        <v>2145239</v>
      </c>
      <c r="Y97" s="67"/>
      <c r="Z97" s="35"/>
      <c r="AA97" s="114" t="s">
        <v>319</v>
      </c>
      <c r="AB97" s="134">
        <v>157168</v>
      </c>
      <c r="AC97" s="67"/>
    </row>
    <row r="98" spans="1:29">
      <c r="A98" s="11"/>
      <c r="B98" s="156"/>
      <c r="C98" s="113"/>
      <c r="D98" s="118"/>
      <c r="E98" s="35"/>
      <c r="F98" s="35"/>
      <c r="G98" s="113"/>
      <c r="H98" s="119"/>
      <c r="I98" s="35"/>
      <c r="J98" s="35"/>
      <c r="K98" s="113"/>
      <c r="L98" s="119"/>
      <c r="M98" s="35"/>
      <c r="N98" s="35"/>
      <c r="O98" s="113"/>
      <c r="P98" s="119"/>
      <c r="Q98" s="35"/>
      <c r="R98" s="35"/>
      <c r="S98" s="113"/>
      <c r="T98" s="119"/>
      <c r="U98" s="35"/>
      <c r="V98" s="35"/>
      <c r="W98" s="113"/>
      <c r="X98" s="119"/>
      <c r="Y98" s="35"/>
      <c r="Z98" s="35"/>
      <c r="AA98" s="113"/>
      <c r="AB98" s="119"/>
      <c r="AC98" s="35"/>
    </row>
    <row r="99" spans="1:29">
      <c r="A99" s="11"/>
      <c r="B99" s="123" t="s">
        <v>1032</v>
      </c>
      <c r="C99" s="116" t="s">
        <v>362</v>
      </c>
      <c r="D99" s="116"/>
      <c r="E99" s="42"/>
      <c r="F99" s="42"/>
      <c r="G99" s="116" t="s">
        <v>362</v>
      </c>
      <c r="H99" s="116"/>
      <c r="I99" s="42"/>
      <c r="J99" s="42"/>
      <c r="K99" s="116" t="s">
        <v>362</v>
      </c>
      <c r="L99" s="116"/>
      <c r="M99" s="42"/>
      <c r="N99" s="42"/>
      <c r="O99" s="116" t="s">
        <v>362</v>
      </c>
      <c r="P99" s="116"/>
      <c r="Q99" s="42"/>
      <c r="R99" s="42"/>
      <c r="S99" s="117">
        <v>84871</v>
      </c>
      <c r="T99" s="117"/>
      <c r="U99" s="42"/>
      <c r="V99" s="42"/>
      <c r="W99" s="116" t="s">
        <v>362</v>
      </c>
      <c r="X99" s="116"/>
      <c r="Y99" s="42"/>
      <c r="Z99" s="42"/>
      <c r="AA99" s="116" t="s">
        <v>362</v>
      </c>
      <c r="AB99" s="116"/>
      <c r="AC99" s="42"/>
    </row>
    <row r="100" spans="1:29">
      <c r="A100" s="11"/>
      <c r="B100" s="123"/>
      <c r="C100" s="116"/>
      <c r="D100" s="116"/>
      <c r="E100" s="42"/>
      <c r="F100" s="42"/>
      <c r="G100" s="116"/>
      <c r="H100" s="116"/>
      <c r="I100" s="42"/>
      <c r="J100" s="42"/>
      <c r="K100" s="116"/>
      <c r="L100" s="116"/>
      <c r="M100" s="42"/>
      <c r="N100" s="42"/>
      <c r="O100" s="116"/>
      <c r="P100" s="116"/>
      <c r="Q100" s="42"/>
      <c r="R100" s="42"/>
      <c r="S100" s="117"/>
      <c r="T100" s="117"/>
      <c r="U100" s="42"/>
      <c r="V100" s="42"/>
      <c r="W100" s="116"/>
      <c r="X100" s="116"/>
      <c r="Y100" s="42"/>
      <c r="Z100" s="42"/>
      <c r="AA100" s="116"/>
      <c r="AB100" s="116"/>
      <c r="AC100" s="42"/>
    </row>
    <row r="101" spans="1:29">
      <c r="A101" s="11"/>
      <c r="B101" s="130" t="s">
        <v>1033</v>
      </c>
      <c r="C101" s="118" t="s">
        <v>362</v>
      </c>
      <c r="D101" s="118"/>
      <c r="E101" s="35"/>
      <c r="F101" s="35"/>
      <c r="G101" s="118" t="s">
        <v>1034</v>
      </c>
      <c r="H101" s="118"/>
      <c r="I101" s="113" t="s">
        <v>321</v>
      </c>
      <c r="J101" s="35"/>
      <c r="K101" s="118" t="s">
        <v>362</v>
      </c>
      <c r="L101" s="118"/>
      <c r="M101" s="35"/>
      <c r="N101" s="35"/>
      <c r="O101" s="118" t="s">
        <v>362</v>
      </c>
      <c r="P101" s="118"/>
      <c r="Q101" s="35"/>
      <c r="R101" s="35"/>
      <c r="S101" s="118" t="s">
        <v>1035</v>
      </c>
      <c r="T101" s="118"/>
      <c r="U101" s="113" t="s">
        <v>321</v>
      </c>
      <c r="V101" s="35"/>
      <c r="W101" s="118" t="s">
        <v>362</v>
      </c>
      <c r="X101" s="118"/>
      <c r="Y101" s="35"/>
      <c r="Z101" s="35"/>
      <c r="AA101" s="118" t="s">
        <v>362</v>
      </c>
      <c r="AB101" s="118"/>
      <c r="AC101" s="35"/>
    </row>
    <row r="102" spans="1:29">
      <c r="A102" s="11"/>
      <c r="B102" s="130"/>
      <c r="C102" s="118"/>
      <c r="D102" s="118"/>
      <c r="E102" s="35"/>
      <c r="F102" s="35"/>
      <c r="G102" s="118"/>
      <c r="H102" s="118"/>
      <c r="I102" s="113"/>
      <c r="J102" s="35"/>
      <c r="K102" s="118"/>
      <c r="L102" s="118"/>
      <c r="M102" s="35"/>
      <c r="N102" s="35"/>
      <c r="O102" s="118"/>
      <c r="P102" s="118"/>
      <c r="Q102" s="35"/>
      <c r="R102" s="35"/>
      <c r="S102" s="118"/>
      <c r="T102" s="118"/>
      <c r="U102" s="113"/>
      <c r="V102" s="35"/>
      <c r="W102" s="118"/>
      <c r="X102" s="118"/>
      <c r="Y102" s="35"/>
      <c r="Z102" s="35"/>
      <c r="AA102" s="118"/>
      <c r="AB102" s="118"/>
      <c r="AC102" s="35"/>
    </row>
    <row r="103" spans="1:29">
      <c r="A103" s="11"/>
      <c r="B103" s="123" t="s">
        <v>1036</v>
      </c>
      <c r="C103" s="117">
        <v>662052</v>
      </c>
      <c r="D103" s="117"/>
      <c r="E103" s="42"/>
      <c r="F103" s="42"/>
      <c r="G103" s="117">
        <v>13663</v>
      </c>
      <c r="H103" s="117"/>
      <c r="I103" s="42"/>
      <c r="J103" s="42"/>
      <c r="K103" s="117">
        <v>43983</v>
      </c>
      <c r="L103" s="117"/>
      <c r="M103" s="42"/>
      <c r="N103" s="42"/>
      <c r="O103" s="116" t="s">
        <v>362</v>
      </c>
      <c r="P103" s="116"/>
      <c r="Q103" s="42"/>
      <c r="R103" s="42"/>
      <c r="S103" s="117">
        <v>59559</v>
      </c>
      <c r="T103" s="117"/>
      <c r="U103" s="42"/>
      <c r="V103" s="42"/>
      <c r="W103" s="117">
        <v>99775</v>
      </c>
      <c r="X103" s="117"/>
      <c r="Y103" s="42"/>
      <c r="Z103" s="42"/>
      <c r="AA103" s="116"/>
      <c r="AB103" s="116"/>
      <c r="AC103" s="42"/>
    </row>
    <row r="104" spans="1:29">
      <c r="A104" s="11"/>
      <c r="B104" s="123"/>
      <c r="C104" s="117"/>
      <c r="D104" s="117"/>
      <c r="E104" s="42"/>
      <c r="F104" s="42"/>
      <c r="G104" s="117"/>
      <c r="H104" s="117"/>
      <c r="I104" s="42"/>
      <c r="J104" s="42"/>
      <c r="K104" s="117"/>
      <c r="L104" s="117"/>
      <c r="M104" s="42"/>
      <c r="N104" s="42"/>
      <c r="O104" s="116"/>
      <c r="P104" s="116"/>
      <c r="Q104" s="42"/>
      <c r="R104" s="42"/>
      <c r="S104" s="117"/>
      <c r="T104" s="117"/>
      <c r="U104" s="42"/>
      <c r="V104" s="42"/>
      <c r="W104" s="117"/>
      <c r="X104" s="117"/>
      <c r="Y104" s="42"/>
      <c r="Z104" s="42"/>
      <c r="AA104" s="116"/>
      <c r="AB104" s="116"/>
      <c r="AC104" s="42"/>
    </row>
    <row r="105" spans="1:29">
      <c r="A105" s="11"/>
      <c r="B105" s="130" t="s">
        <v>539</v>
      </c>
      <c r="C105" s="118" t="s">
        <v>362</v>
      </c>
      <c r="D105" s="118"/>
      <c r="E105" s="35"/>
      <c r="F105" s="35"/>
      <c r="G105" s="118" t="s">
        <v>1037</v>
      </c>
      <c r="H105" s="118"/>
      <c r="I105" s="113" t="s">
        <v>321</v>
      </c>
      <c r="J105" s="35"/>
      <c r="K105" s="118" t="s">
        <v>362</v>
      </c>
      <c r="L105" s="118"/>
      <c r="M105" s="35"/>
      <c r="N105" s="35"/>
      <c r="O105" s="118" t="s">
        <v>362</v>
      </c>
      <c r="P105" s="118"/>
      <c r="Q105" s="35"/>
      <c r="R105" s="35"/>
      <c r="S105" s="118" t="s">
        <v>1038</v>
      </c>
      <c r="T105" s="118"/>
      <c r="U105" s="113" t="s">
        <v>321</v>
      </c>
      <c r="V105" s="35"/>
      <c r="W105" s="118" t="s">
        <v>362</v>
      </c>
      <c r="X105" s="118"/>
      <c r="Y105" s="35"/>
      <c r="Z105" s="35"/>
      <c r="AA105" s="118" t="s">
        <v>362</v>
      </c>
      <c r="AB105" s="118"/>
      <c r="AC105" s="35"/>
    </row>
    <row r="106" spans="1:29">
      <c r="A106" s="11"/>
      <c r="B106" s="130"/>
      <c r="C106" s="118"/>
      <c r="D106" s="118"/>
      <c r="E106" s="35"/>
      <c r="F106" s="35"/>
      <c r="G106" s="118"/>
      <c r="H106" s="118"/>
      <c r="I106" s="113"/>
      <c r="J106" s="35"/>
      <c r="K106" s="118"/>
      <c r="L106" s="118"/>
      <c r="M106" s="35"/>
      <c r="N106" s="35"/>
      <c r="O106" s="118"/>
      <c r="P106" s="118"/>
      <c r="Q106" s="35"/>
      <c r="R106" s="35"/>
      <c r="S106" s="118"/>
      <c r="T106" s="118"/>
      <c r="U106" s="113"/>
      <c r="V106" s="35"/>
      <c r="W106" s="118"/>
      <c r="X106" s="118"/>
      <c r="Y106" s="35"/>
      <c r="Z106" s="35"/>
      <c r="AA106" s="118"/>
      <c r="AB106" s="118"/>
      <c r="AC106" s="35"/>
    </row>
    <row r="107" spans="1:29">
      <c r="A107" s="11"/>
      <c r="B107" s="123" t="s">
        <v>1039</v>
      </c>
      <c r="C107" s="116" t="s">
        <v>1040</v>
      </c>
      <c r="D107" s="116"/>
      <c r="E107" s="115" t="s">
        <v>321</v>
      </c>
      <c r="F107" s="42"/>
      <c r="G107" s="116" t="s">
        <v>1041</v>
      </c>
      <c r="H107" s="116"/>
      <c r="I107" s="115" t="s">
        <v>321</v>
      </c>
      <c r="J107" s="42"/>
      <c r="K107" s="116" t="s">
        <v>1042</v>
      </c>
      <c r="L107" s="116"/>
      <c r="M107" s="115" t="s">
        <v>321</v>
      </c>
      <c r="N107" s="42"/>
      <c r="O107" s="116" t="s">
        <v>362</v>
      </c>
      <c r="P107" s="116"/>
      <c r="Q107" s="42"/>
      <c r="R107" s="42"/>
      <c r="S107" s="116" t="s">
        <v>1043</v>
      </c>
      <c r="T107" s="116"/>
      <c r="U107" s="115" t="s">
        <v>321</v>
      </c>
      <c r="V107" s="42"/>
      <c r="W107" s="116" t="s">
        <v>1044</v>
      </c>
      <c r="X107" s="116"/>
      <c r="Y107" s="115" t="s">
        <v>321</v>
      </c>
      <c r="Z107" s="42"/>
      <c r="AA107" s="116" t="s">
        <v>362</v>
      </c>
      <c r="AB107" s="116"/>
      <c r="AC107" s="42"/>
    </row>
    <row r="108" spans="1:29">
      <c r="A108" s="11"/>
      <c r="B108" s="123"/>
      <c r="C108" s="116"/>
      <c r="D108" s="116"/>
      <c r="E108" s="115"/>
      <c r="F108" s="42"/>
      <c r="G108" s="116"/>
      <c r="H108" s="116"/>
      <c r="I108" s="115"/>
      <c r="J108" s="42"/>
      <c r="K108" s="116"/>
      <c r="L108" s="116"/>
      <c r="M108" s="115"/>
      <c r="N108" s="42"/>
      <c r="O108" s="116"/>
      <c r="P108" s="116"/>
      <c r="Q108" s="42"/>
      <c r="R108" s="42"/>
      <c r="S108" s="116"/>
      <c r="T108" s="116"/>
      <c r="U108" s="115"/>
      <c r="V108" s="42"/>
      <c r="W108" s="116"/>
      <c r="X108" s="116"/>
      <c r="Y108" s="115"/>
      <c r="Z108" s="42"/>
      <c r="AA108" s="116"/>
      <c r="AB108" s="116"/>
      <c r="AC108" s="42"/>
    </row>
    <row r="109" spans="1:29">
      <c r="A109" s="11"/>
      <c r="B109" s="130" t="s">
        <v>1045</v>
      </c>
      <c r="C109" s="118" t="s">
        <v>362</v>
      </c>
      <c r="D109" s="118"/>
      <c r="E109" s="35"/>
      <c r="F109" s="35"/>
      <c r="G109" s="118" t="s">
        <v>362</v>
      </c>
      <c r="H109" s="118"/>
      <c r="I109" s="35"/>
      <c r="J109" s="35"/>
      <c r="K109" s="118" t="s">
        <v>1046</v>
      </c>
      <c r="L109" s="118"/>
      <c r="M109" s="113" t="s">
        <v>321</v>
      </c>
      <c r="N109" s="35"/>
      <c r="O109" s="118" t="s">
        <v>362</v>
      </c>
      <c r="P109" s="118"/>
      <c r="Q109" s="35"/>
      <c r="R109" s="35"/>
      <c r="S109" s="118" t="s">
        <v>362</v>
      </c>
      <c r="T109" s="118"/>
      <c r="U109" s="35"/>
      <c r="V109" s="35"/>
      <c r="W109" s="118" t="s">
        <v>1047</v>
      </c>
      <c r="X109" s="118"/>
      <c r="Y109" s="113" t="s">
        <v>321</v>
      </c>
      <c r="Z109" s="35"/>
      <c r="AA109" s="118" t="s">
        <v>362</v>
      </c>
      <c r="AB109" s="118"/>
      <c r="AC109" s="35"/>
    </row>
    <row r="110" spans="1:29">
      <c r="A110" s="11"/>
      <c r="B110" s="130"/>
      <c r="C110" s="118"/>
      <c r="D110" s="118"/>
      <c r="E110" s="35"/>
      <c r="F110" s="35"/>
      <c r="G110" s="118"/>
      <c r="H110" s="118"/>
      <c r="I110" s="35"/>
      <c r="J110" s="35"/>
      <c r="K110" s="118"/>
      <c r="L110" s="118"/>
      <c r="M110" s="113"/>
      <c r="N110" s="35"/>
      <c r="O110" s="118"/>
      <c r="P110" s="118"/>
      <c r="Q110" s="35"/>
      <c r="R110" s="35"/>
      <c r="S110" s="118"/>
      <c r="T110" s="118"/>
      <c r="U110" s="35"/>
      <c r="V110" s="35"/>
      <c r="W110" s="118"/>
      <c r="X110" s="118"/>
      <c r="Y110" s="113"/>
      <c r="Z110" s="35"/>
      <c r="AA110" s="118"/>
      <c r="AB110" s="118"/>
      <c r="AC110" s="35"/>
    </row>
    <row r="111" spans="1:29">
      <c r="A111" s="11"/>
      <c r="B111" s="107" t="s">
        <v>1048</v>
      </c>
      <c r="C111" s="42"/>
      <c r="D111" s="42"/>
      <c r="E111" s="42"/>
      <c r="F111" s="25"/>
      <c r="G111" s="42"/>
      <c r="H111" s="42"/>
      <c r="I111" s="42"/>
      <c r="J111" s="25"/>
      <c r="K111" s="42"/>
      <c r="L111" s="42"/>
      <c r="M111" s="42"/>
      <c r="N111" s="25"/>
      <c r="O111" s="42"/>
      <c r="P111" s="42"/>
      <c r="Q111" s="42"/>
      <c r="R111" s="25"/>
      <c r="S111" s="115"/>
      <c r="T111" s="115"/>
      <c r="U111" s="115"/>
      <c r="V111" s="25"/>
      <c r="W111" s="115"/>
      <c r="X111" s="115"/>
      <c r="Y111" s="115"/>
      <c r="Z111" s="25"/>
      <c r="AA111" s="115"/>
      <c r="AB111" s="115"/>
      <c r="AC111" s="115"/>
    </row>
    <row r="112" spans="1:29">
      <c r="A112" s="11"/>
      <c r="B112" s="180" t="s">
        <v>1049</v>
      </c>
      <c r="C112" s="119">
        <v>52304</v>
      </c>
      <c r="D112" s="119"/>
      <c r="E112" s="35"/>
      <c r="F112" s="35"/>
      <c r="G112" s="118" t="s">
        <v>362</v>
      </c>
      <c r="H112" s="118"/>
      <c r="I112" s="35"/>
      <c r="J112" s="35"/>
      <c r="K112" s="118" t="s">
        <v>362</v>
      </c>
      <c r="L112" s="118"/>
      <c r="M112" s="35"/>
      <c r="N112" s="35"/>
      <c r="O112" s="118" t="s">
        <v>362</v>
      </c>
      <c r="P112" s="118"/>
      <c r="Q112" s="35"/>
      <c r="R112" s="35"/>
      <c r="S112" s="118" t="s">
        <v>362</v>
      </c>
      <c r="T112" s="118"/>
      <c r="U112" s="35"/>
      <c r="V112" s="35"/>
      <c r="W112" s="118" t="s">
        <v>362</v>
      </c>
      <c r="X112" s="118"/>
      <c r="Y112" s="35"/>
      <c r="Z112" s="35"/>
      <c r="AA112" s="118" t="s">
        <v>362</v>
      </c>
      <c r="AB112" s="118"/>
      <c r="AC112" s="35"/>
    </row>
    <row r="113" spans="1:29">
      <c r="A113" s="11"/>
      <c r="B113" s="180"/>
      <c r="C113" s="119"/>
      <c r="D113" s="119"/>
      <c r="E113" s="35"/>
      <c r="F113" s="35"/>
      <c r="G113" s="118"/>
      <c r="H113" s="118"/>
      <c r="I113" s="35"/>
      <c r="J113" s="35"/>
      <c r="K113" s="118"/>
      <c r="L113" s="118"/>
      <c r="M113" s="35"/>
      <c r="N113" s="35"/>
      <c r="O113" s="118"/>
      <c r="P113" s="118"/>
      <c r="Q113" s="35"/>
      <c r="R113" s="35"/>
      <c r="S113" s="118"/>
      <c r="T113" s="118"/>
      <c r="U113" s="35"/>
      <c r="V113" s="35"/>
      <c r="W113" s="118"/>
      <c r="X113" s="118"/>
      <c r="Y113" s="35"/>
      <c r="Z113" s="35"/>
      <c r="AA113" s="118"/>
      <c r="AB113" s="118"/>
      <c r="AC113" s="35"/>
    </row>
    <row r="114" spans="1:29">
      <c r="A114" s="11"/>
      <c r="B114" s="183" t="s">
        <v>1050</v>
      </c>
      <c r="C114" s="116" t="s">
        <v>362</v>
      </c>
      <c r="D114" s="116"/>
      <c r="E114" s="42"/>
      <c r="F114" s="42"/>
      <c r="G114" s="117">
        <v>60127</v>
      </c>
      <c r="H114" s="117"/>
      <c r="I114" s="42"/>
      <c r="J114" s="42"/>
      <c r="K114" s="116" t="s">
        <v>362</v>
      </c>
      <c r="L114" s="116"/>
      <c r="M114" s="42"/>
      <c r="N114" s="42"/>
      <c r="O114" s="116" t="s">
        <v>1051</v>
      </c>
      <c r="P114" s="116"/>
      <c r="Q114" s="115" t="s">
        <v>321</v>
      </c>
      <c r="R114" s="42"/>
      <c r="S114" s="117">
        <v>59048</v>
      </c>
      <c r="T114" s="117"/>
      <c r="U114" s="42"/>
      <c r="V114" s="42"/>
      <c r="W114" s="116" t="s">
        <v>362</v>
      </c>
      <c r="X114" s="116"/>
      <c r="Y114" s="42"/>
      <c r="Z114" s="42"/>
      <c r="AA114" s="116" t="s">
        <v>362</v>
      </c>
      <c r="AB114" s="116"/>
      <c r="AC114" s="42"/>
    </row>
    <row r="115" spans="1:29">
      <c r="A115" s="11"/>
      <c r="B115" s="183"/>
      <c r="C115" s="116"/>
      <c r="D115" s="116"/>
      <c r="E115" s="42"/>
      <c r="F115" s="42"/>
      <c r="G115" s="117"/>
      <c r="H115" s="117"/>
      <c r="I115" s="42"/>
      <c r="J115" s="42"/>
      <c r="K115" s="116"/>
      <c r="L115" s="116"/>
      <c r="M115" s="42"/>
      <c r="N115" s="42"/>
      <c r="O115" s="116"/>
      <c r="P115" s="116"/>
      <c r="Q115" s="115"/>
      <c r="R115" s="42"/>
      <c r="S115" s="117"/>
      <c r="T115" s="117"/>
      <c r="U115" s="42"/>
      <c r="V115" s="42"/>
      <c r="W115" s="116"/>
      <c r="X115" s="116"/>
      <c r="Y115" s="42"/>
      <c r="Z115" s="42"/>
      <c r="AA115" s="116"/>
      <c r="AB115" s="116"/>
      <c r="AC115" s="42"/>
    </row>
    <row r="116" spans="1:29">
      <c r="A116" s="11"/>
      <c r="B116" s="180" t="s">
        <v>1052</v>
      </c>
      <c r="C116" s="118" t="s">
        <v>362</v>
      </c>
      <c r="D116" s="118"/>
      <c r="E116" s="35"/>
      <c r="F116" s="35"/>
      <c r="G116" s="119">
        <v>13619</v>
      </c>
      <c r="H116" s="119"/>
      <c r="I116" s="35"/>
      <c r="J116" s="35"/>
      <c r="K116" s="118" t="s">
        <v>362</v>
      </c>
      <c r="L116" s="118"/>
      <c r="M116" s="35"/>
      <c r="N116" s="35"/>
      <c r="O116" s="118" t="s">
        <v>362</v>
      </c>
      <c r="P116" s="118"/>
      <c r="Q116" s="35"/>
      <c r="R116" s="35"/>
      <c r="S116" s="119">
        <v>25431</v>
      </c>
      <c r="T116" s="119"/>
      <c r="U116" s="35"/>
      <c r="V116" s="35"/>
      <c r="W116" s="118" t="s">
        <v>362</v>
      </c>
      <c r="X116" s="118"/>
      <c r="Y116" s="35"/>
      <c r="Z116" s="35"/>
      <c r="AA116" s="118" t="s">
        <v>362</v>
      </c>
      <c r="AB116" s="118"/>
      <c r="AC116" s="35"/>
    </row>
    <row r="117" spans="1:29">
      <c r="A117" s="11"/>
      <c r="B117" s="180"/>
      <c r="C117" s="118"/>
      <c r="D117" s="118"/>
      <c r="E117" s="35"/>
      <c r="F117" s="35"/>
      <c r="G117" s="119"/>
      <c r="H117" s="119"/>
      <c r="I117" s="35"/>
      <c r="J117" s="35"/>
      <c r="K117" s="118"/>
      <c r="L117" s="118"/>
      <c r="M117" s="35"/>
      <c r="N117" s="35"/>
      <c r="O117" s="118"/>
      <c r="P117" s="118"/>
      <c r="Q117" s="35"/>
      <c r="R117" s="35"/>
      <c r="S117" s="119"/>
      <c r="T117" s="119"/>
      <c r="U117" s="35"/>
      <c r="V117" s="35"/>
      <c r="W117" s="118"/>
      <c r="X117" s="118"/>
      <c r="Y117" s="35"/>
      <c r="Z117" s="35"/>
      <c r="AA117" s="118"/>
      <c r="AB117" s="118"/>
      <c r="AC117" s="35"/>
    </row>
    <row r="118" spans="1:29">
      <c r="A118" s="11"/>
      <c r="B118" s="183" t="s">
        <v>1053</v>
      </c>
      <c r="C118" s="116" t="s">
        <v>362</v>
      </c>
      <c r="D118" s="116"/>
      <c r="E118" s="42"/>
      <c r="F118" s="42"/>
      <c r="G118" s="117">
        <v>2221</v>
      </c>
      <c r="H118" s="117"/>
      <c r="I118" s="42"/>
      <c r="J118" s="42"/>
      <c r="K118" s="116" t="s">
        <v>362</v>
      </c>
      <c r="L118" s="116"/>
      <c r="M118" s="42"/>
      <c r="N118" s="42"/>
      <c r="O118" s="116" t="s">
        <v>362</v>
      </c>
      <c r="P118" s="116"/>
      <c r="Q118" s="42"/>
      <c r="R118" s="42"/>
      <c r="S118" s="117">
        <v>6982</v>
      </c>
      <c r="T118" s="117"/>
      <c r="U118" s="42"/>
      <c r="V118" s="42"/>
      <c r="W118" s="116" t="s">
        <v>362</v>
      </c>
      <c r="X118" s="116"/>
      <c r="Y118" s="42"/>
      <c r="Z118" s="42"/>
      <c r="AA118" s="116" t="s">
        <v>362</v>
      </c>
      <c r="AB118" s="116"/>
      <c r="AC118" s="42"/>
    </row>
    <row r="119" spans="1:29">
      <c r="A119" s="11"/>
      <c r="B119" s="183"/>
      <c r="C119" s="116"/>
      <c r="D119" s="116"/>
      <c r="E119" s="42"/>
      <c r="F119" s="42"/>
      <c r="G119" s="117"/>
      <c r="H119" s="117"/>
      <c r="I119" s="42"/>
      <c r="J119" s="42"/>
      <c r="K119" s="116"/>
      <c r="L119" s="116"/>
      <c r="M119" s="42"/>
      <c r="N119" s="42"/>
      <c r="O119" s="116"/>
      <c r="P119" s="116"/>
      <c r="Q119" s="42"/>
      <c r="R119" s="42"/>
      <c r="S119" s="117"/>
      <c r="T119" s="117"/>
      <c r="U119" s="42"/>
      <c r="V119" s="42"/>
      <c r="W119" s="116"/>
      <c r="X119" s="116"/>
      <c r="Y119" s="42"/>
      <c r="Z119" s="42"/>
      <c r="AA119" s="116"/>
      <c r="AB119" s="116"/>
      <c r="AC119" s="42"/>
    </row>
    <row r="120" spans="1:29">
      <c r="A120" s="11"/>
      <c r="B120" s="180" t="s">
        <v>545</v>
      </c>
      <c r="C120" s="118" t="s">
        <v>362</v>
      </c>
      <c r="D120" s="118"/>
      <c r="E120" s="35"/>
      <c r="F120" s="35"/>
      <c r="G120" s="119">
        <v>272107</v>
      </c>
      <c r="H120" s="119"/>
      <c r="I120" s="35"/>
      <c r="J120" s="35"/>
      <c r="K120" s="118" t="s">
        <v>1054</v>
      </c>
      <c r="L120" s="118"/>
      <c r="M120" s="113" t="s">
        <v>321</v>
      </c>
      <c r="N120" s="35"/>
      <c r="O120" s="118" t="s">
        <v>362</v>
      </c>
      <c r="P120" s="118"/>
      <c r="Q120" s="35"/>
      <c r="R120" s="35"/>
      <c r="S120" s="118" t="s">
        <v>362</v>
      </c>
      <c r="T120" s="118"/>
      <c r="U120" s="35"/>
      <c r="V120" s="35"/>
      <c r="W120" s="118" t="s">
        <v>362</v>
      </c>
      <c r="X120" s="118"/>
      <c r="Y120" s="35"/>
      <c r="Z120" s="35"/>
      <c r="AA120" s="118" t="s">
        <v>362</v>
      </c>
      <c r="AB120" s="118"/>
      <c r="AC120" s="35"/>
    </row>
    <row r="121" spans="1:29">
      <c r="A121" s="11"/>
      <c r="B121" s="180"/>
      <c r="C121" s="118"/>
      <c r="D121" s="118"/>
      <c r="E121" s="35"/>
      <c r="F121" s="35"/>
      <c r="G121" s="119"/>
      <c r="H121" s="119"/>
      <c r="I121" s="35"/>
      <c r="J121" s="35"/>
      <c r="K121" s="118"/>
      <c r="L121" s="118"/>
      <c r="M121" s="113"/>
      <c r="N121" s="35"/>
      <c r="O121" s="118"/>
      <c r="P121" s="118"/>
      <c r="Q121" s="35"/>
      <c r="R121" s="35"/>
      <c r="S121" s="118"/>
      <c r="T121" s="118"/>
      <c r="U121" s="35"/>
      <c r="V121" s="35"/>
      <c r="W121" s="118"/>
      <c r="X121" s="118"/>
      <c r="Y121" s="35"/>
      <c r="Z121" s="35"/>
      <c r="AA121" s="118"/>
      <c r="AB121" s="118"/>
      <c r="AC121" s="35"/>
    </row>
    <row r="122" spans="1:29">
      <c r="A122" s="11"/>
      <c r="B122" s="107" t="s">
        <v>1055</v>
      </c>
      <c r="C122" s="42"/>
      <c r="D122" s="42"/>
      <c r="E122" s="42"/>
      <c r="F122" s="25"/>
      <c r="G122" s="42"/>
      <c r="H122" s="42"/>
      <c r="I122" s="42"/>
      <c r="J122" s="25"/>
      <c r="K122" s="42"/>
      <c r="L122" s="42"/>
      <c r="M122" s="42"/>
      <c r="N122" s="25"/>
      <c r="O122" s="42"/>
      <c r="P122" s="42"/>
      <c r="Q122" s="42"/>
      <c r="R122" s="25"/>
      <c r="S122" s="115"/>
      <c r="T122" s="115"/>
      <c r="U122" s="115"/>
      <c r="V122" s="25"/>
      <c r="W122" s="115"/>
      <c r="X122" s="115"/>
      <c r="Y122" s="115"/>
      <c r="Z122" s="25"/>
      <c r="AA122" s="115"/>
      <c r="AB122" s="115"/>
      <c r="AC122" s="115"/>
    </row>
    <row r="123" spans="1:29">
      <c r="A123" s="11"/>
      <c r="B123" s="180" t="s">
        <v>1056</v>
      </c>
      <c r="C123" s="118" t="s">
        <v>362</v>
      </c>
      <c r="D123" s="118"/>
      <c r="E123" s="35"/>
      <c r="F123" s="35"/>
      <c r="G123" s="118" t="s">
        <v>362</v>
      </c>
      <c r="H123" s="118"/>
      <c r="I123" s="35"/>
      <c r="J123" s="35"/>
      <c r="K123" s="118" t="s">
        <v>362</v>
      </c>
      <c r="L123" s="118"/>
      <c r="M123" s="35"/>
      <c r="N123" s="35"/>
      <c r="O123" s="118" t="s">
        <v>362</v>
      </c>
      <c r="P123" s="118"/>
      <c r="Q123" s="35"/>
      <c r="R123" s="35"/>
      <c r="S123" s="118" t="s">
        <v>362</v>
      </c>
      <c r="T123" s="118"/>
      <c r="U123" s="35"/>
      <c r="V123" s="35"/>
      <c r="W123" s="118" t="s">
        <v>362</v>
      </c>
      <c r="X123" s="118"/>
      <c r="Y123" s="35"/>
      <c r="Z123" s="35"/>
      <c r="AA123" s="118" t="s">
        <v>362</v>
      </c>
      <c r="AB123" s="118"/>
      <c r="AC123" s="35"/>
    </row>
    <row r="124" spans="1:29">
      <c r="A124" s="11"/>
      <c r="B124" s="180"/>
      <c r="C124" s="118"/>
      <c r="D124" s="118"/>
      <c r="E124" s="35"/>
      <c r="F124" s="35"/>
      <c r="G124" s="118"/>
      <c r="H124" s="118"/>
      <c r="I124" s="35"/>
      <c r="J124" s="35"/>
      <c r="K124" s="118"/>
      <c r="L124" s="118"/>
      <c r="M124" s="35"/>
      <c r="N124" s="35"/>
      <c r="O124" s="118"/>
      <c r="P124" s="118"/>
      <c r="Q124" s="35"/>
      <c r="R124" s="35"/>
      <c r="S124" s="118"/>
      <c r="T124" s="118"/>
      <c r="U124" s="35"/>
      <c r="V124" s="35"/>
      <c r="W124" s="118"/>
      <c r="X124" s="118"/>
      <c r="Y124" s="35"/>
      <c r="Z124" s="35"/>
      <c r="AA124" s="118"/>
      <c r="AB124" s="118"/>
      <c r="AC124" s="35"/>
    </row>
    <row r="125" spans="1:29">
      <c r="A125" s="11"/>
      <c r="B125" s="183" t="s">
        <v>1057</v>
      </c>
      <c r="C125" s="116" t="s">
        <v>362</v>
      </c>
      <c r="D125" s="116"/>
      <c r="E125" s="42"/>
      <c r="F125" s="42"/>
      <c r="G125" s="116" t="s">
        <v>1058</v>
      </c>
      <c r="H125" s="116"/>
      <c r="I125" s="115" t="s">
        <v>321</v>
      </c>
      <c r="J125" s="42"/>
      <c r="K125" s="117">
        <v>105359</v>
      </c>
      <c r="L125" s="117"/>
      <c r="M125" s="42"/>
      <c r="N125" s="42"/>
      <c r="O125" s="116" t="s">
        <v>362</v>
      </c>
      <c r="P125" s="116"/>
      <c r="Q125" s="42"/>
      <c r="R125" s="42"/>
      <c r="S125" s="116" t="s">
        <v>1059</v>
      </c>
      <c r="T125" s="116"/>
      <c r="U125" s="115" t="s">
        <v>321</v>
      </c>
      <c r="V125" s="42"/>
      <c r="W125" s="117">
        <v>510105</v>
      </c>
      <c r="X125" s="117"/>
      <c r="Y125" s="42"/>
      <c r="Z125" s="42"/>
      <c r="AA125" s="117">
        <v>40005</v>
      </c>
      <c r="AB125" s="117"/>
      <c r="AC125" s="42"/>
    </row>
    <row r="126" spans="1:29">
      <c r="A126" s="11"/>
      <c r="B126" s="183"/>
      <c r="C126" s="116"/>
      <c r="D126" s="116"/>
      <c r="E126" s="42"/>
      <c r="F126" s="42"/>
      <c r="G126" s="116"/>
      <c r="H126" s="116"/>
      <c r="I126" s="115"/>
      <c r="J126" s="42"/>
      <c r="K126" s="117"/>
      <c r="L126" s="117"/>
      <c r="M126" s="42"/>
      <c r="N126" s="42"/>
      <c r="O126" s="116"/>
      <c r="P126" s="116"/>
      <c r="Q126" s="42"/>
      <c r="R126" s="42"/>
      <c r="S126" s="116"/>
      <c r="T126" s="116"/>
      <c r="U126" s="115"/>
      <c r="V126" s="42"/>
      <c r="W126" s="117"/>
      <c r="X126" s="117"/>
      <c r="Y126" s="42"/>
      <c r="Z126" s="42"/>
      <c r="AA126" s="117"/>
      <c r="AB126" s="117"/>
      <c r="AC126" s="42"/>
    </row>
    <row r="127" spans="1:29">
      <c r="A127" s="11"/>
      <c r="B127" s="180" t="s">
        <v>1060</v>
      </c>
      <c r="C127" s="118" t="s">
        <v>362</v>
      </c>
      <c r="D127" s="118"/>
      <c r="E127" s="35"/>
      <c r="F127" s="35"/>
      <c r="G127" s="118" t="s">
        <v>1061</v>
      </c>
      <c r="H127" s="118"/>
      <c r="I127" s="113" t="s">
        <v>321</v>
      </c>
      <c r="J127" s="35"/>
      <c r="K127" s="119">
        <v>19445</v>
      </c>
      <c r="L127" s="119"/>
      <c r="M127" s="35"/>
      <c r="N127" s="35"/>
      <c r="O127" s="118" t="s">
        <v>362</v>
      </c>
      <c r="P127" s="118"/>
      <c r="Q127" s="35"/>
      <c r="R127" s="35"/>
      <c r="S127" s="118" t="s">
        <v>1062</v>
      </c>
      <c r="T127" s="118"/>
      <c r="U127" s="113" t="s">
        <v>321</v>
      </c>
      <c r="V127" s="35"/>
      <c r="W127" s="119">
        <v>22507</v>
      </c>
      <c r="X127" s="119"/>
      <c r="Y127" s="35"/>
      <c r="Z127" s="35"/>
      <c r="AA127" s="118" t="s">
        <v>362</v>
      </c>
      <c r="AB127" s="118"/>
      <c r="AC127" s="35"/>
    </row>
    <row r="128" spans="1:29">
      <c r="A128" s="11"/>
      <c r="B128" s="180"/>
      <c r="C128" s="118"/>
      <c r="D128" s="118"/>
      <c r="E128" s="35"/>
      <c r="F128" s="35"/>
      <c r="G128" s="118"/>
      <c r="H128" s="118"/>
      <c r="I128" s="113"/>
      <c r="J128" s="35"/>
      <c r="K128" s="119"/>
      <c r="L128" s="119"/>
      <c r="M128" s="35"/>
      <c r="N128" s="35"/>
      <c r="O128" s="118"/>
      <c r="P128" s="118"/>
      <c r="Q128" s="35"/>
      <c r="R128" s="35"/>
      <c r="S128" s="118"/>
      <c r="T128" s="118"/>
      <c r="U128" s="113"/>
      <c r="V128" s="35"/>
      <c r="W128" s="119"/>
      <c r="X128" s="119"/>
      <c r="Y128" s="35"/>
      <c r="Z128" s="35"/>
      <c r="AA128" s="118"/>
      <c r="AB128" s="118"/>
      <c r="AC128" s="35"/>
    </row>
    <row r="129" spans="1:29">
      <c r="A129" s="11"/>
      <c r="B129" s="183" t="s">
        <v>1063</v>
      </c>
      <c r="C129" s="116" t="s">
        <v>362</v>
      </c>
      <c r="D129" s="116"/>
      <c r="E129" s="42"/>
      <c r="F129" s="42"/>
      <c r="G129" s="116" t="s">
        <v>1064</v>
      </c>
      <c r="H129" s="116"/>
      <c r="I129" s="115" t="s">
        <v>321</v>
      </c>
      <c r="J129" s="42"/>
      <c r="K129" s="116" t="s">
        <v>362</v>
      </c>
      <c r="L129" s="116"/>
      <c r="M129" s="42"/>
      <c r="N129" s="42"/>
      <c r="O129" s="116" t="s">
        <v>362</v>
      </c>
      <c r="P129" s="116"/>
      <c r="Q129" s="42"/>
      <c r="R129" s="42"/>
      <c r="S129" s="116" t="s">
        <v>1065</v>
      </c>
      <c r="T129" s="116"/>
      <c r="U129" s="115" t="s">
        <v>321</v>
      </c>
      <c r="V129" s="42"/>
      <c r="W129" s="116" t="s">
        <v>362</v>
      </c>
      <c r="X129" s="116"/>
      <c r="Y129" s="42"/>
      <c r="Z129" s="42"/>
      <c r="AA129" s="116" t="s">
        <v>362</v>
      </c>
      <c r="AB129" s="116"/>
      <c r="AC129" s="42"/>
    </row>
    <row r="130" spans="1:29">
      <c r="A130" s="11"/>
      <c r="B130" s="183"/>
      <c r="C130" s="116"/>
      <c r="D130" s="116"/>
      <c r="E130" s="42"/>
      <c r="F130" s="42"/>
      <c r="G130" s="116"/>
      <c r="H130" s="116"/>
      <c r="I130" s="115"/>
      <c r="J130" s="42"/>
      <c r="K130" s="116"/>
      <c r="L130" s="116"/>
      <c r="M130" s="42"/>
      <c r="N130" s="42"/>
      <c r="O130" s="116"/>
      <c r="P130" s="116"/>
      <c r="Q130" s="42"/>
      <c r="R130" s="42"/>
      <c r="S130" s="116"/>
      <c r="T130" s="116"/>
      <c r="U130" s="115"/>
      <c r="V130" s="42"/>
      <c r="W130" s="116"/>
      <c r="X130" s="116"/>
      <c r="Y130" s="42"/>
      <c r="Z130" s="42"/>
      <c r="AA130" s="116"/>
      <c r="AB130" s="116"/>
      <c r="AC130" s="42"/>
    </row>
    <row r="131" spans="1:29">
      <c r="A131" s="11"/>
      <c r="B131" s="180" t="s">
        <v>545</v>
      </c>
      <c r="C131" s="118" t="s">
        <v>362</v>
      </c>
      <c r="D131" s="118"/>
      <c r="E131" s="35"/>
      <c r="F131" s="35"/>
      <c r="G131" s="118" t="s">
        <v>1066</v>
      </c>
      <c r="H131" s="118"/>
      <c r="I131" s="113" t="s">
        <v>321</v>
      </c>
      <c r="J131" s="35"/>
      <c r="K131" s="119">
        <v>406251</v>
      </c>
      <c r="L131" s="119"/>
      <c r="M131" s="35"/>
      <c r="N131" s="35"/>
      <c r="O131" s="35"/>
      <c r="P131" s="35"/>
      <c r="Q131" s="35"/>
      <c r="R131" s="35"/>
      <c r="S131" s="35"/>
      <c r="T131" s="35"/>
      <c r="U131" s="35"/>
      <c r="V131" s="35"/>
      <c r="W131" s="35"/>
      <c r="X131" s="35"/>
      <c r="Y131" s="35"/>
      <c r="Z131" s="35"/>
      <c r="AA131" s="35"/>
      <c r="AB131" s="35"/>
      <c r="AC131" s="35"/>
    </row>
    <row r="132" spans="1:29" ht="15.75" thickBot="1">
      <c r="A132" s="11"/>
      <c r="B132" s="180"/>
      <c r="C132" s="120"/>
      <c r="D132" s="120"/>
      <c r="E132" s="36"/>
      <c r="F132" s="35"/>
      <c r="G132" s="120"/>
      <c r="H132" s="120"/>
      <c r="I132" s="122"/>
      <c r="J132" s="35"/>
      <c r="K132" s="121"/>
      <c r="L132" s="121"/>
      <c r="M132" s="36"/>
      <c r="N132" s="35"/>
      <c r="O132" s="36"/>
      <c r="P132" s="36"/>
      <c r="Q132" s="36"/>
      <c r="R132" s="35"/>
      <c r="S132" s="36"/>
      <c r="T132" s="36"/>
      <c r="U132" s="36"/>
      <c r="V132" s="35"/>
      <c r="W132" s="36"/>
      <c r="X132" s="36"/>
      <c r="Y132" s="36"/>
      <c r="Z132" s="35"/>
      <c r="AA132" s="36"/>
      <c r="AB132" s="36"/>
      <c r="AC132" s="36"/>
    </row>
    <row r="133" spans="1:29">
      <c r="A133" s="11"/>
      <c r="B133" s="109" t="s">
        <v>425</v>
      </c>
      <c r="C133" s="128" t="s">
        <v>319</v>
      </c>
      <c r="D133" s="126">
        <v>624652</v>
      </c>
      <c r="E133" s="47"/>
      <c r="F133" s="42"/>
      <c r="G133" s="128" t="s">
        <v>319</v>
      </c>
      <c r="H133" s="126">
        <v>388630</v>
      </c>
      <c r="I133" s="47"/>
      <c r="J133" s="42"/>
      <c r="K133" s="128" t="s">
        <v>319</v>
      </c>
      <c r="L133" s="126">
        <v>866161</v>
      </c>
      <c r="M133" s="47"/>
      <c r="N133" s="42"/>
      <c r="O133" s="128" t="s">
        <v>319</v>
      </c>
      <c r="P133" s="126">
        <v>192279</v>
      </c>
      <c r="Q133" s="47"/>
      <c r="R133" s="42"/>
      <c r="S133" s="128" t="s">
        <v>319</v>
      </c>
      <c r="T133" s="126">
        <v>338213</v>
      </c>
      <c r="U133" s="47"/>
      <c r="V133" s="42"/>
      <c r="W133" s="128" t="s">
        <v>319</v>
      </c>
      <c r="X133" s="126">
        <v>1999470</v>
      </c>
      <c r="Y133" s="47"/>
      <c r="Z133" s="42"/>
      <c r="AA133" s="128" t="s">
        <v>319</v>
      </c>
      <c r="AB133" s="126">
        <v>197173</v>
      </c>
      <c r="AC133" s="47"/>
    </row>
    <row r="134" spans="1:29" ht="15.75" thickBot="1">
      <c r="A134" s="11"/>
      <c r="B134" s="109"/>
      <c r="C134" s="142"/>
      <c r="D134" s="143"/>
      <c r="E134" s="77"/>
      <c r="F134" s="42"/>
      <c r="G134" s="142"/>
      <c r="H134" s="143"/>
      <c r="I134" s="77"/>
      <c r="J134" s="42"/>
      <c r="K134" s="142"/>
      <c r="L134" s="143"/>
      <c r="M134" s="77"/>
      <c r="N134" s="42"/>
      <c r="O134" s="142"/>
      <c r="P134" s="143"/>
      <c r="Q134" s="77"/>
      <c r="R134" s="42"/>
      <c r="S134" s="142"/>
      <c r="T134" s="143"/>
      <c r="U134" s="77"/>
      <c r="V134" s="42"/>
      <c r="W134" s="142"/>
      <c r="X134" s="143"/>
      <c r="Y134" s="77"/>
      <c r="Z134" s="42"/>
      <c r="AA134" s="142"/>
      <c r="AB134" s="143"/>
      <c r="AC134" s="77"/>
    </row>
    <row r="135" spans="1:29" ht="15.75" thickTop="1">
      <c r="A135" s="11"/>
      <c r="B135" s="113" t="s">
        <v>1067</v>
      </c>
      <c r="C135" s="225" t="s">
        <v>319</v>
      </c>
      <c r="D135" s="226" t="s">
        <v>362</v>
      </c>
      <c r="E135" s="224"/>
      <c r="F135" s="35"/>
      <c r="G135" s="225" t="s">
        <v>319</v>
      </c>
      <c r="H135" s="226" t="s">
        <v>917</v>
      </c>
      <c r="I135" s="225" t="s">
        <v>321</v>
      </c>
      <c r="J135" s="35"/>
      <c r="K135" s="225" t="s">
        <v>319</v>
      </c>
      <c r="L135" s="226" t="s">
        <v>1068</v>
      </c>
      <c r="M135" s="225" t="s">
        <v>321</v>
      </c>
      <c r="N135" s="35"/>
      <c r="O135" s="225" t="s">
        <v>319</v>
      </c>
      <c r="P135" s="227">
        <v>4894</v>
      </c>
      <c r="Q135" s="224"/>
      <c r="R135" s="35"/>
      <c r="S135" s="225" t="s">
        <v>319</v>
      </c>
      <c r="T135" s="227">
        <v>14481</v>
      </c>
      <c r="U135" s="224"/>
      <c r="V135" s="35"/>
      <c r="W135" s="225" t="s">
        <v>319</v>
      </c>
      <c r="X135" s="226" t="s">
        <v>1069</v>
      </c>
      <c r="Y135" s="225" t="s">
        <v>321</v>
      </c>
      <c r="Z135" s="35"/>
      <c r="AA135" s="225" t="s">
        <v>319</v>
      </c>
      <c r="AB135" s="226" t="s">
        <v>1070</v>
      </c>
      <c r="AC135" s="225" t="s">
        <v>321</v>
      </c>
    </row>
    <row r="136" spans="1:29" ht="15.75" thickBot="1">
      <c r="A136" s="11"/>
      <c r="B136" s="113"/>
      <c r="C136" s="133"/>
      <c r="D136" s="132"/>
      <c r="E136" s="89"/>
      <c r="F136" s="35"/>
      <c r="G136" s="133"/>
      <c r="H136" s="132"/>
      <c r="I136" s="133"/>
      <c r="J136" s="35"/>
      <c r="K136" s="133"/>
      <c r="L136" s="132"/>
      <c r="M136" s="133"/>
      <c r="N136" s="35"/>
      <c r="O136" s="133"/>
      <c r="P136" s="135"/>
      <c r="Q136" s="89"/>
      <c r="R136" s="35"/>
      <c r="S136" s="133"/>
      <c r="T136" s="135"/>
      <c r="U136" s="89"/>
      <c r="V136" s="35"/>
      <c r="W136" s="133"/>
      <c r="X136" s="132"/>
      <c r="Y136" s="133"/>
      <c r="Z136" s="35"/>
      <c r="AA136" s="133"/>
      <c r="AB136" s="132"/>
      <c r="AC136" s="133"/>
    </row>
    <row r="137" spans="1:29" ht="15.75" thickTop="1">
      <c r="A137" s="11"/>
      <c r="B137" s="71" t="s">
        <v>370</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row>
    <row r="138" spans="1:29">
      <c r="A138" s="11"/>
      <c r="B138" s="18"/>
      <c r="C138" s="18"/>
    </row>
    <row r="139" spans="1:29" ht="33.75">
      <c r="A139" s="11"/>
      <c r="B139" s="52">
        <v>-1</v>
      </c>
      <c r="C139" s="53" t="s">
        <v>1071</v>
      </c>
    </row>
    <row r="140" spans="1:29">
      <c r="A140" s="11"/>
      <c r="B140" s="18"/>
      <c r="C140" s="18"/>
    </row>
    <row r="141" spans="1:29" ht="67.5">
      <c r="A141" s="11"/>
      <c r="B141" s="52">
        <v>-2</v>
      </c>
      <c r="C141" s="53" t="s">
        <v>1072</v>
      </c>
    </row>
    <row r="142" spans="1:29" ht="15" customHeight="1">
      <c r="A142" s="11" t="s">
        <v>1373</v>
      </c>
      <c r="B142" s="10" t="s">
        <v>4</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row>
    <row r="143" spans="1:29">
      <c r="A143" s="11"/>
      <c r="B143" s="79" t="s">
        <v>1076</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row>
    <row r="144" spans="1:29">
      <c r="A144" s="11"/>
      <c r="B144" s="31"/>
      <c r="C144" s="31"/>
      <c r="D144" s="31"/>
      <c r="E144" s="31"/>
      <c r="F144" s="31"/>
      <c r="G144" s="31"/>
      <c r="H144" s="31"/>
      <c r="I144" s="31"/>
      <c r="J144" s="31"/>
      <c r="K144" s="31"/>
    </row>
    <row r="145" spans="1:29">
      <c r="A145" s="11"/>
      <c r="B145" s="18"/>
      <c r="C145" s="18"/>
      <c r="D145" s="18"/>
      <c r="E145" s="18"/>
      <c r="F145" s="18"/>
      <c r="G145" s="18"/>
      <c r="H145" s="18"/>
      <c r="I145" s="18"/>
      <c r="J145" s="18"/>
      <c r="K145" s="18"/>
    </row>
    <row r="146" spans="1:29" ht="15.75" thickBot="1">
      <c r="A146" s="11"/>
      <c r="B146" s="25"/>
      <c r="C146" s="62" t="s">
        <v>351</v>
      </c>
      <c r="D146" s="62"/>
      <c r="E146" s="62"/>
      <c r="F146" s="25"/>
      <c r="G146" s="55" t="s">
        <v>1077</v>
      </c>
      <c r="H146" s="25"/>
      <c r="I146" s="55" t="s">
        <v>1078</v>
      </c>
      <c r="J146" s="25"/>
      <c r="K146" s="55" t="s">
        <v>1079</v>
      </c>
    </row>
    <row r="147" spans="1:29">
      <c r="A147" s="11"/>
      <c r="B147" s="32" t="s">
        <v>1080</v>
      </c>
      <c r="C147" s="64" t="s">
        <v>319</v>
      </c>
      <c r="D147" s="69">
        <v>624652</v>
      </c>
      <c r="E147" s="67"/>
      <c r="F147" s="35"/>
      <c r="G147" s="172" t="s">
        <v>1081</v>
      </c>
      <c r="H147" s="35"/>
      <c r="I147" s="172" t="s">
        <v>1082</v>
      </c>
      <c r="J147" s="35"/>
      <c r="K147" s="172" t="s">
        <v>1083</v>
      </c>
    </row>
    <row r="148" spans="1:29">
      <c r="A148" s="11"/>
      <c r="B148" s="32"/>
      <c r="C148" s="32"/>
      <c r="D148" s="33"/>
      <c r="E148" s="35"/>
      <c r="F148" s="35"/>
      <c r="G148" s="170"/>
      <c r="H148" s="35"/>
      <c r="I148" s="170"/>
      <c r="J148" s="35"/>
      <c r="K148" s="170"/>
    </row>
    <row r="149" spans="1:29">
      <c r="A149" s="11"/>
      <c r="B149" s="71" t="s">
        <v>365</v>
      </c>
      <c r="C149" s="71" t="s">
        <v>319</v>
      </c>
      <c r="D149" s="41">
        <v>129670</v>
      </c>
      <c r="E149" s="42"/>
      <c r="F149" s="42"/>
      <c r="G149" s="169" t="s">
        <v>1081</v>
      </c>
      <c r="H149" s="42"/>
      <c r="I149" s="169" t="s">
        <v>1082</v>
      </c>
      <c r="J149" s="42"/>
      <c r="K149" s="169" t="s">
        <v>1084</v>
      </c>
    </row>
    <row r="150" spans="1:29">
      <c r="A150" s="11"/>
      <c r="B150" s="71"/>
      <c r="C150" s="71"/>
      <c r="D150" s="41"/>
      <c r="E150" s="42"/>
      <c r="F150" s="42"/>
      <c r="G150" s="169"/>
      <c r="H150" s="42"/>
      <c r="I150" s="169"/>
      <c r="J150" s="42"/>
      <c r="K150" s="169"/>
    </row>
    <row r="151" spans="1:29" ht="15" customHeight="1">
      <c r="A151" s="11" t="s">
        <v>1374</v>
      </c>
      <c r="B151" s="10" t="s">
        <v>4</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29">
      <c r="A152" s="11"/>
      <c r="B152" s="79" t="s">
        <v>1375</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row>
    <row r="153" spans="1:29">
      <c r="A153" s="11"/>
      <c r="B153" s="31"/>
      <c r="C153" s="31"/>
      <c r="D153" s="31"/>
      <c r="E153" s="31"/>
      <c r="F153" s="31"/>
      <c r="G153" s="31"/>
      <c r="H153" s="31"/>
      <c r="I153" s="31"/>
    </row>
    <row r="154" spans="1:29">
      <c r="A154" s="11"/>
      <c r="B154" s="18"/>
      <c r="C154" s="18"/>
      <c r="D154" s="18"/>
      <c r="E154" s="18"/>
      <c r="F154" s="18"/>
      <c r="G154" s="18"/>
      <c r="H154" s="18"/>
      <c r="I154" s="18"/>
    </row>
    <row r="155" spans="1:29">
      <c r="A155" s="11"/>
      <c r="B155" s="40"/>
      <c r="C155" s="61" t="s">
        <v>534</v>
      </c>
      <c r="D155" s="61"/>
      <c r="E155" s="61"/>
      <c r="F155" s="40"/>
      <c r="G155" s="61" t="s">
        <v>555</v>
      </c>
      <c r="H155" s="61"/>
      <c r="I155" s="61"/>
    </row>
    <row r="156" spans="1:29" ht="15.75" thickBot="1">
      <c r="A156" s="11"/>
      <c r="B156" s="40"/>
      <c r="C156" s="62">
        <v>2013</v>
      </c>
      <c r="D156" s="62"/>
      <c r="E156" s="62"/>
      <c r="F156" s="40"/>
      <c r="G156" s="62">
        <v>2012</v>
      </c>
      <c r="H156" s="62"/>
      <c r="I156" s="62"/>
    </row>
    <row r="157" spans="1:29">
      <c r="A157" s="11"/>
      <c r="B157" s="93" t="s">
        <v>430</v>
      </c>
      <c r="C157" s="64"/>
      <c r="D157" s="64"/>
      <c r="E157" s="64"/>
      <c r="F157" s="39"/>
      <c r="G157" s="64"/>
      <c r="H157" s="64"/>
      <c r="I157" s="64"/>
    </row>
    <row r="158" spans="1:29">
      <c r="A158" s="11"/>
      <c r="B158" s="93"/>
      <c r="C158" s="32"/>
      <c r="D158" s="32"/>
      <c r="E158" s="32"/>
      <c r="F158" s="39"/>
      <c r="G158" s="32"/>
      <c r="H158" s="32"/>
      <c r="I158" s="32"/>
    </row>
    <row r="159" spans="1:29">
      <c r="A159" s="11"/>
      <c r="B159" s="71" t="s">
        <v>1018</v>
      </c>
      <c r="C159" s="71" t="s">
        <v>319</v>
      </c>
      <c r="D159" s="41">
        <v>624652</v>
      </c>
      <c r="E159" s="42"/>
      <c r="F159" s="42"/>
      <c r="G159" s="71" t="s">
        <v>319</v>
      </c>
      <c r="H159" s="37" t="s">
        <v>362</v>
      </c>
      <c r="I159" s="42"/>
    </row>
    <row r="160" spans="1:29">
      <c r="A160" s="11"/>
      <c r="B160" s="71"/>
      <c r="C160" s="71"/>
      <c r="D160" s="41"/>
      <c r="E160" s="42"/>
      <c r="F160" s="42"/>
      <c r="G160" s="71"/>
      <c r="H160" s="37"/>
      <c r="I160" s="42"/>
    </row>
    <row r="161" spans="1:9">
      <c r="A161" s="11"/>
      <c r="B161" s="24" t="s">
        <v>1089</v>
      </c>
      <c r="C161" s="35"/>
      <c r="D161" s="35"/>
      <c r="E161" s="35"/>
      <c r="F161" s="22"/>
      <c r="G161" s="32"/>
      <c r="H161" s="32"/>
      <c r="I161" s="32"/>
    </row>
    <row r="162" spans="1:9">
      <c r="A162" s="11"/>
      <c r="B162" s="44" t="s">
        <v>365</v>
      </c>
      <c r="C162" s="41">
        <v>129670</v>
      </c>
      <c r="D162" s="41"/>
      <c r="E162" s="42"/>
      <c r="F162" s="42"/>
      <c r="G162" s="37" t="s">
        <v>362</v>
      </c>
      <c r="H162" s="37"/>
      <c r="I162" s="42"/>
    </row>
    <row r="163" spans="1:9">
      <c r="A163" s="11"/>
      <c r="B163" s="44"/>
      <c r="C163" s="41"/>
      <c r="D163" s="41"/>
      <c r="E163" s="42"/>
      <c r="F163" s="42"/>
      <c r="G163" s="37"/>
      <c r="H163" s="37"/>
      <c r="I163" s="42"/>
    </row>
    <row r="164" spans="1:9">
      <c r="A164" s="11"/>
      <c r="B164" s="72" t="s">
        <v>1019</v>
      </c>
      <c r="C164" s="33">
        <v>30209</v>
      </c>
      <c r="D164" s="33"/>
      <c r="E164" s="35"/>
      <c r="F164" s="35"/>
      <c r="G164" s="33">
        <v>20668</v>
      </c>
      <c r="H164" s="33"/>
      <c r="I164" s="35"/>
    </row>
    <row r="165" spans="1:9">
      <c r="A165" s="11"/>
      <c r="B165" s="72"/>
      <c r="C165" s="33"/>
      <c r="D165" s="33"/>
      <c r="E165" s="35"/>
      <c r="F165" s="35"/>
      <c r="G165" s="33"/>
      <c r="H165" s="33"/>
      <c r="I165" s="35"/>
    </row>
    <row r="166" spans="1:9">
      <c r="A166" s="11"/>
      <c r="B166" s="228" t="s">
        <v>1020</v>
      </c>
      <c r="C166" s="42"/>
      <c r="D166" s="42"/>
      <c r="E166" s="42"/>
      <c r="F166" s="25"/>
      <c r="G166" s="42"/>
      <c r="H166" s="42"/>
      <c r="I166" s="42"/>
    </row>
    <row r="167" spans="1:9">
      <c r="A167" s="11"/>
      <c r="B167" s="72" t="s">
        <v>366</v>
      </c>
      <c r="C167" s="33">
        <v>609151</v>
      </c>
      <c r="D167" s="33"/>
      <c r="E167" s="35"/>
      <c r="F167" s="35"/>
      <c r="G167" s="33">
        <v>897800</v>
      </c>
      <c r="H167" s="33"/>
      <c r="I167" s="35"/>
    </row>
    <row r="168" spans="1:9">
      <c r="A168" s="11"/>
      <c r="B168" s="72"/>
      <c r="C168" s="33"/>
      <c r="D168" s="33"/>
      <c r="E168" s="35"/>
      <c r="F168" s="35"/>
      <c r="G168" s="33"/>
      <c r="H168" s="33"/>
      <c r="I168" s="35"/>
    </row>
    <row r="169" spans="1:9">
      <c r="A169" s="11"/>
      <c r="B169" s="44" t="s">
        <v>659</v>
      </c>
      <c r="C169" s="41">
        <v>25050</v>
      </c>
      <c r="D169" s="41"/>
      <c r="E169" s="42"/>
      <c r="F169" s="42"/>
      <c r="G169" s="41">
        <v>25756</v>
      </c>
      <c r="H169" s="41"/>
      <c r="I169" s="42"/>
    </row>
    <row r="170" spans="1:9">
      <c r="A170" s="11"/>
      <c r="B170" s="44"/>
      <c r="C170" s="41"/>
      <c r="D170" s="41"/>
      <c r="E170" s="42"/>
      <c r="F170" s="42"/>
      <c r="G170" s="41"/>
      <c r="H170" s="41"/>
      <c r="I170" s="42"/>
    </row>
    <row r="171" spans="1:9">
      <c r="A171" s="11"/>
      <c r="B171" s="72" t="s">
        <v>661</v>
      </c>
      <c r="C171" s="33">
        <v>30770</v>
      </c>
      <c r="D171" s="33"/>
      <c r="E171" s="35"/>
      <c r="F171" s="35"/>
      <c r="G171" s="33">
        <v>26462</v>
      </c>
      <c r="H171" s="33"/>
      <c r="I171" s="35"/>
    </row>
    <row r="172" spans="1:9">
      <c r="A172" s="11"/>
      <c r="B172" s="72"/>
      <c r="C172" s="33"/>
      <c r="D172" s="33"/>
      <c r="E172" s="35"/>
      <c r="F172" s="35"/>
      <c r="G172" s="33"/>
      <c r="H172" s="33"/>
      <c r="I172" s="35"/>
    </row>
    <row r="173" spans="1:9">
      <c r="A173" s="11"/>
      <c r="B173" s="44" t="s">
        <v>663</v>
      </c>
      <c r="C173" s="41">
        <v>9526</v>
      </c>
      <c r="D173" s="41"/>
      <c r="E173" s="42"/>
      <c r="F173" s="42"/>
      <c r="G173" s="41">
        <v>56381</v>
      </c>
      <c r="H173" s="41"/>
      <c r="I173" s="42"/>
    </row>
    <row r="174" spans="1:9">
      <c r="A174" s="11"/>
      <c r="B174" s="44"/>
      <c r="C174" s="41"/>
      <c r="D174" s="41"/>
      <c r="E174" s="42"/>
      <c r="F174" s="42"/>
      <c r="G174" s="41"/>
      <c r="H174" s="41"/>
      <c r="I174" s="42"/>
    </row>
    <row r="175" spans="1:9">
      <c r="A175" s="11"/>
      <c r="B175" s="72" t="s">
        <v>664</v>
      </c>
      <c r="C175" s="33">
        <v>5791</v>
      </c>
      <c r="D175" s="33"/>
      <c r="E175" s="35"/>
      <c r="F175" s="35"/>
      <c r="G175" s="33">
        <v>9571</v>
      </c>
      <c r="H175" s="33"/>
      <c r="I175" s="35"/>
    </row>
    <row r="176" spans="1:9" ht="15.75" thickBot="1">
      <c r="A176" s="11"/>
      <c r="B176" s="72"/>
      <c r="C176" s="34"/>
      <c r="D176" s="34"/>
      <c r="E176" s="36"/>
      <c r="F176" s="35"/>
      <c r="G176" s="34"/>
      <c r="H176" s="34"/>
      <c r="I176" s="36"/>
    </row>
    <row r="177" spans="1:29">
      <c r="A177" s="11"/>
      <c r="B177" s="223" t="s">
        <v>329</v>
      </c>
      <c r="C177" s="45">
        <v>840167</v>
      </c>
      <c r="D177" s="45"/>
      <c r="E177" s="47"/>
      <c r="F177" s="42"/>
      <c r="G177" s="45">
        <v>1036638</v>
      </c>
      <c r="H177" s="45"/>
      <c r="I177" s="47"/>
    </row>
    <row r="178" spans="1:29" ht="15.75" thickBot="1">
      <c r="A178" s="11"/>
      <c r="B178" s="223"/>
      <c r="C178" s="46"/>
      <c r="D178" s="46"/>
      <c r="E178" s="48"/>
      <c r="F178" s="42"/>
      <c r="G178" s="46"/>
      <c r="H178" s="46"/>
      <c r="I178" s="48"/>
    </row>
    <row r="179" spans="1:29">
      <c r="A179" s="11"/>
      <c r="B179" s="72" t="s">
        <v>43</v>
      </c>
      <c r="C179" s="64" t="s">
        <v>319</v>
      </c>
      <c r="D179" s="69">
        <v>1464819</v>
      </c>
      <c r="E179" s="67"/>
      <c r="F179" s="35"/>
      <c r="G179" s="64" t="s">
        <v>319</v>
      </c>
      <c r="H179" s="69">
        <v>1036638</v>
      </c>
      <c r="I179" s="67"/>
    </row>
    <row r="180" spans="1:29" ht="15.75" thickBot="1">
      <c r="A180" s="11"/>
      <c r="B180" s="72"/>
      <c r="C180" s="87"/>
      <c r="D180" s="88"/>
      <c r="E180" s="89"/>
      <c r="F180" s="35"/>
      <c r="G180" s="87"/>
      <c r="H180" s="88"/>
      <c r="I180" s="89"/>
    </row>
    <row r="181" spans="1:29" ht="15.75" thickTop="1">
      <c r="A181" s="11"/>
      <c r="B181" s="82" t="s">
        <v>434</v>
      </c>
      <c r="C181" s="92"/>
      <c r="D181" s="92"/>
      <c r="E181" s="92"/>
      <c r="F181" s="25"/>
      <c r="G181" s="92"/>
      <c r="H181" s="92"/>
      <c r="I181" s="92"/>
    </row>
    <row r="182" spans="1:29">
      <c r="A182" s="11"/>
      <c r="B182" s="39" t="s">
        <v>1090</v>
      </c>
      <c r="C182" s="32" t="s">
        <v>319</v>
      </c>
      <c r="D182" s="33">
        <v>866161</v>
      </c>
      <c r="E182" s="35"/>
      <c r="F182" s="35"/>
      <c r="G182" s="32" t="s">
        <v>319</v>
      </c>
      <c r="H182" s="33">
        <v>1999470</v>
      </c>
      <c r="I182" s="35"/>
    </row>
    <row r="183" spans="1:29">
      <c r="A183" s="11"/>
      <c r="B183" s="39"/>
      <c r="C183" s="32"/>
      <c r="D183" s="33"/>
      <c r="E183" s="35"/>
      <c r="F183" s="35"/>
      <c r="G183" s="32"/>
      <c r="H183" s="33"/>
      <c r="I183" s="35"/>
    </row>
    <row r="184" spans="1:29">
      <c r="A184" s="11"/>
      <c r="B184" s="71" t="s">
        <v>1022</v>
      </c>
      <c r="C184" s="41">
        <v>192279</v>
      </c>
      <c r="D184" s="41"/>
      <c r="E184" s="42"/>
      <c r="F184" s="42"/>
      <c r="G184" s="41">
        <v>197173</v>
      </c>
      <c r="H184" s="41"/>
      <c r="I184" s="42"/>
    </row>
    <row r="185" spans="1:29" ht="15.75" thickBot="1">
      <c r="A185" s="11"/>
      <c r="B185" s="71"/>
      <c r="C185" s="46"/>
      <c r="D185" s="46"/>
      <c r="E185" s="48"/>
      <c r="F185" s="42"/>
      <c r="G185" s="46"/>
      <c r="H185" s="46"/>
      <c r="I185" s="48"/>
    </row>
    <row r="186" spans="1:29">
      <c r="A186" s="11"/>
      <c r="B186" s="72" t="s">
        <v>57</v>
      </c>
      <c r="C186" s="64" t="s">
        <v>319</v>
      </c>
      <c r="D186" s="69">
        <v>1058440</v>
      </c>
      <c r="E186" s="67"/>
      <c r="F186" s="35"/>
      <c r="G186" s="64" t="s">
        <v>319</v>
      </c>
      <c r="H186" s="69">
        <v>2196643</v>
      </c>
      <c r="I186" s="67"/>
    </row>
    <row r="187" spans="1:29" ht="15.75" thickBot="1">
      <c r="A187" s="11"/>
      <c r="B187" s="72"/>
      <c r="C187" s="87"/>
      <c r="D187" s="88"/>
      <c r="E187" s="89"/>
      <c r="F187" s="35"/>
      <c r="G187" s="87"/>
      <c r="H187" s="88"/>
      <c r="I187" s="89"/>
    </row>
    <row r="188" spans="1:29" ht="15.75" thickTop="1">
      <c r="A188" s="11"/>
      <c r="B188" s="71" t="s">
        <v>336</v>
      </c>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c r="AA188" s="71"/>
      <c r="AB188" s="71"/>
      <c r="AC188" s="71"/>
    </row>
    <row r="189" spans="1:29">
      <c r="A189" s="11"/>
      <c r="B189" s="18"/>
      <c r="C189" s="18"/>
    </row>
    <row r="190" spans="1:29" ht="78.75">
      <c r="A190" s="11"/>
      <c r="B190" s="52">
        <v>-1</v>
      </c>
      <c r="C190" s="229" t="s">
        <v>1091</v>
      </c>
    </row>
    <row r="191" spans="1:29">
      <c r="A191" s="11"/>
      <c r="B191" s="18"/>
      <c r="C191" s="18"/>
    </row>
    <row r="192" spans="1:29" ht="45">
      <c r="A192" s="11"/>
      <c r="B192" s="52">
        <v>-2</v>
      </c>
      <c r="C192" s="53" t="s">
        <v>1092</v>
      </c>
    </row>
    <row r="193" spans="1:29">
      <c r="A193" s="11"/>
      <c r="B193" s="79" t="s">
        <v>1376</v>
      </c>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c r="AB193" s="79"/>
      <c r="AC193" s="79"/>
    </row>
    <row r="194" spans="1:29" ht="15" customHeight="1">
      <c r="A194" s="11" t="s">
        <v>1377</v>
      </c>
      <c r="B194" s="10" t="s">
        <v>4</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79" t="s">
        <v>1378</v>
      </c>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c r="AB195" s="79"/>
      <c r="AC195" s="79"/>
    </row>
    <row r="196" spans="1:29">
      <c r="A196" s="11"/>
      <c r="B196" s="31"/>
      <c r="C196" s="31"/>
      <c r="D196" s="31"/>
      <c r="E196" s="31"/>
      <c r="F196" s="31"/>
      <c r="G196" s="31"/>
      <c r="H196" s="31"/>
      <c r="I196" s="31"/>
      <c r="J196" s="31"/>
      <c r="K196" s="31"/>
      <c r="L196" s="31"/>
      <c r="M196" s="31"/>
    </row>
    <row r="197" spans="1:29">
      <c r="A197" s="11"/>
      <c r="B197" s="18"/>
      <c r="C197" s="18"/>
      <c r="D197" s="18"/>
      <c r="E197" s="18"/>
      <c r="F197" s="18"/>
      <c r="G197" s="18"/>
      <c r="H197" s="18"/>
      <c r="I197" s="18"/>
      <c r="J197" s="18"/>
      <c r="K197" s="18"/>
      <c r="L197" s="18"/>
      <c r="M197" s="18"/>
    </row>
    <row r="198" spans="1:29">
      <c r="A198" s="11"/>
      <c r="B198" s="40"/>
      <c r="C198" s="61" t="s">
        <v>351</v>
      </c>
      <c r="D198" s="61"/>
      <c r="E198" s="61"/>
      <c r="F198" s="40"/>
      <c r="G198" s="61" t="s">
        <v>461</v>
      </c>
      <c r="H198" s="61"/>
      <c r="I198" s="61"/>
      <c r="J198" s="40"/>
      <c r="K198" s="61" t="s">
        <v>1095</v>
      </c>
      <c r="L198" s="61"/>
      <c r="M198" s="61"/>
    </row>
    <row r="199" spans="1:29">
      <c r="A199" s="11"/>
      <c r="B199" s="40"/>
      <c r="C199" s="61"/>
      <c r="D199" s="61"/>
      <c r="E199" s="61"/>
      <c r="F199" s="40"/>
      <c r="G199" s="61" t="s">
        <v>1094</v>
      </c>
      <c r="H199" s="61"/>
      <c r="I199" s="61"/>
      <c r="J199" s="40"/>
      <c r="K199" s="61"/>
      <c r="L199" s="61"/>
      <c r="M199" s="61"/>
    </row>
    <row r="200" spans="1:29" ht="15.75" thickBot="1">
      <c r="A200" s="11"/>
      <c r="B200" s="40"/>
      <c r="C200" s="62"/>
      <c r="D200" s="62"/>
      <c r="E200" s="62"/>
      <c r="F200" s="40"/>
      <c r="G200" s="62" t="s">
        <v>505</v>
      </c>
      <c r="H200" s="62"/>
      <c r="I200" s="62"/>
      <c r="J200" s="40"/>
      <c r="K200" s="62"/>
      <c r="L200" s="62"/>
      <c r="M200" s="62"/>
    </row>
    <row r="201" spans="1:29">
      <c r="A201" s="11"/>
      <c r="B201" s="32" t="s">
        <v>47</v>
      </c>
      <c r="C201" s="64" t="s">
        <v>319</v>
      </c>
      <c r="D201" s="69">
        <v>866161</v>
      </c>
      <c r="E201" s="67"/>
      <c r="F201" s="35"/>
      <c r="G201" s="64" t="s">
        <v>319</v>
      </c>
      <c r="H201" s="69">
        <v>1631195</v>
      </c>
      <c r="I201" s="67"/>
      <c r="J201" s="35"/>
      <c r="K201" s="64" t="s">
        <v>319</v>
      </c>
      <c r="L201" s="50" t="s">
        <v>1096</v>
      </c>
      <c r="M201" s="64" t="s">
        <v>321</v>
      </c>
    </row>
    <row r="202" spans="1:29">
      <c r="A202" s="11"/>
      <c r="B202" s="32"/>
      <c r="C202" s="32"/>
      <c r="D202" s="33"/>
      <c r="E202" s="35"/>
      <c r="F202" s="35"/>
      <c r="G202" s="65"/>
      <c r="H202" s="70"/>
      <c r="I202" s="68"/>
      <c r="J202" s="35"/>
      <c r="K202" s="32"/>
      <c r="L202" s="49"/>
      <c r="M202" s="32"/>
    </row>
    <row r="203" spans="1:29">
      <c r="A203" s="11"/>
      <c r="B203" s="71" t="s">
        <v>1022</v>
      </c>
      <c r="C203" s="41">
        <v>192279</v>
      </c>
      <c r="D203" s="41"/>
      <c r="E203" s="42"/>
      <c r="F203" s="42"/>
      <c r="G203" s="41">
        <v>280117</v>
      </c>
      <c r="H203" s="41"/>
      <c r="I203" s="42"/>
      <c r="J203" s="42"/>
      <c r="K203" s="37" t="s">
        <v>1097</v>
      </c>
      <c r="L203" s="37"/>
      <c r="M203" s="71" t="s">
        <v>321</v>
      </c>
    </row>
    <row r="204" spans="1:29" ht="15.75" thickBot="1">
      <c r="A204" s="11"/>
      <c r="B204" s="71"/>
      <c r="C204" s="46"/>
      <c r="D204" s="46"/>
      <c r="E204" s="48"/>
      <c r="F204" s="42"/>
      <c r="G204" s="46"/>
      <c r="H204" s="46"/>
      <c r="I204" s="48"/>
      <c r="J204" s="42"/>
      <c r="K204" s="51"/>
      <c r="L204" s="51"/>
      <c r="M204" s="94"/>
    </row>
    <row r="205" spans="1:29">
      <c r="A205" s="11"/>
      <c r="B205" s="72" t="s">
        <v>146</v>
      </c>
      <c r="C205" s="64" t="s">
        <v>319</v>
      </c>
      <c r="D205" s="69">
        <v>1058440</v>
      </c>
      <c r="E205" s="67"/>
      <c r="F205" s="35"/>
      <c r="G205" s="64" t="s">
        <v>319</v>
      </c>
      <c r="H205" s="69">
        <v>1911312</v>
      </c>
      <c r="I205" s="67"/>
      <c r="J205" s="35"/>
      <c r="K205" s="64" t="s">
        <v>319</v>
      </c>
      <c r="L205" s="50" t="s">
        <v>1098</v>
      </c>
      <c r="M205" s="64" t="s">
        <v>321</v>
      </c>
    </row>
    <row r="206" spans="1:29" ht="15.75" thickBot="1">
      <c r="A206" s="11"/>
      <c r="B206" s="72"/>
      <c r="C206" s="87"/>
      <c r="D206" s="88"/>
      <c r="E206" s="89"/>
      <c r="F206" s="35"/>
      <c r="G206" s="87"/>
      <c r="H206" s="88"/>
      <c r="I206" s="89"/>
      <c r="J206" s="35"/>
      <c r="K206" s="87"/>
      <c r="L206" s="174"/>
      <c r="M206" s="87"/>
    </row>
    <row r="207" spans="1:29" ht="15.75" thickTop="1">
      <c r="A207" s="11"/>
      <c r="B207" s="79" t="s">
        <v>1379</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row>
    <row r="208" spans="1:29" ht="15" customHeight="1">
      <c r="A208" s="11" t="s">
        <v>1380</v>
      </c>
      <c r="B208" s="10" t="s">
        <v>4</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row>
    <row r="209" spans="1:29">
      <c r="A209" s="11"/>
      <c r="B209" s="79" t="s">
        <v>1381</v>
      </c>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c r="AA209" s="79"/>
      <c r="AB209" s="79"/>
      <c r="AC209" s="79"/>
    </row>
    <row r="210" spans="1:29">
      <c r="A210" s="11"/>
      <c r="B210" s="31"/>
      <c r="C210" s="31"/>
      <c r="D210" s="31"/>
      <c r="E210" s="31"/>
      <c r="F210" s="31"/>
      <c r="G210" s="31"/>
      <c r="H210" s="31"/>
      <c r="I210" s="31"/>
      <c r="J210" s="31"/>
      <c r="K210" s="31"/>
      <c r="L210" s="31"/>
      <c r="M210" s="31"/>
      <c r="N210" s="31"/>
      <c r="O210" s="31"/>
      <c r="P210" s="31"/>
      <c r="Q210" s="31"/>
    </row>
    <row r="211" spans="1:29">
      <c r="A211" s="11"/>
      <c r="B211" s="18"/>
      <c r="C211" s="18"/>
      <c r="D211" s="18"/>
      <c r="E211" s="18"/>
      <c r="F211" s="18"/>
      <c r="G211" s="18"/>
      <c r="H211" s="18"/>
      <c r="I211" s="18"/>
      <c r="J211" s="18"/>
      <c r="K211" s="18"/>
      <c r="L211" s="18"/>
      <c r="M211" s="18"/>
      <c r="N211" s="18"/>
      <c r="O211" s="18"/>
      <c r="P211" s="18"/>
      <c r="Q211" s="18"/>
    </row>
    <row r="212" spans="1:29" ht="15.75" thickBot="1">
      <c r="A212" s="11"/>
      <c r="B212" s="25"/>
      <c r="C212" s="62" t="s">
        <v>378</v>
      </c>
      <c r="D212" s="62"/>
      <c r="E212" s="62"/>
      <c r="F212" s="62"/>
      <c r="G212" s="62"/>
      <c r="H212" s="62"/>
      <c r="I212" s="62"/>
      <c r="J212" s="25"/>
      <c r="K212" s="62" t="s">
        <v>379</v>
      </c>
      <c r="L212" s="62"/>
      <c r="M212" s="62"/>
      <c r="N212" s="62"/>
      <c r="O212" s="62"/>
      <c r="P212" s="62"/>
      <c r="Q212" s="62"/>
    </row>
    <row r="213" spans="1:29">
      <c r="A213" s="11"/>
      <c r="B213" s="85"/>
      <c r="C213" s="157" t="s">
        <v>1102</v>
      </c>
      <c r="D213" s="157"/>
      <c r="E213" s="157"/>
      <c r="F213" s="158"/>
      <c r="G213" s="157">
        <v>2012</v>
      </c>
      <c r="H213" s="157"/>
      <c r="I213" s="157"/>
      <c r="J213" s="40"/>
      <c r="K213" s="157">
        <v>2013</v>
      </c>
      <c r="L213" s="157"/>
      <c r="M213" s="157"/>
      <c r="N213" s="158"/>
      <c r="O213" s="157">
        <v>2012</v>
      </c>
      <c r="P213" s="157"/>
      <c r="Q213" s="157"/>
    </row>
    <row r="214" spans="1:29" ht="15.75" thickBot="1">
      <c r="A214" s="11"/>
      <c r="B214" s="85"/>
      <c r="C214" s="62"/>
      <c r="D214" s="62"/>
      <c r="E214" s="62"/>
      <c r="F214" s="40"/>
      <c r="G214" s="62"/>
      <c r="H214" s="62"/>
      <c r="I214" s="62"/>
      <c r="J214" s="40"/>
      <c r="K214" s="62"/>
      <c r="L214" s="62"/>
      <c r="M214" s="62"/>
      <c r="N214" s="40"/>
      <c r="O214" s="62"/>
      <c r="P214" s="62"/>
      <c r="Q214" s="62"/>
    </row>
    <row r="215" spans="1:29">
      <c r="A215" s="11"/>
      <c r="B215" s="93" t="s">
        <v>430</v>
      </c>
      <c r="C215" s="64"/>
      <c r="D215" s="64"/>
      <c r="E215" s="64"/>
      <c r="F215" s="39"/>
      <c r="G215" s="64"/>
      <c r="H215" s="64"/>
      <c r="I215" s="64"/>
      <c r="J215" s="39"/>
      <c r="K215" s="64"/>
      <c r="L215" s="64"/>
      <c r="M215" s="64"/>
      <c r="N215" s="39"/>
      <c r="O215" s="64"/>
      <c r="P215" s="64"/>
      <c r="Q215" s="64"/>
    </row>
    <row r="216" spans="1:29">
      <c r="A216" s="11"/>
      <c r="B216" s="93"/>
      <c r="C216" s="32"/>
      <c r="D216" s="32"/>
      <c r="E216" s="32"/>
      <c r="F216" s="39"/>
      <c r="G216" s="32"/>
      <c r="H216" s="32"/>
      <c r="I216" s="32"/>
      <c r="J216" s="39"/>
      <c r="K216" s="32"/>
      <c r="L216" s="32"/>
      <c r="M216" s="32"/>
      <c r="N216" s="39"/>
      <c r="O216" s="32"/>
      <c r="P216" s="32"/>
      <c r="Q216" s="32"/>
    </row>
    <row r="217" spans="1:29">
      <c r="A217" s="11"/>
      <c r="B217" s="71" t="s">
        <v>35</v>
      </c>
      <c r="C217" s="71" t="s">
        <v>319</v>
      </c>
      <c r="D217" s="37" t="s">
        <v>1103</v>
      </c>
      <c r="E217" s="71" t="s">
        <v>321</v>
      </c>
      <c r="F217" s="42"/>
      <c r="G217" s="71" t="s">
        <v>319</v>
      </c>
      <c r="H217" s="41">
        <v>24109</v>
      </c>
      <c r="I217" s="42"/>
      <c r="J217" s="42"/>
      <c r="K217" s="71" t="s">
        <v>319</v>
      </c>
      <c r="L217" s="41">
        <v>86344</v>
      </c>
      <c r="M217" s="42"/>
      <c r="N217" s="42"/>
      <c r="O217" s="71" t="s">
        <v>319</v>
      </c>
      <c r="P217" s="41">
        <v>49048</v>
      </c>
      <c r="Q217" s="42"/>
    </row>
    <row r="218" spans="1:29">
      <c r="A218" s="11"/>
      <c r="B218" s="71"/>
      <c r="C218" s="71"/>
      <c r="D218" s="37"/>
      <c r="E218" s="71"/>
      <c r="F218" s="42"/>
      <c r="G218" s="71"/>
      <c r="H218" s="41"/>
      <c r="I218" s="42"/>
      <c r="J218" s="42"/>
      <c r="K218" s="71"/>
      <c r="L218" s="41"/>
      <c r="M218" s="42"/>
      <c r="N218" s="42"/>
      <c r="O218" s="71"/>
      <c r="P218" s="41"/>
      <c r="Q218" s="42"/>
    </row>
    <row r="219" spans="1:29">
      <c r="A219" s="11"/>
      <c r="B219" s="91" t="s">
        <v>434</v>
      </c>
      <c r="C219" s="35"/>
      <c r="D219" s="35"/>
      <c r="E219" s="35"/>
      <c r="F219" s="22"/>
      <c r="G219" s="35"/>
      <c r="H219" s="35"/>
      <c r="I219" s="35"/>
      <c r="J219" s="22"/>
      <c r="K219" s="35"/>
      <c r="L219" s="35"/>
      <c r="M219" s="35"/>
      <c r="N219" s="22"/>
      <c r="O219" s="35"/>
      <c r="P219" s="35"/>
      <c r="Q219" s="35"/>
    </row>
    <row r="220" spans="1:29">
      <c r="A220" s="11"/>
      <c r="B220" s="71" t="s">
        <v>47</v>
      </c>
      <c r="C220" s="41">
        <v>44070</v>
      </c>
      <c r="D220" s="41"/>
      <c r="E220" s="42"/>
      <c r="F220" s="42"/>
      <c r="G220" s="37" t="s">
        <v>1104</v>
      </c>
      <c r="H220" s="37"/>
      <c r="I220" s="71" t="s">
        <v>321</v>
      </c>
      <c r="J220" s="42"/>
      <c r="K220" s="37" t="s">
        <v>1105</v>
      </c>
      <c r="L220" s="37"/>
      <c r="M220" s="71" t="s">
        <v>321</v>
      </c>
      <c r="N220" s="42"/>
      <c r="O220" s="37" t="s">
        <v>1106</v>
      </c>
      <c r="P220" s="37"/>
      <c r="Q220" s="71" t="s">
        <v>321</v>
      </c>
    </row>
    <row r="221" spans="1:29">
      <c r="A221" s="11"/>
      <c r="B221" s="71"/>
      <c r="C221" s="41"/>
      <c r="D221" s="41"/>
      <c r="E221" s="42"/>
      <c r="F221" s="42"/>
      <c r="G221" s="37"/>
      <c r="H221" s="37"/>
      <c r="I221" s="71"/>
      <c r="J221" s="42"/>
      <c r="K221" s="37"/>
      <c r="L221" s="37"/>
      <c r="M221" s="71"/>
      <c r="N221" s="42"/>
      <c r="O221" s="37"/>
      <c r="P221" s="37"/>
      <c r="Q221" s="71"/>
    </row>
    <row r="222" spans="1:29">
      <c r="A222" s="11"/>
      <c r="B222" s="32" t="s">
        <v>1022</v>
      </c>
      <c r="C222" s="33">
        <v>28338</v>
      </c>
      <c r="D222" s="33"/>
      <c r="E222" s="35"/>
      <c r="F222" s="35"/>
      <c r="G222" s="49" t="s">
        <v>1107</v>
      </c>
      <c r="H222" s="49"/>
      <c r="I222" s="32" t="s">
        <v>321</v>
      </c>
      <c r="J222" s="35"/>
      <c r="K222" s="33">
        <v>4894</v>
      </c>
      <c r="L222" s="33"/>
      <c r="M222" s="35"/>
      <c r="N222" s="35"/>
      <c r="O222" s="49" t="s">
        <v>1108</v>
      </c>
      <c r="P222" s="49"/>
      <c r="Q222" s="32" t="s">
        <v>321</v>
      </c>
    </row>
    <row r="223" spans="1:29" ht="15.75" thickBot="1">
      <c r="A223" s="11"/>
      <c r="B223" s="32"/>
      <c r="C223" s="34"/>
      <c r="D223" s="34"/>
      <c r="E223" s="36"/>
      <c r="F223" s="35"/>
      <c r="G223" s="43"/>
      <c r="H223" s="43"/>
      <c r="I223" s="90"/>
      <c r="J223" s="35"/>
      <c r="K223" s="34"/>
      <c r="L223" s="34"/>
      <c r="M223" s="36"/>
      <c r="N223" s="35"/>
      <c r="O223" s="43"/>
      <c r="P223" s="43"/>
      <c r="Q223" s="90"/>
    </row>
    <row r="224" spans="1:29">
      <c r="A224" s="11"/>
      <c r="B224" s="44" t="s">
        <v>1109</v>
      </c>
      <c r="C224" s="45">
        <v>36484</v>
      </c>
      <c r="D224" s="45"/>
      <c r="E224" s="47"/>
      <c r="F224" s="42"/>
      <c r="G224" s="38" t="s">
        <v>1110</v>
      </c>
      <c r="H224" s="38"/>
      <c r="I224" s="73" t="s">
        <v>321</v>
      </c>
      <c r="J224" s="42"/>
      <c r="K224" s="38" t="s">
        <v>1111</v>
      </c>
      <c r="L224" s="38"/>
      <c r="M224" s="73" t="s">
        <v>321</v>
      </c>
      <c r="N224" s="42"/>
      <c r="O224" s="38" t="s">
        <v>1112</v>
      </c>
      <c r="P224" s="38"/>
      <c r="Q224" s="73" t="s">
        <v>321</v>
      </c>
    </row>
    <row r="225" spans="1:29">
      <c r="A225" s="11"/>
      <c r="B225" s="44"/>
      <c r="C225" s="164"/>
      <c r="D225" s="164"/>
      <c r="E225" s="97"/>
      <c r="F225" s="42"/>
      <c r="G225" s="95"/>
      <c r="H225" s="95"/>
      <c r="I225" s="96"/>
      <c r="J225" s="42"/>
      <c r="K225" s="95"/>
      <c r="L225" s="95"/>
      <c r="M225" s="96"/>
      <c r="N225" s="42"/>
      <c r="O225" s="95"/>
      <c r="P225" s="95"/>
      <c r="Q225" s="96"/>
    </row>
    <row r="226" spans="1:29">
      <c r="A226" s="11"/>
      <c r="B226" s="32" t="s">
        <v>1113</v>
      </c>
      <c r="C226" s="49" t="s">
        <v>1114</v>
      </c>
      <c r="D226" s="49"/>
      <c r="E226" s="32" t="s">
        <v>321</v>
      </c>
      <c r="F226" s="35"/>
      <c r="G226" s="33">
        <v>6871</v>
      </c>
      <c r="H226" s="33"/>
      <c r="I226" s="35"/>
      <c r="J226" s="35"/>
      <c r="K226" s="33">
        <v>29661</v>
      </c>
      <c r="L226" s="33"/>
      <c r="M226" s="35"/>
      <c r="N226" s="35"/>
      <c r="O226" s="33">
        <v>27166</v>
      </c>
      <c r="P226" s="33"/>
      <c r="Q226" s="35"/>
    </row>
    <row r="227" spans="1:29" ht="15.75" thickBot="1">
      <c r="A227" s="11"/>
      <c r="B227" s="32"/>
      <c r="C227" s="43"/>
      <c r="D227" s="43"/>
      <c r="E227" s="90"/>
      <c r="F227" s="35"/>
      <c r="G227" s="34"/>
      <c r="H227" s="34"/>
      <c r="I227" s="36"/>
      <c r="J227" s="35"/>
      <c r="K227" s="34"/>
      <c r="L227" s="34"/>
      <c r="M227" s="36"/>
      <c r="N227" s="35"/>
      <c r="O227" s="34"/>
      <c r="P227" s="34"/>
      <c r="Q227" s="36"/>
    </row>
    <row r="228" spans="1:29">
      <c r="A228" s="11"/>
      <c r="B228" s="44" t="s">
        <v>146</v>
      </c>
      <c r="C228" s="73" t="s">
        <v>319</v>
      </c>
      <c r="D228" s="45">
        <v>27944</v>
      </c>
      <c r="E228" s="47"/>
      <c r="F228" s="42"/>
      <c r="G228" s="73" t="s">
        <v>319</v>
      </c>
      <c r="H228" s="38" t="s">
        <v>1115</v>
      </c>
      <c r="I228" s="73" t="s">
        <v>321</v>
      </c>
      <c r="J228" s="42"/>
      <c r="K228" s="73" t="s">
        <v>319</v>
      </c>
      <c r="L228" s="45">
        <v>15540</v>
      </c>
      <c r="M228" s="47"/>
      <c r="N228" s="42"/>
      <c r="O228" s="73" t="s">
        <v>319</v>
      </c>
      <c r="P228" s="38" t="s">
        <v>1116</v>
      </c>
      <c r="Q228" s="73" t="s">
        <v>321</v>
      </c>
    </row>
    <row r="229" spans="1:29" ht="15.75" thickBot="1">
      <c r="A229" s="11"/>
      <c r="B229" s="44"/>
      <c r="C229" s="74"/>
      <c r="D229" s="76"/>
      <c r="E229" s="77"/>
      <c r="F229" s="42"/>
      <c r="G229" s="74"/>
      <c r="H229" s="75"/>
      <c r="I229" s="74"/>
      <c r="J229" s="42"/>
      <c r="K229" s="74"/>
      <c r="L229" s="76"/>
      <c r="M229" s="77"/>
      <c r="N229" s="42"/>
      <c r="O229" s="74"/>
      <c r="P229" s="75"/>
      <c r="Q229" s="74"/>
    </row>
    <row r="230" spans="1:29" ht="15.75" thickTop="1">
      <c r="A230" s="11"/>
      <c r="B230" s="71" t="s">
        <v>370</v>
      </c>
      <c r="C230" s="71"/>
      <c r="D230" s="71"/>
      <c r="E230" s="71"/>
      <c r="F230" s="71"/>
      <c r="G230" s="71"/>
      <c r="H230" s="71"/>
      <c r="I230" s="71"/>
      <c r="J230" s="71"/>
      <c r="K230" s="71"/>
      <c r="L230" s="71"/>
      <c r="M230" s="71"/>
      <c r="N230" s="71"/>
      <c r="O230" s="71"/>
      <c r="P230" s="71"/>
      <c r="Q230" s="71"/>
      <c r="R230" s="71"/>
      <c r="S230" s="71"/>
      <c r="T230" s="71"/>
      <c r="U230" s="71"/>
      <c r="V230" s="71"/>
      <c r="W230" s="71"/>
      <c r="X230" s="71"/>
      <c r="Y230" s="71"/>
      <c r="Z230" s="71"/>
      <c r="AA230" s="71"/>
      <c r="AB230" s="71"/>
      <c r="AC230" s="71"/>
    </row>
    <row r="231" spans="1:29">
      <c r="A231" s="11"/>
      <c r="B231" s="18"/>
      <c r="C231" s="18"/>
    </row>
    <row r="232" spans="1:29" ht="22.5">
      <c r="A232" s="11"/>
      <c r="B232" s="52">
        <v>-1</v>
      </c>
      <c r="C232" s="53" t="s">
        <v>1117</v>
      </c>
    </row>
    <row r="233" spans="1:29">
      <c r="A233" s="11"/>
      <c r="B233" s="18"/>
      <c r="C233" s="18"/>
    </row>
    <row r="234" spans="1:29">
      <c r="A234" s="11"/>
      <c r="B234" s="52">
        <v>-2</v>
      </c>
    </row>
    <row r="235" spans="1:29" ht="15" customHeight="1">
      <c r="A235" s="11" t="s">
        <v>1382</v>
      </c>
      <c r="B235" s="10" t="s">
        <v>4</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row>
    <row r="236" spans="1:29">
      <c r="A236" s="11"/>
      <c r="B236" s="79" t="s">
        <v>1383</v>
      </c>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c r="AA236" s="79"/>
      <c r="AB236" s="79"/>
      <c r="AC236" s="79"/>
    </row>
    <row r="237" spans="1:29">
      <c r="A237" s="11"/>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row>
    <row r="238" spans="1:29">
      <c r="A238" s="11"/>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row>
    <row r="239" spans="1:29">
      <c r="A239" s="11"/>
      <c r="B239" s="85"/>
      <c r="C239" s="61" t="s">
        <v>573</v>
      </c>
      <c r="D239" s="61"/>
      <c r="E239" s="61"/>
      <c r="F239" s="61"/>
      <c r="G239" s="61"/>
      <c r="H239" s="61"/>
      <c r="I239" s="61"/>
      <c r="J239" s="61"/>
      <c r="K239" s="61"/>
      <c r="L239" s="61"/>
      <c r="M239" s="61"/>
      <c r="N239" s="40"/>
      <c r="O239" s="61" t="s">
        <v>695</v>
      </c>
      <c r="P239" s="61"/>
      <c r="Q239" s="61"/>
      <c r="R239" s="61"/>
      <c r="S239" s="61"/>
      <c r="T239" s="61"/>
      <c r="U239" s="61"/>
      <c r="V239" s="61"/>
      <c r="W239" s="61"/>
      <c r="X239" s="61"/>
      <c r="Y239" s="61"/>
    </row>
    <row r="240" spans="1:29" ht="15.75" thickBot="1">
      <c r="A240" s="11"/>
      <c r="B240" s="85"/>
      <c r="C240" s="62"/>
      <c r="D240" s="62"/>
      <c r="E240" s="62"/>
      <c r="F240" s="62"/>
      <c r="G240" s="62"/>
      <c r="H240" s="62"/>
      <c r="I240" s="62"/>
      <c r="J240" s="62"/>
      <c r="K240" s="62"/>
      <c r="L240" s="62"/>
      <c r="M240" s="62"/>
      <c r="N240" s="40"/>
      <c r="O240" s="62"/>
      <c r="P240" s="62"/>
      <c r="Q240" s="62"/>
      <c r="R240" s="62"/>
      <c r="S240" s="62"/>
      <c r="T240" s="62"/>
      <c r="U240" s="62"/>
      <c r="V240" s="62"/>
      <c r="W240" s="62"/>
      <c r="X240" s="62"/>
      <c r="Y240" s="62"/>
    </row>
    <row r="241" spans="1:25">
      <c r="A241" s="11"/>
      <c r="B241" s="85"/>
      <c r="C241" s="157" t="s">
        <v>1124</v>
      </c>
      <c r="D241" s="157"/>
      <c r="E241" s="157"/>
      <c r="F241" s="47"/>
      <c r="G241" s="157" t="s">
        <v>462</v>
      </c>
      <c r="H241" s="157"/>
      <c r="I241" s="157"/>
      <c r="J241" s="47"/>
      <c r="K241" s="157" t="s">
        <v>351</v>
      </c>
      <c r="L241" s="157"/>
      <c r="M241" s="157"/>
      <c r="N241" s="40"/>
      <c r="O241" s="157" t="s">
        <v>1124</v>
      </c>
      <c r="P241" s="157"/>
      <c r="Q241" s="157"/>
      <c r="R241" s="47"/>
      <c r="S241" s="157" t="s">
        <v>462</v>
      </c>
      <c r="T241" s="157"/>
      <c r="U241" s="157"/>
      <c r="V241" s="47"/>
      <c r="W241" s="157" t="s">
        <v>351</v>
      </c>
      <c r="X241" s="157"/>
      <c r="Y241" s="157"/>
    </row>
    <row r="242" spans="1:25">
      <c r="A242" s="11"/>
      <c r="B242" s="85"/>
      <c r="C242" s="61" t="s">
        <v>1125</v>
      </c>
      <c r="D242" s="61"/>
      <c r="E242" s="61"/>
      <c r="F242" s="42"/>
      <c r="G242" s="61" t="s">
        <v>580</v>
      </c>
      <c r="H242" s="61"/>
      <c r="I242" s="61"/>
      <c r="J242" s="42"/>
      <c r="K242" s="61"/>
      <c r="L242" s="61"/>
      <c r="M242" s="61"/>
      <c r="N242" s="40"/>
      <c r="O242" s="61" t="s">
        <v>1125</v>
      </c>
      <c r="P242" s="61"/>
      <c r="Q242" s="61"/>
      <c r="R242" s="42"/>
      <c r="S242" s="61" t="s">
        <v>580</v>
      </c>
      <c r="T242" s="61"/>
      <c r="U242" s="61"/>
      <c r="V242" s="42"/>
      <c r="W242" s="61"/>
      <c r="X242" s="61"/>
      <c r="Y242" s="61"/>
    </row>
    <row r="243" spans="1:25" ht="15.75" thickBot="1">
      <c r="A243" s="11"/>
      <c r="B243" s="85"/>
      <c r="C243" s="62" t="s">
        <v>461</v>
      </c>
      <c r="D243" s="62"/>
      <c r="E243" s="62"/>
      <c r="F243" s="42"/>
      <c r="G243" s="63"/>
      <c r="H243" s="63"/>
      <c r="I243" s="63"/>
      <c r="J243" s="42"/>
      <c r="K243" s="62"/>
      <c r="L243" s="62"/>
      <c r="M243" s="62"/>
      <c r="N243" s="40"/>
      <c r="O243" s="62" t="s">
        <v>461</v>
      </c>
      <c r="P243" s="62"/>
      <c r="Q243" s="62"/>
      <c r="R243" s="42"/>
      <c r="S243" s="63"/>
      <c r="T243" s="63"/>
      <c r="U243" s="63"/>
      <c r="V243" s="42"/>
      <c r="W243" s="62"/>
      <c r="X243" s="62"/>
      <c r="Y243" s="62"/>
    </row>
    <row r="244" spans="1:25">
      <c r="A244" s="11"/>
      <c r="B244" s="230" t="s">
        <v>1126</v>
      </c>
      <c r="C244" s="64"/>
      <c r="D244" s="64"/>
      <c r="E244" s="64"/>
      <c r="F244" s="22"/>
      <c r="G244" s="64"/>
      <c r="H244" s="64"/>
      <c r="I244" s="64"/>
      <c r="J244" s="22"/>
      <c r="K244" s="64"/>
      <c r="L244" s="64"/>
      <c r="M244" s="64"/>
      <c r="N244" s="22"/>
      <c r="O244" s="64"/>
      <c r="P244" s="64"/>
      <c r="Q244" s="64"/>
      <c r="R244" s="22"/>
      <c r="S244" s="64"/>
      <c r="T244" s="64"/>
      <c r="U244" s="64"/>
      <c r="V244" s="22"/>
      <c r="W244" s="64"/>
      <c r="X244" s="64"/>
      <c r="Y244" s="64"/>
    </row>
    <row r="245" spans="1:25">
      <c r="A245" s="11"/>
      <c r="B245" s="71" t="s">
        <v>32</v>
      </c>
      <c r="C245" s="71" t="s">
        <v>319</v>
      </c>
      <c r="D245" s="41">
        <v>1484697</v>
      </c>
      <c r="E245" s="42"/>
      <c r="F245" s="42"/>
      <c r="G245" s="71" t="s">
        <v>319</v>
      </c>
      <c r="H245" s="41">
        <v>1177517</v>
      </c>
      <c r="I245" s="42"/>
      <c r="J245" s="42"/>
      <c r="K245" s="71" t="s">
        <v>319</v>
      </c>
      <c r="L245" s="41">
        <v>1166953</v>
      </c>
      <c r="M245" s="42"/>
      <c r="N245" s="42"/>
      <c r="O245" s="71" t="s">
        <v>319</v>
      </c>
      <c r="P245" s="41">
        <v>2371464</v>
      </c>
      <c r="Q245" s="42"/>
      <c r="R245" s="42"/>
      <c r="S245" s="71" t="s">
        <v>319</v>
      </c>
      <c r="T245" s="41">
        <v>1832231</v>
      </c>
      <c r="U245" s="42"/>
      <c r="V245" s="42"/>
      <c r="W245" s="71" t="s">
        <v>319</v>
      </c>
      <c r="X245" s="41">
        <v>1763851</v>
      </c>
      <c r="Y245" s="42"/>
    </row>
    <row r="246" spans="1:25">
      <c r="A246" s="11"/>
      <c r="B246" s="71"/>
      <c r="C246" s="71"/>
      <c r="D246" s="41"/>
      <c r="E246" s="42"/>
      <c r="F246" s="42"/>
      <c r="G246" s="71"/>
      <c r="H246" s="41"/>
      <c r="I246" s="42"/>
      <c r="J246" s="42"/>
      <c r="K246" s="71"/>
      <c r="L246" s="41"/>
      <c r="M246" s="42"/>
      <c r="N246" s="42"/>
      <c r="O246" s="71"/>
      <c r="P246" s="41"/>
      <c r="Q246" s="42"/>
      <c r="R246" s="42"/>
      <c r="S246" s="71"/>
      <c r="T246" s="41"/>
      <c r="U246" s="42"/>
      <c r="V246" s="42"/>
      <c r="W246" s="71"/>
      <c r="X246" s="41"/>
      <c r="Y246" s="42"/>
    </row>
    <row r="247" spans="1:25">
      <c r="A247" s="11"/>
      <c r="B247" s="39" t="s">
        <v>1127</v>
      </c>
      <c r="C247" s="33">
        <v>2036011</v>
      </c>
      <c r="D247" s="33"/>
      <c r="E247" s="35"/>
      <c r="F247" s="35"/>
      <c r="G247" s="33">
        <v>1010336</v>
      </c>
      <c r="H247" s="33"/>
      <c r="I247" s="35"/>
      <c r="J247" s="35"/>
      <c r="K247" s="33">
        <v>1010336</v>
      </c>
      <c r="L247" s="33"/>
      <c r="M247" s="35"/>
      <c r="N247" s="35"/>
      <c r="O247" s="33">
        <v>2539075</v>
      </c>
      <c r="P247" s="33"/>
      <c r="Q247" s="35"/>
      <c r="R247" s="35"/>
      <c r="S247" s="33">
        <v>1124668</v>
      </c>
      <c r="T247" s="33"/>
      <c r="U247" s="35"/>
      <c r="V247" s="35"/>
      <c r="W247" s="33">
        <v>1124668</v>
      </c>
      <c r="X247" s="33"/>
      <c r="Y247" s="35"/>
    </row>
    <row r="248" spans="1:25">
      <c r="A248" s="11"/>
      <c r="B248" s="39"/>
      <c r="C248" s="33"/>
      <c r="D248" s="33"/>
      <c r="E248" s="35"/>
      <c r="F248" s="35"/>
      <c r="G248" s="33"/>
      <c r="H248" s="33"/>
      <c r="I248" s="35"/>
      <c r="J248" s="35"/>
      <c r="K248" s="33"/>
      <c r="L248" s="33"/>
      <c r="M248" s="35"/>
      <c r="N248" s="35"/>
      <c r="O248" s="33"/>
      <c r="P248" s="33"/>
      <c r="Q248" s="35"/>
      <c r="R248" s="35"/>
      <c r="S248" s="33"/>
      <c r="T248" s="33"/>
      <c r="U248" s="35"/>
      <c r="V248" s="35"/>
      <c r="W248" s="33"/>
      <c r="X248" s="33"/>
      <c r="Y248" s="35"/>
    </row>
    <row r="249" spans="1:25">
      <c r="A249" s="11"/>
      <c r="B249" s="40" t="s">
        <v>1128</v>
      </c>
      <c r="C249" s="41">
        <v>832602</v>
      </c>
      <c r="D249" s="41"/>
      <c r="E249" s="42"/>
      <c r="F249" s="42"/>
      <c r="G249" s="41">
        <v>6393</v>
      </c>
      <c r="H249" s="41"/>
      <c r="I249" s="42"/>
      <c r="J249" s="42"/>
      <c r="K249" s="41">
        <v>6393</v>
      </c>
      <c r="L249" s="41"/>
      <c r="M249" s="42"/>
      <c r="N249" s="42"/>
      <c r="O249" s="41">
        <v>815500</v>
      </c>
      <c r="P249" s="41"/>
      <c r="Q249" s="42"/>
      <c r="R249" s="42"/>
      <c r="S249" s="41">
        <v>6229</v>
      </c>
      <c r="T249" s="41"/>
      <c r="U249" s="42"/>
      <c r="V249" s="42"/>
      <c r="W249" s="41">
        <v>6229</v>
      </c>
      <c r="X249" s="41"/>
      <c r="Y249" s="42"/>
    </row>
    <row r="250" spans="1:25">
      <c r="A250" s="11"/>
      <c r="B250" s="40"/>
      <c r="C250" s="41"/>
      <c r="D250" s="41"/>
      <c r="E250" s="42"/>
      <c r="F250" s="42"/>
      <c r="G250" s="41"/>
      <c r="H250" s="41"/>
      <c r="I250" s="42"/>
      <c r="J250" s="42"/>
      <c r="K250" s="41"/>
      <c r="L250" s="41"/>
      <c r="M250" s="42"/>
      <c r="N250" s="42"/>
      <c r="O250" s="41"/>
      <c r="P250" s="41"/>
      <c r="Q250" s="42"/>
      <c r="R250" s="42"/>
      <c r="S250" s="41"/>
      <c r="T250" s="41"/>
      <c r="U250" s="42"/>
      <c r="V250" s="42"/>
      <c r="W250" s="41"/>
      <c r="X250" s="41"/>
      <c r="Y250" s="42"/>
    </row>
    <row r="251" spans="1:25">
      <c r="A251" s="11"/>
      <c r="B251" s="230" t="s">
        <v>1129</v>
      </c>
      <c r="C251" s="35"/>
      <c r="D251" s="35"/>
      <c r="E251" s="35"/>
      <c r="F251" s="22"/>
      <c r="G251" s="35"/>
      <c r="H251" s="35"/>
      <c r="I251" s="35"/>
      <c r="J251" s="22"/>
      <c r="K251" s="35"/>
      <c r="L251" s="35"/>
      <c r="M251" s="35"/>
      <c r="N251" s="22"/>
      <c r="O251" s="32"/>
      <c r="P251" s="32"/>
      <c r="Q251" s="32"/>
      <c r="R251" s="22"/>
      <c r="S251" s="32"/>
      <c r="T251" s="32"/>
      <c r="U251" s="32"/>
      <c r="V251" s="22"/>
      <c r="W251" s="32"/>
      <c r="X251" s="32"/>
      <c r="Y251" s="32"/>
    </row>
    <row r="252" spans="1:25">
      <c r="A252" s="11"/>
      <c r="B252" s="71" t="s">
        <v>46</v>
      </c>
      <c r="C252" s="71" t="s">
        <v>319</v>
      </c>
      <c r="D252" s="41">
        <v>1785711</v>
      </c>
      <c r="E252" s="42"/>
      <c r="F252" s="42"/>
      <c r="G252" s="71" t="s">
        <v>319</v>
      </c>
      <c r="H252" s="41">
        <v>1785711</v>
      </c>
      <c r="I252" s="42"/>
      <c r="J252" s="42"/>
      <c r="K252" s="71" t="s">
        <v>319</v>
      </c>
      <c r="L252" s="41">
        <v>1786755</v>
      </c>
      <c r="M252" s="42"/>
      <c r="N252" s="42"/>
      <c r="O252" s="71" t="s">
        <v>319</v>
      </c>
      <c r="P252" s="41">
        <v>1015670</v>
      </c>
      <c r="Q252" s="42"/>
      <c r="R252" s="42"/>
      <c r="S252" s="71" t="s">
        <v>319</v>
      </c>
      <c r="T252" s="41">
        <v>1015670</v>
      </c>
      <c r="U252" s="42"/>
      <c r="V252" s="42"/>
      <c r="W252" s="71" t="s">
        <v>319</v>
      </c>
      <c r="X252" s="41">
        <v>1034428</v>
      </c>
      <c r="Y252" s="42"/>
    </row>
    <row r="253" spans="1:25">
      <c r="A253" s="11"/>
      <c r="B253" s="71"/>
      <c r="C253" s="71"/>
      <c r="D253" s="41"/>
      <c r="E253" s="42"/>
      <c r="F253" s="42"/>
      <c r="G253" s="71"/>
      <c r="H253" s="41"/>
      <c r="I253" s="42"/>
      <c r="J253" s="42"/>
      <c r="K253" s="71"/>
      <c r="L253" s="41"/>
      <c r="M253" s="42"/>
      <c r="N253" s="42"/>
      <c r="O253" s="71"/>
      <c r="P253" s="41"/>
      <c r="Q253" s="42"/>
      <c r="R253" s="42"/>
      <c r="S253" s="71"/>
      <c r="T253" s="41"/>
      <c r="U253" s="42"/>
      <c r="V253" s="42"/>
      <c r="W253" s="71"/>
      <c r="X253" s="41"/>
      <c r="Y253" s="42"/>
    </row>
    <row r="254" spans="1:25">
      <c r="A254" s="11"/>
      <c r="B254" s="39" t="s">
        <v>1090</v>
      </c>
      <c r="C254" s="33">
        <v>1631195</v>
      </c>
      <c r="D254" s="33"/>
      <c r="E254" s="35"/>
      <c r="F254" s="35"/>
      <c r="G254" s="33">
        <v>866161</v>
      </c>
      <c r="H254" s="33"/>
      <c r="I254" s="35"/>
      <c r="J254" s="35"/>
      <c r="K254" s="33">
        <v>866161</v>
      </c>
      <c r="L254" s="33"/>
      <c r="M254" s="35"/>
      <c r="N254" s="35"/>
      <c r="O254" s="33">
        <v>3371753</v>
      </c>
      <c r="P254" s="33"/>
      <c r="Q254" s="35"/>
      <c r="R254" s="35"/>
      <c r="S254" s="33">
        <v>2112441</v>
      </c>
      <c r="T254" s="33"/>
      <c r="U254" s="35"/>
      <c r="V254" s="35"/>
      <c r="W254" s="33">
        <v>2108817</v>
      </c>
      <c r="X254" s="33"/>
      <c r="Y254" s="35"/>
    </row>
    <row r="255" spans="1:25">
      <c r="A255" s="11"/>
      <c r="B255" s="39"/>
      <c r="C255" s="33"/>
      <c r="D255" s="33"/>
      <c r="E255" s="35"/>
      <c r="F255" s="35"/>
      <c r="G255" s="33"/>
      <c r="H255" s="33"/>
      <c r="I255" s="35"/>
      <c r="J255" s="35"/>
      <c r="K255" s="33"/>
      <c r="L255" s="33"/>
      <c r="M255" s="35"/>
      <c r="N255" s="35"/>
      <c r="O255" s="33"/>
      <c r="P255" s="33"/>
      <c r="Q255" s="35"/>
      <c r="R255" s="35"/>
      <c r="S255" s="33"/>
      <c r="T255" s="33"/>
      <c r="U255" s="35"/>
      <c r="V255" s="35"/>
      <c r="W255" s="33"/>
      <c r="X255" s="33"/>
      <c r="Y255" s="35"/>
    </row>
    <row r="256" spans="1:25">
      <c r="A256" s="11"/>
      <c r="B256" s="71" t="s">
        <v>48</v>
      </c>
      <c r="C256" s="41">
        <v>97937</v>
      </c>
      <c r="D256" s="41"/>
      <c r="E256" s="42"/>
      <c r="F256" s="42"/>
      <c r="G256" s="41">
        <v>97919</v>
      </c>
      <c r="H256" s="41"/>
      <c r="I256" s="42"/>
      <c r="J256" s="42"/>
      <c r="K256" s="41">
        <v>98005</v>
      </c>
      <c r="L256" s="41"/>
      <c r="M256" s="42"/>
      <c r="N256" s="42"/>
      <c r="O256" s="41">
        <v>98131</v>
      </c>
      <c r="P256" s="41"/>
      <c r="Q256" s="42"/>
      <c r="R256" s="42"/>
      <c r="S256" s="41">
        <v>98005</v>
      </c>
      <c r="T256" s="41"/>
      <c r="U256" s="42"/>
      <c r="V256" s="42"/>
      <c r="W256" s="41">
        <v>98298</v>
      </c>
      <c r="X256" s="41"/>
      <c r="Y256" s="42"/>
    </row>
    <row r="257" spans="1:29">
      <c r="A257" s="11"/>
      <c r="B257" s="71"/>
      <c r="C257" s="41"/>
      <c r="D257" s="41"/>
      <c r="E257" s="42"/>
      <c r="F257" s="42"/>
      <c r="G257" s="41"/>
      <c r="H257" s="41"/>
      <c r="I257" s="42"/>
      <c r="J257" s="42"/>
      <c r="K257" s="41"/>
      <c r="L257" s="41"/>
      <c r="M257" s="42"/>
      <c r="N257" s="42"/>
      <c r="O257" s="41"/>
      <c r="P257" s="41"/>
      <c r="Q257" s="42"/>
      <c r="R257" s="42"/>
      <c r="S257" s="41"/>
      <c r="T257" s="41"/>
      <c r="U257" s="42"/>
      <c r="V257" s="42"/>
      <c r="W257" s="41"/>
      <c r="X257" s="41"/>
      <c r="Y257" s="42"/>
    </row>
    <row r="258" spans="1:29">
      <c r="A258" s="11"/>
      <c r="B258" s="32" t="s">
        <v>49</v>
      </c>
      <c r="C258" s="33">
        <v>23594</v>
      </c>
      <c r="D258" s="33"/>
      <c r="E258" s="35"/>
      <c r="F258" s="35"/>
      <c r="G258" s="33">
        <v>23594</v>
      </c>
      <c r="H258" s="33"/>
      <c r="I258" s="35"/>
      <c r="J258" s="35"/>
      <c r="K258" s="33">
        <v>23594</v>
      </c>
      <c r="L258" s="33"/>
      <c r="M258" s="35"/>
      <c r="N258" s="35"/>
      <c r="O258" s="33">
        <v>61088</v>
      </c>
      <c r="P258" s="33"/>
      <c r="Q258" s="35"/>
      <c r="R258" s="35"/>
      <c r="S258" s="33">
        <v>61088</v>
      </c>
      <c r="T258" s="33"/>
      <c r="U258" s="35"/>
      <c r="V258" s="35"/>
      <c r="W258" s="33">
        <v>61088</v>
      </c>
      <c r="X258" s="33"/>
      <c r="Y258" s="35"/>
    </row>
    <row r="259" spans="1:29">
      <c r="A259" s="11"/>
      <c r="B259" s="32"/>
      <c r="C259" s="33"/>
      <c r="D259" s="33"/>
      <c r="E259" s="35"/>
      <c r="F259" s="35"/>
      <c r="G259" s="33"/>
      <c r="H259" s="33"/>
      <c r="I259" s="35"/>
      <c r="J259" s="35"/>
      <c r="K259" s="33"/>
      <c r="L259" s="33"/>
      <c r="M259" s="35"/>
      <c r="N259" s="35"/>
      <c r="O259" s="33"/>
      <c r="P259" s="33"/>
      <c r="Q259" s="35"/>
      <c r="R259" s="35"/>
      <c r="S259" s="33"/>
      <c r="T259" s="33"/>
      <c r="U259" s="35"/>
      <c r="V259" s="35"/>
      <c r="W259" s="33"/>
      <c r="X259" s="33"/>
      <c r="Y259" s="35"/>
    </row>
    <row r="260" spans="1:29">
      <c r="A260" s="11"/>
      <c r="B260" s="71" t="s">
        <v>50</v>
      </c>
      <c r="C260" s="37" t="s">
        <v>362</v>
      </c>
      <c r="D260" s="37"/>
      <c r="E260" s="42"/>
      <c r="F260" s="42"/>
      <c r="G260" s="37" t="s">
        <v>362</v>
      </c>
      <c r="H260" s="37"/>
      <c r="I260" s="42"/>
      <c r="J260" s="42"/>
      <c r="K260" s="37" t="s">
        <v>362</v>
      </c>
      <c r="L260" s="37"/>
      <c r="M260" s="42"/>
      <c r="N260" s="42"/>
      <c r="O260" s="41">
        <v>14664</v>
      </c>
      <c r="P260" s="41"/>
      <c r="Q260" s="42"/>
      <c r="R260" s="42"/>
      <c r="S260" s="41">
        <v>14664</v>
      </c>
      <c r="T260" s="41"/>
      <c r="U260" s="42"/>
      <c r="V260" s="42"/>
      <c r="W260" s="41">
        <v>15276</v>
      </c>
      <c r="X260" s="41"/>
      <c r="Y260" s="42"/>
    </row>
    <row r="261" spans="1:29">
      <c r="A261" s="11"/>
      <c r="B261" s="71"/>
      <c r="C261" s="37"/>
      <c r="D261" s="37"/>
      <c r="E261" s="42"/>
      <c r="F261" s="42"/>
      <c r="G261" s="37"/>
      <c r="H261" s="37"/>
      <c r="I261" s="42"/>
      <c r="J261" s="42"/>
      <c r="K261" s="37"/>
      <c r="L261" s="37"/>
      <c r="M261" s="42"/>
      <c r="N261" s="42"/>
      <c r="O261" s="41"/>
      <c r="P261" s="41"/>
      <c r="Q261" s="42"/>
      <c r="R261" s="42"/>
      <c r="S261" s="41"/>
      <c r="T261" s="41"/>
      <c r="U261" s="42"/>
      <c r="V261" s="42"/>
      <c r="W261" s="41"/>
      <c r="X261" s="41"/>
      <c r="Y261" s="42"/>
    </row>
    <row r="262" spans="1:29">
      <c r="A262" s="11"/>
      <c r="B262" s="32" t="s">
        <v>51</v>
      </c>
      <c r="C262" s="33">
        <v>611455</v>
      </c>
      <c r="D262" s="33"/>
      <c r="E262" s="35"/>
      <c r="F262" s="35"/>
      <c r="G262" s="33">
        <v>555432</v>
      </c>
      <c r="H262" s="33"/>
      <c r="I262" s="35"/>
      <c r="J262" s="35"/>
      <c r="K262" s="33">
        <v>768653</v>
      </c>
      <c r="L262" s="33"/>
      <c r="M262" s="35"/>
      <c r="N262" s="35"/>
      <c r="O262" s="33">
        <v>303165</v>
      </c>
      <c r="P262" s="33"/>
      <c r="Q262" s="35"/>
      <c r="R262" s="35"/>
      <c r="S262" s="33">
        <v>291031</v>
      </c>
      <c r="T262" s="33"/>
      <c r="U262" s="35"/>
      <c r="V262" s="35"/>
      <c r="W262" s="33">
        <v>357627</v>
      </c>
      <c r="X262" s="33"/>
      <c r="Y262" s="35"/>
    </row>
    <row r="263" spans="1:29">
      <c r="A263" s="11"/>
      <c r="B263" s="32"/>
      <c r="C263" s="33"/>
      <c r="D263" s="33"/>
      <c r="E263" s="35"/>
      <c r="F263" s="35"/>
      <c r="G263" s="33"/>
      <c r="H263" s="33"/>
      <c r="I263" s="35"/>
      <c r="J263" s="35"/>
      <c r="K263" s="33"/>
      <c r="L263" s="33"/>
      <c r="M263" s="35"/>
      <c r="N263" s="35"/>
      <c r="O263" s="33"/>
      <c r="P263" s="33"/>
      <c r="Q263" s="35"/>
      <c r="R263" s="35"/>
      <c r="S263" s="33"/>
      <c r="T263" s="33"/>
      <c r="U263" s="35"/>
      <c r="V263" s="35"/>
      <c r="W263" s="33"/>
      <c r="X263" s="33"/>
      <c r="Y263" s="35"/>
    </row>
    <row r="264" spans="1:29">
      <c r="A264" s="11"/>
      <c r="B264" s="40" t="s">
        <v>1130</v>
      </c>
      <c r="C264" s="41">
        <v>280117</v>
      </c>
      <c r="D264" s="41"/>
      <c r="E264" s="42"/>
      <c r="F264" s="42"/>
      <c r="G264" s="41">
        <v>192279</v>
      </c>
      <c r="H264" s="41"/>
      <c r="I264" s="42"/>
      <c r="J264" s="42"/>
      <c r="K264" s="41">
        <v>192279</v>
      </c>
      <c r="L264" s="41"/>
      <c r="M264" s="42"/>
      <c r="N264" s="42"/>
      <c r="O264" s="41">
        <v>280117</v>
      </c>
      <c r="P264" s="41"/>
      <c r="Q264" s="42"/>
      <c r="R264" s="42"/>
      <c r="S264" s="41">
        <v>197173</v>
      </c>
      <c r="T264" s="41"/>
      <c r="U264" s="42"/>
      <c r="V264" s="42"/>
      <c r="W264" s="41">
        <v>197173</v>
      </c>
      <c r="X264" s="41"/>
      <c r="Y264" s="42"/>
    </row>
    <row r="265" spans="1:29">
      <c r="A265" s="11"/>
      <c r="B265" s="40"/>
      <c r="C265" s="41"/>
      <c r="D265" s="41"/>
      <c r="E265" s="42"/>
      <c r="F265" s="42"/>
      <c r="G265" s="41"/>
      <c r="H265" s="41"/>
      <c r="I265" s="42"/>
      <c r="J265" s="42"/>
      <c r="K265" s="41"/>
      <c r="L265" s="41"/>
      <c r="M265" s="42"/>
      <c r="N265" s="42"/>
      <c r="O265" s="41"/>
      <c r="P265" s="41"/>
      <c r="Q265" s="42"/>
      <c r="R265" s="42"/>
      <c r="S265" s="41"/>
      <c r="T265" s="41"/>
      <c r="U265" s="42"/>
      <c r="V265" s="42"/>
      <c r="W265" s="41"/>
      <c r="X265" s="41"/>
      <c r="Y265" s="42"/>
    </row>
    <row r="266" spans="1:29">
      <c r="A266" s="11"/>
      <c r="B266" s="39" t="s">
        <v>1131</v>
      </c>
      <c r="C266" s="33">
        <v>756513</v>
      </c>
      <c r="D266" s="33"/>
      <c r="E266" s="35"/>
      <c r="F266" s="35"/>
      <c r="G266" s="33">
        <v>68892</v>
      </c>
      <c r="H266" s="33"/>
      <c r="I266" s="35"/>
      <c r="J266" s="35"/>
      <c r="K266" s="33">
        <v>68892</v>
      </c>
      <c r="L266" s="33"/>
      <c r="M266" s="35"/>
      <c r="N266" s="35"/>
      <c r="O266" s="33">
        <v>1392269</v>
      </c>
      <c r="P266" s="33"/>
      <c r="Q266" s="35"/>
      <c r="R266" s="35"/>
      <c r="S266" s="33">
        <v>170840</v>
      </c>
      <c r="T266" s="33"/>
      <c r="U266" s="35"/>
      <c r="V266" s="35"/>
      <c r="W266" s="33">
        <v>170840</v>
      </c>
      <c r="X266" s="33"/>
      <c r="Y266" s="35"/>
    </row>
    <row r="267" spans="1:29">
      <c r="A267" s="11"/>
      <c r="B267" s="39"/>
      <c r="C267" s="33"/>
      <c r="D267" s="33"/>
      <c r="E267" s="35"/>
      <c r="F267" s="35"/>
      <c r="G267" s="33"/>
      <c r="H267" s="33"/>
      <c r="I267" s="35"/>
      <c r="J267" s="35"/>
      <c r="K267" s="33"/>
      <c r="L267" s="33"/>
      <c r="M267" s="35"/>
      <c r="N267" s="35"/>
      <c r="O267" s="33"/>
      <c r="P267" s="33"/>
      <c r="Q267" s="35"/>
      <c r="R267" s="35"/>
      <c r="S267" s="33"/>
      <c r="T267" s="33"/>
      <c r="U267" s="35"/>
      <c r="V267" s="35"/>
      <c r="W267" s="33"/>
      <c r="X267" s="33"/>
      <c r="Y267" s="35"/>
    </row>
    <row r="268" spans="1:29">
      <c r="A268" s="11"/>
      <c r="B268" s="71" t="s">
        <v>370</v>
      </c>
      <c r="C268" s="71"/>
      <c r="D268" s="71"/>
      <c r="E268" s="71"/>
      <c r="F268" s="71"/>
      <c r="G268" s="71"/>
      <c r="H268" s="71"/>
      <c r="I268" s="71"/>
      <c r="J268" s="71"/>
      <c r="K268" s="71"/>
      <c r="L268" s="71"/>
      <c r="M268" s="71"/>
      <c r="N268" s="71"/>
      <c r="O268" s="71"/>
      <c r="P268" s="71"/>
      <c r="Q268" s="71"/>
      <c r="R268" s="71"/>
      <c r="S268" s="71"/>
      <c r="T268" s="71"/>
      <c r="U268" s="71"/>
      <c r="V268" s="71"/>
      <c r="W268" s="71"/>
      <c r="X268" s="71"/>
      <c r="Y268" s="71"/>
      <c r="Z268" s="71"/>
      <c r="AA268" s="71"/>
      <c r="AB268" s="71"/>
      <c r="AC268" s="71"/>
    </row>
    <row r="269" spans="1:29">
      <c r="A269" s="11"/>
      <c r="B269" s="18"/>
      <c r="C269" s="18"/>
    </row>
    <row r="270" spans="1:29" ht="33.75">
      <c r="A270" s="11"/>
      <c r="B270" s="52">
        <v>-1</v>
      </c>
      <c r="C270" s="53" t="s">
        <v>1132</v>
      </c>
    </row>
    <row r="271" spans="1:29">
      <c r="A271" s="11"/>
      <c r="B271" s="18"/>
      <c r="C271" s="18"/>
    </row>
    <row r="272" spans="1:29" ht="33.75">
      <c r="A272" s="11"/>
      <c r="B272" s="52">
        <v>-2</v>
      </c>
      <c r="C272" s="53" t="s">
        <v>1133</v>
      </c>
    </row>
    <row r="273" spans="1:29">
      <c r="A273" s="11"/>
      <c r="B273" s="18"/>
      <c r="C273" s="18"/>
    </row>
    <row r="274" spans="1:29" ht="46.5">
      <c r="A274" s="11"/>
      <c r="B274" s="52">
        <v>-3</v>
      </c>
      <c r="C274" s="53" t="s">
        <v>1134</v>
      </c>
    </row>
    <row r="275" spans="1:29">
      <c r="A275" s="11"/>
      <c r="B275" s="79" t="s">
        <v>1384</v>
      </c>
      <c r="C275" s="79"/>
      <c r="D275" s="79"/>
      <c r="E275" s="79"/>
      <c r="F275" s="79"/>
      <c r="G275" s="79"/>
      <c r="H275" s="79"/>
      <c r="I275" s="79"/>
      <c r="J275" s="79"/>
      <c r="K275" s="79"/>
      <c r="L275" s="79"/>
      <c r="M275" s="79"/>
      <c r="N275" s="79"/>
      <c r="O275" s="79"/>
      <c r="P275" s="79"/>
      <c r="Q275" s="79"/>
      <c r="R275" s="79"/>
      <c r="S275" s="79"/>
      <c r="T275" s="79"/>
      <c r="U275" s="79"/>
      <c r="V275" s="79"/>
      <c r="W275" s="79"/>
      <c r="X275" s="79"/>
      <c r="Y275" s="79"/>
      <c r="Z275" s="79"/>
      <c r="AA275" s="79"/>
      <c r="AB275" s="79"/>
      <c r="AC275" s="79"/>
    </row>
    <row r="276" spans="1:29" ht="15" customHeight="1">
      <c r="A276" s="11" t="s">
        <v>1385</v>
      </c>
      <c r="B276" s="10" t="s">
        <v>4</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row>
    <row r="277" spans="1:29">
      <c r="A277" s="11"/>
      <c r="B277" s="79" t="s">
        <v>1386</v>
      </c>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c r="AA277" s="79"/>
      <c r="AB277" s="79"/>
      <c r="AC277" s="79"/>
    </row>
    <row r="278" spans="1:29">
      <c r="A278" s="11"/>
      <c r="B278" s="31"/>
      <c r="C278" s="31"/>
      <c r="D278" s="31"/>
      <c r="E278" s="31"/>
      <c r="F278" s="31"/>
      <c r="G278" s="31"/>
      <c r="H278" s="31"/>
      <c r="I278" s="31"/>
      <c r="J278" s="31"/>
      <c r="K278" s="31"/>
      <c r="L278" s="31"/>
      <c r="M278" s="31"/>
    </row>
    <row r="279" spans="1:29">
      <c r="A279" s="11"/>
      <c r="B279" s="18"/>
      <c r="C279" s="18"/>
      <c r="D279" s="18"/>
      <c r="E279" s="18"/>
      <c r="F279" s="18"/>
      <c r="G279" s="18"/>
      <c r="H279" s="18"/>
      <c r="I279" s="18"/>
      <c r="J279" s="18"/>
      <c r="K279" s="18"/>
      <c r="L279" s="18"/>
      <c r="M279" s="18"/>
    </row>
    <row r="280" spans="1:29">
      <c r="A280" s="11"/>
      <c r="B280" s="40"/>
      <c r="C280" s="61" t="s">
        <v>460</v>
      </c>
      <c r="D280" s="61"/>
      <c r="E280" s="61"/>
      <c r="F280" s="40"/>
      <c r="G280" s="61" t="s">
        <v>462</v>
      </c>
      <c r="H280" s="61"/>
      <c r="I280" s="61"/>
      <c r="J280" s="40"/>
      <c r="K280" s="61" t="s">
        <v>648</v>
      </c>
      <c r="L280" s="61"/>
      <c r="M280" s="61"/>
    </row>
    <row r="281" spans="1:29" ht="15.75" thickBot="1">
      <c r="A281" s="11"/>
      <c r="B281" s="40"/>
      <c r="C281" s="62" t="s">
        <v>461</v>
      </c>
      <c r="D281" s="62"/>
      <c r="E281" s="62"/>
      <c r="F281" s="40"/>
      <c r="G281" s="62" t="s">
        <v>580</v>
      </c>
      <c r="H281" s="62"/>
      <c r="I281" s="62"/>
      <c r="J281" s="40"/>
      <c r="K281" s="62" t="s">
        <v>580</v>
      </c>
      <c r="L281" s="62"/>
      <c r="M281" s="62"/>
    </row>
    <row r="282" spans="1:29">
      <c r="A282" s="11"/>
      <c r="B282" s="32" t="s">
        <v>795</v>
      </c>
      <c r="C282" s="64" t="s">
        <v>319</v>
      </c>
      <c r="D282" s="69">
        <v>12955</v>
      </c>
      <c r="E282" s="67"/>
      <c r="F282" s="35"/>
      <c r="G282" s="64" t="s">
        <v>319</v>
      </c>
      <c r="H282" s="69">
        <v>12955</v>
      </c>
      <c r="I282" s="67"/>
      <c r="J282" s="35"/>
      <c r="K282" s="64" t="s">
        <v>319</v>
      </c>
      <c r="L282" s="69">
        <v>13199</v>
      </c>
      <c r="M282" s="67"/>
    </row>
    <row r="283" spans="1:29">
      <c r="A283" s="11"/>
      <c r="B283" s="32"/>
      <c r="C283" s="32"/>
      <c r="D283" s="33"/>
      <c r="E283" s="35"/>
      <c r="F283" s="35"/>
      <c r="G283" s="32"/>
      <c r="H283" s="33"/>
      <c r="I283" s="35"/>
      <c r="J283" s="35"/>
      <c r="K283" s="32"/>
      <c r="L283" s="33"/>
      <c r="M283" s="35"/>
    </row>
    <row r="284" spans="1:29">
      <c r="A284" s="11"/>
      <c r="B284" s="71" t="s">
        <v>797</v>
      </c>
      <c r="C284" s="41">
        <v>172500</v>
      </c>
      <c r="D284" s="41"/>
      <c r="E284" s="42"/>
      <c r="F284" s="42"/>
      <c r="G284" s="41">
        <v>164644</v>
      </c>
      <c r="H284" s="41"/>
      <c r="I284" s="42"/>
      <c r="J284" s="42"/>
      <c r="K284" s="41">
        <v>273169</v>
      </c>
      <c r="L284" s="41"/>
      <c r="M284" s="42"/>
    </row>
    <row r="285" spans="1:29">
      <c r="A285" s="11"/>
      <c r="B285" s="71"/>
      <c r="C285" s="41"/>
      <c r="D285" s="41"/>
      <c r="E285" s="42"/>
      <c r="F285" s="42"/>
      <c r="G285" s="41"/>
      <c r="H285" s="41"/>
      <c r="I285" s="42"/>
      <c r="J285" s="42"/>
      <c r="K285" s="41"/>
      <c r="L285" s="41"/>
      <c r="M285" s="42"/>
    </row>
    <row r="286" spans="1:29">
      <c r="A286" s="11"/>
      <c r="B286" s="32" t="s">
        <v>799</v>
      </c>
      <c r="C286" s="33">
        <v>81000</v>
      </c>
      <c r="D286" s="33"/>
      <c r="E286" s="35"/>
      <c r="F286" s="35"/>
      <c r="G286" s="33">
        <v>79081</v>
      </c>
      <c r="H286" s="33"/>
      <c r="I286" s="35"/>
      <c r="J286" s="35"/>
      <c r="K286" s="33">
        <v>128936</v>
      </c>
      <c r="L286" s="33"/>
      <c r="M286" s="35"/>
    </row>
    <row r="287" spans="1:29">
      <c r="A287" s="11"/>
      <c r="B287" s="32"/>
      <c r="C287" s="33"/>
      <c r="D287" s="33"/>
      <c r="E287" s="35"/>
      <c r="F287" s="35"/>
      <c r="G287" s="33"/>
      <c r="H287" s="33"/>
      <c r="I287" s="35"/>
      <c r="J287" s="35"/>
      <c r="K287" s="33"/>
      <c r="L287" s="33"/>
      <c r="M287" s="35"/>
    </row>
    <row r="288" spans="1:29">
      <c r="A288" s="11"/>
      <c r="B288" s="71" t="s">
        <v>801</v>
      </c>
      <c r="C288" s="41">
        <v>345000</v>
      </c>
      <c r="D288" s="41"/>
      <c r="E288" s="42"/>
      <c r="F288" s="42"/>
      <c r="G288" s="41">
        <v>298752</v>
      </c>
      <c r="H288" s="41"/>
      <c r="I288" s="42"/>
      <c r="J288" s="42"/>
      <c r="K288" s="41">
        <v>353349</v>
      </c>
      <c r="L288" s="41"/>
      <c r="M288" s="42"/>
    </row>
    <row r="289" spans="1:13" ht="15.75" thickBot="1">
      <c r="A289" s="11"/>
      <c r="B289" s="71"/>
      <c r="C289" s="46"/>
      <c r="D289" s="46"/>
      <c r="E289" s="48"/>
      <c r="F289" s="42"/>
      <c r="G289" s="46"/>
      <c r="H289" s="46"/>
      <c r="I289" s="48"/>
      <c r="J289" s="42"/>
      <c r="K289" s="46"/>
      <c r="L289" s="46"/>
      <c r="M289" s="48"/>
    </row>
    <row r="290" spans="1:13">
      <c r="A290" s="11"/>
      <c r="B290" s="72" t="s">
        <v>146</v>
      </c>
      <c r="C290" s="64" t="s">
        <v>319</v>
      </c>
      <c r="D290" s="69">
        <v>611455</v>
      </c>
      <c r="E290" s="67"/>
      <c r="F290" s="35"/>
      <c r="G290" s="64" t="s">
        <v>319</v>
      </c>
      <c r="H290" s="69">
        <v>555432</v>
      </c>
      <c r="I290" s="67"/>
      <c r="J290" s="35"/>
      <c r="K290" s="64" t="s">
        <v>319</v>
      </c>
      <c r="L290" s="69">
        <v>768653</v>
      </c>
      <c r="M290" s="67"/>
    </row>
    <row r="291" spans="1:13" ht="15.75" thickBot="1">
      <c r="A291" s="11"/>
      <c r="B291" s="72"/>
      <c r="C291" s="87"/>
      <c r="D291" s="88"/>
      <c r="E291" s="89"/>
      <c r="F291" s="35"/>
      <c r="G291" s="87"/>
      <c r="H291" s="88"/>
      <c r="I291" s="89"/>
      <c r="J291" s="35"/>
      <c r="K291" s="87"/>
      <c r="L291" s="88"/>
      <c r="M291" s="89"/>
    </row>
    <row r="292" spans="1:13" ht="15.75" thickTop="1"/>
  </sheetData>
  <mergeCells count="1520">
    <mergeCell ref="A276:A291"/>
    <mergeCell ref="B276:AC276"/>
    <mergeCell ref="B277:AC277"/>
    <mergeCell ref="A208:A234"/>
    <mergeCell ref="B208:AC208"/>
    <mergeCell ref="B209:AC209"/>
    <mergeCell ref="B230:AC230"/>
    <mergeCell ref="A235:A275"/>
    <mergeCell ref="B235:AC235"/>
    <mergeCell ref="B236:AC236"/>
    <mergeCell ref="B268:AC268"/>
    <mergeCell ref="B275:AC275"/>
    <mergeCell ref="A151:A193"/>
    <mergeCell ref="B151:AC151"/>
    <mergeCell ref="B152:AC152"/>
    <mergeCell ref="B188:AC188"/>
    <mergeCell ref="B193:AC193"/>
    <mergeCell ref="A194:A207"/>
    <mergeCell ref="B194:AC194"/>
    <mergeCell ref="B195:AC195"/>
    <mergeCell ref="B207:AC207"/>
    <mergeCell ref="A88:A141"/>
    <mergeCell ref="B88:AC88"/>
    <mergeCell ref="B89:AC89"/>
    <mergeCell ref="B137:AC137"/>
    <mergeCell ref="A142:A150"/>
    <mergeCell ref="B142:AC142"/>
    <mergeCell ref="B143:AC143"/>
    <mergeCell ref="K290:K291"/>
    <mergeCell ref="L290:L291"/>
    <mergeCell ref="M290:M291"/>
    <mergeCell ref="A1:A2"/>
    <mergeCell ref="B1:AC1"/>
    <mergeCell ref="B2:AC2"/>
    <mergeCell ref="B3:AC3"/>
    <mergeCell ref="A4:A87"/>
    <mergeCell ref="B4:AC4"/>
    <mergeCell ref="B5:AC5"/>
    <mergeCell ref="M288:M289"/>
    <mergeCell ref="B290:B291"/>
    <mergeCell ref="C290:C291"/>
    <mergeCell ref="D290:D291"/>
    <mergeCell ref="E290:E291"/>
    <mergeCell ref="F290:F291"/>
    <mergeCell ref="G290:G291"/>
    <mergeCell ref="H290:H291"/>
    <mergeCell ref="I290:I291"/>
    <mergeCell ref="J290:J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B278:M278"/>
    <mergeCell ref="B280:B281"/>
    <mergeCell ref="C280:E280"/>
    <mergeCell ref="C281:E281"/>
    <mergeCell ref="F280:F281"/>
    <mergeCell ref="G280:I280"/>
    <mergeCell ref="G281:I281"/>
    <mergeCell ref="J280:J281"/>
    <mergeCell ref="K280:M280"/>
    <mergeCell ref="K281:M281"/>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R241:R243"/>
    <mergeCell ref="S241:U241"/>
    <mergeCell ref="S242:U242"/>
    <mergeCell ref="S243:U243"/>
    <mergeCell ref="V241:V243"/>
    <mergeCell ref="W241:Y243"/>
    <mergeCell ref="J241:J243"/>
    <mergeCell ref="K241:M243"/>
    <mergeCell ref="N241:N243"/>
    <mergeCell ref="O241:Q241"/>
    <mergeCell ref="O242:Q242"/>
    <mergeCell ref="O243:Q243"/>
    <mergeCell ref="B241:B243"/>
    <mergeCell ref="C241:E241"/>
    <mergeCell ref="C242:E242"/>
    <mergeCell ref="C243:E243"/>
    <mergeCell ref="F241:F243"/>
    <mergeCell ref="G241:I241"/>
    <mergeCell ref="G242:I242"/>
    <mergeCell ref="G243:I243"/>
    <mergeCell ref="N228:N229"/>
    <mergeCell ref="O228:O229"/>
    <mergeCell ref="P228:P229"/>
    <mergeCell ref="Q228:Q229"/>
    <mergeCell ref="B237:Y237"/>
    <mergeCell ref="B239:B240"/>
    <mergeCell ref="C239:M240"/>
    <mergeCell ref="N239:N240"/>
    <mergeCell ref="O239:Y240"/>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3:N214"/>
    <mergeCell ref="O213:Q214"/>
    <mergeCell ref="B215:B216"/>
    <mergeCell ref="C215:E216"/>
    <mergeCell ref="F215:F216"/>
    <mergeCell ref="G215:I216"/>
    <mergeCell ref="J215:J216"/>
    <mergeCell ref="K215:M216"/>
    <mergeCell ref="N215:N216"/>
    <mergeCell ref="O215:Q216"/>
    <mergeCell ref="B213:B214"/>
    <mergeCell ref="C213:E214"/>
    <mergeCell ref="F213:F214"/>
    <mergeCell ref="G213:I214"/>
    <mergeCell ref="J213:J214"/>
    <mergeCell ref="K213:M214"/>
    <mergeCell ref="J205:J206"/>
    <mergeCell ref="K205:K206"/>
    <mergeCell ref="L205:L206"/>
    <mergeCell ref="M205:M206"/>
    <mergeCell ref="B210:Q210"/>
    <mergeCell ref="C212:I212"/>
    <mergeCell ref="K212:Q212"/>
    <mergeCell ref="K203:L204"/>
    <mergeCell ref="M203:M204"/>
    <mergeCell ref="B205:B206"/>
    <mergeCell ref="C205:C206"/>
    <mergeCell ref="D205:D206"/>
    <mergeCell ref="E205:E206"/>
    <mergeCell ref="F205:F206"/>
    <mergeCell ref="G205:G206"/>
    <mergeCell ref="H205:H206"/>
    <mergeCell ref="I205:I206"/>
    <mergeCell ref="K201:K202"/>
    <mergeCell ref="L201:L202"/>
    <mergeCell ref="M201:M202"/>
    <mergeCell ref="B203:B204"/>
    <mergeCell ref="C203:D204"/>
    <mergeCell ref="E203:E204"/>
    <mergeCell ref="F203:F204"/>
    <mergeCell ref="G203:H204"/>
    <mergeCell ref="I203:I204"/>
    <mergeCell ref="J203:J204"/>
    <mergeCell ref="K198:M200"/>
    <mergeCell ref="B201:B202"/>
    <mergeCell ref="C201:C202"/>
    <mergeCell ref="D201:D202"/>
    <mergeCell ref="E201:E202"/>
    <mergeCell ref="F201:F202"/>
    <mergeCell ref="G201:G202"/>
    <mergeCell ref="H201:H202"/>
    <mergeCell ref="I201:I202"/>
    <mergeCell ref="J201:J202"/>
    <mergeCell ref="H186:H187"/>
    <mergeCell ref="I186:I187"/>
    <mergeCell ref="B196:M196"/>
    <mergeCell ref="B198:B200"/>
    <mergeCell ref="C198:E200"/>
    <mergeCell ref="F198:F200"/>
    <mergeCell ref="G198:I198"/>
    <mergeCell ref="G199:I199"/>
    <mergeCell ref="G200:I200"/>
    <mergeCell ref="J198:J200"/>
    <mergeCell ref="B186:B187"/>
    <mergeCell ref="C186:C187"/>
    <mergeCell ref="D186:D187"/>
    <mergeCell ref="E186:E187"/>
    <mergeCell ref="F186:F187"/>
    <mergeCell ref="G186:G187"/>
    <mergeCell ref="H182:H183"/>
    <mergeCell ref="I182:I183"/>
    <mergeCell ref="B184:B185"/>
    <mergeCell ref="C184:D185"/>
    <mergeCell ref="E184:E185"/>
    <mergeCell ref="F184:F185"/>
    <mergeCell ref="G184:H185"/>
    <mergeCell ref="I184:I185"/>
    <mergeCell ref="H179:H180"/>
    <mergeCell ref="I179:I180"/>
    <mergeCell ref="C181:E181"/>
    <mergeCell ref="G181:I181"/>
    <mergeCell ref="B182:B183"/>
    <mergeCell ref="C182:C183"/>
    <mergeCell ref="D182:D183"/>
    <mergeCell ref="E182:E183"/>
    <mergeCell ref="F182:F183"/>
    <mergeCell ref="G182:G183"/>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C166:E166"/>
    <mergeCell ref="G166:I166"/>
    <mergeCell ref="B167:B168"/>
    <mergeCell ref="C167:D168"/>
    <mergeCell ref="E167:E168"/>
    <mergeCell ref="F167:F168"/>
    <mergeCell ref="G167:H168"/>
    <mergeCell ref="I167:I168"/>
    <mergeCell ref="B164:B165"/>
    <mergeCell ref="C164:D165"/>
    <mergeCell ref="E164:E165"/>
    <mergeCell ref="F164:F165"/>
    <mergeCell ref="G164:H165"/>
    <mergeCell ref="I164:I165"/>
    <mergeCell ref="H159:H160"/>
    <mergeCell ref="I159:I160"/>
    <mergeCell ref="C161:E161"/>
    <mergeCell ref="G161:I161"/>
    <mergeCell ref="B162:B163"/>
    <mergeCell ref="C162:D163"/>
    <mergeCell ref="E162:E163"/>
    <mergeCell ref="F162:F163"/>
    <mergeCell ref="G162:H163"/>
    <mergeCell ref="I162:I163"/>
    <mergeCell ref="B157:B158"/>
    <mergeCell ref="C157:E158"/>
    <mergeCell ref="F157:F158"/>
    <mergeCell ref="G157:I158"/>
    <mergeCell ref="B159:B160"/>
    <mergeCell ref="C159:C160"/>
    <mergeCell ref="D159:D160"/>
    <mergeCell ref="E159:E160"/>
    <mergeCell ref="F159:F160"/>
    <mergeCell ref="G159:G160"/>
    <mergeCell ref="B155:B156"/>
    <mergeCell ref="C155:E155"/>
    <mergeCell ref="C156:E156"/>
    <mergeCell ref="F155:F156"/>
    <mergeCell ref="G155:I155"/>
    <mergeCell ref="G156:I156"/>
    <mergeCell ref="G149:G150"/>
    <mergeCell ref="H149:H150"/>
    <mergeCell ref="I149:I150"/>
    <mergeCell ref="J149:J150"/>
    <mergeCell ref="K149:K150"/>
    <mergeCell ref="B153:I153"/>
    <mergeCell ref="G147:G148"/>
    <mergeCell ref="H147:H148"/>
    <mergeCell ref="I147:I148"/>
    <mergeCell ref="J147:J148"/>
    <mergeCell ref="K147:K148"/>
    <mergeCell ref="B149:B150"/>
    <mergeCell ref="C149:C150"/>
    <mergeCell ref="D149:D150"/>
    <mergeCell ref="E149:E150"/>
    <mergeCell ref="F149:F150"/>
    <mergeCell ref="C146:E146"/>
    <mergeCell ref="B147:B148"/>
    <mergeCell ref="C147:C148"/>
    <mergeCell ref="D147:D148"/>
    <mergeCell ref="E147:E148"/>
    <mergeCell ref="F147:F148"/>
    <mergeCell ref="Y135:Y136"/>
    <mergeCell ref="Z135:Z136"/>
    <mergeCell ref="AA135:AA136"/>
    <mergeCell ref="AB135:AB136"/>
    <mergeCell ref="AC135:AC136"/>
    <mergeCell ref="B144:K144"/>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Y133:Y134"/>
    <mergeCell ref="Z133:Z134"/>
    <mergeCell ref="AA133:AA134"/>
    <mergeCell ref="AB133:AB134"/>
    <mergeCell ref="AC133:AC134"/>
    <mergeCell ref="B135:B136"/>
    <mergeCell ref="C135:C136"/>
    <mergeCell ref="D135:D136"/>
    <mergeCell ref="E135:E136"/>
    <mergeCell ref="F135:F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S131:U132"/>
    <mergeCell ref="V131:V132"/>
    <mergeCell ref="W131:Y132"/>
    <mergeCell ref="Z131:Z132"/>
    <mergeCell ref="AA131:AC132"/>
    <mergeCell ref="B133:B134"/>
    <mergeCell ref="C133:C134"/>
    <mergeCell ref="D133:D134"/>
    <mergeCell ref="E133:E134"/>
    <mergeCell ref="F133:F134"/>
    <mergeCell ref="J131:J132"/>
    <mergeCell ref="K131:L132"/>
    <mergeCell ref="M131:M132"/>
    <mergeCell ref="N131:N132"/>
    <mergeCell ref="O131:Q132"/>
    <mergeCell ref="R131:R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0:Z121"/>
    <mergeCell ref="AA120:AB121"/>
    <mergeCell ref="AC120:AC121"/>
    <mergeCell ref="C122:E122"/>
    <mergeCell ref="G122:I122"/>
    <mergeCell ref="K122:M122"/>
    <mergeCell ref="O122:Q122"/>
    <mergeCell ref="S122:U122"/>
    <mergeCell ref="W122:Y122"/>
    <mergeCell ref="AA122:AC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A109:AB110"/>
    <mergeCell ref="AC109:AC110"/>
    <mergeCell ref="C111:E111"/>
    <mergeCell ref="G111:I111"/>
    <mergeCell ref="K111:M111"/>
    <mergeCell ref="O111:Q111"/>
    <mergeCell ref="S111:U111"/>
    <mergeCell ref="W111:Y111"/>
    <mergeCell ref="AA111:AC111"/>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Z94:Z96"/>
    <mergeCell ref="AA94:AC94"/>
    <mergeCell ref="AA95:AC95"/>
    <mergeCell ref="AA96:AC96"/>
    <mergeCell ref="B97:B98"/>
    <mergeCell ref="C97:C98"/>
    <mergeCell ref="D97:D98"/>
    <mergeCell ref="E97:E98"/>
    <mergeCell ref="F97:F98"/>
    <mergeCell ref="G97:G98"/>
    <mergeCell ref="R94:R96"/>
    <mergeCell ref="S94:U94"/>
    <mergeCell ref="S95:U95"/>
    <mergeCell ref="S96:U96"/>
    <mergeCell ref="V94:V96"/>
    <mergeCell ref="W94:Y94"/>
    <mergeCell ref="W95:Y95"/>
    <mergeCell ref="W96:Y96"/>
    <mergeCell ref="J94:J96"/>
    <mergeCell ref="K94:M94"/>
    <mergeCell ref="K95:M95"/>
    <mergeCell ref="K96:M96"/>
    <mergeCell ref="N94:N96"/>
    <mergeCell ref="O94:Q94"/>
    <mergeCell ref="O95:Q95"/>
    <mergeCell ref="O96:Q96"/>
    <mergeCell ref="B94:B96"/>
    <mergeCell ref="C94:E94"/>
    <mergeCell ref="C95:E95"/>
    <mergeCell ref="C96:E96"/>
    <mergeCell ref="F94:F96"/>
    <mergeCell ref="G94:I94"/>
    <mergeCell ref="G95:I95"/>
    <mergeCell ref="G96:I96"/>
    <mergeCell ref="N83:N84"/>
    <mergeCell ref="O83:O84"/>
    <mergeCell ref="P83:P84"/>
    <mergeCell ref="Q83:Q84"/>
    <mergeCell ref="B90:AC90"/>
    <mergeCell ref="B92:B93"/>
    <mergeCell ref="C92:Q93"/>
    <mergeCell ref="R92:R93"/>
    <mergeCell ref="S92:AC93"/>
    <mergeCell ref="B85:AC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B58:B59"/>
    <mergeCell ref="C58:E59"/>
    <mergeCell ref="F58:F59"/>
    <mergeCell ref="G58:I59"/>
    <mergeCell ref="J58:J59"/>
    <mergeCell ref="K58:M59"/>
    <mergeCell ref="O54:Q55"/>
    <mergeCell ref="B56:B57"/>
    <mergeCell ref="C56:E57"/>
    <mergeCell ref="F56:F57"/>
    <mergeCell ref="G56:I57"/>
    <mergeCell ref="J56:J57"/>
    <mergeCell ref="K56:M57"/>
    <mergeCell ref="N56:N57"/>
    <mergeCell ref="O56:Q57"/>
    <mergeCell ref="Q49:Q50"/>
    <mergeCell ref="B51:Q51"/>
    <mergeCell ref="C53:Q53"/>
    <mergeCell ref="B54:B55"/>
    <mergeCell ref="C54:E55"/>
    <mergeCell ref="F54:F55"/>
    <mergeCell ref="G54:I55"/>
    <mergeCell ref="J54:J55"/>
    <mergeCell ref="K54:M55"/>
    <mergeCell ref="N54:N55"/>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K41:M42"/>
    <mergeCell ref="N41:N42"/>
    <mergeCell ref="O41:Q42"/>
    <mergeCell ref="B43:B44"/>
    <mergeCell ref="C43:C44"/>
    <mergeCell ref="D43:D44"/>
    <mergeCell ref="E43:E44"/>
    <mergeCell ref="F43:F44"/>
    <mergeCell ref="G43:G44"/>
    <mergeCell ref="H43:H44"/>
    <mergeCell ref="N39:N40"/>
    <mergeCell ref="O39:O40"/>
    <mergeCell ref="P39:P40"/>
    <mergeCell ref="Q39:Q40"/>
    <mergeCell ref="B41:B42"/>
    <mergeCell ref="C41:D42"/>
    <mergeCell ref="E41:E42"/>
    <mergeCell ref="F41:F42"/>
    <mergeCell ref="G41:I42"/>
    <mergeCell ref="J41:J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Q21:Q22"/>
    <mergeCell ref="B23:B24"/>
    <mergeCell ref="C23:E24"/>
    <mergeCell ref="F23:F24"/>
    <mergeCell ref="G23:I24"/>
    <mergeCell ref="J23:J24"/>
    <mergeCell ref="K23:M24"/>
    <mergeCell ref="N23:N24"/>
    <mergeCell ref="O23:P24"/>
    <mergeCell ref="Q23:Q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O15:Q16"/>
    <mergeCell ref="B17:B18"/>
    <mergeCell ref="C17:D18"/>
    <mergeCell ref="E17:E18"/>
    <mergeCell ref="F17:F18"/>
    <mergeCell ref="G17:H18"/>
    <mergeCell ref="I17:I18"/>
    <mergeCell ref="J17:J18"/>
    <mergeCell ref="K17:L18"/>
    <mergeCell ref="M17:M18"/>
    <mergeCell ref="P13:P14"/>
    <mergeCell ref="Q13:Q14"/>
    <mergeCell ref="B15:B16"/>
    <mergeCell ref="C15:D16"/>
    <mergeCell ref="E15:E16"/>
    <mergeCell ref="F15:F16"/>
    <mergeCell ref="G15:I16"/>
    <mergeCell ref="J15:J16"/>
    <mergeCell ref="K15:M16"/>
    <mergeCell ref="N15:N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3" width="36.5703125" bestFit="1" customWidth="1"/>
    <col min="4" max="4" width="1.85546875" bestFit="1" customWidth="1"/>
    <col min="5" max="5" width="5.7109375" bestFit="1" customWidth="1"/>
    <col min="6" max="6" width="6.28515625" bestFit="1" customWidth="1"/>
    <col min="7" max="7" width="1.85546875" bestFit="1" customWidth="1"/>
    <col min="8" max="8" width="7.85546875" bestFit="1" customWidth="1"/>
    <col min="9" max="9" width="6.5703125" bestFit="1" customWidth="1"/>
    <col min="10" max="10" width="6.28515625" bestFit="1" customWidth="1"/>
    <col min="11" max="11" width="1.85546875" bestFit="1" customWidth="1"/>
    <col min="12" max="12" width="7.140625" bestFit="1" customWidth="1"/>
    <col min="13" max="13" width="1.85546875" bestFit="1" customWidth="1"/>
    <col min="14" max="14" width="6.28515625" bestFit="1" customWidth="1"/>
    <col min="15" max="15" width="11.5703125" bestFit="1" customWidth="1"/>
    <col min="17" max="17" width="23.140625" bestFit="1" customWidth="1"/>
    <col min="18" max="18" width="6.28515625" bestFit="1" customWidth="1"/>
    <col min="19" max="19" width="1.5703125" bestFit="1" customWidth="1"/>
  </cols>
  <sheetData>
    <row r="1" spans="1:19" ht="15" customHeight="1">
      <c r="A1" s="7" t="s">
        <v>13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47</v>
      </c>
      <c r="B3" s="10" t="s">
        <v>4</v>
      </c>
      <c r="C3" s="10"/>
      <c r="D3" s="10"/>
      <c r="E3" s="10"/>
      <c r="F3" s="10"/>
      <c r="G3" s="10"/>
      <c r="H3" s="10"/>
      <c r="I3" s="10"/>
      <c r="J3" s="10"/>
      <c r="K3" s="10"/>
      <c r="L3" s="10"/>
      <c r="M3" s="10"/>
      <c r="N3" s="10"/>
      <c r="O3" s="10"/>
      <c r="P3" s="10"/>
      <c r="Q3" s="10"/>
      <c r="R3" s="10"/>
      <c r="S3" s="10"/>
    </row>
    <row r="4" spans="1:19" ht="15" customHeight="1">
      <c r="A4" s="11" t="s">
        <v>1388</v>
      </c>
      <c r="B4" s="10" t="s">
        <v>4</v>
      </c>
      <c r="C4" s="10"/>
      <c r="D4" s="10"/>
      <c r="E4" s="10"/>
      <c r="F4" s="10"/>
      <c r="G4" s="10"/>
      <c r="H4" s="10"/>
      <c r="I4" s="10"/>
      <c r="J4" s="10"/>
      <c r="K4" s="10"/>
      <c r="L4" s="10"/>
      <c r="M4" s="10"/>
      <c r="N4" s="10"/>
      <c r="O4" s="10"/>
      <c r="P4" s="10"/>
      <c r="Q4" s="10"/>
      <c r="R4" s="10"/>
      <c r="S4" s="10"/>
    </row>
    <row r="5" spans="1:19">
      <c r="A5" s="11"/>
      <c r="B5" s="79" t="s">
        <v>1149</v>
      </c>
      <c r="C5" s="79"/>
      <c r="D5" s="79"/>
      <c r="E5" s="79"/>
      <c r="F5" s="79"/>
      <c r="G5" s="79"/>
      <c r="H5" s="79"/>
      <c r="I5" s="79"/>
      <c r="J5" s="79"/>
      <c r="K5" s="79"/>
      <c r="L5" s="79"/>
      <c r="M5" s="79"/>
      <c r="N5" s="79"/>
      <c r="O5" s="79"/>
      <c r="P5" s="79"/>
      <c r="Q5" s="79"/>
      <c r="R5" s="79"/>
      <c r="S5" s="79"/>
    </row>
    <row r="6" spans="1:19">
      <c r="A6" s="11"/>
      <c r="B6" s="31"/>
      <c r="C6" s="31"/>
      <c r="D6" s="31"/>
      <c r="E6" s="31"/>
      <c r="F6" s="31"/>
      <c r="G6" s="31"/>
      <c r="H6" s="31"/>
      <c r="I6" s="31"/>
      <c r="J6" s="31"/>
      <c r="K6" s="31"/>
      <c r="L6" s="31"/>
      <c r="M6" s="31"/>
      <c r="N6" s="31"/>
      <c r="O6" s="31"/>
      <c r="P6" s="31"/>
      <c r="Q6" s="31"/>
    </row>
    <row r="7" spans="1:19">
      <c r="A7" s="11"/>
      <c r="B7" s="18"/>
      <c r="C7" s="18"/>
      <c r="D7" s="18"/>
      <c r="E7" s="18"/>
      <c r="F7" s="18"/>
      <c r="G7" s="18"/>
      <c r="H7" s="18"/>
      <c r="I7" s="18"/>
      <c r="J7" s="18"/>
      <c r="K7" s="18"/>
      <c r="L7" s="18"/>
      <c r="M7" s="18"/>
      <c r="N7" s="18"/>
      <c r="O7" s="18"/>
      <c r="P7" s="18"/>
      <c r="Q7" s="18"/>
    </row>
    <row r="8" spans="1:19">
      <c r="A8" s="11"/>
      <c r="B8" s="40"/>
      <c r="C8" s="61" t="s">
        <v>459</v>
      </c>
      <c r="D8" s="61"/>
      <c r="E8" s="61"/>
      <c r="F8" s="40"/>
      <c r="G8" s="61" t="s">
        <v>1125</v>
      </c>
      <c r="H8" s="61"/>
      <c r="I8" s="61"/>
      <c r="J8" s="40"/>
      <c r="K8" s="61" t="s">
        <v>351</v>
      </c>
      <c r="L8" s="61"/>
      <c r="M8" s="61"/>
      <c r="N8" s="40"/>
      <c r="O8" s="54" t="s">
        <v>1152</v>
      </c>
      <c r="P8" s="40"/>
      <c r="Q8" s="61" t="s">
        <v>1154</v>
      </c>
    </row>
    <row r="9" spans="1:19">
      <c r="A9" s="11"/>
      <c r="B9" s="40"/>
      <c r="C9" s="61"/>
      <c r="D9" s="61"/>
      <c r="E9" s="61"/>
      <c r="F9" s="40"/>
      <c r="G9" s="61" t="s">
        <v>565</v>
      </c>
      <c r="H9" s="61"/>
      <c r="I9" s="61"/>
      <c r="J9" s="40"/>
      <c r="K9" s="61" t="s">
        <v>1150</v>
      </c>
      <c r="L9" s="61"/>
      <c r="M9" s="61"/>
      <c r="N9" s="40"/>
      <c r="O9" s="54" t="s">
        <v>1153</v>
      </c>
      <c r="P9" s="40"/>
      <c r="Q9" s="61"/>
    </row>
    <row r="10" spans="1:19" ht="15.75" thickBot="1">
      <c r="A10" s="11"/>
      <c r="B10" s="40"/>
      <c r="C10" s="62"/>
      <c r="D10" s="62"/>
      <c r="E10" s="62"/>
      <c r="F10" s="40"/>
      <c r="G10" s="63"/>
      <c r="H10" s="63"/>
      <c r="I10" s="63"/>
      <c r="J10" s="40"/>
      <c r="K10" s="62" t="s">
        <v>1151</v>
      </c>
      <c r="L10" s="62"/>
      <c r="M10" s="62"/>
      <c r="N10" s="40"/>
      <c r="O10" s="56"/>
      <c r="P10" s="40"/>
      <c r="Q10" s="62"/>
    </row>
    <row r="11" spans="1:19">
      <c r="A11" s="11"/>
      <c r="B11" s="91" t="s">
        <v>1155</v>
      </c>
      <c r="C11" s="64"/>
      <c r="D11" s="64"/>
      <c r="E11" s="22"/>
      <c r="F11" s="22"/>
      <c r="G11" s="64"/>
      <c r="H11" s="64"/>
      <c r="I11" s="64"/>
      <c r="J11" s="22"/>
      <c r="K11" s="64"/>
      <c r="L11" s="64"/>
      <c r="M11" s="64"/>
      <c r="N11" s="21"/>
      <c r="O11" s="21"/>
      <c r="P11" s="22"/>
      <c r="Q11" s="21"/>
    </row>
    <row r="12" spans="1:19">
      <c r="A12" s="11"/>
      <c r="B12" s="71" t="s">
        <v>1156</v>
      </c>
      <c r="C12" s="37">
        <v>20</v>
      </c>
      <c r="D12" s="42"/>
      <c r="E12" s="42"/>
      <c r="F12" s="42"/>
      <c r="G12" s="71" t="s">
        <v>319</v>
      </c>
      <c r="H12" s="41">
        <v>756513</v>
      </c>
      <c r="I12" s="42"/>
      <c r="J12" s="42"/>
      <c r="K12" s="71" t="s">
        <v>319</v>
      </c>
      <c r="L12" s="37" t="s">
        <v>1157</v>
      </c>
      <c r="M12" s="71" t="s">
        <v>321</v>
      </c>
      <c r="N12" s="86" t="s">
        <v>414</v>
      </c>
      <c r="O12" s="169" t="s">
        <v>1158</v>
      </c>
      <c r="P12" s="42"/>
      <c r="Q12" s="169" t="s">
        <v>1159</v>
      </c>
    </row>
    <row r="13" spans="1:19">
      <c r="A13" s="11"/>
      <c r="B13" s="71"/>
      <c r="C13" s="37"/>
      <c r="D13" s="42"/>
      <c r="E13" s="42"/>
      <c r="F13" s="42"/>
      <c r="G13" s="71"/>
      <c r="H13" s="41"/>
      <c r="I13" s="42"/>
      <c r="J13" s="42"/>
      <c r="K13" s="71"/>
      <c r="L13" s="37"/>
      <c r="M13" s="71"/>
      <c r="N13" s="86"/>
      <c r="O13" s="169"/>
      <c r="P13" s="42"/>
      <c r="Q13" s="169"/>
    </row>
    <row r="14" spans="1:19">
      <c r="A14" s="11"/>
      <c r="B14" s="32" t="s">
        <v>1160</v>
      </c>
      <c r="C14" s="49">
        <v>5</v>
      </c>
      <c r="D14" s="35"/>
      <c r="E14" s="35"/>
      <c r="F14" s="35"/>
      <c r="G14" s="33">
        <v>832602</v>
      </c>
      <c r="H14" s="33"/>
      <c r="I14" s="35"/>
      <c r="J14" s="35"/>
      <c r="K14" s="33">
        <v>6393</v>
      </c>
      <c r="L14" s="33"/>
      <c r="M14" s="35"/>
      <c r="N14" s="32"/>
      <c r="O14" s="170" t="s">
        <v>1161</v>
      </c>
      <c r="P14" s="35"/>
      <c r="Q14" s="170" t="s">
        <v>1162</v>
      </c>
    </row>
    <row r="15" spans="1:19" ht="15.75" thickBot="1">
      <c r="A15" s="11"/>
      <c r="B15" s="32"/>
      <c r="C15" s="43"/>
      <c r="D15" s="36"/>
      <c r="E15" s="36"/>
      <c r="F15" s="35"/>
      <c r="G15" s="34"/>
      <c r="H15" s="34"/>
      <c r="I15" s="36"/>
      <c r="J15" s="35"/>
      <c r="K15" s="34"/>
      <c r="L15" s="34"/>
      <c r="M15" s="36"/>
      <c r="N15" s="32"/>
      <c r="O15" s="170"/>
      <c r="P15" s="35"/>
      <c r="Q15" s="170"/>
    </row>
    <row r="16" spans="1:19">
      <c r="A16" s="11"/>
      <c r="B16" s="44" t="s">
        <v>146</v>
      </c>
      <c r="C16" s="38">
        <v>25</v>
      </c>
      <c r="D16" s="47"/>
      <c r="E16" s="47"/>
      <c r="F16" s="42"/>
      <c r="G16" s="73" t="s">
        <v>319</v>
      </c>
      <c r="H16" s="45">
        <v>1589115</v>
      </c>
      <c r="I16" s="47"/>
      <c r="J16" s="42"/>
      <c r="K16" s="73" t="s">
        <v>319</v>
      </c>
      <c r="L16" s="38" t="s">
        <v>1163</v>
      </c>
      <c r="M16" s="73" t="s">
        <v>321</v>
      </c>
      <c r="N16" s="42"/>
      <c r="O16" s="169"/>
      <c r="P16" s="42"/>
      <c r="Q16" s="169"/>
    </row>
    <row r="17" spans="1:19" ht="15.75" thickBot="1">
      <c r="A17" s="11"/>
      <c r="B17" s="44"/>
      <c r="C17" s="75"/>
      <c r="D17" s="77"/>
      <c r="E17" s="77"/>
      <c r="F17" s="42"/>
      <c r="G17" s="74"/>
      <c r="H17" s="76"/>
      <c r="I17" s="77"/>
      <c r="J17" s="42"/>
      <c r="K17" s="74"/>
      <c r="L17" s="75"/>
      <c r="M17" s="74"/>
      <c r="N17" s="42"/>
      <c r="O17" s="169"/>
      <c r="P17" s="42"/>
      <c r="Q17" s="169"/>
    </row>
    <row r="18" spans="1:19" ht="15.75" thickTop="1">
      <c r="A18" s="11"/>
      <c r="B18" s="93" t="s">
        <v>1164</v>
      </c>
      <c r="C18" s="233"/>
      <c r="D18" s="224"/>
      <c r="E18" s="224"/>
      <c r="F18" s="35"/>
      <c r="G18" s="216"/>
      <c r="H18" s="216"/>
      <c r="I18" s="216"/>
      <c r="J18" s="35"/>
      <c r="K18" s="216"/>
      <c r="L18" s="216"/>
      <c r="M18" s="216"/>
      <c r="N18" s="32"/>
      <c r="O18" s="32"/>
      <c r="P18" s="35"/>
      <c r="Q18" s="32"/>
    </row>
    <row r="19" spans="1:19">
      <c r="A19" s="11"/>
      <c r="B19" s="93"/>
      <c r="C19" s="49"/>
      <c r="D19" s="35"/>
      <c r="E19" s="35"/>
      <c r="F19" s="35"/>
      <c r="G19" s="65"/>
      <c r="H19" s="65"/>
      <c r="I19" s="65"/>
      <c r="J19" s="35"/>
      <c r="K19" s="65"/>
      <c r="L19" s="65"/>
      <c r="M19" s="65"/>
      <c r="N19" s="32"/>
      <c r="O19" s="32"/>
      <c r="P19" s="35"/>
      <c r="Q19" s="32"/>
    </row>
    <row r="20" spans="1:19">
      <c r="A20" s="11"/>
      <c r="B20" s="71" t="s">
        <v>1156</v>
      </c>
      <c r="C20" s="37">
        <v>34</v>
      </c>
      <c r="D20" s="42"/>
      <c r="E20" s="42"/>
      <c r="F20" s="42"/>
      <c r="G20" s="71" t="s">
        <v>319</v>
      </c>
      <c r="H20" s="41">
        <v>1392269</v>
      </c>
      <c r="I20" s="42"/>
      <c r="J20" s="42"/>
      <c r="K20" s="71" t="s">
        <v>319</v>
      </c>
      <c r="L20" s="37" t="s">
        <v>1165</v>
      </c>
      <c r="M20" s="71" t="s">
        <v>321</v>
      </c>
      <c r="N20" s="86" t="s">
        <v>414</v>
      </c>
      <c r="O20" s="169" t="s">
        <v>1166</v>
      </c>
      <c r="P20" s="42"/>
      <c r="Q20" s="169" t="s">
        <v>1167</v>
      </c>
    </row>
    <row r="21" spans="1:19">
      <c r="A21" s="11"/>
      <c r="B21" s="71"/>
      <c r="C21" s="37"/>
      <c r="D21" s="42"/>
      <c r="E21" s="42"/>
      <c r="F21" s="42"/>
      <c r="G21" s="71"/>
      <c r="H21" s="41"/>
      <c r="I21" s="42"/>
      <c r="J21" s="42"/>
      <c r="K21" s="71"/>
      <c r="L21" s="37"/>
      <c r="M21" s="71"/>
      <c r="N21" s="86"/>
      <c r="O21" s="169"/>
      <c r="P21" s="42"/>
      <c r="Q21" s="169"/>
    </row>
    <row r="22" spans="1:19">
      <c r="A22" s="11"/>
      <c r="B22" s="32" t="s">
        <v>1160</v>
      </c>
      <c r="C22" s="49">
        <v>5</v>
      </c>
      <c r="D22" s="35"/>
      <c r="E22" s="35"/>
      <c r="F22" s="35"/>
      <c r="G22" s="33">
        <v>815500</v>
      </c>
      <c r="H22" s="33"/>
      <c r="I22" s="35"/>
      <c r="J22" s="35"/>
      <c r="K22" s="33">
        <v>6229</v>
      </c>
      <c r="L22" s="33"/>
      <c r="M22" s="35"/>
      <c r="N22" s="32"/>
      <c r="O22" s="170" t="s">
        <v>1168</v>
      </c>
      <c r="P22" s="35"/>
      <c r="Q22" s="170" t="s">
        <v>1169</v>
      </c>
    </row>
    <row r="23" spans="1:19" ht="15.75" thickBot="1">
      <c r="A23" s="11"/>
      <c r="B23" s="32"/>
      <c r="C23" s="43"/>
      <c r="D23" s="36"/>
      <c r="E23" s="36"/>
      <c r="F23" s="35"/>
      <c r="G23" s="34"/>
      <c r="H23" s="34"/>
      <c r="I23" s="36"/>
      <c r="J23" s="35"/>
      <c r="K23" s="34"/>
      <c r="L23" s="34"/>
      <c r="M23" s="36"/>
      <c r="N23" s="32"/>
      <c r="O23" s="170"/>
      <c r="P23" s="35"/>
      <c r="Q23" s="170"/>
    </row>
    <row r="24" spans="1:19">
      <c r="A24" s="11"/>
      <c r="B24" s="44" t="s">
        <v>146</v>
      </c>
      <c r="C24" s="38">
        <v>39</v>
      </c>
      <c r="D24" s="47"/>
      <c r="E24" s="47"/>
      <c r="F24" s="42"/>
      <c r="G24" s="73" t="s">
        <v>319</v>
      </c>
      <c r="H24" s="45">
        <v>2207769</v>
      </c>
      <c r="I24" s="47"/>
      <c r="J24" s="42"/>
      <c r="K24" s="73" t="s">
        <v>319</v>
      </c>
      <c r="L24" s="38" t="s">
        <v>1170</v>
      </c>
      <c r="M24" s="73" t="s">
        <v>321</v>
      </c>
      <c r="N24" s="42"/>
      <c r="O24" s="169"/>
      <c r="P24" s="42"/>
      <c r="Q24" s="169"/>
    </row>
    <row r="25" spans="1:19" ht="15.75" thickBot="1">
      <c r="A25" s="11"/>
      <c r="B25" s="44"/>
      <c r="C25" s="75"/>
      <c r="D25" s="77"/>
      <c r="E25" s="77"/>
      <c r="F25" s="42"/>
      <c r="G25" s="74"/>
      <c r="H25" s="76"/>
      <c r="I25" s="77"/>
      <c r="J25" s="42"/>
      <c r="K25" s="74"/>
      <c r="L25" s="75"/>
      <c r="M25" s="74"/>
      <c r="N25" s="42"/>
      <c r="O25" s="169"/>
      <c r="P25" s="42"/>
      <c r="Q25" s="169"/>
    </row>
    <row r="26" spans="1:19" ht="15.75" thickTop="1">
      <c r="A26" s="11"/>
      <c r="B26" s="71" t="s">
        <v>370</v>
      </c>
      <c r="C26" s="71"/>
      <c r="D26" s="71"/>
      <c r="E26" s="71"/>
      <c r="F26" s="71"/>
      <c r="G26" s="71"/>
      <c r="H26" s="71"/>
      <c r="I26" s="71"/>
      <c r="J26" s="71"/>
      <c r="K26" s="71"/>
      <c r="L26" s="71"/>
      <c r="M26" s="71"/>
      <c r="N26" s="71"/>
      <c r="O26" s="71"/>
      <c r="P26" s="71"/>
      <c r="Q26" s="71"/>
      <c r="R26" s="71"/>
      <c r="S26" s="71"/>
    </row>
    <row r="27" spans="1:19">
      <c r="A27" s="11"/>
      <c r="B27" s="18"/>
      <c r="C27" s="18"/>
    </row>
    <row r="28" spans="1:19" ht="33.75">
      <c r="A28" s="11"/>
      <c r="B28" s="52">
        <v>-1</v>
      </c>
      <c r="C28" s="53" t="s">
        <v>1171</v>
      </c>
    </row>
    <row r="29" spans="1:19">
      <c r="A29" s="11"/>
      <c r="B29" s="18"/>
      <c r="C29" s="18"/>
    </row>
    <row r="30" spans="1:19" ht="90">
      <c r="A30" s="11"/>
      <c r="B30" s="52">
        <v>-2</v>
      </c>
      <c r="C30" s="53" t="s">
        <v>1172</v>
      </c>
    </row>
    <row r="31" spans="1:19">
      <c r="A31" s="11"/>
      <c r="B31" s="18"/>
      <c r="C31" s="18"/>
    </row>
    <row r="32" spans="1:19" ht="22.5">
      <c r="A32" s="11"/>
      <c r="B32" s="52">
        <v>-3</v>
      </c>
      <c r="C32" s="136" t="s">
        <v>1173</v>
      </c>
    </row>
    <row r="33" spans="1:19" ht="15" customHeight="1">
      <c r="A33" s="11" t="s">
        <v>1389</v>
      </c>
      <c r="B33" s="10" t="s">
        <v>4</v>
      </c>
      <c r="C33" s="10"/>
      <c r="D33" s="10"/>
      <c r="E33" s="10"/>
      <c r="F33" s="10"/>
      <c r="G33" s="10"/>
      <c r="H33" s="10"/>
      <c r="I33" s="10"/>
      <c r="J33" s="10"/>
      <c r="K33" s="10"/>
      <c r="L33" s="10"/>
      <c r="M33" s="10"/>
      <c r="N33" s="10"/>
      <c r="O33" s="10"/>
      <c r="P33" s="10"/>
      <c r="Q33" s="10"/>
      <c r="R33" s="10"/>
      <c r="S33" s="10"/>
    </row>
    <row r="34" spans="1:19">
      <c r="A34" s="11"/>
      <c r="B34" s="79" t="s">
        <v>1175</v>
      </c>
      <c r="C34" s="79"/>
      <c r="D34" s="79"/>
      <c r="E34" s="79"/>
      <c r="F34" s="79"/>
      <c r="G34" s="79"/>
      <c r="H34" s="79"/>
      <c r="I34" s="79"/>
      <c r="J34" s="79"/>
      <c r="K34" s="79"/>
      <c r="L34" s="79"/>
      <c r="M34" s="79"/>
      <c r="N34" s="79"/>
      <c r="O34" s="79"/>
      <c r="P34" s="79"/>
      <c r="Q34" s="79"/>
      <c r="R34" s="79"/>
      <c r="S34" s="79"/>
    </row>
    <row r="35" spans="1:19">
      <c r="A35" s="11"/>
      <c r="B35" s="31"/>
      <c r="C35" s="31"/>
      <c r="D35" s="31"/>
      <c r="E35" s="31"/>
      <c r="F35" s="31"/>
      <c r="G35" s="31"/>
      <c r="H35" s="31"/>
      <c r="I35" s="31"/>
      <c r="J35" s="31"/>
    </row>
    <row r="36" spans="1:19">
      <c r="A36" s="11"/>
      <c r="B36" s="18"/>
      <c r="C36" s="18"/>
      <c r="D36" s="18"/>
      <c r="E36" s="18"/>
      <c r="F36" s="18"/>
      <c r="G36" s="18"/>
      <c r="H36" s="18"/>
      <c r="I36" s="18"/>
      <c r="J36" s="18"/>
    </row>
    <row r="37" spans="1:19">
      <c r="A37" s="11"/>
      <c r="B37" s="40"/>
      <c r="C37" s="54" t="s">
        <v>1176</v>
      </c>
      <c r="D37" s="61" t="s">
        <v>534</v>
      </c>
      <c r="E37" s="61"/>
      <c r="F37" s="61"/>
      <c r="G37" s="40"/>
      <c r="H37" s="61" t="s">
        <v>555</v>
      </c>
      <c r="I37" s="61"/>
      <c r="J37" s="61"/>
    </row>
    <row r="38" spans="1:19" ht="15.75" thickBot="1">
      <c r="A38" s="11"/>
      <c r="B38" s="40"/>
      <c r="C38" s="55" t="s">
        <v>403</v>
      </c>
      <c r="D38" s="62">
        <v>2013</v>
      </c>
      <c r="E38" s="62"/>
      <c r="F38" s="62"/>
      <c r="G38" s="40"/>
      <c r="H38" s="62">
        <v>2012</v>
      </c>
      <c r="I38" s="62"/>
      <c r="J38" s="62"/>
    </row>
    <row r="39" spans="1:19">
      <c r="A39" s="11"/>
      <c r="B39" s="32" t="s">
        <v>1160</v>
      </c>
      <c r="C39" s="172" t="s">
        <v>1021</v>
      </c>
      <c r="D39" s="64" t="s">
        <v>319</v>
      </c>
      <c r="E39" s="69">
        <v>6393</v>
      </c>
      <c r="F39" s="67"/>
      <c r="G39" s="35"/>
      <c r="H39" s="64" t="s">
        <v>319</v>
      </c>
      <c r="I39" s="69">
        <v>6229</v>
      </c>
      <c r="J39" s="67"/>
    </row>
    <row r="40" spans="1:19">
      <c r="A40" s="11"/>
      <c r="B40" s="32"/>
      <c r="C40" s="170"/>
      <c r="D40" s="32"/>
      <c r="E40" s="33"/>
      <c r="F40" s="35"/>
      <c r="G40" s="35"/>
      <c r="H40" s="32"/>
      <c r="I40" s="33"/>
      <c r="J40" s="35"/>
    </row>
    <row r="41" spans="1:19">
      <c r="A41" s="11"/>
      <c r="B41" s="71" t="s">
        <v>1156</v>
      </c>
      <c r="C41" s="169" t="s">
        <v>1023</v>
      </c>
      <c r="D41" s="71" t="s">
        <v>319</v>
      </c>
      <c r="E41" s="41">
        <v>68892</v>
      </c>
      <c r="F41" s="42"/>
      <c r="G41" s="42"/>
      <c r="H41" s="71" t="s">
        <v>319</v>
      </c>
      <c r="I41" s="41">
        <v>170840</v>
      </c>
      <c r="J41" s="42"/>
    </row>
    <row r="42" spans="1:19">
      <c r="A42" s="11"/>
      <c r="B42" s="71"/>
      <c r="C42" s="169"/>
      <c r="D42" s="71"/>
      <c r="E42" s="41"/>
      <c r="F42" s="42"/>
      <c r="G42" s="42"/>
      <c r="H42" s="71"/>
      <c r="I42" s="41"/>
      <c r="J42" s="42"/>
    </row>
    <row r="43" spans="1:19" ht="15" customHeight="1">
      <c r="A43" s="11" t="s">
        <v>1390</v>
      </c>
      <c r="B43" s="10" t="s">
        <v>4</v>
      </c>
      <c r="C43" s="10"/>
      <c r="D43" s="10"/>
      <c r="E43" s="10"/>
      <c r="F43" s="10"/>
      <c r="G43" s="10"/>
      <c r="H43" s="10"/>
      <c r="I43" s="10"/>
      <c r="J43" s="10"/>
      <c r="K43" s="10"/>
      <c r="L43" s="10"/>
      <c r="M43" s="10"/>
      <c r="N43" s="10"/>
      <c r="O43" s="10"/>
      <c r="P43" s="10"/>
      <c r="Q43" s="10"/>
      <c r="R43" s="10"/>
      <c r="S43" s="10"/>
    </row>
    <row r="44" spans="1:19">
      <c r="A44" s="11"/>
      <c r="B44" s="79" t="s">
        <v>1177</v>
      </c>
      <c r="C44" s="79"/>
      <c r="D44" s="79"/>
      <c r="E44" s="79"/>
      <c r="F44" s="79"/>
      <c r="G44" s="79"/>
      <c r="H44" s="79"/>
      <c r="I44" s="79"/>
      <c r="J44" s="79"/>
      <c r="K44" s="79"/>
      <c r="L44" s="79"/>
      <c r="M44" s="79"/>
      <c r="N44" s="79"/>
      <c r="O44" s="79"/>
      <c r="P44" s="79"/>
      <c r="Q44" s="79"/>
      <c r="R44" s="79"/>
      <c r="S44" s="79"/>
    </row>
    <row r="45" spans="1:19">
      <c r="A45" s="11"/>
      <c r="B45" s="31"/>
      <c r="C45" s="31"/>
      <c r="D45" s="31"/>
      <c r="E45" s="31"/>
      <c r="F45" s="31"/>
      <c r="G45" s="31"/>
      <c r="H45" s="31"/>
      <c r="I45" s="31"/>
      <c r="J45" s="31"/>
      <c r="K45" s="31"/>
      <c r="L45" s="31"/>
      <c r="M45" s="31"/>
      <c r="N45" s="31"/>
      <c r="O45" s="31"/>
      <c r="P45" s="31"/>
      <c r="Q45" s="31"/>
      <c r="R45" s="31"/>
      <c r="S45" s="31"/>
    </row>
    <row r="46" spans="1:19">
      <c r="A46" s="11"/>
      <c r="B46" s="18"/>
      <c r="C46" s="18"/>
      <c r="D46" s="18"/>
      <c r="E46" s="18"/>
      <c r="F46" s="18"/>
      <c r="G46" s="18"/>
      <c r="H46" s="18"/>
      <c r="I46" s="18"/>
      <c r="J46" s="18"/>
      <c r="K46" s="18"/>
      <c r="L46" s="18"/>
      <c r="M46" s="18"/>
      <c r="N46" s="18"/>
      <c r="O46" s="18"/>
      <c r="P46" s="18"/>
      <c r="Q46" s="18"/>
      <c r="R46" s="18"/>
      <c r="S46" s="18"/>
    </row>
    <row r="47" spans="1:19">
      <c r="A47" s="11"/>
      <c r="B47" s="85"/>
      <c r="C47" s="85"/>
      <c r="D47" s="40"/>
      <c r="E47" s="61" t="s">
        <v>533</v>
      </c>
      <c r="F47" s="61"/>
      <c r="G47" s="61"/>
      <c r="H47" s="61"/>
      <c r="I47" s="61"/>
      <c r="J47" s="61"/>
      <c r="K47" s="61"/>
      <c r="L47" s="42"/>
      <c r="M47" s="61" t="s">
        <v>535</v>
      </c>
      <c r="N47" s="61"/>
      <c r="O47" s="61"/>
      <c r="P47" s="61"/>
      <c r="Q47" s="61"/>
      <c r="R47" s="61"/>
      <c r="S47" s="61"/>
    </row>
    <row r="48" spans="1:19" ht="15.75" thickBot="1">
      <c r="A48" s="11"/>
      <c r="B48" s="85"/>
      <c r="C48" s="85"/>
      <c r="D48" s="40"/>
      <c r="E48" s="62" t="s">
        <v>534</v>
      </c>
      <c r="F48" s="62"/>
      <c r="G48" s="62"/>
      <c r="H48" s="62"/>
      <c r="I48" s="62"/>
      <c r="J48" s="62"/>
      <c r="K48" s="62"/>
      <c r="L48" s="42"/>
      <c r="M48" s="62" t="s">
        <v>534</v>
      </c>
      <c r="N48" s="62"/>
      <c r="O48" s="62"/>
      <c r="P48" s="62"/>
      <c r="Q48" s="62"/>
      <c r="R48" s="62"/>
      <c r="S48" s="62"/>
    </row>
    <row r="49" spans="1:19">
      <c r="A49" s="11"/>
      <c r="B49" s="85"/>
      <c r="C49" s="61" t="s">
        <v>1178</v>
      </c>
      <c r="D49" s="40"/>
      <c r="E49" s="157">
        <v>2013</v>
      </c>
      <c r="F49" s="157"/>
      <c r="G49" s="157"/>
      <c r="H49" s="158"/>
      <c r="I49" s="157">
        <v>2012</v>
      </c>
      <c r="J49" s="157"/>
      <c r="K49" s="157"/>
      <c r="L49" s="40"/>
      <c r="M49" s="157">
        <v>2013</v>
      </c>
      <c r="N49" s="157"/>
      <c r="O49" s="157"/>
      <c r="P49" s="158"/>
      <c r="Q49" s="157">
        <v>2012</v>
      </c>
      <c r="R49" s="157"/>
      <c r="S49" s="157"/>
    </row>
    <row r="50" spans="1:19" ht="15.75" thickBot="1">
      <c r="A50" s="11"/>
      <c r="B50" s="85"/>
      <c r="C50" s="62"/>
      <c r="D50" s="40"/>
      <c r="E50" s="62"/>
      <c r="F50" s="62"/>
      <c r="G50" s="62"/>
      <c r="H50" s="40"/>
      <c r="I50" s="62"/>
      <c r="J50" s="62"/>
      <c r="K50" s="62"/>
      <c r="L50" s="40"/>
      <c r="M50" s="62"/>
      <c r="N50" s="62"/>
      <c r="O50" s="62"/>
      <c r="P50" s="40"/>
      <c r="Q50" s="62"/>
      <c r="R50" s="62"/>
      <c r="S50" s="62"/>
    </row>
    <row r="51" spans="1:19">
      <c r="A51" s="11"/>
      <c r="B51" s="93" t="s">
        <v>1179</v>
      </c>
      <c r="C51" s="64"/>
      <c r="D51" s="39"/>
      <c r="E51" s="64"/>
      <c r="F51" s="64"/>
      <c r="G51" s="64"/>
      <c r="H51" s="35"/>
      <c r="I51" s="64"/>
      <c r="J51" s="64"/>
      <c r="K51" s="64"/>
      <c r="L51" s="35"/>
      <c r="M51" s="64"/>
      <c r="N51" s="64"/>
      <c r="O51" s="64"/>
      <c r="P51" s="35"/>
      <c r="Q51" s="64"/>
      <c r="R51" s="64"/>
      <c r="S51" s="64"/>
    </row>
    <row r="52" spans="1:19">
      <c r="A52" s="11"/>
      <c r="B52" s="93"/>
      <c r="C52" s="32"/>
      <c r="D52" s="39"/>
      <c r="E52" s="32"/>
      <c r="F52" s="32"/>
      <c r="G52" s="32"/>
      <c r="H52" s="35"/>
      <c r="I52" s="32"/>
      <c r="J52" s="32"/>
      <c r="K52" s="32"/>
      <c r="L52" s="35"/>
      <c r="M52" s="32"/>
      <c r="N52" s="32"/>
      <c r="O52" s="32"/>
      <c r="P52" s="35"/>
      <c r="Q52" s="32"/>
      <c r="R52" s="32"/>
      <c r="S52" s="32"/>
    </row>
    <row r="53" spans="1:19">
      <c r="A53" s="11"/>
      <c r="B53" s="71" t="s">
        <v>1180</v>
      </c>
      <c r="C53" s="169" t="s">
        <v>1181</v>
      </c>
      <c r="D53" s="40"/>
      <c r="E53" s="71" t="s">
        <v>319</v>
      </c>
      <c r="F53" s="37" t="s">
        <v>1114</v>
      </c>
      <c r="G53" s="71" t="s">
        <v>321</v>
      </c>
      <c r="H53" s="42"/>
      <c r="I53" s="71" t="s">
        <v>319</v>
      </c>
      <c r="J53" s="41">
        <v>6871</v>
      </c>
      <c r="K53" s="42"/>
      <c r="L53" s="42"/>
      <c r="M53" s="71" t="s">
        <v>319</v>
      </c>
      <c r="N53" s="41">
        <v>29661</v>
      </c>
      <c r="O53" s="42"/>
      <c r="P53" s="42"/>
      <c r="Q53" s="71" t="s">
        <v>319</v>
      </c>
      <c r="R53" s="41">
        <v>27166</v>
      </c>
      <c r="S53" s="42"/>
    </row>
    <row r="54" spans="1:19">
      <c r="A54" s="11"/>
      <c r="B54" s="71"/>
      <c r="C54" s="169"/>
      <c r="D54" s="40"/>
      <c r="E54" s="71"/>
      <c r="F54" s="37"/>
      <c r="G54" s="71"/>
      <c r="H54" s="42"/>
      <c r="I54" s="71"/>
      <c r="J54" s="41"/>
      <c r="K54" s="42"/>
      <c r="L54" s="42"/>
      <c r="M54" s="71"/>
      <c r="N54" s="41"/>
      <c r="O54" s="42"/>
      <c r="P54" s="42"/>
      <c r="Q54" s="71"/>
      <c r="R54" s="41"/>
      <c r="S54" s="42"/>
    </row>
    <row r="55" spans="1:19">
      <c r="A55" s="11"/>
      <c r="B55" s="32" t="s">
        <v>1182</v>
      </c>
      <c r="C55" s="170" t="s">
        <v>1181</v>
      </c>
      <c r="D55" s="39"/>
      <c r="E55" s="32" t="s">
        <v>319</v>
      </c>
      <c r="F55" s="49" t="s">
        <v>1183</v>
      </c>
      <c r="G55" s="32" t="s">
        <v>321</v>
      </c>
      <c r="H55" s="39"/>
      <c r="I55" s="32" t="s">
        <v>319</v>
      </c>
      <c r="J55" s="49" t="s">
        <v>1184</v>
      </c>
      <c r="K55" s="32" t="s">
        <v>321</v>
      </c>
      <c r="L55" s="39"/>
      <c r="M55" s="32" t="s">
        <v>319</v>
      </c>
      <c r="N55" s="49" t="s">
        <v>1185</v>
      </c>
      <c r="O55" s="32" t="s">
        <v>321</v>
      </c>
      <c r="P55" s="39"/>
      <c r="Q55" s="32" t="s">
        <v>319</v>
      </c>
      <c r="R55" s="49" t="s">
        <v>1186</v>
      </c>
      <c r="S55" s="32" t="s">
        <v>321</v>
      </c>
    </row>
    <row r="56" spans="1:19">
      <c r="A56" s="11"/>
      <c r="B56" s="32"/>
      <c r="C56" s="170"/>
      <c r="D56" s="39"/>
      <c r="E56" s="32"/>
      <c r="F56" s="49"/>
      <c r="G56" s="32"/>
      <c r="H56" s="39"/>
      <c r="I56" s="32"/>
      <c r="J56" s="49"/>
      <c r="K56" s="32"/>
      <c r="L56" s="39"/>
      <c r="M56" s="32"/>
      <c r="N56" s="49"/>
      <c r="O56" s="32"/>
      <c r="P56" s="39"/>
      <c r="Q56" s="32"/>
      <c r="R56" s="49"/>
      <c r="S56" s="32"/>
    </row>
    <row r="57" spans="1:19">
      <c r="A57" s="11"/>
      <c r="B57" s="71" t="s">
        <v>1187</v>
      </c>
      <c r="C57" s="169" t="s">
        <v>89</v>
      </c>
      <c r="D57" s="40"/>
      <c r="E57" s="71" t="s">
        <v>319</v>
      </c>
      <c r="F57" s="37" t="s">
        <v>1188</v>
      </c>
      <c r="G57" s="71" t="s">
        <v>321</v>
      </c>
      <c r="H57" s="42"/>
      <c r="I57" s="71" t="s">
        <v>319</v>
      </c>
      <c r="J57" s="37" t="s">
        <v>1189</v>
      </c>
      <c r="K57" s="71" t="s">
        <v>321</v>
      </c>
      <c r="L57" s="42"/>
      <c r="M57" s="71" t="s">
        <v>319</v>
      </c>
      <c r="N57" s="37" t="s">
        <v>1190</v>
      </c>
      <c r="O57" s="71" t="s">
        <v>321</v>
      </c>
      <c r="P57" s="42"/>
      <c r="Q57" s="71" t="s">
        <v>319</v>
      </c>
      <c r="R57" s="37" t="s">
        <v>1191</v>
      </c>
      <c r="S57" s="71" t="s">
        <v>321</v>
      </c>
    </row>
    <row r="58" spans="1:19">
      <c r="A58" s="11"/>
      <c r="B58" s="71"/>
      <c r="C58" s="169"/>
      <c r="D58" s="40"/>
      <c r="E58" s="71"/>
      <c r="F58" s="37"/>
      <c r="G58" s="71"/>
      <c r="H58" s="42"/>
      <c r="I58" s="71"/>
      <c r="J58" s="37"/>
      <c r="K58" s="71"/>
      <c r="L58" s="42"/>
      <c r="M58" s="71"/>
      <c r="N58" s="37"/>
      <c r="O58" s="71"/>
      <c r="P58" s="42"/>
      <c r="Q58" s="71"/>
      <c r="R58" s="37"/>
      <c r="S58" s="71"/>
    </row>
    <row r="59" spans="1:19" ht="18.75" customHeight="1">
      <c r="A59" s="11"/>
      <c r="B59" s="32" t="s">
        <v>1192</v>
      </c>
      <c r="C59" s="170" t="s">
        <v>1193</v>
      </c>
      <c r="D59" s="35"/>
      <c r="E59" s="32" t="s">
        <v>319</v>
      </c>
      <c r="F59" s="49" t="s">
        <v>333</v>
      </c>
      <c r="G59" s="32" t="s">
        <v>321</v>
      </c>
      <c r="H59" s="35"/>
      <c r="I59" s="32" t="s">
        <v>319</v>
      </c>
      <c r="J59" s="49" t="s">
        <v>362</v>
      </c>
      <c r="K59" s="35"/>
      <c r="L59" s="35"/>
      <c r="M59" s="32" t="s">
        <v>319</v>
      </c>
      <c r="N59" s="49" t="s">
        <v>333</v>
      </c>
      <c r="O59" s="32" t="s">
        <v>321</v>
      </c>
      <c r="P59" s="35"/>
      <c r="Q59" s="32" t="s">
        <v>319</v>
      </c>
      <c r="R59" s="49" t="s">
        <v>362</v>
      </c>
      <c r="S59" s="35"/>
    </row>
    <row r="60" spans="1:19">
      <c r="A60" s="11"/>
      <c r="B60" s="32"/>
      <c r="C60" s="170"/>
      <c r="D60" s="35"/>
      <c r="E60" s="32"/>
      <c r="F60" s="49"/>
      <c r="G60" s="32"/>
      <c r="H60" s="35"/>
      <c r="I60" s="32"/>
      <c r="J60" s="49"/>
      <c r="K60" s="35"/>
      <c r="L60" s="35"/>
      <c r="M60" s="32"/>
      <c r="N60" s="49"/>
      <c r="O60" s="32"/>
      <c r="P60" s="35"/>
      <c r="Q60" s="32"/>
      <c r="R60" s="49"/>
      <c r="S60" s="35"/>
    </row>
  </sheetData>
  <mergeCells count="261">
    <mergeCell ref="A33:A42"/>
    <mergeCell ref="B33:S33"/>
    <mergeCell ref="B34:S34"/>
    <mergeCell ref="A43:A60"/>
    <mergeCell ref="B43:S43"/>
    <mergeCell ref="B44:S44"/>
    <mergeCell ref="Q59:Q60"/>
    <mergeCell ref="R59:R60"/>
    <mergeCell ref="S59:S60"/>
    <mergeCell ref="A1:A2"/>
    <mergeCell ref="B1:S1"/>
    <mergeCell ref="B2:S2"/>
    <mergeCell ref="B3:S3"/>
    <mergeCell ref="A4:A32"/>
    <mergeCell ref="B4:S4"/>
    <mergeCell ref="B5:S5"/>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O55:O56"/>
    <mergeCell ref="P55:P56"/>
    <mergeCell ref="Q55:Q56"/>
    <mergeCell ref="R55:R56"/>
    <mergeCell ref="S55:S56"/>
    <mergeCell ref="B57:B58"/>
    <mergeCell ref="C57:C58"/>
    <mergeCell ref="D57:D58"/>
    <mergeCell ref="E57:E58"/>
    <mergeCell ref="F57:F58"/>
    <mergeCell ref="I55:I56"/>
    <mergeCell ref="J55:J56"/>
    <mergeCell ref="K55:K56"/>
    <mergeCell ref="L55:L56"/>
    <mergeCell ref="M55:M56"/>
    <mergeCell ref="N55:N56"/>
    <mergeCell ref="Q53:Q54"/>
    <mergeCell ref="R53:R54"/>
    <mergeCell ref="S53:S54"/>
    <mergeCell ref="B55:B56"/>
    <mergeCell ref="C55:C56"/>
    <mergeCell ref="D55:D56"/>
    <mergeCell ref="E55:E56"/>
    <mergeCell ref="F55:F56"/>
    <mergeCell ref="G55:G56"/>
    <mergeCell ref="H55:H56"/>
    <mergeCell ref="K53:K54"/>
    <mergeCell ref="L53:L54"/>
    <mergeCell ref="M53:M54"/>
    <mergeCell ref="N53:N54"/>
    <mergeCell ref="O53:O54"/>
    <mergeCell ref="P53:P54"/>
    <mergeCell ref="Q51:S52"/>
    <mergeCell ref="B53:B54"/>
    <mergeCell ref="C53:C54"/>
    <mergeCell ref="D53:D54"/>
    <mergeCell ref="E53:E54"/>
    <mergeCell ref="F53:F54"/>
    <mergeCell ref="G53:G54"/>
    <mergeCell ref="H53:H54"/>
    <mergeCell ref="I53:I54"/>
    <mergeCell ref="J53:J54"/>
    <mergeCell ref="Q49:S50"/>
    <mergeCell ref="B51:B52"/>
    <mergeCell ref="C51:C52"/>
    <mergeCell ref="D51:D52"/>
    <mergeCell ref="E51:G52"/>
    <mergeCell ref="H51:H52"/>
    <mergeCell ref="I51:K52"/>
    <mergeCell ref="L51:L52"/>
    <mergeCell ref="M51:O52"/>
    <mergeCell ref="P51:P52"/>
    <mergeCell ref="M48:S48"/>
    <mergeCell ref="B49:B50"/>
    <mergeCell ref="C49:C50"/>
    <mergeCell ref="D49:D50"/>
    <mergeCell ref="E49:G50"/>
    <mergeCell ref="H49:H50"/>
    <mergeCell ref="I49:K50"/>
    <mergeCell ref="L49:L50"/>
    <mergeCell ref="M49:O50"/>
    <mergeCell ref="P49:P50"/>
    <mergeCell ref="I41:I42"/>
    <mergeCell ref="J41:J42"/>
    <mergeCell ref="B45:S45"/>
    <mergeCell ref="B47:B48"/>
    <mergeCell ref="C47:C48"/>
    <mergeCell ref="D47:D48"/>
    <mergeCell ref="E47:K47"/>
    <mergeCell ref="E48:K48"/>
    <mergeCell ref="L47:L48"/>
    <mergeCell ref="M47:S47"/>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P24:P25"/>
    <mergeCell ref="Q24:Q25"/>
    <mergeCell ref="B35:J35"/>
    <mergeCell ref="B37:B38"/>
    <mergeCell ref="D37:F37"/>
    <mergeCell ref="D38:F38"/>
    <mergeCell ref="G37:G38"/>
    <mergeCell ref="H37:J37"/>
    <mergeCell ref="H38:J38"/>
    <mergeCell ref="B26:S26"/>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N20:N21"/>
    <mergeCell ref="O20:O21"/>
    <mergeCell ref="P20:P21"/>
    <mergeCell ref="Q20:Q21"/>
    <mergeCell ref="B22:B23"/>
    <mergeCell ref="C22:C23"/>
    <mergeCell ref="D22:D23"/>
    <mergeCell ref="E22:E23"/>
    <mergeCell ref="F22:F23"/>
    <mergeCell ref="G22:H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P16:P17"/>
    <mergeCell ref="Q16:Q17"/>
    <mergeCell ref="B18:B19"/>
    <mergeCell ref="C18:C19"/>
    <mergeCell ref="D18:D19"/>
    <mergeCell ref="E18:E19"/>
    <mergeCell ref="F18:F19"/>
    <mergeCell ref="G18:I19"/>
    <mergeCell ref="J18:J19"/>
    <mergeCell ref="K18:M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P8:P10"/>
    <mergeCell ref="Q8:Q10"/>
    <mergeCell ref="C11:D11"/>
    <mergeCell ref="G11:I11"/>
    <mergeCell ref="K11:M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6"/>
  <sheetViews>
    <sheetView showGridLines="0" workbookViewId="0"/>
  </sheetViews>
  <sheetFormatPr defaultRowHeight="15"/>
  <cols>
    <col min="1" max="2" width="33.42578125" bestFit="1" customWidth="1"/>
    <col min="3" max="3" width="36.5703125" bestFit="1" customWidth="1"/>
    <col min="4" max="4" width="5.5703125" bestFit="1" customWidth="1"/>
    <col min="5" max="5" width="1.42578125" bestFit="1" customWidth="1"/>
    <col min="7" max="7" width="1.85546875" bestFit="1" customWidth="1"/>
    <col min="8" max="8" width="6.5703125" bestFit="1" customWidth="1"/>
    <col min="9" max="9" width="1.42578125" bestFit="1" customWidth="1"/>
    <col min="10" max="10" width="2.42578125" bestFit="1" customWidth="1"/>
    <col min="11" max="11" width="1.85546875" bestFit="1" customWidth="1"/>
    <col min="12" max="12" width="5.28515625" bestFit="1" customWidth="1"/>
    <col min="13" max="13" width="1.42578125" bestFit="1" customWidth="1"/>
    <col min="15" max="15" width="1.85546875" bestFit="1" customWidth="1"/>
    <col min="16" max="16" width="4.85546875" bestFit="1" customWidth="1"/>
    <col min="19" max="19" width="1.85546875" bestFit="1" customWidth="1"/>
    <col min="20" max="20" width="6.5703125" bestFit="1" customWidth="1"/>
    <col min="21" max="21" width="1.42578125" bestFit="1" customWidth="1"/>
    <col min="23" max="23" width="1.85546875" bestFit="1" customWidth="1"/>
    <col min="24" max="24" width="6" bestFit="1" customWidth="1"/>
    <col min="25" max="25" width="1.42578125" bestFit="1" customWidth="1"/>
    <col min="27" max="27" width="2.28515625" customWidth="1"/>
    <col min="28" max="28" width="6.42578125" customWidth="1"/>
    <col min="29" max="29" width="1.7109375" customWidth="1"/>
    <col min="30" max="30" width="2.42578125" bestFit="1" customWidth="1"/>
    <col min="31" max="31" width="2.140625" customWidth="1"/>
    <col min="32" max="32" width="8" customWidth="1"/>
    <col min="33" max="33" width="1.7109375" customWidth="1"/>
    <col min="35" max="35" width="2.140625" customWidth="1"/>
    <col min="36" max="36" width="7" customWidth="1"/>
    <col min="37" max="37" width="1.5703125" customWidth="1"/>
  </cols>
  <sheetData>
    <row r="1" spans="1:37" ht="15" customHeight="1">
      <c r="A1" s="7" t="s">
        <v>13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20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39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9" t="s">
        <v>121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1"/>
      <c r="B8" s="109"/>
      <c r="C8" s="138"/>
      <c r="D8" s="138"/>
      <c r="E8" s="138"/>
      <c r="F8" s="138"/>
      <c r="G8" s="138"/>
      <c r="H8" s="138"/>
      <c r="I8" s="138"/>
      <c r="J8" s="138"/>
      <c r="K8" s="138"/>
      <c r="L8" s="138"/>
      <c r="M8" s="138"/>
      <c r="N8" s="138"/>
      <c r="O8" s="109"/>
      <c r="P8" s="109"/>
      <c r="Q8" s="109"/>
      <c r="R8" s="138"/>
      <c r="S8" s="110" t="s">
        <v>1213</v>
      </c>
      <c r="T8" s="110"/>
      <c r="U8" s="110"/>
      <c r="V8" s="110"/>
      <c r="W8" s="110"/>
      <c r="X8" s="110"/>
      <c r="Y8" s="110"/>
      <c r="Z8" s="138"/>
      <c r="AA8" s="109"/>
      <c r="AB8" s="109"/>
      <c r="AC8" s="109"/>
      <c r="AD8" s="138"/>
      <c r="AE8" s="109"/>
      <c r="AF8" s="109"/>
      <c r="AG8" s="109"/>
      <c r="AH8" s="138"/>
      <c r="AI8" s="109"/>
      <c r="AJ8" s="109"/>
      <c r="AK8" s="109"/>
    </row>
    <row r="9" spans="1:37" ht="15.75" thickBot="1">
      <c r="A9" s="11"/>
      <c r="B9" s="109"/>
      <c r="C9" s="138"/>
      <c r="D9" s="138"/>
      <c r="E9" s="138"/>
      <c r="F9" s="138"/>
      <c r="G9" s="138"/>
      <c r="H9" s="138"/>
      <c r="I9" s="138"/>
      <c r="J9" s="138"/>
      <c r="K9" s="138"/>
      <c r="L9" s="138"/>
      <c r="M9" s="138"/>
      <c r="N9" s="138"/>
      <c r="O9" s="109"/>
      <c r="P9" s="109"/>
      <c r="Q9" s="109"/>
      <c r="R9" s="138"/>
      <c r="S9" s="111"/>
      <c r="T9" s="111"/>
      <c r="U9" s="111"/>
      <c r="V9" s="111"/>
      <c r="W9" s="111"/>
      <c r="X9" s="111"/>
      <c r="Y9" s="111"/>
      <c r="Z9" s="138"/>
      <c r="AA9" s="109"/>
      <c r="AB9" s="109"/>
      <c r="AC9" s="109"/>
      <c r="AD9" s="138"/>
      <c r="AE9" s="109"/>
      <c r="AF9" s="109"/>
      <c r="AG9" s="109"/>
      <c r="AH9" s="138"/>
      <c r="AI9" s="109"/>
      <c r="AJ9" s="109"/>
      <c r="AK9" s="109"/>
    </row>
    <row r="10" spans="1:37">
      <c r="A10" s="11"/>
      <c r="B10" s="109" t="s">
        <v>1214</v>
      </c>
      <c r="C10" s="110" t="s">
        <v>1215</v>
      </c>
      <c r="D10" s="110"/>
      <c r="E10" s="110"/>
      <c r="F10" s="42"/>
      <c r="G10" s="110" t="s">
        <v>1216</v>
      </c>
      <c r="H10" s="110"/>
      <c r="I10" s="110"/>
      <c r="J10" s="42"/>
      <c r="K10" s="110" t="s">
        <v>1215</v>
      </c>
      <c r="L10" s="110"/>
      <c r="M10" s="110"/>
      <c r="N10" s="42"/>
      <c r="O10" s="110" t="s">
        <v>1218</v>
      </c>
      <c r="P10" s="110"/>
      <c r="Q10" s="110"/>
      <c r="R10" s="42"/>
      <c r="S10" s="112" t="s">
        <v>1215</v>
      </c>
      <c r="T10" s="112"/>
      <c r="U10" s="112"/>
      <c r="V10" s="140"/>
      <c r="W10" s="112" t="s">
        <v>1215</v>
      </c>
      <c r="X10" s="112"/>
      <c r="Y10" s="112"/>
      <c r="Z10" s="138"/>
      <c r="AA10" s="110" t="s">
        <v>1220</v>
      </c>
      <c r="AB10" s="110"/>
      <c r="AC10" s="110"/>
      <c r="AD10" s="138"/>
      <c r="AE10" s="110" t="s">
        <v>1221</v>
      </c>
      <c r="AF10" s="110"/>
      <c r="AG10" s="110"/>
      <c r="AH10" s="138"/>
      <c r="AI10" s="110" t="s">
        <v>1222</v>
      </c>
      <c r="AJ10" s="110"/>
      <c r="AK10" s="110"/>
    </row>
    <row r="11" spans="1:37" ht="15.75" thickBot="1">
      <c r="A11" s="11"/>
      <c r="B11" s="109"/>
      <c r="C11" s="111" t="s">
        <v>353</v>
      </c>
      <c r="D11" s="111"/>
      <c r="E11" s="111"/>
      <c r="F11" s="42"/>
      <c r="G11" s="111" t="s">
        <v>1217</v>
      </c>
      <c r="H11" s="111"/>
      <c r="I11" s="111"/>
      <c r="J11" s="42"/>
      <c r="K11" s="111" t="s">
        <v>1030</v>
      </c>
      <c r="L11" s="111"/>
      <c r="M11" s="111"/>
      <c r="N11" s="42"/>
      <c r="O11" s="111" t="s">
        <v>1219</v>
      </c>
      <c r="P11" s="111"/>
      <c r="Q11" s="111"/>
      <c r="R11" s="42"/>
      <c r="S11" s="111" t="s">
        <v>353</v>
      </c>
      <c r="T11" s="111"/>
      <c r="U11" s="111"/>
      <c r="V11" s="138"/>
      <c r="W11" s="111" t="s">
        <v>1030</v>
      </c>
      <c r="X11" s="111"/>
      <c r="Y11" s="111"/>
      <c r="Z11" s="138"/>
      <c r="AA11" s="111"/>
      <c r="AB11" s="111"/>
      <c r="AC11" s="111"/>
      <c r="AD11" s="138"/>
      <c r="AE11" s="111"/>
      <c r="AF11" s="111"/>
      <c r="AG11" s="111"/>
      <c r="AH11" s="138"/>
      <c r="AI11" s="111" t="s">
        <v>146</v>
      </c>
      <c r="AJ11" s="111"/>
      <c r="AK11" s="111"/>
    </row>
    <row r="12" spans="1:37">
      <c r="A12" s="11"/>
      <c r="B12" s="113" t="s">
        <v>90</v>
      </c>
      <c r="C12" s="114" t="s">
        <v>319</v>
      </c>
      <c r="D12" s="134">
        <v>13406</v>
      </c>
      <c r="E12" s="67"/>
      <c r="F12" s="35"/>
      <c r="G12" s="114" t="s">
        <v>319</v>
      </c>
      <c r="H12" s="131">
        <v>234</v>
      </c>
      <c r="I12" s="67"/>
      <c r="J12" s="35"/>
      <c r="K12" s="114" t="s">
        <v>319</v>
      </c>
      <c r="L12" s="134">
        <v>10613</v>
      </c>
      <c r="M12" s="67"/>
      <c r="N12" s="35"/>
      <c r="O12" s="114" t="s">
        <v>319</v>
      </c>
      <c r="P12" s="131" t="s">
        <v>362</v>
      </c>
      <c r="Q12" s="67"/>
      <c r="R12" s="35"/>
      <c r="S12" s="114" t="s">
        <v>319</v>
      </c>
      <c r="T12" s="134">
        <v>10212</v>
      </c>
      <c r="U12" s="67"/>
      <c r="V12" s="35"/>
      <c r="W12" s="114" t="s">
        <v>319</v>
      </c>
      <c r="X12" s="134">
        <v>21581</v>
      </c>
      <c r="Y12" s="67"/>
      <c r="Z12" s="35"/>
      <c r="AA12" s="114" t="s">
        <v>319</v>
      </c>
      <c r="AB12" s="134">
        <v>8963</v>
      </c>
      <c r="AC12" s="67"/>
      <c r="AD12" s="98" t="s">
        <v>1223</v>
      </c>
      <c r="AE12" s="114" t="s">
        <v>319</v>
      </c>
      <c r="AF12" s="131" t="s">
        <v>362</v>
      </c>
      <c r="AG12" s="67"/>
      <c r="AH12" s="35"/>
      <c r="AI12" s="114" t="s">
        <v>319</v>
      </c>
      <c r="AJ12" s="134">
        <v>65009</v>
      </c>
      <c r="AK12" s="67"/>
    </row>
    <row r="13" spans="1:37">
      <c r="A13" s="11"/>
      <c r="B13" s="113"/>
      <c r="C13" s="113"/>
      <c r="D13" s="119"/>
      <c r="E13" s="35"/>
      <c r="F13" s="35"/>
      <c r="G13" s="113"/>
      <c r="H13" s="118"/>
      <c r="I13" s="35"/>
      <c r="J13" s="35"/>
      <c r="K13" s="113"/>
      <c r="L13" s="119"/>
      <c r="M13" s="35"/>
      <c r="N13" s="35"/>
      <c r="O13" s="113"/>
      <c r="P13" s="118"/>
      <c r="Q13" s="35"/>
      <c r="R13" s="35"/>
      <c r="S13" s="113"/>
      <c r="T13" s="119"/>
      <c r="U13" s="35"/>
      <c r="V13" s="35"/>
      <c r="W13" s="113"/>
      <c r="X13" s="119"/>
      <c r="Y13" s="35"/>
      <c r="Z13" s="35"/>
      <c r="AA13" s="113"/>
      <c r="AB13" s="119"/>
      <c r="AC13" s="35"/>
      <c r="AD13" s="98"/>
      <c r="AE13" s="113"/>
      <c r="AF13" s="118"/>
      <c r="AG13" s="35"/>
      <c r="AH13" s="35"/>
      <c r="AI13" s="113"/>
      <c r="AJ13" s="119"/>
      <c r="AK13" s="35"/>
    </row>
    <row r="14" spans="1:37">
      <c r="A14" s="11"/>
      <c r="B14" s="115" t="s">
        <v>94</v>
      </c>
      <c r="C14" s="116" t="s">
        <v>362</v>
      </c>
      <c r="D14" s="116"/>
      <c r="E14" s="42"/>
      <c r="F14" s="42"/>
      <c r="G14" s="116" t="s">
        <v>362</v>
      </c>
      <c r="H14" s="116"/>
      <c r="I14" s="42"/>
      <c r="J14" s="42"/>
      <c r="K14" s="116" t="s">
        <v>362</v>
      </c>
      <c r="L14" s="116"/>
      <c r="M14" s="42"/>
      <c r="N14" s="42"/>
      <c r="O14" s="117">
        <v>6816</v>
      </c>
      <c r="P14" s="117"/>
      <c r="Q14" s="42"/>
      <c r="R14" s="42"/>
      <c r="S14" s="116" t="s">
        <v>362</v>
      </c>
      <c r="T14" s="116"/>
      <c r="U14" s="42"/>
      <c r="V14" s="42"/>
      <c r="W14" s="116" t="s">
        <v>362</v>
      </c>
      <c r="X14" s="116"/>
      <c r="Y14" s="42"/>
      <c r="Z14" s="42"/>
      <c r="AA14" s="116" t="s">
        <v>362</v>
      </c>
      <c r="AB14" s="116"/>
      <c r="AC14" s="42"/>
      <c r="AD14" s="42"/>
      <c r="AE14" s="116" t="s">
        <v>362</v>
      </c>
      <c r="AF14" s="116"/>
      <c r="AG14" s="42"/>
      <c r="AH14" s="42"/>
      <c r="AI14" s="117">
        <v>6816</v>
      </c>
      <c r="AJ14" s="117"/>
      <c r="AK14" s="42"/>
    </row>
    <row r="15" spans="1:37">
      <c r="A15" s="11"/>
      <c r="B15" s="115"/>
      <c r="C15" s="116"/>
      <c r="D15" s="116"/>
      <c r="E15" s="42"/>
      <c r="F15" s="42"/>
      <c r="G15" s="116"/>
      <c r="H15" s="116"/>
      <c r="I15" s="42"/>
      <c r="J15" s="42"/>
      <c r="K15" s="116"/>
      <c r="L15" s="116"/>
      <c r="M15" s="42"/>
      <c r="N15" s="42"/>
      <c r="O15" s="117"/>
      <c r="P15" s="117"/>
      <c r="Q15" s="42"/>
      <c r="R15" s="42"/>
      <c r="S15" s="116"/>
      <c r="T15" s="116"/>
      <c r="U15" s="42"/>
      <c r="V15" s="42"/>
      <c r="W15" s="116"/>
      <c r="X15" s="116"/>
      <c r="Y15" s="42"/>
      <c r="Z15" s="42"/>
      <c r="AA15" s="116"/>
      <c r="AB15" s="116"/>
      <c r="AC15" s="42"/>
      <c r="AD15" s="42"/>
      <c r="AE15" s="116"/>
      <c r="AF15" s="116"/>
      <c r="AG15" s="42"/>
      <c r="AH15" s="42"/>
      <c r="AI15" s="117"/>
      <c r="AJ15" s="117"/>
      <c r="AK15" s="42"/>
    </row>
    <row r="16" spans="1:37">
      <c r="A16" s="11"/>
      <c r="B16" s="113" t="s">
        <v>91</v>
      </c>
      <c r="C16" s="118">
        <v>260</v>
      </c>
      <c r="D16" s="118"/>
      <c r="E16" s="35"/>
      <c r="F16" s="35"/>
      <c r="G16" s="119">
        <v>62600</v>
      </c>
      <c r="H16" s="119"/>
      <c r="I16" s="35"/>
      <c r="J16" s="35"/>
      <c r="K16" s="118" t="s">
        <v>362</v>
      </c>
      <c r="L16" s="118"/>
      <c r="M16" s="35"/>
      <c r="N16" s="35"/>
      <c r="O16" s="119">
        <v>4721</v>
      </c>
      <c r="P16" s="119"/>
      <c r="Q16" s="35"/>
      <c r="R16" s="35"/>
      <c r="S16" s="119">
        <v>11506</v>
      </c>
      <c r="T16" s="119"/>
      <c r="U16" s="35"/>
      <c r="V16" s="35"/>
      <c r="W16" s="118" t="s">
        <v>362</v>
      </c>
      <c r="X16" s="118"/>
      <c r="Y16" s="35"/>
      <c r="Z16" s="35"/>
      <c r="AA16" s="118">
        <v>384</v>
      </c>
      <c r="AB16" s="118"/>
      <c r="AC16" s="35"/>
      <c r="AD16" s="35"/>
      <c r="AE16" s="118" t="s">
        <v>1224</v>
      </c>
      <c r="AF16" s="118"/>
      <c r="AG16" s="113" t="s">
        <v>321</v>
      </c>
      <c r="AH16" s="35"/>
      <c r="AI16" s="119">
        <v>76326</v>
      </c>
      <c r="AJ16" s="119"/>
      <c r="AK16" s="35"/>
    </row>
    <row r="17" spans="1:37">
      <c r="A17" s="11"/>
      <c r="B17" s="113"/>
      <c r="C17" s="118"/>
      <c r="D17" s="118"/>
      <c r="E17" s="35"/>
      <c r="F17" s="35"/>
      <c r="G17" s="119"/>
      <c r="H17" s="119"/>
      <c r="I17" s="35"/>
      <c r="J17" s="35"/>
      <c r="K17" s="118"/>
      <c r="L17" s="118"/>
      <c r="M17" s="35"/>
      <c r="N17" s="35"/>
      <c r="O17" s="119"/>
      <c r="P17" s="119"/>
      <c r="Q17" s="35"/>
      <c r="R17" s="35"/>
      <c r="S17" s="119"/>
      <c r="T17" s="119"/>
      <c r="U17" s="35"/>
      <c r="V17" s="35"/>
      <c r="W17" s="118"/>
      <c r="X17" s="118"/>
      <c r="Y17" s="35"/>
      <c r="Z17" s="35"/>
      <c r="AA17" s="118"/>
      <c r="AB17" s="118"/>
      <c r="AC17" s="35"/>
      <c r="AD17" s="35"/>
      <c r="AE17" s="118"/>
      <c r="AF17" s="118"/>
      <c r="AG17" s="113"/>
      <c r="AH17" s="35"/>
      <c r="AI17" s="119"/>
      <c r="AJ17" s="119"/>
      <c r="AK17" s="35"/>
    </row>
    <row r="18" spans="1:37">
      <c r="A18" s="11"/>
      <c r="B18" s="115" t="s">
        <v>97</v>
      </c>
      <c r="C18" s="116">
        <v>487</v>
      </c>
      <c r="D18" s="116"/>
      <c r="E18" s="42"/>
      <c r="F18" s="42"/>
      <c r="G18" s="117">
        <v>70348</v>
      </c>
      <c r="H18" s="117"/>
      <c r="I18" s="42"/>
      <c r="J18" s="86" t="s">
        <v>1225</v>
      </c>
      <c r="K18" s="116">
        <v>14</v>
      </c>
      <c r="L18" s="116"/>
      <c r="M18" s="42"/>
      <c r="N18" s="42"/>
      <c r="O18" s="117">
        <v>4125</v>
      </c>
      <c r="P18" s="117"/>
      <c r="Q18" s="42"/>
      <c r="R18" s="42"/>
      <c r="S18" s="117">
        <v>16006</v>
      </c>
      <c r="T18" s="117"/>
      <c r="U18" s="42"/>
      <c r="V18" s="42"/>
      <c r="W18" s="116" t="s">
        <v>1226</v>
      </c>
      <c r="X18" s="116"/>
      <c r="Y18" s="115" t="s">
        <v>321</v>
      </c>
      <c r="Z18" s="42"/>
      <c r="AA18" s="117">
        <v>35089</v>
      </c>
      <c r="AB18" s="117"/>
      <c r="AC18" s="42"/>
      <c r="AD18" s="42"/>
      <c r="AE18" s="116" t="s">
        <v>1224</v>
      </c>
      <c r="AF18" s="116"/>
      <c r="AG18" s="115" t="s">
        <v>321</v>
      </c>
      <c r="AH18" s="42"/>
      <c r="AI18" s="117">
        <v>113814</v>
      </c>
      <c r="AJ18" s="117"/>
      <c r="AK18" s="42"/>
    </row>
    <row r="19" spans="1:37" ht="15.75" thickBot="1">
      <c r="A19" s="11"/>
      <c r="B19" s="115"/>
      <c r="C19" s="125"/>
      <c r="D19" s="125"/>
      <c r="E19" s="48"/>
      <c r="F19" s="42"/>
      <c r="G19" s="127"/>
      <c r="H19" s="127"/>
      <c r="I19" s="48"/>
      <c r="J19" s="86"/>
      <c r="K19" s="125"/>
      <c r="L19" s="125"/>
      <c r="M19" s="48"/>
      <c r="N19" s="42"/>
      <c r="O19" s="127"/>
      <c r="P19" s="127"/>
      <c r="Q19" s="48"/>
      <c r="R19" s="42"/>
      <c r="S19" s="127"/>
      <c r="T19" s="127"/>
      <c r="U19" s="48"/>
      <c r="V19" s="42"/>
      <c r="W19" s="125"/>
      <c r="X19" s="125"/>
      <c r="Y19" s="129"/>
      <c r="Z19" s="42"/>
      <c r="AA19" s="127"/>
      <c r="AB19" s="127"/>
      <c r="AC19" s="48"/>
      <c r="AD19" s="42"/>
      <c r="AE19" s="125"/>
      <c r="AF19" s="125"/>
      <c r="AG19" s="129"/>
      <c r="AH19" s="42"/>
      <c r="AI19" s="127"/>
      <c r="AJ19" s="127"/>
      <c r="AK19" s="48"/>
    </row>
    <row r="20" spans="1:37">
      <c r="A20" s="11"/>
      <c r="B20" s="146" t="s">
        <v>110</v>
      </c>
      <c r="C20" s="134">
        <v>13179</v>
      </c>
      <c r="D20" s="134"/>
      <c r="E20" s="67"/>
      <c r="F20" s="35"/>
      <c r="G20" s="131" t="s">
        <v>1227</v>
      </c>
      <c r="H20" s="131"/>
      <c r="I20" s="114" t="s">
        <v>321</v>
      </c>
      <c r="J20" s="35"/>
      <c r="K20" s="134">
        <v>10599</v>
      </c>
      <c r="L20" s="134"/>
      <c r="M20" s="67"/>
      <c r="N20" s="35"/>
      <c r="O20" s="134">
        <v>7412</v>
      </c>
      <c r="P20" s="134"/>
      <c r="Q20" s="67"/>
      <c r="R20" s="35"/>
      <c r="S20" s="134">
        <v>5712</v>
      </c>
      <c r="T20" s="134"/>
      <c r="U20" s="67"/>
      <c r="V20" s="35"/>
      <c r="W20" s="134">
        <v>30691</v>
      </c>
      <c r="X20" s="134"/>
      <c r="Y20" s="67"/>
      <c r="Z20" s="35"/>
      <c r="AA20" s="131" t="s">
        <v>1228</v>
      </c>
      <c r="AB20" s="131"/>
      <c r="AC20" s="114" t="s">
        <v>321</v>
      </c>
      <c r="AD20" s="35"/>
      <c r="AE20" s="131" t="s">
        <v>362</v>
      </c>
      <c r="AF20" s="131"/>
      <c r="AG20" s="67"/>
      <c r="AH20" s="35"/>
      <c r="AI20" s="134">
        <v>34337</v>
      </c>
      <c r="AJ20" s="134"/>
      <c r="AK20" s="67"/>
    </row>
    <row r="21" spans="1:37">
      <c r="A21" s="11"/>
      <c r="B21" s="146"/>
      <c r="C21" s="153"/>
      <c r="D21" s="153"/>
      <c r="E21" s="68"/>
      <c r="F21" s="35"/>
      <c r="G21" s="152"/>
      <c r="H21" s="152"/>
      <c r="I21" s="236"/>
      <c r="J21" s="35"/>
      <c r="K21" s="153"/>
      <c r="L21" s="153"/>
      <c r="M21" s="68"/>
      <c r="N21" s="35"/>
      <c r="O21" s="153"/>
      <c r="P21" s="153"/>
      <c r="Q21" s="68"/>
      <c r="R21" s="35"/>
      <c r="S21" s="153"/>
      <c r="T21" s="153"/>
      <c r="U21" s="68"/>
      <c r="V21" s="35"/>
      <c r="W21" s="153"/>
      <c r="X21" s="153"/>
      <c r="Y21" s="68"/>
      <c r="Z21" s="35"/>
      <c r="AA21" s="152"/>
      <c r="AB21" s="152"/>
      <c r="AC21" s="236"/>
      <c r="AD21" s="35"/>
      <c r="AE21" s="152"/>
      <c r="AF21" s="152"/>
      <c r="AG21" s="68"/>
      <c r="AH21" s="35"/>
      <c r="AI21" s="153"/>
      <c r="AJ21" s="153"/>
      <c r="AK21" s="68"/>
    </row>
    <row r="22" spans="1:37">
      <c r="A22" s="11"/>
      <c r="B22" s="115" t="s">
        <v>111</v>
      </c>
      <c r="C22" s="117">
        <v>1261</v>
      </c>
      <c r="D22" s="117"/>
      <c r="E22" s="42"/>
      <c r="F22" s="42"/>
      <c r="G22" s="117">
        <v>29768</v>
      </c>
      <c r="H22" s="117"/>
      <c r="I22" s="42"/>
      <c r="J22" s="42"/>
      <c r="K22" s="116" t="s">
        <v>362</v>
      </c>
      <c r="L22" s="116"/>
      <c r="M22" s="42"/>
      <c r="N22" s="42"/>
      <c r="O22" s="116">
        <v>152</v>
      </c>
      <c r="P22" s="116"/>
      <c r="Q22" s="42"/>
      <c r="R22" s="42"/>
      <c r="S22" s="116" t="s">
        <v>1229</v>
      </c>
      <c r="T22" s="116"/>
      <c r="U22" s="115" t="s">
        <v>321</v>
      </c>
      <c r="V22" s="42"/>
      <c r="W22" s="116" t="s">
        <v>362</v>
      </c>
      <c r="X22" s="116"/>
      <c r="Y22" s="42"/>
      <c r="Z22" s="42"/>
      <c r="AA22" s="116" t="s">
        <v>362</v>
      </c>
      <c r="AB22" s="116"/>
      <c r="AC22" s="42"/>
      <c r="AD22" s="42"/>
      <c r="AE22" s="116" t="s">
        <v>362</v>
      </c>
      <c r="AF22" s="116"/>
      <c r="AG22" s="42"/>
      <c r="AH22" s="42"/>
      <c r="AI22" s="117">
        <v>31013</v>
      </c>
      <c r="AJ22" s="117"/>
      <c r="AK22" s="42"/>
    </row>
    <row r="23" spans="1:37">
      <c r="A23" s="11"/>
      <c r="B23" s="115"/>
      <c r="C23" s="117"/>
      <c r="D23" s="117"/>
      <c r="E23" s="42"/>
      <c r="F23" s="42"/>
      <c r="G23" s="117"/>
      <c r="H23" s="117"/>
      <c r="I23" s="42"/>
      <c r="J23" s="42"/>
      <c r="K23" s="116"/>
      <c r="L23" s="116"/>
      <c r="M23" s="42"/>
      <c r="N23" s="42"/>
      <c r="O23" s="116"/>
      <c r="P23" s="116"/>
      <c r="Q23" s="42"/>
      <c r="R23" s="42"/>
      <c r="S23" s="116"/>
      <c r="T23" s="116"/>
      <c r="U23" s="115"/>
      <c r="V23" s="42"/>
      <c r="W23" s="116"/>
      <c r="X23" s="116"/>
      <c r="Y23" s="42"/>
      <c r="Z23" s="42"/>
      <c r="AA23" s="116"/>
      <c r="AB23" s="116"/>
      <c r="AC23" s="42"/>
      <c r="AD23" s="42"/>
      <c r="AE23" s="116"/>
      <c r="AF23" s="116"/>
      <c r="AG23" s="42"/>
      <c r="AH23" s="42"/>
      <c r="AI23" s="117"/>
      <c r="AJ23" s="117"/>
      <c r="AK23" s="42"/>
    </row>
    <row r="24" spans="1:37">
      <c r="A24" s="11"/>
      <c r="B24" s="113" t="s">
        <v>113</v>
      </c>
      <c r="C24" s="118" t="s">
        <v>362</v>
      </c>
      <c r="D24" s="118"/>
      <c r="E24" s="35"/>
      <c r="F24" s="35"/>
      <c r="G24" s="118" t="s">
        <v>362</v>
      </c>
      <c r="H24" s="118"/>
      <c r="I24" s="35"/>
      <c r="J24" s="35"/>
      <c r="K24" s="119">
        <v>1862</v>
      </c>
      <c r="L24" s="119"/>
      <c r="M24" s="35"/>
      <c r="N24" s="35"/>
      <c r="O24" s="118" t="s">
        <v>362</v>
      </c>
      <c r="P24" s="118"/>
      <c r="Q24" s="35"/>
      <c r="R24" s="35"/>
      <c r="S24" s="119">
        <v>10185</v>
      </c>
      <c r="T24" s="119"/>
      <c r="U24" s="35"/>
      <c r="V24" s="35"/>
      <c r="W24" s="118" t="s">
        <v>1230</v>
      </c>
      <c r="X24" s="118"/>
      <c r="Y24" s="113" t="s">
        <v>321</v>
      </c>
      <c r="Z24" s="35"/>
      <c r="AA24" s="119">
        <v>28338</v>
      </c>
      <c r="AB24" s="119"/>
      <c r="AC24" s="35"/>
      <c r="AD24" s="35"/>
      <c r="AE24" s="118" t="s">
        <v>362</v>
      </c>
      <c r="AF24" s="118"/>
      <c r="AG24" s="35"/>
      <c r="AH24" s="35"/>
      <c r="AI24" s="119">
        <v>16565</v>
      </c>
      <c r="AJ24" s="119"/>
      <c r="AK24" s="35"/>
    </row>
    <row r="25" spans="1:37">
      <c r="A25" s="11"/>
      <c r="B25" s="113"/>
      <c r="C25" s="118"/>
      <c r="D25" s="118"/>
      <c r="E25" s="35"/>
      <c r="F25" s="35"/>
      <c r="G25" s="118"/>
      <c r="H25" s="118"/>
      <c r="I25" s="35"/>
      <c r="J25" s="35"/>
      <c r="K25" s="119"/>
      <c r="L25" s="119"/>
      <c r="M25" s="35"/>
      <c r="N25" s="35"/>
      <c r="O25" s="118"/>
      <c r="P25" s="118"/>
      <c r="Q25" s="35"/>
      <c r="R25" s="35"/>
      <c r="S25" s="119"/>
      <c r="T25" s="119"/>
      <c r="U25" s="35"/>
      <c r="V25" s="35"/>
      <c r="W25" s="118"/>
      <c r="X25" s="118"/>
      <c r="Y25" s="113"/>
      <c r="Z25" s="35"/>
      <c r="AA25" s="119"/>
      <c r="AB25" s="119"/>
      <c r="AC25" s="35"/>
      <c r="AD25" s="35"/>
      <c r="AE25" s="118"/>
      <c r="AF25" s="118"/>
      <c r="AG25" s="35"/>
      <c r="AH25" s="35"/>
      <c r="AI25" s="119"/>
      <c r="AJ25" s="119"/>
      <c r="AK25" s="35"/>
    </row>
    <row r="26" spans="1:37">
      <c r="A26" s="11"/>
      <c r="B26" s="115" t="s">
        <v>114</v>
      </c>
      <c r="C26" s="117">
        <v>2225</v>
      </c>
      <c r="D26" s="117"/>
      <c r="E26" s="42"/>
      <c r="F26" s="42"/>
      <c r="G26" s="116" t="s">
        <v>1231</v>
      </c>
      <c r="H26" s="116"/>
      <c r="I26" s="115" t="s">
        <v>321</v>
      </c>
      <c r="J26" s="42"/>
      <c r="K26" s="117">
        <v>32628</v>
      </c>
      <c r="L26" s="117"/>
      <c r="M26" s="42"/>
      <c r="N26" s="42"/>
      <c r="O26" s="116" t="s">
        <v>362</v>
      </c>
      <c r="P26" s="116"/>
      <c r="Q26" s="42"/>
      <c r="R26" s="42"/>
      <c r="S26" s="116" t="s">
        <v>1232</v>
      </c>
      <c r="T26" s="116"/>
      <c r="U26" s="115" t="s">
        <v>321</v>
      </c>
      <c r="V26" s="42"/>
      <c r="W26" s="116" t="s">
        <v>1233</v>
      </c>
      <c r="X26" s="116"/>
      <c r="Y26" s="115" t="s">
        <v>321</v>
      </c>
      <c r="Z26" s="42"/>
      <c r="AA26" s="116" t="s">
        <v>362</v>
      </c>
      <c r="AB26" s="116"/>
      <c r="AC26" s="42"/>
      <c r="AD26" s="42"/>
      <c r="AE26" s="116" t="s">
        <v>362</v>
      </c>
      <c r="AF26" s="116"/>
      <c r="AG26" s="42"/>
      <c r="AH26" s="42"/>
      <c r="AI26" s="117">
        <v>30567</v>
      </c>
      <c r="AJ26" s="117"/>
      <c r="AK26" s="42"/>
    </row>
    <row r="27" spans="1:37">
      <c r="A27" s="11"/>
      <c r="B27" s="115"/>
      <c r="C27" s="117"/>
      <c r="D27" s="117"/>
      <c r="E27" s="42"/>
      <c r="F27" s="42"/>
      <c r="G27" s="116"/>
      <c r="H27" s="116"/>
      <c r="I27" s="115"/>
      <c r="J27" s="42"/>
      <c r="K27" s="117"/>
      <c r="L27" s="117"/>
      <c r="M27" s="42"/>
      <c r="N27" s="42"/>
      <c r="O27" s="116"/>
      <c r="P27" s="116"/>
      <c r="Q27" s="42"/>
      <c r="R27" s="42"/>
      <c r="S27" s="116"/>
      <c r="T27" s="116"/>
      <c r="U27" s="115"/>
      <c r="V27" s="42"/>
      <c r="W27" s="116"/>
      <c r="X27" s="116"/>
      <c r="Y27" s="115"/>
      <c r="Z27" s="42"/>
      <c r="AA27" s="116"/>
      <c r="AB27" s="116"/>
      <c r="AC27" s="42"/>
      <c r="AD27" s="42"/>
      <c r="AE27" s="116"/>
      <c r="AF27" s="116"/>
      <c r="AG27" s="42"/>
      <c r="AH27" s="42"/>
      <c r="AI27" s="117"/>
      <c r="AJ27" s="117"/>
      <c r="AK27" s="42"/>
    </row>
    <row r="28" spans="1:37">
      <c r="A28" s="11"/>
      <c r="B28" s="113" t="s">
        <v>1234</v>
      </c>
      <c r="C28" s="118" t="s">
        <v>362</v>
      </c>
      <c r="D28" s="118"/>
      <c r="E28" s="35"/>
      <c r="F28" s="35"/>
      <c r="G28" s="118" t="s">
        <v>362</v>
      </c>
      <c r="H28" s="118"/>
      <c r="I28" s="35"/>
      <c r="J28" s="35"/>
      <c r="K28" s="118" t="s">
        <v>362</v>
      </c>
      <c r="L28" s="118"/>
      <c r="M28" s="35"/>
      <c r="N28" s="35"/>
      <c r="O28" s="118" t="s">
        <v>362</v>
      </c>
      <c r="P28" s="118"/>
      <c r="Q28" s="35"/>
      <c r="R28" s="35"/>
      <c r="S28" s="118" t="s">
        <v>1235</v>
      </c>
      <c r="T28" s="118"/>
      <c r="U28" s="113" t="s">
        <v>321</v>
      </c>
      <c r="V28" s="35"/>
      <c r="W28" s="119">
        <v>27282</v>
      </c>
      <c r="X28" s="119"/>
      <c r="Y28" s="35"/>
      <c r="Z28" s="35"/>
      <c r="AA28" s="118" t="s">
        <v>362</v>
      </c>
      <c r="AB28" s="118"/>
      <c r="AC28" s="35"/>
      <c r="AD28" s="35"/>
      <c r="AE28" s="118" t="s">
        <v>362</v>
      </c>
      <c r="AF28" s="118"/>
      <c r="AG28" s="35"/>
      <c r="AH28" s="35"/>
      <c r="AI28" s="118" t="s">
        <v>335</v>
      </c>
      <c r="AJ28" s="118"/>
      <c r="AK28" s="113" t="s">
        <v>321</v>
      </c>
    </row>
    <row r="29" spans="1:37" ht="15.75" thickBot="1">
      <c r="A29" s="11"/>
      <c r="B29" s="113"/>
      <c r="C29" s="120"/>
      <c r="D29" s="120"/>
      <c r="E29" s="36"/>
      <c r="F29" s="35"/>
      <c r="G29" s="120"/>
      <c r="H29" s="120"/>
      <c r="I29" s="36"/>
      <c r="J29" s="35"/>
      <c r="K29" s="120"/>
      <c r="L29" s="120"/>
      <c r="M29" s="36"/>
      <c r="N29" s="35"/>
      <c r="O29" s="120"/>
      <c r="P29" s="120"/>
      <c r="Q29" s="36"/>
      <c r="R29" s="35"/>
      <c r="S29" s="120"/>
      <c r="T29" s="120"/>
      <c r="U29" s="122"/>
      <c r="V29" s="35"/>
      <c r="W29" s="121"/>
      <c r="X29" s="121"/>
      <c r="Y29" s="36"/>
      <c r="Z29" s="35"/>
      <c r="AA29" s="120"/>
      <c r="AB29" s="120"/>
      <c r="AC29" s="36"/>
      <c r="AD29" s="35"/>
      <c r="AE29" s="120"/>
      <c r="AF29" s="120"/>
      <c r="AG29" s="36"/>
      <c r="AH29" s="35"/>
      <c r="AI29" s="120"/>
      <c r="AJ29" s="120"/>
      <c r="AK29" s="122"/>
    </row>
    <row r="30" spans="1:37">
      <c r="A30" s="11"/>
      <c r="B30" s="109" t="s">
        <v>116</v>
      </c>
      <c r="C30" s="126">
        <v>16665</v>
      </c>
      <c r="D30" s="126"/>
      <c r="E30" s="47"/>
      <c r="F30" s="42"/>
      <c r="G30" s="126">
        <v>22243</v>
      </c>
      <c r="H30" s="126"/>
      <c r="I30" s="47"/>
      <c r="J30" s="42"/>
      <c r="K30" s="126">
        <v>45089</v>
      </c>
      <c r="L30" s="126"/>
      <c r="M30" s="47"/>
      <c r="N30" s="42"/>
      <c r="O30" s="126">
        <v>7564</v>
      </c>
      <c r="P30" s="126"/>
      <c r="Q30" s="47"/>
      <c r="R30" s="42"/>
      <c r="S30" s="124" t="s">
        <v>1236</v>
      </c>
      <c r="T30" s="124"/>
      <c r="U30" s="128" t="s">
        <v>321</v>
      </c>
      <c r="V30" s="42"/>
      <c r="W30" s="126">
        <v>32186</v>
      </c>
      <c r="X30" s="126"/>
      <c r="Y30" s="47"/>
      <c r="Z30" s="42"/>
      <c r="AA30" s="126">
        <v>2596</v>
      </c>
      <c r="AB30" s="126"/>
      <c r="AC30" s="47"/>
      <c r="AD30" s="42"/>
      <c r="AE30" s="124" t="s">
        <v>362</v>
      </c>
      <c r="AF30" s="124"/>
      <c r="AG30" s="47"/>
      <c r="AH30" s="42"/>
      <c r="AI30" s="124" t="s">
        <v>1237</v>
      </c>
      <c r="AJ30" s="124"/>
      <c r="AK30" s="128" t="s">
        <v>321</v>
      </c>
    </row>
    <row r="31" spans="1:37" ht="15.75" thickBot="1">
      <c r="A31" s="11"/>
      <c r="B31" s="109"/>
      <c r="C31" s="127"/>
      <c r="D31" s="127"/>
      <c r="E31" s="48"/>
      <c r="F31" s="42"/>
      <c r="G31" s="127"/>
      <c r="H31" s="127"/>
      <c r="I31" s="48"/>
      <c r="J31" s="42"/>
      <c r="K31" s="127"/>
      <c r="L31" s="127"/>
      <c r="M31" s="48"/>
      <c r="N31" s="42"/>
      <c r="O31" s="127"/>
      <c r="P31" s="127"/>
      <c r="Q31" s="48"/>
      <c r="R31" s="42"/>
      <c r="S31" s="125"/>
      <c r="T31" s="125"/>
      <c r="U31" s="129"/>
      <c r="V31" s="42"/>
      <c r="W31" s="127"/>
      <c r="X31" s="127"/>
      <c r="Y31" s="48"/>
      <c r="Z31" s="42"/>
      <c r="AA31" s="127"/>
      <c r="AB31" s="127"/>
      <c r="AC31" s="48"/>
      <c r="AD31" s="42"/>
      <c r="AE31" s="125"/>
      <c r="AF31" s="125"/>
      <c r="AG31" s="48"/>
      <c r="AH31" s="42"/>
      <c r="AI31" s="125"/>
      <c r="AJ31" s="125"/>
      <c r="AK31" s="129"/>
    </row>
    <row r="32" spans="1:37">
      <c r="A32" s="11"/>
      <c r="B32" s="113" t="s">
        <v>117</v>
      </c>
      <c r="C32" s="131" t="s">
        <v>362</v>
      </c>
      <c r="D32" s="131"/>
      <c r="E32" s="67"/>
      <c r="F32" s="35"/>
      <c r="G32" s="131" t="s">
        <v>362</v>
      </c>
      <c r="H32" s="131"/>
      <c r="I32" s="67"/>
      <c r="J32" s="35"/>
      <c r="K32" s="131" t="s">
        <v>362</v>
      </c>
      <c r="L32" s="131"/>
      <c r="M32" s="67"/>
      <c r="N32" s="35"/>
      <c r="O32" s="131" t="s">
        <v>362</v>
      </c>
      <c r="P32" s="131"/>
      <c r="Q32" s="67"/>
      <c r="R32" s="35"/>
      <c r="S32" s="131" t="s">
        <v>447</v>
      </c>
      <c r="T32" s="131"/>
      <c r="U32" s="114" t="s">
        <v>321</v>
      </c>
      <c r="V32" s="35"/>
      <c r="W32" s="131" t="s">
        <v>362</v>
      </c>
      <c r="X32" s="131"/>
      <c r="Y32" s="67"/>
      <c r="Z32" s="35"/>
      <c r="AA32" s="131" t="s">
        <v>362</v>
      </c>
      <c r="AB32" s="131"/>
      <c r="AC32" s="67"/>
      <c r="AD32" s="35"/>
      <c r="AE32" s="131" t="s">
        <v>362</v>
      </c>
      <c r="AF32" s="131"/>
      <c r="AG32" s="67"/>
      <c r="AH32" s="35"/>
      <c r="AI32" s="131" t="s">
        <v>447</v>
      </c>
      <c r="AJ32" s="131"/>
      <c r="AK32" s="114" t="s">
        <v>321</v>
      </c>
    </row>
    <row r="33" spans="1:37" ht="15.75" thickBot="1">
      <c r="A33" s="11"/>
      <c r="B33" s="113"/>
      <c r="C33" s="120"/>
      <c r="D33" s="120"/>
      <c r="E33" s="36"/>
      <c r="F33" s="35"/>
      <c r="G33" s="120"/>
      <c r="H33" s="120"/>
      <c r="I33" s="36"/>
      <c r="J33" s="35"/>
      <c r="K33" s="120"/>
      <c r="L33" s="120"/>
      <c r="M33" s="36"/>
      <c r="N33" s="35"/>
      <c r="O33" s="120"/>
      <c r="P33" s="120"/>
      <c r="Q33" s="36"/>
      <c r="R33" s="35"/>
      <c r="S33" s="120"/>
      <c r="T33" s="120"/>
      <c r="U33" s="122"/>
      <c r="V33" s="35"/>
      <c r="W33" s="120"/>
      <c r="X33" s="120"/>
      <c r="Y33" s="36"/>
      <c r="Z33" s="35"/>
      <c r="AA33" s="120"/>
      <c r="AB33" s="120"/>
      <c r="AC33" s="36"/>
      <c r="AD33" s="35"/>
      <c r="AE33" s="120"/>
      <c r="AF33" s="120"/>
      <c r="AG33" s="36"/>
      <c r="AH33" s="35"/>
      <c r="AI33" s="120"/>
      <c r="AJ33" s="120"/>
      <c r="AK33" s="122"/>
    </row>
    <row r="34" spans="1:37">
      <c r="A34" s="11"/>
      <c r="B34" s="109" t="s">
        <v>119</v>
      </c>
      <c r="C34" s="128" t="s">
        <v>319</v>
      </c>
      <c r="D34" s="126">
        <v>16665</v>
      </c>
      <c r="E34" s="47"/>
      <c r="F34" s="42"/>
      <c r="G34" s="128" t="s">
        <v>319</v>
      </c>
      <c r="H34" s="126">
        <v>22243</v>
      </c>
      <c r="I34" s="47"/>
      <c r="J34" s="42"/>
      <c r="K34" s="128" t="s">
        <v>319</v>
      </c>
      <c r="L34" s="126">
        <v>45089</v>
      </c>
      <c r="M34" s="47"/>
      <c r="N34" s="42"/>
      <c r="O34" s="128" t="s">
        <v>319</v>
      </c>
      <c r="P34" s="126">
        <v>7564</v>
      </c>
      <c r="Q34" s="47"/>
      <c r="R34" s="42"/>
      <c r="S34" s="128" t="s">
        <v>319</v>
      </c>
      <c r="T34" s="124" t="s">
        <v>1238</v>
      </c>
      <c r="U34" s="128" t="s">
        <v>321</v>
      </c>
      <c r="V34" s="42"/>
      <c r="W34" s="128" t="s">
        <v>319</v>
      </c>
      <c r="X34" s="126">
        <v>32186</v>
      </c>
      <c r="Y34" s="47"/>
      <c r="Z34" s="42"/>
      <c r="AA34" s="128" t="s">
        <v>319</v>
      </c>
      <c r="AB34" s="126">
        <v>2596</v>
      </c>
      <c r="AC34" s="47"/>
      <c r="AD34" s="42"/>
      <c r="AE34" s="128" t="s">
        <v>319</v>
      </c>
      <c r="AF34" s="124" t="s">
        <v>362</v>
      </c>
      <c r="AG34" s="47"/>
      <c r="AH34" s="42"/>
      <c r="AI34" s="128" t="s">
        <v>319</v>
      </c>
      <c r="AJ34" s="124" t="s">
        <v>1239</v>
      </c>
      <c r="AK34" s="128" t="s">
        <v>321</v>
      </c>
    </row>
    <row r="35" spans="1:37" ht="15.75" thickBot="1">
      <c r="A35" s="11"/>
      <c r="B35" s="109"/>
      <c r="C35" s="142"/>
      <c r="D35" s="143"/>
      <c r="E35" s="77"/>
      <c r="F35" s="42"/>
      <c r="G35" s="142"/>
      <c r="H35" s="143"/>
      <c r="I35" s="77"/>
      <c r="J35" s="42"/>
      <c r="K35" s="142"/>
      <c r="L35" s="143"/>
      <c r="M35" s="77"/>
      <c r="N35" s="42"/>
      <c r="O35" s="142"/>
      <c r="P35" s="143"/>
      <c r="Q35" s="77"/>
      <c r="R35" s="42"/>
      <c r="S35" s="142"/>
      <c r="T35" s="141"/>
      <c r="U35" s="142"/>
      <c r="V35" s="42"/>
      <c r="W35" s="142"/>
      <c r="X35" s="143"/>
      <c r="Y35" s="77"/>
      <c r="Z35" s="42"/>
      <c r="AA35" s="142"/>
      <c r="AB35" s="143"/>
      <c r="AC35" s="77"/>
      <c r="AD35" s="42"/>
      <c r="AE35" s="142"/>
      <c r="AF35" s="141"/>
      <c r="AG35" s="77"/>
      <c r="AH35" s="42"/>
      <c r="AI35" s="142"/>
      <c r="AJ35" s="141"/>
      <c r="AK35" s="142"/>
    </row>
    <row r="36" spans="1:37" ht="15.75" thickTop="1">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row>
    <row r="37" spans="1:37">
      <c r="A37" s="11"/>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row>
    <row r="38" spans="1:37">
      <c r="A38" s="11"/>
      <c r="B38" s="109"/>
      <c r="C38" s="138"/>
      <c r="D38" s="138"/>
      <c r="E38" s="138"/>
      <c r="F38" s="42"/>
      <c r="G38" s="109"/>
      <c r="H38" s="109"/>
      <c r="I38" s="109"/>
      <c r="J38" s="42"/>
      <c r="K38" s="42"/>
      <c r="L38" s="42"/>
      <c r="M38" s="42"/>
      <c r="N38" s="138"/>
      <c r="O38" s="109"/>
      <c r="P38" s="109"/>
      <c r="Q38" s="109"/>
      <c r="R38" s="138"/>
      <c r="S38" s="110" t="s">
        <v>1213</v>
      </c>
      <c r="T38" s="110"/>
      <c r="U38" s="110"/>
      <c r="V38" s="110"/>
      <c r="W38" s="110"/>
      <c r="X38" s="110"/>
      <c r="Y38" s="110"/>
      <c r="Z38" s="138"/>
      <c r="AA38" s="109"/>
      <c r="AB38" s="109"/>
      <c r="AC38" s="109"/>
      <c r="AD38" s="138"/>
      <c r="AE38" s="109"/>
      <c r="AF38" s="109"/>
      <c r="AG38" s="109"/>
      <c r="AH38" s="138"/>
      <c r="AI38" s="109"/>
      <c r="AJ38" s="109"/>
      <c r="AK38" s="109"/>
    </row>
    <row r="39" spans="1:37" ht="15.75" thickBot="1">
      <c r="A39" s="11"/>
      <c r="B39" s="109"/>
      <c r="C39" s="138"/>
      <c r="D39" s="138"/>
      <c r="E39" s="138"/>
      <c r="F39" s="42"/>
      <c r="G39" s="109"/>
      <c r="H39" s="109"/>
      <c r="I39" s="109"/>
      <c r="J39" s="42"/>
      <c r="K39" s="42"/>
      <c r="L39" s="42"/>
      <c r="M39" s="42"/>
      <c r="N39" s="138"/>
      <c r="O39" s="109"/>
      <c r="P39" s="109"/>
      <c r="Q39" s="109"/>
      <c r="R39" s="138"/>
      <c r="S39" s="111"/>
      <c r="T39" s="111"/>
      <c r="U39" s="111"/>
      <c r="V39" s="111"/>
      <c r="W39" s="111"/>
      <c r="X39" s="111"/>
      <c r="Y39" s="111"/>
      <c r="Z39" s="138"/>
      <c r="AA39" s="109"/>
      <c r="AB39" s="109"/>
      <c r="AC39" s="109"/>
      <c r="AD39" s="138"/>
      <c r="AE39" s="109"/>
      <c r="AF39" s="109"/>
      <c r="AG39" s="109"/>
      <c r="AH39" s="138"/>
      <c r="AI39" s="109"/>
      <c r="AJ39" s="109"/>
      <c r="AK39" s="109"/>
    </row>
    <row r="40" spans="1:37">
      <c r="A40" s="11"/>
      <c r="B40" s="109" t="s">
        <v>1240</v>
      </c>
      <c r="C40" s="110" t="s">
        <v>1215</v>
      </c>
      <c r="D40" s="110"/>
      <c r="E40" s="110"/>
      <c r="F40" s="138"/>
      <c r="G40" s="110" t="s">
        <v>1216</v>
      </c>
      <c r="H40" s="110"/>
      <c r="I40" s="110"/>
      <c r="J40" s="42"/>
      <c r="K40" s="110" t="s">
        <v>1215</v>
      </c>
      <c r="L40" s="110"/>
      <c r="M40" s="110"/>
      <c r="N40" s="138"/>
      <c r="O40" s="110" t="s">
        <v>1218</v>
      </c>
      <c r="P40" s="110"/>
      <c r="Q40" s="110"/>
      <c r="R40" s="138"/>
      <c r="S40" s="112" t="s">
        <v>1215</v>
      </c>
      <c r="T40" s="112"/>
      <c r="U40" s="112"/>
      <c r="V40" s="140"/>
      <c r="W40" s="112" t="s">
        <v>1215</v>
      </c>
      <c r="X40" s="112"/>
      <c r="Y40" s="112"/>
      <c r="Z40" s="138"/>
      <c r="AA40" s="110" t="s">
        <v>1220</v>
      </c>
      <c r="AB40" s="110"/>
      <c r="AC40" s="110"/>
      <c r="AD40" s="138"/>
      <c r="AE40" s="110" t="s">
        <v>1221</v>
      </c>
      <c r="AF40" s="110"/>
      <c r="AG40" s="110"/>
      <c r="AH40" s="138"/>
      <c r="AI40" s="110" t="s">
        <v>1222</v>
      </c>
      <c r="AJ40" s="110"/>
      <c r="AK40" s="110"/>
    </row>
    <row r="41" spans="1:37" ht="15.75" thickBot="1">
      <c r="A41" s="11"/>
      <c r="B41" s="109"/>
      <c r="C41" s="111" t="s">
        <v>353</v>
      </c>
      <c r="D41" s="111"/>
      <c r="E41" s="111"/>
      <c r="F41" s="138"/>
      <c r="G41" s="111" t="s">
        <v>1217</v>
      </c>
      <c r="H41" s="111"/>
      <c r="I41" s="111"/>
      <c r="J41" s="42"/>
      <c r="K41" s="111" t="s">
        <v>1030</v>
      </c>
      <c r="L41" s="111"/>
      <c r="M41" s="111"/>
      <c r="N41" s="138"/>
      <c r="O41" s="111" t="s">
        <v>1219</v>
      </c>
      <c r="P41" s="111"/>
      <c r="Q41" s="111"/>
      <c r="R41" s="138"/>
      <c r="S41" s="111" t="s">
        <v>353</v>
      </c>
      <c r="T41" s="111"/>
      <c r="U41" s="111"/>
      <c r="V41" s="138"/>
      <c r="W41" s="111" t="s">
        <v>1030</v>
      </c>
      <c r="X41" s="111"/>
      <c r="Y41" s="111"/>
      <c r="Z41" s="138"/>
      <c r="AA41" s="111"/>
      <c r="AB41" s="111"/>
      <c r="AC41" s="111"/>
      <c r="AD41" s="138"/>
      <c r="AE41" s="111"/>
      <c r="AF41" s="111"/>
      <c r="AG41" s="111"/>
      <c r="AH41" s="138"/>
      <c r="AI41" s="111" t="s">
        <v>146</v>
      </c>
      <c r="AJ41" s="111"/>
      <c r="AK41" s="111"/>
    </row>
    <row r="42" spans="1:37">
      <c r="A42" s="11"/>
      <c r="B42" s="113" t="s">
        <v>90</v>
      </c>
      <c r="C42" s="114" t="s">
        <v>319</v>
      </c>
      <c r="D42" s="134">
        <v>6846</v>
      </c>
      <c r="E42" s="67"/>
      <c r="F42" s="35"/>
      <c r="G42" s="114" t="s">
        <v>319</v>
      </c>
      <c r="H42" s="131">
        <v>43</v>
      </c>
      <c r="I42" s="67"/>
      <c r="J42" s="35"/>
      <c r="K42" s="114" t="s">
        <v>319</v>
      </c>
      <c r="L42" s="134">
        <v>3778</v>
      </c>
      <c r="M42" s="67"/>
      <c r="N42" s="35"/>
      <c r="O42" s="114" t="s">
        <v>319</v>
      </c>
      <c r="P42" s="131" t="s">
        <v>362</v>
      </c>
      <c r="Q42" s="67"/>
      <c r="R42" s="35"/>
      <c r="S42" s="114" t="s">
        <v>319</v>
      </c>
      <c r="T42" s="134">
        <v>22419</v>
      </c>
      <c r="U42" s="67"/>
      <c r="V42" s="35"/>
      <c r="W42" s="114" t="s">
        <v>319</v>
      </c>
      <c r="X42" s="134">
        <v>28532</v>
      </c>
      <c r="Y42" s="67"/>
      <c r="Z42" s="35"/>
      <c r="AA42" s="114" t="s">
        <v>319</v>
      </c>
      <c r="AB42" s="134">
        <v>8636</v>
      </c>
      <c r="AC42" s="67"/>
      <c r="AD42" s="98" t="s">
        <v>1223</v>
      </c>
      <c r="AE42" s="114" t="s">
        <v>319</v>
      </c>
      <c r="AF42" s="131" t="s">
        <v>362</v>
      </c>
      <c r="AG42" s="67"/>
      <c r="AH42" s="35"/>
      <c r="AI42" s="114" t="s">
        <v>319</v>
      </c>
      <c r="AJ42" s="134">
        <v>70254</v>
      </c>
      <c r="AK42" s="67"/>
    </row>
    <row r="43" spans="1:37">
      <c r="A43" s="11"/>
      <c r="B43" s="113"/>
      <c r="C43" s="113"/>
      <c r="D43" s="119"/>
      <c r="E43" s="35"/>
      <c r="F43" s="35"/>
      <c r="G43" s="113"/>
      <c r="H43" s="118"/>
      <c r="I43" s="35"/>
      <c r="J43" s="35"/>
      <c r="K43" s="113"/>
      <c r="L43" s="119"/>
      <c r="M43" s="35"/>
      <c r="N43" s="35"/>
      <c r="O43" s="113"/>
      <c r="P43" s="118"/>
      <c r="Q43" s="35"/>
      <c r="R43" s="35"/>
      <c r="S43" s="113"/>
      <c r="T43" s="119"/>
      <c r="U43" s="35"/>
      <c r="V43" s="35"/>
      <c r="W43" s="113"/>
      <c r="X43" s="119"/>
      <c r="Y43" s="35"/>
      <c r="Z43" s="35"/>
      <c r="AA43" s="113"/>
      <c r="AB43" s="119"/>
      <c r="AC43" s="35"/>
      <c r="AD43" s="98"/>
      <c r="AE43" s="113"/>
      <c r="AF43" s="118"/>
      <c r="AG43" s="35"/>
      <c r="AH43" s="35"/>
      <c r="AI43" s="113"/>
      <c r="AJ43" s="119"/>
      <c r="AK43" s="35"/>
    </row>
    <row r="44" spans="1:37">
      <c r="A44" s="11"/>
      <c r="B44" s="115" t="s">
        <v>94</v>
      </c>
      <c r="C44" s="116" t="s">
        <v>362</v>
      </c>
      <c r="D44" s="116"/>
      <c r="E44" s="42"/>
      <c r="F44" s="42"/>
      <c r="G44" s="116" t="s">
        <v>362</v>
      </c>
      <c r="H44" s="116"/>
      <c r="I44" s="42"/>
      <c r="J44" s="42"/>
      <c r="K44" s="116" t="s">
        <v>362</v>
      </c>
      <c r="L44" s="116"/>
      <c r="M44" s="42"/>
      <c r="N44" s="42"/>
      <c r="O44" s="117">
        <v>1507</v>
      </c>
      <c r="P44" s="117"/>
      <c r="Q44" s="42"/>
      <c r="R44" s="42"/>
      <c r="S44" s="116" t="s">
        <v>362</v>
      </c>
      <c r="T44" s="116"/>
      <c r="U44" s="42"/>
      <c r="V44" s="42"/>
      <c r="W44" s="116" t="s">
        <v>362</v>
      </c>
      <c r="X44" s="116"/>
      <c r="Y44" s="42"/>
      <c r="Z44" s="42"/>
      <c r="AA44" s="116" t="s">
        <v>362</v>
      </c>
      <c r="AB44" s="116"/>
      <c r="AC44" s="42"/>
      <c r="AD44" s="42"/>
      <c r="AE44" s="116" t="s">
        <v>362</v>
      </c>
      <c r="AF44" s="116"/>
      <c r="AG44" s="42"/>
      <c r="AH44" s="42"/>
      <c r="AI44" s="117">
        <v>1507</v>
      </c>
      <c r="AJ44" s="117"/>
      <c r="AK44" s="42"/>
    </row>
    <row r="45" spans="1:37">
      <c r="A45" s="11"/>
      <c r="B45" s="115"/>
      <c r="C45" s="116"/>
      <c r="D45" s="116"/>
      <c r="E45" s="42"/>
      <c r="F45" s="42"/>
      <c r="G45" s="116"/>
      <c r="H45" s="116"/>
      <c r="I45" s="42"/>
      <c r="J45" s="42"/>
      <c r="K45" s="116"/>
      <c r="L45" s="116"/>
      <c r="M45" s="42"/>
      <c r="N45" s="42"/>
      <c r="O45" s="117"/>
      <c r="P45" s="117"/>
      <c r="Q45" s="42"/>
      <c r="R45" s="42"/>
      <c r="S45" s="116"/>
      <c r="T45" s="116"/>
      <c r="U45" s="42"/>
      <c r="V45" s="42"/>
      <c r="W45" s="116"/>
      <c r="X45" s="116"/>
      <c r="Y45" s="42"/>
      <c r="Z45" s="42"/>
      <c r="AA45" s="116"/>
      <c r="AB45" s="116"/>
      <c r="AC45" s="42"/>
      <c r="AD45" s="42"/>
      <c r="AE45" s="116"/>
      <c r="AF45" s="116"/>
      <c r="AG45" s="42"/>
      <c r="AH45" s="42"/>
      <c r="AI45" s="117"/>
      <c r="AJ45" s="117"/>
      <c r="AK45" s="42"/>
    </row>
    <row r="46" spans="1:37">
      <c r="A46" s="11"/>
      <c r="B46" s="113" t="s">
        <v>91</v>
      </c>
      <c r="C46" s="118" t="s">
        <v>362</v>
      </c>
      <c r="D46" s="118"/>
      <c r="E46" s="35"/>
      <c r="F46" s="35"/>
      <c r="G46" s="119">
        <v>21817</v>
      </c>
      <c r="H46" s="119"/>
      <c r="I46" s="35"/>
      <c r="J46" s="35"/>
      <c r="K46" s="118" t="s">
        <v>362</v>
      </c>
      <c r="L46" s="118"/>
      <c r="M46" s="35"/>
      <c r="N46" s="35"/>
      <c r="O46" s="119">
        <v>15993</v>
      </c>
      <c r="P46" s="119"/>
      <c r="Q46" s="35"/>
      <c r="R46" s="35"/>
      <c r="S46" s="119">
        <v>7558</v>
      </c>
      <c r="T46" s="119"/>
      <c r="U46" s="35"/>
      <c r="V46" s="35"/>
      <c r="W46" s="118" t="s">
        <v>362</v>
      </c>
      <c r="X46" s="118"/>
      <c r="Y46" s="35"/>
      <c r="Z46" s="35"/>
      <c r="AA46" s="118" t="s">
        <v>1241</v>
      </c>
      <c r="AB46" s="118"/>
      <c r="AC46" s="113" t="s">
        <v>321</v>
      </c>
      <c r="AD46" s="35"/>
      <c r="AE46" s="118" t="s">
        <v>1242</v>
      </c>
      <c r="AF46" s="118"/>
      <c r="AG46" s="113" t="s">
        <v>321</v>
      </c>
      <c r="AH46" s="35"/>
      <c r="AI46" s="119">
        <v>41674</v>
      </c>
      <c r="AJ46" s="119"/>
      <c r="AK46" s="35"/>
    </row>
    <row r="47" spans="1:37">
      <c r="A47" s="11"/>
      <c r="B47" s="113"/>
      <c r="C47" s="118"/>
      <c r="D47" s="118"/>
      <c r="E47" s="35"/>
      <c r="F47" s="35"/>
      <c r="G47" s="119"/>
      <c r="H47" s="119"/>
      <c r="I47" s="35"/>
      <c r="J47" s="35"/>
      <c r="K47" s="118"/>
      <c r="L47" s="118"/>
      <c r="M47" s="35"/>
      <c r="N47" s="35"/>
      <c r="O47" s="119"/>
      <c r="P47" s="119"/>
      <c r="Q47" s="35"/>
      <c r="R47" s="35"/>
      <c r="S47" s="119"/>
      <c r="T47" s="119"/>
      <c r="U47" s="35"/>
      <c r="V47" s="35"/>
      <c r="W47" s="118"/>
      <c r="X47" s="118"/>
      <c r="Y47" s="35"/>
      <c r="Z47" s="35"/>
      <c r="AA47" s="118"/>
      <c r="AB47" s="118"/>
      <c r="AC47" s="113"/>
      <c r="AD47" s="35"/>
      <c r="AE47" s="118"/>
      <c r="AF47" s="118"/>
      <c r="AG47" s="113"/>
      <c r="AH47" s="35"/>
      <c r="AI47" s="119"/>
      <c r="AJ47" s="119"/>
      <c r="AK47" s="35"/>
    </row>
    <row r="48" spans="1:37">
      <c r="A48" s="11"/>
      <c r="B48" s="115" t="s">
        <v>97</v>
      </c>
      <c r="C48" s="116">
        <v>424</v>
      </c>
      <c r="D48" s="116"/>
      <c r="E48" s="42"/>
      <c r="F48" s="42"/>
      <c r="G48" s="117">
        <v>19423</v>
      </c>
      <c r="H48" s="117"/>
      <c r="I48" s="42"/>
      <c r="J48" s="86" t="s">
        <v>1225</v>
      </c>
      <c r="K48" s="116" t="s">
        <v>362</v>
      </c>
      <c r="L48" s="116"/>
      <c r="M48" s="42"/>
      <c r="N48" s="42"/>
      <c r="O48" s="117">
        <v>13872</v>
      </c>
      <c r="P48" s="117"/>
      <c r="Q48" s="42"/>
      <c r="R48" s="42"/>
      <c r="S48" s="117">
        <v>19043</v>
      </c>
      <c r="T48" s="117"/>
      <c r="U48" s="42"/>
      <c r="V48" s="42"/>
      <c r="W48" s="117">
        <v>1953</v>
      </c>
      <c r="X48" s="117"/>
      <c r="Y48" s="42"/>
      <c r="Z48" s="42"/>
      <c r="AA48" s="117">
        <v>26939</v>
      </c>
      <c r="AB48" s="117"/>
      <c r="AC48" s="42"/>
      <c r="AD48" s="42"/>
      <c r="AE48" s="116" t="s">
        <v>1242</v>
      </c>
      <c r="AF48" s="116"/>
      <c r="AG48" s="115" t="s">
        <v>321</v>
      </c>
      <c r="AH48" s="42"/>
      <c r="AI48" s="117">
        <v>78109</v>
      </c>
      <c r="AJ48" s="117"/>
      <c r="AK48" s="42"/>
    </row>
    <row r="49" spans="1:37" ht="15.75" thickBot="1">
      <c r="A49" s="11"/>
      <c r="B49" s="115"/>
      <c r="C49" s="125"/>
      <c r="D49" s="125"/>
      <c r="E49" s="48"/>
      <c r="F49" s="42"/>
      <c r="G49" s="127"/>
      <c r="H49" s="127"/>
      <c r="I49" s="48"/>
      <c r="J49" s="86"/>
      <c r="K49" s="125"/>
      <c r="L49" s="125"/>
      <c r="M49" s="48"/>
      <c r="N49" s="42"/>
      <c r="O49" s="127"/>
      <c r="P49" s="127"/>
      <c r="Q49" s="48"/>
      <c r="R49" s="42"/>
      <c r="S49" s="127"/>
      <c r="T49" s="127"/>
      <c r="U49" s="48"/>
      <c r="V49" s="42"/>
      <c r="W49" s="127"/>
      <c r="X49" s="127"/>
      <c r="Y49" s="48"/>
      <c r="Z49" s="42"/>
      <c r="AA49" s="127"/>
      <c r="AB49" s="127"/>
      <c r="AC49" s="48"/>
      <c r="AD49" s="42"/>
      <c r="AE49" s="125"/>
      <c r="AF49" s="125"/>
      <c r="AG49" s="129"/>
      <c r="AH49" s="42"/>
      <c r="AI49" s="127"/>
      <c r="AJ49" s="127"/>
      <c r="AK49" s="48"/>
    </row>
    <row r="50" spans="1:37">
      <c r="A50" s="11"/>
      <c r="B50" s="146" t="s">
        <v>110</v>
      </c>
      <c r="C50" s="134">
        <v>6422</v>
      </c>
      <c r="D50" s="134"/>
      <c r="E50" s="67"/>
      <c r="F50" s="35"/>
      <c r="G50" s="134">
        <v>2437</v>
      </c>
      <c r="H50" s="134"/>
      <c r="I50" s="67"/>
      <c r="J50" s="35"/>
      <c r="K50" s="134">
        <v>3778</v>
      </c>
      <c r="L50" s="134"/>
      <c r="M50" s="67"/>
      <c r="N50" s="35"/>
      <c r="O50" s="134">
        <v>3628</v>
      </c>
      <c r="P50" s="134"/>
      <c r="Q50" s="67"/>
      <c r="R50" s="35"/>
      <c r="S50" s="134">
        <v>10934</v>
      </c>
      <c r="T50" s="134"/>
      <c r="U50" s="67"/>
      <c r="V50" s="35"/>
      <c r="W50" s="134">
        <v>26579</v>
      </c>
      <c r="X50" s="134"/>
      <c r="Y50" s="67"/>
      <c r="Z50" s="35"/>
      <c r="AA50" s="131" t="s">
        <v>1243</v>
      </c>
      <c r="AB50" s="131"/>
      <c r="AC50" s="114" t="s">
        <v>321</v>
      </c>
      <c r="AD50" s="35"/>
      <c r="AE50" s="131" t="s">
        <v>362</v>
      </c>
      <c r="AF50" s="131"/>
      <c r="AG50" s="67"/>
      <c r="AH50" s="35"/>
      <c r="AI50" s="134">
        <v>35326</v>
      </c>
      <c r="AJ50" s="134"/>
      <c r="AK50" s="67"/>
    </row>
    <row r="51" spans="1:37">
      <c r="A51" s="11"/>
      <c r="B51" s="146"/>
      <c r="C51" s="153"/>
      <c r="D51" s="153"/>
      <c r="E51" s="68"/>
      <c r="F51" s="35"/>
      <c r="G51" s="153"/>
      <c r="H51" s="153"/>
      <c r="I51" s="68"/>
      <c r="J51" s="35"/>
      <c r="K51" s="153"/>
      <c r="L51" s="153"/>
      <c r="M51" s="68"/>
      <c r="N51" s="35"/>
      <c r="O51" s="153"/>
      <c r="P51" s="153"/>
      <c r="Q51" s="68"/>
      <c r="R51" s="35"/>
      <c r="S51" s="153"/>
      <c r="T51" s="153"/>
      <c r="U51" s="68"/>
      <c r="V51" s="35"/>
      <c r="W51" s="153"/>
      <c r="X51" s="153"/>
      <c r="Y51" s="68"/>
      <c r="Z51" s="35"/>
      <c r="AA51" s="152"/>
      <c r="AB51" s="152"/>
      <c r="AC51" s="236"/>
      <c r="AD51" s="35"/>
      <c r="AE51" s="152"/>
      <c r="AF51" s="152"/>
      <c r="AG51" s="68"/>
      <c r="AH51" s="35"/>
      <c r="AI51" s="153"/>
      <c r="AJ51" s="153"/>
      <c r="AK51" s="68"/>
    </row>
    <row r="52" spans="1:37">
      <c r="A52" s="11"/>
      <c r="B52" s="115" t="s">
        <v>111</v>
      </c>
      <c r="C52" s="116">
        <v>358</v>
      </c>
      <c r="D52" s="116"/>
      <c r="E52" s="42"/>
      <c r="F52" s="42"/>
      <c r="G52" s="116" t="s">
        <v>448</v>
      </c>
      <c r="H52" s="116"/>
      <c r="I52" s="115" t="s">
        <v>321</v>
      </c>
      <c r="J52" s="42"/>
      <c r="K52" s="116" t="s">
        <v>362</v>
      </c>
      <c r="L52" s="116"/>
      <c r="M52" s="42"/>
      <c r="N52" s="42"/>
      <c r="O52" s="116">
        <v>67</v>
      </c>
      <c r="P52" s="116"/>
      <c r="Q52" s="42"/>
      <c r="R52" s="42"/>
      <c r="S52" s="116">
        <v>77</v>
      </c>
      <c r="T52" s="116"/>
      <c r="U52" s="42"/>
      <c r="V52" s="42"/>
      <c r="W52" s="116" t="s">
        <v>362</v>
      </c>
      <c r="X52" s="116"/>
      <c r="Y52" s="42"/>
      <c r="Z52" s="42"/>
      <c r="AA52" s="116" t="s">
        <v>362</v>
      </c>
      <c r="AB52" s="116"/>
      <c r="AC52" s="42"/>
      <c r="AD52" s="42"/>
      <c r="AE52" s="116" t="s">
        <v>362</v>
      </c>
      <c r="AF52" s="116"/>
      <c r="AG52" s="42"/>
      <c r="AH52" s="42"/>
      <c r="AI52" s="116">
        <v>421</v>
      </c>
      <c r="AJ52" s="116"/>
      <c r="AK52" s="42"/>
    </row>
    <row r="53" spans="1:37">
      <c r="A53" s="11"/>
      <c r="B53" s="115"/>
      <c r="C53" s="116"/>
      <c r="D53" s="116"/>
      <c r="E53" s="42"/>
      <c r="F53" s="42"/>
      <c r="G53" s="116"/>
      <c r="H53" s="116"/>
      <c r="I53" s="115"/>
      <c r="J53" s="42"/>
      <c r="K53" s="116"/>
      <c r="L53" s="116"/>
      <c r="M53" s="42"/>
      <c r="N53" s="42"/>
      <c r="O53" s="116"/>
      <c r="P53" s="116"/>
      <c r="Q53" s="42"/>
      <c r="R53" s="42"/>
      <c r="S53" s="116"/>
      <c r="T53" s="116"/>
      <c r="U53" s="42"/>
      <c r="V53" s="42"/>
      <c r="W53" s="116"/>
      <c r="X53" s="116"/>
      <c r="Y53" s="42"/>
      <c r="Z53" s="42"/>
      <c r="AA53" s="116"/>
      <c r="AB53" s="116"/>
      <c r="AC53" s="42"/>
      <c r="AD53" s="42"/>
      <c r="AE53" s="116"/>
      <c r="AF53" s="116"/>
      <c r="AG53" s="42"/>
      <c r="AH53" s="42"/>
      <c r="AI53" s="116"/>
      <c r="AJ53" s="116"/>
      <c r="AK53" s="42"/>
    </row>
    <row r="54" spans="1:37">
      <c r="A54" s="11"/>
      <c r="B54" s="113" t="s">
        <v>113</v>
      </c>
      <c r="C54" s="118" t="s">
        <v>362</v>
      </c>
      <c r="D54" s="118"/>
      <c r="E54" s="35"/>
      <c r="F54" s="35"/>
      <c r="G54" s="118" t="s">
        <v>362</v>
      </c>
      <c r="H54" s="118"/>
      <c r="I54" s="35"/>
      <c r="J54" s="35"/>
      <c r="K54" s="118" t="s">
        <v>1244</v>
      </c>
      <c r="L54" s="118"/>
      <c r="M54" s="113" t="s">
        <v>321</v>
      </c>
      <c r="N54" s="35"/>
      <c r="O54" s="118" t="s">
        <v>362</v>
      </c>
      <c r="P54" s="118"/>
      <c r="Q54" s="35"/>
      <c r="R54" s="35"/>
      <c r="S54" s="118" t="s">
        <v>1245</v>
      </c>
      <c r="T54" s="118"/>
      <c r="U54" s="113" t="s">
        <v>321</v>
      </c>
      <c r="V54" s="35"/>
      <c r="W54" s="118" t="s">
        <v>1246</v>
      </c>
      <c r="X54" s="118"/>
      <c r="Y54" s="113" t="s">
        <v>321</v>
      </c>
      <c r="Z54" s="35"/>
      <c r="AA54" s="118" t="s">
        <v>1107</v>
      </c>
      <c r="AB54" s="118"/>
      <c r="AC54" s="113" t="s">
        <v>321</v>
      </c>
      <c r="AD54" s="35"/>
      <c r="AE54" s="118" t="s">
        <v>362</v>
      </c>
      <c r="AF54" s="118"/>
      <c r="AG54" s="35"/>
      <c r="AH54" s="35"/>
      <c r="AI54" s="118" t="s">
        <v>1247</v>
      </c>
      <c r="AJ54" s="118"/>
      <c r="AK54" s="113" t="s">
        <v>321</v>
      </c>
    </row>
    <row r="55" spans="1:37">
      <c r="A55" s="11"/>
      <c r="B55" s="113"/>
      <c r="C55" s="118"/>
      <c r="D55" s="118"/>
      <c r="E55" s="35"/>
      <c r="F55" s="35"/>
      <c r="G55" s="118"/>
      <c r="H55" s="118"/>
      <c r="I55" s="35"/>
      <c r="J55" s="35"/>
      <c r="K55" s="118"/>
      <c r="L55" s="118"/>
      <c r="M55" s="113"/>
      <c r="N55" s="35"/>
      <c r="O55" s="118"/>
      <c r="P55" s="118"/>
      <c r="Q55" s="35"/>
      <c r="R55" s="35"/>
      <c r="S55" s="118"/>
      <c r="T55" s="118"/>
      <c r="U55" s="113"/>
      <c r="V55" s="35"/>
      <c r="W55" s="118"/>
      <c r="X55" s="118"/>
      <c r="Y55" s="113"/>
      <c r="Z55" s="35"/>
      <c r="AA55" s="118"/>
      <c r="AB55" s="118"/>
      <c r="AC55" s="113"/>
      <c r="AD55" s="35"/>
      <c r="AE55" s="118"/>
      <c r="AF55" s="118"/>
      <c r="AG55" s="35"/>
      <c r="AH55" s="35"/>
      <c r="AI55" s="118"/>
      <c r="AJ55" s="118"/>
      <c r="AK55" s="113"/>
    </row>
    <row r="56" spans="1:37">
      <c r="A56" s="11"/>
      <c r="B56" s="115" t="s">
        <v>114</v>
      </c>
      <c r="C56" s="117">
        <v>1215</v>
      </c>
      <c r="D56" s="117"/>
      <c r="E56" s="42"/>
      <c r="F56" s="42"/>
      <c r="G56" s="117">
        <v>4913</v>
      </c>
      <c r="H56" s="117"/>
      <c r="I56" s="42"/>
      <c r="J56" s="42"/>
      <c r="K56" s="116" t="s">
        <v>1248</v>
      </c>
      <c r="L56" s="116"/>
      <c r="M56" s="115" t="s">
        <v>321</v>
      </c>
      <c r="N56" s="42"/>
      <c r="O56" s="116" t="s">
        <v>362</v>
      </c>
      <c r="P56" s="116"/>
      <c r="Q56" s="42"/>
      <c r="R56" s="42"/>
      <c r="S56" s="116" t="s">
        <v>1249</v>
      </c>
      <c r="T56" s="116"/>
      <c r="U56" s="115" t="s">
        <v>321</v>
      </c>
      <c r="V56" s="42"/>
      <c r="W56" s="117">
        <v>15663</v>
      </c>
      <c r="X56" s="117"/>
      <c r="Y56" s="42"/>
      <c r="Z56" s="42"/>
      <c r="AA56" s="116" t="s">
        <v>362</v>
      </c>
      <c r="AB56" s="116"/>
      <c r="AC56" s="42"/>
      <c r="AD56" s="42"/>
      <c r="AE56" s="116" t="s">
        <v>362</v>
      </c>
      <c r="AF56" s="116"/>
      <c r="AG56" s="42"/>
      <c r="AH56" s="42"/>
      <c r="AI56" s="117">
        <v>15221</v>
      </c>
      <c r="AJ56" s="117"/>
      <c r="AK56" s="42"/>
    </row>
    <row r="57" spans="1:37" ht="15.75" thickBot="1">
      <c r="A57" s="11"/>
      <c r="B57" s="115"/>
      <c r="C57" s="127"/>
      <c r="D57" s="127"/>
      <c r="E57" s="48"/>
      <c r="F57" s="42"/>
      <c r="G57" s="127"/>
      <c r="H57" s="127"/>
      <c r="I57" s="48"/>
      <c r="J57" s="42"/>
      <c r="K57" s="125"/>
      <c r="L57" s="125"/>
      <c r="M57" s="129"/>
      <c r="N57" s="42"/>
      <c r="O57" s="125"/>
      <c r="P57" s="125"/>
      <c r="Q57" s="48"/>
      <c r="R57" s="42"/>
      <c r="S57" s="125"/>
      <c r="T57" s="125"/>
      <c r="U57" s="129"/>
      <c r="V57" s="42"/>
      <c r="W57" s="127"/>
      <c r="X57" s="127"/>
      <c r="Y57" s="48"/>
      <c r="Z57" s="42"/>
      <c r="AA57" s="125"/>
      <c r="AB57" s="125"/>
      <c r="AC57" s="48"/>
      <c r="AD57" s="42"/>
      <c r="AE57" s="125"/>
      <c r="AF57" s="125"/>
      <c r="AG57" s="48"/>
      <c r="AH57" s="42"/>
      <c r="AI57" s="127"/>
      <c r="AJ57" s="127"/>
      <c r="AK57" s="48"/>
    </row>
    <row r="58" spans="1:37">
      <c r="A58" s="11"/>
      <c r="B58" s="146" t="s">
        <v>116</v>
      </c>
      <c r="C58" s="134">
        <v>7995</v>
      </c>
      <c r="D58" s="134"/>
      <c r="E58" s="67"/>
      <c r="F58" s="35"/>
      <c r="G58" s="134">
        <v>7269</v>
      </c>
      <c r="H58" s="134"/>
      <c r="I58" s="67"/>
      <c r="J58" s="35"/>
      <c r="K58" s="134">
        <v>2534</v>
      </c>
      <c r="L58" s="134"/>
      <c r="M58" s="67"/>
      <c r="N58" s="35"/>
      <c r="O58" s="134">
        <v>3695</v>
      </c>
      <c r="P58" s="134"/>
      <c r="Q58" s="67"/>
      <c r="R58" s="35"/>
      <c r="S58" s="131" t="s">
        <v>1250</v>
      </c>
      <c r="T58" s="131"/>
      <c r="U58" s="114" t="s">
        <v>321</v>
      </c>
      <c r="V58" s="35"/>
      <c r="W58" s="134">
        <v>15647</v>
      </c>
      <c r="X58" s="134"/>
      <c r="Y58" s="67"/>
      <c r="Z58" s="35"/>
      <c r="AA58" s="131" t="s">
        <v>1251</v>
      </c>
      <c r="AB58" s="131"/>
      <c r="AC58" s="114" t="s">
        <v>321</v>
      </c>
      <c r="AD58" s="35"/>
      <c r="AE58" s="131" t="s">
        <v>362</v>
      </c>
      <c r="AF58" s="131"/>
      <c r="AG58" s="67"/>
      <c r="AH58" s="35"/>
      <c r="AI58" s="131" t="s">
        <v>1252</v>
      </c>
      <c r="AJ58" s="131"/>
      <c r="AK58" s="114" t="s">
        <v>321</v>
      </c>
    </row>
    <row r="59" spans="1:37" ht="15.75" thickBot="1">
      <c r="A59" s="11"/>
      <c r="B59" s="146"/>
      <c r="C59" s="121"/>
      <c r="D59" s="121"/>
      <c r="E59" s="36"/>
      <c r="F59" s="35"/>
      <c r="G59" s="121"/>
      <c r="H59" s="121"/>
      <c r="I59" s="36"/>
      <c r="J59" s="35"/>
      <c r="K59" s="121"/>
      <c r="L59" s="121"/>
      <c r="M59" s="36"/>
      <c r="N59" s="35"/>
      <c r="O59" s="121"/>
      <c r="P59" s="121"/>
      <c r="Q59" s="36"/>
      <c r="R59" s="35"/>
      <c r="S59" s="120"/>
      <c r="T59" s="120"/>
      <c r="U59" s="122"/>
      <c r="V59" s="35"/>
      <c r="W59" s="121"/>
      <c r="X59" s="121"/>
      <c r="Y59" s="36"/>
      <c r="Z59" s="35"/>
      <c r="AA59" s="120"/>
      <c r="AB59" s="120"/>
      <c r="AC59" s="122"/>
      <c r="AD59" s="35"/>
      <c r="AE59" s="120"/>
      <c r="AF59" s="120"/>
      <c r="AG59" s="36"/>
      <c r="AH59" s="35"/>
      <c r="AI59" s="120"/>
      <c r="AJ59" s="120"/>
      <c r="AK59" s="122"/>
    </row>
    <row r="60" spans="1:37">
      <c r="A60" s="11"/>
      <c r="B60" s="115" t="s">
        <v>117</v>
      </c>
      <c r="C60" s="124" t="s">
        <v>362</v>
      </c>
      <c r="D60" s="124"/>
      <c r="E60" s="47"/>
      <c r="F60" s="42"/>
      <c r="G60" s="124" t="s">
        <v>362</v>
      </c>
      <c r="H60" s="124"/>
      <c r="I60" s="47"/>
      <c r="J60" s="42"/>
      <c r="K60" s="124" t="s">
        <v>362</v>
      </c>
      <c r="L60" s="124"/>
      <c r="M60" s="47"/>
      <c r="N60" s="42"/>
      <c r="O60" s="124" t="s">
        <v>362</v>
      </c>
      <c r="P60" s="124"/>
      <c r="Q60" s="47"/>
      <c r="R60" s="42"/>
      <c r="S60" s="124">
        <v>411</v>
      </c>
      <c r="T60" s="124"/>
      <c r="U60" s="47"/>
      <c r="V60" s="42"/>
      <c r="W60" s="124" t="s">
        <v>362</v>
      </c>
      <c r="X60" s="124"/>
      <c r="Y60" s="47"/>
      <c r="Z60" s="42"/>
      <c r="AA60" s="124" t="s">
        <v>362</v>
      </c>
      <c r="AB60" s="124"/>
      <c r="AC60" s="47"/>
      <c r="AD60" s="42"/>
      <c r="AE60" s="124" t="s">
        <v>362</v>
      </c>
      <c r="AF60" s="124"/>
      <c r="AG60" s="47"/>
      <c r="AH60" s="42"/>
      <c r="AI60" s="124">
        <v>411</v>
      </c>
      <c r="AJ60" s="124"/>
      <c r="AK60" s="47"/>
    </row>
    <row r="61" spans="1:37">
      <c r="A61" s="11"/>
      <c r="B61" s="115"/>
      <c r="C61" s="237"/>
      <c r="D61" s="237"/>
      <c r="E61" s="97"/>
      <c r="F61" s="42"/>
      <c r="G61" s="237"/>
      <c r="H61" s="237"/>
      <c r="I61" s="97"/>
      <c r="J61" s="42"/>
      <c r="K61" s="237"/>
      <c r="L61" s="237"/>
      <c r="M61" s="97"/>
      <c r="N61" s="42"/>
      <c r="O61" s="237"/>
      <c r="P61" s="237"/>
      <c r="Q61" s="97"/>
      <c r="R61" s="42"/>
      <c r="S61" s="237"/>
      <c r="T61" s="237"/>
      <c r="U61" s="97"/>
      <c r="V61" s="42"/>
      <c r="W61" s="237"/>
      <c r="X61" s="237"/>
      <c r="Y61" s="97"/>
      <c r="Z61" s="42"/>
      <c r="AA61" s="237"/>
      <c r="AB61" s="237"/>
      <c r="AC61" s="97"/>
      <c r="AD61" s="42"/>
      <c r="AE61" s="237"/>
      <c r="AF61" s="237"/>
      <c r="AG61" s="97"/>
      <c r="AH61" s="42"/>
      <c r="AI61" s="237"/>
      <c r="AJ61" s="237"/>
      <c r="AK61" s="97"/>
    </row>
    <row r="62" spans="1:37">
      <c r="A62" s="11"/>
      <c r="B62" s="113" t="s">
        <v>118</v>
      </c>
      <c r="C62" s="118" t="s">
        <v>362</v>
      </c>
      <c r="D62" s="118"/>
      <c r="E62" s="35"/>
      <c r="F62" s="35"/>
      <c r="G62" s="118" t="s">
        <v>362</v>
      </c>
      <c r="H62" s="118"/>
      <c r="I62" s="35"/>
      <c r="J62" s="35"/>
      <c r="K62" s="118" t="s">
        <v>362</v>
      </c>
      <c r="L62" s="118"/>
      <c r="M62" s="35"/>
      <c r="N62" s="35"/>
      <c r="O62" s="118" t="s">
        <v>362</v>
      </c>
      <c r="P62" s="118"/>
      <c r="Q62" s="35"/>
      <c r="R62" s="35"/>
      <c r="S62" s="118">
        <v>29</v>
      </c>
      <c r="T62" s="118"/>
      <c r="U62" s="35"/>
      <c r="V62" s="35"/>
      <c r="W62" s="118" t="s">
        <v>362</v>
      </c>
      <c r="X62" s="118"/>
      <c r="Y62" s="35"/>
      <c r="Z62" s="35"/>
      <c r="AA62" s="118" t="s">
        <v>362</v>
      </c>
      <c r="AB62" s="118"/>
      <c r="AC62" s="35"/>
      <c r="AD62" s="35"/>
      <c r="AE62" s="118" t="s">
        <v>362</v>
      </c>
      <c r="AF62" s="118"/>
      <c r="AG62" s="35"/>
      <c r="AH62" s="35"/>
      <c r="AI62" s="118">
        <v>29</v>
      </c>
      <c r="AJ62" s="118"/>
      <c r="AK62" s="35"/>
    </row>
    <row r="63" spans="1:37" ht="15.75" thickBot="1">
      <c r="A63" s="11"/>
      <c r="B63" s="113"/>
      <c r="C63" s="120"/>
      <c r="D63" s="120"/>
      <c r="E63" s="36"/>
      <c r="F63" s="35"/>
      <c r="G63" s="120"/>
      <c r="H63" s="120"/>
      <c r="I63" s="36"/>
      <c r="J63" s="35"/>
      <c r="K63" s="120"/>
      <c r="L63" s="120"/>
      <c r="M63" s="36"/>
      <c r="N63" s="35"/>
      <c r="O63" s="120"/>
      <c r="P63" s="120"/>
      <c r="Q63" s="36"/>
      <c r="R63" s="35"/>
      <c r="S63" s="120"/>
      <c r="T63" s="120"/>
      <c r="U63" s="36"/>
      <c r="V63" s="35"/>
      <c r="W63" s="120"/>
      <c r="X63" s="120"/>
      <c r="Y63" s="36"/>
      <c r="Z63" s="35"/>
      <c r="AA63" s="120"/>
      <c r="AB63" s="120"/>
      <c r="AC63" s="36"/>
      <c r="AD63" s="35"/>
      <c r="AE63" s="120"/>
      <c r="AF63" s="120"/>
      <c r="AG63" s="36"/>
      <c r="AH63" s="35"/>
      <c r="AI63" s="120"/>
      <c r="AJ63" s="120"/>
      <c r="AK63" s="36"/>
    </row>
    <row r="64" spans="1:37">
      <c r="A64" s="11"/>
      <c r="B64" s="109" t="s">
        <v>119</v>
      </c>
      <c r="C64" s="128" t="s">
        <v>319</v>
      </c>
      <c r="D64" s="126">
        <v>7995</v>
      </c>
      <c r="E64" s="47"/>
      <c r="F64" s="42"/>
      <c r="G64" s="128" t="s">
        <v>319</v>
      </c>
      <c r="H64" s="126">
        <v>7269</v>
      </c>
      <c r="I64" s="47"/>
      <c r="J64" s="42"/>
      <c r="K64" s="128" t="s">
        <v>319</v>
      </c>
      <c r="L64" s="126">
        <v>2534</v>
      </c>
      <c r="M64" s="47"/>
      <c r="N64" s="42"/>
      <c r="O64" s="128" t="s">
        <v>319</v>
      </c>
      <c r="P64" s="126">
        <v>3695</v>
      </c>
      <c r="Q64" s="47"/>
      <c r="R64" s="42"/>
      <c r="S64" s="128" t="s">
        <v>319</v>
      </c>
      <c r="T64" s="124" t="s">
        <v>1253</v>
      </c>
      <c r="U64" s="128" t="s">
        <v>321</v>
      </c>
      <c r="V64" s="42"/>
      <c r="W64" s="128" t="s">
        <v>319</v>
      </c>
      <c r="X64" s="126">
        <v>15647</v>
      </c>
      <c r="Y64" s="47"/>
      <c r="Z64" s="42"/>
      <c r="AA64" s="128" t="s">
        <v>319</v>
      </c>
      <c r="AB64" s="124" t="s">
        <v>1251</v>
      </c>
      <c r="AC64" s="128" t="s">
        <v>321</v>
      </c>
      <c r="AD64" s="42"/>
      <c r="AE64" s="128" t="s">
        <v>319</v>
      </c>
      <c r="AF64" s="124" t="s">
        <v>362</v>
      </c>
      <c r="AG64" s="47"/>
      <c r="AH64" s="42"/>
      <c r="AI64" s="128" t="s">
        <v>319</v>
      </c>
      <c r="AJ64" s="124" t="s">
        <v>1254</v>
      </c>
      <c r="AK64" s="128" t="s">
        <v>321</v>
      </c>
    </row>
    <row r="65" spans="1:37" ht="15.75" thickBot="1">
      <c r="A65" s="11"/>
      <c r="B65" s="109"/>
      <c r="C65" s="142"/>
      <c r="D65" s="143"/>
      <c r="E65" s="77"/>
      <c r="F65" s="42"/>
      <c r="G65" s="142"/>
      <c r="H65" s="143"/>
      <c r="I65" s="77"/>
      <c r="J65" s="42"/>
      <c r="K65" s="142"/>
      <c r="L65" s="143"/>
      <c r="M65" s="77"/>
      <c r="N65" s="42"/>
      <c r="O65" s="142"/>
      <c r="P65" s="143"/>
      <c r="Q65" s="77"/>
      <c r="R65" s="42"/>
      <c r="S65" s="142"/>
      <c r="T65" s="141"/>
      <c r="U65" s="142"/>
      <c r="V65" s="42"/>
      <c r="W65" s="142"/>
      <c r="X65" s="143"/>
      <c r="Y65" s="77"/>
      <c r="Z65" s="42"/>
      <c r="AA65" s="142"/>
      <c r="AB65" s="141"/>
      <c r="AC65" s="142"/>
      <c r="AD65" s="42"/>
      <c r="AE65" s="142"/>
      <c r="AF65" s="141"/>
      <c r="AG65" s="77"/>
      <c r="AH65" s="42"/>
      <c r="AI65" s="142"/>
      <c r="AJ65" s="141"/>
      <c r="AK65" s="142"/>
    </row>
    <row r="66" spans="1:37" ht="15.75" thickTop="1">
      <c r="A66" s="11"/>
      <c r="B66" s="71" t="s">
        <v>1255</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row>
    <row r="67" spans="1:37">
      <c r="A67" s="11"/>
      <c r="B67" s="18"/>
      <c r="C67" s="18"/>
    </row>
    <row r="68" spans="1:37" ht="90">
      <c r="A68" s="11"/>
      <c r="B68" s="52">
        <v>-1</v>
      </c>
      <c r="C68" s="53" t="s">
        <v>1256</v>
      </c>
    </row>
    <row r="69" spans="1:37">
      <c r="A69" s="11"/>
      <c r="B69" s="18"/>
      <c r="C69" s="18"/>
    </row>
    <row r="70" spans="1:37" ht="45">
      <c r="A70" s="11"/>
      <c r="B70" s="52">
        <v>-2</v>
      </c>
      <c r="C70" s="53" t="s">
        <v>1257</v>
      </c>
    </row>
    <row r="71" spans="1:37">
      <c r="A71" s="11"/>
      <c r="B71" s="18"/>
      <c r="C71" s="18"/>
    </row>
    <row r="72" spans="1:37" ht="33.75">
      <c r="A72" s="11"/>
      <c r="B72" s="52">
        <v>-3</v>
      </c>
      <c r="C72" s="53" t="s">
        <v>1258</v>
      </c>
    </row>
    <row r="73" spans="1:37">
      <c r="A73" s="11"/>
      <c r="B73" s="18"/>
      <c r="C73" s="18"/>
    </row>
    <row r="74" spans="1:37" ht="67.5">
      <c r="A74" s="11"/>
      <c r="B74" s="52">
        <v>-4</v>
      </c>
      <c r="C74" s="53" t="s">
        <v>1259</v>
      </c>
    </row>
    <row r="75" spans="1:37">
      <c r="A75" s="11"/>
      <c r="B75" s="18"/>
      <c r="C75" s="18"/>
    </row>
    <row r="76" spans="1:37" ht="33.75">
      <c r="A76" s="11"/>
      <c r="B76" s="52">
        <v>-5</v>
      </c>
      <c r="C76" s="53" t="s">
        <v>1260</v>
      </c>
    </row>
    <row r="77" spans="1:37">
      <c r="A77" s="11"/>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row>
    <row r="78" spans="1:37">
      <c r="A78" s="11"/>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row>
    <row r="79" spans="1:37">
      <c r="A79" s="11"/>
      <c r="B79" s="109"/>
      <c r="C79" s="138"/>
      <c r="D79" s="138"/>
      <c r="E79" s="138"/>
      <c r="F79" s="42"/>
      <c r="G79" s="109"/>
      <c r="H79" s="109"/>
      <c r="I79" s="109"/>
      <c r="J79" s="42"/>
      <c r="K79" s="42"/>
      <c r="L79" s="42"/>
      <c r="M79" s="42"/>
      <c r="N79" s="138"/>
      <c r="O79" s="109"/>
      <c r="P79" s="109"/>
      <c r="Q79" s="109"/>
      <c r="R79" s="138"/>
      <c r="S79" s="110" t="s">
        <v>1213</v>
      </c>
      <c r="T79" s="110"/>
      <c r="U79" s="110"/>
      <c r="V79" s="110"/>
      <c r="W79" s="110"/>
      <c r="X79" s="110"/>
      <c r="Y79" s="110"/>
      <c r="Z79" s="138"/>
      <c r="AA79" s="109"/>
      <c r="AB79" s="109"/>
      <c r="AC79" s="109"/>
      <c r="AD79" s="138"/>
      <c r="AE79" s="109"/>
      <c r="AF79" s="109"/>
      <c r="AG79" s="109"/>
      <c r="AH79" s="138"/>
      <c r="AI79" s="109"/>
      <c r="AJ79" s="109"/>
      <c r="AK79" s="109"/>
    </row>
    <row r="80" spans="1:37" ht="15.75" thickBot="1">
      <c r="A80" s="11"/>
      <c r="B80" s="109"/>
      <c r="C80" s="138"/>
      <c r="D80" s="138"/>
      <c r="E80" s="138"/>
      <c r="F80" s="42"/>
      <c r="G80" s="109"/>
      <c r="H80" s="109"/>
      <c r="I80" s="109"/>
      <c r="J80" s="42"/>
      <c r="K80" s="42"/>
      <c r="L80" s="42"/>
      <c r="M80" s="42"/>
      <c r="N80" s="138"/>
      <c r="O80" s="109"/>
      <c r="P80" s="109"/>
      <c r="Q80" s="109"/>
      <c r="R80" s="138"/>
      <c r="S80" s="111"/>
      <c r="T80" s="111"/>
      <c r="U80" s="111"/>
      <c r="V80" s="111"/>
      <c r="W80" s="111"/>
      <c r="X80" s="111"/>
      <c r="Y80" s="111"/>
      <c r="Z80" s="138"/>
      <c r="AA80" s="109"/>
      <c r="AB80" s="109"/>
      <c r="AC80" s="109"/>
      <c r="AD80" s="138"/>
      <c r="AE80" s="109"/>
      <c r="AF80" s="109"/>
      <c r="AG80" s="109"/>
      <c r="AH80" s="138"/>
      <c r="AI80" s="109"/>
      <c r="AJ80" s="109"/>
      <c r="AK80" s="109"/>
    </row>
    <row r="81" spans="1:37">
      <c r="A81" s="11"/>
      <c r="B81" s="109" t="s">
        <v>1261</v>
      </c>
      <c r="C81" s="110" t="s">
        <v>1215</v>
      </c>
      <c r="D81" s="110"/>
      <c r="E81" s="110"/>
      <c r="F81" s="138"/>
      <c r="G81" s="110" t="s">
        <v>1216</v>
      </c>
      <c r="H81" s="110"/>
      <c r="I81" s="110"/>
      <c r="J81" s="42"/>
      <c r="K81" s="110" t="s">
        <v>1215</v>
      </c>
      <c r="L81" s="110"/>
      <c r="M81" s="110"/>
      <c r="N81" s="138"/>
      <c r="O81" s="110" t="s">
        <v>1218</v>
      </c>
      <c r="P81" s="110"/>
      <c r="Q81" s="110"/>
      <c r="R81" s="138"/>
      <c r="S81" s="112" t="s">
        <v>1215</v>
      </c>
      <c r="T81" s="112"/>
      <c r="U81" s="112"/>
      <c r="V81" s="140"/>
      <c r="W81" s="112" t="s">
        <v>1215</v>
      </c>
      <c r="X81" s="112"/>
      <c r="Y81" s="112"/>
      <c r="Z81" s="138"/>
      <c r="AA81" s="110" t="s">
        <v>1220</v>
      </c>
      <c r="AB81" s="110"/>
      <c r="AC81" s="110"/>
      <c r="AD81" s="138"/>
      <c r="AE81" s="110" t="s">
        <v>1221</v>
      </c>
      <c r="AF81" s="110"/>
      <c r="AG81" s="110"/>
      <c r="AH81" s="138"/>
      <c r="AI81" s="110" t="s">
        <v>1222</v>
      </c>
      <c r="AJ81" s="110"/>
      <c r="AK81" s="110"/>
    </row>
    <row r="82" spans="1:37" ht="15.75" thickBot="1">
      <c r="A82" s="11"/>
      <c r="B82" s="109"/>
      <c r="C82" s="111" t="s">
        <v>353</v>
      </c>
      <c r="D82" s="111"/>
      <c r="E82" s="111"/>
      <c r="F82" s="138"/>
      <c r="G82" s="111" t="s">
        <v>1217</v>
      </c>
      <c r="H82" s="111"/>
      <c r="I82" s="111"/>
      <c r="J82" s="42"/>
      <c r="K82" s="111" t="s">
        <v>1030</v>
      </c>
      <c r="L82" s="111"/>
      <c r="M82" s="111"/>
      <c r="N82" s="138"/>
      <c r="O82" s="111" t="s">
        <v>1219</v>
      </c>
      <c r="P82" s="111"/>
      <c r="Q82" s="111"/>
      <c r="R82" s="138"/>
      <c r="S82" s="111" t="s">
        <v>353</v>
      </c>
      <c r="T82" s="111"/>
      <c r="U82" s="111"/>
      <c r="V82" s="138"/>
      <c r="W82" s="111" t="s">
        <v>1030</v>
      </c>
      <c r="X82" s="111"/>
      <c r="Y82" s="111"/>
      <c r="Z82" s="138"/>
      <c r="AA82" s="111"/>
      <c r="AB82" s="111"/>
      <c r="AC82" s="111"/>
      <c r="AD82" s="138"/>
      <c r="AE82" s="111"/>
      <c r="AF82" s="111"/>
      <c r="AG82" s="111"/>
      <c r="AH82" s="138"/>
      <c r="AI82" s="111" t="s">
        <v>146</v>
      </c>
      <c r="AJ82" s="111"/>
      <c r="AK82" s="111"/>
    </row>
    <row r="83" spans="1:37">
      <c r="A83" s="11"/>
      <c r="B83" s="113" t="s">
        <v>90</v>
      </c>
      <c r="C83" s="114" t="s">
        <v>319</v>
      </c>
      <c r="D83" s="134">
        <v>29903</v>
      </c>
      <c r="E83" s="67"/>
      <c r="F83" s="35"/>
      <c r="G83" s="114" t="s">
        <v>319</v>
      </c>
      <c r="H83" s="134">
        <v>1102</v>
      </c>
      <c r="I83" s="67"/>
      <c r="J83" s="35"/>
      <c r="K83" s="114" t="s">
        <v>319</v>
      </c>
      <c r="L83" s="134">
        <v>23467</v>
      </c>
      <c r="M83" s="67"/>
      <c r="N83" s="35"/>
      <c r="O83" s="114" t="s">
        <v>319</v>
      </c>
      <c r="P83" s="131" t="s">
        <v>362</v>
      </c>
      <c r="Q83" s="67"/>
      <c r="R83" s="35"/>
      <c r="S83" s="114" t="s">
        <v>319</v>
      </c>
      <c r="T83" s="134">
        <v>35857</v>
      </c>
      <c r="U83" s="67"/>
      <c r="V83" s="35"/>
      <c r="W83" s="114" t="s">
        <v>319</v>
      </c>
      <c r="X83" s="134">
        <v>58213</v>
      </c>
      <c r="Y83" s="67"/>
      <c r="Z83" s="35"/>
      <c r="AA83" s="114" t="s">
        <v>319</v>
      </c>
      <c r="AB83" s="134">
        <v>36965</v>
      </c>
      <c r="AC83" s="67"/>
      <c r="AD83" s="98" t="s">
        <v>1223</v>
      </c>
      <c r="AE83" s="114" t="s">
        <v>319</v>
      </c>
      <c r="AF83" s="131" t="s">
        <v>362</v>
      </c>
      <c r="AG83" s="67"/>
      <c r="AH83" s="147"/>
      <c r="AI83" s="114" t="s">
        <v>319</v>
      </c>
      <c r="AJ83" s="134">
        <v>185507</v>
      </c>
      <c r="AK83" s="67"/>
    </row>
    <row r="84" spans="1:37">
      <c r="A84" s="11"/>
      <c r="B84" s="113"/>
      <c r="C84" s="113"/>
      <c r="D84" s="119"/>
      <c r="E84" s="35"/>
      <c r="F84" s="35"/>
      <c r="G84" s="113"/>
      <c r="H84" s="119"/>
      <c r="I84" s="35"/>
      <c r="J84" s="35"/>
      <c r="K84" s="113"/>
      <c r="L84" s="119"/>
      <c r="M84" s="35"/>
      <c r="N84" s="35"/>
      <c r="O84" s="113"/>
      <c r="P84" s="118"/>
      <c r="Q84" s="35"/>
      <c r="R84" s="35"/>
      <c r="S84" s="113"/>
      <c r="T84" s="119"/>
      <c r="U84" s="35"/>
      <c r="V84" s="35"/>
      <c r="W84" s="113"/>
      <c r="X84" s="119"/>
      <c r="Y84" s="35"/>
      <c r="Z84" s="35"/>
      <c r="AA84" s="113"/>
      <c r="AB84" s="119"/>
      <c r="AC84" s="35"/>
      <c r="AD84" s="98"/>
      <c r="AE84" s="113"/>
      <c r="AF84" s="118"/>
      <c r="AG84" s="35"/>
      <c r="AH84" s="147"/>
      <c r="AI84" s="113"/>
      <c r="AJ84" s="119"/>
      <c r="AK84" s="35"/>
    </row>
    <row r="85" spans="1:37">
      <c r="A85" s="11"/>
      <c r="B85" s="115" t="s">
        <v>94</v>
      </c>
      <c r="C85" s="116" t="s">
        <v>362</v>
      </c>
      <c r="D85" s="116"/>
      <c r="E85" s="42"/>
      <c r="F85" s="42"/>
      <c r="G85" s="116" t="s">
        <v>362</v>
      </c>
      <c r="H85" s="116"/>
      <c r="I85" s="42"/>
      <c r="J85" s="42"/>
      <c r="K85" s="116" t="s">
        <v>362</v>
      </c>
      <c r="L85" s="116"/>
      <c r="M85" s="42"/>
      <c r="N85" s="42"/>
      <c r="O85" s="117">
        <v>17111</v>
      </c>
      <c r="P85" s="117"/>
      <c r="Q85" s="42"/>
      <c r="R85" s="42"/>
      <c r="S85" s="116" t="s">
        <v>362</v>
      </c>
      <c r="T85" s="116"/>
      <c r="U85" s="42"/>
      <c r="V85" s="42"/>
      <c r="W85" s="116" t="s">
        <v>362</v>
      </c>
      <c r="X85" s="116"/>
      <c r="Y85" s="42"/>
      <c r="Z85" s="42"/>
      <c r="AA85" s="116" t="s">
        <v>362</v>
      </c>
      <c r="AB85" s="116"/>
      <c r="AC85" s="42"/>
      <c r="AD85" s="42"/>
      <c r="AE85" s="116" t="s">
        <v>362</v>
      </c>
      <c r="AF85" s="116"/>
      <c r="AG85" s="42"/>
      <c r="AH85" s="42"/>
      <c r="AI85" s="117">
        <v>17111</v>
      </c>
      <c r="AJ85" s="117"/>
      <c r="AK85" s="42"/>
    </row>
    <row r="86" spans="1:37">
      <c r="A86" s="11"/>
      <c r="B86" s="115"/>
      <c r="C86" s="116"/>
      <c r="D86" s="116"/>
      <c r="E86" s="42"/>
      <c r="F86" s="42"/>
      <c r="G86" s="116"/>
      <c r="H86" s="116"/>
      <c r="I86" s="42"/>
      <c r="J86" s="42"/>
      <c r="K86" s="116"/>
      <c r="L86" s="116"/>
      <c r="M86" s="42"/>
      <c r="N86" s="42"/>
      <c r="O86" s="117"/>
      <c r="P86" s="117"/>
      <c r="Q86" s="42"/>
      <c r="R86" s="42"/>
      <c r="S86" s="116"/>
      <c r="T86" s="116"/>
      <c r="U86" s="42"/>
      <c r="V86" s="42"/>
      <c r="W86" s="116"/>
      <c r="X86" s="116"/>
      <c r="Y86" s="42"/>
      <c r="Z86" s="42"/>
      <c r="AA86" s="116"/>
      <c r="AB86" s="116"/>
      <c r="AC86" s="42"/>
      <c r="AD86" s="42"/>
      <c r="AE86" s="116"/>
      <c r="AF86" s="116"/>
      <c r="AG86" s="42"/>
      <c r="AH86" s="42"/>
      <c r="AI86" s="117"/>
      <c r="AJ86" s="117"/>
      <c r="AK86" s="42"/>
    </row>
    <row r="87" spans="1:37">
      <c r="A87" s="11"/>
      <c r="B87" s="113" t="s">
        <v>91</v>
      </c>
      <c r="C87" s="118">
        <v>261</v>
      </c>
      <c r="D87" s="118"/>
      <c r="E87" s="35"/>
      <c r="F87" s="35"/>
      <c r="G87" s="119">
        <v>147305</v>
      </c>
      <c r="H87" s="119"/>
      <c r="I87" s="35"/>
      <c r="J87" s="35"/>
      <c r="K87" s="118" t="s">
        <v>362</v>
      </c>
      <c r="L87" s="118"/>
      <c r="M87" s="35"/>
      <c r="N87" s="35"/>
      <c r="O87" s="119">
        <v>63644</v>
      </c>
      <c r="P87" s="119"/>
      <c r="Q87" s="35"/>
      <c r="R87" s="35"/>
      <c r="S87" s="119">
        <v>32159</v>
      </c>
      <c r="T87" s="119"/>
      <c r="U87" s="35"/>
      <c r="V87" s="35"/>
      <c r="W87" s="118">
        <v>39</v>
      </c>
      <c r="X87" s="118"/>
      <c r="Y87" s="35"/>
      <c r="Z87" s="35"/>
      <c r="AA87" s="118">
        <v>865</v>
      </c>
      <c r="AB87" s="118"/>
      <c r="AC87" s="35"/>
      <c r="AD87" s="35"/>
      <c r="AE87" s="118" t="s">
        <v>1262</v>
      </c>
      <c r="AF87" s="118"/>
      <c r="AG87" s="113" t="s">
        <v>321</v>
      </c>
      <c r="AH87" s="35"/>
      <c r="AI87" s="119">
        <v>231684</v>
      </c>
      <c r="AJ87" s="119"/>
      <c r="AK87" s="35"/>
    </row>
    <row r="88" spans="1:37">
      <c r="A88" s="11"/>
      <c r="B88" s="113"/>
      <c r="C88" s="118"/>
      <c r="D88" s="118"/>
      <c r="E88" s="35"/>
      <c r="F88" s="35"/>
      <c r="G88" s="119"/>
      <c r="H88" s="119"/>
      <c r="I88" s="35"/>
      <c r="J88" s="35"/>
      <c r="K88" s="118"/>
      <c r="L88" s="118"/>
      <c r="M88" s="35"/>
      <c r="N88" s="35"/>
      <c r="O88" s="119"/>
      <c r="P88" s="119"/>
      <c r="Q88" s="35"/>
      <c r="R88" s="35"/>
      <c r="S88" s="119"/>
      <c r="T88" s="119"/>
      <c r="U88" s="35"/>
      <c r="V88" s="35"/>
      <c r="W88" s="118"/>
      <c r="X88" s="118"/>
      <c r="Y88" s="35"/>
      <c r="Z88" s="35"/>
      <c r="AA88" s="118"/>
      <c r="AB88" s="118"/>
      <c r="AC88" s="35"/>
      <c r="AD88" s="35"/>
      <c r="AE88" s="118"/>
      <c r="AF88" s="118"/>
      <c r="AG88" s="113"/>
      <c r="AH88" s="35"/>
      <c r="AI88" s="119"/>
      <c r="AJ88" s="119"/>
      <c r="AK88" s="35"/>
    </row>
    <row r="89" spans="1:37">
      <c r="A89" s="11"/>
      <c r="B89" s="115" t="s">
        <v>97</v>
      </c>
      <c r="C89" s="116">
        <v>999</v>
      </c>
      <c r="D89" s="116"/>
      <c r="E89" s="42"/>
      <c r="F89" s="42"/>
      <c r="G89" s="117">
        <v>154973</v>
      </c>
      <c r="H89" s="117"/>
      <c r="I89" s="42"/>
      <c r="J89" s="86" t="s">
        <v>1225</v>
      </c>
      <c r="K89" s="116">
        <v>43</v>
      </c>
      <c r="L89" s="116"/>
      <c r="M89" s="42"/>
      <c r="N89" s="42"/>
      <c r="O89" s="117">
        <v>55417</v>
      </c>
      <c r="P89" s="117"/>
      <c r="Q89" s="42"/>
      <c r="R89" s="42"/>
      <c r="S89" s="117">
        <v>51865</v>
      </c>
      <c r="T89" s="117"/>
      <c r="U89" s="42"/>
      <c r="V89" s="42"/>
      <c r="W89" s="116" t="s">
        <v>1263</v>
      </c>
      <c r="X89" s="116"/>
      <c r="Y89" s="115" t="s">
        <v>321</v>
      </c>
      <c r="Z89" s="42"/>
      <c r="AA89" s="117">
        <v>100547</v>
      </c>
      <c r="AB89" s="117"/>
      <c r="AC89" s="42"/>
      <c r="AD89" s="42"/>
      <c r="AE89" s="116" t="s">
        <v>1262</v>
      </c>
      <c r="AF89" s="116"/>
      <c r="AG89" s="115" t="s">
        <v>321</v>
      </c>
      <c r="AH89" s="42"/>
      <c r="AI89" s="117">
        <v>346157</v>
      </c>
      <c r="AJ89" s="117"/>
      <c r="AK89" s="42"/>
    </row>
    <row r="90" spans="1:37" ht="15.75" thickBot="1">
      <c r="A90" s="11"/>
      <c r="B90" s="115"/>
      <c r="C90" s="125"/>
      <c r="D90" s="125"/>
      <c r="E90" s="48"/>
      <c r="F90" s="42"/>
      <c r="G90" s="127"/>
      <c r="H90" s="127"/>
      <c r="I90" s="48"/>
      <c r="J90" s="86"/>
      <c r="K90" s="125"/>
      <c r="L90" s="125"/>
      <c r="M90" s="48"/>
      <c r="N90" s="42"/>
      <c r="O90" s="127"/>
      <c r="P90" s="127"/>
      <c r="Q90" s="48"/>
      <c r="R90" s="42"/>
      <c r="S90" s="127"/>
      <c r="T90" s="127"/>
      <c r="U90" s="48"/>
      <c r="V90" s="42"/>
      <c r="W90" s="125"/>
      <c r="X90" s="125"/>
      <c r="Y90" s="129"/>
      <c r="Z90" s="42"/>
      <c r="AA90" s="127"/>
      <c r="AB90" s="127"/>
      <c r="AC90" s="48"/>
      <c r="AD90" s="42"/>
      <c r="AE90" s="125"/>
      <c r="AF90" s="125"/>
      <c r="AG90" s="129"/>
      <c r="AH90" s="42"/>
      <c r="AI90" s="127"/>
      <c r="AJ90" s="127"/>
      <c r="AK90" s="48"/>
    </row>
    <row r="91" spans="1:37">
      <c r="A91" s="11"/>
      <c r="B91" s="146" t="s">
        <v>110</v>
      </c>
      <c r="C91" s="134">
        <v>29165</v>
      </c>
      <c r="D91" s="134"/>
      <c r="E91" s="67"/>
      <c r="F91" s="35"/>
      <c r="G91" s="131" t="s">
        <v>1264</v>
      </c>
      <c r="H91" s="131"/>
      <c r="I91" s="114" t="s">
        <v>321</v>
      </c>
      <c r="J91" s="35"/>
      <c r="K91" s="134">
        <v>23424</v>
      </c>
      <c r="L91" s="134"/>
      <c r="M91" s="67"/>
      <c r="N91" s="35"/>
      <c r="O91" s="134">
        <v>25338</v>
      </c>
      <c r="P91" s="134"/>
      <c r="Q91" s="67"/>
      <c r="R91" s="35"/>
      <c r="S91" s="134">
        <v>16151</v>
      </c>
      <c r="T91" s="134"/>
      <c r="U91" s="67"/>
      <c r="V91" s="35"/>
      <c r="W91" s="134">
        <v>63350</v>
      </c>
      <c r="X91" s="134"/>
      <c r="Y91" s="67"/>
      <c r="Z91" s="35"/>
      <c r="AA91" s="131" t="s">
        <v>1265</v>
      </c>
      <c r="AB91" s="131"/>
      <c r="AC91" s="114" t="s">
        <v>321</v>
      </c>
      <c r="AD91" s="35"/>
      <c r="AE91" s="131" t="s">
        <v>362</v>
      </c>
      <c r="AF91" s="131"/>
      <c r="AG91" s="67"/>
      <c r="AH91" s="35"/>
      <c r="AI91" s="134">
        <v>88145</v>
      </c>
      <c r="AJ91" s="134"/>
      <c r="AK91" s="67"/>
    </row>
    <row r="92" spans="1:37">
      <c r="A92" s="11"/>
      <c r="B92" s="146"/>
      <c r="C92" s="153"/>
      <c r="D92" s="153"/>
      <c r="E92" s="68"/>
      <c r="F92" s="35"/>
      <c r="G92" s="152"/>
      <c r="H92" s="152"/>
      <c r="I92" s="236"/>
      <c r="J92" s="35"/>
      <c r="K92" s="153"/>
      <c r="L92" s="153"/>
      <c r="M92" s="68"/>
      <c r="N92" s="35"/>
      <c r="O92" s="153"/>
      <c r="P92" s="153"/>
      <c r="Q92" s="68"/>
      <c r="R92" s="35"/>
      <c r="S92" s="153"/>
      <c r="T92" s="153"/>
      <c r="U92" s="68"/>
      <c r="V92" s="35"/>
      <c r="W92" s="153"/>
      <c r="X92" s="153"/>
      <c r="Y92" s="68"/>
      <c r="Z92" s="35"/>
      <c r="AA92" s="152"/>
      <c r="AB92" s="152"/>
      <c r="AC92" s="236"/>
      <c r="AD92" s="35"/>
      <c r="AE92" s="152"/>
      <c r="AF92" s="152"/>
      <c r="AG92" s="68"/>
      <c r="AH92" s="35"/>
      <c r="AI92" s="153"/>
      <c r="AJ92" s="153"/>
      <c r="AK92" s="68"/>
    </row>
    <row r="93" spans="1:37">
      <c r="A93" s="11"/>
      <c r="B93" s="115" t="s">
        <v>111</v>
      </c>
      <c r="C93" s="117">
        <v>3027</v>
      </c>
      <c r="D93" s="117"/>
      <c r="E93" s="42"/>
      <c r="F93" s="42"/>
      <c r="G93" s="117">
        <v>51499</v>
      </c>
      <c r="H93" s="117"/>
      <c r="I93" s="42"/>
      <c r="J93" s="42"/>
      <c r="K93" s="116" t="s">
        <v>362</v>
      </c>
      <c r="L93" s="116"/>
      <c r="M93" s="42"/>
      <c r="N93" s="42"/>
      <c r="O93" s="116">
        <v>291</v>
      </c>
      <c r="P93" s="116"/>
      <c r="Q93" s="42"/>
      <c r="R93" s="42"/>
      <c r="S93" s="116" t="s">
        <v>1266</v>
      </c>
      <c r="T93" s="116"/>
      <c r="U93" s="115" t="s">
        <v>321</v>
      </c>
      <c r="V93" s="42"/>
      <c r="W93" s="116" t="s">
        <v>362</v>
      </c>
      <c r="X93" s="116"/>
      <c r="Y93" s="42"/>
      <c r="Z93" s="42"/>
      <c r="AA93" s="116" t="s">
        <v>362</v>
      </c>
      <c r="AB93" s="116"/>
      <c r="AC93" s="42"/>
      <c r="AD93" s="42"/>
      <c r="AE93" s="116" t="s">
        <v>362</v>
      </c>
      <c r="AF93" s="116"/>
      <c r="AG93" s="42"/>
      <c r="AH93" s="42"/>
      <c r="AI93" s="117">
        <v>54445</v>
      </c>
      <c r="AJ93" s="117"/>
      <c r="AK93" s="42"/>
    </row>
    <row r="94" spans="1:37">
      <c r="A94" s="11"/>
      <c r="B94" s="115"/>
      <c r="C94" s="117"/>
      <c r="D94" s="117"/>
      <c r="E94" s="42"/>
      <c r="F94" s="42"/>
      <c r="G94" s="117"/>
      <c r="H94" s="117"/>
      <c r="I94" s="42"/>
      <c r="J94" s="42"/>
      <c r="K94" s="116"/>
      <c r="L94" s="116"/>
      <c r="M94" s="42"/>
      <c r="N94" s="42"/>
      <c r="O94" s="116"/>
      <c r="P94" s="116"/>
      <c r="Q94" s="42"/>
      <c r="R94" s="42"/>
      <c r="S94" s="116"/>
      <c r="T94" s="116"/>
      <c r="U94" s="115"/>
      <c r="V94" s="42"/>
      <c r="W94" s="116"/>
      <c r="X94" s="116"/>
      <c r="Y94" s="42"/>
      <c r="Z94" s="42"/>
      <c r="AA94" s="116"/>
      <c r="AB94" s="116"/>
      <c r="AC94" s="42"/>
      <c r="AD94" s="42"/>
      <c r="AE94" s="116"/>
      <c r="AF94" s="116"/>
      <c r="AG94" s="42"/>
      <c r="AH94" s="42"/>
      <c r="AI94" s="117"/>
      <c r="AJ94" s="117"/>
      <c r="AK94" s="42"/>
    </row>
    <row r="95" spans="1:37">
      <c r="A95" s="11"/>
      <c r="B95" s="113" t="s">
        <v>113</v>
      </c>
      <c r="C95" s="118" t="s">
        <v>362</v>
      </c>
      <c r="D95" s="118"/>
      <c r="E95" s="35"/>
      <c r="F95" s="35"/>
      <c r="G95" s="118" t="s">
        <v>362</v>
      </c>
      <c r="H95" s="118"/>
      <c r="I95" s="35"/>
      <c r="J95" s="35"/>
      <c r="K95" s="119">
        <v>4542</v>
      </c>
      <c r="L95" s="119"/>
      <c r="M95" s="35"/>
      <c r="N95" s="35"/>
      <c r="O95" s="118" t="s">
        <v>362</v>
      </c>
      <c r="P95" s="118"/>
      <c r="Q95" s="35"/>
      <c r="R95" s="35"/>
      <c r="S95" s="118" t="s">
        <v>1267</v>
      </c>
      <c r="T95" s="118"/>
      <c r="U95" s="113" t="s">
        <v>321</v>
      </c>
      <c r="V95" s="35"/>
      <c r="W95" s="118" t="s">
        <v>1268</v>
      </c>
      <c r="X95" s="118"/>
      <c r="Y95" s="113" t="s">
        <v>321</v>
      </c>
      <c r="Z95" s="35"/>
      <c r="AA95" s="119">
        <v>4894</v>
      </c>
      <c r="AB95" s="119"/>
      <c r="AC95" s="35"/>
      <c r="AD95" s="35"/>
      <c r="AE95" s="118" t="s">
        <v>362</v>
      </c>
      <c r="AF95" s="118"/>
      <c r="AG95" s="35"/>
      <c r="AH95" s="35"/>
      <c r="AI95" s="118" t="s">
        <v>1269</v>
      </c>
      <c r="AJ95" s="118"/>
      <c r="AK95" s="113" t="s">
        <v>321</v>
      </c>
    </row>
    <row r="96" spans="1:37">
      <c r="A96" s="11"/>
      <c r="B96" s="113"/>
      <c r="C96" s="118"/>
      <c r="D96" s="118"/>
      <c r="E96" s="35"/>
      <c r="F96" s="35"/>
      <c r="G96" s="118"/>
      <c r="H96" s="118"/>
      <c r="I96" s="35"/>
      <c r="J96" s="35"/>
      <c r="K96" s="119"/>
      <c r="L96" s="119"/>
      <c r="M96" s="35"/>
      <c r="N96" s="35"/>
      <c r="O96" s="118"/>
      <c r="P96" s="118"/>
      <c r="Q96" s="35"/>
      <c r="R96" s="35"/>
      <c r="S96" s="118"/>
      <c r="T96" s="118"/>
      <c r="U96" s="113"/>
      <c r="V96" s="35"/>
      <c r="W96" s="118"/>
      <c r="X96" s="118"/>
      <c r="Y96" s="113"/>
      <c r="Z96" s="35"/>
      <c r="AA96" s="119"/>
      <c r="AB96" s="119"/>
      <c r="AC96" s="35"/>
      <c r="AD96" s="35"/>
      <c r="AE96" s="118"/>
      <c r="AF96" s="118"/>
      <c r="AG96" s="35"/>
      <c r="AH96" s="35"/>
      <c r="AI96" s="118"/>
      <c r="AJ96" s="118"/>
      <c r="AK96" s="113"/>
    </row>
    <row r="97" spans="1:37">
      <c r="A97" s="11"/>
      <c r="B97" s="115" t="s">
        <v>114</v>
      </c>
      <c r="C97" s="117">
        <v>1326</v>
      </c>
      <c r="D97" s="117"/>
      <c r="E97" s="42"/>
      <c r="F97" s="42"/>
      <c r="G97" s="117">
        <v>12220</v>
      </c>
      <c r="H97" s="117"/>
      <c r="I97" s="42"/>
      <c r="J97" s="42"/>
      <c r="K97" s="117">
        <v>32582</v>
      </c>
      <c r="L97" s="117"/>
      <c r="M97" s="42"/>
      <c r="N97" s="42"/>
      <c r="O97" s="116" t="s">
        <v>362</v>
      </c>
      <c r="P97" s="116"/>
      <c r="Q97" s="42"/>
      <c r="R97" s="42"/>
      <c r="S97" s="116" t="s">
        <v>1270</v>
      </c>
      <c r="T97" s="116"/>
      <c r="U97" s="115" t="s">
        <v>321</v>
      </c>
      <c r="V97" s="42"/>
      <c r="W97" s="117">
        <v>8027</v>
      </c>
      <c r="X97" s="117"/>
      <c r="Y97" s="42"/>
      <c r="Z97" s="42"/>
      <c r="AA97" s="116" t="s">
        <v>1271</v>
      </c>
      <c r="AB97" s="116"/>
      <c r="AC97" s="115" t="s">
        <v>321</v>
      </c>
      <c r="AD97" s="42"/>
      <c r="AE97" s="116" t="s">
        <v>362</v>
      </c>
      <c r="AF97" s="116"/>
      <c r="AG97" s="42"/>
      <c r="AH97" s="42"/>
      <c r="AI97" s="117">
        <v>47611</v>
      </c>
      <c r="AJ97" s="117"/>
      <c r="AK97" s="42"/>
    </row>
    <row r="98" spans="1:37">
      <c r="A98" s="11"/>
      <c r="B98" s="115"/>
      <c r="C98" s="117"/>
      <c r="D98" s="117"/>
      <c r="E98" s="42"/>
      <c r="F98" s="42"/>
      <c r="G98" s="117"/>
      <c r="H98" s="117"/>
      <c r="I98" s="42"/>
      <c r="J98" s="42"/>
      <c r="K98" s="117"/>
      <c r="L98" s="117"/>
      <c r="M98" s="42"/>
      <c r="N98" s="42"/>
      <c r="O98" s="116"/>
      <c r="P98" s="116"/>
      <c r="Q98" s="42"/>
      <c r="R98" s="42"/>
      <c r="S98" s="116"/>
      <c r="T98" s="116"/>
      <c r="U98" s="115"/>
      <c r="V98" s="42"/>
      <c r="W98" s="117"/>
      <c r="X98" s="117"/>
      <c r="Y98" s="42"/>
      <c r="Z98" s="42"/>
      <c r="AA98" s="116"/>
      <c r="AB98" s="116"/>
      <c r="AC98" s="115"/>
      <c r="AD98" s="42"/>
      <c r="AE98" s="116"/>
      <c r="AF98" s="116"/>
      <c r="AG98" s="42"/>
      <c r="AH98" s="42"/>
      <c r="AI98" s="117"/>
      <c r="AJ98" s="117"/>
      <c r="AK98" s="42"/>
    </row>
    <row r="99" spans="1:37">
      <c r="A99" s="11"/>
      <c r="B99" s="113" t="s">
        <v>1234</v>
      </c>
      <c r="C99" s="118" t="s">
        <v>362</v>
      </c>
      <c r="D99" s="118"/>
      <c r="E99" s="35"/>
      <c r="F99" s="35"/>
      <c r="G99" s="118" t="s">
        <v>362</v>
      </c>
      <c r="H99" s="118"/>
      <c r="I99" s="35"/>
      <c r="J99" s="35"/>
      <c r="K99" s="118" t="s">
        <v>362</v>
      </c>
      <c r="L99" s="118"/>
      <c r="M99" s="35"/>
      <c r="N99" s="35"/>
      <c r="O99" s="118" t="s">
        <v>362</v>
      </c>
      <c r="P99" s="118"/>
      <c r="Q99" s="35"/>
      <c r="R99" s="35"/>
      <c r="S99" s="118" t="s">
        <v>1235</v>
      </c>
      <c r="T99" s="118"/>
      <c r="U99" s="113" t="s">
        <v>321</v>
      </c>
      <c r="V99" s="35"/>
      <c r="W99" s="119">
        <v>27282</v>
      </c>
      <c r="X99" s="119"/>
      <c r="Y99" s="35"/>
      <c r="Z99" s="35"/>
      <c r="AA99" s="118" t="s">
        <v>362</v>
      </c>
      <c r="AB99" s="118"/>
      <c r="AC99" s="35"/>
      <c r="AD99" s="35"/>
      <c r="AE99" s="118" t="s">
        <v>362</v>
      </c>
      <c r="AF99" s="118"/>
      <c r="AG99" s="35"/>
      <c r="AH99" s="35"/>
      <c r="AI99" s="118" t="s">
        <v>335</v>
      </c>
      <c r="AJ99" s="118"/>
      <c r="AK99" s="113" t="s">
        <v>321</v>
      </c>
    </row>
    <row r="100" spans="1:37" ht="15.75" thickBot="1">
      <c r="A100" s="11"/>
      <c r="B100" s="113"/>
      <c r="C100" s="120"/>
      <c r="D100" s="120"/>
      <c r="E100" s="36"/>
      <c r="F100" s="35"/>
      <c r="G100" s="120"/>
      <c r="H100" s="120"/>
      <c r="I100" s="36"/>
      <c r="J100" s="35"/>
      <c r="K100" s="120"/>
      <c r="L100" s="120"/>
      <c r="M100" s="36"/>
      <c r="N100" s="35"/>
      <c r="O100" s="120"/>
      <c r="P100" s="120"/>
      <c r="Q100" s="36"/>
      <c r="R100" s="35"/>
      <c r="S100" s="120"/>
      <c r="T100" s="120"/>
      <c r="U100" s="122"/>
      <c r="V100" s="35"/>
      <c r="W100" s="121"/>
      <c r="X100" s="121"/>
      <c r="Y100" s="36"/>
      <c r="Z100" s="35"/>
      <c r="AA100" s="120"/>
      <c r="AB100" s="120"/>
      <c r="AC100" s="36"/>
      <c r="AD100" s="35"/>
      <c r="AE100" s="120"/>
      <c r="AF100" s="120"/>
      <c r="AG100" s="36"/>
      <c r="AH100" s="35"/>
      <c r="AI100" s="120"/>
      <c r="AJ100" s="120"/>
      <c r="AK100" s="122"/>
    </row>
    <row r="101" spans="1:37">
      <c r="A101" s="11"/>
      <c r="B101" s="109" t="s">
        <v>116</v>
      </c>
      <c r="C101" s="126">
        <v>33518</v>
      </c>
      <c r="D101" s="126"/>
      <c r="E101" s="47"/>
      <c r="F101" s="42"/>
      <c r="G101" s="126">
        <v>57153</v>
      </c>
      <c r="H101" s="126"/>
      <c r="I101" s="47"/>
      <c r="J101" s="42"/>
      <c r="K101" s="126">
        <v>60548</v>
      </c>
      <c r="L101" s="126"/>
      <c r="M101" s="47"/>
      <c r="N101" s="42"/>
      <c r="O101" s="126">
        <v>25629</v>
      </c>
      <c r="P101" s="126"/>
      <c r="Q101" s="47"/>
      <c r="R101" s="42"/>
      <c r="S101" s="124" t="s">
        <v>1272</v>
      </c>
      <c r="T101" s="124"/>
      <c r="U101" s="128" t="s">
        <v>321</v>
      </c>
      <c r="V101" s="42"/>
      <c r="W101" s="126">
        <v>91286</v>
      </c>
      <c r="X101" s="126"/>
      <c r="Y101" s="47"/>
      <c r="Z101" s="42"/>
      <c r="AA101" s="124" t="s">
        <v>1273</v>
      </c>
      <c r="AB101" s="124"/>
      <c r="AC101" s="128" t="s">
        <v>321</v>
      </c>
      <c r="AD101" s="42"/>
      <c r="AE101" s="124" t="s">
        <v>362</v>
      </c>
      <c r="AF101" s="124"/>
      <c r="AG101" s="47"/>
      <c r="AH101" s="42"/>
      <c r="AI101" s="124" t="s">
        <v>1274</v>
      </c>
      <c r="AJ101" s="124"/>
      <c r="AK101" s="128" t="s">
        <v>321</v>
      </c>
    </row>
    <row r="102" spans="1:37" ht="15.75" thickBot="1">
      <c r="A102" s="11"/>
      <c r="B102" s="109"/>
      <c r="C102" s="127"/>
      <c r="D102" s="127"/>
      <c r="E102" s="48"/>
      <c r="F102" s="42"/>
      <c r="G102" s="127"/>
      <c r="H102" s="127"/>
      <c r="I102" s="48"/>
      <c r="J102" s="42"/>
      <c r="K102" s="127"/>
      <c r="L102" s="127"/>
      <c r="M102" s="48"/>
      <c r="N102" s="42"/>
      <c r="O102" s="127"/>
      <c r="P102" s="127"/>
      <c r="Q102" s="48"/>
      <c r="R102" s="42"/>
      <c r="S102" s="125"/>
      <c r="T102" s="125"/>
      <c r="U102" s="129"/>
      <c r="V102" s="42"/>
      <c r="W102" s="127"/>
      <c r="X102" s="127"/>
      <c r="Y102" s="48"/>
      <c r="Z102" s="42"/>
      <c r="AA102" s="125"/>
      <c r="AB102" s="125"/>
      <c r="AC102" s="129"/>
      <c r="AD102" s="42"/>
      <c r="AE102" s="125"/>
      <c r="AF102" s="125"/>
      <c r="AG102" s="48"/>
      <c r="AH102" s="42"/>
      <c r="AI102" s="125"/>
      <c r="AJ102" s="125"/>
      <c r="AK102" s="129"/>
    </row>
    <row r="103" spans="1:37">
      <c r="A103" s="11"/>
      <c r="B103" s="113" t="s">
        <v>117</v>
      </c>
      <c r="C103" s="131" t="s">
        <v>362</v>
      </c>
      <c r="D103" s="131"/>
      <c r="E103" s="67"/>
      <c r="F103" s="35"/>
      <c r="G103" s="131" t="s">
        <v>362</v>
      </c>
      <c r="H103" s="131"/>
      <c r="I103" s="67"/>
      <c r="J103" s="35"/>
      <c r="K103" s="131" t="s">
        <v>362</v>
      </c>
      <c r="L103" s="131"/>
      <c r="M103" s="67"/>
      <c r="N103" s="35"/>
      <c r="O103" s="131" t="s">
        <v>362</v>
      </c>
      <c r="P103" s="131"/>
      <c r="Q103" s="67"/>
      <c r="R103" s="35"/>
      <c r="S103" s="131" t="s">
        <v>448</v>
      </c>
      <c r="T103" s="131"/>
      <c r="U103" s="114" t="s">
        <v>321</v>
      </c>
      <c r="V103" s="35"/>
      <c r="W103" s="131" t="s">
        <v>362</v>
      </c>
      <c r="X103" s="131"/>
      <c r="Y103" s="67"/>
      <c r="Z103" s="35"/>
      <c r="AA103" s="131" t="s">
        <v>362</v>
      </c>
      <c r="AB103" s="131"/>
      <c r="AC103" s="67"/>
      <c r="AD103" s="35"/>
      <c r="AE103" s="131" t="s">
        <v>362</v>
      </c>
      <c r="AF103" s="131"/>
      <c r="AG103" s="67"/>
      <c r="AH103" s="35"/>
      <c r="AI103" s="131" t="s">
        <v>448</v>
      </c>
      <c r="AJ103" s="131"/>
      <c r="AK103" s="114" t="s">
        <v>321</v>
      </c>
    </row>
    <row r="104" spans="1:37" ht="15.75" thickBot="1">
      <c r="A104" s="11"/>
      <c r="B104" s="113"/>
      <c r="C104" s="120"/>
      <c r="D104" s="120"/>
      <c r="E104" s="36"/>
      <c r="F104" s="35"/>
      <c r="G104" s="120"/>
      <c r="H104" s="120"/>
      <c r="I104" s="36"/>
      <c r="J104" s="35"/>
      <c r="K104" s="120"/>
      <c r="L104" s="120"/>
      <c r="M104" s="36"/>
      <c r="N104" s="35"/>
      <c r="O104" s="120"/>
      <c r="P104" s="120"/>
      <c r="Q104" s="36"/>
      <c r="R104" s="35"/>
      <c r="S104" s="120"/>
      <c r="T104" s="120"/>
      <c r="U104" s="122"/>
      <c r="V104" s="35"/>
      <c r="W104" s="120"/>
      <c r="X104" s="120"/>
      <c r="Y104" s="36"/>
      <c r="Z104" s="35"/>
      <c r="AA104" s="120"/>
      <c r="AB104" s="120"/>
      <c r="AC104" s="36"/>
      <c r="AD104" s="35"/>
      <c r="AE104" s="120"/>
      <c r="AF104" s="120"/>
      <c r="AG104" s="36"/>
      <c r="AH104" s="35"/>
      <c r="AI104" s="120"/>
      <c r="AJ104" s="120"/>
      <c r="AK104" s="122"/>
    </row>
    <row r="105" spans="1:37">
      <c r="A105" s="11"/>
      <c r="B105" s="109" t="s">
        <v>119</v>
      </c>
      <c r="C105" s="128" t="s">
        <v>319</v>
      </c>
      <c r="D105" s="126">
        <v>33518</v>
      </c>
      <c r="E105" s="47"/>
      <c r="F105" s="42"/>
      <c r="G105" s="128" t="s">
        <v>319</v>
      </c>
      <c r="H105" s="126">
        <v>57153</v>
      </c>
      <c r="I105" s="47"/>
      <c r="J105" s="42"/>
      <c r="K105" s="128" t="s">
        <v>319</v>
      </c>
      <c r="L105" s="126">
        <v>60548</v>
      </c>
      <c r="M105" s="47"/>
      <c r="N105" s="42"/>
      <c r="O105" s="128" t="s">
        <v>319</v>
      </c>
      <c r="P105" s="126">
        <v>25629</v>
      </c>
      <c r="Q105" s="47"/>
      <c r="R105" s="42"/>
      <c r="S105" s="128" t="s">
        <v>319</v>
      </c>
      <c r="T105" s="124" t="s">
        <v>1275</v>
      </c>
      <c r="U105" s="128" t="s">
        <v>321</v>
      </c>
      <c r="V105" s="42"/>
      <c r="W105" s="128" t="s">
        <v>319</v>
      </c>
      <c r="X105" s="126">
        <v>91286</v>
      </c>
      <c r="Y105" s="47"/>
      <c r="Z105" s="42"/>
      <c r="AA105" s="128" t="s">
        <v>319</v>
      </c>
      <c r="AB105" s="124" t="s">
        <v>1273</v>
      </c>
      <c r="AC105" s="128" t="s">
        <v>321</v>
      </c>
      <c r="AD105" s="42"/>
      <c r="AE105" s="128" t="s">
        <v>319</v>
      </c>
      <c r="AF105" s="124" t="s">
        <v>362</v>
      </c>
      <c r="AG105" s="47"/>
      <c r="AH105" s="42"/>
      <c r="AI105" s="128" t="s">
        <v>319</v>
      </c>
      <c r="AJ105" s="124" t="s">
        <v>1276</v>
      </c>
      <c r="AK105" s="128" t="s">
        <v>321</v>
      </c>
    </row>
    <row r="106" spans="1:37" ht="15.75" thickBot="1">
      <c r="A106" s="11"/>
      <c r="B106" s="109"/>
      <c r="C106" s="142"/>
      <c r="D106" s="143"/>
      <c r="E106" s="77"/>
      <c r="F106" s="42"/>
      <c r="G106" s="142"/>
      <c r="H106" s="143"/>
      <c r="I106" s="77"/>
      <c r="J106" s="42"/>
      <c r="K106" s="142"/>
      <c r="L106" s="143"/>
      <c r="M106" s="77"/>
      <c r="N106" s="42"/>
      <c r="O106" s="142"/>
      <c r="P106" s="143"/>
      <c r="Q106" s="77"/>
      <c r="R106" s="42"/>
      <c r="S106" s="142"/>
      <c r="T106" s="141"/>
      <c r="U106" s="142"/>
      <c r="V106" s="42"/>
      <c r="W106" s="142"/>
      <c r="X106" s="143"/>
      <c r="Y106" s="77"/>
      <c r="Z106" s="42"/>
      <c r="AA106" s="142"/>
      <c r="AB106" s="141"/>
      <c r="AC106" s="142"/>
      <c r="AD106" s="42"/>
      <c r="AE106" s="142"/>
      <c r="AF106" s="141"/>
      <c r="AG106" s="77"/>
      <c r="AH106" s="42"/>
      <c r="AI106" s="142"/>
      <c r="AJ106" s="141"/>
      <c r="AK106" s="142"/>
    </row>
    <row r="107" spans="1:37" ht="15.75" thickTop="1">
      <c r="A107" s="11"/>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row>
    <row r="108" spans="1:37">
      <c r="A108" s="11"/>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row>
    <row r="109" spans="1:37">
      <c r="A109" s="11"/>
      <c r="B109" s="109"/>
      <c r="C109" s="138"/>
      <c r="D109" s="138"/>
      <c r="E109" s="138"/>
      <c r="F109" s="42"/>
      <c r="G109" s="109"/>
      <c r="H109" s="109"/>
      <c r="I109" s="109"/>
      <c r="J109" s="42"/>
      <c r="K109" s="42"/>
      <c r="L109" s="42"/>
      <c r="M109" s="42"/>
      <c r="N109" s="138"/>
      <c r="O109" s="109"/>
      <c r="P109" s="109"/>
      <c r="Q109" s="109"/>
      <c r="R109" s="138"/>
      <c r="S109" s="110" t="s">
        <v>1213</v>
      </c>
      <c r="T109" s="110"/>
      <c r="U109" s="110"/>
      <c r="V109" s="110"/>
      <c r="W109" s="110"/>
      <c r="X109" s="110"/>
      <c r="Y109" s="110"/>
      <c r="Z109" s="138"/>
      <c r="AA109" s="109"/>
      <c r="AB109" s="109"/>
      <c r="AC109" s="109"/>
      <c r="AD109" s="138"/>
      <c r="AE109" s="109"/>
      <c r="AF109" s="109"/>
      <c r="AG109" s="109"/>
      <c r="AH109" s="138"/>
      <c r="AI109" s="109"/>
      <c r="AJ109" s="109"/>
      <c r="AK109" s="109"/>
    </row>
    <row r="110" spans="1:37" ht="15.75" thickBot="1">
      <c r="A110" s="11"/>
      <c r="B110" s="109"/>
      <c r="C110" s="138"/>
      <c r="D110" s="138"/>
      <c r="E110" s="138"/>
      <c r="F110" s="42"/>
      <c r="G110" s="109"/>
      <c r="H110" s="109"/>
      <c r="I110" s="109"/>
      <c r="J110" s="42"/>
      <c r="K110" s="42"/>
      <c r="L110" s="42"/>
      <c r="M110" s="42"/>
      <c r="N110" s="138"/>
      <c r="O110" s="109"/>
      <c r="P110" s="109"/>
      <c r="Q110" s="109"/>
      <c r="R110" s="138"/>
      <c r="S110" s="111"/>
      <c r="T110" s="111"/>
      <c r="U110" s="111"/>
      <c r="V110" s="111"/>
      <c r="W110" s="111"/>
      <c r="X110" s="111"/>
      <c r="Y110" s="111"/>
      <c r="Z110" s="138"/>
      <c r="AA110" s="109"/>
      <c r="AB110" s="109"/>
      <c r="AC110" s="109"/>
      <c r="AD110" s="138"/>
      <c r="AE110" s="109"/>
      <c r="AF110" s="109"/>
      <c r="AG110" s="109"/>
      <c r="AH110" s="138"/>
      <c r="AI110" s="109"/>
      <c r="AJ110" s="109"/>
      <c r="AK110" s="109"/>
    </row>
    <row r="111" spans="1:37">
      <c r="A111" s="11"/>
      <c r="B111" s="109" t="s">
        <v>1277</v>
      </c>
      <c r="C111" s="110" t="s">
        <v>1215</v>
      </c>
      <c r="D111" s="110"/>
      <c r="E111" s="110"/>
      <c r="F111" s="138"/>
      <c r="G111" s="110" t="s">
        <v>1216</v>
      </c>
      <c r="H111" s="110"/>
      <c r="I111" s="110"/>
      <c r="J111" s="42"/>
      <c r="K111" s="110" t="s">
        <v>1215</v>
      </c>
      <c r="L111" s="110"/>
      <c r="M111" s="110"/>
      <c r="N111" s="138"/>
      <c r="O111" s="110" t="s">
        <v>1218</v>
      </c>
      <c r="P111" s="110"/>
      <c r="Q111" s="110"/>
      <c r="R111" s="138"/>
      <c r="S111" s="112" t="s">
        <v>1215</v>
      </c>
      <c r="T111" s="112"/>
      <c r="U111" s="112"/>
      <c r="V111" s="140"/>
      <c r="W111" s="112" t="s">
        <v>1215</v>
      </c>
      <c r="X111" s="112"/>
      <c r="Y111" s="112"/>
      <c r="Z111" s="138"/>
      <c r="AA111" s="110" t="s">
        <v>1220</v>
      </c>
      <c r="AB111" s="110"/>
      <c r="AC111" s="110"/>
      <c r="AD111" s="138"/>
      <c r="AE111" s="110" t="s">
        <v>1221</v>
      </c>
      <c r="AF111" s="110"/>
      <c r="AG111" s="110"/>
      <c r="AH111" s="138"/>
      <c r="AI111" s="110" t="s">
        <v>1222</v>
      </c>
      <c r="AJ111" s="110"/>
      <c r="AK111" s="110"/>
    </row>
    <row r="112" spans="1:37" ht="15.75" thickBot="1">
      <c r="A112" s="11"/>
      <c r="B112" s="109"/>
      <c r="C112" s="111" t="s">
        <v>353</v>
      </c>
      <c r="D112" s="111"/>
      <c r="E112" s="111"/>
      <c r="F112" s="138"/>
      <c r="G112" s="111" t="s">
        <v>1217</v>
      </c>
      <c r="H112" s="111"/>
      <c r="I112" s="111"/>
      <c r="J112" s="42"/>
      <c r="K112" s="111" t="s">
        <v>1030</v>
      </c>
      <c r="L112" s="111"/>
      <c r="M112" s="111"/>
      <c r="N112" s="138"/>
      <c r="O112" s="111" t="s">
        <v>1219</v>
      </c>
      <c r="P112" s="111"/>
      <c r="Q112" s="111"/>
      <c r="R112" s="138"/>
      <c r="S112" s="111" t="s">
        <v>353</v>
      </c>
      <c r="T112" s="111"/>
      <c r="U112" s="111"/>
      <c r="V112" s="138"/>
      <c r="W112" s="111" t="s">
        <v>1030</v>
      </c>
      <c r="X112" s="111"/>
      <c r="Y112" s="111"/>
      <c r="Z112" s="138"/>
      <c r="AA112" s="111"/>
      <c r="AB112" s="111"/>
      <c r="AC112" s="111"/>
      <c r="AD112" s="138"/>
      <c r="AE112" s="111"/>
      <c r="AF112" s="111"/>
      <c r="AG112" s="111"/>
      <c r="AH112" s="138"/>
      <c r="AI112" s="111" t="s">
        <v>146</v>
      </c>
      <c r="AJ112" s="111"/>
      <c r="AK112" s="111"/>
    </row>
    <row r="113" spans="1:37">
      <c r="A113" s="11"/>
      <c r="B113" s="113" t="s">
        <v>90</v>
      </c>
      <c r="C113" s="114" t="s">
        <v>319</v>
      </c>
      <c r="D113" s="134">
        <v>10033</v>
      </c>
      <c r="E113" s="67"/>
      <c r="F113" s="35"/>
      <c r="G113" s="114" t="s">
        <v>319</v>
      </c>
      <c r="H113" s="131">
        <v>118</v>
      </c>
      <c r="I113" s="67"/>
      <c r="J113" s="35"/>
      <c r="K113" s="114" t="s">
        <v>319</v>
      </c>
      <c r="L113" s="134">
        <v>13065</v>
      </c>
      <c r="M113" s="67"/>
      <c r="N113" s="35"/>
      <c r="O113" s="114" t="s">
        <v>319</v>
      </c>
      <c r="P113" s="131" t="s">
        <v>362</v>
      </c>
      <c r="Q113" s="67"/>
      <c r="R113" s="35"/>
      <c r="S113" s="114" t="s">
        <v>319</v>
      </c>
      <c r="T113" s="134">
        <v>65211</v>
      </c>
      <c r="U113" s="67"/>
      <c r="V113" s="35"/>
      <c r="W113" s="114" t="s">
        <v>319</v>
      </c>
      <c r="X113" s="134">
        <v>90463</v>
      </c>
      <c r="Y113" s="67"/>
      <c r="Z113" s="35"/>
      <c r="AA113" s="114" t="s">
        <v>319</v>
      </c>
      <c r="AB113" s="134">
        <v>25908</v>
      </c>
      <c r="AC113" s="67"/>
      <c r="AD113" s="98" t="s">
        <v>1223</v>
      </c>
      <c r="AE113" s="114" t="s">
        <v>319</v>
      </c>
      <c r="AF113" s="131" t="s">
        <v>362</v>
      </c>
      <c r="AG113" s="67"/>
      <c r="AH113" s="35"/>
      <c r="AI113" s="114" t="s">
        <v>319</v>
      </c>
      <c r="AJ113" s="134">
        <v>204798</v>
      </c>
      <c r="AK113" s="67"/>
    </row>
    <row r="114" spans="1:37">
      <c r="A114" s="11"/>
      <c r="B114" s="113"/>
      <c r="C114" s="113"/>
      <c r="D114" s="119"/>
      <c r="E114" s="35"/>
      <c r="F114" s="35"/>
      <c r="G114" s="113"/>
      <c r="H114" s="118"/>
      <c r="I114" s="35"/>
      <c r="J114" s="35"/>
      <c r="K114" s="113"/>
      <c r="L114" s="119"/>
      <c r="M114" s="35"/>
      <c r="N114" s="35"/>
      <c r="O114" s="113"/>
      <c r="P114" s="118"/>
      <c r="Q114" s="35"/>
      <c r="R114" s="35"/>
      <c r="S114" s="113"/>
      <c r="T114" s="119"/>
      <c r="U114" s="35"/>
      <c r="V114" s="35"/>
      <c r="W114" s="113"/>
      <c r="X114" s="119"/>
      <c r="Y114" s="35"/>
      <c r="Z114" s="35"/>
      <c r="AA114" s="236"/>
      <c r="AB114" s="153"/>
      <c r="AC114" s="68"/>
      <c r="AD114" s="98"/>
      <c r="AE114" s="113"/>
      <c r="AF114" s="118"/>
      <c r="AG114" s="35"/>
      <c r="AH114" s="35"/>
      <c r="AI114" s="236"/>
      <c r="AJ114" s="153"/>
      <c r="AK114" s="68"/>
    </row>
    <row r="115" spans="1:37">
      <c r="A115" s="11"/>
      <c r="B115" s="115" t="s">
        <v>94</v>
      </c>
      <c r="C115" s="116" t="s">
        <v>362</v>
      </c>
      <c r="D115" s="116"/>
      <c r="E115" s="42"/>
      <c r="F115" s="42"/>
      <c r="G115" s="116" t="s">
        <v>362</v>
      </c>
      <c r="H115" s="116"/>
      <c r="I115" s="42"/>
      <c r="J115" s="42"/>
      <c r="K115" s="116" t="s">
        <v>362</v>
      </c>
      <c r="L115" s="116"/>
      <c r="M115" s="42"/>
      <c r="N115" s="42"/>
      <c r="O115" s="117">
        <v>4766</v>
      </c>
      <c r="P115" s="117"/>
      <c r="Q115" s="42"/>
      <c r="R115" s="42"/>
      <c r="S115" s="116" t="s">
        <v>362</v>
      </c>
      <c r="T115" s="116"/>
      <c r="U115" s="42"/>
      <c r="V115" s="42"/>
      <c r="W115" s="116" t="s">
        <v>362</v>
      </c>
      <c r="X115" s="116"/>
      <c r="Y115" s="42"/>
      <c r="Z115" s="42"/>
      <c r="AA115" s="116" t="s">
        <v>362</v>
      </c>
      <c r="AB115" s="116"/>
      <c r="AC115" s="42"/>
      <c r="AD115" s="42"/>
      <c r="AE115" s="116" t="s">
        <v>362</v>
      </c>
      <c r="AF115" s="116"/>
      <c r="AG115" s="42"/>
      <c r="AH115" s="42"/>
      <c r="AI115" s="117">
        <v>4766</v>
      </c>
      <c r="AJ115" s="117"/>
      <c r="AK115" s="42"/>
    </row>
    <row r="116" spans="1:37">
      <c r="A116" s="11"/>
      <c r="B116" s="115"/>
      <c r="C116" s="116"/>
      <c r="D116" s="116"/>
      <c r="E116" s="42"/>
      <c r="F116" s="42"/>
      <c r="G116" s="116"/>
      <c r="H116" s="116"/>
      <c r="I116" s="42"/>
      <c r="J116" s="42"/>
      <c r="K116" s="116"/>
      <c r="L116" s="116"/>
      <c r="M116" s="42"/>
      <c r="N116" s="42"/>
      <c r="O116" s="117"/>
      <c r="P116" s="117"/>
      <c r="Q116" s="42"/>
      <c r="R116" s="42"/>
      <c r="S116" s="116"/>
      <c r="T116" s="116"/>
      <c r="U116" s="42"/>
      <c r="V116" s="42"/>
      <c r="W116" s="116"/>
      <c r="X116" s="116"/>
      <c r="Y116" s="42"/>
      <c r="Z116" s="42"/>
      <c r="AA116" s="116"/>
      <c r="AB116" s="116"/>
      <c r="AC116" s="42"/>
      <c r="AD116" s="42"/>
      <c r="AE116" s="116"/>
      <c r="AF116" s="116"/>
      <c r="AG116" s="42"/>
      <c r="AH116" s="42"/>
      <c r="AI116" s="117"/>
      <c r="AJ116" s="117"/>
      <c r="AK116" s="42"/>
    </row>
    <row r="117" spans="1:37">
      <c r="A117" s="11"/>
      <c r="B117" s="113" t="s">
        <v>91</v>
      </c>
      <c r="C117" s="118" t="s">
        <v>362</v>
      </c>
      <c r="D117" s="118"/>
      <c r="E117" s="35"/>
      <c r="F117" s="35"/>
      <c r="G117" s="119">
        <v>63093</v>
      </c>
      <c r="H117" s="119"/>
      <c r="I117" s="35"/>
      <c r="J117" s="35"/>
      <c r="K117" s="118" t="s">
        <v>362</v>
      </c>
      <c r="L117" s="118"/>
      <c r="M117" s="35"/>
      <c r="N117" s="35"/>
      <c r="O117" s="119">
        <v>39495</v>
      </c>
      <c r="P117" s="119"/>
      <c r="Q117" s="35"/>
      <c r="R117" s="35"/>
      <c r="S117" s="119">
        <v>23840</v>
      </c>
      <c r="T117" s="119"/>
      <c r="U117" s="35"/>
      <c r="V117" s="35"/>
      <c r="W117" s="118">
        <v>7</v>
      </c>
      <c r="X117" s="118"/>
      <c r="Y117" s="35"/>
      <c r="Z117" s="35"/>
      <c r="AA117" s="118" t="s">
        <v>1278</v>
      </c>
      <c r="AB117" s="118"/>
      <c r="AC117" s="113" t="s">
        <v>321</v>
      </c>
      <c r="AD117" s="35"/>
      <c r="AE117" s="118" t="s">
        <v>1279</v>
      </c>
      <c r="AF117" s="118"/>
      <c r="AG117" s="113" t="s">
        <v>321</v>
      </c>
      <c r="AH117" s="35"/>
      <c r="AI117" s="119">
        <v>115363</v>
      </c>
      <c r="AJ117" s="119"/>
      <c r="AK117" s="35"/>
    </row>
    <row r="118" spans="1:37">
      <c r="A118" s="11"/>
      <c r="B118" s="113"/>
      <c r="C118" s="118"/>
      <c r="D118" s="118"/>
      <c r="E118" s="35"/>
      <c r="F118" s="35"/>
      <c r="G118" s="119"/>
      <c r="H118" s="119"/>
      <c r="I118" s="35"/>
      <c r="J118" s="35"/>
      <c r="K118" s="118"/>
      <c r="L118" s="118"/>
      <c r="M118" s="35"/>
      <c r="N118" s="35"/>
      <c r="O118" s="119"/>
      <c r="P118" s="119"/>
      <c r="Q118" s="35"/>
      <c r="R118" s="35"/>
      <c r="S118" s="119"/>
      <c r="T118" s="119"/>
      <c r="U118" s="35"/>
      <c r="V118" s="35"/>
      <c r="W118" s="118"/>
      <c r="X118" s="118"/>
      <c r="Y118" s="35"/>
      <c r="Z118" s="35"/>
      <c r="AA118" s="118"/>
      <c r="AB118" s="118"/>
      <c r="AC118" s="113"/>
      <c r="AD118" s="35"/>
      <c r="AE118" s="118"/>
      <c r="AF118" s="118"/>
      <c r="AG118" s="113"/>
      <c r="AH118" s="35"/>
      <c r="AI118" s="119"/>
      <c r="AJ118" s="119"/>
      <c r="AK118" s="35"/>
    </row>
    <row r="119" spans="1:37">
      <c r="A119" s="11"/>
      <c r="B119" s="115" t="s">
        <v>97</v>
      </c>
      <c r="C119" s="116">
        <v>313</v>
      </c>
      <c r="D119" s="116"/>
      <c r="E119" s="42"/>
      <c r="F119" s="42"/>
      <c r="G119" s="117">
        <v>60829</v>
      </c>
      <c r="H119" s="117"/>
      <c r="I119" s="42"/>
      <c r="J119" s="86" t="s">
        <v>1225</v>
      </c>
      <c r="K119" s="116" t="s">
        <v>362</v>
      </c>
      <c r="L119" s="116"/>
      <c r="M119" s="42"/>
      <c r="N119" s="42"/>
      <c r="O119" s="117">
        <v>33592</v>
      </c>
      <c r="P119" s="117"/>
      <c r="Q119" s="42"/>
      <c r="R119" s="42"/>
      <c r="S119" s="117">
        <v>65006</v>
      </c>
      <c r="T119" s="117"/>
      <c r="U119" s="42"/>
      <c r="V119" s="42"/>
      <c r="W119" s="117">
        <v>2216</v>
      </c>
      <c r="X119" s="117"/>
      <c r="Y119" s="42"/>
      <c r="Z119" s="42"/>
      <c r="AA119" s="117">
        <v>74654</v>
      </c>
      <c r="AB119" s="117"/>
      <c r="AC119" s="42"/>
      <c r="AD119" s="42"/>
      <c r="AE119" s="116" t="s">
        <v>1279</v>
      </c>
      <c r="AF119" s="116"/>
      <c r="AG119" s="115" t="s">
        <v>321</v>
      </c>
      <c r="AH119" s="42"/>
      <c r="AI119" s="117">
        <v>225573</v>
      </c>
      <c r="AJ119" s="117"/>
      <c r="AK119" s="42"/>
    </row>
    <row r="120" spans="1:37" ht="15.75" thickBot="1">
      <c r="A120" s="11"/>
      <c r="B120" s="115"/>
      <c r="C120" s="125"/>
      <c r="D120" s="125"/>
      <c r="E120" s="48"/>
      <c r="F120" s="42"/>
      <c r="G120" s="127"/>
      <c r="H120" s="127"/>
      <c r="I120" s="48"/>
      <c r="J120" s="86"/>
      <c r="K120" s="125"/>
      <c r="L120" s="125"/>
      <c r="M120" s="48"/>
      <c r="N120" s="42"/>
      <c r="O120" s="127"/>
      <c r="P120" s="127"/>
      <c r="Q120" s="48"/>
      <c r="R120" s="42"/>
      <c r="S120" s="127"/>
      <c r="T120" s="127"/>
      <c r="U120" s="48"/>
      <c r="V120" s="42"/>
      <c r="W120" s="127"/>
      <c r="X120" s="127"/>
      <c r="Y120" s="48"/>
      <c r="Z120" s="42"/>
      <c r="AA120" s="127"/>
      <c r="AB120" s="127"/>
      <c r="AC120" s="48"/>
      <c r="AD120" s="42"/>
      <c r="AE120" s="125"/>
      <c r="AF120" s="125"/>
      <c r="AG120" s="129"/>
      <c r="AH120" s="42"/>
      <c r="AI120" s="127"/>
      <c r="AJ120" s="127"/>
      <c r="AK120" s="48"/>
    </row>
    <row r="121" spans="1:37">
      <c r="A121" s="11"/>
      <c r="B121" s="146" t="s">
        <v>110</v>
      </c>
      <c r="C121" s="134">
        <v>9720</v>
      </c>
      <c r="D121" s="134"/>
      <c r="E121" s="67"/>
      <c r="F121" s="35"/>
      <c r="G121" s="134">
        <v>2382</v>
      </c>
      <c r="H121" s="134"/>
      <c r="I121" s="67"/>
      <c r="J121" s="35"/>
      <c r="K121" s="134">
        <v>13065</v>
      </c>
      <c r="L121" s="134"/>
      <c r="M121" s="67"/>
      <c r="N121" s="35"/>
      <c r="O121" s="134">
        <v>10669</v>
      </c>
      <c r="P121" s="134"/>
      <c r="Q121" s="67"/>
      <c r="R121" s="35"/>
      <c r="S121" s="134">
        <v>24045</v>
      </c>
      <c r="T121" s="134"/>
      <c r="U121" s="67"/>
      <c r="V121" s="35"/>
      <c r="W121" s="134">
        <v>88254</v>
      </c>
      <c r="X121" s="134"/>
      <c r="Y121" s="67"/>
      <c r="Z121" s="35"/>
      <c r="AA121" s="131" t="s">
        <v>1280</v>
      </c>
      <c r="AB121" s="131"/>
      <c r="AC121" s="114" t="s">
        <v>321</v>
      </c>
      <c r="AD121" s="35"/>
      <c r="AE121" s="131" t="s">
        <v>362</v>
      </c>
      <c r="AF121" s="131"/>
      <c r="AG121" s="67"/>
      <c r="AH121" s="35"/>
      <c r="AI121" s="134">
        <v>99354</v>
      </c>
      <c r="AJ121" s="134"/>
      <c r="AK121" s="67"/>
    </row>
    <row r="122" spans="1:37">
      <c r="A122" s="11"/>
      <c r="B122" s="146"/>
      <c r="C122" s="153"/>
      <c r="D122" s="153"/>
      <c r="E122" s="68"/>
      <c r="F122" s="35"/>
      <c r="G122" s="153"/>
      <c r="H122" s="153"/>
      <c r="I122" s="68"/>
      <c r="J122" s="35"/>
      <c r="K122" s="153"/>
      <c r="L122" s="153"/>
      <c r="M122" s="68"/>
      <c r="N122" s="35"/>
      <c r="O122" s="153"/>
      <c r="P122" s="153"/>
      <c r="Q122" s="68"/>
      <c r="R122" s="35"/>
      <c r="S122" s="153"/>
      <c r="T122" s="153"/>
      <c r="U122" s="68"/>
      <c r="V122" s="35"/>
      <c r="W122" s="153"/>
      <c r="X122" s="153"/>
      <c r="Y122" s="68"/>
      <c r="Z122" s="35"/>
      <c r="AA122" s="152"/>
      <c r="AB122" s="152"/>
      <c r="AC122" s="236"/>
      <c r="AD122" s="35"/>
      <c r="AE122" s="152"/>
      <c r="AF122" s="152"/>
      <c r="AG122" s="68"/>
      <c r="AH122" s="35"/>
      <c r="AI122" s="153"/>
      <c r="AJ122" s="153"/>
      <c r="AK122" s="68"/>
    </row>
    <row r="123" spans="1:37">
      <c r="A123" s="11"/>
      <c r="B123" s="115" t="s">
        <v>111</v>
      </c>
      <c r="C123" s="116">
        <v>617</v>
      </c>
      <c r="D123" s="116"/>
      <c r="E123" s="42"/>
      <c r="F123" s="42"/>
      <c r="G123" s="116" t="s">
        <v>1281</v>
      </c>
      <c r="H123" s="116"/>
      <c r="I123" s="115" t="s">
        <v>321</v>
      </c>
      <c r="J123" s="42"/>
      <c r="K123" s="116" t="s">
        <v>362</v>
      </c>
      <c r="L123" s="116"/>
      <c r="M123" s="42"/>
      <c r="N123" s="42"/>
      <c r="O123" s="116">
        <v>60</v>
      </c>
      <c r="P123" s="116"/>
      <c r="Q123" s="42"/>
      <c r="R123" s="42"/>
      <c r="S123" s="116">
        <v>64</v>
      </c>
      <c r="T123" s="116"/>
      <c r="U123" s="42"/>
      <c r="V123" s="42"/>
      <c r="W123" s="116" t="s">
        <v>362</v>
      </c>
      <c r="X123" s="116"/>
      <c r="Y123" s="42"/>
      <c r="Z123" s="42"/>
      <c r="AA123" s="116" t="s">
        <v>362</v>
      </c>
      <c r="AB123" s="116"/>
      <c r="AC123" s="42"/>
      <c r="AD123" s="42"/>
      <c r="AE123" s="116" t="s">
        <v>362</v>
      </c>
      <c r="AF123" s="116"/>
      <c r="AG123" s="42"/>
      <c r="AH123" s="42"/>
      <c r="AI123" s="116" t="s">
        <v>1282</v>
      </c>
      <c r="AJ123" s="116"/>
      <c r="AK123" s="115" t="s">
        <v>321</v>
      </c>
    </row>
    <row r="124" spans="1:37">
      <c r="A124" s="11"/>
      <c r="B124" s="115"/>
      <c r="C124" s="116"/>
      <c r="D124" s="116"/>
      <c r="E124" s="42"/>
      <c r="F124" s="42"/>
      <c r="G124" s="116"/>
      <c r="H124" s="116"/>
      <c r="I124" s="115"/>
      <c r="J124" s="42"/>
      <c r="K124" s="116"/>
      <c r="L124" s="116"/>
      <c r="M124" s="42"/>
      <c r="N124" s="42"/>
      <c r="O124" s="116"/>
      <c r="P124" s="116"/>
      <c r="Q124" s="42"/>
      <c r="R124" s="42"/>
      <c r="S124" s="116"/>
      <c r="T124" s="116"/>
      <c r="U124" s="42"/>
      <c r="V124" s="42"/>
      <c r="W124" s="116"/>
      <c r="X124" s="116"/>
      <c r="Y124" s="42"/>
      <c r="Z124" s="42"/>
      <c r="AA124" s="116"/>
      <c r="AB124" s="116"/>
      <c r="AC124" s="42"/>
      <c r="AD124" s="42"/>
      <c r="AE124" s="116"/>
      <c r="AF124" s="116"/>
      <c r="AG124" s="42"/>
      <c r="AH124" s="42"/>
      <c r="AI124" s="116"/>
      <c r="AJ124" s="116"/>
      <c r="AK124" s="115"/>
    </row>
    <row r="125" spans="1:37">
      <c r="A125" s="11"/>
      <c r="B125" s="113" t="s">
        <v>112</v>
      </c>
      <c r="C125" s="118" t="s">
        <v>362</v>
      </c>
      <c r="D125" s="118"/>
      <c r="E125" s="35"/>
      <c r="F125" s="35"/>
      <c r="G125" s="119">
        <v>20000</v>
      </c>
      <c r="H125" s="119"/>
      <c r="I125" s="35"/>
      <c r="J125" s="35"/>
      <c r="K125" s="118" t="s">
        <v>362</v>
      </c>
      <c r="L125" s="118"/>
      <c r="M125" s="35"/>
      <c r="N125" s="35"/>
      <c r="O125" s="118" t="s">
        <v>362</v>
      </c>
      <c r="P125" s="118"/>
      <c r="Q125" s="35"/>
      <c r="R125" s="35"/>
      <c r="S125" s="118">
        <v>258</v>
      </c>
      <c r="T125" s="118"/>
      <c r="U125" s="35"/>
      <c r="V125" s="35"/>
      <c r="W125" s="118" t="s">
        <v>362</v>
      </c>
      <c r="X125" s="118"/>
      <c r="Y125" s="35"/>
      <c r="Z125" s="35"/>
      <c r="AA125" s="118" t="s">
        <v>362</v>
      </c>
      <c r="AB125" s="118"/>
      <c r="AC125" s="35"/>
      <c r="AD125" s="35"/>
      <c r="AE125" s="118" t="s">
        <v>362</v>
      </c>
      <c r="AF125" s="118"/>
      <c r="AG125" s="35"/>
      <c r="AH125" s="35"/>
      <c r="AI125" s="119">
        <v>20258</v>
      </c>
      <c r="AJ125" s="119"/>
      <c r="AK125" s="35"/>
    </row>
    <row r="126" spans="1:37">
      <c r="A126" s="11"/>
      <c r="B126" s="113"/>
      <c r="C126" s="118"/>
      <c r="D126" s="118"/>
      <c r="E126" s="35"/>
      <c r="F126" s="35"/>
      <c r="G126" s="119"/>
      <c r="H126" s="119"/>
      <c r="I126" s="35"/>
      <c r="J126" s="35"/>
      <c r="K126" s="118"/>
      <c r="L126" s="118"/>
      <c r="M126" s="35"/>
      <c r="N126" s="35"/>
      <c r="O126" s="118"/>
      <c r="P126" s="118"/>
      <c r="Q126" s="35"/>
      <c r="R126" s="35"/>
      <c r="S126" s="118"/>
      <c r="T126" s="118"/>
      <c r="U126" s="35"/>
      <c r="V126" s="35"/>
      <c r="W126" s="118"/>
      <c r="X126" s="118"/>
      <c r="Y126" s="35"/>
      <c r="Z126" s="35"/>
      <c r="AA126" s="118"/>
      <c r="AB126" s="118"/>
      <c r="AC126" s="35"/>
      <c r="AD126" s="35"/>
      <c r="AE126" s="118"/>
      <c r="AF126" s="118"/>
      <c r="AG126" s="35"/>
      <c r="AH126" s="35"/>
      <c r="AI126" s="119"/>
      <c r="AJ126" s="119"/>
      <c r="AK126" s="35"/>
    </row>
    <row r="127" spans="1:37">
      <c r="A127" s="11"/>
      <c r="B127" s="115" t="s">
        <v>113</v>
      </c>
      <c r="C127" s="116" t="s">
        <v>362</v>
      </c>
      <c r="D127" s="116"/>
      <c r="E127" s="42"/>
      <c r="F127" s="42"/>
      <c r="G127" s="116" t="s">
        <v>362</v>
      </c>
      <c r="H127" s="116"/>
      <c r="I127" s="42"/>
      <c r="J127" s="42"/>
      <c r="K127" s="117">
        <v>7347</v>
      </c>
      <c r="L127" s="117"/>
      <c r="M127" s="42"/>
      <c r="N127" s="42"/>
      <c r="O127" s="116" t="s">
        <v>362</v>
      </c>
      <c r="P127" s="116"/>
      <c r="Q127" s="42"/>
      <c r="R127" s="42"/>
      <c r="S127" s="116" t="s">
        <v>1283</v>
      </c>
      <c r="T127" s="116"/>
      <c r="U127" s="115" t="s">
        <v>321</v>
      </c>
      <c r="V127" s="42"/>
      <c r="W127" s="116" t="s">
        <v>1284</v>
      </c>
      <c r="X127" s="116"/>
      <c r="Y127" s="115" t="s">
        <v>321</v>
      </c>
      <c r="Z127" s="42"/>
      <c r="AA127" s="116" t="s">
        <v>1108</v>
      </c>
      <c r="AB127" s="116"/>
      <c r="AC127" s="115" t="s">
        <v>321</v>
      </c>
      <c r="AD127" s="42"/>
      <c r="AE127" s="116" t="s">
        <v>362</v>
      </c>
      <c r="AF127" s="116"/>
      <c r="AG127" s="42"/>
      <c r="AH127" s="42"/>
      <c r="AI127" s="116" t="s">
        <v>1285</v>
      </c>
      <c r="AJ127" s="116"/>
      <c r="AK127" s="115" t="s">
        <v>321</v>
      </c>
    </row>
    <row r="128" spans="1:37">
      <c r="A128" s="11"/>
      <c r="B128" s="115"/>
      <c r="C128" s="116"/>
      <c r="D128" s="116"/>
      <c r="E128" s="42"/>
      <c r="F128" s="42"/>
      <c r="G128" s="116"/>
      <c r="H128" s="116"/>
      <c r="I128" s="42"/>
      <c r="J128" s="42"/>
      <c r="K128" s="117"/>
      <c r="L128" s="117"/>
      <c r="M128" s="42"/>
      <c r="N128" s="42"/>
      <c r="O128" s="116"/>
      <c r="P128" s="116"/>
      <c r="Q128" s="42"/>
      <c r="R128" s="42"/>
      <c r="S128" s="116"/>
      <c r="T128" s="116"/>
      <c r="U128" s="115"/>
      <c r="V128" s="42"/>
      <c r="W128" s="116"/>
      <c r="X128" s="116"/>
      <c r="Y128" s="115"/>
      <c r="Z128" s="42"/>
      <c r="AA128" s="116"/>
      <c r="AB128" s="116"/>
      <c r="AC128" s="115"/>
      <c r="AD128" s="42"/>
      <c r="AE128" s="116"/>
      <c r="AF128" s="116"/>
      <c r="AG128" s="42"/>
      <c r="AH128" s="42"/>
      <c r="AI128" s="116"/>
      <c r="AJ128" s="116"/>
      <c r="AK128" s="115"/>
    </row>
    <row r="129" spans="1:37">
      <c r="A129" s="11"/>
      <c r="B129" s="113" t="s">
        <v>114</v>
      </c>
      <c r="C129" s="118" t="s">
        <v>1286</v>
      </c>
      <c r="D129" s="118"/>
      <c r="E129" s="113" t="s">
        <v>321</v>
      </c>
      <c r="F129" s="35"/>
      <c r="G129" s="119">
        <v>16147</v>
      </c>
      <c r="H129" s="119"/>
      <c r="I129" s="35"/>
      <c r="J129" s="35"/>
      <c r="K129" s="118" t="s">
        <v>1248</v>
      </c>
      <c r="L129" s="118"/>
      <c r="M129" s="113" t="s">
        <v>321</v>
      </c>
      <c r="N129" s="35"/>
      <c r="O129" s="118" t="s">
        <v>362</v>
      </c>
      <c r="P129" s="118"/>
      <c r="Q129" s="35"/>
      <c r="R129" s="35"/>
      <c r="S129" s="118" t="s">
        <v>1287</v>
      </c>
      <c r="T129" s="118"/>
      <c r="U129" s="113" t="s">
        <v>321</v>
      </c>
      <c r="V129" s="35"/>
      <c r="W129" s="119">
        <v>28367</v>
      </c>
      <c r="X129" s="119"/>
      <c r="Y129" s="35"/>
      <c r="Z129" s="35"/>
      <c r="AA129" s="118">
        <v>31</v>
      </c>
      <c r="AB129" s="118"/>
      <c r="AC129" s="35"/>
      <c r="AD129" s="35"/>
      <c r="AE129" s="118" t="s">
        <v>362</v>
      </c>
      <c r="AF129" s="118"/>
      <c r="AG129" s="35"/>
      <c r="AH129" s="35"/>
      <c r="AI129" s="119">
        <v>35768</v>
      </c>
      <c r="AJ129" s="119"/>
      <c r="AK129" s="35"/>
    </row>
    <row r="130" spans="1:37" ht="15.75" thickBot="1">
      <c r="A130" s="11"/>
      <c r="B130" s="113"/>
      <c r="C130" s="120"/>
      <c r="D130" s="120"/>
      <c r="E130" s="122"/>
      <c r="F130" s="35"/>
      <c r="G130" s="121"/>
      <c r="H130" s="121"/>
      <c r="I130" s="36"/>
      <c r="J130" s="35"/>
      <c r="K130" s="120"/>
      <c r="L130" s="120"/>
      <c r="M130" s="122"/>
      <c r="N130" s="35"/>
      <c r="O130" s="120"/>
      <c r="P130" s="120"/>
      <c r="Q130" s="36"/>
      <c r="R130" s="35"/>
      <c r="S130" s="120"/>
      <c r="T130" s="120"/>
      <c r="U130" s="122"/>
      <c r="V130" s="35"/>
      <c r="W130" s="121"/>
      <c r="X130" s="121"/>
      <c r="Y130" s="36"/>
      <c r="Z130" s="35"/>
      <c r="AA130" s="120"/>
      <c r="AB130" s="120"/>
      <c r="AC130" s="36"/>
      <c r="AD130" s="35"/>
      <c r="AE130" s="120"/>
      <c r="AF130" s="120"/>
      <c r="AG130" s="36"/>
      <c r="AH130" s="35"/>
      <c r="AI130" s="121"/>
      <c r="AJ130" s="121"/>
      <c r="AK130" s="36"/>
    </row>
    <row r="131" spans="1:37">
      <c r="A131" s="11"/>
      <c r="B131" s="109" t="s">
        <v>116</v>
      </c>
      <c r="C131" s="126">
        <v>9923</v>
      </c>
      <c r="D131" s="126"/>
      <c r="E131" s="47"/>
      <c r="F131" s="42"/>
      <c r="G131" s="126">
        <v>37372</v>
      </c>
      <c r="H131" s="126"/>
      <c r="I131" s="47"/>
      <c r="J131" s="42"/>
      <c r="K131" s="126">
        <v>19611</v>
      </c>
      <c r="L131" s="126"/>
      <c r="M131" s="47"/>
      <c r="N131" s="42"/>
      <c r="O131" s="126">
        <v>10729</v>
      </c>
      <c r="P131" s="126"/>
      <c r="Q131" s="47"/>
      <c r="R131" s="42"/>
      <c r="S131" s="124" t="s">
        <v>1288</v>
      </c>
      <c r="T131" s="124"/>
      <c r="U131" s="128" t="s">
        <v>321</v>
      </c>
      <c r="V131" s="42"/>
      <c r="W131" s="124" t="s">
        <v>1289</v>
      </c>
      <c r="X131" s="124"/>
      <c r="Y131" s="128" t="s">
        <v>321</v>
      </c>
      <c r="Z131" s="42"/>
      <c r="AA131" s="124" t="s">
        <v>1290</v>
      </c>
      <c r="AB131" s="124"/>
      <c r="AC131" s="128" t="s">
        <v>321</v>
      </c>
      <c r="AD131" s="42"/>
      <c r="AE131" s="124" t="s">
        <v>362</v>
      </c>
      <c r="AF131" s="124"/>
      <c r="AG131" s="47"/>
      <c r="AH131" s="42"/>
      <c r="AI131" s="124" t="s">
        <v>1291</v>
      </c>
      <c r="AJ131" s="124"/>
      <c r="AK131" s="128" t="s">
        <v>321</v>
      </c>
    </row>
    <row r="132" spans="1:37" ht="15.75" thickBot="1">
      <c r="A132" s="11"/>
      <c r="B132" s="109"/>
      <c r="C132" s="127"/>
      <c r="D132" s="127"/>
      <c r="E132" s="48"/>
      <c r="F132" s="42"/>
      <c r="G132" s="127"/>
      <c r="H132" s="127"/>
      <c r="I132" s="48"/>
      <c r="J132" s="42"/>
      <c r="K132" s="127"/>
      <c r="L132" s="127"/>
      <c r="M132" s="48"/>
      <c r="N132" s="42"/>
      <c r="O132" s="127"/>
      <c r="P132" s="127"/>
      <c r="Q132" s="48"/>
      <c r="R132" s="42"/>
      <c r="S132" s="125"/>
      <c r="T132" s="125"/>
      <c r="U132" s="129"/>
      <c r="V132" s="42"/>
      <c r="W132" s="125"/>
      <c r="X132" s="125"/>
      <c r="Y132" s="129"/>
      <c r="Z132" s="42"/>
      <c r="AA132" s="125"/>
      <c r="AB132" s="125"/>
      <c r="AC132" s="129"/>
      <c r="AD132" s="42"/>
      <c r="AE132" s="125"/>
      <c r="AF132" s="125"/>
      <c r="AG132" s="48"/>
      <c r="AH132" s="42"/>
      <c r="AI132" s="125"/>
      <c r="AJ132" s="125"/>
      <c r="AK132" s="129"/>
    </row>
    <row r="133" spans="1:37">
      <c r="A133" s="11"/>
      <c r="B133" s="113" t="s">
        <v>117</v>
      </c>
      <c r="C133" s="131" t="s">
        <v>362</v>
      </c>
      <c r="D133" s="131"/>
      <c r="E133" s="67"/>
      <c r="F133" s="35"/>
      <c r="G133" s="131" t="s">
        <v>362</v>
      </c>
      <c r="H133" s="131"/>
      <c r="I133" s="67"/>
      <c r="J133" s="35"/>
      <c r="K133" s="131" t="s">
        <v>362</v>
      </c>
      <c r="L133" s="131"/>
      <c r="M133" s="67"/>
      <c r="N133" s="35"/>
      <c r="O133" s="131" t="s">
        <v>362</v>
      </c>
      <c r="P133" s="131"/>
      <c r="Q133" s="67"/>
      <c r="R133" s="35"/>
      <c r="S133" s="131">
        <v>506</v>
      </c>
      <c r="T133" s="131"/>
      <c r="U133" s="67"/>
      <c r="V133" s="35"/>
      <c r="W133" s="131" t="s">
        <v>362</v>
      </c>
      <c r="X133" s="131"/>
      <c r="Y133" s="67"/>
      <c r="Z133" s="35"/>
      <c r="AA133" s="131" t="s">
        <v>362</v>
      </c>
      <c r="AB133" s="131"/>
      <c r="AC133" s="67"/>
      <c r="AD133" s="35"/>
      <c r="AE133" s="131" t="s">
        <v>362</v>
      </c>
      <c r="AF133" s="131"/>
      <c r="AG133" s="67"/>
      <c r="AH133" s="35"/>
      <c r="AI133" s="131">
        <v>506</v>
      </c>
      <c r="AJ133" s="131"/>
      <c r="AK133" s="67"/>
    </row>
    <row r="134" spans="1:37">
      <c r="A134" s="11"/>
      <c r="B134" s="113"/>
      <c r="C134" s="152"/>
      <c r="D134" s="152"/>
      <c r="E134" s="68"/>
      <c r="F134" s="35"/>
      <c r="G134" s="152"/>
      <c r="H134" s="152"/>
      <c r="I134" s="68"/>
      <c r="J134" s="35"/>
      <c r="K134" s="152"/>
      <c r="L134" s="152"/>
      <c r="M134" s="68"/>
      <c r="N134" s="35"/>
      <c r="O134" s="152"/>
      <c r="P134" s="152"/>
      <c r="Q134" s="68"/>
      <c r="R134" s="35"/>
      <c r="S134" s="152"/>
      <c r="T134" s="152"/>
      <c r="U134" s="68"/>
      <c r="V134" s="35"/>
      <c r="W134" s="152"/>
      <c r="X134" s="152"/>
      <c r="Y134" s="68"/>
      <c r="Z134" s="35"/>
      <c r="AA134" s="152"/>
      <c r="AB134" s="152"/>
      <c r="AC134" s="68"/>
      <c r="AD134" s="35"/>
      <c r="AE134" s="152"/>
      <c r="AF134" s="152"/>
      <c r="AG134" s="68"/>
      <c r="AH134" s="35"/>
      <c r="AI134" s="118"/>
      <c r="AJ134" s="118"/>
      <c r="AK134" s="35"/>
    </row>
    <row r="135" spans="1:37">
      <c r="A135" s="11"/>
      <c r="B135" s="115" t="s">
        <v>118</v>
      </c>
      <c r="C135" s="116" t="s">
        <v>362</v>
      </c>
      <c r="D135" s="116"/>
      <c r="E135" s="42"/>
      <c r="F135" s="42"/>
      <c r="G135" s="116" t="s">
        <v>362</v>
      </c>
      <c r="H135" s="116"/>
      <c r="I135" s="42"/>
      <c r="J135" s="42"/>
      <c r="K135" s="116" t="s">
        <v>362</v>
      </c>
      <c r="L135" s="116"/>
      <c r="M135" s="42"/>
      <c r="N135" s="42"/>
      <c r="O135" s="116" t="s">
        <v>362</v>
      </c>
      <c r="P135" s="116"/>
      <c r="Q135" s="42"/>
      <c r="R135" s="42"/>
      <c r="S135" s="116">
        <v>314</v>
      </c>
      <c r="T135" s="116"/>
      <c r="U135" s="42"/>
      <c r="V135" s="42"/>
      <c r="W135" s="116" t="s">
        <v>362</v>
      </c>
      <c r="X135" s="116"/>
      <c r="Y135" s="42"/>
      <c r="Z135" s="42"/>
      <c r="AA135" s="116" t="s">
        <v>362</v>
      </c>
      <c r="AB135" s="116"/>
      <c r="AC135" s="42"/>
      <c r="AD135" s="42"/>
      <c r="AE135" s="116" t="s">
        <v>362</v>
      </c>
      <c r="AF135" s="116"/>
      <c r="AG135" s="42"/>
      <c r="AH135" s="42"/>
      <c r="AI135" s="116">
        <v>314</v>
      </c>
      <c r="AJ135" s="116"/>
      <c r="AK135" s="42"/>
    </row>
    <row r="136" spans="1:37" ht="15.75" thickBot="1">
      <c r="A136" s="11"/>
      <c r="B136" s="115"/>
      <c r="C136" s="125"/>
      <c r="D136" s="125"/>
      <c r="E136" s="48"/>
      <c r="F136" s="42"/>
      <c r="G136" s="125"/>
      <c r="H136" s="125"/>
      <c r="I136" s="48"/>
      <c r="J136" s="42"/>
      <c r="K136" s="125"/>
      <c r="L136" s="125"/>
      <c r="M136" s="48"/>
      <c r="N136" s="42"/>
      <c r="O136" s="125"/>
      <c r="P136" s="125"/>
      <c r="Q136" s="48"/>
      <c r="R136" s="42"/>
      <c r="S136" s="125"/>
      <c r="T136" s="125"/>
      <c r="U136" s="48"/>
      <c r="V136" s="42"/>
      <c r="W136" s="125"/>
      <c r="X136" s="125"/>
      <c r="Y136" s="48"/>
      <c r="Z136" s="42"/>
      <c r="AA136" s="125"/>
      <c r="AB136" s="125"/>
      <c r="AC136" s="48"/>
      <c r="AD136" s="42"/>
      <c r="AE136" s="125"/>
      <c r="AF136" s="125"/>
      <c r="AG136" s="48"/>
      <c r="AH136" s="42"/>
      <c r="AI136" s="125"/>
      <c r="AJ136" s="125"/>
      <c r="AK136" s="48"/>
    </row>
    <row r="137" spans="1:37">
      <c r="A137" s="11"/>
      <c r="B137" s="146" t="s">
        <v>119</v>
      </c>
      <c r="C137" s="114" t="s">
        <v>319</v>
      </c>
      <c r="D137" s="134">
        <v>9923</v>
      </c>
      <c r="E137" s="67"/>
      <c r="F137" s="35"/>
      <c r="G137" s="114" t="s">
        <v>319</v>
      </c>
      <c r="H137" s="134">
        <v>37372</v>
      </c>
      <c r="I137" s="67"/>
      <c r="J137" s="35"/>
      <c r="K137" s="114" t="s">
        <v>319</v>
      </c>
      <c r="L137" s="134">
        <v>19611</v>
      </c>
      <c r="M137" s="67"/>
      <c r="N137" s="35"/>
      <c r="O137" s="114" t="s">
        <v>319</v>
      </c>
      <c r="P137" s="134">
        <v>10729</v>
      </c>
      <c r="Q137" s="67"/>
      <c r="R137" s="35"/>
      <c r="S137" s="114" t="s">
        <v>319</v>
      </c>
      <c r="T137" s="131" t="s">
        <v>1292</v>
      </c>
      <c r="U137" s="114" t="s">
        <v>321</v>
      </c>
      <c r="V137" s="35"/>
      <c r="W137" s="114" t="s">
        <v>319</v>
      </c>
      <c r="X137" s="131" t="s">
        <v>1289</v>
      </c>
      <c r="Y137" s="114" t="s">
        <v>321</v>
      </c>
      <c r="Z137" s="35"/>
      <c r="AA137" s="114" t="s">
        <v>319</v>
      </c>
      <c r="AB137" s="131" t="s">
        <v>1290</v>
      </c>
      <c r="AC137" s="114" t="s">
        <v>321</v>
      </c>
      <c r="AD137" s="35"/>
      <c r="AE137" s="114" t="s">
        <v>319</v>
      </c>
      <c r="AF137" s="131" t="s">
        <v>362</v>
      </c>
      <c r="AG137" s="67"/>
      <c r="AH137" s="35"/>
      <c r="AI137" s="114" t="s">
        <v>319</v>
      </c>
      <c r="AJ137" s="131" t="s">
        <v>1293</v>
      </c>
      <c r="AK137" s="114" t="s">
        <v>321</v>
      </c>
    </row>
    <row r="138" spans="1:37" ht="15.75" thickBot="1">
      <c r="A138" s="11"/>
      <c r="B138" s="146"/>
      <c r="C138" s="133"/>
      <c r="D138" s="135"/>
      <c r="E138" s="89"/>
      <c r="F138" s="35"/>
      <c r="G138" s="133"/>
      <c r="H138" s="135"/>
      <c r="I138" s="89"/>
      <c r="J138" s="35"/>
      <c r="K138" s="133"/>
      <c r="L138" s="135"/>
      <c r="M138" s="89"/>
      <c r="N138" s="35"/>
      <c r="O138" s="133"/>
      <c r="P138" s="135"/>
      <c r="Q138" s="89"/>
      <c r="R138" s="35"/>
      <c r="S138" s="133"/>
      <c r="T138" s="132"/>
      <c r="U138" s="133"/>
      <c r="V138" s="35"/>
      <c r="W138" s="133"/>
      <c r="X138" s="132"/>
      <c r="Y138" s="133"/>
      <c r="Z138" s="35"/>
      <c r="AA138" s="133"/>
      <c r="AB138" s="132"/>
      <c r="AC138" s="133"/>
      <c r="AD138" s="35"/>
      <c r="AE138" s="133"/>
      <c r="AF138" s="132"/>
      <c r="AG138" s="89"/>
      <c r="AH138" s="35"/>
      <c r="AI138" s="133"/>
      <c r="AJ138" s="132"/>
      <c r="AK138" s="133"/>
    </row>
    <row r="139" spans="1:37" ht="15.75" thickTop="1">
      <c r="A139" s="11"/>
      <c r="B139" s="71" t="s">
        <v>336</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c r="AH139" s="71"/>
      <c r="AI139" s="71"/>
      <c r="AJ139" s="71"/>
      <c r="AK139" s="71"/>
    </row>
    <row r="140" spans="1:37">
      <c r="A140" s="11"/>
      <c r="B140" s="18"/>
      <c r="C140" s="18"/>
    </row>
    <row r="141" spans="1:37" ht="90">
      <c r="A141" s="11"/>
      <c r="B141" s="52">
        <v>-1</v>
      </c>
      <c r="C141" s="53" t="s">
        <v>1294</v>
      </c>
    </row>
    <row r="142" spans="1:37">
      <c r="A142" s="11"/>
      <c r="B142" s="18"/>
      <c r="C142" s="18"/>
    </row>
    <row r="143" spans="1:37" ht="45">
      <c r="A143" s="11"/>
      <c r="B143" s="52">
        <v>-2</v>
      </c>
      <c r="C143" s="53" t="s">
        <v>1257</v>
      </c>
    </row>
    <row r="144" spans="1:37">
      <c r="A144" s="11"/>
      <c r="B144" s="18"/>
      <c r="C144" s="18"/>
    </row>
    <row r="145" spans="1:37" ht="33.75">
      <c r="A145" s="11"/>
      <c r="B145" s="52">
        <v>-3</v>
      </c>
      <c r="C145" s="53" t="s">
        <v>1258</v>
      </c>
    </row>
    <row r="146" spans="1:37">
      <c r="A146" s="11"/>
      <c r="B146" s="18"/>
      <c r="C146" s="18"/>
    </row>
    <row r="147" spans="1:37" ht="67.5">
      <c r="A147" s="11"/>
      <c r="B147" s="52">
        <v>-4</v>
      </c>
      <c r="C147" s="53" t="s">
        <v>1259</v>
      </c>
    </row>
    <row r="148" spans="1:37">
      <c r="A148" s="11"/>
      <c r="B148" s="18"/>
      <c r="C148" s="18"/>
    </row>
    <row r="149" spans="1:37" ht="33.75">
      <c r="A149" s="11"/>
      <c r="B149" s="52">
        <v>-5</v>
      </c>
      <c r="C149" s="53" t="s">
        <v>1295</v>
      </c>
    </row>
    <row r="150" spans="1:37" ht="15" customHeight="1">
      <c r="A150" s="11" t="s">
        <v>1393</v>
      </c>
      <c r="B150" s="10" t="s">
        <v>4</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row>
    <row r="151" spans="1:37">
      <c r="A151" s="11"/>
      <c r="B151" s="79" t="s">
        <v>1296</v>
      </c>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c r="AB151" s="79"/>
      <c r="AC151" s="79"/>
      <c r="AD151" s="79"/>
      <c r="AE151" s="79"/>
      <c r="AF151" s="79"/>
      <c r="AG151" s="79"/>
      <c r="AH151" s="79"/>
      <c r="AI151" s="79"/>
      <c r="AJ151" s="79"/>
      <c r="AK151" s="79"/>
    </row>
    <row r="152" spans="1:37">
      <c r="A152" s="11"/>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row>
    <row r="153" spans="1:37">
      <c r="A153" s="11"/>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row>
    <row r="154" spans="1:37">
      <c r="A154" s="11"/>
      <c r="B154" s="109"/>
      <c r="C154" s="138"/>
      <c r="D154" s="138"/>
      <c r="E154" s="138"/>
      <c r="F154" s="42"/>
      <c r="G154" s="109"/>
      <c r="H154" s="109"/>
      <c r="I154" s="109"/>
      <c r="J154" s="42"/>
      <c r="K154" s="42"/>
      <c r="L154" s="42"/>
      <c r="M154" s="42"/>
      <c r="N154" s="138"/>
      <c r="O154" s="109"/>
      <c r="P154" s="109"/>
      <c r="Q154" s="109"/>
      <c r="R154" s="138"/>
      <c r="S154" s="110" t="s">
        <v>1213</v>
      </c>
      <c r="T154" s="110"/>
      <c r="U154" s="110"/>
      <c r="V154" s="110"/>
      <c r="W154" s="110"/>
      <c r="X154" s="110"/>
      <c r="Y154" s="110"/>
      <c r="Z154" s="138"/>
      <c r="AA154" s="109"/>
      <c r="AB154" s="109"/>
      <c r="AC154" s="109"/>
      <c r="AD154" s="138"/>
      <c r="AE154" s="109"/>
      <c r="AF154" s="109"/>
      <c r="AG154" s="109"/>
    </row>
    <row r="155" spans="1:37" ht="15.75" thickBot="1">
      <c r="A155" s="11"/>
      <c r="B155" s="109"/>
      <c r="C155" s="138"/>
      <c r="D155" s="138"/>
      <c r="E155" s="138"/>
      <c r="F155" s="42"/>
      <c r="G155" s="109"/>
      <c r="H155" s="109"/>
      <c r="I155" s="109"/>
      <c r="J155" s="42"/>
      <c r="K155" s="42"/>
      <c r="L155" s="42"/>
      <c r="M155" s="42"/>
      <c r="N155" s="138"/>
      <c r="O155" s="109"/>
      <c r="P155" s="109"/>
      <c r="Q155" s="109"/>
      <c r="R155" s="138"/>
      <c r="S155" s="111"/>
      <c r="T155" s="111"/>
      <c r="U155" s="111"/>
      <c r="V155" s="111"/>
      <c r="W155" s="111"/>
      <c r="X155" s="111"/>
      <c r="Y155" s="111"/>
      <c r="Z155" s="138"/>
      <c r="AA155" s="109"/>
      <c r="AB155" s="109"/>
      <c r="AC155" s="109"/>
      <c r="AD155" s="138"/>
      <c r="AE155" s="109"/>
      <c r="AF155" s="109"/>
      <c r="AG155" s="109"/>
    </row>
    <row r="156" spans="1:37">
      <c r="A156" s="11"/>
      <c r="B156" s="109"/>
      <c r="C156" s="110" t="s">
        <v>1215</v>
      </c>
      <c r="D156" s="110"/>
      <c r="E156" s="110"/>
      <c r="F156" s="138"/>
      <c r="G156" s="110" t="s">
        <v>1216</v>
      </c>
      <c r="H156" s="110"/>
      <c r="I156" s="110"/>
      <c r="J156" s="42"/>
      <c r="K156" s="110" t="s">
        <v>1215</v>
      </c>
      <c r="L156" s="110"/>
      <c r="M156" s="110"/>
      <c r="N156" s="138"/>
      <c r="O156" s="110" t="s">
        <v>1218</v>
      </c>
      <c r="P156" s="110"/>
      <c r="Q156" s="110"/>
      <c r="R156" s="138"/>
      <c r="S156" s="112" t="s">
        <v>1215</v>
      </c>
      <c r="T156" s="112"/>
      <c r="U156" s="112"/>
      <c r="V156" s="140"/>
      <c r="W156" s="112" t="s">
        <v>1215</v>
      </c>
      <c r="X156" s="112"/>
      <c r="Y156" s="112"/>
      <c r="Z156" s="138"/>
      <c r="AA156" s="110" t="s">
        <v>1298</v>
      </c>
      <c r="AB156" s="110"/>
      <c r="AC156" s="110"/>
      <c r="AD156" s="138"/>
      <c r="AE156" s="110" t="s">
        <v>1222</v>
      </c>
      <c r="AF156" s="110"/>
      <c r="AG156" s="110"/>
    </row>
    <row r="157" spans="1:37" ht="15.75" thickBot="1">
      <c r="A157" s="11"/>
      <c r="B157" s="109"/>
      <c r="C157" s="111" t="s">
        <v>353</v>
      </c>
      <c r="D157" s="111"/>
      <c r="E157" s="111"/>
      <c r="F157" s="138"/>
      <c r="G157" s="111" t="s">
        <v>1217</v>
      </c>
      <c r="H157" s="111"/>
      <c r="I157" s="111"/>
      <c r="J157" s="42"/>
      <c r="K157" s="111" t="s">
        <v>1030</v>
      </c>
      <c r="L157" s="111"/>
      <c r="M157" s="111"/>
      <c r="N157" s="138"/>
      <c r="O157" s="111" t="s">
        <v>1297</v>
      </c>
      <c r="P157" s="111"/>
      <c r="Q157" s="111"/>
      <c r="R157" s="138"/>
      <c r="S157" s="111" t="s">
        <v>353</v>
      </c>
      <c r="T157" s="111"/>
      <c r="U157" s="111"/>
      <c r="V157" s="138"/>
      <c r="W157" s="111" t="s">
        <v>1030</v>
      </c>
      <c r="X157" s="111"/>
      <c r="Y157" s="111"/>
      <c r="Z157" s="138"/>
      <c r="AA157" s="111"/>
      <c r="AB157" s="111"/>
      <c r="AC157" s="111"/>
      <c r="AD157" s="138"/>
      <c r="AE157" s="111" t="s">
        <v>146</v>
      </c>
      <c r="AF157" s="111"/>
      <c r="AG157" s="111"/>
    </row>
    <row r="158" spans="1:37">
      <c r="A158" s="11"/>
      <c r="B158" s="146" t="s">
        <v>1299</v>
      </c>
      <c r="C158" s="114" t="s">
        <v>319</v>
      </c>
      <c r="D158" s="134">
        <v>897189</v>
      </c>
      <c r="E158" s="67"/>
      <c r="F158" s="35"/>
      <c r="G158" s="114" t="s">
        <v>319</v>
      </c>
      <c r="H158" s="134">
        <v>3043468</v>
      </c>
      <c r="I158" s="67"/>
      <c r="J158" s="35"/>
      <c r="K158" s="114" t="s">
        <v>319</v>
      </c>
      <c r="L158" s="134">
        <v>371331</v>
      </c>
      <c r="M158" s="67"/>
      <c r="N158" s="35"/>
      <c r="O158" s="114" t="s">
        <v>319</v>
      </c>
      <c r="P158" s="134">
        <v>37963</v>
      </c>
      <c r="Q158" s="67"/>
      <c r="R158" s="35"/>
      <c r="S158" s="114" t="s">
        <v>319</v>
      </c>
      <c r="T158" s="134">
        <v>462020</v>
      </c>
      <c r="U158" s="67"/>
      <c r="V158" s="35"/>
      <c r="W158" s="114" t="s">
        <v>319</v>
      </c>
      <c r="X158" s="134">
        <v>735406</v>
      </c>
      <c r="Y158" s="67"/>
      <c r="Z158" s="35"/>
      <c r="AA158" s="114" t="s">
        <v>319</v>
      </c>
      <c r="AB158" s="134">
        <v>281201</v>
      </c>
      <c r="AC158" s="67"/>
      <c r="AD158" s="35"/>
      <c r="AE158" s="114" t="s">
        <v>319</v>
      </c>
      <c r="AF158" s="134">
        <v>5828578</v>
      </c>
      <c r="AG158" s="67"/>
    </row>
    <row r="159" spans="1:37" ht="15.75" thickBot="1">
      <c r="A159" s="11"/>
      <c r="B159" s="146"/>
      <c r="C159" s="133"/>
      <c r="D159" s="135"/>
      <c r="E159" s="89"/>
      <c r="F159" s="35"/>
      <c r="G159" s="133"/>
      <c r="H159" s="135"/>
      <c r="I159" s="89"/>
      <c r="J159" s="35"/>
      <c r="K159" s="133"/>
      <c r="L159" s="135"/>
      <c r="M159" s="89"/>
      <c r="N159" s="35"/>
      <c r="O159" s="133"/>
      <c r="P159" s="135"/>
      <c r="Q159" s="89"/>
      <c r="R159" s="35"/>
      <c r="S159" s="133"/>
      <c r="T159" s="135"/>
      <c r="U159" s="89"/>
      <c r="V159" s="35"/>
      <c r="W159" s="133"/>
      <c r="X159" s="135"/>
      <c r="Y159" s="89"/>
      <c r="Z159" s="35"/>
      <c r="AA159" s="133"/>
      <c r="AB159" s="135"/>
      <c r="AC159" s="89"/>
      <c r="AD159" s="35"/>
      <c r="AE159" s="133"/>
      <c r="AF159" s="135"/>
      <c r="AG159" s="89"/>
    </row>
    <row r="160" spans="1:37" ht="15.75" thickTop="1">
      <c r="A160" s="11"/>
      <c r="B160" s="109" t="s">
        <v>1300</v>
      </c>
      <c r="C160" s="238" t="s">
        <v>319</v>
      </c>
      <c r="D160" s="239">
        <v>383998</v>
      </c>
      <c r="E160" s="222"/>
      <c r="F160" s="42"/>
      <c r="G160" s="238" t="s">
        <v>319</v>
      </c>
      <c r="H160" s="239">
        <v>1189193</v>
      </c>
      <c r="I160" s="222"/>
      <c r="J160" s="42"/>
      <c r="K160" s="238" t="s">
        <v>319</v>
      </c>
      <c r="L160" s="239">
        <v>195803</v>
      </c>
      <c r="M160" s="222"/>
      <c r="N160" s="42"/>
      <c r="O160" s="238" t="s">
        <v>319</v>
      </c>
      <c r="P160" s="239">
        <v>26750</v>
      </c>
      <c r="Q160" s="222"/>
      <c r="R160" s="42"/>
      <c r="S160" s="238" t="s">
        <v>319</v>
      </c>
      <c r="T160" s="239">
        <v>2290268</v>
      </c>
      <c r="U160" s="222"/>
      <c r="V160" s="42"/>
      <c r="W160" s="238" t="s">
        <v>319</v>
      </c>
      <c r="X160" s="239">
        <v>1041625</v>
      </c>
      <c r="Y160" s="222"/>
      <c r="Z160" s="42"/>
      <c r="AA160" s="238" t="s">
        <v>319</v>
      </c>
      <c r="AB160" s="239">
        <v>386141</v>
      </c>
      <c r="AC160" s="222"/>
      <c r="AD160" s="42"/>
      <c r="AE160" s="238" t="s">
        <v>319</v>
      </c>
      <c r="AF160" s="239">
        <v>5513778</v>
      </c>
      <c r="AG160" s="222"/>
    </row>
    <row r="161" spans="1:37" ht="15.75" thickBot="1">
      <c r="A161" s="11"/>
      <c r="B161" s="109"/>
      <c r="C161" s="142"/>
      <c r="D161" s="143"/>
      <c r="E161" s="77"/>
      <c r="F161" s="42"/>
      <c r="G161" s="142"/>
      <c r="H161" s="143"/>
      <c r="I161" s="77"/>
      <c r="J161" s="42"/>
      <c r="K161" s="142"/>
      <c r="L161" s="143"/>
      <c r="M161" s="77"/>
      <c r="N161" s="42"/>
      <c r="O161" s="142"/>
      <c r="P161" s="143"/>
      <c r="Q161" s="77"/>
      <c r="R161" s="42"/>
      <c r="S161" s="142"/>
      <c r="T161" s="143"/>
      <c r="U161" s="77"/>
      <c r="V161" s="42"/>
      <c r="W161" s="142"/>
      <c r="X161" s="143"/>
      <c r="Y161" s="77"/>
      <c r="Z161" s="42"/>
      <c r="AA161" s="142"/>
      <c r="AB161" s="143"/>
      <c r="AC161" s="77"/>
      <c r="AD161" s="42"/>
      <c r="AE161" s="142"/>
      <c r="AF161" s="143"/>
      <c r="AG161" s="77"/>
    </row>
    <row r="162" spans="1:37" ht="15.75" thickTop="1">
      <c r="A162" s="11"/>
      <c r="B162" s="71" t="s">
        <v>370</v>
      </c>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c r="AA162" s="71"/>
      <c r="AB162" s="71"/>
      <c r="AC162" s="71"/>
      <c r="AD162" s="71"/>
      <c r="AE162" s="71"/>
      <c r="AF162" s="71"/>
      <c r="AG162" s="71"/>
      <c r="AH162" s="71"/>
      <c r="AI162" s="71"/>
      <c r="AJ162" s="71"/>
      <c r="AK162" s="71"/>
    </row>
    <row r="163" spans="1:37">
      <c r="A163" s="11"/>
      <c r="B163" s="18"/>
      <c r="C163" s="18"/>
    </row>
    <row r="164" spans="1:37">
      <c r="A164" s="11"/>
      <c r="B164" s="52">
        <v>-1</v>
      </c>
      <c r="C164" s="53" t="s">
        <v>1301</v>
      </c>
    </row>
    <row r="165" spans="1:37">
      <c r="A165" s="11"/>
      <c r="B165" s="18"/>
      <c r="C165" s="18"/>
    </row>
    <row r="166" spans="1:37" ht="45">
      <c r="A166" s="11"/>
      <c r="B166" s="52">
        <v>-2</v>
      </c>
      <c r="C166" s="53" t="s">
        <v>1257</v>
      </c>
    </row>
  </sheetData>
  <mergeCells count="1674">
    <mergeCell ref="B139:AK139"/>
    <mergeCell ref="A150:A166"/>
    <mergeCell ref="B150:AK150"/>
    <mergeCell ref="B151:AK151"/>
    <mergeCell ref="B162:AK162"/>
    <mergeCell ref="AF160:AF161"/>
    <mergeCell ref="AG160:AG161"/>
    <mergeCell ref="A1:A2"/>
    <mergeCell ref="B1:AK1"/>
    <mergeCell ref="B2:AK2"/>
    <mergeCell ref="B3:AK3"/>
    <mergeCell ref="A4:A149"/>
    <mergeCell ref="B4:AK4"/>
    <mergeCell ref="B5:AK5"/>
    <mergeCell ref="B66:AK66"/>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E156:AG156"/>
    <mergeCell ref="AE157:AG157"/>
    <mergeCell ref="B158:B159"/>
    <mergeCell ref="C158:C159"/>
    <mergeCell ref="D158:D159"/>
    <mergeCell ref="E158:E159"/>
    <mergeCell ref="F158:F159"/>
    <mergeCell ref="G158:G159"/>
    <mergeCell ref="H158:H159"/>
    <mergeCell ref="I158:I159"/>
    <mergeCell ref="V156:V157"/>
    <mergeCell ref="W156:Y156"/>
    <mergeCell ref="W157:Y157"/>
    <mergeCell ref="Z156:Z157"/>
    <mergeCell ref="AA156:AC157"/>
    <mergeCell ref="AD156:AD157"/>
    <mergeCell ref="K157:M157"/>
    <mergeCell ref="N156:N157"/>
    <mergeCell ref="O156:Q156"/>
    <mergeCell ref="O157:Q157"/>
    <mergeCell ref="R156:R157"/>
    <mergeCell ref="S156:U156"/>
    <mergeCell ref="S157:U157"/>
    <mergeCell ref="AD154:AD155"/>
    <mergeCell ref="AE154:AG155"/>
    <mergeCell ref="B156:B157"/>
    <mergeCell ref="C156:E156"/>
    <mergeCell ref="C157:E157"/>
    <mergeCell ref="F156:F157"/>
    <mergeCell ref="G156:I156"/>
    <mergeCell ref="G157:I157"/>
    <mergeCell ref="J156:J157"/>
    <mergeCell ref="K156:M156"/>
    <mergeCell ref="N154:N155"/>
    <mergeCell ref="O154:Q155"/>
    <mergeCell ref="R154:R155"/>
    <mergeCell ref="S154:Y155"/>
    <mergeCell ref="Z154:Z155"/>
    <mergeCell ref="AA154:AC155"/>
    <mergeCell ref="AI137:AI138"/>
    <mergeCell ref="AJ137:AJ138"/>
    <mergeCell ref="AK137:AK138"/>
    <mergeCell ref="B152:AG152"/>
    <mergeCell ref="B154:B155"/>
    <mergeCell ref="C154:E155"/>
    <mergeCell ref="F154:F155"/>
    <mergeCell ref="G154:I155"/>
    <mergeCell ref="J154:J155"/>
    <mergeCell ref="K154:M155"/>
    <mergeCell ref="AC137:AC138"/>
    <mergeCell ref="AD137:AD138"/>
    <mergeCell ref="AE137:AE138"/>
    <mergeCell ref="AF137:AF138"/>
    <mergeCell ref="AG137:AG138"/>
    <mergeCell ref="AH137:AH138"/>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K135:AK136"/>
    <mergeCell ref="B137:B138"/>
    <mergeCell ref="C137:C138"/>
    <mergeCell ref="D137:D138"/>
    <mergeCell ref="E137:E138"/>
    <mergeCell ref="F137:F138"/>
    <mergeCell ref="G137:G138"/>
    <mergeCell ref="H137:H138"/>
    <mergeCell ref="I137:I138"/>
    <mergeCell ref="J137:J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I125:AJ126"/>
    <mergeCell ref="AK125:AK126"/>
    <mergeCell ref="B127:B128"/>
    <mergeCell ref="C127:D128"/>
    <mergeCell ref="E127:E128"/>
    <mergeCell ref="F127:F128"/>
    <mergeCell ref="G127:H128"/>
    <mergeCell ref="I127:I128"/>
    <mergeCell ref="J127:J128"/>
    <mergeCell ref="K127:L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K119:AK120"/>
    <mergeCell ref="B121:B122"/>
    <mergeCell ref="C121:D122"/>
    <mergeCell ref="E121:E122"/>
    <mergeCell ref="F121:F122"/>
    <mergeCell ref="G121:H122"/>
    <mergeCell ref="I121:I122"/>
    <mergeCell ref="J121:J122"/>
    <mergeCell ref="K121:L122"/>
    <mergeCell ref="M121:M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I117:AJ118"/>
    <mergeCell ref="AK117:AK118"/>
    <mergeCell ref="B119:B120"/>
    <mergeCell ref="C119:D120"/>
    <mergeCell ref="E119:E120"/>
    <mergeCell ref="F119:F120"/>
    <mergeCell ref="G119:H120"/>
    <mergeCell ref="I119:I120"/>
    <mergeCell ref="J119:J120"/>
    <mergeCell ref="K119:L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H115:AH116"/>
    <mergeCell ref="AI115:AJ116"/>
    <mergeCell ref="AK115:AK116"/>
    <mergeCell ref="B117:B118"/>
    <mergeCell ref="C117:D118"/>
    <mergeCell ref="E117:E118"/>
    <mergeCell ref="F117:F118"/>
    <mergeCell ref="G117:H118"/>
    <mergeCell ref="I117:I118"/>
    <mergeCell ref="J117:J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C112"/>
    <mergeCell ref="AD111:AD112"/>
    <mergeCell ref="AE111:AG112"/>
    <mergeCell ref="AH111:AH112"/>
    <mergeCell ref="AI111:AK111"/>
    <mergeCell ref="AI112:AK112"/>
    <mergeCell ref="R111:R112"/>
    <mergeCell ref="S111:U111"/>
    <mergeCell ref="S112:U112"/>
    <mergeCell ref="V111:V112"/>
    <mergeCell ref="W111:Y111"/>
    <mergeCell ref="W112:Y112"/>
    <mergeCell ref="G112:I112"/>
    <mergeCell ref="J111:J112"/>
    <mergeCell ref="K111:M111"/>
    <mergeCell ref="K112:M112"/>
    <mergeCell ref="N111:N112"/>
    <mergeCell ref="O111:Q111"/>
    <mergeCell ref="O112:Q112"/>
    <mergeCell ref="AA109:AC110"/>
    <mergeCell ref="AD109:AD110"/>
    <mergeCell ref="AE109:AG110"/>
    <mergeCell ref="AH109:AH110"/>
    <mergeCell ref="AI109:AK110"/>
    <mergeCell ref="B111:B112"/>
    <mergeCell ref="C111:E111"/>
    <mergeCell ref="C112:E112"/>
    <mergeCell ref="F111:F112"/>
    <mergeCell ref="G111:I111"/>
    <mergeCell ref="K109:M110"/>
    <mergeCell ref="N109:N110"/>
    <mergeCell ref="O109:Q110"/>
    <mergeCell ref="R109:R110"/>
    <mergeCell ref="S109:Y110"/>
    <mergeCell ref="Z109:Z110"/>
    <mergeCell ref="AH105:AH106"/>
    <mergeCell ref="AI105:AI106"/>
    <mergeCell ref="AJ105:AJ106"/>
    <mergeCell ref="AK105:AK106"/>
    <mergeCell ref="B107:AK107"/>
    <mergeCell ref="B109:B110"/>
    <mergeCell ref="C109:E110"/>
    <mergeCell ref="F109:F110"/>
    <mergeCell ref="G109:I110"/>
    <mergeCell ref="J109:J110"/>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I103:AJ104"/>
    <mergeCell ref="AK103:AK104"/>
    <mergeCell ref="B105:B106"/>
    <mergeCell ref="C105:C106"/>
    <mergeCell ref="D105:D106"/>
    <mergeCell ref="E105:E106"/>
    <mergeCell ref="F105:F106"/>
    <mergeCell ref="G105:G106"/>
    <mergeCell ref="H105:H106"/>
    <mergeCell ref="I105:I106"/>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H101:AH102"/>
    <mergeCell ref="AI101:AJ102"/>
    <mergeCell ref="AK101:AK102"/>
    <mergeCell ref="B103:B104"/>
    <mergeCell ref="C103:D104"/>
    <mergeCell ref="E103:E104"/>
    <mergeCell ref="F103:F104"/>
    <mergeCell ref="G103:H104"/>
    <mergeCell ref="I103:I104"/>
    <mergeCell ref="J103:J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AK97:AK98"/>
    <mergeCell ref="B99:B100"/>
    <mergeCell ref="C99:D100"/>
    <mergeCell ref="E99:E100"/>
    <mergeCell ref="F99:F100"/>
    <mergeCell ref="G99:H100"/>
    <mergeCell ref="I99:I100"/>
    <mergeCell ref="J99:J100"/>
    <mergeCell ref="K99:L100"/>
    <mergeCell ref="M99:M100"/>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AI95:AJ96"/>
    <mergeCell ref="AK95:AK96"/>
    <mergeCell ref="B97:B98"/>
    <mergeCell ref="C97:D98"/>
    <mergeCell ref="E97:E98"/>
    <mergeCell ref="F97:F98"/>
    <mergeCell ref="G97:H98"/>
    <mergeCell ref="I97:I98"/>
    <mergeCell ref="J97:J98"/>
    <mergeCell ref="K97:L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D91:AD92"/>
    <mergeCell ref="AE91:AF92"/>
    <mergeCell ref="AG91:AG92"/>
    <mergeCell ref="AH91:AH92"/>
    <mergeCell ref="AI91:AJ92"/>
    <mergeCell ref="AK91:AK92"/>
    <mergeCell ref="V91:V92"/>
    <mergeCell ref="W91:X92"/>
    <mergeCell ref="Y91:Y92"/>
    <mergeCell ref="Z91:Z92"/>
    <mergeCell ref="AA91:AB92"/>
    <mergeCell ref="AC91:AC92"/>
    <mergeCell ref="N91:N92"/>
    <mergeCell ref="O91:P92"/>
    <mergeCell ref="Q91:Q92"/>
    <mergeCell ref="R91:R92"/>
    <mergeCell ref="S91:T92"/>
    <mergeCell ref="U91:U92"/>
    <mergeCell ref="AK89:AK90"/>
    <mergeCell ref="B91:B92"/>
    <mergeCell ref="C91:D92"/>
    <mergeCell ref="E91:E92"/>
    <mergeCell ref="F91:F92"/>
    <mergeCell ref="G91:H92"/>
    <mergeCell ref="I91:I92"/>
    <mergeCell ref="J91:J92"/>
    <mergeCell ref="K91:L92"/>
    <mergeCell ref="M91:M92"/>
    <mergeCell ref="AC89:AC90"/>
    <mergeCell ref="AD89:AD90"/>
    <mergeCell ref="AE89:AF90"/>
    <mergeCell ref="AG89:AG90"/>
    <mergeCell ref="AH89:AH90"/>
    <mergeCell ref="AI89:AJ90"/>
    <mergeCell ref="U89:U90"/>
    <mergeCell ref="V89:V90"/>
    <mergeCell ref="W89:X90"/>
    <mergeCell ref="Y89:Y90"/>
    <mergeCell ref="Z89:Z90"/>
    <mergeCell ref="AA89:AB90"/>
    <mergeCell ref="M89:M90"/>
    <mergeCell ref="N89:N90"/>
    <mergeCell ref="O89:P90"/>
    <mergeCell ref="Q89:Q90"/>
    <mergeCell ref="R89:R90"/>
    <mergeCell ref="S89:T90"/>
    <mergeCell ref="AI87:AJ88"/>
    <mergeCell ref="AK87:AK88"/>
    <mergeCell ref="B89:B90"/>
    <mergeCell ref="C89:D90"/>
    <mergeCell ref="E89:E90"/>
    <mergeCell ref="F89:F90"/>
    <mergeCell ref="G89:H90"/>
    <mergeCell ref="I89:I90"/>
    <mergeCell ref="J89:J90"/>
    <mergeCell ref="K89:L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H85:AH86"/>
    <mergeCell ref="AI85:AJ86"/>
    <mergeCell ref="AK85:AK86"/>
    <mergeCell ref="B87:B88"/>
    <mergeCell ref="C87:D88"/>
    <mergeCell ref="E87:E88"/>
    <mergeCell ref="F87:F88"/>
    <mergeCell ref="G87:H88"/>
    <mergeCell ref="I87:I88"/>
    <mergeCell ref="J87:J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C82"/>
    <mergeCell ref="AD81:AD82"/>
    <mergeCell ref="AE81:AG82"/>
    <mergeCell ref="AH81:AH82"/>
    <mergeCell ref="AI81:AK81"/>
    <mergeCell ref="AI82:AK82"/>
    <mergeCell ref="R81:R82"/>
    <mergeCell ref="S81:U81"/>
    <mergeCell ref="S82:U82"/>
    <mergeCell ref="V81:V82"/>
    <mergeCell ref="W81:Y81"/>
    <mergeCell ref="W82:Y82"/>
    <mergeCell ref="G82:I82"/>
    <mergeCell ref="J81:J82"/>
    <mergeCell ref="K81:M81"/>
    <mergeCell ref="K82:M82"/>
    <mergeCell ref="N81:N82"/>
    <mergeCell ref="O81:Q81"/>
    <mergeCell ref="O82:Q82"/>
    <mergeCell ref="AA79:AC80"/>
    <mergeCell ref="AD79:AD80"/>
    <mergeCell ref="AE79:AG80"/>
    <mergeCell ref="AH79:AH80"/>
    <mergeCell ref="AI79:AK80"/>
    <mergeCell ref="B81:B82"/>
    <mergeCell ref="C81:E81"/>
    <mergeCell ref="C82:E82"/>
    <mergeCell ref="F81:F82"/>
    <mergeCell ref="G81:I81"/>
    <mergeCell ref="K79:M80"/>
    <mergeCell ref="N79:N80"/>
    <mergeCell ref="O79:Q80"/>
    <mergeCell ref="R79:R80"/>
    <mergeCell ref="S79:Y80"/>
    <mergeCell ref="Z79:Z80"/>
    <mergeCell ref="AH64:AH65"/>
    <mergeCell ref="AI64:AI65"/>
    <mergeCell ref="AJ64:AJ65"/>
    <mergeCell ref="AK64:AK65"/>
    <mergeCell ref="B77:AK77"/>
    <mergeCell ref="B79:B80"/>
    <mergeCell ref="C79:E80"/>
    <mergeCell ref="F79:F80"/>
    <mergeCell ref="G79:I80"/>
    <mergeCell ref="J79:J80"/>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I62:AJ63"/>
    <mergeCell ref="AK62:AK63"/>
    <mergeCell ref="B64:B65"/>
    <mergeCell ref="C64:C65"/>
    <mergeCell ref="D64:D65"/>
    <mergeCell ref="E64:E65"/>
    <mergeCell ref="F64:F65"/>
    <mergeCell ref="G64:G65"/>
    <mergeCell ref="H64:H65"/>
    <mergeCell ref="I64:I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H52:AH53"/>
    <mergeCell ref="AI52:AJ53"/>
    <mergeCell ref="AK52:AK53"/>
    <mergeCell ref="B54:B55"/>
    <mergeCell ref="C54:D55"/>
    <mergeCell ref="E54:E55"/>
    <mergeCell ref="F54:F55"/>
    <mergeCell ref="G54:H55"/>
    <mergeCell ref="I54:I55"/>
    <mergeCell ref="J54:J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K48:AK49"/>
    <mergeCell ref="B50:B51"/>
    <mergeCell ref="C50:D51"/>
    <mergeCell ref="E50:E51"/>
    <mergeCell ref="F50:F51"/>
    <mergeCell ref="G50:H51"/>
    <mergeCell ref="I50:I51"/>
    <mergeCell ref="J50:J51"/>
    <mergeCell ref="K50:L51"/>
    <mergeCell ref="M50:M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I46:AJ47"/>
    <mergeCell ref="AK46:AK47"/>
    <mergeCell ref="B48:B49"/>
    <mergeCell ref="C48:D49"/>
    <mergeCell ref="E48:E49"/>
    <mergeCell ref="F48:F49"/>
    <mergeCell ref="G48:H49"/>
    <mergeCell ref="I48:I49"/>
    <mergeCell ref="J48:J49"/>
    <mergeCell ref="K48:L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H44:AH45"/>
    <mergeCell ref="AI44:AJ45"/>
    <mergeCell ref="AK44:AK45"/>
    <mergeCell ref="B46:B47"/>
    <mergeCell ref="C46:D47"/>
    <mergeCell ref="E46:E47"/>
    <mergeCell ref="F46:F47"/>
    <mergeCell ref="G46:H47"/>
    <mergeCell ref="I46:I47"/>
    <mergeCell ref="J46:J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C41"/>
    <mergeCell ref="AD40:AD41"/>
    <mergeCell ref="AE40:AG41"/>
    <mergeCell ref="AH40:AH41"/>
    <mergeCell ref="AI40:AK40"/>
    <mergeCell ref="AI41:AK41"/>
    <mergeCell ref="R40:R41"/>
    <mergeCell ref="S40:U40"/>
    <mergeCell ref="S41:U41"/>
    <mergeCell ref="V40:V41"/>
    <mergeCell ref="W40:Y40"/>
    <mergeCell ref="W41:Y41"/>
    <mergeCell ref="G41:I41"/>
    <mergeCell ref="J40:J41"/>
    <mergeCell ref="K40:M40"/>
    <mergeCell ref="K41:M41"/>
    <mergeCell ref="N40:N41"/>
    <mergeCell ref="O40:Q40"/>
    <mergeCell ref="O41:Q41"/>
    <mergeCell ref="AA38:AC39"/>
    <mergeCell ref="AD38:AD39"/>
    <mergeCell ref="AE38:AG39"/>
    <mergeCell ref="AH38:AH39"/>
    <mergeCell ref="AI38:AK39"/>
    <mergeCell ref="B40:B41"/>
    <mergeCell ref="C40:E40"/>
    <mergeCell ref="C41:E41"/>
    <mergeCell ref="F40:F41"/>
    <mergeCell ref="G40:I40"/>
    <mergeCell ref="K38:M39"/>
    <mergeCell ref="N38:N39"/>
    <mergeCell ref="O38:Q39"/>
    <mergeCell ref="R38:R39"/>
    <mergeCell ref="S38:Y39"/>
    <mergeCell ref="Z38:Z39"/>
    <mergeCell ref="AH34:AH35"/>
    <mergeCell ref="AI34:AI35"/>
    <mergeCell ref="AJ34:AJ35"/>
    <mergeCell ref="AK34:AK35"/>
    <mergeCell ref="B36:AK36"/>
    <mergeCell ref="B38:B39"/>
    <mergeCell ref="C38:E39"/>
    <mergeCell ref="F38:F39"/>
    <mergeCell ref="G38:I39"/>
    <mergeCell ref="J38:J39"/>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I32:AJ33"/>
    <mergeCell ref="AK32:AK33"/>
    <mergeCell ref="B34:B35"/>
    <mergeCell ref="C34:C35"/>
    <mergeCell ref="D34:D35"/>
    <mergeCell ref="E34:E35"/>
    <mergeCell ref="F34:F35"/>
    <mergeCell ref="G34:G35"/>
    <mergeCell ref="H34:H35"/>
    <mergeCell ref="I34:I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1"/>
    <mergeCell ref="AD10:AD11"/>
    <mergeCell ref="AE10:AG11"/>
    <mergeCell ref="AH10:AH11"/>
    <mergeCell ref="AI10:AK10"/>
    <mergeCell ref="AI11:AK11"/>
    <mergeCell ref="S10:U10"/>
    <mergeCell ref="S11:U11"/>
    <mergeCell ref="V10:V11"/>
    <mergeCell ref="W10:Y10"/>
    <mergeCell ref="W11:Y11"/>
    <mergeCell ref="Z10:Z11"/>
    <mergeCell ref="K10:M10"/>
    <mergeCell ref="K11:M11"/>
    <mergeCell ref="N10:N11"/>
    <mergeCell ref="O10:Q10"/>
    <mergeCell ref="O11:Q11"/>
    <mergeCell ref="R10:R11"/>
    <mergeCell ref="AE8:AG9"/>
    <mergeCell ref="AH8:AH9"/>
    <mergeCell ref="AI8:AK9"/>
    <mergeCell ref="B10:B11"/>
    <mergeCell ref="C10:E10"/>
    <mergeCell ref="C11:E11"/>
    <mergeCell ref="F10:F11"/>
    <mergeCell ref="G10:I10"/>
    <mergeCell ref="G11:I11"/>
    <mergeCell ref="J10:J11"/>
    <mergeCell ref="B6:AK6"/>
    <mergeCell ref="B8:B9"/>
    <mergeCell ref="C8:M9"/>
    <mergeCell ref="N8:N9"/>
    <mergeCell ref="O8:Q9"/>
    <mergeCell ref="R8:R9"/>
    <mergeCell ref="S8:Y9"/>
    <mergeCell ref="Z8:Z9"/>
    <mergeCell ref="AA8:AC9"/>
    <mergeCell ref="AD8:A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8.140625" customWidth="1"/>
    <col min="5" max="6" width="10" customWidth="1"/>
    <col min="7" max="7" width="2.140625" customWidth="1"/>
    <col min="8" max="8" width="7" customWidth="1"/>
    <col min="9" max="9" width="10" customWidth="1"/>
  </cols>
  <sheetData>
    <row r="1" spans="1:9" ht="30" customHeight="1">
      <c r="A1" s="7" t="s">
        <v>1394</v>
      </c>
      <c r="B1" s="7" t="s">
        <v>1</v>
      </c>
      <c r="C1" s="7"/>
      <c r="D1" s="7"/>
      <c r="E1" s="7"/>
      <c r="F1" s="7"/>
      <c r="G1" s="7"/>
      <c r="H1" s="7"/>
      <c r="I1" s="7"/>
    </row>
    <row r="2" spans="1:9" ht="15" customHeight="1">
      <c r="A2" s="7"/>
      <c r="B2" s="7" t="s">
        <v>2</v>
      </c>
      <c r="C2" s="7"/>
      <c r="D2" s="7"/>
      <c r="E2" s="7"/>
      <c r="F2" s="7"/>
      <c r="G2" s="7"/>
      <c r="H2" s="7"/>
      <c r="I2" s="7"/>
    </row>
    <row r="3" spans="1:9" ht="30">
      <c r="A3" s="3" t="s">
        <v>1304</v>
      </c>
      <c r="B3" s="10" t="s">
        <v>4</v>
      </c>
      <c r="C3" s="10"/>
      <c r="D3" s="10"/>
      <c r="E3" s="10"/>
      <c r="F3" s="10"/>
      <c r="G3" s="10"/>
      <c r="H3" s="10"/>
      <c r="I3" s="10"/>
    </row>
    <row r="4" spans="1:9" ht="15" customHeight="1">
      <c r="A4" s="11" t="s">
        <v>1395</v>
      </c>
      <c r="B4" s="10" t="s">
        <v>4</v>
      </c>
      <c r="C4" s="10"/>
      <c r="D4" s="10"/>
      <c r="E4" s="10"/>
      <c r="F4" s="10"/>
      <c r="G4" s="10"/>
      <c r="H4" s="10"/>
      <c r="I4" s="10"/>
    </row>
    <row r="5" spans="1:9" ht="25.5" customHeight="1">
      <c r="A5" s="11"/>
      <c r="B5" s="79" t="s">
        <v>1305</v>
      </c>
      <c r="C5" s="79"/>
      <c r="D5" s="79"/>
      <c r="E5" s="79"/>
      <c r="F5" s="79"/>
      <c r="G5" s="79"/>
      <c r="H5" s="79"/>
      <c r="I5" s="79"/>
    </row>
    <row r="6" spans="1:9">
      <c r="A6" s="11"/>
      <c r="B6" s="31"/>
      <c r="C6" s="31"/>
      <c r="D6" s="31"/>
      <c r="E6" s="31"/>
      <c r="F6" s="31"/>
      <c r="G6" s="31"/>
      <c r="H6" s="31"/>
      <c r="I6" s="31"/>
    </row>
    <row r="7" spans="1:9">
      <c r="A7" s="11"/>
      <c r="B7" s="18"/>
      <c r="C7" s="18"/>
      <c r="D7" s="18"/>
      <c r="E7" s="18"/>
      <c r="F7" s="18"/>
      <c r="G7" s="18"/>
      <c r="H7" s="18"/>
      <c r="I7" s="18"/>
    </row>
    <row r="8" spans="1:9" ht="15.75" thickBot="1">
      <c r="A8" s="11"/>
      <c r="B8" s="25"/>
      <c r="C8" s="62" t="s">
        <v>379</v>
      </c>
      <c r="D8" s="62"/>
      <c r="E8" s="62"/>
      <c r="F8" s="62"/>
      <c r="G8" s="62"/>
      <c r="H8" s="62"/>
      <c r="I8" s="62"/>
    </row>
    <row r="9" spans="1:9">
      <c r="A9" s="11"/>
      <c r="B9" s="85"/>
      <c r="C9" s="157" t="s">
        <v>1102</v>
      </c>
      <c r="D9" s="157"/>
      <c r="E9" s="157"/>
      <c r="F9" s="158"/>
      <c r="G9" s="157">
        <v>2012</v>
      </c>
      <c r="H9" s="157"/>
      <c r="I9" s="157"/>
    </row>
    <row r="10" spans="1:9" ht="15.75" thickBot="1">
      <c r="A10" s="11"/>
      <c r="B10" s="85"/>
      <c r="C10" s="62"/>
      <c r="D10" s="62"/>
      <c r="E10" s="62"/>
      <c r="F10" s="40"/>
      <c r="G10" s="62"/>
      <c r="H10" s="62"/>
      <c r="I10" s="62"/>
    </row>
    <row r="11" spans="1:9">
      <c r="A11" s="11"/>
      <c r="B11" s="193" t="s">
        <v>1306</v>
      </c>
      <c r="C11" s="197" t="s">
        <v>319</v>
      </c>
      <c r="D11" s="195">
        <v>135361</v>
      </c>
      <c r="E11" s="67"/>
      <c r="F11" s="35"/>
      <c r="G11" s="197" t="s">
        <v>319</v>
      </c>
      <c r="H11" s="195">
        <v>35304</v>
      </c>
      <c r="I11" s="67"/>
    </row>
    <row r="12" spans="1:9">
      <c r="A12" s="11"/>
      <c r="B12" s="193"/>
      <c r="C12" s="196"/>
      <c r="D12" s="194"/>
      <c r="E12" s="35"/>
      <c r="F12" s="35"/>
      <c r="G12" s="196"/>
      <c r="H12" s="194"/>
      <c r="I12" s="35"/>
    </row>
    <row r="13" spans="1:9">
      <c r="A13" s="11"/>
      <c r="B13" s="60" t="s">
        <v>1307</v>
      </c>
      <c r="C13" s="201">
        <v>135361</v>
      </c>
      <c r="D13" s="201"/>
      <c r="E13" s="42"/>
      <c r="F13" s="42"/>
      <c r="G13" s="201">
        <v>35304</v>
      </c>
      <c r="H13" s="201"/>
      <c r="I13" s="42"/>
    </row>
    <row r="14" spans="1:9">
      <c r="A14" s="11"/>
      <c r="B14" s="60"/>
      <c r="C14" s="201"/>
      <c r="D14" s="201"/>
      <c r="E14" s="42"/>
      <c r="F14" s="42"/>
      <c r="G14" s="201"/>
      <c r="H14" s="201"/>
      <c r="I14" s="42"/>
    </row>
    <row r="15" spans="1:9">
      <c r="A15" s="11"/>
      <c r="B15" s="193" t="s">
        <v>1308</v>
      </c>
      <c r="C15" s="194">
        <v>6065</v>
      </c>
      <c r="D15" s="194"/>
      <c r="E15" s="35"/>
      <c r="F15" s="35"/>
      <c r="G15" s="198" t="s">
        <v>362</v>
      </c>
      <c r="H15" s="198"/>
      <c r="I15" s="35"/>
    </row>
    <row r="16" spans="1:9">
      <c r="A16" s="11"/>
      <c r="B16" s="193"/>
      <c r="C16" s="194"/>
      <c r="D16" s="194"/>
      <c r="E16" s="35"/>
      <c r="F16" s="35"/>
      <c r="G16" s="198"/>
      <c r="H16" s="198"/>
      <c r="I16" s="35"/>
    </row>
    <row r="17" spans="1:9">
      <c r="A17" s="11"/>
      <c r="B17" s="200" t="s">
        <v>1309</v>
      </c>
      <c r="C17" s="201">
        <v>44021</v>
      </c>
      <c r="D17" s="201"/>
      <c r="E17" s="42"/>
      <c r="F17" s="42"/>
      <c r="G17" s="202" t="s">
        <v>362</v>
      </c>
      <c r="H17" s="202"/>
      <c r="I17" s="42"/>
    </row>
    <row r="18" spans="1:9">
      <c r="A18" s="11"/>
      <c r="B18" s="200"/>
      <c r="C18" s="201"/>
      <c r="D18" s="201"/>
      <c r="E18" s="42"/>
      <c r="F18" s="42"/>
      <c r="G18" s="202"/>
      <c r="H18" s="202"/>
      <c r="I18" s="42"/>
    </row>
    <row r="19" spans="1:9">
      <c r="A19" s="11"/>
      <c r="B19" s="196" t="s">
        <v>1310</v>
      </c>
      <c r="C19" s="198" t="s">
        <v>362</v>
      </c>
      <c r="D19" s="198"/>
      <c r="E19" s="35"/>
      <c r="F19" s="35"/>
      <c r="G19" s="194">
        <v>1046</v>
      </c>
      <c r="H19" s="194"/>
      <c r="I19" s="35"/>
    </row>
    <row r="20" spans="1:9">
      <c r="A20" s="11"/>
      <c r="B20" s="196"/>
      <c r="C20" s="198"/>
      <c r="D20" s="198"/>
      <c r="E20" s="35"/>
      <c r="F20" s="35"/>
      <c r="G20" s="194"/>
      <c r="H20" s="194"/>
      <c r="I20" s="35"/>
    </row>
    <row r="21" spans="1:9">
      <c r="A21" s="11"/>
      <c r="B21" s="200" t="s">
        <v>1311</v>
      </c>
      <c r="C21" s="201">
        <v>60621</v>
      </c>
      <c r="D21" s="201"/>
      <c r="E21" s="42"/>
      <c r="F21" s="42"/>
      <c r="G21" s="202" t="s">
        <v>362</v>
      </c>
      <c r="H21" s="202"/>
      <c r="I21" s="42"/>
    </row>
    <row r="22" spans="1:9">
      <c r="A22" s="11"/>
      <c r="B22" s="200"/>
      <c r="C22" s="201"/>
      <c r="D22" s="201"/>
      <c r="E22" s="42"/>
      <c r="F22" s="42"/>
      <c r="G22" s="202"/>
      <c r="H22" s="202"/>
      <c r="I22" s="42"/>
    </row>
    <row r="23" spans="1:9">
      <c r="A23" s="11"/>
      <c r="B23" s="196" t="s">
        <v>1312</v>
      </c>
      <c r="C23" s="194">
        <v>18375</v>
      </c>
      <c r="D23" s="194"/>
      <c r="E23" s="35"/>
      <c r="F23" s="35"/>
      <c r="G23" s="198" t="s">
        <v>362</v>
      </c>
      <c r="H23" s="198"/>
      <c r="I23" s="35"/>
    </row>
    <row r="24" spans="1:9">
      <c r="A24" s="11"/>
      <c r="B24" s="196"/>
      <c r="C24" s="194"/>
      <c r="D24" s="194"/>
      <c r="E24" s="35"/>
      <c r="F24" s="35"/>
      <c r="G24" s="198"/>
      <c r="H24" s="198"/>
      <c r="I24" s="35"/>
    </row>
    <row r="25" spans="1:9">
      <c r="A25" s="11"/>
      <c r="B25" s="200" t="s">
        <v>1313</v>
      </c>
      <c r="C25" s="201">
        <v>62811</v>
      </c>
      <c r="D25" s="201"/>
      <c r="E25" s="42"/>
      <c r="F25" s="42"/>
      <c r="G25" s="201">
        <v>38034</v>
      </c>
      <c r="H25" s="201"/>
      <c r="I25" s="42"/>
    </row>
    <row r="26" spans="1:9">
      <c r="A26" s="11"/>
      <c r="B26" s="200"/>
      <c r="C26" s="201"/>
      <c r="D26" s="201"/>
      <c r="E26" s="42"/>
      <c r="F26" s="42"/>
      <c r="G26" s="201"/>
      <c r="H26" s="201"/>
      <c r="I26" s="42"/>
    </row>
    <row r="27" spans="1:9">
      <c r="A27" s="11"/>
      <c r="B27" s="196" t="s">
        <v>1314</v>
      </c>
      <c r="C27" s="198" t="s">
        <v>362</v>
      </c>
      <c r="D27" s="198"/>
      <c r="E27" s="35"/>
      <c r="F27" s="35"/>
      <c r="G27" s="194">
        <v>1923</v>
      </c>
      <c r="H27" s="194"/>
      <c r="I27" s="35"/>
    </row>
    <row r="28" spans="1:9">
      <c r="A28" s="11"/>
      <c r="B28" s="196"/>
      <c r="C28" s="198"/>
      <c r="D28" s="198"/>
      <c r="E28" s="35"/>
      <c r="F28" s="35"/>
      <c r="G28" s="194"/>
      <c r="H28" s="194"/>
      <c r="I28" s="35"/>
    </row>
    <row r="29" spans="1:9">
      <c r="A29" s="11"/>
      <c r="B29" s="200" t="s">
        <v>1315</v>
      </c>
      <c r="C29" s="202" t="s">
        <v>362</v>
      </c>
      <c r="D29" s="202"/>
      <c r="E29" s="42"/>
      <c r="F29" s="42"/>
      <c r="G29" s="201">
        <v>2358</v>
      </c>
      <c r="H29" s="201"/>
      <c r="I29" s="42"/>
    </row>
    <row r="30" spans="1:9">
      <c r="A30" s="11"/>
      <c r="B30" s="200"/>
      <c r="C30" s="202"/>
      <c r="D30" s="202"/>
      <c r="E30" s="42"/>
      <c r="F30" s="42"/>
      <c r="G30" s="201"/>
      <c r="H30" s="201"/>
      <c r="I30" s="42"/>
    </row>
    <row r="31" spans="1:9">
      <c r="A31" s="11"/>
      <c r="B31" s="196" t="s">
        <v>1316</v>
      </c>
      <c r="C31" s="194">
        <v>15600</v>
      </c>
      <c r="D31" s="194"/>
      <c r="E31" s="35"/>
      <c r="F31" s="35"/>
      <c r="G31" s="198" t="s">
        <v>362</v>
      </c>
      <c r="H31" s="198"/>
      <c r="I31" s="35"/>
    </row>
    <row r="32" spans="1:9">
      <c r="A32" s="11"/>
      <c r="B32" s="196"/>
      <c r="C32" s="194"/>
      <c r="D32" s="194"/>
      <c r="E32" s="35"/>
      <c r="F32" s="35"/>
      <c r="G32" s="198"/>
      <c r="H32" s="198"/>
      <c r="I32" s="35"/>
    </row>
    <row r="33" spans="1:9">
      <c r="A33" s="11"/>
      <c r="B33" s="200" t="s">
        <v>1317</v>
      </c>
      <c r="C33" s="202" t="s">
        <v>362</v>
      </c>
      <c r="D33" s="202"/>
      <c r="E33" s="42"/>
      <c r="F33" s="42"/>
      <c r="G33" s="201">
        <v>2179</v>
      </c>
      <c r="H33" s="201"/>
      <c r="I33" s="42"/>
    </row>
    <row r="34" spans="1:9">
      <c r="A34" s="11"/>
      <c r="B34" s="200"/>
      <c r="C34" s="202"/>
      <c r="D34" s="202"/>
      <c r="E34" s="42"/>
      <c r="F34" s="42"/>
      <c r="G34" s="201"/>
      <c r="H34" s="201"/>
      <c r="I34" s="42"/>
    </row>
    <row r="35" spans="1:9">
      <c r="A35" s="11"/>
      <c r="B35" s="196" t="s">
        <v>1318</v>
      </c>
      <c r="C35" s="194">
        <v>45740</v>
      </c>
      <c r="D35" s="194"/>
      <c r="E35" s="35"/>
      <c r="F35" s="35"/>
      <c r="G35" s="198" t="s">
        <v>362</v>
      </c>
      <c r="H35" s="198"/>
      <c r="I35" s="35"/>
    </row>
    <row r="36" spans="1:9">
      <c r="A36" s="11"/>
      <c r="B36" s="196"/>
      <c r="C36" s="194"/>
      <c r="D36" s="194"/>
      <c r="E36" s="35"/>
      <c r="F36" s="35"/>
      <c r="G36" s="198"/>
      <c r="H36" s="198"/>
      <c r="I36" s="35"/>
    </row>
    <row r="37" spans="1:9">
      <c r="A37" s="11"/>
      <c r="B37" s="200" t="s">
        <v>1319</v>
      </c>
      <c r="C37" s="202" t="s">
        <v>362</v>
      </c>
      <c r="D37" s="202"/>
      <c r="E37" s="42"/>
      <c r="F37" s="42"/>
      <c r="G37" s="201">
        <v>22037</v>
      </c>
      <c r="H37" s="201"/>
      <c r="I37" s="42"/>
    </row>
    <row r="38" spans="1:9">
      <c r="A38" s="11"/>
      <c r="B38" s="200"/>
      <c r="C38" s="202"/>
      <c r="D38" s="202"/>
      <c r="E38" s="42"/>
      <c r="F38" s="42"/>
      <c r="G38" s="201"/>
      <c r="H38" s="201"/>
      <c r="I38" s="42"/>
    </row>
    <row r="39" spans="1:9">
      <c r="A39" s="11"/>
      <c r="B39" s="196" t="s">
        <v>1320</v>
      </c>
      <c r="C39" s="198" t="s">
        <v>362</v>
      </c>
      <c r="D39" s="198"/>
      <c r="E39" s="35"/>
      <c r="F39" s="35"/>
      <c r="G39" s="194">
        <v>2516</v>
      </c>
      <c r="H39" s="194"/>
      <c r="I39" s="35"/>
    </row>
    <row r="40" spans="1:9">
      <c r="A40" s="11"/>
      <c r="B40" s="196"/>
      <c r="C40" s="198"/>
      <c r="D40" s="198"/>
      <c r="E40" s="35"/>
      <c r="F40" s="35"/>
      <c r="G40" s="194"/>
      <c r="H40" s="194"/>
      <c r="I40" s="35"/>
    </row>
    <row r="41" spans="1:9">
      <c r="A41" s="11"/>
      <c r="B41" s="71" t="s">
        <v>370</v>
      </c>
      <c r="C41" s="71"/>
      <c r="D41" s="71"/>
      <c r="E41" s="71"/>
      <c r="F41" s="71"/>
      <c r="G41" s="71"/>
      <c r="H41" s="71"/>
      <c r="I41" s="71"/>
    </row>
    <row r="42" spans="1:9">
      <c r="A42" s="11"/>
      <c r="B42" s="18"/>
      <c r="C42" s="18"/>
    </row>
    <row r="43" spans="1:9" ht="22.5">
      <c r="A43" s="11"/>
      <c r="B43" s="52">
        <v>-1</v>
      </c>
      <c r="C43" s="53" t="s">
        <v>1321</v>
      </c>
    </row>
    <row r="44" spans="1:9">
      <c r="A44" s="11"/>
      <c r="B44" s="18"/>
      <c r="C44" s="18"/>
    </row>
    <row r="45" spans="1:9" ht="33.75">
      <c r="A45" s="11"/>
      <c r="B45" s="52">
        <v>-2</v>
      </c>
      <c r="C45" s="53" t="s">
        <v>1322</v>
      </c>
    </row>
  </sheetData>
  <mergeCells count="106">
    <mergeCell ref="A1:A2"/>
    <mergeCell ref="B1:I1"/>
    <mergeCell ref="B2:I2"/>
    <mergeCell ref="B3:I3"/>
    <mergeCell ref="A4:A45"/>
    <mergeCell ref="B4:I4"/>
    <mergeCell ref="B5:I5"/>
    <mergeCell ref="B41:I41"/>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84</v>
      </c>
      <c r="B1" s="7" t="s">
        <v>85</v>
      </c>
      <c r="C1" s="7"/>
      <c r="D1" s="7"/>
      <c r="E1" s="7"/>
      <c r="F1" s="7" t="s">
        <v>1</v>
      </c>
      <c r="G1" s="7"/>
      <c r="H1" s="7"/>
      <c r="I1" s="7"/>
    </row>
    <row r="2" spans="1:9" ht="30">
      <c r="A2" s="1" t="s">
        <v>75</v>
      </c>
      <c r="B2" s="7" t="s">
        <v>2</v>
      </c>
      <c r="C2" s="7"/>
      <c r="D2" s="7" t="s">
        <v>86</v>
      </c>
      <c r="E2" s="7"/>
      <c r="F2" s="7" t="s">
        <v>2</v>
      </c>
      <c r="G2" s="7"/>
      <c r="H2" s="7" t="s">
        <v>86</v>
      </c>
      <c r="I2" s="7"/>
    </row>
    <row r="3" spans="1:9">
      <c r="A3" s="3" t="s">
        <v>87</v>
      </c>
      <c r="B3" s="4" t="s">
        <v>4</v>
      </c>
      <c r="C3" s="4"/>
      <c r="D3" s="4" t="s">
        <v>4</v>
      </c>
      <c r="E3" s="4"/>
      <c r="F3" s="4" t="s">
        <v>4</v>
      </c>
      <c r="G3" s="4"/>
      <c r="H3" s="4" t="s">
        <v>4</v>
      </c>
      <c r="I3" s="4"/>
    </row>
    <row r="4" spans="1:9">
      <c r="A4" s="2" t="s">
        <v>88</v>
      </c>
      <c r="B4" s="8">
        <v>75141</v>
      </c>
      <c r="C4" s="4"/>
      <c r="D4" s="8">
        <v>82558</v>
      </c>
      <c r="E4" s="4"/>
      <c r="F4" s="8">
        <v>218624</v>
      </c>
      <c r="G4" s="4"/>
      <c r="H4" s="8">
        <v>243367</v>
      </c>
      <c r="I4" s="4"/>
    </row>
    <row r="5" spans="1:9" ht="30">
      <c r="A5" s="2" t="s">
        <v>89</v>
      </c>
      <c r="B5" s="6">
        <v>10132</v>
      </c>
      <c r="C5" s="4"/>
      <c r="D5" s="6">
        <v>12304</v>
      </c>
      <c r="E5" s="4"/>
      <c r="F5" s="6">
        <v>33117</v>
      </c>
      <c r="G5" s="4"/>
      <c r="H5" s="6">
        <v>38569</v>
      </c>
      <c r="I5" s="4"/>
    </row>
    <row r="6" spans="1:9" ht="30">
      <c r="A6" s="2" t="s">
        <v>90</v>
      </c>
      <c r="B6" s="6">
        <v>65009</v>
      </c>
      <c r="C6" s="4"/>
      <c r="D6" s="6">
        <v>70254</v>
      </c>
      <c r="E6" s="4"/>
      <c r="F6" s="6">
        <v>185507</v>
      </c>
      <c r="G6" s="4"/>
      <c r="H6" s="6">
        <v>204798</v>
      </c>
      <c r="I6" s="4"/>
    </row>
    <row r="7" spans="1:9">
      <c r="A7" s="3" t="s">
        <v>91</v>
      </c>
      <c r="B7" s="4" t="s">
        <v>4</v>
      </c>
      <c r="C7" s="4"/>
      <c r="D7" s="4" t="s">
        <v>4</v>
      </c>
      <c r="E7" s="4"/>
      <c r="F7" s="4" t="s">
        <v>4</v>
      </c>
      <c r="G7" s="4"/>
      <c r="H7" s="4" t="s">
        <v>4</v>
      </c>
      <c r="I7" s="4"/>
    </row>
    <row r="8" spans="1:9">
      <c r="A8" s="2" t="s">
        <v>92</v>
      </c>
      <c r="B8" s="6">
        <v>72909</v>
      </c>
      <c r="C8" s="4"/>
      <c r="D8" s="6">
        <v>29095</v>
      </c>
      <c r="E8" s="4"/>
      <c r="F8" s="6">
        <v>177018</v>
      </c>
      <c r="G8" s="4"/>
      <c r="H8" s="6">
        <v>85076</v>
      </c>
      <c r="I8" s="4"/>
    </row>
    <row r="9" spans="1:9">
      <c r="A9" s="2" t="s">
        <v>93</v>
      </c>
      <c r="B9" s="6">
        <v>1639</v>
      </c>
      <c r="C9" s="4"/>
      <c r="D9" s="6">
        <v>12213</v>
      </c>
      <c r="E9" s="4"/>
      <c r="F9" s="6">
        <v>51214</v>
      </c>
      <c r="G9" s="4"/>
      <c r="H9" s="6">
        <v>28291</v>
      </c>
      <c r="I9" s="4"/>
    </row>
    <row r="10" spans="1:9">
      <c r="A10" s="2" t="s">
        <v>94</v>
      </c>
      <c r="B10" s="6">
        <v>6816</v>
      </c>
      <c r="C10" s="4"/>
      <c r="D10" s="6">
        <v>1507</v>
      </c>
      <c r="E10" s="4"/>
      <c r="F10" s="6">
        <v>17111</v>
      </c>
      <c r="G10" s="4"/>
      <c r="H10" s="6">
        <v>4766</v>
      </c>
      <c r="I10" s="4"/>
    </row>
    <row r="11" spans="1:9">
      <c r="A11" s="2" t="s">
        <v>95</v>
      </c>
      <c r="B11" s="6">
        <v>1778</v>
      </c>
      <c r="C11" s="4"/>
      <c r="D11" s="4">
        <v>366</v>
      </c>
      <c r="E11" s="4"/>
      <c r="F11" s="6">
        <v>3452</v>
      </c>
      <c r="G11" s="4"/>
      <c r="H11" s="6">
        <v>1996</v>
      </c>
      <c r="I11" s="4"/>
    </row>
    <row r="12" spans="1:9">
      <c r="A12" s="2" t="s">
        <v>96</v>
      </c>
      <c r="B12" s="6">
        <v>83142</v>
      </c>
      <c r="C12" s="4"/>
      <c r="D12" s="6">
        <v>43181</v>
      </c>
      <c r="E12" s="4"/>
      <c r="F12" s="6">
        <v>248795</v>
      </c>
      <c r="G12" s="4"/>
      <c r="H12" s="6">
        <v>120129</v>
      </c>
      <c r="I12" s="4"/>
    </row>
    <row r="13" spans="1:9">
      <c r="A13" s="3" t="s">
        <v>97</v>
      </c>
      <c r="B13" s="4" t="s">
        <v>4</v>
      </c>
      <c r="C13" s="4"/>
      <c r="D13" s="4" t="s">
        <v>4</v>
      </c>
      <c r="E13" s="4"/>
      <c r="F13" s="4" t="s">
        <v>4</v>
      </c>
      <c r="G13" s="4"/>
      <c r="H13" s="4" t="s">
        <v>4</v>
      </c>
      <c r="I13" s="4"/>
    </row>
    <row r="14" spans="1:9">
      <c r="A14" s="2" t="s">
        <v>98</v>
      </c>
      <c r="B14" s="6">
        <v>41747</v>
      </c>
      <c r="C14" s="4"/>
      <c r="D14" s="6">
        <v>23618</v>
      </c>
      <c r="E14" s="4"/>
      <c r="F14" s="6">
        <v>102811</v>
      </c>
      <c r="G14" s="4"/>
      <c r="H14" s="6">
        <v>67316</v>
      </c>
      <c r="I14" s="4"/>
    </row>
    <row r="15" spans="1:9" ht="30">
      <c r="A15" s="2" t="s">
        <v>99</v>
      </c>
      <c r="B15" s="6">
        <v>23926</v>
      </c>
      <c r="C15" s="4"/>
      <c r="D15" s="6">
        <v>4814</v>
      </c>
      <c r="E15" s="4"/>
      <c r="F15" s="6">
        <v>50616</v>
      </c>
      <c r="G15" s="4"/>
      <c r="H15" s="6">
        <v>13184</v>
      </c>
      <c r="I15" s="4"/>
    </row>
    <row r="16" spans="1:9">
      <c r="A16" s="2" t="s">
        <v>100</v>
      </c>
      <c r="B16" s="6">
        <v>1629</v>
      </c>
      <c r="C16" s="4"/>
      <c r="D16" s="6">
        <v>11070</v>
      </c>
      <c r="E16" s="4"/>
      <c r="F16" s="6">
        <v>46504</v>
      </c>
      <c r="G16" s="4"/>
      <c r="H16" s="6">
        <v>25538</v>
      </c>
      <c r="I16" s="4"/>
    </row>
    <row r="17" spans="1:9">
      <c r="A17" s="2" t="s">
        <v>101</v>
      </c>
      <c r="B17" s="6">
        <v>1207</v>
      </c>
      <c r="C17" s="4"/>
      <c r="D17" s="6">
        <v>1120</v>
      </c>
      <c r="E17" s="4"/>
      <c r="F17" s="6">
        <v>4020</v>
      </c>
      <c r="G17" s="4"/>
      <c r="H17" s="6">
        <v>4191</v>
      </c>
      <c r="I17" s="4"/>
    </row>
    <row r="18" spans="1:9">
      <c r="A18" s="2" t="s">
        <v>102</v>
      </c>
      <c r="B18" s="4">
        <v>298</v>
      </c>
      <c r="C18" s="4"/>
      <c r="D18" s="4">
        <v>0</v>
      </c>
      <c r="E18" s="4"/>
      <c r="F18" s="6">
        <v>10801</v>
      </c>
      <c r="G18" s="4"/>
      <c r="H18" s="6">
        <v>2433</v>
      </c>
      <c r="I18" s="4"/>
    </row>
    <row r="19" spans="1:9" ht="30">
      <c r="A19" s="2" t="s">
        <v>103</v>
      </c>
      <c r="B19" s="6">
        <v>-11122</v>
      </c>
      <c r="C19" s="4"/>
      <c r="D19" s="6">
        <v>6360</v>
      </c>
      <c r="E19" s="4"/>
      <c r="F19" s="6">
        <v>-8786</v>
      </c>
      <c r="G19" s="4"/>
      <c r="H19" s="6">
        <v>19737</v>
      </c>
      <c r="I19" s="4"/>
    </row>
    <row r="20" spans="1:9">
      <c r="A20" s="3" t="s">
        <v>104</v>
      </c>
      <c r="B20" s="4" t="s">
        <v>4</v>
      </c>
      <c r="C20" s="4"/>
      <c r="D20" s="4" t="s">
        <v>4</v>
      </c>
      <c r="E20" s="4"/>
      <c r="F20" s="4" t="s">
        <v>4</v>
      </c>
      <c r="G20" s="4"/>
      <c r="H20" s="4" t="s">
        <v>4</v>
      </c>
      <c r="I20" s="4"/>
    </row>
    <row r="21" spans="1:9" ht="30">
      <c r="A21" s="2" t="s">
        <v>105</v>
      </c>
      <c r="B21" s="6">
        <v>17130</v>
      </c>
      <c r="C21" s="9" t="s">
        <v>44</v>
      </c>
      <c r="D21" s="6">
        <v>13691</v>
      </c>
      <c r="E21" s="9" t="s">
        <v>44</v>
      </c>
      <c r="F21" s="6">
        <v>52589</v>
      </c>
      <c r="G21" s="9" t="s">
        <v>44</v>
      </c>
      <c r="H21" s="6">
        <v>41764</v>
      </c>
      <c r="I21" s="9" t="s">
        <v>44</v>
      </c>
    </row>
    <row r="22" spans="1:9">
      <c r="A22" s="2" t="s">
        <v>106</v>
      </c>
      <c r="B22" s="6">
        <v>5094</v>
      </c>
      <c r="C22" s="4"/>
      <c r="D22" s="6">
        <v>5801</v>
      </c>
      <c r="E22" s="4"/>
      <c r="F22" s="6">
        <v>16774</v>
      </c>
      <c r="G22" s="4"/>
      <c r="H22" s="6">
        <v>14991</v>
      </c>
      <c r="I22" s="4"/>
    </row>
    <row r="23" spans="1:9">
      <c r="A23" s="2" t="s">
        <v>107</v>
      </c>
      <c r="B23" s="6">
        <v>22224</v>
      </c>
      <c r="C23" s="4"/>
      <c r="D23" s="6">
        <v>19492</v>
      </c>
      <c r="E23" s="4"/>
      <c r="F23" s="6">
        <v>69363</v>
      </c>
      <c r="G23" s="4"/>
      <c r="H23" s="6">
        <v>56755</v>
      </c>
      <c r="I23" s="4"/>
    </row>
    <row r="24" spans="1:9">
      <c r="A24" s="2" t="s">
        <v>108</v>
      </c>
      <c r="B24" s="6">
        <v>33905</v>
      </c>
      <c r="C24" s="4"/>
      <c r="D24" s="6">
        <v>11635</v>
      </c>
      <c r="E24" s="4"/>
      <c r="F24" s="6">
        <v>70828</v>
      </c>
      <c r="G24" s="4"/>
      <c r="H24" s="6">
        <v>36419</v>
      </c>
      <c r="I24" s="4"/>
    </row>
    <row r="25" spans="1:9">
      <c r="A25" s="2" t="s">
        <v>109</v>
      </c>
      <c r="B25" s="6">
        <v>113814</v>
      </c>
      <c r="C25" s="4"/>
      <c r="D25" s="6">
        <v>78109</v>
      </c>
      <c r="E25" s="4"/>
      <c r="F25" s="6">
        <v>346157</v>
      </c>
      <c r="G25" s="4"/>
      <c r="H25" s="6">
        <v>225573</v>
      </c>
      <c r="I25" s="4"/>
    </row>
    <row r="26" spans="1:9">
      <c r="A26" s="2" t="s">
        <v>110</v>
      </c>
      <c r="B26" s="6">
        <v>34337</v>
      </c>
      <c r="C26" s="4"/>
      <c r="D26" s="6">
        <v>35326</v>
      </c>
      <c r="E26" s="4"/>
      <c r="F26" s="6">
        <v>88145</v>
      </c>
      <c r="G26" s="4"/>
      <c r="H26" s="6">
        <v>99354</v>
      </c>
      <c r="I26" s="4"/>
    </row>
    <row r="27" spans="1:9" ht="30">
      <c r="A27" s="2" t="s">
        <v>111</v>
      </c>
      <c r="B27" s="6">
        <v>31013</v>
      </c>
      <c r="C27" s="4"/>
      <c r="D27" s="4">
        <v>421</v>
      </c>
      <c r="E27" s="4"/>
      <c r="F27" s="6">
        <v>54445</v>
      </c>
      <c r="G27" s="4"/>
      <c r="H27" s="4">
        <v>-416</v>
      </c>
      <c r="I27" s="4"/>
    </row>
    <row r="28" spans="1:9">
      <c r="A28" s="2" t="s">
        <v>112</v>
      </c>
      <c r="B28" s="4">
        <v>0</v>
      </c>
      <c r="C28" s="4"/>
      <c r="D28" s="4">
        <v>0</v>
      </c>
      <c r="E28" s="4"/>
      <c r="F28" s="4">
        <v>0</v>
      </c>
      <c r="G28" s="4"/>
      <c r="H28" s="6">
        <v>20258</v>
      </c>
      <c r="I28" s="4"/>
    </row>
    <row r="29" spans="1:9" ht="30">
      <c r="A29" s="2" t="s">
        <v>113</v>
      </c>
      <c r="B29" s="6">
        <v>16565</v>
      </c>
      <c r="C29" s="4"/>
      <c r="D29" s="6">
        <v>-202019</v>
      </c>
      <c r="E29" s="4"/>
      <c r="F29" s="6">
        <v>-28513</v>
      </c>
      <c r="G29" s="4"/>
      <c r="H29" s="6">
        <v>-413073</v>
      </c>
      <c r="I29" s="4"/>
    </row>
    <row r="30" spans="1:9" ht="30">
      <c r="A30" s="2" t="s">
        <v>114</v>
      </c>
      <c r="B30" s="6">
        <v>30567</v>
      </c>
      <c r="C30" s="4"/>
      <c r="D30" s="6">
        <v>15221</v>
      </c>
      <c r="E30" s="4"/>
      <c r="F30" s="6">
        <v>47611</v>
      </c>
      <c r="G30" s="4"/>
      <c r="H30" s="6">
        <v>35768</v>
      </c>
      <c r="I30" s="4"/>
    </row>
    <row r="31" spans="1:9" ht="30">
      <c r="A31" s="2" t="s">
        <v>115</v>
      </c>
      <c r="B31" s="6">
        <v>-254206</v>
      </c>
      <c r="C31" s="4"/>
      <c r="D31" s="4">
        <v>0</v>
      </c>
      <c r="E31" s="4"/>
      <c r="F31" s="6">
        <v>-254206</v>
      </c>
      <c r="G31" s="4"/>
      <c r="H31" s="4">
        <v>0</v>
      </c>
      <c r="I31" s="4"/>
    </row>
    <row r="32" spans="1:9" ht="30">
      <c r="A32" s="2" t="s">
        <v>116</v>
      </c>
      <c r="B32" s="6">
        <v>-141724</v>
      </c>
      <c r="C32" s="4"/>
      <c r="D32" s="6">
        <v>-151051</v>
      </c>
      <c r="E32" s="4"/>
      <c r="F32" s="6">
        <v>-92518</v>
      </c>
      <c r="G32" s="4"/>
      <c r="H32" s="6">
        <v>-258109</v>
      </c>
      <c r="I32" s="4"/>
    </row>
    <row r="33" spans="1:9" ht="30">
      <c r="A33" s="2" t="s">
        <v>117</v>
      </c>
      <c r="B33" s="4">
        <v>-25</v>
      </c>
      <c r="C33" s="4"/>
      <c r="D33" s="4">
        <v>411</v>
      </c>
      <c r="E33" s="4"/>
      <c r="F33" s="4">
        <v>-81</v>
      </c>
      <c r="G33" s="4"/>
      <c r="H33" s="4">
        <v>506</v>
      </c>
      <c r="I33" s="4"/>
    </row>
    <row r="34" spans="1:9" ht="30">
      <c r="A34" s="2" t="s">
        <v>118</v>
      </c>
      <c r="B34" s="4">
        <v>0</v>
      </c>
      <c r="C34" s="4"/>
      <c r="D34" s="4">
        <v>29</v>
      </c>
      <c r="E34" s="4"/>
      <c r="F34" s="4">
        <v>0</v>
      </c>
      <c r="G34" s="4"/>
      <c r="H34" s="4">
        <v>314</v>
      </c>
      <c r="I34" s="4"/>
    </row>
    <row r="35" spans="1:9">
      <c r="A35" s="2" t="s">
        <v>119</v>
      </c>
      <c r="B35" s="6">
        <v>-141749</v>
      </c>
      <c r="C35" s="4"/>
      <c r="D35" s="6">
        <v>-150611</v>
      </c>
      <c r="E35" s="4"/>
      <c r="F35" s="6">
        <v>-92599</v>
      </c>
      <c r="G35" s="4"/>
      <c r="H35" s="6">
        <v>-257289</v>
      </c>
      <c r="I35" s="4"/>
    </row>
    <row r="36" spans="1:9" ht="30">
      <c r="A36" s="2" t="s">
        <v>120</v>
      </c>
      <c r="B36" s="6">
        <v>6313</v>
      </c>
      <c r="C36" s="4"/>
      <c r="D36" s="6">
        <v>7704</v>
      </c>
      <c r="E36" s="4"/>
      <c r="F36" s="6">
        <v>5493</v>
      </c>
      <c r="G36" s="4"/>
      <c r="H36" s="6">
        <v>13911</v>
      </c>
      <c r="I36" s="4"/>
    </row>
    <row r="37" spans="1:9">
      <c r="A37" s="2" t="s">
        <v>121</v>
      </c>
      <c r="B37" s="6">
        <v>-15591</v>
      </c>
      <c r="C37" s="4"/>
      <c r="D37" s="6">
        <v>-6671</v>
      </c>
      <c r="E37" s="4"/>
      <c r="F37" s="6">
        <v>-39925</v>
      </c>
      <c r="G37" s="4"/>
      <c r="H37" s="6">
        <v>-17629</v>
      </c>
      <c r="I37" s="4"/>
    </row>
    <row r="38" spans="1:9" ht="45">
      <c r="A38" s="2" t="s">
        <v>122</v>
      </c>
      <c r="B38" s="6">
        <v>-151027</v>
      </c>
      <c r="C38" s="4"/>
      <c r="D38" s="6">
        <v>-149578</v>
      </c>
      <c r="E38" s="4"/>
      <c r="F38" s="6">
        <v>-127031</v>
      </c>
      <c r="G38" s="4"/>
      <c r="H38" s="6">
        <v>-261007</v>
      </c>
      <c r="I38" s="4"/>
    </row>
    <row r="39" spans="1:9">
      <c r="A39" s="3" t="s">
        <v>123</v>
      </c>
      <c r="B39" s="4" t="s">
        <v>4</v>
      </c>
      <c r="C39" s="4"/>
      <c r="D39" s="4" t="s">
        <v>4</v>
      </c>
      <c r="E39" s="4"/>
      <c r="F39" s="4" t="s">
        <v>4</v>
      </c>
      <c r="G39" s="4"/>
      <c r="H39" s="4" t="s">
        <v>4</v>
      </c>
      <c r="I39" s="4"/>
    </row>
    <row r="40" spans="1:9">
      <c r="A40" s="2" t="s">
        <v>124</v>
      </c>
      <c r="B40" s="12">
        <v>-0.68</v>
      </c>
      <c r="C40" s="4"/>
      <c r="D40" s="12">
        <v>-1.1100000000000001</v>
      </c>
      <c r="E40" s="4"/>
      <c r="F40" s="12">
        <v>-0.63</v>
      </c>
      <c r="G40" s="4"/>
      <c r="H40" s="12">
        <v>-2.16</v>
      </c>
      <c r="I40" s="4"/>
    </row>
    <row r="41" spans="1:9">
      <c r="A41" s="2" t="s">
        <v>125</v>
      </c>
      <c r="B41" s="12">
        <v>-0.68</v>
      </c>
      <c r="C41" s="4"/>
      <c r="D41" s="12">
        <v>-1.1100000000000001</v>
      </c>
      <c r="E41" s="4"/>
      <c r="F41" s="12">
        <v>-0.63</v>
      </c>
      <c r="G41" s="4"/>
      <c r="H41" s="12">
        <v>-2.16</v>
      </c>
      <c r="I41" s="4"/>
    </row>
    <row r="42" spans="1:9">
      <c r="A42" s="3" t="s">
        <v>126</v>
      </c>
      <c r="B42" s="4" t="s">
        <v>4</v>
      </c>
      <c r="C42" s="4"/>
      <c r="D42" s="4" t="s">
        <v>4</v>
      </c>
      <c r="E42" s="4"/>
      <c r="F42" s="4" t="s">
        <v>4</v>
      </c>
      <c r="G42" s="4"/>
      <c r="H42" s="4" t="s">
        <v>4</v>
      </c>
      <c r="I42" s="4"/>
    </row>
    <row r="43" spans="1:9">
      <c r="A43" s="2" t="s">
        <v>127</v>
      </c>
      <c r="B43" s="6">
        <v>222206091</v>
      </c>
      <c r="C43" s="4"/>
      <c r="D43" s="6">
        <v>134272289</v>
      </c>
      <c r="E43" s="4"/>
      <c r="F43" s="6">
        <v>199409945</v>
      </c>
      <c r="G43" s="4"/>
      <c r="H43" s="6">
        <v>120491186</v>
      </c>
      <c r="I43" s="4"/>
    </row>
    <row r="44" spans="1:9">
      <c r="A44" s="2" t="s">
        <v>128</v>
      </c>
      <c r="B44" s="6">
        <v>231469244</v>
      </c>
      <c r="C44" s="4"/>
      <c r="D44" s="6">
        <v>140609372</v>
      </c>
      <c r="E44" s="4"/>
      <c r="F44" s="6">
        <v>208550350</v>
      </c>
      <c r="G44" s="4"/>
      <c r="H44" s="6">
        <v>126445659</v>
      </c>
      <c r="I44" s="4"/>
    </row>
    <row r="45" spans="1:9">
      <c r="A45" s="2" t="s">
        <v>129</v>
      </c>
      <c r="B45" s="12">
        <v>0.21</v>
      </c>
      <c r="C45" s="4"/>
      <c r="D45" s="12">
        <v>0.17</v>
      </c>
      <c r="E45" s="4"/>
      <c r="F45" s="12">
        <v>0.6</v>
      </c>
      <c r="G45" s="4"/>
      <c r="H45" s="12">
        <v>0.48</v>
      </c>
      <c r="I45" s="4"/>
    </row>
    <row r="46" spans="1:9">
      <c r="A46" s="2" t="s">
        <v>130</v>
      </c>
      <c r="B46" s="8">
        <v>3400</v>
      </c>
      <c r="C46" s="4"/>
      <c r="D46" s="8">
        <v>2900</v>
      </c>
      <c r="E46" s="4"/>
      <c r="F46" s="8">
        <v>13615</v>
      </c>
      <c r="G46" s="4"/>
      <c r="H46" s="8">
        <v>10049</v>
      </c>
      <c r="I46" s="4"/>
    </row>
    <row r="47" spans="1:9">
      <c r="A47" s="10"/>
      <c r="B47" s="10"/>
      <c r="C47" s="10"/>
      <c r="D47" s="10"/>
      <c r="E47" s="10"/>
      <c r="F47" s="10"/>
      <c r="G47" s="10"/>
      <c r="H47" s="10"/>
      <c r="I47" s="10"/>
    </row>
    <row r="48" spans="1:9" ht="30" customHeight="1">
      <c r="A48" s="2" t="s">
        <v>44</v>
      </c>
      <c r="B48" s="11" t="s">
        <v>131</v>
      </c>
      <c r="C48" s="11"/>
      <c r="D48" s="11"/>
      <c r="E48" s="11"/>
      <c r="F48" s="11"/>
      <c r="G48" s="11"/>
      <c r="H48" s="11"/>
      <c r="I48" s="11"/>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96</v>
      </c>
      <c r="B1" s="1" t="s">
        <v>1</v>
      </c>
    </row>
    <row r="2" spans="1:2">
      <c r="A2" s="7"/>
      <c r="B2" s="1" t="s">
        <v>2</v>
      </c>
    </row>
    <row r="3" spans="1:2" ht="30">
      <c r="A3" s="3" t="s">
        <v>293</v>
      </c>
      <c r="B3" s="4" t="s">
        <v>4</v>
      </c>
    </row>
    <row r="4" spans="1:2" ht="30">
      <c r="A4" s="2" t="s">
        <v>1397</v>
      </c>
      <c r="B4" s="4" t="s">
        <v>13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2.7109375" bestFit="1" customWidth="1"/>
    <col min="7" max="7" width="12.28515625" bestFit="1" customWidth="1"/>
    <col min="8" max="8" width="17" bestFit="1" customWidth="1"/>
    <col min="9" max="9" width="19.42578125" bestFit="1" customWidth="1"/>
    <col min="10" max="10" width="31.5703125" bestFit="1" customWidth="1"/>
    <col min="11" max="11" width="36.5703125" bestFit="1" customWidth="1"/>
    <col min="12" max="15" width="19.42578125" bestFit="1" customWidth="1"/>
    <col min="16" max="16" width="36.5703125" bestFit="1" customWidth="1"/>
    <col min="17" max="17" width="16.7109375" bestFit="1" customWidth="1"/>
  </cols>
  <sheetData>
    <row r="1" spans="1:17" ht="15" customHeight="1">
      <c r="A1" s="7" t="s">
        <v>1399</v>
      </c>
      <c r="B1" s="7" t="s">
        <v>85</v>
      </c>
      <c r="C1" s="7"/>
      <c r="D1" s="7" t="s">
        <v>1</v>
      </c>
      <c r="E1" s="7"/>
      <c r="F1" s="7"/>
      <c r="G1" s="7"/>
      <c r="H1" s="1" t="s">
        <v>1</v>
      </c>
      <c r="I1" s="1"/>
      <c r="J1" s="1" t="s">
        <v>1</v>
      </c>
      <c r="K1" s="7"/>
      <c r="L1" s="7"/>
      <c r="M1" s="7"/>
      <c r="N1" s="7"/>
      <c r="O1" s="7"/>
      <c r="P1" s="1" t="s">
        <v>1</v>
      </c>
      <c r="Q1" s="1"/>
    </row>
    <row r="2" spans="1:17">
      <c r="A2" s="7"/>
      <c r="B2" s="7" t="s">
        <v>2</v>
      </c>
      <c r="C2" s="7" t="s">
        <v>86</v>
      </c>
      <c r="D2" s="7" t="s">
        <v>2</v>
      </c>
      <c r="E2" s="7" t="s">
        <v>86</v>
      </c>
      <c r="F2" s="7" t="s">
        <v>27</v>
      </c>
      <c r="G2" s="1" t="s">
        <v>27</v>
      </c>
      <c r="H2" s="1" t="s">
        <v>2</v>
      </c>
      <c r="I2" s="1" t="s">
        <v>2</v>
      </c>
      <c r="J2" s="1" t="s">
        <v>2</v>
      </c>
      <c r="K2" s="1" t="s">
        <v>2</v>
      </c>
      <c r="L2" s="1" t="s">
        <v>2</v>
      </c>
      <c r="M2" s="1" t="s">
        <v>2</v>
      </c>
      <c r="N2" s="1" t="s">
        <v>2</v>
      </c>
      <c r="O2" s="1" t="s">
        <v>2</v>
      </c>
      <c r="P2" s="1" t="s">
        <v>2</v>
      </c>
      <c r="Q2" s="1" t="s">
        <v>1405</v>
      </c>
    </row>
    <row r="3" spans="1:17">
      <c r="A3" s="7"/>
      <c r="B3" s="7"/>
      <c r="C3" s="7"/>
      <c r="D3" s="7"/>
      <c r="E3" s="7"/>
      <c r="F3" s="7"/>
      <c r="G3" s="1" t="s">
        <v>366</v>
      </c>
      <c r="H3" s="1" t="s">
        <v>1400</v>
      </c>
      <c r="I3" s="1" t="s">
        <v>1333</v>
      </c>
      <c r="J3" s="1" t="s">
        <v>1333</v>
      </c>
      <c r="K3" s="1" t="s">
        <v>1333</v>
      </c>
      <c r="L3" s="1" t="s">
        <v>1333</v>
      </c>
      <c r="M3" s="1" t="s">
        <v>1333</v>
      </c>
      <c r="N3" s="1" t="s">
        <v>1333</v>
      </c>
      <c r="O3" s="1" t="s">
        <v>1333</v>
      </c>
      <c r="P3" s="1" t="s">
        <v>1333</v>
      </c>
      <c r="Q3" s="1" t="s">
        <v>1406</v>
      </c>
    </row>
    <row r="4" spans="1:17" ht="30">
      <c r="A4" s="7"/>
      <c r="B4" s="7"/>
      <c r="C4" s="7"/>
      <c r="D4" s="7"/>
      <c r="E4" s="7"/>
      <c r="F4" s="7"/>
      <c r="G4" s="1"/>
      <c r="H4" s="1" t="s">
        <v>1401</v>
      </c>
      <c r="I4" s="1"/>
      <c r="J4" s="1" t="s">
        <v>32</v>
      </c>
      <c r="K4" s="1" t="s">
        <v>1403</v>
      </c>
      <c r="L4" s="1" t="s">
        <v>1004</v>
      </c>
      <c r="M4" s="1" t="s">
        <v>1006</v>
      </c>
      <c r="N4" s="1" t="s">
        <v>366</v>
      </c>
      <c r="O4" s="1" t="s">
        <v>1404</v>
      </c>
      <c r="P4" s="1" t="s">
        <v>638</v>
      </c>
      <c r="Q4" s="1" t="s">
        <v>1407</v>
      </c>
    </row>
    <row r="5" spans="1:17">
      <c r="A5" s="7"/>
      <c r="B5" s="7"/>
      <c r="C5" s="7"/>
      <c r="D5" s="7"/>
      <c r="E5" s="7"/>
      <c r="F5" s="7"/>
      <c r="G5" s="1"/>
      <c r="H5" s="1"/>
      <c r="I5" s="1"/>
      <c r="J5" s="1" t="s">
        <v>1402</v>
      </c>
      <c r="K5" s="1"/>
      <c r="L5" s="1"/>
      <c r="M5" s="1"/>
      <c r="N5" s="1"/>
      <c r="O5" s="1"/>
      <c r="P5" s="1" t="s">
        <v>1402</v>
      </c>
      <c r="Q5" s="1"/>
    </row>
    <row r="6" spans="1:17">
      <c r="A6" s="7"/>
      <c r="B6" s="7"/>
      <c r="C6" s="7"/>
      <c r="D6" s="7"/>
      <c r="E6" s="7"/>
      <c r="F6" s="7"/>
      <c r="G6" s="1"/>
      <c r="H6" s="1"/>
      <c r="I6" s="1"/>
      <c r="J6" s="1"/>
      <c r="K6" s="1"/>
      <c r="L6" s="1"/>
      <c r="M6" s="1"/>
      <c r="N6" s="1"/>
      <c r="O6" s="1"/>
      <c r="P6" s="1" t="s">
        <v>853</v>
      </c>
      <c r="Q6" s="1"/>
    </row>
    <row r="7" spans="1:17">
      <c r="A7" s="3" t="s">
        <v>13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1408</v>
      </c>
      <c r="B8" s="4" t="s">
        <v>4</v>
      </c>
      <c r="C8" s="4" t="s">
        <v>4</v>
      </c>
      <c r="D8" s="4" t="s">
        <v>4</v>
      </c>
      <c r="E8" s="4" t="s">
        <v>4</v>
      </c>
      <c r="F8" s="4" t="s">
        <v>4</v>
      </c>
      <c r="G8" s="4" t="s">
        <v>4</v>
      </c>
      <c r="H8" s="4">
        <v>9</v>
      </c>
      <c r="I8" s="4" t="s">
        <v>4</v>
      </c>
      <c r="J8" s="4" t="s">
        <v>4</v>
      </c>
      <c r="K8" s="4" t="s">
        <v>4</v>
      </c>
      <c r="L8" s="4" t="s">
        <v>4</v>
      </c>
      <c r="M8" s="4" t="s">
        <v>4</v>
      </c>
      <c r="N8" s="4" t="s">
        <v>4</v>
      </c>
      <c r="O8" s="4" t="s">
        <v>4</v>
      </c>
      <c r="P8" s="4" t="s">
        <v>4</v>
      </c>
      <c r="Q8" s="4" t="s">
        <v>4</v>
      </c>
    </row>
    <row r="9" spans="1:17" ht="45">
      <c r="A9" s="2" t="s">
        <v>1409</v>
      </c>
      <c r="B9" s="4" t="s">
        <v>4</v>
      </c>
      <c r="C9" s="4" t="s">
        <v>4</v>
      </c>
      <c r="D9" s="4" t="s">
        <v>4</v>
      </c>
      <c r="E9" s="4" t="s">
        <v>4</v>
      </c>
      <c r="F9" s="4" t="s">
        <v>4</v>
      </c>
      <c r="G9" s="4" t="s">
        <v>4</v>
      </c>
      <c r="H9" s="4">
        <v>3</v>
      </c>
      <c r="I9" s="4" t="s">
        <v>4</v>
      </c>
      <c r="J9" s="4" t="s">
        <v>4</v>
      </c>
      <c r="K9" s="4" t="s">
        <v>4</v>
      </c>
      <c r="L9" s="4" t="s">
        <v>4</v>
      </c>
      <c r="M9" s="4" t="s">
        <v>4</v>
      </c>
      <c r="N9" s="4" t="s">
        <v>4</v>
      </c>
      <c r="O9" s="4" t="s">
        <v>4</v>
      </c>
      <c r="P9" s="4" t="s">
        <v>4</v>
      </c>
      <c r="Q9" s="4" t="s">
        <v>4</v>
      </c>
    </row>
    <row r="10" spans="1:17" ht="45">
      <c r="A10" s="2" t="s">
        <v>1410</v>
      </c>
      <c r="B10" s="4" t="s">
        <v>4</v>
      </c>
      <c r="C10" s="4" t="s">
        <v>4</v>
      </c>
      <c r="D10" s="4" t="s">
        <v>4</v>
      </c>
      <c r="E10" s="4" t="s">
        <v>4</v>
      </c>
      <c r="F10" s="4" t="s">
        <v>4</v>
      </c>
      <c r="G10" s="4" t="s">
        <v>4</v>
      </c>
      <c r="H10" s="4">
        <v>6</v>
      </c>
      <c r="I10" s="4" t="s">
        <v>4</v>
      </c>
      <c r="J10" s="4" t="s">
        <v>4</v>
      </c>
      <c r="K10" s="4" t="s">
        <v>4</v>
      </c>
      <c r="L10" s="4" t="s">
        <v>4</v>
      </c>
      <c r="M10" s="4" t="s">
        <v>4</v>
      </c>
      <c r="N10" s="4" t="s">
        <v>4</v>
      </c>
      <c r="O10" s="4" t="s">
        <v>4</v>
      </c>
      <c r="P10" s="4" t="s">
        <v>4</v>
      </c>
      <c r="Q10" s="4" t="s">
        <v>4</v>
      </c>
    </row>
    <row r="11" spans="1:17" ht="30">
      <c r="A11" s="2" t="s">
        <v>1411</v>
      </c>
      <c r="B11" s="4" t="s">
        <v>4</v>
      </c>
      <c r="C11" s="4" t="s">
        <v>4</v>
      </c>
      <c r="D11" s="4" t="s">
        <v>4</v>
      </c>
      <c r="E11" s="4" t="s">
        <v>4</v>
      </c>
      <c r="F11" s="4" t="s">
        <v>4</v>
      </c>
      <c r="G11" s="4" t="s">
        <v>4</v>
      </c>
      <c r="H11" s="4">
        <v>2</v>
      </c>
      <c r="I11" s="4" t="s">
        <v>4</v>
      </c>
      <c r="J11" s="4" t="s">
        <v>4</v>
      </c>
      <c r="K11" s="4" t="s">
        <v>4</v>
      </c>
      <c r="L11" s="4" t="s">
        <v>4</v>
      </c>
      <c r="M11" s="4" t="s">
        <v>4</v>
      </c>
      <c r="N11" s="4" t="s">
        <v>4</v>
      </c>
      <c r="O11" s="4" t="s">
        <v>4</v>
      </c>
      <c r="P11" s="4" t="s">
        <v>4</v>
      </c>
      <c r="Q11" s="4" t="s">
        <v>4</v>
      </c>
    </row>
    <row r="12" spans="1:17">
      <c r="A12" s="3" t="s">
        <v>13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45">
      <c r="A13" s="2" t="s">
        <v>1412</v>
      </c>
      <c r="B13" s="4" t="s">
        <v>4</v>
      </c>
      <c r="C13" s="4" t="s">
        <v>4</v>
      </c>
      <c r="D13" s="4" t="s">
        <v>4</v>
      </c>
      <c r="E13" s="4" t="s">
        <v>4</v>
      </c>
      <c r="F13" s="4" t="s">
        <v>4</v>
      </c>
      <c r="G13" s="4" t="s">
        <v>4</v>
      </c>
      <c r="H13" s="4" t="s">
        <v>4</v>
      </c>
      <c r="I13" s="4" t="s">
        <v>4</v>
      </c>
      <c r="J13" s="4">
        <v>2</v>
      </c>
      <c r="K13" s="4" t="s">
        <v>4</v>
      </c>
      <c r="L13" s="4" t="s">
        <v>4</v>
      </c>
      <c r="M13" s="4" t="s">
        <v>4</v>
      </c>
      <c r="N13" s="4" t="s">
        <v>4</v>
      </c>
      <c r="O13" s="4" t="s">
        <v>4</v>
      </c>
      <c r="P13" s="4">
        <v>6</v>
      </c>
      <c r="Q13" s="4" t="s">
        <v>4</v>
      </c>
    </row>
    <row r="14" spans="1:17">
      <c r="A14" s="2" t="s">
        <v>1413</v>
      </c>
      <c r="B14" s="4" t="s">
        <v>4</v>
      </c>
      <c r="C14" s="4" t="s">
        <v>4</v>
      </c>
      <c r="D14" s="4" t="s">
        <v>4</v>
      </c>
      <c r="E14" s="4" t="s">
        <v>4</v>
      </c>
      <c r="F14" s="4" t="s">
        <v>4</v>
      </c>
      <c r="G14" s="4" t="s">
        <v>4</v>
      </c>
      <c r="H14" s="4" t="s">
        <v>4</v>
      </c>
      <c r="I14" s="4" t="s">
        <v>4</v>
      </c>
      <c r="J14" s="4" t="s">
        <v>4</v>
      </c>
      <c r="K14" s="4" t="s">
        <v>4</v>
      </c>
      <c r="L14" s="4" t="s">
        <v>4</v>
      </c>
      <c r="M14" s="4" t="s">
        <v>4</v>
      </c>
      <c r="N14" s="8">
        <v>34704000</v>
      </c>
      <c r="O14" s="4" t="s">
        <v>4</v>
      </c>
      <c r="P14" s="4" t="s">
        <v>4</v>
      </c>
      <c r="Q14" s="4" t="s">
        <v>4</v>
      </c>
    </row>
    <row r="15" spans="1:17" ht="45">
      <c r="A15" s="2" t="s">
        <v>14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2</v>
      </c>
      <c r="Q15" s="4" t="s">
        <v>4</v>
      </c>
    </row>
    <row r="16" spans="1:17">
      <c r="A16" s="2" t="s">
        <v>14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1200000000</v>
      </c>
    </row>
    <row r="17" spans="1:17" ht="30">
      <c r="A17" s="3" t="s">
        <v>14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c r="A18" s="2" t="s">
        <v>35</v>
      </c>
      <c r="B18" s="6">
        <v>1010336000</v>
      </c>
      <c r="C18" s="4" t="s">
        <v>4</v>
      </c>
      <c r="D18" s="6">
        <v>1010336000</v>
      </c>
      <c r="E18" s="4" t="s">
        <v>4</v>
      </c>
      <c r="F18" s="6">
        <v>1124668000</v>
      </c>
      <c r="G18" s="6">
        <v>984018000</v>
      </c>
      <c r="H18" s="4" t="s">
        <v>4</v>
      </c>
      <c r="I18" s="4" t="s">
        <v>4</v>
      </c>
      <c r="J18" s="4" t="s">
        <v>4</v>
      </c>
      <c r="K18" s="4" t="s">
        <v>4</v>
      </c>
      <c r="L18" s="6">
        <v>142436000</v>
      </c>
      <c r="M18" s="6">
        <v>129670000</v>
      </c>
      <c r="N18" s="4" t="s">
        <v>4</v>
      </c>
      <c r="O18" s="4" t="s">
        <v>4</v>
      </c>
      <c r="P18" s="4" t="s">
        <v>4</v>
      </c>
      <c r="Q18" s="4" t="s">
        <v>4</v>
      </c>
    </row>
    <row r="19" spans="1:17">
      <c r="A19" s="2" t="s">
        <v>43</v>
      </c>
      <c r="B19" s="4" t="s">
        <v>4</v>
      </c>
      <c r="C19" s="4" t="s">
        <v>4</v>
      </c>
      <c r="D19" s="4" t="s">
        <v>4</v>
      </c>
      <c r="E19" s="4" t="s">
        <v>4</v>
      </c>
      <c r="F19" s="4" t="s">
        <v>4</v>
      </c>
      <c r="G19" s="4" t="s">
        <v>4</v>
      </c>
      <c r="H19" s="4" t="s">
        <v>4</v>
      </c>
      <c r="I19" s="6">
        <v>321135000</v>
      </c>
      <c r="J19" s="6">
        <v>14325000</v>
      </c>
      <c r="K19" s="4" t="s">
        <v>4</v>
      </c>
      <c r="L19" s="6">
        <v>142436000</v>
      </c>
      <c r="M19" s="6">
        <v>129670000</v>
      </c>
      <c r="N19" s="6">
        <v>34704000</v>
      </c>
      <c r="O19" s="6">
        <v>306810000</v>
      </c>
      <c r="P19" s="6">
        <v>306810000</v>
      </c>
      <c r="Q19" s="4" t="s">
        <v>4</v>
      </c>
    </row>
    <row r="20" spans="1:17">
      <c r="A20" s="2" t="s">
        <v>52</v>
      </c>
      <c r="B20" s="6">
        <v>192279000</v>
      </c>
      <c r="C20" s="4" t="s">
        <v>4</v>
      </c>
      <c r="D20" s="6">
        <v>192279000</v>
      </c>
      <c r="E20" s="4" t="s">
        <v>4</v>
      </c>
      <c r="F20" s="6">
        <v>197173000</v>
      </c>
      <c r="G20" s="4" t="s">
        <v>4</v>
      </c>
      <c r="H20" s="4" t="s">
        <v>4</v>
      </c>
      <c r="I20" s="4" t="s">
        <v>4</v>
      </c>
      <c r="J20" s="4" t="s">
        <v>4</v>
      </c>
      <c r="K20" s="6">
        <v>192279000</v>
      </c>
      <c r="L20" s="4" t="s">
        <v>4</v>
      </c>
      <c r="M20" s="4" t="s">
        <v>4</v>
      </c>
      <c r="N20" s="4" t="s">
        <v>4</v>
      </c>
      <c r="O20" s="4" t="s">
        <v>4</v>
      </c>
      <c r="P20" s="4" t="s">
        <v>4</v>
      </c>
      <c r="Q20" s="4" t="s">
        <v>4</v>
      </c>
    </row>
    <row r="21" spans="1:17">
      <c r="A21" s="2" t="s">
        <v>57</v>
      </c>
      <c r="B21" s="4" t="s">
        <v>4</v>
      </c>
      <c r="C21" s="4" t="s">
        <v>4</v>
      </c>
      <c r="D21" s="4" t="s">
        <v>4</v>
      </c>
      <c r="E21" s="4" t="s">
        <v>4</v>
      </c>
      <c r="F21" s="4" t="s">
        <v>4</v>
      </c>
      <c r="G21" s="4" t="s">
        <v>4</v>
      </c>
      <c r="H21" s="4" t="s">
        <v>4</v>
      </c>
      <c r="I21" s="6">
        <v>192279000</v>
      </c>
      <c r="J21" s="4" t="s">
        <v>4</v>
      </c>
      <c r="K21" s="6">
        <v>192279000</v>
      </c>
      <c r="L21" s="4" t="s">
        <v>4</v>
      </c>
      <c r="M21" s="4" t="s">
        <v>4</v>
      </c>
      <c r="N21" s="4" t="s">
        <v>4</v>
      </c>
      <c r="O21" s="4" t="s">
        <v>4</v>
      </c>
      <c r="P21" s="4" t="s">
        <v>4</v>
      </c>
      <c r="Q21" s="4" t="s">
        <v>4</v>
      </c>
    </row>
    <row r="22" spans="1:17">
      <c r="A22" s="2" t="s">
        <v>355</v>
      </c>
      <c r="B22" s="4" t="s">
        <v>4</v>
      </c>
      <c r="C22" s="4" t="s">
        <v>4</v>
      </c>
      <c r="D22" s="4" t="s">
        <v>4</v>
      </c>
      <c r="E22" s="4" t="s">
        <v>4</v>
      </c>
      <c r="F22" s="4" t="s">
        <v>4</v>
      </c>
      <c r="G22" s="4" t="s">
        <v>4</v>
      </c>
      <c r="H22" s="4" t="s">
        <v>4</v>
      </c>
      <c r="I22" s="6">
        <v>128856000</v>
      </c>
      <c r="J22" s="6">
        <v>14325000</v>
      </c>
      <c r="K22" s="6">
        <v>-192279000</v>
      </c>
      <c r="L22" s="4" t="s">
        <v>4</v>
      </c>
      <c r="M22" s="4" t="s">
        <v>4</v>
      </c>
      <c r="N22" s="4" t="s">
        <v>4</v>
      </c>
      <c r="O22" s="4" t="s">
        <v>4</v>
      </c>
      <c r="P22" s="6">
        <v>306810000</v>
      </c>
      <c r="Q22" s="4" t="s">
        <v>4</v>
      </c>
    </row>
    <row r="23" spans="1:17">
      <c r="A23" s="2" t="s">
        <v>1417</v>
      </c>
      <c r="B23" s="4" t="s">
        <v>4</v>
      </c>
      <c r="C23" s="4" t="s">
        <v>4</v>
      </c>
      <c r="D23" s="4" t="s">
        <v>4</v>
      </c>
      <c r="E23" s="4" t="s">
        <v>4</v>
      </c>
      <c r="F23" s="4" t="s">
        <v>4</v>
      </c>
      <c r="G23" s="4" t="s">
        <v>4</v>
      </c>
      <c r="H23" s="4" t="s">
        <v>4</v>
      </c>
      <c r="I23" s="6">
        <v>321135000</v>
      </c>
      <c r="J23" s="6">
        <v>14325000</v>
      </c>
      <c r="K23" s="4" t="s">
        <v>4</v>
      </c>
      <c r="L23" s="6">
        <v>142436000</v>
      </c>
      <c r="M23" s="6">
        <v>129670000</v>
      </c>
      <c r="N23" s="6">
        <v>34704000</v>
      </c>
      <c r="O23" s="6">
        <v>306810000</v>
      </c>
      <c r="P23" s="4" t="s">
        <v>4</v>
      </c>
      <c r="Q23" s="4" t="s">
        <v>4</v>
      </c>
    </row>
    <row r="24" spans="1:17" ht="30">
      <c r="A24" s="2" t="s">
        <v>1418</v>
      </c>
      <c r="B24" s="4" t="s">
        <v>4</v>
      </c>
      <c r="C24" s="4" t="s">
        <v>4</v>
      </c>
      <c r="D24" s="6">
        <v>-1812921000</v>
      </c>
      <c r="E24" s="4" t="s">
        <v>4</v>
      </c>
      <c r="F24" s="4" t="s">
        <v>4</v>
      </c>
      <c r="G24" s="4" t="s">
        <v>4</v>
      </c>
      <c r="H24" s="4" t="s">
        <v>4</v>
      </c>
      <c r="I24" s="4" t="s">
        <v>4</v>
      </c>
      <c r="J24" s="4" t="s">
        <v>4</v>
      </c>
      <c r="K24" s="4" t="s">
        <v>4</v>
      </c>
      <c r="L24" s="4" t="s">
        <v>4</v>
      </c>
      <c r="M24" s="4" t="s">
        <v>4</v>
      </c>
      <c r="N24" s="4" t="s">
        <v>4</v>
      </c>
      <c r="O24" s="4" t="s">
        <v>4</v>
      </c>
      <c r="P24" s="4" t="s">
        <v>4</v>
      </c>
      <c r="Q24" s="4" t="s">
        <v>4</v>
      </c>
    </row>
    <row r="25" spans="1:17" ht="30">
      <c r="A25" s="2" t="s">
        <v>1419</v>
      </c>
      <c r="B25" s="4" t="s">
        <v>4</v>
      </c>
      <c r="C25" s="4" t="s">
        <v>4</v>
      </c>
      <c r="D25" s="6">
        <v>1353672000</v>
      </c>
      <c r="E25" s="4" t="s">
        <v>4</v>
      </c>
      <c r="F25" s="4" t="s">
        <v>4</v>
      </c>
      <c r="G25" s="4" t="s">
        <v>4</v>
      </c>
      <c r="H25" s="4" t="s">
        <v>4</v>
      </c>
      <c r="I25" s="4" t="s">
        <v>4</v>
      </c>
      <c r="J25" s="4" t="s">
        <v>4</v>
      </c>
      <c r="K25" s="4" t="s">
        <v>4</v>
      </c>
      <c r="L25" s="4" t="s">
        <v>4</v>
      </c>
      <c r="M25" s="4" t="s">
        <v>4</v>
      </c>
      <c r="N25" s="4" t="s">
        <v>4</v>
      </c>
      <c r="O25" s="4" t="s">
        <v>4</v>
      </c>
      <c r="P25" s="4" t="s">
        <v>4</v>
      </c>
      <c r="Q25" s="4" t="s">
        <v>4</v>
      </c>
    </row>
    <row r="26" spans="1:17" ht="30">
      <c r="A26" s="2" t="s">
        <v>1420</v>
      </c>
      <c r="B26" s="4" t="s">
        <v>4</v>
      </c>
      <c r="C26" s="4" t="s">
        <v>4</v>
      </c>
      <c r="D26" s="6">
        <v>-459249000</v>
      </c>
      <c r="E26" s="4" t="s">
        <v>4</v>
      </c>
      <c r="F26" s="4" t="s">
        <v>4</v>
      </c>
      <c r="G26" s="4" t="s">
        <v>4</v>
      </c>
      <c r="H26" s="4" t="s">
        <v>4</v>
      </c>
      <c r="I26" s="4" t="s">
        <v>4</v>
      </c>
      <c r="J26" s="4" t="s">
        <v>4</v>
      </c>
      <c r="K26" s="4" t="s">
        <v>4</v>
      </c>
      <c r="L26" s="4" t="s">
        <v>4</v>
      </c>
      <c r="M26" s="4" t="s">
        <v>4</v>
      </c>
      <c r="N26" s="4" t="s">
        <v>4</v>
      </c>
      <c r="O26" s="4" t="s">
        <v>4</v>
      </c>
      <c r="P26" s="4" t="s">
        <v>4</v>
      </c>
      <c r="Q26" s="4" t="s">
        <v>4</v>
      </c>
    </row>
    <row r="27" spans="1:17" ht="45">
      <c r="A27" s="2" t="s">
        <v>1421</v>
      </c>
      <c r="B27" s="4" t="s">
        <v>4</v>
      </c>
      <c r="C27" s="4" t="s">
        <v>4</v>
      </c>
      <c r="D27" s="6">
        <v>142436000</v>
      </c>
      <c r="E27" s="4" t="s">
        <v>4</v>
      </c>
      <c r="F27" s="4" t="s">
        <v>4</v>
      </c>
      <c r="G27" s="4" t="s">
        <v>4</v>
      </c>
      <c r="H27" s="4" t="s">
        <v>4</v>
      </c>
      <c r="I27" s="4" t="s">
        <v>4</v>
      </c>
      <c r="J27" s="4" t="s">
        <v>4</v>
      </c>
      <c r="K27" s="4" t="s">
        <v>4</v>
      </c>
      <c r="L27" s="4" t="s">
        <v>4</v>
      </c>
      <c r="M27" s="4" t="s">
        <v>4</v>
      </c>
      <c r="N27" s="4" t="s">
        <v>4</v>
      </c>
      <c r="O27" s="4" t="s">
        <v>4</v>
      </c>
      <c r="P27" s="4" t="s">
        <v>4</v>
      </c>
      <c r="Q27" s="4" t="s">
        <v>4</v>
      </c>
    </row>
    <row r="28" spans="1:17" ht="45">
      <c r="A28" s="2" t="s">
        <v>1422</v>
      </c>
      <c r="B28" s="4" t="s">
        <v>4</v>
      </c>
      <c r="C28" s="4" t="s">
        <v>4</v>
      </c>
      <c r="D28" s="6">
        <v>129670000</v>
      </c>
      <c r="E28" s="4" t="s">
        <v>4</v>
      </c>
      <c r="F28" s="4" t="s">
        <v>4</v>
      </c>
      <c r="G28" s="4" t="s">
        <v>4</v>
      </c>
      <c r="H28" s="4" t="s">
        <v>4</v>
      </c>
      <c r="I28" s="4" t="s">
        <v>4</v>
      </c>
      <c r="J28" s="4" t="s">
        <v>4</v>
      </c>
      <c r="K28" s="4" t="s">
        <v>4</v>
      </c>
      <c r="L28" s="4" t="s">
        <v>4</v>
      </c>
      <c r="M28" s="4" t="s">
        <v>4</v>
      </c>
      <c r="N28" s="4" t="s">
        <v>4</v>
      </c>
      <c r="O28" s="4" t="s">
        <v>4</v>
      </c>
      <c r="P28" s="4" t="s">
        <v>4</v>
      </c>
      <c r="Q28" s="4" t="s">
        <v>4</v>
      </c>
    </row>
    <row r="29" spans="1:17" ht="30">
      <c r="A29" s="2" t="s">
        <v>1423</v>
      </c>
      <c r="B29" s="4" t="s">
        <v>4</v>
      </c>
      <c r="C29" s="4" t="s">
        <v>4</v>
      </c>
      <c r="D29" s="6">
        <v>-48438000</v>
      </c>
      <c r="E29" s="4" t="s">
        <v>4</v>
      </c>
      <c r="F29" s="4" t="s">
        <v>4</v>
      </c>
      <c r="G29" s="4" t="s">
        <v>4</v>
      </c>
      <c r="H29" s="4" t="s">
        <v>4</v>
      </c>
      <c r="I29" s="4" t="s">
        <v>4</v>
      </c>
      <c r="J29" s="4" t="s">
        <v>4</v>
      </c>
      <c r="K29" s="4" t="s">
        <v>4</v>
      </c>
      <c r="L29" s="4" t="s">
        <v>4</v>
      </c>
      <c r="M29" s="4" t="s">
        <v>4</v>
      </c>
      <c r="N29" s="4" t="s">
        <v>4</v>
      </c>
      <c r="O29" s="4" t="s">
        <v>4</v>
      </c>
      <c r="P29" s="4" t="s">
        <v>4</v>
      </c>
      <c r="Q29" s="4" t="s">
        <v>4</v>
      </c>
    </row>
    <row r="30" spans="1:17" ht="30">
      <c r="A30" s="2" t="s">
        <v>1424</v>
      </c>
      <c r="B30" s="4" t="s">
        <v>4</v>
      </c>
      <c r="C30" s="4" t="s">
        <v>4</v>
      </c>
      <c r="D30" s="6">
        <v>223668000</v>
      </c>
      <c r="E30" s="4" t="s">
        <v>4</v>
      </c>
      <c r="F30" s="4" t="s">
        <v>4</v>
      </c>
      <c r="G30" s="4" t="s">
        <v>4</v>
      </c>
      <c r="H30" s="4" t="s">
        <v>4</v>
      </c>
      <c r="I30" s="4" t="s">
        <v>4</v>
      </c>
      <c r="J30" s="4" t="s">
        <v>4</v>
      </c>
      <c r="K30" s="4" t="s">
        <v>4</v>
      </c>
      <c r="L30" s="4" t="s">
        <v>4</v>
      </c>
      <c r="M30" s="4" t="s">
        <v>4</v>
      </c>
      <c r="N30" s="4" t="s">
        <v>4</v>
      </c>
      <c r="O30" s="4" t="s">
        <v>4</v>
      </c>
      <c r="P30" s="4" t="s">
        <v>4</v>
      </c>
      <c r="Q30" s="4" t="s">
        <v>4</v>
      </c>
    </row>
    <row r="31" spans="1:17" ht="30">
      <c r="A31" s="2" t="s">
        <v>1425</v>
      </c>
      <c r="B31" s="4" t="s">
        <v>4</v>
      </c>
      <c r="C31" s="4" t="s">
        <v>4</v>
      </c>
      <c r="D31" s="6">
        <v>-3379000</v>
      </c>
      <c r="E31" s="4" t="s">
        <v>4</v>
      </c>
      <c r="F31" s="4" t="s">
        <v>4</v>
      </c>
      <c r="G31" s="4" t="s">
        <v>4</v>
      </c>
      <c r="H31" s="4" t="s">
        <v>4</v>
      </c>
      <c r="I31" s="4" t="s">
        <v>4</v>
      </c>
      <c r="J31" s="4" t="s">
        <v>4</v>
      </c>
      <c r="K31" s="4" t="s">
        <v>4</v>
      </c>
      <c r="L31" s="4" t="s">
        <v>4</v>
      </c>
      <c r="M31" s="4" t="s">
        <v>4</v>
      </c>
      <c r="N31" s="4" t="s">
        <v>4</v>
      </c>
      <c r="O31" s="4" t="s">
        <v>4</v>
      </c>
      <c r="P31" s="4" t="s">
        <v>4</v>
      </c>
      <c r="Q31" s="4" t="s">
        <v>4</v>
      </c>
    </row>
    <row r="32" spans="1:17" ht="30">
      <c r="A32" s="2" t="s">
        <v>1426</v>
      </c>
      <c r="B32" s="4" t="s">
        <v>4</v>
      </c>
      <c r="C32" s="4" t="s">
        <v>4</v>
      </c>
      <c r="D32" s="6">
        <v>-15246000</v>
      </c>
      <c r="E32" s="4" t="s">
        <v>4</v>
      </c>
      <c r="F32" s="4" t="s">
        <v>4</v>
      </c>
      <c r="G32" s="4" t="s">
        <v>4</v>
      </c>
      <c r="H32" s="4" t="s">
        <v>4</v>
      </c>
      <c r="I32" s="4" t="s">
        <v>4</v>
      </c>
      <c r="J32" s="4" t="s">
        <v>4</v>
      </c>
      <c r="K32" s="4" t="s">
        <v>4</v>
      </c>
      <c r="L32" s="4" t="s">
        <v>4</v>
      </c>
      <c r="M32" s="4" t="s">
        <v>4</v>
      </c>
      <c r="N32" s="4" t="s">
        <v>4</v>
      </c>
      <c r="O32" s="4" t="s">
        <v>4</v>
      </c>
      <c r="P32" s="4" t="s">
        <v>4</v>
      </c>
      <c r="Q32" s="4" t="s">
        <v>4</v>
      </c>
    </row>
    <row r="33" spans="1:17">
      <c r="A33" s="2" t="s">
        <v>1427</v>
      </c>
      <c r="B33" s="8">
        <v>-254206000</v>
      </c>
      <c r="C33" s="8">
        <v>0</v>
      </c>
      <c r="D33" s="8">
        <v>-254206000</v>
      </c>
      <c r="E33" s="8">
        <v>0</v>
      </c>
      <c r="F33" s="4" t="s">
        <v>4</v>
      </c>
      <c r="G33" s="4" t="s">
        <v>4</v>
      </c>
      <c r="H33" s="4" t="s">
        <v>4</v>
      </c>
      <c r="I33" s="4" t="s">
        <v>4</v>
      </c>
      <c r="J33" s="4" t="s">
        <v>4</v>
      </c>
      <c r="K33" s="4" t="s">
        <v>4</v>
      </c>
      <c r="L33" s="4" t="s">
        <v>4</v>
      </c>
      <c r="M33" s="4" t="s">
        <v>4</v>
      </c>
      <c r="N33" s="4" t="s">
        <v>4</v>
      </c>
      <c r="O33" s="4" t="s">
        <v>4</v>
      </c>
      <c r="P33" s="4" t="s">
        <v>4</v>
      </c>
      <c r="Q33" s="4" t="s">
        <v>4</v>
      </c>
    </row>
  </sheetData>
  <mergeCells count="10">
    <mergeCell ref="A1:A6"/>
    <mergeCell ref="B1:C1"/>
    <mergeCell ref="D1:E1"/>
    <mergeCell ref="F1:G1"/>
    <mergeCell ref="K1:O1"/>
    <mergeCell ref="B2:B6"/>
    <mergeCell ref="C2:C6"/>
    <mergeCell ref="D2:D6"/>
    <mergeCell ref="E2:E6"/>
    <mergeCell ref="F2: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7" width="21.42578125" bestFit="1" customWidth="1"/>
    <col min="8" max="11" width="23" bestFit="1" customWidth="1"/>
    <col min="12" max="15" width="36.5703125" bestFit="1" customWidth="1"/>
    <col min="16" max="16" width="21.140625" bestFit="1" customWidth="1"/>
    <col min="17" max="17" width="21.85546875" bestFit="1" customWidth="1"/>
    <col min="18" max="18" width="23" bestFit="1" customWidth="1"/>
    <col min="19" max="19" width="15.42578125" bestFit="1" customWidth="1"/>
    <col min="20" max="23" width="14.7109375" bestFit="1" customWidth="1"/>
    <col min="24" max="24" width="17.85546875" bestFit="1" customWidth="1"/>
    <col min="25" max="25" width="12.28515625" bestFit="1" customWidth="1"/>
    <col min="26" max="26" width="12.5703125" bestFit="1" customWidth="1"/>
  </cols>
  <sheetData>
    <row r="1" spans="1:26" ht="15" customHeight="1">
      <c r="A1" s="7" t="s">
        <v>1428</v>
      </c>
      <c r="B1" s="7" t="s">
        <v>85</v>
      </c>
      <c r="C1" s="7"/>
      <c r="D1" s="7" t="s">
        <v>1</v>
      </c>
      <c r="E1" s="7"/>
      <c r="F1" s="1" t="s">
        <v>1429</v>
      </c>
      <c r="G1" s="1" t="s">
        <v>1430</v>
      </c>
      <c r="H1" s="1" t="s">
        <v>85</v>
      </c>
      <c r="I1" s="1"/>
      <c r="J1" s="1" t="s">
        <v>1430</v>
      </c>
      <c r="K1" s="1"/>
      <c r="L1" s="7" t="s">
        <v>1430</v>
      </c>
      <c r="M1" s="7"/>
      <c r="N1" s="7"/>
      <c r="O1" s="7"/>
      <c r="P1" s="7"/>
      <c r="Q1" s="7"/>
      <c r="R1" s="7"/>
      <c r="S1" s="1" t="s">
        <v>1430</v>
      </c>
      <c r="T1" s="7" t="s">
        <v>85</v>
      </c>
      <c r="U1" s="7"/>
      <c r="V1" s="7" t="s">
        <v>1</v>
      </c>
      <c r="W1" s="7"/>
      <c r="X1" s="1"/>
      <c r="Y1" s="7"/>
      <c r="Z1" s="7"/>
    </row>
    <row r="2" spans="1:26">
      <c r="A2" s="7"/>
      <c r="B2" s="7" t="s">
        <v>2</v>
      </c>
      <c r="C2" s="7" t="s">
        <v>86</v>
      </c>
      <c r="D2" s="7" t="s">
        <v>2</v>
      </c>
      <c r="E2" s="7" t="s">
        <v>86</v>
      </c>
      <c r="F2" s="7" t="s">
        <v>27</v>
      </c>
      <c r="G2" s="1" t="s">
        <v>1431</v>
      </c>
      <c r="H2" s="1" t="s">
        <v>2</v>
      </c>
      <c r="I2" s="1" t="s">
        <v>1437</v>
      </c>
      <c r="J2" s="1" t="s">
        <v>1437</v>
      </c>
      <c r="K2" s="1" t="s">
        <v>2</v>
      </c>
      <c r="L2" s="1" t="s">
        <v>1437</v>
      </c>
      <c r="M2" s="1" t="s">
        <v>1437</v>
      </c>
      <c r="N2" s="1" t="s">
        <v>1437</v>
      </c>
      <c r="O2" s="1" t="s">
        <v>1437</v>
      </c>
      <c r="P2" s="1" t="s">
        <v>2</v>
      </c>
      <c r="Q2" s="1" t="s">
        <v>2</v>
      </c>
      <c r="R2" s="1" t="s">
        <v>2</v>
      </c>
      <c r="S2" s="1" t="s">
        <v>1445</v>
      </c>
      <c r="T2" s="1" t="s">
        <v>2</v>
      </c>
      <c r="U2" s="1" t="s">
        <v>86</v>
      </c>
      <c r="V2" s="1" t="s">
        <v>2</v>
      </c>
      <c r="W2" s="1" t="s">
        <v>86</v>
      </c>
      <c r="X2" s="1" t="s">
        <v>1445</v>
      </c>
      <c r="Y2" s="1" t="s">
        <v>2</v>
      </c>
      <c r="Z2" s="1" t="s">
        <v>2</v>
      </c>
    </row>
    <row r="3" spans="1:26" ht="30">
      <c r="A3" s="7"/>
      <c r="B3" s="7"/>
      <c r="C3" s="7"/>
      <c r="D3" s="7"/>
      <c r="E3" s="7"/>
      <c r="F3" s="7"/>
      <c r="G3" s="1" t="s">
        <v>1432</v>
      </c>
      <c r="H3" s="1" t="s">
        <v>1434</v>
      </c>
      <c r="I3" s="1" t="s">
        <v>1434</v>
      </c>
      <c r="J3" s="1" t="s">
        <v>1438</v>
      </c>
      <c r="K3" s="1" t="s">
        <v>1438</v>
      </c>
      <c r="L3" s="1" t="s">
        <v>1439</v>
      </c>
      <c r="M3" s="1" t="s">
        <v>1439</v>
      </c>
      <c r="N3" s="1" t="s">
        <v>1442</v>
      </c>
      <c r="O3" s="1" t="s">
        <v>1442</v>
      </c>
      <c r="P3" s="1" t="s">
        <v>1443</v>
      </c>
      <c r="Q3" s="1" t="s">
        <v>1444</v>
      </c>
      <c r="R3" s="1" t="s">
        <v>455</v>
      </c>
      <c r="S3" s="1" t="s">
        <v>1342</v>
      </c>
      <c r="T3" s="1" t="s">
        <v>1342</v>
      </c>
      <c r="U3" s="1" t="s">
        <v>1342</v>
      </c>
      <c r="V3" s="1" t="s">
        <v>1342</v>
      </c>
      <c r="W3" s="1" t="s">
        <v>1342</v>
      </c>
      <c r="X3" s="1" t="s">
        <v>1342</v>
      </c>
      <c r="Y3" s="1" t="s">
        <v>399</v>
      </c>
      <c r="Z3" s="1" t="s">
        <v>429</v>
      </c>
    </row>
    <row r="4" spans="1:26">
      <c r="A4" s="7"/>
      <c r="B4" s="7"/>
      <c r="C4" s="7"/>
      <c r="D4" s="7"/>
      <c r="E4" s="7"/>
      <c r="F4" s="7"/>
      <c r="G4" s="1" t="s">
        <v>1433</v>
      </c>
      <c r="H4" s="1" t="s">
        <v>1435</v>
      </c>
      <c r="I4" s="1"/>
      <c r="J4" s="1" t="s">
        <v>1436</v>
      </c>
      <c r="K4" s="1"/>
      <c r="L4" s="1" t="s">
        <v>1433</v>
      </c>
      <c r="M4" s="1" t="s">
        <v>1441</v>
      </c>
      <c r="N4" s="1"/>
      <c r="O4" s="1" t="s">
        <v>1441</v>
      </c>
      <c r="P4" s="1"/>
      <c r="Q4" s="1"/>
      <c r="R4" s="1" t="s">
        <v>1434</v>
      </c>
      <c r="S4" s="1" t="s">
        <v>1435</v>
      </c>
      <c r="T4" s="1"/>
      <c r="U4" s="1"/>
      <c r="V4" s="1"/>
      <c r="W4" s="1"/>
      <c r="X4" s="1" t="s">
        <v>455</v>
      </c>
      <c r="Y4" s="1"/>
      <c r="Z4" s="1"/>
    </row>
    <row r="5" spans="1:26">
      <c r="A5" s="7"/>
      <c r="B5" s="7"/>
      <c r="C5" s="7"/>
      <c r="D5" s="7"/>
      <c r="E5" s="7"/>
      <c r="F5" s="7"/>
      <c r="G5" s="1"/>
      <c r="H5" s="1" t="s">
        <v>1436</v>
      </c>
      <c r="I5" s="1"/>
      <c r="J5" s="1" t="s">
        <v>1433</v>
      </c>
      <c r="K5" s="1"/>
      <c r="L5" s="1" t="s">
        <v>1440</v>
      </c>
      <c r="M5" s="1"/>
      <c r="N5" s="1"/>
      <c r="O5" s="1"/>
      <c r="P5" s="1"/>
      <c r="Q5" s="1"/>
      <c r="R5" s="1"/>
      <c r="S5" s="1" t="s">
        <v>1446</v>
      </c>
      <c r="T5" s="1"/>
      <c r="U5" s="1"/>
      <c r="V5" s="1"/>
      <c r="W5" s="1"/>
      <c r="X5" s="1"/>
      <c r="Y5" s="1"/>
      <c r="Z5" s="1"/>
    </row>
    <row r="6" spans="1:26">
      <c r="A6" s="7"/>
      <c r="B6" s="7"/>
      <c r="C6" s="7"/>
      <c r="D6" s="7"/>
      <c r="E6" s="7"/>
      <c r="F6" s="7"/>
      <c r="G6" s="1"/>
      <c r="H6" s="1" t="s">
        <v>1433</v>
      </c>
      <c r="I6" s="1"/>
      <c r="J6" s="1" t="s">
        <v>1435</v>
      </c>
      <c r="K6" s="1"/>
      <c r="L6" s="1"/>
      <c r="M6" s="1"/>
      <c r="N6" s="1"/>
      <c r="O6" s="1"/>
      <c r="P6" s="1"/>
      <c r="Q6" s="1"/>
      <c r="R6" s="1"/>
      <c r="S6" s="1" t="s">
        <v>1436</v>
      </c>
      <c r="T6" s="1"/>
      <c r="U6" s="1"/>
      <c r="V6" s="1"/>
      <c r="W6" s="1"/>
      <c r="X6" s="1"/>
      <c r="Y6" s="1"/>
      <c r="Z6" s="1"/>
    </row>
    <row r="7" spans="1:26">
      <c r="A7" s="7"/>
      <c r="B7" s="7"/>
      <c r="C7" s="7"/>
      <c r="D7" s="7"/>
      <c r="E7" s="7"/>
      <c r="F7" s="7"/>
      <c r="G7" s="1"/>
      <c r="H7" s="1"/>
      <c r="I7" s="1"/>
      <c r="J7" s="1"/>
      <c r="K7" s="1"/>
      <c r="L7" s="1"/>
      <c r="M7" s="1"/>
      <c r="N7" s="1"/>
      <c r="O7" s="1"/>
      <c r="P7" s="1"/>
      <c r="Q7" s="1"/>
      <c r="R7" s="1"/>
      <c r="S7" s="1" t="s">
        <v>1447</v>
      </c>
      <c r="T7" s="1"/>
      <c r="U7" s="1"/>
      <c r="V7" s="1"/>
      <c r="W7" s="1"/>
      <c r="X7" s="1"/>
      <c r="Y7" s="1"/>
      <c r="Z7" s="1"/>
    </row>
    <row r="8" spans="1:26">
      <c r="A8" s="3" t="s">
        <v>2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c r="A9" s="2" t="s">
        <v>14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71</v>
      </c>
      <c r="T9" s="4" t="s">
        <v>4</v>
      </c>
      <c r="U9" s="4" t="s">
        <v>4</v>
      </c>
      <c r="V9" s="4" t="s">
        <v>4</v>
      </c>
      <c r="W9" s="4" t="s">
        <v>4</v>
      </c>
      <c r="X9" s="4" t="s">
        <v>4</v>
      </c>
      <c r="Y9" s="4" t="s">
        <v>4</v>
      </c>
      <c r="Z9" s="4" t="s">
        <v>4</v>
      </c>
    </row>
    <row r="10" spans="1:26" ht="30">
      <c r="A10" s="2" t="s">
        <v>1449</v>
      </c>
      <c r="B10" s="4" t="s">
        <v>4</v>
      </c>
      <c r="C10" s="4" t="s">
        <v>4</v>
      </c>
      <c r="D10" s="4" t="s">
        <v>4</v>
      </c>
      <c r="E10" s="4" t="s">
        <v>4</v>
      </c>
      <c r="F10" s="4" t="s">
        <v>4</v>
      </c>
      <c r="G10" s="4" t="s">
        <v>4</v>
      </c>
      <c r="H10" s="4">
        <v>8</v>
      </c>
      <c r="I10" s="4" t="s">
        <v>4</v>
      </c>
      <c r="J10" s="4">
        <v>2</v>
      </c>
      <c r="K10" s="4" t="s">
        <v>4</v>
      </c>
      <c r="L10" s="4" t="s">
        <v>4</v>
      </c>
      <c r="M10" s="4" t="s">
        <v>4</v>
      </c>
      <c r="N10" s="4" t="s">
        <v>4</v>
      </c>
      <c r="O10" s="4" t="s">
        <v>4</v>
      </c>
      <c r="P10" s="4" t="s">
        <v>4</v>
      </c>
      <c r="Q10" s="4" t="s">
        <v>4</v>
      </c>
      <c r="R10" s="4" t="s">
        <v>4</v>
      </c>
      <c r="S10" s="6">
        <v>17000</v>
      </c>
      <c r="T10" s="4" t="s">
        <v>4</v>
      </c>
      <c r="U10" s="4" t="s">
        <v>4</v>
      </c>
      <c r="V10" s="4" t="s">
        <v>4</v>
      </c>
      <c r="W10" s="4" t="s">
        <v>4</v>
      </c>
      <c r="X10" s="4" t="s">
        <v>4</v>
      </c>
      <c r="Y10" s="4" t="s">
        <v>4</v>
      </c>
      <c r="Z10" s="4" t="s">
        <v>4</v>
      </c>
    </row>
    <row r="11" spans="1:26" ht="30">
      <c r="A11" s="2" t="s">
        <v>14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5</v>
      </c>
      <c r="T11" s="4" t="s">
        <v>4</v>
      </c>
      <c r="U11" s="4" t="s">
        <v>4</v>
      </c>
      <c r="V11" s="4" t="s">
        <v>4</v>
      </c>
      <c r="W11" s="4" t="s">
        <v>4</v>
      </c>
      <c r="X11" s="4" t="s">
        <v>4</v>
      </c>
      <c r="Y11" s="4" t="s">
        <v>4</v>
      </c>
      <c r="Z11" s="4" t="s">
        <v>4</v>
      </c>
    </row>
    <row r="12" spans="1:26" ht="45">
      <c r="A12" s="2" t="s">
        <v>14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865300000</v>
      </c>
      <c r="T12" s="4" t="s">
        <v>4</v>
      </c>
      <c r="U12" s="4" t="s">
        <v>4</v>
      </c>
      <c r="V12" s="4" t="s">
        <v>4</v>
      </c>
      <c r="W12" s="4" t="s">
        <v>4</v>
      </c>
      <c r="X12" s="4" t="s">
        <v>4</v>
      </c>
      <c r="Y12" s="4" t="s">
        <v>4</v>
      </c>
      <c r="Z12" s="4" t="s">
        <v>4</v>
      </c>
    </row>
    <row r="13" spans="1:26" ht="30">
      <c r="A13" s="2" t="s">
        <v>1452</v>
      </c>
      <c r="B13" s="4" t="s">
        <v>4</v>
      </c>
      <c r="C13" s="4" t="s">
        <v>4</v>
      </c>
      <c r="D13" s="4" t="s">
        <v>4</v>
      </c>
      <c r="E13" s="4" t="s">
        <v>4</v>
      </c>
      <c r="F13" s="4" t="s">
        <v>4</v>
      </c>
      <c r="G13" s="4" t="s">
        <v>4</v>
      </c>
      <c r="H13" s="4">
        <v>7</v>
      </c>
      <c r="I13" s="4" t="s">
        <v>4</v>
      </c>
      <c r="J13" s="4">
        <v>2</v>
      </c>
      <c r="K13" s="4" t="s">
        <v>4</v>
      </c>
      <c r="L13" s="4" t="s">
        <v>4</v>
      </c>
      <c r="M13" s="4" t="s">
        <v>4</v>
      </c>
      <c r="N13" s="4" t="s">
        <v>4</v>
      </c>
      <c r="O13" s="4" t="s">
        <v>4</v>
      </c>
      <c r="P13" s="4" t="s">
        <v>4</v>
      </c>
      <c r="Q13" s="4" t="s">
        <v>4</v>
      </c>
      <c r="R13" s="4" t="s">
        <v>4</v>
      </c>
      <c r="S13" s="4">
        <v>8</v>
      </c>
      <c r="T13" s="4" t="s">
        <v>4</v>
      </c>
      <c r="U13" s="4" t="s">
        <v>4</v>
      </c>
      <c r="V13" s="4" t="s">
        <v>4</v>
      </c>
      <c r="W13" s="4" t="s">
        <v>4</v>
      </c>
      <c r="X13" s="4" t="s">
        <v>4</v>
      </c>
      <c r="Y13" s="4" t="s">
        <v>4</v>
      </c>
      <c r="Z13" s="4" t="s">
        <v>4</v>
      </c>
    </row>
    <row r="14" spans="1:26">
      <c r="A14" s="2" t="s">
        <v>14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1454</v>
      </c>
      <c r="T14" s="4" t="s">
        <v>4</v>
      </c>
      <c r="U14" s="4" t="s">
        <v>4</v>
      </c>
      <c r="V14" s="4" t="s">
        <v>4</v>
      </c>
      <c r="W14" s="4" t="s">
        <v>4</v>
      </c>
      <c r="X14" s="4" t="s">
        <v>4</v>
      </c>
      <c r="Y14" s="4" t="s">
        <v>4</v>
      </c>
      <c r="Z14" s="4" t="s">
        <v>4</v>
      </c>
    </row>
    <row r="15" spans="1:26" ht="45">
      <c r="A15" s="2" t="s">
        <v>1455</v>
      </c>
      <c r="B15" s="4" t="s">
        <v>4</v>
      </c>
      <c r="C15" s="4" t="s">
        <v>4</v>
      </c>
      <c r="D15" s="4" t="s">
        <v>4</v>
      </c>
      <c r="E15" s="4" t="s">
        <v>4</v>
      </c>
      <c r="F15" s="4" t="s">
        <v>4</v>
      </c>
      <c r="G15" s="6">
        <v>39600000</v>
      </c>
      <c r="H15" s="6">
        <v>158400000</v>
      </c>
      <c r="I15" s="4" t="s">
        <v>4</v>
      </c>
      <c r="J15" s="6">
        <v>46500000</v>
      </c>
      <c r="K15" s="4" t="s">
        <v>4</v>
      </c>
      <c r="L15" s="6">
        <v>38200000</v>
      </c>
      <c r="M15" s="4" t="s">
        <v>4</v>
      </c>
      <c r="N15" s="6">
        <v>7900000</v>
      </c>
      <c r="O15" s="4" t="s">
        <v>4</v>
      </c>
      <c r="P15" s="4" t="s">
        <v>4</v>
      </c>
      <c r="Q15" s="4" t="s">
        <v>4</v>
      </c>
      <c r="R15" s="4" t="s">
        <v>4</v>
      </c>
      <c r="S15" s="6">
        <v>640000000</v>
      </c>
      <c r="T15" s="4" t="s">
        <v>4</v>
      </c>
      <c r="U15" s="4" t="s">
        <v>4</v>
      </c>
      <c r="V15" s="4" t="s">
        <v>4</v>
      </c>
      <c r="W15" s="4" t="s">
        <v>4</v>
      </c>
      <c r="X15" s="4" t="s">
        <v>4</v>
      </c>
      <c r="Y15" s="4" t="s">
        <v>4</v>
      </c>
      <c r="Z15" s="4" t="s">
        <v>4</v>
      </c>
    </row>
    <row r="16" spans="1:26">
      <c r="A16" s="2" t="s">
        <v>1456</v>
      </c>
      <c r="B16" s="4" t="s">
        <v>4</v>
      </c>
      <c r="C16" s="4" t="s">
        <v>4</v>
      </c>
      <c r="D16" s="4" t="s">
        <v>4</v>
      </c>
      <c r="E16" s="4" t="s">
        <v>4</v>
      </c>
      <c r="F16" s="4" t="s">
        <v>4</v>
      </c>
      <c r="G16" s="240">
        <v>0.9</v>
      </c>
      <c r="H16" s="240">
        <v>0.95</v>
      </c>
      <c r="I16" s="4" t="s">
        <v>4</v>
      </c>
      <c r="J16" s="4" t="s">
        <v>4</v>
      </c>
      <c r="K16" s="240">
        <v>0.85</v>
      </c>
      <c r="L16" s="4" t="s">
        <v>4</v>
      </c>
      <c r="M16" s="4" t="s">
        <v>4</v>
      </c>
      <c r="N16" s="4" t="s">
        <v>4</v>
      </c>
      <c r="O16" s="4" t="s">
        <v>4</v>
      </c>
      <c r="P16" s="4" t="s">
        <v>4</v>
      </c>
      <c r="Q16" s="4" t="s">
        <v>4</v>
      </c>
      <c r="R16" s="4" t="s">
        <v>4</v>
      </c>
      <c r="S16" s="240">
        <v>0.98</v>
      </c>
      <c r="T16" s="4" t="s">
        <v>4</v>
      </c>
      <c r="U16" s="4" t="s">
        <v>4</v>
      </c>
      <c r="V16" s="4" t="s">
        <v>4</v>
      </c>
      <c r="W16" s="4" t="s">
        <v>4</v>
      </c>
      <c r="X16" s="4" t="s">
        <v>4</v>
      </c>
      <c r="Y16" s="4" t="s">
        <v>4</v>
      </c>
      <c r="Z16" s="4" t="s">
        <v>4</v>
      </c>
    </row>
    <row r="17" spans="1:26">
      <c r="A17" s="2" t="s">
        <v>145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22100000</v>
      </c>
      <c r="U17" s="4" t="s">
        <v>4</v>
      </c>
      <c r="V17" s="6">
        <v>43100000</v>
      </c>
      <c r="W17" s="4" t="s">
        <v>4</v>
      </c>
      <c r="X17" s="4" t="s">
        <v>4</v>
      </c>
      <c r="Y17" s="4" t="s">
        <v>4</v>
      </c>
      <c r="Z17" s="4" t="s">
        <v>4</v>
      </c>
    </row>
    <row r="18" spans="1:26">
      <c r="A18" s="2" t="s">
        <v>119</v>
      </c>
      <c r="B18" s="6">
        <v>141749000</v>
      </c>
      <c r="C18" s="6">
        <v>150611000</v>
      </c>
      <c r="D18" s="6">
        <v>92599000</v>
      </c>
      <c r="E18" s="6">
        <v>257289000</v>
      </c>
      <c r="F18" s="6">
        <v>273089000</v>
      </c>
      <c r="G18" s="4" t="s">
        <v>4</v>
      </c>
      <c r="H18" s="4" t="s">
        <v>4</v>
      </c>
      <c r="I18" s="4" t="s">
        <v>4</v>
      </c>
      <c r="J18" s="4" t="s">
        <v>4</v>
      </c>
      <c r="K18" s="4" t="s">
        <v>4</v>
      </c>
      <c r="L18" s="4" t="s">
        <v>4</v>
      </c>
      <c r="M18" s="4" t="s">
        <v>4</v>
      </c>
      <c r="N18" s="4" t="s">
        <v>4</v>
      </c>
      <c r="O18" s="4" t="s">
        <v>4</v>
      </c>
      <c r="P18" s="4" t="s">
        <v>4</v>
      </c>
      <c r="Q18" s="4" t="s">
        <v>4</v>
      </c>
      <c r="R18" s="4" t="s">
        <v>4</v>
      </c>
      <c r="S18" s="4" t="s">
        <v>4</v>
      </c>
      <c r="T18" s="6">
        <v>7800000</v>
      </c>
      <c r="U18" s="4" t="s">
        <v>4</v>
      </c>
      <c r="V18" s="6">
        <v>7100000</v>
      </c>
      <c r="W18" s="4" t="s">
        <v>4</v>
      </c>
      <c r="X18" s="4" t="s">
        <v>4</v>
      </c>
      <c r="Y18" s="4" t="s">
        <v>4</v>
      </c>
      <c r="Z18" s="4" t="s">
        <v>4</v>
      </c>
    </row>
    <row r="19" spans="1:26" ht="30">
      <c r="A19" s="3" t="s">
        <v>145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c r="A20" s="2" t="s">
        <v>3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158283000</v>
      </c>
      <c r="U20" s="6">
        <v>147930000</v>
      </c>
      <c r="V20" s="6">
        <v>491402000</v>
      </c>
      <c r="W20" s="6">
        <v>429800000</v>
      </c>
      <c r="X20" s="4" t="s">
        <v>4</v>
      </c>
      <c r="Y20" s="4" t="s">
        <v>4</v>
      </c>
      <c r="Z20" s="4" t="s">
        <v>4</v>
      </c>
    </row>
    <row r="21" spans="1:26" ht="45">
      <c r="A21" s="2" t="s">
        <v>3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151027000</v>
      </c>
      <c r="U21" s="6">
        <v>-152905000</v>
      </c>
      <c r="V21" s="6">
        <v>-129661000</v>
      </c>
      <c r="W21" s="6">
        <v>-270022000</v>
      </c>
      <c r="X21" s="4" t="s">
        <v>4</v>
      </c>
      <c r="Y21" s="4" t="s">
        <v>4</v>
      </c>
      <c r="Z21" s="4" t="s">
        <v>4</v>
      </c>
    </row>
    <row r="22" spans="1:26" ht="30">
      <c r="A22" s="2" t="s">
        <v>145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12">
        <v>-0.68</v>
      </c>
      <c r="U22" s="12">
        <v>-1.1299999999999999</v>
      </c>
      <c r="V22" s="12">
        <v>-0.65</v>
      </c>
      <c r="W22" s="12">
        <v>-2.2400000000000002</v>
      </c>
      <c r="X22" s="4" t="s">
        <v>4</v>
      </c>
      <c r="Y22" s="4" t="s">
        <v>4</v>
      </c>
      <c r="Z22" s="4" t="s">
        <v>4</v>
      </c>
    </row>
    <row r="23" spans="1:26" ht="30">
      <c r="A23" s="2" t="s">
        <v>14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12">
        <v>-0.68</v>
      </c>
      <c r="U23" s="12">
        <v>-1.1299999999999999</v>
      </c>
      <c r="V23" s="12">
        <v>-0.65</v>
      </c>
      <c r="W23" s="12">
        <v>-2.2400000000000002</v>
      </c>
      <c r="X23" s="4" t="s">
        <v>4</v>
      </c>
      <c r="Y23" s="4" t="s">
        <v>4</v>
      </c>
      <c r="Z23" s="4" t="s">
        <v>4</v>
      </c>
    </row>
    <row r="24" spans="1:26" ht="30">
      <c r="A24" s="2" t="s">
        <v>1461</v>
      </c>
      <c r="B24" s="4" t="s">
        <v>4</v>
      </c>
      <c r="C24" s="4" t="s">
        <v>4</v>
      </c>
      <c r="D24" s="4" t="s">
        <v>4</v>
      </c>
      <c r="E24" s="4" t="s">
        <v>4</v>
      </c>
      <c r="F24" s="4" t="s">
        <v>4</v>
      </c>
      <c r="G24" s="4">
        <v>972</v>
      </c>
      <c r="H24" s="6">
        <v>2418</v>
      </c>
      <c r="I24" s="4" t="s">
        <v>4</v>
      </c>
      <c r="J24" s="4">
        <v>626</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c r="A25" s="2" t="s">
        <v>1462</v>
      </c>
      <c r="B25" s="4" t="s">
        <v>4</v>
      </c>
      <c r="C25" s="4" t="s">
        <v>4</v>
      </c>
      <c r="D25" s="4" t="s">
        <v>4</v>
      </c>
      <c r="E25" s="4" t="s">
        <v>4</v>
      </c>
      <c r="F25" s="4" t="s">
        <v>4</v>
      </c>
      <c r="G25" s="240">
        <v>0.0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c r="A26" s="2" t="s">
        <v>1463</v>
      </c>
      <c r="B26" s="4" t="s">
        <v>4</v>
      </c>
      <c r="C26" s="4" t="s">
        <v>4</v>
      </c>
      <c r="D26" s="4" t="s">
        <v>4</v>
      </c>
      <c r="E26" s="4" t="s">
        <v>4</v>
      </c>
      <c r="F26" s="4" t="s">
        <v>4</v>
      </c>
      <c r="G26" s="4" t="s">
        <v>4</v>
      </c>
      <c r="H26" s="4" t="s">
        <v>4</v>
      </c>
      <c r="I26" s="4" t="s">
        <v>4</v>
      </c>
      <c r="J26" s="4" t="s">
        <v>4</v>
      </c>
      <c r="K26" s="240">
        <v>4.2799999999999998E-2</v>
      </c>
      <c r="L26" s="4" t="s">
        <v>4</v>
      </c>
      <c r="M26" s="4" t="s">
        <v>4</v>
      </c>
      <c r="N26" s="4" t="s">
        <v>4</v>
      </c>
      <c r="O26" s="4" t="s">
        <v>4</v>
      </c>
      <c r="P26" s="4" t="s">
        <v>4</v>
      </c>
      <c r="Q26" s="4" t="s">
        <v>4</v>
      </c>
      <c r="R26" s="240">
        <v>4.0300000000000002E-2</v>
      </c>
      <c r="S26" s="4" t="s">
        <v>4</v>
      </c>
      <c r="T26" s="4" t="s">
        <v>4</v>
      </c>
      <c r="U26" s="4" t="s">
        <v>4</v>
      </c>
      <c r="V26" s="4" t="s">
        <v>4</v>
      </c>
      <c r="W26" s="4" t="s">
        <v>4</v>
      </c>
      <c r="X26" s="240">
        <v>4.02E-2</v>
      </c>
      <c r="Y26" s="4" t="s">
        <v>4</v>
      </c>
      <c r="Z26" s="4" t="s">
        <v>4</v>
      </c>
    </row>
    <row r="27" spans="1:26" ht="45">
      <c r="A27" s="2" t="s">
        <v>1464</v>
      </c>
      <c r="B27" s="4" t="s">
        <v>4</v>
      </c>
      <c r="C27" s="4" t="s">
        <v>4</v>
      </c>
      <c r="D27" s="4" t="s">
        <v>4</v>
      </c>
      <c r="E27" s="4" t="s">
        <v>4</v>
      </c>
      <c r="F27" s="4" t="s">
        <v>4</v>
      </c>
      <c r="G27" s="6">
        <v>12900000</v>
      </c>
      <c r="H27" s="4" t="s">
        <v>4</v>
      </c>
      <c r="I27" s="6">
        <v>55300000</v>
      </c>
      <c r="J27" s="6">
        <v>15000000</v>
      </c>
      <c r="K27" s="4" t="s">
        <v>4</v>
      </c>
      <c r="L27" s="6">
        <v>14600000</v>
      </c>
      <c r="M27" s="4" t="s">
        <v>4</v>
      </c>
      <c r="N27" s="6">
        <v>3000000</v>
      </c>
      <c r="O27" s="4" t="s">
        <v>4</v>
      </c>
      <c r="P27" s="4" t="s">
        <v>4</v>
      </c>
      <c r="Q27" s="4" t="s">
        <v>4</v>
      </c>
      <c r="R27" s="4" t="s">
        <v>4</v>
      </c>
      <c r="S27" s="6">
        <v>214900000</v>
      </c>
      <c r="T27" s="4" t="s">
        <v>4</v>
      </c>
      <c r="U27" s="4" t="s">
        <v>4</v>
      </c>
      <c r="V27" s="4" t="s">
        <v>4</v>
      </c>
      <c r="W27" s="4" t="s">
        <v>4</v>
      </c>
      <c r="X27" s="4" t="s">
        <v>4</v>
      </c>
      <c r="Y27" s="4" t="s">
        <v>4</v>
      </c>
      <c r="Z27" s="4" t="s">
        <v>4</v>
      </c>
    </row>
    <row r="28" spans="1:26" ht="30">
      <c r="A28" s="2" t="s">
        <v>1465</v>
      </c>
      <c r="B28" s="4" t="s">
        <v>4</v>
      </c>
      <c r="C28" s="4" t="s">
        <v>4</v>
      </c>
      <c r="D28" s="4" t="s">
        <v>4</v>
      </c>
      <c r="E28" s="4" t="s">
        <v>4</v>
      </c>
      <c r="F28" s="4" t="s">
        <v>4</v>
      </c>
      <c r="G28" s="4" t="s">
        <v>4</v>
      </c>
      <c r="H28" s="4" t="s">
        <v>4</v>
      </c>
      <c r="I28" s="4" t="s">
        <v>4</v>
      </c>
      <c r="J28" s="4" t="s">
        <v>4</v>
      </c>
      <c r="K28" s="4" t="s">
        <v>4</v>
      </c>
      <c r="L28" s="4">
        <v>11</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c r="A29" s="2" t="s">
        <v>1466</v>
      </c>
      <c r="B29" s="4" t="s">
        <v>4</v>
      </c>
      <c r="C29" s="4" t="s">
        <v>4</v>
      </c>
      <c r="D29" s="4" t="s">
        <v>4</v>
      </c>
      <c r="E29" s="4" t="s">
        <v>4</v>
      </c>
      <c r="F29" s="4" t="s">
        <v>4</v>
      </c>
      <c r="G29" s="6">
        <v>49200000</v>
      </c>
      <c r="H29" s="6">
        <v>202100000</v>
      </c>
      <c r="I29" s="4" t="s">
        <v>4</v>
      </c>
      <c r="J29" s="6">
        <v>61500000</v>
      </c>
      <c r="K29" s="4" t="s">
        <v>4</v>
      </c>
      <c r="L29" s="6">
        <v>51000000</v>
      </c>
      <c r="M29" s="4" t="s">
        <v>4</v>
      </c>
      <c r="N29" s="6">
        <v>10500000</v>
      </c>
      <c r="O29" s="4" t="s">
        <v>4</v>
      </c>
      <c r="P29" s="4" t="s">
        <v>4</v>
      </c>
      <c r="Q29" s="4" t="s">
        <v>4</v>
      </c>
      <c r="R29" s="4" t="s">
        <v>4</v>
      </c>
      <c r="S29" s="4" t="s">
        <v>4</v>
      </c>
      <c r="T29" s="4" t="s">
        <v>4</v>
      </c>
      <c r="U29" s="4" t="s">
        <v>4</v>
      </c>
      <c r="V29" s="4" t="s">
        <v>4</v>
      </c>
      <c r="W29" s="4" t="s">
        <v>4</v>
      </c>
      <c r="X29" s="4" t="s">
        <v>4</v>
      </c>
      <c r="Y29" s="4" t="s">
        <v>4</v>
      </c>
      <c r="Z29" s="4" t="s">
        <v>4</v>
      </c>
    </row>
    <row r="30" spans="1:26">
      <c r="A30" s="2" t="s">
        <v>1467</v>
      </c>
      <c r="B30" s="4" t="s">
        <v>4</v>
      </c>
      <c r="C30" s="4" t="s">
        <v>4</v>
      </c>
      <c r="D30" s="4" t="s">
        <v>4</v>
      </c>
      <c r="E30" s="4" t="s">
        <v>4</v>
      </c>
      <c r="F30" s="4" t="s">
        <v>4</v>
      </c>
      <c r="G30" s="4" t="s">
        <v>4</v>
      </c>
      <c r="H30" s="4" t="s">
        <v>4</v>
      </c>
      <c r="I30" s="4" t="s">
        <v>4</v>
      </c>
      <c r="J30" s="4" t="s">
        <v>4</v>
      </c>
      <c r="K30" s="4" t="s">
        <v>4</v>
      </c>
      <c r="L30" s="4" t="s">
        <v>4</v>
      </c>
      <c r="M30" s="4" t="s">
        <v>1468</v>
      </c>
      <c r="N30" s="4" t="s">
        <v>4</v>
      </c>
      <c r="O30" s="4" t="s">
        <v>1468</v>
      </c>
      <c r="P30" s="4" t="s">
        <v>4</v>
      </c>
      <c r="Q30" s="4" t="s">
        <v>4</v>
      </c>
      <c r="R30" s="4" t="s">
        <v>4</v>
      </c>
      <c r="S30" s="4" t="s">
        <v>4</v>
      </c>
      <c r="T30" s="4" t="s">
        <v>4</v>
      </c>
      <c r="U30" s="4" t="s">
        <v>4</v>
      </c>
      <c r="V30" s="4" t="s">
        <v>4</v>
      </c>
      <c r="W30" s="4" t="s">
        <v>4</v>
      </c>
      <c r="X30" s="4" t="s">
        <v>4</v>
      </c>
      <c r="Y30" s="4" t="s">
        <v>4</v>
      </c>
      <c r="Z30" s="4" t="s">
        <v>4</v>
      </c>
    </row>
    <row r="31" spans="1:26" ht="30">
      <c r="A31" s="2" t="s">
        <v>1469</v>
      </c>
      <c r="B31" s="4" t="s">
        <v>4</v>
      </c>
      <c r="C31" s="4" t="s">
        <v>4</v>
      </c>
      <c r="D31" s="4" t="s">
        <v>4</v>
      </c>
      <c r="E31" s="4" t="s">
        <v>4</v>
      </c>
      <c r="F31" s="4" t="s">
        <v>4</v>
      </c>
      <c r="G31" s="4" t="s">
        <v>4</v>
      </c>
      <c r="H31" s="4" t="s">
        <v>4</v>
      </c>
      <c r="I31" s="4" t="s">
        <v>4</v>
      </c>
      <c r="J31" s="4" t="s">
        <v>4</v>
      </c>
      <c r="K31" s="4" t="s">
        <v>4</v>
      </c>
      <c r="L31" s="4" t="s">
        <v>4</v>
      </c>
      <c r="M31" s="240">
        <v>0.03</v>
      </c>
      <c r="N31" s="4" t="s">
        <v>4</v>
      </c>
      <c r="O31" s="240">
        <v>2.75E-2</v>
      </c>
      <c r="P31" s="4" t="s">
        <v>4</v>
      </c>
      <c r="Q31" s="4" t="s">
        <v>4</v>
      </c>
      <c r="R31" s="4" t="s">
        <v>4</v>
      </c>
      <c r="S31" s="4" t="s">
        <v>4</v>
      </c>
      <c r="T31" s="4" t="s">
        <v>4</v>
      </c>
      <c r="U31" s="4" t="s">
        <v>4</v>
      </c>
      <c r="V31" s="4" t="s">
        <v>4</v>
      </c>
      <c r="W31" s="4" t="s">
        <v>4</v>
      </c>
      <c r="X31" s="4" t="s">
        <v>4</v>
      </c>
      <c r="Y31" s="4" t="s">
        <v>4</v>
      </c>
      <c r="Z31" s="4" t="s">
        <v>4</v>
      </c>
    </row>
    <row r="32" spans="1:26" ht="30">
      <c r="A32" s="2" t="s">
        <v>1470</v>
      </c>
      <c r="B32" s="4" t="s">
        <v>4</v>
      </c>
      <c r="C32" s="4" t="s">
        <v>4</v>
      </c>
      <c r="D32" s="4" t="s">
        <v>4</v>
      </c>
      <c r="E32" s="4" t="s">
        <v>4</v>
      </c>
      <c r="F32" s="4" t="s">
        <v>4</v>
      </c>
      <c r="G32" s="4" t="s">
        <v>4</v>
      </c>
      <c r="H32" s="4" t="s">
        <v>4</v>
      </c>
      <c r="I32" s="4" t="s">
        <v>4</v>
      </c>
      <c r="J32" s="4" t="s">
        <v>4</v>
      </c>
      <c r="K32" s="4" t="s">
        <v>4</v>
      </c>
      <c r="L32" s="4">
        <v>2</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ht="30">
      <c r="A33" s="2" t="s">
        <v>1471</v>
      </c>
      <c r="B33" s="4" t="s">
        <v>4</v>
      </c>
      <c r="C33" s="4" t="s">
        <v>4</v>
      </c>
      <c r="D33" s="4" t="s">
        <v>4</v>
      </c>
      <c r="E33" s="4" t="s">
        <v>4</v>
      </c>
      <c r="F33" s="4" t="s">
        <v>4</v>
      </c>
      <c r="G33" s="4" t="s">
        <v>4</v>
      </c>
      <c r="H33" s="4" t="s">
        <v>4</v>
      </c>
      <c r="I33" s="4" t="s">
        <v>4</v>
      </c>
      <c r="J33" s="4" t="s">
        <v>4</v>
      </c>
      <c r="K33" s="4" t="s">
        <v>4</v>
      </c>
      <c r="L33" s="4" t="s">
        <v>1472</v>
      </c>
      <c r="M33" s="4" t="s">
        <v>4</v>
      </c>
      <c r="N33" s="4" t="s">
        <v>4</v>
      </c>
      <c r="O33" s="4" t="s">
        <v>4</v>
      </c>
      <c r="P33" s="4" t="s">
        <v>4</v>
      </c>
      <c r="Q33" s="4" t="s">
        <v>4</v>
      </c>
      <c r="R33" s="4" t="s">
        <v>4</v>
      </c>
      <c r="S33" s="4" t="s">
        <v>4</v>
      </c>
      <c r="T33" s="4" t="s">
        <v>4</v>
      </c>
      <c r="U33" s="4" t="s">
        <v>4</v>
      </c>
      <c r="V33" s="4" t="s">
        <v>4</v>
      </c>
      <c r="W33" s="4" t="s">
        <v>4</v>
      </c>
      <c r="X33" s="4" t="s">
        <v>4</v>
      </c>
      <c r="Y33" s="4" t="s">
        <v>4</v>
      </c>
      <c r="Z33" s="4" t="s">
        <v>4</v>
      </c>
    </row>
    <row r="34" spans="1:26" ht="45">
      <c r="A34" s="3" t="s">
        <v>147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row>
    <row r="35" spans="1:26">
      <c r="A35" s="2" t="s">
        <v>1474</v>
      </c>
      <c r="B35" s="6">
        <v>1484697000</v>
      </c>
      <c r="C35" s="4" t="s">
        <v>4</v>
      </c>
      <c r="D35" s="6">
        <v>1484697000</v>
      </c>
      <c r="E35" s="4" t="s">
        <v>4</v>
      </c>
      <c r="F35" s="6">
        <v>2371464000</v>
      </c>
      <c r="G35" s="4" t="s">
        <v>4</v>
      </c>
      <c r="H35" s="4" t="s">
        <v>4</v>
      </c>
      <c r="I35" s="4" t="s">
        <v>4</v>
      </c>
      <c r="J35" s="4" t="s">
        <v>4</v>
      </c>
      <c r="K35" s="4" t="s">
        <v>4</v>
      </c>
      <c r="L35" s="4" t="s">
        <v>4</v>
      </c>
      <c r="M35" s="4" t="s">
        <v>4</v>
      </c>
      <c r="N35" s="4" t="s">
        <v>4</v>
      </c>
      <c r="O35" s="4" t="s">
        <v>4</v>
      </c>
      <c r="P35" s="6">
        <v>12500000</v>
      </c>
      <c r="Q35" s="6">
        <v>58805000</v>
      </c>
      <c r="R35" s="4" t="s">
        <v>4</v>
      </c>
      <c r="S35" s="4" t="s">
        <v>4</v>
      </c>
      <c r="T35" s="4" t="s">
        <v>4</v>
      </c>
      <c r="U35" s="4" t="s">
        <v>4</v>
      </c>
      <c r="V35" s="4" t="s">
        <v>4</v>
      </c>
      <c r="W35" s="4" t="s">
        <v>4</v>
      </c>
      <c r="X35" s="4" t="s">
        <v>4</v>
      </c>
      <c r="Y35" s="6">
        <v>71305000</v>
      </c>
      <c r="Z35" s="4" t="s">
        <v>4</v>
      </c>
    </row>
    <row r="36" spans="1:26">
      <c r="A36" s="2" t="s">
        <v>1475</v>
      </c>
      <c r="B36" s="6">
        <v>2145223000</v>
      </c>
      <c r="C36" s="4" t="s">
        <v>4</v>
      </c>
      <c r="D36" s="6">
        <v>2145223000</v>
      </c>
      <c r="E36" s="4" t="s">
        <v>4</v>
      </c>
      <c r="F36" s="6">
        <v>1401658000</v>
      </c>
      <c r="G36" s="4" t="s">
        <v>4</v>
      </c>
      <c r="H36" s="4" t="s">
        <v>4</v>
      </c>
      <c r="I36" s="4" t="s">
        <v>4</v>
      </c>
      <c r="J36" s="4" t="s">
        <v>4</v>
      </c>
      <c r="K36" s="4" t="s">
        <v>4</v>
      </c>
      <c r="L36" s="4" t="s">
        <v>4</v>
      </c>
      <c r="M36" s="4" t="s">
        <v>4</v>
      </c>
      <c r="N36" s="4" t="s">
        <v>4</v>
      </c>
      <c r="O36" s="4" t="s">
        <v>4</v>
      </c>
      <c r="P36" s="6">
        <v>6877000</v>
      </c>
      <c r="Q36" s="6">
        <v>1707000</v>
      </c>
      <c r="R36" s="4" t="s">
        <v>4</v>
      </c>
      <c r="S36" s="4" t="s">
        <v>4</v>
      </c>
      <c r="T36" s="4" t="s">
        <v>4</v>
      </c>
      <c r="U36" s="4" t="s">
        <v>4</v>
      </c>
      <c r="V36" s="4" t="s">
        <v>4</v>
      </c>
      <c r="W36" s="4" t="s">
        <v>4</v>
      </c>
      <c r="X36" s="4" t="s">
        <v>4</v>
      </c>
      <c r="Y36" s="6">
        <v>8584000</v>
      </c>
      <c r="Z36" s="4" t="s">
        <v>4</v>
      </c>
    </row>
    <row r="37" spans="1:26" ht="30">
      <c r="A37" s="3" t="s">
        <v>147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c r="A38" s="2" t="s">
        <v>418</v>
      </c>
      <c r="B38" s="4" t="s">
        <v>4</v>
      </c>
      <c r="C38" s="4" t="s">
        <v>4</v>
      </c>
      <c r="D38" s="6">
        <v>342461000</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row>
    <row r="39" spans="1:26">
      <c r="A39" s="2" t="s">
        <v>1477</v>
      </c>
      <c r="B39" s="4" t="s">
        <v>4</v>
      </c>
      <c r="C39" s="4" t="s">
        <v>4</v>
      </c>
      <c r="D39" s="6">
        <v>2011100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row>
    <row r="40" spans="1:26">
      <c r="A40" s="2" t="s">
        <v>420</v>
      </c>
      <c r="B40" s="4" t="s">
        <v>4</v>
      </c>
      <c r="C40" s="4" t="s">
        <v>4</v>
      </c>
      <c r="D40" s="6">
        <v>-529714000</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row>
    <row r="41" spans="1:26">
      <c r="A41" s="2" t="s">
        <v>422</v>
      </c>
      <c r="B41" s="4" t="s">
        <v>4</v>
      </c>
      <c r="C41" s="4" t="s">
        <v>4</v>
      </c>
      <c r="D41" s="6">
        <v>2692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row>
    <row r="42" spans="1:26">
      <c r="A42" s="2" t="s">
        <v>423</v>
      </c>
      <c r="B42" s="4" t="s">
        <v>4</v>
      </c>
      <c r="C42" s="4" t="s">
        <v>4</v>
      </c>
      <c r="D42" s="6">
        <v>-987200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row>
    <row r="43" spans="1:26">
      <c r="A43" s="2" t="s">
        <v>425</v>
      </c>
      <c r="B43" s="6">
        <v>6677000</v>
      </c>
      <c r="C43" s="4" t="s">
        <v>4</v>
      </c>
      <c r="D43" s="6">
        <v>6677000</v>
      </c>
      <c r="E43" s="4" t="s">
        <v>4</v>
      </c>
      <c r="F43" s="6">
        <v>342461000</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row>
    <row r="44" spans="1:26" ht="30">
      <c r="A44" s="2" t="s">
        <v>1478</v>
      </c>
      <c r="B44" s="6">
        <v>8600000</v>
      </c>
      <c r="C44" s="4" t="s">
        <v>4</v>
      </c>
      <c r="D44" s="6">
        <v>860000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row>
    <row r="45" spans="1:26">
      <c r="A45" s="3" t="s">
        <v>43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row>
    <row r="46" spans="1:26">
      <c r="A46" s="2" t="s">
        <v>41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6">
        <v>45090000</v>
      </c>
    </row>
    <row r="47" spans="1:26">
      <c r="A47" s="2" t="s">
        <v>43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6">
        <v>267770000</v>
      </c>
    </row>
    <row r="48" spans="1:26">
      <c r="A48" s="2" t="s">
        <v>147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6">
        <v>22254000</v>
      </c>
    </row>
    <row r="49" spans="1:26">
      <c r="A49" s="2" t="s">
        <v>43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6">
        <v>335114000</v>
      </c>
    </row>
    <row r="50" spans="1:26">
      <c r="A50" s="3" t="s">
        <v>43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row>
    <row r="51" spans="1:26">
      <c r="A51" s="2" t="s">
        <v>43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6">
        <v>244554000</v>
      </c>
    </row>
    <row r="52" spans="1:26">
      <c r="A52" s="2" t="s">
        <v>1480</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6">
        <v>403000</v>
      </c>
    </row>
    <row r="53" spans="1:26">
      <c r="A53" s="2" t="s">
        <v>5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6">
        <v>244957000</v>
      </c>
    </row>
    <row r="54" spans="1:26" ht="30">
      <c r="A54" s="2" t="s">
        <v>6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6">
        <v>83178000</v>
      </c>
    </row>
    <row r="55" spans="1:26">
      <c r="A55" s="2" t="s">
        <v>6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6">
        <v>6979000</v>
      </c>
    </row>
    <row r="56" spans="1:26">
      <c r="A56" s="2" t="s">
        <v>6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6">
        <v>90157000</v>
      </c>
    </row>
    <row r="57" spans="1:26">
      <c r="A57" s="2" t="s">
        <v>70</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8">
        <v>335114000</v>
      </c>
    </row>
  </sheetData>
  <mergeCells count="13">
    <mergeCell ref="V1:W1"/>
    <mergeCell ref="Y1:Z1"/>
    <mergeCell ref="B2:B7"/>
    <mergeCell ref="C2:C7"/>
    <mergeCell ref="D2:D7"/>
    <mergeCell ref="E2:E7"/>
    <mergeCell ref="F2:F7"/>
    <mergeCell ref="A1:A7"/>
    <mergeCell ref="B1:C1"/>
    <mergeCell ref="D1:E1"/>
    <mergeCell ref="L1:O1"/>
    <mergeCell ref="P1:R1"/>
    <mergeCell ref="T1:U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1481</v>
      </c>
      <c r="B1" s="7" t="s">
        <v>85</v>
      </c>
      <c r="C1" s="7"/>
      <c r="D1" s="7" t="s">
        <v>1</v>
      </c>
      <c r="E1" s="7"/>
    </row>
    <row r="2" spans="1:5">
      <c r="A2" s="7"/>
      <c r="B2" s="1" t="s">
        <v>2</v>
      </c>
      <c r="C2" s="1" t="s">
        <v>86</v>
      </c>
      <c r="D2" s="1" t="s">
        <v>2</v>
      </c>
      <c r="E2" s="1" t="s">
        <v>86</v>
      </c>
    </row>
    <row r="3" spans="1:5" ht="30">
      <c r="A3" s="3" t="s">
        <v>1482</v>
      </c>
      <c r="B3" s="4" t="s">
        <v>4</v>
      </c>
      <c r="C3" s="4" t="s">
        <v>4</v>
      </c>
      <c r="D3" s="4" t="s">
        <v>4</v>
      </c>
      <c r="E3" s="4" t="s">
        <v>4</v>
      </c>
    </row>
    <row r="4" spans="1:5">
      <c r="A4" s="2" t="s">
        <v>1483</v>
      </c>
      <c r="B4" s="4" t="s">
        <v>4</v>
      </c>
      <c r="C4" s="4" t="s">
        <v>4</v>
      </c>
      <c r="D4" s="8">
        <v>-7277000</v>
      </c>
      <c r="E4" s="8">
        <v>-17349000</v>
      </c>
    </row>
    <row r="5" spans="1:5">
      <c r="A5" s="3" t="s">
        <v>444</v>
      </c>
      <c r="B5" s="4" t="s">
        <v>4</v>
      </c>
      <c r="C5" s="4" t="s">
        <v>4</v>
      </c>
      <c r="D5" s="4" t="s">
        <v>4</v>
      </c>
      <c r="E5" s="4" t="s">
        <v>4</v>
      </c>
    </row>
    <row r="6" spans="1:5">
      <c r="A6" s="2" t="s">
        <v>92</v>
      </c>
      <c r="B6" s="4">
        <v>0</v>
      </c>
      <c r="C6" s="6">
        <v>865000</v>
      </c>
      <c r="D6" s="4">
        <v>0</v>
      </c>
      <c r="E6" s="6">
        <v>2543000</v>
      </c>
    </row>
    <row r="7" spans="1:5">
      <c r="A7" s="2" t="s">
        <v>445</v>
      </c>
      <c r="B7" s="4">
        <v>0</v>
      </c>
      <c r="C7" s="6">
        <v>865000</v>
      </c>
      <c r="D7" s="4">
        <v>0</v>
      </c>
      <c r="E7" s="6">
        <v>2543000</v>
      </c>
    </row>
    <row r="8" spans="1:5">
      <c r="A8" s="3" t="s">
        <v>97</v>
      </c>
      <c r="B8" s="4" t="s">
        <v>4</v>
      </c>
      <c r="C8" s="4" t="s">
        <v>4</v>
      </c>
      <c r="D8" s="4" t="s">
        <v>4</v>
      </c>
      <c r="E8" s="4" t="s">
        <v>4</v>
      </c>
    </row>
    <row r="9" spans="1:5" ht="30">
      <c r="A9" s="2" t="s">
        <v>1484</v>
      </c>
      <c r="B9" s="6">
        <v>25000</v>
      </c>
      <c r="C9" s="6">
        <v>354000</v>
      </c>
      <c r="D9" s="6">
        <v>81000</v>
      </c>
      <c r="E9" s="6">
        <v>1732000</v>
      </c>
    </row>
    <row r="10" spans="1:5">
      <c r="A10" s="2" t="s">
        <v>108</v>
      </c>
      <c r="B10" s="4">
        <v>0</v>
      </c>
      <c r="C10" s="6">
        <v>100000</v>
      </c>
      <c r="D10" s="4">
        <v>0</v>
      </c>
      <c r="E10" s="6">
        <v>305000</v>
      </c>
    </row>
    <row r="11" spans="1:5">
      <c r="A11" s="2" t="s">
        <v>109</v>
      </c>
      <c r="B11" s="6">
        <v>25000</v>
      </c>
      <c r="C11" s="6">
        <v>454000</v>
      </c>
      <c r="D11" s="6">
        <v>81000</v>
      </c>
      <c r="E11" s="6">
        <v>2037000</v>
      </c>
    </row>
    <row r="12" spans="1:5" ht="30">
      <c r="A12" s="2" t="s">
        <v>117</v>
      </c>
      <c r="B12" s="6">
        <v>-25000</v>
      </c>
      <c r="C12" s="6">
        <v>411000</v>
      </c>
      <c r="D12" s="6">
        <v>-81000</v>
      </c>
      <c r="E12" s="6">
        <v>506000</v>
      </c>
    </row>
    <row r="13" spans="1:5" ht="30">
      <c r="A13" s="2" t="s">
        <v>118</v>
      </c>
      <c r="B13" s="4">
        <v>0</v>
      </c>
      <c r="C13" s="6">
        <v>29000</v>
      </c>
      <c r="D13" s="4">
        <v>0</v>
      </c>
      <c r="E13" s="6">
        <v>314000</v>
      </c>
    </row>
    <row r="14" spans="1:5" ht="30">
      <c r="A14" s="2" t="s">
        <v>449</v>
      </c>
      <c r="B14" s="6">
        <v>-25000</v>
      </c>
      <c r="C14" s="6">
        <v>440000</v>
      </c>
      <c r="D14" s="6">
        <v>-81000</v>
      </c>
      <c r="E14" s="6">
        <v>820000</v>
      </c>
    </row>
    <row r="15" spans="1:5">
      <c r="A15" s="2" t="s">
        <v>1485</v>
      </c>
      <c r="B15" s="4" t="s">
        <v>4</v>
      </c>
      <c r="C15" s="4" t="s">
        <v>4</v>
      </c>
      <c r="D15" s="4" t="s">
        <v>4</v>
      </c>
      <c r="E15" s="4" t="s">
        <v>4</v>
      </c>
    </row>
    <row r="16" spans="1:5" ht="30">
      <c r="A16" s="3" t="s">
        <v>1482</v>
      </c>
      <c r="B16" s="4" t="s">
        <v>4</v>
      </c>
      <c r="C16" s="4" t="s">
        <v>4</v>
      </c>
      <c r="D16" s="4" t="s">
        <v>4</v>
      </c>
      <c r="E16" s="4" t="s">
        <v>4</v>
      </c>
    </row>
    <row r="17" spans="1:5">
      <c r="A17" s="2" t="s">
        <v>1486</v>
      </c>
      <c r="B17" s="4">
        <v>4</v>
      </c>
      <c r="C17" s="4" t="s">
        <v>4</v>
      </c>
      <c r="D17" s="4">
        <v>26</v>
      </c>
      <c r="E17" s="4" t="s">
        <v>4</v>
      </c>
    </row>
    <row r="18" spans="1:5">
      <c r="A18" s="2" t="s">
        <v>1483</v>
      </c>
      <c r="B18" s="6">
        <v>300000</v>
      </c>
      <c r="C18" s="4" t="s">
        <v>4</v>
      </c>
      <c r="D18" s="6">
        <v>17300000</v>
      </c>
      <c r="E18" s="4" t="s">
        <v>4</v>
      </c>
    </row>
    <row r="19" spans="1:5">
      <c r="A19" s="2" t="s">
        <v>1487</v>
      </c>
      <c r="B19" s="6">
        <v>300000</v>
      </c>
      <c r="C19" s="4" t="s">
        <v>4</v>
      </c>
      <c r="D19" s="6">
        <v>12000000</v>
      </c>
      <c r="E19" s="4" t="s">
        <v>4</v>
      </c>
    </row>
    <row r="20" spans="1:5" ht="30">
      <c r="A20" s="2" t="s">
        <v>1488</v>
      </c>
      <c r="B20" s="4" t="s">
        <v>4</v>
      </c>
      <c r="C20" s="4" t="s">
        <v>4</v>
      </c>
      <c r="D20" s="6">
        <v>600000</v>
      </c>
      <c r="E20" s="4" t="s">
        <v>4</v>
      </c>
    </row>
    <row r="21" spans="1:5">
      <c r="A21" s="2" t="s">
        <v>1489</v>
      </c>
      <c r="B21" s="4" t="s">
        <v>4</v>
      </c>
      <c r="C21" s="4" t="s">
        <v>4</v>
      </c>
      <c r="D21" s="4" t="s">
        <v>4</v>
      </c>
      <c r="E21" s="4" t="s">
        <v>4</v>
      </c>
    </row>
    <row r="22" spans="1:5" ht="30">
      <c r="A22" s="3" t="s">
        <v>1482</v>
      </c>
      <c r="B22" s="4" t="s">
        <v>4</v>
      </c>
      <c r="C22" s="4" t="s">
        <v>4</v>
      </c>
      <c r="D22" s="4" t="s">
        <v>4</v>
      </c>
      <c r="E22" s="4" t="s">
        <v>4</v>
      </c>
    </row>
    <row r="23" spans="1:5">
      <c r="A23" s="2" t="s">
        <v>1483</v>
      </c>
      <c r="B23" s="6">
        <v>2000000</v>
      </c>
      <c r="C23" s="4" t="s">
        <v>4</v>
      </c>
      <c r="D23" s="6">
        <v>3400000</v>
      </c>
      <c r="E23" s="4" t="s">
        <v>4</v>
      </c>
    </row>
    <row r="24" spans="1:5" ht="30">
      <c r="A24" s="2" t="s">
        <v>1488</v>
      </c>
      <c r="B24" s="8">
        <v>1000000</v>
      </c>
      <c r="C24" s="4" t="s">
        <v>4</v>
      </c>
      <c r="D24" s="8">
        <v>2400000</v>
      </c>
      <c r="E24" s="4" t="s">
        <v>4</v>
      </c>
    </row>
    <row r="25" spans="1:5">
      <c r="A25" s="2" t="s">
        <v>1490</v>
      </c>
      <c r="B25" s="4">
        <v>118</v>
      </c>
      <c r="C25" s="4" t="s">
        <v>4</v>
      </c>
      <c r="D25" s="4">
        <v>197</v>
      </c>
      <c r="E25" s="4"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31"/>
  <sheetViews>
    <sheetView showGridLines="0" workbookViewId="0"/>
  </sheetViews>
  <sheetFormatPr defaultRowHeight="15"/>
  <cols>
    <col min="1" max="1" width="36.5703125" bestFit="1" customWidth="1"/>
    <col min="2" max="2" width="15.42578125" bestFit="1" customWidth="1"/>
    <col min="3" max="4" width="16.42578125" bestFit="1" customWidth="1"/>
    <col min="5" max="6" width="18.140625" bestFit="1" customWidth="1"/>
    <col min="7" max="7" width="35.42578125" bestFit="1" customWidth="1"/>
    <col min="8" max="10" width="17.5703125" bestFit="1" customWidth="1"/>
    <col min="11" max="11" width="25" bestFit="1" customWidth="1"/>
    <col min="12" max="13" width="27" bestFit="1" customWidth="1"/>
    <col min="14" max="16" width="12.28515625" bestFit="1" customWidth="1"/>
    <col min="17" max="22" width="17.85546875" bestFit="1" customWidth="1"/>
    <col min="23" max="32" width="19.140625" bestFit="1" customWidth="1"/>
    <col min="33" max="34" width="16" bestFit="1" customWidth="1"/>
    <col min="35" max="37" width="17.85546875" bestFit="1" customWidth="1"/>
    <col min="38" max="42" width="29.7109375" bestFit="1" customWidth="1"/>
    <col min="43" max="46" width="33" bestFit="1" customWidth="1"/>
    <col min="47" max="47" width="12.5703125" bestFit="1" customWidth="1"/>
    <col min="48" max="48" width="12.28515625" bestFit="1" customWidth="1"/>
    <col min="49" max="51" width="17.85546875" bestFit="1" customWidth="1"/>
    <col min="52" max="83" width="36.5703125" bestFit="1" customWidth="1"/>
  </cols>
  <sheetData>
    <row r="1" spans="1:83" ht="15" customHeight="1">
      <c r="A1" s="7" t="s">
        <v>1491</v>
      </c>
      <c r="B1" s="1" t="s">
        <v>1</v>
      </c>
      <c r="C1" s="1" t="s">
        <v>1492</v>
      </c>
      <c r="D1" s="1" t="s">
        <v>1429</v>
      </c>
      <c r="E1" s="1" t="s">
        <v>1430</v>
      </c>
      <c r="F1" s="1" t="s">
        <v>85</v>
      </c>
      <c r="G1" s="1" t="s">
        <v>1430</v>
      </c>
      <c r="H1" s="1" t="s">
        <v>1429</v>
      </c>
      <c r="I1" s="1"/>
      <c r="J1" s="1"/>
      <c r="K1" s="1"/>
      <c r="L1" s="1"/>
      <c r="M1" s="1"/>
      <c r="N1" s="1"/>
      <c r="O1" s="7"/>
      <c r="P1" s="7"/>
      <c r="Q1" s="1" t="s">
        <v>1</v>
      </c>
      <c r="R1" s="1" t="s">
        <v>1429</v>
      </c>
      <c r="S1" s="1" t="s">
        <v>1</v>
      </c>
      <c r="T1" s="1" t="s">
        <v>1429</v>
      </c>
      <c r="U1" s="1" t="s">
        <v>1</v>
      </c>
      <c r="V1" s="7" t="s">
        <v>1429</v>
      </c>
      <c r="W1" s="7"/>
      <c r="X1" s="1"/>
      <c r="Y1" s="1"/>
      <c r="Z1" s="1"/>
      <c r="AA1" s="1"/>
      <c r="AB1" s="1" t="s">
        <v>1429</v>
      </c>
      <c r="AC1" s="1" t="s">
        <v>1</v>
      </c>
      <c r="AD1" s="1" t="s">
        <v>1429</v>
      </c>
      <c r="AE1" s="1" t="s">
        <v>1</v>
      </c>
      <c r="AF1" s="7" t="s">
        <v>1429</v>
      </c>
      <c r="AG1" s="7"/>
      <c r="AH1" s="1"/>
      <c r="AI1" s="1" t="s">
        <v>1429</v>
      </c>
      <c r="AJ1" s="1" t="s">
        <v>1</v>
      </c>
      <c r="AK1" s="7" t="s">
        <v>1429</v>
      </c>
      <c r="AL1" s="7"/>
      <c r="AM1" s="1"/>
      <c r="AN1" s="1" t="s">
        <v>1429</v>
      </c>
      <c r="AO1" s="1" t="s">
        <v>1</v>
      </c>
      <c r="AP1" s="7" t="s">
        <v>1429</v>
      </c>
      <c r="AQ1" s="7"/>
      <c r="AR1" s="7"/>
      <c r="AS1" s="1" t="s">
        <v>1</v>
      </c>
      <c r="AT1" s="7" t="s">
        <v>1429</v>
      </c>
      <c r="AU1" s="7"/>
      <c r="AV1" s="1"/>
      <c r="AW1" s="1" t="s">
        <v>1429</v>
      </c>
      <c r="AX1" s="1" t="s">
        <v>1</v>
      </c>
      <c r="AY1" s="1" t="s">
        <v>1429</v>
      </c>
      <c r="AZ1" s="1" t="s">
        <v>1</v>
      </c>
      <c r="BA1" s="1"/>
      <c r="BB1" s="7" t="s">
        <v>1</v>
      </c>
      <c r="BC1" s="7"/>
      <c r="BD1" s="7"/>
      <c r="BE1" s="7"/>
      <c r="BF1" s="1"/>
      <c r="BG1" s="7" t="s">
        <v>1</v>
      </c>
      <c r="BH1" s="7"/>
      <c r="BI1" s="1"/>
      <c r="BJ1" s="7" t="s">
        <v>1</v>
      </c>
      <c r="BK1" s="7"/>
      <c r="BL1" s="1"/>
      <c r="BM1" s="7" t="s">
        <v>1</v>
      </c>
      <c r="BN1" s="7"/>
      <c r="BO1" s="7"/>
      <c r="BP1" s="1"/>
      <c r="BQ1" s="1"/>
      <c r="BR1" s="1" t="s">
        <v>1</v>
      </c>
      <c r="BS1" s="1"/>
      <c r="BT1" s="7" t="s">
        <v>1</v>
      </c>
      <c r="BU1" s="7"/>
      <c r="BV1" s="7"/>
      <c r="BW1" s="1"/>
      <c r="BX1" s="7" t="s">
        <v>1</v>
      </c>
      <c r="BY1" s="7"/>
      <c r="BZ1" s="1"/>
      <c r="CA1" s="7" t="s">
        <v>1</v>
      </c>
      <c r="CB1" s="7"/>
      <c r="CC1" s="1"/>
      <c r="CD1" s="7" t="s">
        <v>1</v>
      </c>
      <c r="CE1" s="7"/>
    </row>
    <row r="2" spans="1:83">
      <c r="A2" s="7"/>
      <c r="B2" s="1" t="s">
        <v>2</v>
      </c>
      <c r="C2" s="1" t="s">
        <v>1494</v>
      </c>
      <c r="D2" s="1" t="s">
        <v>27</v>
      </c>
      <c r="E2" s="1" t="s">
        <v>1445</v>
      </c>
      <c r="F2" s="1" t="s">
        <v>2</v>
      </c>
      <c r="G2" s="1" t="s">
        <v>1445</v>
      </c>
      <c r="H2" s="1" t="s">
        <v>27</v>
      </c>
      <c r="I2" s="1" t="s">
        <v>2</v>
      </c>
      <c r="J2" s="1" t="s">
        <v>1437</v>
      </c>
      <c r="K2" s="1" t="s">
        <v>27</v>
      </c>
      <c r="L2" s="1" t="s">
        <v>2</v>
      </c>
      <c r="M2" s="1" t="s">
        <v>27</v>
      </c>
      <c r="N2" s="1" t="s">
        <v>2</v>
      </c>
      <c r="O2" s="1" t="s">
        <v>27</v>
      </c>
      <c r="P2" s="1" t="s">
        <v>27</v>
      </c>
      <c r="Q2" s="1" t="s">
        <v>2</v>
      </c>
      <c r="R2" s="1" t="s">
        <v>27</v>
      </c>
      <c r="S2" s="1" t="s">
        <v>2</v>
      </c>
      <c r="T2" s="1" t="s">
        <v>27</v>
      </c>
      <c r="U2" s="1" t="s">
        <v>2</v>
      </c>
      <c r="V2" s="1" t="s">
        <v>27</v>
      </c>
      <c r="W2" s="1" t="s">
        <v>27</v>
      </c>
      <c r="X2" s="1" t="s">
        <v>2</v>
      </c>
      <c r="Y2" s="1" t="s">
        <v>1445</v>
      </c>
      <c r="Z2" s="1" t="s">
        <v>2</v>
      </c>
      <c r="AA2" s="1" t="s">
        <v>27</v>
      </c>
      <c r="AB2" s="1" t="s">
        <v>27</v>
      </c>
      <c r="AC2" s="1" t="s">
        <v>2</v>
      </c>
      <c r="AD2" s="1" t="s">
        <v>27</v>
      </c>
      <c r="AE2" s="1" t="s">
        <v>2</v>
      </c>
      <c r="AF2" s="1" t="s">
        <v>27</v>
      </c>
      <c r="AG2" s="1" t="s">
        <v>27</v>
      </c>
      <c r="AH2" s="1" t="s">
        <v>2</v>
      </c>
      <c r="AI2" s="1" t="s">
        <v>27</v>
      </c>
      <c r="AJ2" s="1" t="s">
        <v>2</v>
      </c>
      <c r="AK2" s="1" t="s">
        <v>27</v>
      </c>
      <c r="AL2" s="1" t="s">
        <v>27</v>
      </c>
      <c r="AM2" s="1" t="s">
        <v>1445</v>
      </c>
      <c r="AN2" s="1" t="s">
        <v>27</v>
      </c>
      <c r="AO2" s="1" t="s">
        <v>2</v>
      </c>
      <c r="AP2" s="1" t="s">
        <v>27</v>
      </c>
      <c r="AQ2" s="1" t="s">
        <v>27</v>
      </c>
      <c r="AR2" s="1" t="s">
        <v>27</v>
      </c>
      <c r="AS2" s="1" t="s">
        <v>2</v>
      </c>
      <c r="AT2" s="1" t="s">
        <v>27</v>
      </c>
      <c r="AU2" s="1" t="s">
        <v>27</v>
      </c>
      <c r="AV2" s="1" t="s">
        <v>2</v>
      </c>
      <c r="AW2" s="1" t="s">
        <v>27</v>
      </c>
      <c r="AX2" s="1" t="s">
        <v>2</v>
      </c>
      <c r="AY2" s="1" t="s">
        <v>27</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7</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row>
    <row r="3" spans="1:83" ht="30">
      <c r="A3" s="7"/>
      <c r="B3" s="1" t="s">
        <v>1493</v>
      </c>
      <c r="C3" s="1" t="s">
        <v>1493</v>
      </c>
      <c r="D3" s="1" t="s">
        <v>1493</v>
      </c>
      <c r="E3" s="1" t="s">
        <v>1495</v>
      </c>
      <c r="F3" s="1" t="s">
        <v>1495</v>
      </c>
      <c r="G3" s="1" t="s">
        <v>1495</v>
      </c>
      <c r="H3" s="1" t="s">
        <v>1498</v>
      </c>
      <c r="I3" s="1" t="s">
        <v>1498</v>
      </c>
      <c r="J3" s="1" t="s">
        <v>1498</v>
      </c>
      <c r="K3" s="1" t="s">
        <v>1499</v>
      </c>
      <c r="L3" s="1" t="s">
        <v>1139</v>
      </c>
      <c r="M3" s="1" t="s">
        <v>1139</v>
      </c>
      <c r="N3" s="1" t="s">
        <v>1500</v>
      </c>
      <c r="O3" s="1" t="s">
        <v>1500</v>
      </c>
      <c r="P3" s="1" t="s">
        <v>1441</v>
      </c>
      <c r="Q3" s="1" t="s">
        <v>455</v>
      </c>
      <c r="R3" s="1" t="s">
        <v>455</v>
      </c>
      <c r="S3" s="1" t="s">
        <v>455</v>
      </c>
      <c r="T3" s="1" t="s">
        <v>455</v>
      </c>
      <c r="U3" s="1" t="s">
        <v>455</v>
      </c>
      <c r="V3" s="1" t="s">
        <v>455</v>
      </c>
      <c r="W3" s="1" t="s">
        <v>473</v>
      </c>
      <c r="X3" s="1" t="s">
        <v>473</v>
      </c>
      <c r="Y3" s="1" t="s">
        <v>473</v>
      </c>
      <c r="Z3" s="1" t="s">
        <v>473</v>
      </c>
      <c r="AA3" s="1" t="s">
        <v>473</v>
      </c>
      <c r="AB3" s="1" t="s">
        <v>473</v>
      </c>
      <c r="AC3" s="1" t="s">
        <v>473</v>
      </c>
      <c r="AD3" s="1" t="s">
        <v>473</v>
      </c>
      <c r="AE3" s="1" t="s">
        <v>473</v>
      </c>
      <c r="AF3" s="1" t="s">
        <v>473</v>
      </c>
      <c r="AG3" s="1" t="s">
        <v>475</v>
      </c>
      <c r="AH3" s="1" t="s">
        <v>475</v>
      </c>
      <c r="AI3" s="1" t="s">
        <v>475</v>
      </c>
      <c r="AJ3" s="1" t="s">
        <v>475</v>
      </c>
      <c r="AK3" s="1" t="s">
        <v>475</v>
      </c>
      <c r="AL3" s="1" t="s">
        <v>476</v>
      </c>
      <c r="AM3" s="1" t="s">
        <v>476</v>
      </c>
      <c r="AN3" s="1" t="s">
        <v>476</v>
      </c>
      <c r="AO3" s="1" t="s">
        <v>476</v>
      </c>
      <c r="AP3" s="1" t="s">
        <v>476</v>
      </c>
      <c r="AQ3" s="1" t="s">
        <v>497</v>
      </c>
      <c r="AR3" s="1" t="s">
        <v>497</v>
      </c>
      <c r="AS3" s="1" t="s">
        <v>497</v>
      </c>
      <c r="AT3" s="1" t="s">
        <v>497</v>
      </c>
      <c r="AU3" s="1" t="s">
        <v>477</v>
      </c>
      <c r="AV3" s="1" t="s">
        <v>477</v>
      </c>
      <c r="AW3" s="1" t="s">
        <v>477</v>
      </c>
      <c r="AX3" s="1" t="s">
        <v>477</v>
      </c>
      <c r="AY3" s="1" t="s">
        <v>477</v>
      </c>
      <c r="AZ3" s="1" t="s">
        <v>1502</v>
      </c>
      <c r="BA3" s="1" t="s">
        <v>1502</v>
      </c>
      <c r="BB3" s="1" t="s">
        <v>1502</v>
      </c>
      <c r="BC3" s="1" t="s">
        <v>1502</v>
      </c>
      <c r="BD3" s="1" t="s">
        <v>1502</v>
      </c>
      <c r="BE3" s="1" t="s">
        <v>1502</v>
      </c>
      <c r="BF3" s="1" t="s">
        <v>1502</v>
      </c>
      <c r="BG3" s="1" t="s">
        <v>1502</v>
      </c>
      <c r="BH3" s="1" t="s">
        <v>1502</v>
      </c>
      <c r="BI3" s="1" t="s">
        <v>1502</v>
      </c>
      <c r="BJ3" s="1" t="s">
        <v>1502</v>
      </c>
      <c r="BK3" s="1" t="s">
        <v>1502</v>
      </c>
      <c r="BL3" s="1" t="s">
        <v>1502</v>
      </c>
      <c r="BM3" s="1" t="s">
        <v>1502</v>
      </c>
      <c r="BN3" s="1" t="s">
        <v>1502</v>
      </c>
      <c r="BO3" s="1" t="s">
        <v>71</v>
      </c>
      <c r="BP3" s="1" t="s">
        <v>71</v>
      </c>
      <c r="BQ3" s="1" t="s">
        <v>71</v>
      </c>
      <c r="BR3" s="1" t="s">
        <v>71</v>
      </c>
      <c r="BS3" s="1" t="s">
        <v>71</v>
      </c>
      <c r="BT3" s="1" t="s">
        <v>71</v>
      </c>
      <c r="BU3" s="1" t="s">
        <v>71</v>
      </c>
      <c r="BV3" s="1" t="s">
        <v>71</v>
      </c>
      <c r="BW3" s="1" t="s">
        <v>71</v>
      </c>
      <c r="BX3" s="1" t="s">
        <v>71</v>
      </c>
      <c r="BY3" s="1" t="s">
        <v>71</v>
      </c>
      <c r="BZ3" s="1" t="s">
        <v>71</v>
      </c>
      <c r="CA3" s="1" t="s">
        <v>71</v>
      </c>
      <c r="CB3" s="1" t="s">
        <v>71</v>
      </c>
      <c r="CC3" s="1" t="s">
        <v>71</v>
      </c>
      <c r="CD3" s="1" t="s">
        <v>71</v>
      </c>
      <c r="CE3" s="1" t="s">
        <v>71</v>
      </c>
    </row>
    <row r="4" spans="1:83">
      <c r="A4" s="7"/>
      <c r="B4" s="1"/>
      <c r="C4" s="1"/>
      <c r="D4" s="1"/>
      <c r="E4" s="1" t="s">
        <v>1496</v>
      </c>
      <c r="F4" s="1"/>
      <c r="G4" s="1" t="s">
        <v>1497</v>
      </c>
      <c r="H4" s="1" t="s">
        <v>1493</v>
      </c>
      <c r="I4" s="1"/>
      <c r="J4" s="1"/>
      <c r="K4" s="1"/>
      <c r="L4" s="1"/>
      <c r="M4" s="1"/>
      <c r="N4" s="1"/>
      <c r="O4" s="1"/>
      <c r="P4" s="1"/>
      <c r="Q4" s="1"/>
      <c r="R4" s="1"/>
      <c r="S4" s="1" t="s">
        <v>1441</v>
      </c>
      <c r="T4" s="1" t="s">
        <v>1441</v>
      </c>
      <c r="U4" s="1" t="s">
        <v>1501</v>
      </c>
      <c r="V4" s="1" t="s">
        <v>1501</v>
      </c>
      <c r="W4" s="1" t="s">
        <v>1493</v>
      </c>
      <c r="X4" s="1"/>
      <c r="Y4" s="1" t="s">
        <v>1495</v>
      </c>
      <c r="Z4" s="1" t="s">
        <v>1498</v>
      </c>
      <c r="AA4" s="1" t="s">
        <v>1498</v>
      </c>
      <c r="AB4" s="1" t="s">
        <v>455</v>
      </c>
      <c r="AC4" s="1" t="s">
        <v>455</v>
      </c>
      <c r="AD4" s="1" t="s">
        <v>455</v>
      </c>
      <c r="AE4" s="1" t="s">
        <v>455</v>
      </c>
      <c r="AF4" s="1" t="s">
        <v>455</v>
      </c>
      <c r="AG4" s="1" t="s">
        <v>1493</v>
      </c>
      <c r="AH4" s="1"/>
      <c r="AI4" s="1" t="s">
        <v>455</v>
      </c>
      <c r="AJ4" s="1" t="s">
        <v>455</v>
      </c>
      <c r="AK4" s="1" t="s">
        <v>455</v>
      </c>
      <c r="AL4" s="1" t="s">
        <v>1493</v>
      </c>
      <c r="AM4" s="1" t="s">
        <v>1495</v>
      </c>
      <c r="AN4" s="1" t="s">
        <v>455</v>
      </c>
      <c r="AO4" s="1" t="s">
        <v>455</v>
      </c>
      <c r="AP4" s="1" t="s">
        <v>455</v>
      </c>
      <c r="AQ4" s="1" t="s">
        <v>1493</v>
      </c>
      <c r="AR4" s="1" t="s">
        <v>455</v>
      </c>
      <c r="AS4" s="1" t="s">
        <v>455</v>
      </c>
      <c r="AT4" s="1" t="s">
        <v>455</v>
      </c>
      <c r="AU4" s="1" t="s">
        <v>1493</v>
      </c>
      <c r="AV4" s="1"/>
      <c r="AW4" s="1" t="s">
        <v>455</v>
      </c>
      <c r="AX4" s="1" t="s">
        <v>455</v>
      </c>
      <c r="AY4" s="1" t="s">
        <v>455</v>
      </c>
      <c r="AZ4" s="1" t="s">
        <v>1493</v>
      </c>
      <c r="BA4" s="1" t="s">
        <v>1441</v>
      </c>
      <c r="BB4" s="1" t="s">
        <v>455</v>
      </c>
      <c r="BC4" s="1" t="s">
        <v>455</v>
      </c>
      <c r="BD4" s="1" t="s">
        <v>473</v>
      </c>
      <c r="BE4" s="1" t="s">
        <v>473</v>
      </c>
      <c r="BF4" s="1" t="s">
        <v>473</v>
      </c>
      <c r="BG4" s="1" t="s">
        <v>475</v>
      </c>
      <c r="BH4" s="1" t="s">
        <v>475</v>
      </c>
      <c r="BI4" s="1" t="s">
        <v>475</v>
      </c>
      <c r="BJ4" s="1" t="s">
        <v>476</v>
      </c>
      <c r="BK4" s="1" t="s">
        <v>476</v>
      </c>
      <c r="BL4" s="1" t="s">
        <v>476</v>
      </c>
      <c r="BM4" s="1" t="s">
        <v>477</v>
      </c>
      <c r="BN4" s="1" t="s">
        <v>477</v>
      </c>
      <c r="BO4" s="1" t="s">
        <v>1493</v>
      </c>
      <c r="BP4" s="1"/>
      <c r="BQ4" s="1" t="s">
        <v>1441</v>
      </c>
      <c r="BR4" s="1" t="s">
        <v>455</v>
      </c>
      <c r="BS4" s="1" t="s">
        <v>455</v>
      </c>
      <c r="BT4" s="1" t="s">
        <v>455</v>
      </c>
      <c r="BU4" s="1" t="s">
        <v>473</v>
      </c>
      <c r="BV4" s="1" t="s">
        <v>473</v>
      </c>
      <c r="BW4" s="1" t="s">
        <v>473</v>
      </c>
      <c r="BX4" s="1" t="s">
        <v>475</v>
      </c>
      <c r="BY4" s="1" t="s">
        <v>475</v>
      </c>
      <c r="BZ4" s="1" t="s">
        <v>475</v>
      </c>
      <c r="CA4" s="1" t="s">
        <v>476</v>
      </c>
      <c r="CB4" s="1" t="s">
        <v>476</v>
      </c>
      <c r="CC4" s="1" t="s">
        <v>476</v>
      </c>
      <c r="CD4" s="1" t="s">
        <v>477</v>
      </c>
      <c r="CE4" s="1" t="s">
        <v>477</v>
      </c>
    </row>
    <row r="5" spans="1:83">
      <c r="A5" s="7"/>
      <c r="B5" s="1"/>
      <c r="C5" s="1"/>
      <c r="D5" s="1"/>
      <c r="E5" s="1"/>
      <c r="F5" s="1"/>
      <c r="G5" s="1"/>
      <c r="H5" s="1"/>
      <c r="I5" s="1"/>
      <c r="J5" s="1"/>
      <c r="K5" s="1"/>
      <c r="L5" s="1"/>
      <c r="M5" s="1"/>
      <c r="N5" s="1"/>
      <c r="O5" s="1"/>
      <c r="P5" s="1"/>
      <c r="Q5" s="1"/>
      <c r="R5" s="1"/>
      <c r="S5" s="1"/>
      <c r="T5" s="1"/>
      <c r="U5" s="1"/>
      <c r="V5" s="1"/>
      <c r="W5" s="1"/>
      <c r="X5" s="1"/>
      <c r="Y5" s="1"/>
      <c r="Z5" s="1"/>
      <c r="AA5" s="1"/>
      <c r="AB5" s="1"/>
      <c r="AC5" s="1" t="s">
        <v>1441</v>
      </c>
      <c r="AD5" s="1" t="s">
        <v>1441</v>
      </c>
      <c r="AE5" s="1" t="s">
        <v>1501</v>
      </c>
      <c r="AF5" s="1" t="s">
        <v>1501</v>
      </c>
      <c r="AG5" s="1"/>
      <c r="AH5" s="1"/>
      <c r="AI5" s="1"/>
      <c r="AJ5" s="1" t="s">
        <v>1441</v>
      </c>
      <c r="AK5" s="1" t="s">
        <v>1441</v>
      </c>
      <c r="AL5" s="1"/>
      <c r="AM5" s="1"/>
      <c r="AN5" s="1"/>
      <c r="AO5" s="1" t="s">
        <v>1441</v>
      </c>
      <c r="AP5" s="1" t="s">
        <v>1441</v>
      </c>
      <c r="AQ5" s="1"/>
      <c r="AR5" s="1"/>
      <c r="AS5" s="1" t="s">
        <v>1441</v>
      </c>
      <c r="AT5" s="1" t="s">
        <v>1441</v>
      </c>
      <c r="AU5" s="1"/>
      <c r="AV5" s="1"/>
      <c r="AW5" s="1"/>
      <c r="AX5" s="1" t="s">
        <v>1441</v>
      </c>
      <c r="AY5" s="1" t="s">
        <v>1441</v>
      </c>
      <c r="AZ5" s="1"/>
      <c r="BA5" s="1"/>
      <c r="BB5" s="1"/>
      <c r="BC5" s="1" t="s">
        <v>1441</v>
      </c>
      <c r="BD5" s="1" t="s">
        <v>1493</v>
      </c>
      <c r="BE5" s="1" t="s">
        <v>455</v>
      </c>
      <c r="BF5" s="1" t="s">
        <v>455</v>
      </c>
      <c r="BG5" s="1" t="s">
        <v>1493</v>
      </c>
      <c r="BH5" s="1" t="s">
        <v>455</v>
      </c>
      <c r="BI5" s="1" t="s">
        <v>455</v>
      </c>
      <c r="BJ5" s="1" t="s">
        <v>1493</v>
      </c>
      <c r="BK5" s="1" t="s">
        <v>455</v>
      </c>
      <c r="BL5" s="1" t="s">
        <v>455</v>
      </c>
      <c r="BM5" s="1" t="s">
        <v>1493</v>
      </c>
      <c r="BN5" s="1" t="s">
        <v>455</v>
      </c>
      <c r="BO5" s="1"/>
      <c r="BP5" s="1"/>
      <c r="BQ5" s="1" t="s">
        <v>1503</v>
      </c>
      <c r="BR5" s="1"/>
      <c r="BS5" s="1" t="s">
        <v>1441</v>
      </c>
      <c r="BT5" s="1" t="s">
        <v>1441</v>
      </c>
      <c r="BU5" s="1" t="s">
        <v>1493</v>
      </c>
      <c r="BV5" s="1" t="s">
        <v>455</v>
      </c>
      <c r="BW5" s="1" t="s">
        <v>455</v>
      </c>
      <c r="BX5" s="1" t="s">
        <v>1493</v>
      </c>
      <c r="BY5" s="1" t="s">
        <v>455</v>
      </c>
      <c r="BZ5" s="1" t="s">
        <v>455</v>
      </c>
      <c r="CA5" s="1" t="s">
        <v>1493</v>
      </c>
      <c r="CB5" s="1" t="s">
        <v>455</v>
      </c>
      <c r="CC5" s="1" t="s">
        <v>455</v>
      </c>
      <c r="CD5" s="1" t="s">
        <v>1493</v>
      </c>
      <c r="CE5" s="1" t="s">
        <v>455</v>
      </c>
    </row>
    <row r="6" spans="1:83">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t="s">
        <v>1441</v>
      </c>
      <c r="BG6" s="1"/>
      <c r="BH6" s="1"/>
      <c r="BI6" s="1" t="s">
        <v>1441</v>
      </c>
      <c r="BJ6" s="1"/>
      <c r="BK6" s="1"/>
      <c r="BL6" s="1" t="s">
        <v>1441</v>
      </c>
      <c r="BM6" s="1"/>
      <c r="BN6" s="1"/>
      <c r="BO6" s="1"/>
      <c r="BP6" s="1"/>
      <c r="BQ6" s="1"/>
      <c r="BR6" s="1"/>
      <c r="BS6" s="1"/>
      <c r="BT6" s="1" t="s">
        <v>1503</v>
      </c>
      <c r="BU6" s="1"/>
      <c r="BV6" s="1"/>
      <c r="BW6" s="1" t="s">
        <v>1441</v>
      </c>
      <c r="BX6" s="1"/>
      <c r="BY6" s="1"/>
      <c r="BZ6" s="1" t="s">
        <v>1441</v>
      </c>
      <c r="CA6" s="1"/>
      <c r="CB6" s="1"/>
      <c r="CC6" s="1" t="s">
        <v>1441</v>
      </c>
      <c r="CD6" s="1"/>
      <c r="CE6" s="1"/>
    </row>
    <row r="7" spans="1:83">
      <c r="A7" s="3" t="s">
        <v>15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row>
    <row r="8" spans="1:83">
      <c r="A8" s="2" t="s">
        <v>459</v>
      </c>
      <c r="B8" s="4">
        <v>73</v>
      </c>
      <c r="C8" s="4" t="s">
        <v>4</v>
      </c>
      <c r="D8" s="4">
        <v>152</v>
      </c>
      <c r="E8" s="4" t="s">
        <v>4</v>
      </c>
      <c r="F8" s="4" t="s">
        <v>4</v>
      </c>
      <c r="G8" s="4" t="s">
        <v>4</v>
      </c>
      <c r="H8" s="4">
        <v>7</v>
      </c>
      <c r="I8" s="4" t="s">
        <v>4</v>
      </c>
      <c r="J8" s="4" t="s">
        <v>4</v>
      </c>
      <c r="K8" s="4" t="s">
        <v>4</v>
      </c>
      <c r="L8" s="4" t="s">
        <v>4</v>
      </c>
      <c r="M8" s="4" t="s">
        <v>4</v>
      </c>
      <c r="N8" s="4" t="s">
        <v>4</v>
      </c>
      <c r="O8" s="4" t="s">
        <v>4</v>
      </c>
      <c r="P8" s="4" t="s">
        <v>4</v>
      </c>
      <c r="Q8" s="4" t="s">
        <v>4</v>
      </c>
      <c r="R8" s="4" t="s">
        <v>4</v>
      </c>
      <c r="S8" s="4" t="s">
        <v>4</v>
      </c>
      <c r="T8" s="4" t="s">
        <v>4</v>
      </c>
      <c r="U8" s="4" t="s">
        <v>4</v>
      </c>
      <c r="V8" s="4" t="s">
        <v>4</v>
      </c>
      <c r="W8" s="4">
        <v>74</v>
      </c>
      <c r="X8" s="4" t="s">
        <v>4</v>
      </c>
      <c r="Y8" s="4" t="s">
        <v>4</v>
      </c>
      <c r="Z8" s="4" t="s">
        <v>4</v>
      </c>
      <c r="AA8" s="4" t="s">
        <v>4</v>
      </c>
      <c r="AB8" s="4" t="s">
        <v>4</v>
      </c>
      <c r="AC8" s="4" t="s">
        <v>4</v>
      </c>
      <c r="AD8" s="4" t="s">
        <v>4</v>
      </c>
      <c r="AE8" s="4" t="s">
        <v>4</v>
      </c>
      <c r="AF8" s="4" t="s">
        <v>4</v>
      </c>
      <c r="AG8" s="4">
        <v>18</v>
      </c>
      <c r="AH8" s="4" t="s">
        <v>4</v>
      </c>
      <c r="AI8" s="4" t="s">
        <v>4</v>
      </c>
      <c r="AJ8" s="4" t="s">
        <v>4</v>
      </c>
      <c r="AK8" s="4" t="s">
        <v>4</v>
      </c>
      <c r="AL8" s="4">
        <v>7</v>
      </c>
      <c r="AM8" s="4" t="s">
        <v>4</v>
      </c>
      <c r="AN8" s="4" t="s">
        <v>4</v>
      </c>
      <c r="AO8" s="4" t="s">
        <v>4</v>
      </c>
      <c r="AP8" s="4" t="s">
        <v>4</v>
      </c>
      <c r="AQ8" s="4">
        <v>43</v>
      </c>
      <c r="AR8" s="4" t="s">
        <v>4</v>
      </c>
      <c r="AS8" s="4" t="s">
        <v>4</v>
      </c>
      <c r="AT8" s="4" t="s">
        <v>4</v>
      </c>
      <c r="AU8" s="4">
        <v>10</v>
      </c>
      <c r="AV8" s="4" t="s">
        <v>4</v>
      </c>
      <c r="AW8" s="4" t="s">
        <v>4</v>
      </c>
      <c r="AX8" s="4" t="s">
        <v>4</v>
      </c>
      <c r="AY8" s="4" t="s">
        <v>4</v>
      </c>
      <c r="AZ8" s="4">
        <v>30</v>
      </c>
      <c r="BA8" s="4" t="s">
        <v>4</v>
      </c>
      <c r="BB8" s="4" t="s">
        <v>4</v>
      </c>
      <c r="BC8" s="4" t="s">
        <v>4</v>
      </c>
      <c r="BD8" s="4">
        <v>16</v>
      </c>
      <c r="BE8" s="4" t="s">
        <v>4</v>
      </c>
      <c r="BF8" s="4" t="s">
        <v>4</v>
      </c>
      <c r="BG8" s="4">
        <v>6</v>
      </c>
      <c r="BH8" s="4" t="s">
        <v>4</v>
      </c>
      <c r="BI8" s="4" t="s">
        <v>4</v>
      </c>
      <c r="BJ8" s="4">
        <v>6</v>
      </c>
      <c r="BK8" s="4" t="s">
        <v>4</v>
      </c>
      <c r="BL8" s="4" t="s">
        <v>4</v>
      </c>
      <c r="BM8" s="4">
        <v>2</v>
      </c>
      <c r="BN8" s="4" t="s">
        <v>4</v>
      </c>
      <c r="BO8" s="4">
        <v>43</v>
      </c>
      <c r="BP8" s="4" t="s">
        <v>4</v>
      </c>
      <c r="BQ8" s="4" t="s">
        <v>4</v>
      </c>
      <c r="BR8" s="4" t="s">
        <v>4</v>
      </c>
      <c r="BS8" s="4" t="s">
        <v>4</v>
      </c>
      <c r="BT8" s="4" t="s">
        <v>4</v>
      </c>
      <c r="BU8" s="4">
        <v>32</v>
      </c>
      <c r="BV8" s="4" t="s">
        <v>4</v>
      </c>
      <c r="BW8" s="4" t="s">
        <v>4</v>
      </c>
      <c r="BX8" s="4">
        <v>1</v>
      </c>
      <c r="BY8" s="4" t="s">
        <v>4</v>
      </c>
      <c r="BZ8" s="4" t="s">
        <v>4</v>
      </c>
      <c r="CA8" s="4">
        <v>2</v>
      </c>
      <c r="CB8" s="4" t="s">
        <v>4</v>
      </c>
      <c r="CC8" s="4" t="s">
        <v>4</v>
      </c>
      <c r="CD8" s="4">
        <v>8</v>
      </c>
      <c r="CE8" s="4" t="s">
        <v>4</v>
      </c>
    </row>
    <row r="9" spans="1:83">
      <c r="A9" s="2" t="s">
        <v>1505</v>
      </c>
      <c r="B9" s="8">
        <v>1484697000</v>
      </c>
      <c r="C9" s="4" t="s">
        <v>4</v>
      </c>
      <c r="D9" s="8">
        <v>2371464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1578872000</v>
      </c>
      <c r="X9" s="8">
        <v>27000000</v>
      </c>
      <c r="Y9" s="8">
        <v>104000000</v>
      </c>
      <c r="Z9" s="4" t="s">
        <v>4</v>
      </c>
      <c r="AA9" s="4" t="s">
        <v>4</v>
      </c>
      <c r="AB9" s="4" t="s">
        <v>4</v>
      </c>
      <c r="AC9" s="4" t="s">
        <v>4</v>
      </c>
      <c r="AD9" s="4" t="s">
        <v>4</v>
      </c>
      <c r="AE9" s="8">
        <v>3700000</v>
      </c>
      <c r="AF9" s="8">
        <v>800000</v>
      </c>
      <c r="AG9" s="8">
        <v>440941000</v>
      </c>
      <c r="AH9" s="4" t="s">
        <v>4</v>
      </c>
      <c r="AI9" s="4" t="s">
        <v>4</v>
      </c>
      <c r="AJ9" s="4" t="s">
        <v>4</v>
      </c>
      <c r="AK9" s="4" t="s">
        <v>4</v>
      </c>
      <c r="AL9" s="8">
        <v>121473000</v>
      </c>
      <c r="AM9" s="8">
        <v>61700000</v>
      </c>
      <c r="AN9" s="4" t="s">
        <v>4</v>
      </c>
      <c r="AO9" s="4" t="s">
        <v>4</v>
      </c>
      <c r="AP9" s="4" t="s">
        <v>4</v>
      </c>
      <c r="AQ9" s="8">
        <v>124460000</v>
      </c>
      <c r="AR9" s="4" t="s">
        <v>4</v>
      </c>
      <c r="AS9" s="4" t="s">
        <v>4</v>
      </c>
      <c r="AT9" s="4" t="s">
        <v>4</v>
      </c>
      <c r="AU9" s="8">
        <v>105718000</v>
      </c>
      <c r="AV9" s="4" t="s">
        <v>4</v>
      </c>
      <c r="AW9" s="4" t="s">
        <v>4</v>
      </c>
      <c r="AX9" s="4" t="s">
        <v>4</v>
      </c>
      <c r="AY9" s="4" t="s">
        <v>4</v>
      </c>
      <c r="AZ9" s="8">
        <v>785106000</v>
      </c>
      <c r="BA9" s="4" t="s">
        <v>4</v>
      </c>
      <c r="BB9" s="4" t="s">
        <v>4</v>
      </c>
      <c r="BC9" s="4" t="s">
        <v>4</v>
      </c>
      <c r="BD9" s="8">
        <v>473455000</v>
      </c>
      <c r="BE9" s="4" t="s">
        <v>4</v>
      </c>
      <c r="BF9" s="4" t="s">
        <v>4</v>
      </c>
      <c r="BG9" s="8">
        <v>111465000</v>
      </c>
      <c r="BH9" s="4" t="s">
        <v>4</v>
      </c>
      <c r="BI9" s="4" t="s">
        <v>4</v>
      </c>
      <c r="BJ9" s="8">
        <v>145008000</v>
      </c>
      <c r="BK9" s="4" t="s">
        <v>4</v>
      </c>
      <c r="BL9" s="4" t="s">
        <v>4</v>
      </c>
      <c r="BM9" s="8">
        <v>55178000</v>
      </c>
      <c r="BN9" s="4" t="s">
        <v>4</v>
      </c>
      <c r="BO9" s="8">
        <v>699591000</v>
      </c>
      <c r="BP9" s="4" t="s">
        <v>4</v>
      </c>
      <c r="BQ9" s="4" t="s">
        <v>4</v>
      </c>
      <c r="BR9" s="4" t="s">
        <v>4</v>
      </c>
      <c r="BS9" s="4" t="s">
        <v>4</v>
      </c>
      <c r="BT9" s="4" t="s">
        <v>4</v>
      </c>
      <c r="BU9" s="8">
        <v>617444000</v>
      </c>
      <c r="BV9" s="4" t="s">
        <v>4</v>
      </c>
      <c r="BW9" s="4" t="s">
        <v>4</v>
      </c>
      <c r="BX9" s="8">
        <v>11000000</v>
      </c>
      <c r="BY9" s="4" t="s">
        <v>4</v>
      </c>
      <c r="BZ9" s="4" t="s">
        <v>4</v>
      </c>
      <c r="CA9" s="8">
        <v>28218000</v>
      </c>
      <c r="CB9" s="4" t="s">
        <v>4</v>
      </c>
      <c r="CC9" s="4" t="s">
        <v>4</v>
      </c>
      <c r="CD9" s="8">
        <v>42929000</v>
      </c>
      <c r="CE9" s="4" t="s">
        <v>4</v>
      </c>
    </row>
    <row r="10" spans="1:83">
      <c r="A10" s="2" t="s">
        <v>1506</v>
      </c>
      <c r="B10" s="6">
        <v>1177517000</v>
      </c>
      <c r="C10" s="4" t="s">
        <v>4</v>
      </c>
      <c r="D10" s="6">
        <v>1832231000</v>
      </c>
      <c r="E10" s="4" t="s">
        <v>4</v>
      </c>
      <c r="F10" s="4" t="s">
        <v>4</v>
      </c>
      <c r="G10" s="4" t="s">
        <v>4</v>
      </c>
      <c r="H10" s="6">
        <v>162500000</v>
      </c>
      <c r="I10" s="4" t="s">
        <v>4</v>
      </c>
      <c r="J10" s="4">
        <v>0</v>
      </c>
      <c r="K10" s="4" t="s">
        <v>4</v>
      </c>
      <c r="L10" s="4" t="s">
        <v>4</v>
      </c>
      <c r="M10" s="4" t="s">
        <v>4</v>
      </c>
      <c r="N10" s="4" t="s">
        <v>4</v>
      </c>
      <c r="O10" s="4" t="s">
        <v>4</v>
      </c>
      <c r="P10" s="4" t="s">
        <v>4</v>
      </c>
      <c r="Q10" s="4" t="s">
        <v>4</v>
      </c>
      <c r="R10" s="4" t="s">
        <v>4</v>
      </c>
      <c r="S10" s="4" t="s">
        <v>4</v>
      </c>
      <c r="T10" s="4" t="s">
        <v>4</v>
      </c>
      <c r="U10" s="4" t="s">
        <v>4</v>
      </c>
      <c r="V10" s="4" t="s">
        <v>4</v>
      </c>
      <c r="W10" s="6">
        <v>1205313000</v>
      </c>
      <c r="X10" s="4" t="s">
        <v>4</v>
      </c>
      <c r="Y10" s="4" t="s">
        <v>4</v>
      </c>
      <c r="Z10" s="4" t="s">
        <v>4</v>
      </c>
      <c r="AA10" s="4" t="s">
        <v>4</v>
      </c>
      <c r="AB10" s="4" t="s">
        <v>4</v>
      </c>
      <c r="AC10" s="4" t="s">
        <v>4</v>
      </c>
      <c r="AD10" s="4" t="s">
        <v>4</v>
      </c>
      <c r="AE10" s="4" t="s">
        <v>4</v>
      </c>
      <c r="AF10" s="4" t="s">
        <v>4</v>
      </c>
      <c r="AG10" s="6">
        <v>333064000</v>
      </c>
      <c r="AH10" s="4" t="s">
        <v>4</v>
      </c>
      <c r="AI10" s="4" t="s">
        <v>4</v>
      </c>
      <c r="AJ10" s="4" t="s">
        <v>4</v>
      </c>
      <c r="AK10" s="4" t="s">
        <v>4</v>
      </c>
      <c r="AL10" s="6">
        <v>96357000</v>
      </c>
      <c r="AM10" s="4" t="s">
        <v>4</v>
      </c>
      <c r="AN10" s="4" t="s">
        <v>4</v>
      </c>
      <c r="AO10" s="4" t="s">
        <v>4</v>
      </c>
      <c r="AP10" s="4" t="s">
        <v>4</v>
      </c>
      <c r="AQ10" s="6">
        <v>118093000</v>
      </c>
      <c r="AR10" s="4" t="s">
        <v>4</v>
      </c>
      <c r="AS10" s="4" t="s">
        <v>4</v>
      </c>
      <c r="AT10" s="4" t="s">
        <v>4</v>
      </c>
      <c r="AU10" s="6">
        <v>79404000</v>
      </c>
      <c r="AV10" s="4" t="s">
        <v>4</v>
      </c>
      <c r="AW10" s="4" t="s">
        <v>4</v>
      </c>
      <c r="AX10" s="4" t="s">
        <v>4</v>
      </c>
      <c r="AY10" s="4" t="s">
        <v>4</v>
      </c>
      <c r="AZ10" s="6">
        <v>742344000</v>
      </c>
      <c r="BA10" s="4" t="s">
        <v>4</v>
      </c>
      <c r="BB10" s="4" t="s">
        <v>4</v>
      </c>
      <c r="BC10" s="4" t="s">
        <v>4</v>
      </c>
      <c r="BD10" s="6">
        <v>436848000</v>
      </c>
      <c r="BE10" s="4" t="s">
        <v>4</v>
      </c>
      <c r="BF10" s="4" t="s">
        <v>4</v>
      </c>
      <c r="BG10" s="6">
        <v>109208000</v>
      </c>
      <c r="BH10" s="4" t="s">
        <v>4</v>
      </c>
      <c r="BI10" s="4" t="s">
        <v>4</v>
      </c>
      <c r="BJ10" s="6">
        <v>143093000</v>
      </c>
      <c r="BK10" s="4" t="s">
        <v>4</v>
      </c>
      <c r="BL10" s="4" t="s">
        <v>4</v>
      </c>
      <c r="BM10" s="6">
        <v>53195000</v>
      </c>
      <c r="BN10" s="4" t="s">
        <v>4</v>
      </c>
      <c r="BO10" s="6">
        <v>435173000</v>
      </c>
      <c r="BP10" s="6">
        <v>1478503000</v>
      </c>
      <c r="BQ10" s="4" t="s">
        <v>4</v>
      </c>
      <c r="BR10" s="4" t="s">
        <v>4</v>
      </c>
      <c r="BS10" s="4" t="s">
        <v>4</v>
      </c>
      <c r="BT10" s="4" t="s">
        <v>4</v>
      </c>
      <c r="BU10" s="6">
        <v>362073000</v>
      </c>
      <c r="BV10" s="4" t="s">
        <v>4</v>
      </c>
      <c r="BW10" s="4" t="s">
        <v>4</v>
      </c>
      <c r="BX10" s="6">
        <v>11000000</v>
      </c>
      <c r="BY10" s="4" t="s">
        <v>4</v>
      </c>
      <c r="BZ10" s="4" t="s">
        <v>4</v>
      </c>
      <c r="CA10" s="6">
        <v>28213000</v>
      </c>
      <c r="CB10" s="4" t="s">
        <v>4</v>
      </c>
      <c r="CC10" s="4" t="s">
        <v>4</v>
      </c>
      <c r="CD10" s="6">
        <v>33887000</v>
      </c>
      <c r="CE10" s="4" t="s">
        <v>4</v>
      </c>
    </row>
    <row r="11" spans="1:83" ht="30">
      <c r="A11" s="2" t="s">
        <v>1507</v>
      </c>
      <c r="B11" s="240">
        <v>1</v>
      </c>
      <c r="C11" s="4" t="s">
        <v>4</v>
      </c>
      <c r="D11" s="240">
        <v>1</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240">
        <v>0.66600000000000004</v>
      </c>
      <c r="X11" s="4" t="s">
        <v>4</v>
      </c>
      <c r="Y11" s="4" t="s">
        <v>4</v>
      </c>
      <c r="Z11" s="4" t="s">
        <v>4</v>
      </c>
      <c r="AA11" s="4" t="s">
        <v>4</v>
      </c>
      <c r="AB11" s="4" t="s">
        <v>4</v>
      </c>
      <c r="AC11" s="4" t="s">
        <v>4</v>
      </c>
      <c r="AD11" s="4" t="s">
        <v>4</v>
      </c>
      <c r="AE11" s="4" t="s">
        <v>4</v>
      </c>
      <c r="AF11" s="4" t="s">
        <v>4</v>
      </c>
      <c r="AG11" s="240">
        <v>0.186</v>
      </c>
      <c r="AH11" s="4" t="s">
        <v>4</v>
      </c>
      <c r="AI11" s="4" t="s">
        <v>4</v>
      </c>
      <c r="AJ11" s="4" t="s">
        <v>4</v>
      </c>
      <c r="AK11" s="4" t="s">
        <v>4</v>
      </c>
      <c r="AL11" s="240">
        <v>5.0999999999999997E-2</v>
      </c>
      <c r="AM11" s="4" t="s">
        <v>4</v>
      </c>
      <c r="AN11" s="4" t="s">
        <v>4</v>
      </c>
      <c r="AO11" s="4" t="s">
        <v>4</v>
      </c>
      <c r="AP11" s="4" t="s">
        <v>4</v>
      </c>
      <c r="AQ11" s="240">
        <v>5.1999999999999998E-2</v>
      </c>
      <c r="AR11" s="4" t="s">
        <v>4</v>
      </c>
      <c r="AS11" s="4" t="s">
        <v>4</v>
      </c>
      <c r="AT11" s="4" t="s">
        <v>4</v>
      </c>
      <c r="AU11" s="240">
        <v>4.4999999999999998E-2</v>
      </c>
      <c r="AV11" s="4" t="s">
        <v>4</v>
      </c>
      <c r="AW11" s="4" t="s">
        <v>4</v>
      </c>
      <c r="AX11" s="4" t="s">
        <v>4</v>
      </c>
      <c r="AY11" s="4" t="s">
        <v>4</v>
      </c>
      <c r="AZ11" s="240">
        <v>0.52900000000000003</v>
      </c>
      <c r="BA11" s="4" t="s">
        <v>4</v>
      </c>
      <c r="BB11" s="4" t="s">
        <v>4</v>
      </c>
      <c r="BC11" s="4" t="s">
        <v>4</v>
      </c>
      <c r="BD11" s="240">
        <v>0.31900000000000001</v>
      </c>
      <c r="BE11" s="4" t="s">
        <v>4</v>
      </c>
      <c r="BF11" s="4" t="s">
        <v>4</v>
      </c>
      <c r="BG11" s="240">
        <v>7.4999999999999997E-2</v>
      </c>
      <c r="BH11" s="4" t="s">
        <v>4</v>
      </c>
      <c r="BI11" s="4" t="s">
        <v>4</v>
      </c>
      <c r="BJ11" s="240">
        <v>9.8000000000000004E-2</v>
      </c>
      <c r="BK11" s="4" t="s">
        <v>4</v>
      </c>
      <c r="BL11" s="4" t="s">
        <v>4</v>
      </c>
      <c r="BM11" s="240">
        <v>3.6999999999999998E-2</v>
      </c>
      <c r="BN11" s="4" t="s">
        <v>4</v>
      </c>
      <c r="BO11" s="240">
        <v>0.47099999999999997</v>
      </c>
      <c r="BP11" s="4" t="s">
        <v>4</v>
      </c>
      <c r="BQ11" s="4" t="s">
        <v>4</v>
      </c>
      <c r="BR11" s="4" t="s">
        <v>4</v>
      </c>
      <c r="BS11" s="4" t="s">
        <v>4</v>
      </c>
      <c r="BT11" s="4" t="s">
        <v>4</v>
      </c>
      <c r="BU11" s="240">
        <v>0.41599999999999998</v>
      </c>
      <c r="BV11" s="4" t="s">
        <v>4</v>
      </c>
      <c r="BW11" s="4" t="s">
        <v>4</v>
      </c>
      <c r="BX11" s="240">
        <v>7.0000000000000001E-3</v>
      </c>
      <c r="BY11" s="4" t="s">
        <v>4</v>
      </c>
      <c r="BZ11" s="4" t="s">
        <v>4</v>
      </c>
      <c r="CA11" s="240">
        <v>1.9E-2</v>
      </c>
      <c r="CB11" s="4" t="s">
        <v>4</v>
      </c>
      <c r="CC11" s="4" t="s">
        <v>4</v>
      </c>
      <c r="CD11" s="240">
        <v>2.9000000000000001E-2</v>
      </c>
      <c r="CE11" s="4" t="s">
        <v>4</v>
      </c>
    </row>
    <row r="12" spans="1:83">
      <c r="A12" s="2" t="s">
        <v>15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240">
        <v>9.2799999999999994E-2</v>
      </c>
      <c r="R12" s="240">
        <v>6.2600000000000003E-2</v>
      </c>
      <c r="S12" s="4" t="s">
        <v>4</v>
      </c>
      <c r="T12" s="4" t="s">
        <v>4</v>
      </c>
      <c r="U12" s="4" t="s">
        <v>4</v>
      </c>
      <c r="V12" s="4" t="s">
        <v>4</v>
      </c>
      <c r="W12" s="4" t="s">
        <v>4</v>
      </c>
      <c r="X12" s="4" t="s">
        <v>4</v>
      </c>
      <c r="Y12" s="4" t="s">
        <v>4</v>
      </c>
      <c r="Z12" s="4" t="s">
        <v>4</v>
      </c>
      <c r="AA12" s="4" t="s">
        <v>4</v>
      </c>
      <c r="AB12" s="240">
        <v>4.2900000000000001E-2</v>
      </c>
      <c r="AC12" s="4" t="s">
        <v>4</v>
      </c>
      <c r="AD12" s="4" t="s">
        <v>4</v>
      </c>
      <c r="AE12" s="4" t="s">
        <v>4</v>
      </c>
      <c r="AF12" s="4" t="s">
        <v>4</v>
      </c>
      <c r="AG12" s="4" t="s">
        <v>4</v>
      </c>
      <c r="AH12" s="4" t="s">
        <v>4</v>
      </c>
      <c r="AI12" s="240">
        <v>4.3400000000000001E-2</v>
      </c>
      <c r="AJ12" s="4" t="s">
        <v>4</v>
      </c>
      <c r="AK12" s="4" t="s">
        <v>4</v>
      </c>
      <c r="AL12" s="4" t="s">
        <v>4</v>
      </c>
      <c r="AM12" s="4" t="s">
        <v>4</v>
      </c>
      <c r="AN12" s="240">
        <v>6.4000000000000001E-2</v>
      </c>
      <c r="AO12" s="4" t="s">
        <v>4</v>
      </c>
      <c r="AP12" s="4" t="s">
        <v>4</v>
      </c>
      <c r="AQ12" s="4" t="s">
        <v>4</v>
      </c>
      <c r="AR12" s="240">
        <v>6.5799999999999997E-2</v>
      </c>
      <c r="AS12" s="4" t="s">
        <v>4</v>
      </c>
      <c r="AT12" s="4" t="s">
        <v>4</v>
      </c>
      <c r="AU12" s="4" t="s">
        <v>4</v>
      </c>
      <c r="AV12" s="4" t="s">
        <v>4</v>
      </c>
      <c r="AW12" s="240">
        <v>0.1086</v>
      </c>
      <c r="AX12" s="4" t="s">
        <v>4</v>
      </c>
      <c r="AY12" s="4" t="s">
        <v>4</v>
      </c>
      <c r="AZ12" s="4" t="s">
        <v>4</v>
      </c>
      <c r="BA12" s="4" t="s">
        <v>4</v>
      </c>
      <c r="BB12" s="240">
        <v>0.1085</v>
      </c>
      <c r="BC12" s="4" t="s">
        <v>4</v>
      </c>
      <c r="BD12" s="4" t="s">
        <v>4</v>
      </c>
      <c r="BE12" s="240">
        <v>0.1031</v>
      </c>
      <c r="BF12" s="4" t="s">
        <v>4</v>
      </c>
      <c r="BG12" s="4" t="s">
        <v>4</v>
      </c>
      <c r="BH12" s="240">
        <v>5.45E-2</v>
      </c>
      <c r="BI12" s="4" t="s">
        <v>4</v>
      </c>
      <c r="BJ12" s="4" t="s">
        <v>4</v>
      </c>
      <c r="BK12" s="240">
        <v>0.1308</v>
      </c>
      <c r="BL12" s="4" t="s">
        <v>4</v>
      </c>
      <c r="BM12" s="4" t="s">
        <v>4</v>
      </c>
      <c r="BN12" s="240">
        <v>0.1386</v>
      </c>
      <c r="BO12" s="4" t="s">
        <v>4</v>
      </c>
      <c r="BP12" s="4" t="s">
        <v>4</v>
      </c>
      <c r="BQ12" s="4" t="s">
        <v>4</v>
      </c>
      <c r="BR12" s="240">
        <v>6.0499999999999998E-2</v>
      </c>
      <c r="BS12" s="4" t="s">
        <v>4</v>
      </c>
      <c r="BT12" s="4" t="s">
        <v>4</v>
      </c>
      <c r="BU12" s="4" t="s">
        <v>4</v>
      </c>
      <c r="BV12" s="240">
        <v>4.2099999999999999E-2</v>
      </c>
      <c r="BW12" s="4" t="s">
        <v>4</v>
      </c>
      <c r="BX12" s="4" t="s">
        <v>4</v>
      </c>
      <c r="BY12" s="240">
        <v>0.08</v>
      </c>
      <c r="BZ12" s="4" t="s">
        <v>4</v>
      </c>
      <c r="CA12" s="4" t="s">
        <v>4</v>
      </c>
      <c r="CB12" s="240">
        <v>0</v>
      </c>
      <c r="CC12" s="4" t="s">
        <v>4</v>
      </c>
      <c r="CD12" s="4" t="s">
        <v>4</v>
      </c>
      <c r="CE12" s="240">
        <v>7.7600000000000002E-2</v>
      </c>
    </row>
    <row r="13" spans="1:83">
      <c r="A13" s="2" t="s">
        <v>15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1468</v>
      </c>
      <c r="T13" s="4" t="s">
        <v>1468</v>
      </c>
      <c r="U13" s="4" t="s">
        <v>1510</v>
      </c>
      <c r="V13" s="4" t="s">
        <v>1510</v>
      </c>
      <c r="W13" s="4" t="s">
        <v>4</v>
      </c>
      <c r="X13" s="4" t="s">
        <v>4</v>
      </c>
      <c r="Y13" s="4" t="s">
        <v>4</v>
      </c>
      <c r="Z13" s="4" t="s">
        <v>4</v>
      </c>
      <c r="AA13" s="4" t="s">
        <v>4</v>
      </c>
      <c r="AB13" s="4" t="s">
        <v>4</v>
      </c>
      <c r="AC13" s="4" t="s">
        <v>1468</v>
      </c>
      <c r="AD13" s="4" t="s">
        <v>1468</v>
      </c>
      <c r="AE13" s="4" t="s">
        <v>1510</v>
      </c>
      <c r="AF13" s="4" t="s">
        <v>1510</v>
      </c>
      <c r="AG13" s="4" t="s">
        <v>4</v>
      </c>
      <c r="AH13" s="4" t="s">
        <v>4</v>
      </c>
      <c r="AI13" s="4" t="s">
        <v>4</v>
      </c>
      <c r="AJ13" s="4" t="s">
        <v>1468</v>
      </c>
      <c r="AK13" s="4" t="s">
        <v>1468</v>
      </c>
      <c r="AL13" s="4" t="s">
        <v>4</v>
      </c>
      <c r="AM13" s="4" t="s">
        <v>4</v>
      </c>
      <c r="AN13" s="4" t="s">
        <v>4</v>
      </c>
      <c r="AO13" s="4" t="s">
        <v>1468</v>
      </c>
      <c r="AP13" s="4" t="s">
        <v>1468</v>
      </c>
      <c r="AQ13" s="4" t="s">
        <v>4</v>
      </c>
      <c r="AR13" s="4" t="s">
        <v>4</v>
      </c>
      <c r="AS13" s="4" t="s">
        <v>1468</v>
      </c>
      <c r="AT13" s="4" t="s">
        <v>1468</v>
      </c>
      <c r="AU13" s="4" t="s">
        <v>4</v>
      </c>
      <c r="AV13" s="4" t="s">
        <v>4</v>
      </c>
      <c r="AW13" s="4" t="s">
        <v>4</v>
      </c>
      <c r="AX13" s="4" t="s">
        <v>1468</v>
      </c>
      <c r="AY13" s="4" t="s">
        <v>1468</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row>
    <row r="14" spans="1:83" ht="30">
      <c r="A14" s="2" t="s">
        <v>151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240">
        <v>5.4199999999999998E-2</v>
      </c>
      <c r="T14" s="240">
        <v>3.0499999999999999E-2</v>
      </c>
      <c r="U14" s="4" t="s">
        <v>4</v>
      </c>
      <c r="V14" s="4" t="s">
        <v>4</v>
      </c>
      <c r="W14" s="4" t="s">
        <v>4</v>
      </c>
      <c r="X14" s="4" t="s">
        <v>4</v>
      </c>
      <c r="Y14" s="4" t="s">
        <v>4</v>
      </c>
      <c r="Z14" s="4" t="s">
        <v>4</v>
      </c>
      <c r="AA14" s="4" t="s">
        <v>4</v>
      </c>
      <c r="AB14" s="4" t="s">
        <v>4</v>
      </c>
      <c r="AC14" s="4" t="s">
        <v>4</v>
      </c>
      <c r="AD14" s="240">
        <v>3.2500000000000001E-2</v>
      </c>
      <c r="AE14" s="4" t="s">
        <v>4</v>
      </c>
      <c r="AF14" s="4" t="s">
        <v>4</v>
      </c>
      <c r="AG14" s="4" t="s">
        <v>4</v>
      </c>
      <c r="AH14" s="4" t="s">
        <v>4</v>
      </c>
      <c r="AI14" s="4" t="s">
        <v>4</v>
      </c>
      <c r="AJ14" s="4" t="s">
        <v>4</v>
      </c>
      <c r="AK14" s="240">
        <v>1.61E-2</v>
      </c>
      <c r="AL14" s="4" t="s">
        <v>4</v>
      </c>
      <c r="AM14" s="4" t="s">
        <v>4</v>
      </c>
      <c r="AN14" s="4" t="s">
        <v>4</v>
      </c>
      <c r="AO14" s="4" t="s">
        <v>4</v>
      </c>
      <c r="AP14" s="240">
        <v>3.9699999999999999E-2</v>
      </c>
      <c r="AQ14" s="4" t="s">
        <v>4</v>
      </c>
      <c r="AR14" s="4" t="s">
        <v>4</v>
      </c>
      <c r="AS14" s="4" t="s">
        <v>4</v>
      </c>
      <c r="AT14" s="4" t="s">
        <v>4</v>
      </c>
      <c r="AU14" s="4" t="s">
        <v>4</v>
      </c>
      <c r="AV14" s="4" t="s">
        <v>4</v>
      </c>
      <c r="AW14" s="4" t="s">
        <v>4</v>
      </c>
      <c r="AX14" s="4" t="s">
        <v>4</v>
      </c>
      <c r="AY14" s="240">
        <v>3.5000000000000003E-2</v>
      </c>
      <c r="AZ14" s="4" t="s">
        <v>4</v>
      </c>
      <c r="BA14" s="4" t="s">
        <v>4</v>
      </c>
      <c r="BB14" s="4" t="s">
        <v>4</v>
      </c>
      <c r="BC14" s="240">
        <v>7.9699999999999993E-2</v>
      </c>
      <c r="BD14" s="4" t="s">
        <v>4</v>
      </c>
      <c r="BE14" s="4" t="s">
        <v>4</v>
      </c>
      <c r="BF14" s="240">
        <v>6.6600000000000006E-2</v>
      </c>
      <c r="BG14" s="4" t="s">
        <v>4</v>
      </c>
      <c r="BH14" s="4" t="s">
        <v>4</v>
      </c>
      <c r="BI14" s="240">
        <v>0.1134</v>
      </c>
      <c r="BJ14" s="4" t="s">
        <v>4</v>
      </c>
      <c r="BK14" s="4" t="s">
        <v>4</v>
      </c>
      <c r="BL14" s="240">
        <v>0.1232</v>
      </c>
      <c r="BM14" s="4" t="s">
        <v>4</v>
      </c>
      <c r="BN14" s="4" t="s">
        <v>4</v>
      </c>
      <c r="BO14" s="4" t="s">
        <v>4</v>
      </c>
      <c r="BP14" s="4" t="s">
        <v>4</v>
      </c>
      <c r="BQ14" s="4" t="s">
        <v>4</v>
      </c>
      <c r="BR14" s="4" t="s">
        <v>4</v>
      </c>
      <c r="BS14" s="240">
        <v>2.98E-2</v>
      </c>
      <c r="BT14" s="4" t="s">
        <v>4</v>
      </c>
      <c r="BU14" s="4" t="s">
        <v>4</v>
      </c>
      <c r="BV14" s="4" t="s">
        <v>4</v>
      </c>
      <c r="BW14" s="240">
        <v>2.8299999999999999E-2</v>
      </c>
      <c r="BX14" s="4" t="s">
        <v>4</v>
      </c>
      <c r="BY14" s="4" t="s">
        <v>4</v>
      </c>
      <c r="BZ14" s="240">
        <v>0</v>
      </c>
      <c r="CA14" s="4" t="s">
        <v>4</v>
      </c>
      <c r="CB14" s="4" t="s">
        <v>4</v>
      </c>
      <c r="CC14" s="240">
        <v>5.9700000000000003E-2</v>
      </c>
      <c r="CD14" s="4" t="s">
        <v>4</v>
      </c>
      <c r="CE14" s="4" t="s">
        <v>4</v>
      </c>
    </row>
    <row r="15" spans="1:83">
      <c r="A15" s="2" t="s">
        <v>151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240">
        <v>9.8699999999999996E-2</v>
      </c>
      <c r="R15" s="240">
        <v>5.6800000000000003E-2</v>
      </c>
      <c r="S15" s="4" t="s">
        <v>4</v>
      </c>
      <c r="T15" s="4" t="s">
        <v>4</v>
      </c>
      <c r="U15" s="4" t="s">
        <v>4</v>
      </c>
      <c r="V15" s="4" t="s">
        <v>4</v>
      </c>
      <c r="W15" s="4" t="s">
        <v>4</v>
      </c>
      <c r="X15" s="4" t="s">
        <v>4</v>
      </c>
      <c r="Y15" s="4" t="s">
        <v>4</v>
      </c>
      <c r="Z15" s="4" t="s">
        <v>4</v>
      </c>
      <c r="AA15" s="4" t="s">
        <v>4</v>
      </c>
      <c r="AB15" s="240">
        <v>6.0999999999999999E-2</v>
      </c>
      <c r="AC15" s="4" t="s">
        <v>4</v>
      </c>
      <c r="AD15" s="4" t="s">
        <v>4</v>
      </c>
      <c r="AE15" s="4" t="s">
        <v>4</v>
      </c>
      <c r="AF15" s="4" t="s">
        <v>4</v>
      </c>
      <c r="AG15" s="4" t="s">
        <v>4</v>
      </c>
      <c r="AH15" s="4" t="s">
        <v>4</v>
      </c>
      <c r="AI15" s="240">
        <v>2.6800000000000001E-2</v>
      </c>
      <c r="AJ15" s="4" t="s">
        <v>4</v>
      </c>
      <c r="AK15" s="4" t="s">
        <v>4</v>
      </c>
      <c r="AL15" s="4" t="s">
        <v>4</v>
      </c>
      <c r="AM15" s="4" t="s">
        <v>4</v>
      </c>
      <c r="AN15" s="240">
        <v>5.8500000000000003E-2</v>
      </c>
      <c r="AO15" s="4" t="s">
        <v>4</v>
      </c>
      <c r="AP15" s="4" t="s">
        <v>4</v>
      </c>
      <c r="AQ15" s="4" t="s">
        <v>4</v>
      </c>
      <c r="AR15" s="240">
        <v>7.3899999999999993E-2</v>
      </c>
      <c r="AS15" s="4" t="s">
        <v>4</v>
      </c>
      <c r="AT15" s="4" t="s">
        <v>4</v>
      </c>
      <c r="AU15" s="4" t="s">
        <v>4</v>
      </c>
      <c r="AV15" s="4" t="s">
        <v>4</v>
      </c>
      <c r="AW15" s="240">
        <v>0.11940000000000001</v>
      </c>
      <c r="AX15" s="4" t="s">
        <v>4</v>
      </c>
      <c r="AY15" s="4" t="s">
        <v>4</v>
      </c>
      <c r="AZ15" s="4" t="s">
        <v>4</v>
      </c>
      <c r="BA15" s="4" t="s">
        <v>4</v>
      </c>
      <c r="BB15" s="240">
        <v>0.1069</v>
      </c>
      <c r="BC15" s="4" t="s">
        <v>4</v>
      </c>
      <c r="BD15" s="4" t="s">
        <v>4</v>
      </c>
      <c r="BE15" s="240">
        <v>9.7500000000000003E-2</v>
      </c>
      <c r="BF15" s="4" t="s">
        <v>4</v>
      </c>
      <c r="BG15" s="4" t="s">
        <v>4</v>
      </c>
      <c r="BH15" s="240">
        <v>8.9800000000000005E-2</v>
      </c>
      <c r="BI15" s="4" t="s">
        <v>4</v>
      </c>
      <c r="BJ15" s="4" t="s">
        <v>4</v>
      </c>
      <c r="BK15" s="240">
        <v>0.13270000000000001</v>
      </c>
      <c r="BL15" s="4" t="s">
        <v>4</v>
      </c>
      <c r="BM15" s="4" t="s">
        <v>4</v>
      </c>
      <c r="BN15" s="240">
        <v>0.151</v>
      </c>
      <c r="BO15" s="4" t="s">
        <v>4</v>
      </c>
      <c r="BP15" s="4" t="s">
        <v>4</v>
      </c>
      <c r="BQ15" s="4" t="s">
        <v>4</v>
      </c>
      <c r="BR15" s="240">
        <v>8.48E-2</v>
      </c>
      <c r="BS15" s="4" t="s">
        <v>4</v>
      </c>
      <c r="BT15" s="4" t="s">
        <v>4</v>
      </c>
      <c r="BU15" s="4" t="s">
        <v>4</v>
      </c>
      <c r="BV15" s="240">
        <v>8.5400000000000004E-2</v>
      </c>
      <c r="BW15" s="4" t="s">
        <v>4</v>
      </c>
      <c r="BX15" s="4" t="s">
        <v>4</v>
      </c>
      <c r="BY15" s="240">
        <v>0.08</v>
      </c>
      <c r="BZ15" s="4" t="s">
        <v>4</v>
      </c>
      <c r="CA15" s="4" t="s">
        <v>4</v>
      </c>
      <c r="CB15" s="240">
        <v>6.1800000000000001E-2</v>
      </c>
      <c r="CC15" s="4" t="s">
        <v>4</v>
      </c>
      <c r="CD15" s="4" t="s">
        <v>4</v>
      </c>
      <c r="CE15" s="240">
        <v>9.8299999999999998E-2</v>
      </c>
    </row>
    <row r="16" spans="1:83">
      <c r="A16" s="2" t="s">
        <v>1513</v>
      </c>
      <c r="B16" s="240">
        <v>0.78300000000000003</v>
      </c>
      <c r="C16" s="4" t="s">
        <v>4</v>
      </c>
      <c r="D16" s="240">
        <v>0.7820000000000000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240">
        <v>0.94499999999999995</v>
      </c>
      <c r="X16" s="4" t="s">
        <v>4</v>
      </c>
      <c r="Y16" s="4" t="s">
        <v>4</v>
      </c>
      <c r="Z16" s="4" t="s">
        <v>4</v>
      </c>
      <c r="AA16" s="4" t="s">
        <v>4</v>
      </c>
      <c r="AB16" s="4" t="s">
        <v>4</v>
      </c>
      <c r="AC16" s="4" t="s">
        <v>4</v>
      </c>
      <c r="AD16" s="4" t="s">
        <v>4</v>
      </c>
      <c r="AE16" s="4" t="s">
        <v>4</v>
      </c>
      <c r="AF16" s="4" t="s">
        <v>4</v>
      </c>
      <c r="AG16" s="240">
        <v>0.59899999999999998</v>
      </c>
      <c r="AH16" s="4" t="s">
        <v>4</v>
      </c>
      <c r="AI16" s="4" t="s">
        <v>4</v>
      </c>
      <c r="AJ16" s="4" t="s">
        <v>4</v>
      </c>
      <c r="AK16" s="4" t="s">
        <v>4</v>
      </c>
      <c r="AL16" s="240">
        <v>0.75700000000000001</v>
      </c>
      <c r="AM16" s="4" t="s">
        <v>4</v>
      </c>
      <c r="AN16" s="4" t="s">
        <v>4</v>
      </c>
      <c r="AO16" s="4" t="s">
        <v>4</v>
      </c>
      <c r="AP16" s="4" t="s">
        <v>4</v>
      </c>
      <c r="AQ16" s="4" t="s">
        <v>4</v>
      </c>
      <c r="AR16" s="4" t="s">
        <v>4</v>
      </c>
      <c r="AS16" s="4" t="s">
        <v>4</v>
      </c>
      <c r="AT16" s="4" t="s">
        <v>4</v>
      </c>
      <c r="AU16" s="240">
        <v>4.8000000000000001E-2</v>
      </c>
      <c r="AV16" s="4" t="s">
        <v>4</v>
      </c>
      <c r="AW16" s="4" t="s">
        <v>4</v>
      </c>
      <c r="AX16" s="4" t="s">
        <v>4</v>
      </c>
      <c r="AY16" s="4" t="s">
        <v>4</v>
      </c>
      <c r="AZ16" s="240">
        <v>0.72399999999999998</v>
      </c>
      <c r="BA16" s="4" t="s">
        <v>4</v>
      </c>
      <c r="BB16" s="4" t="s">
        <v>4</v>
      </c>
      <c r="BC16" s="4" t="s">
        <v>4</v>
      </c>
      <c r="BD16" s="240">
        <v>0.90200000000000002</v>
      </c>
      <c r="BE16" s="4" t="s">
        <v>4</v>
      </c>
      <c r="BF16" s="4" t="s">
        <v>4</v>
      </c>
      <c r="BG16" s="240">
        <v>0.53200000000000003</v>
      </c>
      <c r="BH16" s="4" t="s">
        <v>4</v>
      </c>
      <c r="BI16" s="4" t="s">
        <v>4</v>
      </c>
      <c r="BJ16" s="240">
        <v>0.56599999999999995</v>
      </c>
      <c r="BK16" s="4" t="s">
        <v>4</v>
      </c>
      <c r="BL16" s="4" t="s">
        <v>4</v>
      </c>
      <c r="BM16" s="4" t="s">
        <v>4</v>
      </c>
      <c r="BN16" s="4" t="s">
        <v>4</v>
      </c>
      <c r="BO16" s="240">
        <v>0.84899999999999998</v>
      </c>
      <c r="BP16" s="4" t="s">
        <v>4</v>
      </c>
      <c r="BQ16" s="4" t="s">
        <v>4</v>
      </c>
      <c r="BR16" s="4" t="s">
        <v>4</v>
      </c>
      <c r="BS16" s="4" t="s">
        <v>4</v>
      </c>
      <c r="BT16" s="4" t="s">
        <v>4</v>
      </c>
      <c r="BU16" s="240">
        <v>0.91600000000000004</v>
      </c>
      <c r="BV16" s="4" t="s">
        <v>4</v>
      </c>
      <c r="BW16" s="4" t="s">
        <v>4</v>
      </c>
      <c r="BX16" s="240">
        <v>0</v>
      </c>
      <c r="BY16" s="4" t="s">
        <v>4</v>
      </c>
      <c r="BZ16" s="4" t="s">
        <v>4</v>
      </c>
      <c r="CA16" s="240">
        <v>1</v>
      </c>
      <c r="CB16" s="4" t="s">
        <v>4</v>
      </c>
      <c r="CC16" s="4" t="s">
        <v>4</v>
      </c>
      <c r="CD16" s="4" t="s">
        <v>4</v>
      </c>
      <c r="CE16" s="4" t="s">
        <v>4</v>
      </c>
    </row>
    <row r="17" spans="1:83">
      <c r="A17" s="2" t="s">
        <v>1514</v>
      </c>
      <c r="B17" s="4" t="s">
        <v>4</v>
      </c>
      <c r="C17" s="4" t="s">
        <v>4</v>
      </c>
      <c r="D17" s="4" t="s">
        <v>4</v>
      </c>
      <c r="E17" s="4" t="s">
        <v>4</v>
      </c>
      <c r="F17" s="4" t="s">
        <v>4</v>
      </c>
      <c r="G17" s="4" t="s">
        <v>4</v>
      </c>
      <c r="H17" s="4" t="s">
        <v>4</v>
      </c>
      <c r="I17" s="4" t="s">
        <v>4</v>
      </c>
      <c r="J17" s="4" t="s">
        <v>4</v>
      </c>
      <c r="K17" s="6">
        <v>1478500000</v>
      </c>
      <c r="L17" s="6">
        <v>132500000</v>
      </c>
      <c r="M17" s="6">
        <v>145600000</v>
      </c>
      <c r="N17" s="6">
        <v>26800000</v>
      </c>
      <c r="O17" s="6">
        <v>51200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row>
    <row r="18" spans="1:83">
      <c r="A18" s="2" t="s">
        <v>1515</v>
      </c>
      <c r="B18" s="6">
        <v>51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row>
    <row r="19" spans="1:83" ht="45">
      <c r="A19" s="2" t="s">
        <v>15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3158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6">
        <v>449800000</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6">
        <v>138800000</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row>
    <row r="20" spans="1:83">
      <c r="A20" s="2" t="s">
        <v>15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240">
        <v>2.5899999999999999E-2</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240">
        <v>8.9999999999999993E-3</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240">
        <v>3.32E-2</v>
      </c>
      <c r="BU20" s="4" t="s">
        <v>4</v>
      </c>
      <c r="BV20" s="4" t="s">
        <v>4</v>
      </c>
      <c r="BW20" s="4" t="s">
        <v>4</v>
      </c>
      <c r="BX20" s="4" t="s">
        <v>4</v>
      </c>
      <c r="BY20" s="4" t="s">
        <v>4</v>
      </c>
      <c r="BZ20" s="4" t="s">
        <v>4</v>
      </c>
      <c r="CA20" s="4" t="s">
        <v>4</v>
      </c>
      <c r="CB20" s="4" t="s">
        <v>4</v>
      </c>
      <c r="CC20" s="4" t="s">
        <v>4</v>
      </c>
      <c r="CD20" s="4" t="s">
        <v>4</v>
      </c>
      <c r="CE20" s="4" t="s">
        <v>4</v>
      </c>
    </row>
    <row r="21" spans="1:83" ht="45">
      <c r="A21" s="2" t="s">
        <v>1518</v>
      </c>
      <c r="B21" s="4">
        <v>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row>
    <row r="22" spans="1:83" ht="45">
      <c r="A22" s="2" t="s">
        <v>1519</v>
      </c>
      <c r="B22" s="6">
        <v>16609000</v>
      </c>
      <c r="C22" s="4" t="s">
        <v>4</v>
      </c>
      <c r="D22" s="6">
        <v>264823000</v>
      </c>
      <c r="E22" s="4" t="s">
        <v>4</v>
      </c>
      <c r="F22" s="4" t="s">
        <v>4</v>
      </c>
      <c r="G22" s="4" t="s">
        <v>4</v>
      </c>
      <c r="H22" s="4" t="s">
        <v>4</v>
      </c>
      <c r="I22" s="6">
        <v>6600000</v>
      </c>
      <c r="J22" s="4" t="s">
        <v>4</v>
      </c>
      <c r="K22" s="4" t="s">
        <v>4</v>
      </c>
      <c r="L22" s="4" t="s">
        <v>4</v>
      </c>
      <c r="M22" s="4" t="s">
        <v>4</v>
      </c>
      <c r="N22" s="4" t="s">
        <v>4</v>
      </c>
      <c r="O22" s="4" t="s">
        <v>4</v>
      </c>
      <c r="P22" s="4" t="s">
        <v>4</v>
      </c>
      <c r="Q22" s="4" t="s">
        <v>4</v>
      </c>
      <c r="R22" s="4" t="s">
        <v>4</v>
      </c>
      <c r="S22" s="4" t="s">
        <v>4</v>
      </c>
      <c r="T22" s="4" t="s">
        <v>4</v>
      </c>
      <c r="U22" s="4" t="s">
        <v>4</v>
      </c>
      <c r="V22" s="4" t="s">
        <v>4</v>
      </c>
      <c r="W22" s="6">
        <v>85887000</v>
      </c>
      <c r="X22" s="6">
        <v>14724000</v>
      </c>
      <c r="Y22" s="4" t="s">
        <v>4</v>
      </c>
      <c r="Z22" s="6">
        <v>6600000</v>
      </c>
      <c r="AA22" s="6">
        <v>13800000</v>
      </c>
      <c r="AB22" s="4" t="s">
        <v>4</v>
      </c>
      <c r="AC22" s="4" t="s">
        <v>4</v>
      </c>
      <c r="AD22" s="4" t="s">
        <v>4</v>
      </c>
      <c r="AE22" s="4" t="s">
        <v>4</v>
      </c>
      <c r="AF22" s="4" t="s">
        <v>4</v>
      </c>
      <c r="AG22" s="6">
        <v>157178000</v>
      </c>
      <c r="AH22" s="6">
        <v>1885000</v>
      </c>
      <c r="AI22" s="4" t="s">
        <v>4</v>
      </c>
      <c r="AJ22" s="4" t="s">
        <v>4</v>
      </c>
      <c r="AK22" s="4" t="s">
        <v>4</v>
      </c>
      <c r="AL22" s="4" t="s">
        <v>4</v>
      </c>
      <c r="AM22" s="4" t="s">
        <v>4</v>
      </c>
      <c r="AN22" s="4" t="s">
        <v>4</v>
      </c>
      <c r="AO22" s="4" t="s">
        <v>4</v>
      </c>
      <c r="AP22" s="4" t="s">
        <v>4</v>
      </c>
      <c r="AQ22" s="4" t="s">
        <v>4</v>
      </c>
      <c r="AR22" s="4" t="s">
        <v>4</v>
      </c>
      <c r="AS22" s="4" t="s">
        <v>4</v>
      </c>
      <c r="AT22" s="4" t="s">
        <v>4</v>
      </c>
      <c r="AU22" s="6">
        <v>21758000</v>
      </c>
      <c r="AV22" s="4">
        <v>0</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row>
    <row r="23" spans="1:83" ht="45">
      <c r="A23" s="2" t="s">
        <v>1520</v>
      </c>
      <c r="B23" s="6">
        <v>25000000</v>
      </c>
      <c r="C23" s="4" t="s">
        <v>4</v>
      </c>
      <c r="D23" s="6">
        <v>1064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row>
    <row r="24" spans="1:83">
      <c r="A24" s="2" t="s">
        <v>1521</v>
      </c>
      <c r="B24" s="4" t="s">
        <v>4</v>
      </c>
      <c r="C24" s="4">
        <v>1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row>
    <row r="25" spans="1:83" ht="30">
      <c r="A25" s="2" t="s">
        <v>1522</v>
      </c>
      <c r="B25" s="4" t="s">
        <v>4</v>
      </c>
      <c r="C25" s="4">
        <v>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row>
    <row r="26" spans="1:83" ht="45">
      <c r="A26" s="2" t="s">
        <v>1523</v>
      </c>
      <c r="B26" s="4" t="s">
        <v>4</v>
      </c>
      <c r="C26" s="6">
        <v>486000000</v>
      </c>
      <c r="D26" s="4" t="s">
        <v>4</v>
      </c>
      <c r="E26" s="6">
        <v>165700000</v>
      </c>
      <c r="F26" s="4" t="s">
        <v>4</v>
      </c>
      <c r="G26" s="6">
        <v>893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row>
    <row r="27" spans="1:83" ht="30">
      <c r="A27" s="2" t="s">
        <v>1524</v>
      </c>
      <c r="B27" s="4" t="s">
        <v>4</v>
      </c>
      <c r="C27" s="4" t="s">
        <v>4</v>
      </c>
      <c r="D27" s="4" t="s">
        <v>4</v>
      </c>
      <c r="E27" s="6">
        <v>2550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row>
    <row r="28" spans="1:83">
      <c r="A28" s="2" t="s">
        <v>1525</v>
      </c>
      <c r="B28" s="4" t="s">
        <v>4</v>
      </c>
      <c r="C28" s="4" t="s">
        <v>4</v>
      </c>
      <c r="D28" s="4" t="s">
        <v>4</v>
      </c>
      <c r="E28" s="6">
        <v>1331</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row>
    <row r="29" spans="1:83">
      <c r="A29" s="2" t="s">
        <v>1456</v>
      </c>
      <c r="B29" s="4" t="s">
        <v>4</v>
      </c>
      <c r="C29" s="4" t="s">
        <v>4</v>
      </c>
      <c r="D29" s="4" t="s">
        <v>4</v>
      </c>
      <c r="E29" s="240">
        <v>0.35</v>
      </c>
      <c r="F29" s="4" t="s">
        <v>4</v>
      </c>
      <c r="G29" s="240">
        <v>0.35</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row>
    <row r="30" spans="1:83" ht="45">
      <c r="A30" s="2" t="s">
        <v>1526</v>
      </c>
      <c r="B30" s="4" t="s">
        <v>4</v>
      </c>
      <c r="C30" s="4" t="s">
        <v>4</v>
      </c>
      <c r="D30" s="4" t="s">
        <v>4</v>
      </c>
      <c r="E30" s="4" t="s">
        <v>4</v>
      </c>
      <c r="F30" s="6">
        <v>571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row>
    <row r="31" spans="1:83" ht="45">
      <c r="A31" s="2" t="s">
        <v>1527</v>
      </c>
      <c r="B31" s="4" t="s">
        <v>4</v>
      </c>
      <c r="C31" s="4" t="s">
        <v>4</v>
      </c>
      <c r="D31" s="4" t="s">
        <v>4</v>
      </c>
      <c r="E31" s="4" t="s">
        <v>4</v>
      </c>
      <c r="F31" s="8">
        <v>469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row>
  </sheetData>
  <mergeCells count="15">
    <mergeCell ref="BX1:BY1"/>
    <mergeCell ref="CA1:CB1"/>
    <mergeCell ref="CD1:CE1"/>
    <mergeCell ref="AT1:AU1"/>
    <mergeCell ref="BB1:BE1"/>
    <mergeCell ref="BG1:BH1"/>
    <mergeCell ref="BJ1:BK1"/>
    <mergeCell ref="BM1:BO1"/>
    <mergeCell ref="BT1:BV1"/>
    <mergeCell ref="A1:A6"/>
    <mergeCell ref="O1:P1"/>
    <mergeCell ref="V1:W1"/>
    <mergeCell ref="AF1:AG1"/>
    <mergeCell ref="AK1:AL1"/>
    <mergeCell ref="AP1:A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3.42578125" bestFit="1" customWidth="1"/>
    <col min="3" max="3" width="14.28515625" bestFit="1" customWidth="1"/>
  </cols>
  <sheetData>
    <row r="1" spans="1:3" ht="15" customHeight="1">
      <c r="A1" s="7" t="s">
        <v>1528</v>
      </c>
      <c r="B1" s="1" t="s">
        <v>1</v>
      </c>
      <c r="C1" s="1"/>
    </row>
    <row r="2" spans="1:3">
      <c r="A2" s="7"/>
      <c r="B2" s="1" t="s">
        <v>2</v>
      </c>
      <c r="C2" s="1" t="s">
        <v>27</v>
      </c>
    </row>
    <row r="3" spans="1:3">
      <c r="A3" s="3" t="s">
        <v>1504</v>
      </c>
      <c r="B3" s="4" t="s">
        <v>4</v>
      </c>
      <c r="C3" s="4" t="s">
        <v>4</v>
      </c>
    </row>
    <row r="4" spans="1:3">
      <c r="A4" s="2" t="s">
        <v>146</v>
      </c>
      <c r="B4" s="8">
        <v>1484697000</v>
      </c>
      <c r="C4" s="8">
        <v>2371464000</v>
      </c>
    </row>
    <row r="5" spans="1:3" ht="30">
      <c r="A5" s="3" t="s">
        <v>1529</v>
      </c>
      <c r="B5" s="4" t="s">
        <v>4</v>
      </c>
      <c r="C5" s="4" t="s">
        <v>4</v>
      </c>
    </row>
    <row r="6" spans="1:3">
      <c r="A6" s="2" t="s">
        <v>1530</v>
      </c>
      <c r="B6" s="6">
        <v>295500000</v>
      </c>
      <c r="C6" s="4" t="s">
        <v>4</v>
      </c>
    </row>
    <row r="7" spans="1:3">
      <c r="A7" s="2" t="s">
        <v>1531</v>
      </c>
      <c r="B7" s="6">
        <v>7900000</v>
      </c>
      <c r="C7" s="4" t="s">
        <v>4</v>
      </c>
    </row>
    <row r="8" spans="1:3" ht="45">
      <c r="A8" s="2" t="s">
        <v>1532</v>
      </c>
      <c r="B8" s="6">
        <v>20384000</v>
      </c>
      <c r="C8" s="6">
        <v>445649000</v>
      </c>
    </row>
    <row r="9" spans="1:3" ht="45">
      <c r="A9" s="2" t="s">
        <v>1519</v>
      </c>
      <c r="B9" s="6">
        <v>16609000</v>
      </c>
      <c r="C9" s="6">
        <v>264823000</v>
      </c>
    </row>
    <row r="10" spans="1:3" ht="30">
      <c r="A10" s="2" t="s">
        <v>1533</v>
      </c>
      <c r="B10" s="4" t="s">
        <v>1534</v>
      </c>
      <c r="C10" s="4" t="s">
        <v>4</v>
      </c>
    </row>
    <row r="11" spans="1:3">
      <c r="A11" s="2" t="s">
        <v>765</v>
      </c>
      <c r="B11" s="4" t="s">
        <v>4</v>
      </c>
      <c r="C11" s="4" t="s">
        <v>4</v>
      </c>
    </row>
    <row r="12" spans="1:3" ht="30">
      <c r="A12" s="3" t="s">
        <v>1529</v>
      </c>
      <c r="B12" s="4" t="s">
        <v>4</v>
      </c>
      <c r="C12" s="4" t="s">
        <v>4</v>
      </c>
    </row>
    <row r="13" spans="1:3">
      <c r="A13" s="2" t="s">
        <v>1530</v>
      </c>
      <c r="B13" s="6">
        <v>246400000</v>
      </c>
      <c r="C13" s="4" t="s">
        <v>4</v>
      </c>
    </row>
    <row r="14" spans="1:3" ht="45">
      <c r="A14" s="2" t="s">
        <v>1532</v>
      </c>
      <c r="B14" s="6">
        <v>206200000</v>
      </c>
      <c r="C14" s="4" t="s">
        <v>4</v>
      </c>
    </row>
    <row r="15" spans="1:3" ht="45">
      <c r="A15" s="2" t="s">
        <v>1519</v>
      </c>
      <c r="B15" s="6">
        <v>41900000</v>
      </c>
      <c r="C15" s="4" t="s">
        <v>4</v>
      </c>
    </row>
    <row r="16" spans="1:3" ht="30">
      <c r="A16" s="2" t="s">
        <v>1535</v>
      </c>
      <c r="B16" s="6">
        <v>44900000</v>
      </c>
      <c r="C16" s="4" t="s">
        <v>4</v>
      </c>
    </row>
    <row r="17" spans="1:3">
      <c r="A17" s="2" t="s">
        <v>1536</v>
      </c>
      <c r="B17" s="4" t="s">
        <v>4</v>
      </c>
      <c r="C17" s="4" t="s">
        <v>4</v>
      </c>
    </row>
    <row r="18" spans="1:3">
      <c r="A18" s="3" t="s">
        <v>1504</v>
      </c>
      <c r="B18" s="4" t="s">
        <v>4</v>
      </c>
      <c r="C18" s="4" t="s">
        <v>4</v>
      </c>
    </row>
    <row r="19" spans="1:3">
      <c r="A19" s="2" t="s">
        <v>1537</v>
      </c>
      <c r="B19" s="6">
        <v>49759000</v>
      </c>
      <c r="C19" s="4" t="s">
        <v>4</v>
      </c>
    </row>
    <row r="20" spans="1:3">
      <c r="A20" s="2">
        <v>2014</v>
      </c>
      <c r="B20" s="6">
        <v>474667000</v>
      </c>
      <c r="C20" s="4" t="s">
        <v>4</v>
      </c>
    </row>
    <row r="21" spans="1:3">
      <c r="A21" s="2">
        <v>2015</v>
      </c>
      <c r="B21" s="6">
        <v>405641000</v>
      </c>
      <c r="C21" s="4" t="s">
        <v>4</v>
      </c>
    </row>
    <row r="22" spans="1:3">
      <c r="A22" s="2">
        <v>2016</v>
      </c>
      <c r="B22" s="6">
        <v>262326000</v>
      </c>
      <c r="C22" s="4" t="s">
        <v>4</v>
      </c>
    </row>
    <row r="23" spans="1:3">
      <c r="A23" s="2">
        <v>2017</v>
      </c>
      <c r="B23" s="6">
        <v>117649000</v>
      </c>
      <c r="C23" s="4" t="s">
        <v>4</v>
      </c>
    </row>
    <row r="24" spans="1:3">
      <c r="A24" s="2" t="s">
        <v>510</v>
      </c>
      <c r="B24" s="6">
        <v>174655000</v>
      </c>
      <c r="C24" s="4" t="s">
        <v>4</v>
      </c>
    </row>
    <row r="25" spans="1:3">
      <c r="A25" s="2" t="s">
        <v>146</v>
      </c>
      <c r="B25" s="6">
        <v>1484697000</v>
      </c>
      <c r="C25" s="4" t="s">
        <v>4</v>
      </c>
    </row>
    <row r="26" spans="1:3">
      <c r="A26" s="2" t="s">
        <v>1538</v>
      </c>
      <c r="B26" s="4" t="s">
        <v>4</v>
      </c>
      <c r="C26" s="4" t="s">
        <v>4</v>
      </c>
    </row>
    <row r="27" spans="1:3">
      <c r="A27" s="3" t="s">
        <v>1504</v>
      </c>
      <c r="B27" s="4" t="s">
        <v>4</v>
      </c>
      <c r="C27" s="4" t="s">
        <v>4</v>
      </c>
    </row>
    <row r="28" spans="1:3">
      <c r="A28" s="2" t="s">
        <v>1537</v>
      </c>
      <c r="B28" s="4">
        <v>0</v>
      </c>
      <c r="C28" s="4" t="s">
        <v>4</v>
      </c>
    </row>
    <row r="29" spans="1:3">
      <c r="A29" s="2">
        <v>2014</v>
      </c>
      <c r="B29" s="6">
        <v>294027000</v>
      </c>
      <c r="C29" s="4" t="s">
        <v>4</v>
      </c>
    </row>
    <row r="30" spans="1:3">
      <c r="A30" s="2">
        <v>2015</v>
      </c>
      <c r="B30" s="6">
        <v>310325000</v>
      </c>
      <c r="C30" s="4" t="s">
        <v>4</v>
      </c>
    </row>
    <row r="31" spans="1:3">
      <c r="A31" s="2">
        <v>2016</v>
      </c>
      <c r="B31" s="6">
        <v>204178000</v>
      </c>
      <c r="C31" s="4" t="s">
        <v>4</v>
      </c>
    </row>
    <row r="32" spans="1:3">
      <c r="A32" s="2">
        <v>2017</v>
      </c>
      <c r="B32" s="6">
        <v>306261000</v>
      </c>
      <c r="C32" s="4" t="s">
        <v>4</v>
      </c>
    </row>
    <row r="33" spans="1:3">
      <c r="A33" s="2" t="s">
        <v>510</v>
      </c>
      <c r="B33" s="6">
        <v>369906000</v>
      </c>
      <c r="C33" s="4" t="s">
        <v>4</v>
      </c>
    </row>
    <row r="34" spans="1:3">
      <c r="A34" s="2" t="s">
        <v>146</v>
      </c>
      <c r="B34" s="8">
        <v>1484697000</v>
      </c>
      <c r="C34"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7" width="16.42578125" bestFit="1" customWidth="1"/>
    <col min="8" max="9" width="12.5703125" bestFit="1" customWidth="1"/>
    <col min="10" max="10" width="15.42578125" bestFit="1" customWidth="1"/>
    <col min="11" max="11" width="14.5703125" bestFit="1" customWidth="1"/>
    <col min="12" max="12" width="21.140625" bestFit="1" customWidth="1"/>
    <col min="13" max="15" width="16.85546875" bestFit="1" customWidth="1"/>
    <col min="16" max="23" width="19.140625" bestFit="1" customWidth="1"/>
    <col min="24" max="24" width="21.140625" bestFit="1" customWidth="1"/>
    <col min="25" max="26" width="19.140625" bestFit="1" customWidth="1"/>
    <col min="27" max="30" width="16" bestFit="1" customWidth="1"/>
    <col min="31" max="32" width="16.42578125" bestFit="1" customWidth="1"/>
    <col min="33" max="33" width="16" bestFit="1" customWidth="1"/>
    <col min="34" max="34" width="16.42578125" bestFit="1" customWidth="1"/>
    <col min="35" max="42" width="29.7109375" bestFit="1" customWidth="1"/>
    <col min="43" max="46" width="33" bestFit="1" customWidth="1"/>
    <col min="47" max="50" width="12.28515625" bestFit="1" customWidth="1"/>
    <col min="51" max="52" width="16.42578125" bestFit="1" customWidth="1"/>
    <col min="53" max="53" width="15.42578125" bestFit="1" customWidth="1"/>
    <col min="54" max="54" width="16.42578125" bestFit="1" customWidth="1"/>
    <col min="55" max="57" width="17.28515625" bestFit="1" customWidth="1"/>
    <col min="58" max="58" width="36.5703125" bestFit="1" customWidth="1"/>
  </cols>
  <sheetData>
    <row r="1" spans="1:58" ht="15" customHeight="1">
      <c r="A1" s="7" t="s">
        <v>1539</v>
      </c>
      <c r="B1" s="7" t="s">
        <v>85</v>
      </c>
      <c r="C1" s="7"/>
      <c r="D1" s="7" t="s">
        <v>1</v>
      </c>
      <c r="E1" s="7"/>
      <c r="F1" s="1" t="s">
        <v>1429</v>
      </c>
      <c r="G1" s="1" t="s">
        <v>1540</v>
      </c>
      <c r="H1" s="1"/>
      <c r="I1" s="1"/>
      <c r="J1" s="1" t="s">
        <v>1</v>
      </c>
      <c r="K1" s="7" t="s">
        <v>1429</v>
      </c>
      <c r="L1" s="7"/>
      <c r="M1" s="7"/>
      <c r="N1" s="1"/>
      <c r="O1" s="1"/>
      <c r="P1" s="7" t="s">
        <v>85</v>
      </c>
      <c r="Q1" s="7"/>
      <c r="R1" s="7" t="s">
        <v>1</v>
      </c>
      <c r="S1" s="7"/>
      <c r="T1" s="1" t="s">
        <v>1429</v>
      </c>
      <c r="U1" s="1" t="s">
        <v>1540</v>
      </c>
      <c r="V1" s="1" t="s">
        <v>1</v>
      </c>
      <c r="W1" s="7" t="s">
        <v>1429</v>
      </c>
      <c r="X1" s="7"/>
      <c r="Y1" s="1"/>
      <c r="Z1" s="1"/>
      <c r="AA1" s="7" t="s">
        <v>85</v>
      </c>
      <c r="AB1" s="7"/>
      <c r="AC1" s="7" t="s">
        <v>1</v>
      </c>
      <c r="AD1" s="7"/>
      <c r="AE1" s="1" t="s">
        <v>1429</v>
      </c>
      <c r="AF1" s="1" t="s">
        <v>1540</v>
      </c>
      <c r="AG1" s="1" t="s">
        <v>1</v>
      </c>
      <c r="AH1" s="1" t="s">
        <v>1429</v>
      </c>
      <c r="AI1" s="7" t="s">
        <v>85</v>
      </c>
      <c r="AJ1" s="7"/>
      <c r="AK1" s="7" t="s">
        <v>1</v>
      </c>
      <c r="AL1" s="7"/>
      <c r="AM1" s="1" t="s">
        <v>1429</v>
      </c>
      <c r="AN1" s="1" t="s">
        <v>1540</v>
      </c>
      <c r="AO1" s="1" t="s">
        <v>1</v>
      </c>
      <c r="AP1" s="7" t="s">
        <v>1429</v>
      </c>
      <c r="AQ1" s="7"/>
      <c r="AR1" s="1"/>
      <c r="AS1" s="1" t="s">
        <v>1</v>
      </c>
      <c r="AT1" s="1" t="s">
        <v>1429</v>
      </c>
      <c r="AU1" s="7" t="s">
        <v>85</v>
      </c>
      <c r="AV1" s="7"/>
      <c r="AW1" s="7" t="s">
        <v>1</v>
      </c>
      <c r="AX1" s="7"/>
      <c r="AY1" s="1" t="s">
        <v>1429</v>
      </c>
      <c r="AZ1" s="1" t="s">
        <v>1540</v>
      </c>
      <c r="BA1" s="1" t="s">
        <v>1</v>
      </c>
      <c r="BB1" s="1" t="s">
        <v>1429</v>
      </c>
      <c r="BC1" s="1" t="s">
        <v>1</v>
      </c>
      <c r="BD1" s="7" t="s">
        <v>1429</v>
      </c>
      <c r="BE1" s="7"/>
      <c r="BF1" s="7"/>
    </row>
    <row r="2" spans="1:58">
      <c r="A2" s="7"/>
      <c r="B2" s="1" t="s">
        <v>2</v>
      </c>
      <c r="C2" s="1" t="s">
        <v>86</v>
      </c>
      <c r="D2" s="1" t="s">
        <v>2</v>
      </c>
      <c r="E2" s="1" t="s">
        <v>86</v>
      </c>
      <c r="F2" s="1" t="s">
        <v>27</v>
      </c>
      <c r="G2" s="1" t="s">
        <v>27</v>
      </c>
      <c r="H2" s="7" t="s">
        <v>1431</v>
      </c>
      <c r="I2" s="7" t="s">
        <v>1541</v>
      </c>
      <c r="J2" s="1" t="s">
        <v>2</v>
      </c>
      <c r="K2" s="1" t="s">
        <v>27</v>
      </c>
      <c r="L2" s="1" t="s">
        <v>27</v>
      </c>
      <c r="M2" s="1" t="s">
        <v>27</v>
      </c>
      <c r="N2" s="1" t="s">
        <v>2</v>
      </c>
      <c r="O2" s="1" t="s">
        <v>1437</v>
      </c>
      <c r="P2" s="1" t="s">
        <v>2</v>
      </c>
      <c r="Q2" s="1" t="s">
        <v>86</v>
      </c>
      <c r="R2" s="1" t="s">
        <v>2</v>
      </c>
      <c r="S2" s="1" t="s">
        <v>86</v>
      </c>
      <c r="T2" s="1" t="s">
        <v>27</v>
      </c>
      <c r="U2" s="1" t="s">
        <v>27</v>
      </c>
      <c r="V2" s="1" t="s">
        <v>2</v>
      </c>
      <c r="W2" s="1" t="s">
        <v>27</v>
      </c>
      <c r="X2" s="1" t="s">
        <v>27</v>
      </c>
      <c r="Y2" s="1" t="s">
        <v>2</v>
      </c>
      <c r="Z2" s="1" t="s">
        <v>27</v>
      </c>
      <c r="AA2" s="1" t="s">
        <v>2</v>
      </c>
      <c r="AB2" s="1" t="s">
        <v>86</v>
      </c>
      <c r="AC2" s="1" t="s">
        <v>2</v>
      </c>
      <c r="AD2" s="1" t="s">
        <v>86</v>
      </c>
      <c r="AE2" s="1" t="s">
        <v>27</v>
      </c>
      <c r="AF2" s="1" t="s">
        <v>27</v>
      </c>
      <c r="AG2" s="1" t="s">
        <v>2</v>
      </c>
      <c r="AH2" s="1" t="s">
        <v>27</v>
      </c>
      <c r="AI2" s="1" t="s">
        <v>2</v>
      </c>
      <c r="AJ2" s="1" t="s">
        <v>86</v>
      </c>
      <c r="AK2" s="1" t="s">
        <v>2</v>
      </c>
      <c r="AL2" s="1" t="s">
        <v>86</v>
      </c>
      <c r="AM2" s="1" t="s">
        <v>27</v>
      </c>
      <c r="AN2" s="1" t="s">
        <v>27</v>
      </c>
      <c r="AO2" s="1" t="s">
        <v>2</v>
      </c>
      <c r="AP2" s="1" t="s">
        <v>27</v>
      </c>
      <c r="AQ2" s="1" t="s">
        <v>27</v>
      </c>
      <c r="AR2" s="1" t="s">
        <v>2</v>
      </c>
      <c r="AS2" s="1" t="s">
        <v>2</v>
      </c>
      <c r="AT2" s="1" t="s">
        <v>27</v>
      </c>
      <c r="AU2" s="1" t="s">
        <v>2</v>
      </c>
      <c r="AV2" s="1" t="s">
        <v>86</v>
      </c>
      <c r="AW2" s="1" t="s">
        <v>2</v>
      </c>
      <c r="AX2" s="1" t="s">
        <v>86</v>
      </c>
      <c r="AY2" s="1" t="s">
        <v>27</v>
      </c>
      <c r="AZ2" s="1" t="s">
        <v>27</v>
      </c>
      <c r="BA2" s="1" t="s">
        <v>2</v>
      </c>
      <c r="BB2" s="1" t="s">
        <v>27</v>
      </c>
      <c r="BC2" s="1" t="s">
        <v>2</v>
      </c>
      <c r="BD2" s="1" t="s">
        <v>27</v>
      </c>
      <c r="BE2" s="1" t="s">
        <v>27</v>
      </c>
      <c r="BF2" s="1" t="s">
        <v>27</v>
      </c>
    </row>
    <row r="3" spans="1:58" ht="30">
      <c r="A3" s="7"/>
      <c r="B3" s="1" t="s">
        <v>1493</v>
      </c>
      <c r="C3" s="1" t="s">
        <v>1493</v>
      </c>
      <c r="D3" s="1" t="s">
        <v>1493</v>
      </c>
      <c r="E3" s="1" t="s">
        <v>1493</v>
      </c>
      <c r="F3" s="1" t="s">
        <v>1493</v>
      </c>
      <c r="G3" s="1" t="s">
        <v>1493</v>
      </c>
      <c r="H3" s="7"/>
      <c r="I3" s="7"/>
      <c r="J3" s="1" t="s">
        <v>1542</v>
      </c>
      <c r="K3" s="1" t="s">
        <v>1542</v>
      </c>
      <c r="L3" s="1" t="s">
        <v>1543</v>
      </c>
      <c r="M3" s="1" t="s">
        <v>1544</v>
      </c>
      <c r="N3" s="1" t="s">
        <v>1544</v>
      </c>
      <c r="O3" s="1" t="s">
        <v>1544</v>
      </c>
      <c r="P3" s="1" t="s">
        <v>473</v>
      </c>
      <c r="Q3" s="1" t="s">
        <v>473</v>
      </c>
      <c r="R3" s="1" t="s">
        <v>473</v>
      </c>
      <c r="S3" s="1" t="s">
        <v>473</v>
      </c>
      <c r="T3" s="1" t="s">
        <v>473</v>
      </c>
      <c r="U3" s="1" t="s">
        <v>473</v>
      </c>
      <c r="V3" s="1" t="s">
        <v>473</v>
      </c>
      <c r="W3" s="1" t="s">
        <v>473</v>
      </c>
      <c r="X3" s="1" t="s">
        <v>473</v>
      </c>
      <c r="Y3" s="1" t="s">
        <v>473</v>
      </c>
      <c r="Z3" s="1" t="s">
        <v>473</v>
      </c>
      <c r="AA3" s="1" t="s">
        <v>475</v>
      </c>
      <c r="AB3" s="1" t="s">
        <v>475</v>
      </c>
      <c r="AC3" s="1" t="s">
        <v>475</v>
      </c>
      <c r="AD3" s="1" t="s">
        <v>475</v>
      </c>
      <c r="AE3" s="1" t="s">
        <v>475</v>
      </c>
      <c r="AF3" s="1" t="s">
        <v>475</v>
      </c>
      <c r="AG3" s="1" t="s">
        <v>475</v>
      </c>
      <c r="AH3" s="1" t="s">
        <v>475</v>
      </c>
      <c r="AI3" s="1" t="s">
        <v>476</v>
      </c>
      <c r="AJ3" s="1" t="s">
        <v>476</v>
      </c>
      <c r="AK3" s="1" t="s">
        <v>476</v>
      </c>
      <c r="AL3" s="1" t="s">
        <v>476</v>
      </c>
      <c r="AM3" s="1" t="s">
        <v>476</v>
      </c>
      <c r="AN3" s="1" t="s">
        <v>476</v>
      </c>
      <c r="AO3" s="1" t="s">
        <v>476</v>
      </c>
      <c r="AP3" s="1" t="s">
        <v>476</v>
      </c>
      <c r="AQ3" s="1" t="s">
        <v>497</v>
      </c>
      <c r="AR3" s="1" t="s">
        <v>497</v>
      </c>
      <c r="AS3" s="1" t="s">
        <v>497</v>
      </c>
      <c r="AT3" s="1" t="s">
        <v>497</v>
      </c>
      <c r="AU3" s="1" t="s">
        <v>477</v>
      </c>
      <c r="AV3" s="1" t="s">
        <v>477</v>
      </c>
      <c r="AW3" s="1" t="s">
        <v>477</v>
      </c>
      <c r="AX3" s="1" t="s">
        <v>477</v>
      </c>
      <c r="AY3" s="1" t="s">
        <v>477</v>
      </c>
      <c r="AZ3" s="1" t="s">
        <v>477</v>
      </c>
      <c r="BA3" s="1" t="s">
        <v>477</v>
      </c>
      <c r="BB3" s="1" t="s">
        <v>477</v>
      </c>
      <c r="BC3" s="1" t="s">
        <v>524</v>
      </c>
      <c r="BD3" s="1" t="s">
        <v>524</v>
      </c>
      <c r="BE3" s="1" t="s">
        <v>524</v>
      </c>
      <c r="BF3" s="1" t="s">
        <v>1545</v>
      </c>
    </row>
    <row r="4" spans="1:58">
      <c r="A4" s="7"/>
      <c r="B4" s="1"/>
      <c r="C4" s="1"/>
      <c r="D4" s="1"/>
      <c r="E4" s="1"/>
      <c r="F4" s="1"/>
      <c r="G4" s="1"/>
      <c r="H4" s="7"/>
      <c r="I4" s="7"/>
      <c r="J4" s="1" t="s">
        <v>1493</v>
      </c>
      <c r="K4" s="1" t="s">
        <v>1493</v>
      </c>
      <c r="L4" s="1" t="s">
        <v>1493</v>
      </c>
      <c r="M4" s="1" t="s">
        <v>1493</v>
      </c>
      <c r="N4" s="1"/>
      <c r="O4" s="1"/>
      <c r="P4" s="1" t="s">
        <v>1493</v>
      </c>
      <c r="Q4" s="1" t="s">
        <v>1493</v>
      </c>
      <c r="R4" s="1" t="s">
        <v>1493</v>
      </c>
      <c r="S4" s="1" t="s">
        <v>1493</v>
      </c>
      <c r="T4" s="1" t="s">
        <v>1493</v>
      </c>
      <c r="U4" s="1" t="s">
        <v>1493</v>
      </c>
      <c r="V4" s="1" t="s">
        <v>1542</v>
      </c>
      <c r="W4" s="1" t="s">
        <v>1542</v>
      </c>
      <c r="X4" s="1" t="s">
        <v>1543</v>
      </c>
      <c r="Y4" s="1" t="s">
        <v>1544</v>
      </c>
      <c r="Z4" s="1" t="s">
        <v>1544</v>
      </c>
      <c r="AA4" s="1" t="s">
        <v>1493</v>
      </c>
      <c r="AB4" s="1" t="s">
        <v>1493</v>
      </c>
      <c r="AC4" s="1" t="s">
        <v>1493</v>
      </c>
      <c r="AD4" s="1" t="s">
        <v>1493</v>
      </c>
      <c r="AE4" s="1" t="s">
        <v>1493</v>
      </c>
      <c r="AF4" s="1" t="s">
        <v>1493</v>
      </c>
      <c r="AG4" s="1" t="s">
        <v>1542</v>
      </c>
      <c r="AH4" s="1" t="s">
        <v>1542</v>
      </c>
      <c r="AI4" s="1" t="s">
        <v>1493</v>
      </c>
      <c r="AJ4" s="1" t="s">
        <v>1493</v>
      </c>
      <c r="AK4" s="1" t="s">
        <v>1493</v>
      </c>
      <c r="AL4" s="1" t="s">
        <v>1493</v>
      </c>
      <c r="AM4" s="1" t="s">
        <v>1493</v>
      </c>
      <c r="AN4" s="1" t="s">
        <v>1493</v>
      </c>
      <c r="AO4" s="1" t="s">
        <v>1542</v>
      </c>
      <c r="AP4" s="1" t="s">
        <v>1542</v>
      </c>
      <c r="AQ4" s="1" t="s">
        <v>1493</v>
      </c>
      <c r="AR4" s="1"/>
      <c r="AS4" s="1" t="s">
        <v>1542</v>
      </c>
      <c r="AT4" s="1" t="s">
        <v>1542</v>
      </c>
      <c r="AU4" s="1" t="s">
        <v>1493</v>
      </c>
      <c r="AV4" s="1" t="s">
        <v>1493</v>
      </c>
      <c r="AW4" s="1" t="s">
        <v>1493</v>
      </c>
      <c r="AX4" s="1" t="s">
        <v>1493</v>
      </c>
      <c r="AY4" s="1" t="s">
        <v>1493</v>
      </c>
      <c r="AZ4" s="1" t="s">
        <v>1493</v>
      </c>
      <c r="BA4" s="1" t="s">
        <v>1542</v>
      </c>
      <c r="BB4" s="1" t="s">
        <v>1542</v>
      </c>
      <c r="BC4" s="1" t="s">
        <v>1542</v>
      </c>
      <c r="BD4" s="1" t="s">
        <v>1542</v>
      </c>
      <c r="BE4" s="1" t="s">
        <v>1544</v>
      </c>
      <c r="BF4" s="1" t="s">
        <v>1544</v>
      </c>
    </row>
    <row r="5" spans="1:58">
      <c r="A5" s="7"/>
      <c r="B5" s="1"/>
      <c r="C5" s="1"/>
      <c r="D5" s="1"/>
      <c r="E5" s="1"/>
      <c r="F5" s="1"/>
      <c r="G5" s="1"/>
      <c r="H5" s="7"/>
      <c r="I5" s="7"/>
      <c r="J5" s="1"/>
      <c r="K5" s="1"/>
      <c r="L5" s="1"/>
      <c r="M5" s="1"/>
      <c r="N5" s="1"/>
      <c r="O5" s="1"/>
      <c r="P5" s="1"/>
      <c r="Q5" s="1"/>
      <c r="R5" s="1"/>
      <c r="S5" s="1"/>
      <c r="T5" s="1"/>
      <c r="U5" s="1"/>
      <c r="V5" s="1" t="s">
        <v>1493</v>
      </c>
      <c r="W5" s="1" t="s">
        <v>1493</v>
      </c>
      <c r="X5" s="1" t="s">
        <v>1493</v>
      </c>
      <c r="Y5" s="1" t="s">
        <v>1493</v>
      </c>
      <c r="Z5" s="1" t="s">
        <v>1493</v>
      </c>
      <c r="AA5" s="1"/>
      <c r="AB5" s="1"/>
      <c r="AC5" s="1"/>
      <c r="AD5" s="1"/>
      <c r="AE5" s="1"/>
      <c r="AF5" s="1"/>
      <c r="AG5" s="1" t="s">
        <v>1493</v>
      </c>
      <c r="AH5" s="1" t="s">
        <v>1493</v>
      </c>
      <c r="AI5" s="1"/>
      <c r="AJ5" s="1"/>
      <c r="AK5" s="1"/>
      <c r="AL5" s="1"/>
      <c r="AM5" s="1"/>
      <c r="AN5" s="1"/>
      <c r="AO5" s="1" t="s">
        <v>1493</v>
      </c>
      <c r="AP5" s="1" t="s">
        <v>1493</v>
      </c>
      <c r="AQ5" s="1"/>
      <c r="AR5" s="1"/>
      <c r="AS5" s="1" t="s">
        <v>1493</v>
      </c>
      <c r="AT5" s="1" t="s">
        <v>1493</v>
      </c>
      <c r="AU5" s="1"/>
      <c r="AV5" s="1"/>
      <c r="AW5" s="1"/>
      <c r="AX5" s="1"/>
      <c r="AY5" s="1"/>
      <c r="AZ5" s="1"/>
      <c r="BA5" s="1" t="s">
        <v>1493</v>
      </c>
      <c r="BB5" s="1" t="s">
        <v>1493</v>
      </c>
      <c r="BC5" s="1" t="s">
        <v>1493</v>
      </c>
      <c r="BD5" s="1" t="s">
        <v>1493</v>
      </c>
      <c r="BE5" s="1" t="s">
        <v>1493</v>
      </c>
      <c r="BF5" s="1" t="s">
        <v>1493</v>
      </c>
    </row>
    <row r="6" spans="1:58">
      <c r="A6" s="3" t="s">
        <v>15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c r="A7" s="2" t="s">
        <v>459</v>
      </c>
      <c r="B7" s="4" t="s">
        <v>4</v>
      </c>
      <c r="C7" s="4" t="s">
        <v>4</v>
      </c>
      <c r="D7" s="4">
        <v>73</v>
      </c>
      <c r="E7" s="4" t="s">
        <v>4</v>
      </c>
      <c r="F7" s="4">
        <v>152</v>
      </c>
      <c r="G7" s="4" t="s">
        <v>4</v>
      </c>
      <c r="H7" s="4" t="s">
        <v>4</v>
      </c>
      <c r="I7" s="4" t="s">
        <v>4</v>
      </c>
      <c r="J7" s="4">
        <v>73</v>
      </c>
      <c r="K7" s="4">
        <v>151</v>
      </c>
      <c r="L7" s="4">
        <v>1</v>
      </c>
      <c r="M7" s="4">
        <v>7</v>
      </c>
      <c r="N7" s="4" t="s">
        <v>4</v>
      </c>
      <c r="O7" s="4" t="s">
        <v>4</v>
      </c>
      <c r="P7" s="4" t="s">
        <v>4</v>
      </c>
      <c r="Q7" s="4" t="s">
        <v>4</v>
      </c>
      <c r="R7" s="4" t="s">
        <v>4</v>
      </c>
      <c r="S7" s="4" t="s">
        <v>4</v>
      </c>
      <c r="T7" s="4">
        <v>74</v>
      </c>
      <c r="U7" s="4" t="s">
        <v>4</v>
      </c>
      <c r="V7" s="4">
        <v>48</v>
      </c>
      <c r="W7" s="4">
        <v>73</v>
      </c>
      <c r="X7" s="4">
        <v>1</v>
      </c>
      <c r="Y7" s="4" t="s">
        <v>4</v>
      </c>
      <c r="Z7" s="4" t="s">
        <v>4</v>
      </c>
      <c r="AA7" s="4" t="s">
        <v>4</v>
      </c>
      <c r="AB7" s="4" t="s">
        <v>4</v>
      </c>
      <c r="AC7" s="4" t="s">
        <v>4</v>
      </c>
      <c r="AD7" s="4" t="s">
        <v>4</v>
      </c>
      <c r="AE7" s="4">
        <v>18</v>
      </c>
      <c r="AF7" s="4" t="s">
        <v>4</v>
      </c>
      <c r="AG7" s="4">
        <v>7</v>
      </c>
      <c r="AH7" s="4">
        <v>18</v>
      </c>
      <c r="AI7" s="4" t="s">
        <v>4</v>
      </c>
      <c r="AJ7" s="4" t="s">
        <v>4</v>
      </c>
      <c r="AK7" s="4" t="s">
        <v>4</v>
      </c>
      <c r="AL7" s="4" t="s">
        <v>4</v>
      </c>
      <c r="AM7" s="4">
        <v>7</v>
      </c>
      <c r="AN7" s="4" t="s">
        <v>4</v>
      </c>
      <c r="AO7" s="4">
        <v>8</v>
      </c>
      <c r="AP7" s="4">
        <v>7</v>
      </c>
      <c r="AQ7" s="4">
        <v>43</v>
      </c>
      <c r="AR7" s="4" t="s">
        <v>4</v>
      </c>
      <c r="AS7" s="4">
        <v>0</v>
      </c>
      <c r="AT7" s="4">
        <v>49</v>
      </c>
      <c r="AU7" s="4" t="s">
        <v>4</v>
      </c>
      <c r="AV7" s="4" t="s">
        <v>4</v>
      </c>
      <c r="AW7" s="4" t="s">
        <v>4</v>
      </c>
      <c r="AX7" s="4" t="s">
        <v>4</v>
      </c>
      <c r="AY7" s="4">
        <v>10</v>
      </c>
      <c r="AZ7" s="4" t="s">
        <v>4</v>
      </c>
      <c r="BA7" s="4">
        <v>10</v>
      </c>
      <c r="BB7" s="4">
        <v>4</v>
      </c>
      <c r="BC7" s="4">
        <v>3</v>
      </c>
      <c r="BD7" s="4">
        <v>12</v>
      </c>
      <c r="BE7" s="4">
        <v>1</v>
      </c>
      <c r="BF7" s="4">
        <v>1</v>
      </c>
    </row>
    <row r="8" spans="1:58">
      <c r="A8" s="2" t="s">
        <v>523</v>
      </c>
      <c r="B8" s="8">
        <v>1181293000</v>
      </c>
      <c r="C8" s="4" t="s">
        <v>4</v>
      </c>
      <c r="D8" s="8">
        <v>1181293000</v>
      </c>
      <c r="E8" s="4" t="s">
        <v>4</v>
      </c>
      <c r="F8" s="8">
        <v>1988930000</v>
      </c>
      <c r="G8" s="8">
        <v>1988930000</v>
      </c>
      <c r="H8" s="4" t="s">
        <v>4</v>
      </c>
      <c r="I8" s="4" t="s">
        <v>4</v>
      </c>
      <c r="J8" s="8">
        <v>1181293000</v>
      </c>
      <c r="K8" s="8">
        <v>1976430000</v>
      </c>
      <c r="L8" s="8">
        <v>12500000</v>
      </c>
      <c r="M8" s="4" t="s">
        <v>4</v>
      </c>
      <c r="N8" s="4" t="s">
        <v>4</v>
      </c>
      <c r="O8" s="4" t="s">
        <v>4</v>
      </c>
      <c r="P8" s="8">
        <v>800817000</v>
      </c>
      <c r="Q8" s="4" t="s">
        <v>4</v>
      </c>
      <c r="R8" s="8">
        <v>800817000</v>
      </c>
      <c r="S8" s="4" t="s">
        <v>4</v>
      </c>
      <c r="T8" s="8">
        <v>1217126000</v>
      </c>
      <c r="U8" s="8">
        <v>1217126000</v>
      </c>
      <c r="V8" s="8">
        <v>800817000</v>
      </c>
      <c r="W8" s="8">
        <v>1204626000</v>
      </c>
      <c r="X8" s="8">
        <v>12500000</v>
      </c>
      <c r="Y8" s="4" t="s">
        <v>4</v>
      </c>
      <c r="Z8" s="4" t="s">
        <v>4</v>
      </c>
      <c r="AA8" s="8">
        <v>122088000</v>
      </c>
      <c r="AB8" s="4" t="s">
        <v>4</v>
      </c>
      <c r="AC8" s="8">
        <v>122088000</v>
      </c>
      <c r="AD8" s="4" t="s">
        <v>4</v>
      </c>
      <c r="AE8" s="8">
        <v>441100000</v>
      </c>
      <c r="AF8" s="8">
        <v>441100000</v>
      </c>
      <c r="AG8" s="8">
        <v>122088000</v>
      </c>
      <c r="AH8" s="8">
        <v>441100000</v>
      </c>
      <c r="AI8" s="8">
        <v>171306000</v>
      </c>
      <c r="AJ8" s="4" t="s">
        <v>4</v>
      </c>
      <c r="AK8" s="8">
        <v>171306000</v>
      </c>
      <c r="AL8" s="4" t="s">
        <v>4</v>
      </c>
      <c r="AM8" s="8">
        <v>118457000</v>
      </c>
      <c r="AN8" s="8">
        <v>118457000</v>
      </c>
      <c r="AO8" s="8">
        <v>171306000</v>
      </c>
      <c r="AP8" s="8">
        <v>118457000</v>
      </c>
      <c r="AQ8" s="8">
        <v>122535000</v>
      </c>
      <c r="AR8" s="8">
        <v>0</v>
      </c>
      <c r="AS8" s="8">
        <v>0</v>
      </c>
      <c r="AT8" s="8">
        <v>122535000</v>
      </c>
      <c r="AU8" s="8">
        <v>87082000</v>
      </c>
      <c r="AV8" s="4" t="s">
        <v>4</v>
      </c>
      <c r="AW8" s="8">
        <v>87082000</v>
      </c>
      <c r="AX8" s="4" t="s">
        <v>4</v>
      </c>
      <c r="AY8" s="8">
        <v>89712000</v>
      </c>
      <c r="AZ8" s="8">
        <v>89712000</v>
      </c>
      <c r="BA8" s="8">
        <v>87082000</v>
      </c>
      <c r="BB8" s="8">
        <v>89712000</v>
      </c>
      <c r="BC8" s="4" t="s">
        <v>4</v>
      </c>
      <c r="BD8" s="4" t="s">
        <v>4</v>
      </c>
      <c r="BE8" s="4" t="s">
        <v>4</v>
      </c>
      <c r="BF8" s="4" t="s">
        <v>4</v>
      </c>
    </row>
    <row r="9" spans="1:58">
      <c r="A9" s="2" t="s">
        <v>524</v>
      </c>
      <c r="B9" s="6">
        <v>-3776000</v>
      </c>
      <c r="C9" s="4" t="s">
        <v>4</v>
      </c>
      <c r="D9" s="6">
        <v>-3776000</v>
      </c>
      <c r="E9" s="4" t="s">
        <v>4</v>
      </c>
      <c r="F9" s="6">
        <v>-156699000</v>
      </c>
      <c r="G9" s="6">
        <v>-156699000</v>
      </c>
      <c r="H9" s="6">
        <v>-133202000</v>
      </c>
      <c r="I9" s="6">
        <v>-172034000</v>
      </c>
      <c r="J9" s="6">
        <v>-3776000</v>
      </c>
      <c r="K9" s="6">
        <v>-151076000</v>
      </c>
      <c r="L9" s="6">
        <v>-5623000</v>
      </c>
      <c r="M9" s="4" t="s">
        <v>4</v>
      </c>
      <c r="N9" s="4" t="s">
        <v>4</v>
      </c>
      <c r="O9" s="4" t="s">
        <v>4</v>
      </c>
      <c r="P9" s="6">
        <v>-1896000</v>
      </c>
      <c r="Q9" s="4" t="s">
        <v>4</v>
      </c>
      <c r="R9" s="6">
        <v>-1896000</v>
      </c>
      <c r="S9" s="4" t="s">
        <v>4</v>
      </c>
      <c r="T9" s="6">
        <v>-11813000</v>
      </c>
      <c r="U9" s="6">
        <v>-11813000</v>
      </c>
      <c r="V9" s="4" t="s">
        <v>4</v>
      </c>
      <c r="W9" s="4" t="s">
        <v>4</v>
      </c>
      <c r="X9" s="4" t="s">
        <v>4</v>
      </c>
      <c r="Y9" s="4" t="s">
        <v>4</v>
      </c>
      <c r="Z9" s="4" t="s">
        <v>4</v>
      </c>
      <c r="AA9" s="6">
        <v>-1880000</v>
      </c>
      <c r="AB9" s="4" t="s">
        <v>4</v>
      </c>
      <c r="AC9" s="6">
        <v>-1880000</v>
      </c>
      <c r="AD9" s="4" t="s">
        <v>4</v>
      </c>
      <c r="AE9" s="6">
        <v>-108036000</v>
      </c>
      <c r="AF9" s="6">
        <v>-108036000</v>
      </c>
      <c r="AG9" s="4" t="s">
        <v>4</v>
      </c>
      <c r="AH9" s="4" t="s">
        <v>4</v>
      </c>
      <c r="AI9" s="4">
        <v>0</v>
      </c>
      <c r="AJ9" s="4" t="s">
        <v>4</v>
      </c>
      <c r="AK9" s="4">
        <v>0</v>
      </c>
      <c r="AL9" s="4" t="s">
        <v>4</v>
      </c>
      <c r="AM9" s="6">
        <v>-22100000</v>
      </c>
      <c r="AN9" s="6">
        <v>-22100000</v>
      </c>
      <c r="AO9" s="4" t="s">
        <v>4</v>
      </c>
      <c r="AP9" s="4" t="s">
        <v>4</v>
      </c>
      <c r="AQ9" s="4" t="s">
        <v>4</v>
      </c>
      <c r="AR9" s="4" t="s">
        <v>4</v>
      </c>
      <c r="AS9" s="4" t="s">
        <v>4</v>
      </c>
      <c r="AT9" s="4" t="s">
        <v>4</v>
      </c>
      <c r="AU9" s="4">
        <v>0</v>
      </c>
      <c r="AV9" s="4" t="s">
        <v>4</v>
      </c>
      <c r="AW9" s="4">
        <v>0</v>
      </c>
      <c r="AX9" s="4" t="s">
        <v>4</v>
      </c>
      <c r="AY9" s="6">
        <v>-14750000</v>
      </c>
      <c r="AZ9" s="6">
        <v>-14750000</v>
      </c>
      <c r="BA9" s="4" t="s">
        <v>4</v>
      </c>
      <c r="BB9" s="4" t="s">
        <v>4</v>
      </c>
      <c r="BC9" s="4" t="s">
        <v>4</v>
      </c>
      <c r="BD9" s="4" t="s">
        <v>4</v>
      </c>
      <c r="BE9" s="4" t="s">
        <v>4</v>
      </c>
      <c r="BF9" s="4" t="s">
        <v>4</v>
      </c>
    </row>
    <row r="10" spans="1:58">
      <c r="A10" s="2" t="s">
        <v>1547</v>
      </c>
      <c r="B10" s="6">
        <v>1177517000</v>
      </c>
      <c r="C10" s="4" t="s">
        <v>4</v>
      </c>
      <c r="D10" s="6">
        <v>1177517000</v>
      </c>
      <c r="E10" s="4" t="s">
        <v>4</v>
      </c>
      <c r="F10" s="6">
        <v>1832231000</v>
      </c>
      <c r="G10" s="6">
        <v>1832231000</v>
      </c>
      <c r="H10" s="4" t="s">
        <v>4</v>
      </c>
      <c r="I10" s="4" t="s">
        <v>4</v>
      </c>
      <c r="J10" s="6">
        <v>1177517000</v>
      </c>
      <c r="K10" s="6">
        <v>1825354000</v>
      </c>
      <c r="L10" s="6">
        <v>6877000</v>
      </c>
      <c r="M10" s="6">
        <v>162500000</v>
      </c>
      <c r="N10" s="4" t="s">
        <v>4</v>
      </c>
      <c r="O10" s="4">
        <v>0</v>
      </c>
      <c r="P10" s="4" t="s">
        <v>4</v>
      </c>
      <c r="Q10" s="4" t="s">
        <v>4</v>
      </c>
      <c r="R10" s="4" t="s">
        <v>4</v>
      </c>
      <c r="S10" s="4" t="s">
        <v>4</v>
      </c>
      <c r="T10" s="6">
        <v>1205313000</v>
      </c>
      <c r="U10" s="6">
        <v>1205313000</v>
      </c>
      <c r="V10" s="4" t="s">
        <v>4</v>
      </c>
      <c r="W10" s="4" t="s">
        <v>4</v>
      </c>
      <c r="X10" s="6">
        <v>6877000</v>
      </c>
      <c r="Y10" s="4" t="s">
        <v>4</v>
      </c>
      <c r="Z10" s="4" t="s">
        <v>4</v>
      </c>
      <c r="AA10" s="4" t="s">
        <v>4</v>
      </c>
      <c r="AB10" s="4" t="s">
        <v>4</v>
      </c>
      <c r="AC10" s="4" t="s">
        <v>4</v>
      </c>
      <c r="AD10" s="4" t="s">
        <v>4</v>
      </c>
      <c r="AE10" s="6">
        <v>333064000</v>
      </c>
      <c r="AF10" s="6">
        <v>333064000</v>
      </c>
      <c r="AG10" s="4" t="s">
        <v>4</v>
      </c>
      <c r="AH10" s="4" t="s">
        <v>4</v>
      </c>
      <c r="AI10" s="4" t="s">
        <v>4</v>
      </c>
      <c r="AJ10" s="4" t="s">
        <v>4</v>
      </c>
      <c r="AK10" s="4" t="s">
        <v>4</v>
      </c>
      <c r="AL10" s="4" t="s">
        <v>4</v>
      </c>
      <c r="AM10" s="6">
        <v>96357000</v>
      </c>
      <c r="AN10" s="6">
        <v>96357000</v>
      </c>
      <c r="AO10" s="4" t="s">
        <v>4</v>
      </c>
      <c r="AP10" s="4" t="s">
        <v>4</v>
      </c>
      <c r="AQ10" s="6">
        <v>118093000</v>
      </c>
      <c r="AR10" s="4" t="s">
        <v>4</v>
      </c>
      <c r="AS10" s="4" t="s">
        <v>4</v>
      </c>
      <c r="AT10" s="4" t="s">
        <v>4</v>
      </c>
      <c r="AU10" s="4" t="s">
        <v>4</v>
      </c>
      <c r="AV10" s="4" t="s">
        <v>4</v>
      </c>
      <c r="AW10" s="4" t="s">
        <v>4</v>
      </c>
      <c r="AX10" s="4" t="s">
        <v>4</v>
      </c>
      <c r="AY10" s="6">
        <v>79404000</v>
      </c>
      <c r="AZ10" s="6">
        <v>79404000</v>
      </c>
      <c r="BA10" s="4" t="s">
        <v>4</v>
      </c>
      <c r="BB10" s="4" t="s">
        <v>4</v>
      </c>
      <c r="BC10" s="4" t="s">
        <v>4</v>
      </c>
      <c r="BD10" s="4" t="s">
        <v>4</v>
      </c>
      <c r="BE10" s="4" t="s">
        <v>4</v>
      </c>
      <c r="BF10" s="4" t="s">
        <v>4</v>
      </c>
    </row>
    <row r="11" spans="1:58" ht="30">
      <c r="A11" s="2" t="s">
        <v>1548</v>
      </c>
      <c r="B11" s="4" t="s">
        <v>4</v>
      </c>
      <c r="C11" s="4" t="s">
        <v>4</v>
      </c>
      <c r="D11" s="4" t="s">
        <v>4</v>
      </c>
      <c r="E11" s="4" t="s">
        <v>4</v>
      </c>
      <c r="F11" s="4" t="s">
        <v>4</v>
      </c>
      <c r="G11" s="4" t="s">
        <v>4</v>
      </c>
      <c r="H11" s="4" t="s">
        <v>4</v>
      </c>
      <c r="I11" s="4" t="s">
        <v>4</v>
      </c>
      <c r="J11" s="4" t="s">
        <v>4</v>
      </c>
      <c r="K11" s="4" t="s">
        <v>4</v>
      </c>
      <c r="L11" s="6">
        <v>69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c r="A12" s="3" t="s">
        <v>15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c r="A13" s="2" t="s">
        <v>418</v>
      </c>
      <c r="B13" s="4" t="s">
        <v>4</v>
      </c>
      <c r="C13" s="6">
        <v>168659000</v>
      </c>
      <c r="D13" s="6">
        <v>156699000</v>
      </c>
      <c r="E13" s="6">
        <v>187784000</v>
      </c>
      <c r="F13" s="6">
        <v>187784000</v>
      </c>
      <c r="G13" s="4" t="s">
        <v>4</v>
      </c>
      <c r="H13" s="6">
        <v>133202000</v>
      </c>
      <c r="I13" s="6">
        <v>172034000</v>
      </c>
      <c r="J13" s="6">
        <v>151076000</v>
      </c>
      <c r="K13" s="4" t="s">
        <v>4</v>
      </c>
      <c r="L13" s="4" t="s">
        <v>4</v>
      </c>
      <c r="M13" s="4" t="s">
        <v>4</v>
      </c>
      <c r="N13" s="4" t="s">
        <v>4</v>
      </c>
      <c r="O13" s="4" t="s">
        <v>4</v>
      </c>
      <c r="P13" s="4" t="s">
        <v>4</v>
      </c>
      <c r="Q13" s="4" t="s">
        <v>4</v>
      </c>
      <c r="R13" s="6">
        <v>11813000</v>
      </c>
      <c r="S13" s="4" t="s">
        <v>4</v>
      </c>
      <c r="T13" s="4" t="s">
        <v>4</v>
      </c>
      <c r="U13" s="4" t="s">
        <v>4</v>
      </c>
      <c r="V13" s="4" t="s">
        <v>4</v>
      </c>
      <c r="W13" s="4" t="s">
        <v>4</v>
      </c>
      <c r="X13" s="4" t="s">
        <v>4</v>
      </c>
      <c r="Y13" s="4" t="s">
        <v>4</v>
      </c>
      <c r="Z13" s="4" t="s">
        <v>4</v>
      </c>
      <c r="AA13" s="4" t="s">
        <v>4</v>
      </c>
      <c r="AB13" s="4" t="s">
        <v>4</v>
      </c>
      <c r="AC13" s="6">
        <v>108036000</v>
      </c>
      <c r="AD13" s="4" t="s">
        <v>4</v>
      </c>
      <c r="AE13" s="4" t="s">
        <v>4</v>
      </c>
      <c r="AF13" s="4" t="s">
        <v>4</v>
      </c>
      <c r="AG13" s="4" t="s">
        <v>4</v>
      </c>
      <c r="AH13" s="4" t="s">
        <v>4</v>
      </c>
      <c r="AI13" s="4" t="s">
        <v>4</v>
      </c>
      <c r="AJ13" s="4" t="s">
        <v>4</v>
      </c>
      <c r="AK13" s="6">
        <v>22100000</v>
      </c>
      <c r="AL13" s="4" t="s">
        <v>4</v>
      </c>
      <c r="AM13" s="4" t="s">
        <v>4</v>
      </c>
      <c r="AN13" s="4" t="s">
        <v>4</v>
      </c>
      <c r="AO13" s="4" t="s">
        <v>4</v>
      </c>
      <c r="AP13" s="4" t="s">
        <v>4</v>
      </c>
      <c r="AQ13" s="4" t="s">
        <v>4</v>
      </c>
      <c r="AR13" s="4" t="s">
        <v>4</v>
      </c>
      <c r="AS13" s="4" t="s">
        <v>4</v>
      </c>
      <c r="AT13" s="4" t="s">
        <v>4</v>
      </c>
      <c r="AU13" s="4" t="s">
        <v>4</v>
      </c>
      <c r="AV13" s="4" t="s">
        <v>4</v>
      </c>
      <c r="AW13" s="6">
        <v>14750000</v>
      </c>
      <c r="AX13" s="4" t="s">
        <v>4</v>
      </c>
      <c r="AY13" s="4" t="s">
        <v>4</v>
      </c>
      <c r="AZ13" s="4" t="s">
        <v>4</v>
      </c>
      <c r="BA13" s="4" t="s">
        <v>4</v>
      </c>
      <c r="BB13" s="4" t="s">
        <v>4</v>
      </c>
      <c r="BC13" s="4" t="s">
        <v>4</v>
      </c>
      <c r="BD13" s="4" t="s">
        <v>4</v>
      </c>
      <c r="BE13" s="4" t="s">
        <v>4</v>
      </c>
      <c r="BF13" s="4" t="s">
        <v>4</v>
      </c>
    </row>
    <row r="14" spans="1:58">
      <c r="A14" s="2" t="s">
        <v>1550</v>
      </c>
      <c r="B14" s="6">
        <v>-11122000</v>
      </c>
      <c r="C14" s="6">
        <v>6360000</v>
      </c>
      <c r="D14" s="6">
        <v>-8786000</v>
      </c>
      <c r="E14" s="6">
        <v>19737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c r="A15" s="2" t="s">
        <v>539</v>
      </c>
      <c r="B15" s="4" t="s">
        <v>4</v>
      </c>
      <c r="C15" s="4">
        <v>0</v>
      </c>
      <c r="D15" s="4" t="s">
        <v>4</v>
      </c>
      <c r="E15" s="6">
        <v>-667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row>
    <row r="16" spans="1:58">
      <c r="A16" s="2" t="s">
        <v>538</v>
      </c>
      <c r="B16" s="4" t="s">
        <v>4</v>
      </c>
      <c r="C16" s="4" t="s">
        <v>4</v>
      </c>
      <c r="D16" s="6">
        <v>-5623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c r="A17" s="2" t="s">
        <v>541</v>
      </c>
      <c r="B17" s="4">
        <v>0</v>
      </c>
      <c r="C17" s="6">
        <v>-9735000</v>
      </c>
      <c r="D17" s="6">
        <v>-20210000</v>
      </c>
      <c r="E17" s="6">
        <v>-38195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ht="30">
      <c r="A18" s="2" t="s">
        <v>1551</v>
      </c>
      <c r="B18" s="6">
        <v>-118304000</v>
      </c>
      <c r="C18" s="4">
        <v>0</v>
      </c>
      <c r="D18" s="6">
        <v>-118304000</v>
      </c>
      <c r="E18" s="4">
        <v>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c r="A19" s="2" t="s">
        <v>425</v>
      </c>
      <c r="B19" s="6">
        <v>3776000</v>
      </c>
      <c r="C19" s="4" t="s">
        <v>4</v>
      </c>
      <c r="D19" s="6">
        <v>3776000</v>
      </c>
      <c r="E19" s="4" t="s">
        <v>4</v>
      </c>
      <c r="F19" s="6">
        <v>156699000</v>
      </c>
      <c r="G19" s="6">
        <v>156699000</v>
      </c>
      <c r="H19" s="6">
        <v>133202000</v>
      </c>
      <c r="I19" s="6">
        <v>172034000</v>
      </c>
      <c r="J19" s="6">
        <v>3776000</v>
      </c>
      <c r="K19" s="6">
        <v>151076000</v>
      </c>
      <c r="L19" s="6">
        <v>5623000</v>
      </c>
      <c r="M19" s="4" t="s">
        <v>4</v>
      </c>
      <c r="N19" s="4" t="s">
        <v>4</v>
      </c>
      <c r="O19" s="4" t="s">
        <v>4</v>
      </c>
      <c r="P19" s="6">
        <v>1896000</v>
      </c>
      <c r="Q19" s="4" t="s">
        <v>4</v>
      </c>
      <c r="R19" s="6">
        <v>1896000</v>
      </c>
      <c r="S19" s="4" t="s">
        <v>4</v>
      </c>
      <c r="T19" s="6">
        <v>11813000</v>
      </c>
      <c r="U19" s="6">
        <v>11813000</v>
      </c>
      <c r="V19" s="4" t="s">
        <v>4</v>
      </c>
      <c r="W19" s="4" t="s">
        <v>4</v>
      </c>
      <c r="X19" s="4" t="s">
        <v>4</v>
      </c>
      <c r="Y19" s="4" t="s">
        <v>4</v>
      </c>
      <c r="Z19" s="4" t="s">
        <v>4</v>
      </c>
      <c r="AA19" s="6">
        <v>1880000</v>
      </c>
      <c r="AB19" s="4" t="s">
        <v>4</v>
      </c>
      <c r="AC19" s="6">
        <v>1880000</v>
      </c>
      <c r="AD19" s="4" t="s">
        <v>4</v>
      </c>
      <c r="AE19" s="6">
        <v>108036000</v>
      </c>
      <c r="AF19" s="6">
        <v>108036000</v>
      </c>
      <c r="AG19" s="4" t="s">
        <v>4</v>
      </c>
      <c r="AH19" s="4" t="s">
        <v>4</v>
      </c>
      <c r="AI19" s="4">
        <v>0</v>
      </c>
      <c r="AJ19" s="4" t="s">
        <v>4</v>
      </c>
      <c r="AK19" s="4">
        <v>0</v>
      </c>
      <c r="AL19" s="4" t="s">
        <v>4</v>
      </c>
      <c r="AM19" s="6">
        <v>22100000</v>
      </c>
      <c r="AN19" s="6">
        <v>22100000</v>
      </c>
      <c r="AO19" s="4" t="s">
        <v>4</v>
      </c>
      <c r="AP19" s="4" t="s">
        <v>4</v>
      </c>
      <c r="AQ19" s="4" t="s">
        <v>4</v>
      </c>
      <c r="AR19" s="4" t="s">
        <v>4</v>
      </c>
      <c r="AS19" s="4" t="s">
        <v>4</v>
      </c>
      <c r="AT19" s="4" t="s">
        <v>4</v>
      </c>
      <c r="AU19" s="4">
        <v>0</v>
      </c>
      <c r="AV19" s="4" t="s">
        <v>4</v>
      </c>
      <c r="AW19" s="4">
        <v>0</v>
      </c>
      <c r="AX19" s="4" t="s">
        <v>4</v>
      </c>
      <c r="AY19" s="6">
        <v>14750000</v>
      </c>
      <c r="AZ19" s="6">
        <v>14750000</v>
      </c>
      <c r="BA19" s="4" t="s">
        <v>4</v>
      </c>
      <c r="BB19" s="4" t="s">
        <v>4</v>
      </c>
      <c r="BC19" s="4" t="s">
        <v>4</v>
      </c>
      <c r="BD19" s="4" t="s">
        <v>4</v>
      </c>
      <c r="BE19" s="4" t="s">
        <v>4</v>
      </c>
      <c r="BF19" s="4" t="s">
        <v>4</v>
      </c>
    </row>
    <row r="20" spans="1:58" ht="30">
      <c r="A20" s="2" t="s">
        <v>1552</v>
      </c>
      <c r="B20" s="4" t="s">
        <v>4</v>
      </c>
      <c r="C20" s="4" t="s">
        <v>4</v>
      </c>
      <c r="D20" s="6">
        <v>151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ht="45">
      <c r="A21" s="2" t="s">
        <v>1553</v>
      </c>
      <c r="B21" s="4" t="s">
        <v>4</v>
      </c>
      <c r="C21" s="4" t="s">
        <v>4</v>
      </c>
      <c r="D21" s="4" t="s">
        <v>1398</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row>
    <row r="22" spans="1:58" ht="30">
      <c r="A22" s="2" t="s">
        <v>1554</v>
      </c>
      <c r="B22" s="4">
        <v>15</v>
      </c>
      <c r="C22" s="4">
        <v>22</v>
      </c>
      <c r="D22" s="4">
        <v>15</v>
      </c>
      <c r="E22" s="4">
        <v>22</v>
      </c>
      <c r="F22" s="4" t="s">
        <v>4</v>
      </c>
      <c r="G22" s="4">
        <v>18</v>
      </c>
      <c r="H22" s="4" t="s">
        <v>4</v>
      </c>
      <c r="I22" s="4" t="s">
        <v>4</v>
      </c>
      <c r="J22" s="4" t="s">
        <v>4</v>
      </c>
      <c r="K22" s="4" t="s">
        <v>4</v>
      </c>
      <c r="L22" s="4" t="s">
        <v>4</v>
      </c>
      <c r="M22" s="4" t="s">
        <v>4</v>
      </c>
      <c r="N22" s="4" t="s">
        <v>4</v>
      </c>
      <c r="O22" s="4" t="s">
        <v>4</v>
      </c>
      <c r="P22" s="4">
        <v>5</v>
      </c>
      <c r="Q22" s="4">
        <v>9</v>
      </c>
      <c r="R22" s="4">
        <v>5</v>
      </c>
      <c r="S22" s="4">
        <v>9</v>
      </c>
      <c r="T22" s="4" t="s">
        <v>4</v>
      </c>
      <c r="U22" s="4">
        <v>6</v>
      </c>
      <c r="V22" s="4" t="s">
        <v>4</v>
      </c>
      <c r="W22" s="4" t="s">
        <v>4</v>
      </c>
      <c r="X22" s="4" t="s">
        <v>4</v>
      </c>
      <c r="Y22" s="4" t="s">
        <v>4</v>
      </c>
      <c r="Z22" s="4" t="s">
        <v>4</v>
      </c>
      <c r="AA22" s="4">
        <v>7</v>
      </c>
      <c r="AB22" s="4">
        <v>9</v>
      </c>
      <c r="AC22" s="4">
        <v>7</v>
      </c>
      <c r="AD22" s="4">
        <v>9</v>
      </c>
      <c r="AE22" s="4" t="s">
        <v>4</v>
      </c>
      <c r="AF22" s="4">
        <v>9</v>
      </c>
      <c r="AG22" s="4" t="s">
        <v>4</v>
      </c>
      <c r="AH22" s="4" t="s">
        <v>4</v>
      </c>
      <c r="AI22" s="4">
        <v>2</v>
      </c>
      <c r="AJ22" s="4">
        <v>3</v>
      </c>
      <c r="AK22" s="4">
        <v>2</v>
      </c>
      <c r="AL22" s="4">
        <v>3</v>
      </c>
      <c r="AM22" s="4" t="s">
        <v>4</v>
      </c>
      <c r="AN22" s="4">
        <v>2</v>
      </c>
      <c r="AO22" s="4" t="s">
        <v>4</v>
      </c>
      <c r="AP22" s="4" t="s">
        <v>4</v>
      </c>
      <c r="AQ22" s="4" t="s">
        <v>4</v>
      </c>
      <c r="AR22" s="4" t="s">
        <v>4</v>
      </c>
      <c r="AS22" s="4" t="s">
        <v>4</v>
      </c>
      <c r="AT22" s="4" t="s">
        <v>4</v>
      </c>
      <c r="AU22" s="4">
        <v>1</v>
      </c>
      <c r="AV22" s="4">
        <v>1</v>
      </c>
      <c r="AW22" s="4">
        <v>1</v>
      </c>
      <c r="AX22" s="4">
        <v>1</v>
      </c>
      <c r="AY22" s="4" t="s">
        <v>4</v>
      </c>
      <c r="AZ22" s="4">
        <v>1</v>
      </c>
      <c r="BA22" s="4" t="s">
        <v>4</v>
      </c>
      <c r="BB22" s="4" t="s">
        <v>4</v>
      </c>
      <c r="BC22" s="4" t="s">
        <v>4</v>
      </c>
      <c r="BD22" s="4" t="s">
        <v>4</v>
      </c>
      <c r="BE22" s="4" t="s">
        <v>4</v>
      </c>
      <c r="BF22" s="4" t="s">
        <v>4</v>
      </c>
    </row>
    <row r="23" spans="1:58" ht="30">
      <c r="A23" s="2" t="s">
        <v>1555</v>
      </c>
      <c r="B23" s="6">
        <v>16609000</v>
      </c>
      <c r="C23" s="4" t="s">
        <v>4</v>
      </c>
      <c r="D23" s="6">
        <v>16609000</v>
      </c>
      <c r="E23" s="4" t="s">
        <v>4</v>
      </c>
      <c r="F23" s="6">
        <v>264823000</v>
      </c>
      <c r="G23" s="6">
        <v>264823000</v>
      </c>
      <c r="H23" s="4" t="s">
        <v>4</v>
      </c>
      <c r="I23" s="4" t="s">
        <v>4</v>
      </c>
      <c r="J23" s="4" t="s">
        <v>4</v>
      </c>
      <c r="K23" s="4" t="s">
        <v>4</v>
      </c>
      <c r="L23" s="4" t="s">
        <v>4</v>
      </c>
      <c r="M23" s="4" t="s">
        <v>4</v>
      </c>
      <c r="N23" s="6">
        <v>6600000</v>
      </c>
      <c r="O23" s="4" t="s">
        <v>4</v>
      </c>
      <c r="P23" s="6">
        <v>14724000</v>
      </c>
      <c r="Q23" s="4" t="s">
        <v>4</v>
      </c>
      <c r="R23" s="6">
        <v>14724000</v>
      </c>
      <c r="S23" s="4" t="s">
        <v>4</v>
      </c>
      <c r="T23" s="6">
        <v>85887000</v>
      </c>
      <c r="U23" s="6">
        <v>85887000</v>
      </c>
      <c r="V23" s="4" t="s">
        <v>4</v>
      </c>
      <c r="W23" s="4" t="s">
        <v>4</v>
      </c>
      <c r="X23" s="4" t="s">
        <v>4</v>
      </c>
      <c r="Y23" s="6">
        <v>6600000</v>
      </c>
      <c r="Z23" s="6">
        <v>13800000</v>
      </c>
      <c r="AA23" s="6">
        <v>1885000</v>
      </c>
      <c r="AB23" s="4" t="s">
        <v>4</v>
      </c>
      <c r="AC23" s="6">
        <v>1885000</v>
      </c>
      <c r="AD23" s="4" t="s">
        <v>4</v>
      </c>
      <c r="AE23" s="6">
        <v>157178000</v>
      </c>
      <c r="AF23" s="6">
        <v>157178000</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v>0</v>
      </c>
      <c r="AV23" s="4" t="s">
        <v>4</v>
      </c>
      <c r="AW23" s="4">
        <v>0</v>
      </c>
      <c r="AX23" s="4" t="s">
        <v>4</v>
      </c>
      <c r="AY23" s="6">
        <v>21758000</v>
      </c>
      <c r="AZ23" s="6">
        <v>21758000</v>
      </c>
      <c r="BA23" s="4" t="s">
        <v>4</v>
      </c>
      <c r="BB23" s="4" t="s">
        <v>4</v>
      </c>
      <c r="BC23" s="4" t="s">
        <v>4</v>
      </c>
      <c r="BD23" s="4" t="s">
        <v>4</v>
      </c>
      <c r="BE23" s="4" t="s">
        <v>4</v>
      </c>
      <c r="BF23" s="4" t="s">
        <v>4</v>
      </c>
    </row>
    <row r="24" spans="1:58" ht="30">
      <c r="A24" s="2" t="s">
        <v>1556</v>
      </c>
      <c r="B24" s="4" t="s">
        <v>4</v>
      </c>
      <c r="C24" s="4" t="s">
        <v>4</v>
      </c>
      <c r="D24" s="4" t="s">
        <v>4</v>
      </c>
      <c r="E24" s="4" t="s">
        <v>4</v>
      </c>
      <c r="F24" s="4">
        <v>5</v>
      </c>
      <c r="G24" s="4">
        <v>5</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row>
    <row r="25" spans="1:58" ht="30">
      <c r="A25" s="2" t="s">
        <v>1557</v>
      </c>
      <c r="B25" s="8">
        <v>41400000</v>
      </c>
      <c r="C25" s="4" t="s">
        <v>4</v>
      </c>
      <c r="D25" s="8">
        <v>41400000</v>
      </c>
      <c r="E25" s="4" t="s">
        <v>4</v>
      </c>
      <c r="F25" s="8">
        <v>41400000</v>
      </c>
      <c r="G25" s="8">
        <v>414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row>
    <row r="26" spans="1:58" ht="45">
      <c r="A26" s="2" t="s">
        <v>15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v>1</v>
      </c>
      <c r="Z26" s="4">
        <v>1</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row>
    <row r="27" spans="1:58" ht="45">
      <c r="A27" s="2" t="s">
        <v>1559</v>
      </c>
      <c r="B27" s="4" t="s">
        <v>4</v>
      </c>
      <c r="C27" s="4" t="s">
        <v>4</v>
      </c>
      <c r="D27" s="4" t="s">
        <v>4</v>
      </c>
      <c r="E27" s="4" t="s">
        <v>4</v>
      </c>
      <c r="F27" s="4" t="s">
        <v>4</v>
      </c>
      <c r="G27" s="4" t="s">
        <v>4</v>
      </c>
      <c r="H27" s="4" t="s">
        <v>4</v>
      </c>
      <c r="I27" s="4" t="s">
        <v>4</v>
      </c>
      <c r="J27" s="4" t="s">
        <v>4</v>
      </c>
      <c r="K27" s="4" t="s">
        <v>4</v>
      </c>
      <c r="L27" s="4" t="s">
        <v>4</v>
      </c>
      <c r="M27" s="4">
        <v>1</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row>
  </sheetData>
  <mergeCells count="17">
    <mergeCell ref="AU1:AV1"/>
    <mergeCell ref="AW1:AX1"/>
    <mergeCell ref="BD1:BF1"/>
    <mergeCell ref="H2:H5"/>
    <mergeCell ref="I2:I5"/>
    <mergeCell ref="W1:X1"/>
    <mergeCell ref="AA1:AB1"/>
    <mergeCell ref="AC1:AD1"/>
    <mergeCell ref="AI1:AJ1"/>
    <mergeCell ref="AK1:AL1"/>
    <mergeCell ref="AP1:AQ1"/>
    <mergeCell ref="A1:A5"/>
    <mergeCell ref="B1:C1"/>
    <mergeCell ref="D1:E1"/>
    <mergeCell ref="K1:M1"/>
    <mergeCell ref="P1:Q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7" t="s">
        <v>1560</v>
      </c>
      <c r="B1" s="1" t="s">
        <v>1429</v>
      </c>
      <c r="C1" s="1"/>
    </row>
    <row r="2" spans="1:3">
      <c r="A2" s="7"/>
      <c r="B2" s="1" t="s">
        <v>27</v>
      </c>
      <c r="C2" s="7" t="s">
        <v>2</v>
      </c>
    </row>
    <row r="3" spans="1:3">
      <c r="A3" s="7"/>
      <c r="B3" s="1" t="s">
        <v>1493</v>
      </c>
      <c r="C3" s="7"/>
    </row>
    <row r="4" spans="1:3">
      <c r="A4" s="3" t="s">
        <v>1561</v>
      </c>
      <c r="B4" s="4" t="s">
        <v>4</v>
      </c>
      <c r="C4" s="4" t="s">
        <v>4</v>
      </c>
    </row>
    <row r="5" spans="1:3">
      <c r="A5" s="2" t="s">
        <v>146</v>
      </c>
      <c r="B5" s="8">
        <v>1832231000</v>
      </c>
      <c r="C5" s="8">
        <v>1177517000</v>
      </c>
    </row>
    <row r="6" spans="1:3" ht="30">
      <c r="A6" s="2" t="s">
        <v>1562</v>
      </c>
      <c r="B6" s="4">
        <v>4</v>
      </c>
      <c r="C6" s="4" t="s">
        <v>4</v>
      </c>
    </row>
    <row r="7" spans="1:3">
      <c r="A7" s="2" t="s">
        <v>1563</v>
      </c>
      <c r="B7" s="240">
        <v>1</v>
      </c>
      <c r="C7" s="4" t="s">
        <v>4</v>
      </c>
    </row>
    <row r="8" spans="1:3" ht="30">
      <c r="A8" s="2" t="s">
        <v>1564</v>
      </c>
      <c r="B8" s="6">
        <v>36000000</v>
      </c>
      <c r="C8" s="4" t="s">
        <v>4</v>
      </c>
    </row>
    <row r="9" spans="1:3">
      <c r="A9" s="2" t="s">
        <v>473</v>
      </c>
      <c r="B9" s="4" t="s">
        <v>4</v>
      </c>
      <c r="C9" s="4" t="s">
        <v>4</v>
      </c>
    </row>
    <row r="10" spans="1:3">
      <c r="A10" s="3" t="s">
        <v>1561</v>
      </c>
      <c r="B10" s="4" t="s">
        <v>4</v>
      </c>
      <c r="C10" s="4" t="s">
        <v>4</v>
      </c>
    </row>
    <row r="11" spans="1:3">
      <c r="A11" s="2" t="s">
        <v>146</v>
      </c>
      <c r="B11" s="6">
        <v>1205313000</v>
      </c>
      <c r="C11" s="4" t="s">
        <v>4</v>
      </c>
    </row>
    <row r="12" spans="1:3">
      <c r="A12" s="2" t="s">
        <v>475</v>
      </c>
      <c r="B12" s="4" t="s">
        <v>4</v>
      </c>
      <c r="C12" s="4" t="s">
        <v>4</v>
      </c>
    </row>
    <row r="13" spans="1:3">
      <c r="A13" s="3" t="s">
        <v>1561</v>
      </c>
      <c r="B13" s="4" t="s">
        <v>4</v>
      </c>
      <c r="C13" s="4" t="s">
        <v>4</v>
      </c>
    </row>
    <row r="14" spans="1:3">
      <c r="A14" s="2" t="s">
        <v>146</v>
      </c>
      <c r="B14" s="6">
        <v>333064000</v>
      </c>
      <c r="C14" s="4" t="s">
        <v>4</v>
      </c>
    </row>
    <row r="15" spans="1:3">
      <c r="A15" s="2" t="s">
        <v>476</v>
      </c>
      <c r="B15" s="4" t="s">
        <v>4</v>
      </c>
      <c r="C15" s="4" t="s">
        <v>4</v>
      </c>
    </row>
    <row r="16" spans="1:3">
      <c r="A16" s="3" t="s">
        <v>1561</v>
      </c>
      <c r="B16" s="4" t="s">
        <v>4</v>
      </c>
      <c r="C16" s="4" t="s">
        <v>4</v>
      </c>
    </row>
    <row r="17" spans="1:3">
      <c r="A17" s="2" t="s">
        <v>146</v>
      </c>
      <c r="B17" s="6">
        <v>96357000</v>
      </c>
      <c r="C17" s="4" t="s">
        <v>4</v>
      </c>
    </row>
    <row r="18" spans="1:3">
      <c r="A18" s="2" t="s">
        <v>497</v>
      </c>
      <c r="B18" s="4" t="s">
        <v>4</v>
      </c>
      <c r="C18" s="4" t="s">
        <v>4</v>
      </c>
    </row>
    <row r="19" spans="1:3">
      <c r="A19" s="3" t="s">
        <v>1561</v>
      </c>
      <c r="B19" s="4" t="s">
        <v>4</v>
      </c>
      <c r="C19" s="4" t="s">
        <v>4</v>
      </c>
    </row>
    <row r="20" spans="1:3">
      <c r="A20" s="2" t="s">
        <v>146</v>
      </c>
      <c r="B20" s="6">
        <v>118093000</v>
      </c>
      <c r="C20" s="4" t="s">
        <v>4</v>
      </c>
    </row>
    <row r="21" spans="1:3">
      <c r="A21" s="2" t="s">
        <v>477</v>
      </c>
      <c r="B21" s="4" t="s">
        <v>4</v>
      </c>
      <c r="C21" s="4" t="s">
        <v>4</v>
      </c>
    </row>
    <row r="22" spans="1:3">
      <c r="A22" s="3" t="s">
        <v>1561</v>
      </c>
      <c r="B22" s="4" t="s">
        <v>4</v>
      </c>
      <c r="C22" s="4" t="s">
        <v>4</v>
      </c>
    </row>
    <row r="23" spans="1:3">
      <c r="A23" s="2" t="s">
        <v>146</v>
      </c>
      <c r="B23" s="6">
        <v>79404000</v>
      </c>
      <c r="C23" s="4" t="s">
        <v>4</v>
      </c>
    </row>
    <row r="24" spans="1:3">
      <c r="A24" s="2" t="s">
        <v>1565</v>
      </c>
      <c r="B24" s="4" t="s">
        <v>4</v>
      </c>
      <c r="C24" s="4" t="s">
        <v>4</v>
      </c>
    </row>
    <row r="25" spans="1:3">
      <c r="A25" s="3" t="s">
        <v>1561</v>
      </c>
      <c r="B25" s="4" t="s">
        <v>4</v>
      </c>
      <c r="C25" s="4" t="s">
        <v>4</v>
      </c>
    </row>
    <row r="26" spans="1:3">
      <c r="A26" s="2" t="s">
        <v>146</v>
      </c>
      <c r="B26" s="6">
        <v>1608863000</v>
      </c>
      <c r="C26" s="6">
        <v>1160908000</v>
      </c>
    </row>
    <row r="27" spans="1:3" ht="30">
      <c r="A27" s="2" t="s">
        <v>1566</v>
      </c>
      <c r="B27" s="4" t="s">
        <v>4</v>
      </c>
      <c r="C27" s="4" t="s">
        <v>4</v>
      </c>
    </row>
    <row r="28" spans="1:3">
      <c r="A28" s="3" t="s">
        <v>1561</v>
      </c>
      <c r="B28" s="4" t="s">
        <v>4</v>
      </c>
      <c r="C28" s="4" t="s">
        <v>4</v>
      </c>
    </row>
    <row r="29" spans="1:3">
      <c r="A29" s="2" t="s">
        <v>146</v>
      </c>
      <c r="B29" s="6">
        <v>1150636000</v>
      </c>
      <c r="C29" s="6">
        <v>784197000</v>
      </c>
    </row>
    <row r="30" spans="1:3" ht="30">
      <c r="A30" s="2" t="s">
        <v>1567</v>
      </c>
      <c r="B30" s="4" t="s">
        <v>4</v>
      </c>
      <c r="C30" s="4" t="s">
        <v>4</v>
      </c>
    </row>
    <row r="31" spans="1:3">
      <c r="A31" s="3" t="s">
        <v>1561</v>
      </c>
      <c r="B31" s="4" t="s">
        <v>4</v>
      </c>
      <c r="C31" s="4" t="s">
        <v>4</v>
      </c>
    </row>
    <row r="32" spans="1:3">
      <c r="A32" s="2" t="s">
        <v>146</v>
      </c>
      <c r="B32" s="6">
        <v>186131000</v>
      </c>
      <c r="C32" s="6">
        <v>118323000</v>
      </c>
    </row>
    <row r="33" spans="1:3" ht="30">
      <c r="A33" s="2" t="s">
        <v>1568</v>
      </c>
      <c r="B33" s="4" t="s">
        <v>4</v>
      </c>
      <c r="C33" s="4" t="s">
        <v>4</v>
      </c>
    </row>
    <row r="34" spans="1:3">
      <c r="A34" s="3" t="s">
        <v>1561</v>
      </c>
      <c r="B34" s="4" t="s">
        <v>4</v>
      </c>
      <c r="C34" s="4" t="s">
        <v>4</v>
      </c>
    </row>
    <row r="35" spans="1:3">
      <c r="A35" s="2" t="s">
        <v>146</v>
      </c>
      <c r="B35" s="6">
        <v>96357000</v>
      </c>
      <c r="C35" s="6">
        <v>171306000</v>
      </c>
    </row>
    <row r="36" spans="1:3" ht="30">
      <c r="A36" s="2" t="s">
        <v>1569</v>
      </c>
      <c r="B36" s="4" t="s">
        <v>4</v>
      </c>
      <c r="C36" s="4" t="s">
        <v>4</v>
      </c>
    </row>
    <row r="37" spans="1:3">
      <c r="A37" s="3" t="s">
        <v>1561</v>
      </c>
      <c r="B37" s="4" t="s">
        <v>4</v>
      </c>
      <c r="C37" s="4" t="s">
        <v>4</v>
      </c>
    </row>
    <row r="38" spans="1:3">
      <c r="A38" s="2" t="s">
        <v>146</v>
      </c>
      <c r="B38" s="6">
        <v>118093000</v>
      </c>
      <c r="C38" s="4">
        <v>0</v>
      </c>
    </row>
    <row r="39" spans="1:3" ht="30">
      <c r="A39" s="2" t="s">
        <v>1570</v>
      </c>
      <c r="B39" s="4" t="s">
        <v>4</v>
      </c>
      <c r="C39" s="4" t="s">
        <v>4</v>
      </c>
    </row>
    <row r="40" spans="1:3">
      <c r="A40" s="3" t="s">
        <v>1561</v>
      </c>
      <c r="B40" s="4" t="s">
        <v>4</v>
      </c>
      <c r="C40" s="4" t="s">
        <v>4</v>
      </c>
    </row>
    <row r="41" spans="1:3">
      <c r="A41" s="2" t="s">
        <v>146</v>
      </c>
      <c r="B41" s="6">
        <v>57646000</v>
      </c>
      <c r="C41" s="6">
        <v>87082000</v>
      </c>
    </row>
    <row r="42" spans="1:3" ht="30">
      <c r="A42" s="2" t="s">
        <v>1571</v>
      </c>
      <c r="B42" s="4" t="s">
        <v>4</v>
      </c>
      <c r="C42" s="4" t="s">
        <v>4</v>
      </c>
    </row>
    <row r="43" spans="1:3">
      <c r="A43" s="3" t="s">
        <v>1561</v>
      </c>
      <c r="B43" s="4" t="s">
        <v>4</v>
      </c>
      <c r="C43" s="4" t="s">
        <v>4</v>
      </c>
    </row>
    <row r="44" spans="1:3">
      <c r="A44" s="2" t="s">
        <v>146</v>
      </c>
      <c r="B44" s="6">
        <v>216491000</v>
      </c>
      <c r="C44" s="6">
        <v>16609000</v>
      </c>
    </row>
    <row r="45" spans="1:3" ht="45">
      <c r="A45" s="2" t="s">
        <v>1572</v>
      </c>
      <c r="B45" s="4" t="s">
        <v>4</v>
      </c>
      <c r="C45" s="4" t="s">
        <v>4</v>
      </c>
    </row>
    <row r="46" spans="1:3">
      <c r="A46" s="3" t="s">
        <v>1561</v>
      </c>
      <c r="B46" s="4" t="s">
        <v>4</v>
      </c>
      <c r="C46" s="4" t="s">
        <v>4</v>
      </c>
    </row>
    <row r="47" spans="1:3">
      <c r="A47" s="2" t="s">
        <v>146</v>
      </c>
      <c r="B47" s="6">
        <v>47800000</v>
      </c>
      <c r="C47" s="6">
        <v>14724000</v>
      </c>
    </row>
    <row r="48" spans="1:3" ht="45">
      <c r="A48" s="2" t="s">
        <v>1573</v>
      </c>
      <c r="B48" s="4" t="s">
        <v>4</v>
      </c>
      <c r="C48" s="4" t="s">
        <v>4</v>
      </c>
    </row>
    <row r="49" spans="1:3">
      <c r="A49" s="3" t="s">
        <v>1561</v>
      </c>
      <c r="B49" s="4" t="s">
        <v>4</v>
      </c>
      <c r="C49" s="4" t="s">
        <v>4</v>
      </c>
    </row>
    <row r="50" spans="1:3">
      <c r="A50" s="2" t="s">
        <v>146</v>
      </c>
      <c r="B50" s="6">
        <v>146933000</v>
      </c>
      <c r="C50" s="6">
        <v>1885000</v>
      </c>
    </row>
    <row r="51" spans="1:3" ht="45">
      <c r="A51" s="2" t="s">
        <v>1574</v>
      </c>
      <c r="B51" s="4" t="s">
        <v>4</v>
      </c>
      <c r="C51" s="4" t="s">
        <v>4</v>
      </c>
    </row>
    <row r="52" spans="1:3">
      <c r="A52" s="3" t="s">
        <v>1561</v>
      </c>
      <c r="B52" s="4" t="s">
        <v>4</v>
      </c>
      <c r="C52" s="4" t="s">
        <v>4</v>
      </c>
    </row>
    <row r="53" spans="1:3">
      <c r="A53" s="2" t="s">
        <v>146</v>
      </c>
      <c r="B53" s="6">
        <v>21758000</v>
      </c>
      <c r="C53" s="4">
        <v>0</v>
      </c>
    </row>
    <row r="54" spans="1:3">
      <c r="A54" s="2" t="s">
        <v>1575</v>
      </c>
      <c r="B54" s="4" t="s">
        <v>4</v>
      </c>
      <c r="C54" s="4" t="s">
        <v>4</v>
      </c>
    </row>
    <row r="55" spans="1:3">
      <c r="A55" s="3" t="s">
        <v>1561</v>
      </c>
      <c r="B55" s="4" t="s">
        <v>4</v>
      </c>
      <c r="C55" s="4" t="s">
        <v>4</v>
      </c>
    </row>
    <row r="56" spans="1:3">
      <c r="A56" s="2" t="s">
        <v>146</v>
      </c>
      <c r="B56" s="6">
        <v>6877000</v>
      </c>
      <c r="C56" s="4" t="s">
        <v>4</v>
      </c>
    </row>
    <row r="57" spans="1:3">
      <c r="A57" s="2" t="s">
        <v>1576</v>
      </c>
      <c r="B57" s="4" t="s">
        <v>4</v>
      </c>
      <c r="C57" s="4" t="s">
        <v>4</v>
      </c>
    </row>
    <row r="58" spans="1:3">
      <c r="A58" s="3" t="s">
        <v>1561</v>
      </c>
      <c r="B58" s="4" t="s">
        <v>4</v>
      </c>
      <c r="C58" s="4" t="s">
        <v>4</v>
      </c>
    </row>
    <row r="59" spans="1:3">
      <c r="A59" s="2" t="s">
        <v>146</v>
      </c>
      <c r="B59" s="8">
        <v>6877000</v>
      </c>
      <c r="C59" s="4" t="s">
        <v>4</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 min="8" max="8" width="12" bestFit="1" customWidth="1"/>
    <col min="9" max="9" width="12.5703125" bestFit="1" customWidth="1"/>
    <col min="10" max="10" width="12.28515625" bestFit="1" customWidth="1"/>
    <col min="11" max="16" width="19.140625" bestFit="1" customWidth="1"/>
    <col min="17" max="20" width="16" bestFit="1" customWidth="1"/>
    <col min="21" max="21" width="16.42578125" bestFit="1" customWidth="1"/>
    <col min="22" max="26" width="29.7109375" bestFit="1" customWidth="1"/>
    <col min="27" max="30" width="12.28515625" bestFit="1" customWidth="1"/>
    <col min="31" max="31" width="16.42578125" bestFit="1" customWidth="1"/>
  </cols>
  <sheetData>
    <row r="1" spans="1:31" ht="15" customHeight="1">
      <c r="A1" s="7" t="s">
        <v>1577</v>
      </c>
      <c r="B1" s="7" t="s">
        <v>85</v>
      </c>
      <c r="C1" s="7"/>
      <c r="D1" s="7" t="s">
        <v>1</v>
      </c>
      <c r="E1" s="7"/>
      <c r="F1" s="1" t="s">
        <v>1540</v>
      </c>
      <c r="G1" s="1"/>
      <c r="H1" s="1"/>
      <c r="I1" s="1"/>
      <c r="J1" s="1"/>
      <c r="K1" s="7" t="s">
        <v>85</v>
      </c>
      <c r="L1" s="7"/>
      <c r="M1" s="7" t="s">
        <v>1</v>
      </c>
      <c r="N1" s="7"/>
      <c r="O1" s="1" t="s">
        <v>1429</v>
      </c>
      <c r="P1" s="1" t="s">
        <v>1540</v>
      </c>
      <c r="Q1" s="7" t="s">
        <v>85</v>
      </c>
      <c r="R1" s="7"/>
      <c r="S1" s="7" t="s">
        <v>1</v>
      </c>
      <c r="T1" s="7"/>
      <c r="U1" s="1" t="s">
        <v>1540</v>
      </c>
      <c r="V1" s="7" t="s">
        <v>85</v>
      </c>
      <c r="W1" s="7"/>
      <c r="X1" s="7" t="s">
        <v>1</v>
      </c>
      <c r="Y1" s="7"/>
      <c r="Z1" s="1" t="s">
        <v>1540</v>
      </c>
      <c r="AA1" s="7" t="s">
        <v>85</v>
      </c>
      <c r="AB1" s="7"/>
      <c r="AC1" s="7" t="s">
        <v>1</v>
      </c>
      <c r="AD1" s="7"/>
      <c r="AE1" s="1" t="s">
        <v>1540</v>
      </c>
    </row>
    <row r="2" spans="1:31">
      <c r="A2" s="7"/>
      <c r="B2" s="1" t="s">
        <v>2</v>
      </c>
      <c r="C2" s="1" t="s">
        <v>86</v>
      </c>
      <c r="D2" s="1" t="s">
        <v>2</v>
      </c>
      <c r="E2" s="1" t="s">
        <v>86</v>
      </c>
      <c r="F2" s="1" t="s">
        <v>27</v>
      </c>
      <c r="G2" s="7" t="s">
        <v>1431</v>
      </c>
      <c r="H2" s="7" t="s">
        <v>1578</v>
      </c>
      <c r="I2" s="7" t="s">
        <v>1541</v>
      </c>
      <c r="J2" s="7" t="s">
        <v>1579</v>
      </c>
      <c r="K2" s="1" t="s">
        <v>2</v>
      </c>
      <c r="L2" s="1" t="s">
        <v>86</v>
      </c>
      <c r="M2" s="1" t="s">
        <v>2</v>
      </c>
      <c r="N2" s="1" t="s">
        <v>86</v>
      </c>
      <c r="O2" s="1" t="s">
        <v>27</v>
      </c>
      <c r="P2" s="1" t="s">
        <v>27</v>
      </c>
      <c r="Q2" s="1" t="s">
        <v>2</v>
      </c>
      <c r="R2" s="1" t="s">
        <v>86</v>
      </c>
      <c r="S2" s="1" t="s">
        <v>2</v>
      </c>
      <c r="T2" s="1" t="s">
        <v>86</v>
      </c>
      <c r="U2" s="1" t="s">
        <v>27</v>
      </c>
      <c r="V2" s="1" t="s">
        <v>2</v>
      </c>
      <c r="W2" s="1" t="s">
        <v>86</v>
      </c>
      <c r="X2" s="1" t="s">
        <v>2</v>
      </c>
      <c r="Y2" s="1" t="s">
        <v>86</v>
      </c>
      <c r="Z2" s="1" t="s">
        <v>27</v>
      </c>
      <c r="AA2" s="1" t="s">
        <v>2</v>
      </c>
      <c r="AB2" s="1" t="s">
        <v>86</v>
      </c>
      <c r="AC2" s="1" t="s">
        <v>2</v>
      </c>
      <c r="AD2" s="1" t="s">
        <v>86</v>
      </c>
      <c r="AE2" s="1" t="s">
        <v>27</v>
      </c>
    </row>
    <row r="3" spans="1:31">
      <c r="A3" s="7"/>
      <c r="B3" s="1" t="s">
        <v>1493</v>
      </c>
      <c r="C3" s="1" t="s">
        <v>1493</v>
      </c>
      <c r="D3" s="1" t="s">
        <v>1493</v>
      </c>
      <c r="E3" s="1" t="s">
        <v>1493</v>
      </c>
      <c r="F3" s="1" t="s">
        <v>1493</v>
      </c>
      <c r="G3" s="7"/>
      <c r="H3" s="7"/>
      <c r="I3" s="7"/>
      <c r="J3" s="7"/>
      <c r="K3" s="1" t="s">
        <v>473</v>
      </c>
      <c r="L3" s="1" t="s">
        <v>473</v>
      </c>
      <c r="M3" s="1" t="s">
        <v>473</v>
      </c>
      <c r="N3" s="1" t="s">
        <v>473</v>
      </c>
      <c r="O3" s="1" t="s">
        <v>473</v>
      </c>
      <c r="P3" s="1" t="s">
        <v>473</v>
      </c>
      <c r="Q3" s="1" t="s">
        <v>475</v>
      </c>
      <c r="R3" s="1" t="s">
        <v>475</v>
      </c>
      <c r="S3" s="1" t="s">
        <v>475</v>
      </c>
      <c r="T3" s="1" t="s">
        <v>475</v>
      </c>
      <c r="U3" s="1" t="s">
        <v>475</v>
      </c>
      <c r="V3" s="1" t="s">
        <v>476</v>
      </c>
      <c r="W3" s="1" t="s">
        <v>476</v>
      </c>
      <c r="X3" s="1" t="s">
        <v>476</v>
      </c>
      <c r="Y3" s="1" t="s">
        <v>476</v>
      </c>
      <c r="Z3" s="1" t="s">
        <v>476</v>
      </c>
      <c r="AA3" s="1" t="s">
        <v>477</v>
      </c>
      <c r="AB3" s="1" t="s">
        <v>477</v>
      </c>
      <c r="AC3" s="1" t="s">
        <v>477</v>
      </c>
      <c r="AD3" s="1" t="s">
        <v>477</v>
      </c>
      <c r="AE3" s="1" t="s">
        <v>477</v>
      </c>
    </row>
    <row r="4" spans="1:31">
      <c r="A4" s="7"/>
      <c r="B4" s="1"/>
      <c r="C4" s="1"/>
      <c r="D4" s="1"/>
      <c r="E4" s="1"/>
      <c r="F4" s="1"/>
      <c r="G4" s="7"/>
      <c r="H4" s="7"/>
      <c r="I4" s="7"/>
      <c r="J4" s="7"/>
      <c r="K4" s="1" t="s">
        <v>1493</v>
      </c>
      <c r="L4" s="1" t="s">
        <v>1493</v>
      </c>
      <c r="M4" s="1" t="s">
        <v>1493</v>
      </c>
      <c r="N4" s="1" t="s">
        <v>1493</v>
      </c>
      <c r="O4" s="1" t="s">
        <v>1493</v>
      </c>
      <c r="P4" s="1" t="s">
        <v>1493</v>
      </c>
      <c r="Q4" s="1" t="s">
        <v>1493</v>
      </c>
      <c r="R4" s="1" t="s">
        <v>1493</v>
      </c>
      <c r="S4" s="1" t="s">
        <v>1493</v>
      </c>
      <c r="T4" s="1" t="s">
        <v>1493</v>
      </c>
      <c r="U4" s="1" t="s">
        <v>1493</v>
      </c>
      <c r="V4" s="1" t="s">
        <v>1493</v>
      </c>
      <c r="W4" s="1" t="s">
        <v>1493</v>
      </c>
      <c r="X4" s="1" t="s">
        <v>1493</v>
      </c>
      <c r="Y4" s="1" t="s">
        <v>1493</v>
      </c>
      <c r="Z4" s="1" t="s">
        <v>1493</v>
      </c>
      <c r="AA4" s="1" t="s">
        <v>1493</v>
      </c>
      <c r="AB4" s="1" t="s">
        <v>1493</v>
      </c>
      <c r="AC4" s="1" t="s">
        <v>1493</v>
      </c>
      <c r="AD4" s="1" t="s">
        <v>1493</v>
      </c>
      <c r="AE4" s="1" t="s">
        <v>1493</v>
      </c>
    </row>
    <row r="5" spans="1:31" ht="60">
      <c r="A5" s="3" t="s">
        <v>15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c r="A6" s="2" t="s">
        <v>459</v>
      </c>
      <c r="B6" s="4" t="s">
        <v>4</v>
      </c>
      <c r="C6" s="4">
        <v>3</v>
      </c>
      <c r="D6" s="4" t="s">
        <v>4</v>
      </c>
      <c r="E6" s="4" t="s">
        <v>4</v>
      </c>
      <c r="F6" s="4" t="s">
        <v>4</v>
      </c>
      <c r="G6" s="4" t="s">
        <v>4</v>
      </c>
      <c r="H6" s="4" t="s">
        <v>4</v>
      </c>
      <c r="I6" s="4" t="s">
        <v>4</v>
      </c>
      <c r="J6" s="4" t="s">
        <v>4</v>
      </c>
      <c r="K6" s="4" t="s">
        <v>4</v>
      </c>
      <c r="L6" s="4">
        <v>2</v>
      </c>
      <c r="M6" s="4" t="s">
        <v>4</v>
      </c>
      <c r="N6" s="4" t="s">
        <v>4</v>
      </c>
      <c r="O6" s="4" t="s">
        <v>4</v>
      </c>
      <c r="P6" s="4" t="s">
        <v>4</v>
      </c>
      <c r="Q6" s="4" t="s">
        <v>4</v>
      </c>
      <c r="R6" s="4">
        <v>1</v>
      </c>
      <c r="S6" s="4" t="s">
        <v>4</v>
      </c>
      <c r="T6" s="4" t="s">
        <v>4</v>
      </c>
      <c r="U6" s="4" t="s">
        <v>4</v>
      </c>
      <c r="V6" s="4" t="s">
        <v>4</v>
      </c>
      <c r="W6" s="4">
        <v>0</v>
      </c>
      <c r="X6" s="4" t="s">
        <v>4</v>
      </c>
      <c r="Y6" s="4" t="s">
        <v>4</v>
      </c>
      <c r="Z6" s="4" t="s">
        <v>4</v>
      </c>
      <c r="AA6" s="4" t="s">
        <v>4</v>
      </c>
      <c r="AB6" s="4">
        <v>0</v>
      </c>
      <c r="AC6" s="4" t="s">
        <v>4</v>
      </c>
      <c r="AD6" s="4" t="s">
        <v>4</v>
      </c>
      <c r="AE6" s="4" t="s">
        <v>4</v>
      </c>
    </row>
    <row r="7" spans="1:31" ht="45">
      <c r="A7" s="2" t="s">
        <v>1581</v>
      </c>
      <c r="B7" s="8">
        <v>20384000</v>
      </c>
      <c r="C7" s="4" t="s">
        <v>4</v>
      </c>
      <c r="D7" s="8">
        <v>20384000</v>
      </c>
      <c r="E7" s="4" t="s">
        <v>4</v>
      </c>
      <c r="F7" s="8">
        <v>445649000</v>
      </c>
      <c r="G7" s="4" t="s">
        <v>4</v>
      </c>
      <c r="H7" s="4" t="s">
        <v>4</v>
      </c>
      <c r="I7" s="4" t="s">
        <v>4</v>
      </c>
      <c r="J7" s="4" t="s">
        <v>4</v>
      </c>
      <c r="K7" s="8">
        <v>16619000</v>
      </c>
      <c r="L7" s="4" t="s">
        <v>4</v>
      </c>
      <c r="M7" s="8">
        <v>16619000</v>
      </c>
      <c r="N7" s="4" t="s">
        <v>4</v>
      </c>
      <c r="O7" s="8">
        <v>112774000</v>
      </c>
      <c r="P7" s="8">
        <v>112774000</v>
      </c>
      <c r="Q7" s="8">
        <v>3765000</v>
      </c>
      <c r="R7" s="4" t="s">
        <v>4</v>
      </c>
      <c r="S7" s="8">
        <v>3765000</v>
      </c>
      <c r="T7" s="4" t="s">
        <v>4</v>
      </c>
      <c r="U7" s="8">
        <v>265225000</v>
      </c>
      <c r="V7" s="8">
        <v>0</v>
      </c>
      <c r="W7" s="4" t="s">
        <v>4</v>
      </c>
      <c r="X7" s="8">
        <v>0</v>
      </c>
      <c r="Y7" s="4" t="s">
        <v>4</v>
      </c>
      <c r="Z7" s="8">
        <v>22100000</v>
      </c>
      <c r="AA7" s="8">
        <v>0</v>
      </c>
      <c r="AB7" s="4" t="s">
        <v>4</v>
      </c>
      <c r="AC7" s="8">
        <v>0</v>
      </c>
      <c r="AD7" s="4" t="s">
        <v>4</v>
      </c>
      <c r="AE7" s="8">
        <v>45550000</v>
      </c>
    </row>
    <row r="8" spans="1:31" ht="45">
      <c r="A8" s="2" t="s">
        <v>1519</v>
      </c>
      <c r="B8" s="6">
        <v>16609000</v>
      </c>
      <c r="C8" s="4" t="s">
        <v>4</v>
      </c>
      <c r="D8" s="6">
        <v>16609000</v>
      </c>
      <c r="E8" s="4" t="s">
        <v>4</v>
      </c>
      <c r="F8" s="6">
        <v>264823000</v>
      </c>
      <c r="G8" s="4" t="s">
        <v>4</v>
      </c>
      <c r="H8" s="4" t="s">
        <v>4</v>
      </c>
      <c r="I8" s="4" t="s">
        <v>4</v>
      </c>
      <c r="J8" s="4" t="s">
        <v>4</v>
      </c>
      <c r="K8" s="6">
        <v>14724000</v>
      </c>
      <c r="L8" s="4" t="s">
        <v>4</v>
      </c>
      <c r="M8" s="6">
        <v>14724000</v>
      </c>
      <c r="N8" s="4" t="s">
        <v>4</v>
      </c>
      <c r="O8" s="6">
        <v>85887000</v>
      </c>
      <c r="P8" s="6">
        <v>85887000</v>
      </c>
      <c r="Q8" s="6">
        <v>1885000</v>
      </c>
      <c r="R8" s="4" t="s">
        <v>4</v>
      </c>
      <c r="S8" s="6">
        <v>1885000</v>
      </c>
      <c r="T8" s="4" t="s">
        <v>4</v>
      </c>
      <c r="U8" s="6">
        <v>157178000</v>
      </c>
      <c r="V8" s="4" t="s">
        <v>4</v>
      </c>
      <c r="W8" s="4" t="s">
        <v>4</v>
      </c>
      <c r="X8" s="4" t="s">
        <v>4</v>
      </c>
      <c r="Y8" s="4" t="s">
        <v>4</v>
      </c>
      <c r="Z8" s="4" t="s">
        <v>4</v>
      </c>
      <c r="AA8" s="4">
        <v>0</v>
      </c>
      <c r="AB8" s="4" t="s">
        <v>4</v>
      </c>
      <c r="AC8" s="4">
        <v>0</v>
      </c>
      <c r="AD8" s="4" t="s">
        <v>4</v>
      </c>
      <c r="AE8" s="6">
        <v>21758000</v>
      </c>
    </row>
    <row r="9" spans="1:31" ht="30">
      <c r="A9" s="2" t="s">
        <v>1582</v>
      </c>
      <c r="B9" s="6">
        <v>3776000</v>
      </c>
      <c r="C9" s="4" t="s">
        <v>4</v>
      </c>
      <c r="D9" s="6">
        <v>3776000</v>
      </c>
      <c r="E9" s="4" t="s">
        <v>4</v>
      </c>
      <c r="F9" s="6">
        <v>156699000</v>
      </c>
      <c r="G9" s="6">
        <v>133202000</v>
      </c>
      <c r="H9" s="6">
        <v>168659000</v>
      </c>
      <c r="I9" s="6">
        <v>172034000</v>
      </c>
      <c r="J9" s="6">
        <v>187784000</v>
      </c>
      <c r="K9" s="6">
        <v>1896000</v>
      </c>
      <c r="L9" s="4" t="s">
        <v>4</v>
      </c>
      <c r="M9" s="6">
        <v>1896000</v>
      </c>
      <c r="N9" s="4" t="s">
        <v>4</v>
      </c>
      <c r="O9" s="6">
        <v>11813000</v>
      </c>
      <c r="P9" s="6">
        <v>11813000</v>
      </c>
      <c r="Q9" s="6">
        <v>1880000</v>
      </c>
      <c r="R9" s="4" t="s">
        <v>4</v>
      </c>
      <c r="S9" s="6">
        <v>1880000</v>
      </c>
      <c r="T9" s="4" t="s">
        <v>4</v>
      </c>
      <c r="U9" s="6">
        <v>108036000</v>
      </c>
      <c r="V9" s="4">
        <v>0</v>
      </c>
      <c r="W9" s="4" t="s">
        <v>4</v>
      </c>
      <c r="X9" s="4">
        <v>0</v>
      </c>
      <c r="Y9" s="4" t="s">
        <v>4</v>
      </c>
      <c r="Z9" s="6">
        <v>22100000</v>
      </c>
      <c r="AA9" s="4">
        <v>0</v>
      </c>
      <c r="AB9" s="4" t="s">
        <v>4</v>
      </c>
      <c r="AC9" s="4">
        <v>0</v>
      </c>
      <c r="AD9" s="4" t="s">
        <v>4</v>
      </c>
      <c r="AE9" s="6">
        <v>14750000</v>
      </c>
    </row>
    <row r="10" spans="1:31" ht="30">
      <c r="A10" s="2" t="s">
        <v>1554</v>
      </c>
      <c r="B10" s="4">
        <v>15</v>
      </c>
      <c r="C10" s="4">
        <v>22</v>
      </c>
      <c r="D10" s="4">
        <v>15</v>
      </c>
      <c r="E10" s="4">
        <v>22</v>
      </c>
      <c r="F10" s="4">
        <v>18</v>
      </c>
      <c r="G10" s="4" t="s">
        <v>4</v>
      </c>
      <c r="H10" s="4" t="s">
        <v>4</v>
      </c>
      <c r="I10" s="4" t="s">
        <v>4</v>
      </c>
      <c r="J10" s="4" t="s">
        <v>4</v>
      </c>
      <c r="K10" s="4">
        <v>5</v>
      </c>
      <c r="L10" s="4">
        <v>9</v>
      </c>
      <c r="M10" s="4">
        <v>5</v>
      </c>
      <c r="N10" s="4">
        <v>9</v>
      </c>
      <c r="O10" s="4" t="s">
        <v>4</v>
      </c>
      <c r="P10" s="4">
        <v>6</v>
      </c>
      <c r="Q10" s="4">
        <v>7</v>
      </c>
      <c r="R10" s="4">
        <v>9</v>
      </c>
      <c r="S10" s="4">
        <v>7</v>
      </c>
      <c r="T10" s="4">
        <v>9</v>
      </c>
      <c r="U10" s="4">
        <v>9</v>
      </c>
      <c r="V10" s="4">
        <v>2</v>
      </c>
      <c r="W10" s="4">
        <v>3</v>
      </c>
      <c r="X10" s="4">
        <v>2</v>
      </c>
      <c r="Y10" s="4">
        <v>3</v>
      </c>
      <c r="Z10" s="4">
        <v>2</v>
      </c>
      <c r="AA10" s="4">
        <v>1</v>
      </c>
      <c r="AB10" s="4">
        <v>1</v>
      </c>
      <c r="AC10" s="4">
        <v>1</v>
      </c>
      <c r="AD10" s="4">
        <v>1</v>
      </c>
      <c r="AE10" s="4">
        <v>1</v>
      </c>
    </row>
    <row r="11" spans="1:31" ht="45">
      <c r="A11" s="2" t="s">
        <v>1583</v>
      </c>
      <c r="B11" s="4" t="s">
        <v>4</v>
      </c>
      <c r="C11" s="4" t="s">
        <v>4</v>
      </c>
      <c r="D11" s="4" t="s">
        <v>4</v>
      </c>
      <c r="E11" s="4" t="s">
        <v>4</v>
      </c>
      <c r="F11" s="4">
        <v>5</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45">
      <c r="A12" s="2" t="s">
        <v>1518</v>
      </c>
      <c r="B12" s="4">
        <v>1</v>
      </c>
      <c r="C12" s="4" t="s">
        <v>4</v>
      </c>
      <c r="D12" s="4">
        <v>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c r="A13" s="2" t="s">
        <v>1584</v>
      </c>
      <c r="B13" s="6">
        <v>210042000</v>
      </c>
      <c r="C13" s="6">
        <v>299219000</v>
      </c>
      <c r="D13" s="6">
        <v>229811000</v>
      </c>
      <c r="E13" s="6">
        <v>304419000</v>
      </c>
      <c r="F13" s="4" t="s">
        <v>4</v>
      </c>
      <c r="G13" s="4" t="s">
        <v>4</v>
      </c>
      <c r="H13" s="4" t="s">
        <v>4</v>
      </c>
      <c r="I13" s="4" t="s">
        <v>4</v>
      </c>
      <c r="J13" s="4" t="s">
        <v>4</v>
      </c>
      <c r="K13" s="6">
        <v>77077000</v>
      </c>
      <c r="L13" s="6">
        <v>110961000</v>
      </c>
      <c r="M13" s="6">
        <v>80733000</v>
      </c>
      <c r="N13" s="6">
        <v>100503000</v>
      </c>
      <c r="O13" s="4" t="s">
        <v>4</v>
      </c>
      <c r="P13" s="4" t="s">
        <v>4</v>
      </c>
      <c r="Q13" s="6">
        <v>105897000</v>
      </c>
      <c r="R13" s="6">
        <v>166125000</v>
      </c>
      <c r="S13" s="6">
        <v>124665000</v>
      </c>
      <c r="T13" s="6">
        <v>171942000</v>
      </c>
      <c r="U13" s="4" t="s">
        <v>4</v>
      </c>
      <c r="V13" s="4" t="s">
        <v>4</v>
      </c>
      <c r="W13" s="6">
        <v>375000</v>
      </c>
      <c r="X13" s="4" t="s">
        <v>4</v>
      </c>
      <c r="Y13" s="6">
        <v>7518000</v>
      </c>
      <c r="Z13" s="4" t="s">
        <v>4</v>
      </c>
      <c r="AA13" s="6">
        <v>27068000</v>
      </c>
      <c r="AB13" s="6">
        <v>21758000</v>
      </c>
      <c r="AC13" s="6">
        <v>24413000</v>
      </c>
      <c r="AD13" s="6">
        <v>24456000</v>
      </c>
      <c r="AE13" s="4" t="s">
        <v>4</v>
      </c>
    </row>
    <row r="14" spans="1:31" ht="30">
      <c r="A14" s="2" t="s">
        <v>1585</v>
      </c>
      <c r="B14" s="6">
        <v>1397000</v>
      </c>
      <c r="C14" s="6">
        <v>3086000</v>
      </c>
      <c r="D14" s="6">
        <v>4159000</v>
      </c>
      <c r="E14" s="6">
        <v>9619000</v>
      </c>
      <c r="F14" s="4" t="s">
        <v>4</v>
      </c>
      <c r="G14" s="4" t="s">
        <v>4</v>
      </c>
      <c r="H14" s="4" t="s">
        <v>4</v>
      </c>
      <c r="I14" s="4" t="s">
        <v>4</v>
      </c>
      <c r="J14" s="4" t="s">
        <v>4</v>
      </c>
      <c r="K14" s="6">
        <v>346000</v>
      </c>
      <c r="L14" s="6">
        <v>275000</v>
      </c>
      <c r="M14" s="6">
        <v>1030000</v>
      </c>
      <c r="N14" s="6">
        <v>942000</v>
      </c>
      <c r="O14" s="4" t="s">
        <v>4</v>
      </c>
      <c r="P14" s="4" t="s">
        <v>4</v>
      </c>
      <c r="Q14" s="6">
        <v>136000</v>
      </c>
      <c r="R14" s="6">
        <v>1894000</v>
      </c>
      <c r="S14" s="6">
        <v>414000</v>
      </c>
      <c r="T14" s="6">
        <v>5909000</v>
      </c>
      <c r="U14" s="4" t="s">
        <v>4</v>
      </c>
      <c r="V14" s="6">
        <v>1000</v>
      </c>
      <c r="W14" s="6">
        <v>3000</v>
      </c>
      <c r="X14" s="6">
        <v>3000</v>
      </c>
      <c r="Y14" s="6">
        <v>47000</v>
      </c>
      <c r="Z14" s="4" t="s">
        <v>4</v>
      </c>
      <c r="AA14" s="6">
        <v>914000</v>
      </c>
      <c r="AB14" s="6">
        <v>914000</v>
      </c>
      <c r="AC14" s="6">
        <v>2712000</v>
      </c>
      <c r="AD14" s="6">
        <v>2721000</v>
      </c>
      <c r="AE14" s="4" t="s">
        <v>4</v>
      </c>
    </row>
    <row r="15" spans="1:31" ht="30">
      <c r="A15" s="2" t="s">
        <v>1586</v>
      </c>
      <c r="B15" s="4" t="s">
        <v>4</v>
      </c>
      <c r="C15" s="4" t="s">
        <v>4</v>
      </c>
      <c r="D15" s="4" t="s">
        <v>4</v>
      </c>
      <c r="E15" s="4" t="s">
        <v>4</v>
      </c>
      <c r="F15" s="4" t="s">
        <v>4</v>
      </c>
      <c r="G15" s="4" t="s">
        <v>4</v>
      </c>
      <c r="H15" s="4" t="s">
        <v>4</v>
      </c>
      <c r="I15" s="4" t="s">
        <v>4</v>
      </c>
      <c r="J15" s="4" t="s">
        <v>4</v>
      </c>
      <c r="K15" s="4" t="s">
        <v>4</v>
      </c>
      <c r="L15" s="4" t="s">
        <v>4</v>
      </c>
      <c r="M15" s="4" t="s">
        <v>4</v>
      </c>
      <c r="N15" s="4" t="s">
        <v>4</v>
      </c>
      <c r="O15" s="4">
        <v>1</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c r="A16" s="2" t="s">
        <v>1587</v>
      </c>
      <c r="B16" s="4" t="s">
        <v>4</v>
      </c>
      <c r="C16" s="4" t="s">
        <v>4</v>
      </c>
      <c r="D16" s="4" t="s">
        <v>4</v>
      </c>
      <c r="E16" s="4" t="s">
        <v>4</v>
      </c>
      <c r="F16" s="4" t="s">
        <v>4</v>
      </c>
      <c r="G16" s="4" t="s">
        <v>4</v>
      </c>
      <c r="H16" s="4" t="s">
        <v>4</v>
      </c>
      <c r="I16" s="4" t="s">
        <v>4</v>
      </c>
      <c r="J16" s="4" t="s">
        <v>4</v>
      </c>
      <c r="K16" s="4" t="s">
        <v>4</v>
      </c>
      <c r="L16" s="4" t="s">
        <v>4</v>
      </c>
      <c r="M16" s="4" t="s">
        <v>4</v>
      </c>
      <c r="N16" s="4" t="s">
        <v>4</v>
      </c>
      <c r="O16" s="8">
        <v>12500000</v>
      </c>
      <c r="P16" s="8">
        <v>125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sheetData>
  <mergeCells count="15">
    <mergeCell ref="S1:T1"/>
    <mergeCell ref="V1:W1"/>
    <mergeCell ref="X1:Y1"/>
    <mergeCell ref="AA1:AB1"/>
    <mergeCell ref="AC1:AD1"/>
    <mergeCell ref="G2:G4"/>
    <mergeCell ref="H2:H4"/>
    <mergeCell ref="I2:I4"/>
    <mergeCell ref="J2:J4"/>
    <mergeCell ref="A1:A4"/>
    <mergeCell ref="B1:C1"/>
    <mergeCell ref="D1:E1"/>
    <mergeCell ref="K1:L1"/>
    <mergeCell ref="M1:N1"/>
    <mergeCell ref="Q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8" width="19.140625" bestFit="1" customWidth="1"/>
    <col min="9" max="9" width="34.28515625" bestFit="1" customWidth="1"/>
    <col min="10" max="10" width="36.5703125" bestFit="1" customWidth="1"/>
    <col min="11" max="13" width="16" bestFit="1" customWidth="1"/>
    <col min="14" max="15" width="36.5703125" bestFit="1" customWidth="1"/>
    <col min="16" max="16" width="29.7109375" bestFit="1" customWidth="1"/>
  </cols>
  <sheetData>
    <row r="1" spans="1:16" ht="15" customHeight="1">
      <c r="A1" s="7" t="s">
        <v>1588</v>
      </c>
      <c r="B1" s="7" t="s">
        <v>85</v>
      </c>
      <c r="C1" s="7"/>
      <c r="D1" s="7" t="s">
        <v>1</v>
      </c>
      <c r="E1" s="7"/>
      <c r="F1" s="7" t="s">
        <v>85</v>
      </c>
      <c r="G1" s="7"/>
      <c r="H1" s="1" t="s">
        <v>1</v>
      </c>
      <c r="I1" s="7"/>
      <c r="J1" s="7"/>
      <c r="K1" s="1" t="s">
        <v>85</v>
      </c>
      <c r="L1" s="7" t="s">
        <v>1</v>
      </c>
      <c r="M1" s="7"/>
      <c r="N1" s="7"/>
      <c r="O1" s="7"/>
      <c r="P1" s="1" t="s">
        <v>1</v>
      </c>
    </row>
    <row r="2" spans="1:16">
      <c r="A2" s="7"/>
      <c r="B2" s="1" t="s">
        <v>2</v>
      </c>
      <c r="C2" s="1" t="s">
        <v>86</v>
      </c>
      <c r="D2" s="1" t="s">
        <v>2</v>
      </c>
      <c r="E2" s="1" t="s">
        <v>86</v>
      </c>
      <c r="F2" s="1" t="s">
        <v>86</v>
      </c>
      <c r="G2" s="1" t="s">
        <v>1541</v>
      </c>
      <c r="H2" s="1" t="s">
        <v>86</v>
      </c>
      <c r="I2" s="1" t="s">
        <v>86</v>
      </c>
      <c r="J2" s="1" t="s">
        <v>86</v>
      </c>
      <c r="K2" s="1" t="s">
        <v>86</v>
      </c>
      <c r="L2" s="1" t="s">
        <v>2</v>
      </c>
      <c r="M2" s="1" t="s">
        <v>86</v>
      </c>
      <c r="N2" s="1" t="s">
        <v>86</v>
      </c>
      <c r="O2" s="1" t="s">
        <v>86</v>
      </c>
      <c r="P2" s="1" t="s">
        <v>86</v>
      </c>
    </row>
    <row r="3" spans="1:16">
      <c r="A3" s="7"/>
      <c r="B3" s="1" t="s">
        <v>1493</v>
      </c>
      <c r="C3" s="1" t="s">
        <v>1493</v>
      </c>
      <c r="D3" s="1" t="s">
        <v>1493</v>
      </c>
      <c r="E3" s="1" t="s">
        <v>1493</v>
      </c>
      <c r="F3" s="1" t="s">
        <v>473</v>
      </c>
      <c r="G3" s="1" t="s">
        <v>473</v>
      </c>
      <c r="H3" s="1" t="s">
        <v>473</v>
      </c>
      <c r="I3" s="1" t="s">
        <v>473</v>
      </c>
      <c r="J3" s="1" t="s">
        <v>473</v>
      </c>
      <c r="K3" s="1" t="s">
        <v>475</v>
      </c>
      <c r="L3" s="1" t="s">
        <v>475</v>
      </c>
      <c r="M3" s="1" t="s">
        <v>475</v>
      </c>
      <c r="N3" s="1" t="s">
        <v>475</v>
      </c>
      <c r="O3" s="1" t="s">
        <v>475</v>
      </c>
      <c r="P3" s="1" t="s">
        <v>476</v>
      </c>
    </row>
    <row r="4" spans="1:16" ht="30">
      <c r="A4" s="7"/>
      <c r="B4" s="1"/>
      <c r="C4" s="1"/>
      <c r="D4" s="1"/>
      <c r="E4" s="1"/>
      <c r="F4" s="1" t="s">
        <v>1493</v>
      </c>
      <c r="G4" s="1" t="s">
        <v>1493</v>
      </c>
      <c r="H4" s="1" t="s">
        <v>1493</v>
      </c>
      <c r="I4" s="1" t="s">
        <v>1589</v>
      </c>
      <c r="J4" s="1" t="s">
        <v>1590</v>
      </c>
      <c r="K4" s="1" t="s">
        <v>1493</v>
      </c>
      <c r="L4" s="1" t="s">
        <v>1493</v>
      </c>
      <c r="M4" s="1" t="s">
        <v>1493</v>
      </c>
      <c r="N4" s="1" t="s">
        <v>1591</v>
      </c>
      <c r="O4" s="1" t="s">
        <v>1592</v>
      </c>
      <c r="P4" s="1" t="s">
        <v>1493</v>
      </c>
    </row>
    <row r="5" spans="1:16">
      <c r="A5" s="3" t="s">
        <v>58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1593</v>
      </c>
      <c r="B6" s="4">
        <v>0</v>
      </c>
      <c r="C6" s="4">
        <v>2</v>
      </c>
      <c r="D6" s="4">
        <v>1</v>
      </c>
      <c r="E6" s="4">
        <v>5</v>
      </c>
      <c r="F6" s="4">
        <v>1</v>
      </c>
      <c r="G6" s="4" t="s">
        <v>4</v>
      </c>
      <c r="H6" s="4">
        <v>3</v>
      </c>
      <c r="I6" s="4" t="s">
        <v>4</v>
      </c>
      <c r="J6" s="4" t="s">
        <v>4</v>
      </c>
      <c r="K6" s="4">
        <v>1</v>
      </c>
      <c r="L6" s="4">
        <v>1</v>
      </c>
      <c r="M6" s="4">
        <v>1</v>
      </c>
      <c r="N6" s="4" t="s">
        <v>4</v>
      </c>
      <c r="O6" s="4" t="s">
        <v>4</v>
      </c>
      <c r="P6" s="4">
        <v>1</v>
      </c>
    </row>
    <row r="7" spans="1:16" ht="30">
      <c r="A7" s="2" t="s">
        <v>1594</v>
      </c>
      <c r="B7" s="4" t="s">
        <v>4</v>
      </c>
      <c r="C7" s="8">
        <v>22677000</v>
      </c>
      <c r="D7" s="8">
        <v>50905000</v>
      </c>
      <c r="E7" s="8">
        <v>47922000</v>
      </c>
      <c r="F7" s="8">
        <v>9996000</v>
      </c>
      <c r="G7" s="4" t="s">
        <v>4</v>
      </c>
      <c r="H7" s="8">
        <v>35241000</v>
      </c>
      <c r="I7" s="4" t="s">
        <v>4</v>
      </c>
      <c r="J7" s="4" t="s">
        <v>4</v>
      </c>
      <c r="K7" s="8">
        <v>12681000</v>
      </c>
      <c r="L7" s="8">
        <v>50905000</v>
      </c>
      <c r="M7" s="8">
        <v>12681000</v>
      </c>
      <c r="N7" s="4" t="s">
        <v>4</v>
      </c>
      <c r="O7" s="4" t="s">
        <v>4</v>
      </c>
      <c r="P7" s="8">
        <v>0</v>
      </c>
    </row>
    <row r="8" spans="1:16" ht="30">
      <c r="A8" s="2" t="s">
        <v>1595</v>
      </c>
      <c r="B8" s="4" t="s">
        <v>4</v>
      </c>
      <c r="C8" s="240">
        <v>3.1600000000000003E-2</v>
      </c>
      <c r="D8" s="240">
        <v>0.1085</v>
      </c>
      <c r="E8" s="240">
        <v>2.6499999999999999E-2</v>
      </c>
      <c r="F8" s="240">
        <v>0.04</v>
      </c>
      <c r="G8" s="4" t="s">
        <v>4</v>
      </c>
      <c r="H8" s="240">
        <v>3.5200000000000002E-2</v>
      </c>
      <c r="I8" s="4" t="s">
        <v>4</v>
      </c>
      <c r="J8" s="4" t="s">
        <v>4</v>
      </c>
      <c r="K8" s="240">
        <v>2.5000000000000001E-2</v>
      </c>
      <c r="L8" s="240">
        <v>0.1085</v>
      </c>
      <c r="M8" s="240">
        <v>2.5000000000000001E-2</v>
      </c>
      <c r="N8" s="4" t="s">
        <v>4</v>
      </c>
      <c r="O8" s="4" t="s">
        <v>4</v>
      </c>
      <c r="P8" s="240">
        <v>3.3500000000000002E-2</v>
      </c>
    </row>
    <row r="9" spans="1:16" ht="30">
      <c r="A9" s="2" t="s">
        <v>1596</v>
      </c>
      <c r="B9" s="4" t="s">
        <v>4</v>
      </c>
      <c r="C9" s="240">
        <v>7.1999999999999998E-3</v>
      </c>
      <c r="D9" s="240">
        <v>0</v>
      </c>
      <c r="E9" s="240">
        <v>2.0400000000000001E-2</v>
      </c>
      <c r="F9" s="240">
        <v>1.61E-2</v>
      </c>
      <c r="G9" s="4" t="s">
        <v>4</v>
      </c>
      <c r="H9" s="240">
        <v>2.7799999999999998E-2</v>
      </c>
      <c r="I9" s="4" t="s">
        <v>4</v>
      </c>
      <c r="J9" s="4" t="s">
        <v>4</v>
      </c>
      <c r="K9" s="240">
        <v>0</v>
      </c>
      <c r="L9" s="240">
        <v>0</v>
      </c>
      <c r="M9" s="240">
        <v>0</v>
      </c>
      <c r="N9" s="4" t="s">
        <v>4</v>
      </c>
      <c r="O9" s="4" t="s">
        <v>4</v>
      </c>
      <c r="P9" s="240">
        <v>2.9999999999999997E-4</v>
      </c>
    </row>
    <row r="10" spans="1:16" ht="30">
      <c r="A10" s="2" t="s">
        <v>1597</v>
      </c>
      <c r="B10" s="4" t="s">
        <v>4</v>
      </c>
      <c r="C10" s="4" t="s">
        <v>4</v>
      </c>
      <c r="D10" s="4" t="s">
        <v>4</v>
      </c>
      <c r="E10" s="4" t="s">
        <v>4</v>
      </c>
      <c r="F10" s="4" t="s">
        <v>4</v>
      </c>
      <c r="G10" s="4" t="s">
        <v>4</v>
      </c>
      <c r="H10" s="4" t="s">
        <v>4</v>
      </c>
      <c r="I10" s="240">
        <v>2.5000000000000001E-2</v>
      </c>
      <c r="J10" s="240">
        <v>2.5000000000000001E-3</v>
      </c>
      <c r="K10" s="4" t="s">
        <v>4</v>
      </c>
      <c r="L10" s="4" t="s">
        <v>4</v>
      </c>
      <c r="M10" s="4" t="s">
        <v>4</v>
      </c>
      <c r="N10" s="240">
        <v>0.1</v>
      </c>
      <c r="O10" s="240">
        <v>7.0000000000000007E-2</v>
      </c>
      <c r="P10" s="4" t="s">
        <v>4</v>
      </c>
    </row>
    <row r="11" spans="1:16" ht="30">
      <c r="A11" s="2" t="s">
        <v>1598</v>
      </c>
      <c r="B11" s="4" t="s">
        <v>4</v>
      </c>
      <c r="C11" s="4" t="s">
        <v>4</v>
      </c>
      <c r="D11" s="4" t="s">
        <v>4</v>
      </c>
      <c r="E11" s="4" t="s">
        <v>4</v>
      </c>
      <c r="F11" s="4" t="s">
        <v>4</v>
      </c>
      <c r="G11" s="4">
        <v>1</v>
      </c>
      <c r="H11" s="4" t="s">
        <v>4</v>
      </c>
      <c r="I11" s="4" t="s">
        <v>4</v>
      </c>
      <c r="J11" s="4" t="s">
        <v>4</v>
      </c>
      <c r="K11" s="4" t="s">
        <v>4</v>
      </c>
      <c r="L11" s="4" t="s">
        <v>4</v>
      </c>
      <c r="M11" s="4" t="s">
        <v>4</v>
      </c>
      <c r="N11" s="4" t="s">
        <v>4</v>
      </c>
      <c r="O11" s="4" t="s">
        <v>4</v>
      </c>
      <c r="P11" s="4" t="s">
        <v>4</v>
      </c>
    </row>
    <row r="12" spans="1:16" ht="30">
      <c r="A12" s="2" t="s">
        <v>1599</v>
      </c>
      <c r="B12" s="4" t="s">
        <v>4</v>
      </c>
      <c r="C12" s="4" t="s">
        <v>4</v>
      </c>
      <c r="D12" s="4" t="s">
        <v>4</v>
      </c>
      <c r="E12" s="4" t="s">
        <v>4</v>
      </c>
      <c r="F12" s="4" t="s">
        <v>4</v>
      </c>
      <c r="G12" s="8">
        <v>6000000</v>
      </c>
      <c r="H12" s="4" t="s">
        <v>4</v>
      </c>
      <c r="I12" s="4" t="s">
        <v>4</v>
      </c>
      <c r="J12" s="4" t="s">
        <v>4</v>
      </c>
      <c r="K12" s="4" t="s">
        <v>4</v>
      </c>
      <c r="L12" s="4" t="s">
        <v>4</v>
      </c>
      <c r="M12" s="4" t="s">
        <v>4</v>
      </c>
      <c r="N12" s="4" t="s">
        <v>4</v>
      </c>
      <c r="O12" s="4" t="s">
        <v>4</v>
      </c>
      <c r="P12" s="4" t="s">
        <v>4</v>
      </c>
    </row>
  </sheetData>
  <mergeCells count="7">
    <mergeCell ref="N1:O1"/>
    <mergeCell ref="A1:A4"/>
    <mergeCell ref="B1:C1"/>
    <mergeCell ref="D1:E1"/>
    <mergeCell ref="F1:G1"/>
    <mergeCell ref="I1:J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85</v>
      </c>
      <c r="C1" s="7"/>
      <c r="D1" s="7" t="s">
        <v>1</v>
      </c>
      <c r="E1" s="7"/>
    </row>
    <row r="2" spans="1:5" ht="30">
      <c r="A2" s="1" t="s">
        <v>26</v>
      </c>
      <c r="B2" s="1" t="s">
        <v>2</v>
      </c>
      <c r="C2" s="1" t="s">
        <v>86</v>
      </c>
      <c r="D2" s="1" t="s">
        <v>2</v>
      </c>
      <c r="E2" s="1" t="s">
        <v>86</v>
      </c>
    </row>
    <row r="3" spans="1:5">
      <c r="A3" s="3" t="s">
        <v>133</v>
      </c>
      <c r="B3" s="4" t="s">
        <v>4</v>
      </c>
      <c r="C3" s="4" t="s">
        <v>4</v>
      </c>
      <c r="D3" s="4" t="s">
        <v>4</v>
      </c>
      <c r="E3" s="4" t="s">
        <v>4</v>
      </c>
    </row>
    <row r="4" spans="1:5">
      <c r="A4" s="2" t="s">
        <v>130</v>
      </c>
      <c r="B4" s="8">
        <v>3400</v>
      </c>
      <c r="C4" s="8">
        <v>2900</v>
      </c>
      <c r="D4" s="8">
        <v>13615</v>
      </c>
      <c r="E4" s="8">
        <v>100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9" width="18.140625" bestFit="1" customWidth="1"/>
    <col min="10" max="12" width="15.42578125" bestFit="1" customWidth="1"/>
    <col min="13" max="18" width="31.28515625" bestFit="1" customWidth="1"/>
    <col min="19" max="28" width="12.28515625" bestFit="1" customWidth="1"/>
    <col min="29" max="30" width="36.5703125" bestFit="1" customWidth="1"/>
    <col min="31" max="32" width="35.42578125" bestFit="1" customWidth="1"/>
    <col min="33" max="38" width="12.28515625" bestFit="1" customWidth="1"/>
    <col min="39" max="39" width="10.28515625" bestFit="1" customWidth="1"/>
    <col min="40" max="41" width="19.85546875" bestFit="1" customWidth="1"/>
    <col min="42" max="44" width="22.42578125" bestFit="1" customWidth="1"/>
    <col min="45" max="45" width="16.7109375" bestFit="1" customWidth="1"/>
    <col min="46" max="49" width="17.85546875" bestFit="1" customWidth="1"/>
    <col min="50" max="50" width="18.140625" bestFit="1" customWidth="1"/>
    <col min="51" max="52" width="36.5703125" bestFit="1" customWidth="1"/>
    <col min="53" max="55" width="15.42578125" bestFit="1" customWidth="1"/>
    <col min="56" max="56" width="14.85546875" bestFit="1" customWidth="1"/>
    <col min="57" max="58" width="35.42578125" bestFit="1" customWidth="1"/>
    <col min="59" max="59" width="36.5703125" bestFit="1" customWidth="1"/>
    <col min="60" max="60" width="26.140625" bestFit="1" customWidth="1"/>
    <col min="61" max="63" width="36.5703125" bestFit="1" customWidth="1"/>
    <col min="64" max="64" width="26.140625" bestFit="1" customWidth="1"/>
    <col min="65" max="69" width="15.42578125" bestFit="1" customWidth="1"/>
    <col min="70" max="70" width="35.42578125" bestFit="1" customWidth="1"/>
  </cols>
  <sheetData>
    <row r="1" spans="1:70" ht="15" customHeight="1">
      <c r="A1" s="7" t="s">
        <v>1600</v>
      </c>
      <c r="B1" s="7" t="s">
        <v>85</v>
      </c>
      <c r="C1" s="7"/>
      <c r="D1" s="7" t="s">
        <v>1</v>
      </c>
      <c r="E1" s="7"/>
      <c r="F1" s="1"/>
      <c r="G1" s="1" t="s">
        <v>85</v>
      </c>
      <c r="H1" s="1" t="s">
        <v>1</v>
      </c>
      <c r="I1" s="1"/>
      <c r="J1" s="1" t="s">
        <v>1430</v>
      </c>
      <c r="K1" s="1" t="s">
        <v>85</v>
      </c>
      <c r="L1" s="1" t="s">
        <v>1</v>
      </c>
      <c r="M1" s="7" t="s">
        <v>85</v>
      </c>
      <c r="N1" s="7"/>
      <c r="O1" s="7" t="s">
        <v>1</v>
      </c>
      <c r="P1" s="7"/>
      <c r="Q1" s="1"/>
      <c r="R1" s="1"/>
      <c r="S1" s="7" t="s">
        <v>85</v>
      </c>
      <c r="T1" s="7"/>
      <c r="U1" s="7" t="s">
        <v>1</v>
      </c>
      <c r="V1" s="7"/>
      <c r="W1" s="1"/>
      <c r="X1" s="7" t="s">
        <v>85</v>
      </c>
      <c r="Y1" s="7"/>
      <c r="Z1" s="7" t="s">
        <v>1</v>
      </c>
      <c r="AA1" s="7"/>
      <c r="AB1" s="1"/>
      <c r="AC1" s="7"/>
      <c r="AD1" s="7"/>
      <c r="AE1" s="7"/>
      <c r="AF1" s="1"/>
      <c r="AG1" s="7" t="s">
        <v>85</v>
      </c>
      <c r="AH1" s="7"/>
      <c r="AI1" s="7" t="s">
        <v>1</v>
      </c>
      <c r="AJ1" s="7"/>
      <c r="AK1" s="1"/>
      <c r="AL1" s="1"/>
      <c r="AM1" s="1"/>
      <c r="AN1" s="1"/>
      <c r="AO1" s="1"/>
      <c r="AP1" s="1" t="s">
        <v>85</v>
      </c>
      <c r="AQ1" s="1" t="s">
        <v>1</v>
      </c>
      <c r="AR1" s="1"/>
      <c r="AS1" s="1"/>
      <c r="AT1" s="7" t="s">
        <v>85</v>
      </c>
      <c r="AU1" s="7"/>
      <c r="AV1" s="7" t="s">
        <v>1</v>
      </c>
      <c r="AW1" s="7"/>
      <c r="AX1" s="1"/>
      <c r="AY1" s="1" t="s">
        <v>1430</v>
      </c>
      <c r="AZ1" s="1"/>
      <c r="BA1" s="1" t="s">
        <v>1430</v>
      </c>
      <c r="BB1" s="1" t="s">
        <v>85</v>
      </c>
      <c r="BC1" s="1" t="s">
        <v>1</v>
      </c>
      <c r="BD1" s="1"/>
      <c r="BE1" s="1" t="s">
        <v>1430</v>
      </c>
      <c r="BF1" s="1"/>
      <c r="BG1" s="7" t="s">
        <v>1430</v>
      </c>
      <c r="BH1" s="7"/>
      <c r="BI1" s="7"/>
      <c r="BJ1" s="7"/>
      <c r="BK1" s="7"/>
      <c r="BL1" s="7"/>
      <c r="BM1" s="1" t="s">
        <v>85</v>
      </c>
      <c r="BN1" s="1" t="s">
        <v>1</v>
      </c>
      <c r="BO1" s="1"/>
      <c r="BP1" s="1"/>
      <c r="BQ1" s="7"/>
      <c r="BR1" s="7"/>
    </row>
    <row r="2" spans="1:70">
      <c r="A2" s="7"/>
      <c r="B2" s="7" t="s">
        <v>2</v>
      </c>
      <c r="C2" s="7" t="s">
        <v>86</v>
      </c>
      <c r="D2" s="7" t="s">
        <v>2</v>
      </c>
      <c r="E2" s="7" t="s">
        <v>86</v>
      </c>
      <c r="F2" s="7" t="s">
        <v>27</v>
      </c>
      <c r="G2" s="1" t="s">
        <v>2</v>
      </c>
      <c r="H2" s="1" t="s">
        <v>2</v>
      </c>
      <c r="I2" s="1" t="s">
        <v>1445</v>
      </c>
      <c r="J2" s="1" t="s">
        <v>1601</v>
      </c>
      <c r="K2" s="1" t="s">
        <v>2</v>
      </c>
      <c r="L2" s="1" t="s">
        <v>2</v>
      </c>
      <c r="M2" s="1" t="s">
        <v>2</v>
      </c>
      <c r="N2" s="1" t="s">
        <v>86</v>
      </c>
      <c r="O2" s="1" t="s">
        <v>2</v>
      </c>
      <c r="P2" s="1" t="s">
        <v>86</v>
      </c>
      <c r="Q2" s="1" t="s">
        <v>27</v>
      </c>
      <c r="R2" s="1" t="s">
        <v>2</v>
      </c>
      <c r="S2" s="1" t="s">
        <v>2</v>
      </c>
      <c r="T2" s="1" t="s">
        <v>86</v>
      </c>
      <c r="U2" s="1" t="s">
        <v>2</v>
      </c>
      <c r="V2" s="1" t="s">
        <v>86</v>
      </c>
      <c r="W2" s="1" t="s">
        <v>27</v>
      </c>
      <c r="X2" s="1" t="s">
        <v>2</v>
      </c>
      <c r="Y2" s="1" t="s">
        <v>86</v>
      </c>
      <c r="Z2" s="1" t="s">
        <v>2</v>
      </c>
      <c r="AA2" s="1" t="s">
        <v>86</v>
      </c>
      <c r="AB2" s="1" t="s">
        <v>27</v>
      </c>
      <c r="AC2" s="1" t="s">
        <v>2</v>
      </c>
      <c r="AD2" s="1" t="s">
        <v>2</v>
      </c>
      <c r="AE2" s="1" t="s">
        <v>2</v>
      </c>
      <c r="AF2" s="1" t="s">
        <v>27</v>
      </c>
      <c r="AG2" s="1" t="s">
        <v>2</v>
      </c>
      <c r="AH2" s="1" t="s">
        <v>86</v>
      </c>
      <c r="AI2" s="1" t="s">
        <v>2</v>
      </c>
      <c r="AJ2" s="1" t="s">
        <v>86</v>
      </c>
      <c r="AK2" s="1" t="s">
        <v>27</v>
      </c>
      <c r="AL2" s="1" t="s">
        <v>2</v>
      </c>
      <c r="AM2" s="241">
        <v>41060</v>
      </c>
      <c r="AN2" s="1" t="s">
        <v>2</v>
      </c>
      <c r="AO2" s="1" t="s">
        <v>27</v>
      </c>
      <c r="AP2" s="1" t="s">
        <v>2</v>
      </c>
      <c r="AQ2" s="1" t="s">
        <v>2</v>
      </c>
      <c r="AR2" s="1" t="s">
        <v>1610</v>
      </c>
      <c r="AS2" s="1" t="s">
        <v>2</v>
      </c>
      <c r="AT2" s="1" t="s">
        <v>2</v>
      </c>
      <c r="AU2" s="1" t="s">
        <v>86</v>
      </c>
      <c r="AV2" s="1" t="s">
        <v>2</v>
      </c>
      <c r="AW2" s="1" t="s">
        <v>86</v>
      </c>
      <c r="AX2" s="1" t="s">
        <v>1445</v>
      </c>
      <c r="AY2" s="1" t="s">
        <v>1437</v>
      </c>
      <c r="AZ2" s="1" t="s">
        <v>2</v>
      </c>
      <c r="BA2" s="1" t="s">
        <v>27</v>
      </c>
      <c r="BB2" s="1" t="s">
        <v>2</v>
      </c>
      <c r="BC2" s="1" t="s">
        <v>2</v>
      </c>
      <c r="BD2" s="1" t="s">
        <v>1405</v>
      </c>
      <c r="BE2" s="1" t="s">
        <v>27</v>
      </c>
      <c r="BF2" s="1" t="s">
        <v>1405</v>
      </c>
      <c r="BG2" s="1" t="s">
        <v>1405</v>
      </c>
      <c r="BH2" s="1" t="s">
        <v>1405</v>
      </c>
      <c r="BI2" s="1" t="s">
        <v>1405</v>
      </c>
      <c r="BJ2" s="1" t="s">
        <v>1405</v>
      </c>
      <c r="BK2" s="1" t="s">
        <v>1405</v>
      </c>
      <c r="BL2" s="1" t="s">
        <v>1405</v>
      </c>
      <c r="BM2" s="1" t="s">
        <v>2</v>
      </c>
      <c r="BN2" s="1" t="s">
        <v>2</v>
      </c>
      <c r="BO2" s="1" t="s">
        <v>1437</v>
      </c>
      <c r="BP2" s="1" t="s">
        <v>86</v>
      </c>
      <c r="BQ2" s="1" t="s">
        <v>2</v>
      </c>
      <c r="BR2" s="1" t="s">
        <v>2</v>
      </c>
    </row>
    <row r="3" spans="1:70" ht="30">
      <c r="A3" s="7"/>
      <c r="B3" s="7"/>
      <c r="C3" s="7"/>
      <c r="D3" s="7"/>
      <c r="E3" s="7"/>
      <c r="F3" s="7"/>
      <c r="G3" s="1" t="s">
        <v>1495</v>
      </c>
      <c r="H3" s="1" t="s">
        <v>1495</v>
      </c>
      <c r="I3" s="1" t="s">
        <v>1495</v>
      </c>
      <c r="J3" s="1" t="s">
        <v>429</v>
      </c>
      <c r="K3" s="1" t="s">
        <v>429</v>
      </c>
      <c r="L3" s="1" t="s">
        <v>429</v>
      </c>
      <c r="M3" s="1" t="s">
        <v>1602</v>
      </c>
      <c r="N3" s="1" t="s">
        <v>1602</v>
      </c>
      <c r="O3" s="1" t="s">
        <v>1602</v>
      </c>
      <c r="P3" s="1" t="s">
        <v>1602</v>
      </c>
      <c r="Q3" s="1" t="s">
        <v>1602</v>
      </c>
      <c r="R3" s="1" t="s">
        <v>1602</v>
      </c>
      <c r="S3" s="1" t="s">
        <v>1604</v>
      </c>
      <c r="T3" s="1" t="s">
        <v>1604</v>
      </c>
      <c r="U3" s="1" t="s">
        <v>1604</v>
      </c>
      <c r="V3" s="1" t="s">
        <v>1604</v>
      </c>
      <c r="W3" s="1" t="s">
        <v>1604</v>
      </c>
      <c r="X3" s="1" t="s">
        <v>1605</v>
      </c>
      <c r="Y3" s="1" t="s">
        <v>1605</v>
      </c>
      <c r="Z3" s="1" t="s">
        <v>1605</v>
      </c>
      <c r="AA3" s="1" t="s">
        <v>1605</v>
      </c>
      <c r="AB3" s="1" t="s">
        <v>1605</v>
      </c>
      <c r="AC3" s="1" t="s">
        <v>1605</v>
      </c>
      <c r="AD3" s="1" t="s">
        <v>1605</v>
      </c>
      <c r="AE3" s="1" t="s">
        <v>1497</v>
      </c>
      <c r="AF3" s="1" t="s">
        <v>1497</v>
      </c>
      <c r="AG3" s="1" t="s">
        <v>196</v>
      </c>
      <c r="AH3" s="1" t="s">
        <v>196</v>
      </c>
      <c r="AI3" s="1" t="s">
        <v>196</v>
      </c>
      <c r="AJ3" s="1" t="s">
        <v>196</v>
      </c>
      <c r="AK3" s="1" t="s">
        <v>196</v>
      </c>
      <c r="AL3" s="1" t="s">
        <v>196</v>
      </c>
      <c r="AM3" s="1" t="s">
        <v>196</v>
      </c>
      <c r="AN3" s="1" t="s">
        <v>1608</v>
      </c>
      <c r="AO3" s="1" t="s">
        <v>1608</v>
      </c>
      <c r="AP3" s="1" t="s">
        <v>1609</v>
      </c>
      <c r="AQ3" s="1" t="s">
        <v>1609</v>
      </c>
      <c r="AR3" s="1" t="s">
        <v>1609</v>
      </c>
      <c r="AS3" s="1" t="s">
        <v>1407</v>
      </c>
      <c r="AT3" s="1" t="s">
        <v>1611</v>
      </c>
      <c r="AU3" s="1" t="s">
        <v>1611</v>
      </c>
      <c r="AV3" s="1" t="s">
        <v>1611</v>
      </c>
      <c r="AW3" s="1" t="s">
        <v>1611</v>
      </c>
      <c r="AX3" s="1" t="s">
        <v>1611</v>
      </c>
      <c r="AY3" s="1" t="s">
        <v>1612</v>
      </c>
      <c r="AZ3" s="1" t="s">
        <v>1612</v>
      </c>
      <c r="BA3" s="1" t="s">
        <v>609</v>
      </c>
      <c r="BB3" s="1" t="s">
        <v>609</v>
      </c>
      <c r="BC3" s="1" t="s">
        <v>609</v>
      </c>
      <c r="BD3" s="1" t="s">
        <v>609</v>
      </c>
      <c r="BE3" s="1" t="s">
        <v>609</v>
      </c>
      <c r="BF3" s="1" t="s">
        <v>609</v>
      </c>
      <c r="BG3" s="1" t="s">
        <v>609</v>
      </c>
      <c r="BH3" s="1" t="s">
        <v>609</v>
      </c>
      <c r="BI3" s="1" t="s">
        <v>609</v>
      </c>
      <c r="BJ3" s="1" t="s">
        <v>609</v>
      </c>
      <c r="BK3" s="1" t="s">
        <v>609</v>
      </c>
      <c r="BL3" s="1" t="s">
        <v>609</v>
      </c>
      <c r="BM3" s="1" t="s">
        <v>615</v>
      </c>
      <c r="BN3" s="1" t="s">
        <v>615</v>
      </c>
      <c r="BO3" s="1" t="s">
        <v>615</v>
      </c>
      <c r="BP3" s="1" t="s">
        <v>615</v>
      </c>
      <c r="BQ3" s="1" t="s">
        <v>615</v>
      </c>
      <c r="BR3" s="1" t="s">
        <v>615</v>
      </c>
    </row>
    <row r="4" spans="1:70" ht="30">
      <c r="A4" s="7"/>
      <c r="B4" s="7"/>
      <c r="C4" s="7"/>
      <c r="D4" s="7"/>
      <c r="E4" s="7"/>
      <c r="F4" s="7"/>
      <c r="G4" s="1"/>
      <c r="H4" s="1"/>
      <c r="I4" s="1"/>
      <c r="J4" s="1" t="s">
        <v>1435</v>
      </c>
      <c r="K4" s="1"/>
      <c r="L4" s="1"/>
      <c r="M4" s="1"/>
      <c r="N4" s="1"/>
      <c r="O4" s="1"/>
      <c r="P4" s="1"/>
      <c r="Q4" s="1"/>
      <c r="R4" s="1" t="s">
        <v>1603</v>
      </c>
      <c r="S4" s="1"/>
      <c r="T4" s="1"/>
      <c r="U4" s="1"/>
      <c r="V4" s="1"/>
      <c r="W4" s="1"/>
      <c r="X4" s="1"/>
      <c r="Y4" s="1"/>
      <c r="Z4" s="1" t="s">
        <v>1436</v>
      </c>
      <c r="AA4" s="1"/>
      <c r="AB4" s="1"/>
      <c r="AC4" s="1" t="s">
        <v>1606</v>
      </c>
      <c r="AD4" s="1" t="s">
        <v>1607</v>
      </c>
      <c r="AE4" s="1"/>
      <c r="AF4" s="1"/>
      <c r="AG4" s="1"/>
      <c r="AH4" s="1"/>
      <c r="AI4" s="1"/>
      <c r="AJ4" s="1"/>
      <c r="AK4" s="1"/>
      <c r="AL4" s="1" t="s">
        <v>765</v>
      </c>
      <c r="AM4" s="1" t="s">
        <v>765</v>
      </c>
      <c r="AN4" s="1"/>
      <c r="AO4" s="1"/>
      <c r="AP4" s="1"/>
      <c r="AQ4" s="1"/>
      <c r="AR4" s="1"/>
      <c r="AS4" s="1"/>
      <c r="AT4" s="1"/>
      <c r="AU4" s="1"/>
      <c r="AV4" s="1"/>
      <c r="AW4" s="1"/>
      <c r="AX4" s="1" t="s">
        <v>1495</v>
      </c>
      <c r="AY4" s="1" t="s">
        <v>1613</v>
      </c>
      <c r="AZ4" s="1"/>
      <c r="BA4" s="1"/>
      <c r="BB4" s="1"/>
      <c r="BC4" s="1"/>
      <c r="BD4" s="1" t="s">
        <v>1614</v>
      </c>
      <c r="BE4" s="1" t="s">
        <v>1497</v>
      </c>
      <c r="BF4" s="1" t="s">
        <v>1497</v>
      </c>
      <c r="BG4" s="1" t="s">
        <v>1611</v>
      </c>
      <c r="BH4" s="1" t="s">
        <v>1611</v>
      </c>
      <c r="BI4" s="1" t="s">
        <v>1617</v>
      </c>
      <c r="BJ4" s="1" t="s">
        <v>1617</v>
      </c>
      <c r="BK4" s="1" t="s">
        <v>1617</v>
      </c>
      <c r="BL4" s="1" t="s">
        <v>1617</v>
      </c>
      <c r="BM4" s="1"/>
      <c r="BN4" s="1"/>
      <c r="BO4" s="1" t="s">
        <v>1614</v>
      </c>
      <c r="BP4" s="1"/>
      <c r="BQ4" s="1" t="s">
        <v>1620</v>
      </c>
      <c r="BR4" s="1" t="s">
        <v>1497</v>
      </c>
    </row>
    <row r="5" spans="1:70" ht="60">
      <c r="A5" s="7"/>
      <c r="B5" s="7"/>
      <c r="C5" s="7"/>
      <c r="D5" s="7"/>
      <c r="E5" s="7"/>
      <c r="F5" s="7"/>
      <c r="G5" s="1"/>
      <c r="H5" s="1"/>
      <c r="I5" s="1"/>
      <c r="J5" s="1"/>
      <c r="K5" s="1"/>
      <c r="L5" s="1"/>
      <c r="M5" s="1"/>
      <c r="N5" s="1"/>
      <c r="O5" s="1"/>
      <c r="P5" s="1"/>
      <c r="Q5" s="1"/>
      <c r="R5" s="1"/>
      <c r="S5" s="1"/>
      <c r="T5" s="1"/>
      <c r="U5" s="1"/>
      <c r="V5" s="1"/>
      <c r="W5" s="1"/>
      <c r="X5" s="1"/>
      <c r="Y5" s="1"/>
      <c r="Z5" s="1" t="s">
        <v>1435</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t="s">
        <v>1615</v>
      </c>
      <c r="BH5" s="1" t="s">
        <v>1616</v>
      </c>
      <c r="BI5" s="1" t="s">
        <v>1615</v>
      </c>
      <c r="BJ5" s="1" t="s">
        <v>1618</v>
      </c>
      <c r="BK5" s="1" t="s">
        <v>1619</v>
      </c>
      <c r="BL5" s="1" t="s">
        <v>1616</v>
      </c>
      <c r="BM5" s="1"/>
      <c r="BN5" s="1"/>
      <c r="BO5" s="1"/>
      <c r="BP5" s="1"/>
      <c r="BQ5" s="1"/>
      <c r="BR5" s="1"/>
    </row>
    <row r="6" spans="1:70" ht="30">
      <c r="A6" s="3" t="s">
        <v>2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row>
    <row r="7" spans="1:70" ht="30">
      <c r="A7" s="2" t="s">
        <v>16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8">
        <v>15300000</v>
      </c>
      <c r="BC7" s="8">
        <v>37300000</v>
      </c>
      <c r="BD7" s="4" t="s">
        <v>4</v>
      </c>
      <c r="BE7" s="4" t="s">
        <v>4</v>
      </c>
      <c r="BF7" s="4" t="s">
        <v>4</v>
      </c>
      <c r="BG7" s="4" t="s">
        <v>4</v>
      </c>
      <c r="BH7" s="4" t="s">
        <v>4</v>
      </c>
      <c r="BI7" s="4" t="s">
        <v>4</v>
      </c>
      <c r="BJ7" s="4" t="s">
        <v>4</v>
      </c>
      <c r="BK7" s="4" t="s">
        <v>4</v>
      </c>
      <c r="BL7" s="4" t="s">
        <v>4</v>
      </c>
      <c r="BM7" s="8">
        <v>15000000</v>
      </c>
      <c r="BN7" s="4" t="s">
        <v>4</v>
      </c>
      <c r="BO7" s="4" t="s">
        <v>4</v>
      </c>
      <c r="BP7" s="4" t="s">
        <v>4</v>
      </c>
      <c r="BQ7" s="4" t="s">
        <v>4</v>
      </c>
      <c r="BR7" s="4" t="s">
        <v>4</v>
      </c>
    </row>
    <row r="8" spans="1:70" ht="30">
      <c r="A8" s="2" t="s">
        <v>162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6">
        <v>282100000</v>
      </c>
      <c r="BE8" s="4" t="s">
        <v>4</v>
      </c>
      <c r="BF8" s="6">
        <v>118000000</v>
      </c>
      <c r="BG8" s="4" t="s">
        <v>4</v>
      </c>
      <c r="BH8" s="4" t="s">
        <v>4</v>
      </c>
      <c r="BI8" s="4" t="s">
        <v>4</v>
      </c>
      <c r="BJ8" s="4" t="s">
        <v>4</v>
      </c>
      <c r="BK8" s="4" t="s">
        <v>4</v>
      </c>
      <c r="BL8" s="4" t="s">
        <v>4</v>
      </c>
      <c r="BM8" s="4" t="s">
        <v>4</v>
      </c>
      <c r="BN8" s="4" t="s">
        <v>4</v>
      </c>
      <c r="BO8" s="4" t="s">
        <v>4</v>
      </c>
      <c r="BP8" s="4" t="s">
        <v>4</v>
      </c>
      <c r="BQ8" s="4" t="s">
        <v>4</v>
      </c>
      <c r="BR8" s="4" t="s">
        <v>4</v>
      </c>
    </row>
    <row r="9" spans="1:70" ht="45">
      <c r="A9" s="2" t="s">
        <v>162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240">
        <v>0.51</v>
      </c>
      <c r="BE9" s="4" t="s">
        <v>4</v>
      </c>
      <c r="BF9" s="4" t="s">
        <v>4</v>
      </c>
      <c r="BG9" s="4" t="s">
        <v>4</v>
      </c>
      <c r="BH9" s="4" t="s">
        <v>4</v>
      </c>
      <c r="BI9" s="4" t="s">
        <v>4</v>
      </c>
      <c r="BJ9" s="4" t="s">
        <v>4</v>
      </c>
      <c r="BK9" s="4" t="s">
        <v>4</v>
      </c>
      <c r="BL9" s="4" t="s">
        <v>4</v>
      </c>
      <c r="BM9" s="4" t="s">
        <v>4</v>
      </c>
      <c r="BN9" s="4" t="s">
        <v>4</v>
      </c>
      <c r="BO9" s="4" t="s">
        <v>4</v>
      </c>
      <c r="BP9" s="4" t="s">
        <v>4</v>
      </c>
      <c r="BQ9" s="4" t="s">
        <v>4</v>
      </c>
      <c r="BR9" s="4" t="s">
        <v>4</v>
      </c>
    </row>
    <row r="10" spans="1:70" ht="30">
      <c r="A10" s="2" t="s">
        <v>162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240">
        <v>0.70499999999999996</v>
      </c>
      <c r="BE10" s="4" t="s">
        <v>4</v>
      </c>
      <c r="BF10" s="240">
        <v>0.29499999999999998</v>
      </c>
      <c r="BG10" s="4" t="s">
        <v>4</v>
      </c>
      <c r="BH10" s="4" t="s">
        <v>4</v>
      </c>
      <c r="BI10" s="4" t="s">
        <v>4</v>
      </c>
      <c r="BJ10" s="4" t="s">
        <v>4</v>
      </c>
      <c r="BK10" s="4" t="s">
        <v>4</v>
      </c>
      <c r="BL10" s="4" t="s">
        <v>4</v>
      </c>
      <c r="BM10" s="240">
        <v>0.7</v>
      </c>
      <c r="BN10" s="240">
        <v>0.7</v>
      </c>
      <c r="BO10" s="4" t="s">
        <v>4</v>
      </c>
      <c r="BP10" s="4" t="s">
        <v>4</v>
      </c>
      <c r="BQ10" s="240">
        <v>0.15</v>
      </c>
      <c r="BR10" s="240">
        <v>0.15</v>
      </c>
    </row>
    <row r="11" spans="1:70" ht="30">
      <c r="A11" s="2" t="s">
        <v>16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v>47</v>
      </c>
      <c r="BE11" s="4" t="s">
        <v>4</v>
      </c>
      <c r="BF11" s="4" t="s">
        <v>4</v>
      </c>
      <c r="BG11" s="4" t="s">
        <v>4</v>
      </c>
      <c r="BH11" s="4" t="s">
        <v>4</v>
      </c>
      <c r="BI11" s="4" t="s">
        <v>4</v>
      </c>
      <c r="BJ11" s="4" t="s">
        <v>4</v>
      </c>
      <c r="BK11" s="4" t="s">
        <v>4</v>
      </c>
      <c r="BL11" s="4" t="s">
        <v>4</v>
      </c>
      <c r="BM11" s="4" t="s">
        <v>4</v>
      </c>
      <c r="BN11" s="4" t="s">
        <v>4</v>
      </c>
      <c r="BO11" s="4">
        <v>25</v>
      </c>
      <c r="BP11" s="4" t="s">
        <v>4</v>
      </c>
      <c r="BQ11" s="4" t="s">
        <v>4</v>
      </c>
      <c r="BR11" s="4" t="s">
        <v>4</v>
      </c>
    </row>
    <row r="12" spans="1:70" ht="30">
      <c r="A12" s="2" t="s">
        <v>16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240">
        <v>0.15</v>
      </c>
      <c r="BK12" s="240">
        <v>0.85</v>
      </c>
      <c r="BL12" s="240">
        <v>0.49</v>
      </c>
      <c r="BM12" s="4" t="s">
        <v>4</v>
      </c>
      <c r="BN12" s="4" t="s">
        <v>4</v>
      </c>
      <c r="BO12" s="4" t="s">
        <v>4</v>
      </c>
      <c r="BP12" s="4" t="s">
        <v>4</v>
      </c>
      <c r="BQ12" s="4" t="s">
        <v>4</v>
      </c>
      <c r="BR12" s="4" t="s">
        <v>4</v>
      </c>
    </row>
    <row r="13" spans="1:70" ht="30">
      <c r="A13" s="2" t="s">
        <v>16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v>1.5</v>
      </c>
      <c r="BH13" s="4" t="s">
        <v>4</v>
      </c>
      <c r="BI13" s="4" t="s">
        <v>4</v>
      </c>
      <c r="BJ13" s="4" t="s">
        <v>4</v>
      </c>
      <c r="BK13" s="4" t="s">
        <v>4</v>
      </c>
      <c r="BL13" s="4" t="s">
        <v>4</v>
      </c>
      <c r="BM13" s="4" t="s">
        <v>4</v>
      </c>
      <c r="BN13" s="4" t="s">
        <v>4</v>
      </c>
      <c r="BO13" s="4" t="s">
        <v>4</v>
      </c>
      <c r="BP13" s="4" t="s">
        <v>4</v>
      </c>
      <c r="BQ13" s="4" t="s">
        <v>4</v>
      </c>
      <c r="BR13" s="4" t="s">
        <v>4</v>
      </c>
    </row>
    <row r="14" spans="1:70" ht="30">
      <c r="A14" s="2" t="s">
        <v>162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240">
        <v>0.85</v>
      </c>
      <c r="BH14" s="240">
        <v>0.51</v>
      </c>
      <c r="BI14" s="240">
        <v>0.15</v>
      </c>
      <c r="BJ14" s="4" t="s">
        <v>4</v>
      </c>
      <c r="BK14" s="4" t="s">
        <v>4</v>
      </c>
      <c r="BL14" s="4" t="s">
        <v>4</v>
      </c>
      <c r="BM14" s="4" t="s">
        <v>4</v>
      </c>
      <c r="BN14" s="4" t="s">
        <v>4</v>
      </c>
      <c r="BO14" s="4" t="s">
        <v>4</v>
      </c>
      <c r="BP14" s="4" t="s">
        <v>4</v>
      </c>
      <c r="BQ14" s="4" t="s">
        <v>4</v>
      </c>
      <c r="BR14" s="4" t="s">
        <v>4</v>
      </c>
    </row>
    <row r="15" spans="1:70" ht="30">
      <c r="A15" s="2" t="s">
        <v>33</v>
      </c>
      <c r="B15" s="6">
        <v>624652000</v>
      </c>
      <c r="C15" s="4" t="s">
        <v>4</v>
      </c>
      <c r="D15" s="6">
        <v>624652000</v>
      </c>
      <c r="E15" s="4" t="s">
        <v>4</v>
      </c>
      <c r="F15" s="4">
        <v>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row>
    <row r="16" spans="1:70">
      <c r="A16" s="2" t="s">
        <v>1629</v>
      </c>
      <c r="B16" s="4" t="s">
        <v>4</v>
      </c>
      <c r="C16" s="4" t="s">
        <v>4</v>
      </c>
      <c r="D16" s="4" t="s">
        <v>4</v>
      </c>
      <c r="E16" s="4" t="s">
        <v>4</v>
      </c>
      <c r="F16" s="4" t="s">
        <v>4</v>
      </c>
      <c r="G16" s="6">
        <v>100000</v>
      </c>
      <c r="H16" s="6">
        <v>100000</v>
      </c>
      <c r="I16" s="4" t="s">
        <v>4</v>
      </c>
      <c r="J16" s="6">
        <v>10400000</v>
      </c>
      <c r="K16" s="4" t="s">
        <v>4</v>
      </c>
      <c r="L16" s="4" t="s">
        <v>4</v>
      </c>
      <c r="M16" s="4" t="s">
        <v>4</v>
      </c>
      <c r="N16" s="4" t="s">
        <v>4</v>
      </c>
      <c r="O16" s="4" t="s">
        <v>4</v>
      </c>
      <c r="P16" s="4" t="s">
        <v>4</v>
      </c>
      <c r="Q16" s="6">
        <v>64800000</v>
      </c>
      <c r="R16" s="4" t="s">
        <v>4</v>
      </c>
      <c r="S16" s="6">
        <v>13800000</v>
      </c>
      <c r="T16" s="4" t="s">
        <v>4</v>
      </c>
      <c r="U16" s="6">
        <v>13800000</v>
      </c>
      <c r="V16" s="4" t="s">
        <v>4</v>
      </c>
      <c r="W16" s="6">
        <v>13500000</v>
      </c>
      <c r="X16" s="6">
        <v>5500000</v>
      </c>
      <c r="Y16" s="4" t="s">
        <v>4</v>
      </c>
      <c r="Z16" s="6">
        <v>5500000</v>
      </c>
      <c r="AA16" s="4" t="s">
        <v>4</v>
      </c>
      <c r="AB16" s="6">
        <v>5400000</v>
      </c>
      <c r="AC16" s="4" t="s">
        <v>4</v>
      </c>
      <c r="AD16" s="4" t="s">
        <v>4</v>
      </c>
      <c r="AE16" s="4" t="s">
        <v>4</v>
      </c>
      <c r="AF16" s="4" t="s">
        <v>4</v>
      </c>
      <c r="AG16" s="6">
        <v>5700000</v>
      </c>
      <c r="AH16" s="4" t="s">
        <v>4</v>
      </c>
      <c r="AI16" s="6">
        <v>5700000</v>
      </c>
      <c r="AJ16" s="4" t="s">
        <v>4</v>
      </c>
      <c r="AK16" s="6">
        <v>5700000</v>
      </c>
      <c r="AL16" s="4" t="s">
        <v>4</v>
      </c>
      <c r="AM16" s="4" t="s">
        <v>4</v>
      </c>
      <c r="AN16" s="6">
        <v>2100000</v>
      </c>
      <c r="AO16" s="6">
        <v>6100000</v>
      </c>
      <c r="AP16" s="4" t="s">
        <v>4</v>
      </c>
      <c r="AQ16" s="4" t="s">
        <v>4</v>
      </c>
      <c r="AR16" s="4" t="s">
        <v>4</v>
      </c>
      <c r="AS16" s="4" t="s">
        <v>4</v>
      </c>
      <c r="AT16" s="6">
        <v>6100000</v>
      </c>
      <c r="AU16" s="4" t="s">
        <v>4</v>
      </c>
      <c r="AV16" s="6">
        <v>6100000</v>
      </c>
      <c r="AW16" s="4" t="s">
        <v>4</v>
      </c>
      <c r="AX16" s="4" t="s">
        <v>4</v>
      </c>
      <c r="AY16" s="4" t="s">
        <v>4</v>
      </c>
      <c r="AZ16" s="6">
        <v>8500000</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row>
    <row r="17" spans="1:70" ht="30">
      <c r="A17" s="2" t="s">
        <v>1630</v>
      </c>
      <c r="B17" s="6">
        <v>-31013000</v>
      </c>
      <c r="C17" s="6">
        <v>-421000</v>
      </c>
      <c r="D17" s="6">
        <v>-54445000</v>
      </c>
      <c r="E17" s="6">
        <v>416000</v>
      </c>
      <c r="F17" s="4" t="s">
        <v>4</v>
      </c>
      <c r="G17" s="6">
        <v>800000</v>
      </c>
      <c r="H17" s="6">
        <v>1100000</v>
      </c>
      <c r="I17" s="4" t="s">
        <v>4</v>
      </c>
      <c r="J17" s="4" t="s">
        <v>4</v>
      </c>
      <c r="K17" s="6">
        <v>600000</v>
      </c>
      <c r="L17" s="6">
        <v>600000</v>
      </c>
      <c r="M17" s="6">
        <v>100000</v>
      </c>
      <c r="N17" s="6">
        <v>400000</v>
      </c>
      <c r="O17" s="6">
        <v>800000</v>
      </c>
      <c r="P17" s="6">
        <v>1200000</v>
      </c>
      <c r="Q17" s="4" t="s">
        <v>4</v>
      </c>
      <c r="R17" s="4" t="s">
        <v>4</v>
      </c>
      <c r="S17" s="6">
        <v>-100000</v>
      </c>
      <c r="T17" s="6">
        <v>-100000</v>
      </c>
      <c r="U17" s="6">
        <v>-300000</v>
      </c>
      <c r="V17" s="6">
        <v>600000</v>
      </c>
      <c r="W17" s="4" t="s">
        <v>4</v>
      </c>
      <c r="X17" s="6">
        <v>-100000</v>
      </c>
      <c r="Y17" s="6">
        <v>-200000</v>
      </c>
      <c r="Z17" s="6">
        <v>-200000</v>
      </c>
      <c r="AA17" s="6">
        <v>-600000</v>
      </c>
      <c r="AB17" s="4" t="s">
        <v>4</v>
      </c>
      <c r="AC17" s="4" t="s">
        <v>4</v>
      </c>
      <c r="AD17" s="4" t="s">
        <v>4</v>
      </c>
      <c r="AE17" s="4" t="s">
        <v>4</v>
      </c>
      <c r="AF17" s="4" t="s">
        <v>4</v>
      </c>
      <c r="AG17" s="6">
        <v>-400000</v>
      </c>
      <c r="AH17" s="6">
        <v>-100000</v>
      </c>
      <c r="AI17" s="6">
        <v>-1100000</v>
      </c>
      <c r="AJ17" s="6">
        <v>-400000</v>
      </c>
      <c r="AK17" s="4" t="s">
        <v>4</v>
      </c>
      <c r="AL17" s="4" t="s">
        <v>4</v>
      </c>
      <c r="AM17" s="4" t="s">
        <v>4</v>
      </c>
      <c r="AN17" s="4" t="s">
        <v>4</v>
      </c>
      <c r="AO17" s="4" t="s">
        <v>4</v>
      </c>
      <c r="AP17" s="6">
        <v>-1600000</v>
      </c>
      <c r="AQ17" s="6">
        <v>-2800000</v>
      </c>
      <c r="AR17" s="4" t="s">
        <v>4</v>
      </c>
      <c r="AS17" s="4" t="s">
        <v>4</v>
      </c>
      <c r="AT17" s="6">
        <v>-200000</v>
      </c>
      <c r="AU17" s="6">
        <v>-100000</v>
      </c>
      <c r="AV17" s="6">
        <v>-300000</v>
      </c>
      <c r="AW17" s="6">
        <v>-200000</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row>
    <row r="18" spans="1:70">
      <c r="A18" s="2" t="s">
        <v>1631</v>
      </c>
      <c r="B18" s="4" t="s">
        <v>4</v>
      </c>
      <c r="C18" s="4" t="s">
        <v>4</v>
      </c>
      <c r="D18" s="6">
        <v>11491000</v>
      </c>
      <c r="E18" s="6">
        <v>45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6">
        <v>74600000</v>
      </c>
      <c r="BD18" s="4" t="s">
        <v>4</v>
      </c>
      <c r="BE18" s="4" t="s">
        <v>4</v>
      </c>
      <c r="BF18" s="4" t="s">
        <v>4</v>
      </c>
      <c r="BG18" s="4" t="s">
        <v>4</v>
      </c>
      <c r="BH18" s="4" t="s">
        <v>4</v>
      </c>
      <c r="BI18" s="4" t="s">
        <v>4</v>
      </c>
      <c r="BJ18" s="4" t="s">
        <v>4</v>
      </c>
      <c r="BK18" s="4" t="s">
        <v>4</v>
      </c>
      <c r="BL18" s="4" t="s">
        <v>4</v>
      </c>
      <c r="BM18" s="6">
        <v>15100000</v>
      </c>
      <c r="BN18" s="4" t="s">
        <v>4</v>
      </c>
      <c r="BO18" s="4" t="s">
        <v>4</v>
      </c>
      <c r="BP18" s="4" t="s">
        <v>4</v>
      </c>
      <c r="BQ18" s="4" t="s">
        <v>4</v>
      </c>
      <c r="BR18" s="4" t="s">
        <v>4</v>
      </c>
    </row>
    <row r="19" spans="1:70" ht="30">
      <c r="A19" s="2" t="s">
        <v>16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6">
        <v>18700000</v>
      </c>
      <c r="BD19" s="4" t="s">
        <v>4</v>
      </c>
      <c r="BE19" s="4" t="s">
        <v>4</v>
      </c>
      <c r="BF19" s="4" t="s">
        <v>4</v>
      </c>
      <c r="BG19" s="4" t="s">
        <v>4</v>
      </c>
      <c r="BH19" s="4" t="s">
        <v>4</v>
      </c>
      <c r="BI19" s="4" t="s">
        <v>4</v>
      </c>
      <c r="BJ19" s="4" t="s">
        <v>4</v>
      </c>
      <c r="BK19" s="4" t="s">
        <v>4</v>
      </c>
      <c r="BL19" s="4" t="s">
        <v>4</v>
      </c>
      <c r="BM19" s="6">
        <v>4400000</v>
      </c>
      <c r="BN19" s="4" t="s">
        <v>4</v>
      </c>
      <c r="BO19" s="4" t="s">
        <v>4</v>
      </c>
      <c r="BP19" s="4" t="s">
        <v>4</v>
      </c>
      <c r="BQ19" s="4" t="s">
        <v>4</v>
      </c>
      <c r="BR19" s="4" t="s">
        <v>4</v>
      </c>
    </row>
    <row r="20" spans="1:70">
      <c r="A20" s="2" t="s">
        <v>16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6">
        <v>263400000</v>
      </c>
      <c r="BC20" s="6">
        <v>263400000</v>
      </c>
      <c r="BD20" s="4" t="s">
        <v>4</v>
      </c>
      <c r="BE20" s="4" t="s">
        <v>4</v>
      </c>
      <c r="BF20" s="4" t="s">
        <v>4</v>
      </c>
      <c r="BG20" s="4" t="s">
        <v>4</v>
      </c>
      <c r="BH20" s="4" t="s">
        <v>4</v>
      </c>
      <c r="BI20" s="4" t="s">
        <v>4</v>
      </c>
      <c r="BJ20" s="4" t="s">
        <v>4</v>
      </c>
      <c r="BK20" s="4" t="s">
        <v>4</v>
      </c>
      <c r="BL20" s="4" t="s">
        <v>4</v>
      </c>
      <c r="BM20" s="6">
        <v>361300000</v>
      </c>
      <c r="BN20" s="6">
        <v>361300000</v>
      </c>
      <c r="BO20" s="4" t="s">
        <v>4</v>
      </c>
      <c r="BP20" s="4" t="s">
        <v>4</v>
      </c>
      <c r="BQ20" s="4" t="s">
        <v>4</v>
      </c>
      <c r="BR20" s="4" t="s">
        <v>4</v>
      </c>
    </row>
    <row r="21" spans="1:70">
      <c r="A21" s="2" t="s">
        <v>163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6">
        <v>25000000</v>
      </c>
      <c r="BD21" s="4" t="s">
        <v>4</v>
      </c>
      <c r="BE21" s="4" t="s">
        <v>4</v>
      </c>
      <c r="BF21" s="4" t="s">
        <v>4</v>
      </c>
      <c r="BG21" s="4" t="s">
        <v>4</v>
      </c>
      <c r="BH21" s="4" t="s">
        <v>4</v>
      </c>
      <c r="BI21" s="4" t="s">
        <v>4</v>
      </c>
      <c r="BJ21" s="4" t="s">
        <v>4</v>
      </c>
      <c r="BK21" s="4" t="s">
        <v>4</v>
      </c>
      <c r="BL21" s="4" t="s">
        <v>4</v>
      </c>
      <c r="BM21" s="4" t="s">
        <v>4</v>
      </c>
      <c r="BN21" s="6">
        <v>39000000</v>
      </c>
      <c r="BO21" s="4" t="s">
        <v>4</v>
      </c>
      <c r="BP21" s="4" t="s">
        <v>4</v>
      </c>
      <c r="BQ21" s="4" t="s">
        <v>4</v>
      </c>
      <c r="BR21" s="4" t="s">
        <v>4</v>
      </c>
    </row>
    <row r="22" spans="1:70" ht="30">
      <c r="A22" s="2" t="s">
        <v>163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6">
        <v>40000000</v>
      </c>
      <c r="BB22" s="4" t="s">
        <v>4</v>
      </c>
      <c r="BC22" s="4" t="s">
        <v>4</v>
      </c>
      <c r="BD22" s="4" t="s">
        <v>4</v>
      </c>
      <c r="BE22" s="6">
        <v>11800000</v>
      </c>
      <c r="BF22" s="4" t="s">
        <v>4</v>
      </c>
      <c r="BG22" s="4" t="s">
        <v>4</v>
      </c>
      <c r="BH22" s="4" t="s">
        <v>4</v>
      </c>
      <c r="BI22" s="4" t="s">
        <v>4</v>
      </c>
      <c r="BJ22" s="4" t="s">
        <v>4</v>
      </c>
      <c r="BK22" s="4" t="s">
        <v>4</v>
      </c>
      <c r="BL22" s="4" t="s">
        <v>4</v>
      </c>
      <c r="BM22" s="4" t="s">
        <v>4</v>
      </c>
      <c r="BN22" s="4" t="s">
        <v>4</v>
      </c>
      <c r="BO22" s="4" t="s">
        <v>4</v>
      </c>
      <c r="BP22" s="4" t="s">
        <v>4</v>
      </c>
      <c r="BQ22" s="4" t="s">
        <v>4</v>
      </c>
      <c r="BR22" s="4" t="s">
        <v>4</v>
      </c>
    </row>
    <row r="23" spans="1:70">
      <c r="A23" s="2" t="s">
        <v>16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6">
        <v>925400000</v>
      </c>
      <c r="BQ23" s="4" t="s">
        <v>4</v>
      </c>
      <c r="BR23" s="4" t="s">
        <v>4</v>
      </c>
    </row>
    <row r="24" spans="1:70" ht="30">
      <c r="A24" s="2" t="s">
        <v>163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6">
        <v>509900000</v>
      </c>
      <c r="BO24" s="4" t="s">
        <v>4</v>
      </c>
      <c r="BP24" s="4" t="s">
        <v>4</v>
      </c>
      <c r="BQ24" s="4" t="s">
        <v>4</v>
      </c>
      <c r="BR24" s="4" t="s">
        <v>4</v>
      </c>
    </row>
    <row r="25" spans="1:70" ht="45">
      <c r="A25" s="2" t="s">
        <v>163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240">
        <v>0.55000000000000004</v>
      </c>
      <c r="BO25" s="4" t="s">
        <v>4</v>
      </c>
      <c r="BP25" s="4" t="s">
        <v>4</v>
      </c>
      <c r="BQ25" s="4" t="s">
        <v>4</v>
      </c>
      <c r="BR25" s="4" t="s">
        <v>4</v>
      </c>
    </row>
    <row r="26" spans="1:70" ht="30">
      <c r="A26" s="2" t="s">
        <v>163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6">
        <v>415500000</v>
      </c>
      <c r="BO26" s="4" t="s">
        <v>4</v>
      </c>
      <c r="BP26" s="4" t="s">
        <v>4</v>
      </c>
      <c r="BQ26" s="4" t="s">
        <v>4</v>
      </c>
      <c r="BR26" s="4" t="s">
        <v>4</v>
      </c>
    </row>
    <row r="27" spans="1:70" ht="45">
      <c r="A27" s="2" t="s">
        <v>164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240">
        <v>0.45</v>
      </c>
      <c r="BO27" s="4" t="s">
        <v>4</v>
      </c>
      <c r="BP27" s="4" t="s">
        <v>4</v>
      </c>
      <c r="BQ27" s="4" t="s">
        <v>4</v>
      </c>
      <c r="BR27" s="4" t="s">
        <v>4</v>
      </c>
    </row>
    <row r="28" spans="1:70">
      <c r="A28" s="2" t="s">
        <v>164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6">
        <v>356900000</v>
      </c>
      <c r="BO28" s="4" t="s">
        <v>4</v>
      </c>
      <c r="BP28" s="4" t="s">
        <v>4</v>
      </c>
      <c r="BQ28" s="4" t="s">
        <v>4</v>
      </c>
      <c r="BR28" s="4" t="s">
        <v>4</v>
      </c>
    </row>
    <row r="29" spans="1:70">
      <c r="A29" s="2" t="s">
        <v>164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6">
        <v>290900000</v>
      </c>
      <c r="BO29" s="4" t="s">
        <v>4</v>
      </c>
      <c r="BP29" s="4" t="s">
        <v>4</v>
      </c>
      <c r="BQ29" s="4" t="s">
        <v>4</v>
      </c>
      <c r="BR29" s="4" t="s">
        <v>4</v>
      </c>
    </row>
    <row r="30" spans="1:70" ht="75">
      <c r="A30" s="2" t="s">
        <v>164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1644</v>
      </c>
      <c r="BO30" s="4" t="s">
        <v>4</v>
      </c>
      <c r="BP30" s="4" t="s">
        <v>4</v>
      </c>
      <c r="BQ30" s="4" t="s">
        <v>4</v>
      </c>
      <c r="BR30" s="4" t="s">
        <v>4</v>
      </c>
    </row>
    <row r="31" spans="1:70" ht="30">
      <c r="A31" s="2" t="s">
        <v>164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240">
        <v>0.85</v>
      </c>
      <c r="BO31" s="4" t="s">
        <v>4</v>
      </c>
      <c r="BP31" s="4" t="s">
        <v>4</v>
      </c>
      <c r="BQ31" s="4" t="s">
        <v>4</v>
      </c>
      <c r="BR31" s="4" t="s">
        <v>4</v>
      </c>
    </row>
    <row r="32" spans="1:70">
      <c r="A32" s="2" t="s">
        <v>164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240">
        <v>0.15</v>
      </c>
      <c r="BO32" s="4" t="s">
        <v>4</v>
      </c>
      <c r="BP32" s="4" t="s">
        <v>4</v>
      </c>
      <c r="BQ32" s="4" t="s">
        <v>4</v>
      </c>
      <c r="BR32" s="4" t="s">
        <v>4</v>
      </c>
    </row>
    <row r="33" spans="1:70" ht="30">
      <c r="A33" s="2" t="s">
        <v>164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240">
        <v>0.15</v>
      </c>
      <c r="BO33" s="4" t="s">
        <v>4</v>
      </c>
      <c r="BP33" s="4" t="s">
        <v>4</v>
      </c>
      <c r="BQ33" s="4" t="s">
        <v>4</v>
      </c>
      <c r="BR33" s="4" t="s">
        <v>4</v>
      </c>
    </row>
    <row r="34" spans="1:70">
      <c r="A34" s="2" t="s">
        <v>164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1649</v>
      </c>
      <c r="BO34" s="4" t="s">
        <v>4</v>
      </c>
      <c r="BP34" s="4" t="s">
        <v>4</v>
      </c>
      <c r="BQ34" s="4" t="s">
        <v>4</v>
      </c>
      <c r="BR34" s="4" t="s">
        <v>4</v>
      </c>
    </row>
    <row r="35" spans="1:70" ht="45">
      <c r="A35" s="2" t="s">
        <v>165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240">
        <v>1</v>
      </c>
      <c r="BO35" s="4" t="s">
        <v>4</v>
      </c>
      <c r="BP35" s="4" t="s">
        <v>4</v>
      </c>
      <c r="BQ35" s="4" t="s">
        <v>4</v>
      </c>
      <c r="BR35" s="4" t="s">
        <v>4</v>
      </c>
    </row>
    <row r="36" spans="1:70" ht="30">
      <c r="A36" s="2" t="s">
        <v>1651</v>
      </c>
      <c r="B36" s="4" t="s">
        <v>4</v>
      </c>
      <c r="C36" s="4" t="s">
        <v>4</v>
      </c>
      <c r="D36" s="4" t="s">
        <v>4</v>
      </c>
      <c r="E36" s="4" t="s">
        <v>4</v>
      </c>
      <c r="F36" s="4" t="s">
        <v>4</v>
      </c>
      <c r="G36" s="4" t="s">
        <v>4</v>
      </c>
      <c r="H36" s="4" t="s">
        <v>4</v>
      </c>
      <c r="I36" s="4" t="s">
        <v>4</v>
      </c>
      <c r="J36" s="4">
        <v>498</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row>
    <row r="37" spans="1:70">
      <c r="A37" s="2" t="s">
        <v>1456</v>
      </c>
      <c r="B37" s="4" t="s">
        <v>4</v>
      </c>
      <c r="C37" s="4" t="s">
        <v>4</v>
      </c>
      <c r="D37" s="4" t="s">
        <v>4</v>
      </c>
      <c r="E37" s="4" t="s">
        <v>4</v>
      </c>
      <c r="F37" s="4" t="s">
        <v>4</v>
      </c>
      <c r="G37" s="4" t="s">
        <v>4</v>
      </c>
      <c r="H37" s="4" t="s">
        <v>4</v>
      </c>
      <c r="I37" s="240">
        <v>0.35</v>
      </c>
      <c r="J37" s="240">
        <v>0.9</v>
      </c>
      <c r="K37" s="4" t="s">
        <v>4</v>
      </c>
      <c r="L37" s="4" t="s">
        <v>4</v>
      </c>
      <c r="M37" s="240">
        <v>0.22</v>
      </c>
      <c r="N37" s="4" t="s">
        <v>4</v>
      </c>
      <c r="O37" s="240">
        <v>0.22</v>
      </c>
      <c r="P37" s="4" t="s">
        <v>4</v>
      </c>
      <c r="Q37" s="4" t="s">
        <v>4</v>
      </c>
      <c r="R37" s="4" t="s">
        <v>4</v>
      </c>
      <c r="S37" s="240">
        <v>0.49</v>
      </c>
      <c r="T37" s="4" t="s">
        <v>4</v>
      </c>
      <c r="U37" s="240">
        <v>0.49</v>
      </c>
      <c r="V37" s="4" t="s">
        <v>4</v>
      </c>
      <c r="W37" s="240">
        <v>0.49</v>
      </c>
      <c r="X37" s="240">
        <v>0.5</v>
      </c>
      <c r="Y37" s="4" t="s">
        <v>4</v>
      </c>
      <c r="Z37" s="240">
        <v>0.5</v>
      </c>
      <c r="AA37" s="4" t="s">
        <v>4</v>
      </c>
      <c r="AB37" s="4" t="s">
        <v>4</v>
      </c>
      <c r="AC37" s="4" t="s">
        <v>4</v>
      </c>
      <c r="AD37" s="4" t="s">
        <v>4</v>
      </c>
      <c r="AE37" s="240">
        <v>6.0000000000000001E-3</v>
      </c>
      <c r="AF37" s="240">
        <v>1.0999999999999999E-2</v>
      </c>
      <c r="AG37" s="4" t="s">
        <v>4</v>
      </c>
      <c r="AH37" s="4" t="s">
        <v>4</v>
      </c>
      <c r="AI37" s="4" t="s">
        <v>4</v>
      </c>
      <c r="AJ37" s="4" t="s">
        <v>4</v>
      </c>
      <c r="AK37" s="4" t="s">
        <v>4</v>
      </c>
      <c r="AL37" s="4" t="s">
        <v>4</v>
      </c>
      <c r="AM37" s="240">
        <v>9.8000000000000004E-2</v>
      </c>
      <c r="AN37" s="240">
        <v>0.126</v>
      </c>
      <c r="AO37" s="4" t="s">
        <v>4</v>
      </c>
      <c r="AP37" s="4" t="s">
        <v>4</v>
      </c>
      <c r="AQ37" s="4" t="s">
        <v>4</v>
      </c>
      <c r="AR37" s="240">
        <v>0.33300000000000002</v>
      </c>
      <c r="AS37" s="4" t="s">
        <v>4</v>
      </c>
      <c r="AT37" s="4" t="s">
        <v>4</v>
      </c>
      <c r="AU37" s="4" t="s">
        <v>4</v>
      </c>
      <c r="AV37" s="4" t="s">
        <v>4</v>
      </c>
      <c r="AW37" s="4" t="s">
        <v>4</v>
      </c>
      <c r="AX37" s="240">
        <v>0.35</v>
      </c>
      <c r="AY37" s="240">
        <v>9.9900000000000003E-2</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row>
    <row r="38" spans="1:70" ht="30">
      <c r="A38" s="2" t="s">
        <v>1652</v>
      </c>
      <c r="B38" s="240">
        <v>0.65</v>
      </c>
      <c r="C38" s="4" t="s">
        <v>4</v>
      </c>
      <c r="D38" s="240">
        <v>0.65</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240">
        <v>0.35</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row>
    <row r="39" spans="1:70">
      <c r="A39" s="2" t="s">
        <v>32</v>
      </c>
      <c r="B39" s="6">
        <v>1177517000</v>
      </c>
      <c r="C39" s="4" t="s">
        <v>4</v>
      </c>
      <c r="D39" s="6">
        <v>1177517000</v>
      </c>
      <c r="E39" s="4" t="s">
        <v>4</v>
      </c>
      <c r="F39" s="6">
        <v>1832231000</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6">
        <v>11000000</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row>
    <row r="40" spans="1:70">
      <c r="A40" s="2" t="s">
        <v>102</v>
      </c>
      <c r="B40" s="6">
        <v>298000</v>
      </c>
      <c r="C40" s="4">
        <v>0</v>
      </c>
      <c r="D40" s="6">
        <v>10801000</v>
      </c>
      <c r="E40" s="6">
        <v>2433000</v>
      </c>
      <c r="F40" s="4" t="s">
        <v>4</v>
      </c>
      <c r="G40" s="4" t="s">
        <v>4</v>
      </c>
      <c r="H40" s="4" t="s">
        <v>4</v>
      </c>
      <c r="I40" s="4" t="s">
        <v>4</v>
      </c>
      <c r="J40" s="4" t="s">
        <v>4</v>
      </c>
      <c r="K40" s="6">
        <v>800000</v>
      </c>
      <c r="L40" s="6">
        <v>800000</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row>
    <row r="41" spans="1:70">
      <c r="A41" s="2" t="s">
        <v>165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240">
        <v>1</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row>
    <row r="42" spans="1:70">
      <c r="A42" s="2" t="s">
        <v>102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6">
        <v>27000000</v>
      </c>
      <c r="T42" s="4" t="s">
        <v>4</v>
      </c>
      <c r="U42" s="6">
        <v>27000000</v>
      </c>
      <c r="V42" s="4" t="s">
        <v>4</v>
      </c>
      <c r="W42" s="6">
        <v>30900000</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row>
    <row r="43" spans="1:70" ht="45">
      <c r="A43" s="2" t="s">
        <v>165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v>3</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row>
    <row r="44" spans="1:70" ht="30">
      <c r="A44" s="2" t="s">
        <v>165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6">
        <v>54300000</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row>
    <row r="45" spans="1:70" ht="30">
      <c r="A45" s="2" t="s">
        <v>145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v>2</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row>
    <row r="46" spans="1:70" ht="45">
      <c r="A46" s="2" t="s">
        <v>1455</v>
      </c>
      <c r="B46" s="4" t="s">
        <v>4</v>
      </c>
      <c r="C46" s="4" t="s">
        <v>4</v>
      </c>
      <c r="D46" s="4" t="s">
        <v>4</v>
      </c>
      <c r="E46" s="4" t="s">
        <v>4</v>
      </c>
      <c r="F46" s="4" t="s">
        <v>4</v>
      </c>
      <c r="G46" s="4" t="s">
        <v>4</v>
      </c>
      <c r="H46" s="4" t="s">
        <v>4</v>
      </c>
      <c r="I46" s="4" t="s">
        <v>4</v>
      </c>
      <c r="J46" s="6">
        <v>29500000</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6">
        <v>38000000</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row>
    <row r="47" spans="1:70">
      <c r="A47" s="2" t="s">
        <v>1462</v>
      </c>
      <c r="B47" s="4" t="s">
        <v>4</v>
      </c>
      <c r="C47" s="4" t="s">
        <v>4</v>
      </c>
      <c r="D47" s="4" t="s">
        <v>4</v>
      </c>
      <c r="E47" s="4" t="s">
        <v>4</v>
      </c>
      <c r="F47" s="4" t="s">
        <v>4</v>
      </c>
      <c r="G47" s="4" t="s">
        <v>4</v>
      </c>
      <c r="H47" s="4" t="s">
        <v>4</v>
      </c>
      <c r="I47" s="4" t="s">
        <v>4</v>
      </c>
      <c r="J47" s="240">
        <v>3.6900000000000002E-2</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240">
        <v>5.5100000000000003E-2</v>
      </c>
      <c r="AD47" s="240">
        <v>5.4600000000000003E-2</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row>
    <row r="48" spans="1:70" ht="30">
      <c r="A48" s="2" t="s">
        <v>1656</v>
      </c>
      <c r="B48" s="4" t="s">
        <v>4</v>
      </c>
      <c r="C48" s="4" t="s">
        <v>4</v>
      </c>
      <c r="D48" s="8">
        <v>22546000</v>
      </c>
      <c r="E48" s="8">
        <v>20294000</v>
      </c>
      <c r="F48" s="4" t="s">
        <v>4</v>
      </c>
      <c r="G48" s="4" t="s">
        <v>4</v>
      </c>
      <c r="H48" s="4" t="s">
        <v>4</v>
      </c>
      <c r="I48" s="4" t="s">
        <v>4</v>
      </c>
      <c r="J48" s="8">
        <v>41000000</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8">
        <v>8500000</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row>
    <row r="49" spans="1:70">
      <c r="A49" s="2" t="s">
        <v>1657</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v>2</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row>
  </sheetData>
  <mergeCells count="21">
    <mergeCell ref="AT1:AU1"/>
    <mergeCell ref="AV1:AW1"/>
    <mergeCell ref="BG1:BL1"/>
    <mergeCell ref="BQ1:BR1"/>
    <mergeCell ref="B2:B5"/>
    <mergeCell ref="C2:C5"/>
    <mergeCell ref="D2:D5"/>
    <mergeCell ref="E2:E5"/>
    <mergeCell ref="F2:F5"/>
    <mergeCell ref="U1:V1"/>
    <mergeCell ref="X1:Y1"/>
    <mergeCell ref="Z1:AA1"/>
    <mergeCell ref="AC1:AE1"/>
    <mergeCell ref="AG1:AH1"/>
    <mergeCell ref="AI1:AJ1"/>
    <mergeCell ref="A1:A5"/>
    <mergeCell ref="B1:C1"/>
    <mergeCell ref="D1:E1"/>
    <mergeCell ref="M1:N1"/>
    <mergeCell ref="O1:P1"/>
    <mergeCell ref="S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cols>
    <col min="1" max="1" width="36.5703125" bestFit="1" customWidth="1"/>
    <col min="2" max="2" width="12.7109375" bestFit="1" customWidth="1"/>
    <col min="3" max="3" width="12.28515625" bestFit="1" customWidth="1"/>
    <col min="4" max="4" width="22.42578125" bestFit="1" customWidth="1"/>
    <col min="5" max="5" width="12.28515625" bestFit="1" customWidth="1"/>
    <col min="6" max="6" width="16.42578125" bestFit="1" customWidth="1"/>
  </cols>
  <sheetData>
    <row r="1" spans="1:6" ht="15" customHeight="1">
      <c r="A1" s="7" t="s">
        <v>1658</v>
      </c>
      <c r="B1" s="7" t="s">
        <v>85</v>
      </c>
      <c r="C1" s="7"/>
      <c r="D1" s="7" t="s">
        <v>1</v>
      </c>
      <c r="E1" s="7"/>
      <c r="F1" s="1" t="s">
        <v>1429</v>
      </c>
    </row>
    <row r="2" spans="1:6">
      <c r="A2" s="7"/>
      <c r="B2" s="1" t="s">
        <v>2</v>
      </c>
      <c r="C2" s="7" t="s">
        <v>86</v>
      </c>
      <c r="D2" s="1" t="s">
        <v>2</v>
      </c>
      <c r="E2" s="7" t="s">
        <v>86</v>
      </c>
      <c r="F2" s="1" t="s">
        <v>27</v>
      </c>
    </row>
    <row r="3" spans="1:6">
      <c r="A3" s="7"/>
      <c r="B3" s="1" t="s">
        <v>1659</v>
      </c>
      <c r="C3" s="7"/>
      <c r="D3" s="1" t="s">
        <v>1659</v>
      </c>
      <c r="E3" s="7"/>
      <c r="F3" s="1" t="s">
        <v>1659</v>
      </c>
    </row>
    <row r="4" spans="1:6">
      <c r="A4" s="7"/>
      <c r="B4" s="1"/>
      <c r="C4" s="7"/>
      <c r="D4" s="1" t="s">
        <v>1493</v>
      </c>
      <c r="E4" s="7"/>
      <c r="F4" s="1" t="s">
        <v>1493</v>
      </c>
    </row>
    <row r="5" spans="1:6" ht="30">
      <c r="A5" s="3" t="s">
        <v>35</v>
      </c>
      <c r="B5" s="4" t="s">
        <v>4</v>
      </c>
      <c r="C5" s="4" t="s">
        <v>4</v>
      </c>
      <c r="D5" s="4" t="s">
        <v>4</v>
      </c>
      <c r="E5" s="4" t="s">
        <v>4</v>
      </c>
      <c r="F5" s="4" t="s">
        <v>4</v>
      </c>
    </row>
    <row r="6" spans="1:6">
      <c r="A6" s="2" t="s">
        <v>459</v>
      </c>
      <c r="B6" s="4">
        <v>368</v>
      </c>
      <c r="C6" s="4" t="s">
        <v>4</v>
      </c>
      <c r="D6" s="4">
        <v>368</v>
      </c>
      <c r="E6" s="4" t="s">
        <v>4</v>
      </c>
      <c r="F6" s="4">
        <v>538</v>
      </c>
    </row>
    <row r="7" spans="1:6">
      <c r="A7" s="2" t="s">
        <v>1505</v>
      </c>
      <c r="B7" s="4" t="s">
        <v>4</v>
      </c>
      <c r="C7" s="4" t="s">
        <v>4</v>
      </c>
      <c r="D7" s="4" t="s">
        <v>4</v>
      </c>
      <c r="E7" s="4" t="s">
        <v>4</v>
      </c>
      <c r="F7" s="8">
        <v>2539075000</v>
      </c>
    </row>
    <row r="8" spans="1:6">
      <c r="A8" s="2" t="s">
        <v>1660</v>
      </c>
      <c r="B8" s="6">
        <v>1391891000</v>
      </c>
      <c r="C8" s="4" t="s">
        <v>4</v>
      </c>
      <c r="D8" s="6">
        <v>1391891000</v>
      </c>
      <c r="E8" s="4" t="s">
        <v>4</v>
      </c>
      <c r="F8" s="6">
        <v>1793085000</v>
      </c>
    </row>
    <row r="9" spans="1:6" ht="45">
      <c r="A9" s="2" t="s">
        <v>1661</v>
      </c>
      <c r="B9" s="4" t="s">
        <v>4</v>
      </c>
      <c r="C9" s="4" t="s">
        <v>4</v>
      </c>
      <c r="D9" s="4" t="s">
        <v>4</v>
      </c>
      <c r="E9" s="4" t="s">
        <v>4</v>
      </c>
      <c r="F9" s="6">
        <v>97758000</v>
      </c>
    </row>
    <row r="10" spans="1:6" ht="45">
      <c r="A10" s="2" t="s">
        <v>1662</v>
      </c>
      <c r="B10" s="4" t="s">
        <v>4</v>
      </c>
      <c r="C10" s="4" t="s">
        <v>4</v>
      </c>
      <c r="D10" s="4" t="s">
        <v>4</v>
      </c>
      <c r="E10" s="4" t="s">
        <v>4</v>
      </c>
      <c r="F10" s="6">
        <v>-766175000</v>
      </c>
    </row>
    <row r="11" spans="1:6" ht="45">
      <c r="A11" s="2" t="s">
        <v>1663</v>
      </c>
      <c r="B11" s="6">
        <v>79111000</v>
      </c>
      <c r="C11" s="4" t="s">
        <v>4</v>
      </c>
      <c r="D11" s="6">
        <v>79111000</v>
      </c>
      <c r="E11" s="4" t="s">
        <v>4</v>
      </c>
      <c r="F11" s="4" t="s">
        <v>4</v>
      </c>
    </row>
    <row r="12" spans="1:6" ht="45">
      <c r="A12" s="2" t="s">
        <v>1664</v>
      </c>
      <c r="B12" s="6">
        <v>-460666000</v>
      </c>
      <c r="C12" s="4" t="s">
        <v>4</v>
      </c>
      <c r="D12" s="6">
        <v>-460666000</v>
      </c>
      <c r="E12" s="4" t="s">
        <v>4</v>
      </c>
      <c r="F12" s="4" t="s">
        <v>4</v>
      </c>
    </row>
    <row r="13" spans="1:6">
      <c r="A13" s="2" t="s">
        <v>351</v>
      </c>
      <c r="B13" s="6">
        <v>1010336000</v>
      </c>
      <c r="C13" s="4" t="s">
        <v>4</v>
      </c>
      <c r="D13" s="6">
        <v>1010336000</v>
      </c>
      <c r="E13" s="4" t="s">
        <v>4</v>
      </c>
      <c r="F13" s="6">
        <v>1124668000</v>
      </c>
    </row>
    <row r="14" spans="1:6" ht="30">
      <c r="A14" s="2" t="s">
        <v>1665</v>
      </c>
      <c r="B14" s="4" t="s">
        <v>4</v>
      </c>
      <c r="C14" s="4" t="s">
        <v>4</v>
      </c>
      <c r="D14" s="240">
        <v>1</v>
      </c>
      <c r="E14" s="4" t="s">
        <v>4</v>
      </c>
      <c r="F14" s="240">
        <v>1</v>
      </c>
    </row>
    <row r="15" spans="1:6" ht="30">
      <c r="A15" s="2" t="s">
        <v>1666</v>
      </c>
      <c r="B15" s="240">
        <v>2.6100000000000002E-2</v>
      </c>
      <c r="C15" s="4" t="s">
        <v>4</v>
      </c>
      <c r="D15" s="240">
        <v>2.6100000000000002E-2</v>
      </c>
      <c r="E15" s="4" t="s">
        <v>4</v>
      </c>
      <c r="F15" s="240">
        <v>3.4500000000000003E-2</v>
      </c>
    </row>
    <row r="16" spans="1:6">
      <c r="A16" s="2" t="s">
        <v>1667</v>
      </c>
      <c r="B16" s="4" t="s">
        <v>4</v>
      </c>
      <c r="C16" s="4" t="s">
        <v>4</v>
      </c>
      <c r="D16" s="240">
        <v>0.1014</v>
      </c>
      <c r="E16" s="4" t="s">
        <v>4</v>
      </c>
      <c r="F16" s="240">
        <v>9.8100000000000007E-2</v>
      </c>
    </row>
    <row r="17" spans="1:6">
      <c r="A17" s="2" t="s">
        <v>1668</v>
      </c>
      <c r="B17" s="4" t="s">
        <v>4</v>
      </c>
      <c r="C17" s="4" t="s">
        <v>4</v>
      </c>
      <c r="D17" s="4" t="s">
        <v>1669</v>
      </c>
      <c r="E17" s="4" t="s">
        <v>4</v>
      </c>
      <c r="F17" s="4" t="s">
        <v>4</v>
      </c>
    </row>
    <row r="18" spans="1:6" ht="30">
      <c r="A18" s="2" t="s">
        <v>1670</v>
      </c>
      <c r="B18" s="4" t="s">
        <v>4</v>
      </c>
      <c r="C18" s="4" t="s">
        <v>4</v>
      </c>
      <c r="D18" s="4">
        <v>32</v>
      </c>
      <c r="E18" s="4" t="s">
        <v>4</v>
      </c>
      <c r="F18" s="4">
        <v>21</v>
      </c>
    </row>
    <row r="19" spans="1:6" ht="30">
      <c r="A19" s="2" t="s">
        <v>1671</v>
      </c>
      <c r="B19" s="6">
        <v>36200000</v>
      </c>
      <c r="C19" s="6">
        <v>58500000</v>
      </c>
      <c r="D19" s="6">
        <v>206380000</v>
      </c>
      <c r="E19" s="6">
        <v>258748000</v>
      </c>
      <c r="F19" s="4" t="s">
        <v>4</v>
      </c>
    </row>
    <row r="20" spans="1:6" ht="30">
      <c r="A20" s="2" t="s">
        <v>1672</v>
      </c>
      <c r="B20" s="6">
        <v>2500000</v>
      </c>
      <c r="C20" s="6">
        <v>10100000</v>
      </c>
      <c r="D20" s="6">
        <v>31000000</v>
      </c>
      <c r="E20" s="6">
        <v>26000000</v>
      </c>
      <c r="F20" s="4" t="s">
        <v>4</v>
      </c>
    </row>
    <row r="21" spans="1:6" ht="30">
      <c r="A21" s="2" t="s">
        <v>1673</v>
      </c>
      <c r="B21" s="6">
        <v>170200000</v>
      </c>
      <c r="C21" s="4" t="s">
        <v>4</v>
      </c>
      <c r="D21" s="6">
        <v>170200000</v>
      </c>
      <c r="E21" s="4" t="s">
        <v>4</v>
      </c>
      <c r="F21" s="4" t="s">
        <v>4</v>
      </c>
    </row>
    <row r="22" spans="1:6" ht="30">
      <c r="A22" s="2" t="s">
        <v>1674</v>
      </c>
      <c r="B22" s="4" t="s">
        <v>4</v>
      </c>
      <c r="C22" s="4" t="s">
        <v>4</v>
      </c>
      <c r="D22" s="6">
        <v>1300000</v>
      </c>
      <c r="E22" s="4" t="s">
        <v>4</v>
      </c>
      <c r="F22" s="4" t="s">
        <v>4</v>
      </c>
    </row>
    <row r="23" spans="1:6" ht="30">
      <c r="A23" s="2" t="s">
        <v>1675</v>
      </c>
      <c r="B23" s="4">
        <v>3</v>
      </c>
      <c r="C23" s="4" t="s">
        <v>4</v>
      </c>
      <c r="D23" s="4">
        <v>3</v>
      </c>
      <c r="E23" s="4" t="s">
        <v>4</v>
      </c>
      <c r="F23" s="4" t="s">
        <v>4</v>
      </c>
    </row>
    <row r="24" spans="1:6" ht="45">
      <c r="A24" s="2" t="s">
        <v>1676</v>
      </c>
      <c r="B24" s="6">
        <v>4600000</v>
      </c>
      <c r="C24" s="4" t="s">
        <v>4</v>
      </c>
      <c r="D24" s="6">
        <v>4600000</v>
      </c>
      <c r="E24" s="4" t="s">
        <v>4</v>
      </c>
      <c r="F24" s="4" t="s">
        <v>4</v>
      </c>
    </row>
    <row r="25" spans="1:6" ht="45">
      <c r="A25" s="2" t="s">
        <v>1677</v>
      </c>
      <c r="B25" s="6">
        <v>400000</v>
      </c>
      <c r="C25" s="4" t="s">
        <v>4</v>
      </c>
      <c r="D25" s="6">
        <v>400000</v>
      </c>
      <c r="E25" s="4" t="s">
        <v>4</v>
      </c>
      <c r="F25" s="4" t="s">
        <v>4</v>
      </c>
    </row>
    <row r="26" spans="1:6">
      <c r="A26" s="2" t="s">
        <v>1678</v>
      </c>
      <c r="B26" s="4" t="s">
        <v>4</v>
      </c>
      <c r="C26" s="4" t="s">
        <v>4</v>
      </c>
      <c r="D26" s="4">
        <v>0</v>
      </c>
      <c r="E26" s="4" t="s">
        <v>4</v>
      </c>
      <c r="F26" s="4" t="s">
        <v>4</v>
      </c>
    </row>
    <row r="27" spans="1:6">
      <c r="A27" s="2" t="s">
        <v>1499</v>
      </c>
      <c r="B27" s="4" t="s">
        <v>4</v>
      </c>
      <c r="C27" s="4" t="s">
        <v>4</v>
      </c>
      <c r="D27" s="4" t="s">
        <v>4</v>
      </c>
      <c r="E27" s="4" t="s">
        <v>4</v>
      </c>
      <c r="F27" s="4" t="s">
        <v>4</v>
      </c>
    </row>
    <row r="28" spans="1:6" ht="30">
      <c r="A28" s="3" t="s">
        <v>35</v>
      </c>
      <c r="B28" s="4" t="s">
        <v>4</v>
      </c>
      <c r="C28" s="4" t="s">
        <v>4</v>
      </c>
      <c r="D28" s="4" t="s">
        <v>4</v>
      </c>
      <c r="E28" s="4" t="s">
        <v>4</v>
      </c>
      <c r="F28" s="4" t="s">
        <v>4</v>
      </c>
    </row>
    <row r="29" spans="1:6" ht="45">
      <c r="A29" s="2" t="s">
        <v>1679</v>
      </c>
      <c r="B29" s="4" t="s">
        <v>4</v>
      </c>
      <c r="C29" s="4" t="s">
        <v>4</v>
      </c>
      <c r="D29" s="4" t="s">
        <v>4</v>
      </c>
      <c r="E29" s="4" t="s">
        <v>4</v>
      </c>
      <c r="F29" s="6">
        <v>1016000000</v>
      </c>
    </row>
    <row r="30" spans="1:6">
      <c r="A30" s="2" t="s">
        <v>777</v>
      </c>
      <c r="B30" s="4" t="s">
        <v>4</v>
      </c>
      <c r="C30" s="4" t="s">
        <v>4</v>
      </c>
      <c r="D30" s="4" t="s">
        <v>4</v>
      </c>
      <c r="E30" s="4" t="s">
        <v>4</v>
      </c>
      <c r="F30" s="4" t="s">
        <v>4</v>
      </c>
    </row>
    <row r="31" spans="1:6" ht="30">
      <c r="A31" s="3" t="s">
        <v>35</v>
      </c>
      <c r="B31" s="4" t="s">
        <v>4</v>
      </c>
      <c r="C31" s="4" t="s">
        <v>4</v>
      </c>
      <c r="D31" s="4" t="s">
        <v>4</v>
      </c>
      <c r="E31" s="4" t="s">
        <v>4</v>
      </c>
      <c r="F31" s="4" t="s">
        <v>4</v>
      </c>
    </row>
    <row r="32" spans="1:6" ht="45">
      <c r="A32" s="2" t="s">
        <v>1679</v>
      </c>
      <c r="B32" s="4" t="s">
        <v>4</v>
      </c>
      <c r="C32" s="4" t="s">
        <v>4</v>
      </c>
      <c r="D32" s="4" t="s">
        <v>4</v>
      </c>
      <c r="E32" s="4" t="s">
        <v>4</v>
      </c>
      <c r="F32" s="6">
        <v>35500000</v>
      </c>
    </row>
    <row r="33" spans="1:6">
      <c r="A33" s="2" t="s">
        <v>1680</v>
      </c>
      <c r="B33" s="4" t="s">
        <v>4</v>
      </c>
      <c r="C33" s="4" t="s">
        <v>4</v>
      </c>
      <c r="D33" s="4" t="s">
        <v>4</v>
      </c>
      <c r="E33" s="4" t="s">
        <v>4</v>
      </c>
      <c r="F33" s="4" t="s">
        <v>4</v>
      </c>
    </row>
    <row r="34" spans="1:6" ht="30">
      <c r="A34" s="3" t="s">
        <v>35</v>
      </c>
      <c r="B34" s="4" t="s">
        <v>4</v>
      </c>
      <c r="C34" s="4" t="s">
        <v>4</v>
      </c>
      <c r="D34" s="4" t="s">
        <v>4</v>
      </c>
      <c r="E34" s="4" t="s">
        <v>4</v>
      </c>
      <c r="F34" s="4" t="s">
        <v>4</v>
      </c>
    </row>
    <row r="35" spans="1:6" ht="30">
      <c r="A35" s="2" t="s">
        <v>1681</v>
      </c>
      <c r="B35" s="4" t="s">
        <v>4</v>
      </c>
      <c r="C35" s="4" t="s">
        <v>4</v>
      </c>
      <c r="D35" s="4" t="s">
        <v>1682</v>
      </c>
      <c r="E35" s="4" t="s">
        <v>4</v>
      </c>
      <c r="F35" s="4" t="s">
        <v>4</v>
      </c>
    </row>
    <row r="36" spans="1:6">
      <c r="A36" s="2" t="s">
        <v>359</v>
      </c>
      <c r="B36" s="4" t="s">
        <v>4</v>
      </c>
      <c r="C36" s="4" t="s">
        <v>4</v>
      </c>
      <c r="D36" s="4" t="s">
        <v>4</v>
      </c>
      <c r="E36" s="4" t="s">
        <v>4</v>
      </c>
      <c r="F36" s="4" t="s">
        <v>4</v>
      </c>
    </row>
    <row r="37" spans="1:6" ht="30">
      <c r="A37" s="3" t="s">
        <v>35</v>
      </c>
      <c r="B37" s="4" t="s">
        <v>4</v>
      </c>
      <c r="C37" s="4" t="s">
        <v>4</v>
      </c>
      <c r="D37" s="4" t="s">
        <v>4</v>
      </c>
      <c r="E37" s="4" t="s">
        <v>4</v>
      </c>
      <c r="F37" s="4" t="s">
        <v>4</v>
      </c>
    </row>
    <row r="38" spans="1:6" ht="30">
      <c r="A38" s="2" t="s">
        <v>1681</v>
      </c>
      <c r="B38" s="4" t="s">
        <v>4</v>
      </c>
      <c r="C38" s="4" t="s">
        <v>4</v>
      </c>
      <c r="D38" s="4" t="s">
        <v>1683</v>
      </c>
      <c r="E38" s="4" t="s">
        <v>4</v>
      </c>
      <c r="F38" s="4" t="s">
        <v>4</v>
      </c>
    </row>
    <row r="39" spans="1:6">
      <c r="A39" s="2" t="s">
        <v>1684</v>
      </c>
      <c r="B39" s="4" t="s">
        <v>4</v>
      </c>
      <c r="C39" s="4" t="s">
        <v>4</v>
      </c>
      <c r="D39" s="4" t="s">
        <v>1685</v>
      </c>
      <c r="E39" s="4" t="s">
        <v>4</v>
      </c>
      <c r="F39" s="4" t="s">
        <v>4</v>
      </c>
    </row>
    <row r="40" spans="1:6" ht="30">
      <c r="A40" s="2" t="s">
        <v>1686</v>
      </c>
      <c r="B40" s="4" t="s">
        <v>4</v>
      </c>
      <c r="C40" s="4" t="s">
        <v>4</v>
      </c>
      <c r="D40" s="4" t="s">
        <v>4</v>
      </c>
      <c r="E40" s="4" t="s">
        <v>4</v>
      </c>
      <c r="F40" s="4" t="s">
        <v>4</v>
      </c>
    </row>
    <row r="41" spans="1:6" ht="30">
      <c r="A41" s="3" t="s">
        <v>35</v>
      </c>
      <c r="B41" s="4" t="s">
        <v>4</v>
      </c>
      <c r="C41" s="4" t="s">
        <v>4</v>
      </c>
      <c r="D41" s="4" t="s">
        <v>4</v>
      </c>
      <c r="E41" s="4" t="s">
        <v>4</v>
      </c>
      <c r="F41" s="4" t="s">
        <v>4</v>
      </c>
    </row>
    <row r="42" spans="1:6">
      <c r="A42" s="2" t="s">
        <v>459</v>
      </c>
      <c r="B42" s="4">
        <v>48</v>
      </c>
      <c r="C42" s="4" t="s">
        <v>4</v>
      </c>
      <c r="D42" s="4">
        <v>48</v>
      </c>
      <c r="E42" s="4" t="s">
        <v>4</v>
      </c>
      <c r="F42" s="4" t="s">
        <v>4</v>
      </c>
    </row>
    <row r="43" spans="1:6">
      <c r="A43" s="2" t="s">
        <v>1505</v>
      </c>
      <c r="B43" s="6">
        <v>554044000</v>
      </c>
      <c r="C43" s="4" t="s">
        <v>4</v>
      </c>
      <c r="D43" s="6">
        <v>554044000</v>
      </c>
      <c r="E43" s="4" t="s">
        <v>4</v>
      </c>
      <c r="F43" s="4" t="s">
        <v>4</v>
      </c>
    </row>
    <row r="44" spans="1:6">
      <c r="A44" s="2" t="s">
        <v>1660</v>
      </c>
      <c r="B44" s="6">
        <v>341193000</v>
      </c>
      <c r="C44" s="4" t="s">
        <v>4</v>
      </c>
      <c r="D44" s="6">
        <v>341193000</v>
      </c>
      <c r="E44" s="4" t="s">
        <v>4</v>
      </c>
      <c r="F44" s="4" t="s">
        <v>4</v>
      </c>
    </row>
    <row r="45" spans="1:6" ht="45">
      <c r="A45" s="2" t="s">
        <v>1663</v>
      </c>
      <c r="B45" s="6">
        <v>7895000</v>
      </c>
      <c r="C45" s="4" t="s">
        <v>4</v>
      </c>
      <c r="D45" s="6">
        <v>7895000</v>
      </c>
      <c r="E45" s="4" t="s">
        <v>4</v>
      </c>
      <c r="F45" s="4" t="s">
        <v>4</v>
      </c>
    </row>
    <row r="46" spans="1:6" ht="45">
      <c r="A46" s="2" t="s">
        <v>1664</v>
      </c>
      <c r="B46" s="6">
        <v>-19040000</v>
      </c>
      <c r="C46" s="4" t="s">
        <v>4</v>
      </c>
      <c r="D46" s="6">
        <v>-19040000</v>
      </c>
      <c r="E46" s="4" t="s">
        <v>4</v>
      </c>
      <c r="F46" s="4" t="s">
        <v>4</v>
      </c>
    </row>
    <row r="47" spans="1:6" ht="30">
      <c r="A47" s="2" t="s">
        <v>1665</v>
      </c>
      <c r="B47" s="4" t="s">
        <v>4</v>
      </c>
      <c r="C47" s="4" t="s">
        <v>4</v>
      </c>
      <c r="D47" s="240">
        <v>0.27200000000000002</v>
      </c>
      <c r="E47" s="4" t="s">
        <v>4</v>
      </c>
      <c r="F47" s="4" t="s">
        <v>4</v>
      </c>
    </row>
    <row r="48" spans="1:6" ht="30">
      <c r="A48" s="2" t="s">
        <v>1666</v>
      </c>
      <c r="B48" s="240">
        <v>1.8599999999999998E-2</v>
      </c>
      <c r="C48" s="4" t="s">
        <v>4</v>
      </c>
      <c r="D48" s="240">
        <v>1.8599999999999998E-2</v>
      </c>
      <c r="E48" s="4" t="s">
        <v>4</v>
      </c>
      <c r="F48" s="4" t="s">
        <v>4</v>
      </c>
    </row>
    <row r="49" spans="1:6">
      <c r="A49" s="2" t="s">
        <v>1667</v>
      </c>
      <c r="B49" s="4" t="s">
        <v>4</v>
      </c>
      <c r="C49" s="4" t="s">
        <v>4</v>
      </c>
      <c r="D49" s="240">
        <v>0.17050000000000001</v>
      </c>
      <c r="E49" s="4" t="s">
        <v>4</v>
      </c>
      <c r="F49" s="4" t="s">
        <v>4</v>
      </c>
    </row>
    <row r="50" spans="1:6" ht="30">
      <c r="A50" s="2" t="s">
        <v>1687</v>
      </c>
      <c r="B50" s="6">
        <v>10200000</v>
      </c>
      <c r="C50" s="4" t="s">
        <v>4</v>
      </c>
      <c r="D50" s="6">
        <v>10200000</v>
      </c>
      <c r="E50" s="4" t="s">
        <v>4</v>
      </c>
      <c r="F50" s="4" t="s">
        <v>4</v>
      </c>
    </row>
    <row r="51" spans="1:6" ht="30">
      <c r="A51" s="2" t="s">
        <v>71</v>
      </c>
      <c r="B51" s="4" t="s">
        <v>4</v>
      </c>
      <c r="C51" s="4" t="s">
        <v>4</v>
      </c>
      <c r="D51" s="4" t="s">
        <v>4</v>
      </c>
      <c r="E51" s="4" t="s">
        <v>4</v>
      </c>
      <c r="F51" s="4" t="s">
        <v>4</v>
      </c>
    </row>
    <row r="52" spans="1:6" ht="30">
      <c r="A52" s="3" t="s">
        <v>35</v>
      </c>
      <c r="B52" s="4" t="s">
        <v>4</v>
      </c>
      <c r="C52" s="4" t="s">
        <v>4</v>
      </c>
      <c r="D52" s="4" t="s">
        <v>4</v>
      </c>
      <c r="E52" s="4" t="s">
        <v>4</v>
      </c>
      <c r="F52" s="4" t="s">
        <v>4</v>
      </c>
    </row>
    <row r="53" spans="1:6">
      <c r="A53" s="2" t="s">
        <v>459</v>
      </c>
      <c r="B53" s="4">
        <v>320</v>
      </c>
      <c r="C53" s="4" t="s">
        <v>4</v>
      </c>
      <c r="D53" s="4">
        <v>320</v>
      </c>
      <c r="E53" s="4" t="s">
        <v>4</v>
      </c>
      <c r="F53" s="4" t="s">
        <v>4</v>
      </c>
    </row>
    <row r="54" spans="1:6">
      <c r="A54" s="2" t="s">
        <v>1505</v>
      </c>
      <c r="B54" s="6">
        <v>1481967000</v>
      </c>
      <c r="C54" s="4" t="s">
        <v>4</v>
      </c>
      <c r="D54" s="6">
        <v>1481967000</v>
      </c>
      <c r="E54" s="4" t="s">
        <v>4</v>
      </c>
      <c r="F54" s="4" t="s">
        <v>4</v>
      </c>
    </row>
    <row r="55" spans="1:6">
      <c r="A55" s="2" t="s">
        <v>1660</v>
      </c>
      <c r="B55" s="6">
        <v>1050698000</v>
      </c>
      <c r="C55" s="4" t="s">
        <v>4</v>
      </c>
      <c r="D55" s="6">
        <v>1050698000</v>
      </c>
      <c r="E55" s="4" t="s">
        <v>4</v>
      </c>
      <c r="F55" s="4" t="s">
        <v>4</v>
      </c>
    </row>
    <row r="56" spans="1:6" ht="45">
      <c r="A56" s="2" t="s">
        <v>1661</v>
      </c>
      <c r="B56" s="6">
        <v>71216000</v>
      </c>
      <c r="C56" s="4" t="s">
        <v>4</v>
      </c>
      <c r="D56" s="6">
        <v>71216000</v>
      </c>
      <c r="E56" s="4" t="s">
        <v>4</v>
      </c>
      <c r="F56" s="4" t="s">
        <v>4</v>
      </c>
    </row>
    <row r="57" spans="1:6" ht="45">
      <c r="A57" s="2" t="s">
        <v>1662</v>
      </c>
      <c r="B57" s="6">
        <v>-441626000</v>
      </c>
      <c r="C57" s="4" t="s">
        <v>4</v>
      </c>
      <c r="D57" s="6">
        <v>-441626000</v>
      </c>
      <c r="E57" s="4" t="s">
        <v>4</v>
      </c>
      <c r="F57" s="4" t="s">
        <v>4</v>
      </c>
    </row>
    <row r="58" spans="1:6" ht="30">
      <c r="A58" s="2" t="s">
        <v>1665</v>
      </c>
      <c r="B58" s="4" t="s">
        <v>4</v>
      </c>
      <c r="C58" s="4" t="s">
        <v>4</v>
      </c>
      <c r="D58" s="240">
        <v>0.72799999999999998</v>
      </c>
      <c r="E58" s="4" t="s">
        <v>4</v>
      </c>
      <c r="F58" s="4" t="s">
        <v>4</v>
      </c>
    </row>
    <row r="59" spans="1:6" ht="30">
      <c r="A59" s="2" t="s">
        <v>1666</v>
      </c>
      <c r="B59" s="240">
        <v>2.8199999999999999E-2</v>
      </c>
      <c r="C59" s="4" t="s">
        <v>4</v>
      </c>
      <c r="D59" s="240">
        <v>2.8199999999999999E-2</v>
      </c>
      <c r="E59" s="4" t="s">
        <v>4</v>
      </c>
      <c r="F59" s="4" t="s">
        <v>4</v>
      </c>
    </row>
    <row r="60" spans="1:6">
      <c r="A60" s="2" t="s">
        <v>1667</v>
      </c>
      <c r="B60" s="4" t="s">
        <v>4</v>
      </c>
      <c r="C60" s="4" t="s">
        <v>4</v>
      </c>
      <c r="D60" s="240">
        <v>7.9000000000000001E-2</v>
      </c>
      <c r="E60" s="4" t="s">
        <v>4</v>
      </c>
      <c r="F60" s="4" t="s">
        <v>4</v>
      </c>
    </row>
    <row r="61" spans="1:6" ht="30">
      <c r="A61" s="2" t="s">
        <v>1688</v>
      </c>
      <c r="B61" s="4" t="s">
        <v>4</v>
      </c>
      <c r="C61" s="4" t="s">
        <v>4</v>
      </c>
      <c r="D61" s="4" t="s">
        <v>4</v>
      </c>
      <c r="E61" s="4" t="s">
        <v>4</v>
      </c>
      <c r="F61" s="4" t="s">
        <v>4</v>
      </c>
    </row>
    <row r="62" spans="1:6" ht="30">
      <c r="A62" s="3" t="s">
        <v>35</v>
      </c>
      <c r="B62" s="4" t="s">
        <v>4</v>
      </c>
      <c r="C62" s="4" t="s">
        <v>4</v>
      </c>
      <c r="D62" s="4" t="s">
        <v>4</v>
      </c>
      <c r="E62" s="4" t="s">
        <v>4</v>
      </c>
      <c r="F62" s="4" t="s">
        <v>4</v>
      </c>
    </row>
    <row r="63" spans="1:6">
      <c r="A63" s="2" t="s">
        <v>459</v>
      </c>
      <c r="B63" s="4">
        <v>27</v>
      </c>
      <c r="C63" s="4" t="s">
        <v>4</v>
      </c>
      <c r="D63" s="4">
        <v>27</v>
      </c>
      <c r="E63" s="4" t="s">
        <v>4</v>
      </c>
      <c r="F63" s="4" t="s">
        <v>4</v>
      </c>
    </row>
    <row r="64" spans="1:6">
      <c r="A64" s="2" t="s">
        <v>1505</v>
      </c>
      <c r="B64" s="6">
        <v>325723000</v>
      </c>
      <c r="C64" s="4" t="s">
        <v>4</v>
      </c>
      <c r="D64" s="6">
        <v>325723000</v>
      </c>
      <c r="E64" s="4" t="s">
        <v>4</v>
      </c>
      <c r="F64" s="4" t="s">
        <v>4</v>
      </c>
    </row>
    <row r="65" spans="1:6">
      <c r="A65" s="2" t="s">
        <v>1660</v>
      </c>
      <c r="B65" s="6">
        <v>152919000</v>
      </c>
      <c r="C65" s="4" t="s">
        <v>4</v>
      </c>
      <c r="D65" s="6">
        <v>152919000</v>
      </c>
      <c r="E65" s="4" t="s">
        <v>4</v>
      </c>
      <c r="F65" s="4" t="s">
        <v>4</v>
      </c>
    </row>
    <row r="66" spans="1:6" ht="45">
      <c r="A66" s="2" t="s">
        <v>1661</v>
      </c>
      <c r="B66" s="6">
        <v>1407000</v>
      </c>
      <c r="C66" s="4" t="s">
        <v>4</v>
      </c>
      <c r="D66" s="6">
        <v>1407000</v>
      </c>
      <c r="E66" s="4" t="s">
        <v>4</v>
      </c>
      <c r="F66" s="4" t="s">
        <v>4</v>
      </c>
    </row>
    <row r="67" spans="1:6" ht="45">
      <c r="A67" s="2" t="s">
        <v>1662</v>
      </c>
      <c r="B67" s="6">
        <v>-427000</v>
      </c>
      <c r="C67" s="4" t="s">
        <v>4</v>
      </c>
      <c r="D67" s="6">
        <v>-427000</v>
      </c>
      <c r="E67" s="4" t="s">
        <v>4</v>
      </c>
      <c r="F67" s="4" t="s">
        <v>4</v>
      </c>
    </row>
    <row r="68" spans="1:6">
      <c r="A68" s="2" t="s">
        <v>351</v>
      </c>
      <c r="B68" s="6">
        <v>142436000</v>
      </c>
      <c r="C68" s="4" t="s">
        <v>4</v>
      </c>
      <c r="D68" s="6">
        <v>142436000</v>
      </c>
      <c r="E68" s="4" t="s">
        <v>4</v>
      </c>
      <c r="F68" s="4" t="s">
        <v>4</v>
      </c>
    </row>
    <row r="69" spans="1:6" ht="30">
      <c r="A69" s="2" t="s">
        <v>1665</v>
      </c>
      <c r="B69" s="4" t="s">
        <v>4</v>
      </c>
      <c r="C69" s="4" t="s">
        <v>4</v>
      </c>
      <c r="D69" s="240">
        <v>0.16</v>
      </c>
      <c r="E69" s="4" t="s">
        <v>4</v>
      </c>
      <c r="F69" s="4" t="s">
        <v>4</v>
      </c>
    </row>
    <row r="70" spans="1:6" ht="30">
      <c r="A70" s="2" t="s">
        <v>1666</v>
      </c>
      <c r="B70" s="240">
        <v>1.4999999999999999E-2</v>
      </c>
      <c r="C70" s="4" t="s">
        <v>4</v>
      </c>
      <c r="D70" s="240">
        <v>1.4999999999999999E-2</v>
      </c>
      <c r="E70" s="4" t="s">
        <v>4</v>
      </c>
      <c r="F70" s="4" t="s">
        <v>4</v>
      </c>
    </row>
    <row r="71" spans="1:6">
      <c r="A71" s="2" t="s">
        <v>1667</v>
      </c>
      <c r="B71" s="4" t="s">
        <v>4</v>
      </c>
      <c r="C71" s="4" t="s">
        <v>4</v>
      </c>
      <c r="D71" s="240">
        <v>0.2082</v>
      </c>
      <c r="E71" s="4" t="s">
        <v>4</v>
      </c>
      <c r="F71" s="4" t="s">
        <v>4</v>
      </c>
    </row>
    <row r="72" spans="1:6" ht="30">
      <c r="A72" s="2" t="s">
        <v>1689</v>
      </c>
      <c r="B72" s="6">
        <v>281800000</v>
      </c>
      <c r="C72" s="4" t="s">
        <v>4</v>
      </c>
      <c r="D72" s="6">
        <v>281800000</v>
      </c>
      <c r="E72" s="4" t="s">
        <v>4</v>
      </c>
      <c r="F72" s="4" t="s">
        <v>4</v>
      </c>
    </row>
    <row r="73" spans="1:6" ht="30">
      <c r="A73" s="2" t="s">
        <v>1690</v>
      </c>
      <c r="B73" s="4" t="s">
        <v>4</v>
      </c>
      <c r="C73" s="4" t="s">
        <v>4</v>
      </c>
      <c r="D73" s="4" t="s">
        <v>4</v>
      </c>
      <c r="E73" s="4" t="s">
        <v>4</v>
      </c>
      <c r="F73" s="4" t="s">
        <v>4</v>
      </c>
    </row>
    <row r="74" spans="1:6" ht="30">
      <c r="A74" s="3" t="s">
        <v>35</v>
      </c>
      <c r="B74" s="4" t="s">
        <v>4</v>
      </c>
      <c r="C74" s="4" t="s">
        <v>4</v>
      </c>
      <c r="D74" s="4" t="s">
        <v>4</v>
      </c>
      <c r="E74" s="4" t="s">
        <v>4</v>
      </c>
      <c r="F74" s="4" t="s">
        <v>4</v>
      </c>
    </row>
    <row r="75" spans="1:6">
      <c r="A75" s="2" t="s">
        <v>459</v>
      </c>
      <c r="B75" s="4">
        <v>4</v>
      </c>
      <c r="C75" s="4" t="s">
        <v>4</v>
      </c>
      <c r="D75" s="4">
        <v>4</v>
      </c>
      <c r="E75" s="4" t="s">
        <v>4</v>
      </c>
      <c r="F75" s="4" t="s">
        <v>4</v>
      </c>
    </row>
    <row r="76" spans="1:6">
      <c r="A76" s="2" t="s">
        <v>1505</v>
      </c>
      <c r="B76" s="6">
        <v>129670000</v>
      </c>
      <c r="C76" s="4" t="s">
        <v>4</v>
      </c>
      <c r="D76" s="6">
        <v>129670000</v>
      </c>
      <c r="E76" s="4" t="s">
        <v>4</v>
      </c>
      <c r="F76" s="4" t="s">
        <v>4</v>
      </c>
    </row>
    <row r="77" spans="1:6">
      <c r="A77" s="2" t="s">
        <v>1660</v>
      </c>
      <c r="B77" s="6">
        <v>129670000</v>
      </c>
      <c r="C77" s="4" t="s">
        <v>4</v>
      </c>
      <c r="D77" s="6">
        <v>129670000</v>
      </c>
      <c r="E77" s="4" t="s">
        <v>4</v>
      </c>
      <c r="F77" s="4" t="s">
        <v>4</v>
      </c>
    </row>
    <row r="78" spans="1:6" ht="45">
      <c r="A78" s="2" t="s">
        <v>1691</v>
      </c>
      <c r="B78" s="4">
        <v>0</v>
      </c>
      <c r="C78" s="4" t="s">
        <v>4</v>
      </c>
      <c r="D78" s="4">
        <v>0</v>
      </c>
      <c r="E78" s="4" t="s">
        <v>4</v>
      </c>
      <c r="F78" s="4" t="s">
        <v>4</v>
      </c>
    </row>
    <row r="79" spans="1:6" ht="45">
      <c r="A79" s="2" t="s">
        <v>1692</v>
      </c>
      <c r="B79" s="4">
        <v>0</v>
      </c>
      <c r="C79" s="4" t="s">
        <v>4</v>
      </c>
      <c r="D79" s="4">
        <v>0</v>
      </c>
      <c r="E79" s="4" t="s">
        <v>4</v>
      </c>
      <c r="F79" s="4" t="s">
        <v>4</v>
      </c>
    </row>
    <row r="80" spans="1:6">
      <c r="A80" s="2" t="s">
        <v>351</v>
      </c>
      <c r="B80" s="6">
        <v>129670000</v>
      </c>
      <c r="C80" s="4" t="s">
        <v>4</v>
      </c>
      <c r="D80" s="6">
        <v>129670000</v>
      </c>
      <c r="E80" s="4" t="s">
        <v>4</v>
      </c>
      <c r="F80" s="4" t="s">
        <v>4</v>
      </c>
    </row>
    <row r="81" spans="1:6" ht="30">
      <c r="A81" s="2" t="s">
        <v>1665</v>
      </c>
      <c r="B81" s="4" t="s">
        <v>4</v>
      </c>
      <c r="C81" s="4" t="s">
        <v>4</v>
      </c>
      <c r="D81" s="240">
        <v>6.4000000000000001E-2</v>
      </c>
      <c r="E81" s="4" t="s">
        <v>4</v>
      </c>
      <c r="F81" s="4" t="s">
        <v>4</v>
      </c>
    </row>
    <row r="82" spans="1:6">
      <c r="A82" s="2" t="s">
        <v>1667</v>
      </c>
      <c r="B82" s="4" t="s">
        <v>4</v>
      </c>
      <c r="C82" s="4" t="s">
        <v>4</v>
      </c>
      <c r="D82" s="240">
        <v>0.18</v>
      </c>
      <c r="E82" s="4" t="s">
        <v>4</v>
      </c>
      <c r="F82" s="4" t="s">
        <v>4</v>
      </c>
    </row>
    <row r="83" spans="1:6">
      <c r="A83" s="2" t="s">
        <v>366</v>
      </c>
      <c r="B83" s="4" t="s">
        <v>4</v>
      </c>
      <c r="C83" s="4" t="s">
        <v>4</v>
      </c>
      <c r="D83" s="4" t="s">
        <v>4</v>
      </c>
      <c r="E83" s="4" t="s">
        <v>4</v>
      </c>
      <c r="F83" s="4" t="s">
        <v>4</v>
      </c>
    </row>
    <row r="84" spans="1:6" ht="30">
      <c r="A84" s="3" t="s">
        <v>35</v>
      </c>
      <c r="B84" s="4" t="s">
        <v>4</v>
      </c>
      <c r="C84" s="4" t="s">
        <v>4</v>
      </c>
      <c r="D84" s="4" t="s">
        <v>4</v>
      </c>
      <c r="E84" s="4" t="s">
        <v>4</v>
      </c>
      <c r="F84" s="4" t="s">
        <v>4</v>
      </c>
    </row>
    <row r="85" spans="1:6">
      <c r="A85" s="2" t="s">
        <v>459</v>
      </c>
      <c r="B85" s="4" t="s">
        <v>4</v>
      </c>
      <c r="C85" s="4" t="s">
        <v>4</v>
      </c>
      <c r="D85" s="4" t="s">
        <v>4</v>
      </c>
      <c r="E85" s="4" t="s">
        <v>4</v>
      </c>
      <c r="F85" s="4">
        <v>485</v>
      </c>
    </row>
    <row r="86" spans="1:6">
      <c r="A86" s="2" t="s">
        <v>1505</v>
      </c>
      <c r="B86" s="4" t="s">
        <v>4</v>
      </c>
      <c r="C86" s="4" t="s">
        <v>4</v>
      </c>
      <c r="D86" s="4" t="s">
        <v>4</v>
      </c>
      <c r="E86" s="4" t="s">
        <v>4</v>
      </c>
      <c r="F86" s="6">
        <v>2207067000</v>
      </c>
    </row>
    <row r="87" spans="1:6">
      <c r="A87" s="2" t="s">
        <v>1660</v>
      </c>
      <c r="B87" s="4" t="s">
        <v>4</v>
      </c>
      <c r="C87" s="4" t="s">
        <v>4</v>
      </c>
      <c r="D87" s="4" t="s">
        <v>4</v>
      </c>
      <c r="E87" s="4" t="s">
        <v>4</v>
      </c>
      <c r="F87" s="6">
        <v>1551389000</v>
      </c>
    </row>
    <row r="88" spans="1:6" ht="45">
      <c r="A88" s="2" t="s">
        <v>1661</v>
      </c>
      <c r="B88" s="4" t="s">
        <v>4</v>
      </c>
      <c r="C88" s="4" t="s">
        <v>4</v>
      </c>
      <c r="D88" s="4" t="s">
        <v>4</v>
      </c>
      <c r="E88" s="4" t="s">
        <v>4</v>
      </c>
      <c r="F88" s="6">
        <v>84752000</v>
      </c>
    </row>
    <row r="89" spans="1:6" ht="45">
      <c r="A89" s="2" t="s">
        <v>1662</v>
      </c>
      <c r="B89" s="4" t="s">
        <v>4</v>
      </c>
      <c r="C89" s="4" t="s">
        <v>4</v>
      </c>
      <c r="D89" s="4" t="s">
        <v>4</v>
      </c>
      <c r="E89" s="4" t="s">
        <v>4</v>
      </c>
      <c r="F89" s="6">
        <v>-652123000</v>
      </c>
    </row>
    <row r="90" spans="1:6">
      <c r="A90" s="2" t="s">
        <v>351</v>
      </c>
      <c r="B90" s="4" t="s">
        <v>4</v>
      </c>
      <c r="C90" s="4" t="s">
        <v>4</v>
      </c>
      <c r="D90" s="4" t="s">
        <v>4</v>
      </c>
      <c r="E90" s="4" t="s">
        <v>4</v>
      </c>
      <c r="F90" s="6">
        <v>984018000</v>
      </c>
    </row>
    <row r="91" spans="1:6" ht="30">
      <c r="A91" s="2" t="s">
        <v>1665</v>
      </c>
      <c r="B91" s="4" t="s">
        <v>4</v>
      </c>
      <c r="C91" s="4" t="s">
        <v>4</v>
      </c>
      <c r="D91" s="4" t="s">
        <v>4</v>
      </c>
      <c r="E91" s="4" t="s">
        <v>4</v>
      </c>
      <c r="F91" s="240">
        <v>0.86899999999999999</v>
      </c>
    </row>
    <row r="92" spans="1:6" ht="30">
      <c r="A92" s="2" t="s">
        <v>1666</v>
      </c>
      <c r="B92" s="4" t="s">
        <v>4</v>
      </c>
      <c r="C92" s="4" t="s">
        <v>4</v>
      </c>
      <c r="D92" s="4" t="s">
        <v>4</v>
      </c>
      <c r="E92" s="4" t="s">
        <v>4</v>
      </c>
      <c r="F92" s="240">
        <v>3.7499999999999999E-2</v>
      </c>
    </row>
    <row r="93" spans="1:6">
      <c r="A93" s="2" t="s">
        <v>1667</v>
      </c>
      <c r="B93" s="4" t="s">
        <v>4</v>
      </c>
      <c r="C93" s="4" t="s">
        <v>4</v>
      </c>
      <c r="D93" s="4" t="s">
        <v>4</v>
      </c>
      <c r="E93" s="4" t="s">
        <v>4</v>
      </c>
      <c r="F93" s="240">
        <v>0.1043</v>
      </c>
    </row>
    <row r="94" spans="1:6" ht="30">
      <c r="A94" s="2" t="s">
        <v>1693</v>
      </c>
      <c r="B94" s="4" t="s">
        <v>4</v>
      </c>
      <c r="C94" s="4" t="s">
        <v>4</v>
      </c>
      <c r="D94" s="4" t="s">
        <v>4</v>
      </c>
      <c r="E94" s="4" t="s">
        <v>4</v>
      </c>
      <c r="F94" s="4" t="s">
        <v>4</v>
      </c>
    </row>
    <row r="95" spans="1:6" ht="30">
      <c r="A95" s="3" t="s">
        <v>35</v>
      </c>
      <c r="B95" s="4" t="s">
        <v>4</v>
      </c>
      <c r="C95" s="4" t="s">
        <v>4</v>
      </c>
      <c r="D95" s="4" t="s">
        <v>4</v>
      </c>
      <c r="E95" s="4" t="s">
        <v>4</v>
      </c>
      <c r="F95" s="4" t="s">
        <v>4</v>
      </c>
    </row>
    <row r="96" spans="1:6">
      <c r="A96" s="2" t="s">
        <v>459</v>
      </c>
      <c r="B96" s="4">
        <v>17</v>
      </c>
      <c r="C96" s="4" t="s">
        <v>4</v>
      </c>
      <c r="D96" s="4">
        <v>17</v>
      </c>
      <c r="E96" s="4" t="s">
        <v>4</v>
      </c>
      <c r="F96" s="4" t="s">
        <v>4</v>
      </c>
    </row>
    <row r="97" spans="1:6">
      <c r="A97" s="2" t="s">
        <v>1505</v>
      </c>
      <c r="B97" s="6">
        <v>98651000</v>
      </c>
      <c r="C97" s="4" t="s">
        <v>4</v>
      </c>
      <c r="D97" s="6">
        <v>98651000</v>
      </c>
      <c r="E97" s="4" t="s">
        <v>4</v>
      </c>
      <c r="F97" s="4" t="s">
        <v>4</v>
      </c>
    </row>
    <row r="98" spans="1:6">
      <c r="A98" s="2" t="s">
        <v>1660</v>
      </c>
      <c r="B98" s="6">
        <v>58604000</v>
      </c>
      <c r="C98" s="4" t="s">
        <v>4</v>
      </c>
      <c r="D98" s="6">
        <v>58604000</v>
      </c>
      <c r="E98" s="4" t="s">
        <v>4</v>
      </c>
      <c r="F98" s="4" t="s">
        <v>4</v>
      </c>
    </row>
    <row r="99" spans="1:6" ht="45">
      <c r="A99" s="2" t="s">
        <v>1661</v>
      </c>
      <c r="B99" s="6">
        <v>6488000</v>
      </c>
      <c r="C99" s="4" t="s">
        <v>4</v>
      </c>
      <c r="D99" s="6">
        <v>6488000</v>
      </c>
      <c r="E99" s="4" t="s">
        <v>4</v>
      </c>
      <c r="F99" s="4" t="s">
        <v>4</v>
      </c>
    </row>
    <row r="100" spans="1:6" ht="45">
      <c r="A100" s="2" t="s">
        <v>1662</v>
      </c>
      <c r="B100" s="6">
        <v>-18613000</v>
      </c>
      <c r="C100" s="4" t="s">
        <v>4</v>
      </c>
      <c r="D100" s="6">
        <v>-18613000</v>
      </c>
      <c r="E100" s="4" t="s">
        <v>4</v>
      </c>
      <c r="F100" s="4" t="s">
        <v>4</v>
      </c>
    </row>
    <row r="101" spans="1:6" ht="30">
      <c r="A101" s="2" t="s">
        <v>1665</v>
      </c>
      <c r="B101" s="4" t="s">
        <v>4</v>
      </c>
      <c r="C101" s="4" t="s">
        <v>4</v>
      </c>
      <c r="D101" s="240">
        <v>4.8000000000000001E-2</v>
      </c>
      <c r="E101" s="4" t="s">
        <v>4</v>
      </c>
      <c r="F101" s="4" t="s">
        <v>4</v>
      </c>
    </row>
    <row r="102" spans="1:6" ht="30">
      <c r="A102" s="2" t="s">
        <v>1666</v>
      </c>
      <c r="B102" s="240">
        <v>3.0700000000000002E-2</v>
      </c>
      <c r="C102" s="4" t="s">
        <v>4</v>
      </c>
      <c r="D102" s="240">
        <v>3.0700000000000002E-2</v>
      </c>
      <c r="E102" s="4" t="s">
        <v>4</v>
      </c>
      <c r="F102" s="4" t="s">
        <v>4</v>
      </c>
    </row>
    <row r="103" spans="1:6">
      <c r="A103" s="2" t="s">
        <v>1667</v>
      </c>
      <c r="B103" s="4" t="s">
        <v>4</v>
      </c>
      <c r="C103" s="4" t="s">
        <v>4</v>
      </c>
      <c r="D103" s="240">
        <v>5.0700000000000002E-2</v>
      </c>
      <c r="E103" s="4" t="s">
        <v>4</v>
      </c>
      <c r="F103" s="4" t="s">
        <v>4</v>
      </c>
    </row>
    <row r="104" spans="1:6" ht="30">
      <c r="A104" s="2" t="s">
        <v>1694</v>
      </c>
      <c r="B104" s="4" t="s">
        <v>4</v>
      </c>
      <c r="C104" s="4" t="s">
        <v>4</v>
      </c>
      <c r="D104" s="4" t="s">
        <v>4</v>
      </c>
      <c r="E104" s="4" t="s">
        <v>4</v>
      </c>
      <c r="F104" s="4" t="s">
        <v>4</v>
      </c>
    </row>
    <row r="105" spans="1:6" ht="30">
      <c r="A105" s="3" t="s">
        <v>35</v>
      </c>
      <c r="B105" s="4" t="s">
        <v>4</v>
      </c>
      <c r="C105" s="4" t="s">
        <v>4</v>
      </c>
      <c r="D105" s="4" t="s">
        <v>4</v>
      </c>
      <c r="E105" s="4" t="s">
        <v>4</v>
      </c>
      <c r="F105" s="4" t="s">
        <v>4</v>
      </c>
    </row>
    <row r="106" spans="1:6">
      <c r="A106" s="2" t="s">
        <v>459</v>
      </c>
      <c r="B106" s="4">
        <v>288</v>
      </c>
      <c r="C106" s="4" t="s">
        <v>4</v>
      </c>
      <c r="D106" s="4">
        <v>288</v>
      </c>
      <c r="E106" s="4" t="s">
        <v>4</v>
      </c>
      <c r="F106" s="4" t="s">
        <v>4</v>
      </c>
    </row>
    <row r="107" spans="1:6">
      <c r="A107" s="2" t="s">
        <v>1505</v>
      </c>
      <c r="B107" s="6">
        <v>1267362000</v>
      </c>
      <c r="C107" s="4" t="s">
        <v>4</v>
      </c>
      <c r="D107" s="6">
        <v>1267362000</v>
      </c>
      <c r="E107" s="4" t="s">
        <v>4</v>
      </c>
      <c r="F107" s="4" t="s">
        <v>4</v>
      </c>
    </row>
    <row r="108" spans="1:6">
      <c r="A108" s="2" t="s">
        <v>1660</v>
      </c>
      <c r="B108" s="6">
        <v>904253000</v>
      </c>
      <c r="C108" s="4" t="s">
        <v>4</v>
      </c>
      <c r="D108" s="6">
        <v>904253000</v>
      </c>
      <c r="E108" s="4" t="s">
        <v>4</v>
      </c>
      <c r="F108" s="4" t="s">
        <v>4</v>
      </c>
    </row>
    <row r="109" spans="1:6" ht="45">
      <c r="A109" s="2" t="s">
        <v>1661</v>
      </c>
      <c r="B109" s="6">
        <v>66489000</v>
      </c>
      <c r="C109" s="4" t="s">
        <v>4</v>
      </c>
      <c r="D109" s="6">
        <v>66489000</v>
      </c>
      <c r="E109" s="4" t="s">
        <v>4</v>
      </c>
      <c r="F109" s="4" t="s">
        <v>4</v>
      </c>
    </row>
    <row r="110" spans="1:6" ht="45">
      <c r="A110" s="2" t="s">
        <v>1662</v>
      </c>
      <c r="B110" s="6">
        <v>-361591000</v>
      </c>
      <c r="C110" s="4" t="s">
        <v>4</v>
      </c>
      <c r="D110" s="6">
        <v>-361591000</v>
      </c>
      <c r="E110" s="4" t="s">
        <v>4</v>
      </c>
      <c r="F110" s="4" t="s">
        <v>4</v>
      </c>
    </row>
    <row r="111" spans="1:6" ht="30">
      <c r="A111" s="2" t="s">
        <v>1665</v>
      </c>
      <c r="B111" s="4" t="s">
        <v>4</v>
      </c>
      <c r="C111" s="4" t="s">
        <v>4</v>
      </c>
      <c r="D111" s="240">
        <v>0.622</v>
      </c>
      <c r="E111" s="4" t="s">
        <v>4</v>
      </c>
      <c r="F111" s="4" t="s">
        <v>4</v>
      </c>
    </row>
    <row r="112" spans="1:6" ht="30">
      <c r="A112" s="2" t="s">
        <v>1666</v>
      </c>
      <c r="B112" s="240">
        <v>3.2099999999999997E-2</v>
      </c>
      <c r="C112" s="4" t="s">
        <v>4</v>
      </c>
      <c r="D112" s="240">
        <v>3.2099999999999997E-2</v>
      </c>
      <c r="E112" s="4" t="s">
        <v>4</v>
      </c>
      <c r="F112" s="4" t="s">
        <v>4</v>
      </c>
    </row>
    <row r="113" spans="1:6">
      <c r="A113" s="2" t="s">
        <v>1667</v>
      </c>
      <c r="B113" s="4" t="s">
        <v>4</v>
      </c>
      <c r="C113" s="4" t="s">
        <v>4</v>
      </c>
      <c r="D113" s="240">
        <v>8.8300000000000003E-2</v>
      </c>
      <c r="E113" s="4" t="s">
        <v>4</v>
      </c>
      <c r="F113" s="4" t="s">
        <v>4</v>
      </c>
    </row>
    <row r="114" spans="1:6">
      <c r="A114" s="2" t="s">
        <v>1503</v>
      </c>
      <c r="B114" s="4" t="s">
        <v>4</v>
      </c>
      <c r="C114" s="4" t="s">
        <v>4</v>
      </c>
      <c r="D114" s="4" t="s">
        <v>4</v>
      </c>
      <c r="E114" s="4" t="s">
        <v>4</v>
      </c>
      <c r="F114" s="4" t="s">
        <v>4</v>
      </c>
    </row>
    <row r="115" spans="1:6" ht="30">
      <c r="A115" s="3" t="s">
        <v>35</v>
      </c>
      <c r="B115" s="4" t="s">
        <v>4</v>
      </c>
      <c r="C115" s="4" t="s">
        <v>4</v>
      </c>
      <c r="D115" s="4" t="s">
        <v>4</v>
      </c>
      <c r="E115" s="4" t="s">
        <v>4</v>
      </c>
      <c r="F115" s="4" t="s">
        <v>4</v>
      </c>
    </row>
    <row r="116" spans="1:6">
      <c r="A116" s="2" t="s">
        <v>459</v>
      </c>
      <c r="B116" s="4">
        <v>21</v>
      </c>
      <c r="C116" s="4" t="s">
        <v>4</v>
      </c>
      <c r="D116" s="4">
        <v>21</v>
      </c>
      <c r="E116" s="4" t="s">
        <v>4</v>
      </c>
      <c r="F116" s="4">
        <v>35</v>
      </c>
    </row>
    <row r="117" spans="1:6">
      <c r="A117" s="2" t="s">
        <v>1505</v>
      </c>
      <c r="B117" s="6">
        <v>112208000</v>
      </c>
      <c r="C117" s="4" t="s">
        <v>4</v>
      </c>
      <c r="D117" s="6">
        <v>112208000</v>
      </c>
      <c r="E117" s="4" t="s">
        <v>4</v>
      </c>
      <c r="F117" s="6">
        <v>197103000</v>
      </c>
    </row>
    <row r="118" spans="1:6">
      <c r="A118" s="2" t="s">
        <v>1660</v>
      </c>
      <c r="B118" s="4" t="s">
        <v>4</v>
      </c>
      <c r="C118" s="4" t="s">
        <v>4</v>
      </c>
      <c r="D118" s="4" t="s">
        <v>4</v>
      </c>
      <c r="E118" s="4" t="s">
        <v>4</v>
      </c>
      <c r="F118" s="6">
        <v>159657000</v>
      </c>
    </row>
    <row r="119" spans="1:6" ht="45">
      <c r="A119" s="2" t="s">
        <v>1661</v>
      </c>
      <c r="B119" s="4">
        <v>0</v>
      </c>
      <c r="C119" s="4" t="s">
        <v>4</v>
      </c>
      <c r="D119" s="4">
        <v>0</v>
      </c>
      <c r="E119" s="4" t="s">
        <v>4</v>
      </c>
      <c r="F119" s="4">
        <v>0</v>
      </c>
    </row>
    <row r="120" spans="1:6" ht="45">
      <c r="A120" s="2" t="s">
        <v>1662</v>
      </c>
      <c r="B120" s="6">
        <v>-76939000</v>
      </c>
      <c r="C120" s="4" t="s">
        <v>4</v>
      </c>
      <c r="D120" s="6">
        <v>-76939000</v>
      </c>
      <c r="E120" s="4" t="s">
        <v>4</v>
      </c>
      <c r="F120" s="6">
        <v>-111421000</v>
      </c>
    </row>
    <row r="121" spans="1:6">
      <c r="A121" s="2" t="s">
        <v>351</v>
      </c>
      <c r="B121" s="4" t="s">
        <v>4</v>
      </c>
      <c r="C121" s="4" t="s">
        <v>4</v>
      </c>
      <c r="D121" s="4" t="s">
        <v>4</v>
      </c>
      <c r="E121" s="4" t="s">
        <v>4</v>
      </c>
      <c r="F121" s="6">
        <v>48236000</v>
      </c>
    </row>
    <row r="122" spans="1:6" ht="30">
      <c r="A122" s="2" t="s">
        <v>1665</v>
      </c>
      <c r="B122" s="4" t="s">
        <v>4</v>
      </c>
      <c r="C122" s="4" t="s">
        <v>4</v>
      </c>
      <c r="D122" s="240">
        <v>5.5E-2</v>
      </c>
      <c r="E122" s="4" t="s">
        <v>4</v>
      </c>
      <c r="F122" s="240">
        <v>7.8E-2</v>
      </c>
    </row>
    <row r="123" spans="1:6" ht="30">
      <c r="A123" s="2" t="s">
        <v>1666</v>
      </c>
      <c r="B123" s="240">
        <v>3.3999999999999998E-3</v>
      </c>
      <c r="C123" s="4" t="s">
        <v>4</v>
      </c>
      <c r="D123" s="240">
        <v>3.3999999999999998E-3</v>
      </c>
      <c r="E123" s="4" t="s">
        <v>4</v>
      </c>
      <c r="F123" s="240">
        <v>6.1999999999999998E-3</v>
      </c>
    </row>
    <row r="124" spans="1:6">
      <c r="A124" s="2" t="s">
        <v>1667</v>
      </c>
      <c r="B124" s="4" t="s">
        <v>4</v>
      </c>
      <c r="C124" s="4" t="s">
        <v>4</v>
      </c>
      <c r="D124" s="240">
        <v>1.18E-2</v>
      </c>
      <c r="E124" s="4" t="s">
        <v>4</v>
      </c>
      <c r="F124" s="240">
        <v>7.5399999999999995E-2</v>
      </c>
    </row>
    <row r="125" spans="1:6" ht="45">
      <c r="A125" s="2" t="s">
        <v>1695</v>
      </c>
      <c r="B125" s="4" t="s">
        <v>4</v>
      </c>
      <c r="C125" s="4" t="s">
        <v>4</v>
      </c>
      <c r="D125" s="4" t="s">
        <v>4</v>
      </c>
      <c r="E125" s="4" t="s">
        <v>4</v>
      </c>
      <c r="F125" s="4" t="s">
        <v>4</v>
      </c>
    </row>
    <row r="126" spans="1:6" ht="30">
      <c r="A126" s="3" t="s">
        <v>35</v>
      </c>
      <c r="B126" s="4" t="s">
        <v>4</v>
      </c>
      <c r="C126" s="4" t="s">
        <v>4</v>
      </c>
      <c r="D126" s="4" t="s">
        <v>4</v>
      </c>
      <c r="E126" s="4" t="s">
        <v>4</v>
      </c>
      <c r="F126" s="4" t="s">
        <v>4</v>
      </c>
    </row>
    <row r="127" spans="1:6">
      <c r="A127" s="2" t="s">
        <v>1660</v>
      </c>
      <c r="B127" s="6">
        <v>101989000</v>
      </c>
      <c r="C127" s="4" t="s">
        <v>4</v>
      </c>
      <c r="D127" s="6">
        <v>101989000</v>
      </c>
      <c r="E127" s="4" t="s">
        <v>4</v>
      </c>
      <c r="F127" s="4" t="s">
        <v>4</v>
      </c>
    </row>
    <row r="128" spans="1:6">
      <c r="A128" s="2" t="s">
        <v>663</v>
      </c>
      <c r="B128" s="4" t="s">
        <v>4</v>
      </c>
      <c r="C128" s="4" t="s">
        <v>4</v>
      </c>
      <c r="D128" s="4" t="s">
        <v>4</v>
      </c>
      <c r="E128" s="4" t="s">
        <v>4</v>
      </c>
      <c r="F128" s="4" t="s">
        <v>4</v>
      </c>
    </row>
    <row r="129" spans="1:6" ht="30">
      <c r="A129" s="3" t="s">
        <v>35</v>
      </c>
      <c r="B129" s="4" t="s">
        <v>4</v>
      </c>
      <c r="C129" s="4" t="s">
        <v>4</v>
      </c>
      <c r="D129" s="4" t="s">
        <v>4</v>
      </c>
      <c r="E129" s="4" t="s">
        <v>4</v>
      </c>
      <c r="F129" s="4" t="s">
        <v>4</v>
      </c>
    </row>
    <row r="130" spans="1:6">
      <c r="A130" s="2" t="s">
        <v>459</v>
      </c>
      <c r="B130" s="4" t="s">
        <v>4</v>
      </c>
      <c r="C130" s="4" t="s">
        <v>4</v>
      </c>
      <c r="D130" s="4" t="s">
        <v>4</v>
      </c>
      <c r="E130" s="4" t="s">
        <v>4</v>
      </c>
      <c r="F130" s="4">
        <v>11</v>
      </c>
    </row>
    <row r="131" spans="1:6">
      <c r="A131" s="2" t="s">
        <v>1505</v>
      </c>
      <c r="B131" s="4" t="s">
        <v>4</v>
      </c>
      <c r="C131" s="4" t="s">
        <v>4</v>
      </c>
      <c r="D131" s="4" t="s">
        <v>4</v>
      </c>
      <c r="E131" s="4" t="s">
        <v>4</v>
      </c>
      <c r="F131" s="6">
        <v>57180000</v>
      </c>
    </row>
    <row r="132" spans="1:6">
      <c r="A132" s="2" t="s">
        <v>1660</v>
      </c>
      <c r="B132" s="4" t="s">
        <v>4</v>
      </c>
      <c r="C132" s="4" t="s">
        <v>4</v>
      </c>
      <c r="D132" s="4" t="s">
        <v>4</v>
      </c>
      <c r="E132" s="4" t="s">
        <v>4</v>
      </c>
      <c r="F132" s="6">
        <v>53585000</v>
      </c>
    </row>
    <row r="133" spans="1:6" ht="45">
      <c r="A133" s="2" t="s">
        <v>1661</v>
      </c>
      <c r="B133" s="4" t="s">
        <v>4</v>
      </c>
      <c r="C133" s="4" t="s">
        <v>4</v>
      </c>
      <c r="D133" s="4" t="s">
        <v>4</v>
      </c>
      <c r="E133" s="4" t="s">
        <v>4</v>
      </c>
      <c r="F133" s="6">
        <v>2898000</v>
      </c>
    </row>
    <row r="134" spans="1:6" ht="45">
      <c r="A134" s="2" t="s">
        <v>1662</v>
      </c>
      <c r="B134" s="4" t="s">
        <v>4</v>
      </c>
      <c r="C134" s="4" t="s">
        <v>4</v>
      </c>
      <c r="D134" s="4" t="s">
        <v>4</v>
      </c>
      <c r="E134" s="4" t="s">
        <v>4</v>
      </c>
      <c r="F134" s="6">
        <v>-102000</v>
      </c>
    </row>
    <row r="135" spans="1:6">
      <c r="A135" s="2" t="s">
        <v>351</v>
      </c>
      <c r="B135" s="4" t="s">
        <v>4</v>
      </c>
      <c r="C135" s="4" t="s">
        <v>4</v>
      </c>
      <c r="D135" s="4" t="s">
        <v>4</v>
      </c>
      <c r="E135" s="4" t="s">
        <v>4</v>
      </c>
      <c r="F135" s="6">
        <v>56381000</v>
      </c>
    </row>
    <row r="136" spans="1:6" ht="30">
      <c r="A136" s="2" t="s">
        <v>1665</v>
      </c>
      <c r="B136" s="4" t="s">
        <v>4</v>
      </c>
      <c r="C136" s="4" t="s">
        <v>4</v>
      </c>
      <c r="D136" s="4" t="s">
        <v>4</v>
      </c>
      <c r="E136" s="4" t="s">
        <v>4</v>
      </c>
      <c r="F136" s="240">
        <v>2.1999999999999999E-2</v>
      </c>
    </row>
    <row r="137" spans="1:6" ht="30">
      <c r="A137" s="2" t="s">
        <v>1666</v>
      </c>
      <c r="B137" s="4" t="s">
        <v>4</v>
      </c>
      <c r="C137" s="4" t="s">
        <v>4</v>
      </c>
      <c r="D137" s="4" t="s">
        <v>4</v>
      </c>
      <c r="E137" s="4" t="s">
        <v>4</v>
      </c>
      <c r="F137" s="240">
        <v>5.5E-2</v>
      </c>
    </row>
    <row r="138" spans="1:6">
      <c r="A138" s="2" t="s">
        <v>1667</v>
      </c>
      <c r="B138" s="4" t="s">
        <v>4</v>
      </c>
      <c r="C138" s="4" t="s">
        <v>4</v>
      </c>
      <c r="D138" s="4" t="s">
        <v>4</v>
      </c>
      <c r="E138" s="4" t="s">
        <v>4</v>
      </c>
      <c r="F138" s="240">
        <v>1.29E-2</v>
      </c>
    </row>
    <row r="139" spans="1:6" ht="30">
      <c r="A139" s="2" t="s">
        <v>1696</v>
      </c>
      <c r="B139" s="4" t="s">
        <v>4</v>
      </c>
      <c r="C139" s="4" t="s">
        <v>4</v>
      </c>
      <c r="D139" s="4" t="s">
        <v>4</v>
      </c>
      <c r="E139" s="4" t="s">
        <v>4</v>
      </c>
      <c r="F139" s="4" t="s">
        <v>4</v>
      </c>
    </row>
    <row r="140" spans="1:6" ht="30">
      <c r="A140" s="3" t="s">
        <v>35</v>
      </c>
      <c r="B140" s="4" t="s">
        <v>4</v>
      </c>
      <c r="C140" s="4" t="s">
        <v>4</v>
      </c>
      <c r="D140" s="4" t="s">
        <v>4</v>
      </c>
      <c r="E140" s="4" t="s">
        <v>4</v>
      </c>
      <c r="F140" s="4" t="s">
        <v>4</v>
      </c>
    </row>
    <row r="141" spans="1:6">
      <c r="A141" s="2" t="s">
        <v>459</v>
      </c>
      <c r="B141" s="4">
        <v>1</v>
      </c>
      <c r="C141" s="4" t="s">
        <v>4</v>
      </c>
      <c r="D141" s="4">
        <v>1</v>
      </c>
      <c r="E141" s="4" t="s">
        <v>4</v>
      </c>
      <c r="F141" s="4" t="s">
        <v>4</v>
      </c>
    </row>
    <row r="142" spans="1:6">
      <c r="A142" s="2" t="s">
        <v>1505</v>
      </c>
      <c r="B142" s="6">
        <v>8000000</v>
      </c>
      <c r="C142" s="4" t="s">
        <v>4</v>
      </c>
      <c r="D142" s="6">
        <v>8000000</v>
      </c>
      <c r="E142" s="4" t="s">
        <v>4</v>
      </c>
      <c r="F142" s="4" t="s">
        <v>4</v>
      </c>
    </row>
    <row r="143" spans="1:6">
      <c r="A143" s="2" t="s">
        <v>1660</v>
      </c>
      <c r="B143" s="6">
        <v>8527000</v>
      </c>
      <c r="C143" s="4" t="s">
        <v>4</v>
      </c>
      <c r="D143" s="6">
        <v>8527000</v>
      </c>
      <c r="E143" s="4" t="s">
        <v>4</v>
      </c>
      <c r="F143" s="4" t="s">
        <v>4</v>
      </c>
    </row>
    <row r="144" spans="1:6" ht="45">
      <c r="A144" s="2" t="s">
        <v>1661</v>
      </c>
      <c r="B144" s="6">
        <v>999000</v>
      </c>
      <c r="C144" s="4" t="s">
        <v>4</v>
      </c>
      <c r="D144" s="6">
        <v>999000</v>
      </c>
      <c r="E144" s="4" t="s">
        <v>4</v>
      </c>
      <c r="F144" s="4" t="s">
        <v>4</v>
      </c>
    </row>
    <row r="145" spans="1:6" ht="45">
      <c r="A145" s="2" t="s">
        <v>1662</v>
      </c>
      <c r="B145" s="4">
        <v>0</v>
      </c>
      <c r="C145" s="4" t="s">
        <v>4</v>
      </c>
      <c r="D145" s="4">
        <v>0</v>
      </c>
      <c r="E145" s="4" t="s">
        <v>4</v>
      </c>
      <c r="F145" s="4" t="s">
        <v>4</v>
      </c>
    </row>
    <row r="146" spans="1:6" ht="30">
      <c r="A146" s="2" t="s">
        <v>1665</v>
      </c>
      <c r="B146" s="4" t="s">
        <v>4</v>
      </c>
      <c r="C146" s="4" t="s">
        <v>4</v>
      </c>
      <c r="D146" s="240">
        <v>4.0000000000000001E-3</v>
      </c>
      <c r="E146" s="4" t="s">
        <v>4</v>
      </c>
      <c r="F146" s="4" t="s">
        <v>4</v>
      </c>
    </row>
    <row r="147" spans="1:6" ht="30">
      <c r="A147" s="2" t="s">
        <v>1666</v>
      </c>
      <c r="B147" s="240">
        <v>7.4999999999999997E-2</v>
      </c>
      <c r="C147" s="4" t="s">
        <v>4</v>
      </c>
      <c r="D147" s="240">
        <v>7.4999999999999997E-2</v>
      </c>
      <c r="E147" s="4" t="s">
        <v>4</v>
      </c>
      <c r="F147" s="4" t="s">
        <v>4</v>
      </c>
    </row>
    <row r="148" spans="1:6">
      <c r="A148" s="2" t="s">
        <v>1667</v>
      </c>
      <c r="B148" s="4" t="s">
        <v>4</v>
      </c>
      <c r="C148" s="4" t="s">
        <v>4</v>
      </c>
      <c r="D148" s="240">
        <v>0.06</v>
      </c>
      <c r="E148" s="4" t="s">
        <v>4</v>
      </c>
      <c r="F148" s="4" t="s">
        <v>4</v>
      </c>
    </row>
    <row r="149" spans="1:6">
      <c r="A149" s="2" t="s">
        <v>664</v>
      </c>
      <c r="B149" s="4" t="s">
        <v>4</v>
      </c>
      <c r="C149" s="4" t="s">
        <v>4</v>
      </c>
      <c r="D149" s="4" t="s">
        <v>4</v>
      </c>
      <c r="E149" s="4" t="s">
        <v>4</v>
      </c>
      <c r="F149" s="4" t="s">
        <v>4</v>
      </c>
    </row>
    <row r="150" spans="1:6" ht="30">
      <c r="A150" s="3" t="s">
        <v>35</v>
      </c>
      <c r="B150" s="4" t="s">
        <v>4</v>
      </c>
      <c r="C150" s="4" t="s">
        <v>4</v>
      </c>
      <c r="D150" s="4" t="s">
        <v>4</v>
      </c>
      <c r="E150" s="4" t="s">
        <v>4</v>
      </c>
      <c r="F150" s="4" t="s">
        <v>4</v>
      </c>
    </row>
    <row r="151" spans="1:6">
      <c r="A151" s="2" t="s">
        <v>459</v>
      </c>
      <c r="B151" s="4" t="s">
        <v>4</v>
      </c>
      <c r="C151" s="4" t="s">
        <v>4</v>
      </c>
      <c r="D151" s="4" t="s">
        <v>4</v>
      </c>
      <c r="E151" s="4" t="s">
        <v>4</v>
      </c>
      <c r="F151" s="4">
        <v>3</v>
      </c>
    </row>
    <row r="152" spans="1:6">
      <c r="A152" s="2" t="s">
        <v>1505</v>
      </c>
      <c r="B152" s="4" t="s">
        <v>4</v>
      </c>
      <c r="C152" s="4" t="s">
        <v>4</v>
      </c>
      <c r="D152" s="4" t="s">
        <v>4</v>
      </c>
      <c r="E152" s="4" t="s">
        <v>4</v>
      </c>
      <c r="F152" s="6">
        <v>14725000</v>
      </c>
    </row>
    <row r="153" spans="1:6">
      <c r="A153" s="2" t="s">
        <v>1660</v>
      </c>
      <c r="B153" s="4" t="s">
        <v>4</v>
      </c>
      <c r="C153" s="4" t="s">
        <v>4</v>
      </c>
      <c r="D153" s="4" t="s">
        <v>4</v>
      </c>
      <c r="E153" s="4" t="s">
        <v>4</v>
      </c>
      <c r="F153" s="6">
        <v>10916000</v>
      </c>
    </row>
    <row r="154" spans="1:6" ht="45">
      <c r="A154" s="2" t="s">
        <v>1661</v>
      </c>
      <c r="B154" s="4" t="s">
        <v>4</v>
      </c>
      <c r="C154" s="4" t="s">
        <v>4</v>
      </c>
      <c r="D154" s="4" t="s">
        <v>4</v>
      </c>
      <c r="E154" s="4" t="s">
        <v>4</v>
      </c>
      <c r="F154" s="6">
        <v>1184000</v>
      </c>
    </row>
    <row r="155" spans="1:6" ht="45">
      <c r="A155" s="2" t="s">
        <v>1662</v>
      </c>
      <c r="B155" s="4" t="s">
        <v>4</v>
      </c>
      <c r="C155" s="4" t="s">
        <v>4</v>
      </c>
      <c r="D155" s="4" t="s">
        <v>4</v>
      </c>
      <c r="E155" s="4" t="s">
        <v>4</v>
      </c>
      <c r="F155" s="6">
        <v>-2529000</v>
      </c>
    </row>
    <row r="156" spans="1:6">
      <c r="A156" s="2" t="s">
        <v>351</v>
      </c>
      <c r="B156" s="4" t="s">
        <v>4</v>
      </c>
      <c r="C156" s="4" t="s">
        <v>4</v>
      </c>
      <c r="D156" s="4" t="s">
        <v>4</v>
      </c>
      <c r="E156" s="4" t="s">
        <v>4</v>
      </c>
      <c r="F156" s="6">
        <v>9571000</v>
      </c>
    </row>
    <row r="157" spans="1:6" ht="30">
      <c r="A157" s="2" t="s">
        <v>1665</v>
      </c>
      <c r="B157" s="4" t="s">
        <v>4</v>
      </c>
      <c r="C157" s="4" t="s">
        <v>4</v>
      </c>
      <c r="D157" s="4" t="s">
        <v>4</v>
      </c>
      <c r="E157" s="4" t="s">
        <v>4</v>
      </c>
      <c r="F157" s="240">
        <v>6.0000000000000001E-3</v>
      </c>
    </row>
    <row r="158" spans="1:6" ht="30">
      <c r="A158" s="2" t="s">
        <v>1666</v>
      </c>
      <c r="B158" s="4" t="s">
        <v>4</v>
      </c>
      <c r="C158" s="4" t="s">
        <v>4</v>
      </c>
      <c r="D158" s="4" t="s">
        <v>4</v>
      </c>
      <c r="E158" s="4" t="s">
        <v>4</v>
      </c>
      <c r="F158" s="240">
        <v>2.2599999999999999E-2</v>
      </c>
    </row>
    <row r="159" spans="1:6">
      <c r="A159" s="2" t="s">
        <v>1667</v>
      </c>
      <c r="B159" s="4" t="s">
        <v>4</v>
      </c>
      <c r="C159" s="4" t="s">
        <v>4</v>
      </c>
      <c r="D159" s="4" t="s">
        <v>4</v>
      </c>
      <c r="E159" s="4" t="s">
        <v>4</v>
      </c>
      <c r="F159" s="240">
        <v>6.8000000000000005E-2</v>
      </c>
    </row>
    <row r="160" spans="1:6" ht="30">
      <c r="A160" s="2" t="s">
        <v>1697</v>
      </c>
      <c r="B160" s="4" t="s">
        <v>4</v>
      </c>
      <c r="C160" s="4" t="s">
        <v>4</v>
      </c>
      <c r="D160" s="4" t="s">
        <v>4</v>
      </c>
      <c r="E160" s="4" t="s">
        <v>4</v>
      </c>
      <c r="F160" s="4" t="s">
        <v>4</v>
      </c>
    </row>
    <row r="161" spans="1:6" ht="30">
      <c r="A161" s="3" t="s">
        <v>35</v>
      </c>
      <c r="B161" s="4" t="s">
        <v>4</v>
      </c>
      <c r="C161" s="4" t="s">
        <v>4</v>
      </c>
      <c r="D161" s="4" t="s">
        <v>4</v>
      </c>
      <c r="E161" s="4" t="s">
        <v>4</v>
      </c>
      <c r="F161" s="4" t="s">
        <v>4</v>
      </c>
    </row>
    <row r="162" spans="1:6">
      <c r="A162" s="2" t="s">
        <v>459</v>
      </c>
      <c r="B162" s="4">
        <v>2</v>
      </c>
      <c r="C162" s="4" t="s">
        <v>4</v>
      </c>
      <c r="D162" s="4">
        <v>2</v>
      </c>
      <c r="E162" s="4" t="s">
        <v>4</v>
      </c>
      <c r="F162" s="4" t="s">
        <v>4</v>
      </c>
    </row>
    <row r="163" spans="1:6">
      <c r="A163" s="2" t="s">
        <v>1505</v>
      </c>
      <c r="B163" s="6">
        <v>7225000</v>
      </c>
      <c r="C163" s="4" t="s">
        <v>4</v>
      </c>
      <c r="D163" s="6">
        <v>7225000</v>
      </c>
      <c r="E163" s="4" t="s">
        <v>4</v>
      </c>
      <c r="F163" s="4" t="s">
        <v>4</v>
      </c>
    </row>
    <row r="164" spans="1:6">
      <c r="A164" s="2" t="s">
        <v>1660</v>
      </c>
      <c r="B164" s="6">
        <v>7225000</v>
      </c>
      <c r="C164" s="4" t="s">
        <v>4</v>
      </c>
      <c r="D164" s="6">
        <v>7225000</v>
      </c>
      <c r="E164" s="4" t="s">
        <v>4</v>
      </c>
      <c r="F164" s="4" t="s">
        <v>4</v>
      </c>
    </row>
    <row r="165" spans="1:6" ht="45">
      <c r="A165" s="2" t="s">
        <v>1661</v>
      </c>
      <c r="B165" s="4">
        <v>0</v>
      </c>
      <c r="C165" s="4" t="s">
        <v>4</v>
      </c>
      <c r="D165" s="4">
        <v>0</v>
      </c>
      <c r="E165" s="4" t="s">
        <v>4</v>
      </c>
      <c r="F165" s="4" t="s">
        <v>4</v>
      </c>
    </row>
    <row r="166" spans="1:6" ht="45">
      <c r="A166" s="2" t="s">
        <v>1662</v>
      </c>
      <c r="B166" s="6">
        <v>-1434000</v>
      </c>
      <c r="C166" s="4" t="s">
        <v>4</v>
      </c>
      <c r="D166" s="6">
        <v>-1434000</v>
      </c>
      <c r="E166" s="4" t="s">
        <v>4</v>
      </c>
      <c r="F166" s="4" t="s">
        <v>4</v>
      </c>
    </row>
    <row r="167" spans="1:6" ht="30">
      <c r="A167" s="2" t="s">
        <v>1665</v>
      </c>
      <c r="B167" s="4" t="s">
        <v>4</v>
      </c>
      <c r="C167" s="4" t="s">
        <v>4</v>
      </c>
      <c r="D167" s="240">
        <v>4.0000000000000001E-3</v>
      </c>
      <c r="E167" s="4" t="s">
        <v>4</v>
      </c>
      <c r="F167" s="4" t="s">
        <v>4</v>
      </c>
    </row>
    <row r="168" spans="1:6" ht="30">
      <c r="A168" s="2" t="s">
        <v>1666</v>
      </c>
      <c r="B168" s="240">
        <v>2.2499999999999999E-2</v>
      </c>
      <c r="C168" s="4" t="s">
        <v>4</v>
      </c>
      <c r="D168" s="240">
        <v>2.2499999999999999E-2</v>
      </c>
      <c r="E168" s="4" t="s">
        <v>4</v>
      </c>
      <c r="F168" s="4" t="s">
        <v>4</v>
      </c>
    </row>
    <row r="169" spans="1:6">
      <c r="A169" s="2" t="s">
        <v>1667</v>
      </c>
      <c r="B169" s="4" t="s">
        <v>4</v>
      </c>
      <c r="C169" s="4" t="s">
        <v>4</v>
      </c>
      <c r="D169" s="240">
        <v>2.2499999999999999E-2</v>
      </c>
      <c r="E169" s="4" t="s">
        <v>4</v>
      </c>
      <c r="F169" s="4" t="s">
        <v>4</v>
      </c>
    </row>
    <row r="170" spans="1:6">
      <c r="A170" s="2" t="s">
        <v>661</v>
      </c>
      <c r="B170" s="4" t="s">
        <v>4</v>
      </c>
      <c r="C170" s="4" t="s">
        <v>4</v>
      </c>
      <c r="D170" s="4" t="s">
        <v>4</v>
      </c>
      <c r="E170" s="4" t="s">
        <v>4</v>
      </c>
      <c r="F170" s="4" t="s">
        <v>4</v>
      </c>
    </row>
    <row r="171" spans="1:6" ht="30">
      <c r="A171" s="3" t="s">
        <v>35</v>
      </c>
      <c r="B171" s="4" t="s">
        <v>4</v>
      </c>
      <c r="C171" s="4" t="s">
        <v>4</v>
      </c>
      <c r="D171" s="4" t="s">
        <v>4</v>
      </c>
      <c r="E171" s="4" t="s">
        <v>4</v>
      </c>
      <c r="F171" s="4" t="s">
        <v>4</v>
      </c>
    </row>
    <row r="172" spans="1:6">
      <c r="A172" s="2" t="s">
        <v>459</v>
      </c>
      <c r="B172" s="4">
        <v>8</v>
      </c>
      <c r="C172" s="4" t="s">
        <v>4</v>
      </c>
      <c r="D172" s="4">
        <v>8</v>
      </c>
      <c r="E172" s="4" t="s">
        <v>4</v>
      </c>
      <c r="F172" s="4">
        <v>4</v>
      </c>
    </row>
    <row r="173" spans="1:6">
      <c r="A173" s="2" t="s">
        <v>1505</v>
      </c>
      <c r="B173" s="6">
        <v>87172000</v>
      </c>
      <c r="C173" s="4" t="s">
        <v>4</v>
      </c>
      <c r="D173" s="6">
        <v>87172000</v>
      </c>
      <c r="E173" s="4" t="s">
        <v>4</v>
      </c>
      <c r="F173" s="6">
        <v>63000000</v>
      </c>
    </row>
    <row r="174" spans="1:6">
      <c r="A174" s="2" t="s">
        <v>1660</v>
      </c>
      <c r="B174" s="4" t="s">
        <v>4</v>
      </c>
      <c r="C174" s="4" t="s">
        <v>4</v>
      </c>
      <c r="D174" s="4" t="s">
        <v>4</v>
      </c>
      <c r="E174" s="4" t="s">
        <v>4</v>
      </c>
      <c r="F174" s="6">
        <v>17538000</v>
      </c>
    </row>
    <row r="175" spans="1:6" ht="45">
      <c r="A175" s="2" t="s">
        <v>1661</v>
      </c>
      <c r="B175" s="6">
        <v>3728000</v>
      </c>
      <c r="C175" s="4" t="s">
        <v>4</v>
      </c>
      <c r="D175" s="6">
        <v>3728000</v>
      </c>
      <c r="E175" s="4" t="s">
        <v>4</v>
      </c>
      <c r="F175" s="6">
        <v>8924000</v>
      </c>
    </row>
    <row r="176" spans="1:6" ht="45">
      <c r="A176" s="2" t="s">
        <v>1662</v>
      </c>
      <c r="B176" s="6">
        <v>-1662000</v>
      </c>
      <c r="C176" s="4" t="s">
        <v>4</v>
      </c>
      <c r="D176" s="6">
        <v>-1662000</v>
      </c>
      <c r="E176" s="4" t="s">
        <v>4</v>
      </c>
      <c r="F176" s="4">
        <v>0</v>
      </c>
    </row>
    <row r="177" spans="1:6">
      <c r="A177" s="2" t="s">
        <v>351</v>
      </c>
      <c r="B177" s="4" t="s">
        <v>4</v>
      </c>
      <c r="C177" s="4" t="s">
        <v>4</v>
      </c>
      <c r="D177" s="4" t="s">
        <v>4</v>
      </c>
      <c r="E177" s="4" t="s">
        <v>4</v>
      </c>
      <c r="F177" s="6">
        <v>26462000</v>
      </c>
    </row>
    <row r="178" spans="1:6" ht="30">
      <c r="A178" s="2" t="s">
        <v>1665</v>
      </c>
      <c r="B178" s="4" t="s">
        <v>4</v>
      </c>
      <c r="C178" s="4" t="s">
        <v>4</v>
      </c>
      <c r="D178" s="240">
        <v>4.2999999999999997E-2</v>
      </c>
      <c r="E178" s="4" t="s">
        <v>4</v>
      </c>
      <c r="F178" s="240">
        <v>2.5000000000000001E-2</v>
      </c>
    </row>
    <row r="179" spans="1:6">
      <c r="A179" s="2" t="s">
        <v>1667</v>
      </c>
      <c r="B179" s="4" t="s">
        <v>4</v>
      </c>
      <c r="C179" s="4" t="s">
        <v>4</v>
      </c>
      <c r="D179" s="240">
        <v>4.6300000000000001E-2</v>
      </c>
      <c r="E179" s="4" t="s">
        <v>4</v>
      </c>
      <c r="F179" s="240">
        <v>3.5099999999999999E-2</v>
      </c>
    </row>
    <row r="180" spans="1:6" ht="30">
      <c r="A180" s="2" t="s">
        <v>1698</v>
      </c>
      <c r="B180" s="4" t="s">
        <v>4</v>
      </c>
      <c r="C180" s="4" t="s">
        <v>4</v>
      </c>
      <c r="D180" s="4" t="s">
        <v>4</v>
      </c>
      <c r="E180" s="4" t="s">
        <v>4</v>
      </c>
      <c r="F180" s="4" t="s">
        <v>4</v>
      </c>
    </row>
    <row r="181" spans="1:6" ht="30">
      <c r="A181" s="3" t="s">
        <v>35</v>
      </c>
      <c r="B181" s="4" t="s">
        <v>4</v>
      </c>
      <c r="C181" s="4" t="s">
        <v>4</v>
      </c>
      <c r="D181" s="4" t="s">
        <v>4</v>
      </c>
      <c r="E181" s="4" t="s">
        <v>4</v>
      </c>
      <c r="F181" s="4" t="s">
        <v>4</v>
      </c>
    </row>
    <row r="182" spans="1:6">
      <c r="A182" s="2" t="s">
        <v>1660</v>
      </c>
      <c r="B182" s="6">
        <v>28704000</v>
      </c>
      <c r="C182" s="4" t="s">
        <v>4</v>
      </c>
      <c r="D182" s="6">
        <v>28704000</v>
      </c>
      <c r="E182" s="4" t="s">
        <v>4</v>
      </c>
      <c r="F182" s="4" t="s">
        <v>4</v>
      </c>
    </row>
    <row r="183" spans="1:6">
      <c r="A183" s="2" t="s">
        <v>1699</v>
      </c>
      <c r="B183" s="4" t="s">
        <v>4</v>
      </c>
      <c r="C183" s="4" t="s">
        <v>4</v>
      </c>
      <c r="D183" s="4" t="s">
        <v>4</v>
      </c>
      <c r="E183" s="4" t="s">
        <v>4</v>
      </c>
      <c r="F183" s="4" t="s">
        <v>4</v>
      </c>
    </row>
    <row r="184" spans="1:6" ht="30">
      <c r="A184" s="3" t="s">
        <v>35</v>
      </c>
      <c r="B184" s="4" t="s">
        <v>4</v>
      </c>
      <c r="C184" s="4" t="s">
        <v>4</v>
      </c>
      <c r="D184" s="4" t="s">
        <v>4</v>
      </c>
      <c r="E184" s="4" t="s">
        <v>4</v>
      </c>
      <c r="F184" s="4" t="s">
        <v>4</v>
      </c>
    </row>
    <row r="185" spans="1:6">
      <c r="A185" s="2" t="s">
        <v>351</v>
      </c>
      <c r="B185" s="6">
        <v>1010336000</v>
      </c>
      <c r="C185" s="4" t="s">
        <v>4</v>
      </c>
      <c r="D185" s="6">
        <v>1010336000</v>
      </c>
      <c r="E185" s="4" t="s">
        <v>4</v>
      </c>
      <c r="F185" s="4" t="s">
        <v>4</v>
      </c>
    </row>
    <row r="186" spans="1:6" ht="30">
      <c r="A186" s="2" t="s">
        <v>1700</v>
      </c>
      <c r="B186" s="4" t="s">
        <v>4</v>
      </c>
      <c r="C186" s="4" t="s">
        <v>4</v>
      </c>
      <c r="D186" s="4" t="s">
        <v>4</v>
      </c>
      <c r="E186" s="4" t="s">
        <v>4</v>
      </c>
      <c r="F186" s="4" t="s">
        <v>4</v>
      </c>
    </row>
    <row r="187" spans="1:6" ht="30">
      <c r="A187" s="3" t="s">
        <v>35</v>
      </c>
      <c r="B187" s="4" t="s">
        <v>4</v>
      </c>
      <c r="C187" s="4" t="s">
        <v>4</v>
      </c>
      <c r="D187" s="4" t="s">
        <v>4</v>
      </c>
      <c r="E187" s="4" t="s">
        <v>4</v>
      </c>
      <c r="F187" s="4" t="s">
        <v>4</v>
      </c>
    </row>
    <row r="188" spans="1:6">
      <c r="A188" s="2" t="s">
        <v>351</v>
      </c>
      <c r="B188" s="6">
        <v>330048000</v>
      </c>
      <c r="C188" s="4" t="s">
        <v>4</v>
      </c>
      <c r="D188" s="6">
        <v>330048000</v>
      </c>
      <c r="E188" s="4" t="s">
        <v>4</v>
      </c>
      <c r="F188" s="4" t="s">
        <v>4</v>
      </c>
    </row>
    <row r="189" spans="1:6" ht="30">
      <c r="A189" s="2" t="s">
        <v>1701</v>
      </c>
      <c r="B189" s="4" t="s">
        <v>4</v>
      </c>
      <c r="C189" s="4" t="s">
        <v>4</v>
      </c>
      <c r="D189" s="4" t="s">
        <v>4</v>
      </c>
      <c r="E189" s="4" t="s">
        <v>4</v>
      </c>
      <c r="F189" s="4" t="s">
        <v>4</v>
      </c>
    </row>
    <row r="190" spans="1:6" ht="30">
      <c r="A190" s="3" t="s">
        <v>35</v>
      </c>
      <c r="B190" s="4" t="s">
        <v>4</v>
      </c>
      <c r="C190" s="4" t="s">
        <v>4</v>
      </c>
      <c r="D190" s="4" t="s">
        <v>4</v>
      </c>
      <c r="E190" s="4" t="s">
        <v>4</v>
      </c>
      <c r="F190" s="4" t="s">
        <v>4</v>
      </c>
    </row>
    <row r="191" spans="1:6">
      <c r="A191" s="2" t="s">
        <v>351</v>
      </c>
      <c r="B191" s="6">
        <v>680288000</v>
      </c>
      <c r="C191" s="4" t="s">
        <v>4</v>
      </c>
      <c r="D191" s="6">
        <v>680288000</v>
      </c>
      <c r="E191" s="4" t="s">
        <v>4</v>
      </c>
      <c r="F191" s="4" t="s">
        <v>4</v>
      </c>
    </row>
    <row r="192" spans="1:6" ht="45">
      <c r="A192" s="2" t="s">
        <v>1702</v>
      </c>
      <c r="B192" s="4" t="s">
        <v>4</v>
      </c>
      <c r="C192" s="4" t="s">
        <v>4</v>
      </c>
      <c r="D192" s="4" t="s">
        <v>4</v>
      </c>
      <c r="E192" s="4" t="s">
        <v>4</v>
      </c>
      <c r="F192" s="4" t="s">
        <v>4</v>
      </c>
    </row>
    <row r="193" spans="1:6" ht="30">
      <c r="A193" s="3" t="s">
        <v>35</v>
      </c>
      <c r="B193" s="4" t="s">
        <v>4</v>
      </c>
      <c r="C193" s="4" t="s">
        <v>4</v>
      </c>
      <c r="D193" s="4" t="s">
        <v>4</v>
      </c>
      <c r="E193" s="4" t="s">
        <v>4</v>
      </c>
      <c r="F193" s="4" t="s">
        <v>4</v>
      </c>
    </row>
    <row r="194" spans="1:6">
      <c r="A194" s="2" t="s">
        <v>351</v>
      </c>
      <c r="B194" s="6">
        <v>153899000</v>
      </c>
      <c r="C194" s="4" t="s">
        <v>4</v>
      </c>
      <c r="D194" s="6">
        <v>153899000</v>
      </c>
      <c r="E194" s="4" t="s">
        <v>4</v>
      </c>
      <c r="F194" s="4" t="s">
        <v>4</v>
      </c>
    </row>
    <row r="195" spans="1:6" ht="45">
      <c r="A195" s="2" t="s">
        <v>1703</v>
      </c>
      <c r="B195" s="4" t="s">
        <v>4</v>
      </c>
      <c r="C195" s="4" t="s">
        <v>4</v>
      </c>
      <c r="D195" s="4" t="s">
        <v>4</v>
      </c>
      <c r="E195" s="4" t="s">
        <v>4</v>
      </c>
      <c r="F195" s="4" t="s">
        <v>4</v>
      </c>
    </row>
    <row r="196" spans="1:6" ht="30">
      <c r="A196" s="3" t="s">
        <v>35</v>
      </c>
      <c r="B196" s="4" t="s">
        <v>4</v>
      </c>
      <c r="C196" s="4" t="s">
        <v>4</v>
      </c>
      <c r="D196" s="4" t="s">
        <v>4</v>
      </c>
      <c r="E196" s="4" t="s">
        <v>4</v>
      </c>
      <c r="F196" s="4" t="s">
        <v>4</v>
      </c>
    </row>
    <row r="197" spans="1:6">
      <c r="A197" s="2" t="s">
        <v>351</v>
      </c>
      <c r="B197" s="6">
        <v>129670000</v>
      </c>
      <c r="C197" s="4" t="s">
        <v>4</v>
      </c>
      <c r="D197" s="6">
        <v>129670000</v>
      </c>
      <c r="E197" s="4" t="s">
        <v>4</v>
      </c>
      <c r="F197" s="4" t="s">
        <v>4</v>
      </c>
    </row>
    <row r="198" spans="1:6" ht="30">
      <c r="A198" s="2" t="s">
        <v>1704</v>
      </c>
      <c r="B198" s="4" t="s">
        <v>4</v>
      </c>
      <c r="C198" s="4" t="s">
        <v>4</v>
      </c>
      <c r="D198" s="4" t="s">
        <v>4</v>
      </c>
      <c r="E198" s="4" t="s">
        <v>4</v>
      </c>
      <c r="F198" s="4" t="s">
        <v>4</v>
      </c>
    </row>
    <row r="199" spans="1:6" ht="30">
      <c r="A199" s="3" t="s">
        <v>35</v>
      </c>
      <c r="B199" s="4" t="s">
        <v>4</v>
      </c>
      <c r="C199" s="4" t="s">
        <v>4</v>
      </c>
      <c r="D199" s="4" t="s">
        <v>4</v>
      </c>
      <c r="E199" s="4" t="s">
        <v>4</v>
      </c>
      <c r="F199" s="4" t="s">
        <v>4</v>
      </c>
    </row>
    <row r="200" spans="1:6">
      <c r="A200" s="2" t="s">
        <v>351</v>
      </c>
      <c r="B200" s="6">
        <v>46479000</v>
      </c>
      <c r="C200" s="4" t="s">
        <v>4</v>
      </c>
      <c r="D200" s="6">
        <v>46479000</v>
      </c>
      <c r="E200" s="4" t="s">
        <v>4</v>
      </c>
      <c r="F200" s="4" t="s">
        <v>4</v>
      </c>
    </row>
    <row r="201" spans="1:6" ht="30">
      <c r="A201" s="2" t="s">
        <v>1705</v>
      </c>
      <c r="B201" s="4" t="s">
        <v>4</v>
      </c>
      <c r="C201" s="4" t="s">
        <v>4</v>
      </c>
      <c r="D201" s="4" t="s">
        <v>4</v>
      </c>
      <c r="E201" s="4" t="s">
        <v>4</v>
      </c>
      <c r="F201" s="4" t="s">
        <v>4</v>
      </c>
    </row>
    <row r="202" spans="1:6" ht="30">
      <c r="A202" s="3" t="s">
        <v>35</v>
      </c>
      <c r="B202" s="4" t="s">
        <v>4</v>
      </c>
      <c r="C202" s="4" t="s">
        <v>4</v>
      </c>
      <c r="D202" s="4" t="s">
        <v>4</v>
      </c>
      <c r="E202" s="4" t="s">
        <v>4</v>
      </c>
      <c r="F202" s="4" t="s">
        <v>4</v>
      </c>
    </row>
    <row r="203" spans="1:6">
      <c r="A203" s="2" t="s">
        <v>351</v>
      </c>
      <c r="B203" s="6">
        <v>25050000</v>
      </c>
      <c r="C203" s="4" t="s">
        <v>4</v>
      </c>
      <c r="D203" s="6">
        <v>25050000</v>
      </c>
      <c r="E203" s="4" t="s">
        <v>4</v>
      </c>
      <c r="F203" s="4" t="s">
        <v>4</v>
      </c>
    </row>
    <row r="204" spans="1:6">
      <c r="A204" s="2" t="s">
        <v>1706</v>
      </c>
      <c r="B204" s="4" t="s">
        <v>4</v>
      </c>
      <c r="C204" s="4" t="s">
        <v>4</v>
      </c>
      <c r="D204" s="4" t="s">
        <v>4</v>
      </c>
      <c r="E204" s="4" t="s">
        <v>4</v>
      </c>
      <c r="F204" s="4" t="s">
        <v>4</v>
      </c>
    </row>
    <row r="205" spans="1:6" ht="30">
      <c r="A205" s="3" t="s">
        <v>35</v>
      </c>
      <c r="B205" s="4" t="s">
        <v>4</v>
      </c>
      <c r="C205" s="4" t="s">
        <v>4</v>
      </c>
      <c r="D205" s="4" t="s">
        <v>4</v>
      </c>
      <c r="E205" s="4" t="s">
        <v>4</v>
      </c>
      <c r="F205" s="4" t="s">
        <v>4</v>
      </c>
    </row>
    <row r="206" spans="1:6">
      <c r="A206" s="2" t="s">
        <v>351</v>
      </c>
      <c r="B206" s="6">
        <v>30770000</v>
      </c>
      <c r="C206" s="4" t="s">
        <v>4</v>
      </c>
      <c r="D206" s="6">
        <v>30770000</v>
      </c>
      <c r="E206" s="4" t="s">
        <v>4</v>
      </c>
      <c r="F206" s="4" t="s">
        <v>4</v>
      </c>
    </row>
    <row r="207" spans="1:6">
      <c r="A207" s="2" t="s">
        <v>1707</v>
      </c>
      <c r="B207" s="4" t="s">
        <v>4</v>
      </c>
      <c r="C207" s="4" t="s">
        <v>4</v>
      </c>
      <c r="D207" s="4" t="s">
        <v>4</v>
      </c>
      <c r="E207" s="4" t="s">
        <v>4</v>
      </c>
      <c r="F207" s="4" t="s">
        <v>4</v>
      </c>
    </row>
    <row r="208" spans="1:6" ht="30">
      <c r="A208" s="3" t="s">
        <v>35</v>
      </c>
      <c r="B208" s="4" t="s">
        <v>4</v>
      </c>
      <c r="C208" s="4" t="s">
        <v>4</v>
      </c>
      <c r="D208" s="4" t="s">
        <v>4</v>
      </c>
      <c r="E208" s="4" t="s">
        <v>4</v>
      </c>
      <c r="F208" s="4" t="s">
        <v>4</v>
      </c>
    </row>
    <row r="209" spans="1:6">
      <c r="A209" s="2" t="s">
        <v>1505</v>
      </c>
      <c r="B209" s="6">
        <v>2036011000</v>
      </c>
      <c r="C209" s="4" t="s">
        <v>4</v>
      </c>
      <c r="D209" s="6">
        <v>2036011000</v>
      </c>
      <c r="E209" s="4" t="s">
        <v>4</v>
      </c>
      <c r="F209" s="4" t="s">
        <v>4</v>
      </c>
    </row>
    <row r="210" spans="1:6">
      <c r="A210" s="2" t="s">
        <v>351</v>
      </c>
      <c r="B210" s="4" t="s">
        <v>4</v>
      </c>
      <c r="C210" s="4" t="s">
        <v>4</v>
      </c>
      <c r="D210" s="4" t="s">
        <v>4</v>
      </c>
      <c r="E210" s="4" t="s">
        <v>4</v>
      </c>
      <c r="F210" s="6">
        <v>2539075000</v>
      </c>
    </row>
    <row r="211" spans="1:6" ht="45">
      <c r="A211" s="2" t="s">
        <v>1708</v>
      </c>
      <c r="B211" s="4" t="s">
        <v>4</v>
      </c>
      <c r="C211" s="4" t="s">
        <v>4</v>
      </c>
      <c r="D211" s="4" t="s">
        <v>4</v>
      </c>
      <c r="E211" s="4" t="s">
        <v>4</v>
      </c>
      <c r="F211" s="4" t="s">
        <v>4</v>
      </c>
    </row>
    <row r="212" spans="1:6" ht="30">
      <c r="A212" s="3" t="s">
        <v>35</v>
      </c>
      <c r="B212" s="4" t="s">
        <v>4</v>
      </c>
      <c r="C212" s="4" t="s">
        <v>4</v>
      </c>
      <c r="D212" s="4" t="s">
        <v>4</v>
      </c>
      <c r="E212" s="4" t="s">
        <v>4</v>
      </c>
      <c r="F212" s="4" t="s">
        <v>4</v>
      </c>
    </row>
    <row r="213" spans="1:6">
      <c r="A213" s="2" t="s">
        <v>351</v>
      </c>
      <c r="B213" s="6">
        <v>5791000</v>
      </c>
      <c r="C213" s="4" t="s">
        <v>4</v>
      </c>
      <c r="D213" s="6">
        <v>5791000</v>
      </c>
      <c r="E213" s="4" t="s">
        <v>4</v>
      </c>
      <c r="F213" s="6">
        <v>9571000</v>
      </c>
    </row>
    <row r="214" spans="1:6" ht="60">
      <c r="A214" s="2" t="s">
        <v>1709</v>
      </c>
      <c r="B214" s="4" t="s">
        <v>4</v>
      </c>
      <c r="C214" s="4" t="s">
        <v>4</v>
      </c>
      <c r="D214" s="4" t="s">
        <v>4</v>
      </c>
      <c r="E214" s="4" t="s">
        <v>4</v>
      </c>
      <c r="F214" s="4" t="s">
        <v>4</v>
      </c>
    </row>
    <row r="215" spans="1:6" ht="30">
      <c r="A215" s="3" t="s">
        <v>35</v>
      </c>
      <c r="B215" s="4" t="s">
        <v>4</v>
      </c>
      <c r="C215" s="4" t="s">
        <v>4</v>
      </c>
      <c r="D215" s="4" t="s">
        <v>4</v>
      </c>
      <c r="E215" s="4" t="s">
        <v>4</v>
      </c>
      <c r="F215" s="4" t="s">
        <v>4</v>
      </c>
    </row>
    <row r="216" spans="1:6">
      <c r="A216" s="2" t="s">
        <v>351</v>
      </c>
      <c r="B216" s="6">
        <v>5791000</v>
      </c>
      <c r="C216" s="4" t="s">
        <v>4</v>
      </c>
      <c r="D216" s="6">
        <v>5791000</v>
      </c>
      <c r="E216" s="4" t="s">
        <v>4</v>
      </c>
      <c r="F216" s="4" t="s">
        <v>4</v>
      </c>
    </row>
    <row r="217" spans="1:6" ht="60">
      <c r="A217" s="2" t="s">
        <v>1710</v>
      </c>
      <c r="B217" s="4" t="s">
        <v>4</v>
      </c>
      <c r="C217" s="4" t="s">
        <v>4</v>
      </c>
      <c r="D217" s="4" t="s">
        <v>4</v>
      </c>
      <c r="E217" s="4" t="s">
        <v>4</v>
      </c>
      <c r="F217" s="4" t="s">
        <v>4</v>
      </c>
    </row>
    <row r="218" spans="1:6" ht="30">
      <c r="A218" s="3" t="s">
        <v>35</v>
      </c>
      <c r="B218" s="4" t="s">
        <v>4</v>
      </c>
      <c r="C218" s="4" t="s">
        <v>4</v>
      </c>
      <c r="D218" s="4" t="s">
        <v>4</v>
      </c>
      <c r="E218" s="4" t="s">
        <v>4</v>
      </c>
      <c r="F218" s="4" t="s">
        <v>4</v>
      </c>
    </row>
    <row r="219" spans="1:6">
      <c r="A219" s="2" t="s">
        <v>351</v>
      </c>
      <c r="B219" s="6">
        <v>9526000</v>
      </c>
      <c r="C219" s="4" t="s">
        <v>4</v>
      </c>
      <c r="D219" s="6">
        <v>9526000</v>
      </c>
      <c r="E219" s="4" t="s">
        <v>4</v>
      </c>
      <c r="F219" s="4" t="s">
        <v>4</v>
      </c>
    </row>
    <row r="220" spans="1:6" ht="30">
      <c r="A220" s="2" t="s">
        <v>1711</v>
      </c>
      <c r="B220" s="4" t="s">
        <v>4</v>
      </c>
      <c r="C220" s="4" t="s">
        <v>4</v>
      </c>
      <c r="D220" s="4" t="s">
        <v>4</v>
      </c>
      <c r="E220" s="4" t="s">
        <v>4</v>
      </c>
      <c r="F220" s="4" t="s">
        <v>4</v>
      </c>
    </row>
    <row r="221" spans="1:6" ht="30">
      <c r="A221" s="3" t="s">
        <v>35</v>
      </c>
      <c r="B221" s="4" t="s">
        <v>4</v>
      </c>
      <c r="C221" s="4" t="s">
        <v>4</v>
      </c>
      <c r="D221" s="4" t="s">
        <v>4</v>
      </c>
      <c r="E221" s="4" t="s">
        <v>4</v>
      </c>
      <c r="F221" s="4" t="s">
        <v>4</v>
      </c>
    </row>
    <row r="222" spans="1:6">
      <c r="A222" s="2" t="s">
        <v>351</v>
      </c>
      <c r="B222" s="6">
        <v>609151000</v>
      </c>
      <c r="C222" s="4" t="s">
        <v>4</v>
      </c>
      <c r="D222" s="6">
        <v>609151000</v>
      </c>
      <c r="E222" s="4" t="s">
        <v>4</v>
      </c>
      <c r="F222" s="4" t="s">
        <v>4</v>
      </c>
    </row>
    <row r="223" spans="1:6" ht="30">
      <c r="A223" s="2" t="s">
        <v>1712</v>
      </c>
      <c r="B223" s="6">
        <v>609151000</v>
      </c>
      <c r="C223" s="4" t="s">
        <v>4</v>
      </c>
      <c r="D223" s="6">
        <v>609151000</v>
      </c>
      <c r="E223" s="4" t="s">
        <v>4</v>
      </c>
      <c r="F223" s="6">
        <v>897800000</v>
      </c>
    </row>
    <row r="224" spans="1:6" ht="45">
      <c r="A224" s="2" t="s">
        <v>1713</v>
      </c>
      <c r="B224" s="4" t="s">
        <v>4</v>
      </c>
      <c r="C224" s="4" t="s">
        <v>4</v>
      </c>
      <c r="D224" s="4" t="s">
        <v>4</v>
      </c>
      <c r="E224" s="4" t="s">
        <v>4</v>
      </c>
      <c r="F224" s="4" t="s">
        <v>4</v>
      </c>
    </row>
    <row r="225" spans="1:6" ht="30">
      <c r="A225" s="3" t="s">
        <v>35</v>
      </c>
      <c r="B225" s="4" t="s">
        <v>4</v>
      </c>
      <c r="C225" s="4" t="s">
        <v>4</v>
      </c>
      <c r="D225" s="4" t="s">
        <v>4</v>
      </c>
      <c r="E225" s="4" t="s">
        <v>4</v>
      </c>
      <c r="F225" s="4" t="s">
        <v>4</v>
      </c>
    </row>
    <row r="226" spans="1:6" ht="30">
      <c r="A226" s="2" t="s">
        <v>1712</v>
      </c>
      <c r="B226" s="8">
        <v>30209000</v>
      </c>
      <c r="C226" s="4" t="s">
        <v>4</v>
      </c>
      <c r="D226" s="8">
        <v>30209000</v>
      </c>
      <c r="E226" s="4" t="s">
        <v>4</v>
      </c>
      <c r="F226" s="8">
        <v>20668000</v>
      </c>
    </row>
  </sheetData>
  <mergeCells count="5">
    <mergeCell ref="A1:A4"/>
    <mergeCell ref="B1:C1"/>
    <mergeCell ref="D1:E1"/>
    <mergeCell ref="C2:C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C5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36.5703125" bestFit="1" customWidth="1"/>
    <col min="6" max="6" width="33.85546875" bestFit="1" customWidth="1"/>
    <col min="7" max="7" width="12.28515625" bestFit="1" customWidth="1"/>
    <col min="8" max="8" width="33.85546875" bestFit="1" customWidth="1"/>
    <col min="9" max="12" width="22.85546875" bestFit="1" customWidth="1"/>
    <col min="13" max="13" width="33.85546875" bestFit="1" customWidth="1"/>
    <col min="14" max="30" width="22.85546875" bestFit="1" customWidth="1"/>
    <col min="31" max="33" width="33.85546875" bestFit="1" customWidth="1"/>
    <col min="34" max="83" width="36.5703125" bestFit="1" customWidth="1"/>
    <col min="84" max="85" width="29.140625" bestFit="1" customWidth="1"/>
    <col min="86" max="87" width="30.85546875" bestFit="1" customWidth="1"/>
    <col min="88" max="89" width="36.5703125" bestFit="1" customWidth="1"/>
    <col min="90" max="91" width="30.85546875" bestFit="1" customWidth="1"/>
    <col min="92" max="92" width="22.85546875" bestFit="1" customWidth="1"/>
    <col min="93" max="94" width="18.42578125" bestFit="1" customWidth="1"/>
    <col min="95" max="95" width="18.7109375" bestFit="1" customWidth="1"/>
    <col min="96" max="117" width="18.42578125" bestFit="1" customWidth="1"/>
    <col min="118" max="122" width="27" bestFit="1" customWidth="1"/>
    <col min="123" max="124" width="18.28515625" bestFit="1" customWidth="1"/>
    <col min="125" max="126" width="36.5703125" bestFit="1" customWidth="1"/>
    <col min="127" max="128" width="12.85546875" bestFit="1" customWidth="1"/>
    <col min="129" max="129" width="15.42578125" bestFit="1" customWidth="1"/>
    <col min="130" max="131" width="12.85546875" bestFit="1" customWidth="1"/>
    <col min="132" max="132" width="17.28515625" bestFit="1" customWidth="1"/>
    <col min="133" max="136" width="13.42578125" bestFit="1" customWidth="1"/>
    <col min="137" max="137" width="17.28515625" bestFit="1" customWidth="1"/>
    <col min="138" max="138" width="13.42578125" bestFit="1" customWidth="1"/>
    <col min="139" max="139" width="14.140625" bestFit="1" customWidth="1"/>
    <col min="140" max="144" width="15.42578125" bestFit="1" customWidth="1"/>
    <col min="145" max="145" width="13.42578125" bestFit="1" customWidth="1"/>
    <col min="146" max="146" width="15.42578125" bestFit="1" customWidth="1"/>
    <col min="147" max="148" width="13.42578125" bestFit="1" customWidth="1"/>
    <col min="149" max="182" width="25" bestFit="1" customWidth="1"/>
    <col min="183" max="184" width="19.140625" bestFit="1" customWidth="1"/>
    <col min="185" max="185" width="36.5703125" bestFit="1" customWidth="1"/>
  </cols>
  <sheetData>
    <row r="1" spans="1:185" ht="15" customHeight="1">
      <c r="A1" s="7" t="s">
        <v>1714</v>
      </c>
      <c r="B1" s="7" t="s">
        <v>1</v>
      </c>
      <c r="C1" s="7"/>
      <c r="D1" s="1"/>
      <c r="E1" s="7"/>
      <c r="F1" s="7"/>
      <c r="G1" s="7"/>
      <c r="H1" s="1"/>
      <c r="I1" s="1"/>
      <c r="J1" s="1"/>
      <c r="K1" s="1"/>
      <c r="L1" s="7"/>
      <c r="M1" s="7"/>
      <c r="N1" s="1"/>
      <c r="O1" s="1"/>
      <c r="P1" s="7" t="s">
        <v>1</v>
      </c>
      <c r="Q1" s="7"/>
      <c r="R1" s="7"/>
      <c r="S1" s="7"/>
      <c r="T1" s="7"/>
      <c r="U1" s="1"/>
      <c r="V1" s="1"/>
      <c r="W1" s="1"/>
      <c r="X1" s="1"/>
      <c r="Y1" s="1"/>
      <c r="Z1" s="1"/>
      <c r="AA1" s="1"/>
      <c r="AB1" s="1"/>
      <c r="AC1" s="1"/>
      <c r="AD1" s="1"/>
      <c r="AE1" s="7" t="s">
        <v>1</v>
      </c>
      <c r="AF1" s="7"/>
      <c r="AG1" s="1"/>
      <c r="AH1" s="1"/>
      <c r="AI1" s="1"/>
      <c r="AJ1" s="1"/>
      <c r="AK1" s="1"/>
      <c r="AL1" s="1"/>
      <c r="AM1" s="1"/>
      <c r="AN1" s="1"/>
      <c r="AO1" s="1"/>
      <c r="AP1" s="1"/>
      <c r="AQ1" s="1"/>
      <c r="AR1" s="1"/>
      <c r="AS1" s="1"/>
      <c r="AT1" s="1"/>
      <c r="AU1" s="1"/>
      <c r="AV1" s="1" t="s">
        <v>1</v>
      </c>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t="s">
        <v>1</v>
      </c>
      <c r="CI1" s="1"/>
      <c r="CJ1" s="7" t="s">
        <v>1</v>
      </c>
      <c r="CK1" s="7"/>
      <c r="CL1" s="7"/>
      <c r="CM1" s="1"/>
      <c r="CN1" s="7"/>
      <c r="CO1" s="7"/>
      <c r="CP1" s="1"/>
      <c r="CQ1" s="1" t="s">
        <v>1</v>
      </c>
      <c r="CR1" s="1"/>
      <c r="CS1" s="1" t="s">
        <v>1430</v>
      </c>
      <c r="CT1" s="1"/>
      <c r="CU1" s="1"/>
      <c r="CV1" s="1" t="s">
        <v>1</v>
      </c>
      <c r="CW1" s="1"/>
      <c r="CX1" s="1"/>
      <c r="CY1" s="1"/>
      <c r="CZ1" s="1" t="s">
        <v>1</v>
      </c>
      <c r="DA1" s="1"/>
      <c r="DB1" s="1"/>
      <c r="DC1" s="1"/>
      <c r="DD1" s="1"/>
      <c r="DE1" s="1"/>
      <c r="DF1" s="1"/>
      <c r="DG1" s="1"/>
      <c r="DH1" s="1" t="s">
        <v>1</v>
      </c>
      <c r="DI1" s="1"/>
      <c r="DJ1" s="1" t="s">
        <v>1</v>
      </c>
      <c r="DK1" s="1"/>
      <c r="DL1" s="1"/>
      <c r="DM1" s="1"/>
      <c r="DN1" s="1"/>
      <c r="DO1" s="1"/>
      <c r="DP1" s="1" t="s">
        <v>1430</v>
      </c>
      <c r="DQ1" s="1" t="s">
        <v>1</v>
      </c>
      <c r="DR1" s="1"/>
      <c r="DS1" s="1"/>
      <c r="DT1" s="1"/>
      <c r="DU1" s="1"/>
      <c r="DV1" s="1"/>
      <c r="DW1" s="1"/>
      <c r="DX1" s="1"/>
      <c r="DY1" s="1" t="s">
        <v>1</v>
      </c>
      <c r="DZ1" s="1"/>
      <c r="EA1" s="1"/>
      <c r="EB1" s="1" t="s">
        <v>1</v>
      </c>
      <c r="EC1" s="1"/>
      <c r="ED1" s="1"/>
      <c r="EE1" s="7" t="s">
        <v>1</v>
      </c>
      <c r="EF1" s="7"/>
      <c r="EG1" s="7"/>
      <c r="EH1" s="1"/>
      <c r="EI1" s="1"/>
      <c r="EJ1" s="1" t="s">
        <v>1</v>
      </c>
      <c r="EK1" s="1" t="s">
        <v>1430</v>
      </c>
      <c r="EL1" s="1" t="s">
        <v>1</v>
      </c>
      <c r="EM1" s="1" t="s">
        <v>1430</v>
      </c>
      <c r="EN1" s="1" t="s">
        <v>1</v>
      </c>
      <c r="EO1" s="1"/>
      <c r="EP1" s="1" t="s">
        <v>1430</v>
      </c>
      <c r="EQ1" s="7" t="s">
        <v>1</v>
      </c>
      <c r="ER1" s="7"/>
      <c r="ES1" s="1"/>
      <c r="ET1" s="1"/>
      <c r="EU1" s="1"/>
      <c r="EV1" s="1"/>
      <c r="EW1" s="1"/>
      <c r="EX1" s="1"/>
      <c r="EY1" s="1"/>
      <c r="EZ1" s="1"/>
      <c r="FA1" s="1"/>
      <c r="FB1" s="1"/>
      <c r="FC1" s="7" t="s">
        <v>1430</v>
      </c>
      <c r="FD1" s="7"/>
      <c r="FE1" s="1"/>
      <c r="FF1" s="1"/>
      <c r="FG1" s="1" t="s">
        <v>1</v>
      </c>
      <c r="FH1" s="1"/>
      <c r="FI1" s="7" t="s">
        <v>1</v>
      </c>
      <c r="FJ1" s="7"/>
      <c r="FK1" s="7"/>
      <c r="FL1" s="1"/>
      <c r="FM1" s="1" t="s">
        <v>1</v>
      </c>
      <c r="FN1" s="1"/>
      <c r="FO1" s="1" t="s">
        <v>1</v>
      </c>
      <c r="FP1" s="1"/>
      <c r="FQ1" s="1" t="s">
        <v>1</v>
      </c>
      <c r="FR1" s="1"/>
      <c r="FS1" s="1" t="s">
        <v>1</v>
      </c>
      <c r="FT1" s="1"/>
      <c r="FU1" s="1" t="s">
        <v>1</v>
      </c>
      <c r="FV1" s="1"/>
      <c r="FW1" s="1" t="s">
        <v>1</v>
      </c>
      <c r="FX1" s="1"/>
      <c r="FY1" s="1" t="s">
        <v>1</v>
      </c>
      <c r="FZ1" s="1"/>
      <c r="GA1" s="1"/>
      <c r="GB1" s="1"/>
      <c r="GC1" s="1"/>
    </row>
    <row r="2" spans="1:185">
      <c r="A2" s="7"/>
      <c r="B2" s="7" t="s">
        <v>2</v>
      </c>
      <c r="C2" s="7" t="s">
        <v>86</v>
      </c>
      <c r="D2" s="7" t="s">
        <v>27</v>
      </c>
      <c r="E2" s="1" t="s">
        <v>2</v>
      </c>
      <c r="F2" s="1" t="s">
        <v>2</v>
      </c>
      <c r="G2" s="1" t="s">
        <v>2</v>
      </c>
      <c r="H2" s="1" t="s">
        <v>27</v>
      </c>
      <c r="I2" s="1" t="s">
        <v>2</v>
      </c>
      <c r="J2" s="1" t="s">
        <v>27</v>
      </c>
      <c r="K2" s="1" t="s">
        <v>2</v>
      </c>
      <c r="L2" s="1" t="s">
        <v>27</v>
      </c>
      <c r="M2" s="1" t="s">
        <v>27</v>
      </c>
      <c r="N2" s="1" t="s">
        <v>2</v>
      </c>
      <c r="O2" s="1" t="s">
        <v>27</v>
      </c>
      <c r="P2" s="1" t="s">
        <v>2</v>
      </c>
      <c r="Q2" s="1" t="s">
        <v>2</v>
      </c>
      <c r="R2" s="1" t="s">
        <v>2</v>
      </c>
      <c r="S2" s="1" t="s">
        <v>2</v>
      </c>
      <c r="T2" s="1" t="s">
        <v>2</v>
      </c>
      <c r="U2" s="1" t="s">
        <v>2</v>
      </c>
      <c r="V2" s="1" t="s">
        <v>27</v>
      </c>
      <c r="W2" s="1" t="s">
        <v>2</v>
      </c>
      <c r="X2" s="1" t="s">
        <v>27</v>
      </c>
      <c r="Y2" s="1" t="s">
        <v>2</v>
      </c>
      <c r="Z2" s="1" t="s">
        <v>27</v>
      </c>
      <c r="AA2" s="1" t="s">
        <v>2</v>
      </c>
      <c r="AB2" s="1" t="s">
        <v>27</v>
      </c>
      <c r="AC2" s="1" t="s">
        <v>2</v>
      </c>
      <c r="AD2" s="1" t="s">
        <v>27</v>
      </c>
      <c r="AE2" s="1" t="s">
        <v>2</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c r="BD2" s="1" t="s">
        <v>2</v>
      </c>
      <c r="BE2" s="1" t="s">
        <v>27</v>
      </c>
      <c r="BF2" s="1" t="s">
        <v>2</v>
      </c>
      <c r="BG2" s="1" t="s">
        <v>27</v>
      </c>
      <c r="BH2" s="1" t="s">
        <v>2</v>
      </c>
      <c r="BI2" s="1" t="s">
        <v>27</v>
      </c>
      <c r="BJ2" s="1" t="s">
        <v>2</v>
      </c>
      <c r="BK2" s="1" t="s">
        <v>27</v>
      </c>
      <c r="BL2" s="1" t="s">
        <v>2</v>
      </c>
      <c r="BM2" s="1" t="s">
        <v>27</v>
      </c>
      <c r="BN2" s="1" t="s">
        <v>2</v>
      </c>
      <c r="BO2" s="1" t="s">
        <v>27</v>
      </c>
      <c r="BP2" s="1" t="s">
        <v>2</v>
      </c>
      <c r="BQ2" s="1" t="s">
        <v>27</v>
      </c>
      <c r="BR2" s="1" t="s">
        <v>2</v>
      </c>
      <c r="BS2" s="1" t="s">
        <v>27</v>
      </c>
      <c r="BT2" s="1" t="s">
        <v>2</v>
      </c>
      <c r="BU2" s="1" t="s">
        <v>27</v>
      </c>
      <c r="BV2" s="1" t="s">
        <v>2</v>
      </c>
      <c r="BW2" s="1" t="s">
        <v>27</v>
      </c>
      <c r="BX2" s="1" t="s">
        <v>2</v>
      </c>
      <c r="BY2" s="1" t="s">
        <v>27</v>
      </c>
      <c r="BZ2" s="1" t="s">
        <v>2</v>
      </c>
      <c r="CA2" s="1" t="s">
        <v>27</v>
      </c>
      <c r="CB2" s="1" t="s">
        <v>2</v>
      </c>
      <c r="CC2" s="1" t="s">
        <v>27</v>
      </c>
      <c r="CD2" s="1" t="s">
        <v>2</v>
      </c>
      <c r="CE2" s="1" t="s">
        <v>27</v>
      </c>
      <c r="CF2" s="1" t="s">
        <v>2</v>
      </c>
      <c r="CG2" s="1" t="s">
        <v>27</v>
      </c>
      <c r="CH2" s="1" t="s">
        <v>2</v>
      </c>
      <c r="CI2" s="1" t="s">
        <v>27</v>
      </c>
      <c r="CJ2" s="1" t="s">
        <v>2</v>
      </c>
      <c r="CK2" s="1" t="s">
        <v>2</v>
      </c>
      <c r="CL2" s="1" t="s">
        <v>2</v>
      </c>
      <c r="CM2" s="1" t="s">
        <v>27</v>
      </c>
      <c r="CN2" s="1" t="s">
        <v>2</v>
      </c>
      <c r="CO2" s="1" t="s">
        <v>2</v>
      </c>
      <c r="CP2" s="1" t="s">
        <v>27</v>
      </c>
      <c r="CQ2" s="1" t="s">
        <v>2</v>
      </c>
      <c r="CR2" s="1" t="s">
        <v>27</v>
      </c>
      <c r="CS2" s="241">
        <v>41425</v>
      </c>
      <c r="CT2" s="1" t="s">
        <v>2</v>
      </c>
      <c r="CU2" s="1" t="s">
        <v>27</v>
      </c>
      <c r="CV2" s="1" t="s">
        <v>2</v>
      </c>
      <c r="CW2" s="1" t="s">
        <v>27</v>
      </c>
      <c r="CX2" s="1" t="s">
        <v>2</v>
      </c>
      <c r="CY2" s="1" t="s">
        <v>27</v>
      </c>
      <c r="CZ2" s="1" t="s">
        <v>2</v>
      </c>
      <c r="DA2" s="1" t="s">
        <v>27</v>
      </c>
      <c r="DB2" s="1" t="s">
        <v>2</v>
      </c>
      <c r="DC2" s="1" t="s">
        <v>27</v>
      </c>
      <c r="DD2" s="1" t="s">
        <v>2</v>
      </c>
      <c r="DE2" s="1" t="s">
        <v>27</v>
      </c>
      <c r="DF2" s="1" t="s">
        <v>2</v>
      </c>
      <c r="DG2" s="1" t="s">
        <v>27</v>
      </c>
      <c r="DH2" s="1" t="s">
        <v>2</v>
      </c>
      <c r="DI2" s="1" t="s">
        <v>27</v>
      </c>
      <c r="DJ2" s="1" t="s">
        <v>2</v>
      </c>
      <c r="DK2" s="1" t="s">
        <v>27</v>
      </c>
      <c r="DL2" s="1" t="s">
        <v>2</v>
      </c>
      <c r="DM2" s="1" t="s">
        <v>27</v>
      </c>
      <c r="DN2" s="1" t="s">
        <v>2</v>
      </c>
      <c r="DO2" s="1" t="s">
        <v>27</v>
      </c>
      <c r="DP2" s="1" t="s">
        <v>1755</v>
      </c>
      <c r="DQ2" s="1" t="s">
        <v>2</v>
      </c>
      <c r="DR2" s="1" t="s">
        <v>27</v>
      </c>
      <c r="DS2" s="1" t="s">
        <v>2</v>
      </c>
      <c r="DT2" s="1" t="s">
        <v>27</v>
      </c>
      <c r="DU2" s="1" t="s">
        <v>2</v>
      </c>
      <c r="DV2" s="1" t="s">
        <v>27</v>
      </c>
      <c r="DW2" s="1" t="s">
        <v>2</v>
      </c>
      <c r="DX2" s="1" t="s">
        <v>27</v>
      </c>
      <c r="DY2" s="1" t="s">
        <v>2</v>
      </c>
      <c r="DZ2" s="1" t="s">
        <v>27</v>
      </c>
      <c r="EA2" s="1" t="s">
        <v>1759</v>
      </c>
      <c r="EB2" s="1" t="s">
        <v>2</v>
      </c>
      <c r="EC2" s="1" t="s">
        <v>27</v>
      </c>
      <c r="ED2" s="1" t="s">
        <v>1761</v>
      </c>
      <c r="EE2" s="1" t="s">
        <v>2</v>
      </c>
      <c r="EF2" s="1" t="s">
        <v>2</v>
      </c>
      <c r="EG2" s="1" t="s">
        <v>2</v>
      </c>
      <c r="EH2" s="1" t="s">
        <v>27</v>
      </c>
      <c r="EI2" s="1" t="s">
        <v>1763</v>
      </c>
      <c r="EJ2" s="1" t="s">
        <v>2</v>
      </c>
      <c r="EK2" s="1" t="s">
        <v>1763</v>
      </c>
      <c r="EL2" s="1" t="s">
        <v>2</v>
      </c>
      <c r="EM2" s="1" t="s">
        <v>1763</v>
      </c>
      <c r="EN2" s="1" t="s">
        <v>2</v>
      </c>
      <c r="EO2" s="1" t="s">
        <v>27</v>
      </c>
      <c r="EP2" s="1" t="s">
        <v>1431</v>
      </c>
      <c r="EQ2" s="1" t="s">
        <v>2</v>
      </c>
      <c r="ER2" s="1" t="s">
        <v>2</v>
      </c>
      <c r="ES2" s="1" t="s">
        <v>2</v>
      </c>
      <c r="ET2" s="1" t="s">
        <v>27</v>
      </c>
      <c r="EU2" s="1" t="s">
        <v>2</v>
      </c>
      <c r="EV2" s="1" t="s">
        <v>27</v>
      </c>
      <c r="EW2" s="1" t="s">
        <v>2</v>
      </c>
      <c r="EX2" s="1" t="s">
        <v>27</v>
      </c>
      <c r="EY2" s="1" t="s">
        <v>2</v>
      </c>
      <c r="EZ2" s="1" t="s">
        <v>27</v>
      </c>
      <c r="FA2" s="1" t="s">
        <v>2</v>
      </c>
      <c r="FB2" s="1" t="s">
        <v>27</v>
      </c>
      <c r="FC2" s="1" t="s">
        <v>1601</v>
      </c>
      <c r="FD2" s="1" t="s">
        <v>1437</v>
      </c>
      <c r="FE2" s="1" t="s">
        <v>2</v>
      </c>
      <c r="FF2" s="1" t="s">
        <v>27</v>
      </c>
      <c r="FG2" s="1" t="s">
        <v>2</v>
      </c>
      <c r="FH2" s="1" t="s">
        <v>27</v>
      </c>
      <c r="FI2" s="1" t="s">
        <v>2</v>
      </c>
      <c r="FJ2" s="1" t="s">
        <v>2</v>
      </c>
      <c r="FK2" s="1" t="s">
        <v>2</v>
      </c>
      <c r="FL2" s="1" t="s">
        <v>27</v>
      </c>
      <c r="FM2" s="1" t="s">
        <v>2</v>
      </c>
      <c r="FN2" s="1" t="s">
        <v>27</v>
      </c>
      <c r="FO2" s="1" t="s">
        <v>2</v>
      </c>
      <c r="FP2" s="1" t="s">
        <v>27</v>
      </c>
      <c r="FQ2" s="1" t="s">
        <v>2</v>
      </c>
      <c r="FR2" s="1" t="s">
        <v>27</v>
      </c>
      <c r="FS2" s="1" t="s">
        <v>2</v>
      </c>
      <c r="FT2" s="1" t="s">
        <v>27</v>
      </c>
      <c r="FU2" s="1" t="s">
        <v>2</v>
      </c>
      <c r="FV2" s="1" t="s">
        <v>27</v>
      </c>
      <c r="FW2" s="1" t="s">
        <v>2</v>
      </c>
      <c r="FX2" s="1" t="s">
        <v>27</v>
      </c>
      <c r="FY2" s="1" t="s">
        <v>2</v>
      </c>
      <c r="FZ2" s="1" t="s">
        <v>27</v>
      </c>
      <c r="GA2" s="1" t="s">
        <v>2</v>
      </c>
      <c r="GB2" s="1" t="s">
        <v>27</v>
      </c>
      <c r="GC2" s="1" t="s">
        <v>2</v>
      </c>
    </row>
    <row r="3" spans="1:185" ht="30">
      <c r="A3" s="7"/>
      <c r="B3" s="7"/>
      <c r="C3" s="7"/>
      <c r="D3" s="7"/>
      <c r="E3" s="1" t="s">
        <v>1502</v>
      </c>
      <c r="F3" s="1" t="s">
        <v>702</v>
      </c>
      <c r="G3" s="1" t="s">
        <v>399</v>
      </c>
      <c r="H3" s="1" t="s">
        <v>1715</v>
      </c>
      <c r="I3" s="1" t="s">
        <v>435</v>
      </c>
      <c r="J3" s="1" t="s">
        <v>435</v>
      </c>
      <c r="K3" s="1" t="s">
        <v>435</v>
      </c>
      <c r="L3" s="1" t="s">
        <v>435</v>
      </c>
      <c r="M3" s="1" t="s">
        <v>435</v>
      </c>
      <c r="N3" s="1" t="s">
        <v>435</v>
      </c>
      <c r="O3" s="1" t="s">
        <v>435</v>
      </c>
      <c r="P3" s="1" t="s">
        <v>435</v>
      </c>
      <c r="Q3" s="1" t="s">
        <v>435</v>
      </c>
      <c r="R3" s="1" t="s">
        <v>435</v>
      </c>
      <c r="S3" s="1" t="s">
        <v>435</v>
      </c>
      <c r="T3" s="1" t="s">
        <v>435</v>
      </c>
      <c r="U3" s="1" t="s">
        <v>435</v>
      </c>
      <c r="V3" s="1" t="s">
        <v>435</v>
      </c>
      <c r="W3" s="1" t="s">
        <v>435</v>
      </c>
      <c r="X3" s="1" t="s">
        <v>435</v>
      </c>
      <c r="Y3" s="1" t="s">
        <v>435</v>
      </c>
      <c r="Z3" s="1" t="s">
        <v>435</v>
      </c>
      <c r="AA3" s="1" t="s">
        <v>435</v>
      </c>
      <c r="AB3" s="1" t="s">
        <v>435</v>
      </c>
      <c r="AC3" s="1" t="s">
        <v>435</v>
      </c>
      <c r="AD3" s="1" t="s">
        <v>435</v>
      </c>
      <c r="AE3" s="1" t="s">
        <v>435</v>
      </c>
      <c r="AF3" s="1" t="s">
        <v>435</v>
      </c>
      <c r="AG3" s="1" t="s">
        <v>435</v>
      </c>
      <c r="AH3" s="1" t="s">
        <v>435</v>
      </c>
      <c r="AI3" s="1" t="s">
        <v>435</v>
      </c>
      <c r="AJ3" s="1" t="s">
        <v>435</v>
      </c>
      <c r="AK3" s="1" t="s">
        <v>435</v>
      </c>
      <c r="AL3" s="1" t="s">
        <v>435</v>
      </c>
      <c r="AM3" s="1" t="s">
        <v>435</v>
      </c>
      <c r="AN3" s="1" t="s">
        <v>435</v>
      </c>
      <c r="AO3" s="1" t="s">
        <v>435</v>
      </c>
      <c r="AP3" s="1" t="s">
        <v>435</v>
      </c>
      <c r="AQ3" s="1" t="s">
        <v>435</v>
      </c>
      <c r="AR3" s="1" t="s">
        <v>435</v>
      </c>
      <c r="AS3" s="1" t="s">
        <v>435</v>
      </c>
      <c r="AT3" s="1" t="s">
        <v>435</v>
      </c>
      <c r="AU3" s="1" t="s">
        <v>435</v>
      </c>
      <c r="AV3" s="1" t="s">
        <v>435</v>
      </c>
      <c r="AW3" s="1" t="s">
        <v>435</v>
      </c>
      <c r="AX3" s="1" t="s">
        <v>435</v>
      </c>
      <c r="AY3" s="1" t="s">
        <v>435</v>
      </c>
      <c r="AZ3" s="1" t="s">
        <v>435</v>
      </c>
      <c r="BA3" s="1" t="s">
        <v>435</v>
      </c>
      <c r="BB3" s="1" t="s">
        <v>435</v>
      </c>
      <c r="BC3" s="1" t="s">
        <v>435</v>
      </c>
      <c r="BD3" s="1" t="s">
        <v>435</v>
      </c>
      <c r="BE3" s="1" t="s">
        <v>435</v>
      </c>
      <c r="BF3" s="1" t="s">
        <v>435</v>
      </c>
      <c r="BG3" s="1" t="s">
        <v>435</v>
      </c>
      <c r="BH3" s="1" t="s">
        <v>435</v>
      </c>
      <c r="BI3" s="1" t="s">
        <v>435</v>
      </c>
      <c r="BJ3" s="1" t="s">
        <v>435</v>
      </c>
      <c r="BK3" s="1" t="s">
        <v>435</v>
      </c>
      <c r="BL3" s="1" t="s">
        <v>435</v>
      </c>
      <c r="BM3" s="1" t="s">
        <v>435</v>
      </c>
      <c r="BN3" s="1" t="s">
        <v>435</v>
      </c>
      <c r="BO3" s="1" t="s">
        <v>435</v>
      </c>
      <c r="BP3" s="1" t="s">
        <v>435</v>
      </c>
      <c r="BQ3" s="1" t="s">
        <v>435</v>
      </c>
      <c r="BR3" s="1" t="s">
        <v>435</v>
      </c>
      <c r="BS3" s="1" t="s">
        <v>435</v>
      </c>
      <c r="BT3" s="1" t="s">
        <v>435</v>
      </c>
      <c r="BU3" s="1" t="s">
        <v>435</v>
      </c>
      <c r="BV3" s="1" t="s">
        <v>435</v>
      </c>
      <c r="BW3" s="1" t="s">
        <v>435</v>
      </c>
      <c r="BX3" s="1" t="s">
        <v>435</v>
      </c>
      <c r="BY3" s="1" t="s">
        <v>435</v>
      </c>
      <c r="BZ3" s="1" t="s">
        <v>435</v>
      </c>
      <c r="CA3" s="1" t="s">
        <v>435</v>
      </c>
      <c r="CB3" s="1" t="s">
        <v>435</v>
      </c>
      <c r="CC3" s="1" t="s">
        <v>435</v>
      </c>
      <c r="CD3" s="1" t="s">
        <v>435</v>
      </c>
      <c r="CE3" s="1" t="s">
        <v>435</v>
      </c>
      <c r="CF3" s="1" t="s">
        <v>435</v>
      </c>
      <c r="CG3" s="1" t="s">
        <v>435</v>
      </c>
      <c r="CH3" s="1" t="s">
        <v>435</v>
      </c>
      <c r="CI3" s="1" t="s">
        <v>435</v>
      </c>
      <c r="CJ3" s="1" t="s">
        <v>435</v>
      </c>
      <c r="CK3" s="1" t="s">
        <v>435</v>
      </c>
      <c r="CL3" s="1" t="s">
        <v>435</v>
      </c>
      <c r="CM3" s="1" t="s">
        <v>435</v>
      </c>
      <c r="CN3" s="1" t="s">
        <v>435</v>
      </c>
      <c r="CO3" s="1" t="s">
        <v>241</v>
      </c>
      <c r="CP3" s="1" t="s">
        <v>241</v>
      </c>
      <c r="CQ3" s="1" t="s">
        <v>241</v>
      </c>
      <c r="CR3" s="1" t="s">
        <v>241</v>
      </c>
      <c r="CS3" s="1" t="s">
        <v>241</v>
      </c>
      <c r="CT3" s="1" t="s">
        <v>241</v>
      </c>
      <c r="CU3" s="1" t="s">
        <v>241</v>
      </c>
      <c r="CV3" s="1" t="s">
        <v>241</v>
      </c>
      <c r="CW3" s="1" t="s">
        <v>241</v>
      </c>
      <c r="CX3" s="1" t="s">
        <v>241</v>
      </c>
      <c r="CY3" s="1" t="s">
        <v>241</v>
      </c>
      <c r="CZ3" s="1" t="s">
        <v>241</v>
      </c>
      <c r="DA3" s="1" t="s">
        <v>241</v>
      </c>
      <c r="DB3" s="1" t="s">
        <v>241</v>
      </c>
      <c r="DC3" s="1" t="s">
        <v>241</v>
      </c>
      <c r="DD3" s="1" t="s">
        <v>241</v>
      </c>
      <c r="DE3" s="1" t="s">
        <v>241</v>
      </c>
      <c r="DF3" s="1" t="s">
        <v>241</v>
      </c>
      <c r="DG3" s="1" t="s">
        <v>241</v>
      </c>
      <c r="DH3" s="1" t="s">
        <v>241</v>
      </c>
      <c r="DI3" s="1" t="s">
        <v>241</v>
      </c>
      <c r="DJ3" s="1" t="s">
        <v>241</v>
      </c>
      <c r="DK3" s="1" t="s">
        <v>241</v>
      </c>
      <c r="DL3" s="1" t="s">
        <v>241</v>
      </c>
      <c r="DM3" s="1" t="s">
        <v>241</v>
      </c>
      <c r="DN3" s="1" t="s">
        <v>48</v>
      </c>
      <c r="DO3" s="1" t="s">
        <v>48</v>
      </c>
      <c r="DP3" s="1" t="s">
        <v>48</v>
      </c>
      <c r="DQ3" s="1" t="s">
        <v>48</v>
      </c>
      <c r="DR3" s="1" t="s">
        <v>48</v>
      </c>
      <c r="DS3" s="1" t="s">
        <v>1757</v>
      </c>
      <c r="DT3" s="1" t="s">
        <v>1757</v>
      </c>
      <c r="DU3" s="1" t="s">
        <v>1757</v>
      </c>
      <c r="DV3" s="1" t="s">
        <v>1757</v>
      </c>
      <c r="DW3" s="1" t="s">
        <v>1758</v>
      </c>
      <c r="DX3" s="1" t="s">
        <v>1758</v>
      </c>
      <c r="DY3" s="1" t="s">
        <v>1758</v>
      </c>
      <c r="DZ3" s="1" t="s">
        <v>1758</v>
      </c>
      <c r="EA3" s="1" t="s">
        <v>1758</v>
      </c>
      <c r="EB3" s="1" t="s">
        <v>1758</v>
      </c>
      <c r="EC3" s="1" t="s">
        <v>1758</v>
      </c>
      <c r="ED3" s="1" t="s">
        <v>1758</v>
      </c>
      <c r="EE3" s="1" t="s">
        <v>1758</v>
      </c>
      <c r="EF3" s="1" t="s">
        <v>1758</v>
      </c>
      <c r="EG3" s="1" t="s">
        <v>1758</v>
      </c>
      <c r="EH3" s="1" t="s">
        <v>1758</v>
      </c>
      <c r="EI3" s="1" t="s">
        <v>1758</v>
      </c>
      <c r="EJ3" s="1" t="s">
        <v>1758</v>
      </c>
      <c r="EK3" s="1" t="s">
        <v>1758</v>
      </c>
      <c r="EL3" s="1" t="s">
        <v>1758</v>
      </c>
      <c r="EM3" s="1" t="s">
        <v>1758</v>
      </c>
      <c r="EN3" s="1" t="s">
        <v>1758</v>
      </c>
      <c r="EO3" s="1" t="s">
        <v>1758</v>
      </c>
      <c r="EP3" s="1" t="s">
        <v>1758</v>
      </c>
      <c r="EQ3" s="1" t="s">
        <v>1758</v>
      </c>
      <c r="ER3" s="1" t="s">
        <v>1758</v>
      </c>
      <c r="ES3" s="1" t="s">
        <v>51</v>
      </c>
      <c r="ET3" s="1" t="s">
        <v>51</v>
      </c>
      <c r="EU3" s="1" t="s">
        <v>51</v>
      </c>
      <c r="EV3" s="1" t="s">
        <v>51</v>
      </c>
      <c r="EW3" s="1" t="s">
        <v>51</v>
      </c>
      <c r="EX3" s="1" t="s">
        <v>51</v>
      </c>
      <c r="EY3" s="1" t="s">
        <v>51</v>
      </c>
      <c r="EZ3" s="1" t="s">
        <v>51</v>
      </c>
      <c r="FA3" s="1" t="s">
        <v>51</v>
      </c>
      <c r="FB3" s="1" t="s">
        <v>51</v>
      </c>
      <c r="FC3" s="1" t="s">
        <v>51</v>
      </c>
      <c r="FD3" s="1" t="s">
        <v>51</v>
      </c>
      <c r="FE3" s="1" t="s">
        <v>51</v>
      </c>
      <c r="FF3" s="1" t="s">
        <v>51</v>
      </c>
      <c r="FG3" s="1" t="s">
        <v>1011</v>
      </c>
      <c r="FH3" s="1" t="s">
        <v>1011</v>
      </c>
      <c r="FI3" s="1" t="s">
        <v>1011</v>
      </c>
      <c r="FJ3" s="1" t="s">
        <v>1011</v>
      </c>
      <c r="FK3" s="1" t="s">
        <v>1011</v>
      </c>
      <c r="FL3" s="1" t="s">
        <v>1011</v>
      </c>
      <c r="FM3" s="1" t="s">
        <v>1011</v>
      </c>
      <c r="FN3" s="1" t="s">
        <v>1011</v>
      </c>
      <c r="FO3" s="1" t="s">
        <v>1011</v>
      </c>
      <c r="FP3" s="1" t="s">
        <v>1011</v>
      </c>
      <c r="FQ3" s="1" t="s">
        <v>1011</v>
      </c>
      <c r="FR3" s="1" t="s">
        <v>1011</v>
      </c>
      <c r="FS3" s="1" t="s">
        <v>1011</v>
      </c>
      <c r="FT3" s="1" t="s">
        <v>1011</v>
      </c>
      <c r="FU3" s="1" t="s">
        <v>1011</v>
      </c>
      <c r="FV3" s="1" t="s">
        <v>1011</v>
      </c>
      <c r="FW3" s="1" t="s">
        <v>1011</v>
      </c>
      <c r="FX3" s="1" t="s">
        <v>1011</v>
      </c>
      <c r="FY3" s="1" t="s">
        <v>1011</v>
      </c>
      <c r="FZ3" s="1" t="s">
        <v>1011</v>
      </c>
      <c r="GA3" s="1" t="s">
        <v>473</v>
      </c>
      <c r="GB3" s="1" t="s">
        <v>473</v>
      </c>
      <c r="GC3" s="1" t="s">
        <v>473</v>
      </c>
    </row>
    <row r="4" spans="1:185" ht="30">
      <c r="A4" s="7"/>
      <c r="B4" s="7"/>
      <c r="C4" s="7"/>
      <c r="D4" s="7"/>
      <c r="E4" s="1"/>
      <c r="F4" s="1"/>
      <c r="G4" s="1"/>
      <c r="H4" s="1" t="s">
        <v>702</v>
      </c>
      <c r="I4" s="1"/>
      <c r="J4" s="1"/>
      <c r="K4" s="1" t="s">
        <v>1716</v>
      </c>
      <c r="L4" s="1" t="s">
        <v>1716</v>
      </c>
      <c r="M4" s="1" t="s">
        <v>702</v>
      </c>
      <c r="N4" s="1" t="s">
        <v>707</v>
      </c>
      <c r="O4" s="1" t="s">
        <v>707</v>
      </c>
      <c r="P4" s="1" t="s">
        <v>707</v>
      </c>
      <c r="Q4" s="1" t="s">
        <v>707</v>
      </c>
      <c r="R4" s="1" t="s">
        <v>707</v>
      </c>
      <c r="S4" s="1" t="s">
        <v>707</v>
      </c>
      <c r="T4" s="1" t="s">
        <v>707</v>
      </c>
      <c r="U4" s="1" t="s">
        <v>725</v>
      </c>
      <c r="V4" s="1" t="s">
        <v>725</v>
      </c>
      <c r="W4" s="1" t="s">
        <v>429</v>
      </c>
      <c r="X4" s="1" t="s">
        <v>429</v>
      </c>
      <c r="Y4" s="1" t="s">
        <v>399</v>
      </c>
      <c r="Z4" s="1" t="s">
        <v>399</v>
      </c>
      <c r="AA4" s="1" t="s">
        <v>399</v>
      </c>
      <c r="AB4" s="1" t="s">
        <v>399</v>
      </c>
      <c r="AC4" s="1" t="s">
        <v>399</v>
      </c>
      <c r="AD4" s="1" t="s">
        <v>399</v>
      </c>
      <c r="AE4" s="1" t="s">
        <v>1715</v>
      </c>
      <c r="AF4" s="1" t="s">
        <v>1718</v>
      </c>
      <c r="AG4" s="1" t="s">
        <v>1718</v>
      </c>
      <c r="AH4" s="1" t="s">
        <v>1719</v>
      </c>
      <c r="AI4" s="1" t="s">
        <v>1719</v>
      </c>
      <c r="AJ4" s="1" t="s">
        <v>1720</v>
      </c>
      <c r="AK4" s="1" t="s">
        <v>1720</v>
      </c>
      <c r="AL4" s="1" t="s">
        <v>1721</v>
      </c>
      <c r="AM4" s="1" t="s">
        <v>1721</v>
      </c>
      <c r="AN4" s="1" t="s">
        <v>1722</v>
      </c>
      <c r="AO4" s="1" t="s">
        <v>1722</v>
      </c>
      <c r="AP4" s="1" t="s">
        <v>1723</v>
      </c>
      <c r="AQ4" s="1" t="s">
        <v>1723</v>
      </c>
      <c r="AR4" s="1" t="s">
        <v>1724</v>
      </c>
      <c r="AS4" s="1" t="s">
        <v>1724</v>
      </c>
      <c r="AT4" s="1" t="s">
        <v>1726</v>
      </c>
      <c r="AU4" s="1" t="s">
        <v>1726</v>
      </c>
      <c r="AV4" s="1" t="s">
        <v>1727</v>
      </c>
      <c r="AW4" s="1" t="s">
        <v>1727</v>
      </c>
      <c r="AX4" s="1" t="s">
        <v>1728</v>
      </c>
      <c r="AY4" s="1" t="s">
        <v>1728</v>
      </c>
      <c r="AZ4" s="1" t="s">
        <v>1729</v>
      </c>
      <c r="BA4" s="1" t="s">
        <v>1729</v>
      </c>
      <c r="BB4" s="1" t="s">
        <v>1730</v>
      </c>
      <c r="BC4" s="1" t="s">
        <v>1730</v>
      </c>
      <c r="BD4" s="1" t="s">
        <v>1731</v>
      </c>
      <c r="BE4" s="1" t="s">
        <v>1731</v>
      </c>
      <c r="BF4" s="1" t="s">
        <v>1732</v>
      </c>
      <c r="BG4" s="1" t="s">
        <v>1732</v>
      </c>
      <c r="BH4" s="1" t="s">
        <v>1734</v>
      </c>
      <c r="BI4" s="1" t="s">
        <v>1734</v>
      </c>
      <c r="BJ4" s="1" t="s">
        <v>1736</v>
      </c>
      <c r="BK4" s="1" t="s">
        <v>1736</v>
      </c>
      <c r="BL4" s="1" t="s">
        <v>1737</v>
      </c>
      <c r="BM4" s="1" t="s">
        <v>1737</v>
      </c>
      <c r="BN4" s="1" t="s">
        <v>1738</v>
      </c>
      <c r="BO4" s="1" t="s">
        <v>1738</v>
      </c>
      <c r="BP4" s="1" t="s">
        <v>1739</v>
      </c>
      <c r="BQ4" s="1" t="s">
        <v>1739</v>
      </c>
      <c r="BR4" s="1" t="s">
        <v>1740</v>
      </c>
      <c r="BS4" s="1" t="s">
        <v>1740</v>
      </c>
      <c r="BT4" s="1" t="s">
        <v>1741</v>
      </c>
      <c r="BU4" s="1" t="s">
        <v>1741</v>
      </c>
      <c r="BV4" s="1" t="s">
        <v>1742</v>
      </c>
      <c r="BW4" s="1" t="s">
        <v>1742</v>
      </c>
      <c r="BX4" s="1" t="s">
        <v>1743</v>
      </c>
      <c r="BY4" s="1" t="s">
        <v>1743</v>
      </c>
      <c r="BZ4" s="1" t="s">
        <v>1745</v>
      </c>
      <c r="CA4" s="1" t="s">
        <v>1745</v>
      </c>
      <c r="CB4" s="1" t="s">
        <v>1747</v>
      </c>
      <c r="CC4" s="1" t="s">
        <v>1747</v>
      </c>
      <c r="CD4" s="1" t="s">
        <v>1748</v>
      </c>
      <c r="CE4" s="1" t="s">
        <v>1748</v>
      </c>
      <c r="CF4" s="1" t="s">
        <v>1749</v>
      </c>
      <c r="CG4" s="1" t="s">
        <v>1749</v>
      </c>
      <c r="CH4" s="1" t="s">
        <v>1750</v>
      </c>
      <c r="CI4" s="1" t="s">
        <v>1750</v>
      </c>
      <c r="CJ4" s="1" t="s">
        <v>1751</v>
      </c>
      <c r="CK4" s="1" t="s">
        <v>1752</v>
      </c>
      <c r="CL4" s="1" t="s">
        <v>1753</v>
      </c>
      <c r="CM4" s="1" t="s">
        <v>1753</v>
      </c>
      <c r="CN4" s="1" t="s">
        <v>777</v>
      </c>
      <c r="CO4" s="1"/>
      <c r="CP4" s="1"/>
      <c r="CQ4" s="1" t="s">
        <v>752</v>
      </c>
      <c r="CR4" s="1" t="s">
        <v>752</v>
      </c>
      <c r="CS4" s="1" t="s">
        <v>754</v>
      </c>
      <c r="CT4" s="1" t="s">
        <v>754</v>
      </c>
      <c r="CU4" s="1" t="s">
        <v>754</v>
      </c>
      <c r="CV4" s="1" t="s">
        <v>755</v>
      </c>
      <c r="CW4" s="1" t="s">
        <v>755</v>
      </c>
      <c r="CX4" s="1" t="s">
        <v>757</v>
      </c>
      <c r="CY4" s="1" t="s">
        <v>757</v>
      </c>
      <c r="CZ4" s="1" t="s">
        <v>758</v>
      </c>
      <c r="DA4" s="1" t="s">
        <v>758</v>
      </c>
      <c r="DB4" s="1" t="s">
        <v>760</v>
      </c>
      <c r="DC4" s="1" t="s">
        <v>760</v>
      </c>
      <c r="DD4" s="1" t="s">
        <v>761</v>
      </c>
      <c r="DE4" s="1" t="s">
        <v>761</v>
      </c>
      <c r="DF4" s="1" t="s">
        <v>762</v>
      </c>
      <c r="DG4" s="1" t="s">
        <v>762</v>
      </c>
      <c r="DH4" s="1" t="s">
        <v>763</v>
      </c>
      <c r="DI4" s="1" t="s">
        <v>763</v>
      </c>
      <c r="DJ4" s="1" t="s">
        <v>765</v>
      </c>
      <c r="DK4" s="1" t="s">
        <v>765</v>
      </c>
      <c r="DL4" s="1" t="s">
        <v>1754</v>
      </c>
      <c r="DM4" s="1" t="s">
        <v>1754</v>
      </c>
      <c r="DN4" s="1"/>
      <c r="DO4" s="1"/>
      <c r="DP4" s="1" t="s">
        <v>770</v>
      </c>
      <c r="DQ4" s="1" t="s">
        <v>770</v>
      </c>
      <c r="DR4" s="1" t="s">
        <v>770</v>
      </c>
      <c r="DS4" s="1"/>
      <c r="DT4" s="1"/>
      <c r="DU4" s="1" t="s">
        <v>774</v>
      </c>
      <c r="DV4" s="1" t="s">
        <v>774</v>
      </c>
      <c r="DW4" s="1"/>
      <c r="DX4" s="1"/>
      <c r="DY4" s="1" t="s">
        <v>777</v>
      </c>
      <c r="DZ4" s="1" t="s">
        <v>777</v>
      </c>
      <c r="EA4" s="1" t="s">
        <v>777</v>
      </c>
      <c r="EB4" s="1" t="s">
        <v>781</v>
      </c>
      <c r="EC4" s="1" t="s">
        <v>781</v>
      </c>
      <c r="ED4" s="1" t="s">
        <v>781</v>
      </c>
      <c r="EE4" s="1" t="s">
        <v>781</v>
      </c>
      <c r="EF4" s="1" t="s">
        <v>781</v>
      </c>
      <c r="EG4" s="1" t="s">
        <v>785</v>
      </c>
      <c r="EH4" s="1" t="s">
        <v>785</v>
      </c>
      <c r="EI4" s="1" t="s">
        <v>785</v>
      </c>
      <c r="EJ4" s="1" t="s">
        <v>785</v>
      </c>
      <c r="EK4" s="1" t="s">
        <v>785</v>
      </c>
      <c r="EL4" s="1" t="s">
        <v>785</v>
      </c>
      <c r="EM4" s="1" t="s">
        <v>785</v>
      </c>
      <c r="EN4" s="1" t="s">
        <v>788</v>
      </c>
      <c r="EO4" s="1" t="s">
        <v>788</v>
      </c>
      <c r="EP4" s="1" t="s">
        <v>788</v>
      </c>
      <c r="EQ4" s="1" t="s">
        <v>788</v>
      </c>
      <c r="ER4" s="1" t="s">
        <v>788</v>
      </c>
      <c r="ES4" s="1"/>
      <c r="ET4" s="1"/>
      <c r="EU4" s="1" t="s">
        <v>1765</v>
      </c>
      <c r="EV4" s="1" t="s">
        <v>1765</v>
      </c>
      <c r="EW4" s="1" t="s">
        <v>795</v>
      </c>
      <c r="EX4" s="1" t="s">
        <v>795</v>
      </c>
      <c r="EY4" s="1" t="s">
        <v>797</v>
      </c>
      <c r="EZ4" s="1" t="s">
        <v>797</v>
      </c>
      <c r="FA4" s="1" t="s">
        <v>799</v>
      </c>
      <c r="FB4" s="1" t="s">
        <v>799</v>
      </c>
      <c r="FC4" s="1" t="s">
        <v>801</v>
      </c>
      <c r="FD4" s="1" t="s">
        <v>801</v>
      </c>
      <c r="FE4" s="1" t="s">
        <v>801</v>
      </c>
      <c r="FF4" s="1" t="s">
        <v>801</v>
      </c>
      <c r="FG4" s="1"/>
      <c r="FH4" s="1"/>
      <c r="FI4" s="1" t="s">
        <v>1680</v>
      </c>
      <c r="FJ4" s="1" t="s">
        <v>359</v>
      </c>
      <c r="FK4" s="1" t="s">
        <v>805</v>
      </c>
      <c r="FL4" s="1" t="s">
        <v>805</v>
      </c>
      <c r="FM4" s="1" t="s">
        <v>806</v>
      </c>
      <c r="FN4" s="1" t="s">
        <v>806</v>
      </c>
      <c r="FO4" s="1" t="s">
        <v>807</v>
      </c>
      <c r="FP4" s="1" t="s">
        <v>807</v>
      </c>
      <c r="FQ4" s="1" t="s">
        <v>808</v>
      </c>
      <c r="FR4" s="1" t="s">
        <v>808</v>
      </c>
      <c r="FS4" s="1" t="s">
        <v>809</v>
      </c>
      <c r="FT4" s="1" t="s">
        <v>809</v>
      </c>
      <c r="FU4" s="1" t="s">
        <v>811</v>
      </c>
      <c r="FV4" s="1" t="s">
        <v>811</v>
      </c>
      <c r="FW4" s="1" t="s">
        <v>813</v>
      </c>
      <c r="FX4" s="1" t="s">
        <v>813</v>
      </c>
      <c r="FY4" s="1" t="s">
        <v>815</v>
      </c>
      <c r="FZ4" s="1" t="s">
        <v>815</v>
      </c>
      <c r="GA4" s="1"/>
      <c r="GB4" s="1"/>
      <c r="GC4" s="1" t="s">
        <v>1502</v>
      </c>
    </row>
    <row r="5" spans="1:185">
      <c r="A5" s="7"/>
      <c r="B5" s="7"/>
      <c r="C5" s="7"/>
      <c r="D5" s="7"/>
      <c r="E5" s="1"/>
      <c r="F5" s="1"/>
      <c r="G5" s="1"/>
      <c r="H5" s="1"/>
      <c r="I5" s="1"/>
      <c r="J5" s="1"/>
      <c r="K5" s="1"/>
      <c r="L5" s="1"/>
      <c r="M5" s="1"/>
      <c r="N5" s="1"/>
      <c r="O5" s="1"/>
      <c r="P5" s="1" t="s">
        <v>709</v>
      </c>
      <c r="Q5" s="1" t="s">
        <v>712</v>
      </c>
      <c r="R5" s="1" t="s">
        <v>717</v>
      </c>
      <c r="S5" s="1" t="s">
        <v>720</v>
      </c>
      <c r="T5" s="1" t="s">
        <v>1717</v>
      </c>
      <c r="U5" s="1"/>
      <c r="V5" s="1"/>
      <c r="W5" s="1"/>
      <c r="X5" s="1"/>
      <c r="Y5" s="1"/>
      <c r="Z5" s="1"/>
      <c r="AA5" s="1" t="s">
        <v>747</v>
      </c>
      <c r="AB5" s="1" t="s">
        <v>747</v>
      </c>
      <c r="AC5" s="1" t="s">
        <v>748</v>
      </c>
      <c r="AD5" s="1" t="s">
        <v>748</v>
      </c>
      <c r="AE5" s="1" t="s">
        <v>702</v>
      </c>
      <c r="AF5" s="1" t="s">
        <v>702</v>
      </c>
      <c r="AG5" s="1" t="s">
        <v>702</v>
      </c>
      <c r="AH5" s="1" t="s">
        <v>707</v>
      </c>
      <c r="AI5" s="1" t="s">
        <v>707</v>
      </c>
      <c r="AJ5" s="1" t="s">
        <v>707</v>
      </c>
      <c r="AK5" s="1" t="s">
        <v>707</v>
      </c>
      <c r="AL5" s="1" t="s">
        <v>707</v>
      </c>
      <c r="AM5" s="1" t="s">
        <v>707</v>
      </c>
      <c r="AN5" s="1" t="s">
        <v>707</v>
      </c>
      <c r="AO5" s="1" t="s">
        <v>707</v>
      </c>
      <c r="AP5" s="1" t="s">
        <v>707</v>
      </c>
      <c r="AQ5" s="1" t="s">
        <v>707</v>
      </c>
      <c r="AR5" s="1" t="s">
        <v>707</v>
      </c>
      <c r="AS5" s="1" t="s">
        <v>707</v>
      </c>
      <c r="AT5" s="1" t="s">
        <v>707</v>
      </c>
      <c r="AU5" s="1" t="s">
        <v>707</v>
      </c>
      <c r="AV5" s="1" t="s">
        <v>707</v>
      </c>
      <c r="AW5" s="1" t="s">
        <v>707</v>
      </c>
      <c r="AX5" s="1" t="s">
        <v>707</v>
      </c>
      <c r="AY5" s="1" t="s">
        <v>707</v>
      </c>
      <c r="AZ5" s="1" t="s">
        <v>707</v>
      </c>
      <c r="BA5" s="1" t="s">
        <v>707</v>
      </c>
      <c r="BB5" s="1" t="s">
        <v>725</v>
      </c>
      <c r="BC5" s="1" t="s">
        <v>725</v>
      </c>
      <c r="BD5" s="1" t="s">
        <v>725</v>
      </c>
      <c r="BE5" s="1" t="s">
        <v>725</v>
      </c>
      <c r="BF5" s="1" t="s">
        <v>725</v>
      </c>
      <c r="BG5" s="1" t="s">
        <v>725</v>
      </c>
      <c r="BH5" s="1" t="s">
        <v>725</v>
      </c>
      <c r="BI5" s="1" t="s">
        <v>725</v>
      </c>
      <c r="BJ5" s="1" t="s">
        <v>725</v>
      </c>
      <c r="BK5" s="1" t="s">
        <v>725</v>
      </c>
      <c r="BL5" s="1" t="s">
        <v>725</v>
      </c>
      <c r="BM5" s="1" t="s">
        <v>725</v>
      </c>
      <c r="BN5" s="1" t="s">
        <v>725</v>
      </c>
      <c r="BO5" s="1" t="s">
        <v>725</v>
      </c>
      <c r="BP5" s="1" t="s">
        <v>725</v>
      </c>
      <c r="BQ5" s="1" t="s">
        <v>725</v>
      </c>
      <c r="BR5" s="1" t="s">
        <v>725</v>
      </c>
      <c r="BS5" s="1" t="s">
        <v>725</v>
      </c>
      <c r="BT5" s="1" t="s">
        <v>725</v>
      </c>
      <c r="BU5" s="1" t="s">
        <v>725</v>
      </c>
      <c r="BV5" s="1" t="s">
        <v>725</v>
      </c>
      <c r="BW5" s="1" t="s">
        <v>725</v>
      </c>
      <c r="BX5" s="1" t="s">
        <v>725</v>
      </c>
      <c r="BY5" s="1" t="s">
        <v>725</v>
      </c>
      <c r="BZ5" s="1" t="s">
        <v>725</v>
      </c>
      <c r="CA5" s="1" t="s">
        <v>725</v>
      </c>
      <c r="CB5" s="1" t="s">
        <v>725</v>
      </c>
      <c r="CC5" s="1" t="s">
        <v>725</v>
      </c>
      <c r="CD5" s="1" t="s">
        <v>725</v>
      </c>
      <c r="CE5" s="1" t="s">
        <v>725</v>
      </c>
      <c r="CF5" s="1" t="s">
        <v>429</v>
      </c>
      <c r="CG5" s="1" t="s">
        <v>429</v>
      </c>
      <c r="CH5" s="1" t="s">
        <v>429</v>
      </c>
      <c r="CI5" s="1" t="s">
        <v>429</v>
      </c>
      <c r="CJ5" s="1" t="s">
        <v>429</v>
      </c>
      <c r="CK5" s="1" t="s">
        <v>429</v>
      </c>
      <c r="CL5" s="1" t="s">
        <v>429</v>
      </c>
      <c r="CM5" s="1" t="s">
        <v>429</v>
      </c>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t="s">
        <v>1756</v>
      </c>
      <c r="DR5" s="1"/>
      <c r="DS5" s="1"/>
      <c r="DT5" s="1"/>
      <c r="DU5" s="1"/>
      <c r="DV5" s="1"/>
      <c r="DW5" s="1"/>
      <c r="DX5" s="1"/>
      <c r="DY5" s="1"/>
      <c r="DZ5" s="1"/>
      <c r="EA5" s="1" t="s">
        <v>1760</v>
      </c>
      <c r="EB5" s="1" t="s">
        <v>1440</v>
      </c>
      <c r="EC5" s="1"/>
      <c r="ED5" s="1" t="s">
        <v>1762</v>
      </c>
      <c r="EE5" s="1" t="s">
        <v>1680</v>
      </c>
      <c r="EF5" s="1" t="s">
        <v>359</v>
      </c>
      <c r="EG5" s="1" t="s">
        <v>1440</v>
      </c>
      <c r="EH5" s="1"/>
      <c r="EI5" s="1" t="s">
        <v>1764</v>
      </c>
      <c r="EJ5" s="1" t="s">
        <v>1680</v>
      </c>
      <c r="EK5" s="1" t="s">
        <v>1680</v>
      </c>
      <c r="EL5" s="1" t="s">
        <v>359</v>
      </c>
      <c r="EM5" s="1" t="s">
        <v>359</v>
      </c>
      <c r="EN5" s="1" t="s">
        <v>1440</v>
      </c>
      <c r="EO5" s="1"/>
      <c r="EP5" s="1" t="s">
        <v>1760</v>
      </c>
      <c r="EQ5" s="1" t="s">
        <v>1680</v>
      </c>
      <c r="ER5" s="1" t="s">
        <v>359</v>
      </c>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row>
    <row r="6" spans="1:18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t="s">
        <v>1436</v>
      </c>
      <c r="AF6" s="1" t="s">
        <v>1436</v>
      </c>
      <c r="AG6" s="1"/>
      <c r="AH6" s="1" t="s">
        <v>708</v>
      </c>
      <c r="AI6" s="1" t="s">
        <v>708</v>
      </c>
      <c r="AJ6" s="1" t="s">
        <v>709</v>
      </c>
      <c r="AK6" s="1" t="s">
        <v>709</v>
      </c>
      <c r="AL6" s="1" t="s">
        <v>711</v>
      </c>
      <c r="AM6" s="1" t="s">
        <v>711</v>
      </c>
      <c r="AN6" s="1" t="s">
        <v>712</v>
      </c>
      <c r="AO6" s="1" t="s">
        <v>712</v>
      </c>
      <c r="AP6" s="1" t="s">
        <v>714</v>
      </c>
      <c r="AQ6" s="1" t="s">
        <v>714</v>
      </c>
      <c r="AR6" s="1" t="s">
        <v>1725</v>
      </c>
      <c r="AS6" s="1" t="s">
        <v>1725</v>
      </c>
      <c r="AT6" s="1" t="s">
        <v>716</v>
      </c>
      <c r="AU6" s="1" t="s">
        <v>716</v>
      </c>
      <c r="AV6" s="1" t="s">
        <v>717</v>
      </c>
      <c r="AW6" s="1" t="s">
        <v>717</v>
      </c>
      <c r="AX6" s="1" t="s">
        <v>720</v>
      </c>
      <c r="AY6" s="1" t="s">
        <v>720</v>
      </c>
      <c r="AZ6" s="1" t="s">
        <v>1717</v>
      </c>
      <c r="BA6" s="1" t="s">
        <v>1717</v>
      </c>
      <c r="BB6" s="1" t="s">
        <v>726</v>
      </c>
      <c r="BC6" s="1" t="s">
        <v>726</v>
      </c>
      <c r="BD6" s="1" t="s">
        <v>727</v>
      </c>
      <c r="BE6" s="1" t="s">
        <v>727</v>
      </c>
      <c r="BF6" s="1" t="s">
        <v>1733</v>
      </c>
      <c r="BG6" s="1" t="s">
        <v>1733</v>
      </c>
      <c r="BH6" s="1" t="s">
        <v>1735</v>
      </c>
      <c r="BI6" s="1" t="s">
        <v>1735</v>
      </c>
      <c r="BJ6" s="1" t="s">
        <v>729</v>
      </c>
      <c r="BK6" s="1" t="s">
        <v>729</v>
      </c>
      <c r="BL6" s="1" t="s">
        <v>730</v>
      </c>
      <c r="BM6" s="1" t="s">
        <v>730</v>
      </c>
      <c r="BN6" s="1" t="s">
        <v>731</v>
      </c>
      <c r="BO6" s="1" t="s">
        <v>731</v>
      </c>
      <c r="BP6" s="1" t="s">
        <v>732</v>
      </c>
      <c r="BQ6" s="1" t="s">
        <v>732</v>
      </c>
      <c r="BR6" s="1" t="s">
        <v>733</v>
      </c>
      <c r="BS6" s="1" t="s">
        <v>733</v>
      </c>
      <c r="BT6" s="1" t="s">
        <v>734</v>
      </c>
      <c r="BU6" s="1" t="s">
        <v>734</v>
      </c>
      <c r="BV6" s="1" t="s">
        <v>735</v>
      </c>
      <c r="BW6" s="1" t="s">
        <v>735</v>
      </c>
      <c r="BX6" s="1" t="s">
        <v>1744</v>
      </c>
      <c r="BY6" s="1" t="s">
        <v>1744</v>
      </c>
      <c r="BZ6" s="1" t="s">
        <v>1746</v>
      </c>
      <c r="CA6" s="1" t="s">
        <v>1746</v>
      </c>
      <c r="CB6" s="1" t="s">
        <v>738</v>
      </c>
      <c r="CC6" s="1" t="s">
        <v>738</v>
      </c>
      <c r="CD6" s="1" t="s">
        <v>739</v>
      </c>
      <c r="CE6" s="1" t="s">
        <v>739</v>
      </c>
      <c r="CF6" s="1"/>
      <c r="CG6" s="1"/>
      <c r="CH6" s="1" t="s">
        <v>1436</v>
      </c>
      <c r="CI6" s="1"/>
      <c r="CJ6" s="1" t="s">
        <v>1436</v>
      </c>
      <c r="CK6" s="1" t="s">
        <v>1436</v>
      </c>
      <c r="CL6" s="1" t="s">
        <v>1436</v>
      </c>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t="s">
        <v>1764</v>
      </c>
      <c r="EL6" s="1"/>
      <c r="EM6" s="1" t="s">
        <v>1764</v>
      </c>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row>
    <row r="7" spans="1:185">
      <c r="A7" s="7"/>
      <c r="B7" s="7"/>
      <c r="C7" s="7"/>
      <c r="D7" s="7"/>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t="s">
        <v>1440</v>
      </c>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c r="FO7" s="1"/>
      <c r="FP7" s="1"/>
      <c r="FQ7" s="1"/>
      <c r="FR7" s="1"/>
      <c r="FS7" s="1"/>
      <c r="FT7" s="1"/>
      <c r="FU7" s="1"/>
      <c r="FV7" s="1"/>
      <c r="FW7" s="1"/>
      <c r="FX7" s="1"/>
      <c r="FY7" s="1"/>
      <c r="FZ7" s="1"/>
      <c r="GA7" s="1"/>
      <c r="GB7" s="1"/>
      <c r="GC7" s="1"/>
    </row>
    <row r="8" spans="1:185">
      <c r="A8" s="3" t="s">
        <v>176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c r="FP8" s="4" t="s">
        <v>4</v>
      </c>
      <c r="FQ8" s="4" t="s">
        <v>4</v>
      </c>
      <c r="FR8" s="4" t="s">
        <v>4</v>
      </c>
      <c r="FS8" s="4" t="s">
        <v>4</v>
      </c>
      <c r="FT8" s="4" t="s">
        <v>4</v>
      </c>
      <c r="FU8" s="4" t="s">
        <v>4</v>
      </c>
      <c r="FV8" s="4" t="s">
        <v>4</v>
      </c>
      <c r="FW8" s="4" t="s">
        <v>4</v>
      </c>
      <c r="FX8" s="4" t="s">
        <v>4</v>
      </c>
      <c r="FY8" s="4" t="s">
        <v>4</v>
      </c>
      <c r="FZ8" s="4" t="s">
        <v>4</v>
      </c>
      <c r="GA8" s="4" t="s">
        <v>4</v>
      </c>
      <c r="GB8" s="4" t="s">
        <v>4</v>
      </c>
      <c r="GC8" s="4" t="s">
        <v>4</v>
      </c>
    </row>
    <row r="9" spans="1:185">
      <c r="A9" s="2" t="s">
        <v>176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240">
        <v>0</v>
      </c>
      <c r="AB9" s="4" t="s">
        <v>4</v>
      </c>
      <c r="AC9" s="240">
        <v>0</v>
      </c>
      <c r="AD9" s="4" t="s">
        <v>4</v>
      </c>
      <c r="AE9" s="240">
        <v>4.3900000000000002E-2</v>
      </c>
      <c r="AF9" s="240">
        <v>4.02E-2</v>
      </c>
      <c r="AG9" s="4" t="s">
        <v>4</v>
      </c>
      <c r="AH9" s="240">
        <v>5.9400000000000001E-2</v>
      </c>
      <c r="AI9" s="4" t="s">
        <v>4</v>
      </c>
      <c r="AJ9" s="4" t="s">
        <v>4</v>
      </c>
      <c r="AK9" s="4" t="s">
        <v>4</v>
      </c>
      <c r="AL9" s="240">
        <v>0.06</v>
      </c>
      <c r="AM9" s="4" t="s">
        <v>4</v>
      </c>
      <c r="AN9" s="4" t="s">
        <v>4</v>
      </c>
      <c r="AO9" s="4" t="s">
        <v>4</v>
      </c>
      <c r="AP9" s="240">
        <v>6.9900000000000004E-2</v>
      </c>
      <c r="AQ9" s="4" t="s">
        <v>4</v>
      </c>
      <c r="AR9" s="240">
        <v>7.0900000000000005E-2</v>
      </c>
      <c r="AS9" s="4" t="s">
        <v>4</v>
      </c>
      <c r="AT9" s="240">
        <v>5.8900000000000001E-2</v>
      </c>
      <c r="AU9" s="4" t="s">
        <v>4</v>
      </c>
      <c r="AV9" s="4" t="s">
        <v>4</v>
      </c>
      <c r="AW9" s="4" t="s">
        <v>4</v>
      </c>
      <c r="AX9" s="4" t="s">
        <v>4</v>
      </c>
      <c r="AY9" s="4" t="s">
        <v>4</v>
      </c>
      <c r="AZ9" s="4" t="s">
        <v>4</v>
      </c>
      <c r="BA9" s="4" t="s">
        <v>4</v>
      </c>
      <c r="BB9" s="240">
        <v>7.3400000000000007E-2</v>
      </c>
      <c r="BC9" s="4" t="s">
        <v>4</v>
      </c>
      <c r="BD9" s="240">
        <v>6.4100000000000004E-2</v>
      </c>
      <c r="BE9" s="4" t="s">
        <v>4</v>
      </c>
      <c r="BF9" s="240">
        <v>5.5800000000000002E-2</v>
      </c>
      <c r="BG9" s="4" t="s">
        <v>4</v>
      </c>
      <c r="BH9" s="240">
        <v>0.06</v>
      </c>
      <c r="BI9" s="4" t="s">
        <v>4</v>
      </c>
      <c r="BJ9" s="240">
        <v>5.3699999999999998E-2</v>
      </c>
      <c r="BK9" s="4" t="s">
        <v>4</v>
      </c>
      <c r="BL9" s="240">
        <v>5.8500000000000003E-2</v>
      </c>
      <c r="BM9" s="4" t="s">
        <v>4</v>
      </c>
      <c r="BN9" s="240">
        <v>5.6800000000000003E-2</v>
      </c>
      <c r="BO9" s="4" t="s">
        <v>4</v>
      </c>
      <c r="BP9" s="240">
        <v>6.2199999999999998E-2</v>
      </c>
      <c r="BQ9" s="4" t="s">
        <v>4</v>
      </c>
      <c r="BR9" s="240">
        <v>6.1699999999999998E-2</v>
      </c>
      <c r="BS9" s="4" t="s">
        <v>4</v>
      </c>
      <c r="BT9" s="240">
        <v>6.0600000000000001E-2</v>
      </c>
      <c r="BU9" s="4" t="s">
        <v>4</v>
      </c>
      <c r="BV9" s="240">
        <v>5.9499999999999997E-2</v>
      </c>
      <c r="BW9" s="4" t="s">
        <v>4</v>
      </c>
      <c r="BX9" s="240">
        <v>5.6300000000000003E-2</v>
      </c>
      <c r="BY9" s="4" t="s">
        <v>4</v>
      </c>
      <c r="BZ9" s="240">
        <v>6.2100000000000002E-2</v>
      </c>
      <c r="CA9" s="4" t="s">
        <v>4</v>
      </c>
      <c r="CB9" s="240">
        <v>5.16E-2</v>
      </c>
      <c r="CC9" s="4" t="s">
        <v>4</v>
      </c>
      <c r="CD9" s="240">
        <v>6.4799999999999996E-2</v>
      </c>
      <c r="CE9" s="4" t="s">
        <v>4</v>
      </c>
      <c r="CF9" s="240">
        <v>0.04</v>
      </c>
      <c r="CG9" s="4" t="s">
        <v>4</v>
      </c>
      <c r="CH9" s="240">
        <v>4.0300000000000002E-2</v>
      </c>
      <c r="CI9" s="4" t="s">
        <v>4</v>
      </c>
      <c r="CJ9" s="4" t="s">
        <v>4</v>
      </c>
      <c r="CK9" s="4" t="s">
        <v>4</v>
      </c>
      <c r="CL9" s="240">
        <v>4.2799999999999998E-2</v>
      </c>
      <c r="CM9" s="4" t="s">
        <v>4</v>
      </c>
      <c r="CN9" s="240">
        <v>1.6500000000000001E-2</v>
      </c>
      <c r="CO9" s="4" t="s">
        <v>4</v>
      </c>
      <c r="CP9" s="4" t="s">
        <v>4</v>
      </c>
      <c r="CQ9" s="4" t="s">
        <v>4</v>
      </c>
      <c r="CR9" s="4" t="s">
        <v>4</v>
      </c>
      <c r="CS9" s="4" t="s">
        <v>4</v>
      </c>
      <c r="CT9" s="240">
        <v>0</v>
      </c>
      <c r="CU9" s="4" t="s">
        <v>4</v>
      </c>
      <c r="CV9" s="4" t="s">
        <v>4</v>
      </c>
      <c r="CW9" s="4" t="s">
        <v>4</v>
      </c>
      <c r="CX9" s="240">
        <v>0</v>
      </c>
      <c r="CY9" s="4" t="s">
        <v>4</v>
      </c>
      <c r="CZ9" s="4" t="s">
        <v>4</v>
      </c>
      <c r="DA9" s="4" t="s">
        <v>4</v>
      </c>
      <c r="DB9" s="240">
        <v>0</v>
      </c>
      <c r="DC9" s="4" t="s">
        <v>4</v>
      </c>
      <c r="DD9" s="240">
        <v>0</v>
      </c>
      <c r="DE9" s="4" t="s">
        <v>4</v>
      </c>
      <c r="DF9" s="240">
        <v>0</v>
      </c>
      <c r="DG9" s="4" t="s">
        <v>4</v>
      </c>
      <c r="DH9" s="4" t="s">
        <v>4</v>
      </c>
      <c r="DI9" s="4" t="s">
        <v>4</v>
      </c>
      <c r="DJ9" s="4" t="s">
        <v>4</v>
      </c>
      <c r="DK9" s="4" t="s">
        <v>4</v>
      </c>
      <c r="DL9" s="240">
        <v>0</v>
      </c>
      <c r="DM9" s="4" t="s">
        <v>4</v>
      </c>
      <c r="DN9" s="4" t="s">
        <v>4</v>
      </c>
      <c r="DO9" s="4" t="s">
        <v>4</v>
      </c>
      <c r="DP9" s="4" t="s">
        <v>4</v>
      </c>
      <c r="DQ9" s="4" t="s">
        <v>4</v>
      </c>
      <c r="DR9" s="4" t="s">
        <v>4</v>
      </c>
      <c r="DS9" s="4" t="s">
        <v>4</v>
      </c>
      <c r="DT9" s="4" t="s">
        <v>4</v>
      </c>
      <c r="DU9" s="240">
        <v>0</v>
      </c>
      <c r="DV9" s="4" t="s">
        <v>4</v>
      </c>
      <c r="DW9" s="4" t="s">
        <v>4</v>
      </c>
      <c r="DX9" s="4" t="s">
        <v>4</v>
      </c>
      <c r="DY9" s="240">
        <v>1.6500000000000001E-2</v>
      </c>
      <c r="DZ9" s="4" t="s">
        <v>4</v>
      </c>
      <c r="EA9" s="4" t="s">
        <v>4</v>
      </c>
      <c r="EB9" s="240">
        <v>0</v>
      </c>
      <c r="EC9" s="4" t="s">
        <v>4</v>
      </c>
      <c r="ED9" s="4" t="s">
        <v>4</v>
      </c>
      <c r="EE9" s="4" t="s">
        <v>4</v>
      </c>
      <c r="EF9" s="4" t="s">
        <v>4</v>
      </c>
      <c r="EG9" s="240">
        <v>5.1900000000000002E-2</v>
      </c>
      <c r="EH9" s="4" t="s">
        <v>4</v>
      </c>
      <c r="EI9" s="4" t="s">
        <v>4</v>
      </c>
      <c r="EJ9" s="4" t="s">
        <v>4</v>
      </c>
      <c r="EK9" s="4" t="s">
        <v>4</v>
      </c>
      <c r="EL9" s="4" t="s">
        <v>4</v>
      </c>
      <c r="EM9" s="4" t="s">
        <v>4</v>
      </c>
      <c r="EN9" s="4" t="s">
        <v>4</v>
      </c>
      <c r="EO9" s="4" t="s">
        <v>4</v>
      </c>
      <c r="EP9" s="4" t="s">
        <v>4</v>
      </c>
      <c r="EQ9" s="4" t="s">
        <v>4</v>
      </c>
      <c r="ER9" s="4" t="s">
        <v>4</v>
      </c>
      <c r="ES9" s="4" t="s">
        <v>4</v>
      </c>
      <c r="ET9" s="4" t="s">
        <v>4</v>
      </c>
      <c r="EU9" s="240">
        <v>0</v>
      </c>
      <c r="EV9" s="4" t="s">
        <v>4</v>
      </c>
      <c r="EW9" s="240">
        <v>7.2499999999999995E-2</v>
      </c>
      <c r="EX9" s="4" t="s">
        <v>4</v>
      </c>
      <c r="EY9" s="240">
        <v>7.4999999999999997E-2</v>
      </c>
      <c r="EZ9" s="4" t="s">
        <v>4</v>
      </c>
      <c r="FA9" s="240">
        <v>8.8800000000000004E-2</v>
      </c>
      <c r="FB9" s="4" t="s">
        <v>4</v>
      </c>
      <c r="FC9" s="4" t="s">
        <v>4</v>
      </c>
      <c r="FD9" s="4" t="s">
        <v>4</v>
      </c>
      <c r="FE9" s="240">
        <v>5.3800000000000001E-2</v>
      </c>
      <c r="FF9" s="4" t="s">
        <v>4</v>
      </c>
      <c r="FG9" s="4" t="s">
        <v>4</v>
      </c>
      <c r="FH9" s="4" t="s">
        <v>4</v>
      </c>
      <c r="FI9" s="4" t="s">
        <v>4</v>
      </c>
      <c r="FJ9" s="4" t="s">
        <v>4</v>
      </c>
      <c r="FK9" s="240">
        <v>8.1500000000000003E-2</v>
      </c>
      <c r="FL9" s="4" t="s">
        <v>4</v>
      </c>
      <c r="FM9" s="240">
        <v>7.7399999999999997E-2</v>
      </c>
      <c r="FN9" s="4" t="s">
        <v>4</v>
      </c>
      <c r="FO9" s="240">
        <v>7.8100000000000003E-2</v>
      </c>
      <c r="FP9" s="4" t="s">
        <v>4</v>
      </c>
      <c r="FQ9" s="240">
        <v>7.9500000000000001E-2</v>
      </c>
      <c r="FR9" s="4" t="s">
        <v>4</v>
      </c>
      <c r="FS9" s="4" t="s">
        <v>4</v>
      </c>
      <c r="FT9" s="4" t="s">
        <v>4</v>
      </c>
      <c r="FU9" s="4" t="s">
        <v>4</v>
      </c>
      <c r="FV9" s="4" t="s">
        <v>4</v>
      </c>
      <c r="FW9" s="4" t="s">
        <v>4</v>
      </c>
      <c r="FX9" s="4" t="s">
        <v>4</v>
      </c>
      <c r="FY9" s="4" t="s">
        <v>4</v>
      </c>
      <c r="FZ9" s="4" t="s">
        <v>4</v>
      </c>
      <c r="GA9" s="4" t="s">
        <v>4</v>
      </c>
      <c r="GB9" s="4" t="s">
        <v>4</v>
      </c>
      <c r="GC9" s="4" t="s">
        <v>4</v>
      </c>
    </row>
    <row r="10" spans="1:185">
      <c r="A10" s="2" t="s">
        <v>146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1768</v>
      </c>
      <c r="Q10" s="4" t="s">
        <v>1769</v>
      </c>
      <c r="R10" s="4" t="s">
        <v>1468</v>
      </c>
      <c r="S10" s="4" t="s">
        <v>1468</v>
      </c>
      <c r="T10" s="4" t="s">
        <v>1468</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1768</v>
      </c>
      <c r="CR10" s="4" t="s">
        <v>4</v>
      </c>
      <c r="CS10" s="4" t="s">
        <v>4</v>
      </c>
      <c r="CT10" s="4" t="s">
        <v>4</v>
      </c>
      <c r="CU10" s="4" t="s">
        <v>4</v>
      </c>
      <c r="CV10" s="4" t="s">
        <v>1769</v>
      </c>
      <c r="CW10" s="4" t="s">
        <v>4</v>
      </c>
      <c r="CX10" s="4" t="s">
        <v>4</v>
      </c>
      <c r="CY10" s="4" t="s">
        <v>4</v>
      </c>
      <c r="CZ10" s="4" t="s">
        <v>1769</v>
      </c>
      <c r="DA10" s="4" t="s">
        <v>4</v>
      </c>
      <c r="DB10" s="4" t="s">
        <v>4</v>
      </c>
      <c r="DC10" s="4" t="s">
        <v>4</v>
      </c>
      <c r="DD10" s="4" t="s">
        <v>4</v>
      </c>
      <c r="DE10" s="4" t="s">
        <v>4</v>
      </c>
      <c r="DF10" s="4" t="s">
        <v>4</v>
      </c>
      <c r="DG10" s="4" t="s">
        <v>4</v>
      </c>
      <c r="DH10" s="4" t="s">
        <v>1769</v>
      </c>
      <c r="DI10" s="4" t="s">
        <v>4</v>
      </c>
      <c r="DJ10" s="4" t="s">
        <v>1769</v>
      </c>
      <c r="DK10" s="4" t="s">
        <v>4</v>
      </c>
      <c r="DL10" s="4" t="s">
        <v>4</v>
      </c>
      <c r="DM10" s="4" t="s">
        <v>4</v>
      </c>
      <c r="DN10" s="4" t="s">
        <v>4</v>
      </c>
      <c r="DO10" s="4" t="s">
        <v>4</v>
      </c>
      <c r="DP10" s="4" t="s">
        <v>4</v>
      </c>
      <c r="DQ10" s="4" t="s">
        <v>1769</v>
      </c>
      <c r="DR10" s="4" t="s">
        <v>4</v>
      </c>
      <c r="DS10" s="4" t="s">
        <v>4</v>
      </c>
      <c r="DT10" s="4" t="s">
        <v>4</v>
      </c>
      <c r="DU10" s="4" t="s">
        <v>4</v>
      </c>
      <c r="DV10" s="4" t="s">
        <v>4</v>
      </c>
      <c r="DW10" s="4" t="s">
        <v>4</v>
      </c>
      <c r="DX10" s="4" t="s">
        <v>4</v>
      </c>
      <c r="DY10" s="4" t="s">
        <v>4</v>
      </c>
      <c r="DZ10" s="4" t="s">
        <v>4</v>
      </c>
      <c r="EA10" s="4" t="s">
        <v>4</v>
      </c>
      <c r="EB10" s="4" t="s">
        <v>1769</v>
      </c>
      <c r="EC10" s="4" t="s">
        <v>4</v>
      </c>
      <c r="ED10" s="4" t="s">
        <v>4</v>
      </c>
      <c r="EE10" s="4" t="s">
        <v>4</v>
      </c>
      <c r="EF10" s="4" t="s">
        <v>4</v>
      </c>
      <c r="EG10" s="4" t="s">
        <v>1769</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1768</v>
      </c>
      <c r="FL10" s="4" t="s">
        <v>4</v>
      </c>
      <c r="FM10" s="4" t="s">
        <v>1768</v>
      </c>
      <c r="FN10" s="4" t="s">
        <v>4</v>
      </c>
      <c r="FO10" s="4" t="s">
        <v>1768</v>
      </c>
      <c r="FP10" s="4" t="s">
        <v>4</v>
      </c>
      <c r="FQ10" s="4" t="s">
        <v>1768</v>
      </c>
      <c r="FR10" s="4" t="s">
        <v>4</v>
      </c>
      <c r="FS10" s="4" t="s">
        <v>1468</v>
      </c>
      <c r="FT10" s="4" t="s">
        <v>4</v>
      </c>
      <c r="FU10" s="4" t="s">
        <v>1468</v>
      </c>
      <c r="FV10" s="4" t="s">
        <v>4</v>
      </c>
      <c r="FW10" s="4" t="s">
        <v>1468</v>
      </c>
      <c r="FX10" s="4" t="s">
        <v>4</v>
      </c>
      <c r="FY10" s="4" t="s">
        <v>1468</v>
      </c>
      <c r="FZ10" s="4" t="s">
        <v>4</v>
      </c>
      <c r="GA10" s="4" t="s">
        <v>4</v>
      </c>
      <c r="GB10" s="4" t="s">
        <v>4</v>
      </c>
      <c r="GC10" s="4" t="s">
        <v>4</v>
      </c>
    </row>
    <row r="11" spans="1:185" ht="30">
      <c r="A11" s="2" t="s">
        <v>14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240">
        <v>5.9499999999999997E-2</v>
      </c>
      <c r="Q11" s="240">
        <v>0.05</v>
      </c>
      <c r="R11" s="240">
        <v>0.03</v>
      </c>
      <c r="S11" s="240">
        <v>2.75E-2</v>
      </c>
      <c r="T11" s="240">
        <v>7.7499999999999999E-2</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240">
        <v>4.2599999999999999E-2</v>
      </c>
      <c r="CR11" s="4" t="s">
        <v>4</v>
      </c>
      <c r="CS11" s="4" t="s">
        <v>4</v>
      </c>
      <c r="CT11" s="4" t="s">
        <v>4</v>
      </c>
      <c r="CU11" s="4" t="s">
        <v>4</v>
      </c>
      <c r="CV11" s="240">
        <v>1.66E-2</v>
      </c>
      <c r="CW11" s="4" t="s">
        <v>4</v>
      </c>
      <c r="CX11" s="4" t="s">
        <v>4</v>
      </c>
      <c r="CY11" s="4" t="s">
        <v>4</v>
      </c>
      <c r="CZ11" s="240">
        <v>9.1999999999999998E-3</v>
      </c>
      <c r="DA11" s="4" t="s">
        <v>4</v>
      </c>
      <c r="DB11" s="4" t="s">
        <v>4</v>
      </c>
      <c r="DC11" s="4" t="s">
        <v>4</v>
      </c>
      <c r="DD11" s="4" t="s">
        <v>4</v>
      </c>
      <c r="DE11" s="4" t="s">
        <v>4</v>
      </c>
      <c r="DF11" s="4" t="s">
        <v>4</v>
      </c>
      <c r="DG11" s="4" t="s">
        <v>4</v>
      </c>
      <c r="DH11" s="240">
        <v>4.0000000000000001E-3</v>
      </c>
      <c r="DI11" s="4" t="s">
        <v>4</v>
      </c>
      <c r="DJ11" s="240">
        <v>4.1999999999999997E-3</v>
      </c>
      <c r="DK11" s="4" t="s">
        <v>4</v>
      </c>
      <c r="DL11" s="4" t="s">
        <v>4</v>
      </c>
      <c r="DM11" s="4" t="s">
        <v>4</v>
      </c>
      <c r="DN11" s="4" t="s">
        <v>4</v>
      </c>
      <c r="DO11" s="4" t="s">
        <v>4</v>
      </c>
      <c r="DP11" s="240">
        <v>1.6299999999999999E-2</v>
      </c>
      <c r="DQ11" s="240">
        <v>1.6199999999999999E-2</v>
      </c>
      <c r="DR11" s="4" t="s">
        <v>4</v>
      </c>
      <c r="DS11" s="4" t="s">
        <v>4</v>
      </c>
      <c r="DT11" s="4" t="s">
        <v>4</v>
      </c>
      <c r="DU11" s="4" t="s">
        <v>4</v>
      </c>
      <c r="DV11" s="4" t="s">
        <v>4</v>
      </c>
      <c r="DW11" s="4" t="s">
        <v>4</v>
      </c>
      <c r="DX11" s="4" t="s">
        <v>4</v>
      </c>
      <c r="DY11" s="4" t="s">
        <v>4</v>
      </c>
      <c r="DZ11" s="4" t="s">
        <v>4</v>
      </c>
      <c r="EA11" s="4" t="s">
        <v>4</v>
      </c>
      <c r="EB11" s="4" t="s">
        <v>4</v>
      </c>
      <c r="EC11" s="4" t="s">
        <v>4</v>
      </c>
      <c r="ED11" s="4" t="s">
        <v>4</v>
      </c>
      <c r="EE11" s="240">
        <v>2.2499999999999999E-2</v>
      </c>
      <c r="EF11" s="240">
        <v>0.03</v>
      </c>
      <c r="EG11" s="4" t="s">
        <v>4</v>
      </c>
      <c r="EH11" s="4" t="s">
        <v>4</v>
      </c>
      <c r="EI11" s="4" t="s">
        <v>4</v>
      </c>
      <c r="EJ11" s="240">
        <v>3.95E-2</v>
      </c>
      <c r="EK11" s="4" t="s">
        <v>4</v>
      </c>
      <c r="EL11" s="240">
        <v>5.9499999999999997E-2</v>
      </c>
      <c r="EM11" s="4" t="s">
        <v>4</v>
      </c>
      <c r="EN11" s="4" t="s">
        <v>4</v>
      </c>
      <c r="EO11" s="4" t="s">
        <v>4</v>
      </c>
      <c r="EP11" s="4" t="s">
        <v>4</v>
      </c>
      <c r="EQ11" s="240">
        <v>2.5000000000000001E-2</v>
      </c>
      <c r="ER11" s="240">
        <v>0.05</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240">
        <v>2.5000000000000001E-2</v>
      </c>
      <c r="FJ11" s="240">
        <v>2.9000000000000001E-2</v>
      </c>
      <c r="FK11" s="4" t="s">
        <v>4</v>
      </c>
      <c r="FL11" s="4" t="s">
        <v>4</v>
      </c>
      <c r="FM11" s="4" t="s">
        <v>4</v>
      </c>
      <c r="FN11" s="4" t="s">
        <v>4</v>
      </c>
      <c r="FO11" s="4" t="s">
        <v>4</v>
      </c>
      <c r="FP11" s="4" t="s">
        <v>4</v>
      </c>
      <c r="FQ11" s="4" t="s">
        <v>4</v>
      </c>
      <c r="FR11" s="4" t="s">
        <v>4</v>
      </c>
      <c r="FS11" s="240">
        <v>2.7E-2</v>
      </c>
      <c r="FT11" s="4" t="s">
        <v>4</v>
      </c>
      <c r="FU11" s="240">
        <v>2.9000000000000001E-2</v>
      </c>
      <c r="FV11" s="4" t="s">
        <v>4</v>
      </c>
      <c r="FW11" s="240">
        <v>2.5000000000000001E-2</v>
      </c>
      <c r="FX11" s="4" t="s">
        <v>4</v>
      </c>
      <c r="FY11" s="240">
        <v>2.7E-2</v>
      </c>
      <c r="FZ11" s="4" t="s">
        <v>4</v>
      </c>
      <c r="GA11" s="4" t="s">
        <v>4</v>
      </c>
      <c r="GB11" s="4" t="s">
        <v>4</v>
      </c>
      <c r="GC11" s="4" t="s">
        <v>4</v>
      </c>
    </row>
    <row r="12" spans="1:185">
      <c r="A12" s="2" t="s">
        <v>1770</v>
      </c>
      <c r="B12" s="8">
        <v>4430009000</v>
      </c>
      <c r="C12" s="4" t="s">
        <v>4</v>
      </c>
      <c r="D12" s="8">
        <v>5144588000</v>
      </c>
      <c r="E12" s="4" t="s">
        <v>4</v>
      </c>
      <c r="F12" s="8">
        <v>876899000</v>
      </c>
      <c r="G12" s="4" t="s">
        <v>4</v>
      </c>
      <c r="H12" s="8">
        <v>236900000</v>
      </c>
      <c r="I12" s="8">
        <v>1785711000</v>
      </c>
      <c r="J12" s="8">
        <v>1015670000</v>
      </c>
      <c r="K12" s="8">
        <v>1785711000</v>
      </c>
      <c r="L12" s="8">
        <v>787224000</v>
      </c>
      <c r="M12" s="8">
        <v>236900000</v>
      </c>
      <c r="N12" s="8">
        <v>397544000</v>
      </c>
      <c r="O12" s="8">
        <v>279825000</v>
      </c>
      <c r="P12" s="4" t="s">
        <v>4</v>
      </c>
      <c r="Q12" s="4" t="s">
        <v>4</v>
      </c>
      <c r="R12" s="4" t="s">
        <v>4</v>
      </c>
      <c r="S12" s="4" t="s">
        <v>4</v>
      </c>
      <c r="T12" s="4" t="s">
        <v>4</v>
      </c>
      <c r="U12" s="8">
        <v>266713000</v>
      </c>
      <c r="V12" s="8">
        <v>270499000</v>
      </c>
      <c r="W12" s="8">
        <v>244555000</v>
      </c>
      <c r="X12" s="8">
        <v>0</v>
      </c>
      <c r="Y12" s="8">
        <v>0</v>
      </c>
      <c r="Z12" s="8">
        <v>228446000</v>
      </c>
      <c r="AA12" s="8">
        <v>0</v>
      </c>
      <c r="AB12" s="8">
        <v>211921000</v>
      </c>
      <c r="AC12" s="8">
        <v>0</v>
      </c>
      <c r="AD12" s="8">
        <v>16525000</v>
      </c>
      <c r="AE12" s="8">
        <v>236900000</v>
      </c>
      <c r="AF12" s="8">
        <v>639999000</v>
      </c>
      <c r="AG12" s="8">
        <v>0</v>
      </c>
      <c r="AH12" s="8">
        <v>31288000</v>
      </c>
      <c r="AI12" s="8">
        <v>31650000</v>
      </c>
      <c r="AJ12" s="8">
        <v>56003000</v>
      </c>
      <c r="AK12" s="8">
        <v>56717000</v>
      </c>
      <c r="AL12" s="8">
        <v>20558000</v>
      </c>
      <c r="AM12" s="8">
        <v>20747000</v>
      </c>
      <c r="AN12" s="8">
        <v>4412000</v>
      </c>
      <c r="AO12" s="8">
        <v>4453000</v>
      </c>
      <c r="AP12" s="8">
        <v>153407000</v>
      </c>
      <c r="AQ12" s="8">
        <v>155332000</v>
      </c>
      <c r="AR12" s="8">
        <v>7576000</v>
      </c>
      <c r="AS12" s="8">
        <v>7667000</v>
      </c>
      <c r="AT12" s="8">
        <v>3222000</v>
      </c>
      <c r="AU12" s="8">
        <v>3259000</v>
      </c>
      <c r="AV12" s="8">
        <v>38249000</v>
      </c>
      <c r="AW12" s="8">
        <v>0</v>
      </c>
      <c r="AX12" s="8">
        <v>7829000</v>
      </c>
      <c r="AY12" s="8">
        <v>0</v>
      </c>
      <c r="AZ12" s="8">
        <v>75000000</v>
      </c>
      <c r="BA12" s="8">
        <v>0</v>
      </c>
      <c r="BB12" s="8">
        <v>3879000</v>
      </c>
      <c r="BC12" s="8">
        <v>4051000</v>
      </c>
      <c r="BD12" s="8">
        <v>3046000</v>
      </c>
      <c r="BE12" s="8">
        <v>3123000</v>
      </c>
      <c r="BF12" s="8">
        <v>12843000</v>
      </c>
      <c r="BG12" s="8">
        <v>13073000</v>
      </c>
      <c r="BH12" s="8">
        <v>5000000</v>
      </c>
      <c r="BI12" s="8">
        <v>5000000</v>
      </c>
      <c r="BJ12" s="8">
        <v>43912000</v>
      </c>
      <c r="BK12" s="8">
        <v>44575000</v>
      </c>
      <c r="BL12" s="8">
        <v>6269000</v>
      </c>
      <c r="BM12" s="8">
        <v>6353000</v>
      </c>
      <c r="BN12" s="8">
        <v>16167000</v>
      </c>
      <c r="BO12" s="8">
        <v>16374000</v>
      </c>
      <c r="BP12" s="8">
        <v>31356000</v>
      </c>
      <c r="BQ12" s="8">
        <v>31713000</v>
      </c>
      <c r="BR12" s="8">
        <v>31875000</v>
      </c>
      <c r="BS12" s="8">
        <v>32296000</v>
      </c>
      <c r="BT12" s="8">
        <v>26708000</v>
      </c>
      <c r="BU12" s="8">
        <v>27022000</v>
      </c>
      <c r="BV12" s="8">
        <v>20199000</v>
      </c>
      <c r="BW12" s="8">
        <v>20616000</v>
      </c>
      <c r="BX12" s="8">
        <v>27700000</v>
      </c>
      <c r="BY12" s="8">
        <v>27700000</v>
      </c>
      <c r="BZ12" s="8">
        <v>1558000</v>
      </c>
      <c r="CA12" s="8">
        <v>1827000</v>
      </c>
      <c r="CB12" s="8">
        <v>13812000</v>
      </c>
      <c r="CC12" s="8">
        <v>14133000</v>
      </c>
      <c r="CD12" s="8">
        <v>22389000</v>
      </c>
      <c r="CE12" s="8">
        <v>22643000</v>
      </c>
      <c r="CF12" s="8">
        <v>39600000</v>
      </c>
      <c r="CG12" s="8">
        <v>0</v>
      </c>
      <c r="CH12" s="8">
        <v>158417000</v>
      </c>
      <c r="CI12" s="8">
        <v>0</v>
      </c>
      <c r="CJ12" s="4" t="s">
        <v>4</v>
      </c>
      <c r="CK12" s="4" t="s">
        <v>4</v>
      </c>
      <c r="CL12" s="8">
        <v>46538000</v>
      </c>
      <c r="CM12" s="8">
        <v>0</v>
      </c>
      <c r="CN12" s="4" t="s">
        <v>4</v>
      </c>
      <c r="CO12" s="8">
        <v>1631195000</v>
      </c>
      <c r="CP12" s="8">
        <v>3371753000</v>
      </c>
      <c r="CQ12" s="8">
        <v>46409000</v>
      </c>
      <c r="CR12" s="8">
        <v>106648000</v>
      </c>
      <c r="CS12" s="4" t="s">
        <v>4</v>
      </c>
      <c r="CT12" s="8">
        <v>0</v>
      </c>
      <c r="CU12" s="8">
        <v>82694000</v>
      </c>
      <c r="CV12" s="8">
        <v>105653000</v>
      </c>
      <c r="CW12" s="8">
        <v>148232000</v>
      </c>
      <c r="CX12" s="8">
        <v>0</v>
      </c>
      <c r="CY12" s="8">
        <v>181353000</v>
      </c>
      <c r="CZ12" s="8">
        <v>210653000</v>
      </c>
      <c r="DA12" s="8">
        <v>263738000</v>
      </c>
      <c r="DB12" s="8">
        <v>0</v>
      </c>
      <c r="DC12" s="8">
        <v>284623000</v>
      </c>
      <c r="DD12" s="8">
        <v>0</v>
      </c>
      <c r="DE12" s="8">
        <v>240586000</v>
      </c>
      <c r="DF12" s="8">
        <v>0</v>
      </c>
      <c r="DG12" s="8">
        <v>562367000</v>
      </c>
      <c r="DH12" s="8">
        <v>660119000</v>
      </c>
      <c r="DI12" s="8">
        <v>674723000</v>
      </c>
      <c r="DJ12" s="8">
        <v>608361000</v>
      </c>
      <c r="DK12" s="8">
        <v>694863000</v>
      </c>
      <c r="DL12" s="8">
        <v>0</v>
      </c>
      <c r="DM12" s="8">
        <v>131926000</v>
      </c>
      <c r="DN12" s="8">
        <v>97937000</v>
      </c>
      <c r="DO12" s="8">
        <v>98131000</v>
      </c>
      <c r="DP12" s="4" t="s">
        <v>4</v>
      </c>
      <c r="DQ12" s="8">
        <v>97937000</v>
      </c>
      <c r="DR12" s="8">
        <v>98131000</v>
      </c>
      <c r="DS12" s="8">
        <v>0</v>
      </c>
      <c r="DT12" s="8">
        <v>14664000</v>
      </c>
      <c r="DU12" s="8">
        <v>0</v>
      </c>
      <c r="DV12" s="8">
        <v>14664000</v>
      </c>
      <c r="DW12" s="8">
        <v>23594000</v>
      </c>
      <c r="DX12" s="8">
        <v>61088000</v>
      </c>
      <c r="DY12" s="8">
        <v>8744000</v>
      </c>
      <c r="DZ12" s="8">
        <v>31238000</v>
      </c>
      <c r="EA12" s="4" t="s">
        <v>4</v>
      </c>
      <c r="EB12" s="8">
        <v>0</v>
      </c>
      <c r="EC12" s="8">
        <v>15000000</v>
      </c>
      <c r="ED12" s="4" t="s">
        <v>4</v>
      </c>
      <c r="EE12" s="4" t="s">
        <v>4</v>
      </c>
      <c r="EF12" s="4" t="s">
        <v>4</v>
      </c>
      <c r="EG12" s="8">
        <v>14850000</v>
      </c>
      <c r="EH12" s="8">
        <v>14850000</v>
      </c>
      <c r="EI12" s="4" t="s">
        <v>4</v>
      </c>
      <c r="EJ12" s="4" t="s">
        <v>4</v>
      </c>
      <c r="EK12" s="4" t="s">
        <v>4</v>
      </c>
      <c r="EL12" s="4" t="s">
        <v>4</v>
      </c>
      <c r="EM12" s="4" t="s">
        <v>4</v>
      </c>
      <c r="EN12" s="8">
        <v>0</v>
      </c>
      <c r="EO12" s="8">
        <v>0</v>
      </c>
      <c r="EP12" s="4" t="s">
        <v>4</v>
      </c>
      <c r="EQ12" s="4" t="s">
        <v>4</v>
      </c>
      <c r="ER12" s="4" t="s">
        <v>4</v>
      </c>
      <c r="ES12" s="8">
        <v>611455000</v>
      </c>
      <c r="ET12" s="8">
        <v>303165000</v>
      </c>
      <c r="EU12" s="8">
        <v>0</v>
      </c>
      <c r="EV12" s="8">
        <v>35710000</v>
      </c>
      <c r="EW12" s="8">
        <v>12955000</v>
      </c>
      <c r="EX12" s="8">
        <v>12955000</v>
      </c>
      <c r="EY12" s="8">
        <v>172500000</v>
      </c>
      <c r="EZ12" s="8">
        <v>172500000</v>
      </c>
      <c r="FA12" s="8">
        <v>81000000</v>
      </c>
      <c r="FB12" s="8">
        <v>82000000</v>
      </c>
      <c r="FC12" s="4" t="s">
        <v>4</v>
      </c>
      <c r="FD12" s="8">
        <v>300000000</v>
      </c>
      <c r="FE12" s="8">
        <v>345000000</v>
      </c>
      <c r="FF12" s="8">
        <v>0</v>
      </c>
      <c r="FG12" s="8">
        <v>280117000</v>
      </c>
      <c r="FH12" s="8">
        <v>280117000</v>
      </c>
      <c r="FI12" s="4" t="s">
        <v>4</v>
      </c>
      <c r="FJ12" s="4" t="s">
        <v>4</v>
      </c>
      <c r="FK12" s="8">
        <v>41240000</v>
      </c>
      <c r="FL12" s="8">
        <v>41240000</v>
      </c>
      <c r="FM12" s="8">
        <v>25780000</v>
      </c>
      <c r="FN12" s="8">
        <v>25780000</v>
      </c>
      <c r="FO12" s="8">
        <v>41238000</v>
      </c>
      <c r="FP12" s="8">
        <v>41238000</v>
      </c>
      <c r="FQ12" s="8">
        <v>50100000</v>
      </c>
      <c r="FR12" s="8">
        <v>50100000</v>
      </c>
      <c r="FS12" s="8">
        <v>30100000</v>
      </c>
      <c r="FT12" s="8">
        <v>30100000</v>
      </c>
      <c r="FU12" s="8">
        <v>25100000</v>
      </c>
      <c r="FV12" s="8">
        <v>25100000</v>
      </c>
      <c r="FW12" s="8">
        <v>31459000</v>
      </c>
      <c r="FX12" s="8">
        <v>31459000</v>
      </c>
      <c r="FY12" s="8">
        <v>35100000</v>
      </c>
      <c r="FZ12" s="8">
        <v>35100000</v>
      </c>
      <c r="GA12" s="4" t="s">
        <v>4</v>
      </c>
      <c r="GB12" s="4" t="s">
        <v>4</v>
      </c>
      <c r="GC12" s="4" t="s">
        <v>4</v>
      </c>
    </row>
    <row r="13" spans="1:185">
      <c r="A13" s="2" t="s">
        <v>1506</v>
      </c>
      <c r="B13" s="6">
        <v>3521096000</v>
      </c>
      <c r="C13" s="4" t="s">
        <v>4</v>
      </c>
      <c r="D13" s="6">
        <v>3790072000</v>
      </c>
      <c r="E13" s="4" t="s">
        <v>4</v>
      </c>
      <c r="F13" s="6">
        <v>876899000</v>
      </c>
      <c r="G13" s="4" t="s">
        <v>4</v>
      </c>
      <c r="H13" s="6">
        <v>236900000</v>
      </c>
      <c r="I13" s="6">
        <v>1785711000</v>
      </c>
      <c r="J13" s="6">
        <v>1015670000</v>
      </c>
      <c r="K13" s="6">
        <v>1785711000</v>
      </c>
      <c r="L13" s="6">
        <v>787224000</v>
      </c>
      <c r="M13" s="6">
        <v>236900000</v>
      </c>
      <c r="N13" s="6">
        <v>397544000</v>
      </c>
      <c r="O13" s="6">
        <v>279825000</v>
      </c>
      <c r="P13" s="4" t="s">
        <v>4</v>
      </c>
      <c r="Q13" s="4" t="s">
        <v>4</v>
      </c>
      <c r="R13" s="4" t="s">
        <v>4</v>
      </c>
      <c r="S13" s="4" t="s">
        <v>4</v>
      </c>
      <c r="T13" s="4" t="s">
        <v>4</v>
      </c>
      <c r="U13" s="6">
        <v>266713000</v>
      </c>
      <c r="V13" s="6">
        <v>270499000</v>
      </c>
      <c r="W13" s="6">
        <v>244555000</v>
      </c>
      <c r="X13" s="4">
        <v>0</v>
      </c>
      <c r="Y13" s="4">
        <v>0</v>
      </c>
      <c r="Z13" s="6">
        <v>228446000</v>
      </c>
      <c r="AA13" s="4">
        <v>0</v>
      </c>
      <c r="AB13" s="6">
        <v>211921000</v>
      </c>
      <c r="AC13" s="4">
        <v>0</v>
      </c>
      <c r="AD13" s="6">
        <v>16525000</v>
      </c>
      <c r="AE13" s="6">
        <v>236900000</v>
      </c>
      <c r="AF13" s="6">
        <v>639999000</v>
      </c>
      <c r="AG13" s="4">
        <v>0</v>
      </c>
      <c r="AH13" s="6">
        <v>31288000</v>
      </c>
      <c r="AI13" s="6">
        <v>31650000</v>
      </c>
      <c r="AJ13" s="6">
        <v>56003000</v>
      </c>
      <c r="AK13" s="6">
        <v>56717000</v>
      </c>
      <c r="AL13" s="6">
        <v>20558000</v>
      </c>
      <c r="AM13" s="6">
        <v>20747000</v>
      </c>
      <c r="AN13" s="6">
        <v>4412000</v>
      </c>
      <c r="AO13" s="6">
        <v>4453000</v>
      </c>
      <c r="AP13" s="6">
        <v>153407000</v>
      </c>
      <c r="AQ13" s="6">
        <v>155332000</v>
      </c>
      <c r="AR13" s="6">
        <v>7576000</v>
      </c>
      <c r="AS13" s="6">
        <v>7667000</v>
      </c>
      <c r="AT13" s="6">
        <v>3222000</v>
      </c>
      <c r="AU13" s="6">
        <v>3259000</v>
      </c>
      <c r="AV13" s="6">
        <v>38249000</v>
      </c>
      <c r="AW13" s="4">
        <v>0</v>
      </c>
      <c r="AX13" s="6">
        <v>7829000</v>
      </c>
      <c r="AY13" s="4">
        <v>0</v>
      </c>
      <c r="AZ13" s="6">
        <v>75000000</v>
      </c>
      <c r="BA13" s="4">
        <v>0</v>
      </c>
      <c r="BB13" s="6">
        <v>3879000</v>
      </c>
      <c r="BC13" s="6">
        <v>4051000</v>
      </c>
      <c r="BD13" s="6">
        <v>3046000</v>
      </c>
      <c r="BE13" s="6">
        <v>3123000</v>
      </c>
      <c r="BF13" s="6">
        <v>12843000</v>
      </c>
      <c r="BG13" s="6">
        <v>13073000</v>
      </c>
      <c r="BH13" s="6">
        <v>5000000</v>
      </c>
      <c r="BI13" s="6">
        <v>5000000</v>
      </c>
      <c r="BJ13" s="6">
        <v>43912000</v>
      </c>
      <c r="BK13" s="6">
        <v>44575000</v>
      </c>
      <c r="BL13" s="6">
        <v>6269000</v>
      </c>
      <c r="BM13" s="6">
        <v>6353000</v>
      </c>
      <c r="BN13" s="6">
        <v>16167000</v>
      </c>
      <c r="BO13" s="6">
        <v>16374000</v>
      </c>
      <c r="BP13" s="6">
        <v>31356000</v>
      </c>
      <c r="BQ13" s="6">
        <v>31713000</v>
      </c>
      <c r="BR13" s="6">
        <v>31875000</v>
      </c>
      <c r="BS13" s="6">
        <v>32296000</v>
      </c>
      <c r="BT13" s="6">
        <v>26708000</v>
      </c>
      <c r="BU13" s="6">
        <v>27022000</v>
      </c>
      <c r="BV13" s="6">
        <v>20199000</v>
      </c>
      <c r="BW13" s="6">
        <v>20616000</v>
      </c>
      <c r="BX13" s="6">
        <v>27700000</v>
      </c>
      <c r="BY13" s="6">
        <v>27700000</v>
      </c>
      <c r="BZ13" s="6">
        <v>1558000</v>
      </c>
      <c r="CA13" s="6">
        <v>1827000</v>
      </c>
      <c r="CB13" s="6">
        <v>13812000</v>
      </c>
      <c r="CC13" s="6">
        <v>14133000</v>
      </c>
      <c r="CD13" s="6">
        <v>22389000</v>
      </c>
      <c r="CE13" s="6">
        <v>22643000</v>
      </c>
      <c r="CF13" s="6">
        <v>39600000</v>
      </c>
      <c r="CG13" s="4">
        <v>0</v>
      </c>
      <c r="CH13" s="6">
        <v>158417000</v>
      </c>
      <c r="CI13" s="4">
        <v>0</v>
      </c>
      <c r="CJ13" s="4" t="s">
        <v>4</v>
      </c>
      <c r="CK13" s="4" t="s">
        <v>4</v>
      </c>
      <c r="CL13" s="6">
        <v>46538000</v>
      </c>
      <c r="CM13" s="4">
        <v>0</v>
      </c>
      <c r="CN13" s="4" t="s">
        <v>4</v>
      </c>
      <c r="CO13" s="6">
        <v>866161000</v>
      </c>
      <c r="CP13" s="6">
        <v>2112441000</v>
      </c>
      <c r="CQ13" s="6">
        <v>42338000</v>
      </c>
      <c r="CR13" s="6">
        <v>100429000</v>
      </c>
      <c r="CS13" s="4" t="s">
        <v>4</v>
      </c>
      <c r="CT13" s="4">
        <v>0</v>
      </c>
      <c r="CU13" s="6">
        <v>69089000</v>
      </c>
      <c r="CV13" s="6">
        <v>49211000</v>
      </c>
      <c r="CW13" s="6">
        <v>60806000</v>
      </c>
      <c r="CX13" s="4">
        <v>0</v>
      </c>
      <c r="CY13" s="6">
        <v>149112000</v>
      </c>
      <c r="CZ13" s="6">
        <v>82089000</v>
      </c>
      <c r="DA13" s="6">
        <v>107823000</v>
      </c>
      <c r="DB13" s="4">
        <v>0</v>
      </c>
      <c r="DC13" s="6">
        <v>221306000</v>
      </c>
      <c r="DD13" s="4">
        <v>0</v>
      </c>
      <c r="DE13" s="6">
        <v>93689000</v>
      </c>
      <c r="DF13" s="4">
        <v>0</v>
      </c>
      <c r="DG13" s="6">
        <v>413281000</v>
      </c>
      <c r="DH13" s="6">
        <v>236069000</v>
      </c>
      <c r="DI13" s="6">
        <v>244248000</v>
      </c>
      <c r="DJ13" s="6">
        <v>456454000</v>
      </c>
      <c r="DK13" s="6">
        <v>539687000</v>
      </c>
      <c r="DL13" s="4">
        <v>0</v>
      </c>
      <c r="DM13" s="6">
        <v>112971000</v>
      </c>
      <c r="DN13" s="6">
        <v>97919000</v>
      </c>
      <c r="DO13" s="6">
        <v>98005000</v>
      </c>
      <c r="DP13" s="4" t="s">
        <v>4</v>
      </c>
      <c r="DQ13" s="6">
        <v>97919000</v>
      </c>
      <c r="DR13" s="6">
        <v>98005000</v>
      </c>
      <c r="DS13" s="4">
        <v>0</v>
      </c>
      <c r="DT13" s="6">
        <v>14664000</v>
      </c>
      <c r="DU13" s="4">
        <v>0</v>
      </c>
      <c r="DV13" s="6">
        <v>14664000</v>
      </c>
      <c r="DW13" s="6">
        <v>23594000</v>
      </c>
      <c r="DX13" s="6">
        <v>61088000</v>
      </c>
      <c r="DY13" s="6">
        <v>8744000</v>
      </c>
      <c r="DZ13" s="6">
        <v>31238000</v>
      </c>
      <c r="EA13" s="4" t="s">
        <v>4</v>
      </c>
      <c r="EB13" s="4">
        <v>0</v>
      </c>
      <c r="EC13" s="6">
        <v>15000000</v>
      </c>
      <c r="ED13" s="4" t="s">
        <v>4</v>
      </c>
      <c r="EE13" s="4" t="s">
        <v>4</v>
      </c>
      <c r="EF13" s="4" t="s">
        <v>4</v>
      </c>
      <c r="EG13" s="6">
        <v>14850000</v>
      </c>
      <c r="EH13" s="6">
        <v>14850000</v>
      </c>
      <c r="EI13" s="4" t="s">
        <v>4</v>
      </c>
      <c r="EJ13" s="4" t="s">
        <v>4</v>
      </c>
      <c r="EK13" s="4" t="s">
        <v>4</v>
      </c>
      <c r="EL13" s="4" t="s">
        <v>4</v>
      </c>
      <c r="EM13" s="4" t="s">
        <v>4</v>
      </c>
      <c r="EN13" s="4">
        <v>0</v>
      </c>
      <c r="EO13" s="4">
        <v>0</v>
      </c>
      <c r="EP13" s="4" t="s">
        <v>4</v>
      </c>
      <c r="EQ13" s="4" t="s">
        <v>4</v>
      </c>
      <c r="ER13" s="4" t="s">
        <v>4</v>
      </c>
      <c r="ES13" s="6">
        <v>555432000</v>
      </c>
      <c r="ET13" s="6">
        <v>291031000</v>
      </c>
      <c r="EU13" s="4">
        <v>0</v>
      </c>
      <c r="EV13" s="6">
        <v>35611000</v>
      </c>
      <c r="EW13" s="6">
        <v>12955000</v>
      </c>
      <c r="EX13" s="6">
        <v>12955000</v>
      </c>
      <c r="EY13" s="6">
        <v>164644000</v>
      </c>
      <c r="EZ13" s="6">
        <v>162596000</v>
      </c>
      <c r="FA13" s="6">
        <v>79081000</v>
      </c>
      <c r="FB13" s="6">
        <v>79869000</v>
      </c>
      <c r="FC13" s="4" t="s">
        <v>4</v>
      </c>
      <c r="FD13" s="4" t="s">
        <v>4</v>
      </c>
      <c r="FE13" s="6">
        <v>298752000</v>
      </c>
      <c r="FF13" s="4">
        <v>0</v>
      </c>
      <c r="FG13" s="6">
        <v>192279000</v>
      </c>
      <c r="FH13" s="6">
        <v>197173000</v>
      </c>
      <c r="FI13" s="4" t="s">
        <v>4</v>
      </c>
      <c r="FJ13" s="4" t="s">
        <v>4</v>
      </c>
      <c r="FK13" s="6">
        <v>30311000</v>
      </c>
      <c r="FL13" s="6">
        <v>31549000</v>
      </c>
      <c r="FM13" s="6">
        <v>18948000</v>
      </c>
      <c r="FN13" s="6">
        <v>19722000</v>
      </c>
      <c r="FO13" s="6">
        <v>30310000</v>
      </c>
      <c r="FP13" s="6">
        <v>31547000</v>
      </c>
      <c r="FQ13" s="6">
        <v>36824000</v>
      </c>
      <c r="FR13" s="6">
        <v>38326000</v>
      </c>
      <c r="FS13" s="6">
        <v>18722000</v>
      </c>
      <c r="FT13" s="6">
        <v>18662000</v>
      </c>
      <c r="FU13" s="6">
        <v>16064000</v>
      </c>
      <c r="FV13" s="6">
        <v>16064000</v>
      </c>
      <c r="FW13" s="6">
        <v>19127000</v>
      </c>
      <c r="FX13" s="6">
        <v>19190000</v>
      </c>
      <c r="FY13" s="6">
        <v>21973000</v>
      </c>
      <c r="FZ13" s="6">
        <v>22113000</v>
      </c>
      <c r="GA13" s="4" t="s">
        <v>4</v>
      </c>
      <c r="GB13" s="4" t="s">
        <v>4</v>
      </c>
      <c r="GC13" s="4" t="s">
        <v>4</v>
      </c>
    </row>
    <row r="14" spans="1:185" ht="30">
      <c r="A14" s="2" t="s">
        <v>14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v>2</v>
      </c>
      <c r="AF14" s="4">
        <v>8</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v>7</v>
      </c>
      <c r="CI14" s="4" t="s">
        <v>4</v>
      </c>
      <c r="CJ14" s="4">
        <v>5</v>
      </c>
      <c r="CK14" s="4">
        <v>2</v>
      </c>
      <c r="CL14" s="4">
        <v>2</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4" t="s">
        <v>4</v>
      </c>
      <c r="GC14" s="4" t="s">
        <v>4</v>
      </c>
    </row>
    <row r="15" spans="1:185" ht="30">
      <c r="A15" s="2" t="s">
        <v>17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240">
        <v>4.3900000000000002E-2</v>
      </c>
      <c r="AF15" s="240">
        <v>4.02E-2</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240">
        <v>4.0300000000000002E-2</v>
      </c>
      <c r="CI15" s="4" t="s">
        <v>4</v>
      </c>
      <c r="CJ15" s="4" t="s">
        <v>4</v>
      </c>
      <c r="CK15" s="4" t="s">
        <v>4</v>
      </c>
      <c r="CL15" s="240">
        <v>4.2799999999999998E-2</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row>
    <row r="16" spans="1:185" ht="30">
      <c r="A16" s="2" t="s">
        <v>17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v>2</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v>2</v>
      </c>
      <c r="EC16" s="4" t="s">
        <v>4</v>
      </c>
      <c r="ED16" s="4" t="s">
        <v>4</v>
      </c>
      <c r="EE16" s="4" t="s">
        <v>4</v>
      </c>
      <c r="EF16" s="4" t="s">
        <v>4</v>
      </c>
      <c r="EG16" s="4">
        <v>3</v>
      </c>
      <c r="EH16" s="4" t="s">
        <v>4</v>
      </c>
      <c r="EI16" s="4" t="s">
        <v>4</v>
      </c>
      <c r="EJ16" s="4" t="s">
        <v>4</v>
      </c>
      <c r="EK16" s="4" t="s">
        <v>4</v>
      </c>
      <c r="EL16" s="4" t="s">
        <v>4</v>
      </c>
      <c r="EM16" s="4" t="s">
        <v>4</v>
      </c>
      <c r="EN16" s="4">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row>
    <row r="17" spans="1:185" ht="30">
      <c r="A17" s="2" t="s">
        <v>177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1472</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1472</v>
      </c>
      <c r="DZ17" s="4" t="s">
        <v>4</v>
      </c>
      <c r="EA17" s="4" t="s">
        <v>4</v>
      </c>
      <c r="EB17" s="4" t="s">
        <v>1472</v>
      </c>
      <c r="EC17" s="4" t="s">
        <v>4</v>
      </c>
      <c r="ED17" s="4" t="s">
        <v>4</v>
      </c>
      <c r="EE17" s="4" t="s">
        <v>4</v>
      </c>
      <c r="EF17" s="4" t="s">
        <v>4</v>
      </c>
      <c r="EG17" s="4" t="s">
        <v>1472</v>
      </c>
      <c r="EH17" s="4" t="s">
        <v>4</v>
      </c>
      <c r="EI17" s="4" t="s">
        <v>4</v>
      </c>
      <c r="EJ17" s="4" t="s">
        <v>4</v>
      </c>
      <c r="EK17" s="4" t="s">
        <v>4</v>
      </c>
      <c r="EL17" s="4" t="s">
        <v>4</v>
      </c>
      <c r="EM17" s="4" t="s">
        <v>4</v>
      </c>
      <c r="EN17" s="4" t="s">
        <v>1472</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c r="GC17" s="4" t="s">
        <v>4</v>
      </c>
    </row>
    <row r="18" spans="1:185" ht="30">
      <c r="A18" s="2" t="s">
        <v>177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240">
        <v>5.0000000000000001E-3</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row>
    <row r="19" spans="1:185" ht="30">
      <c r="A19" s="2" t="s">
        <v>177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240">
        <v>0.25</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c r="FJ19" s="4" t="s">
        <v>4</v>
      </c>
      <c r="FK19" s="4" t="s">
        <v>4</v>
      </c>
      <c r="FL19" s="4" t="s">
        <v>4</v>
      </c>
      <c r="FM19" s="4" t="s">
        <v>4</v>
      </c>
      <c r="FN19" s="4" t="s">
        <v>4</v>
      </c>
      <c r="FO19" s="4" t="s">
        <v>4</v>
      </c>
      <c r="FP19" s="4" t="s">
        <v>4</v>
      </c>
      <c r="FQ19" s="4" t="s">
        <v>4</v>
      </c>
      <c r="FR19" s="4" t="s">
        <v>4</v>
      </c>
      <c r="FS19" s="4" t="s">
        <v>4</v>
      </c>
      <c r="FT19" s="4" t="s">
        <v>4</v>
      </c>
      <c r="FU19" s="4" t="s">
        <v>4</v>
      </c>
      <c r="FV19" s="4" t="s">
        <v>4</v>
      </c>
      <c r="FW19" s="4" t="s">
        <v>4</v>
      </c>
      <c r="FX19" s="4" t="s">
        <v>4</v>
      </c>
      <c r="FY19" s="4" t="s">
        <v>4</v>
      </c>
      <c r="FZ19" s="4" t="s">
        <v>4</v>
      </c>
      <c r="GA19" s="4" t="s">
        <v>4</v>
      </c>
      <c r="GB19" s="4" t="s">
        <v>4</v>
      </c>
      <c r="GC19" s="4" t="s">
        <v>4</v>
      </c>
    </row>
    <row r="20" spans="1:185" ht="30">
      <c r="A20" s="2" t="s">
        <v>17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240">
        <v>1</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4" t="s">
        <v>4</v>
      </c>
      <c r="GC20" s="4" t="s">
        <v>4</v>
      </c>
    </row>
    <row r="21" spans="1:185" ht="30">
      <c r="A21" s="2" t="s">
        <v>177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240">
        <v>0.25</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row>
    <row r="22" spans="1:185">
      <c r="A22" s="2" t="s">
        <v>177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4" t="s">
        <v>1454</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c r="FV22" s="4" t="s">
        <v>4</v>
      </c>
      <c r="FW22" s="4" t="s">
        <v>4</v>
      </c>
      <c r="FX22" s="4" t="s">
        <v>4</v>
      </c>
      <c r="FY22" s="4" t="s">
        <v>4</v>
      </c>
      <c r="FZ22" s="4" t="s">
        <v>4</v>
      </c>
      <c r="GA22" s="4" t="s">
        <v>4</v>
      </c>
      <c r="GB22" s="4" t="s">
        <v>4</v>
      </c>
      <c r="GC22" s="4" t="s">
        <v>4</v>
      </c>
    </row>
    <row r="23" spans="1:185" ht="30">
      <c r="A23" s="3" t="s">
        <v>17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c r="FV23" s="4" t="s">
        <v>4</v>
      </c>
      <c r="FW23" s="4" t="s">
        <v>4</v>
      </c>
      <c r="FX23" s="4" t="s">
        <v>4</v>
      </c>
      <c r="FY23" s="4" t="s">
        <v>4</v>
      </c>
      <c r="FZ23" s="4" t="s">
        <v>4</v>
      </c>
      <c r="GA23" s="4" t="s">
        <v>4</v>
      </c>
      <c r="GB23" s="4" t="s">
        <v>4</v>
      </c>
      <c r="GC23" s="4" t="s">
        <v>4</v>
      </c>
    </row>
    <row r="24" spans="1:185">
      <c r="A24" s="2" t="s">
        <v>1780</v>
      </c>
      <c r="B24" s="6">
        <v>2565000</v>
      </c>
      <c r="C24" s="4" t="s">
        <v>4</v>
      </c>
      <c r="D24" s="4" t="s">
        <v>4</v>
      </c>
      <c r="E24" s="4" t="s">
        <v>4</v>
      </c>
      <c r="F24" s="4" t="s">
        <v>4</v>
      </c>
      <c r="G24" s="4" t="s">
        <v>4</v>
      </c>
      <c r="H24" s="4" t="s">
        <v>4</v>
      </c>
      <c r="I24" s="6">
        <v>2565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v>0</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v>0</v>
      </c>
      <c r="DO24" s="4" t="s">
        <v>4</v>
      </c>
      <c r="DP24" s="4" t="s">
        <v>4</v>
      </c>
      <c r="DQ24" s="4" t="s">
        <v>4</v>
      </c>
      <c r="DR24" s="4" t="s">
        <v>4</v>
      </c>
      <c r="DS24" s="4" t="s">
        <v>4</v>
      </c>
      <c r="DT24" s="4" t="s">
        <v>4</v>
      </c>
      <c r="DU24" s="4" t="s">
        <v>4</v>
      </c>
      <c r="DV24" s="4" t="s">
        <v>4</v>
      </c>
      <c r="DW24" s="4">
        <v>0</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4" t="s">
        <v>4</v>
      </c>
      <c r="EM24" s="4" t="s">
        <v>4</v>
      </c>
      <c r="EN24" s="4" t="s">
        <v>4</v>
      </c>
      <c r="EO24" s="4" t="s">
        <v>4</v>
      </c>
      <c r="EP24" s="4" t="s">
        <v>4</v>
      </c>
      <c r="EQ24" s="4" t="s">
        <v>4</v>
      </c>
      <c r="ER24" s="4" t="s">
        <v>4</v>
      </c>
      <c r="ES24" s="4">
        <v>0</v>
      </c>
      <c r="ET24" s="4" t="s">
        <v>4</v>
      </c>
      <c r="EU24" s="4" t="s">
        <v>4</v>
      </c>
      <c r="EV24" s="4" t="s">
        <v>4</v>
      </c>
      <c r="EW24" s="4" t="s">
        <v>4</v>
      </c>
      <c r="EX24" s="4" t="s">
        <v>4</v>
      </c>
      <c r="EY24" s="4" t="s">
        <v>4</v>
      </c>
      <c r="EZ24" s="4" t="s">
        <v>4</v>
      </c>
      <c r="FA24" s="4" t="s">
        <v>4</v>
      </c>
      <c r="FB24" s="4" t="s">
        <v>4</v>
      </c>
      <c r="FC24" s="4" t="s">
        <v>4</v>
      </c>
      <c r="FD24" s="4" t="s">
        <v>4</v>
      </c>
      <c r="FE24" s="4" t="s">
        <v>4</v>
      </c>
      <c r="FF24" s="4" t="s">
        <v>4</v>
      </c>
      <c r="FG24" s="4">
        <v>0</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c r="FV24" s="4" t="s">
        <v>4</v>
      </c>
      <c r="FW24" s="4" t="s">
        <v>4</v>
      </c>
      <c r="FX24" s="4" t="s">
        <v>4</v>
      </c>
      <c r="FY24" s="4" t="s">
        <v>4</v>
      </c>
      <c r="FZ24" s="4" t="s">
        <v>4</v>
      </c>
      <c r="GA24" s="4" t="s">
        <v>4</v>
      </c>
      <c r="GB24" s="4" t="s">
        <v>4</v>
      </c>
      <c r="GC24" s="4" t="s">
        <v>4</v>
      </c>
    </row>
    <row r="25" spans="1:185">
      <c r="A25" s="2">
        <v>2014</v>
      </c>
      <c r="B25" s="6">
        <v>67287000</v>
      </c>
      <c r="C25" s="4" t="s">
        <v>4</v>
      </c>
      <c r="D25" s="4" t="s">
        <v>4</v>
      </c>
      <c r="E25" s="4" t="s">
        <v>4</v>
      </c>
      <c r="F25" s="4" t="s">
        <v>4</v>
      </c>
      <c r="G25" s="4" t="s">
        <v>4</v>
      </c>
      <c r="H25" s="4" t="s">
        <v>4</v>
      </c>
      <c r="I25" s="6">
        <v>45588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v>0</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v>0</v>
      </c>
      <c r="DO25" s="4" t="s">
        <v>4</v>
      </c>
      <c r="DP25" s="4" t="s">
        <v>4</v>
      </c>
      <c r="DQ25" s="4" t="s">
        <v>4</v>
      </c>
      <c r="DR25" s="4" t="s">
        <v>4</v>
      </c>
      <c r="DS25" s="4" t="s">
        <v>4</v>
      </c>
      <c r="DT25" s="4" t="s">
        <v>4</v>
      </c>
      <c r="DU25" s="4" t="s">
        <v>4</v>
      </c>
      <c r="DV25" s="4" t="s">
        <v>4</v>
      </c>
      <c r="DW25" s="6">
        <v>8744000</v>
      </c>
      <c r="DX25" s="4" t="s">
        <v>4</v>
      </c>
      <c r="DY25" s="4" t="s">
        <v>4</v>
      </c>
      <c r="DZ25" s="4" t="s">
        <v>4</v>
      </c>
      <c r="EA25" s="4" t="s">
        <v>4</v>
      </c>
      <c r="EB25" s="4" t="s">
        <v>4</v>
      </c>
      <c r="EC25" s="4" t="s">
        <v>4</v>
      </c>
      <c r="ED25" s="4" t="s">
        <v>4</v>
      </c>
      <c r="EE25" s="4" t="s">
        <v>4</v>
      </c>
      <c r="EF25" s="4" t="s">
        <v>4</v>
      </c>
      <c r="EG25" s="4" t="s">
        <v>4</v>
      </c>
      <c r="EH25" s="4" t="s">
        <v>4</v>
      </c>
      <c r="EI25" s="4" t="s">
        <v>4</v>
      </c>
      <c r="EJ25" s="4" t="s">
        <v>4</v>
      </c>
      <c r="EK25" s="4" t="s">
        <v>4</v>
      </c>
      <c r="EL25" s="4" t="s">
        <v>4</v>
      </c>
      <c r="EM25" s="4" t="s">
        <v>4</v>
      </c>
      <c r="EN25" s="4" t="s">
        <v>4</v>
      </c>
      <c r="EO25" s="4" t="s">
        <v>4</v>
      </c>
      <c r="EP25" s="4" t="s">
        <v>4</v>
      </c>
      <c r="EQ25" s="4" t="s">
        <v>4</v>
      </c>
      <c r="ER25" s="4" t="s">
        <v>4</v>
      </c>
      <c r="ES25" s="6">
        <v>12955000</v>
      </c>
      <c r="ET25" s="4" t="s">
        <v>4</v>
      </c>
      <c r="EU25" s="4" t="s">
        <v>4</v>
      </c>
      <c r="EV25" s="4" t="s">
        <v>4</v>
      </c>
      <c r="EW25" s="4" t="s">
        <v>4</v>
      </c>
      <c r="EX25" s="4" t="s">
        <v>4</v>
      </c>
      <c r="EY25" s="4" t="s">
        <v>4</v>
      </c>
      <c r="EZ25" s="4" t="s">
        <v>4</v>
      </c>
      <c r="FA25" s="4" t="s">
        <v>4</v>
      </c>
      <c r="FB25" s="4" t="s">
        <v>4</v>
      </c>
      <c r="FC25" s="4" t="s">
        <v>4</v>
      </c>
      <c r="FD25" s="4" t="s">
        <v>4</v>
      </c>
      <c r="FE25" s="4" t="s">
        <v>4</v>
      </c>
      <c r="FF25" s="4" t="s">
        <v>4</v>
      </c>
      <c r="FG25" s="4">
        <v>0</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c r="FV25" s="4" t="s">
        <v>4</v>
      </c>
      <c r="FW25" s="4" t="s">
        <v>4</v>
      </c>
      <c r="FX25" s="4" t="s">
        <v>4</v>
      </c>
      <c r="FY25" s="4" t="s">
        <v>4</v>
      </c>
      <c r="FZ25" s="4" t="s">
        <v>4</v>
      </c>
      <c r="GA25" s="4" t="s">
        <v>4</v>
      </c>
      <c r="GB25" s="4" t="s">
        <v>4</v>
      </c>
      <c r="GC25" s="4" t="s">
        <v>4</v>
      </c>
    </row>
    <row r="26" spans="1:185">
      <c r="A26" s="2">
        <v>2015</v>
      </c>
      <c r="B26" s="6">
        <v>130437000</v>
      </c>
      <c r="C26" s="4" t="s">
        <v>4</v>
      </c>
      <c r="D26" s="4" t="s">
        <v>4</v>
      </c>
      <c r="E26" s="4" t="s">
        <v>4</v>
      </c>
      <c r="F26" s="4" t="s">
        <v>4</v>
      </c>
      <c r="G26" s="4" t="s">
        <v>4</v>
      </c>
      <c r="H26" s="4" t="s">
        <v>4</v>
      </c>
      <c r="I26" s="6">
        <v>130437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v>0</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v>0</v>
      </c>
      <c r="DO26" s="4" t="s">
        <v>4</v>
      </c>
      <c r="DP26" s="4" t="s">
        <v>4</v>
      </c>
      <c r="DQ26" s="4" t="s">
        <v>4</v>
      </c>
      <c r="DR26" s="4" t="s">
        <v>4</v>
      </c>
      <c r="DS26" s="4" t="s">
        <v>4</v>
      </c>
      <c r="DT26" s="4" t="s">
        <v>4</v>
      </c>
      <c r="DU26" s="4" t="s">
        <v>4</v>
      </c>
      <c r="DV26" s="4" t="s">
        <v>4</v>
      </c>
      <c r="DW26" s="4">
        <v>0</v>
      </c>
      <c r="DX26" s="4" t="s">
        <v>4</v>
      </c>
      <c r="DY26" s="4" t="s">
        <v>4</v>
      </c>
      <c r="DZ26" s="4" t="s">
        <v>4</v>
      </c>
      <c r="EA26" s="4" t="s">
        <v>4</v>
      </c>
      <c r="EB26" s="4" t="s">
        <v>4</v>
      </c>
      <c r="EC26" s="4" t="s">
        <v>4</v>
      </c>
      <c r="ED26" s="4" t="s">
        <v>4</v>
      </c>
      <c r="EE26" s="4" t="s">
        <v>4</v>
      </c>
      <c r="EF26" s="4" t="s">
        <v>4</v>
      </c>
      <c r="EG26" s="4" t="s">
        <v>4</v>
      </c>
      <c r="EH26" s="4" t="s">
        <v>4</v>
      </c>
      <c r="EI26" s="4" t="s">
        <v>4</v>
      </c>
      <c r="EJ26" s="4" t="s">
        <v>4</v>
      </c>
      <c r="EK26" s="4" t="s">
        <v>4</v>
      </c>
      <c r="EL26" s="4" t="s">
        <v>4</v>
      </c>
      <c r="EM26" s="4" t="s">
        <v>4</v>
      </c>
      <c r="EN26" s="4" t="s">
        <v>4</v>
      </c>
      <c r="EO26" s="4" t="s">
        <v>4</v>
      </c>
      <c r="EP26" s="4" t="s">
        <v>4</v>
      </c>
      <c r="EQ26" s="4" t="s">
        <v>4</v>
      </c>
      <c r="ER26" s="4" t="s">
        <v>4</v>
      </c>
      <c r="ES26" s="4">
        <v>0</v>
      </c>
      <c r="ET26" s="4" t="s">
        <v>4</v>
      </c>
      <c r="EU26" s="4" t="s">
        <v>4</v>
      </c>
      <c r="EV26" s="4" t="s">
        <v>4</v>
      </c>
      <c r="EW26" s="4" t="s">
        <v>4</v>
      </c>
      <c r="EX26" s="4" t="s">
        <v>4</v>
      </c>
      <c r="EY26" s="4" t="s">
        <v>4</v>
      </c>
      <c r="EZ26" s="4" t="s">
        <v>4</v>
      </c>
      <c r="FA26" s="4" t="s">
        <v>4</v>
      </c>
      <c r="FB26" s="4" t="s">
        <v>4</v>
      </c>
      <c r="FC26" s="4" t="s">
        <v>4</v>
      </c>
      <c r="FD26" s="4" t="s">
        <v>4</v>
      </c>
      <c r="FE26" s="4" t="s">
        <v>4</v>
      </c>
      <c r="FF26" s="4" t="s">
        <v>4</v>
      </c>
      <c r="FG26" s="4">
        <v>0</v>
      </c>
      <c r="FH26" s="4" t="s">
        <v>4</v>
      </c>
      <c r="FI26" s="4" t="s">
        <v>4</v>
      </c>
      <c r="FJ26" s="4" t="s">
        <v>4</v>
      </c>
      <c r="FK26" s="4" t="s">
        <v>4</v>
      </c>
      <c r="FL26" s="4" t="s">
        <v>4</v>
      </c>
      <c r="FM26" s="4" t="s">
        <v>4</v>
      </c>
      <c r="FN26" s="4" t="s">
        <v>4</v>
      </c>
      <c r="FO26" s="4" t="s">
        <v>4</v>
      </c>
      <c r="FP26" s="4" t="s">
        <v>4</v>
      </c>
      <c r="FQ26" s="4" t="s">
        <v>4</v>
      </c>
      <c r="FR26" s="4" t="s">
        <v>4</v>
      </c>
      <c r="FS26" s="4" t="s">
        <v>4</v>
      </c>
      <c r="FT26" s="4" t="s">
        <v>4</v>
      </c>
      <c r="FU26" s="4" t="s">
        <v>4</v>
      </c>
      <c r="FV26" s="4" t="s">
        <v>4</v>
      </c>
      <c r="FW26" s="4" t="s">
        <v>4</v>
      </c>
      <c r="FX26" s="4" t="s">
        <v>4</v>
      </c>
      <c r="FY26" s="4" t="s">
        <v>4</v>
      </c>
      <c r="FZ26" s="4" t="s">
        <v>4</v>
      </c>
      <c r="GA26" s="4" t="s">
        <v>4</v>
      </c>
      <c r="GB26" s="4" t="s">
        <v>4</v>
      </c>
      <c r="GC26" s="4" t="s">
        <v>4</v>
      </c>
    </row>
    <row r="27" spans="1:185">
      <c r="A27" s="2">
        <v>2016</v>
      </c>
      <c r="B27" s="6">
        <v>298749000</v>
      </c>
      <c r="C27" s="4" t="s">
        <v>4</v>
      </c>
      <c r="D27" s="4" t="s">
        <v>4</v>
      </c>
      <c r="E27" s="4" t="s">
        <v>4</v>
      </c>
      <c r="F27" s="4" t="s">
        <v>4</v>
      </c>
      <c r="G27" s="4" t="s">
        <v>4</v>
      </c>
      <c r="H27" s="4" t="s">
        <v>4</v>
      </c>
      <c r="I27" s="6">
        <v>1262490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v>0</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v>0</v>
      </c>
      <c r="DO27" s="4" t="s">
        <v>4</v>
      </c>
      <c r="DP27" s="4" t="s">
        <v>4</v>
      </c>
      <c r="DQ27" s="4" t="s">
        <v>4</v>
      </c>
      <c r="DR27" s="4" t="s">
        <v>4</v>
      </c>
      <c r="DS27" s="4" t="s">
        <v>4</v>
      </c>
      <c r="DT27" s="4" t="s">
        <v>4</v>
      </c>
      <c r="DU27" s="4" t="s">
        <v>4</v>
      </c>
      <c r="DV27" s="4" t="s">
        <v>4</v>
      </c>
      <c r="DW27" s="4">
        <v>0</v>
      </c>
      <c r="DX27" s="4" t="s">
        <v>4</v>
      </c>
      <c r="DY27" s="4" t="s">
        <v>4</v>
      </c>
      <c r="DZ27" s="4" t="s">
        <v>4</v>
      </c>
      <c r="EA27" s="4" t="s">
        <v>4</v>
      </c>
      <c r="EB27" s="4" t="s">
        <v>4</v>
      </c>
      <c r="EC27" s="4" t="s">
        <v>4</v>
      </c>
      <c r="ED27" s="4" t="s">
        <v>4</v>
      </c>
      <c r="EE27" s="4" t="s">
        <v>4</v>
      </c>
      <c r="EF27" s="4" t="s">
        <v>4</v>
      </c>
      <c r="EG27" s="4" t="s">
        <v>4</v>
      </c>
      <c r="EH27" s="4" t="s">
        <v>4</v>
      </c>
      <c r="EI27" s="4" t="s">
        <v>4</v>
      </c>
      <c r="EJ27" s="4" t="s">
        <v>4</v>
      </c>
      <c r="EK27" s="4" t="s">
        <v>4</v>
      </c>
      <c r="EL27" s="4" t="s">
        <v>4</v>
      </c>
      <c r="EM27" s="4" t="s">
        <v>4</v>
      </c>
      <c r="EN27" s="4" t="s">
        <v>4</v>
      </c>
      <c r="EO27" s="4" t="s">
        <v>4</v>
      </c>
      <c r="EP27" s="4" t="s">
        <v>4</v>
      </c>
      <c r="EQ27" s="4" t="s">
        <v>4</v>
      </c>
      <c r="ER27" s="4" t="s">
        <v>4</v>
      </c>
      <c r="ES27" s="6">
        <v>172500000</v>
      </c>
      <c r="ET27" s="4" t="s">
        <v>4</v>
      </c>
      <c r="EU27" s="4" t="s">
        <v>4</v>
      </c>
      <c r="EV27" s="4" t="s">
        <v>4</v>
      </c>
      <c r="EW27" s="4" t="s">
        <v>4</v>
      </c>
      <c r="EX27" s="4" t="s">
        <v>4</v>
      </c>
      <c r="EY27" s="4" t="s">
        <v>4</v>
      </c>
      <c r="EZ27" s="4" t="s">
        <v>4</v>
      </c>
      <c r="FA27" s="4" t="s">
        <v>4</v>
      </c>
      <c r="FB27" s="4" t="s">
        <v>4</v>
      </c>
      <c r="FC27" s="4" t="s">
        <v>4</v>
      </c>
      <c r="FD27" s="4" t="s">
        <v>4</v>
      </c>
      <c r="FE27" s="4" t="s">
        <v>4</v>
      </c>
      <c r="FF27" s="4" t="s">
        <v>4</v>
      </c>
      <c r="FG27" s="4">
        <v>0</v>
      </c>
      <c r="FH27" s="4" t="s">
        <v>4</v>
      </c>
      <c r="FI27" s="4" t="s">
        <v>4</v>
      </c>
      <c r="FJ27" s="4" t="s">
        <v>4</v>
      </c>
      <c r="FK27" s="4" t="s">
        <v>4</v>
      </c>
      <c r="FL27" s="4" t="s">
        <v>4</v>
      </c>
      <c r="FM27" s="4" t="s">
        <v>4</v>
      </c>
      <c r="FN27" s="4" t="s">
        <v>4</v>
      </c>
      <c r="FO27" s="4" t="s">
        <v>4</v>
      </c>
      <c r="FP27" s="4" t="s">
        <v>4</v>
      </c>
      <c r="FQ27" s="4" t="s">
        <v>4</v>
      </c>
      <c r="FR27" s="4" t="s">
        <v>4</v>
      </c>
      <c r="FS27" s="4" t="s">
        <v>4</v>
      </c>
      <c r="FT27" s="4" t="s">
        <v>4</v>
      </c>
      <c r="FU27" s="4" t="s">
        <v>4</v>
      </c>
      <c r="FV27" s="4" t="s">
        <v>4</v>
      </c>
      <c r="FW27" s="4" t="s">
        <v>4</v>
      </c>
      <c r="FX27" s="4" t="s">
        <v>4</v>
      </c>
      <c r="FY27" s="4" t="s">
        <v>4</v>
      </c>
      <c r="FZ27" s="4" t="s">
        <v>4</v>
      </c>
      <c r="GA27" s="4" t="s">
        <v>4</v>
      </c>
      <c r="GB27" s="4" t="s">
        <v>4</v>
      </c>
      <c r="GC27" s="4" t="s">
        <v>4</v>
      </c>
    </row>
    <row r="28" spans="1:185">
      <c r="A28" s="2">
        <v>2017</v>
      </c>
      <c r="B28" s="6">
        <v>278236000</v>
      </c>
      <c r="C28" s="4" t="s">
        <v>4</v>
      </c>
      <c r="D28" s="4" t="s">
        <v>4</v>
      </c>
      <c r="E28" s="4" t="s">
        <v>4</v>
      </c>
      <c r="F28" s="4" t="s">
        <v>4</v>
      </c>
      <c r="G28" s="4" t="s">
        <v>4</v>
      </c>
      <c r="H28" s="4" t="s">
        <v>4</v>
      </c>
      <c r="I28" s="6">
        <v>27823600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v>0</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v>0</v>
      </c>
      <c r="DO28" s="4" t="s">
        <v>4</v>
      </c>
      <c r="DP28" s="4" t="s">
        <v>4</v>
      </c>
      <c r="DQ28" s="4" t="s">
        <v>4</v>
      </c>
      <c r="DR28" s="4" t="s">
        <v>4</v>
      </c>
      <c r="DS28" s="4" t="s">
        <v>4</v>
      </c>
      <c r="DT28" s="4" t="s">
        <v>4</v>
      </c>
      <c r="DU28" s="4" t="s">
        <v>4</v>
      </c>
      <c r="DV28" s="4" t="s">
        <v>4</v>
      </c>
      <c r="DW28" s="4">
        <v>0</v>
      </c>
      <c r="DX28" s="4" t="s">
        <v>4</v>
      </c>
      <c r="DY28" s="4" t="s">
        <v>4</v>
      </c>
      <c r="DZ28" s="4" t="s">
        <v>4</v>
      </c>
      <c r="EA28" s="4" t="s">
        <v>4</v>
      </c>
      <c r="EB28" s="4" t="s">
        <v>4</v>
      </c>
      <c r="EC28" s="4" t="s">
        <v>4</v>
      </c>
      <c r="ED28" s="4" t="s">
        <v>4</v>
      </c>
      <c r="EE28" s="4" t="s">
        <v>4</v>
      </c>
      <c r="EF28" s="4" t="s">
        <v>4</v>
      </c>
      <c r="EG28" s="4" t="s">
        <v>4</v>
      </c>
      <c r="EH28" s="4" t="s">
        <v>4</v>
      </c>
      <c r="EI28" s="4" t="s">
        <v>4</v>
      </c>
      <c r="EJ28" s="4" t="s">
        <v>4</v>
      </c>
      <c r="EK28" s="4" t="s">
        <v>4</v>
      </c>
      <c r="EL28" s="4" t="s">
        <v>4</v>
      </c>
      <c r="EM28" s="4" t="s">
        <v>4</v>
      </c>
      <c r="EN28" s="4" t="s">
        <v>4</v>
      </c>
      <c r="EO28" s="4" t="s">
        <v>4</v>
      </c>
      <c r="EP28" s="4" t="s">
        <v>4</v>
      </c>
      <c r="EQ28" s="4" t="s">
        <v>4</v>
      </c>
      <c r="ER28" s="4" t="s">
        <v>4</v>
      </c>
      <c r="ES28" s="4">
        <v>0</v>
      </c>
      <c r="ET28" s="4" t="s">
        <v>4</v>
      </c>
      <c r="EU28" s="4" t="s">
        <v>4</v>
      </c>
      <c r="EV28" s="4" t="s">
        <v>4</v>
      </c>
      <c r="EW28" s="4" t="s">
        <v>4</v>
      </c>
      <c r="EX28" s="4" t="s">
        <v>4</v>
      </c>
      <c r="EY28" s="4" t="s">
        <v>4</v>
      </c>
      <c r="EZ28" s="4" t="s">
        <v>4</v>
      </c>
      <c r="FA28" s="4" t="s">
        <v>4</v>
      </c>
      <c r="FB28" s="4" t="s">
        <v>4</v>
      </c>
      <c r="FC28" s="4" t="s">
        <v>4</v>
      </c>
      <c r="FD28" s="4" t="s">
        <v>4</v>
      </c>
      <c r="FE28" s="4" t="s">
        <v>4</v>
      </c>
      <c r="FF28" s="4" t="s">
        <v>4</v>
      </c>
      <c r="FG28" s="4">
        <v>0</v>
      </c>
      <c r="FH28" s="4" t="s">
        <v>4</v>
      </c>
      <c r="FI28" s="4" t="s">
        <v>4</v>
      </c>
      <c r="FJ28" s="4" t="s">
        <v>4</v>
      </c>
      <c r="FK28" s="4" t="s">
        <v>4</v>
      </c>
      <c r="FL28" s="4" t="s">
        <v>4</v>
      </c>
      <c r="FM28" s="4" t="s">
        <v>4</v>
      </c>
      <c r="FN28" s="4" t="s">
        <v>4</v>
      </c>
      <c r="FO28" s="4" t="s">
        <v>4</v>
      </c>
      <c r="FP28" s="4" t="s">
        <v>4</v>
      </c>
      <c r="FQ28" s="4" t="s">
        <v>4</v>
      </c>
      <c r="FR28" s="4" t="s">
        <v>4</v>
      </c>
      <c r="FS28" s="4" t="s">
        <v>4</v>
      </c>
      <c r="FT28" s="4" t="s">
        <v>4</v>
      </c>
      <c r="FU28" s="4" t="s">
        <v>4</v>
      </c>
      <c r="FV28" s="4" t="s">
        <v>4</v>
      </c>
      <c r="FW28" s="4" t="s">
        <v>4</v>
      </c>
      <c r="FX28" s="4" t="s">
        <v>4</v>
      </c>
      <c r="FY28" s="4" t="s">
        <v>4</v>
      </c>
      <c r="FZ28" s="4" t="s">
        <v>4</v>
      </c>
      <c r="GA28" s="4" t="s">
        <v>4</v>
      </c>
      <c r="GB28" s="4" t="s">
        <v>4</v>
      </c>
      <c r="GC28" s="4" t="s">
        <v>4</v>
      </c>
    </row>
    <row r="29" spans="1:185">
      <c r="A29" s="2" t="s">
        <v>510</v>
      </c>
      <c r="B29" s="6">
        <v>3652735000</v>
      </c>
      <c r="C29" s="4" t="s">
        <v>4</v>
      </c>
      <c r="D29" s="4" t="s">
        <v>4</v>
      </c>
      <c r="E29" s="4" t="s">
        <v>4</v>
      </c>
      <c r="F29" s="4" t="s">
        <v>4</v>
      </c>
      <c r="G29" s="4" t="s">
        <v>4</v>
      </c>
      <c r="H29" s="4" t="s">
        <v>4</v>
      </c>
      <c r="I29" s="6">
        <v>1202636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6">
        <v>1631195000</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6">
        <v>97937000</v>
      </c>
      <c r="DO29" s="4" t="s">
        <v>4</v>
      </c>
      <c r="DP29" s="4" t="s">
        <v>4</v>
      </c>
      <c r="DQ29" s="4" t="s">
        <v>4</v>
      </c>
      <c r="DR29" s="4" t="s">
        <v>4</v>
      </c>
      <c r="DS29" s="4" t="s">
        <v>4</v>
      </c>
      <c r="DT29" s="4" t="s">
        <v>4</v>
      </c>
      <c r="DU29" s="4" t="s">
        <v>4</v>
      </c>
      <c r="DV29" s="4" t="s">
        <v>4</v>
      </c>
      <c r="DW29" s="6">
        <v>14850000</v>
      </c>
      <c r="DX29" s="4" t="s">
        <v>4</v>
      </c>
      <c r="DY29" s="4" t="s">
        <v>4</v>
      </c>
      <c r="DZ29" s="4" t="s">
        <v>4</v>
      </c>
      <c r="EA29" s="4" t="s">
        <v>4</v>
      </c>
      <c r="EB29" s="4" t="s">
        <v>4</v>
      </c>
      <c r="EC29" s="4" t="s">
        <v>4</v>
      </c>
      <c r="ED29" s="4" t="s">
        <v>4</v>
      </c>
      <c r="EE29" s="4" t="s">
        <v>4</v>
      </c>
      <c r="EF29" s="4" t="s">
        <v>4</v>
      </c>
      <c r="EG29" s="4" t="s">
        <v>4</v>
      </c>
      <c r="EH29" s="4" t="s">
        <v>4</v>
      </c>
      <c r="EI29" s="4" t="s">
        <v>4</v>
      </c>
      <c r="EJ29" s="4" t="s">
        <v>4</v>
      </c>
      <c r="EK29" s="4" t="s">
        <v>4</v>
      </c>
      <c r="EL29" s="4" t="s">
        <v>4</v>
      </c>
      <c r="EM29" s="4" t="s">
        <v>4</v>
      </c>
      <c r="EN29" s="4" t="s">
        <v>4</v>
      </c>
      <c r="EO29" s="4" t="s">
        <v>4</v>
      </c>
      <c r="EP29" s="4" t="s">
        <v>4</v>
      </c>
      <c r="EQ29" s="4" t="s">
        <v>4</v>
      </c>
      <c r="ER29" s="4" t="s">
        <v>4</v>
      </c>
      <c r="ES29" s="6">
        <v>426000000</v>
      </c>
      <c r="ET29" s="4" t="s">
        <v>4</v>
      </c>
      <c r="EU29" s="4" t="s">
        <v>4</v>
      </c>
      <c r="EV29" s="4" t="s">
        <v>4</v>
      </c>
      <c r="EW29" s="4" t="s">
        <v>4</v>
      </c>
      <c r="EX29" s="4" t="s">
        <v>4</v>
      </c>
      <c r="EY29" s="4" t="s">
        <v>4</v>
      </c>
      <c r="EZ29" s="4" t="s">
        <v>4</v>
      </c>
      <c r="FA29" s="4" t="s">
        <v>4</v>
      </c>
      <c r="FB29" s="4" t="s">
        <v>4</v>
      </c>
      <c r="FC29" s="4" t="s">
        <v>4</v>
      </c>
      <c r="FD29" s="4" t="s">
        <v>4</v>
      </c>
      <c r="FE29" s="4" t="s">
        <v>4</v>
      </c>
      <c r="FF29" s="4" t="s">
        <v>4</v>
      </c>
      <c r="FG29" s="6">
        <v>280117000</v>
      </c>
      <c r="FH29" s="4" t="s">
        <v>4</v>
      </c>
      <c r="FI29" s="4" t="s">
        <v>4</v>
      </c>
      <c r="FJ29" s="4" t="s">
        <v>4</v>
      </c>
      <c r="FK29" s="4" t="s">
        <v>4</v>
      </c>
      <c r="FL29" s="4" t="s">
        <v>4</v>
      </c>
      <c r="FM29" s="4" t="s">
        <v>4</v>
      </c>
      <c r="FN29" s="4" t="s">
        <v>4</v>
      </c>
      <c r="FO29" s="4" t="s">
        <v>4</v>
      </c>
      <c r="FP29" s="4" t="s">
        <v>4</v>
      </c>
      <c r="FQ29" s="4" t="s">
        <v>4</v>
      </c>
      <c r="FR29" s="4" t="s">
        <v>4</v>
      </c>
      <c r="FS29" s="4" t="s">
        <v>4</v>
      </c>
      <c r="FT29" s="4" t="s">
        <v>4</v>
      </c>
      <c r="FU29" s="4" t="s">
        <v>4</v>
      </c>
      <c r="FV29" s="4" t="s">
        <v>4</v>
      </c>
      <c r="FW29" s="4" t="s">
        <v>4</v>
      </c>
      <c r="FX29" s="4" t="s">
        <v>4</v>
      </c>
      <c r="FY29" s="4" t="s">
        <v>4</v>
      </c>
      <c r="FZ29" s="4" t="s">
        <v>4</v>
      </c>
      <c r="GA29" s="4" t="s">
        <v>4</v>
      </c>
      <c r="GB29" s="4" t="s">
        <v>4</v>
      </c>
      <c r="GC29" s="4" t="s">
        <v>4</v>
      </c>
    </row>
    <row r="30" spans="1:185">
      <c r="A30" s="2" t="s">
        <v>146</v>
      </c>
      <c r="B30" s="6">
        <v>4430009000</v>
      </c>
      <c r="C30" s="4" t="s">
        <v>4</v>
      </c>
      <c r="D30" s="6">
        <v>5144588000</v>
      </c>
      <c r="E30" s="4" t="s">
        <v>4</v>
      </c>
      <c r="F30" s="6">
        <v>876899000</v>
      </c>
      <c r="G30" s="4" t="s">
        <v>4</v>
      </c>
      <c r="H30" s="6">
        <v>236900000</v>
      </c>
      <c r="I30" s="6">
        <v>1785711000</v>
      </c>
      <c r="J30" s="6">
        <v>1015670000</v>
      </c>
      <c r="K30" s="6">
        <v>1785711000</v>
      </c>
      <c r="L30" s="6">
        <v>787224000</v>
      </c>
      <c r="M30" s="6">
        <v>236900000</v>
      </c>
      <c r="N30" s="6">
        <v>397544000</v>
      </c>
      <c r="O30" s="6">
        <v>279825000</v>
      </c>
      <c r="P30" s="4" t="s">
        <v>4</v>
      </c>
      <c r="Q30" s="4" t="s">
        <v>4</v>
      </c>
      <c r="R30" s="4" t="s">
        <v>4</v>
      </c>
      <c r="S30" s="4" t="s">
        <v>4</v>
      </c>
      <c r="T30" s="4" t="s">
        <v>4</v>
      </c>
      <c r="U30" s="6">
        <v>266713000</v>
      </c>
      <c r="V30" s="6">
        <v>270499000</v>
      </c>
      <c r="W30" s="6">
        <v>244555000</v>
      </c>
      <c r="X30" s="4">
        <v>0</v>
      </c>
      <c r="Y30" s="4">
        <v>0</v>
      </c>
      <c r="Z30" s="6">
        <v>228446000</v>
      </c>
      <c r="AA30" s="4">
        <v>0</v>
      </c>
      <c r="AB30" s="6">
        <v>211921000</v>
      </c>
      <c r="AC30" s="4">
        <v>0</v>
      </c>
      <c r="AD30" s="6">
        <v>16525000</v>
      </c>
      <c r="AE30" s="6">
        <v>236900000</v>
      </c>
      <c r="AF30" s="6">
        <v>639999000</v>
      </c>
      <c r="AG30" s="4">
        <v>0</v>
      </c>
      <c r="AH30" s="6">
        <v>31288000</v>
      </c>
      <c r="AI30" s="6">
        <v>31650000</v>
      </c>
      <c r="AJ30" s="6">
        <v>56003000</v>
      </c>
      <c r="AK30" s="6">
        <v>56717000</v>
      </c>
      <c r="AL30" s="6">
        <v>20558000</v>
      </c>
      <c r="AM30" s="6">
        <v>20747000</v>
      </c>
      <c r="AN30" s="6">
        <v>4412000</v>
      </c>
      <c r="AO30" s="6">
        <v>4453000</v>
      </c>
      <c r="AP30" s="6">
        <v>153407000</v>
      </c>
      <c r="AQ30" s="6">
        <v>155332000</v>
      </c>
      <c r="AR30" s="6">
        <v>7576000</v>
      </c>
      <c r="AS30" s="6">
        <v>7667000</v>
      </c>
      <c r="AT30" s="6">
        <v>3222000</v>
      </c>
      <c r="AU30" s="6">
        <v>3259000</v>
      </c>
      <c r="AV30" s="6">
        <v>38249000</v>
      </c>
      <c r="AW30" s="4">
        <v>0</v>
      </c>
      <c r="AX30" s="6">
        <v>7829000</v>
      </c>
      <c r="AY30" s="4">
        <v>0</v>
      </c>
      <c r="AZ30" s="6">
        <v>75000000</v>
      </c>
      <c r="BA30" s="4">
        <v>0</v>
      </c>
      <c r="BB30" s="6">
        <v>3879000</v>
      </c>
      <c r="BC30" s="6">
        <v>4051000</v>
      </c>
      <c r="BD30" s="6">
        <v>3046000</v>
      </c>
      <c r="BE30" s="6">
        <v>3123000</v>
      </c>
      <c r="BF30" s="6">
        <v>12843000</v>
      </c>
      <c r="BG30" s="6">
        <v>13073000</v>
      </c>
      <c r="BH30" s="6">
        <v>5000000</v>
      </c>
      <c r="BI30" s="6">
        <v>5000000</v>
      </c>
      <c r="BJ30" s="6">
        <v>43912000</v>
      </c>
      <c r="BK30" s="6">
        <v>44575000</v>
      </c>
      <c r="BL30" s="6">
        <v>6269000</v>
      </c>
      <c r="BM30" s="6">
        <v>6353000</v>
      </c>
      <c r="BN30" s="6">
        <v>16167000</v>
      </c>
      <c r="BO30" s="6">
        <v>16374000</v>
      </c>
      <c r="BP30" s="6">
        <v>31356000</v>
      </c>
      <c r="BQ30" s="6">
        <v>31713000</v>
      </c>
      <c r="BR30" s="6">
        <v>31875000</v>
      </c>
      <c r="BS30" s="6">
        <v>32296000</v>
      </c>
      <c r="BT30" s="6">
        <v>26708000</v>
      </c>
      <c r="BU30" s="6">
        <v>27022000</v>
      </c>
      <c r="BV30" s="6">
        <v>20199000</v>
      </c>
      <c r="BW30" s="6">
        <v>20616000</v>
      </c>
      <c r="BX30" s="6">
        <v>27700000</v>
      </c>
      <c r="BY30" s="6">
        <v>27700000</v>
      </c>
      <c r="BZ30" s="6">
        <v>1558000</v>
      </c>
      <c r="CA30" s="6">
        <v>1827000</v>
      </c>
      <c r="CB30" s="6">
        <v>13812000</v>
      </c>
      <c r="CC30" s="6">
        <v>14133000</v>
      </c>
      <c r="CD30" s="6">
        <v>22389000</v>
      </c>
      <c r="CE30" s="6">
        <v>22643000</v>
      </c>
      <c r="CF30" s="6">
        <v>39600000</v>
      </c>
      <c r="CG30" s="4">
        <v>0</v>
      </c>
      <c r="CH30" s="6">
        <v>158417000</v>
      </c>
      <c r="CI30" s="4">
        <v>0</v>
      </c>
      <c r="CJ30" s="4" t="s">
        <v>4</v>
      </c>
      <c r="CK30" s="4" t="s">
        <v>4</v>
      </c>
      <c r="CL30" s="6">
        <v>46538000</v>
      </c>
      <c r="CM30" s="4">
        <v>0</v>
      </c>
      <c r="CN30" s="4" t="s">
        <v>4</v>
      </c>
      <c r="CO30" s="6">
        <v>1631195000</v>
      </c>
      <c r="CP30" s="6">
        <v>3371753000</v>
      </c>
      <c r="CQ30" s="6">
        <v>46409000</v>
      </c>
      <c r="CR30" s="6">
        <v>106648000</v>
      </c>
      <c r="CS30" s="4" t="s">
        <v>4</v>
      </c>
      <c r="CT30" s="4">
        <v>0</v>
      </c>
      <c r="CU30" s="6">
        <v>82694000</v>
      </c>
      <c r="CV30" s="6">
        <v>105653000</v>
      </c>
      <c r="CW30" s="6">
        <v>148232000</v>
      </c>
      <c r="CX30" s="4">
        <v>0</v>
      </c>
      <c r="CY30" s="6">
        <v>181353000</v>
      </c>
      <c r="CZ30" s="6">
        <v>210653000</v>
      </c>
      <c r="DA30" s="6">
        <v>263738000</v>
      </c>
      <c r="DB30" s="4">
        <v>0</v>
      </c>
      <c r="DC30" s="6">
        <v>284623000</v>
      </c>
      <c r="DD30" s="4">
        <v>0</v>
      </c>
      <c r="DE30" s="6">
        <v>240586000</v>
      </c>
      <c r="DF30" s="4">
        <v>0</v>
      </c>
      <c r="DG30" s="6">
        <v>562367000</v>
      </c>
      <c r="DH30" s="6">
        <v>660119000</v>
      </c>
      <c r="DI30" s="6">
        <v>674723000</v>
      </c>
      <c r="DJ30" s="6">
        <v>608361000</v>
      </c>
      <c r="DK30" s="6">
        <v>694863000</v>
      </c>
      <c r="DL30" s="4">
        <v>0</v>
      </c>
      <c r="DM30" s="6">
        <v>131926000</v>
      </c>
      <c r="DN30" s="6">
        <v>97937000</v>
      </c>
      <c r="DO30" s="6">
        <v>98131000</v>
      </c>
      <c r="DP30" s="4" t="s">
        <v>4</v>
      </c>
      <c r="DQ30" s="6">
        <v>97937000</v>
      </c>
      <c r="DR30" s="6">
        <v>98131000</v>
      </c>
      <c r="DS30" s="4">
        <v>0</v>
      </c>
      <c r="DT30" s="6">
        <v>14664000</v>
      </c>
      <c r="DU30" s="4">
        <v>0</v>
      </c>
      <c r="DV30" s="6">
        <v>14664000</v>
      </c>
      <c r="DW30" s="6">
        <v>23594000</v>
      </c>
      <c r="DX30" s="6">
        <v>61088000</v>
      </c>
      <c r="DY30" s="6">
        <v>8744000</v>
      </c>
      <c r="DZ30" s="6">
        <v>31238000</v>
      </c>
      <c r="EA30" s="4" t="s">
        <v>4</v>
      </c>
      <c r="EB30" s="4">
        <v>0</v>
      </c>
      <c r="EC30" s="6">
        <v>15000000</v>
      </c>
      <c r="ED30" s="4" t="s">
        <v>4</v>
      </c>
      <c r="EE30" s="4" t="s">
        <v>4</v>
      </c>
      <c r="EF30" s="4" t="s">
        <v>4</v>
      </c>
      <c r="EG30" s="6">
        <v>14850000</v>
      </c>
      <c r="EH30" s="6">
        <v>14850000</v>
      </c>
      <c r="EI30" s="4" t="s">
        <v>4</v>
      </c>
      <c r="EJ30" s="4" t="s">
        <v>4</v>
      </c>
      <c r="EK30" s="4" t="s">
        <v>4</v>
      </c>
      <c r="EL30" s="4" t="s">
        <v>4</v>
      </c>
      <c r="EM30" s="4" t="s">
        <v>4</v>
      </c>
      <c r="EN30" s="4">
        <v>0</v>
      </c>
      <c r="EO30" s="4">
        <v>0</v>
      </c>
      <c r="EP30" s="4" t="s">
        <v>4</v>
      </c>
      <c r="EQ30" s="4" t="s">
        <v>4</v>
      </c>
      <c r="ER30" s="4" t="s">
        <v>4</v>
      </c>
      <c r="ES30" s="6">
        <v>611455000</v>
      </c>
      <c r="ET30" s="6">
        <v>303165000</v>
      </c>
      <c r="EU30" s="4">
        <v>0</v>
      </c>
      <c r="EV30" s="6">
        <v>35710000</v>
      </c>
      <c r="EW30" s="6">
        <v>12955000</v>
      </c>
      <c r="EX30" s="6">
        <v>12955000</v>
      </c>
      <c r="EY30" s="6">
        <v>172500000</v>
      </c>
      <c r="EZ30" s="6">
        <v>172500000</v>
      </c>
      <c r="FA30" s="6">
        <v>81000000</v>
      </c>
      <c r="FB30" s="6">
        <v>82000000</v>
      </c>
      <c r="FC30" s="4" t="s">
        <v>4</v>
      </c>
      <c r="FD30" s="6">
        <v>300000000</v>
      </c>
      <c r="FE30" s="6">
        <v>345000000</v>
      </c>
      <c r="FF30" s="4">
        <v>0</v>
      </c>
      <c r="FG30" s="6">
        <v>280117000</v>
      </c>
      <c r="FH30" s="6">
        <v>280117000</v>
      </c>
      <c r="FI30" s="4" t="s">
        <v>4</v>
      </c>
      <c r="FJ30" s="4" t="s">
        <v>4</v>
      </c>
      <c r="FK30" s="6">
        <v>41240000</v>
      </c>
      <c r="FL30" s="6">
        <v>41240000</v>
      </c>
      <c r="FM30" s="6">
        <v>25780000</v>
      </c>
      <c r="FN30" s="6">
        <v>25780000</v>
      </c>
      <c r="FO30" s="6">
        <v>41238000</v>
      </c>
      <c r="FP30" s="6">
        <v>41238000</v>
      </c>
      <c r="FQ30" s="6">
        <v>50100000</v>
      </c>
      <c r="FR30" s="6">
        <v>50100000</v>
      </c>
      <c r="FS30" s="6">
        <v>30100000</v>
      </c>
      <c r="FT30" s="6">
        <v>30100000</v>
      </c>
      <c r="FU30" s="6">
        <v>25100000</v>
      </c>
      <c r="FV30" s="6">
        <v>25100000</v>
      </c>
      <c r="FW30" s="6">
        <v>31459000</v>
      </c>
      <c r="FX30" s="6">
        <v>31459000</v>
      </c>
      <c r="FY30" s="6">
        <v>35100000</v>
      </c>
      <c r="FZ30" s="6">
        <v>35100000</v>
      </c>
      <c r="GA30" s="4" t="s">
        <v>4</v>
      </c>
      <c r="GB30" s="4" t="s">
        <v>4</v>
      </c>
      <c r="GC30" s="4" t="s">
        <v>4</v>
      </c>
    </row>
    <row r="31" spans="1:185" ht="30">
      <c r="A31" s="2" t="s">
        <v>178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6">
        <v>351400000</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c r="EH31" s="4" t="s">
        <v>4</v>
      </c>
      <c r="EI31" s="4" t="s">
        <v>4</v>
      </c>
      <c r="EJ31" s="4" t="s">
        <v>4</v>
      </c>
      <c r="EK31" s="4" t="s">
        <v>4</v>
      </c>
      <c r="EL31" s="4" t="s">
        <v>4</v>
      </c>
      <c r="EM31" s="4" t="s">
        <v>4</v>
      </c>
      <c r="EN31" s="4" t="s">
        <v>4</v>
      </c>
      <c r="EO31" s="4" t="s">
        <v>4</v>
      </c>
      <c r="EP31" s="4" t="s">
        <v>4</v>
      </c>
      <c r="EQ31" s="4" t="s">
        <v>4</v>
      </c>
      <c r="ER31" s="4" t="s">
        <v>4</v>
      </c>
      <c r="ES31" s="4" t="s">
        <v>4</v>
      </c>
      <c r="ET31" s="4" t="s">
        <v>4</v>
      </c>
      <c r="EU31" s="4" t="s">
        <v>4</v>
      </c>
      <c r="EV31" s="4" t="s">
        <v>4</v>
      </c>
      <c r="EW31" s="4" t="s">
        <v>4</v>
      </c>
      <c r="EX31" s="4" t="s">
        <v>4</v>
      </c>
      <c r="EY31" s="4" t="s">
        <v>4</v>
      </c>
      <c r="EZ31" s="4" t="s">
        <v>4</v>
      </c>
      <c r="FA31" s="4" t="s">
        <v>4</v>
      </c>
      <c r="FB31" s="4" t="s">
        <v>4</v>
      </c>
      <c r="FC31" s="4" t="s">
        <v>4</v>
      </c>
      <c r="FD31" s="4" t="s">
        <v>4</v>
      </c>
      <c r="FE31" s="4" t="s">
        <v>4</v>
      </c>
      <c r="FF31" s="4" t="s">
        <v>4</v>
      </c>
      <c r="FG31" s="4" t="s">
        <v>4</v>
      </c>
      <c r="FH31" s="4" t="s">
        <v>4</v>
      </c>
      <c r="FI31" s="4" t="s">
        <v>4</v>
      </c>
      <c r="FJ31" s="4" t="s">
        <v>4</v>
      </c>
      <c r="FK31" s="4" t="s">
        <v>4</v>
      </c>
      <c r="FL31" s="4" t="s">
        <v>4</v>
      </c>
      <c r="FM31" s="4" t="s">
        <v>4</v>
      </c>
      <c r="FN31" s="4" t="s">
        <v>4</v>
      </c>
      <c r="FO31" s="4" t="s">
        <v>4</v>
      </c>
      <c r="FP31" s="4" t="s">
        <v>4</v>
      </c>
      <c r="FQ31" s="4" t="s">
        <v>4</v>
      </c>
      <c r="FR31" s="4" t="s">
        <v>4</v>
      </c>
      <c r="FS31" s="4" t="s">
        <v>4</v>
      </c>
      <c r="FT31" s="4" t="s">
        <v>4</v>
      </c>
      <c r="FU31" s="4" t="s">
        <v>4</v>
      </c>
      <c r="FV31" s="4" t="s">
        <v>4</v>
      </c>
      <c r="FW31" s="4" t="s">
        <v>4</v>
      </c>
      <c r="FX31" s="4" t="s">
        <v>4</v>
      </c>
      <c r="FY31" s="4" t="s">
        <v>4</v>
      </c>
      <c r="FZ31" s="4" t="s">
        <v>4</v>
      </c>
      <c r="GA31" s="4" t="s">
        <v>4</v>
      </c>
      <c r="GB31" s="4" t="s">
        <v>4</v>
      </c>
      <c r="GC31" s="4" t="s">
        <v>4</v>
      </c>
    </row>
    <row r="32" spans="1:185" ht="30">
      <c r="A32" s="2" t="s">
        <v>178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v>5</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c r="EF32" s="4" t="s">
        <v>4</v>
      </c>
      <c r="EG32" s="4" t="s">
        <v>4</v>
      </c>
      <c r="EH32" s="4" t="s">
        <v>4</v>
      </c>
      <c r="EI32" s="4" t="s">
        <v>4</v>
      </c>
      <c r="EJ32" s="4" t="s">
        <v>4</v>
      </c>
      <c r="EK32" s="4" t="s">
        <v>4</v>
      </c>
      <c r="EL32" s="4" t="s">
        <v>4</v>
      </c>
      <c r="EM32" s="4" t="s">
        <v>4</v>
      </c>
      <c r="EN32" s="4" t="s">
        <v>4</v>
      </c>
      <c r="EO32" s="4" t="s">
        <v>4</v>
      </c>
      <c r="EP32" s="4" t="s">
        <v>4</v>
      </c>
      <c r="EQ32" s="4" t="s">
        <v>4</v>
      </c>
      <c r="ER32" s="4" t="s">
        <v>4</v>
      </c>
      <c r="ES32" s="4" t="s">
        <v>4</v>
      </c>
      <c r="ET32" s="4" t="s">
        <v>4</v>
      </c>
      <c r="EU32" s="4" t="s">
        <v>4</v>
      </c>
      <c r="EV32" s="4" t="s">
        <v>4</v>
      </c>
      <c r="EW32" s="4" t="s">
        <v>4</v>
      </c>
      <c r="EX32" s="4" t="s">
        <v>4</v>
      </c>
      <c r="EY32" s="4" t="s">
        <v>4</v>
      </c>
      <c r="EZ32" s="4" t="s">
        <v>4</v>
      </c>
      <c r="FA32" s="4" t="s">
        <v>4</v>
      </c>
      <c r="FB32" s="4" t="s">
        <v>4</v>
      </c>
      <c r="FC32" s="4" t="s">
        <v>4</v>
      </c>
      <c r="FD32" s="4" t="s">
        <v>4</v>
      </c>
      <c r="FE32" s="4" t="s">
        <v>4</v>
      </c>
      <c r="FF32" s="4" t="s">
        <v>4</v>
      </c>
      <c r="FG32" s="4" t="s">
        <v>4</v>
      </c>
      <c r="FH32" s="4" t="s">
        <v>4</v>
      </c>
      <c r="FI32" s="4" t="s">
        <v>4</v>
      </c>
      <c r="FJ32" s="4" t="s">
        <v>4</v>
      </c>
      <c r="FK32" s="4" t="s">
        <v>4</v>
      </c>
      <c r="FL32" s="4" t="s">
        <v>4</v>
      </c>
      <c r="FM32" s="4" t="s">
        <v>4</v>
      </c>
      <c r="FN32" s="4" t="s">
        <v>4</v>
      </c>
      <c r="FO32" s="4" t="s">
        <v>4</v>
      </c>
      <c r="FP32" s="4" t="s">
        <v>4</v>
      </c>
      <c r="FQ32" s="4" t="s">
        <v>4</v>
      </c>
      <c r="FR32" s="4" t="s">
        <v>4</v>
      </c>
      <c r="FS32" s="4" t="s">
        <v>4</v>
      </c>
      <c r="FT32" s="4" t="s">
        <v>4</v>
      </c>
      <c r="FU32" s="4" t="s">
        <v>4</v>
      </c>
      <c r="FV32" s="4" t="s">
        <v>4</v>
      </c>
      <c r="FW32" s="4" t="s">
        <v>4</v>
      </c>
      <c r="FX32" s="4" t="s">
        <v>4</v>
      </c>
      <c r="FY32" s="4" t="s">
        <v>4</v>
      </c>
      <c r="FZ32" s="4" t="s">
        <v>4</v>
      </c>
      <c r="GA32" s="4" t="s">
        <v>4</v>
      </c>
      <c r="GB32" s="4" t="s">
        <v>4</v>
      </c>
      <c r="GC32" s="4" t="s">
        <v>4</v>
      </c>
    </row>
    <row r="33" spans="1:185" ht="30">
      <c r="A33" s="2" t="s">
        <v>178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6">
        <v>152200000</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c r="EF33" s="4" t="s">
        <v>4</v>
      </c>
      <c r="EG33" s="4" t="s">
        <v>4</v>
      </c>
      <c r="EH33" s="4" t="s">
        <v>4</v>
      </c>
      <c r="EI33" s="4" t="s">
        <v>4</v>
      </c>
      <c r="EJ33" s="4" t="s">
        <v>4</v>
      </c>
      <c r="EK33" s="4" t="s">
        <v>4</v>
      </c>
      <c r="EL33" s="4" t="s">
        <v>4</v>
      </c>
      <c r="EM33" s="4" t="s">
        <v>4</v>
      </c>
      <c r="EN33" s="4" t="s">
        <v>4</v>
      </c>
      <c r="EO33" s="4" t="s">
        <v>4</v>
      </c>
      <c r="EP33" s="4" t="s">
        <v>4</v>
      </c>
      <c r="EQ33" s="4" t="s">
        <v>4</v>
      </c>
      <c r="ER33" s="4" t="s">
        <v>4</v>
      </c>
      <c r="ES33" s="4" t="s">
        <v>4</v>
      </c>
      <c r="ET33" s="4" t="s">
        <v>4</v>
      </c>
      <c r="EU33" s="4" t="s">
        <v>4</v>
      </c>
      <c r="EV33" s="4" t="s">
        <v>4</v>
      </c>
      <c r="EW33" s="4" t="s">
        <v>4</v>
      </c>
      <c r="EX33" s="4" t="s">
        <v>4</v>
      </c>
      <c r="EY33" s="4" t="s">
        <v>4</v>
      </c>
      <c r="EZ33" s="4" t="s">
        <v>4</v>
      </c>
      <c r="FA33" s="4" t="s">
        <v>4</v>
      </c>
      <c r="FB33" s="4" t="s">
        <v>4</v>
      </c>
      <c r="FC33" s="4" t="s">
        <v>4</v>
      </c>
      <c r="FD33" s="4" t="s">
        <v>4</v>
      </c>
      <c r="FE33" s="4" t="s">
        <v>4</v>
      </c>
      <c r="FF33" s="4" t="s">
        <v>4</v>
      </c>
      <c r="FG33" s="4" t="s">
        <v>4</v>
      </c>
      <c r="FH33" s="4" t="s">
        <v>4</v>
      </c>
      <c r="FI33" s="4" t="s">
        <v>4</v>
      </c>
      <c r="FJ33" s="4" t="s">
        <v>4</v>
      </c>
      <c r="FK33" s="4" t="s">
        <v>4</v>
      </c>
      <c r="FL33" s="4" t="s">
        <v>4</v>
      </c>
      <c r="FM33" s="4" t="s">
        <v>4</v>
      </c>
      <c r="FN33" s="4" t="s">
        <v>4</v>
      </c>
      <c r="FO33" s="4" t="s">
        <v>4</v>
      </c>
      <c r="FP33" s="4" t="s">
        <v>4</v>
      </c>
      <c r="FQ33" s="4" t="s">
        <v>4</v>
      </c>
      <c r="FR33" s="4" t="s">
        <v>4</v>
      </c>
      <c r="FS33" s="4" t="s">
        <v>4</v>
      </c>
      <c r="FT33" s="4" t="s">
        <v>4</v>
      </c>
      <c r="FU33" s="4" t="s">
        <v>4</v>
      </c>
      <c r="FV33" s="4" t="s">
        <v>4</v>
      </c>
      <c r="FW33" s="4" t="s">
        <v>4</v>
      </c>
      <c r="FX33" s="4" t="s">
        <v>4</v>
      </c>
      <c r="FY33" s="4" t="s">
        <v>4</v>
      </c>
      <c r="FZ33" s="4" t="s">
        <v>4</v>
      </c>
      <c r="GA33" s="4" t="s">
        <v>4</v>
      </c>
      <c r="GB33" s="4" t="s">
        <v>4</v>
      </c>
      <c r="GC33" s="4" t="s">
        <v>4</v>
      </c>
    </row>
    <row r="34" spans="1:185" ht="30">
      <c r="A34" s="2" t="s">
        <v>178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6">
        <v>54100000</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c r="EF34" s="4" t="s">
        <v>4</v>
      </c>
      <c r="EG34" s="4" t="s">
        <v>4</v>
      </c>
      <c r="EH34" s="4" t="s">
        <v>4</v>
      </c>
      <c r="EI34" s="4" t="s">
        <v>4</v>
      </c>
      <c r="EJ34" s="4" t="s">
        <v>4</v>
      </c>
      <c r="EK34" s="4" t="s">
        <v>4</v>
      </c>
      <c r="EL34" s="4" t="s">
        <v>4</v>
      </c>
      <c r="EM34" s="4" t="s">
        <v>4</v>
      </c>
      <c r="EN34" s="4" t="s">
        <v>4</v>
      </c>
      <c r="EO34" s="4" t="s">
        <v>4</v>
      </c>
      <c r="EP34" s="4" t="s">
        <v>4</v>
      </c>
      <c r="EQ34" s="4" t="s">
        <v>4</v>
      </c>
      <c r="ER34" s="4" t="s">
        <v>4</v>
      </c>
      <c r="ES34" s="4" t="s">
        <v>4</v>
      </c>
      <c r="ET34" s="4" t="s">
        <v>4</v>
      </c>
      <c r="EU34" s="4" t="s">
        <v>4</v>
      </c>
      <c r="EV34" s="4" t="s">
        <v>4</v>
      </c>
      <c r="EW34" s="4" t="s">
        <v>4</v>
      </c>
      <c r="EX34" s="4" t="s">
        <v>4</v>
      </c>
      <c r="EY34" s="4" t="s">
        <v>4</v>
      </c>
      <c r="EZ34" s="4" t="s">
        <v>4</v>
      </c>
      <c r="FA34" s="4" t="s">
        <v>4</v>
      </c>
      <c r="FB34" s="4" t="s">
        <v>4</v>
      </c>
      <c r="FC34" s="4" t="s">
        <v>4</v>
      </c>
      <c r="FD34" s="4" t="s">
        <v>4</v>
      </c>
      <c r="FE34" s="4" t="s">
        <v>4</v>
      </c>
      <c r="FF34" s="4" t="s">
        <v>4</v>
      </c>
      <c r="FG34" s="4" t="s">
        <v>4</v>
      </c>
      <c r="FH34" s="4" t="s">
        <v>4</v>
      </c>
      <c r="FI34" s="4" t="s">
        <v>4</v>
      </c>
      <c r="FJ34" s="4" t="s">
        <v>4</v>
      </c>
      <c r="FK34" s="4" t="s">
        <v>4</v>
      </c>
      <c r="FL34" s="4" t="s">
        <v>4</v>
      </c>
      <c r="FM34" s="4" t="s">
        <v>4</v>
      </c>
      <c r="FN34" s="4" t="s">
        <v>4</v>
      </c>
      <c r="FO34" s="4" t="s">
        <v>4</v>
      </c>
      <c r="FP34" s="4" t="s">
        <v>4</v>
      </c>
      <c r="FQ34" s="4" t="s">
        <v>4</v>
      </c>
      <c r="FR34" s="4" t="s">
        <v>4</v>
      </c>
      <c r="FS34" s="4" t="s">
        <v>4</v>
      </c>
      <c r="FT34" s="4" t="s">
        <v>4</v>
      </c>
      <c r="FU34" s="4" t="s">
        <v>4</v>
      </c>
      <c r="FV34" s="4" t="s">
        <v>4</v>
      </c>
      <c r="FW34" s="4" t="s">
        <v>4</v>
      </c>
      <c r="FX34" s="4" t="s">
        <v>4</v>
      </c>
      <c r="FY34" s="4" t="s">
        <v>4</v>
      </c>
      <c r="FZ34" s="4" t="s">
        <v>4</v>
      </c>
      <c r="GA34" s="4" t="s">
        <v>4</v>
      </c>
      <c r="GB34" s="4" t="s">
        <v>4</v>
      </c>
      <c r="GC34" s="4" t="s">
        <v>4</v>
      </c>
    </row>
    <row r="35" spans="1:185" ht="30">
      <c r="A35" s="2" t="s">
        <v>178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6">
        <v>227500000</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c r="EF35" s="4" t="s">
        <v>4</v>
      </c>
      <c r="EG35" s="4" t="s">
        <v>4</v>
      </c>
      <c r="EH35" s="4" t="s">
        <v>4</v>
      </c>
      <c r="EI35" s="4" t="s">
        <v>4</v>
      </c>
      <c r="EJ35" s="4" t="s">
        <v>4</v>
      </c>
      <c r="EK35" s="4" t="s">
        <v>4</v>
      </c>
      <c r="EL35" s="4" t="s">
        <v>4</v>
      </c>
      <c r="EM35" s="4" t="s">
        <v>4</v>
      </c>
      <c r="EN35" s="4" t="s">
        <v>4</v>
      </c>
      <c r="EO35" s="4" t="s">
        <v>4</v>
      </c>
      <c r="EP35" s="4" t="s">
        <v>4</v>
      </c>
      <c r="EQ35" s="4" t="s">
        <v>4</v>
      </c>
      <c r="ER35" s="4" t="s">
        <v>4</v>
      </c>
      <c r="ES35" s="4" t="s">
        <v>4</v>
      </c>
      <c r="ET35" s="4" t="s">
        <v>4</v>
      </c>
      <c r="EU35" s="4" t="s">
        <v>4</v>
      </c>
      <c r="EV35" s="4" t="s">
        <v>4</v>
      </c>
      <c r="EW35" s="4" t="s">
        <v>4</v>
      </c>
      <c r="EX35" s="4" t="s">
        <v>4</v>
      </c>
      <c r="EY35" s="4" t="s">
        <v>4</v>
      </c>
      <c r="EZ35" s="4" t="s">
        <v>4</v>
      </c>
      <c r="FA35" s="4" t="s">
        <v>4</v>
      </c>
      <c r="FB35" s="4" t="s">
        <v>4</v>
      </c>
      <c r="FC35" s="4" t="s">
        <v>4</v>
      </c>
      <c r="FD35" s="6">
        <v>290500000</v>
      </c>
      <c r="FE35" s="4" t="s">
        <v>4</v>
      </c>
      <c r="FF35" s="4" t="s">
        <v>4</v>
      </c>
      <c r="FG35" s="4" t="s">
        <v>4</v>
      </c>
      <c r="FH35" s="4" t="s">
        <v>4</v>
      </c>
      <c r="FI35" s="4" t="s">
        <v>4</v>
      </c>
      <c r="FJ35" s="4" t="s">
        <v>4</v>
      </c>
      <c r="FK35" s="4" t="s">
        <v>4</v>
      </c>
      <c r="FL35" s="4" t="s">
        <v>4</v>
      </c>
      <c r="FM35" s="4" t="s">
        <v>4</v>
      </c>
      <c r="FN35" s="4" t="s">
        <v>4</v>
      </c>
      <c r="FO35" s="4" t="s">
        <v>4</v>
      </c>
      <c r="FP35" s="4" t="s">
        <v>4</v>
      </c>
      <c r="FQ35" s="4" t="s">
        <v>4</v>
      </c>
      <c r="FR35" s="4" t="s">
        <v>4</v>
      </c>
      <c r="FS35" s="4" t="s">
        <v>4</v>
      </c>
      <c r="FT35" s="4" t="s">
        <v>4</v>
      </c>
      <c r="FU35" s="4" t="s">
        <v>4</v>
      </c>
      <c r="FV35" s="4" t="s">
        <v>4</v>
      </c>
      <c r="FW35" s="4" t="s">
        <v>4</v>
      </c>
      <c r="FX35" s="4" t="s">
        <v>4</v>
      </c>
      <c r="FY35" s="4" t="s">
        <v>4</v>
      </c>
      <c r="FZ35" s="4" t="s">
        <v>4</v>
      </c>
      <c r="GA35" s="4" t="s">
        <v>4</v>
      </c>
      <c r="GB35" s="4" t="s">
        <v>4</v>
      </c>
      <c r="GC35" s="4" t="s">
        <v>4</v>
      </c>
    </row>
    <row r="36" spans="1:185" ht="30">
      <c r="A36" s="2" t="s">
        <v>178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6">
        <v>98100000</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c r="EF36" s="4" t="s">
        <v>4</v>
      </c>
      <c r="EG36" s="4" t="s">
        <v>4</v>
      </c>
      <c r="EH36" s="4" t="s">
        <v>4</v>
      </c>
      <c r="EI36" s="4" t="s">
        <v>4</v>
      </c>
      <c r="EJ36" s="4" t="s">
        <v>4</v>
      </c>
      <c r="EK36" s="4" t="s">
        <v>4</v>
      </c>
      <c r="EL36" s="4" t="s">
        <v>4</v>
      </c>
      <c r="EM36" s="4" t="s">
        <v>4</v>
      </c>
      <c r="EN36" s="4" t="s">
        <v>4</v>
      </c>
      <c r="EO36" s="4" t="s">
        <v>4</v>
      </c>
      <c r="EP36" s="4" t="s">
        <v>4</v>
      </c>
      <c r="EQ36" s="4" t="s">
        <v>4</v>
      </c>
      <c r="ER36" s="4" t="s">
        <v>4</v>
      </c>
      <c r="ES36" s="4" t="s">
        <v>4</v>
      </c>
      <c r="ET36" s="4" t="s">
        <v>4</v>
      </c>
      <c r="EU36" s="4" t="s">
        <v>4</v>
      </c>
      <c r="EV36" s="4" t="s">
        <v>4</v>
      </c>
      <c r="EW36" s="4" t="s">
        <v>4</v>
      </c>
      <c r="EX36" s="4" t="s">
        <v>4</v>
      </c>
      <c r="EY36" s="4" t="s">
        <v>4</v>
      </c>
      <c r="EZ36" s="4" t="s">
        <v>4</v>
      </c>
      <c r="FA36" s="4" t="s">
        <v>4</v>
      </c>
      <c r="FB36" s="4" t="s">
        <v>4</v>
      </c>
      <c r="FC36" s="4" t="s">
        <v>4</v>
      </c>
      <c r="FD36" s="4" t="s">
        <v>4</v>
      </c>
      <c r="FE36" s="4" t="s">
        <v>4</v>
      </c>
      <c r="FF36" s="4" t="s">
        <v>4</v>
      </c>
      <c r="FG36" s="4" t="s">
        <v>4</v>
      </c>
      <c r="FH36" s="4" t="s">
        <v>4</v>
      </c>
      <c r="FI36" s="4" t="s">
        <v>4</v>
      </c>
      <c r="FJ36" s="4" t="s">
        <v>4</v>
      </c>
      <c r="FK36" s="4" t="s">
        <v>4</v>
      </c>
      <c r="FL36" s="4" t="s">
        <v>4</v>
      </c>
      <c r="FM36" s="4" t="s">
        <v>4</v>
      </c>
      <c r="FN36" s="4" t="s">
        <v>4</v>
      </c>
      <c r="FO36" s="4" t="s">
        <v>4</v>
      </c>
      <c r="FP36" s="4" t="s">
        <v>4</v>
      </c>
      <c r="FQ36" s="4" t="s">
        <v>4</v>
      </c>
      <c r="FR36" s="4" t="s">
        <v>4</v>
      </c>
      <c r="FS36" s="4" t="s">
        <v>4</v>
      </c>
      <c r="FT36" s="4" t="s">
        <v>4</v>
      </c>
      <c r="FU36" s="4" t="s">
        <v>4</v>
      </c>
      <c r="FV36" s="4" t="s">
        <v>4</v>
      </c>
      <c r="FW36" s="4" t="s">
        <v>4</v>
      </c>
      <c r="FX36" s="4" t="s">
        <v>4</v>
      </c>
      <c r="FY36" s="4" t="s">
        <v>4</v>
      </c>
      <c r="FZ36" s="4" t="s">
        <v>4</v>
      </c>
      <c r="GA36" s="4" t="s">
        <v>4</v>
      </c>
      <c r="GB36" s="4" t="s">
        <v>4</v>
      </c>
      <c r="GC36" s="4" t="s">
        <v>4</v>
      </c>
    </row>
    <row r="37" spans="1:185">
      <c r="A37" s="2" t="s">
        <v>178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240">
        <v>0.65</v>
      </c>
      <c r="DR37" s="4" t="s">
        <v>4</v>
      </c>
      <c r="DS37" s="4" t="s">
        <v>4</v>
      </c>
      <c r="DT37" s="4" t="s">
        <v>4</v>
      </c>
      <c r="DU37" s="4" t="s">
        <v>4</v>
      </c>
      <c r="DV37" s="4" t="s">
        <v>4</v>
      </c>
      <c r="DW37" s="4" t="s">
        <v>4</v>
      </c>
      <c r="DX37" s="4" t="s">
        <v>4</v>
      </c>
      <c r="DY37" s="4" t="s">
        <v>4</v>
      </c>
      <c r="DZ37" s="4" t="s">
        <v>4</v>
      </c>
      <c r="EA37" s="4" t="s">
        <v>4</v>
      </c>
      <c r="EB37" s="4" t="s">
        <v>4</v>
      </c>
      <c r="EC37" s="4" t="s">
        <v>4</v>
      </c>
      <c r="ED37" s="4" t="s">
        <v>4</v>
      </c>
      <c r="EE37" s="4" t="s">
        <v>4</v>
      </c>
      <c r="EF37" s="4" t="s">
        <v>4</v>
      </c>
      <c r="EG37" s="4" t="s">
        <v>4</v>
      </c>
      <c r="EH37" s="4" t="s">
        <v>4</v>
      </c>
      <c r="EI37" s="4" t="s">
        <v>4</v>
      </c>
      <c r="EJ37" s="4" t="s">
        <v>4</v>
      </c>
      <c r="EK37" s="4" t="s">
        <v>4</v>
      </c>
      <c r="EL37" s="4" t="s">
        <v>4</v>
      </c>
      <c r="EM37" s="4" t="s">
        <v>4</v>
      </c>
      <c r="EN37" s="4" t="s">
        <v>4</v>
      </c>
      <c r="EO37" s="4" t="s">
        <v>4</v>
      </c>
      <c r="EP37" s="4" t="s">
        <v>4</v>
      </c>
      <c r="EQ37" s="4" t="s">
        <v>4</v>
      </c>
      <c r="ER37" s="4" t="s">
        <v>4</v>
      </c>
      <c r="ES37" s="4" t="s">
        <v>4</v>
      </c>
      <c r="ET37" s="4" t="s">
        <v>4</v>
      </c>
      <c r="EU37" s="4" t="s">
        <v>4</v>
      </c>
      <c r="EV37" s="4" t="s">
        <v>4</v>
      </c>
      <c r="EW37" s="4" t="s">
        <v>4</v>
      </c>
      <c r="EX37" s="4" t="s">
        <v>4</v>
      </c>
      <c r="EY37" s="4" t="s">
        <v>4</v>
      </c>
      <c r="EZ37" s="4" t="s">
        <v>4</v>
      </c>
      <c r="FA37" s="4" t="s">
        <v>4</v>
      </c>
      <c r="FB37" s="4" t="s">
        <v>4</v>
      </c>
      <c r="FC37" s="4" t="s">
        <v>4</v>
      </c>
      <c r="FD37" s="4" t="s">
        <v>4</v>
      </c>
      <c r="FE37" s="4" t="s">
        <v>4</v>
      </c>
      <c r="FF37" s="4" t="s">
        <v>4</v>
      </c>
      <c r="FG37" s="4" t="s">
        <v>4</v>
      </c>
      <c r="FH37" s="4" t="s">
        <v>4</v>
      </c>
      <c r="FI37" s="4" t="s">
        <v>4</v>
      </c>
      <c r="FJ37" s="4" t="s">
        <v>4</v>
      </c>
      <c r="FK37" s="4" t="s">
        <v>4</v>
      </c>
      <c r="FL37" s="4" t="s">
        <v>4</v>
      </c>
      <c r="FM37" s="4" t="s">
        <v>4</v>
      </c>
      <c r="FN37" s="4" t="s">
        <v>4</v>
      </c>
      <c r="FO37" s="4" t="s">
        <v>4</v>
      </c>
      <c r="FP37" s="4" t="s">
        <v>4</v>
      </c>
      <c r="FQ37" s="4" t="s">
        <v>4</v>
      </c>
      <c r="FR37" s="4" t="s">
        <v>4</v>
      </c>
      <c r="FS37" s="4" t="s">
        <v>4</v>
      </c>
      <c r="FT37" s="4" t="s">
        <v>4</v>
      </c>
      <c r="FU37" s="4" t="s">
        <v>4</v>
      </c>
      <c r="FV37" s="4" t="s">
        <v>4</v>
      </c>
      <c r="FW37" s="4" t="s">
        <v>4</v>
      </c>
      <c r="FX37" s="4" t="s">
        <v>4</v>
      </c>
      <c r="FY37" s="4" t="s">
        <v>4</v>
      </c>
      <c r="FZ37" s="4" t="s">
        <v>4</v>
      </c>
      <c r="GA37" s="4" t="s">
        <v>4</v>
      </c>
      <c r="GB37" s="4" t="s">
        <v>4</v>
      </c>
      <c r="GC37" s="4" t="s">
        <v>4</v>
      </c>
    </row>
    <row r="38" spans="1:185">
      <c r="A38" s="2" t="s">
        <v>1788</v>
      </c>
      <c r="B38" s="6">
        <v>130054000</v>
      </c>
      <c r="C38" s="6">
        <v>33888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6">
        <v>95100000</v>
      </c>
      <c r="DR38" s="4" t="s">
        <v>4</v>
      </c>
      <c r="DS38" s="4" t="s">
        <v>4</v>
      </c>
      <c r="DT38" s="4" t="s">
        <v>4</v>
      </c>
      <c r="DU38" s="4" t="s">
        <v>4</v>
      </c>
      <c r="DV38" s="4" t="s">
        <v>4</v>
      </c>
      <c r="DW38" s="4" t="s">
        <v>4</v>
      </c>
      <c r="DX38" s="4" t="s">
        <v>4</v>
      </c>
      <c r="DY38" s="4" t="s">
        <v>4</v>
      </c>
      <c r="DZ38" s="4" t="s">
        <v>4</v>
      </c>
      <c r="EA38" s="4" t="s">
        <v>4</v>
      </c>
      <c r="EB38" s="4" t="s">
        <v>4</v>
      </c>
      <c r="EC38" s="4" t="s">
        <v>4</v>
      </c>
      <c r="ED38" s="4" t="s">
        <v>4</v>
      </c>
      <c r="EE38" s="4" t="s">
        <v>4</v>
      </c>
      <c r="EF38" s="4" t="s">
        <v>4</v>
      </c>
      <c r="EG38" s="4" t="s">
        <v>4</v>
      </c>
      <c r="EH38" s="4" t="s">
        <v>4</v>
      </c>
      <c r="EI38" s="4" t="s">
        <v>4</v>
      </c>
      <c r="EJ38" s="4" t="s">
        <v>4</v>
      </c>
      <c r="EK38" s="4" t="s">
        <v>4</v>
      </c>
      <c r="EL38" s="4" t="s">
        <v>4</v>
      </c>
      <c r="EM38" s="4" t="s">
        <v>4</v>
      </c>
      <c r="EN38" s="4" t="s">
        <v>4</v>
      </c>
      <c r="EO38" s="4" t="s">
        <v>4</v>
      </c>
      <c r="EP38" s="4" t="s">
        <v>4</v>
      </c>
      <c r="EQ38" s="4" t="s">
        <v>4</v>
      </c>
      <c r="ER38" s="4" t="s">
        <v>4</v>
      </c>
      <c r="ES38" s="4" t="s">
        <v>4</v>
      </c>
      <c r="ET38" s="4" t="s">
        <v>4</v>
      </c>
      <c r="EU38" s="4" t="s">
        <v>4</v>
      </c>
      <c r="EV38" s="4" t="s">
        <v>4</v>
      </c>
      <c r="EW38" s="4" t="s">
        <v>4</v>
      </c>
      <c r="EX38" s="4" t="s">
        <v>4</v>
      </c>
      <c r="EY38" s="4" t="s">
        <v>4</v>
      </c>
      <c r="EZ38" s="4" t="s">
        <v>4</v>
      </c>
      <c r="FA38" s="4" t="s">
        <v>4</v>
      </c>
      <c r="FB38" s="4" t="s">
        <v>4</v>
      </c>
      <c r="FC38" s="4" t="s">
        <v>4</v>
      </c>
      <c r="FD38" s="4" t="s">
        <v>4</v>
      </c>
      <c r="FE38" s="4" t="s">
        <v>4</v>
      </c>
      <c r="FF38" s="4" t="s">
        <v>4</v>
      </c>
      <c r="FG38" s="4" t="s">
        <v>4</v>
      </c>
      <c r="FH38" s="4" t="s">
        <v>4</v>
      </c>
      <c r="FI38" s="4" t="s">
        <v>4</v>
      </c>
      <c r="FJ38" s="4" t="s">
        <v>4</v>
      </c>
      <c r="FK38" s="4" t="s">
        <v>4</v>
      </c>
      <c r="FL38" s="4" t="s">
        <v>4</v>
      </c>
      <c r="FM38" s="4" t="s">
        <v>4</v>
      </c>
      <c r="FN38" s="4" t="s">
        <v>4</v>
      </c>
      <c r="FO38" s="4" t="s">
        <v>4</v>
      </c>
      <c r="FP38" s="4" t="s">
        <v>4</v>
      </c>
      <c r="FQ38" s="4" t="s">
        <v>4</v>
      </c>
      <c r="FR38" s="4" t="s">
        <v>4</v>
      </c>
      <c r="FS38" s="4" t="s">
        <v>4</v>
      </c>
      <c r="FT38" s="4" t="s">
        <v>4</v>
      </c>
      <c r="FU38" s="4" t="s">
        <v>4</v>
      </c>
      <c r="FV38" s="4" t="s">
        <v>4</v>
      </c>
      <c r="FW38" s="4" t="s">
        <v>4</v>
      </c>
      <c r="FX38" s="4" t="s">
        <v>4</v>
      </c>
      <c r="FY38" s="4" t="s">
        <v>4</v>
      </c>
      <c r="FZ38" s="4" t="s">
        <v>4</v>
      </c>
      <c r="GA38" s="4" t="s">
        <v>4</v>
      </c>
      <c r="GB38" s="4" t="s">
        <v>4</v>
      </c>
      <c r="GC38" s="4" t="s">
        <v>4</v>
      </c>
    </row>
    <row r="39" spans="1:185" ht="30">
      <c r="A39" s="2" t="s">
        <v>178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6">
        <v>70900000</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c r="EC39" s="4" t="s">
        <v>4</v>
      </c>
      <c r="ED39" s="4" t="s">
        <v>4</v>
      </c>
      <c r="EE39" s="4" t="s">
        <v>4</v>
      </c>
      <c r="EF39" s="4" t="s">
        <v>4</v>
      </c>
      <c r="EG39" s="4" t="s">
        <v>4</v>
      </c>
      <c r="EH39" s="4" t="s">
        <v>4</v>
      </c>
      <c r="EI39" s="4" t="s">
        <v>4</v>
      </c>
      <c r="EJ39" s="4" t="s">
        <v>4</v>
      </c>
      <c r="EK39" s="4" t="s">
        <v>4</v>
      </c>
      <c r="EL39" s="4" t="s">
        <v>4</v>
      </c>
      <c r="EM39" s="4" t="s">
        <v>4</v>
      </c>
      <c r="EN39" s="4" t="s">
        <v>4</v>
      </c>
      <c r="EO39" s="4" t="s">
        <v>4</v>
      </c>
      <c r="EP39" s="4" t="s">
        <v>4</v>
      </c>
      <c r="EQ39" s="4" t="s">
        <v>4</v>
      </c>
      <c r="ER39" s="4" t="s">
        <v>4</v>
      </c>
      <c r="ES39" s="4" t="s">
        <v>4</v>
      </c>
      <c r="ET39" s="4" t="s">
        <v>4</v>
      </c>
      <c r="EU39" s="4" t="s">
        <v>4</v>
      </c>
      <c r="EV39" s="4" t="s">
        <v>4</v>
      </c>
      <c r="EW39" s="4" t="s">
        <v>4</v>
      </c>
      <c r="EX39" s="4" t="s">
        <v>4</v>
      </c>
      <c r="EY39" s="4" t="s">
        <v>4</v>
      </c>
      <c r="EZ39" s="4" t="s">
        <v>4</v>
      </c>
      <c r="FA39" s="4" t="s">
        <v>4</v>
      </c>
      <c r="FB39" s="4" t="s">
        <v>4</v>
      </c>
      <c r="FC39" s="4" t="s">
        <v>4</v>
      </c>
      <c r="FD39" s="4" t="s">
        <v>4</v>
      </c>
      <c r="FE39" s="4" t="s">
        <v>4</v>
      </c>
      <c r="FF39" s="4" t="s">
        <v>4</v>
      </c>
      <c r="FG39" s="4" t="s">
        <v>4</v>
      </c>
      <c r="FH39" s="4" t="s">
        <v>4</v>
      </c>
      <c r="FI39" s="4" t="s">
        <v>4</v>
      </c>
      <c r="FJ39" s="4" t="s">
        <v>4</v>
      </c>
      <c r="FK39" s="4" t="s">
        <v>4</v>
      </c>
      <c r="FL39" s="4" t="s">
        <v>4</v>
      </c>
      <c r="FM39" s="4" t="s">
        <v>4</v>
      </c>
      <c r="FN39" s="4" t="s">
        <v>4</v>
      </c>
      <c r="FO39" s="4" t="s">
        <v>4</v>
      </c>
      <c r="FP39" s="4" t="s">
        <v>4</v>
      </c>
      <c r="FQ39" s="4" t="s">
        <v>4</v>
      </c>
      <c r="FR39" s="4" t="s">
        <v>4</v>
      </c>
      <c r="FS39" s="4" t="s">
        <v>4</v>
      </c>
      <c r="FT39" s="4" t="s">
        <v>4</v>
      </c>
      <c r="FU39" s="4" t="s">
        <v>4</v>
      </c>
      <c r="FV39" s="4" t="s">
        <v>4</v>
      </c>
      <c r="FW39" s="4" t="s">
        <v>4</v>
      </c>
      <c r="FX39" s="4" t="s">
        <v>4</v>
      </c>
      <c r="FY39" s="4" t="s">
        <v>4</v>
      </c>
      <c r="FZ39" s="4" t="s">
        <v>4</v>
      </c>
      <c r="GA39" s="4" t="s">
        <v>4</v>
      </c>
      <c r="GB39" s="4" t="s">
        <v>4</v>
      </c>
      <c r="GC39" s="4" t="s">
        <v>4</v>
      </c>
    </row>
    <row r="40" spans="1:185">
      <c r="A40" s="2" t="s">
        <v>179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6">
        <v>36000000</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c r="DZ40" s="4" t="s">
        <v>4</v>
      </c>
      <c r="EA40" s="4" t="s">
        <v>4</v>
      </c>
      <c r="EB40" s="4" t="s">
        <v>4</v>
      </c>
      <c r="EC40" s="4" t="s">
        <v>4</v>
      </c>
      <c r="ED40" s="4" t="s">
        <v>4</v>
      </c>
      <c r="EE40" s="4" t="s">
        <v>4</v>
      </c>
      <c r="EF40" s="4" t="s">
        <v>4</v>
      </c>
      <c r="EG40" s="4" t="s">
        <v>4</v>
      </c>
      <c r="EH40" s="4" t="s">
        <v>4</v>
      </c>
      <c r="EI40" s="4" t="s">
        <v>4</v>
      </c>
      <c r="EJ40" s="4" t="s">
        <v>4</v>
      </c>
      <c r="EK40" s="4" t="s">
        <v>4</v>
      </c>
      <c r="EL40" s="4" t="s">
        <v>4</v>
      </c>
      <c r="EM40" s="4" t="s">
        <v>4</v>
      </c>
      <c r="EN40" s="4" t="s">
        <v>4</v>
      </c>
      <c r="EO40" s="4" t="s">
        <v>4</v>
      </c>
      <c r="EP40" s="4" t="s">
        <v>4</v>
      </c>
      <c r="EQ40" s="4" t="s">
        <v>4</v>
      </c>
      <c r="ER40" s="4" t="s">
        <v>4</v>
      </c>
      <c r="ES40" s="4" t="s">
        <v>4</v>
      </c>
      <c r="ET40" s="4" t="s">
        <v>4</v>
      </c>
      <c r="EU40" s="4" t="s">
        <v>4</v>
      </c>
      <c r="EV40" s="4" t="s">
        <v>4</v>
      </c>
      <c r="EW40" s="4" t="s">
        <v>4</v>
      </c>
      <c r="EX40" s="4" t="s">
        <v>4</v>
      </c>
      <c r="EY40" s="4" t="s">
        <v>4</v>
      </c>
      <c r="EZ40" s="4" t="s">
        <v>4</v>
      </c>
      <c r="FA40" s="4" t="s">
        <v>4</v>
      </c>
      <c r="FB40" s="4" t="s">
        <v>4</v>
      </c>
      <c r="FC40" s="4" t="s">
        <v>4</v>
      </c>
      <c r="FD40" s="4" t="s">
        <v>4</v>
      </c>
      <c r="FE40" s="4" t="s">
        <v>4</v>
      </c>
      <c r="FF40" s="4" t="s">
        <v>4</v>
      </c>
      <c r="FG40" s="4" t="s">
        <v>4</v>
      </c>
      <c r="FH40" s="4" t="s">
        <v>4</v>
      </c>
      <c r="FI40" s="4" t="s">
        <v>4</v>
      </c>
      <c r="FJ40" s="4" t="s">
        <v>4</v>
      </c>
      <c r="FK40" s="4" t="s">
        <v>4</v>
      </c>
      <c r="FL40" s="4" t="s">
        <v>4</v>
      </c>
      <c r="FM40" s="4" t="s">
        <v>4</v>
      </c>
      <c r="FN40" s="4" t="s">
        <v>4</v>
      </c>
      <c r="FO40" s="4" t="s">
        <v>4</v>
      </c>
      <c r="FP40" s="4" t="s">
        <v>4</v>
      </c>
      <c r="FQ40" s="4" t="s">
        <v>4</v>
      </c>
      <c r="FR40" s="4" t="s">
        <v>4</v>
      </c>
      <c r="FS40" s="4" t="s">
        <v>4</v>
      </c>
      <c r="FT40" s="4" t="s">
        <v>4</v>
      </c>
      <c r="FU40" s="4" t="s">
        <v>4</v>
      </c>
      <c r="FV40" s="4" t="s">
        <v>4</v>
      </c>
      <c r="FW40" s="4" t="s">
        <v>4</v>
      </c>
      <c r="FX40" s="4" t="s">
        <v>4</v>
      </c>
      <c r="FY40" s="4" t="s">
        <v>4</v>
      </c>
      <c r="FZ40" s="4" t="s">
        <v>4</v>
      </c>
      <c r="GA40" s="4" t="s">
        <v>4</v>
      </c>
      <c r="GB40" s="4" t="s">
        <v>4</v>
      </c>
      <c r="GC40" s="4" t="s">
        <v>4</v>
      </c>
    </row>
    <row r="41" spans="1:185" ht="30">
      <c r="A41" s="2" t="s">
        <v>179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6">
        <v>70000000</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c r="DZ41" s="4" t="s">
        <v>4</v>
      </c>
      <c r="EA41" s="4" t="s">
        <v>4</v>
      </c>
      <c r="EB41" s="4" t="s">
        <v>4</v>
      </c>
      <c r="EC41" s="4" t="s">
        <v>4</v>
      </c>
      <c r="ED41" s="4" t="s">
        <v>4</v>
      </c>
      <c r="EE41" s="4" t="s">
        <v>4</v>
      </c>
      <c r="EF41" s="4" t="s">
        <v>4</v>
      </c>
      <c r="EG41" s="4" t="s">
        <v>4</v>
      </c>
      <c r="EH41" s="4" t="s">
        <v>4</v>
      </c>
      <c r="EI41" s="4" t="s">
        <v>4</v>
      </c>
      <c r="EJ41" s="4" t="s">
        <v>4</v>
      </c>
      <c r="EK41" s="4" t="s">
        <v>4</v>
      </c>
      <c r="EL41" s="4" t="s">
        <v>4</v>
      </c>
      <c r="EM41" s="4" t="s">
        <v>4</v>
      </c>
      <c r="EN41" s="4" t="s">
        <v>4</v>
      </c>
      <c r="EO41" s="4" t="s">
        <v>4</v>
      </c>
      <c r="EP41" s="4" t="s">
        <v>4</v>
      </c>
      <c r="EQ41" s="4" t="s">
        <v>4</v>
      </c>
      <c r="ER41" s="4" t="s">
        <v>4</v>
      </c>
      <c r="ES41" s="4" t="s">
        <v>4</v>
      </c>
      <c r="ET41" s="4" t="s">
        <v>4</v>
      </c>
      <c r="EU41" s="4" t="s">
        <v>4</v>
      </c>
      <c r="EV41" s="4" t="s">
        <v>4</v>
      </c>
      <c r="EW41" s="4" t="s">
        <v>4</v>
      </c>
      <c r="EX41" s="4" t="s">
        <v>4</v>
      </c>
      <c r="EY41" s="4" t="s">
        <v>4</v>
      </c>
      <c r="EZ41" s="4" t="s">
        <v>4</v>
      </c>
      <c r="FA41" s="4" t="s">
        <v>4</v>
      </c>
      <c r="FB41" s="4" t="s">
        <v>4</v>
      </c>
      <c r="FC41" s="4" t="s">
        <v>4</v>
      </c>
      <c r="FD41" s="4" t="s">
        <v>4</v>
      </c>
      <c r="FE41" s="4" t="s">
        <v>4</v>
      </c>
      <c r="FF41" s="4" t="s">
        <v>4</v>
      </c>
      <c r="FG41" s="4" t="s">
        <v>4</v>
      </c>
      <c r="FH41" s="4" t="s">
        <v>4</v>
      </c>
      <c r="FI41" s="4" t="s">
        <v>4</v>
      </c>
      <c r="FJ41" s="4" t="s">
        <v>4</v>
      </c>
      <c r="FK41" s="4" t="s">
        <v>4</v>
      </c>
      <c r="FL41" s="4" t="s">
        <v>4</v>
      </c>
      <c r="FM41" s="4" t="s">
        <v>4</v>
      </c>
      <c r="FN41" s="4" t="s">
        <v>4</v>
      </c>
      <c r="FO41" s="4" t="s">
        <v>4</v>
      </c>
      <c r="FP41" s="4" t="s">
        <v>4</v>
      </c>
      <c r="FQ41" s="4" t="s">
        <v>4</v>
      </c>
      <c r="FR41" s="4" t="s">
        <v>4</v>
      </c>
      <c r="FS41" s="4" t="s">
        <v>4</v>
      </c>
      <c r="FT41" s="4" t="s">
        <v>4</v>
      </c>
      <c r="FU41" s="4" t="s">
        <v>4</v>
      </c>
      <c r="FV41" s="4" t="s">
        <v>4</v>
      </c>
      <c r="FW41" s="4" t="s">
        <v>4</v>
      </c>
      <c r="FX41" s="4" t="s">
        <v>4</v>
      </c>
      <c r="FY41" s="4" t="s">
        <v>4</v>
      </c>
      <c r="FZ41" s="4" t="s">
        <v>4</v>
      </c>
      <c r="GA41" s="4" t="s">
        <v>4</v>
      </c>
      <c r="GB41" s="4" t="s">
        <v>4</v>
      </c>
      <c r="GC41" s="4" t="s">
        <v>4</v>
      </c>
    </row>
    <row r="42" spans="1:185" ht="30">
      <c r="A42" s="2" t="s">
        <v>179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6">
        <v>7000000</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4" t="s">
        <v>4</v>
      </c>
      <c r="DP42" s="4" t="s">
        <v>4</v>
      </c>
      <c r="DQ42" s="4" t="s">
        <v>4</v>
      </c>
      <c r="DR42" s="4" t="s">
        <v>4</v>
      </c>
      <c r="DS42" s="4" t="s">
        <v>4</v>
      </c>
      <c r="DT42" s="4" t="s">
        <v>4</v>
      </c>
      <c r="DU42" s="4" t="s">
        <v>4</v>
      </c>
      <c r="DV42" s="4" t="s">
        <v>4</v>
      </c>
      <c r="DW42" s="4" t="s">
        <v>4</v>
      </c>
      <c r="DX42" s="4" t="s">
        <v>4</v>
      </c>
      <c r="DY42" s="4" t="s">
        <v>4</v>
      </c>
      <c r="DZ42" s="4" t="s">
        <v>4</v>
      </c>
      <c r="EA42" s="4" t="s">
        <v>4</v>
      </c>
      <c r="EB42" s="4" t="s">
        <v>4</v>
      </c>
      <c r="EC42" s="4" t="s">
        <v>4</v>
      </c>
      <c r="ED42" s="4" t="s">
        <v>4</v>
      </c>
      <c r="EE42" s="4" t="s">
        <v>4</v>
      </c>
      <c r="EF42" s="4" t="s">
        <v>4</v>
      </c>
      <c r="EG42" s="4" t="s">
        <v>4</v>
      </c>
      <c r="EH42" s="4" t="s">
        <v>4</v>
      </c>
      <c r="EI42" s="4" t="s">
        <v>4</v>
      </c>
      <c r="EJ42" s="4" t="s">
        <v>4</v>
      </c>
      <c r="EK42" s="4" t="s">
        <v>4</v>
      </c>
      <c r="EL42" s="4" t="s">
        <v>4</v>
      </c>
      <c r="EM42" s="4" t="s">
        <v>4</v>
      </c>
      <c r="EN42" s="4" t="s">
        <v>4</v>
      </c>
      <c r="EO42" s="4" t="s">
        <v>4</v>
      </c>
      <c r="EP42" s="4" t="s">
        <v>4</v>
      </c>
      <c r="EQ42" s="4" t="s">
        <v>4</v>
      </c>
      <c r="ER42" s="4" t="s">
        <v>4</v>
      </c>
      <c r="ES42" s="4" t="s">
        <v>4</v>
      </c>
      <c r="ET42" s="4" t="s">
        <v>4</v>
      </c>
      <c r="EU42" s="4" t="s">
        <v>4</v>
      </c>
      <c r="EV42" s="4" t="s">
        <v>4</v>
      </c>
      <c r="EW42" s="4" t="s">
        <v>4</v>
      </c>
      <c r="EX42" s="4" t="s">
        <v>4</v>
      </c>
      <c r="EY42" s="4" t="s">
        <v>4</v>
      </c>
      <c r="EZ42" s="4" t="s">
        <v>4</v>
      </c>
      <c r="FA42" s="4" t="s">
        <v>4</v>
      </c>
      <c r="FB42" s="4" t="s">
        <v>4</v>
      </c>
      <c r="FC42" s="4" t="s">
        <v>4</v>
      </c>
      <c r="FD42" s="4" t="s">
        <v>4</v>
      </c>
      <c r="FE42" s="4" t="s">
        <v>4</v>
      </c>
      <c r="FF42" s="4" t="s">
        <v>4</v>
      </c>
      <c r="FG42" s="4" t="s">
        <v>4</v>
      </c>
      <c r="FH42" s="4" t="s">
        <v>4</v>
      </c>
      <c r="FI42" s="4" t="s">
        <v>4</v>
      </c>
      <c r="FJ42" s="4" t="s">
        <v>4</v>
      </c>
      <c r="FK42" s="4" t="s">
        <v>4</v>
      </c>
      <c r="FL42" s="4" t="s">
        <v>4</v>
      </c>
      <c r="FM42" s="4" t="s">
        <v>4</v>
      </c>
      <c r="FN42" s="4" t="s">
        <v>4</v>
      </c>
      <c r="FO42" s="4" t="s">
        <v>4</v>
      </c>
      <c r="FP42" s="4" t="s">
        <v>4</v>
      </c>
      <c r="FQ42" s="4" t="s">
        <v>4</v>
      </c>
      <c r="FR42" s="4" t="s">
        <v>4</v>
      </c>
      <c r="FS42" s="4" t="s">
        <v>4</v>
      </c>
      <c r="FT42" s="4" t="s">
        <v>4</v>
      </c>
      <c r="FU42" s="4" t="s">
        <v>4</v>
      </c>
      <c r="FV42" s="4" t="s">
        <v>4</v>
      </c>
      <c r="FW42" s="4" t="s">
        <v>4</v>
      </c>
      <c r="FX42" s="4" t="s">
        <v>4</v>
      </c>
      <c r="FY42" s="4" t="s">
        <v>4</v>
      </c>
      <c r="FZ42" s="4" t="s">
        <v>4</v>
      </c>
      <c r="GA42" s="4" t="s">
        <v>4</v>
      </c>
      <c r="GB42" s="4" t="s">
        <v>4</v>
      </c>
      <c r="GC42" s="4" t="s">
        <v>4</v>
      </c>
    </row>
    <row r="43" spans="1:185">
      <c r="A43" s="2" t="s">
        <v>179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c r="DQ43" s="4" t="s">
        <v>4</v>
      </c>
      <c r="DR43" s="4" t="s">
        <v>4</v>
      </c>
      <c r="DS43" s="4" t="s">
        <v>4</v>
      </c>
      <c r="DT43" s="4" t="s">
        <v>4</v>
      </c>
      <c r="DU43" s="4" t="s">
        <v>4</v>
      </c>
      <c r="DV43" s="4" t="s">
        <v>4</v>
      </c>
      <c r="DW43" s="4" t="s">
        <v>4</v>
      </c>
      <c r="DX43" s="4" t="s">
        <v>4</v>
      </c>
      <c r="DY43" s="4" t="s">
        <v>4</v>
      </c>
      <c r="DZ43" s="4" t="s">
        <v>4</v>
      </c>
      <c r="EA43" s="4" t="s">
        <v>4</v>
      </c>
      <c r="EB43" s="4" t="s">
        <v>4</v>
      </c>
      <c r="EC43" s="4" t="s">
        <v>4</v>
      </c>
      <c r="ED43" s="4" t="s">
        <v>4</v>
      </c>
      <c r="EE43" s="4" t="s">
        <v>4</v>
      </c>
      <c r="EF43" s="4" t="s">
        <v>4</v>
      </c>
      <c r="EG43" s="4" t="s">
        <v>4</v>
      </c>
      <c r="EH43" s="4" t="s">
        <v>4</v>
      </c>
      <c r="EI43" s="4" t="s">
        <v>4</v>
      </c>
      <c r="EJ43" s="4" t="s">
        <v>4</v>
      </c>
      <c r="EK43" s="4" t="s">
        <v>4</v>
      </c>
      <c r="EL43" s="4" t="s">
        <v>4</v>
      </c>
      <c r="EM43" s="4" t="s">
        <v>4</v>
      </c>
      <c r="EN43" s="4" t="s">
        <v>4</v>
      </c>
      <c r="EO43" s="4" t="s">
        <v>4</v>
      </c>
      <c r="EP43" s="4" t="s">
        <v>4</v>
      </c>
      <c r="EQ43" s="4" t="s">
        <v>4</v>
      </c>
      <c r="ER43" s="4" t="s">
        <v>4</v>
      </c>
      <c r="ES43" s="4" t="s">
        <v>4</v>
      </c>
      <c r="ET43" s="4" t="s">
        <v>4</v>
      </c>
      <c r="EU43" s="4" t="s">
        <v>4</v>
      </c>
      <c r="EV43" s="4" t="s">
        <v>4</v>
      </c>
      <c r="EW43" s="4" t="s">
        <v>4</v>
      </c>
      <c r="EX43" s="4" t="s">
        <v>4</v>
      </c>
      <c r="EY43" s="4" t="s">
        <v>4</v>
      </c>
      <c r="EZ43" s="4" t="s">
        <v>4</v>
      </c>
      <c r="FA43" s="4" t="s">
        <v>4</v>
      </c>
      <c r="FB43" s="4" t="s">
        <v>4</v>
      </c>
      <c r="FC43" s="4" t="s">
        <v>4</v>
      </c>
      <c r="FD43" s="4" t="s">
        <v>4</v>
      </c>
      <c r="FE43" s="12">
        <v>9.74</v>
      </c>
      <c r="FF43" s="4" t="s">
        <v>4</v>
      </c>
      <c r="FG43" s="4" t="s">
        <v>4</v>
      </c>
      <c r="FH43" s="4" t="s">
        <v>4</v>
      </c>
      <c r="FI43" s="4" t="s">
        <v>4</v>
      </c>
      <c r="FJ43" s="4" t="s">
        <v>4</v>
      </c>
      <c r="FK43" s="4" t="s">
        <v>4</v>
      </c>
      <c r="FL43" s="4" t="s">
        <v>4</v>
      </c>
      <c r="FM43" s="4" t="s">
        <v>4</v>
      </c>
      <c r="FN43" s="4" t="s">
        <v>4</v>
      </c>
      <c r="FO43" s="4" t="s">
        <v>4</v>
      </c>
      <c r="FP43" s="4" t="s">
        <v>4</v>
      </c>
      <c r="FQ43" s="4" t="s">
        <v>4</v>
      </c>
      <c r="FR43" s="4" t="s">
        <v>4</v>
      </c>
      <c r="FS43" s="4" t="s">
        <v>4</v>
      </c>
      <c r="FT43" s="4" t="s">
        <v>4</v>
      </c>
      <c r="FU43" s="4" t="s">
        <v>4</v>
      </c>
      <c r="FV43" s="4" t="s">
        <v>4</v>
      </c>
      <c r="FW43" s="4" t="s">
        <v>4</v>
      </c>
      <c r="FX43" s="4" t="s">
        <v>4</v>
      </c>
      <c r="FY43" s="4" t="s">
        <v>4</v>
      </c>
      <c r="FZ43" s="4" t="s">
        <v>4</v>
      </c>
      <c r="GA43" s="4" t="s">
        <v>4</v>
      </c>
      <c r="GB43" s="4" t="s">
        <v>4</v>
      </c>
      <c r="GC43" s="4" t="s">
        <v>4</v>
      </c>
    </row>
    <row r="44" spans="1:185" ht="30">
      <c r="A44" s="2" t="s">
        <v>179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c r="DQ44" s="4" t="s">
        <v>4</v>
      </c>
      <c r="DR44" s="4" t="s">
        <v>4</v>
      </c>
      <c r="DS44" s="4" t="s">
        <v>4</v>
      </c>
      <c r="DT44" s="4" t="s">
        <v>4</v>
      </c>
      <c r="DU44" s="4" t="s">
        <v>4</v>
      </c>
      <c r="DV44" s="4" t="s">
        <v>4</v>
      </c>
      <c r="DW44" s="4" t="s">
        <v>4</v>
      </c>
      <c r="DX44" s="4" t="s">
        <v>4</v>
      </c>
      <c r="DY44" s="4" t="s">
        <v>4</v>
      </c>
      <c r="DZ44" s="4" t="s">
        <v>4</v>
      </c>
      <c r="EA44" s="4" t="s">
        <v>4</v>
      </c>
      <c r="EB44" s="4" t="s">
        <v>4</v>
      </c>
      <c r="EC44" s="4" t="s">
        <v>4</v>
      </c>
      <c r="ED44" s="4" t="s">
        <v>4</v>
      </c>
      <c r="EE44" s="4" t="s">
        <v>4</v>
      </c>
      <c r="EF44" s="4" t="s">
        <v>4</v>
      </c>
      <c r="EG44" s="4" t="s">
        <v>4</v>
      </c>
      <c r="EH44" s="4" t="s">
        <v>4</v>
      </c>
      <c r="EI44" s="4" t="s">
        <v>4</v>
      </c>
      <c r="EJ44" s="4" t="s">
        <v>4</v>
      </c>
      <c r="EK44" s="4" t="s">
        <v>4</v>
      </c>
      <c r="EL44" s="4" t="s">
        <v>4</v>
      </c>
      <c r="EM44" s="4" t="s">
        <v>4</v>
      </c>
      <c r="EN44" s="4" t="s">
        <v>4</v>
      </c>
      <c r="EO44" s="4" t="s">
        <v>4</v>
      </c>
      <c r="EP44" s="4" t="s">
        <v>4</v>
      </c>
      <c r="EQ44" s="4" t="s">
        <v>4</v>
      </c>
      <c r="ER44" s="4" t="s">
        <v>4</v>
      </c>
      <c r="ES44" s="4" t="s">
        <v>4</v>
      </c>
      <c r="ET44" s="4" t="s">
        <v>4</v>
      </c>
      <c r="EU44" s="4" t="s">
        <v>4</v>
      </c>
      <c r="EV44" s="4" t="s">
        <v>4</v>
      </c>
      <c r="EW44" s="4" t="s">
        <v>4</v>
      </c>
      <c r="EX44" s="4" t="s">
        <v>4</v>
      </c>
      <c r="EY44" s="4" t="s">
        <v>4</v>
      </c>
      <c r="EZ44" s="4" t="s">
        <v>4</v>
      </c>
      <c r="FA44" s="4" t="s">
        <v>4</v>
      </c>
      <c r="FB44" s="4" t="s">
        <v>4</v>
      </c>
      <c r="FC44" s="6">
        <v>45000000</v>
      </c>
      <c r="FD44" s="4" t="s">
        <v>4</v>
      </c>
      <c r="FE44" s="4" t="s">
        <v>4</v>
      </c>
      <c r="FF44" s="4" t="s">
        <v>4</v>
      </c>
      <c r="FG44" s="4" t="s">
        <v>4</v>
      </c>
      <c r="FH44" s="4" t="s">
        <v>4</v>
      </c>
      <c r="FI44" s="4" t="s">
        <v>4</v>
      </c>
      <c r="FJ44" s="4" t="s">
        <v>4</v>
      </c>
      <c r="FK44" s="4" t="s">
        <v>4</v>
      </c>
      <c r="FL44" s="4" t="s">
        <v>4</v>
      </c>
      <c r="FM44" s="4" t="s">
        <v>4</v>
      </c>
      <c r="FN44" s="4" t="s">
        <v>4</v>
      </c>
      <c r="FO44" s="4" t="s">
        <v>4</v>
      </c>
      <c r="FP44" s="4" t="s">
        <v>4</v>
      </c>
      <c r="FQ44" s="4" t="s">
        <v>4</v>
      </c>
      <c r="FR44" s="4" t="s">
        <v>4</v>
      </c>
      <c r="FS44" s="4" t="s">
        <v>4</v>
      </c>
      <c r="FT44" s="4" t="s">
        <v>4</v>
      </c>
      <c r="FU44" s="4" t="s">
        <v>4</v>
      </c>
      <c r="FV44" s="4" t="s">
        <v>4</v>
      </c>
      <c r="FW44" s="4" t="s">
        <v>4</v>
      </c>
      <c r="FX44" s="4" t="s">
        <v>4</v>
      </c>
      <c r="FY44" s="4" t="s">
        <v>4</v>
      </c>
      <c r="FZ44" s="4" t="s">
        <v>4</v>
      </c>
      <c r="GA44" s="4" t="s">
        <v>4</v>
      </c>
      <c r="GB44" s="4" t="s">
        <v>4</v>
      </c>
      <c r="GC44" s="4" t="s">
        <v>4</v>
      </c>
    </row>
    <row r="45" spans="1:185">
      <c r="A45" s="2" t="s">
        <v>179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t="s">
        <v>4</v>
      </c>
      <c r="DV45" s="4" t="s">
        <v>4</v>
      </c>
      <c r="DW45" s="4" t="s">
        <v>4</v>
      </c>
      <c r="DX45" s="4" t="s">
        <v>4</v>
      </c>
      <c r="DY45" s="4" t="s">
        <v>4</v>
      </c>
      <c r="DZ45" s="4" t="s">
        <v>4</v>
      </c>
      <c r="EA45" s="4" t="s">
        <v>4</v>
      </c>
      <c r="EB45" s="4" t="s">
        <v>4</v>
      </c>
      <c r="EC45" s="4" t="s">
        <v>4</v>
      </c>
      <c r="ED45" s="4" t="s">
        <v>4</v>
      </c>
      <c r="EE45" s="4" t="s">
        <v>4</v>
      </c>
      <c r="EF45" s="4" t="s">
        <v>4</v>
      </c>
      <c r="EG45" s="4" t="s">
        <v>4</v>
      </c>
      <c r="EH45" s="4" t="s">
        <v>4</v>
      </c>
      <c r="EI45" s="4" t="s">
        <v>4</v>
      </c>
      <c r="EJ45" s="4" t="s">
        <v>4</v>
      </c>
      <c r="EK45" s="4" t="s">
        <v>4</v>
      </c>
      <c r="EL45" s="4" t="s">
        <v>4</v>
      </c>
      <c r="EM45" s="4" t="s">
        <v>4</v>
      </c>
      <c r="EN45" s="4" t="s">
        <v>4</v>
      </c>
      <c r="EO45" s="4" t="s">
        <v>4</v>
      </c>
      <c r="EP45" s="4" t="s">
        <v>4</v>
      </c>
      <c r="EQ45" s="4" t="s">
        <v>4</v>
      </c>
      <c r="ER45" s="4" t="s">
        <v>4</v>
      </c>
      <c r="ES45" s="4" t="s">
        <v>4</v>
      </c>
      <c r="ET45" s="4" t="s">
        <v>4</v>
      </c>
      <c r="EU45" s="4" t="s">
        <v>4</v>
      </c>
      <c r="EV45" s="4" t="s">
        <v>4</v>
      </c>
      <c r="EW45" s="4" t="s">
        <v>4</v>
      </c>
      <c r="EX45" s="4" t="s">
        <v>4</v>
      </c>
      <c r="EY45" s="4" t="s">
        <v>4</v>
      </c>
      <c r="EZ45" s="4" t="s">
        <v>4</v>
      </c>
      <c r="FA45" s="4" t="s">
        <v>4</v>
      </c>
      <c r="FB45" s="4" t="s">
        <v>4</v>
      </c>
      <c r="FC45" s="6">
        <v>43700000</v>
      </c>
      <c r="FD45" s="4" t="s">
        <v>4</v>
      </c>
      <c r="FE45" s="4" t="s">
        <v>4</v>
      </c>
      <c r="FF45" s="4" t="s">
        <v>4</v>
      </c>
      <c r="FG45" s="4" t="s">
        <v>4</v>
      </c>
      <c r="FH45" s="4" t="s">
        <v>4</v>
      </c>
      <c r="FI45" s="4" t="s">
        <v>4</v>
      </c>
      <c r="FJ45" s="4" t="s">
        <v>4</v>
      </c>
      <c r="FK45" s="4" t="s">
        <v>4</v>
      </c>
      <c r="FL45" s="4" t="s">
        <v>4</v>
      </c>
      <c r="FM45" s="4" t="s">
        <v>4</v>
      </c>
      <c r="FN45" s="4" t="s">
        <v>4</v>
      </c>
      <c r="FO45" s="4" t="s">
        <v>4</v>
      </c>
      <c r="FP45" s="4" t="s">
        <v>4</v>
      </c>
      <c r="FQ45" s="4" t="s">
        <v>4</v>
      </c>
      <c r="FR45" s="4" t="s">
        <v>4</v>
      </c>
      <c r="FS45" s="4" t="s">
        <v>4</v>
      </c>
      <c r="FT45" s="4" t="s">
        <v>4</v>
      </c>
      <c r="FU45" s="4" t="s">
        <v>4</v>
      </c>
      <c r="FV45" s="4" t="s">
        <v>4</v>
      </c>
      <c r="FW45" s="4" t="s">
        <v>4</v>
      </c>
      <c r="FX45" s="4" t="s">
        <v>4</v>
      </c>
      <c r="FY45" s="4" t="s">
        <v>4</v>
      </c>
      <c r="FZ45" s="4" t="s">
        <v>4</v>
      </c>
      <c r="GA45" s="4" t="s">
        <v>4</v>
      </c>
      <c r="GB45" s="4" t="s">
        <v>4</v>
      </c>
      <c r="GC45" s="4" t="s">
        <v>4</v>
      </c>
    </row>
    <row r="46" spans="1:185">
      <c r="A46" s="3" t="s">
        <v>179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4" t="s">
        <v>4</v>
      </c>
      <c r="DL46" s="4" t="s">
        <v>4</v>
      </c>
      <c r="DM46" s="4" t="s">
        <v>4</v>
      </c>
      <c r="DN46" s="4" t="s">
        <v>4</v>
      </c>
      <c r="DO46" s="4" t="s">
        <v>4</v>
      </c>
      <c r="DP46" s="4" t="s">
        <v>4</v>
      </c>
      <c r="DQ46" s="4" t="s">
        <v>4</v>
      </c>
      <c r="DR46" s="4" t="s">
        <v>4</v>
      </c>
      <c r="DS46" s="4" t="s">
        <v>4</v>
      </c>
      <c r="DT46" s="4" t="s">
        <v>4</v>
      </c>
      <c r="DU46" s="4" t="s">
        <v>4</v>
      </c>
      <c r="DV46" s="4" t="s">
        <v>4</v>
      </c>
      <c r="DW46" s="4" t="s">
        <v>4</v>
      </c>
      <c r="DX46" s="4" t="s">
        <v>4</v>
      </c>
      <c r="DY46" s="4" t="s">
        <v>4</v>
      </c>
      <c r="DZ46" s="4" t="s">
        <v>4</v>
      </c>
      <c r="EA46" s="4" t="s">
        <v>4</v>
      </c>
      <c r="EB46" s="4" t="s">
        <v>4</v>
      </c>
      <c r="EC46" s="4" t="s">
        <v>4</v>
      </c>
      <c r="ED46" s="4" t="s">
        <v>4</v>
      </c>
      <c r="EE46" s="4" t="s">
        <v>4</v>
      </c>
      <c r="EF46" s="4" t="s">
        <v>4</v>
      </c>
      <c r="EG46" s="4" t="s">
        <v>4</v>
      </c>
      <c r="EH46" s="4" t="s">
        <v>4</v>
      </c>
      <c r="EI46" s="4" t="s">
        <v>4</v>
      </c>
      <c r="EJ46" s="4" t="s">
        <v>4</v>
      </c>
      <c r="EK46" s="4" t="s">
        <v>4</v>
      </c>
      <c r="EL46" s="4" t="s">
        <v>4</v>
      </c>
      <c r="EM46" s="4" t="s">
        <v>4</v>
      </c>
      <c r="EN46" s="4" t="s">
        <v>4</v>
      </c>
      <c r="EO46" s="4" t="s">
        <v>4</v>
      </c>
      <c r="EP46" s="4" t="s">
        <v>4</v>
      </c>
      <c r="EQ46" s="4" t="s">
        <v>4</v>
      </c>
      <c r="ER46" s="4" t="s">
        <v>4</v>
      </c>
      <c r="ES46" s="4" t="s">
        <v>4</v>
      </c>
      <c r="ET46" s="4" t="s">
        <v>4</v>
      </c>
      <c r="EU46" s="4" t="s">
        <v>4</v>
      </c>
      <c r="EV46" s="4" t="s">
        <v>4</v>
      </c>
      <c r="EW46" s="4" t="s">
        <v>4</v>
      </c>
      <c r="EX46" s="4" t="s">
        <v>4</v>
      </c>
      <c r="EY46" s="4" t="s">
        <v>4</v>
      </c>
      <c r="EZ46" s="4" t="s">
        <v>4</v>
      </c>
      <c r="FA46" s="4" t="s">
        <v>4</v>
      </c>
      <c r="FB46" s="4" t="s">
        <v>4</v>
      </c>
      <c r="FC46" s="4" t="s">
        <v>4</v>
      </c>
      <c r="FD46" s="4" t="s">
        <v>4</v>
      </c>
      <c r="FE46" s="4" t="s">
        <v>4</v>
      </c>
      <c r="FF46" s="4" t="s">
        <v>4</v>
      </c>
      <c r="FG46" s="4" t="s">
        <v>4</v>
      </c>
      <c r="FH46" s="4" t="s">
        <v>4</v>
      </c>
      <c r="FI46" s="4" t="s">
        <v>4</v>
      </c>
      <c r="FJ46" s="4" t="s">
        <v>4</v>
      </c>
      <c r="FK46" s="4" t="s">
        <v>4</v>
      </c>
      <c r="FL46" s="4" t="s">
        <v>4</v>
      </c>
      <c r="FM46" s="4" t="s">
        <v>4</v>
      </c>
      <c r="FN46" s="4" t="s">
        <v>4</v>
      </c>
      <c r="FO46" s="4" t="s">
        <v>4</v>
      </c>
      <c r="FP46" s="4" t="s">
        <v>4</v>
      </c>
      <c r="FQ46" s="4" t="s">
        <v>4</v>
      </c>
      <c r="FR46" s="4" t="s">
        <v>4</v>
      </c>
      <c r="FS46" s="4" t="s">
        <v>4</v>
      </c>
      <c r="FT46" s="4" t="s">
        <v>4</v>
      </c>
      <c r="FU46" s="4" t="s">
        <v>4</v>
      </c>
      <c r="FV46" s="4" t="s">
        <v>4</v>
      </c>
      <c r="FW46" s="4" t="s">
        <v>4</v>
      </c>
      <c r="FX46" s="4" t="s">
        <v>4</v>
      </c>
      <c r="FY46" s="4" t="s">
        <v>4</v>
      </c>
      <c r="FZ46" s="4" t="s">
        <v>4</v>
      </c>
      <c r="GA46" s="4" t="s">
        <v>4</v>
      </c>
      <c r="GB46" s="4" t="s">
        <v>4</v>
      </c>
      <c r="GC46" s="4" t="s">
        <v>4</v>
      </c>
    </row>
    <row r="47" spans="1:185">
      <c r="A47" s="2" t="s">
        <v>179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4" t="s">
        <v>4</v>
      </c>
      <c r="DL47" s="4" t="s">
        <v>4</v>
      </c>
      <c r="DM47" s="4" t="s">
        <v>4</v>
      </c>
      <c r="DN47" s="4" t="s">
        <v>4</v>
      </c>
      <c r="DO47" s="4" t="s">
        <v>4</v>
      </c>
      <c r="DP47" s="4" t="s">
        <v>4</v>
      </c>
      <c r="DQ47" s="4" t="s">
        <v>4</v>
      </c>
      <c r="DR47" s="4" t="s">
        <v>4</v>
      </c>
      <c r="DS47" s="4" t="s">
        <v>4</v>
      </c>
      <c r="DT47" s="4" t="s">
        <v>4</v>
      </c>
      <c r="DU47" s="4" t="s">
        <v>4</v>
      </c>
      <c r="DV47" s="4" t="s">
        <v>4</v>
      </c>
      <c r="DW47" s="4" t="s">
        <v>4</v>
      </c>
      <c r="DX47" s="4" t="s">
        <v>4</v>
      </c>
      <c r="DY47" s="4" t="s">
        <v>4</v>
      </c>
      <c r="DZ47" s="4" t="s">
        <v>4</v>
      </c>
      <c r="EA47" s="6">
        <v>100000000</v>
      </c>
      <c r="EB47" s="4" t="s">
        <v>4</v>
      </c>
      <c r="EC47" s="4" t="s">
        <v>4</v>
      </c>
      <c r="ED47" s="6">
        <v>100000000</v>
      </c>
      <c r="EE47" s="4" t="s">
        <v>4</v>
      </c>
      <c r="EF47" s="4" t="s">
        <v>4</v>
      </c>
      <c r="EG47" s="4" t="s">
        <v>4</v>
      </c>
      <c r="EH47" s="4" t="s">
        <v>4</v>
      </c>
      <c r="EI47" s="6">
        <v>40000000</v>
      </c>
      <c r="EJ47" s="4" t="s">
        <v>4</v>
      </c>
      <c r="EK47" s="4" t="s">
        <v>4</v>
      </c>
      <c r="EL47" s="4" t="s">
        <v>4</v>
      </c>
      <c r="EM47" s="4" t="s">
        <v>4</v>
      </c>
      <c r="EN47" s="4" t="s">
        <v>4</v>
      </c>
      <c r="EO47" s="4" t="s">
        <v>4</v>
      </c>
      <c r="EP47" s="6">
        <v>200000000</v>
      </c>
      <c r="EQ47" s="4" t="s">
        <v>4</v>
      </c>
      <c r="ER47" s="4" t="s">
        <v>4</v>
      </c>
      <c r="ES47" s="4" t="s">
        <v>4</v>
      </c>
      <c r="ET47" s="4" t="s">
        <v>4</v>
      </c>
      <c r="EU47" s="4" t="s">
        <v>4</v>
      </c>
      <c r="EV47" s="4" t="s">
        <v>4</v>
      </c>
      <c r="EW47" s="4" t="s">
        <v>4</v>
      </c>
      <c r="EX47" s="4" t="s">
        <v>4</v>
      </c>
      <c r="EY47" s="4" t="s">
        <v>4</v>
      </c>
      <c r="EZ47" s="4" t="s">
        <v>4</v>
      </c>
      <c r="FA47" s="4" t="s">
        <v>4</v>
      </c>
      <c r="FB47" s="4" t="s">
        <v>4</v>
      </c>
      <c r="FC47" s="4" t="s">
        <v>4</v>
      </c>
      <c r="FD47" s="4" t="s">
        <v>4</v>
      </c>
      <c r="FE47" s="4" t="s">
        <v>4</v>
      </c>
      <c r="FF47" s="4" t="s">
        <v>4</v>
      </c>
      <c r="FG47" s="4" t="s">
        <v>4</v>
      </c>
      <c r="FH47" s="4" t="s">
        <v>4</v>
      </c>
      <c r="FI47" s="4" t="s">
        <v>4</v>
      </c>
      <c r="FJ47" s="4" t="s">
        <v>4</v>
      </c>
      <c r="FK47" s="4" t="s">
        <v>4</v>
      </c>
      <c r="FL47" s="4" t="s">
        <v>4</v>
      </c>
      <c r="FM47" s="4" t="s">
        <v>4</v>
      </c>
      <c r="FN47" s="4" t="s">
        <v>4</v>
      </c>
      <c r="FO47" s="4" t="s">
        <v>4</v>
      </c>
      <c r="FP47" s="4" t="s">
        <v>4</v>
      </c>
      <c r="FQ47" s="4" t="s">
        <v>4</v>
      </c>
      <c r="FR47" s="4" t="s">
        <v>4</v>
      </c>
      <c r="FS47" s="4" t="s">
        <v>4</v>
      </c>
      <c r="FT47" s="4" t="s">
        <v>4</v>
      </c>
      <c r="FU47" s="4" t="s">
        <v>4</v>
      </c>
      <c r="FV47" s="4" t="s">
        <v>4</v>
      </c>
      <c r="FW47" s="4" t="s">
        <v>4</v>
      </c>
      <c r="FX47" s="4" t="s">
        <v>4</v>
      </c>
      <c r="FY47" s="4" t="s">
        <v>4</v>
      </c>
      <c r="FZ47" s="4" t="s">
        <v>4</v>
      </c>
      <c r="GA47" s="4" t="s">
        <v>4</v>
      </c>
      <c r="GB47" s="4" t="s">
        <v>4</v>
      </c>
      <c r="GC47" s="4" t="s">
        <v>4</v>
      </c>
    </row>
    <row r="48" spans="1:185">
      <c r="A48" s="2" t="s">
        <v>179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c r="DA48" s="4" t="s">
        <v>4</v>
      </c>
      <c r="DB48" s="4" t="s">
        <v>4</v>
      </c>
      <c r="DC48" s="4" t="s">
        <v>4</v>
      </c>
      <c r="DD48" s="4" t="s">
        <v>4</v>
      </c>
      <c r="DE48" s="4" t="s">
        <v>4</v>
      </c>
      <c r="DF48" s="4" t="s">
        <v>4</v>
      </c>
      <c r="DG48" s="4" t="s">
        <v>4</v>
      </c>
      <c r="DH48" s="4" t="s">
        <v>4</v>
      </c>
      <c r="DI48" s="4" t="s">
        <v>4</v>
      </c>
      <c r="DJ48" s="4" t="s">
        <v>4</v>
      </c>
      <c r="DK48" s="4" t="s">
        <v>4</v>
      </c>
      <c r="DL48" s="4" t="s">
        <v>4</v>
      </c>
      <c r="DM48" s="4" t="s">
        <v>4</v>
      </c>
      <c r="DN48" s="4" t="s">
        <v>4</v>
      </c>
      <c r="DO48" s="4" t="s">
        <v>4</v>
      </c>
      <c r="DP48" s="4" t="s">
        <v>4</v>
      </c>
      <c r="DQ48" s="4" t="s">
        <v>4</v>
      </c>
      <c r="DR48" s="4" t="s">
        <v>4</v>
      </c>
      <c r="DS48" s="4" t="s">
        <v>4</v>
      </c>
      <c r="DT48" s="4" t="s">
        <v>4</v>
      </c>
      <c r="DU48" s="4" t="s">
        <v>4</v>
      </c>
      <c r="DV48" s="4" t="s">
        <v>4</v>
      </c>
      <c r="DW48" s="4" t="s">
        <v>4</v>
      </c>
      <c r="DX48" s="4" t="s">
        <v>4</v>
      </c>
      <c r="DY48" s="6">
        <v>9900000</v>
      </c>
      <c r="DZ48" s="4" t="s">
        <v>4</v>
      </c>
      <c r="EA48" s="4" t="s">
        <v>4</v>
      </c>
      <c r="EB48" s="4" t="s">
        <v>4</v>
      </c>
      <c r="EC48" s="4" t="s">
        <v>4</v>
      </c>
      <c r="ED48" s="4" t="s">
        <v>4</v>
      </c>
      <c r="EE48" s="4" t="s">
        <v>4</v>
      </c>
      <c r="EF48" s="4" t="s">
        <v>4</v>
      </c>
      <c r="EG48" s="4" t="s">
        <v>4</v>
      </c>
      <c r="EH48" s="4" t="s">
        <v>4</v>
      </c>
      <c r="EI48" s="4" t="s">
        <v>4</v>
      </c>
      <c r="EJ48" s="4" t="s">
        <v>4</v>
      </c>
      <c r="EK48" s="4" t="s">
        <v>4</v>
      </c>
      <c r="EL48" s="4" t="s">
        <v>4</v>
      </c>
      <c r="EM48" s="4" t="s">
        <v>4</v>
      </c>
      <c r="EN48" s="4" t="s">
        <v>4</v>
      </c>
      <c r="EO48" s="4" t="s">
        <v>4</v>
      </c>
      <c r="EP48" s="4" t="s">
        <v>4</v>
      </c>
      <c r="EQ48" s="4" t="s">
        <v>4</v>
      </c>
      <c r="ER48" s="4" t="s">
        <v>4</v>
      </c>
      <c r="ES48" s="4" t="s">
        <v>4</v>
      </c>
      <c r="ET48" s="4" t="s">
        <v>4</v>
      </c>
      <c r="EU48" s="4" t="s">
        <v>4</v>
      </c>
      <c r="EV48" s="4" t="s">
        <v>4</v>
      </c>
      <c r="EW48" s="4" t="s">
        <v>4</v>
      </c>
      <c r="EX48" s="4" t="s">
        <v>4</v>
      </c>
      <c r="EY48" s="4" t="s">
        <v>4</v>
      </c>
      <c r="EZ48" s="4" t="s">
        <v>4</v>
      </c>
      <c r="FA48" s="4" t="s">
        <v>4</v>
      </c>
      <c r="FB48" s="4" t="s">
        <v>4</v>
      </c>
      <c r="FC48" s="4" t="s">
        <v>4</v>
      </c>
      <c r="FD48" s="4" t="s">
        <v>4</v>
      </c>
      <c r="FE48" s="4" t="s">
        <v>4</v>
      </c>
      <c r="FF48" s="4" t="s">
        <v>4</v>
      </c>
      <c r="FG48" s="4" t="s">
        <v>4</v>
      </c>
      <c r="FH48" s="4" t="s">
        <v>4</v>
      </c>
      <c r="FI48" s="4" t="s">
        <v>4</v>
      </c>
      <c r="FJ48" s="4" t="s">
        <v>4</v>
      </c>
      <c r="FK48" s="4" t="s">
        <v>4</v>
      </c>
      <c r="FL48" s="4" t="s">
        <v>4</v>
      </c>
      <c r="FM48" s="4" t="s">
        <v>4</v>
      </c>
      <c r="FN48" s="4" t="s">
        <v>4</v>
      </c>
      <c r="FO48" s="4" t="s">
        <v>4</v>
      </c>
      <c r="FP48" s="4" t="s">
        <v>4</v>
      </c>
      <c r="FQ48" s="4" t="s">
        <v>4</v>
      </c>
      <c r="FR48" s="4" t="s">
        <v>4</v>
      </c>
      <c r="FS48" s="4" t="s">
        <v>4</v>
      </c>
      <c r="FT48" s="4" t="s">
        <v>4</v>
      </c>
      <c r="FU48" s="4" t="s">
        <v>4</v>
      </c>
      <c r="FV48" s="4" t="s">
        <v>4</v>
      </c>
      <c r="FW48" s="4" t="s">
        <v>4</v>
      </c>
      <c r="FX48" s="4" t="s">
        <v>4</v>
      </c>
      <c r="FY48" s="4" t="s">
        <v>4</v>
      </c>
      <c r="FZ48" s="4" t="s">
        <v>4</v>
      </c>
      <c r="GA48" s="4" t="s">
        <v>4</v>
      </c>
      <c r="GB48" s="4" t="s">
        <v>4</v>
      </c>
      <c r="GC48" s="4" t="s">
        <v>4</v>
      </c>
    </row>
    <row r="49" spans="1:185" ht="30">
      <c r="A49" s="2" t="s">
        <v>1799</v>
      </c>
      <c r="B49" s="6">
        <v>92560000</v>
      </c>
      <c r="C49" s="6">
        <v>119775000</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4" t="s">
        <v>4</v>
      </c>
      <c r="DN49" s="4" t="s">
        <v>4</v>
      </c>
      <c r="DO49" s="4" t="s">
        <v>4</v>
      </c>
      <c r="DP49" s="4" t="s">
        <v>4</v>
      </c>
      <c r="DQ49" s="4" t="s">
        <v>4</v>
      </c>
      <c r="DR49" s="4" t="s">
        <v>4</v>
      </c>
      <c r="DS49" s="4" t="s">
        <v>4</v>
      </c>
      <c r="DT49" s="4" t="s">
        <v>4</v>
      </c>
      <c r="DU49" s="4" t="s">
        <v>4</v>
      </c>
      <c r="DV49" s="4" t="s">
        <v>4</v>
      </c>
      <c r="DW49" s="4" t="s">
        <v>4</v>
      </c>
      <c r="DX49" s="4" t="s">
        <v>4</v>
      </c>
      <c r="DY49" s="4" t="s">
        <v>4</v>
      </c>
      <c r="DZ49" s="4" t="s">
        <v>4</v>
      </c>
      <c r="EA49" s="4" t="s">
        <v>4</v>
      </c>
      <c r="EB49" s="4" t="s">
        <v>4</v>
      </c>
      <c r="EC49" s="4" t="s">
        <v>4</v>
      </c>
      <c r="ED49" s="4" t="s">
        <v>4</v>
      </c>
      <c r="EE49" s="4" t="s">
        <v>4</v>
      </c>
      <c r="EF49" s="4" t="s">
        <v>4</v>
      </c>
      <c r="EG49" s="4" t="s">
        <v>4</v>
      </c>
      <c r="EH49" s="4" t="s">
        <v>4</v>
      </c>
      <c r="EI49" s="4" t="s">
        <v>4</v>
      </c>
      <c r="EJ49" s="4" t="s">
        <v>4</v>
      </c>
      <c r="EK49" s="4" t="s">
        <v>4</v>
      </c>
      <c r="EL49" s="4" t="s">
        <v>4</v>
      </c>
      <c r="EM49" s="4" t="s">
        <v>4</v>
      </c>
      <c r="EN49" s="4" t="s">
        <v>4</v>
      </c>
      <c r="EO49" s="4" t="s">
        <v>4</v>
      </c>
      <c r="EP49" s="4" t="s">
        <v>4</v>
      </c>
      <c r="EQ49" s="4" t="s">
        <v>4</v>
      </c>
      <c r="ER49" s="4" t="s">
        <v>4</v>
      </c>
      <c r="ES49" s="4" t="s">
        <v>4</v>
      </c>
      <c r="ET49" s="4" t="s">
        <v>4</v>
      </c>
      <c r="EU49" s="4" t="s">
        <v>4</v>
      </c>
      <c r="EV49" s="4" t="s">
        <v>4</v>
      </c>
      <c r="EW49" s="4" t="s">
        <v>4</v>
      </c>
      <c r="EX49" s="4" t="s">
        <v>4</v>
      </c>
      <c r="EY49" s="4" t="s">
        <v>4</v>
      </c>
      <c r="EZ49" s="4" t="s">
        <v>4</v>
      </c>
      <c r="FA49" s="4" t="s">
        <v>4</v>
      </c>
      <c r="FB49" s="4" t="s">
        <v>4</v>
      </c>
      <c r="FC49" s="4" t="s">
        <v>4</v>
      </c>
      <c r="FD49" s="4" t="s">
        <v>4</v>
      </c>
      <c r="FE49" s="4" t="s">
        <v>4</v>
      </c>
      <c r="FF49" s="4" t="s">
        <v>4</v>
      </c>
      <c r="FG49" s="4" t="s">
        <v>4</v>
      </c>
      <c r="FH49" s="4" t="s">
        <v>4</v>
      </c>
      <c r="FI49" s="4" t="s">
        <v>4</v>
      </c>
      <c r="FJ49" s="4" t="s">
        <v>4</v>
      </c>
      <c r="FK49" s="4" t="s">
        <v>4</v>
      </c>
      <c r="FL49" s="4" t="s">
        <v>4</v>
      </c>
      <c r="FM49" s="4" t="s">
        <v>4</v>
      </c>
      <c r="FN49" s="4" t="s">
        <v>4</v>
      </c>
      <c r="FO49" s="4" t="s">
        <v>4</v>
      </c>
      <c r="FP49" s="4" t="s">
        <v>4</v>
      </c>
      <c r="FQ49" s="4" t="s">
        <v>4</v>
      </c>
      <c r="FR49" s="4" t="s">
        <v>4</v>
      </c>
      <c r="FS49" s="4" t="s">
        <v>4</v>
      </c>
      <c r="FT49" s="4" t="s">
        <v>4</v>
      </c>
      <c r="FU49" s="4" t="s">
        <v>4</v>
      </c>
      <c r="FV49" s="4" t="s">
        <v>4</v>
      </c>
      <c r="FW49" s="4" t="s">
        <v>4</v>
      </c>
      <c r="FX49" s="4" t="s">
        <v>4</v>
      </c>
      <c r="FY49" s="4" t="s">
        <v>4</v>
      </c>
      <c r="FZ49" s="4" t="s">
        <v>4</v>
      </c>
      <c r="GA49" s="4" t="s">
        <v>4</v>
      </c>
      <c r="GB49" s="4" t="s">
        <v>4</v>
      </c>
      <c r="GC49" s="4" t="s">
        <v>4</v>
      </c>
    </row>
    <row r="50" spans="1:185" ht="45">
      <c r="A50" s="2" t="s">
        <v>1800</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t="s">
        <v>4</v>
      </c>
      <c r="DV50" s="4" t="s">
        <v>4</v>
      </c>
      <c r="DW50" s="4" t="s">
        <v>4</v>
      </c>
      <c r="DX50" s="4" t="s">
        <v>4</v>
      </c>
      <c r="DY50" s="6">
        <v>45000000</v>
      </c>
      <c r="DZ50" s="4" t="s">
        <v>4</v>
      </c>
      <c r="EA50" s="4" t="s">
        <v>4</v>
      </c>
      <c r="EB50" s="6">
        <v>45000000</v>
      </c>
      <c r="EC50" s="4" t="s">
        <v>4</v>
      </c>
      <c r="ED50" s="4" t="s">
        <v>4</v>
      </c>
      <c r="EE50" s="4" t="s">
        <v>4</v>
      </c>
      <c r="EF50" s="4" t="s">
        <v>4</v>
      </c>
      <c r="EG50" s="4" t="s">
        <v>4</v>
      </c>
      <c r="EH50" s="4" t="s">
        <v>4</v>
      </c>
      <c r="EI50" s="4" t="s">
        <v>4</v>
      </c>
      <c r="EJ50" s="4" t="s">
        <v>4</v>
      </c>
      <c r="EK50" s="6">
        <v>3750000</v>
      </c>
      <c r="EL50" s="4" t="s">
        <v>4</v>
      </c>
      <c r="EM50" s="6">
        <v>7500000</v>
      </c>
      <c r="EN50" s="4" t="s">
        <v>4</v>
      </c>
      <c r="EO50" s="4" t="s">
        <v>4</v>
      </c>
      <c r="EP50" s="6">
        <v>20000000</v>
      </c>
      <c r="EQ50" s="4" t="s">
        <v>4</v>
      </c>
      <c r="ER50" s="4" t="s">
        <v>4</v>
      </c>
      <c r="ES50" s="4" t="s">
        <v>4</v>
      </c>
      <c r="ET50" s="4" t="s">
        <v>4</v>
      </c>
      <c r="EU50" s="4" t="s">
        <v>4</v>
      </c>
      <c r="EV50" s="4" t="s">
        <v>4</v>
      </c>
      <c r="EW50" s="4" t="s">
        <v>4</v>
      </c>
      <c r="EX50" s="4" t="s">
        <v>4</v>
      </c>
      <c r="EY50" s="4" t="s">
        <v>4</v>
      </c>
      <c r="EZ50" s="4" t="s">
        <v>4</v>
      </c>
      <c r="FA50" s="4" t="s">
        <v>4</v>
      </c>
      <c r="FB50" s="4" t="s">
        <v>4</v>
      </c>
      <c r="FC50" s="4" t="s">
        <v>4</v>
      </c>
      <c r="FD50" s="4" t="s">
        <v>4</v>
      </c>
      <c r="FE50" s="4" t="s">
        <v>4</v>
      </c>
      <c r="FF50" s="4" t="s">
        <v>4</v>
      </c>
      <c r="FG50" s="4" t="s">
        <v>4</v>
      </c>
      <c r="FH50" s="4" t="s">
        <v>4</v>
      </c>
      <c r="FI50" s="4" t="s">
        <v>4</v>
      </c>
      <c r="FJ50" s="4" t="s">
        <v>4</v>
      </c>
      <c r="FK50" s="4" t="s">
        <v>4</v>
      </c>
      <c r="FL50" s="4" t="s">
        <v>4</v>
      </c>
      <c r="FM50" s="4" t="s">
        <v>4</v>
      </c>
      <c r="FN50" s="4" t="s">
        <v>4</v>
      </c>
      <c r="FO50" s="4" t="s">
        <v>4</v>
      </c>
      <c r="FP50" s="4" t="s">
        <v>4</v>
      </c>
      <c r="FQ50" s="4" t="s">
        <v>4</v>
      </c>
      <c r="FR50" s="4" t="s">
        <v>4</v>
      </c>
      <c r="FS50" s="4" t="s">
        <v>4</v>
      </c>
      <c r="FT50" s="4" t="s">
        <v>4</v>
      </c>
      <c r="FU50" s="4" t="s">
        <v>4</v>
      </c>
      <c r="FV50" s="4" t="s">
        <v>4</v>
      </c>
      <c r="FW50" s="4" t="s">
        <v>4</v>
      </c>
      <c r="FX50" s="4" t="s">
        <v>4</v>
      </c>
      <c r="FY50" s="4" t="s">
        <v>4</v>
      </c>
      <c r="FZ50" s="4" t="s">
        <v>4</v>
      </c>
      <c r="GA50" s="4" t="s">
        <v>4</v>
      </c>
      <c r="GB50" s="4" t="s">
        <v>4</v>
      </c>
      <c r="GC50" s="4" t="s">
        <v>4</v>
      </c>
    </row>
    <row r="51" spans="1:185">
      <c r="A51" s="2" t="s">
        <v>32</v>
      </c>
      <c r="B51" s="6">
        <v>1484697000</v>
      </c>
      <c r="C51" s="4" t="s">
        <v>4</v>
      </c>
      <c r="D51" s="6">
        <v>2371464000</v>
      </c>
      <c r="E51" s="6">
        <v>785106000</v>
      </c>
      <c r="F51" s="4" t="s">
        <v>4</v>
      </c>
      <c r="G51" s="6">
        <v>71305000</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c r="DA51" s="4" t="s">
        <v>4</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c r="DQ51" s="4" t="s">
        <v>4</v>
      </c>
      <c r="DR51" s="4" t="s">
        <v>4</v>
      </c>
      <c r="DS51" s="4" t="s">
        <v>4</v>
      </c>
      <c r="DT51" s="4" t="s">
        <v>4</v>
      </c>
      <c r="DU51" s="4" t="s">
        <v>4</v>
      </c>
      <c r="DV51" s="4" t="s">
        <v>4</v>
      </c>
      <c r="DW51" s="4" t="s">
        <v>4</v>
      </c>
      <c r="DX51" s="4" t="s">
        <v>4</v>
      </c>
      <c r="DY51" s="4" t="s">
        <v>4</v>
      </c>
      <c r="DZ51" s="4" t="s">
        <v>4</v>
      </c>
      <c r="EA51" s="4" t="s">
        <v>4</v>
      </c>
      <c r="EB51" s="4" t="s">
        <v>4</v>
      </c>
      <c r="EC51" s="4" t="s">
        <v>4</v>
      </c>
      <c r="ED51" s="4" t="s">
        <v>4</v>
      </c>
      <c r="EE51" s="4" t="s">
        <v>4</v>
      </c>
      <c r="EF51" s="4" t="s">
        <v>4</v>
      </c>
      <c r="EG51" s="4" t="s">
        <v>4</v>
      </c>
      <c r="EH51" s="4" t="s">
        <v>4</v>
      </c>
      <c r="EI51" s="4" t="s">
        <v>4</v>
      </c>
      <c r="EJ51" s="4" t="s">
        <v>4</v>
      </c>
      <c r="EK51" s="4" t="s">
        <v>4</v>
      </c>
      <c r="EL51" s="4" t="s">
        <v>4</v>
      </c>
      <c r="EM51" s="4" t="s">
        <v>4</v>
      </c>
      <c r="EN51" s="4" t="s">
        <v>4</v>
      </c>
      <c r="EO51" s="4" t="s">
        <v>4</v>
      </c>
      <c r="EP51" s="4" t="s">
        <v>4</v>
      </c>
      <c r="EQ51" s="4" t="s">
        <v>4</v>
      </c>
      <c r="ER51" s="4" t="s">
        <v>4</v>
      </c>
      <c r="ES51" s="4" t="s">
        <v>4</v>
      </c>
      <c r="ET51" s="4" t="s">
        <v>4</v>
      </c>
      <c r="EU51" s="4" t="s">
        <v>4</v>
      </c>
      <c r="EV51" s="4" t="s">
        <v>4</v>
      </c>
      <c r="EW51" s="4" t="s">
        <v>4</v>
      </c>
      <c r="EX51" s="4" t="s">
        <v>4</v>
      </c>
      <c r="EY51" s="4" t="s">
        <v>4</v>
      </c>
      <c r="EZ51" s="4" t="s">
        <v>4</v>
      </c>
      <c r="FA51" s="4" t="s">
        <v>4</v>
      </c>
      <c r="FB51" s="4" t="s">
        <v>4</v>
      </c>
      <c r="FC51" s="4" t="s">
        <v>4</v>
      </c>
      <c r="FD51" s="4" t="s">
        <v>4</v>
      </c>
      <c r="FE51" s="4" t="s">
        <v>4</v>
      </c>
      <c r="FF51" s="4" t="s">
        <v>4</v>
      </c>
      <c r="FG51" s="4" t="s">
        <v>4</v>
      </c>
      <c r="FH51" s="4" t="s">
        <v>4</v>
      </c>
      <c r="FI51" s="4" t="s">
        <v>4</v>
      </c>
      <c r="FJ51" s="4" t="s">
        <v>4</v>
      </c>
      <c r="FK51" s="4" t="s">
        <v>4</v>
      </c>
      <c r="FL51" s="4" t="s">
        <v>4</v>
      </c>
      <c r="FM51" s="4" t="s">
        <v>4</v>
      </c>
      <c r="FN51" s="4" t="s">
        <v>4</v>
      </c>
      <c r="FO51" s="4" t="s">
        <v>4</v>
      </c>
      <c r="FP51" s="4" t="s">
        <v>4</v>
      </c>
      <c r="FQ51" s="4" t="s">
        <v>4</v>
      </c>
      <c r="FR51" s="4" t="s">
        <v>4</v>
      </c>
      <c r="FS51" s="4" t="s">
        <v>4</v>
      </c>
      <c r="FT51" s="4" t="s">
        <v>4</v>
      </c>
      <c r="FU51" s="4" t="s">
        <v>4</v>
      </c>
      <c r="FV51" s="4" t="s">
        <v>4</v>
      </c>
      <c r="FW51" s="4" t="s">
        <v>4</v>
      </c>
      <c r="FX51" s="4" t="s">
        <v>4</v>
      </c>
      <c r="FY51" s="4" t="s">
        <v>4</v>
      </c>
      <c r="FZ51" s="4" t="s">
        <v>4</v>
      </c>
      <c r="GA51" s="6">
        <v>27000000</v>
      </c>
      <c r="GB51" s="6">
        <v>1578872000</v>
      </c>
      <c r="GC51" s="6">
        <v>473455000</v>
      </c>
    </row>
    <row r="52" spans="1:185" ht="30">
      <c r="A52" s="2" t="s">
        <v>180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c r="DH52" s="4" t="s">
        <v>4</v>
      </c>
      <c r="DI52" s="4" t="s">
        <v>4</v>
      </c>
      <c r="DJ52" s="4" t="s">
        <v>4</v>
      </c>
      <c r="DK52" s="4" t="s">
        <v>4</v>
      </c>
      <c r="DL52" s="4" t="s">
        <v>4</v>
      </c>
      <c r="DM52" s="4" t="s">
        <v>4</v>
      </c>
      <c r="DN52" s="4" t="s">
        <v>4</v>
      </c>
      <c r="DO52" s="4" t="s">
        <v>4</v>
      </c>
      <c r="DP52" s="4" t="s">
        <v>4</v>
      </c>
      <c r="DQ52" s="4" t="s">
        <v>4</v>
      </c>
      <c r="DR52" s="4" t="s">
        <v>4</v>
      </c>
      <c r="DS52" s="4" t="s">
        <v>4</v>
      </c>
      <c r="DT52" s="4" t="s">
        <v>4</v>
      </c>
      <c r="DU52" s="4" t="s">
        <v>4</v>
      </c>
      <c r="DV52" s="4" t="s">
        <v>4</v>
      </c>
      <c r="DW52" s="6">
        <v>15000000</v>
      </c>
      <c r="DX52" s="4" t="s">
        <v>4</v>
      </c>
      <c r="DY52" s="4" t="s">
        <v>4</v>
      </c>
      <c r="DZ52" s="4" t="s">
        <v>4</v>
      </c>
      <c r="EA52" s="4" t="s">
        <v>4</v>
      </c>
      <c r="EB52" s="4" t="s">
        <v>4</v>
      </c>
      <c r="EC52" s="4" t="s">
        <v>4</v>
      </c>
      <c r="ED52" s="4" t="s">
        <v>4</v>
      </c>
      <c r="EE52" s="4" t="s">
        <v>4</v>
      </c>
      <c r="EF52" s="4" t="s">
        <v>4</v>
      </c>
      <c r="EG52" s="4" t="s">
        <v>4</v>
      </c>
      <c r="EH52" s="4" t="s">
        <v>4</v>
      </c>
      <c r="EI52" s="4" t="s">
        <v>4</v>
      </c>
      <c r="EJ52" s="4" t="s">
        <v>4</v>
      </c>
      <c r="EK52" s="4" t="s">
        <v>4</v>
      </c>
      <c r="EL52" s="4" t="s">
        <v>4</v>
      </c>
      <c r="EM52" s="4" t="s">
        <v>4</v>
      </c>
      <c r="EN52" s="4" t="s">
        <v>4</v>
      </c>
      <c r="EO52" s="4" t="s">
        <v>4</v>
      </c>
      <c r="EP52" s="4" t="s">
        <v>4</v>
      </c>
      <c r="EQ52" s="4" t="s">
        <v>4</v>
      </c>
      <c r="ER52" s="4" t="s">
        <v>4</v>
      </c>
      <c r="ES52" s="4" t="s">
        <v>4</v>
      </c>
      <c r="ET52" s="4" t="s">
        <v>4</v>
      </c>
      <c r="EU52" s="4" t="s">
        <v>4</v>
      </c>
      <c r="EV52" s="4" t="s">
        <v>4</v>
      </c>
      <c r="EW52" s="4" t="s">
        <v>4</v>
      </c>
      <c r="EX52" s="4" t="s">
        <v>4</v>
      </c>
      <c r="EY52" s="4" t="s">
        <v>4</v>
      </c>
      <c r="EZ52" s="4" t="s">
        <v>4</v>
      </c>
      <c r="FA52" s="4" t="s">
        <v>4</v>
      </c>
      <c r="FB52" s="4" t="s">
        <v>4</v>
      </c>
      <c r="FC52" s="4" t="s">
        <v>4</v>
      </c>
      <c r="FD52" s="4" t="s">
        <v>4</v>
      </c>
      <c r="FE52" s="4" t="s">
        <v>4</v>
      </c>
      <c r="FF52" s="4" t="s">
        <v>4</v>
      </c>
      <c r="FG52" s="4" t="s">
        <v>4</v>
      </c>
      <c r="FH52" s="4" t="s">
        <v>4</v>
      </c>
      <c r="FI52" s="4" t="s">
        <v>4</v>
      </c>
      <c r="FJ52" s="4" t="s">
        <v>4</v>
      </c>
      <c r="FK52" s="4" t="s">
        <v>4</v>
      </c>
      <c r="FL52" s="4" t="s">
        <v>4</v>
      </c>
      <c r="FM52" s="4" t="s">
        <v>4</v>
      </c>
      <c r="FN52" s="4" t="s">
        <v>4</v>
      </c>
      <c r="FO52" s="4" t="s">
        <v>4</v>
      </c>
      <c r="FP52" s="4" t="s">
        <v>4</v>
      </c>
      <c r="FQ52" s="4" t="s">
        <v>4</v>
      </c>
      <c r="FR52" s="4" t="s">
        <v>4</v>
      </c>
      <c r="FS52" s="4" t="s">
        <v>4</v>
      </c>
      <c r="FT52" s="4" t="s">
        <v>4</v>
      </c>
      <c r="FU52" s="4" t="s">
        <v>4</v>
      </c>
      <c r="FV52" s="4" t="s">
        <v>4</v>
      </c>
      <c r="FW52" s="4" t="s">
        <v>4</v>
      </c>
      <c r="FX52" s="4" t="s">
        <v>4</v>
      </c>
      <c r="FY52" s="4" t="s">
        <v>4</v>
      </c>
      <c r="FZ52" s="4" t="s">
        <v>4</v>
      </c>
      <c r="GA52" s="4" t="s">
        <v>4</v>
      </c>
      <c r="GB52" s="4" t="s">
        <v>4</v>
      </c>
      <c r="GC52" s="4" t="s">
        <v>4</v>
      </c>
    </row>
    <row r="53" spans="1:185" ht="30">
      <c r="A53" s="2" t="s">
        <v>180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c r="DH53" s="4" t="s">
        <v>4</v>
      </c>
      <c r="DI53" s="4" t="s">
        <v>4</v>
      </c>
      <c r="DJ53" s="4" t="s">
        <v>4</v>
      </c>
      <c r="DK53" s="4" t="s">
        <v>4</v>
      </c>
      <c r="DL53" s="4" t="s">
        <v>4</v>
      </c>
      <c r="DM53" s="4" t="s">
        <v>4</v>
      </c>
      <c r="DN53" s="4" t="s">
        <v>4</v>
      </c>
      <c r="DO53" s="4" t="s">
        <v>4</v>
      </c>
      <c r="DP53" s="4" t="s">
        <v>4</v>
      </c>
      <c r="DQ53" s="4" t="s">
        <v>4</v>
      </c>
      <c r="DR53" s="4" t="s">
        <v>4</v>
      </c>
      <c r="DS53" s="4" t="s">
        <v>4</v>
      </c>
      <c r="DT53" s="4" t="s">
        <v>4</v>
      </c>
      <c r="DU53" s="4" t="s">
        <v>4</v>
      </c>
      <c r="DV53" s="4" t="s">
        <v>4</v>
      </c>
      <c r="DW53" s="8">
        <v>325000000</v>
      </c>
      <c r="DX53" s="4" t="s">
        <v>4</v>
      </c>
      <c r="DY53" s="4" t="s">
        <v>4</v>
      </c>
      <c r="DZ53" s="4" t="s">
        <v>4</v>
      </c>
      <c r="EA53" s="4" t="s">
        <v>4</v>
      </c>
      <c r="EB53" s="4" t="s">
        <v>4</v>
      </c>
      <c r="EC53" s="4" t="s">
        <v>4</v>
      </c>
      <c r="ED53" s="4" t="s">
        <v>4</v>
      </c>
      <c r="EE53" s="4" t="s">
        <v>4</v>
      </c>
      <c r="EF53" s="4" t="s">
        <v>4</v>
      </c>
      <c r="EG53" s="4" t="s">
        <v>4</v>
      </c>
      <c r="EH53" s="4" t="s">
        <v>4</v>
      </c>
      <c r="EI53" s="4" t="s">
        <v>4</v>
      </c>
      <c r="EJ53" s="4" t="s">
        <v>4</v>
      </c>
      <c r="EK53" s="4" t="s">
        <v>4</v>
      </c>
      <c r="EL53" s="4" t="s">
        <v>4</v>
      </c>
      <c r="EM53" s="4" t="s">
        <v>4</v>
      </c>
      <c r="EN53" s="4" t="s">
        <v>4</v>
      </c>
      <c r="EO53" s="4" t="s">
        <v>4</v>
      </c>
      <c r="EP53" s="4" t="s">
        <v>4</v>
      </c>
      <c r="EQ53" s="4" t="s">
        <v>4</v>
      </c>
      <c r="ER53" s="4" t="s">
        <v>4</v>
      </c>
      <c r="ES53" s="4" t="s">
        <v>4</v>
      </c>
      <c r="ET53" s="4" t="s">
        <v>4</v>
      </c>
      <c r="EU53" s="4" t="s">
        <v>4</v>
      </c>
      <c r="EV53" s="4" t="s">
        <v>4</v>
      </c>
      <c r="EW53" s="4" t="s">
        <v>4</v>
      </c>
      <c r="EX53" s="4" t="s">
        <v>4</v>
      </c>
      <c r="EY53" s="4" t="s">
        <v>4</v>
      </c>
      <c r="EZ53" s="4" t="s">
        <v>4</v>
      </c>
      <c r="FA53" s="4" t="s">
        <v>4</v>
      </c>
      <c r="FB53" s="4" t="s">
        <v>4</v>
      </c>
      <c r="FC53" s="4" t="s">
        <v>4</v>
      </c>
      <c r="FD53" s="4" t="s">
        <v>4</v>
      </c>
      <c r="FE53" s="4" t="s">
        <v>4</v>
      </c>
      <c r="FF53" s="4" t="s">
        <v>4</v>
      </c>
      <c r="FG53" s="4" t="s">
        <v>4</v>
      </c>
      <c r="FH53" s="4" t="s">
        <v>4</v>
      </c>
      <c r="FI53" s="4" t="s">
        <v>4</v>
      </c>
      <c r="FJ53" s="4" t="s">
        <v>4</v>
      </c>
      <c r="FK53" s="4" t="s">
        <v>4</v>
      </c>
      <c r="FL53" s="4" t="s">
        <v>4</v>
      </c>
      <c r="FM53" s="4" t="s">
        <v>4</v>
      </c>
      <c r="FN53" s="4" t="s">
        <v>4</v>
      </c>
      <c r="FO53" s="4" t="s">
        <v>4</v>
      </c>
      <c r="FP53" s="4" t="s">
        <v>4</v>
      </c>
      <c r="FQ53" s="4" t="s">
        <v>4</v>
      </c>
      <c r="FR53" s="4" t="s">
        <v>4</v>
      </c>
      <c r="FS53" s="4" t="s">
        <v>4</v>
      </c>
      <c r="FT53" s="4" t="s">
        <v>4</v>
      </c>
      <c r="FU53" s="4" t="s">
        <v>4</v>
      </c>
      <c r="FV53" s="4" t="s">
        <v>4</v>
      </c>
      <c r="FW53" s="4" t="s">
        <v>4</v>
      </c>
      <c r="FX53" s="4" t="s">
        <v>4</v>
      </c>
      <c r="FY53" s="4" t="s">
        <v>4</v>
      </c>
      <c r="FZ53" s="4" t="s">
        <v>4</v>
      </c>
      <c r="GA53" s="4" t="s">
        <v>4</v>
      </c>
      <c r="GB53" s="4" t="s">
        <v>4</v>
      </c>
      <c r="GC53" s="4" t="s">
        <v>4</v>
      </c>
    </row>
  </sheetData>
  <mergeCells count="15">
    <mergeCell ref="CJ1:CL1"/>
    <mergeCell ref="CN1:CO1"/>
    <mergeCell ref="EE1:EG1"/>
    <mergeCell ref="EQ1:ER1"/>
    <mergeCell ref="FC1:FD1"/>
    <mergeCell ref="FI1:FK1"/>
    <mergeCell ref="A1:A7"/>
    <mergeCell ref="B1:C1"/>
    <mergeCell ref="E1:G1"/>
    <mergeCell ref="L1:M1"/>
    <mergeCell ref="P1:T1"/>
    <mergeCell ref="AE1:AF1"/>
    <mergeCell ref="B2:B7"/>
    <mergeCell ref="C2:C7"/>
    <mergeCell ref="D2:D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19.140625" bestFit="1" customWidth="1"/>
    <col min="9" max="12" width="36.5703125" bestFit="1" customWidth="1"/>
    <col min="13" max="16" width="21" bestFit="1" customWidth="1"/>
    <col min="17" max="17" width="35.42578125" bestFit="1" customWidth="1"/>
    <col min="18" max="20" width="19.85546875" bestFit="1" customWidth="1"/>
    <col min="21" max="22" width="33.140625" bestFit="1" customWidth="1"/>
    <col min="23" max="23" width="16.7109375" bestFit="1" customWidth="1"/>
    <col min="24" max="25" width="25.140625" bestFit="1" customWidth="1"/>
    <col min="26" max="29" width="12.28515625" bestFit="1" customWidth="1"/>
    <col min="30" max="30" width="26.7109375" bestFit="1" customWidth="1"/>
    <col min="31" max="31" width="27.85546875" bestFit="1" customWidth="1"/>
    <col min="32" max="32" width="35.42578125" bestFit="1" customWidth="1"/>
    <col min="33" max="33" width="12.28515625" bestFit="1" customWidth="1"/>
    <col min="34" max="34" width="29.85546875" bestFit="1" customWidth="1"/>
  </cols>
  <sheetData>
    <row r="1" spans="1:34" ht="15" customHeight="1">
      <c r="A1" s="7" t="s">
        <v>1803</v>
      </c>
      <c r="B1" s="1" t="s">
        <v>1430</v>
      </c>
      <c r="C1" s="7" t="s">
        <v>85</v>
      </c>
      <c r="D1" s="7"/>
      <c r="E1" s="7" t="s">
        <v>1</v>
      </c>
      <c r="F1" s="7"/>
      <c r="G1" s="7" t="s">
        <v>1429</v>
      </c>
      <c r="H1" s="7"/>
      <c r="I1" s="7" t="s">
        <v>85</v>
      </c>
      <c r="J1" s="7"/>
      <c r="K1" s="7" t="s">
        <v>1</v>
      </c>
      <c r="L1" s="7"/>
      <c r="M1" s="1"/>
      <c r="N1" s="1"/>
      <c r="O1" s="1" t="s">
        <v>1</v>
      </c>
      <c r="P1" s="1"/>
      <c r="Q1" s="1" t="s">
        <v>1</v>
      </c>
      <c r="R1" s="1" t="s">
        <v>1430</v>
      </c>
      <c r="S1" s="7" t="s">
        <v>1</v>
      </c>
      <c r="T1" s="7"/>
      <c r="U1" s="1" t="s">
        <v>1430</v>
      </c>
      <c r="V1" s="1" t="s">
        <v>85</v>
      </c>
      <c r="W1" s="7" t="s">
        <v>1</v>
      </c>
      <c r="X1" s="7"/>
      <c r="Y1" s="7"/>
      <c r="Z1" s="7" t="s">
        <v>85</v>
      </c>
      <c r="AA1" s="7"/>
      <c r="AB1" s="7" t="s">
        <v>1</v>
      </c>
      <c r="AC1" s="7"/>
      <c r="AD1" s="7"/>
      <c r="AE1" s="7"/>
      <c r="AF1" s="1" t="s">
        <v>1430</v>
      </c>
      <c r="AG1" s="7" t="s">
        <v>1</v>
      </c>
      <c r="AH1" s="7"/>
    </row>
    <row r="2" spans="1:34">
      <c r="A2" s="7"/>
      <c r="B2" s="1" t="s">
        <v>1804</v>
      </c>
      <c r="C2" s="7" t="s">
        <v>2</v>
      </c>
      <c r="D2" s="7" t="s">
        <v>86</v>
      </c>
      <c r="E2" s="1" t="s">
        <v>2</v>
      </c>
      <c r="F2" s="7" t="s">
        <v>86</v>
      </c>
      <c r="G2" s="1" t="s">
        <v>27</v>
      </c>
      <c r="H2" s="1" t="s">
        <v>27</v>
      </c>
      <c r="I2" s="1" t="s">
        <v>2</v>
      </c>
      <c r="J2" s="1" t="s">
        <v>86</v>
      </c>
      <c r="K2" s="1" t="s">
        <v>2</v>
      </c>
      <c r="L2" s="1" t="s">
        <v>86</v>
      </c>
      <c r="M2" s="1" t="s">
        <v>2</v>
      </c>
      <c r="N2" s="1" t="s">
        <v>27</v>
      </c>
      <c r="O2" s="1" t="s">
        <v>2</v>
      </c>
      <c r="P2" s="1" t="s">
        <v>1806</v>
      </c>
      <c r="Q2" s="1" t="s">
        <v>2</v>
      </c>
      <c r="R2" s="1" t="s">
        <v>1405</v>
      </c>
      <c r="S2" s="1" t="s">
        <v>2</v>
      </c>
      <c r="T2" s="1" t="s">
        <v>2</v>
      </c>
      <c r="U2" s="1" t="s">
        <v>2</v>
      </c>
      <c r="V2" s="1" t="s">
        <v>2</v>
      </c>
      <c r="W2" s="1" t="s">
        <v>2</v>
      </c>
      <c r="X2" s="1" t="s">
        <v>2</v>
      </c>
      <c r="Y2" s="1" t="s">
        <v>86</v>
      </c>
      <c r="Z2" s="1" t="s">
        <v>2</v>
      </c>
      <c r="AA2" s="1" t="s">
        <v>86</v>
      </c>
      <c r="AB2" s="1" t="s">
        <v>2</v>
      </c>
      <c r="AC2" s="1" t="s">
        <v>86</v>
      </c>
      <c r="AD2" s="1" t="s">
        <v>2</v>
      </c>
      <c r="AE2" s="1" t="s">
        <v>2</v>
      </c>
      <c r="AF2" s="1" t="s">
        <v>1405</v>
      </c>
      <c r="AG2" s="1" t="s">
        <v>2</v>
      </c>
      <c r="AH2" s="1" t="s">
        <v>2</v>
      </c>
    </row>
    <row r="3" spans="1:34" ht="30">
      <c r="A3" s="7"/>
      <c r="B3" s="1" t="s">
        <v>1493</v>
      </c>
      <c r="C3" s="7"/>
      <c r="D3" s="7"/>
      <c r="E3" s="1" t="s">
        <v>1493</v>
      </c>
      <c r="F3" s="7"/>
      <c r="G3" s="1" t="s">
        <v>1493</v>
      </c>
      <c r="H3" s="1" t="s">
        <v>473</v>
      </c>
      <c r="I3" s="1" t="s">
        <v>1805</v>
      </c>
      <c r="J3" s="1" t="s">
        <v>1805</v>
      </c>
      <c r="K3" s="1" t="s">
        <v>1805</v>
      </c>
      <c r="L3" s="1" t="s">
        <v>1805</v>
      </c>
      <c r="M3" s="1" t="s">
        <v>631</v>
      </c>
      <c r="N3" s="1" t="s">
        <v>631</v>
      </c>
      <c r="O3" s="1" t="s">
        <v>631</v>
      </c>
      <c r="P3" s="1" t="s">
        <v>631</v>
      </c>
      <c r="Q3" s="1" t="s">
        <v>1497</v>
      </c>
      <c r="R3" s="1" t="s">
        <v>1608</v>
      </c>
      <c r="S3" s="1" t="s">
        <v>1608</v>
      </c>
      <c r="T3" s="1" t="s">
        <v>1608</v>
      </c>
      <c r="U3" s="1" t="s">
        <v>1807</v>
      </c>
      <c r="V3" s="1" t="s">
        <v>1807</v>
      </c>
      <c r="W3" s="1" t="s">
        <v>1407</v>
      </c>
      <c r="X3" s="1" t="s">
        <v>1808</v>
      </c>
      <c r="Y3" s="1" t="s">
        <v>1808</v>
      </c>
      <c r="Z3" s="1" t="s">
        <v>897</v>
      </c>
      <c r="AA3" s="1" t="s">
        <v>897</v>
      </c>
      <c r="AB3" s="1" t="s">
        <v>897</v>
      </c>
      <c r="AC3" s="1" t="s">
        <v>897</v>
      </c>
      <c r="AD3" s="1" t="s">
        <v>897</v>
      </c>
      <c r="AE3" s="1" t="s">
        <v>897</v>
      </c>
      <c r="AF3" s="1" t="s">
        <v>897</v>
      </c>
      <c r="AG3" s="1" t="s">
        <v>1811</v>
      </c>
      <c r="AH3" s="1" t="s">
        <v>1812</v>
      </c>
    </row>
    <row r="4" spans="1:34">
      <c r="A4" s="7"/>
      <c r="B4" s="1"/>
      <c r="C4" s="7"/>
      <c r="D4" s="7"/>
      <c r="E4" s="1"/>
      <c r="F4" s="7"/>
      <c r="G4" s="1"/>
      <c r="H4" s="1" t="s">
        <v>1493</v>
      </c>
      <c r="I4" s="1"/>
      <c r="J4" s="1"/>
      <c r="K4" s="1"/>
      <c r="L4" s="1"/>
      <c r="M4" s="1"/>
      <c r="N4" s="1"/>
      <c r="O4" s="1" t="s">
        <v>359</v>
      </c>
      <c r="P4" s="1" t="s">
        <v>359</v>
      </c>
      <c r="Q4" s="1"/>
      <c r="R4" s="1"/>
      <c r="S4" s="1"/>
      <c r="T4" s="1" t="s">
        <v>473</v>
      </c>
      <c r="U4" s="1"/>
      <c r="V4" s="1" t="s">
        <v>473</v>
      </c>
      <c r="W4" s="1"/>
      <c r="X4" s="1"/>
      <c r="Y4" s="1"/>
      <c r="Z4" s="1"/>
      <c r="AA4" s="1"/>
      <c r="AB4" s="1" t="s">
        <v>1756</v>
      </c>
      <c r="AC4" s="1"/>
      <c r="AD4" s="1" t="s">
        <v>1809</v>
      </c>
      <c r="AE4" s="1" t="s">
        <v>1810</v>
      </c>
      <c r="AF4" s="1" t="s">
        <v>1497</v>
      </c>
      <c r="AG4" s="1"/>
      <c r="AH4" s="1"/>
    </row>
    <row r="5" spans="1:34" ht="30">
      <c r="A5" s="3" t="s">
        <v>18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c r="A6" s="2" t="s">
        <v>1814</v>
      </c>
      <c r="B6" s="4" t="s">
        <v>4</v>
      </c>
      <c r="C6" s="4" t="s">
        <v>4</v>
      </c>
      <c r="D6" s="4" t="s">
        <v>4</v>
      </c>
      <c r="E6" s="4" t="s">
        <v>4</v>
      </c>
      <c r="F6" s="4" t="s">
        <v>4</v>
      </c>
      <c r="G6" s="4" t="s">
        <v>4</v>
      </c>
      <c r="H6" s="4" t="s">
        <v>4</v>
      </c>
      <c r="I6" s="4" t="s">
        <v>4</v>
      </c>
      <c r="J6" s="4" t="s">
        <v>4</v>
      </c>
      <c r="K6" s="4" t="s">
        <v>4</v>
      </c>
      <c r="L6" s="4" t="s">
        <v>4</v>
      </c>
      <c r="M6" s="4" t="s">
        <v>4</v>
      </c>
      <c r="N6" s="4" t="s">
        <v>4</v>
      </c>
      <c r="O6" s="240">
        <v>7.0000000000000007E-2</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1815</v>
      </c>
      <c r="B7" s="4" t="s">
        <v>4</v>
      </c>
      <c r="C7" s="4" t="s">
        <v>4</v>
      </c>
      <c r="D7" s="4" t="s">
        <v>4</v>
      </c>
      <c r="E7" s="4" t="s">
        <v>4</v>
      </c>
      <c r="F7" s="4" t="s">
        <v>4</v>
      </c>
      <c r="G7" s="4" t="s">
        <v>4</v>
      </c>
      <c r="H7" s="4" t="s">
        <v>4</v>
      </c>
      <c r="I7" s="4" t="s">
        <v>4</v>
      </c>
      <c r="J7" s="4" t="s">
        <v>4</v>
      </c>
      <c r="K7" s="4" t="s">
        <v>4</v>
      </c>
      <c r="L7" s="4" t="s">
        <v>4</v>
      </c>
      <c r="M7" s="4" t="s">
        <v>4</v>
      </c>
      <c r="N7" s="4" t="s">
        <v>4</v>
      </c>
      <c r="O7" s="240">
        <v>0.03</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1816</v>
      </c>
      <c r="B8" s="4" t="s">
        <v>4</v>
      </c>
      <c r="C8" s="8">
        <v>1629000</v>
      </c>
      <c r="D8" s="8">
        <v>11070000</v>
      </c>
      <c r="E8" s="8">
        <v>46504000</v>
      </c>
      <c r="F8" s="8">
        <v>25538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6400000</v>
      </c>
      <c r="Y8" s="8">
        <v>3600000</v>
      </c>
      <c r="Z8" s="4" t="s">
        <v>4</v>
      </c>
      <c r="AA8" s="4" t="s">
        <v>4</v>
      </c>
      <c r="AB8" s="4" t="s">
        <v>4</v>
      </c>
      <c r="AC8" s="4" t="s">
        <v>4</v>
      </c>
      <c r="AD8" s="4" t="s">
        <v>4</v>
      </c>
      <c r="AE8" s="4" t="s">
        <v>4</v>
      </c>
      <c r="AF8" s="4" t="s">
        <v>4</v>
      </c>
      <c r="AG8" s="4" t="s">
        <v>4</v>
      </c>
      <c r="AH8" s="4" t="s">
        <v>4</v>
      </c>
    </row>
    <row r="9" spans="1:34">
      <c r="A9" s="2" t="s">
        <v>1817</v>
      </c>
      <c r="B9" s="4" t="s">
        <v>4</v>
      </c>
      <c r="C9" s="6">
        <v>6816000</v>
      </c>
      <c r="D9" s="6">
        <v>1507000</v>
      </c>
      <c r="E9" s="6">
        <v>17111000</v>
      </c>
      <c r="F9" s="6">
        <v>4766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c r="A10" s="2" t="s">
        <v>18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500000</v>
      </c>
      <c r="X10" s="4" t="s">
        <v>4</v>
      </c>
      <c r="Y10" s="4" t="s">
        <v>4</v>
      </c>
      <c r="Z10" s="4" t="s">
        <v>4</v>
      </c>
      <c r="AA10" s="4" t="s">
        <v>4</v>
      </c>
      <c r="AB10" s="4" t="s">
        <v>4</v>
      </c>
      <c r="AC10" s="4" t="s">
        <v>4</v>
      </c>
      <c r="AD10" s="4" t="s">
        <v>4</v>
      </c>
      <c r="AE10" s="4" t="s">
        <v>4</v>
      </c>
      <c r="AF10" s="4" t="s">
        <v>4</v>
      </c>
      <c r="AG10" s="4" t="s">
        <v>4</v>
      </c>
      <c r="AH10" s="4" t="s">
        <v>4</v>
      </c>
    </row>
    <row r="11" spans="1:34" ht="30">
      <c r="A11" s="2" t="s">
        <v>18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300000</v>
      </c>
      <c r="X11" s="4" t="s">
        <v>4</v>
      </c>
      <c r="Y11" s="4" t="s">
        <v>4</v>
      </c>
      <c r="Z11" s="4" t="s">
        <v>4</v>
      </c>
      <c r="AA11" s="4" t="s">
        <v>4</v>
      </c>
      <c r="AB11" s="4" t="s">
        <v>4</v>
      </c>
      <c r="AC11" s="4" t="s">
        <v>4</v>
      </c>
      <c r="AD11" s="4" t="s">
        <v>4</v>
      </c>
      <c r="AE11" s="4" t="s">
        <v>4</v>
      </c>
      <c r="AF11" s="4" t="s">
        <v>4</v>
      </c>
      <c r="AG11" s="4" t="s">
        <v>4</v>
      </c>
      <c r="AH11" s="4" t="s">
        <v>4</v>
      </c>
    </row>
    <row r="12" spans="1:34">
      <c r="A12" s="2" t="s">
        <v>1820</v>
      </c>
      <c r="B12" s="4" t="s">
        <v>4</v>
      </c>
      <c r="C12" s="6">
        <v>19633000</v>
      </c>
      <c r="D12" s="4" t="s">
        <v>4</v>
      </c>
      <c r="E12" s="6">
        <v>19633000</v>
      </c>
      <c r="F12" s="4" t="s">
        <v>4</v>
      </c>
      <c r="G12" s="6">
        <v>23706000</v>
      </c>
      <c r="H12" s="4" t="s">
        <v>4</v>
      </c>
      <c r="I12" s="4" t="s">
        <v>4</v>
      </c>
      <c r="J12" s="4" t="s">
        <v>4</v>
      </c>
      <c r="K12" s="4" t="s">
        <v>4</v>
      </c>
      <c r="L12" s="4" t="s">
        <v>4</v>
      </c>
      <c r="M12" s="6">
        <v>16900000</v>
      </c>
      <c r="N12" s="6">
        <v>116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c r="A13" s="2" t="s">
        <v>18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9700000</v>
      </c>
      <c r="X13" s="4" t="s">
        <v>4</v>
      </c>
      <c r="Y13" s="4" t="s">
        <v>4</v>
      </c>
      <c r="Z13" s="4" t="s">
        <v>4</v>
      </c>
      <c r="AA13" s="4" t="s">
        <v>4</v>
      </c>
      <c r="AB13" s="4" t="s">
        <v>4</v>
      </c>
      <c r="AC13" s="4" t="s">
        <v>4</v>
      </c>
      <c r="AD13" s="4" t="s">
        <v>4</v>
      </c>
      <c r="AE13" s="4" t="s">
        <v>4</v>
      </c>
      <c r="AF13" s="4" t="s">
        <v>4</v>
      </c>
      <c r="AG13" s="4" t="s">
        <v>4</v>
      </c>
      <c r="AH13" s="4" t="s">
        <v>4</v>
      </c>
    </row>
    <row r="14" spans="1:34" ht="30">
      <c r="A14" s="2" t="s">
        <v>1822</v>
      </c>
      <c r="B14" s="4" t="s">
        <v>4</v>
      </c>
      <c r="C14" s="4" t="s">
        <v>4</v>
      </c>
      <c r="D14" s="4" t="s">
        <v>4</v>
      </c>
      <c r="E14" s="4" t="s">
        <v>4</v>
      </c>
      <c r="F14" s="4" t="s">
        <v>4</v>
      </c>
      <c r="G14" s="4" t="s">
        <v>4</v>
      </c>
      <c r="H14" s="4" t="s">
        <v>4</v>
      </c>
      <c r="I14" s="6">
        <v>3100000</v>
      </c>
      <c r="J14" s="6">
        <v>3500000</v>
      </c>
      <c r="K14" s="6">
        <v>12600000</v>
      </c>
      <c r="L14" s="6">
        <v>110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c r="A15" s="2" t="s">
        <v>1823</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100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c r="A16" s="2" t="s">
        <v>1824</v>
      </c>
      <c r="B16" s="4" t="s">
        <v>4</v>
      </c>
      <c r="C16" s="4" t="s">
        <v>4</v>
      </c>
      <c r="D16" s="4" t="s">
        <v>4</v>
      </c>
      <c r="E16" s="4" t="s">
        <v>4</v>
      </c>
      <c r="F16" s="4" t="s">
        <v>4</v>
      </c>
      <c r="G16" s="4" t="s">
        <v>4</v>
      </c>
      <c r="H16" s="4" t="s">
        <v>4</v>
      </c>
      <c r="I16" s="4" t="s">
        <v>4</v>
      </c>
      <c r="J16" s="4" t="s">
        <v>4</v>
      </c>
      <c r="K16" s="4" t="s">
        <v>4</v>
      </c>
      <c r="L16" s="4" t="s">
        <v>4</v>
      </c>
      <c r="M16" s="4" t="s">
        <v>4</v>
      </c>
      <c r="N16" s="4" t="s">
        <v>4</v>
      </c>
      <c r="O16" s="4" t="s">
        <v>1825</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2" t="s">
        <v>18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507980</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c r="A18" s="2" t="s">
        <v>18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460000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c r="A19" s="2" t="s">
        <v>18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222223</v>
      </c>
      <c r="S19" s="6">
        <v>225292</v>
      </c>
      <c r="T19" s="4" t="s">
        <v>4</v>
      </c>
      <c r="U19" s="6">
        <v>222223</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c r="A20" s="2" t="s">
        <v>1829</v>
      </c>
      <c r="B20" s="4" t="s">
        <v>4</v>
      </c>
      <c r="C20" s="4" t="s">
        <v>4</v>
      </c>
      <c r="D20" s="4" t="s">
        <v>4</v>
      </c>
      <c r="E20" s="6">
        <v>617692000</v>
      </c>
      <c r="F20" s="4">
        <v>0</v>
      </c>
      <c r="G20" s="4" t="s">
        <v>4</v>
      </c>
      <c r="H20" s="4" t="s">
        <v>4</v>
      </c>
      <c r="I20" s="4" t="s">
        <v>4</v>
      </c>
      <c r="J20" s="4" t="s">
        <v>4</v>
      </c>
      <c r="K20" s="4" t="s">
        <v>4</v>
      </c>
      <c r="L20" s="4" t="s">
        <v>4</v>
      </c>
      <c r="M20" s="4" t="s">
        <v>4</v>
      </c>
      <c r="N20" s="4" t="s">
        <v>4</v>
      </c>
      <c r="O20" s="4" t="s">
        <v>4</v>
      </c>
      <c r="P20" s="4" t="s">
        <v>4</v>
      </c>
      <c r="Q20" s="4" t="s">
        <v>4</v>
      </c>
      <c r="R20" s="4" t="s">
        <v>4</v>
      </c>
      <c r="S20" s="6">
        <v>2000000</v>
      </c>
      <c r="T20" s="4" t="s">
        <v>4</v>
      </c>
      <c r="U20" s="6">
        <v>2000000</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30">
      <c r="A21" s="2" t="s">
        <v>18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11300000</v>
      </c>
      <c r="U21" s="4" t="s">
        <v>4</v>
      </c>
      <c r="V21" s="6">
        <v>2000000</v>
      </c>
      <c r="W21" s="4" t="s">
        <v>4</v>
      </c>
      <c r="X21" s="4" t="s">
        <v>4</v>
      </c>
      <c r="Y21" s="4" t="s">
        <v>4</v>
      </c>
      <c r="Z21" s="4" t="s">
        <v>4</v>
      </c>
      <c r="AA21" s="4" t="s">
        <v>4</v>
      </c>
      <c r="AB21" s="4" t="s">
        <v>4</v>
      </c>
      <c r="AC21" s="4" t="s">
        <v>4</v>
      </c>
      <c r="AD21" s="4" t="s">
        <v>4</v>
      </c>
      <c r="AE21" s="4" t="s">
        <v>4</v>
      </c>
      <c r="AF21" s="4" t="s">
        <v>4</v>
      </c>
      <c r="AG21" s="4" t="s">
        <v>4</v>
      </c>
      <c r="AH21" s="4" t="s">
        <v>4</v>
      </c>
    </row>
    <row r="22" spans="1:34" ht="30">
      <c r="A22" s="2" t="s">
        <v>1831</v>
      </c>
      <c r="B22" s="4">
        <v>3</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45">
      <c r="A23" s="2" t="s">
        <v>1832</v>
      </c>
      <c r="B23" s="4" t="s">
        <v>4</v>
      </c>
      <c r="C23" s="4" t="s">
        <v>4</v>
      </c>
      <c r="D23" s="4" t="s">
        <v>4</v>
      </c>
      <c r="E23" s="6">
        <v>1417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c r="A24" s="2" t="s">
        <v>18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6">
        <v>79100000</v>
      </c>
      <c r="AH24" s="6">
        <v>62600000</v>
      </c>
    </row>
    <row r="25" spans="1:34">
      <c r="A25" s="2" t="s">
        <v>1834</v>
      </c>
      <c r="B25" s="4" t="s">
        <v>4</v>
      </c>
      <c r="C25" s="4" t="s">
        <v>4</v>
      </c>
      <c r="D25" s="4" t="s">
        <v>4</v>
      </c>
      <c r="E25" s="4">
        <v>73</v>
      </c>
      <c r="F25" s="4" t="s">
        <v>4</v>
      </c>
      <c r="G25" s="4">
        <v>152</v>
      </c>
      <c r="H25" s="4">
        <v>7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v>2</v>
      </c>
      <c r="AC25" s="4" t="s">
        <v>4</v>
      </c>
      <c r="AD25" s="4" t="s">
        <v>4</v>
      </c>
      <c r="AE25" s="4" t="s">
        <v>4</v>
      </c>
      <c r="AF25" s="4" t="s">
        <v>4</v>
      </c>
      <c r="AG25" s="4" t="s">
        <v>4</v>
      </c>
      <c r="AH25" s="4" t="s">
        <v>4</v>
      </c>
    </row>
    <row r="26" spans="1:34">
      <c r="A26" s="2" t="s">
        <v>1835</v>
      </c>
      <c r="B26" s="4" t="s">
        <v>4</v>
      </c>
      <c r="C26" s="6">
        <v>1177517000</v>
      </c>
      <c r="D26" s="4" t="s">
        <v>4</v>
      </c>
      <c r="E26" s="6">
        <v>1177517000</v>
      </c>
      <c r="F26" s="4" t="s">
        <v>4</v>
      </c>
      <c r="G26" s="6">
        <v>1832231000</v>
      </c>
      <c r="H26" s="6">
        <v>1205313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6">
        <v>16400000</v>
      </c>
      <c r="AE26" s="6">
        <v>23200000</v>
      </c>
      <c r="AF26" s="4" t="s">
        <v>4</v>
      </c>
      <c r="AG26" s="4" t="s">
        <v>4</v>
      </c>
      <c r="AH26" s="4" t="s">
        <v>4</v>
      </c>
    </row>
    <row r="27" spans="1:34">
      <c r="A27" s="2" t="s">
        <v>183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1472</v>
      </c>
      <c r="AE27" s="4" t="s">
        <v>4</v>
      </c>
      <c r="AF27" s="4" t="s">
        <v>4</v>
      </c>
      <c r="AG27" s="4" t="s">
        <v>4</v>
      </c>
      <c r="AH27" s="4" t="s">
        <v>4</v>
      </c>
    </row>
    <row r="28" spans="1:34">
      <c r="A28" s="2" t="s">
        <v>183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1769</v>
      </c>
      <c r="AE28" s="4" t="s">
        <v>1769</v>
      </c>
      <c r="AF28" s="4" t="s">
        <v>4</v>
      </c>
      <c r="AG28" s="4" t="s">
        <v>4</v>
      </c>
      <c r="AH28" s="4" t="s">
        <v>4</v>
      </c>
    </row>
    <row r="29" spans="1:34" ht="30">
      <c r="A29" s="2" t="s">
        <v>183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240">
        <v>7.4999999999999997E-2</v>
      </c>
      <c r="AE29" s="240">
        <v>3.5000000000000003E-2</v>
      </c>
      <c r="AF29" s="4" t="s">
        <v>4</v>
      </c>
      <c r="AG29" s="4" t="s">
        <v>4</v>
      </c>
      <c r="AH29" s="4" t="s">
        <v>4</v>
      </c>
    </row>
    <row r="30" spans="1:34">
      <c r="A30" s="2" t="s">
        <v>183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1769</v>
      </c>
      <c r="AE30" s="4" t="s">
        <v>4</v>
      </c>
      <c r="AF30" s="4" t="s">
        <v>4</v>
      </c>
      <c r="AG30" s="4" t="s">
        <v>4</v>
      </c>
      <c r="AH30" s="4" t="s">
        <v>4</v>
      </c>
    </row>
    <row r="31" spans="1:34" ht="30">
      <c r="A31" s="2" t="s">
        <v>184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240">
        <v>0.03</v>
      </c>
      <c r="AE31" s="4" t="s">
        <v>4</v>
      </c>
      <c r="AF31" s="4" t="s">
        <v>4</v>
      </c>
      <c r="AG31" s="4" t="s">
        <v>4</v>
      </c>
      <c r="AH31" s="4" t="s">
        <v>4</v>
      </c>
    </row>
    <row r="32" spans="1:34">
      <c r="A32" s="2" t="s">
        <v>1841</v>
      </c>
      <c r="B32" s="4" t="s">
        <v>4</v>
      </c>
      <c r="C32" s="6">
        <v>75141000</v>
      </c>
      <c r="D32" s="6">
        <v>82558000</v>
      </c>
      <c r="E32" s="6">
        <v>218624000</v>
      </c>
      <c r="F32" s="6">
        <v>243367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6">
        <v>500000</v>
      </c>
      <c r="AA32" s="6">
        <v>500000</v>
      </c>
      <c r="AB32" s="6">
        <v>1600000</v>
      </c>
      <c r="AC32" s="6">
        <v>1600000</v>
      </c>
      <c r="AD32" s="4" t="s">
        <v>4</v>
      </c>
      <c r="AE32" s="4" t="s">
        <v>4</v>
      </c>
      <c r="AF32" s="4" t="s">
        <v>4</v>
      </c>
      <c r="AG32" s="4" t="s">
        <v>4</v>
      </c>
      <c r="AH32" s="4" t="s">
        <v>4</v>
      </c>
    </row>
    <row r="33" spans="1:34">
      <c r="A33" s="2" t="s">
        <v>184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6">
        <v>91000000</v>
      </c>
      <c r="AG33" s="4" t="s">
        <v>4</v>
      </c>
      <c r="AH33" s="4" t="s">
        <v>4</v>
      </c>
    </row>
    <row r="34" spans="1:34">
      <c r="A34" s="2" t="s">
        <v>184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240">
        <v>0.01</v>
      </c>
      <c r="AG34" s="4" t="s">
        <v>4</v>
      </c>
      <c r="AH34" s="4" t="s">
        <v>4</v>
      </c>
    </row>
    <row r="35" spans="1:34">
      <c r="A35" s="2" t="s">
        <v>184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240">
        <v>1.2500000000000001E-2</v>
      </c>
      <c r="AG35" s="4" t="s">
        <v>4</v>
      </c>
      <c r="AH35" s="4" t="s">
        <v>4</v>
      </c>
    </row>
    <row r="36" spans="1:34" ht="30">
      <c r="A36" s="2" t="s">
        <v>184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8">
        <v>200000</v>
      </c>
      <c r="AC36" s="4" t="s">
        <v>4</v>
      </c>
      <c r="AD36" s="4" t="s">
        <v>4</v>
      </c>
      <c r="AE36" s="4" t="s">
        <v>4</v>
      </c>
      <c r="AF36" s="4" t="s">
        <v>4</v>
      </c>
      <c r="AG36" s="4" t="s">
        <v>4</v>
      </c>
      <c r="AH36" s="4" t="s">
        <v>4</v>
      </c>
    </row>
    <row r="37" spans="1:34" ht="30">
      <c r="A37" s="2" t="s">
        <v>184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1847</v>
      </c>
      <c r="AC37" s="4" t="s">
        <v>4</v>
      </c>
      <c r="AD37" s="4" t="s">
        <v>4</v>
      </c>
      <c r="AE37" s="4" t="s">
        <v>4</v>
      </c>
      <c r="AF37" s="4" t="s">
        <v>4</v>
      </c>
      <c r="AG37" s="4" t="s">
        <v>4</v>
      </c>
      <c r="AH37" s="4" t="s">
        <v>4</v>
      </c>
    </row>
  </sheetData>
  <mergeCells count="14">
    <mergeCell ref="S1:T1"/>
    <mergeCell ref="W1:Y1"/>
    <mergeCell ref="Z1:AA1"/>
    <mergeCell ref="AB1:AE1"/>
    <mergeCell ref="AG1:AH1"/>
    <mergeCell ref="C2:C4"/>
    <mergeCell ref="D2:D4"/>
    <mergeCell ref="F2:F4"/>
    <mergeCell ref="A1:A4"/>
    <mergeCell ref="C1:D1"/>
    <mergeCell ref="E1:F1"/>
    <mergeCell ref="G1:H1"/>
    <mergeCell ref="I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
  <sheetViews>
    <sheetView showGridLines="0" workbookViewId="0"/>
  </sheetViews>
  <sheetFormatPr defaultRowHeight="15"/>
  <cols>
    <col min="1" max="1" width="36.5703125" bestFit="1" customWidth="1"/>
    <col min="2" max="2" width="27.42578125" bestFit="1" customWidth="1"/>
    <col min="3" max="7" width="12.28515625" bestFit="1" customWidth="1"/>
    <col min="8" max="8" width="16.42578125" bestFit="1" customWidth="1"/>
    <col min="9" max="12" width="19" bestFit="1" customWidth="1"/>
    <col min="13" max="13" width="28.42578125" bestFit="1" customWidth="1"/>
    <col min="14" max="17" width="16.85546875" bestFit="1" customWidth="1"/>
    <col min="18" max="19" width="24.85546875" bestFit="1" customWidth="1"/>
    <col min="20" max="20" width="27.42578125" bestFit="1" customWidth="1"/>
    <col min="21" max="21" width="12.28515625" bestFit="1" customWidth="1"/>
    <col min="22" max="23" width="15.42578125" bestFit="1" customWidth="1"/>
    <col min="24" max="24" width="16.42578125" bestFit="1" customWidth="1"/>
    <col min="25" max="27" width="12.28515625" bestFit="1" customWidth="1"/>
    <col min="28" max="28" width="15.42578125" bestFit="1" customWidth="1"/>
    <col min="29" max="32" width="12.28515625" bestFit="1" customWidth="1"/>
    <col min="33" max="34" width="15.42578125" bestFit="1" customWidth="1"/>
    <col min="35" max="38" width="16.85546875" bestFit="1" customWidth="1"/>
    <col min="39" max="40" width="27.42578125" bestFit="1" customWidth="1"/>
  </cols>
  <sheetData>
    <row r="1" spans="1:40" ht="15" customHeight="1">
      <c r="A1" s="1" t="s">
        <v>1848</v>
      </c>
      <c r="B1" s="1" t="s">
        <v>1</v>
      </c>
      <c r="C1" s="7" t="s">
        <v>1429</v>
      </c>
      <c r="D1" s="7"/>
      <c r="E1" s="7"/>
      <c r="F1" s="7" t="s">
        <v>1</v>
      </c>
      <c r="G1" s="7"/>
      <c r="H1" s="1" t="s">
        <v>1429</v>
      </c>
      <c r="I1" s="7" t="s">
        <v>85</v>
      </c>
      <c r="J1" s="7"/>
      <c r="K1" s="7" t="s">
        <v>1</v>
      </c>
      <c r="L1" s="7"/>
      <c r="M1" s="1"/>
      <c r="N1" s="1" t="s">
        <v>1430</v>
      </c>
      <c r="O1" s="1" t="s">
        <v>1</v>
      </c>
      <c r="P1" s="1" t="s">
        <v>1429</v>
      </c>
      <c r="Q1" s="7" t="s">
        <v>1</v>
      </c>
      <c r="R1" s="7"/>
      <c r="S1" s="7"/>
      <c r="T1" s="7" t="s">
        <v>1430</v>
      </c>
      <c r="U1" s="7"/>
      <c r="V1" s="1" t="s">
        <v>85</v>
      </c>
      <c r="W1" s="1" t="s">
        <v>1</v>
      </c>
      <c r="X1" s="1" t="s">
        <v>1429</v>
      </c>
      <c r="Y1" s="1"/>
      <c r="Z1" s="7" t="s">
        <v>85</v>
      </c>
      <c r="AA1" s="7"/>
      <c r="AB1" s="1" t="s">
        <v>1</v>
      </c>
      <c r="AC1" s="7" t="s">
        <v>85</v>
      </c>
      <c r="AD1" s="7"/>
      <c r="AE1" s="7" t="s">
        <v>1</v>
      </c>
      <c r="AF1" s="7"/>
      <c r="AG1" s="1" t="s">
        <v>85</v>
      </c>
      <c r="AH1" s="1" t="s">
        <v>1</v>
      </c>
      <c r="AI1" s="7" t="s">
        <v>1429</v>
      </c>
      <c r="AJ1" s="7"/>
      <c r="AK1" s="7"/>
      <c r="AL1" s="7" t="s">
        <v>1</v>
      </c>
      <c r="AM1" s="7"/>
      <c r="AN1" s="7"/>
    </row>
    <row r="2" spans="1:40" ht="30">
      <c r="A2" s="1" t="s">
        <v>1849</v>
      </c>
      <c r="B2" s="1" t="s">
        <v>2</v>
      </c>
      <c r="C2" s="1" t="s">
        <v>1851</v>
      </c>
      <c r="D2" s="1" t="s">
        <v>1579</v>
      </c>
      <c r="E2" s="1" t="s">
        <v>27</v>
      </c>
      <c r="F2" s="1" t="s">
        <v>2</v>
      </c>
      <c r="G2" s="1" t="s">
        <v>2</v>
      </c>
      <c r="H2" s="1" t="s">
        <v>27</v>
      </c>
      <c r="I2" s="1" t="s">
        <v>2</v>
      </c>
      <c r="J2" s="1" t="s">
        <v>86</v>
      </c>
      <c r="K2" s="1" t="s">
        <v>2</v>
      </c>
      <c r="L2" s="1" t="s">
        <v>86</v>
      </c>
      <c r="M2" s="1" t="s">
        <v>2</v>
      </c>
      <c r="N2" s="1" t="s">
        <v>1405</v>
      </c>
      <c r="O2" s="1" t="s">
        <v>2</v>
      </c>
      <c r="P2" s="1" t="s">
        <v>27</v>
      </c>
      <c r="Q2" s="1" t="s">
        <v>2</v>
      </c>
      <c r="R2" s="1" t="s">
        <v>2</v>
      </c>
      <c r="S2" s="1" t="s">
        <v>2</v>
      </c>
      <c r="T2" s="1" t="s">
        <v>27</v>
      </c>
      <c r="U2" s="1" t="s">
        <v>1863</v>
      </c>
      <c r="V2" s="1" t="s">
        <v>86</v>
      </c>
      <c r="W2" s="1" t="s">
        <v>86</v>
      </c>
      <c r="X2" s="1" t="s">
        <v>1579</v>
      </c>
      <c r="Y2" s="1" t="s">
        <v>27</v>
      </c>
      <c r="Z2" s="1" t="s">
        <v>86</v>
      </c>
      <c r="AA2" s="1" t="s">
        <v>1579</v>
      </c>
      <c r="AB2" s="1" t="s">
        <v>86</v>
      </c>
      <c r="AC2" s="1" t="s">
        <v>2</v>
      </c>
      <c r="AD2" s="1" t="s">
        <v>86</v>
      </c>
      <c r="AE2" s="1" t="s">
        <v>2</v>
      </c>
      <c r="AF2" s="1" t="s">
        <v>86</v>
      </c>
      <c r="AG2" s="1" t="s">
        <v>2</v>
      </c>
      <c r="AH2" s="1" t="s">
        <v>2</v>
      </c>
      <c r="AI2" s="1" t="s">
        <v>1851</v>
      </c>
      <c r="AJ2" s="1" t="s">
        <v>1579</v>
      </c>
      <c r="AK2" s="1" t="s">
        <v>27</v>
      </c>
      <c r="AL2" s="1" t="s">
        <v>2</v>
      </c>
      <c r="AM2" s="1" t="s">
        <v>2</v>
      </c>
      <c r="AN2" s="1" t="s">
        <v>2</v>
      </c>
    </row>
    <row r="3" spans="1:40">
      <c r="A3" s="1"/>
      <c r="B3" s="1" t="s">
        <v>922</v>
      </c>
      <c r="C3" s="1" t="s">
        <v>1852</v>
      </c>
      <c r="D3" s="1" t="s">
        <v>1853</v>
      </c>
      <c r="E3" s="1" t="s">
        <v>1854</v>
      </c>
      <c r="F3" s="1" t="s">
        <v>1855</v>
      </c>
      <c r="G3" s="1" t="s">
        <v>1856</v>
      </c>
      <c r="H3" s="1" t="s">
        <v>1856</v>
      </c>
      <c r="I3" s="1" t="s">
        <v>1856</v>
      </c>
      <c r="J3" s="1" t="s">
        <v>1856</v>
      </c>
      <c r="K3" s="1" t="s">
        <v>1856</v>
      </c>
      <c r="L3" s="1" t="s">
        <v>1856</v>
      </c>
      <c r="M3" s="1" t="s">
        <v>1856</v>
      </c>
      <c r="N3" s="1" t="s">
        <v>1856</v>
      </c>
      <c r="O3" s="1" t="s">
        <v>1856</v>
      </c>
      <c r="P3" s="1" t="s">
        <v>1856</v>
      </c>
      <c r="Q3" s="1" t="s">
        <v>1856</v>
      </c>
      <c r="R3" s="1" t="s">
        <v>1856</v>
      </c>
      <c r="S3" s="1" t="s">
        <v>1856</v>
      </c>
      <c r="T3" s="1" t="s">
        <v>1862</v>
      </c>
      <c r="U3" s="1" t="s">
        <v>1862</v>
      </c>
      <c r="V3" s="1" t="s">
        <v>1862</v>
      </c>
      <c r="W3" s="1" t="s">
        <v>1862</v>
      </c>
      <c r="X3" s="1" t="s">
        <v>1862</v>
      </c>
      <c r="Y3" s="1" t="s">
        <v>1862</v>
      </c>
      <c r="Z3" s="1" t="s">
        <v>1862</v>
      </c>
      <c r="AA3" s="1" t="s">
        <v>1862</v>
      </c>
      <c r="AB3" s="1" t="s">
        <v>1862</v>
      </c>
      <c r="AC3" s="1" t="s">
        <v>1862</v>
      </c>
      <c r="AD3" s="1" t="s">
        <v>1862</v>
      </c>
      <c r="AE3" s="1" t="s">
        <v>1862</v>
      </c>
      <c r="AF3" s="1" t="s">
        <v>1862</v>
      </c>
      <c r="AG3" s="1" t="s">
        <v>1862</v>
      </c>
      <c r="AH3" s="1" t="s">
        <v>1862</v>
      </c>
      <c r="AI3" s="1" t="s">
        <v>1862</v>
      </c>
      <c r="AJ3" s="1" t="s">
        <v>1862</v>
      </c>
      <c r="AK3" s="1" t="s">
        <v>1862</v>
      </c>
      <c r="AL3" s="1" t="s">
        <v>1862</v>
      </c>
      <c r="AM3" s="1" t="s">
        <v>1862</v>
      </c>
      <c r="AN3" s="1" t="s">
        <v>1862</v>
      </c>
    </row>
    <row r="4" spans="1:40">
      <c r="A4" s="1"/>
      <c r="B4" s="1" t="s">
        <v>1850</v>
      </c>
      <c r="C4" s="1"/>
      <c r="D4" s="1"/>
      <c r="E4" s="1"/>
      <c r="F4" s="1"/>
      <c r="G4" s="1"/>
      <c r="H4" s="1"/>
      <c r="I4" s="1" t="s">
        <v>1857</v>
      </c>
      <c r="J4" s="1" t="s">
        <v>1857</v>
      </c>
      <c r="K4" s="1" t="s">
        <v>1857</v>
      </c>
      <c r="L4" s="1" t="s">
        <v>1857</v>
      </c>
      <c r="M4" s="1" t="s">
        <v>1858</v>
      </c>
      <c r="N4" s="1" t="s">
        <v>1859</v>
      </c>
      <c r="O4" s="1" t="s">
        <v>1859</v>
      </c>
      <c r="P4" s="1" t="s">
        <v>1859</v>
      </c>
      <c r="Q4" s="1" t="s">
        <v>1859</v>
      </c>
      <c r="R4" s="1" t="s">
        <v>1861</v>
      </c>
      <c r="S4" s="1" t="s">
        <v>1861</v>
      </c>
      <c r="T4" s="1" t="s">
        <v>922</v>
      </c>
      <c r="U4" s="1" t="s">
        <v>1852</v>
      </c>
      <c r="V4" s="1" t="s">
        <v>1852</v>
      </c>
      <c r="W4" s="1" t="s">
        <v>1852</v>
      </c>
      <c r="X4" s="1" t="s">
        <v>1852</v>
      </c>
      <c r="Y4" s="1" t="s">
        <v>1852</v>
      </c>
      <c r="Z4" s="1" t="s">
        <v>1853</v>
      </c>
      <c r="AA4" s="1" t="s">
        <v>1853</v>
      </c>
      <c r="AB4" s="1" t="s">
        <v>1853</v>
      </c>
      <c r="AC4" s="1" t="s">
        <v>1854</v>
      </c>
      <c r="AD4" s="1" t="s">
        <v>1854</v>
      </c>
      <c r="AE4" s="1" t="s">
        <v>1854</v>
      </c>
      <c r="AF4" s="1" t="s">
        <v>1854</v>
      </c>
      <c r="AG4" s="1" t="s">
        <v>1855</v>
      </c>
      <c r="AH4" s="1" t="s">
        <v>1855</v>
      </c>
      <c r="AI4" s="1" t="s">
        <v>1859</v>
      </c>
      <c r="AJ4" s="1" t="s">
        <v>1859</v>
      </c>
      <c r="AK4" s="1" t="s">
        <v>1859</v>
      </c>
      <c r="AL4" s="1" t="s">
        <v>1859</v>
      </c>
      <c r="AM4" s="1" t="s">
        <v>1680</v>
      </c>
      <c r="AN4" s="1" t="s">
        <v>359</v>
      </c>
    </row>
    <row r="5" spans="1:40">
      <c r="A5" s="1"/>
      <c r="B5" s="1"/>
      <c r="C5" s="1"/>
      <c r="D5" s="1"/>
      <c r="E5" s="1"/>
      <c r="F5" s="1"/>
      <c r="G5" s="1"/>
      <c r="H5" s="1"/>
      <c r="I5" s="1"/>
      <c r="J5" s="1"/>
      <c r="K5" s="1"/>
      <c r="L5" s="1"/>
      <c r="M5" s="1"/>
      <c r="N5" s="1" t="s">
        <v>1853</v>
      </c>
      <c r="O5" s="1" t="s">
        <v>1854</v>
      </c>
      <c r="P5" s="1" t="s">
        <v>1854</v>
      </c>
      <c r="Q5" s="1" t="s">
        <v>1855</v>
      </c>
      <c r="R5" s="1" t="s">
        <v>1854</v>
      </c>
      <c r="S5" s="1" t="s">
        <v>1855</v>
      </c>
      <c r="T5" s="1"/>
      <c r="U5" s="1"/>
      <c r="V5" s="1"/>
      <c r="W5" s="1"/>
      <c r="X5" s="1"/>
      <c r="Y5" s="1"/>
      <c r="Z5" s="1"/>
      <c r="AA5" s="1"/>
      <c r="AB5" s="1"/>
      <c r="AC5" s="1"/>
      <c r="AD5" s="1"/>
      <c r="AE5" s="1"/>
      <c r="AF5" s="1"/>
      <c r="AG5" s="1"/>
      <c r="AH5" s="1"/>
      <c r="AI5" s="1" t="s">
        <v>1852</v>
      </c>
      <c r="AJ5" s="1" t="s">
        <v>1853</v>
      </c>
      <c r="AK5" s="1" t="s">
        <v>1854</v>
      </c>
      <c r="AL5" s="1" t="s">
        <v>1855</v>
      </c>
      <c r="AM5" s="1" t="s">
        <v>922</v>
      </c>
      <c r="AN5" s="1" t="s">
        <v>922</v>
      </c>
    </row>
    <row r="6" spans="1:40">
      <c r="A6" s="1"/>
      <c r="B6" s="1"/>
      <c r="C6" s="1"/>
      <c r="D6" s="1"/>
      <c r="E6" s="1"/>
      <c r="F6" s="1"/>
      <c r="G6" s="1"/>
      <c r="H6" s="1"/>
      <c r="I6" s="1"/>
      <c r="J6" s="1"/>
      <c r="K6" s="1"/>
      <c r="L6" s="1"/>
      <c r="M6" s="1"/>
      <c r="N6" s="1"/>
      <c r="O6" s="1" t="s">
        <v>1860</v>
      </c>
      <c r="P6" s="1"/>
      <c r="Q6" s="1" t="s">
        <v>1860</v>
      </c>
      <c r="R6" s="1"/>
      <c r="S6" s="1"/>
      <c r="T6" s="1"/>
      <c r="U6" s="1"/>
      <c r="V6" s="1"/>
      <c r="W6" s="1"/>
      <c r="X6" s="1"/>
      <c r="Y6" s="1"/>
      <c r="Z6" s="1"/>
      <c r="AA6" s="1"/>
      <c r="AB6" s="1"/>
      <c r="AC6" s="1"/>
      <c r="AD6" s="1"/>
      <c r="AE6" s="1"/>
      <c r="AF6" s="1"/>
      <c r="AG6" s="1"/>
      <c r="AH6" s="1"/>
      <c r="AI6" s="1"/>
      <c r="AJ6" s="1"/>
      <c r="AK6" s="1"/>
      <c r="AL6" s="1"/>
      <c r="AM6" s="1"/>
      <c r="AN6" s="1"/>
    </row>
    <row r="7" spans="1:40">
      <c r="A7" s="3" t="s">
        <v>90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30">
      <c r="A8" s="2" t="s">
        <v>1864</v>
      </c>
      <c r="B8" s="4" t="s">
        <v>4</v>
      </c>
      <c r="C8" s="4" t="s">
        <v>4</v>
      </c>
      <c r="D8" s="4" t="s">
        <v>4</v>
      </c>
      <c r="E8" s="4" t="s">
        <v>4</v>
      </c>
      <c r="F8" s="4" t="s">
        <v>4</v>
      </c>
      <c r="G8" s="4" t="s">
        <v>4</v>
      </c>
      <c r="H8" s="4" t="s">
        <v>4</v>
      </c>
      <c r="I8" s="6">
        <v>15599342</v>
      </c>
      <c r="J8" s="4" t="s">
        <v>4</v>
      </c>
      <c r="K8" s="6">
        <v>15599342</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c r="A9" s="2" t="s">
        <v>1865</v>
      </c>
      <c r="B9" s="4" t="s">
        <v>4</v>
      </c>
      <c r="C9" s="4" t="s">
        <v>4</v>
      </c>
      <c r="D9" s="4" t="s">
        <v>4</v>
      </c>
      <c r="E9" s="4" t="s">
        <v>4</v>
      </c>
      <c r="F9" s="4" t="s">
        <v>4</v>
      </c>
      <c r="G9" s="4" t="s">
        <v>4</v>
      </c>
      <c r="H9" s="4" t="s">
        <v>4</v>
      </c>
      <c r="I9" s="6">
        <v>9202026</v>
      </c>
      <c r="J9" s="4" t="s">
        <v>4</v>
      </c>
      <c r="K9" s="6">
        <v>9202026</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c r="A10" s="2" t="s">
        <v>1866</v>
      </c>
      <c r="B10" s="4" t="s">
        <v>4</v>
      </c>
      <c r="C10" s="4" t="s">
        <v>4</v>
      </c>
      <c r="D10" s="4" t="s">
        <v>4</v>
      </c>
      <c r="E10" s="4" t="s">
        <v>4</v>
      </c>
      <c r="F10" s="4" t="s">
        <v>4</v>
      </c>
      <c r="G10" s="4" t="s">
        <v>4</v>
      </c>
      <c r="H10" s="4" t="s">
        <v>4</v>
      </c>
      <c r="I10" s="6">
        <v>2771974</v>
      </c>
      <c r="J10" s="4" t="s">
        <v>4</v>
      </c>
      <c r="K10" s="6">
        <v>277197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c r="A11" s="3" t="s">
        <v>18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c r="A12" s="2" t="s">
        <v>1868</v>
      </c>
      <c r="B12" s="4" t="s">
        <v>4</v>
      </c>
      <c r="C12" s="4" t="s">
        <v>4</v>
      </c>
      <c r="D12" s="4" t="s">
        <v>4</v>
      </c>
      <c r="E12" s="4" t="s">
        <v>4</v>
      </c>
      <c r="F12" s="4" t="s">
        <v>4</v>
      </c>
      <c r="G12" s="6">
        <v>6228000</v>
      </c>
      <c r="H12" s="6">
        <v>4208000</v>
      </c>
      <c r="I12" s="4" t="s">
        <v>4</v>
      </c>
      <c r="J12" s="4" t="s">
        <v>4</v>
      </c>
      <c r="K12" s="4" t="s">
        <v>4</v>
      </c>
      <c r="L12" s="4" t="s">
        <v>4</v>
      </c>
      <c r="M12" s="6">
        <v>698142</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c r="A13" s="2" t="s">
        <v>1869</v>
      </c>
      <c r="B13" s="4" t="s">
        <v>4</v>
      </c>
      <c r="C13" s="4" t="s">
        <v>4</v>
      </c>
      <c r="D13" s="4" t="s">
        <v>4</v>
      </c>
      <c r="E13" s="4" t="s">
        <v>4</v>
      </c>
      <c r="F13" s="4" t="s">
        <v>4</v>
      </c>
      <c r="G13" s="6">
        <v>4332000</v>
      </c>
      <c r="H13" s="6">
        <v>2306000</v>
      </c>
      <c r="I13" s="4" t="s">
        <v>4</v>
      </c>
      <c r="J13" s="4" t="s">
        <v>4</v>
      </c>
      <c r="K13" s="4" t="s">
        <v>4</v>
      </c>
      <c r="L13" s="4" t="s">
        <v>4</v>
      </c>
      <c r="M13" s="4" t="s">
        <v>4</v>
      </c>
      <c r="N13" s="4" t="s">
        <v>4</v>
      </c>
      <c r="O13" s="4" t="s">
        <v>4</v>
      </c>
      <c r="P13" s="6">
        <v>1525797</v>
      </c>
      <c r="Q13" s="6">
        <v>1409682</v>
      </c>
      <c r="R13" s="4" t="s">
        <v>4</v>
      </c>
      <c r="S13" s="6">
        <v>581607</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6">
        <v>1525797</v>
      </c>
      <c r="AL13" s="6">
        <v>1409682</v>
      </c>
      <c r="AM13" s="4" t="s">
        <v>4</v>
      </c>
      <c r="AN13" s="4" t="s">
        <v>4</v>
      </c>
    </row>
    <row r="14" spans="1:40">
      <c r="A14" s="2" t="s">
        <v>1870</v>
      </c>
      <c r="B14" s="4" t="s">
        <v>4</v>
      </c>
      <c r="C14" s="4" t="s">
        <v>4</v>
      </c>
      <c r="D14" s="4" t="s">
        <v>4</v>
      </c>
      <c r="E14" s="4" t="s">
        <v>4</v>
      </c>
      <c r="F14" s="4" t="s">
        <v>4</v>
      </c>
      <c r="G14" s="6">
        <v>-1326000</v>
      </c>
      <c r="H14" s="6">
        <v>-277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c r="A15" s="2" t="s">
        <v>1871</v>
      </c>
      <c r="B15" s="4" t="s">
        <v>4</v>
      </c>
      <c r="C15" s="4" t="s">
        <v>4</v>
      </c>
      <c r="D15" s="4" t="s">
        <v>4</v>
      </c>
      <c r="E15" s="4" t="s">
        <v>4</v>
      </c>
      <c r="F15" s="4" t="s">
        <v>4</v>
      </c>
      <c r="G15" s="6">
        <v>-2000</v>
      </c>
      <c r="H15" s="6">
        <v>-9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30">
      <c r="A16" s="2" t="s">
        <v>1872</v>
      </c>
      <c r="B16" s="4" t="s">
        <v>4</v>
      </c>
      <c r="C16" s="4" t="s">
        <v>4</v>
      </c>
      <c r="D16" s="4" t="s">
        <v>4</v>
      </c>
      <c r="E16" s="4" t="s">
        <v>4</v>
      </c>
      <c r="F16" s="4" t="s">
        <v>4</v>
      </c>
      <c r="G16" s="6">
        <v>9232000</v>
      </c>
      <c r="H16" s="6">
        <v>6228000</v>
      </c>
      <c r="I16" s="4" t="s">
        <v>4</v>
      </c>
      <c r="J16" s="4" t="s">
        <v>4</v>
      </c>
      <c r="K16" s="4" t="s">
        <v>4</v>
      </c>
      <c r="L16" s="4" t="s">
        <v>4</v>
      </c>
      <c r="M16" s="6">
        <v>698142</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c r="A17" s="3" t="s">
        <v>187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30">
      <c r="A18" s="2" t="s">
        <v>1874</v>
      </c>
      <c r="B18" s="4" t="s">
        <v>4</v>
      </c>
      <c r="C18" s="4" t="s">
        <v>4</v>
      </c>
      <c r="D18" s="4" t="s">
        <v>4</v>
      </c>
      <c r="E18" s="4" t="s">
        <v>4</v>
      </c>
      <c r="F18" s="4" t="s">
        <v>4</v>
      </c>
      <c r="G18" s="12">
        <v>7.66</v>
      </c>
      <c r="H18" s="12">
        <v>7.53</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c r="A19" s="2" t="s">
        <v>1875</v>
      </c>
      <c r="B19" s="4" t="s">
        <v>4</v>
      </c>
      <c r="C19" s="4" t="s">
        <v>4</v>
      </c>
      <c r="D19" s="4" t="s">
        <v>4</v>
      </c>
      <c r="E19" s="4" t="s">
        <v>4</v>
      </c>
      <c r="F19" s="4" t="s">
        <v>4</v>
      </c>
      <c r="G19" s="12">
        <v>8.1</v>
      </c>
      <c r="H19" s="12">
        <v>5.59</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ht="30">
      <c r="A20" s="2" t="s">
        <v>1876</v>
      </c>
      <c r="B20" s="4" t="s">
        <v>4</v>
      </c>
      <c r="C20" s="4" t="s">
        <v>4</v>
      </c>
      <c r="D20" s="4" t="s">
        <v>4</v>
      </c>
      <c r="E20" s="4" t="s">
        <v>4</v>
      </c>
      <c r="F20" s="4" t="s">
        <v>4</v>
      </c>
      <c r="G20" s="12">
        <v>7.91</v>
      </c>
      <c r="H20" s="12">
        <v>11.09</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c r="A21" s="2" t="s">
        <v>1877</v>
      </c>
      <c r="B21" s="4" t="s">
        <v>4</v>
      </c>
      <c r="C21" s="4" t="s">
        <v>4</v>
      </c>
      <c r="D21" s="4" t="s">
        <v>4</v>
      </c>
      <c r="E21" s="4" t="s">
        <v>4</v>
      </c>
      <c r="F21" s="4" t="s">
        <v>4</v>
      </c>
      <c r="G21" s="12">
        <v>5.38</v>
      </c>
      <c r="H21" s="12">
        <v>5.38</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30">
      <c r="A22" s="2" t="s">
        <v>1878</v>
      </c>
      <c r="B22" s="4" t="s">
        <v>4</v>
      </c>
      <c r="C22" s="4" t="s">
        <v>4</v>
      </c>
      <c r="D22" s="4" t="s">
        <v>4</v>
      </c>
      <c r="E22" s="4" t="s">
        <v>4</v>
      </c>
      <c r="F22" s="4" t="s">
        <v>4</v>
      </c>
      <c r="G22" s="12">
        <v>7.83</v>
      </c>
      <c r="H22" s="12">
        <v>7.66</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c r="A23" s="2" t="s">
        <v>1879</v>
      </c>
      <c r="B23" s="4" t="s">
        <v>4</v>
      </c>
      <c r="C23" s="4" t="s">
        <v>4</v>
      </c>
      <c r="D23" s="4" t="s">
        <v>4</v>
      </c>
      <c r="E23" s="4" t="s">
        <v>4</v>
      </c>
      <c r="F23" s="4" t="s">
        <v>4</v>
      </c>
      <c r="G23" s="4" t="s">
        <v>4</v>
      </c>
      <c r="H23" s="4" t="s">
        <v>4</v>
      </c>
      <c r="I23" s="4" t="s">
        <v>4</v>
      </c>
      <c r="J23" s="4" t="s">
        <v>4</v>
      </c>
      <c r="K23" s="4" t="s">
        <v>4</v>
      </c>
      <c r="L23" s="4" t="s">
        <v>4</v>
      </c>
      <c r="M23" s="6">
        <v>667509</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ht="30">
      <c r="A24" s="2" t="s">
        <v>1880</v>
      </c>
      <c r="B24" s="4" t="s">
        <v>4</v>
      </c>
      <c r="C24" s="4" t="s">
        <v>4</v>
      </c>
      <c r="D24" s="4" t="s">
        <v>4</v>
      </c>
      <c r="E24" s="4" t="s">
        <v>4</v>
      </c>
      <c r="F24" s="4" t="s">
        <v>4</v>
      </c>
      <c r="G24" s="4" t="s">
        <v>4</v>
      </c>
      <c r="H24" s="4" t="s">
        <v>4</v>
      </c>
      <c r="I24" s="12">
        <v>2.2999999999999998</v>
      </c>
      <c r="J24" s="12">
        <v>1.1000000000000001</v>
      </c>
      <c r="K24" s="12">
        <v>10.6</v>
      </c>
      <c r="L24" s="12">
        <v>4.9000000000000004</v>
      </c>
      <c r="M24" s="4" t="s">
        <v>4</v>
      </c>
      <c r="N24" s="4" t="s">
        <v>4</v>
      </c>
      <c r="O24" s="4" t="s">
        <v>4</v>
      </c>
      <c r="P24" s="4" t="s">
        <v>4</v>
      </c>
      <c r="Q24" s="4" t="s">
        <v>4</v>
      </c>
      <c r="R24" s="4" t="s">
        <v>4</v>
      </c>
      <c r="S24" s="4" t="s">
        <v>4</v>
      </c>
      <c r="T24" s="4" t="s">
        <v>4</v>
      </c>
      <c r="U24" s="4" t="s">
        <v>4</v>
      </c>
      <c r="V24" s="12">
        <v>0.1</v>
      </c>
      <c r="W24" s="12">
        <v>0.9</v>
      </c>
      <c r="X24" s="4" t="s">
        <v>4</v>
      </c>
      <c r="Y24" s="4" t="s">
        <v>4</v>
      </c>
      <c r="Z24" s="12">
        <v>1.4</v>
      </c>
      <c r="AA24" s="4" t="s">
        <v>4</v>
      </c>
      <c r="AB24" s="12">
        <v>4.3</v>
      </c>
      <c r="AC24" s="12">
        <v>0.4</v>
      </c>
      <c r="AD24" s="12">
        <v>0.4</v>
      </c>
      <c r="AE24" s="12">
        <v>1.1000000000000001</v>
      </c>
      <c r="AF24" s="12">
        <v>0.9</v>
      </c>
      <c r="AG24" s="12">
        <v>0.8</v>
      </c>
      <c r="AH24" s="12">
        <v>1.9</v>
      </c>
      <c r="AI24" s="4" t="s">
        <v>4</v>
      </c>
      <c r="AJ24" s="4" t="s">
        <v>4</v>
      </c>
      <c r="AK24" s="4" t="s">
        <v>4</v>
      </c>
      <c r="AL24" s="4" t="s">
        <v>4</v>
      </c>
      <c r="AM24" s="4" t="s">
        <v>4</v>
      </c>
      <c r="AN24" s="4" t="s">
        <v>4</v>
      </c>
    </row>
    <row r="25" spans="1:40" ht="45">
      <c r="A25" s="2" t="s">
        <v>1881</v>
      </c>
      <c r="B25" s="4" t="s">
        <v>4</v>
      </c>
      <c r="C25" s="4" t="s">
        <v>4</v>
      </c>
      <c r="D25" s="4" t="s">
        <v>4</v>
      </c>
      <c r="E25" s="4" t="s">
        <v>4</v>
      </c>
      <c r="F25" s="4" t="s">
        <v>4</v>
      </c>
      <c r="G25" s="4" t="s">
        <v>4</v>
      </c>
      <c r="H25" s="4" t="s">
        <v>4</v>
      </c>
      <c r="I25" s="4">
        <v>15.6</v>
      </c>
      <c r="J25" s="4" t="s">
        <v>4</v>
      </c>
      <c r="K25" s="4">
        <v>15.6</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c r="A26" s="2" t="s">
        <v>188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v>1.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c r="A27" s="3" t="s">
        <v>188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ht="45">
      <c r="A28" s="2" t="s">
        <v>1884</v>
      </c>
      <c r="B28" s="240">
        <v>1.7500000000000002E-2</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row>
    <row r="29" spans="1:40" ht="45">
      <c r="A29" s="2" t="s">
        <v>1885</v>
      </c>
      <c r="B29" s="240">
        <v>0.2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row r="30" spans="1:40" ht="30">
      <c r="A30" s="2" t="s">
        <v>1886</v>
      </c>
      <c r="B30" s="240">
        <v>0.09</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ht="45">
      <c r="A31" s="2" t="s">
        <v>1887</v>
      </c>
      <c r="B31" s="4">
        <v>3</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c r="A32" s="2" t="s">
        <v>1888</v>
      </c>
      <c r="B32" s="240">
        <v>0.5</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row>
    <row r="33" spans="1:40" ht="45">
      <c r="A33" s="2" t="s">
        <v>188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1644</v>
      </c>
      <c r="AN33" s="4" t="s">
        <v>1649</v>
      </c>
    </row>
    <row r="34" spans="1:40" ht="30">
      <c r="A34" s="2" t="s">
        <v>1890</v>
      </c>
      <c r="B34" s="4">
        <v>1</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row>
    <row r="35" spans="1:40">
      <c r="A35" s="2" t="s">
        <v>1891</v>
      </c>
      <c r="B35" s="4" t="s">
        <v>4</v>
      </c>
      <c r="C35" s="4" t="s">
        <v>4</v>
      </c>
      <c r="D35" s="4" t="s">
        <v>4</v>
      </c>
      <c r="E35" s="4" t="s">
        <v>4</v>
      </c>
      <c r="F35" s="4" t="s">
        <v>4</v>
      </c>
      <c r="G35" s="4" t="s">
        <v>4</v>
      </c>
      <c r="H35" s="4" t="s">
        <v>4</v>
      </c>
      <c r="I35" s="4" t="s">
        <v>4</v>
      </c>
      <c r="J35" s="4" t="s">
        <v>4</v>
      </c>
      <c r="K35" s="4" t="s">
        <v>4</v>
      </c>
      <c r="L35" s="4" t="s">
        <v>4</v>
      </c>
      <c r="M35" s="4" t="s">
        <v>4</v>
      </c>
      <c r="N35" s="6">
        <v>2209999</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6">
        <v>3147454</v>
      </c>
      <c r="AJ35" s="6">
        <v>2209999</v>
      </c>
      <c r="AK35" s="4" t="s">
        <v>4</v>
      </c>
      <c r="AL35" s="4" t="s">
        <v>4</v>
      </c>
      <c r="AM35" s="4" t="s">
        <v>4</v>
      </c>
      <c r="AN35" s="4" t="s">
        <v>4</v>
      </c>
    </row>
    <row r="36" spans="1:40" ht="45">
      <c r="A36" s="2" t="s">
        <v>1892</v>
      </c>
      <c r="B36" s="4" t="s">
        <v>4</v>
      </c>
      <c r="C36" s="4" t="s">
        <v>1644</v>
      </c>
      <c r="D36" s="4" t="s">
        <v>1644</v>
      </c>
      <c r="E36" s="4" t="s">
        <v>1649</v>
      </c>
      <c r="F36" s="4" t="s">
        <v>1649</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row>
    <row r="37" spans="1:40" ht="30">
      <c r="A37" s="2" t="s">
        <v>189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240">
        <v>1</v>
      </c>
      <c r="Y37" s="4" t="s">
        <v>4</v>
      </c>
      <c r="Z37" s="4" t="s">
        <v>4</v>
      </c>
      <c r="AA37" s="240">
        <v>1</v>
      </c>
      <c r="AB37" s="4" t="s">
        <v>4</v>
      </c>
      <c r="AC37" s="4" t="s">
        <v>4</v>
      </c>
      <c r="AD37" s="4" t="s">
        <v>4</v>
      </c>
      <c r="AE37" s="4" t="s">
        <v>4</v>
      </c>
      <c r="AF37" s="4" t="s">
        <v>4</v>
      </c>
      <c r="AG37" s="4" t="s">
        <v>4</v>
      </c>
      <c r="AH37" s="4" t="s">
        <v>4</v>
      </c>
      <c r="AI37" s="4" t="s">
        <v>4</v>
      </c>
      <c r="AJ37" s="4" t="s">
        <v>4</v>
      </c>
      <c r="AK37" s="4" t="s">
        <v>4</v>
      </c>
      <c r="AL37" s="4" t="s">
        <v>4</v>
      </c>
      <c r="AM37" s="4" t="s">
        <v>4</v>
      </c>
      <c r="AN37" s="4" t="s">
        <v>4</v>
      </c>
    </row>
    <row r="38" spans="1:40">
      <c r="A38" s="2" t="s">
        <v>189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6">
        <v>260907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row>
    <row r="39" spans="1:40">
      <c r="A39" s="2" t="s">
        <v>189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6">
        <v>538380</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row>
    <row r="40" spans="1:40">
      <c r="A40" s="2" t="s">
        <v>189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12">
        <v>3.6</v>
      </c>
      <c r="AB40" s="4" t="s">
        <v>4</v>
      </c>
      <c r="AC40" s="4" t="s">
        <v>4</v>
      </c>
      <c r="AD40" s="4" t="s">
        <v>4</v>
      </c>
      <c r="AE40" s="4" t="s">
        <v>4</v>
      </c>
      <c r="AF40" s="4" t="s">
        <v>4</v>
      </c>
      <c r="AG40" s="4" t="s">
        <v>4</v>
      </c>
      <c r="AH40" s="4" t="s">
        <v>4</v>
      </c>
      <c r="AI40" s="4" t="s">
        <v>4</v>
      </c>
      <c r="AJ40" s="4" t="s">
        <v>4</v>
      </c>
      <c r="AK40" s="4" t="s">
        <v>4</v>
      </c>
      <c r="AL40" s="4" t="s">
        <v>4</v>
      </c>
      <c r="AM40" s="4" t="s">
        <v>4</v>
      </c>
      <c r="AN40" s="4" t="s">
        <v>4</v>
      </c>
    </row>
    <row r="41" spans="1:40" ht="30">
      <c r="A41" s="2" t="s">
        <v>1897</v>
      </c>
      <c r="B41" s="4" t="s">
        <v>4</v>
      </c>
      <c r="C41" s="4" t="s">
        <v>4</v>
      </c>
      <c r="D41" s="4" t="s">
        <v>4</v>
      </c>
      <c r="E41" s="4" t="s">
        <v>4</v>
      </c>
      <c r="F41" s="4" t="s">
        <v>4</v>
      </c>
      <c r="G41" s="4" t="s">
        <v>4</v>
      </c>
      <c r="H41" s="4" t="s">
        <v>4</v>
      </c>
      <c r="I41" s="4" t="s">
        <v>4</v>
      </c>
      <c r="J41" s="4" t="s">
        <v>4</v>
      </c>
      <c r="K41" s="4" t="s">
        <v>4</v>
      </c>
      <c r="L41" s="4" t="s">
        <v>4</v>
      </c>
      <c r="M41" s="4" t="s">
        <v>4</v>
      </c>
      <c r="N41" s="4" t="s">
        <v>4</v>
      </c>
      <c r="O41" s="4">
        <v>4</v>
      </c>
      <c r="P41" s="4" t="s">
        <v>4</v>
      </c>
      <c r="Q41" s="4">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row>
    <row r="42" spans="1:40">
      <c r="A42" s="2" t="s">
        <v>189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6">
        <v>606257</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row>
    <row r="43" spans="1:40">
      <c r="A43" s="2" t="s">
        <v>189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1644</v>
      </c>
      <c r="S43" s="4" t="s">
        <v>164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row>
  </sheetData>
  <mergeCells count="11">
    <mergeCell ref="Z1:AA1"/>
    <mergeCell ref="AC1:AD1"/>
    <mergeCell ref="AE1:AF1"/>
    <mergeCell ref="AI1:AK1"/>
    <mergeCell ref="AL1:AN1"/>
    <mergeCell ref="C1:E1"/>
    <mergeCell ref="F1:G1"/>
    <mergeCell ref="I1:J1"/>
    <mergeCell ref="K1:L1"/>
    <mergeCell ref="Q1:S1"/>
    <mergeCell ref="T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5" width="12.28515625" bestFit="1" customWidth="1"/>
    <col min="6" max="6" width="16.42578125" bestFit="1" customWidth="1"/>
    <col min="7" max="7" width="11.85546875" bestFit="1" customWidth="1"/>
    <col min="8" max="8" width="22.7109375" bestFit="1" customWidth="1"/>
    <col min="9" max="13" width="14.28515625" bestFit="1" customWidth="1"/>
    <col min="14" max="14" width="15.42578125" bestFit="1" customWidth="1"/>
    <col min="15" max="15" width="16.42578125" bestFit="1" customWidth="1"/>
    <col min="16" max="18" width="22.5703125" bestFit="1" customWidth="1"/>
    <col min="19" max="21" width="22.42578125" bestFit="1" customWidth="1"/>
    <col min="22" max="24" width="22.5703125" bestFit="1" customWidth="1"/>
    <col min="25" max="26" width="22.7109375" bestFit="1" customWidth="1"/>
  </cols>
  <sheetData>
    <row r="1" spans="1:26" ht="15" customHeight="1">
      <c r="A1" s="1" t="s">
        <v>1900</v>
      </c>
      <c r="B1" s="7" t="s">
        <v>85</v>
      </c>
      <c r="C1" s="7"/>
      <c r="D1" s="7" t="s">
        <v>1</v>
      </c>
      <c r="E1" s="7"/>
      <c r="F1" s="1" t="s">
        <v>1429</v>
      </c>
      <c r="G1" s="1"/>
      <c r="H1" s="1" t="s">
        <v>1430</v>
      </c>
      <c r="I1" s="7" t="s">
        <v>1901</v>
      </c>
      <c r="J1" s="7"/>
      <c r="K1" s="7"/>
      <c r="L1" s="7" t="s">
        <v>1430</v>
      </c>
      <c r="M1" s="7"/>
      <c r="N1" s="1" t="s">
        <v>1</v>
      </c>
      <c r="O1" s="1" t="s">
        <v>1429</v>
      </c>
      <c r="P1" s="7" t="s">
        <v>1901</v>
      </c>
      <c r="Q1" s="7"/>
      <c r="R1" s="7"/>
      <c r="S1" s="7"/>
      <c r="T1" s="7"/>
      <c r="U1" s="7"/>
      <c r="V1" s="7"/>
      <c r="W1" s="7"/>
      <c r="X1" s="7"/>
      <c r="Y1" s="7"/>
      <c r="Z1" s="7"/>
    </row>
    <row r="2" spans="1:26" ht="30">
      <c r="A2" s="1" t="s">
        <v>75</v>
      </c>
      <c r="B2" s="7" t="s">
        <v>2</v>
      </c>
      <c r="C2" s="7" t="s">
        <v>86</v>
      </c>
      <c r="D2" s="7" t="s">
        <v>2</v>
      </c>
      <c r="E2" s="7" t="s">
        <v>86</v>
      </c>
      <c r="F2" s="7" t="s">
        <v>27</v>
      </c>
      <c r="G2" s="7" t="s">
        <v>1902</v>
      </c>
      <c r="H2" s="1" t="s">
        <v>1445</v>
      </c>
      <c r="I2" s="1" t="s">
        <v>1601</v>
      </c>
      <c r="J2" s="241">
        <v>41396</v>
      </c>
      <c r="K2" s="1" t="s">
        <v>1904</v>
      </c>
      <c r="L2" s="1" t="s">
        <v>1804</v>
      </c>
      <c r="M2" s="1" t="s">
        <v>1405</v>
      </c>
      <c r="N2" s="1" t="s">
        <v>2</v>
      </c>
      <c r="O2" s="1" t="s">
        <v>27</v>
      </c>
      <c r="P2" s="1" t="s">
        <v>1601</v>
      </c>
      <c r="Q2" s="241">
        <v>41396</v>
      </c>
      <c r="R2" s="1" t="s">
        <v>1906</v>
      </c>
      <c r="S2" s="1" t="s">
        <v>1601</v>
      </c>
      <c r="T2" s="241">
        <v>41396</v>
      </c>
      <c r="U2" s="1" t="s">
        <v>1906</v>
      </c>
      <c r="V2" s="1" t="s">
        <v>1601</v>
      </c>
      <c r="W2" s="241">
        <v>41396</v>
      </c>
      <c r="X2" s="1" t="s">
        <v>1906</v>
      </c>
      <c r="Y2" s="1" t="s">
        <v>1601</v>
      </c>
      <c r="Z2" s="241">
        <v>41396</v>
      </c>
    </row>
    <row r="3" spans="1:26">
      <c r="A3" s="1"/>
      <c r="B3" s="7"/>
      <c r="C3" s="7"/>
      <c r="D3" s="7"/>
      <c r="E3" s="7"/>
      <c r="F3" s="7"/>
      <c r="G3" s="7"/>
      <c r="H3" s="1" t="s">
        <v>1903</v>
      </c>
      <c r="I3" s="1" t="s">
        <v>148</v>
      </c>
      <c r="J3" s="1" t="s">
        <v>148</v>
      </c>
      <c r="K3" s="1" t="s">
        <v>148</v>
      </c>
      <c r="L3" s="1" t="s">
        <v>148</v>
      </c>
      <c r="M3" s="1" t="s">
        <v>148</v>
      </c>
      <c r="N3" s="1" t="s">
        <v>148</v>
      </c>
      <c r="O3" s="1" t="s">
        <v>148</v>
      </c>
      <c r="P3" s="1" t="s">
        <v>147</v>
      </c>
      <c r="Q3" s="1" t="s">
        <v>147</v>
      </c>
      <c r="R3" s="1" t="s">
        <v>147</v>
      </c>
      <c r="S3" s="1" t="s">
        <v>147</v>
      </c>
      <c r="T3" s="1" t="s">
        <v>147</v>
      </c>
      <c r="U3" s="1" t="s">
        <v>147</v>
      </c>
      <c r="V3" s="1" t="s">
        <v>147</v>
      </c>
      <c r="W3" s="1" t="s">
        <v>147</v>
      </c>
      <c r="X3" s="1" t="s">
        <v>147</v>
      </c>
      <c r="Y3" s="1" t="s">
        <v>147</v>
      </c>
      <c r="Z3" s="1" t="s">
        <v>147</v>
      </c>
    </row>
    <row r="4" spans="1:26">
      <c r="A4" s="1"/>
      <c r="B4" s="7"/>
      <c r="C4" s="7"/>
      <c r="D4" s="7"/>
      <c r="E4" s="7"/>
      <c r="F4" s="7"/>
      <c r="G4" s="7"/>
      <c r="H4" s="1"/>
      <c r="I4" s="1"/>
      <c r="J4" s="1"/>
      <c r="K4" s="1"/>
      <c r="L4" s="1"/>
      <c r="M4" s="1"/>
      <c r="N4" s="1"/>
      <c r="O4" s="1"/>
      <c r="P4" s="1" t="s">
        <v>1905</v>
      </c>
      <c r="Q4" s="1" t="s">
        <v>1905</v>
      </c>
      <c r="R4" s="1" t="s">
        <v>1905</v>
      </c>
      <c r="S4" s="1" t="s">
        <v>1907</v>
      </c>
      <c r="T4" s="1" t="s">
        <v>1907</v>
      </c>
      <c r="U4" s="1" t="s">
        <v>1907</v>
      </c>
      <c r="V4" s="1" t="s">
        <v>1908</v>
      </c>
      <c r="W4" s="1" t="s">
        <v>1908</v>
      </c>
      <c r="X4" s="1" t="s">
        <v>1908</v>
      </c>
      <c r="Y4" s="1" t="s">
        <v>1903</v>
      </c>
      <c r="Z4" s="1" t="s">
        <v>1903</v>
      </c>
    </row>
    <row r="5" spans="1:26">
      <c r="A5" s="3" t="s">
        <v>19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1910</v>
      </c>
      <c r="B6" s="4" t="s">
        <v>4</v>
      </c>
      <c r="C6" s="4" t="s">
        <v>4</v>
      </c>
      <c r="D6" s="4" t="s">
        <v>4</v>
      </c>
      <c r="E6" s="4" t="s">
        <v>4</v>
      </c>
      <c r="F6" s="4" t="s">
        <v>4</v>
      </c>
      <c r="G6" s="4" t="s">
        <v>4</v>
      </c>
      <c r="H6" s="6">
        <v>8000000</v>
      </c>
      <c r="I6" s="4" t="s">
        <v>4</v>
      </c>
      <c r="J6" s="4" t="s">
        <v>4</v>
      </c>
      <c r="K6" s="4" t="s">
        <v>4</v>
      </c>
      <c r="L6" s="6">
        <v>40300000</v>
      </c>
      <c r="M6" s="6">
        <v>34500000</v>
      </c>
      <c r="N6" s="6">
        <v>74750000</v>
      </c>
      <c r="O6" s="6">
        <v>67250000</v>
      </c>
      <c r="P6" s="4" t="s">
        <v>4</v>
      </c>
      <c r="Q6" s="4" t="s">
        <v>4</v>
      </c>
      <c r="R6" s="4" t="s">
        <v>4</v>
      </c>
      <c r="S6" s="4" t="s">
        <v>4</v>
      </c>
      <c r="T6" s="4" t="s">
        <v>4</v>
      </c>
      <c r="U6" s="4" t="s">
        <v>4</v>
      </c>
      <c r="V6" s="4" t="s">
        <v>4</v>
      </c>
      <c r="W6" s="4" t="s">
        <v>4</v>
      </c>
      <c r="X6" s="4" t="s">
        <v>4</v>
      </c>
      <c r="Y6" s="4" t="s">
        <v>4</v>
      </c>
      <c r="Z6" s="4" t="s">
        <v>4</v>
      </c>
    </row>
    <row r="7" spans="1:26" ht="30">
      <c r="A7" s="2" t="s">
        <v>1911</v>
      </c>
      <c r="B7" s="4" t="s">
        <v>4</v>
      </c>
      <c r="C7" s="4" t="s">
        <v>4</v>
      </c>
      <c r="D7" s="4" t="s">
        <v>4</v>
      </c>
      <c r="E7" s="4" t="s">
        <v>4</v>
      </c>
      <c r="F7" s="4" t="s">
        <v>4</v>
      </c>
      <c r="G7" s="4" t="s">
        <v>4</v>
      </c>
      <c r="H7" s="4" t="s">
        <v>4</v>
      </c>
      <c r="I7" s="4" t="s">
        <v>4</v>
      </c>
      <c r="J7" s="4" t="s">
        <v>4</v>
      </c>
      <c r="K7" s="4" t="s">
        <v>4</v>
      </c>
      <c r="L7" s="12">
        <v>9.6</v>
      </c>
      <c r="M7" s="12">
        <v>8.39</v>
      </c>
      <c r="N7" s="4" t="s">
        <v>4</v>
      </c>
      <c r="O7" s="4" t="s">
        <v>4</v>
      </c>
      <c r="P7" s="4" t="s">
        <v>4</v>
      </c>
      <c r="Q7" s="4" t="s">
        <v>4</v>
      </c>
      <c r="R7" s="4" t="s">
        <v>4</v>
      </c>
      <c r="S7" s="4" t="s">
        <v>4</v>
      </c>
      <c r="T7" s="4" t="s">
        <v>4</v>
      </c>
      <c r="U7" s="4" t="s">
        <v>4</v>
      </c>
      <c r="V7" s="4" t="s">
        <v>4</v>
      </c>
      <c r="W7" s="4" t="s">
        <v>4</v>
      </c>
      <c r="X7" s="4" t="s">
        <v>4</v>
      </c>
      <c r="Y7" s="4" t="s">
        <v>4</v>
      </c>
      <c r="Z7" s="4" t="s">
        <v>4</v>
      </c>
    </row>
    <row r="8" spans="1:26" ht="30">
      <c r="A8" s="2" t="s">
        <v>1912</v>
      </c>
      <c r="B8" s="4" t="s">
        <v>4</v>
      </c>
      <c r="C8" s="4" t="s">
        <v>4</v>
      </c>
      <c r="D8" s="8">
        <v>656319</v>
      </c>
      <c r="E8" s="4" t="s">
        <v>4</v>
      </c>
      <c r="F8" s="8">
        <v>382809</v>
      </c>
      <c r="G8" s="4" t="s">
        <v>4</v>
      </c>
      <c r="H8" s="8">
        <v>193300</v>
      </c>
      <c r="I8" s="4" t="s">
        <v>4</v>
      </c>
      <c r="J8" s="4" t="s">
        <v>4</v>
      </c>
      <c r="K8" s="4" t="s">
        <v>4</v>
      </c>
      <c r="L8" s="8">
        <v>376100</v>
      </c>
      <c r="M8" s="8">
        <v>280200</v>
      </c>
      <c r="N8" s="8">
        <v>748</v>
      </c>
      <c r="O8" s="8">
        <v>673</v>
      </c>
      <c r="P8" s="4" t="s">
        <v>4</v>
      </c>
      <c r="Q8" s="4" t="s">
        <v>4</v>
      </c>
      <c r="R8" s="4" t="s">
        <v>4</v>
      </c>
      <c r="S8" s="4" t="s">
        <v>4</v>
      </c>
      <c r="T8" s="4" t="s">
        <v>4</v>
      </c>
      <c r="U8" s="4" t="s">
        <v>4</v>
      </c>
      <c r="V8" s="4" t="s">
        <v>4</v>
      </c>
      <c r="W8" s="4" t="s">
        <v>4</v>
      </c>
      <c r="X8" s="4" t="s">
        <v>4</v>
      </c>
      <c r="Y8" s="4" t="s">
        <v>4</v>
      </c>
      <c r="Z8" s="4" t="s">
        <v>4</v>
      </c>
    </row>
    <row r="9" spans="1:26" ht="30">
      <c r="A9" s="2" t="s">
        <v>1913</v>
      </c>
      <c r="B9" s="4" t="s">
        <v>4</v>
      </c>
      <c r="C9" s="4" t="s">
        <v>4</v>
      </c>
      <c r="D9" s="4" t="s">
        <v>4</v>
      </c>
      <c r="E9" s="4" t="s">
        <v>4</v>
      </c>
      <c r="F9" s="4" t="s">
        <v>4</v>
      </c>
      <c r="G9" s="4" t="s">
        <v>4</v>
      </c>
      <c r="H9" s="240">
        <v>8.5000000000000006E-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3" t="s">
        <v>191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c r="A11" s="2" t="s">
        <v>1915</v>
      </c>
      <c r="B11" s="4" t="s">
        <v>4</v>
      </c>
      <c r="C11" s="4" t="s">
        <v>4</v>
      </c>
      <c r="D11" s="4" t="s">
        <v>4</v>
      </c>
      <c r="E11" s="4" t="s">
        <v>4</v>
      </c>
      <c r="F11" s="4" t="s">
        <v>4</v>
      </c>
      <c r="G11" s="6">
        <v>14279846</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c r="A12" s="2" t="s">
        <v>1916</v>
      </c>
      <c r="B12" s="4" t="s">
        <v>4</v>
      </c>
      <c r="C12" s="4" t="s">
        <v>4</v>
      </c>
      <c r="D12" s="6">
        <v>20438</v>
      </c>
      <c r="E12" s="4" t="s">
        <v>4</v>
      </c>
      <c r="F12" s="4" t="s">
        <v>4</v>
      </c>
      <c r="G12" s="4" t="s">
        <v>4</v>
      </c>
      <c r="H12" s="4" t="s">
        <v>4</v>
      </c>
      <c r="I12" s="4" t="s">
        <v>4</v>
      </c>
      <c r="J12" s="4" t="s">
        <v>4</v>
      </c>
      <c r="K12" s="4" t="s">
        <v>4</v>
      </c>
      <c r="L12" s="4" t="s">
        <v>4</v>
      </c>
      <c r="M12" s="4" t="s">
        <v>4</v>
      </c>
      <c r="N12" s="6">
        <v>20000</v>
      </c>
      <c r="O12" s="6">
        <v>35000</v>
      </c>
      <c r="P12" s="4" t="s">
        <v>4</v>
      </c>
      <c r="Q12" s="4" t="s">
        <v>4</v>
      </c>
      <c r="R12" s="4" t="s">
        <v>4</v>
      </c>
      <c r="S12" s="4" t="s">
        <v>4</v>
      </c>
      <c r="T12" s="4" t="s">
        <v>4</v>
      </c>
      <c r="U12" s="4" t="s">
        <v>4</v>
      </c>
      <c r="V12" s="4" t="s">
        <v>4</v>
      </c>
      <c r="W12" s="4" t="s">
        <v>4</v>
      </c>
      <c r="X12" s="4" t="s">
        <v>4</v>
      </c>
      <c r="Y12" s="4" t="s">
        <v>4</v>
      </c>
      <c r="Z12" s="4" t="s">
        <v>4</v>
      </c>
    </row>
    <row r="13" spans="1:26" ht="30">
      <c r="A13" s="2" t="s">
        <v>1917</v>
      </c>
      <c r="B13" s="4" t="s">
        <v>4</v>
      </c>
      <c r="C13" s="4" t="s">
        <v>4</v>
      </c>
      <c r="D13" s="4">
        <v>187</v>
      </c>
      <c r="E13" s="4" t="s">
        <v>4</v>
      </c>
      <c r="F13" s="4">
        <v>203</v>
      </c>
      <c r="G13" s="4" t="s">
        <v>4</v>
      </c>
      <c r="H13" s="4" t="s">
        <v>4</v>
      </c>
      <c r="I13" s="4" t="s">
        <v>4</v>
      </c>
      <c r="J13" s="4" t="s">
        <v>4</v>
      </c>
      <c r="K13" s="4" t="s">
        <v>4</v>
      </c>
      <c r="L13" s="4" t="s">
        <v>4</v>
      </c>
      <c r="M13" s="4" t="s">
        <v>4</v>
      </c>
      <c r="N13" s="4" t="s">
        <v>4</v>
      </c>
      <c r="O13" s="4">
        <v>1</v>
      </c>
      <c r="P13" s="4" t="s">
        <v>4</v>
      </c>
      <c r="Q13" s="4" t="s">
        <v>4</v>
      </c>
      <c r="R13" s="4" t="s">
        <v>4</v>
      </c>
      <c r="S13" s="4" t="s">
        <v>4</v>
      </c>
      <c r="T13" s="4" t="s">
        <v>4</v>
      </c>
      <c r="U13" s="4" t="s">
        <v>4</v>
      </c>
      <c r="V13" s="4" t="s">
        <v>4</v>
      </c>
      <c r="W13" s="4" t="s">
        <v>4</v>
      </c>
      <c r="X13" s="4" t="s">
        <v>4</v>
      </c>
      <c r="Y13" s="4" t="s">
        <v>4</v>
      </c>
      <c r="Z13" s="4" t="s">
        <v>4</v>
      </c>
    </row>
    <row r="14" spans="1:26">
      <c r="A14" s="3" t="s">
        <v>9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c r="A15" s="2" t="s">
        <v>129</v>
      </c>
      <c r="B15" s="12">
        <v>0.21</v>
      </c>
      <c r="C15" s="12">
        <v>0.17</v>
      </c>
      <c r="D15" s="12">
        <v>0.6</v>
      </c>
      <c r="E15" s="12">
        <v>0.48</v>
      </c>
      <c r="F15" s="4" t="s">
        <v>4</v>
      </c>
      <c r="G15" s="4" t="s">
        <v>4</v>
      </c>
      <c r="H15" s="4" t="s">
        <v>4</v>
      </c>
      <c r="I15" s="12">
        <v>0.2</v>
      </c>
      <c r="J15" s="12">
        <v>0.19</v>
      </c>
      <c r="K15" s="12">
        <v>0.18</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c r="A16" s="2" t="s">
        <v>19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12">
        <v>0.54688000000000003</v>
      </c>
      <c r="Q16" s="12">
        <v>0.54688000000000003</v>
      </c>
      <c r="R16" s="12">
        <v>0.54688000000000003</v>
      </c>
      <c r="S16" s="12">
        <v>0.51563000000000003</v>
      </c>
      <c r="T16" s="12">
        <v>0.51563000000000003</v>
      </c>
      <c r="U16" s="12">
        <v>0.51563000000000003</v>
      </c>
      <c r="V16" s="12">
        <v>0.55469000000000002</v>
      </c>
      <c r="W16" s="12">
        <v>0.55469000000000002</v>
      </c>
      <c r="X16" s="12">
        <v>0.76424000000000003</v>
      </c>
      <c r="Y16" s="12">
        <v>0.53125</v>
      </c>
      <c r="Z16" s="12">
        <v>0.20660000000000001</v>
      </c>
    </row>
    <row r="17" spans="1:26">
      <c r="A17" s="3" t="s">
        <v>95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45">
      <c r="A18" s="2" t="s">
        <v>122</v>
      </c>
      <c r="B18" s="6">
        <v>-151027</v>
      </c>
      <c r="C18" s="6">
        <v>-149578</v>
      </c>
      <c r="D18" s="6">
        <v>-127031</v>
      </c>
      <c r="E18" s="6">
        <v>-261007</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c r="A19" s="2" t="s">
        <v>1919</v>
      </c>
      <c r="B19" s="6">
        <v>-6296</v>
      </c>
      <c r="C19" s="6">
        <v>-7059</v>
      </c>
      <c r="D19" s="6">
        <v>-5184</v>
      </c>
      <c r="E19" s="6">
        <v>-12726</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c r="A20" s="2" t="s">
        <v>1920</v>
      </c>
      <c r="B20" s="8">
        <v>-157323</v>
      </c>
      <c r="C20" s="8">
        <v>-156637</v>
      </c>
      <c r="D20" s="8">
        <v>-132215</v>
      </c>
      <c r="E20" s="8">
        <v>-273733</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c r="A21" s="3" t="s">
        <v>19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c r="A22" s="2" t="s">
        <v>966</v>
      </c>
      <c r="B22" s="6">
        <v>222206091</v>
      </c>
      <c r="C22" s="6">
        <v>134272289</v>
      </c>
      <c r="D22" s="6">
        <v>199409945</v>
      </c>
      <c r="E22" s="6">
        <v>120491186</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c r="A23" s="2" t="s">
        <v>1922</v>
      </c>
      <c r="B23" s="6">
        <v>9263000</v>
      </c>
      <c r="C23" s="6">
        <v>6337000</v>
      </c>
      <c r="D23" s="6">
        <v>9140000</v>
      </c>
      <c r="E23" s="6">
        <v>5955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c r="A24" s="2" t="s">
        <v>1923</v>
      </c>
      <c r="B24" s="6">
        <v>231469091</v>
      </c>
      <c r="C24" s="6">
        <v>140609289</v>
      </c>
      <c r="D24" s="6">
        <v>208549945</v>
      </c>
      <c r="E24" s="6">
        <v>126446186</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c r="A25" s="3" t="s">
        <v>94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c r="A26" s="2" t="s">
        <v>124</v>
      </c>
      <c r="B26" s="12">
        <v>-0.68</v>
      </c>
      <c r="C26" s="12">
        <v>-1.1100000000000001</v>
      </c>
      <c r="D26" s="12">
        <v>-0.63</v>
      </c>
      <c r="E26" s="12">
        <v>-2.16</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c r="A27" s="2" t="s">
        <v>125</v>
      </c>
      <c r="B27" s="12">
        <v>-0.68</v>
      </c>
      <c r="C27" s="12">
        <v>-1.1100000000000001</v>
      </c>
      <c r="D27" s="12">
        <v>-0.63</v>
      </c>
      <c r="E27" s="12">
        <v>-2.16</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c r="A28" s="3" t="s">
        <v>192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30">
      <c r="A29" s="2" t="s">
        <v>1925</v>
      </c>
      <c r="B29" s="4">
        <v>1</v>
      </c>
      <c r="C29" s="4">
        <v>1</v>
      </c>
      <c r="D29" s="4">
        <v>1</v>
      </c>
      <c r="E29" s="4">
        <v>1</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sheetData>
  <mergeCells count="11">
    <mergeCell ref="G2:G4"/>
    <mergeCell ref="B1:C1"/>
    <mergeCell ref="D1:E1"/>
    <mergeCell ref="I1:K1"/>
    <mergeCell ref="L1:M1"/>
    <mergeCell ref="P1:Z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7" t="s">
        <v>1926</v>
      </c>
      <c r="B1" s="7" t="s">
        <v>85</v>
      </c>
      <c r="C1" s="7"/>
      <c r="D1" s="7" t="s">
        <v>1</v>
      </c>
      <c r="E1" s="7"/>
      <c r="F1" s="1"/>
    </row>
    <row r="2" spans="1:6">
      <c r="A2" s="7"/>
      <c r="B2" s="1" t="s">
        <v>2</v>
      </c>
      <c r="C2" s="1" t="s">
        <v>86</v>
      </c>
      <c r="D2" s="1" t="s">
        <v>2</v>
      </c>
      <c r="E2" s="1" t="s">
        <v>86</v>
      </c>
      <c r="F2" s="1" t="s">
        <v>27</v>
      </c>
    </row>
    <row r="3" spans="1:6">
      <c r="A3" s="3" t="s">
        <v>68</v>
      </c>
      <c r="B3" s="4" t="s">
        <v>4</v>
      </c>
      <c r="C3" s="4" t="s">
        <v>4</v>
      </c>
      <c r="D3" s="4" t="s">
        <v>4</v>
      </c>
      <c r="E3" s="4" t="s">
        <v>4</v>
      </c>
      <c r="F3" s="4" t="s">
        <v>4</v>
      </c>
    </row>
    <row r="4" spans="1:6" ht="30">
      <c r="A4" s="2" t="s">
        <v>1927</v>
      </c>
      <c r="B4" s="8">
        <v>-6296000</v>
      </c>
      <c r="C4" s="8">
        <v>-7059000</v>
      </c>
      <c r="D4" s="8">
        <v>-5184000</v>
      </c>
      <c r="E4" s="8">
        <v>-12726000</v>
      </c>
      <c r="F4" s="4" t="s">
        <v>4</v>
      </c>
    </row>
    <row r="5" spans="1:6" ht="30">
      <c r="A5" s="2" t="s">
        <v>116</v>
      </c>
      <c r="B5" s="6">
        <v>-151003000</v>
      </c>
      <c r="C5" s="6">
        <v>-149999000</v>
      </c>
      <c r="D5" s="6">
        <v>-126954000</v>
      </c>
      <c r="E5" s="6">
        <v>-261789000</v>
      </c>
      <c r="F5" s="4" t="s">
        <v>4</v>
      </c>
    </row>
    <row r="6" spans="1:6" ht="30">
      <c r="A6" s="2" t="s">
        <v>117</v>
      </c>
      <c r="B6" s="6">
        <v>-24000</v>
      </c>
      <c r="C6" s="6">
        <v>393000</v>
      </c>
      <c r="D6" s="6">
        <v>-77000</v>
      </c>
      <c r="E6" s="6">
        <v>483000</v>
      </c>
      <c r="F6" s="4" t="s">
        <v>4</v>
      </c>
    </row>
    <row r="7" spans="1:6" ht="30">
      <c r="A7" s="2" t="s">
        <v>118</v>
      </c>
      <c r="B7" s="4">
        <v>0</v>
      </c>
      <c r="C7" s="6">
        <v>28000</v>
      </c>
      <c r="D7" s="4">
        <v>0</v>
      </c>
      <c r="E7" s="6">
        <v>299000</v>
      </c>
      <c r="F7" s="4" t="s">
        <v>4</v>
      </c>
    </row>
    <row r="8" spans="1:6" ht="45">
      <c r="A8" s="2" t="s">
        <v>122</v>
      </c>
      <c r="B8" s="6">
        <v>-151027000</v>
      </c>
      <c r="C8" s="6">
        <v>-149578000</v>
      </c>
      <c r="D8" s="6">
        <v>-127031000</v>
      </c>
      <c r="E8" s="6">
        <v>-261007000</v>
      </c>
      <c r="F8" s="4" t="s">
        <v>4</v>
      </c>
    </row>
    <row r="9" spans="1:6">
      <c r="A9" s="2" t="s">
        <v>977</v>
      </c>
      <c r="B9" s="4" t="s">
        <v>4</v>
      </c>
      <c r="C9" s="4" t="s">
        <v>4</v>
      </c>
      <c r="D9" s="4" t="s">
        <v>4</v>
      </c>
      <c r="E9" s="4" t="s">
        <v>4</v>
      </c>
      <c r="F9" s="4" t="s">
        <v>4</v>
      </c>
    </row>
    <row r="10" spans="1:6">
      <c r="A10" s="3" t="s">
        <v>68</v>
      </c>
      <c r="B10" s="4" t="s">
        <v>4</v>
      </c>
      <c r="C10" s="4" t="s">
        <v>4</v>
      </c>
      <c r="D10" s="4" t="s">
        <v>4</v>
      </c>
      <c r="E10" s="4" t="s">
        <v>4</v>
      </c>
      <c r="F10" s="4" t="s">
        <v>4</v>
      </c>
    </row>
    <row r="11" spans="1:6" ht="30">
      <c r="A11" s="2" t="s">
        <v>1928</v>
      </c>
      <c r="B11" s="6">
        <v>9232660</v>
      </c>
      <c r="C11" s="4" t="s">
        <v>4</v>
      </c>
      <c r="D11" s="6">
        <v>9232660</v>
      </c>
      <c r="E11" s="4" t="s">
        <v>4</v>
      </c>
      <c r="F11" s="6">
        <v>6228727</v>
      </c>
    </row>
    <row r="12" spans="1:6" ht="30">
      <c r="A12" s="2" t="s">
        <v>1929</v>
      </c>
      <c r="B12" s="240">
        <v>3.6999999999999998E-2</v>
      </c>
      <c r="C12" s="4" t="s">
        <v>4</v>
      </c>
      <c r="D12" s="240">
        <v>3.6999999999999998E-2</v>
      </c>
      <c r="E12" s="4" t="s">
        <v>4</v>
      </c>
      <c r="F12" s="240">
        <v>3.6999999999999998E-2</v>
      </c>
    </row>
    <row r="13" spans="1:6" ht="30">
      <c r="A13" s="2" t="s">
        <v>1927</v>
      </c>
      <c r="B13" s="6">
        <v>6300000</v>
      </c>
      <c r="C13" s="6">
        <v>7100000</v>
      </c>
      <c r="D13" s="6">
        <v>5200000</v>
      </c>
      <c r="E13" s="6">
        <v>12700000</v>
      </c>
      <c r="F13" s="4" t="s">
        <v>4</v>
      </c>
    </row>
    <row r="14" spans="1:6">
      <c r="A14" s="2" t="s">
        <v>1930</v>
      </c>
      <c r="B14" s="4" t="s">
        <v>4</v>
      </c>
      <c r="C14" s="4" t="s">
        <v>4</v>
      </c>
      <c r="D14" s="4" t="s">
        <v>4</v>
      </c>
      <c r="E14" s="4" t="s">
        <v>4</v>
      </c>
      <c r="F14" s="4" t="s">
        <v>4</v>
      </c>
    </row>
    <row r="15" spans="1:6">
      <c r="A15" s="3" t="s">
        <v>68</v>
      </c>
      <c r="B15" s="4" t="s">
        <v>4</v>
      </c>
      <c r="C15" s="4" t="s">
        <v>4</v>
      </c>
      <c r="D15" s="4" t="s">
        <v>4</v>
      </c>
      <c r="E15" s="4" t="s">
        <v>4</v>
      </c>
      <c r="F15" s="4" t="s">
        <v>4</v>
      </c>
    </row>
    <row r="16" spans="1:6" ht="30">
      <c r="A16" s="2" t="s">
        <v>1929</v>
      </c>
      <c r="B16" s="240">
        <v>0.125</v>
      </c>
      <c r="C16" s="4" t="s">
        <v>4</v>
      </c>
      <c r="D16" s="240">
        <v>0.125</v>
      </c>
      <c r="E16" s="4" t="s">
        <v>4</v>
      </c>
      <c r="F16" s="4" t="s">
        <v>4</v>
      </c>
    </row>
    <row r="17" spans="1:6">
      <c r="A17" s="2" t="s">
        <v>1931</v>
      </c>
      <c r="B17" s="4" t="s">
        <v>4</v>
      </c>
      <c r="C17" s="4" t="s">
        <v>4</v>
      </c>
      <c r="D17" s="4" t="s">
        <v>4</v>
      </c>
      <c r="E17" s="4" t="s">
        <v>4</v>
      </c>
      <c r="F17" s="4" t="s">
        <v>4</v>
      </c>
    </row>
    <row r="18" spans="1:6">
      <c r="A18" s="3" t="s">
        <v>68</v>
      </c>
      <c r="B18" s="4" t="s">
        <v>4</v>
      </c>
      <c r="C18" s="4" t="s">
        <v>4</v>
      </c>
      <c r="D18" s="4" t="s">
        <v>4</v>
      </c>
      <c r="E18" s="4" t="s">
        <v>4</v>
      </c>
      <c r="F18" s="4" t="s">
        <v>4</v>
      </c>
    </row>
    <row r="19" spans="1:6" ht="30">
      <c r="A19" s="2" t="s">
        <v>1932</v>
      </c>
      <c r="B19" s="4" t="s">
        <v>4</v>
      </c>
      <c r="C19" s="8">
        <v>600000</v>
      </c>
      <c r="D19" s="8">
        <v>300000</v>
      </c>
      <c r="E19" s="8">
        <v>1200000</v>
      </c>
      <c r="F19" s="4"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cols>
    <col min="1" max="1" width="36.5703125" bestFit="1" customWidth="1"/>
    <col min="2" max="3" width="12.28515625" bestFit="1" customWidth="1"/>
  </cols>
  <sheetData>
    <row r="1" spans="1:3">
      <c r="A1" s="1" t="s">
        <v>1933</v>
      </c>
      <c r="B1" s="7" t="s">
        <v>2</v>
      </c>
      <c r="C1" s="7" t="s">
        <v>27</v>
      </c>
    </row>
    <row r="2" spans="1:3" ht="30">
      <c r="A2" s="1" t="s">
        <v>26</v>
      </c>
      <c r="B2" s="7"/>
      <c r="C2" s="7"/>
    </row>
    <row r="3" spans="1:3">
      <c r="A3" s="3" t="s">
        <v>430</v>
      </c>
      <c r="B3" s="4" t="s">
        <v>4</v>
      </c>
      <c r="C3" s="4" t="s">
        <v>4</v>
      </c>
    </row>
    <row r="4" spans="1:3" ht="30">
      <c r="A4" s="2" t="s">
        <v>1018</v>
      </c>
      <c r="B4" s="8">
        <v>624652</v>
      </c>
      <c r="C4" s="8">
        <v>0</v>
      </c>
    </row>
    <row r="5" spans="1:3" ht="30">
      <c r="A5" s="2" t="s">
        <v>35</v>
      </c>
      <c r="B5" s="6">
        <v>1010336</v>
      </c>
      <c r="C5" s="6">
        <v>1124668</v>
      </c>
    </row>
    <row r="6" spans="1:3">
      <c r="A6" s="2" t="s">
        <v>39</v>
      </c>
      <c r="B6" s="6">
        <v>6393</v>
      </c>
      <c r="C6" s="6">
        <v>6229</v>
      </c>
    </row>
    <row r="7" spans="1:3">
      <c r="A7" s="3" t="s">
        <v>434</v>
      </c>
      <c r="B7" s="4" t="s">
        <v>4</v>
      </c>
      <c r="C7" s="4" t="s">
        <v>4</v>
      </c>
    </row>
    <row r="8" spans="1:3">
      <c r="A8" s="2" t="s">
        <v>47</v>
      </c>
      <c r="B8" s="6">
        <v>866161</v>
      </c>
      <c r="C8" s="6">
        <v>2112441</v>
      </c>
    </row>
    <row r="9" spans="1:3">
      <c r="A9" s="2" t="s">
        <v>1023</v>
      </c>
      <c r="B9" s="6">
        <v>68892</v>
      </c>
      <c r="C9" s="6">
        <v>170840</v>
      </c>
    </row>
    <row r="10" spans="1:3">
      <c r="A10" s="2" t="s">
        <v>366</v>
      </c>
      <c r="B10" s="4" t="s">
        <v>4</v>
      </c>
      <c r="C10" s="4" t="s">
        <v>4</v>
      </c>
    </row>
    <row r="11" spans="1:3">
      <c r="A11" s="3" t="s">
        <v>430</v>
      </c>
      <c r="B11" s="4" t="s">
        <v>4</v>
      </c>
      <c r="C11" s="4" t="s">
        <v>4</v>
      </c>
    </row>
    <row r="12" spans="1:3" ht="30">
      <c r="A12" s="2" t="s">
        <v>35</v>
      </c>
      <c r="B12" s="4" t="s">
        <v>4</v>
      </c>
      <c r="C12" s="6">
        <v>984018</v>
      </c>
    </row>
    <row r="13" spans="1:3">
      <c r="A13" s="2" t="s">
        <v>1503</v>
      </c>
      <c r="B13" s="4" t="s">
        <v>4</v>
      </c>
      <c r="C13" s="4" t="s">
        <v>4</v>
      </c>
    </row>
    <row r="14" spans="1:3">
      <c r="A14" s="3" t="s">
        <v>430</v>
      </c>
      <c r="B14" s="4" t="s">
        <v>4</v>
      </c>
      <c r="C14" s="4" t="s">
        <v>4</v>
      </c>
    </row>
    <row r="15" spans="1:3" ht="30">
      <c r="A15" s="2" t="s">
        <v>35</v>
      </c>
      <c r="B15" s="4" t="s">
        <v>4</v>
      </c>
      <c r="C15" s="6">
        <v>48236</v>
      </c>
    </row>
    <row r="16" spans="1:3">
      <c r="A16" s="2" t="s">
        <v>664</v>
      </c>
      <c r="B16" s="4" t="s">
        <v>4</v>
      </c>
      <c r="C16" s="4" t="s">
        <v>4</v>
      </c>
    </row>
    <row r="17" spans="1:3">
      <c r="A17" s="3" t="s">
        <v>430</v>
      </c>
      <c r="B17" s="4" t="s">
        <v>4</v>
      </c>
      <c r="C17" s="4" t="s">
        <v>4</v>
      </c>
    </row>
    <row r="18" spans="1:3" ht="30">
      <c r="A18" s="2" t="s">
        <v>35</v>
      </c>
      <c r="B18" s="4" t="s">
        <v>4</v>
      </c>
      <c r="C18" s="6">
        <v>9571</v>
      </c>
    </row>
    <row r="19" spans="1:3">
      <c r="A19" s="2" t="s">
        <v>661</v>
      </c>
      <c r="B19" s="4" t="s">
        <v>4</v>
      </c>
      <c r="C19" s="4" t="s">
        <v>4</v>
      </c>
    </row>
    <row r="20" spans="1:3">
      <c r="A20" s="3" t="s">
        <v>430</v>
      </c>
      <c r="B20" s="4" t="s">
        <v>4</v>
      </c>
      <c r="C20" s="4" t="s">
        <v>4</v>
      </c>
    </row>
    <row r="21" spans="1:3" ht="30">
      <c r="A21" s="2" t="s">
        <v>35</v>
      </c>
      <c r="B21" s="4" t="s">
        <v>4</v>
      </c>
      <c r="C21" s="6">
        <v>26462</v>
      </c>
    </row>
    <row r="22" spans="1:3" ht="30">
      <c r="A22" s="2" t="s">
        <v>1934</v>
      </c>
      <c r="B22" s="4" t="s">
        <v>4</v>
      </c>
      <c r="C22" s="4" t="s">
        <v>4</v>
      </c>
    </row>
    <row r="23" spans="1:3">
      <c r="A23" s="3" t="s">
        <v>430</v>
      </c>
      <c r="B23" s="4" t="s">
        <v>4</v>
      </c>
      <c r="C23" s="4" t="s">
        <v>4</v>
      </c>
    </row>
    <row r="24" spans="1:3" ht="30">
      <c r="A24" s="2" t="s">
        <v>35</v>
      </c>
      <c r="B24" s="6">
        <v>142436</v>
      </c>
      <c r="C24" s="4" t="s">
        <v>4</v>
      </c>
    </row>
    <row r="25" spans="1:3" ht="30">
      <c r="A25" s="2" t="s">
        <v>1935</v>
      </c>
      <c r="B25" s="4" t="s">
        <v>4</v>
      </c>
      <c r="C25" s="4" t="s">
        <v>4</v>
      </c>
    </row>
    <row r="26" spans="1:3">
      <c r="A26" s="3" t="s">
        <v>430</v>
      </c>
      <c r="B26" s="4" t="s">
        <v>4</v>
      </c>
      <c r="C26" s="4" t="s">
        <v>4</v>
      </c>
    </row>
    <row r="27" spans="1:3" ht="30">
      <c r="A27" s="2" t="s">
        <v>35</v>
      </c>
      <c r="B27" s="6">
        <v>129670</v>
      </c>
      <c r="C27" s="4" t="s">
        <v>4</v>
      </c>
    </row>
    <row r="28" spans="1:3">
      <c r="A28" s="2" t="s">
        <v>1936</v>
      </c>
      <c r="B28" s="4" t="s">
        <v>4</v>
      </c>
      <c r="C28" s="4" t="s">
        <v>4</v>
      </c>
    </row>
    <row r="29" spans="1:3">
      <c r="A29" s="3" t="s">
        <v>430</v>
      </c>
      <c r="B29" s="4" t="s">
        <v>4</v>
      </c>
      <c r="C29" s="4" t="s">
        <v>4</v>
      </c>
    </row>
    <row r="30" spans="1:3" ht="30">
      <c r="A30" s="2" t="s">
        <v>1018</v>
      </c>
      <c r="B30" s="6">
        <v>624652</v>
      </c>
      <c r="C30" s="4" t="s">
        <v>4</v>
      </c>
    </row>
    <row r="31" spans="1:3">
      <c r="A31" s="3" t="s">
        <v>434</v>
      </c>
      <c r="B31" s="4" t="s">
        <v>4</v>
      </c>
      <c r="C31" s="4" t="s">
        <v>4</v>
      </c>
    </row>
    <row r="32" spans="1:3">
      <c r="A32" s="2" t="s">
        <v>47</v>
      </c>
      <c r="B32" s="6">
        <v>866161</v>
      </c>
      <c r="C32" s="4" t="s">
        <v>4</v>
      </c>
    </row>
    <row r="33" spans="1:3">
      <c r="A33" s="2" t="s">
        <v>1937</v>
      </c>
      <c r="B33" s="4" t="s">
        <v>4</v>
      </c>
      <c r="C33" s="4" t="s">
        <v>4</v>
      </c>
    </row>
    <row r="34" spans="1:3">
      <c r="A34" s="3" t="s">
        <v>430</v>
      </c>
      <c r="B34" s="4" t="s">
        <v>4</v>
      </c>
      <c r="C34" s="4" t="s">
        <v>4</v>
      </c>
    </row>
    <row r="35" spans="1:3">
      <c r="A35" s="2" t="s">
        <v>43</v>
      </c>
      <c r="B35" s="4">
        <v>0</v>
      </c>
      <c r="C35" s="4" t="s">
        <v>4</v>
      </c>
    </row>
    <row r="36" spans="1:3">
      <c r="A36" s="2" t="s">
        <v>1938</v>
      </c>
      <c r="B36" s="4" t="s">
        <v>4</v>
      </c>
      <c r="C36" s="4" t="s">
        <v>4</v>
      </c>
    </row>
    <row r="37" spans="1:3">
      <c r="A37" s="3" t="s">
        <v>430</v>
      </c>
      <c r="B37" s="4" t="s">
        <v>4</v>
      </c>
      <c r="C37" s="4" t="s">
        <v>4</v>
      </c>
    </row>
    <row r="38" spans="1:3" ht="30">
      <c r="A38" s="2" t="s">
        <v>35</v>
      </c>
      <c r="B38" s="4" t="s">
        <v>4</v>
      </c>
      <c r="C38" s="6">
        <v>786455</v>
      </c>
    </row>
    <row r="39" spans="1:3">
      <c r="A39" s="2" t="s">
        <v>1939</v>
      </c>
      <c r="B39" s="6">
        <v>6393</v>
      </c>
      <c r="C39" s="6">
        <v>6229</v>
      </c>
    </row>
    <row r="40" spans="1:3">
      <c r="A40" s="2" t="s">
        <v>43</v>
      </c>
      <c r="B40" s="6">
        <v>628099</v>
      </c>
      <c r="C40" s="6">
        <v>792684</v>
      </c>
    </row>
    <row r="41" spans="1:3">
      <c r="A41" s="3" t="s">
        <v>434</v>
      </c>
      <c r="B41" s="4" t="s">
        <v>4</v>
      </c>
      <c r="C41" s="4" t="s">
        <v>4</v>
      </c>
    </row>
    <row r="42" spans="1:3">
      <c r="A42" s="2" t="s">
        <v>1023</v>
      </c>
      <c r="B42" s="4" t="s">
        <v>4</v>
      </c>
      <c r="C42" s="6">
        <v>170840</v>
      </c>
    </row>
    <row r="43" spans="1:3">
      <c r="A43" s="2" t="s">
        <v>57</v>
      </c>
      <c r="B43" s="6">
        <v>68892</v>
      </c>
      <c r="C43" s="6">
        <v>170840</v>
      </c>
    </row>
    <row r="44" spans="1:3">
      <c r="A44" s="2" t="s">
        <v>1940</v>
      </c>
      <c r="B44" s="4" t="s">
        <v>4</v>
      </c>
      <c r="C44" s="4" t="s">
        <v>4</v>
      </c>
    </row>
    <row r="45" spans="1:3">
      <c r="A45" s="3" t="s">
        <v>430</v>
      </c>
      <c r="B45" s="4" t="s">
        <v>4</v>
      </c>
      <c r="C45" s="4" t="s">
        <v>4</v>
      </c>
    </row>
    <row r="46" spans="1:3" ht="30">
      <c r="A46" s="2" t="s">
        <v>35</v>
      </c>
      <c r="B46" s="4" t="s">
        <v>4</v>
      </c>
      <c r="C46" s="6">
        <v>703327</v>
      </c>
    </row>
    <row r="47" spans="1:3" ht="30">
      <c r="A47" s="2" t="s">
        <v>1941</v>
      </c>
      <c r="B47" s="4" t="s">
        <v>4</v>
      </c>
      <c r="C47" s="4" t="s">
        <v>4</v>
      </c>
    </row>
    <row r="48" spans="1:3">
      <c r="A48" s="3" t="s">
        <v>430</v>
      </c>
      <c r="B48" s="4" t="s">
        <v>4</v>
      </c>
      <c r="C48" s="4" t="s">
        <v>4</v>
      </c>
    </row>
    <row r="49" spans="1:3" ht="30">
      <c r="A49" s="2" t="s">
        <v>35</v>
      </c>
      <c r="B49" s="4" t="s">
        <v>4</v>
      </c>
      <c r="C49" s="4">
        <v>420</v>
      </c>
    </row>
    <row r="50" spans="1:3" ht="30">
      <c r="A50" s="2" t="s">
        <v>1942</v>
      </c>
      <c r="B50" s="4" t="s">
        <v>4</v>
      </c>
      <c r="C50" s="4" t="s">
        <v>4</v>
      </c>
    </row>
    <row r="51" spans="1:3">
      <c r="A51" s="3" t="s">
        <v>430</v>
      </c>
      <c r="B51" s="4" t="s">
        <v>4</v>
      </c>
      <c r="C51" s="4" t="s">
        <v>4</v>
      </c>
    </row>
    <row r="52" spans="1:3" ht="30">
      <c r="A52" s="2" t="s">
        <v>35</v>
      </c>
      <c r="B52" s="4" t="s">
        <v>4</v>
      </c>
      <c r="C52" s="6">
        <v>56246</v>
      </c>
    </row>
    <row r="53" spans="1:3" ht="30">
      <c r="A53" s="2" t="s">
        <v>1943</v>
      </c>
      <c r="B53" s="4" t="s">
        <v>4</v>
      </c>
      <c r="C53" s="4" t="s">
        <v>4</v>
      </c>
    </row>
    <row r="54" spans="1:3">
      <c r="A54" s="3" t="s">
        <v>430</v>
      </c>
      <c r="B54" s="4" t="s">
        <v>4</v>
      </c>
      <c r="C54" s="4" t="s">
        <v>4</v>
      </c>
    </row>
    <row r="55" spans="1:3" ht="30">
      <c r="A55" s="2" t="s">
        <v>35</v>
      </c>
      <c r="B55" s="4" t="s">
        <v>4</v>
      </c>
      <c r="C55" s="6">
        <v>26462</v>
      </c>
    </row>
    <row r="56" spans="1:3" ht="45">
      <c r="A56" s="2" t="s">
        <v>1944</v>
      </c>
      <c r="B56" s="4" t="s">
        <v>4</v>
      </c>
      <c r="C56" s="4" t="s">
        <v>4</v>
      </c>
    </row>
    <row r="57" spans="1:3">
      <c r="A57" s="3" t="s">
        <v>430</v>
      </c>
      <c r="B57" s="4" t="s">
        <v>4</v>
      </c>
      <c r="C57" s="4" t="s">
        <v>4</v>
      </c>
    </row>
    <row r="58" spans="1:3" ht="30">
      <c r="A58" s="2" t="s">
        <v>1945</v>
      </c>
      <c r="B58" s="6">
        <v>20919</v>
      </c>
      <c r="C58" s="4" t="s">
        <v>4</v>
      </c>
    </row>
    <row r="59" spans="1:3" ht="30">
      <c r="A59" s="2" t="s">
        <v>1946</v>
      </c>
      <c r="B59" s="4" t="s">
        <v>4</v>
      </c>
      <c r="C59" s="4" t="s">
        <v>4</v>
      </c>
    </row>
    <row r="60" spans="1:3">
      <c r="A60" s="3" t="s">
        <v>430</v>
      </c>
      <c r="B60" s="4" t="s">
        <v>4</v>
      </c>
      <c r="C60" s="4" t="s">
        <v>4</v>
      </c>
    </row>
    <row r="61" spans="1:3" ht="30">
      <c r="A61" s="2" t="s">
        <v>1945</v>
      </c>
      <c r="B61" s="6">
        <v>559531</v>
      </c>
      <c r="C61" s="4" t="s">
        <v>4</v>
      </c>
    </row>
    <row r="62" spans="1:3">
      <c r="A62" s="2" t="s">
        <v>659</v>
      </c>
      <c r="B62" s="4">
        <v>0</v>
      </c>
      <c r="C62" s="4" t="s">
        <v>4</v>
      </c>
    </row>
    <row r="63" spans="1:3">
      <c r="A63" s="2" t="s">
        <v>43</v>
      </c>
      <c r="B63" s="6">
        <v>621706</v>
      </c>
      <c r="C63" s="4" t="s">
        <v>4</v>
      </c>
    </row>
    <row r="64" spans="1:3" ht="45">
      <c r="A64" s="2" t="s">
        <v>1947</v>
      </c>
      <c r="B64" s="4" t="s">
        <v>4</v>
      </c>
      <c r="C64" s="4" t="s">
        <v>4</v>
      </c>
    </row>
    <row r="65" spans="1:3">
      <c r="A65" s="3" t="s">
        <v>430</v>
      </c>
      <c r="B65" s="4" t="s">
        <v>4</v>
      </c>
      <c r="C65" s="4" t="s">
        <v>4</v>
      </c>
    </row>
    <row r="66" spans="1:3" ht="30">
      <c r="A66" s="2" t="s">
        <v>35</v>
      </c>
      <c r="B66" s="4">
        <v>960</v>
      </c>
      <c r="C66" s="4" t="s">
        <v>4</v>
      </c>
    </row>
    <row r="67" spans="1:3" ht="45">
      <c r="A67" s="2" t="s">
        <v>1948</v>
      </c>
      <c r="B67" s="4" t="s">
        <v>4</v>
      </c>
      <c r="C67" s="4" t="s">
        <v>4</v>
      </c>
    </row>
    <row r="68" spans="1:3">
      <c r="A68" s="3" t="s">
        <v>430</v>
      </c>
      <c r="B68" s="4" t="s">
        <v>4</v>
      </c>
      <c r="C68" s="4" t="s">
        <v>4</v>
      </c>
    </row>
    <row r="69" spans="1:3" ht="30">
      <c r="A69" s="2" t="s">
        <v>35</v>
      </c>
      <c r="B69" s="6">
        <v>9526</v>
      </c>
      <c r="C69" s="4" t="s">
        <v>4</v>
      </c>
    </row>
    <row r="70" spans="1:3" ht="45">
      <c r="A70" s="2" t="s">
        <v>1949</v>
      </c>
      <c r="B70" s="4" t="s">
        <v>4</v>
      </c>
      <c r="C70" s="4" t="s">
        <v>4</v>
      </c>
    </row>
    <row r="71" spans="1:3">
      <c r="A71" s="3" t="s">
        <v>430</v>
      </c>
      <c r="B71" s="4" t="s">
        <v>4</v>
      </c>
      <c r="C71" s="4" t="s">
        <v>4</v>
      </c>
    </row>
    <row r="72" spans="1:3" ht="30">
      <c r="A72" s="2" t="s">
        <v>35</v>
      </c>
      <c r="B72" s="6">
        <v>30770</v>
      </c>
      <c r="C72" s="4" t="s">
        <v>4</v>
      </c>
    </row>
    <row r="73" spans="1:3">
      <c r="A73" s="2" t="s">
        <v>1950</v>
      </c>
      <c r="B73" s="4" t="s">
        <v>4</v>
      </c>
      <c r="C73" s="4" t="s">
        <v>4</v>
      </c>
    </row>
    <row r="74" spans="1:3">
      <c r="A74" s="3" t="s">
        <v>430</v>
      </c>
      <c r="B74" s="4" t="s">
        <v>4</v>
      </c>
      <c r="C74" s="4" t="s">
        <v>4</v>
      </c>
    </row>
    <row r="75" spans="1:3" ht="30">
      <c r="A75" s="2" t="s">
        <v>35</v>
      </c>
      <c r="B75" s="4" t="s">
        <v>4</v>
      </c>
      <c r="C75" s="6">
        <v>338213</v>
      </c>
    </row>
    <row r="76" spans="1:3">
      <c r="A76" s="2" t="s">
        <v>43</v>
      </c>
      <c r="B76" s="6">
        <v>1013282</v>
      </c>
      <c r="C76" s="6">
        <v>338213</v>
      </c>
    </row>
    <row r="77" spans="1:3">
      <c r="A77" s="3" t="s">
        <v>434</v>
      </c>
      <c r="B77" s="4" t="s">
        <v>4</v>
      </c>
      <c r="C77" s="4" t="s">
        <v>4</v>
      </c>
    </row>
    <row r="78" spans="1:3">
      <c r="A78" s="2" t="s">
        <v>47</v>
      </c>
      <c r="B78" s="4" t="s">
        <v>4</v>
      </c>
      <c r="C78" s="6">
        <v>1999470</v>
      </c>
    </row>
    <row r="79" spans="1:3">
      <c r="A79" s="2" t="s">
        <v>1022</v>
      </c>
      <c r="B79" s="4" t="s">
        <v>4</v>
      </c>
      <c r="C79" s="6">
        <v>197173</v>
      </c>
    </row>
    <row r="80" spans="1:3">
      <c r="A80" s="2" t="s">
        <v>57</v>
      </c>
      <c r="B80" s="6">
        <v>1058440</v>
      </c>
      <c r="C80" s="6">
        <v>2196643</v>
      </c>
    </row>
    <row r="81" spans="1:3">
      <c r="A81" s="2" t="s">
        <v>1951</v>
      </c>
      <c r="B81" s="4" t="s">
        <v>4</v>
      </c>
      <c r="C81" s="4" t="s">
        <v>4</v>
      </c>
    </row>
    <row r="82" spans="1:3">
      <c r="A82" s="3" t="s">
        <v>430</v>
      </c>
      <c r="B82" s="4" t="s">
        <v>4</v>
      </c>
      <c r="C82" s="4" t="s">
        <v>4</v>
      </c>
    </row>
    <row r="83" spans="1:3" ht="30">
      <c r="A83" s="2" t="s">
        <v>35</v>
      </c>
      <c r="B83" s="4" t="s">
        <v>4</v>
      </c>
      <c r="C83" s="6">
        <v>280691</v>
      </c>
    </row>
    <row r="84" spans="1:3" ht="30">
      <c r="A84" s="2" t="s">
        <v>1952</v>
      </c>
      <c r="B84" s="4" t="s">
        <v>4</v>
      </c>
      <c r="C84" s="4" t="s">
        <v>4</v>
      </c>
    </row>
    <row r="85" spans="1:3">
      <c r="A85" s="3" t="s">
        <v>430</v>
      </c>
      <c r="B85" s="4" t="s">
        <v>4</v>
      </c>
      <c r="C85" s="4" t="s">
        <v>4</v>
      </c>
    </row>
    <row r="86" spans="1:3" ht="30">
      <c r="A86" s="2" t="s">
        <v>35</v>
      </c>
      <c r="B86" s="4" t="s">
        <v>4</v>
      </c>
      <c r="C86" s="6">
        <v>47816</v>
      </c>
    </row>
    <row r="87" spans="1:3" ht="30">
      <c r="A87" s="2" t="s">
        <v>1953</v>
      </c>
      <c r="B87" s="4" t="s">
        <v>4</v>
      </c>
      <c r="C87" s="4" t="s">
        <v>4</v>
      </c>
    </row>
    <row r="88" spans="1:3">
      <c r="A88" s="3" t="s">
        <v>430</v>
      </c>
      <c r="B88" s="4" t="s">
        <v>4</v>
      </c>
      <c r="C88" s="4" t="s">
        <v>4</v>
      </c>
    </row>
    <row r="89" spans="1:3" ht="30">
      <c r="A89" s="2" t="s">
        <v>35</v>
      </c>
      <c r="B89" s="4" t="s">
        <v>4</v>
      </c>
      <c r="C89" s="4">
        <v>135</v>
      </c>
    </row>
    <row r="90" spans="1:3" ht="30">
      <c r="A90" s="2" t="s">
        <v>1954</v>
      </c>
      <c r="B90" s="4" t="s">
        <v>4</v>
      </c>
      <c r="C90" s="4" t="s">
        <v>4</v>
      </c>
    </row>
    <row r="91" spans="1:3">
      <c r="A91" s="3" t="s">
        <v>430</v>
      </c>
      <c r="B91" s="4" t="s">
        <v>4</v>
      </c>
      <c r="C91" s="4" t="s">
        <v>4</v>
      </c>
    </row>
    <row r="92" spans="1:3" ht="30">
      <c r="A92" s="2" t="s">
        <v>35</v>
      </c>
      <c r="B92" s="4" t="s">
        <v>4</v>
      </c>
      <c r="C92" s="6">
        <v>9571</v>
      </c>
    </row>
    <row r="93" spans="1:3" ht="45">
      <c r="A93" s="2" t="s">
        <v>1955</v>
      </c>
      <c r="B93" s="4" t="s">
        <v>4</v>
      </c>
      <c r="C93" s="4" t="s">
        <v>4</v>
      </c>
    </row>
    <row r="94" spans="1:3">
      <c r="A94" s="3" t="s">
        <v>430</v>
      </c>
      <c r="B94" s="4" t="s">
        <v>4</v>
      </c>
      <c r="C94" s="4" t="s">
        <v>4</v>
      </c>
    </row>
    <row r="95" spans="1:3" ht="30">
      <c r="A95" s="2" t="s">
        <v>1945</v>
      </c>
      <c r="B95" s="6">
        <v>25560</v>
      </c>
      <c r="C95" s="4" t="s">
        <v>4</v>
      </c>
    </row>
    <row r="96" spans="1:3" ht="45">
      <c r="A96" s="2" t="s">
        <v>1956</v>
      </c>
      <c r="B96" s="4" t="s">
        <v>4</v>
      </c>
      <c r="C96" s="4" t="s">
        <v>4</v>
      </c>
    </row>
    <row r="97" spans="1:3">
      <c r="A97" s="3" t="s">
        <v>430</v>
      </c>
      <c r="B97" s="4" t="s">
        <v>4</v>
      </c>
      <c r="C97" s="4" t="s">
        <v>4</v>
      </c>
    </row>
    <row r="98" spans="1:3" ht="30">
      <c r="A98" s="2" t="s">
        <v>35</v>
      </c>
      <c r="B98" s="6">
        <v>153899</v>
      </c>
      <c r="C98" s="4" t="s">
        <v>4</v>
      </c>
    </row>
    <row r="99" spans="1:3" ht="30">
      <c r="A99" s="2" t="s">
        <v>1957</v>
      </c>
      <c r="B99" s="4" t="s">
        <v>4</v>
      </c>
      <c r="C99" s="4" t="s">
        <v>4</v>
      </c>
    </row>
    <row r="100" spans="1:3">
      <c r="A100" s="3" t="s">
        <v>430</v>
      </c>
      <c r="B100" s="4" t="s">
        <v>4</v>
      </c>
      <c r="C100" s="4" t="s">
        <v>4</v>
      </c>
    </row>
    <row r="101" spans="1:3" ht="30">
      <c r="A101" s="2" t="s">
        <v>1945</v>
      </c>
      <c r="B101" s="6">
        <v>49620</v>
      </c>
      <c r="C101" s="4" t="s">
        <v>4</v>
      </c>
    </row>
    <row r="102" spans="1:3">
      <c r="A102" s="2" t="s">
        <v>659</v>
      </c>
      <c r="B102" s="6">
        <v>5791</v>
      </c>
      <c r="C102" s="4" t="s">
        <v>4</v>
      </c>
    </row>
    <row r="103" spans="1:3">
      <c r="A103" s="2" t="s">
        <v>43</v>
      </c>
      <c r="B103" s="6">
        <v>388630</v>
      </c>
      <c r="C103" s="4" t="s">
        <v>4</v>
      </c>
    </row>
    <row r="104" spans="1:3" ht="45">
      <c r="A104" s="2" t="s">
        <v>1958</v>
      </c>
      <c r="B104" s="4" t="s">
        <v>4</v>
      </c>
      <c r="C104" s="4" t="s">
        <v>4</v>
      </c>
    </row>
    <row r="105" spans="1:3">
      <c r="A105" s="3" t="s">
        <v>430</v>
      </c>
      <c r="B105" s="4" t="s">
        <v>4</v>
      </c>
      <c r="C105" s="4" t="s">
        <v>4</v>
      </c>
    </row>
    <row r="106" spans="1:3" ht="30">
      <c r="A106" s="2" t="s">
        <v>35</v>
      </c>
      <c r="B106" s="6">
        <v>24090</v>
      </c>
      <c r="C106" s="4" t="s">
        <v>4</v>
      </c>
    </row>
    <row r="107" spans="1:3" ht="45">
      <c r="A107" s="2" t="s">
        <v>1959</v>
      </c>
      <c r="B107" s="4" t="s">
        <v>4</v>
      </c>
      <c r="C107" s="4" t="s">
        <v>4</v>
      </c>
    </row>
    <row r="108" spans="1:3">
      <c r="A108" s="3" t="s">
        <v>430</v>
      </c>
      <c r="B108" s="4" t="s">
        <v>4</v>
      </c>
      <c r="C108" s="4" t="s">
        <v>4</v>
      </c>
    </row>
    <row r="109" spans="1:3" ht="30">
      <c r="A109" s="2" t="s">
        <v>35</v>
      </c>
      <c r="B109" s="4">
        <v>0</v>
      </c>
      <c r="C109" s="4" t="s">
        <v>4</v>
      </c>
    </row>
    <row r="110" spans="1:3" ht="45">
      <c r="A110" s="2" t="s">
        <v>1960</v>
      </c>
      <c r="B110" s="4" t="s">
        <v>4</v>
      </c>
      <c r="C110" s="4" t="s">
        <v>4</v>
      </c>
    </row>
    <row r="111" spans="1:3">
      <c r="A111" s="3" t="s">
        <v>430</v>
      </c>
      <c r="B111" s="4" t="s">
        <v>4</v>
      </c>
      <c r="C111" s="4" t="s">
        <v>4</v>
      </c>
    </row>
    <row r="112" spans="1:3" ht="30">
      <c r="A112" s="2" t="s">
        <v>35</v>
      </c>
      <c r="B112" s="4">
        <v>0</v>
      </c>
      <c r="C112" s="4" t="s">
        <v>4</v>
      </c>
    </row>
    <row r="113" spans="1:3">
      <c r="A113" s="2" t="s">
        <v>1961</v>
      </c>
      <c r="B113" s="4" t="s">
        <v>4</v>
      </c>
      <c r="C113" s="4" t="s">
        <v>4</v>
      </c>
    </row>
    <row r="114" spans="1:3">
      <c r="A114" s="3" t="s">
        <v>430</v>
      </c>
      <c r="B114" s="4" t="s">
        <v>4</v>
      </c>
      <c r="C114" s="4" t="s">
        <v>4</v>
      </c>
    </row>
    <row r="115" spans="1:3" ht="30">
      <c r="A115" s="2" t="s">
        <v>1018</v>
      </c>
      <c r="B115" s="6">
        <v>624652</v>
      </c>
      <c r="C115" s="4" t="s">
        <v>4</v>
      </c>
    </row>
    <row r="116" spans="1:3" ht="30">
      <c r="A116" s="2" t="s">
        <v>35</v>
      </c>
      <c r="B116" s="4" t="s">
        <v>4</v>
      </c>
      <c r="C116" s="6">
        <v>1124668</v>
      </c>
    </row>
    <row r="117" spans="1:3">
      <c r="A117" s="2" t="s">
        <v>1939</v>
      </c>
      <c r="B117" s="6">
        <v>6393</v>
      </c>
      <c r="C117" s="6">
        <v>6229</v>
      </c>
    </row>
    <row r="118" spans="1:3">
      <c r="A118" s="2" t="s">
        <v>43</v>
      </c>
      <c r="B118" s="6">
        <v>1641381</v>
      </c>
      <c r="C118" s="6">
        <v>1130897</v>
      </c>
    </row>
    <row r="119" spans="1:3">
      <c r="A119" s="3" t="s">
        <v>434</v>
      </c>
      <c r="B119" s="4" t="s">
        <v>4</v>
      </c>
      <c r="C119" s="4" t="s">
        <v>4</v>
      </c>
    </row>
    <row r="120" spans="1:3">
      <c r="A120" s="2" t="s">
        <v>47</v>
      </c>
      <c r="B120" s="6">
        <v>866161</v>
      </c>
      <c r="C120" s="6">
        <v>1999470</v>
      </c>
    </row>
    <row r="121" spans="1:3">
      <c r="A121" s="2" t="s">
        <v>1022</v>
      </c>
      <c r="B121" s="6">
        <v>192279</v>
      </c>
      <c r="C121" s="6">
        <v>197173</v>
      </c>
    </row>
    <row r="122" spans="1:3">
      <c r="A122" s="2" t="s">
        <v>1023</v>
      </c>
      <c r="B122" s="6">
        <v>68892</v>
      </c>
      <c r="C122" s="6">
        <v>170840</v>
      </c>
    </row>
    <row r="123" spans="1:3">
      <c r="A123" s="2" t="s">
        <v>57</v>
      </c>
      <c r="B123" s="6">
        <v>1127332</v>
      </c>
      <c r="C123" s="6">
        <v>2367483</v>
      </c>
    </row>
    <row r="124" spans="1:3">
      <c r="A124" s="2" t="s">
        <v>1962</v>
      </c>
      <c r="B124" s="4" t="s">
        <v>4</v>
      </c>
      <c r="C124" s="4" t="s">
        <v>4</v>
      </c>
    </row>
    <row r="125" spans="1:3">
      <c r="A125" s="3" t="s">
        <v>430</v>
      </c>
      <c r="B125" s="4" t="s">
        <v>4</v>
      </c>
      <c r="C125" s="4" t="s">
        <v>4</v>
      </c>
    </row>
    <row r="126" spans="1:3" ht="30">
      <c r="A126" s="2" t="s">
        <v>35</v>
      </c>
      <c r="B126" s="4" t="s">
        <v>4</v>
      </c>
      <c r="C126" s="6">
        <v>984018</v>
      </c>
    </row>
    <row r="127" spans="1:3" ht="30">
      <c r="A127" s="2" t="s">
        <v>1963</v>
      </c>
      <c r="B127" s="4" t="s">
        <v>4</v>
      </c>
      <c r="C127" s="4" t="s">
        <v>4</v>
      </c>
    </row>
    <row r="128" spans="1:3">
      <c r="A128" s="3" t="s">
        <v>430</v>
      </c>
      <c r="B128" s="4" t="s">
        <v>4</v>
      </c>
      <c r="C128" s="4" t="s">
        <v>4</v>
      </c>
    </row>
    <row r="129" spans="1:3" ht="30">
      <c r="A129" s="2" t="s">
        <v>35</v>
      </c>
      <c r="B129" s="4" t="s">
        <v>4</v>
      </c>
      <c r="C129" s="6">
        <v>48236</v>
      </c>
    </row>
    <row r="130" spans="1:3" ht="30">
      <c r="A130" s="2" t="s">
        <v>1964</v>
      </c>
      <c r="B130" s="4" t="s">
        <v>4</v>
      </c>
      <c r="C130" s="4" t="s">
        <v>4</v>
      </c>
    </row>
    <row r="131" spans="1:3">
      <c r="A131" s="3" t="s">
        <v>430</v>
      </c>
      <c r="B131" s="4" t="s">
        <v>4</v>
      </c>
      <c r="C131" s="4" t="s">
        <v>4</v>
      </c>
    </row>
    <row r="132" spans="1:3" ht="30">
      <c r="A132" s="2" t="s">
        <v>35</v>
      </c>
      <c r="B132" s="4" t="s">
        <v>4</v>
      </c>
      <c r="C132" s="6">
        <v>56381</v>
      </c>
    </row>
    <row r="133" spans="1:3" ht="30">
      <c r="A133" s="2" t="s">
        <v>1965</v>
      </c>
      <c r="B133" s="4" t="s">
        <v>4</v>
      </c>
      <c r="C133" s="4" t="s">
        <v>4</v>
      </c>
    </row>
    <row r="134" spans="1:3">
      <c r="A134" s="3" t="s">
        <v>430</v>
      </c>
      <c r="B134" s="4" t="s">
        <v>4</v>
      </c>
      <c r="C134" s="4" t="s">
        <v>4</v>
      </c>
    </row>
    <row r="135" spans="1:3" ht="30">
      <c r="A135" s="2" t="s">
        <v>35</v>
      </c>
      <c r="B135" s="4" t="s">
        <v>4</v>
      </c>
      <c r="C135" s="6">
        <v>9571</v>
      </c>
    </row>
    <row r="136" spans="1:3" ht="30">
      <c r="A136" s="2" t="s">
        <v>1966</v>
      </c>
      <c r="B136" s="4" t="s">
        <v>4</v>
      </c>
      <c r="C136" s="4" t="s">
        <v>4</v>
      </c>
    </row>
    <row r="137" spans="1:3">
      <c r="A137" s="3" t="s">
        <v>430</v>
      </c>
      <c r="B137" s="4" t="s">
        <v>4</v>
      </c>
      <c r="C137" s="4" t="s">
        <v>4</v>
      </c>
    </row>
    <row r="138" spans="1:3" ht="30">
      <c r="A138" s="2" t="s">
        <v>35</v>
      </c>
      <c r="B138" s="4" t="s">
        <v>4</v>
      </c>
      <c r="C138" s="6">
        <v>26462</v>
      </c>
    </row>
    <row r="139" spans="1:3" ht="45">
      <c r="A139" s="2" t="s">
        <v>1967</v>
      </c>
      <c r="B139" s="4" t="s">
        <v>4</v>
      </c>
      <c r="C139" s="4" t="s">
        <v>4</v>
      </c>
    </row>
    <row r="140" spans="1:3">
      <c r="A140" s="3" t="s">
        <v>430</v>
      </c>
      <c r="B140" s="4" t="s">
        <v>4</v>
      </c>
      <c r="C140" s="4" t="s">
        <v>4</v>
      </c>
    </row>
    <row r="141" spans="1:3" ht="30">
      <c r="A141" s="2" t="s">
        <v>1945</v>
      </c>
      <c r="B141" s="6">
        <v>46479</v>
      </c>
      <c r="C141" s="4" t="s">
        <v>4</v>
      </c>
    </row>
    <row r="142" spans="1:3" ht="45">
      <c r="A142" s="2" t="s">
        <v>1968</v>
      </c>
      <c r="B142" s="4" t="s">
        <v>4</v>
      </c>
      <c r="C142" s="4" t="s">
        <v>4</v>
      </c>
    </row>
    <row r="143" spans="1:3">
      <c r="A143" s="3" t="s">
        <v>430</v>
      </c>
      <c r="B143" s="4" t="s">
        <v>4</v>
      </c>
      <c r="C143" s="4" t="s">
        <v>4</v>
      </c>
    </row>
    <row r="144" spans="1:3" ht="30">
      <c r="A144" s="2" t="s">
        <v>35</v>
      </c>
      <c r="B144" s="6">
        <v>153899</v>
      </c>
      <c r="C144" s="4" t="s">
        <v>4</v>
      </c>
    </row>
    <row r="145" spans="1:3" ht="45">
      <c r="A145" s="2" t="s">
        <v>1969</v>
      </c>
      <c r="B145" s="4" t="s">
        <v>4</v>
      </c>
      <c r="C145" s="4" t="s">
        <v>4</v>
      </c>
    </row>
    <row r="146" spans="1:3">
      <c r="A146" s="3" t="s">
        <v>430</v>
      </c>
      <c r="B146" s="4" t="s">
        <v>4</v>
      </c>
      <c r="C146" s="4" t="s">
        <v>4</v>
      </c>
    </row>
    <row r="147" spans="1:3" ht="30">
      <c r="A147" s="2" t="s">
        <v>35</v>
      </c>
      <c r="B147" s="6">
        <v>129670</v>
      </c>
      <c r="C147" s="4" t="s">
        <v>4</v>
      </c>
    </row>
    <row r="148" spans="1:3" ht="30">
      <c r="A148" s="2" t="s">
        <v>1970</v>
      </c>
      <c r="B148" s="4" t="s">
        <v>4</v>
      </c>
      <c r="C148" s="4" t="s">
        <v>4</v>
      </c>
    </row>
    <row r="149" spans="1:3">
      <c r="A149" s="3" t="s">
        <v>430</v>
      </c>
      <c r="B149" s="4" t="s">
        <v>4</v>
      </c>
      <c r="C149" s="4" t="s">
        <v>4</v>
      </c>
    </row>
    <row r="150" spans="1:3" ht="30">
      <c r="A150" s="2" t="s">
        <v>1945</v>
      </c>
      <c r="B150" s="6">
        <v>609151</v>
      </c>
      <c r="C150" s="4" t="s">
        <v>4</v>
      </c>
    </row>
    <row r="151" spans="1:3">
      <c r="A151" s="2" t="s">
        <v>659</v>
      </c>
      <c r="B151" s="6">
        <v>5791</v>
      </c>
      <c r="C151" s="4" t="s">
        <v>4</v>
      </c>
    </row>
    <row r="152" spans="1:3">
      <c r="A152" s="2" t="s">
        <v>43</v>
      </c>
      <c r="B152" s="6">
        <v>1010336</v>
      </c>
      <c r="C152" s="4" t="s">
        <v>4</v>
      </c>
    </row>
    <row r="153" spans="1:3" ht="45">
      <c r="A153" s="2" t="s">
        <v>1971</v>
      </c>
      <c r="B153" s="4" t="s">
        <v>4</v>
      </c>
      <c r="C153" s="4" t="s">
        <v>4</v>
      </c>
    </row>
    <row r="154" spans="1:3">
      <c r="A154" s="3" t="s">
        <v>430</v>
      </c>
      <c r="B154" s="4" t="s">
        <v>4</v>
      </c>
      <c r="C154" s="4" t="s">
        <v>4</v>
      </c>
    </row>
    <row r="155" spans="1:3" ht="30">
      <c r="A155" s="2" t="s">
        <v>35</v>
      </c>
      <c r="B155" s="6">
        <v>25050</v>
      </c>
      <c r="C155" s="4" t="s">
        <v>4</v>
      </c>
    </row>
    <row r="156" spans="1:3" ht="45">
      <c r="A156" s="2" t="s">
        <v>1972</v>
      </c>
      <c r="B156" s="4" t="s">
        <v>4</v>
      </c>
      <c r="C156" s="4" t="s">
        <v>4</v>
      </c>
    </row>
    <row r="157" spans="1:3">
      <c r="A157" s="3" t="s">
        <v>430</v>
      </c>
      <c r="B157" s="4" t="s">
        <v>4</v>
      </c>
      <c r="C157" s="4" t="s">
        <v>4</v>
      </c>
    </row>
    <row r="158" spans="1:3" ht="30">
      <c r="A158" s="2" t="s">
        <v>35</v>
      </c>
      <c r="B158" s="6">
        <v>9526</v>
      </c>
      <c r="C158" s="4" t="s">
        <v>4</v>
      </c>
    </row>
    <row r="159" spans="1:3" ht="45">
      <c r="A159" s="2" t="s">
        <v>1973</v>
      </c>
      <c r="B159" s="4" t="s">
        <v>4</v>
      </c>
      <c r="C159" s="4" t="s">
        <v>4</v>
      </c>
    </row>
    <row r="160" spans="1:3">
      <c r="A160" s="3" t="s">
        <v>430</v>
      </c>
      <c r="B160" s="4" t="s">
        <v>4</v>
      </c>
      <c r="C160" s="4" t="s">
        <v>4</v>
      </c>
    </row>
    <row r="161" spans="1:3" ht="30">
      <c r="A161" s="2" t="s">
        <v>35</v>
      </c>
      <c r="B161" s="6">
        <v>30770</v>
      </c>
      <c r="C161" s="4" t="s">
        <v>4</v>
      </c>
    </row>
    <row r="162" spans="1:3">
      <c r="A162" s="2" t="s">
        <v>1699</v>
      </c>
      <c r="B162" s="4" t="s">
        <v>4</v>
      </c>
      <c r="C162" s="4" t="s">
        <v>4</v>
      </c>
    </row>
    <row r="163" spans="1:3">
      <c r="A163" s="3" t="s">
        <v>430</v>
      </c>
      <c r="B163" s="4" t="s">
        <v>4</v>
      </c>
      <c r="C163" s="4" t="s">
        <v>4</v>
      </c>
    </row>
    <row r="164" spans="1:3" ht="30">
      <c r="A164" s="2" t="s">
        <v>35</v>
      </c>
      <c r="B164" s="6">
        <v>1010336</v>
      </c>
      <c r="C164" s="4" t="s">
        <v>4</v>
      </c>
    </row>
    <row r="165" spans="1:3">
      <c r="A165" s="2" t="s">
        <v>43</v>
      </c>
      <c r="B165" s="6">
        <v>1464819</v>
      </c>
      <c r="C165" s="6">
        <v>1036638</v>
      </c>
    </row>
    <row r="166" spans="1:3">
      <c r="A166" s="3" t="s">
        <v>434</v>
      </c>
      <c r="B166" s="4" t="s">
        <v>4</v>
      </c>
      <c r="C166" s="4" t="s">
        <v>4</v>
      </c>
    </row>
    <row r="167" spans="1:3">
      <c r="A167" s="2" t="s">
        <v>57</v>
      </c>
      <c r="B167" s="6">
        <v>1058440</v>
      </c>
      <c r="C167" s="6">
        <v>2196643</v>
      </c>
    </row>
    <row r="168" spans="1:3" ht="30">
      <c r="A168" s="2" t="s">
        <v>1705</v>
      </c>
      <c r="B168" s="4" t="s">
        <v>4</v>
      </c>
      <c r="C168" s="4" t="s">
        <v>4</v>
      </c>
    </row>
    <row r="169" spans="1:3">
      <c r="A169" s="3" t="s">
        <v>430</v>
      </c>
      <c r="B169" s="4" t="s">
        <v>4</v>
      </c>
      <c r="C169" s="4" t="s">
        <v>4</v>
      </c>
    </row>
    <row r="170" spans="1:3" ht="30">
      <c r="A170" s="2" t="s">
        <v>35</v>
      </c>
      <c r="B170" s="6">
        <v>25050</v>
      </c>
      <c r="C170" s="4" t="s">
        <v>4</v>
      </c>
    </row>
    <row r="171" spans="1:3">
      <c r="A171" s="2" t="s">
        <v>1706</v>
      </c>
      <c r="B171" s="4" t="s">
        <v>4</v>
      </c>
      <c r="C171" s="4" t="s">
        <v>4</v>
      </c>
    </row>
    <row r="172" spans="1:3">
      <c r="A172" s="3" t="s">
        <v>430</v>
      </c>
      <c r="B172" s="4" t="s">
        <v>4</v>
      </c>
      <c r="C172" s="4" t="s">
        <v>4</v>
      </c>
    </row>
    <row r="173" spans="1:3" ht="30">
      <c r="A173" s="2" t="s">
        <v>35</v>
      </c>
      <c r="B173" s="6">
        <v>30770</v>
      </c>
      <c r="C173" s="4" t="s">
        <v>4</v>
      </c>
    </row>
    <row r="174" spans="1:3" ht="30">
      <c r="A174" s="2" t="s">
        <v>1700</v>
      </c>
      <c r="B174" s="4" t="s">
        <v>4</v>
      </c>
      <c r="C174" s="4" t="s">
        <v>4</v>
      </c>
    </row>
    <row r="175" spans="1:3">
      <c r="A175" s="3" t="s">
        <v>430</v>
      </c>
      <c r="B175" s="4" t="s">
        <v>4</v>
      </c>
      <c r="C175" s="4" t="s">
        <v>4</v>
      </c>
    </row>
    <row r="176" spans="1:3" ht="30">
      <c r="A176" s="2" t="s">
        <v>35</v>
      </c>
      <c r="B176" s="6">
        <v>330048</v>
      </c>
      <c r="C176" s="4" t="s">
        <v>4</v>
      </c>
    </row>
    <row r="177" spans="1:3" ht="45">
      <c r="A177" s="2" t="s">
        <v>1974</v>
      </c>
      <c r="B177" s="4" t="s">
        <v>4</v>
      </c>
      <c r="C177" s="4" t="s">
        <v>4</v>
      </c>
    </row>
    <row r="178" spans="1:3">
      <c r="A178" s="3" t="s">
        <v>430</v>
      </c>
      <c r="B178" s="4" t="s">
        <v>4</v>
      </c>
      <c r="C178" s="4" t="s">
        <v>4</v>
      </c>
    </row>
    <row r="179" spans="1:3" ht="30">
      <c r="A179" s="2" t="s">
        <v>35</v>
      </c>
      <c r="B179" s="6">
        <v>153899</v>
      </c>
      <c r="C179" s="4" t="s">
        <v>4</v>
      </c>
    </row>
    <row r="180" spans="1:3" ht="30">
      <c r="A180" s="2" t="s">
        <v>1975</v>
      </c>
      <c r="B180" s="4" t="s">
        <v>4</v>
      </c>
      <c r="C180" s="4" t="s">
        <v>4</v>
      </c>
    </row>
    <row r="181" spans="1:3">
      <c r="A181" s="3" t="s">
        <v>430</v>
      </c>
      <c r="B181" s="4" t="s">
        <v>4</v>
      </c>
      <c r="C181" s="4" t="s">
        <v>4</v>
      </c>
    </row>
    <row r="182" spans="1:3" ht="30">
      <c r="A182" s="2" t="s">
        <v>35</v>
      </c>
      <c r="B182" s="6">
        <v>46479</v>
      </c>
      <c r="C182" s="4" t="s">
        <v>4</v>
      </c>
    </row>
    <row r="183" spans="1:3" ht="45">
      <c r="A183" s="2" t="s">
        <v>1976</v>
      </c>
      <c r="B183" s="4" t="s">
        <v>4</v>
      </c>
      <c r="C183" s="4" t="s">
        <v>4</v>
      </c>
    </row>
    <row r="184" spans="1:3">
      <c r="A184" s="3" t="s">
        <v>430</v>
      </c>
      <c r="B184" s="4" t="s">
        <v>4</v>
      </c>
      <c r="C184" s="4" t="s">
        <v>4</v>
      </c>
    </row>
    <row r="185" spans="1:3" ht="30">
      <c r="A185" s="2" t="s">
        <v>35</v>
      </c>
      <c r="B185" s="6">
        <v>129670</v>
      </c>
      <c r="C185" s="4" t="s">
        <v>4</v>
      </c>
    </row>
    <row r="186" spans="1:3" ht="30">
      <c r="A186" s="2" t="s">
        <v>1701</v>
      </c>
      <c r="B186" s="4" t="s">
        <v>4</v>
      </c>
      <c r="C186" s="4" t="s">
        <v>4</v>
      </c>
    </row>
    <row r="187" spans="1:3">
      <c r="A187" s="3" t="s">
        <v>430</v>
      </c>
      <c r="B187" s="4" t="s">
        <v>4</v>
      </c>
      <c r="C187" s="4" t="s">
        <v>4</v>
      </c>
    </row>
    <row r="188" spans="1:3" ht="30">
      <c r="A188" s="2" t="s">
        <v>35</v>
      </c>
      <c r="B188" s="6">
        <v>680288</v>
      </c>
      <c r="C188" s="4" t="s">
        <v>4</v>
      </c>
    </row>
    <row r="189" spans="1:3" ht="30">
      <c r="A189" s="2" t="s">
        <v>1977</v>
      </c>
      <c r="B189" s="6">
        <v>840167</v>
      </c>
      <c r="C189" s="6">
        <v>1036638</v>
      </c>
    </row>
    <row r="190" spans="1:3" ht="45">
      <c r="A190" s="2" t="s">
        <v>1703</v>
      </c>
      <c r="B190" s="4" t="s">
        <v>4</v>
      </c>
      <c r="C190" s="4" t="s">
        <v>4</v>
      </c>
    </row>
    <row r="191" spans="1:3">
      <c r="A191" s="3" t="s">
        <v>430</v>
      </c>
      <c r="B191" s="4" t="s">
        <v>4</v>
      </c>
      <c r="C191" s="4" t="s">
        <v>4</v>
      </c>
    </row>
    <row r="192" spans="1:3" ht="30">
      <c r="A192" s="2" t="s">
        <v>35</v>
      </c>
      <c r="B192" s="6">
        <v>129670</v>
      </c>
      <c r="C192" s="4" t="s">
        <v>4</v>
      </c>
    </row>
    <row r="193" spans="1:3">
      <c r="A193" s="2" t="s">
        <v>1978</v>
      </c>
      <c r="B193" s="4" t="s">
        <v>4</v>
      </c>
      <c r="C193" s="4" t="s">
        <v>4</v>
      </c>
    </row>
    <row r="194" spans="1:3">
      <c r="A194" s="3" t="s">
        <v>434</v>
      </c>
      <c r="B194" s="4" t="s">
        <v>4</v>
      </c>
      <c r="C194" s="4" t="s">
        <v>4</v>
      </c>
    </row>
    <row r="195" spans="1:3">
      <c r="A195" s="2" t="s">
        <v>47</v>
      </c>
      <c r="B195" s="6">
        <v>866161</v>
      </c>
      <c r="C195" s="6">
        <v>1999470</v>
      </c>
    </row>
    <row r="196" spans="1:3" ht="45">
      <c r="A196" s="2" t="s">
        <v>1979</v>
      </c>
      <c r="B196" s="4" t="s">
        <v>4</v>
      </c>
      <c r="C196" s="4" t="s">
        <v>4</v>
      </c>
    </row>
    <row r="197" spans="1:3">
      <c r="A197" s="3" t="s">
        <v>430</v>
      </c>
      <c r="B197" s="4" t="s">
        <v>4</v>
      </c>
      <c r="C197" s="4" t="s">
        <v>4</v>
      </c>
    </row>
    <row r="198" spans="1:3" ht="30">
      <c r="A198" s="2" t="s">
        <v>35</v>
      </c>
      <c r="B198" s="6">
        <v>5791</v>
      </c>
      <c r="C198" s="6">
        <v>9571</v>
      </c>
    </row>
    <row r="199" spans="1:3" ht="60">
      <c r="A199" s="2" t="s">
        <v>1980</v>
      </c>
      <c r="B199" s="4" t="s">
        <v>4</v>
      </c>
      <c r="C199" s="4" t="s">
        <v>4</v>
      </c>
    </row>
    <row r="200" spans="1:3">
      <c r="A200" s="3" t="s">
        <v>430</v>
      </c>
      <c r="B200" s="4" t="s">
        <v>4</v>
      </c>
      <c r="C200" s="4" t="s">
        <v>4</v>
      </c>
    </row>
    <row r="201" spans="1:3" ht="30">
      <c r="A201" s="2" t="s">
        <v>35</v>
      </c>
      <c r="B201" s="6">
        <v>5791</v>
      </c>
      <c r="C201" s="4" t="s">
        <v>4</v>
      </c>
    </row>
    <row r="202" spans="1:3" ht="45">
      <c r="A202" s="2" t="s">
        <v>1981</v>
      </c>
      <c r="B202" s="4" t="s">
        <v>4</v>
      </c>
      <c r="C202" s="4" t="s">
        <v>4</v>
      </c>
    </row>
    <row r="203" spans="1:3">
      <c r="A203" s="3" t="s">
        <v>430</v>
      </c>
      <c r="B203" s="4" t="s">
        <v>4</v>
      </c>
      <c r="C203" s="4" t="s">
        <v>4</v>
      </c>
    </row>
    <row r="204" spans="1:3" ht="30">
      <c r="A204" s="2" t="s">
        <v>35</v>
      </c>
      <c r="B204" s="6">
        <v>9526</v>
      </c>
      <c r="C204" s="6">
        <v>56381</v>
      </c>
    </row>
    <row r="205" spans="1:3" ht="45">
      <c r="A205" s="2" t="s">
        <v>1982</v>
      </c>
      <c r="B205" s="4" t="s">
        <v>4</v>
      </c>
      <c r="C205" s="4" t="s">
        <v>4</v>
      </c>
    </row>
    <row r="206" spans="1:3">
      <c r="A206" s="3" t="s">
        <v>430</v>
      </c>
      <c r="B206" s="4" t="s">
        <v>4</v>
      </c>
      <c r="C206" s="4" t="s">
        <v>4</v>
      </c>
    </row>
    <row r="207" spans="1:3" ht="30">
      <c r="A207" s="2" t="s">
        <v>35</v>
      </c>
      <c r="B207" s="6">
        <v>30770</v>
      </c>
      <c r="C207" s="6">
        <v>26462</v>
      </c>
    </row>
    <row r="208" spans="1:3" ht="45">
      <c r="A208" s="2" t="s">
        <v>1983</v>
      </c>
      <c r="B208" s="4" t="s">
        <v>4</v>
      </c>
      <c r="C208" s="4" t="s">
        <v>4</v>
      </c>
    </row>
    <row r="209" spans="1:3">
      <c r="A209" s="3" t="s">
        <v>430</v>
      </c>
      <c r="B209" s="4" t="s">
        <v>4</v>
      </c>
      <c r="C209" s="4" t="s">
        <v>4</v>
      </c>
    </row>
    <row r="210" spans="1:3">
      <c r="A210" s="2" t="s">
        <v>659</v>
      </c>
      <c r="B210" s="6">
        <v>25050</v>
      </c>
      <c r="C210" s="6">
        <v>25756</v>
      </c>
    </row>
    <row r="211" spans="1:3" ht="45">
      <c r="A211" s="2" t="s">
        <v>1984</v>
      </c>
      <c r="B211" s="4" t="s">
        <v>4</v>
      </c>
      <c r="C211" s="4" t="s">
        <v>4</v>
      </c>
    </row>
    <row r="212" spans="1:3">
      <c r="A212" s="3" t="s">
        <v>430</v>
      </c>
      <c r="B212" s="4" t="s">
        <v>4</v>
      </c>
      <c r="C212" s="4" t="s">
        <v>4</v>
      </c>
    </row>
    <row r="213" spans="1:3" ht="30">
      <c r="A213" s="2" t="s">
        <v>1945</v>
      </c>
      <c r="B213" s="6">
        <v>30209</v>
      </c>
      <c r="C213" s="6">
        <v>20668</v>
      </c>
    </row>
    <row r="214" spans="1:3" ht="30">
      <c r="A214" s="2" t="s">
        <v>1985</v>
      </c>
      <c r="B214" s="4" t="s">
        <v>4</v>
      </c>
      <c r="C214" s="4" t="s">
        <v>4</v>
      </c>
    </row>
    <row r="215" spans="1:3">
      <c r="A215" s="3" t="s">
        <v>430</v>
      </c>
      <c r="B215" s="4" t="s">
        <v>4</v>
      </c>
      <c r="C215" s="4" t="s">
        <v>4</v>
      </c>
    </row>
    <row r="216" spans="1:3" ht="30">
      <c r="A216" s="2" t="s">
        <v>35</v>
      </c>
      <c r="B216" s="6">
        <v>609151</v>
      </c>
      <c r="C216" s="4" t="s">
        <v>4</v>
      </c>
    </row>
    <row r="217" spans="1:3" ht="30">
      <c r="A217" s="2" t="s">
        <v>1945</v>
      </c>
      <c r="B217" s="6">
        <v>609151</v>
      </c>
      <c r="C217" s="6">
        <v>897800</v>
      </c>
    </row>
    <row r="218" spans="1:3" ht="30">
      <c r="A218" s="2" t="s">
        <v>1986</v>
      </c>
      <c r="B218" s="4" t="s">
        <v>4</v>
      </c>
      <c r="C218" s="4" t="s">
        <v>4</v>
      </c>
    </row>
    <row r="219" spans="1:3">
      <c r="A219" s="3" t="s">
        <v>430</v>
      </c>
      <c r="B219" s="4" t="s">
        <v>4</v>
      </c>
      <c r="C219" s="4" t="s">
        <v>4</v>
      </c>
    </row>
    <row r="220" spans="1:3" ht="30">
      <c r="A220" s="2" t="s">
        <v>35</v>
      </c>
      <c r="B220" s="6">
        <v>624652</v>
      </c>
      <c r="C220" s="4" t="s">
        <v>4</v>
      </c>
    </row>
    <row r="221" spans="1:3" ht="30">
      <c r="A221" s="2" t="s">
        <v>1987</v>
      </c>
      <c r="B221" s="4" t="s">
        <v>4</v>
      </c>
      <c r="C221" s="4" t="s">
        <v>4</v>
      </c>
    </row>
    <row r="222" spans="1:3">
      <c r="A222" s="3" t="s">
        <v>434</v>
      </c>
      <c r="B222" s="4" t="s">
        <v>4</v>
      </c>
      <c r="C222" s="4" t="s">
        <v>4</v>
      </c>
    </row>
    <row r="223" spans="1:3">
      <c r="A223" s="2" t="s">
        <v>1022</v>
      </c>
      <c r="B223" s="8">
        <v>192279</v>
      </c>
      <c r="C223" s="8">
        <v>1971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988</v>
      </c>
      <c r="B1" s="1" t="s">
        <v>1</v>
      </c>
      <c r="C1" s="1" t="s">
        <v>1429</v>
      </c>
    </row>
    <row r="2" spans="1:3">
      <c r="A2" s="7"/>
      <c r="B2" s="1" t="s">
        <v>2</v>
      </c>
      <c r="C2" s="1" t="s">
        <v>27</v>
      </c>
    </row>
    <row r="3" spans="1:3" ht="90">
      <c r="A3" s="3" t="s">
        <v>1989</v>
      </c>
      <c r="B3" s="4" t="s">
        <v>4</v>
      </c>
      <c r="C3" s="4" t="s">
        <v>4</v>
      </c>
    </row>
    <row r="4" spans="1:3">
      <c r="A4" s="2" t="s">
        <v>1990</v>
      </c>
      <c r="B4" s="8">
        <v>0</v>
      </c>
      <c r="C4" s="8">
        <v>0</v>
      </c>
    </row>
    <row r="5" spans="1:3">
      <c r="A5" s="2" t="s">
        <v>241</v>
      </c>
      <c r="B5" s="4" t="s">
        <v>4</v>
      </c>
      <c r="C5" s="4" t="s">
        <v>4</v>
      </c>
    </row>
    <row r="6" spans="1:3">
      <c r="A6" s="3" t="s">
        <v>1048</v>
      </c>
      <c r="B6" s="4" t="s">
        <v>4</v>
      </c>
      <c r="C6" s="4" t="s">
        <v>4</v>
      </c>
    </row>
    <row r="7" spans="1:3" ht="60">
      <c r="A7" s="2" t="s">
        <v>1991</v>
      </c>
      <c r="B7" s="6">
        <v>-1157499000</v>
      </c>
      <c r="C7" s="4" t="s">
        <v>4</v>
      </c>
    </row>
    <row r="8" spans="1:3" ht="90">
      <c r="A8" s="3" t="s">
        <v>1989</v>
      </c>
      <c r="B8" s="4" t="s">
        <v>4</v>
      </c>
      <c r="C8" s="4" t="s">
        <v>4</v>
      </c>
    </row>
    <row r="9" spans="1:3">
      <c r="A9" s="2" t="s">
        <v>418</v>
      </c>
      <c r="B9" s="6">
        <v>1999470000</v>
      </c>
      <c r="C9" s="6">
        <v>2145239000</v>
      </c>
    </row>
    <row r="10" spans="1:3">
      <c r="A10" s="2" t="s">
        <v>1990</v>
      </c>
      <c r="B10" s="6">
        <v>43983000</v>
      </c>
      <c r="C10" s="6">
        <v>99775000</v>
      </c>
    </row>
    <row r="11" spans="1:3">
      <c r="A11" s="2" t="s">
        <v>1992</v>
      </c>
      <c r="B11" s="6">
        <v>-518129000</v>
      </c>
      <c r="C11" s="6">
        <v>-675038000</v>
      </c>
    </row>
    <row r="12" spans="1:3">
      <c r="A12" s="2" t="s">
        <v>1045</v>
      </c>
      <c r="B12" s="6">
        <v>-32719000</v>
      </c>
      <c r="C12" s="6">
        <v>-103118000</v>
      </c>
    </row>
    <row r="13" spans="1:3">
      <c r="A13" s="3" t="s">
        <v>1055</v>
      </c>
      <c r="B13" s="4" t="s">
        <v>4</v>
      </c>
      <c r="C13" s="4" t="s">
        <v>4</v>
      </c>
    </row>
    <row r="14" spans="1:3">
      <c r="A14" s="2" t="s">
        <v>1057</v>
      </c>
      <c r="B14" s="6">
        <v>105359000</v>
      </c>
      <c r="C14" s="6">
        <v>510105000</v>
      </c>
    </row>
    <row r="15" spans="1:3">
      <c r="A15" s="2" t="s">
        <v>1060</v>
      </c>
      <c r="B15" s="6">
        <v>19445000</v>
      </c>
      <c r="C15" s="6">
        <v>22507000</v>
      </c>
    </row>
    <row r="16" spans="1:3">
      <c r="A16" s="2" t="s">
        <v>425</v>
      </c>
      <c r="B16" s="6">
        <v>866161000</v>
      </c>
      <c r="C16" s="6">
        <v>1999470000</v>
      </c>
    </row>
    <row r="17" spans="1:3" ht="60">
      <c r="A17" s="2" t="s">
        <v>1993</v>
      </c>
      <c r="B17" s="6">
        <v>-35530000</v>
      </c>
      <c r="C17" s="6">
        <v>-320134000</v>
      </c>
    </row>
    <row r="18" spans="1:3" ht="45">
      <c r="A18" s="2" t="s">
        <v>1994</v>
      </c>
      <c r="B18" s="6">
        <v>406251000</v>
      </c>
      <c r="C18" s="4" t="s">
        <v>4</v>
      </c>
    </row>
    <row r="19" spans="1:3">
      <c r="A19" s="2" t="s">
        <v>1011</v>
      </c>
      <c r="B19" s="4" t="s">
        <v>4</v>
      </c>
      <c r="C19" s="4" t="s">
        <v>4</v>
      </c>
    </row>
    <row r="20" spans="1:3">
      <c r="A20" s="3" t="s">
        <v>1048</v>
      </c>
      <c r="B20" s="4" t="s">
        <v>4</v>
      </c>
      <c r="C20" s="4" t="s">
        <v>4</v>
      </c>
    </row>
    <row r="21" spans="1:3">
      <c r="A21" s="2" t="s">
        <v>1050</v>
      </c>
      <c r="B21" s="6">
        <v>-4894000</v>
      </c>
      <c r="C21" s="4" t="s">
        <v>4</v>
      </c>
    </row>
    <row r="22" spans="1:3" ht="90">
      <c r="A22" s="3" t="s">
        <v>1989</v>
      </c>
      <c r="B22" s="4" t="s">
        <v>4</v>
      </c>
      <c r="C22" s="4" t="s">
        <v>4</v>
      </c>
    </row>
    <row r="23" spans="1:3">
      <c r="A23" s="2" t="s">
        <v>418</v>
      </c>
      <c r="B23" s="6">
        <v>197173000</v>
      </c>
      <c r="C23" s="6">
        <v>157168000</v>
      </c>
    </row>
    <row r="24" spans="1:3">
      <c r="A24" s="3" t="s">
        <v>1055</v>
      </c>
      <c r="B24" s="4" t="s">
        <v>4</v>
      </c>
      <c r="C24" s="4" t="s">
        <v>4</v>
      </c>
    </row>
    <row r="25" spans="1:3">
      <c r="A25" s="2" t="s">
        <v>1057</v>
      </c>
      <c r="B25" s="4">
        <v>0</v>
      </c>
      <c r="C25" s="6">
        <v>40005000</v>
      </c>
    </row>
    <row r="26" spans="1:3">
      <c r="A26" s="2" t="s">
        <v>425</v>
      </c>
      <c r="B26" s="6">
        <v>192279000</v>
      </c>
      <c r="C26" s="6">
        <v>197173000</v>
      </c>
    </row>
    <row r="27" spans="1:3" ht="60">
      <c r="A27" s="2" t="s">
        <v>1993</v>
      </c>
      <c r="B27" s="6">
        <v>4894000</v>
      </c>
      <c r="C27" s="6">
        <v>-40005000</v>
      </c>
    </row>
    <row r="28" spans="1:3">
      <c r="A28" s="2" t="s">
        <v>607</v>
      </c>
      <c r="B28" s="4" t="s">
        <v>4</v>
      </c>
      <c r="C28" s="4" t="s">
        <v>4</v>
      </c>
    </row>
    <row r="29" spans="1:3" ht="75">
      <c r="A29" s="3" t="s">
        <v>1995</v>
      </c>
      <c r="B29" s="4" t="s">
        <v>4</v>
      </c>
      <c r="C29" s="4" t="s">
        <v>4</v>
      </c>
    </row>
    <row r="30" spans="1:3" ht="30">
      <c r="A30" s="2" t="s">
        <v>1036</v>
      </c>
      <c r="B30" s="6">
        <v>662052000</v>
      </c>
      <c r="C30" s="4" t="s">
        <v>4</v>
      </c>
    </row>
    <row r="31" spans="1:3">
      <c r="A31" s="2" t="s">
        <v>1039</v>
      </c>
      <c r="B31" s="6">
        <v>-89704000</v>
      </c>
      <c r="C31" s="4" t="s">
        <v>4</v>
      </c>
    </row>
    <row r="32" spans="1:3">
      <c r="A32" s="3" t="s">
        <v>1048</v>
      </c>
      <c r="B32" s="4" t="s">
        <v>4</v>
      </c>
      <c r="C32" s="4" t="s">
        <v>4</v>
      </c>
    </row>
    <row r="33" spans="1:3" ht="30">
      <c r="A33" s="2" t="s">
        <v>1049</v>
      </c>
      <c r="B33" s="6">
        <v>52304000</v>
      </c>
      <c r="C33" s="4" t="s">
        <v>4</v>
      </c>
    </row>
    <row r="34" spans="1:3">
      <c r="A34" s="3" t="s">
        <v>1055</v>
      </c>
      <c r="B34" s="4" t="s">
        <v>4</v>
      </c>
      <c r="C34" s="4" t="s">
        <v>4</v>
      </c>
    </row>
    <row r="35" spans="1:3">
      <c r="A35" s="2" t="s">
        <v>425</v>
      </c>
      <c r="B35" s="6">
        <v>624652000</v>
      </c>
      <c r="C35" s="4" t="s">
        <v>4</v>
      </c>
    </row>
    <row r="36" spans="1:3">
      <c r="A36" s="2" t="s">
        <v>281</v>
      </c>
      <c r="B36" s="4" t="s">
        <v>4</v>
      </c>
      <c r="C36" s="4" t="s">
        <v>4</v>
      </c>
    </row>
    <row r="37" spans="1:3" ht="75">
      <c r="A37" s="3" t="s">
        <v>1995</v>
      </c>
      <c r="B37" s="4" t="s">
        <v>4</v>
      </c>
      <c r="C37" s="4" t="s">
        <v>4</v>
      </c>
    </row>
    <row r="38" spans="1:3">
      <c r="A38" s="2" t="s">
        <v>418</v>
      </c>
      <c r="B38" s="6">
        <v>338213000</v>
      </c>
      <c r="C38" s="6">
        <v>422607000</v>
      </c>
    </row>
    <row r="39" spans="1:3">
      <c r="A39" s="2" t="s">
        <v>1996</v>
      </c>
      <c r="B39" s="4">
        <v>0</v>
      </c>
      <c r="C39" s="6">
        <v>84871000</v>
      </c>
    </row>
    <row r="40" spans="1:3">
      <c r="A40" s="2" t="s">
        <v>1997</v>
      </c>
      <c r="B40" s="6">
        <v>-133667000</v>
      </c>
      <c r="C40" s="6">
        <v>-91161000</v>
      </c>
    </row>
    <row r="41" spans="1:3" ht="30">
      <c r="A41" s="2" t="s">
        <v>1036</v>
      </c>
      <c r="B41" s="6">
        <v>13663000</v>
      </c>
      <c r="C41" s="6">
        <v>59559000</v>
      </c>
    </row>
    <row r="42" spans="1:3">
      <c r="A42" s="2" t="s">
        <v>539</v>
      </c>
      <c r="B42" s="6">
        <v>-40509000</v>
      </c>
      <c r="C42" s="6">
        <v>-95433000</v>
      </c>
    </row>
    <row r="43" spans="1:3">
      <c r="A43" s="2" t="s">
        <v>1039</v>
      </c>
      <c r="B43" s="6">
        <v>-35410000</v>
      </c>
      <c r="C43" s="6">
        <v>-80911000</v>
      </c>
    </row>
    <row r="44" spans="1:3">
      <c r="A44" s="3" t="s">
        <v>1048</v>
      </c>
      <c r="B44" s="4" t="s">
        <v>4</v>
      </c>
      <c r="C44" s="4" t="s">
        <v>4</v>
      </c>
    </row>
    <row r="45" spans="1:3">
      <c r="A45" s="2" t="s">
        <v>1050</v>
      </c>
      <c r="B45" s="6">
        <v>60127000</v>
      </c>
      <c r="C45" s="6">
        <v>59048000</v>
      </c>
    </row>
    <row r="46" spans="1:3">
      <c r="A46" s="2" t="s">
        <v>1052</v>
      </c>
      <c r="B46" s="6">
        <v>13619000</v>
      </c>
      <c r="C46" s="6">
        <v>25431000</v>
      </c>
    </row>
    <row r="47" spans="1:3" ht="45">
      <c r="A47" s="2" t="s">
        <v>1053</v>
      </c>
      <c r="B47" s="6">
        <v>2221000</v>
      </c>
      <c r="C47" s="6">
        <v>6982000</v>
      </c>
    </row>
    <row r="48" spans="1:3" ht="60">
      <c r="A48" s="2" t="s">
        <v>1991</v>
      </c>
      <c r="B48" s="6">
        <v>-272107000</v>
      </c>
      <c r="C48" s="4" t="s">
        <v>4</v>
      </c>
    </row>
    <row r="49" spans="1:3">
      <c r="A49" s="3" t="s">
        <v>1055</v>
      </c>
      <c r="B49" s="4" t="s">
        <v>4</v>
      </c>
      <c r="C49" s="4" t="s">
        <v>4</v>
      </c>
    </row>
    <row r="50" spans="1:3">
      <c r="A50" s="2" t="s">
        <v>1057</v>
      </c>
      <c r="B50" s="6">
        <v>-19581000</v>
      </c>
      <c r="C50" s="6">
        <v>-47795000</v>
      </c>
    </row>
    <row r="51" spans="1:3">
      <c r="A51" s="2" t="s">
        <v>1060</v>
      </c>
      <c r="B51" s="6">
        <v>-4995000</v>
      </c>
      <c r="C51" s="6">
        <v>-4416000</v>
      </c>
    </row>
    <row r="52" spans="1:3" ht="45">
      <c r="A52" s="2" t="s">
        <v>1063</v>
      </c>
      <c r="B52" s="6">
        <v>-4000</v>
      </c>
      <c r="C52" s="6">
        <v>-569000</v>
      </c>
    </row>
    <row r="53" spans="1:3">
      <c r="A53" s="2" t="s">
        <v>425</v>
      </c>
      <c r="B53" s="6">
        <v>388630000</v>
      </c>
      <c r="C53" s="6">
        <v>338213000</v>
      </c>
    </row>
    <row r="54" spans="1:3" ht="60">
      <c r="A54" s="2" t="s">
        <v>1993</v>
      </c>
      <c r="B54" s="6">
        <v>-9000</v>
      </c>
      <c r="C54" s="6">
        <v>14481000</v>
      </c>
    </row>
    <row r="55" spans="1:3">
      <c r="A55" s="3" t="s">
        <v>1055</v>
      </c>
      <c r="B55" s="4" t="s">
        <v>4</v>
      </c>
      <c r="C55" s="4" t="s">
        <v>4</v>
      </c>
    </row>
    <row r="56" spans="1:3" ht="45">
      <c r="A56" s="2" t="s">
        <v>1994</v>
      </c>
      <c r="B56" s="8">
        <v>-77154000</v>
      </c>
      <c r="C56"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s>
  <sheetData>
    <row r="1" spans="1:6" ht="15" customHeight="1">
      <c r="A1" s="7" t="s">
        <v>1998</v>
      </c>
      <c r="B1" s="7" t="s">
        <v>85</v>
      </c>
      <c r="C1" s="7"/>
      <c r="D1" s="7" t="s">
        <v>1</v>
      </c>
      <c r="E1" s="7"/>
      <c r="F1" s="1" t="s">
        <v>1429</v>
      </c>
    </row>
    <row r="2" spans="1:6">
      <c r="A2" s="7"/>
      <c r="B2" s="7" t="s">
        <v>2</v>
      </c>
      <c r="C2" s="7" t="s">
        <v>86</v>
      </c>
      <c r="D2" s="1" t="s">
        <v>2</v>
      </c>
      <c r="E2" s="7" t="s">
        <v>86</v>
      </c>
      <c r="F2" s="1" t="s">
        <v>27</v>
      </c>
    </row>
    <row r="3" spans="1:6">
      <c r="A3" s="7"/>
      <c r="B3" s="7"/>
      <c r="C3" s="7"/>
      <c r="D3" s="1" t="s">
        <v>1659</v>
      </c>
      <c r="E3" s="7"/>
      <c r="F3" s="1" t="s">
        <v>1659</v>
      </c>
    </row>
    <row r="4" spans="1:6">
      <c r="A4" s="3" t="s">
        <v>274</v>
      </c>
      <c r="B4" s="4" t="s">
        <v>4</v>
      </c>
      <c r="C4" s="4" t="s">
        <v>4</v>
      </c>
      <c r="D4" s="4" t="s">
        <v>4</v>
      </c>
      <c r="E4" s="4" t="s">
        <v>4</v>
      </c>
      <c r="F4" s="4" t="s">
        <v>4</v>
      </c>
    </row>
    <row r="5" spans="1:6" ht="30">
      <c r="A5" s="2" t="s">
        <v>1670</v>
      </c>
      <c r="B5" s="4" t="s">
        <v>4</v>
      </c>
      <c r="C5" s="4" t="s">
        <v>4</v>
      </c>
      <c r="D5" s="4">
        <v>32</v>
      </c>
      <c r="E5" s="4" t="s">
        <v>4</v>
      </c>
      <c r="F5" s="4">
        <v>21</v>
      </c>
    </row>
    <row r="6" spans="1:6" ht="30">
      <c r="A6" s="2" t="s">
        <v>1673</v>
      </c>
      <c r="B6" s="8">
        <v>170200000</v>
      </c>
      <c r="C6" s="4" t="s">
        <v>4</v>
      </c>
      <c r="D6" s="8">
        <v>170200000</v>
      </c>
      <c r="E6" s="4" t="s">
        <v>4</v>
      </c>
      <c r="F6" s="4" t="s">
        <v>4</v>
      </c>
    </row>
    <row r="7" spans="1:6">
      <c r="A7" s="3" t="s">
        <v>430</v>
      </c>
      <c r="B7" s="4" t="s">
        <v>4</v>
      </c>
      <c r="C7" s="4" t="s">
        <v>4</v>
      </c>
      <c r="D7" s="4" t="s">
        <v>4</v>
      </c>
      <c r="E7" s="4" t="s">
        <v>4</v>
      </c>
      <c r="F7" s="4" t="s">
        <v>4</v>
      </c>
    </row>
    <row r="8" spans="1:6" ht="30">
      <c r="A8" s="2" t="s">
        <v>1018</v>
      </c>
      <c r="B8" s="6">
        <v>624652000</v>
      </c>
      <c r="C8" s="4" t="s">
        <v>4</v>
      </c>
      <c r="D8" s="6">
        <v>624652000</v>
      </c>
      <c r="E8" s="4" t="s">
        <v>4</v>
      </c>
      <c r="F8" s="4">
        <v>0</v>
      </c>
    </row>
    <row r="9" spans="1:6">
      <c r="A9" s="2" t="s">
        <v>329</v>
      </c>
      <c r="B9" s="6">
        <v>1010336000</v>
      </c>
      <c r="C9" s="4" t="s">
        <v>4</v>
      </c>
      <c r="D9" s="6">
        <v>1010336000</v>
      </c>
      <c r="E9" s="4" t="s">
        <v>4</v>
      </c>
      <c r="F9" s="6">
        <v>1124668000</v>
      </c>
    </row>
    <row r="10" spans="1:6">
      <c r="A10" s="3" t="s">
        <v>1999</v>
      </c>
      <c r="B10" s="4" t="s">
        <v>4</v>
      </c>
      <c r="C10" s="4" t="s">
        <v>4</v>
      </c>
      <c r="D10" s="4" t="s">
        <v>4</v>
      </c>
      <c r="E10" s="4" t="s">
        <v>4</v>
      </c>
      <c r="F10" s="4" t="s">
        <v>4</v>
      </c>
    </row>
    <row r="11" spans="1:6">
      <c r="A11" s="2" t="s">
        <v>57</v>
      </c>
      <c r="B11" s="6">
        <v>1911312000</v>
      </c>
      <c r="C11" s="4" t="s">
        <v>4</v>
      </c>
      <c r="D11" s="6">
        <v>1911312000</v>
      </c>
      <c r="E11" s="4" t="s">
        <v>4</v>
      </c>
      <c r="F11" s="4" t="s">
        <v>4</v>
      </c>
    </row>
    <row r="12" spans="1:6">
      <c r="A12" s="3" t="s">
        <v>1095</v>
      </c>
      <c r="B12" s="4" t="s">
        <v>4</v>
      </c>
      <c r="C12" s="4" t="s">
        <v>4</v>
      </c>
      <c r="D12" s="4" t="s">
        <v>4</v>
      </c>
      <c r="E12" s="4" t="s">
        <v>4</v>
      </c>
      <c r="F12" s="4" t="s">
        <v>4</v>
      </c>
    </row>
    <row r="13" spans="1:6">
      <c r="A13" s="2" t="s">
        <v>57</v>
      </c>
      <c r="B13" s="6">
        <v>-852872000</v>
      </c>
      <c r="C13" s="4" t="s">
        <v>4</v>
      </c>
      <c r="D13" s="6">
        <v>-852872000</v>
      </c>
      <c r="E13" s="4" t="s">
        <v>4</v>
      </c>
      <c r="F13" s="4" t="s">
        <v>4</v>
      </c>
    </row>
    <row r="14" spans="1:6">
      <c r="A14" s="2" t="s">
        <v>52</v>
      </c>
      <c r="B14" s="6">
        <v>192279000</v>
      </c>
      <c r="C14" s="4" t="s">
        <v>4</v>
      </c>
      <c r="D14" s="6">
        <v>192279000</v>
      </c>
      <c r="E14" s="4" t="s">
        <v>4</v>
      </c>
      <c r="F14" s="6">
        <v>197173000</v>
      </c>
    </row>
    <row r="15" spans="1:6">
      <c r="A15" s="2" t="s">
        <v>2000</v>
      </c>
      <c r="B15" s="6">
        <v>4430009000</v>
      </c>
      <c r="C15" s="4" t="s">
        <v>4</v>
      </c>
      <c r="D15" s="6">
        <v>4430009000</v>
      </c>
      <c r="E15" s="4" t="s">
        <v>4</v>
      </c>
      <c r="F15" s="6">
        <v>5144588000</v>
      </c>
    </row>
    <row r="16" spans="1:6" ht="45">
      <c r="A16" s="3" t="s">
        <v>2001</v>
      </c>
      <c r="B16" s="4" t="s">
        <v>4</v>
      </c>
      <c r="C16" s="4" t="s">
        <v>4</v>
      </c>
      <c r="D16" s="4" t="s">
        <v>4</v>
      </c>
      <c r="E16" s="4" t="s">
        <v>4</v>
      </c>
      <c r="F16" s="4" t="s">
        <v>4</v>
      </c>
    </row>
    <row r="17" spans="1:6" ht="75">
      <c r="A17" s="2" t="s">
        <v>2002</v>
      </c>
      <c r="B17" s="6">
        <v>27944000</v>
      </c>
      <c r="C17" s="6">
        <v>-183467000</v>
      </c>
      <c r="D17" s="6">
        <v>15540000</v>
      </c>
      <c r="E17" s="6">
        <v>-351914000</v>
      </c>
      <c r="F17" s="4" t="s">
        <v>4</v>
      </c>
    </row>
    <row r="18" spans="1:6" ht="45">
      <c r="A18" s="2" t="s">
        <v>2003</v>
      </c>
      <c r="B18" s="4" t="s">
        <v>4</v>
      </c>
      <c r="C18" s="4" t="s">
        <v>4</v>
      </c>
      <c r="D18" s="4">
        <v>0</v>
      </c>
      <c r="E18" s="4" t="s">
        <v>4</v>
      </c>
      <c r="F18" s="4">
        <v>0</v>
      </c>
    </row>
    <row r="19" spans="1:6">
      <c r="A19" s="2" t="s">
        <v>281</v>
      </c>
      <c r="B19" s="4" t="s">
        <v>4</v>
      </c>
      <c r="C19" s="4" t="s">
        <v>4</v>
      </c>
      <c r="D19" s="4" t="s">
        <v>4</v>
      </c>
      <c r="E19" s="4" t="s">
        <v>4</v>
      </c>
      <c r="F19" s="4" t="s">
        <v>4</v>
      </c>
    </row>
    <row r="20" spans="1:6">
      <c r="A20" s="3" t="s">
        <v>274</v>
      </c>
      <c r="B20" s="4" t="s">
        <v>4</v>
      </c>
      <c r="C20" s="4" t="s">
        <v>4</v>
      </c>
      <c r="D20" s="4" t="s">
        <v>4</v>
      </c>
      <c r="E20" s="4" t="s">
        <v>4</v>
      </c>
      <c r="F20" s="4" t="s">
        <v>4</v>
      </c>
    </row>
    <row r="21" spans="1:6" ht="30">
      <c r="A21" s="2" t="s">
        <v>1670</v>
      </c>
      <c r="B21" s="4" t="s">
        <v>4</v>
      </c>
      <c r="C21" s="4" t="s">
        <v>4</v>
      </c>
      <c r="D21" s="4" t="s">
        <v>4</v>
      </c>
      <c r="E21" s="4" t="s">
        <v>4</v>
      </c>
      <c r="F21" s="4">
        <v>21</v>
      </c>
    </row>
    <row r="22" spans="1:6" ht="30">
      <c r="A22" s="2" t="s">
        <v>1673</v>
      </c>
      <c r="B22" s="4" t="s">
        <v>4</v>
      </c>
      <c r="C22" s="4" t="s">
        <v>4</v>
      </c>
      <c r="D22" s="4" t="s">
        <v>4</v>
      </c>
      <c r="E22" s="4" t="s">
        <v>4</v>
      </c>
      <c r="F22" s="6">
        <v>88000000</v>
      </c>
    </row>
    <row r="23" spans="1:6">
      <c r="A23" s="2" t="s">
        <v>241</v>
      </c>
      <c r="B23" s="4" t="s">
        <v>4</v>
      </c>
      <c r="C23" s="4" t="s">
        <v>4</v>
      </c>
      <c r="D23" s="4" t="s">
        <v>4</v>
      </c>
      <c r="E23" s="4" t="s">
        <v>4</v>
      </c>
      <c r="F23" s="4" t="s">
        <v>4</v>
      </c>
    </row>
    <row r="24" spans="1:6">
      <c r="A24" s="3" t="s">
        <v>274</v>
      </c>
      <c r="B24" s="4" t="s">
        <v>4</v>
      </c>
      <c r="C24" s="4" t="s">
        <v>4</v>
      </c>
      <c r="D24" s="4" t="s">
        <v>4</v>
      </c>
      <c r="E24" s="4" t="s">
        <v>4</v>
      </c>
      <c r="F24" s="4" t="s">
        <v>4</v>
      </c>
    </row>
    <row r="25" spans="1:6" ht="30">
      <c r="A25" s="2" t="s">
        <v>1673</v>
      </c>
      <c r="B25" s="4" t="s">
        <v>4</v>
      </c>
      <c r="C25" s="4" t="s">
        <v>4</v>
      </c>
      <c r="D25" s="4" t="s">
        <v>4</v>
      </c>
      <c r="E25" s="4" t="s">
        <v>4</v>
      </c>
      <c r="F25" s="6">
        <v>113000000</v>
      </c>
    </row>
    <row r="26" spans="1:6">
      <c r="A26" s="3" t="s">
        <v>434</v>
      </c>
      <c r="B26" s="4" t="s">
        <v>4</v>
      </c>
      <c r="C26" s="4" t="s">
        <v>4</v>
      </c>
      <c r="D26" s="4" t="s">
        <v>4</v>
      </c>
      <c r="E26" s="4" t="s">
        <v>4</v>
      </c>
      <c r="F26" s="4" t="s">
        <v>4</v>
      </c>
    </row>
    <row r="27" spans="1:6">
      <c r="A27" s="2" t="s">
        <v>47</v>
      </c>
      <c r="B27" s="6">
        <v>866161000</v>
      </c>
      <c r="C27" s="4" t="s">
        <v>4</v>
      </c>
      <c r="D27" s="6">
        <v>866161000</v>
      </c>
      <c r="E27" s="4" t="s">
        <v>4</v>
      </c>
      <c r="F27" s="4" t="s">
        <v>4</v>
      </c>
    </row>
    <row r="28" spans="1:6">
      <c r="A28" s="3" t="s">
        <v>1095</v>
      </c>
      <c r="B28" s="4" t="s">
        <v>4</v>
      </c>
      <c r="C28" s="4" t="s">
        <v>4</v>
      </c>
      <c r="D28" s="4" t="s">
        <v>4</v>
      </c>
      <c r="E28" s="4" t="s">
        <v>4</v>
      </c>
      <c r="F28" s="4" t="s">
        <v>4</v>
      </c>
    </row>
    <row r="29" spans="1:6">
      <c r="A29" s="2" t="s">
        <v>57</v>
      </c>
      <c r="B29" s="6">
        <v>-765034000</v>
      </c>
      <c r="C29" s="4" t="s">
        <v>4</v>
      </c>
      <c r="D29" s="6">
        <v>-765034000</v>
      </c>
      <c r="E29" s="4" t="s">
        <v>4</v>
      </c>
      <c r="F29" s="4" t="s">
        <v>4</v>
      </c>
    </row>
    <row r="30" spans="1:6" ht="45">
      <c r="A30" s="3" t="s">
        <v>2001</v>
      </c>
      <c r="B30" s="4" t="s">
        <v>4</v>
      </c>
      <c r="C30" s="4" t="s">
        <v>4</v>
      </c>
      <c r="D30" s="4" t="s">
        <v>4</v>
      </c>
      <c r="E30" s="4" t="s">
        <v>4</v>
      </c>
      <c r="F30" s="4" t="s">
        <v>4</v>
      </c>
    </row>
    <row r="31" spans="1:6" ht="45">
      <c r="A31" s="2" t="s">
        <v>2004</v>
      </c>
      <c r="B31" s="6">
        <v>8500000</v>
      </c>
      <c r="C31" s="4" t="s">
        <v>4</v>
      </c>
      <c r="D31" s="6">
        <v>69800000</v>
      </c>
      <c r="E31" s="4" t="s">
        <v>4</v>
      </c>
      <c r="F31" s="4" t="s">
        <v>4</v>
      </c>
    </row>
    <row r="32" spans="1:6">
      <c r="A32" s="2" t="s">
        <v>1011</v>
      </c>
      <c r="B32" s="4" t="s">
        <v>4</v>
      </c>
      <c r="C32" s="4" t="s">
        <v>4</v>
      </c>
      <c r="D32" s="4" t="s">
        <v>4</v>
      </c>
      <c r="E32" s="4" t="s">
        <v>4</v>
      </c>
      <c r="F32" s="4" t="s">
        <v>4</v>
      </c>
    </row>
    <row r="33" spans="1:6">
      <c r="A33" s="3" t="s">
        <v>1095</v>
      </c>
      <c r="B33" s="4" t="s">
        <v>4</v>
      </c>
      <c r="C33" s="4" t="s">
        <v>4</v>
      </c>
      <c r="D33" s="4" t="s">
        <v>4</v>
      </c>
      <c r="E33" s="4" t="s">
        <v>4</v>
      </c>
      <c r="F33" s="4" t="s">
        <v>4</v>
      </c>
    </row>
    <row r="34" spans="1:6">
      <c r="A34" s="2" t="s">
        <v>57</v>
      </c>
      <c r="B34" s="6">
        <v>-87838000</v>
      </c>
      <c r="C34" s="4" t="s">
        <v>4</v>
      </c>
      <c r="D34" s="6">
        <v>-87838000</v>
      </c>
      <c r="E34" s="4" t="s">
        <v>4</v>
      </c>
      <c r="F34" s="4" t="s">
        <v>4</v>
      </c>
    </row>
    <row r="35" spans="1:6">
      <c r="A35" s="2" t="s">
        <v>1113</v>
      </c>
      <c r="B35" s="4" t="s">
        <v>4</v>
      </c>
      <c r="C35" s="4" t="s">
        <v>4</v>
      </c>
      <c r="D35" s="4" t="s">
        <v>4</v>
      </c>
      <c r="E35" s="4" t="s">
        <v>4</v>
      </c>
      <c r="F35" s="4" t="s">
        <v>4</v>
      </c>
    </row>
    <row r="36" spans="1:6" ht="45">
      <c r="A36" s="3" t="s">
        <v>2001</v>
      </c>
      <c r="B36" s="4" t="s">
        <v>4</v>
      </c>
      <c r="C36" s="4" t="s">
        <v>4</v>
      </c>
      <c r="D36" s="4" t="s">
        <v>4</v>
      </c>
      <c r="E36" s="4" t="s">
        <v>4</v>
      </c>
      <c r="F36" s="4" t="s">
        <v>4</v>
      </c>
    </row>
    <row r="37" spans="1:6" ht="45">
      <c r="A37" s="2" t="s">
        <v>2005</v>
      </c>
      <c r="B37" s="6">
        <v>-8540000</v>
      </c>
      <c r="C37" s="6">
        <v>6871000</v>
      </c>
      <c r="D37" s="6">
        <v>29661000</v>
      </c>
      <c r="E37" s="6">
        <v>27166000</v>
      </c>
      <c r="F37" s="4" t="s">
        <v>4</v>
      </c>
    </row>
    <row r="38" spans="1:6">
      <c r="A38" s="2" t="s">
        <v>1699</v>
      </c>
      <c r="B38" s="4" t="s">
        <v>4</v>
      </c>
      <c r="C38" s="4" t="s">
        <v>4</v>
      </c>
      <c r="D38" s="4" t="s">
        <v>4</v>
      </c>
      <c r="E38" s="4" t="s">
        <v>4</v>
      </c>
      <c r="F38" s="4" t="s">
        <v>4</v>
      </c>
    </row>
    <row r="39" spans="1:6">
      <c r="A39" s="3" t="s">
        <v>430</v>
      </c>
      <c r="B39" s="4" t="s">
        <v>4</v>
      </c>
      <c r="C39" s="4" t="s">
        <v>4</v>
      </c>
      <c r="D39" s="4" t="s">
        <v>4</v>
      </c>
      <c r="E39" s="4" t="s">
        <v>4</v>
      </c>
      <c r="F39" s="4" t="s">
        <v>4</v>
      </c>
    </row>
    <row r="40" spans="1:6">
      <c r="A40" s="2" t="s">
        <v>329</v>
      </c>
      <c r="B40" s="6">
        <v>1010336000</v>
      </c>
      <c r="C40" s="4" t="s">
        <v>4</v>
      </c>
      <c r="D40" s="6">
        <v>1010336000</v>
      </c>
      <c r="E40" s="4" t="s">
        <v>4</v>
      </c>
      <c r="F40" s="4" t="s">
        <v>4</v>
      </c>
    </row>
    <row r="41" spans="1:6">
      <c r="A41" s="2" t="s">
        <v>43</v>
      </c>
      <c r="B41" s="6">
        <v>1464819000</v>
      </c>
      <c r="C41" s="4" t="s">
        <v>4</v>
      </c>
      <c r="D41" s="6">
        <v>1464819000</v>
      </c>
      <c r="E41" s="4" t="s">
        <v>4</v>
      </c>
      <c r="F41" s="6">
        <v>1036638000</v>
      </c>
    </row>
    <row r="42" spans="1:6">
      <c r="A42" s="3" t="s">
        <v>434</v>
      </c>
      <c r="B42" s="4" t="s">
        <v>4</v>
      </c>
      <c r="C42" s="4" t="s">
        <v>4</v>
      </c>
      <c r="D42" s="4" t="s">
        <v>4</v>
      </c>
      <c r="E42" s="4" t="s">
        <v>4</v>
      </c>
      <c r="F42" s="4" t="s">
        <v>4</v>
      </c>
    </row>
    <row r="43" spans="1:6">
      <c r="A43" s="2" t="s">
        <v>57</v>
      </c>
      <c r="B43" s="6">
        <v>1058440000</v>
      </c>
      <c r="C43" s="4" t="s">
        <v>4</v>
      </c>
      <c r="D43" s="6">
        <v>1058440000</v>
      </c>
      <c r="E43" s="4" t="s">
        <v>4</v>
      </c>
      <c r="F43" s="6">
        <v>2196643000</v>
      </c>
    </row>
    <row r="44" spans="1:6" ht="45">
      <c r="A44" s="3" t="s">
        <v>2001</v>
      </c>
      <c r="B44" s="4" t="s">
        <v>4</v>
      </c>
      <c r="C44" s="4" t="s">
        <v>4</v>
      </c>
      <c r="D44" s="4" t="s">
        <v>4</v>
      </c>
      <c r="E44" s="4" t="s">
        <v>4</v>
      </c>
      <c r="F44" s="4" t="s">
        <v>4</v>
      </c>
    </row>
    <row r="45" spans="1:6" ht="75">
      <c r="A45" s="2" t="s">
        <v>2006</v>
      </c>
      <c r="B45" s="6">
        <v>36484000</v>
      </c>
      <c r="C45" s="6">
        <v>-190338000</v>
      </c>
      <c r="D45" s="6">
        <v>-14121000</v>
      </c>
      <c r="E45" s="6">
        <v>-379080000</v>
      </c>
      <c r="F45" s="4" t="s">
        <v>4</v>
      </c>
    </row>
    <row r="46" spans="1:6">
      <c r="A46" s="2" t="s">
        <v>2007</v>
      </c>
      <c r="B46" s="4" t="s">
        <v>4</v>
      </c>
      <c r="C46" s="4" t="s">
        <v>4</v>
      </c>
      <c r="D46" s="4" t="s">
        <v>4</v>
      </c>
      <c r="E46" s="4" t="s">
        <v>4</v>
      </c>
      <c r="F46" s="4" t="s">
        <v>4</v>
      </c>
    </row>
    <row r="47" spans="1:6">
      <c r="A47" s="3" t="s">
        <v>430</v>
      </c>
      <c r="B47" s="4" t="s">
        <v>4</v>
      </c>
      <c r="C47" s="4" t="s">
        <v>4</v>
      </c>
      <c r="D47" s="4" t="s">
        <v>4</v>
      </c>
      <c r="E47" s="4" t="s">
        <v>4</v>
      </c>
      <c r="F47" s="4" t="s">
        <v>4</v>
      </c>
    </row>
    <row r="48" spans="1:6">
      <c r="A48" s="2" t="s">
        <v>329</v>
      </c>
      <c r="B48" s="6">
        <v>624652000</v>
      </c>
      <c r="C48" s="4" t="s">
        <v>4</v>
      </c>
      <c r="D48" s="6">
        <v>624652000</v>
      </c>
      <c r="E48" s="4" t="s">
        <v>4</v>
      </c>
      <c r="F48" s="4" t="s">
        <v>4</v>
      </c>
    </row>
    <row r="49" spans="1:6" ht="30">
      <c r="A49" s="2" t="s">
        <v>2008</v>
      </c>
      <c r="B49" s="4" t="s">
        <v>4</v>
      </c>
      <c r="C49" s="4" t="s">
        <v>4</v>
      </c>
      <c r="D49" s="4" t="s">
        <v>4</v>
      </c>
      <c r="E49" s="4" t="s">
        <v>4</v>
      </c>
      <c r="F49" s="4" t="s">
        <v>4</v>
      </c>
    </row>
    <row r="50" spans="1:6" ht="45">
      <c r="A50" s="3" t="s">
        <v>2001</v>
      </c>
      <c r="B50" s="4" t="s">
        <v>4</v>
      </c>
      <c r="C50" s="4" t="s">
        <v>4</v>
      </c>
      <c r="D50" s="4" t="s">
        <v>4</v>
      </c>
      <c r="E50" s="4" t="s">
        <v>4</v>
      </c>
      <c r="F50" s="4" t="s">
        <v>4</v>
      </c>
    </row>
    <row r="51" spans="1:6" ht="75">
      <c r="A51" s="2" t="s">
        <v>2006</v>
      </c>
      <c r="B51" s="6">
        <v>-35924000</v>
      </c>
      <c r="C51" s="6">
        <v>24109000</v>
      </c>
      <c r="D51" s="6">
        <v>86344000</v>
      </c>
      <c r="E51" s="6">
        <v>49048000</v>
      </c>
      <c r="F51" s="4" t="s">
        <v>4</v>
      </c>
    </row>
    <row r="52" spans="1:6">
      <c r="A52" s="2" t="s">
        <v>1978</v>
      </c>
      <c r="B52" s="4" t="s">
        <v>4</v>
      </c>
      <c r="C52" s="4" t="s">
        <v>4</v>
      </c>
      <c r="D52" s="4" t="s">
        <v>4</v>
      </c>
      <c r="E52" s="4" t="s">
        <v>4</v>
      </c>
      <c r="F52" s="4" t="s">
        <v>4</v>
      </c>
    </row>
    <row r="53" spans="1:6" ht="45">
      <c r="A53" s="3" t="s">
        <v>2001</v>
      </c>
      <c r="B53" s="4" t="s">
        <v>4</v>
      </c>
      <c r="C53" s="4" t="s">
        <v>4</v>
      </c>
      <c r="D53" s="4" t="s">
        <v>4</v>
      </c>
      <c r="E53" s="4" t="s">
        <v>4</v>
      </c>
      <c r="F53" s="4" t="s">
        <v>4</v>
      </c>
    </row>
    <row r="54" spans="1:6" ht="75">
      <c r="A54" s="2" t="s">
        <v>2006</v>
      </c>
      <c r="B54" s="6">
        <v>44070000</v>
      </c>
      <c r="C54" s="6">
        <v>-193721000</v>
      </c>
      <c r="D54" s="6">
        <v>-105359000</v>
      </c>
      <c r="E54" s="6">
        <v>-403196000</v>
      </c>
      <c r="F54" s="4" t="s">
        <v>4</v>
      </c>
    </row>
    <row r="55" spans="1:6" ht="30">
      <c r="A55" s="2" t="s">
        <v>2009</v>
      </c>
      <c r="B55" s="4" t="s">
        <v>4</v>
      </c>
      <c r="C55" s="4" t="s">
        <v>4</v>
      </c>
      <c r="D55" s="4" t="s">
        <v>4</v>
      </c>
      <c r="E55" s="4" t="s">
        <v>4</v>
      </c>
      <c r="F55" s="4" t="s">
        <v>4</v>
      </c>
    </row>
    <row r="56" spans="1:6">
      <c r="A56" s="3" t="s">
        <v>434</v>
      </c>
      <c r="B56" s="4" t="s">
        <v>4</v>
      </c>
      <c r="C56" s="4" t="s">
        <v>4</v>
      </c>
      <c r="D56" s="4" t="s">
        <v>4</v>
      </c>
      <c r="E56" s="4" t="s">
        <v>4</v>
      </c>
      <c r="F56" s="4" t="s">
        <v>4</v>
      </c>
    </row>
    <row r="57" spans="1:6">
      <c r="A57" s="2" t="s">
        <v>1022</v>
      </c>
      <c r="B57" s="6">
        <v>192279000</v>
      </c>
      <c r="C57" s="4" t="s">
        <v>4</v>
      </c>
      <c r="D57" s="6">
        <v>192279000</v>
      </c>
      <c r="E57" s="4" t="s">
        <v>4</v>
      </c>
      <c r="F57" s="6">
        <v>197173000</v>
      </c>
    </row>
    <row r="58" spans="1:6" ht="45">
      <c r="A58" s="3" t="s">
        <v>2001</v>
      </c>
      <c r="B58" s="4" t="s">
        <v>4</v>
      </c>
      <c r="C58" s="4" t="s">
        <v>4</v>
      </c>
      <c r="D58" s="4" t="s">
        <v>4</v>
      </c>
      <c r="E58" s="4" t="s">
        <v>4</v>
      </c>
      <c r="F58" s="4" t="s">
        <v>4</v>
      </c>
    </row>
    <row r="59" spans="1:6" ht="75">
      <c r="A59" s="2" t="s">
        <v>2006</v>
      </c>
      <c r="B59" s="6">
        <v>28338000</v>
      </c>
      <c r="C59" s="6">
        <v>-20726000</v>
      </c>
      <c r="D59" s="6">
        <v>4894000</v>
      </c>
      <c r="E59" s="6">
        <v>-24932000</v>
      </c>
      <c r="F59" s="4" t="s">
        <v>4</v>
      </c>
    </row>
    <row r="60" spans="1:6">
      <c r="A60" s="2" t="s">
        <v>2010</v>
      </c>
      <c r="B60" s="4" t="s">
        <v>4</v>
      </c>
      <c r="C60" s="4" t="s">
        <v>4</v>
      </c>
      <c r="D60" s="4" t="s">
        <v>4</v>
      </c>
      <c r="E60" s="4" t="s">
        <v>4</v>
      </c>
      <c r="F60" s="4" t="s">
        <v>4</v>
      </c>
    </row>
    <row r="61" spans="1:6">
      <c r="A61" s="3" t="s">
        <v>274</v>
      </c>
      <c r="B61" s="4" t="s">
        <v>4</v>
      </c>
      <c r="C61" s="4" t="s">
        <v>4</v>
      </c>
      <c r="D61" s="4" t="s">
        <v>4</v>
      </c>
      <c r="E61" s="4" t="s">
        <v>4</v>
      </c>
      <c r="F61" s="4" t="s">
        <v>4</v>
      </c>
    </row>
    <row r="62" spans="1:6" ht="45">
      <c r="A62" s="2" t="s">
        <v>2011</v>
      </c>
      <c r="B62" s="6">
        <v>624652000</v>
      </c>
      <c r="C62" s="4" t="s">
        <v>4</v>
      </c>
      <c r="D62" s="6">
        <v>624652000</v>
      </c>
      <c r="E62" s="4" t="s">
        <v>4</v>
      </c>
      <c r="F62" s="4" t="s">
        <v>4</v>
      </c>
    </row>
    <row r="63" spans="1:6">
      <c r="A63" s="2" t="s">
        <v>2012</v>
      </c>
      <c r="B63" s="4" t="s">
        <v>4</v>
      </c>
      <c r="C63" s="4" t="s">
        <v>4</v>
      </c>
      <c r="D63" s="4" t="s">
        <v>4</v>
      </c>
      <c r="E63" s="4" t="s">
        <v>4</v>
      </c>
      <c r="F63" s="4" t="s">
        <v>4</v>
      </c>
    </row>
    <row r="64" spans="1:6">
      <c r="A64" s="3" t="s">
        <v>274</v>
      </c>
      <c r="B64" s="4" t="s">
        <v>4</v>
      </c>
      <c r="C64" s="4" t="s">
        <v>4</v>
      </c>
      <c r="D64" s="4" t="s">
        <v>4</v>
      </c>
      <c r="E64" s="4" t="s">
        <v>4</v>
      </c>
      <c r="F64" s="4" t="s">
        <v>4</v>
      </c>
    </row>
    <row r="65" spans="1:6">
      <c r="A65" s="2" t="s">
        <v>2013</v>
      </c>
      <c r="B65" s="4" t="s">
        <v>4</v>
      </c>
      <c r="C65" s="4" t="s">
        <v>4</v>
      </c>
      <c r="D65" s="240">
        <v>0.18</v>
      </c>
      <c r="E65" s="4" t="s">
        <v>4</v>
      </c>
      <c r="F65" s="4" t="s">
        <v>4</v>
      </c>
    </row>
    <row r="66" spans="1:6">
      <c r="A66" s="2" t="s">
        <v>2014</v>
      </c>
      <c r="B66" s="4" t="s">
        <v>4</v>
      </c>
      <c r="C66" s="4" t="s">
        <v>4</v>
      </c>
      <c r="D66" s="4" t="s">
        <v>4</v>
      </c>
      <c r="E66" s="4" t="s">
        <v>4</v>
      </c>
      <c r="F66" s="4" t="s">
        <v>4</v>
      </c>
    </row>
    <row r="67" spans="1:6">
      <c r="A67" s="3" t="s">
        <v>274</v>
      </c>
      <c r="B67" s="4" t="s">
        <v>4</v>
      </c>
      <c r="C67" s="4" t="s">
        <v>4</v>
      </c>
      <c r="D67" s="4" t="s">
        <v>4</v>
      </c>
      <c r="E67" s="4" t="s">
        <v>4</v>
      </c>
      <c r="F67" s="4" t="s">
        <v>4</v>
      </c>
    </row>
    <row r="68" spans="1:6">
      <c r="A68" s="2" t="s">
        <v>2013</v>
      </c>
      <c r="B68" s="4" t="s">
        <v>4</v>
      </c>
      <c r="C68" s="4" t="s">
        <v>4</v>
      </c>
      <c r="D68" s="240">
        <v>0.17</v>
      </c>
      <c r="E68" s="4" t="s">
        <v>4</v>
      </c>
      <c r="F68" s="4" t="s">
        <v>4</v>
      </c>
    </row>
    <row r="69" spans="1:6">
      <c r="A69" s="2" t="s">
        <v>2015</v>
      </c>
      <c r="B69" s="4" t="s">
        <v>4</v>
      </c>
      <c r="C69" s="4" t="s">
        <v>4</v>
      </c>
      <c r="D69" s="4" t="s">
        <v>4</v>
      </c>
      <c r="E69" s="4" t="s">
        <v>4</v>
      </c>
      <c r="F69" s="4" t="s">
        <v>4</v>
      </c>
    </row>
    <row r="70" spans="1:6">
      <c r="A70" s="3" t="s">
        <v>274</v>
      </c>
      <c r="B70" s="4" t="s">
        <v>4</v>
      </c>
      <c r="C70" s="4" t="s">
        <v>4</v>
      </c>
      <c r="D70" s="4" t="s">
        <v>4</v>
      </c>
      <c r="E70" s="4" t="s">
        <v>4</v>
      </c>
      <c r="F70" s="4" t="s">
        <v>4</v>
      </c>
    </row>
    <row r="71" spans="1:6">
      <c r="A71" s="2" t="s">
        <v>2013</v>
      </c>
      <c r="B71" s="4" t="s">
        <v>4</v>
      </c>
      <c r="C71" s="4" t="s">
        <v>4</v>
      </c>
      <c r="D71" s="240">
        <v>0.2</v>
      </c>
      <c r="E71" s="4" t="s">
        <v>4</v>
      </c>
      <c r="F71" s="4" t="s">
        <v>4</v>
      </c>
    </row>
    <row r="72" spans="1:6">
      <c r="A72" s="2" t="s">
        <v>2016</v>
      </c>
      <c r="B72" s="4" t="s">
        <v>4</v>
      </c>
      <c r="C72" s="4" t="s">
        <v>4</v>
      </c>
      <c r="D72" s="4" t="s">
        <v>4</v>
      </c>
      <c r="E72" s="4" t="s">
        <v>4</v>
      </c>
      <c r="F72" s="4" t="s">
        <v>4</v>
      </c>
    </row>
    <row r="73" spans="1:6">
      <c r="A73" s="3" t="s">
        <v>274</v>
      </c>
      <c r="B73" s="4" t="s">
        <v>4</v>
      </c>
      <c r="C73" s="4" t="s">
        <v>4</v>
      </c>
      <c r="D73" s="4" t="s">
        <v>4</v>
      </c>
      <c r="E73" s="4" t="s">
        <v>4</v>
      </c>
      <c r="F73" s="4" t="s">
        <v>4</v>
      </c>
    </row>
    <row r="74" spans="1:6">
      <c r="A74" s="2" t="s">
        <v>2013</v>
      </c>
      <c r="B74" s="4" t="s">
        <v>4</v>
      </c>
      <c r="C74" s="4" t="s">
        <v>4</v>
      </c>
      <c r="D74" s="240">
        <v>0.23</v>
      </c>
      <c r="E74" s="4" t="s">
        <v>4</v>
      </c>
      <c r="F74" s="4" t="s">
        <v>4</v>
      </c>
    </row>
    <row r="75" spans="1:6" ht="30">
      <c r="A75" s="2" t="s">
        <v>2017</v>
      </c>
      <c r="B75" s="4" t="s">
        <v>4</v>
      </c>
      <c r="C75" s="4" t="s">
        <v>4</v>
      </c>
      <c r="D75" s="4" t="s">
        <v>4</v>
      </c>
      <c r="E75" s="4" t="s">
        <v>4</v>
      </c>
      <c r="F75" s="4" t="s">
        <v>4</v>
      </c>
    </row>
    <row r="76" spans="1:6">
      <c r="A76" s="3" t="s">
        <v>430</v>
      </c>
      <c r="B76" s="4" t="s">
        <v>4</v>
      </c>
      <c r="C76" s="4" t="s">
        <v>4</v>
      </c>
      <c r="D76" s="4" t="s">
        <v>4</v>
      </c>
      <c r="E76" s="4" t="s">
        <v>4</v>
      </c>
      <c r="F76" s="4" t="s">
        <v>4</v>
      </c>
    </row>
    <row r="77" spans="1:6">
      <c r="A77" s="2" t="s">
        <v>329</v>
      </c>
      <c r="B77" s="6">
        <v>330048000</v>
      </c>
      <c r="C77" s="4" t="s">
        <v>4</v>
      </c>
      <c r="D77" s="6">
        <v>330048000</v>
      </c>
      <c r="E77" s="4" t="s">
        <v>4</v>
      </c>
      <c r="F77" s="4" t="s">
        <v>4</v>
      </c>
    </row>
    <row r="78" spans="1:6" ht="45">
      <c r="A78" s="2" t="s">
        <v>2018</v>
      </c>
      <c r="B78" s="4" t="s">
        <v>4</v>
      </c>
      <c r="C78" s="4" t="s">
        <v>4</v>
      </c>
      <c r="D78" s="4" t="s">
        <v>4</v>
      </c>
      <c r="E78" s="4" t="s">
        <v>4</v>
      </c>
      <c r="F78" s="4" t="s">
        <v>4</v>
      </c>
    </row>
    <row r="79" spans="1:6">
      <c r="A79" s="3" t="s">
        <v>430</v>
      </c>
      <c r="B79" s="4" t="s">
        <v>4</v>
      </c>
      <c r="C79" s="4" t="s">
        <v>4</v>
      </c>
      <c r="D79" s="4" t="s">
        <v>4</v>
      </c>
      <c r="E79" s="4" t="s">
        <v>4</v>
      </c>
      <c r="F79" s="4" t="s">
        <v>4</v>
      </c>
    </row>
    <row r="80" spans="1:6">
      <c r="A80" s="2" t="s">
        <v>329</v>
      </c>
      <c r="B80" s="6">
        <v>129670000</v>
      </c>
      <c r="C80" s="4" t="s">
        <v>4</v>
      </c>
      <c r="D80" s="6">
        <v>129670000</v>
      </c>
      <c r="E80" s="4" t="s">
        <v>4</v>
      </c>
      <c r="F80" s="4" t="s">
        <v>4</v>
      </c>
    </row>
    <row r="81" spans="1:6" ht="45">
      <c r="A81" s="2" t="s">
        <v>2019</v>
      </c>
      <c r="B81" s="4" t="s">
        <v>4</v>
      </c>
      <c r="C81" s="4" t="s">
        <v>4</v>
      </c>
      <c r="D81" s="4" t="s">
        <v>4</v>
      </c>
      <c r="E81" s="4" t="s">
        <v>4</v>
      </c>
      <c r="F81" s="4" t="s">
        <v>4</v>
      </c>
    </row>
    <row r="82" spans="1:6">
      <c r="A82" s="3" t="s">
        <v>430</v>
      </c>
      <c r="B82" s="4" t="s">
        <v>4</v>
      </c>
      <c r="C82" s="4" t="s">
        <v>4</v>
      </c>
      <c r="D82" s="4" t="s">
        <v>4</v>
      </c>
      <c r="E82" s="4" t="s">
        <v>4</v>
      </c>
      <c r="F82" s="4" t="s">
        <v>4</v>
      </c>
    </row>
    <row r="83" spans="1:6" ht="30">
      <c r="A83" s="2" t="s">
        <v>1945</v>
      </c>
      <c r="B83" s="6">
        <v>30209000</v>
      </c>
      <c r="C83" s="4" t="s">
        <v>4</v>
      </c>
      <c r="D83" s="6">
        <v>30209000</v>
      </c>
      <c r="E83" s="4" t="s">
        <v>4</v>
      </c>
      <c r="F83" s="6">
        <v>20668000</v>
      </c>
    </row>
    <row r="84" spans="1:6" ht="30">
      <c r="A84" s="2" t="s">
        <v>2020</v>
      </c>
      <c r="B84" s="4" t="s">
        <v>4</v>
      </c>
      <c r="C84" s="4" t="s">
        <v>4</v>
      </c>
      <c r="D84" s="4" t="s">
        <v>4</v>
      </c>
      <c r="E84" s="4" t="s">
        <v>4</v>
      </c>
      <c r="F84" s="4" t="s">
        <v>4</v>
      </c>
    </row>
    <row r="85" spans="1:6">
      <c r="A85" s="3" t="s">
        <v>430</v>
      </c>
      <c r="B85" s="4" t="s">
        <v>4</v>
      </c>
      <c r="C85" s="4" t="s">
        <v>4</v>
      </c>
      <c r="D85" s="4" t="s">
        <v>4</v>
      </c>
      <c r="E85" s="4" t="s">
        <v>4</v>
      </c>
      <c r="F85" s="4" t="s">
        <v>4</v>
      </c>
    </row>
    <row r="86" spans="1:6">
      <c r="A86" s="2" t="s">
        <v>329</v>
      </c>
      <c r="B86" s="6">
        <v>680288000</v>
      </c>
      <c r="C86" s="4" t="s">
        <v>4</v>
      </c>
      <c r="D86" s="6">
        <v>680288000</v>
      </c>
      <c r="E86" s="4" t="s">
        <v>4</v>
      </c>
      <c r="F86" s="4" t="s">
        <v>4</v>
      </c>
    </row>
    <row r="87" spans="1:6" ht="30">
      <c r="A87" s="2" t="s">
        <v>1977</v>
      </c>
      <c r="B87" s="6">
        <v>840167000</v>
      </c>
      <c r="C87" s="4" t="s">
        <v>4</v>
      </c>
      <c r="D87" s="6">
        <v>840167000</v>
      </c>
      <c r="E87" s="4" t="s">
        <v>4</v>
      </c>
      <c r="F87" s="6">
        <v>1036638000</v>
      </c>
    </row>
    <row r="88" spans="1:6" ht="30">
      <c r="A88" s="2" t="s">
        <v>2021</v>
      </c>
      <c r="B88" s="4" t="s">
        <v>4</v>
      </c>
      <c r="C88" s="4" t="s">
        <v>4</v>
      </c>
      <c r="D88" s="4" t="s">
        <v>4</v>
      </c>
      <c r="E88" s="4" t="s">
        <v>4</v>
      </c>
      <c r="F88" s="4" t="s">
        <v>4</v>
      </c>
    </row>
    <row r="89" spans="1:6">
      <c r="A89" s="3" t="s">
        <v>430</v>
      </c>
      <c r="B89" s="4" t="s">
        <v>4</v>
      </c>
      <c r="C89" s="4" t="s">
        <v>4</v>
      </c>
      <c r="D89" s="4" t="s">
        <v>4</v>
      </c>
      <c r="E89" s="4" t="s">
        <v>4</v>
      </c>
      <c r="F89" s="4" t="s">
        <v>4</v>
      </c>
    </row>
    <row r="90" spans="1:6" ht="30">
      <c r="A90" s="2" t="s">
        <v>1945</v>
      </c>
      <c r="B90" s="6">
        <v>609151000</v>
      </c>
      <c r="C90" s="4" t="s">
        <v>4</v>
      </c>
      <c r="D90" s="6">
        <v>609151000</v>
      </c>
      <c r="E90" s="4" t="s">
        <v>4</v>
      </c>
      <c r="F90" s="6">
        <v>897800000</v>
      </c>
    </row>
    <row r="91" spans="1:6">
      <c r="A91" s="2" t="s">
        <v>329</v>
      </c>
      <c r="B91" s="6">
        <v>609151000</v>
      </c>
      <c r="C91" s="4" t="s">
        <v>4</v>
      </c>
      <c r="D91" s="6">
        <v>609151000</v>
      </c>
      <c r="E91" s="4" t="s">
        <v>4</v>
      </c>
      <c r="F91" s="4" t="s">
        <v>4</v>
      </c>
    </row>
    <row r="92" spans="1:6" ht="45">
      <c r="A92" s="2" t="s">
        <v>2022</v>
      </c>
      <c r="B92" s="4" t="s">
        <v>4</v>
      </c>
      <c r="C92" s="4" t="s">
        <v>4</v>
      </c>
      <c r="D92" s="4" t="s">
        <v>4</v>
      </c>
      <c r="E92" s="4" t="s">
        <v>4</v>
      </c>
      <c r="F92" s="4" t="s">
        <v>4</v>
      </c>
    </row>
    <row r="93" spans="1:6">
      <c r="A93" s="3" t="s">
        <v>430</v>
      </c>
      <c r="B93" s="4" t="s">
        <v>4</v>
      </c>
      <c r="C93" s="4" t="s">
        <v>4</v>
      </c>
      <c r="D93" s="4" t="s">
        <v>4</v>
      </c>
      <c r="E93" s="4" t="s">
        <v>4</v>
      </c>
      <c r="F93" s="4" t="s">
        <v>4</v>
      </c>
    </row>
    <row r="94" spans="1:6">
      <c r="A94" s="2" t="s">
        <v>659</v>
      </c>
      <c r="B94" s="6">
        <v>25050000</v>
      </c>
      <c r="C94" s="4" t="s">
        <v>4</v>
      </c>
      <c r="D94" s="6">
        <v>25050000</v>
      </c>
      <c r="E94" s="4" t="s">
        <v>4</v>
      </c>
      <c r="F94" s="6">
        <v>25756000</v>
      </c>
    </row>
    <row r="95" spans="1:6" ht="45">
      <c r="A95" s="2" t="s">
        <v>2023</v>
      </c>
      <c r="B95" s="4" t="s">
        <v>4</v>
      </c>
      <c r="C95" s="4" t="s">
        <v>4</v>
      </c>
      <c r="D95" s="4" t="s">
        <v>4</v>
      </c>
      <c r="E95" s="4" t="s">
        <v>4</v>
      </c>
      <c r="F95" s="4" t="s">
        <v>4</v>
      </c>
    </row>
    <row r="96" spans="1:6">
      <c r="A96" s="3" t="s">
        <v>430</v>
      </c>
      <c r="B96" s="4" t="s">
        <v>4</v>
      </c>
      <c r="C96" s="4" t="s">
        <v>4</v>
      </c>
      <c r="D96" s="4" t="s">
        <v>4</v>
      </c>
      <c r="E96" s="4" t="s">
        <v>4</v>
      </c>
      <c r="F96" s="4" t="s">
        <v>4</v>
      </c>
    </row>
    <row r="97" spans="1:6">
      <c r="A97" s="2" t="s">
        <v>329</v>
      </c>
      <c r="B97" s="6">
        <v>9526000</v>
      </c>
      <c r="C97" s="4" t="s">
        <v>4</v>
      </c>
      <c r="D97" s="6">
        <v>9526000</v>
      </c>
      <c r="E97" s="4" t="s">
        <v>4</v>
      </c>
      <c r="F97" s="6">
        <v>56381000</v>
      </c>
    </row>
    <row r="98" spans="1:6" ht="45">
      <c r="A98" s="2" t="s">
        <v>2024</v>
      </c>
      <c r="B98" s="4" t="s">
        <v>4</v>
      </c>
      <c r="C98" s="4" t="s">
        <v>4</v>
      </c>
      <c r="D98" s="4" t="s">
        <v>4</v>
      </c>
      <c r="E98" s="4" t="s">
        <v>4</v>
      </c>
      <c r="F98" s="4" t="s">
        <v>4</v>
      </c>
    </row>
    <row r="99" spans="1:6">
      <c r="A99" s="3" t="s">
        <v>430</v>
      </c>
      <c r="B99" s="4" t="s">
        <v>4</v>
      </c>
      <c r="C99" s="4" t="s">
        <v>4</v>
      </c>
      <c r="D99" s="4" t="s">
        <v>4</v>
      </c>
      <c r="E99" s="4" t="s">
        <v>4</v>
      </c>
      <c r="F99" s="4" t="s">
        <v>4</v>
      </c>
    </row>
    <row r="100" spans="1:6">
      <c r="A100" s="2" t="s">
        <v>329</v>
      </c>
      <c r="B100" s="6">
        <v>5791000</v>
      </c>
      <c r="C100" s="4" t="s">
        <v>4</v>
      </c>
      <c r="D100" s="6">
        <v>5791000</v>
      </c>
      <c r="E100" s="4" t="s">
        <v>4</v>
      </c>
      <c r="F100" s="6">
        <v>9571000</v>
      </c>
    </row>
    <row r="101" spans="1:6" ht="45">
      <c r="A101" s="2" t="s">
        <v>2025</v>
      </c>
      <c r="B101" s="4" t="s">
        <v>4</v>
      </c>
      <c r="C101" s="4" t="s">
        <v>4</v>
      </c>
      <c r="D101" s="4" t="s">
        <v>4</v>
      </c>
      <c r="E101" s="4" t="s">
        <v>4</v>
      </c>
      <c r="F101" s="4" t="s">
        <v>4</v>
      </c>
    </row>
    <row r="102" spans="1:6">
      <c r="A102" s="3" t="s">
        <v>430</v>
      </c>
      <c r="B102" s="4" t="s">
        <v>4</v>
      </c>
      <c r="C102" s="4" t="s">
        <v>4</v>
      </c>
      <c r="D102" s="4" t="s">
        <v>4</v>
      </c>
      <c r="E102" s="4" t="s">
        <v>4</v>
      </c>
      <c r="F102" s="4" t="s">
        <v>4</v>
      </c>
    </row>
    <row r="103" spans="1:6">
      <c r="A103" s="2" t="s">
        <v>329</v>
      </c>
      <c r="B103" s="6">
        <v>30770000</v>
      </c>
      <c r="C103" s="4" t="s">
        <v>4</v>
      </c>
      <c r="D103" s="6">
        <v>30770000</v>
      </c>
      <c r="E103" s="4" t="s">
        <v>4</v>
      </c>
      <c r="F103" s="6">
        <v>26462000</v>
      </c>
    </row>
    <row r="104" spans="1:6">
      <c r="A104" s="2" t="s">
        <v>1936</v>
      </c>
      <c r="B104" s="4" t="s">
        <v>4</v>
      </c>
      <c r="C104" s="4" t="s">
        <v>4</v>
      </c>
      <c r="D104" s="4" t="s">
        <v>4</v>
      </c>
      <c r="E104" s="4" t="s">
        <v>4</v>
      </c>
      <c r="F104" s="4" t="s">
        <v>4</v>
      </c>
    </row>
    <row r="105" spans="1:6">
      <c r="A105" s="3" t="s">
        <v>430</v>
      </c>
      <c r="B105" s="4" t="s">
        <v>4</v>
      </c>
      <c r="C105" s="4" t="s">
        <v>4</v>
      </c>
      <c r="D105" s="4" t="s">
        <v>4</v>
      </c>
      <c r="E105" s="4" t="s">
        <v>4</v>
      </c>
      <c r="F105" s="4" t="s">
        <v>4</v>
      </c>
    </row>
    <row r="106" spans="1:6" ht="30">
      <c r="A106" s="2" t="s">
        <v>1018</v>
      </c>
      <c r="B106" s="6">
        <v>624652000</v>
      </c>
      <c r="C106" s="4" t="s">
        <v>4</v>
      </c>
      <c r="D106" s="6">
        <v>624652000</v>
      </c>
      <c r="E106" s="4" t="s">
        <v>4</v>
      </c>
      <c r="F106" s="4" t="s">
        <v>4</v>
      </c>
    </row>
    <row r="107" spans="1:6" ht="30">
      <c r="A107" s="2" t="s">
        <v>2026</v>
      </c>
      <c r="B107" s="4" t="s">
        <v>4</v>
      </c>
      <c r="C107" s="4" t="s">
        <v>4</v>
      </c>
      <c r="D107" s="4" t="s">
        <v>4</v>
      </c>
      <c r="E107" s="4" t="s">
        <v>4</v>
      </c>
      <c r="F107" s="4" t="s">
        <v>4</v>
      </c>
    </row>
    <row r="108" spans="1:6">
      <c r="A108" s="3" t="s">
        <v>430</v>
      </c>
      <c r="B108" s="4" t="s">
        <v>4</v>
      </c>
      <c r="C108" s="4" t="s">
        <v>4</v>
      </c>
      <c r="D108" s="4" t="s">
        <v>4</v>
      </c>
      <c r="E108" s="4" t="s">
        <v>4</v>
      </c>
      <c r="F108" s="4" t="s">
        <v>4</v>
      </c>
    </row>
    <row r="109" spans="1:6">
      <c r="A109" s="2" t="s">
        <v>329</v>
      </c>
      <c r="B109" s="4" t="s">
        <v>4</v>
      </c>
      <c r="C109" s="4" t="s">
        <v>4</v>
      </c>
      <c r="D109" s="4" t="s">
        <v>4</v>
      </c>
      <c r="E109" s="4" t="s">
        <v>4</v>
      </c>
      <c r="F109" s="6">
        <v>338213000</v>
      </c>
    </row>
    <row r="110" spans="1:6">
      <c r="A110" s="2" t="s">
        <v>43</v>
      </c>
      <c r="B110" s="6">
        <v>1013282000</v>
      </c>
      <c r="C110" s="4" t="s">
        <v>4</v>
      </c>
      <c r="D110" s="6">
        <v>1013282000</v>
      </c>
      <c r="E110" s="4" t="s">
        <v>4</v>
      </c>
      <c r="F110" s="6">
        <v>338213000</v>
      </c>
    </row>
    <row r="111" spans="1:6">
      <c r="A111" s="3" t="s">
        <v>434</v>
      </c>
      <c r="B111" s="4" t="s">
        <v>4</v>
      </c>
      <c r="C111" s="4" t="s">
        <v>4</v>
      </c>
      <c r="D111" s="4" t="s">
        <v>4</v>
      </c>
      <c r="E111" s="4" t="s">
        <v>4</v>
      </c>
      <c r="F111" s="4" t="s">
        <v>4</v>
      </c>
    </row>
    <row r="112" spans="1:6">
      <c r="A112" s="2" t="s">
        <v>1022</v>
      </c>
      <c r="B112" s="4" t="s">
        <v>4</v>
      </c>
      <c r="C112" s="4" t="s">
        <v>4</v>
      </c>
      <c r="D112" s="4" t="s">
        <v>4</v>
      </c>
      <c r="E112" s="4" t="s">
        <v>4</v>
      </c>
      <c r="F112" s="6">
        <v>197173000</v>
      </c>
    </row>
    <row r="113" spans="1:6">
      <c r="A113" s="2" t="s">
        <v>57</v>
      </c>
      <c r="B113" s="6">
        <v>1058440000</v>
      </c>
      <c r="C113" s="4" t="s">
        <v>4</v>
      </c>
      <c r="D113" s="6">
        <v>1058440000</v>
      </c>
      <c r="E113" s="4" t="s">
        <v>4</v>
      </c>
      <c r="F113" s="6">
        <v>2196643000</v>
      </c>
    </row>
    <row r="114" spans="1:6" ht="45">
      <c r="A114" s="2" t="s">
        <v>2027</v>
      </c>
      <c r="B114" s="4" t="s">
        <v>4</v>
      </c>
      <c r="C114" s="4" t="s">
        <v>4</v>
      </c>
      <c r="D114" s="4" t="s">
        <v>4</v>
      </c>
      <c r="E114" s="4" t="s">
        <v>4</v>
      </c>
      <c r="F114" s="4" t="s">
        <v>4</v>
      </c>
    </row>
    <row r="115" spans="1:6">
      <c r="A115" s="3" t="s">
        <v>430</v>
      </c>
      <c r="B115" s="4" t="s">
        <v>4</v>
      </c>
      <c r="C115" s="4" t="s">
        <v>4</v>
      </c>
      <c r="D115" s="4" t="s">
        <v>4</v>
      </c>
      <c r="E115" s="4" t="s">
        <v>4</v>
      </c>
      <c r="F115" s="4" t="s">
        <v>4</v>
      </c>
    </row>
    <row r="116" spans="1:6" ht="30">
      <c r="A116" s="2" t="s">
        <v>1945</v>
      </c>
      <c r="B116" s="6">
        <v>49620000</v>
      </c>
      <c r="C116" s="4" t="s">
        <v>4</v>
      </c>
      <c r="D116" s="6">
        <v>49620000</v>
      </c>
      <c r="E116" s="4" t="s">
        <v>4</v>
      </c>
      <c r="F116" s="4" t="s">
        <v>4</v>
      </c>
    </row>
    <row r="117" spans="1:6">
      <c r="A117" s="2" t="s">
        <v>659</v>
      </c>
      <c r="B117" s="6">
        <v>5791000</v>
      </c>
      <c r="C117" s="4" t="s">
        <v>4</v>
      </c>
      <c r="D117" s="6">
        <v>5791000</v>
      </c>
      <c r="E117" s="4" t="s">
        <v>4</v>
      </c>
      <c r="F117" s="4" t="s">
        <v>4</v>
      </c>
    </row>
    <row r="118" spans="1:6">
      <c r="A118" s="2" t="s">
        <v>43</v>
      </c>
      <c r="B118" s="6">
        <v>388630000</v>
      </c>
      <c r="C118" s="4" t="s">
        <v>4</v>
      </c>
      <c r="D118" s="6">
        <v>388630000</v>
      </c>
      <c r="E118" s="4" t="s">
        <v>4</v>
      </c>
      <c r="F118" s="4" t="s">
        <v>4</v>
      </c>
    </row>
    <row r="119" spans="1:6" ht="30">
      <c r="A119" s="2" t="s">
        <v>2028</v>
      </c>
      <c r="B119" s="4" t="s">
        <v>4</v>
      </c>
      <c r="C119" s="4" t="s">
        <v>4</v>
      </c>
      <c r="D119" s="4" t="s">
        <v>4</v>
      </c>
      <c r="E119" s="4" t="s">
        <v>4</v>
      </c>
      <c r="F119" s="4" t="s">
        <v>4</v>
      </c>
    </row>
    <row r="120" spans="1:6">
      <c r="A120" s="3" t="s">
        <v>274</v>
      </c>
      <c r="B120" s="4" t="s">
        <v>4</v>
      </c>
      <c r="C120" s="4" t="s">
        <v>4</v>
      </c>
      <c r="D120" s="4" t="s">
        <v>4</v>
      </c>
      <c r="E120" s="4" t="s">
        <v>4</v>
      </c>
      <c r="F120" s="4" t="s">
        <v>4</v>
      </c>
    </row>
    <row r="121" spans="1:6" ht="30">
      <c r="A121" s="2" t="s">
        <v>2029</v>
      </c>
      <c r="B121" s="4">
        <v>1</v>
      </c>
      <c r="C121" s="4" t="s">
        <v>4</v>
      </c>
      <c r="D121" s="4">
        <v>1</v>
      </c>
      <c r="E121" s="4" t="s">
        <v>4</v>
      </c>
      <c r="F121" s="4" t="s">
        <v>4</v>
      </c>
    </row>
    <row r="122" spans="1:6">
      <c r="A122" s="2" t="s">
        <v>2013</v>
      </c>
      <c r="B122" s="4" t="s">
        <v>4</v>
      </c>
      <c r="C122" s="4" t="s">
        <v>4</v>
      </c>
      <c r="D122" s="240">
        <v>7.0000000000000007E-2</v>
      </c>
      <c r="E122" s="4" t="s">
        <v>4</v>
      </c>
      <c r="F122" s="4" t="s">
        <v>4</v>
      </c>
    </row>
    <row r="123" spans="1:6" ht="45">
      <c r="A123" s="3" t="s">
        <v>2001</v>
      </c>
      <c r="B123" s="4" t="s">
        <v>4</v>
      </c>
      <c r="C123" s="4" t="s">
        <v>4</v>
      </c>
      <c r="D123" s="4" t="s">
        <v>4</v>
      </c>
      <c r="E123" s="4" t="s">
        <v>4</v>
      </c>
      <c r="F123" s="4" t="s">
        <v>4</v>
      </c>
    </row>
    <row r="124" spans="1:6">
      <c r="A124" s="2" t="s">
        <v>2030</v>
      </c>
      <c r="B124" s="4" t="s">
        <v>4</v>
      </c>
      <c r="C124" s="4" t="s">
        <v>4</v>
      </c>
      <c r="D124" s="240">
        <v>0.05</v>
      </c>
      <c r="E124" s="4" t="s">
        <v>4</v>
      </c>
      <c r="F124" s="4" t="s">
        <v>4</v>
      </c>
    </row>
    <row r="125" spans="1:6">
      <c r="A125" s="2" t="s">
        <v>2031</v>
      </c>
      <c r="B125" s="4" t="s">
        <v>4</v>
      </c>
      <c r="C125" s="4" t="s">
        <v>4</v>
      </c>
      <c r="D125" s="4" t="s">
        <v>4</v>
      </c>
      <c r="E125" s="4" t="s">
        <v>4</v>
      </c>
      <c r="F125" s="4" t="s">
        <v>4</v>
      </c>
    </row>
    <row r="126" spans="1:6">
      <c r="A126" s="3" t="s">
        <v>430</v>
      </c>
      <c r="B126" s="4" t="s">
        <v>4</v>
      </c>
      <c r="C126" s="4" t="s">
        <v>4</v>
      </c>
      <c r="D126" s="4" t="s">
        <v>4</v>
      </c>
      <c r="E126" s="4" t="s">
        <v>4</v>
      </c>
      <c r="F126" s="4" t="s">
        <v>4</v>
      </c>
    </row>
    <row r="127" spans="1:6">
      <c r="A127" s="2" t="s">
        <v>329</v>
      </c>
      <c r="B127" s="4" t="s">
        <v>4</v>
      </c>
      <c r="C127" s="4" t="s">
        <v>4</v>
      </c>
      <c r="D127" s="4" t="s">
        <v>4</v>
      </c>
      <c r="E127" s="4" t="s">
        <v>4</v>
      </c>
      <c r="F127" s="6">
        <v>786455000</v>
      </c>
    </row>
    <row r="128" spans="1:6">
      <c r="A128" s="2" t="s">
        <v>43</v>
      </c>
      <c r="B128" s="6">
        <v>628099000</v>
      </c>
      <c r="C128" s="4" t="s">
        <v>4</v>
      </c>
      <c r="D128" s="6">
        <v>628099000</v>
      </c>
      <c r="E128" s="4" t="s">
        <v>4</v>
      </c>
      <c r="F128" s="6">
        <v>792684000</v>
      </c>
    </row>
    <row r="129" spans="1:6">
      <c r="A129" s="3" t="s">
        <v>434</v>
      </c>
      <c r="B129" s="4" t="s">
        <v>4</v>
      </c>
      <c r="C129" s="4" t="s">
        <v>4</v>
      </c>
      <c r="D129" s="4" t="s">
        <v>4</v>
      </c>
      <c r="E129" s="4" t="s">
        <v>4</v>
      </c>
      <c r="F129" s="4" t="s">
        <v>4</v>
      </c>
    </row>
    <row r="130" spans="1:6">
      <c r="A130" s="2" t="s">
        <v>57</v>
      </c>
      <c r="B130" s="6">
        <v>68892000</v>
      </c>
      <c r="C130" s="4" t="s">
        <v>4</v>
      </c>
      <c r="D130" s="6">
        <v>68892000</v>
      </c>
      <c r="E130" s="4" t="s">
        <v>4</v>
      </c>
      <c r="F130" s="6">
        <v>170840000</v>
      </c>
    </row>
    <row r="131" spans="1:6" ht="30">
      <c r="A131" s="2" t="s">
        <v>2032</v>
      </c>
      <c r="B131" s="4" t="s">
        <v>4</v>
      </c>
      <c r="C131" s="4" t="s">
        <v>4</v>
      </c>
      <c r="D131" s="4" t="s">
        <v>4</v>
      </c>
      <c r="E131" s="4" t="s">
        <v>4</v>
      </c>
      <c r="F131" s="4" t="s">
        <v>4</v>
      </c>
    </row>
    <row r="132" spans="1:6">
      <c r="A132" s="3" t="s">
        <v>430</v>
      </c>
      <c r="B132" s="4" t="s">
        <v>4</v>
      </c>
      <c r="C132" s="4" t="s">
        <v>4</v>
      </c>
      <c r="D132" s="4" t="s">
        <v>4</v>
      </c>
      <c r="E132" s="4" t="s">
        <v>4</v>
      </c>
      <c r="F132" s="4" t="s">
        <v>4</v>
      </c>
    </row>
    <row r="133" spans="1:6" ht="30">
      <c r="A133" s="2" t="s">
        <v>1945</v>
      </c>
      <c r="B133" s="6">
        <v>559531000</v>
      </c>
      <c r="C133" s="4" t="s">
        <v>4</v>
      </c>
      <c r="D133" s="6">
        <v>559531000</v>
      </c>
      <c r="E133" s="4" t="s">
        <v>4</v>
      </c>
      <c r="F133" s="4" t="s">
        <v>4</v>
      </c>
    </row>
    <row r="134" spans="1:6">
      <c r="A134" s="2" t="s">
        <v>659</v>
      </c>
      <c r="B134" s="4">
        <v>0</v>
      </c>
      <c r="C134" s="4" t="s">
        <v>4</v>
      </c>
      <c r="D134" s="4">
        <v>0</v>
      </c>
      <c r="E134" s="4" t="s">
        <v>4</v>
      </c>
      <c r="F134" s="4" t="s">
        <v>4</v>
      </c>
    </row>
    <row r="135" spans="1:6">
      <c r="A135" s="2" t="s">
        <v>43</v>
      </c>
      <c r="B135" s="8">
        <v>621706000</v>
      </c>
      <c r="C135" s="4" t="s">
        <v>4</v>
      </c>
      <c r="D135" s="8">
        <v>621706000</v>
      </c>
      <c r="E135" s="4" t="s">
        <v>4</v>
      </c>
      <c r="F135" s="4" t="s">
        <v>4</v>
      </c>
    </row>
  </sheetData>
  <mergeCells count="6">
    <mergeCell ref="A1:A3"/>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85</v>
      </c>
      <c r="C1" s="7"/>
      <c r="D1" s="7" t="s">
        <v>1</v>
      </c>
      <c r="E1" s="7"/>
    </row>
    <row r="2" spans="1:5" ht="30">
      <c r="A2" s="1" t="s">
        <v>26</v>
      </c>
      <c r="B2" s="1" t="s">
        <v>2</v>
      </c>
      <c r="C2" s="1" t="s">
        <v>86</v>
      </c>
      <c r="D2" s="1" t="s">
        <v>2</v>
      </c>
      <c r="E2" s="1" t="s">
        <v>86</v>
      </c>
    </row>
    <row r="3" spans="1:5" ht="45">
      <c r="A3" s="3" t="s">
        <v>135</v>
      </c>
      <c r="B3" s="4" t="s">
        <v>4</v>
      </c>
      <c r="C3" s="4" t="s">
        <v>4</v>
      </c>
      <c r="D3" s="4" t="s">
        <v>4</v>
      </c>
      <c r="E3" s="4" t="s">
        <v>4</v>
      </c>
    </row>
    <row r="4" spans="1:5">
      <c r="A4" s="2" t="s">
        <v>119</v>
      </c>
      <c r="B4" s="8">
        <v>-141749</v>
      </c>
      <c r="C4" s="8">
        <v>-150611</v>
      </c>
      <c r="D4" s="8">
        <v>-92599</v>
      </c>
      <c r="E4" s="8">
        <v>-257289</v>
      </c>
    </row>
    <row r="5" spans="1:5">
      <c r="A5" s="3" t="s">
        <v>136</v>
      </c>
      <c r="B5" s="4" t="s">
        <v>4</v>
      </c>
      <c r="C5" s="4" t="s">
        <v>4</v>
      </c>
      <c r="D5" s="4" t="s">
        <v>4</v>
      </c>
      <c r="E5" s="4" t="s">
        <v>4</v>
      </c>
    </row>
    <row r="6" spans="1:5" ht="30">
      <c r="A6" s="2" t="s">
        <v>137</v>
      </c>
      <c r="B6" s="6">
        <v>-1095</v>
      </c>
      <c r="C6" s="4">
        <v>-101</v>
      </c>
      <c r="D6" s="6">
        <v>2674</v>
      </c>
      <c r="E6" s="6">
        <v>6589</v>
      </c>
    </row>
    <row r="7" spans="1:5" ht="60">
      <c r="A7" s="2" t="s">
        <v>138</v>
      </c>
      <c r="B7" s="4">
        <v>-926</v>
      </c>
      <c r="C7" s="4">
        <v>0</v>
      </c>
      <c r="D7" s="4">
        <v>-926</v>
      </c>
      <c r="E7" s="4">
        <v>0</v>
      </c>
    </row>
    <row r="8" spans="1:5" ht="45">
      <c r="A8" s="2" t="s">
        <v>139</v>
      </c>
      <c r="B8" s="6">
        <v>1172</v>
      </c>
      <c r="C8" s="6">
        <v>1845</v>
      </c>
      <c r="D8" s="6">
        <v>4656</v>
      </c>
      <c r="E8" s="6">
        <v>5591</v>
      </c>
    </row>
    <row r="9" spans="1:5" ht="45">
      <c r="A9" s="2" t="s">
        <v>140</v>
      </c>
      <c r="B9" s="6">
        <v>15246</v>
      </c>
      <c r="C9" s="4">
        <v>0</v>
      </c>
      <c r="D9" s="6">
        <v>15246</v>
      </c>
      <c r="E9" s="4">
        <v>0</v>
      </c>
    </row>
    <row r="10" spans="1:5" ht="30">
      <c r="A10" s="2" t="s">
        <v>141</v>
      </c>
      <c r="B10" s="6">
        <v>14397</v>
      </c>
      <c r="C10" s="6">
        <v>1744</v>
      </c>
      <c r="D10" s="6">
        <v>21650</v>
      </c>
      <c r="E10" s="6">
        <v>12180</v>
      </c>
    </row>
    <row r="11" spans="1:5">
      <c r="A11" s="2" t="s">
        <v>142</v>
      </c>
      <c r="B11" s="6">
        <v>-127352</v>
      </c>
      <c r="C11" s="6">
        <v>-148867</v>
      </c>
      <c r="D11" s="6">
        <v>-70949</v>
      </c>
      <c r="E11" s="6">
        <v>-245109</v>
      </c>
    </row>
    <row r="12" spans="1:5" ht="45">
      <c r="A12" s="2" t="s">
        <v>143</v>
      </c>
      <c r="B12" s="6">
        <v>5737</v>
      </c>
      <c r="C12" s="6">
        <v>7625</v>
      </c>
      <c r="D12" s="6">
        <v>4583</v>
      </c>
      <c r="E12" s="6">
        <v>13328</v>
      </c>
    </row>
    <row r="13" spans="1:5" ht="45">
      <c r="A13" s="2" t="s">
        <v>144</v>
      </c>
      <c r="B13" s="8">
        <v>-121615</v>
      </c>
      <c r="C13" s="8">
        <v>-141242</v>
      </c>
      <c r="D13" s="8">
        <v>-66366</v>
      </c>
      <c r="E13" s="8">
        <v>-23178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4"/>
  <sheetViews>
    <sheetView showGridLines="0" workbookViewId="0"/>
  </sheetViews>
  <sheetFormatPr defaultRowHeight="15"/>
  <cols>
    <col min="1" max="1" width="36.5703125" bestFit="1" customWidth="1"/>
    <col min="2" max="3" width="12.28515625" bestFit="1" customWidth="1"/>
    <col min="4" max="5" width="12.85546875" bestFit="1" customWidth="1"/>
    <col min="6" max="6" width="17.85546875" bestFit="1" customWidth="1"/>
    <col min="7" max="10" width="12.85546875" bestFit="1" customWidth="1"/>
    <col min="11" max="12" width="25" bestFit="1" customWidth="1"/>
    <col min="13" max="16" width="12.85546875" bestFit="1" customWidth="1"/>
    <col min="17" max="18" width="25" bestFit="1" customWidth="1"/>
    <col min="19" max="21" width="26.28515625" bestFit="1" customWidth="1"/>
    <col min="22" max="22" width="36.5703125" bestFit="1" customWidth="1"/>
    <col min="23" max="26" width="26.28515625" bestFit="1" customWidth="1"/>
    <col min="27" max="28" width="14" bestFit="1" customWidth="1"/>
    <col min="29" max="29" width="17.85546875" bestFit="1" customWidth="1"/>
    <col min="30" max="30" width="14" bestFit="1" customWidth="1"/>
    <col min="31" max="31" width="36.5703125" bestFit="1" customWidth="1"/>
    <col min="32" max="32" width="14" bestFit="1" customWidth="1"/>
    <col min="33" max="33" width="25" bestFit="1" customWidth="1"/>
    <col min="34" max="37" width="14" bestFit="1" customWidth="1"/>
    <col min="38" max="41" width="12.28515625" bestFit="1" customWidth="1"/>
    <col min="42" max="43" width="12.85546875" bestFit="1" customWidth="1"/>
    <col min="44" max="45" width="16" bestFit="1" customWidth="1"/>
    <col min="46" max="53" width="35.85546875" bestFit="1" customWidth="1"/>
    <col min="54" max="56" width="34.5703125" bestFit="1" customWidth="1"/>
    <col min="57" max="57" width="12.85546875" bestFit="1" customWidth="1"/>
    <col min="58" max="59" width="16" bestFit="1" customWidth="1"/>
    <col min="60" max="60" width="25" bestFit="1" customWidth="1"/>
    <col min="61" max="61" width="26.28515625" bestFit="1" customWidth="1"/>
    <col min="62" max="65" width="36.5703125" bestFit="1" customWidth="1"/>
  </cols>
  <sheetData>
    <row r="1" spans="1:65">
      <c r="A1" s="1" t="s">
        <v>2033</v>
      </c>
      <c r="B1" s="1" t="s">
        <v>2</v>
      </c>
      <c r="C1" s="7" t="s">
        <v>27</v>
      </c>
      <c r="D1" s="1" t="s">
        <v>2</v>
      </c>
      <c r="E1" s="1" t="s">
        <v>27</v>
      </c>
      <c r="F1" s="1" t="s">
        <v>2</v>
      </c>
      <c r="G1" s="1" t="s">
        <v>2</v>
      </c>
      <c r="H1" s="1" t="s">
        <v>27</v>
      </c>
      <c r="I1" s="1" t="s">
        <v>2</v>
      </c>
      <c r="J1" s="1" t="s">
        <v>27</v>
      </c>
      <c r="K1" s="1" t="s">
        <v>2</v>
      </c>
      <c r="L1" s="1" t="s">
        <v>27</v>
      </c>
      <c r="M1" s="1" t="s">
        <v>2</v>
      </c>
      <c r="N1" s="1" t="s">
        <v>86</v>
      </c>
      <c r="O1" s="1" t="s">
        <v>2</v>
      </c>
      <c r="P1" s="1" t="s">
        <v>86</v>
      </c>
      <c r="Q1" s="1" t="s">
        <v>2</v>
      </c>
      <c r="R1" s="1" t="s">
        <v>27</v>
      </c>
      <c r="S1" s="1" t="s">
        <v>2</v>
      </c>
      <c r="T1" s="1" t="s">
        <v>27</v>
      </c>
      <c r="U1" s="1" t="s">
        <v>2</v>
      </c>
      <c r="V1" s="1" t="s">
        <v>2</v>
      </c>
      <c r="W1" s="1" t="s">
        <v>2</v>
      </c>
      <c r="X1" s="1" t="s">
        <v>2</v>
      </c>
      <c r="Y1" s="1" t="s">
        <v>2</v>
      </c>
      <c r="Z1" s="1" t="s">
        <v>2</v>
      </c>
      <c r="AA1" s="1" t="s">
        <v>2</v>
      </c>
      <c r="AB1" s="1" t="s">
        <v>27</v>
      </c>
      <c r="AC1" s="1" t="s">
        <v>2</v>
      </c>
      <c r="AD1" s="1" t="s">
        <v>2</v>
      </c>
      <c r="AE1" s="1" t="s">
        <v>2</v>
      </c>
      <c r="AF1" s="1" t="s">
        <v>2</v>
      </c>
      <c r="AG1" s="1" t="s">
        <v>2</v>
      </c>
      <c r="AH1" s="1" t="s">
        <v>2</v>
      </c>
      <c r="AI1" s="1" t="s">
        <v>2</v>
      </c>
      <c r="AJ1" s="1" t="s">
        <v>2</v>
      </c>
      <c r="AK1" s="1" t="s">
        <v>2</v>
      </c>
      <c r="AL1" s="1" t="s">
        <v>2</v>
      </c>
      <c r="AM1" s="1" t="s">
        <v>27</v>
      </c>
      <c r="AN1" s="1" t="s">
        <v>2</v>
      </c>
      <c r="AO1" s="1" t="s">
        <v>2</v>
      </c>
      <c r="AP1" s="1" t="s">
        <v>2</v>
      </c>
      <c r="AQ1" s="1" t="s">
        <v>2</v>
      </c>
      <c r="AR1" s="1" t="s">
        <v>2</v>
      </c>
      <c r="AS1" s="1" t="s">
        <v>27</v>
      </c>
      <c r="AT1" s="1" t="s">
        <v>2</v>
      </c>
      <c r="AU1" s="1" t="s">
        <v>27</v>
      </c>
      <c r="AV1" s="1" t="s">
        <v>2</v>
      </c>
      <c r="AW1" s="1" t="s">
        <v>27</v>
      </c>
      <c r="AX1" s="1" t="s">
        <v>2</v>
      </c>
      <c r="AY1" s="1" t="s">
        <v>27</v>
      </c>
      <c r="AZ1" s="1" t="s">
        <v>2</v>
      </c>
      <c r="BA1" s="1" t="s">
        <v>2</v>
      </c>
      <c r="BB1" s="1" t="s">
        <v>2</v>
      </c>
      <c r="BC1" s="1" t="s">
        <v>2</v>
      </c>
      <c r="BD1" s="1" t="s">
        <v>27</v>
      </c>
      <c r="BE1" s="1" t="s">
        <v>2</v>
      </c>
      <c r="BF1" s="1" t="s">
        <v>2</v>
      </c>
      <c r="BG1" s="1" t="s">
        <v>27</v>
      </c>
      <c r="BH1" s="1" t="s">
        <v>2</v>
      </c>
      <c r="BI1" s="1" t="s">
        <v>2</v>
      </c>
      <c r="BJ1" s="1" t="s">
        <v>2</v>
      </c>
      <c r="BK1" s="1" t="s">
        <v>2</v>
      </c>
      <c r="BL1" s="1" t="s">
        <v>2</v>
      </c>
      <c r="BM1" s="1" t="s">
        <v>2</v>
      </c>
    </row>
    <row r="2" spans="1:65" ht="30">
      <c r="A2" s="1" t="s">
        <v>26</v>
      </c>
      <c r="B2" s="1" t="s">
        <v>2034</v>
      </c>
      <c r="C2" s="7"/>
      <c r="D2" s="1" t="s">
        <v>2035</v>
      </c>
      <c r="E2" s="1" t="s">
        <v>2035</v>
      </c>
      <c r="F2" s="1" t="s">
        <v>2036</v>
      </c>
      <c r="G2" s="1" t="s">
        <v>2037</v>
      </c>
      <c r="H2" s="1" t="s">
        <v>2037</v>
      </c>
      <c r="I2" s="1" t="s">
        <v>2038</v>
      </c>
      <c r="J2" s="1" t="s">
        <v>2038</v>
      </c>
      <c r="K2" s="1" t="s">
        <v>51</v>
      </c>
      <c r="L2" s="1" t="s">
        <v>51</v>
      </c>
      <c r="M2" s="1" t="s">
        <v>799</v>
      </c>
      <c r="N2" s="1" t="s">
        <v>799</v>
      </c>
      <c r="O2" s="1" t="s">
        <v>801</v>
      </c>
      <c r="P2" s="1" t="s">
        <v>801</v>
      </c>
      <c r="Q2" s="1" t="s">
        <v>1011</v>
      </c>
      <c r="R2" s="1" t="s">
        <v>1011</v>
      </c>
      <c r="S2" s="1" t="s">
        <v>1707</v>
      </c>
      <c r="T2" s="1" t="s">
        <v>1707</v>
      </c>
      <c r="U2" s="1" t="s">
        <v>1707</v>
      </c>
      <c r="V2" s="1" t="s">
        <v>1707</v>
      </c>
      <c r="W2" s="1" t="s">
        <v>1707</v>
      </c>
      <c r="X2" s="1" t="s">
        <v>1707</v>
      </c>
      <c r="Y2" s="1" t="s">
        <v>1707</v>
      </c>
      <c r="Z2" s="1" t="s">
        <v>1707</v>
      </c>
      <c r="AA2" s="1" t="s">
        <v>1506</v>
      </c>
      <c r="AB2" s="1" t="s">
        <v>1506</v>
      </c>
      <c r="AC2" s="1" t="s">
        <v>1506</v>
      </c>
      <c r="AD2" s="1" t="s">
        <v>1506</v>
      </c>
      <c r="AE2" s="1" t="s">
        <v>1506</v>
      </c>
      <c r="AF2" s="1" t="s">
        <v>1506</v>
      </c>
      <c r="AG2" s="1" t="s">
        <v>1506</v>
      </c>
      <c r="AH2" s="1" t="s">
        <v>1506</v>
      </c>
      <c r="AI2" s="1" t="s">
        <v>1506</v>
      </c>
      <c r="AJ2" s="1" t="s">
        <v>1506</v>
      </c>
      <c r="AK2" s="1" t="s">
        <v>1506</v>
      </c>
      <c r="AL2" s="1" t="s">
        <v>351</v>
      </c>
      <c r="AM2" s="1" t="s">
        <v>351</v>
      </c>
      <c r="AN2" s="1" t="s">
        <v>351</v>
      </c>
      <c r="AO2" s="1" t="s">
        <v>351</v>
      </c>
      <c r="AP2" s="1" t="s">
        <v>351</v>
      </c>
      <c r="AQ2" s="1" t="s">
        <v>351</v>
      </c>
      <c r="AR2" s="1" t="s">
        <v>1699</v>
      </c>
      <c r="AS2" s="1" t="s">
        <v>1699</v>
      </c>
      <c r="AT2" s="1" t="s">
        <v>2040</v>
      </c>
      <c r="AU2" s="1" t="s">
        <v>2040</v>
      </c>
      <c r="AV2" s="1" t="s">
        <v>2040</v>
      </c>
      <c r="AW2" s="1" t="s">
        <v>2040</v>
      </c>
      <c r="AX2" s="1" t="s">
        <v>2040</v>
      </c>
      <c r="AY2" s="1" t="s">
        <v>2040</v>
      </c>
      <c r="AZ2" s="1" t="s">
        <v>2040</v>
      </c>
      <c r="BA2" s="1" t="s">
        <v>2040</v>
      </c>
      <c r="BB2" s="1" t="s">
        <v>2042</v>
      </c>
      <c r="BC2" s="1" t="s">
        <v>2042</v>
      </c>
      <c r="BD2" s="1" t="s">
        <v>2042</v>
      </c>
      <c r="BE2" s="1" t="s">
        <v>2037</v>
      </c>
      <c r="BF2" s="1" t="s">
        <v>2037</v>
      </c>
      <c r="BG2" s="1" t="s">
        <v>2037</v>
      </c>
      <c r="BH2" s="1" t="s">
        <v>1011</v>
      </c>
      <c r="BI2" s="1" t="s">
        <v>1011</v>
      </c>
      <c r="BJ2" s="1" t="s">
        <v>1686</v>
      </c>
      <c r="BK2" s="1" t="s">
        <v>1686</v>
      </c>
      <c r="BL2" s="1" t="s">
        <v>1686</v>
      </c>
      <c r="BM2" s="1" t="s">
        <v>1686</v>
      </c>
    </row>
    <row r="3" spans="1:65" ht="30">
      <c r="A3" s="1"/>
      <c r="B3" s="1"/>
      <c r="C3" s="7"/>
      <c r="D3" s="1"/>
      <c r="E3" s="1"/>
      <c r="F3" s="1"/>
      <c r="G3" s="1"/>
      <c r="H3" s="1"/>
      <c r="I3" s="1"/>
      <c r="J3" s="1"/>
      <c r="K3" s="1"/>
      <c r="L3" s="1"/>
      <c r="M3" s="1"/>
      <c r="N3" s="1"/>
      <c r="O3" s="1"/>
      <c r="P3" s="1"/>
      <c r="Q3" s="1"/>
      <c r="R3" s="1"/>
      <c r="S3" s="1"/>
      <c r="T3" s="1"/>
      <c r="U3" s="1" t="s">
        <v>2037</v>
      </c>
      <c r="V3" s="1" t="s">
        <v>2039</v>
      </c>
      <c r="W3" s="1" t="s">
        <v>795</v>
      </c>
      <c r="X3" s="1" t="s">
        <v>797</v>
      </c>
      <c r="Y3" s="1" t="s">
        <v>799</v>
      </c>
      <c r="Z3" s="1" t="s">
        <v>801</v>
      </c>
      <c r="AA3" s="1"/>
      <c r="AB3" s="1"/>
      <c r="AC3" s="1" t="s">
        <v>2036</v>
      </c>
      <c r="AD3" s="1" t="s">
        <v>2037</v>
      </c>
      <c r="AE3" s="1" t="s">
        <v>2039</v>
      </c>
      <c r="AF3" s="1" t="s">
        <v>2038</v>
      </c>
      <c r="AG3" s="1" t="s">
        <v>51</v>
      </c>
      <c r="AH3" s="1" t="s">
        <v>795</v>
      </c>
      <c r="AI3" s="1" t="s">
        <v>797</v>
      </c>
      <c r="AJ3" s="1" t="s">
        <v>799</v>
      </c>
      <c r="AK3" s="1" t="s">
        <v>801</v>
      </c>
      <c r="AL3" s="1"/>
      <c r="AM3" s="1"/>
      <c r="AN3" s="1" t="s">
        <v>795</v>
      </c>
      <c r="AO3" s="1" t="s">
        <v>797</v>
      </c>
      <c r="AP3" s="1" t="s">
        <v>799</v>
      </c>
      <c r="AQ3" s="1" t="s">
        <v>801</v>
      </c>
      <c r="AR3" s="1"/>
      <c r="AS3" s="1"/>
      <c r="AT3" s="1"/>
      <c r="AU3" s="1"/>
      <c r="AV3" s="1" t="s">
        <v>2041</v>
      </c>
      <c r="AW3" s="1" t="s">
        <v>2041</v>
      </c>
      <c r="AX3" s="1" t="s">
        <v>2036</v>
      </c>
      <c r="AY3" s="1" t="s">
        <v>2036</v>
      </c>
      <c r="AZ3" s="1" t="s">
        <v>1707</v>
      </c>
      <c r="BA3" s="1" t="s">
        <v>1707</v>
      </c>
      <c r="BB3" s="1"/>
      <c r="BC3" s="1" t="s">
        <v>2043</v>
      </c>
      <c r="BD3" s="1" t="s">
        <v>2043</v>
      </c>
      <c r="BE3" s="1"/>
      <c r="BF3" s="1" t="s">
        <v>1699</v>
      </c>
      <c r="BG3" s="1" t="s">
        <v>1699</v>
      </c>
      <c r="BH3" s="1"/>
      <c r="BI3" s="1" t="s">
        <v>1707</v>
      </c>
      <c r="BJ3" s="1"/>
      <c r="BK3" s="1" t="s">
        <v>1011</v>
      </c>
      <c r="BL3" s="1" t="s">
        <v>1506</v>
      </c>
      <c r="BM3" s="1" t="s">
        <v>1699</v>
      </c>
    </row>
    <row r="4" spans="1:65">
      <c r="A4" s="1"/>
      <c r="B4" s="1"/>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t="s">
        <v>2041</v>
      </c>
      <c r="BA4" s="1" t="s">
        <v>2036</v>
      </c>
      <c r="BB4" s="1"/>
      <c r="BC4" s="1"/>
      <c r="BD4" s="1"/>
      <c r="BE4" s="1"/>
      <c r="BF4" s="1"/>
      <c r="BG4" s="1"/>
      <c r="BH4" s="1"/>
      <c r="BI4" s="1"/>
      <c r="BJ4" s="1"/>
      <c r="BK4" s="1"/>
      <c r="BL4" s="1" t="s">
        <v>1011</v>
      </c>
      <c r="BM4" s="1"/>
    </row>
    <row r="5" spans="1:65">
      <c r="A5" s="3" t="s">
        <v>11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row>
    <row r="6" spans="1:65">
      <c r="A6" s="2" t="s">
        <v>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8">
        <v>866161</v>
      </c>
      <c r="BF6" s="4" t="s">
        <v>4</v>
      </c>
      <c r="BG6" s="4" t="s">
        <v>4</v>
      </c>
      <c r="BH6" s="4" t="s">
        <v>4</v>
      </c>
      <c r="BI6" s="4" t="s">
        <v>4</v>
      </c>
      <c r="BJ6" s="4" t="s">
        <v>4</v>
      </c>
      <c r="BK6" s="4" t="s">
        <v>4</v>
      </c>
      <c r="BL6" s="8">
        <v>192279</v>
      </c>
      <c r="BM6" s="4" t="s">
        <v>4</v>
      </c>
    </row>
    <row r="7" spans="1:65">
      <c r="A7" s="3" t="s">
        <v>20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row>
    <row r="8" spans="1:65">
      <c r="A8" s="2" t="s">
        <v>32</v>
      </c>
      <c r="B8" s="6">
        <v>1484697</v>
      </c>
      <c r="C8" s="6">
        <v>237146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c r="A9" s="2" t="s">
        <v>32</v>
      </c>
      <c r="B9" s="6">
        <v>1177517</v>
      </c>
      <c r="C9" s="6">
        <v>183223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2371464</v>
      </c>
      <c r="U9" s="4" t="s">
        <v>4</v>
      </c>
      <c r="V9" s="4" t="s">
        <v>4</v>
      </c>
      <c r="W9" s="4" t="s">
        <v>4</v>
      </c>
      <c r="X9" s="4" t="s">
        <v>4</v>
      </c>
      <c r="Y9" s="4" t="s">
        <v>4</v>
      </c>
      <c r="Z9" s="4" t="s">
        <v>4</v>
      </c>
      <c r="AA9" s="6">
        <v>1177517</v>
      </c>
      <c r="AB9" s="6">
        <v>1832231</v>
      </c>
      <c r="AC9" s="4" t="s">
        <v>4</v>
      </c>
      <c r="AD9" s="4" t="s">
        <v>4</v>
      </c>
      <c r="AE9" s="4" t="s">
        <v>4</v>
      </c>
      <c r="AF9" s="4" t="s">
        <v>4</v>
      </c>
      <c r="AG9" s="4" t="s">
        <v>4</v>
      </c>
      <c r="AH9" s="4" t="s">
        <v>4</v>
      </c>
      <c r="AI9" s="4" t="s">
        <v>4</v>
      </c>
      <c r="AJ9" s="4" t="s">
        <v>4</v>
      </c>
      <c r="AK9" s="4" t="s">
        <v>4</v>
      </c>
      <c r="AL9" s="6">
        <v>1166953</v>
      </c>
      <c r="AM9" s="6">
        <v>1763851</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ht="30">
      <c r="A10" s="2" t="s">
        <v>2045</v>
      </c>
      <c r="B10" s="4" t="s">
        <v>4</v>
      </c>
      <c r="C10" s="6">
        <v>253907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2036011</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6">
        <v>554044</v>
      </c>
      <c r="BK10" s="4" t="s">
        <v>4</v>
      </c>
      <c r="BL10" s="4" t="s">
        <v>4</v>
      </c>
      <c r="BM10" s="4" t="s">
        <v>4</v>
      </c>
    </row>
    <row r="11" spans="1:65" ht="30">
      <c r="A11" s="2" t="s">
        <v>35</v>
      </c>
      <c r="B11" s="6">
        <v>1010336</v>
      </c>
      <c r="C11" s="6">
        <v>1124668</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2539075</v>
      </c>
      <c r="U11" s="4" t="s">
        <v>4</v>
      </c>
      <c r="V11" s="4" t="s">
        <v>4</v>
      </c>
      <c r="W11" s="4" t="s">
        <v>4</v>
      </c>
      <c r="X11" s="4" t="s">
        <v>4</v>
      </c>
      <c r="Y11" s="4" t="s">
        <v>4</v>
      </c>
      <c r="Z11" s="4" t="s">
        <v>4</v>
      </c>
      <c r="AA11" s="6">
        <v>1010336</v>
      </c>
      <c r="AB11" s="6">
        <v>1124668</v>
      </c>
      <c r="AC11" s="4" t="s">
        <v>4</v>
      </c>
      <c r="AD11" s="4" t="s">
        <v>4</v>
      </c>
      <c r="AE11" s="4" t="s">
        <v>4</v>
      </c>
      <c r="AF11" s="4" t="s">
        <v>4</v>
      </c>
      <c r="AG11" s="4" t="s">
        <v>4</v>
      </c>
      <c r="AH11" s="4" t="s">
        <v>4</v>
      </c>
      <c r="AI11" s="4" t="s">
        <v>4</v>
      </c>
      <c r="AJ11" s="4" t="s">
        <v>4</v>
      </c>
      <c r="AK11" s="4" t="s">
        <v>4</v>
      </c>
      <c r="AL11" s="6">
        <v>1010336</v>
      </c>
      <c r="AM11" s="6">
        <v>1124668</v>
      </c>
      <c r="AN11" s="4" t="s">
        <v>4</v>
      </c>
      <c r="AO11" s="4" t="s">
        <v>4</v>
      </c>
      <c r="AP11" s="4" t="s">
        <v>4</v>
      </c>
      <c r="AQ11" s="4" t="s">
        <v>4</v>
      </c>
      <c r="AR11" s="6">
        <v>1010336</v>
      </c>
      <c r="AS11" s="4" t="s">
        <v>4</v>
      </c>
      <c r="AT11" s="4" t="s">
        <v>4</v>
      </c>
      <c r="AU11" s="4" t="s">
        <v>4</v>
      </c>
      <c r="AV11" s="4" t="s">
        <v>4</v>
      </c>
      <c r="AW11" s="4" t="s">
        <v>4</v>
      </c>
      <c r="AX11" s="4" t="s">
        <v>4</v>
      </c>
      <c r="AY11" s="4" t="s">
        <v>4</v>
      </c>
      <c r="AZ11" s="4" t="s">
        <v>4</v>
      </c>
      <c r="BA11" s="4" t="s">
        <v>4</v>
      </c>
      <c r="BB11" s="4" t="s">
        <v>4</v>
      </c>
      <c r="BC11" s="4" t="s">
        <v>4</v>
      </c>
      <c r="BD11" s="6">
        <v>786455</v>
      </c>
      <c r="BE11" s="4" t="s">
        <v>4</v>
      </c>
      <c r="BF11" s="4" t="s">
        <v>4</v>
      </c>
      <c r="BG11" s="4" t="s">
        <v>4</v>
      </c>
      <c r="BH11" s="4" t="s">
        <v>4</v>
      </c>
      <c r="BI11" s="4" t="s">
        <v>4</v>
      </c>
      <c r="BJ11" s="4" t="s">
        <v>4</v>
      </c>
      <c r="BK11" s="4" t="s">
        <v>4</v>
      </c>
      <c r="BL11" s="4" t="s">
        <v>4</v>
      </c>
      <c r="BM11" s="6">
        <v>330048</v>
      </c>
    </row>
    <row r="12" spans="1:65">
      <c r="A12" s="2" t="s">
        <v>19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815500</v>
      </c>
      <c r="U12" s="4" t="s">
        <v>4</v>
      </c>
      <c r="V12" s="4" t="s">
        <v>4</v>
      </c>
      <c r="W12" s="4" t="s">
        <v>4</v>
      </c>
      <c r="X12" s="4" t="s">
        <v>4</v>
      </c>
      <c r="Y12" s="4" t="s">
        <v>4</v>
      </c>
      <c r="Z12" s="4" t="s">
        <v>4</v>
      </c>
      <c r="AA12" s="4" t="s">
        <v>4</v>
      </c>
      <c r="AB12" s="6">
        <v>6229</v>
      </c>
      <c r="AC12" s="4" t="s">
        <v>4</v>
      </c>
      <c r="AD12" s="4" t="s">
        <v>4</v>
      </c>
      <c r="AE12" s="4" t="s">
        <v>4</v>
      </c>
      <c r="AF12" s="4" t="s">
        <v>4</v>
      </c>
      <c r="AG12" s="4" t="s">
        <v>4</v>
      </c>
      <c r="AH12" s="4" t="s">
        <v>4</v>
      </c>
      <c r="AI12" s="4" t="s">
        <v>4</v>
      </c>
      <c r="AJ12" s="4" t="s">
        <v>4</v>
      </c>
      <c r="AK12" s="4" t="s">
        <v>4</v>
      </c>
      <c r="AL12" s="6">
        <v>6393</v>
      </c>
      <c r="AM12" s="6">
        <v>6229</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6">
        <v>6393</v>
      </c>
      <c r="BD12" s="6">
        <v>6229</v>
      </c>
      <c r="BE12" s="4" t="s">
        <v>4</v>
      </c>
      <c r="BF12" s="4" t="s">
        <v>4</v>
      </c>
      <c r="BG12" s="4" t="s">
        <v>4</v>
      </c>
      <c r="BH12" s="4" t="s">
        <v>4</v>
      </c>
      <c r="BI12" s="4" t="s">
        <v>4</v>
      </c>
      <c r="BJ12" s="4" t="s">
        <v>4</v>
      </c>
      <c r="BK12" s="4" t="s">
        <v>4</v>
      </c>
      <c r="BL12" s="4" t="s">
        <v>4</v>
      </c>
      <c r="BM12" s="4" t="s">
        <v>4</v>
      </c>
    </row>
    <row r="13" spans="1:65">
      <c r="A13" s="3" t="s">
        <v>20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c r="A14" s="2" t="s">
        <v>46</v>
      </c>
      <c r="B14" s="6">
        <v>1785711</v>
      </c>
      <c r="C14" s="6">
        <v>101567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785711</v>
      </c>
      <c r="T14" s="6">
        <v>1015670</v>
      </c>
      <c r="U14" s="4" t="s">
        <v>4</v>
      </c>
      <c r="V14" s="4" t="s">
        <v>4</v>
      </c>
      <c r="W14" s="4" t="s">
        <v>4</v>
      </c>
      <c r="X14" s="4" t="s">
        <v>4</v>
      </c>
      <c r="Y14" s="4" t="s">
        <v>4</v>
      </c>
      <c r="Z14" s="4" t="s">
        <v>4</v>
      </c>
      <c r="AA14" s="4" t="s">
        <v>4</v>
      </c>
      <c r="AB14" s="6">
        <v>1015670</v>
      </c>
      <c r="AC14" s="4" t="s">
        <v>4</v>
      </c>
      <c r="AD14" s="4" t="s">
        <v>4</v>
      </c>
      <c r="AE14" s="4" t="s">
        <v>4</v>
      </c>
      <c r="AF14" s="4" t="s">
        <v>4</v>
      </c>
      <c r="AG14" s="4" t="s">
        <v>4</v>
      </c>
      <c r="AH14" s="4" t="s">
        <v>4</v>
      </c>
      <c r="AI14" s="4" t="s">
        <v>4</v>
      </c>
      <c r="AJ14" s="4" t="s">
        <v>4</v>
      </c>
      <c r="AK14" s="4" t="s">
        <v>4</v>
      </c>
      <c r="AL14" s="6">
        <v>1786755</v>
      </c>
      <c r="AM14" s="6">
        <v>1034428</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c r="A15" s="2" t="s">
        <v>47</v>
      </c>
      <c r="B15" s="6">
        <v>866161</v>
      </c>
      <c r="C15" s="6">
        <v>211244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3371753</v>
      </c>
      <c r="U15" s="4" t="s">
        <v>4</v>
      </c>
      <c r="V15" s="4" t="s">
        <v>4</v>
      </c>
      <c r="W15" s="4" t="s">
        <v>4</v>
      </c>
      <c r="X15" s="4" t="s">
        <v>4</v>
      </c>
      <c r="Y15" s="4" t="s">
        <v>4</v>
      </c>
      <c r="Z15" s="4" t="s">
        <v>4</v>
      </c>
      <c r="AA15" s="4" t="s">
        <v>4</v>
      </c>
      <c r="AB15" s="6">
        <v>2112441</v>
      </c>
      <c r="AC15" s="4" t="s">
        <v>4</v>
      </c>
      <c r="AD15" s="4" t="s">
        <v>4</v>
      </c>
      <c r="AE15" s="4" t="s">
        <v>4</v>
      </c>
      <c r="AF15" s="4" t="s">
        <v>4</v>
      </c>
      <c r="AG15" s="4" t="s">
        <v>4</v>
      </c>
      <c r="AH15" s="4" t="s">
        <v>4</v>
      </c>
      <c r="AI15" s="4" t="s">
        <v>4</v>
      </c>
      <c r="AJ15" s="4" t="s">
        <v>4</v>
      </c>
      <c r="AK15" s="4" t="s">
        <v>4</v>
      </c>
      <c r="AL15" s="6">
        <v>866161</v>
      </c>
      <c r="AM15" s="6">
        <v>2108817</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6">
        <v>866161</v>
      </c>
      <c r="BC15" s="4" t="s">
        <v>4</v>
      </c>
      <c r="BD15" s="4" t="s">
        <v>4</v>
      </c>
      <c r="BE15" s="4" t="s">
        <v>4</v>
      </c>
      <c r="BF15" s="6">
        <v>866161</v>
      </c>
      <c r="BG15" s="6">
        <v>1999470</v>
      </c>
      <c r="BH15" s="4" t="s">
        <v>4</v>
      </c>
      <c r="BI15" s="4" t="s">
        <v>4</v>
      </c>
      <c r="BJ15" s="4" t="s">
        <v>4</v>
      </c>
      <c r="BK15" s="4" t="s">
        <v>4</v>
      </c>
      <c r="BL15" s="4" t="s">
        <v>4</v>
      </c>
      <c r="BM15" s="4" t="s">
        <v>4</v>
      </c>
    </row>
    <row r="16" spans="1:65">
      <c r="A16" s="2" t="s">
        <v>48</v>
      </c>
      <c r="B16" s="6">
        <v>97919</v>
      </c>
      <c r="C16" s="6">
        <v>9800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98131</v>
      </c>
      <c r="U16" s="4" t="s">
        <v>4</v>
      </c>
      <c r="V16" s="4" t="s">
        <v>4</v>
      </c>
      <c r="W16" s="4" t="s">
        <v>4</v>
      </c>
      <c r="X16" s="4" t="s">
        <v>4</v>
      </c>
      <c r="Y16" s="4" t="s">
        <v>4</v>
      </c>
      <c r="Z16" s="4" t="s">
        <v>4</v>
      </c>
      <c r="AA16" s="4" t="s">
        <v>4</v>
      </c>
      <c r="AB16" s="6">
        <v>98005</v>
      </c>
      <c r="AC16" s="4" t="s">
        <v>4</v>
      </c>
      <c r="AD16" s="4" t="s">
        <v>4</v>
      </c>
      <c r="AE16" s="4" t="s">
        <v>4</v>
      </c>
      <c r="AF16" s="4" t="s">
        <v>4</v>
      </c>
      <c r="AG16" s="4" t="s">
        <v>4</v>
      </c>
      <c r="AH16" s="4" t="s">
        <v>4</v>
      </c>
      <c r="AI16" s="4" t="s">
        <v>4</v>
      </c>
      <c r="AJ16" s="4" t="s">
        <v>4</v>
      </c>
      <c r="AK16" s="4" t="s">
        <v>4</v>
      </c>
      <c r="AL16" s="6">
        <v>98005</v>
      </c>
      <c r="AM16" s="6">
        <v>98298</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row>
    <row r="17" spans="1:65">
      <c r="A17" s="2" t="s">
        <v>50</v>
      </c>
      <c r="B17" s="4">
        <v>0</v>
      </c>
      <c r="C17" s="6">
        <v>1466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0</v>
      </c>
      <c r="T17" s="6">
        <v>14664</v>
      </c>
      <c r="U17" s="4" t="s">
        <v>4</v>
      </c>
      <c r="V17" s="4" t="s">
        <v>4</v>
      </c>
      <c r="W17" s="4" t="s">
        <v>4</v>
      </c>
      <c r="X17" s="4" t="s">
        <v>4</v>
      </c>
      <c r="Y17" s="4" t="s">
        <v>4</v>
      </c>
      <c r="Z17" s="4" t="s">
        <v>4</v>
      </c>
      <c r="AA17" s="4">
        <v>0</v>
      </c>
      <c r="AB17" s="6">
        <v>14664</v>
      </c>
      <c r="AC17" s="4" t="s">
        <v>4</v>
      </c>
      <c r="AD17" s="4" t="s">
        <v>4</v>
      </c>
      <c r="AE17" s="4" t="s">
        <v>4</v>
      </c>
      <c r="AF17" s="4" t="s">
        <v>4</v>
      </c>
      <c r="AG17" s="4" t="s">
        <v>4</v>
      </c>
      <c r="AH17" s="4" t="s">
        <v>4</v>
      </c>
      <c r="AI17" s="4" t="s">
        <v>4</v>
      </c>
      <c r="AJ17" s="4" t="s">
        <v>4</v>
      </c>
      <c r="AK17" s="4" t="s">
        <v>4</v>
      </c>
      <c r="AL17" s="4">
        <v>0</v>
      </c>
      <c r="AM17" s="6">
        <v>15276</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row>
    <row r="18" spans="1:65">
      <c r="A18" s="2" t="s">
        <v>49</v>
      </c>
      <c r="B18" s="6">
        <v>23594</v>
      </c>
      <c r="C18" s="6">
        <v>61088</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61088</v>
      </c>
      <c r="U18" s="4" t="s">
        <v>4</v>
      </c>
      <c r="V18" s="4" t="s">
        <v>4</v>
      </c>
      <c r="W18" s="4" t="s">
        <v>4</v>
      </c>
      <c r="X18" s="4" t="s">
        <v>4</v>
      </c>
      <c r="Y18" s="4" t="s">
        <v>4</v>
      </c>
      <c r="Z18" s="4" t="s">
        <v>4</v>
      </c>
      <c r="AA18" s="4" t="s">
        <v>4</v>
      </c>
      <c r="AB18" s="6">
        <v>61088</v>
      </c>
      <c r="AC18" s="4" t="s">
        <v>4</v>
      </c>
      <c r="AD18" s="4" t="s">
        <v>4</v>
      </c>
      <c r="AE18" s="4" t="s">
        <v>4</v>
      </c>
      <c r="AF18" s="4" t="s">
        <v>4</v>
      </c>
      <c r="AG18" s="4" t="s">
        <v>4</v>
      </c>
      <c r="AH18" s="4" t="s">
        <v>4</v>
      </c>
      <c r="AI18" s="4" t="s">
        <v>4</v>
      </c>
      <c r="AJ18" s="4" t="s">
        <v>4</v>
      </c>
      <c r="AK18" s="4" t="s">
        <v>4</v>
      </c>
      <c r="AL18" s="6">
        <v>23594</v>
      </c>
      <c r="AM18" s="6">
        <v>61088</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row>
    <row r="19" spans="1:65">
      <c r="A19" s="2" t="s">
        <v>51</v>
      </c>
      <c r="B19" s="6">
        <v>555432</v>
      </c>
      <c r="C19" s="6">
        <v>29103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303165</v>
      </c>
      <c r="U19" s="4" t="s">
        <v>4</v>
      </c>
      <c r="V19" s="4" t="s">
        <v>4</v>
      </c>
      <c r="W19" s="4" t="s">
        <v>4</v>
      </c>
      <c r="X19" s="4" t="s">
        <v>4</v>
      </c>
      <c r="Y19" s="4" t="s">
        <v>4</v>
      </c>
      <c r="Z19" s="4" t="s">
        <v>4</v>
      </c>
      <c r="AA19" s="4" t="s">
        <v>4</v>
      </c>
      <c r="AB19" s="6">
        <v>291031</v>
      </c>
      <c r="AC19" s="4" t="s">
        <v>4</v>
      </c>
      <c r="AD19" s="4" t="s">
        <v>4</v>
      </c>
      <c r="AE19" s="4" t="s">
        <v>4</v>
      </c>
      <c r="AF19" s="4" t="s">
        <v>4</v>
      </c>
      <c r="AG19" s="4" t="s">
        <v>4</v>
      </c>
      <c r="AH19" s="4" t="s">
        <v>4</v>
      </c>
      <c r="AI19" s="4" t="s">
        <v>4</v>
      </c>
      <c r="AJ19" s="4" t="s">
        <v>4</v>
      </c>
      <c r="AK19" s="4" t="s">
        <v>4</v>
      </c>
      <c r="AL19" s="6">
        <v>768653</v>
      </c>
      <c r="AM19" s="6">
        <v>357627</v>
      </c>
      <c r="AN19" s="6">
        <v>13199</v>
      </c>
      <c r="AO19" s="6">
        <v>273169</v>
      </c>
      <c r="AP19" s="6">
        <v>128936</v>
      </c>
      <c r="AQ19" s="6">
        <v>353349</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row>
    <row r="20" spans="1:65">
      <c r="A20" s="2" t="s">
        <v>1022</v>
      </c>
      <c r="B20" s="6">
        <v>192279</v>
      </c>
      <c r="C20" s="6">
        <v>197173</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280117</v>
      </c>
      <c r="U20" s="4" t="s">
        <v>4</v>
      </c>
      <c r="V20" s="4" t="s">
        <v>4</v>
      </c>
      <c r="W20" s="4" t="s">
        <v>4</v>
      </c>
      <c r="X20" s="4" t="s">
        <v>4</v>
      </c>
      <c r="Y20" s="4" t="s">
        <v>4</v>
      </c>
      <c r="Z20" s="4" t="s">
        <v>4</v>
      </c>
      <c r="AA20" s="4" t="s">
        <v>4</v>
      </c>
      <c r="AB20" s="6">
        <v>197173</v>
      </c>
      <c r="AC20" s="4" t="s">
        <v>4</v>
      </c>
      <c r="AD20" s="4" t="s">
        <v>4</v>
      </c>
      <c r="AE20" s="4" t="s">
        <v>4</v>
      </c>
      <c r="AF20" s="4" t="s">
        <v>4</v>
      </c>
      <c r="AG20" s="4" t="s">
        <v>4</v>
      </c>
      <c r="AH20" s="4" t="s">
        <v>4</v>
      </c>
      <c r="AI20" s="4" t="s">
        <v>4</v>
      </c>
      <c r="AJ20" s="4" t="s">
        <v>4</v>
      </c>
      <c r="AK20" s="4" t="s">
        <v>4</v>
      </c>
      <c r="AL20" s="6">
        <v>192279</v>
      </c>
      <c r="AM20" s="6">
        <v>197173</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6">
        <v>192279</v>
      </c>
      <c r="BL20" s="4" t="s">
        <v>4</v>
      </c>
      <c r="BM20" s="4" t="s">
        <v>4</v>
      </c>
    </row>
    <row r="21" spans="1:65">
      <c r="A21" s="2" t="s">
        <v>1023</v>
      </c>
      <c r="B21" s="6">
        <v>68892</v>
      </c>
      <c r="C21" s="6">
        <v>170840</v>
      </c>
      <c r="D21" s="4" t="s">
        <v>4</v>
      </c>
      <c r="E21" s="4" t="s">
        <v>4</v>
      </c>
      <c r="F21" s="6">
        <v>68892</v>
      </c>
      <c r="G21" s="4" t="s">
        <v>4</v>
      </c>
      <c r="H21" s="4" t="s">
        <v>4</v>
      </c>
      <c r="I21" s="4" t="s">
        <v>4</v>
      </c>
      <c r="J21" s="4" t="s">
        <v>4</v>
      </c>
      <c r="K21" s="4" t="s">
        <v>4</v>
      </c>
      <c r="L21" s="4" t="s">
        <v>4</v>
      </c>
      <c r="M21" s="4" t="s">
        <v>4</v>
      </c>
      <c r="N21" s="4" t="s">
        <v>4</v>
      </c>
      <c r="O21" s="4" t="s">
        <v>4</v>
      </c>
      <c r="P21" s="4" t="s">
        <v>4</v>
      </c>
      <c r="Q21" s="4" t="s">
        <v>4</v>
      </c>
      <c r="R21" s="4" t="s">
        <v>4</v>
      </c>
      <c r="S21" s="4" t="s">
        <v>4</v>
      </c>
      <c r="T21" s="6">
        <v>1392269</v>
      </c>
      <c r="U21" s="4" t="s">
        <v>4</v>
      </c>
      <c r="V21" s="4" t="s">
        <v>4</v>
      </c>
      <c r="W21" s="4" t="s">
        <v>4</v>
      </c>
      <c r="X21" s="4" t="s">
        <v>4</v>
      </c>
      <c r="Y21" s="4" t="s">
        <v>4</v>
      </c>
      <c r="Z21" s="4" t="s">
        <v>4</v>
      </c>
      <c r="AA21" s="4" t="s">
        <v>4</v>
      </c>
      <c r="AB21" s="6">
        <v>170840</v>
      </c>
      <c r="AC21" s="6">
        <v>68892</v>
      </c>
      <c r="AD21" s="4" t="s">
        <v>4</v>
      </c>
      <c r="AE21" s="4" t="s">
        <v>4</v>
      </c>
      <c r="AF21" s="4" t="s">
        <v>4</v>
      </c>
      <c r="AG21" s="4" t="s">
        <v>4</v>
      </c>
      <c r="AH21" s="4" t="s">
        <v>4</v>
      </c>
      <c r="AI21" s="4" t="s">
        <v>4</v>
      </c>
      <c r="AJ21" s="4" t="s">
        <v>4</v>
      </c>
      <c r="AK21" s="4" t="s">
        <v>4</v>
      </c>
      <c r="AL21" s="6">
        <v>68892</v>
      </c>
      <c r="AM21" s="6">
        <v>170840</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6">
        <v>170840</v>
      </c>
      <c r="BE21" s="4" t="s">
        <v>4</v>
      </c>
      <c r="BF21" s="4" t="s">
        <v>4</v>
      </c>
      <c r="BG21" s="4" t="s">
        <v>4</v>
      </c>
      <c r="BH21" s="4" t="s">
        <v>4</v>
      </c>
      <c r="BI21" s="4" t="s">
        <v>4</v>
      </c>
      <c r="BJ21" s="4" t="s">
        <v>4</v>
      </c>
      <c r="BK21" s="4" t="s">
        <v>4</v>
      </c>
      <c r="BL21" s="4" t="s">
        <v>4</v>
      </c>
      <c r="BM21" s="4" t="s">
        <v>4</v>
      </c>
    </row>
    <row r="22" spans="1:65">
      <c r="A22" s="3" t="s">
        <v>20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row>
    <row r="23" spans="1:65">
      <c r="A23" s="2" t="s">
        <v>2048</v>
      </c>
      <c r="B23" s="4" t="s">
        <v>4</v>
      </c>
      <c r="C23" s="4" t="s">
        <v>4</v>
      </c>
      <c r="D23" s="6">
        <v>28000</v>
      </c>
      <c r="E23" s="6">
        <v>689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6">
        <v>1589115</v>
      </c>
      <c r="AU23" s="6">
        <v>2207769</v>
      </c>
      <c r="AV23" s="6">
        <v>832602</v>
      </c>
      <c r="AW23" s="6">
        <v>815500</v>
      </c>
      <c r="AX23" s="6">
        <v>756513</v>
      </c>
      <c r="AY23" s="6">
        <v>1392269</v>
      </c>
      <c r="AZ23" s="6">
        <v>832602</v>
      </c>
      <c r="BA23" s="6">
        <v>756513</v>
      </c>
      <c r="BB23" s="4" t="s">
        <v>4</v>
      </c>
      <c r="BC23" s="4" t="s">
        <v>4</v>
      </c>
      <c r="BD23" s="4" t="s">
        <v>4</v>
      </c>
      <c r="BE23" s="4" t="s">
        <v>4</v>
      </c>
      <c r="BF23" s="4" t="s">
        <v>4</v>
      </c>
      <c r="BG23" s="4" t="s">
        <v>4</v>
      </c>
      <c r="BH23" s="4" t="s">
        <v>4</v>
      </c>
      <c r="BI23" s="4" t="s">
        <v>4</v>
      </c>
      <c r="BJ23" s="4" t="s">
        <v>4</v>
      </c>
      <c r="BK23" s="4" t="s">
        <v>4</v>
      </c>
      <c r="BL23" s="4" t="s">
        <v>4</v>
      </c>
      <c r="BM23" s="4" t="s">
        <v>4</v>
      </c>
    </row>
    <row r="24" spans="1:65">
      <c r="A24" s="2" t="s">
        <v>39</v>
      </c>
      <c r="B24" s="6">
        <v>6393</v>
      </c>
      <c r="C24" s="6">
        <v>6229</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6">
        <v>6393</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row>
    <row r="25" spans="1:65">
      <c r="A25" s="3" t="s">
        <v>86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row>
    <row r="26" spans="1:65">
      <c r="A26" s="2" t="s">
        <v>1463</v>
      </c>
      <c r="B26" s="4" t="s">
        <v>4</v>
      </c>
      <c r="C26" s="4" t="s">
        <v>4</v>
      </c>
      <c r="D26" s="4" t="s">
        <v>4</v>
      </c>
      <c r="E26" s="4" t="s">
        <v>4</v>
      </c>
      <c r="F26" s="4" t="s">
        <v>4</v>
      </c>
      <c r="G26" s="4" t="s">
        <v>4</v>
      </c>
      <c r="H26" s="4" t="s">
        <v>4</v>
      </c>
      <c r="I26" s="4" t="s">
        <v>4</v>
      </c>
      <c r="J26" s="4" t="s">
        <v>4</v>
      </c>
      <c r="K26" s="4" t="s">
        <v>4</v>
      </c>
      <c r="L26" s="4" t="s">
        <v>4</v>
      </c>
      <c r="M26" s="240">
        <v>8.8800000000000004E-2</v>
      </c>
      <c r="N26" s="240">
        <v>8.8800000000000004E-2</v>
      </c>
      <c r="O26" s="240">
        <v>5.3800000000000001E-2</v>
      </c>
      <c r="P26" s="240">
        <v>5.3800000000000001E-2</v>
      </c>
      <c r="Q26" s="4" t="s">
        <v>4</v>
      </c>
      <c r="R26" s="4" t="s">
        <v>4</v>
      </c>
      <c r="S26" s="4" t="s">
        <v>4</v>
      </c>
      <c r="T26" s="4" t="s">
        <v>4</v>
      </c>
      <c r="U26" s="4" t="s">
        <v>4</v>
      </c>
      <c r="V26" s="4" t="s">
        <v>4</v>
      </c>
      <c r="W26" s="240">
        <v>7.2499999999999995E-2</v>
      </c>
      <c r="X26" s="240">
        <v>7.4999999999999997E-2</v>
      </c>
      <c r="Y26" s="240">
        <v>8.8800000000000004E-2</v>
      </c>
      <c r="Z26" s="240">
        <v>5.3800000000000001E-2</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row>
    <row r="27" spans="1:65">
      <c r="A27" s="3" t="s">
        <v>87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row>
    <row r="28" spans="1:65" ht="30">
      <c r="A28" s="2" t="s">
        <v>2049</v>
      </c>
      <c r="B28" s="4">
        <v>1</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row>
    <row r="29" spans="1:65">
      <c r="A29" s="2" t="s">
        <v>2000</v>
      </c>
      <c r="B29" s="6">
        <v>4430009</v>
      </c>
      <c r="C29" s="6">
        <v>5144588</v>
      </c>
      <c r="D29" s="4" t="s">
        <v>4</v>
      </c>
      <c r="E29" s="4" t="s">
        <v>4</v>
      </c>
      <c r="F29" s="4" t="s">
        <v>4</v>
      </c>
      <c r="G29" s="6">
        <v>1631195</v>
      </c>
      <c r="H29" s="6">
        <v>3371753</v>
      </c>
      <c r="I29" s="6">
        <v>23594</v>
      </c>
      <c r="J29" s="6">
        <v>61088</v>
      </c>
      <c r="K29" s="6">
        <v>611455</v>
      </c>
      <c r="L29" s="6">
        <v>303165</v>
      </c>
      <c r="M29" s="4" t="s">
        <v>4</v>
      </c>
      <c r="N29" s="4" t="s">
        <v>4</v>
      </c>
      <c r="O29" s="4" t="s">
        <v>4</v>
      </c>
      <c r="P29" s="4" t="s">
        <v>4</v>
      </c>
      <c r="Q29" s="6">
        <v>280117</v>
      </c>
      <c r="R29" s="6">
        <v>280117</v>
      </c>
      <c r="S29" s="6">
        <v>611455</v>
      </c>
      <c r="T29" s="4" t="s">
        <v>4</v>
      </c>
      <c r="U29" s="6">
        <v>1631195</v>
      </c>
      <c r="V29" s="6">
        <v>97937</v>
      </c>
      <c r="W29" s="6">
        <v>12955</v>
      </c>
      <c r="X29" s="6">
        <v>172500</v>
      </c>
      <c r="Y29" s="6">
        <v>81000</v>
      </c>
      <c r="Z29" s="6">
        <v>345000</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6">
        <v>280117</v>
      </c>
      <c r="BJ29" s="4" t="s">
        <v>4</v>
      </c>
      <c r="BK29" s="4" t="s">
        <v>4</v>
      </c>
      <c r="BL29" s="4" t="s">
        <v>4</v>
      </c>
      <c r="BM29" s="4" t="s">
        <v>4</v>
      </c>
    </row>
    <row r="30" spans="1:65" ht="45">
      <c r="A30" s="2" t="s">
        <v>205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6">
        <v>192279</v>
      </c>
      <c r="BK30" s="6">
        <v>192279</v>
      </c>
      <c r="BL30" s="6">
        <v>192279</v>
      </c>
      <c r="BM30" s="4" t="s">
        <v>4</v>
      </c>
    </row>
    <row r="31" spans="1:65">
      <c r="A31" s="2" t="s">
        <v>57</v>
      </c>
      <c r="B31" s="6">
        <v>-852872</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6">
        <v>-765034</v>
      </c>
      <c r="BF31" s="4" t="s">
        <v>4</v>
      </c>
      <c r="BG31" s="4" t="s">
        <v>4</v>
      </c>
      <c r="BH31" s="6">
        <v>-87838</v>
      </c>
      <c r="BI31" s="4" t="s">
        <v>4</v>
      </c>
      <c r="BJ31" s="4" t="s">
        <v>4</v>
      </c>
      <c r="BK31" s="4" t="s">
        <v>4</v>
      </c>
      <c r="BL31" s="4" t="s">
        <v>4</v>
      </c>
      <c r="BM31" s="4" t="s">
        <v>4</v>
      </c>
    </row>
    <row r="32" spans="1:65">
      <c r="A32" s="2" t="s">
        <v>2051</v>
      </c>
      <c r="B32" s="6">
        <v>3521096</v>
      </c>
      <c r="C32" s="6">
        <v>3790072</v>
      </c>
      <c r="D32" s="4" t="s">
        <v>4</v>
      </c>
      <c r="E32" s="4" t="s">
        <v>4</v>
      </c>
      <c r="F32" s="4" t="s">
        <v>4</v>
      </c>
      <c r="G32" s="6">
        <v>866161</v>
      </c>
      <c r="H32" s="6">
        <v>2112441</v>
      </c>
      <c r="I32" s="6">
        <v>23594</v>
      </c>
      <c r="J32" s="6">
        <v>61088</v>
      </c>
      <c r="K32" s="6">
        <v>555432</v>
      </c>
      <c r="L32" s="6">
        <v>291031</v>
      </c>
      <c r="M32" s="4" t="s">
        <v>4</v>
      </c>
      <c r="N32" s="4" t="s">
        <v>4</v>
      </c>
      <c r="O32" s="4" t="s">
        <v>4</v>
      </c>
      <c r="P32" s="4" t="s">
        <v>4</v>
      </c>
      <c r="Q32" s="6">
        <v>192279</v>
      </c>
      <c r="R32" s="6">
        <v>197173</v>
      </c>
      <c r="S32" s="4" t="s">
        <v>4</v>
      </c>
      <c r="T32" s="4" t="s">
        <v>4</v>
      </c>
      <c r="U32" s="4" t="s">
        <v>4</v>
      </c>
      <c r="V32" s="4" t="s">
        <v>4</v>
      </c>
      <c r="W32" s="4" t="s">
        <v>4</v>
      </c>
      <c r="X32" s="4" t="s">
        <v>4</v>
      </c>
      <c r="Y32" s="4" t="s">
        <v>4</v>
      </c>
      <c r="Z32" s="4" t="s">
        <v>4</v>
      </c>
      <c r="AA32" s="6">
        <v>555432</v>
      </c>
      <c r="AB32" s="4" t="s">
        <v>4</v>
      </c>
      <c r="AC32" s="4" t="s">
        <v>4</v>
      </c>
      <c r="AD32" s="6">
        <v>866161</v>
      </c>
      <c r="AE32" s="6">
        <v>97919</v>
      </c>
      <c r="AF32" s="6">
        <v>23594</v>
      </c>
      <c r="AG32" s="6">
        <v>555432</v>
      </c>
      <c r="AH32" s="6">
        <v>12955</v>
      </c>
      <c r="AI32" s="6">
        <v>164644</v>
      </c>
      <c r="AJ32" s="6">
        <v>79081</v>
      </c>
      <c r="AK32" s="6">
        <v>298752</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row>
    <row r="33" spans="1:65" ht="30">
      <c r="A33" s="2" t="s">
        <v>2052</v>
      </c>
      <c r="B33" s="4">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row>
    <row r="34" spans="1:65" ht="30">
      <c r="A34" s="2" t="s">
        <v>205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8">
        <v>1058440</v>
      </c>
      <c r="AS34" s="8">
        <v>2196643</v>
      </c>
      <c r="AT34" s="4" t="s">
        <v>4</v>
      </c>
      <c r="AU34" s="4" t="s">
        <v>4</v>
      </c>
      <c r="AV34" s="4" t="s">
        <v>4</v>
      </c>
      <c r="AW34" s="4" t="s">
        <v>4</v>
      </c>
      <c r="AX34" s="4" t="s">
        <v>4</v>
      </c>
      <c r="AY34" s="4" t="s">
        <v>4</v>
      </c>
      <c r="AZ34" s="4" t="s">
        <v>4</v>
      </c>
      <c r="BA34" s="4" t="s">
        <v>4</v>
      </c>
      <c r="BB34" s="4" t="s">
        <v>4</v>
      </c>
      <c r="BC34" s="8">
        <v>68892</v>
      </c>
      <c r="BD34" s="8">
        <v>170840</v>
      </c>
      <c r="BE34" s="4" t="s">
        <v>4</v>
      </c>
      <c r="BF34" s="4" t="s">
        <v>4</v>
      </c>
      <c r="BG34" s="4" t="s">
        <v>4</v>
      </c>
      <c r="BH34" s="4" t="s">
        <v>4</v>
      </c>
      <c r="BI34" s="4" t="s">
        <v>4</v>
      </c>
      <c r="BJ34" s="4" t="s">
        <v>4</v>
      </c>
      <c r="BK34" s="4" t="s">
        <v>4</v>
      </c>
      <c r="BL34" s="4" t="s">
        <v>4</v>
      </c>
      <c r="BM34" s="4" t="s">
        <v>4</v>
      </c>
    </row>
  </sheetData>
  <mergeCells count="1">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3" width="12.28515625" bestFit="1" customWidth="1"/>
    <col min="4" max="5" width="24.140625" bestFit="1" customWidth="1"/>
    <col min="6" max="7" width="19.5703125" bestFit="1" customWidth="1"/>
    <col min="8" max="9" width="18.140625" bestFit="1" customWidth="1"/>
    <col min="10" max="11" width="24.140625" bestFit="1" customWidth="1"/>
    <col min="12" max="13" width="22.7109375" bestFit="1" customWidth="1"/>
    <col min="14" max="15" width="24.140625" bestFit="1" customWidth="1"/>
    <col min="16" max="17" width="12.85546875" bestFit="1" customWidth="1"/>
    <col min="18" max="18" width="16.85546875" bestFit="1" customWidth="1"/>
    <col min="19" max="26" width="36.5703125" bestFit="1" customWidth="1"/>
    <col min="27" max="30" width="31" bestFit="1" customWidth="1"/>
  </cols>
  <sheetData>
    <row r="1" spans="1:30">
      <c r="A1" s="7" t="s">
        <v>2054</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058</v>
      </c>
      <c r="S1" s="1" t="s">
        <v>2</v>
      </c>
      <c r="T1" s="1" t="s">
        <v>86</v>
      </c>
      <c r="U1" s="1" t="s">
        <v>2</v>
      </c>
      <c r="V1" s="1" t="s">
        <v>86</v>
      </c>
      <c r="W1" s="1" t="s">
        <v>2</v>
      </c>
      <c r="X1" s="1" t="s">
        <v>86</v>
      </c>
      <c r="Y1" s="1" t="s">
        <v>2</v>
      </c>
      <c r="Z1" s="1" t="s">
        <v>86</v>
      </c>
      <c r="AA1" s="1" t="s">
        <v>2</v>
      </c>
      <c r="AB1" s="1" t="s">
        <v>86</v>
      </c>
      <c r="AC1" s="1" t="s">
        <v>2</v>
      </c>
      <c r="AD1" s="1" t="s">
        <v>86</v>
      </c>
    </row>
    <row r="2" spans="1:30" ht="30">
      <c r="A2" s="7"/>
      <c r="B2" s="7"/>
      <c r="C2" s="7"/>
      <c r="D2" s="1" t="s">
        <v>2055</v>
      </c>
      <c r="E2" s="1" t="s">
        <v>2055</v>
      </c>
      <c r="F2" s="1" t="s">
        <v>2057</v>
      </c>
      <c r="G2" s="1" t="s">
        <v>2057</v>
      </c>
      <c r="H2" s="1" t="s">
        <v>1156</v>
      </c>
      <c r="I2" s="1" t="s">
        <v>1156</v>
      </c>
      <c r="J2" s="1" t="s">
        <v>1156</v>
      </c>
      <c r="K2" s="1" t="s">
        <v>1156</v>
      </c>
      <c r="L2" s="1" t="s">
        <v>1160</v>
      </c>
      <c r="M2" s="1" t="s">
        <v>1160</v>
      </c>
      <c r="N2" s="1" t="s">
        <v>1160</v>
      </c>
      <c r="O2" s="1" t="s">
        <v>1160</v>
      </c>
      <c r="P2" s="1" t="s">
        <v>2035</v>
      </c>
      <c r="Q2" s="1" t="s">
        <v>2035</v>
      </c>
      <c r="R2" s="1" t="s">
        <v>2059</v>
      </c>
      <c r="S2" s="1" t="s">
        <v>2060</v>
      </c>
      <c r="T2" s="1" t="s">
        <v>2060</v>
      </c>
      <c r="U2" s="1" t="s">
        <v>2060</v>
      </c>
      <c r="V2" s="1" t="s">
        <v>2060</v>
      </c>
      <c r="W2" s="1" t="s">
        <v>2061</v>
      </c>
      <c r="X2" s="1" t="s">
        <v>2061</v>
      </c>
      <c r="Y2" s="1" t="s">
        <v>2061</v>
      </c>
      <c r="Z2" s="1" t="s">
        <v>2061</v>
      </c>
      <c r="AA2" s="1" t="s">
        <v>2062</v>
      </c>
      <c r="AB2" s="1" t="s">
        <v>2062</v>
      </c>
      <c r="AC2" s="1" t="s">
        <v>2062</v>
      </c>
      <c r="AD2" s="1" t="s">
        <v>2062</v>
      </c>
    </row>
    <row r="3" spans="1:30">
      <c r="A3" s="7"/>
      <c r="B3" s="7"/>
      <c r="C3" s="7"/>
      <c r="D3" s="1" t="s">
        <v>2056</v>
      </c>
      <c r="E3" s="1" t="s">
        <v>2056</v>
      </c>
      <c r="F3" s="1" t="s">
        <v>2056</v>
      </c>
      <c r="G3" s="1" t="s">
        <v>2056</v>
      </c>
      <c r="H3" s="1"/>
      <c r="I3" s="1"/>
      <c r="J3" s="1" t="s">
        <v>2055</v>
      </c>
      <c r="K3" s="1" t="s">
        <v>2055</v>
      </c>
      <c r="L3" s="1"/>
      <c r="M3" s="1"/>
      <c r="N3" s="1" t="s">
        <v>2055</v>
      </c>
      <c r="O3" s="1" t="s">
        <v>2055</v>
      </c>
      <c r="P3" s="1"/>
      <c r="Q3" s="1"/>
      <c r="R3" s="1" t="s">
        <v>2056</v>
      </c>
      <c r="S3" s="1" t="s">
        <v>1156</v>
      </c>
      <c r="T3" s="1" t="s">
        <v>1156</v>
      </c>
      <c r="U3" s="1" t="s">
        <v>1156</v>
      </c>
      <c r="V3" s="1" t="s">
        <v>1156</v>
      </c>
      <c r="W3" s="1" t="s">
        <v>1156</v>
      </c>
      <c r="X3" s="1" t="s">
        <v>1156</v>
      </c>
      <c r="Y3" s="1" t="s">
        <v>1156</v>
      </c>
      <c r="Z3" s="1" t="s">
        <v>1156</v>
      </c>
      <c r="AA3" s="1" t="s">
        <v>1156</v>
      </c>
      <c r="AB3" s="1" t="s">
        <v>1156</v>
      </c>
      <c r="AC3" s="1" t="s">
        <v>1156</v>
      </c>
      <c r="AD3" s="1" t="s">
        <v>1156</v>
      </c>
    </row>
    <row r="4" spans="1:30">
      <c r="A4" s="7"/>
      <c r="B4" s="7"/>
      <c r="C4" s="7"/>
      <c r="D4" s="1"/>
      <c r="E4" s="1"/>
      <c r="F4" s="1"/>
      <c r="G4" s="1"/>
      <c r="H4" s="1"/>
      <c r="I4" s="1"/>
      <c r="J4" s="1" t="s">
        <v>2056</v>
      </c>
      <c r="K4" s="1" t="s">
        <v>2056</v>
      </c>
      <c r="L4" s="1"/>
      <c r="M4" s="1"/>
      <c r="N4" s="1" t="s">
        <v>2056</v>
      </c>
      <c r="O4" s="1" t="s">
        <v>2056</v>
      </c>
      <c r="P4" s="1"/>
      <c r="Q4" s="1"/>
      <c r="R4" s="1"/>
      <c r="S4" s="1"/>
      <c r="T4" s="1"/>
      <c r="U4" s="1"/>
      <c r="V4" s="1"/>
      <c r="W4" s="1"/>
      <c r="X4" s="1"/>
      <c r="Y4" s="1"/>
      <c r="Z4" s="1"/>
      <c r="AA4" s="1"/>
      <c r="AB4" s="1"/>
      <c r="AC4" s="1"/>
      <c r="AD4" s="1"/>
    </row>
    <row r="5" spans="1:30" ht="30">
      <c r="A5" s="3" t="s">
        <v>20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c r="A6" s="2" t="s">
        <v>459</v>
      </c>
      <c r="B6" s="4" t="s">
        <v>4</v>
      </c>
      <c r="C6" s="4" t="s">
        <v>4</v>
      </c>
      <c r="D6" s="4">
        <v>25</v>
      </c>
      <c r="E6" s="4">
        <v>39</v>
      </c>
      <c r="F6" s="4">
        <v>0</v>
      </c>
      <c r="G6" s="4">
        <v>0</v>
      </c>
      <c r="H6" s="4" t="s">
        <v>4</v>
      </c>
      <c r="I6" s="4" t="s">
        <v>4</v>
      </c>
      <c r="J6" s="4">
        <v>20</v>
      </c>
      <c r="K6" s="4">
        <v>34</v>
      </c>
      <c r="L6" s="4" t="s">
        <v>4</v>
      </c>
      <c r="M6" s="4" t="s">
        <v>4</v>
      </c>
      <c r="N6" s="4">
        <v>5</v>
      </c>
      <c r="O6" s="4">
        <v>5</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2048</v>
      </c>
      <c r="B7" s="4" t="s">
        <v>4</v>
      </c>
      <c r="C7" s="4" t="s">
        <v>4</v>
      </c>
      <c r="D7" s="8">
        <v>1589115000</v>
      </c>
      <c r="E7" s="8">
        <v>2207769000</v>
      </c>
      <c r="F7" s="4" t="s">
        <v>4</v>
      </c>
      <c r="G7" s="4" t="s">
        <v>4</v>
      </c>
      <c r="H7" s="4" t="s">
        <v>4</v>
      </c>
      <c r="I7" s="4" t="s">
        <v>4</v>
      </c>
      <c r="J7" s="8">
        <v>756513000</v>
      </c>
      <c r="K7" s="8">
        <v>1392269000</v>
      </c>
      <c r="L7" s="4" t="s">
        <v>4</v>
      </c>
      <c r="M7" s="4" t="s">
        <v>4</v>
      </c>
      <c r="N7" s="8">
        <v>832602000</v>
      </c>
      <c r="O7" s="8">
        <v>815500000</v>
      </c>
      <c r="P7" s="8">
        <v>28000000</v>
      </c>
      <c r="Q7" s="8">
        <v>68900000</v>
      </c>
      <c r="R7" s="8">
        <v>450000000</v>
      </c>
      <c r="S7" s="4" t="s">
        <v>4</v>
      </c>
      <c r="T7" s="4" t="s">
        <v>4</v>
      </c>
      <c r="U7" s="4" t="s">
        <v>4</v>
      </c>
      <c r="V7" s="4" t="s">
        <v>4</v>
      </c>
      <c r="W7" s="4" t="s">
        <v>4</v>
      </c>
      <c r="X7" s="4" t="s">
        <v>4</v>
      </c>
      <c r="Y7" s="4" t="s">
        <v>4</v>
      </c>
      <c r="Z7" s="4" t="s">
        <v>4</v>
      </c>
      <c r="AA7" s="4" t="s">
        <v>4</v>
      </c>
      <c r="AB7" s="4" t="s">
        <v>4</v>
      </c>
      <c r="AC7" s="4" t="s">
        <v>4</v>
      </c>
      <c r="AD7" s="4" t="s">
        <v>4</v>
      </c>
    </row>
    <row r="8" spans="1:30">
      <c r="A8" s="2" t="s">
        <v>2064</v>
      </c>
      <c r="B8" s="4" t="s">
        <v>4</v>
      </c>
      <c r="C8" s="4" t="s">
        <v>4</v>
      </c>
      <c r="D8" s="6">
        <v>-62499000</v>
      </c>
      <c r="E8" s="6">
        <v>-164611000</v>
      </c>
      <c r="F8" s="4" t="s">
        <v>4</v>
      </c>
      <c r="G8" s="4" t="s">
        <v>4</v>
      </c>
      <c r="H8" s="4" t="s">
        <v>4</v>
      </c>
      <c r="I8" s="4" t="s">
        <v>4</v>
      </c>
      <c r="J8" s="6">
        <v>-68892000</v>
      </c>
      <c r="K8" s="6">
        <v>-170840000</v>
      </c>
      <c r="L8" s="4" t="s">
        <v>4</v>
      </c>
      <c r="M8" s="4" t="s">
        <v>4</v>
      </c>
      <c r="N8" s="6">
        <v>6393000</v>
      </c>
      <c r="O8" s="6">
        <v>62290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c r="A9" s="2" t="s">
        <v>2065</v>
      </c>
      <c r="B9" s="4" t="s">
        <v>4</v>
      </c>
      <c r="C9" s="4" t="s">
        <v>4</v>
      </c>
      <c r="D9" s="4" t="s">
        <v>4</v>
      </c>
      <c r="E9" s="4" t="s">
        <v>4</v>
      </c>
      <c r="F9" s="4" t="s">
        <v>4</v>
      </c>
      <c r="G9" s="4" t="s">
        <v>4</v>
      </c>
      <c r="H9" s="4" t="s">
        <v>4</v>
      </c>
      <c r="I9" s="4" t="s">
        <v>4</v>
      </c>
      <c r="J9" s="240">
        <v>4.5499999999999999E-2</v>
      </c>
      <c r="K9" s="240">
        <v>4.5499999999999999E-2</v>
      </c>
      <c r="L9" s="4" t="s">
        <v>4</v>
      </c>
      <c r="M9" s="4" t="s">
        <v>4</v>
      </c>
      <c r="N9" s="240">
        <v>1.6400000000000001E-2</v>
      </c>
      <c r="O9" s="240">
        <v>1.6400000000000001E-2</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c r="A10" s="2" t="s">
        <v>2066</v>
      </c>
      <c r="B10" s="4" t="s">
        <v>4</v>
      </c>
      <c r="C10" s="4" t="s">
        <v>4</v>
      </c>
      <c r="D10" s="4" t="s">
        <v>4</v>
      </c>
      <c r="E10" s="4" t="s">
        <v>4</v>
      </c>
      <c r="F10" s="4" t="s">
        <v>4</v>
      </c>
      <c r="G10" s="4" t="s">
        <v>4</v>
      </c>
      <c r="H10" s="4" t="s">
        <v>4</v>
      </c>
      <c r="I10" s="4" t="s">
        <v>4</v>
      </c>
      <c r="J10" s="240">
        <v>5.3100000000000001E-2</v>
      </c>
      <c r="K10" s="240">
        <v>5.6300000000000003E-2</v>
      </c>
      <c r="L10" s="4" t="s">
        <v>4</v>
      </c>
      <c r="M10" s="4" t="s">
        <v>4</v>
      </c>
      <c r="N10" s="240">
        <v>0.06</v>
      </c>
      <c r="O10" s="240">
        <v>7.0000000000000007E-2</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c r="A11" s="2" t="s">
        <v>20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2</v>
      </c>
      <c r="S11" s="4" t="s">
        <v>4</v>
      </c>
      <c r="T11" s="4" t="s">
        <v>4</v>
      </c>
      <c r="U11" s="4" t="s">
        <v>4</v>
      </c>
      <c r="V11" s="4" t="s">
        <v>4</v>
      </c>
      <c r="W11" s="4" t="s">
        <v>4</v>
      </c>
      <c r="X11" s="4" t="s">
        <v>4</v>
      </c>
      <c r="Y11" s="4" t="s">
        <v>4</v>
      </c>
      <c r="Z11" s="4" t="s">
        <v>4</v>
      </c>
      <c r="AA11" s="4" t="s">
        <v>4</v>
      </c>
      <c r="AB11" s="4" t="s">
        <v>4</v>
      </c>
      <c r="AC11" s="4" t="s">
        <v>4</v>
      </c>
      <c r="AD11" s="4" t="s">
        <v>4</v>
      </c>
    </row>
    <row r="12" spans="1:30">
      <c r="A12" s="3" t="s">
        <v>10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1160</v>
      </c>
      <c r="B13" s="4" t="s">
        <v>4</v>
      </c>
      <c r="C13" s="4" t="s">
        <v>4</v>
      </c>
      <c r="D13" s="4" t="s">
        <v>4</v>
      </c>
      <c r="E13" s="4" t="s">
        <v>4</v>
      </c>
      <c r="F13" s="4" t="s">
        <v>4</v>
      </c>
      <c r="G13" s="4" t="s">
        <v>4</v>
      </c>
      <c r="H13" s="4" t="s">
        <v>4</v>
      </c>
      <c r="I13" s="4" t="s">
        <v>4</v>
      </c>
      <c r="J13" s="4" t="s">
        <v>4</v>
      </c>
      <c r="K13" s="4" t="s">
        <v>4</v>
      </c>
      <c r="L13" s="6">
        <v>6393000</v>
      </c>
      <c r="M13" s="6">
        <v>6229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3" t="s">
        <v>10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1156</v>
      </c>
      <c r="B15" s="4" t="s">
        <v>4</v>
      </c>
      <c r="C15" s="4" t="s">
        <v>4</v>
      </c>
      <c r="D15" s="4" t="s">
        <v>4</v>
      </c>
      <c r="E15" s="4" t="s">
        <v>4</v>
      </c>
      <c r="F15" s="4" t="s">
        <v>4</v>
      </c>
      <c r="G15" s="4" t="s">
        <v>4</v>
      </c>
      <c r="H15" s="6">
        <v>68892000</v>
      </c>
      <c r="I15" s="6">
        <v>17084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c r="A16" s="3" t="s">
        <v>20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206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8540000</v>
      </c>
      <c r="T17" s="6">
        <v>6871000</v>
      </c>
      <c r="U17" s="6">
        <v>29661000</v>
      </c>
      <c r="V17" s="6">
        <v>27166000</v>
      </c>
      <c r="W17" s="4" t="s">
        <v>4</v>
      </c>
      <c r="X17" s="4" t="s">
        <v>4</v>
      </c>
      <c r="Y17" s="4" t="s">
        <v>4</v>
      </c>
      <c r="Z17" s="4" t="s">
        <v>4</v>
      </c>
      <c r="AA17" s="4" t="s">
        <v>4</v>
      </c>
      <c r="AB17" s="4" t="s">
        <v>4</v>
      </c>
      <c r="AC17" s="4" t="s">
        <v>4</v>
      </c>
      <c r="AD17" s="4" t="s">
        <v>4</v>
      </c>
    </row>
    <row r="18" spans="1:30" ht="30">
      <c r="A18" s="2" t="s">
        <v>207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1379000</v>
      </c>
      <c r="T18" s="6">
        <v>-18552000</v>
      </c>
      <c r="U18" s="6">
        <v>-44053000</v>
      </c>
      <c r="V18" s="6">
        <v>-61159000</v>
      </c>
      <c r="W18" s="4" t="s">
        <v>4</v>
      </c>
      <c r="X18" s="4" t="s">
        <v>4</v>
      </c>
      <c r="Y18" s="4" t="s">
        <v>4</v>
      </c>
      <c r="Z18" s="4" t="s">
        <v>4</v>
      </c>
      <c r="AA18" s="4" t="s">
        <v>4</v>
      </c>
      <c r="AB18" s="4" t="s">
        <v>4</v>
      </c>
      <c r="AC18" s="4" t="s">
        <v>4</v>
      </c>
      <c r="AD18" s="4" t="s">
        <v>4</v>
      </c>
    </row>
    <row r="19" spans="1:30" ht="30">
      <c r="A19" s="2" t="s">
        <v>11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1172000</v>
      </c>
      <c r="X19" s="6">
        <v>-1845000</v>
      </c>
      <c r="Y19" s="6">
        <v>-4656000</v>
      </c>
      <c r="Z19" s="6">
        <v>-5591000</v>
      </c>
      <c r="AA19" s="6">
        <v>-15246000</v>
      </c>
      <c r="AB19" s="4">
        <v>0</v>
      </c>
      <c r="AC19" s="6">
        <v>-15246000</v>
      </c>
      <c r="AD19" s="4">
        <v>0</v>
      </c>
    </row>
    <row r="20" spans="1:30" ht="30">
      <c r="A20" s="2" t="s">
        <v>2071</v>
      </c>
      <c r="B20" s="8">
        <v>0</v>
      </c>
      <c r="C20" s="8">
        <v>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2072</v>
      </c>
      <c r="B1" s="1" t="s">
        <v>1</v>
      </c>
    </row>
    <row r="2" spans="1:2">
      <c r="A2" s="7"/>
      <c r="B2" s="1" t="s">
        <v>2</v>
      </c>
    </row>
    <row r="3" spans="1:2">
      <c r="A3" s="7"/>
      <c r="B3" s="1" t="s">
        <v>2073</v>
      </c>
    </row>
    <row r="4" spans="1:2">
      <c r="A4" s="3" t="s">
        <v>2074</v>
      </c>
      <c r="B4" s="4" t="s">
        <v>4</v>
      </c>
    </row>
    <row r="5" spans="1:2" ht="30">
      <c r="A5" s="2" t="s">
        <v>2075</v>
      </c>
      <c r="B5" s="4">
        <v>2</v>
      </c>
    </row>
    <row r="6" spans="1:2" ht="45">
      <c r="A6" s="2" t="s">
        <v>2076</v>
      </c>
      <c r="B6" s="4" t="s">
        <v>4</v>
      </c>
    </row>
    <row r="7" spans="1:2">
      <c r="A7" s="3" t="s">
        <v>2074</v>
      </c>
      <c r="B7" s="4" t="s">
        <v>4</v>
      </c>
    </row>
    <row r="8" spans="1:2">
      <c r="A8" s="2" t="s">
        <v>2077</v>
      </c>
      <c r="B8" s="240">
        <v>0.06</v>
      </c>
    </row>
    <row r="9" spans="1:2" ht="45">
      <c r="A9" s="2" t="s">
        <v>2078</v>
      </c>
      <c r="B9" s="4" t="s">
        <v>4</v>
      </c>
    </row>
    <row r="10" spans="1:2">
      <c r="A10" s="3" t="s">
        <v>2074</v>
      </c>
      <c r="B10" s="4" t="s">
        <v>4</v>
      </c>
    </row>
    <row r="11" spans="1:2">
      <c r="A11" s="2" t="s">
        <v>2077</v>
      </c>
      <c r="B11" s="240">
        <v>0.1</v>
      </c>
    </row>
    <row r="12" spans="1:2" ht="30">
      <c r="A12" s="2" t="s">
        <v>2079</v>
      </c>
      <c r="B12" s="4" t="s">
        <v>4</v>
      </c>
    </row>
    <row r="13" spans="1:2">
      <c r="A13" s="3" t="s">
        <v>2074</v>
      </c>
      <c r="B13" s="4" t="s">
        <v>4</v>
      </c>
    </row>
    <row r="14" spans="1:2">
      <c r="A14" s="2" t="s">
        <v>2077</v>
      </c>
      <c r="B14" s="240">
        <v>0.02</v>
      </c>
    </row>
    <row r="15" spans="1:2" ht="30">
      <c r="A15" s="2" t="s">
        <v>2080</v>
      </c>
      <c r="B15" s="4" t="s">
        <v>4</v>
      </c>
    </row>
    <row r="16" spans="1:2">
      <c r="A16" s="3" t="s">
        <v>2074</v>
      </c>
      <c r="B16" s="4" t="s">
        <v>4</v>
      </c>
    </row>
    <row r="17" spans="1:2">
      <c r="A17" s="2" t="s">
        <v>2077</v>
      </c>
      <c r="B17" s="240">
        <v>0.0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 bestFit="1" customWidth="1"/>
    <col min="3" max="3" width="13.5703125" bestFit="1" customWidth="1"/>
  </cols>
  <sheetData>
    <row r="1" spans="1:3" ht="30">
      <c r="A1" s="1" t="s">
        <v>2081</v>
      </c>
      <c r="B1" s="1" t="s">
        <v>1429</v>
      </c>
      <c r="C1" s="1"/>
    </row>
    <row r="2" spans="1:3">
      <c r="A2" s="1" t="s">
        <v>2082</v>
      </c>
      <c r="B2" s="1" t="s">
        <v>2083</v>
      </c>
      <c r="C2" s="1" t="s">
        <v>1541</v>
      </c>
    </row>
    <row r="3" spans="1:3">
      <c r="A3" s="1"/>
      <c r="B3" s="1" t="s">
        <v>2084</v>
      </c>
      <c r="C3" s="1" t="s">
        <v>2087</v>
      </c>
    </row>
    <row r="4" spans="1:3">
      <c r="A4" s="1"/>
      <c r="B4" s="1" t="s">
        <v>2085</v>
      </c>
      <c r="C4" s="1"/>
    </row>
    <row r="5" spans="1:3">
      <c r="A5" s="1"/>
      <c r="B5" s="1" t="s">
        <v>2086</v>
      </c>
      <c r="C5" s="1"/>
    </row>
    <row r="6" spans="1:3">
      <c r="A6" s="1"/>
      <c r="B6" s="1" t="s">
        <v>1613</v>
      </c>
      <c r="C6" s="1"/>
    </row>
    <row r="7" spans="1:3">
      <c r="A7" s="3" t="s">
        <v>1197</v>
      </c>
      <c r="B7" s="4" t="s">
        <v>4</v>
      </c>
      <c r="C7" s="4" t="s">
        <v>4</v>
      </c>
    </row>
    <row r="8" spans="1:3" ht="30">
      <c r="A8" s="2" t="s">
        <v>2088</v>
      </c>
      <c r="B8" s="4">
        <v>1</v>
      </c>
      <c r="C8" s="4" t="s">
        <v>4</v>
      </c>
    </row>
    <row r="9" spans="1:3" ht="30">
      <c r="A9" s="2" t="s">
        <v>2089</v>
      </c>
      <c r="B9" s="4">
        <v>3</v>
      </c>
      <c r="C9" s="4" t="s">
        <v>4</v>
      </c>
    </row>
    <row r="10" spans="1:3">
      <c r="A10" s="2" t="s">
        <v>2090</v>
      </c>
      <c r="B10" s="6">
        <v>257000</v>
      </c>
      <c r="C10" s="4" t="s">
        <v>4</v>
      </c>
    </row>
    <row r="11" spans="1:3">
      <c r="A11" s="2" t="s">
        <v>2091</v>
      </c>
      <c r="B11" s="240">
        <v>1</v>
      </c>
      <c r="C11" s="4" t="s">
        <v>4</v>
      </c>
    </row>
    <row r="12" spans="1:3" ht="30">
      <c r="A12" s="2" t="s">
        <v>2092</v>
      </c>
      <c r="B12" s="4" t="s">
        <v>4</v>
      </c>
      <c r="C12" s="8">
        <v>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5"/>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12.28515625" bestFit="1" customWidth="1"/>
    <col min="8" max="8" width="14.28515625" bestFit="1" customWidth="1"/>
    <col min="9" max="9" width="2.5703125" bestFit="1" customWidth="1"/>
    <col min="10" max="14" width="35.42578125" bestFit="1" customWidth="1"/>
    <col min="15" max="15" width="19.85546875" bestFit="1" customWidth="1"/>
    <col min="16" max="16" width="33.140625" bestFit="1" customWidth="1"/>
    <col min="17" max="21" width="31.5703125" bestFit="1" customWidth="1"/>
    <col min="22" max="26" width="36.140625" bestFit="1" customWidth="1"/>
    <col min="27" max="27" width="14.28515625" bestFit="1" customWidth="1"/>
    <col min="28" max="28" width="12.28515625" bestFit="1" customWidth="1"/>
    <col min="29" max="29" width="14.28515625" bestFit="1" customWidth="1"/>
    <col min="30" max="30" width="12.28515625" bestFit="1" customWidth="1"/>
    <col min="31" max="31" width="14.28515625" bestFit="1" customWidth="1"/>
    <col min="32" max="36" width="18.42578125" bestFit="1" customWidth="1"/>
    <col min="37" max="41" width="27.28515625" bestFit="1" customWidth="1"/>
    <col min="42" max="46" width="31.85546875" bestFit="1" customWidth="1"/>
    <col min="47" max="47" width="12.5703125" bestFit="1" customWidth="1"/>
    <col min="48" max="48" width="12.28515625" bestFit="1" customWidth="1"/>
    <col min="49" max="49" width="12.5703125" bestFit="1" customWidth="1"/>
    <col min="50" max="50" width="12.28515625" bestFit="1" customWidth="1"/>
    <col min="51" max="51" width="12.5703125" bestFit="1" customWidth="1"/>
    <col min="52" max="55" width="12.28515625" bestFit="1" customWidth="1"/>
    <col min="56" max="59" width="36.5703125" bestFit="1" customWidth="1"/>
  </cols>
  <sheetData>
    <row r="1" spans="1:59" ht="15" customHeight="1">
      <c r="A1" s="7" t="s">
        <v>2093</v>
      </c>
      <c r="B1" s="7" t="s">
        <v>85</v>
      </c>
      <c r="C1" s="7"/>
      <c r="D1" s="7"/>
      <c r="E1" s="7" t="s">
        <v>1</v>
      </c>
      <c r="F1" s="7"/>
      <c r="G1" s="7"/>
      <c r="H1" s="7" t="s">
        <v>1429</v>
      </c>
      <c r="I1" s="7"/>
      <c r="J1" s="7" t="s">
        <v>85</v>
      </c>
      <c r="K1" s="7"/>
      <c r="L1" s="7" t="s">
        <v>1</v>
      </c>
      <c r="M1" s="7"/>
      <c r="N1" s="7" t="s">
        <v>1901</v>
      </c>
      <c r="O1" s="7"/>
      <c r="P1" s="7"/>
      <c r="Q1" s="7" t="s">
        <v>85</v>
      </c>
      <c r="R1" s="7"/>
      <c r="S1" s="7" t="s">
        <v>1</v>
      </c>
      <c r="T1" s="7"/>
      <c r="U1" s="1"/>
      <c r="V1" s="7" t="s">
        <v>85</v>
      </c>
      <c r="W1" s="7"/>
      <c r="X1" s="7" t="s">
        <v>1</v>
      </c>
      <c r="Y1" s="7"/>
      <c r="Z1" s="1"/>
      <c r="AA1" s="7" t="s">
        <v>85</v>
      </c>
      <c r="AB1" s="7"/>
      <c r="AC1" s="7" t="s">
        <v>1</v>
      </c>
      <c r="AD1" s="7"/>
      <c r="AE1" s="1"/>
      <c r="AF1" s="7" t="s">
        <v>85</v>
      </c>
      <c r="AG1" s="7"/>
      <c r="AH1" s="7" t="s">
        <v>1</v>
      </c>
      <c r="AI1" s="7"/>
      <c r="AJ1" s="1"/>
      <c r="AK1" s="7" t="s">
        <v>85</v>
      </c>
      <c r="AL1" s="7"/>
      <c r="AM1" s="7" t="s">
        <v>1</v>
      </c>
      <c r="AN1" s="7"/>
      <c r="AO1" s="1"/>
      <c r="AP1" s="7" t="s">
        <v>85</v>
      </c>
      <c r="AQ1" s="7"/>
      <c r="AR1" s="7" t="s">
        <v>1</v>
      </c>
      <c r="AS1" s="7"/>
      <c r="AT1" s="1"/>
      <c r="AU1" s="7" t="s">
        <v>85</v>
      </c>
      <c r="AV1" s="7"/>
      <c r="AW1" s="7" t="s">
        <v>1</v>
      </c>
      <c r="AX1" s="7"/>
      <c r="AY1" s="1"/>
      <c r="AZ1" s="7" t="s">
        <v>85</v>
      </c>
      <c r="BA1" s="7"/>
      <c r="BB1" s="7" t="s">
        <v>1</v>
      </c>
      <c r="BC1" s="7"/>
      <c r="BD1" s="7" t="s">
        <v>85</v>
      </c>
      <c r="BE1" s="7"/>
      <c r="BF1" s="7" t="s">
        <v>1</v>
      </c>
      <c r="BG1" s="7"/>
    </row>
    <row r="2" spans="1:59">
      <c r="A2" s="7"/>
      <c r="B2" s="7" t="s">
        <v>2</v>
      </c>
      <c r="C2" s="7"/>
      <c r="D2" s="7" t="s">
        <v>86</v>
      </c>
      <c r="E2" s="7" t="s">
        <v>2</v>
      </c>
      <c r="F2" s="7"/>
      <c r="G2" s="7" t="s">
        <v>86</v>
      </c>
      <c r="H2" s="7" t="s">
        <v>27</v>
      </c>
      <c r="I2" s="7"/>
      <c r="J2" s="1" t="s">
        <v>2</v>
      </c>
      <c r="K2" s="1" t="s">
        <v>86</v>
      </c>
      <c r="L2" s="1" t="s">
        <v>2</v>
      </c>
      <c r="M2" s="1" t="s">
        <v>86</v>
      </c>
      <c r="N2" s="1" t="s">
        <v>2094</v>
      </c>
      <c r="O2" s="1" t="s">
        <v>2094</v>
      </c>
      <c r="P2" s="1" t="s">
        <v>2094</v>
      </c>
      <c r="Q2" s="1" t="s">
        <v>2</v>
      </c>
      <c r="R2" s="1" t="s">
        <v>86</v>
      </c>
      <c r="S2" s="1" t="s">
        <v>2</v>
      </c>
      <c r="T2" s="1" t="s">
        <v>86</v>
      </c>
      <c r="U2" s="1" t="s">
        <v>27</v>
      </c>
      <c r="V2" s="1" t="s">
        <v>2</v>
      </c>
      <c r="W2" s="1" t="s">
        <v>86</v>
      </c>
      <c r="X2" s="1" t="s">
        <v>2</v>
      </c>
      <c r="Y2" s="1" t="s">
        <v>86</v>
      </c>
      <c r="Z2" s="1" t="s">
        <v>27</v>
      </c>
      <c r="AA2" s="1" t="s">
        <v>2</v>
      </c>
      <c r="AB2" s="1" t="s">
        <v>86</v>
      </c>
      <c r="AC2" s="1" t="s">
        <v>2</v>
      </c>
      <c r="AD2" s="1" t="s">
        <v>86</v>
      </c>
      <c r="AE2" s="1" t="s">
        <v>27</v>
      </c>
      <c r="AF2" s="1" t="s">
        <v>2</v>
      </c>
      <c r="AG2" s="1" t="s">
        <v>86</v>
      </c>
      <c r="AH2" s="1" t="s">
        <v>2</v>
      </c>
      <c r="AI2" s="1" t="s">
        <v>86</v>
      </c>
      <c r="AJ2" s="1" t="s">
        <v>27</v>
      </c>
      <c r="AK2" s="1" t="s">
        <v>2</v>
      </c>
      <c r="AL2" s="1" t="s">
        <v>86</v>
      </c>
      <c r="AM2" s="1" t="s">
        <v>2</v>
      </c>
      <c r="AN2" s="1" t="s">
        <v>86</v>
      </c>
      <c r="AO2" s="1" t="s">
        <v>27</v>
      </c>
      <c r="AP2" s="1" t="s">
        <v>2</v>
      </c>
      <c r="AQ2" s="1" t="s">
        <v>86</v>
      </c>
      <c r="AR2" s="1" t="s">
        <v>2</v>
      </c>
      <c r="AS2" s="1" t="s">
        <v>86</v>
      </c>
      <c r="AT2" s="1" t="s">
        <v>27</v>
      </c>
      <c r="AU2" s="1" t="s">
        <v>2</v>
      </c>
      <c r="AV2" s="1" t="s">
        <v>86</v>
      </c>
      <c r="AW2" s="1" t="s">
        <v>2</v>
      </c>
      <c r="AX2" s="1" t="s">
        <v>86</v>
      </c>
      <c r="AY2" s="1" t="s">
        <v>27</v>
      </c>
      <c r="AZ2" s="1" t="s">
        <v>2</v>
      </c>
      <c r="BA2" s="1" t="s">
        <v>86</v>
      </c>
      <c r="BB2" s="1" t="s">
        <v>2</v>
      </c>
      <c r="BC2" s="1" t="s">
        <v>86</v>
      </c>
      <c r="BD2" s="1" t="s">
        <v>2</v>
      </c>
      <c r="BE2" s="1" t="s">
        <v>86</v>
      </c>
      <c r="BF2" s="1" t="s">
        <v>2</v>
      </c>
      <c r="BG2" s="1" t="s">
        <v>86</v>
      </c>
    </row>
    <row r="3" spans="1:59" ht="30">
      <c r="A3" s="7"/>
      <c r="B3" s="7"/>
      <c r="C3" s="7"/>
      <c r="D3" s="7"/>
      <c r="E3" s="7"/>
      <c r="F3" s="7"/>
      <c r="G3" s="7"/>
      <c r="H3" s="7"/>
      <c r="I3" s="7"/>
      <c r="J3" s="1" t="s">
        <v>1497</v>
      </c>
      <c r="K3" s="1" t="s">
        <v>1497</v>
      </c>
      <c r="L3" s="1" t="s">
        <v>1497</v>
      </c>
      <c r="M3" s="1" t="s">
        <v>1497</v>
      </c>
      <c r="N3" s="1" t="s">
        <v>1497</v>
      </c>
      <c r="O3" s="1" t="s">
        <v>1608</v>
      </c>
      <c r="P3" s="1" t="s">
        <v>1807</v>
      </c>
      <c r="Q3" s="1" t="s">
        <v>2095</v>
      </c>
      <c r="R3" s="1" t="s">
        <v>2095</v>
      </c>
      <c r="S3" s="1" t="s">
        <v>2095</v>
      </c>
      <c r="T3" s="1" t="s">
        <v>2095</v>
      </c>
      <c r="U3" s="1" t="s">
        <v>2095</v>
      </c>
      <c r="V3" s="1" t="s">
        <v>2096</v>
      </c>
      <c r="W3" s="1" t="s">
        <v>2096</v>
      </c>
      <c r="X3" s="1" t="s">
        <v>2096</v>
      </c>
      <c r="Y3" s="1" t="s">
        <v>2096</v>
      </c>
      <c r="Z3" s="1" t="s">
        <v>2096</v>
      </c>
      <c r="AA3" s="1" t="s">
        <v>352</v>
      </c>
      <c r="AB3" s="1" t="s">
        <v>352</v>
      </c>
      <c r="AC3" s="1" t="s">
        <v>352</v>
      </c>
      <c r="AD3" s="1" t="s">
        <v>352</v>
      </c>
      <c r="AE3" s="1" t="s">
        <v>352</v>
      </c>
      <c r="AF3" s="1" t="s">
        <v>2097</v>
      </c>
      <c r="AG3" s="1" t="s">
        <v>2097</v>
      </c>
      <c r="AH3" s="1" t="s">
        <v>2097</v>
      </c>
      <c r="AI3" s="1" t="s">
        <v>2097</v>
      </c>
      <c r="AJ3" s="1" t="s">
        <v>2097</v>
      </c>
      <c r="AK3" s="1" t="s">
        <v>2098</v>
      </c>
      <c r="AL3" s="1" t="s">
        <v>2098</v>
      </c>
      <c r="AM3" s="1" t="s">
        <v>2098</v>
      </c>
      <c r="AN3" s="1" t="s">
        <v>2098</v>
      </c>
      <c r="AO3" s="1" t="s">
        <v>2098</v>
      </c>
      <c r="AP3" s="1" t="s">
        <v>2099</v>
      </c>
      <c r="AQ3" s="1" t="s">
        <v>2099</v>
      </c>
      <c r="AR3" s="1" t="s">
        <v>2099</v>
      </c>
      <c r="AS3" s="1" t="s">
        <v>2099</v>
      </c>
      <c r="AT3" s="1" t="s">
        <v>2099</v>
      </c>
      <c r="AU3" s="1" t="s">
        <v>2100</v>
      </c>
      <c r="AV3" s="1" t="s">
        <v>2100</v>
      </c>
      <c r="AW3" s="1" t="s">
        <v>2100</v>
      </c>
      <c r="AX3" s="1" t="s">
        <v>2100</v>
      </c>
      <c r="AY3" s="1" t="s">
        <v>2100</v>
      </c>
      <c r="AZ3" s="1" t="s">
        <v>2101</v>
      </c>
      <c r="BA3" s="1" t="s">
        <v>2101</v>
      </c>
      <c r="BB3" s="1" t="s">
        <v>2101</v>
      </c>
      <c r="BC3" s="1" t="s">
        <v>2101</v>
      </c>
      <c r="BD3" s="1" t="s">
        <v>71</v>
      </c>
      <c r="BE3" s="1" t="s">
        <v>71</v>
      </c>
      <c r="BF3" s="1" t="s">
        <v>71</v>
      </c>
      <c r="BG3" s="1" t="s">
        <v>71</v>
      </c>
    </row>
    <row r="4" spans="1:59">
      <c r="A4" s="7"/>
      <c r="B4" s="7"/>
      <c r="C4" s="7"/>
      <c r="D4" s="7"/>
      <c r="E4" s="7"/>
      <c r="F4" s="7"/>
      <c r="G4" s="7"/>
      <c r="H4" s="7"/>
      <c r="I4" s="7"/>
      <c r="J4" s="1"/>
      <c r="K4" s="1"/>
      <c r="L4" s="1"/>
      <c r="M4" s="1"/>
      <c r="N4" s="1" t="s">
        <v>359</v>
      </c>
      <c r="O4" s="1" t="s">
        <v>359</v>
      </c>
      <c r="P4" s="1" t="s">
        <v>359</v>
      </c>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row>
    <row r="5" spans="1:59">
      <c r="A5" s="3" t="s">
        <v>2102</v>
      </c>
      <c r="B5" s="4" t="s">
        <v>4</v>
      </c>
      <c r="C5" s="4"/>
      <c r="D5" s="4" t="s">
        <v>4</v>
      </c>
      <c r="E5" s="4" t="s">
        <v>4</v>
      </c>
      <c r="F5" s="4"/>
      <c r="G5" s="4" t="s">
        <v>4</v>
      </c>
      <c r="H5" s="4" t="s">
        <v>4</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row>
    <row r="6" spans="1:59" ht="30">
      <c r="A6" s="2" t="s">
        <v>1912</v>
      </c>
      <c r="B6" s="4" t="s">
        <v>4</v>
      </c>
      <c r="C6" s="4"/>
      <c r="D6" s="4" t="s">
        <v>4</v>
      </c>
      <c r="E6" s="8">
        <v>656319000</v>
      </c>
      <c r="F6" s="4"/>
      <c r="G6" s="4" t="s">
        <v>4</v>
      </c>
      <c r="H6" s="8">
        <v>382809000</v>
      </c>
      <c r="I6" s="4"/>
      <c r="J6" s="4" t="s">
        <v>4</v>
      </c>
      <c r="K6" s="4" t="s">
        <v>4</v>
      </c>
      <c r="L6" s="4" t="s">
        <v>4</v>
      </c>
      <c r="M6" s="4" t="s">
        <v>4</v>
      </c>
      <c r="N6" s="8">
        <v>1100000000</v>
      </c>
      <c r="O6" s="8">
        <v>1100000000</v>
      </c>
      <c r="P6" s="8">
        <v>165000000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ht="30">
      <c r="A7" s="2" t="s">
        <v>90</v>
      </c>
      <c r="B7" s="6">
        <v>65009000</v>
      </c>
      <c r="C7" s="4"/>
      <c r="D7" s="6">
        <v>70254000</v>
      </c>
      <c r="E7" s="6">
        <v>185507000</v>
      </c>
      <c r="F7" s="4"/>
      <c r="G7" s="6">
        <v>204798000</v>
      </c>
      <c r="H7" s="4" t="s">
        <v>4</v>
      </c>
      <c r="I7" s="4"/>
      <c r="J7" s="4" t="s">
        <v>4</v>
      </c>
      <c r="K7" s="4" t="s">
        <v>4</v>
      </c>
      <c r="L7" s="4" t="s">
        <v>4</v>
      </c>
      <c r="M7" s="4" t="s">
        <v>4</v>
      </c>
      <c r="N7" s="4" t="s">
        <v>4</v>
      </c>
      <c r="O7" s="4" t="s">
        <v>4</v>
      </c>
      <c r="P7" s="4" t="s">
        <v>4</v>
      </c>
      <c r="Q7" s="6">
        <v>13406000</v>
      </c>
      <c r="R7" s="6">
        <v>6846000</v>
      </c>
      <c r="S7" s="6">
        <v>29903000</v>
      </c>
      <c r="T7" s="6">
        <v>10033000</v>
      </c>
      <c r="U7" s="4" t="s">
        <v>4</v>
      </c>
      <c r="V7" s="6">
        <v>10613000</v>
      </c>
      <c r="W7" s="6">
        <v>3778000</v>
      </c>
      <c r="X7" s="6">
        <v>23467000</v>
      </c>
      <c r="Y7" s="6">
        <v>13065000</v>
      </c>
      <c r="Z7" s="4" t="s">
        <v>4</v>
      </c>
      <c r="AA7" s="6">
        <v>234000</v>
      </c>
      <c r="AB7" s="6">
        <v>43000</v>
      </c>
      <c r="AC7" s="6">
        <v>1102000</v>
      </c>
      <c r="AD7" s="6">
        <v>118000</v>
      </c>
      <c r="AE7" s="4" t="s">
        <v>4</v>
      </c>
      <c r="AF7" s="4" t="s">
        <v>60</v>
      </c>
      <c r="AG7" s="4" t="s">
        <v>60</v>
      </c>
      <c r="AH7" s="4" t="s">
        <v>60</v>
      </c>
      <c r="AI7" s="4">
        <v>0</v>
      </c>
      <c r="AJ7" s="4" t="s">
        <v>4</v>
      </c>
      <c r="AK7" s="6">
        <v>10212000</v>
      </c>
      <c r="AL7" s="6">
        <v>22419000</v>
      </c>
      <c r="AM7" s="6">
        <v>35857000</v>
      </c>
      <c r="AN7" s="6">
        <v>65211000</v>
      </c>
      <c r="AO7" s="4" t="s">
        <v>4</v>
      </c>
      <c r="AP7" s="6">
        <v>21581000</v>
      </c>
      <c r="AQ7" s="6">
        <v>28532000</v>
      </c>
      <c r="AR7" s="6">
        <v>58213000</v>
      </c>
      <c r="AS7" s="6">
        <v>90463000</v>
      </c>
      <c r="AT7" s="4" t="s">
        <v>4</v>
      </c>
      <c r="AU7" s="6">
        <v>8963000</v>
      </c>
      <c r="AV7" s="6">
        <v>8636000</v>
      </c>
      <c r="AW7" s="6">
        <v>36965000</v>
      </c>
      <c r="AX7" s="6">
        <v>25908000</v>
      </c>
      <c r="AY7" s="4" t="s">
        <v>4</v>
      </c>
      <c r="AZ7" s="4" t="s">
        <v>60</v>
      </c>
      <c r="BA7" s="4" t="s">
        <v>60</v>
      </c>
      <c r="BB7" s="4" t="s">
        <v>60</v>
      </c>
      <c r="BC7" s="4">
        <v>0</v>
      </c>
      <c r="BD7" s="4" t="s">
        <v>4</v>
      </c>
      <c r="BE7" s="4" t="s">
        <v>4</v>
      </c>
      <c r="BF7" s="4" t="s">
        <v>4</v>
      </c>
      <c r="BG7" s="4" t="s">
        <v>4</v>
      </c>
    </row>
    <row r="8" spans="1:59">
      <c r="A8" s="2" t="s">
        <v>94</v>
      </c>
      <c r="B8" s="6">
        <v>6816000</v>
      </c>
      <c r="C8" s="4"/>
      <c r="D8" s="6">
        <v>1507000</v>
      </c>
      <c r="E8" s="6">
        <v>17111000</v>
      </c>
      <c r="F8" s="4"/>
      <c r="G8" s="6">
        <v>4766000</v>
      </c>
      <c r="H8" s="4" t="s">
        <v>4</v>
      </c>
      <c r="I8" s="4"/>
      <c r="J8" s="4" t="s">
        <v>4</v>
      </c>
      <c r="K8" s="4" t="s">
        <v>4</v>
      </c>
      <c r="L8" s="4" t="s">
        <v>4</v>
      </c>
      <c r="M8" s="4" t="s">
        <v>4</v>
      </c>
      <c r="N8" s="4" t="s">
        <v>4</v>
      </c>
      <c r="O8" s="4" t="s">
        <v>4</v>
      </c>
      <c r="P8" s="4" t="s">
        <v>4</v>
      </c>
      <c r="Q8" s="4" t="s">
        <v>60</v>
      </c>
      <c r="R8" s="4" t="s">
        <v>60</v>
      </c>
      <c r="S8" s="4" t="s">
        <v>60</v>
      </c>
      <c r="T8" s="4">
        <v>0</v>
      </c>
      <c r="U8" s="4" t="s">
        <v>4</v>
      </c>
      <c r="V8" s="4" t="s">
        <v>60</v>
      </c>
      <c r="W8" s="4" t="s">
        <v>60</v>
      </c>
      <c r="X8" s="4" t="s">
        <v>60</v>
      </c>
      <c r="Y8" s="4">
        <v>0</v>
      </c>
      <c r="Z8" s="4" t="s">
        <v>4</v>
      </c>
      <c r="AA8" s="4" t="s">
        <v>60</v>
      </c>
      <c r="AB8" s="4" t="s">
        <v>60</v>
      </c>
      <c r="AC8" s="4" t="s">
        <v>60</v>
      </c>
      <c r="AD8" s="4">
        <v>0</v>
      </c>
      <c r="AE8" s="4" t="s">
        <v>4</v>
      </c>
      <c r="AF8" s="6">
        <v>6816000</v>
      </c>
      <c r="AG8" s="6">
        <v>1507000</v>
      </c>
      <c r="AH8" s="6">
        <v>17111000</v>
      </c>
      <c r="AI8" s="6">
        <v>4766000</v>
      </c>
      <c r="AJ8" s="4" t="s">
        <v>4</v>
      </c>
      <c r="AK8" s="4" t="s">
        <v>60</v>
      </c>
      <c r="AL8" s="4" t="s">
        <v>60</v>
      </c>
      <c r="AM8" s="4" t="s">
        <v>60</v>
      </c>
      <c r="AN8" s="4">
        <v>0</v>
      </c>
      <c r="AO8" s="4" t="s">
        <v>4</v>
      </c>
      <c r="AP8" s="4" t="s">
        <v>60</v>
      </c>
      <c r="AQ8" s="4" t="s">
        <v>60</v>
      </c>
      <c r="AR8" s="4" t="s">
        <v>60</v>
      </c>
      <c r="AS8" s="4">
        <v>0</v>
      </c>
      <c r="AT8" s="4" t="s">
        <v>4</v>
      </c>
      <c r="AU8" s="4" t="s">
        <v>60</v>
      </c>
      <c r="AV8" s="4" t="s">
        <v>60</v>
      </c>
      <c r="AW8" s="4" t="s">
        <v>60</v>
      </c>
      <c r="AX8" s="4">
        <v>0</v>
      </c>
      <c r="AY8" s="4" t="s">
        <v>4</v>
      </c>
      <c r="AZ8" s="4" t="s">
        <v>60</v>
      </c>
      <c r="BA8" s="4" t="s">
        <v>60</v>
      </c>
      <c r="BB8" s="4" t="s">
        <v>60</v>
      </c>
      <c r="BC8" s="4">
        <v>0</v>
      </c>
      <c r="BD8" s="4" t="s">
        <v>4</v>
      </c>
      <c r="BE8" s="4" t="s">
        <v>4</v>
      </c>
      <c r="BF8" s="4" t="s">
        <v>4</v>
      </c>
      <c r="BG8" s="4" t="s">
        <v>4</v>
      </c>
    </row>
    <row r="9" spans="1:59">
      <c r="A9" s="2" t="s">
        <v>91</v>
      </c>
      <c r="B9" s="6">
        <v>76326000</v>
      </c>
      <c r="C9" s="4"/>
      <c r="D9" s="6">
        <v>41674000</v>
      </c>
      <c r="E9" s="6">
        <v>231684000</v>
      </c>
      <c r="F9" s="4"/>
      <c r="G9" s="6">
        <v>115363000</v>
      </c>
      <c r="H9" s="4" t="s">
        <v>4</v>
      </c>
      <c r="I9" s="4"/>
      <c r="J9" s="4" t="s">
        <v>4</v>
      </c>
      <c r="K9" s="4" t="s">
        <v>4</v>
      </c>
      <c r="L9" s="4" t="s">
        <v>4</v>
      </c>
      <c r="M9" s="4" t="s">
        <v>4</v>
      </c>
      <c r="N9" s="4" t="s">
        <v>4</v>
      </c>
      <c r="O9" s="4" t="s">
        <v>4</v>
      </c>
      <c r="P9" s="4" t="s">
        <v>4</v>
      </c>
      <c r="Q9" s="6">
        <v>260000</v>
      </c>
      <c r="R9" s="4" t="s">
        <v>60</v>
      </c>
      <c r="S9" s="6">
        <v>261000</v>
      </c>
      <c r="T9" s="4">
        <v>0</v>
      </c>
      <c r="U9" s="4" t="s">
        <v>4</v>
      </c>
      <c r="V9" s="4" t="s">
        <v>60</v>
      </c>
      <c r="W9" s="4" t="s">
        <v>60</v>
      </c>
      <c r="X9" s="4" t="s">
        <v>60</v>
      </c>
      <c r="Y9" s="4">
        <v>0</v>
      </c>
      <c r="Z9" s="4" t="s">
        <v>4</v>
      </c>
      <c r="AA9" s="6">
        <v>62600000</v>
      </c>
      <c r="AB9" s="6">
        <v>21817000</v>
      </c>
      <c r="AC9" s="6">
        <v>147305000</v>
      </c>
      <c r="AD9" s="6">
        <v>63093000</v>
      </c>
      <c r="AE9" s="4" t="s">
        <v>4</v>
      </c>
      <c r="AF9" s="6">
        <v>4721000</v>
      </c>
      <c r="AG9" s="6">
        <v>15993000</v>
      </c>
      <c r="AH9" s="6">
        <v>63644000</v>
      </c>
      <c r="AI9" s="6">
        <v>39495000</v>
      </c>
      <c r="AJ9" s="4" t="s">
        <v>4</v>
      </c>
      <c r="AK9" s="6">
        <v>11506000</v>
      </c>
      <c r="AL9" s="6">
        <v>7558000</v>
      </c>
      <c r="AM9" s="6">
        <v>32159000</v>
      </c>
      <c r="AN9" s="6">
        <v>23840000</v>
      </c>
      <c r="AO9" s="4" t="s">
        <v>4</v>
      </c>
      <c r="AP9" s="4" t="s">
        <v>60</v>
      </c>
      <c r="AQ9" s="4" t="s">
        <v>60</v>
      </c>
      <c r="AR9" s="6">
        <v>39000</v>
      </c>
      <c r="AS9" s="6">
        <v>7000</v>
      </c>
      <c r="AT9" s="4" t="s">
        <v>4</v>
      </c>
      <c r="AU9" s="6">
        <v>384000</v>
      </c>
      <c r="AV9" s="6">
        <v>-149000</v>
      </c>
      <c r="AW9" s="6">
        <v>865000</v>
      </c>
      <c r="AX9" s="6">
        <v>-35000</v>
      </c>
      <c r="AY9" s="4" t="s">
        <v>4</v>
      </c>
      <c r="AZ9" s="6">
        <v>-3145000</v>
      </c>
      <c r="BA9" s="6">
        <v>-3545000</v>
      </c>
      <c r="BB9" s="6">
        <v>-12589000</v>
      </c>
      <c r="BC9" s="6">
        <v>-11037000</v>
      </c>
      <c r="BD9" s="4" t="s">
        <v>4</v>
      </c>
      <c r="BE9" s="4" t="s">
        <v>4</v>
      </c>
      <c r="BF9" s="4" t="s">
        <v>4</v>
      </c>
      <c r="BG9" s="4" t="s">
        <v>4</v>
      </c>
    </row>
    <row r="10" spans="1:59">
      <c r="A10" s="2" t="s">
        <v>97</v>
      </c>
      <c r="B10" s="6">
        <v>113814000</v>
      </c>
      <c r="C10" s="4"/>
      <c r="D10" s="6">
        <v>78109000</v>
      </c>
      <c r="E10" s="6">
        <v>346157000</v>
      </c>
      <c r="F10" s="4"/>
      <c r="G10" s="6">
        <v>225573000</v>
      </c>
      <c r="H10" s="4" t="s">
        <v>4</v>
      </c>
      <c r="I10" s="4"/>
      <c r="J10" s="4" t="s">
        <v>4</v>
      </c>
      <c r="K10" s="4" t="s">
        <v>4</v>
      </c>
      <c r="L10" s="4" t="s">
        <v>4</v>
      </c>
      <c r="M10" s="4" t="s">
        <v>4</v>
      </c>
      <c r="N10" s="4" t="s">
        <v>4</v>
      </c>
      <c r="O10" s="4" t="s">
        <v>4</v>
      </c>
      <c r="P10" s="4" t="s">
        <v>4</v>
      </c>
      <c r="Q10" s="6">
        <v>487000</v>
      </c>
      <c r="R10" s="6">
        <v>424000</v>
      </c>
      <c r="S10" s="6">
        <v>999000</v>
      </c>
      <c r="T10" s="6">
        <v>313000</v>
      </c>
      <c r="U10" s="4" t="s">
        <v>4</v>
      </c>
      <c r="V10" s="6">
        <v>14000</v>
      </c>
      <c r="W10" s="4" t="s">
        <v>60</v>
      </c>
      <c r="X10" s="6">
        <v>43000</v>
      </c>
      <c r="Y10" s="4" t="s">
        <v>60</v>
      </c>
      <c r="Z10" s="4" t="s">
        <v>4</v>
      </c>
      <c r="AA10" s="6">
        <v>70348000</v>
      </c>
      <c r="AB10" s="6">
        <v>19423000</v>
      </c>
      <c r="AC10" s="6">
        <v>154973000</v>
      </c>
      <c r="AD10" s="6">
        <v>60829000</v>
      </c>
      <c r="AE10" s="4" t="s">
        <v>4</v>
      </c>
      <c r="AF10" s="6">
        <v>4125000</v>
      </c>
      <c r="AG10" s="6">
        <v>13872000</v>
      </c>
      <c r="AH10" s="6">
        <v>55417000</v>
      </c>
      <c r="AI10" s="6">
        <v>33592000</v>
      </c>
      <c r="AJ10" s="4" t="s">
        <v>4</v>
      </c>
      <c r="AK10" s="6">
        <v>16006000</v>
      </c>
      <c r="AL10" s="6">
        <v>19043000</v>
      </c>
      <c r="AM10" s="6">
        <v>51865000</v>
      </c>
      <c r="AN10" s="6">
        <v>65006000</v>
      </c>
      <c r="AO10" s="4" t="s">
        <v>4</v>
      </c>
      <c r="AP10" s="6">
        <v>-9110000</v>
      </c>
      <c r="AQ10" s="6">
        <v>1953000</v>
      </c>
      <c r="AR10" s="6">
        <v>-5098000</v>
      </c>
      <c r="AS10" s="6">
        <v>2216000</v>
      </c>
      <c r="AT10" s="4" t="s">
        <v>4</v>
      </c>
      <c r="AU10" s="6">
        <v>35089000</v>
      </c>
      <c r="AV10" s="6">
        <v>26939000</v>
      </c>
      <c r="AW10" s="6">
        <v>100547000</v>
      </c>
      <c r="AX10" s="6">
        <v>74654000</v>
      </c>
      <c r="AY10" s="4" t="s">
        <v>4</v>
      </c>
      <c r="AZ10" s="6">
        <v>-3145000</v>
      </c>
      <c r="BA10" s="6">
        <v>-3545000</v>
      </c>
      <c r="BB10" s="6">
        <v>-12589000</v>
      </c>
      <c r="BC10" s="6">
        <v>-11037000</v>
      </c>
      <c r="BD10" s="4" t="s">
        <v>4</v>
      </c>
      <c r="BE10" s="4" t="s">
        <v>4</v>
      </c>
      <c r="BF10" s="4" t="s">
        <v>4</v>
      </c>
      <c r="BG10" s="4" t="s">
        <v>4</v>
      </c>
    </row>
    <row r="11" spans="1:59">
      <c r="A11" s="2" t="s">
        <v>110</v>
      </c>
      <c r="B11" s="6">
        <v>34337000</v>
      </c>
      <c r="C11" s="4"/>
      <c r="D11" s="6">
        <v>35326000</v>
      </c>
      <c r="E11" s="6">
        <v>88145000</v>
      </c>
      <c r="F11" s="4"/>
      <c r="G11" s="6">
        <v>99354000</v>
      </c>
      <c r="H11" s="4" t="s">
        <v>4</v>
      </c>
      <c r="I11" s="4"/>
      <c r="J11" s="4" t="s">
        <v>4</v>
      </c>
      <c r="K11" s="4" t="s">
        <v>4</v>
      </c>
      <c r="L11" s="4" t="s">
        <v>4</v>
      </c>
      <c r="M11" s="4" t="s">
        <v>4</v>
      </c>
      <c r="N11" s="4" t="s">
        <v>4</v>
      </c>
      <c r="O11" s="4" t="s">
        <v>4</v>
      </c>
      <c r="P11" s="4" t="s">
        <v>4</v>
      </c>
      <c r="Q11" s="6">
        <v>13179000</v>
      </c>
      <c r="R11" s="6">
        <v>6422000</v>
      </c>
      <c r="S11" s="6">
        <v>29165000</v>
      </c>
      <c r="T11" s="6">
        <v>9720000</v>
      </c>
      <c r="U11" s="4" t="s">
        <v>4</v>
      </c>
      <c r="V11" s="6">
        <v>10599000</v>
      </c>
      <c r="W11" s="6">
        <v>3778000</v>
      </c>
      <c r="X11" s="6">
        <v>23424000</v>
      </c>
      <c r="Y11" s="6">
        <v>13065000</v>
      </c>
      <c r="Z11" s="4" t="s">
        <v>4</v>
      </c>
      <c r="AA11" s="6">
        <v>-7514000</v>
      </c>
      <c r="AB11" s="6">
        <v>2437000</v>
      </c>
      <c r="AC11" s="6">
        <v>-6566000</v>
      </c>
      <c r="AD11" s="6">
        <v>2382000</v>
      </c>
      <c r="AE11" s="4" t="s">
        <v>4</v>
      </c>
      <c r="AF11" s="6">
        <v>7412000</v>
      </c>
      <c r="AG11" s="6">
        <v>3628000</v>
      </c>
      <c r="AH11" s="6">
        <v>25338000</v>
      </c>
      <c r="AI11" s="6">
        <v>10669000</v>
      </c>
      <c r="AJ11" s="4" t="s">
        <v>4</v>
      </c>
      <c r="AK11" s="6">
        <v>5712000</v>
      </c>
      <c r="AL11" s="6">
        <v>10934000</v>
      </c>
      <c r="AM11" s="6">
        <v>16151000</v>
      </c>
      <c r="AN11" s="6">
        <v>24045000</v>
      </c>
      <c r="AO11" s="4" t="s">
        <v>4</v>
      </c>
      <c r="AP11" s="6">
        <v>30691000</v>
      </c>
      <c r="AQ11" s="6">
        <v>26579000</v>
      </c>
      <c r="AR11" s="6">
        <v>63350000</v>
      </c>
      <c r="AS11" s="6">
        <v>88254000</v>
      </c>
      <c r="AT11" s="4" t="s">
        <v>4</v>
      </c>
      <c r="AU11" s="6">
        <v>-25742000</v>
      </c>
      <c r="AV11" s="6">
        <v>-18452000</v>
      </c>
      <c r="AW11" s="6">
        <v>-62717000</v>
      </c>
      <c r="AX11" s="6">
        <v>-48781000</v>
      </c>
      <c r="AY11" s="4" t="s">
        <v>4</v>
      </c>
      <c r="AZ11" s="4" t="s">
        <v>60</v>
      </c>
      <c r="BA11" s="4" t="s">
        <v>60</v>
      </c>
      <c r="BB11" s="4" t="s">
        <v>60</v>
      </c>
      <c r="BC11" s="4" t="s">
        <v>60</v>
      </c>
      <c r="BD11" s="4" t="s">
        <v>4</v>
      </c>
      <c r="BE11" s="4" t="s">
        <v>4</v>
      </c>
      <c r="BF11" s="4" t="s">
        <v>4</v>
      </c>
      <c r="BG11" s="4" t="s">
        <v>4</v>
      </c>
    </row>
    <row r="12" spans="1:59" ht="30">
      <c r="A12" s="2" t="s">
        <v>111</v>
      </c>
      <c r="B12" s="6">
        <v>31013000</v>
      </c>
      <c r="C12" s="4"/>
      <c r="D12" s="6">
        <v>421000</v>
      </c>
      <c r="E12" s="6">
        <v>54445000</v>
      </c>
      <c r="F12" s="4"/>
      <c r="G12" s="6">
        <v>-416000</v>
      </c>
      <c r="H12" s="4" t="s">
        <v>4</v>
      </c>
      <c r="I12" s="4"/>
      <c r="J12" s="6">
        <v>200000</v>
      </c>
      <c r="K12" s="6">
        <v>100000</v>
      </c>
      <c r="L12" s="6">
        <v>300000</v>
      </c>
      <c r="M12" s="6">
        <v>200000</v>
      </c>
      <c r="N12" s="4" t="s">
        <v>4</v>
      </c>
      <c r="O12" s="4" t="s">
        <v>4</v>
      </c>
      <c r="P12" s="4" t="s">
        <v>4</v>
      </c>
      <c r="Q12" s="6">
        <v>1261000</v>
      </c>
      <c r="R12" s="6">
        <v>358000</v>
      </c>
      <c r="S12" s="6">
        <v>3027000</v>
      </c>
      <c r="T12" s="6">
        <v>617000</v>
      </c>
      <c r="U12" s="4" t="s">
        <v>4</v>
      </c>
      <c r="V12" s="4" t="s">
        <v>60</v>
      </c>
      <c r="W12" s="4" t="s">
        <v>60</v>
      </c>
      <c r="X12" s="4" t="s">
        <v>60</v>
      </c>
      <c r="Y12" s="4">
        <v>0</v>
      </c>
      <c r="Z12" s="4" t="s">
        <v>4</v>
      </c>
      <c r="AA12" s="6">
        <v>29768000</v>
      </c>
      <c r="AB12" s="6">
        <v>-81000</v>
      </c>
      <c r="AC12" s="6">
        <v>51499000</v>
      </c>
      <c r="AD12" s="6">
        <v>-1157000</v>
      </c>
      <c r="AE12" s="4" t="s">
        <v>4</v>
      </c>
      <c r="AF12" s="6">
        <v>152000</v>
      </c>
      <c r="AG12" s="6">
        <v>67000</v>
      </c>
      <c r="AH12" s="6">
        <v>291000</v>
      </c>
      <c r="AI12" s="6">
        <v>60000</v>
      </c>
      <c r="AJ12" s="4" t="s">
        <v>4</v>
      </c>
      <c r="AK12" s="6">
        <v>-168000</v>
      </c>
      <c r="AL12" s="6">
        <v>77000</v>
      </c>
      <c r="AM12" s="6">
        <v>-372000</v>
      </c>
      <c r="AN12" s="6">
        <v>64000</v>
      </c>
      <c r="AO12" s="4" t="s">
        <v>4</v>
      </c>
      <c r="AP12" s="4" t="s">
        <v>60</v>
      </c>
      <c r="AQ12" s="4" t="s">
        <v>60</v>
      </c>
      <c r="AR12" s="4" t="s">
        <v>60</v>
      </c>
      <c r="AS12" s="4">
        <v>0</v>
      </c>
      <c r="AT12" s="4" t="s">
        <v>4</v>
      </c>
      <c r="AU12" s="4" t="s">
        <v>60</v>
      </c>
      <c r="AV12" s="4" t="s">
        <v>60</v>
      </c>
      <c r="AW12" s="4" t="s">
        <v>60</v>
      </c>
      <c r="AX12" s="4">
        <v>0</v>
      </c>
      <c r="AY12" s="4" t="s">
        <v>4</v>
      </c>
      <c r="AZ12" s="4" t="s">
        <v>60</v>
      </c>
      <c r="BA12" s="4" t="s">
        <v>60</v>
      </c>
      <c r="BB12" s="4" t="s">
        <v>60</v>
      </c>
      <c r="BC12" s="4">
        <v>0</v>
      </c>
      <c r="BD12" s="4" t="s">
        <v>4</v>
      </c>
      <c r="BE12" s="4" t="s">
        <v>4</v>
      </c>
      <c r="BF12" s="4" t="s">
        <v>4</v>
      </c>
      <c r="BG12" s="4" t="s">
        <v>4</v>
      </c>
    </row>
    <row r="13" spans="1:59">
      <c r="A13" s="2" t="s">
        <v>112</v>
      </c>
      <c r="B13" s="4">
        <v>0</v>
      </c>
      <c r="C13" s="4"/>
      <c r="D13" s="4">
        <v>0</v>
      </c>
      <c r="E13" s="4">
        <v>0</v>
      </c>
      <c r="F13" s="4"/>
      <c r="G13" s="6">
        <v>20258000</v>
      </c>
      <c r="H13" s="4" t="s">
        <v>4</v>
      </c>
      <c r="I13" s="4"/>
      <c r="J13" s="4" t="s">
        <v>4</v>
      </c>
      <c r="K13" s="4" t="s">
        <v>4</v>
      </c>
      <c r="L13" s="4" t="s">
        <v>4</v>
      </c>
      <c r="M13" s="4" t="s">
        <v>4</v>
      </c>
      <c r="N13" s="4" t="s">
        <v>4</v>
      </c>
      <c r="O13" s="4" t="s">
        <v>4</v>
      </c>
      <c r="P13" s="4" t="s">
        <v>4</v>
      </c>
      <c r="Q13" s="4" t="s">
        <v>4</v>
      </c>
      <c r="R13" s="4" t="s">
        <v>4</v>
      </c>
      <c r="S13" s="4" t="s">
        <v>4</v>
      </c>
      <c r="T13" s="4">
        <v>0</v>
      </c>
      <c r="U13" s="4" t="s">
        <v>4</v>
      </c>
      <c r="V13" s="4" t="s">
        <v>4</v>
      </c>
      <c r="W13" s="4" t="s">
        <v>4</v>
      </c>
      <c r="X13" s="4" t="s">
        <v>4</v>
      </c>
      <c r="Y13" s="4">
        <v>0</v>
      </c>
      <c r="Z13" s="4" t="s">
        <v>4</v>
      </c>
      <c r="AA13" s="4" t="s">
        <v>4</v>
      </c>
      <c r="AB13" s="4" t="s">
        <v>4</v>
      </c>
      <c r="AC13" s="4" t="s">
        <v>4</v>
      </c>
      <c r="AD13" s="6">
        <v>20000000</v>
      </c>
      <c r="AE13" s="4" t="s">
        <v>4</v>
      </c>
      <c r="AF13" s="4" t="s">
        <v>4</v>
      </c>
      <c r="AG13" s="4" t="s">
        <v>4</v>
      </c>
      <c r="AH13" s="4" t="s">
        <v>4</v>
      </c>
      <c r="AI13" s="4">
        <v>0</v>
      </c>
      <c r="AJ13" s="4" t="s">
        <v>4</v>
      </c>
      <c r="AK13" s="4" t="s">
        <v>4</v>
      </c>
      <c r="AL13" s="4" t="s">
        <v>4</v>
      </c>
      <c r="AM13" s="4" t="s">
        <v>4</v>
      </c>
      <c r="AN13" s="6">
        <v>258000</v>
      </c>
      <c r="AO13" s="4" t="s">
        <v>4</v>
      </c>
      <c r="AP13" s="4" t="s">
        <v>4</v>
      </c>
      <c r="AQ13" s="4" t="s">
        <v>4</v>
      </c>
      <c r="AR13" s="4" t="s">
        <v>4</v>
      </c>
      <c r="AS13" s="4">
        <v>0</v>
      </c>
      <c r="AT13" s="4" t="s">
        <v>4</v>
      </c>
      <c r="AU13" s="4" t="s">
        <v>4</v>
      </c>
      <c r="AV13" s="4" t="s">
        <v>4</v>
      </c>
      <c r="AW13" s="4" t="s">
        <v>4</v>
      </c>
      <c r="AX13" s="4">
        <v>0</v>
      </c>
      <c r="AY13" s="4" t="s">
        <v>4</v>
      </c>
      <c r="AZ13" s="4" t="s">
        <v>4</v>
      </c>
      <c r="BA13" s="4" t="s">
        <v>4</v>
      </c>
      <c r="BB13" s="4" t="s">
        <v>4</v>
      </c>
      <c r="BC13" s="4">
        <v>0</v>
      </c>
      <c r="BD13" s="4" t="s">
        <v>4</v>
      </c>
      <c r="BE13" s="4" t="s">
        <v>4</v>
      </c>
      <c r="BF13" s="4" t="s">
        <v>4</v>
      </c>
      <c r="BG13" s="4" t="s">
        <v>4</v>
      </c>
    </row>
    <row r="14" spans="1:59" ht="30">
      <c r="A14" s="2" t="s">
        <v>113</v>
      </c>
      <c r="B14" s="6">
        <v>16565000</v>
      </c>
      <c r="C14" s="4"/>
      <c r="D14" s="6">
        <v>-202019000</v>
      </c>
      <c r="E14" s="6">
        <v>-28513000</v>
      </c>
      <c r="F14" s="4"/>
      <c r="G14" s="6">
        <v>-413073000</v>
      </c>
      <c r="H14" s="4" t="s">
        <v>4</v>
      </c>
      <c r="I14" s="4"/>
      <c r="J14" s="4" t="s">
        <v>4</v>
      </c>
      <c r="K14" s="4" t="s">
        <v>4</v>
      </c>
      <c r="L14" s="4" t="s">
        <v>4</v>
      </c>
      <c r="M14" s="4" t="s">
        <v>4</v>
      </c>
      <c r="N14" s="4" t="s">
        <v>4</v>
      </c>
      <c r="O14" s="4" t="s">
        <v>4</v>
      </c>
      <c r="P14" s="4" t="s">
        <v>4</v>
      </c>
      <c r="Q14" s="4" t="s">
        <v>60</v>
      </c>
      <c r="R14" s="4" t="s">
        <v>60</v>
      </c>
      <c r="S14" s="4" t="s">
        <v>60</v>
      </c>
      <c r="T14" s="4">
        <v>0</v>
      </c>
      <c r="U14" s="4" t="s">
        <v>4</v>
      </c>
      <c r="V14" s="6">
        <v>1862000</v>
      </c>
      <c r="W14" s="6">
        <v>-443000</v>
      </c>
      <c r="X14" s="6">
        <v>4542000</v>
      </c>
      <c r="Y14" s="6">
        <v>7347000</v>
      </c>
      <c r="Z14" s="4" t="s">
        <v>4</v>
      </c>
      <c r="AA14" s="4" t="s">
        <v>60</v>
      </c>
      <c r="AB14" s="4" t="s">
        <v>60</v>
      </c>
      <c r="AC14" s="4" t="s">
        <v>60</v>
      </c>
      <c r="AD14" s="4">
        <v>0</v>
      </c>
      <c r="AE14" s="4" t="s">
        <v>4</v>
      </c>
      <c r="AF14" s="4" t="s">
        <v>60</v>
      </c>
      <c r="AG14" s="4" t="s">
        <v>60</v>
      </c>
      <c r="AH14" s="4" t="s">
        <v>60</v>
      </c>
      <c r="AI14" s="4">
        <v>0</v>
      </c>
      <c r="AJ14" s="4" t="s">
        <v>4</v>
      </c>
      <c r="AK14" s="6">
        <v>10185000</v>
      </c>
      <c r="AL14" s="6">
        <v>-154255000</v>
      </c>
      <c r="AM14" s="6">
        <v>-30576000</v>
      </c>
      <c r="AN14" s="6">
        <v>-185710000</v>
      </c>
      <c r="AO14" s="4" t="s">
        <v>4</v>
      </c>
      <c r="AP14" s="6">
        <v>-23820000</v>
      </c>
      <c r="AQ14" s="6">
        <v>-26595000</v>
      </c>
      <c r="AR14" s="6">
        <v>-7373000</v>
      </c>
      <c r="AS14" s="6">
        <v>-209778000</v>
      </c>
      <c r="AT14" s="4" t="s">
        <v>4</v>
      </c>
      <c r="AU14" s="6">
        <v>28338000</v>
      </c>
      <c r="AV14" s="6">
        <v>-20726000</v>
      </c>
      <c r="AW14" s="6">
        <v>4894000</v>
      </c>
      <c r="AX14" s="6">
        <v>-24932000</v>
      </c>
      <c r="AY14" s="4" t="s">
        <v>4</v>
      </c>
      <c r="AZ14" s="4" t="s">
        <v>60</v>
      </c>
      <c r="BA14" s="4" t="s">
        <v>60</v>
      </c>
      <c r="BB14" s="4" t="s">
        <v>60</v>
      </c>
      <c r="BC14" s="4">
        <v>0</v>
      </c>
      <c r="BD14" s="4" t="s">
        <v>4</v>
      </c>
      <c r="BE14" s="4" t="s">
        <v>4</v>
      </c>
      <c r="BF14" s="4" t="s">
        <v>4</v>
      </c>
      <c r="BG14" s="4" t="s">
        <v>4</v>
      </c>
    </row>
    <row r="15" spans="1:59" ht="30">
      <c r="A15" s="2" t="s">
        <v>114</v>
      </c>
      <c r="B15" s="6">
        <v>30567000</v>
      </c>
      <c r="C15" s="4"/>
      <c r="D15" s="6">
        <v>15221000</v>
      </c>
      <c r="E15" s="6">
        <v>47611000</v>
      </c>
      <c r="F15" s="4"/>
      <c r="G15" s="6">
        <v>35768000</v>
      </c>
      <c r="H15" s="4" t="s">
        <v>4</v>
      </c>
      <c r="I15" s="4"/>
      <c r="J15" s="4" t="s">
        <v>4</v>
      </c>
      <c r="K15" s="4" t="s">
        <v>4</v>
      </c>
      <c r="L15" s="4" t="s">
        <v>4</v>
      </c>
      <c r="M15" s="4" t="s">
        <v>4</v>
      </c>
      <c r="N15" s="4" t="s">
        <v>4</v>
      </c>
      <c r="O15" s="4" t="s">
        <v>4</v>
      </c>
      <c r="P15" s="4" t="s">
        <v>4</v>
      </c>
      <c r="Q15" s="6">
        <v>2225000</v>
      </c>
      <c r="R15" s="6">
        <v>1215000</v>
      </c>
      <c r="S15" s="6">
        <v>1326000</v>
      </c>
      <c r="T15" s="6">
        <v>-414000</v>
      </c>
      <c r="U15" s="4" t="s">
        <v>4</v>
      </c>
      <c r="V15" s="6">
        <v>32628000</v>
      </c>
      <c r="W15" s="6">
        <v>-801000</v>
      </c>
      <c r="X15" s="6">
        <v>32582000</v>
      </c>
      <c r="Y15" s="6">
        <v>-801000</v>
      </c>
      <c r="Z15" s="4" t="s">
        <v>4</v>
      </c>
      <c r="AA15" s="6">
        <v>-11000</v>
      </c>
      <c r="AB15" s="6">
        <v>4913000</v>
      </c>
      <c r="AC15" s="6">
        <v>12220000</v>
      </c>
      <c r="AD15" s="6">
        <v>16147000</v>
      </c>
      <c r="AE15" s="4" t="s">
        <v>4</v>
      </c>
      <c r="AF15" s="4" t="s">
        <v>60</v>
      </c>
      <c r="AG15" s="4" t="s">
        <v>60</v>
      </c>
      <c r="AH15" s="4" t="s">
        <v>60</v>
      </c>
      <c r="AI15" s="4">
        <v>0</v>
      </c>
      <c r="AJ15" s="4" t="s">
        <v>4</v>
      </c>
      <c r="AK15" s="6">
        <v>-2308000</v>
      </c>
      <c r="AL15" s="6">
        <v>-5769000</v>
      </c>
      <c r="AM15" s="6">
        <v>-6508000</v>
      </c>
      <c r="AN15" s="6">
        <v>-7562000</v>
      </c>
      <c r="AO15" s="4" t="s">
        <v>4</v>
      </c>
      <c r="AP15" s="6">
        <v>-1967000</v>
      </c>
      <c r="AQ15" s="6">
        <v>15663000</v>
      </c>
      <c r="AR15" s="6">
        <v>8027000</v>
      </c>
      <c r="AS15" s="6">
        <v>28367000</v>
      </c>
      <c r="AT15" s="4" t="s">
        <v>4</v>
      </c>
      <c r="AU15" s="4" t="s">
        <v>60</v>
      </c>
      <c r="AV15" s="4" t="s">
        <v>60</v>
      </c>
      <c r="AW15" s="6">
        <v>-36000</v>
      </c>
      <c r="AX15" s="6">
        <v>31000</v>
      </c>
      <c r="AY15" s="4" t="s">
        <v>4</v>
      </c>
      <c r="AZ15" s="4" t="s">
        <v>60</v>
      </c>
      <c r="BA15" s="4" t="s">
        <v>60</v>
      </c>
      <c r="BB15" s="4" t="s">
        <v>60</v>
      </c>
      <c r="BC15" s="4">
        <v>0</v>
      </c>
      <c r="BD15" s="4" t="s">
        <v>4</v>
      </c>
      <c r="BE15" s="4" t="s">
        <v>4</v>
      </c>
      <c r="BF15" s="4" t="s">
        <v>4</v>
      </c>
      <c r="BG15" s="4" t="s">
        <v>4</v>
      </c>
    </row>
    <row r="16" spans="1:59" ht="30">
      <c r="A16" s="2" t="s">
        <v>115</v>
      </c>
      <c r="B16" s="6">
        <v>-254206000</v>
      </c>
      <c r="C16" s="4"/>
      <c r="D16" s="4">
        <v>0</v>
      </c>
      <c r="E16" s="6">
        <v>-254206000</v>
      </c>
      <c r="F16" s="4"/>
      <c r="G16" s="4">
        <v>0</v>
      </c>
      <c r="H16" s="4" t="s">
        <v>4</v>
      </c>
      <c r="I16" s="4"/>
      <c r="J16" s="4" t="s">
        <v>4</v>
      </c>
      <c r="K16" s="4" t="s">
        <v>4</v>
      </c>
      <c r="L16" s="4" t="s">
        <v>4</v>
      </c>
      <c r="M16" s="4" t="s">
        <v>4</v>
      </c>
      <c r="N16" s="4" t="s">
        <v>4</v>
      </c>
      <c r="O16" s="4" t="s">
        <v>4</v>
      </c>
      <c r="P16" s="4" t="s">
        <v>4</v>
      </c>
      <c r="Q16" s="4" t="s">
        <v>60</v>
      </c>
      <c r="R16" s="4" t="s">
        <v>4</v>
      </c>
      <c r="S16" s="4" t="s">
        <v>60</v>
      </c>
      <c r="T16" s="4" t="s">
        <v>4</v>
      </c>
      <c r="U16" s="4" t="s">
        <v>4</v>
      </c>
      <c r="V16" s="4" t="s">
        <v>60</v>
      </c>
      <c r="W16" s="4" t="s">
        <v>4</v>
      </c>
      <c r="X16" s="4" t="s">
        <v>60</v>
      </c>
      <c r="Y16" s="4" t="s">
        <v>4</v>
      </c>
      <c r="Z16" s="4" t="s">
        <v>4</v>
      </c>
      <c r="AA16" s="4" t="s">
        <v>60</v>
      </c>
      <c r="AB16" s="4" t="s">
        <v>4</v>
      </c>
      <c r="AC16" s="4" t="s">
        <v>60</v>
      </c>
      <c r="AD16" s="4" t="s">
        <v>4</v>
      </c>
      <c r="AE16" s="4" t="s">
        <v>4</v>
      </c>
      <c r="AF16" s="4" t="s">
        <v>60</v>
      </c>
      <c r="AG16" s="4" t="s">
        <v>4</v>
      </c>
      <c r="AH16" s="4" t="s">
        <v>60</v>
      </c>
      <c r="AI16" s="4" t="s">
        <v>4</v>
      </c>
      <c r="AJ16" s="4" t="s">
        <v>4</v>
      </c>
      <c r="AK16" s="6">
        <v>-281488000</v>
      </c>
      <c r="AL16" s="4" t="s">
        <v>4</v>
      </c>
      <c r="AM16" s="6">
        <v>-281488000</v>
      </c>
      <c r="AN16" s="4" t="s">
        <v>4</v>
      </c>
      <c r="AO16" s="4" t="s">
        <v>4</v>
      </c>
      <c r="AP16" s="6">
        <v>27282000</v>
      </c>
      <c r="AQ16" s="4" t="s">
        <v>4</v>
      </c>
      <c r="AR16" s="6">
        <v>27282000</v>
      </c>
      <c r="AS16" s="4" t="s">
        <v>4</v>
      </c>
      <c r="AT16" s="4" t="s">
        <v>4</v>
      </c>
      <c r="AU16" s="4" t="s">
        <v>60</v>
      </c>
      <c r="AV16" s="4" t="s">
        <v>4</v>
      </c>
      <c r="AW16" s="4" t="s">
        <v>60</v>
      </c>
      <c r="AX16" s="4" t="s">
        <v>4</v>
      </c>
      <c r="AY16" s="4" t="s">
        <v>4</v>
      </c>
      <c r="AZ16" s="4" t="s">
        <v>60</v>
      </c>
      <c r="BA16" s="4" t="s">
        <v>4</v>
      </c>
      <c r="BB16" s="4" t="s">
        <v>60</v>
      </c>
      <c r="BC16" s="4" t="s">
        <v>4</v>
      </c>
      <c r="BD16" s="4" t="s">
        <v>4</v>
      </c>
      <c r="BE16" s="4" t="s">
        <v>4</v>
      </c>
      <c r="BF16" s="4" t="s">
        <v>4</v>
      </c>
      <c r="BG16" s="4" t="s">
        <v>4</v>
      </c>
    </row>
    <row r="17" spans="1:59" ht="30">
      <c r="A17" s="2" t="s">
        <v>116</v>
      </c>
      <c r="B17" s="6">
        <v>-141724000</v>
      </c>
      <c r="C17" s="4"/>
      <c r="D17" s="6">
        <v>-151051000</v>
      </c>
      <c r="E17" s="6">
        <v>-92518000</v>
      </c>
      <c r="F17" s="4"/>
      <c r="G17" s="6">
        <v>-258109000</v>
      </c>
      <c r="H17" s="4" t="s">
        <v>4</v>
      </c>
      <c r="I17" s="4"/>
      <c r="J17" s="4" t="s">
        <v>4</v>
      </c>
      <c r="K17" s="4" t="s">
        <v>4</v>
      </c>
      <c r="L17" s="4" t="s">
        <v>4</v>
      </c>
      <c r="M17" s="4" t="s">
        <v>4</v>
      </c>
      <c r="N17" s="4" t="s">
        <v>4</v>
      </c>
      <c r="O17" s="4" t="s">
        <v>4</v>
      </c>
      <c r="P17" s="4" t="s">
        <v>4</v>
      </c>
      <c r="Q17" s="6">
        <v>16665000</v>
      </c>
      <c r="R17" s="6">
        <v>7995000</v>
      </c>
      <c r="S17" s="6">
        <v>33518000</v>
      </c>
      <c r="T17" s="6">
        <v>9923000</v>
      </c>
      <c r="U17" s="4" t="s">
        <v>4</v>
      </c>
      <c r="V17" s="6">
        <v>45089000</v>
      </c>
      <c r="W17" s="6">
        <v>2534000</v>
      </c>
      <c r="X17" s="6">
        <v>60548000</v>
      </c>
      <c r="Y17" s="6">
        <v>19611000</v>
      </c>
      <c r="Z17" s="4" t="s">
        <v>4</v>
      </c>
      <c r="AA17" s="6">
        <v>22243000</v>
      </c>
      <c r="AB17" s="6">
        <v>7269000</v>
      </c>
      <c r="AC17" s="6">
        <v>57153000</v>
      </c>
      <c r="AD17" s="6">
        <v>37372000</v>
      </c>
      <c r="AE17" s="4" t="s">
        <v>4</v>
      </c>
      <c r="AF17" s="6">
        <v>7564000</v>
      </c>
      <c r="AG17" s="6">
        <v>3695000</v>
      </c>
      <c r="AH17" s="6">
        <v>25629000</v>
      </c>
      <c r="AI17" s="6">
        <v>10729000</v>
      </c>
      <c r="AJ17" s="4" t="s">
        <v>4</v>
      </c>
      <c r="AK17" s="6">
        <v>-268067000</v>
      </c>
      <c r="AL17" s="6">
        <v>-149013000</v>
      </c>
      <c r="AM17" s="6">
        <v>-302793000</v>
      </c>
      <c r="AN17" s="6">
        <v>-168905000</v>
      </c>
      <c r="AO17" s="4" t="s">
        <v>4</v>
      </c>
      <c r="AP17" s="6">
        <v>32186000</v>
      </c>
      <c r="AQ17" s="6">
        <v>15647000</v>
      </c>
      <c r="AR17" s="6">
        <v>91286000</v>
      </c>
      <c r="AS17" s="6">
        <v>-93157000</v>
      </c>
      <c r="AT17" s="4" t="s">
        <v>4</v>
      </c>
      <c r="AU17" s="6">
        <v>2596000</v>
      </c>
      <c r="AV17" s="6">
        <v>-39178000</v>
      </c>
      <c r="AW17" s="6">
        <v>-57859000</v>
      </c>
      <c r="AX17" s="6">
        <v>-73682000</v>
      </c>
      <c r="AY17" s="4" t="s">
        <v>4</v>
      </c>
      <c r="AZ17" s="4" t="s">
        <v>60</v>
      </c>
      <c r="BA17" s="4" t="s">
        <v>60</v>
      </c>
      <c r="BB17" s="4" t="s">
        <v>60</v>
      </c>
      <c r="BC17" s="4" t="s">
        <v>60</v>
      </c>
      <c r="BD17" s="4" t="s">
        <v>4</v>
      </c>
      <c r="BE17" s="4" t="s">
        <v>4</v>
      </c>
      <c r="BF17" s="4" t="s">
        <v>4</v>
      </c>
      <c r="BG17" s="4" t="s">
        <v>4</v>
      </c>
    </row>
    <row r="18" spans="1:59" ht="30">
      <c r="A18" s="2" t="s">
        <v>117</v>
      </c>
      <c r="B18" s="6">
        <v>-25000</v>
      </c>
      <c r="C18" s="4"/>
      <c r="D18" s="6">
        <v>411000</v>
      </c>
      <c r="E18" s="6">
        <v>-81000</v>
      </c>
      <c r="F18" s="4"/>
      <c r="G18" s="6">
        <v>506000</v>
      </c>
      <c r="H18" s="4" t="s">
        <v>4</v>
      </c>
      <c r="I18" s="4"/>
      <c r="J18" s="4" t="s">
        <v>4</v>
      </c>
      <c r="K18" s="4" t="s">
        <v>4</v>
      </c>
      <c r="L18" s="4" t="s">
        <v>4</v>
      </c>
      <c r="M18" s="4" t="s">
        <v>4</v>
      </c>
      <c r="N18" s="4" t="s">
        <v>4</v>
      </c>
      <c r="O18" s="4" t="s">
        <v>4</v>
      </c>
      <c r="P18" s="4" t="s">
        <v>4</v>
      </c>
      <c r="Q18" s="4" t="s">
        <v>60</v>
      </c>
      <c r="R18" s="4" t="s">
        <v>60</v>
      </c>
      <c r="S18" s="4" t="s">
        <v>60</v>
      </c>
      <c r="T18" s="4">
        <v>0</v>
      </c>
      <c r="U18" s="4" t="s">
        <v>4</v>
      </c>
      <c r="V18" s="4" t="s">
        <v>60</v>
      </c>
      <c r="W18" s="4" t="s">
        <v>60</v>
      </c>
      <c r="X18" s="4" t="s">
        <v>60</v>
      </c>
      <c r="Y18" s="4">
        <v>0</v>
      </c>
      <c r="Z18" s="4" t="s">
        <v>4</v>
      </c>
      <c r="AA18" s="4" t="s">
        <v>60</v>
      </c>
      <c r="AB18" s="4" t="s">
        <v>60</v>
      </c>
      <c r="AC18" s="4" t="s">
        <v>60</v>
      </c>
      <c r="AD18" s="4">
        <v>0</v>
      </c>
      <c r="AE18" s="4" t="s">
        <v>4</v>
      </c>
      <c r="AF18" s="4" t="s">
        <v>60</v>
      </c>
      <c r="AG18" s="4" t="s">
        <v>60</v>
      </c>
      <c r="AH18" s="4" t="s">
        <v>60</v>
      </c>
      <c r="AI18" s="4">
        <v>0</v>
      </c>
      <c r="AJ18" s="4" t="s">
        <v>4</v>
      </c>
      <c r="AK18" s="6">
        <v>-25000</v>
      </c>
      <c r="AL18" s="6">
        <v>411000</v>
      </c>
      <c r="AM18" s="6">
        <v>-81000</v>
      </c>
      <c r="AN18" s="6">
        <v>506000</v>
      </c>
      <c r="AO18" s="4" t="s">
        <v>4</v>
      </c>
      <c r="AP18" s="4" t="s">
        <v>60</v>
      </c>
      <c r="AQ18" s="4" t="s">
        <v>60</v>
      </c>
      <c r="AR18" s="4" t="s">
        <v>60</v>
      </c>
      <c r="AS18" s="4">
        <v>0</v>
      </c>
      <c r="AT18" s="4" t="s">
        <v>4</v>
      </c>
      <c r="AU18" s="4" t="s">
        <v>60</v>
      </c>
      <c r="AV18" s="4" t="s">
        <v>60</v>
      </c>
      <c r="AW18" s="4" t="s">
        <v>60</v>
      </c>
      <c r="AX18" s="4">
        <v>0</v>
      </c>
      <c r="AY18" s="4" t="s">
        <v>4</v>
      </c>
      <c r="AZ18" s="4" t="s">
        <v>60</v>
      </c>
      <c r="BA18" s="4" t="s">
        <v>60</v>
      </c>
      <c r="BB18" s="4" t="s">
        <v>60</v>
      </c>
      <c r="BC18" s="4">
        <v>0</v>
      </c>
      <c r="BD18" s="4" t="s">
        <v>4</v>
      </c>
      <c r="BE18" s="4" t="s">
        <v>4</v>
      </c>
      <c r="BF18" s="4" t="s">
        <v>4</v>
      </c>
      <c r="BG18" s="4" t="s">
        <v>4</v>
      </c>
    </row>
    <row r="19" spans="1:59" ht="30">
      <c r="A19" s="2" t="s">
        <v>118</v>
      </c>
      <c r="B19" s="4">
        <v>0</v>
      </c>
      <c r="C19" s="4"/>
      <c r="D19" s="6">
        <v>29000</v>
      </c>
      <c r="E19" s="4">
        <v>0</v>
      </c>
      <c r="F19" s="4"/>
      <c r="G19" s="6">
        <v>314000</v>
      </c>
      <c r="H19" s="4" t="s">
        <v>4</v>
      </c>
      <c r="I19" s="4"/>
      <c r="J19" s="4" t="s">
        <v>4</v>
      </c>
      <c r="K19" s="4" t="s">
        <v>4</v>
      </c>
      <c r="L19" s="4" t="s">
        <v>4</v>
      </c>
      <c r="M19" s="4" t="s">
        <v>4</v>
      </c>
      <c r="N19" s="4" t="s">
        <v>4</v>
      </c>
      <c r="O19" s="4" t="s">
        <v>4</v>
      </c>
      <c r="P19" s="4" t="s">
        <v>4</v>
      </c>
      <c r="Q19" s="4" t="s">
        <v>4</v>
      </c>
      <c r="R19" s="4" t="s">
        <v>60</v>
      </c>
      <c r="S19" s="4" t="s">
        <v>4</v>
      </c>
      <c r="T19" s="4">
        <v>0</v>
      </c>
      <c r="U19" s="4" t="s">
        <v>4</v>
      </c>
      <c r="V19" s="4" t="s">
        <v>4</v>
      </c>
      <c r="W19" s="4" t="s">
        <v>60</v>
      </c>
      <c r="X19" s="4" t="s">
        <v>4</v>
      </c>
      <c r="Y19" s="4">
        <v>0</v>
      </c>
      <c r="Z19" s="4" t="s">
        <v>4</v>
      </c>
      <c r="AA19" s="4" t="s">
        <v>4</v>
      </c>
      <c r="AB19" s="4" t="s">
        <v>60</v>
      </c>
      <c r="AC19" s="4" t="s">
        <v>4</v>
      </c>
      <c r="AD19" s="4">
        <v>0</v>
      </c>
      <c r="AE19" s="4" t="s">
        <v>4</v>
      </c>
      <c r="AF19" s="4" t="s">
        <v>4</v>
      </c>
      <c r="AG19" s="4" t="s">
        <v>60</v>
      </c>
      <c r="AH19" s="4" t="s">
        <v>4</v>
      </c>
      <c r="AI19" s="4">
        <v>0</v>
      </c>
      <c r="AJ19" s="4" t="s">
        <v>4</v>
      </c>
      <c r="AK19" s="4" t="s">
        <v>4</v>
      </c>
      <c r="AL19" s="6">
        <v>29000</v>
      </c>
      <c r="AM19" s="4" t="s">
        <v>4</v>
      </c>
      <c r="AN19" s="6">
        <v>314000</v>
      </c>
      <c r="AO19" s="4" t="s">
        <v>4</v>
      </c>
      <c r="AP19" s="4" t="s">
        <v>4</v>
      </c>
      <c r="AQ19" s="4" t="s">
        <v>60</v>
      </c>
      <c r="AR19" s="4" t="s">
        <v>4</v>
      </c>
      <c r="AS19" s="4">
        <v>0</v>
      </c>
      <c r="AT19" s="4" t="s">
        <v>4</v>
      </c>
      <c r="AU19" s="4" t="s">
        <v>4</v>
      </c>
      <c r="AV19" s="4" t="s">
        <v>60</v>
      </c>
      <c r="AW19" s="4" t="s">
        <v>4</v>
      </c>
      <c r="AX19" s="4">
        <v>0</v>
      </c>
      <c r="AY19" s="4" t="s">
        <v>4</v>
      </c>
      <c r="AZ19" s="4" t="s">
        <v>4</v>
      </c>
      <c r="BA19" s="4" t="s">
        <v>60</v>
      </c>
      <c r="BB19" s="4" t="s">
        <v>4</v>
      </c>
      <c r="BC19" s="4">
        <v>0</v>
      </c>
      <c r="BD19" s="4" t="s">
        <v>4</v>
      </c>
      <c r="BE19" s="4" t="s">
        <v>4</v>
      </c>
      <c r="BF19" s="4" t="s">
        <v>4</v>
      </c>
      <c r="BG19" s="4" t="s">
        <v>4</v>
      </c>
    </row>
    <row r="20" spans="1:59">
      <c r="A20" s="2" t="s">
        <v>119</v>
      </c>
      <c r="B20" s="6">
        <v>-141749000</v>
      </c>
      <c r="C20" s="4"/>
      <c r="D20" s="6">
        <v>-150611000</v>
      </c>
      <c r="E20" s="6">
        <v>-92599000</v>
      </c>
      <c r="F20" s="4"/>
      <c r="G20" s="6">
        <v>-257289000</v>
      </c>
      <c r="H20" s="6">
        <v>-273089000</v>
      </c>
      <c r="I20" s="4"/>
      <c r="J20" s="4" t="s">
        <v>4</v>
      </c>
      <c r="K20" s="4" t="s">
        <v>4</v>
      </c>
      <c r="L20" s="4" t="s">
        <v>4</v>
      </c>
      <c r="M20" s="4" t="s">
        <v>4</v>
      </c>
      <c r="N20" s="4" t="s">
        <v>4</v>
      </c>
      <c r="O20" s="4" t="s">
        <v>4</v>
      </c>
      <c r="P20" s="4" t="s">
        <v>4</v>
      </c>
      <c r="Q20" s="6">
        <v>16665000</v>
      </c>
      <c r="R20" s="6">
        <v>7995000</v>
      </c>
      <c r="S20" s="6">
        <v>33518000</v>
      </c>
      <c r="T20" s="6">
        <v>9923000</v>
      </c>
      <c r="U20" s="4" t="s">
        <v>4</v>
      </c>
      <c r="V20" s="6">
        <v>45089000</v>
      </c>
      <c r="W20" s="6">
        <v>2534000</v>
      </c>
      <c r="X20" s="6">
        <v>60548000</v>
      </c>
      <c r="Y20" s="6">
        <v>19611000</v>
      </c>
      <c r="Z20" s="4" t="s">
        <v>4</v>
      </c>
      <c r="AA20" s="6">
        <v>22243000</v>
      </c>
      <c r="AB20" s="6">
        <v>7269000</v>
      </c>
      <c r="AC20" s="6">
        <v>57153000</v>
      </c>
      <c r="AD20" s="6">
        <v>37372000</v>
      </c>
      <c r="AE20" s="4" t="s">
        <v>4</v>
      </c>
      <c r="AF20" s="6">
        <v>7564000</v>
      </c>
      <c r="AG20" s="6">
        <v>3695000</v>
      </c>
      <c r="AH20" s="6">
        <v>25629000</v>
      </c>
      <c r="AI20" s="6">
        <v>10729000</v>
      </c>
      <c r="AJ20" s="4" t="s">
        <v>4</v>
      </c>
      <c r="AK20" s="6">
        <v>-268092000</v>
      </c>
      <c r="AL20" s="6">
        <v>-148573000</v>
      </c>
      <c r="AM20" s="6">
        <v>-302874000</v>
      </c>
      <c r="AN20" s="6">
        <v>-168085000</v>
      </c>
      <c r="AO20" s="4" t="s">
        <v>4</v>
      </c>
      <c r="AP20" s="6">
        <v>32186000</v>
      </c>
      <c r="AQ20" s="6">
        <v>15647000</v>
      </c>
      <c r="AR20" s="6">
        <v>91286000</v>
      </c>
      <c r="AS20" s="6">
        <v>-93157000</v>
      </c>
      <c r="AT20" s="4" t="s">
        <v>4</v>
      </c>
      <c r="AU20" s="6">
        <v>2596000</v>
      </c>
      <c r="AV20" s="6">
        <v>-39178000</v>
      </c>
      <c r="AW20" s="6">
        <v>-57859000</v>
      </c>
      <c r="AX20" s="6">
        <v>-73682000</v>
      </c>
      <c r="AY20" s="4" t="s">
        <v>4</v>
      </c>
      <c r="AZ20" s="4" t="s">
        <v>60</v>
      </c>
      <c r="BA20" s="4" t="s">
        <v>60</v>
      </c>
      <c r="BB20" s="4" t="s">
        <v>60</v>
      </c>
      <c r="BC20" s="4" t="s">
        <v>60</v>
      </c>
      <c r="BD20" s="4" t="s">
        <v>4</v>
      </c>
      <c r="BE20" s="4" t="s">
        <v>4</v>
      </c>
      <c r="BF20" s="4" t="s">
        <v>4</v>
      </c>
      <c r="BG20" s="4" t="s">
        <v>4</v>
      </c>
    </row>
    <row r="21" spans="1:59" ht="30">
      <c r="A21" s="2" t="s">
        <v>1822</v>
      </c>
      <c r="B21" s="4" t="s">
        <v>4</v>
      </c>
      <c r="C21" s="4"/>
      <c r="D21" s="4" t="s">
        <v>4</v>
      </c>
      <c r="E21" s="4" t="s">
        <v>4</v>
      </c>
      <c r="F21" s="4"/>
      <c r="G21" s="4" t="s">
        <v>4</v>
      </c>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6">
        <v>3100000</v>
      </c>
      <c r="BE21" s="6">
        <v>3500000</v>
      </c>
      <c r="BF21" s="6">
        <v>12600000</v>
      </c>
      <c r="BG21" s="6">
        <v>11000000</v>
      </c>
    </row>
    <row r="22" spans="1:59">
      <c r="A22" s="2" t="s">
        <v>108</v>
      </c>
      <c r="B22" s="4" t="s">
        <v>4</v>
      </c>
      <c r="C22" s="4"/>
      <c r="D22" s="4" t="s">
        <v>4</v>
      </c>
      <c r="E22" s="4" t="s">
        <v>4</v>
      </c>
      <c r="F22" s="4"/>
      <c r="G22" s="4" t="s">
        <v>4</v>
      </c>
      <c r="H22" s="4" t="s">
        <v>4</v>
      </c>
      <c r="I22" s="4"/>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6">
        <v>27900000</v>
      </c>
      <c r="AB22" s="6">
        <v>6800000</v>
      </c>
      <c r="AC22" s="6">
        <v>53700000</v>
      </c>
      <c r="AD22" s="6">
        <v>20700000</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17.25">
      <c r="A23" s="2" t="s">
        <v>2103</v>
      </c>
      <c r="B23" s="8">
        <v>5828578000</v>
      </c>
      <c r="C23" s="9" t="s">
        <v>44</v>
      </c>
      <c r="D23" s="4" t="s">
        <v>4</v>
      </c>
      <c r="E23" s="8">
        <v>5828578000</v>
      </c>
      <c r="F23" s="9" t="s">
        <v>44</v>
      </c>
      <c r="G23" s="4" t="s">
        <v>4</v>
      </c>
      <c r="H23" s="8">
        <v>5513778000</v>
      </c>
      <c r="I23" s="9" t="s">
        <v>44</v>
      </c>
      <c r="J23" s="4" t="s">
        <v>4</v>
      </c>
      <c r="K23" s="4" t="s">
        <v>4</v>
      </c>
      <c r="L23" s="4" t="s">
        <v>4</v>
      </c>
      <c r="M23" s="4" t="s">
        <v>4</v>
      </c>
      <c r="N23" s="4" t="s">
        <v>4</v>
      </c>
      <c r="O23" s="4" t="s">
        <v>4</v>
      </c>
      <c r="P23" s="4" t="s">
        <v>4</v>
      </c>
      <c r="Q23" s="8">
        <v>897189000</v>
      </c>
      <c r="R23" s="4" t="s">
        <v>4</v>
      </c>
      <c r="S23" s="8">
        <v>897189000</v>
      </c>
      <c r="T23" s="4" t="s">
        <v>4</v>
      </c>
      <c r="U23" s="8">
        <v>383998000</v>
      </c>
      <c r="V23" s="8">
        <v>371331000</v>
      </c>
      <c r="W23" s="4" t="s">
        <v>4</v>
      </c>
      <c r="X23" s="8">
        <v>371331000</v>
      </c>
      <c r="Y23" s="4" t="s">
        <v>4</v>
      </c>
      <c r="Z23" s="8">
        <v>195803000</v>
      </c>
      <c r="AA23" s="8">
        <v>3043468000</v>
      </c>
      <c r="AB23" s="4" t="s">
        <v>4</v>
      </c>
      <c r="AC23" s="8">
        <v>3043468000</v>
      </c>
      <c r="AD23" s="4" t="s">
        <v>4</v>
      </c>
      <c r="AE23" s="8">
        <v>1189193000</v>
      </c>
      <c r="AF23" s="8">
        <v>37963000</v>
      </c>
      <c r="AG23" s="4" t="s">
        <v>4</v>
      </c>
      <c r="AH23" s="8">
        <v>37963000</v>
      </c>
      <c r="AI23" s="4" t="s">
        <v>4</v>
      </c>
      <c r="AJ23" s="8">
        <v>26750000</v>
      </c>
      <c r="AK23" s="8">
        <v>462020000</v>
      </c>
      <c r="AL23" s="4" t="s">
        <v>4</v>
      </c>
      <c r="AM23" s="8">
        <v>462020000</v>
      </c>
      <c r="AN23" s="4" t="s">
        <v>4</v>
      </c>
      <c r="AO23" s="8">
        <v>2290268000</v>
      </c>
      <c r="AP23" s="8">
        <v>735406000</v>
      </c>
      <c r="AQ23" s="4" t="s">
        <v>4</v>
      </c>
      <c r="AR23" s="8">
        <v>735406000</v>
      </c>
      <c r="AS23" s="4" t="s">
        <v>4</v>
      </c>
      <c r="AT23" s="8">
        <v>1041625000</v>
      </c>
      <c r="AU23" s="8">
        <v>281201000</v>
      </c>
      <c r="AV23" s="4" t="s">
        <v>4</v>
      </c>
      <c r="AW23" s="8">
        <v>281201000</v>
      </c>
      <c r="AX23" s="4" t="s">
        <v>4</v>
      </c>
      <c r="AY23" s="8">
        <v>386141000</v>
      </c>
      <c r="AZ23" s="4" t="s">
        <v>4</v>
      </c>
      <c r="BA23" s="4" t="s">
        <v>4</v>
      </c>
      <c r="BB23" s="4" t="s">
        <v>4</v>
      </c>
      <c r="BC23" s="4" t="s">
        <v>4</v>
      </c>
      <c r="BD23" s="4" t="s">
        <v>4</v>
      </c>
      <c r="BE23" s="4" t="s">
        <v>4</v>
      </c>
      <c r="BF23" s="4" t="s">
        <v>4</v>
      </c>
      <c r="BG23" s="4" t="s">
        <v>4</v>
      </c>
    </row>
    <row r="24" spans="1:59">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row>
    <row r="25" spans="1:59" ht="15" customHeight="1">
      <c r="A25" s="2" t="s">
        <v>44</v>
      </c>
      <c r="B25" s="11" t="s">
        <v>7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row>
  </sheetData>
  <mergeCells count="32">
    <mergeCell ref="A24:BG24"/>
    <mergeCell ref="B25:BG25"/>
    <mergeCell ref="BF1:BG1"/>
    <mergeCell ref="B2:C4"/>
    <mergeCell ref="D2:D4"/>
    <mergeCell ref="E2:F4"/>
    <mergeCell ref="G2:G4"/>
    <mergeCell ref="H2:I4"/>
    <mergeCell ref="AR1:AS1"/>
    <mergeCell ref="AU1:AV1"/>
    <mergeCell ref="AW1:AX1"/>
    <mergeCell ref="AZ1:BA1"/>
    <mergeCell ref="BB1:BC1"/>
    <mergeCell ref="BD1:BE1"/>
    <mergeCell ref="AC1:AD1"/>
    <mergeCell ref="AF1:AG1"/>
    <mergeCell ref="AH1:AI1"/>
    <mergeCell ref="AK1:AL1"/>
    <mergeCell ref="AM1:AN1"/>
    <mergeCell ref="AP1:AQ1"/>
    <mergeCell ref="N1:P1"/>
    <mergeCell ref="Q1:R1"/>
    <mergeCell ref="S1:T1"/>
    <mergeCell ref="V1:W1"/>
    <mergeCell ref="X1:Y1"/>
    <mergeCell ref="AA1:AB1"/>
    <mergeCell ref="A1:A4"/>
    <mergeCell ref="B1:D1"/>
    <mergeCell ref="E1:G1"/>
    <mergeCell ref="H1:I1"/>
    <mergeCell ref="J1:K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104</v>
      </c>
      <c r="B1" s="7" t="s">
        <v>1</v>
      </c>
      <c r="C1" s="7"/>
    </row>
    <row r="2" spans="1:3" ht="30">
      <c r="A2" s="1" t="s">
        <v>26</v>
      </c>
      <c r="B2" s="1" t="s">
        <v>2</v>
      </c>
      <c r="C2" s="1" t="s">
        <v>86</v>
      </c>
    </row>
    <row r="3" spans="1:3">
      <c r="A3" s="3" t="s">
        <v>1766</v>
      </c>
      <c r="B3" s="4" t="s">
        <v>4</v>
      </c>
      <c r="C3" s="4" t="s">
        <v>4</v>
      </c>
    </row>
    <row r="4" spans="1:3">
      <c r="A4" s="2" t="s">
        <v>2105</v>
      </c>
      <c r="B4" s="8">
        <v>135361</v>
      </c>
      <c r="C4" s="8">
        <v>35304</v>
      </c>
    </row>
    <row r="5" spans="1:3">
      <c r="A5" s="2" t="s">
        <v>2106</v>
      </c>
      <c r="B5" s="6">
        <v>135361</v>
      </c>
      <c r="C5" s="6">
        <v>35304</v>
      </c>
    </row>
    <row r="6" spans="1:3">
      <c r="A6" s="2" t="s">
        <v>2107</v>
      </c>
      <c r="B6" s="6">
        <v>6065</v>
      </c>
      <c r="C6" s="4" t="s">
        <v>4</v>
      </c>
    </row>
    <row r="7" spans="1:3">
      <c r="A7" s="2" t="s">
        <v>1309</v>
      </c>
      <c r="B7" s="6">
        <v>44021</v>
      </c>
      <c r="C7" s="4">
        <v>0</v>
      </c>
    </row>
    <row r="8" spans="1:3" ht="30">
      <c r="A8" s="2" t="s">
        <v>1310</v>
      </c>
      <c r="B8" s="4">
        <v>0</v>
      </c>
      <c r="C8" s="6">
        <v>1046</v>
      </c>
    </row>
    <row r="9" spans="1:3" ht="30">
      <c r="A9" s="2" t="s">
        <v>1311</v>
      </c>
      <c r="B9" s="6">
        <v>60621</v>
      </c>
      <c r="C9" s="4">
        <v>0</v>
      </c>
    </row>
    <row r="10" spans="1:3" ht="45">
      <c r="A10" s="2" t="s">
        <v>1312</v>
      </c>
      <c r="B10" s="6">
        <v>18375</v>
      </c>
      <c r="C10" s="4">
        <v>0</v>
      </c>
    </row>
    <row r="11" spans="1:3" ht="30">
      <c r="A11" s="2" t="s">
        <v>1313</v>
      </c>
      <c r="B11" s="6">
        <v>62811</v>
      </c>
      <c r="C11" s="6">
        <v>38034</v>
      </c>
    </row>
    <row r="12" spans="1:3" ht="30">
      <c r="A12" s="2" t="s">
        <v>2108</v>
      </c>
      <c r="B12" s="4">
        <v>0</v>
      </c>
      <c r="C12" s="6">
        <v>1923</v>
      </c>
    </row>
    <row r="13" spans="1:3">
      <c r="A13" s="2" t="s">
        <v>1315</v>
      </c>
      <c r="B13" s="4">
        <v>0</v>
      </c>
      <c r="C13" s="6">
        <v>2358</v>
      </c>
    </row>
    <row r="14" spans="1:3" ht="30">
      <c r="A14" s="2" t="s">
        <v>2109</v>
      </c>
      <c r="B14" s="6">
        <v>15600</v>
      </c>
      <c r="C14" s="4">
        <v>0</v>
      </c>
    </row>
    <row r="15" spans="1:3" ht="30">
      <c r="A15" s="2" t="s">
        <v>2110</v>
      </c>
      <c r="B15" s="4">
        <v>0</v>
      </c>
      <c r="C15" s="6">
        <v>22037</v>
      </c>
    </row>
    <row r="16" spans="1:3" ht="30">
      <c r="A16" s="2" t="s">
        <v>2111</v>
      </c>
      <c r="B16" s="4">
        <v>0</v>
      </c>
      <c r="C16" s="6">
        <v>2516</v>
      </c>
    </row>
    <row r="17" spans="1:3">
      <c r="A17" s="2" t="s">
        <v>799</v>
      </c>
      <c r="B17" s="4" t="s">
        <v>4</v>
      </c>
      <c r="C17" s="4" t="s">
        <v>4</v>
      </c>
    </row>
    <row r="18" spans="1:3">
      <c r="A18" s="3" t="s">
        <v>1766</v>
      </c>
      <c r="B18" s="4" t="s">
        <v>4</v>
      </c>
      <c r="C18" s="4" t="s">
        <v>4</v>
      </c>
    </row>
    <row r="19" spans="1:3">
      <c r="A19" s="2" t="s">
        <v>1463</v>
      </c>
      <c r="B19" s="240">
        <v>8.8800000000000004E-2</v>
      </c>
      <c r="C19" s="240">
        <v>8.8800000000000004E-2</v>
      </c>
    </row>
    <row r="20" spans="1:3" ht="45">
      <c r="A20" s="2" t="s">
        <v>2112</v>
      </c>
      <c r="B20" s="4">
        <v>0</v>
      </c>
      <c r="C20" s="6">
        <v>2179</v>
      </c>
    </row>
    <row r="21" spans="1:3">
      <c r="A21" s="2" t="s">
        <v>801</v>
      </c>
      <c r="B21" s="4" t="s">
        <v>4</v>
      </c>
      <c r="C21" s="4" t="s">
        <v>4</v>
      </c>
    </row>
    <row r="22" spans="1:3">
      <c r="A22" s="3" t="s">
        <v>1766</v>
      </c>
      <c r="B22" s="4" t="s">
        <v>4</v>
      </c>
      <c r="C22" s="4" t="s">
        <v>4</v>
      </c>
    </row>
    <row r="23" spans="1:3">
      <c r="A23" s="2" t="s">
        <v>1463</v>
      </c>
      <c r="B23" s="240">
        <v>5.3800000000000001E-2</v>
      </c>
      <c r="C23" s="240">
        <v>5.3800000000000001E-2</v>
      </c>
    </row>
    <row r="24" spans="1:3" ht="45">
      <c r="A24" s="2" t="s">
        <v>2112</v>
      </c>
      <c r="B24" s="8">
        <v>45740</v>
      </c>
      <c r="C24"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cols>
    <col min="1" max="1" width="36.5703125" bestFit="1" customWidth="1"/>
    <col min="2" max="5" width="12.28515625" bestFit="1" customWidth="1"/>
    <col min="6" max="8" width="14.28515625" bestFit="1" customWidth="1"/>
    <col min="9" max="11" width="22.5703125" bestFit="1" customWidth="1"/>
    <col min="12" max="14" width="22.42578125" bestFit="1" customWidth="1"/>
    <col min="15" max="17" width="22.5703125" bestFit="1" customWidth="1"/>
    <col min="18" max="19" width="22.7109375" bestFit="1" customWidth="1"/>
    <col min="20" max="20" width="18.28515625" bestFit="1" customWidth="1"/>
    <col min="21" max="21" width="22.5703125" bestFit="1" customWidth="1"/>
    <col min="22" max="22" width="22.42578125" bestFit="1" customWidth="1"/>
    <col min="23" max="23" width="22.5703125" bestFit="1" customWidth="1"/>
    <col min="24" max="24" width="22.7109375" bestFit="1" customWidth="1"/>
  </cols>
  <sheetData>
    <row r="1" spans="1:24" ht="15" customHeight="1">
      <c r="A1" s="7" t="s">
        <v>2113</v>
      </c>
      <c r="B1" s="7" t="s">
        <v>85</v>
      </c>
      <c r="C1" s="7"/>
      <c r="D1" s="7" t="s">
        <v>1</v>
      </c>
      <c r="E1" s="7"/>
      <c r="F1" s="7" t="s">
        <v>1901</v>
      </c>
      <c r="G1" s="7"/>
      <c r="H1" s="7"/>
      <c r="I1" s="7"/>
      <c r="J1" s="7"/>
      <c r="K1" s="7"/>
      <c r="L1" s="7"/>
      <c r="M1" s="7"/>
      <c r="N1" s="7"/>
      <c r="O1" s="7"/>
      <c r="P1" s="7"/>
      <c r="Q1" s="7"/>
      <c r="R1" s="7"/>
      <c r="S1" s="7"/>
      <c r="T1" s="7"/>
      <c r="U1" s="7"/>
      <c r="V1" s="7"/>
      <c r="W1" s="7"/>
      <c r="X1" s="7"/>
    </row>
    <row r="2" spans="1:24">
      <c r="A2" s="7"/>
      <c r="B2" s="7" t="s">
        <v>2</v>
      </c>
      <c r="C2" s="7" t="s">
        <v>86</v>
      </c>
      <c r="D2" s="7" t="s">
        <v>2</v>
      </c>
      <c r="E2" s="7" t="s">
        <v>86</v>
      </c>
      <c r="F2" s="1" t="s">
        <v>1601</v>
      </c>
      <c r="G2" s="241">
        <v>41396</v>
      </c>
      <c r="H2" s="1" t="s">
        <v>1904</v>
      </c>
      <c r="I2" s="1" t="s">
        <v>1601</v>
      </c>
      <c r="J2" s="241">
        <v>41396</v>
      </c>
      <c r="K2" s="1" t="s">
        <v>1906</v>
      </c>
      <c r="L2" s="1" t="s">
        <v>1601</v>
      </c>
      <c r="M2" s="241">
        <v>41396</v>
      </c>
      <c r="N2" s="1" t="s">
        <v>1906</v>
      </c>
      <c r="O2" s="1" t="s">
        <v>1601</v>
      </c>
      <c r="P2" s="241">
        <v>41396</v>
      </c>
      <c r="Q2" s="1" t="s">
        <v>1906</v>
      </c>
      <c r="R2" s="1" t="s">
        <v>1601</v>
      </c>
      <c r="S2" s="241">
        <v>41396</v>
      </c>
      <c r="T2" s="1" t="s">
        <v>2115</v>
      </c>
      <c r="U2" s="1" t="s">
        <v>2115</v>
      </c>
      <c r="V2" s="1" t="s">
        <v>2115</v>
      </c>
      <c r="W2" s="1" t="s">
        <v>2115</v>
      </c>
      <c r="X2" s="1" t="s">
        <v>2115</v>
      </c>
    </row>
    <row r="3" spans="1:24">
      <c r="A3" s="7"/>
      <c r="B3" s="7"/>
      <c r="C3" s="7"/>
      <c r="D3" s="7"/>
      <c r="E3" s="7"/>
      <c r="F3" s="1" t="s">
        <v>148</v>
      </c>
      <c r="G3" s="1" t="s">
        <v>148</v>
      </c>
      <c r="H3" s="1" t="s">
        <v>148</v>
      </c>
      <c r="I3" s="1" t="s">
        <v>147</v>
      </c>
      <c r="J3" s="1" t="s">
        <v>147</v>
      </c>
      <c r="K3" s="1" t="s">
        <v>147</v>
      </c>
      <c r="L3" s="1" t="s">
        <v>147</v>
      </c>
      <c r="M3" s="1" t="s">
        <v>147</v>
      </c>
      <c r="N3" s="1" t="s">
        <v>147</v>
      </c>
      <c r="O3" s="1" t="s">
        <v>147</v>
      </c>
      <c r="P3" s="1" t="s">
        <v>147</v>
      </c>
      <c r="Q3" s="1" t="s">
        <v>147</v>
      </c>
      <c r="R3" s="1" t="s">
        <v>147</v>
      </c>
      <c r="S3" s="1" t="s">
        <v>147</v>
      </c>
      <c r="T3" s="1" t="s">
        <v>2116</v>
      </c>
      <c r="U3" s="1" t="s">
        <v>2116</v>
      </c>
      <c r="V3" s="1" t="s">
        <v>2116</v>
      </c>
      <c r="W3" s="1" t="s">
        <v>2116</v>
      </c>
      <c r="X3" s="1" t="s">
        <v>2116</v>
      </c>
    </row>
    <row r="4" spans="1:24">
      <c r="A4" s="7"/>
      <c r="B4" s="7"/>
      <c r="C4" s="7"/>
      <c r="D4" s="7"/>
      <c r="E4" s="7"/>
      <c r="F4" s="1"/>
      <c r="G4" s="1"/>
      <c r="H4" s="1"/>
      <c r="I4" s="1" t="s">
        <v>1905</v>
      </c>
      <c r="J4" s="1" t="s">
        <v>1905</v>
      </c>
      <c r="K4" s="1" t="s">
        <v>1905</v>
      </c>
      <c r="L4" s="1" t="s">
        <v>1907</v>
      </c>
      <c r="M4" s="1" t="s">
        <v>1907</v>
      </c>
      <c r="N4" s="1" t="s">
        <v>1907</v>
      </c>
      <c r="O4" s="1" t="s">
        <v>2114</v>
      </c>
      <c r="P4" s="1" t="s">
        <v>2114</v>
      </c>
      <c r="Q4" s="1" t="s">
        <v>2114</v>
      </c>
      <c r="R4" s="1" t="s">
        <v>1903</v>
      </c>
      <c r="S4" s="1" t="s">
        <v>1903</v>
      </c>
      <c r="T4" s="1" t="s">
        <v>148</v>
      </c>
      <c r="U4" s="1" t="s">
        <v>147</v>
      </c>
      <c r="V4" s="1" t="s">
        <v>147</v>
      </c>
      <c r="W4" s="1" t="s">
        <v>147</v>
      </c>
      <c r="X4" s="1" t="s">
        <v>147</v>
      </c>
    </row>
    <row r="5" spans="1:24">
      <c r="A5" s="7"/>
      <c r="B5" s="7"/>
      <c r="C5" s="7"/>
      <c r="D5" s="7"/>
      <c r="E5" s="7"/>
      <c r="F5" s="1"/>
      <c r="G5" s="1"/>
      <c r="H5" s="1"/>
      <c r="I5" s="1"/>
      <c r="J5" s="1"/>
      <c r="K5" s="1"/>
      <c r="L5" s="1"/>
      <c r="M5" s="1"/>
      <c r="N5" s="1"/>
      <c r="O5" s="1"/>
      <c r="P5" s="1"/>
      <c r="Q5" s="1"/>
      <c r="R5" s="1"/>
      <c r="S5" s="1"/>
      <c r="T5" s="1"/>
      <c r="U5" s="1" t="s">
        <v>1905</v>
      </c>
      <c r="V5" s="1" t="s">
        <v>1907</v>
      </c>
      <c r="W5" s="1" t="s">
        <v>2114</v>
      </c>
      <c r="X5" s="1" t="s">
        <v>1903</v>
      </c>
    </row>
    <row r="6" spans="1:24">
      <c r="A6" s="3" t="s">
        <v>13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129</v>
      </c>
      <c r="B7" s="12">
        <v>0.21</v>
      </c>
      <c r="C7" s="12">
        <v>0.17</v>
      </c>
      <c r="D7" s="12">
        <v>0.6</v>
      </c>
      <c r="E7" s="12">
        <v>0.48</v>
      </c>
      <c r="F7" s="12">
        <v>0.2</v>
      </c>
      <c r="G7" s="12">
        <v>0.19</v>
      </c>
      <c r="H7" s="12">
        <v>0.18</v>
      </c>
      <c r="I7" s="4" t="s">
        <v>4</v>
      </c>
      <c r="J7" s="4" t="s">
        <v>4</v>
      </c>
      <c r="K7" s="4" t="s">
        <v>4</v>
      </c>
      <c r="L7" s="4" t="s">
        <v>4</v>
      </c>
      <c r="M7" s="4" t="s">
        <v>4</v>
      </c>
      <c r="N7" s="4" t="s">
        <v>4</v>
      </c>
      <c r="O7" s="4" t="s">
        <v>4</v>
      </c>
      <c r="P7" s="4" t="s">
        <v>4</v>
      </c>
      <c r="Q7" s="4" t="s">
        <v>4</v>
      </c>
      <c r="R7" s="4" t="s">
        <v>4</v>
      </c>
      <c r="S7" s="4" t="s">
        <v>4</v>
      </c>
      <c r="T7" s="12">
        <v>0.21</v>
      </c>
      <c r="U7" s="4" t="s">
        <v>4</v>
      </c>
      <c r="V7" s="4" t="s">
        <v>4</v>
      </c>
      <c r="W7" s="4" t="s">
        <v>4</v>
      </c>
      <c r="X7" s="4" t="s">
        <v>4</v>
      </c>
    </row>
    <row r="8" spans="1:24" ht="30">
      <c r="A8" s="2" t="s">
        <v>1918</v>
      </c>
      <c r="B8" s="4" t="s">
        <v>4</v>
      </c>
      <c r="C8" s="4" t="s">
        <v>4</v>
      </c>
      <c r="D8" s="4" t="s">
        <v>4</v>
      </c>
      <c r="E8" s="4" t="s">
        <v>4</v>
      </c>
      <c r="F8" s="4" t="s">
        <v>4</v>
      </c>
      <c r="G8" s="4" t="s">
        <v>4</v>
      </c>
      <c r="H8" s="4" t="s">
        <v>4</v>
      </c>
      <c r="I8" s="12">
        <v>0.54688000000000003</v>
      </c>
      <c r="J8" s="12">
        <v>0.54688000000000003</v>
      </c>
      <c r="K8" s="12">
        <v>0.54688000000000003</v>
      </c>
      <c r="L8" s="12">
        <v>0.51563000000000003</v>
      </c>
      <c r="M8" s="12">
        <v>0.51563000000000003</v>
      </c>
      <c r="N8" s="12">
        <v>0.51563000000000003</v>
      </c>
      <c r="O8" s="12">
        <v>0.55469000000000002</v>
      </c>
      <c r="P8" s="12">
        <v>0.55469000000000002</v>
      </c>
      <c r="Q8" s="12">
        <v>0.76424000000000003</v>
      </c>
      <c r="R8" s="12">
        <v>0.53125</v>
      </c>
      <c r="S8" s="12">
        <v>0.20660000000000001</v>
      </c>
      <c r="T8" s="4" t="s">
        <v>4</v>
      </c>
      <c r="U8" s="12">
        <v>0.54688000000000003</v>
      </c>
      <c r="V8" s="12">
        <v>0.51563000000000003</v>
      </c>
      <c r="W8" s="12">
        <v>0.55469000000000002</v>
      </c>
      <c r="X8" s="12">
        <v>0.53125</v>
      </c>
    </row>
  </sheetData>
  <mergeCells count="8">
    <mergeCell ref="A1:A5"/>
    <mergeCell ref="B1:C1"/>
    <mergeCell ref="D1:E1"/>
    <mergeCell ref="F1:X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7" width="36.5703125" bestFit="1" customWidth="1"/>
    <col min="8" max="8" width="33.5703125" bestFit="1" customWidth="1"/>
    <col min="9" max="9" width="23.7109375" bestFit="1" customWidth="1"/>
  </cols>
  <sheetData>
    <row r="1" spans="1:9" ht="15" customHeight="1">
      <c r="A1" s="1" t="s">
        <v>145</v>
      </c>
      <c r="B1" s="7" t="s">
        <v>146</v>
      </c>
      <c r="C1" s="7" t="s">
        <v>147</v>
      </c>
      <c r="D1" s="7" t="s">
        <v>148</v>
      </c>
      <c r="E1" s="7" t="s">
        <v>149</v>
      </c>
      <c r="F1" s="7" t="s">
        <v>150</v>
      </c>
      <c r="G1" s="7" t="s">
        <v>151</v>
      </c>
      <c r="H1" s="7" t="s">
        <v>152</v>
      </c>
      <c r="I1" s="7" t="s">
        <v>153</v>
      </c>
    </row>
    <row r="2" spans="1:9" ht="30">
      <c r="A2" s="1" t="s">
        <v>75</v>
      </c>
      <c r="B2" s="7"/>
      <c r="C2" s="7"/>
      <c r="D2" s="7"/>
      <c r="E2" s="7"/>
      <c r="F2" s="7"/>
      <c r="G2" s="7"/>
      <c r="H2" s="7"/>
      <c r="I2" s="7"/>
    </row>
    <row r="3" spans="1:9">
      <c r="A3" s="2" t="s">
        <v>154</v>
      </c>
      <c r="B3" s="8">
        <v>1039614</v>
      </c>
      <c r="C3" s="8">
        <v>241372</v>
      </c>
      <c r="D3" s="8">
        <v>960</v>
      </c>
      <c r="E3" s="8">
        <v>809826</v>
      </c>
      <c r="F3" s="8">
        <v>-8626</v>
      </c>
      <c r="G3" s="8">
        <v>-36160</v>
      </c>
      <c r="H3" s="8">
        <v>1007372</v>
      </c>
      <c r="I3" s="8">
        <v>32242</v>
      </c>
    </row>
    <row r="4" spans="1:9">
      <c r="A4" s="2" t="s">
        <v>155</v>
      </c>
      <c r="B4" s="4" t="s">
        <v>4</v>
      </c>
      <c r="C4" s="6">
        <v>10000000</v>
      </c>
      <c r="D4" s="6">
        <v>96045000</v>
      </c>
      <c r="E4" s="4" t="s">
        <v>4</v>
      </c>
      <c r="F4" s="4" t="s">
        <v>4</v>
      </c>
      <c r="G4" s="4" t="s">
        <v>4</v>
      </c>
      <c r="H4" s="4" t="s">
        <v>4</v>
      </c>
      <c r="I4" s="4" t="s">
        <v>4</v>
      </c>
    </row>
    <row r="5" spans="1:9" ht="30">
      <c r="A5" s="3" t="s">
        <v>156</v>
      </c>
      <c r="B5" s="4" t="s">
        <v>4</v>
      </c>
      <c r="C5" s="4" t="s">
        <v>4</v>
      </c>
      <c r="D5" s="4" t="s">
        <v>4</v>
      </c>
      <c r="E5" s="4" t="s">
        <v>4</v>
      </c>
      <c r="F5" s="4" t="s">
        <v>4</v>
      </c>
      <c r="G5" s="4" t="s">
        <v>4</v>
      </c>
      <c r="H5" s="4" t="s">
        <v>4</v>
      </c>
      <c r="I5" s="4" t="s">
        <v>4</v>
      </c>
    </row>
    <row r="6" spans="1:9" ht="30">
      <c r="A6" s="2" t="s">
        <v>157</v>
      </c>
      <c r="B6" s="4" t="s">
        <v>4</v>
      </c>
      <c r="C6" s="4" t="s">
        <v>4</v>
      </c>
      <c r="D6" s="6">
        <v>67250000</v>
      </c>
      <c r="E6" s="4" t="s">
        <v>4</v>
      </c>
      <c r="F6" s="4" t="s">
        <v>4</v>
      </c>
      <c r="G6" s="4" t="s">
        <v>4</v>
      </c>
      <c r="H6" s="4" t="s">
        <v>4</v>
      </c>
      <c r="I6" s="4" t="s">
        <v>4</v>
      </c>
    </row>
    <row r="7" spans="1:9" ht="30">
      <c r="A7" s="2" t="s">
        <v>158</v>
      </c>
      <c r="B7" s="6">
        <v>382809</v>
      </c>
      <c r="C7" s="4" t="s">
        <v>4</v>
      </c>
      <c r="D7" s="4">
        <v>673</v>
      </c>
      <c r="E7" s="6">
        <v>382136</v>
      </c>
      <c r="F7" s="4" t="s">
        <v>4</v>
      </c>
      <c r="G7" s="4" t="s">
        <v>4</v>
      </c>
      <c r="H7" s="6">
        <v>382809</v>
      </c>
      <c r="I7" s="4" t="s">
        <v>4</v>
      </c>
    </row>
    <row r="8" spans="1:9" ht="30">
      <c r="A8" s="2" t="s">
        <v>159</v>
      </c>
      <c r="B8" s="4" t="s">
        <v>4</v>
      </c>
      <c r="C8" s="6">
        <v>11466000</v>
      </c>
      <c r="D8" s="4" t="s">
        <v>4</v>
      </c>
      <c r="E8" s="4" t="s">
        <v>4</v>
      </c>
      <c r="F8" s="4" t="s">
        <v>4</v>
      </c>
      <c r="G8" s="4" t="s">
        <v>4</v>
      </c>
      <c r="H8" s="4" t="s">
        <v>4</v>
      </c>
      <c r="I8" s="4" t="s">
        <v>4</v>
      </c>
    </row>
    <row r="9" spans="1:9" ht="30">
      <c r="A9" s="2" t="s">
        <v>160</v>
      </c>
      <c r="B9" s="6">
        <v>262646</v>
      </c>
      <c r="C9" s="6">
        <v>262646</v>
      </c>
      <c r="D9" s="4" t="s">
        <v>4</v>
      </c>
      <c r="E9" s="4" t="s">
        <v>4</v>
      </c>
      <c r="F9" s="4" t="s">
        <v>4</v>
      </c>
      <c r="G9" s="4" t="s">
        <v>4</v>
      </c>
      <c r="H9" s="6">
        <v>262646</v>
      </c>
      <c r="I9" s="4" t="s">
        <v>4</v>
      </c>
    </row>
    <row r="10" spans="1:9" ht="30">
      <c r="A10" s="2" t="s">
        <v>161</v>
      </c>
      <c r="B10" s="4" t="s">
        <v>4</v>
      </c>
      <c r="C10" s="4" t="s">
        <v>4</v>
      </c>
      <c r="D10" s="4" t="s">
        <v>4</v>
      </c>
      <c r="E10" s="6">
        <v>-2358</v>
      </c>
      <c r="F10" s="4" t="s">
        <v>4</v>
      </c>
      <c r="G10" s="4" t="s">
        <v>4</v>
      </c>
      <c r="H10" s="6">
        <v>-2358</v>
      </c>
      <c r="I10" s="6">
        <v>2358</v>
      </c>
    </row>
    <row r="11" spans="1:9" ht="30">
      <c r="A11" s="2" t="s">
        <v>162</v>
      </c>
      <c r="B11" s="6">
        <v>8755</v>
      </c>
      <c r="C11" s="4" t="s">
        <v>4</v>
      </c>
      <c r="D11" s="4" t="s">
        <v>4</v>
      </c>
      <c r="E11" s="4" t="s">
        <v>4</v>
      </c>
      <c r="F11" s="4" t="s">
        <v>4</v>
      </c>
      <c r="G11" s="4" t="s">
        <v>4</v>
      </c>
      <c r="H11" s="4" t="s">
        <v>4</v>
      </c>
      <c r="I11" s="6">
        <v>8755</v>
      </c>
    </row>
    <row r="12" spans="1:9" ht="30">
      <c r="A12" s="2" t="s">
        <v>163</v>
      </c>
      <c r="B12" s="6">
        <v>-7053</v>
      </c>
      <c r="C12" s="4" t="s">
        <v>4</v>
      </c>
      <c r="D12" s="4" t="s">
        <v>4</v>
      </c>
      <c r="E12" s="4" t="s">
        <v>4</v>
      </c>
      <c r="F12" s="4" t="s">
        <v>4</v>
      </c>
      <c r="G12" s="4" t="s">
        <v>4</v>
      </c>
      <c r="H12" s="4" t="s">
        <v>4</v>
      </c>
      <c r="I12" s="6">
        <v>-7053</v>
      </c>
    </row>
    <row r="13" spans="1:9">
      <c r="A13" s="2" t="s">
        <v>164</v>
      </c>
      <c r="B13" s="4" t="s">
        <v>4</v>
      </c>
      <c r="C13" s="4" t="s">
        <v>4</v>
      </c>
      <c r="D13" s="6">
        <v>35000</v>
      </c>
      <c r="E13" s="4" t="s">
        <v>4</v>
      </c>
      <c r="F13" s="4" t="s">
        <v>4</v>
      </c>
      <c r="G13" s="4" t="s">
        <v>4</v>
      </c>
      <c r="H13" s="4" t="s">
        <v>4</v>
      </c>
      <c r="I13" s="4" t="s">
        <v>4</v>
      </c>
    </row>
    <row r="14" spans="1:9">
      <c r="A14" s="2" t="s">
        <v>165</v>
      </c>
      <c r="B14" s="4">
        <v>203</v>
      </c>
      <c r="C14" s="4" t="s">
        <v>4</v>
      </c>
      <c r="D14" s="4">
        <v>1</v>
      </c>
      <c r="E14" s="4">
        <v>202</v>
      </c>
      <c r="F14" s="4" t="s">
        <v>4</v>
      </c>
      <c r="G14" s="4" t="s">
        <v>4</v>
      </c>
      <c r="H14" s="4">
        <v>203</v>
      </c>
      <c r="I14" s="4" t="s">
        <v>4</v>
      </c>
    </row>
    <row r="15" spans="1:9" ht="30">
      <c r="A15" s="2" t="s">
        <v>166</v>
      </c>
      <c r="B15" s="6">
        <v>12817</v>
      </c>
      <c r="C15" s="4" t="s">
        <v>4</v>
      </c>
      <c r="D15" s="4" t="s">
        <v>4</v>
      </c>
      <c r="E15" s="4" t="s">
        <v>4</v>
      </c>
      <c r="F15" s="4" t="s">
        <v>4</v>
      </c>
      <c r="G15" s="4" t="s">
        <v>4</v>
      </c>
      <c r="H15" s="4" t="s">
        <v>4</v>
      </c>
      <c r="I15" s="6">
        <v>12817</v>
      </c>
    </row>
    <row r="16" spans="1:9" ht="30">
      <c r="A16" s="2" t="s">
        <v>167</v>
      </c>
      <c r="B16" s="6">
        <v>2179</v>
      </c>
      <c r="C16" s="4" t="s">
        <v>4</v>
      </c>
      <c r="D16" s="4" t="s">
        <v>4</v>
      </c>
      <c r="E16" s="6">
        <v>2179</v>
      </c>
      <c r="F16" s="4" t="s">
        <v>4</v>
      </c>
      <c r="G16" s="4" t="s">
        <v>4</v>
      </c>
      <c r="H16" s="6">
        <v>2179</v>
      </c>
      <c r="I16" s="4" t="s">
        <v>4</v>
      </c>
    </row>
    <row r="17" spans="1:9">
      <c r="A17" s="2" t="s">
        <v>168</v>
      </c>
      <c r="B17" s="6">
        <v>14671</v>
      </c>
      <c r="C17" s="4" t="s">
        <v>4</v>
      </c>
      <c r="D17" s="4" t="s">
        <v>4</v>
      </c>
      <c r="E17" s="4" t="s">
        <v>4</v>
      </c>
      <c r="F17" s="4" t="s">
        <v>4</v>
      </c>
      <c r="G17" s="6">
        <v>13981</v>
      </c>
      <c r="H17" s="6">
        <v>13981</v>
      </c>
      <c r="I17" s="4">
        <v>690</v>
      </c>
    </row>
    <row r="18" spans="1:9">
      <c r="A18" s="2" t="s">
        <v>169</v>
      </c>
      <c r="B18" s="4" t="s">
        <v>4</v>
      </c>
      <c r="C18" s="4" t="s">
        <v>4</v>
      </c>
      <c r="D18" s="6">
        <v>277000</v>
      </c>
      <c r="E18" s="4" t="s">
        <v>4</v>
      </c>
      <c r="F18" s="4" t="s">
        <v>4</v>
      </c>
      <c r="G18" s="4" t="s">
        <v>4</v>
      </c>
      <c r="H18" s="4" t="s">
        <v>4</v>
      </c>
      <c r="I18" s="4" t="s">
        <v>4</v>
      </c>
    </row>
    <row r="19" spans="1:9">
      <c r="A19" s="2" t="s">
        <v>170</v>
      </c>
      <c r="B19" s="4" t="s">
        <v>4</v>
      </c>
      <c r="C19" s="4" t="s">
        <v>4</v>
      </c>
      <c r="D19" s="4">
        <v>2</v>
      </c>
      <c r="E19" s="6">
        <v>3146</v>
      </c>
      <c r="F19" s="4" t="s">
        <v>4</v>
      </c>
      <c r="G19" s="4" t="s">
        <v>4</v>
      </c>
      <c r="H19" s="6">
        <v>3148</v>
      </c>
      <c r="I19" s="6">
        <v>-3148</v>
      </c>
    </row>
    <row r="20" spans="1:9" ht="30">
      <c r="A20" s="2" t="s">
        <v>171</v>
      </c>
      <c r="B20" s="6">
        <v>-85663</v>
      </c>
      <c r="C20" s="4" t="s">
        <v>4</v>
      </c>
      <c r="D20" s="4" t="s">
        <v>4</v>
      </c>
      <c r="E20" s="4" t="s">
        <v>4</v>
      </c>
      <c r="F20" s="6">
        <v>-79472</v>
      </c>
      <c r="G20" s="4" t="s">
        <v>4</v>
      </c>
      <c r="H20" s="6">
        <v>-79472</v>
      </c>
      <c r="I20" s="6">
        <v>-6191</v>
      </c>
    </row>
    <row r="21" spans="1:9">
      <c r="A21" s="2" t="s">
        <v>172</v>
      </c>
      <c r="B21" s="6">
        <v>-27025</v>
      </c>
      <c r="C21" s="4" t="s">
        <v>4</v>
      </c>
      <c r="D21" s="4" t="s">
        <v>4</v>
      </c>
      <c r="E21" s="4" t="s">
        <v>4</v>
      </c>
      <c r="F21" s="6">
        <v>-27025</v>
      </c>
      <c r="G21" s="4" t="s">
        <v>4</v>
      </c>
      <c r="H21" s="6">
        <v>-27025</v>
      </c>
      <c r="I21" s="4" t="s">
        <v>4</v>
      </c>
    </row>
    <row r="22" spans="1:9">
      <c r="A22" s="2" t="s">
        <v>119</v>
      </c>
      <c r="B22" s="6">
        <v>-273089</v>
      </c>
      <c r="C22" s="4" t="s">
        <v>4</v>
      </c>
      <c r="D22" s="4" t="s">
        <v>4</v>
      </c>
      <c r="E22" s="4" t="s">
        <v>4</v>
      </c>
      <c r="F22" s="6">
        <v>-261562</v>
      </c>
      <c r="G22" s="4" t="s">
        <v>4</v>
      </c>
      <c r="H22" s="6">
        <v>-261562</v>
      </c>
      <c r="I22" s="6">
        <v>-11527</v>
      </c>
    </row>
    <row r="23" spans="1:9">
      <c r="A23" s="2" t="s">
        <v>173</v>
      </c>
      <c r="B23" s="6">
        <v>1330864</v>
      </c>
      <c r="C23" s="6">
        <v>504018</v>
      </c>
      <c r="D23" s="6">
        <v>1636</v>
      </c>
      <c r="E23" s="6">
        <v>1195131</v>
      </c>
      <c r="F23" s="6">
        <v>-376685</v>
      </c>
      <c r="G23" s="6">
        <v>-22179</v>
      </c>
      <c r="H23" s="6">
        <v>1301921</v>
      </c>
      <c r="I23" s="6">
        <v>28943</v>
      </c>
    </row>
    <row r="24" spans="1:9">
      <c r="A24" s="2" t="s">
        <v>174</v>
      </c>
      <c r="B24" s="4" t="s">
        <v>4</v>
      </c>
      <c r="C24" s="6">
        <v>21466000</v>
      </c>
      <c r="D24" s="6">
        <v>163607000</v>
      </c>
      <c r="E24" s="4" t="s">
        <v>4</v>
      </c>
      <c r="F24" s="4" t="s">
        <v>4</v>
      </c>
      <c r="G24" s="4" t="s">
        <v>4</v>
      </c>
      <c r="H24" s="4" t="s">
        <v>4</v>
      </c>
      <c r="I24" s="4" t="s">
        <v>4</v>
      </c>
    </row>
    <row r="25" spans="1:9" ht="30">
      <c r="A25" s="3" t="s">
        <v>156</v>
      </c>
      <c r="B25" s="4" t="s">
        <v>4</v>
      </c>
      <c r="C25" s="4" t="s">
        <v>4</v>
      </c>
      <c r="D25" s="4" t="s">
        <v>4</v>
      </c>
      <c r="E25" s="4" t="s">
        <v>4</v>
      </c>
      <c r="F25" s="4" t="s">
        <v>4</v>
      </c>
      <c r="G25" s="4" t="s">
        <v>4</v>
      </c>
      <c r="H25" s="4" t="s">
        <v>4</v>
      </c>
      <c r="I25" s="4" t="s">
        <v>4</v>
      </c>
    </row>
    <row r="26" spans="1:9" ht="30">
      <c r="A26" s="2" t="s">
        <v>157</v>
      </c>
      <c r="B26" s="4" t="s">
        <v>4</v>
      </c>
      <c r="C26" s="4" t="s">
        <v>4</v>
      </c>
      <c r="D26" s="6">
        <v>74750000</v>
      </c>
      <c r="E26" s="4" t="s">
        <v>4</v>
      </c>
      <c r="F26" s="4" t="s">
        <v>4</v>
      </c>
      <c r="G26" s="4" t="s">
        <v>4</v>
      </c>
      <c r="H26" s="4" t="s">
        <v>4</v>
      </c>
      <c r="I26" s="4" t="s">
        <v>4</v>
      </c>
    </row>
    <row r="27" spans="1:9" ht="30">
      <c r="A27" s="2" t="s">
        <v>158</v>
      </c>
      <c r="B27" s="6">
        <v>656319</v>
      </c>
      <c r="C27" s="4" t="s">
        <v>4</v>
      </c>
      <c r="D27" s="4">
        <v>748</v>
      </c>
      <c r="E27" s="6">
        <v>655571</v>
      </c>
      <c r="F27" s="4" t="s">
        <v>4</v>
      </c>
      <c r="G27" s="4" t="s">
        <v>4</v>
      </c>
      <c r="H27" s="6">
        <v>656319</v>
      </c>
      <c r="I27" s="4" t="s">
        <v>4</v>
      </c>
    </row>
    <row r="28" spans="1:9" ht="30">
      <c r="A28" s="2" t="s">
        <v>159</v>
      </c>
      <c r="B28" s="4" t="s">
        <v>4</v>
      </c>
      <c r="C28" s="6">
        <v>8000000</v>
      </c>
      <c r="D28" s="4" t="s">
        <v>4</v>
      </c>
      <c r="E28" s="4" t="s">
        <v>4</v>
      </c>
      <c r="F28" s="4" t="s">
        <v>4</v>
      </c>
      <c r="G28" s="4" t="s">
        <v>4</v>
      </c>
      <c r="H28" s="4" t="s">
        <v>4</v>
      </c>
      <c r="I28" s="4" t="s">
        <v>4</v>
      </c>
    </row>
    <row r="29" spans="1:9" ht="30">
      <c r="A29" s="2" t="s">
        <v>160</v>
      </c>
      <c r="B29" s="6">
        <v>193334</v>
      </c>
      <c r="C29" s="6">
        <v>193334</v>
      </c>
      <c r="D29" s="4" t="s">
        <v>4</v>
      </c>
      <c r="E29" s="4" t="s">
        <v>4</v>
      </c>
      <c r="F29" s="4" t="s">
        <v>4</v>
      </c>
      <c r="G29" s="4" t="s">
        <v>4</v>
      </c>
      <c r="H29" s="6">
        <v>193334</v>
      </c>
      <c r="I29" s="4" t="s">
        <v>4</v>
      </c>
    </row>
    <row r="30" spans="1:9" ht="30">
      <c r="A30" s="2" t="s">
        <v>162</v>
      </c>
      <c r="B30" s="6">
        <v>12157</v>
      </c>
      <c r="C30" s="4" t="s">
        <v>4</v>
      </c>
      <c r="D30" s="4" t="s">
        <v>4</v>
      </c>
      <c r="E30" s="4" t="s">
        <v>4</v>
      </c>
      <c r="F30" s="4" t="s">
        <v>4</v>
      </c>
      <c r="G30" s="4" t="s">
        <v>4</v>
      </c>
      <c r="H30" s="4" t="s">
        <v>4</v>
      </c>
      <c r="I30" s="6">
        <v>12157</v>
      </c>
    </row>
    <row r="31" spans="1:9" ht="30">
      <c r="A31" s="2" t="s">
        <v>163</v>
      </c>
      <c r="B31" s="4">
        <v>-952</v>
      </c>
      <c r="C31" s="4" t="s">
        <v>4</v>
      </c>
      <c r="D31" s="4" t="s">
        <v>4</v>
      </c>
      <c r="E31" s="4" t="s">
        <v>4</v>
      </c>
      <c r="F31" s="4" t="s">
        <v>4</v>
      </c>
      <c r="G31" s="4" t="s">
        <v>4</v>
      </c>
      <c r="H31" s="4" t="s">
        <v>4</v>
      </c>
      <c r="I31" s="4">
        <v>-952</v>
      </c>
    </row>
    <row r="32" spans="1:9">
      <c r="A32" s="2" t="s">
        <v>164</v>
      </c>
      <c r="B32" s="6">
        <v>20438</v>
      </c>
      <c r="C32" s="4" t="s">
        <v>4</v>
      </c>
      <c r="D32" s="6">
        <v>20000</v>
      </c>
      <c r="E32" s="4" t="s">
        <v>4</v>
      </c>
      <c r="F32" s="4" t="s">
        <v>4</v>
      </c>
      <c r="G32" s="4" t="s">
        <v>4</v>
      </c>
      <c r="H32" s="4" t="s">
        <v>4</v>
      </c>
      <c r="I32" s="4" t="s">
        <v>4</v>
      </c>
    </row>
    <row r="33" spans="1:9">
      <c r="A33" s="2" t="s">
        <v>165</v>
      </c>
      <c r="B33" s="4">
        <v>187</v>
      </c>
      <c r="C33" s="4" t="s">
        <v>4</v>
      </c>
      <c r="D33" s="4" t="s">
        <v>4</v>
      </c>
      <c r="E33" s="4">
        <v>187</v>
      </c>
      <c r="F33" s="4" t="s">
        <v>4</v>
      </c>
      <c r="G33" s="4" t="s">
        <v>4</v>
      </c>
      <c r="H33" s="4">
        <v>187</v>
      </c>
      <c r="I33" s="4" t="s">
        <v>4</v>
      </c>
    </row>
    <row r="34" spans="1:9" ht="30">
      <c r="A34" s="2" t="s">
        <v>166</v>
      </c>
      <c r="B34" s="6">
        <v>13615</v>
      </c>
      <c r="C34" s="4" t="s">
        <v>4</v>
      </c>
      <c r="D34" s="4" t="s">
        <v>4</v>
      </c>
      <c r="E34" s="4" t="s">
        <v>4</v>
      </c>
      <c r="F34" s="4" t="s">
        <v>4</v>
      </c>
      <c r="G34" s="4" t="s">
        <v>4</v>
      </c>
      <c r="H34" s="4" t="s">
        <v>4</v>
      </c>
      <c r="I34" s="6">
        <v>13615</v>
      </c>
    </row>
    <row r="35" spans="1:9" ht="30">
      <c r="A35" s="2" t="s">
        <v>167</v>
      </c>
      <c r="B35" s="6">
        <v>45740</v>
      </c>
      <c r="C35" s="4" t="s">
        <v>4</v>
      </c>
      <c r="D35" s="4" t="s">
        <v>4</v>
      </c>
      <c r="E35" s="6">
        <v>45740</v>
      </c>
      <c r="F35" s="4" t="s">
        <v>4</v>
      </c>
      <c r="G35" s="4" t="s">
        <v>4</v>
      </c>
      <c r="H35" s="6">
        <v>45740</v>
      </c>
      <c r="I35" s="4" t="s">
        <v>4</v>
      </c>
    </row>
    <row r="36" spans="1:9" ht="30">
      <c r="A36" s="2" t="s">
        <v>175</v>
      </c>
      <c r="B36" s="4" t="s">
        <v>4</v>
      </c>
      <c r="C36" s="4" t="s">
        <v>4</v>
      </c>
      <c r="D36" s="6">
        <v>43000</v>
      </c>
      <c r="E36" s="4" t="s">
        <v>4</v>
      </c>
      <c r="F36" s="4" t="s">
        <v>4</v>
      </c>
      <c r="G36" s="4" t="s">
        <v>4</v>
      </c>
      <c r="H36" s="4" t="s">
        <v>4</v>
      </c>
      <c r="I36" s="4" t="s">
        <v>4</v>
      </c>
    </row>
    <row r="37" spans="1:9" ht="30">
      <c r="A37" s="2" t="s">
        <v>176</v>
      </c>
      <c r="B37" s="4">
        <v>-27</v>
      </c>
      <c r="C37" s="4" t="s">
        <v>4</v>
      </c>
      <c r="D37" s="4" t="s">
        <v>4</v>
      </c>
      <c r="E37" s="4">
        <v>-27</v>
      </c>
      <c r="F37" s="4" t="s">
        <v>4</v>
      </c>
      <c r="G37" s="4" t="s">
        <v>4</v>
      </c>
      <c r="H37" s="4">
        <v>-27</v>
      </c>
      <c r="I37" s="4" t="s">
        <v>4</v>
      </c>
    </row>
    <row r="38" spans="1:9">
      <c r="A38" s="2" t="s">
        <v>168</v>
      </c>
      <c r="B38" s="6">
        <v>21650</v>
      </c>
      <c r="C38" s="4" t="s">
        <v>4</v>
      </c>
      <c r="D38" s="4" t="s">
        <v>4</v>
      </c>
      <c r="E38" s="4" t="s">
        <v>4</v>
      </c>
      <c r="F38" s="4" t="s">
        <v>4</v>
      </c>
      <c r="G38" s="6">
        <v>20740</v>
      </c>
      <c r="H38" s="6">
        <v>20740</v>
      </c>
      <c r="I38" s="4">
        <v>910</v>
      </c>
    </row>
    <row r="39" spans="1:9">
      <c r="A39" s="2" t="s">
        <v>169</v>
      </c>
      <c r="B39" s="4" t="s">
        <v>4</v>
      </c>
      <c r="C39" s="4" t="s">
        <v>4</v>
      </c>
      <c r="D39" s="6">
        <v>1326000</v>
      </c>
      <c r="E39" s="4" t="s">
        <v>4</v>
      </c>
      <c r="F39" s="4" t="s">
        <v>4</v>
      </c>
      <c r="G39" s="4" t="s">
        <v>4</v>
      </c>
      <c r="H39" s="4" t="s">
        <v>4</v>
      </c>
      <c r="I39" s="4" t="s">
        <v>4</v>
      </c>
    </row>
    <row r="40" spans="1:9">
      <c r="A40" s="2" t="s">
        <v>170</v>
      </c>
      <c r="B40" s="4" t="s">
        <v>4</v>
      </c>
      <c r="C40" s="4" t="s">
        <v>4</v>
      </c>
      <c r="D40" s="4">
        <v>13</v>
      </c>
      <c r="E40" s="6">
        <v>10056</v>
      </c>
      <c r="F40" s="4" t="s">
        <v>4</v>
      </c>
      <c r="G40" s="4" t="s">
        <v>4</v>
      </c>
      <c r="H40" s="6">
        <v>10069</v>
      </c>
      <c r="I40" s="6">
        <v>-10069</v>
      </c>
    </row>
    <row r="41" spans="1:9" ht="30">
      <c r="A41" s="2" t="s">
        <v>171</v>
      </c>
      <c r="B41" s="6">
        <v>-126972</v>
      </c>
      <c r="C41" s="4" t="s">
        <v>4</v>
      </c>
      <c r="D41" s="4" t="s">
        <v>4</v>
      </c>
      <c r="E41" s="4" t="s">
        <v>4</v>
      </c>
      <c r="F41" s="6">
        <v>-121452</v>
      </c>
      <c r="G41" s="4" t="s">
        <v>4</v>
      </c>
      <c r="H41" s="6">
        <v>-121452</v>
      </c>
      <c r="I41" s="6">
        <v>-5520</v>
      </c>
    </row>
    <row r="42" spans="1:9">
      <c r="A42" s="2" t="s">
        <v>172</v>
      </c>
      <c r="B42" s="6">
        <v>-39925</v>
      </c>
      <c r="C42" s="4" t="s">
        <v>4</v>
      </c>
      <c r="D42" s="4" t="s">
        <v>4</v>
      </c>
      <c r="E42" s="4" t="s">
        <v>4</v>
      </c>
      <c r="F42" s="6">
        <v>-39925</v>
      </c>
      <c r="G42" s="4" t="s">
        <v>4</v>
      </c>
      <c r="H42" s="6">
        <v>-39925</v>
      </c>
      <c r="I42" s="4" t="s">
        <v>4</v>
      </c>
    </row>
    <row r="43" spans="1:9">
      <c r="A43" s="2" t="s">
        <v>119</v>
      </c>
      <c r="B43" s="6">
        <v>-92599</v>
      </c>
      <c r="C43" s="4" t="s">
        <v>4</v>
      </c>
      <c r="D43" s="4" t="s">
        <v>4</v>
      </c>
      <c r="E43" s="4" t="s">
        <v>4</v>
      </c>
      <c r="F43" s="6">
        <v>-87106</v>
      </c>
      <c r="G43" s="4" t="s">
        <v>4</v>
      </c>
      <c r="H43" s="6">
        <v>-87106</v>
      </c>
      <c r="I43" s="6">
        <v>-5493</v>
      </c>
    </row>
    <row r="44" spans="1:9">
      <c r="A44" s="2" t="s">
        <v>177</v>
      </c>
      <c r="B44" s="8">
        <v>2013391</v>
      </c>
      <c r="C44" s="8">
        <v>697352</v>
      </c>
      <c r="D44" s="8">
        <v>2397</v>
      </c>
      <c r="E44" s="8">
        <v>1906658</v>
      </c>
      <c r="F44" s="8">
        <v>-625168</v>
      </c>
      <c r="G44" s="8">
        <v>-1439</v>
      </c>
      <c r="H44" s="8">
        <v>1979800</v>
      </c>
      <c r="I44" s="8">
        <v>33591</v>
      </c>
    </row>
    <row r="45" spans="1:9">
      <c r="A45" s="2" t="s">
        <v>178</v>
      </c>
      <c r="B45" s="4" t="s">
        <v>4</v>
      </c>
      <c r="C45" s="6">
        <v>29466000</v>
      </c>
      <c r="D45" s="6">
        <v>239746000</v>
      </c>
      <c r="E45" s="4" t="s">
        <v>4</v>
      </c>
      <c r="F45" s="4" t="s">
        <v>4</v>
      </c>
      <c r="G45" s="4" t="s">
        <v>4</v>
      </c>
      <c r="H45" s="4" t="s">
        <v>4</v>
      </c>
      <c r="I45"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179</v>
      </c>
      <c r="B1" s="7" t="s">
        <v>1</v>
      </c>
      <c r="C1" s="7"/>
    </row>
    <row r="2" spans="1:3" ht="30">
      <c r="A2" s="1" t="s">
        <v>26</v>
      </c>
      <c r="B2" s="1" t="s">
        <v>2</v>
      </c>
      <c r="C2" s="1" t="s">
        <v>86</v>
      </c>
    </row>
    <row r="3" spans="1:3">
      <c r="A3" s="3" t="s">
        <v>180</v>
      </c>
      <c r="B3" s="4" t="s">
        <v>4</v>
      </c>
      <c r="C3" s="4" t="s">
        <v>4</v>
      </c>
    </row>
    <row r="4" spans="1:3">
      <c r="A4" s="2" t="s">
        <v>119</v>
      </c>
      <c r="B4" s="8">
        <v>-92599</v>
      </c>
      <c r="C4" s="8">
        <v>-257289</v>
      </c>
    </row>
    <row r="5" spans="1:3" ht="45">
      <c r="A5" s="3" t="s">
        <v>181</v>
      </c>
      <c r="B5" s="4" t="s">
        <v>4</v>
      </c>
      <c r="C5" s="4" t="s">
        <v>4</v>
      </c>
    </row>
    <row r="6" spans="1:3" ht="30">
      <c r="A6" s="2" t="s">
        <v>182</v>
      </c>
      <c r="B6" s="6">
        <v>-52304</v>
      </c>
      <c r="C6" s="4">
        <v>0</v>
      </c>
    </row>
    <row r="7" spans="1:3" ht="30">
      <c r="A7" s="2" t="s">
        <v>183</v>
      </c>
      <c r="B7" s="6">
        <v>-2141</v>
      </c>
      <c r="C7" s="4">
        <v>416</v>
      </c>
    </row>
    <row r="8" spans="1:3">
      <c r="A8" s="2" t="s">
        <v>108</v>
      </c>
      <c r="B8" s="6">
        <v>70828</v>
      </c>
      <c r="C8" s="6">
        <v>36718</v>
      </c>
    </row>
    <row r="9" spans="1:3" ht="30">
      <c r="A9" s="2" t="s">
        <v>184</v>
      </c>
      <c r="B9" s="6">
        <v>-34629</v>
      </c>
      <c r="C9" s="6">
        <v>-57860</v>
      </c>
    </row>
    <row r="10" spans="1:3">
      <c r="A10" s="2" t="s">
        <v>185</v>
      </c>
      <c r="B10" s="6">
        <v>-1443</v>
      </c>
      <c r="C10" s="6">
        <v>-1182</v>
      </c>
    </row>
    <row r="11" spans="1:3" ht="30">
      <c r="A11" s="2" t="s">
        <v>186</v>
      </c>
      <c r="B11" s="6">
        <v>4930</v>
      </c>
      <c r="C11" s="6">
        <v>2196</v>
      </c>
    </row>
    <row r="12" spans="1:3" ht="30">
      <c r="A12" s="2" t="s">
        <v>166</v>
      </c>
      <c r="B12" s="6">
        <v>13615</v>
      </c>
      <c r="C12" s="6">
        <v>10049</v>
      </c>
    </row>
    <row r="13" spans="1:3" ht="30">
      <c r="A13" s="2" t="s">
        <v>187</v>
      </c>
      <c r="B13" s="6">
        <v>-15540</v>
      </c>
      <c r="C13" s="6">
        <v>351914</v>
      </c>
    </row>
    <row r="14" spans="1:3" ht="30">
      <c r="A14" s="2" t="s">
        <v>188</v>
      </c>
      <c r="B14" s="6">
        <v>-47611</v>
      </c>
      <c r="C14" s="6">
        <v>-36026</v>
      </c>
    </row>
    <row r="15" spans="1:3" ht="30">
      <c r="A15" s="2" t="s">
        <v>189</v>
      </c>
      <c r="B15" s="6">
        <v>254206</v>
      </c>
      <c r="C15" s="4">
        <v>0</v>
      </c>
    </row>
    <row r="16" spans="1:3" ht="30">
      <c r="A16" s="2" t="s">
        <v>118</v>
      </c>
      <c r="B16" s="4">
        <v>0</v>
      </c>
      <c r="C16" s="4">
        <v>-314</v>
      </c>
    </row>
    <row r="17" spans="1:3" ht="30">
      <c r="A17" s="2" t="s">
        <v>190</v>
      </c>
      <c r="B17" s="4">
        <v>0</v>
      </c>
      <c r="C17" s="6">
        <v>-22041</v>
      </c>
    </row>
    <row r="18" spans="1:3">
      <c r="A18" s="2" t="s">
        <v>191</v>
      </c>
      <c r="B18" s="6">
        <v>52304</v>
      </c>
      <c r="C18" s="4">
        <v>0</v>
      </c>
    </row>
    <row r="19" spans="1:3" ht="30">
      <c r="A19" s="2" t="s">
        <v>192</v>
      </c>
      <c r="B19" s="6">
        <v>4358</v>
      </c>
      <c r="C19" s="6">
        <v>1420</v>
      </c>
    </row>
    <row r="20" spans="1:3" ht="30">
      <c r="A20" s="2" t="s">
        <v>193</v>
      </c>
      <c r="B20" s="6">
        <v>-1204</v>
      </c>
      <c r="C20" s="4">
        <v>-948</v>
      </c>
    </row>
    <row r="21" spans="1:3">
      <c r="A21" s="2" t="s">
        <v>194</v>
      </c>
      <c r="B21" s="6">
        <v>-2226</v>
      </c>
      <c r="C21" s="6">
        <v>-2220</v>
      </c>
    </row>
    <row r="22" spans="1:3" ht="30">
      <c r="A22" s="2" t="s">
        <v>103</v>
      </c>
      <c r="B22" s="6">
        <v>-8786</v>
      </c>
      <c r="C22" s="6">
        <v>19737</v>
      </c>
    </row>
    <row r="23" spans="1:3">
      <c r="A23" s="2" t="s">
        <v>195</v>
      </c>
      <c r="B23" s="4">
        <v>898</v>
      </c>
      <c r="C23" s="4">
        <v>301</v>
      </c>
    </row>
    <row r="24" spans="1:3">
      <c r="A24" s="2" t="s">
        <v>196</v>
      </c>
      <c r="B24" s="4">
        <v>306</v>
      </c>
      <c r="C24" s="4">
        <v>0</v>
      </c>
    </row>
    <row r="25" spans="1:3">
      <c r="A25" s="2" t="s">
        <v>197</v>
      </c>
      <c r="B25" s="6">
        <v>7318</v>
      </c>
      <c r="C25" s="6">
        <v>13111</v>
      </c>
    </row>
    <row r="26" spans="1:3">
      <c r="A26" s="3" t="s">
        <v>198</v>
      </c>
      <c r="B26" s="4" t="s">
        <v>4</v>
      </c>
      <c r="C26" s="4" t="s">
        <v>4</v>
      </c>
    </row>
    <row r="27" spans="1:3">
      <c r="A27" s="2" t="s">
        <v>30</v>
      </c>
      <c r="B27" s="6">
        <v>-5064</v>
      </c>
      <c r="C27" s="6">
        <v>-8344</v>
      </c>
    </row>
    <row r="28" spans="1:3">
      <c r="A28" s="2" t="s">
        <v>199</v>
      </c>
      <c r="B28" s="6">
        <v>-3270</v>
      </c>
      <c r="C28" s="6">
        <v>-1775</v>
      </c>
    </row>
    <row r="29" spans="1:3">
      <c r="A29" s="2" t="s">
        <v>42</v>
      </c>
      <c r="B29" s="6">
        <v>-1370</v>
      </c>
      <c r="C29" s="6">
        <v>8509</v>
      </c>
    </row>
    <row r="30" spans="1:3">
      <c r="A30" s="2" t="s">
        <v>37</v>
      </c>
      <c r="B30" s="6">
        <v>-6885</v>
      </c>
      <c r="C30" s="6">
        <v>-2502</v>
      </c>
    </row>
    <row r="31" spans="1:3" ht="30">
      <c r="A31" s="2" t="s">
        <v>53</v>
      </c>
      <c r="B31" s="6">
        <v>41091</v>
      </c>
      <c r="C31" s="6">
        <v>-8055</v>
      </c>
    </row>
    <row r="32" spans="1:3">
      <c r="A32" s="2" t="s">
        <v>56</v>
      </c>
      <c r="B32" s="6">
        <v>3245</v>
      </c>
      <c r="C32" s="6">
        <v>16658</v>
      </c>
    </row>
    <row r="33" spans="1:3" ht="30">
      <c r="A33" s="2" t="s">
        <v>200</v>
      </c>
      <c r="B33" s="6">
        <v>178027</v>
      </c>
      <c r="C33" s="6">
        <v>62473</v>
      </c>
    </row>
    <row r="34" spans="1:3">
      <c r="A34" s="3" t="s">
        <v>201</v>
      </c>
      <c r="B34" s="4" t="s">
        <v>4</v>
      </c>
      <c r="C34" s="4" t="s">
        <v>4</v>
      </c>
    </row>
    <row r="35" spans="1:3" ht="30">
      <c r="A35" s="2" t="s">
        <v>202</v>
      </c>
      <c r="B35" s="6">
        <v>-1267910</v>
      </c>
      <c r="C35" s="6">
        <v>-6858</v>
      </c>
    </row>
    <row r="36" spans="1:3">
      <c r="A36" s="2" t="s">
        <v>203</v>
      </c>
      <c r="B36" s="6">
        <v>-9049</v>
      </c>
      <c r="C36" s="6">
        <v>-3050</v>
      </c>
    </row>
    <row r="37" spans="1:3">
      <c r="A37" s="2" t="s">
        <v>204</v>
      </c>
      <c r="B37" s="4">
        <v>-877</v>
      </c>
      <c r="C37" s="4">
        <v>-799</v>
      </c>
    </row>
    <row r="38" spans="1:3" ht="30">
      <c r="A38" s="2" t="s">
        <v>205</v>
      </c>
      <c r="B38" s="4">
        <v>0</v>
      </c>
      <c r="C38" s="6">
        <v>8542</v>
      </c>
    </row>
    <row r="39" spans="1:3" ht="30">
      <c r="A39" s="2" t="s">
        <v>206</v>
      </c>
      <c r="B39" s="6">
        <v>-486484</v>
      </c>
      <c r="C39" s="6">
        <v>-178395</v>
      </c>
    </row>
    <row r="40" spans="1:3" ht="30">
      <c r="A40" s="2" t="s">
        <v>207</v>
      </c>
      <c r="B40" s="6">
        <v>-56301</v>
      </c>
      <c r="C40" s="6">
        <v>-125158</v>
      </c>
    </row>
    <row r="41" spans="1:3" ht="30">
      <c r="A41" s="2" t="s">
        <v>208</v>
      </c>
      <c r="B41" s="6">
        <v>90345</v>
      </c>
      <c r="C41" s="6">
        <v>17072</v>
      </c>
    </row>
    <row r="42" spans="1:3" ht="30">
      <c r="A42" s="2" t="s">
        <v>209</v>
      </c>
      <c r="B42" s="6">
        <v>158064</v>
      </c>
      <c r="C42" s="6">
        <v>135941</v>
      </c>
    </row>
    <row r="43" spans="1:3" ht="30">
      <c r="A43" s="2" t="s">
        <v>210</v>
      </c>
      <c r="B43" s="6">
        <v>-617692</v>
      </c>
      <c r="C43" s="4">
        <v>0</v>
      </c>
    </row>
    <row r="44" spans="1:3">
      <c r="A44" s="2" t="s">
        <v>191</v>
      </c>
      <c r="B44" s="6">
        <v>37061</v>
      </c>
      <c r="C44" s="4">
        <v>0</v>
      </c>
    </row>
    <row r="45" spans="1:3" ht="30">
      <c r="A45" s="2" t="s">
        <v>211</v>
      </c>
      <c r="B45" s="6">
        <v>-22546</v>
      </c>
      <c r="C45" s="6">
        <v>-20294</v>
      </c>
    </row>
    <row r="46" spans="1:3" ht="30">
      <c r="A46" s="2" t="s">
        <v>192</v>
      </c>
      <c r="B46" s="6">
        <v>11491</v>
      </c>
      <c r="C46" s="4">
        <v>450</v>
      </c>
    </row>
    <row r="47" spans="1:3" ht="30">
      <c r="A47" s="2" t="s">
        <v>212</v>
      </c>
      <c r="B47" s="4">
        <v>0</v>
      </c>
      <c r="C47" s="6">
        <v>-89041</v>
      </c>
    </row>
    <row r="48" spans="1:3" ht="30">
      <c r="A48" s="2" t="s">
        <v>213</v>
      </c>
      <c r="B48" s="6">
        <v>206380</v>
      </c>
      <c r="C48" s="6">
        <v>258748</v>
      </c>
    </row>
    <row r="49" spans="1:3" ht="30">
      <c r="A49" s="2" t="s">
        <v>214</v>
      </c>
      <c r="B49" s="6">
        <v>170531</v>
      </c>
      <c r="C49" s="6">
        <v>162364</v>
      </c>
    </row>
    <row r="50" spans="1:3">
      <c r="A50" s="2" t="s">
        <v>215</v>
      </c>
      <c r="B50" s="6">
        <v>-28735</v>
      </c>
      <c r="C50" s="6">
        <v>-5277</v>
      </c>
    </row>
    <row r="51" spans="1:3">
      <c r="A51" s="2" t="s">
        <v>42</v>
      </c>
      <c r="B51" s="6">
        <v>7277</v>
      </c>
      <c r="C51" s="6">
        <v>17349</v>
      </c>
    </row>
    <row r="52" spans="1:3" ht="30">
      <c r="A52" s="2" t="s">
        <v>216</v>
      </c>
      <c r="B52" s="6">
        <v>-1808445</v>
      </c>
      <c r="C52" s="6">
        <v>171594</v>
      </c>
    </row>
    <row r="53" spans="1:3">
      <c r="A53" s="3" t="s">
        <v>217</v>
      </c>
      <c r="B53" s="4" t="s">
        <v>4</v>
      </c>
      <c r="C53" s="4" t="s">
        <v>4</v>
      </c>
    </row>
    <row r="54" spans="1:3">
      <c r="A54" s="2" t="s">
        <v>218</v>
      </c>
      <c r="B54" s="6">
        <v>992836</v>
      </c>
      <c r="C54" s="6">
        <v>4500</v>
      </c>
    </row>
    <row r="55" spans="1:3">
      <c r="A55" s="2" t="s">
        <v>219</v>
      </c>
      <c r="B55" s="6">
        <v>-7492</v>
      </c>
      <c r="C55" s="6">
        <v>-6650</v>
      </c>
    </row>
    <row r="56" spans="1:3">
      <c r="A56" s="2" t="s">
        <v>220</v>
      </c>
      <c r="B56" s="6">
        <v>23725</v>
      </c>
      <c r="C56" s="6">
        <v>10360</v>
      </c>
    </row>
    <row r="57" spans="1:3">
      <c r="A57" s="2" t="s">
        <v>221</v>
      </c>
      <c r="B57" s="4">
        <v>0</v>
      </c>
      <c r="C57" s="6">
        <v>10000</v>
      </c>
    </row>
    <row r="58" spans="1:3">
      <c r="A58" s="2" t="s">
        <v>222</v>
      </c>
      <c r="B58" s="6">
        <v>-32719</v>
      </c>
      <c r="C58" s="6">
        <v>-72356</v>
      </c>
    </row>
    <row r="59" spans="1:3" ht="30">
      <c r="A59" s="2" t="s">
        <v>223</v>
      </c>
      <c r="B59" s="4">
        <v>-194</v>
      </c>
      <c r="C59" s="4">
        <v>0</v>
      </c>
    </row>
    <row r="60" spans="1:3">
      <c r="A60" s="2" t="s">
        <v>224</v>
      </c>
      <c r="B60" s="6">
        <v>92560</v>
      </c>
      <c r="C60" s="6">
        <v>119775</v>
      </c>
    </row>
    <row r="61" spans="1:3">
      <c r="A61" s="2" t="s">
        <v>225</v>
      </c>
      <c r="B61" s="6">
        <v>-130054</v>
      </c>
      <c r="C61" s="6">
        <v>-33888</v>
      </c>
    </row>
    <row r="62" spans="1:3" ht="30">
      <c r="A62" s="2" t="s">
        <v>226</v>
      </c>
      <c r="B62" s="6">
        <v>345000</v>
      </c>
      <c r="C62" s="6">
        <v>82000</v>
      </c>
    </row>
    <row r="63" spans="1:3" ht="30">
      <c r="A63" s="2" t="s">
        <v>227</v>
      </c>
      <c r="B63" s="6">
        <v>-36710</v>
      </c>
      <c r="C63" s="6">
        <v>-7500</v>
      </c>
    </row>
    <row r="64" spans="1:3">
      <c r="A64" s="2" t="s">
        <v>228</v>
      </c>
      <c r="B64" s="6">
        <v>-26452</v>
      </c>
      <c r="C64" s="6">
        <v>-3727</v>
      </c>
    </row>
    <row r="65" spans="1:3">
      <c r="A65" s="2" t="s">
        <v>229</v>
      </c>
      <c r="B65" s="6">
        <v>-9589</v>
      </c>
      <c r="C65" s="6">
        <v>-8920</v>
      </c>
    </row>
    <row r="66" spans="1:3">
      <c r="A66" s="2" t="s">
        <v>230</v>
      </c>
      <c r="B66" s="4">
        <v>0</v>
      </c>
      <c r="C66" s="6">
        <v>-11175</v>
      </c>
    </row>
    <row r="67" spans="1:3">
      <c r="A67" s="2" t="s">
        <v>215</v>
      </c>
      <c r="B67" s="6">
        <v>135697</v>
      </c>
      <c r="C67" s="6">
        <v>59996</v>
      </c>
    </row>
    <row r="68" spans="1:3" ht="30">
      <c r="A68" s="2" t="s">
        <v>231</v>
      </c>
      <c r="B68" s="6">
        <v>193334</v>
      </c>
      <c r="C68" s="6">
        <v>141850</v>
      </c>
    </row>
    <row r="69" spans="1:3" ht="30">
      <c r="A69" s="2" t="s">
        <v>232</v>
      </c>
      <c r="B69" s="6">
        <v>656319</v>
      </c>
      <c r="C69" s="6">
        <v>205908</v>
      </c>
    </row>
    <row r="70" spans="1:3" ht="30">
      <c r="A70" s="2" t="s">
        <v>233</v>
      </c>
      <c r="B70" s="4">
        <v>187</v>
      </c>
      <c r="C70" s="4">
        <v>148</v>
      </c>
    </row>
    <row r="71" spans="1:3">
      <c r="A71" s="2" t="s">
        <v>234</v>
      </c>
      <c r="B71" s="6">
        <v>-161377</v>
      </c>
      <c r="C71" s="6">
        <v>-74179</v>
      </c>
    </row>
    <row r="72" spans="1:3" ht="30">
      <c r="A72" s="2" t="s">
        <v>235</v>
      </c>
      <c r="B72" s="6">
        <v>12157</v>
      </c>
      <c r="C72" s="4">
        <v>0</v>
      </c>
    </row>
    <row r="73" spans="1:3" ht="30">
      <c r="A73" s="2" t="s">
        <v>236</v>
      </c>
      <c r="B73" s="6">
        <v>-6472</v>
      </c>
      <c r="C73" s="6">
        <v>-9887</v>
      </c>
    </row>
    <row r="74" spans="1:3" ht="30">
      <c r="A74" s="2" t="s">
        <v>237</v>
      </c>
      <c r="B74" s="6">
        <v>1514894</v>
      </c>
      <c r="C74" s="6">
        <v>-126148</v>
      </c>
    </row>
    <row r="75" spans="1:3" ht="30">
      <c r="A75" s="2" t="s">
        <v>238</v>
      </c>
      <c r="B75" s="6">
        <v>-115524</v>
      </c>
      <c r="C75" s="6">
        <v>107919</v>
      </c>
    </row>
    <row r="76" spans="1:3" ht="30">
      <c r="A76" s="2" t="s">
        <v>239</v>
      </c>
      <c r="B76" s="6">
        <v>444927</v>
      </c>
      <c r="C76" s="6">
        <v>144508</v>
      </c>
    </row>
    <row r="77" spans="1:3" ht="30">
      <c r="A77" s="2" t="s">
        <v>240</v>
      </c>
      <c r="B77" s="6">
        <v>329403</v>
      </c>
      <c r="C77" s="6">
        <v>252427</v>
      </c>
    </row>
    <row r="78" spans="1:3">
      <c r="A78" s="2" t="s">
        <v>241</v>
      </c>
      <c r="B78" s="4" t="s">
        <v>4</v>
      </c>
      <c r="C78" s="4" t="s">
        <v>4</v>
      </c>
    </row>
    <row r="79" spans="1:3">
      <c r="A79" s="3" t="s">
        <v>217</v>
      </c>
      <c r="B79" s="4" t="s">
        <v>4</v>
      </c>
      <c r="C79" s="4" t="s">
        <v>4</v>
      </c>
    </row>
    <row r="80" spans="1:3">
      <c r="A80" s="2" t="s">
        <v>242</v>
      </c>
      <c r="B80" s="6">
        <v>-525757</v>
      </c>
      <c r="C80" s="6">
        <v>-532403</v>
      </c>
    </row>
    <row r="81" spans="1:3" ht="30">
      <c r="A81" s="2" t="s">
        <v>243</v>
      </c>
      <c r="B81" s="4" t="s">
        <v>4</v>
      </c>
      <c r="C81" s="4" t="s">
        <v>4</v>
      </c>
    </row>
    <row r="82" spans="1:3">
      <c r="A82" s="3" t="s">
        <v>217</v>
      </c>
      <c r="B82" s="4" t="s">
        <v>4</v>
      </c>
      <c r="C82" s="4" t="s">
        <v>4</v>
      </c>
    </row>
    <row r="83" spans="1:3">
      <c r="A83" s="2" t="s">
        <v>242</v>
      </c>
      <c r="B83" s="8">
        <v>-105</v>
      </c>
      <c r="C8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45">
      <c r="A3" s="3" t="s">
        <v>245</v>
      </c>
      <c r="B3" s="4" t="s">
        <v>4</v>
      </c>
    </row>
    <row r="4" spans="1:2">
      <c r="A4" s="11" t="s">
        <v>244</v>
      </c>
      <c r="B4" s="4" t="s">
        <v>4</v>
      </c>
    </row>
    <row r="5" spans="1:2">
      <c r="A5" s="11"/>
      <c r="B5" s="13" t="s">
        <v>244</v>
      </c>
    </row>
    <row r="6" spans="1:2" ht="192">
      <c r="A6" s="11"/>
      <c r="B6" s="14" t="s">
        <v>246</v>
      </c>
    </row>
    <row r="7" spans="1:2" ht="64.5">
      <c r="A7" s="11"/>
      <c r="B7" s="14" t="s">
        <v>2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Business_and_Organization</vt:lpstr>
      <vt:lpstr>Summary_of_Significant_Account</vt:lpstr>
      <vt:lpstr>Variable_Interest_Entities</vt:lpstr>
      <vt:lpstr>Operating_Real_Estate</vt:lpstr>
      <vt:lpstr>Real_Estate_Debt_Investments</vt:lpstr>
      <vt:lpstr>Investments_in_and_Advances_to</vt:lpstr>
      <vt:lpstr>Real_Estate_Securities_Availab</vt:lpstr>
      <vt:lpstr>Borrowings</vt:lpstr>
      <vt:lpstr>Related_Party_and_Sponsored_Co</vt:lpstr>
      <vt:lpstr>EquityBased_Compensation</vt:lpstr>
      <vt:lpstr>Stockholders_Equity</vt:lpstr>
      <vt:lpstr>Noncontrolling_Interests</vt:lpstr>
      <vt:lpstr>Fair_Value</vt:lpstr>
      <vt:lpstr>Risk_Management_and_Derivative</vt:lpstr>
      <vt:lpstr>Commitments_and_Contingencies</vt:lpstr>
      <vt:lpstr>Segment_Reporting</vt:lpstr>
      <vt:lpstr>Supplemental_Disclosures_of_No</vt:lpstr>
      <vt:lpstr>Subsequent_Events</vt:lpstr>
      <vt:lpstr>Summary_of_Significant_Account1</vt:lpstr>
      <vt:lpstr>Variable_Interest_Entities_Tab</vt:lpstr>
      <vt:lpstr>Operating_Real_Estate_Tables</vt:lpstr>
      <vt:lpstr>Real_Estate_Debt_Investments_T</vt:lpstr>
      <vt:lpstr>Real_Estate_Securities_Availab1</vt:lpstr>
      <vt:lpstr>Borrowings_Tables</vt:lpstr>
      <vt:lpstr>EquityBased_Compensation_Table</vt:lpstr>
      <vt:lpstr>Stockholders_Equity_Tables</vt:lpstr>
      <vt:lpstr>Noncontrolling_Interests_Table</vt:lpstr>
      <vt:lpstr>Fair_Value_Tables</vt:lpstr>
      <vt:lpstr>Risk_Management_and_Derivative1</vt:lpstr>
      <vt:lpstr>Segment_Reporting_Tables</vt:lpstr>
      <vt:lpstr>Supplemental_Disclosures_of_No1</vt:lpstr>
      <vt:lpstr>Summary_of_Significant_Account2</vt:lpstr>
      <vt:lpstr>Variable_Interest_Entities_Det</vt:lpstr>
      <vt:lpstr>Operating_Real_Estate_Details</vt:lpstr>
      <vt:lpstr>Operating_Real_Estate_Details_</vt:lpstr>
      <vt:lpstr>Real_Estate_Debt_Investments_D</vt:lpstr>
      <vt:lpstr>Real_Estate_Debt_Investments_D1</vt:lpstr>
      <vt:lpstr>Real_Estate_Debt_Investments_D2</vt:lpstr>
      <vt:lpstr>Real_Estate_Debt_Investments_D3</vt:lpstr>
      <vt:lpstr>Real_Estate_Debt_Investments_D4</vt:lpstr>
      <vt:lpstr>Real_Estate_Debt_Investments_D5</vt:lpstr>
      <vt:lpstr>Investments_in_and_Advances_to1</vt:lpstr>
      <vt:lpstr>Real_Estate_Securities_Availab2</vt:lpstr>
      <vt:lpstr>Borrowings_Details</vt:lpstr>
      <vt:lpstr>Related_Party_and_Sponsored_Co1</vt:lpstr>
      <vt:lpstr>EquityBased_Compensation_Detai</vt:lpstr>
      <vt:lpstr>Stockholders_Equity_Details</vt:lpstr>
      <vt:lpstr>Noncontrolling_Interests_Detai</vt:lpstr>
      <vt:lpstr>Fair_Value_Details</vt:lpstr>
      <vt:lpstr>Fair_Value_Details_2</vt:lpstr>
      <vt:lpstr>Fair_Value_Details_3</vt:lpstr>
      <vt:lpstr>Fair_Value_Details_4</vt:lpstr>
      <vt:lpstr>Risk_Management_and_Derivative2</vt:lpstr>
      <vt:lpstr>Risk_Management_and_Derivative3</vt:lpstr>
      <vt:lpstr>Commitments_and_Contingencies_</vt:lpstr>
      <vt:lpstr>Segment_Reporting_Details</vt:lpstr>
      <vt:lpstr>Supplemental_Disclosures_of_N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4:05Z</dcterms:created>
  <dcterms:modified xsi:type="dcterms:W3CDTF">2013-11-06T22:14:05Z</dcterms:modified>
</cp:coreProperties>
</file>